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Inc" sheetId="4" r:id="rId4"/>
    <sheet name="Consolidated_Statements_of_Com" sheetId="5" r:id="rId5"/>
    <sheet name="Consolidated_Statements_of_Cha" sheetId="126" r:id="rId6"/>
    <sheet name="Consolidated_Statements_of_Cha1" sheetId="7" r:id="rId7"/>
    <sheet name="Consolidated_Statements_of_Cas" sheetId="8" r:id="rId8"/>
    <sheet name="Summary_of_significant_account" sheetId="127" r:id="rId9"/>
    <sheet name="Issuance_of_capital_securities" sheetId="128" r:id="rId10"/>
    <sheet name="Securities" sheetId="129" r:id="rId11"/>
    <sheet name="Loans_receivable" sheetId="130" r:id="rId12"/>
    <sheet name="Premises_and_equipment" sheetId="131" r:id="rId13"/>
    <sheet name="Investment_in_real_estate" sheetId="132" r:id="rId14"/>
    <sheet name="Deposits" sheetId="133" r:id="rId15"/>
    <sheet name="Federal_Home_Loan_Bank_Advance" sheetId="134" r:id="rId16"/>
    <sheet name="Securities_sold_under_agreemen" sheetId="135" r:id="rId17"/>
    <sheet name="Income_taxes" sheetId="136" r:id="rId18"/>
    <sheet name="Stock_compensation_plans" sheetId="137" r:id="rId19"/>
    <sheet name="Employee_benefit_plans" sheetId="138" r:id="rId20"/>
    <sheet name="Commitments_and_contingencies" sheetId="139" r:id="rId21"/>
    <sheet name="Fair_value_measurements" sheetId="140" r:id="rId22"/>
    <sheet name="Acquisitions" sheetId="141" r:id="rId23"/>
    <sheet name="Shareholders_equity" sheetId="142" r:id="rId24"/>
    <sheet name="Earnings_per_share_EPS" sheetId="143" r:id="rId25"/>
    <sheet name="Other_comprehensive_loss_incom" sheetId="144" r:id="rId26"/>
    <sheet name="Regulatory_matters" sheetId="145" r:id="rId27"/>
    <sheet name="Preferred_stock" sheetId="146" r:id="rId28"/>
    <sheet name="Financial_instruments" sheetId="147" r:id="rId29"/>
    <sheet name="Goodwill_and_intangible_assets" sheetId="148" r:id="rId30"/>
    <sheet name="Condensed_parent_company_only_" sheetId="149" r:id="rId31"/>
    <sheet name="Quarterly_Results_of_Operation" sheetId="150" r:id="rId32"/>
    <sheet name="Subsequent_Events" sheetId="151" r:id="rId33"/>
    <sheet name="Reclassification" sheetId="152" r:id="rId34"/>
    <sheet name="Summary_of_significant_account1" sheetId="153" r:id="rId35"/>
    <sheet name="Securities_Tables" sheetId="154" r:id="rId36"/>
    <sheet name="Loans_receivable_Tables" sheetId="155" r:id="rId37"/>
    <sheet name="Premises_and_equipment_Tables" sheetId="156" r:id="rId38"/>
    <sheet name="Investment_in_real_estate_Tabl" sheetId="157" r:id="rId39"/>
    <sheet name="Deposits_Tables" sheetId="158" r:id="rId40"/>
    <sheet name="Federal_Home_Loan_Bank_Advance1" sheetId="159" r:id="rId41"/>
    <sheet name="Income_taxes_Tables" sheetId="160" r:id="rId42"/>
    <sheet name="Stock_compensation_plans_Table" sheetId="161" r:id="rId43"/>
    <sheet name="Employee_benefit_plans_Tables" sheetId="162" r:id="rId44"/>
    <sheet name="Commitments_and_contingencies_" sheetId="163" r:id="rId45"/>
    <sheet name="Fair_value_measurements_Tables" sheetId="164" r:id="rId46"/>
    <sheet name="Acquisitions_Tables" sheetId="165" r:id="rId47"/>
    <sheet name="Earnings_per_share_EPS_Tables" sheetId="166" r:id="rId48"/>
    <sheet name="Other_comprehensive_loss_incom1" sheetId="167" r:id="rId49"/>
    <sheet name="Regulatory_matters_Tables" sheetId="168" r:id="rId50"/>
    <sheet name="Financial_instruments_Tables" sheetId="169" r:id="rId51"/>
    <sheet name="Goodwill_and_intangible_assets1" sheetId="170" r:id="rId52"/>
    <sheet name="Condensed_parent_company_only_1" sheetId="171" r:id="rId53"/>
    <sheet name="Quarterly_Results_of_Operation1" sheetId="172" r:id="rId54"/>
    <sheet name="Recovered_Sheet1" sheetId="173" r:id="rId55"/>
    <sheet name="Recovered_Sheet2" sheetId="56" r:id="rId56"/>
    <sheet name="Amortized_Cost_of_Securities_A" sheetId="174" r:id="rId57"/>
    <sheet name="Securities_Additional_Informat" sheetId="58" r:id="rId58"/>
    <sheet name="Maturities_of_Debt_Securities_" sheetId="175" r:id="rId59"/>
    <sheet name="Aggregate_Fair_Value_and_Unrea" sheetId="60" r:id="rId60"/>
    <sheet name="Loans_Receivable_Detail" sheetId="176" r:id="rId61"/>
    <sheet name="Loans_Receivable_Additional_In" sheetId="177" r:id="rId62"/>
    <sheet name="Information_Regarding_Allowanc" sheetId="63" r:id="rId63"/>
    <sheet name="NonAccrual_Loans_and_PastDue_L" sheetId="178" r:id="rId64"/>
    <sheet name="Summary_of_Class_of_Loan_with_" sheetId="65" r:id="rId65"/>
    <sheet name="Summary_of_Credit_Impaired_Loa" sheetId="179" r:id="rId66"/>
    <sheet name="Modified_Loans_by_Class_of_Tro" sheetId="180" r:id="rId67"/>
    <sheet name="PreModification_Balance_Inform" sheetId="68" r:id="rId68"/>
    <sheet name="Loans_by_Risk_Ratings_Detail" sheetId="181" r:id="rId69"/>
    <sheet name="Amount_of_Loans_Sold_and_Parti" sheetId="182" r:id="rId70"/>
    <sheet name="Analysis_of_Aggregate_Changes_" sheetId="71" r:id="rId71"/>
    <sheet name="Premises_and_Equipment_Detail" sheetId="183" r:id="rId72"/>
    <sheet name="Premises_and_Equipment_Additio" sheetId="73" r:id="rId73"/>
    <sheet name="Investment_in_Real_Estate_Deta" sheetId="184" r:id="rId74"/>
    <sheet name="Investment_in_Real_Estate_Addi" sheetId="75" r:id="rId75"/>
    <sheet name="Deposits_Detail" sheetId="185" r:id="rId76"/>
    <sheet name="Maturities_of_Time_Deposits_De" sheetId="186" r:id="rId77"/>
    <sheet name="Interest_Expense_by_Major_Cate" sheetId="78" r:id="rId78"/>
    <sheet name="Deposits_Additional_Informatio" sheetId="79" r:id="rId79"/>
    <sheet name="Maturities_of_Advances_from_Fe" sheetId="80" r:id="rId80"/>
    <sheet name="Advances_of_Federal_Home_Loan_" sheetId="187" r:id="rId81"/>
    <sheet name="Federal_Home_Loan_Bank_Advance2" sheetId="188" r:id="rId82"/>
    <sheet name="Components_of_Income_Tax_Expen" sheetId="83" r:id="rId83"/>
    <sheet name="Reconciliation_of_Statutory_Fe" sheetId="84" r:id="rId84"/>
    <sheet name="Deferred_Tax_Assets_and_Liabil" sheetId="189" r:id="rId85"/>
    <sheet name="Income_Taxes_Additional_Inform" sheetId="190" r:id="rId86"/>
    <sheet name="Stock_compensation_plans_Addit" sheetId="191" r:id="rId87"/>
    <sheet name="Summary_of_Options_Issued_Purs" sheetId="88" r:id="rId88"/>
    <sheet name="Fixed_Stock_Options_Outstandin" sheetId="89" r:id="rId89"/>
    <sheet name="Employee_Benefit_Plans_Additio" sheetId="192" r:id="rId90"/>
    <sheet name="Change_in_Projected_Benefit_Ob" sheetId="91" r:id="rId91"/>
    <sheet name="Components_of_Net_Periodic_Cos" sheetId="92" r:id="rId92"/>
    <sheet name="Assumptions_Used_to_Determine_" sheetId="93" r:id="rId93"/>
    <sheet name="Pension_Plan_Assets_Measured_a" sheetId="193" r:id="rId94"/>
    <sheet name="Pension_Plan_Assets_Measured_a1" sheetId="95" r:id="rId95"/>
    <sheet name="Target_Allocation_Based_on_Mar" sheetId="96" r:id="rId96"/>
    <sheet name="Estimated_Future_Benefit_Payme" sheetId="194" r:id="rId97"/>
    <sheet name="Recovered_Sheet3" sheetId="98" r:id="rId98"/>
    <sheet name="Minimum_Rent_Commitments_Due_i" sheetId="195" r:id="rId99"/>
    <sheet name="Assets_and_Liabilities_Measure" sheetId="196" r:id="rId100"/>
    <sheet name="Financial_Instruments_Measured" sheetId="197" r:id="rId101"/>
    <sheet name="Estimated_Fair_Values_of_Compa" sheetId="198" r:id="rId102"/>
    <sheet name="Acquisitions_Additional_Inform" sheetId="199" r:id="rId103"/>
    <sheet name="Fair_Values_of_Assets_Acquired" sheetId="200" r:id="rId104"/>
    <sheet name="Proforma_Information_Detail" sheetId="105" r:id="rId105"/>
    <sheet name="Shareholders_Equity_Additional" sheetId="106" r:id="rId106"/>
    <sheet name="Basic_and_Diluted_Net_Income_P" sheetId="107" r:id="rId107"/>
    <sheet name="Components_of_Other_Comprehens" sheetId="108" r:id="rId108"/>
    <sheet name="Accumulated_Other_Comprehensiv" sheetId="201" r:id="rId109"/>
    <sheet name="Schedule_of_Regulatory_Assets_" sheetId="202" r:id="rId110"/>
    <sheet name="Reconciliation_of_Total_Equity" sheetId="203" r:id="rId111"/>
    <sheet name="Preferred_Stock_Additional_Inf" sheetId="204" r:id="rId112"/>
    <sheet name="Financial_Instruments_Addition" sheetId="205" r:id="rId113"/>
    <sheet name="Notional_Amounts_of_Financial_" sheetId="206" r:id="rId114"/>
    <sheet name="Recovered_Sheet4" sheetId="207" r:id="rId115"/>
    <sheet name="Summary_of_Acquired_Amortizing" sheetId="208" r:id="rId116"/>
    <sheet name="Recovered_Sheet5" sheetId="117" r:id="rId117"/>
    <sheet name="Estimated_Amortization_Expense" sheetId="209" r:id="rId118"/>
    <sheet name="Condensed_Balance_Sheet_of_Par" sheetId="210" r:id="rId119"/>
    <sheet name="Condensed_Statement_of_Income_" sheetId="120" r:id="rId120"/>
    <sheet name="Condensed_Statements_of_Cash_F" sheetId="121" r:id="rId121"/>
    <sheet name="Quarterly_Financial_Data_Detai" sheetId="122" r:id="rId122"/>
    <sheet name="Subsequent_Events_Additional_I" sheetId="211" r:id="rId123"/>
  </sheets>
  <calcPr calcId="0"/>
</workbook>
</file>

<file path=xl/sharedStrings.xml><?xml version="1.0" encoding="utf-8"?>
<sst xmlns="http://schemas.openxmlformats.org/spreadsheetml/2006/main" count="22078" uniqueCount="1819">
  <si>
    <t>Document and Entity Information (USD $)</t>
  </si>
  <si>
    <t>12 Months Ended</t>
  </si>
  <si>
    <t>Dec. 31, 2013</t>
  </si>
  <si>
    <t>Mar. 0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HTB</t>
  </si>
  <si>
    <t>Entity Registrant Name</t>
  </si>
  <si>
    <t>'NEW HAMPSHIRE THRIFT BANCSHARES INC</t>
  </si>
  <si>
    <t>Entity Central Index Key</t>
  </si>
  <si>
    <t>'000084693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 with the Federal Reserve Bank</t>
  </si>
  <si>
    <t>Cash and cash equivalents</t>
  </si>
  <si>
    <t>Interest-bearing time deposits with other banks</t>
  </si>
  <si>
    <t>Securities available-for-sale</t>
  </si>
  <si>
    <t>Federal Home Loan Bank stock</t>
  </si>
  <si>
    <t>Loans held-for-sale</t>
  </si>
  <si>
    <t>Loans receivable, net of the allowance for loan losses of $9.8 million as of December 31, 2013 and $9.9 million as of December 31, 2012</t>
  </si>
  <si>
    <t>Accrued interest receivable</t>
  </si>
  <si>
    <t>Premises and equipment, net</t>
  </si>
  <si>
    <t>Investments in real estate</t>
  </si>
  <si>
    <t>Other real estate owned</t>
  </si>
  <si>
    <t>Goodwill</t>
  </si>
  <si>
    <t>Intangible assets</t>
  </si>
  <si>
    <t>Investment in partially owned Charter Holding Corp., at equity</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TOCKHOLDERS' EQUITY</t>
  </si>
  <si>
    <t>Preferred stock, $.01 par value, per share: 2,500,000 shares authorized: Series B, non-cumulative perpetual, 23,000 shares issued and outstanding at December 31, 2013 and December 31, 2012, liquidation value $1,000 per share</t>
  </si>
  <si>
    <t>'  </t>
  </si>
  <si>
    <t>Common stock, $.01 par value: 10,000,000 shares authorized, 8,651,076 shares issued and 8,216,747 shares outstanding as of December 31, 2013 and 7,486,225 shares issued and 7,055,946 shares outstanding as of December 31, 2012</t>
  </si>
  <si>
    <t>Paid-in capital</t>
  </si>
  <si>
    <t>Retained earnings</t>
  </si>
  <si>
    <t>Unearned restricted stock awards</t>
  </si>
  <si>
    <t>Accumulated other comprehensive loss</t>
  </si>
  <si>
    <t>Treasury stock, at cost, 434,329 shares as of December 31, 2013 and 430,279 as of December 31, 2012</t>
  </si>
  <si>
    <t>Total stockholders' equity</t>
  </si>
  <si>
    <t>Total liabilities and stockholders' equity</t>
  </si>
  <si>
    <t>Consolidated Balance Sheets (Parenthetical) (USD $)</t>
  </si>
  <si>
    <t>In Thousands, except Share data, unless otherwise specified</t>
  </si>
  <si>
    <t>Non-Cumulative Perpetual Series B, Preferred Shares</t>
  </si>
  <si>
    <t>Loans receivable, allowance</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TEREST AND DIVIDEND INCOME</t>
  </si>
  <si>
    <t>Interest and fees on loans</t>
  </si>
  <si>
    <t>Interest on debt securities:</t>
  </si>
  <si>
    <t>Taxable</t>
  </si>
  <si>
    <t>Dividends</t>
  </si>
  <si>
    <t>Other</t>
  </si>
  <si>
    <t>Total interest and dividend income</t>
  </si>
  <si>
    <t>INTEREST EXPENSE</t>
  </si>
  <si>
    <t>Interest on deposits</t>
  </si>
  <si>
    <t>Interest on advances and other borrowed money</t>
  </si>
  <si>
    <t>Interest on debentures</t>
  </si>
  <si>
    <t>Interest on securities sold under agreements to repurchase</t>
  </si>
  <si>
    <t>Total interest expense</t>
  </si>
  <si>
    <t>Net interest and dividend income</t>
  </si>
  <si>
    <t>Provision for loan losses</t>
  </si>
  <si>
    <t>Net interest and dividend income after provision for loan losses</t>
  </si>
  <si>
    <t>NONINTEREST INCOME</t>
  </si>
  <si>
    <t>Customer service fees</t>
  </si>
  <si>
    <t>Net gain on sales and calls of securities</t>
  </si>
  <si>
    <t>Net gain on sales of loans</t>
  </si>
  <si>
    <t>Net gain (loss) on sales of other real estate owned, other assets and fixed assets</t>
  </si>
  <si>
    <t>Remeasurement gain of equity interest in Charter Holding Corp.</t>
  </si>
  <si>
    <t>Rental income</t>
  </si>
  <si>
    <t>Realized gain in Charter Holding Corp.</t>
  </si>
  <si>
    <t>Brokerage service income</t>
  </si>
  <si>
    <t>Bank owned life insurance income</t>
  </si>
  <si>
    <t>Trust commissions and fees</t>
  </si>
  <si>
    <t>Insurance commissions</t>
  </si>
  <si>
    <t>Total noninterest income</t>
  </si>
  <si>
    <t>NONINTEREST EXPENSES</t>
  </si>
  <si>
    <t>Salaries and employee benefits</t>
  </si>
  <si>
    <t>Occupancy and equipment expenses</t>
  </si>
  <si>
    <t>Depositors' insurance</t>
  </si>
  <si>
    <t>Professional services</t>
  </si>
  <si>
    <t>Data processing and outside services fees</t>
  </si>
  <si>
    <t>ATM processing fees</t>
  </si>
  <si>
    <t>Telephone expense</t>
  </si>
  <si>
    <t>Net (benefit) amortization of mortgage servicing rights and mortgage servicing income</t>
  </si>
  <si>
    <t>Supplies</t>
  </si>
  <si>
    <t>Advertising and promotion</t>
  </si>
  <si>
    <t>Merger related expense</t>
  </si>
  <si>
    <t>Amortization of intangible assets</t>
  </si>
  <si>
    <t>Other expenses</t>
  </si>
  <si>
    <t>Total noninterest expenses</t>
  </si>
  <si>
    <t>Income before income taxes</t>
  </si>
  <si>
    <t>Provision for income taxes</t>
  </si>
  <si>
    <t>NET INCOME</t>
  </si>
  <si>
    <t>NET INCOME AVAILABLE TO COMMON STOCKHOLDERS</t>
  </si>
  <si>
    <t>Earnings per common share</t>
  </si>
  <si>
    <t>Earnings per common share, assuming dilution</t>
  </si>
  <si>
    <t>Dividends declared per common share</t>
  </si>
  <si>
    <t>Consolidated Statements of Comprehensive Income (USD $)</t>
  </si>
  <si>
    <t>Net income</t>
  </si>
  <si>
    <t>Net change in unrealized (loss) gain on available-for-sale securities, net of tax effect</t>
  </si>
  <si>
    <t>Net change in pension plan, net of tax effect</t>
  </si>
  <si>
    <t>Net change in derivatives, net of tax effect</t>
  </si>
  <si>
    <t>Net change in unrealized gain on equity investment, net of tax effect</t>
  </si>
  <si>
    <t>Comprehensive income</t>
  </si>
  <si>
    <t>Consolidated Statements of Changes in Stockholders Equity (USD $)</t>
  </si>
  <si>
    <t>In Thousands</t>
  </si>
  <si>
    <t>Total</t>
  </si>
  <si>
    <t>COMMON STOCK</t>
  </si>
  <si>
    <t>Central Financial Corporation</t>
  </si>
  <si>
    <t>WARRANTS</t>
  </si>
  <si>
    <t>PAID-IN CAPITAL</t>
  </si>
  <si>
    <t>McCrillis and Eldredge Insurance, Inc</t>
  </si>
  <si>
    <t>Nashua Bank</t>
  </si>
  <si>
    <t>RETAINED EARNINGS</t>
  </si>
  <si>
    <t>UNEARNED RESTRICTED STOCK AWARDS</t>
  </si>
  <si>
    <t>ACCUMULATED OTHER COMPREHENSIVE LOSS</t>
  </si>
  <si>
    <t>TREASURY STOCK</t>
  </si>
  <si>
    <t>Balance, beginning of year at Dec. 31, 2010</t>
  </si>
  <si>
    <t>Other comprehensive (loss) income, net of tax effect</t>
  </si>
  <si>
    <t>Consideration for acquisition</t>
  </si>
  <si>
    <t>Issuance of common shares</t>
  </si>
  <si>
    <t>Redemption of preferred stock</t>
  </si>
  <si>
    <t>Preferred stock net accretion</t>
  </si>
  <si>
    <t>Cash dividends declared, preferred stock</t>
  </si>
  <si>
    <t>Cash dividends paid, common stock</t>
  </si>
  <si>
    <t>Balance, end of year at Dec. 31, 2011</t>
  </si>
  <si>
    <t>Issuance of common stock from exercise of stock options</t>
  </si>
  <si>
    <t>Shares awarded (14,500 in 2013, 35,000 in 2012 and no shares in 2011)</t>
  </si>
  <si>
    <t>Issuance of restricted stock awards</t>
  </si>
  <si>
    <t>Tax benefit for stock options and awards</t>
  </si>
  <si>
    <t>Shares forfeited (no shares in 2013, 5,000 in 2012 and no shares in 2011)</t>
  </si>
  <si>
    <t>Restricted stock awards, issued from treasury stock, net</t>
  </si>
  <si>
    <t>Shares repurchased</t>
  </si>
  <si>
    <t>Repurchase of warrants</t>
  </si>
  <si>
    <t>Balance, end of year at Dec. 31, 2012</t>
  </si>
  <si>
    <t>Issuance of common shares from dividend reinvestment plan</t>
  </si>
  <si>
    <t>Shares vested</t>
  </si>
  <si>
    <t>Shares surrendered</t>
  </si>
  <si>
    <t>Exercise of stock options (103,400 in 2013, 40,042 in 2012 and no shares in 2011)</t>
  </si>
  <si>
    <t>Balance, end of year at Dec. 31, 2013</t>
  </si>
  <si>
    <t>Consolidated Statements of Changes in Stockholders Equity (Parenthetical)</t>
  </si>
  <si>
    <t>Exercise of stock options, shares</t>
  </si>
  <si>
    <t>Shares awarded, shares</t>
  </si>
  <si>
    <t>Shares forfeited, shares</t>
  </si>
  <si>
    <t>Issuance of restricted stock awards (in shares)</t>
  </si>
  <si>
    <t>Shares repurchased, shares</t>
  </si>
  <si>
    <t>Consolidated Statements of Cash Flows (USD $)</t>
  </si>
  <si>
    <t>Cash flows from operating activities:</t>
  </si>
  <si>
    <t>Adjustments to reconcile net income to net cash provided by operating activities:</t>
  </si>
  <si>
    <t>Depreciation and amortization</t>
  </si>
  <si>
    <t>Net (increase) decrease in mortgage servicing rights</t>
  </si>
  <si>
    <t>Amortization of securities, net</t>
  </si>
  <si>
    <t>Amortization of deferred expenses relating to issuance of capital securities and subordinated debentures</t>
  </si>
  <si>
    <t>(Accretion) amortization of fair value adjustments, net (loans, deposits and borrowings)</t>
  </si>
  <si>
    <t>Net decrease (increase) in loans held-for-sale</t>
  </si>
  <si>
    <t>Net gain on sales of premises, equipment, investment in real estate, other real estate owned and other assets</t>
  </si>
  <si>
    <t>Impairment losses on other real estate owned</t>
  </si>
  <si>
    <t>Equity in gain of partially owned Charter Holding Corp.</t>
  </si>
  <si>
    <t>Deferred tax expense</t>
  </si>
  <si>
    <t>Change in cash surrender value of life insurance</t>
  </si>
  <si>
    <t>Decrease in accrued interest receivable and other assets</t>
  </si>
  <si>
    <t>Change in deferred loan origination costs, net</t>
  </si>
  <si>
    <t>Increase (decrease) in accrued expenses and other liabilities</t>
  </si>
  <si>
    <t>Net cash provided by (used in) operating activities</t>
  </si>
  <si>
    <t>Cash flows from investing activities:</t>
  </si>
  <si>
    <t>Capital expenditures-investment in real estate</t>
  </si>
  <si>
    <t>Capital expenditures-software</t>
  </si>
  <si>
    <t>Capital expenditures-premises and equipment</t>
  </si>
  <si>
    <t>Purchases of interest-bearing time deposits with other banks</t>
  </si>
  <si>
    <t>Maturities of interest-bearing time deposits with other banks</t>
  </si>
  <si>
    <t>Proceeds from sales of securities available-for-sale</t>
  </si>
  <si>
    <t>Purchases of securities available-for-sale</t>
  </si>
  <si>
    <t>Proceeds from calls and maturities of securities available-for-sale</t>
  </si>
  <si>
    <t>Redemption of Federal Home Loan Bank stock</t>
  </si>
  <si>
    <t>Purchases of Federal Home Loan Bank stock</t>
  </si>
  <si>
    <t>Capital distribution-Charter Holding Corp., at equity</t>
  </si>
  <si>
    <t>Loan originations and principal collections, net</t>
  </si>
  <si>
    <t>Purchases of loans</t>
  </si>
  <si>
    <t>Recoveries of loans previously charged off</t>
  </si>
  <si>
    <t>Proceeds from sales of premises, equipment, investment in real estate, other real estate owned and other assets</t>
  </si>
  <si>
    <t>Investment in bank owned life insurance</t>
  </si>
  <si>
    <t>Premium paid on life insurance policies</t>
  </si>
  <si>
    <t>Net cash used in investing activities</t>
  </si>
  <si>
    <t>Cash flows from financing activities:</t>
  </si>
  <si>
    <t>Net increase in demand deposits, savings and NOW accounts</t>
  </si>
  <si>
    <t>Net decrease in time deposits</t>
  </si>
  <si>
    <t>(Decrease) increase in short-term advances from Federal Home Loan Bank</t>
  </si>
  <si>
    <t>Principal advances from Federal Home Loan Bank</t>
  </si>
  <si>
    <t>Repayment of advances from Federal Home Loan Bank</t>
  </si>
  <si>
    <t>Repayment of other borrowed funds</t>
  </si>
  <si>
    <t>Net increase (decrease) in repurchase agreements</t>
  </si>
  <si>
    <t>Issuance of common stock from dividend reinvestment plan</t>
  </si>
  <si>
    <t>Redemption of stock warrants</t>
  </si>
  <si>
    <t>Proceeds from issuance of preferred stock</t>
  </si>
  <si>
    <t>Dividends paid on preferred stock</t>
  </si>
  <si>
    <t>Dividends paid on common stock</t>
  </si>
  <si>
    <t>Proceeds from exercise of stock options</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Interest paid</t>
  </si>
  <si>
    <t>Income taxes paid</t>
  </si>
  <si>
    <t>Loans transferred to other real estate owned</t>
  </si>
  <si>
    <t>Loans originated from sales of other real estate owned</t>
  </si>
  <si>
    <t>Write-off of assets acquired to goodwill</t>
  </si>
  <si>
    <t>Acquisitions:</t>
  </si>
  <si>
    <t>Premises and equipment acquired</t>
  </si>
  <si>
    <t>Intangible assets acquired</t>
  </si>
  <si>
    <t>Deposits assumed</t>
  </si>
  <si>
    <t>Federal Home Loan Bank borrowings assumed</t>
  </si>
  <si>
    <t>Other liabilities assumed</t>
  </si>
  <si>
    <t>Total, liabilities</t>
  </si>
  <si>
    <t>Net assets acquired</t>
  </si>
  <si>
    <t>Merger costs</t>
  </si>
  <si>
    <t>Charter Holding Corporation</t>
  </si>
  <si>
    <t>Cash and cash equivalents acquired, net of expenses and cash paid</t>
  </si>
  <si>
    <t>Cash and Cash Equivalents</t>
  </si>
  <si>
    <t>Assets acquired</t>
  </si>
  <si>
    <t>Available-for-sale Securities</t>
  </si>
  <si>
    <t>Investments</t>
  </si>
  <si>
    <t>Federal Home Loan Bank Stock</t>
  </si>
  <si>
    <t>Net Loans acquired</t>
  </si>
  <si>
    <t>Receivables</t>
  </si>
  <si>
    <t>Real Estate Investment</t>
  </si>
  <si>
    <t>Accrued Income Receivable</t>
  </si>
  <si>
    <t>Life Insurance Policies</t>
  </si>
  <si>
    <t>Other Assets</t>
  </si>
  <si>
    <t>Customer list intangible</t>
  </si>
  <si>
    <t>Central Financial Corporation | Cash and Cash Equivalents</t>
  </si>
  <si>
    <t>Central Financial Corporation | Available-for-sale Securities</t>
  </si>
  <si>
    <t>Central Financial Corporation | Federal Home Loan Bank Stock</t>
  </si>
  <si>
    <t>Central Financial Corporation | Net Loans acquired</t>
  </si>
  <si>
    <t>Central Financial Corporation | Accrued Income Receivable</t>
  </si>
  <si>
    <t>Central Financial Corporation | Other Assets</t>
  </si>
  <si>
    <t>Central Financial Corporation | Goodwill</t>
  </si>
  <si>
    <t>Central Financial Corporation | Interest-bearing Deposits</t>
  </si>
  <si>
    <t>Central Financial Corporation | Other real estate</t>
  </si>
  <si>
    <t>Summary of significant accounting policies</t>
  </si>
  <si>
    <t>NOTE 1.</t>
  </si>
  <si>
    <t>Summary of significant accounting policies:</t>
  </si>
  <si>
    <r>
      <t>Nature of operations</t>
    </r>
    <r>
      <rPr>
        <sz val="10"/>
        <color theme="1"/>
        <rFont val="Times New Roman"/>
        <family val="1"/>
      </rPr>
      <t>—New Hampshire Thrift Bancshares, Inc. (the “Company”) is a savings and loan holding company headquartered in Newport, New Hampshire. The Company’s subsidiary, Lake Sunapee Bank, fsb (the “Bank”), a federal stock savings bank, operates 37 branches in Chester, Grafton, Hillsborough, Merrimack and Sullivan counties in New Hampshire and Rutland, Windsor and Orange counties in Vermont. Although the Company has a diversified portfolio, a substantial portion of its debtors’ abilities to honor their contracts is dependent on the economic health of the regions. The Company’s primary source of revenue is providing loans to customers who are predominately small and middle-market businesses and individuals.</t>
    </r>
  </si>
  <si>
    <r>
      <t>Use of estimates in the preparation of financial statements</t>
    </r>
    <r>
      <rPr>
        <sz val="10"/>
        <color theme="1"/>
        <rFont val="Times New Roman"/>
        <family val="1"/>
      </rPr>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inciples of consolidation</t>
    </r>
    <r>
      <rPr>
        <sz val="10"/>
        <color theme="1"/>
        <rFont val="Times New Roman"/>
        <family val="1"/>
      </rPr>
      <t>—The consolidated financial statements include the accounts of the Company, the Bank, Lake Sunapee Group, Inc. (“LSGI”), which owns and maintains all buildings and investment properties, Lake Sunapee Financial Services Corp. (“LSFSC”), which sells brokerage securities and insurance products to customers, McCrillis &amp; Eldredge Insurance, Inc. (“MEI”), a full-line independent insurance agency acquired in 2011, which offers a complete range of commercial insurance services and consumer products, and Charter Holding Corp. (“CHC”) , which wholly owns Charter Trust Company (“CTC”), a trust services and wealth management company. LSGI, LSFSC, MEI, and CHC are wholly owned subsidiaries of the Bank. All significant intercompany accounts and transactions have been eliminated in consolidation.</t>
    </r>
  </si>
  <si>
    <t>NHTB Capital Trust II and NHTB Capital Trust III, affiliates of the Company, were formed to sell capital securities to the public through a third party trust pool. In accordance with the Financial Accounting Standards Board’s (“FASB”) Accounting Standards Codification (“ASC”) 810-10, “Consolidation—Overall,” the subsidiaries have not been included in the consolidated financial statements.</t>
  </si>
  <si>
    <r>
      <t>Cash and cash equivalents</t>
    </r>
    <r>
      <rPr>
        <sz val="10"/>
        <color theme="1"/>
        <rFont val="Times New Roman"/>
        <family val="1"/>
      </rPr>
      <t>—For purposes of reporting cash flows, the Company considers cash and due from banks and Federal Reserve Bank interest bearing deposit to be cash equivalents. Cash and due from banks as of December 31, 2013 and 2012 includes $7.3 million and $8.9 million, respectively, which is subject to withdrawal and usage restrictions to satisfy the reserve requirements of the Federal Reserve Bank and PNC Bank.</t>
    </r>
  </si>
  <si>
    <r>
      <t>Securities available-for-sale</t>
    </r>
    <r>
      <rPr>
        <sz val="10"/>
        <color theme="1"/>
        <rFont val="Times New Roman"/>
        <family val="1"/>
      </rPr>
      <t>—Available-for-sale securities consist of bonds, notes, debentures, and certain equity securities. Unrealized holding gains and losses, net of tax, on available-for-sale securities are reported as a net amount in a separate component of stockholders’ equity until realized. Gains and losses on the sale of available-for-sale securities are determined using the specific-identification method.</t>
    </r>
  </si>
  <si>
    <r>
      <t>Securities held-to-maturity</t>
    </r>
    <r>
      <rPr>
        <sz val="10"/>
        <color theme="1"/>
        <rFont val="Times New Roman"/>
        <family val="1"/>
      </rPr>
      <t>—Bonds, notes and debentures which the Company has the positive intent and ability to hold to maturity are reported at cost, adjusted for premiums and discounts recognized in interest income using the interest method over the period to maturity. No write-downs have occurred for securities held-to-maturity.</t>
    </r>
  </si>
  <si>
    <t>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Declines in marketable equity securities below their cost that are deemed other than temporary are reflected in earnings as realized losses.</t>
  </si>
  <si>
    <r>
      <t>Securities held for trading</t>
    </r>
    <r>
      <rPr>
        <sz val="10"/>
        <color theme="1"/>
        <rFont val="Times New Roman"/>
        <family val="1"/>
      </rPr>
      <t>—Trading securities are carried at fair value on the consolidated balance sheets. Unrealized holding gains and losses for trading securities are included in earnings.</t>
    </r>
  </si>
  <si>
    <r>
      <t>Federal Home Loan Bank stock</t>
    </r>
    <r>
      <rPr>
        <sz val="10"/>
        <color theme="1"/>
        <rFont val="Times New Roman"/>
        <family val="1"/>
      </rPr>
      <t>—As a member of the Federal Home Loan Bank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Company’s investment in FHLB stock for other-than-temporary impairment at least on a quarterly basis and more frequently when economic or market conditions warrant such evaluation. Based on its most recent analysis of the FHLB as of December 31, 2013, management deems its investment in FHLB stock to be not other-than-temporarily impaired.</t>
    </r>
  </si>
  <si>
    <r>
      <t>Investment in CHC</t>
    </r>
    <r>
      <rPr>
        <sz val="10"/>
        <color theme="1"/>
        <rFont val="Times New Roman"/>
        <family val="1"/>
      </rPr>
      <t>—Through September 3, 2013, the Company owned a 50% interest in CHC with one other New Hampshire bank. On September 4, 2013, the Company purchased the other bank’s ownership interest. As a result, the Bank wholly owned CHC at December 31, 2013, and the accounts of CHC are included in the consolidated financial statements at said date. Headquartered in Concord, New Hampshire, CHC provides trust and investment services from six offices across New Hampshire. Charter New England Agency, a subsidiary of CHC, provides life insurance, fixed and variable annuities and mutual fund products, in addition to full brokerage services.</t>
    </r>
  </si>
  <si>
    <t>The Bank used the equity method of accounting to account for its 50% ownership investment in CHC through September 3, 2013. An investor using the equity method initially records an investment at cost. Subsequently, the carrying amount of the investment is increased to reflect the investor’s share of income of the investee and is reduced to reflect the investor’s share of losses of the investee or dividends received from the investee. The investor’s share of the income or losses of the investee is included in the investor’s net income as the investee reports them. Adjustments similar to those made in preparing consolidated financial statements, such as elimination of intercompany gains and losses, also are applicable to the equity method.</t>
  </si>
  <si>
    <r>
      <t>Loans held-for-sale</t>
    </r>
    <r>
      <rPr>
        <sz val="10"/>
        <color theme="1"/>
        <rFont val="Times New Roman"/>
        <family val="1"/>
      </rPr>
      <t>—Mortgage loans originated and intended for sale in the secondary market are carried at the lower of cost or estimated market value in the aggregate. Net unrealized losses are recognized through a valuation allowance by charges to income. No losses have been recorded</t>
    </r>
    <r>
      <rPr>
        <b/>
        <sz val="10"/>
        <color theme="1"/>
        <rFont val="Times New Roman"/>
        <family val="1"/>
      </rPr>
      <t>.</t>
    </r>
  </si>
  <si>
    <r>
      <t>Nonaccrual loans</t>
    </r>
    <r>
      <rPr>
        <sz val="10"/>
        <color theme="1"/>
        <rFont val="Times New Roman"/>
        <family val="1"/>
      </rPr>
      <t>—Residential real estate loans and consumer loans are placed on nonaccrual status when they become 90 days past due. Commercial loans are placed on nonaccrual status when they become 90 days past due or when it becomes probable that the Bank will be unable to collect all amounts due pursuant to the terms of the loan agreement. When a loan has been placed on nonaccrual status, previously accrued interest is reversed with a charge against interest income on loans. Interest received on nonaccrual loans is generally booked to interest income on a cash basis. Residential real estate loans and consumer loans generally are returned to accrual status when they are no longer over 90 days past due. Commercial loans are generally returned to accrual status when the collectability of principal and interest is reasonably assured.</t>
    </r>
  </si>
  <si>
    <r>
      <t>Acquired Loans—</t>
    </r>
    <r>
      <rPr>
        <sz val="10"/>
        <color theme="1"/>
        <rFont val="Times New Roman"/>
        <family val="1"/>
      </rPr>
      <t>Acquired loans that have evidence of deterioration in credit quality since origination and for which it is probable, at acquisition, that all contractually required payments will not be collected are initially recorded at fair value without recording an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rough December 31, 2012, acquired loans were generally accounted for on a pool basis, with pools formed based on the loans’ common risk characteristics, such as loan collateral type and accrual status. Each pool was accounted for as a single asset with a single composite interest rate and an aggregate expectation of cash flows.</t>
    </r>
  </si>
  <si>
    <t>Under the accounting model for acquired loans, the excess of cash flows expected to be collected over the carrying amount of the loans, referred to as the “accretable yield,” was accreted into interest income over the life of the loans in each pool using the effective yield method. Accordingly, acquired loans were not subject to classification as non-accrual in the same manner as originated loans. Rather, acquired loans were considered to be accruing loans because their interest income related to the accretable yield was recognized at the pool level and not to contractual interest payments at the loan level. The difference between contractually required principal and interest payments and the cash flows expected to be collected, referred to as the “nonaccretable difference,” included estimates of both the impact of prepayments and future credit losses expected to be incurred over the life of the loans in each pool. As such, charge-offs on acquired loans were first applied to the nonaccretable difference and then to any allowance for loan losses recognized subsequent to acquisition.</t>
  </si>
  <si>
    <t>Subsequent to acquisition, through December 31, 2012, actual cash collections were monitored relative to management’s expectations and revised cash flow forecasts were prepared, as warranted. These revised forecasts involved updates, as necessary, of the key assumptions and estimates used in the initial estimate of fair value. Generally speaking, expected cash flows are affected by:</t>
  </si>
  <si>
    <t>•</t>
  </si>
  <si>
    <r>
      <t>Changes in the expected principal and interest payments over the estimated life</t>
    </r>
    <r>
      <rPr>
        <sz val="10"/>
        <color theme="1"/>
        <rFont val="Times New Roman"/>
        <family val="1"/>
      </rPr>
      <t xml:space="preserve"> – Updates to changes in expected cash flows are driven by the credit outlook and actions taken with borrowers. Changes in expected future cash flows resulting from loan modifications are included in the assessment of expected cash flows;</t>
    </r>
  </si>
  <si>
    <r>
      <t>Changes in prepayment assumptions</t>
    </r>
    <r>
      <rPr>
        <sz val="10"/>
        <color theme="1"/>
        <rFont val="Times New Roman"/>
        <family val="1"/>
      </rPr>
      <t xml:space="preserve"> – Prepayments affect the estimated lives of the loans which may change the amount of interest income, and possibly principal, expected to be collected; and</t>
    </r>
  </si>
  <si>
    <r>
      <t>Changes in interest rate indices for variable rate loans</t>
    </r>
    <r>
      <rPr>
        <sz val="10"/>
        <color theme="1"/>
        <rFont val="Times New Roman"/>
        <family val="1"/>
      </rPr>
      <t xml:space="preserve"> – Expected future cash flows are based, as applicable, on the variable rates in effect at the time of the assessment of expected cash flows.</t>
    </r>
  </si>
  <si>
    <t>Effective January 1, 2013, the Company elected to account for acquired loans on a loan-by-loan basis as opposed to a pool basis. Accordingly, beginning in 2013, acquired loans were subject to classification as non-accrual and impaired in the same manner as originated loans.</t>
  </si>
  <si>
    <r>
      <t>Allowance for loan losses—</t>
    </r>
    <r>
      <rPr>
        <sz val="10"/>
        <color theme="1"/>
        <rFont val="Times New Roman"/>
        <family val="1"/>
      </rPr>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r>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r>
      <t>General component—</t>
    </r>
    <r>
      <rPr>
        <sz val="10"/>
        <color theme="1"/>
        <rFont val="Times New Roman"/>
        <family val="1"/>
      </rPr>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concentration of credit risk and national and local economic trends and conditions. There were no significant changes in the Company’s policies or methodology pertaining to the general component of the allowance for loan losses during 2013.</t>
    </r>
  </si>
  <si>
    <t>The qualitative factors are determined based on the various risk characteristics of each loan segment. Risk characteristics relevant to each portfolio segment are as follows:</t>
  </si>
  <si>
    <t>Residential real estate: The Bank generally does not originate loans with a loan-to-value ratio greater than 80 percent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This segment also includes home equity loans.</t>
  </si>
  <si>
    <t>Commercial real estate: Loans in this segment are primarily income-producing properties throughout New Hampshire and Vermont.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t>
  </si>
  <si>
    <t>Construction loans: The Bank offers construction loan financing on one-to-four family owner occupied dwellings in the Bank’s local real estate market. Generally, the Bank makes construction loans up to 80% of value with terms of up to nine months. During the construction phase, inspections are made to assess construction progress and monitor the disbursement of loan proceeds. The Bank also offers a “one-step” construction loan, which provides construction and permanent financing with one loan closing. The “one-step” is provided under the same terms and conditions of the Bank’s conventional residential program.</t>
  </si>
  <si>
    <t>Commercial loans: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Consumer loans: Loans in this segment are unsecured or secured by collateral such as automobiles, boats and other recreational vehicles. Repayment is dependent on the credit quality of the individual borrower.</t>
  </si>
  <si>
    <r>
      <t>Allocated component</t>
    </r>
    <r>
      <rPr>
        <sz val="10"/>
        <color theme="1"/>
        <rFont val="Times New Roman"/>
        <family val="1"/>
      </rPr>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r>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r>
      <t>Unallocated component—</t>
    </r>
    <r>
      <rPr>
        <sz val="10"/>
        <color theme="1"/>
        <rFont val="Times New Roman"/>
        <family val="1"/>
      </rPr>
      <t>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r>
  </si>
  <si>
    <r>
      <t>Deferred loan origination fees</t>
    </r>
    <r>
      <rPr>
        <sz val="10"/>
        <color theme="1"/>
        <rFont val="Times New Roman"/>
        <family val="1"/>
      </rPr>
      <t>—Loan origination, commitment fees and certain direct origination costs are deferred, and the net amount is amortized as an adjustment of the related loan’s yield. The Company amortizes these amounts over the contractual lives of the related loans.</t>
    </r>
  </si>
  <si>
    <r>
      <t>Loan servicing</t>
    </r>
    <r>
      <rPr>
        <sz val="10"/>
        <color theme="1"/>
        <rFont val="Times New Roman"/>
        <family val="1"/>
      </rPr>
      <t>—The Company recognizes as separate assets from their related loans the rights to service mortgage loans for others, either through acquisition of those rights or from the sale or securitization of loans with the servicing rights retained on those loans, based on their relative fair values. To determine the fair value of the servicing rights created, the Company uses the market prices under comparable servicing sale contracts, when available, or alternatively uses a valuation model that calculates the present value of future cash flows to determine the fair value of the servicing rights. In using this valuation method, the Company incorporates assumptions that market participants would use in estimating future net servicing income, which includes estimates of the cost of servicing loans, the discount rate, ancillary income, prepayment speeds and default rates.</t>
    </r>
  </si>
  <si>
    <t>Mortgage servicing rights are amortized in proportion to, and over the period of, estimated net servicing revenues. Refinance activities are considered in estimating the period’s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t>
  </si>
  <si>
    <r>
      <t>Concentration of credit risk</t>
    </r>
    <r>
      <rPr>
        <sz val="10"/>
        <color theme="1"/>
        <rFont val="Times New Roman"/>
        <family val="1"/>
      </rPr>
      <t>—Most of the Company’s business activity is with customers located within the states of New Hampshire and Vermont. There are no concentrations of credit to borrowers that have similar economic characteristics. The majority of the Company’s loan portfolio is composed of loans collateralized by real estate located in the states of New Hampshire and Vermont.</t>
    </r>
  </si>
  <si>
    <r>
      <t>Premises and equipment</t>
    </r>
    <r>
      <rPr>
        <sz val="10"/>
        <color theme="1"/>
        <rFont val="Times New Roman"/>
        <family val="1"/>
      </rPr>
      <t>—Company premises and equipment are stated at cost, less accumulated depreciation. Depreciation is computed using straight-line and accelerated methods over the estimated useful lives of the assets. Estimated lives are 5 to 40 years for buildings and premises and 3 to 15 years for furniture, fixtures and equipment. Expenditures for replacements or major improvements are capitalized; expenditures for normal maintenance and repairs are charged to expense as incurred. Upon the sale or retirement of Company premises and equipment, the cost and accumulated depreciation are removed from the respective accounts and any gain or loss is included in income.</t>
    </r>
  </si>
  <si>
    <r>
      <t>Investment in real estate</t>
    </r>
    <r>
      <rPr>
        <sz val="10"/>
        <color theme="1"/>
        <rFont val="Times New Roman"/>
        <family val="1"/>
      </rPr>
      <t>—Investment in real estate is carried at the lower of cost or estimated fair value. The buildings are being depreciated over their useful lives. The properties consist of three buildings that the Company rents for commercial purposes. Rental income is recorded in income when received and expenses for maintaining these assets are charged to expense as incurred.</t>
    </r>
  </si>
  <si>
    <r>
      <t>Real estate owned and property acquired in settlement of loans</t>
    </r>
    <r>
      <rPr>
        <sz val="10"/>
        <color theme="1"/>
        <rFont val="Times New Roman"/>
        <family val="1"/>
      </rPr>
      <t>—The Company classifies loans as in-substance repossessed or foreclosed if the Company receives physical possession of the debtor’s assets regardless of whether formal foreclosure proceedings take place. At the time of foreclosure or possession, the Company records the property at the lower of fair value minus estimated costs to sell or the outstanding balance of the loan. All properties are periodically reviewed and declines in the value of the property are charged against income.</t>
    </r>
  </si>
  <si>
    <r>
      <t>Earnings per share</t>
    </r>
    <r>
      <rPr>
        <sz val="10"/>
        <color theme="1"/>
        <rFont val="Times New Roman"/>
        <family val="1"/>
      </rPr>
      <t>—Basic earnings per share represents net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if applicable, reflects the potential dilution that could occur if securities or other contracts to issue common stock were exercised or converted into common stock or resulted in the issuance of common stock that then shared in the earnings of the entity.</t>
    </r>
  </si>
  <si>
    <r>
      <t>Advertising</t>
    </r>
    <r>
      <rPr>
        <sz val="10"/>
        <color theme="1"/>
        <rFont val="Times New Roman"/>
        <family val="1"/>
      </rPr>
      <t>—The Company directly expenses costs associated with advertising as they are incurred.</t>
    </r>
  </si>
  <si>
    <r>
      <t>Income taxes</t>
    </r>
    <r>
      <rPr>
        <sz val="10"/>
        <color theme="1"/>
        <rFont val="Times New Roman"/>
        <family val="1"/>
      </rPr>
      <t>—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r>
  </si>
  <si>
    <r>
      <t>Fair value of financial instruments</t>
    </r>
    <r>
      <rPr>
        <sz val="10"/>
        <color theme="1"/>
        <rFont val="Times New Roman"/>
        <family val="1"/>
      </rPr>
      <t>—The following methods and assumptions were used by the Company in estimating fair values of financial instruments as disclosed herein:</t>
    </r>
  </si>
  <si>
    <r>
      <t>Cash and cash equivalents</t>
    </r>
    <r>
      <rPr>
        <sz val="10"/>
        <color theme="1"/>
        <rFont val="Times New Roman"/>
        <family val="1"/>
      </rPr>
      <t>—The carrying amounts of cash and cash equivalents approximate their fair values.</t>
    </r>
  </si>
  <si>
    <r>
      <t>Available-for-sale securities</t>
    </r>
    <r>
      <rPr>
        <sz val="10"/>
        <color theme="1"/>
        <rFont val="Times New Roman"/>
        <family val="1"/>
      </rPr>
      <t>—Fair values for available-for-sale securities are based on quoted market prices, where available. If quoted market prices are not available, fair values are based on quoted market prices of comparable instruments.</t>
    </r>
  </si>
  <si>
    <r>
      <t>Other investments</t>
    </r>
    <r>
      <rPr>
        <sz val="10"/>
        <color theme="1"/>
        <rFont val="Times New Roman"/>
        <family val="1"/>
      </rPr>
      <t>—The carrying amounts of other investments approximate their fair values.</t>
    </r>
  </si>
  <si>
    <r>
      <t>Loans held-for-sale</t>
    </r>
    <r>
      <rPr>
        <sz val="10"/>
        <color theme="1"/>
        <rFont val="Times New Roman"/>
        <family val="1"/>
      </rPr>
      <t>—Fair values of loans held-for-sale are based on estimated market values.</t>
    </r>
  </si>
  <si>
    <r>
      <t>Loans receivable</t>
    </r>
    <r>
      <rPr>
        <sz val="10"/>
        <color theme="1"/>
        <rFont val="Times New Roman"/>
        <family val="1"/>
      </rPr>
      <t>—For variable-rate loans that reprice frequently and have no significant change in credit risk, fair values are based on carrying values. Fair values for all other loans are estimated using discounted cash flow analyses, using interest rates currently being offered for loans with similar terms to borrowers of similar credit quality. Fair values for impaired loans are estimated using discounted cash flow analyses or underlying collateral values, where applicable.</t>
    </r>
  </si>
  <si>
    <r>
      <t>Investment in unconsolidated subsidiaries</t>
    </r>
    <r>
      <rPr>
        <sz val="10"/>
        <color theme="1"/>
        <rFont val="Times New Roman"/>
        <family val="1"/>
      </rPr>
      <t>—Fair value of investment in unconsolidated subsidiaries is estimated using discounted cash flow analyses, using interest rates currently being offered for similar investments.</t>
    </r>
  </si>
  <si>
    <r>
      <t>Accrued interest receivable</t>
    </r>
    <r>
      <rPr>
        <sz val="10"/>
        <color theme="1"/>
        <rFont val="Times New Roman"/>
        <family val="1"/>
      </rPr>
      <t>—The carrying amounts of accrued interest receivable approximate their fair values.</t>
    </r>
  </si>
  <si>
    <r>
      <t>Deposit liabilities</t>
    </r>
    <r>
      <rPr>
        <sz val="10"/>
        <color theme="1"/>
        <rFont val="Times New Roman"/>
        <family val="1"/>
      </rPr>
      <t>—The fair values disclosed for demand deposits are, by definition, equal to the amount payable on demand at the reporting date (that is, their carrying amounts). The carrying amounts of variable-rate, fixed term money-market accounts and certificates of deposits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advances</t>
    </r>
    <r>
      <rPr>
        <sz val="10"/>
        <color theme="1"/>
        <rFont val="Times New Roman"/>
        <family val="1"/>
      </rPr>
      <t>—Fair values for FHLB advances are estimated using a discounted cash flow technique that applies interest rates currently being offered on advances to a schedule of aggregated expected monthly maturities on FHLB advances.</t>
    </r>
  </si>
  <si>
    <r>
      <t>Securities sold under agreements to repurchase</t>
    </r>
    <r>
      <rPr>
        <sz val="10"/>
        <color theme="1"/>
        <rFont val="Times New Roman"/>
        <family val="1"/>
      </rPr>
      <t>—The carrying amounts of securities sold under agreements to repurchase approximate their fair values.</t>
    </r>
  </si>
  <si>
    <r>
      <t>Subordinated debentures</t>
    </r>
    <r>
      <rPr>
        <sz val="10"/>
        <color theme="1"/>
        <rFont val="Times New Roman"/>
        <family val="1"/>
      </rPr>
      <t>—Fair values of subordinated debentures are estimated using discounted cash flow analyses, using interest rates currently being offered for debentures with similar terms.</t>
    </r>
  </si>
  <si>
    <r>
      <t>Derivative financial instruments</t>
    </r>
    <r>
      <rPr>
        <sz val="10"/>
        <color theme="1"/>
        <rFont val="Times New Roman"/>
        <family val="1"/>
      </rPr>
      <t>—Fair values for interest rate swap agreements are based upon the amounts required to settle the contracts.</t>
    </r>
  </si>
  <si>
    <r>
      <t>Off-balance sheet instruments</t>
    </r>
    <r>
      <rPr>
        <sz val="10"/>
        <color theme="1"/>
        <rFont val="Times New Roman"/>
        <family val="1"/>
      </rPr>
      <t>—Fair values for loan commitments have not been presented as the future revenue derived from such financial instruments is not significant.</t>
    </r>
  </si>
  <si>
    <r>
      <t>Interest rate swap agreement</t>
    </r>
    <r>
      <rPr>
        <sz val="10"/>
        <color theme="1"/>
        <rFont val="Times New Roman"/>
        <family val="1"/>
      </rPr>
      <t>—For asset/liability management purposes, the Company uses interest rate swap agreements to hedge various exposures or to modify interest rate characteristics of various balance sheet accounts. Such derivatives are used as part of the asset/liability management process and are linked to specific assets or liabilities, and have high correlation between the contract and the underlying item being hedged, both at inception and throughout the hedge period. At December 31, 2013, the Company had no active interest rate swap agreements.</t>
    </r>
  </si>
  <si>
    <t>The Company may utilize interest rate swap agreements to convert a portion of its variable-rate debt to a fixed rate (cash flow hedge). Interest rate swaps are contracts in which a series of interest rate flows are exchanged over a prescribed period. The notional amount on which the interest payments are based is not exchanged.</t>
  </si>
  <si>
    <t>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t>
  </si>
  <si>
    <t>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t>
  </si>
  <si>
    <t>Hedges of variable-rate debt are accounted for as cash flow hedges, with changes in fair value recorded in other assets or liabilities and other comprehensive income. The net settlement (upon close out or termination) that offsets changes in the value of the hedged debt is deferred and amortized into net interest income over the life of the hedged debt. The portion, if any, of the net settlement amount that did not offset changes in the value of the hedged asset or liability is recognized immediately in non-interest income.</t>
  </si>
  <si>
    <t>Cash flows resulting from the derivative financial instruments that are accounted for as hedges of assets and liabilities are classified in the cash flow statement in the same category as the cash flows of the items being hedged.</t>
  </si>
  <si>
    <r>
      <t>Stock based compensation</t>
    </r>
    <r>
      <rPr>
        <sz val="10"/>
        <color theme="1"/>
        <rFont val="Times New Roman"/>
        <family val="1"/>
      </rPr>
      <t>—At December 31, 2013, the Company has one stock-based employee compensation plan. The Company accounts for this plan under ASC 718-10, “Compensation—Stock Compensation—Overall.”</t>
    </r>
  </si>
  <si>
    <r>
      <t>Recent Accounting Pronouncements—</t>
    </r>
    <r>
      <rPr>
        <sz val="10"/>
        <color theme="1"/>
        <rFont val="Times New Roman"/>
        <family val="1"/>
      </rPr>
      <t>In December 2011, the Financial Accounting Standards Board (“FASB”) issued ASU 2011-11, “Balance Sheet (Topic 210): Disclosures about Offsetting Assets and Liabilities.” The objective of this ASU is to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adoption of this guidance did not have a material impact on the Company’s consolidated financial statements.</t>
    </r>
  </si>
  <si>
    <t>In October 2012, FASB issued ASU 2012-06, “Business Combinations (Topic 805): Subsequent Accounting for an Indemnification Asset Recognized at the Acquisition Date as a Result of a Government-Assisted Acquisition of a Financial Institution.” The amendments in this update clarify the applicable guidance for subsequently measuring an indemnification asset recognized as a result of a government-assisted acquisition of a financial institution. The amendments in this update are effective for fiscal years, and interim periods within those years beginning on or after December 15, 2012. The adoption of this guidance did not have a material impact on the Company’s consolidated financial statements.</t>
  </si>
  <si>
    <t>In February 2013, FASB issued ASU 2013-02, “Comprehensive Income (Topic 220): Reporting of Amounts Reclassified Out of Accumulated Other Comprehensive Income.”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Early adoption is permitted. The required disclosures have been reflected in the accompanying footnotes to the consolidated financial statements.</t>
  </si>
  <si>
    <t>In February 2013,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and should be applied retrospectively to all prior periods presented for those obligations resulting from joint and several liability arrangements within the ASU’s scope that exist at the beginning of an entity’s fiscal year of adoption. The Company anticipates that the adoption of this guidance will not have a material impact on its consolidated financial statements.</t>
  </si>
  <si>
    <t>In April 2013,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anticipates that the adoption of this guidance will not have an impact on its consolidated financial statements.</t>
  </si>
  <si>
    <t>In July 2013, FASB issued ASU 2013-10, “Derivatives and Hedging (Topic 815):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did not have an impact on the Company’s results of operations or financial position.</t>
  </si>
  <si>
    <t>In July 2013, FASB issued ASU 2013-11, “Income Taxes (Topic 740):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the Company’s results of operations or financial position.</t>
  </si>
  <si>
    <t>In January 2014, FASB issued ASU 2014-01, “Investments—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at the adoption of this ASU will have an impact on its consolidated financial statements.</t>
  </si>
  <si>
    <t>In January 2014,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The Company is reviewing this ASU to determine if there will be a material impact on its consolidated financial statements.</t>
  </si>
  <si>
    <t>Issuance of capital securities</t>
  </si>
  <si>
    <t>NOTE 2.</t>
  </si>
  <si>
    <t>Issuance of capital securities:</t>
  </si>
  <si>
    <t>On March 30, 2004, NHTB Capital Trust II (“Trust II”), a Connecticut statutory trust formed by the Company, completed the sale of $10.0 million of Floating Capital Securities, adjustable every three months at LIBOR plus 2.79% (“Capital Securities II”). Trust II also issued common securities to the Company and used the net proceeds from the offering to purchase a like amount of Junior Subordinated Deferrable Interest Debentures (“Debentures II”) of the Company. Debentures II are the sole assets of Trust II. The Company used a portion of the proceeds to redeem the balance of securities issued by NHTB Capital Trust I, which were callable on September 30, 2004. The balance of the proceeds of Trust II is being used for general corporate purposes. Total expenses associated with the offering of $160 thousand are included in other assets and are being amortized on a straight-line basis over the life of Debentures II.</t>
  </si>
  <si>
    <t>Capital Securities II accrue and pay distributions quarterly based on the stated liquidation amount of $10 per Capital Security. The Company has fully and unconditionally guaranteed all of the obligations of Trust II. The guaranty covers the quarterly distributions and payments on liquidation or redemption of Capital Securities II, but only to the extent that Trust II has funds necessary to make these payments.</t>
  </si>
  <si>
    <t>Capital Securities II are mandatorily redeemable upon the maturing of Debentures II on March 30, 2034 or upon earlier redemption as provided in the Indenture. The Company has the right to redeem Debentures II, in whole or in part at the liquidation amount plus any accrued but unpaid interest to the redemption date.</t>
  </si>
  <si>
    <t>On March 30, 2004, NHTB Capital Trust III (“Trust III”), a Connecticut statutory trust formed by the Company, completed the sale of $10.0 million of 6.06% 5 Year Fixed-Floating Capital Securities (“Capital Securities III”). Trust III also issued common securities to the Company and used the net proceeds from the offering to purchase a like amount of 6.06% Junior Subordinated Deferrable Interest Debentures (“Debentures III”) of the Company. Debentures III are the sole assets of Trust III. The Company used the proceeds to redeem the securities issued by NHTB Capital Trust I, a wholly owned subsidiary of the Company, which were callable on September 30, 2004. Total expenses associated with the offering of $160 thousand are included in other assets and are being amortized on a straight-line basis over the life of Debentures III.</t>
  </si>
  <si>
    <t>Capital Securities III accrue and pay distributions quarterly at an annual rate of 6.06% for the first 5 years of the stated liquidation amount of $10 per Capital Security. The Company has fully and unconditionally guaranteed all of the obligations of the Trust. The guaranty covers the quarterly distributions and payments on liquidation or redemption of Capital Securities III, but only to the extent that the Trust has funds necessary to make these payments.</t>
  </si>
  <si>
    <t>Capital Securities III are mandatorily redeemable upon the maturing of Debentures III on March 30, 2034 or upon earlier redemption as provided in the Indenture. The Company has the right to redeem Debentures III, in whole or in part, at the liquidation amount plus any accrued but unpaid interest to the redemption date.</t>
  </si>
  <si>
    <t>Securities</t>
  </si>
  <si>
    <t>NOTE 3.</t>
  </si>
  <si>
    <t>Securities:</t>
  </si>
  <si>
    <t>Debt and equity securities have been classified in the consolidated balance sheets according to management’s intent.</t>
  </si>
  <si>
    <t>The amortized cost of securities and their approximate fair values are summarized as follows:</t>
  </si>
  <si>
    <t>(Dollars in thousands)</t>
  </si>
  <si>
    <t>  </t>
  </si>
  <si>
    <t>Amortized</t>
  </si>
  <si>
    <t>Cost</t>
  </si>
  <si>
    <t>Basis</t>
  </si>
  <si>
    <t>Gross</t>
  </si>
  <si>
    <t>Unrealized</t>
  </si>
  <si>
    <t>Gains</t>
  </si>
  <si>
    <t>Losses</t>
  </si>
  <si>
    <t>Fair</t>
  </si>
  <si>
    <t>Value</t>
  </si>
  <si>
    <t>December 31, 2013:</t>
  </si>
  <si>
    <t>Available-for-sale securities</t>
  </si>
  <si>
    <t>Bonds and notes—</t>
  </si>
  <si>
    <t>U.S. Treasury notes</t>
  </si>
  <si>
    <t>$</t>
  </si>
  <si>
    <t>—  </t>
  </si>
  <si>
    <t>U.S. government-sponsored enterprise bonds</t>
  </si>
  <si>
    <t>Mortgage-backed securities</t>
  </si>
  <si>
    <t>Municipal bonds</t>
  </si>
  <si>
    <t>Other bonds and debentures</t>
  </si>
  <si>
    <t>Equity securities</t>
  </si>
  <si>
    <t>Total available-for-sale</t>
  </si>
  <si>
    <t>December 31, 2012:</t>
  </si>
  <si>
    <t>Bonds and notes -</t>
  </si>
  <si>
    <t>For the year ended December 31, 2013, proceeds from sales of securities available-for-sale amounted to $125.8 million. Gross gains of $1.2 million and gross losses of $222 thousand were realized during 2013 on sales of available-for-sale securities. The tax provision applicable to these net realized gains amounted to $ 382 thousand. For the year ended December 31, 2012, proceeds from sales of securities available-for-sale amounted to $194.3 million. Gross gains of $3.8 million and no gross losses were realized during 2012 on sales of available-for-sale securities. The tax provision applicable to these net realized gains amounted to $1.5 million. For the year ended December 31, 2011, proceeds from sales of securities available-for-sale amounted to $102.6 million. Gross gains of $2.6 million and no gross losses were realized during 2011 on sales of available-for-sale securities. The tax provision applicable to these net realized gains amounted to $1.0 million.</t>
  </si>
  <si>
    <t>Maturities of debt securities, excluding mortgage-backed securities, classified as available-for-sale are as follows as of December 31, 2013:</t>
  </si>
  <si>
    <t>Total due in less than one year</t>
  </si>
  <si>
    <t>U.S. government—sponsored enterprise bonds</t>
  </si>
  <si>
    <t>Total due after one year through five years</t>
  </si>
  <si>
    <t>Total due after five years through ten years</t>
  </si>
  <si>
    <t>Total due after ten years</t>
  </si>
  <si>
    <t>There were no issuers of securities, other than U.S. government and agency obligations, whose aggregate carrying value exceeded 10% of stockholders’ equity as of December 31, 2013.</t>
  </si>
  <si>
    <t>Securities carried at $120.1 million and $152.2 million were pledged to secure public deposits, Federal Home Loan Bank advances and securities sold under agreements to repurchase as of December 31, 2013 and 2012, respectively.</t>
  </si>
  <si>
    <t>The aggregate fair value and unrealized losses of securities that have been in a continuous unrealized loss position for less than twelve months and for twelve months or more, and are not other-than-temporarily impaired, are as follows as of December 31:</t>
  </si>
  <si>
    <t>Less than 12 Months</t>
  </si>
  <si>
    <t>12 Months or Longer</t>
  </si>
  <si>
    <t>Total temporarily impaired securities</t>
  </si>
  <si>
    <t>The investments in the Company’s investment portfolio that are temporarily impaired as of December 31, 2013 consist of bonds and mortgage-backed securities issued by U.S. government—sponsored enterprises and agencies, municipal bonds, and U.S. Treasury notes. The unrealized losses on these debt securities are primarily attributable to changes in market interest rates and current market inefficiencies. As Company management has the ability and intent to hold debt securities until maturity, no declines are deemed to be other-than-temporary.</t>
  </si>
  <si>
    <t>Loans receivable</t>
  </si>
  <si>
    <t>NOTE 4.</t>
  </si>
  <si>
    <t>Loans receivable:</t>
  </si>
  <si>
    <t>Loans receivable consisted of the following as of December 31:</t>
  </si>
  <si>
    <t>Originated</t>
  </si>
  <si>
    <t>Acquired</t>
  </si>
  <si>
    <t>Real estate:</t>
  </si>
  <si>
    <t>Conventional</t>
  </si>
  <si>
    <t>Home equity</t>
  </si>
  <si>
    <t>Construction</t>
  </si>
  <si>
    <t>Commercial</t>
  </si>
  <si>
    <t>Consumer loans</t>
  </si>
  <si>
    <t>Commercial and municipal loans</t>
  </si>
  <si>
    <t>Total loans</t>
  </si>
  <si>
    <t>Allowance for loan losses</t>
  </si>
  <si>
    <t>(9,757</t>
  </si>
  <si>
    <t>) </t>
  </si>
  <si>
    <t>(9,923</t>
  </si>
  <si>
    <t>Deferred loan origination costs, net</t>
  </si>
  <si>
    <t>(78</t>
  </si>
  <si>
    <t>Loans receivable, net</t>
  </si>
  <si>
    <t>Certain directors and executive officers of the Company and companies in which they have significant ownership interest were customers of the Bank during 2013. Total loans to such persons and their companies amounted to $2.9 million as of December 31, 2013. During 2013, principal advances of $275 thousand were made and principal payments totaled $1.2 million.</t>
  </si>
  <si>
    <t>The following table sets forth information regarding the allowance for loan and lease losses by portfolio segment as of and for the years ended December 31:</t>
  </si>
  <si>
    <t>Real Estate:</t>
  </si>
  <si>
    <t>and Municipal</t>
  </si>
  <si>
    <t>Consumer</t>
  </si>
  <si>
    <t>Unallocated</t>
  </si>
  <si>
    <t>Allowance for loan losses:</t>
  </si>
  <si>
    <t>Originated:</t>
  </si>
  <si>
    <t>Beginning balance</t>
  </si>
  <si>
    <t>Charge-offs</t>
  </si>
  <si>
    <t>(851</t>
  </si>
  <si>
    <t>(593</t>
  </si>
  <si>
    <t>(302</t>
  </si>
  <si>
    <t>(230</t>
  </si>
  <si>
    <t>(1,976</t>
  </si>
  <si>
    <t>Recoveries</t>
  </si>
  <si>
    <t>Provision (benefit)</t>
  </si>
  <si>
    <t>(1,164</t>
  </si>
  <si>
    <t>Ending balance</t>
  </si>
  <si>
    <t>Acquired:</t>
  </si>
  <si>
    <t>Individually evaluated for impairment</t>
  </si>
  <si>
    <t>Collectively evaluated for impairment</t>
  </si>
  <si>
    <t>Acquired loans (Discounts related to Credit Quality)</t>
  </si>
  <si>
    <t>Total allowance for loan losses ending balance</t>
  </si>
  <si>
    <t>Loans:</t>
  </si>
  <si>
    <t>Total loans ending balance</t>
  </si>
  <si>
    <t>(1,239</t>
  </si>
  <si>
    <t>(474</t>
  </si>
  <si>
    <t>(138</t>
  </si>
  <si>
    <t>(438</t>
  </si>
  <si>
    <t>(220</t>
  </si>
  <si>
    <t>(2,509</t>
  </si>
  <si>
    <t>December 31, 2011:</t>
  </si>
  <si>
    <t>(1,187</t>
  </si>
  <si>
    <t>(548</t>
  </si>
  <si>
    <t>(303</t>
  </si>
  <si>
    <t>(147</t>
  </si>
  <si>
    <t>(264</t>
  </si>
  <si>
    <t>(2,449</t>
  </si>
  <si>
    <t>(42</t>
  </si>
  <si>
    <t>(1,361</t>
  </si>
  <si>
    <t>The following tables set forth information regarding both originated and acquired nonaccrual loans and past due loans as of December 31, 2013, and originated nonaccrual loans and past due loans as of December 31, 2012:</t>
  </si>
  <si>
    <t>30-59 Days</t>
  </si>
  <si>
    <t>60-89 Days</t>
  </si>
  <si>
    <t>90 Days</t>
  </si>
  <si>
    <t>or More</t>
  </si>
  <si>
    <t>Past Due</t>
  </si>
  <si>
    <t>Total Past</t>
  </si>
  <si>
    <t>Due</t>
  </si>
  <si>
    <t>Total Current</t>
  </si>
  <si>
    <t>and Accruing</t>
  </si>
  <si>
    <t>Nonaccrual</t>
  </si>
  <si>
    <t>Loans</t>
  </si>
  <si>
    <t>Commercial and municipal</t>
  </si>
  <si>
    <t>30–59 Days</t>
  </si>
  <si>
    <t>60–89 Days</t>
  </si>
  <si>
    <t>or More</t>
  </si>
  <si>
    <t>Past Due</t>
  </si>
  <si>
    <t>As of December 31, 2013, the Company’s impaired loans consist of certain loans, including all TDRs. The following table summarizes, by class of loan, information related to impaired loans within the originated portfolio as of December 31, 2013:</t>
  </si>
  <si>
    <t>Unpaid</t>
  </si>
  <si>
    <t>Average</t>
  </si>
  <si>
    <t>Interest</t>
  </si>
  <si>
    <t>Recorded</t>
  </si>
  <si>
    <t>Principal</t>
  </si>
  <si>
    <t>Related</t>
  </si>
  <si>
    <t>Income</t>
  </si>
  <si>
    <t>Investment</t>
  </si>
  <si>
    <t>Balance</t>
  </si>
  <si>
    <t>Allowance</t>
  </si>
  <si>
    <t>Recognized</t>
  </si>
  <si>
    <t>With no related allowance recorded:</t>
  </si>
  <si>
    <t>Total impaired with no related allowance</t>
  </si>
  <si>
    <t>With an allowance recorded:</t>
  </si>
  <si>
    <t>Total impaired with an allowance recorded</t>
  </si>
  <si>
    <t>Total impaired loans</t>
  </si>
  <si>
    <t>As of December 31, 2012, the Company’s impaired loans consist of certain originated loans, including all TDRs. The following table summarizes, by class of loan, information related to individually evaluated impaired loans within the originated portfolio as of December 31, 2012:</t>
  </si>
  <si>
    <t>The following table presents a summary of credit impaired loans acquired through the merger with Central Financial Corporation as of December 31, 2013.</t>
  </si>
  <si>
    <t>Central Financial Corporation 2013</t>
  </si>
  <si>
    <t>Real Estate and</t>
  </si>
  <si>
    <t>and Municipal</t>
  </si>
  <si>
    <t>Real Estate</t>
  </si>
  <si>
    <t>Contractually required payments receivable</t>
  </si>
  <si>
    <t>Nonaccretable difference</t>
  </si>
  <si>
    <t>Cash flows expected to be collected</t>
  </si>
  <si>
    <t>Accretable yield</t>
  </si>
  <si>
    <t>Fair value of purchased credit impaired loans acquired</t>
  </si>
  <si>
    <t>The following table presents a summary of credit impaired loans acquired through the merger with The Nashua Bank as of the years indicated.</t>
  </si>
  <si>
    <t>The following table presents modified loans by class that were determined to be TDRs that occurred during the years ended December 31:</t>
  </si>
  <si>
    <t>Number of</t>
  </si>
  <si>
    <t>Contracts</t>
  </si>
  <si>
    <t>Pre-Modification</t>
  </si>
  <si>
    <t>Outstanding Recorded</t>
  </si>
  <si>
    <t>Post-Modification</t>
  </si>
  <si>
    <t>December 31, 2013:</t>
  </si>
  <si>
    <t>Troubled Debt Restructurings:</t>
  </si>
  <si>
    <t>Recorded Investment</t>
  </si>
  <si>
    <t>Troubled Debt Restructurings that Subsequently Defaulted:</t>
  </si>
  <si>
    <t>December 31, 2012:</t>
  </si>
  <si>
    <t>Troubled debt restructured loans and leases are considered impaired and are included in the previous impaired loan disclosures in this footnote. As of December 31, 2013 and 2012, the Company has not committed to lend additional amounts to customers with outstanding loans and leases that are classified as troubled debt restructurings.</t>
  </si>
  <si>
    <t>During the years ended December 31, 2013 and 2012, certain loans and lease modifications were executed which constituted troubled debt restructurings. Substantially all of these modifications included one or a combination of the following: an extension of the maturity date at a stated rate of interest lower than the current market rate for new debt with similar risk; temporary reduction in the interest rate; or change in scheduled payment amount.</t>
  </si>
  <si>
    <t>The following tables present information on how loans were modified as TDRs during the years ended December 31:</t>
  </si>
  <si>
    <t>Extended</t>
  </si>
  <si>
    <t>Maturity</t>
  </si>
  <si>
    <t>Combination of</t>
  </si>
  <si>
    <t>Payments, Rate</t>
  </si>
  <si>
    <t>And Maturity</t>
  </si>
  <si>
    <t>Date</t>
  </si>
  <si>
    <t>Interest Only</t>
  </si>
  <si>
    <t>Payments and</t>
  </si>
  <si>
    <t>Interest Rate,</t>
  </si>
  <si>
    <t>Maturity and</t>
  </si>
  <si>
    <t>Reamortized</t>
  </si>
  <si>
    <t>Other (a)</t>
  </si>
  <si>
    <t>Total TDRs</t>
  </si>
  <si>
    <t>Adjusted</t>
  </si>
  <si>
    <t>Rate</t>
  </si>
  <si>
    <t>Rate and</t>
  </si>
  <si>
    <t>(a)</t>
  </si>
  <si>
    <t>Other includes covenant modifications, forbearance and/or other modifications.</t>
  </si>
  <si>
    <t>Two of the TDRs that have subsequently defaulted during the year ended December 31, 2013 are on nonaccrual as of December 31, 2013. All TDRs are individually evaluated for impairment. Of the two defaulted TDRs, one had an impairment measurement totaling $16 thousand, included in specific allowances.</t>
  </si>
  <si>
    <t>The six TDRs that had subsequently defaulted during the year ended December 31, 2012 are all on nonaccrual as of December 31, 2012. All TDRs were individually evaluated for impairment. Of the six defaulted TDRs, none had an impairment measurement included in specific allowances.</t>
  </si>
  <si>
    <t>The following tables present the Company’s loans by risk rating as of December 31:</t>
  </si>
  <si>
    <t>Grade:</t>
  </si>
  <si>
    <t>Pass</t>
  </si>
  <si>
    <t>Special mention</t>
  </si>
  <si>
    <t>Substandard</t>
  </si>
  <si>
    <t>Loans not formally rated</t>
  </si>
  <si>
    <t>Credit Quality Information</t>
  </si>
  <si>
    <t>The Company utilizes an eight grade internal loan rating system for commercial real estate, construction and commercial loans as follows:</t>
  </si>
  <si>
    <t>Loans rated 10-35: Loans in these categories are considered “pass” rated loans with low to average risk.</t>
  </si>
  <si>
    <t>Loans rated 40: Loans in this category are considered “special mention.” These loans are starting to show signs of potential weakness and are being closely monitored by management.</t>
  </si>
  <si>
    <t>Loans rated 50: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0: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0: Loans in this category are considered uncollectible (“loss”) and of such little value that their continuance as loans is not warranted.</t>
  </si>
  <si>
    <t>On an annual basis, or more often if needed, the Company formally reviews the ratings on all commercial real estate, construction and commercial loans over $250 thousand. For residential real estate and consumer loans, the Company initially assesses credit quality based upon the borrower’s ability to pay and subsequently monitors these loans based on the borrower’s payment activity.</t>
  </si>
  <si>
    <t>Loan Servicing Rights</t>
  </si>
  <si>
    <t>In addition to total loans previously shown, the Company services loans for other financial institutions. Participation loans are loans originated by the Company for a group of banks. Sold loans are loans originated by the Company and sold to the secondary market. The Company services these loans and remits the payments received to the buyer. The Company specifically originates long-term, fixed-rate loans to sell. The amount of loans sold and participated out which are serviced by the Company are as follows as of December 31:</t>
  </si>
  <si>
    <t>Sold loans</t>
  </si>
  <si>
    <t>Participation loans</t>
  </si>
  <si>
    <t>The balance of capitalized servicing rights, net of valuation allowances, included in other assets at December 31, 2013 and 2012 was $2.7 million and $2.1 million, respectively.</t>
  </si>
  <si>
    <t>Servicing rights of $1.6 million, $1.4 million and $651 thousand were capitalized in 2013, 2012 and 2011, respectively. Amortization of capitalized servicing rights was $1.0 million, $1.0 million and $811 thousand in 2013, 2012, and 2011, respectively.</t>
  </si>
  <si>
    <t>The fair value of capitalized servicing rights was $4.1 million and $3.0 million as of December 31, 2013 and 2012, respectively. Following is an analysis of the aggregate changes in the valuation allowances for capitalized servicing rights:</t>
  </si>
  <si>
    <t>Balance, beginning of year</t>
  </si>
  <si>
    <t>Additions</t>
  </si>
  <si>
    <t>Reductions</t>
  </si>
  <si>
    <t>(159</t>
  </si>
  <si>
    <t>(213</t>
  </si>
  <si>
    <t>Balance, end of year</t>
  </si>
  <si>
    <t>Premises and equipment</t>
  </si>
  <si>
    <t>NOTE 5.</t>
  </si>
  <si>
    <t>Premises and equipment:</t>
  </si>
  <si>
    <t>Premises and equipment are shown on the consolidated balance sheets at cost, net of accumulated depreciation, as follows as of December 31:</t>
  </si>
  <si>
    <t>Land and land improvements</t>
  </si>
  <si>
    <t>Buildings and premises</t>
  </si>
  <si>
    <t>Furniture, fixtures and equipment</t>
  </si>
  <si>
    <t>Less—Accumulated depreciation</t>
  </si>
  <si>
    <t>Depreciation expense amounted to $1.5 million, $1.2 million and $1.2 million for the years ending December 31, 2013, 2012 and 2011, respectively.</t>
  </si>
  <si>
    <t>Investment in real estate</t>
  </si>
  <si>
    <t>NOTE 6.</t>
  </si>
  <si>
    <t>Investment in real estate:</t>
  </si>
  <si>
    <t>The balance in investment in real estate consisted of the following as of December 31:</t>
  </si>
  <si>
    <t>Rental income from investment in real estate amounted to $309 thousand, $283 thousand and $241 thousand for the years ended December 31, 2013, 2012 and 2011, respectively. Depreciation expense amounted to $153 thousand, $129 thousand and $99 thousand for the years ending December 31, 2013, 2012 and 2011, respectively.</t>
  </si>
  <si>
    <t>Deposits</t>
  </si>
  <si>
    <t>NOTE 7.</t>
  </si>
  <si>
    <t>Deposits are summarized as follows as of December 31:</t>
  </si>
  <si>
    <t>Demand deposits</t>
  </si>
  <si>
    <t>Savings</t>
  </si>
  <si>
    <t>N.O.W.</t>
  </si>
  <si>
    <t>Money market</t>
  </si>
  <si>
    <t>Time deposits</t>
  </si>
  <si>
    <t>The following is a summary of maturities of time deposits as of December 31, 2013:</t>
  </si>
  <si>
    <t>Interest expense by major category of interest-bearing deposits is summarized as follows for the years ended December 31:</t>
  </si>
  <si>
    <t>Deposits from related parties held by the Bank as of December 31, 2013 and 2012 amounted to $3.1 million and $4.2 million, respectively.</t>
  </si>
  <si>
    <t>As of December 31, 2013 and 2012, time deposits include $157.0 million and $183.6 million, respectively, of certificates of deposit with a minimum balance of $100 thousand. Generally, deposits in excess of $250 thousand are not federally insured.</t>
  </si>
  <si>
    <t>The aggregate amount of brokered time deposits as of December 31, 2013 and 2012 was $20.8 million and $25.0 million, respectively. Brokered time deposits of $20.0 million are not included in time deposits accounts in denominations of $100 thousand or more above. Brokered time deposits representing actual balances over $100 thousand for individual accounts totaling $595 thousand are included in time deposit accounts in denominations of $100 thousand or more above.</t>
  </si>
  <si>
    <t>Federal Home Loan Bank Advances and Letters of Credit</t>
  </si>
  <si>
    <t>NOTE 8.</t>
  </si>
  <si>
    <t>Federal Home Loan Bank Advances and Letters of Credit:</t>
  </si>
  <si>
    <t>Advances consist of funds borrowed from the FHLB.</t>
  </si>
  <si>
    <t>Maturities of advances from the FHLB for the years ending after December 31, 2013 are summarized as follows:</t>
  </si>
  <si>
    <t>Fair value adjustment</t>
  </si>
  <si>
    <t>(16</t>
  </si>
  <si>
    <t>As of December 31, 2013, the following advance from the FHLB was redeemable at par at the option of the FHLB (dollars in thousands):</t>
  </si>
  <si>
    <t>MATURITY DATE</t>
  </si>
  <si>
    <t>OPTIONAL REDEMPTION DATE</t>
  </si>
  <si>
    <t>AMOUNT</t>
  </si>
  <si>
    <t>April 30, 2018</t>
  </si>
  <si>
    <t>January 28, 2014 and quarterly thereafter</t>
  </si>
  <si>
    <t>As of December 31, 2013, the Company had a $1.0 million putable advance (Knock-out Advance) from the FHLB which matures on September 1, 2015, and has a fixed interest rate of 4.13%. The FHLB will require that this borrowing become due immediately upon its Strike Date (next strike date is March 3, 2014 and quarterly thereafter) if the three month LIBOR equals or exceeds the Strike Rate of 6.75%. As of December 31, 2013, the three month LIBOR was at 0.25%.</t>
  </si>
  <si>
    <t>At December 31, 2013, the interest rates on FHLB advances ranged from 0.28% to 4.13%. The weighted average interest rate at December 31, 2013 was 1.15%.</t>
  </si>
  <si>
    <t>At December 31, 2013, the Company had $46.3 million of stand-by letters of credit issued by the FHLB to secure customer deposits.</t>
  </si>
  <si>
    <t>Borrowings, including letters of credit, from the FHLB are secured by a blanket lien on qualified collateral, consisting primarily of loans with first mortgages secured by one to four family properties, certain unencumbered investment securities and other qualified assets.</t>
  </si>
  <si>
    <t>NOTE 9.</t>
  </si>
  <si>
    <t>Securities sold under agreements to repurchase:</t>
  </si>
  <si>
    <t>The securities sold under agreements to repurchase as of December 31, 2013 are securities sold on a short-term basis by the Bank that have been accounted for not as sales but as borrowings. The securities consisted of debt securities issued by U.S. government agencies. The securities were held in the Bank’s safekeeping account at the Federal Home Loan Bank of Boston under the control of the Bank and pledged to the purchasers of the securities. The purchasers have agreed to sell to the Bank substantially identical securities at the maturity of the agreements.</t>
  </si>
  <si>
    <t>Income taxes</t>
  </si>
  <si>
    <t>NOTE 10.</t>
  </si>
  <si>
    <t>Income taxes:</t>
  </si>
  <si>
    <t>The components of income tax expense are as follows for the years ended December 31:</t>
  </si>
  <si>
    <t>Current tax expense</t>
  </si>
  <si>
    <t>Total income tax expense</t>
  </si>
  <si>
    <t>The reasons for the differences between the tax at the statutory federal income tax rate and the effective tax rates are summarized as follows for the years ended December 31:</t>
  </si>
  <si>
    <t>% of</t>
  </si>
  <si>
    <t>Federal income tax at statutory rate</t>
  </si>
  <si>
    <t>% </t>
  </si>
  <si>
    <t>Increase (decrease) in tax resulting from:</t>
  </si>
  <si>
    <t>Tax-exempt income</t>
  </si>
  <si>
    <t>(6.8</t>
  </si>
  <si>
    <t>(5.5</t>
  </si>
  <si>
    <t>(7.5</t>
  </si>
  <si>
    <t>Dividends received deduction</t>
  </si>
  <si>
    <t>(1.0</t>
  </si>
  <si>
    <t>(1.2</t>
  </si>
  <si>
    <t>(1.4</t>
  </si>
  <si>
    <t>Federal tax credits</t>
  </si>
  <si>
    <t>(0.3</t>
  </si>
  <si>
    <t>Merger related expenses</t>
  </si>
  <si>
    <t>Other, net</t>
  </si>
  <si>
    <t>(1.1</t>
  </si>
  <si>
    <t>Effective tax rates</t>
  </si>
  <si>
    <t>The Company had gross deferred tax assets and gross deferred tax liabilities as follows as of December 31:</t>
  </si>
  <si>
    <t>Deferred tax assets:</t>
  </si>
  <si>
    <t>Interest on non-performing loans</t>
  </si>
  <si>
    <t>Deferred compensation</t>
  </si>
  <si>
    <t>Deferred retirement expense</t>
  </si>
  <si>
    <t>Restricted stock awards</t>
  </si>
  <si>
    <t>Accrued directors’ fees</t>
  </si>
  <si>
    <t>Accrued group health contingency</t>
  </si>
  <si>
    <t>Write-down of securities</t>
  </si>
  <si>
    <t>Net unrealized loss on available-for-sale securities</t>
  </si>
  <si>
    <t>Net unrealized loss on derivative</t>
  </si>
  <si>
    <t>Unrecognized employee benefits under ASC 715-10</t>
  </si>
  <si>
    <t>Gross deferred tax assets</t>
  </si>
  <si>
    <t>Deferred tax liabilities:</t>
  </si>
  <si>
    <t>Deferred loan costs, net of fees</t>
  </si>
  <si>
    <t>(1,485</t>
  </si>
  <si>
    <t>(1,149</t>
  </si>
  <si>
    <t>Prepaid pension</t>
  </si>
  <si>
    <t>(1,643</t>
  </si>
  <si>
    <t>(1,621</t>
  </si>
  <si>
    <t>Accelerated depreciation</t>
  </si>
  <si>
    <t>(721</t>
  </si>
  <si>
    <t>(611</t>
  </si>
  <si>
    <t>Purchased goodwill</t>
  </si>
  <si>
    <t>(3,447</t>
  </si>
  <si>
    <t>(3,257</t>
  </si>
  <si>
    <t>Mortgage servicing rights</t>
  </si>
  <si>
    <t>(1,002</t>
  </si>
  <si>
    <t>Net unrealized gain on available-for-sale securities</t>
  </si>
  <si>
    <t>(777</t>
  </si>
  <si>
    <t>Core deposit intangibles and other market value adjustments</t>
  </si>
  <si>
    <t>(1,984</t>
  </si>
  <si>
    <t>(1,180</t>
  </si>
  <si>
    <t>(168</t>
  </si>
  <si>
    <t>Gross deferred tax liabilities</t>
  </si>
  <si>
    <t>(10,450</t>
  </si>
  <si>
    <t>(9,446</t>
  </si>
  <si>
    <t>Net deferred tax liability</t>
  </si>
  <si>
    <t>(2,307</t>
  </si>
  <si>
    <t>(1,997</t>
  </si>
  <si>
    <t>During 2013, the Company acquired CHC. Upon acquisition, deferred taxes were decreased by $1.3 million due to existing deferred taxes and acquisition accounting adjustments.</t>
  </si>
  <si>
    <t>During 2013, the Company acquired Central Financial Corporation. Upon acquisition, deferred taxes were increased by $691 thousand due to existing deferred taxes and acquisition accounting adjustments.</t>
  </si>
  <si>
    <t>During 2012, the Company acquired The Nashua Bank. Upon acquisition, deferred taxes were decreased by $223 thousand due to existing deferred taxes and acquisition accounting adjustments.</t>
  </si>
  <si>
    <t>It is the Company’s policy to provide for uncertain tax positions and the related interest and penalties based upon management’s assessment of whether a tax benefit is more likely than not to be sustained upon examination by tax authorities. As of December 31, 2013 and 2012, there were no material uncertain tax positions related to federal and state income tax matters. The Company is currently open to audit under the statute of limitations by the Internal Revenue Service and state taxing authorities for the years ended December 31, 2010 through December 31, 2013.</t>
  </si>
  <si>
    <t>Stock compensation plans</t>
  </si>
  <si>
    <t>NOTE 11.</t>
  </si>
  <si>
    <t>Stock compensation plans:</t>
  </si>
  <si>
    <t>During December 31, 2013, the Company had two fixed stock-based employee compensation plans, the 2004 Stock Incentive Plan (the “2004 Plan”) and the 1998 Stock Option Plan (the “1998 Plan” and collectively, the “Plans”).</t>
  </si>
  <si>
    <t>As of December 31, 2013, 159,500 shares are available to be granted under the 2004 Plan in the form of grants of options or shares of restricted stock. As of December 31, 2013, there were 123,000 options and 44,500 restricted stock awards outstanding under the 2004 Plan. There are currently no outstanding options under the 1998 Plan.</t>
  </si>
  <si>
    <t>Under the 2004 Plan, the exercise price of each option equals the market price of the Company’s stock on the date of grant and an option’s maximum term is 10 years. Options were exercisable immediately upon grant. No modifications have been made to the terms of the option agreements.</t>
  </si>
  <si>
    <t>A summary of the options issued pursuant to the Plans as of December 31, 2013, 2012 and 2011 and changes during the years ending on those dates is presented below:</t>
  </si>
  <si>
    <t>Weighted-Average</t>
  </si>
  <si>
    <t>Shares</t>
  </si>
  <si>
    <t>Exercise Price</t>
  </si>
  <si>
    <t>Outstanding at beginning of year</t>
  </si>
  <si>
    <t>Forfeited</t>
  </si>
  <si>
    <t>(18,600</t>
  </si>
  <si>
    <t>(19,000</t>
  </si>
  <si>
    <t>(2,000</t>
  </si>
  <si>
    <t>Exercised</t>
  </si>
  <si>
    <t>(103,400</t>
  </si>
  <si>
    <t>(40,042</t>
  </si>
  <si>
    <t>Outstanding at end of year</t>
  </si>
  <si>
    <t>Options exercisable at year-end</t>
  </si>
  <si>
    <t>Weighted-average fair value of options granted during the year</t>
  </si>
  <si>
    <t>The following table summarizes information about fixed stock options outstanding as of December 31, 2013:</t>
  </si>
  <si>
    <t>Options Outstanding and Exercisable</t>
  </si>
  <si>
    <t>Number</t>
  </si>
  <si>
    <t>Outstanding</t>
  </si>
  <si>
    <t>Remaining</t>
  </si>
  <si>
    <t>Contractual Life</t>
  </si>
  <si>
    <t>        13.25</t>
  </si>
  <si>
    <t>1.9 years</t>
  </si>
  <si>
    <t>2.1 years</t>
  </si>
  <si>
    <t>        13.38</t>
  </si>
  <si>
    <t>The Company granted a total of 4,500 shares of restricted stock to a non-executive employee effective March 1, 2013. The restricted stock was granted under the 2004 Plan. The restricted stock vests ratably over a five year period beginning on March 1, 2014. Compensation expense relating to these restricted stock awards is based on the grant-date fair value of $13.50 per share and amounted to $10 thousand for the year ending December 31, 2013. The remaining unrecognized compensation expense at December 31, 2013 of $51 thousand will be recognized over the next 4.2 years.</t>
  </si>
  <si>
    <t>The Company granted a total of 10,000 shares of restricted stock to the Executive Chairman effective May 1, 2013. The restricted stock was granted under the 2004 Plan. The restricted stock vests ratably over a five year period beginning on May 1, 2014. Compensation expense relating to these restricted stock awards is based on the grant-date fair value of $12.81 per share and amounted to $17 thousand for the year ending December 31, 2013. The remaining unrecognized compensation expense at December 31, 2013 of $111 thousand will be recognized over the next 4.3 years.</t>
  </si>
  <si>
    <t>The Company granted a total of 35,000 shares of restricted stock to seven directors effective June 14, 2012. The restricted stock was granted under the 2004 Plan and awards directors shares of restricted common stock of the Company. In 2012, 5,000 shares of the awarded restricted stock shares were forfeited, leaving 30,000 shares of restricted stock outstanding at December 31, 2013. The restricted stock vests ratably over a five year period beginning on June 13, 2013. Compensation expense relating to the restricted stock awards is based on the grant-date fair value of $12.56 per share; and amounted to $75 thousand for the year ending December 31, 2013 and $38 thousand for the year ending December 31, 2012. The remaining unrecognized compensation expense at December 31, 2013 of $264 thousand will be recognized over the next 3.5 years.</t>
  </si>
  <si>
    <t>Employee benefit plans</t>
  </si>
  <si>
    <t>NOTE 12.</t>
  </si>
  <si>
    <t>Employee benefit plans:</t>
  </si>
  <si>
    <t>Defined Benefit Pension Plan</t>
  </si>
  <si>
    <t>The Company has a defined benefit pension plan covering substantially all full-time employees who have attained age 21 and have completed one year of service. Annual contributions to the plan are based on actuarial estimates. In December 2006, the Company elected to suspend the plan so that employees no longer earn additional benefits for future service under this plan.</t>
  </si>
  <si>
    <t>The following tables set forth information about the plan for the years ended December 31, 2013, 2012 and 2011:</t>
  </si>
  <si>
    <t>Change in projected benefit obligation:</t>
  </si>
  <si>
    <t>Benefit obligation at beginning of year</t>
  </si>
  <si>
    <t>Interest cost</t>
  </si>
  <si>
    <t>Actuarial (gain) loss</t>
  </si>
  <si>
    <t>(648</t>
  </si>
  <si>
    <t>Benefits paid</t>
  </si>
  <si>
    <t>(229</t>
  </si>
  <si>
    <t>(166</t>
  </si>
  <si>
    <t>Settlements</t>
  </si>
  <si>
    <t>(10</t>
  </si>
  <si>
    <t>Benefit obligation at end of year</t>
  </si>
  <si>
    <t>Change in plan assets:</t>
  </si>
  <si>
    <t>Plan assets at estimated fair value at beginning of year</t>
  </si>
  <si>
    <t>Actual return on plan assets</t>
  </si>
  <si>
    <t>Contributions</t>
  </si>
  <si>
    <t>Fair value of plan assets at end of year</t>
  </si>
  <si>
    <t>Funded status</t>
  </si>
  <si>
    <t>(146</t>
  </si>
  <si>
    <t>Amounts recognized in accumulated other comprehensive loss, before tax effect, consist of unrecognized net actuarial losses of $2.8 million and $4.2 million as of December 31, 2013 and 2012, respectively.</t>
  </si>
  <si>
    <t>The discount rate and rate of increase in future compensation levels used in determining the actuarial present value of the projected benefit obligation were 5.00% and 0%, respectively, at December 31, 2013, 4.50% and 0%, respectively, at December 31, 2012, and 5.25% and 0%, respectively, at December 31, 2011.</t>
  </si>
  <si>
    <t>The accumulated benefit obligation for the defined benefit pension plan was $7.0 million and $7.5 million at December 31, 2013 and 2012, respectively.</t>
  </si>
  <si>
    <t>Components of net periodic cost and other comprehensive loss for the years ended December 31:</t>
  </si>
  <si>
    <t>Interest cost on benefit obligation</t>
  </si>
  <si>
    <t>Expected return on assets</t>
  </si>
  <si>
    <t>(579</t>
  </si>
  <si>
    <t>(536</t>
  </si>
  <si>
    <t>(501</t>
  </si>
  <si>
    <t>Amortization of unrecognized actuarial loss</t>
  </si>
  <si>
    <t>Net periodic cost</t>
  </si>
  <si>
    <t>Other changes in plan assets and benefit obligations recognized in other comprehensive (income) loss, before tax effect:</t>
  </si>
  <si>
    <t>(1,124</t>
  </si>
  <si>
    <t>(258</t>
  </si>
  <si>
    <t>(206</t>
  </si>
  <si>
    <t>Total recognized in other comprehensive (income) loss</t>
  </si>
  <si>
    <t>(1,427</t>
  </si>
  <si>
    <t>Total recognized in net periodic cost and other comprehensive (income) loss</t>
  </si>
  <si>
    <t>(1,371</t>
  </si>
  <si>
    <t>The estimated net loss that will be amortized from accumulated other comprehensive loss into net periodic pension benefit over the year ended December 31, 2014 is $173 thousand.</t>
  </si>
  <si>
    <t>For the years ended December 31, 2013, 2012 and 2011, the assumptions used to determine the net period pension cost are as follows:</t>
  </si>
  <si>
    <t>Discount rate</t>
  </si>
  <si>
    <t>Increase in future compensation levels</t>
  </si>
  <si>
    <t>Expected long-term rate of return on plan assets</t>
  </si>
  <si>
    <t>The Company has examined the historical benchmarks for returns in each asset class in its portfolio, and based on the target asset mix has developed a weighted-average expected return for the portfolio as a whole, partly taking into consideration forecasts of long-term expected inflation rates of 3.0%. The long-term rate of return used by the Company is 8.0%. This rate was determined by adding the expected inflation rates to the weighted sum of the expected long-term return on each asset allocation.</t>
  </si>
  <si>
    <t>Plan Assets</t>
  </si>
  <si>
    <t>The Company’s pension plan assets measured at fair value at December 31, 2013, by asset category, are as follows:</t>
  </si>
  <si>
    <t>Fair Value Measurements at Reporting Date Using:</t>
  </si>
  <si>
    <t>Asset Category</t>
  </si>
  <si>
    <t>Quoted Prices in</t>
  </si>
  <si>
    <t>Active Markets for</t>
  </si>
  <si>
    <t>Identical Assets</t>
  </si>
  <si>
    <t>Level 1</t>
  </si>
  <si>
    <t>Significant</t>
  </si>
  <si>
    <t>Other Observable</t>
  </si>
  <si>
    <t>Inputs</t>
  </si>
  <si>
    <t>Level 2</t>
  </si>
  <si>
    <t>Unobservable</t>
  </si>
  <si>
    <t>Level 3</t>
  </si>
  <si>
    <t>U.S. equity securities</t>
  </si>
  <si>
    <t>Registered investment companies (a)</t>
  </si>
  <si>
    <t>Totals</t>
  </si>
  <si>
    <t>Includes 53% invested in fixed income funds and 47% invested in equity and index funds.</t>
  </si>
  <si>
    <t>The Company’s pension plan assets measured at fair value at December 31, 2012, by asset category, are as follows:</t>
  </si>
  <si>
    <t>Includes 57% invested in fixed income funds and 43% invested in equity and index funds.</t>
  </si>
  <si>
    <t>The Company’s pension plan assets are generally classified within level 1 or level 2 of the fair value hierarchy (See Note 14, “Fair Value Measurements,” to the Consolidated Financial Statements for a description of the fair value hierarchy) because they are valued using quoted market prices, broker or dealer quotations, or alternative pricing sources with reasonable levels of price transparency.</t>
  </si>
  <si>
    <t>Equity securities include 30,294 shares of the Company’s common stock as of December 31, 2013 and 2012. The fair values of the shares on those dates were $462 thousand (5.6% of total plan assets) and $385 thousand (5.2% of total plan assets), respectively.</t>
  </si>
  <si>
    <t>The investment policy for the defined benefit pension plan sponsored by the Company is based on ERISA standards for prudent investing. The Company seeks maximum return, while limiting risk, through a balanced portfolio of equity and fixed income investments. The investment objectives also include appreciation of principal with a modest requirement for current income. The investment horizon varies with circumstances. Within each asset class, a diversified mix of individual securities and bonds is selected.</t>
  </si>
  <si>
    <t>To maximize the ability of achieving the Company’s overall goals for the plan’s assets and to provide the required level of income each year, the allocation between common stocks, bonds and cash equivalents shall adhere to the following target allocation based on market value:</t>
  </si>
  <si>
    <t>Target Allocation</t>
  </si>
  <si>
    <t>Equities</t>
  </si>
  <si>
    <t>38-58%</t>
  </si>
  <si>
    <t>Fixed income</t>
  </si>
  <si>
    <t>25-62%</t>
  </si>
  <si>
    <t>The Company does not expect to contribute to the defined benefit pension plan in 2014.</t>
  </si>
  <si>
    <t>Estimated future benefit payments, which reflect expected future service, as appropriate, are as follows:</t>
  </si>
  <si>
    <t>Years 2019-2023</t>
  </si>
  <si>
    <t>Defined Contribution Plan</t>
  </si>
  <si>
    <t>The Bank sponsors a Profit Sharing—Stock Ownership Plan. The Bank may elect, but is not required, to make discretionary and/or matching contributions to the Plan.</t>
  </si>
  <si>
    <t>For 2013, 2012 and 2011, participating employees’ contributions totaled $954 thousand, $812 thousand and $709 thousand, respectively. The Bank made contributions totaling $802 thousand for 2013, $652 thousand for 2012 and $591 thousand for 2011. A participant’s retirement benefit will depend on the amount of the contributions to the Plan together with the gains or losses on the investments.</t>
  </si>
  <si>
    <t>Effective January 1, 2008, the Bank amended the Profit Sharing—Stock Ownership Plan whereby employees will receive a safe harbor, nonelective contribution equal to 3% of compensation for the plan year, as defined in the plan. In addition, the Bank shall make a matching contribution in an amount equal to employees’ elective deferrals up to a percentage of compensation for the plan year, to be determined annually, not to exceed 4%. Finally, the Bank may make an additional profit sharing contribution, determined annually, to be allocated on a pro rata basis to eligible employees based on their compensation in relation to the compensation of all participants.</t>
  </si>
  <si>
    <t>The Company has entered into salary continuation agreements for supplemental retirement income with certain executives and senior officers. The total liability for these agreements included in other liabilities was $4.1 million and $3.1 million for the years ended December 31, 2013 and 2012, respectively. Expense recorded under these agreements was $690 thousand, $492 thousand and $514 thousand in 2013, 2012 and 2011, respectively. $219 was paid to retired executives and one active employee in 2013 per the agreements, and $45 thousand was paid to a retired executive in 2012 and 2011 per the agreements.</t>
  </si>
  <si>
    <t>Effective as of June 1, 2012, the Company and the Bank entered into parallel employment agreements (“the Agreement(s)”) with the Chairman of the Board of Directors and with the President and Chief Executive Officer of the Company. The Agreement with the Chairman ended with his retirement on May 1, 2013. The Agreement with the President has an initial term of three years and will automatically extend annually for one year unless either the Company or the President gives contrary written notice in advance. The Agreements provide for a guaranteed minimum salary and certain benefits.</t>
  </si>
  <si>
    <t>In the event of voluntary termination without cause or voluntary termination with good reason, each executive is entitled to receive a severance benefit equal to a lump sum payment equal to salary and bonus which the executive would have received had he continued to work for the remaining unexpired term; and certain other benefits per the Agreements.</t>
  </si>
  <si>
    <t>Upon a Change in Control as defined in the Agreements, the executive will receive the severance benefits described above with such benefits being calculated as if the remaining unexpired term of the agreement was three years.</t>
  </si>
  <si>
    <t>The Company has a change in control agreement with the Chief Operating Officer in which the officer will receive a lump sum severance payment equal to three year’s annual base salary in effect as of the date of termination.</t>
  </si>
  <si>
    <t>The Company also has change of control agreements with the Chief Financial Officer and five other officers in which the officer will receive a lump sum severance payment equal to one year’s annual base salary in effect as of the date of termination.</t>
  </si>
  <si>
    <t>On October 7, 2011, the Bank entered into parallel employment agreements with the Chief Executive Officer and the Chief Financial Officer of MEI. The employment agreements are for a period of three years, and extend automatically for three additional three year renewal periods unless either the Company or the executive give contrary written notice in advance. The employment agreements provide for a guaranteed minimum salary, performance bonus and certain benefits.</t>
  </si>
  <si>
    <t>The employment agreements also provide for severance benefits upon termination without cause, or following a change in control, in amounts of and/or for the remaining unexpired employment period as defined in the employment agreement.</t>
  </si>
  <si>
    <t>In 2008, the Company adopted ASC 715, “Compensation – Retirement Benefits,” and recognized a liability for the Company’s future postretirement benefit obligations under endorsement split-dollar life insurance arrangements. The total liability for the arrangements included in other liabilities was $364 thousand at December 31, 2013 and $350 thousand at December 31, 2012. The Company recorded expense under this arrangement of $14 thousand in 2013, $15 thousand in 2012 and $136 thousand in 2011.</t>
  </si>
  <si>
    <t>Commitments and contingencies</t>
  </si>
  <si>
    <t>NOTE 13.</t>
  </si>
  <si>
    <t>Commitments and contingencies:</t>
  </si>
  <si>
    <t>In the normal course of business, the Company has outstanding various commitments and contingent liabilities, such as legal claims, which are not reflected in the consolidated financial statements. Management does not anticipate any material loss as a result of these transactions.</t>
  </si>
  <si>
    <t>As of December 31, 2013, the Company was obligated under non-cancelable operating leases for bank premises and equipment expiring between June 12, 2013 and June 30, 2023. The total minimum rent commitments due in future periods under these existing agreements are as follows as of December 31, 2013:</t>
  </si>
  <si>
    <t>Thereafter</t>
  </si>
  <si>
    <t>Total minimum lease payments</t>
  </si>
  <si>
    <t>Certain leases contain provisions for escalation of minimum lease payments contingent upon increases in real estate taxes and percentage increases in the consumer price index. The total rental expense amounted to $603 thousand, $506 thousand and $472 thousand for the years ended December 31, 2013, 2012 and 2011, respectively.</t>
  </si>
  <si>
    <t>Fair value measurements</t>
  </si>
  <si>
    <t>NOTE 14.</t>
  </si>
  <si>
    <t>Fair value measurements:</t>
  </si>
  <si>
    <t>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Valuations for assets and liabilities traded in less active dealer or broker markets. Valuations are obtained from third party pricing services for identical or comparable assets or liabilities.</t>
  </si>
  <si>
    <t>Level 3—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3 and 2012. The Company did not have any significant transfers of assets between level 1 and level 2 of the fair value hierarchy during the year ended December 31, 2013.</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mortgage-backed securities, asset-backed securities, and other debt securities available-for-sale are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The Company’s derivative financial instruments are generally classified within level 2 of the fair value hierarchy. For these financial instruments, the Company obtains fair value measurements from independent pricing services. The fair value measurements utilize a discounted cash flow model that incorporates and considers observable data that may include publicly available third party market quotes in developing the curve utilized for discounting future cash flow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t>
  </si>
  <si>
    <t>Other real estate owned values are estimated using level 2 inputs based upon appraisals of similar properties obtained from a third party. For level 3 inputs, fair values are based on management estimates.</t>
  </si>
  <si>
    <t>The following summarizes assets and liabilities measured at fair value for the period ending December 31, 2013 and 2012.</t>
  </si>
  <si>
    <t>Assets measured at fair value on a recurring basis</t>
  </si>
  <si>
    <t>Identical Assets</t>
  </si>
  <si>
    <t>Liabilities measured at fair value on a recurring basis</t>
  </si>
  <si>
    <t>Derivative—interest rate swap</t>
  </si>
  <si>
    <t>Assets measured at fair value on a nonrecurring basis</t>
  </si>
  <si>
    <t>The following table presents the assets carried on the consolidated balance sheet by caption and by level in the fair value hierarchy at December 31, 2013 and 2012, for which a nonrecurring change in fair value has been recorded:</t>
  </si>
  <si>
    <t>Impaired loans</t>
  </si>
  <si>
    <t>The estimated fair values of the Company’s financial instruments, all of which are held or issued for purposes other than trading, were as follows as of December 31:</t>
  </si>
  <si>
    <t>December 31, 2013</t>
  </si>
  <si>
    <t>Carrying</t>
  </si>
  <si>
    <t>Fair Value</t>
  </si>
  <si>
    <t>Amount</t>
  </si>
  <si>
    <t>Financial assets:</t>
  </si>
  <si>
    <t>Loans, net</t>
  </si>
  <si>
    <t>Investment in unconsolidated subsidiaries</t>
  </si>
  <si>
    <t>Financial liabilities:</t>
  </si>
  <si>
    <t>FHLB advances</t>
  </si>
  <si>
    <t>December 31, 2012</t>
  </si>
  <si>
    <t>Notes payable</t>
  </si>
  <si>
    <t>The carrying amounts of financial instruments shown in the above table are included in the consolidated balance sheets under the indicated captions, except for investment in unconsolidated subsidiaries, which is included in other assets, and derivatives, which are included in other liabilities. Accounting policies related to financial instruments are described in Note 1.</t>
  </si>
  <si>
    <t>Acquisitions</t>
  </si>
  <si>
    <t>NOTE 15.</t>
  </si>
  <si>
    <t>On September 4, 2013, the Bank acquired the remaining 50% of CHC that was not previously owned by the Company for $6.2 million in cash. The Bank was one of the six original owners of CHC and now, as a result of this acquisition, is the sole owner of CHC and its subsidiaries. Goodwill recognized amounted to $4.6 million and of that total, none is deductible for tax purposes. A remeasurement gain of $1.4 million was recorded in noninterest income based on the fair value of the Company’s equity interest in CHC immediately before the business combination. The acquisition date fair value of the Company’s equity interest in CHC was based on independent third party valuations of CHC as a whole obtained by the buyer and the seller and the agreed-upon arm’s length purchase price of fifty percent of CHC from another financial institution. The agreed-upon purchase price of $6.2 million was based on the third party valuations. The carrying value of the equity investment prior to acquisition was $4.8 million resulting in the remeasurement gain of $1.4 million to reflect the value of $6.2 million for 50% ownership at acquisition.</t>
  </si>
  <si>
    <t>CTC, a subsidiary of CHC, was formed in 1984 as a New Hampshire-chartered non-depository trust company and is regulated by the State of New Hampshire Banking Department. Headquartered in Concord, New Hampshire, CTC also has offices in New London, Meredith, Peterborough, Hanover and Rochester. CTC’s team of professional wealth advisors and investment managers work confidentially with individuals and families to create, manage and preserve wealth. Managing over $1.5 billion in client assets, CTC acts as fiduciaries for clients in 43 states and 10 countries. For the Bank, full ownership of CTC marks an important milestone in the Bank’s plan to provide a fully comprehensive one-stop financial services company. As part of this plan, the Bank also acquired a New Hampshire-based independent insurance agency, MEI, in 2011. With these strategic acquisitions, the Bank can now offer financial leadership, products and services to customers at any stage of life.</t>
  </si>
  <si>
    <t>On October 25, 2013, the Company acquired a 100% ownership interest in Central Financial Corporation. Costs to acquire consisted of 1,087,416 shares issued with a market value of $14.70 per share for a total acquisition cost of $16 million. Goodwill recognized amounted to $4.6 million and of that total, none is deductible for tax purposes. The Company acquired Central Financial Corporation to solidify its presence in Vermont doubling the number of banking offices with the single acquisition to serve present and future customers.</t>
  </si>
  <si>
    <t>A summary of the fair values of assets acquired and liabilities assumed at the date of the acquisitions is as follows:</t>
  </si>
  <si>
    <t>Central Financial</t>
  </si>
  <si>
    <t>Corporation</t>
  </si>
  <si>
    <t>Charter Holding</t>
  </si>
  <si>
    <t>Other assets and accrued interest receivable</t>
  </si>
  <si>
    <t>Total assets acquired</t>
  </si>
  <si>
    <t>Total liabilities assumed</t>
  </si>
  <si>
    <t>Core deposit intangible asset</t>
  </si>
  <si>
    <t>Customer list intangible asset</t>
  </si>
  <si>
    <t>Total purchase price</t>
  </si>
  <si>
    <t>On December 21, 2012, the Company acquired The Nashua Bank. Costs to acquire consisted of cash of $3.7 million, 1,153,544 shares issued ($12.76 market value per share or $14.7 million) and preferred stock assumed of $3.0 million for a total acquisition cost of $21.4 million. Goodwill recognized amounted to $6.7 million and of that total, none is deductible for tax purposes.</t>
  </si>
  <si>
    <t>A summary of the fair values of assets acquired and liabilities assumed at the date of the acquisition is as follows:</t>
  </si>
  <si>
    <t>The Nashua</t>
  </si>
  <si>
    <t>Bank</t>
  </si>
  <si>
    <t>The results of operations of the acquired entities have been included in the Company’s consolidated financial statements since the respective acquisition dates.</t>
  </si>
  <si>
    <t>The following pro forma information assumes that the acquisitions had occurred at the beginning of each of the periods presented.</t>
  </si>
  <si>
    <t>(Dollars in thousands, except per share data)</t>
  </si>
  <si>
    <t>Total revenue</t>
  </si>
  <si>
    <t>Net income available to common shareholders</t>
  </si>
  <si>
    <t>Earnings per share:</t>
  </si>
  <si>
    <t>Basic</t>
  </si>
  <si>
    <t>Diluted</t>
  </si>
  <si>
    <t>The pro forma information is presented for information purposes only and is not necessarily indicative of the results of operations that actually would have been achieved had the acquisition been consummated as of that time, nor is it intended to be a projection of future results.</t>
  </si>
  <si>
    <t>Shareholders' equity</t>
  </si>
  <si>
    <t>NOTE 16.</t>
  </si>
  <si>
    <t>Shareholders’ equity:</t>
  </si>
  <si>
    <t>Liquidation account—On May 22, 1986, the Lake Sunapee Bank, FSB received approval from the FHLB and converted from a federally chartered mutual savings bank to a federally chartered stock savings bank. At the time of conversion, the Bank established a liquidation account in an amount of $4.3 million (equal to the Bank’s net worth as of the date of the latest financial statement included in the final offering circular used in connection with the conversion). The liquidation account will be maintained for the benefit of eligible account holders who maintain their deposit accounts in the Bank after conversion. In the event of a complete liquidation of the Bank subsequent to conversion (and only in such event), each eligible account holder will be entitled to receive a liquidation distribution from the liquidation account before any liquidation distribution may be made with respect to capital stock. The amount of the liquidation account is reduced to the extent that the balances of eligible deposit accounts are reduced on any year-end closing date subsequent to the conversion. Company management believes the balance in the liquidation account would be immaterial to the consolidated financial statements as of December 31, 2013.</t>
  </si>
  <si>
    <t>Dividends—The Bank may not declare or pay a cash dividend on or purchase any of its stock if the effect would be to reduce the net worth of the Bank below either the amount of the liquidation account or the net worth requirements of the banking regulators.</t>
  </si>
  <si>
    <t>Special bad debts deduction—In prior years, the Bank was allowed a special tax-basis under certain provisions of the Internal Revenue Code. As a result, retained income of the Bank, as of December 31, 2013, includes $2.1 million for which federal and state income taxes have not been provided. If the Bank no longer qualifies as a bank as defined in certain provisions of the Internal Revenue Code, this amount will be subject to recapture in taxable income ratably over four (4) years, subject to a combined federal and state tax rate of approximately 40%.</t>
  </si>
  <si>
    <t>Earnings per share (EPS)</t>
  </si>
  <si>
    <t>NOTE 17.</t>
  </si>
  <si>
    <t>Earnings per share (EPS):</t>
  </si>
  <si>
    <t>Reconciliation of the numerators and the denominators of the basic and diluted per share computations for net income are as follows:</t>
  </si>
  <si>
    <t>(Dollars in thousands, except for per share data):</t>
  </si>
  <si>
    <t>(Numerator)</t>
  </si>
  <si>
    <t>(Denominator)</t>
  </si>
  <si>
    <t>Per-Share</t>
  </si>
  <si>
    <t>Year ended December 31, 2013</t>
  </si>
  <si>
    <t>Basic EPS</t>
  </si>
  <si>
    <t>Net income as reported</t>
  </si>
  <si>
    <t>Preferred stock dividend earned</t>
  </si>
  <si>
    <t>(316</t>
  </si>
  <si>
    <t>Net income available to common stockholders</t>
  </si>
  <si>
    <t>Effect of dilutive securities, options</t>
  </si>
  <si>
    <t>Diluted EPS</t>
  </si>
  <si>
    <t>Income available to common stockholders and assumed conversions</t>
  </si>
  <si>
    <t>Year ended December 31, 2012</t>
  </si>
  <si>
    <t>(666</t>
  </si>
  <si>
    <t>Year ended December 31, 2011</t>
  </si>
  <si>
    <t>(53</t>
  </si>
  <si>
    <t>(660</t>
  </si>
  <si>
    <t>Other comprehensive (loss) income</t>
  </si>
  <si>
    <t>NOTE 18.</t>
  </si>
  <si>
    <t>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t>
  </si>
  <si>
    <t>The components of other comprehensive (loss) income included in stockholders’ equity are as follows during the years ended December 31:</t>
  </si>
  <si>
    <t>Net unrealized holding (losses) gains on available-for-sale securities</t>
  </si>
  <si>
    <t>(2,979</t>
  </si>
  <si>
    <t>Reclassification adjustment for realized gains in net income</t>
  </si>
  <si>
    <t>(964</t>
  </si>
  <si>
    <t>(3,819</t>
  </si>
  <si>
    <t>(2,588</t>
  </si>
  <si>
    <t>Other comprehensive (loss) income before income tax effect</t>
  </si>
  <si>
    <t>(3,943</t>
  </si>
  <si>
    <t>(877</t>
  </si>
  <si>
    <t>Income tax benefit (expense)</t>
  </si>
  <si>
    <t>(1,249</t>
  </si>
  <si>
    <t>(2,382</t>
  </si>
  <si>
    <t>(530</t>
  </si>
  <si>
    <t>Other comprehensive income (loss)—pension plan (See Note 12)</t>
  </si>
  <si>
    <t>(360</t>
  </si>
  <si>
    <t>(632</t>
  </si>
  <si>
    <t>Income tax expense</t>
  </si>
  <si>
    <t>(567</t>
  </si>
  <si>
    <t>(217</t>
  </si>
  <si>
    <t>(381</t>
  </si>
  <si>
    <t>Change in fair value of derivatives used for cash flow hedges</t>
  </si>
  <si>
    <t>(65</t>
  </si>
  <si>
    <t>(120</t>
  </si>
  <si>
    <t>(97</t>
  </si>
  <si>
    <t>Other comprehensive income (loss)—equity investment</t>
  </si>
  <si>
    <t>(31</t>
  </si>
  <si>
    <t>(44</t>
  </si>
  <si>
    <t>(32</t>
  </si>
  <si>
    <t>Income tax benefit</t>
  </si>
  <si>
    <t>(1,453</t>
  </si>
  <si>
    <t>(557</t>
  </si>
  <si>
    <t>Accumulated other comprehensive loss consists of the following as of December 31:</t>
  </si>
  <si>
    <t>Net unrealized holding (losses) gains on available-for-sale securities, net of taxes</t>
  </si>
  <si>
    <t>(1,198</t>
  </si>
  <si>
    <t>Unrecognized net actuarial loss, defined benefit pension plan, net of tax</t>
  </si>
  <si>
    <t>(1,699</t>
  </si>
  <si>
    <t>(2,559</t>
  </si>
  <si>
    <t>(2,342</t>
  </si>
  <si>
    <t>Unrecognized net loss, derivative, net of tax</t>
  </si>
  <si>
    <t>(101</t>
  </si>
  <si>
    <t>(283</t>
  </si>
  <si>
    <t>Unrecognized net income, equity investment, net of tax</t>
  </si>
  <si>
    <t>(2,897</t>
  </si>
  <si>
    <t>(1,444</t>
  </si>
  <si>
    <t>(887</t>
  </si>
  <si>
    <t>Realized gains and losses on securities are identified on the consolidated statements of income as net gain on sales and calls of securities. Gains from the former equity investment in CHC were reported on the consolidated statements of income within remeasurement gain of equity interest in CHC.</t>
  </si>
  <si>
    <t>Regulatory matters</t>
  </si>
  <si>
    <t>NOTE 19.</t>
  </si>
  <si>
    <t>Regulatory matters:</t>
  </si>
  <si>
    <t>The Bank is subject to various capital requirements administered by its primary federal regulator, the Office of the Comptroller of the Currency. Failure to meet minimum regulatory requirements can initiate certain mandatory and possibly additional discretionary actions by regulators that, if undertaken, could have a direct material effect on the Company’s and the Bank’s consolidated financial statements. Under the regulatory capital adequacy guidelines and the regulatory framework for prompt corrective action, the Bank must meet specific capital guidelines involving quantitative measures of the Bank’s assets, liabilities, and certain off-balance sheet items as calculated under regulatory accounting practices. The Bank’s capital amounts and classifications under the prompt corrective action guidelines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total assets (as defined). Management believes as of December 31, 2013, that the Bank meets all capital adequacy requirements to which it is subject.</t>
  </si>
  <si>
    <t>As of December 31, 2013, the most recent notification from the Office of the Comptroller of the Currency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Bank’s category.</t>
  </si>
  <si>
    <t>Actual</t>
  </si>
  <si>
    <t>For Capital</t>
  </si>
  <si>
    <t>Adequacy Purposes</t>
  </si>
  <si>
    <t>To Be Well</t>
  </si>
  <si>
    <t>Capitalized Under</t>
  </si>
  <si>
    <t>Prompt Corrective</t>
  </si>
  <si>
    <t>Action Provisions</t>
  </si>
  <si>
    <t>Ratio</t>
  </si>
  <si>
    <t>As of December 31, 2013:</t>
  </si>
  <si>
    <t>Total Capital to Risk Weighted Assets</t>
  </si>
  <si>
    <t>³</t>
  </si>
  <si>
    <t>    8.0</t>
  </si>
  <si>
    <t>    10.0</t>
  </si>
  <si>
    <t>Tier 1 Capital to Risk Weighted Assets</t>
  </si>
  <si>
    <t>Tier 1 Capital to Total Assets</t>
  </si>
  <si>
    <t>As of December 31, 2012:</t>
  </si>
  <si>
    <t>The following is a reconcilement of the Bank’s total equity, included in the consolidated balance sheet, to the regulatory capital ratios disclosed in the table above:</t>
  </si>
  <si>
    <t>December 31, 2013</t>
  </si>
  <si>
    <t>December 31, 2012</t>
  </si>
  <si>
    <t>Tier 1</t>
  </si>
  <si>
    <t>Capital</t>
  </si>
  <si>
    <t>Total equity</t>
  </si>
  <si>
    <t>Allowable allowance for loan losses</t>
  </si>
  <si>
    <t>Goodwill and intangible assets</t>
  </si>
  <si>
    <t>(55,652</t>
  </si>
  <si>
    <t>(38,248</t>
  </si>
  <si>
    <t>Mortgage servicing asset</t>
  </si>
  <si>
    <t>(215</t>
  </si>
  <si>
    <t>Preferred stock</t>
  </si>
  <si>
    <t>NOTE 20.</t>
  </si>
  <si>
    <t>Preferred stock:</t>
  </si>
  <si>
    <t>On January 16, 2009, as part of the Capital Purchase Program, the Company entered into a Letter Agreement with the Treasury pursuant to which the Company issued and sold to the Treasury 10,000 shares of the Company’s Fixed-Rate Cumulative Perpetual Preferred Stock, Series A, par value $0.01 per preferred share, having a liquidation preference of $1,000 per preferred share (the “Series A Preferred Stock”) and a ten-year warrant to purchase up to 184,275 shares of the Company’s common stock, par value $0.01 per common share (the “Common Stock”), at an initial exercise price of $8.14 per common share (the “Warrant”), for an aggregate purchase price of $10.0 million in cash. All of the proceeds from the sale of the Series A Preferred Stock were treated as Tier 1 capital for regulatory purposes. The Warrant was immediately exercisable. On August 25, 2011, the Company redeemed 10,000 shares of the Series A Preferred Stock for $10.0 million. The Warrant was repurchased in its entirety by the Company on February 15, 2012.</t>
  </si>
  <si>
    <t>On August 25, 2011, as part of the Small Business Lending Fund (“SBLF”), the Company entered into a Purchase Agreement with the U.S. Department of the Treasury (“Treasury”) pursuant to which the Company issued and sold to the Treasury 20,000 shares of the Company’s Non-Cumulative Perpetual Preferred Stock, Series B, par value $0.01 per preferred share, having a liquidation preference of $1,000 per preferred share (the “Series B Preferred Stock”). The SBLF is the Treasury’s effort to bring Main Street banks and small businesses together to help create jobs and promote economic growth in local communities. The Company used $10.0 million of the SBLF proceeds to repurchase the Series A Preferred Stock issued under the Treasury’s Capital Purchase Program as indicated in the preceding paragraph.</t>
  </si>
  <si>
    <t>As part of the acquisition of The Nashua Bank, on December 21, 2012, the Company assumed The Nashua Bank’s outstanding 3,000 shares of Senior Non-Cumulative Perpetual Preferred Stock, Series A (the “TNB Preferred Stock”) issued to Treasury under the SBLF program.</t>
  </si>
  <si>
    <t>The Company’s initial dividend rate payable on SBLF capital is, at most, five percent, and the dividend rate falls to one percent if a bank’s small business lending increases by ten percent or more. Banks that increase their lending by less than ten percent but more than 2.5 percent pay rates between two percent and four percent. If a bank’s lending does not increase in the first two years, however, the rate increases to seven percent, and after 4.5 years total, the rate increases to nine percent regardless of the amount of small business lending activities. The dividend will be paid only when declared by the Company’s Board of Directors. The Series B Preferred Stock has no maturity date and ranks senior to the Common Stock with respect to the payment of dividends and distributions and amounts payable upon liquidation, dissolution and winding up of the Company. The Series B Preferred Stock generally is non-voting, other than class voting on certain matters that could adversely affect the Series B Preferred Stock.</t>
  </si>
  <si>
    <t>The Company was a participant in the TARP Capital Purchase Program and did not redeem, or apply to redeem, the TARP investment on or prior to December 16, 2010, therefore, if at the beginning of the tenth full calendar quarter after the investment date the amount of Qualified Small Business Lending has not increased over the Baseline Amount (as defined in the Purchase Agreement), then at the beginning of the fifth anniversary of the TARP Capital Purchase Program, or January 16, 2014, and at the beginning of each full calendar quarter thereafter, the Company shall pay the Treasury a lending incentive fee equal to 2% per annum of the aggregate liquidation preference of the then-outstanding SBLF Preferred Stock. This lending incentive fee terminates 4.5 years after the investment date.</t>
  </si>
  <si>
    <t>The SBLF Preferred Stock may be redeemed at any time by the Company, subject to the approval of its federal banking regulator. The redemption price is the aggregate liquidation preference of the SBLF Preferred Stock plus accrued but unpaid dividends and pro rata portion of any lending incentive fee. All redemptions must be in an amount at least equal to 25% of the number of originally issued shares of SBLF Preferred Stock, or 100% of the then-outstanding shares if less than 25% of the number of shares originally issued.</t>
  </si>
  <si>
    <t>Financial instruments</t>
  </si>
  <si>
    <t>NOTE 21.</t>
  </si>
  <si>
    <t>Financial instruments:</t>
  </si>
  <si>
    <t>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s. The contract amounts of those instruments reflect the extent of involvement the Company has in particular classes of financial instruments.</t>
  </si>
  <si>
    <t>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t>
  </si>
  <si>
    <t>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t>
  </si>
  <si>
    <t>Standby letters of credit are conditional commitments issued by the Company to guarantee the performance by a customer to a third party. The credit risk involved in issuing letters of credit is essentially the same as that involved in extending loan facilities to customers. As of December 31, 2013 and 2012, the maximum potential amount of the Company’s obligation was $1.1 million and $1.4 million,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t>
  </si>
  <si>
    <t>Notional amounts of financial liabilities with off-balance sheet credit risk are as follows as of December 31:</t>
  </si>
  <si>
    <t>Commitments to extend credit</t>
  </si>
  <si>
    <t>Letters of credit</t>
  </si>
  <si>
    <t>Lines of credit</t>
  </si>
  <si>
    <t>Unadvanced portion of construction loans</t>
  </si>
  <si>
    <t>NOTE 22.</t>
  </si>
  <si>
    <t>Goodwill and intangible assets:</t>
  </si>
  <si>
    <t>The following table represents the Company’s goodwill and intangible assets by related acquisition at December 31, 2013:</t>
  </si>
  <si>
    <t>Intangible</t>
  </si>
  <si>
    <t>Assets</t>
  </si>
  <si>
    <t>Goodwill and</t>
  </si>
  <si>
    <t>Landmark Bank</t>
  </si>
  <si>
    <t>New London Trust</t>
  </si>
  <si>
    <t>First Brandon</t>
  </si>
  <si>
    <t>First Community</t>
  </si>
  <si>
    <t>McCrillis &amp; Eldredge</t>
  </si>
  <si>
    <t>The Nashua Bank</t>
  </si>
  <si>
    <t>The Company evaluated its goodwill and intangible assets as of December 31, 2013 and 2012 and found no impairment.</t>
  </si>
  <si>
    <t>A summary of acquired amortizing intangible assets is as follows:</t>
  </si>
  <si>
    <t>Accumulated</t>
  </si>
  <si>
    <t>Amortization</t>
  </si>
  <si>
    <t>Net</t>
  </si>
  <si>
    <t>Core deposit intangible-First Brandon</t>
  </si>
  <si>
    <t>Core deposit intangible-First Community</t>
  </si>
  <si>
    <t>Customer list intangible-McCrillis &amp; Eldredge</t>
  </si>
  <si>
    <t>Core deposit intangible—The Nashua Bank</t>
  </si>
  <si>
    <t>Customer list intangible-Charter Holding Corporation</t>
  </si>
  <si>
    <t>Core deposit intangible-Central Financial Corporation</t>
  </si>
  <si>
    <t>Aggregate amortization expense for core deposit intangibles was $759 thousand in 2013, $348 thousand in 2012 and $410 thousand in 2011. Amortization for core deposit intangibles is being calculated on the sum-of-the-years digit method over periods ranging from ten through fifteen years. Aggregate amortization expense for customer list intangibles was $241 thousand in 2013 and $77 thousand in 2012. Amortization for customer list intangibles is being calculated on the sum-of-the-years digit method over 15 years.</t>
  </si>
  <si>
    <t>Estimated amortization expense for each of the five years succeeding 2013 is as follows:</t>
  </si>
  <si>
    <t>Condensed parent company only financial statements</t>
  </si>
  <si>
    <t>NOTE 23.</t>
  </si>
  <si>
    <t>Condensed parent company only financial statements:</t>
  </si>
  <si>
    <t>The following are condensed balance sheets, statements of income and cash flows for New Hampshire Thrift Bancshares, Inc. (“Parent Company Only”) as of and for the years ended December 31:</t>
  </si>
  <si>
    <t>CONDENSED BALANCE SHEETS</t>
  </si>
  <si>
    <t>Cash</t>
  </si>
  <si>
    <t>Investment in subsidiary, Lake Sunapee Bank</t>
  </si>
  <si>
    <t>Investment in affiliate, NHTB Capital Trust II</t>
  </si>
  <si>
    <t>Investment in affiliate, NHTB Capital Trust III</t>
  </si>
  <si>
    <t>Deferred expenses</t>
  </si>
  <si>
    <t>Advances to Lake Sunapee Bank</t>
  </si>
  <si>
    <t>LIABILITIES</t>
  </si>
  <si>
    <t>Other liabilities</t>
  </si>
  <si>
    <t>STOCKHOLDERS’ EQUITY</t>
  </si>
  <si>
    <t>Stockholders’ equity</t>
  </si>
  <si>
    <t>Total liabilities and stockholders’ equity</t>
  </si>
  <si>
    <t>CONDENSED STATEMENTS OF INCOME</t>
  </si>
  <si>
    <t>Dividends from subsidiary, Lake Sunapee Bank</t>
  </si>
  <si>
    <t>Dividends from subsidiaries, NHTB Capital Trust II and III</t>
  </si>
  <si>
    <t>Interest expense on subordinated debentures</t>
  </si>
  <si>
    <t>Interest expense on other borrowings</t>
  </si>
  <si>
    <t>Net operating loss including tax benefit</t>
  </si>
  <si>
    <t>(796</t>
  </si>
  <si>
    <t>(840</t>
  </si>
  <si>
    <t>Income (loss) before equity in undistributed earnings of subsidiaries</t>
  </si>
  <si>
    <t>(1,849</t>
  </si>
  <si>
    <t>(1,085</t>
  </si>
  <si>
    <t>Equity in undistributed earnings of subsidiaries</t>
  </si>
  <si>
    <t>CONDENSED STATEMENTS OF CASH FLOWS</t>
  </si>
  <si>
    <t>(Increase) decrease in other assets</t>
  </si>
  <si>
    <t>(7</t>
  </si>
  <si>
    <t>(Decrease) increase in accrued interest payable and other liabilities</t>
  </si>
  <si>
    <t>(397</t>
  </si>
  <si>
    <t>(Increase) decrease in taxes receivable</t>
  </si>
  <si>
    <t>(87</t>
  </si>
  <si>
    <t>(86</t>
  </si>
  <si>
    <t>Deferred tax benefit</t>
  </si>
  <si>
    <t>(11</t>
  </si>
  <si>
    <t>(15</t>
  </si>
  <si>
    <t>(30</t>
  </si>
  <si>
    <t>(25</t>
  </si>
  <si>
    <t>Stock award expense</t>
  </si>
  <si>
    <t>(5,997</t>
  </si>
  <si>
    <t>(9,608</t>
  </si>
  <si>
    <t>(8,754</t>
  </si>
  <si>
    <t>(1,397</t>
  </si>
  <si>
    <t>(1,450</t>
  </si>
  <si>
    <t>(15,884</t>
  </si>
  <si>
    <t>(10,364</t>
  </si>
  <si>
    <t>(8,000</t>
  </si>
  <si>
    <t>Net change in advances to subsidiary, Lake Sunapee Bank</t>
  </si>
  <si>
    <t>(8</t>
  </si>
  <si>
    <t>(15,839</t>
  </si>
  <si>
    <t>(10,394</t>
  </si>
  <si>
    <t>(8,008</t>
  </si>
  <si>
    <t>Issuance/assumption of preferred stock</t>
  </si>
  <si>
    <t>Issuance of common stock through dividend investment plan contributions</t>
  </si>
  <si>
    <t>(10,000</t>
  </si>
  <si>
    <t>Acquisition of Central Financial Corporation</t>
  </si>
  <si>
    <t>Acquisition of The Nashua Bank</t>
  </si>
  <si>
    <t>Purchase of warrants</t>
  </si>
  <si>
    <t>(737</t>
  </si>
  <si>
    <t>Repayment of note payable</t>
  </si>
  <si>
    <t>(543</t>
  </si>
  <si>
    <t>(848</t>
  </si>
  <si>
    <t>(484</t>
  </si>
  <si>
    <t>(3,684</t>
  </si>
  <si>
    <t>(3,052</t>
  </si>
  <si>
    <t>(3,002</t>
  </si>
  <si>
    <t>Net cash provided by financing activities</t>
  </si>
  <si>
    <t>Net (decrease) increase in cash</t>
  </si>
  <si>
    <t>(1,118</t>
  </si>
  <si>
    <t>(2,944</t>
  </si>
  <si>
    <t>Cash, beginning of year</t>
  </si>
  <si>
    <t>Cash, end of year</t>
  </si>
  <si>
    <t>The parent company only Statements of Changes in Stockholders’ Equity are identical to the Consolidated Statements of Changes in Stockholders’ Equity for the years ended December 31, 2013, 2012 and 2011 and therefore are not reprinted here.</t>
  </si>
  <si>
    <t>Quarterly Results of Operations</t>
  </si>
  <si>
    <t>NOTE 24.</t>
  </si>
  <si>
    <t>Quarterly Results of Operations (UNAUDITED)</t>
  </si>
  <si>
    <t>Summarized quarterly financial data for 2013 and 2012 follows:</t>
  </si>
  <si>
    <t>(In thousands, except earnings per share)</t>
  </si>
  <si>
    <t>2013 Quarters Ended</t>
  </si>
  <si>
    <t>March 31</t>
  </si>
  <si>
    <t>June 30</t>
  </si>
  <si>
    <t>Sept 30</t>
  </si>
  <si>
    <t>Interest and dividend income</t>
  </si>
  <si>
    <t>Interest expense</t>
  </si>
  <si>
    <t>Noninterest income</t>
  </si>
  <si>
    <t>Noninterest expense</t>
  </si>
  <si>
    <t>Basic earnings per common share</t>
  </si>
  <si>
    <t>2012 Quarters Ended</t>
  </si>
  <si>
    <t> 2,082</t>
  </si>
  <si>
    <t> 2,012</t>
  </si>
  <si>
    <t> 2,030</t>
  </si>
  <si>
    <t> 1,635</t>
  </si>
  <si>
    <t>Subsequent Events</t>
  </si>
  <si>
    <t>NOTE 25.</t>
  </si>
  <si>
    <t>On January 9, 2014, the Company declared a regular quarterly cash dividend of $0.13 per share, payable January 31, 2014 to stockholders of record as of January 24, 2014.</t>
  </si>
  <si>
    <t>Reclassification</t>
  </si>
  <si>
    <t>NOTE 26.</t>
  </si>
  <si>
    <t>Certain amounts in the prior year have been reclassified to be consistent with the current year’s statement presentation.</t>
  </si>
  <si>
    <t>Summary of significant accounting policies (Policies)</t>
  </si>
  <si>
    <t>Use of estimates in the preparation of financial statements</t>
  </si>
  <si>
    <t>Principles of consolidation</t>
  </si>
  <si>
    <t>Securities held-to-maturity</t>
  </si>
  <si>
    <t>Securities held for trading</t>
  </si>
  <si>
    <t>Investment in CHC</t>
  </si>
  <si>
    <t>Nonaccrual loans</t>
  </si>
  <si>
    <t>Acquired Loans</t>
  </si>
  <si>
    <t>Deferred loan origination fees</t>
  </si>
  <si>
    <t>Loan servicing</t>
  </si>
  <si>
    <t>Concentration of credit risk</t>
  </si>
  <si>
    <t>Real estate owned and property acquired in settlement of loans</t>
  </si>
  <si>
    <t>Earnings per share</t>
  </si>
  <si>
    <t>Advertising</t>
  </si>
  <si>
    <t>Fair value of financial instruments</t>
  </si>
  <si>
    <t>Interest rate swap agreement</t>
  </si>
  <si>
    <t>Stock based compensation</t>
  </si>
  <si>
    <t>Recent accounting pronouncements</t>
  </si>
  <si>
    <t>Securities (Tables)</t>
  </si>
  <si>
    <t>Amortized Cost of Securities Available-for-Sale and Approximate Fair Values</t>
  </si>
  <si>
    <t>Maturities of Debt Securities, Excluding Mortgage-Backed Securities</t>
  </si>
  <si>
    <t>Aggregate Fair Value and Unrealized Losses of Securities that have been in Continuous Unrealized-Loss Position</t>
  </si>
  <si>
    <t>he aggregate fair value and unrealized losses of securities that have been in a continuous unrealized loss position for less than twelve months and for twelve months or more, and are not other-than-temporarily impaired, are as follows as of December 31:</t>
  </si>
  <si>
    <t>Loans receivable (Tables)</t>
  </si>
  <si>
    <t>Loans Receivable</t>
  </si>
  <si>
    <t>Allowance for Loan and Lease Losses by Portfolio Segment</t>
  </si>
  <si>
    <t>Nonaccrual Loans and Past-due Loans</t>
  </si>
  <si>
    <t>Impaired Financing Receivables</t>
  </si>
  <si>
    <t>The following table summarizes, by class of loan, information related to impaired loans within the originated portfolio as of December 31, 2013:</t>
  </si>
  <si>
    <t>The following table summarizes, by class of loan, information related to individually evaluated impaired loans within the originated portfolio as of December 31, 2012:</t>
  </si>
  <si>
    <t>Troubled Debt Restructurings on Financing Receivables</t>
  </si>
  <si>
    <t>Company's loans by risk ratings</t>
  </si>
  <si>
    <t>Amount of Loans Sold and Participated</t>
  </si>
  <si>
    <t>The amount of loans sold and participated out which are serviced by the Company are as follows as of December 31:</t>
  </si>
  <si>
    <t>Analysis of Aggregate Changes in Valuation Allowances for Capitalized Servicing Rights</t>
  </si>
  <si>
    <t>Following is an analysis of the aggregate changes in the valuation allowances for capitalized servicing rights:</t>
  </si>
  <si>
    <t>Premises and equipment (Tables)</t>
  </si>
  <si>
    <t>Premises and Equipment</t>
  </si>
  <si>
    <t>Investment in real estate (Tables)</t>
  </si>
  <si>
    <t>Investment in Real Estate</t>
  </si>
  <si>
    <t>Deposits (Tables)</t>
  </si>
  <si>
    <t>Maturities of Time Deposits</t>
  </si>
  <si>
    <t>Interest Expense by Major Category of Interest Bearing Deposits</t>
  </si>
  <si>
    <t>Federal Home Loan Bank Advances and Letters of Credit (Tables)</t>
  </si>
  <si>
    <t>Advances of Federal Home Loan Bank Redeemable at Par at Option of Federal Home Loan Bank</t>
  </si>
  <si>
    <t>Federal Home Loan Bank Advances</t>
  </si>
  <si>
    <t>Maturities of Advances from FHLB</t>
  </si>
  <si>
    <t>Income taxes (Tables)</t>
  </si>
  <si>
    <t>Components of Income Tax Expense</t>
  </si>
  <si>
    <t>Schedule of Effective Income Tax Rate Reconciliation</t>
  </si>
  <si>
    <t>Schedule of Deferred Tax Assets and Liabilities</t>
  </si>
  <si>
    <t>Stock compensation plans (Tables)</t>
  </si>
  <si>
    <t>Summary of Options Issued Pursuant to the Plans</t>
  </si>
  <si>
    <t>Fixed Stock Options Outstanding</t>
  </si>
  <si>
    <t>Employee benefit plans (Tables)</t>
  </si>
  <si>
    <t>Schedule of Changes in Projected Benefit Obligation and Plan Assets</t>
  </si>
  <si>
    <t>Components of Net Periodic Cost and Other Comprehensive Loss (Income)</t>
  </si>
  <si>
    <t>Assumptions Used to Determine Net Periodic Pension Cost</t>
  </si>
  <si>
    <t>Pension Plan Assets Measured at Fair Value by Asset Category</t>
  </si>
  <si>
    <t>Estimated Future Benefit Payments</t>
  </si>
  <si>
    <t>Commitments and contingencies (Tables)</t>
  </si>
  <si>
    <t>Minimum Rent Commitments Due in Future Periods</t>
  </si>
  <si>
    <t>The total minimum rent commitments due in future periods under these existing agreements are as follows as of December 31, 2013:</t>
  </si>
  <si>
    <t>Fair value measurements (Tables)</t>
  </si>
  <si>
    <t>Assets and Liabilities Measured at Fair Value on Recurring Basis</t>
  </si>
  <si>
    <t>Financial Instruments Measured at Fair Value on Non-recurring Basis</t>
  </si>
  <si>
    <t>Estimated Fair Values of Company's Financial Instruments</t>
  </si>
  <si>
    <t>Acquisitions (Tables)</t>
  </si>
  <si>
    <t>Fair Values of Assets Acquired and Liabilities</t>
  </si>
  <si>
    <t>Proforma Information Assumptions of Acquisition</t>
  </si>
  <si>
    <t>Earnings per share (EPS) (Tables)</t>
  </si>
  <si>
    <t>Basic and Diluted Net Income Per Common Share</t>
  </si>
  <si>
    <t>Other comprehensive (loss) income (Tables)</t>
  </si>
  <si>
    <t>Components of Other Comprehensive Income</t>
  </si>
  <si>
    <t>Accumulated Other Comprehensive Loss</t>
  </si>
  <si>
    <t>Regulatory matters (Tables)</t>
  </si>
  <si>
    <t>Schedule of Compliance with Regulatory Capital Requirements under Banking Regulations</t>
  </si>
  <si>
    <t>Financial instruments (Tables)</t>
  </si>
  <si>
    <t>Notional Amounts of Financial Liabilities with Off-Balance Sheet Credit Risk</t>
  </si>
  <si>
    <t>Goodwill and intangible assets (Tables)</t>
  </si>
  <si>
    <t>Goodwill and Intangible Assets by Related Acquisition</t>
  </si>
  <si>
    <t>Summary of Acquired Amortizing Intangible Assets</t>
  </si>
  <si>
    <t>Estimated Amortization Expense</t>
  </si>
  <si>
    <t>Condensed parent company only financial statements (Tables)</t>
  </si>
  <si>
    <t>Condensed Balance Sheets of Parent</t>
  </si>
  <si>
    <t>Condensed Statements of Income of Parent</t>
  </si>
  <si>
    <t>Condensed Statements of Cash Flows of Parent</t>
  </si>
  <si>
    <t>Quarterly Results of Operations (Tables)</t>
  </si>
  <si>
    <t>Quarterly Financial Data</t>
  </si>
  <si>
    <t>Summary of Significant Accounting Policies - Additional Information (Detail) (USD $)</t>
  </si>
  <si>
    <t>EquityPlan</t>
  </si>
  <si>
    <t>Branch</t>
  </si>
  <si>
    <t>Building</t>
  </si>
  <si>
    <t>Jul. 03, 2013</t>
  </si>
  <si>
    <t>Summary Of Significant Accounting Policies [Line Items]</t>
  </si>
  <si>
    <t>Number of branches operated by the subsidiary</t>
  </si>
  <si>
    <t>Restricted cash and due from banks</t>
  </si>
  <si>
    <t>Federal Home Loan Bank stock, par value</t>
  </si>
  <si>
    <t>Membership Stock Investment Requirement as a percentage of member's Stock Investment Base</t>
  </si>
  <si>
    <t>Ownership percentage in Charter Holding Corp.</t>
  </si>
  <si>
    <t>Investment in real estate, number of buildings the company rents for commercial purpose</t>
  </si>
  <si>
    <t>Derivative designated as hedging, change in fair value threshold, minimum</t>
  </si>
  <si>
    <t>Derivative designated as hedging, change in fair value threshold, maximum</t>
  </si>
  <si>
    <t>Number of stock-based employee compensation plans</t>
  </si>
  <si>
    <t>Minimum</t>
  </si>
  <si>
    <t>Membership Stock Investment Requirement, Stock Investment Base</t>
  </si>
  <si>
    <t>Maximum</t>
  </si>
  <si>
    <t>Buildings and Premises | Minimum</t>
  </si>
  <si>
    <t>Premises and equipment, estimated useful lives</t>
  </si>
  <si>
    <t>'5 years</t>
  </si>
  <si>
    <t>Buildings and Premises | Maximum</t>
  </si>
  <si>
    <t>'40 years</t>
  </si>
  <si>
    <t>Furniture, Fixtures and Equipment | Minimum</t>
  </si>
  <si>
    <t>'3 years</t>
  </si>
  <si>
    <t>Furniture, Fixtures and Equipment | Maximum</t>
  </si>
  <si>
    <t>'15 years</t>
  </si>
  <si>
    <t>Construction Loans | Maximum</t>
  </si>
  <si>
    <t>Loan to value ratio</t>
  </si>
  <si>
    <t>Stock Compensation Plan</t>
  </si>
  <si>
    <t>Residential Real Estate</t>
  </si>
  <si>
    <t>Number of past due dates to place loans on nonaccrual status</t>
  </si>
  <si>
    <t>'90 days</t>
  </si>
  <si>
    <t>Residential Real Estate | Maximum</t>
  </si>
  <si>
    <t>Overnight Advance</t>
  </si>
  <si>
    <t>Activity-Based Stock Investment Requirement, percentage</t>
  </si>
  <si>
    <t>Federal Home Loan Bank Borrowings</t>
  </si>
  <si>
    <t>Federal Home Loan Bank Borrowings | Minimum</t>
  </si>
  <si>
    <t>Maturity period</t>
  </si>
  <si>
    <t>'2 days</t>
  </si>
  <si>
    <t>Federal Home Loan Bank Borrowings | Maximum</t>
  </si>
  <si>
    <t>'3 months</t>
  </si>
  <si>
    <t>Other advances</t>
  </si>
  <si>
    <t>Issuance of Capital Securities - Additional Information (Detail) (USD $)</t>
  </si>
  <si>
    <t>1 Months Ended</t>
  </si>
  <si>
    <t>Mar. 30, 2004</t>
  </si>
  <si>
    <t>NHTB Capital Trust II | Capital Securities II</t>
  </si>
  <si>
    <t>Investments in and Advances to Affiliates [Line Items]</t>
  </si>
  <si>
    <t>Proceed from sale of capital securities</t>
  </si>
  <si>
    <t>Capital securities issued, offering costs</t>
  </si>
  <si>
    <t>Liquidation amount per capital security</t>
  </si>
  <si>
    <t>NHTB Capital Trust II | Capital Securities II | Three Month Libor Rate Plus</t>
  </si>
  <si>
    <t>Additional rate on variable interest rate</t>
  </si>
  <si>
    <t>NHTB Capital Trust II | Capital Securities II | Debentures II</t>
  </si>
  <si>
    <t>Maturity date of debenture</t>
  </si>
  <si>
    <t>NHTB Capital Trust III | Capital Securities III</t>
  </si>
  <si>
    <t>Fixed interest rate</t>
  </si>
  <si>
    <t>Capital securities, maturity period</t>
  </si>
  <si>
    <t>NHTB Capital Trust III | Capital Securities III | Debentures III</t>
  </si>
  <si>
    <t>Junior subordinate deferrable interest debentures, interest rate</t>
  </si>
  <si>
    <t>Amortized Cost of Securities Available-for-Sale and Approximate Fair Values (Detail) (USD $)</t>
  </si>
  <si>
    <t>Schedule of Available-for-sale Securities [Line Items]</t>
  </si>
  <si>
    <t>Amortized Cost</t>
  </si>
  <si>
    <t>Gross Unrealized Gains</t>
  </si>
  <si>
    <t>Gross Unrealized Losses</t>
  </si>
  <si>
    <t>US Treasury notes</t>
  </si>
  <si>
    <t>Securities - Additional Information (Detail) (USD $)</t>
  </si>
  <si>
    <t>3 Months Ended</t>
  </si>
  <si>
    <t>Sep. 30, 2013</t>
  </si>
  <si>
    <t>Mar. 31, 2013</t>
  </si>
  <si>
    <t>Sep. 30, 2012</t>
  </si>
  <si>
    <t>Jun. 30, 2012</t>
  </si>
  <si>
    <t>Mar. 31, 2012</t>
  </si>
  <si>
    <t>Investment [Line Items]</t>
  </si>
  <si>
    <t>Realized gross gains on sales proceeds</t>
  </si>
  <si>
    <t>Realized gross losses on sales proceeds</t>
  </si>
  <si>
    <t>Advances and securities sold under agreements to repurchase</t>
  </si>
  <si>
    <t>Maturities of Debt Securities Excluding Mortgage-Backed Securities (Detail) (USD $)</t>
  </si>
  <si>
    <t>Aggregate Fair Value and Unrealized Losses of Securities (Detail) (USD $)</t>
  </si>
  <si>
    <t>Less Than 12 Months, Fair Value</t>
  </si>
  <si>
    <t>Less Than 12 Months, Unrealized Losses</t>
  </si>
  <si>
    <t>12 Months or Longer, Fair Value</t>
  </si>
  <si>
    <t>12 Months or Longer, Unrealized Losses</t>
  </si>
  <si>
    <t>Total Fair Value</t>
  </si>
  <si>
    <t>Total Unrealized Losses</t>
  </si>
  <si>
    <t>Loans Receivable (Detail) (USD $)</t>
  </si>
  <si>
    <t>Dec. 31, 2010</t>
  </si>
  <si>
    <t>Real estate</t>
  </si>
  <si>
    <t>Real Estate Commercial</t>
  </si>
  <si>
    <t>Mortgage Loans on Real Estate</t>
  </si>
  <si>
    <t>Mortgage Loans on Real Estate | Conventional</t>
  </si>
  <si>
    <t>Mortgage Loans on Real Estate | Home Equity</t>
  </si>
  <si>
    <t>Mortgage Loans on Real Estate | Construction</t>
  </si>
  <si>
    <t>Mortgage Loans on Real Estate | Real Estate Commercial</t>
  </si>
  <si>
    <t>Originated | Conventional</t>
  </si>
  <si>
    <t>Originated | Construction</t>
  </si>
  <si>
    <t>Originated | Real Estate Commercial</t>
  </si>
  <si>
    <t>Originated | Mortgage Loans on Real Estate</t>
  </si>
  <si>
    <t>Originated | Mortgage Loans on Real Estate | Conventional</t>
  </si>
  <si>
    <t>Originated | Mortgage Loans on Real Estate | Home Equity</t>
  </si>
  <si>
    <t>Originated | Mortgage Loans on Real Estate | Construction</t>
  </si>
  <si>
    <t>Originated | Mortgage Loans on Real Estate | Real Estate Commercial</t>
  </si>
  <si>
    <t>Acquired | Conventional</t>
  </si>
  <si>
    <t>Acquired | Construction</t>
  </si>
  <si>
    <t>Acquired | Real Estate Commercial</t>
  </si>
  <si>
    <t>Acquired | Mortgage Loans on Real Estate</t>
  </si>
  <si>
    <t>Acquired | Mortgage Loans on Real Estate | Conventional</t>
  </si>
  <si>
    <t>Acquired | Mortgage Loans on Real Estate | Home Equity</t>
  </si>
  <si>
    <t>Acquired | Mortgage Loans on Real Estate | Construction</t>
  </si>
  <si>
    <t>Acquired | Mortgage Loans on Real Estate | Real Estate Commercial</t>
  </si>
  <si>
    <t>Loans Receivable - Additional Information (Detail) (USD $)</t>
  </si>
  <si>
    <t>Loan</t>
  </si>
  <si>
    <t>Receivables [Line Items]</t>
  </si>
  <si>
    <t>Total loan commitments to related parties</t>
  </si>
  <si>
    <t>Principal advances to related parties</t>
  </si>
  <si>
    <t>Principal payments collected from related parties</t>
  </si>
  <si>
    <t>Number of contracts subsequently defaulted</t>
  </si>
  <si>
    <t>TDRs allowance for credit loss</t>
  </si>
  <si>
    <t>Company formally reviews the ratings on all loans</t>
  </si>
  <si>
    <t>The balance of capitalized servicing rights, net of valuation allowances, included in other assets</t>
  </si>
  <si>
    <t>Capitalized servicing rights</t>
  </si>
  <si>
    <t>Amortization of capitalized servicing rights</t>
  </si>
  <si>
    <t>Fair value of capitalized servicing rights</t>
  </si>
  <si>
    <t>Nonaccrual Loans</t>
  </si>
  <si>
    <t>Impaired Loans</t>
  </si>
  <si>
    <t>Information Regarding Allowance for Loan and Lease Losses by Portfolio Segment (Detail) (USD $)</t>
  </si>
  <si>
    <t>Conventional | Originated</t>
  </si>
  <si>
    <t>Real Estate Commercial | Originated</t>
  </si>
  <si>
    <t>Construction | Originated</t>
  </si>
  <si>
    <t>Commercial and Municipal Loan</t>
  </si>
  <si>
    <t>Commercial and Municipal Loan | Originated</t>
  </si>
  <si>
    <t>Consumer | Originated</t>
  </si>
  <si>
    <t>Unallocated Financing Receivables</t>
  </si>
  <si>
    <t>Unallocated Financing Receivables | Originated</t>
  </si>
  <si>
    <t>Residential Real Estate | Originated</t>
  </si>
  <si>
    <t>Real Estate Land And Construction</t>
  </si>
  <si>
    <t>Real Estate Land And Construction | Originated</t>
  </si>
  <si>
    <t>Non-Accrual Loans and Past-Due Loans (Detail) (USD $)</t>
  </si>
  <si>
    <t>Accounts, Notes, Loans and Financing Receivable [Line Items]</t>
  </si>
  <si>
    <t>30-59 Days</t>
  </si>
  <si>
    <t>60-89 Days</t>
  </si>
  <si>
    <t>90 Days or More Past Due</t>
  </si>
  <si>
    <t>Total Past Due</t>
  </si>
  <si>
    <t>90 Days And Accruing</t>
  </si>
  <si>
    <t>Home Equity</t>
  </si>
  <si>
    <t>Summary of Class of Loan with Information Related to Individually Evaluated Impaired Loans within Originated Portfolio (Detail) (USD $)</t>
  </si>
  <si>
    <t>Financing Receivable, Impaired [Line Items]</t>
  </si>
  <si>
    <t>With no related allowance recorded, Recorded Investment</t>
  </si>
  <si>
    <t>With no related allowance recorded, Unpaid Principal Balance</t>
  </si>
  <si>
    <t>With no related allowance recorded, Related Allowance Credit Losses</t>
  </si>
  <si>
    <t>With no related allowance recorded, Average Record Investment</t>
  </si>
  <si>
    <t>With no related allowance recorded, Interest Income Recognized</t>
  </si>
  <si>
    <t>With an allowance recorded, Recorded Investment</t>
  </si>
  <si>
    <t>With an allowance recorded, Unpaid Principal Balance</t>
  </si>
  <si>
    <t>Total Related Allowance for Credit Losses</t>
  </si>
  <si>
    <t>With an allowance recorded, Average Record Investment</t>
  </si>
  <si>
    <t>With an allowance recorded, Interest Income Recognized</t>
  </si>
  <si>
    <t>Total Recorded Investment</t>
  </si>
  <si>
    <t>Total Unpaid Principal Balance</t>
  </si>
  <si>
    <t>Total Average Recorded Investment</t>
  </si>
  <si>
    <t>Total Interest Income Recognized</t>
  </si>
  <si>
    <t>Summary of Credit Impaired Loans Acquired through Merger (Detail) (USD $)</t>
  </si>
  <si>
    <t>Central Financial Corporation | Commercial Real Estate and Commercial and Municipal</t>
  </si>
  <si>
    <t>Central Financial Corporation | Conventional Real Estate</t>
  </si>
  <si>
    <t>Nashua Bank | Commercial Real Estate and Commercial and Municipal</t>
  </si>
  <si>
    <t>Modified Loans by Class of Troubled Debt Restructuring (Detail) (USD $)</t>
  </si>
  <si>
    <t>Financing Receivable, Modifications [Line Items]</t>
  </si>
  <si>
    <t>Number of contracts</t>
  </si>
  <si>
    <t>Pre-Modification outstanding recorded investment</t>
  </si>
  <si>
    <t>Post-modification outstanding recorded investment</t>
  </si>
  <si>
    <t>Recorded Investment</t>
  </si>
  <si>
    <t>Pre-Modification Balance Information on how Loans were Modified as TDRs (Detail) (USD $)</t>
  </si>
  <si>
    <t>Financing receivable modifications, Extended Maturity</t>
  </si>
  <si>
    <t>Financing receivable modifications, Interest Only</t>
  </si>
  <si>
    <t>Financing receivable modifications,Combination of Rate and Maturity</t>
  </si>
  <si>
    <t>Financing receivable modifications, Interest Only Payments and Maturity</t>
  </si>
  <si>
    <t>Financing receivable modifications,Combination of Interest Rate, Maturity and Reamortized</t>
  </si>
  <si>
    <t>Financing receivable modifications,Other</t>
  </si>
  <si>
    <t>[1]</t>
  </si>
  <si>
    <t>Financing receivable modifications, total</t>
  </si>
  <si>
    <t>Loans by Risk Ratings (Detail) (USD $)</t>
  </si>
  <si>
    <t>Financing Receivable, Recorded Investment [Line Items]</t>
  </si>
  <si>
    <t>Originated | Pass</t>
  </si>
  <si>
    <t>Originated | Special Mention</t>
  </si>
  <si>
    <t>Originated | Substandard</t>
  </si>
  <si>
    <t>Originated | Loans not formally rated</t>
  </si>
  <si>
    <t>Acquired | Pass</t>
  </si>
  <si>
    <t>Acquired | Special Mention</t>
  </si>
  <si>
    <t>Acquired | Substandard</t>
  </si>
  <si>
    <t>Acquired | Loans not formally rated</t>
  </si>
  <si>
    <t>Conventional | Originated | Special Mention</t>
  </si>
  <si>
    <t>Conventional | Originated | Substandard</t>
  </si>
  <si>
    <t>Conventional | Originated | Loans not formally rated</t>
  </si>
  <si>
    <t>Conventional | Acquired</t>
  </si>
  <si>
    <t>Conventional | Acquired | Substandard</t>
  </si>
  <si>
    <t>Conventional | Acquired | Loans not formally rated</t>
  </si>
  <si>
    <t>Real Estate Commercial | Originated | Pass</t>
  </si>
  <si>
    <t>Real Estate Commercial | Originated | Special Mention</t>
  </si>
  <si>
    <t>Real Estate Commercial | Originated | Substandard</t>
  </si>
  <si>
    <t>Real Estate Commercial | Originated | Loans not formally rated</t>
  </si>
  <si>
    <t>Real Estate Commercial | Acquired</t>
  </si>
  <si>
    <t>Real Estate Commercial | Acquired | Pass</t>
  </si>
  <si>
    <t>Real Estate Commercial | Acquired | Special Mention</t>
  </si>
  <si>
    <t>Real Estate Commercial | Acquired | Substandard</t>
  </si>
  <si>
    <t>Real Estate Commercial | Acquired | Loans not formally rated</t>
  </si>
  <si>
    <t>Construction | Originated | Pass</t>
  </si>
  <si>
    <t>Construction | Originated | Special Mention</t>
  </si>
  <si>
    <t>Construction | Originated | Substandard</t>
  </si>
  <si>
    <t>Construction | Originated | Loans not formally rated</t>
  </si>
  <si>
    <t>Construction | Acquired</t>
  </si>
  <si>
    <t>Construction | Acquired | Pass</t>
  </si>
  <si>
    <t>Construction | Acquired | Special Mention</t>
  </si>
  <si>
    <t>Construction | Acquired | Substandard</t>
  </si>
  <si>
    <t>Construction | Acquired | Loans not formally rated</t>
  </si>
  <si>
    <t>Commercial and Municipal Loan | Originated | Pass</t>
  </si>
  <si>
    <t>Commercial and Municipal Loan | Originated | Special Mention</t>
  </si>
  <si>
    <t>Commercial and Municipal Loan | Originated | Substandard</t>
  </si>
  <si>
    <t>Commercial and Municipal Loan | Originated | Loans not formally rated</t>
  </si>
  <si>
    <t>Commercial and Municipal Loan | Acquired</t>
  </si>
  <si>
    <t>Commercial and Municipal Loan | Acquired | Pass</t>
  </si>
  <si>
    <t>Commercial and Municipal Loan | Acquired | Special Mention</t>
  </si>
  <si>
    <t>Commercial and Municipal Loan | Acquired | Substandard</t>
  </si>
  <si>
    <t>Commercial and Municipal Loan | Acquired | Loans not formally rated</t>
  </si>
  <si>
    <t>Consumer | Originated | Loans not formally rated</t>
  </si>
  <si>
    <t>Consumer | Acquired</t>
  </si>
  <si>
    <t>Consumer | Acquired | Loans not formally rated</t>
  </si>
  <si>
    <t>Amount of Loans Sold and Participated (Detail) (USD $)</t>
  </si>
  <si>
    <t>Loans Securitized Sold</t>
  </si>
  <si>
    <t>Loans Held for Sale [Line Items]</t>
  </si>
  <si>
    <t>Loans serviced by the company</t>
  </si>
  <si>
    <t>Participating Loans</t>
  </si>
  <si>
    <t>Analysis of Aggregate Changes in Valuation Allowances for Capitalized Servicing Rights (Detail) (USD $)</t>
  </si>
  <si>
    <t>Valuation Allowance for Impairment of Recognized Servicing Assets [Line Items]</t>
  </si>
  <si>
    <t>Premises and Equipment (Detail) (USD $)</t>
  </si>
  <si>
    <t>Property, Plant and Equipment [Line Items]</t>
  </si>
  <si>
    <t>Property plant and equipment, Gross</t>
  </si>
  <si>
    <t>Less-Accumulated depreciation</t>
  </si>
  <si>
    <t>Property plant and equipment, Net</t>
  </si>
  <si>
    <t>Premises and Equipment - Additional Information (Detail) (USD $)</t>
  </si>
  <si>
    <t>In Millions, unless otherwise specified</t>
  </si>
  <si>
    <t>Depreciation expense</t>
  </si>
  <si>
    <t>Investment in Real Estate (Detail) (USD $)</t>
  </si>
  <si>
    <t>Real Estate Properties [Line Items]</t>
  </si>
  <si>
    <t>Real Estate Investment Property, at Cost, Total</t>
  </si>
  <si>
    <t>Investment in Real Estate - Additional Information (Detail) (USD $)</t>
  </si>
  <si>
    <t>Real Estate Acquired Through Foreclosure Or Similar Procedures [Line Items]</t>
  </si>
  <si>
    <t>Rental income from investment in real estate</t>
  </si>
  <si>
    <t>Depreciation expense on real estate</t>
  </si>
  <si>
    <t>Deposits (Detail) (USD $)</t>
  </si>
  <si>
    <t>Deposits [Line Items]</t>
  </si>
  <si>
    <t>Maturities of Time Deposits (Detail) (USD $)</t>
  </si>
  <si>
    <t>Time Deposits [Line Items]</t>
  </si>
  <si>
    <t>Interest Expense by Major Category of Interest Bearing Deposits (Detail) (USD $)</t>
  </si>
  <si>
    <t>Schedule Of Interest Expenses [Line Items]</t>
  </si>
  <si>
    <t>Deposits - Additional Information (Detail) (USD $)</t>
  </si>
  <si>
    <t>Deposits from related parties</t>
  </si>
  <si>
    <t>Time deposits in denomination of $100 thousands or more</t>
  </si>
  <si>
    <t>Aggregate amount of brokered time deposits</t>
  </si>
  <si>
    <t>Aggregate amount of brokered time deposits in denomination of $100 thousands or less</t>
  </si>
  <si>
    <t>Aggregate amount of brokered time deposits in denomination of $100 thousands or more</t>
  </si>
  <si>
    <t>Deposits insured by FDIC</t>
  </si>
  <si>
    <t>Maturities of Advances from Federal Home Loan Advances (Detail) (USD $)</t>
  </si>
  <si>
    <t>Debt Instrument [Line Items]</t>
  </si>
  <si>
    <t>Advances of Federal Home Loan Bank Redeemable at Par at Option of Federal Home Loan Bank (Detail) (USD $)</t>
  </si>
  <si>
    <t>Federal Home Loan Bank Advances One</t>
  </si>
  <si>
    <t>Federal Home Loan Bank, Advances, Branch of FHLB Bank [Line Items]</t>
  </si>
  <si>
    <t>Maturity date</t>
  </si>
  <si>
    <t>Optional Redemption Date</t>
  </si>
  <si>
    <t>'January 28, 2014 and quarterly thereafter</t>
  </si>
  <si>
    <t>Federal Home Loan Bank Advances and Letters of Credit - Additional Information (Detail) (USD $)</t>
  </si>
  <si>
    <t>Federal Home Loan Bank</t>
  </si>
  <si>
    <t>Other Federal Home Loan Bank Advances</t>
  </si>
  <si>
    <t>Debt instrument repayment, initial strike date</t>
  </si>
  <si>
    <t>Federal home loan bank advances, fixed interest rate</t>
  </si>
  <si>
    <t>Strike rate</t>
  </si>
  <si>
    <t>LIBOR rate</t>
  </si>
  <si>
    <t>Federal home loan bank advances (FHLB), Interest rate range from</t>
  </si>
  <si>
    <t>Federal home loan bank advances (FHLB), Interest rate range to</t>
  </si>
  <si>
    <t>Federal home loan bank advances (FHLB), Weighted average interest rate</t>
  </si>
  <si>
    <t>Components of Income Tax Expense (Detail) (USD $)</t>
  </si>
  <si>
    <t>Income Taxes [Line Items]</t>
  </si>
  <si>
    <t>Reconciliation of Statutory Federal Income Tax Rate to Effective Tax Rate (Detail)</t>
  </si>
  <si>
    <t>Reconciliation of Statutory Federal Tax Rate [Line Items]</t>
  </si>
  <si>
    <t>Deferred Tax Assets and Liabilities (Detail) (USD $)</t>
  </si>
  <si>
    <t>Accrued directors' fees</t>
  </si>
  <si>
    <t>Income Taxes - Additional Information (Detail) (USD $)</t>
  </si>
  <si>
    <t>Income Tax [Line Items]</t>
  </si>
  <si>
    <t>Increase (decrease) in deferred tax</t>
  </si>
  <si>
    <t>Stock compensation plans - Additional Information (Detail) (USD $)</t>
  </si>
  <si>
    <t>2004 Plan</t>
  </si>
  <si>
    <t>Restricted Stock</t>
  </si>
  <si>
    <t>Non-Executive Employee</t>
  </si>
  <si>
    <t>Executive Chairman</t>
  </si>
  <si>
    <t>Director</t>
  </si>
  <si>
    <t>1998 Plan</t>
  </si>
  <si>
    <t>Schedule Of Stock Options [Line Items]</t>
  </si>
  <si>
    <t>Shares available to grant</t>
  </si>
  <si>
    <t>Options outstanding</t>
  </si>
  <si>
    <t>Stock awards, shares outstanding</t>
  </si>
  <si>
    <t>Options maximum term</t>
  </si>
  <si>
    <t>'10 years</t>
  </si>
  <si>
    <t>Stock awards, shares granted</t>
  </si>
  <si>
    <t>Stock awards, vesting period</t>
  </si>
  <si>
    <t>Stock awards, grant-date fair value</t>
  </si>
  <si>
    <t>Stock awards, compensation expense</t>
  </si>
  <si>
    <t>Stock awards, remaining unrecognized compensation expense</t>
  </si>
  <si>
    <t>Stock awards, recognition period for remaining unrecognized compensation expense</t>
  </si>
  <si>
    <t>'4 years 2 months 12 days</t>
  </si>
  <si>
    <t>'4 years 3 months 18 days</t>
  </si>
  <si>
    <t>'3 years 6 months</t>
  </si>
  <si>
    <t>Stock awards, number of directors shares granted</t>
  </si>
  <si>
    <t>Stock awards, shares forfeited</t>
  </si>
  <si>
    <t>Summary of Options Issued Pursuant to the Plans (Detail) (USD $)</t>
  </si>
  <si>
    <t>Weighted-Average Exercise Price</t>
  </si>
  <si>
    <t>Fixed Stock Options Outstanding (Detail) (USD $)</t>
  </si>
  <si>
    <t>Share-based Compensation, Shares Authorized under Stock Option Plans, Exercise Price Range [Line Items]</t>
  </si>
  <si>
    <t>Exercise Price</t>
  </si>
  <si>
    <t>Number Outstanding</t>
  </si>
  <si>
    <t>Remaining Contractual Life</t>
  </si>
  <si>
    <t>'1 year 10 months 24 days</t>
  </si>
  <si>
    <t>Exercise Price Range One</t>
  </si>
  <si>
    <t>Exercise Price Range Two</t>
  </si>
  <si>
    <t>'2 years 1 month 6 days</t>
  </si>
  <si>
    <t>Employee Benefit Plans - Additional Information (Detail) (USD $)</t>
  </si>
  <si>
    <t>Oct. 31, 2011</t>
  </si>
  <si>
    <t>Jan. 01, 2008</t>
  </si>
  <si>
    <t>Employee</t>
  </si>
  <si>
    <t>Age</t>
  </si>
  <si>
    <t>Supplemental Retirement Plans</t>
  </si>
  <si>
    <t>Split-dollar life insurance arrangements</t>
  </si>
  <si>
    <t>Jun. 01, 2012</t>
  </si>
  <si>
    <t>President</t>
  </si>
  <si>
    <t>Defined Benefit Plans and Other Postretirement Benefit Plans Table Text Block [Line Items]</t>
  </si>
  <si>
    <t>Defined benefit pension plan, eligibility age</t>
  </si>
  <si>
    <t>Defined benefit pension plan, required service period</t>
  </si>
  <si>
    <t>'1 year</t>
  </si>
  <si>
    <t>Unrecognized net actuarial losses</t>
  </si>
  <si>
    <t>Projected benefit obligation, discount rate</t>
  </si>
  <si>
    <t>Projected benefit obligation, rate of increase in future compensation levels</t>
  </si>
  <si>
    <t>Defined benefit pension plan, accumulated benefit obligation</t>
  </si>
  <si>
    <t>Estimated net loss that will be amortized from accumulated other comprehensive loss into net periodic pension cost</t>
  </si>
  <si>
    <t>Long term expected inflation rate</t>
  </si>
  <si>
    <t>Fair value of common stock shares</t>
  </si>
  <si>
    <t>Fair value of assets by investment category</t>
  </si>
  <si>
    <t>Profit Sharing-Stock Ownership plan, employee contribution</t>
  </si>
  <si>
    <t>Profit Sharing-Stock Ownership plan, employer contribution</t>
  </si>
  <si>
    <t>Profit Sharing-Stock Ownership plan, vesting percentage</t>
  </si>
  <si>
    <t>Profit Sharing-Stock Ownership plan, maximum matching contribution</t>
  </si>
  <si>
    <t>Defined contribution plan, total liabilities</t>
  </si>
  <si>
    <t>Defined contribution plan, expense recorded</t>
  </si>
  <si>
    <t>Salary continuation agreements, amount paid</t>
  </si>
  <si>
    <t>Employment agreement end date</t>
  </si>
  <si>
    <t>Employment agreement, term</t>
  </si>
  <si>
    <t>Employment agreement, additional term</t>
  </si>
  <si>
    <t>Number of officers who will receive lump sum severance payment</t>
  </si>
  <si>
    <t>Change in Projected Benefit Obligation and Plan Assets (Detail) (USD $)</t>
  </si>
  <si>
    <t>Components of Net Periodic Cost and Other Comprehensive Loss Income (Detail) (USD $)</t>
  </si>
  <si>
    <t>Assumptions Used to Determine Net Periodic Pension Cost (Detail)</t>
  </si>
  <si>
    <t>Pension Plan Assets Measured at Fair Value by Asset Category (Detail) (USD $)</t>
  </si>
  <si>
    <t>Fair value of pension plan assets</t>
  </si>
  <si>
    <t>US Treasury Securities</t>
  </si>
  <si>
    <t>Registered investment companies</t>
  </si>
  <si>
    <t>[2]</t>
  </si>
  <si>
    <t>Money Market</t>
  </si>
  <si>
    <t>Quoted Prices in Active Markets for Identical Assets Level 1</t>
  </si>
  <si>
    <t>Quoted Prices in Active Markets for Identical Assets Level 1 | US Treasury Securities</t>
  </si>
  <si>
    <t>Quoted Prices in Active Markets for Identical Assets Level 1 | Registered investment companies</t>
  </si>
  <si>
    <t>Quoted Prices in Active Markets for Identical Assets Level 1 | Money Market</t>
  </si>
  <si>
    <t>Significant Other Observable Inputs Level 2</t>
  </si>
  <si>
    <t>Significant Other Observable Inputs Level 2 | US Treasury Securities</t>
  </si>
  <si>
    <t>Pension Plan Assets Measured at Fair Value by Asset Category (Parenthetical) (Detail)</t>
  </si>
  <si>
    <t>Fixed Income Funds</t>
  </si>
  <si>
    <t>Target Allocation Based on Market Value (Detail)</t>
  </si>
  <si>
    <t>Target Allocation, minimum</t>
  </si>
  <si>
    <t>Target Allocation, maximum</t>
  </si>
  <si>
    <t>Estimated Future Benefit Payments (Detail) (USD $)</t>
  </si>
  <si>
    <t>Commitments and Contingencies - Additional Information (Detail) (USD $)</t>
  </si>
  <si>
    <t>Commitment And Contingencies [Line Items]</t>
  </si>
  <si>
    <t>Non cancelable operating lease expiring date</t>
  </si>
  <si>
    <t>Total rental expense</t>
  </si>
  <si>
    <t>Minimum Rent Commitments Due in Future Periods (Detail) (USD $)</t>
  </si>
  <si>
    <t>Schedule of Operating Leases [Line Items]</t>
  </si>
  <si>
    <t>Assets and Liabilities Measured at Fair Value on Recurring Basis (Detail) (USD $)</t>
  </si>
  <si>
    <t>Fair value on recurring basis</t>
  </si>
  <si>
    <t>Fair Value Assets, Total</t>
  </si>
  <si>
    <t>Derivative-interest rate swap</t>
  </si>
  <si>
    <t>Fair Value Liabilities, Total</t>
  </si>
  <si>
    <t>Fair value on recurring basis | US Treasury notes</t>
  </si>
  <si>
    <t>Fair value on recurring basis | U.S. government-sponsored enterprise bonds</t>
  </si>
  <si>
    <t>Fair value on recurring basis | Mortgage-backed securities</t>
  </si>
  <si>
    <t>Fair value on recurring basis | Municipal bonds</t>
  </si>
  <si>
    <t>Fair value on recurring basis | Other bonds and debentures</t>
  </si>
  <si>
    <t>Fair value on recurring basis | Equity securities</t>
  </si>
  <si>
    <t>Quoted Prices in Active Markets for Identical Assets Level 1 | Fair value on recurring basis</t>
  </si>
  <si>
    <t>Quoted Prices in Active Markets for Identical Assets Level 1 | Fair value on recurring basis | Equity securities</t>
  </si>
  <si>
    <t>Significant Other Observable Inputs Level 2 | Fair value on recurring basis</t>
  </si>
  <si>
    <t>Significant Other Observable Inputs Level 2 | Fair value on recurring basis | US Treasury notes</t>
  </si>
  <si>
    <t>Significant Other Observable Inputs Level 2 | Fair value on recurring basis | U.S. government-sponsored enterprise bonds</t>
  </si>
  <si>
    <t>Significant Other Observable Inputs Level 2 | Fair value on recurring basis | Mortgage-backed securities</t>
  </si>
  <si>
    <t>Significant Other Observable Inputs Level 2 | Fair value on recurring basis | Municipal bonds</t>
  </si>
  <si>
    <t>Significant Other Observable Inputs Level 2 | Fair value on recurring basis | Other bonds and debentures</t>
  </si>
  <si>
    <t>Financial Instruments Measured at Fair Value on Non-recurring Basis (Detail) (Fair value on nonrecurring basis, USD $)</t>
  </si>
  <si>
    <t>Fair Value, Assets and Liabilities Measured on Recurring and Nonrecurring Basis [Line Items]</t>
  </si>
  <si>
    <t>Significant Unobservable Inputs Level 3</t>
  </si>
  <si>
    <t>Estimated Fair Values of Company's Financial Instruments (Detail) (USD $)</t>
  </si>
  <si>
    <t>Carrying Value</t>
  </si>
  <si>
    <t>Acquisitions - Additional Information (Detail) (USD $)</t>
  </si>
  <si>
    <t>State</t>
  </si>
  <si>
    <t>Country</t>
  </si>
  <si>
    <t>Business Acquisition [Line Items]</t>
  </si>
  <si>
    <t>Percentage of voting equity interests acquired</t>
  </si>
  <si>
    <t>Business acquisition, cash paid</t>
  </si>
  <si>
    <t>Business acquisition, goodwill amount</t>
  </si>
  <si>
    <t>Business acquisition, goodwill deductible for tax purpose</t>
  </si>
  <si>
    <t>Business acquisition, remeasurement gain</t>
  </si>
  <si>
    <t>Carrying value of the equity investment prior to acquisition</t>
  </si>
  <si>
    <t>Amount of client assets managed</t>
  </si>
  <si>
    <t>Number of operating states</t>
  </si>
  <si>
    <t>Number of operating countries</t>
  </si>
  <si>
    <t>Business acquisition, shares issued</t>
  </si>
  <si>
    <t>Common stock, share price</t>
  </si>
  <si>
    <t>Business acquisition, value of shares issued</t>
  </si>
  <si>
    <t>Business acquisition, liabilities incurred</t>
  </si>
  <si>
    <t>Total acquisition cost</t>
  </si>
  <si>
    <t>Fair Values of Assets Acquired and Liabilities Assumed (Detail) (USD $)</t>
  </si>
  <si>
    <t>Central Financial Corporation | Interest-bearing time deposits</t>
  </si>
  <si>
    <t>Central Financial Corporation | Other Real Estate Owned</t>
  </si>
  <si>
    <t>Central Financial Corporation | Deposits</t>
  </si>
  <si>
    <t>Central Financial Corporation | Securities sold under agreements to repurchase</t>
  </si>
  <si>
    <t>Central Financial Corporation | Other Liabilities</t>
  </si>
  <si>
    <t>Central Financial Corporation | Core Deposits</t>
  </si>
  <si>
    <t>Charter Holding Corporation | Available-for-sale Securities</t>
  </si>
  <si>
    <t>Charter Holding Corporation | Other Assets</t>
  </si>
  <si>
    <t>Charter Holding Corporation | Other Liabilities</t>
  </si>
  <si>
    <t>Charter Holding Corporation | Customer list intangible</t>
  </si>
  <si>
    <t>Nashua Bank | Federal Home Loan Bank Stock</t>
  </si>
  <si>
    <t>Nashua Bank | Available-for-sale Securities</t>
  </si>
  <si>
    <t>Nashua Bank | Net Loans acquired</t>
  </si>
  <si>
    <t>Nashua Bank | Real Estate Investment</t>
  </si>
  <si>
    <t>Nashua Bank | Other Assets</t>
  </si>
  <si>
    <t>Nashua Bank | Deposits</t>
  </si>
  <si>
    <t>Nashua Bank | Securities sold under agreements to repurchase</t>
  </si>
  <si>
    <t>Nashua Bank | Other Liabilities</t>
  </si>
  <si>
    <t>Proforma Information (Detail) (USD $)</t>
  </si>
  <si>
    <t>Business Acquisition, Pro Forma Information, Nonrecurring Adjustment [Line Items]</t>
  </si>
  <si>
    <t>Shareholders Equity - Additional Information (Detail) (USD $)</t>
  </si>
  <si>
    <t>Stockholders Equity Note [Line Items]</t>
  </si>
  <si>
    <t>Liquidation account</t>
  </si>
  <si>
    <t>Retained income for which federal and state income taxes have not been provided</t>
  </si>
  <si>
    <t>Retained income not taxed, recapture period</t>
  </si>
  <si>
    <t>'4 years</t>
  </si>
  <si>
    <t>Combined federal and state tax rate to recapture retained income not taxed</t>
  </si>
  <si>
    <t>Basic and Diluted Net Income Per Common Share Calculation (Detail) (USD $)</t>
  </si>
  <si>
    <t>Numerator</t>
  </si>
  <si>
    <t>Denominator</t>
  </si>
  <si>
    <t>Weighted average common shares outstanding</t>
  </si>
  <si>
    <t>Weighted average common shares outstanding - diluted</t>
  </si>
  <si>
    <t>Per-Share Amount</t>
  </si>
  <si>
    <t>Net income per common share - basic</t>
  </si>
  <si>
    <t>Net income per common share - diluted</t>
  </si>
  <si>
    <t>Components of Other Comprehensive (Loss) Income (Detail) (USD $)</t>
  </si>
  <si>
    <t>Schedule of Other Comprehensive Income (Loss) [Line Items]</t>
  </si>
  <si>
    <t>Other comprehensive income (loss)-pension plan (See Note 12)</t>
  </si>
  <si>
    <t>Other comprehensive income (loss)-equity investment</t>
  </si>
  <si>
    <t>Accumulated Other Comprehensive Loss (Detail) (USD $)</t>
  </si>
  <si>
    <t>Accumulated Other Comprehensive Income (Loss) [Line Items]</t>
  </si>
  <si>
    <t>Schedule of Regulatory Assets (Detail) (USD $)</t>
  </si>
  <si>
    <t>Regulatory Assets [Line Items]</t>
  </si>
  <si>
    <t>Total Capital Amount</t>
  </si>
  <si>
    <t>Total Capital to Risk Weighted Assets Ratio</t>
  </si>
  <si>
    <t>Total Capital For Capital Adequacy Purposes</t>
  </si>
  <si>
    <t>Total Capital For Capital Adequacy Purposes to Risk Weighted Assets Ratio</t>
  </si>
  <si>
    <t>Total Capital To Be Well Capitalized Under Prompt Corrective Action Provisions</t>
  </si>
  <si>
    <t>Tier 1 Capital Amount</t>
  </si>
  <si>
    <t>Tier 1 Capital For Capital Adequacy Purposes</t>
  </si>
  <si>
    <t>Tier 1 Capital For Capital Adequacy Purposes to Risk Weighted Assets</t>
  </si>
  <si>
    <t>Tier 1 Capital To Be Well Capitalized Under Prompt Corrective Action Provisions</t>
  </si>
  <si>
    <t>Tier 1 Capital To Be Well Capitalized Under Prompt Corrective Action Provisions to Risk Weighted Assets</t>
  </si>
  <si>
    <t>Tier 1 to Total Assets Capital, Amount</t>
  </si>
  <si>
    <t>Tier 1 Capital to Total Assets, Ratio</t>
  </si>
  <si>
    <t>Tier 1 Capital to Total Assets For Capital Adequacy Purposes, Amount</t>
  </si>
  <si>
    <t>Tier 1 Capital to Total Assets For Capital Adequacy Purposes, Ratio</t>
  </si>
  <si>
    <t>Tier 1 Capital To Be Well Capitalized Under Prompt Corrective Action Provisions, Amount</t>
  </si>
  <si>
    <t>Tier 1 Capital To Be Well Capitalized Under Prompt Corrective Action Provisions, Ratio</t>
  </si>
  <si>
    <t>Reconciliation of Total Equity Included in Consolidated Balance Sheet to Regulatory Capital Ratios (Detail) (USD $)</t>
  </si>
  <si>
    <t>Compliance with Regulatory Capital Requirements under Banking Regulations [Line Items]</t>
  </si>
  <si>
    <t>Before Consolidation</t>
  </si>
  <si>
    <t>Tier One Actual Capital</t>
  </si>
  <si>
    <t>Preferred Stock - Additional Information (Detail) (USD $)</t>
  </si>
  <si>
    <t>Jan. 31, 2009</t>
  </si>
  <si>
    <t>Jan. 16, 2009</t>
  </si>
  <si>
    <t>Aug. 25, 2011</t>
  </si>
  <si>
    <t>Series A Preferred Stock</t>
  </si>
  <si>
    <t>If small business lending increases by 10% or more</t>
  </si>
  <si>
    <t>If small business lending increase by less than 10% but more than 2.5%</t>
  </si>
  <si>
    <t>If small business lending does not increase in the first two years</t>
  </si>
  <si>
    <t>After 4.5 years</t>
  </si>
  <si>
    <t>Class of Stock [Line Items]</t>
  </si>
  <si>
    <t>Issuance of stock</t>
  </si>
  <si>
    <t>Common stock purchase warrant, term</t>
  </si>
  <si>
    <t>Common stock that would be purchased by warrant</t>
  </si>
  <si>
    <t>Warrant exercise price</t>
  </si>
  <si>
    <t>Payment for redemption of preferred stock</t>
  </si>
  <si>
    <t>Business acquisition, preferred stock shares assumed</t>
  </si>
  <si>
    <t>Small Business Lending Fund, dividend rate</t>
  </si>
  <si>
    <t>Small Business Lending incentive fee</t>
  </si>
  <si>
    <t>Small Business Lending incentive period</t>
  </si>
  <si>
    <t>'4 years 6 months</t>
  </si>
  <si>
    <t>Preferred stock redemption as a percentage of originally issued share</t>
  </si>
  <si>
    <t>Preferred stock redemption as a percentage of outstanding shares</t>
  </si>
  <si>
    <t>Financial Instruments - Additional Information (Detail) (USD $)</t>
  </si>
  <si>
    <t>Fair Value, Off-balance Sheet Risks, Disclosure Information [Line Items]</t>
  </si>
  <si>
    <t>Letters of Credit term</t>
  </si>
  <si>
    <t>Notional Amounts of Financial Liabilities with Off-Balance Sheet Credit Risk (Detail) (USD $)</t>
  </si>
  <si>
    <t>Commitments to Extend Credit</t>
  </si>
  <si>
    <t>Financial instruments with off-balance sheet credit risk</t>
  </si>
  <si>
    <t>Line of Credit</t>
  </si>
  <si>
    <t>Goodwill and Intangible Assets by Related Acquisition (Detail) (USD $)</t>
  </si>
  <si>
    <t>Goodwill And Intangible Assets [Line Items]</t>
  </si>
  <si>
    <t>Goodwill and Intangible Assets</t>
  </si>
  <si>
    <t>Summary of Acquired Amortizing Intangible Assets (Detail) (USD $)</t>
  </si>
  <si>
    <t>Acquired Finite-Lived Intangible Assets [Line Items]</t>
  </si>
  <si>
    <t>Gross Carrying Amount</t>
  </si>
  <si>
    <t>Accumulated Amortization</t>
  </si>
  <si>
    <t>Net Carrying Amount</t>
  </si>
  <si>
    <t>First Brandon | Core Deposits</t>
  </si>
  <si>
    <t>First Community | Core Deposits</t>
  </si>
  <si>
    <t>McCrillis and Eldredge Insurance, Inc | Customer list intangible</t>
  </si>
  <si>
    <t>Nashua Bank | Core Deposits</t>
  </si>
  <si>
    <t>Goodwill and Intangible Assets - Additional Information (Detail) (USD $)</t>
  </si>
  <si>
    <t>Aggregate amortization expense</t>
  </si>
  <si>
    <t>Core Deposit Intangible</t>
  </si>
  <si>
    <t>Core Deposit Intangible | Minimum</t>
  </si>
  <si>
    <t>Acquired intangible assets, amortization period</t>
  </si>
  <si>
    <t>Core Deposit Intangible | Maximum</t>
  </si>
  <si>
    <t>Estimated Amortization Expense (Detail) (USD $)</t>
  </si>
  <si>
    <t>Finite-Lived Intangible Assets [Line Items]</t>
  </si>
  <si>
    <t>Condensed Balance Sheet of Parent (Detail) (USD $)</t>
  </si>
  <si>
    <t>Stockholders' equity</t>
  </si>
  <si>
    <t>Parent Company</t>
  </si>
  <si>
    <t>Parent Company | NHTB Capital Trust II</t>
  </si>
  <si>
    <t>Investment in affiliate</t>
  </si>
  <si>
    <t>Parent Company | NHTB Capital Trust III</t>
  </si>
  <si>
    <t>Condensed Statement of Income of Parent (Detail) (USD $)</t>
  </si>
  <si>
    <t>Condensed Financial Statements, Captions [Line Items]</t>
  </si>
  <si>
    <t>Parent Company | Lake Sunapee Bank</t>
  </si>
  <si>
    <t>Dividends from subsidiaries</t>
  </si>
  <si>
    <t>Parent Company | NHTB Capital Trust II and III</t>
  </si>
  <si>
    <t>Condensed Statements of Cash Flow of Parent (Detail) (USD $)</t>
  </si>
  <si>
    <t>Parent Company | Central Financial Corporation</t>
  </si>
  <si>
    <t>Parent Company | Nashua Bank</t>
  </si>
  <si>
    <t>Quarterly Financial Data (Detail) (USD $)</t>
  </si>
  <si>
    <t>Quarterly Financial Data [Line Items]</t>
  </si>
  <si>
    <t>Subsequent Events - Additional Information (Detail) (USD $)</t>
  </si>
  <si>
    <t>Jan. 09, 2014</t>
  </si>
  <si>
    <t>Subsequent Event</t>
  </si>
  <si>
    <t>Dividend Declared</t>
  </si>
  <si>
    <t>Jan. 31, 2014</t>
  </si>
  <si>
    <t>Dividend Paid</t>
  </si>
  <si>
    <t>Subsequent Event [Line Items]</t>
  </si>
  <si>
    <t>Dividend declared per share</t>
  </si>
  <si>
    <t>Dividend paid per share</t>
  </si>
  <si>
    <t>Dividend declared date</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
      <color rgb="FF000000"/>
      <name val="Calibri"/>
      <family val="2"/>
      <scheme val="minor"/>
    </font>
    <font>
      <u/>
      <sz val="10"/>
      <color rgb="FF000000"/>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10"/>
      <color rgb="FF000000"/>
      <name val="Calibri"/>
      <family val="2"/>
      <scheme val="minor"/>
    </font>
    <font>
      <i/>
      <sz val="10"/>
      <color theme="1"/>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16" fillId="0" borderId="0" xfId="0" applyFont="1" applyAlignment="1">
      <alignment horizontal="left" vertical="top" wrapText="1"/>
    </xf>
    <xf numFmtId="0" fontId="25"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0" fontId="22" fillId="0" borderId="11" xfId="0" applyFont="1" applyBorder="1" applyAlignment="1">
      <alignment wrapText="1"/>
    </xf>
    <xf numFmtId="0" fontId="26" fillId="0" borderId="0" xfId="0" applyFont="1" applyAlignment="1">
      <alignment wrapText="1"/>
    </xf>
    <xf numFmtId="0" fontId="22" fillId="0" borderId="12" xfId="0" applyFont="1" applyBorder="1" applyAlignment="1">
      <alignment wrapText="1"/>
    </xf>
    <xf numFmtId="0" fontId="26" fillId="33" borderId="0" xfId="0" applyFont="1" applyFill="1" applyAlignment="1">
      <alignment wrapText="1"/>
    </xf>
    <xf numFmtId="0" fontId="25"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xf>
    <xf numFmtId="0" fontId="0" fillId="0" borderId="0" xfId="0" applyAlignment="1">
      <alignment horizontal="right" wrapText="1"/>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26"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0" fillId="0" borderId="13" xfId="0" applyBorder="1" applyAlignment="1">
      <alignment horizontal="center" wrapText="1"/>
    </xf>
    <xf numFmtId="0" fontId="26" fillId="33" borderId="0" xfId="0" applyFont="1" applyFill="1" applyAlignment="1">
      <alignment wrapText="1"/>
    </xf>
    <xf numFmtId="0" fontId="25" fillId="0" borderId="0" xfId="0" applyFont="1"/>
    <xf numFmtId="0" fontId="25" fillId="0" borderId="0" xfId="0" applyFont="1"/>
    <xf numFmtId="0" fontId="0" fillId="0" borderId="0" xfId="0" applyAlignment="1">
      <alignment horizontal="center"/>
    </xf>
    <xf numFmtId="0" fontId="0" fillId="0" borderId="10" xfId="0" applyBorder="1" applyAlignment="1">
      <alignment horizontal="center"/>
    </xf>
    <xf numFmtId="0" fontId="26" fillId="0" borderId="0" xfId="0" applyFont="1" applyAlignment="1">
      <alignment horizontal="left" vertical="top" wrapText="1"/>
    </xf>
    <xf numFmtId="15" fontId="23" fillId="0" borderId="0" xfId="0" applyNumberFormat="1" applyFont="1" applyAlignment="1">
      <alignment wrapText="1"/>
    </xf>
    <xf numFmtId="0" fontId="28" fillId="0" borderId="0" xfId="0" applyFont="1" applyAlignment="1">
      <alignment wrapText="1"/>
    </xf>
    <xf numFmtId="0" fontId="31" fillId="0" borderId="0" xfId="0" applyFont="1"/>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18" fillId="33" borderId="0" xfId="0" applyFont="1" applyFill="1" applyAlignment="1">
      <alignment vertical="top" wrapText="1"/>
    </xf>
    <xf numFmtId="0" fontId="30"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32"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0" fillId="0" borderId="10" xfId="0" applyFont="1" applyBorder="1"/>
    <xf numFmtId="0" fontId="0" fillId="33" borderId="0" xfId="0" applyFill="1" applyAlignment="1">
      <alignment horizontal="right" vertical="top" wrapText="1"/>
    </xf>
    <xf numFmtId="0" fontId="0" fillId="33" borderId="0" xfId="0" applyFill="1" applyAlignment="1">
      <alignment vertical="top"/>
    </xf>
    <xf numFmtId="0" fontId="0" fillId="33" borderId="0" xfId="0" applyFill="1" applyAlignment="1">
      <alignment horizontal="center" wrapText="1"/>
    </xf>
    <xf numFmtId="0" fontId="0" fillId="0" borderId="0" xfId="0" applyAlignment="1">
      <alignment horizontal="right" vertical="top" wrapText="1"/>
    </xf>
    <xf numFmtId="0" fontId="0" fillId="0" borderId="0" xfId="0" applyAlignment="1">
      <alignment vertical="top"/>
    </xf>
    <xf numFmtId="0" fontId="34" fillId="0" borderId="0" xfId="0" applyFont="1" applyAlignment="1">
      <alignment wrapText="1"/>
    </xf>
    <xf numFmtId="0" fontId="33" fillId="0" borderId="0" xfId="0" applyFont="1" applyAlignment="1">
      <alignment wrapText="1"/>
    </xf>
    <xf numFmtId="0" fontId="35" fillId="33" borderId="0" xfId="0" applyFont="1" applyFill="1" applyAlignment="1">
      <alignment vertical="top" wrapText="1"/>
    </xf>
    <xf numFmtId="0" fontId="35" fillId="0" borderId="0" xfId="0" applyFont="1" applyAlignment="1">
      <alignment vertical="top" wrapText="1"/>
    </xf>
    <xf numFmtId="0" fontId="16" fillId="0" borderId="10" xfId="0" applyFont="1" applyBorder="1" applyAlignment="1">
      <alignment horizontal="center" wrapText="1"/>
    </xf>
    <xf numFmtId="0" fontId="23" fillId="0" borderId="0" xfId="0" applyFont="1" applyAlignment="1">
      <alignment horizontal="center" wrapText="1"/>
    </xf>
    <xf numFmtId="16" fontId="0" fillId="0" borderId="13" xfId="0" applyNumberForma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219376</v>
      </c>
      <c r="D17" s="4" t="s">
        <v>6</v>
      </c>
    </row>
    <row r="18" spans="1:4" x14ac:dyDescent="0.25">
      <c r="A18" s="2" t="s">
        <v>32</v>
      </c>
      <c r="B18" s="4" t="s">
        <v>6</v>
      </c>
      <c r="C18" s="4" t="s">
        <v>6</v>
      </c>
      <c r="D18" s="7">
        <v>94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7109375" bestFit="1" customWidth="1"/>
    <col min="2" max="2" width="9.7109375" customWidth="1"/>
    <col min="3" max="3" width="31" customWidth="1"/>
  </cols>
  <sheetData>
    <row r="1" spans="1:3" ht="15" customHeight="1" x14ac:dyDescent="0.25">
      <c r="A1" s="8" t="s">
        <v>367</v>
      </c>
      <c r="B1" s="8" t="s">
        <v>1</v>
      </c>
      <c r="C1" s="8"/>
    </row>
    <row r="2" spans="1:3" ht="15" customHeight="1" x14ac:dyDescent="0.25">
      <c r="A2" s="8"/>
      <c r="B2" s="8" t="s">
        <v>2</v>
      </c>
      <c r="C2" s="8"/>
    </row>
    <row r="3" spans="1:3" ht="15" customHeight="1" x14ac:dyDescent="0.25">
      <c r="A3" s="17" t="s">
        <v>367</v>
      </c>
      <c r="B3" s="18" t="s">
        <v>6</v>
      </c>
      <c r="C3" s="18"/>
    </row>
    <row r="4" spans="1:3" x14ac:dyDescent="0.25">
      <c r="A4" s="17"/>
      <c r="B4" s="11" t="s">
        <v>368</v>
      </c>
      <c r="C4" s="11" t="s">
        <v>369</v>
      </c>
    </row>
    <row r="5" spans="1:3" ht="242.25" customHeight="1" x14ac:dyDescent="0.25">
      <c r="A5" s="17"/>
      <c r="B5" s="20" t="s">
        <v>370</v>
      </c>
      <c r="C5" s="20"/>
    </row>
    <row r="6" spans="1:3" ht="114.75" customHeight="1" x14ac:dyDescent="0.25">
      <c r="A6" s="17"/>
      <c r="B6" s="20" t="s">
        <v>371</v>
      </c>
      <c r="C6" s="20"/>
    </row>
    <row r="7" spans="1:3" ht="89.25" customHeight="1" x14ac:dyDescent="0.25">
      <c r="A7" s="17"/>
      <c r="B7" s="20" t="s">
        <v>372</v>
      </c>
      <c r="C7" s="20"/>
    </row>
    <row r="8" spans="1:3" ht="216.75" customHeight="1" x14ac:dyDescent="0.25">
      <c r="A8" s="17"/>
      <c r="B8" s="20" t="s">
        <v>373</v>
      </c>
      <c r="C8" s="20"/>
    </row>
    <row r="9" spans="1:3" ht="127.5" customHeight="1" x14ac:dyDescent="0.25">
      <c r="A9" s="17"/>
      <c r="B9" s="20" t="s">
        <v>374</v>
      </c>
      <c r="C9" s="20"/>
    </row>
    <row r="10" spans="1:3" x14ac:dyDescent="0.25">
      <c r="A10" s="17"/>
      <c r="B10" s="24"/>
      <c r="C10" s="24"/>
    </row>
    <row r="11" spans="1:3" ht="89.25" customHeight="1" x14ac:dyDescent="0.25">
      <c r="A11" s="17"/>
      <c r="B11" s="20" t="s">
        <v>375</v>
      </c>
      <c r="C11" s="20"/>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6</v>
      </c>
      <c r="B1" s="8" t="s">
        <v>2</v>
      </c>
      <c r="C1" s="8" t="s">
        <v>35</v>
      </c>
    </row>
    <row r="2" spans="1:3" ht="30" x14ac:dyDescent="0.25">
      <c r="A2" s="1" t="s">
        <v>34</v>
      </c>
      <c r="B2" s="8"/>
      <c r="C2" s="8"/>
    </row>
    <row r="3" spans="1:3" x14ac:dyDescent="0.25">
      <c r="A3" s="2" t="s">
        <v>1637</v>
      </c>
      <c r="B3" s="4" t="s">
        <v>6</v>
      </c>
      <c r="C3" s="4" t="s">
        <v>6</v>
      </c>
    </row>
    <row r="4" spans="1:3" ht="30" x14ac:dyDescent="0.25">
      <c r="A4" s="3" t="s">
        <v>858</v>
      </c>
      <c r="B4" s="4" t="s">
        <v>6</v>
      </c>
      <c r="C4" s="4" t="s">
        <v>6</v>
      </c>
    </row>
    <row r="5" spans="1:3" x14ac:dyDescent="0.25">
      <c r="A5" s="2" t="s">
        <v>1638</v>
      </c>
      <c r="B5" s="7">
        <v>125238</v>
      </c>
      <c r="C5" s="7">
        <v>212369</v>
      </c>
    </row>
    <row r="6" spans="1:3" ht="30" x14ac:dyDescent="0.25">
      <c r="A6" s="3" t="s">
        <v>860</v>
      </c>
      <c r="B6" s="4" t="s">
        <v>6</v>
      </c>
      <c r="C6" s="4" t="s">
        <v>6</v>
      </c>
    </row>
    <row r="7" spans="1:3" x14ac:dyDescent="0.25">
      <c r="A7" s="2" t="s">
        <v>1639</v>
      </c>
      <c r="B7" s="4" t="s">
        <v>6</v>
      </c>
      <c r="C7" s="4">
        <v>166</v>
      </c>
    </row>
    <row r="8" spans="1:3" x14ac:dyDescent="0.25">
      <c r="A8" s="2" t="s">
        <v>1640</v>
      </c>
      <c r="B8" s="4" t="s">
        <v>6</v>
      </c>
      <c r="C8" s="4">
        <v>166</v>
      </c>
    </row>
    <row r="9" spans="1:3" ht="30" x14ac:dyDescent="0.25">
      <c r="A9" s="2" t="s">
        <v>1641</v>
      </c>
      <c r="B9" s="4" t="s">
        <v>6</v>
      </c>
      <c r="C9" s="4" t="s">
        <v>6</v>
      </c>
    </row>
    <row r="10" spans="1:3" ht="30" x14ac:dyDescent="0.25">
      <c r="A10" s="3" t="s">
        <v>858</v>
      </c>
      <c r="B10" s="4" t="s">
        <v>6</v>
      </c>
      <c r="C10" s="4" t="s">
        <v>6</v>
      </c>
    </row>
    <row r="11" spans="1:3" x14ac:dyDescent="0.25">
      <c r="A11" s="2" t="s">
        <v>1638</v>
      </c>
      <c r="B11" s="6">
        <v>50016</v>
      </c>
      <c r="C11" s="6">
        <v>51375</v>
      </c>
    </row>
    <row r="12" spans="1:3" ht="45" x14ac:dyDescent="0.25">
      <c r="A12" s="2" t="s">
        <v>1642</v>
      </c>
      <c r="B12" s="4" t="s">
        <v>6</v>
      </c>
      <c r="C12" s="4" t="s">
        <v>6</v>
      </c>
    </row>
    <row r="13" spans="1:3" ht="30" x14ac:dyDescent="0.25">
      <c r="A13" s="3" t="s">
        <v>858</v>
      </c>
      <c r="B13" s="4" t="s">
        <v>6</v>
      </c>
      <c r="C13" s="4" t="s">
        <v>6</v>
      </c>
    </row>
    <row r="14" spans="1:3" x14ac:dyDescent="0.25">
      <c r="A14" s="2" t="s">
        <v>1638</v>
      </c>
      <c r="B14" s="6">
        <v>7160</v>
      </c>
      <c r="C14" s="4" t="s">
        <v>6</v>
      </c>
    </row>
    <row r="15" spans="1:3" ht="30" x14ac:dyDescent="0.25">
      <c r="A15" s="2" t="s">
        <v>1643</v>
      </c>
      <c r="B15" s="4" t="s">
        <v>6</v>
      </c>
      <c r="C15" s="4" t="s">
        <v>6</v>
      </c>
    </row>
    <row r="16" spans="1:3" ht="30" x14ac:dyDescent="0.25">
      <c r="A16" s="3" t="s">
        <v>858</v>
      </c>
      <c r="B16" s="4" t="s">
        <v>6</v>
      </c>
      <c r="C16" s="4" t="s">
        <v>6</v>
      </c>
    </row>
    <row r="17" spans="1:3" x14ac:dyDescent="0.25">
      <c r="A17" s="2" t="s">
        <v>1638</v>
      </c>
      <c r="B17" s="6">
        <v>46647</v>
      </c>
      <c r="C17" s="6">
        <v>137841</v>
      </c>
    </row>
    <row r="18" spans="1:3" ht="30" x14ac:dyDescent="0.25">
      <c r="A18" s="2" t="s">
        <v>1644</v>
      </c>
      <c r="B18" s="4" t="s">
        <v>6</v>
      </c>
      <c r="C18" s="4" t="s">
        <v>6</v>
      </c>
    </row>
    <row r="19" spans="1:3" ht="30" x14ac:dyDescent="0.25">
      <c r="A19" s="3" t="s">
        <v>858</v>
      </c>
      <c r="B19" s="4" t="s">
        <v>6</v>
      </c>
      <c r="C19" s="4" t="s">
        <v>6</v>
      </c>
    </row>
    <row r="20" spans="1:3" x14ac:dyDescent="0.25">
      <c r="A20" s="2" t="s">
        <v>1638</v>
      </c>
      <c r="B20" s="6">
        <v>20106</v>
      </c>
      <c r="C20" s="6">
        <v>22682</v>
      </c>
    </row>
    <row r="21" spans="1:3" ht="30" x14ac:dyDescent="0.25">
      <c r="A21" s="2" t="s">
        <v>1645</v>
      </c>
      <c r="B21" s="4" t="s">
        <v>6</v>
      </c>
      <c r="C21" s="4" t="s">
        <v>6</v>
      </c>
    </row>
    <row r="22" spans="1:3" ht="30" x14ac:dyDescent="0.25">
      <c r="A22" s="3" t="s">
        <v>858</v>
      </c>
      <c r="B22" s="4" t="s">
        <v>6</v>
      </c>
      <c r="C22" s="4" t="s">
        <v>6</v>
      </c>
    </row>
    <row r="23" spans="1:3" x14ac:dyDescent="0.25">
      <c r="A23" s="2" t="s">
        <v>1638</v>
      </c>
      <c r="B23" s="4">
        <v>275</v>
      </c>
      <c r="C23" s="4">
        <v>70</v>
      </c>
    </row>
    <row r="24" spans="1:3" ht="30" x14ac:dyDescent="0.25">
      <c r="A24" s="2" t="s">
        <v>1646</v>
      </c>
      <c r="B24" s="4" t="s">
        <v>6</v>
      </c>
      <c r="C24" s="4" t="s">
        <v>6</v>
      </c>
    </row>
    <row r="25" spans="1:3" ht="30" x14ac:dyDescent="0.25">
      <c r="A25" s="3" t="s">
        <v>858</v>
      </c>
      <c r="B25" s="4" t="s">
        <v>6</v>
      </c>
      <c r="C25" s="4" t="s">
        <v>6</v>
      </c>
    </row>
    <row r="26" spans="1:3" x14ac:dyDescent="0.25">
      <c r="A26" s="2" t="s">
        <v>1638</v>
      </c>
      <c r="B26" s="6">
        <v>1034</v>
      </c>
      <c r="C26" s="4">
        <v>401</v>
      </c>
    </row>
    <row r="27" spans="1:3" ht="45" x14ac:dyDescent="0.25">
      <c r="A27" s="2" t="s">
        <v>1647</v>
      </c>
      <c r="B27" s="4" t="s">
        <v>6</v>
      </c>
      <c r="C27" s="4" t="s">
        <v>6</v>
      </c>
    </row>
    <row r="28" spans="1:3" ht="30" x14ac:dyDescent="0.25">
      <c r="A28" s="3" t="s">
        <v>858</v>
      </c>
      <c r="B28" s="4" t="s">
        <v>6</v>
      </c>
      <c r="C28" s="4" t="s">
        <v>6</v>
      </c>
    </row>
    <row r="29" spans="1:3" x14ac:dyDescent="0.25">
      <c r="A29" s="2" t="s">
        <v>1638</v>
      </c>
      <c r="B29" s="6">
        <v>1034</v>
      </c>
      <c r="C29" s="4">
        <v>401</v>
      </c>
    </row>
    <row r="30" spans="1:3" ht="45" x14ac:dyDescent="0.25">
      <c r="A30" s="2" t="s">
        <v>1648</v>
      </c>
      <c r="B30" s="4" t="s">
        <v>6</v>
      </c>
      <c r="C30" s="4" t="s">
        <v>6</v>
      </c>
    </row>
    <row r="31" spans="1:3" ht="30" x14ac:dyDescent="0.25">
      <c r="A31" s="3" t="s">
        <v>858</v>
      </c>
      <c r="B31" s="4" t="s">
        <v>6</v>
      </c>
      <c r="C31" s="4" t="s">
        <v>6</v>
      </c>
    </row>
    <row r="32" spans="1:3" x14ac:dyDescent="0.25">
      <c r="A32" s="2" t="s">
        <v>1638</v>
      </c>
      <c r="B32" s="6">
        <v>1034</v>
      </c>
      <c r="C32" s="4">
        <v>401</v>
      </c>
    </row>
    <row r="33" spans="1:3" ht="30" x14ac:dyDescent="0.25">
      <c r="A33" s="2" t="s">
        <v>1622</v>
      </c>
      <c r="B33" s="4" t="s">
        <v>6</v>
      </c>
      <c r="C33" s="4" t="s">
        <v>6</v>
      </c>
    </row>
    <row r="34" spans="1:3" ht="30" x14ac:dyDescent="0.25">
      <c r="A34" s="3" t="s">
        <v>860</v>
      </c>
      <c r="B34" s="4" t="s">
        <v>6</v>
      </c>
      <c r="C34" s="4" t="s">
        <v>6</v>
      </c>
    </row>
    <row r="35" spans="1:3" x14ac:dyDescent="0.25">
      <c r="A35" s="2" t="s">
        <v>1639</v>
      </c>
      <c r="B35" s="4" t="s">
        <v>6</v>
      </c>
      <c r="C35" s="4">
        <v>166</v>
      </c>
    </row>
    <row r="36" spans="1:3" ht="30" x14ac:dyDescent="0.25">
      <c r="A36" s="2" t="s">
        <v>1649</v>
      </c>
      <c r="B36" s="4" t="s">
        <v>6</v>
      </c>
      <c r="C36" s="4" t="s">
        <v>6</v>
      </c>
    </row>
    <row r="37" spans="1:3" ht="30" x14ac:dyDescent="0.25">
      <c r="A37" s="3" t="s">
        <v>858</v>
      </c>
      <c r="B37" s="4" t="s">
        <v>6</v>
      </c>
      <c r="C37" s="4" t="s">
        <v>6</v>
      </c>
    </row>
    <row r="38" spans="1:3" x14ac:dyDescent="0.25">
      <c r="A38" s="2" t="s">
        <v>1638</v>
      </c>
      <c r="B38" s="6">
        <v>124204</v>
      </c>
      <c r="C38" s="6">
        <v>211968</v>
      </c>
    </row>
    <row r="39" spans="1:3" ht="30" x14ac:dyDescent="0.25">
      <c r="A39" s="3" t="s">
        <v>860</v>
      </c>
      <c r="B39" s="4" t="s">
        <v>6</v>
      </c>
      <c r="C39" s="4" t="s">
        <v>6</v>
      </c>
    </row>
    <row r="40" spans="1:3" x14ac:dyDescent="0.25">
      <c r="A40" s="2" t="s">
        <v>1639</v>
      </c>
      <c r="B40" s="4" t="s">
        <v>6</v>
      </c>
      <c r="C40" s="4">
        <v>166</v>
      </c>
    </row>
    <row r="41" spans="1:3" x14ac:dyDescent="0.25">
      <c r="A41" s="2" t="s">
        <v>1640</v>
      </c>
      <c r="B41" s="4" t="s">
        <v>6</v>
      </c>
      <c r="C41" s="4">
        <v>166</v>
      </c>
    </row>
    <row r="42" spans="1:3" ht="45" x14ac:dyDescent="0.25">
      <c r="A42" s="2" t="s">
        <v>1650</v>
      </c>
      <c r="B42" s="4" t="s">
        <v>6</v>
      </c>
      <c r="C42" s="4" t="s">
        <v>6</v>
      </c>
    </row>
    <row r="43" spans="1:3" ht="30" x14ac:dyDescent="0.25">
      <c r="A43" s="3" t="s">
        <v>858</v>
      </c>
      <c r="B43" s="4" t="s">
        <v>6</v>
      </c>
      <c r="C43" s="4" t="s">
        <v>6</v>
      </c>
    </row>
    <row r="44" spans="1:3" x14ac:dyDescent="0.25">
      <c r="A44" s="2" t="s">
        <v>1638</v>
      </c>
      <c r="B44" s="6">
        <v>50016</v>
      </c>
      <c r="C44" s="6">
        <v>51375</v>
      </c>
    </row>
    <row r="45" spans="1:3" ht="60" x14ac:dyDescent="0.25">
      <c r="A45" s="2" t="s">
        <v>1651</v>
      </c>
      <c r="B45" s="4" t="s">
        <v>6</v>
      </c>
      <c r="C45" s="4" t="s">
        <v>6</v>
      </c>
    </row>
    <row r="46" spans="1:3" ht="30" x14ac:dyDescent="0.25">
      <c r="A46" s="3" t="s">
        <v>858</v>
      </c>
      <c r="B46" s="4" t="s">
        <v>6</v>
      </c>
      <c r="C46" s="4" t="s">
        <v>6</v>
      </c>
    </row>
    <row r="47" spans="1:3" x14ac:dyDescent="0.25">
      <c r="A47" s="2" t="s">
        <v>1638</v>
      </c>
      <c r="B47" s="6">
        <v>7160</v>
      </c>
      <c r="C47" s="4" t="s">
        <v>6</v>
      </c>
    </row>
    <row r="48" spans="1:3" ht="45" x14ac:dyDescent="0.25">
      <c r="A48" s="2" t="s">
        <v>1652</v>
      </c>
      <c r="B48" s="4" t="s">
        <v>6</v>
      </c>
      <c r="C48" s="4" t="s">
        <v>6</v>
      </c>
    </row>
    <row r="49" spans="1:3" ht="30" x14ac:dyDescent="0.25">
      <c r="A49" s="3" t="s">
        <v>858</v>
      </c>
      <c r="B49" s="4" t="s">
        <v>6</v>
      </c>
      <c r="C49" s="4" t="s">
        <v>6</v>
      </c>
    </row>
    <row r="50" spans="1:3" x14ac:dyDescent="0.25">
      <c r="A50" s="2" t="s">
        <v>1638</v>
      </c>
      <c r="B50" s="6">
        <v>46647</v>
      </c>
      <c r="C50" s="6">
        <v>137841</v>
      </c>
    </row>
    <row r="51" spans="1:3" ht="45" x14ac:dyDescent="0.25">
      <c r="A51" s="2" t="s">
        <v>1653</v>
      </c>
      <c r="B51" s="4" t="s">
        <v>6</v>
      </c>
      <c r="C51" s="4" t="s">
        <v>6</v>
      </c>
    </row>
    <row r="52" spans="1:3" ht="30" x14ac:dyDescent="0.25">
      <c r="A52" s="3" t="s">
        <v>858</v>
      </c>
      <c r="B52" s="4" t="s">
        <v>6</v>
      </c>
      <c r="C52" s="4" t="s">
        <v>6</v>
      </c>
    </row>
    <row r="53" spans="1:3" x14ac:dyDescent="0.25">
      <c r="A53" s="2" t="s">
        <v>1638</v>
      </c>
      <c r="B53" s="6">
        <v>20106</v>
      </c>
      <c r="C53" s="6">
        <v>22682</v>
      </c>
    </row>
    <row r="54" spans="1:3" ht="45" x14ac:dyDescent="0.25">
      <c r="A54" s="2" t="s">
        <v>1654</v>
      </c>
      <c r="B54" s="4" t="s">
        <v>6</v>
      </c>
      <c r="C54" s="4" t="s">
        <v>6</v>
      </c>
    </row>
    <row r="55" spans="1:3" ht="30" x14ac:dyDescent="0.25">
      <c r="A55" s="3" t="s">
        <v>858</v>
      </c>
      <c r="B55" s="4" t="s">
        <v>6</v>
      </c>
      <c r="C55" s="4" t="s">
        <v>6</v>
      </c>
    </row>
    <row r="56" spans="1:3" x14ac:dyDescent="0.25">
      <c r="A56" s="2" t="s">
        <v>1638</v>
      </c>
      <c r="B56" s="7">
        <v>275</v>
      </c>
      <c r="C56" s="7">
        <v>7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5</v>
      </c>
      <c r="B1" s="8" t="s">
        <v>2</v>
      </c>
      <c r="C1" s="8" t="s">
        <v>35</v>
      </c>
    </row>
    <row r="2" spans="1:3" ht="30" x14ac:dyDescent="0.25">
      <c r="A2" s="1" t="s">
        <v>34</v>
      </c>
      <c r="B2" s="8"/>
      <c r="C2" s="8"/>
    </row>
    <row r="3" spans="1:3" ht="45" x14ac:dyDescent="0.25">
      <c r="A3" s="3" t="s">
        <v>1656</v>
      </c>
      <c r="B3" s="4" t="s">
        <v>6</v>
      </c>
      <c r="C3" s="4" t="s">
        <v>6</v>
      </c>
    </row>
    <row r="4" spans="1:3" x14ac:dyDescent="0.25">
      <c r="A4" s="2" t="s">
        <v>864</v>
      </c>
      <c r="B4" s="7">
        <v>2321</v>
      </c>
      <c r="C4" s="7">
        <v>1372</v>
      </c>
    </row>
    <row r="5" spans="1:3" x14ac:dyDescent="0.25">
      <c r="A5" s="2" t="s">
        <v>48</v>
      </c>
      <c r="B5" s="6">
        <v>1343</v>
      </c>
      <c r="C5" s="4">
        <v>102</v>
      </c>
    </row>
    <row r="6" spans="1:3" x14ac:dyDescent="0.25">
      <c r="A6" s="2" t="s">
        <v>804</v>
      </c>
      <c r="B6" s="6">
        <v>3664</v>
      </c>
      <c r="C6" s="6">
        <v>1474</v>
      </c>
    </row>
    <row r="7" spans="1:3" x14ac:dyDescent="0.25">
      <c r="A7" s="2" t="s">
        <v>1657</v>
      </c>
      <c r="B7" s="4" t="s">
        <v>6</v>
      </c>
      <c r="C7" s="4" t="s">
        <v>6</v>
      </c>
    </row>
    <row r="8" spans="1:3" ht="45" x14ac:dyDescent="0.25">
      <c r="A8" s="3" t="s">
        <v>1656</v>
      </c>
      <c r="B8" s="4" t="s">
        <v>6</v>
      </c>
      <c r="C8" s="4" t="s">
        <v>6</v>
      </c>
    </row>
    <row r="9" spans="1:3" x14ac:dyDescent="0.25">
      <c r="A9" s="2" t="s">
        <v>864</v>
      </c>
      <c r="B9" s="6">
        <v>2321</v>
      </c>
      <c r="C9" s="6">
        <v>1372</v>
      </c>
    </row>
    <row r="10" spans="1:3" x14ac:dyDescent="0.25">
      <c r="A10" s="2" t="s">
        <v>48</v>
      </c>
      <c r="B10" s="6">
        <v>1343</v>
      </c>
      <c r="C10" s="4">
        <v>102</v>
      </c>
    </row>
    <row r="11" spans="1:3" x14ac:dyDescent="0.25">
      <c r="A11" s="2" t="s">
        <v>804</v>
      </c>
      <c r="B11" s="7">
        <v>3664</v>
      </c>
      <c r="C11" s="7">
        <v>147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8</v>
      </c>
      <c r="B1" s="8" t="s">
        <v>2</v>
      </c>
      <c r="C1" s="8" t="s">
        <v>35</v>
      </c>
    </row>
    <row r="2" spans="1:3" ht="30" x14ac:dyDescent="0.25">
      <c r="A2" s="1" t="s">
        <v>34</v>
      </c>
      <c r="B2" s="8"/>
      <c r="C2" s="8"/>
    </row>
    <row r="3" spans="1:3" x14ac:dyDescent="0.25">
      <c r="A3" s="3" t="s">
        <v>870</v>
      </c>
      <c r="B3" s="4" t="s">
        <v>6</v>
      </c>
      <c r="C3" s="4" t="s">
        <v>6</v>
      </c>
    </row>
    <row r="4" spans="1:3" ht="30" x14ac:dyDescent="0.25">
      <c r="A4" s="2" t="s">
        <v>40</v>
      </c>
      <c r="B4" s="7">
        <v>1743</v>
      </c>
      <c r="C4" s="7">
        <v>250</v>
      </c>
    </row>
    <row r="5" spans="1:3" x14ac:dyDescent="0.25">
      <c r="A5" s="2" t="s">
        <v>41</v>
      </c>
      <c r="B5" s="6">
        <v>125238</v>
      </c>
      <c r="C5" s="6">
        <v>212369</v>
      </c>
    </row>
    <row r="6" spans="1:3" x14ac:dyDescent="0.25">
      <c r="A6" s="2" t="s">
        <v>1659</v>
      </c>
      <c r="B6" s="4" t="s">
        <v>6</v>
      </c>
      <c r="C6" s="4" t="s">
        <v>6</v>
      </c>
    </row>
    <row r="7" spans="1:3" x14ac:dyDescent="0.25">
      <c r="A7" s="3" t="s">
        <v>870</v>
      </c>
      <c r="B7" s="4" t="s">
        <v>6</v>
      </c>
      <c r="C7" s="4" t="s">
        <v>6</v>
      </c>
    </row>
    <row r="8" spans="1:3" x14ac:dyDescent="0.25">
      <c r="A8" s="2" t="s">
        <v>39</v>
      </c>
      <c r="B8" s="6">
        <v>33578</v>
      </c>
      <c r="C8" s="6">
        <v>39162</v>
      </c>
    </row>
    <row r="9" spans="1:3" ht="30" x14ac:dyDescent="0.25">
      <c r="A9" s="2" t="s">
        <v>40</v>
      </c>
      <c r="B9" s="6">
        <v>1743</v>
      </c>
      <c r="C9" s="4">
        <v>250</v>
      </c>
    </row>
    <row r="10" spans="1:3" x14ac:dyDescent="0.25">
      <c r="A10" s="2" t="s">
        <v>41</v>
      </c>
      <c r="B10" s="6">
        <v>125238</v>
      </c>
      <c r="C10" s="6">
        <v>212369</v>
      </c>
    </row>
    <row r="11" spans="1:3" x14ac:dyDescent="0.25">
      <c r="A11" s="2" t="s">
        <v>42</v>
      </c>
      <c r="B11" s="6">
        <v>9760</v>
      </c>
      <c r="C11" s="6">
        <v>9506</v>
      </c>
    </row>
    <row r="12" spans="1:3" x14ac:dyDescent="0.25">
      <c r="A12" s="2" t="s">
        <v>43</v>
      </c>
      <c r="B12" s="4">
        <v>680</v>
      </c>
      <c r="C12" s="6">
        <v>11983</v>
      </c>
    </row>
    <row r="13" spans="1:3" x14ac:dyDescent="0.25">
      <c r="A13" s="2" t="s">
        <v>871</v>
      </c>
      <c r="B13" s="6">
        <v>1134110</v>
      </c>
      <c r="C13" s="6">
        <v>902236</v>
      </c>
    </row>
    <row r="14" spans="1:3" ht="30" x14ac:dyDescent="0.25">
      <c r="A14" s="2" t="s">
        <v>872</v>
      </c>
      <c r="B14" s="4">
        <v>620</v>
      </c>
      <c r="C14" s="4">
        <v>620</v>
      </c>
    </row>
    <row r="15" spans="1:3" x14ac:dyDescent="0.25">
      <c r="A15" s="2" t="s">
        <v>45</v>
      </c>
      <c r="B15" s="6">
        <v>2628</v>
      </c>
      <c r="C15" s="6">
        <v>2845</v>
      </c>
    </row>
    <row r="16" spans="1:3" x14ac:dyDescent="0.25">
      <c r="A16" s="3" t="s">
        <v>873</v>
      </c>
      <c r="B16" s="4" t="s">
        <v>6</v>
      </c>
      <c r="C16" s="4" t="s">
        <v>6</v>
      </c>
    </row>
    <row r="17" spans="1:3" x14ac:dyDescent="0.25">
      <c r="A17" s="2" t="s">
        <v>603</v>
      </c>
      <c r="B17" s="6">
        <v>1088092</v>
      </c>
      <c r="C17" s="6">
        <v>949341</v>
      </c>
    </row>
    <row r="18" spans="1:3" x14ac:dyDescent="0.25">
      <c r="A18" s="2" t="s">
        <v>874</v>
      </c>
      <c r="B18" s="6">
        <v>121734</v>
      </c>
      <c r="C18" s="6">
        <v>142730</v>
      </c>
    </row>
    <row r="19" spans="1:3" x14ac:dyDescent="0.25">
      <c r="A19" s="2" t="s">
        <v>876</v>
      </c>
      <c r="B19" s="4" t="s">
        <v>6</v>
      </c>
      <c r="C19" s="4">
        <v>7</v>
      </c>
    </row>
    <row r="20" spans="1:3" ht="30" x14ac:dyDescent="0.25">
      <c r="A20" s="2" t="s">
        <v>60</v>
      </c>
      <c r="B20" s="6">
        <v>27885</v>
      </c>
      <c r="C20" s="6">
        <v>14619</v>
      </c>
    </row>
    <row r="21" spans="1:3" x14ac:dyDescent="0.25">
      <c r="A21" s="2" t="s">
        <v>61</v>
      </c>
      <c r="B21" s="6">
        <v>20620</v>
      </c>
      <c r="C21" s="6">
        <v>20620</v>
      </c>
    </row>
    <row r="22" spans="1:3" x14ac:dyDescent="0.25">
      <c r="A22" s="2" t="s">
        <v>1639</v>
      </c>
      <c r="B22" s="4" t="s">
        <v>6</v>
      </c>
      <c r="C22" s="4">
        <v>166</v>
      </c>
    </row>
    <row r="23" spans="1:3" x14ac:dyDescent="0.25">
      <c r="A23" s="2" t="s">
        <v>868</v>
      </c>
      <c r="B23" s="4" t="s">
        <v>6</v>
      </c>
      <c r="C23" s="4" t="s">
        <v>6</v>
      </c>
    </row>
    <row r="24" spans="1:3" x14ac:dyDescent="0.25">
      <c r="A24" s="3" t="s">
        <v>870</v>
      </c>
      <c r="B24" s="4" t="s">
        <v>6</v>
      </c>
      <c r="C24" s="4" t="s">
        <v>6</v>
      </c>
    </row>
    <row r="25" spans="1:3" x14ac:dyDescent="0.25">
      <c r="A25" s="2" t="s">
        <v>39</v>
      </c>
      <c r="B25" s="6">
        <v>33578</v>
      </c>
      <c r="C25" s="6">
        <v>39162</v>
      </c>
    </row>
    <row r="26" spans="1:3" ht="30" x14ac:dyDescent="0.25">
      <c r="A26" s="2" t="s">
        <v>40</v>
      </c>
      <c r="B26" s="6">
        <v>1743</v>
      </c>
      <c r="C26" s="4">
        <v>250</v>
      </c>
    </row>
    <row r="27" spans="1:3" x14ac:dyDescent="0.25">
      <c r="A27" s="2" t="s">
        <v>41</v>
      </c>
      <c r="B27" s="6">
        <v>125238</v>
      </c>
      <c r="C27" s="6">
        <v>212369</v>
      </c>
    </row>
    <row r="28" spans="1:3" x14ac:dyDescent="0.25">
      <c r="A28" s="2" t="s">
        <v>42</v>
      </c>
      <c r="B28" s="6">
        <v>9760</v>
      </c>
      <c r="C28" s="6">
        <v>9506</v>
      </c>
    </row>
    <row r="29" spans="1:3" x14ac:dyDescent="0.25">
      <c r="A29" s="2" t="s">
        <v>43</v>
      </c>
      <c r="B29" s="4">
        <v>683</v>
      </c>
      <c r="C29" s="6">
        <v>12164</v>
      </c>
    </row>
    <row r="30" spans="1:3" x14ac:dyDescent="0.25">
      <c r="A30" s="2" t="s">
        <v>871</v>
      </c>
      <c r="B30" s="6">
        <v>1136761</v>
      </c>
      <c r="C30" s="6">
        <v>918181</v>
      </c>
    </row>
    <row r="31" spans="1:3" ht="30" x14ac:dyDescent="0.25">
      <c r="A31" s="2" t="s">
        <v>872</v>
      </c>
      <c r="B31" s="4">
        <v>587</v>
      </c>
      <c r="C31" s="4">
        <v>563</v>
      </c>
    </row>
    <row r="32" spans="1:3" x14ac:dyDescent="0.25">
      <c r="A32" s="2" t="s">
        <v>45</v>
      </c>
      <c r="B32" s="6">
        <v>2628</v>
      </c>
      <c r="C32" s="6">
        <v>2845</v>
      </c>
    </row>
    <row r="33" spans="1:3" x14ac:dyDescent="0.25">
      <c r="A33" s="3" t="s">
        <v>873</v>
      </c>
      <c r="B33" s="4" t="s">
        <v>6</v>
      </c>
      <c r="C33" s="4" t="s">
        <v>6</v>
      </c>
    </row>
    <row r="34" spans="1:3" x14ac:dyDescent="0.25">
      <c r="A34" s="2" t="s">
        <v>603</v>
      </c>
      <c r="B34" s="6">
        <v>1091419</v>
      </c>
      <c r="C34" s="6">
        <v>952949</v>
      </c>
    </row>
    <row r="35" spans="1:3" x14ac:dyDescent="0.25">
      <c r="A35" s="2" t="s">
        <v>874</v>
      </c>
      <c r="B35" s="6">
        <v>123166</v>
      </c>
      <c r="C35" s="6">
        <v>145651</v>
      </c>
    </row>
    <row r="36" spans="1:3" x14ac:dyDescent="0.25">
      <c r="A36" s="2" t="s">
        <v>876</v>
      </c>
      <c r="B36" s="4" t="s">
        <v>6</v>
      </c>
      <c r="C36" s="4">
        <v>7</v>
      </c>
    </row>
    <row r="37" spans="1:3" ht="30" x14ac:dyDescent="0.25">
      <c r="A37" s="2" t="s">
        <v>60</v>
      </c>
      <c r="B37" s="6">
        <v>27885</v>
      </c>
      <c r="C37" s="6">
        <v>14619</v>
      </c>
    </row>
    <row r="38" spans="1:3" x14ac:dyDescent="0.25">
      <c r="A38" s="2" t="s">
        <v>61</v>
      </c>
      <c r="B38" s="6">
        <v>19519</v>
      </c>
      <c r="C38" s="6">
        <v>18724</v>
      </c>
    </row>
    <row r="39" spans="1:3" x14ac:dyDescent="0.25">
      <c r="A39" s="2" t="s">
        <v>1639</v>
      </c>
      <c r="B39" s="4" t="s">
        <v>6</v>
      </c>
      <c r="C39" s="4">
        <v>166</v>
      </c>
    </row>
    <row r="40" spans="1:3" ht="30" x14ac:dyDescent="0.25">
      <c r="A40" s="2" t="s">
        <v>1618</v>
      </c>
      <c r="B40" s="4" t="s">
        <v>6</v>
      </c>
      <c r="C40" s="4" t="s">
        <v>6</v>
      </c>
    </row>
    <row r="41" spans="1:3" x14ac:dyDescent="0.25">
      <c r="A41" s="3" t="s">
        <v>870</v>
      </c>
      <c r="B41" s="4" t="s">
        <v>6</v>
      </c>
      <c r="C41" s="4" t="s">
        <v>6</v>
      </c>
    </row>
    <row r="42" spans="1:3" x14ac:dyDescent="0.25">
      <c r="A42" s="2" t="s">
        <v>39</v>
      </c>
      <c r="B42" s="6">
        <v>33578</v>
      </c>
      <c r="C42" s="6">
        <v>39162</v>
      </c>
    </row>
    <row r="43" spans="1:3" x14ac:dyDescent="0.25">
      <c r="A43" s="2" t="s">
        <v>41</v>
      </c>
      <c r="B43" s="6">
        <v>1034</v>
      </c>
      <c r="C43" s="4">
        <v>401</v>
      </c>
    </row>
    <row r="44" spans="1:3" x14ac:dyDescent="0.25">
      <c r="A44" s="2" t="s">
        <v>42</v>
      </c>
      <c r="B44" s="6">
        <v>9760</v>
      </c>
      <c r="C44" s="6">
        <v>9506</v>
      </c>
    </row>
    <row r="45" spans="1:3" x14ac:dyDescent="0.25">
      <c r="A45" s="2" t="s">
        <v>45</v>
      </c>
      <c r="B45" s="6">
        <v>2628</v>
      </c>
      <c r="C45" s="6">
        <v>2845</v>
      </c>
    </row>
    <row r="46" spans="1:3" x14ac:dyDescent="0.25">
      <c r="A46" s="3" t="s">
        <v>873</v>
      </c>
      <c r="B46" s="4" t="s">
        <v>6</v>
      </c>
      <c r="C46" s="4" t="s">
        <v>6</v>
      </c>
    </row>
    <row r="47" spans="1:3" ht="30" x14ac:dyDescent="0.25">
      <c r="A47" s="2" t="s">
        <v>60</v>
      </c>
      <c r="B47" s="6">
        <v>27885</v>
      </c>
      <c r="C47" s="6">
        <v>14619</v>
      </c>
    </row>
    <row r="48" spans="1:3" ht="30" x14ac:dyDescent="0.25">
      <c r="A48" s="2" t="s">
        <v>1622</v>
      </c>
      <c r="B48" s="4" t="s">
        <v>6</v>
      </c>
      <c r="C48" s="4" t="s">
        <v>6</v>
      </c>
    </row>
    <row r="49" spans="1:3" x14ac:dyDescent="0.25">
      <c r="A49" s="3" t="s">
        <v>870</v>
      </c>
      <c r="B49" s="4" t="s">
        <v>6</v>
      </c>
      <c r="C49" s="4" t="s">
        <v>6</v>
      </c>
    </row>
    <row r="50" spans="1:3" x14ac:dyDescent="0.25">
      <c r="A50" s="2" t="s">
        <v>41</v>
      </c>
      <c r="B50" s="6">
        <v>124204</v>
      </c>
      <c r="C50" s="6">
        <v>211968</v>
      </c>
    </row>
    <row r="51" spans="1:3" x14ac:dyDescent="0.25">
      <c r="A51" s="2" t="s">
        <v>43</v>
      </c>
      <c r="B51" s="4">
        <v>683</v>
      </c>
      <c r="C51" s="6">
        <v>12164</v>
      </c>
    </row>
    <row r="52" spans="1:3" x14ac:dyDescent="0.25">
      <c r="A52" s="3" t="s">
        <v>873</v>
      </c>
      <c r="B52" s="4" t="s">
        <v>6</v>
      </c>
      <c r="C52" s="4" t="s">
        <v>6</v>
      </c>
    </row>
    <row r="53" spans="1:3" x14ac:dyDescent="0.25">
      <c r="A53" s="2" t="s">
        <v>1639</v>
      </c>
      <c r="B53" s="4" t="s">
        <v>6</v>
      </c>
      <c r="C53" s="4">
        <v>166</v>
      </c>
    </row>
    <row r="54" spans="1:3" x14ac:dyDescent="0.25">
      <c r="A54" s="2" t="s">
        <v>1657</v>
      </c>
      <c r="B54" s="4" t="s">
        <v>6</v>
      </c>
      <c r="C54" s="4" t="s">
        <v>6</v>
      </c>
    </row>
    <row r="55" spans="1:3" x14ac:dyDescent="0.25">
      <c r="A55" s="3" t="s">
        <v>870</v>
      </c>
      <c r="B55" s="4" t="s">
        <v>6</v>
      </c>
      <c r="C55" s="4" t="s">
        <v>6</v>
      </c>
    </row>
    <row r="56" spans="1:3" ht="30" x14ac:dyDescent="0.25">
      <c r="A56" s="2" t="s">
        <v>40</v>
      </c>
      <c r="B56" s="6">
        <v>1743</v>
      </c>
      <c r="C56" s="4">
        <v>250</v>
      </c>
    </row>
    <row r="57" spans="1:3" x14ac:dyDescent="0.25">
      <c r="A57" s="2" t="s">
        <v>871</v>
      </c>
      <c r="B57" s="6">
        <v>1136761</v>
      </c>
      <c r="C57" s="6">
        <v>918181</v>
      </c>
    </row>
    <row r="58" spans="1:3" ht="30" x14ac:dyDescent="0.25">
      <c r="A58" s="2" t="s">
        <v>872</v>
      </c>
      <c r="B58" s="4">
        <v>587</v>
      </c>
      <c r="C58" s="4">
        <v>563</v>
      </c>
    </row>
    <row r="59" spans="1:3" x14ac:dyDescent="0.25">
      <c r="A59" s="3" t="s">
        <v>873</v>
      </c>
      <c r="B59" s="4" t="s">
        <v>6</v>
      </c>
      <c r="C59" s="4" t="s">
        <v>6</v>
      </c>
    </row>
    <row r="60" spans="1:3" x14ac:dyDescent="0.25">
      <c r="A60" s="2" t="s">
        <v>603</v>
      </c>
      <c r="B60" s="6">
        <v>1091419</v>
      </c>
      <c r="C60" s="6">
        <v>952949</v>
      </c>
    </row>
    <row r="61" spans="1:3" x14ac:dyDescent="0.25">
      <c r="A61" s="2" t="s">
        <v>874</v>
      </c>
      <c r="B61" s="6">
        <v>123166</v>
      </c>
      <c r="C61" s="6">
        <v>145651</v>
      </c>
    </row>
    <row r="62" spans="1:3" x14ac:dyDescent="0.25">
      <c r="A62" s="2" t="s">
        <v>876</v>
      </c>
      <c r="B62" s="4" t="s">
        <v>6</v>
      </c>
      <c r="C62" s="4">
        <v>7</v>
      </c>
    </row>
    <row r="63" spans="1:3" x14ac:dyDescent="0.25">
      <c r="A63" s="2" t="s">
        <v>61</v>
      </c>
      <c r="B63" s="7">
        <v>19519</v>
      </c>
      <c r="C63" s="7">
        <v>1872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42578125" bestFit="1" customWidth="1"/>
    <col min="5" max="5" width="27.28515625" bestFit="1" customWidth="1"/>
    <col min="6" max="7" width="12.28515625" bestFit="1" customWidth="1"/>
  </cols>
  <sheetData>
    <row r="1" spans="1:7" ht="15" customHeight="1" x14ac:dyDescent="0.25">
      <c r="A1" s="8" t="s">
        <v>1660</v>
      </c>
      <c r="B1" s="1" t="s">
        <v>1</v>
      </c>
      <c r="C1" s="1"/>
      <c r="D1" s="8" t="s">
        <v>1</v>
      </c>
      <c r="E1" s="8"/>
      <c r="F1" s="8"/>
      <c r="G1" s="1"/>
    </row>
    <row r="2" spans="1:7" x14ac:dyDescent="0.25">
      <c r="A2" s="8"/>
      <c r="B2" s="8" t="s">
        <v>2</v>
      </c>
      <c r="C2" s="8" t="s">
        <v>35</v>
      </c>
      <c r="D2" s="1" t="s">
        <v>2</v>
      </c>
      <c r="E2" s="1" t="s">
        <v>2</v>
      </c>
      <c r="F2" s="1" t="s">
        <v>35</v>
      </c>
      <c r="G2" s="1" t="s">
        <v>2</v>
      </c>
    </row>
    <row r="3" spans="1:7" x14ac:dyDescent="0.25">
      <c r="A3" s="8"/>
      <c r="B3" s="8"/>
      <c r="C3" s="8"/>
      <c r="D3" s="1" t="s">
        <v>262</v>
      </c>
      <c r="E3" s="1" t="s">
        <v>154</v>
      </c>
      <c r="F3" s="1" t="s">
        <v>158</v>
      </c>
      <c r="G3" s="1" t="s">
        <v>158</v>
      </c>
    </row>
    <row r="4" spans="1:7" x14ac:dyDescent="0.25">
      <c r="A4" s="8"/>
      <c r="B4" s="8"/>
      <c r="C4" s="8"/>
      <c r="D4" s="1" t="s">
        <v>1661</v>
      </c>
      <c r="E4" s="1"/>
      <c r="F4" s="1"/>
      <c r="G4" s="1"/>
    </row>
    <row r="5" spans="1:7" x14ac:dyDescent="0.25">
      <c r="A5" s="8"/>
      <c r="B5" s="8"/>
      <c r="C5" s="8"/>
      <c r="D5" s="1" t="s">
        <v>1662</v>
      </c>
      <c r="E5" s="1"/>
      <c r="F5" s="1"/>
      <c r="G5" s="1"/>
    </row>
    <row r="6" spans="1:7" x14ac:dyDescent="0.25">
      <c r="A6" s="3" t="s">
        <v>1663</v>
      </c>
      <c r="B6" s="4" t="s">
        <v>6</v>
      </c>
      <c r="C6" s="4" t="s">
        <v>6</v>
      </c>
      <c r="D6" s="4" t="s">
        <v>6</v>
      </c>
      <c r="E6" s="4" t="s">
        <v>6</v>
      </c>
      <c r="F6" s="4" t="s">
        <v>6</v>
      </c>
      <c r="G6" s="4" t="s">
        <v>6</v>
      </c>
    </row>
    <row r="7" spans="1:7" ht="30" x14ac:dyDescent="0.25">
      <c r="A7" s="2" t="s">
        <v>1664</v>
      </c>
      <c r="B7" s="4" t="s">
        <v>6</v>
      </c>
      <c r="C7" s="4" t="s">
        <v>6</v>
      </c>
      <c r="D7" s="119">
        <v>0.5</v>
      </c>
      <c r="E7" s="119">
        <v>1</v>
      </c>
      <c r="F7" s="4" t="s">
        <v>6</v>
      </c>
      <c r="G7" s="4" t="s">
        <v>6</v>
      </c>
    </row>
    <row r="8" spans="1:7" x14ac:dyDescent="0.25">
      <c r="A8" s="2" t="s">
        <v>1665</v>
      </c>
      <c r="B8" s="4" t="s">
        <v>6</v>
      </c>
      <c r="C8" s="4" t="s">
        <v>6</v>
      </c>
      <c r="D8" s="7">
        <v>6200000</v>
      </c>
      <c r="E8" s="4" t="s">
        <v>6</v>
      </c>
      <c r="F8" s="7">
        <v>3700000</v>
      </c>
      <c r="G8" s="4" t="s">
        <v>6</v>
      </c>
    </row>
    <row r="9" spans="1:7" x14ac:dyDescent="0.25">
      <c r="A9" s="2" t="s">
        <v>1666</v>
      </c>
      <c r="B9" s="6">
        <v>44632000</v>
      </c>
      <c r="C9" s="6">
        <v>35395000</v>
      </c>
      <c r="D9" s="6">
        <v>4566000</v>
      </c>
      <c r="E9" s="6">
        <v>4630000</v>
      </c>
      <c r="F9" s="6">
        <v>6746000</v>
      </c>
      <c r="G9" s="6">
        <v>6786000</v>
      </c>
    </row>
    <row r="10" spans="1:7" ht="30" x14ac:dyDescent="0.25">
      <c r="A10" s="2" t="s">
        <v>1667</v>
      </c>
      <c r="B10" s="4" t="s">
        <v>6</v>
      </c>
      <c r="C10" s="4" t="s">
        <v>6</v>
      </c>
      <c r="D10" s="4">
        <v>0</v>
      </c>
      <c r="E10" s="4">
        <v>0</v>
      </c>
      <c r="F10" s="4" t="s">
        <v>6</v>
      </c>
      <c r="G10" s="4" t="s">
        <v>6</v>
      </c>
    </row>
    <row r="11" spans="1:7" ht="30" x14ac:dyDescent="0.25">
      <c r="A11" s="2" t="s">
        <v>1668</v>
      </c>
      <c r="B11" s="6">
        <v>1369000</v>
      </c>
      <c r="C11" s="4" t="s">
        <v>6</v>
      </c>
      <c r="D11" s="6">
        <v>1369000</v>
      </c>
      <c r="E11" s="4" t="s">
        <v>6</v>
      </c>
      <c r="F11" s="4" t="s">
        <v>6</v>
      </c>
      <c r="G11" s="4" t="s">
        <v>6</v>
      </c>
    </row>
    <row r="12" spans="1:7" ht="30" x14ac:dyDescent="0.25">
      <c r="A12" s="2" t="s">
        <v>1669</v>
      </c>
      <c r="B12" s="4" t="s">
        <v>6</v>
      </c>
      <c r="C12" s="4" t="s">
        <v>6</v>
      </c>
      <c r="D12" s="6">
        <v>4800000</v>
      </c>
      <c r="E12" s="4" t="s">
        <v>6</v>
      </c>
      <c r="F12" s="4" t="s">
        <v>6</v>
      </c>
      <c r="G12" s="4" t="s">
        <v>6</v>
      </c>
    </row>
    <row r="13" spans="1:7" x14ac:dyDescent="0.25">
      <c r="A13" s="2" t="s">
        <v>1670</v>
      </c>
      <c r="B13" s="4" t="s">
        <v>6</v>
      </c>
      <c r="C13" s="4" t="s">
        <v>6</v>
      </c>
      <c r="D13" s="6">
        <v>1500000000</v>
      </c>
      <c r="E13" s="4" t="s">
        <v>6</v>
      </c>
      <c r="F13" s="4" t="s">
        <v>6</v>
      </c>
      <c r="G13" s="4" t="s">
        <v>6</v>
      </c>
    </row>
    <row r="14" spans="1:7" x14ac:dyDescent="0.25">
      <c r="A14" s="2" t="s">
        <v>1671</v>
      </c>
      <c r="B14" s="4" t="s">
        <v>6</v>
      </c>
      <c r="C14" s="4" t="s">
        <v>6</v>
      </c>
      <c r="D14" s="4">
        <v>43</v>
      </c>
      <c r="E14" s="4" t="s">
        <v>6</v>
      </c>
      <c r="F14" s="4" t="s">
        <v>6</v>
      </c>
      <c r="G14" s="4" t="s">
        <v>6</v>
      </c>
    </row>
    <row r="15" spans="1:7" x14ac:dyDescent="0.25">
      <c r="A15" s="2" t="s">
        <v>1672</v>
      </c>
      <c r="B15" s="4" t="s">
        <v>6</v>
      </c>
      <c r="C15" s="4" t="s">
        <v>6</v>
      </c>
      <c r="D15" s="4">
        <v>10</v>
      </c>
      <c r="E15" s="4" t="s">
        <v>6</v>
      </c>
      <c r="F15" s="4" t="s">
        <v>6</v>
      </c>
      <c r="G15" s="4" t="s">
        <v>6</v>
      </c>
    </row>
    <row r="16" spans="1:7" x14ac:dyDescent="0.25">
      <c r="A16" s="2" t="s">
        <v>1673</v>
      </c>
      <c r="B16" s="4" t="s">
        <v>6</v>
      </c>
      <c r="C16" s="4" t="s">
        <v>6</v>
      </c>
      <c r="D16" s="4" t="s">
        <v>6</v>
      </c>
      <c r="E16" s="6">
        <v>1087416</v>
      </c>
      <c r="F16" s="6">
        <v>1153544</v>
      </c>
      <c r="G16" s="4" t="s">
        <v>6</v>
      </c>
    </row>
    <row r="17" spans="1:7" x14ac:dyDescent="0.25">
      <c r="A17" s="2" t="s">
        <v>1674</v>
      </c>
      <c r="B17" s="4" t="s">
        <v>6</v>
      </c>
      <c r="C17" s="4" t="s">
        <v>6</v>
      </c>
      <c r="D17" s="4" t="s">
        <v>6</v>
      </c>
      <c r="E17" s="9">
        <v>14.7</v>
      </c>
      <c r="F17" s="9">
        <v>12.76</v>
      </c>
      <c r="G17" s="4" t="s">
        <v>6</v>
      </c>
    </row>
    <row r="18" spans="1:7" ht="30" x14ac:dyDescent="0.25">
      <c r="A18" s="2" t="s">
        <v>1675</v>
      </c>
      <c r="B18" s="4" t="s">
        <v>6</v>
      </c>
      <c r="C18" s="4" t="s">
        <v>6</v>
      </c>
      <c r="D18" s="4" t="s">
        <v>6</v>
      </c>
      <c r="E18" s="6">
        <v>16000000</v>
      </c>
      <c r="F18" s="6">
        <v>14700000</v>
      </c>
      <c r="G18" s="4" t="s">
        <v>6</v>
      </c>
    </row>
    <row r="19" spans="1:7" ht="30" x14ac:dyDescent="0.25">
      <c r="A19" s="2" t="s">
        <v>1676</v>
      </c>
      <c r="B19" s="4" t="s">
        <v>6</v>
      </c>
      <c r="C19" s="4" t="s">
        <v>6</v>
      </c>
      <c r="D19" s="4" t="s">
        <v>6</v>
      </c>
      <c r="E19" s="4" t="s">
        <v>6</v>
      </c>
      <c r="F19" s="6">
        <v>3000000</v>
      </c>
      <c r="G19" s="4" t="s">
        <v>6</v>
      </c>
    </row>
    <row r="20" spans="1:7" x14ac:dyDescent="0.25">
      <c r="A20" s="2" t="s">
        <v>1677</v>
      </c>
      <c r="B20" s="4" t="s">
        <v>6</v>
      </c>
      <c r="C20" s="4" t="s">
        <v>6</v>
      </c>
      <c r="D20" s="4" t="s">
        <v>6</v>
      </c>
      <c r="E20" s="4" t="s">
        <v>6</v>
      </c>
      <c r="F20" s="7">
        <v>21400000</v>
      </c>
      <c r="G20" s="4" t="s">
        <v>6</v>
      </c>
    </row>
  </sheetData>
  <mergeCells count="4">
    <mergeCell ref="A1:A5"/>
    <mergeCell ref="D1:F1"/>
    <mergeCell ref="B2:B5"/>
    <mergeCell ref="C2:C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8</v>
      </c>
      <c r="B1" s="8" t="s">
        <v>2</v>
      </c>
      <c r="C1" s="8" t="s">
        <v>35</v>
      </c>
    </row>
    <row r="2" spans="1:3" ht="30" x14ac:dyDescent="0.25">
      <c r="A2" s="1" t="s">
        <v>34</v>
      </c>
      <c r="B2" s="8"/>
      <c r="C2" s="8"/>
    </row>
    <row r="3" spans="1:3" x14ac:dyDescent="0.25">
      <c r="A3" s="3" t="s">
        <v>1663</v>
      </c>
      <c r="B3" s="4" t="s">
        <v>6</v>
      </c>
      <c r="C3" s="4" t="s">
        <v>6</v>
      </c>
    </row>
    <row r="4" spans="1:3" x14ac:dyDescent="0.25">
      <c r="A4" s="2" t="s">
        <v>49</v>
      </c>
      <c r="B4" s="7">
        <v>44632</v>
      </c>
      <c r="C4" s="7">
        <v>35395</v>
      </c>
    </row>
    <row r="5" spans="1:3" x14ac:dyDescent="0.25">
      <c r="A5" s="2" t="s">
        <v>154</v>
      </c>
      <c r="B5" s="4" t="s">
        <v>6</v>
      </c>
      <c r="C5" s="4" t="s">
        <v>6</v>
      </c>
    </row>
    <row r="6" spans="1:3" x14ac:dyDescent="0.25">
      <c r="A6" s="3" t="s">
        <v>1663</v>
      </c>
      <c r="B6" s="4" t="s">
        <v>6</v>
      </c>
      <c r="C6" s="4" t="s">
        <v>6</v>
      </c>
    </row>
    <row r="7" spans="1:3" x14ac:dyDescent="0.25">
      <c r="A7" s="2" t="s">
        <v>37</v>
      </c>
      <c r="B7" s="6">
        <v>17512</v>
      </c>
      <c r="C7" s="4" t="s">
        <v>6</v>
      </c>
    </row>
    <row r="8" spans="1:3" x14ac:dyDescent="0.25">
      <c r="A8" s="2" t="s">
        <v>589</v>
      </c>
      <c r="B8" s="6">
        <v>2532</v>
      </c>
      <c r="C8" s="4" t="s">
        <v>6</v>
      </c>
    </row>
    <row r="9" spans="1:3" x14ac:dyDescent="0.25">
      <c r="A9" s="2" t="s">
        <v>888</v>
      </c>
      <c r="B9" s="6">
        <v>159864</v>
      </c>
      <c r="C9" s="4" t="s">
        <v>6</v>
      </c>
    </row>
    <row r="10" spans="1:3" x14ac:dyDescent="0.25">
      <c r="A10" s="2" t="s">
        <v>889</v>
      </c>
      <c r="B10" s="6">
        <v>153077</v>
      </c>
      <c r="C10" s="4" t="s">
        <v>6</v>
      </c>
    </row>
    <row r="11" spans="1:3" x14ac:dyDescent="0.25">
      <c r="A11" s="2" t="s">
        <v>260</v>
      </c>
      <c r="B11" s="6">
        <v>6787</v>
      </c>
      <c r="C11" s="4" t="s">
        <v>6</v>
      </c>
    </row>
    <row r="12" spans="1:3" x14ac:dyDescent="0.25">
      <c r="A12" s="2" t="s">
        <v>49</v>
      </c>
      <c r="B12" s="6">
        <v>4630</v>
      </c>
      <c r="C12" s="4" t="s">
        <v>6</v>
      </c>
    </row>
    <row r="13" spans="1:3" x14ac:dyDescent="0.25">
      <c r="A13" s="2" t="s">
        <v>892</v>
      </c>
      <c r="B13" s="6">
        <v>15985</v>
      </c>
      <c r="C13" s="4" t="s">
        <v>6</v>
      </c>
    </row>
    <row r="14" spans="1:3" ht="30" x14ac:dyDescent="0.25">
      <c r="A14" s="2" t="s">
        <v>1679</v>
      </c>
      <c r="B14" s="4" t="s">
        <v>6</v>
      </c>
      <c r="C14" s="4" t="s">
        <v>6</v>
      </c>
    </row>
    <row r="15" spans="1:3" x14ac:dyDescent="0.25">
      <c r="A15" s="3" t="s">
        <v>1663</v>
      </c>
      <c r="B15" s="4" t="s">
        <v>6</v>
      </c>
      <c r="C15" s="4" t="s">
        <v>6</v>
      </c>
    </row>
    <row r="16" spans="1:3" x14ac:dyDescent="0.25">
      <c r="A16" s="2" t="s">
        <v>888</v>
      </c>
      <c r="B16" s="6">
        <v>1992</v>
      </c>
      <c r="C16" s="4" t="s">
        <v>6</v>
      </c>
    </row>
    <row r="17" spans="1:3" ht="30" x14ac:dyDescent="0.25">
      <c r="A17" s="2" t="s">
        <v>278</v>
      </c>
      <c r="B17" s="4" t="s">
        <v>6</v>
      </c>
      <c r="C17" s="4" t="s">
        <v>6</v>
      </c>
    </row>
    <row r="18" spans="1:3" x14ac:dyDescent="0.25">
      <c r="A18" s="3" t="s">
        <v>1663</v>
      </c>
      <c r="B18" s="4" t="s">
        <v>6</v>
      </c>
      <c r="C18" s="4" t="s">
        <v>6</v>
      </c>
    </row>
    <row r="19" spans="1:3" x14ac:dyDescent="0.25">
      <c r="A19" s="2" t="s">
        <v>888</v>
      </c>
      <c r="B19" s="4">
        <v>467</v>
      </c>
      <c r="C19" s="4" t="s">
        <v>6</v>
      </c>
    </row>
    <row r="20" spans="1:3" ht="30" x14ac:dyDescent="0.25">
      <c r="A20" s="2" t="s">
        <v>277</v>
      </c>
      <c r="B20" s="4" t="s">
        <v>6</v>
      </c>
      <c r="C20" s="4" t="s">
        <v>6</v>
      </c>
    </row>
    <row r="21" spans="1:3" x14ac:dyDescent="0.25">
      <c r="A21" s="3" t="s">
        <v>1663</v>
      </c>
      <c r="B21" s="4" t="s">
        <v>6</v>
      </c>
      <c r="C21" s="4" t="s">
        <v>6</v>
      </c>
    </row>
    <row r="22" spans="1:3" x14ac:dyDescent="0.25">
      <c r="A22" s="2" t="s">
        <v>888</v>
      </c>
      <c r="B22" s="6">
        <v>6494</v>
      </c>
      <c r="C22" s="4" t="s">
        <v>6</v>
      </c>
    </row>
    <row r="23" spans="1:3" ht="30" x14ac:dyDescent="0.25">
      <c r="A23" s="2" t="s">
        <v>279</v>
      </c>
      <c r="B23" s="4" t="s">
        <v>6</v>
      </c>
      <c r="C23" s="4" t="s">
        <v>6</v>
      </c>
    </row>
    <row r="24" spans="1:3" x14ac:dyDescent="0.25">
      <c r="A24" s="3" t="s">
        <v>1663</v>
      </c>
      <c r="B24" s="4" t="s">
        <v>6</v>
      </c>
      <c r="C24" s="4" t="s">
        <v>6</v>
      </c>
    </row>
    <row r="25" spans="1:3" x14ac:dyDescent="0.25">
      <c r="A25" s="2" t="s">
        <v>888</v>
      </c>
      <c r="B25" s="6">
        <v>127721</v>
      </c>
      <c r="C25" s="4" t="s">
        <v>6</v>
      </c>
    </row>
    <row r="26" spans="1:3" ht="30" x14ac:dyDescent="0.25">
      <c r="A26" s="2" t="s">
        <v>1680</v>
      </c>
      <c r="B26" s="4" t="s">
        <v>6</v>
      </c>
      <c r="C26" s="4" t="s">
        <v>6</v>
      </c>
    </row>
    <row r="27" spans="1:3" x14ac:dyDescent="0.25">
      <c r="A27" s="3" t="s">
        <v>1663</v>
      </c>
      <c r="B27" s="4" t="s">
        <v>6</v>
      </c>
      <c r="C27" s="4" t="s">
        <v>6</v>
      </c>
    </row>
    <row r="28" spans="1:3" x14ac:dyDescent="0.25">
      <c r="A28" s="2" t="s">
        <v>888</v>
      </c>
      <c r="B28" s="6">
        <v>1477</v>
      </c>
      <c r="C28" s="4" t="s">
        <v>6</v>
      </c>
    </row>
    <row r="29" spans="1:3" ht="30" x14ac:dyDescent="0.25">
      <c r="A29" s="2" t="s">
        <v>281</v>
      </c>
      <c r="B29" s="4" t="s">
        <v>6</v>
      </c>
      <c r="C29" s="4" t="s">
        <v>6</v>
      </c>
    </row>
    <row r="30" spans="1:3" x14ac:dyDescent="0.25">
      <c r="A30" s="3" t="s">
        <v>1663</v>
      </c>
      <c r="B30" s="4" t="s">
        <v>6</v>
      </c>
      <c r="C30" s="4" t="s">
        <v>6</v>
      </c>
    </row>
    <row r="31" spans="1:3" x14ac:dyDescent="0.25">
      <c r="A31" s="2" t="s">
        <v>888</v>
      </c>
      <c r="B31" s="6">
        <v>1669</v>
      </c>
      <c r="C31" s="4" t="s">
        <v>6</v>
      </c>
    </row>
    <row r="32" spans="1:3" ht="30" x14ac:dyDescent="0.25">
      <c r="A32" s="2" t="s">
        <v>1681</v>
      </c>
      <c r="B32" s="4" t="s">
        <v>6</v>
      </c>
      <c r="C32" s="4" t="s">
        <v>6</v>
      </c>
    </row>
    <row r="33" spans="1:3" x14ac:dyDescent="0.25">
      <c r="A33" s="3" t="s">
        <v>1663</v>
      </c>
      <c r="B33" s="4" t="s">
        <v>6</v>
      </c>
      <c r="C33" s="4" t="s">
        <v>6</v>
      </c>
    </row>
    <row r="34" spans="1:3" x14ac:dyDescent="0.25">
      <c r="A34" s="2" t="s">
        <v>889</v>
      </c>
      <c r="B34" s="6">
        <v>149684</v>
      </c>
      <c r="C34" s="4" t="s">
        <v>6</v>
      </c>
    </row>
    <row r="35" spans="1:3" ht="45" x14ac:dyDescent="0.25">
      <c r="A35" s="2" t="s">
        <v>1682</v>
      </c>
      <c r="B35" s="4" t="s">
        <v>6</v>
      </c>
      <c r="C35" s="4" t="s">
        <v>6</v>
      </c>
    </row>
    <row r="36" spans="1:3" x14ac:dyDescent="0.25">
      <c r="A36" s="3" t="s">
        <v>1663</v>
      </c>
      <c r="B36" s="4" t="s">
        <v>6</v>
      </c>
      <c r="C36" s="4" t="s">
        <v>6</v>
      </c>
    </row>
    <row r="37" spans="1:3" x14ac:dyDescent="0.25">
      <c r="A37" s="2" t="s">
        <v>889</v>
      </c>
      <c r="B37" s="6">
        <v>2602</v>
      </c>
      <c r="C37" s="4" t="s">
        <v>6</v>
      </c>
    </row>
    <row r="38" spans="1:3" ht="30" x14ac:dyDescent="0.25">
      <c r="A38" s="2" t="s">
        <v>1683</v>
      </c>
      <c r="B38" s="4" t="s">
        <v>6</v>
      </c>
      <c r="C38" s="4" t="s">
        <v>6</v>
      </c>
    </row>
    <row r="39" spans="1:3" x14ac:dyDescent="0.25">
      <c r="A39" s="3" t="s">
        <v>1663</v>
      </c>
      <c r="B39" s="4" t="s">
        <v>6</v>
      </c>
      <c r="C39" s="4" t="s">
        <v>6</v>
      </c>
    </row>
    <row r="40" spans="1:3" x14ac:dyDescent="0.25">
      <c r="A40" s="2" t="s">
        <v>889</v>
      </c>
      <c r="B40" s="4">
        <v>791</v>
      </c>
      <c r="C40" s="4" t="s">
        <v>6</v>
      </c>
    </row>
    <row r="41" spans="1:3" ht="30" x14ac:dyDescent="0.25">
      <c r="A41" s="2" t="s">
        <v>1684</v>
      </c>
      <c r="B41" s="4" t="s">
        <v>6</v>
      </c>
      <c r="C41" s="4" t="s">
        <v>6</v>
      </c>
    </row>
    <row r="42" spans="1:3" x14ac:dyDescent="0.25">
      <c r="A42" s="3" t="s">
        <v>1663</v>
      </c>
      <c r="B42" s="4" t="s">
        <v>6</v>
      </c>
      <c r="C42" s="4" t="s">
        <v>6</v>
      </c>
    </row>
    <row r="43" spans="1:3" x14ac:dyDescent="0.25">
      <c r="A43" s="2" t="s">
        <v>890</v>
      </c>
      <c r="B43" s="6">
        <v>4568</v>
      </c>
      <c r="C43" s="4" t="s">
        <v>6</v>
      </c>
    </row>
    <row r="44" spans="1:3" x14ac:dyDescent="0.25">
      <c r="A44" s="2" t="s">
        <v>262</v>
      </c>
      <c r="B44" s="4" t="s">
        <v>6</v>
      </c>
      <c r="C44" s="4" t="s">
        <v>6</v>
      </c>
    </row>
    <row r="45" spans="1:3" x14ac:dyDescent="0.25">
      <c r="A45" s="3" t="s">
        <v>1663</v>
      </c>
      <c r="B45" s="4" t="s">
        <v>6</v>
      </c>
      <c r="C45" s="4" t="s">
        <v>6</v>
      </c>
    </row>
    <row r="46" spans="1:3" x14ac:dyDescent="0.25">
      <c r="A46" s="2" t="s">
        <v>37</v>
      </c>
      <c r="B46" s="6">
        <v>3095</v>
      </c>
      <c r="C46" s="4" t="s">
        <v>6</v>
      </c>
    </row>
    <row r="47" spans="1:3" x14ac:dyDescent="0.25">
      <c r="A47" s="2" t="s">
        <v>589</v>
      </c>
      <c r="B47" s="6">
        <v>1365</v>
      </c>
      <c r="C47" s="4" t="s">
        <v>6</v>
      </c>
    </row>
    <row r="48" spans="1:3" x14ac:dyDescent="0.25">
      <c r="A48" s="2" t="s">
        <v>888</v>
      </c>
      <c r="B48" s="6">
        <v>6504</v>
      </c>
      <c r="C48" s="4" t="s">
        <v>6</v>
      </c>
    </row>
    <row r="49" spans="1:3" x14ac:dyDescent="0.25">
      <c r="A49" s="2" t="s">
        <v>889</v>
      </c>
      <c r="B49" s="6">
        <v>2706</v>
      </c>
      <c r="C49" s="4" t="s">
        <v>6</v>
      </c>
    </row>
    <row r="50" spans="1:3" x14ac:dyDescent="0.25">
      <c r="A50" s="2" t="s">
        <v>260</v>
      </c>
      <c r="B50" s="6">
        <v>3798</v>
      </c>
      <c r="C50" s="4" t="s">
        <v>6</v>
      </c>
    </row>
    <row r="51" spans="1:3" x14ac:dyDescent="0.25">
      <c r="A51" s="2" t="s">
        <v>49</v>
      </c>
      <c r="B51" s="6">
        <v>4566</v>
      </c>
      <c r="C51" s="4" t="s">
        <v>6</v>
      </c>
    </row>
    <row r="52" spans="1:3" x14ac:dyDescent="0.25">
      <c r="A52" s="2" t="s">
        <v>892</v>
      </c>
      <c r="B52" s="6">
        <v>12400</v>
      </c>
      <c r="C52" s="4" t="s">
        <v>6</v>
      </c>
    </row>
    <row r="53" spans="1:3" ht="30" x14ac:dyDescent="0.25">
      <c r="A53" s="2" t="s">
        <v>1685</v>
      </c>
      <c r="B53" s="4" t="s">
        <v>6</v>
      </c>
      <c r="C53" s="4" t="s">
        <v>6</v>
      </c>
    </row>
    <row r="54" spans="1:3" x14ac:dyDescent="0.25">
      <c r="A54" s="3" t="s">
        <v>1663</v>
      </c>
      <c r="B54" s="4" t="s">
        <v>6</v>
      </c>
      <c r="C54" s="4" t="s">
        <v>6</v>
      </c>
    </row>
    <row r="55" spans="1:3" x14ac:dyDescent="0.25">
      <c r="A55" s="2" t="s">
        <v>888</v>
      </c>
      <c r="B55" s="4">
        <v>633</v>
      </c>
      <c r="C55" s="4" t="s">
        <v>6</v>
      </c>
    </row>
    <row r="56" spans="1:3" ht="30" x14ac:dyDescent="0.25">
      <c r="A56" s="2" t="s">
        <v>1686</v>
      </c>
      <c r="B56" s="4" t="s">
        <v>6</v>
      </c>
      <c r="C56" s="4" t="s">
        <v>6</v>
      </c>
    </row>
    <row r="57" spans="1:3" x14ac:dyDescent="0.25">
      <c r="A57" s="3" t="s">
        <v>1663</v>
      </c>
      <c r="B57" s="4" t="s">
        <v>6</v>
      </c>
      <c r="C57" s="4" t="s">
        <v>6</v>
      </c>
    </row>
    <row r="58" spans="1:3" x14ac:dyDescent="0.25">
      <c r="A58" s="2" t="s">
        <v>888</v>
      </c>
      <c r="B58" s="6">
        <v>1411</v>
      </c>
      <c r="C58" s="4" t="s">
        <v>6</v>
      </c>
    </row>
    <row r="59" spans="1:3" ht="30" x14ac:dyDescent="0.25">
      <c r="A59" s="2" t="s">
        <v>1687</v>
      </c>
      <c r="B59" s="4" t="s">
        <v>6</v>
      </c>
      <c r="C59" s="4" t="s">
        <v>6</v>
      </c>
    </row>
    <row r="60" spans="1:3" x14ac:dyDescent="0.25">
      <c r="A60" s="3" t="s">
        <v>1663</v>
      </c>
      <c r="B60" s="4" t="s">
        <v>6</v>
      </c>
      <c r="C60" s="4" t="s">
        <v>6</v>
      </c>
    </row>
    <row r="61" spans="1:3" x14ac:dyDescent="0.25">
      <c r="A61" s="2" t="s">
        <v>889</v>
      </c>
      <c r="B61" s="6">
        <v>2706</v>
      </c>
      <c r="C61" s="4" t="s">
        <v>6</v>
      </c>
    </row>
    <row r="62" spans="1:3" ht="30" x14ac:dyDescent="0.25">
      <c r="A62" s="2" t="s">
        <v>1688</v>
      </c>
      <c r="B62" s="4" t="s">
        <v>6</v>
      </c>
      <c r="C62" s="4" t="s">
        <v>6</v>
      </c>
    </row>
    <row r="63" spans="1:3" x14ac:dyDescent="0.25">
      <c r="A63" s="3" t="s">
        <v>1663</v>
      </c>
      <c r="B63" s="4" t="s">
        <v>6</v>
      </c>
      <c r="C63" s="4" t="s">
        <v>6</v>
      </c>
    </row>
    <row r="64" spans="1:3" x14ac:dyDescent="0.25">
      <c r="A64" s="2" t="s">
        <v>890</v>
      </c>
      <c r="B64" s="6">
        <v>4036</v>
      </c>
      <c r="C64" s="4" t="s">
        <v>6</v>
      </c>
    </row>
    <row r="65" spans="1:3" x14ac:dyDescent="0.25">
      <c r="A65" s="2" t="s">
        <v>158</v>
      </c>
      <c r="B65" s="4" t="s">
        <v>6</v>
      </c>
      <c r="C65" s="4" t="s">
        <v>6</v>
      </c>
    </row>
    <row r="66" spans="1:3" x14ac:dyDescent="0.25">
      <c r="A66" s="3" t="s">
        <v>1663</v>
      </c>
      <c r="B66" s="4" t="s">
        <v>6</v>
      </c>
      <c r="C66" s="4" t="s">
        <v>6</v>
      </c>
    </row>
    <row r="67" spans="1:3" x14ac:dyDescent="0.25">
      <c r="A67" s="2" t="s">
        <v>37</v>
      </c>
      <c r="B67" s="4" t="s">
        <v>6</v>
      </c>
      <c r="C67" s="6">
        <v>2790</v>
      </c>
    </row>
    <row r="68" spans="1:3" x14ac:dyDescent="0.25">
      <c r="A68" s="2" t="s">
        <v>589</v>
      </c>
      <c r="B68" s="4" t="s">
        <v>6</v>
      </c>
      <c r="C68" s="4">
        <v>729</v>
      </c>
    </row>
    <row r="69" spans="1:3" x14ac:dyDescent="0.25">
      <c r="A69" s="2" t="s">
        <v>888</v>
      </c>
      <c r="B69" s="4" t="s">
        <v>6</v>
      </c>
      <c r="C69" s="6">
        <v>113676</v>
      </c>
    </row>
    <row r="70" spans="1:3" x14ac:dyDescent="0.25">
      <c r="A70" s="2" t="s">
        <v>889</v>
      </c>
      <c r="B70" s="4" t="s">
        <v>6</v>
      </c>
      <c r="C70" s="6">
        <v>101130</v>
      </c>
    </row>
    <row r="71" spans="1:3" x14ac:dyDescent="0.25">
      <c r="A71" s="2" t="s">
        <v>260</v>
      </c>
      <c r="B71" s="4" t="s">
        <v>6</v>
      </c>
      <c r="C71" s="6">
        <v>12546</v>
      </c>
    </row>
    <row r="72" spans="1:3" x14ac:dyDescent="0.25">
      <c r="A72" s="2" t="s">
        <v>49</v>
      </c>
      <c r="B72" s="4" t="s">
        <v>6</v>
      </c>
      <c r="C72" s="6">
        <v>6746</v>
      </c>
    </row>
    <row r="73" spans="1:3" x14ac:dyDescent="0.25">
      <c r="A73" s="2" t="s">
        <v>890</v>
      </c>
      <c r="B73" s="4" t="s">
        <v>6</v>
      </c>
      <c r="C73" s="6">
        <v>2086</v>
      </c>
    </row>
    <row r="74" spans="1:3" x14ac:dyDescent="0.25">
      <c r="A74" s="2" t="s">
        <v>892</v>
      </c>
      <c r="B74" s="4" t="s">
        <v>6</v>
      </c>
      <c r="C74" s="6">
        <v>21378</v>
      </c>
    </row>
    <row r="75" spans="1:3" ht="30" x14ac:dyDescent="0.25">
      <c r="A75" s="2" t="s">
        <v>1689</v>
      </c>
      <c r="B75" s="4" t="s">
        <v>6</v>
      </c>
      <c r="C75" s="4" t="s">
        <v>6</v>
      </c>
    </row>
    <row r="76" spans="1:3" x14ac:dyDescent="0.25">
      <c r="A76" s="3" t="s">
        <v>1663</v>
      </c>
      <c r="B76" s="4" t="s">
        <v>6</v>
      </c>
      <c r="C76" s="4" t="s">
        <v>6</v>
      </c>
    </row>
    <row r="77" spans="1:3" x14ac:dyDescent="0.25">
      <c r="A77" s="2" t="s">
        <v>888</v>
      </c>
      <c r="B77" s="4" t="s">
        <v>6</v>
      </c>
      <c r="C77" s="4">
        <v>383</v>
      </c>
    </row>
    <row r="78" spans="1:3" ht="30" x14ac:dyDescent="0.25">
      <c r="A78" s="2" t="s">
        <v>1690</v>
      </c>
      <c r="B78" s="4" t="s">
        <v>6</v>
      </c>
      <c r="C78" s="4" t="s">
        <v>6</v>
      </c>
    </row>
    <row r="79" spans="1:3" x14ac:dyDescent="0.25">
      <c r="A79" s="3" t="s">
        <v>1663</v>
      </c>
      <c r="B79" s="4" t="s">
        <v>6</v>
      </c>
      <c r="C79" s="4" t="s">
        <v>6</v>
      </c>
    </row>
    <row r="80" spans="1:3" x14ac:dyDescent="0.25">
      <c r="A80" s="2" t="s">
        <v>888</v>
      </c>
      <c r="B80" s="4" t="s">
        <v>6</v>
      </c>
      <c r="C80" s="6">
        <v>20852</v>
      </c>
    </row>
    <row r="81" spans="1:3" x14ac:dyDescent="0.25">
      <c r="A81" s="2" t="s">
        <v>1691</v>
      </c>
      <c r="B81" s="4" t="s">
        <v>6</v>
      </c>
      <c r="C81" s="4" t="s">
        <v>6</v>
      </c>
    </row>
    <row r="82" spans="1:3" x14ac:dyDescent="0.25">
      <c r="A82" s="3" t="s">
        <v>1663</v>
      </c>
      <c r="B82" s="4" t="s">
        <v>6</v>
      </c>
      <c r="C82" s="4" t="s">
        <v>6</v>
      </c>
    </row>
    <row r="83" spans="1:3" x14ac:dyDescent="0.25">
      <c r="A83" s="2" t="s">
        <v>888</v>
      </c>
      <c r="B83" s="4" t="s">
        <v>6</v>
      </c>
      <c r="C83" s="6">
        <v>88203</v>
      </c>
    </row>
    <row r="84" spans="1:3" x14ac:dyDescent="0.25">
      <c r="A84" s="2" t="s">
        <v>1692</v>
      </c>
      <c r="B84" s="4" t="s">
        <v>6</v>
      </c>
      <c r="C84" s="4" t="s">
        <v>6</v>
      </c>
    </row>
    <row r="85" spans="1:3" x14ac:dyDescent="0.25">
      <c r="A85" s="3" t="s">
        <v>1663</v>
      </c>
      <c r="B85" s="4" t="s">
        <v>6</v>
      </c>
      <c r="C85" s="4" t="s">
        <v>6</v>
      </c>
    </row>
    <row r="86" spans="1:3" x14ac:dyDescent="0.25">
      <c r="A86" s="2" t="s">
        <v>888</v>
      </c>
      <c r="B86" s="4" t="s">
        <v>6</v>
      </c>
      <c r="C86" s="4">
        <v>249</v>
      </c>
    </row>
    <row r="87" spans="1:3" x14ac:dyDescent="0.25">
      <c r="A87" s="2" t="s">
        <v>1693</v>
      </c>
      <c r="B87" s="4" t="s">
        <v>6</v>
      </c>
      <c r="C87" s="4" t="s">
        <v>6</v>
      </c>
    </row>
    <row r="88" spans="1:3" x14ac:dyDescent="0.25">
      <c r="A88" s="3" t="s">
        <v>1663</v>
      </c>
      <c r="B88" s="4" t="s">
        <v>6</v>
      </c>
      <c r="C88" s="4" t="s">
        <v>6</v>
      </c>
    </row>
    <row r="89" spans="1:3" x14ac:dyDescent="0.25">
      <c r="A89" s="2" t="s">
        <v>888</v>
      </c>
      <c r="B89" s="4" t="s">
        <v>6</v>
      </c>
      <c r="C89" s="4">
        <v>470</v>
      </c>
    </row>
    <row r="90" spans="1:3" x14ac:dyDescent="0.25">
      <c r="A90" s="2" t="s">
        <v>1694</v>
      </c>
      <c r="B90" s="4" t="s">
        <v>6</v>
      </c>
      <c r="C90" s="4" t="s">
        <v>6</v>
      </c>
    </row>
    <row r="91" spans="1:3" x14ac:dyDescent="0.25">
      <c r="A91" s="3" t="s">
        <v>1663</v>
      </c>
      <c r="B91" s="4" t="s">
        <v>6</v>
      </c>
      <c r="C91" s="4" t="s">
        <v>6</v>
      </c>
    </row>
    <row r="92" spans="1:3" x14ac:dyDescent="0.25">
      <c r="A92" s="2" t="s">
        <v>889</v>
      </c>
      <c r="B92" s="4" t="s">
        <v>6</v>
      </c>
      <c r="C92" s="6">
        <v>98479</v>
      </c>
    </row>
    <row r="93" spans="1:3" ht="30" x14ac:dyDescent="0.25">
      <c r="A93" s="2" t="s">
        <v>1695</v>
      </c>
      <c r="B93" s="4" t="s">
        <v>6</v>
      </c>
      <c r="C93" s="4" t="s">
        <v>6</v>
      </c>
    </row>
    <row r="94" spans="1:3" x14ac:dyDescent="0.25">
      <c r="A94" s="3" t="s">
        <v>1663</v>
      </c>
      <c r="B94" s="4" t="s">
        <v>6</v>
      </c>
      <c r="C94" s="4" t="s">
        <v>6</v>
      </c>
    </row>
    <row r="95" spans="1:3" x14ac:dyDescent="0.25">
      <c r="A95" s="2" t="s">
        <v>889</v>
      </c>
      <c r="B95" s="4" t="s">
        <v>6</v>
      </c>
      <c r="C95" s="6">
        <v>1754</v>
      </c>
    </row>
    <row r="96" spans="1:3" x14ac:dyDescent="0.25">
      <c r="A96" s="2" t="s">
        <v>1696</v>
      </c>
      <c r="B96" s="4" t="s">
        <v>6</v>
      </c>
      <c r="C96" s="4" t="s">
        <v>6</v>
      </c>
    </row>
    <row r="97" spans="1:3" x14ac:dyDescent="0.25">
      <c r="A97" s="3" t="s">
        <v>1663</v>
      </c>
      <c r="B97" s="4" t="s">
        <v>6</v>
      </c>
      <c r="C97" s="4" t="s">
        <v>6</v>
      </c>
    </row>
    <row r="98" spans="1:3" x14ac:dyDescent="0.25">
      <c r="A98" s="2" t="s">
        <v>889</v>
      </c>
      <c r="B98" s="4" t="s">
        <v>6</v>
      </c>
      <c r="C98" s="7">
        <v>89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8" t="s">
        <v>1</v>
      </c>
      <c r="C1" s="8"/>
      <c r="D1" s="8"/>
    </row>
    <row r="2" spans="1:4" ht="30" x14ac:dyDescent="0.25">
      <c r="A2" s="1" t="s">
        <v>90</v>
      </c>
      <c r="B2" s="1" t="s">
        <v>2</v>
      </c>
      <c r="C2" s="1" t="s">
        <v>35</v>
      </c>
      <c r="D2" s="1" t="s">
        <v>91</v>
      </c>
    </row>
    <row r="3" spans="1:4" ht="45" x14ac:dyDescent="0.25">
      <c r="A3" s="3" t="s">
        <v>1698</v>
      </c>
      <c r="B3" s="4" t="s">
        <v>6</v>
      </c>
      <c r="C3" s="4" t="s">
        <v>6</v>
      </c>
      <c r="D3" s="4" t="s">
        <v>6</v>
      </c>
    </row>
    <row r="4" spans="1:4" x14ac:dyDescent="0.25">
      <c r="A4" s="2" t="s">
        <v>900</v>
      </c>
      <c r="B4" s="7">
        <v>65880</v>
      </c>
      <c r="C4" s="7">
        <v>67299</v>
      </c>
      <c r="D4" s="7">
        <v>63644</v>
      </c>
    </row>
    <row r="5" spans="1:4" x14ac:dyDescent="0.25">
      <c r="A5" s="2" t="s">
        <v>144</v>
      </c>
      <c r="B5" s="6">
        <v>10219</v>
      </c>
      <c r="C5" s="6">
        <v>9345</v>
      </c>
      <c r="D5" s="6">
        <v>9529</v>
      </c>
    </row>
    <row r="6" spans="1:4" ht="30" x14ac:dyDescent="0.25">
      <c r="A6" s="2" t="s">
        <v>901</v>
      </c>
      <c r="B6" s="7">
        <v>9903</v>
      </c>
      <c r="C6" s="7">
        <v>8649</v>
      </c>
      <c r="D6" s="7">
        <v>8807</v>
      </c>
    </row>
    <row r="7" spans="1:4" x14ac:dyDescent="0.25">
      <c r="A7" s="3" t="s">
        <v>902</v>
      </c>
      <c r="B7" s="4" t="s">
        <v>6</v>
      </c>
      <c r="C7" s="4" t="s">
        <v>6</v>
      </c>
      <c r="D7" s="4" t="s">
        <v>6</v>
      </c>
    </row>
    <row r="8" spans="1:4" x14ac:dyDescent="0.25">
      <c r="A8" s="2" t="s">
        <v>903</v>
      </c>
      <c r="B8" s="9">
        <v>1.21</v>
      </c>
      <c r="C8" s="9">
        <v>1.05</v>
      </c>
      <c r="D8" s="9">
        <v>1.07</v>
      </c>
    </row>
    <row r="9" spans="1:4" x14ac:dyDescent="0.25">
      <c r="A9" s="2" t="s">
        <v>904</v>
      </c>
      <c r="B9" s="9">
        <v>1.21</v>
      </c>
      <c r="C9" s="9">
        <v>1.05</v>
      </c>
      <c r="D9" s="9">
        <v>1.0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99</v>
      </c>
      <c r="B1" s="1" t="s">
        <v>1</v>
      </c>
    </row>
    <row r="2" spans="1:2" x14ac:dyDescent="0.25">
      <c r="A2" s="1" t="s">
        <v>1493</v>
      </c>
      <c r="B2" s="1" t="s">
        <v>2</v>
      </c>
    </row>
    <row r="3" spans="1:2" x14ac:dyDescent="0.25">
      <c r="A3" s="3" t="s">
        <v>1700</v>
      </c>
      <c r="B3" s="4" t="s">
        <v>6</v>
      </c>
    </row>
    <row r="4" spans="1:2" x14ac:dyDescent="0.25">
      <c r="A4" s="2" t="s">
        <v>1701</v>
      </c>
      <c r="B4" s="9">
        <v>4.3</v>
      </c>
    </row>
    <row r="5" spans="1:2" ht="45" x14ac:dyDescent="0.25">
      <c r="A5" s="2" t="s">
        <v>1702</v>
      </c>
      <c r="B5" s="9">
        <v>2.1</v>
      </c>
    </row>
    <row r="6" spans="1:2" ht="30" x14ac:dyDescent="0.25">
      <c r="A6" s="2" t="s">
        <v>1703</v>
      </c>
      <c r="B6" s="4" t="s">
        <v>1704</v>
      </c>
    </row>
    <row r="7" spans="1:2" ht="30" x14ac:dyDescent="0.25">
      <c r="A7" s="2" t="s">
        <v>1705</v>
      </c>
      <c r="B7" s="119">
        <v>0.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6</v>
      </c>
      <c r="B1" s="8" t="s">
        <v>1321</v>
      </c>
      <c r="C1" s="8"/>
      <c r="D1" s="8"/>
      <c r="E1" s="8"/>
      <c r="F1" s="8"/>
      <c r="G1" s="8"/>
      <c r="H1" s="8"/>
      <c r="I1" s="8"/>
      <c r="J1" s="8" t="s">
        <v>1</v>
      </c>
      <c r="K1" s="8"/>
      <c r="L1" s="8"/>
    </row>
    <row r="2" spans="1:12" ht="30" x14ac:dyDescent="0.25">
      <c r="A2" s="1" t="s">
        <v>76</v>
      </c>
      <c r="B2" s="1" t="s">
        <v>2</v>
      </c>
      <c r="C2" s="1" t="s">
        <v>1322</v>
      </c>
      <c r="D2" s="1" t="s">
        <v>4</v>
      </c>
      <c r="E2" s="1" t="s">
        <v>1323</v>
      </c>
      <c r="F2" s="1" t="s">
        <v>35</v>
      </c>
      <c r="G2" s="1" t="s">
        <v>1324</v>
      </c>
      <c r="H2" s="1" t="s">
        <v>1325</v>
      </c>
      <c r="I2" s="1" t="s">
        <v>1326</v>
      </c>
      <c r="J2" s="1" t="s">
        <v>2</v>
      </c>
      <c r="K2" s="1" t="s">
        <v>35</v>
      </c>
      <c r="L2" s="1" t="s">
        <v>91</v>
      </c>
    </row>
    <row r="3" spans="1:12" x14ac:dyDescent="0.25">
      <c r="A3" s="3" t="s">
        <v>1707</v>
      </c>
      <c r="B3" s="4" t="s">
        <v>6</v>
      </c>
      <c r="C3" s="4" t="s">
        <v>6</v>
      </c>
      <c r="D3" s="4" t="s">
        <v>6</v>
      </c>
      <c r="E3" s="4" t="s">
        <v>6</v>
      </c>
      <c r="F3" s="4" t="s">
        <v>6</v>
      </c>
      <c r="G3" s="4" t="s">
        <v>6</v>
      </c>
      <c r="H3" s="4" t="s">
        <v>6</v>
      </c>
      <c r="I3" s="4" t="s">
        <v>6</v>
      </c>
      <c r="J3" s="4" t="s">
        <v>6</v>
      </c>
      <c r="K3" s="4" t="s">
        <v>6</v>
      </c>
      <c r="L3" s="4" t="s">
        <v>6</v>
      </c>
    </row>
    <row r="4" spans="1:12" x14ac:dyDescent="0.25">
      <c r="A4" s="2" t="s">
        <v>922</v>
      </c>
      <c r="B4" s="7">
        <v>1995</v>
      </c>
      <c r="C4" s="7">
        <v>2572</v>
      </c>
      <c r="D4" s="7">
        <v>1795</v>
      </c>
      <c r="E4" s="7">
        <v>2052</v>
      </c>
      <c r="F4" s="7">
        <v>1635</v>
      </c>
      <c r="G4" s="7">
        <v>2030</v>
      </c>
      <c r="H4" s="7">
        <v>2012</v>
      </c>
      <c r="I4" s="7">
        <v>2082</v>
      </c>
      <c r="J4" s="7">
        <v>8414</v>
      </c>
      <c r="K4" s="7">
        <v>7759</v>
      </c>
      <c r="L4" s="7">
        <v>7669</v>
      </c>
    </row>
    <row r="5" spans="1:12" x14ac:dyDescent="0.25">
      <c r="A5" s="2" t="s">
        <v>168</v>
      </c>
      <c r="B5" s="4" t="s">
        <v>6</v>
      </c>
      <c r="C5" s="4" t="s">
        <v>6</v>
      </c>
      <c r="D5" s="4" t="s">
        <v>6</v>
      </c>
      <c r="E5" s="4" t="s">
        <v>6</v>
      </c>
      <c r="F5" s="4" t="s">
        <v>6</v>
      </c>
      <c r="G5" s="4" t="s">
        <v>6</v>
      </c>
      <c r="H5" s="4" t="s">
        <v>6</v>
      </c>
      <c r="I5" s="4" t="s">
        <v>6</v>
      </c>
      <c r="J5" s="4" t="s">
        <v>6</v>
      </c>
      <c r="K5" s="4" t="s">
        <v>6</v>
      </c>
      <c r="L5" s="4">
        <v>-53</v>
      </c>
    </row>
    <row r="6" spans="1:12" x14ac:dyDescent="0.25">
      <c r="A6" s="2" t="s">
        <v>923</v>
      </c>
      <c r="B6" s="4" t="s">
        <v>6</v>
      </c>
      <c r="C6" s="4" t="s">
        <v>6</v>
      </c>
      <c r="D6" s="4" t="s">
        <v>6</v>
      </c>
      <c r="E6" s="4" t="s">
        <v>6</v>
      </c>
      <c r="F6" s="4" t="s">
        <v>6</v>
      </c>
      <c r="G6" s="4" t="s">
        <v>6</v>
      </c>
      <c r="H6" s="4" t="s">
        <v>6</v>
      </c>
      <c r="I6" s="4" t="s">
        <v>6</v>
      </c>
      <c r="J6" s="4">
        <v>-316</v>
      </c>
      <c r="K6" s="4">
        <v>-666</v>
      </c>
      <c r="L6" s="4">
        <v>-660</v>
      </c>
    </row>
    <row r="7" spans="1:12" ht="30" x14ac:dyDescent="0.25">
      <c r="A7" s="2" t="s">
        <v>925</v>
      </c>
      <c r="B7" s="6">
        <v>1937</v>
      </c>
      <c r="C7" s="6">
        <v>2514</v>
      </c>
      <c r="D7" s="6">
        <v>1735</v>
      </c>
      <c r="E7" s="6">
        <v>1911</v>
      </c>
      <c r="F7" s="6">
        <v>1585</v>
      </c>
      <c r="G7" s="6">
        <v>1914</v>
      </c>
      <c r="H7" s="6">
        <v>1762</v>
      </c>
      <c r="I7" s="6">
        <v>1832</v>
      </c>
      <c r="J7" s="6">
        <v>8098</v>
      </c>
      <c r="K7" s="6">
        <v>7093</v>
      </c>
      <c r="L7" s="6">
        <v>6956</v>
      </c>
    </row>
    <row r="8" spans="1:12" x14ac:dyDescent="0.25">
      <c r="A8" s="2" t="s">
        <v>926</v>
      </c>
      <c r="B8" s="4" t="s">
        <v>6</v>
      </c>
      <c r="C8" s="4" t="s">
        <v>6</v>
      </c>
      <c r="D8" s="4" t="s">
        <v>6</v>
      </c>
      <c r="E8" s="4" t="s">
        <v>6</v>
      </c>
      <c r="F8" s="4" t="s">
        <v>6</v>
      </c>
      <c r="G8" s="4" t="s">
        <v>6</v>
      </c>
      <c r="H8" s="4" t="s">
        <v>6</v>
      </c>
      <c r="I8" s="4" t="s">
        <v>6</v>
      </c>
      <c r="J8" s="4" t="s">
        <v>66</v>
      </c>
      <c r="K8" s="4" t="s">
        <v>66</v>
      </c>
      <c r="L8" s="4" t="s">
        <v>66</v>
      </c>
    </row>
    <row r="9" spans="1:12" ht="30" x14ac:dyDescent="0.25">
      <c r="A9" s="2" t="s">
        <v>928</v>
      </c>
      <c r="B9" s="4" t="s">
        <v>6</v>
      </c>
      <c r="C9" s="4" t="s">
        <v>6</v>
      </c>
      <c r="D9" s="4" t="s">
        <v>6</v>
      </c>
      <c r="E9" s="4" t="s">
        <v>6</v>
      </c>
      <c r="F9" s="4" t="s">
        <v>6</v>
      </c>
      <c r="G9" s="4" t="s">
        <v>6</v>
      </c>
      <c r="H9" s="4" t="s">
        <v>6</v>
      </c>
      <c r="I9" s="4" t="s">
        <v>6</v>
      </c>
      <c r="J9" s="7">
        <v>8098</v>
      </c>
      <c r="K9" s="7">
        <v>7093</v>
      </c>
      <c r="L9" s="7">
        <v>6956</v>
      </c>
    </row>
    <row r="10" spans="1:12" x14ac:dyDescent="0.25">
      <c r="A10" s="3" t="s">
        <v>1708</v>
      </c>
      <c r="B10" s="4" t="s">
        <v>6</v>
      </c>
      <c r="C10" s="4" t="s">
        <v>6</v>
      </c>
      <c r="D10" s="4" t="s">
        <v>6</v>
      </c>
      <c r="E10" s="4" t="s">
        <v>6</v>
      </c>
      <c r="F10" s="4" t="s">
        <v>6</v>
      </c>
      <c r="G10" s="4" t="s">
        <v>6</v>
      </c>
      <c r="H10" s="4" t="s">
        <v>6</v>
      </c>
      <c r="I10" s="4" t="s">
        <v>6</v>
      </c>
      <c r="J10" s="4" t="s">
        <v>6</v>
      </c>
      <c r="K10" s="4" t="s">
        <v>6</v>
      </c>
      <c r="L10" s="4" t="s">
        <v>6</v>
      </c>
    </row>
    <row r="11" spans="1:12" ht="30" x14ac:dyDescent="0.25">
      <c r="A11" s="2" t="s">
        <v>1709</v>
      </c>
      <c r="B11" s="4" t="s">
        <v>6</v>
      </c>
      <c r="C11" s="4" t="s">
        <v>6</v>
      </c>
      <c r="D11" s="4" t="s">
        <v>6</v>
      </c>
      <c r="E11" s="4" t="s">
        <v>6</v>
      </c>
      <c r="F11" s="4" t="s">
        <v>6</v>
      </c>
      <c r="G11" s="4" t="s">
        <v>6</v>
      </c>
      <c r="H11" s="4" t="s">
        <v>6</v>
      </c>
      <c r="I11" s="4" t="s">
        <v>6</v>
      </c>
      <c r="J11" s="6">
        <v>7294916</v>
      </c>
      <c r="K11" s="6">
        <v>5907113</v>
      </c>
      <c r="L11" s="6">
        <v>5782115</v>
      </c>
    </row>
    <row r="12" spans="1:12" x14ac:dyDescent="0.25">
      <c r="A12" s="2" t="s">
        <v>926</v>
      </c>
      <c r="B12" s="4" t="s">
        <v>6</v>
      </c>
      <c r="C12" s="4" t="s">
        <v>6</v>
      </c>
      <c r="D12" s="4" t="s">
        <v>6</v>
      </c>
      <c r="E12" s="4" t="s">
        <v>6</v>
      </c>
      <c r="F12" s="4" t="s">
        <v>6</v>
      </c>
      <c r="G12" s="4" t="s">
        <v>6</v>
      </c>
      <c r="H12" s="4" t="s">
        <v>6</v>
      </c>
      <c r="I12" s="4" t="s">
        <v>6</v>
      </c>
      <c r="J12" s="6">
        <v>6945</v>
      </c>
      <c r="K12" s="6">
        <v>4938</v>
      </c>
      <c r="L12" s="6">
        <v>11626</v>
      </c>
    </row>
    <row r="13" spans="1:12" ht="30" x14ac:dyDescent="0.25">
      <c r="A13" s="2" t="s">
        <v>1710</v>
      </c>
      <c r="B13" s="4" t="s">
        <v>6</v>
      </c>
      <c r="C13" s="4" t="s">
        <v>6</v>
      </c>
      <c r="D13" s="4" t="s">
        <v>6</v>
      </c>
      <c r="E13" s="4" t="s">
        <v>6</v>
      </c>
      <c r="F13" s="4" t="s">
        <v>6</v>
      </c>
      <c r="G13" s="4" t="s">
        <v>6</v>
      </c>
      <c r="H13" s="4" t="s">
        <v>6</v>
      </c>
      <c r="I13" s="4" t="s">
        <v>6</v>
      </c>
      <c r="J13" s="6">
        <v>7301861</v>
      </c>
      <c r="K13" s="6">
        <v>5912051</v>
      </c>
      <c r="L13" s="6">
        <v>5793741</v>
      </c>
    </row>
    <row r="14" spans="1:12" x14ac:dyDescent="0.25">
      <c r="A14" s="3" t="s">
        <v>1711</v>
      </c>
      <c r="B14" s="4" t="s">
        <v>6</v>
      </c>
      <c r="C14" s="4" t="s">
        <v>6</v>
      </c>
      <c r="D14" s="4" t="s">
        <v>6</v>
      </c>
      <c r="E14" s="4" t="s">
        <v>6</v>
      </c>
      <c r="F14" s="4" t="s">
        <v>6</v>
      </c>
      <c r="G14" s="4" t="s">
        <v>6</v>
      </c>
      <c r="H14" s="4" t="s">
        <v>6</v>
      </c>
      <c r="I14" s="4" t="s">
        <v>6</v>
      </c>
      <c r="J14" s="4" t="s">
        <v>6</v>
      </c>
      <c r="K14" s="4" t="s">
        <v>6</v>
      </c>
      <c r="L14" s="4" t="s">
        <v>6</v>
      </c>
    </row>
    <row r="15" spans="1:12" x14ac:dyDescent="0.25">
      <c r="A15" s="2" t="s">
        <v>1712</v>
      </c>
      <c r="B15" s="9">
        <v>0.24</v>
      </c>
      <c r="C15" s="9">
        <v>0.35</v>
      </c>
      <c r="D15" s="9">
        <v>0.25</v>
      </c>
      <c r="E15" s="9">
        <v>0.27</v>
      </c>
      <c r="F15" s="9">
        <v>0.27</v>
      </c>
      <c r="G15" s="9">
        <v>0.32</v>
      </c>
      <c r="H15" s="9">
        <v>0.3</v>
      </c>
      <c r="I15" s="9">
        <v>0.31</v>
      </c>
      <c r="J15" s="9">
        <v>1.1100000000000001</v>
      </c>
      <c r="K15" s="9">
        <v>1.2</v>
      </c>
      <c r="L15" s="9">
        <v>1.2</v>
      </c>
    </row>
    <row r="16" spans="1:12" ht="30" x14ac:dyDescent="0.25">
      <c r="A16" s="2" t="s">
        <v>1713</v>
      </c>
      <c r="B16" s="9">
        <v>0.24</v>
      </c>
      <c r="C16" s="9">
        <v>0.35</v>
      </c>
      <c r="D16" s="9">
        <v>0.25</v>
      </c>
      <c r="E16" s="9">
        <v>0.27</v>
      </c>
      <c r="F16" s="9">
        <v>0.27</v>
      </c>
      <c r="G16" s="9">
        <v>0.32</v>
      </c>
      <c r="H16" s="9">
        <v>0.3</v>
      </c>
      <c r="I16" s="9">
        <v>0.31</v>
      </c>
      <c r="J16" s="9">
        <v>1.1100000000000001</v>
      </c>
      <c r="K16" s="9">
        <v>1.2</v>
      </c>
      <c r="L16" s="9">
        <v>1.2</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1</v>
      </c>
      <c r="C1" s="8"/>
      <c r="D1" s="8"/>
    </row>
    <row r="2" spans="1:4" ht="30" x14ac:dyDescent="0.25">
      <c r="A2" s="1" t="s">
        <v>34</v>
      </c>
      <c r="B2" s="1" t="s">
        <v>2</v>
      </c>
      <c r="C2" s="1" t="s">
        <v>35</v>
      </c>
      <c r="D2" s="1" t="s">
        <v>91</v>
      </c>
    </row>
    <row r="3" spans="1:4" ht="30" x14ac:dyDescent="0.25">
      <c r="A3" s="3" t="s">
        <v>1715</v>
      </c>
      <c r="B3" s="4" t="s">
        <v>6</v>
      </c>
      <c r="C3" s="4" t="s">
        <v>6</v>
      </c>
      <c r="D3" s="4" t="s">
        <v>6</v>
      </c>
    </row>
    <row r="4" spans="1:4" ht="30" x14ac:dyDescent="0.25">
      <c r="A4" s="2" t="s">
        <v>938</v>
      </c>
      <c r="B4" s="7">
        <v>-2979</v>
      </c>
      <c r="C4" s="7">
        <v>2942</v>
      </c>
      <c r="D4" s="7">
        <v>5743</v>
      </c>
    </row>
    <row r="5" spans="1:4" ht="30" x14ac:dyDescent="0.25">
      <c r="A5" s="2" t="s">
        <v>940</v>
      </c>
      <c r="B5" s="4">
        <v>-964</v>
      </c>
      <c r="C5" s="6">
        <v>-3819</v>
      </c>
      <c r="D5" s="6">
        <v>-2588</v>
      </c>
    </row>
    <row r="6" spans="1:4" ht="30" x14ac:dyDescent="0.25">
      <c r="A6" s="2" t="s">
        <v>944</v>
      </c>
      <c r="B6" s="6">
        <v>-3943</v>
      </c>
      <c r="C6" s="4">
        <v>-877</v>
      </c>
      <c r="D6" s="6">
        <v>3155</v>
      </c>
    </row>
    <row r="7" spans="1:4" x14ac:dyDescent="0.25">
      <c r="A7" s="2" t="s">
        <v>947</v>
      </c>
      <c r="B7" s="6">
        <v>1561</v>
      </c>
      <c r="C7" s="4">
        <v>347</v>
      </c>
      <c r="D7" s="6">
        <v>-1249</v>
      </c>
    </row>
    <row r="8" spans="1:4" ht="45" x14ac:dyDescent="0.25">
      <c r="A8" s="2" t="s">
        <v>145</v>
      </c>
      <c r="B8" s="6">
        <v>-2382</v>
      </c>
      <c r="C8" s="4">
        <v>-530</v>
      </c>
      <c r="D8" s="6">
        <v>1906</v>
      </c>
    </row>
    <row r="9" spans="1:4" ht="30" x14ac:dyDescent="0.25">
      <c r="A9" s="2" t="s">
        <v>1716</v>
      </c>
      <c r="B9" s="6">
        <v>1427</v>
      </c>
      <c r="C9" s="4">
        <v>-360</v>
      </c>
      <c r="D9" s="4">
        <v>-632</v>
      </c>
    </row>
    <row r="10" spans="1:4" x14ac:dyDescent="0.25">
      <c r="A10" s="2" t="s">
        <v>954</v>
      </c>
      <c r="B10" s="4">
        <v>-567</v>
      </c>
      <c r="C10" s="4">
        <v>143</v>
      </c>
      <c r="D10" s="4">
        <v>251</v>
      </c>
    </row>
    <row r="11" spans="1:4" ht="30" x14ac:dyDescent="0.25">
      <c r="A11" s="2" t="s">
        <v>146</v>
      </c>
      <c r="B11" s="4">
        <v>860</v>
      </c>
      <c r="C11" s="4">
        <v>-217</v>
      </c>
      <c r="D11" s="4">
        <v>-381</v>
      </c>
    </row>
    <row r="12" spans="1:4" ht="30" x14ac:dyDescent="0.25">
      <c r="A12" s="2" t="s">
        <v>958</v>
      </c>
      <c r="B12" s="4">
        <v>166</v>
      </c>
      <c r="C12" s="4">
        <v>302</v>
      </c>
      <c r="D12" s="4">
        <v>243</v>
      </c>
    </row>
    <row r="13" spans="1:4" x14ac:dyDescent="0.25">
      <c r="A13" s="2" t="s">
        <v>954</v>
      </c>
      <c r="B13" s="4">
        <v>-65</v>
      </c>
      <c r="C13" s="4">
        <v>-120</v>
      </c>
      <c r="D13" s="4">
        <v>-97</v>
      </c>
    </row>
    <row r="14" spans="1:4" ht="30" x14ac:dyDescent="0.25">
      <c r="A14" s="2" t="s">
        <v>147</v>
      </c>
      <c r="B14" s="4">
        <v>101</v>
      </c>
      <c r="C14" s="4">
        <v>182</v>
      </c>
      <c r="D14" s="4">
        <v>146</v>
      </c>
    </row>
    <row r="15" spans="1:4" ht="30" x14ac:dyDescent="0.25">
      <c r="A15" s="2" t="s">
        <v>1717</v>
      </c>
      <c r="B15" s="4">
        <v>12</v>
      </c>
      <c r="C15" s="4">
        <v>8</v>
      </c>
      <c r="D15" s="4">
        <v>-31</v>
      </c>
    </row>
    <row r="16" spans="1:4" ht="30" x14ac:dyDescent="0.25">
      <c r="A16" s="2" t="s">
        <v>940</v>
      </c>
      <c r="B16" s="4">
        <v>-44</v>
      </c>
      <c r="C16" s="4" t="s">
        <v>6</v>
      </c>
      <c r="D16" s="4" t="s">
        <v>6</v>
      </c>
    </row>
    <row r="17" spans="1:4" ht="30" x14ac:dyDescent="0.25">
      <c r="A17" s="2" t="s">
        <v>944</v>
      </c>
      <c r="B17" s="4">
        <v>-32</v>
      </c>
      <c r="C17" s="4">
        <v>8</v>
      </c>
      <c r="D17" s="4">
        <v>-31</v>
      </c>
    </row>
    <row r="18" spans="1:4" x14ac:dyDescent="0.25">
      <c r="A18" s="2" t="s">
        <v>966</v>
      </c>
      <c r="B18" s="4" t="s">
        <v>66</v>
      </c>
      <c r="C18" s="4" t="s">
        <v>66</v>
      </c>
      <c r="D18" s="4" t="s">
        <v>66</v>
      </c>
    </row>
    <row r="19" spans="1:4" ht="30" x14ac:dyDescent="0.25">
      <c r="A19" s="2" t="s">
        <v>148</v>
      </c>
      <c r="B19" s="4">
        <v>-32</v>
      </c>
      <c r="C19" s="4">
        <v>8</v>
      </c>
      <c r="D19" s="4">
        <v>-31</v>
      </c>
    </row>
    <row r="20" spans="1:4" ht="30" x14ac:dyDescent="0.25">
      <c r="A20" s="2" t="s">
        <v>164</v>
      </c>
      <c r="B20" s="7">
        <v>-1453</v>
      </c>
      <c r="C20" s="7">
        <v>-557</v>
      </c>
      <c r="D20" s="7">
        <v>164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18</v>
      </c>
      <c r="B1" s="8" t="s">
        <v>2</v>
      </c>
      <c r="C1" s="8" t="s">
        <v>35</v>
      </c>
      <c r="D1" s="8" t="s">
        <v>91</v>
      </c>
    </row>
    <row r="2" spans="1:4" ht="30" x14ac:dyDescent="0.25">
      <c r="A2" s="1" t="s">
        <v>34</v>
      </c>
      <c r="B2" s="8"/>
      <c r="C2" s="8"/>
      <c r="D2" s="8"/>
    </row>
    <row r="3" spans="1:4" ht="30" x14ac:dyDescent="0.25">
      <c r="A3" s="3" t="s">
        <v>1719</v>
      </c>
      <c r="B3" s="4" t="s">
        <v>6</v>
      </c>
      <c r="C3" s="4" t="s">
        <v>6</v>
      </c>
      <c r="D3" s="4" t="s">
        <v>6</v>
      </c>
    </row>
    <row r="4" spans="1:4" ht="45" x14ac:dyDescent="0.25">
      <c r="A4" s="2" t="s">
        <v>970</v>
      </c>
      <c r="B4" s="7">
        <v>-1198</v>
      </c>
      <c r="C4" s="7">
        <v>1184</v>
      </c>
      <c r="D4" s="7">
        <v>1714</v>
      </c>
    </row>
    <row r="5" spans="1:4" ht="45" x14ac:dyDescent="0.25">
      <c r="A5" s="2" t="s">
        <v>972</v>
      </c>
      <c r="B5" s="6">
        <v>-1699</v>
      </c>
      <c r="C5" s="6">
        <v>-2559</v>
      </c>
      <c r="D5" s="6">
        <v>-2342</v>
      </c>
    </row>
    <row r="6" spans="1:4" ht="30" x14ac:dyDescent="0.25">
      <c r="A6" s="2" t="s">
        <v>976</v>
      </c>
      <c r="B6" s="4" t="s">
        <v>6</v>
      </c>
      <c r="C6" s="4">
        <v>-101</v>
      </c>
      <c r="D6" s="4">
        <v>-283</v>
      </c>
    </row>
    <row r="7" spans="1:4" ht="30" x14ac:dyDescent="0.25">
      <c r="A7" s="2" t="s">
        <v>979</v>
      </c>
      <c r="B7" s="4" t="s">
        <v>6</v>
      </c>
      <c r="C7" s="4">
        <v>32</v>
      </c>
      <c r="D7" s="4">
        <v>24</v>
      </c>
    </row>
    <row r="8" spans="1:4" ht="30" x14ac:dyDescent="0.25">
      <c r="A8" s="2" t="s">
        <v>71</v>
      </c>
      <c r="B8" s="7">
        <v>-2897</v>
      </c>
      <c r="C8" s="7">
        <v>-1444</v>
      </c>
      <c r="D8" s="7">
        <v>-887</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13.140625" customWidth="1"/>
    <col min="5" max="5" width="36.5703125" customWidth="1"/>
    <col min="6" max="7" width="12.140625" customWidth="1"/>
    <col min="8" max="8" width="13.140625" customWidth="1"/>
    <col min="9" max="9" width="36.5703125" customWidth="1"/>
    <col min="10" max="11" width="12.140625" customWidth="1"/>
    <col min="12" max="12" width="13.140625" customWidth="1"/>
    <col min="13" max="13" width="36.5703125" customWidth="1"/>
    <col min="14" max="15" width="12.140625" customWidth="1"/>
    <col min="16" max="16" width="13.140625" customWidth="1"/>
    <col min="17" max="17" width="36.5703125" customWidth="1"/>
    <col min="18" max="19" width="12.140625" customWidth="1"/>
    <col min="20" max="20" width="13.140625" customWidth="1"/>
    <col min="21" max="21" width="36.5703125" customWidth="1"/>
    <col min="22" max="23" width="12.140625" customWidth="1"/>
    <col min="24" max="24" width="13.140625" customWidth="1"/>
    <col min="25" max="25" width="36.5703125" customWidth="1"/>
    <col min="26" max="26" width="12.140625" customWidth="1"/>
  </cols>
  <sheetData>
    <row r="1" spans="1:26"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376</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25" t="s">
        <v>377</v>
      </c>
      <c r="C4" s="25" t="s">
        <v>378</v>
      </c>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63" t="s">
        <v>379</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63" t="s">
        <v>380</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7"/>
      <c r="B9" s="18"/>
      <c r="C9" s="18"/>
      <c r="D9" s="18"/>
      <c r="E9" s="18"/>
      <c r="F9" s="18"/>
      <c r="G9" s="18"/>
      <c r="H9" s="18"/>
      <c r="I9" s="18"/>
      <c r="J9" s="18"/>
      <c r="K9" s="18"/>
      <c r="L9" s="18"/>
      <c r="M9" s="18"/>
      <c r="N9" s="18"/>
      <c r="O9" s="18"/>
      <c r="P9" s="18"/>
      <c r="Q9" s="18"/>
      <c r="R9" s="18"/>
      <c r="S9" s="18"/>
      <c r="T9" s="18"/>
      <c r="U9" s="18"/>
      <c r="V9" s="18"/>
      <c r="W9" s="18"/>
      <c r="X9" s="18"/>
      <c r="Y9" s="18"/>
      <c r="Z9" s="18"/>
    </row>
    <row r="10" spans="1:26" ht="15.75" x14ac:dyDescent="0.25">
      <c r="A10" s="17"/>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7"/>
      <c r="B11" s="4"/>
      <c r="C11" s="4"/>
      <c r="D11" s="4"/>
      <c r="E11" s="4"/>
      <c r="F11" s="4"/>
      <c r="G11" s="4"/>
      <c r="H11" s="4"/>
      <c r="I11" s="4"/>
      <c r="J11" s="4"/>
      <c r="K11" s="4"/>
      <c r="L11" s="4"/>
      <c r="M11" s="4"/>
      <c r="N11" s="4"/>
      <c r="O11" s="4"/>
      <c r="P11" s="4"/>
      <c r="Q11" s="4"/>
      <c r="R11" s="4"/>
    </row>
    <row r="12" spans="1:26" ht="15" customHeight="1" x14ac:dyDescent="0.25">
      <c r="A12" s="17"/>
      <c r="B12" s="42" t="s">
        <v>381</v>
      </c>
      <c r="C12" s="18" t="s">
        <v>382</v>
      </c>
      <c r="D12" s="43" t="s">
        <v>383</v>
      </c>
      <c r="E12" s="43"/>
      <c r="F12" s="18"/>
      <c r="G12" s="18" t="s">
        <v>382</v>
      </c>
      <c r="H12" s="43" t="s">
        <v>386</v>
      </c>
      <c r="I12" s="43"/>
      <c r="J12" s="18"/>
      <c r="K12" s="18" t="s">
        <v>382</v>
      </c>
      <c r="L12" s="43" t="s">
        <v>386</v>
      </c>
      <c r="M12" s="43"/>
      <c r="N12" s="18"/>
      <c r="O12" s="18" t="s">
        <v>382</v>
      </c>
      <c r="P12" s="43" t="s">
        <v>390</v>
      </c>
      <c r="Q12" s="43"/>
      <c r="R12" s="18"/>
    </row>
    <row r="13" spans="1:26" ht="15" customHeight="1" x14ac:dyDescent="0.25">
      <c r="A13" s="17"/>
      <c r="B13" s="42"/>
      <c r="C13" s="18"/>
      <c r="D13" s="43" t="s">
        <v>384</v>
      </c>
      <c r="E13" s="43"/>
      <c r="F13" s="18"/>
      <c r="G13" s="18"/>
      <c r="H13" s="43" t="s">
        <v>387</v>
      </c>
      <c r="I13" s="43"/>
      <c r="J13" s="18"/>
      <c r="K13" s="18"/>
      <c r="L13" s="43" t="s">
        <v>387</v>
      </c>
      <c r="M13" s="43"/>
      <c r="N13" s="18"/>
      <c r="O13" s="18"/>
      <c r="P13" s="43" t="s">
        <v>391</v>
      </c>
      <c r="Q13" s="43"/>
      <c r="R13" s="18"/>
    </row>
    <row r="14" spans="1:26" ht="15.75" thickBot="1" x14ac:dyDescent="0.3">
      <c r="A14" s="17"/>
      <c r="B14" s="42"/>
      <c r="C14" s="18"/>
      <c r="D14" s="44" t="s">
        <v>385</v>
      </c>
      <c r="E14" s="44"/>
      <c r="F14" s="18"/>
      <c r="G14" s="18"/>
      <c r="H14" s="44" t="s">
        <v>388</v>
      </c>
      <c r="I14" s="44"/>
      <c r="J14" s="18"/>
      <c r="K14" s="18"/>
      <c r="L14" s="44" t="s">
        <v>389</v>
      </c>
      <c r="M14" s="44"/>
      <c r="N14" s="18"/>
      <c r="O14" s="18"/>
      <c r="P14" s="44"/>
      <c r="Q14" s="44"/>
      <c r="R14" s="18"/>
    </row>
    <row r="15" spans="1:26" x14ac:dyDescent="0.25">
      <c r="A15" s="17"/>
      <c r="B15" s="29" t="s">
        <v>392</v>
      </c>
      <c r="C15" s="30" t="s">
        <v>382</v>
      </c>
      <c r="D15" s="30"/>
      <c r="E15" s="30"/>
      <c r="F15" s="30"/>
      <c r="G15" s="30" t="s">
        <v>382</v>
      </c>
      <c r="H15" s="30"/>
      <c r="I15" s="30"/>
      <c r="J15" s="30"/>
      <c r="K15" s="30" t="s">
        <v>382</v>
      </c>
      <c r="L15" s="30"/>
      <c r="M15" s="30"/>
      <c r="N15" s="30"/>
      <c r="O15" s="30" t="s">
        <v>382</v>
      </c>
      <c r="P15" s="30"/>
      <c r="Q15" s="30"/>
      <c r="R15" s="30"/>
    </row>
    <row r="16" spans="1:26" x14ac:dyDescent="0.25">
      <c r="A16" s="17"/>
      <c r="B16" s="17" t="s">
        <v>393</v>
      </c>
      <c r="C16" s="18" t="s">
        <v>382</v>
      </c>
      <c r="D16" s="18"/>
      <c r="E16" s="18"/>
      <c r="F16" s="18"/>
      <c r="G16" s="18" t="s">
        <v>382</v>
      </c>
      <c r="H16" s="18"/>
      <c r="I16" s="18"/>
      <c r="J16" s="18"/>
      <c r="K16" s="18" t="s">
        <v>382</v>
      </c>
      <c r="L16" s="18"/>
      <c r="M16" s="18"/>
      <c r="N16" s="18"/>
      <c r="O16" s="18" t="s">
        <v>382</v>
      </c>
      <c r="P16" s="18"/>
      <c r="Q16" s="18"/>
      <c r="R16" s="18"/>
    </row>
    <row r="17" spans="1:18" x14ac:dyDescent="0.25">
      <c r="A17" s="17"/>
      <c r="B17" s="17"/>
      <c r="C17" s="18"/>
      <c r="D17" s="18"/>
      <c r="E17" s="18"/>
      <c r="F17" s="18"/>
      <c r="G17" s="18"/>
      <c r="H17" s="18"/>
      <c r="I17" s="18"/>
      <c r="J17" s="18"/>
      <c r="K17" s="18"/>
      <c r="L17" s="18"/>
      <c r="M17" s="18"/>
      <c r="N17" s="18"/>
      <c r="O17" s="18"/>
      <c r="P17" s="18"/>
      <c r="Q17" s="18"/>
      <c r="R17" s="18"/>
    </row>
    <row r="18" spans="1:18" x14ac:dyDescent="0.25">
      <c r="A18" s="17"/>
      <c r="B18" s="17"/>
      <c r="C18" s="18"/>
      <c r="D18" s="18"/>
      <c r="E18" s="18"/>
      <c r="F18" s="18"/>
      <c r="G18" s="18"/>
      <c r="H18" s="18"/>
      <c r="I18" s="18"/>
      <c r="J18" s="18"/>
      <c r="K18" s="18"/>
      <c r="L18" s="18"/>
      <c r="M18" s="18"/>
      <c r="N18" s="18"/>
      <c r="O18" s="18"/>
      <c r="P18" s="18"/>
      <c r="Q18" s="18"/>
      <c r="R18" s="18"/>
    </row>
    <row r="19" spans="1:18" x14ac:dyDescent="0.25">
      <c r="A19" s="17"/>
      <c r="B19" s="29" t="s">
        <v>394</v>
      </c>
      <c r="C19" s="30" t="s">
        <v>382</v>
      </c>
      <c r="D19" s="30"/>
      <c r="E19" s="30"/>
      <c r="F19" s="30"/>
      <c r="G19" s="30" t="s">
        <v>382</v>
      </c>
      <c r="H19" s="30"/>
      <c r="I19" s="30"/>
      <c r="J19" s="30"/>
      <c r="K19" s="30" t="s">
        <v>382</v>
      </c>
      <c r="L19" s="30"/>
      <c r="M19" s="30"/>
      <c r="N19" s="30"/>
      <c r="O19" s="30" t="s">
        <v>382</v>
      </c>
      <c r="P19" s="30"/>
      <c r="Q19" s="30"/>
      <c r="R19" s="30"/>
    </row>
    <row r="20" spans="1:18" x14ac:dyDescent="0.25">
      <c r="A20" s="17"/>
      <c r="B20" s="17" t="s">
        <v>395</v>
      </c>
      <c r="C20" s="18" t="s">
        <v>382</v>
      </c>
      <c r="D20" s="18" t="s">
        <v>396</v>
      </c>
      <c r="E20" s="45">
        <v>50683</v>
      </c>
      <c r="F20" s="46" t="s">
        <v>382</v>
      </c>
      <c r="G20" s="18" t="s">
        <v>382</v>
      </c>
      <c r="H20" s="46" t="s">
        <v>396</v>
      </c>
      <c r="I20" s="47" t="s">
        <v>397</v>
      </c>
      <c r="J20" s="46" t="s">
        <v>382</v>
      </c>
      <c r="K20" s="18" t="s">
        <v>382</v>
      </c>
      <c r="L20" s="18" t="s">
        <v>396</v>
      </c>
      <c r="M20" s="48">
        <v>667</v>
      </c>
      <c r="N20" s="46" t="s">
        <v>382</v>
      </c>
      <c r="O20" s="18" t="s">
        <v>382</v>
      </c>
      <c r="P20" s="18" t="s">
        <v>396</v>
      </c>
      <c r="Q20" s="45">
        <v>50016</v>
      </c>
      <c r="R20" s="46" t="s">
        <v>382</v>
      </c>
    </row>
    <row r="21" spans="1:18" x14ac:dyDescent="0.25">
      <c r="A21" s="17"/>
      <c r="B21" s="17"/>
      <c r="C21" s="18"/>
      <c r="D21" s="18"/>
      <c r="E21" s="45"/>
      <c r="F21" s="46"/>
      <c r="G21" s="18"/>
      <c r="H21" s="46"/>
      <c r="I21" s="47"/>
      <c r="J21" s="46"/>
      <c r="K21" s="18"/>
      <c r="L21" s="18"/>
      <c r="M21" s="48"/>
      <c r="N21" s="46"/>
      <c r="O21" s="18"/>
      <c r="P21" s="18"/>
      <c r="Q21" s="45"/>
      <c r="R21" s="46"/>
    </row>
    <row r="22" spans="1:18" x14ac:dyDescent="0.25">
      <c r="A22" s="17"/>
      <c r="B22" s="17"/>
      <c r="C22" s="18"/>
      <c r="D22" s="18"/>
      <c r="E22" s="45"/>
      <c r="F22" s="46"/>
      <c r="G22" s="18"/>
      <c r="H22" s="46"/>
      <c r="I22" s="47"/>
      <c r="J22" s="46"/>
      <c r="K22" s="18"/>
      <c r="L22" s="18"/>
      <c r="M22" s="48"/>
      <c r="N22" s="46"/>
      <c r="O22" s="18"/>
      <c r="P22" s="18"/>
      <c r="Q22" s="45"/>
      <c r="R22" s="46"/>
    </row>
    <row r="23" spans="1:18" ht="30" x14ac:dyDescent="0.25">
      <c r="A23" s="17"/>
      <c r="B23" s="29" t="s">
        <v>398</v>
      </c>
      <c r="C23" s="30" t="s">
        <v>382</v>
      </c>
      <c r="D23" s="30"/>
      <c r="E23" s="34">
        <v>7388</v>
      </c>
      <c r="F23" s="35" t="s">
        <v>382</v>
      </c>
      <c r="G23" s="30" t="s">
        <v>382</v>
      </c>
      <c r="H23" s="30"/>
      <c r="I23" s="36">
        <v>4</v>
      </c>
      <c r="J23" s="35" t="s">
        <v>382</v>
      </c>
      <c r="K23" s="30" t="s">
        <v>382</v>
      </c>
      <c r="L23" s="30"/>
      <c r="M23" s="36">
        <v>232</v>
      </c>
      <c r="N23" s="35" t="s">
        <v>382</v>
      </c>
      <c r="O23" s="30" t="s">
        <v>382</v>
      </c>
      <c r="P23" s="30"/>
      <c r="Q23" s="34">
        <v>7160</v>
      </c>
      <c r="R23" s="35" t="s">
        <v>382</v>
      </c>
    </row>
    <row r="24" spans="1:18" x14ac:dyDescent="0.25">
      <c r="A24" s="17"/>
      <c r="B24" s="17" t="s">
        <v>399</v>
      </c>
      <c r="C24" s="18" t="s">
        <v>382</v>
      </c>
      <c r="D24" s="18"/>
      <c r="E24" s="45">
        <v>47612</v>
      </c>
      <c r="F24" s="46" t="s">
        <v>382</v>
      </c>
      <c r="G24" s="18" t="s">
        <v>382</v>
      </c>
      <c r="H24" s="18"/>
      <c r="I24" s="48">
        <v>27</v>
      </c>
      <c r="J24" s="46" t="s">
        <v>382</v>
      </c>
      <c r="K24" s="18" t="s">
        <v>382</v>
      </c>
      <c r="L24" s="18"/>
      <c r="M24" s="48">
        <v>992</v>
      </c>
      <c r="N24" s="46" t="s">
        <v>382</v>
      </c>
      <c r="O24" s="18" t="s">
        <v>382</v>
      </c>
      <c r="P24" s="18"/>
      <c r="Q24" s="45">
        <v>46647</v>
      </c>
      <c r="R24" s="46" t="s">
        <v>382</v>
      </c>
    </row>
    <row r="25" spans="1:18" x14ac:dyDescent="0.25">
      <c r="A25" s="17"/>
      <c r="B25" s="17"/>
      <c r="C25" s="18"/>
      <c r="D25" s="18"/>
      <c r="E25" s="45"/>
      <c r="F25" s="46"/>
      <c r="G25" s="18"/>
      <c r="H25" s="18"/>
      <c r="I25" s="48"/>
      <c r="J25" s="46"/>
      <c r="K25" s="18"/>
      <c r="L25" s="18"/>
      <c r="M25" s="48"/>
      <c r="N25" s="46"/>
      <c r="O25" s="18"/>
      <c r="P25" s="18"/>
      <c r="Q25" s="45"/>
      <c r="R25" s="46"/>
    </row>
    <row r="26" spans="1:18" x14ac:dyDescent="0.25">
      <c r="A26" s="17"/>
      <c r="B26" s="17"/>
      <c r="C26" s="18"/>
      <c r="D26" s="18"/>
      <c r="E26" s="45"/>
      <c r="F26" s="46"/>
      <c r="G26" s="18"/>
      <c r="H26" s="18"/>
      <c r="I26" s="48"/>
      <c r="J26" s="46"/>
      <c r="K26" s="18"/>
      <c r="L26" s="18"/>
      <c r="M26" s="48"/>
      <c r="N26" s="46"/>
      <c r="O26" s="18"/>
      <c r="P26" s="18"/>
      <c r="Q26" s="45"/>
      <c r="R26" s="46"/>
    </row>
    <row r="27" spans="1:18" x14ac:dyDescent="0.25">
      <c r="A27" s="17"/>
      <c r="B27" s="29" t="s">
        <v>400</v>
      </c>
      <c r="C27" s="30" t="s">
        <v>382</v>
      </c>
      <c r="D27" s="30"/>
      <c r="E27" s="34">
        <v>20532</v>
      </c>
      <c r="F27" s="35" t="s">
        <v>382</v>
      </c>
      <c r="G27" s="30" t="s">
        <v>382</v>
      </c>
      <c r="H27" s="30"/>
      <c r="I27" s="36">
        <v>63</v>
      </c>
      <c r="J27" s="35" t="s">
        <v>382</v>
      </c>
      <c r="K27" s="30" t="s">
        <v>382</v>
      </c>
      <c r="L27" s="30"/>
      <c r="M27" s="36">
        <v>489</v>
      </c>
      <c r="N27" s="35" t="s">
        <v>382</v>
      </c>
      <c r="O27" s="30" t="s">
        <v>382</v>
      </c>
      <c r="P27" s="30"/>
      <c r="Q27" s="34">
        <v>20106</v>
      </c>
      <c r="R27" s="35" t="s">
        <v>382</v>
      </c>
    </row>
    <row r="28" spans="1:18" x14ac:dyDescent="0.25">
      <c r="A28" s="17"/>
      <c r="B28" s="17" t="s">
        <v>401</v>
      </c>
      <c r="C28" s="18" t="s">
        <v>382</v>
      </c>
      <c r="D28" s="18"/>
      <c r="E28" s="48">
        <v>263</v>
      </c>
      <c r="F28" s="46" t="s">
        <v>382</v>
      </c>
      <c r="G28" s="18" t="s">
        <v>382</v>
      </c>
      <c r="H28" s="18"/>
      <c r="I28" s="48">
        <v>12</v>
      </c>
      <c r="J28" s="46" t="s">
        <v>382</v>
      </c>
      <c r="K28" s="18" t="s">
        <v>382</v>
      </c>
      <c r="L28" s="46"/>
      <c r="M28" s="47" t="s">
        <v>397</v>
      </c>
      <c r="N28" s="46" t="s">
        <v>382</v>
      </c>
      <c r="O28" s="18" t="s">
        <v>382</v>
      </c>
      <c r="P28" s="18"/>
      <c r="Q28" s="48">
        <v>275</v>
      </c>
      <c r="R28" s="46" t="s">
        <v>382</v>
      </c>
    </row>
    <row r="29" spans="1:18" x14ac:dyDescent="0.25">
      <c r="A29" s="17"/>
      <c r="B29" s="17"/>
      <c r="C29" s="18"/>
      <c r="D29" s="18"/>
      <c r="E29" s="48"/>
      <c r="F29" s="46"/>
      <c r="G29" s="18"/>
      <c r="H29" s="18"/>
      <c r="I29" s="48"/>
      <c r="J29" s="46"/>
      <c r="K29" s="18"/>
      <c r="L29" s="46"/>
      <c r="M29" s="47"/>
      <c r="N29" s="46"/>
      <c r="O29" s="18"/>
      <c r="P29" s="18"/>
      <c r="Q29" s="48"/>
      <c r="R29" s="46"/>
    </row>
    <row r="30" spans="1:18" x14ac:dyDescent="0.25">
      <c r="A30" s="17"/>
      <c r="B30" s="17"/>
      <c r="C30" s="18"/>
      <c r="D30" s="18"/>
      <c r="E30" s="48"/>
      <c r="F30" s="46"/>
      <c r="G30" s="18"/>
      <c r="H30" s="18"/>
      <c r="I30" s="48"/>
      <c r="J30" s="46"/>
      <c r="K30" s="18"/>
      <c r="L30" s="46"/>
      <c r="M30" s="47"/>
      <c r="N30" s="46"/>
      <c r="O30" s="18"/>
      <c r="P30" s="18"/>
      <c r="Q30" s="48"/>
      <c r="R30" s="46"/>
    </row>
    <row r="31" spans="1:18" x14ac:dyDescent="0.25">
      <c r="A31" s="17"/>
      <c r="B31" s="49" t="s">
        <v>402</v>
      </c>
      <c r="C31" s="50" t="s">
        <v>382</v>
      </c>
      <c r="D31" s="50"/>
      <c r="E31" s="52">
        <v>742</v>
      </c>
      <c r="F31" s="54" t="s">
        <v>382</v>
      </c>
      <c r="G31" s="50" t="s">
        <v>382</v>
      </c>
      <c r="H31" s="50"/>
      <c r="I31" s="52">
        <v>292</v>
      </c>
      <c r="J31" s="54" t="s">
        <v>382</v>
      </c>
      <c r="K31" s="50" t="s">
        <v>382</v>
      </c>
      <c r="L31" s="54"/>
      <c r="M31" s="56" t="s">
        <v>397</v>
      </c>
      <c r="N31" s="54" t="s">
        <v>382</v>
      </c>
      <c r="O31" s="50" t="s">
        <v>382</v>
      </c>
      <c r="P31" s="50"/>
      <c r="Q31" s="58">
        <v>1034</v>
      </c>
      <c r="R31" s="54" t="s">
        <v>382</v>
      </c>
    </row>
    <row r="32" spans="1:18" x14ac:dyDescent="0.25">
      <c r="A32" s="17"/>
      <c r="B32" s="49"/>
      <c r="C32" s="50"/>
      <c r="D32" s="50"/>
      <c r="E32" s="52"/>
      <c r="F32" s="54"/>
      <c r="G32" s="50"/>
      <c r="H32" s="50"/>
      <c r="I32" s="52"/>
      <c r="J32" s="54"/>
      <c r="K32" s="50"/>
      <c r="L32" s="54"/>
      <c r="M32" s="56"/>
      <c r="N32" s="54"/>
      <c r="O32" s="50"/>
      <c r="P32" s="50"/>
      <c r="Q32" s="58"/>
      <c r="R32" s="54"/>
    </row>
    <row r="33" spans="1:18" ht="15.75" thickBot="1" x14ac:dyDescent="0.3">
      <c r="A33" s="17"/>
      <c r="B33" s="49"/>
      <c r="C33" s="50"/>
      <c r="D33" s="51"/>
      <c r="E33" s="53"/>
      <c r="F33" s="54"/>
      <c r="G33" s="50"/>
      <c r="H33" s="51"/>
      <c r="I33" s="53"/>
      <c r="J33" s="54"/>
      <c r="K33" s="50"/>
      <c r="L33" s="55"/>
      <c r="M33" s="57"/>
      <c r="N33" s="54"/>
      <c r="O33" s="50"/>
      <c r="P33" s="51"/>
      <c r="Q33" s="59"/>
      <c r="R33" s="54"/>
    </row>
    <row r="34" spans="1:18" x14ac:dyDescent="0.25">
      <c r="A34" s="17"/>
      <c r="B34" s="23"/>
      <c r="C34" s="23" t="s">
        <v>382</v>
      </c>
      <c r="D34" s="38"/>
      <c r="E34" s="38"/>
      <c r="F34" s="23"/>
      <c r="G34" s="23" t="s">
        <v>382</v>
      </c>
      <c r="H34" s="38"/>
      <c r="I34" s="38"/>
      <c r="J34" s="23"/>
      <c r="K34" s="23" t="s">
        <v>382</v>
      </c>
      <c r="L34" s="38"/>
      <c r="M34" s="38"/>
      <c r="N34" s="23"/>
      <c r="O34" s="23" t="s">
        <v>382</v>
      </c>
      <c r="P34" s="38"/>
      <c r="Q34" s="38"/>
      <c r="R34" s="23"/>
    </row>
    <row r="35" spans="1:18" ht="15.75" thickBot="1" x14ac:dyDescent="0.3">
      <c r="A35" s="17"/>
      <c r="B35" s="2" t="s">
        <v>403</v>
      </c>
      <c r="C35" s="39" t="s">
        <v>382</v>
      </c>
      <c r="D35" s="4" t="s">
        <v>396</v>
      </c>
      <c r="E35" s="31">
        <v>127220</v>
      </c>
      <c r="F35" t="s">
        <v>382</v>
      </c>
      <c r="G35" s="39" t="s">
        <v>382</v>
      </c>
      <c r="H35" s="4" t="s">
        <v>396</v>
      </c>
      <c r="I35" s="33">
        <v>398</v>
      </c>
      <c r="J35" t="s">
        <v>382</v>
      </c>
      <c r="K35" s="39" t="s">
        <v>382</v>
      </c>
      <c r="L35" s="4" t="s">
        <v>396</v>
      </c>
      <c r="M35" s="31">
        <v>2380</v>
      </c>
      <c r="N35" t="s">
        <v>382</v>
      </c>
      <c r="O35" s="39" t="s">
        <v>382</v>
      </c>
      <c r="P35" s="4" t="s">
        <v>396</v>
      </c>
      <c r="Q35" s="31">
        <v>125238</v>
      </c>
      <c r="R35" t="s">
        <v>382</v>
      </c>
    </row>
    <row r="36" spans="1:18" ht="15.75" thickTop="1" x14ac:dyDescent="0.25">
      <c r="A36" s="17"/>
      <c r="B36" s="23"/>
      <c r="C36" s="23" t="s">
        <v>382</v>
      </c>
      <c r="D36" s="40"/>
      <c r="E36" s="40"/>
      <c r="F36" s="23"/>
      <c r="G36" s="23" t="s">
        <v>382</v>
      </c>
      <c r="H36" s="40"/>
      <c r="I36" s="40"/>
      <c r="J36" s="23"/>
      <c r="K36" s="23" t="s">
        <v>382</v>
      </c>
      <c r="L36" s="40"/>
      <c r="M36" s="40"/>
      <c r="N36" s="23"/>
      <c r="O36" s="23" t="s">
        <v>382</v>
      </c>
      <c r="P36" s="40"/>
      <c r="Q36" s="40"/>
      <c r="R36" s="23"/>
    </row>
    <row r="37" spans="1:18" x14ac:dyDescent="0.25">
      <c r="A37" s="17"/>
      <c r="B37" s="29" t="s">
        <v>404</v>
      </c>
      <c r="C37" s="41" t="s">
        <v>382</v>
      </c>
      <c r="D37" s="30"/>
      <c r="E37" s="30"/>
      <c r="F37" s="30"/>
      <c r="G37" s="41" t="s">
        <v>382</v>
      </c>
      <c r="H37" s="30"/>
      <c r="I37" s="30"/>
      <c r="J37" s="30"/>
      <c r="K37" s="41" t="s">
        <v>382</v>
      </c>
      <c r="L37" s="30"/>
      <c r="M37" s="30"/>
      <c r="N37" s="30"/>
      <c r="O37" s="41" t="s">
        <v>382</v>
      </c>
      <c r="P37" s="30"/>
      <c r="Q37" s="30"/>
      <c r="R37" s="30"/>
    </row>
    <row r="38" spans="1:18" x14ac:dyDescent="0.25">
      <c r="A38" s="17"/>
      <c r="B38" s="17" t="s">
        <v>393</v>
      </c>
      <c r="C38" s="60" t="s">
        <v>382</v>
      </c>
      <c r="D38" s="18"/>
      <c r="E38" s="18"/>
      <c r="F38" s="18"/>
      <c r="G38" s="60" t="s">
        <v>382</v>
      </c>
      <c r="H38" s="18"/>
      <c r="I38" s="18"/>
      <c r="J38" s="18"/>
      <c r="K38" s="60" t="s">
        <v>382</v>
      </c>
      <c r="L38" s="18"/>
      <c r="M38" s="18"/>
      <c r="N38" s="18"/>
      <c r="O38" s="60" t="s">
        <v>382</v>
      </c>
      <c r="P38" s="18"/>
      <c r="Q38" s="18"/>
      <c r="R38" s="18"/>
    </row>
    <row r="39" spans="1:18" x14ac:dyDescent="0.25">
      <c r="A39" s="17"/>
      <c r="B39" s="17"/>
      <c r="C39" s="60"/>
      <c r="D39" s="18"/>
      <c r="E39" s="18"/>
      <c r="F39" s="18"/>
      <c r="G39" s="60"/>
      <c r="H39" s="18"/>
      <c r="I39" s="18"/>
      <c r="J39" s="18"/>
      <c r="K39" s="60"/>
      <c r="L39" s="18"/>
      <c r="M39" s="18"/>
      <c r="N39" s="18"/>
      <c r="O39" s="60"/>
      <c r="P39" s="18"/>
      <c r="Q39" s="18"/>
      <c r="R39" s="18"/>
    </row>
    <row r="40" spans="1:18" x14ac:dyDescent="0.25">
      <c r="A40" s="17"/>
      <c r="B40" s="17"/>
      <c r="C40" s="60"/>
      <c r="D40" s="18"/>
      <c r="E40" s="18"/>
      <c r="F40" s="18"/>
      <c r="G40" s="60"/>
      <c r="H40" s="18"/>
      <c r="I40" s="18"/>
      <c r="J40" s="18"/>
      <c r="K40" s="60"/>
      <c r="L40" s="18"/>
      <c r="M40" s="18"/>
      <c r="N40" s="18"/>
      <c r="O40" s="60"/>
      <c r="P40" s="18"/>
      <c r="Q40" s="18"/>
      <c r="R40" s="18"/>
    </row>
    <row r="41" spans="1:18" x14ac:dyDescent="0.25">
      <c r="A41" s="17"/>
      <c r="B41" s="29" t="s">
        <v>405</v>
      </c>
      <c r="C41" s="41" t="s">
        <v>382</v>
      </c>
      <c r="D41" s="30"/>
      <c r="E41" s="30"/>
      <c r="F41" s="30"/>
      <c r="G41" s="41" t="s">
        <v>382</v>
      </c>
      <c r="H41" s="30"/>
      <c r="I41" s="30"/>
      <c r="J41" s="30"/>
      <c r="K41" s="41" t="s">
        <v>382</v>
      </c>
      <c r="L41" s="30"/>
      <c r="M41" s="30"/>
      <c r="N41" s="30"/>
      <c r="O41" s="41" t="s">
        <v>382</v>
      </c>
      <c r="P41" s="30"/>
      <c r="Q41" s="30"/>
      <c r="R41" s="30"/>
    </row>
    <row r="42" spans="1:18" x14ac:dyDescent="0.25">
      <c r="A42" s="17"/>
      <c r="B42" s="17" t="s">
        <v>395</v>
      </c>
      <c r="C42" s="60" t="s">
        <v>382</v>
      </c>
      <c r="D42" s="18" t="s">
        <v>396</v>
      </c>
      <c r="E42" s="45">
        <v>51394</v>
      </c>
      <c r="F42" s="46" t="s">
        <v>382</v>
      </c>
      <c r="G42" s="60" t="s">
        <v>382</v>
      </c>
      <c r="H42" s="18" t="s">
        <v>396</v>
      </c>
      <c r="I42" s="48">
        <v>29</v>
      </c>
      <c r="J42" s="46" t="s">
        <v>382</v>
      </c>
      <c r="K42" s="60" t="s">
        <v>382</v>
      </c>
      <c r="L42" s="18" t="s">
        <v>396</v>
      </c>
      <c r="M42" s="48">
        <v>48</v>
      </c>
      <c r="N42" s="46" t="s">
        <v>382</v>
      </c>
      <c r="O42" s="60" t="s">
        <v>382</v>
      </c>
      <c r="P42" s="18" t="s">
        <v>396</v>
      </c>
      <c r="Q42" s="45">
        <v>51375</v>
      </c>
      <c r="R42" s="46" t="s">
        <v>382</v>
      </c>
    </row>
    <row r="43" spans="1:18" x14ac:dyDescent="0.25">
      <c r="A43" s="17"/>
      <c r="B43" s="17"/>
      <c r="C43" s="60"/>
      <c r="D43" s="18"/>
      <c r="E43" s="45"/>
      <c r="F43" s="46"/>
      <c r="G43" s="60"/>
      <c r="H43" s="18"/>
      <c r="I43" s="48"/>
      <c r="J43" s="46"/>
      <c r="K43" s="60"/>
      <c r="L43" s="18"/>
      <c r="M43" s="48"/>
      <c r="N43" s="46"/>
      <c r="O43" s="60"/>
      <c r="P43" s="18"/>
      <c r="Q43" s="45"/>
      <c r="R43" s="46"/>
    </row>
    <row r="44" spans="1:18" x14ac:dyDescent="0.25">
      <c r="A44" s="17"/>
      <c r="B44" s="17"/>
      <c r="C44" s="60"/>
      <c r="D44" s="18"/>
      <c r="E44" s="45"/>
      <c r="F44" s="46"/>
      <c r="G44" s="60"/>
      <c r="H44" s="18"/>
      <c r="I44" s="48"/>
      <c r="J44" s="46"/>
      <c r="K44" s="60"/>
      <c r="L44" s="18"/>
      <c r="M44" s="48"/>
      <c r="N44" s="46"/>
      <c r="O44" s="60"/>
      <c r="P44" s="18"/>
      <c r="Q44" s="45"/>
      <c r="R44" s="46"/>
    </row>
    <row r="45" spans="1:18" x14ac:dyDescent="0.25">
      <c r="A45" s="17"/>
      <c r="B45" s="29" t="s">
        <v>399</v>
      </c>
      <c r="C45" s="41" t="s">
        <v>382</v>
      </c>
      <c r="D45" s="30"/>
      <c r="E45" s="34">
        <v>136342</v>
      </c>
      <c r="F45" s="35" t="s">
        <v>382</v>
      </c>
      <c r="G45" s="41" t="s">
        <v>382</v>
      </c>
      <c r="H45" s="30"/>
      <c r="I45" s="34">
        <v>1569</v>
      </c>
      <c r="J45" s="35" t="s">
        <v>382</v>
      </c>
      <c r="K45" s="41" t="s">
        <v>382</v>
      </c>
      <c r="L45" s="30"/>
      <c r="M45" s="36">
        <v>70</v>
      </c>
      <c r="N45" s="35" t="s">
        <v>382</v>
      </c>
      <c r="O45" s="41" t="s">
        <v>382</v>
      </c>
      <c r="P45" s="30"/>
      <c r="Q45" s="34">
        <v>137841</v>
      </c>
      <c r="R45" s="35" t="s">
        <v>382</v>
      </c>
    </row>
    <row r="46" spans="1:18" x14ac:dyDescent="0.25">
      <c r="A46" s="17"/>
      <c r="B46" s="17" t="s">
        <v>400</v>
      </c>
      <c r="C46" s="60" t="s">
        <v>382</v>
      </c>
      <c r="D46" s="18"/>
      <c r="E46" s="45">
        <v>22112</v>
      </c>
      <c r="F46" s="46" t="s">
        <v>382</v>
      </c>
      <c r="G46" s="60" t="s">
        <v>382</v>
      </c>
      <c r="H46" s="18"/>
      <c r="I46" s="48">
        <v>570</v>
      </c>
      <c r="J46" s="46" t="s">
        <v>382</v>
      </c>
      <c r="K46" s="60" t="s">
        <v>382</v>
      </c>
      <c r="L46" s="46"/>
      <c r="M46" s="47" t="s">
        <v>397</v>
      </c>
      <c r="N46" s="46" t="s">
        <v>382</v>
      </c>
      <c r="O46" s="60" t="s">
        <v>382</v>
      </c>
      <c r="P46" s="18"/>
      <c r="Q46" s="45">
        <v>22682</v>
      </c>
      <c r="R46" s="46" t="s">
        <v>382</v>
      </c>
    </row>
    <row r="47" spans="1:18" x14ac:dyDescent="0.25">
      <c r="A47" s="17"/>
      <c r="B47" s="17"/>
      <c r="C47" s="60"/>
      <c r="D47" s="18"/>
      <c r="E47" s="45"/>
      <c r="F47" s="46"/>
      <c r="G47" s="60"/>
      <c r="H47" s="18"/>
      <c r="I47" s="48"/>
      <c r="J47" s="46"/>
      <c r="K47" s="60"/>
      <c r="L47" s="46"/>
      <c r="M47" s="47"/>
      <c r="N47" s="46"/>
      <c r="O47" s="60"/>
      <c r="P47" s="18"/>
      <c r="Q47" s="45"/>
      <c r="R47" s="46"/>
    </row>
    <row r="48" spans="1:18" x14ac:dyDescent="0.25">
      <c r="A48" s="17"/>
      <c r="B48" s="17"/>
      <c r="C48" s="60"/>
      <c r="D48" s="18"/>
      <c r="E48" s="45"/>
      <c r="F48" s="46"/>
      <c r="G48" s="60"/>
      <c r="H48" s="18"/>
      <c r="I48" s="48"/>
      <c r="J48" s="46"/>
      <c r="K48" s="60"/>
      <c r="L48" s="46"/>
      <c r="M48" s="47"/>
      <c r="N48" s="46"/>
      <c r="O48" s="60"/>
      <c r="P48" s="18"/>
      <c r="Q48" s="45"/>
      <c r="R48" s="46"/>
    </row>
    <row r="49" spans="1:26" x14ac:dyDescent="0.25">
      <c r="A49" s="17"/>
      <c r="B49" s="29" t="s">
        <v>401</v>
      </c>
      <c r="C49" s="41" t="s">
        <v>382</v>
      </c>
      <c r="D49" s="30"/>
      <c r="E49" s="36">
        <v>70</v>
      </c>
      <c r="F49" s="35" t="s">
        <v>382</v>
      </c>
      <c r="G49" s="41" t="s">
        <v>382</v>
      </c>
      <c r="H49" s="35"/>
      <c r="I49" s="37" t="s">
        <v>397</v>
      </c>
      <c r="J49" s="35" t="s">
        <v>382</v>
      </c>
      <c r="K49" s="41" t="s">
        <v>382</v>
      </c>
      <c r="L49" s="35"/>
      <c r="M49" s="37" t="s">
        <v>397</v>
      </c>
      <c r="N49" s="35" t="s">
        <v>382</v>
      </c>
      <c r="O49" s="41" t="s">
        <v>382</v>
      </c>
      <c r="P49" s="30"/>
      <c r="Q49" s="36">
        <v>70</v>
      </c>
      <c r="R49" s="35" t="s">
        <v>382</v>
      </c>
    </row>
    <row r="50" spans="1:26" ht="15.75" thickBot="1" x14ac:dyDescent="0.3">
      <c r="A50" s="17"/>
      <c r="B50" s="2" t="s">
        <v>402</v>
      </c>
      <c r="C50" s="39" t="s">
        <v>382</v>
      </c>
      <c r="D50" s="4"/>
      <c r="E50" s="33">
        <v>490</v>
      </c>
      <c r="F50" t="s">
        <v>382</v>
      </c>
      <c r="G50" s="39" t="s">
        <v>382</v>
      </c>
      <c r="H50" s="4"/>
      <c r="I50" s="33">
        <v>2</v>
      </c>
      <c r="J50" t="s">
        <v>382</v>
      </c>
      <c r="K50" s="39" t="s">
        <v>382</v>
      </c>
      <c r="L50" s="4"/>
      <c r="M50" s="33">
        <v>91</v>
      </c>
      <c r="N50" t="s">
        <v>382</v>
      </c>
      <c r="O50" s="39" t="s">
        <v>382</v>
      </c>
      <c r="P50" s="4"/>
      <c r="Q50" s="33">
        <v>401</v>
      </c>
      <c r="R50" t="s">
        <v>382</v>
      </c>
    </row>
    <row r="51" spans="1:26" x14ac:dyDescent="0.25">
      <c r="A51" s="17"/>
      <c r="B51" s="23"/>
      <c r="C51" s="23" t="s">
        <v>382</v>
      </c>
      <c r="D51" s="38"/>
      <c r="E51" s="38"/>
      <c r="F51" s="23"/>
      <c r="G51" s="23" t="s">
        <v>382</v>
      </c>
      <c r="H51" s="38"/>
      <c r="I51" s="38"/>
      <c r="J51" s="23"/>
      <c r="K51" s="23" t="s">
        <v>382</v>
      </c>
      <c r="L51" s="38"/>
      <c r="M51" s="38"/>
      <c r="N51" s="23"/>
      <c r="O51" s="23" t="s">
        <v>382</v>
      </c>
      <c r="P51" s="38"/>
      <c r="Q51" s="38"/>
      <c r="R51" s="23"/>
    </row>
    <row r="52" spans="1:26" ht="15.75" thickBot="1" x14ac:dyDescent="0.3">
      <c r="A52" s="17"/>
      <c r="B52" s="29" t="s">
        <v>403</v>
      </c>
      <c r="C52" s="41" t="s">
        <v>382</v>
      </c>
      <c r="D52" s="30" t="s">
        <v>396</v>
      </c>
      <c r="E52" s="34">
        <v>210408</v>
      </c>
      <c r="F52" s="35" t="s">
        <v>382</v>
      </c>
      <c r="G52" s="41" t="s">
        <v>382</v>
      </c>
      <c r="H52" s="30" t="s">
        <v>396</v>
      </c>
      <c r="I52" s="34">
        <v>2170</v>
      </c>
      <c r="J52" s="35" t="s">
        <v>382</v>
      </c>
      <c r="K52" s="41" t="s">
        <v>382</v>
      </c>
      <c r="L52" s="30" t="s">
        <v>396</v>
      </c>
      <c r="M52" s="36">
        <v>209</v>
      </c>
      <c r="N52" s="35" t="s">
        <v>382</v>
      </c>
      <c r="O52" s="41" t="s">
        <v>382</v>
      </c>
      <c r="P52" s="30" t="s">
        <v>396</v>
      </c>
      <c r="Q52" s="34">
        <v>212369</v>
      </c>
      <c r="R52" s="35" t="s">
        <v>382</v>
      </c>
    </row>
    <row r="53" spans="1:26" ht="15.75" thickTop="1" x14ac:dyDescent="0.25">
      <c r="A53" s="17"/>
      <c r="B53" s="23"/>
      <c r="C53" s="23" t="s">
        <v>382</v>
      </c>
      <c r="D53" s="40"/>
      <c r="E53" s="40"/>
      <c r="F53" s="23"/>
      <c r="G53" s="23" t="s">
        <v>382</v>
      </c>
      <c r="H53" s="40"/>
      <c r="I53" s="40"/>
      <c r="J53" s="23"/>
      <c r="K53" s="23" t="s">
        <v>382</v>
      </c>
      <c r="L53" s="40"/>
      <c r="M53" s="40"/>
      <c r="N53" s="23"/>
      <c r="O53" s="23" t="s">
        <v>382</v>
      </c>
      <c r="P53" s="40"/>
      <c r="Q53" s="40"/>
      <c r="R53" s="23"/>
    </row>
    <row r="54" spans="1:26" x14ac:dyDescent="0.25">
      <c r="A54" s="17"/>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25.5" customHeight="1" x14ac:dyDescent="0.25">
      <c r="A55" s="17"/>
      <c r="B55" s="63" t="s">
        <v>406</v>
      </c>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7"/>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x14ac:dyDescent="0.25">
      <c r="A57" s="17"/>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x14ac:dyDescent="0.25">
      <c r="A58" s="17"/>
      <c r="B58" s="18"/>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x14ac:dyDescent="0.25">
      <c r="A59" s="17"/>
      <c r="B59" s="63" t="s">
        <v>407</v>
      </c>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7"/>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ht="15.75" x14ac:dyDescent="0.25">
      <c r="A61" s="17"/>
      <c r="B61" s="64"/>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x14ac:dyDescent="0.25">
      <c r="A62" s="17"/>
      <c r="B62" s="4"/>
      <c r="C62" s="4"/>
      <c r="D62" s="4"/>
      <c r="E62" s="4"/>
      <c r="F62" s="4"/>
    </row>
    <row r="63" spans="1:26" ht="15" customHeight="1" x14ac:dyDescent="0.25">
      <c r="A63" s="17"/>
      <c r="B63" s="42" t="s">
        <v>381</v>
      </c>
      <c r="C63" s="18" t="s">
        <v>382</v>
      </c>
      <c r="D63" s="43" t="s">
        <v>390</v>
      </c>
      <c r="E63" s="43"/>
      <c r="F63" s="18"/>
    </row>
    <row r="64" spans="1:26" ht="15.75" thickBot="1" x14ac:dyDescent="0.3">
      <c r="A64" s="17"/>
      <c r="B64" s="42"/>
      <c r="C64" s="18"/>
      <c r="D64" s="44" t="s">
        <v>391</v>
      </c>
      <c r="E64" s="44"/>
      <c r="F64" s="18"/>
    </row>
    <row r="65" spans="1:6" ht="15.75" thickBot="1" x14ac:dyDescent="0.3">
      <c r="A65" s="17"/>
      <c r="B65" s="29" t="s">
        <v>395</v>
      </c>
      <c r="C65" s="30" t="s">
        <v>382</v>
      </c>
      <c r="D65" s="30" t="s">
        <v>396</v>
      </c>
      <c r="E65" s="34">
        <v>20039</v>
      </c>
      <c r="F65" s="35" t="s">
        <v>382</v>
      </c>
    </row>
    <row r="66" spans="1:6" x14ac:dyDescent="0.25">
      <c r="A66" s="17"/>
      <c r="B66" s="23"/>
      <c r="C66" s="23" t="s">
        <v>382</v>
      </c>
      <c r="D66" s="38"/>
      <c r="E66" s="38"/>
      <c r="F66" s="23"/>
    </row>
    <row r="67" spans="1:6" ht="15.75" thickBot="1" x14ac:dyDescent="0.3">
      <c r="A67" s="17"/>
      <c r="B67" s="2" t="s">
        <v>408</v>
      </c>
      <c r="C67" s="39" t="s">
        <v>382</v>
      </c>
      <c r="D67" s="4" t="s">
        <v>396</v>
      </c>
      <c r="E67" s="31">
        <v>20039</v>
      </c>
      <c r="F67" t="s">
        <v>382</v>
      </c>
    </row>
    <row r="68" spans="1:6" ht="15.75" thickTop="1" x14ac:dyDescent="0.25">
      <c r="A68" s="17"/>
      <c r="B68" s="23"/>
      <c r="C68" s="23" t="s">
        <v>382</v>
      </c>
      <c r="D68" s="40"/>
      <c r="E68" s="40"/>
      <c r="F68" s="23"/>
    </row>
    <row r="69" spans="1:6" x14ac:dyDescent="0.25">
      <c r="A69" s="17"/>
      <c r="B69" s="29" t="s">
        <v>395</v>
      </c>
      <c r="C69" s="41" t="s">
        <v>382</v>
      </c>
      <c r="D69" s="30" t="s">
        <v>396</v>
      </c>
      <c r="E69" s="34">
        <v>29977</v>
      </c>
      <c r="F69" s="35" t="s">
        <v>382</v>
      </c>
    </row>
    <row r="70" spans="1:6" ht="30.75" thickBot="1" x14ac:dyDescent="0.3">
      <c r="A70" s="17"/>
      <c r="B70" s="2" t="s">
        <v>409</v>
      </c>
      <c r="C70" s="39" t="s">
        <v>382</v>
      </c>
      <c r="D70" s="4"/>
      <c r="E70" s="31">
        <v>6770</v>
      </c>
      <c r="F70" t="s">
        <v>382</v>
      </c>
    </row>
    <row r="71" spans="1:6" x14ac:dyDescent="0.25">
      <c r="A71" s="17"/>
      <c r="B71" s="23"/>
      <c r="C71" s="23" t="s">
        <v>382</v>
      </c>
      <c r="D71" s="38"/>
      <c r="E71" s="38"/>
      <c r="F71" s="23"/>
    </row>
    <row r="72" spans="1:6" ht="30.75" thickBot="1" x14ac:dyDescent="0.3">
      <c r="A72" s="17"/>
      <c r="B72" s="29" t="s">
        <v>410</v>
      </c>
      <c r="C72" s="41" t="s">
        <v>382</v>
      </c>
      <c r="D72" s="30" t="s">
        <v>396</v>
      </c>
      <c r="E72" s="34">
        <v>36747</v>
      </c>
      <c r="F72" s="35" t="s">
        <v>382</v>
      </c>
    </row>
    <row r="73" spans="1:6" ht="15.75" thickTop="1" x14ac:dyDescent="0.25">
      <c r="A73" s="17"/>
      <c r="B73" s="23"/>
      <c r="C73" s="23" t="s">
        <v>382</v>
      </c>
      <c r="D73" s="40"/>
      <c r="E73" s="40"/>
      <c r="F73" s="23"/>
    </row>
    <row r="74" spans="1:6" ht="15.75" thickBot="1" x14ac:dyDescent="0.3">
      <c r="A74" s="17"/>
      <c r="B74" s="2" t="s">
        <v>400</v>
      </c>
      <c r="C74" s="39" t="s">
        <v>382</v>
      </c>
      <c r="D74" s="4" t="s">
        <v>396</v>
      </c>
      <c r="E74" s="31">
        <v>12430</v>
      </c>
      <c r="F74" t="s">
        <v>382</v>
      </c>
    </row>
    <row r="75" spans="1:6" x14ac:dyDescent="0.25">
      <c r="A75" s="17"/>
      <c r="B75" s="23"/>
      <c r="C75" s="23" t="s">
        <v>382</v>
      </c>
      <c r="D75" s="38"/>
      <c r="E75" s="38"/>
      <c r="F75" s="23"/>
    </row>
    <row r="76" spans="1:6" ht="30.75" thickBot="1" x14ac:dyDescent="0.3">
      <c r="A76" s="17"/>
      <c r="B76" s="29" t="s">
        <v>411</v>
      </c>
      <c r="C76" s="41" t="s">
        <v>382</v>
      </c>
      <c r="D76" s="30" t="s">
        <v>396</v>
      </c>
      <c r="E76" s="34">
        <v>12430</v>
      </c>
      <c r="F76" s="35" t="s">
        <v>382</v>
      </c>
    </row>
    <row r="77" spans="1:6" ht="15.75" thickTop="1" x14ac:dyDescent="0.25">
      <c r="A77" s="17"/>
      <c r="B77" s="23"/>
      <c r="C77" s="23" t="s">
        <v>382</v>
      </c>
      <c r="D77" s="40"/>
      <c r="E77" s="40"/>
      <c r="F77" s="23"/>
    </row>
    <row r="78" spans="1:6" x14ac:dyDescent="0.25">
      <c r="A78" s="17"/>
      <c r="B78" s="17" t="s">
        <v>409</v>
      </c>
      <c r="C78" s="60" t="s">
        <v>382</v>
      </c>
      <c r="D78" s="18" t="s">
        <v>396</v>
      </c>
      <c r="E78" s="48">
        <v>390</v>
      </c>
      <c r="F78" s="46" t="s">
        <v>382</v>
      </c>
    </row>
    <row r="79" spans="1:6" x14ac:dyDescent="0.25">
      <c r="A79" s="17"/>
      <c r="B79" s="17"/>
      <c r="C79" s="60"/>
      <c r="D79" s="18"/>
      <c r="E79" s="48"/>
      <c r="F79" s="46"/>
    </row>
    <row r="80" spans="1:6" x14ac:dyDescent="0.25">
      <c r="A80" s="17"/>
      <c r="B80" s="17"/>
      <c r="C80" s="60"/>
      <c r="D80" s="18"/>
      <c r="E80" s="48"/>
      <c r="F80" s="46"/>
    </row>
    <row r="81" spans="1:26" x14ac:dyDescent="0.25">
      <c r="A81" s="17"/>
      <c r="B81" s="29" t="s">
        <v>400</v>
      </c>
      <c r="C81" s="41" t="s">
        <v>382</v>
      </c>
      <c r="D81" s="30"/>
      <c r="E81" s="34">
        <v>7676</v>
      </c>
      <c r="F81" s="35" t="s">
        <v>382</v>
      </c>
    </row>
    <row r="82" spans="1:26" ht="15.75" thickBot="1" x14ac:dyDescent="0.3">
      <c r="A82" s="17"/>
      <c r="B82" s="2" t="s">
        <v>401</v>
      </c>
      <c r="C82" s="39" t="s">
        <v>382</v>
      </c>
      <c r="D82" s="4"/>
      <c r="E82" s="33">
        <v>275</v>
      </c>
      <c r="F82" t="s">
        <v>382</v>
      </c>
    </row>
    <row r="83" spans="1:26" x14ac:dyDescent="0.25">
      <c r="A83" s="17"/>
      <c r="B83" s="23"/>
      <c r="C83" s="23" t="s">
        <v>382</v>
      </c>
      <c r="D83" s="38"/>
      <c r="E83" s="38"/>
      <c r="F83" s="23"/>
    </row>
    <row r="84" spans="1:26" ht="15.75" thickBot="1" x14ac:dyDescent="0.3">
      <c r="A84" s="17"/>
      <c r="B84" s="29" t="s">
        <v>412</v>
      </c>
      <c r="C84" s="41" t="s">
        <v>382</v>
      </c>
      <c r="D84" s="30" t="s">
        <v>396</v>
      </c>
      <c r="E84" s="34">
        <v>8341</v>
      </c>
      <c r="F84" s="35" t="s">
        <v>382</v>
      </c>
    </row>
    <row r="85" spans="1:26" ht="15.75" thickTop="1" x14ac:dyDescent="0.25">
      <c r="A85" s="17"/>
      <c r="B85" s="23"/>
      <c r="C85" s="23" t="s">
        <v>382</v>
      </c>
      <c r="D85" s="40"/>
      <c r="E85" s="40"/>
      <c r="F85" s="23"/>
    </row>
    <row r="86" spans="1:26" x14ac:dyDescent="0.25">
      <c r="A86" s="17"/>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7"/>
      <c r="B87" s="63" t="s">
        <v>413</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x14ac:dyDescent="0.25">
      <c r="A88" s="17"/>
      <c r="B88" s="18"/>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7"/>
      <c r="B89" s="63" t="s">
        <v>414</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x14ac:dyDescent="0.25">
      <c r="A90" s="17"/>
      <c r="B90" s="18"/>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7"/>
      <c r="B91" s="63" t="s">
        <v>415</v>
      </c>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x14ac:dyDescent="0.25">
      <c r="A92" s="17"/>
      <c r="B92" s="18"/>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ht="15.75" x14ac:dyDescent="0.25">
      <c r="A93" s="17"/>
      <c r="B93" s="64"/>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x14ac:dyDescent="0.25">
      <c r="A94" s="17"/>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17"/>
      <c r="B95" s="4"/>
      <c r="C95" s="4" t="s">
        <v>382</v>
      </c>
      <c r="D95" s="44" t="s">
        <v>416</v>
      </c>
      <c r="E95" s="44"/>
      <c r="F95" s="44"/>
      <c r="G95" s="44"/>
      <c r="H95" s="44"/>
      <c r="I95" s="44"/>
      <c r="J95" s="4"/>
      <c r="K95" s="4" t="s">
        <v>382</v>
      </c>
      <c r="L95" s="44" t="s">
        <v>417</v>
      </c>
      <c r="M95" s="44"/>
      <c r="N95" s="44"/>
      <c r="O95" s="44"/>
      <c r="P95" s="44"/>
      <c r="Q95" s="44"/>
      <c r="R95" s="4"/>
      <c r="S95" s="4" t="s">
        <v>382</v>
      </c>
      <c r="T95" s="44" t="s">
        <v>152</v>
      </c>
      <c r="U95" s="44"/>
      <c r="V95" s="44"/>
      <c r="W95" s="44"/>
      <c r="X95" s="44"/>
      <c r="Y95" s="44"/>
      <c r="Z95" s="4"/>
    </row>
    <row r="96" spans="1:26" ht="15" customHeight="1" x14ac:dyDescent="0.25">
      <c r="A96" s="17"/>
      <c r="B96" s="42" t="s">
        <v>381</v>
      </c>
      <c r="C96" s="18" t="s">
        <v>382</v>
      </c>
      <c r="D96" s="61" t="s">
        <v>390</v>
      </c>
      <c r="E96" s="61"/>
      <c r="F96" s="62"/>
      <c r="G96" s="62" t="s">
        <v>382</v>
      </c>
      <c r="H96" s="61" t="s">
        <v>387</v>
      </c>
      <c r="I96" s="61"/>
      <c r="J96" s="18"/>
      <c r="K96" s="18" t="s">
        <v>382</v>
      </c>
      <c r="L96" s="61" t="s">
        <v>390</v>
      </c>
      <c r="M96" s="61"/>
      <c r="N96" s="62"/>
      <c r="O96" s="62" t="s">
        <v>382</v>
      </c>
      <c r="P96" s="61" t="s">
        <v>387</v>
      </c>
      <c r="Q96" s="61"/>
      <c r="R96" s="18"/>
      <c r="S96" s="18" t="s">
        <v>382</v>
      </c>
      <c r="T96" s="61" t="s">
        <v>390</v>
      </c>
      <c r="U96" s="61"/>
      <c r="V96" s="62"/>
      <c r="W96" s="62" t="s">
        <v>382</v>
      </c>
      <c r="X96" s="61" t="s">
        <v>387</v>
      </c>
      <c r="Y96" s="61"/>
      <c r="Z96" s="18"/>
    </row>
    <row r="97" spans="1:26" ht="15.75" thickBot="1" x14ac:dyDescent="0.3">
      <c r="A97" s="17"/>
      <c r="B97" s="42"/>
      <c r="C97" s="18"/>
      <c r="D97" s="44" t="s">
        <v>391</v>
      </c>
      <c r="E97" s="44"/>
      <c r="F97" s="18"/>
      <c r="G97" s="18"/>
      <c r="H97" s="44" t="s">
        <v>389</v>
      </c>
      <c r="I97" s="44"/>
      <c r="J97" s="18"/>
      <c r="K97" s="18"/>
      <c r="L97" s="44" t="s">
        <v>391</v>
      </c>
      <c r="M97" s="44"/>
      <c r="N97" s="18"/>
      <c r="O97" s="18"/>
      <c r="P97" s="44" t="s">
        <v>389</v>
      </c>
      <c r="Q97" s="44"/>
      <c r="R97" s="18"/>
      <c r="S97" s="18"/>
      <c r="T97" s="44" t="s">
        <v>391</v>
      </c>
      <c r="U97" s="44"/>
      <c r="V97" s="18"/>
      <c r="W97" s="18"/>
      <c r="X97" s="44" t="s">
        <v>389</v>
      </c>
      <c r="Y97" s="44"/>
      <c r="Z97" s="18"/>
    </row>
    <row r="98" spans="1:26" x14ac:dyDescent="0.25">
      <c r="A98" s="17"/>
      <c r="B98" s="29" t="s">
        <v>392</v>
      </c>
      <c r="C98" s="30" t="s">
        <v>382</v>
      </c>
      <c r="D98" s="30"/>
      <c r="E98" s="30"/>
      <c r="F98" s="30"/>
      <c r="G98" s="30" t="s">
        <v>382</v>
      </c>
      <c r="H98" s="30"/>
      <c r="I98" s="30"/>
      <c r="J98" s="30"/>
      <c r="K98" s="30" t="s">
        <v>382</v>
      </c>
      <c r="L98" s="30"/>
      <c r="M98" s="30"/>
      <c r="N98" s="30"/>
      <c r="O98" s="30" t="s">
        <v>382</v>
      </c>
      <c r="P98" s="30"/>
      <c r="Q98" s="30"/>
      <c r="R98" s="30"/>
      <c r="S98" s="30" t="s">
        <v>382</v>
      </c>
      <c r="T98" s="30"/>
      <c r="U98" s="30"/>
      <c r="V98" s="30"/>
      <c r="W98" s="30" t="s">
        <v>382</v>
      </c>
      <c r="X98" s="30"/>
      <c r="Y98" s="30"/>
      <c r="Z98" s="30"/>
    </row>
    <row r="99" spans="1:26" x14ac:dyDescent="0.25">
      <c r="A99" s="17"/>
      <c r="B99" s="17" t="s">
        <v>394</v>
      </c>
      <c r="C99" s="18" t="s">
        <v>382</v>
      </c>
      <c r="D99" s="18"/>
      <c r="E99" s="18"/>
      <c r="F99" s="18"/>
      <c r="G99" s="18" t="s">
        <v>382</v>
      </c>
      <c r="H99" s="18"/>
      <c r="I99" s="18"/>
      <c r="J99" s="18"/>
      <c r="K99" s="18" t="s">
        <v>382</v>
      </c>
      <c r="L99" s="18"/>
      <c r="M99" s="18"/>
      <c r="N99" s="18"/>
      <c r="O99" s="18" t="s">
        <v>382</v>
      </c>
      <c r="P99" s="18"/>
      <c r="Q99" s="18"/>
      <c r="R99" s="18"/>
      <c r="S99" s="18" t="s">
        <v>382</v>
      </c>
      <c r="T99" s="18"/>
      <c r="U99" s="18"/>
      <c r="V99" s="18"/>
      <c r="W99" s="18" t="s">
        <v>382</v>
      </c>
      <c r="X99" s="18"/>
      <c r="Y99" s="18"/>
      <c r="Z99" s="18"/>
    </row>
    <row r="100" spans="1:26" x14ac:dyDescent="0.25">
      <c r="A100" s="17"/>
      <c r="B100" s="17"/>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6" x14ac:dyDescent="0.25">
      <c r="A101" s="17"/>
      <c r="B101" s="17"/>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17"/>
      <c r="B102" s="29" t="s">
        <v>395</v>
      </c>
      <c r="C102" s="30" t="s">
        <v>382</v>
      </c>
      <c r="D102" s="30" t="s">
        <v>396</v>
      </c>
      <c r="E102" s="34">
        <v>29961</v>
      </c>
      <c r="F102" s="35" t="s">
        <v>382</v>
      </c>
      <c r="G102" s="30" t="s">
        <v>382</v>
      </c>
      <c r="H102" s="30" t="s">
        <v>396</v>
      </c>
      <c r="I102" s="36">
        <v>273</v>
      </c>
      <c r="J102" s="35" t="s">
        <v>382</v>
      </c>
      <c r="K102" s="30" t="s">
        <v>382</v>
      </c>
      <c r="L102" s="30" t="s">
        <v>396</v>
      </c>
      <c r="M102" s="34">
        <v>10056</v>
      </c>
      <c r="N102" s="35" t="s">
        <v>382</v>
      </c>
      <c r="O102" s="30" t="s">
        <v>382</v>
      </c>
      <c r="P102" s="30" t="s">
        <v>396</v>
      </c>
      <c r="Q102" s="36">
        <v>394</v>
      </c>
      <c r="R102" s="35" t="s">
        <v>382</v>
      </c>
      <c r="S102" s="30" t="s">
        <v>382</v>
      </c>
      <c r="T102" s="30" t="s">
        <v>396</v>
      </c>
      <c r="U102" s="34">
        <v>40017</v>
      </c>
      <c r="V102" s="35" t="s">
        <v>382</v>
      </c>
      <c r="W102" s="30" t="s">
        <v>382</v>
      </c>
      <c r="X102" s="30" t="s">
        <v>396</v>
      </c>
      <c r="Y102" s="36">
        <v>667</v>
      </c>
      <c r="Z102" s="35" t="s">
        <v>382</v>
      </c>
    </row>
    <row r="103" spans="1:26" x14ac:dyDescent="0.25">
      <c r="A103" s="17"/>
      <c r="B103" s="17" t="s">
        <v>409</v>
      </c>
      <c r="C103" s="18" t="s">
        <v>382</v>
      </c>
      <c r="D103" s="18"/>
      <c r="E103" s="45">
        <v>6954</v>
      </c>
      <c r="F103" s="46" t="s">
        <v>382</v>
      </c>
      <c r="G103" s="18" t="s">
        <v>382</v>
      </c>
      <c r="H103" s="18"/>
      <c r="I103" s="48">
        <v>232</v>
      </c>
      <c r="J103" s="46" t="s">
        <v>382</v>
      </c>
      <c r="K103" s="18" t="s">
        <v>382</v>
      </c>
      <c r="L103" s="46"/>
      <c r="M103" s="47" t="s">
        <v>397</v>
      </c>
      <c r="N103" s="46" t="s">
        <v>382</v>
      </c>
      <c r="O103" s="18" t="s">
        <v>382</v>
      </c>
      <c r="P103" s="46"/>
      <c r="Q103" s="47" t="s">
        <v>397</v>
      </c>
      <c r="R103" s="46" t="s">
        <v>382</v>
      </c>
      <c r="S103" s="18" t="s">
        <v>382</v>
      </c>
      <c r="T103" s="18"/>
      <c r="U103" s="45">
        <v>6954</v>
      </c>
      <c r="V103" s="46" t="s">
        <v>382</v>
      </c>
      <c r="W103" s="18" t="s">
        <v>382</v>
      </c>
      <c r="X103" s="18"/>
      <c r="Y103" s="48">
        <v>232</v>
      </c>
      <c r="Z103" s="46" t="s">
        <v>382</v>
      </c>
    </row>
    <row r="104" spans="1:26" x14ac:dyDescent="0.25">
      <c r="A104" s="17"/>
      <c r="B104" s="17"/>
      <c r="C104" s="18"/>
      <c r="D104" s="18"/>
      <c r="E104" s="45"/>
      <c r="F104" s="46"/>
      <c r="G104" s="18"/>
      <c r="H104" s="18"/>
      <c r="I104" s="48"/>
      <c r="J104" s="46"/>
      <c r="K104" s="18"/>
      <c r="L104" s="46"/>
      <c r="M104" s="47"/>
      <c r="N104" s="46"/>
      <c r="O104" s="18"/>
      <c r="P104" s="46"/>
      <c r="Q104" s="47"/>
      <c r="R104" s="46"/>
      <c r="S104" s="18"/>
      <c r="T104" s="18"/>
      <c r="U104" s="45"/>
      <c r="V104" s="46"/>
      <c r="W104" s="18"/>
      <c r="X104" s="18"/>
      <c r="Y104" s="48"/>
      <c r="Z104" s="46"/>
    </row>
    <row r="105" spans="1:26" x14ac:dyDescent="0.25">
      <c r="A105" s="17"/>
      <c r="B105" s="17"/>
      <c r="C105" s="18"/>
      <c r="D105" s="18"/>
      <c r="E105" s="45"/>
      <c r="F105" s="46"/>
      <c r="G105" s="18"/>
      <c r="H105" s="18"/>
      <c r="I105" s="48"/>
      <c r="J105" s="46"/>
      <c r="K105" s="18"/>
      <c r="L105" s="46"/>
      <c r="M105" s="47"/>
      <c r="N105" s="46"/>
      <c r="O105" s="18"/>
      <c r="P105" s="46"/>
      <c r="Q105" s="47"/>
      <c r="R105" s="46"/>
      <c r="S105" s="18"/>
      <c r="T105" s="18"/>
      <c r="U105" s="45"/>
      <c r="V105" s="46"/>
      <c r="W105" s="18"/>
      <c r="X105" s="18"/>
      <c r="Y105" s="48"/>
      <c r="Z105" s="46"/>
    </row>
    <row r="106" spans="1:26" x14ac:dyDescent="0.25">
      <c r="A106" s="17"/>
      <c r="B106" s="29" t="s">
        <v>399</v>
      </c>
      <c r="C106" s="30" t="s">
        <v>382</v>
      </c>
      <c r="D106" s="30"/>
      <c r="E106" s="34">
        <v>38574</v>
      </c>
      <c r="F106" s="35" t="s">
        <v>382</v>
      </c>
      <c r="G106" s="30" t="s">
        <v>382</v>
      </c>
      <c r="H106" s="30"/>
      <c r="I106" s="36">
        <v>663</v>
      </c>
      <c r="J106" s="35" t="s">
        <v>382</v>
      </c>
      <c r="K106" s="30" t="s">
        <v>382</v>
      </c>
      <c r="L106" s="30"/>
      <c r="M106" s="34">
        <v>5976</v>
      </c>
      <c r="N106" s="35" t="s">
        <v>382</v>
      </c>
      <c r="O106" s="30" t="s">
        <v>382</v>
      </c>
      <c r="P106" s="30"/>
      <c r="Q106" s="36">
        <v>329</v>
      </c>
      <c r="R106" s="35" t="s">
        <v>382</v>
      </c>
      <c r="S106" s="30" t="s">
        <v>382</v>
      </c>
      <c r="T106" s="30"/>
      <c r="U106" s="34">
        <v>44550</v>
      </c>
      <c r="V106" s="35" t="s">
        <v>382</v>
      </c>
      <c r="W106" s="30" t="s">
        <v>382</v>
      </c>
      <c r="X106" s="30"/>
      <c r="Y106" s="36">
        <v>992</v>
      </c>
      <c r="Z106" s="35" t="s">
        <v>382</v>
      </c>
    </row>
    <row r="107" spans="1:26" ht="15.75" thickBot="1" x14ac:dyDescent="0.3">
      <c r="A107" s="17"/>
      <c r="B107" s="2" t="s">
        <v>400</v>
      </c>
      <c r="C107" s="4" t="s">
        <v>382</v>
      </c>
      <c r="D107" s="4"/>
      <c r="E107" s="31">
        <v>10140</v>
      </c>
      <c r="F107" t="s">
        <v>382</v>
      </c>
      <c r="G107" s="4" t="s">
        <v>382</v>
      </c>
      <c r="H107" s="4"/>
      <c r="I107" s="33">
        <v>489</v>
      </c>
      <c r="J107" t="s">
        <v>382</v>
      </c>
      <c r="K107" s="4" t="s">
        <v>382</v>
      </c>
      <c r="M107" s="32" t="s">
        <v>397</v>
      </c>
      <c r="N107" t="s">
        <v>382</v>
      </c>
      <c r="O107" s="4" t="s">
        <v>382</v>
      </c>
      <c r="Q107" s="32" t="s">
        <v>397</v>
      </c>
      <c r="R107" t="s">
        <v>382</v>
      </c>
      <c r="S107" s="4" t="s">
        <v>382</v>
      </c>
      <c r="T107" s="4"/>
      <c r="U107" s="31">
        <v>10140</v>
      </c>
      <c r="V107" t="s">
        <v>382</v>
      </c>
      <c r="W107" s="4" t="s">
        <v>382</v>
      </c>
      <c r="X107" s="4"/>
      <c r="Y107" s="33">
        <v>489</v>
      </c>
      <c r="Z107" t="s">
        <v>382</v>
      </c>
    </row>
    <row r="108" spans="1:26" x14ac:dyDescent="0.25">
      <c r="A108" s="17"/>
      <c r="B108" s="23"/>
      <c r="C108" s="23" t="s">
        <v>382</v>
      </c>
      <c r="D108" s="38"/>
      <c r="E108" s="38"/>
      <c r="F108" s="23"/>
      <c r="G108" s="23" t="s">
        <v>382</v>
      </c>
      <c r="H108" s="38"/>
      <c r="I108" s="38"/>
      <c r="J108" s="23"/>
      <c r="K108" s="23" t="s">
        <v>382</v>
      </c>
      <c r="L108" s="38"/>
      <c r="M108" s="38"/>
      <c r="N108" s="23"/>
      <c r="O108" s="23" t="s">
        <v>382</v>
      </c>
      <c r="P108" s="38"/>
      <c r="Q108" s="38"/>
      <c r="R108" s="23"/>
      <c r="S108" s="23" t="s">
        <v>382</v>
      </c>
      <c r="T108" s="38"/>
      <c r="U108" s="38"/>
      <c r="V108" s="23"/>
      <c r="W108" s="23" t="s">
        <v>382</v>
      </c>
      <c r="X108" s="38"/>
      <c r="Y108" s="38"/>
      <c r="Z108" s="23"/>
    </row>
    <row r="109" spans="1:26" ht="15.75" thickBot="1" x14ac:dyDescent="0.3">
      <c r="A109" s="17"/>
      <c r="B109" s="29" t="s">
        <v>418</v>
      </c>
      <c r="C109" s="41" t="s">
        <v>382</v>
      </c>
      <c r="D109" s="30" t="s">
        <v>396</v>
      </c>
      <c r="E109" s="34">
        <v>85629</v>
      </c>
      <c r="F109" s="35" t="s">
        <v>382</v>
      </c>
      <c r="G109" s="41" t="s">
        <v>382</v>
      </c>
      <c r="H109" s="30" t="s">
        <v>396</v>
      </c>
      <c r="I109" s="34">
        <v>1657</v>
      </c>
      <c r="J109" s="35" t="s">
        <v>382</v>
      </c>
      <c r="K109" s="41" t="s">
        <v>382</v>
      </c>
      <c r="L109" s="30" t="s">
        <v>396</v>
      </c>
      <c r="M109" s="34">
        <v>16032</v>
      </c>
      <c r="N109" s="35" t="s">
        <v>382</v>
      </c>
      <c r="O109" s="41" t="s">
        <v>382</v>
      </c>
      <c r="P109" s="30" t="s">
        <v>396</v>
      </c>
      <c r="Q109" s="36">
        <v>723</v>
      </c>
      <c r="R109" s="35" t="s">
        <v>382</v>
      </c>
      <c r="S109" s="41" t="s">
        <v>382</v>
      </c>
      <c r="T109" s="30" t="s">
        <v>396</v>
      </c>
      <c r="U109" s="34">
        <v>101661</v>
      </c>
      <c r="V109" s="35" t="s">
        <v>382</v>
      </c>
      <c r="W109" s="41" t="s">
        <v>382</v>
      </c>
      <c r="X109" s="30" t="s">
        <v>396</v>
      </c>
      <c r="Y109" s="34">
        <v>2380</v>
      </c>
      <c r="Z109" s="35" t="s">
        <v>382</v>
      </c>
    </row>
    <row r="110" spans="1:26" ht="15.75" thickTop="1" x14ac:dyDescent="0.25">
      <c r="A110" s="17"/>
      <c r="B110" s="23"/>
      <c r="C110" s="23" t="s">
        <v>382</v>
      </c>
      <c r="D110" s="40"/>
      <c r="E110" s="40"/>
      <c r="F110" s="23"/>
      <c r="G110" s="23" t="s">
        <v>382</v>
      </c>
      <c r="H110" s="40"/>
      <c r="I110" s="40"/>
      <c r="J110" s="23"/>
      <c r="K110" s="23" t="s">
        <v>382</v>
      </c>
      <c r="L110" s="40"/>
      <c r="M110" s="40"/>
      <c r="N110" s="23"/>
      <c r="O110" s="23" t="s">
        <v>382</v>
      </c>
      <c r="P110" s="40"/>
      <c r="Q110" s="40"/>
      <c r="R110" s="23"/>
      <c r="S110" s="23" t="s">
        <v>382</v>
      </c>
      <c r="T110" s="40"/>
      <c r="U110" s="40"/>
      <c r="V110" s="23"/>
      <c r="W110" s="23" t="s">
        <v>382</v>
      </c>
      <c r="X110" s="40"/>
      <c r="Y110" s="40"/>
      <c r="Z110" s="23"/>
    </row>
    <row r="111" spans="1:26" x14ac:dyDescent="0.25">
      <c r="A111" s="17"/>
      <c r="B111" s="2" t="s">
        <v>404</v>
      </c>
      <c r="C111" s="39" t="s">
        <v>382</v>
      </c>
      <c r="D111" s="4"/>
      <c r="E111" s="4"/>
      <c r="F111" s="4"/>
      <c r="G111" s="39" t="s">
        <v>382</v>
      </c>
      <c r="H111" s="4"/>
      <c r="I111" s="4"/>
      <c r="J111" s="4"/>
      <c r="K111" s="39" t="s">
        <v>382</v>
      </c>
      <c r="L111" s="4"/>
      <c r="M111" s="4"/>
      <c r="N111" s="4"/>
      <c r="O111" s="39" t="s">
        <v>382</v>
      </c>
      <c r="P111" s="4"/>
      <c r="Q111" s="4"/>
      <c r="R111" s="4"/>
      <c r="S111" s="39" t="s">
        <v>382</v>
      </c>
      <c r="T111" s="4"/>
      <c r="U111" s="4"/>
      <c r="V111" s="4"/>
      <c r="W111" s="39" t="s">
        <v>382</v>
      </c>
      <c r="X111" s="4"/>
      <c r="Y111" s="4"/>
      <c r="Z111" s="4"/>
    </row>
    <row r="112" spans="1:26" x14ac:dyDescent="0.25">
      <c r="A112" s="17"/>
      <c r="B112" s="29" t="s">
        <v>394</v>
      </c>
      <c r="C112" s="41" t="s">
        <v>382</v>
      </c>
      <c r="D112" s="30"/>
      <c r="E112" s="30"/>
      <c r="F112" s="30"/>
      <c r="G112" s="41" t="s">
        <v>382</v>
      </c>
      <c r="H112" s="30"/>
      <c r="I112" s="30"/>
      <c r="J112" s="30"/>
      <c r="K112" s="41" t="s">
        <v>382</v>
      </c>
      <c r="L112" s="30"/>
      <c r="M112" s="30"/>
      <c r="N112" s="30"/>
      <c r="O112" s="41" t="s">
        <v>382</v>
      </c>
      <c r="P112" s="30"/>
      <c r="Q112" s="30"/>
      <c r="R112" s="30"/>
      <c r="S112" s="41" t="s">
        <v>382</v>
      </c>
      <c r="T112" s="30"/>
      <c r="U112" s="30"/>
      <c r="V112" s="30"/>
      <c r="W112" s="41" t="s">
        <v>382</v>
      </c>
      <c r="X112" s="30"/>
      <c r="Y112" s="30"/>
      <c r="Z112" s="30"/>
    </row>
    <row r="113" spans="1:26" x14ac:dyDescent="0.25">
      <c r="A113" s="17"/>
      <c r="B113" s="17" t="s">
        <v>395</v>
      </c>
      <c r="C113" s="60" t="s">
        <v>382</v>
      </c>
      <c r="D113" s="18" t="s">
        <v>396</v>
      </c>
      <c r="E113" s="45">
        <v>10494</v>
      </c>
      <c r="F113" s="46" t="s">
        <v>382</v>
      </c>
      <c r="G113" s="60" t="s">
        <v>382</v>
      </c>
      <c r="H113" s="18" t="s">
        <v>396</v>
      </c>
      <c r="I113" s="48">
        <v>48</v>
      </c>
      <c r="J113" s="46" t="s">
        <v>382</v>
      </c>
      <c r="K113" s="60" t="s">
        <v>382</v>
      </c>
      <c r="L113" s="46" t="s">
        <v>396</v>
      </c>
      <c r="M113" s="47" t="s">
        <v>397</v>
      </c>
      <c r="N113" s="46" t="s">
        <v>382</v>
      </c>
      <c r="O113" s="60" t="s">
        <v>382</v>
      </c>
      <c r="P113" s="46" t="s">
        <v>396</v>
      </c>
      <c r="Q113" s="47" t="s">
        <v>397</v>
      </c>
      <c r="R113" s="46" t="s">
        <v>382</v>
      </c>
      <c r="S113" s="60" t="s">
        <v>382</v>
      </c>
      <c r="T113" s="18" t="s">
        <v>396</v>
      </c>
      <c r="U113" s="45">
        <v>10494</v>
      </c>
      <c r="V113" s="46" t="s">
        <v>382</v>
      </c>
      <c r="W113" s="60" t="s">
        <v>382</v>
      </c>
      <c r="X113" s="18" t="s">
        <v>396</v>
      </c>
      <c r="Y113" s="48">
        <v>48</v>
      </c>
      <c r="Z113" s="46" t="s">
        <v>382</v>
      </c>
    </row>
    <row r="114" spans="1:26" x14ac:dyDescent="0.25">
      <c r="A114" s="17"/>
      <c r="B114" s="17"/>
      <c r="C114" s="60"/>
      <c r="D114" s="18"/>
      <c r="E114" s="45"/>
      <c r="F114" s="46"/>
      <c r="G114" s="60"/>
      <c r="H114" s="18"/>
      <c r="I114" s="48"/>
      <c r="J114" s="46"/>
      <c r="K114" s="60"/>
      <c r="L114" s="46"/>
      <c r="M114" s="47"/>
      <c r="N114" s="46"/>
      <c r="O114" s="60"/>
      <c r="P114" s="46"/>
      <c r="Q114" s="47"/>
      <c r="R114" s="46"/>
      <c r="S114" s="60"/>
      <c r="T114" s="18"/>
      <c r="U114" s="45"/>
      <c r="V114" s="46"/>
      <c r="W114" s="60"/>
      <c r="X114" s="18"/>
      <c r="Y114" s="48"/>
      <c r="Z114" s="46"/>
    </row>
    <row r="115" spans="1:26" x14ac:dyDescent="0.25">
      <c r="A115" s="17"/>
      <c r="B115" s="17"/>
      <c r="C115" s="60"/>
      <c r="D115" s="18"/>
      <c r="E115" s="45"/>
      <c r="F115" s="46"/>
      <c r="G115" s="60"/>
      <c r="H115" s="18"/>
      <c r="I115" s="48"/>
      <c r="J115" s="46"/>
      <c r="K115" s="60"/>
      <c r="L115" s="46"/>
      <c r="M115" s="47"/>
      <c r="N115" s="46"/>
      <c r="O115" s="60"/>
      <c r="P115" s="46"/>
      <c r="Q115" s="47"/>
      <c r="R115" s="46"/>
      <c r="S115" s="60"/>
      <c r="T115" s="18"/>
      <c r="U115" s="45"/>
      <c r="V115" s="46"/>
      <c r="W115" s="60"/>
      <c r="X115" s="18"/>
      <c r="Y115" s="48"/>
      <c r="Z115" s="46"/>
    </row>
    <row r="116" spans="1:26" x14ac:dyDescent="0.25">
      <c r="A116" s="17"/>
      <c r="B116" s="29" t="s">
        <v>399</v>
      </c>
      <c r="C116" s="41" t="s">
        <v>382</v>
      </c>
      <c r="D116" s="30"/>
      <c r="E116" s="34">
        <v>24025</v>
      </c>
      <c r="F116" s="35" t="s">
        <v>382</v>
      </c>
      <c r="G116" s="41" t="s">
        <v>382</v>
      </c>
      <c r="H116" s="30"/>
      <c r="I116" s="36">
        <v>70</v>
      </c>
      <c r="J116" s="35" t="s">
        <v>382</v>
      </c>
      <c r="K116" s="41" t="s">
        <v>382</v>
      </c>
      <c r="L116" s="30"/>
      <c r="M116" s="36">
        <v>2</v>
      </c>
      <c r="N116" s="35" t="s">
        <v>382</v>
      </c>
      <c r="O116" s="41" t="s">
        <v>382</v>
      </c>
      <c r="P116" s="35"/>
      <c r="Q116" s="37" t="s">
        <v>397</v>
      </c>
      <c r="R116" s="35" t="s">
        <v>382</v>
      </c>
      <c r="S116" s="41" t="s">
        <v>382</v>
      </c>
      <c r="T116" s="30"/>
      <c r="U116" s="34">
        <v>24027</v>
      </c>
      <c r="V116" s="35" t="s">
        <v>382</v>
      </c>
      <c r="W116" s="41" t="s">
        <v>382</v>
      </c>
      <c r="X116" s="30"/>
      <c r="Y116" s="36">
        <v>70</v>
      </c>
      <c r="Z116" s="35" t="s">
        <v>382</v>
      </c>
    </row>
    <row r="117" spans="1:26" ht="15.75" thickBot="1" x14ac:dyDescent="0.3">
      <c r="A117" s="17"/>
      <c r="B117" s="2" t="s">
        <v>402</v>
      </c>
      <c r="C117" s="39" t="s">
        <v>382</v>
      </c>
      <c r="E117" s="32" t="s">
        <v>397</v>
      </c>
      <c r="F117" t="s">
        <v>382</v>
      </c>
      <c r="G117" s="39" t="s">
        <v>382</v>
      </c>
      <c r="I117" s="32" t="s">
        <v>397</v>
      </c>
      <c r="J117" t="s">
        <v>382</v>
      </c>
      <c r="K117" s="39" t="s">
        <v>382</v>
      </c>
      <c r="L117" s="4"/>
      <c r="M117" s="33">
        <v>377</v>
      </c>
      <c r="N117" t="s">
        <v>382</v>
      </c>
      <c r="O117" s="39" t="s">
        <v>382</v>
      </c>
      <c r="P117" s="4"/>
      <c r="Q117" s="33">
        <v>91</v>
      </c>
      <c r="R117" t="s">
        <v>382</v>
      </c>
      <c r="S117" s="39" t="s">
        <v>382</v>
      </c>
      <c r="T117" s="4"/>
      <c r="U117" s="33">
        <v>377</v>
      </c>
      <c r="V117" t="s">
        <v>382</v>
      </c>
      <c r="W117" s="39" t="s">
        <v>382</v>
      </c>
      <c r="X117" s="4"/>
      <c r="Y117" s="33">
        <v>91</v>
      </c>
      <c r="Z117" t="s">
        <v>382</v>
      </c>
    </row>
    <row r="118" spans="1:26" x14ac:dyDescent="0.25">
      <c r="A118" s="17"/>
      <c r="B118" s="23"/>
      <c r="C118" s="23" t="s">
        <v>382</v>
      </c>
      <c r="D118" s="38"/>
      <c r="E118" s="38"/>
      <c r="F118" s="23"/>
      <c r="G118" s="23" t="s">
        <v>382</v>
      </c>
      <c r="H118" s="38"/>
      <c r="I118" s="38"/>
      <c r="J118" s="23"/>
      <c r="K118" s="23" t="s">
        <v>382</v>
      </c>
      <c r="L118" s="38"/>
      <c r="M118" s="38"/>
      <c r="N118" s="23"/>
      <c r="O118" s="23" t="s">
        <v>382</v>
      </c>
      <c r="P118" s="38"/>
      <c r="Q118" s="38"/>
      <c r="R118" s="23"/>
      <c r="S118" s="23" t="s">
        <v>382</v>
      </c>
      <c r="T118" s="38"/>
      <c r="U118" s="38"/>
      <c r="V118" s="23"/>
      <c r="W118" s="23" t="s">
        <v>382</v>
      </c>
      <c r="X118" s="38"/>
      <c r="Y118" s="38"/>
      <c r="Z118" s="23"/>
    </row>
    <row r="119" spans="1:26" ht="15.75" thickBot="1" x14ac:dyDescent="0.3">
      <c r="A119" s="17"/>
      <c r="B119" s="29" t="s">
        <v>418</v>
      </c>
      <c r="C119" s="41" t="s">
        <v>382</v>
      </c>
      <c r="D119" s="30" t="s">
        <v>396</v>
      </c>
      <c r="E119" s="34">
        <v>34519</v>
      </c>
      <c r="F119" s="35" t="s">
        <v>382</v>
      </c>
      <c r="G119" s="41" t="s">
        <v>382</v>
      </c>
      <c r="H119" s="30" t="s">
        <v>396</v>
      </c>
      <c r="I119" s="36">
        <v>118</v>
      </c>
      <c r="J119" s="35" t="s">
        <v>382</v>
      </c>
      <c r="K119" s="41" t="s">
        <v>382</v>
      </c>
      <c r="L119" s="30" t="s">
        <v>396</v>
      </c>
      <c r="M119" s="36">
        <v>379</v>
      </c>
      <c r="N119" s="35" t="s">
        <v>382</v>
      </c>
      <c r="O119" s="41" t="s">
        <v>382</v>
      </c>
      <c r="P119" s="30" t="s">
        <v>396</v>
      </c>
      <c r="Q119" s="36">
        <v>91</v>
      </c>
      <c r="R119" s="35" t="s">
        <v>382</v>
      </c>
      <c r="S119" s="41" t="s">
        <v>382</v>
      </c>
      <c r="T119" s="30" t="s">
        <v>396</v>
      </c>
      <c r="U119" s="34">
        <v>34898</v>
      </c>
      <c r="V119" s="35" t="s">
        <v>382</v>
      </c>
      <c r="W119" s="41" t="s">
        <v>382</v>
      </c>
      <c r="X119" s="30" t="s">
        <v>396</v>
      </c>
      <c r="Y119" s="36">
        <v>209</v>
      </c>
      <c r="Z119" s="35" t="s">
        <v>382</v>
      </c>
    </row>
    <row r="120" spans="1:26" ht="15.75" thickTop="1" x14ac:dyDescent="0.25">
      <c r="A120" s="17"/>
      <c r="B120" s="23"/>
      <c r="C120" s="23" t="s">
        <v>382</v>
      </c>
      <c r="D120" s="40"/>
      <c r="E120" s="40"/>
      <c r="F120" s="23"/>
      <c r="G120" s="23" t="s">
        <v>382</v>
      </c>
      <c r="H120" s="40"/>
      <c r="I120" s="40"/>
      <c r="J120" s="23"/>
      <c r="K120" s="23" t="s">
        <v>382</v>
      </c>
      <c r="L120" s="40"/>
      <c r="M120" s="40"/>
      <c r="N120" s="23"/>
      <c r="O120" s="23" t="s">
        <v>382</v>
      </c>
      <c r="P120" s="40"/>
      <c r="Q120" s="40"/>
      <c r="R120" s="23"/>
      <c r="S120" s="23" t="s">
        <v>382</v>
      </c>
      <c r="T120" s="40"/>
      <c r="U120" s="40"/>
      <c r="V120" s="23"/>
      <c r="W120" s="23" t="s">
        <v>382</v>
      </c>
      <c r="X120" s="40"/>
      <c r="Y120" s="40"/>
      <c r="Z120" s="23"/>
    </row>
    <row r="121" spans="1:26" x14ac:dyDescent="0.25">
      <c r="A121" s="17"/>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7"/>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x14ac:dyDescent="0.25">
      <c r="A123" s="17"/>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7"/>
      <c r="B124" s="63" t="s">
        <v>419</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row>
  </sheetData>
  <mergeCells count="301">
    <mergeCell ref="B124:Z124"/>
    <mergeCell ref="B91:Z91"/>
    <mergeCell ref="B92:Z92"/>
    <mergeCell ref="B93:Z93"/>
    <mergeCell ref="B121:Z121"/>
    <mergeCell ref="B122:Z122"/>
    <mergeCell ref="B123:Z123"/>
    <mergeCell ref="B57:Z57"/>
    <mergeCell ref="B58:Z58"/>
    <mergeCell ref="B59:Z59"/>
    <mergeCell ref="B60:Z60"/>
    <mergeCell ref="B61:Z61"/>
    <mergeCell ref="B86:Z86"/>
    <mergeCell ref="B8:Z8"/>
    <mergeCell ref="B9:Z9"/>
    <mergeCell ref="B10:Z10"/>
    <mergeCell ref="B54:Z54"/>
    <mergeCell ref="B55:Z55"/>
    <mergeCell ref="B56:Z56"/>
    <mergeCell ref="Y113:Y115"/>
    <mergeCell ref="Z113:Z115"/>
    <mergeCell ref="A1:A2"/>
    <mergeCell ref="B1:Z1"/>
    <mergeCell ref="B2:Z2"/>
    <mergeCell ref="A3:A124"/>
    <mergeCell ref="B3:Z3"/>
    <mergeCell ref="B5:Z5"/>
    <mergeCell ref="B6:Z6"/>
    <mergeCell ref="B7:Z7"/>
    <mergeCell ref="S113:S115"/>
    <mergeCell ref="T113:T115"/>
    <mergeCell ref="U113:U115"/>
    <mergeCell ref="V113:V115"/>
    <mergeCell ref="W113:W115"/>
    <mergeCell ref="X113:X115"/>
    <mergeCell ref="M113:M115"/>
    <mergeCell ref="N113:N115"/>
    <mergeCell ref="O113:O115"/>
    <mergeCell ref="P113:P115"/>
    <mergeCell ref="Q113:Q115"/>
    <mergeCell ref="R113:R115"/>
    <mergeCell ref="G113:G115"/>
    <mergeCell ref="H113:H115"/>
    <mergeCell ref="I113:I115"/>
    <mergeCell ref="J113:J115"/>
    <mergeCell ref="K113:K115"/>
    <mergeCell ref="L113:L115"/>
    <mergeCell ref="V103:V105"/>
    <mergeCell ref="W103:W105"/>
    <mergeCell ref="X103:X105"/>
    <mergeCell ref="Y103:Y105"/>
    <mergeCell ref="Z103:Z105"/>
    <mergeCell ref="B113:B115"/>
    <mergeCell ref="C113:C115"/>
    <mergeCell ref="D113:D115"/>
    <mergeCell ref="E113:E115"/>
    <mergeCell ref="F113:F115"/>
    <mergeCell ref="P103:P105"/>
    <mergeCell ref="Q103:Q105"/>
    <mergeCell ref="R103:R105"/>
    <mergeCell ref="S103:S105"/>
    <mergeCell ref="T103:T105"/>
    <mergeCell ref="U103:U105"/>
    <mergeCell ref="J103:J105"/>
    <mergeCell ref="K103:K105"/>
    <mergeCell ref="L103:L105"/>
    <mergeCell ref="M103:M105"/>
    <mergeCell ref="N103:N105"/>
    <mergeCell ref="O103:O105"/>
    <mergeCell ref="Y99:Y101"/>
    <mergeCell ref="Z99:Z101"/>
    <mergeCell ref="B103:B105"/>
    <mergeCell ref="C103:C105"/>
    <mergeCell ref="D103:D105"/>
    <mergeCell ref="E103:E105"/>
    <mergeCell ref="F103:F105"/>
    <mergeCell ref="G103:G105"/>
    <mergeCell ref="H103:H105"/>
    <mergeCell ref="I103:I105"/>
    <mergeCell ref="S99:S101"/>
    <mergeCell ref="T99:T101"/>
    <mergeCell ref="U99:U101"/>
    <mergeCell ref="V99:V101"/>
    <mergeCell ref="W99:W101"/>
    <mergeCell ref="X99:X101"/>
    <mergeCell ref="M99:M101"/>
    <mergeCell ref="N99:N101"/>
    <mergeCell ref="O99:O101"/>
    <mergeCell ref="P99:P101"/>
    <mergeCell ref="Q99:Q101"/>
    <mergeCell ref="R99:R101"/>
    <mergeCell ref="G99:G101"/>
    <mergeCell ref="H99:H101"/>
    <mergeCell ref="I99:I101"/>
    <mergeCell ref="J99:J101"/>
    <mergeCell ref="K99:K101"/>
    <mergeCell ref="L99:L101"/>
    <mergeCell ref="V96:V97"/>
    <mergeCell ref="W96:W97"/>
    <mergeCell ref="X96:Y96"/>
    <mergeCell ref="X97:Y97"/>
    <mergeCell ref="Z96:Z97"/>
    <mergeCell ref="B99:B101"/>
    <mergeCell ref="C99:C101"/>
    <mergeCell ref="D99:D101"/>
    <mergeCell ref="E99:E101"/>
    <mergeCell ref="F99:F101"/>
    <mergeCell ref="P96:Q96"/>
    <mergeCell ref="P97:Q97"/>
    <mergeCell ref="R96:R97"/>
    <mergeCell ref="S96:S97"/>
    <mergeCell ref="T96:U96"/>
    <mergeCell ref="T97:U97"/>
    <mergeCell ref="J96:J97"/>
    <mergeCell ref="K96:K97"/>
    <mergeCell ref="L96:M96"/>
    <mergeCell ref="L97:M97"/>
    <mergeCell ref="N96:N97"/>
    <mergeCell ref="O96:O97"/>
    <mergeCell ref="L95:Q95"/>
    <mergeCell ref="T95:Y95"/>
    <mergeCell ref="B96:B97"/>
    <mergeCell ref="C96:C97"/>
    <mergeCell ref="D96:E96"/>
    <mergeCell ref="D97:E97"/>
    <mergeCell ref="F96:F97"/>
    <mergeCell ref="G96:G97"/>
    <mergeCell ref="H96:I96"/>
    <mergeCell ref="H97:I97"/>
    <mergeCell ref="B78:B80"/>
    <mergeCell ref="C78:C80"/>
    <mergeCell ref="D78:D80"/>
    <mergeCell ref="E78:E80"/>
    <mergeCell ref="F78:F80"/>
    <mergeCell ref="D95:I95"/>
    <mergeCell ref="B87:Z87"/>
    <mergeCell ref="B88:Z88"/>
    <mergeCell ref="B89:Z89"/>
    <mergeCell ref="B90:Z90"/>
    <mergeCell ref="N46:N48"/>
    <mergeCell ref="O46:O48"/>
    <mergeCell ref="P46:P48"/>
    <mergeCell ref="Q46:Q48"/>
    <mergeCell ref="R46:R48"/>
    <mergeCell ref="B63:B64"/>
    <mergeCell ref="C63:C64"/>
    <mergeCell ref="D63:E63"/>
    <mergeCell ref="D64:E64"/>
    <mergeCell ref="F63:F64"/>
    <mergeCell ref="H46:H48"/>
    <mergeCell ref="I46:I48"/>
    <mergeCell ref="J46:J48"/>
    <mergeCell ref="K46:K48"/>
    <mergeCell ref="L46:L48"/>
    <mergeCell ref="M46:M48"/>
    <mergeCell ref="B46:B48"/>
    <mergeCell ref="C46:C48"/>
    <mergeCell ref="D46:D48"/>
    <mergeCell ref="E46:E48"/>
    <mergeCell ref="F46:F48"/>
    <mergeCell ref="G46:G48"/>
    <mergeCell ref="M42:M44"/>
    <mergeCell ref="N42:N44"/>
    <mergeCell ref="O42:O44"/>
    <mergeCell ref="P42:P44"/>
    <mergeCell ref="Q42:Q44"/>
    <mergeCell ref="R42:R44"/>
    <mergeCell ref="G42:G44"/>
    <mergeCell ref="H42:H44"/>
    <mergeCell ref="I42:I44"/>
    <mergeCell ref="J42:J44"/>
    <mergeCell ref="K42:K44"/>
    <mergeCell ref="L42:L44"/>
    <mergeCell ref="N38:N40"/>
    <mergeCell ref="O38:O40"/>
    <mergeCell ref="P38:P40"/>
    <mergeCell ref="Q38:Q40"/>
    <mergeCell ref="R38:R40"/>
    <mergeCell ref="B42:B44"/>
    <mergeCell ref="C42:C44"/>
    <mergeCell ref="D42:D44"/>
    <mergeCell ref="E42:E44"/>
    <mergeCell ref="F42:F44"/>
    <mergeCell ref="H38:H40"/>
    <mergeCell ref="I38:I40"/>
    <mergeCell ref="J38:J40"/>
    <mergeCell ref="K38:K40"/>
    <mergeCell ref="L38:L40"/>
    <mergeCell ref="M38:M40"/>
    <mergeCell ref="B38:B40"/>
    <mergeCell ref="C38:C40"/>
    <mergeCell ref="D38:D40"/>
    <mergeCell ref="E38:E40"/>
    <mergeCell ref="F38:F40"/>
    <mergeCell ref="G38:G40"/>
    <mergeCell ref="M31:M33"/>
    <mergeCell ref="N31:N33"/>
    <mergeCell ref="O31:O33"/>
    <mergeCell ref="P31:P33"/>
    <mergeCell ref="Q31:Q33"/>
    <mergeCell ref="R31:R33"/>
    <mergeCell ref="G31:G33"/>
    <mergeCell ref="H31:H33"/>
    <mergeCell ref="I31:I33"/>
    <mergeCell ref="J31:J33"/>
    <mergeCell ref="K31:K33"/>
    <mergeCell ref="L31:L33"/>
    <mergeCell ref="N28:N30"/>
    <mergeCell ref="O28:O30"/>
    <mergeCell ref="P28:P30"/>
    <mergeCell ref="Q28:Q30"/>
    <mergeCell ref="R28:R30"/>
    <mergeCell ref="B31:B33"/>
    <mergeCell ref="C31:C33"/>
    <mergeCell ref="D31:D33"/>
    <mergeCell ref="E31:E33"/>
    <mergeCell ref="F31:F33"/>
    <mergeCell ref="H28:H30"/>
    <mergeCell ref="I28:I30"/>
    <mergeCell ref="J28:J30"/>
    <mergeCell ref="K28:K30"/>
    <mergeCell ref="L28:L30"/>
    <mergeCell ref="M28:M30"/>
    <mergeCell ref="O24:O26"/>
    <mergeCell ref="P24:P26"/>
    <mergeCell ref="Q24:Q26"/>
    <mergeCell ref="R24:R26"/>
    <mergeCell ref="B28:B30"/>
    <mergeCell ref="C28:C30"/>
    <mergeCell ref="D28:D30"/>
    <mergeCell ref="E28:E30"/>
    <mergeCell ref="F28:F30"/>
    <mergeCell ref="G28:G30"/>
    <mergeCell ref="I24:I26"/>
    <mergeCell ref="J24:J26"/>
    <mergeCell ref="K24:K26"/>
    <mergeCell ref="L24:L26"/>
    <mergeCell ref="M24:M26"/>
    <mergeCell ref="N24:N26"/>
    <mergeCell ref="P20:P22"/>
    <mergeCell ref="Q20:Q22"/>
    <mergeCell ref="R20:R22"/>
    <mergeCell ref="B24:B26"/>
    <mergeCell ref="C24:C26"/>
    <mergeCell ref="D24:D26"/>
    <mergeCell ref="E24:E26"/>
    <mergeCell ref="F24:F26"/>
    <mergeCell ref="G24:G26"/>
    <mergeCell ref="H24:H26"/>
    <mergeCell ref="J20:J22"/>
    <mergeCell ref="K20:K22"/>
    <mergeCell ref="L20:L22"/>
    <mergeCell ref="M20:M22"/>
    <mergeCell ref="N20:N22"/>
    <mergeCell ref="O20:O22"/>
    <mergeCell ref="Q16:Q18"/>
    <mergeCell ref="R16:R18"/>
    <mergeCell ref="B20:B22"/>
    <mergeCell ref="C20:C22"/>
    <mergeCell ref="D20:D22"/>
    <mergeCell ref="E20:E22"/>
    <mergeCell ref="F20:F22"/>
    <mergeCell ref="G20:G22"/>
    <mergeCell ref="H20:H22"/>
    <mergeCell ref="I20:I22"/>
    <mergeCell ref="K16:K18"/>
    <mergeCell ref="L16:L18"/>
    <mergeCell ref="M16:M18"/>
    <mergeCell ref="N16:N18"/>
    <mergeCell ref="O16:O18"/>
    <mergeCell ref="P16:P18"/>
    <mergeCell ref="R12:R14"/>
    <mergeCell ref="B16:B18"/>
    <mergeCell ref="C16:C18"/>
    <mergeCell ref="D16:D18"/>
    <mergeCell ref="E16:E18"/>
    <mergeCell ref="F16:F18"/>
    <mergeCell ref="G16:G18"/>
    <mergeCell ref="H16:H18"/>
    <mergeCell ref="I16:I18"/>
    <mergeCell ref="J16:J18"/>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0</v>
      </c>
      <c r="B1" s="8" t="s">
        <v>2</v>
      </c>
      <c r="C1" s="8" t="s">
        <v>35</v>
      </c>
    </row>
    <row r="2" spans="1:3" ht="30" x14ac:dyDescent="0.25">
      <c r="A2" s="1" t="s">
        <v>34</v>
      </c>
      <c r="B2" s="8"/>
      <c r="C2" s="8"/>
    </row>
    <row r="3" spans="1:3" x14ac:dyDescent="0.25">
      <c r="A3" s="3" t="s">
        <v>1721</v>
      </c>
      <c r="B3" s="4" t="s">
        <v>6</v>
      </c>
      <c r="C3" s="4" t="s">
        <v>6</v>
      </c>
    </row>
    <row r="4" spans="1:3" x14ac:dyDescent="0.25">
      <c r="A4" s="2" t="s">
        <v>1722</v>
      </c>
      <c r="B4" s="7">
        <v>123555</v>
      </c>
      <c r="C4" s="7">
        <v>118109</v>
      </c>
    </row>
    <row r="5" spans="1:3" ht="30" x14ac:dyDescent="0.25">
      <c r="A5" s="2" t="s">
        <v>1723</v>
      </c>
      <c r="B5" s="119">
        <v>0.12889999999999999</v>
      </c>
      <c r="C5" s="119">
        <v>0.14660000000000001</v>
      </c>
    </row>
    <row r="6" spans="1:3" ht="30" x14ac:dyDescent="0.25">
      <c r="A6" s="2" t="s">
        <v>1724</v>
      </c>
      <c r="B6" s="6">
        <v>76675</v>
      </c>
      <c r="C6" s="6">
        <v>64456</v>
      </c>
    </row>
    <row r="7" spans="1:3" ht="30" x14ac:dyDescent="0.25">
      <c r="A7" s="2" t="s">
        <v>1725</v>
      </c>
      <c r="B7" s="119">
        <v>0.08</v>
      </c>
      <c r="C7" s="119">
        <v>0.08</v>
      </c>
    </row>
    <row r="8" spans="1:3" ht="45" x14ac:dyDescent="0.25">
      <c r="A8" s="2" t="s">
        <v>1726</v>
      </c>
      <c r="B8" s="6">
        <v>95843</v>
      </c>
      <c r="C8" s="6">
        <v>80570</v>
      </c>
    </row>
    <row r="9" spans="1:3" ht="30" x14ac:dyDescent="0.25">
      <c r="A9" s="2" t="s">
        <v>1725</v>
      </c>
      <c r="B9" s="119">
        <v>0.1</v>
      </c>
      <c r="C9" s="119">
        <v>0.1</v>
      </c>
    </row>
    <row r="10" spans="1:3" x14ac:dyDescent="0.25">
      <c r="A10" s="2" t="s">
        <v>1727</v>
      </c>
      <c r="B10" s="6">
        <v>113382</v>
      </c>
      <c r="C10" s="6">
        <v>108546</v>
      </c>
    </row>
    <row r="11" spans="1:3" x14ac:dyDescent="0.25">
      <c r="A11" s="2" t="s">
        <v>1003</v>
      </c>
      <c r="B11" s="119">
        <v>0.1183</v>
      </c>
      <c r="C11" s="119">
        <v>0.13469999999999999</v>
      </c>
    </row>
    <row r="12" spans="1:3" ht="30" x14ac:dyDescent="0.25">
      <c r="A12" s="2" t="s">
        <v>1728</v>
      </c>
      <c r="B12" s="6">
        <v>38337</v>
      </c>
      <c r="C12" s="6">
        <v>32229</v>
      </c>
    </row>
    <row r="13" spans="1:3" ht="30" x14ac:dyDescent="0.25">
      <c r="A13" s="2" t="s">
        <v>1729</v>
      </c>
      <c r="B13" s="119">
        <v>0.04</v>
      </c>
      <c r="C13" s="119">
        <v>0.04</v>
      </c>
    </row>
    <row r="14" spans="1:3" ht="45" x14ac:dyDescent="0.25">
      <c r="A14" s="2" t="s">
        <v>1730</v>
      </c>
      <c r="B14" s="6">
        <v>57506</v>
      </c>
      <c r="C14" s="6">
        <v>48342</v>
      </c>
    </row>
    <row r="15" spans="1:3" ht="45" x14ac:dyDescent="0.25">
      <c r="A15" s="2" t="s">
        <v>1731</v>
      </c>
      <c r="B15" s="119">
        <v>0.06</v>
      </c>
      <c r="C15" s="119">
        <v>0.06</v>
      </c>
    </row>
    <row r="16" spans="1:3" x14ac:dyDescent="0.25">
      <c r="A16" s="2" t="s">
        <v>1732</v>
      </c>
      <c r="B16" s="6">
        <v>113382</v>
      </c>
      <c r="C16" s="6">
        <v>108546</v>
      </c>
    </row>
    <row r="17" spans="1:3" x14ac:dyDescent="0.25">
      <c r="A17" s="2" t="s">
        <v>1733</v>
      </c>
      <c r="B17" s="119">
        <v>8.2900000000000001E-2</v>
      </c>
      <c r="C17" s="119">
        <v>8.8200000000000001E-2</v>
      </c>
    </row>
    <row r="18" spans="1:3" ht="30" x14ac:dyDescent="0.25">
      <c r="A18" s="2" t="s">
        <v>1734</v>
      </c>
      <c r="B18" s="6">
        <v>54688</v>
      </c>
      <c r="C18" s="6">
        <v>49206</v>
      </c>
    </row>
    <row r="19" spans="1:3" ht="30" x14ac:dyDescent="0.25">
      <c r="A19" s="2" t="s">
        <v>1735</v>
      </c>
      <c r="B19" s="119">
        <v>0.04</v>
      </c>
      <c r="C19" s="119">
        <v>0.04</v>
      </c>
    </row>
    <row r="20" spans="1:3" ht="45" x14ac:dyDescent="0.25">
      <c r="A20" s="2" t="s">
        <v>1736</v>
      </c>
      <c r="B20" s="7">
        <v>68360</v>
      </c>
      <c r="C20" s="7">
        <v>61507</v>
      </c>
    </row>
    <row r="21" spans="1:3" ht="45" x14ac:dyDescent="0.25">
      <c r="A21" s="2" t="s">
        <v>1737</v>
      </c>
      <c r="B21" s="119">
        <v>0.05</v>
      </c>
      <c r="C21" s="119">
        <v>0.0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38</v>
      </c>
      <c r="B1" s="8" t="s">
        <v>2</v>
      </c>
      <c r="C1" s="8" t="s">
        <v>35</v>
      </c>
      <c r="D1" s="8" t="s">
        <v>91</v>
      </c>
    </row>
    <row r="2" spans="1:4" ht="30" x14ac:dyDescent="0.25">
      <c r="A2" s="1" t="s">
        <v>34</v>
      </c>
      <c r="B2" s="8"/>
      <c r="C2" s="8"/>
      <c r="D2" s="8"/>
    </row>
    <row r="3" spans="1:4" ht="45" x14ac:dyDescent="0.25">
      <c r="A3" s="3" t="s">
        <v>1739</v>
      </c>
      <c r="B3" s="4" t="s">
        <v>6</v>
      </c>
      <c r="C3" s="4" t="s">
        <v>6</v>
      </c>
      <c r="D3" s="4" t="s">
        <v>6</v>
      </c>
    </row>
    <row r="4" spans="1:4" x14ac:dyDescent="0.25">
      <c r="A4" s="2" t="s">
        <v>1011</v>
      </c>
      <c r="B4" s="7">
        <v>149257</v>
      </c>
      <c r="C4" s="7">
        <v>129494</v>
      </c>
      <c r="D4" s="4" t="s">
        <v>6</v>
      </c>
    </row>
    <row r="5" spans="1:4" ht="30" x14ac:dyDescent="0.25">
      <c r="A5" s="2" t="s">
        <v>71</v>
      </c>
      <c r="B5" s="6">
        <v>-2897</v>
      </c>
      <c r="C5" s="6">
        <v>-1444</v>
      </c>
      <c r="D5" s="4">
        <v>-887</v>
      </c>
    </row>
    <row r="6" spans="1:4" x14ac:dyDescent="0.25">
      <c r="A6" s="2" t="s">
        <v>1012</v>
      </c>
      <c r="B6" s="6">
        <v>9757</v>
      </c>
      <c r="C6" s="6">
        <v>9923</v>
      </c>
      <c r="D6" s="4" t="s">
        <v>6</v>
      </c>
    </row>
    <row r="7" spans="1:4" x14ac:dyDescent="0.25">
      <c r="A7" s="2" t="s">
        <v>1013</v>
      </c>
      <c r="B7" s="6">
        <v>-55652</v>
      </c>
      <c r="C7" s="4" t="s">
        <v>6</v>
      </c>
      <c r="D7" s="4" t="s">
        <v>6</v>
      </c>
    </row>
    <row r="8" spans="1:4" x14ac:dyDescent="0.25">
      <c r="A8" s="2" t="s">
        <v>1016</v>
      </c>
      <c r="B8" s="6">
        <v>-2700</v>
      </c>
      <c r="C8" s="6">
        <v>-2100</v>
      </c>
      <c r="D8" s="4" t="s">
        <v>6</v>
      </c>
    </row>
    <row r="9" spans="1:4" x14ac:dyDescent="0.25">
      <c r="A9" s="2" t="s">
        <v>804</v>
      </c>
      <c r="B9" s="6">
        <v>113382</v>
      </c>
      <c r="C9" s="6">
        <v>108546</v>
      </c>
      <c r="D9" s="4" t="s">
        <v>6</v>
      </c>
    </row>
    <row r="10" spans="1:4" x14ac:dyDescent="0.25">
      <c r="A10" s="2" t="s">
        <v>804</v>
      </c>
      <c r="B10" s="6">
        <v>123555</v>
      </c>
      <c r="C10" s="6">
        <v>118109</v>
      </c>
      <c r="D10" s="4" t="s">
        <v>6</v>
      </c>
    </row>
    <row r="11" spans="1:4" x14ac:dyDescent="0.25">
      <c r="A11" s="2" t="s">
        <v>1740</v>
      </c>
      <c r="B11" s="4" t="s">
        <v>6</v>
      </c>
      <c r="C11" s="4" t="s">
        <v>6</v>
      </c>
      <c r="D11" s="4" t="s">
        <v>6</v>
      </c>
    </row>
    <row r="12" spans="1:4" ht="45" x14ac:dyDescent="0.25">
      <c r="A12" s="3" t="s">
        <v>1739</v>
      </c>
      <c r="B12" s="4" t="s">
        <v>6</v>
      </c>
      <c r="C12" s="4" t="s">
        <v>6</v>
      </c>
      <c r="D12" s="4" t="s">
        <v>6</v>
      </c>
    </row>
    <row r="13" spans="1:4" x14ac:dyDescent="0.25">
      <c r="A13" s="2" t="s">
        <v>1011</v>
      </c>
      <c r="B13" s="6">
        <v>166182</v>
      </c>
      <c r="C13" s="6">
        <v>145755</v>
      </c>
      <c r="D13" s="4" t="s">
        <v>6</v>
      </c>
    </row>
    <row r="14" spans="1:4" ht="30" x14ac:dyDescent="0.25">
      <c r="A14" s="2" t="s">
        <v>71</v>
      </c>
      <c r="B14" s="6">
        <v>2982</v>
      </c>
      <c r="C14" s="6">
        <v>1254</v>
      </c>
      <c r="D14" s="4" t="s">
        <v>6</v>
      </c>
    </row>
    <row r="15" spans="1:4" x14ac:dyDescent="0.25">
      <c r="A15" s="2" t="s">
        <v>1012</v>
      </c>
      <c r="B15" s="6">
        <v>10043</v>
      </c>
      <c r="C15" s="6">
        <v>9563</v>
      </c>
      <c r="D15" s="4" t="s">
        <v>6</v>
      </c>
    </row>
    <row r="16" spans="1:4" x14ac:dyDescent="0.25">
      <c r="A16" s="2" t="s">
        <v>1013</v>
      </c>
      <c r="B16" s="6">
        <v>-55652</v>
      </c>
      <c r="C16" s="6">
        <v>-38248</v>
      </c>
      <c r="D16" s="4" t="s">
        <v>6</v>
      </c>
    </row>
    <row r="17" spans="1:4" x14ac:dyDescent="0.25">
      <c r="A17" s="2" t="s">
        <v>1016</v>
      </c>
      <c r="B17" s="4" t="s">
        <v>6</v>
      </c>
      <c r="C17" s="4">
        <v>-215</v>
      </c>
      <c r="D17" s="4" t="s">
        <v>6</v>
      </c>
    </row>
    <row r="18" spans="1:4" x14ac:dyDescent="0.25">
      <c r="A18" s="2" t="s">
        <v>804</v>
      </c>
      <c r="B18" s="6">
        <v>123555</v>
      </c>
      <c r="C18" s="6">
        <v>118109</v>
      </c>
      <c r="D18" s="4" t="s">
        <v>6</v>
      </c>
    </row>
    <row r="19" spans="1:4" x14ac:dyDescent="0.25">
      <c r="A19" s="2" t="s">
        <v>1741</v>
      </c>
      <c r="B19" s="4" t="s">
        <v>6</v>
      </c>
      <c r="C19" s="4" t="s">
        <v>6</v>
      </c>
      <c r="D19" s="4" t="s">
        <v>6</v>
      </c>
    </row>
    <row r="20" spans="1:4" ht="45" x14ac:dyDescent="0.25">
      <c r="A20" s="3" t="s">
        <v>1739</v>
      </c>
      <c r="B20" s="4" t="s">
        <v>6</v>
      </c>
      <c r="C20" s="4" t="s">
        <v>6</v>
      </c>
      <c r="D20" s="4" t="s">
        <v>6</v>
      </c>
    </row>
    <row r="21" spans="1:4" x14ac:dyDescent="0.25">
      <c r="A21" s="2" t="s">
        <v>1011</v>
      </c>
      <c r="B21" s="6">
        <v>166182</v>
      </c>
      <c r="C21" s="6">
        <v>145755</v>
      </c>
      <c r="D21" s="4" t="s">
        <v>6</v>
      </c>
    </row>
    <row r="22" spans="1:4" ht="30" x14ac:dyDescent="0.25">
      <c r="A22" s="2" t="s">
        <v>71</v>
      </c>
      <c r="B22" s="6">
        <v>2851</v>
      </c>
      <c r="C22" s="6">
        <v>1254</v>
      </c>
      <c r="D22" s="4" t="s">
        <v>6</v>
      </c>
    </row>
    <row r="23" spans="1:4" x14ac:dyDescent="0.25">
      <c r="A23" s="2" t="s">
        <v>1013</v>
      </c>
      <c r="B23" s="6">
        <v>-55652</v>
      </c>
      <c r="C23" s="6">
        <v>-38248</v>
      </c>
      <c r="D23" s="4" t="s">
        <v>6</v>
      </c>
    </row>
    <row r="24" spans="1:4" x14ac:dyDescent="0.25">
      <c r="A24" s="2" t="s">
        <v>1016</v>
      </c>
      <c r="B24" s="4" t="s">
        <v>6</v>
      </c>
      <c r="C24" s="4">
        <v>-215</v>
      </c>
      <c r="D24" s="4" t="s">
        <v>6</v>
      </c>
    </row>
    <row r="25" spans="1:4" x14ac:dyDescent="0.25">
      <c r="A25" s="2" t="s">
        <v>804</v>
      </c>
      <c r="B25" s="7">
        <v>113381</v>
      </c>
      <c r="C25" s="7">
        <v>108546</v>
      </c>
      <c r="D25" s="4" t="s">
        <v>6</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5" width="12.28515625" bestFit="1" customWidth="1"/>
    <col min="6" max="6" width="11.85546875" bestFit="1" customWidth="1"/>
    <col min="7" max="9" width="22.7109375" bestFit="1" customWidth="1"/>
    <col min="10" max="12" width="36.5703125" bestFit="1" customWidth="1"/>
    <col min="13" max="13" width="12.28515625" bestFit="1" customWidth="1"/>
    <col min="14" max="17" width="36.5703125" bestFit="1" customWidth="1"/>
    <col min="18" max="18" width="13.85546875" bestFit="1" customWidth="1"/>
  </cols>
  <sheetData>
    <row r="1" spans="1:18" ht="15" customHeight="1" x14ac:dyDescent="0.25">
      <c r="A1" s="1" t="s">
        <v>1742</v>
      </c>
      <c r="B1" s="1" t="s">
        <v>1298</v>
      </c>
      <c r="C1" s="8" t="s">
        <v>1</v>
      </c>
      <c r="D1" s="8"/>
      <c r="E1" s="1"/>
      <c r="F1" s="1"/>
      <c r="G1" s="8" t="s">
        <v>1298</v>
      </c>
      <c r="H1" s="8"/>
      <c r="I1" s="1"/>
      <c r="J1" s="1" t="s">
        <v>1298</v>
      </c>
      <c r="K1" s="1"/>
      <c r="L1" s="8"/>
      <c r="M1" s="8"/>
      <c r="N1" s="8" t="s">
        <v>1</v>
      </c>
      <c r="O1" s="8"/>
      <c r="P1" s="8"/>
      <c r="Q1" s="8"/>
      <c r="R1" s="8"/>
    </row>
    <row r="2" spans="1:18" ht="30" x14ac:dyDescent="0.25">
      <c r="A2" s="1" t="s">
        <v>76</v>
      </c>
      <c r="B2" s="8" t="s">
        <v>1743</v>
      </c>
      <c r="C2" s="8" t="s">
        <v>2</v>
      </c>
      <c r="D2" s="8" t="s">
        <v>91</v>
      </c>
      <c r="E2" s="8" t="s">
        <v>35</v>
      </c>
      <c r="F2" s="8" t="s">
        <v>1744</v>
      </c>
      <c r="G2" s="1" t="s">
        <v>1745</v>
      </c>
      <c r="H2" s="1" t="s">
        <v>1743</v>
      </c>
      <c r="I2" s="1" t="s">
        <v>1744</v>
      </c>
      <c r="J2" s="1" t="s">
        <v>1745</v>
      </c>
      <c r="K2" s="1" t="s">
        <v>2</v>
      </c>
      <c r="L2" s="1" t="s">
        <v>35</v>
      </c>
      <c r="M2" s="1" t="s">
        <v>35</v>
      </c>
      <c r="N2" s="1" t="s">
        <v>2</v>
      </c>
      <c r="O2" s="1" t="s">
        <v>2</v>
      </c>
      <c r="P2" s="1" t="s">
        <v>2</v>
      </c>
      <c r="Q2" s="1" t="s">
        <v>2</v>
      </c>
      <c r="R2" s="1" t="s">
        <v>2</v>
      </c>
    </row>
    <row r="3" spans="1:18" ht="30" x14ac:dyDescent="0.25">
      <c r="A3" s="1"/>
      <c r="B3" s="8"/>
      <c r="C3" s="8"/>
      <c r="D3" s="8"/>
      <c r="E3" s="8"/>
      <c r="F3" s="8"/>
      <c r="G3" s="1" t="s">
        <v>1746</v>
      </c>
      <c r="H3" s="1" t="s">
        <v>1746</v>
      </c>
      <c r="I3" s="1" t="s">
        <v>1746</v>
      </c>
      <c r="J3" s="1" t="s">
        <v>77</v>
      </c>
      <c r="K3" s="1" t="s">
        <v>77</v>
      </c>
      <c r="L3" s="1" t="s">
        <v>77</v>
      </c>
      <c r="M3" s="1" t="s">
        <v>158</v>
      </c>
      <c r="N3" s="1" t="s">
        <v>1747</v>
      </c>
      <c r="O3" s="1" t="s">
        <v>1748</v>
      </c>
      <c r="P3" s="1" t="s">
        <v>1748</v>
      </c>
      <c r="Q3" s="1" t="s">
        <v>1749</v>
      </c>
      <c r="R3" s="1" t="s">
        <v>1750</v>
      </c>
    </row>
    <row r="4" spans="1:18" x14ac:dyDescent="0.25">
      <c r="A4" s="1"/>
      <c r="B4" s="8"/>
      <c r="C4" s="8"/>
      <c r="D4" s="8"/>
      <c r="E4" s="8"/>
      <c r="F4" s="8"/>
      <c r="G4" s="1"/>
      <c r="H4" s="1"/>
      <c r="I4" s="1"/>
      <c r="J4" s="1"/>
      <c r="K4" s="1"/>
      <c r="L4" s="1"/>
      <c r="M4" s="1"/>
      <c r="N4" s="1"/>
      <c r="O4" s="1" t="s">
        <v>1269</v>
      </c>
      <c r="P4" s="1" t="s">
        <v>1271</v>
      </c>
      <c r="Q4" s="1"/>
      <c r="R4" s="1"/>
    </row>
    <row r="5" spans="1:18" x14ac:dyDescent="0.25">
      <c r="A5" s="3" t="s">
        <v>17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752</v>
      </c>
      <c r="B6" s="4" t="s">
        <v>6</v>
      </c>
      <c r="C6" s="4" t="s">
        <v>6</v>
      </c>
      <c r="D6" s="4" t="s">
        <v>6</v>
      </c>
      <c r="E6" s="4" t="s">
        <v>6</v>
      </c>
      <c r="F6" s="4" t="s">
        <v>6</v>
      </c>
      <c r="G6" s="4" t="s">
        <v>6</v>
      </c>
      <c r="H6" s="6">
        <v>10000</v>
      </c>
      <c r="I6" s="4" t="s">
        <v>6</v>
      </c>
      <c r="J6" s="6">
        <v>20000</v>
      </c>
      <c r="K6" s="4" t="s">
        <v>6</v>
      </c>
      <c r="L6" s="4" t="s">
        <v>6</v>
      </c>
      <c r="M6" s="4" t="s">
        <v>6</v>
      </c>
      <c r="N6" s="4" t="s">
        <v>6</v>
      </c>
      <c r="O6" s="4" t="s">
        <v>6</v>
      </c>
      <c r="P6" s="4" t="s">
        <v>6</v>
      </c>
      <c r="Q6" s="4" t="s">
        <v>6</v>
      </c>
      <c r="R6" s="4" t="s">
        <v>6</v>
      </c>
    </row>
    <row r="7" spans="1:18" x14ac:dyDescent="0.25">
      <c r="A7" s="2" t="s">
        <v>79</v>
      </c>
      <c r="B7" s="4" t="s">
        <v>6</v>
      </c>
      <c r="C7" s="4" t="s">
        <v>6</v>
      </c>
      <c r="D7" s="4" t="s">
        <v>6</v>
      </c>
      <c r="E7" s="4" t="s">
        <v>6</v>
      </c>
      <c r="F7" s="4" t="s">
        <v>6</v>
      </c>
      <c r="G7" s="4" t="s">
        <v>6</v>
      </c>
      <c r="H7" s="4" t="s">
        <v>6</v>
      </c>
      <c r="I7" s="9">
        <v>0.01</v>
      </c>
      <c r="J7" s="9">
        <v>0.01</v>
      </c>
      <c r="K7" s="9">
        <v>0.01</v>
      </c>
      <c r="L7" s="9">
        <v>0.01</v>
      </c>
      <c r="M7" s="4" t="s">
        <v>6</v>
      </c>
      <c r="N7" s="4" t="s">
        <v>6</v>
      </c>
      <c r="O7" s="4" t="s">
        <v>6</v>
      </c>
      <c r="P7" s="4" t="s">
        <v>6</v>
      </c>
      <c r="Q7" s="4" t="s">
        <v>6</v>
      </c>
      <c r="R7" s="4" t="s">
        <v>6</v>
      </c>
    </row>
    <row r="8" spans="1:18" x14ac:dyDescent="0.25">
      <c r="A8" s="2" t="s">
        <v>83</v>
      </c>
      <c r="B8" s="4" t="s">
        <v>6</v>
      </c>
      <c r="C8" s="4" t="s">
        <v>6</v>
      </c>
      <c r="D8" s="4" t="s">
        <v>6</v>
      </c>
      <c r="E8" s="4" t="s">
        <v>6</v>
      </c>
      <c r="F8" s="4" t="s">
        <v>6</v>
      </c>
      <c r="G8" s="4" t="s">
        <v>6</v>
      </c>
      <c r="H8" s="4" t="s">
        <v>6</v>
      </c>
      <c r="I8" s="7">
        <v>1000</v>
      </c>
      <c r="J8" s="7">
        <v>1000</v>
      </c>
      <c r="K8" s="7">
        <v>1000</v>
      </c>
      <c r="L8" s="7">
        <v>1000</v>
      </c>
      <c r="M8" s="4" t="s">
        <v>6</v>
      </c>
      <c r="N8" s="4" t="s">
        <v>6</v>
      </c>
      <c r="O8" s="4" t="s">
        <v>6</v>
      </c>
      <c r="P8" s="4" t="s">
        <v>6</v>
      </c>
      <c r="Q8" s="4" t="s">
        <v>6</v>
      </c>
      <c r="R8" s="4" t="s">
        <v>6</v>
      </c>
    </row>
    <row r="9" spans="1:18" x14ac:dyDescent="0.25">
      <c r="A9" s="2" t="s">
        <v>1753</v>
      </c>
      <c r="B9" s="4" t="s">
        <v>6</v>
      </c>
      <c r="C9" s="4" t="s">
        <v>6</v>
      </c>
      <c r="D9" s="4" t="s">
        <v>6</v>
      </c>
      <c r="E9" s="4" t="s">
        <v>6</v>
      </c>
      <c r="F9" s="4" t="s">
        <v>1554</v>
      </c>
      <c r="G9" s="4" t="s">
        <v>6</v>
      </c>
      <c r="H9" s="4" t="s">
        <v>6</v>
      </c>
      <c r="I9" s="4" t="s">
        <v>6</v>
      </c>
      <c r="J9" s="4" t="s">
        <v>6</v>
      </c>
      <c r="K9" s="4" t="s">
        <v>6</v>
      </c>
      <c r="L9" s="4" t="s">
        <v>6</v>
      </c>
      <c r="M9" s="4" t="s">
        <v>6</v>
      </c>
      <c r="N9" s="4" t="s">
        <v>6</v>
      </c>
      <c r="O9" s="4" t="s">
        <v>6</v>
      </c>
      <c r="P9" s="4" t="s">
        <v>6</v>
      </c>
      <c r="Q9" s="4" t="s">
        <v>6</v>
      </c>
      <c r="R9" s="4" t="s">
        <v>6</v>
      </c>
    </row>
    <row r="10" spans="1:18" ht="30" x14ac:dyDescent="0.25">
      <c r="A10" s="2" t="s">
        <v>1754</v>
      </c>
      <c r="B10" s="4" t="s">
        <v>6</v>
      </c>
      <c r="C10" s="4" t="s">
        <v>6</v>
      </c>
      <c r="D10" s="4" t="s">
        <v>6</v>
      </c>
      <c r="E10" s="4" t="s">
        <v>6</v>
      </c>
      <c r="F10" s="6">
        <v>184275</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84</v>
      </c>
      <c r="B11" s="4" t="s">
        <v>6</v>
      </c>
      <c r="C11" s="9">
        <v>0.01</v>
      </c>
      <c r="D11" s="4" t="s">
        <v>6</v>
      </c>
      <c r="E11" s="9">
        <v>0.01</v>
      </c>
      <c r="F11" s="9">
        <v>0.01</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755</v>
      </c>
      <c r="B12" s="4" t="s">
        <v>6</v>
      </c>
      <c r="C12" s="4" t="s">
        <v>6</v>
      </c>
      <c r="D12" s="4" t="s">
        <v>6</v>
      </c>
      <c r="E12" s="4" t="s">
        <v>6</v>
      </c>
      <c r="F12" s="4">
        <v>8.14</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239</v>
      </c>
      <c r="B13" s="7">
        <v>10000</v>
      </c>
      <c r="C13" s="4" t="s">
        <v>6</v>
      </c>
      <c r="D13" s="7">
        <v>20000</v>
      </c>
      <c r="E13" s="4" t="s">
        <v>6</v>
      </c>
      <c r="F13" s="4" t="s">
        <v>6</v>
      </c>
      <c r="G13" s="4" t="s">
        <v>6</v>
      </c>
      <c r="H13" s="4" t="s">
        <v>6</v>
      </c>
      <c r="I13" s="4" t="s">
        <v>6</v>
      </c>
      <c r="J13" s="7">
        <v>10000</v>
      </c>
      <c r="K13" s="4" t="s">
        <v>6</v>
      </c>
      <c r="L13" s="4" t="s">
        <v>6</v>
      </c>
      <c r="M13" s="4" t="s">
        <v>6</v>
      </c>
      <c r="N13" s="4" t="s">
        <v>6</v>
      </c>
      <c r="O13" s="4" t="s">
        <v>6</v>
      </c>
      <c r="P13" s="4" t="s">
        <v>6</v>
      </c>
      <c r="Q13" s="4" t="s">
        <v>6</v>
      </c>
      <c r="R13" s="4" t="s">
        <v>6</v>
      </c>
    </row>
    <row r="14" spans="1:18" x14ac:dyDescent="0.25">
      <c r="A14" s="2" t="s">
        <v>167</v>
      </c>
      <c r="B14" s="4" t="s">
        <v>6</v>
      </c>
      <c r="C14" s="4" t="s">
        <v>6</v>
      </c>
      <c r="D14" s="4" t="s">
        <v>6</v>
      </c>
      <c r="E14" s="4" t="s">
        <v>6</v>
      </c>
      <c r="F14" s="4" t="s">
        <v>6</v>
      </c>
      <c r="G14" s="6">
        <v>10000</v>
      </c>
      <c r="H14" s="4" t="s">
        <v>6</v>
      </c>
      <c r="I14" s="4" t="s">
        <v>6</v>
      </c>
      <c r="J14" s="4" t="s">
        <v>6</v>
      </c>
      <c r="K14" s="4" t="s">
        <v>6</v>
      </c>
      <c r="L14" s="4" t="s">
        <v>6</v>
      </c>
      <c r="M14" s="4" t="s">
        <v>6</v>
      </c>
      <c r="N14" s="4" t="s">
        <v>6</v>
      </c>
      <c r="O14" s="4" t="s">
        <v>6</v>
      </c>
      <c r="P14" s="4" t="s">
        <v>6</v>
      </c>
      <c r="Q14" s="4" t="s">
        <v>6</v>
      </c>
      <c r="R14" s="4" t="s">
        <v>6</v>
      </c>
    </row>
    <row r="15" spans="1:18" ht="30" x14ac:dyDescent="0.25">
      <c r="A15" s="2" t="s">
        <v>1756</v>
      </c>
      <c r="B15" s="4" t="s">
        <v>6</v>
      </c>
      <c r="C15" s="4" t="s">
        <v>6</v>
      </c>
      <c r="D15" s="4" t="s">
        <v>6</v>
      </c>
      <c r="E15" s="4" t="s">
        <v>6</v>
      </c>
      <c r="F15" s="4" t="s">
        <v>6</v>
      </c>
      <c r="G15" s="7">
        <v>10000</v>
      </c>
      <c r="H15" s="4" t="s">
        <v>6</v>
      </c>
      <c r="I15" s="4" t="s">
        <v>6</v>
      </c>
      <c r="J15" s="4" t="s">
        <v>6</v>
      </c>
      <c r="K15" s="4" t="s">
        <v>6</v>
      </c>
      <c r="L15" s="4" t="s">
        <v>6</v>
      </c>
      <c r="M15" s="4" t="s">
        <v>6</v>
      </c>
      <c r="N15" s="4" t="s">
        <v>6</v>
      </c>
      <c r="O15" s="4" t="s">
        <v>6</v>
      </c>
      <c r="P15" s="4" t="s">
        <v>6</v>
      </c>
      <c r="Q15" s="4" t="s">
        <v>6</v>
      </c>
      <c r="R15" s="4" t="s">
        <v>6</v>
      </c>
    </row>
    <row r="16" spans="1:18" ht="30" x14ac:dyDescent="0.25">
      <c r="A16" s="2" t="s">
        <v>1757</v>
      </c>
      <c r="B16" s="4" t="s">
        <v>6</v>
      </c>
      <c r="C16" s="4" t="s">
        <v>6</v>
      </c>
      <c r="D16" s="4" t="s">
        <v>6</v>
      </c>
      <c r="E16" s="4" t="s">
        <v>6</v>
      </c>
      <c r="F16" s="4" t="s">
        <v>6</v>
      </c>
      <c r="G16" s="4" t="s">
        <v>6</v>
      </c>
      <c r="H16" s="4" t="s">
        <v>6</v>
      </c>
      <c r="I16" s="4" t="s">
        <v>6</v>
      </c>
      <c r="J16" s="4" t="s">
        <v>6</v>
      </c>
      <c r="K16" s="6">
        <v>23000</v>
      </c>
      <c r="L16" s="6">
        <v>23000</v>
      </c>
      <c r="M16" s="6">
        <v>3000</v>
      </c>
      <c r="N16" s="4" t="s">
        <v>6</v>
      </c>
      <c r="O16" s="4" t="s">
        <v>6</v>
      </c>
      <c r="P16" s="4" t="s">
        <v>6</v>
      </c>
      <c r="Q16" s="4" t="s">
        <v>6</v>
      </c>
      <c r="R16" s="4" t="s">
        <v>6</v>
      </c>
    </row>
    <row r="17" spans="1:18" ht="30" x14ac:dyDescent="0.25">
      <c r="A17" s="2" t="s">
        <v>1758</v>
      </c>
      <c r="B17" s="4" t="s">
        <v>6</v>
      </c>
      <c r="C17" s="119">
        <v>0.05</v>
      </c>
      <c r="D17" s="4" t="s">
        <v>6</v>
      </c>
      <c r="E17" s="4" t="s">
        <v>6</v>
      </c>
      <c r="F17" s="4" t="s">
        <v>6</v>
      </c>
      <c r="G17" s="4" t="s">
        <v>6</v>
      </c>
      <c r="H17" s="4" t="s">
        <v>6</v>
      </c>
      <c r="I17" s="4" t="s">
        <v>6</v>
      </c>
      <c r="J17" s="4" t="s">
        <v>6</v>
      </c>
      <c r="K17" s="4" t="s">
        <v>6</v>
      </c>
      <c r="L17" s="4" t="s">
        <v>6</v>
      </c>
      <c r="M17" s="4" t="s">
        <v>6</v>
      </c>
      <c r="N17" s="119">
        <v>0.01</v>
      </c>
      <c r="O17" s="119">
        <v>0.02</v>
      </c>
      <c r="P17" s="119">
        <v>0.04</v>
      </c>
      <c r="Q17" s="119">
        <v>7.0000000000000007E-2</v>
      </c>
      <c r="R17" s="119">
        <v>0.09</v>
      </c>
    </row>
    <row r="18" spans="1:18" x14ac:dyDescent="0.25">
      <c r="A18" s="2" t="s">
        <v>1759</v>
      </c>
      <c r="B18" s="4" t="s">
        <v>6</v>
      </c>
      <c r="C18" s="119">
        <v>0.0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1760</v>
      </c>
      <c r="B19" s="4" t="s">
        <v>6</v>
      </c>
      <c r="C19" s="4" t="s">
        <v>1761</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1762</v>
      </c>
      <c r="B20" s="4" t="s">
        <v>6</v>
      </c>
      <c r="C20" s="119">
        <v>0.25</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1763</v>
      </c>
      <c r="B21" s="4" t="s">
        <v>6</v>
      </c>
      <c r="C21" s="119">
        <v>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9">
    <mergeCell ref="C1:D1"/>
    <mergeCell ref="G1:H1"/>
    <mergeCell ref="L1:M1"/>
    <mergeCell ref="N1:R1"/>
    <mergeCell ref="B2:B4"/>
    <mergeCell ref="C2:C4"/>
    <mergeCell ref="D2:D4"/>
    <mergeCell ref="E2:E4"/>
    <mergeCell ref="F2:F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64</v>
      </c>
      <c r="B1" s="8" t="s">
        <v>2</v>
      </c>
      <c r="C1" s="8" t="s">
        <v>35</v>
      </c>
      <c r="D1" s="1" t="s">
        <v>35</v>
      </c>
    </row>
    <row r="2" spans="1:4" ht="30" x14ac:dyDescent="0.25">
      <c r="A2" s="1" t="s">
        <v>34</v>
      </c>
      <c r="B2" s="8"/>
      <c r="C2" s="8"/>
      <c r="D2" s="1" t="s">
        <v>1271</v>
      </c>
    </row>
    <row r="3" spans="1:4" ht="30" x14ac:dyDescent="0.25">
      <c r="A3" s="3" t="s">
        <v>1765</v>
      </c>
      <c r="B3" s="4" t="s">
        <v>6</v>
      </c>
      <c r="C3" s="4" t="s">
        <v>6</v>
      </c>
      <c r="D3" s="4" t="s">
        <v>6</v>
      </c>
    </row>
    <row r="4" spans="1:4" x14ac:dyDescent="0.25">
      <c r="A4" s="2" t="s">
        <v>1036</v>
      </c>
      <c r="B4" s="7">
        <v>1065</v>
      </c>
      <c r="C4" s="7">
        <v>1395</v>
      </c>
      <c r="D4" s="4" t="s">
        <v>6</v>
      </c>
    </row>
    <row r="5" spans="1:4" x14ac:dyDescent="0.25">
      <c r="A5" s="2" t="s">
        <v>1766</v>
      </c>
      <c r="B5" s="4" t="s">
        <v>6</v>
      </c>
      <c r="C5" s="4" t="s">
        <v>6</v>
      </c>
      <c r="D5" s="4" t="s">
        <v>158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7</v>
      </c>
      <c r="B1" s="8" t="s">
        <v>2</v>
      </c>
      <c r="C1" s="8" t="s">
        <v>35</v>
      </c>
    </row>
    <row r="2" spans="1:3" ht="30" x14ac:dyDescent="0.25">
      <c r="A2" s="1" t="s">
        <v>34</v>
      </c>
      <c r="B2" s="8"/>
      <c r="C2" s="8"/>
    </row>
    <row r="3" spans="1:3" ht="30" x14ac:dyDescent="0.25">
      <c r="A3" s="3" t="s">
        <v>1765</v>
      </c>
      <c r="B3" s="4" t="s">
        <v>6</v>
      </c>
      <c r="C3" s="4" t="s">
        <v>6</v>
      </c>
    </row>
    <row r="4" spans="1:3" x14ac:dyDescent="0.25">
      <c r="A4" s="2" t="s">
        <v>1036</v>
      </c>
      <c r="B4" s="7">
        <v>1065</v>
      </c>
      <c r="C4" s="7">
        <v>1395</v>
      </c>
    </row>
    <row r="5" spans="1:3" x14ac:dyDescent="0.25">
      <c r="A5" s="2" t="s">
        <v>1768</v>
      </c>
      <c r="B5" s="4" t="s">
        <v>6</v>
      </c>
      <c r="C5" s="4" t="s">
        <v>6</v>
      </c>
    </row>
    <row r="6" spans="1:3" ht="30" x14ac:dyDescent="0.25">
      <c r="A6" s="3" t="s">
        <v>1765</v>
      </c>
      <c r="B6" s="4" t="s">
        <v>6</v>
      </c>
      <c r="C6" s="4" t="s">
        <v>6</v>
      </c>
    </row>
    <row r="7" spans="1:3" ht="30" x14ac:dyDescent="0.25">
      <c r="A7" s="2" t="s">
        <v>1769</v>
      </c>
      <c r="B7" s="6">
        <v>20673</v>
      </c>
      <c r="C7" s="6">
        <v>31615</v>
      </c>
    </row>
    <row r="8" spans="1:3" x14ac:dyDescent="0.25">
      <c r="A8" s="2" t="s">
        <v>1770</v>
      </c>
      <c r="B8" s="4" t="s">
        <v>6</v>
      </c>
      <c r="C8" s="4" t="s">
        <v>6</v>
      </c>
    </row>
    <row r="9" spans="1:3" ht="30" x14ac:dyDescent="0.25">
      <c r="A9" s="3" t="s">
        <v>1765</v>
      </c>
      <c r="B9" s="4" t="s">
        <v>6</v>
      </c>
      <c r="C9" s="4" t="s">
        <v>6</v>
      </c>
    </row>
    <row r="10" spans="1:3" ht="30" x14ac:dyDescent="0.25">
      <c r="A10" s="2" t="s">
        <v>1769</v>
      </c>
      <c r="B10" s="6">
        <v>122031</v>
      </c>
      <c r="C10" s="6">
        <v>123799</v>
      </c>
    </row>
    <row r="11" spans="1:3" ht="30" x14ac:dyDescent="0.25">
      <c r="A11" s="2" t="s">
        <v>1038</v>
      </c>
      <c r="B11" s="4" t="s">
        <v>6</v>
      </c>
      <c r="C11" s="4" t="s">
        <v>6</v>
      </c>
    </row>
    <row r="12" spans="1:3" ht="30" x14ac:dyDescent="0.25">
      <c r="A12" s="3" t="s">
        <v>1765</v>
      </c>
      <c r="B12" s="4" t="s">
        <v>6</v>
      </c>
      <c r="C12" s="4" t="s">
        <v>6</v>
      </c>
    </row>
    <row r="13" spans="1:3" ht="30" x14ac:dyDescent="0.25">
      <c r="A13" s="2" t="s">
        <v>1769</v>
      </c>
      <c r="B13" s="7">
        <v>23320</v>
      </c>
      <c r="C13" s="7">
        <v>749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1</v>
      </c>
      <c r="B1" s="8" t="s">
        <v>2</v>
      </c>
      <c r="C1" s="8" t="s">
        <v>35</v>
      </c>
    </row>
    <row r="2" spans="1:3" ht="30" x14ac:dyDescent="0.25">
      <c r="A2" s="1" t="s">
        <v>34</v>
      </c>
      <c r="B2" s="8"/>
      <c r="C2" s="8"/>
    </row>
    <row r="3" spans="1:3" ht="30" x14ac:dyDescent="0.25">
      <c r="A3" s="3" t="s">
        <v>1772</v>
      </c>
      <c r="B3" s="4" t="s">
        <v>6</v>
      </c>
      <c r="C3" s="4" t="s">
        <v>6</v>
      </c>
    </row>
    <row r="4" spans="1:3" x14ac:dyDescent="0.25">
      <c r="A4" s="2" t="s">
        <v>49</v>
      </c>
      <c r="B4" s="7">
        <v>44632</v>
      </c>
      <c r="C4" s="7">
        <v>35395</v>
      </c>
    </row>
    <row r="5" spans="1:3" x14ac:dyDescent="0.25">
      <c r="A5" s="2" t="s">
        <v>50</v>
      </c>
      <c r="B5" s="6">
        <v>11020</v>
      </c>
      <c r="C5" s="6">
        <v>3416</v>
      </c>
    </row>
    <row r="6" spans="1:3" x14ac:dyDescent="0.25">
      <c r="A6" s="2" t="s">
        <v>1773</v>
      </c>
      <c r="B6" s="6">
        <v>55652</v>
      </c>
      <c r="C6" s="4" t="s">
        <v>6</v>
      </c>
    </row>
    <row r="7" spans="1:3" x14ac:dyDescent="0.25">
      <c r="A7" s="2" t="s">
        <v>1045</v>
      </c>
      <c r="B7" s="4" t="s">
        <v>6</v>
      </c>
      <c r="C7" s="4" t="s">
        <v>6</v>
      </c>
    </row>
    <row r="8" spans="1:3" ht="30" x14ac:dyDescent="0.25">
      <c r="A8" s="3" t="s">
        <v>1772</v>
      </c>
      <c r="B8" s="4" t="s">
        <v>6</v>
      </c>
      <c r="C8" s="4" t="s">
        <v>6</v>
      </c>
    </row>
    <row r="9" spans="1:3" x14ac:dyDescent="0.25">
      <c r="A9" s="2" t="s">
        <v>49</v>
      </c>
      <c r="B9" s="6">
        <v>2472</v>
      </c>
      <c r="C9" s="4" t="s">
        <v>6</v>
      </c>
    </row>
    <row r="10" spans="1:3" x14ac:dyDescent="0.25">
      <c r="A10" s="2" t="s">
        <v>1773</v>
      </c>
      <c r="B10" s="6">
        <v>2472</v>
      </c>
      <c r="C10" s="4" t="s">
        <v>6</v>
      </c>
    </row>
    <row r="11" spans="1:3" x14ac:dyDescent="0.25">
      <c r="A11" s="2" t="s">
        <v>1046</v>
      </c>
      <c r="B11" s="4" t="s">
        <v>6</v>
      </c>
      <c r="C11" s="4" t="s">
        <v>6</v>
      </c>
    </row>
    <row r="12" spans="1:3" ht="30" x14ac:dyDescent="0.25">
      <c r="A12" s="3" t="s">
        <v>1772</v>
      </c>
      <c r="B12" s="4" t="s">
        <v>6</v>
      </c>
      <c r="C12" s="4" t="s">
        <v>6</v>
      </c>
    </row>
    <row r="13" spans="1:3" x14ac:dyDescent="0.25">
      <c r="A13" s="2" t="s">
        <v>49</v>
      </c>
      <c r="B13" s="6">
        <v>9668</v>
      </c>
      <c r="C13" s="4" t="s">
        <v>6</v>
      </c>
    </row>
    <row r="14" spans="1:3" x14ac:dyDescent="0.25">
      <c r="A14" s="2" t="s">
        <v>1773</v>
      </c>
      <c r="B14" s="6">
        <v>9668</v>
      </c>
      <c r="C14" s="4" t="s">
        <v>6</v>
      </c>
    </row>
    <row r="15" spans="1:3" x14ac:dyDescent="0.25">
      <c r="A15" s="2" t="s">
        <v>1047</v>
      </c>
      <c r="B15" s="4" t="s">
        <v>6</v>
      </c>
      <c r="C15" s="4" t="s">
        <v>6</v>
      </c>
    </row>
    <row r="16" spans="1:3" ht="30" x14ac:dyDescent="0.25">
      <c r="A16" s="3" t="s">
        <v>1772</v>
      </c>
      <c r="B16" s="4" t="s">
        <v>6</v>
      </c>
      <c r="C16" s="4" t="s">
        <v>6</v>
      </c>
    </row>
    <row r="17" spans="1:3" x14ac:dyDescent="0.25">
      <c r="A17" s="2" t="s">
        <v>49</v>
      </c>
      <c r="B17" s="6">
        <v>7503</v>
      </c>
      <c r="C17" s="4" t="s">
        <v>6</v>
      </c>
    </row>
    <row r="18" spans="1:3" x14ac:dyDescent="0.25">
      <c r="A18" s="2" t="s">
        <v>50</v>
      </c>
      <c r="B18" s="4">
        <v>345</v>
      </c>
      <c r="C18" s="4" t="s">
        <v>6</v>
      </c>
    </row>
    <row r="19" spans="1:3" x14ac:dyDescent="0.25">
      <c r="A19" s="2" t="s">
        <v>1773</v>
      </c>
      <c r="B19" s="6">
        <v>7848</v>
      </c>
      <c r="C19" s="4" t="s">
        <v>6</v>
      </c>
    </row>
    <row r="20" spans="1:3" x14ac:dyDescent="0.25">
      <c r="A20" s="2" t="s">
        <v>1048</v>
      </c>
      <c r="B20" s="4" t="s">
        <v>6</v>
      </c>
      <c r="C20" s="4" t="s">
        <v>6</v>
      </c>
    </row>
    <row r="21" spans="1:3" ht="30" x14ac:dyDescent="0.25">
      <c r="A21" s="3" t="s">
        <v>1772</v>
      </c>
      <c r="B21" s="4" t="s">
        <v>6</v>
      </c>
      <c r="C21" s="4" t="s">
        <v>6</v>
      </c>
    </row>
    <row r="22" spans="1:3" x14ac:dyDescent="0.25">
      <c r="A22" s="2" t="s">
        <v>49</v>
      </c>
      <c r="B22" s="6">
        <v>7651</v>
      </c>
      <c r="C22" s="4" t="s">
        <v>6</v>
      </c>
    </row>
    <row r="23" spans="1:3" x14ac:dyDescent="0.25">
      <c r="A23" s="2" t="s">
        <v>50</v>
      </c>
      <c r="B23" s="4">
        <v>162</v>
      </c>
      <c r="C23" s="4" t="s">
        <v>6</v>
      </c>
    </row>
    <row r="24" spans="1:3" x14ac:dyDescent="0.25">
      <c r="A24" s="2" t="s">
        <v>1773</v>
      </c>
      <c r="B24" s="6">
        <v>7813</v>
      </c>
      <c r="C24" s="4" t="s">
        <v>6</v>
      </c>
    </row>
    <row r="25" spans="1:3" x14ac:dyDescent="0.25">
      <c r="A25" s="2" t="s">
        <v>157</v>
      </c>
      <c r="B25" s="4" t="s">
        <v>6</v>
      </c>
      <c r="C25" s="4" t="s">
        <v>6</v>
      </c>
    </row>
    <row r="26" spans="1:3" ht="30" x14ac:dyDescent="0.25">
      <c r="A26" s="3" t="s">
        <v>1772</v>
      </c>
      <c r="B26" s="4" t="s">
        <v>6</v>
      </c>
      <c r="C26" s="4" t="s">
        <v>6</v>
      </c>
    </row>
    <row r="27" spans="1:3" x14ac:dyDescent="0.25">
      <c r="A27" s="2" t="s">
        <v>49</v>
      </c>
      <c r="B27" s="6">
        <v>1356</v>
      </c>
      <c r="C27" s="4" t="s">
        <v>6</v>
      </c>
    </row>
    <row r="28" spans="1:3" x14ac:dyDescent="0.25">
      <c r="A28" s="2" t="s">
        <v>50</v>
      </c>
      <c r="B28" s="4">
        <v>465</v>
      </c>
      <c r="C28" s="4" t="s">
        <v>6</v>
      </c>
    </row>
    <row r="29" spans="1:3" x14ac:dyDescent="0.25">
      <c r="A29" s="2" t="s">
        <v>1773</v>
      </c>
      <c r="B29" s="6">
        <v>1821</v>
      </c>
      <c r="C29" s="4" t="s">
        <v>6</v>
      </c>
    </row>
    <row r="30" spans="1:3" x14ac:dyDescent="0.25">
      <c r="A30" s="2" t="s">
        <v>158</v>
      </c>
      <c r="B30" s="4" t="s">
        <v>6</v>
      </c>
      <c r="C30" s="4" t="s">
        <v>6</v>
      </c>
    </row>
    <row r="31" spans="1:3" ht="30" x14ac:dyDescent="0.25">
      <c r="A31" s="3" t="s">
        <v>1772</v>
      </c>
      <c r="B31" s="4" t="s">
        <v>6</v>
      </c>
      <c r="C31" s="4" t="s">
        <v>6</v>
      </c>
    </row>
    <row r="32" spans="1:3" x14ac:dyDescent="0.25">
      <c r="A32" s="2" t="s">
        <v>49</v>
      </c>
      <c r="B32" s="6">
        <v>6786</v>
      </c>
      <c r="C32" s="6">
        <v>6746</v>
      </c>
    </row>
    <row r="33" spans="1:3" x14ac:dyDescent="0.25">
      <c r="A33" s="2" t="s">
        <v>50</v>
      </c>
      <c r="B33" s="6">
        <v>1707</v>
      </c>
      <c r="C33" s="4" t="s">
        <v>6</v>
      </c>
    </row>
    <row r="34" spans="1:3" x14ac:dyDescent="0.25">
      <c r="A34" s="2" t="s">
        <v>1773</v>
      </c>
      <c r="B34" s="6">
        <v>8493</v>
      </c>
      <c r="C34" s="4" t="s">
        <v>6</v>
      </c>
    </row>
    <row r="35" spans="1:3" x14ac:dyDescent="0.25">
      <c r="A35" s="2" t="s">
        <v>262</v>
      </c>
      <c r="B35" s="4" t="s">
        <v>6</v>
      </c>
      <c r="C35" s="4" t="s">
        <v>6</v>
      </c>
    </row>
    <row r="36" spans="1:3" ht="30" x14ac:dyDescent="0.25">
      <c r="A36" s="3" t="s">
        <v>1772</v>
      </c>
      <c r="B36" s="4" t="s">
        <v>6</v>
      </c>
      <c r="C36" s="4" t="s">
        <v>6</v>
      </c>
    </row>
    <row r="37" spans="1:3" x14ac:dyDescent="0.25">
      <c r="A37" s="2" t="s">
        <v>49</v>
      </c>
      <c r="B37" s="6">
        <v>4566</v>
      </c>
      <c r="C37" s="4" t="s">
        <v>6</v>
      </c>
    </row>
    <row r="38" spans="1:3" x14ac:dyDescent="0.25">
      <c r="A38" s="2" t="s">
        <v>50</v>
      </c>
      <c r="B38" s="6">
        <v>3868</v>
      </c>
      <c r="C38" s="4" t="s">
        <v>6</v>
      </c>
    </row>
    <row r="39" spans="1:3" x14ac:dyDescent="0.25">
      <c r="A39" s="2" t="s">
        <v>1773</v>
      </c>
      <c r="B39" s="6">
        <v>8434</v>
      </c>
      <c r="C39" s="4" t="s">
        <v>6</v>
      </c>
    </row>
    <row r="40" spans="1:3" x14ac:dyDescent="0.25">
      <c r="A40" s="2" t="s">
        <v>154</v>
      </c>
      <c r="B40" s="4" t="s">
        <v>6</v>
      </c>
      <c r="C40" s="4" t="s">
        <v>6</v>
      </c>
    </row>
    <row r="41" spans="1:3" ht="30" x14ac:dyDescent="0.25">
      <c r="A41" s="3" t="s">
        <v>1772</v>
      </c>
      <c r="B41" s="4" t="s">
        <v>6</v>
      </c>
      <c r="C41" s="4" t="s">
        <v>6</v>
      </c>
    </row>
    <row r="42" spans="1:3" x14ac:dyDescent="0.25">
      <c r="A42" s="2" t="s">
        <v>49</v>
      </c>
      <c r="B42" s="6">
        <v>4630</v>
      </c>
      <c r="C42" s="4" t="s">
        <v>6</v>
      </c>
    </row>
    <row r="43" spans="1:3" x14ac:dyDescent="0.25">
      <c r="A43" s="2" t="s">
        <v>50</v>
      </c>
      <c r="B43" s="6">
        <v>4473</v>
      </c>
      <c r="C43" s="4" t="s">
        <v>6</v>
      </c>
    </row>
    <row r="44" spans="1:3" x14ac:dyDescent="0.25">
      <c r="A44" s="2" t="s">
        <v>1773</v>
      </c>
      <c r="B44" s="7">
        <v>9103</v>
      </c>
      <c r="C44" s="4" t="s">
        <v>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4</v>
      </c>
      <c r="B1" s="8" t="s">
        <v>2</v>
      </c>
      <c r="C1" s="8" t="s">
        <v>35</v>
      </c>
    </row>
    <row r="2" spans="1:3" ht="30" x14ac:dyDescent="0.25">
      <c r="A2" s="1" t="s">
        <v>34</v>
      </c>
      <c r="B2" s="8"/>
      <c r="C2" s="8"/>
    </row>
    <row r="3" spans="1:3" ht="30" x14ac:dyDescent="0.25">
      <c r="A3" s="3" t="s">
        <v>1775</v>
      </c>
      <c r="B3" s="4" t="s">
        <v>6</v>
      </c>
      <c r="C3" s="4" t="s">
        <v>6</v>
      </c>
    </row>
    <row r="4" spans="1:3" x14ac:dyDescent="0.25">
      <c r="A4" s="2" t="s">
        <v>1776</v>
      </c>
      <c r="B4" s="7">
        <v>14787</v>
      </c>
      <c r="C4" s="7">
        <v>6183</v>
      </c>
    </row>
    <row r="5" spans="1:3" x14ac:dyDescent="0.25">
      <c r="A5" s="2" t="s">
        <v>1777</v>
      </c>
      <c r="B5" s="6">
        <v>3767</v>
      </c>
      <c r="C5" s="6">
        <v>2767</v>
      </c>
    </row>
    <row r="6" spans="1:3" x14ac:dyDescent="0.25">
      <c r="A6" s="2" t="s">
        <v>1778</v>
      </c>
      <c r="B6" s="6">
        <v>11020</v>
      </c>
      <c r="C6" s="6">
        <v>3416</v>
      </c>
    </row>
    <row r="7" spans="1:3" x14ac:dyDescent="0.25">
      <c r="A7" s="2" t="s">
        <v>1047</v>
      </c>
      <c r="B7" s="4" t="s">
        <v>6</v>
      </c>
      <c r="C7" s="4" t="s">
        <v>6</v>
      </c>
    </row>
    <row r="8" spans="1:3" ht="30" x14ac:dyDescent="0.25">
      <c r="A8" s="3" t="s">
        <v>1775</v>
      </c>
      <c r="B8" s="4" t="s">
        <v>6</v>
      </c>
      <c r="C8" s="4" t="s">
        <v>6</v>
      </c>
    </row>
    <row r="9" spans="1:3" x14ac:dyDescent="0.25">
      <c r="A9" s="2" t="s">
        <v>1778</v>
      </c>
      <c r="B9" s="4">
        <v>345</v>
      </c>
      <c r="C9" s="4" t="s">
        <v>6</v>
      </c>
    </row>
    <row r="10" spans="1:3" x14ac:dyDescent="0.25">
      <c r="A10" s="2" t="s">
        <v>1779</v>
      </c>
      <c r="B10" s="4" t="s">
        <v>6</v>
      </c>
      <c r="C10" s="4" t="s">
        <v>6</v>
      </c>
    </row>
    <row r="11" spans="1:3" ht="30" x14ac:dyDescent="0.25">
      <c r="A11" s="3" t="s">
        <v>1775</v>
      </c>
      <c r="B11" s="4" t="s">
        <v>6</v>
      </c>
      <c r="C11" s="4" t="s">
        <v>6</v>
      </c>
    </row>
    <row r="12" spans="1:3" x14ac:dyDescent="0.25">
      <c r="A12" s="2" t="s">
        <v>1776</v>
      </c>
      <c r="B12" s="6">
        <v>2476</v>
      </c>
      <c r="C12" s="6">
        <v>2476</v>
      </c>
    </row>
    <row r="13" spans="1:3" x14ac:dyDescent="0.25">
      <c r="A13" s="2" t="s">
        <v>1777</v>
      </c>
      <c r="B13" s="6">
        <v>2131</v>
      </c>
      <c r="C13" s="6">
        <v>1932</v>
      </c>
    </row>
    <row r="14" spans="1:3" x14ac:dyDescent="0.25">
      <c r="A14" s="2" t="s">
        <v>1778</v>
      </c>
      <c r="B14" s="4">
        <v>345</v>
      </c>
      <c r="C14" s="4">
        <v>544</v>
      </c>
    </row>
    <row r="15" spans="1:3" x14ac:dyDescent="0.25">
      <c r="A15" s="2" t="s">
        <v>1048</v>
      </c>
      <c r="B15" s="4" t="s">
        <v>6</v>
      </c>
      <c r="C15" s="4" t="s">
        <v>6</v>
      </c>
    </row>
    <row r="16" spans="1:3" ht="30" x14ac:dyDescent="0.25">
      <c r="A16" s="3" t="s">
        <v>1775</v>
      </c>
      <c r="B16" s="4" t="s">
        <v>6</v>
      </c>
      <c r="C16" s="4" t="s">
        <v>6</v>
      </c>
    </row>
    <row r="17" spans="1:3" x14ac:dyDescent="0.25">
      <c r="A17" s="2" t="s">
        <v>1778</v>
      </c>
      <c r="B17" s="4">
        <v>162</v>
      </c>
      <c r="C17" s="4" t="s">
        <v>6</v>
      </c>
    </row>
    <row r="18" spans="1:3" x14ac:dyDescent="0.25">
      <c r="A18" s="2" t="s">
        <v>1780</v>
      </c>
      <c r="B18" s="4" t="s">
        <v>6</v>
      </c>
      <c r="C18" s="4" t="s">
        <v>6</v>
      </c>
    </row>
    <row r="19" spans="1:3" ht="30" x14ac:dyDescent="0.25">
      <c r="A19" s="3" t="s">
        <v>1775</v>
      </c>
      <c r="B19" s="4" t="s">
        <v>6</v>
      </c>
      <c r="C19" s="4" t="s">
        <v>6</v>
      </c>
    </row>
    <row r="20" spans="1:3" x14ac:dyDescent="0.25">
      <c r="A20" s="2" t="s">
        <v>1776</v>
      </c>
      <c r="B20" s="4">
        <v>992</v>
      </c>
      <c r="C20" s="4">
        <v>992</v>
      </c>
    </row>
    <row r="21" spans="1:3" x14ac:dyDescent="0.25">
      <c r="A21" s="2" t="s">
        <v>1777</v>
      </c>
      <c r="B21" s="4">
        <v>830</v>
      </c>
      <c r="C21" s="4">
        <v>744</v>
      </c>
    </row>
    <row r="22" spans="1:3" x14ac:dyDescent="0.25">
      <c r="A22" s="2" t="s">
        <v>1778</v>
      </c>
      <c r="B22" s="4">
        <v>162</v>
      </c>
      <c r="C22" s="4">
        <v>248</v>
      </c>
    </row>
    <row r="23" spans="1:3" x14ac:dyDescent="0.25">
      <c r="A23" s="2" t="s">
        <v>157</v>
      </c>
      <c r="B23" s="4" t="s">
        <v>6</v>
      </c>
      <c r="C23" s="4" t="s">
        <v>6</v>
      </c>
    </row>
    <row r="24" spans="1:3" ht="30" x14ac:dyDescent="0.25">
      <c r="A24" s="3" t="s">
        <v>1775</v>
      </c>
      <c r="B24" s="4" t="s">
        <v>6</v>
      </c>
      <c r="C24" s="4" t="s">
        <v>6</v>
      </c>
    </row>
    <row r="25" spans="1:3" x14ac:dyDescent="0.25">
      <c r="A25" s="2" t="s">
        <v>1778</v>
      </c>
      <c r="B25" s="4">
        <v>465</v>
      </c>
      <c r="C25" s="4" t="s">
        <v>6</v>
      </c>
    </row>
    <row r="26" spans="1:3" ht="30" x14ac:dyDescent="0.25">
      <c r="A26" s="2" t="s">
        <v>1781</v>
      </c>
      <c r="B26" s="4" t="s">
        <v>6</v>
      </c>
      <c r="C26" s="4" t="s">
        <v>6</v>
      </c>
    </row>
    <row r="27" spans="1:3" ht="30" x14ac:dyDescent="0.25">
      <c r="A27" s="3" t="s">
        <v>1775</v>
      </c>
      <c r="B27" s="4" t="s">
        <v>6</v>
      </c>
      <c r="C27" s="4" t="s">
        <v>6</v>
      </c>
    </row>
    <row r="28" spans="1:3" x14ac:dyDescent="0.25">
      <c r="A28" s="2" t="s">
        <v>1776</v>
      </c>
      <c r="B28" s="4">
        <v>629</v>
      </c>
      <c r="C28" s="4">
        <v>629</v>
      </c>
    </row>
    <row r="29" spans="1:3" x14ac:dyDescent="0.25">
      <c r="A29" s="2" t="s">
        <v>1777</v>
      </c>
      <c r="B29" s="4">
        <v>164</v>
      </c>
      <c r="C29" s="4">
        <v>91</v>
      </c>
    </row>
    <row r="30" spans="1:3" x14ac:dyDescent="0.25">
      <c r="A30" s="2" t="s">
        <v>1778</v>
      </c>
      <c r="B30" s="4">
        <v>465</v>
      </c>
      <c r="C30" s="4">
        <v>538</v>
      </c>
    </row>
    <row r="31" spans="1:3" x14ac:dyDescent="0.25">
      <c r="A31" s="2" t="s">
        <v>158</v>
      </c>
      <c r="B31" s="4" t="s">
        <v>6</v>
      </c>
      <c r="C31" s="4" t="s">
        <v>6</v>
      </c>
    </row>
    <row r="32" spans="1:3" ht="30" x14ac:dyDescent="0.25">
      <c r="A32" s="3" t="s">
        <v>1775</v>
      </c>
      <c r="B32" s="4" t="s">
        <v>6</v>
      </c>
      <c r="C32" s="4" t="s">
        <v>6</v>
      </c>
    </row>
    <row r="33" spans="1:3" x14ac:dyDescent="0.25">
      <c r="A33" s="2" t="s">
        <v>1778</v>
      </c>
      <c r="B33" s="6">
        <v>1707</v>
      </c>
      <c r="C33" s="4" t="s">
        <v>6</v>
      </c>
    </row>
    <row r="34" spans="1:3" x14ac:dyDescent="0.25">
      <c r="A34" s="2" t="s">
        <v>1782</v>
      </c>
      <c r="B34" s="4" t="s">
        <v>6</v>
      </c>
      <c r="C34" s="4" t="s">
        <v>6</v>
      </c>
    </row>
    <row r="35" spans="1:3" ht="30" x14ac:dyDescent="0.25">
      <c r="A35" s="3" t="s">
        <v>1775</v>
      </c>
      <c r="B35" s="4" t="s">
        <v>6</v>
      </c>
      <c r="C35" s="4" t="s">
        <v>6</v>
      </c>
    </row>
    <row r="36" spans="1:3" x14ac:dyDescent="0.25">
      <c r="A36" s="2" t="s">
        <v>1776</v>
      </c>
      <c r="B36" s="6">
        <v>2086</v>
      </c>
      <c r="C36" s="6">
        <v>2086</v>
      </c>
    </row>
    <row r="37" spans="1:3" x14ac:dyDescent="0.25">
      <c r="A37" s="2" t="s">
        <v>1777</v>
      </c>
      <c r="B37" s="4">
        <v>379</v>
      </c>
      <c r="C37" s="4" t="s">
        <v>6</v>
      </c>
    </row>
    <row r="38" spans="1:3" x14ac:dyDescent="0.25">
      <c r="A38" s="2" t="s">
        <v>1778</v>
      </c>
      <c r="B38" s="6">
        <v>1707</v>
      </c>
      <c r="C38" s="6">
        <v>2086</v>
      </c>
    </row>
    <row r="39" spans="1:3" x14ac:dyDescent="0.25">
      <c r="A39" s="2" t="s">
        <v>262</v>
      </c>
      <c r="B39" s="4" t="s">
        <v>6</v>
      </c>
      <c r="C39" s="4" t="s">
        <v>6</v>
      </c>
    </row>
    <row r="40" spans="1:3" ht="30" x14ac:dyDescent="0.25">
      <c r="A40" s="3" t="s">
        <v>1775</v>
      </c>
      <c r="B40" s="4" t="s">
        <v>6</v>
      </c>
      <c r="C40" s="4" t="s">
        <v>6</v>
      </c>
    </row>
    <row r="41" spans="1:3" x14ac:dyDescent="0.25">
      <c r="A41" s="2" t="s">
        <v>1778</v>
      </c>
      <c r="B41" s="6">
        <v>3868</v>
      </c>
      <c r="C41" s="4" t="s">
        <v>6</v>
      </c>
    </row>
    <row r="42" spans="1:3" ht="30" x14ac:dyDescent="0.25">
      <c r="A42" s="2" t="s">
        <v>1688</v>
      </c>
      <c r="B42" s="4" t="s">
        <v>6</v>
      </c>
      <c r="C42" s="4" t="s">
        <v>6</v>
      </c>
    </row>
    <row r="43" spans="1:3" ht="30" x14ac:dyDescent="0.25">
      <c r="A43" s="3" t="s">
        <v>1775</v>
      </c>
      <c r="B43" s="4" t="s">
        <v>6</v>
      </c>
      <c r="C43" s="4" t="s">
        <v>6</v>
      </c>
    </row>
    <row r="44" spans="1:3" x14ac:dyDescent="0.25">
      <c r="A44" s="2" t="s">
        <v>1776</v>
      </c>
      <c r="B44" s="6">
        <v>4036</v>
      </c>
      <c r="C44" s="4" t="s">
        <v>6</v>
      </c>
    </row>
    <row r="45" spans="1:3" x14ac:dyDescent="0.25">
      <c r="A45" s="2" t="s">
        <v>1777</v>
      </c>
      <c r="B45" s="4">
        <v>168</v>
      </c>
      <c r="C45" s="4" t="s">
        <v>6</v>
      </c>
    </row>
    <row r="46" spans="1:3" x14ac:dyDescent="0.25">
      <c r="A46" s="2" t="s">
        <v>1778</v>
      </c>
      <c r="B46" s="6">
        <v>3868</v>
      </c>
      <c r="C46" s="4" t="s">
        <v>6</v>
      </c>
    </row>
    <row r="47" spans="1:3" x14ac:dyDescent="0.25">
      <c r="A47" s="2" t="s">
        <v>154</v>
      </c>
      <c r="B47" s="4" t="s">
        <v>6</v>
      </c>
      <c r="C47" s="4" t="s">
        <v>6</v>
      </c>
    </row>
    <row r="48" spans="1:3" ht="30" x14ac:dyDescent="0.25">
      <c r="A48" s="3" t="s">
        <v>1775</v>
      </c>
      <c r="B48" s="4" t="s">
        <v>6</v>
      </c>
      <c r="C48" s="4" t="s">
        <v>6</v>
      </c>
    </row>
    <row r="49" spans="1:3" x14ac:dyDescent="0.25">
      <c r="A49" s="2" t="s">
        <v>1778</v>
      </c>
      <c r="B49" s="6">
        <v>4473</v>
      </c>
      <c r="C49" s="4" t="s">
        <v>6</v>
      </c>
    </row>
    <row r="50" spans="1:3" ht="30" x14ac:dyDescent="0.25">
      <c r="A50" s="2" t="s">
        <v>1684</v>
      </c>
      <c r="B50" s="4" t="s">
        <v>6</v>
      </c>
      <c r="C50" s="4" t="s">
        <v>6</v>
      </c>
    </row>
    <row r="51" spans="1:3" ht="30" x14ac:dyDescent="0.25">
      <c r="A51" s="3" t="s">
        <v>1775</v>
      </c>
      <c r="B51" s="4" t="s">
        <v>6</v>
      </c>
      <c r="C51" s="4" t="s">
        <v>6</v>
      </c>
    </row>
    <row r="52" spans="1:3" x14ac:dyDescent="0.25">
      <c r="A52" s="2" t="s">
        <v>1776</v>
      </c>
      <c r="B52" s="6">
        <v>4568</v>
      </c>
      <c r="C52" s="4" t="s">
        <v>6</v>
      </c>
    </row>
    <row r="53" spans="1:3" x14ac:dyDescent="0.25">
      <c r="A53" s="2" t="s">
        <v>1777</v>
      </c>
      <c r="B53" s="4">
        <v>95</v>
      </c>
      <c r="C53" s="4" t="s">
        <v>6</v>
      </c>
    </row>
    <row r="54" spans="1:3" x14ac:dyDescent="0.25">
      <c r="A54" s="2" t="s">
        <v>1778</v>
      </c>
      <c r="B54" s="7">
        <v>4473</v>
      </c>
      <c r="C54" s="4" t="s">
        <v>6</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3</v>
      </c>
      <c r="B1" s="8" t="s">
        <v>1</v>
      </c>
      <c r="C1" s="8"/>
      <c r="D1" s="8"/>
    </row>
    <row r="2" spans="1:4" ht="30" x14ac:dyDescent="0.25">
      <c r="A2" s="1" t="s">
        <v>34</v>
      </c>
      <c r="B2" s="1" t="s">
        <v>2</v>
      </c>
      <c r="C2" s="1" t="s">
        <v>35</v>
      </c>
      <c r="D2" s="1" t="s">
        <v>91</v>
      </c>
    </row>
    <row r="3" spans="1:4" ht="30" x14ac:dyDescent="0.25">
      <c r="A3" s="3" t="s">
        <v>1772</v>
      </c>
      <c r="B3" s="4" t="s">
        <v>6</v>
      </c>
      <c r="C3" s="4" t="s">
        <v>6</v>
      </c>
      <c r="D3" s="4" t="s">
        <v>6</v>
      </c>
    </row>
    <row r="4" spans="1:4" x14ac:dyDescent="0.25">
      <c r="A4" s="2" t="s">
        <v>1784</v>
      </c>
      <c r="B4" s="7">
        <v>1000</v>
      </c>
      <c r="C4" s="7">
        <v>425</v>
      </c>
      <c r="D4" s="7">
        <v>424</v>
      </c>
    </row>
    <row r="5" spans="1:4" x14ac:dyDescent="0.25">
      <c r="A5" s="2" t="s">
        <v>1785</v>
      </c>
      <c r="B5" s="4" t="s">
        <v>6</v>
      </c>
      <c r="C5" s="4" t="s">
        <v>6</v>
      </c>
      <c r="D5" s="4" t="s">
        <v>6</v>
      </c>
    </row>
    <row r="6" spans="1:4" ht="30" x14ac:dyDescent="0.25">
      <c r="A6" s="3" t="s">
        <v>1772</v>
      </c>
      <c r="B6" s="4" t="s">
        <v>6</v>
      </c>
      <c r="C6" s="4" t="s">
        <v>6</v>
      </c>
      <c r="D6" s="4" t="s">
        <v>6</v>
      </c>
    </row>
    <row r="7" spans="1:4" x14ac:dyDescent="0.25">
      <c r="A7" s="2" t="s">
        <v>1784</v>
      </c>
      <c r="B7" s="4">
        <v>759</v>
      </c>
      <c r="C7" s="4">
        <v>348</v>
      </c>
      <c r="D7" s="4">
        <v>410</v>
      </c>
    </row>
    <row r="8" spans="1:4" x14ac:dyDescent="0.25">
      <c r="A8" s="2" t="s">
        <v>1786</v>
      </c>
      <c r="B8" s="4" t="s">
        <v>6</v>
      </c>
      <c r="C8" s="4" t="s">
        <v>6</v>
      </c>
      <c r="D8" s="4" t="s">
        <v>6</v>
      </c>
    </row>
    <row r="9" spans="1:4" ht="30" x14ac:dyDescent="0.25">
      <c r="A9" s="3" t="s">
        <v>1772</v>
      </c>
      <c r="B9" s="4" t="s">
        <v>6</v>
      </c>
      <c r="C9" s="4" t="s">
        <v>6</v>
      </c>
      <c r="D9" s="4" t="s">
        <v>6</v>
      </c>
    </row>
    <row r="10" spans="1:4" ht="30" x14ac:dyDescent="0.25">
      <c r="A10" s="2" t="s">
        <v>1787</v>
      </c>
      <c r="B10" s="4" t="s">
        <v>1554</v>
      </c>
      <c r="C10" s="4" t="s">
        <v>6</v>
      </c>
      <c r="D10" s="4" t="s">
        <v>6</v>
      </c>
    </row>
    <row r="11" spans="1:4" x14ac:dyDescent="0.25">
      <c r="A11" s="2" t="s">
        <v>1788</v>
      </c>
      <c r="B11" s="4" t="s">
        <v>6</v>
      </c>
      <c r="C11" s="4" t="s">
        <v>6</v>
      </c>
      <c r="D11" s="4" t="s">
        <v>6</v>
      </c>
    </row>
    <row r="12" spans="1:4" ht="30" x14ac:dyDescent="0.25">
      <c r="A12" s="3" t="s">
        <v>1772</v>
      </c>
      <c r="B12" s="4" t="s">
        <v>6</v>
      </c>
      <c r="C12" s="4" t="s">
        <v>6</v>
      </c>
      <c r="D12" s="4" t="s">
        <v>6</v>
      </c>
    </row>
    <row r="13" spans="1:4" ht="30" x14ac:dyDescent="0.25">
      <c r="A13" s="2" t="s">
        <v>1787</v>
      </c>
      <c r="B13" s="4" t="s">
        <v>1280</v>
      </c>
      <c r="C13" s="4" t="s">
        <v>6</v>
      </c>
      <c r="D13" s="4" t="s">
        <v>6</v>
      </c>
    </row>
    <row r="14" spans="1:4" x14ac:dyDescent="0.25">
      <c r="A14" s="2" t="s">
        <v>275</v>
      </c>
      <c r="B14" s="4" t="s">
        <v>6</v>
      </c>
      <c r="C14" s="4" t="s">
        <v>6</v>
      </c>
      <c r="D14" s="4" t="s">
        <v>6</v>
      </c>
    </row>
    <row r="15" spans="1:4" ht="30" x14ac:dyDescent="0.25">
      <c r="A15" s="3" t="s">
        <v>1772</v>
      </c>
      <c r="B15" s="4" t="s">
        <v>6</v>
      </c>
      <c r="C15" s="4" t="s">
        <v>6</v>
      </c>
      <c r="D15" s="4" t="s">
        <v>6</v>
      </c>
    </row>
    <row r="16" spans="1:4" x14ac:dyDescent="0.25">
      <c r="A16" s="2" t="s">
        <v>1784</v>
      </c>
      <c r="B16" s="7">
        <v>241</v>
      </c>
      <c r="C16" s="7">
        <v>77</v>
      </c>
      <c r="D16" s="4" t="s">
        <v>6</v>
      </c>
    </row>
    <row r="17" spans="1:4" ht="30" x14ac:dyDescent="0.25">
      <c r="A17" s="2" t="s">
        <v>1787</v>
      </c>
      <c r="B17" s="4" t="s">
        <v>1280</v>
      </c>
      <c r="C17" s="4" t="s">
        <v>6</v>
      </c>
      <c r="D17"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9</v>
      </c>
      <c r="B1" s="8" t="s">
        <v>2</v>
      </c>
    </row>
    <row r="2" spans="1:2" ht="30" x14ac:dyDescent="0.25">
      <c r="A2" s="1" t="s">
        <v>34</v>
      </c>
      <c r="B2" s="8"/>
    </row>
    <row r="3" spans="1:2" ht="30" x14ac:dyDescent="0.25">
      <c r="A3" s="3" t="s">
        <v>1790</v>
      </c>
      <c r="B3" s="4" t="s">
        <v>6</v>
      </c>
    </row>
    <row r="4" spans="1:2" x14ac:dyDescent="0.25">
      <c r="A4" s="2">
        <v>2014</v>
      </c>
      <c r="B4" s="7">
        <v>1688</v>
      </c>
    </row>
    <row r="5" spans="1:2" x14ac:dyDescent="0.25">
      <c r="A5" s="2">
        <v>2015</v>
      </c>
      <c r="B5" s="6">
        <v>1050</v>
      </c>
    </row>
    <row r="6" spans="1:2" x14ac:dyDescent="0.25">
      <c r="A6" s="2">
        <v>2016</v>
      </c>
      <c r="B6" s="4">
        <v>906</v>
      </c>
    </row>
    <row r="7" spans="1:2" x14ac:dyDescent="0.25">
      <c r="A7" s="2">
        <v>2017</v>
      </c>
      <c r="B7" s="4">
        <v>762</v>
      </c>
    </row>
    <row r="8" spans="1:2" x14ac:dyDescent="0.25">
      <c r="A8" s="2">
        <v>2018</v>
      </c>
      <c r="B8" s="7">
        <v>648</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91</v>
      </c>
      <c r="B1" s="8" t="s">
        <v>2</v>
      </c>
      <c r="C1" s="8" t="s">
        <v>35</v>
      </c>
      <c r="D1" s="8" t="s">
        <v>91</v>
      </c>
      <c r="E1" s="8" t="s">
        <v>1340</v>
      </c>
    </row>
    <row r="2" spans="1:5" ht="30" x14ac:dyDescent="0.25">
      <c r="A2" s="1" t="s">
        <v>34</v>
      </c>
      <c r="B2" s="8"/>
      <c r="C2" s="8"/>
      <c r="D2" s="8"/>
      <c r="E2" s="8"/>
    </row>
    <row r="3" spans="1:5" x14ac:dyDescent="0.25">
      <c r="A3" s="3" t="s">
        <v>36</v>
      </c>
      <c r="B3" s="4" t="s">
        <v>6</v>
      </c>
      <c r="C3" s="4" t="s">
        <v>6</v>
      </c>
      <c r="D3" s="4" t="s">
        <v>6</v>
      </c>
      <c r="E3" s="4" t="s">
        <v>6</v>
      </c>
    </row>
    <row r="4" spans="1:5" x14ac:dyDescent="0.25">
      <c r="A4" s="2" t="s">
        <v>53</v>
      </c>
      <c r="B4" s="7">
        <v>12071</v>
      </c>
      <c r="C4" s="7">
        <v>8064</v>
      </c>
      <c r="D4" s="4" t="s">
        <v>6</v>
      </c>
      <c r="E4" s="4" t="s">
        <v>6</v>
      </c>
    </row>
    <row r="5" spans="1:5" x14ac:dyDescent="0.25">
      <c r="A5" s="2" t="s">
        <v>54</v>
      </c>
      <c r="B5" s="6">
        <v>1423870</v>
      </c>
      <c r="C5" s="6">
        <v>1270477</v>
      </c>
      <c r="D5" s="4" t="s">
        <v>6</v>
      </c>
      <c r="E5" s="4" t="s">
        <v>6</v>
      </c>
    </row>
    <row r="6" spans="1:5" x14ac:dyDescent="0.25">
      <c r="A6" s="3" t="s">
        <v>1075</v>
      </c>
      <c r="B6" s="4" t="s">
        <v>6</v>
      </c>
      <c r="C6" s="4" t="s">
        <v>6</v>
      </c>
      <c r="D6" s="4" t="s">
        <v>6</v>
      </c>
      <c r="E6" s="4" t="s">
        <v>6</v>
      </c>
    </row>
    <row r="7" spans="1:5" x14ac:dyDescent="0.25">
      <c r="A7" s="2" t="s">
        <v>61</v>
      </c>
      <c r="B7" s="6">
        <v>20620</v>
      </c>
      <c r="C7" s="6">
        <v>20620</v>
      </c>
      <c r="D7" s="4" t="s">
        <v>6</v>
      </c>
      <c r="E7" s="4" t="s">
        <v>6</v>
      </c>
    </row>
    <row r="8" spans="1:5" x14ac:dyDescent="0.25">
      <c r="A8" s="2" t="s">
        <v>63</v>
      </c>
      <c r="B8" s="6">
        <v>1274613</v>
      </c>
      <c r="C8" s="6">
        <v>1140983</v>
      </c>
      <c r="D8" s="4" t="s">
        <v>6</v>
      </c>
      <c r="E8" s="4" t="s">
        <v>6</v>
      </c>
    </row>
    <row r="9" spans="1:5" x14ac:dyDescent="0.25">
      <c r="A9" s="3" t="s">
        <v>64</v>
      </c>
      <c r="B9" s="4" t="s">
        <v>6</v>
      </c>
      <c r="C9" s="4" t="s">
        <v>6</v>
      </c>
      <c r="D9" s="4" t="s">
        <v>6</v>
      </c>
      <c r="E9" s="4" t="s">
        <v>6</v>
      </c>
    </row>
    <row r="10" spans="1:5" x14ac:dyDescent="0.25">
      <c r="A10" s="2" t="s">
        <v>1792</v>
      </c>
      <c r="B10" s="6">
        <v>149257</v>
      </c>
      <c r="C10" s="6">
        <v>129494</v>
      </c>
      <c r="D10" s="4" t="s">
        <v>6</v>
      </c>
      <c r="E10" s="4" t="s">
        <v>6</v>
      </c>
    </row>
    <row r="11" spans="1:5" ht="30" x14ac:dyDescent="0.25">
      <c r="A11" s="2" t="s">
        <v>74</v>
      </c>
      <c r="B11" s="6">
        <v>1423870</v>
      </c>
      <c r="C11" s="6">
        <v>1270477</v>
      </c>
      <c r="D11" s="4" t="s">
        <v>6</v>
      </c>
      <c r="E11" s="4" t="s">
        <v>6</v>
      </c>
    </row>
    <row r="12" spans="1:5" x14ac:dyDescent="0.25">
      <c r="A12" s="2" t="s">
        <v>1793</v>
      </c>
      <c r="B12" s="4" t="s">
        <v>6</v>
      </c>
      <c r="C12" s="4" t="s">
        <v>6</v>
      </c>
      <c r="D12" s="4" t="s">
        <v>6</v>
      </c>
      <c r="E12" s="4" t="s">
        <v>6</v>
      </c>
    </row>
    <row r="13" spans="1:5" x14ac:dyDescent="0.25">
      <c r="A13" s="3" t="s">
        <v>36</v>
      </c>
      <c r="B13" s="4" t="s">
        <v>6</v>
      </c>
      <c r="C13" s="4" t="s">
        <v>6</v>
      </c>
      <c r="D13" s="4" t="s">
        <v>6</v>
      </c>
      <c r="E13" s="4" t="s">
        <v>6</v>
      </c>
    </row>
    <row r="14" spans="1:5" x14ac:dyDescent="0.25">
      <c r="A14" s="2" t="s">
        <v>1069</v>
      </c>
      <c r="B14" s="6">
        <v>2589</v>
      </c>
      <c r="C14" s="6">
        <v>3707</v>
      </c>
      <c r="D14" s="6">
        <v>2656</v>
      </c>
      <c r="E14" s="6">
        <v>5600</v>
      </c>
    </row>
    <row r="15" spans="1:5" ht="30" x14ac:dyDescent="0.25">
      <c r="A15" s="2" t="s">
        <v>1070</v>
      </c>
      <c r="B15" s="6">
        <v>166182</v>
      </c>
      <c r="C15" s="6">
        <v>145754</v>
      </c>
      <c r="D15" s="4" t="s">
        <v>6</v>
      </c>
      <c r="E15" s="4" t="s">
        <v>6</v>
      </c>
    </row>
    <row r="16" spans="1:5" x14ac:dyDescent="0.25">
      <c r="A16" s="2" t="s">
        <v>1073</v>
      </c>
      <c r="B16" s="4">
        <v>218</v>
      </c>
      <c r="C16" s="4">
        <v>229</v>
      </c>
      <c r="D16" s="4" t="s">
        <v>6</v>
      </c>
      <c r="E16" s="4" t="s">
        <v>6</v>
      </c>
    </row>
    <row r="17" spans="1:5" x14ac:dyDescent="0.25">
      <c r="A17" s="2" t="s">
        <v>1074</v>
      </c>
      <c r="B17" s="4">
        <v>28</v>
      </c>
      <c r="C17" s="4">
        <v>73</v>
      </c>
      <c r="D17" s="4" t="s">
        <v>6</v>
      </c>
      <c r="E17" s="4" t="s">
        <v>6</v>
      </c>
    </row>
    <row r="18" spans="1:5" x14ac:dyDescent="0.25">
      <c r="A18" s="2" t="s">
        <v>53</v>
      </c>
      <c r="B18" s="4">
        <v>429</v>
      </c>
      <c r="C18" s="4">
        <v>379</v>
      </c>
      <c r="D18" s="4" t="s">
        <v>6</v>
      </c>
      <c r="E18" s="4" t="s">
        <v>6</v>
      </c>
    </row>
    <row r="19" spans="1:5" x14ac:dyDescent="0.25">
      <c r="A19" s="2" t="s">
        <v>54</v>
      </c>
      <c r="B19" s="6">
        <v>170066</v>
      </c>
      <c r="C19" s="6">
        <v>150762</v>
      </c>
      <c r="D19" s="4" t="s">
        <v>6</v>
      </c>
      <c r="E19" s="4" t="s">
        <v>6</v>
      </c>
    </row>
    <row r="20" spans="1:5" x14ac:dyDescent="0.25">
      <c r="A20" s="3" t="s">
        <v>1075</v>
      </c>
      <c r="B20" s="4" t="s">
        <v>6</v>
      </c>
      <c r="C20" s="4" t="s">
        <v>6</v>
      </c>
      <c r="D20" s="4" t="s">
        <v>6</v>
      </c>
      <c r="E20" s="4" t="s">
        <v>6</v>
      </c>
    </row>
    <row r="21" spans="1:5" x14ac:dyDescent="0.25">
      <c r="A21" s="2" t="s">
        <v>61</v>
      </c>
      <c r="B21" s="6">
        <v>20620</v>
      </c>
      <c r="C21" s="6">
        <v>20620</v>
      </c>
      <c r="D21" s="4" t="s">
        <v>6</v>
      </c>
      <c r="E21" s="4" t="s">
        <v>6</v>
      </c>
    </row>
    <row r="22" spans="1:5" x14ac:dyDescent="0.25">
      <c r="A22" s="2" t="s">
        <v>1076</v>
      </c>
      <c r="B22" s="4">
        <v>189</v>
      </c>
      <c r="C22" s="4">
        <v>648</v>
      </c>
      <c r="D22" s="4" t="s">
        <v>6</v>
      </c>
      <c r="E22" s="4" t="s">
        <v>6</v>
      </c>
    </row>
    <row r="23" spans="1:5" x14ac:dyDescent="0.25">
      <c r="A23" s="2" t="s">
        <v>63</v>
      </c>
      <c r="B23" s="6">
        <v>20809</v>
      </c>
      <c r="C23" s="6">
        <v>21268</v>
      </c>
      <c r="D23" s="4" t="s">
        <v>6</v>
      </c>
      <c r="E23" s="4" t="s">
        <v>6</v>
      </c>
    </row>
    <row r="24" spans="1:5" x14ac:dyDescent="0.25">
      <c r="A24" s="3" t="s">
        <v>64</v>
      </c>
      <c r="B24" s="4" t="s">
        <v>6</v>
      </c>
      <c r="C24" s="4" t="s">
        <v>6</v>
      </c>
      <c r="D24" s="4" t="s">
        <v>6</v>
      </c>
      <c r="E24" s="4" t="s">
        <v>6</v>
      </c>
    </row>
    <row r="25" spans="1:5" x14ac:dyDescent="0.25">
      <c r="A25" s="2" t="s">
        <v>1792</v>
      </c>
      <c r="B25" s="6">
        <v>149257</v>
      </c>
      <c r="C25" s="6">
        <v>129494</v>
      </c>
      <c r="D25" s="4" t="s">
        <v>6</v>
      </c>
      <c r="E25" s="4" t="s">
        <v>6</v>
      </c>
    </row>
    <row r="26" spans="1:5" ht="30" x14ac:dyDescent="0.25">
      <c r="A26" s="2" t="s">
        <v>74</v>
      </c>
      <c r="B26" s="6">
        <v>170066</v>
      </c>
      <c r="C26" s="6">
        <v>150762</v>
      </c>
      <c r="D26" s="4" t="s">
        <v>6</v>
      </c>
      <c r="E26" s="4" t="s">
        <v>6</v>
      </c>
    </row>
    <row r="27" spans="1:5" x14ac:dyDescent="0.25">
      <c r="A27" s="2" t="s">
        <v>1794</v>
      </c>
      <c r="B27" s="4" t="s">
        <v>6</v>
      </c>
      <c r="C27" s="4" t="s">
        <v>6</v>
      </c>
      <c r="D27" s="4" t="s">
        <v>6</v>
      </c>
      <c r="E27" s="4" t="s">
        <v>6</v>
      </c>
    </row>
    <row r="28" spans="1:5" x14ac:dyDescent="0.25">
      <c r="A28" s="3" t="s">
        <v>36</v>
      </c>
      <c r="B28" s="4" t="s">
        <v>6</v>
      </c>
      <c r="C28" s="4" t="s">
        <v>6</v>
      </c>
      <c r="D28" s="4" t="s">
        <v>6</v>
      </c>
      <c r="E28" s="4" t="s">
        <v>6</v>
      </c>
    </row>
    <row r="29" spans="1:5" x14ac:dyDescent="0.25">
      <c r="A29" s="2" t="s">
        <v>1795</v>
      </c>
      <c r="B29" s="4">
        <v>310</v>
      </c>
      <c r="C29" s="4">
        <v>310</v>
      </c>
      <c r="D29" s="4" t="s">
        <v>6</v>
      </c>
      <c r="E29" s="4" t="s">
        <v>6</v>
      </c>
    </row>
    <row r="30" spans="1:5" ht="30" x14ac:dyDescent="0.25">
      <c r="A30" s="2" t="s">
        <v>1796</v>
      </c>
      <c r="B30" s="4" t="s">
        <v>6</v>
      </c>
      <c r="C30" s="4" t="s">
        <v>6</v>
      </c>
      <c r="D30" s="4" t="s">
        <v>6</v>
      </c>
      <c r="E30" s="4" t="s">
        <v>6</v>
      </c>
    </row>
    <row r="31" spans="1:5" x14ac:dyDescent="0.25">
      <c r="A31" s="3" t="s">
        <v>36</v>
      </c>
      <c r="B31" s="4" t="s">
        <v>6</v>
      </c>
      <c r="C31" s="4" t="s">
        <v>6</v>
      </c>
      <c r="D31" s="4" t="s">
        <v>6</v>
      </c>
      <c r="E31" s="4" t="s">
        <v>6</v>
      </c>
    </row>
    <row r="32" spans="1:5" x14ac:dyDescent="0.25">
      <c r="A32" s="2" t="s">
        <v>1795</v>
      </c>
      <c r="B32" s="7">
        <v>310</v>
      </c>
      <c r="C32" s="7">
        <v>310</v>
      </c>
      <c r="D32" s="4" t="s">
        <v>6</v>
      </c>
      <c r="E32" s="4" t="s">
        <v>6</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0"/>
  <sheetViews>
    <sheetView showGridLines="0" workbookViewId="0"/>
  </sheetViews>
  <sheetFormatPr defaultRowHeight="15" x14ac:dyDescent="0.25"/>
  <cols>
    <col min="1" max="1" width="15.85546875" bestFit="1" customWidth="1"/>
    <col min="2" max="3" width="36.5703125" bestFit="1" customWidth="1"/>
    <col min="4" max="4" width="5.85546875" customWidth="1"/>
    <col min="5" max="5" width="23.28515625" customWidth="1"/>
    <col min="6" max="6" width="6.42578125" customWidth="1"/>
    <col min="7" max="7" width="5.5703125" customWidth="1"/>
    <col min="8" max="8" width="5.85546875" customWidth="1"/>
    <col min="9" max="9" width="23.28515625" customWidth="1"/>
    <col min="10" max="10" width="6.42578125" customWidth="1"/>
    <col min="11" max="11" width="5.5703125" customWidth="1"/>
    <col min="12" max="12" width="5.85546875" customWidth="1"/>
    <col min="13" max="13" width="28.28515625" customWidth="1"/>
    <col min="14" max="14" width="6.42578125" customWidth="1"/>
    <col min="15" max="15" width="5.5703125" customWidth="1"/>
    <col min="16" max="16" width="5.85546875" customWidth="1"/>
    <col min="17" max="17" width="23.28515625" customWidth="1"/>
    <col min="18" max="18" width="6.42578125" customWidth="1"/>
    <col min="19" max="19" width="5.5703125" customWidth="1"/>
    <col min="20" max="20" width="5.85546875" customWidth="1"/>
    <col min="21" max="21" width="28.28515625" customWidth="1"/>
    <col min="22" max="22" width="6.42578125" customWidth="1"/>
    <col min="23" max="23" width="5.5703125" customWidth="1"/>
    <col min="24" max="24" width="5.85546875" customWidth="1"/>
    <col min="25" max="25" width="28.28515625" customWidth="1"/>
    <col min="26" max="26" width="6.42578125" customWidth="1"/>
    <col min="27" max="27" width="5.5703125" customWidth="1"/>
    <col min="28" max="28" width="5.85546875" customWidth="1"/>
    <col min="29" max="29" width="28.28515625" customWidth="1"/>
    <col min="30" max="30" width="6.42578125" customWidth="1"/>
    <col min="31" max="31" width="5.5703125" customWidth="1"/>
    <col min="32" max="32" width="5.85546875" customWidth="1"/>
    <col min="33" max="33" width="20.28515625" customWidth="1"/>
    <col min="34" max="34" width="5.5703125" customWidth="1"/>
  </cols>
  <sheetData>
    <row r="1" spans="1:34"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42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25" t="s">
        <v>421</v>
      </c>
      <c r="C4" s="25" t="s">
        <v>422</v>
      </c>
    </row>
    <row r="5" spans="1:34" x14ac:dyDescent="0.25">
      <c r="A5" s="17"/>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63" t="s">
        <v>423</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x14ac:dyDescent="0.25">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x14ac:dyDescent="0.25">
      <c r="A8" s="17"/>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x14ac:dyDescent="0.25">
      <c r="A9" s="17"/>
      <c r="B9" s="4"/>
      <c r="C9" s="4"/>
      <c r="D9" s="4"/>
      <c r="E9" s="4"/>
      <c r="F9" s="4"/>
      <c r="G9" s="4"/>
      <c r="H9" s="4"/>
      <c r="I9" s="4"/>
      <c r="J9" s="4"/>
      <c r="K9" s="4"/>
      <c r="L9" s="4"/>
      <c r="M9" s="4"/>
      <c r="N9" s="4"/>
      <c r="O9" s="4"/>
      <c r="P9" s="4"/>
      <c r="Q9" s="4"/>
      <c r="R9" s="4"/>
      <c r="S9" s="4"/>
      <c r="T9" s="4"/>
      <c r="U9" s="4"/>
      <c r="V9" s="4"/>
      <c r="W9" s="4"/>
      <c r="X9" s="4"/>
      <c r="Y9" s="4"/>
      <c r="Z9" s="4"/>
    </row>
    <row r="10" spans="1:34" ht="15.75" thickBot="1" x14ac:dyDescent="0.3">
      <c r="A10" s="17"/>
      <c r="B10" s="4"/>
      <c r="C10" s="4" t="s">
        <v>382</v>
      </c>
      <c r="D10" s="44">
        <v>2013</v>
      </c>
      <c r="E10" s="44"/>
      <c r="F10" s="44"/>
      <c r="G10" s="44"/>
      <c r="H10" s="44"/>
      <c r="I10" s="44"/>
      <c r="J10" s="44"/>
      <c r="K10" s="44"/>
      <c r="L10" s="44"/>
      <c r="M10" s="44"/>
      <c r="N10" s="4"/>
      <c r="O10" s="4"/>
      <c r="P10" s="44">
        <v>2012</v>
      </c>
      <c r="Q10" s="44"/>
      <c r="R10" s="44"/>
      <c r="S10" s="44"/>
      <c r="T10" s="44"/>
      <c r="U10" s="44"/>
      <c r="V10" s="44"/>
      <c r="W10" s="44"/>
      <c r="X10" s="44"/>
      <c r="Y10" s="44"/>
      <c r="Z10" s="4"/>
    </row>
    <row r="11" spans="1:34" ht="15.75" thickBot="1" x14ac:dyDescent="0.3">
      <c r="A11" s="17"/>
      <c r="B11" s="26" t="s">
        <v>381</v>
      </c>
      <c r="C11" s="4" t="s">
        <v>382</v>
      </c>
      <c r="D11" s="66" t="s">
        <v>424</v>
      </c>
      <c r="E11" s="66"/>
      <c r="F11" s="4"/>
      <c r="G11" s="4"/>
      <c r="H11" s="66" t="s">
        <v>425</v>
      </c>
      <c r="I11" s="66"/>
      <c r="J11" s="4"/>
      <c r="K11" s="4" t="s">
        <v>382</v>
      </c>
      <c r="L11" s="66" t="s">
        <v>152</v>
      </c>
      <c r="M11" s="66"/>
      <c r="N11" s="4"/>
      <c r="O11" s="4"/>
      <c r="P11" s="66" t="s">
        <v>424</v>
      </c>
      <c r="Q11" s="66"/>
      <c r="R11" s="4"/>
      <c r="S11" s="4"/>
      <c r="T11" s="66" t="s">
        <v>425</v>
      </c>
      <c r="U11" s="66"/>
      <c r="V11" s="4"/>
      <c r="W11" s="4"/>
      <c r="X11" s="66" t="s">
        <v>152</v>
      </c>
      <c r="Y11" s="66"/>
      <c r="Z11" s="4"/>
    </row>
    <row r="12" spans="1:34" x14ac:dyDescent="0.25">
      <c r="A12" s="17"/>
      <c r="B12" s="29" t="s">
        <v>426</v>
      </c>
      <c r="C12" s="30" t="s">
        <v>382</v>
      </c>
      <c r="D12" s="30"/>
      <c r="E12" s="30"/>
      <c r="F12" s="30"/>
      <c r="G12" s="30"/>
      <c r="H12" s="30"/>
      <c r="I12" s="30"/>
      <c r="J12" s="30"/>
      <c r="K12" s="30" t="s">
        <v>382</v>
      </c>
      <c r="L12" s="30"/>
      <c r="M12" s="30"/>
      <c r="N12" s="30"/>
      <c r="O12" s="30"/>
      <c r="P12" s="30"/>
      <c r="Q12" s="30"/>
      <c r="R12" s="30"/>
      <c r="S12" s="30"/>
      <c r="T12" s="30"/>
      <c r="U12" s="30"/>
      <c r="V12" s="30"/>
      <c r="W12" s="30"/>
      <c r="X12" s="30"/>
      <c r="Y12" s="30"/>
      <c r="Z12" s="30"/>
    </row>
    <row r="13" spans="1:34" x14ac:dyDescent="0.25">
      <c r="A13" s="17"/>
      <c r="B13" s="17" t="s">
        <v>427</v>
      </c>
      <c r="C13" s="18" t="s">
        <v>382</v>
      </c>
      <c r="D13" s="18" t="s">
        <v>396</v>
      </c>
      <c r="E13" s="45">
        <v>536588</v>
      </c>
      <c r="F13" s="46" t="s">
        <v>382</v>
      </c>
      <c r="G13" s="18"/>
      <c r="H13" s="18" t="s">
        <v>396</v>
      </c>
      <c r="I13" s="45">
        <v>65682</v>
      </c>
      <c r="J13" s="46" t="s">
        <v>382</v>
      </c>
      <c r="K13" s="18" t="s">
        <v>382</v>
      </c>
      <c r="L13" s="18" t="s">
        <v>396</v>
      </c>
      <c r="M13" s="45">
        <v>602270</v>
      </c>
      <c r="N13" s="46" t="s">
        <v>382</v>
      </c>
      <c r="O13" s="18"/>
      <c r="P13" s="18" t="s">
        <v>396</v>
      </c>
      <c r="Q13" s="45">
        <v>458206</v>
      </c>
      <c r="R13" s="46" t="s">
        <v>382</v>
      </c>
      <c r="S13" s="18"/>
      <c r="T13" s="18" t="s">
        <v>396</v>
      </c>
      <c r="U13" s="45">
        <v>13243</v>
      </c>
      <c r="V13" s="46" t="s">
        <v>382</v>
      </c>
      <c r="W13" s="18"/>
      <c r="X13" s="18" t="s">
        <v>396</v>
      </c>
      <c r="Y13" s="45">
        <v>471449</v>
      </c>
      <c r="Z13" s="46" t="s">
        <v>382</v>
      </c>
    </row>
    <row r="14" spans="1:34" x14ac:dyDescent="0.25">
      <c r="A14" s="17"/>
      <c r="B14" s="17"/>
      <c r="C14" s="18"/>
      <c r="D14" s="18"/>
      <c r="E14" s="45"/>
      <c r="F14" s="46"/>
      <c r="G14" s="18"/>
      <c r="H14" s="18"/>
      <c r="I14" s="45"/>
      <c r="J14" s="46"/>
      <c r="K14" s="18"/>
      <c r="L14" s="18"/>
      <c r="M14" s="45"/>
      <c r="N14" s="46"/>
      <c r="O14" s="18"/>
      <c r="P14" s="18"/>
      <c r="Q14" s="45"/>
      <c r="R14" s="46"/>
      <c r="S14" s="18"/>
      <c r="T14" s="18"/>
      <c r="U14" s="45"/>
      <c r="V14" s="46"/>
      <c r="W14" s="18"/>
      <c r="X14" s="18"/>
      <c r="Y14" s="45"/>
      <c r="Z14" s="46"/>
    </row>
    <row r="15" spans="1:34" x14ac:dyDescent="0.25">
      <c r="A15" s="17"/>
      <c r="B15" s="17"/>
      <c r="C15" s="18"/>
      <c r="D15" s="18"/>
      <c r="E15" s="45"/>
      <c r="F15" s="46"/>
      <c r="G15" s="18"/>
      <c r="H15" s="18"/>
      <c r="I15" s="45"/>
      <c r="J15" s="46"/>
      <c r="K15" s="18"/>
      <c r="L15" s="18"/>
      <c r="M15" s="45"/>
      <c r="N15" s="46"/>
      <c r="O15" s="18"/>
      <c r="P15" s="18"/>
      <c r="Q15" s="45"/>
      <c r="R15" s="46"/>
      <c r="S15" s="18"/>
      <c r="T15" s="18"/>
      <c r="U15" s="45"/>
      <c r="V15" s="46"/>
      <c r="W15" s="18"/>
      <c r="X15" s="18"/>
      <c r="Y15" s="45"/>
      <c r="Z15" s="46"/>
    </row>
    <row r="16" spans="1:34" x14ac:dyDescent="0.25">
      <c r="A16" s="17"/>
      <c r="B16" s="49" t="s">
        <v>428</v>
      </c>
      <c r="C16" s="50" t="s">
        <v>382</v>
      </c>
      <c r="D16" s="50"/>
      <c r="E16" s="58">
        <v>63736</v>
      </c>
      <c r="F16" s="54" t="s">
        <v>382</v>
      </c>
      <c r="G16" s="50"/>
      <c r="H16" s="50"/>
      <c r="I16" s="58">
        <v>6828</v>
      </c>
      <c r="J16" s="54" t="s">
        <v>382</v>
      </c>
      <c r="K16" s="50" t="s">
        <v>382</v>
      </c>
      <c r="L16" s="50"/>
      <c r="M16" s="58">
        <v>70564</v>
      </c>
      <c r="N16" s="54" t="s">
        <v>382</v>
      </c>
      <c r="O16" s="50"/>
      <c r="P16" s="50"/>
      <c r="Q16" s="58">
        <v>68175</v>
      </c>
      <c r="R16" s="54" t="s">
        <v>382</v>
      </c>
      <c r="S16" s="50"/>
      <c r="T16" s="50"/>
      <c r="U16" s="58">
        <v>1116</v>
      </c>
      <c r="V16" s="54" t="s">
        <v>382</v>
      </c>
      <c r="W16" s="50"/>
      <c r="X16" s="50"/>
      <c r="Y16" s="58">
        <v>69291</v>
      </c>
      <c r="Z16" s="54" t="s">
        <v>382</v>
      </c>
    </row>
    <row r="17" spans="1:26" x14ac:dyDescent="0.25">
      <c r="A17" s="17"/>
      <c r="B17" s="49"/>
      <c r="C17" s="50"/>
      <c r="D17" s="50"/>
      <c r="E17" s="58"/>
      <c r="F17" s="54"/>
      <c r="G17" s="50"/>
      <c r="H17" s="50"/>
      <c r="I17" s="58"/>
      <c r="J17" s="54"/>
      <c r="K17" s="50"/>
      <c r="L17" s="50"/>
      <c r="M17" s="58"/>
      <c r="N17" s="54"/>
      <c r="O17" s="50"/>
      <c r="P17" s="50"/>
      <c r="Q17" s="58"/>
      <c r="R17" s="54"/>
      <c r="S17" s="50"/>
      <c r="T17" s="50"/>
      <c r="U17" s="58"/>
      <c r="V17" s="54"/>
      <c r="W17" s="50"/>
      <c r="X17" s="50"/>
      <c r="Y17" s="58"/>
      <c r="Z17" s="54"/>
    </row>
    <row r="18" spans="1:26" x14ac:dyDescent="0.25">
      <c r="A18" s="17"/>
      <c r="B18" s="49"/>
      <c r="C18" s="50"/>
      <c r="D18" s="50"/>
      <c r="E18" s="58"/>
      <c r="F18" s="54"/>
      <c r="G18" s="50"/>
      <c r="H18" s="50"/>
      <c r="I18" s="58"/>
      <c r="J18" s="54"/>
      <c r="K18" s="50"/>
      <c r="L18" s="50"/>
      <c r="M18" s="58"/>
      <c r="N18" s="54"/>
      <c r="O18" s="50"/>
      <c r="P18" s="50"/>
      <c r="Q18" s="58"/>
      <c r="R18" s="54"/>
      <c r="S18" s="50"/>
      <c r="T18" s="50"/>
      <c r="U18" s="58"/>
      <c r="V18" s="54"/>
      <c r="W18" s="50"/>
      <c r="X18" s="50"/>
      <c r="Y18" s="58"/>
      <c r="Z18" s="54"/>
    </row>
    <row r="19" spans="1:26" x14ac:dyDescent="0.25">
      <c r="A19" s="17"/>
      <c r="B19" s="17" t="s">
        <v>429</v>
      </c>
      <c r="C19" s="18" t="s">
        <v>382</v>
      </c>
      <c r="D19" s="18"/>
      <c r="E19" s="45">
        <v>26062</v>
      </c>
      <c r="F19" s="46" t="s">
        <v>382</v>
      </c>
      <c r="G19" s="18"/>
      <c r="H19" s="18"/>
      <c r="I19" s="45">
        <v>3660</v>
      </c>
      <c r="J19" s="46" t="s">
        <v>382</v>
      </c>
      <c r="K19" s="18" t="s">
        <v>382</v>
      </c>
      <c r="L19" s="18"/>
      <c r="M19" s="45">
        <v>29722</v>
      </c>
      <c r="N19" s="46" t="s">
        <v>382</v>
      </c>
      <c r="O19" s="18"/>
      <c r="P19" s="18"/>
      <c r="Q19" s="45">
        <v>15233</v>
      </c>
      <c r="R19" s="46" t="s">
        <v>382</v>
      </c>
      <c r="S19" s="18"/>
      <c r="T19" s="18"/>
      <c r="U19" s="45">
        <v>4179</v>
      </c>
      <c r="V19" s="46" t="s">
        <v>382</v>
      </c>
      <c r="W19" s="18"/>
      <c r="X19" s="18"/>
      <c r="Y19" s="45">
        <v>19412</v>
      </c>
      <c r="Z19" s="46" t="s">
        <v>382</v>
      </c>
    </row>
    <row r="20" spans="1:26" x14ac:dyDescent="0.25">
      <c r="A20" s="17"/>
      <c r="B20" s="17"/>
      <c r="C20" s="18"/>
      <c r="D20" s="18"/>
      <c r="E20" s="45"/>
      <c r="F20" s="46"/>
      <c r="G20" s="18"/>
      <c r="H20" s="18"/>
      <c r="I20" s="45"/>
      <c r="J20" s="46"/>
      <c r="K20" s="18"/>
      <c r="L20" s="18"/>
      <c r="M20" s="45"/>
      <c r="N20" s="46"/>
      <c r="O20" s="18"/>
      <c r="P20" s="18"/>
      <c r="Q20" s="45"/>
      <c r="R20" s="46"/>
      <c r="S20" s="18"/>
      <c r="T20" s="18"/>
      <c r="U20" s="45"/>
      <c r="V20" s="46"/>
      <c r="W20" s="18"/>
      <c r="X20" s="18"/>
      <c r="Y20" s="45"/>
      <c r="Z20" s="46"/>
    </row>
    <row r="21" spans="1:26" x14ac:dyDescent="0.25">
      <c r="A21" s="17"/>
      <c r="B21" s="17"/>
      <c r="C21" s="18"/>
      <c r="D21" s="18"/>
      <c r="E21" s="45"/>
      <c r="F21" s="46"/>
      <c r="G21" s="18"/>
      <c r="H21" s="18"/>
      <c r="I21" s="45"/>
      <c r="J21" s="46"/>
      <c r="K21" s="18"/>
      <c r="L21" s="18"/>
      <c r="M21" s="45"/>
      <c r="N21" s="46"/>
      <c r="O21" s="18"/>
      <c r="P21" s="18"/>
      <c r="Q21" s="45"/>
      <c r="R21" s="46"/>
      <c r="S21" s="18"/>
      <c r="T21" s="18"/>
      <c r="U21" s="45"/>
      <c r="V21" s="46"/>
      <c r="W21" s="18"/>
      <c r="X21" s="18"/>
      <c r="Y21" s="45"/>
      <c r="Z21" s="46"/>
    </row>
    <row r="22" spans="1:26" ht="15.75" thickBot="1" x14ac:dyDescent="0.3">
      <c r="A22" s="17"/>
      <c r="B22" s="29" t="s">
        <v>430</v>
      </c>
      <c r="C22" s="30" t="s">
        <v>382</v>
      </c>
      <c r="D22" s="30"/>
      <c r="E22" s="34">
        <v>198741</v>
      </c>
      <c r="F22" s="35" t="s">
        <v>382</v>
      </c>
      <c r="G22" s="30"/>
      <c r="H22" s="30"/>
      <c r="I22" s="34">
        <v>89072</v>
      </c>
      <c r="J22" s="35" t="s">
        <v>382</v>
      </c>
      <c r="K22" s="30" t="s">
        <v>382</v>
      </c>
      <c r="L22" s="30"/>
      <c r="M22" s="34">
        <v>287813</v>
      </c>
      <c r="N22" s="35" t="s">
        <v>382</v>
      </c>
      <c r="O22" s="30"/>
      <c r="P22" s="30"/>
      <c r="Q22" s="34">
        <v>178574</v>
      </c>
      <c r="R22" s="35" t="s">
        <v>382</v>
      </c>
      <c r="S22" s="30"/>
      <c r="T22" s="30"/>
      <c r="U22" s="34">
        <v>55690</v>
      </c>
      <c r="V22" s="35" t="s">
        <v>382</v>
      </c>
      <c r="W22" s="30"/>
      <c r="X22" s="30"/>
      <c r="Y22" s="34">
        <v>234264</v>
      </c>
      <c r="Z22" s="35" t="s">
        <v>382</v>
      </c>
    </row>
    <row r="23" spans="1:26" x14ac:dyDescent="0.25">
      <c r="A23" s="17"/>
      <c r="B23" s="23"/>
      <c r="C23" s="23" t="s">
        <v>382</v>
      </c>
      <c r="D23" s="38"/>
      <c r="E23" s="38"/>
      <c r="F23" s="23"/>
      <c r="G23" s="23"/>
      <c r="H23" s="38"/>
      <c r="I23" s="38"/>
      <c r="J23" s="23"/>
      <c r="K23" s="23" t="s">
        <v>382</v>
      </c>
      <c r="L23" s="38"/>
      <c r="M23" s="38"/>
      <c r="N23" s="23"/>
      <c r="O23" s="23"/>
      <c r="P23" s="38"/>
      <c r="Q23" s="38"/>
      <c r="R23" s="23"/>
      <c r="S23" s="23"/>
      <c r="T23" s="38"/>
      <c r="U23" s="38"/>
      <c r="V23" s="23"/>
      <c r="W23" s="23"/>
      <c r="X23" s="38"/>
      <c r="Y23" s="38"/>
      <c r="Z23" s="23"/>
    </row>
    <row r="24" spans="1:26" x14ac:dyDescent="0.25">
      <c r="A24" s="17"/>
      <c r="B24" s="2"/>
      <c r="C24" s="39" t="s">
        <v>382</v>
      </c>
      <c r="D24" s="4"/>
      <c r="E24" s="31">
        <v>825127</v>
      </c>
      <c r="F24" t="s">
        <v>382</v>
      </c>
      <c r="G24" s="39"/>
      <c r="H24" s="4"/>
      <c r="I24" s="31">
        <v>165242</v>
      </c>
      <c r="J24" t="s">
        <v>382</v>
      </c>
      <c r="K24" s="39" t="s">
        <v>382</v>
      </c>
      <c r="L24" s="4"/>
      <c r="M24" s="31">
        <v>990369</v>
      </c>
      <c r="N24" t="s">
        <v>382</v>
      </c>
      <c r="O24" s="39"/>
      <c r="P24" s="4"/>
      <c r="Q24" s="31">
        <v>720188</v>
      </c>
      <c r="R24" t="s">
        <v>382</v>
      </c>
      <c r="S24" s="39"/>
      <c r="T24" s="4"/>
      <c r="U24" s="31">
        <v>74228</v>
      </c>
      <c r="V24" t="s">
        <v>382</v>
      </c>
      <c r="W24" s="39"/>
      <c r="X24" s="4"/>
      <c r="Y24" s="31">
        <v>794416</v>
      </c>
      <c r="Z24" t="s">
        <v>382</v>
      </c>
    </row>
    <row r="25" spans="1:26" x14ac:dyDescent="0.25">
      <c r="A25" s="17"/>
      <c r="B25" s="29" t="s">
        <v>431</v>
      </c>
      <c r="C25" s="41" t="s">
        <v>382</v>
      </c>
      <c r="D25" s="30"/>
      <c r="E25" s="34">
        <v>6829</v>
      </c>
      <c r="F25" s="35" t="s">
        <v>382</v>
      </c>
      <c r="G25" s="41"/>
      <c r="H25" s="30"/>
      <c r="I25" s="34">
        <v>2988</v>
      </c>
      <c r="J25" s="35" t="s">
        <v>382</v>
      </c>
      <c r="K25" s="41" t="s">
        <v>382</v>
      </c>
      <c r="L25" s="30"/>
      <c r="M25" s="34">
        <v>9817</v>
      </c>
      <c r="N25" s="35" t="s">
        <v>382</v>
      </c>
      <c r="O25" s="41"/>
      <c r="P25" s="30"/>
      <c r="Q25" s="34">
        <v>6595</v>
      </c>
      <c r="R25" s="35" t="s">
        <v>382</v>
      </c>
      <c r="S25" s="41"/>
      <c r="T25" s="30"/>
      <c r="U25" s="36">
        <v>709</v>
      </c>
      <c r="V25" s="35" t="s">
        <v>382</v>
      </c>
      <c r="W25" s="41"/>
      <c r="X25" s="30"/>
      <c r="Y25" s="34">
        <v>7304</v>
      </c>
      <c r="Z25" s="35" t="s">
        <v>382</v>
      </c>
    </row>
    <row r="26" spans="1:26" ht="15.75" thickBot="1" x14ac:dyDescent="0.3">
      <c r="A26" s="17"/>
      <c r="B26" s="2" t="s">
        <v>432</v>
      </c>
      <c r="C26" s="39" t="s">
        <v>382</v>
      </c>
      <c r="D26" s="4"/>
      <c r="E26" s="31">
        <v>121256</v>
      </c>
      <c r="F26" t="s">
        <v>382</v>
      </c>
      <c r="G26" s="39"/>
      <c r="H26" s="4"/>
      <c r="I26" s="31">
        <v>18815</v>
      </c>
      <c r="J26" t="s">
        <v>382</v>
      </c>
      <c r="K26" s="39" t="s">
        <v>382</v>
      </c>
      <c r="L26" s="4"/>
      <c r="M26" s="31">
        <v>140071</v>
      </c>
      <c r="N26" t="s">
        <v>382</v>
      </c>
      <c r="O26" s="39"/>
      <c r="P26" s="4"/>
      <c r="Q26" s="31">
        <v>93680</v>
      </c>
      <c r="R26" t="s">
        <v>382</v>
      </c>
      <c r="S26" s="39"/>
      <c r="T26" s="4"/>
      <c r="U26" s="31">
        <v>14070</v>
      </c>
      <c r="V26" t="s">
        <v>382</v>
      </c>
      <c r="W26" s="39"/>
      <c r="X26" s="4"/>
      <c r="Y26" s="31">
        <v>107750</v>
      </c>
      <c r="Z26" t="s">
        <v>382</v>
      </c>
    </row>
    <row r="27" spans="1:26" x14ac:dyDescent="0.25">
      <c r="A27" s="17"/>
      <c r="B27" s="23"/>
      <c r="C27" s="23" t="s">
        <v>382</v>
      </c>
      <c r="D27" s="38"/>
      <c r="E27" s="38"/>
      <c r="F27" s="23"/>
      <c r="G27" s="23"/>
      <c r="H27" s="38"/>
      <c r="I27" s="38"/>
      <c r="J27" s="23"/>
      <c r="K27" s="23" t="s">
        <v>382</v>
      </c>
      <c r="L27" s="38"/>
      <c r="M27" s="38"/>
      <c r="N27" s="23"/>
      <c r="O27" s="23"/>
      <c r="P27" s="38"/>
      <c r="Q27" s="38"/>
      <c r="R27" s="23"/>
      <c r="S27" s="23"/>
      <c r="T27" s="38"/>
      <c r="U27" s="38"/>
      <c r="V27" s="23"/>
      <c r="W27" s="23"/>
      <c r="X27" s="38"/>
      <c r="Y27" s="38"/>
      <c r="Z27" s="23"/>
    </row>
    <row r="28" spans="1:26" x14ac:dyDescent="0.25">
      <c r="A28" s="17"/>
      <c r="B28" s="29" t="s">
        <v>433</v>
      </c>
      <c r="C28" s="41" t="s">
        <v>382</v>
      </c>
      <c r="D28" s="30"/>
      <c r="E28" s="34">
        <v>953212</v>
      </c>
      <c r="F28" s="35" t="s">
        <v>382</v>
      </c>
      <c r="G28" s="41"/>
      <c r="H28" s="30"/>
      <c r="I28" s="34">
        <v>187045</v>
      </c>
      <c r="J28" s="35" t="s">
        <v>382</v>
      </c>
      <c r="K28" s="41" t="s">
        <v>382</v>
      </c>
      <c r="L28" s="30"/>
      <c r="M28" s="34">
        <v>1140257</v>
      </c>
      <c r="N28" s="35" t="s">
        <v>382</v>
      </c>
      <c r="O28" s="41"/>
      <c r="P28" s="30"/>
      <c r="Q28" s="34">
        <v>820463</v>
      </c>
      <c r="R28" s="35" t="s">
        <v>382</v>
      </c>
      <c r="S28" s="41"/>
      <c r="T28" s="30"/>
      <c r="U28" s="34">
        <v>89007</v>
      </c>
      <c r="V28" s="35" t="s">
        <v>382</v>
      </c>
      <c r="W28" s="41"/>
      <c r="X28" s="30"/>
      <c r="Y28" s="34">
        <v>909470</v>
      </c>
      <c r="Z28" s="35" t="s">
        <v>382</v>
      </c>
    </row>
    <row r="29" spans="1:26" x14ac:dyDescent="0.25">
      <c r="A29" s="17"/>
      <c r="B29" s="17" t="s">
        <v>434</v>
      </c>
      <c r="C29" s="60" t="s">
        <v>382</v>
      </c>
      <c r="D29" s="18"/>
      <c r="E29" s="48" t="s">
        <v>435</v>
      </c>
      <c r="F29" s="46" t="s">
        <v>436</v>
      </c>
      <c r="G29" s="60"/>
      <c r="H29" s="46"/>
      <c r="I29" s="47" t="s">
        <v>397</v>
      </c>
      <c r="J29" s="46" t="s">
        <v>382</v>
      </c>
      <c r="K29" s="60" t="s">
        <v>382</v>
      </c>
      <c r="L29" s="18"/>
      <c r="M29" s="48" t="s">
        <v>435</v>
      </c>
      <c r="N29" s="46" t="s">
        <v>436</v>
      </c>
      <c r="O29" s="60"/>
      <c r="P29" s="18"/>
      <c r="Q29" s="48" t="s">
        <v>437</v>
      </c>
      <c r="R29" s="46" t="s">
        <v>436</v>
      </c>
      <c r="S29" s="60"/>
      <c r="T29" s="46"/>
      <c r="U29" s="47" t="s">
        <v>397</v>
      </c>
      <c r="V29" s="46" t="s">
        <v>382</v>
      </c>
      <c r="W29" s="60"/>
      <c r="X29" s="18"/>
      <c r="Y29" s="48" t="s">
        <v>437</v>
      </c>
      <c r="Z29" s="46" t="s">
        <v>436</v>
      </c>
    </row>
    <row r="30" spans="1:26" x14ac:dyDescent="0.25">
      <c r="A30" s="17"/>
      <c r="B30" s="17"/>
      <c r="C30" s="60"/>
      <c r="D30" s="18"/>
      <c r="E30" s="48"/>
      <c r="F30" s="46"/>
      <c r="G30" s="60"/>
      <c r="H30" s="46"/>
      <c r="I30" s="47"/>
      <c r="J30" s="46"/>
      <c r="K30" s="60"/>
      <c r="L30" s="18"/>
      <c r="M30" s="48"/>
      <c r="N30" s="46"/>
      <c r="O30" s="60"/>
      <c r="P30" s="18"/>
      <c r="Q30" s="48"/>
      <c r="R30" s="46"/>
      <c r="S30" s="60"/>
      <c r="T30" s="46"/>
      <c r="U30" s="47"/>
      <c r="V30" s="46"/>
      <c r="W30" s="60"/>
      <c r="X30" s="18"/>
      <c r="Y30" s="48"/>
      <c r="Z30" s="46"/>
    </row>
    <row r="31" spans="1:26" x14ac:dyDescent="0.25">
      <c r="A31" s="17"/>
      <c r="B31" s="17"/>
      <c r="C31" s="60"/>
      <c r="D31" s="18"/>
      <c r="E31" s="48"/>
      <c r="F31" s="46"/>
      <c r="G31" s="60"/>
      <c r="H31" s="46"/>
      <c r="I31" s="47"/>
      <c r="J31" s="46"/>
      <c r="K31" s="60"/>
      <c r="L31" s="18"/>
      <c r="M31" s="48"/>
      <c r="N31" s="46"/>
      <c r="O31" s="60"/>
      <c r="P31" s="18"/>
      <c r="Q31" s="48"/>
      <c r="R31" s="46"/>
      <c r="S31" s="60"/>
      <c r="T31" s="46"/>
      <c r="U31" s="47"/>
      <c r="V31" s="46"/>
      <c r="W31" s="60"/>
      <c r="X31" s="18"/>
      <c r="Y31" s="48"/>
      <c r="Z31" s="46"/>
    </row>
    <row r="32" spans="1:26" ht="15.75" thickBot="1" x14ac:dyDescent="0.3">
      <c r="A32" s="17"/>
      <c r="B32" s="29" t="s">
        <v>438</v>
      </c>
      <c r="C32" s="41" t="s">
        <v>382</v>
      </c>
      <c r="D32" s="30"/>
      <c r="E32" s="34">
        <v>3610</v>
      </c>
      <c r="F32" s="35" t="s">
        <v>382</v>
      </c>
      <c r="G32" s="41"/>
      <c r="H32" s="35"/>
      <c r="I32" s="37" t="s">
        <v>397</v>
      </c>
      <c r="J32" s="35" t="s">
        <v>382</v>
      </c>
      <c r="K32" s="41" t="s">
        <v>382</v>
      </c>
      <c r="L32" s="30"/>
      <c r="M32" s="34">
        <v>3610</v>
      </c>
      <c r="N32" s="35" t="s">
        <v>382</v>
      </c>
      <c r="O32" s="41"/>
      <c r="P32" s="30"/>
      <c r="Q32" s="34">
        <v>2767</v>
      </c>
      <c r="R32" s="35" t="s">
        <v>382</v>
      </c>
      <c r="S32" s="41"/>
      <c r="T32" s="30"/>
      <c r="U32" s="36" t="s">
        <v>439</v>
      </c>
      <c r="V32" s="35" t="s">
        <v>436</v>
      </c>
      <c r="W32" s="41"/>
      <c r="X32" s="30"/>
      <c r="Y32" s="34">
        <v>2689</v>
      </c>
      <c r="Z32" s="35" t="s">
        <v>382</v>
      </c>
    </row>
    <row r="33" spans="1:34" x14ac:dyDescent="0.25">
      <c r="A33" s="17"/>
      <c r="B33" s="23"/>
      <c r="C33" s="23" t="s">
        <v>382</v>
      </c>
      <c r="D33" s="38"/>
      <c r="E33" s="38"/>
      <c r="F33" s="23"/>
      <c r="G33" s="23"/>
      <c r="H33" s="38"/>
      <c r="I33" s="38"/>
      <c r="J33" s="23"/>
      <c r="K33" s="23" t="s">
        <v>382</v>
      </c>
      <c r="L33" s="38"/>
      <c r="M33" s="38"/>
      <c r="N33" s="23"/>
      <c r="O33" s="23"/>
      <c r="P33" s="38"/>
      <c r="Q33" s="38"/>
      <c r="R33" s="23"/>
      <c r="S33" s="23"/>
      <c r="T33" s="38"/>
      <c r="U33" s="38"/>
      <c r="V33" s="23"/>
      <c r="W33" s="23"/>
      <c r="X33" s="38"/>
      <c r="Y33" s="38"/>
      <c r="Z33" s="23"/>
    </row>
    <row r="34" spans="1:34" ht="15.75" thickBot="1" x14ac:dyDescent="0.3">
      <c r="A34" s="17"/>
      <c r="B34" s="2" t="s">
        <v>440</v>
      </c>
      <c r="C34" s="39" t="s">
        <v>382</v>
      </c>
      <c r="D34" s="4" t="s">
        <v>396</v>
      </c>
      <c r="E34" s="31">
        <v>947065</v>
      </c>
      <c r="F34" t="s">
        <v>382</v>
      </c>
      <c r="G34" s="39"/>
      <c r="H34" s="4" t="s">
        <v>396</v>
      </c>
      <c r="I34" s="31">
        <v>187045</v>
      </c>
      <c r="J34" t="s">
        <v>382</v>
      </c>
      <c r="K34" s="39" t="s">
        <v>382</v>
      </c>
      <c r="L34" s="4" t="s">
        <v>396</v>
      </c>
      <c r="M34" s="31">
        <v>1134110</v>
      </c>
      <c r="N34" t="s">
        <v>382</v>
      </c>
      <c r="O34" s="39"/>
      <c r="P34" s="4" t="s">
        <v>396</v>
      </c>
      <c r="Q34" s="31">
        <v>813307</v>
      </c>
      <c r="R34" t="s">
        <v>382</v>
      </c>
      <c r="S34" s="39"/>
      <c r="T34" s="4" t="s">
        <v>396</v>
      </c>
      <c r="U34" s="31">
        <v>88929</v>
      </c>
      <c r="V34" t="s">
        <v>382</v>
      </c>
      <c r="W34" s="39"/>
      <c r="X34" s="4" t="s">
        <v>396</v>
      </c>
      <c r="Y34" s="31">
        <v>902236</v>
      </c>
      <c r="Z34" t="s">
        <v>382</v>
      </c>
    </row>
    <row r="35" spans="1:34" ht="15.75" thickTop="1" x14ac:dyDescent="0.25">
      <c r="A35" s="17"/>
      <c r="B35" s="23"/>
      <c r="C35" s="23" t="s">
        <v>382</v>
      </c>
      <c r="D35" s="40"/>
      <c r="E35" s="40"/>
      <c r="F35" s="23"/>
      <c r="G35" s="23"/>
      <c r="H35" s="40"/>
      <c r="I35" s="40"/>
      <c r="J35" s="23"/>
      <c r="K35" s="23" t="s">
        <v>382</v>
      </c>
      <c r="L35" s="40"/>
      <c r="M35" s="40"/>
      <c r="N35" s="23"/>
      <c r="O35" s="23"/>
      <c r="P35" s="40"/>
      <c r="Q35" s="40"/>
      <c r="R35" s="23"/>
      <c r="S35" s="23"/>
      <c r="T35" s="40"/>
      <c r="U35" s="40"/>
      <c r="V35" s="23"/>
      <c r="W35" s="23"/>
      <c r="X35" s="40"/>
      <c r="Y35" s="40"/>
      <c r="Z35" s="23"/>
    </row>
    <row r="36" spans="1:34" x14ac:dyDescent="0.25">
      <c r="A36" s="17"/>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7"/>
      <c r="B37" s="63" t="s">
        <v>441</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row>
    <row r="38" spans="1:34" x14ac:dyDescent="0.25">
      <c r="A38" s="17"/>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7"/>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row>
    <row r="40" spans="1:34" x14ac:dyDescent="0.25">
      <c r="A40" s="17"/>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x14ac:dyDescent="0.25">
      <c r="A41" s="17"/>
      <c r="B41" s="63" t="s">
        <v>442</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c r="AE41" s="63"/>
      <c r="AF41" s="63"/>
      <c r="AG41" s="63"/>
      <c r="AH41" s="63"/>
    </row>
    <row r="42" spans="1:34" x14ac:dyDescent="0.25">
      <c r="A42" s="17"/>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ht="15.75" x14ac:dyDescent="0.25">
      <c r="A43" s="17"/>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row>
    <row r="44" spans="1:34" x14ac:dyDescent="0.25">
      <c r="A44" s="17"/>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4" ht="15.75" thickBot="1" x14ac:dyDescent="0.3">
      <c r="A45" s="17"/>
      <c r="B45" s="4"/>
      <c r="C45" s="4" t="s">
        <v>382</v>
      </c>
      <c r="D45" s="44" t="s">
        <v>443</v>
      </c>
      <c r="E45" s="44"/>
      <c r="F45" s="44"/>
      <c r="G45" s="44"/>
      <c r="H45" s="44"/>
      <c r="I45" s="44"/>
      <c r="J45" s="44"/>
      <c r="K45" s="44"/>
      <c r="L45" s="44"/>
      <c r="M45" s="44"/>
      <c r="N45" s="4"/>
      <c r="O45" s="4" t="s">
        <v>382</v>
      </c>
      <c r="P45" s="18"/>
      <c r="Q45" s="18"/>
      <c r="R45" s="4"/>
      <c r="S45" s="4"/>
      <c r="T45" s="18"/>
      <c r="U45" s="18"/>
      <c r="V45" s="4"/>
      <c r="W45" s="4"/>
      <c r="X45" s="18"/>
      <c r="Y45" s="18"/>
      <c r="Z45" s="4"/>
      <c r="AA45" s="4" t="s">
        <v>382</v>
      </c>
      <c r="AB45" s="18"/>
      <c r="AC45" s="18"/>
      <c r="AD45" s="4"/>
    </row>
    <row r="46" spans="1:34" ht="15" customHeight="1" x14ac:dyDescent="0.25">
      <c r="A46" s="17"/>
      <c r="B46" s="42" t="s">
        <v>381</v>
      </c>
      <c r="C46" s="18" t="s">
        <v>382</v>
      </c>
      <c r="D46" s="61" t="s">
        <v>427</v>
      </c>
      <c r="E46" s="61"/>
      <c r="F46" s="62"/>
      <c r="G46" s="62"/>
      <c r="H46" s="61" t="s">
        <v>430</v>
      </c>
      <c r="I46" s="61"/>
      <c r="J46" s="62"/>
      <c r="K46" s="62"/>
      <c r="L46" s="61" t="s">
        <v>429</v>
      </c>
      <c r="M46" s="61"/>
      <c r="N46" s="18"/>
      <c r="O46" s="18" t="s">
        <v>382</v>
      </c>
      <c r="P46" s="43" t="s">
        <v>430</v>
      </c>
      <c r="Q46" s="43"/>
      <c r="R46" s="18"/>
      <c r="S46" s="18"/>
      <c r="T46" s="43" t="s">
        <v>445</v>
      </c>
      <c r="U46" s="43"/>
      <c r="V46" s="18"/>
      <c r="W46" s="18"/>
      <c r="X46" s="43" t="s">
        <v>446</v>
      </c>
      <c r="Y46" s="43"/>
      <c r="Z46" s="18"/>
      <c r="AA46" s="18" t="s">
        <v>382</v>
      </c>
      <c r="AB46" s="43" t="s">
        <v>152</v>
      </c>
      <c r="AC46" s="43"/>
      <c r="AD46" s="18"/>
    </row>
    <row r="47" spans="1:34" ht="15.75" thickBot="1" x14ac:dyDescent="0.3">
      <c r="A47" s="17"/>
      <c r="B47" s="42"/>
      <c r="C47" s="18"/>
      <c r="D47" s="44"/>
      <c r="E47" s="44"/>
      <c r="F47" s="18"/>
      <c r="G47" s="18"/>
      <c r="H47" s="44"/>
      <c r="I47" s="44"/>
      <c r="J47" s="18"/>
      <c r="K47" s="18"/>
      <c r="L47" s="44"/>
      <c r="M47" s="44"/>
      <c r="N47" s="18"/>
      <c r="O47" s="18"/>
      <c r="P47" s="44" t="s">
        <v>444</v>
      </c>
      <c r="Q47" s="44"/>
      <c r="R47" s="18"/>
      <c r="S47" s="18"/>
      <c r="T47" s="44"/>
      <c r="U47" s="44"/>
      <c r="V47" s="18"/>
      <c r="W47" s="18"/>
      <c r="X47" s="44"/>
      <c r="Y47" s="44"/>
      <c r="Z47" s="18"/>
      <c r="AA47" s="18"/>
      <c r="AB47" s="44"/>
      <c r="AC47" s="44"/>
      <c r="AD47" s="18"/>
    </row>
    <row r="48" spans="1:34" x14ac:dyDescent="0.25">
      <c r="A48" s="17"/>
      <c r="B48" s="29" t="s">
        <v>392</v>
      </c>
      <c r="C48" s="30" t="s">
        <v>382</v>
      </c>
      <c r="D48" s="30"/>
      <c r="E48" s="30"/>
      <c r="F48" s="30"/>
      <c r="G48" s="30"/>
      <c r="H48" s="30"/>
      <c r="I48" s="30"/>
      <c r="J48" s="30"/>
      <c r="K48" s="30"/>
      <c r="L48" s="30"/>
      <c r="M48" s="30"/>
      <c r="N48" s="30"/>
      <c r="O48" s="30" t="s">
        <v>382</v>
      </c>
      <c r="P48" s="30"/>
      <c r="Q48" s="30"/>
      <c r="R48" s="30"/>
      <c r="S48" s="30"/>
      <c r="T48" s="30"/>
      <c r="U48" s="30"/>
      <c r="V48" s="30"/>
      <c r="W48" s="30"/>
      <c r="X48" s="30"/>
      <c r="Y48" s="30"/>
      <c r="Z48" s="30"/>
      <c r="AA48" s="30" t="s">
        <v>382</v>
      </c>
      <c r="AB48" s="30"/>
      <c r="AC48" s="30"/>
      <c r="AD48" s="30"/>
    </row>
    <row r="49" spans="1:30" x14ac:dyDescent="0.25">
      <c r="A49" s="17"/>
      <c r="B49" s="17" t="s">
        <v>447</v>
      </c>
      <c r="C49" s="18" t="s">
        <v>382</v>
      </c>
      <c r="D49" s="18"/>
      <c r="E49" s="18"/>
      <c r="F49" s="18"/>
      <c r="G49" s="18"/>
      <c r="H49" s="18"/>
      <c r="I49" s="18"/>
      <c r="J49" s="18"/>
      <c r="K49" s="18"/>
      <c r="L49" s="18"/>
      <c r="M49" s="18"/>
      <c r="N49" s="18"/>
      <c r="O49" s="18" t="s">
        <v>382</v>
      </c>
      <c r="P49" s="18"/>
      <c r="Q49" s="18"/>
      <c r="R49" s="18"/>
      <c r="S49" s="18"/>
      <c r="T49" s="18"/>
      <c r="U49" s="18"/>
      <c r="V49" s="18"/>
      <c r="W49" s="18"/>
      <c r="X49" s="18"/>
      <c r="Y49" s="18"/>
      <c r="Z49" s="18"/>
      <c r="AA49" s="18" t="s">
        <v>382</v>
      </c>
      <c r="AB49" s="18"/>
      <c r="AC49" s="18"/>
      <c r="AD49" s="18"/>
    </row>
    <row r="50" spans="1:30" x14ac:dyDescent="0.25">
      <c r="A50" s="17"/>
      <c r="B50" s="17"/>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row>
    <row r="51" spans="1:30" x14ac:dyDescent="0.25">
      <c r="A51" s="17"/>
      <c r="B51" s="17"/>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x14ac:dyDescent="0.25">
      <c r="A52" s="17"/>
      <c r="B52" s="29" t="s">
        <v>448</v>
      </c>
      <c r="C52" s="30" t="s">
        <v>382</v>
      </c>
      <c r="D52" s="30"/>
      <c r="E52" s="30"/>
      <c r="F52" s="30"/>
      <c r="G52" s="30"/>
      <c r="H52" s="30"/>
      <c r="I52" s="30"/>
      <c r="J52" s="30"/>
      <c r="K52" s="30"/>
      <c r="L52" s="30"/>
      <c r="M52" s="30"/>
      <c r="N52" s="30"/>
      <c r="O52" s="30" t="s">
        <v>382</v>
      </c>
      <c r="P52" s="30"/>
      <c r="Q52" s="30"/>
      <c r="R52" s="30"/>
      <c r="S52" s="30"/>
      <c r="T52" s="30"/>
      <c r="U52" s="30"/>
      <c r="V52" s="30"/>
      <c r="W52" s="30"/>
      <c r="X52" s="30"/>
      <c r="Y52" s="30"/>
      <c r="Z52" s="30"/>
      <c r="AA52" s="30" t="s">
        <v>382</v>
      </c>
      <c r="AB52" s="30"/>
      <c r="AC52" s="30"/>
      <c r="AD52" s="30"/>
    </row>
    <row r="53" spans="1:30" x14ac:dyDescent="0.25">
      <c r="A53" s="17"/>
      <c r="B53" s="17" t="s">
        <v>449</v>
      </c>
      <c r="C53" s="18" t="s">
        <v>382</v>
      </c>
      <c r="D53" s="18" t="s">
        <v>396</v>
      </c>
      <c r="E53" s="45">
        <v>4897</v>
      </c>
      <c r="F53" s="46" t="s">
        <v>382</v>
      </c>
      <c r="G53" s="18"/>
      <c r="H53" s="18" t="s">
        <v>396</v>
      </c>
      <c r="I53" s="45">
        <v>3616</v>
      </c>
      <c r="J53" s="46" t="s">
        <v>382</v>
      </c>
      <c r="K53" s="18"/>
      <c r="L53" s="18" t="s">
        <v>396</v>
      </c>
      <c r="M53" s="48">
        <v>208</v>
      </c>
      <c r="N53" s="46" t="s">
        <v>382</v>
      </c>
      <c r="O53" s="18" t="s">
        <v>382</v>
      </c>
      <c r="P53" s="18" t="s">
        <v>396</v>
      </c>
      <c r="Q53" s="48">
        <v>918</v>
      </c>
      <c r="R53" s="46" t="s">
        <v>382</v>
      </c>
      <c r="S53" s="18"/>
      <c r="T53" s="18" t="s">
        <v>396</v>
      </c>
      <c r="U53" s="48">
        <v>58</v>
      </c>
      <c r="V53" s="46" t="s">
        <v>382</v>
      </c>
      <c r="W53" s="18"/>
      <c r="X53" s="18" t="s">
        <v>396</v>
      </c>
      <c r="Y53" s="48">
        <v>226</v>
      </c>
      <c r="Z53" s="46" t="s">
        <v>382</v>
      </c>
      <c r="AA53" s="18" t="s">
        <v>382</v>
      </c>
      <c r="AB53" s="18" t="s">
        <v>396</v>
      </c>
      <c r="AC53" s="45">
        <v>9923</v>
      </c>
      <c r="AD53" s="46" t="s">
        <v>382</v>
      </c>
    </row>
    <row r="54" spans="1:30" x14ac:dyDescent="0.25">
      <c r="A54" s="17"/>
      <c r="B54" s="17"/>
      <c r="C54" s="18"/>
      <c r="D54" s="18"/>
      <c r="E54" s="45"/>
      <c r="F54" s="46"/>
      <c r="G54" s="18"/>
      <c r="H54" s="18"/>
      <c r="I54" s="45"/>
      <c r="J54" s="46"/>
      <c r="K54" s="18"/>
      <c r="L54" s="18"/>
      <c r="M54" s="48"/>
      <c r="N54" s="46"/>
      <c r="O54" s="18"/>
      <c r="P54" s="18"/>
      <c r="Q54" s="48"/>
      <c r="R54" s="46"/>
      <c r="S54" s="18"/>
      <c r="T54" s="18"/>
      <c r="U54" s="48"/>
      <c r="V54" s="46"/>
      <c r="W54" s="18"/>
      <c r="X54" s="18"/>
      <c r="Y54" s="48"/>
      <c r="Z54" s="46"/>
      <c r="AA54" s="18"/>
      <c r="AB54" s="18"/>
      <c r="AC54" s="45"/>
      <c r="AD54" s="46"/>
    </row>
    <row r="55" spans="1:30" x14ac:dyDescent="0.25">
      <c r="A55" s="17"/>
      <c r="B55" s="17"/>
      <c r="C55" s="18"/>
      <c r="D55" s="18"/>
      <c r="E55" s="45"/>
      <c r="F55" s="46"/>
      <c r="G55" s="18"/>
      <c r="H55" s="18"/>
      <c r="I55" s="45"/>
      <c r="J55" s="46"/>
      <c r="K55" s="18"/>
      <c r="L55" s="18"/>
      <c r="M55" s="48"/>
      <c r="N55" s="46"/>
      <c r="O55" s="18"/>
      <c r="P55" s="18"/>
      <c r="Q55" s="48"/>
      <c r="R55" s="46"/>
      <c r="S55" s="18"/>
      <c r="T55" s="18"/>
      <c r="U55" s="48"/>
      <c r="V55" s="46"/>
      <c r="W55" s="18"/>
      <c r="X55" s="18"/>
      <c r="Y55" s="48"/>
      <c r="Z55" s="46"/>
      <c r="AA55" s="18"/>
      <c r="AB55" s="18"/>
      <c r="AC55" s="45"/>
      <c r="AD55" s="46"/>
    </row>
    <row r="56" spans="1:30" x14ac:dyDescent="0.25">
      <c r="A56" s="17"/>
      <c r="B56" s="29" t="s">
        <v>450</v>
      </c>
      <c r="C56" s="30" t="s">
        <v>382</v>
      </c>
      <c r="D56" s="30"/>
      <c r="E56" s="36" t="s">
        <v>451</v>
      </c>
      <c r="F56" s="35" t="s">
        <v>436</v>
      </c>
      <c r="G56" s="30"/>
      <c r="H56" s="30"/>
      <c r="I56" s="36" t="s">
        <v>452</v>
      </c>
      <c r="J56" s="35" t="s">
        <v>436</v>
      </c>
      <c r="K56" s="30"/>
      <c r="L56" s="35"/>
      <c r="M56" s="37" t="s">
        <v>397</v>
      </c>
      <c r="N56" s="35" t="s">
        <v>382</v>
      </c>
      <c r="O56" s="30" t="s">
        <v>382</v>
      </c>
      <c r="P56" s="30"/>
      <c r="Q56" s="36" t="s">
        <v>453</v>
      </c>
      <c r="R56" s="35" t="s">
        <v>436</v>
      </c>
      <c r="S56" s="30"/>
      <c r="T56" s="30"/>
      <c r="U56" s="36" t="s">
        <v>454</v>
      </c>
      <c r="V56" s="35" t="s">
        <v>436</v>
      </c>
      <c r="W56" s="30"/>
      <c r="X56" s="35"/>
      <c r="Y56" s="37" t="s">
        <v>397</v>
      </c>
      <c r="Z56" s="35" t="s">
        <v>382</v>
      </c>
      <c r="AA56" s="30" t="s">
        <v>382</v>
      </c>
      <c r="AB56" s="30"/>
      <c r="AC56" s="36" t="s">
        <v>455</v>
      </c>
      <c r="AD56" s="35" t="s">
        <v>436</v>
      </c>
    </row>
    <row r="57" spans="1:30" x14ac:dyDescent="0.25">
      <c r="A57" s="17"/>
      <c r="B57" s="17" t="s">
        <v>456</v>
      </c>
      <c r="C57" s="18" t="s">
        <v>382</v>
      </c>
      <c r="D57" s="18"/>
      <c r="E57" s="48">
        <v>268</v>
      </c>
      <c r="F57" s="46" t="s">
        <v>382</v>
      </c>
      <c r="G57" s="18"/>
      <c r="H57" s="18"/>
      <c r="I57" s="48">
        <v>284</v>
      </c>
      <c r="J57" s="46" t="s">
        <v>382</v>
      </c>
      <c r="K57" s="18"/>
      <c r="L57" s="46"/>
      <c r="M57" s="47" t="s">
        <v>397</v>
      </c>
      <c r="N57" s="46" t="s">
        <v>382</v>
      </c>
      <c r="O57" s="18" t="s">
        <v>382</v>
      </c>
      <c r="P57" s="18"/>
      <c r="Q57" s="48">
        <v>154</v>
      </c>
      <c r="R57" s="46" t="s">
        <v>382</v>
      </c>
      <c r="S57" s="18"/>
      <c r="T57" s="18"/>
      <c r="U57" s="48">
        <v>142</v>
      </c>
      <c r="V57" s="46" t="s">
        <v>382</v>
      </c>
      <c r="W57" s="18"/>
      <c r="X57" s="46"/>
      <c r="Y57" s="47" t="s">
        <v>397</v>
      </c>
      <c r="Z57" s="46" t="s">
        <v>382</v>
      </c>
      <c r="AA57" s="18" t="s">
        <v>382</v>
      </c>
      <c r="AB57" s="18"/>
      <c r="AC57" s="48">
        <v>848</v>
      </c>
      <c r="AD57" s="46" t="s">
        <v>382</v>
      </c>
    </row>
    <row r="58" spans="1:30" x14ac:dyDescent="0.25">
      <c r="A58" s="17"/>
      <c r="B58" s="17"/>
      <c r="C58" s="18"/>
      <c r="D58" s="18"/>
      <c r="E58" s="48"/>
      <c r="F58" s="46"/>
      <c r="G58" s="18"/>
      <c r="H58" s="18"/>
      <c r="I58" s="48"/>
      <c r="J58" s="46"/>
      <c r="K58" s="18"/>
      <c r="L58" s="46"/>
      <c r="M58" s="47"/>
      <c r="N58" s="46"/>
      <c r="O58" s="18"/>
      <c r="P58" s="18"/>
      <c r="Q58" s="48"/>
      <c r="R58" s="46"/>
      <c r="S58" s="18"/>
      <c r="T58" s="18"/>
      <c r="U58" s="48"/>
      <c r="V58" s="46"/>
      <c r="W58" s="18"/>
      <c r="X58" s="46"/>
      <c r="Y58" s="47"/>
      <c r="Z58" s="46"/>
      <c r="AA58" s="18"/>
      <c r="AB58" s="18"/>
      <c r="AC58" s="48"/>
      <c r="AD58" s="46"/>
    </row>
    <row r="59" spans="1:30" x14ac:dyDescent="0.25">
      <c r="A59" s="17"/>
      <c r="B59" s="17"/>
      <c r="C59" s="18"/>
      <c r="D59" s="18"/>
      <c r="E59" s="48"/>
      <c r="F59" s="46"/>
      <c r="G59" s="18"/>
      <c r="H59" s="18"/>
      <c r="I59" s="48"/>
      <c r="J59" s="46"/>
      <c r="K59" s="18"/>
      <c r="L59" s="46"/>
      <c r="M59" s="47"/>
      <c r="N59" s="46"/>
      <c r="O59" s="18"/>
      <c r="P59" s="18"/>
      <c r="Q59" s="48"/>
      <c r="R59" s="46"/>
      <c r="S59" s="18"/>
      <c r="T59" s="18"/>
      <c r="U59" s="48"/>
      <c r="V59" s="46"/>
      <c r="W59" s="18"/>
      <c r="X59" s="46"/>
      <c r="Y59" s="47"/>
      <c r="Z59" s="46"/>
      <c r="AA59" s="18"/>
      <c r="AB59" s="18"/>
      <c r="AC59" s="48"/>
      <c r="AD59" s="46"/>
    </row>
    <row r="60" spans="1:30" ht="15.75" thickBot="1" x14ac:dyDescent="0.3">
      <c r="A60" s="17"/>
      <c r="B60" s="29" t="s">
        <v>457</v>
      </c>
      <c r="C60" s="30" t="s">
        <v>382</v>
      </c>
      <c r="D60" s="30"/>
      <c r="E60" s="34">
        <v>1071</v>
      </c>
      <c r="F60" s="35" t="s">
        <v>382</v>
      </c>
      <c r="G60" s="30"/>
      <c r="H60" s="30"/>
      <c r="I60" s="36" t="s">
        <v>458</v>
      </c>
      <c r="J60" s="35" t="s">
        <v>436</v>
      </c>
      <c r="K60" s="30"/>
      <c r="L60" s="30"/>
      <c r="M60" s="36">
        <v>145</v>
      </c>
      <c r="N60" s="35" t="s">
        <v>382</v>
      </c>
      <c r="O60" s="30" t="s">
        <v>382</v>
      </c>
      <c r="P60" s="30"/>
      <c r="Q60" s="36">
        <v>791</v>
      </c>
      <c r="R60" s="35" t="s">
        <v>382</v>
      </c>
      <c r="S60" s="30"/>
      <c r="T60" s="30"/>
      <c r="U60" s="36">
        <v>105</v>
      </c>
      <c r="V60" s="35" t="s">
        <v>382</v>
      </c>
      <c r="W60" s="30"/>
      <c r="X60" s="30"/>
      <c r="Y60" s="36">
        <v>14</v>
      </c>
      <c r="Z60" s="35" t="s">
        <v>382</v>
      </c>
      <c r="AA60" s="30" t="s">
        <v>382</v>
      </c>
      <c r="AB60" s="30"/>
      <c r="AC60" s="36">
        <v>962</v>
      </c>
      <c r="AD60" s="35" t="s">
        <v>382</v>
      </c>
    </row>
    <row r="61" spans="1:30" x14ac:dyDescent="0.25">
      <c r="A61" s="17"/>
      <c r="B61" s="23"/>
      <c r="C61" s="23" t="s">
        <v>382</v>
      </c>
      <c r="D61" s="38"/>
      <c r="E61" s="38"/>
      <c r="F61" s="23"/>
      <c r="G61" s="23"/>
      <c r="H61" s="38"/>
      <c r="I61" s="38"/>
      <c r="J61" s="23"/>
      <c r="K61" s="23"/>
      <c r="L61" s="38"/>
      <c r="M61" s="38"/>
      <c r="N61" s="23"/>
      <c r="O61" s="23" t="s">
        <v>382</v>
      </c>
      <c r="P61" s="38"/>
      <c r="Q61" s="38"/>
      <c r="R61" s="23"/>
      <c r="S61" s="23"/>
      <c r="T61" s="38"/>
      <c r="U61" s="38"/>
      <c r="V61" s="23"/>
      <c r="W61" s="23"/>
      <c r="X61" s="38"/>
      <c r="Y61" s="38"/>
      <c r="Z61" s="23"/>
      <c r="AA61" s="23" t="s">
        <v>382</v>
      </c>
      <c r="AB61" s="38"/>
      <c r="AC61" s="38"/>
      <c r="AD61" s="23"/>
    </row>
    <row r="62" spans="1:30" ht="15.75" thickBot="1" x14ac:dyDescent="0.3">
      <c r="A62" s="17"/>
      <c r="B62" s="2" t="s">
        <v>459</v>
      </c>
      <c r="C62" s="39" t="s">
        <v>382</v>
      </c>
      <c r="D62" s="4" t="s">
        <v>396</v>
      </c>
      <c r="E62" s="31">
        <v>5385</v>
      </c>
      <c r="F62" t="s">
        <v>382</v>
      </c>
      <c r="G62" s="39"/>
      <c r="H62" s="4" t="s">
        <v>396</v>
      </c>
      <c r="I62" s="31">
        <v>2143</v>
      </c>
      <c r="J62" t="s">
        <v>382</v>
      </c>
      <c r="K62" s="39"/>
      <c r="L62" s="4" t="s">
        <v>396</v>
      </c>
      <c r="M62" s="33">
        <v>353</v>
      </c>
      <c r="N62" t="s">
        <v>382</v>
      </c>
      <c r="O62" s="39" t="s">
        <v>382</v>
      </c>
      <c r="P62" s="4" t="s">
        <v>396</v>
      </c>
      <c r="Q62" s="31">
        <v>1561</v>
      </c>
      <c r="R62" t="s">
        <v>382</v>
      </c>
      <c r="S62" s="39"/>
      <c r="T62" s="4" t="s">
        <v>396</v>
      </c>
      <c r="U62" s="33">
        <v>75</v>
      </c>
      <c r="V62" t="s">
        <v>382</v>
      </c>
      <c r="W62" s="39"/>
      <c r="X62" s="4" t="s">
        <v>396</v>
      </c>
      <c r="Y62" s="33">
        <v>240</v>
      </c>
      <c r="Z62" t="s">
        <v>382</v>
      </c>
      <c r="AA62" s="39" t="s">
        <v>382</v>
      </c>
      <c r="AB62" s="4" t="s">
        <v>396</v>
      </c>
      <c r="AC62" s="31">
        <v>9757</v>
      </c>
      <c r="AD62" t="s">
        <v>382</v>
      </c>
    </row>
    <row r="63" spans="1:30" ht="15.75" thickTop="1" x14ac:dyDescent="0.25">
      <c r="A63" s="17"/>
      <c r="B63" s="23"/>
      <c r="C63" s="23" t="s">
        <v>382</v>
      </c>
      <c r="D63" s="40"/>
      <c r="E63" s="40"/>
      <c r="F63" s="23"/>
      <c r="G63" s="23"/>
      <c r="H63" s="40"/>
      <c r="I63" s="40"/>
      <c r="J63" s="23"/>
      <c r="K63" s="23"/>
      <c r="L63" s="40"/>
      <c r="M63" s="40"/>
      <c r="N63" s="23"/>
      <c r="O63" s="23" t="s">
        <v>382</v>
      </c>
      <c r="P63" s="40"/>
      <c r="Q63" s="40"/>
      <c r="R63" s="23"/>
      <c r="S63" s="23"/>
      <c r="T63" s="40"/>
      <c r="U63" s="40"/>
      <c r="V63" s="23"/>
      <c r="W63" s="23"/>
      <c r="X63" s="40"/>
      <c r="Y63" s="40"/>
      <c r="Z63" s="23"/>
      <c r="AA63" s="23" t="s">
        <v>382</v>
      </c>
      <c r="AB63" s="40"/>
      <c r="AC63" s="40"/>
      <c r="AD63" s="23"/>
    </row>
    <row r="64" spans="1:30" x14ac:dyDescent="0.25">
      <c r="A64" s="17"/>
      <c r="B64" s="29" t="s">
        <v>460</v>
      </c>
      <c r="C64" s="41" t="s">
        <v>382</v>
      </c>
      <c r="D64" s="30"/>
      <c r="E64" s="30"/>
      <c r="F64" s="30"/>
      <c r="G64" s="41"/>
      <c r="H64" s="30"/>
      <c r="I64" s="30"/>
      <c r="J64" s="30"/>
      <c r="K64" s="41"/>
      <c r="L64" s="30"/>
      <c r="M64" s="30"/>
      <c r="N64" s="30"/>
      <c r="O64" s="41" t="s">
        <v>382</v>
      </c>
      <c r="P64" s="30"/>
      <c r="Q64" s="30"/>
      <c r="R64" s="30"/>
      <c r="S64" s="41"/>
      <c r="T64" s="30"/>
      <c r="U64" s="30"/>
      <c r="V64" s="30"/>
      <c r="W64" s="41"/>
      <c r="X64" s="30"/>
      <c r="Y64" s="30"/>
      <c r="Z64" s="30"/>
      <c r="AA64" s="41" t="s">
        <v>382</v>
      </c>
      <c r="AB64" s="30"/>
      <c r="AC64" s="30"/>
      <c r="AD64" s="30"/>
    </row>
    <row r="65" spans="1:30" x14ac:dyDescent="0.25">
      <c r="A65" s="17"/>
      <c r="B65" s="17" t="s">
        <v>449</v>
      </c>
      <c r="C65" s="60" t="s">
        <v>382</v>
      </c>
      <c r="D65" s="46" t="s">
        <v>396</v>
      </c>
      <c r="E65" s="47" t="s">
        <v>397</v>
      </c>
      <c r="F65" s="46" t="s">
        <v>382</v>
      </c>
      <c r="G65" s="60"/>
      <c r="H65" s="46" t="s">
        <v>396</v>
      </c>
      <c r="I65" s="47" t="s">
        <v>397</v>
      </c>
      <c r="J65" s="46" t="s">
        <v>382</v>
      </c>
      <c r="K65" s="60"/>
      <c r="L65" s="46" t="s">
        <v>396</v>
      </c>
      <c r="M65" s="47" t="s">
        <v>397</v>
      </c>
      <c r="N65" s="46" t="s">
        <v>382</v>
      </c>
      <c r="O65" s="60" t="s">
        <v>382</v>
      </c>
      <c r="P65" s="46" t="s">
        <v>396</v>
      </c>
      <c r="Q65" s="47" t="s">
        <v>397</v>
      </c>
      <c r="R65" s="46" t="s">
        <v>382</v>
      </c>
      <c r="S65" s="60"/>
      <c r="T65" s="46" t="s">
        <v>396</v>
      </c>
      <c r="U65" s="47" t="s">
        <v>397</v>
      </c>
      <c r="V65" s="46" t="s">
        <v>382</v>
      </c>
      <c r="W65" s="60"/>
      <c r="X65" s="46" t="s">
        <v>396</v>
      </c>
      <c r="Y65" s="47" t="s">
        <v>397</v>
      </c>
      <c r="Z65" s="46" t="s">
        <v>382</v>
      </c>
      <c r="AA65" s="60" t="s">
        <v>382</v>
      </c>
      <c r="AB65" s="46" t="s">
        <v>396</v>
      </c>
      <c r="AC65" s="47" t="s">
        <v>397</v>
      </c>
      <c r="AD65" s="46" t="s">
        <v>382</v>
      </c>
    </row>
    <row r="66" spans="1:30" x14ac:dyDescent="0.25">
      <c r="A66" s="17"/>
      <c r="B66" s="17"/>
      <c r="C66" s="60"/>
      <c r="D66" s="46"/>
      <c r="E66" s="47"/>
      <c r="F66" s="46"/>
      <c r="G66" s="60"/>
      <c r="H66" s="46"/>
      <c r="I66" s="47"/>
      <c r="J66" s="46"/>
      <c r="K66" s="60"/>
      <c r="L66" s="46"/>
      <c r="M66" s="47"/>
      <c r="N66" s="46"/>
      <c r="O66" s="60"/>
      <c r="P66" s="46"/>
      <c r="Q66" s="47"/>
      <c r="R66" s="46"/>
      <c r="S66" s="60"/>
      <c r="T66" s="46"/>
      <c r="U66" s="47"/>
      <c r="V66" s="46"/>
      <c r="W66" s="60"/>
      <c r="X66" s="46"/>
      <c r="Y66" s="47"/>
      <c r="Z66" s="46"/>
      <c r="AA66" s="60"/>
      <c r="AB66" s="46"/>
      <c r="AC66" s="47"/>
      <c r="AD66" s="46"/>
    </row>
    <row r="67" spans="1:30" x14ac:dyDescent="0.25">
      <c r="A67" s="17"/>
      <c r="B67" s="17"/>
      <c r="C67" s="60"/>
      <c r="D67" s="46"/>
      <c r="E67" s="47"/>
      <c r="F67" s="46"/>
      <c r="G67" s="60"/>
      <c r="H67" s="46"/>
      <c r="I67" s="47"/>
      <c r="J67" s="46"/>
      <c r="K67" s="60"/>
      <c r="L67" s="46"/>
      <c r="M67" s="47"/>
      <c r="N67" s="46"/>
      <c r="O67" s="60"/>
      <c r="P67" s="46"/>
      <c r="Q67" s="47"/>
      <c r="R67" s="46"/>
      <c r="S67" s="60"/>
      <c r="T67" s="46"/>
      <c r="U67" s="47"/>
      <c r="V67" s="46"/>
      <c r="W67" s="60"/>
      <c r="X67" s="46"/>
      <c r="Y67" s="47"/>
      <c r="Z67" s="46"/>
      <c r="AA67" s="60"/>
      <c r="AB67" s="46"/>
      <c r="AC67" s="47"/>
      <c r="AD67" s="46"/>
    </row>
    <row r="68" spans="1:30" x14ac:dyDescent="0.25">
      <c r="A68" s="17"/>
      <c r="B68" s="29" t="s">
        <v>450</v>
      </c>
      <c r="C68" s="41" t="s">
        <v>382</v>
      </c>
      <c r="D68" s="35"/>
      <c r="E68" s="37" t="s">
        <v>397</v>
      </c>
      <c r="F68" s="35" t="s">
        <v>382</v>
      </c>
      <c r="G68" s="41"/>
      <c r="H68" s="35"/>
      <c r="I68" s="37" t="s">
        <v>397</v>
      </c>
      <c r="J68" s="35" t="s">
        <v>382</v>
      </c>
      <c r="K68" s="41"/>
      <c r="L68" s="35"/>
      <c r="M68" s="37" t="s">
        <v>397</v>
      </c>
      <c r="N68" s="35" t="s">
        <v>382</v>
      </c>
      <c r="O68" s="41" t="s">
        <v>382</v>
      </c>
      <c r="P68" s="35"/>
      <c r="Q68" s="37" t="s">
        <v>397</v>
      </c>
      <c r="R68" s="35" t="s">
        <v>382</v>
      </c>
      <c r="S68" s="41"/>
      <c r="T68" s="35"/>
      <c r="U68" s="37" t="s">
        <v>397</v>
      </c>
      <c r="V68" s="35" t="s">
        <v>382</v>
      </c>
      <c r="W68" s="41"/>
      <c r="X68" s="35"/>
      <c r="Y68" s="37" t="s">
        <v>397</v>
      </c>
      <c r="Z68" s="35" t="s">
        <v>382</v>
      </c>
      <c r="AA68" s="41" t="s">
        <v>382</v>
      </c>
      <c r="AB68" s="35"/>
      <c r="AC68" s="37" t="s">
        <v>397</v>
      </c>
      <c r="AD68" s="35" t="s">
        <v>382</v>
      </c>
    </row>
    <row r="69" spans="1:30" x14ac:dyDescent="0.25">
      <c r="A69" s="17"/>
      <c r="B69" s="17" t="s">
        <v>456</v>
      </c>
      <c r="C69" s="60" t="s">
        <v>382</v>
      </c>
      <c r="D69" s="46"/>
      <c r="E69" s="47" t="s">
        <v>397</v>
      </c>
      <c r="F69" s="46" t="s">
        <v>382</v>
      </c>
      <c r="G69" s="60"/>
      <c r="H69" s="46"/>
      <c r="I69" s="47" t="s">
        <v>397</v>
      </c>
      <c r="J69" s="46" t="s">
        <v>382</v>
      </c>
      <c r="K69" s="60"/>
      <c r="L69" s="46"/>
      <c r="M69" s="47" t="s">
        <v>397</v>
      </c>
      <c r="N69" s="46" t="s">
        <v>382</v>
      </c>
      <c r="O69" s="60" t="s">
        <v>382</v>
      </c>
      <c r="P69" s="46"/>
      <c r="Q69" s="47" t="s">
        <v>397</v>
      </c>
      <c r="R69" s="46" t="s">
        <v>382</v>
      </c>
      <c r="S69" s="60"/>
      <c r="T69" s="46"/>
      <c r="U69" s="47" t="s">
        <v>397</v>
      </c>
      <c r="V69" s="46" t="s">
        <v>382</v>
      </c>
      <c r="W69" s="60"/>
      <c r="X69" s="46"/>
      <c r="Y69" s="47" t="s">
        <v>397</v>
      </c>
      <c r="Z69" s="46" t="s">
        <v>382</v>
      </c>
      <c r="AA69" s="60" t="s">
        <v>382</v>
      </c>
      <c r="AB69" s="46"/>
      <c r="AC69" s="47" t="s">
        <v>397</v>
      </c>
      <c r="AD69" s="46" t="s">
        <v>382</v>
      </c>
    </row>
    <row r="70" spans="1:30" x14ac:dyDescent="0.25">
      <c r="A70" s="17"/>
      <c r="B70" s="17"/>
      <c r="C70" s="60"/>
      <c r="D70" s="46"/>
      <c r="E70" s="47"/>
      <c r="F70" s="46"/>
      <c r="G70" s="60"/>
      <c r="H70" s="46"/>
      <c r="I70" s="47"/>
      <c r="J70" s="46"/>
      <c r="K70" s="60"/>
      <c r="L70" s="46"/>
      <c r="M70" s="47"/>
      <c r="N70" s="46"/>
      <c r="O70" s="60"/>
      <c r="P70" s="46"/>
      <c r="Q70" s="47"/>
      <c r="R70" s="46"/>
      <c r="S70" s="60"/>
      <c r="T70" s="46"/>
      <c r="U70" s="47"/>
      <c r="V70" s="46"/>
      <c r="W70" s="60"/>
      <c r="X70" s="46"/>
      <c r="Y70" s="47"/>
      <c r="Z70" s="46"/>
      <c r="AA70" s="60"/>
      <c r="AB70" s="46"/>
      <c r="AC70" s="47"/>
      <c r="AD70" s="46"/>
    </row>
    <row r="71" spans="1:30" x14ac:dyDescent="0.25">
      <c r="A71" s="17"/>
      <c r="B71" s="17"/>
      <c r="C71" s="60"/>
      <c r="D71" s="46"/>
      <c r="E71" s="47"/>
      <c r="F71" s="46"/>
      <c r="G71" s="60"/>
      <c r="H71" s="46"/>
      <c r="I71" s="47"/>
      <c r="J71" s="46"/>
      <c r="K71" s="60"/>
      <c r="L71" s="46"/>
      <c r="M71" s="47"/>
      <c r="N71" s="46"/>
      <c r="O71" s="60"/>
      <c r="P71" s="46"/>
      <c r="Q71" s="47"/>
      <c r="R71" s="46"/>
      <c r="S71" s="60"/>
      <c r="T71" s="46"/>
      <c r="U71" s="47"/>
      <c r="V71" s="46"/>
      <c r="W71" s="60"/>
      <c r="X71" s="46"/>
      <c r="Y71" s="47"/>
      <c r="Z71" s="46"/>
      <c r="AA71" s="60"/>
      <c r="AB71" s="46"/>
      <c r="AC71" s="47"/>
      <c r="AD71" s="46"/>
    </row>
    <row r="72" spans="1:30" ht="15.75" thickBot="1" x14ac:dyDescent="0.3">
      <c r="A72" s="17"/>
      <c r="B72" s="29" t="s">
        <v>457</v>
      </c>
      <c r="C72" s="41" t="s">
        <v>382</v>
      </c>
      <c r="D72" s="35"/>
      <c r="E72" s="37" t="s">
        <v>397</v>
      </c>
      <c r="F72" s="35" t="s">
        <v>382</v>
      </c>
      <c r="G72" s="41"/>
      <c r="H72" s="35"/>
      <c r="I72" s="37" t="s">
        <v>397</v>
      </c>
      <c r="J72" s="35" t="s">
        <v>382</v>
      </c>
      <c r="K72" s="41"/>
      <c r="L72" s="35"/>
      <c r="M72" s="37" t="s">
        <v>397</v>
      </c>
      <c r="N72" s="35" t="s">
        <v>382</v>
      </c>
      <c r="O72" s="41" t="s">
        <v>382</v>
      </c>
      <c r="P72" s="35"/>
      <c r="Q72" s="37" t="s">
        <v>397</v>
      </c>
      <c r="R72" s="35" t="s">
        <v>382</v>
      </c>
      <c r="S72" s="41"/>
      <c r="T72" s="35"/>
      <c r="U72" s="37" t="s">
        <v>397</v>
      </c>
      <c r="V72" s="35" t="s">
        <v>382</v>
      </c>
      <c r="W72" s="41"/>
      <c r="X72" s="35"/>
      <c r="Y72" s="37" t="s">
        <v>397</v>
      </c>
      <c r="Z72" s="35" t="s">
        <v>382</v>
      </c>
      <c r="AA72" s="41" t="s">
        <v>382</v>
      </c>
      <c r="AB72" s="35"/>
      <c r="AC72" s="37" t="s">
        <v>397</v>
      </c>
      <c r="AD72" s="35" t="s">
        <v>382</v>
      </c>
    </row>
    <row r="73" spans="1:30" x14ac:dyDescent="0.25">
      <c r="A73" s="17"/>
      <c r="B73" s="23"/>
      <c r="C73" s="23" t="s">
        <v>382</v>
      </c>
      <c r="D73" s="38"/>
      <c r="E73" s="38"/>
      <c r="F73" s="23"/>
      <c r="G73" s="23"/>
      <c r="H73" s="38"/>
      <c r="I73" s="38"/>
      <c r="J73" s="23"/>
      <c r="K73" s="23"/>
      <c r="L73" s="38"/>
      <c r="M73" s="38"/>
      <c r="N73" s="23"/>
      <c r="O73" s="23" t="s">
        <v>382</v>
      </c>
      <c r="P73" s="38"/>
      <c r="Q73" s="38"/>
      <c r="R73" s="23"/>
      <c r="S73" s="23"/>
      <c r="T73" s="38"/>
      <c r="U73" s="38"/>
      <c r="V73" s="23"/>
      <c r="W73" s="23"/>
      <c r="X73" s="38"/>
      <c r="Y73" s="38"/>
      <c r="Z73" s="23"/>
      <c r="AA73" s="23" t="s">
        <v>382</v>
      </c>
      <c r="AB73" s="38"/>
      <c r="AC73" s="38"/>
      <c r="AD73" s="23"/>
    </row>
    <row r="74" spans="1:30" ht="15.75" thickBot="1" x14ac:dyDescent="0.3">
      <c r="A74" s="17"/>
      <c r="B74" s="2" t="s">
        <v>459</v>
      </c>
      <c r="C74" s="39" t="s">
        <v>382</v>
      </c>
      <c r="D74" t="s">
        <v>396</v>
      </c>
      <c r="E74" s="32" t="s">
        <v>397</v>
      </c>
      <c r="F74" t="s">
        <v>382</v>
      </c>
      <c r="G74" s="39"/>
      <c r="H74" t="s">
        <v>396</v>
      </c>
      <c r="I74" s="32" t="s">
        <v>397</v>
      </c>
      <c r="J74" t="s">
        <v>382</v>
      </c>
      <c r="K74" s="39"/>
      <c r="L74" t="s">
        <v>396</v>
      </c>
      <c r="M74" s="32" t="s">
        <v>397</v>
      </c>
      <c r="N74" t="s">
        <v>382</v>
      </c>
      <c r="O74" s="39" t="s">
        <v>382</v>
      </c>
      <c r="P74" t="s">
        <v>396</v>
      </c>
      <c r="Q74" s="32" t="s">
        <v>397</v>
      </c>
      <c r="R74" t="s">
        <v>382</v>
      </c>
      <c r="S74" s="39"/>
      <c r="T74" t="s">
        <v>396</v>
      </c>
      <c r="U74" s="32" t="s">
        <v>397</v>
      </c>
      <c r="V74" t="s">
        <v>382</v>
      </c>
      <c r="W74" s="39"/>
      <c r="X74" t="s">
        <v>396</v>
      </c>
      <c r="Y74" s="32" t="s">
        <v>397</v>
      </c>
      <c r="Z74" t="s">
        <v>382</v>
      </c>
      <c r="AA74" s="39" t="s">
        <v>382</v>
      </c>
      <c r="AB74" t="s">
        <v>396</v>
      </c>
      <c r="AC74" s="32" t="s">
        <v>397</v>
      </c>
      <c r="AD74" t="s">
        <v>382</v>
      </c>
    </row>
    <row r="75" spans="1:30" ht="15.75" thickTop="1" x14ac:dyDescent="0.25">
      <c r="A75" s="17"/>
      <c r="B75" s="23"/>
      <c r="C75" s="23" t="s">
        <v>382</v>
      </c>
      <c r="D75" s="40"/>
      <c r="E75" s="40"/>
      <c r="F75" s="23"/>
      <c r="G75" s="23"/>
      <c r="H75" s="40"/>
      <c r="I75" s="40"/>
      <c r="J75" s="23"/>
      <c r="K75" s="23"/>
      <c r="L75" s="40"/>
      <c r="M75" s="40"/>
      <c r="N75" s="23"/>
      <c r="O75" s="23" t="s">
        <v>382</v>
      </c>
      <c r="P75" s="40"/>
      <c r="Q75" s="40"/>
      <c r="R75" s="23"/>
      <c r="S75" s="23"/>
      <c r="T75" s="40"/>
      <c r="U75" s="40"/>
      <c r="V75" s="23"/>
      <c r="W75" s="23"/>
      <c r="X75" s="40"/>
      <c r="Y75" s="40"/>
      <c r="Z75" s="23"/>
      <c r="AA75" s="23" t="s">
        <v>382</v>
      </c>
      <c r="AB75" s="40"/>
      <c r="AC75" s="40"/>
      <c r="AD75" s="23"/>
    </row>
    <row r="76" spans="1:30" x14ac:dyDescent="0.25">
      <c r="A76" s="17"/>
      <c r="B76" s="29" t="s">
        <v>448</v>
      </c>
      <c r="C76" s="41" t="s">
        <v>382</v>
      </c>
      <c r="D76" s="30"/>
      <c r="E76" s="30"/>
      <c r="F76" s="30"/>
      <c r="G76" s="41"/>
      <c r="H76" s="30"/>
      <c r="I76" s="30"/>
      <c r="J76" s="30"/>
      <c r="K76" s="41"/>
      <c r="L76" s="30"/>
      <c r="M76" s="30"/>
      <c r="N76" s="30"/>
      <c r="O76" s="41" t="s">
        <v>382</v>
      </c>
      <c r="P76" s="30"/>
      <c r="Q76" s="30"/>
      <c r="R76" s="30"/>
      <c r="S76" s="41"/>
      <c r="T76" s="30"/>
      <c r="U76" s="30"/>
      <c r="V76" s="30"/>
      <c r="W76" s="41"/>
      <c r="X76" s="30"/>
      <c r="Y76" s="30"/>
      <c r="Z76" s="30"/>
      <c r="AA76" s="41" t="s">
        <v>382</v>
      </c>
      <c r="AB76" s="30"/>
      <c r="AC76" s="30"/>
      <c r="AD76" s="30"/>
    </row>
    <row r="77" spans="1:30" x14ac:dyDescent="0.25">
      <c r="A77" s="17"/>
      <c r="B77" s="17" t="s">
        <v>461</v>
      </c>
      <c r="C77" s="60" t="s">
        <v>382</v>
      </c>
      <c r="D77" s="18" t="s">
        <v>396</v>
      </c>
      <c r="E77" s="48">
        <v>71</v>
      </c>
      <c r="F77" s="46" t="s">
        <v>382</v>
      </c>
      <c r="G77" s="60"/>
      <c r="H77" s="18" t="s">
        <v>396</v>
      </c>
      <c r="I77" s="48">
        <v>116</v>
      </c>
      <c r="J77" s="46" t="s">
        <v>382</v>
      </c>
      <c r="K77" s="60"/>
      <c r="L77" s="46" t="s">
        <v>396</v>
      </c>
      <c r="M77" s="47" t="s">
        <v>397</v>
      </c>
      <c r="N77" s="46" t="s">
        <v>382</v>
      </c>
      <c r="O77" s="60" t="s">
        <v>382</v>
      </c>
      <c r="P77" s="18" t="s">
        <v>396</v>
      </c>
      <c r="Q77" s="48">
        <v>10</v>
      </c>
      <c r="R77" s="46" t="s">
        <v>382</v>
      </c>
      <c r="S77" s="60"/>
      <c r="T77" s="46" t="s">
        <v>396</v>
      </c>
      <c r="U77" s="47" t="s">
        <v>397</v>
      </c>
      <c r="V77" s="46" t="s">
        <v>382</v>
      </c>
      <c r="W77" s="60"/>
      <c r="X77" s="46" t="s">
        <v>396</v>
      </c>
      <c r="Y77" s="47" t="s">
        <v>397</v>
      </c>
      <c r="Z77" s="46" t="s">
        <v>382</v>
      </c>
      <c r="AA77" s="60" t="s">
        <v>382</v>
      </c>
      <c r="AB77" s="18" t="s">
        <v>396</v>
      </c>
      <c r="AC77" s="48">
        <v>197</v>
      </c>
      <c r="AD77" s="46" t="s">
        <v>382</v>
      </c>
    </row>
    <row r="78" spans="1:30" x14ac:dyDescent="0.25">
      <c r="A78" s="17"/>
      <c r="B78" s="17"/>
      <c r="C78" s="60"/>
      <c r="D78" s="18"/>
      <c r="E78" s="48"/>
      <c r="F78" s="46"/>
      <c r="G78" s="60"/>
      <c r="H78" s="18"/>
      <c r="I78" s="48"/>
      <c r="J78" s="46"/>
      <c r="K78" s="60"/>
      <c r="L78" s="46"/>
      <c r="M78" s="47"/>
      <c r="N78" s="46"/>
      <c r="O78" s="60"/>
      <c r="P78" s="18"/>
      <c r="Q78" s="48"/>
      <c r="R78" s="46"/>
      <c r="S78" s="60"/>
      <c r="T78" s="46"/>
      <c r="U78" s="47"/>
      <c r="V78" s="46"/>
      <c r="W78" s="60"/>
      <c r="X78" s="46"/>
      <c r="Y78" s="47"/>
      <c r="Z78" s="46"/>
      <c r="AA78" s="60"/>
      <c r="AB78" s="18"/>
      <c r="AC78" s="48"/>
      <c r="AD78" s="46"/>
    </row>
    <row r="79" spans="1:30" x14ac:dyDescent="0.25">
      <c r="A79" s="17"/>
      <c r="B79" s="17"/>
      <c r="C79" s="60"/>
      <c r="D79" s="18"/>
      <c r="E79" s="48"/>
      <c r="F79" s="46"/>
      <c r="G79" s="60"/>
      <c r="H79" s="18"/>
      <c r="I79" s="48"/>
      <c r="J79" s="46"/>
      <c r="K79" s="60"/>
      <c r="L79" s="46"/>
      <c r="M79" s="47"/>
      <c r="N79" s="46"/>
      <c r="O79" s="60"/>
      <c r="P79" s="18"/>
      <c r="Q79" s="48"/>
      <c r="R79" s="46"/>
      <c r="S79" s="60"/>
      <c r="T79" s="46"/>
      <c r="U79" s="47"/>
      <c r="V79" s="46"/>
      <c r="W79" s="60"/>
      <c r="X79" s="46"/>
      <c r="Y79" s="47"/>
      <c r="Z79" s="46"/>
      <c r="AA79" s="60"/>
      <c r="AB79" s="18"/>
      <c r="AC79" s="48"/>
      <c r="AD79" s="46"/>
    </row>
    <row r="80" spans="1:30" x14ac:dyDescent="0.25">
      <c r="A80" s="17"/>
      <c r="B80" s="49" t="s">
        <v>462</v>
      </c>
      <c r="C80" s="67" t="s">
        <v>382</v>
      </c>
      <c r="D80" s="50"/>
      <c r="E80" s="58">
        <v>5314</v>
      </c>
      <c r="F80" s="54" t="s">
        <v>382</v>
      </c>
      <c r="G80" s="67"/>
      <c r="H80" s="50"/>
      <c r="I80" s="58">
        <v>2027</v>
      </c>
      <c r="J80" s="54" t="s">
        <v>382</v>
      </c>
      <c r="K80" s="67"/>
      <c r="L80" s="50"/>
      <c r="M80" s="52">
        <v>353</v>
      </c>
      <c r="N80" s="54" t="s">
        <v>382</v>
      </c>
      <c r="O80" s="67" t="s">
        <v>382</v>
      </c>
      <c r="P80" s="50"/>
      <c r="Q80" s="58">
        <v>1551</v>
      </c>
      <c r="R80" s="54" t="s">
        <v>382</v>
      </c>
      <c r="S80" s="67"/>
      <c r="T80" s="50"/>
      <c r="U80" s="52">
        <v>75</v>
      </c>
      <c r="V80" s="54" t="s">
        <v>382</v>
      </c>
      <c r="W80" s="67"/>
      <c r="X80" s="50"/>
      <c r="Y80" s="52">
        <v>240</v>
      </c>
      <c r="Z80" s="54" t="s">
        <v>382</v>
      </c>
      <c r="AA80" s="67" t="s">
        <v>382</v>
      </c>
      <c r="AB80" s="50"/>
      <c r="AC80" s="58">
        <v>9560</v>
      </c>
      <c r="AD80" s="54" t="s">
        <v>382</v>
      </c>
    </row>
    <row r="81" spans="1:30" x14ac:dyDescent="0.25">
      <c r="A81" s="17"/>
      <c r="B81" s="49"/>
      <c r="C81" s="67"/>
      <c r="D81" s="50"/>
      <c r="E81" s="58"/>
      <c r="F81" s="54"/>
      <c r="G81" s="67"/>
      <c r="H81" s="50"/>
      <c r="I81" s="58"/>
      <c r="J81" s="54"/>
      <c r="K81" s="67"/>
      <c r="L81" s="50"/>
      <c r="M81" s="52"/>
      <c r="N81" s="54"/>
      <c r="O81" s="67"/>
      <c r="P81" s="50"/>
      <c r="Q81" s="58"/>
      <c r="R81" s="54"/>
      <c r="S81" s="67"/>
      <c r="T81" s="50"/>
      <c r="U81" s="52"/>
      <c r="V81" s="54"/>
      <c r="W81" s="67"/>
      <c r="X81" s="50"/>
      <c r="Y81" s="52"/>
      <c r="Z81" s="54"/>
      <c r="AA81" s="67"/>
      <c r="AB81" s="50"/>
      <c r="AC81" s="58"/>
      <c r="AD81" s="54"/>
    </row>
    <row r="82" spans="1:30" x14ac:dyDescent="0.25">
      <c r="A82" s="17"/>
      <c r="B82" s="49"/>
      <c r="C82" s="67"/>
      <c r="D82" s="50"/>
      <c r="E82" s="58"/>
      <c r="F82" s="54"/>
      <c r="G82" s="67"/>
      <c r="H82" s="50"/>
      <c r="I82" s="58"/>
      <c r="J82" s="54"/>
      <c r="K82" s="67"/>
      <c r="L82" s="50"/>
      <c r="M82" s="52"/>
      <c r="N82" s="54"/>
      <c r="O82" s="67"/>
      <c r="P82" s="50"/>
      <c r="Q82" s="58"/>
      <c r="R82" s="54"/>
      <c r="S82" s="67"/>
      <c r="T82" s="50"/>
      <c r="U82" s="52"/>
      <c r="V82" s="54"/>
      <c r="W82" s="67"/>
      <c r="X82" s="50"/>
      <c r="Y82" s="52"/>
      <c r="Z82" s="54"/>
      <c r="AA82" s="67"/>
      <c r="AB82" s="50"/>
      <c r="AC82" s="58"/>
      <c r="AD82" s="54"/>
    </row>
    <row r="83" spans="1:30" ht="30.75" thickBot="1" x14ac:dyDescent="0.3">
      <c r="A83" s="17"/>
      <c r="B83" s="2" t="s">
        <v>463</v>
      </c>
      <c r="C83" s="39" t="s">
        <v>382</v>
      </c>
      <c r="E83" s="32" t="s">
        <v>397</v>
      </c>
      <c r="F83" t="s">
        <v>382</v>
      </c>
      <c r="G83" s="39"/>
      <c r="I83" s="32" t="s">
        <v>397</v>
      </c>
      <c r="J83" t="s">
        <v>382</v>
      </c>
      <c r="K83" s="39"/>
      <c r="M83" s="32" t="s">
        <v>397</v>
      </c>
      <c r="N83" t="s">
        <v>382</v>
      </c>
      <c r="O83" s="39" t="s">
        <v>382</v>
      </c>
      <c r="Q83" s="32" t="s">
        <v>397</v>
      </c>
      <c r="R83" t="s">
        <v>382</v>
      </c>
      <c r="S83" s="39"/>
      <c r="U83" s="32" t="s">
        <v>397</v>
      </c>
      <c r="V83" t="s">
        <v>382</v>
      </c>
      <c r="W83" s="39"/>
      <c r="Y83" s="32" t="s">
        <v>397</v>
      </c>
      <c r="Z83" t="s">
        <v>382</v>
      </c>
      <c r="AA83" s="39" t="s">
        <v>382</v>
      </c>
      <c r="AC83" s="32" t="s">
        <v>397</v>
      </c>
      <c r="AD83" t="s">
        <v>382</v>
      </c>
    </row>
    <row r="84" spans="1:30" x14ac:dyDescent="0.25">
      <c r="A84" s="17"/>
      <c r="B84" s="23"/>
      <c r="C84" s="23" t="s">
        <v>382</v>
      </c>
      <c r="D84" s="38"/>
      <c r="E84" s="38"/>
      <c r="F84" s="23"/>
      <c r="G84" s="23"/>
      <c r="H84" s="38"/>
      <c r="I84" s="38"/>
      <c r="J84" s="23"/>
      <c r="K84" s="23"/>
      <c r="L84" s="38"/>
      <c r="M84" s="38"/>
      <c r="N84" s="23"/>
      <c r="O84" s="23" t="s">
        <v>382</v>
      </c>
      <c r="P84" s="38"/>
      <c r="Q84" s="38"/>
      <c r="R84" s="23"/>
      <c r="S84" s="23"/>
      <c r="T84" s="38"/>
      <c r="U84" s="38"/>
      <c r="V84" s="23"/>
      <c r="W84" s="23"/>
      <c r="X84" s="38"/>
      <c r="Y84" s="38"/>
      <c r="Z84" s="23"/>
      <c r="AA84" s="23" t="s">
        <v>382</v>
      </c>
      <c r="AB84" s="38"/>
      <c r="AC84" s="38"/>
      <c r="AD84" s="23"/>
    </row>
    <row r="85" spans="1:30" ht="30.75" thickBot="1" x14ac:dyDescent="0.3">
      <c r="A85" s="17"/>
      <c r="B85" s="29" t="s">
        <v>464</v>
      </c>
      <c r="C85" s="41" t="s">
        <v>382</v>
      </c>
      <c r="D85" s="30" t="s">
        <v>396</v>
      </c>
      <c r="E85" s="34">
        <v>5385</v>
      </c>
      <c r="F85" s="35" t="s">
        <v>382</v>
      </c>
      <c r="G85" s="41"/>
      <c r="H85" s="30" t="s">
        <v>396</v>
      </c>
      <c r="I85" s="34">
        <v>2143</v>
      </c>
      <c r="J85" s="35" t="s">
        <v>382</v>
      </c>
      <c r="K85" s="41"/>
      <c r="L85" s="30" t="s">
        <v>396</v>
      </c>
      <c r="M85" s="36">
        <v>353</v>
      </c>
      <c r="N85" s="35" t="s">
        <v>382</v>
      </c>
      <c r="O85" s="41" t="s">
        <v>382</v>
      </c>
      <c r="P85" s="30" t="s">
        <v>396</v>
      </c>
      <c r="Q85" s="34">
        <v>1561</v>
      </c>
      <c r="R85" s="35" t="s">
        <v>382</v>
      </c>
      <c r="S85" s="41"/>
      <c r="T85" s="30" t="s">
        <v>396</v>
      </c>
      <c r="U85" s="36">
        <v>75</v>
      </c>
      <c r="V85" s="35" t="s">
        <v>382</v>
      </c>
      <c r="W85" s="41"/>
      <c r="X85" s="30" t="s">
        <v>396</v>
      </c>
      <c r="Y85" s="36">
        <v>240</v>
      </c>
      <c r="Z85" s="35" t="s">
        <v>382</v>
      </c>
      <c r="AA85" s="41" t="s">
        <v>382</v>
      </c>
      <c r="AB85" s="30" t="s">
        <v>396</v>
      </c>
      <c r="AC85" s="34">
        <v>9757</v>
      </c>
      <c r="AD85" s="35" t="s">
        <v>382</v>
      </c>
    </row>
    <row r="86" spans="1:30" ht="15.75" thickTop="1" x14ac:dyDescent="0.25">
      <c r="A86" s="17"/>
      <c r="B86" s="23"/>
      <c r="C86" s="23" t="s">
        <v>382</v>
      </c>
      <c r="D86" s="40"/>
      <c r="E86" s="40"/>
      <c r="F86" s="23"/>
      <c r="G86" s="23"/>
      <c r="H86" s="40"/>
      <c r="I86" s="40"/>
      <c r="J86" s="23"/>
      <c r="K86" s="23"/>
      <c r="L86" s="40"/>
      <c r="M86" s="40"/>
      <c r="N86" s="23"/>
      <c r="O86" s="23" t="s">
        <v>382</v>
      </c>
      <c r="P86" s="40"/>
      <c r="Q86" s="40"/>
      <c r="R86" s="23"/>
      <c r="S86" s="23"/>
      <c r="T86" s="40"/>
      <c r="U86" s="40"/>
      <c r="V86" s="23"/>
      <c r="W86" s="23"/>
      <c r="X86" s="40"/>
      <c r="Y86" s="40"/>
      <c r="Z86" s="23"/>
      <c r="AA86" s="23" t="s">
        <v>382</v>
      </c>
      <c r="AB86" s="40"/>
      <c r="AC86" s="40"/>
      <c r="AD86" s="23"/>
    </row>
    <row r="87" spans="1:30" x14ac:dyDescent="0.25">
      <c r="A87" s="17"/>
      <c r="B87" s="2" t="s">
        <v>465</v>
      </c>
      <c r="C87" s="39" t="s">
        <v>382</v>
      </c>
      <c r="D87" s="4"/>
      <c r="E87" s="4"/>
      <c r="F87" s="4"/>
      <c r="G87" s="39"/>
      <c r="H87" s="4"/>
      <c r="I87" s="4"/>
      <c r="J87" s="4"/>
      <c r="K87" s="39"/>
      <c r="L87" s="4"/>
      <c r="M87" s="4"/>
      <c r="N87" s="4"/>
      <c r="O87" s="39" t="s">
        <v>382</v>
      </c>
      <c r="P87" s="4"/>
      <c r="Q87" s="4"/>
      <c r="R87" s="4"/>
      <c r="S87" s="39"/>
      <c r="T87" s="4"/>
      <c r="U87" s="4"/>
      <c r="V87" s="4"/>
      <c r="W87" s="39"/>
      <c r="X87" s="4"/>
      <c r="Y87" s="4"/>
      <c r="Z87" s="4"/>
      <c r="AA87" s="39" t="s">
        <v>382</v>
      </c>
      <c r="AB87" s="4"/>
      <c r="AC87" s="4"/>
      <c r="AD87" s="4"/>
    </row>
    <row r="88" spans="1:30" x14ac:dyDescent="0.25">
      <c r="A88" s="17"/>
      <c r="B88" s="29" t="s">
        <v>448</v>
      </c>
      <c r="C88" s="41" t="s">
        <v>382</v>
      </c>
      <c r="D88" s="30"/>
      <c r="E88" s="30"/>
      <c r="F88" s="30"/>
      <c r="G88" s="41"/>
      <c r="H88" s="30"/>
      <c r="I88" s="30"/>
      <c r="J88" s="30"/>
      <c r="K88" s="41"/>
      <c r="L88" s="30"/>
      <c r="M88" s="30"/>
      <c r="N88" s="30"/>
      <c r="O88" s="41" t="s">
        <v>382</v>
      </c>
      <c r="P88" s="30"/>
      <c r="Q88" s="30"/>
      <c r="R88" s="30"/>
      <c r="S88" s="41"/>
      <c r="T88" s="30"/>
      <c r="U88" s="30"/>
      <c r="V88" s="30"/>
      <c r="W88" s="41"/>
      <c r="X88" s="30"/>
      <c r="Y88" s="30"/>
      <c r="Z88" s="30"/>
      <c r="AA88" s="41" t="s">
        <v>382</v>
      </c>
      <c r="AB88" s="30"/>
      <c r="AC88" s="30"/>
      <c r="AD88" s="30"/>
    </row>
    <row r="89" spans="1:30" x14ac:dyDescent="0.25">
      <c r="A89" s="17"/>
      <c r="B89" s="17" t="s">
        <v>461</v>
      </c>
      <c r="C89" s="60" t="s">
        <v>382</v>
      </c>
      <c r="D89" s="18" t="s">
        <v>396</v>
      </c>
      <c r="E89" s="45">
        <v>6716</v>
      </c>
      <c r="F89" s="46" t="s">
        <v>382</v>
      </c>
      <c r="G89" s="60"/>
      <c r="H89" s="18" t="s">
        <v>396</v>
      </c>
      <c r="I89" s="45">
        <v>11363</v>
      </c>
      <c r="J89" s="46" t="s">
        <v>382</v>
      </c>
      <c r="K89" s="60"/>
      <c r="L89" s="18" t="s">
        <v>396</v>
      </c>
      <c r="M89" s="45">
        <v>1494</v>
      </c>
      <c r="N89" s="46" t="s">
        <v>382</v>
      </c>
      <c r="O89" s="60" t="s">
        <v>382</v>
      </c>
      <c r="P89" s="18" t="s">
        <v>396</v>
      </c>
      <c r="Q89" s="45">
        <v>1582</v>
      </c>
      <c r="R89" s="46" t="s">
        <v>382</v>
      </c>
      <c r="S89" s="60"/>
      <c r="T89" s="46" t="s">
        <v>396</v>
      </c>
      <c r="U89" s="47" t="s">
        <v>397</v>
      </c>
      <c r="V89" s="46" t="s">
        <v>382</v>
      </c>
      <c r="W89" s="60"/>
      <c r="X89" s="46" t="s">
        <v>396</v>
      </c>
      <c r="Y89" s="47" t="s">
        <v>397</v>
      </c>
      <c r="Z89" s="46" t="s">
        <v>382</v>
      </c>
      <c r="AA89" s="60" t="s">
        <v>382</v>
      </c>
      <c r="AB89" s="18" t="s">
        <v>396</v>
      </c>
      <c r="AC89" s="45">
        <v>21155</v>
      </c>
      <c r="AD89" s="46" t="s">
        <v>382</v>
      </c>
    </row>
    <row r="90" spans="1:30" x14ac:dyDescent="0.25">
      <c r="A90" s="17"/>
      <c r="B90" s="17"/>
      <c r="C90" s="60"/>
      <c r="D90" s="18"/>
      <c r="E90" s="45"/>
      <c r="F90" s="46"/>
      <c r="G90" s="60"/>
      <c r="H90" s="18"/>
      <c r="I90" s="45"/>
      <c r="J90" s="46"/>
      <c r="K90" s="60"/>
      <c r="L90" s="18"/>
      <c r="M90" s="45"/>
      <c r="N90" s="46"/>
      <c r="O90" s="60"/>
      <c r="P90" s="18"/>
      <c r="Q90" s="45"/>
      <c r="R90" s="46"/>
      <c r="S90" s="60"/>
      <c r="T90" s="46"/>
      <c r="U90" s="47"/>
      <c r="V90" s="46"/>
      <c r="W90" s="60"/>
      <c r="X90" s="46"/>
      <c r="Y90" s="47"/>
      <c r="Z90" s="46"/>
      <c r="AA90" s="60"/>
      <c r="AB90" s="18"/>
      <c r="AC90" s="45"/>
      <c r="AD90" s="46"/>
    </row>
    <row r="91" spans="1:30" x14ac:dyDescent="0.25">
      <c r="A91" s="17"/>
      <c r="B91" s="17"/>
      <c r="C91" s="60"/>
      <c r="D91" s="18"/>
      <c r="E91" s="45"/>
      <c r="F91" s="46"/>
      <c r="G91" s="60"/>
      <c r="H91" s="18"/>
      <c r="I91" s="45"/>
      <c r="J91" s="46"/>
      <c r="K91" s="60"/>
      <c r="L91" s="18"/>
      <c r="M91" s="45"/>
      <c r="N91" s="46"/>
      <c r="O91" s="60"/>
      <c r="P91" s="18"/>
      <c r="Q91" s="45"/>
      <c r="R91" s="46"/>
      <c r="S91" s="60"/>
      <c r="T91" s="46"/>
      <c r="U91" s="47"/>
      <c r="V91" s="46"/>
      <c r="W91" s="60"/>
      <c r="X91" s="46"/>
      <c r="Y91" s="47"/>
      <c r="Z91" s="46"/>
      <c r="AA91" s="60"/>
      <c r="AB91" s="18"/>
      <c r="AC91" s="45"/>
      <c r="AD91" s="46"/>
    </row>
    <row r="92" spans="1:30" x14ac:dyDescent="0.25">
      <c r="A92" s="17"/>
      <c r="B92" s="29" t="s">
        <v>462</v>
      </c>
      <c r="C92" s="41" t="s">
        <v>382</v>
      </c>
      <c r="D92" s="30"/>
      <c r="E92" s="34">
        <v>593608</v>
      </c>
      <c r="F92" s="35" t="s">
        <v>382</v>
      </c>
      <c r="G92" s="41"/>
      <c r="H92" s="30"/>
      <c r="I92" s="34">
        <v>187378</v>
      </c>
      <c r="J92" s="35" t="s">
        <v>382</v>
      </c>
      <c r="K92" s="41"/>
      <c r="L92" s="30"/>
      <c r="M92" s="34">
        <v>24568</v>
      </c>
      <c r="N92" s="35" t="s">
        <v>382</v>
      </c>
      <c r="O92" s="41" t="s">
        <v>382</v>
      </c>
      <c r="P92" s="30"/>
      <c r="Q92" s="34">
        <v>119674</v>
      </c>
      <c r="R92" s="35" t="s">
        <v>382</v>
      </c>
      <c r="S92" s="41"/>
      <c r="T92" s="30"/>
      <c r="U92" s="34">
        <v>6829</v>
      </c>
      <c r="V92" s="35" t="s">
        <v>382</v>
      </c>
      <c r="W92" s="41"/>
      <c r="X92" s="35"/>
      <c r="Y92" s="37" t="s">
        <v>397</v>
      </c>
      <c r="Z92" s="35" t="s">
        <v>382</v>
      </c>
      <c r="AA92" s="41" t="s">
        <v>382</v>
      </c>
      <c r="AB92" s="30"/>
      <c r="AC92" s="34">
        <v>932057</v>
      </c>
      <c r="AD92" s="35" t="s">
        <v>382</v>
      </c>
    </row>
    <row r="93" spans="1:30" ht="30.75" thickBot="1" x14ac:dyDescent="0.3">
      <c r="A93" s="17"/>
      <c r="B93" s="2" t="s">
        <v>463</v>
      </c>
      <c r="C93" s="39" t="s">
        <v>382</v>
      </c>
      <c r="D93" s="4"/>
      <c r="E93" s="31">
        <v>72510</v>
      </c>
      <c r="F93" t="s">
        <v>382</v>
      </c>
      <c r="G93" s="39"/>
      <c r="H93" s="4"/>
      <c r="I93" s="31">
        <v>89072</v>
      </c>
      <c r="J93" t="s">
        <v>382</v>
      </c>
      <c r="K93" s="39"/>
      <c r="L93" s="4"/>
      <c r="M93" s="31">
        <v>3660</v>
      </c>
      <c r="N93" t="s">
        <v>382</v>
      </c>
      <c r="O93" s="39" t="s">
        <v>382</v>
      </c>
      <c r="P93" s="4"/>
      <c r="Q93" s="31">
        <v>18815</v>
      </c>
      <c r="R93" t="s">
        <v>382</v>
      </c>
      <c r="S93" s="39"/>
      <c r="T93" s="4"/>
      <c r="U93" s="31">
        <v>2988</v>
      </c>
      <c r="V93" t="s">
        <v>382</v>
      </c>
      <c r="W93" s="39"/>
      <c r="Y93" s="32" t="s">
        <v>397</v>
      </c>
      <c r="Z93" t="s">
        <v>382</v>
      </c>
      <c r="AA93" s="39" t="s">
        <v>382</v>
      </c>
      <c r="AB93" s="4"/>
      <c r="AC93" s="31">
        <v>187045</v>
      </c>
      <c r="AD93" t="s">
        <v>382</v>
      </c>
    </row>
    <row r="94" spans="1:30" x14ac:dyDescent="0.25">
      <c r="A94" s="17"/>
      <c r="B94" s="23"/>
      <c r="C94" s="23" t="s">
        <v>382</v>
      </c>
      <c r="D94" s="38"/>
      <c r="E94" s="38"/>
      <c r="F94" s="23"/>
      <c r="G94" s="23"/>
      <c r="H94" s="38"/>
      <c r="I94" s="38"/>
      <c r="J94" s="23"/>
      <c r="K94" s="23"/>
      <c r="L94" s="38"/>
      <c r="M94" s="38"/>
      <c r="N94" s="23"/>
      <c r="O94" s="23" t="s">
        <v>382</v>
      </c>
      <c r="P94" s="38"/>
      <c r="Q94" s="38"/>
      <c r="R94" s="23"/>
      <c r="S94" s="23"/>
      <c r="T94" s="38"/>
      <c r="U94" s="38"/>
      <c r="V94" s="23"/>
      <c r="W94" s="23"/>
      <c r="X94" s="38"/>
      <c r="Y94" s="38"/>
      <c r="Z94" s="23"/>
      <c r="AA94" s="23" t="s">
        <v>382</v>
      </c>
      <c r="AB94" s="38"/>
      <c r="AC94" s="38"/>
      <c r="AD94" s="23"/>
    </row>
    <row r="95" spans="1:30" ht="15.75" thickBot="1" x14ac:dyDescent="0.3">
      <c r="A95" s="17"/>
      <c r="B95" s="29" t="s">
        <v>466</v>
      </c>
      <c r="C95" s="41" t="s">
        <v>382</v>
      </c>
      <c r="D95" s="30" t="s">
        <v>396</v>
      </c>
      <c r="E95" s="34">
        <v>672834</v>
      </c>
      <c r="F95" s="35" t="s">
        <v>382</v>
      </c>
      <c r="G95" s="41"/>
      <c r="H95" s="30" t="s">
        <v>396</v>
      </c>
      <c r="I95" s="34">
        <v>287813</v>
      </c>
      <c r="J95" s="35" t="s">
        <v>382</v>
      </c>
      <c r="K95" s="41"/>
      <c r="L95" s="30" t="s">
        <v>396</v>
      </c>
      <c r="M95" s="34">
        <v>29722</v>
      </c>
      <c r="N95" s="35" t="s">
        <v>382</v>
      </c>
      <c r="O95" s="41" t="s">
        <v>382</v>
      </c>
      <c r="P95" s="30" t="s">
        <v>396</v>
      </c>
      <c r="Q95" s="34">
        <v>140071</v>
      </c>
      <c r="R95" s="35" t="s">
        <v>382</v>
      </c>
      <c r="S95" s="41"/>
      <c r="T95" s="30" t="s">
        <v>396</v>
      </c>
      <c r="U95" s="34">
        <v>9817</v>
      </c>
      <c r="V95" s="35" t="s">
        <v>382</v>
      </c>
      <c r="W95" s="41"/>
      <c r="X95" s="35" t="s">
        <v>396</v>
      </c>
      <c r="Y95" s="37" t="s">
        <v>397</v>
      </c>
      <c r="Z95" s="35" t="s">
        <v>382</v>
      </c>
      <c r="AA95" s="41" t="s">
        <v>382</v>
      </c>
      <c r="AB95" s="30" t="s">
        <v>396</v>
      </c>
      <c r="AC95" s="34">
        <v>1140257</v>
      </c>
      <c r="AD95" s="35" t="s">
        <v>382</v>
      </c>
    </row>
    <row r="96" spans="1:30" ht="15.75" thickTop="1" x14ac:dyDescent="0.25">
      <c r="A96" s="17"/>
      <c r="B96" s="23"/>
      <c r="C96" s="23" t="s">
        <v>382</v>
      </c>
      <c r="D96" s="40"/>
      <c r="E96" s="40"/>
      <c r="F96" s="23"/>
      <c r="G96" s="23"/>
      <c r="H96" s="40"/>
      <c r="I96" s="40"/>
      <c r="J96" s="23"/>
      <c r="K96" s="23"/>
      <c r="L96" s="40"/>
      <c r="M96" s="40"/>
      <c r="N96" s="23"/>
      <c r="O96" s="23" t="s">
        <v>382</v>
      </c>
      <c r="P96" s="40"/>
      <c r="Q96" s="40"/>
      <c r="R96" s="23"/>
      <c r="S96" s="23"/>
      <c r="T96" s="40"/>
      <c r="U96" s="40"/>
      <c r="V96" s="23"/>
      <c r="W96" s="23"/>
      <c r="X96" s="40"/>
      <c r="Y96" s="40"/>
      <c r="Z96" s="23"/>
      <c r="AA96" s="23" t="s">
        <v>382</v>
      </c>
      <c r="AB96" s="40"/>
      <c r="AC96" s="40"/>
      <c r="AD96" s="23"/>
    </row>
    <row r="97" spans="1:34" x14ac:dyDescent="0.25">
      <c r="A97" s="17"/>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row>
    <row r="98" spans="1:34" x14ac:dyDescent="0.25">
      <c r="A98" s="17"/>
      <c r="B98" s="65"/>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c r="AE98" s="65"/>
      <c r="AF98" s="65"/>
      <c r="AG98" s="65"/>
      <c r="AH98" s="65"/>
    </row>
    <row r="99" spans="1:34" x14ac:dyDescent="0.25">
      <c r="A99" s="17"/>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4" ht="15.75" thickBot="1" x14ac:dyDescent="0.3">
      <c r="A100" s="17"/>
      <c r="B100" s="4"/>
      <c r="C100" s="4" t="s">
        <v>382</v>
      </c>
      <c r="D100" s="44" t="s">
        <v>443</v>
      </c>
      <c r="E100" s="44"/>
      <c r="F100" s="44"/>
      <c r="G100" s="44"/>
      <c r="H100" s="44"/>
      <c r="I100" s="44"/>
      <c r="J100" s="44"/>
      <c r="K100" s="44"/>
      <c r="L100" s="44"/>
      <c r="M100" s="44"/>
      <c r="N100" s="4"/>
      <c r="O100" s="4"/>
      <c r="P100" s="18"/>
      <c r="Q100" s="18"/>
      <c r="R100" s="4"/>
      <c r="S100" s="4"/>
      <c r="T100" s="18"/>
      <c r="U100" s="18"/>
      <c r="V100" s="4"/>
      <c r="W100" s="4"/>
      <c r="X100" s="18"/>
      <c r="Y100" s="18"/>
      <c r="Z100" s="4"/>
      <c r="AA100" s="4" t="s">
        <v>382</v>
      </c>
      <c r="AB100" s="18"/>
      <c r="AC100" s="18"/>
      <c r="AD100" s="4"/>
    </row>
    <row r="101" spans="1:34" ht="15" customHeight="1" x14ac:dyDescent="0.25">
      <c r="A101" s="17"/>
      <c r="B101" s="42" t="s">
        <v>381</v>
      </c>
      <c r="C101" s="18" t="s">
        <v>382</v>
      </c>
      <c r="D101" s="61" t="s">
        <v>427</v>
      </c>
      <c r="E101" s="61"/>
      <c r="F101" s="62"/>
      <c r="G101" s="62"/>
      <c r="H101" s="61" t="s">
        <v>430</v>
      </c>
      <c r="I101" s="61"/>
      <c r="J101" s="62"/>
      <c r="K101" s="62"/>
      <c r="L101" s="61" t="s">
        <v>429</v>
      </c>
      <c r="M101" s="61"/>
      <c r="N101" s="18"/>
      <c r="O101" s="18"/>
      <c r="P101" s="43" t="s">
        <v>430</v>
      </c>
      <c r="Q101" s="43"/>
      <c r="R101" s="18"/>
      <c r="S101" s="18"/>
      <c r="T101" s="43" t="s">
        <v>445</v>
      </c>
      <c r="U101" s="43"/>
      <c r="V101" s="18"/>
      <c r="W101" s="18"/>
      <c r="X101" s="43" t="s">
        <v>446</v>
      </c>
      <c r="Y101" s="43"/>
      <c r="Z101" s="18"/>
      <c r="AA101" s="18" t="s">
        <v>382</v>
      </c>
      <c r="AB101" s="43" t="s">
        <v>152</v>
      </c>
      <c r="AC101" s="43"/>
      <c r="AD101" s="18"/>
    </row>
    <row r="102" spans="1:34" ht="15.75" thickBot="1" x14ac:dyDescent="0.3">
      <c r="A102" s="17"/>
      <c r="B102" s="42"/>
      <c r="C102" s="18"/>
      <c r="D102" s="44"/>
      <c r="E102" s="44"/>
      <c r="F102" s="18"/>
      <c r="G102" s="18"/>
      <c r="H102" s="44"/>
      <c r="I102" s="44"/>
      <c r="J102" s="18"/>
      <c r="K102" s="18"/>
      <c r="L102" s="44"/>
      <c r="M102" s="44"/>
      <c r="N102" s="18"/>
      <c r="O102" s="18"/>
      <c r="P102" s="44" t="s">
        <v>444</v>
      </c>
      <c r="Q102" s="44"/>
      <c r="R102" s="18"/>
      <c r="S102" s="18"/>
      <c r="T102" s="44"/>
      <c r="U102" s="44"/>
      <c r="V102" s="18"/>
      <c r="W102" s="18"/>
      <c r="X102" s="44"/>
      <c r="Y102" s="44"/>
      <c r="Z102" s="18"/>
      <c r="AA102" s="18"/>
      <c r="AB102" s="44"/>
      <c r="AC102" s="44"/>
      <c r="AD102" s="18"/>
    </row>
    <row r="103" spans="1:34" x14ac:dyDescent="0.25">
      <c r="A103" s="17"/>
      <c r="B103" s="29" t="s">
        <v>404</v>
      </c>
      <c r="C103" s="30" t="s">
        <v>382</v>
      </c>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t="s">
        <v>382</v>
      </c>
      <c r="AB103" s="30"/>
      <c r="AC103" s="30"/>
      <c r="AD103" s="30"/>
    </row>
    <row r="104" spans="1:34" x14ac:dyDescent="0.25">
      <c r="A104" s="17"/>
      <c r="B104" s="17" t="s">
        <v>447</v>
      </c>
      <c r="C104" s="18" t="s">
        <v>382</v>
      </c>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t="s">
        <v>382</v>
      </c>
      <c r="AB104" s="18"/>
      <c r="AC104" s="18"/>
      <c r="AD104" s="18"/>
    </row>
    <row r="105" spans="1:34" x14ac:dyDescent="0.25">
      <c r="A105" s="17"/>
      <c r="B105" s="17"/>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row>
    <row r="106" spans="1:34" x14ac:dyDescent="0.25">
      <c r="A106" s="17"/>
      <c r="B106" s="17"/>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row>
    <row r="107" spans="1:34" x14ac:dyDescent="0.25">
      <c r="A107" s="17"/>
      <c r="B107" s="29" t="s">
        <v>448</v>
      </c>
      <c r="C107" s="30" t="s">
        <v>382</v>
      </c>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t="s">
        <v>382</v>
      </c>
      <c r="AB107" s="30"/>
      <c r="AC107" s="30"/>
      <c r="AD107" s="30"/>
    </row>
    <row r="108" spans="1:34" x14ac:dyDescent="0.25">
      <c r="A108" s="17"/>
      <c r="B108" s="17" t="s">
        <v>449</v>
      </c>
      <c r="C108" s="18" t="s">
        <v>382</v>
      </c>
      <c r="D108" s="18" t="s">
        <v>396</v>
      </c>
      <c r="E108" s="45">
        <v>4845</v>
      </c>
      <c r="F108" s="46" t="s">
        <v>382</v>
      </c>
      <c r="G108" s="18"/>
      <c r="H108" s="18" t="s">
        <v>396</v>
      </c>
      <c r="I108" s="45">
        <v>3146</v>
      </c>
      <c r="J108" s="46" t="s">
        <v>382</v>
      </c>
      <c r="K108" s="18"/>
      <c r="L108" s="18" t="s">
        <v>396</v>
      </c>
      <c r="M108" s="48">
        <v>222</v>
      </c>
      <c r="N108" s="46" t="s">
        <v>382</v>
      </c>
      <c r="O108" s="18"/>
      <c r="P108" s="18" t="s">
        <v>396</v>
      </c>
      <c r="Q108" s="48">
        <v>721</v>
      </c>
      <c r="R108" s="46" t="s">
        <v>382</v>
      </c>
      <c r="S108" s="18"/>
      <c r="T108" s="18" t="s">
        <v>396</v>
      </c>
      <c r="U108" s="48">
        <v>58</v>
      </c>
      <c r="V108" s="46" t="s">
        <v>382</v>
      </c>
      <c r="W108" s="18"/>
      <c r="X108" s="18" t="s">
        <v>396</v>
      </c>
      <c r="Y108" s="48">
        <v>139</v>
      </c>
      <c r="Z108" s="46" t="s">
        <v>382</v>
      </c>
      <c r="AA108" s="18" t="s">
        <v>382</v>
      </c>
      <c r="AB108" s="18" t="s">
        <v>396</v>
      </c>
      <c r="AC108" s="45">
        <v>9131</v>
      </c>
      <c r="AD108" s="46" t="s">
        <v>382</v>
      </c>
    </row>
    <row r="109" spans="1:34" x14ac:dyDescent="0.25">
      <c r="A109" s="17"/>
      <c r="B109" s="17"/>
      <c r="C109" s="18"/>
      <c r="D109" s="18"/>
      <c r="E109" s="45"/>
      <c r="F109" s="46"/>
      <c r="G109" s="18"/>
      <c r="H109" s="18"/>
      <c r="I109" s="45"/>
      <c r="J109" s="46"/>
      <c r="K109" s="18"/>
      <c r="L109" s="18"/>
      <c r="M109" s="48"/>
      <c r="N109" s="46"/>
      <c r="O109" s="18"/>
      <c r="P109" s="18"/>
      <c r="Q109" s="48"/>
      <c r="R109" s="46"/>
      <c r="S109" s="18"/>
      <c r="T109" s="18"/>
      <c r="U109" s="48"/>
      <c r="V109" s="46"/>
      <c r="W109" s="18"/>
      <c r="X109" s="18"/>
      <c r="Y109" s="48"/>
      <c r="Z109" s="46"/>
      <c r="AA109" s="18"/>
      <c r="AB109" s="18"/>
      <c r="AC109" s="45"/>
      <c r="AD109" s="46"/>
    </row>
    <row r="110" spans="1:34" x14ac:dyDescent="0.25">
      <c r="A110" s="17"/>
      <c r="B110" s="17"/>
      <c r="C110" s="18"/>
      <c r="D110" s="18"/>
      <c r="E110" s="45"/>
      <c r="F110" s="46"/>
      <c r="G110" s="18"/>
      <c r="H110" s="18"/>
      <c r="I110" s="45"/>
      <c r="J110" s="46"/>
      <c r="K110" s="18"/>
      <c r="L110" s="18"/>
      <c r="M110" s="48"/>
      <c r="N110" s="46"/>
      <c r="O110" s="18"/>
      <c r="P110" s="18"/>
      <c r="Q110" s="48"/>
      <c r="R110" s="46"/>
      <c r="S110" s="18"/>
      <c r="T110" s="18"/>
      <c r="U110" s="48"/>
      <c r="V110" s="46"/>
      <c r="W110" s="18"/>
      <c r="X110" s="18"/>
      <c r="Y110" s="48"/>
      <c r="Z110" s="46"/>
      <c r="AA110" s="18"/>
      <c r="AB110" s="18"/>
      <c r="AC110" s="45"/>
      <c r="AD110" s="46"/>
    </row>
    <row r="111" spans="1:34" x14ac:dyDescent="0.25">
      <c r="A111" s="17"/>
      <c r="B111" s="29" t="s">
        <v>450</v>
      </c>
      <c r="C111" s="30" t="s">
        <v>382</v>
      </c>
      <c r="D111" s="30"/>
      <c r="E111" s="36" t="s">
        <v>467</v>
      </c>
      <c r="F111" s="35" t="s">
        <v>436</v>
      </c>
      <c r="G111" s="30"/>
      <c r="H111" s="30"/>
      <c r="I111" s="36" t="s">
        <v>468</v>
      </c>
      <c r="J111" s="35" t="s">
        <v>436</v>
      </c>
      <c r="K111" s="30"/>
      <c r="L111" s="30"/>
      <c r="M111" s="36" t="s">
        <v>469</v>
      </c>
      <c r="N111" s="35" t="s">
        <v>436</v>
      </c>
      <c r="O111" s="30"/>
      <c r="P111" s="30"/>
      <c r="Q111" s="36" t="s">
        <v>470</v>
      </c>
      <c r="R111" s="35" t="s">
        <v>436</v>
      </c>
      <c r="S111" s="30"/>
      <c r="T111" s="30"/>
      <c r="U111" s="36" t="s">
        <v>471</v>
      </c>
      <c r="V111" s="35" t="s">
        <v>436</v>
      </c>
      <c r="W111" s="30"/>
      <c r="X111" s="35"/>
      <c r="Y111" s="37" t="s">
        <v>397</v>
      </c>
      <c r="Z111" s="35" t="s">
        <v>382</v>
      </c>
      <c r="AA111" s="30" t="s">
        <v>382</v>
      </c>
      <c r="AB111" s="30"/>
      <c r="AC111" s="36" t="s">
        <v>472</v>
      </c>
      <c r="AD111" s="35" t="s">
        <v>436</v>
      </c>
    </row>
    <row r="112" spans="1:34" x14ac:dyDescent="0.25">
      <c r="A112" s="17"/>
      <c r="B112" s="17" t="s">
        <v>456</v>
      </c>
      <c r="C112" s="18" t="s">
        <v>382</v>
      </c>
      <c r="D112" s="18"/>
      <c r="E112" s="48">
        <v>167</v>
      </c>
      <c r="F112" s="46" t="s">
        <v>382</v>
      </c>
      <c r="G112" s="18"/>
      <c r="H112" s="18"/>
      <c r="I112" s="48">
        <v>56</v>
      </c>
      <c r="J112" s="46" t="s">
        <v>382</v>
      </c>
      <c r="K112" s="18"/>
      <c r="L112" s="18"/>
      <c r="M112" s="48">
        <v>68</v>
      </c>
      <c r="N112" s="46" t="s">
        <v>382</v>
      </c>
      <c r="O112" s="18"/>
      <c r="P112" s="18"/>
      <c r="Q112" s="48">
        <v>142</v>
      </c>
      <c r="R112" s="46" t="s">
        <v>382</v>
      </c>
      <c r="S112" s="18"/>
      <c r="T112" s="18"/>
      <c r="U112" s="48">
        <v>163</v>
      </c>
      <c r="V112" s="46" t="s">
        <v>382</v>
      </c>
      <c r="W112" s="18"/>
      <c r="X112" s="46"/>
      <c r="Y112" s="47" t="s">
        <v>397</v>
      </c>
      <c r="Z112" s="46" t="s">
        <v>382</v>
      </c>
      <c r="AA112" s="18" t="s">
        <v>382</v>
      </c>
      <c r="AB112" s="18"/>
      <c r="AC112" s="48">
        <v>596</v>
      </c>
      <c r="AD112" s="46" t="s">
        <v>382</v>
      </c>
    </row>
    <row r="113" spans="1:30" x14ac:dyDescent="0.25">
      <c r="A113" s="17"/>
      <c r="B113" s="17"/>
      <c r="C113" s="18"/>
      <c r="D113" s="18"/>
      <c r="E113" s="48"/>
      <c r="F113" s="46"/>
      <c r="G113" s="18"/>
      <c r="H113" s="18"/>
      <c r="I113" s="48"/>
      <c r="J113" s="46"/>
      <c r="K113" s="18"/>
      <c r="L113" s="18"/>
      <c r="M113" s="48"/>
      <c r="N113" s="46"/>
      <c r="O113" s="18"/>
      <c r="P113" s="18"/>
      <c r="Q113" s="48"/>
      <c r="R113" s="46"/>
      <c r="S113" s="18"/>
      <c r="T113" s="18"/>
      <c r="U113" s="48"/>
      <c r="V113" s="46"/>
      <c r="W113" s="18"/>
      <c r="X113" s="46"/>
      <c r="Y113" s="47"/>
      <c r="Z113" s="46"/>
      <c r="AA113" s="18"/>
      <c r="AB113" s="18"/>
      <c r="AC113" s="48"/>
      <c r="AD113" s="46"/>
    </row>
    <row r="114" spans="1:30" x14ac:dyDescent="0.25">
      <c r="A114" s="17"/>
      <c r="B114" s="17"/>
      <c r="C114" s="18"/>
      <c r="D114" s="18"/>
      <c r="E114" s="48"/>
      <c r="F114" s="46"/>
      <c r="G114" s="18"/>
      <c r="H114" s="18"/>
      <c r="I114" s="48"/>
      <c r="J114" s="46"/>
      <c r="K114" s="18"/>
      <c r="L114" s="18"/>
      <c r="M114" s="48"/>
      <c r="N114" s="46"/>
      <c r="O114" s="18"/>
      <c r="P114" s="18"/>
      <c r="Q114" s="48"/>
      <c r="R114" s="46"/>
      <c r="S114" s="18"/>
      <c r="T114" s="18"/>
      <c r="U114" s="48"/>
      <c r="V114" s="46"/>
      <c r="W114" s="18"/>
      <c r="X114" s="46"/>
      <c r="Y114" s="47"/>
      <c r="Z114" s="46"/>
      <c r="AA114" s="18"/>
      <c r="AB114" s="18"/>
      <c r="AC114" s="48"/>
      <c r="AD114" s="46"/>
    </row>
    <row r="115" spans="1:30" ht="15.75" thickBot="1" x14ac:dyDescent="0.3">
      <c r="A115" s="17"/>
      <c r="B115" s="29" t="s">
        <v>457</v>
      </c>
      <c r="C115" s="30" t="s">
        <v>382</v>
      </c>
      <c r="D115" s="30"/>
      <c r="E115" s="34">
        <v>1124</v>
      </c>
      <c r="F115" s="35" t="s">
        <v>382</v>
      </c>
      <c r="G115" s="30"/>
      <c r="H115" s="30"/>
      <c r="I115" s="36">
        <v>888</v>
      </c>
      <c r="J115" s="35" t="s">
        <v>382</v>
      </c>
      <c r="K115" s="30"/>
      <c r="L115" s="30"/>
      <c r="M115" s="36">
        <v>56</v>
      </c>
      <c r="N115" s="35" t="s">
        <v>382</v>
      </c>
      <c r="O115" s="30"/>
      <c r="P115" s="30"/>
      <c r="Q115" s="36">
        <v>493</v>
      </c>
      <c r="R115" s="35" t="s">
        <v>382</v>
      </c>
      <c r="S115" s="30"/>
      <c r="T115" s="30"/>
      <c r="U115" s="36">
        <v>57</v>
      </c>
      <c r="V115" s="35" t="s">
        <v>382</v>
      </c>
      <c r="W115" s="30"/>
      <c r="X115" s="30"/>
      <c r="Y115" s="36">
        <v>87</v>
      </c>
      <c r="Z115" s="35" t="s">
        <v>382</v>
      </c>
      <c r="AA115" s="30" t="s">
        <v>382</v>
      </c>
      <c r="AB115" s="30"/>
      <c r="AC115" s="34">
        <v>2705</v>
      </c>
      <c r="AD115" s="35" t="s">
        <v>382</v>
      </c>
    </row>
    <row r="116" spans="1:30" x14ac:dyDescent="0.25">
      <c r="A116" s="17"/>
      <c r="B116" s="23"/>
      <c r="C116" s="23" t="s">
        <v>382</v>
      </c>
      <c r="D116" s="38"/>
      <c r="E116" s="38"/>
      <c r="F116" s="23"/>
      <c r="G116" s="23"/>
      <c r="H116" s="38"/>
      <c r="I116" s="38"/>
      <c r="J116" s="23"/>
      <c r="K116" s="23"/>
      <c r="L116" s="38"/>
      <c r="M116" s="38"/>
      <c r="N116" s="23"/>
      <c r="O116" s="23"/>
      <c r="P116" s="38"/>
      <c r="Q116" s="38"/>
      <c r="R116" s="23"/>
      <c r="S116" s="23"/>
      <c r="T116" s="38"/>
      <c r="U116" s="38"/>
      <c r="V116" s="23"/>
      <c r="W116" s="23"/>
      <c r="X116" s="38"/>
      <c r="Y116" s="38"/>
      <c r="Z116" s="23"/>
      <c r="AA116" s="23" t="s">
        <v>382</v>
      </c>
      <c r="AB116" s="38"/>
      <c r="AC116" s="38"/>
      <c r="AD116" s="23"/>
    </row>
    <row r="117" spans="1:30" ht="15.75" thickBot="1" x14ac:dyDescent="0.3">
      <c r="A117" s="17"/>
      <c r="B117" s="2" t="s">
        <v>459</v>
      </c>
      <c r="C117" s="39" t="s">
        <v>382</v>
      </c>
      <c r="D117" s="4" t="s">
        <v>396</v>
      </c>
      <c r="E117" s="31">
        <v>4897</v>
      </c>
      <c r="F117" t="s">
        <v>382</v>
      </c>
      <c r="G117" s="39"/>
      <c r="H117" s="4" t="s">
        <v>396</v>
      </c>
      <c r="I117" s="31">
        <v>3616</v>
      </c>
      <c r="J117" t="s">
        <v>382</v>
      </c>
      <c r="K117" s="39"/>
      <c r="L117" s="4" t="s">
        <v>396</v>
      </c>
      <c r="M117" s="33">
        <v>208</v>
      </c>
      <c r="N117" t="s">
        <v>382</v>
      </c>
      <c r="O117" s="39"/>
      <c r="P117" s="4" t="s">
        <v>396</v>
      </c>
      <c r="Q117" s="33">
        <v>918</v>
      </c>
      <c r="R117" t="s">
        <v>382</v>
      </c>
      <c r="S117" s="39"/>
      <c r="T117" s="4" t="s">
        <v>396</v>
      </c>
      <c r="U117" s="33">
        <v>58</v>
      </c>
      <c r="V117" t="s">
        <v>382</v>
      </c>
      <c r="W117" s="39"/>
      <c r="X117" s="4" t="s">
        <v>396</v>
      </c>
      <c r="Y117" s="33">
        <v>226</v>
      </c>
      <c r="Z117" t="s">
        <v>382</v>
      </c>
      <c r="AA117" s="39" t="s">
        <v>382</v>
      </c>
      <c r="AB117" s="4" t="s">
        <v>396</v>
      </c>
      <c r="AC117" s="31">
        <v>9923</v>
      </c>
      <c r="AD117" t="s">
        <v>382</v>
      </c>
    </row>
    <row r="118" spans="1:30" ht="15.75" thickTop="1" x14ac:dyDescent="0.25">
      <c r="A118" s="17"/>
      <c r="B118" s="23"/>
      <c r="C118" s="23" t="s">
        <v>382</v>
      </c>
      <c r="D118" s="40"/>
      <c r="E118" s="40"/>
      <c r="F118" s="23"/>
      <c r="G118" s="23"/>
      <c r="H118" s="40"/>
      <c r="I118" s="40"/>
      <c r="J118" s="23"/>
      <c r="K118" s="23"/>
      <c r="L118" s="40"/>
      <c r="M118" s="40"/>
      <c r="N118" s="23"/>
      <c r="O118" s="23"/>
      <c r="P118" s="40"/>
      <c r="Q118" s="40"/>
      <c r="R118" s="23"/>
      <c r="S118" s="23"/>
      <c r="T118" s="40"/>
      <c r="U118" s="40"/>
      <c r="V118" s="23"/>
      <c r="W118" s="23"/>
      <c r="X118" s="40"/>
      <c r="Y118" s="40"/>
      <c r="Z118" s="23"/>
      <c r="AA118" s="23" t="s">
        <v>382</v>
      </c>
      <c r="AB118" s="40"/>
      <c r="AC118" s="40"/>
      <c r="AD118" s="23"/>
    </row>
    <row r="119" spans="1:30" x14ac:dyDescent="0.25">
      <c r="A119" s="17"/>
      <c r="B119" s="29" t="s">
        <v>460</v>
      </c>
      <c r="C119" s="41" t="s">
        <v>382</v>
      </c>
      <c r="D119" s="30"/>
      <c r="E119" s="30"/>
      <c r="F119" s="30"/>
      <c r="G119" s="41"/>
      <c r="H119" s="30"/>
      <c r="I119" s="30"/>
      <c r="J119" s="30"/>
      <c r="K119" s="41"/>
      <c r="L119" s="30"/>
      <c r="M119" s="30"/>
      <c r="N119" s="30"/>
      <c r="O119" s="41"/>
      <c r="P119" s="30"/>
      <c r="Q119" s="30"/>
      <c r="R119" s="30"/>
      <c r="S119" s="41"/>
      <c r="T119" s="30"/>
      <c r="U119" s="30"/>
      <c r="V119" s="30"/>
      <c r="W119" s="41"/>
      <c r="X119" s="30"/>
      <c r="Y119" s="30"/>
      <c r="Z119" s="30"/>
      <c r="AA119" s="41" t="s">
        <v>382</v>
      </c>
      <c r="AB119" s="30"/>
      <c r="AC119" s="30"/>
      <c r="AD119" s="30"/>
    </row>
    <row r="120" spans="1:30" x14ac:dyDescent="0.25">
      <c r="A120" s="17"/>
      <c r="B120" s="17" t="s">
        <v>449</v>
      </c>
      <c r="C120" s="60" t="s">
        <v>382</v>
      </c>
      <c r="D120" s="46" t="s">
        <v>396</v>
      </c>
      <c r="E120" s="47" t="s">
        <v>397</v>
      </c>
      <c r="F120" s="46" t="s">
        <v>382</v>
      </c>
      <c r="G120" s="60"/>
      <c r="H120" s="46" t="s">
        <v>396</v>
      </c>
      <c r="I120" s="47" t="s">
        <v>397</v>
      </c>
      <c r="J120" s="46" t="s">
        <v>382</v>
      </c>
      <c r="K120" s="60"/>
      <c r="L120" s="46" t="s">
        <v>396</v>
      </c>
      <c r="M120" s="47" t="s">
        <v>397</v>
      </c>
      <c r="N120" s="46" t="s">
        <v>382</v>
      </c>
      <c r="O120" s="60"/>
      <c r="P120" s="46" t="s">
        <v>396</v>
      </c>
      <c r="Q120" s="47" t="s">
        <v>397</v>
      </c>
      <c r="R120" s="46" t="s">
        <v>382</v>
      </c>
      <c r="S120" s="60"/>
      <c r="T120" s="46" t="s">
        <v>396</v>
      </c>
      <c r="U120" s="47" t="s">
        <v>397</v>
      </c>
      <c r="V120" s="46" t="s">
        <v>382</v>
      </c>
      <c r="W120" s="60"/>
      <c r="X120" s="46" t="s">
        <v>396</v>
      </c>
      <c r="Y120" s="47" t="s">
        <v>397</v>
      </c>
      <c r="Z120" s="46" t="s">
        <v>382</v>
      </c>
      <c r="AA120" s="60" t="s">
        <v>382</v>
      </c>
      <c r="AB120" s="46" t="s">
        <v>396</v>
      </c>
      <c r="AC120" s="47" t="s">
        <v>397</v>
      </c>
      <c r="AD120" s="46" t="s">
        <v>382</v>
      </c>
    </row>
    <row r="121" spans="1:30" x14ac:dyDescent="0.25">
      <c r="A121" s="17"/>
      <c r="B121" s="17"/>
      <c r="C121" s="60"/>
      <c r="D121" s="46"/>
      <c r="E121" s="47"/>
      <c r="F121" s="46"/>
      <c r="G121" s="60"/>
      <c r="H121" s="46"/>
      <c r="I121" s="47"/>
      <c r="J121" s="46"/>
      <c r="K121" s="60"/>
      <c r="L121" s="46"/>
      <c r="M121" s="47"/>
      <c r="N121" s="46"/>
      <c r="O121" s="60"/>
      <c r="P121" s="46"/>
      <c r="Q121" s="47"/>
      <c r="R121" s="46"/>
      <c r="S121" s="60"/>
      <c r="T121" s="46"/>
      <c r="U121" s="47"/>
      <c r="V121" s="46"/>
      <c r="W121" s="60"/>
      <c r="X121" s="46"/>
      <c r="Y121" s="47"/>
      <c r="Z121" s="46"/>
      <c r="AA121" s="60"/>
      <c r="AB121" s="46"/>
      <c r="AC121" s="47"/>
      <c r="AD121" s="46"/>
    </row>
    <row r="122" spans="1:30" x14ac:dyDescent="0.25">
      <c r="A122" s="17"/>
      <c r="B122" s="17"/>
      <c r="C122" s="60"/>
      <c r="D122" s="46"/>
      <c r="E122" s="47"/>
      <c r="F122" s="46"/>
      <c r="G122" s="60"/>
      <c r="H122" s="46"/>
      <c r="I122" s="47"/>
      <c r="J122" s="46"/>
      <c r="K122" s="60"/>
      <c r="L122" s="46"/>
      <c r="M122" s="47"/>
      <c r="N122" s="46"/>
      <c r="O122" s="60"/>
      <c r="P122" s="46"/>
      <c r="Q122" s="47"/>
      <c r="R122" s="46"/>
      <c r="S122" s="60"/>
      <c r="T122" s="46"/>
      <c r="U122" s="47"/>
      <c r="V122" s="46"/>
      <c r="W122" s="60"/>
      <c r="X122" s="46"/>
      <c r="Y122" s="47"/>
      <c r="Z122" s="46"/>
      <c r="AA122" s="60"/>
      <c r="AB122" s="46"/>
      <c r="AC122" s="47"/>
      <c r="AD122" s="46"/>
    </row>
    <row r="123" spans="1:30" x14ac:dyDescent="0.25">
      <c r="A123" s="17"/>
      <c r="B123" s="29" t="s">
        <v>450</v>
      </c>
      <c r="C123" s="41" t="s">
        <v>382</v>
      </c>
      <c r="D123" s="35"/>
      <c r="E123" s="37" t="s">
        <v>397</v>
      </c>
      <c r="F123" s="35" t="s">
        <v>382</v>
      </c>
      <c r="G123" s="41"/>
      <c r="H123" s="35"/>
      <c r="I123" s="37" t="s">
        <v>397</v>
      </c>
      <c r="J123" s="35" t="s">
        <v>382</v>
      </c>
      <c r="K123" s="41"/>
      <c r="L123" s="35"/>
      <c r="M123" s="37" t="s">
        <v>397</v>
      </c>
      <c r="N123" s="35" t="s">
        <v>382</v>
      </c>
      <c r="O123" s="41"/>
      <c r="P123" s="35"/>
      <c r="Q123" s="37" t="s">
        <v>397</v>
      </c>
      <c r="R123" s="35" t="s">
        <v>382</v>
      </c>
      <c r="S123" s="41"/>
      <c r="T123" s="35"/>
      <c r="U123" s="37" t="s">
        <v>397</v>
      </c>
      <c r="V123" s="35" t="s">
        <v>382</v>
      </c>
      <c r="W123" s="41"/>
      <c r="X123" s="35"/>
      <c r="Y123" s="37" t="s">
        <v>397</v>
      </c>
      <c r="Z123" s="35" t="s">
        <v>382</v>
      </c>
      <c r="AA123" s="41" t="s">
        <v>382</v>
      </c>
      <c r="AB123" s="35"/>
      <c r="AC123" s="37" t="s">
        <v>397</v>
      </c>
      <c r="AD123" s="35" t="s">
        <v>382</v>
      </c>
    </row>
    <row r="124" spans="1:30" x14ac:dyDescent="0.25">
      <c r="A124" s="17"/>
      <c r="B124" s="17" t="s">
        <v>456</v>
      </c>
      <c r="C124" s="60" t="s">
        <v>382</v>
      </c>
      <c r="D124" s="46"/>
      <c r="E124" s="47" t="s">
        <v>397</v>
      </c>
      <c r="F124" s="46" t="s">
        <v>382</v>
      </c>
      <c r="G124" s="60"/>
      <c r="H124" s="46"/>
      <c r="I124" s="47" t="s">
        <v>397</v>
      </c>
      <c r="J124" s="46" t="s">
        <v>382</v>
      </c>
      <c r="K124" s="60"/>
      <c r="L124" s="46"/>
      <c r="M124" s="47" t="s">
        <v>397</v>
      </c>
      <c r="N124" s="46" t="s">
        <v>382</v>
      </c>
      <c r="O124" s="60"/>
      <c r="P124" s="46"/>
      <c r="Q124" s="47" t="s">
        <v>397</v>
      </c>
      <c r="R124" s="46" t="s">
        <v>382</v>
      </c>
      <c r="S124" s="60"/>
      <c r="T124" s="46"/>
      <c r="U124" s="47" t="s">
        <v>397</v>
      </c>
      <c r="V124" s="46" t="s">
        <v>382</v>
      </c>
      <c r="W124" s="60"/>
      <c r="X124" s="46"/>
      <c r="Y124" s="47" t="s">
        <v>397</v>
      </c>
      <c r="Z124" s="46" t="s">
        <v>382</v>
      </c>
      <c r="AA124" s="60" t="s">
        <v>382</v>
      </c>
      <c r="AB124" s="46"/>
      <c r="AC124" s="47" t="s">
        <v>397</v>
      </c>
      <c r="AD124" s="46" t="s">
        <v>382</v>
      </c>
    </row>
    <row r="125" spans="1:30" x14ac:dyDescent="0.25">
      <c r="A125" s="17"/>
      <c r="B125" s="17"/>
      <c r="C125" s="60"/>
      <c r="D125" s="46"/>
      <c r="E125" s="47"/>
      <c r="F125" s="46"/>
      <c r="G125" s="60"/>
      <c r="H125" s="46"/>
      <c r="I125" s="47"/>
      <c r="J125" s="46"/>
      <c r="K125" s="60"/>
      <c r="L125" s="46"/>
      <c r="M125" s="47"/>
      <c r="N125" s="46"/>
      <c r="O125" s="60"/>
      <c r="P125" s="46"/>
      <c r="Q125" s="47"/>
      <c r="R125" s="46"/>
      <c r="S125" s="60"/>
      <c r="T125" s="46"/>
      <c r="U125" s="47"/>
      <c r="V125" s="46"/>
      <c r="W125" s="60"/>
      <c r="X125" s="46"/>
      <c r="Y125" s="47"/>
      <c r="Z125" s="46"/>
      <c r="AA125" s="60"/>
      <c r="AB125" s="46"/>
      <c r="AC125" s="47"/>
      <c r="AD125" s="46"/>
    </row>
    <row r="126" spans="1:30" x14ac:dyDescent="0.25">
      <c r="A126" s="17"/>
      <c r="B126" s="17"/>
      <c r="C126" s="60"/>
      <c r="D126" s="46"/>
      <c r="E126" s="47"/>
      <c r="F126" s="46"/>
      <c r="G126" s="60"/>
      <c r="H126" s="46"/>
      <c r="I126" s="47"/>
      <c r="J126" s="46"/>
      <c r="K126" s="60"/>
      <c r="L126" s="46"/>
      <c r="M126" s="47"/>
      <c r="N126" s="46"/>
      <c r="O126" s="60"/>
      <c r="P126" s="46"/>
      <c r="Q126" s="47"/>
      <c r="R126" s="46"/>
      <c r="S126" s="60"/>
      <c r="T126" s="46"/>
      <c r="U126" s="47"/>
      <c r="V126" s="46"/>
      <c r="W126" s="60"/>
      <c r="X126" s="46"/>
      <c r="Y126" s="47"/>
      <c r="Z126" s="46"/>
      <c r="AA126" s="60"/>
      <c r="AB126" s="46"/>
      <c r="AC126" s="47"/>
      <c r="AD126" s="46"/>
    </row>
    <row r="127" spans="1:30" ht="15.75" thickBot="1" x14ac:dyDescent="0.3">
      <c r="A127" s="17"/>
      <c r="B127" s="29" t="s">
        <v>457</v>
      </c>
      <c r="C127" s="41" t="s">
        <v>382</v>
      </c>
      <c r="D127" s="35"/>
      <c r="E127" s="37" t="s">
        <v>397</v>
      </c>
      <c r="F127" s="35" t="s">
        <v>382</v>
      </c>
      <c r="G127" s="41"/>
      <c r="H127" s="35"/>
      <c r="I127" s="37" t="s">
        <v>397</v>
      </c>
      <c r="J127" s="35" t="s">
        <v>382</v>
      </c>
      <c r="K127" s="41"/>
      <c r="L127" s="35"/>
      <c r="M127" s="37" t="s">
        <v>397</v>
      </c>
      <c r="N127" s="35" t="s">
        <v>382</v>
      </c>
      <c r="O127" s="41"/>
      <c r="P127" s="35"/>
      <c r="Q127" s="37" t="s">
        <v>397</v>
      </c>
      <c r="R127" s="35" t="s">
        <v>382</v>
      </c>
      <c r="S127" s="41"/>
      <c r="T127" s="35"/>
      <c r="U127" s="37" t="s">
        <v>397</v>
      </c>
      <c r="V127" s="35" t="s">
        <v>382</v>
      </c>
      <c r="W127" s="41"/>
      <c r="X127" s="35"/>
      <c r="Y127" s="37" t="s">
        <v>397</v>
      </c>
      <c r="Z127" s="35" t="s">
        <v>382</v>
      </c>
      <c r="AA127" s="41" t="s">
        <v>382</v>
      </c>
      <c r="AB127" s="35"/>
      <c r="AC127" s="37" t="s">
        <v>397</v>
      </c>
      <c r="AD127" s="35" t="s">
        <v>382</v>
      </c>
    </row>
    <row r="128" spans="1:30" x14ac:dyDescent="0.25">
      <c r="A128" s="17"/>
      <c r="B128" s="23"/>
      <c r="C128" s="23" t="s">
        <v>382</v>
      </c>
      <c r="D128" s="38"/>
      <c r="E128" s="38"/>
      <c r="F128" s="23"/>
      <c r="G128" s="23"/>
      <c r="H128" s="38"/>
      <c r="I128" s="38"/>
      <c r="J128" s="23"/>
      <c r="K128" s="23"/>
      <c r="L128" s="38"/>
      <c r="M128" s="38"/>
      <c r="N128" s="23"/>
      <c r="O128" s="23"/>
      <c r="P128" s="38"/>
      <c r="Q128" s="38"/>
      <c r="R128" s="23"/>
      <c r="S128" s="23"/>
      <c r="T128" s="38"/>
      <c r="U128" s="38"/>
      <c r="V128" s="23"/>
      <c r="W128" s="23"/>
      <c r="X128" s="38"/>
      <c r="Y128" s="38"/>
      <c r="Z128" s="23"/>
      <c r="AA128" s="23" t="s">
        <v>382</v>
      </c>
      <c r="AB128" s="38"/>
      <c r="AC128" s="38"/>
      <c r="AD128" s="23"/>
    </row>
    <row r="129" spans="1:30" ht="15.75" thickBot="1" x14ac:dyDescent="0.3">
      <c r="A129" s="17"/>
      <c r="B129" s="2" t="s">
        <v>459</v>
      </c>
      <c r="C129" s="39" t="s">
        <v>382</v>
      </c>
      <c r="D129" t="s">
        <v>396</v>
      </c>
      <c r="E129" s="32" t="s">
        <v>397</v>
      </c>
      <c r="F129" t="s">
        <v>382</v>
      </c>
      <c r="G129" s="39"/>
      <c r="H129" t="s">
        <v>396</v>
      </c>
      <c r="I129" s="32" t="s">
        <v>397</v>
      </c>
      <c r="J129" t="s">
        <v>382</v>
      </c>
      <c r="K129" s="39"/>
      <c r="L129" t="s">
        <v>396</v>
      </c>
      <c r="M129" s="32" t="s">
        <v>397</v>
      </c>
      <c r="N129" t="s">
        <v>382</v>
      </c>
      <c r="O129" s="39"/>
      <c r="P129" t="s">
        <v>396</v>
      </c>
      <c r="Q129" s="32" t="s">
        <v>397</v>
      </c>
      <c r="R129" t="s">
        <v>382</v>
      </c>
      <c r="S129" s="39"/>
      <c r="T129" t="s">
        <v>396</v>
      </c>
      <c r="U129" s="32" t="s">
        <v>397</v>
      </c>
      <c r="V129" t="s">
        <v>382</v>
      </c>
      <c r="W129" s="39"/>
      <c r="X129" t="s">
        <v>396</v>
      </c>
      <c r="Y129" s="32" t="s">
        <v>397</v>
      </c>
      <c r="Z129" t="s">
        <v>382</v>
      </c>
      <c r="AA129" s="39" t="s">
        <v>382</v>
      </c>
      <c r="AB129" t="s">
        <v>396</v>
      </c>
      <c r="AC129" s="32" t="s">
        <v>397</v>
      </c>
      <c r="AD129" t="s">
        <v>382</v>
      </c>
    </row>
    <row r="130" spans="1:30" ht="15.75" thickTop="1" x14ac:dyDescent="0.25">
      <c r="A130" s="17"/>
      <c r="B130" s="23"/>
      <c r="C130" s="23" t="s">
        <v>382</v>
      </c>
      <c r="D130" s="40"/>
      <c r="E130" s="40"/>
      <c r="F130" s="23"/>
      <c r="G130" s="23"/>
      <c r="H130" s="40"/>
      <c r="I130" s="40"/>
      <c r="J130" s="23"/>
      <c r="K130" s="23"/>
      <c r="L130" s="40"/>
      <c r="M130" s="40"/>
      <c r="N130" s="23"/>
      <c r="O130" s="23"/>
      <c r="P130" s="40"/>
      <c r="Q130" s="40"/>
      <c r="R130" s="23"/>
      <c r="S130" s="23"/>
      <c r="T130" s="40"/>
      <c r="U130" s="40"/>
      <c r="V130" s="23"/>
      <c r="W130" s="23"/>
      <c r="X130" s="40"/>
      <c r="Y130" s="40"/>
      <c r="Z130" s="23"/>
      <c r="AA130" s="23" t="s">
        <v>382</v>
      </c>
      <c r="AB130" s="40"/>
      <c r="AC130" s="40"/>
      <c r="AD130" s="23"/>
    </row>
    <row r="131" spans="1:30" x14ac:dyDescent="0.25">
      <c r="A131" s="17"/>
      <c r="B131" s="29" t="s">
        <v>448</v>
      </c>
      <c r="C131" s="41" t="s">
        <v>382</v>
      </c>
      <c r="D131" s="30"/>
      <c r="E131" s="30"/>
      <c r="F131" s="30"/>
      <c r="G131" s="41"/>
      <c r="H131" s="30"/>
      <c r="I131" s="30"/>
      <c r="J131" s="30"/>
      <c r="K131" s="41"/>
      <c r="L131" s="30"/>
      <c r="M131" s="30"/>
      <c r="N131" s="30"/>
      <c r="O131" s="41"/>
      <c r="P131" s="30"/>
      <c r="Q131" s="30"/>
      <c r="R131" s="30"/>
      <c r="S131" s="41"/>
      <c r="T131" s="30"/>
      <c r="U131" s="30"/>
      <c r="V131" s="30"/>
      <c r="W131" s="41"/>
      <c r="X131" s="30"/>
      <c r="Y131" s="30"/>
      <c r="Z131" s="30"/>
      <c r="AA131" s="41" t="s">
        <v>382</v>
      </c>
      <c r="AB131" s="30"/>
      <c r="AC131" s="30"/>
      <c r="AD131" s="30"/>
    </row>
    <row r="132" spans="1:30" x14ac:dyDescent="0.25">
      <c r="A132" s="17"/>
      <c r="B132" s="17" t="s">
        <v>461</v>
      </c>
      <c r="C132" s="60" t="s">
        <v>382</v>
      </c>
      <c r="D132" s="18" t="s">
        <v>396</v>
      </c>
      <c r="E132" s="48">
        <v>232</v>
      </c>
      <c r="F132" s="46" t="s">
        <v>382</v>
      </c>
      <c r="G132" s="60"/>
      <c r="H132" s="18" t="s">
        <v>396</v>
      </c>
      <c r="I132" s="48">
        <v>129</v>
      </c>
      <c r="J132" s="46" t="s">
        <v>382</v>
      </c>
      <c r="K132" s="60"/>
      <c r="L132" s="46" t="s">
        <v>396</v>
      </c>
      <c r="M132" s="47" t="s">
        <v>397</v>
      </c>
      <c r="N132" s="46" t="s">
        <v>382</v>
      </c>
      <c r="O132" s="60"/>
      <c r="P132" s="46" t="s">
        <v>396</v>
      </c>
      <c r="Q132" s="47" t="s">
        <v>397</v>
      </c>
      <c r="R132" s="46" t="s">
        <v>382</v>
      </c>
      <c r="S132" s="60"/>
      <c r="T132" s="46" t="s">
        <v>396</v>
      </c>
      <c r="U132" s="47" t="s">
        <v>397</v>
      </c>
      <c r="V132" s="46" t="s">
        <v>382</v>
      </c>
      <c r="W132" s="60"/>
      <c r="X132" s="46" t="s">
        <v>396</v>
      </c>
      <c r="Y132" s="47" t="s">
        <v>397</v>
      </c>
      <c r="Z132" s="46" t="s">
        <v>382</v>
      </c>
      <c r="AA132" s="60" t="s">
        <v>382</v>
      </c>
      <c r="AB132" s="18" t="s">
        <v>396</v>
      </c>
      <c r="AC132" s="48">
        <v>361</v>
      </c>
      <c r="AD132" s="46" t="s">
        <v>382</v>
      </c>
    </row>
    <row r="133" spans="1:30" x14ac:dyDescent="0.25">
      <c r="A133" s="17"/>
      <c r="B133" s="17"/>
      <c r="C133" s="60"/>
      <c r="D133" s="18"/>
      <c r="E133" s="48"/>
      <c r="F133" s="46"/>
      <c r="G133" s="60"/>
      <c r="H133" s="18"/>
      <c r="I133" s="48"/>
      <c r="J133" s="46"/>
      <c r="K133" s="60"/>
      <c r="L133" s="46"/>
      <c r="M133" s="47"/>
      <c r="N133" s="46"/>
      <c r="O133" s="60"/>
      <c r="P133" s="46"/>
      <c r="Q133" s="47"/>
      <c r="R133" s="46"/>
      <c r="S133" s="60"/>
      <c r="T133" s="46"/>
      <c r="U133" s="47"/>
      <c r="V133" s="46"/>
      <c r="W133" s="60"/>
      <c r="X133" s="46"/>
      <c r="Y133" s="47"/>
      <c r="Z133" s="46"/>
      <c r="AA133" s="60"/>
      <c r="AB133" s="18"/>
      <c r="AC133" s="48"/>
      <c r="AD133" s="46"/>
    </row>
    <row r="134" spans="1:30" x14ac:dyDescent="0.25">
      <c r="A134" s="17"/>
      <c r="B134" s="17"/>
      <c r="C134" s="60"/>
      <c r="D134" s="18"/>
      <c r="E134" s="48"/>
      <c r="F134" s="46"/>
      <c r="G134" s="60"/>
      <c r="H134" s="18"/>
      <c r="I134" s="48"/>
      <c r="J134" s="46"/>
      <c r="K134" s="60"/>
      <c r="L134" s="46"/>
      <c r="M134" s="47"/>
      <c r="N134" s="46"/>
      <c r="O134" s="60"/>
      <c r="P134" s="46"/>
      <c r="Q134" s="47"/>
      <c r="R134" s="46"/>
      <c r="S134" s="60"/>
      <c r="T134" s="46"/>
      <c r="U134" s="47"/>
      <c r="V134" s="46"/>
      <c r="W134" s="60"/>
      <c r="X134" s="46"/>
      <c r="Y134" s="47"/>
      <c r="Z134" s="46"/>
      <c r="AA134" s="60"/>
      <c r="AB134" s="18"/>
      <c r="AC134" s="48"/>
      <c r="AD134" s="46"/>
    </row>
    <row r="135" spans="1:30" x14ac:dyDescent="0.25">
      <c r="A135" s="17"/>
      <c r="B135" s="29" t="s">
        <v>462</v>
      </c>
      <c r="C135" s="41" t="s">
        <v>382</v>
      </c>
      <c r="D135" s="30"/>
      <c r="E135" s="34">
        <v>4665</v>
      </c>
      <c r="F135" s="35" t="s">
        <v>382</v>
      </c>
      <c r="G135" s="41"/>
      <c r="H135" s="30"/>
      <c r="I135" s="34">
        <v>3487</v>
      </c>
      <c r="J135" s="35" t="s">
        <v>382</v>
      </c>
      <c r="K135" s="41"/>
      <c r="L135" s="30"/>
      <c r="M135" s="36">
        <v>208</v>
      </c>
      <c r="N135" s="35" t="s">
        <v>382</v>
      </c>
      <c r="O135" s="41"/>
      <c r="P135" s="30"/>
      <c r="Q135" s="36">
        <v>918</v>
      </c>
      <c r="R135" s="35" t="s">
        <v>382</v>
      </c>
      <c r="S135" s="41"/>
      <c r="T135" s="30"/>
      <c r="U135" s="36">
        <v>58</v>
      </c>
      <c r="V135" s="35" t="s">
        <v>382</v>
      </c>
      <c r="W135" s="41"/>
      <c r="X135" s="30"/>
      <c r="Y135" s="36">
        <v>226</v>
      </c>
      <c r="Z135" s="35" t="s">
        <v>382</v>
      </c>
      <c r="AA135" s="41" t="s">
        <v>382</v>
      </c>
      <c r="AB135" s="30"/>
      <c r="AC135" s="34">
        <v>9562</v>
      </c>
      <c r="AD135" s="35" t="s">
        <v>382</v>
      </c>
    </row>
    <row r="136" spans="1:30" ht="30.75" thickBot="1" x14ac:dyDescent="0.3">
      <c r="A136" s="17"/>
      <c r="B136" s="2" t="s">
        <v>463</v>
      </c>
      <c r="C136" s="39" t="s">
        <v>382</v>
      </c>
      <c r="E136" s="32" t="s">
        <v>397</v>
      </c>
      <c r="F136" t="s">
        <v>382</v>
      </c>
      <c r="G136" s="39"/>
      <c r="I136" s="32" t="s">
        <v>397</v>
      </c>
      <c r="J136" t="s">
        <v>382</v>
      </c>
      <c r="K136" s="39"/>
      <c r="M136" s="32" t="s">
        <v>397</v>
      </c>
      <c r="N136" t="s">
        <v>382</v>
      </c>
      <c r="O136" s="39"/>
      <c r="Q136" s="32" t="s">
        <v>397</v>
      </c>
      <c r="R136" t="s">
        <v>382</v>
      </c>
      <c r="S136" s="39"/>
      <c r="U136" s="32" t="s">
        <v>397</v>
      </c>
      <c r="V136" t="s">
        <v>382</v>
      </c>
      <c r="W136" s="39"/>
      <c r="Y136" s="32" t="s">
        <v>397</v>
      </c>
      <c r="Z136" t="s">
        <v>382</v>
      </c>
      <c r="AA136" s="39" t="s">
        <v>382</v>
      </c>
      <c r="AC136" s="32" t="s">
        <v>397</v>
      </c>
      <c r="AD136" t="s">
        <v>382</v>
      </c>
    </row>
    <row r="137" spans="1:30" x14ac:dyDescent="0.25">
      <c r="A137" s="17"/>
      <c r="B137" s="23"/>
      <c r="C137" s="23" t="s">
        <v>382</v>
      </c>
      <c r="D137" s="38"/>
      <c r="E137" s="38"/>
      <c r="F137" s="23"/>
      <c r="G137" s="23"/>
      <c r="H137" s="38"/>
      <c r="I137" s="38"/>
      <c r="J137" s="23"/>
      <c r="K137" s="23"/>
      <c r="L137" s="38"/>
      <c r="M137" s="38"/>
      <c r="N137" s="23"/>
      <c r="O137" s="23"/>
      <c r="P137" s="38"/>
      <c r="Q137" s="38"/>
      <c r="R137" s="23"/>
      <c r="S137" s="23"/>
      <c r="T137" s="38"/>
      <c r="U137" s="38"/>
      <c r="V137" s="23"/>
      <c r="W137" s="23"/>
      <c r="X137" s="38"/>
      <c r="Y137" s="38"/>
      <c r="Z137" s="23"/>
      <c r="AA137" s="23" t="s">
        <v>382</v>
      </c>
      <c r="AB137" s="38"/>
      <c r="AC137" s="38"/>
      <c r="AD137" s="23"/>
    </row>
    <row r="138" spans="1:30" ht="30.75" thickBot="1" x14ac:dyDescent="0.3">
      <c r="A138" s="17"/>
      <c r="B138" s="29" t="s">
        <v>464</v>
      </c>
      <c r="C138" s="41" t="s">
        <v>382</v>
      </c>
      <c r="D138" s="30" t="s">
        <v>396</v>
      </c>
      <c r="E138" s="34">
        <v>4897</v>
      </c>
      <c r="F138" s="35" t="s">
        <v>382</v>
      </c>
      <c r="G138" s="41"/>
      <c r="H138" s="30" t="s">
        <v>396</v>
      </c>
      <c r="I138" s="34">
        <v>3616</v>
      </c>
      <c r="J138" s="35" t="s">
        <v>382</v>
      </c>
      <c r="K138" s="41"/>
      <c r="L138" s="30" t="s">
        <v>396</v>
      </c>
      <c r="M138" s="36">
        <v>208</v>
      </c>
      <c r="N138" s="35" t="s">
        <v>382</v>
      </c>
      <c r="O138" s="41"/>
      <c r="P138" s="30" t="s">
        <v>396</v>
      </c>
      <c r="Q138" s="36">
        <v>918</v>
      </c>
      <c r="R138" s="35" t="s">
        <v>382</v>
      </c>
      <c r="S138" s="41"/>
      <c r="T138" s="30" t="s">
        <v>396</v>
      </c>
      <c r="U138" s="36">
        <v>58</v>
      </c>
      <c r="V138" s="35" t="s">
        <v>382</v>
      </c>
      <c r="W138" s="41"/>
      <c r="X138" s="30" t="s">
        <v>396</v>
      </c>
      <c r="Y138" s="36">
        <v>226</v>
      </c>
      <c r="Z138" s="35" t="s">
        <v>382</v>
      </c>
      <c r="AA138" s="41" t="s">
        <v>382</v>
      </c>
      <c r="AB138" s="30" t="s">
        <v>396</v>
      </c>
      <c r="AC138" s="34">
        <v>9923</v>
      </c>
      <c r="AD138" s="35" t="s">
        <v>382</v>
      </c>
    </row>
    <row r="139" spans="1:30" ht="15.75" thickTop="1" x14ac:dyDescent="0.25">
      <c r="A139" s="17"/>
      <c r="B139" s="23"/>
      <c r="C139" s="23" t="s">
        <v>382</v>
      </c>
      <c r="D139" s="40"/>
      <c r="E139" s="40"/>
      <c r="F139" s="23"/>
      <c r="G139" s="23"/>
      <c r="H139" s="40"/>
      <c r="I139" s="40"/>
      <c r="J139" s="23"/>
      <c r="K139" s="23"/>
      <c r="L139" s="40"/>
      <c r="M139" s="40"/>
      <c r="N139" s="23"/>
      <c r="O139" s="23"/>
      <c r="P139" s="40"/>
      <c r="Q139" s="40"/>
      <c r="R139" s="23"/>
      <c r="S139" s="23"/>
      <c r="T139" s="40"/>
      <c r="U139" s="40"/>
      <c r="V139" s="23"/>
      <c r="W139" s="23"/>
      <c r="X139" s="40"/>
      <c r="Y139" s="40"/>
      <c r="Z139" s="23"/>
      <c r="AA139" s="23" t="s">
        <v>382</v>
      </c>
      <c r="AB139" s="40"/>
      <c r="AC139" s="40"/>
      <c r="AD139" s="23"/>
    </row>
    <row r="140" spans="1:30" x14ac:dyDescent="0.25">
      <c r="A140" s="17"/>
      <c r="B140" s="2" t="s">
        <v>465</v>
      </c>
      <c r="C140" s="39" t="s">
        <v>382</v>
      </c>
      <c r="D140" s="4"/>
      <c r="E140" s="4"/>
      <c r="F140" s="4"/>
      <c r="G140" s="39"/>
      <c r="H140" s="4"/>
      <c r="I140" s="4"/>
      <c r="J140" s="4"/>
      <c r="K140" s="39"/>
      <c r="L140" s="4"/>
      <c r="M140" s="4"/>
      <c r="N140" s="4"/>
      <c r="O140" s="39"/>
      <c r="P140" s="4"/>
      <c r="Q140" s="4"/>
      <c r="R140" s="4"/>
      <c r="S140" s="39"/>
      <c r="T140" s="4"/>
      <c r="U140" s="4"/>
      <c r="V140" s="4"/>
      <c r="W140" s="39"/>
      <c r="X140" s="4"/>
      <c r="Y140" s="4"/>
      <c r="Z140" s="4"/>
      <c r="AA140" s="39" t="s">
        <v>382</v>
      </c>
      <c r="AB140" s="4"/>
      <c r="AC140" s="4"/>
      <c r="AD140" s="4"/>
    </row>
    <row r="141" spans="1:30" x14ac:dyDescent="0.25">
      <c r="A141" s="17"/>
      <c r="B141" s="29" t="s">
        <v>448</v>
      </c>
      <c r="C141" s="41" t="s">
        <v>382</v>
      </c>
      <c r="D141" s="30"/>
      <c r="E141" s="30"/>
      <c r="F141" s="30"/>
      <c r="G141" s="41"/>
      <c r="H141" s="30"/>
      <c r="I141" s="30"/>
      <c r="J141" s="30"/>
      <c r="K141" s="41"/>
      <c r="L141" s="30"/>
      <c r="M141" s="30"/>
      <c r="N141" s="30"/>
      <c r="O141" s="41"/>
      <c r="P141" s="30"/>
      <c r="Q141" s="30"/>
      <c r="R141" s="30"/>
      <c r="S141" s="41"/>
      <c r="T141" s="30"/>
      <c r="U141" s="30"/>
      <c r="V141" s="30"/>
      <c r="W141" s="41"/>
      <c r="X141" s="30"/>
      <c r="Y141" s="30"/>
      <c r="Z141" s="30"/>
      <c r="AA141" s="41" t="s">
        <v>382</v>
      </c>
      <c r="AB141" s="30"/>
      <c r="AC141" s="30"/>
      <c r="AD141" s="30"/>
    </row>
    <row r="142" spans="1:30" x14ac:dyDescent="0.25">
      <c r="A142" s="17"/>
      <c r="B142" s="17" t="s">
        <v>461</v>
      </c>
      <c r="C142" s="60" t="s">
        <v>382</v>
      </c>
      <c r="D142" s="18" t="s">
        <v>396</v>
      </c>
      <c r="E142" s="45">
        <v>6964</v>
      </c>
      <c r="F142" s="46" t="s">
        <v>382</v>
      </c>
      <c r="G142" s="60"/>
      <c r="H142" s="18" t="s">
        <v>396</v>
      </c>
      <c r="I142" s="45">
        <v>9988</v>
      </c>
      <c r="J142" s="46" t="s">
        <v>382</v>
      </c>
      <c r="K142" s="60"/>
      <c r="L142" s="18" t="s">
        <v>396</v>
      </c>
      <c r="M142" s="45">
        <v>1527</v>
      </c>
      <c r="N142" s="46" t="s">
        <v>382</v>
      </c>
      <c r="O142" s="60"/>
      <c r="P142" s="18" t="s">
        <v>396</v>
      </c>
      <c r="Q142" s="48">
        <v>402</v>
      </c>
      <c r="R142" s="46" t="s">
        <v>382</v>
      </c>
      <c r="S142" s="60"/>
      <c r="T142" s="46" t="s">
        <v>396</v>
      </c>
      <c r="U142" s="47" t="s">
        <v>397</v>
      </c>
      <c r="V142" s="46" t="s">
        <v>382</v>
      </c>
      <c r="W142" s="60"/>
      <c r="X142" s="46" t="s">
        <v>396</v>
      </c>
      <c r="Y142" s="47" t="s">
        <v>397</v>
      </c>
      <c r="Z142" s="46" t="s">
        <v>382</v>
      </c>
      <c r="AA142" s="60" t="s">
        <v>382</v>
      </c>
      <c r="AB142" s="18" t="s">
        <v>396</v>
      </c>
      <c r="AC142" s="45">
        <v>18881</v>
      </c>
      <c r="AD142" s="46" t="s">
        <v>382</v>
      </c>
    </row>
    <row r="143" spans="1:30" x14ac:dyDescent="0.25">
      <c r="A143" s="17"/>
      <c r="B143" s="17"/>
      <c r="C143" s="60"/>
      <c r="D143" s="18"/>
      <c r="E143" s="45"/>
      <c r="F143" s="46"/>
      <c r="G143" s="60"/>
      <c r="H143" s="18"/>
      <c r="I143" s="45"/>
      <c r="J143" s="46"/>
      <c r="K143" s="60"/>
      <c r="L143" s="18"/>
      <c r="M143" s="45"/>
      <c r="N143" s="46"/>
      <c r="O143" s="60"/>
      <c r="P143" s="18"/>
      <c r="Q143" s="48"/>
      <c r="R143" s="46"/>
      <c r="S143" s="60"/>
      <c r="T143" s="46"/>
      <c r="U143" s="47"/>
      <c r="V143" s="46"/>
      <c r="W143" s="60"/>
      <c r="X143" s="46"/>
      <c r="Y143" s="47"/>
      <c r="Z143" s="46"/>
      <c r="AA143" s="60"/>
      <c r="AB143" s="18"/>
      <c r="AC143" s="45"/>
      <c r="AD143" s="46"/>
    </row>
    <row r="144" spans="1:30" x14ac:dyDescent="0.25">
      <c r="A144" s="17"/>
      <c r="B144" s="17"/>
      <c r="C144" s="60"/>
      <c r="D144" s="18"/>
      <c r="E144" s="45"/>
      <c r="F144" s="46"/>
      <c r="G144" s="60"/>
      <c r="H144" s="18"/>
      <c r="I144" s="45"/>
      <c r="J144" s="46"/>
      <c r="K144" s="60"/>
      <c r="L144" s="18"/>
      <c r="M144" s="45"/>
      <c r="N144" s="46"/>
      <c r="O144" s="60"/>
      <c r="P144" s="18"/>
      <c r="Q144" s="48"/>
      <c r="R144" s="46"/>
      <c r="S144" s="60"/>
      <c r="T144" s="46"/>
      <c r="U144" s="47"/>
      <c r="V144" s="46"/>
      <c r="W144" s="60"/>
      <c r="X144" s="46"/>
      <c r="Y144" s="47"/>
      <c r="Z144" s="46"/>
      <c r="AA144" s="60"/>
      <c r="AB144" s="18"/>
      <c r="AC144" s="45"/>
      <c r="AD144" s="46"/>
    </row>
    <row r="145" spans="1:30" x14ac:dyDescent="0.25">
      <c r="A145" s="17"/>
      <c r="B145" s="29" t="s">
        <v>462</v>
      </c>
      <c r="C145" s="41" t="s">
        <v>382</v>
      </c>
      <c r="D145" s="30"/>
      <c r="E145" s="34">
        <v>519417</v>
      </c>
      <c r="F145" s="35" t="s">
        <v>382</v>
      </c>
      <c r="G145" s="41"/>
      <c r="H145" s="30"/>
      <c r="I145" s="34">
        <v>168586</v>
      </c>
      <c r="J145" s="35" t="s">
        <v>382</v>
      </c>
      <c r="K145" s="41"/>
      <c r="L145" s="30"/>
      <c r="M145" s="34">
        <v>13706</v>
      </c>
      <c r="N145" s="35" t="s">
        <v>382</v>
      </c>
      <c r="O145" s="41"/>
      <c r="P145" s="30"/>
      <c r="Q145" s="34">
        <v>93278</v>
      </c>
      <c r="R145" s="35" t="s">
        <v>382</v>
      </c>
      <c r="S145" s="41"/>
      <c r="T145" s="30"/>
      <c r="U145" s="34">
        <v>6595</v>
      </c>
      <c r="V145" s="35" t="s">
        <v>382</v>
      </c>
      <c r="W145" s="41"/>
      <c r="X145" s="35"/>
      <c r="Y145" s="37" t="s">
        <v>397</v>
      </c>
      <c r="Z145" s="35" t="s">
        <v>382</v>
      </c>
      <c r="AA145" s="41" t="s">
        <v>382</v>
      </c>
      <c r="AB145" s="30"/>
      <c r="AC145" s="34">
        <v>801582</v>
      </c>
      <c r="AD145" s="35" t="s">
        <v>382</v>
      </c>
    </row>
    <row r="146" spans="1:30" ht="30.75" thickBot="1" x14ac:dyDescent="0.3">
      <c r="A146" s="17"/>
      <c r="B146" s="2" t="s">
        <v>463</v>
      </c>
      <c r="C146" s="39" t="s">
        <v>382</v>
      </c>
      <c r="D146" s="4"/>
      <c r="E146" s="31">
        <v>14359</v>
      </c>
      <c r="F146" t="s">
        <v>382</v>
      </c>
      <c r="G146" s="39"/>
      <c r="H146" s="4"/>
      <c r="I146" s="31">
        <v>55690</v>
      </c>
      <c r="J146" t="s">
        <v>382</v>
      </c>
      <c r="K146" s="39"/>
      <c r="L146" s="4"/>
      <c r="M146" s="31">
        <v>4179</v>
      </c>
      <c r="N146" t="s">
        <v>382</v>
      </c>
      <c r="O146" s="39"/>
      <c r="P146" s="4"/>
      <c r="Q146" s="31">
        <v>14070</v>
      </c>
      <c r="R146" t="s">
        <v>382</v>
      </c>
      <c r="S146" s="39"/>
      <c r="T146" s="4"/>
      <c r="U146" s="33">
        <v>709</v>
      </c>
      <c r="V146" t="s">
        <v>382</v>
      </c>
      <c r="W146" s="39"/>
      <c r="Y146" s="32" t="s">
        <v>397</v>
      </c>
      <c r="Z146" t="s">
        <v>382</v>
      </c>
      <c r="AA146" s="39" t="s">
        <v>382</v>
      </c>
      <c r="AB146" s="4"/>
      <c r="AC146" s="31">
        <v>89007</v>
      </c>
      <c r="AD146" t="s">
        <v>382</v>
      </c>
    </row>
    <row r="147" spans="1:30" x14ac:dyDescent="0.25">
      <c r="A147" s="17"/>
      <c r="B147" s="23"/>
      <c r="C147" s="23" t="s">
        <v>382</v>
      </c>
      <c r="D147" s="38"/>
      <c r="E147" s="38"/>
      <c r="F147" s="23"/>
      <c r="G147" s="23"/>
      <c r="H147" s="38"/>
      <c r="I147" s="38"/>
      <c r="J147" s="23"/>
      <c r="K147" s="23"/>
      <c r="L147" s="38"/>
      <c r="M147" s="38"/>
      <c r="N147" s="23"/>
      <c r="O147" s="23"/>
      <c r="P147" s="38"/>
      <c r="Q147" s="38"/>
      <c r="R147" s="23"/>
      <c r="S147" s="23"/>
      <c r="T147" s="38"/>
      <c r="U147" s="38"/>
      <c r="V147" s="23"/>
      <c r="W147" s="23"/>
      <c r="X147" s="38"/>
      <c r="Y147" s="38"/>
      <c r="Z147" s="23"/>
      <c r="AA147" s="23" t="s">
        <v>382</v>
      </c>
      <c r="AB147" s="38"/>
      <c r="AC147" s="38"/>
      <c r="AD147" s="23"/>
    </row>
    <row r="148" spans="1:30" ht="15.75" thickBot="1" x14ac:dyDescent="0.3">
      <c r="A148" s="17"/>
      <c r="B148" s="29" t="s">
        <v>466</v>
      </c>
      <c r="C148" s="41" t="s">
        <v>382</v>
      </c>
      <c r="D148" s="30" t="s">
        <v>396</v>
      </c>
      <c r="E148" s="34">
        <v>540740</v>
      </c>
      <c r="F148" s="35" t="s">
        <v>382</v>
      </c>
      <c r="G148" s="41"/>
      <c r="H148" s="30" t="s">
        <v>396</v>
      </c>
      <c r="I148" s="34">
        <v>234264</v>
      </c>
      <c r="J148" s="35" t="s">
        <v>382</v>
      </c>
      <c r="K148" s="41"/>
      <c r="L148" s="30" t="s">
        <v>396</v>
      </c>
      <c r="M148" s="34">
        <v>19412</v>
      </c>
      <c r="N148" s="35" t="s">
        <v>382</v>
      </c>
      <c r="O148" s="41"/>
      <c r="P148" s="30" t="s">
        <v>396</v>
      </c>
      <c r="Q148" s="34">
        <v>107750</v>
      </c>
      <c r="R148" s="35" t="s">
        <v>382</v>
      </c>
      <c r="S148" s="41"/>
      <c r="T148" s="30" t="s">
        <v>396</v>
      </c>
      <c r="U148" s="34">
        <v>7304</v>
      </c>
      <c r="V148" s="35" t="s">
        <v>382</v>
      </c>
      <c r="W148" s="41"/>
      <c r="X148" s="35" t="s">
        <v>396</v>
      </c>
      <c r="Y148" s="37" t="s">
        <v>397</v>
      </c>
      <c r="Z148" s="35" t="s">
        <v>382</v>
      </c>
      <c r="AA148" s="41" t="s">
        <v>382</v>
      </c>
      <c r="AB148" s="30" t="s">
        <v>396</v>
      </c>
      <c r="AC148" s="34">
        <v>909470</v>
      </c>
      <c r="AD148" s="35" t="s">
        <v>382</v>
      </c>
    </row>
    <row r="149" spans="1:30" x14ac:dyDescent="0.25">
      <c r="A149" s="17"/>
      <c r="B149" s="23"/>
      <c r="C149" s="23" t="s">
        <v>382</v>
      </c>
      <c r="D149" s="38"/>
      <c r="E149" s="38"/>
      <c r="F149" s="23"/>
      <c r="G149" s="23"/>
      <c r="H149" s="38"/>
      <c r="I149" s="38"/>
      <c r="J149" s="23"/>
      <c r="K149" s="23"/>
      <c r="L149" s="38"/>
      <c r="M149" s="38"/>
      <c r="N149" s="23"/>
      <c r="O149" s="23"/>
      <c r="P149" s="38"/>
      <c r="Q149" s="38"/>
      <c r="R149" s="23"/>
      <c r="S149" s="23"/>
      <c r="T149" s="38"/>
      <c r="U149" s="38"/>
      <c r="V149" s="23"/>
      <c r="W149" s="23"/>
      <c r="X149" s="38"/>
      <c r="Y149" s="38"/>
      <c r="Z149" s="23"/>
      <c r="AA149" s="23" t="s">
        <v>382</v>
      </c>
      <c r="AB149" s="38"/>
      <c r="AC149" s="38"/>
      <c r="AD149" s="23"/>
    </row>
    <row r="150" spans="1:30" x14ac:dyDescent="0.25">
      <c r="A150" s="17"/>
      <c r="B150" s="4"/>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row>
    <row r="151" spans="1:30" ht="15.75" thickBot="1" x14ac:dyDescent="0.3">
      <c r="A151" s="17"/>
      <c r="B151" s="4"/>
      <c r="C151" s="4" t="s">
        <v>382</v>
      </c>
      <c r="D151" s="44" t="s">
        <v>443</v>
      </c>
      <c r="E151" s="44"/>
      <c r="F151" s="44"/>
      <c r="G151" s="44"/>
      <c r="H151" s="44"/>
      <c r="I151" s="44"/>
      <c r="J151" s="44"/>
      <c r="K151" s="44"/>
      <c r="L151" s="44"/>
      <c r="M151" s="44"/>
      <c r="N151" s="4"/>
      <c r="O151" s="4"/>
      <c r="P151" s="18"/>
      <c r="Q151" s="18"/>
      <c r="R151" s="4"/>
      <c r="S151" s="4"/>
      <c r="T151" s="18"/>
      <c r="U151" s="18"/>
      <c r="V151" s="4"/>
      <c r="W151" s="4"/>
      <c r="X151" s="18"/>
      <c r="Y151" s="18"/>
      <c r="Z151" s="4"/>
      <c r="AA151" s="4" t="s">
        <v>382</v>
      </c>
      <c r="AB151" s="18"/>
      <c r="AC151" s="18"/>
      <c r="AD151" s="4"/>
    </row>
    <row r="152" spans="1:30" ht="15" customHeight="1" x14ac:dyDescent="0.25">
      <c r="A152" s="17"/>
      <c r="B152" s="42" t="s">
        <v>381</v>
      </c>
      <c r="C152" s="18" t="s">
        <v>382</v>
      </c>
      <c r="D152" s="61" t="s">
        <v>427</v>
      </c>
      <c r="E152" s="61"/>
      <c r="F152" s="62"/>
      <c r="G152" s="62"/>
      <c r="H152" s="61" t="s">
        <v>430</v>
      </c>
      <c r="I152" s="61"/>
      <c r="J152" s="62"/>
      <c r="K152" s="62"/>
      <c r="L152" s="61" t="s">
        <v>429</v>
      </c>
      <c r="M152" s="61"/>
      <c r="N152" s="18"/>
      <c r="O152" s="18"/>
      <c r="P152" s="43" t="s">
        <v>430</v>
      </c>
      <c r="Q152" s="43"/>
      <c r="R152" s="18"/>
      <c r="S152" s="18"/>
      <c r="T152" s="43" t="s">
        <v>445</v>
      </c>
      <c r="U152" s="43"/>
      <c r="V152" s="18"/>
      <c r="W152" s="18"/>
      <c r="X152" s="43" t="s">
        <v>446</v>
      </c>
      <c r="Y152" s="43"/>
      <c r="Z152" s="18"/>
      <c r="AA152" s="18" t="s">
        <v>382</v>
      </c>
      <c r="AB152" s="43" t="s">
        <v>152</v>
      </c>
      <c r="AC152" s="43"/>
      <c r="AD152" s="18"/>
    </row>
    <row r="153" spans="1:30" ht="15.75" thickBot="1" x14ac:dyDescent="0.3">
      <c r="A153" s="17"/>
      <c r="B153" s="42"/>
      <c r="C153" s="18"/>
      <c r="D153" s="44"/>
      <c r="E153" s="44"/>
      <c r="F153" s="18"/>
      <c r="G153" s="18"/>
      <c r="H153" s="44"/>
      <c r="I153" s="44"/>
      <c r="J153" s="18"/>
      <c r="K153" s="18"/>
      <c r="L153" s="44"/>
      <c r="M153" s="44"/>
      <c r="N153" s="18"/>
      <c r="O153" s="18"/>
      <c r="P153" s="44" t="s">
        <v>444</v>
      </c>
      <c r="Q153" s="44"/>
      <c r="R153" s="18"/>
      <c r="S153" s="18"/>
      <c r="T153" s="44"/>
      <c r="U153" s="44"/>
      <c r="V153" s="18"/>
      <c r="W153" s="18"/>
      <c r="X153" s="44"/>
      <c r="Y153" s="44"/>
      <c r="Z153" s="18"/>
      <c r="AA153" s="18"/>
      <c r="AB153" s="44"/>
      <c r="AC153" s="44"/>
      <c r="AD153" s="18"/>
    </row>
    <row r="154" spans="1:30" x14ac:dyDescent="0.25">
      <c r="A154" s="17"/>
      <c r="B154" s="29" t="s">
        <v>473</v>
      </c>
      <c r="C154" s="30" t="s">
        <v>382</v>
      </c>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t="s">
        <v>382</v>
      </c>
      <c r="AB154" s="30"/>
      <c r="AC154" s="30"/>
      <c r="AD154" s="30"/>
    </row>
    <row r="155" spans="1:30" x14ac:dyDescent="0.25">
      <c r="A155" s="17"/>
      <c r="B155" s="17" t="s">
        <v>447</v>
      </c>
      <c r="C155" s="18" t="s">
        <v>382</v>
      </c>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t="s">
        <v>382</v>
      </c>
      <c r="AB155" s="18"/>
      <c r="AC155" s="18"/>
      <c r="AD155" s="18"/>
    </row>
    <row r="156" spans="1:30" x14ac:dyDescent="0.25">
      <c r="A156" s="17"/>
      <c r="B156" s="17"/>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row>
    <row r="157" spans="1:30" x14ac:dyDescent="0.25">
      <c r="A157" s="17"/>
      <c r="B157" s="17"/>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row>
    <row r="158" spans="1:30" x14ac:dyDescent="0.25">
      <c r="A158" s="17"/>
      <c r="B158" s="29" t="s">
        <v>448</v>
      </c>
      <c r="C158" s="30" t="s">
        <v>382</v>
      </c>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t="s">
        <v>382</v>
      </c>
      <c r="AB158" s="30"/>
      <c r="AC158" s="30"/>
      <c r="AD158" s="30"/>
    </row>
    <row r="159" spans="1:30" x14ac:dyDescent="0.25">
      <c r="A159" s="17"/>
      <c r="B159" s="17" t="s">
        <v>449</v>
      </c>
      <c r="C159" s="18" t="s">
        <v>382</v>
      </c>
      <c r="D159" s="18" t="s">
        <v>396</v>
      </c>
      <c r="E159" s="45">
        <v>3982</v>
      </c>
      <c r="F159" s="46" t="s">
        <v>382</v>
      </c>
      <c r="G159" s="18"/>
      <c r="H159" s="18" t="s">
        <v>396</v>
      </c>
      <c r="I159" s="45">
        <v>2920</v>
      </c>
      <c r="J159" s="46" t="s">
        <v>382</v>
      </c>
      <c r="K159" s="18"/>
      <c r="L159" s="18" t="s">
        <v>396</v>
      </c>
      <c r="M159" s="48">
        <v>567</v>
      </c>
      <c r="N159" s="46" t="s">
        <v>382</v>
      </c>
      <c r="O159" s="18"/>
      <c r="P159" s="18" t="s">
        <v>396</v>
      </c>
      <c r="Q159" s="45">
        <v>2168</v>
      </c>
      <c r="R159" s="46" t="s">
        <v>382</v>
      </c>
      <c r="S159" s="18"/>
      <c r="T159" s="18" t="s">
        <v>396</v>
      </c>
      <c r="U159" s="48">
        <v>92</v>
      </c>
      <c r="V159" s="46" t="s">
        <v>382</v>
      </c>
      <c r="W159" s="18"/>
      <c r="X159" s="18" t="s">
        <v>396</v>
      </c>
      <c r="Y159" s="48">
        <v>135</v>
      </c>
      <c r="Z159" s="46" t="s">
        <v>382</v>
      </c>
      <c r="AA159" s="18" t="s">
        <v>382</v>
      </c>
      <c r="AB159" s="18" t="s">
        <v>396</v>
      </c>
      <c r="AC159" s="45">
        <v>9864</v>
      </c>
      <c r="AD159" s="46" t="s">
        <v>382</v>
      </c>
    </row>
    <row r="160" spans="1:30" x14ac:dyDescent="0.25">
      <c r="A160" s="17"/>
      <c r="B160" s="17"/>
      <c r="C160" s="18"/>
      <c r="D160" s="18"/>
      <c r="E160" s="45"/>
      <c r="F160" s="46"/>
      <c r="G160" s="18"/>
      <c r="H160" s="18"/>
      <c r="I160" s="45"/>
      <c r="J160" s="46"/>
      <c r="K160" s="18"/>
      <c r="L160" s="18"/>
      <c r="M160" s="48"/>
      <c r="N160" s="46"/>
      <c r="O160" s="18"/>
      <c r="P160" s="18"/>
      <c r="Q160" s="45"/>
      <c r="R160" s="46"/>
      <c r="S160" s="18"/>
      <c r="T160" s="18"/>
      <c r="U160" s="48"/>
      <c r="V160" s="46"/>
      <c r="W160" s="18"/>
      <c r="X160" s="18"/>
      <c r="Y160" s="48"/>
      <c r="Z160" s="46"/>
      <c r="AA160" s="18"/>
      <c r="AB160" s="18"/>
      <c r="AC160" s="45"/>
      <c r="AD160" s="46"/>
    </row>
    <row r="161" spans="1:30" x14ac:dyDescent="0.25">
      <c r="A161" s="17"/>
      <c r="B161" s="17"/>
      <c r="C161" s="18"/>
      <c r="D161" s="18"/>
      <c r="E161" s="45"/>
      <c r="F161" s="46"/>
      <c r="G161" s="18"/>
      <c r="H161" s="18"/>
      <c r="I161" s="45"/>
      <c r="J161" s="46"/>
      <c r="K161" s="18"/>
      <c r="L161" s="18"/>
      <c r="M161" s="48"/>
      <c r="N161" s="46"/>
      <c r="O161" s="18"/>
      <c r="P161" s="18"/>
      <c r="Q161" s="45"/>
      <c r="R161" s="46"/>
      <c r="S161" s="18"/>
      <c r="T161" s="18"/>
      <c r="U161" s="48"/>
      <c r="V161" s="46"/>
      <c r="W161" s="18"/>
      <c r="X161" s="18"/>
      <c r="Y161" s="48"/>
      <c r="Z161" s="46"/>
      <c r="AA161" s="18"/>
      <c r="AB161" s="18"/>
      <c r="AC161" s="45"/>
      <c r="AD161" s="46"/>
    </row>
    <row r="162" spans="1:30" x14ac:dyDescent="0.25">
      <c r="A162" s="17"/>
      <c r="B162" s="29" t="s">
        <v>450</v>
      </c>
      <c r="C162" s="30" t="s">
        <v>382</v>
      </c>
      <c r="D162" s="30"/>
      <c r="E162" s="36" t="s">
        <v>474</v>
      </c>
      <c r="F162" s="35" t="s">
        <v>436</v>
      </c>
      <c r="G162" s="30"/>
      <c r="H162" s="30"/>
      <c r="I162" s="36" t="s">
        <v>475</v>
      </c>
      <c r="J162" s="35" t="s">
        <v>436</v>
      </c>
      <c r="K162" s="30"/>
      <c r="L162" s="30"/>
      <c r="M162" s="36" t="s">
        <v>476</v>
      </c>
      <c r="N162" s="35" t="s">
        <v>436</v>
      </c>
      <c r="O162" s="30"/>
      <c r="P162" s="30"/>
      <c r="Q162" s="36" t="s">
        <v>477</v>
      </c>
      <c r="R162" s="35" t="s">
        <v>436</v>
      </c>
      <c r="S162" s="30"/>
      <c r="T162" s="30"/>
      <c r="U162" s="36" t="s">
        <v>478</v>
      </c>
      <c r="V162" s="35" t="s">
        <v>436</v>
      </c>
      <c r="W162" s="30"/>
      <c r="X162" s="35"/>
      <c r="Y162" s="37" t="s">
        <v>397</v>
      </c>
      <c r="Z162" s="35" t="s">
        <v>382</v>
      </c>
      <c r="AA162" s="30" t="s">
        <v>382</v>
      </c>
      <c r="AB162" s="30"/>
      <c r="AC162" s="36" t="s">
        <v>479</v>
      </c>
      <c r="AD162" s="35" t="s">
        <v>436</v>
      </c>
    </row>
    <row r="163" spans="1:30" x14ac:dyDescent="0.25">
      <c r="A163" s="17"/>
      <c r="B163" s="17" t="s">
        <v>456</v>
      </c>
      <c r="C163" s="18" t="s">
        <v>382</v>
      </c>
      <c r="D163" s="18"/>
      <c r="E163" s="48">
        <v>132</v>
      </c>
      <c r="F163" s="46" t="s">
        <v>382</v>
      </c>
      <c r="G163" s="18"/>
      <c r="H163" s="46"/>
      <c r="I163" s="47" t="s">
        <v>397</v>
      </c>
      <c r="J163" s="46" t="s">
        <v>382</v>
      </c>
      <c r="K163" s="18"/>
      <c r="L163" s="46"/>
      <c r="M163" s="47" t="s">
        <v>397</v>
      </c>
      <c r="N163" s="46" t="s">
        <v>382</v>
      </c>
      <c r="O163" s="18"/>
      <c r="P163" s="18"/>
      <c r="Q163" s="48">
        <v>61</v>
      </c>
      <c r="R163" s="46" t="s">
        <v>382</v>
      </c>
      <c r="S163" s="18"/>
      <c r="T163" s="18"/>
      <c r="U163" s="48">
        <v>172</v>
      </c>
      <c r="V163" s="46" t="s">
        <v>382</v>
      </c>
      <c r="W163" s="18"/>
      <c r="X163" s="46"/>
      <c r="Y163" s="47" t="s">
        <v>397</v>
      </c>
      <c r="Z163" s="46" t="s">
        <v>382</v>
      </c>
      <c r="AA163" s="18" t="s">
        <v>382</v>
      </c>
      <c r="AB163" s="18"/>
      <c r="AC163" s="48">
        <v>365</v>
      </c>
      <c r="AD163" s="46" t="s">
        <v>382</v>
      </c>
    </row>
    <row r="164" spans="1:30" x14ac:dyDescent="0.25">
      <c r="A164" s="17"/>
      <c r="B164" s="17"/>
      <c r="C164" s="18"/>
      <c r="D164" s="18"/>
      <c r="E164" s="48"/>
      <c r="F164" s="46"/>
      <c r="G164" s="18"/>
      <c r="H164" s="46"/>
      <c r="I164" s="47"/>
      <c r="J164" s="46"/>
      <c r="K164" s="18"/>
      <c r="L164" s="46"/>
      <c r="M164" s="47"/>
      <c r="N164" s="46"/>
      <c r="O164" s="18"/>
      <c r="P164" s="18"/>
      <c r="Q164" s="48"/>
      <c r="R164" s="46"/>
      <c r="S164" s="18"/>
      <c r="T164" s="18"/>
      <c r="U164" s="48"/>
      <c r="V164" s="46"/>
      <c r="W164" s="18"/>
      <c r="X164" s="46"/>
      <c r="Y164" s="47"/>
      <c r="Z164" s="46"/>
      <c r="AA164" s="18"/>
      <c r="AB164" s="18"/>
      <c r="AC164" s="48"/>
      <c r="AD164" s="46"/>
    </row>
    <row r="165" spans="1:30" x14ac:dyDescent="0.25">
      <c r="A165" s="17"/>
      <c r="B165" s="17"/>
      <c r="C165" s="18"/>
      <c r="D165" s="18"/>
      <c r="E165" s="48"/>
      <c r="F165" s="46"/>
      <c r="G165" s="18"/>
      <c r="H165" s="46"/>
      <c r="I165" s="47"/>
      <c r="J165" s="46"/>
      <c r="K165" s="18"/>
      <c r="L165" s="46"/>
      <c r="M165" s="47"/>
      <c r="N165" s="46"/>
      <c r="O165" s="18"/>
      <c r="P165" s="18"/>
      <c r="Q165" s="48"/>
      <c r="R165" s="46"/>
      <c r="S165" s="18"/>
      <c r="T165" s="18"/>
      <c r="U165" s="48"/>
      <c r="V165" s="46"/>
      <c r="W165" s="18"/>
      <c r="X165" s="46"/>
      <c r="Y165" s="47"/>
      <c r="Z165" s="46"/>
      <c r="AA165" s="18"/>
      <c r="AB165" s="18"/>
      <c r="AC165" s="48"/>
      <c r="AD165" s="46"/>
    </row>
    <row r="166" spans="1:30" ht="15.75" thickBot="1" x14ac:dyDescent="0.3">
      <c r="A166" s="17"/>
      <c r="B166" s="29" t="s">
        <v>457</v>
      </c>
      <c r="C166" s="30" t="s">
        <v>382</v>
      </c>
      <c r="D166" s="30"/>
      <c r="E166" s="34">
        <v>1918</v>
      </c>
      <c r="F166" s="35" t="s">
        <v>382</v>
      </c>
      <c r="G166" s="30"/>
      <c r="H166" s="30"/>
      <c r="I166" s="36">
        <v>774</v>
      </c>
      <c r="J166" s="35" t="s">
        <v>382</v>
      </c>
      <c r="K166" s="30"/>
      <c r="L166" s="30"/>
      <c r="M166" s="36" t="s">
        <v>480</v>
      </c>
      <c r="N166" s="35" t="s">
        <v>436</v>
      </c>
      <c r="O166" s="30"/>
      <c r="P166" s="30"/>
      <c r="Q166" s="36" t="s">
        <v>481</v>
      </c>
      <c r="R166" s="35" t="s">
        <v>436</v>
      </c>
      <c r="S166" s="30"/>
      <c r="T166" s="30"/>
      <c r="U166" s="36">
        <v>58</v>
      </c>
      <c r="V166" s="35" t="s">
        <v>382</v>
      </c>
      <c r="W166" s="30"/>
      <c r="X166" s="30"/>
      <c r="Y166" s="36">
        <v>4</v>
      </c>
      <c r="Z166" s="35" t="s">
        <v>382</v>
      </c>
      <c r="AA166" s="30" t="s">
        <v>382</v>
      </c>
      <c r="AB166" s="30"/>
      <c r="AC166" s="34">
        <v>1351</v>
      </c>
      <c r="AD166" s="35" t="s">
        <v>382</v>
      </c>
    </row>
    <row r="167" spans="1:30" x14ac:dyDescent="0.25">
      <c r="A167" s="17"/>
      <c r="B167" s="23"/>
      <c r="C167" s="23" t="s">
        <v>382</v>
      </c>
      <c r="D167" s="38"/>
      <c r="E167" s="38"/>
      <c r="F167" s="23"/>
      <c r="G167" s="23"/>
      <c r="H167" s="38"/>
      <c r="I167" s="38"/>
      <c r="J167" s="23"/>
      <c r="K167" s="23"/>
      <c r="L167" s="38"/>
      <c r="M167" s="38"/>
      <c r="N167" s="23"/>
      <c r="O167" s="23"/>
      <c r="P167" s="38"/>
      <c r="Q167" s="38"/>
      <c r="R167" s="23"/>
      <c r="S167" s="23"/>
      <c r="T167" s="38"/>
      <c r="U167" s="38"/>
      <c r="V167" s="23"/>
      <c r="W167" s="23"/>
      <c r="X167" s="38"/>
      <c r="Y167" s="38"/>
      <c r="Z167" s="23"/>
      <c r="AA167" s="23" t="s">
        <v>382</v>
      </c>
      <c r="AB167" s="38"/>
      <c r="AC167" s="38"/>
      <c r="AD167" s="23"/>
    </row>
    <row r="168" spans="1:30" ht="15.75" thickBot="1" x14ac:dyDescent="0.3">
      <c r="A168" s="17"/>
      <c r="B168" s="2" t="s">
        <v>459</v>
      </c>
      <c r="C168" s="39" t="s">
        <v>382</v>
      </c>
      <c r="D168" s="4" t="s">
        <v>396</v>
      </c>
      <c r="E168" s="31">
        <v>4845</v>
      </c>
      <c r="F168" t="s">
        <v>382</v>
      </c>
      <c r="G168" s="39"/>
      <c r="H168" s="4" t="s">
        <v>396</v>
      </c>
      <c r="I168" s="31">
        <v>3146</v>
      </c>
      <c r="J168" t="s">
        <v>382</v>
      </c>
      <c r="K168" s="39"/>
      <c r="L168" s="4" t="s">
        <v>396</v>
      </c>
      <c r="M168" s="33">
        <v>222</v>
      </c>
      <c r="N168" t="s">
        <v>382</v>
      </c>
      <c r="O168" s="39"/>
      <c r="P168" s="4" t="s">
        <v>396</v>
      </c>
      <c r="Q168" s="33">
        <v>721</v>
      </c>
      <c r="R168" t="s">
        <v>382</v>
      </c>
      <c r="S168" s="39"/>
      <c r="T168" s="4" t="s">
        <v>396</v>
      </c>
      <c r="U168" s="33">
        <v>58</v>
      </c>
      <c r="V168" t="s">
        <v>382</v>
      </c>
      <c r="W168" s="39"/>
      <c r="X168" s="4" t="s">
        <v>396</v>
      </c>
      <c r="Y168" s="33">
        <v>139</v>
      </c>
      <c r="Z168" t="s">
        <v>382</v>
      </c>
      <c r="AA168" s="39" t="s">
        <v>382</v>
      </c>
      <c r="AB168" s="4" t="s">
        <v>396</v>
      </c>
      <c r="AC168" s="31">
        <v>9131</v>
      </c>
      <c r="AD168" t="s">
        <v>382</v>
      </c>
    </row>
    <row r="169" spans="1:30" ht="15.75" thickTop="1" x14ac:dyDescent="0.25">
      <c r="A169" s="17"/>
      <c r="B169" s="23"/>
      <c r="C169" s="23" t="s">
        <v>382</v>
      </c>
      <c r="D169" s="40"/>
      <c r="E169" s="40"/>
      <c r="F169" s="23"/>
      <c r="G169" s="23"/>
      <c r="H169" s="40"/>
      <c r="I169" s="40"/>
      <c r="J169" s="23"/>
      <c r="K169" s="23"/>
      <c r="L169" s="40"/>
      <c r="M169" s="40"/>
      <c r="N169" s="23"/>
      <c r="O169" s="23"/>
      <c r="P169" s="40"/>
      <c r="Q169" s="40"/>
      <c r="R169" s="23"/>
      <c r="S169" s="23"/>
      <c r="T169" s="40"/>
      <c r="U169" s="40"/>
      <c r="V169" s="23"/>
      <c r="W169" s="23"/>
      <c r="X169" s="40"/>
      <c r="Y169" s="40"/>
      <c r="Z169" s="23"/>
      <c r="AA169" s="23" t="s">
        <v>382</v>
      </c>
      <c r="AB169" s="40"/>
      <c r="AC169" s="40"/>
      <c r="AD169" s="23"/>
    </row>
    <row r="170" spans="1:30" x14ac:dyDescent="0.25">
      <c r="A170" s="17"/>
      <c r="B170" s="29" t="s">
        <v>448</v>
      </c>
      <c r="C170" s="41" t="s">
        <v>382</v>
      </c>
      <c r="D170" s="30"/>
      <c r="E170" s="30"/>
      <c r="F170" s="30"/>
      <c r="G170" s="41"/>
      <c r="H170" s="30"/>
      <c r="I170" s="30"/>
      <c r="J170" s="30"/>
      <c r="K170" s="41"/>
      <c r="L170" s="30"/>
      <c r="M170" s="30"/>
      <c r="N170" s="30"/>
      <c r="O170" s="41"/>
      <c r="P170" s="30"/>
      <c r="Q170" s="30"/>
      <c r="R170" s="30"/>
      <c r="S170" s="41"/>
      <c r="T170" s="30"/>
      <c r="U170" s="30"/>
      <c r="V170" s="30"/>
      <c r="W170" s="41"/>
      <c r="X170" s="30"/>
      <c r="Y170" s="30"/>
      <c r="Z170" s="30"/>
      <c r="AA170" s="41" t="s">
        <v>382</v>
      </c>
      <c r="AB170" s="30"/>
      <c r="AC170" s="30"/>
      <c r="AD170" s="30"/>
    </row>
    <row r="171" spans="1:30" x14ac:dyDescent="0.25">
      <c r="A171" s="17"/>
      <c r="B171" s="17" t="s">
        <v>461</v>
      </c>
      <c r="C171" s="60" t="s">
        <v>382</v>
      </c>
      <c r="D171" s="18" t="s">
        <v>396</v>
      </c>
      <c r="E171" s="48">
        <v>77</v>
      </c>
      <c r="F171" s="46" t="s">
        <v>382</v>
      </c>
      <c r="G171" s="60"/>
      <c r="H171" s="18" t="s">
        <v>396</v>
      </c>
      <c r="I171" s="48">
        <v>231</v>
      </c>
      <c r="J171" s="46" t="s">
        <v>382</v>
      </c>
      <c r="K171" s="60"/>
      <c r="L171" s="46" t="s">
        <v>396</v>
      </c>
      <c r="M171" s="47" t="s">
        <v>397</v>
      </c>
      <c r="N171" s="46" t="s">
        <v>382</v>
      </c>
      <c r="O171" s="60"/>
      <c r="P171" s="46" t="s">
        <v>396</v>
      </c>
      <c r="Q171" s="47" t="s">
        <v>397</v>
      </c>
      <c r="R171" s="46" t="s">
        <v>382</v>
      </c>
      <c r="S171" s="60"/>
      <c r="T171" s="46" t="s">
        <v>396</v>
      </c>
      <c r="U171" s="47" t="s">
        <v>397</v>
      </c>
      <c r="V171" s="46" t="s">
        <v>382</v>
      </c>
      <c r="W171" s="60"/>
      <c r="X171" s="46" t="s">
        <v>396</v>
      </c>
      <c r="Y171" s="47" t="s">
        <v>397</v>
      </c>
      <c r="Z171" s="46" t="s">
        <v>382</v>
      </c>
      <c r="AA171" s="60" t="s">
        <v>382</v>
      </c>
      <c r="AB171" s="18" t="s">
        <v>396</v>
      </c>
      <c r="AC171" s="48">
        <v>308</v>
      </c>
      <c r="AD171" s="46" t="s">
        <v>382</v>
      </c>
    </row>
    <row r="172" spans="1:30" x14ac:dyDescent="0.25">
      <c r="A172" s="17"/>
      <c r="B172" s="17"/>
      <c r="C172" s="60"/>
      <c r="D172" s="18"/>
      <c r="E172" s="48"/>
      <c r="F172" s="46"/>
      <c r="G172" s="60"/>
      <c r="H172" s="18"/>
      <c r="I172" s="48"/>
      <c r="J172" s="46"/>
      <c r="K172" s="60"/>
      <c r="L172" s="46"/>
      <c r="M172" s="47"/>
      <c r="N172" s="46"/>
      <c r="O172" s="60"/>
      <c r="P172" s="46"/>
      <c r="Q172" s="47"/>
      <c r="R172" s="46"/>
      <c r="S172" s="60"/>
      <c r="T172" s="46"/>
      <c r="U172" s="47"/>
      <c r="V172" s="46"/>
      <c r="W172" s="60"/>
      <c r="X172" s="46"/>
      <c r="Y172" s="47"/>
      <c r="Z172" s="46"/>
      <c r="AA172" s="60"/>
      <c r="AB172" s="18"/>
      <c r="AC172" s="48"/>
      <c r="AD172" s="46"/>
    </row>
    <row r="173" spans="1:30" x14ac:dyDescent="0.25">
      <c r="A173" s="17"/>
      <c r="B173" s="17"/>
      <c r="C173" s="60"/>
      <c r="D173" s="18"/>
      <c r="E173" s="48"/>
      <c r="F173" s="46"/>
      <c r="G173" s="60"/>
      <c r="H173" s="18"/>
      <c r="I173" s="48"/>
      <c r="J173" s="46"/>
      <c r="K173" s="60"/>
      <c r="L173" s="46"/>
      <c r="M173" s="47"/>
      <c r="N173" s="46"/>
      <c r="O173" s="60"/>
      <c r="P173" s="46"/>
      <c r="Q173" s="47"/>
      <c r="R173" s="46"/>
      <c r="S173" s="60"/>
      <c r="T173" s="46"/>
      <c r="U173" s="47"/>
      <c r="V173" s="46"/>
      <c r="W173" s="60"/>
      <c r="X173" s="46"/>
      <c r="Y173" s="47"/>
      <c r="Z173" s="46"/>
      <c r="AA173" s="60"/>
      <c r="AB173" s="18"/>
      <c r="AC173" s="48"/>
      <c r="AD173" s="46"/>
    </row>
    <row r="174" spans="1:30" ht="15.75" thickBot="1" x14ac:dyDescent="0.3">
      <c r="A174" s="17"/>
      <c r="B174" s="29" t="s">
        <v>462</v>
      </c>
      <c r="C174" s="41" t="s">
        <v>382</v>
      </c>
      <c r="D174" s="30"/>
      <c r="E174" s="34">
        <v>4768</v>
      </c>
      <c r="F174" s="35" t="s">
        <v>382</v>
      </c>
      <c r="G174" s="41"/>
      <c r="H174" s="30"/>
      <c r="I174" s="34">
        <v>2915</v>
      </c>
      <c r="J174" s="35" t="s">
        <v>382</v>
      </c>
      <c r="K174" s="41"/>
      <c r="L174" s="30"/>
      <c r="M174" s="36">
        <v>222</v>
      </c>
      <c r="N174" s="35" t="s">
        <v>382</v>
      </c>
      <c r="O174" s="41"/>
      <c r="P174" s="30"/>
      <c r="Q174" s="36">
        <v>721</v>
      </c>
      <c r="R174" s="35" t="s">
        <v>382</v>
      </c>
      <c r="S174" s="41"/>
      <c r="T174" s="30"/>
      <c r="U174" s="36">
        <v>58</v>
      </c>
      <c r="V174" s="35" t="s">
        <v>382</v>
      </c>
      <c r="W174" s="41"/>
      <c r="X174" s="30"/>
      <c r="Y174" s="36">
        <v>139</v>
      </c>
      <c r="Z174" s="35" t="s">
        <v>382</v>
      </c>
      <c r="AA174" s="41" t="s">
        <v>382</v>
      </c>
      <c r="AB174" s="30"/>
      <c r="AC174" s="34">
        <v>8823</v>
      </c>
      <c r="AD174" s="35" t="s">
        <v>382</v>
      </c>
    </row>
    <row r="175" spans="1:30" x14ac:dyDescent="0.25">
      <c r="A175" s="17"/>
      <c r="B175" s="23"/>
      <c r="C175" s="23" t="s">
        <v>382</v>
      </c>
      <c r="D175" s="38"/>
      <c r="E175" s="38"/>
      <c r="F175" s="23"/>
      <c r="G175" s="23"/>
      <c r="H175" s="38"/>
      <c r="I175" s="38"/>
      <c r="J175" s="23"/>
      <c r="K175" s="23"/>
      <c r="L175" s="38"/>
      <c r="M175" s="38"/>
      <c r="N175" s="23"/>
      <c r="O175" s="23"/>
      <c r="P175" s="38"/>
      <c r="Q175" s="38"/>
      <c r="R175" s="23"/>
      <c r="S175" s="23"/>
      <c r="T175" s="38"/>
      <c r="U175" s="38"/>
      <c r="V175" s="23"/>
      <c r="W175" s="23"/>
      <c r="X175" s="38"/>
      <c r="Y175" s="38"/>
      <c r="Z175" s="23"/>
      <c r="AA175" s="23" t="s">
        <v>382</v>
      </c>
      <c r="AB175" s="38"/>
      <c r="AC175" s="38"/>
      <c r="AD175" s="23"/>
    </row>
    <row r="176" spans="1:30" ht="30.75" thickBot="1" x14ac:dyDescent="0.3">
      <c r="A176" s="17"/>
      <c r="B176" s="2" t="s">
        <v>464</v>
      </c>
      <c r="C176" s="39" t="s">
        <v>382</v>
      </c>
      <c r="D176" s="4" t="s">
        <v>396</v>
      </c>
      <c r="E176" s="31">
        <v>4845</v>
      </c>
      <c r="F176" t="s">
        <v>382</v>
      </c>
      <c r="G176" s="39"/>
      <c r="H176" s="4" t="s">
        <v>396</v>
      </c>
      <c r="I176" s="31">
        <v>3146</v>
      </c>
      <c r="J176" t="s">
        <v>382</v>
      </c>
      <c r="K176" s="39"/>
      <c r="L176" s="4" t="s">
        <v>396</v>
      </c>
      <c r="M176" s="33">
        <v>222</v>
      </c>
      <c r="N176" t="s">
        <v>382</v>
      </c>
      <c r="O176" s="39"/>
      <c r="P176" s="4" t="s">
        <v>396</v>
      </c>
      <c r="Q176" s="33">
        <v>721</v>
      </c>
      <c r="R176" t="s">
        <v>382</v>
      </c>
      <c r="S176" s="39"/>
      <c r="T176" s="4" t="s">
        <v>396</v>
      </c>
      <c r="U176" s="33">
        <v>58</v>
      </c>
      <c r="V176" t="s">
        <v>382</v>
      </c>
      <c r="W176" s="39"/>
      <c r="X176" s="4" t="s">
        <v>396</v>
      </c>
      <c r="Y176" s="33">
        <v>139</v>
      </c>
      <c r="Z176" t="s">
        <v>382</v>
      </c>
      <c r="AA176" s="39" t="s">
        <v>382</v>
      </c>
      <c r="AB176" s="4" t="s">
        <v>396</v>
      </c>
      <c r="AC176" s="31">
        <v>9131</v>
      </c>
      <c r="AD176" t="s">
        <v>382</v>
      </c>
    </row>
    <row r="177" spans="1:34" ht="15.75" thickTop="1" x14ac:dyDescent="0.25">
      <c r="A177" s="17"/>
      <c r="B177" s="23"/>
      <c r="C177" s="23" t="s">
        <v>382</v>
      </c>
      <c r="D177" s="40"/>
      <c r="E177" s="40"/>
      <c r="F177" s="23"/>
      <c r="G177" s="23"/>
      <c r="H177" s="40"/>
      <c r="I177" s="40"/>
      <c r="J177" s="23"/>
      <c r="K177" s="23"/>
      <c r="L177" s="40"/>
      <c r="M177" s="40"/>
      <c r="N177" s="23"/>
      <c r="O177" s="23"/>
      <c r="P177" s="40"/>
      <c r="Q177" s="40"/>
      <c r="R177" s="23"/>
      <c r="S177" s="23"/>
      <c r="T177" s="40"/>
      <c r="U177" s="40"/>
      <c r="V177" s="23"/>
      <c r="W177" s="23"/>
      <c r="X177" s="40"/>
      <c r="Y177" s="40"/>
      <c r="Z177" s="23"/>
      <c r="AA177" s="23" t="s">
        <v>382</v>
      </c>
      <c r="AB177" s="40"/>
      <c r="AC177" s="40"/>
      <c r="AD177" s="23"/>
    </row>
    <row r="178" spans="1:34" x14ac:dyDescent="0.25">
      <c r="A178" s="17"/>
      <c r="B178" s="29" t="s">
        <v>465</v>
      </c>
      <c r="C178" s="41" t="s">
        <v>382</v>
      </c>
      <c r="D178" s="30"/>
      <c r="E178" s="30"/>
      <c r="F178" s="30"/>
      <c r="G178" s="41"/>
      <c r="H178" s="30"/>
      <c r="I178" s="30"/>
      <c r="J178" s="30"/>
      <c r="K178" s="41"/>
      <c r="L178" s="30"/>
      <c r="M178" s="30"/>
      <c r="N178" s="30"/>
      <c r="O178" s="41"/>
      <c r="P178" s="30"/>
      <c r="Q178" s="30"/>
      <c r="R178" s="30"/>
      <c r="S178" s="41"/>
      <c r="T178" s="30"/>
      <c r="U178" s="30"/>
      <c r="V178" s="30"/>
      <c r="W178" s="41"/>
      <c r="X178" s="30"/>
      <c r="Y178" s="30"/>
      <c r="Z178" s="30"/>
      <c r="AA178" s="41" t="s">
        <v>382</v>
      </c>
      <c r="AB178" s="30"/>
      <c r="AC178" s="30"/>
      <c r="AD178" s="30"/>
    </row>
    <row r="179" spans="1:34" x14ac:dyDescent="0.25">
      <c r="A179" s="17"/>
      <c r="B179" s="17" t="s">
        <v>448</v>
      </c>
      <c r="C179" s="60" t="s">
        <v>382</v>
      </c>
      <c r="D179" s="18"/>
      <c r="E179" s="18"/>
      <c r="F179" s="18"/>
      <c r="G179" s="60"/>
      <c r="H179" s="18"/>
      <c r="I179" s="18"/>
      <c r="J179" s="18"/>
      <c r="K179" s="60"/>
      <c r="L179" s="18"/>
      <c r="M179" s="18"/>
      <c r="N179" s="18"/>
      <c r="O179" s="60"/>
      <c r="P179" s="18"/>
      <c r="Q179" s="18"/>
      <c r="R179" s="18"/>
      <c r="S179" s="60"/>
      <c r="T179" s="18"/>
      <c r="U179" s="18"/>
      <c r="V179" s="18"/>
      <c r="W179" s="60"/>
      <c r="X179" s="18"/>
      <c r="Y179" s="18"/>
      <c r="Z179" s="18"/>
      <c r="AA179" s="60" t="s">
        <v>382</v>
      </c>
      <c r="AB179" s="18"/>
      <c r="AC179" s="18"/>
      <c r="AD179" s="18"/>
    </row>
    <row r="180" spans="1:34" x14ac:dyDescent="0.25">
      <c r="A180" s="17"/>
      <c r="B180" s="17"/>
      <c r="C180" s="60"/>
      <c r="D180" s="18"/>
      <c r="E180" s="18"/>
      <c r="F180" s="18"/>
      <c r="G180" s="60"/>
      <c r="H180" s="18"/>
      <c r="I180" s="18"/>
      <c r="J180" s="18"/>
      <c r="K180" s="60"/>
      <c r="L180" s="18"/>
      <c r="M180" s="18"/>
      <c r="N180" s="18"/>
      <c r="O180" s="60"/>
      <c r="P180" s="18"/>
      <c r="Q180" s="18"/>
      <c r="R180" s="18"/>
      <c r="S180" s="60"/>
      <c r="T180" s="18"/>
      <c r="U180" s="18"/>
      <c r="V180" s="18"/>
      <c r="W180" s="60"/>
      <c r="X180" s="18"/>
      <c r="Y180" s="18"/>
      <c r="Z180" s="18"/>
      <c r="AA180" s="60"/>
      <c r="AB180" s="18"/>
      <c r="AC180" s="18"/>
      <c r="AD180" s="18"/>
    </row>
    <row r="181" spans="1:34" x14ac:dyDescent="0.25">
      <c r="A181" s="17"/>
      <c r="B181" s="17"/>
      <c r="C181" s="60"/>
      <c r="D181" s="18"/>
      <c r="E181" s="18"/>
      <c r="F181" s="18"/>
      <c r="G181" s="60"/>
      <c r="H181" s="18"/>
      <c r="I181" s="18"/>
      <c r="J181" s="18"/>
      <c r="K181" s="60"/>
      <c r="L181" s="18"/>
      <c r="M181" s="18"/>
      <c r="N181" s="18"/>
      <c r="O181" s="60"/>
      <c r="P181" s="18"/>
      <c r="Q181" s="18"/>
      <c r="R181" s="18"/>
      <c r="S181" s="60"/>
      <c r="T181" s="18"/>
      <c r="U181" s="18"/>
      <c r="V181" s="18"/>
      <c r="W181" s="60"/>
      <c r="X181" s="18"/>
      <c r="Y181" s="18"/>
      <c r="Z181" s="18"/>
      <c r="AA181" s="60"/>
      <c r="AB181" s="18"/>
      <c r="AC181" s="18"/>
      <c r="AD181" s="18"/>
    </row>
    <row r="182" spans="1:34" x14ac:dyDescent="0.25">
      <c r="A182" s="17"/>
      <c r="B182" s="29" t="s">
        <v>461</v>
      </c>
      <c r="C182" s="41" t="s">
        <v>382</v>
      </c>
      <c r="D182" s="30" t="s">
        <v>396</v>
      </c>
      <c r="E182" s="34">
        <v>5489</v>
      </c>
      <c r="F182" s="35" t="s">
        <v>382</v>
      </c>
      <c r="G182" s="41"/>
      <c r="H182" s="30" t="s">
        <v>396</v>
      </c>
      <c r="I182" s="34">
        <v>8910</v>
      </c>
      <c r="J182" s="35" t="s">
        <v>382</v>
      </c>
      <c r="K182" s="41"/>
      <c r="L182" s="30" t="s">
        <v>396</v>
      </c>
      <c r="M182" s="34">
        <v>1006</v>
      </c>
      <c r="N182" s="35" t="s">
        <v>382</v>
      </c>
      <c r="O182" s="41"/>
      <c r="P182" s="30" t="s">
        <v>396</v>
      </c>
      <c r="Q182" s="34">
        <v>1211</v>
      </c>
      <c r="R182" s="35" t="s">
        <v>382</v>
      </c>
      <c r="S182" s="41"/>
      <c r="T182" s="35" t="s">
        <v>396</v>
      </c>
      <c r="U182" s="37" t="s">
        <v>397</v>
      </c>
      <c r="V182" s="35" t="s">
        <v>382</v>
      </c>
      <c r="W182" s="41"/>
      <c r="X182" s="35" t="s">
        <v>396</v>
      </c>
      <c r="Y182" s="37" t="s">
        <v>397</v>
      </c>
      <c r="Z182" s="35" t="s">
        <v>382</v>
      </c>
      <c r="AA182" s="41" t="s">
        <v>382</v>
      </c>
      <c r="AB182" s="30" t="s">
        <v>396</v>
      </c>
      <c r="AC182" s="34">
        <v>16616</v>
      </c>
      <c r="AD182" s="35" t="s">
        <v>382</v>
      </c>
    </row>
    <row r="183" spans="1:34" ht="15.75" thickBot="1" x14ac:dyDescent="0.3">
      <c r="A183" s="17"/>
      <c r="B183" s="2" t="s">
        <v>462</v>
      </c>
      <c r="C183" s="39" t="s">
        <v>382</v>
      </c>
      <c r="D183" s="4"/>
      <c r="E183" s="31">
        <v>464524</v>
      </c>
      <c r="F183" t="s">
        <v>382</v>
      </c>
      <c r="G183" s="39"/>
      <c r="H183" s="4"/>
      <c r="I183" s="31">
        <v>139433</v>
      </c>
      <c r="J183" t="s">
        <v>382</v>
      </c>
      <c r="K183" s="39"/>
      <c r="L183" s="4"/>
      <c r="M183" s="31">
        <v>11725</v>
      </c>
      <c r="N183" t="s">
        <v>382</v>
      </c>
      <c r="O183" s="39"/>
      <c r="P183" s="4"/>
      <c r="Q183" s="31">
        <v>82771</v>
      </c>
      <c r="R183" t="s">
        <v>382</v>
      </c>
      <c r="S183" s="39"/>
      <c r="T183" s="4"/>
      <c r="U183" s="31">
        <v>7365</v>
      </c>
      <c r="V183" t="s">
        <v>382</v>
      </c>
      <c r="W183" s="39"/>
      <c r="Y183" s="32" t="s">
        <v>397</v>
      </c>
      <c r="Z183" t="s">
        <v>382</v>
      </c>
      <c r="AA183" s="39" t="s">
        <v>382</v>
      </c>
      <c r="AB183" s="4"/>
      <c r="AC183" s="31">
        <v>705818</v>
      </c>
      <c r="AD183" t="s">
        <v>382</v>
      </c>
    </row>
    <row r="184" spans="1:34" x14ac:dyDescent="0.25">
      <c r="A184" s="17"/>
      <c r="B184" s="23"/>
      <c r="C184" s="23" t="s">
        <v>382</v>
      </c>
      <c r="D184" s="38"/>
      <c r="E184" s="38"/>
      <c r="F184" s="23"/>
      <c r="G184" s="23"/>
      <c r="H184" s="38"/>
      <c r="I184" s="38"/>
      <c r="J184" s="23"/>
      <c r="K184" s="23"/>
      <c r="L184" s="38"/>
      <c r="M184" s="38"/>
      <c r="N184" s="23"/>
      <c r="O184" s="23"/>
      <c r="P184" s="38"/>
      <c r="Q184" s="38"/>
      <c r="R184" s="23"/>
      <c r="S184" s="23"/>
      <c r="T184" s="38"/>
      <c r="U184" s="38"/>
      <c r="V184" s="23"/>
      <c r="W184" s="23"/>
      <c r="X184" s="38"/>
      <c r="Y184" s="38"/>
      <c r="Z184" s="23"/>
      <c r="AA184" s="23" t="s">
        <v>382</v>
      </c>
      <c r="AB184" s="38"/>
      <c r="AC184" s="38"/>
      <c r="AD184" s="23"/>
    </row>
    <row r="185" spans="1:34" ht="15.75" thickBot="1" x14ac:dyDescent="0.3">
      <c r="A185" s="17"/>
      <c r="B185" s="29" t="s">
        <v>466</v>
      </c>
      <c r="C185" s="41" t="s">
        <v>382</v>
      </c>
      <c r="D185" s="30" t="s">
        <v>396</v>
      </c>
      <c r="E185" s="34">
        <v>470013</v>
      </c>
      <c r="F185" s="35" t="s">
        <v>382</v>
      </c>
      <c r="G185" s="41"/>
      <c r="H185" s="30" t="s">
        <v>396</v>
      </c>
      <c r="I185" s="34">
        <v>148343</v>
      </c>
      <c r="J185" s="35" t="s">
        <v>382</v>
      </c>
      <c r="K185" s="41"/>
      <c r="L185" s="30" t="s">
        <v>396</v>
      </c>
      <c r="M185" s="34">
        <v>12731</v>
      </c>
      <c r="N185" s="35" t="s">
        <v>382</v>
      </c>
      <c r="O185" s="41"/>
      <c r="P185" s="30" t="s">
        <v>396</v>
      </c>
      <c r="Q185" s="34">
        <v>83982</v>
      </c>
      <c r="R185" s="35" t="s">
        <v>382</v>
      </c>
      <c r="S185" s="41"/>
      <c r="T185" s="30" t="s">
        <v>396</v>
      </c>
      <c r="U185" s="34">
        <v>7365</v>
      </c>
      <c r="V185" s="35" t="s">
        <v>382</v>
      </c>
      <c r="W185" s="41"/>
      <c r="X185" s="35" t="s">
        <v>396</v>
      </c>
      <c r="Y185" s="37" t="s">
        <v>397</v>
      </c>
      <c r="Z185" s="35" t="s">
        <v>382</v>
      </c>
      <c r="AA185" s="41" t="s">
        <v>382</v>
      </c>
      <c r="AB185" s="30" t="s">
        <v>396</v>
      </c>
      <c r="AC185" s="34">
        <v>722434</v>
      </c>
      <c r="AD185" s="35" t="s">
        <v>382</v>
      </c>
    </row>
    <row r="186" spans="1:34" ht="15.75" thickTop="1" x14ac:dyDescent="0.25">
      <c r="A186" s="17"/>
      <c r="B186" s="23"/>
      <c r="C186" s="23" t="s">
        <v>382</v>
      </c>
      <c r="D186" s="40"/>
      <c r="E186" s="40"/>
      <c r="F186" s="23"/>
      <c r="G186" s="23"/>
      <c r="H186" s="40"/>
      <c r="I186" s="40"/>
      <c r="J186" s="23"/>
      <c r="K186" s="23"/>
      <c r="L186" s="40"/>
      <c r="M186" s="40"/>
      <c r="N186" s="23"/>
      <c r="O186" s="23"/>
      <c r="P186" s="40"/>
      <c r="Q186" s="40"/>
      <c r="R186" s="23"/>
      <c r="S186" s="23"/>
      <c r="T186" s="40"/>
      <c r="U186" s="40"/>
      <c r="V186" s="23"/>
      <c r="W186" s="23"/>
      <c r="X186" s="40"/>
      <c r="Y186" s="40"/>
      <c r="Z186" s="23"/>
      <c r="AA186" s="23" t="s">
        <v>382</v>
      </c>
      <c r="AB186" s="40"/>
      <c r="AC186" s="40"/>
      <c r="AD186" s="23"/>
    </row>
    <row r="187" spans="1:34" x14ac:dyDescent="0.25">
      <c r="A187" s="17"/>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c r="AH187" s="18"/>
    </row>
    <row r="188" spans="1:34" x14ac:dyDescent="0.25">
      <c r="A188" s="17"/>
      <c r="B188" s="63" t="s">
        <v>482</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c r="AA188" s="63"/>
      <c r="AB188" s="63"/>
      <c r="AC188" s="63"/>
      <c r="AD188" s="63"/>
      <c r="AE188" s="63"/>
      <c r="AF188" s="63"/>
      <c r="AG188" s="63"/>
      <c r="AH188" s="63"/>
    </row>
    <row r="189" spans="1:34" x14ac:dyDescent="0.25">
      <c r="A189" s="17"/>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c r="AA189" s="18"/>
      <c r="AB189" s="18"/>
      <c r="AC189" s="18"/>
      <c r="AD189" s="18"/>
      <c r="AE189" s="18"/>
      <c r="AF189" s="18"/>
      <c r="AG189" s="18"/>
      <c r="AH189" s="18"/>
    </row>
    <row r="190" spans="1:34" ht="15.75" x14ac:dyDescent="0.25">
      <c r="A190" s="17"/>
      <c r="B190" s="64"/>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c r="AE190" s="64"/>
      <c r="AF190" s="64"/>
      <c r="AG190" s="64"/>
      <c r="AH190" s="64"/>
    </row>
    <row r="191" spans="1:34" x14ac:dyDescent="0.25">
      <c r="A191" s="17"/>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row>
    <row r="192" spans="1:34" x14ac:dyDescent="0.25">
      <c r="A192" s="17"/>
      <c r="B192" s="69" t="s">
        <v>381</v>
      </c>
      <c r="C192" s="18" t="s">
        <v>382</v>
      </c>
      <c r="D192" s="70" t="s">
        <v>483</v>
      </c>
      <c r="E192" s="70"/>
      <c r="F192" s="18"/>
      <c r="G192" s="18" t="s">
        <v>382</v>
      </c>
      <c r="H192" s="70" t="s">
        <v>484</v>
      </c>
      <c r="I192" s="70"/>
      <c r="J192" s="18"/>
      <c r="K192" s="18" t="s">
        <v>382</v>
      </c>
      <c r="L192" s="70" t="s">
        <v>485</v>
      </c>
      <c r="M192" s="70"/>
      <c r="N192" s="18"/>
      <c r="O192" s="18" t="s">
        <v>382</v>
      </c>
      <c r="P192" s="70" t="s">
        <v>488</v>
      </c>
      <c r="Q192" s="70"/>
      <c r="R192" s="18"/>
      <c r="S192" s="18" t="s">
        <v>382</v>
      </c>
      <c r="T192" s="70" t="s">
        <v>490</v>
      </c>
      <c r="U192" s="70"/>
      <c r="V192" s="18"/>
      <c r="W192" s="18" t="s">
        <v>382</v>
      </c>
      <c r="X192" s="70" t="s">
        <v>152</v>
      </c>
      <c r="Y192" s="70"/>
      <c r="Z192" s="18"/>
      <c r="AA192" s="18" t="s">
        <v>382</v>
      </c>
      <c r="AB192" s="70" t="s">
        <v>485</v>
      </c>
      <c r="AC192" s="70"/>
      <c r="AD192" s="18"/>
      <c r="AE192" s="18" t="s">
        <v>382</v>
      </c>
      <c r="AF192" s="70" t="s">
        <v>492</v>
      </c>
      <c r="AG192" s="70"/>
      <c r="AH192" s="18"/>
    </row>
    <row r="193" spans="1:34" x14ac:dyDescent="0.25">
      <c r="A193" s="17"/>
      <c r="B193" s="69"/>
      <c r="C193" s="18"/>
      <c r="D193" s="70"/>
      <c r="E193" s="70"/>
      <c r="F193" s="18"/>
      <c r="G193" s="18"/>
      <c r="H193" s="70"/>
      <c r="I193" s="70"/>
      <c r="J193" s="18"/>
      <c r="K193" s="18"/>
      <c r="L193" s="70" t="s">
        <v>486</v>
      </c>
      <c r="M193" s="70"/>
      <c r="N193" s="18"/>
      <c r="O193" s="18"/>
      <c r="P193" s="70" t="s">
        <v>489</v>
      </c>
      <c r="Q193" s="70"/>
      <c r="R193" s="18"/>
      <c r="S193" s="18"/>
      <c r="T193" s="70"/>
      <c r="U193" s="70"/>
      <c r="V193" s="18"/>
      <c r="W193" s="18"/>
      <c r="X193" s="70"/>
      <c r="Y193" s="70"/>
      <c r="Z193" s="18"/>
      <c r="AA193" s="18"/>
      <c r="AB193" s="70" t="s">
        <v>486</v>
      </c>
      <c r="AC193" s="70"/>
      <c r="AD193" s="18"/>
      <c r="AE193" s="18"/>
      <c r="AF193" s="70" t="s">
        <v>493</v>
      </c>
      <c r="AG193" s="70"/>
      <c r="AH193" s="18"/>
    </row>
    <row r="194" spans="1:34" x14ac:dyDescent="0.25">
      <c r="A194" s="17"/>
      <c r="B194" s="69"/>
      <c r="C194" s="18"/>
      <c r="D194" s="70"/>
      <c r="E194" s="70"/>
      <c r="F194" s="18"/>
      <c r="G194" s="18"/>
      <c r="H194" s="70"/>
      <c r="I194" s="70"/>
      <c r="J194" s="18"/>
      <c r="K194" s="18"/>
      <c r="L194" s="70" t="s">
        <v>487</v>
      </c>
      <c r="M194" s="70"/>
      <c r="N194" s="18"/>
      <c r="O194" s="18"/>
      <c r="P194" s="70"/>
      <c r="Q194" s="70"/>
      <c r="R194" s="18"/>
      <c r="S194" s="18"/>
      <c r="T194" s="70"/>
      <c r="U194" s="70"/>
      <c r="V194" s="18"/>
      <c r="W194" s="18"/>
      <c r="X194" s="70"/>
      <c r="Y194" s="70"/>
      <c r="Z194" s="18"/>
      <c r="AA194" s="18"/>
      <c r="AB194" s="70" t="s">
        <v>487</v>
      </c>
      <c r="AC194" s="70"/>
      <c r="AD194" s="18"/>
      <c r="AE194" s="18"/>
      <c r="AF194" s="70"/>
      <c r="AG194" s="70"/>
      <c r="AH194" s="18"/>
    </row>
    <row r="195" spans="1:34" ht="15.75" thickBot="1" x14ac:dyDescent="0.3">
      <c r="A195" s="17"/>
      <c r="B195" s="69"/>
      <c r="C195" s="18"/>
      <c r="D195" s="71"/>
      <c r="E195" s="71"/>
      <c r="F195" s="18"/>
      <c r="G195" s="18"/>
      <c r="H195" s="71"/>
      <c r="I195" s="71"/>
      <c r="J195" s="18"/>
      <c r="K195" s="18"/>
      <c r="L195" s="71"/>
      <c r="M195" s="71"/>
      <c r="N195" s="18"/>
      <c r="O195" s="18"/>
      <c r="P195" s="71"/>
      <c r="Q195" s="71"/>
      <c r="R195" s="18"/>
      <c r="S195" s="18"/>
      <c r="T195" s="71"/>
      <c r="U195" s="71"/>
      <c r="V195" s="18"/>
      <c r="W195" s="18"/>
      <c r="X195" s="71"/>
      <c r="Y195" s="71"/>
      <c r="Z195" s="18"/>
      <c r="AA195" s="18"/>
      <c r="AB195" s="71" t="s">
        <v>491</v>
      </c>
      <c r="AC195" s="71"/>
      <c r="AD195" s="18"/>
      <c r="AE195" s="18"/>
      <c r="AF195" s="71"/>
      <c r="AG195" s="71"/>
      <c r="AH195" s="18"/>
    </row>
    <row r="196" spans="1:34" x14ac:dyDescent="0.25">
      <c r="A196" s="17"/>
      <c r="B196" s="29" t="s">
        <v>392</v>
      </c>
      <c r="C196" s="30" t="s">
        <v>382</v>
      </c>
      <c r="D196" s="30"/>
      <c r="E196" s="30"/>
      <c r="F196" s="30"/>
      <c r="G196" s="30" t="s">
        <v>382</v>
      </c>
      <c r="H196" s="30"/>
      <c r="I196" s="30"/>
      <c r="J196" s="30"/>
      <c r="K196" s="30" t="s">
        <v>382</v>
      </c>
      <c r="L196" s="30"/>
      <c r="M196" s="30"/>
      <c r="N196" s="30"/>
      <c r="O196" s="30" t="s">
        <v>382</v>
      </c>
      <c r="P196" s="30"/>
      <c r="Q196" s="30"/>
      <c r="R196" s="30"/>
      <c r="S196" s="30" t="s">
        <v>382</v>
      </c>
      <c r="T196" s="30"/>
      <c r="U196" s="30"/>
      <c r="V196" s="30"/>
      <c r="W196" s="30" t="s">
        <v>382</v>
      </c>
      <c r="X196" s="30"/>
      <c r="Y196" s="30"/>
      <c r="Z196" s="30"/>
      <c r="AA196" s="30" t="s">
        <v>382</v>
      </c>
      <c r="AB196" s="30"/>
      <c r="AC196" s="30"/>
      <c r="AD196" s="30"/>
      <c r="AE196" s="30" t="s">
        <v>382</v>
      </c>
      <c r="AF196" s="30"/>
      <c r="AG196" s="30"/>
      <c r="AH196" s="30"/>
    </row>
    <row r="197" spans="1:34" x14ac:dyDescent="0.25">
      <c r="A197" s="17"/>
      <c r="B197" s="17" t="s">
        <v>426</v>
      </c>
      <c r="C197" s="18" t="s">
        <v>382</v>
      </c>
      <c r="D197" s="18"/>
      <c r="E197" s="18"/>
      <c r="F197" s="18"/>
      <c r="G197" s="18" t="s">
        <v>382</v>
      </c>
      <c r="H197" s="18"/>
      <c r="I197" s="18"/>
      <c r="J197" s="18"/>
      <c r="K197" s="18" t="s">
        <v>382</v>
      </c>
      <c r="L197" s="18"/>
      <c r="M197" s="18"/>
      <c r="N197" s="18"/>
      <c r="O197" s="18" t="s">
        <v>382</v>
      </c>
      <c r="P197" s="18"/>
      <c r="Q197" s="18"/>
      <c r="R197" s="18"/>
      <c r="S197" s="18" t="s">
        <v>382</v>
      </c>
      <c r="T197" s="18"/>
      <c r="U197" s="18"/>
      <c r="V197" s="18"/>
      <c r="W197" s="18" t="s">
        <v>382</v>
      </c>
      <c r="X197" s="18"/>
      <c r="Y197" s="18"/>
      <c r="Z197" s="18"/>
      <c r="AA197" s="18" t="s">
        <v>382</v>
      </c>
      <c r="AB197" s="18"/>
      <c r="AC197" s="18"/>
      <c r="AD197" s="18"/>
      <c r="AE197" s="18" t="s">
        <v>382</v>
      </c>
      <c r="AF197" s="18"/>
      <c r="AG197" s="18"/>
      <c r="AH197" s="18"/>
    </row>
    <row r="198" spans="1:34" x14ac:dyDescent="0.25">
      <c r="A198" s="17"/>
      <c r="B198" s="17"/>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row>
    <row r="199" spans="1:34" x14ac:dyDescent="0.25">
      <c r="A199" s="17"/>
      <c r="B199" s="17"/>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row>
    <row r="200" spans="1:34" x14ac:dyDescent="0.25">
      <c r="A200" s="17"/>
      <c r="B200" s="29" t="s">
        <v>427</v>
      </c>
      <c r="C200" s="30" t="s">
        <v>382</v>
      </c>
      <c r="D200" s="30" t="s">
        <v>396</v>
      </c>
      <c r="E200" s="34">
        <v>2654</v>
      </c>
      <c r="F200" s="35" t="s">
        <v>382</v>
      </c>
      <c r="G200" s="30" t="s">
        <v>382</v>
      </c>
      <c r="H200" s="30" t="s">
        <v>396</v>
      </c>
      <c r="I200" s="36">
        <v>498</v>
      </c>
      <c r="J200" s="35" t="s">
        <v>382</v>
      </c>
      <c r="K200" s="30" t="s">
        <v>382</v>
      </c>
      <c r="L200" s="30" t="s">
        <v>396</v>
      </c>
      <c r="M200" s="34">
        <v>2812</v>
      </c>
      <c r="N200" s="35" t="s">
        <v>382</v>
      </c>
      <c r="O200" s="30" t="s">
        <v>382</v>
      </c>
      <c r="P200" s="30" t="s">
        <v>396</v>
      </c>
      <c r="Q200" s="34">
        <v>5964</v>
      </c>
      <c r="R200" s="35" t="s">
        <v>382</v>
      </c>
      <c r="S200" s="30" t="s">
        <v>382</v>
      </c>
      <c r="T200" s="30" t="s">
        <v>396</v>
      </c>
      <c r="U200" s="34">
        <v>596306</v>
      </c>
      <c r="V200" s="35" t="s">
        <v>382</v>
      </c>
      <c r="W200" s="30" t="s">
        <v>382</v>
      </c>
      <c r="X200" s="30" t="s">
        <v>396</v>
      </c>
      <c r="Y200" s="34">
        <v>602270</v>
      </c>
      <c r="Z200" s="35" t="s">
        <v>382</v>
      </c>
      <c r="AA200" s="30" t="s">
        <v>382</v>
      </c>
      <c r="AB200" s="35" t="s">
        <v>396</v>
      </c>
      <c r="AC200" s="37" t="s">
        <v>397</v>
      </c>
      <c r="AD200" s="35" t="s">
        <v>382</v>
      </c>
      <c r="AE200" s="30" t="s">
        <v>382</v>
      </c>
      <c r="AF200" s="30" t="s">
        <v>396</v>
      </c>
      <c r="AG200" s="34">
        <v>3821</v>
      </c>
      <c r="AH200" s="35" t="s">
        <v>382</v>
      </c>
    </row>
    <row r="201" spans="1:34" x14ac:dyDescent="0.25">
      <c r="A201" s="17"/>
      <c r="B201" s="17" t="s">
        <v>430</v>
      </c>
      <c r="C201" s="18" t="s">
        <v>382</v>
      </c>
      <c r="D201" s="18"/>
      <c r="E201" s="45">
        <v>1859</v>
      </c>
      <c r="F201" s="46" t="s">
        <v>382</v>
      </c>
      <c r="G201" s="18" t="s">
        <v>382</v>
      </c>
      <c r="H201" s="18"/>
      <c r="I201" s="48">
        <v>267</v>
      </c>
      <c r="J201" s="46" t="s">
        <v>382</v>
      </c>
      <c r="K201" s="18" t="s">
        <v>382</v>
      </c>
      <c r="L201" s="18"/>
      <c r="M201" s="48">
        <v>903</v>
      </c>
      <c r="N201" s="46" t="s">
        <v>382</v>
      </c>
      <c r="O201" s="18" t="s">
        <v>382</v>
      </c>
      <c r="P201" s="18"/>
      <c r="Q201" s="45">
        <v>3029</v>
      </c>
      <c r="R201" s="46" t="s">
        <v>382</v>
      </c>
      <c r="S201" s="18" t="s">
        <v>382</v>
      </c>
      <c r="T201" s="18"/>
      <c r="U201" s="45">
        <v>284784</v>
      </c>
      <c r="V201" s="46" t="s">
        <v>382</v>
      </c>
      <c r="W201" s="18" t="s">
        <v>382</v>
      </c>
      <c r="X201" s="18"/>
      <c r="Y201" s="45">
        <v>287813</v>
      </c>
      <c r="Z201" s="46" t="s">
        <v>382</v>
      </c>
      <c r="AA201" s="18" t="s">
        <v>382</v>
      </c>
      <c r="AB201" s="46"/>
      <c r="AC201" s="47" t="s">
        <v>397</v>
      </c>
      <c r="AD201" s="46" t="s">
        <v>382</v>
      </c>
      <c r="AE201" s="18" t="s">
        <v>382</v>
      </c>
      <c r="AF201" s="18"/>
      <c r="AG201" s="45">
        <v>4512</v>
      </c>
      <c r="AH201" s="46" t="s">
        <v>382</v>
      </c>
    </row>
    <row r="202" spans="1:34" x14ac:dyDescent="0.25">
      <c r="A202" s="17"/>
      <c r="B202" s="17"/>
      <c r="C202" s="18"/>
      <c r="D202" s="18"/>
      <c r="E202" s="45"/>
      <c r="F202" s="46"/>
      <c r="G202" s="18"/>
      <c r="H202" s="18"/>
      <c r="I202" s="48"/>
      <c r="J202" s="46"/>
      <c r="K202" s="18"/>
      <c r="L202" s="18"/>
      <c r="M202" s="48"/>
      <c r="N202" s="46"/>
      <c r="O202" s="18"/>
      <c r="P202" s="18"/>
      <c r="Q202" s="45"/>
      <c r="R202" s="46"/>
      <c r="S202" s="18"/>
      <c r="T202" s="18"/>
      <c r="U202" s="45"/>
      <c r="V202" s="46"/>
      <c r="W202" s="18"/>
      <c r="X202" s="18"/>
      <c r="Y202" s="45"/>
      <c r="Z202" s="46"/>
      <c r="AA202" s="18"/>
      <c r="AB202" s="46"/>
      <c r="AC202" s="47"/>
      <c r="AD202" s="46"/>
      <c r="AE202" s="18"/>
      <c r="AF202" s="18"/>
      <c r="AG202" s="45"/>
      <c r="AH202" s="46"/>
    </row>
    <row r="203" spans="1:34" x14ac:dyDescent="0.25">
      <c r="A203" s="17"/>
      <c r="B203" s="17"/>
      <c r="C203" s="18"/>
      <c r="D203" s="18"/>
      <c r="E203" s="45"/>
      <c r="F203" s="46"/>
      <c r="G203" s="18"/>
      <c r="H203" s="18"/>
      <c r="I203" s="48"/>
      <c r="J203" s="46"/>
      <c r="K203" s="18"/>
      <c r="L203" s="18"/>
      <c r="M203" s="48"/>
      <c r="N203" s="46"/>
      <c r="O203" s="18"/>
      <c r="P203" s="18"/>
      <c r="Q203" s="45"/>
      <c r="R203" s="46"/>
      <c r="S203" s="18"/>
      <c r="T203" s="18"/>
      <c r="U203" s="45"/>
      <c r="V203" s="46"/>
      <c r="W203" s="18"/>
      <c r="X203" s="18"/>
      <c r="Y203" s="45"/>
      <c r="Z203" s="46"/>
      <c r="AA203" s="18"/>
      <c r="AB203" s="46"/>
      <c r="AC203" s="47"/>
      <c r="AD203" s="46"/>
      <c r="AE203" s="18"/>
      <c r="AF203" s="18"/>
      <c r="AG203" s="45"/>
      <c r="AH203" s="46"/>
    </row>
    <row r="204" spans="1:34" x14ac:dyDescent="0.25">
      <c r="A204" s="17"/>
      <c r="B204" s="49" t="s">
        <v>428</v>
      </c>
      <c r="C204" s="50" t="s">
        <v>382</v>
      </c>
      <c r="D204" s="50"/>
      <c r="E204" s="52">
        <v>53</v>
      </c>
      <c r="F204" s="54" t="s">
        <v>382</v>
      </c>
      <c r="G204" s="50" t="s">
        <v>382</v>
      </c>
      <c r="H204" s="50"/>
      <c r="I204" s="52">
        <v>57</v>
      </c>
      <c r="J204" s="54" t="s">
        <v>382</v>
      </c>
      <c r="K204" s="50" t="s">
        <v>382</v>
      </c>
      <c r="L204" s="50"/>
      <c r="M204" s="52">
        <v>52</v>
      </c>
      <c r="N204" s="54" t="s">
        <v>382</v>
      </c>
      <c r="O204" s="50" t="s">
        <v>382</v>
      </c>
      <c r="P204" s="50"/>
      <c r="Q204" s="52">
        <v>162</v>
      </c>
      <c r="R204" s="54" t="s">
        <v>382</v>
      </c>
      <c r="S204" s="50" t="s">
        <v>382</v>
      </c>
      <c r="T204" s="50"/>
      <c r="U204" s="58">
        <v>70402</v>
      </c>
      <c r="V204" s="54" t="s">
        <v>382</v>
      </c>
      <c r="W204" s="50" t="s">
        <v>382</v>
      </c>
      <c r="X204" s="50"/>
      <c r="Y204" s="58">
        <v>70564</v>
      </c>
      <c r="Z204" s="54" t="s">
        <v>382</v>
      </c>
      <c r="AA204" s="50" t="s">
        <v>382</v>
      </c>
      <c r="AB204" s="54"/>
      <c r="AC204" s="56" t="s">
        <v>397</v>
      </c>
      <c r="AD204" s="54" t="s">
        <v>382</v>
      </c>
      <c r="AE204" s="50" t="s">
        <v>382</v>
      </c>
      <c r="AF204" s="50"/>
      <c r="AG204" s="52">
        <v>104</v>
      </c>
      <c r="AH204" s="54" t="s">
        <v>382</v>
      </c>
    </row>
    <row r="205" spans="1:34" x14ac:dyDescent="0.25">
      <c r="A205" s="17"/>
      <c r="B205" s="49"/>
      <c r="C205" s="50"/>
      <c r="D205" s="50"/>
      <c r="E205" s="52"/>
      <c r="F205" s="54"/>
      <c r="G205" s="50"/>
      <c r="H205" s="50"/>
      <c r="I205" s="52"/>
      <c r="J205" s="54"/>
      <c r="K205" s="50"/>
      <c r="L205" s="50"/>
      <c r="M205" s="52"/>
      <c r="N205" s="54"/>
      <c r="O205" s="50"/>
      <c r="P205" s="50"/>
      <c r="Q205" s="52"/>
      <c r="R205" s="54"/>
      <c r="S205" s="50"/>
      <c r="T205" s="50"/>
      <c r="U205" s="58"/>
      <c r="V205" s="54"/>
      <c r="W205" s="50"/>
      <c r="X205" s="50"/>
      <c r="Y205" s="58"/>
      <c r="Z205" s="54"/>
      <c r="AA205" s="50"/>
      <c r="AB205" s="54"/>
      <c r="AC205" s="56"/>
      <c r="AD205" s="54"/>
      <c r="AE205" s="50"/>
      <c r="AF205" s="50"/>
      <c r="AG205" s="52"/>
      <c r="AH205" s="54"/>
    </row>
    <row r="206" spans="1:34" x14ac:dyDescent="0.25">
      <c r="A206" s="17"/>
      <c r="B206" s="49"/>
      <c r="C206" s="50"/>
      <c r="D206" s="50"/>
      <c r="E206" s="52"/>
      <c r="F206" s="54"/>
      <c r="G206" s="50"/>
      <c r="H206" s="50"/>
      <c r="I206" s="52"/>
      <c r="J206" s="54"/>
      <c r="K206" s="50"/>
      <c r="L206" s="50"/>
      <c r="M206" s="52"/>
      <c r="N206" s="54"/>
      <c r="O206" s="50"/>
      <c r="P206" s="50"/>
      <c r="Q206" s="52"/>
      <c r="R206" s="54"/>
      <c r="S206" s="50"/>
      <c r="T206" s="50"/>
      <c r="U206" s="58"/>
      <c r="V206" s="54"/>
      <c r="W206" s="50"/>
      <c r="X206" s="50"/>
      <c r="Y206" s="58"/>
      <c r="Z206" s="54"/>
      <c r="AA206" s="50"/>
      <c r="AB206" s="54"/>
      <c r="AC206" s="56"/>
      <c r="AD206" s="54"/>
      <c r="AE206" s="50"/>
      <c r="AF206" s="50"/>
      <c r="AG206" s="52"/>
      <c r="AH206" s="54"/>
    </row>
    <row r="207" spans="1:34" x14ac:dyDescent="0.25">
      <c r="A207" s="17"/>
      <c r="B207" s="17" t="s">
        <v>429</v>
      </c>
      <c r="C207" s="18" t="s">
        <v>382</v>
      </c>
      <c r="D207" s="18"/>
      <c r="E207" s="48">
        <v>95</v>
      </c>
      <c r="F207" s="46" t="s">
        <v>382</v>
      </c>
      <c r="G207" s="18" t="s">
        <v>382</v>
      </c>
      <c r="H207" s="46"/>
      <c r="I207" s="47" t="s">
        <v>397</v>
      </c>
      <c r="J207" s="46" t="s">
        <v>382</v>
      </c>
      <c r="K207" s="18" t="s">
        <v>382</v>
      </c>
      <c r="L207" s="46"/>
      <c r="M207" s="47" t="s">
        <v>397</v>
      </c>
      <c r="N207" s="46" t="s">
        <v>382</v>
      </c>
      <c r="O207" s="18" t="s">
        <v>382</v>
      </c>
      <c r="P207" s="18"/>
      <c r="Q207" s="48">
        <v>95</v>
      </c>
      <c r="R207" s="46" t="s">
        <v>382</v>
      </c>
      <c r="S207" s="18" t="s">
        <v>382</v>
      </c>
      <c r="T207" s="18"/>
      <c r="U207" s="45">
        <v>29627</v>
      </c>
      <c r="V207" s="46" t="s">
        <v>382</v>
      </c>
      <c r="W207" s="18" t="s">
        <v>382</v>
      </c>
      <c r="X207" s="18"/>
      <c r="Y207" s="45">
        <v>29722</v>
      </c>
      <c r="Z207" s="46" t="s">
        <v>382</v>
      </c>
      <c r="AA207" s="18" t="s">
        <v>382</v>
      </c>
      <c r="AB207" s="46"/>
      <c r="AC207" s="47" t="s">
        <v>397</v>
      </c>
      <c r="AD207" s="46" t="s">
        <v>382</v>
      </c>
      <c r="AE207" s="18" t="s">
        <v>382</v>
      </c>
      <c r="AF207" s="18"/>
      <c r="AG207" s="48">
        <v>230</v>
      </c>
      <c r="AH207" s="46" t="s">
        <v>382</v>
      </c>
    </row>
    <row r="208" spans="1:34" x14ac:dyDescent="0.25">
      <c r="A208" s="17"/>
      <c r="B208" s="17"/>
      <c r="C208" s="18"/>
      <c r="D208" s="18"/>
      <c r="E208" s="48"/>
      <c r="F208" s="46"/>
      <c r="G208" s="18"/>
      <c r="H208" s="46"/>
      <c r="I208" s="47"/>
      <c r="J208" s="46"/>
      <c r="K208" s="18"/>
      <c r="L208" s="46"/>
      <c r="M208" s="47"/>
      <c r="N208" s="46"/>
      <c r="O208" s="18"/>
      <c r="P208" s="18"/>
      <c r="Q208" s="48"/>
      <c r="R208" s="46"/>
      <c r="S208" s="18"/>
      <c r="T208" s="18"/>
      <c r="U208" s="45"/>
      <c r="V208" s="46"/>
      <c r="W208" s="18"/>
      <c r="X208" s="18"/>
      <c r="Y208" s="45"/>
      <c r="Z208" s="46"/>
      <c r="AA208" s="18"/>
      <c r="AB208" s="46"/>
      <c r="AC208" s="47"/>
      <c r="AD208" s="46"/>
      <c r="AE208" s="18"/>
      <c r="AF208" s="18"/>
      <c r="AG208" s="48"/>
      <c r="AH208" s="46"/>
    </row>
    <row r="209" spans="1:34" x14ac:dyDescent="0.25">
      <c r="A209" s="17"/>
      <c r="B209" s="17"/>
      <c r="C209" s="18"/>
      <c r="D209" s="18"/>
      <c r="E209" s="48"/>
      <c r="F209" s="46"/>
      <c r="G209" s="18"/>
      <c r="H209" s="46"/>
      <c r="I209" s="47"/>
      <c r="J209" s="46"/>
      <c r="K209" s="18"/>
      <c r="L209" s="46"/>
      <c r="M209" s="47"/>
      <c r="N209" s="46"/>
      <c r="O209" s="18"/>
      <c r="P209" s="18"/>
      <c r="Q209" s="48"/>
      <c r="R209" s="46"/>
      <c r="S209" s="18"/>
      <c r="T209" s="18"/>
      <c r="U209" s="45"/>
      <c r="V209" s="46"/>
      <c r="W209" s="18"/>
      <c r="X209" s="18"/>
      <c r="Y209" s="45"/>
      <c r="Z209" s="46"/>
      <c r="AA209" s="18"/>
      <c r="AB209" s="46"/>
      <c r="AC209" s="47"/>
      <c r="AD209" s="46"/>
      <c r="AE209" s="18"/>
      <c r="AF209" s="18"/>
      <c r="AG209" s="48"/>
      <c r="AH209" s="46"/>
    </row>
    <row r="210" spans="1:34" x14ac:dyDescent="0.25">
      <c r="A210" s="17"/>
      <c r="B210" s="29" t="s">
        <v>494</v>
      </c>
      <c r="C210" s="30" t="s">
        <v>382</v>
      </c>
      <c r="D210" s="30"/>
      <c r="E210" s="36">
        <v>133</v>
      </c>
      <c r="F210" s="35" t="s">
        <v>382</v>
      </c>
      <c r="G210" s="30" t="s">
        <v>382</v>
      </c>
      <c r="H210" s="30"/>
      <c r="I210" s="36">
        <v>10</v>
      </c>
      <c r="J210" s="35" t="s">
        <v>382</v>
      </c>
      <c r="K210" s="30" t="s">
        <v>382</v>
      </c>
      <c r="L210" s="30"/>
      <c r="M210" s="36">
        <v>159</v>
      </c>
      <c r="N210" s="35" t="s">
        <v>382</v>
      </c>
      <c r="O210" s="30" t="s">
        <v>382</v>
      </c>
      <c r="P210" s="30"/>
      <c r="Q210" s="36">
        <v>302</v>
      </c>
      <c r="R210" s="35" t="s">
        <v>382</v>
      </c>
      <c r="S210" s="30" t="s">
        <v>382</v>
      </c>
      <c r="T210" s="30"/>
      <c r="U210" s="34">
        <v>139769</v>
      </c>
      <c r="V210" s="35" t="s">
        <v>382</v>
      </c>
      <c r="W210" s="30" t="s">
        <v>382</v>
      </c>
      <c r="X210" s="30"/>
      <c r="Y210" s="34">
        <v>140071</v>
      </c>
      <c r="Z210" s="35" t="s">
        <v>382</v>
      </c>
      <c r="AA210" s="30" t="s">
        <v>382</v>
      </c>
      <c r="AB210" s="35"/>
      <c r="AC210" s="37" t="s">
        <v>397</v>
      </c>
      <c r="AD210" s="35" t="s">
        <v>382</v>
      </c>
      <c r="AE210" s="30" t="s">
        <v>382</v>
      </c>
      <c r="AF210" s="30"/>
      <c r="AG210" s="36">
        <v>621</v>
      </c>
      <c r="AH210" s="35" t="s">
        <v>382</v>
      </c>
    </row>
    <row r="211" spans="1:34" ht="15.75" thickBot="1" x14ac:dyDescent="0.3">
      <c r="A211" s="17"/>
      <c r="B211" s="2" t="s">
        <v>445</v>
      </c>
      <c r="C211" s="4" t="s">
        <v>382</v>
      </c>
      <c r="D211" s="4"/>
      <c r="E211" s="33">
        <v>29</v>
      </c>
      <c r="F211" t="s">
        <v>382</v>
      </c>
      <c r="G211" s="4" t="s">
        <v>382</v>
      </c>
      <c r="H211" s="4"/>
      <c r="I211" s="33">
        <v>60</v>
      </c>
      <c r="J211" t="s">
        <v>382</v>
      </c>
      <c r="K211" s="4" t="s">
        <v>382</v>
      </c>
      <c r="L211" s="4"/>
      <c r="M211" s="33">
        <v>15</v>
      </c>
      <c r="N211" t="s">
        <v>382</v>
      </c>
      <c r="O211" s="4" t="s">
        <v>382</v>
      </c>
      <c r="P211" s="4"/>
      <c r="Q211" s="33">
        <v>104</v>
      </c>
      <c r="R211" t="s">
        <v>382</v>
      </c>
      <c r="S211" s="4" t="s">
        <v>382</v>
      </c>
      <c r="T211" s="4"/>
      <c r="U211" s="31">
        <v>9713</v>
      </c>
      <c r="V211" t="s">
        <v>382</v>
      </c>
      <c r="W211" s="4" t="s">
        <v>382</v>
      </c>
      <c r="X211" s="4"/>
      <c r="Y211" s="31">
        <v>9817</v>
      </c>
      <c r="Z211" t="s">
        <v>382</v>
      </c>
      <c r="AA211" s="4" t="s">
        <v>382</v>
      </c>
      <c r="AC211" s="32" t="s">
        <v>397</v>
      </c>
      <c r="AD211" t="s">
        <v>382</v>
      </c>
      <c r="AE211" s="4" t="s">
        <v>382</v>
      </c>
      <c r="AF211" s="4"/>
      <c r="AG211" s="33">
        <v>15</v>
      </c>
      <c r="AH211" t="s">
        <v>382</v>
      </c>
    </row>
    <row r="212" spans="1:34" x14ac:dyDescent="0.25">
      <c r="A212" s="17"/>
      <c r="B212" s="23"/>
      <c r="C212" s="23" t="s">
        <v>382</v>
      </c>
      <c r="D212" s="38"/>
      <c r="E212" s="38"/>
      <c r="F212" s="23"/>
      <c r="G212" s="23" t="s">
        <v>382</v>
      </c>
      <c r="H212" s="38"/>
      <c r="I212" s="38"/>
      <c r="J212" s="23"/>
      <c r="K212" s="23" t="s">
        <v>382</v>
      </c>
      <c r="L212" s="38"/>
      <c r="M212" s="38"/>
      <c r="N212" s="23"/>
      <c r="O212" s="23" t="s">
        <v>382</v>
      </c>
      <c r="P212" s="38"/>
      <c r="Q212" s="38"/>
      <c r="R212" s="23"/>
      <c r="S212" s="23" t="s">
        <v>382</v>
      </c>
      <c r="T212" s="38"/>
      <c r="U212" s="38"/>
      <c r="V212" s="23"/>
      <c r="W212" s="23" t="s">
        <v>382</v>
      </c>
      <c r="X212" s="38"/>
      <c r="Y212" s="38"/>
      <c r="Z212" s="23"/>
      <c r="AA212" s="23" t="s">
        <v>382</v>
      </c>
      <c r="AB212" s="38"/>
      <c r="AC212" s="38"/>
      <c r="AD212" s="23"/>
      <c r="AE212" s="23" t="s">
        <v>382</v>
      </c>
      <c r="AF212" s="38"/>
      <c r="AG212" s="38"/>
      <c r="AH212" s="23"/>
    </row>
    <row r="213" spans="1:34" ht="15.75" thickBot="1" x14ac:dyDescent="0.3">
      <c r="A213" s="17"/>
      <c r="B213" s="29" t="s">
        <v>152</v>
      </c>
      <c r="C213" s="41" t="s">
        <v>382</v>
      </c>
      <c r="D213" s="30" t="s">
        <v>396</v>
      </c>
      <c r="E213" s="34">
        <v>4823</v>
      </c>
      <c r="F213" s="35" t="s">
        <v>382</v>
      </c>
      <c r="G213" s="41" t="s">
        <v>382</v>
      </c>
      <c r="H213" s="30" t="s">
        <v>396</v>
      </c>
      <c r="I213" s="36">
        <v>892</v>
      </c>
      <c r="J213" s="35" t="s">
        <v>382</v>
      </c>
      <c r="K213" s="41" t="s">
        <v>382</v>
      </c>
      <c r="L213" s="30" t="s">
        <v>396</v>
      </c>
      <c r="M213" s="34">
        <v>3941</v>
      </c>
      <c r="N213" s="35" t="s">
        <v>382</v>
      </c>
      <c r="O213" s="41" t="s">
        <v>382</v>
      </c>
      <c r="P213" s="30" t="s">
        <v>396</v>
      </c>
      <c r="Q213" s="34">
        <v>9656</v>
      </c>
      <c r="R213" s="35" t="s">
        <v>382</v>
      </c>
      <c r="S213" s="41" t="s">
        <v>382</v>
      </c>
      <c r="T213" s="30" t="s">
        <v>396</v>
      </c>
      <c r="U213" s="34">
        <v>1130601</v>
      </c>
      <c r="V213" s="35" t="s">
        <v>382</v>
      </c>
      <c r="W213" s="41" t="s">
        <v>382</v>
      </c>
      <c r="X213" s="30" t="s">
        <v>396</v>
      </c>
      <c r="Y213" s="34">
        <v>1140257</v>
      </c>
      <c r="Z213" s="35" t="s">
        <v>382</v>
      </c>
      <c r="AA213" s="41" t="s">
        <v>382</v>
      </c>
      <c r="AB213" s="35" t="s">
        <v>396</v>
      </c>
      <c r="AC213" s="37" t="s">
        <v>397</v>
      </c>
      <c r="AD213" s="35" t="s">
        <v>382</v>
      </c>
      <c r="AE213" s="41" t="s">
        <v>382</v>
      </c>
      <c r="AF213" s="30" t="s">
        <v>396</v>
      </c>
      <c r="AG213" s="34">
        <v>9303</v>
      </c>
      <c r="AH213" s="35" t="s">
        <v>382</v>
      </c>
    </row>
    <row r="214" spans="1:34" x14ac:dyDescent="0.25">
      <c r="A214" s="17"/>
      <c r="B214" s="23"/>
      <c r="C214" s="23" t="s">
        <v>382</v>
      </c>
      <c r="D214" s="38"/>
      <c r="E214" s="38"/>
      <c r="F214" s="23"/>
      <c r="G214" s="23" t="s">
        <v>382</v>
      </c>
      <c r="H214" s="38"/>
      <c r="I214" s="38"/>
      <c r="J214" s="23"/>
      <c r="K214" s="23" t="s">
        <v>382</v>
      </c>
      <c r="L214" s="38"/>
      <c r="M214" s="38"/>
      <c r="N214" s="23"/>
      <c r="O214" s="23" t="s">
        <v>382</v>
      </c>
      <c r="P214" s="38"/>
      <c r="Q214" s="38"/>
      <c r="R214" s="23"/>
      <c r="S214" s="23" t="s">
        <v>382</v>
      </c>
      <c r="T214" s="38"/>
      <c r="U214" s="38"/>
      <c r="V214" s="23"/>
      <c r="W214" s="23" t="s">
        <v>382</v>
      </c>
      <c r="X214" s="38"/>
      <c r="Y214" s="38"/>
      <c r="Z214" s="23"/>
      <c r="AA214" s="23" t="s">
        <v>382</v>
      </c>
      <c r="AB214" s="38"/>
      <c r="AC214" s="38"/>
      <c r="AD214" s="23"/>
      <c r="AE214" s="23" t="s">
        <v>382</v>
      </c>
      <c r="AF214" s="38"/>
      <c r="AG214" s="38"/>
      <c r="AH214" s="23"/>
    </row>
    <row r="215" spans="1:34" x14ac:dyDescent="0.25">
      <c r="A215" s="17"/>
      <c r="B215" s="4"/>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c r="AE215" s="18"/>
      <c r="AF215" s="18"/>
      <c r="AG215" s="18"/>
      <c r="AH215" s="18"/>
    </row>
    <row r="216" spans="1:34" x14ac:dyDescent="0.25">
      <c r="A216" s="17"/>
      <c r="B216" s="69" t="s">
        <v>381</v>
      </c>
      <c r="C216" s="18" t="s">
        <v>382</v>
      </c>
      <c r="D216" s="70" t="s">
        <v>495</v>
      </c>
      <c r="E216" s="70"/>
      <c r="F216" s="18"/>
      <c r="G216" s="18" t="s">
        <v>382</v>
      </c>
      <c r="H216" s="70" t="s">
        <v>496</v>
      </c>
      <c r="I216" s="70"/>
      <c r="J216" s="18"/>
      <c r="K216" s="18" t="s">
        <v>382</v>
      </c>
      <c r="L216" s="70" t="s">
        <v>485</v>
      </c>
      <c r="M216" s="70"/>
      <c r="N216" s="18"/>
      <c r="O216" s="18" t="s">
        <v>382</v>
      </c>
      <c r="P216" s="70" t="s">
        <v>488</v>
      </c>
      <c r="Q216" s="70"/>
      <c r="R216" s="18"/>
      <c r="S216" s="18" t="s">
        <v>382</v>
      </c>
      <c r="T216" s="70" t="s">
        <v>490</v>
      </c>
      <c r="U216" s="70"/>
      <c r="V216" s="18"/>
      <c r="W216" s="18" t="s">
        <v>382</v>
      </c>
      <c r="X216" s="70" t="s">
        <v>152</v>
      </c>
      <c r="Y216" s="70"/>
      <c r="Z216" s="18"/>
      <c r="AA216" s="18" t="s">
        <v>382</v>
      </c>
      <c r="AB216" s="70" t="s">
        <v>485</v>
      </c>
      <c r="AC216" s="70"/>
      <c r="AD216" s="18"/>
      <c r="AE216" s="18" t="s">
        <v>382</v>
      </c>
      <c r="AF216" s="70" t="s">
        <v>492</v>
      </c>
      <c r="AG216" s="70"/>
      <c r="AH216" s="18"/>
    </row>
    <row r="217" spans="1:34" x14ac:dyDescent="0.25">
      <c r="A217" s="17"/>
      <c r="B217" s="69"/>
      <c r="C217" s="18"/>
      <c r="D217" s="70"/>
      <c r="E217" s="70"/>
      <c r="F217" s="18"/>
      <c r="G217" s="18"/>
      <c r="H217" s="70"/>
      <c r="I217" s="70"/>
      <c r="J217" s="18"/>
      <c r="K217" s="18"/>
      <c r="L217" s="70" t="s">
        <v>497</v>
      </c>
      <c r="M217" s="70"/>
      <c r="N217" s="18"/>
      <c r="O217" s="18"/>
      <c r="P217" s="70" t="s">
        <v>489</v>
      </c>
      <c r="Q217" s="70"/>
      <c r="R217" s="18"/>
      <c r="S217" s="18"/>
      <c r="T217" s="70"/>
      <c r="U217" s="70"/>
      <c r="V217" s="18"/>
      <c r="W217" s="18"/>
      <c r="X217" s="70"/>
      <c r="Y217" s="70"/>
      <c r="Z217" s="18"/>
      <c r="AA217" s="18"/>
      <c r="AB217" s="70" t="s">
        <v>486</v>
      </c>
      <c r="AC217" s="70"/>
      <c r="AD217" s="18"/>
      <c r="AE217" s="18"/>
      <c r="AF217" s="70" t="s">
        <v>493</v>
      </c>
      <c r="AG217" s="70"/>
      <c r="AH217" s="18"/>
    </row>
    <row r="218" spans="1:34" x14ac:dyDescent="0.25">
      <c r="A218" s="17"/>
      <c r="B218" s="69"/>
      <c r="C218" s="18"/>
      <c r="D218" s="70"/>
      <c r="E218" s="70"/>
      <c r="F218" s="18"/>
      <c r="G218" s="18"/>
      <c r="H218" s="70"/>
      <c r="I218" s="70"/>
      <c r="J218" s="18"/>
      <c r="K218" s="18"/>
      <c r="L218" s="70" t="s">
        <v>498</v>
      </c>
      <c r="M218" s="70"/>
      <c r="N218" s="18"/>
      <c r="O218" s="18"/>
      <c r="P218" s="70"/>
      <c r="Q218" s="70"/>
      <c r="R218" s="18"/>
      <c r="S218" s="18"/>
      <c r="T218" s="70"/>
      <c r="U218" s="70"/>
      <c r="V218" s="18"/>
      <c r="W218" s="18"/>
      <c r="X218" s="70"/>
      <c r="Y218" s="70"/>
      <c r="Z218" s="18"/>
      <c r="AA218" s="18"/>
      <c r="AB218" s="70" t="s">
        <v>487</v>
      </c>
      <c r="AC218" s="70"/>
      <c r="AD218" s="18"/>
      <c r="AE218" s="18"/>
      <c r="AF218" s="70"/>
      <c r="AG218" s="70"/>
      <c r="AH218" s="18"/>
    </row>
    <row r="219" spans="1:34" ht="15.75" thickBot="1" x14ac:dyDescent="0.3">
      <c r="A219" s="17"/>
      <c r="B219" s="69"/>
      <c r="C219" s="18"/>
      <c r="D219" s="71"/>
      <c r="E219" s="71"/>
      <c r="F219" s="18"/>
      <c r="G219" s="18"/>
      <c r="H219" s="71"/>
      <c r="I219" s="71"/>
      <c r="J219" s="18"/>
      <c r="K219" s="18"/>
      <c r="L219" s="71"/>
      <c r="M219" s="71"/>
      <c r="N219" s="18"/>
      <c r="O219" s="18"/>
      <c r="P219" s="71"/>
      <c r="Q219" s="71"/>
      <c r="R219" s="18"/>
      <c r="S219" s="18"/>
      <c r="T219" s="71"/>
      <c r="U219" s="71"/>
      <c r="V219" s="18"/>
      <c r="W219" s="18"/>
      <c r="X219" s="71"/>
      <c r="Y219" s="71"/>
      <c r="Z219" s="18"/>
      <c r="AA219" s="18"/>
      <c r="AB219" s="71" t="s">
        <v>491</v>
      </c>
      <c r="AC219" s="71"/>
      <c r="AD219" s="18"/>
      <c r="AE219" s="18"/>
      <c r="AF219" s="71"/>
      <c r="AG219" s="71"/>
      <c r="AH219" s="18"/>
    </row>
    <row r="220" spans="1:34" x14ac:dyDescent="0.25">
      <c r="A220" s="17"/>
      <c r="B220" s="29" t="s">
        <v>404</v>
      </c>
      <c r="C220" s="30" t="s">
        <v>382</v>
      </c>
      <c r="D220" s="30"/>
      <c r="E220" s="30"/>
      <c r="F220" s="30"/>
      <c r="G220" s="30" t="s">
        <v>382</v>
      </c>
      <c r="H220" s="30"/>
      <c r="I220" s="30"/>
      <c r="J220" s="30"/>
      <c r="K220" s="30" t="s">
        <v>382</v>
      </c>
      <c r="L220" s="30"/>
      <c r="M220" s="30"/>
      <c r="N220" s="30"/>
      <c r="O220" s="30" t="s">
        <v>382</v>
      </c>
      <c r="P220" s="30"/>
      <c r="Q220" s="30"/>
      <c r="R220" s="30"/>
      <c r="S220" s="30" t="s">
        <v>382</v>
      </c>
      <c r="T220" s="30"/>
      <c r="U220" s="30"/>
      <c r="V220" s="30"/>
      <c r="W220" s="30" t="s">
        <v>382</v>
      </c>
      <c r="X220" s="30"/>
      <c r="Y220" s="30"/>
      <c r="Z220" s="30"/>
      <c r="AA220" s="30" t="s">
        <v>382</v>
      </c>
      <c r="AB220" s="30"/>
      <c r="AC220" s="30"/>
      <c r="AD220" s="30"/>
      <c r="AE220" s="30" t="s">
        <v>382</v>
      </c>
      <c r="AF220" s="30"/>
      <c r="AG220" s="30"/>
      <c r="AH220" s="30"/>
    </row>
    <row r="221" spans="1:34" x14ac:dyDescent="0.25">
      <c r="A221" s="17"/>
      <c r="B221" s="17" t="s">
        <v>426</v>
      </c>
      <c r="C221" s="18" t="s">
        <v>382</v>
      </c>
      <c r="D221" s="18"/>
      <c r="E221" s="18"/>
      <c r="F221" s="18"/>
      <c r="G221" s="18" t="s">
        <v>382</v>
      </c>
      <c r="H221" s="18"/>
      <c r="I221" s="18"/>
      <c r="J221" s="18"/>
      <c r="K221" s="18" t="s">
        <v>382</v>
      </c>
      <c r="L221" s="18"/>
      <c r="M221" s="18"/>
      <c r="N221" s="18"/>
      <c r="O221" s="18" t="s">
        <v>382</v>
      </c>
      <c r="P221" s="18"/>
      <c r="Q221" s="18"/>
      <c r="R221" s="18"/>
      <c r="S221" s="18" t="s">
        <v>382</v>
      </c>
      <c r="T221" s="18"/>
      <c r="U221" s="18"/>
      <c r="V221" s="18"/>
      <c r="W221" s="18" t="s">
        <v>382</v>
      </c>
      <c r="X221" s="18"/>
      <c r="Y221" s="18"/>
      <c r="Z221" s="18"/>
      <c r="AA221" s="18" t="s">
        <v>382</v>
      </c>
      <c r="AB221" s="18"/>
      <c r="AC221" s="18"/>
      <c r="AD221" s="18"/>
      <c r="AE221" s="18" t="s">
        <v>382</v>
      </c>
      <c r="AF221" s="18"/>
      <c r="AG221" s="18"/>
      <c r="AH221" s="18"/>
    </row>
    <row r="222" spans="1:34" x14ac:dyDescent="0.25">
      <c r="A222" s="17"/>
      <c r="B222" s="17"/>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row>
    <row r="223" spans="1:34" x14ac:dyDescent="0.25">
      <c r="A223" s="17"/>
      <c r="B223" s="17"/>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row>
    <row r="224" spans="1:34" x14ac:dyDescent="0.25">
      <c r="A224" s="17"/>
      <c r="B224" s="29" t="s">
        <v>427</v>
      </c>
      <c r="C224" s="30" t="s">
        <v>382</v>
      </c>
      <c r="D224" s="30" t="s">
        <v>396</v>
      </c>
      <c r="E224" s="34">
        <v>3869</v>
      </c>
      <c r="F224" s="35" t="s">
        <v>382</v>
      </c>
      <c r="G224" s="30" t="s">
        <v>382</v>
      </c>
      <c r="H224" s="30" t="s">
        <v>396</v>
      </c>
      <c r="I224" s="34">
        <v>1327</v>
      </c>
      <c r="J224" s="35" t="s">
        <v>382</v>
      </c>
      <c r="K224" s="30" t="s">
        <v>382</v>
      </c>
      <c r="L224" s="30" t="s">
        <v>396</v>
      </c>
      <c r="M224" s="34">
        <v>2461</v>
      </c>
      <c r="N224" s="35" t="s">
        <v>382</v>
      </c>
      <c r="O224" s="30" t="s">
        <v>382</v>
      </c>
      <c r="P224" s="30" t="s">
        <v>396</v>
      </c>
      <c r="Q224" s="34">
        <v>7657</v>
      </c>
      <c r="R224" s="35" t="s">
        <v>382</v>
      </c>
      <c r="S224" s="30" t="s">
        <v>382</v>
      </c>
      <c r="T224" s="30" t="s">
        <v>396</v>
      </c>
      <c r="U224" s="34">
        <v>450549</v>
      </c>
      <c r="V224" s="35" t="s">
        <v>382</v>
      </c>
      <c r="W224" s="30" t="s">
        <v>382</v>
      </c>
      <c r="X224" s="30" t="s">
        <v>396</v>
      </c>
      <c r="Y224" s="34">
        <v>458206</v>
      </c>
      <c r="Z224" s="35" t="s">
        <v>382</v>
      </c>
      <c r="AA224" s="30" t="s">
        <v>382</v>
      </c>
      <c r="AB224" s="35" t="s">
        <v>396</v>
      </c>
      <c r="AC224" s="37" t="s">
        <v>397</v>
      </c>
      <c r="AD224" s="35" t="s">
        <v>382</v>
      </c>
      <c r="AE224" s="30" t="s">
        <v>382</v>
      </c>
      <c r="AF224" s="30" t="s">
        <v>396</v>
      </c>
      <c r="AG224" s="34">
        <v>6250</v>
      </c>
      <c r="AH224" s="35" t="s">
        <v>382</v>
      </c>
    </row>
    <row r="225" spans="1:34" x14ac:dyDescent="0.25">
      <c r="A225" s="17"/>
      <c r="B225" s="17" t="s">
        <v>430</v>
      </c>
      <c r="C225" s="18" t="s">
        <v>382</v>
      </c>
      <c r="D225" s="18"/>
      <c r="E225" s="45">
        <v>3019</v>
      </c>
      <c r="F225" s="46" t="s">
        <v>382</v>
      </c>
      <c r="G225" s="18" t="s">
        <v>382</v>
      </c>
      <c r="H225" s="18"/>
      <c r="I225" s="48">
        <v>236</v>
      </c>
      <c r="J225" s="46" t="s">
        <v>382</v>
      </c>
      <c r="K225" s="18" t="s">
        <v>382</v>
      </c>
      <c r="L225" s="18"/>
      <c r="M225" s="48">
        <v>358</v>
      </c>
      <c r="N225" s="46" t="s">
        <v>382</v>
      </c>
      <c r="O225" s="18" t="s">
        <v>382</v>
      </c>
      <c r="P225" s="18"/>
      <c r="Q225" s="45">
        <v>3613</v>
      </c>
      <c r="R225" s="46" t="s">
        <v>382</v>
      </c>
      <c r="S225" s="18" t="s">
        <v>382</v>
      </c>
      <c r="T225" s="18"/>
      <c r="U225" s="45">
        <v>174961</v>
      </c>
      <c r="V225" s="46" t="s">
        <v>382</v>
      </c>
      <c r="W225" s="18" t="s">
        <v>382</v>
      </c>
      <c r="X225" s="18"/>
      <c r="Y225" s="45">
        <v>178574</v>
      </c>
      <c r="Z225" s="46" t="s">
        <v>382</v>
      </c>
      <c r="AA225" s="18" t="s">
        <v>382</v>
      </c>
      <c r="AB225" s="46"/>
      <c r="AC225" s="47" t="s">
        <v>397</v>
      </c>
      <c r="AD225" s="46" t="s">
        <v>382</v>
      </c>
      <c r="AE225" s="18" t="s">
        <v>382</v>
      </c>
      <c r="AF225" s="18"/>
      <c r="AG225" s="45">
        <v>9304</v>
      </c>
      <c r="AH225" s="46" t="s">
        <v>382</v>
      </c>
    </row>
    <row r="226" spans="1:34" x14ac:dyDescent="0.25">
      <c r="A226" s="17"/>
      <c r="B226" s="17"/>
      <c r="C226" s="18"/>
      <c r="D226" s="18"/>
      <c r="E226" s="45"/>
      <c r="F226" s="46"/>
      <c r="G226" s="18"/>
      <c r="H226" s="18"/>
      <c r="I226" s="48"/>
      <c r="J226" s="46"/>
      <c r="K226" s="18"/>
      <c r="L226" s="18"/>
      <c r="M226" s="48"/>
      <c r="N226" s="46"/>
      <c r="O226" s="18"/>
      <c r="P226" s="18"/>
      <c r="Q226" s="45"/>
      <c r="R226" s="46"/>
      <c r="S226" s="18"/>
      <c r="T226" s="18"/>
      <c r="U226" s="45"/>
      <c r="V226" s="46"/>
      <c r="W226" s="18"/>
      <c r="X226" s="18"/>
      <c r="Y226" s="45"/>
      <c r="Z226" s="46"/>
      <c r="AA226" s="18"/>
      <c r="AB226" s="46"/>
      <c r="AC226" s="47"/>
      <c r="AD226" s="46"/>
      <c r="AE226" s="18"/>
      <c r="AF226" s="18"/>
      <c r="AG226" s="45"/>
      <c r="AH226" s="46"/>
    </row>
    <row r="227" spans="1:34" x14ac:dyDescent="0.25">
      <c r="A227" s="17"/>
      <c r="B227" s="17"/>
      <c r="C227" s="18"/>
      <c r="D227" s="18"/>
      <c r="E227" s="45"/>
      <c r="F227" s="46"/>
      <c r="G227" s="18"/>
      <c r="H227" s="18"/>
      <c r="I227" s="48"/>
      <c r="J227" s="46"/>
      <c r="K227" s="18"/>
      <c r="L227" s="18"/>
      <c r="M227" s="48"/>
      <c r="N227" s="46"/>
      <c r="O227" s="18"/>
      <c r="P227" s="18"/>
      <c r="Q227" s="45"/>
      <c r="R227" s="46"/>
      <c r="S227" s="18"/>
      <c r="T227" s="18"/>
      <c r="U227" s="45"/>
      <c r="V227" s="46"/>
      <c r="W227" s="18"/>
      <c r="X227" s="18"/>
      <c r="Y227" s="45"/>
      <c r="Z227" s="46"/>
      <c r="AA227" s="18"/>
      <c r="AB227" s="46"/>
      <c r="AC227" s="47"/>
      <c r="AD227" s="46"/>
      <c r="AE227" s="18"/>
      <c r="AF227" s="18"/>
      <c r="AG227" s="45"/>
      <c r="AH227" s="46"/>
    </row>
    <row r="228" spans="1:34" x14ac:dyDescent="0.25">
      <c r="A228" s="17"/>
      <c r="B228" s="29" t="s">
        <v>428</v>
      </c>
      <c r="C228" s="30" t="s">
        <v>382</v>
      </c>
      <c r="D228" s="30"/>
      <c r="E228" s="36">
        <v>555</v>
      </c>
      <c r="F228" s="35" t="s">
        <v>382</v>
      </c>
      <c r="G228" s="30" t="s">
        <v>382</v>
      </c>
      <c r="H228" s="30"/>
      <c r="I228" s="36">
        <v>172</v>
      </c>
      <c r="J228" s="35" t="s">
        <v>382</v>
      </c>
      <c r="K228" s="30" t="s">
        <v>382</v>
      </c>
      <c r="L228" s="30"/>
      <c r="M228" s="36">
        <v>144</v>
      </c>
      <c r="N228" s="35" t="s">
        <v>382</v>
      </c>
      <c r="O228" s="30" t="s">
        <v>382</v>
      </c>
      <c r="P228" s="30"/>
      <c r="Q228" s="36">
        <v>871</v>
      </c>
      <c r="R228" s="35" t="s">
        <v>382</v>
      </c>
      <c r="S228" s="30" t="s">
        <v>382</v>
      </c>
      <c r="T228" s="30"/>
      <c r="U228" s="34">
        <v>67304</v>
      </c>
      <c r="V228" s="35" t="s">
        <v>382</v>
      </c>
      <c r="W228" s="30" t="s">
        <v>382</v>
      </c>
      <c r="X228" s="30"/>
      <c r="Y228" s="34">
        <v>68175</v>
      </c>
      <c r="Z228" s="35" t="s">
        <v>382</v>
      </c>
      <c r="AA228" s="30" t="s">
        <v>382</v>
      </c>
      <c r="AB228" s="35"/>
      <c r="AC228" s="37" t="s">
        <v>397</v>
      </c>
      <c r="AD228" s="35" t="s">
        <v>382</v>
      </c>
      <c r="AE228" s="30" t="s">
        <v>382</v>
      </c>
      <c r="AF228" s="30"/>
      <c r="AG228" s="36">
        <v>158</v>
      </c>
      <c r="AH228" s="35" t="s">
        <v>382</v>
      </c>
    </row>
    <row r="229" spans="1:34" x14ac:dyDescent="0.25">
      <c r="A229" s="17"/>
      <c r="B229" s="17" t="s">
        <v>429</v>
      </c>
      <c r="C229" s="18" t="s">
        <v>382</v>
      </c>
      <c r="D229" s="18"/>
      <c r="E229" s="48">
        <v>10</v>
      </c>
      <c r="F229" s="46" t="s">
        <v>382</v>
      </c>
      <c r="G229" s="18" t="s">
        <v>382</v>
      </c>
      <c r="H229" s="46"/>
      <c r="I229" s="47" t="s">
        <v>397</v>
      </c>
      <c r="J229" s="46" t="s">
        <v>382</v>
      </c>
      <c r="K229" s="18" t="s">
        <v>382</v>
      </c>
      <c r="L229" s="46"/>
      <c r="M229" s="47" t="s">
        <v>397</v>
      </c>
      <c r="N229" s="46" t="s">
        <v>382</v>
      </c>
      <c r="O229" s="18" t="s">
        <v>382</v>
      </c>
      <c r="P229" s="18"/>
      <c r="Q229" s="48">
        <v>10</v>
      </c>
      <c r="R229" s="46" t="s">
        <v>382</v>
      </c>
      <c r="S229" s="18" t="s">
        <v>382</v>
      </c>
      <c r="T229" s="18"/>
      <c r="U229" s="45">
        <v>15223</v>
      </c>
      <c r="V229" s="46" t="s">
        <v>382</v>
      </c>
      <c r="W229" s="18" t="s">
        <v>382</v>
      </c>
      <c r="X229" s="18"/>
      <c r="Y229" s="45">
        <v>15233</v>
      </c>
      <c r="Z229" s="46" t="s">
        <v>382</v>
      </c>
      <c r="AA229" s="18" t="s">
        <v>382</v>
      </c>
      <c r="AB229" s="46"/>
      <c r="AC229" s="47" t="s">
        <v>397</v>
      </c>
      <c r="AD229" s="46" t="s">
        <v>382</v>
      </c>
      <c r="AE229" s="18" t="s">
        <v>382</v>
      </c>
      <c r="AF229" s="18"/>
      <c r="AG229" s="48">
        <v>887</v>
      </c>
      <c r="AH229" s="46" t="s">
        <v>382</v>
      </c>
    </row>
    <row r="230" spans="1:34" x14ac:dyDescent="0.25">
      <c r="A230" s="17"/>
      <c r="B230" s="17"/>
      <c r="C230" s="18"/>
      <c r="D230" s="18"/>
      <c r="E230" s="48"/>
      <c r="F230" s="46"/>
      <c r="G230" s="18"/>
      <c r="H230" s="46"/>
      <c r="I230" s="47"/>
      <c r="J230" s="46"/>
      <c r="K230" s="18"/>
      <c r="L230" s="46"/>
      <c r="M230" s="47"/>
      <c r="N230" s="46"/>
      <c r="O230" s="18"/>
      <c r="P230" s="18"/>
      <c r="Q230" s="48"/>
      <c r="R230" s="46"/>
      <c r="S230" s="18"/>
      <c r="T230" s="18"/>
      <c r="U230" s="45"/>
      <c r="V230" s="46"/>
      <c r="W230" s="18"/>
      <c r="X230" s="18"/>
      <c r="Y230" s="45"/>
      <c r="Z230" s="46"/>
      <c r="AA230" s="18"/>
      <c r="AB230" s="46"/>
      <c r="AC230" s="47"/>
      <c r="AD230" s="46"/>
      <c r="AE230" s="18"/>
      <c r="AF230" s="18"/>
      <c r="AG230" s="48"/>
      <c r="AH230" s="46"/>
    </row>
    <row r="231" spans="1:34" x14ac:dyDescent="0.25">
      <c r="A231" s="17"/>
      <c r="B231" s="17"/>
      <c r="C231" s="18"/>
      <c r="D231" s="18"/>
      <c r="E231" s="48"/>
      <c r="F231" s="46"/>
      <c r="G231" s="18"/>
      <c r="H231" s="46"/>
      <c r="I231" s="47"/>
      <c r="J231" s="46"/>
      <c r="K231" s="18"/>
      <c r="L231" s="46"/>
      <c r="M231" s="47"/>
      <c r="N231" s="46"/>
      <c r="O231" s="18"/>
      <c r="P231" s="18"/>
      <c r="Q231" s="48"/>
      <c r="R231" s="46"/>
      <c r="S231" s="18"/>
      <c r="T231" s="18"/>
      <c r="U231" s="45"/>
      <c r="V231" s="46"/>
      <c r="W231" s="18"/>
      <c r="X231" s="18"/>
      <c r="Y231" s="45"/>
      <c r="Z231" s="46"/>
      <c r="AA231" s="18"/>
      <c r="AB231" s="46"/>
      <c r="AC231" s="47"/>
      <c r="AD231" s="46"/>
      <c r="AE231" s="18"/>
      <c r="AF231" s="18"/>
      <c r="AG231" s="48"/>
      <c r="AH231" s="46"/>
    </row>
    <row r="232" spans="1:34" x14ac:dyDescent="0.25">
      <c r="A232" s="17"/>
      <c r="B232" s="29" t="s">
        <v>494</v>
      </c>
      <c r="C232" s="30" t="s">
        <v>382</v>
      </c>
      <c r="D232" s="30"/>
      <c r="E232" s="36">
        <v>224</v>
      </c>
      <c r="F232" s="35" t="s">
        <v>382</v>
      </c>
      <c r="G232" s="30" t="s">
        <v>382</v>
      </c>
      <c r="H232" s="30"/>
      <c r="I232" s="36">
        <v>276</v>
      </c>
      <c r="J232" s="35" t="s">
        <v>382</v>
      </c>
      <c r="K232" s="30" t="s">
        <v>382</v>
      </c>
      <c r="L232" s="30"/>
      <c r="M232" s="36">
        <v>195</v>
      </c>
      <c r="N232" s="35" t="s">
        <v>382</v>
      </c>
      <c r="O232" s="30" t="s">
        <v>382</v>
      </c>
      <c r="P232" s="30"/>
      <c r="Q232" s="36">
        <v>695</v>
      </c>
      <c r="R232" s="35" t="s">
        <v>382</v>
      </c>
      <c r="S232" s="30" t="s">
        <v>382</v>
      </c>
      <c r="T232" s="30"/>
      <c r="U232" s="34">
        <v>92985</v>
      </c>
      <c r="V232" s="35" t="s">
        <v>382</v>
      </c>
      <c r="W232" s="30" t="s">
        <v>382</v>
      </c>
      <c r="X232" s="30"/>
      <c r="Y232" s="34">
        <v>93680</v>
      </c>
      <c r="Z232" s="35" t="s">
        <v>382</v>
      </c>
      <c r="AA232" s="30" t="s">
        <v>382</v>
      </c>
      <c r="AB232" s="35"/>
      <c r="AC232" s="37" t="s">
        <v>397</v>
      </c>
      <c r="AD232" s="35" t="s">
        <v>382</v>
      </c>
      <c r="AE232" s="30" t="s">
        <v>382</v>
      </c>
      <c r="AF232" s="30"/>
      <c r="AG232" s="36">
        <v>402</v>
      </c>
      <c r="AH232" s="35" t="s">
        <v>382</v>
      </c>
    </row>
    <row r="233" spans="1:34" ht="15.75" thickBot="1" x14ac:dyDescent="0.3">
      <c r="A233" s="17"/>
      <c r="B233" s="2" t="s">
        <v>445</v>
      </c>
      <c r="C233" s="4" t="s">
        <v>382</v>
      </c>
      <c r="D233" s="4"/>
      <c r="E233" s="33">
        <v>12</v>
      </c>
      <c r="F233" t="s">
        <v>382</v>
      </c>
      <c r="G233" s="4" t="s">
        <v>382</v>
      </c>
      <c r="I233" s="32" t="s">
        <v>397</v>
      </c>
      <c r="J233" t="s">
        <v>382</v>
      </c>
      <c r="K233" s="4" t="s">
        <v>382</v>
      </c>
      <c r="M233" s="32" t="s">
        <v>397</v>
      </c>
      <c r="N233" t="s">
        <v>382</v>
      </c>
      <c r="O233" s="4" t="s">
        <v>382</v>
      </c>
      <c r="P233" s="4"/>
      <c r="Q233" s="33">
        <v>12</v>
      </c>
      <c r="R233" t="s">
        <v>382</v>
      </c>
      <c r="S233" s="4" t="s">
        <v>382</v>
      </c>
      <c r="T233" s="4"/>
      <c r="U233" s="31">
        <v>6583</v>
      </c>
      <c r="V233" t="s">
        <v>382</v>
      </c>
      <c r="W233" s="4" t="s">
        <v>382</v>
      </c>
      <c r="X233" s="4"/>
      <c r="Y233" s="31">
        <v>6595</v>
      </c>
      <c r="Z233" t="s">
        <v>382</v>
      </c>
      <c r="AA233" s="4" t="s">
        <v>382</v>
      </c>
      <c r="AC233" s="32" t="s">
        <v>397</v>
      </c>
      <c r="AD233" t="s">
        <v>382</v>
      </c>
      <c r="AE233" s="4" t="s">
        <v>382</v>
      </c>
      <c r="AG233" s="32" t="s">
        <v>397</v>
      </c>
      <c r="AH233" t="s">
        <v>382</v>
      </c>
    </row>
    <row r="234" spans="1:34" x14ac:dyDescent="0.25">
      <c r="A234" s="17"/>
      <c r="B234" s="23"/>
      <c r="C234" s="23" t="s">
        <v>382</v>
      </c>
      <c r="D234" s="38"/>
      <c r="E234" s="38"/>
      <c r="F234" s="23"/>
      <c r="G234" s="23" t="s">
        <v>382</v>
      </c>
      <c r="H234" s="38"/>
      <c r="I234" s="38"/>
      <c r="J234" s="23"/>
      <c r="K234" s="23" t="s">
        <v>382</v>
      </c>
      <c r="L234" s="38"/>
      <c r="M234" s="38"/>
      <c r="N234" s="23"/>
      <c r="O234" s="23" t="s">
        <v>382</v>
      </c>
      <c r="P234" s="38"/>
      <c r="Q234" s="38"/>
      <c r="R234" s="23"/>
      <c r="S234" s="23" t="s">
        <v>382</v>
      </c>
      <c r="T234" s="38"/>
      <c r="U234" s="38"/>
      <c r="V234" s="23"/>
      <c r="W234" s="23" t="s">
        <v>382</v>
      </c>
      <c r="X234" s="38"/>
      <c r="Y234" s="38"/>
      <c r="Z234" s="23"/>
      <c r="AA234" s="23" t="s">
        <v>382</v>
      </c>
      <c r="AB234" s="38"/>
      <c r="AC234" s="38"/>
      <c r="AD234" s="23"/>
      <c r="AE234" s="23" t="s">
        <v>382</v>
      </c>
      <c r="AF234" s="38"/>
      <c r="AG234" s="38"/>
      <c r="AH234" s="23"/>
    </row>
    <row r="235" spans="1:34" ht="15.75" thickBot="1" x14ac:dyDescent="0.3">
      <c r="A235" s="17"/>
      <c r="B235" s="29" t="s">
        <v>152</v>
      </c>
      <c r="C235" s="41" t="s">
        <v>382</v>
      </c>
      <c r="D235" s="30" t="s">
        <v>396</v>
      </c>
      <c r="E235" s="34">
        <v>7689</v>
      </c>
      <c r="F235" s="35" t="s">
        <v>382</v>
      </c>
      <c r="G235" s="41" t="s">
        <v>382</v>
      </c>
      <c r="H235" s="30" t="s">
        <v>396</v>
      </c>
      <c r="I235" s="34">
        <v>2011</v>
      </c>
      <c r="J235" s="35" t="s">
        <v>382</v>
      </c>
      <c r="K235" s="41" t="s">
        <v>382</v>
      </c>
      <c r="L235" s="30" t="s">
        <v>396</v>
      </c>
      <c r="M235" s="34">
        <v>3158</v>
      </c>
      <c r="N235" s="35" t="s">
        <v>382</v>
      </c>
      <c r="O235" s="41" t="s">
        <v>382</v>
      </c>
      <c r="P235" s="30" t="s">
        <v>396</v>
      </c>
      <c r="Q235" s="34">
        <v>12858</v>
      </c>
      <c r="R235" s="35" t="s">
        <v>382</v>
      </c>
      <c r="S235" s="41" t="s">
        <v>382</v>
      </c>
      <c r="T235" s="30" t="s">
        <v>396</v>
      </c>
      <c r="U235" s="34">
        <v>807605</v>
      </c>
      <c r="V235" s="35" t="s">
        <v>382</v>
      </c>
      <c r="W235" s="41" t="s">
        <v>382</v>
      </c>
      <c r="X235" s="30" t="s">
        <v>396</v>
      </c>
      <c r="Y235" s="34">
        <v>820463</v>
      </c>
      <c r="Z235" s="35" t="s">
        <v>382</v>
      </c>
      <c r="AA235" s="41" t="s">
        <v>382</v>
      </c>
      <c r="AB235" s="35" t="s">
        <v>396</v>
      </c>
      <c r="AC235" s="37" t="s">
        <v>397</v>
      </c>
      <c r="AD235" s="35" t="s">
        <v>382</v>
      </c>
      <c r="AE235" s="41" t="s">
        <v>382</v>
      </c>
      <c r="AF235" s="30" t="s">
        <v>396</v>
      </c>
      <c r="AG235" s="34">
        <v>17001</v>
      </c>
      <c r="AH235" s="35" t="s">
        <v>382</v>
      </c>
    </row>
    <row r="236" spans="1:34" ht="15.75" thickTop="1" x14ac:dyDescent="0.25">
      <c r="A236" s="17"/>
      <c r="B236" s="23"/>
      <c r="C236" s="23" t="s">
        <v>382</v>
      </c>
      <c r="D236" s="40"/>
      <c r="E236" s="40"/>
      <c r="F236" s="23"/>
      <c r="G236" s="23" t="s">
        <v>382</v>
      </c>
      <c r="H236" s="40"/>
      <c r="I236" s="40"/>
      <c r="J236" s="23"/>
      <c r="K236" s="23" t="s">
        <v>382</v>
      </c>
      <c r="L236" s="40"/>
      <c r="M236" s="40"/>
      <c r="N236" s="23"/>
      <c r="O236" s="23" t="s">
        <v>382</v>
      </c>
      <c r="P236" s="40"/>
      <c r="Q236" s="40"/>
      <c r="R236" s="23"/>
      <c r="S236" s="23" t="s">
        <v>382</v>
      </c>
      <c r="T236" s="40"/>
      <c r="U236" s="40"/>
      <c r="V236" s="23"/>
      <c r="W236" s="23" t="s">
        <v>382</v>
      </c>
      <c r="X236" s="40"/>
      <c r="Y236" s="40"/>
      <c r="Z236" s="23"/>
      <c r="AA236" s="23" t="s">
        <v>382</v>
      </c>
      <c r="AB236" s="40"/>
      <c r="AC236" s="40"/>
      <c r="AD236" s="23"/>
      <c r="AE236" s="23" t="s">
        <v>382</v>
      </c>
      <c r="AF236" s="40"/>
      <c r="AG236" s="40"/>
      <c r="AH236" s="23"/>
    </row>
    <row r="237" spans="1:34" x14ac:dyDescent="0.25">
      <c r="A237" s="17"/>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c r="AE237" s="18"/>
      <c r="AF237" s="18"/>
      <c r="AG237" s="18"/>
      <c r="AH237" s="18"/>
    </row>
    <row r="238" spans="1:34" x14ac:dyDescent="0.25">
      <c r="A238" s="17"/>
      <c r="B238" s="63" t="s">
        <v>499</v>
      </c>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c r="AE238" s="63"/>
      <c r="AF238" s="63"/>
      <c r="AG238" s="63"/>
      <c r="AH238" s="63"/>
    </row>
    <row r="239" spans="1:34" x14ac:dyDescent="0.25">
      <c r="A239" s="17"/>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row>
    <row r="240" spans="1:34" ht="15.75" x14ac:dyDescent="0.25">
      <c r="A240" s="17"/>
      <c r="B240" s="64"/>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c r="AG240" s="64"/>
      <c r="AH240" s="64"/>
    </row>
    <row r="241" spans="1:22" x14ac:dyDescent="0.25">
      <c r="A241" s="17"/>
      <c r="B241" s="4"/>
      <c r="C241" s="4"/>
      <c r="D241" s="4"/>
      <c r="E241" s="4"/>
      <c r="F241" s="4"/>
      <c r="G241" s="4"/>
      <c r="H241" s="4"/>
      <c r="I241" s="4"/>
      <c r="J241" s="4"/>
      <c r="K241" s="4"/>
      <c r="L241" s="4"/>
      <c r="M241" s="4"/>
      <c r="N241" s="4"/>
      <c r="O241" s="4"/>
      <c r="P241" s="4"/>
      <c r="Q241" s="4"/>
      <c r="R241" s="4"/>
      <c r="S241" s="4"/>
      <c r="T241" s="4"/>
      <c r="U241" s="4"/>
      <c r="V241" s="4"/>
    </row>
    <row r="242" spans="1:22" ht="15" customHeight="1" x14ac:dyDescent="0.25">
      <c r="A242" s="17"/>
      <c r="B242" s="4"/>
      <c r="C242" s="4" t="s">
        <v>382</v>
      </c>
      <c r="D242" s="18"/>
      <c r="E242" s="18"/>
      <c r="F242" s="4"/>
      <c r="G242" s="4" t="s">
        <v>382</v>
      </c>
      <c r="H242" s="43" t="s">
        <v>500</v>
      </c>
      <c r="I242" s="43"/>
      <c r="J242" s="4"/>
      <c r="K242" s="4" t="s">
        <v>382</v>
      </c>
      <c r="L242" s="18"/>
      <c r="M242" s="18"/>
      <c r="N242" s="4"/>
      <c r="O242" s="4" t="s">
        <v>382</v>
      </c>
      <c r="P242" s="43" t="s">
        <v>501</v>
      </c>
      <c r="Q242" s="43"/>
      <c r="R242" s="4"/>
      <c r="S242" s="4" t="s">
        <v>382</v>
      </c>
      <c r="T242" s="43" t="s">
        <v>502</v>
      </c>
      <c r="U242" s="43"/>
      <c r="V242" s="4"/>
    </row>
    <row r="243" spans="1:22" ht="15" customHeight="1" x14ac:dyDescent="0.25">
      <c r="A243" s="17"/>
      <c r="B243" s="4"/>
      <c r="C243" s="4" t="s">
        <v>382</v>
      </c>
      <c r="D243" s="43" t="s">
        <v>503</v>
      </c>
      <c r="E243" s="43"/>
      <c r="F243" s="4"/>
      <c r="G243" s="4" t="s">
        <v>382</v>
      </c>
      <c r="H243" s="43" t="s">
        <v>504</v>
      </c>
      <c r="I243" s="43"/>
      <c r="J243" s="4"/>
      <c r="K243" s="4" t="s">
        <v>382</v>
      </c>
      <c r="L243" s="43" t="s">
        <v>505</v>
      </c>
      <c r="M243" s="43"/>
      <c r="N243" s="4"/>
      <c r="O243" s="4" t="s">
        <v>382</v>
      </c>
      <c r="P243" s="43" t="s">
        <v>503</v>
      </c>
      <c r="Q243" s="43"/>
      <c r="R243" s="4"/>
      <c r="S243" s="4" t="s">
        <v>382</v>
      </c>
      <c r="T243" s="43" t="s">
        <v>506</v>
      </c>
      <c r="U243" s="43"/>
      <c r="V243" s="4"/>
    </row>
    <row r="244" spans="1:22" ht="15.75" thickBot="1" x14ac:dyDescent="0.3">
      <c r="A244" s="17"/>
      <c r="B244" s="68" t="s">
        <v>381</v>
      </c>
      <c r="C244" s="4" t="s">
        <v>382</v>
      </c>
      <c r="D244" s="44" t="s">
        <v>507</v>
      </c>
      <c r="E244" s="44"/>
      <c r="F244" s="4"/>
      <c r="G244" s="4" t="s">
        <v>382</v>
      </c>
      <c r="H244" s="44" t="s">
        <v>508</v>
      </c>
      <c r="I244" s="44"/>
      <c r="J244" s="4"/>
      <c r="K244" s="4" t="s">
        <v>382</v>
      </c>
      <c r="L244" s="44" t="s">
        <v>509</v>
      </c>
      <c r="M244" s="44"/>
      <c r="N244" s="4"/>
      <c r="O244" s="4" t="s">
        <v>382</v>
      </c>
      <c r="P244" s="44" t="s">
        <v>507</v>
      </c>
      <c r="Q244" s="44"/>
      <c r="R244" s="4"/>
      <c r="S244" s="4" t="s">
        <v>382</v>
      </c>
      <c r="T244" s="44" t="s">
        <v>510</v>
      </c>
      <c r="U244" s="44"/>
      <c r="V244" s="4"/>
    </row>
    <row r="245" spans="1:22" x14ac:dyDescent="0.25">
      <c r="A245" s="17"/>
      <c r="B245" s="29" t="s">
        <v>392</v>
      </c>
      <c r="C245" s="30" t="s">
        <v>382</v>
      </c>
      <c r="D245" s="30"/>
      <c r="E245" s="30"/>
      <c r="F245" s="30"/>
      <c r="G245" s="30" t="s">
        <v>382</v>
      </c>
      <c r="H245" s="30"/>
      <c r="I245" s="30"/>
      <c r="J245" s="30"/>
      <c r="K245" s="30" t="s">
        <v>382</v>
      </c>
      <c r="L245" s="30"/>
      <c r="M245" s="30"/>
      <c r="N245" s="30"/>
      <c r="O245" s="30" t="s">
        <v>382</v>
      </c>
      <c r="P245" s="30"/>
      <c r="Q245" s="30"/>
      <c r="R245" s="30"/>
      <c r="S245" s="30" t="s">
        <v>382</v>
      </c>
      <c r="T245" s="30"/>
      <c r="U245" s="30"/>
      <c r="V245" s="30"/>
    </row>
    <row r="246" spans="1:22" x14ac:dyDescent="0.25">
      <c r="A246" s="17"/>
      <c r="B246" s="17" t="s">
        <v>511</v>
      </c>
      <c r="C246" s="18" t="s">
        <v>382</v>
      </c>
      <c r="D246" s="18"/>
      <c r="E246" s="18"/>
      <c r="F246" s="18"/>
      <c r="G246" s="18" t="s">
        <v>382</v>
      </c>
      <c r="H246" s="18"/>
      <c r="I246" s="18"/>
      <c r="J246" s="18"/>
      <c r="K246" s="18" t="s">
        <v>382</v>
      </c>
      <c r="L246" s="18"/>
      <c r="M246" s="18"/>
      <c r="N246" s="18"/>
      <c r="O246" s="18" t="s">
        <v>382</v>
      </c>
      <c r="P246" s="18"/>
      <c r="Q246" s="18"/>
      <c r="R246" s="18"/>
      <c r="S246" s="18" t="s">
        <v>382</v>
      </c>
      <c r="T246" s="18"/>
      <c r="U246" s="18"/>
      <c r="V246" s="18"/>
    </row>
    <row r="247" spans="1:22" x14ac:dyDescent="0.25">
      <c r="A247" s="17"/>
      <c r="B247" s="17"/>
      <c r="C247" s="18"/>
      <c r="D247" s="18"/>
      <c r="E247" s="18"/>
      <c r="F247" s="18"/>
      <c r="G247" s="18"/>
      <c r="H247" s="18"/>
      <c r="I247" s="18"/>
      <c r="J247" s="18"/>
      <c r="K247" s="18"/>
      <c r="L247" s="18"/>
      <c r="M247" s="18"/>
      <c r="N247" s="18"/>
      <c r="O247" s="18"/>
      <c r="P247" s="18"/>
      <c r="Q247" s="18"/>
      <c r="R247" s="18"/>
      <c r="S247" s="18"/>
      <c r="T247" s="18"/>
      <c r="U247" s="18"/>
      <c r="V247" s="18"/>
    </row>
    <row r="248" spans="1:22" x14ac:dyDescent="0.25">
      <c r="A248" s="17"/>
      <c r="B248" s="17"/>
      <c r="C248" s="18"/>
      <c r="D248" s="18"/>
      <c r="E248" s="18"/>
      <c r="F248" s="18"/>
      <c r="G248" s="18"/>
      <c r="H248" s="18"/>
      <c r="I248" s="18"/>
      <c r="J248" s="18"/>
      <c r="K248" s="18"/>
      <c r="L248" s="18"/>
      <c r="M248" s="18"/>
      <c r="N248" s="18"/>
      <c r="O248" s="18"/>
      <c r="P248" s="18"/>
      <c r="Q248" s="18"/>
      <c r="R248" s="18"/>
      <c r="S248" s="18"/>
      <c r="T248" s="18"/>
      <c r="U248" s="18"/>
      <c r="V248" s="18"/>
    </row>
    <row r="249" spans="1:22" x14ac:dyDescent="0.25">
      <c r="A249" s="17"/>
      <c r="B249" s="29" t="s">
        <v>426</v>
      </c>
      <c r="C249" s="30" t="s">
        <v>382</v>
      </c>
      <c r="D249" s="30"/>
      <c r="E249" s="30"/>
      <c r="F249" s="30"/>
      <c r="G249" s="30" t="s">
        <v>382</v>
      </c>
      <c r="H249" s="30"/>
      <c r="I249" s="30"/>
      <c r="J249" s="30"/>
      <c r="K249" s="30" t="s">
        <v>382</v>
      </c>
      <c r="L249" s="30"/>
      <c r="M249" s="30"/>
      <c r="N249" s="30"/>
      <c r="O249" s="30" t="s">
        <v>382</v>
      </c>
      <c r="P249" s="30"/>
      <c r="Q249" s="30"/>
      <c r="R249" s="30"/>
      <c r="S249" s="30" t="s">
        <v>382</v>
      </c>
      <c r="T249" s="30"/>
      <c r="U249" s="30"/>
      <c r="V249" s="30"/>
    </row>
    <row r="250" spans="1:22" x14ac:dyDescent="0.25">
      <c r="A250" s="17"/>
      <c r="B250" s="17" t="s">
        <v>427</v>
      </c>
      <c r="C250" s="18" t="s">
        <v>382</v>
      </c>
      <c r="D250" s="18" t="s">
        <v>396</v>
      </c>
      <c r="E250" s="45">
        <v>6084</v>
      </c>
      <c r="F250" s="46" t="s">
        <v>382</v>
      </c>
      <c r="G250" s="18" t="s">
        <v>382</v>
      </c>
      <c r="H250" s="18" t="s">
        <v>396</v>
      </c>
      <c r="I250" s="45">
        <v>7029</v>
      </c>
      <c r="J250" s="46" t="s">
        <v>382</v>
      </c>
      <c r="K250" s="18" t="s">
        <v>382</v>
      </c>
      <c r="L250" s="46" t="s">
        <v>396</v>
      </c>
      <c r="M250" s="47" t="s">
        <v>397</v>
      </c>
      <c r="N250" s="46" t="s">
        <v>382</v>
      </c>
      <c r="O250" s="18" t="s">
        <v>382</v>
      </c>
      <c r="P250" s="18" t="s">
        <v>396</v>
      </c>
      <c r="Q250" s="45">
        <v>5387</v>
      </c>
      <c r="R250" s="46" t="s">
        <v>382</v>
      </c>
      <c r="S250" s="18" t="s">
        <v>382</v>
      </c>
      <c r="T250" s="18" t="s">
        <v>396</v>
      </c>
      <c r="U250" s="48">
        <v>261</v>
      </c>
      <c r="V250" s="46" t="s">
        <v>382</v>
      </c>
    </row>
    <row r="251" spans="1:22" x14ac:dyDescent="0.25">
      <c r="A251" s="17"/>
      <c r="B251" s="17"/>
      <c r="C251" s="18"/>
      <c r="D251" s="18"/>
      <c r="E251" s="45"/>
      <c r="F251" s="46"/>
      <c r="G251" s="18"/>
      <c r="H251" s="18"/>
      <c r="I251" s="45"/>
      <c r="J251" s="46"/>
      <c r="K251" s="18"/>
      <c r="L251" s="46"/>
      <c r="M251" s="47"/>
      <c r="N251" s="46"/>
      <c r="O251" s="18"/>
      <c r="P251" s="18"/>
      <c r="Q251" s="45"/>
      <c r="R251" s="46"/>
      <c r="S251" s="18"/>
      <c r="T251" s="18"/>
      <c r="U251" s="48"/>
      <c r="V251" s="46"/>
    </row>
    <row r="252" spans="1:22" x14ac:dyDescent="0.25">
      <c r="A252" s="17"/>
      <c r="B252" s="17"/>
      <c r="C252" s="18"/>
      <c r="D252" s="18"/>
      <c r="E252" s="45"/>
      <c r="F252" s="46"/>
      <c r="G252" s="18"/>
      <c r="H252" s="18"/>
      <c r="I252" s="45"/>
      <c r="J252" s="46"/>
      <c r="K252" s="18"/>
      <c r="L252" s="46"/>
      <c r="M252" s="47"/>
      <c r="N252" s="46"/>
      <c r="O252" s="18"/>
      <c r="P252" s="18"/>
      <c r="Q252" s="45"/>
      <c r="R252" s="46"/>
      <c r="S252" s="18"/>
      <c r="T252" s="18"/>
      <c r="U252" s="48"/>
      <c r="V252" s="46"/>
    </row>
    <row r="253" spans="1:22" x14ac:dyDescent="0.25">
      <c r="A253" s="17"/>
      <c r="B253" s="29" t="s">
        <v>428</v>
      </c>
      <c r="C253" s="30" t="s">
        <v>382</v>
      </c>
      <c r="D253" s="30"/>
      <c r="E253" s="36">
        <v>153</v>
      </c>
      <c r="F253" s="35" t="s">
        <v>382</v>
      </c>
      <c r="G253" s="30" t="s">
        <v>382</v>
      </c>
      <c r="H253" s="30"/>
      <c r="I253" s="36">
        <v>312</v>
      </c>
      <c r="J253" s="35" t="s">
        <v>382</v>
      </c>
      <c r="K253" s="30" t="s">
        <v>382</v>
      </c>
      <c r="L253" s="35"/>
      <c r="M253" s="37" t="s">
        <v>397</v>
      </c>
      <c r="N253" s="35" t="s">
        <v>382</v>
      </c>
      <c r="O253" s="30" t="s">
        <v>382</v>
      </c>
      <c r="P253" s="30"/>
      <c r="Q253" s="36">
        <v>104</v>
      </c>
      <c r="R253" s="35" t="s">
        <v>382</v>
      </c>
      <c r="S253" s="30" t="s">
        <v>382</v>
      </c>
      <c r="T253" s="30"/>
      <c r="U253" s="36">
        <v>9</v>
      </c>
      <c r="V253" s="35" t="s">
        <v>382</v>
      </c>
    </row>
    <row r="254" spans="1:22" x14ac:dyDescent="0.25">
      <c r="A254" s="17"/>
      <c r="B254" s="17" t="s">
        <v>430</v>
      </c>
      <c r="C254" s="18" t="s">
        <v>382</v>
      </c>
      <c r="D254" s="18"/>
      <c r="E254" s="45">
        <v>9807</v>
      </c>
      <c r="F254" s="46" t="s">
        <v>382</v>
      </c>
      <c r="G254" s="18" t="s">
        <v>382</v>
      </c>
      <c r="H254" s="18"/>
      <c r="I254" s="45">
        <v>10432</v>
      </c>
      <c r="J254" s="46" t="s">
        <v>382</v>
      </c>
      <c r="K254" s="18" t="s">
        <v>382</v>
      </c>
      <c r="L254" s="46"/>
      <c r="M254" s="47" t="s">
        <v>397</v>
      </c>
      <c r="N254" s="46" t="s">
        <v>382</v>
      </c>
      <c r="O254" s="18" t="s">
        <v>382</v>
      </c>
      <c r="P254" s="18"/>
      <c r="Q254" s="45">
        <v>10832</v>
      </c>
      <c r="R254" s="46" t="s">
        <v>382</v>
      </c>
      <c r="S254" s="18" t="s">
        <v>382</v>
      </c>
      <c r="T254" s="18"/>
      <c r="U254" s="48">
        <v>534</v>
      </c>
      <c r="V254" s="46" t="s">
        <v>382</v>
      </c>
    </row>
    <row r="255" spans="1:22" x14ac:dyDescent="0.25">
      <c r="A255" s="17"/>
      <c r="B255" s="17"/>
      <c r="C255" s="18"/>
      <c r="D255" s="18"/>
      <c r="E255" s="45"/>
      <c r="F255" s="46"/>
      <c r="G255" s="18"/>
      <c r="H255" s="18"/>
      <c r="I255" s="45"/>
      <c r="J255" s="46"/>
      <c r="K255" s="18"/>
      <c r="L255" s="46"/>
      <c r="M255" s="47"/>
      <c r="N255" s="46"/>
      <c r="O255" s="18"/>
      <c r="P255" s="18"/>
      <c r="Q255" s="45"/>
      <c r="R255" s="46"/>
      <c r="S255" s="18"/>
      <c r="T255" s="18"/>
      <c r="U255" s="48"/>
      <c r="V255" s="46"/>
    </row>
    <row r="256" spans="1:22" x14ac:dyDescent="0.25">
      <c r="A256" s="17"/>
      <c r="B256" s="17"/>
      <c r="C256" s="18"/>
      <c r="D256" s="18"/>
      <c r="E256" s="45"/>
      <c r="F256" s="46"/>
      <c r="G256" s="18"/>
      <c r="H256" s="18"/>
      <c r="I256" s="45"/>
      <c r="J256" s="46"/>
      <c r="K256" s="18"/>
      <c r="L256" s="46"/>
      <c r="M256" s="47"/>
      <c r="N256" s="46"/>
      <c r="O256" s="18"/>
      <c r="P256" s="18"/>
      <c r="Q256" s="45"/>
      <c r="R256" s="46"/>
      <c r="S256" s="18"/>
      <c r="T256" s="18"/>
      <c r="U256" s="48"/>
      <c r="V256" s="46"/>
    </row>
    <row r="257" spans="1:22" x14ac:dyDescent="0.25">
      <c r="A257" s="17"/>
      <c r="B257" s="29" t="s">
        <v>429</v>
      </c>
      <c r="C257" s="30" t="s">
        <v>382</v>
      </c>
      <c r="D257" s="30"/>
      <c r="E257" s="34">
        <v>1494</v>
      </c>
      <c r="F257" s="35" t="s">
        <v>382</v>
      </c>
      <c r="G257" s="30" t="s">
        <v>382</v>
      </c>
      <c r="H257" s="30"/>
      <c r="I257" s="34">
        <v>1515</v>
      </c>
      <c r="J257" s="35" t="s">
        <v>382</v>
      </c>
      <c r="K257" s="30" t="s">
        <v>382</v>
      </c>
      <c r="L257" s="35"/>
      <c r="M257" s="37" t="s">
        <v>397</v>
      </c>
      <c r="N257" s="35" t="s">
        <v>382</v>
      </c>
      <c r="O257" s="30" t="s">
        <v>382</v>
      </c>
      <c r="P257" s="30"/>
      <c r="Q257" s="34">
        <v>1749</v>
      </c>
      <c r="R257" s="35" t="s">
        <v>382</v>
      </c>
      <c r="S257" s="30" t="s">
        <v>382</v>
      </c>
      <c r="T257" s="30"/>
      <c r="U257" s="36">
        <v>69</v>
      </c>
      <c r="V257" s="35" t="s">
        <v>382</v>
      </c>
    </row>
    <row r="258" spans="1:22" ht="15.75" thickBot="1" x14ac:dyDescent="0.3">
      <c r="A258" s="17"/>
      <c r="B258" s="2" t="s">
        <v>494</v>
      </c>
      <c r="C258" s="4" t="s">
        <v>382</v>
      </c>
      <c r="D258" s="4"/>
      <c r="E258" s="31">
        <v>1099</v>
      </c>
      <c r="F258" t="s">
        <v>382</v>
      </c>
      <c r="G258" s="4" t="s">
        <v>382</v>
      </c>
      <c r="H258" s="4"/>
      <c r="I258" s="31">
        <v>1141</v>
      </c>
      <c r="J258" t="s">
        <v>382</v>
      </c>
      <c r="K258" s="4" t="s">
        <v>382</v>
      </c>
      <c r="M258" s="32" t="s">
        <v>397</v>
      </c>
      <c r="N258" t="s">
        <v>382</v>
      </c>
      <c r="O258" s="4" t="s">
        <v>382</v>
      </c>
      <c r="P258" s="4"/>
      <c r="Q258" s="33">
        <v>728</v>
      </c>
      <c r="R258" t="s">
        <v>382</v>
      </c>
      <c r="S258" s="4" t="s">
        <v>382</v>
      </c>
      <c r="T258" s="4"/>
      <c r="U258" s="33">
        <v>65</v>
      </c>
      <c r="V258" t="s">
        <v>382</v>
      </c>
    </row>
    <row r="259" spans="1:22" x14ac:dyDescent="0.25">
      <c r="A259" s="17"/>
      <c r="B259" s="23"/>
      <c r="C259" s="23" t="s">
        <v>382</v>
      </c>
      <c r="D259" s="38"/>
      <c r="E259" s="38"/>
      <c r="F259" s="23"/>
      <c r="G259" s="23" t="s">
        <v>382</v>
      </c>
      <c r="H259" s="38"/>
      <c r="I259" s="38"/>
      <c r="J259" s="23"/>
      <c r="K259" s="23" t="s">
        <v>382</v>
      </c>
      <c r="L259" s="38"/>
      <c r="M259" s="38"/>
      <c r="N259" s="23"/>
      <c r="O259" s="23" t="s">
        <v>382</v>
      </c>
      <c r="P259" s="38"/>
      <c r="Q259" s="38"/>
      <c r="R259" s="23"/>
      <c r="S259" s="23" t="s">
        <v>382</v>
      </c>
      <c r="T259" s="38"/>
      <c r="U259" s="38"/>
      <c r="V259" s="23"/>
    </row>
    <row r="260" spans="1:22" ht="30.75" thickBot="1" x14ac:dyDescent="0.3">
      <c r="A260" s="17"/>
      <c r="B260" s="29" t="s">
        <v>512</v>
      </c>
      <c r="C260" s="41" t="s">
        <v>382</v>
      </c>
      <c r="D260" s="30" t="s">
        <v>396</v>
      </c>
      <c r="E260" s="34">
        <v>18637</v>
      </c>
      <c r="F260" s="35" t="s">
        <v>382</v>
      </c>
      <c r="G260" s="41" t="s">
        <v>382</v>
      </c>
      <c r="H260" s="30" t="s">
        <v>396</v>
      </c>
      <c r="I260" s="34">
        <v>20429</v>
      </c>
      <c r="J260" s="35" t="s">
        <v>382</v>
      </c>
      <c r="K260" s="41" t="s">
        <v>382</v>
      </c>
      <c r="L260" s="35" t="s">
        <v>396</v>
      </c>
      <c r="M260" s="37" t="s">
        <v>397</v>
      </c>
      <c r="N260" s="35" t="s">
        <v>382</v>
      </c>
      <c r="O260" s="41" t="s">
        <v>382</v>
      </c>
      <c r="P260" s="30" t="s">
        <v>396</v>
      </c>
      <c r="Q260" s="34">
        <v>18800</v>
      </c>
      <c r="R260" s="35" t="s">
        <v>382</v>
      </c>
      <c r="S260" s="41" t="s">
        <v>382</v>
      </c>
      <c r="T260" s="30" t="s">
        <v>396</v>
      </c>
      <c r="U260" s="36">
        <v>938</v>
      </c>
      <c r="V260" s="35" t="s">
        <v>382</v>
      </c>
    </row>
    <row r="261" spans="1:22" ht="15.75" thickTop="1" x14ac:dyDescent="0.25">
      <c r="A261" s="17"/>
      <c r="B261" s="23"/>
      <c r="C261" s="23" t="s">
        <v>382</v>
      </c>
      <c r="D261" s="40"/>
      <c r="E261" s="40"/>
      <c r="F261" s="23"/>
      <c r="G261" s="23" t="s">
        <v>382</v>
      </c>
      <c r="H261" s="40"/>
      <c r="I261" s="40"/>
      <c r="J261" s="23"/>
      <c r="K261" s="23" t="s">
        <v>382</v>
      </c>
      <c r="L261" s="40"/>
      <c r="M261" s="40"/>
      <c r="N261" s="23"/>
      <c r="O261" s="23" t="s">
        <v>382</v>
      </c>
      <c r="P261" s="40"/>
      <c r="Q261" s="40"/>
      <c r="R261" s="23"/>
      <c r="S261" s="23" t="s">
        <v>382</v>
      </c>
      <c r="T261" s="40"/>
      <c r="U261" s="40"/>
      <c r="V261" s="23"/>
    </row>
    <row r="262" spans="1:22" x14ac:dyDescent="0.25">
      <c r="A262" s="17"/>
      <c r="B262" s="17" t="s">
        <v>513</v>
      </c>
      <c r="C262" s="60" t="s">
        <v>382</v>
      </c>
      <c r="D262" s="18"/>
      <c r="E262" s="18"/>
      <c r="F262" s="18"/>
      <c r="G262" s="60" t="s">
        <v>382</v>
      </c>
      <c r="H262" s="18"/>
      <c r="I262" s="18"/>
      <c r="J262" s="18"/>
      <c r="K262" s="60" t="s">
        <v>382</v>
      </c>
      <c r="L262" s="18"/>
      <c r="M262" s="18"/>
      <c r="N262" s="18"/>
      <c r="O262" s="60" t="s">
        <v>382</v>
      </c>
      <c r="P262" s="18"/>
      <c r="Q262" s="18"/>
      <c r="R262" s="18"/>
      <c r="S262" s="60" t="s">
        <v>382</v>
      </c>
      <c r="T262" s="18"/>
      <c r="U262" s="18"/>
      <c r="V262" s="18"/>
    </row>
    <row r="263" spans="1:22" x14ac:dyDescent="0.25">
      <c r="A263" s="17"/>
      <c r="B263" s="17"/>
      <c r="C263" s="60"/>
      <c r="D263" s="18"/>
      <c r="E263" s="18"/>
      <c r="F263" s="18"/>
      <c r="G263" s="60"/>
      <c r="H263" s="18"/>
      <c r="I263" s="18"/>
      <c r="J263" s="18"/>
      <c r="K263" s="60"/>
      <c r="L263" s="18"/>
      <c r="M263" s="18"/>
      <c r="N263" s="18"/>
      <c r="O263" s="60"/>
      <c r="P263" s="18"/>
      <c r="Q263" s="18"/>
      <c r="R263" s="18"/>
      <c r="S263" s="60"/>
      <c r="T263" s="18"/>
      <c r="U263" s="18"/>
      <c r="V263" s="18"/>
    </row>
    <row r="264" spans="1:22" x14ac:dyDescent="0.25">
      <c r="A264" s="17"/>
      <c r="B264" s="17"/>
      <c r="C264" s="60"/>
      <c r="D264" s="18"/>
      <c r="E264" s="18"/>
      <c r="F264" s="18"/>
      <c r="G264" s="60"/>
      <c r="H264" s="18"/>
      <c r="I264" s="18"/>
      <c r="J264" s="18"/>
      <c r="K264" s="60"/>
      <c r="L264" s="18"/>
      <c r="M264" s="18"/>
      <c r="N264" s="18"/>
      <c r="O264" s="60"/>
      <c r="P264" s="18"/>
      <c r="Q264" s="18"/>
      <c r="R264" s="18"/>
      <c r="S264" s="60"/>
      <c r="T264" s="18"/>
      <c r="U264" s="18"/>
      <c r="V264" s="18"/>
    </row>
    <row r="265" spans="1:22" x14ac:dyDescent="0.25">
      <c r="A265" s="17"/>
      <c r="B265" s="29" t="s">
        <v>426</v>
      </c>
      <c r="C265" s="41" t="s">
        <v>382</v>
      </c>
      <c r="D265" s="30"/>
      <c r="E265" s="30"/>
      <c r="F265" s="30"/>
      <c r="G265" s="41" t="s">
        <v>382</v>
      </c>
      <c r="H265" s="30"/>
      <c r="I265" s="30"/>
      <c r="J265" s="30"/>
      <c r="K265" s="41" t="s">
        <v>382</v>
      </c>
      <c r="L265" s="30"/>
      <c r="M265" s="30"/>
      <c r="N265" s="30"/>
      <c r="O265" s="41" t="s">
        <v>382</v>
      </c>
      <c r="P265" s="30"/>
      <c r="Q265" s="30"/>
      <c r="R265" s="30"/>
      <c r="S265" s="41" t="s">
        <v>382</v>
      </c>
      <c r="T265" s="30"/>
      <c r="U265" s="30"/>
      <c r="V265" s="30"/>
    </row>
    <row r="266" spans="1:22" x14ac:dyDescent="0.25">
      <c r="A266" s="17"/>
      <c r="B266" s="17" t="s">
        <v>427</v>
      </c>
      <c r="C266" s="60" t="s">
        <v>382</v>
      </c>
      <c r="D266" s="18" t="s">
        <v>396</v>
      </c>
      <c r="E266" s="48">
        <v>479</v>
      </c>
      <c r="F266" s="46" t="s">
        <v>382</v>
      </c>
      <c r="G266" s="60" t="s">
        <v>382</v>
      </c>
      <c r="H266" s="18" t="s">
        <v>396</v>
      </c>
      <c r="I266" s="48">
        <v>512</v>
      </c>
      <c r="J266" s="46" t="s">
        <v>382</v>
      </c>
      <c r="K266" s="60" t="s">
        <v>382</v>
      </c>
      <c r="L266" s="18" t="s">
        <v>396</v>
      </c>
      <c r="M266" s="48">
        <v>71</v>
      </c>
      <c r="N266" s="46" t="s">
        <v>382</v>
      </c>
      <c r="O266" s="60" t="s">
        <v>382</v>
      </c>
      <c r="P266" s="18" t="s">
        <v>396</v>
      </c>
      <c r="Q266" s="48">
        <v>618</v>
      </c>
      <c r="R266" s="46" t="s">
        <v>382</v>
      </c>
      <c r="S266" s="60" t="s">
        <v>382</v>
      </c>
      <c r="T266" s="18" t="s">
        <v>396</v>
      </c>
      <c r="U266" s="48">
        <v>23</v>
      </c>
      <c r="V266" s="46" t="s">
        <v>382</v>
      </c>
    </row>
    <row r="267" spans="1:22" x14ac:dyDescent="0.25">
      <c r="A267" s="17"/>
      <c r="B267" s="17"/>
      <c r="C267" s="60"/>
      <c r="D267" s="18"/>
      <c r="E267" s="48"/>
      <c r="F267" s="46"/>
      <c r="G267" s="60"/>
      <c r="H267" s="18"/>
      <c r="I267" s="48"/>
      <c r="J267" s="46"/>
      <c r="K267" s="60"/>
      <c r="L267" s="18"/>
      <c r="M267" s="48"/>
      <c r="N267" s="46"/>
      <c r="O267" s="60"/>
      <c r="P267" s="18"/>
      <c r="Q267" s="48"/>
      <c r="R267" s="46"/>
      <c r="S267" s="60"/>
      <c r="T267" s="18"/>
      <c r="U267" s="48"/>
      <c r="V267" s="46"/>
    </row>
    <row r="268" spans="1:22" x14ac:dyDescent="0.25">
      <c r="A268" s="17"/>
      <c r="B268" s="17"/>
      <c r="C268" s="60"/>
      <c r="D268" s="18"/>
      <c r="E268" s="48"/>
      <c r="F268" s="46"/>
      <c r="G268" s="60"/>
      <c r="H268" s="18"/>
      <c r="I268" s="48"/>
      <c r="J268" s="46"/>
      <c r="K268" s="60"/>
      <c r="L268" s="18"/>
      <c r="M268" s="48"/>
      <c r="N268" s="46"/>
      <c r="O268" s="60"/>
      <c r="P268" s="18"/>
      <c r="Q268" s="48"/>
      <c r="R268" s="46"/>
      <c r="S268" s="60"/>
      <c r="T268" s="18"/>
      <c r="U268" s="48"/>
      <c r="V268" s="46"/>
    </row>
    <row r="269" spans="1:22" x14ac:dyDescent="0.25">
      <c r="A269" s="17"/>
      <c r="B269" s="29" t="s">
        <v>430</v>
      </c>
      <c r="C269" s="41" t="s">
        <v>382</v>
      </c>
      <c r="D269" s="30"/>
      <c r="E269" s="34">
        <v>1556</v>
      </c>
      <c r="F269" s="35" t="s">
        <v>382</v>
      </c>
      <c r="G269" s="41" t="s">
        <v>382</v>
      </c>
      <c r="H269" s="30"/>
      <c r="I269" s="34">
        <v>1556</v>
      </c>
      <c r="J269" s="35" t="s">
        <v>382</v>
      </c>
      <c r="K269" s="41" t="s">
        <v>382</v>
      </c>
      <c r="L269" s="30"/>
      <c r="M269" s="36">
        <v>116</v>
      </c>
      <c r="N269" s="35" t="s">
        <v>382</v>
      </c>
      <c r="O269" s="41" t="s">
        <v>382</v>
      </c>
      <c r="P269" s="30"/>
      <c r="Q269" s="34">
        <v>1622</v>
      </c>
      <c r="R269" s="35" t="s">
        <v>382</v>
      </c>
      <c r="S269" s="41" t="s">
        <v>382</v>
      </c>
      <c r="T269" s="30"/>
      <c r="U269" s="36">
        <v>105</v>
      </c>
      <c r="V269" s="35" t="s">
        <v>382</v>
      </c>
    </row>
    <row r="270" spans="1:22" ht="15.75" thickBot="1" x14ac:dyDescent="0.3">
      <c r="A270" s="17"/>
      <c r="B270" s="2" t="s">
        <v>494</v>
      </c>
      <c r="C270" s="39" t="s">
        <v>382</v>
      </c>
      <c r="D270" s="4"/>
      <c r="E270" s="33">
        <v>483</v>
      </c>
      <c r="F270" t="s">
        <v>382</v>
      </c>
      <c r="G270" s="39" t="s">
        <v>382</v>
      </c>
      <c r="H270" s="4"/>
      <c r="I270" s="33">
        <v>483</v>
      </c>
      <c r="J270" t="s">
        <v>382</v>
      </c>
      <c r="K270" s="39" t="s">
        <v>382</v>
      </c>
      <c r="L270" s="4"/>
      <c r="M270" s="33">
        <v>10</v>
      </c>
      <c r="N270" t="s">
        <v>382</v>
      </c>
      <c r="O270" s="39" t="s">
        <v>382</v>
      </c>
      <c r="P270" s="4"/>
      <c r="Q270" s="33">
        <v>527</v>
      </c>
      <c r="R270" t="s">
        <v>382</v>
      </c>
      <c r="S270" s="39" t="s">
        <v>382</v>
      </c>
      <c r="T270" s="4"/>
      <c r="U270" s="33">
        <v>24</v>
      </c>
      <c r="V270" t="s">
        <v>382</v>
      </c>
    </row>
    <row r="271" spans="1:22" x14ac:dyDescent="0.25">
      <c r="A271" s="17"/>
      <c r="B271" s="23"/>
      <c r="C271" s="23" t="s">
        <v>382</v>
      </c>
      <c r="D271" s="38"/>
      <c r="E271" s="38"/>
      <c r="F271" s="23"/>
      <c r="G271" s="23" t="s">
        <v>382</v>
      </c>
      <c r="H271" s="38"/>
      <c r="I271" s="38"/>
      <c r="J271" s="23"/>
      <c r="K271" s="23" t="s">
        <v>382</v>
      </c>
      <c r="L271" s="38"/>
      <c r="M271" s="38"/>
      <c r="N271" s="23"/>
      <c r="O271" s="23" t="s">
        <v>382</v>
      </c>
      <c r="P271" s="38"/>
      <c r="Q271" s="38"/>
      <c r="R271" s="23"/>
      <c r="S271" s="23" t="s">
        <v>382</v>
      </c>
      <c r="T271" s="38"/>
      <c r="U271" s="38"/>
      <c r="V271" s="23"/>
    </row>
    <row r="272" spans="1:22" ht="30.75" thickBot="1" x14ac:dyDescent="0.3">
      <c r="A272" s="17"/>
      <c r="B272" s="29" t="s">
        <v>514</v>
      </c>
      <c r="C272" s="41" t="s">
        <v>382</v>
      </c>
      <c r="D272" s="30" t="s">
        <v>396</v>
      </c>
      <c r="E272" s="34">
        <v>2518</v>
      </c>
      <c r="F272" s="35" t="s">
        <v>382</v>
      </c>
      <c r="G272" s="41" t="s">
        <v>382</v>
      </c>
      <c r="H272" s="30" t="s">
        <v>396</v>
      </c>
      <c r="I272" s="34">
        <v>2551</v>
      </c>
      <c r="J272" s="35" t="s">
        <v>382</v>
      </c>
      <c r="K272" s="41" t="s">
        <v>382</v>
      </c>
      <c r="L272" s="30" t="s">
        <v>396</v>
      </c>
      <c r="M272" s="36">
        <v>197</v>
      </c>
      <c r="N272" s="35" t="s">
        <v>382</v>
      </c>
      <c r="O272" s="41" t="s">
        <v>382</v>
      </c>
      <c r="P272" s="30" t="s">
        <v>396</v>
      </c>
      <c r="Q272" s="34">
        <v>2767</v>
      </c>
      <c r="R272" s="35" t="s">
        <v>382</v>
      </c>
      <c r="S272" s="41" t="s">
        <v>382</v>
      </c>
      <c r="T272" s="30" t="s">
        <v>396</v>
      </c>
      <c r="U272" s="36">
        <v>152</v>
      </c>
      <c r="V272" s="35" t="s">
        <v>382</v>
      </c>
    </row>
    <row r="273" spans="1:22" ht="15.75" thickTop="1" x14ac:dyDescent="0.25">
      <c r="A273" s="17"/>
      <c r="B273" s="23"/>
      <c r="C273" s="23" t="s">
        <v>382</v>
      </c>
      <c r="D273" s="40"/>
      <c r="E273" s="40"/>
      <c r="F273" s="23"/>
      <c r="G273" s="23" t="s">
        <v>382</v>
      </c>
      <c r="H273" s="40"/>
      <c r="I273" s="40"/>
      <c r="J273" s="23"/>
      <c r="K273" s="23" t="s">
        <v>382</v>
      </c>
      <c r="L273" s="40"/>
      <c r="M273" s="40"/>
      <c r="N273" s="23"/>
      <c r="O273" s="23" t="s">
        <v>382</v>
      </c>
      <c r="P273" s="40"/>
      <c r="Q273" s="40"/>
      <c r="R273" s="23"/>
      <c r="S273" s="23" t="s">
        <v>382</v>
      </c>
      <c r="T273" s="40"/>
      <c r="U273" s="40"/>
      <c r="V273" s="23"/>
    </row>
    <row r="274" spans="1:22" x14ac:dyDescent="0.25">
      <c r="A274" s="17"/>
      <c r="B274" s="17" t="s">
        <v>152</v>
      </c>
      <c r="C274" s="60" t="s">
        <v>382</v>
      </c>
      <c r="D274" s="18"/>
      <c r="E274" s="18"/>
      <c r="F274" s="18"/>
      <c r="G274" s="60" t="s">
        <v>382</v>
      </c>
      <c r="H274" s="18"/>
      <c r="I274" s="18"/>
      <c r="J274" s="18"/>
      <c r="K274" s="60" t="s">
        <v>382</v>
      </c>
      <c r="L274" s="18"/>
      <c r="M274" s="18"/>
      <c r="N274" s="18"/>
      <c r="O274" s="60" t="s">
        <v>382</v>
      </c>
      <c r="P274" s="18"/>
      <c r="Q274" s="18"/>
      <c r="R274" s="18"/>
      <c r="S274" s="60" t="s">
        <v>382</v>
      </c>
      <c r="T274" s="18"/>
      <c r="U274" s="18"/>
      <c r="V274" s="18"/>
    </row>
    <row r="275" spans="1:22" x14ac:dyDescent="0.25">
      <c r="A275" s="17"/>
      <c r="B275" s="17"/>
      <c r="C275" s="60"/>
      <c r="D275" s="18"/>
      <c r="E275" s="18"/>
      <c r="F275" s="18"/>
      <c r="G275" s="60"/>
      <c r="H275" s="18"/>
      <c r="I275" s="18"/>
      <c r="J275" s="18"/>
      <c r="K275" s="60"/>
      <c r="L275" s="18"/>
      <c r="M275" s="18"/>
      <c r="N275" s="18"/>
      <c r="O275" s="60"/>
      <c r="P275" s="18"/>
      <c r="Q275" s="18"/>
      <c r="R275" s="18"/>
      <c r="S275" s="60"/>
      <c r="T275" s="18"/>
      <c r="U275" s="18"/>
      <c r="V275" s="18"/>
    </row>
    <row r="276" spans="1:22" x14ac:dyDescent="0.25">
      <c r="A276" s="17"/>
      <c r="B276" s="17"/>
      <c r="C276" s="60"/>
      <c r="D276" s="18"/>
      <c r="E276" s="18"/>
      <c r="F276" s="18"/>
      <c r="G276" s="60"/>
      <c r="H276" s="18"/>
      <c r="I276" s="18"/>
      <c r="J276" s="18"/>
      <c r="K276" s="60"/>
      <c r="L276" s="18"/>
      <c r="M276" s="18"/>
      <c r="N276" s="18"/>
      <c r="O276" s="60"/>
      <c r="P276" s="18"/>
      <c r="Q276" s="18"/>
      <c r="R276" s="18"/>
      <c r="S276" s="60"/>
      <c r="T276" s="18"/>
      <c r="U276" s="18"/>
      <c r="V276" s="18"/>
    </row>
    <row r="277" spans="1:22" x14ac:dyDescent="0.25">
      <c r="A277" s="17"/>
      <c r="B277" s="29" t="s">
        <v>426</v>
      </c>
      <c r="C277" s="41" t="s">
        <v>382</v>
      </c>
      <c r="D277" s="30"/>
      <c r="E277" s="30"/>
      <c r="F277" s="30"/>
      <c r="G277" s="41" t="s">
        <v>382</v>
      </c>
      <c r="H277" s="30"/>
      <c r="I277" s="30"/>
      <c r="J277" s="30"/>
      <c r="K277" s="41" t="s">
        <v>382</v>
      </c>
      <c r="L277" s="30"/>
      <c r="M277" s="30"/>
      <c r="N277" s="30"/>
      <c r="O277" s="41" t="s">
        <v>382</v>
      </c>
      <c r="P277" s="30"/>
      <c r="Q277" s="30"/>
      <c r="R277" s="30"/>
      <c r="S277" s="41" t="s">
        <v>382</v>
      </c>
      <c r="T277" s="30"/>
      <c r="U277" s="30"/>
      <c r="V277" s="30"/>
    </row>
    <row r="278" spans="1:22" x14ac:dyDescent="0.25">
      <c r="A278" s="17"/>
      <c r="B278" s="17" t="s">
        <v>427</v>
      </c>
      <c r="C278" s="60" t="s">
        <v>382</v>
      </c>
      <c r="D278" s="18" t="s">
        <v>396</v>
      </c>
      <c r="E278" s="45">
        <v>6563</v>
      </c>
      <c r="F278" s="46" t="s">
        <v>382</v>
      </c>
      <c r="G278" s="60" t="s">
        <v>382</v>
      </c>
      <c r="H278" s="18" t="s">
        <v>396</v>
      </c>
      <c r="I278" s="45">
        <v>7541</v>
      </c>
      <c r="J278" s="46" t="s">
        <v>382</v>
      </c>
      <c r="K278" s="60" t="s">
        <v>382</v>
      </c>
      <c r="L278" s="18" t="s">
        <v>396</v>
      </c>
      <c r="M278" s="48">
        <v>71</v>
      </c>
      <c r="N278" s="46" t="s">
        <v>382</v>
      </c>
      <c r="O278" s="60" t="s">
        <v>382</v>
      </c>
      <c r="P278" s="18" t="s">
        <v>396</v>
      </c>
      <c r="Q278" s="45">
        <v>6005</v>
      </c>
      <c r="R278" s="46" t="s">
        <v>382</v>
      </c>
      <c r="S278" s="60" t="s">
        <v>382</v>
      </c>
      <c r="T278" s="18" t="s">
        <v>396</v>
      </c>
      <c r="U278" s="48">
        <v>284</v>
      </c>
      <c r="V278" s="46" t="s">
        <v>382</v>
      </c>
    </row>
    <row r="279" spans="1:22" x14ac:dyDescent="0.25">
      <c r="A279" s="17"/>
      <c r="B279" s="17"/>
      <c r="C279" s="60"/>
      <c r="D279" s="18"/>
      <c r="E279" s="45"/>
      <c r="F279" s="46"/>
      <c r="G279" s="60"/>
      <c r="H279" s="18"/>
      <c r="I279" s="45"/>
      <c r="J279" s="46"/>
      <c r="K279" s="60"/>
      <c r="L279" s="18"/>
      <c r="M279" s="48"/>
      <c r="N279" s="46"/>
      <c r="O279" s="60"/>
      <c r="P279" s="18"/>
      <c r="Q279" s="45"/>
      <c r="R279" s="46"/>
      <c r="S279" s="60"/>
      <c r="T279" s="18"/>
      <c r="U279" s="48"/>
      <c r="V279" s="46"/>
    </row>
    <row r="280" spans="1:22" x14ac:dyDescent="0.25">
      <c r="A280" s="17"/>
      <c r="B280" s="17"/>
      <c r="C280" s="60"/>
      <c r="D280" s="18"/>
      <c r="E280" s="45"/>
      <c r="F280" s="46"/>
      <c r="G280" s="60"/>
      <c r="H280" s="18"/>
      <c r="I280" s="45"/>
      <c r="J280" s="46"/>
      <c r="K280" s="60"/>
      <c r="L280" s="18"/>
      <c r="M280" s="48"/>
      <c r="N280" s="46"/>
      <c r="O280" s="60"/>
      <c r="P280" s="18"/>
      <c r="Q280" s="45"/>
      <c r="R280" s="46"/>
      <c r="S280" s="60"/>
      <c r="T280" s="18"/>
      <c r="U280" s="48"/>
      <c r="V280" s="46"/>
    </row>
    <row r="281" spans="1:22" x14ac:dyDescent="0.25">
      <c r="A281" s="17"/>
      <c r="B281" s="29" t="s">
        <v>428</v>
      </c>
      <c r="C281" s="41" t="s">
        <v>382</v>
      </c>
      <c r="D281" s="30"/>
      <c r="E281" s="36">
        <v>153</v>
      </c>
      <c r="F281" s="35" t="s">
        <v>382</v>
      </c>
      <c r="G281" s="41" t="s">
        <v>382</v>
      </c>
      <c r="H281" s="30"/>
      <c r="I281" s="36">
        <v>312</v>
      </c>
      <c r="J281" s="35" t="s">
        <v>382</v>
      </c>
      <c r="K281" s="41" t="s">
        <v>382</v>
      </c>
      <c r="L281" s="35"/>
      <c r="M281" s="37" t="s">
        <v>397</v>
      </c>
      <c r="N281" s="35" t="s">
        <v>382</v>
      </c>
      <c r="O281" s="41" t="s">
        <v>382</v>
      </c>
      <c r="P281" s="30"/>
      <c r="Q281" s="36">
        <v>104</v>
      </c>
      <c r="R281" s="35" t="s">
        <v>382</v>
      </c>
      <c r="S281" s="41" t="s">
        <v>382</v>
      </c>
      <c r="T281" s="30"/>
      <c r="U281" s="36">
        <v>9</v>
      </c>
      <c r="V281" s="35" t="s">
        <v>382</v>
      </c>
    </row>
    <row r="282" spans="1:22" x14ac:dyDescent="0.25">
      <c r="A282" s="17"/>
      <c r="B282" s="17" t="s">
        <v>430</v>
      </c>
      <c r="C282" s="60" t="s">
        <v>382</v>
      </c>
      <c r="D282" s="18"/>
      <c r="E282" s="45">
        <v>11363</v>
      </c>
      <c r="F282" s="46" t="s">
        <v>382</v>
      </c>
      <c r="G282" s="60" t="s">
        <v>382</v>
      </c>
      <c r="H282" s="18"/>
      <c r="I282" s="45">
        <v>11988</v>
      </c>
      <c r="J282" s="46" t="s">
        <v>382</v>
      </c>
      <c r="K282" s="60" t="s">
        <v>382</v>
      </c>
      <c r="L282" s="18"/>
      <c r="M282" s="48">
        <v>116</v>
      </c>
      <c r="N282" s="46" t="s">
        <v>382</v>
      </c>
      <c r="O282" s="60" t="s">
        <v>382</v>
      </c>
      <c r="P282" s="18"/>
      <c r="Q282" s="45">
        <v>12454</v>
      </c>
      <c r="R282" s="46" t="s">
        <v>382</v>
      </c>
      <c r="S282" s="60" t="s">
        <v>382</v>
      </c>
      <c r="T282" s="18"/>
      <c r="U282" s="48">
        <v>639</v>
      </c>
      <c r="V282" s="46" t="s">
        <v>382</v>
      </c>
    </row>
    <row r="283" spans="1:22" x14ac:dyDescent="0.25">
      <c r="A283" s="17"/>
      <c r="B283" s="17"/>
      <c r="C283" s="60"/>
      <c r="D283" s="18"/>
      <c r="E283" s="45"/>
      <c r="F283" s="46"/>
      <c r="G283" s="60"/>
      <c r="H283" s="18"/>
      <c r="I283" s="45"/>
      <c r="J283" s="46"/>
      <c r="K283" s="60"/>
      <c r="L283" s="18"/>
      <c r="M283" s="48"/>
      <c r="N283" s="46"/>
      <c r="O283" s="60"/>
      <c r="P283" s="18"/>
      <c r="Q283" s="45"/>
      <c r="R283" s="46"/>
      <c r="S283" s="60"/>
      <c r="T283" s="18"/>
      <c r="U283" s="48"/>
      <c r="V283" s="46"/>
    </row>
    <row r="284" spans="1:22" x14ac:dyDescent="0.25">
      <c r="A284" s="17"/>
      <c r="B284" s="17"/>
      <c r="C284" s="60"/>
      <c r="D284" s="18"/>
      <c r="E284" s="45"/>
      <c r="F284" s="46"/>
      <c r="G284" s="60"/>
      <c r="H284" s="18"/>
      <c r="I284" s="45"/>
      <c r="J284" s="46"/>
      <c r="K284" s="60"/>
      <c r="L284" s="18"/>
      <c r="M284" s="48"/>
      <c r="N284" s="46"/>
      <c r="O284" s="60"/>
      <c r="P284" s="18"/>
      <c r="Q284" s="45"/>
      <c r="R284" s="46"/>
      <c r="S284" s="60"/>
      <c r="T284" s="18"/>
      <c r="U284" s="48"/>
      <c r="V284" s="46"/>
    </row>
    <row r="285" spans="1:22" x14ac:dyDescent="0.25">
      <c r="A285" s="17"/>
      <c r="B285" s="29" t="s">
        <v>429</v>
      </c>
      <c r="C285" s="41" t="s">
        <v>382</v>
      </c>
      <c r="D285" s="30"/>
      <c r="E285" s="34">
        <v>1494</v>
      </c>
      <c r="F285" s="35" t="s">
        <v>382</v>
      </c>
      <c r="G285" s="41" t="s">
        <v>382</v>
      </c>
      <c r="H285" s="30"/>
      <c r="I285" s="34">
        <v>1515</v>
      </c>
      <c r="J285" s="35" t="s">
        <v>382</v>
      </c>
      <c r="K285" s="41" t="s">
        <v>382</v>
      </c>
      <c r="L285" s="35"/>
      <c r="M285" s="37" t="s">
        <v>397</v>
      </c>
      <c r="N285" s="35" t="s">
        <v>382</v>
      </c>
      <c r="O285" s="41" t="s">
        <v>382</v>
      </c>
      <c r="P285" s="30"/>
      <c r="Q285" s="34">
        <v>1749</v>
      </c>
      <c r="R285" s="35" t="s">
        <v>382</v>
      </c>
      <c r="S285" s="41" t="s">
        <v>382</v>
      </c>
      <c r="T285" s="30"/>
      <c r="U285" s="36">
        <v>69</v>
      </c>
      <c r="V285" s="35" t="s">
        <v>382</v>
      </c>
    </row>
    <row r="286" spans="1:22" ht="15.75" thickBot="1" x14ac:dyDescent="0.3">
      <c r="A286" s="17"/>
      <c r="B286" s="2" t="s">
        <v>494</v>
      </c>
      <c r="C286" s="39" t="s">
        <v>382</v>
      </c>
      <c r="D286" s="4"/>
      <c r="E286" s="31">
        <v>1582</v>
      </c>
      <c r="F286" t="s">
        <v>382</v>
      </c>
      <c r="G286" s="39" t="s">
        <v>382</v>
      </c>
      <c r="H286" s="4"/>
      <c r="I286" s="31">
        <v>1624</v>
      </c>
      <c r="J286" t="s">
        <v>382</v>
      </c>
      <c r="K286" s="39" t="s">
        <v>382</v>
      </c>
      <c r="L286" s="4"/>
      <c r="M286" s="33">
        <v>10</v>
      </c>
      <c r="N286" t="s">
        <v>382</v>
      </c>
      <c r="O286" s="39" t="s">
        <v>382</v>
      </c>
      <c r="P286" s="4"/>
      <c r="Q286" s="31">
        <v>1255</v>
      </c>
      <c r="R286" t="s">
        <v>382</v>
      </c>
      <c r="S286" s="39" t="s">
        <v>382</v>
      </c>
      <c r="T286" s="4"/>
      <c r="U286" s="33">
        <v>89</v>
      </c>
      <c r="V286" t="s">
        <v>382</v>
      </c>
    </row>
    <row r="287" spans="1:22" x14ac:dyDescent="0.25">
      <c r="A287" s="17"/>
      <c r="B287" s="23"/>
      <c r="C287" s="23" t="s">
        <v>382</v>
      </c>
      <c r="D287" s="38"/>
      <c r="E287" s="38"/>
      <c r="F287" s="23"/>
      <c r="G287" s="23" t="s">
        <v>382</v>
      </c>
      <c r="H287" s="38"/>
      <c r="I287" s="38"/>
      <c r="J287" s="23"/>
      <c r="K287" s="23" t="s">
        <v>382</v>
      </c>
      <c r="L287" s="38"/>
      <c r="M287" s="38"/>
      <c r="N287" s="23"/>
      <c r="O287" s="23" t="s">
        <v>382</v>
      </c>
      <c r="P287" s="38"/>
      <c r="Q287" s="38"/>
      <c r="R287" s="23"/>
      <c r="S287" s="23" t="s">
        <v>382</v>
      </c>
      <c r="T287" s="38"/>
      <c r="U287" s="38"/>
      <c r="V287" s="23"/>
    </row>
    <row r="288" spans="1:22" ht="15.75" thickBot="1" x14ac:dyDescent="0.3">
      <c r="A288" s="17"/>
      <c r="B288" s="29" t="s">
        <v>515</v>
      </c>
      <c r="C288" s="41" t="s">
        <v>382</v>
      </c>
      <c r="D288" s="30" t="s">
        <v>396</v>
      </c>
      <c r="E288" s="34">
        <v>21155</v>
      </c>
      <c r="F288" s="35" t="s">
        <v>382</v>
      </c>
      <c r="G288" s="41" t="s">
        <v>382</v>
      </c>
      <c r="H288" s="30" t="s">
        <v>396</v>
      </c>
      <c r="I288" s="34">
        <v>22980</v>
      </c>
      <c r="J288" s="35" t="s">
        <v>382</v>
      </c>
      <c r="K288" s="41" t="s">
        <v>382</v>
      </c>
      <c r="L288" s="30" t="s">
        <v>396</v>
      </c>
      <c r="M288" s="36">
        <v>197</v>
      </c>
      <c r="N288" s="35" t="s">
        <v>382</v>
      </c>
      <c r="O288" s="41" t="s">
        <v>382</v>
      </c>
      <c r="P288" s="30" t="s">
        <v>396</v>
      </c>
      <c r="Q288" s="34">
        <v>21567</v>
      </c>
      <c r="R288" s="35" t="s">
        <v>382</v>
      </c>
      <c r="S288" s="41" t="s">
        <v>382</v>
      </c>
      <c r="T288" s="30" t="s">
        <v>396</v>
      </c>
      <c r="U288" s="34">
        <v>1090</v>
      </c>
      <c r="V288" s="35" t="s">
        <v>382</v>
      </c>
    </row>
    <row r="289" spans="1:34" ht="15.75" thickTop="1" x14ac:dyDescent="0.25">
      <c r="A289" s="17"/>
      <c r="B289" s="23"/>
      <c r="C289" s="23" t="s">
        <v>382</v>
      </c>
      <c r="D289" s="40"/>
      <c r="E289" s="40"/>
      <c r="F289" s="23"/>
      <c r="G289" s="23" t="s">
        <v>382</v>
      </c>
      <c r="H289" s="40"/>
      <c r="I289" s="40"/>
      <c r="J289" s="23"/>
      <c r="K289" s="23" t="s">
        <v>382</v>
      </c>
      <c r="L289" s="40"/>
      <c r="M289" s="40"/>
      <c r="N289" s="23"/>
      <c r="O289" s="23" t="s">
        <v>382</v>
      </c>
      <c r="P289" s="40"/>
      <c r="Q289" s="40"/>
      <c r="R289" s="23"/>
      <c r="S289" s="23" t="s">
        <v>382</v>
      </c>
      <c r="T289" s="40"/>
      <c r="U289" s="40"/>
      <c r="V289" s="23"/>
    </row>
    <row r="290" spans="1:34" x14ac:dyDescent="0.25">
      <c r="A290" s="17"/>
      <c r="B290" s="18"/>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c r="AE290" s="18"/>
      <c r="AF290" s="18"/>
      <c r="AG290" s="18"/>
      <c r="AH290" s="18"/>
    </row>
    <row r="291" spans="1:34" x14ac:dyDescent="0.25">
      <c r="A291" s="17"/>
      <c r="B291" s="65"/>
      <c r="C291" s="65"/>
      <c r="D291" s="65"/>
      <c r="E291" s="65"/>
      <c r="F291" s="65"/>
      <c r="G291" s="65"/>
      <c r="H291" s="65"/>
      <c r="I291" s="65"/>
      <c r="J291" s="65"/>
      <c r="K291" s="65"/>
      <c r="L291" s="65"/>
      <c r="M291" s="65"/>
      <c r="N291" s="65"/>
      <c r="O291" s="65"/>
      <c r="P291" s="65"/>
      <c r="Q291" s="65"/>
      <c r="R291" s="65"/>
      <c r="S291" s="65"/>
      <c r="T291" s="65"/>
      <c r="U291" s="65"/>
      <c r="V291" s="65"/>
      <c r="W291" s="65"/>
      <c r="X291" s="65"/>
      <c r="Y291" s="65"/>
      <c r="Z291" s="65"/>
      <c r="AA291" s="65"/>
      <c r="AB291" s="65"/>
      <c r="AC291" s="65"/>
      <c r="AD291" s="65"/>
      <c r="AE291" s="65"/>
      <c r="AF291" s="65"/>
      <c r="AG291" s="65"/>
      <c r="AH291" s="65"/>
    </row>
    <row r="292" spans="1:34" x14ac:dyDescent="0.25">
      <c r="A292" s="17"/>
      <c r="B292" s="18"/>
      <c r="C292" s="18"/>
      <c r="D292" s="18"/>
      <c r="E292" s="18"/>
      <c r="F292" s="18"/>
      <c r="G292" s="18"/>
      <c r="H292" s="18"/>
      <c r="I292" s="18"/>
      <c r="J292" s="18"/>
      <c r="K292" s="18"/>
      <c r="L292" s="18"/>
      <c r="M292" s="18"/>
      <c r="N292" s="18"/>
      <c r="O292" s="18"/>
      <c r="P292" s="18"/>
      <c r="Q292" s="18"/>
      <c r="R292" s="18"/>
      <c r="S292" s="18"/>
      <c r="T292" s="18"/>
      <c r="U292" s="18"/>
      <c r="V292" s="18"/>
      <c r="W292" s="18"/>
      <c r="X292" s="18"/>
      <c r="Y292" s="18"/>
      <c r="Z292" s="18"/>
      <c r="AA292" s="18"/>
      <c r="AB292" s="18"/>
      <c r="AC292" s="18"/>
      <c r="AD292" s="18"/>
      <c r="AE292" s="18"/>
      <c r="AF292" s="18"/>
      <c r="AG292" s="18"/>
      <c r="AH292" s="18"/>
    </row>
    <row r="293" spans="1:34" x14ac:dyDescent="0.25">
      <c r="A293" s="17"/>
      <c r="B293" s="63" t="s">
        <v>516</v>
      </c>
      <c r="C293" s="63"/>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c r="AB293" s="63"/>
      <c r="AC293" s="63"/>
      <c r="AD293" s="63"/>
      <c r="AE293" s="63"/>
      <c r="AF293" s="63"/>
      <c r="AG293" s="63"/>
      <c r="AH293" s="63"/>
    </row>
    <row r="294" spans="1:34" x14ac:dyDescent="0.25">
      <c r="A294" s="17"/>
      <c r="B294" s="18"/>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c r="AA294" s="18"/>
      <c r="AB294" s="18"/>
      <c r="AC294" s="18"/>
      <c r="AD294" s="18"/>
      <c r="AE294" s="18"/>
      <c r="AF294" s="18"/>
      <c r="AG294" s="18"/>
      <c r="AH294" s="18"/>
    </row>
    <row r="295" spans="1:34" ht="15.75" x14ac:dyDescent="0.25">
      <c r="A295" s="17"/>
      <c r="B295" s="64"/>
      <c r="C295" s="64"/>
      <c r="D295" s="64"/>
      <c r="E295" s="64"/>
      <c r="F295" s="64"/>
      <c r="G295" s="64"/>
      <c r="H295" s="64"/>
      <c r="I295" s="64"/>
      <c r="J295" s="64"/>
      <c r="K295" s="64"/>
      <c r="L295" s="64"/>
      <c r="M295" s="64"/>
      <c r="N295" s="64"/>
      <c r="O295" s="64"/>
      <c r="P295" s="64"/>
      <c r="Q295" s="64"/>
      <c r="R295" s="64"/>
      <c r="S295" s="64"/>
      <c r="T295" s="64"/>
      <c r="U295" s="64"/>
      <c r="V295" s="64"/>
      <c r="W295" s="64"/>
      <c r="X295" s="64"/>
      <c r="Y295" s="64"/>
      <c r="Z295" s="64"/>
      <c r="AA295" s="64"/>
      <c r="AB295" s="64"/>
      <c r="AC295" s="64"/>
      <c r="AD295" s="64"/>
      <c r="AE295" s="64"/>
      <c r="AF295" s="64"/>
      <c r="AG295" s="64"/>
      <c r="AH295" s="64"/>
    </row>
    <row r="296" spans="1:34" x14ac:dyDescent="0.25">
      <c r="A296" s="17"/>
      <c r="B296" s="4"/>
      <c r="C296" s="4"/>
      <c r="D296" s="4"/>
      <c r="E296" s="4"/>
      <c r="F296" s="4"/>
      <c r="G296" s="4"/>
      <c r="H296" s="4"/>
      <c r="I296" s="4"/>
      <c r="J296" s="4"/>
      <c r="K296" s="4"/>
      <c r="L296" s="4"/>
      <c r="M296" s="4"/>
      <c r="N296" s="4"/>
      <c r="O296" s="4"/>
      <c r="P296" s="4"/>
      <c r="Q296" s="4"/>
      <c r="R296" s="4"/>
      <c r="S296" s="4"/>
      <c r="T296" s="4"/>
      <c r="U296" s="4"/>
      <c r="V296" s="4"/>
    </row>
    <row r="297" spans="1:34" ht="15" customHeight="1" x14ac:dyDescent="0.25">
      <c r="A297" s="17"/>
      <c r="B297" s="4"/>
      <c r="C297" s="4" t="s">
        <v>382</v>
      </c>
      <c r="D297" s="18"/>
      <c r="E297" s="18"/>
      <c r="F297" s="4"/>
      <c r="G297" s="4" t="s">
        <v>382</v>
      </c>
      <c r="H297" s="43" t="s">
        <v>500</v>
      </c>
      <c r="I297" s="43"/>
      <c r="J297" s="4"/>
      <c r="K297" s="4" t="s">
        <v>382</v>
      </c>
      <c r="L297" s="18"/>
      <c r="M297" s="18"/>
      <c r="N297" s="4"/>
      <c r="O297" s="4" t="s">
        <v>382</v>
      </c>
      <c r="P297" s="43" t="s">
        <v>501</v>
      </c>
      <c r="Q297" s="43"/>
      <c r="R297" s="4"/>
      <c r="S297" s="4" t="s">
        <v>382</v>
      </c>
      <c r="T297" s="43" t="s">
        <v>502</v>
      </c>
      <c r="U297" s="43"/>
      <c r="V297" s="4"/>
    </row>
    <row r="298" spans="1:34" ht="15" customHeight="1" x14ac:dyDescent="0.25">
      <c r="A298" s="17"/>
      <c r="B298" s="4"/>
      <c r="C298" s="4" t="s">
        <v>382</v>
      </c>
      <c r="D298" s="43" t="s">
        <v>503</v>
      </c>
      <c r="E298" s="43"/>
      <c r="F298" s="4"/>
      <c r="G298" s="4" t="s">
        <v>382</v>
      </c>
      <c r="H298" s="43" t="s">
        <v>504</v>
      </c>
      <c r="I298" s="43"/>
      <c r="J298" s="4"/>
      <c r="K298" s="4" t="s">
        <v>382</v>
      </c>
      <c r="L298" s="43" t="s">
        <v>505</v>
      </c>
      <c r="M298" s="43"/>
      <c r="N298" s="4"/>
      <c r="O298" s="4" t="s">
        <v>382</v>
      </c>
      <c r="P298" s="43" t="s">
        <v>503</v>
      </c>
      <c r="Q298" s="43"/>
      <c r="R298" s="4"/>
      <c r="S298" s="4" t="s">
        <v>382</v>
      </c>
      <c r="T298" s="43" t="s">
        <v>506</v>
      </c>
      <c r="U298" s="43"/>
      <c r="V298" s="4"/>
    </row>
    <row r="299" spans="1:34" ht="15.75" thickBot="1" x14ac:dyDescent="0.3">
      <c r="A299" s="17"/>
      <c r="B299" s="68" t="s">
        <v>381</v>
      </c>
      <c r="C299" s="4" t="s">
        <v>382</v>
      </c>
      <c r="D299" s="44" t="s">
        <v>507</v>
      </c>
      <c r="E299" s="44"/>
      <c r="F299" s="4"/>
      <c r="G299" s="4" t="s">
        <v>382</v>
      </c>
      <c r="H299" s="44" t="s">
        <v>508</v>
      </c>
      <c r="I299" s="44"/>
      <c r="J299" s="4"/>
      <c r="K299" s="4" t="s">
        <v>382</v>
      </c>
      <c r="L299" s="44" t="s">
        <v>509</v>
      </c>
      <c r="M299" s="44"/>
      <c r="N299" s="4"/>
      <c r="O299" s="4" t="s">
        <v>382</v>
      </c>
      <c r="P299" s="44" t="s">
        <v>507</v>
      </c>
      <c r="Q299" s="44"/>
      <c r="R299" s="4"/>
      <c r="S299" s="4" t="s">
        <v>382</v>
      </c>
      <c r="T299" s="44" t="s">
        <v>510</v>
      </c>
      <c r="U299" s="44"/>
      <c r="V299" s="4"/>
    </row>
    <row r="300" spans="1:34" x14ac:dyDescent="0.25">
      <c r="A300" s="17"/>
      <c r="B300" s="29" t="s">
        <v>404</v>
      </c>
      <c r="C300" s="30" t="s">
        <v>382</v>
      </c>
      <c r="D300" s="30"/>
      <c r="E300" s="30"/>
      <c r="F300" s="30"/>
      <c r="G300" s="30" t="s">
        <v>382</v>
      </c>
      <c r="H300" s="30"/>
      <c r="I300" s="30"/>
      <c r="J300" s="30"/>
      <c r="K300" s="30" t="s">
        <v>382</v>
      </c>
      <c r="L300" s="30"/>
      <c r="M300" s="30"/>
      <c r="N300" s="30"/>
      <c r="O300" s="30" t="s">
        <v>382</v>
      </c>
      <c r="P300" s="30"/>
      <c r="Q300" s="30"/>
      <c r="R300" s="30"/>
      <c r="S300" s="30" t="s">
        <v>382</v>
      </c>
      <c r="T300" s="30"/>
      <c r="U300" s="30"/>
      <c r="V300" s="30"/>
    </row>
    <row r="301" spans="1:34" x14ac:dyDescent="0.25">
      <c r="A301" s="17"/>
      <c r="B301" s="17" t="s">
        <v>511</v>
      </c>
      <c r="C301" s="18" t="s">
        <v>382</v>
      </c>
      <c r="D301" s="18"/>
      <c r="E301" s="18"/>
      <c r="F301" s="18"/>
      <c r="G301" s="18" t="s">
        <v>382</v>
      </c>
      <c r="H301" s="18"/>
      <c r="I301" s="18"/>
      <c r="J301" s="18"/>
      <c r="K301" s="18" t="s">
        <v>382</v>
      </c>
      <c r="L301" s="18"/>
      <c r="M301" s="18"/>
      <c r="N301" s="18"/>
      <c r="O301" s="18" t="s">
        <v>382</v>
      </c>
      <c r="P301" s="18"/>
      <c r="Q301" s="18"/>
      <c r="R301" s="18"/>
      <c r="S301" s="18" t="s">
        <v>382</v>
      </c>
      <c r="T301" s="18"/>
      <c r="U301" s="18"/>
      <c r="V301" s="18"/>
    </row>
    <row r="302" spans="1:34" x14ac:dyDescent="0.25">
      <c r="A302" s="17"/>
      <c r="B302" s="17"/>
      <c r="C302" s="18"/>
      <c r="D302" s="18"/>
      <c r="E302" s="18"/>
      <c r="F302" s="18"/>
      <c r="G302" s="18"/>
      <c r="H302" s="18"/>
      <c r="I302" s="18"/>
      <c r="J302" s="18"/>
      <c r="K302" s="18"/>
      <c r="L302" s="18"/>
      <c r="M302" s="18"/>
      <c r="N302" s="18"/>
      <c r="O302" s="18"/>
      <c r="P302" s="18"/>
      <c r="Q302" s="18"/>
      <c r="R302" s="18"/>
      <c r="S302" s="18"/>
      <c r="T302" s="18"/>
      <c r="U302" s="18"/>
      <c r="V302" s="18"/>
    </row>
    <row r="303" spans="1:34" x14ac:dyDescent="0.25">
      <c r="A303" s="17"/>
      <c r="B303" s="17"/>
      <c r="C303" s="18"/>
      <c r="D303" s="18"/>
      <c r="E303" s="18"/>
      <c r="F303" s="18"/>
      <c r="G303" s="18"/>
      <c r="H303" s="18"/>
      <c r="I303" s="18"/>
      <c r="J303" s="18"/>
      <c r="K303" s="18"/>
      <c r="L303" s="18"/>
      <c r="M303" s="18"/>
      <c r="N303" s="18"/>
      <c r="O303" s="18"/>
      <c r="P303" s="18"/>
      <c r="Q303" s="18"/>
      <c r="R303" s="18"/>
      <c r="S303" s="18"/>
      <c r="T303" s="18"/>
      <c r="U303" s="18"/>
      <c r="V303" s="18"/>
    </row>
    <row r="304" spans="1:34" x14ac:dyDescent="0.25">
      <c r="A304" s="17"/>
      <c r="B304" s="29" t="s">
        <v>426</v>
      </c>
      <c r="C304" s="30" t="s">
        <v>382</v>
      </c>
      <c r="D304" s="30"/>
      <c r="E304" s="30"/>
      <c r="F304" s="30"/>
      <c r="G304" s="30" t="s">
        <v>382</v>
      </c>
      <c r="H304" s="30"/>
      <c r="I304" s="30"/>
      <c r="J304" s="30"/>
      <c r="K304" s="30" t="s">
        <v>382</v>
      </c>
      <c r="L304" s="30"/>
      <c r="M304" s="30"/>
      <c r="N304" s="30"/>
      <c r="O304" s="30" t="s">
        <v>382</v>
      </c>
      <c r="P304" s="30"/>
      <c r="Q304" s="30"/>
      <c r="R304" s="30"/>
      <c r="S304" s="30" t="s">
        <v>382</v>
      </c>
      <c r="T304" s="30"/>
      <c r="U304" s="30"/>
      <c r="V304" s="30"/>
    </row>
    <row r="305" spans="1:22" x14ac:dyDescent="0.25">
      <c r="A305" s="17"/>
      <c r="B305" s="17" t="s">
        <v>427</v>
      </c>
      <c r="C305" s="18" t="s">
        <v>382</v>
      </c>
      <c r="D305" s="18" t="s">
        <v>396</v>
      </c>
      <c r="E305" s="45">
        <v>6057</v>
      </c>
      <c r="F305" s="46" t="s">
        <v>382</v>
      </c>
      <c r="G305" s="18" t="s">
        <v>382</v>
      </c>
      <c r="H305" s="18" t="s">
        <v>396</v>
      </c>
      <c r="I305" s="45">
        <v>6979</v>
      </c>
      <c r="J305" s="46" t="s">
        <v>382</v>
      </c>
      <c r="K305" s="18" t="s">
        <v>382</v>
      </c>
      <c r="L305" s="46" t="s">
        <v>396</v>
      </c>
      <c r="M305" s="47" t="s">
        <v>397</v>
      </c>
      <c r="N305" s="46" t="s">
        <v>382</v>
      </c>
      <c r="O305" s="18" t="s">
        <v>382</v>
      </c>
      <c r="P305" s="18" t="s">
        <v>396</v>
      </c>
      <c r="Q305" s="45">
        <v>6315</v>
      </c>
      <c r="R305" s="46" t="s">
        <v>382</v>
      </c>
      <c r="S305" s="18" t="s">
        <v>382</v>
      </c>
      <c r="T305" s="18" t="s">
        <v>396</v>
      </c>
      <c r="U305" s="48">
        <v>252</v>
      </c>
      <c r="V305" s="46" t="s">
        <v>382</v>
      </c>
    </row>
    <row r="306" spans="1:22" x14ac:dyDescent="0.25">
      <c r="A306" s="17"/>
      <c r="B306" s="17"/>
      <c r="C306" s="18"/>
      <c r="D306" s="18"/>
      <c r="E306" s="45"/>
      <c r="F306" s="46"/>
      <c r="G306" s="18"/>
      <c r="H306" s="18"/>
      <c r="I306" s="45"/>
      <c r="J306" s="46"/>
      <c r="K306" s="18"/>
      <c r="L306" s="46"/>
      <c r="M306" s="47"/>
      <c r="N306" s="46"/>
      <c r="O306" s="18"/>
      <c r="P306" s="18"/>
      <c r="Q306" s="45"/>
      <c r="R306" s="46"/>
      <c r="S306" s="18"/>
      <c r="T306" s="18"/>
      <c r="U306" s="48"/>
      <c r="V306" s="46"/>
    </row>
    <row r="307" spans="1:22" x14ac:dyDescent="0.25">
      <c r="A307" s="17"/>
      <c r="B307" s="17"/>
      <c r="C307" s="18"/>
      <c r="D307" s="18"/>
      <c r="E307" s="45"/>
      <c r="F307" s="46"/>
      <c r="G307" s="18"/>
      <c r="H307" s="18"/>
      <c r="I307" s="45"/>
      <c r="J307" s="46"/>
      <c r="K307" s="18"/>
      <c r="L307" s="46"/>
      <c r="M307" s="47"/>
      <c r="N307" s="46"/>
      <c r="O307" s="18"/>
      <c r="P307" s="18"/>
      <c r="Q307" s="45"/>
      <c r="R307" s="46"/>
      <c r="S307" s="18"/>
      <c r="T307" s="18"/>
      <c r="U307" s="48"/>
      <c r="V307" s="46"/>
    </row>
    <row r="308" spans="1:22" x14ac:dyDescent="0.25">
      <c r="A308" s="17"/>
      <c r="B308" s="29" t="s">
        <v>428</v>
      </c>
      <c r="C308" s="30" t="s">
        <v>382</v>
      </c>
      <c r="D308" s="30"/>
      <c r="E308" s="36">
        <v>158</v>
      </c>
      <c r="F308" s="35" t="s">
        <v>382</v>
      </c>
      <c r="G308" s="30" t="s">
        <v>382</v>
      </c>
      <c r="H308" s="30"/>
      <c r="I308" s="36">
        <v>211</v>
      </c>
      <c r="J308" s="35" t="s">
        <v>382</v>
      </c>
      <c r="K308" s="30" t="s">
        <v>382</v>
      </c>
      <c r="L308" s="35"/>
      <c r="M308" s="37" t="s">
        <v>397</v>
      </c>
      <c r="N308" s="35" t="s">
        <v>382</v>
      </c>
      <c r="O308" s="30" t="s">
        <v>382</v>
      </c>
      <c r="P308" s="30"/>
      <c r="Q308" s="36">
        <v>168</v>
      </c>
      <c r="R308" s="35" t="s">
        <v>382</v>
      </c>
      <c r="S308" s="30" t="s">
        <v>382</v>
      </c>
      <c r="T308" s="30"/>
      <c r="U308" s="36">
        <v>6</v>
      </c>
      <c r="V308" s="35" t="s">
        <v>382</v>
      </c>
    </row>
    <row r="309" spans="1:22" x14ac:dyDescent="0.25">
      <c r="A309" s="17"/>
      <c r="B309" s="17" t="s">
        <v>430</v>
      </c>
      <c r="C309" s="18" t="s">
        <v>382</v>
      </c>
      <c r="D309" s="18"/>
      <c r="E309" s="45">
        <v>9004</v>
      </c>
      <c r="F309" s="46" t="s">
        <v>382</v>
      </c>
      <c r="G309" s="18" t="s">
        <v>382</v>
      </c>
      <c r="H309" s="18"/>
      <c r="I309" s="45">
        <v>9603</v>
      </c>
      <c r="J309" s="46" t="s">
        <v>382</v>
      </c>
      <c r="K309" s="18" t="s">
        <v>382</v>
      </c>
      <c r="L309" s="46"/>
      <c r="M309" s="47" t="s">
        <v>397</v>
      </c>
      <c r="N309" s="46" t="s">
        <v>382</v>
      </c>
      <c r="O309" s="18" t="s">
        <v>382</v>
      </c>
      <c r="P309" s="18"/>
      <c r="Q309" s="45">
        <v>9245</v>
      </c>
      <c r="R309" s="46" t="s">
        <v>382</v>
      </c>
      <c r="S309" s="18" t="s">
        <v>382</v>
      </c>
      <c r="T309" s="18"/>
      <c r="U309" s="48">
        <v>554</v>
      </c>
      <c r="V309" s="46" t="s">
        <v>382</v>
      </c>
    </row>
    <row r="310" spans="1:22" x14ac:dyDescent="0.25">
      <c r="A310" s="17"/>
      <c r="B310" s="17"/>
      <c r="C310" s="18"/>
      <c r="D310" s="18"/>
      <c r="E310" s="45"/>
      <c r="F310" s="46"/>
      <c r="G310" s="18"/>
      <c r="H310" s="18"/>
      <c r="I310" s="45"/>
      <c r="J310" s="46"/>
      <c r="K310" s="18"/>
      <c r="L310" s="46"/>
      <c r="M310" s="47"/>
      <c r="N310" s="46"/>
      <c r="O310" s="18"/>
      <c r="P310" s="18"/>
      <c r="Q310" s="45"/>
      <c r="R310" s="46"/>
      <c r="S310" s="18"/>
      <c r="T310" s="18"/>
      <c r="U310" s="48"/>
      <c r="V310" s="46"/>
    </row>
    <row r="311" spans="1:22" x14ac:dyDescent="0.25">
      <c r="A311" s="17"/>
      <c r="B311" s="17"/>
      <c r="C311" s="18"/>
      <c r="D311" s="18"/>
      <c r="E311" s="45"/>
      <c r="F311" s="46"/>
      <c r="G311" s="18"/>
      <c r="H311" s="18"/>
      <c r="I311" s="45"/>
      <c r="J311" s="46"/>
      <c r="K311" s="18"/>
      <c r="L311" s="46"/>
      <c r="M311" s="47"/>
      <c r="N311" s="46"/>
      <c r="O311" s="18"/>
      <c r="P311" s="18"/>
      <c r="Q311" s="45"/>
      <c r="R311" s="46"/>
      <c r="S311" s="18"/>
      <c r="T311" s="18"/>
      <c r="U311" s="48"/>
      <c r="V311" s="46"/>
    </row>
    <row r="312" spans="1:22" x14ac:dyDescent="0.25">
      <c r="A312" s="17"/>
      <c r="B312" s="29" t="s">
        <v>429</v>
      </c>
      <c r="C312" s="30" t="s">
        <v>382</v>
      </c>
      <c r="D312" s="30"/>
      <c r="E312" s="34">
        <v>1527</v>
      </c>
      <c r="F312" s="35" t="s">
        <v>382</v>
      </c>
      <c r="G312" s="30" t="s">
        <v>382</v>
      </c>
      <c r="H312" s="30"/>
      <c r="I312" s="34">
        <v>1527</v>
      </c>
      <c r="J312" s="35" t="s">
        <v>382</v>
      </c>
      <c r="K312" s="30" t="s">
        <v>382</v>
      </c>
      <c r="L312" s="35"/>
      <c r="M312" s="37" t="s">
        <v>397</v>
      </c>
      <c r="N312" s="35" t="s">
        <v>382</v>
      </c>
      <c r="O312" s="30" t="s">
        <v>382</v>
      </c>
      <c r="P312" s="30"/>
      <c r="Q312" s="34">
        <v>1547</v>
      </c>
      <c r="R312" s="35" t="s">
        <v>382</v>
      </c>
      <c r="S312" s="30" t="s">
        <v>382</v>
      </c>
      <c r="T312" s="30"/>
      <c r="U312" s="36">
        <v>67</v>
      </c>
      <c r="V312" s="35" t="s">
        <v>382</v>
      </c>
    </row>
    <row r="313" spans="1:22" ht="15.75" thickBot="1" x14ac:dyDescent="0.3">
      <c r="A313" s="17"/>
      <c r="B313" s="2" t="s">
        <v>494</v>
      </c>
      <c r="C313" s="4" t="s">
        <v>382</v>
      </c>
      <c r="D313" s="4"/>
      <c r="E313" s="33">
        <v>402</v>
      </c>
      <c r="F313" t="s">
        <v>382</v>
      </c>
      <c r="G313" s="4" t="s">
        <v>382</v>
      </c>
      <c r="H313" s="4"/>
      <c r="I313" s="33">
        <v>455</v>
      </c>
      <c r="J313" t="s">
        <v>382</v>
      </c>
      <c r="K313" s="4" t="s">
        <v>382</v>
      </c>
      <c r="M313" s="32" t="s">
        <v>397</v>
      </c>
      <c r="N313" t="s">
        <v>382</v>
      </c>
      <c r="O313" s="4" t="s">
        <v>382</v>
      </c>
      <c r="P313" s="4"/>
      <c r="Q313" s="33">
        <v>573</v>
      </c>
      <c r="R313" t="s">
        <v>382</v>
      </c>
      <c r="S313" s="4" t="s">
        <v>382</v>
      </c>
      <c r="T313" s="4"/>
      <c r="U313" s="33">
        <v>38</v>
      </c>
      <c r="V313" t="s">
        <v>382</v>
      </c>
    </row>
    <row r="314" spans="1:22" x14ac:dyDescent="0.25">
      <c r="A314" s="17"/>
      <c r="B314" s="23"/>
      <c r="C314" s="23" t="s">
        <v>382</v>
      </c>
      <c r="D314" s="38"/>
      <c r="E314" s="38"/>
      <c r="F314" s="23"/>
      <c r="G314" s="23" t="s">
        <v>382</v>
      </c>
      <c r="H314" s="38"/>
      <c r="I314" s="38"/>
      <c r="J314" s="23"/>
      <c r="K314" s="23" t="s">
        <v>382</v>
      </c>
      <c r="L314" s="38"/>
      <c r="M314" s="38"/>
      <c r="N314" s="23"/>
      <c r="O314" s="23" t="s">
        <v>382</v>
      </c>
      <c r="P314" s="38"/>
      <c r="Q314" s="38"/>
      <c r="R314" s="23"/>
      <c r="S314" s="23" t="s">
        <v>382</v>
      </c>
      <c r="T314" s="38"/>
      <c r="U314" s="38"/>
      <c r="V314" s="23"/>
    </row>
    <row r="315" spans="1:22" ht="30.75" thickBot="1" x14ac:dyDescent="0.3">
      <c r="A315" s="17"/>
      <c r="B315" s="29" t="s">
        <v>512</v>
      </c>
      <c r="C315" s="41" t="s">
        <v>382</v>
      </c>
      <c r="D315" s="30" t="s">
        <v>396</v>
      </c>
      <c r="E315" s="34">
        <v>17148</v>
      </c>
      <c r="F315" s="35" t="s">
        <v>382</v>
      </c>
      <c r="G315" s="41" t="s">
        <v>382</v>
      </c>
      <c r="H315" s="30" t="s">
        <v>396</v>
      </c>
      <c r="I315" s="34">
        <v>18775</v>
      </c>
      <c r="J315" s="35" t="s">
        <v>382</v>
      </c>
      <c r="K315" s="41" t="s">
        <v>382</v>
      </c>
      <c r="L315" s="35" t="s">
        <v>396</v>
      </c>
      <c r="M315" s="37" t="s">
        <v>397</v>
      </c>
      <c r="N315" s="35" t="s">
        <v>382</v>
      </c>
      <c r="O315" s="41" t="s">
        <v>382</v>
      </c>
      <c r="P315" s="30" t="s">
        <v>396</v>
      </c>
      <c r="Q315" s="34">
        <v>17848</v>
      </c>
      <c r="R315" s="35" t="s">
        <v>382</v>
      </c>
      <c r="S315" s="41" t="s">
        <v>382</v>
      </c>
      <c r="T315" s="30" t="s">
        <v>396</v>
      </c>
      <c r="U315" s="36">
        <v>917</v>
      </c>
      <c r="V315" s="35" t="s">
        <v>382</v>
      </c>
    </row>
    <row r="316" spans="1:22" ht="15.75" thickTop="1" x14ac:dyDescent="0.25">
      <c r="A316" s="17"/>
      <c r="B316" s="23"/>
      <c r="C316" s="23" t="s">
        <v>382</v>
      </c>
      <c r="D316" s="40"/>
      <c r="E316" s="40"/>
      <c r="F316" s="23"/>
      <c r="G316" s="23" t="s">
        <v>382</v>
      </c>
      <c r="H316" s="40"/>
      <c r="I316" s="40"/>
      <c r="J316" s="23"/>
      <c r="K316" s="23" t="s">
        <v>382</v>
      </c>
      <c r="L316" s="40"/>
      <c r="M316" s="40"/>
      <c r="N316" s="23"/>
      <c r="O316" s="23" t="s">
        <v>382</v>
      </c>
      <c r="P316" s="40"/>
      <c r="Q316" s="40"/>
      <c r="R316" s="23"/>
      <c r="S316" s="23" t="s">
        <v>382</v>
      </c>
      <c r="T316" s="40"/>
      <c r="U316" s="40"/>
      <c r="V316" s="23"/>
    </row>
    <row r="317" spans="1:22" x14ac:dyDescent="0.25">
      <c r="A317" s="17"/>
      <c r="B317" s="17" t="s">
        <v>513</v>
      </c>
      <c r="C317" s="60" t="s">
        <v>382</v>
      </c>
      <c r="D317" s="18"/>
      <c r="E317" s="18"/>
      <c r="F317" s="18"/>
      <c r="G317" s="60" t="s">
        <v>382</v>
      </c>
      <c r="H317" s="18"/>
      <c r="I317" s="18"/>
      <c r="J317" s="18"/>
      <c r="K317" s="60" t="s">
        <v>382</v>
      </c>
      <c r="L317" s="18"/>
      <c r="M317" s="18"/>
      <c r="N317" s="18"/>
      <c r="O317" s="60" t="s">
        <v>382</v>
      </c>
      <c r="P317" s="18"/>
      <c r="Q317" s="18"/>
      <c r="R317" s="18"/>
      <c r="S317" s="60" t="s">
        <v>382</v>
      </c>
      <c r="T317" s="18"/>
      <c r="U317" s="18"/>
      <c r="V317" s="18"/>
    </row>
    <row r="318" spans="1:22" x14ac:dyDescent="0.25">
      <c r="A318" s="17"/>
      <c r="B318" s="17"/>
      <c r="C318" s="60"/>
      <c r="D318" s="18"/>
      <c r="E318" s="18"/>
      <c r="F318" s="18"/>
      <c r="G318" s="60"/>
      <c r="H318" s="18"/>
      <c r="I318" s="18"/>
      <c r="J318" s="18"/>
      <c r="K318" s="60"/>
      <c r="L318" s="18"/>
      <c r="M318" s="18"/>
      <c r="N318" s="18"/>
      <c r="O318" s="60"/>
      <c r="P318" s="18"/>
      <c r="Q318" s="18"/>
      <c r="R318" s="18"/>
      <c r="S318" s="60"/>
      <c r="T318" s="18"/>
      <c r="U318" s="18"/>
      <c r="V318" s="18"/>
    </row>
    <row r="319" spans="1:22" x14ac:dyDescent="0.25">
      <c r="A319" s="17"/>
      <c r="B319" s="17"/>
      <c r="C319" s="60"/>
      <c r="D319" s="18"/>
      <c r="E319" s="18"/>
      <c r="F319" s="18"/>
      <c r="G319" s="60"/>
      <c r="H319" s="18"/>
      <c r="I319" s="18"/>
      <c r="J319" s="18"/>
      <c r="K319" s="60"/>
      <c r="L319" s="18"/>
      <c r="M319" s="18"/>
      <c r="N319" s="18"/>
      <c r="O319" s="60"/>
      <c r="P319" s="18"/>
      <c r="Q319" s="18"/>
      <c r="R319" s="18"/>
      <c r="S319" s="60"/>
      <c r="T319" s="18"/>
      <c r="U319" s="18"/>
      <c r="V319" s="18"/>
    </row>
    <row r="320" spans="1:22" x14ac:dyDescent="0.25">
      <c r="A320" s="17"/>
      <c r="B320" s="29" t="s">
        <v>426</v>
      </c>
      <c r="C320" s="41" t="s">
        <v>382</v>
      </c>
      <c r="D320" s="30"/>
      <c r="E320" s="30"/>
      <c r="F320" s="30"/>
      <c r="G320" s="41" t="s">
        <v>382</v>
      </c>
      <c r="H320" s="30"/>
      <c r="I320" s="30"/>
      <c r="J320" s="30"/>
      <c r="K320" s="41" t="s">
        <v>382</v>
      </c>
      <c r="L320" s="30"/>
      <c r="M320" s="30"/>
      <c r="N320" s="30"/>
      <c r="O320" s="41" t="s">
        <v>382</v>
      </c>
      <c r="P320" s="30"/>
      <c r="Q320" s="30"/>
      <c r="R320" s="30"/>
      <c r="S320" s="41" t="s">
        <v>382</v>
      </c>
      <c r="T320" s="30"/>
      <c r="U320" s="30"/>
      <c r="V320" s="30"/>
    </row>
    <row r="321" spans="1:22" x14ac:dyDescent="0.25">
      <c r="A321" s="17"/>
      <c r="B321" s="17" t="s">
        <v>427</v>
      </c>
      <c r="C321" s="60" t="s">
        <v>382</v>
      </c>
      <c r="D321" s="18" t="s">
        <v>396</v>
      </c>
      <c r="E321" s="48">
        <v>749</v>
      </c>
      <c r="F321" s="46" t="s">
        <v>382</v>
      </c>
      <c r="G321" s="60" t="s">
        <v>382</v>
      </c>
      <c r="H321" s="18" t="s">
        <v>396</v>
      </c>
      <c r="I321" s="48">
        <v>782</v>
      </c>
      <c r="J321" s="46" t="s">
        <v>382</v>
      </c>
      <c r="K321" s="60" t="s">
        <v>382</v>
      </c>
      <c r="L321" s="18" t="s">
        <v>396</v>
      </c>
      <c r="M321" s="48">
        <v>232</v>
      </c>
      <c r="N321" s="46" t="s">
        <v>382</v>
      </c>
      <c r="O321" s="60" t="s">
        <v>382</v>
      </c>
      <c r="P321" s="18" t="s">
        <v>396</v>
      </c>
      <c r="Q321" s="48">
        <v>772</v>
      </c>
      <c r="R321" s="46" t="s">
        <v>382</v>
      </c>
      <c r="S321" s="60" t="s">
        <v>382</v>
      </c>
      <c r="T321" s="18" t="s">
        <v>396</v>
      </c>
      <c r="U321" s="48">
        <v>38</v>
      </c>
      <c r="V321" s="46" t="s">
        <v>382</v>
      </c>
    </row>
    <row r="322" spans="1:22" x14ac:dyDescent="0.25">
      <c r="A322" s="17"/>
      <c r="B322" s="17"/>
      <c r="C322" s="60"/>
      <c r="D322" s="18"/>
      <c r="E322" s="48"/>
      <c r="F322" s="46"/>
      <c r="G322" s="60"/>
      <c r="H322" s="18"/>
      <c r="I322" s="48"/>
      <c r="J322" s="46"/>
      <c r="K322" s="60"/>
      <c r="L322" s="18"/>
      <c r="M322" s="48"/>
      <c r="N322" s="46"/>
      <c r="O322" s="60"/>
      <c r="P322" s="18"/>
      <c r="Q322" s="48"/>
      <c r="R322" s="46"/>
      <c r="S322" s="60"/>
      <c r="T322" s="18"/>
      <c r="U322" s="48"/>
      <c r="V322" s="46"/>
    </row>
    <row r="323" spans="1:22" x14ac:dyDescent="0.25">
      <c r="A323" s="17"/>
      <c r="B323" s="17"/>
      <c r="C323" s="60"/>
      <c r="D323" s="18"/>
      <c r="E323" s="48"/>
      <c r="F323" s="46"/>
      <c r="G323" s="60"/>
      <c r="H323" s="18"/>
      <c r="I323" s="48"/>
      <c r="J323" s="46"/>
      <c r="K323" s="60"/>
      <c r="L323" s="18"/>
      <c r="M323" s="48"/>
      <c r="N323" s="46"/>
      <c r="O323" s="60"/>
      <c r="P323" s="18"/>
      <c r="Q323" s="48"/>
      <c r="R323" s="46"/>
      <c r="S323" s="60"/>
      <c r="T323" s="18"/>
      <c r="U323" s="48"/>
      <c r="V323" s="46"/>
    </row>
    <row r="324" spans="1:22" x14ac:dyDescent="0.25">
      <c r="A324" s="17"/>
      <c r="B324" s="29" t="s">
        <v>428</v>
      </c>
      <c r="C324" s="41" t="s">
        <v>382</v>
      </c>
      <c r="D324" s="35"/>
      <c r="E324" s="37" t="s">
        <v>397</v>
      </c>
      <c r="F324" s="35" t="s">
        <v>382</v>
      </c>
      <c r="G324" s="41" t="s">
        <v>382</v>
      </c>
      <c r="H324" s="35"/>
      <c r="I324" s="37" t="s">
        <v>397</v>
      </c>
      <c r="J324" s="35" t="s">
        <v>382</v>
      </c>
      <c r="K324" s="41" t="s">
        <v>382</v>
      </c>
      <c r="L324" s="35"/>
      <c r="M324" s="37" t="s">
        <v>397</v>
      </c>
      <c r="N324" s="35" t="s">
        <v>382</v>
      </c>
      <c r="O324" s="41" t="s">
        <v>382</v>
      </c>
      <c r="P324" s="35"/>
      <c r="Q324" s="37" t="s">
        <v>397</v>
      </c>
      <c r="R324" s="35" t="s">
        <v>382</v>
      </c>
      <c r="S324" s="41" t="s">
        <v>382</v>
      </c>
      <c r="T324" s="35"/>
      <c r="U324" s="37" t="s">
        <v>397</v>
      </c>
      <c r="V324" s="35" t="s">
        <v>382</v>
      </c>
    </row>
    <row r="325" spans="1:22" x14ac:dyDescent="0.25">
      <c r="A325" s="17"/>
      <c r="B325" s="17" t="s">
        <v>430</v>
      </c>
      <c r="C325" s="60" t="s">
        <v>382</v>
      </c>
      <c r="D325" s="18"/>
      <c r="E325" s="48">
        <v>984</v>
      </c>
      <c r="F325" s="46" t="s">
        <v>382</v>
      </c>
      <c r="G325" s="60" t="s">
        <v>382</v>
      </c>
      <c r="H325" s="18"/>
      <c r="I325" s="48">
        <v>984</v>
      </c>
      <c r="J325" s="46" t="s">
        <v>382</v>
      </c>
      <c r="K325" s="60" t="s">
        <v>382</v>
      </c>
      <c r="L325" s="18"/>
      <c r="M325" s="48">
        <v>129</v>
      </c>
      <c r="N325" s="46" t="s">
        <v>382</v>
      </c>
      <c r="O325" s="60" t="s">
        <v>382</v>
      </c>
      <c r="P325" s="18"/>
      <c r="Q325" s="48">
        <v>986</v>
      </c>
      <c r="R325" s="46" t="s">
        <v>382</v>
      </c>
      <c r="S325" s="60" t="s">
        <v>382</v>
      </c>
      <c r="T325" s="18"/>
      <c r="U325" s="48">
        <v>45</v>
      </c>
      <c r="V325" s="46" t="s">
        <v>382</v>
      </c>
    </row>
    <row r="326" spans="1:22" x14ac:dyDescent="0.25">
      <c r="A326" s="17"/>
      <c r="B326" s="17"/>
      <c r="C326" s="60"/>
      <c r="D326" s="18"/>
      <c r="E326" s="48"/>
      <c r="F326" s="46"/>
      <c r="G326" s="60"/>
      <c r="H326" s="18"/>
      <c r="I326" s="48"/>
      <c r="J326" s="46"/>
      <c r="K326" s="60"/>
      <c r="L326" s="18"/>
      <c r="M326" s="48"/>
      <c r="N326" s="46"/>
      <c r="O326" s="60"/>
      <c r="P326" s="18"/>
      <c r="Q326" s="48"/>
      <c r="R326" s="46"/>
      <c r="S326" s="60"/>
      <c r="T326" s="18"/>
      <c r="U326" s="48"/>
      <c r="V326" s="46"/>
    </row>
    <row r="327" spans="1:22" x14ac:dyDescent="0.25">
      <c r="A327" s="17"/>
      <c r="B327" s="17"/>
      <c r="C327" s="60"/>
      <c r="D327" s="18"/>
      <c r="E327" s="48"/>
      <c r="F327" s="46"/>
      <c r="G327" s="60"/>
      <c r="H327" s="18"/>
      <c r="I327" s="48"/>
      <c r="J327" s="46"/>
      <c r="K327" s="60"/>
      <c r="L327" s="18"/>
      <c r="M327" s="48"/>
      <c r="N327" s="46"/>
      <c r="O327" s="60"/>
      <c r="P327" s="18"/>
      <c r="Q327" s="48"/>
      <c r="R327" s="46"/>
      <c r="S327" s="60"/>
      <c r="T327" s="18"/>
      <c r="U327" s="48"/>
      <c r="V327" s="46"/>
    </row>
    <row r="328" spans="1:22" x14ac:dyDescent="0.25">
      <c r="A328" s="17"/>
      <c r="B328" s="29" t="s">
        <v>429</v>
      </c>
      <c r="C328" s="41" t="s">
        <v>382</v>
      </c>
      <c r="D328" s="35"/>
      <c r="E328" s="37" t="s">
        <v>397</v>
      </c>
      <c r="F328" s="35" t="s">
        <v>382</v>
      </c>
      <c r="G328" s="41" t="s">
        <v>382</v>
      </c>
      <c r="H328" s="35"/>
      <c r="I328" s="37" t="s">
        <v>397</v>
      </c>
      <c r="J328" s="35" t="s">
        <v>382</v>
      </c>
      <c r="K328" s="41" t="s">
        <v>382</v>
      </c>
      <c r="L328" s="35"/>
      <c r="M328" s="37" t="s">
        <v>397</v>
      </c>
      <c r="N328" s="35" t="s">
        <v>382</v>
      </c>
      <c r="O328" s="41" t="s">
        <v>382</v>
      </c>
      <c r="P328" s="35"/>
      <c r="Q328" s="37" t="s">
        <v>397</v>
      </c>
      <c r="R328" s="35" t="s">
        <v>382</v>
      </c>
      <c r="S328" s="41" t="s">
        <v>382</v>
      </c>
      <c r="T328" s="35"/>
      <c r="U328" s="37" t="s">
        <v>397</v>
      </c>
      <c r="V328" s="35" t="s">
        <v>382</v>
      </c>
    </row>
    <row r="329" spans="1:22" ht="15.75" thickBot="1" x14ac:dyDescent="0.3">
      <c r="A329" s="17"/>
      <c r="B329" s="2" t="s">
        <v>494</v>
      </c>
      <c r="C329" s="39" t="s">
        <v>382</v>
      </c>
      <c r="E329" s="32" t="s">
        <v>397</v>
      </c>
      <c r="F329" t="s">
        <v>382</v>
      </c>
      <c r="G329" s="39" t="s">
        <v>382</v>
      </c>
      <c r="I329" s="32" t="s">
        <v>397</v>
      </c>
      <c r="J329" t="s">
        <v>382</v>
      </c>
      <c r="K329" s="39" t="s">
        <v>382</v>
      </c>
      <c r="M329" s="32" t="s">
        <v>397</v>
      </c>
      <c r="N329" t="s">
        <v>382</v>
      </c>
      <c r="O329" s="39" t="s">
        <v>382</v>
      </c>
      <c r="Q329" s="32" t="s">
        <v>397</v>
      </c>
      <c r="R329" t="s">
        <v>382</v>
      </c>
      <c r="S329" s="39" t="s">
        <v>382</v>
      </c>
      <c r="U329" s="32" t="s">
        <v>397</v>
      </c>
      <c r="V329" t="s">
        <v>382</v>
      </c>
    </row>
    <row r="330" spans="1:22" x14ac:dyDescent="0.25">
      <c r="A330" s="17"/>
      <c r="B330" s="23"/>
      <c r="C330" s="23" t="s">
        <v>382</v>
      </c>
      <c r="D330" s="38"/>
      <c r="E330" s="38"/>
      <c r="F330" s="23"/>
      <c r="G330" s="23" t="s">
        <v>382</v>
      </c>
      <c r="H330" s="38"/>
      <c r="I330" s="38"/>
      <c r="J330" s="23"/>
      <c r="K330" s="23" t="s">
        <v>382</v>
      </c>
      <c r="L330" s="38"/>
      <c r="M330" s="38"/>
      <c r="N330" s="23"/>
      <c r="O330" s="23" t="s">
        <v>382</v>
      </c>
      <c r="P330" s="38"/>
      <c r="Q330" s="38"/>
      <c r="R330" s="23"/>
      <c r="S330" s="23" t="s">
        <v>382</v>
      </c>
      <c r="T330" s="38"/>
      <c r="U330" s="38"/>
      <c r="V330" s="23"/>
    </row>
    <row r="331" spans="1:22" ht="30.75" thickBot="1" x14ac:dyDescent="0.3">
      <c r="A331" s="17"/>
      <c r="B331" s="29" t="s">
        <v>514</v>
      </c>
      <c r="C331" s="41" t="s">
        <v>382</v>
      </c>
      <c r="D331" s="30" t="s">
        <v>396</v>
      </c>
      <c r="E331" s="34">
        <v>1733</v>
      </c>
      <c r="F331" s="35" t="s">
        <v>382</v>
      </c>
      <c r="G331" s="41" t="s">
        <v>382</v>
      </c>
      <c r="H331" s="30" t="s">
        <v>396</v>
      </c>
      <c r="I331" s="34">
        <v>1766</v>
      </c>
      <c r="J331" s="35" t="s">
        <v>382</v>
      </c>
      <c r="K331" s="41" t="s">
        <v>382</v>
      </c>
      <c r="L331" s="30" t="s">
        <v>396</v>
      </c>
      <c r="M331" s="36">
        <v>361</v>
      </c>
      <c r="N331" s="35" t="s">
        <v>382</v>
      </c>
      <c r="O331" s="41" t="s">
        <v>382</v>
      </c>
      <c r="P331" s="30" t="s">
        <v>396</v>
      </c>
      <c r="Q331" s="34">
        <v>1758</v>
      </c>
      <c r="R331" s="35" t="s">
        <v>382</v>
      </c>
      <c r="S331" s="41" t="s">
        <v>382</v>
      </c>
      <c r="T331" s="30" t="s">
        <v>396</v>
      </c>
      <c r="U331" s="36">
        <v>83</v>
      </c>
      <c r="V331" s="35" t="s">
        <v>382</v>
      </c>
    </row>
    <row r="332" spans="1:22" ht="15.75" thickTop="1" x14ac:dyDescent="0.25">
      <c r="A332" s="17"/>
      <c r="B332" s="23"/>
      <c r="C332" s="23" t="s">
        <v>382</v>
      </c>
      <c r="D332" s="40"/>
      <c r="E332" s="40"/>
      <c r="F332" s="23"/>
      <c r="G332" s="23" t="s">
        <v>382</v>
      </c>
      <c r="H332" s="40"/>
      <c r="I332" s="40"/>
      <c r="J332" s="23"/>
      <c r="K332" s="23" t="s">
        <v>382</v>
      </c>
      <c r="L332" s="40"/>
      <c r="M332" s="40"/>
      <c r="N332" s="23"/>
      <c r="O332" s="23" t="s">
        <v>382</v>
      </c>
      <c r="P332" s="40"/>
      <c r="Q332" s="40"/>
      <c r="R332" s="23"/>
      <c r="S332" s="23" t="s">
        <v>382</v>
      </c>
      <c r="T332" s="40"/>
      <c r="U332" s="40"/>
      <c r="V332" s="23"/>
    </row>
    <row r="333" spans="1:22" x14ac:dyDescent="0.25">
      <c r="A333" s="17"/>
      <c r="B333" s="17" t="s">
        <v>152</v>
      </c>
      <c r="C333" s="60" t="s">
        <v>382</v>
      </c>
      <c r="D333" s="18"/>
      <c r="E333" s="18"/>
      <c r="F333" s="18"/>
      <c r="G333" s="60" t="s">
        <v>382</v>
      </c>
      <c r="H333" s="18"/>
      <c r="I333" s="18"/>
      <c r="J333" s="18"/>
      <c r="K333" s="60" t="s">
        <v>382</v>
      </c>
      <c r="L333" s="18"/>
      <c r="M333" s="18"/>
      <c r="N333" s="18"/>
      <c r="O333" s="60" t="s">
        <v>382</v>
      </c>
      <c r="P333" s="18"/>
      <c r="Q333" s="18"/>
      <c r="R333" s="18"/>
      <c r="S333" s="60" t="s">
        <v>382</v>
      </c>
      <c r="T333" s="18"/>
      <c r="U333" s="18"/>
      <c r="V333" s="18"/>
    </row>
    <row r="334" spans="1:22" x14ac:dyDescent="0.25">
      <c r="A334" s="17"/>
      <c r="B334" s="17"/>
      <c r="C334" s="60"/>
      <c r="D334" s="18"/>
      <c r="E334" s="18"/>
      <c r="F334" s="18"/>
      <c r="G334" s="60"/>
      <c r="H334" s="18"/>
      <c r="I334" s="18"/>
      <c r="J334" s="18"/>
      <c r="K334" s="60"/>
      <c r="L334" s="18"/>
      <c r="M334" s="18"/>
      <c r="N334" s="18"/>
      <c r="O334" s="60"/>
      <c r="P334" s="18"/>
      <c r="Q334" s="18"/>
      <c r="R334" s="18"/>
      <c r="S334" s="60"/>
      <c r="T334" s="18"/>
      <c r="U334" s="18"/>
      <c r="V334" s="18"/>
    </row>
    <row r="335" spans="1:22" x14ac:dyDescent="0.25">
      <c r="A335" s="17"/>
      <c r="B335" s="17"/>
      <c r="C335" s="60"/>
      <c r="D335" s="18"/>
      <c r="E335" s="18"/>
      <c r="F335" s="18"/>
      <c r="G335" s="60"/>
      <c r="H335" s="18"/>
      <c r="I335" s="18"/>
      <c r="J335" s="18"/>
      <c r="K335" s="60"/>
      <c r="L335" s="18"/>
      <c r="M335" s="18"/>
      <c r="N335" s="18"/>
      <c r="O335" s="60"/>
      <c r="P335" s="18"/>
      <c r="Q335" s="18"/>
      <c r="R335" s="18"/>
      <c r="S335" s="60"/>
      <c r="T335" s="18"/>
      <c r="U335" s="18"/>
      <c r="V335" s="18"/>
    </row>
    <row r="336" spans="1:22" x14ac:dyDescent="0.25">
      <c r="A336" s="17"/>
      <c r="B336" s="29" t="s">
        <v>426</v>
      </c>
      <c r="C336" s="41" t="s">
        <v>382</v>
      </c>
      <c r="D336" s="30"/>
      <c r="E336" s="30"/>
      <c r="F336" s="30"/>
      <c r="G336" s="41" t="s">
        <v>382</v>
      </c>
      <c r="H336" s="30"/>
      <c r="I336" s="30"/>
      <c r="J336" s="30"/>
      <c r="K336" s="41" t="s">
        <v>382</v>
      </c>
      <c r="L336" s="30"/>
      <c r="M336" s="30"/>
      <c r="N336" s="30"/>
      <c r="O336" s="41" t="s">
        <v>382</v>
      </c>
      <c r="P336" s="30"/>
      <c r="Q336" s="30"/>
      <c r="R336" s="30"/>
      <c r="S336" s="41" t="s">
        <v>382</v>
      </c>
      <c r="T336" s="30"/>
      <c r="U336" s="30"/>
      <c r="V336" s="30"/>
    </row>
    <row r="337" spans="1:34" x14ac:dyDescent="0.25">
      <c r="A337" s="17"/>
      <c r="B337" s="17" t="s">
        <v>427</v>
      </c>
      <c r="C337" s="60" t="s">
        <v>382</v>
      </c>
      <c r="D337" s="18" t="s">
        <v>396</v>
      </c>
      <c r="E337" s="45">
        <v>6806</v>
      </c>
      <c r="F337" s="46" t="s">
        <v>382</v>
      </c>
      <c r="G337" s="60" t="s">
        <v>382</v>
      </c>
      <c r="H337" s="18" t="s">
        <v>396</v>
      </c>
      <c r="I337" s="45">
        <v>7761</v>
      </c>
      <c r="J337" s="46" t="s">
        <v>382</v>
      </c>
      <c r="K337" s="60" t="s">
        <v>382</v>
      </c>
      <c r="L337" s="18" t="s">
        <v>396</v>
      </c>
      <c r="M337" s="48">
        <v>232</v>
      </c>
      <c r="N337" s="46" t="s">
        <v>382</v>
      </c>
      <c r="O337" s="60" t="s">
        <v>382</v>
      </c>
      <c r="P337" s="18" t="s">
        <v>396</v>
      </c>
      <c r="Q337" s="45">
        <v>7087</v>
      </c>
      <c r="R337" s="46" t="s">
        <v>382</v>
      </c>
      <c r="S337" s="60" t="s">
        <v>382</v>
      </c>
      <c r="T337" s="18" t="s">
        <v>396</v>
      </c>
      <c r="U337" s="48">
        <v>290</v>
      </c>
      <c r="V337" s="46" t="s">
        <v>382</v>
      </c>
    </row>
    <row r="338" spans="1:34" x14ac:dyDescent="0.25">
      <c r="A338" s="17"/>
      <c r="B338" s="17"/>
      <c r="C338" s="60"/>
      <c r="D338" s="18"/>
      <c r="E338" s="45"/>
      <c r="F338" s="46"/>
      <c r="G338" s="60"/>
      <c r="H338" s="18"/>
      <c r="I338" s="45"/>
      <c r="J338" s="46"/>
      <c r="K338" s="60"/>
      <c r="L338" s="18"/>
      <c r="M338" s="48"/>
      <c r="N338" s="46"/>
      <c r="O338" s="60"/>
      <c r="P338" s="18"/>
      <c r="Q338" s="45"/>
      <c r="R338" s="46"/>
      <c r="S338" s="60"/>
      <c r="T338" s="18"/>
      <c r="U338" s="48"/>
      <c r="V338" s="46"/>
    </row>
    <row r="339" spans="1:34" x14ac:dyDescent="0.25">
      <c r="A339" s="17"/>
      <c r="B339" s="17"/>
      <c r="C339" s="60"/>
      <c r="D339" s="18"/>
      <c r="E339" s="45"/>
      <c r="F339" s="46"/>
      <c r="G339" s="60"/>
      <c r="H339" s="18"/>
      <c r="I339" s="45"/>
      <c r="J339" s="46"/>
      <c r="K339" s="60"/>
      <c r="L339" s="18"/>
      <c r="M339" s="48"/>
      <c r="N339" s="46"/>
      <c r="O339" s="60"/>
      <c r="P339" s="18"/>
      <c r="Q339" s="45"/>
      <c r="R339" s="46"/>
      <c r="S339" s="60"/>
      <c r="T339" s="18"/>
      <c r="U339" s="48"/>
      <c r="V339" s="46"/>
    </row>
    <row r="340" spans="1:34" x14ac:dyDescent="0.25">
      <c r="A340" s="17"/>
      <c r="B340" s="29" t="s">
        <v>428</v>
      </c>
      <c r="C340" s="41" t="s">
        <v>382</v>
      </c>
      <c r="D340" s="30"/>
      <c r="E340" s="36">
        <v>158</v>
      </c>
      <c r="F340" s="35" t="s">
        <v>382</v>
      </c>
      <c r="G340" s="41" t="s">
        <v>382</v>
      </c>
      <c r="H340" s="30"/>
      <c r="I340" s="36">
        <v>211</v>
      </c>
      <c r="J340" s="35" t="s">
        <v>382</v>
      </c>
      <c r="K340" s="41" t="s">
        <v>382</v>
      </c>
      <c r="L340" s="35"/>
      <c r="M340" s="37" t="s">
        <v>397</v>
      </c>
      <c r="N340" s="35" t="s">
        <v>382</v>
      </c>
      <c r="O340" s="41" t="s">
        <v>382</v>
      </c>
      <c r="P340" s="30"/>
      <c r="Q340" s="36">
        <v>168</v>
      </c>
      <c r="R340" s="35" t="s">
        <v>382</v>
      </c>
      <c r="S340" s="41" t="s">
        <v>382</v>
      </c>
      <c r="T340" s="30"/>
      <c r="U340" s="36">
        <v>6</v>
      </c>
      <c r="V340" s="35" t="s">
        <v>382</v>
      </c>
    </row>
    <row r="341" spans="1:34" x14ac:dyDescent="0.25">
      <c r="A341" s="17"/>
      <c r="B341" s="17" t="s">
        <v>430</v>
      </c>
      <c r="C341" s="60" t="s">
        <v>382</v>
      </c>
      <c r="D341" s="18"/>
      <c r="E341" s="45">
        <v>9988</v>
      </c>
      <c r="F341" s="46" t="s">
        <v>382</v>
      </c>
      <c r="G341" s="60" t="s">
        <v>382</v>
      </c>
      <c r="H341" s="18"/>
      <c r="I341" s="45">
        <v>10587</v>
      </c>
      <c r="J341" s="46" t="s">
        <v>382</v>
      </c>
      <c r="K341" s="60" t="s">
        <v>382</v>
      </c>
      <c r="L341" s="18"/>
      <c r="M341" s="48">
        <v>129</v>
      </c>
      <c r="N341" s="46" t="s">
        <v>382</v>
      </c>
      <c r="O341" s="60" t="s">
        <v>382</v>
      </c>
      <c r="P341" s="18"/>
      <c r="Q341" s="45">
        <v>10231</v>
      </c>
      <c r="R341" s="46" t="s">
        <v>382</v>
      </c>
      <c r="S341" s="60" t="s">
        <v>382</v>
      </c>
      <c r="T341" s="18"/>
      <c r="U341" s="48">
        <v>599</v>
      </c>
      <c r="V341" s="46" t="s">
        <v>382</v>
      </c>
    </row>
    <row r="342" spans="1:34" x14ac:dyDescent="0.25">
      <c r="A342" s="17"/>
      <c r="B342" s="17"/>
      <c r="C342" s="60"/>
      <c r="D342" s="18"/>
      <c r="E342" s="45"/>
      <c r="F342" s="46"/>
      <c r="G342" s="60"/>
      <c r="H342" s="18"/>
      <c r="I342" s="45"/>
      <c r="J342" s="46"/>
      <c r="K342" s="60"/>
      <c r="L342" s="18"/>
      <c r="M342" s="48"/>
      <c r="N342" s="46"/>
      <c r="O342" s="60"/>
      <c r="P342" s="18"/>
      <c r="Q342" s="45"/>
      <c r="R342" s="46"/>
      <c r="S342" s="60"/>
      <c r="T342" s="18"/>
      <c r="U342" s="48"/>
      <c r="V342" s="46"/>
    </row>
    <row r="343" spans="1:34" x14ac:dyDescent="0.25">
      <c r="A343" s="17"/>
      <c r="B343" s="17"/>
      <c r="C343" s="60"/>
      <c r="D343" s="18"/>
      <c r="E343" s="45"/>
      <c r="F343" s="46"/>
      <c r="G343" s="60"/>
      <c r="H343" s="18"/>
      <c r="I343" s="45"/>
      <c r="J343" s="46"/>
      <c r="K343" s="60"/>
      <c r="L343" s="18"/>
      <c r="M343" s="48"/>
      <c r="N343" s="46"/>
      <c r="O343" s="60"/>
      <c r="P343" s="18"/>
      <c r="Q343" s="45"/>
      <c r="R343" s="46"/>
      <c r="S343" s="60"/>
      <c r="T343" s="18"/>
      <c r="U343" s="48"/>
      <c r="V343" s="46"/>
    </row>
    <row r="344" spans="1:34" x14ac:dyDescent="0.25">
      <c r="A344" s="17"/>
      <c r="B344" s="29" t="s">
        <v>429</v>
      </c>
      <c r="C344" s="41" t="s">
        <v>382</v>
      </c>
      <c r="D344" s="30"/>
      <c r="E344" s="34">
        <v>1527</v>
      </c>
      <c r="F344" s="35" t="s">
        <v>382</v>
      </c>
      <c r="G344" s="41" t="s">
        <v>382</v>
      </c>
      <c r="H344" s="30"/>
      <c r="I344" s="34">
        <v>1527</v>
      </c>
      <c r="J344" s="35" t="s">
        <v>382</v>
      </c>
      <c r="K344" s="41" t="s">
        <v>382</v>
      </c>
      <c r="L344" s="35"/>
      <c r="M344" s="37" t="s">
        <v>397</v>
      </c>
      <c r="N344" s="35" t="s">
        <v>382</v>
      </c>
      <c r="O344" s="41" t="s">
        <v>382</v>
      </c>
      <c r="P344" s="30"/>
      <c r="Q344" s="34">
        <v>1547</v>
      </c>
      <c r="R344" s="35" t="s">
        <v>382</v>
      </c>
      <c r="S344" s="41" t="s">
        <v>382</v>
      </c>
      <c r="T344" s="30"/>
      <c r="U344" s="36">
        <v>67</v>
      </c>
      <c r="V344" s="35" t="s">
        <v>382</v>
      </c>
    </row>
    <row r="345" spans="1:34" ht="15.75" thickBot="1" x14ac:dyDescent="0.3">
      <c r="A345" s="17"/>
      <c r="B345" s="2" t="s">
        <v>494</v>
      </c>
      <c r="C345" s="39" t="s">
        <v>382</v>
      </c>
      <c r="D345" s="4"/>
      <c r="E345" s="33">
        <v>402</v>
      </c>
      <c r="F345" t="s">
        <v>382</v>
      </c>
      <c r="G345" s="39" t="s">
        <v>382</v>
      </c>
      <c r="H345" s="4"/>
      <c r="I345" s="33">
        <v>455</v>
      </c>
      <c r="J345" t="s">
        <v>382</v>
      </c>
      <c r="K345" s="39" t="s">
        <v>382</v>
      </c>
      <c r="M345" s="32" t="s">
        <v>397</v>
      </c>
      <c r="N345" t="s">
        <v>382</v>
      </c>
      <c r="O345" s="39" t="s">
        <v>382</v>
      </c>
      <c r="P345" s="4"/>
      <c r="Q345" s="33">
        <v>573</v>
      </c>
      <c r="R345" t="s">
        <v>382</v>
      </c>
      <c r="S345" s="39" t="s">
        <v>382</v>
      </c>
      <c r="T345" s="4"/>
      <c r="U345" s="33">
        <v>38</v>
      </c>
      <c r="V345" t="s">
        <v>382</v>
      </c>
    </row>
    <row r="346" spans="1:34" x14ac:dyDescent="0.25">
      <c r="A346" s="17"/>
      <c r="B346" s="23"/>
      <c r="C346" s="23" t="s">
        <v>382</v>
      </c>
      <c r="D346" s="38"/>
      <c r="E346" s="38"/>
      <c r="F346" s="23"/>
      <c r="G346" s="23" t="s">
        <v>382</v>
      </c>
      <c r="H346" s="38"/>
      <c r="I346" s="38"/>
      <c r="J346" s="23"/>
      <c r="K346" s="23" t="s">
        <v>382</v>
      </c>
      <c r="L346" s="38"/>
      <c r="M346" s="38"/>
      <c r="N346" s="23"/>
      <c r="O346" s="23" t="s">
        <v>382</v>
      </c>
      <c r="P346" s="38"/>
      <c r="Q346" s="38"/>
      <c r="R346" s="23"/>
      <c r="S346" s="23" t="s">
        <v>382</v>
      </c>
      <c r="T346" s="38"/>
      <c r="U346" s="38"/>
      <c r="V346" s="23"/>
    </row>
    <row r="347" spans="1:34" ht="15.75" thickBot="1" x14ac:dyDescent="0.3">
      <c r="A347" s="17"/>
      <c r="B347" s="29" t="s">
        <v>515</v>
      </c>
      <c r="C347" s="41" t="s">
        <v>382</v>
      </c>
      <c r="D347" s="30" t="s">
        <v>396</v>
      </c>
      <c r="E347" s="34">
        <v>18881</v>
      </c>
      <c r="F347" s="35" t="s">
        <v>382</v>
      </c>
      <c r="G347" s="41" t="s">
        <v>382</v>
      </c>
      <c r="H347" s="30" t="s">
        <v>396</v>
      </c>
      <c r="I347" s="34">
        <v>20541</v>
      </c>
      <c r="J347" s="35" t="s">
        <v>382</v>
      </c>
      <c r="K347" s="41" t="s">
        <v>382</v>
      </c>
      <c r="L347" s="30" t="s">
        <v>396</v>
      </c>
      <c r="M347" s="36">
        <v>361</v>
      </c>
      <c r="N347" s="35" t="s">
        <v>382</v>
      </c>
      <c r="O347" s="41" t="s">
        <v>382</v>
      </c>
      <c r="P347" s="30" t="s">
        <v>396</v>
      </c>
      <c r="Q347" s="34">
        <v>19606</v>
      </c>
      <c r="R347" s="35" t="s">
        <v>382</v>
      </c>
      <c r="S347" s="41" t="s">
        <v>382</v>
      </c>
      <c r="T347" s="30" t="s">
        <v>396</v>
      </c>
      <c r="U347" s="34">
        <v>1000</v>
      </c>
      <c r="V347" s="35" t="s">
        <v>382</v>
      </c>
    </row>
    <row r="348" spans="1:34" ht="15.75" thickTop="1" x14ac:dyDescent="0.25">
      <c r="A348" s="17"/>
      <c r="B348" s="23"/>
      <c r="C348" s="23" t="s">
        <v>382</v>
      </c>
      <c r="D348" s="40"/>
      <c r="E348" s="40"/>
      <c r="F348" s="23"/>
      <c r="G348" s="23" t="s">
        <v>382</v>
      </c>
      <c r="H348" s="40"/>
      <c r="I348" s="40"/>
      <c r="J348" s="23"/>
      <c r="K348" s="23" t="s">
        <v>382</v>
      </c>
      <c r="L348" s="40"/>
      <c r="M348" s="40"/>
      <c r="N348" s="23"/>
      <c r="O348" s="23" t="s">
        <v>382</v>
      </c>
      <c r="P348" s="40"/>
      <c r="Q348" s="40"/>
      <c r="R348" s="23"/>
      <c r="S348" s="23" t="s">
        <v>382</v>
      </c>
      <c r="T348" s="40"/>
      <c r="U348" s="40"/>
      <c r="V348" s="23"/>
    </row>
    <row r="349" spans="1:34" x14ac:dyDescent="0.25">
      <c r="A349" s="17"/>
      <c r="B349" s="18"/>
      <c r="C349" s="18"/>
      <c r="D349" s="18"/>
      <c r="E349" s="18"/>
      <c r="F349" s="18"/>
      <c r="G349" s="18"/>
      <c r="H349" s="18"/>
      <c r="I349" s="18"/>
      <c r="J349" s="18"/>
      <c r="K349" s="18"/>
      <c r="L349" s="18"/>
      <c r="M349" s="18"/>
      <c r="N349" s="18"/>
      <c r="O349" s="18"/>
      <c r="P349" s="18"/>
      <c r="Q349" s="18"/>
      <c r="R349" s="18"/>
      <c r="S349" s="18"/>
      <c r="T349" s="18"/>
      <c r="U349" s="18"/>
      <c r="V349" s="18"/>
      <c r="W349" s="18"/>
      <c r="X349" s="18"/>
      <c r="Y349" s="18"/>
      <c r="Z349" s="18"/>
      <c r="AA349" s="18"/>
      <c r="AB349" s="18"/>
      <c r="AC349" s="18"/>
      <c r="AD349" s="18"/>
      <c r="AE349" s="18"/>
      <c r="AF349" s="18"/>
      <c r="AG349" s="18"/>
      <c r="AH349" s="18"/>
    </row>
    <row r="350" spans="1:34" x14ac:dyDescent="0.25">
      <c r="A350" s="17"/>
      <c r="B350" s="63" t="s">
        <v>517</v>
      </c>
      <c r="C350" s="63"/>
      <c r="D350" s="63"/>
      <c r="E350" s="63"/>
      <c r="F350" s="63"/>
      <c r="G350" s="63"/>
      <c r="H350" s="63"/>
      <c r="I350" s="63"/>
      <c r="J350" s="63"/>
      <c r="K350" s="63"/>
      <c r="L350" s="63"/>
      <c r="M350" s="63"/>
      <c r="N350" s="63"/>
      <c r="O350" s="63"/>
      <c r="P350" s="63"/>
      <c r="Q350" s="63"/>
      <c r="R350" s="63"/>
      <c r="S350" s="63"/>
      <c r="T350" s="63"/>
      <c r="U350" s="63"/>
      <c r="V350" s="63"/>
      <c r="W350" s="63"/>
      <c r="X350" s="63"/>
      <c r="Y350" s="63"/>
      <c r="Z350" s="63"/>
      <c r="AA350" s="63"/>
      <c r="AB350" s="63"/>
      <c r="AC350" s="63"/>
      <c r="AD350" s="63"/>
      <c r="AE350" s="63"/>
      <c r="AF350" s="63"/>
      <c r="AG350" s="63"/>
      <c r="AH350" s="63"/>
    </row>
    <row r="351" spans="1:34" x14ac:dyDescent="0.25">
      <c r="A351" s="17"/>
      <c r="B351" s="18"/>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c r="AA351" s="18"/>
      <c r="AB351" s="18"/>
      <c r="AC351" s="18"/>
      <c r="AD351" s="18"/>
      <c r="AE351" s="18"/>
      <c r="AF351" s="18"/>
      <c r="AG351" s="18"/>
      <c r="AH351" s="18"/>
    </row>
    <row r="352" spans="1:34" x14ac:dyDescent="0.25">
      <c r="A352" s="17"/>
      <c r="B352" s="63" t="s">
        <v>518</v>
      </c>
      <c r="C352" s="63"/>
      <c r="D352" s="63"/>
      <c r="E352" s="63"/>
      <c r="F352" s="63"/>
      <c r="G352" s="63"/>
      <c r="H352" s="63"/>
      <c r="I352" s="63"/>
      <c r="J352" s="63"/>
      <c r="K352" s="63"/>
      <c r="L352" s="63"/>
      <c r="M352" s="63"/>
      <c r="N352" s="63"/>
      <c r="O352" s="63"/>
      <c r="P352" s="63"/>
      <c r="Q352" s="63"/>
      <c r="R352" s="63"/>
      <c r="S352" s="63"/>
      <c r="T352" s="63"/>
      <c r="U352" s="63"/>
      <c r="V352" s="63"/>
      <c r="W352" s="63"/>
      <c r="X352" s="63"/>
      <c r="Y352" s="63"/>
      <c r="Z352" s="63"/>
      <c r="AA352" s="63"/>
      <c r="AB352" s="63"/>
      <c r="AC352" s="63"/>
      <c r="AD352" s="63"/>
      <c r="AE352" s="63"/>
      <c r="AF352" s="63"/>
      <c r="AG352" s="63"/>
      <c r="AH352" s="63"/>
    </row>
    <row r="353" spans="1:34" x14ac:dyDescent="0.25">
      <c r="A353" s="17"/>
      <c r="B353" s="18"/>
      <c r="C353" s="18"/>
      <c r="D353" s="18"/>
      <c r="E353" s="18"/>
      <c r="F353" s="18"/>
      <c r="G353" s="18"/>
      <c r="H353" s="18"/>
      <c r="I353" s="18"/>
      <c r="J353" s="18"/>
      <c r="K353" s="18"/>
      <c r="L353" s="18"/>
      <c r="M353" s="18"/>
      <c r="N353" s="18"/>
      <c r="O353" s="18"/>
      <c r="P353" s="18"/>
      <c r="Q353" s="18"/>
      <c r="R353" s="18"/>
      <c r="S353" s="18"/>
      <c r="T353" s="18"/>
      <c r="U353" s="18"/>
      <c r="V353" s="18"/>
      <c r="W353" s="18"/>
      <c r="X353" s="18"/>
      <c r="Y353" s="18"/>
      <c r="Z353" s="18"/>
      <c r="AA353" s="18"/>
      <c r="AB353" s="18"/>
      <c r="AC353" s="18"/>
      <c r="AD353" s="18"/>
      <c r="AE353" s="18"/>
      <c r="AF353" s="18"/>
      <c r="AG353" s="18"/>
      <c r="AH353" s="18"/>
    </row>
    <row r="354" spans="1:34" ht="15.75" x14ac:dyDescent="0.25">
      <c r="A354" s="17"/>
      <c r="B354" s="64"/>
      <c r="C354" s="64"/>
      <c r="D354" s="64"/>
      <c r="E354" s="64"/>
      <c r="F354" s="64"/>
      <c r="G354" s="64"/>
      <c r="H354" s="64"/>
      <c r="I354" s="64"/>
      <c r="J354" s="64"/>
      <c r="K354" s="64"/>
      <c r="L354" s="64"/>
      <c r="M354" s="64"/>
      <c r="N354" s="64"/>
      <c r="O354" s="64"/>
      <c r="P354" s="64"/>
      <c r="Q354" s="64"/>
      <c r="R354" s="64"/>
      <c r="S354" s="64"/>
      <c r="T354" s="64"/>
      <c r="U354" s="64"/>
      <c r="V354" s="64"/>
      <c r="W354" s="64"/>
      <c r="X354" s="64"/>
      <c r="Y354" s="64"/>
      <c r="Z354" s="64"/>
      <c r="AA354" s="64"/>
      <c r="AB354" s="64"/>
      <c r="AC354" s="64"/>
      <c r="AD354" s="64"/>
      <c r="AE354" s="64"/>
      <c r="AF354" s="64"/>
      <c r="AG354" s="64"/>
      <c r="AH354" s="64"/>
    </row>
    <row r="355" spans="1:34" x14ac:dyDescent="0.25">
      <c r="A355" s="17"/>
      <c r="B355" s="4"/>
      <c r="C355" s="4"/>
      <c r="D355" s="4"/>
      <c r="E355" s="4"/>
      <c r="F355" s="4"/>
      <c r="G355" s="4"/>
      <c r="H355" s="4"/>
      <c r="I355" s="4"/>
      <c r="J355" s="4"/>
    </row>
    <row r="356" spans="1:34" ht="15" customHeight="1" x14ac:dyDescent="0.25">
      <c r="A356" s="17"/>
      <c r="B356" s="42" t="s">
        <v>381</v>
      </c>
      <c r="C356" s="18" t="s">
        <v>382</v>
      </c>
      <c r="D356" s="43" t="s">
        <v>430</v>
      </c>
      <c r="E356" s="43"/>
      <c r="F356" s="18"/>
      <c r="G356" s="18" t="s">
        <v>382</v>
      </c>
      <c r="H356" s="43" t="s">
        <v>427</v>
      </c>
      <c r="I356" s="43"/>
      <c r="J356" s="18"/>
    </row>
    <row r="357" spans="1:34" ht="15" customHeight="1" x14ac:dyDescent="0.25">
      <c r="A357" s="17"/>
      <c r="B357" s="42"/>
      <c r="C357" s="18"/>
      <c r="D357" s="43" t="s">
        <v>519</v>
      </c>
      <c r="E357" s="43"/>
      <c r="F357" s="18"/>
      <c r="G357" s="18"/>
      <c r="H357" s="43" t="s">
        <v>521</v>
      </c>
      <c r="I357" s="43"/>
      <c r="J357" s="18"/>
    </row>
    <row r="358" spans="1:34" ht="15" customHeight="1" x14ac:dyDescent="0.25">
      <c r="A358" s="17"/>
      <c r="B358" s="42"/>
      <c r="C358" s="18"/>
      <c r="D358" s="43" t="s">
        <v>430</v>
      </c>
      <c r="E358" s="43"/>
      <c r="F358" s="18"/>
      <c r="G358" s="18"/>
      <c r="H358" s="43"/>
      <c r="I358" s="43"/>
      <c r="J358" s="18"/>
    </row>
    <row r="359" spans="1:34" ht="15.75" thickBot="1" x14ac:dyDescent="0.3">
      <c r="A359" s="17"/>
      <c r="B359" s="42"/>
      <c r="C359" s="18"/>
      <c r="D359" s="44" t="s">
        <v>520</v>
      </c>
      <c r="E359" s="44"/>
      <c r="F359" s="18"/>
      <c r="G359" s="18"/>
      <c r="H359" s="44"/>
      <c r="I359" s="44"/>
      <c r="J359" s="18"/>
    </row>
    <row r="360" spans="1:34" ht="30" x14ac:dyDescent="0.25">
      <c r="A360" s="17"/>
      <c r="B360" s="29" t="s">
        <v>522</v>
      </c>
      <c r="C360" s="30" t="s">
        <v>382</v>
      </c>
      <c r="D360" s="30" t="s">
        <v>396</v>
      </c>
      <c r="E360" s="34">
        <v>1604</v>
      </c>
      <c r="F360" s="35" t="s">
        <v>382</v>
      </c>
      <c r="G360" s="30" t="s">
        <v>382</v>
      </c>
      <c r="H360" s="30" t="s">
        <v>396</v>
      </c>
      <c r="I360" s="36">
        <v>984</v>
      </c>
      <c r="J360" s="35" t="s">
        <v>382</v>
      </c>
    </row>
    <row r="361" spans="1:34" ht="15.75" thickBot="1" x14ac:dyDescent="0.3">
      <c r="A361" s="17"/>
      <c r="B361" s="2" t="s">
        <v>523</v>
      </c>
      <c r="C361" s="4" t="s">
        <v>382</v>
      </c>
      <c r="E361" s="32" t="s">
        <v>397</v>
      </c>
      <c r="F361" t="s">
        <v>382</v>
      </c>
      <c r="G361" s="4" t="s">
        <v>382</v>
      </c>
      <c r="I361" s="32" t="s">
        <v>397</v>
      </c>
      <c r="J361" t="s">
        <v>382</v>
      </c>
    </row>
    <row r="362" spans="1:34" x14ac:dyDescent="0.25">
      <c r="A362" s="17"/>
      <c r="B362" s="23"/>
      <c r="C362" s="23" t="s">
        <v>382</v>
      </c>
      <c r="D362" s="38"/>
      <c r="E362" s="38"/>
      <c r="F362" s="23"/>
      <c r="G362" s="23" t="s">
        <v>382</v>
      </c>
      <c r="H362" s="38"/>
      <c r="I362" s="38"/>
      <c r="J362" s="23"/>
    </row>
    <row r="363" spans="1:34" x14ac:dyDescent="0.25">
      <c r="A363" s="17"/>
      <c r="B363" s="29" t="s">
        <v>524</v>
      </c>
      <c r="C363" s="41" t="s">
        <v>382</v>
      </c>
      <c r="D363" s="30"/>
      <c r="E363" s="34">
        <v>1604</v>
      </c>
      <c r="F363" s="35" t="s">
        <v>382</v>
      </c>
      <c r="G363" s="41" t="s">
        <v>382</v>
      </c>
      <c r="H363" s="30"/>
      <c r="I363" s="36">
        <v>984</v>
      </c>
      <c r="J363" s="35" t="s">
        <v>382</v>
      </c>
    </row>
    <row r="364" spans="1:34" ht="15.75" thickBot="1" x14ac:dyDescent="0.3">
      <c r="A364" s="17"/>
      <c r="B364" s="2" t="s">
        <v>525</v>
      </c>
      <c r="C364" s="39" t="s">
        <v>382</v>
      </c>
      <c r="E364" s="32" t="s">
        <v>397</v>
      </c>
      <c r="F364" t="s">
        <v>382</v>
      </c>
      <c r="G364" s="39" t="s">
        <v>382</v>
      </c>
      <c r="I364" s="32" t="s">
        <v>397</v>
      </c>
      <c r="J364" t="s">
        <v>382</v>
      </c>
    </row>
    <row r="365" spans="1:34" x14ac:dyDescent="0.25">
      <c r="A365" s="17"/>
      <c r="B365" s="23"/>
      <c r="C365" s="23" t="s">
        <v>382</v>
      </c>
      <c r="D365" s="38"/>
      <c r="E365" s="38"/>
      <c r="F365" s="23"/>
      <c r="G365" s="23" t="s">
        <v>382</v>
      </c>
      <c r="H365" s="38"/>
      <c r="I365" s="38"/>
      <c r="J365" s="23"/>
    </row>
    <row r="366" spans="1:34" ht="30.75" thickBot="1" x14ac:dyDescent="0.3">
      <c r="A366" s="17"/>
      <c r="B366" s="29" t="s">
        <v>526</v>
      </c>
      <c r="C366" s="41" t="s">
        <v>382</v>
      </c>
      <c r="D366" s="30" t="s">
        <v>396</v>
      </c>
      <c r="E366" s="34">
        <v>1604</v>
      </c>
      <c r="F366" s="35" t="s">
        <v>382</v>
      </c>
      <c r="G366" s="41" t="s">
        <v>382</v>
      </c>
      <c r="H366" s="30" t="s">
        <v>396</v>
      </c>
      <c r="I366" s="36">
        <v>984</v>
      </c>
      <c r="J366" s="35" t="s">
        <v>382</v>
      </c>
    </row>
    <row r="367" spans="1:34" ht="15.75" thickTop="1" x14ac:dyDescent="0.25">
      <c r="A367" s="17"/>
      <c r="B367" s="23"/>
      <c r="C367" s="23" t="s">
        <v>382</v>
      </c>
      <c r="D367" s="40"/>
      <c r="E367" s="40"/>
      <c r="F367" s="23"/>
      <c r="G367" s="23" t="s">
        <v>382</v>
      </c>
      <c r="H367" s="40"/>
      <c r="I367" s="40"/>
      <c r="J367" s="23"/>
    </row>
    <row r="368" spans="1:34" x14ac:dyDescent="0.25">
      <c r="A368" s="17"/>
      <c r="B368" s="18"/>
      <c r="C368" s="18"/>
      <c r="D368" s="18"/>
      <c r="E368" s="18"/>
      <c r="F368" s="18"/>
      <c r="G368" s="18"/>
      <c r="H368" s="18"/>
      <c r="I368" s="18"/>
      <c r="J368" s="18"/>
      <c r="K368" s="18"/>
      <c r="L368" s="18"/>
      <c r="M368" s="18"/>
      <c r="N368" s="18"/>
      <c r="O368" s="18"/>
      <c r="P368" s="18"/>
      <c r="Q368" s="18"/>
      <c r="R368" s="18"/>
      <c r="S368" s="18"/>
      <c r="T368" s="18"/>
      <c r="U368" s="18"/>
      <c r="V368" s="18"/>
      <c r="W368" s="18"/>
      <c r="X368" s="18"/>
      <c r="Y368" s="18"/>
      <c r="Z368" s="18"/>
      <c r="AA368" s="18"/>
      <c r="AB368" s="18"/>
      <c r="AC368" s="18"/>
      <c r="AD368" s="18"/>
      <c r="AE368" s="18"/>
      <c r="AF368" s="18"/>
      <c r="AG368" s="18"/>
      <c r="AH368" s="18"/>
    </row>
    <row r="369" spans="1:34" x14ac:dyDescent="0.25">
      <c r="A369" s="17"/>
      <c r="B369" s="65"/>
      <c r="C369" s="65"/>
      <c r="D369" s="65"/>
      <c r="E369" s="65"/>
      <c r="F369" s="65"/>
      <c r="G369" s="65"/>
      <c r="H369" s="65"/>
      <c r="I369" s="65"/>
      <c r="J369" s="65"/>
      <c r="K369" s="65"/>
      <c r="L369" s="65"/>
      <c r="M369" s="65"/>
      <c r="N369" s="65"/>
      <c r="O369" s="65"/>
      <c r="P369" s="65"/>
      <c r="Q369" s="65"/>
      <c r="R369" s="65"/>
      <c r="S369" s="65"/>
      <c r="T369" s="65"/>
      <c r="U369" s="65"/>
      <c r="V369" s="65"/>
      <c r="W369" s="65"/>
      <c r="X369" s="65"/>
      <c r="Y369" s="65"/>
      <c r="Z369" s="65"/>
      <c r="AA369" s="65"/>
      <c r="AB369" s="65"/>
      <c r="AC369" s="65"/>
      <c r="AD369" s="65"/>
      <c r="AE369" s="65"/>
      <c r="AF369" s="65"/>
      <c r="AG369" s="65"/>
      <c r="AH369" s="65"/>
    </row>
    <row r="370" spans="1:34" x14ac:dyDescent="0.25">
      <c r="A370" s="17"/>
      <c r="B370" s="18"/>
      <c r="C370" s="18"/>
      <c r="D370" s="18"/>
      <c r="E370" s="18"/>
      <c r="F370" s="18"/>
      <c r="G370" s="18"/>
      <c r="H370" s="18"/>
      <c r="I370" s="18"/>
      <c r="J370" s="18"/>
      <c r="K370" s="18"/>
      <c r="L370" s="18"/>
      <c r="M370" s="18"/>
      <c r="N370" s="18"/>
      <c r="O370" s="18"/>
      <c r="P370" s="18"/>
      <c r="Q370" s="18"/>
      <c r="R370" s="18"/>
      <c r="S370" s="18"/>
      <c r="T370" s="18"/>
      <c r="U370" s="18"/>
      <c r="V370" s="18"/>
      <c r="W370" s="18"/>
      <c r="X370" s="18"/>
      <c r="Y370" s="18"/>
      <c r="Z370" s="18"/>
      <c r="AA370" s="18"/>
      <c r="AB370" s="18"/>
      <c r="AC370" s="18"/>
      <c r="AD370" s="18"/>
      <c r="AE370" s="18"/>
      <c r="AF370" s="18"/>
      <c r="AG370" s="18"/>
      <c r="AH370" s="18"/>
    </row>
    <row r="371" spans="1:34" x14ac:dyDescent="0.25">
      <c r="A371" s="17"/>
      <c r="B371" s="63" t="s">
        <v>527</v>
      </c>
      <c r="C371" s="63"/>
      <c r="D371" s="63"/>
      <c r="E371" s="63"/>
      <c r="F371" s="63"/>
      <c r="G371" s="63"/>
      <c r="H371" s="63"/>
      <c r="I371" s="63"/>
      <c r="J371" s="63"/>
      <c r="K371" s="63"/>
      <c r="L371" s="63"/>
      <c r="M371" s="63"/>
      <c r="N371" s="63"/>
      <c r="O371" s="63"/>
      <c r="P371" s="63"/>
      <c r="Q371" s="63"/>
      <c r="R371" s="63"/>
      <c r="S371" s="63"/>
      <c r="T371" s="63"/>
      <c r="U371" s="63"/>
      <c r="V371" s="63"/>
      <c r="W371" s="63"/>
      <c r="X371" s="63"/>
      <c r="Y371" s="63"/>
      <c r="Z371" s="63"/>
      <c r="AA371" s="63"/>
      <c r="AB371" s="63"/>
      <c r="AC371" s="63"/>
      <c r="AD371" s="63"/>
      <c r="AE371" s="63"/>
      <c r="AF371" s="63"/>
      <c r="AG371" s="63"/>
      <c r="AH371" s="63"/>
    </row>
    <row r="372" spans="1:34" x14ac:dyDescent="0.25">
      <c r="A372" s="17"/>
      <c r="B372" s="18"/>
      <c r="C372" s="18"/>
      <c r="D372" s="18"/>
      <c r="E372" s="18"/>
      <c r="F372" s="18"/>
      <c r="G372" s="18"/>
      <c r="H372" s="18"/>
      <c r="I372" s="18"/>
      <c r="J372" s="18"/>
      <c r="K372" s="18"/>
      <c r="L372" s="18"/>
      <c r="M372" s="18"/>
      <c r="N372" s="18"/>
      <c r="O372" s="18"/>
      <c r="P372" s="18"/>
      <c r="Q372" s="18"/>
      <c r="R372" s="18"/>
      <c r="S372" s="18"/>
      <c r="T372" s="18"/>
      <c r="U372" s="18"/>
      <c r="V372" s="18"/>
      <c r="W372" s="18"/>
      <c r="X372" s="18"/>
      <c r="Y372" s="18"/>
      <c r="Z372" s="18"/>
      <c r="AA372" s="18"/>
      <c r="AB372" s="18"/>
      <c r="AC372" s="18"/>
      <c r="AD372" s="18"/>
      <c r="AE372" s="18"/>
      <c r="AF372" s="18"/>
      <c r="AG372" s="18"/>
      <c r="AH372" s="18"/>
    </row>
    <row r="373" spans="1:34" x14ac:dyDescent="0.25">
      <c r="A373" s="17"/>
      <c r="B373" s="73">
        <v>41639</v>
      </c>
      <c r="C373" s="73"/>
      <c r="D373" s="73"/>
      <c r="E373" s="73"/>
      <c r="F373" s="73"/>
      <c r="G373" s="73"/>
      <c r="H373" s="73"/>
      <c r="I373" s="73"/>
      <c r="J373" s="73"/>
      <c r="K373" s="73"/>
      <c r="L373" s="73"/>
      <c r="M373" s="73"/>
      <c r="N373" s="73"/>
      <c r="O373" s="73"/>
      <c r="P373" s="73"/>
      <c r="Q373" s="73"/>
      <c r="R373" s="73"/>
      <c r="S373" s="73"/>
      <c r="T373" s="73"/>
      <c r="U373" s="73"/>
      <c r="V373" s="73"/>
      <c r="W373" s="73"/>
      <c r="X373" s="73"/>
      <c r="Y373" s="73"/>
      <c r="Z373" s="73"/>
      <c r="AA373" s="73"/>
      <c r="AB373" s="73"/>
      <c r="AC373" s="73"/>
      <c r="AD373" s="73"/>
      <c r="AE373" s="73"/>
      <c r="AF373" s="73"/>
      <c r="AG373" s="73"/>
      <c r="AH373" s="73"/>
    </row>
    <row r="374" spans="1:34" x14ac:dyDescent="0.25">
      <c r="A374" s="17"/>
      <c r="B374" s="18"/>
      <c r="C374" s="18"/>
      <c r="D374" s="18"/>
      <c r="E374" s="18"/>
      <c r="F374" s="18"/>
      <c r="G374" s="18"/>
      <c r="H374" s="18"/>
      <c r="I374" s="18"/>
      <c r="J374" s="18"/>
      <c r="K374" s="18"/>
      <c r="L374" s="18"/>
      <c r="M374" s="18"/>
      <c r="N374" s="18"/>
      <c r="O374" s="18"/>
      <c r="P374" s="18"/>
      <c r="Q374" s="18"/>
      <c r="R374" s="18"/>
      <c r="S374" s="18"/>
      <c r="T374" s="18"/>
      <c r="U374" s="18"/>
      <c r="V374" s="18"/>
      <c r="W374" s="18"/>
      <c r="X374" s="18"/>
      <c r="Y374" s="18"/>
      <c r="Z374" s="18"/>
      <c r="AA374" s="18"/>
      <c r="AB374" s="18"/>
      <c r="AC374" s="18"/>
      <c r="AD374" s="18"/>
      <c r="AE374" s="18"/>
      <c r="AF374" s="18"/>
      <c r="AG374" s="18"/>
      <c r="AH374" s="18"/>
    </row>
    <row r="375" spans="1:34" ht="15.75" x14ac:dyDescent="0.25">
      <c r="A375" s="17"/>
      <c r="B375" s="64"/>
      <c r="C375" s="64"/>
      <c r="D375" s="64"/>
      <c r="E375" s="64"/>
      <c r="F375" s="64"/>
      <c r="G375" s="64"/>
      <c r="H375" s="64"/>
      <c r="I375" s="64"/>
      <c r="J375" s="64"/>
      <c r="K375" s="64"/>
      <c r="L375" s="64"/>
      <c r="M375" s="64"/>
      <c r="N375" s="64"/>
      <c r="O375" s="64"/>
      <c r="P375" s="64"/>
      <c r="Q375" s="64"/>
      <c r="R375" s="64"/>
      <c r="S375" s="64"/>
      <c r="T375" s="64"/>
      <c r="U375" s="64"/>
      <c r="V375" s="64"/>
      <c r="W375" s="64"/>
      <c r="X375" s="64"/>
      <c r="Y375" s="64"/>
      <c r="Z375" s="64"/>
      <c r="AA375" s="64"/>
      <c r="AB375" s="64"/>
      <c r="AC375" s="64"/>
      <c r="AD375" s="64"/>
      <c r="AE375" s="64"/>
      <c r="AF375" s="64"/>
      <c r="AG375" s="64"/>
      <c r="AH375" s="64"/>
    </row>
    <row r="376" spans="1:34" x14ac:dyDescent="0.25">
      <c r="A376" s="17"/>
      <c r="B376" s="4"/>
      <c r="C376" s="4"/>
      <c r="D376" s="4"/>
      <c r="E376" s="4"/>
      <c r="F376" s="4"/>
    </row>
    <row r="377" spans="1:34" ht="15" customHeight="1" x14ac:dyDescent="0.25">
      <c r="A377" s="17"/>
      <c r="B377" s="42" t="s">
        <v>381</v>
      </c>
      <c r="C377" s="18" t="s">
        <v>382</v>
      </c>
      <c r="D377" s="43" t="s">
        <v>430</v>
      </c>
      <c r="E377" s="43"/>
      <c r="F377" s="18"/>
    </row>
    <row r="378" spans="1:34" ht="15" customHeight="1" x14ac:dyDescent="0.25">
      <c r="A378" s="17"/>
      <c r="B378" s="42"/>
      <c r="C378" s="18"/>
      <c r="D378" s="43" t="s">
        <v>519</v>
      </c>
      <c r="E378" s="43"/>
      <c r="F378" s="18"/>
    </row>
    <row r="379" spans="1:34" ht="15" customHeight="1" x14ac:dyDescent="0.25">
      <c r="A379" s="17"/>
      <c r="B379" s="42"/>
      <c r="C379" s="18"/>
      <c r="D379" s="43" t="s">
        <v>430</v>
      </c>
      <c r="E379" s="43"/>
      <c r="F379" s="18"/>
    </row>
    <row r="380" spans="1:34" ht="15.75" thickBot="1" x14ac:dyDescent="0.3">
      <c r="A380" s="17"/>
      <c r="B380" s="42"/>
      <c r="C380" s="18"/>
      <c r="D380" s="44" t="s">
        <v>520</v>
      </c>
      <c r="E380" s="44"/>
      <c r="F380" s="18"/>
    </row>
    <row r="381" spans="1:34" ht="30" x14ac:dyDescent="0.25">
      <c r="A381" s="17"/>
      <c r="B381" s="29" t="s">
        <v>522</v>
      </c>
      <c r="C381" s="30" t="s">
        <v>382</v>
      </c>
      <c r="D381" s="30" t="s">
        <v>396</v>
      </c>
      <c r="E381" s="34">
        <v>1012</v>
      </c>
      <c r="F381" s="35" t="s">
        <v>382</v>
      </c>
    </row>
    <row r="382" spans="1:34" ht="15.75" thickBot="1" x14ac:dyDescent="0.3">
      <c r="A382" s="17"/>
      <c r="B382" s="2" t="s">
        <v>523</v>
      </c>
      <c r="C382" s="4" t="s">
        <v>382</v>
      </c>
      <c r="E382" s="32" t="s">
        <v>397</v>
      </c>
      <c r="F382" t="s">
        <v>382</v>
      </c>
    </row>
    <row r="383" spans="1:34" x14ac:dyDescent="0.25">
      <c r="A383" s="17"/>
      <c r="B383" s="23"/>
      <c r="C383" s="23" t="s">
        <v>382</v>
      </c>
      <c r="D383" s="38"/>
      <c r="E383" s="38"/>
      <c r="F383" s="23"/>
    </row>
    <row r="384" spans="1:34" x14ac:dyDescent="0.25">
      <c r="A384" s="17"/>
      <c r="B384" s="29" t="s">
        <v>524</v>
      </c>
      <c r="C384" s="41" t="s">
        <v>382</v>
      </c>
      <c r="D384" s="30"/>
      <c r="E384" s="34">
        <v>1012</v>
      </c>
      <c r="F384" s="35" t="s">
        <v>382</v>
      </c>
    </row>
    <row r="385" spans="1:34" ht="15.75" thickBot="1" x14ac:dyDescent="0.3">
      <c r="A385" s="17"/>
      <c r="B385" s="2" t="s">
        <v>525</v>
      </c>
      <c r="C385" s="39" t="s">
        <v>382</v>
      </c>
      <c r="E385" s="32" t="s">
        <v>397</v>
      </c>
      <c r="F385" t="s">
        <v>382</v>
      </c>
    </row>
    <row r="386" spans="1:34" x14ac:dyDescent="0.25">
      <c r="A386" s="17"/>
      <c r="B386" s="23"/>
      <c r="C386" s="23" t="s">
        <v>382</v>
      </c>
      <c r="D386" s="38"/>
      <c r="E386" s="38"/>
      <c r="F386" s="23"/>
    </row>
    <row r="387" spans="1:34" ht="30.75" thickBot="1" x14ac:dyDescent="0.3">
      <c r="A387" s="17"/>
      <c r="B387" s="29" t="s">
        <v>526</v>
      </c>
      <c r="C387" s="41" t="s">
        <v>382</v>
      </c>
      <c r="D387" s="30" t="s">
        <v>396</v>
      </c>
      <c r="E387" s="34">
        <v>1012</v>
      </c>
      <c r="F387" s="35" t="s">
        <v>382</v>
      </c>
    </row>
    <row r="388" spans="1:34" ht="15.75" thickTop="1" x14ac:dyDescent="0.25">
      <c r="A388" s="17"/>
      <c r="B388" s="23"/>
      <c r="C388" s="23" t="s">
        <v>382</v>
      </c>
      <c r="D388" s="40"/>
      <c r="E388" s="40"/>
      <c r="F388" s="23"/>
    </row>
    <row r="389" spans="1:34" x14ac:dyDescent="0.25">
      <c r="A389" s="17"/>
      <c r="B389" s="18"/>
      <c r="C389" s="18"/>
      <c r="D389" s="18"/>
      <c r="E389" s="18"/>
      <c r="F389" s="18"/>
      <c r="G389" s="18"/>
      <c r="H389" s="18"/>
      <c r="I389" s="18"/>
      <c r="J389" s="18"/>
      <c r="K389" s="18"/>
      <c r="L389" s="18"/>
      <c r="M389" s="18"/>
      <c r="N389" s="18"/>
      <c r="O389" s="18"/>
      <c r="P389" s="18"/>
      <c r="Q389" s="18"/>
      <c r="R389" s="18"/>
      <c r="S389" s="18"/>
      <c r="T389" s="18"/>
      <c r="U389" s="18"/>
      <c r="V389" s="18"/>
      <c r="W389" s="18"/>
      <c r="X389" s="18"/>
      <c r="Y389" s="18"/>
      <c r="Z389" s="18"/>
      <c r="AA389" s="18"/>
      <c r="AB389" s="18"/>
      <c r="AC389" s="18"/>
      <c r="AD389" s="18"/>
      <c r="AE389" s="18"/>
      <c r="AF389" s="18"/>
      <c r="AG389" s="18"/>
      <c r="AH389" s="18"/>
    </row>
    <row r="390" spans="1:34" x14ac:dyDescent="0.25">
      <c r="A390" s="17"/>
      <c r="B390" s="73">
        <v>41274</v>
      </c>
      <c r="C390" s="73"/>
      <c r="D390" s="73"/>
      <c r="E390" s="73"/>
      <c r="F390" s="73"/>
      <c r="G390" s="73"/>
      <c r="H390" s="73"/>
      <c r="I390" s="73"/>
      <c r="J390" s="73"/>
      <c r="K390" s="73"/>
      <c r="L390" s="73"/>
      <c r="M390" s="73"/>
      <c r="N390" s="73"/>
      <c r="O390" s="73"/>
      <c r="P390" s="73"/>
      <c r="Q390" s="73"/>
      <c r="R390" s="73"/>
      <c r="S390" s="73"/>
      <c r="T390" s="73"/>
      <c r="U390" s="73"/>
      <c r="V390" s="73"/>
      <c r="W390" s="73"/>
      <c r="X390" s="73"/>
      <c r="Y390" s="73"/>
      <c r="Z390" s="73"/>
      <c r="AA390" s="73"/>
      <c r="AB390" s="73"/>
      <c r="AC390" s="73"/>
      <c r="AD390" s="73"/>
      <c r="AE390" s="73"/>
      <c r="AF390" s="73"/>
      <c r="AG390" s="73"/>
      <c r="AH390" s="73"/>
    </row>
    <row r="391" spans="1:34" x14ac:dyDescent="0.25">
      <c r="A391" s="17"/>
      <c r="B391" s="18"/>
      <c r="C391" s="18"/>
      <c r="D391" s="18"/>
      <c r="E391" s="18"/>
      <c r="F391" s="18"/>
      <c r="G391" s="18"/>
      <c r="H391" s="18"/>
      <c r="I391" s="18"/>
      <c r="J391" s="18"/>
      <c r="K391" s="18"/>
      <c r="L391" s="18"/>
      <c r="M391" s="18"/>
      <c r="N391" s="18"/>
      <c r="O391" s="18"/>
      <c r="P391" s="18"/>
      <c r="Q391" s="18"/>
      <c r="R391" s="18"/>
      <c r="S391" s="18"/>
      <c r="T391" s="18"/>
      <c r="U391" s="18"/>
      <c r="V391" s="18"/>
      <c r="W391" s="18"/>
      <c r="X391" s="18"/>
      <c r="Y391" s="18"/>
      <c r="Z391" s="18"/>
      <c r="AA391" s="18"/>
      <c r="AB391" s="18"/>
      <c r="AC391" s="18"/>
      <c r="AD391" s="18"/>
      <c r="AE391" s="18"/>
      <c r="AF391" s="18"/>
      <c r="AG391" s="18"/>
      <c r="AH391" s="18"/>
    </row>
    <row r="392" spans="1:34" ht="15.75" x14ac:dyDescent="0.25">
      <c r="A392" s="17"/>
      <c r="B392" s="64"/>
      <c r="C392" s="64"/>
      <c r="D392" s="64"/>
      <c r="E392" s="64"/>
      <c r="F392" s="64"/>
      <c r="G392" s="64"/>
      <c r="H392" s="64"/>
      <c r="I392" s="64"/>
      <c r="J392" s="64"/>
      <c r="K392" s="64"/>
      <c r="L392" s="64"/>
      <c r="M392" s="64"/>
      <c r="N392" s="64"/>
      <c r="O392" s="64"/>
      <c r="P392" s="64"/>
      <c r="Q392" s="64"/>
      <c r="R392" s="64"/>
      <c r="S392" s="64"/>
      <c r="T392" s="64"/>
      <c r="U392" s="64"/>
      <c r="V392" s="64"/>
      <c r="W392" s="64"/>
      <c r="X392" s="64"/>
      <c r="Y392" s="64"/>
      <c r="Z392" s="64"/>
      <c r="AA392" s="64"/>
      <c r="AB392" s="64"/>
      <c r="AC392" s="64"/>
      <c r="AD392" s="64"/>
      <c r="AE392" s="64"/>
      <c r="AF392" s="64"/>
      <c r="AG392" s="64"/>
      <c r="AH392" s="64"/>
    </row>
    <row r="393" spans="1:34" x14ac:dyDescent="0.25">
      <c r="A393" s="17"/>
      <c r="B393" s="4"/>
      <c r="C393" s="4"/>
      <c r="D393" s="4"/>
      <c r="E393" s="4"/>
      <c r="F393" s="4"/>
    </row>
    <row r="394" spans="1:34" ht="15" customHeight="1" x14ac:dyDescent="0.25">
      <c r="A394" s="17"/>
      <c r="B394" s="42" t="s">
        <v>381</v>
      </c>
      <c r="C394" s="18" t="s">
        <v>382</v>
      </c>
      <c r="D394" s="43" t="s">
        <v>430</v>
      </c>
      <c r="E394" s="43"/>
      <c r="F394" s="18"/>
    </row>
    <row r="395" spans="1:34" ht="15" customHeight="1" x14ac:dyDescent="0.25">
      <c r="A395" s="17"/>
      <c r="B395" s="42"/>
      <c r="C395" s="18"/>
      <c r="D395" s="43" t="s">
        <v>519</v>
      </c>
      <c r="E395" s="43"/>
      <c r="F395" s="18"/>
    </row>
    <row r="396" spans="1:34" ht="15" customHeight="1" x14ac:dyDescent="0.25">
      <c r="A396" s="17"/>
      <c r="B396" s="42"/>
      <c r="C396" s="18"/>
      <c r="D396" s="43" t="s">
        <v>430</v>
      </c>
      <c r="E396" s="43"/>
      <c r="F396" s="18"/>
    </row>
    <row r="397" spans="1:34" ht="15.75" thickBot="1" x14ac:dyDescent="0.3">
      <c r="A397" s="17"/>
      <c r="B397" s="42"/>
      <c r="C397" s="18"/>
      <c r="D397" s="44" t="s">
        <v>520</v>
      </c>
      <c r="E397" s="44"/>
      <c r="F397" s="18"/>
    </row>
    <row r="398" spans="1:34" ht="30" x14ac:dyDescent="0.25">
      <c r="A398" s="17"/>
      <c r="B398" s="29" t="s">
        <v>522</v>
      </c>
      <c r="C398" s="30" t="s">
        <v>382</v>
      </c>
      <c r="D398" s="30" t="s">
        <v>396</v>
      </c>
      <c r="E398" s="34">
        <v>1408</v>
      </c>
      <c r="F398" s="35" t="s">
        <v>382</v>
      </c>
    </row>
    <row r="399" spans="1:34" ht="15.75" thickBot="1" x14ac:dyDescent="0.3">
      <c r="A399" s="17"/>
      <c r="B399" s="2" t="s">
        <v>523</v>
      </c>
      <c r="C399" s="4" t="s">
        <v>382</v>
      </c>
      <c r="E399" s="32" t="s">
        <v>397</v>
      </c>
      <c r="F399" t="s">
        <v>382</v>
      </c>
    </row>
    <row r="400" spans="1:34" x14ac:dyDescent="0.25">
      <c r="A400" s="17"/>
      <c r="B400" s="23"/>
      <c r="C400" s="23" t="s">
        <v>382</v>
      </c>
      <c r="D400" s="38"/>
      <c r="E400" s="38"/>
      <c r="F400" s="23"/>
    </row>
    <row r="401" spans="1:34" x14ac:dyDescent="0.25">
      <c r="A401" s="17"/>
      <c r="B401" s="29" t="s">
        <v>524</v>
      </c>
      <c r="C401" s="41" t="s">
        <v>382</v>
      </c>
      <c r="D401" s="30"/>
      <c r="E401" s="34">
        <v>1408</v>
      </c>
      <c r="F401" s="35" t="s">
        <v>382</v>
      </c>
    </row>
    <row r="402" spans="1:34" ht="15.75" thickBot="1" x14ac:dyDescent="0.3">
      <c r="A402" s="17"/>
      <c r="B402" s="2" t="s">
        <v>525</v>
      </c>
      <c r="C402" s="39" t="s">
        <v>382</v>
      </c>
      <c r="E402" s="32" t="s">
        <v>397</v>
      </c>
      <c r="F402" t="s">
        <v>382</v>
      </c>
    </row>
    <row r="403" spans="1:34" x14ac:dyDescent="0.25">
      <c r="A403" s="17"/>
      <c r="B403" s="23"/>
      <c r="C403" s="23" t="s">
        <v>382</v>
      </c>
      <c r="D403" s="38"/>
      <c r="E403" s="38"/>
      <c r="F403" s="23"/>
    </row>
    <row r="404" spans="1:34" ht="30.75" thickBot="1" x14ac:dyDescent="0.3">
      <c r="A404" s="17"/>
      <c r="B404" s="29" t="s">
        <v>526</v>
      </c>
      <c r="C404" s="41" t="s">
        <v>382</v>
      </c>
      <c r="D404" s="30" t="s">
        <v>396</v>
      </c>
      <c r="E404" s="34">
        <v>1408</v>
      </c>
      <c r="F404" s="35" t="s">
        <v>382</v>
      </c>
    </row>
    <row r="405" spans="1:34" ht="15.75" thickTop="1" x14ac:dyDescent="0.25">
      <c r="A405" s="17"/>
      <c r="B405" s="23"/>
      <c r="C405" s="23" t="s">
        <v>382</v>
      </c>
      <c r="D405" s="40"/>
      <c r="E405" s="40"/>
      <c r="F405" s="23"/>
    </row>
    <row r="406" spans="1:34" x14ac:dyDescent="0.25">
      <c r="A406" s="17"/>
      <c r="B406" s="18"/>
      <c r="C406" s="18"/>
      <c r="D406" s="18"/>
      <c r="E406" s="18"/>
      <c r="F406" s="18"/>
      <c r="G406" s="18"/>
      <c r="H406" s="18"/>
      <c r="I406" s="18"/>
      <c r="J406" s="18"/>
      <c r="K406" s="18"/>
      <c r="L406" s="18"/>
      <c r="M406" s="18"/>
      <c r="N406" s="18"/>
      <c r="O406" s="18"/>
      <c r="P406" s="18"/>
      <c r="Q406" s="18"/>
      <c r="R406" s="18"/>
      <c r="S406" s="18"/>
      <c r="T406" s="18"/>
      <c r="U406" s="18"/>
      <c r="V406" s="18"/>
      <c r="W406" s="18"/>
      <c r="X406" s="18"/>
      <c r="Y406" s="18"/>
      <c r="Z406" s="18"/>
      <c r="AA406" s="18"/>
      <c r="AB406" s="18"/>
      <c r="AC406" s="18"/>
      <c r="AD406" s="18"/>
      <c r="AE406" s="18"/>
      <c r="AF406" s="18"/>
      <c r="AG406" s="18"/>
      <c r="AH406" s="18"/>
    </row>
    <row r="407" spans="1:34" x14ac:dyDescent="0.25">
      <c r="A407" s="17"/>
      <c r="B407" s="63" t="s">
        <v>528</v>
      </c>
      <c r="C407" s="63"/>
      <c r="D407" s="63"/>
      <c r="E407" s="63"/>
      <c r="F407" s="63"/>
      <c r="G407" s="63"/>
      <c r="H407" s="63"/>
      <c r="I407" s="63"/>
      <c r="J407" s="63"/>
      <c r="K407" s="63"/>
      <c r="L407" s="63"/>
      <c r="M407" s="63"/>
      <c r="N407" s="63"/>
      <c r="O407" s="63"/>
      <c r="P407" s="63"/>
      <c r="Q407" s="63"/>
      <c r="R407" s="63"/>
      <c r="S407" s="63"/>
      <c r="T407" s="63"/>
      <c r="U407" s="63"/>
      <c r="V407" s="63"/>
      <c r="W407" s="63"/>
      <c r="X407" s="63"/>
      <c r="Y407" s="63"/>
      <c r="Z407" s="63"/>
      <c r="AA407" s="63"/>
      <c r="AB407" s="63"/>
      <c r="AC407" s="63"/>
      <c r="AD407" s="63"/>
      <c r="AE407" s="63"/>
      <c r="AF407" s="63"/>
      <c r="AG407" s="63"/>
      <c r="AH407" s="63"/>
    </row>
    <row r="408" spans="1:34" x14ac:dyDescent="0.25">
      <c r="A408" s="17"/>
      <c r="B408" s="18"/>
      <c r="C408" s="18"/>
      <c r="D408" s="18"/>
      <c r="E408" s="18"/>
      <c r="F408" s="18"/>
      <c r="G408" s="18"/>
      <c r="H408" s="18"/>
      <c r="I408" s="18"/>
      <c r="J408" s="18"/>
      <c r="K408" s="18"/>
      <c r="L408" s="18"/>
      <c r="M408" s="18"/>
      <c r="N408" s="18"/>
      <c r="O408" s="18"/>
      <c r="P408" s="18"/>
      <c r="Q408" s="18"/>
      <c r="R408" s="18"/>
      <c r="S408" s="18"/>
      <c r="T408" s="18"/>
      <c r="U408" s="18"/>
      <c r="V408" s="18"/>
      <c r="W408" s="18"/>
      <c r="X408" s="18"/>
      <c r="Y408" s="18"/>
      <c r="Z408" s="18"/>
      <c r="AA408" s="18"/>
      <c r="AB408" s="18"/>
      <c r="AC408" s="18"/>
      <c r="AD408" s="18"/>
      <c r="AE408" s="18"/>
      <c r="AF408" s="18"/>
      <c r="AG408" s="18"/>
      <c r="AH408" s="18"/>
    </row>
    <row r="409" spans="1:34" ht="15.75" x14ac:dyDescent="0.25">
      <c r="A409" s="17"/>
      <c r="B409" s="64"/>
      <c r="C409" s="64"/>
      <c r="D409" s="64"/>
      <c r="E409" s="64"/>
      <c r="F409" s="64"/>
      <c r="G409" s="64"/>
      <c r="H409" s="64"/>
      <c r="I409" s="64"/>
      <c r="J409" s="64"/>
      <c r="K409" s="64"/>
      <c r="L409" s="64"/>
      <c r="M409" s="64"/>
      <c r="N409" s="64"/>
      <c r="O409" s="64"/>
      <c r="P409" s="64"/>
      <c r="Q409" s="64"/>
      <c r="R409" s="64"/>
      <c r="S409" s="64"/>
      <c r="T409" s="64"/>
      <c r="U409" s="64"/>
      <c r="V409" s="64"/>
      <c r="W409" s="64"/>
      <c r="X409" s="64"/>
      <c r="Y409" s="64"/>
      <c r="Z409" s="64"/>
      <c r="AA409" s="64"/>
      <c r="AB409" s="64"/>
      <c r="AC409" s="64"/>
      <c r="AD409" s="64"/>
      <c r="AE409" s="64"/>
      <c r="AF409" s="64"/>
      <c r="AG409" s="64"/>
      <c r="AH409" s="64"/>
    </row>
    <row r="410" spans="1:34" x14ac:dyDescent="0.25">
      <c r="A410" s="17"/>
      <c r="B410" s="4"/>
      <c r="C410" s="4"/>
      <c r="D410" s="4"/>
      <c r="E410" s="4"/>
      <c r="F410" s="4"/>
      <c r="G410" s="4"/>
      <c r="H410" s="4"/>
      <c r="I410" s="4"/>
      <c r="J410" s="4"/>
      <c r="K410" s="4"/>
      <c r="L410" s="4"/>
      <c r="M410" s="4"/>
      <c r="N410" s="4"/>
    </row>
    <row r="411" spans="1:34" ht="15" customHeight="1" x14ac:dyDescent="0.25">
      <c r="A411" s="17"/>
      <c r="B411" s="42" t="s">
        <v>381</v>
      </c>
      <c r="C411" s="18" t="s">
        <v>382</v>
      </c>
      <c r="D411" s="43" t="s">
        <v>529</v>
      </c>
      <c r="E411" s="43"/>
      <c r="F411" s="18"/>
      <c r="G411" s="18" t="s">
        <v>382</v>
      </c>
      <c r="H411" s="43" t="s">
        <v>531</v>
      </c>
      <c r="I411" s="43"/>
      <c r="J411" s="18"/>
      <c r="K411" s="18" t="s">
        <v>382</v>
      </c>
      <c r="L411" s="43" t="s">
        <v>533</v>
      </c>
      <c r="M411" s="43"/>
      <c r="N411" s="18"/>
    </row>
    <row r="412" spans="1:34" ht="15" customHeight="1" x14ac:dyDescent="0.25">
      <c r="A412" s="17"/>
      <c r="B412" s="42"/>
      <c r="C412" s="18"/>
      <c r="D412" s="43" t="s">
        <v>530</v>
      </c>
      <c r="E412" s="43"/>
      <c r="F412" s="18"/>
      <c r="G412" s="18"/>
      <c r="H412" s="43" t="s">
        <v>532</v>
      </c>
      <c r="I412" s="43"/>
      <c r="J412" s="18"/>
      <c r="K412" s="18"/>
      <c r="L412" s="43" t="s">
        <v>532</v>
      </c>
      <c r="M412" s="43"/>
      <c r="N412" s="18"/>
    </row>
    <row r="413" spans="1:34" ht="15.75" thickBot="1" x14ac:dyDescent="0.3">
      <c r="A413" s="17"/>
      <c r="B413" s="42"/>
      <c r="C413" s="18"/>
      <c r="D413" s="44"/>
      <c r="E413" s="44"/>
      <c r="F413" s="18"/>
      <c r="G413" s="18"/>
      <c r="H413" s="44" t="s">
        <v>507</v>
      </c>
      <c r="I413" s="44"/>
      <c r="J413" s="18"/>
      <c r="K413" s="18"/>
      <c r="L413" s="44" t="s">
        <v>507</v>
      </c>
      <c r="M413" s="44"/>
      <c r="N413" s="18"/>
    </row>
    <row r="414" spans="1:34" x14ac:dyDescent="0.25">
      <c r="A414" s="17"/>
      <c r="B414" s="29" t="s">
        <v>534</v>
      </c>
      <c r="C414" s="30" t="s">
        <v>382</v>
      </c>
      <c r="D414" s="30"/>
      <c r="E414" s="30"/>
      <c r="F414" s="30"/>
      <c r="G414" s="30" t="s">
        <v>382</v>
      </c>
      <c r="H414" s="30"/>
      <c r="I414" s="30"/>
      <c r="J414" s="30"/>
      <c r="K414" s="30" t="s">
        <v>382</v>
      </c>
      <c r="L414" s="30"/>
      <c r="M414" s="30"/>
      <c r="N414" s="30"/>
    </row>
    <row r="415" spans="1:34" x14ac:dyDescent="0.25">
      <c r="A415" s="17"/>
      <c r="B415" s="17" t="s">
        <v>535</v>
      </c>
      <c r="C415" s="18" t="s">
        <v>382</v>
      </c>
      <c r="D415" s="18"/>
      <c r="E415" s="18"/>
      <c r="F415" s="18"/>
      <c r="G415" s="18" t="s">
        <v>382</v>
      </c>
      <c r="H415" s="18"/>
      <c r="I415" s="18"/>
      <c r="J415" s="18"/>
      <c r="K415" s="18" t="s">
        <v>382</v>
      </c>
      <c r="L415" s="18"/>
      <c r="M415" s="18"/>
      <c r="N415" s="18"/>
    </row>
    <row r="416" spans="1:34" x14ac:dyDescent="0.25">
      <c r="A416" s="17"/>
      <c r="B416" s="17"/>
      <c r="C416" s="18"/>
      <c r="D416" s="18"/>
      <c r="E416" s="18"/>
      <c r="F416" s="18"/>
      <c r="G416" s="18"/>
      <c r="H416" s="18"/>
      <c r="I416" s="18"/>
      <c r="J416" s="18"/>
      <c r="K416" s="18"/>
      <c r="L416" s="18"/>
      <c r="M416" s="18"/>
      <c r="N416" s="18"/>
    </row>
    <row r="417" spans="1:34" x14ac:dyDescent="0.25">
      <c r="A417" s="17"/>
      <c r="B417" s="17"/>
      <c r="C417" s="18"/>
      <c r="D417" s="18"/>
      <c r="E417" s="18"/>
      <c r="F417" s="18"/>
      <c r="G417" s="18"/>
      <c r="H417" s="18"/>
      <c r="I417" s="18"/>
      <c r="J417" s="18"/>
      <c r="K417" s="18"/>
      <c r="L417" s="18"/>
      <c r="M417" s="18"/>
      <c r="N417" s="18"/>
    </row>
    <row r="418" spans="1:34" x14ac:dyDescent="0.25">
      <c r="A418" s="17"/>
      <c r="B418" s="29" t="s">
        <v>426</v>
      </c>
      <c r="C418" s="30" t="s">
        <v>382</v>
      </c>
      <c r="D418" s="30"/>
      <c r="E418" s="30"/>
      <c r="F418" s="30"/>
      <c r="G418" s="30" t="s">
        <v>382</v>
      </c>
      <c r="H418" s="30"/>
      <c r="I418" s="30"/>
      <c r="J418" s="30"/>
      <c r="K418" s="30" t="s">
        <v>382</v>
      </c>
      <c r="L418" s="30"/>
      <c r="M418" s="30"/>
      <c r="N418" s="30"/>
    </row>
    <row r="419" spans="1:34" x14ac:dyDescent="0.25">
      <c r="A419" s="17"/>
      <c r="B419" s="17" t="s">
        <v>427</v>
      </c>
      <c r="C419" s="18" t="s">
        <v>382</v>
      </c>
      <c r="D419" s="18"/>
      <c r="E419" s="48">
        <v>15</v>
      </c>
      <c r="F419" s="46" t="s">
        <v>382</v>
      </c>
      <c r="G419" s="18" t="s">
        <v>382</v>
      </c>
      <c r="H419" s="18" t="s">
        <v>396</v>
      </c>
      <c r="I419" s="45">
        <v>2680</v>
      </c>
      <c r="J419" s="46" t="s">
        <v>382</v>
      </c>
      <c r="K419" s="18" t="s">
        <v>382</v>
      </c>
      <c r="L419" s="18" t="s">
        <v>396</v>
      </c>
      <c r="M419" s="45">
        <v>2680</v>
      </c>
      <c r="N419" s="46" t="s">
        <v>382</v>
      </c>
    </row>
    <row r="420" spans="1:34" x14ac:dyDescent="0.25">
      <c r="A420" s="17"/>
      <c r="B420" s="17"/>
      <c r="C420" s="18"/>
      <c r="D420" s="18"/>
      <c r="E420" s="48"/>
      <c r="F420" s="46"/>
      <c r="G420" s="18"/>
      <c r="H420" s="18"/>
      <c r="I420" s="45"/>
      <c r="J420" s="46"/>
      <c r="K420" s="18"/>
      <c r="L420" s="18"/>
      <c r="M420" s="45"/>
      <c r="N420" s="46"/>
    </row>
    <row r="421" spans="1:34" x14ac:dyDescent="0.25">
      <c r="A421" s="17"/>
      <c r="B421" s="17"/>
      <c r="C421" s="18"/>
      <c r="D421" s="18"/>
      <c r="E421" s="48"/>
      <c r="F421" s="46"/>
      <c r="G421" s="18"/>
      <c r="H421" s="18"/>
      <c r="I421" s="45"/>
      <c r="J421" s="46"/>
      <c r="K421" s="18"/>
      <c r="L421" s="18"/>
      <c r="M421" s="45"/>
      <c r="N421" s="46"/>
    </row>
    <row r="422" spans="1:34" x14ac:dyDescent="0.25">
      <c r="A422" s="17"/>
      <c r="B422" s="29" t="s">
        <v>430</v>
      </c>
      <c r="C422" s="30" t="s">
        <v>382</v>
      </c>
      <c r="D422" s="30"/>
      <c r="E422" s="36">
        <v>5</v>
      </c>
      <c r="F422" s="35" t="s">
        <v>382</v>
      </c>
      <c r="G422" s="30" t="s">
        <v>382</v>
      </c>
      <c r="H422" s="30"/>
      <c r="I422" s="34">
        <v>3018</v>
      </c>
      <c r="J422" s="35" t="s">
        <v>382</v>
      </c>
      <c r="K422" s="30" t="s">
        <v>382</v>
      </c>
      <c r="L422" s="30"/>
      <c r="M422" s="34">
        <v>3018</v>
      </c>
      <c r="N422" s="35" t="s">
        <v>382</v>
      </c>
    </row>
    <row r="423" spans="1:34" x14ac:dyDescent="0.25">
      <c r="A423" s="17"/>
      <c r="B423" s="17" t="s">
        <v>429</v>
      </c>
      <c r="C423" s="18" t="s">
        <v>382</v>
      </c>
      <c r="D423" s="18"/>
      <c r="E423" s="48">
        <v>3</v>
      </c>
      <c r="F423" s="46" t="s">
        <v>382</v>
      </c>
      <c r="G423" s="18" t="s">
        <v>382</v>
      </c>
      <c r="H423" s="18"/>
      <c r="I423" s="48">
        <v>700</v>
      </c>
      <c r="J423" s="46" t="s">
        <v>382</v>
      </c>
      <c r="K423" s="18" t="s">
        <v>382</v>
      </c>
      <c r="L423" s="18"/>
      <c r="M423" s="48">
        <v>700</v>
      </c>
      <c r="N423" s="46" t="s">
        <v>382</v>
      </c>
    </row>
    <row r="424" spans="1:34" x14ac:dyDescent="0.25">
      <c r="A424" s="17"/>
      <c r="B424" s="17"/>
      <c r="C424" s="18"/>
      <c r="D424" s="18"/>
      <c r="E424" s="48"/>
      <c r="F424" s="46"/>
      <c r="G424" s="18"/>
      <c r="H424" s="18"/>
      <c r="I424" s="48"/>
      <c r="J424" s="46"/>
      <c r="K424" s="18"/>
      <c r="L424" s="18"/>
      <c r="M424" s="48"/>
      <c r="N424" s="46"/>
    </row>
    <row r="425" spans="1:34" x14ac:dyDescent="0.25">
      <c r="A425" s="17"/>
      <c r="B425" s="17"/>
      <c r="C425" s="18"/>
      <c r="D425" s="18"/>
      <c r="E425" s="48"/>
      <c r="F425" s="46"/>
      <c r="G425" s="18"/>
      <c r="H425" s="18"/>
      <c r="I425" s="48"/>
      <c r="J425" s="46"/>
      <c r="K425" s="18"/>
      <c r="L425" s="18"/>
      <c r="M425" s="48"/>
      <c r="N425" s="46"/>
    </row>
    <row r="426" spans="1:34" ht="15.75" thickBot="1" x14ac:dyDescent="0.3">
      <c r="A426" s="17"/>
      <c r="B426" s="29" t="s">
        <v>494</v>
      </c>
      <c r="C426" s="30" t="s">
        <v>382</v>
      </c>
      <c r="D426" s="30"/>
      <c r="E426" s="36">
        <v>5</v>
      </c>
      <c r="F426" s="35" t="s">
        <v>382</v>
      </c>
      <c r="G426" s="30" t="s">
        <v>382</v>
      </c>
      <c r="H426" s="30"/>
      <c r="I426" s="36">
        <v>560</v>
      </c>
      <c r="J426" s="35" t="s">
        <v>382</v>
      </c>
      <c r="K426" s="30" t="s">
        <v>382</v>
      </c>
      <c r="L426" s="30"/>
      <c r="M426" s="36">
        <v>560</v>
      </c>
      <c r="N426" s="35" t="s">
        <v>382</v>
      </c>
    </row>
    <row r="427" spans="1:34" x14ac:dyDescent="0.25">
      <c r="A427" s="17"/>
      <c r="B427" s="23"/>
      <c r="C427" s="23" t="s">
        <v>382</v>
      </c>
      <c r="D427" s="38"/>
      <c r="E427" s="38"/>
      <c r="F427" s="23"/>
      <c r="G427" s="23" t="s">
        <v>382</v>
      </c>
      <c r="H427" s="38"/>
      <c r="I427" s="38"/>
      <c r="J427" s="23"/>
      <c r="K427" s="23" t="s">
        <v>382</v>
      </c>
      <c r="L427" s="38"/>
      <c r="M427" s="38"/>
      <c r="N427" s="23"/>
    </row>
    <row r="428" spans="1:34" ht="15.75" thickBot="1" x14ac:dyDescent="0.3">
      <c r="A428" s="17"/>
      <c r="B428" s="2"/>
      <c r="C428" s="39" t="s">
        <v>382</v>
      </c>
      <c r="D428" s="4"/>
      <c r="E428" s="33">
        <v>28</v>
      </c>
      <c r="F428" t="s">
        <v>382</v>
      </c>
      <c r="G428" s="39" t="s">
        <v>382</v>
      </c>
      <c r="H428" s="4" t="s">
        <v>396</v>
      </c>
      <c r="I428" s="31">
        <v>6958</v>
      </c>
      <c r="J428" t="s">
        <v>382</v>
      </c>
      <c r="K428" s="39" t="s">
        <v>382</v>
      </c>
      <c r="L428" s="4" t="s">
        <v>396</v>
      </c>
      <c r="M428" s="31">
        <v>6958</v>
      </c>
      <c r="N428" t="s">
        <v>382</v>
      </c>
    </row>
    <row r="429" spans="1:34" ht="15.75" thickTop="1" x14ac:dyDescent="0.25">
      <c r="A429" s="17"/>
      <c r="B429" s="23"/>
      <c r="C429" s="23" t="s">
        <v>382</v>
      </c>
      <c r="D429" s="40"/>
      <c r="E429" s="40"/>
      <c r="F429" s="23"/>
      <c r="G429" s="23" t="s">
        <v>382</v>
      </c>
      <c r="H429" s="40"/>
      <c r="I429" s="40"/>
      <c r="J429" s="23"/>
      <c r="K429" s="23" t="s">
        <v>382</v>
      </c>
      <c r="L429" s="40"/>
      <c r="M429" s="40"/>
      <c r="N429" s="23"/>
    </row>
    <row r="430" spans="1:34" x14ac:dyDescent="0.25">
      <c r="A430" s="17"/>
      <c r="B430" s="18"/>
      <c r="C430" s="18"/>
      <c r="D430" s="18"/>
      <c r="E430" s="18"/>
      <c r="F430" s="18"/>
      <c r="G430" s="18"/>
      <c r="H430" s="18"/>
      <c r="I430" s="18"/>
      <c r="J430" s="18"/>
      <c r="K430" s="18"/>
      <c r="L430" s="18"/>
      <c r="M430" s="18"/>
      <c r="N430" s="18"/>
      <c r="O430" s="18"/>
      <c r="P430" s="18"/>
      <c r="Q430" s="18"/>
      <c r="R430" s="18"/>
      <c r="S430" s="18"/>
      <c r="T430" s="18"/>
      <c r="U430" s="18"/>
      <c r="V430" s="18"/>
      <c r="W430" s="18"/>
      <c r="X430" s="18"/>
      <c r="Y430" s="18"/>
      <c r="Z430" s="18"/>
      <c r="AA430" s="18"/>
      <c r="AB430" s="18"/>
      <c r="AC430" s="18"/>
      <c r="AD430" s="18"/>
      <c r="AE430" s="18"/>
      <c r="AF430" s="18"/>
      <c r="AG430" s="18"/>
      <c r="AH430" s="18"/>
    </row>
    <row r="431" spans="1:34" ht="15.75" x14ac:dyDescent="0.25">
      <c r="A431" s="17"/>
      <c r="B431" s="64"/>
      <c r="C431" s="64"/>
      <c r="D431" s="64"/>
      <c r="E431" s="64"/>
      <c r="F431" s="64"/>
      <c r="G431" s="64"/>
      <c r="H431" s="64"/>
      <c r="I431" s="64"/>
      <c r="J431" s="64"/>
      <c r="K431" s="64"/>
      <c r="L431" s="64"/>
      <c r="M431" s="64"/>
      <c r="N431" s="64"/>
      <c r="O431" s="64"/>
      <c r="P431" s="64"/>
      <c r="Q431" s="64"/>
      <c r="R431" s="64"/>
      <c r="S431" s="64"/>
      <c r="T431" s="64"/>
      <c r="U431" s="64"/>
      <c r="V431" s="64"/>
      <c r="W431" s="64"/>
      <c r="X431" s="64"/>
      <c r="Y431" s="64"/>
      <c r="Z431" s="64"/>
      <c r="AA431" s="64"/>
      <c r="AB431" s="64"/>
      <c r="AC431" s="64"/>
      <c r="AD431" s="64"/>
      <c r="AE431" s="64"/>
      <c r="AF431" s="64"/>
      <c r="AG431" s="64"/>
      <c r="AH431" s="64"/>
    </row>
    <row r="432" spans="1:34" x14ac:dyDescent="0.25">
      <c r="A432" s="17"/>
      <c r="B432" s="4"/>
      <c r="C432" s="4"/>
      <c r="D432" s="4"/>
      <c r="E432" s="4"/>
      <c r="F432" s="4"/>
      <c r="G432" s="4"/>
      <c r="H432" s="4"/>
      <c r="I432" s="4"/>
      <c r="J432" s="4"/>
    </row>
    <row r="433" spans="1:34" ht="15" customHeight="1" x14ac:dyDescent="0.25">
      <c r="A433" s="17"/>
      <c r="B433" s="42" t="s">
        <v>381</v>
      </c>
      <c r="C433" s="18" t="s">
        <v>382</v>
      </c>
      <c r="D433" s="43" t="s">
        <v>529</v>
      </c>
      <c r="E433" s="43"/>
      <c r="F433" s="18"/>
      <c r="G433" s="18" t="s">
        <v>382</v>
      </c>
      <c r="H433" s="43" t="s">
        <v>536</v>
      </c>
      <c r="I433" s="43"/>
      <c r="J433" s="18"/>
    </row>
    <row r="434" spans="1:34" ht="15.75" thickBot="1" x14ac:dyDescent="0.3">
      <c r="A434" s="17"/>
      <c r="B434" s="42"/>
      <c r="C434" s="18"/>
      <c r="D434" s="44" t="s">
        <v>530</v>
      </c>
      <c r="E434" s="44"/>
      <c r="F434" s="18"/>
      <c r="G434" s="18"/>
      <c r="H434" s="44"/>
      <c r="I434" s="44"/>
      <c r="J434" s="18"/>
    </row>
    <row r="435" spans="1:34" ht="30" x14ac:dyDescent="0.25">
      <c r="A435" s="17"/>
      <c r="B435" s="29" t="s">
        <v>537</v>
      </c>
      <c r="C435" s="30" t="s">
        <v>382</v>
      </c>
      <c r="D435" s="30"/>
      <c r="E435" s="30"/>
      <c r="F435" s="30"/>
      <c r="G435" s="30" t="s">
        <v>382</v>
      </c>
      <c r="H435" s="30"/>
      <c r="I435" s="30"/>
      <c r="J435" s="30"/>
    </row>
    <row r="436" spans="1:34" x14ac:dyDescent="0.25">
      <c r="A436" s="17"/>
      <c r="B436" s="17" t="s">
        <v>427</v>
      </c>
      <c r="C436" s="18" t="s">
        <v>382</v>
      </c>
      <c r="D436" s="18"/>
      <c r="E436" s="48">
        <v>4</v>
      </c>
      <c r="F436" s="46" t="s">
        <v>382</v>
      </c>
      <c r="G436" s="18" t="s">
        <v>382</v>
      </c>
      <c r="H436" s="18" t="s">
        <v>396</v>
      </c>
      <c r="I436" s="48">
        <v>541</v>
      </c>
      <c r="J436" s="46" t="s">
        <v>382</v>
      </c>
    </row>
    <row r="437" spans="1:34" x14ac:dyDescent="0.25">
      <c r="A437" s="17"/>
      <c r="B437" s="17"/>
      <c r="C437" s="18"/>
      <c r="D437" s="18"/>
      <c r="E437" s="48"/>
      <c r="F437" s="46"/>
      <c r="G437" s="18"/>
      <c r="H437" s="18"/>
      <c r="I437" s="48"/>
      <c r="J437" s="46"/>
    </row>
    <row r="438" spans="1:34" x14ac:dyDescent="0.25">
      <c r="A438" s="17"/>
      <c r="B438" s="17"/>
      <c r="C438" s="18"/>
      <c r="D438" s="18"/>
      <c r="E438" s="48"/>
      <c r="F438" s="46"/>
      <c r="G438" s="18"/>
      <c r="H438" s="18"/>
      <c r="I438" s="48"/>
      <c r="J438" s="46"/>
    </row>
    <row r="439" spans="1:34" ht="15.75" thickBot="1" x14ac:dyDescent="0.3">
      <c r="A439" s="17"/>
      <c r="B439" s="29" t="s">
        <v>429</v>
      </c>
      <c r="C439" s="30" t="s">
        <v>382</v>
      </c>
      <c r="D439" s="30"/>
      <c r="E439" s="36">
        <v>1</v>
      </c>
      <c r="F439" s="35" t="s">
        <v>382</v>
      </c>
      <c r="G439" s="30" t="s">
        <v>382</v>
      </c>
      <c r="H439" s="30"/>
      <c r="I439" s="36">
        <v>23</v>
      </c>
      <c r="J439" s="35" t="s">
        <v>382</v>
      </c>
    </row>
    <row r="440" spans="1:34" x14ac:dyDescent="0.25">
      <c r="A440" s="17"/>
      <c r="B440" s="23"/>
      <c r="C440" s="23" t="s">
        <v>382</v>
      </c>
      <c r="D440" s="38"/>
      <c r="E440" s="38"/>
      <c r="F440" s="23"/>
      <c r="G440" s="23" t="s">
        <v>382</v>
      </c>
      <c r="H440" s="38"/>
      <c r="I440" s="38"/>
      <c r="J440" s="23"/>
    </row>
    <row r="441" spans="1:34" ht="15.75" thickBot="1" x14ac:dyDescent="0.3">
      <c r="A441" s="17"/>
      <c r="B441" s="2"/>
      <c r="C441" s="39" t="s">
        <v>382</v>
      </c>
      <c r="D441" s="4"/>
      <c r="E441" s="33">
        <v>5</v>
      </c>
      <c r="F441" t="s">
        <v>382</v>
      </c>
      <c r="G441" s="39" t="s">
        <v>382</v>
      </c>
      <c r="H441" s="4" t="s">
        <v>396</v>
      </c>
      <c r="I441" s="33">
        <v>564</v>
      </c>
      <c r="J441" t="s">
        <v>382</v>
      </c>
    </row>
    <row r="442" spans="1:34" ht="15.75" thickTop="1" x14ac:dyDescent="0.25">
      <c r="A442" s="17"/>
      <c r="B442" s="23"/>
      <c r="C442" s="23" t="s">
        <v>382</v>
      </c>
      <c r="D442" s="40"/>
      <c r="E442" s="40"/>
      <c r="F442" s="23"/>
      <c r="G442" s="23" t="s">
        <v>382</v>
      </c>
      <c r="H442" s="40"/>
      <c r="I442" s="40"/>
      <c r="J442" s="23"/>
    </row>
    <row r="443" spans="1:34" x14ac:dyDescent="0.25">
      <c r="A443" s="17"/>
      <c r="B443" s="18"/>
      <c r="C443" s="18"/>
      <c r="D443" s="18"/>
      <c r="E443" s="18"/>
      <c r="F443" s="18"/>
      <c r="G443" s="18"/>
      <c r="H443" s="18"/>
      <c r="I443" s="18"/>
      <c r="J443" s="18"/>
      <c r="K443" s="18"/>
      <c r="L443" s="18"/>
      <c r="M443" s="18"/>
      <c r="N443" s="18"/>
      <c r="O443" s="18"/>
      <c r="P443" s="18"/>
      <c r="Q443" s="18"/>
      <c r="R443" s="18"/>
      <c r="S443" s="18"/>
      <c r="T443" s="18"/>
      <c r="U443" s="18"/>
      <c r="V443" s="18"/>
      <c r="W443" s="18"/>
      <c r="X443" s="18"/>
      <c r="Y443" s="18"/>
      <c r="Z443" s="18"/>
      <c r="AA443" s="18"/>
      <c r="AB443" s="18"/>
      <c r="AC443" s="18"/>
      <c r="AD443" s="18"/>
      <c r="AE443" s="18"/>
      <c r="AF443" s="18"/>
      <c r="AG443" s="18"/>
      <c r="AH443" s="18"/>
    </row>
    <row r="444" spans="1:34" x14ac:dyDescent="0.25">
      <c r="A444" s="17"/>
      <c r="B444" s="65"/>
      <c r="C444" s="65"/>
      <c r="D444" s="65"/>
      <c r="E444" s="65"/>
      <c r="F444" s="65"/>
      <c r="G444" s="65"/>
      <c r="H444" s="65"/>
      <c r="I444" s="65"/>
      <c r="J444" s="65"/>
      <c r="K444" s="65"/>
      <c r="L444" s="65"/>
      <c r="M444" s="65"/>
      <c r="N444" s="65"/>
      <c r="O444" s="65"/>
      <c r="P444" s="65"/>
      <c r="Q444" s="65"/>
      <c r="R444" s="65"/>
      <c r="S444" s="65"/>
      <c r="T444" s="65"/>
      <c r="U444" s="65"/>
      <c r="V444" s="65"/>
      <c r="W444" s="65"/>
      <c r="X444" s="65"/>
      <c r="Y444" s="65"/>
      <c r="Z444" s="65"/>
      <c r="AA444" s="65"/>
      <c r="AB444" s="65"/>
      <c r="AC444" s="65"/>
      <c r="AD444" s="65"/>
      <c r="AE444" s="65"/>
      <c r="AF444" s="65"/>
      <c r="AG444" s="65"/>
      <c r="AH444" s="65"/>
    </row>
    <row r="445" spans="1:34" x14ac:dyDescent="0.25">
      <c r="A445" s="17"/>
      <c r="B445" s="4"/>
      <c r="C445" s="4"/>
      <c r="D445" s="4"/>
      <c r="E445" s="4"/>
      <c r="F445" s="4"/>
      <c r="G445" s="4"/>
      <c r="H445" s="4"/>
      <c r="I445" s="4"/>
      <c r="J445" s="4"/>
      <c r="K445" s="4"/>
      <c r="L445" s="4"/>
      <c r="M445" s="4"/>
      <c r="N445" s="4"/>
    </row>
    <row r="446" spans="1:34" ht="15" customHeight="1" x14ac:dyDescent="0.25">
      <c r="A446" s="17"/>
      <c r="B446" s="42" t="s">
        <v>381</v>
      </c>
      <c r="C446" s="18" t="s">
        <v>382</v>
      </c>
      <c r="D446" s="43" t="s">
        <v>529</v>
      </c>
      <c r="E446" s="43"/>
      <c r="F446" s="18"/>
      <c r="G446" s="18" t="s">
        <v>382</v>
      </c>
      <c r="H446" s="43" t="s">
        <v>531</v>
      </c>
      <c r="I446" s="43"/>
      <c r="J446" s="18"/>
      <c r="K446" s="18" t="s">
        <v>382</v>
      </c>
      <c r="L446" s="43" t="s">
        <v>533</v>
      </c>
      <c r="M446" s="43"/>
      <c r="N446" s="18"/>
    </row>
    <row r="447" spans="1:34" ht="15" customHeight="1" x14ac:dyDescent="0.25">
      <c r="A447" s="17"/>
      <c r="B447" s="42"/>
      <c r="C447" s="18"/>
      <c r="D447" s="43" t="s">
        <v>530</v>
      </c>
      <c r="E447" s="43"/>
      <c r="F447" s="18"/>
      <c r="G447" s="18"/>
      <c r="H447" s="43" t="s">
        <v>532</v>
      </c>
      <c r="I447" s="43"/>
      <c r="J447" s="18"/>
      <c r="K447" s="18"/>
      <c r="L447" s="43" t="s">
        <v>532</v>
      </c>
      <c r="M447" s="43"/>
      <c r="N447" s="18"/>
    </row>
    <row r="448" spans="1:34" ht="15.75" thickBot="1" x14ac:dyDescent="0.3">
      <c r="A448" s="17"/>
      <c r="B448" s="42"/>
      <c r="C448" s="18"/>
      <c r="D448" s="44"/>
      <c r="E448" s="44"/>
      <c r="F448" s="18"/>
      <c r="G448" s="18"/>
      <c r="H448" s="44" t="s">
        <v>507</v>
      </c>
      <c r="I448" s="44"/>
      <c r="J448" s="18"/>
      <c r="K448" s="18"/>
      <c r="L448" s="44" t="s">
        <v>507</v>
      </c>
      <c r="M448" s="44"/>
      <c r="N448" s="18"/>
    </row>
    <row r="449" spans="1:14" x14ac:dyDescent="0.25">
      <c r="A449" s="17"/>
      <c r="B449" s="29" t="s">
        <v>538</v>
      </c>
      <c r="C449" s="30" t="s">
        <v>382</v>
      </c>
      <c r="D449" s="30"/>
      <c r="E449" s="30"/>
      <c r="F449" s="30"/>
      <c r="G449" s="30" t="s">
        <v>382</v>
      </c>
      <c r="H449" s="30"/>
      <c r="I449" s="30"/>
      <c r="J449" s="30"/>
      <c r="K449" s="30" t="s">
        <v>382</v>
      </c>
      <c r="L449" s="30"/>
      <c r="M449" s="30"/>
      <c r="N449" s="30"/>
    </row>
    <row r="450" spans="1:14" x14ac:dyDescent="0.25">
      <c r="A450" s="17"/>
      <c r="B450" s="17" t="s">
        <v>535</v>
      </c>
      <c r="C450" s="18" t="s">
        <v>382</v>
      </c>
      <c r="D450" s="18"/>
      <c r="E450" s="18"/>
      <c r="F450" s="18"/>
      <c r="G450" s="18" t="s">
        <v>382</v>
      </c>
      <c r="H450" s="18"/>
      <c r="I450" s="18"/>
      <c r="J450" s="18"/>
      <c r="K450" s="18" t="s">
        <v>382</v>
      </c>
      <c r="L450" s="18"/>
      <c r="M450" s="18"/>
      <c r="N450" s="18"/>
    </row>
    <row r="451" spans="1:14" x14ac:dyDescent="0.25">
      <c r="A451" s="17"/>
      <c r="B451" s="17"/>
      <c r="C451" s="18"/>
      <c r="D451" s="18"/>
      <c r="E451" s="18"/>
      <c r="F451" s="18"/>
      <c r="G451" s="18"/>
      <c r="H451" s="18"/>
      <c r="I451" s="18"/>
      <c r="J451" s="18"/>
      <c r="K451" s="18"/>
      <c r="L451" s="18"/>
      <c r="M451" s="18"/>
      <c r="N451" s="18"/>
    </row>
    <row r="452" spans="1:14" x14ac:dyDescent="0.25">
      <c r="A452" s="17"/>
      <c r="B452" s="17"/>
      <c r="C452" s="18"/>
      <c r="D452" s="18"/>
      <c r="E452" s="18"/>
      <c r="F452" s="18"/>
      <c r="G452" s="18"/>
      <c r="H452" s="18"/>
      <c r="I452" s="18"/>
      <c r="J452" s="18"/>
      <c r="K452" s="18"/>
      <c r="L452" s="18"/>
      <c r="M452" s="18"/>
      <c r="N452" s="18"/>
    </row>
    <row r="453" spans="1:14" x14ac:dyDescent="0.25">
      <c r="A453" s="17"/>
      <c r="B453" s="29" t="s">
        <v>426</v>
      </c>
      <c r="C453" s="30" t="s">
        <v>382</v>
      </c>
      <c r="D453" s="30"/>
      <c r="E453" s="30"/>
      <c r="F453" s="30"/>
      <c r="G453" s="30" t="s">
        <v>382</v>
      </c>
      <c r="H453" s="30"/>
      <c r="I453" s="30"/>
      <c r="J453" s="30"/>
      <c r="K453" s="30" t="s">
        <v>382</v>
      </c>
      <c r="L453" s="30"/>
      <c r="M453" s="30"/>
      <c r="N453" s="30"/>
    </row>
    <row r="454" spans="1:14" x14ac:dyDescent="0.25">
      <c r="A454" s="17"/>
      <c r="B454" s="17" t="s">
        <v>427</v>
      </c>
      <c r="C454" s="18" t="s">
        <v>382</v>
      </c>
      <c r="D454" s="18"/>
      <c r="E454" s="48">
        <v>13</v>
      </c>
      <c r="F454" s="46" t="s">
        <v>382</v>
      </c>
      <c r="G454" s="18" t="s">
        <v>382</v>
      </c>
      <c r="H454" s="18" t="s">
        <v>396</v>
      </c>
      <c r="I454" s="45">
        <v>1480</v>
      </c>
      <c r="J454" s="46" t="s">
        <v>382</v>
      </c>
      <c r="K454" s="18" t="s">
        <v>382</v>
      </c>
      <c r="L454" s="18" t="s">
        <v>396</v>
      </c>
      <c r="M454" s="45">
        <v>1456</v>
      </c>
      <c r="N454" s="46" t="s">
        <v>382</v>
      </c>
    </row>
    <row r="455" spans="1:14" x14ac:dyDescent="0.25">
      <c r="A455" s="17"/>
      <c r="B455" s="17"/>
      <c r="C455" s="18"/>
      <c r="D455" s="18"/>
      <c r="E455" s="48"/>
      <c r="F455" s="46"/>
      <c r="G455" s="18"/>
      <c r="H455" s="18"/>
      <c r="I455" s="45"/>
      <c r="J455" s="46"/>
      <c r="K455" s="18"/>
      <c r="L455" s="18"/>
      <c r="M455" s="45"/>
      <c r="N455" s="46"/>
    </row>
    <row r="456" spans="1:14" x14ac:dyDescent="0.25">
      <c r="A456" s="17"/>
      <c r="B456" s="17"/>
      <c r="C456" s="18"/>
      <c r="D456" s="18"/>
      <c r="E456" s="48"/>
      <c r="F456" s="46"/>
      <c r="G456" s="18"/>
      <c r="H456" s="18"/>
      <c r="I456" s="45"/>
      <c r="J456" s="46"/>
      <c r="K456" s="18"/>
      <c r="L456" s="18"/>
      <c r="M456" s="45"/>
      <c r="N456" s="46"/>
    </row>
    <row r="457" spans="1:14" x14ac:dyDescent="0.25">
      <c r="A457" s="17"/>
      <c r="B457" s="29" t="s">
        <v>430</v>
      </c>
      <c r="C457" s="30" t="s">
        <v>382</v>
      </c>
      <c r="D457" s="30"/>
      <c r="E457" s="36">
        <v>17</v>
      </c>
      <c r="F457" s="35" t="s">
        <v>382</v>
      </c>
      <c r="G457" s="30" t="s">
        <v>382</v>
      </c>
      <c r="H457" s="30"/>
      <c r="I457" s="34">
        <v>5022</v>
      </c>
      <c r="J457" s="35" t="s">
        <v>382</v>
      </c>
      <c r="K457" s="30" t="s">
        <v>382</v>
      </c>
      <c r="L457" s="30"/>
      <c r="M457" s="34">
        <v>4582</v>
      </c>
      <c r="N457" s="35" t="s">
        <v>382</v>
      </c>
    </row>
    <row r="458" spans="1:14" x14ac:dyDescent="0.25">
      <c r="A458" s="17"/>
      <c r="B458" s="17" t="s">
        <v>429</v>
      </c>
      <c r="C458" s="18" t="s">
        <v>382</v>
      </c>
      <c r="D458" s="18"/>
      <c r="E458" s="48">
        <v>4</v>
      </c>
      <c r="F458" s="46" t="s">
        <v>382</v>
      </c>
      <c r="G458" s="18" t="s">
        <v>382</v>
      </c>
      <c r="H458" s="18"/>
      <c r="I458" s="45">
        <v>1340</v>
      </c>
      <c r="J458" s="46" t="s">
        <v>382</v>
      </c>
      <c r="K458" s="18" t="s">
        <v>382</v>
      </c>
      <c r="L458" s="18"/>
      <c r="M458" s="45">
        <v>1317</v>
      </c>
      <c r="N458" s="46" t="s">
        <v>382</v>
      </c>
    </row>
    <row r="459" spans="1:14" x14ac:dyDescent="0.25">
      <c r="A459" s="17"/>
      <c r="B459" s="17"/>
      <c r="C459" s="18"/>
      <c r="D459" s="18"/>
      <c r="E459" s="48"/>
      <c r="F459" s="46"/>
      <c r="G459" s="18"/>
      <c r="H459" s="18"/>
      <c r="I459" s="45"/>
      <c r="J459" s="46"/>
      <c r="K459" s="18"/>
      <c r="L459" s="18"/>
      <c r="M459" s="45"/>
      <c r="N459" s="46"/>
    </row>
    <row r="460" spans="1:14" x14ac:dyDescent="0.25">
      <c r="A460" s="17"/>
      <c r="B460" s="17"/>
      <c r="C460" s="18"/>
      <c r="D460" s="18"/>
      <c r="E460" s="48"/>
      <c r="F460" s="46"/>
      <c r="G460" s="18"/>
      <c r="H460" s="18"/>
      <c r="I460" s="45"/>
      <c r="J460" s="46"/>
      <c r="K460" s="18"/>
      <c r="L460" s="18"/>
      <c r="M460" s="45"/>
      <c r="N460" s="46"/>
    </row>
    <row r="461" spans="1:14" ht="15.75" thickBot="1" x14ac:dyDescent="0.3">
      <c r="A461" s="17"/>
      <c r="B461" s="29" t="s">
        <v>494</v>
      </c>
      <c r="C461" s="30" t="s">
        <v>382</v>
      </c>
      <c r="D461" s="30"/>
      <c r="E461" s="36">
        <v>4</v>
      </c>
      <c r="F461" s="35" t="s">
        <v>382</v>
      </c>
      <c r="G461" s="30" t="s">
        <v>382</v>
      </c>
      <c r="H461" s="30"/>
      <c r="I461" s="36">
        <v>157</v>
      </c>
      <c r="J461" s="35" t="s">
        <v>382</v>
      </c>
      <c r="K461" s="30" t="s">
        <v>382</v>
      </c>
      <c r="L461" s="30"/>
      <c r="M461" s="36">
        <v>111</v>
      </c>
      <c r="N461" s="35" t="s">
        <v>382</v>
      </c>
    </row>
    <row r="462" spans="1:14" x14ac:dyDescent="0.25">
      <c r="A462" s="17"/>
      <c r="B462" s="23"/>
      <c r="C462" s="23" t="s">
        <v>382</v>
      </c>
      <c r="D462" s="38"/>
      <c r="E462" s="38"/>
      <c r="F462" s="23"/>
      <c r="G462" s="23" t="s">
        <v>382</v>
      </c>
      <c r="H462" s="38"/>
      <c r="I462" s="38"/>
      <c r="J462" s="23"/>
      <c r="K462" s="23" t="s">
        <v>382</v>
      </c>
      <c r="L462" s="38"/>
      <c r="M462" s="38"/>
      <c r="N462" s="23"/>
    </row>
    <row r="463" spans="1:14" ht="15.75" thickBot="1" x14ac:dyDescent="0.3">
      <c r="A463" s="17"/>
      <c r="B463" s="2"/>
      <c r="C463" s="39" t="s">
        <v>382</v>
      </c>
      <c r="D463" s="4"/>
      <c r="E463" s="33">
        <v>38</v>
      </c>
      <c r="F463" t="s">
        <v>382</v>
      </c>
      <c r="G463" s="39" t="s">
        <v>382</v>
      </c>
      <c r="H463" s="4" t="s">
        <v>396</v>
      </c>
      <c r="I463" s="31">
        <v>7999</v>
      </c>
      <c r="J463" t="s">
        <v>382</v>
      </c>
      <c r="K463" s="39" t="s">
        <v>382</v>
      </c>
      <c r="L463" s="4" t="s">
        <v>396</v>
      </c>
      <c r="M463" s="31">
        <v>7466</v>
      </c>
      <c r="N463" t="s">
        <v>382</v>
      </c>
    </row>
    <row r="464" spans="1:14" ht="15.75" thickTop="1" x14ac:dyDescent="0.25">
      <c r="A464" s="17"/>
      <c r="B464" s="23"/>
      <c r="C464" s="23" t="s">
        <v>382</v>
      </c>
      <c r="D464" s="40"/>
      <c r="E464" s="40"/>
      <c r="F464" s="23"/>
      <c r="G464" s="23" t="s">
        <v>382</v>
      </c>
      <c r="H464" s="40"/>
      <c r="I464" s="40"/>
      <c r="J464" s="23"/>
      <c r="K464" s="23" t="s">
        <v>382</v>
      </c>
      <c r="L464" s="40"/>
      <c r="M464" s="40"/>
      <c r="N464" s="23"/>
    </row>
    <row r="465" spans="1:34" x14ac:dyDescent="0.25">
      <c r="A465" s="17"/>
      <c r="B465" s="18"/>
      <c r="C465" s="18"/>
      <c r="D465" s="18"/>
      <c r="E465" s="18"/>
      <c r="F465" s="18"/>
      <c r="G465" s="18"/>
      <c r="H465" s="18"/>
      <c r="I465" s="18"/>
      <c r="J465" s="18"/>
      <c r="K465" s="18"/>
      <c r="L465" s="18"/>
      <c r="M465" s="18"/>
      <c r="N465" s="18"/>
      <c r="O465" s="18"/>
      <c r="P465" s="18"/>
      <c r="Q465" s="18"/>
      <c r="R465" s="18"/>
      <c r="S465" s="18"/>
      <c r="T465" s="18"/>
      <c r="U465" s="18"/>
      <c r="V465" s="18"/>
      <c r="W465" s="18"/>
      <c r="X465" s="18"/>
      <c r="Y465" s="18"/>
      <c r="Z465" s="18"/>
      <c r="AA465" s="18"/>
      <c r="AB465" s="18"/>
      <c r="AC465" s="18"/>
      <c r="AD465" s="18"/>
      <c r="AE465" s="18"/>
      <c r="AF465" s="18"/>
      <c r="AG465" s="18"/>
      <c r="AH465" s="18"/>
    </row>
    <row r="466" spans="1:34" ht="15.75" x14ac:dyDescent="0.25">
      <c r="A466" s="17"/>
      <c r="B466" s="64"/>
      <c r="C466" s="64"/>
      <c r="D466" s="64"/>
      <c r="E466" s="64"/>
      <c r="F466" s="64"/>
      <c r="G466" s="64"/>
      <c r="H466" s="64"/>
      <c r="I466" s="64"/>
      <c r="J466" s="64"/>
      <c r="K466" s="64"/>
      <c r="L466" s="64"/>
      <c r="M466" s="64"/>
      <c r="N466" s="64"/>
      <c r="O466" s="64"/>
      <c r="P466" s="64"/>
      <c r="Q466" s="64"/>
      <c r="R466" s="64"/>
      <c r="S466" s="64"/>
      <c r="T466" s="64"/>
      <c r="U466" s="64"/>
      <c r="V466" s="64"/>
      <c r="W466" s="64"/>
      <c r="X466" s="64"/>
      <c r="Y466" s="64"/>
      <c r="Z466" s="64"/>
      <c r="AA466" s="64"/>
      <c r="AB466" s="64"/>
      <c r="AC466" s="64"/>
      <c r="AD466" s="64"/>
      <c r="AE466" s="64"/>
      <c r="AF466" s="64"/>
      <c r="AG466" s="64"/>
      <c r="AH466" s="64"/>
    </row>
    <row r="467" spans="1:34" x14ac:dyDescent="0.25">
      <c r="A467" s="17"/>
      <c r="B467" s="4"/>
      <c r="C467" s="4"/>
      <c r="D467" s="4"/>
      <c r="E467" s="4"/>
      <c r="F467" s="4"/>
      <c r="G467" s="4"/>
      <c r="H467" s="4"/>
      <c r="I467" s="4"/>
      <c r="J467" s="4"/>
    </row>
    <row r="468" spans="1:34" ht="15" customHeight="1" x14ac:dyDescent="0.25">
      <c r="A468" s="17"/>
      <c r="B468" s="42" t="s">
        <v>381</v>
      </c>
      <c r="C468" s="18" t="s">
        <v>382</v>
      </c>
      <c r="D468" s="43" t="s">
        <v>529</v>
      </c>
      <c r="E468" s="43"/>
      <c r="F468" s="18"/>
      <c r="G468" s="18" t="s">
        <v>382</v>
      </c>
      <c r="H468" s="43" t="s">
        <v>536</v>
      </c>
      <c r="I468" s="43"/>
      <c r="J468" s="18"/>
    </row>
    <row r="469" spans="1:34" ht="15.75" thickBot="1" x14ac:dyDescent="0.3">
      <c r="A469" s="17"/>
      <c r="B469" s="42"/>
      <c r="C469" s="18"/>
      <c r="D469" s="44" t="s">
        <v>530</v>
      </c>
      <c r="E469" s="44"/>
      <c r="F469" s="18"/>
      <c r="G469" s="18"/>
      <c r="H469" s="44"/>
      <c r="I469" s="44"/>
      <c r="J469" s="18"/>
    </row>
    <row r="470" spans="1:34" ht="30" x14ac:dyDescent="0.25">
      <c r="A470" s="17"/>
      <c r="B470" s="29" t="s">
        <v>537</v>
      </c>
      <c r="C470" s="30" t="s">
        <v>382</v>
      </c>
      <c r="D470" s="30"/>
      <c r="E470" s="30"/>
      <c r="F470" s="30"/>
      <c r="G470" s="30" t="s">
        <v>382</v>
      </c>
      <c r="H470" s="30"/>
      <c r="I470" s="30"/>
      <c r="J470" s="30"/>
    </row>
    <row r="471" spans="1:34" x14ac:dyDescent="0.25">
      <c r="A471" s="17"/>
      <c r="B471" s="17" t="s">
        <v>427</v>
      </c>
      <c r="C471" s="18" t="s">
        <v>382</v>
      </c>
      <c r="D471" s="18"/>
      <c r="E471" s="48">
        <v>3</v>
      </c>
      <c r="F471" s="46" t="s">
        <v>382</v>
      </c>
      <c r="G471" s="18" t="s">
        <v>382</v>
      </c>
      <c r="H471" s="18" t="s">
        <v>396</v>
      </c>
      <c r="I471" s="48">
        <v>442</v>
      </c>
      <c r="J471" s="46" t="s">
        <v>382</v>
      </c>
    </row>
    <row r="472" spans="1:34" x14ac:dyDescent="0.25">
      <c r="A472" s="17"/>
      <c r="B472" s="17"/>
      <c r="C472" s="18"/>
      <c r="D472" s="18"/>
      <c r="E472" s="48"/>
      <c r="F472" s="46"/>
      <c r="G472" s="18"/>
      <c r="H472" s="18"/>
      <c r="I472" s="48"/>
      <c r="J472" s="46"/>
    </row>
    <row r="473" spans="1:34" x14ac:dyDescent="0.25">
      <c r="A473" s="17"/>
      <c r="B473" s="17"/>
      <c r="C473" s="18"/>
      <c r="D473" s="18"/>
      <c r="E473" s="48"/>
      <c r="F473" s="46"/>
      <c r="G473" s="18"/>
      <c r="H473" s="18"/>
      <c r="I473" s="48"/>
      <c r="J473" s="46"/>
    </row>
    <row r="474" spans="1:34" x14ac:dyDescent="0.25">
      <c r="A474" s="17"/>
      <c r="B474" s="29" t="s">
        <v>430</v>
      </c>
      <c r="C474" s="30" t="s">
        <v>382</v>
      </c>
      <c r="D474" s="30"/>
      <c r="E474" s="36">
        <v>2</v>
      </c>
      <c r="F474" s="35" t="s">
        <v>382</v>
      </c>
      <c r="G474" s="30" t="s">
        <v>382</v>
      </c>
      <c r="H474" s="30"/>
      <c r="I474" s="36">
        <v>458</v>
      </c>
      <c r="J474" s="35" t="s">
        <v>382</v>
      </c>
    </row>
    <row r="475" spans="1:34" ht="15.75" thickBot="1" x14ac:dyDescent="0.3">
      <c r="A475" s="17"/>
      <c r="B475" s="2" t="s">
        <v>494</v>
      </c>
      <c r="C475" s="4" t="s">
        <v>382</v>
      </c>
      <c r="D475" s="4"/>
      <c r="E475" s="33">
        <v>1</v>
      </c>
      <c r="F475" t="s">
        <v>382</v>
      </c>
      <c r="G475" s="4" t="s">
        <v>382</v>
      </c>
      <c r="H475" s="4"/>
      <c r="I475" s="33">
        <v>31</v>
      </c>
      <c r="J475" t="s">
        <v>382</v>
      </c>
    </row>
    <row r="476" spans="1:34" x14ac:dyDescent="0.25">
      <c r="A476" s="17"/>
      <c r="B476" s="23"/>
      <c r="C476" s="23" t="s">
        <v>382</v>
      </c>
      <c r="D476" s="38"/>
      <c r="E476" s="38"/>
      <c r="F476" s="23"/>
      <c r="G476" s="23" t="s">
        <v>382</v>
      </c>
      <c r="H476" s="38"/>
      <c r="I476" s="38"/>
      <c r="J476" s="23"/>
    </row>
    <row r="477" spans="1:34" ht="15.75" thickBot="1" x14ac:dyDescent="0.3">
      <c r="A477" s="17"/>
      <c r="B477" s="29"/>
      <c r="C477" s="41" t="s">
        <v>382</v>
      </c>
      <c r="D477" s="30"/>
      <c r="E477" s="36">
        <v>6</v>
      </c>
      <c r="F477" s="35" t="s">
        <v>382</v>
      </c>
      <c r="G477" s="41" t="s">
        <v>382</v>
      </c>
      <c r="H477" s="30" t="s">
        <v>396</v>
      </c>
      <c r="I477" s="36">
        <v>931</v>
      </c>
      <c r="J477" s="35" t="s">
        <v>382</v>
      </c>
    </row>
    <row r="478" spans="1:34" ht="15.75" thickTop="1" x14ac:dyDescent="0.25">
      <c r="A478" s="17"/>
      <c r="B478" s="23"/>
      <c r="C478" s="23" t="s">
        <v>382</v>
      </c>
      <c r="D478" s="40"/>
      <c r="E478" s="40"/>
      <c r="F478" s="23"/>
      <c r="G478" s="23" t="s">
        <v>382</v>
      </c>
      <c r="H478" s="40"/>
      <c r="I478" s="40"/>
      <c r="J478" s="23"/>
    </row>
    <row r="479" spans="1:34" x14ac:dyDescent="0.25">
      <c r="A479" s="17"/>
      <c r="B479" s="18"/>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c r="AA479" s="18"/>
      <c r="AB479" s="18"/>
      <c r="AC479" s="18"/>
      <c r="AD479" s="18"/>
      <c r="AE479" s="18"/>
      <c r="AF479" s="18"/>
      <c r="AG479" s="18"/>
      <c r="AH479" s="18"/>
    </row>
    <row r="480" spans="1:34" x14ac:dyDescent="0.25">
      <c r="A480" s="17"/>
      <c r="B480" s="63" t="s">
        <v>539</v>
      </c>
      <c r="C480" s="63"/>
      <c r="D480" s="63"/>
      <c r="E480" s="63"/>
      <c r="F480" s="63"/>
      <c r="G480" s="63"/>
      <c r="H480" s="63"/>
      <c r="I480" s="63"/>
      <c r="J480" s="63"/>
      <c r="K480" s="63"/>
      <c r="L480" s="63"/>
      <c r="M480" s="63"/>
      <c r="N480" s="63"/>
      <c r="O480" s="63"/>
      <c r="P480" s="63"/>
      <c r="Q480" s="63"/>
      <c r="R480" s="63"/>
      <c r="S480" s="63"/>
      <c r="T480" s="63"/>
      <c r="U480" s="63"/>
      <c r="V480" s="63"/>
      <c r="W480" s="63"/>
      <c r="X480" s="63"/>
      <c r="Y480" s="63"/>
      <c r="Z480" s="63"/>
      <c r="AA480" s="63"/>
      <c r="AB480" s="63"/>
      <c r="AC480" s="63"/>
      <c r="AD480" s="63"/>
      <c r="AE480" s="63"/>
      <c r="AF480" s="63"/>
      <c r="AG480" s="63"/>
      <c r="AH480" s="63"/>
    </row>
    <row r="481" spans="1:34" x14ac:dyDescent="0.25">
      <c r="A481" s="17"/>
      <c r="B481" s="18"/>
      <c r="C481" s="18"/>
      <c r="D481" s="18"/>
      <c r="E481" s="18"/>
      <c r="F481" s="18"/>
      <c r="G481" s="18"/>
      <c r="H481" s="18"/>
      <c r="I481" s="18"/>
      <c r="J481" s="18"/>
      <c r="K481" s="18"/>
      <c r="L481" s="18"/>
      <c r="M481" s="18"/>
      <c r="N481" s="18"/>
      <c r="O481" s="18"/>
      <c r="P481" s="18"/>
      <c r="Q481" s="18"/>
      <c r="R481" s="18"/>
      <c r="S481" s="18"/>
      <c r="T481" s="18"/>
      <c r="U481" s="18"/>
      <c r="V481" s="18"/>
      <c r="W481" s="18"/>
      <c r="X481" s="18"/>
      <c r="Y481" s="18"/>
      <c r="Z481" s="18"/>
      <c r="AA481" s="18"/>
      <c r="AB481" s="18"/>
      <c r="AC481" s="18"/>
      <c r="AD481" s="18"/>
      <c r="AE481" s="18"/>
      <c r="AF481" s="18"/>
      <c r="AG481" s="18"/>
      <c r="AH481" s="18"/>
    </row>
    <row r="482" spans="1:34" x14ac:dyDescent="0.25">
      <c r="A482" s="17"/>
      <c r="B482" s="63" t="s">
        <v>540</v>
      </c>
      <c r="C482" s="63"/>
      <c r="D482" s="63"/>
      <c r="E482" s="63"/>
      <c r="F482" s="63"/>
      <c r="G482" s="63"/>
      <c r="H482" s="63"/>
      <c r="I482" s="63"/>
      <c r="J482" s="63"/>
      <c r="K482" s="63"/>
      <c r="L482" s="63"/>
      <c r="M482" s="63"/>
      <c r="N482" s="63"/>
      <c r="O482" s="63"/>
      <c r="P482" s="63"/>
      <c r="Q482" s="63"/>
      <c r="R482" s="63"/>
      <c r="S482" s="63"/>
      <c r="T482" s="63"/>
      <c r="U482" s="63"/>
      <c r="V482" s="63"/>
      <c r="W482" s="63"/>
      <c r="X482" s="63"/>
      <c r="Y482" s="63"/>
      <c r="Z482" s="63"/>
      <c r="AA482" s="63"/>
      <c r="AB482" s="63"/>
      <c r="AC482" s="63"/>
      <c r="AD482" s="63"/>
      <c r="AE482" s="63"/>
      <c r="AF482" s="63"/>
      <c r="AG482" s="63"/>
      <c r="AH482" s="63"/>
    </row>
    <row r="483" spans="1:34" x14ac:dyDescent="0.25">
      <c r="A483" s="17"/>
      <c r="B483" s="18"/>
      <c r="C483" s="18"/>
      <c r="D483" s="18"/>
      <c r="E483" s="18"/>
      <c r="F483" s="18"/>
      <c r="G483" s="18"/>
      <c r="H483" s="18"/>
      <c r="I483" s="18"/>
      <c r="J483" s="18"/>
      <c r="K483" s="18"/>
      <c r="L483" s="18"/>
      <c r="M483" s="18"/>
      <c r="N483" s="18"/>
      <c r="O483" s="18"/>
      <c r="P483" s="18"/>
      <c r="Q483" s="18"/>
      <c r="R483" s="18"/>
      <c r="S483" s="18"/>
      <c r="T483" s="18"/>
      <c r="U483" s="18"/>
      <c r="V483" s="18"/>
      <c r="W483" s="18"/>
      <c r="X483" s="18"/>
      <c r="Y483" s="18"/>
      <c r="Z483" s="18"/>
      <c r="AA483" s="18"/>
      <c r="AB483" s="18"/>
      <c r="AC483" s="18"/>
      <c r="AD483" s="18"/>
      <c r="AE483" s="18"/>
      <c r="AF483" s="18"/>
      <c r="AG483" s="18"/>
      <c r="AH483" s="18"/>
    </row>
    <row r="484" spans="1:34" x14ac:dyDescent="0.25">
      <c r="A484" s="17"/>
      <c r="B484" s="63" t="s">
        <v>541</v>
      </c>
      <c r="C484" s="63"/>
      <c r="D484" s="63"/>
      <c r="E484" s="63"/>
      <c r="F484" s="63"/>
      <c r="G484" s="63"/>
      <c r="H484" s="63"/>
      <c r="I484" s="63"/>
      <c r="J484" s="63"/>
      <c r="K484" s="63"/>
      <c r="L484" s="63"/>
      <c r="M484" s="63"/>
      <c r="N484" s="63"/>
      <c r="O484" s="63"/>
      <c r="P484" s="63"/>
      <c r="Q484" s="63"/>
      <c r="R484" s="63"/>
      <c r="S484" s="63"/>
      <c r="T484" s="63"/>
      <c r="U484" s="63"/>
      <c r="V484" s="63"/>
      <c r="W484" s="63"/>
      <c r="X484" s="63"/>
      <c r="Y484" s="63"/>
      <c r="Z484" s="63"/>
      <c r="AA484" s="63"/>
      <c r="AB484" s="63"/>
      <c r="AC484" s="63"/>
      <c r="AD484" s="63"/>
      <c r="AE484" s="63"/>
      <c r="AF484" s="63"/>
      <c r="AG484" s="63"/>
      <c r="AH484" s="63"/>
    </row>
    <row r="485" spans="1:34" x14ac:dyDescent="0.25">
      <c r="A485" s="17"/>
      <c r="B485" s="18"/>
      <c r="C485" s="18"/>
      <c r="D485" s="18"/>
      <c r="E485" s="18"/>
      <c r="F485" s="18"/>
      <c r="G485" s="18"/>
      <c r="H485" s="18"/>
      <c r="I485" s="18"/>
      <c r="J485" s="18"/>
      <c r="K485" s="18"/>
      <c r="L485" s="18"/>
      <c r="M485" s="18"/>
      <c r="N485" s="18"/>
      <c r="O485" s="18"/>
      <c r="P485" s="18"/>
      <c r="Q485" s="18"/>
      <c r="R485" s="18"/>
      <c r="S485" s="18"/>
      <c r="T485" s="18"/>
      <c r="U485" s="18"/>
      <c r="V485" s="18"/>
      <c r="W485" s="18"/>
      <c r="X485" s="18"/>
      <c r="Y485" s="18"/>
      <c r="Z485" s="18"/>
      <c r="AA485" s="18"/>
      <c r="AB485" s="18"/>
      <c r="AC485" s="18"/>
      <c r="AD485" s="18"/>
      <c r="AE485" s="18"/>
      <c r="AF485" s="18"/>
      <c r="AG485" s="18"/>
      <c r="AH485" s="18"/>
    </row>
    <row r="486" spans="1:34" ht="15.75" x14ac:dyDescent="0.25">
      <c r="A486" s="17"/>
      <c r="B486" s="64"/>
      <c r="C486" s="64"/>
      <c r="D486" s="64"/>
      <c r="E486" s="64"/>
      <c r="F486" s="64"/>
      <c r="G486" s="64"/>
      <c r="H486" s="64"/>
      <c r="I486" s="64"/>
      <c r="J486" s="64"/>
      <c r="K486" s="64"/>
      <c r="L486" s="64"/>
      <c r="M486" s="64"/>
      <c r="N486" s="64"/>
      <c r="O486" s="64"/>
      <c r="P486" s="64"/>
      <c r="Q486" s="64"/>
      <c r="R486" s="64"/>
      <c r="S486" s="64"/>
      <c r="T486" s="64"/>
      <c r="U486" s="64"/>
      <c r="V486" s="64"/>
      <c r="W486" s="64"/>
      <c r="X486" s="64"/>
      <c r="Y486" s="64"/>
      <c r="Z486" s="64"/>
      <c r="AA486" s="64"/>
      <c r="AB486" s="64"/>
      <c r="AC486" s="64"/>
      <c r="AD486" s="64"/>
      <c r="AE486" s="64"/>
      <c r="AF486" s="64"/>
      <c r="AG486" s="64"/>
      <c r="AH486" s="64"/>
    </row>
    <row r="487" spans="1:34" x14ac:dyDescent="0.25">
      <c r="A487" s="17"/>
      <c r="B487" s="4"/>
      <c r="C487" s="4"/>
      <c r="D487" s="4"/>
      <c r="E487" s="4"/>
      <c r="F487" s="4"/>
      <c r="G487" s="4"/>
      <c r="H487" s="4"/>
      <c r="I487" s="4"/>
      <c r="J487" s="4"/>
      <c r="K487" s="4"/>
      <c r="L487" s="4"/>
      <c r="M487" s="4"/>
      <c r="N487" s="4"/>
      <c r="O487" s="4"/>
      <c r="P487" s="4"/>
      <c r="Q487" s="4"/>
      <c r="R487" s="4"/>
      <c r="S487" s="4"/>
      <c r="T487" s="4"/>
      <c r="U487" s="4"/>
      <c r="V487" s="4"/>
      <c r="W487" s="4"/>
      <c r="X487" s="4"/>
      <c r="Y487" s="4"/>
      <c r="Z487" s="4"/>
    </row>
    <row r="488" spans="1:34" ht="15" customHeight="1" x14ac:dyDescent="0.25">
      <c r="A488" s="17"/>
      <c r="B488" s="42" t="s">
        <v>381</v>
      </c>
      <c r="C488" s="18" t="s">
        <v>382</v>
      </c>
      <c r="D488" s="43" t="s">
        <v>542</v>
      </c>
      <c r="E488" s="43"/>
      <c r="F488" s="18"/>
      <c r="G488" s="18" t="s">
        <v>382</v>
      </c>
      <c r="H488" s="43" t="s">
        <v>544</v>
      </c>
      <c r="I488" s="43"/>
      <c r="J488" s="18"/>
      <c r="K488" s="18" t="s">
        <v>382</v>
      </c>
      <c r="L488" s="43" t="s">
        <v>548</v>
      </c>
      <c r="M488" s="43"/>
      <c r="N488" s="18"/>
      <c r="O488" s="18" t="s">
        <v>382</v>
      </c>
      <c r="P488" s="43" t="s">
        <v>544</v>
      </c>
      <c r="Q488" s="43"/>
      <c r="R488" s="18"/>
      <c r="S488" s="18" t="s">
        <v>382</v>
      </c>
      <c r="T488" s="43" t="s">
        <v>553</v>
      </c>
      <c r="U488" s="43"/>
      <c r="V488" s="18"/>
      <c r="W488" s="18" t="s">
        <v>382</v>
      </c>
      <c r="X488" s="43" t="s">
        <v>152</v>
      </c>
      <c r="Y488" s="43"/>
      <c r="Z488" s="18"/>
    </row>
    <row r="489" spans="1:34" ht="15" customHeight="1" x14ac:dyDescent="0.25">
      <c r="A489" s="17"/>
      <c r="B489" s="42"/>
      <c r="C489" s="18"/>
      <c r="D489" s="43" t="s">
        <v>543</v>
      </c>
      <c r="E489" s="43"/>
      <c r="F489" s="18"/>
      <c r="G489" s="18"/>
      <c r="H489" s="43" t="s">
        <v>545</v>
      </c>
      <c r="I489" s="43"/>
      <c r="J489" s="18"/>
      <c r="K489" s="18"/>
      <c r="L489" s="43" t="s">
        <v>549</v>
      </c>
      <c r="M489" s="43"/>
      <c r="N489" s="18"/>
      <c r="O489" s="18"/>
      <c r="P489" s="43" t="s">
        <v>550</v>
      </c>
      <c r="Q489" s="43"/>
      <c r="R489" s="18"/>
      <c r="S489" s="18"/>
      <c r="T489" s="43"/>
      <c r="U489" s="43"/>
      <c r="V489" s="18"/>
      <c r="W489" s="18"/>
      <c r="X489" s="43"/>
      <c r="Y489" s="43"/>
      <c r="Z489" s="18"/>
    </row>
    <row r="490" spans="1:34" ht="15" customHeight="1" x14ac:dyDescent="0.25">
      <c r="A490" s="17"/>
      <c r="B490" s="42"/>
      <c r="C490" s="18"/>
      <c r="D490" s="43"/>
      <c r="E490" s="43"/>
      <c r="F490" s="18"/>
      <c r="G490" s="18"/>
      <c r="H490" s="43" t="s">
        <v>546</v>
      </c>
      <c r="I490" s="43"/>
      <c r="J490" s="18"/>
      <c r="K490" s="18"/>
      <c r="L490" s="43" t="s">
        <v>543</v>
      </c>
      <c r="M490" s="43"/>
      <c r="N490" s="18"/>
      <c r="O490" s="18"/>
      <c r="P490" s="43" t="s">
        <v>551</v>
      </c>
      <c r="Q490" s="43"/>
      <c r="R490" s="18"/>
      <c r="S490" s="18"/>
      <c r="T490" s="43"/>
      <c r="U490" s="43"/>
      <c r="V490" s="18"/>
      <c r="W490" s="18"/>
      <c r="X490" s="43"/>
      <c r="Y490" s="43"/>
      <c r="Z490" s="18"/>
    </row>
    <row r="491" spans="1:34" ht="15.75" thickBot="1" x14ac:dyDescent="0.3">
      <c r="A491" s="17"/>
      <c r="B491" s="42"/>
      <c r="C491" s="18"/>
      <c r="D491" s="44"/>
      <c r="E491" s="44"/>
      <c r="F491" s="18"/>
      <c r="G491" s="18"/>
      <c r="H491" s="44" t="s">
        <v>547</v>
      </c>
      <c r="I491" s="44"/>
      <c r="J491" s="18"/>
      <c r="K491" s="18"/>
      <c r="L491" s="44"/>
      <c r="M491" s="44"/>
      <c r="N491" s="18"/>
      <c r="O491" s="18"/>
      <c r="P491" s="44" t="s">
        <v>552</v>
      </c>
      <c r="Q491" s="44"/>
      <c r="R491" s="18"/>
      <c r="S491" s="18"/>
      <c r="T491" s="44"/>
      <c r="U491" s="44"/>
      <c r="V491" s="18"/>
      <c r="W491" s="18"/>
      <c r="X491" s="44"/>
      <c r="Y491" s="44"/>
      <c r="Z491" s="18"/>
    </row>
    <row r="492" spans="1:34" x14ac:dyDescent="0.25">
      <c r="A492" s="17"/>
      <c r="B492" s="29" t="s">
        <v>392</v>
      </c>
      <c r="C492" s="30" t="s">
        <v>382</v>
      </c>
      <c r="D492" s="30"/>
      <c r="E492" s="30"/>
      <c r="F492" s="30"/>
      <c r="G492" s="30" t="s">
        <v>382</v>
      </c>
      <c r="H492" s="30"/>
      <c r="I492" s="30"/>
      <c r="J492" s="30"/>
      <c r="K492" s="30" t="s">
        <v>382</v>
      </c>
      <c r="L492" s="30"/>
      <c r="M492" s="30"/>
      <c r="N492" s="30"/>
      <c r="O492" s="30" t="s">
        <v>382</v>
      </c>
      <c r="P492" s="30"/>
      <c r="Q492" s="30"/>
      <c r="R492" s="30"/>
      <c r="S492" s="30" t="s">
        <v>382</v>
      </c>
      <c r="T492" s="30"/>
      <c r="U492" s="30"/>
      <c r="V492" s="30"/>
      <c r="W492" s="30" t="s">
        <v>382</v>
      </c>
      <c r="X492" s="30"/>
      <c r="Y492" s="30"/>
      <c r="Z492" s="30"/>
    </row>
    <row r="493" spans="1:34" x14ac:dyDescent="0.25">
      <c r="A493" s="17"/>
      <c r="B493" s="17" t="s">
        <v>426</v>
      </c>
      <c r="C493" s="18" t="s">
        <v>382</v>
      </c>
      <c r="D493" s="18"/>
      <c r="E493" s="18"/>
      <c r="F493" s="18"/>
      <c r="G493" s="18" t="s">
        <v>382</v>
      </c>
      <c r="H493" s="18"/>
      <c r="I493" s="18"/>
      <c r="J493" s="18"/>
      <c r="K493" s="18" t="s">
        <v>382</v>
      </c>
      <c r="L493" s="18"/>
      <c r="M493" s="18"/>
      <c r="N493" s="18"/>
      <c r="O493" s="18" t="s">
        <v>382</v>
      </c>
      <c r="P493" s="18"/>
      <c r="Q493" s="18"/>
      <c r="R493" s="18"/>
      <c r="S493" s="18" t="s">
        <v>382</v>
      </c>
      <c r="T493" s="18"/>
      <c r="U493" s="18"/>
      <c r="V493" s="18"/>
      <c r="W493" s="18" t="s">
        <v>382</v>
      </c>
      <c r="X493" s="18"/>
      <c r="Y493" s="18"/>
      <c r="Z493" s="18"/>
    </row>
    <row r="494" spans="1:34" x14ac:dyDescent="0.25">
      <c r="A494" s="17"/>
      <c r="B494" s="17"/>
      <c r="C494" s="18"/>
      <c r="D494" s="18"/>
      <c r="E494" s="18"/>
      <c r="F494" s="18"/>
      <c r="G494" s="18"/>
      <c r="H494" s="18"/>
      <c r="I494" s="18"/>
      <c r="J494" s="18"/>
      <c r="K494" s="18"/>
      <c r="L494" s="18"/>
      <c r="M494" s="18"/>
      <c r="N494" s="18"/>
      <c r="O494" s="18"/>
      <c r="P494" s="18"/>
      <c r="Q494" s="18"/>
      <c r="R494" s="18"/>
      <c r="S494" s="18"/>
      <c r="T494" s="18"/>
      <c r="U494" s="18"/>
      <c r="V494" s="18"/>
      <c r="W494" s="18"/>
      <c r="X494" s="18"/>
      <c r="Y494" s="18"/>
      <c r="Z494" s="18"/>
    </row>
    <row r="495" spans="1:34" x14ac:dyDescent="0.25">
      <c r="A495" s="17"/>
      <c r="B495" s="17"/>
      <c r="C495" s="18"/>
      <c r="D495" s="18"/>
      <c r="E495" s="18"/>
      <c r="F495" s="18"/>
      <c r="G495" s="18"/>
      <c r="H495" s="18"/>
      <c r="I495" s="18"/>
      <c r="J495" s="18"/>
      <c r="K495" s="18"/>
      <c r="L495" s="18"/>
      <c r="M495" s="18"/>
      <c r="N495" s="18"/>
      <c r="O495" s="18"/>
      <c r="P495" s="18"/>
      <c r="Q495" s="18"/>
      <c r="R495" s="18"/>
      <c r="S495" s="18"/>
      <c r="T495" s="18"/>
      <c r="U495" s="18"/>
      <c r="V495" s="18"/>
      <c r="W495" s="18"/>
      <c r="X495" s="18"/>
      <c r="Y495" s="18"/>
      <c r="Z495" s="18"/>
    </row>
    <row r="496" spans="1:34" x14ac:dyDescent="0.25">
      <c r="A496" s="17"/>
      <c r="B496" s="29" t="s">
        <v>427</v>
      </c>
      <c r="C496" s="30" t="s">
        <v>382</v>
      </c>
      <c r="D496" s="35" t="s">
        <v>396</v>
      </c>
      <c r="E496" s="37" t="s">
        <v>397</v>
      </c>
      <c r="F496" s="35" t="s">
        <v>382</v>
      </c>
      <c r="G496" s="30" t="s">
        <v>382</v>
      </c>
      <c r="H496" s="30" t="s">
        <v>396</v>
      </c>
      <c r="I496" s="36">
        <v>996</v>
      </c>
      <c r="J496" s="35" t="s">
        <v>382</v>
      </c>
      <c r="K496" s="30" t="s">
        <v>382</v>
      </c>
      <c r="L496" s="30" t="s">
        <v>396</v>
      </c>
      <c r="M496" s="34">
        <v>1273</v>
      </c>
      <c r="N496" s="35" t="s">
        <v>382</v>
      </c>
      <c r="O496" s="30" t="s">
        <v>382</v>
      </c>
      <c r="P496" s="30" t="s">
        <v>396</v>
      </c>
      <c r="Q496" s="36">
        <v>219</v>
      </c>
      <c r="R496" s="35" t="s">
        <v>382</v>
      </c>
      <c r="S496" s="30" t="s">
        <v>382</v>
      </c>
      <c r="T496" s="30" t="s">
        <v>396</v>
      </c>
      <c r="U496" s="36">
        <v>192</v>
      </c>
      <c r="V496" s="35" t="s">
        <v>382</v>
      </c>
      <c r="W496" s="30" t="s">
        <v>382</v>
      </c>
      <c r="X496" s="30" t="s">
        <v>396</v>
      </c>
      <c r="Y496" s="34">
        <v>2680</v>
      </c>
      <c r="Z496" s="35" t="s">
        <v>382</v>
      </c>
    </row>
    <row r="497" spans="1:34" x14ac:dyDescent="0.25">
      <c r="A497" s="17"/>
      <c r="B497" s="17" t="s">
        <v>430</v>
      </c>
      <c r="C497" s="18" t="s">
        <v>382</v>
      </c>
      <c r="D497" s="18"/>
      <c r="E497" s="48">
        <v>764</v>
      </c>
      <c r="F497" s="46" t="s">
        <v>382</v>
      </c>
      <c r="G497" s="18" t="s">
        <v>382</v>
      </c>
      <c r="H497" s="18"/>
      <c r="I497" s="45">
        <v>1143</v>
      </c>
      <c r="J497" s="46" t="s">
        <v>382</v>
      </c>
      <c r="K497" s="18" t="s">
        <v>382</v>
      </c>
      <c r="L497" s="18"/>
      <c r="M497" s="45">
        <v>1111</v>
      </c>
      <c r="N497" s="46" t="s">
        <v>382</v>
      </c>
      <c r="O497" s="18" t="s">
        <v>382</v>
      </c>
      <c r="P497" s="46"/>
      <c r="Q497" s="47" t="s">
        <v>397</v>
      </c>
      <c r="R497" s="46" t="s">
        <v>382</v>
      </c>
      <c r="S497" s="18" t="s">
        <v>382</v>
      </c>
      <c r="T497" s="46"/>
      <c r="U497" s="47" t="s">
        <v>397</v>
      </c>
      <c r="V497" s="46" t="s">
        <v>382</v>
      </c>
      <c r="W497" s="18" t="s">
        <v>382</v>
      </c>
      <c r="X497" s="18"/>
      <c r="Y497" s="45">
        <v>3018</v>
      </c>
      <c r="Z497" s="46" t="s">
        <v>382</v>
      </c>
    </row>
    <row r="498" spans="1:34" x14ac:dyDescent="0.25">
      <c r="A498" s="17"/>
      <c r="B498" s="17"/>
      <c r="C498" s="18"/>
      <c r="D498" s="18"/>
      <c r="E498" s="48"/>
      <c r="F498" s="46"/>
      <c r="G498" s="18"/>
      <c r="H498" s="18"/>
      <c r="I498" s="45"/>
      <c r="J498" s="46"/>
      <c r="K498" s="18"/>
      <c r="L498" s="18"/>
      <c r="M498" s="45"/>
      <c r="N498" s="46"/>
      <c r="O498" s="18"/>
      <c r="P498" s="46"/>
      <c r="Q498" s="47"/>
      <c r="R498" s="46"/>
      <c r="S498" s="18"/>
      <c r="T498" s="46"/>
      <c r="U498" s="47"/>
      <c r="V498" s="46"/>
      <c r="W498" s="18"/>
      <c r="X498" s="18"/>
      <c r="Y498" s="45"/>
      <c r="Z498" s="46"/>
    </row>
    <row r="499" spans="1:34" x14ac:dyDescent="0.25">
      <c r="A499" s="17"/>
      <c r="B499" s="17"/>
      <c r="C499" s="18"/>
      <c r="D499" s="18"/>
      <c r="E499" s="48"/>
      <c r="F499" s="46"/>
      <c r="G499" s="18"/>
      <c r="H499" s="18"/>
      <c r="I499" s="45"/>
      <c r="J499" s="46"/>
      <c r="K499" s="18"/>
      <c r="L499" s="18"/>
      <c r="M499" s="45"/>
      <c r="N499" s="46"/>
      <c r="O499" s="18"/>
      <c r="P499" s="46"/>
      <c r="Q499" s="47"/>
      <c r="R499" s="46"/>
      <c r="S499" s="18"/>
      <c r="T499" s="46"/>
      <c r="U499" s="47"/>
      <c r="V499" s="46"/>
      <c r="W499" s="18"/>
      <c r="X499" s="18"/>
      <c r="Y499" s="45"/>
      <c r="Z499" s="46"/>
    </row>
    <row r="500" spans="1:34" x14ac:dyDescent="0.25">
      <c r="A500" s="17"/>
      <c r="B500" s="29" t="s">
        <v>429</v>
      </c>
      <c r="C500" s="30" t="s">
        <v>382</v>
      </c>
      <c r="D500" s="30"/>
      <c r="E500" s="36">
        <v>700</v>
      </c>
      <c r="F500" s="35" t="s">
        <v>382</v>
      </c>
      <c r="G500" s="30" t="s">
        <v>382</v>
      </c>
      <c r="H500" s="35"/>
      <c r="I500" s="37" t="s">
        <v>397</v>
      </c>
      <c r="J500" s="35" t="s">
        <v>382</v>
      </c>
      <c r="K500" s="30" t="s">
        <v>382</v>
      </c>
      <c r="L500" s="35"/>
      <c r="M500" s="37" t="s">
        <v>397</v>
      </c>
      <c r="N500" s="35" t="s">
        <v>382</v>
      </c>
      <c r="O500" s="30" t="s">
        <v>382</v>
      </c>
      <c r="P500" s="35"/>
      <c r="Q500" s="37" t="s">
        <v>397</v>
      </c>
      <c r="R500" s="35" t="s">
        <v>382</v>
      </c>
      <c r="S500" s="30" t="s">
        <v>382</v>
      </c>
      <c r="T500" s="35"/>
      <c r="U500" s="37" t="s">
        <v>397</v>
      </c>
      <c r="V500" s="35" t="s">
        <v>382</v>
      </c>
      <c r="W500" s="30" t="s">
        <v>382</v>
      </c>
      <c r="X500" s="30"/>
      <c r="Y500" s="36">
        <v>700</v>
      </c>
      <c r="Z500" s="35" t="s">
        <v>382</v>
      </c>
    </row>
    <row r="501" spans="1:34" ht="15.75" thickBot="1" x14ac:dyDescent="0.3">
      <c r="A501" s="17"/>
      <c r="B501" s="2" t="s">
        <v>494</v>
      </c>
      <c r="C501" s="4" t="s">
        <v>382</v>
      </c>
      <c r="E501" s="32" t="s">
        <v>397</v>
      </c>
      <c r="F501" t="s">
        <v>382</v>
      </c>
      <c r="G501" s="4" t="s">
        <v>382</v>
      </c>
      <c r="I501" s="32" t="s">
        <v>397</v>
      </c>
      <c r="J501" t="s">
        <v>382</v>
      </c>
      <c r="K501" s="4" t="s">
        <v>382</v>
      </c>
      <c r="L501" s="4"/>
      <c r="M501" s="33">
        <v>524</v>
      </c>
      <c r="N501" t="s">
        <v>382</v>
      </c>
      <c r="O501" s="4" t="s">
        <v>382</v>
      </c>
      <c r="Q501" s="32" t="s">
        <v>397</v>
      </c>
      <c r="R501" t="s">
        <v>382</v>
      </c>
      <c r="S501" s="4" t="s">
        <v>382</v>
      </c>
      <c r="T501" s="4"/>
      <c r="U501" s="33">
        <v>36</v>
      </c>
      <c r="V501" t="s">
        <v>382</v>
      </c>
      <c r="W501" s="4" t="s">
        <v>382</v>
      </c>
      <c r="X501" s="4"/>
      <c r="Y501" s="33">
        <v>560</v>
      </c>
      <c r="Z501" t="s">
        <v>382</v>
      </c>
    </row>
    <row r="502" spans="1:34" x14ac:dyDescent="0.25">
      <c r="A502" s="17"/>
      <c r="B502" s="23"/>
      <c r="C502" s="23" t="s">
        <v>382</v>
      </c>
      <c r="D502" s="38"/>
      <c r="E502" s="38"/>
      <c r="F502" s="23"/>
      <c r="G502" s="23" t="s">
        <v>382</v>
      </c>
      <c r="H502" s="38"/>
      <c r="I502" s="38"/>
      <c r="J502" s="23"/>
      <c r="K502" s="23" t="s">
        <v>382</v>
      </c>
      <c r="L502" s="38"/>
      <c r="M502" s="38"/>
      <c r="N502" s="23"/>
      <c r="O502" s="23" t="s">
        <v>382</v>
      </c>
      <c r="P502" s="38"/>
      <c r="Q502" s="38"/>
      <c r="R502" s="23"/>
      <c r="S502" s="23" t="s">
        <v>382</v>
      </c>
      <c r="T502" s="38"/>
      <c r="U502" s="38"/>
      <c r="V502" s="23"/>
      <c r="W502" s="23" t="s">
        <v>382</v>
      </c>
      <c r="X502" s="38"/>
      <c r="Y502" s="38"/>
      <c r="Z502" s="23"/>
    </row>
    <row r="503" spans="1:34" ht="15.75" thickBot="1" x14ac:dyDescent="0.3">
      <c r="A503" s="17"/>
      <c r="B503" s="29" t="s">
        <v>554</v>
      </c>
      <c r="C503" s="41" t="s">
        <v>382</v>
      </c>
      <c r="D503" s="30" t="s">
        <v>396</v>
      </c>
      <c r="E503" s="34">
        <v>1464</v>
      </c>
      <c r="F503" s="35" t="s">
        <v>382</v>
      </c>
      <c r="G503" s="41" t="s">
        <v>382</v>
      </c>
      <c r="H503" s="30" t="s">
        <v>396</v>
      </c>
      <c r="I503" s="34">
        <v>2139</v>
      </c>
      <c r="J503" s="35" t="s">
        <v>382</v>
      </c>
      <c r="K503" s="41" t="s">
        <v>382</v>
      </c>
      <c r="L503" s="30" t="s">
        <v>396</v>
      </c>
      <c r="M503" s="34">
        <v>2908</v>
      </c>
      <c r="N503" s="35" t="s">
        <v>382</v>
      </c>
      <c r="O503" s="41" t="s">
        <v>382</v>
      </c>
      <c r="P503" s="30" t="s">
        <v>396</v>
      </c>
      <c r="Q503" s="36">
        <v>219</v>
      </c>
      <c r="R503" s="35" t="s">
        <v>382</v>
      </c>
      <c r="S503" s="41" t="s">
        <v>382</v>
      </c>
      <c r="T503" s="30" t="s">
        <v>396</v>
      </c>
      <c r="U503" s="36">
        <v>228</v>
      </c>
      <c r="V503" s="35" t="s">
        <v>382</v>
      </c>
      <c r="W503" s="41" t="s">
        <v>382</v>
      </c>
      <c r="X503" s="30" t="s">
        <v>396</v>
      </c>
      <c r="Y503" s="34">
        <v>6958</v>
      </c>
      <c r="Z503" s="35" t="s">
        <v>382</v>
      </c>
    </row>
    <row r="504" spans="1:34" ht="15.75" thickTop="1" x14ac:dyDescent="0.25">
      <c r="A504" s="17"/>
      <c r="B504" s="23"/>
      <c r="C504" s="23" t="s">
        <v>382</v>
      </c>
      <c r="D504" s="40"/>
      <c r="E504" s="40"/>
      <c r="F504" s="23"/>
      <c r="G504" s="23" t="s">
        <v>382</v>
      </c>
      <c r="H504" s="40"/>
      <c r="I504" s="40"/>
      <c r="J504" s="23"/>
      <c r="K504" s="23" t="s">
        <v>382</v>
      </c>
      <c r="L504" s="40"/>
      <c r="M504" s="40"/>
      <c r="N504" s="23"/>
      <c r="O504" s="23" t="s">
        <v>382</v>
      </c>
      <c r="P504" s="40"/>
      <c r="Q504" s="40"/>
      <c r="R504" s="23"/>
      <c r="S504" s="23" t="s">
        <v>382</v>
      </c>
      <c r="T504" s="40"/>
      <c r="U504" s="40"/>
      <c r="V504" s="23"/>
      <c r="W504" s="23" t="s">
        <v>382</v>
      </c>
      <c r="X504" s="40"/>
      <c r="Y504" s="40"/>
      <c r="Z504" s="23"/>
    </row>
    <row r="505" spans="1:34" x14ac:dyDescent="0.25">
      <c r="A505" s="17"/>
      <c r="B505" s="18"/>
      <c r="C505" s="18"/>
      <c r="D505" s="18"/>
      <c r="E505" s="18"/>
      <c r="F505" s="18"/>
      <c r="G505" s="18"/>
      <c r="H505" s="18"/>
      <c r="I505" s="18"/>
      <c r="J505" s="18"/>
      <c r="K505" s="18"/>
      <c r="L505" s="18"/>
      <c r="M505" s="18"/>
      <c r="N505" s="18"/>
      <c r="O505" s="18"/>
      <c r="P505" s="18"/>
      <c r="Q505" s="18"/>
      <c r="R505" s="18"/>
      <c r="S505" s="18"/>
      <c r="T505" s="18"/>
      <c r="U505" s="18"/>
      <c r="V505" s="18"/>
      <c r="W505" s="18"/>
      <c r="X505" s="18"/>
      <c r="Y505" s="18"/>
      <c r="Z505" s="18"/>
      <c r="AA505" s="18"/>
      <c r="AB505" s="18"/>
      <c r="AC505" s="18"/>
      <c r="AD505" s="18"/>
      <c r="AE505" s="18"/>
      <c r="AF505" s="18"/>
      <c r="AG505" s="18"/>
      <c r="AH505" s="18"/>
    </row>
    <row r="506" spans="1:34" x14ac:dyDescent="0.25">
      <c r="A506" s="17"/>
      <c r="B506" s="65"/>
      <c r="C506" s="65"/>
      <c r="D506" s="65"/>
      <c r="E506" s="65"/>
      <c r="F506" s="65"/>
      <c r="G506" s="65"/>
      <c r="H506" s="65"/>
      <c r="I506" s="65"/>
      <c r="J506" s="65"/>
      <c r="K506" s="65"/>
      <c r="L506" s="65"/>
      <c r="M506" s="65"/>
      <c r="N506" s="65"/>
      <c r="O506" s="65"/>
      <c r="P506" s="65"/>
      <c r="Q506" s="65"/>
      <c r="R506" s="65"/>
      <c r="S506" s="65"/>
      <c r="T506" s="65"/>
      <c r="U506" s="65"/>
      <c r="V506" s="65"/>
      <c r="W506" s="65"/>
      <c r="X506" s="65"/>
      <c r="Y506" s="65"/>
      <c r="Z506" s="65"/>
      <c r="AA506" s="65"/>
      <c r="AB506" s="65"/>
      <c r="AC506" s="65"/>
      <c r="AD506" s="65"/>
      <c r="AE506" s="65"/>
      <c r="AF506" s="65"/>
      <c r="AG506" s="65"/>
      <c r="AH506" s="65"/>
    </row>
    <row r="507" spans="1:34" x14ac:dyDescent="0.25">
      <c r="A507" s="17"/>
      <c r="B507" s="18"/>
      <c r="C507" s="18"/>
      <c r="D507" s="18"/>
      <c r="E507" s="18"/>
      <c r="F507" s="18"/>
      <c r="G507" s="18"/>
      <c r="H507" s="18"/>
      <c r="I507" s="18"/>
      <c r="J507" s="18"/>
      <c r="K507" s="18"/>
      <c r="L507" s="18"/>
      <c r="M507" s="18"/>
      <c r="N507" s="18"/>
      <c r="O507" s="18"/>
      <c r="P507" s="18"/>
      <c r="Q507" s="18"/>
      <c r="R507" s="18"/>
      <c r="S507" s="18"/>
      <c r="T507" s="18"/>
      <c r="U507" s="18"/>
      <c r="V507" s="18"/>
      <c r="W507" s="18"/>
      <c r="X507" s="18"/>
      <c r="Y507" s="18"/>
      <c r="Z507" s="18"/>
      <c r="AA507" s="18"/>
      <c r="AB507" s="18"/>
      <c r="AC507" s="18"/>
      <c r="AD507" s="18"/>
      <c r="AE507" s="18"/>
      <c r="AF507" s="18"/>
      <c r="AG507" s="18"/>
      <c r="AH507" s="18"/>
    </row>
    <row r="508" spans="1:34" ht="15.75" x14ac:dyDescent="0.25">
      <c r="A508" s="17"/>
      <c r="B508" s="64"/>
      <c r="C508" s="64"/>
      <c r="D508" s="64"/>
      <c r="E508" s="64"/>
      <c r="F508" s="64"/>
      <c r="G508" s="64"/>
      <c r="H508" s="64"/>
      <c r="I508" s="64"/>
      <c r="J508" s="64"/>
      <c r="K508" s="64"/>
      <c r="L508" s="64"/>
      <c r="M508" s="64"/>
      <c r="N508" s="64"/>
      <c r="O508" s="64"/>
      <c r="P508" s="64"/>
      <c r="Q508" s="64"/>
      <c r="R508" s="64"/>
      <c r="S508" s="64"/>
      <c r="T508" s="64"/>
      <c r="U508" s="64"/>
      <c r="V508" s="64"/>
      <c r="W508" s="64"/>
      <c r="X508" s="64"/>
      <c r="Y508" s="64"/>
      <c r="Z508" s="64"/>
      <c r="AA508" s="64"/>
      <c r="AB508" s="64"/>
      <c r="AC508" s="64"/>
      <c r="AD508" s="64"/>
      <c r="AE508" s="64"/>
      <c r="AF508" s="64"/>
      <c r="AG508" s="64"/>
      <c r="AH508" s="64"/>
    </row>
    <row r="509" spans="1:34" x14ac:dyDescent="0.25">
      <c r="A509" s="17"/>
      <c r="B509" s="4"/>
      <c r="C509" s="4"/>
      <c r="D509" s="4"/>
      <c r="E509" s="4"/>
      <c r="F509" s="4"/>
      <c r="G509" s="4"/>
      <c r="H509" s="4"/>
      <c r="I509" s="4"/>
      <c r="J509" s="4"/>
      <c r="K509" s="4"/>
      <c r="L509" s="4"/>
      <c r="M509" s="4"/>
      <c r="N509" s="4"/>
      <c r="O509" s="4"/>
      <c r="P509" s="4"/>
      <c r="Q509" s="4"/>
      <c r="R509" s="4"/>
      <c r="S509" s="4"/>
      <c r="T509" s="4"/>
      <c r="U509" s="4"/>
      <c r="V509" s="4"/>
    </row>
    <row r="510" spans="1:34" ht="15" customHeight="1" x14ac:dyDescent="0.25">
      <c r="A510" s="17"/>
      <c r="B510" s="18"/>
      <c r="C510" s="18" t="s">
        <v>382</v>
      </c>
      <c r="D510" s="43" t="s">
        <v>542</v>
      </c>
      <c r="E510" s="43"/>
      <c r="F510" s="18"/>
      <c r="G510" s="18" t="s">
        <v>382</v>
      </c>
      <c r="H510" s="43" t="s">
        <v>555</v>
      </c>
      <c r="I510" s="43"/>
      <c r="J510" s="18"/>
      <c r="K510" s="18" t="s">
        <v>382</v>
      </c>
      <c r="L510" s="43" t="s">
        <v>544</v>
      </c>
      <c r="M510" s="43"/>
      <c r="N510" s="18"/>
      <c r="O510" s="18" t="s">
        <v>382</v>
      </c>
      <c r="P510" s="43" t="s">
        <v>553</v>
      </c>
      <c r="Q510" s="43"/>
      <c r="R510" s="18"/>
      <c r="S510" s="18" t="s">
        <v>382</v>
      </c>
      <c r="T510" s="43" t="s">
        <v>152</v>
      </c>
      <c r="U510" s="43"/>
      <c r="V510" s="18"/>
    </row>
    <row r="511" spans="1:34" ht="15" customHeight="1" x14ac:dyDescent="0.25">
      <c r="A511" s="17"/>
      <c r="B511" s="18"/>
      <c r="C511" s="18"/>
      <c r="D511" s="43" t="s">
        <v>543</v>
      </c>
      <c r="E511" s="43"/>
      <c r="F511" s="18"/>
      <c r="G511" s="18"/>
      <c r="H511" s="43" t="s">
        <v>502</v>
      </c>
      <c r="I511" s="43"/>
      <c r="J511" s="18"/>
      <c r="K511" s="18"/>
      <c r="L511" s="43" t="s">
        <v>557</v>
      </c>
      <c r="M511" s="43"/>
      <c r="N511" s="18"/>
      <c r="O511" s="18"/>
      <c r="P511" s="43"/>
      <c r="Q511" s="43"/>
      <c r="R511" s="18"/>
      <c r="S511" s="18"/>
      <c r="T511" s="43"/>
      <c r="U511" s="43"/>
      <c r="V511" s="18"/>
    </row>
    <row r="512" spans="1:34" ht="15.75" thickBot="1" x14ac:dyDescent="0.3">
      <c r="A512" s="17"/>
      <c r="B512" s="18"/>
      <c r="C512" s="18"/>
      <c r="D512" s="44"/>
      <c r="E512" s="44"/>
      <c r="F512" s="18"/>
      <c r="G512" s="18"/>
      <c r="H512" s="44" t="s">
        <v>556</v>
      </c>
      <c r="I512" s="44"/>
      <c r="J512" s="18"/>
      <c r="K512" s="18"/>
      <c r="L512" s="44" t="s">
        <v>543</v>
      </c>
      <c r="M512" s="44"/>
      <c r="N512" s="18"/>
      <c r="O512" s="18"/>
      <c r="P512" s="44"/>
      <c r="Q512" s="44"/>
      <c r="R512" s="18"/>
      <c r="S512" s="18"/>
      <c r="T512" s="44"/>
      <c r="U512" s="44"/>
      <c r="V512" s="18"/>
    </row>
    <row r="513" spans="1:34" x14ac:dyDescent="0.25">
      <c r="A513" s="17"/>
      <c r="B513" s="29" t="s">
        <v>404</v>
      </c>
      <c r="C513" s="30" t="s">
        <v>382</v>
      </c>
      <c r="D513" s="30"/>
      <c r="E513" s="30"/>
      <c r="F513" s="30"/>
      <c r="G513" s="30" t="s">
        <v>382</v>
      </c>
      <c r="H513" s="30"/>
      <c r="I513" s="30"/>
      <c r="J513" s="30"/>
      <c r="K513" s="30" t="s">
        <v>382</v>
      </c>
      <c r="L513" s="30"/>
      <c r="M513" s="30"/>
      <c r="N513" s="30"/>
      <c r="O513" s="30" t="s">
        <v>382</v>
      </c>
      <c r="P513" s="30"/>
      <c r="Q513" s="30"/>
      <c r="R513" s="30"/>
      <c r="S513" s="30" t="s">
        <v>382</v>
      </c>
      <c r="T513" s="30"/>
      <c r="U513" s="30"/>
      <c r="V513" s="30"/>
    </row>
    <row r="514" spans="1:34" x14ac:dyDescent="0.25">
      <c r="A514" s="17"/>
      <c r="B514" s="17" t="s">
        <v>426</v>
      </c>
      <c r="C514" s="18" t="s">
        <v>382</v>
      </c>
      <c r="D514" s="18"/>
      <c r="E514" s="18"/>
      <c r="F514" s="18"/>
      <c r="G514" s="18" t="s">
        <v>382</v>
      </c>
      <c r="H514" s="18"/>
      <c r="I514" s="18"/>
      <c r="J514" s="18"/>
      <c r="K514" s="18" t="s">
        <v>382</v>
      </c>
      <c r="L514" s="18"/>
      <c r="M514" s="18"/>
      <c r="N514" s="18"/>
      <c r="O514" s="18" t="s">
        <v>382</v>
      </c>
      <c r="P514" s="18"/>
      <c r="Q514" s="18"/>
      <c r="R514" s="18"/>
      <c r="S514" s="18" t="s">
        <v>382</v>
      </c>
      <c r="T514" s="18"/>
      <c r="U514" s="18"/>
      <c r="V514" s="18"/>
    </row>
    <row r="515" spans="1:34" x14ac:dyDescent="0.25">
      <c r="A515" s="17"/>
      <c r="B515" s="17"/>
      <c r="C515" s="18"/>
      <c r="D515" s="18"/>
      <c r="E515" s="18"/>
      <c r="F515" s="18"/>
      <c r="G515" s="18"/>
      <c r="H515" s="18"/>
      <c r="I515" s="18"/>
      <c r="J515" s="18"/>
      <c r="K515" s="18"/>
      <c r="L515" s="18"/>
      <c r="M515" s="18"/>
      <c r="N515" s="18"/>
      <c r="O515" s="18"/>
      <c r="P515" s="18"/>
      <c r="Q515" s="18"/>
      <c r="R515" s="18"/>
      <c r="S515" s="18"/>
      <c r="T515" s="18"/>
      <c r="U515" s="18"/>
      <c r="V515" s="18"/>
    </row>
    <row r="516" spans="1:34" x14ac:dyDescent="0.25">
      <c r="A516" s="17"/>
      <c r="B516" s="17"/>
      <c r="C516" s="18"/>
      <c r="D516" s="18"/>
      <c r="E516" s="18"/>
      <c r="F516" s="18"/>
      <c r="G516" s="18"/>
      <c r="H516" s="18"/>
      <c r="I516" s="18"/>
      <c r="J516" s="18"/>
      <c r="K516" s="18"/>
      <c r="L516" s="18"/>
      <c r="M516" s="18"/>
      <c r="N516" s="18"/>
      <c r="O516" s="18"/>
      <c r="P516" s="18"/>
      <c r="Q516" s="18"/>
      <c r="R516" s="18"/>
      <c r="S516" s="18"/>
      <c r="T516" s="18"/>
      <c r="U516" s="18"/>
      <c r="V516" s="18"/>
    </row>
    <row r="517" spans="1:34" x14ac:dyDescent="0.25">
      <c r="A517" s="17"/>
      <c r="B517" s="29" t="s">
        <v>427</v>
      </c>
      <c r="C517" s="30" t="s">
        <v>382</v>
      </c>
      <c r="D517" s="30" t="s">
        <v>396</v>
      </c>
      <c r="E517" s="36">
        <v>219</v>
      </c>
      <c r="F517" s="35" t="s">
        <v>382</v>
      </c>
      <c r="G517" s="30" t="s">
        <v>382</v>
      </c>
      <c r="H517" s="30" t="s">
        <v>396</v>
      </c>
      <c r="I517" s="36">
        <v>466</v>
      </c>
      <c r="J517" s="35" t="s">
        <v>382</v>
      </c>
      <c r="K517" s="30" t="s">
        <v>382</v>
      </c>
      <c r="L517" s="30" t="s">
        <v>396</v>
      </c>
      <c r="M517" s="36">
        <v>418</v>
      </c>
      <c r="N517" s="35" t="s">
        <v>382</v>
      </c>
      <c r="O517" s="30" t="s">
        <v>382</v>
      </c>
      <c r="P517" s="30" t="s">
        <v>396</v>
      </c>
      <c r="Q517" s="36">
        <v>353</v>
      </c>
      <c r="R517" s="35" t="s">
        <v>382</v>
      </c>
      <c r="S517" s="30" t="s">
        <v>382</v>
      </c>
      <c r="T517" s="30" t="s">
        <v>396</v>
      </c>
      <c r="U517" s="34">
        <v>1456</v>
      </c>
      <c r="V517" s="35" t="s">
        <v>382</v>
      </c>
    </row>
    <row r="518" spans="1:34" x14ac:dyDescent="0.25">
      <c r="A518" s="17"/>
      <c r="B518" s="17" t="s">
        <v>430</v>
      </c>
      <c r="C518" s="18" t="s">
        <v>382</v>
      </c>
      <c r="D518" s="18"/>
      <c r="E518" s="45">
        <v>1931</v>
      </c>
      <c r="F518" s="46" t="s">
        <v>382</v>
      </c>
      <c r="G518" s="18" t="s">
        <v>382</v>
      </c>
      <c r="H518" s="46"/>
      <c r="I518" s="47" t="s">
        <v>397</v>
      </c>
      <c r="J518" s="46" t="s">
        <v>382</v>
      </c>
      <c r="K518" s="18" t="s">
        <v>382</v>
      </c>
      <c r="L518" s="46"/>
      <c r="M518" s="47" t="s">
        <v>397</v>
      </c>
      <c r="N518" s="46" t="s">
        <v>382</v>
      </c>
      <c r="O518" s="18" t="s">
        <v>382</v>
      </c>
      <c r="P518" s="18"/>
      <c r="Q518" s="45">
        <v>2651</v>
      </c>
      <c r="R518" s="46" t="s">
        <v>382</v>
      </c>
      <c r="S518" s="18" t="s">
        <v>382</v>
      </c>
      <c r="T518" s="18"/>
      <c r="U518" s="45">
        <v>4582</v>
      </c>
      <c r="V518" s="46" t="s">
        <v>382</v>
      </c>
    </row>
    <row r="519" spans="1:34" x14ac:dyDescent="0.25">
      <c r="A519" s="17"/>
      <c r="B519" s="17"/>
      <c r="C519" s="18"/>
      <c r="D519" s="18"/>
      <c r="E519" s="45"/>
      <c r="F519" s="46"/>
      <c r="G519" s="18"/>
      <c r="H519" s="46"/>
      <c r="I519" s="47"/>
      <c r="J519" s="46"/>
      <c r="K519" s="18"/>
      <c r="L519" s="46"/>
      <c r="M519" s="47"/>
      <c r="N519" s="46"/>
      <c r="O519" s="18"/>
      <c r="P519" s="18"/>
      <c r="Q519" s="45"/>
      <c r="R519" s="46"/>
      <c r="S519" s="18"/>
      <c r="T519" s="18"/>
      <c r="U519" s="45"/>
      <c r="V519" s="46"/>
    </row>
    <row r="520" spans="1:34" x14ac:dyDescent="0.25">
      <c r="A520" s="17"/>
      <c r="B520" s="17"/>
      <c r="C520" s="18"/>
      <c r="D520" s="18"/>
      <c r="E520" s="45"/>
      <c r="F520" s="46"/>
      <c r="G520" s="18"/>
      <c r="H520" s="46"/>
      <c r="I520" s="47"/>
      <c r="J520" s="46"/>
      <c r="K520" s="18"/>
      <c r="L520" s="46"/>
      <c r="M520" s="47"/>
      <c r="N520" s="46"/>
      <c r="O520" s="18"/>
      <c r="P520" s="18"/>
      <c r="Q520" s="45"/>
      <c r="R520" s="46"/>
      <c r="S520" s="18"/>
      <c r="T520" s="18"/>
      <c r="U520" s="45"/>
      <c r="V520" s="46"/>
    </row>
    <row r="521" spans="1:34" x14ac:dyDescent="0.25">
      <c r="A521" s="17"/>
      <c r="B521" s="29" t="s">
        <v>429</v>
      </c>
      <c r="C521" s="30" t="s">
        <v>382</v>
      </c>
      <c r="D521" s="30"/>
      <c r="E521" s="34">
        <v>1317</v>
      </c>
      <c r="F521" s="35" t="s">
        <v>382</v>
      </c>
      <c r="G521" s="30" t="s">
        <v>382</v>
      </c>
      <c r="H521" s="35"/>
      <c r="I521" s="37" t="s">
        <v>397</v>
      </c>
      <c r="J521" s="35" t="s">
        <v>382</v>
      </c>
      <c r="K521" s="30" t="s">
        <v>382</v>
      </c>
      <c r="L521" s="35"/>
      <c r="M521" s="37" t="s">
        <v>397</v>
      </c>
      <c r="N521" s="35" t="s">
        <v>382</v>
      </c>
      <c r="O521" s="30" t="s">
        <v>382</v>
      </c>
      <c r="P521" s="35"/>
      <c r="Q521" s="37" t="s">
        <v>397</v>
      </c>
      <c r="R521" s="35" t="s">
        <v>382</v>
      </c>
      <c r="S521" s="30" t="s">
        <v>382</v>
      </c>
      <c r="T521" s="30"/>
      <c r="U521" s="34">
        <v>1317</v>
      </c>
      <c r="V521" s="35" t="s">
        <v>382</v>
      </c>
    </row>
    <row r="522" spans="1:34" ht="15.75" thickBot="1" x14ac:dyDescent="0.3">
      <c r="A522" s="17"/>
      <c r="B522" s="2" t="s">
        <v>494</v>
      </c>
      <c r="C522" s="4" t="s">
        <v>382</v>
      </c>
      <c r="D522" s="4"/>
      <c r="E522" s="33">
        <v>64</v>
      </c>
      <c r="F522" t="s">
        <v>382</v>
      </c>
      <c r="G522" s="4" t="s">
        <v>382</v>
      </c>
      <c r="I522" s="32" t="s">
        <v>397</v>
      </c>
      <c r="J522" t="s">
        <v>382</v>
      </c>
      <c r="K522" s="4" t="s">
        <v>382</v>
      </c>
      <c r="L522" s="4"/>
      <c r="M522" s="33">
        <v>15</v>
      </c>
      <c r="N522" t="s">
        <v>382</v>
      </c>
      <c r="O522" s="4" t="s">
        <v>382</v>
      </c>
      <c r="P522" s="4"/>
      <c r="Q522" s="33">
        <v>32</v>
      </c>
      <c r="R522" t="s">
        <v>382</v>
      </c>
      <c r="S522" s="4" t="s">
        <v>382</v>
      </c>
      <c r="T522" s="4"/>
      <c r="U522" s="33">
        <v>111</v>
      </c>
      <c r="V522" t="s">
        <v>382</v>
      </c>
    </row>
    <row r="523" spans="1:34" x14ac:dyDescent="0.25">
      <c r="A523" s="17"/>
      <c r="B523" s="23"/>
      <c r="C523" s="23" t="s">
        <v>382</v>
      </c>
      <c r="D523" s="38"/>
      <c r="E523" s="38"/>
      <c r="F523" s="23"/>
      <c r="G523" s="23" t="s">
        <v>382</v>
      </c>
      <c r="H523" s="38"/>
      <c r="I523" s="38"/>
      <c r="J523" s="23"/>
      <c r="K523" s="23" t="s">
        <v>382</v>
      </c>
      <c r="L523" s="38"/>
      <c r="M523" s="38"/>
      <c r="N523" s="23"/>
      <c r="O523" s="23" t="s">
        <v>382</v>
      </c>
      <c r="P523" s="38"/>
      <c r="Q523" s="38"/>
      <c r="R523" s="23"/>
      <c r="S523" s="23" t="s">
        <v>382</v>
      </c>
      <c r="T523" s="38"/>
      <c r="U523" s="38"/>
      <c r="V523" s="23"/>
    </row>
    <row r="524" spans="1:34" ht="15.75" thickBot="1" x14ac:dyDescent="0.3">
      <c r="A524" s="17"/>
      <c r="B524" s="29" t="s">
        <v>554</v>
      </c>
      <c r="C524" s="41" t="s">
        <v>382</v>
      </c>
      <c r="D524" s="30" t="s">
        <v>396</v>
      </c>
      <c r="E524" s="34">
        <v>3531</v>
      </c>
      <c r="F524" s="35" t="s">
        <v>382</v>
      </c>
      <c r="G524" s="41" t="s">
        <v>382</v>
      </c>
      <c r="H524" s="30" t="s">
        <v>396</v>
      </c>
      <c r="I524" s="36">
        <v>466</v>
      </c>
      <c r="J524" s="35" t="s">
        <v>382</v>
      </c>
      <c r="K524" s="41" t="s">
        <v>382</v>
      </c>
      <c r="L524" s="30" t="s">
        <v>396</v>
      </c>
      <c r="M524" s="36">
        <v>433</v>
      </c>
      <c r="N524" s="35" t="s">
        <v>382</v>
      </c>
      <c r="O524" s="41" t="s">
        <v>382</v>
      </c>
      <c r="P524" s="30" t="s">
        <v>396</v>
      </c>
      <c r="Q524" s="34">
        <v>3036</v>
      </c>
      <c r="R524" s="35" t="s">
        <v>382</v>
      </c>
      <c r="S524" s="41" t="s">
        <v>382</v>
      </c>
      <c r="T524" s="30" t="s">
        <v>396</v>
      </c>
      <c r="U524" s="34">
        <v>7466</v>
      </c>
      <c r="V524" s="35" t="s">
        <v>382</v>
      </c>
    </row>
    <row r="525" spans="1:34" ht="15.75" thickTop="1" x14ac:dyDescent="0.25">
      <c r="A525" s="17"/>
      <c r="B525" s="23"/>
      <c r="C525" s="23" t="s">
        <v>382</v>
      </c>
      <c r="D525" s="40"/>
      <c r="E525" s="40"/>
      <c r="F525" s="23"/>
      <c r="G525" s="23" t="s">
        <v>382</v>
      </c>
      <c r="H525" s="40"/>
      <c r="I525" s="40"/>
      <c r="J525" s="23"/>
      <c r="K525" s="23" t="s">
        <v>382</v>
      </c>
      <c r="L525" s="40"/>
      <c r="M525" s="40"/>
      <c r="N525" s="23"/>
      <c r="O525" s="23" t="s">
        <v>382</v>
      </c>
      <c r="P525" s="40"/>
      <c r="Q525" s="40"/>
      <c r="R525" s="23"/>
      <c r="S525" s="23" t="s">
        <v>382</v>
      </c>
      <c r="T525" s="40"/>
      <c r="U525" s="40"/>
      <c r="V525" s="23"/>
    </row>
    <row r="526" spans="1:34" x14ac:dyDescent="0.25">
      <c r="A526" s="17"/>
      <c r="B526" s="18"/>
      <c r="C526" s="18"/>
      <c r="D526" s="18"/>
      <c r="E526" s="18"/>
      <c r="F526" s="18"/>
      <c r="G526" s="18"/>
      <c r="H526" s="18"/>
      <c r="I526" s="18"/>
      <c r="J526" s="18"/>
      <c r="K526" s="18"/>
      <c r="L526" s="18"/>
      <c r="M526" s="18"/>
      <c r="N526" s="18"/>
      <c r="O526" s="18"/>
      <c r="P526" s="18"/>
      <c r="Q526" s="18"/>
      <c r="R526" s="18"/>
      <c r="S526" s="18"/>
      <c r="T526" s="18"/>
      <c r="U526" s="18"/>
      <c r="V526" s="18"/>
      <c r="W526" s="18"/>
      <c r="X526" s="18"/>
      <c r="Y526" s="18"/>
      <c r="Z526" s="18"/>
      <c r="AA526" s="18"/>
      <c r="AB526" s="18"/>
      <c r="AC526" s="18"/>
      <c r="AD526" s="18"/>
      <c r="AE526" s="18"/>
      <c r="AF526" s="18"/>
      <c r="AG526" s="18"/>
      <c r="AH526" s="18"/>
    </row>
    <row r="527" spans="1:34" ht="15.75" x14ac:dyDescent="0.25">
      <c r="A527" s="17"/>
      <c r="B527" s="64"/>
      <c r="C527" s="64"/>
      <c r="D527" s="64"/>
      <c r="E527" s="64"/>
      <c r="F527" s="64"/>
      <c r="G527" s="64"/>
      <c r="H527" s="64"/>
      <c r="I527" s="64"/>
      <c r="J527" s="64"/>
      <c r="K527" s="64"/>
      <c r="L527" s="64"/>
      <c r="M527" s="64"/>
      <c r="N527" s="64"/>
      <c r="O527" s="64"/>
      <c r="P527" s="64"/>
      <c r="Q527" s="64"/>
      <c r="R527" s="64"/>
      <c r="S527" s="64"/>
      <c r="T527" s="64"/>
      <c r="U527" s="64"/>
      <c r="V527" s="64"/>
      <c r="W527" s="64"/>
      <c r="X527" s="64"/>
      <c r="Y527" s="64"/>
      <c r="Z527" s="64"/>
      <c r="AA527" s="64"/>
      <c r="AB527" s="64"/>
      <c r="AC527" s="64"/>
      <c r="AD527" s="64"/>
      <c r="AE527" s="64"/>
      <c r="AF527" s="64"/>
      <c r="AG527" s="64"/>
      <c r="AH527" s="64"/>
    </row>
    <row r="528" spans="1:34" ht="45" x14ac:dyDescent="0.25">
      <c r="A528" s="17"/>
      <c r="B528" s="72" t="s">
        <v>558</v>
      </c>
      <c r="C528" s="10" t="s">
        <v>559</v>
      </c>
    </row>
    <row r="529" spans="1:34" x14ac:dyDescent="0.25">
      <c r="A529" s="17"/>
      <c r="B529" s="18"/>
      <c r="C529" s="18"/>
      <c r="D529" s="18"/>
      <c r="E529" s="18"/>
      <c r="F529" s="18"/>
      <c r="G529" s="18"/>
      <c r="H529" s="18"/>
      <c r="I529" s="18"/>
      <c r="J529" s="18"/>
      <c r="K529" s="18"/>
      <c r="L529" s="18"/>
      <c r="M529" s="18"/>
      <c r="N529" s="18"/>
      <c r="O529" s="18"/>
      <c r="P529" s="18"/>
      <c r="Q529" s="18"/>
      <c r="R529" s="18"/>
      <c r="S529" s="18"/>
      <c r="T529" s="18"/>
      <c r="U529" s="18"/>
      <c r="V529" s="18"/>
      <c r="W529" s="18"/>
      <c r="X529" s="18"/>
      <c r="Y529" s="18"/>
      <c r="Z529" s="18"/>
      <c r="AA529" s="18"/>
      <c r="AB529" s="18"/>
      <c r="AC529" s="18"/>
      <c r="AD529" s="18"/>
      <c r="AE529" s="18"/>
      <c r="AF529" s="18"/>
      <c r="AG529" s="18"/>
      <c r="AH529" s="18"/>
    </row>
    <row r="530" spans="1:34" x14ac:dyDescent="0.25">
      <c r="A530" s="17"/>
      <c r="B530" s="63" t="s">
        <v>560</v>
      </c>
      <c r="C530" s="63"/>
      <c r="D530" s="63"/>
      <c r="E530" s="63"/>
      <c r="F530" s="63"/>
      <c r="G530" s="63"/>
      <c r="H530" s="63"/>
      <c r="I530" s="63"/>
      <c r="J530" s="63"/>
      <c r="K530" s="63"/>
      <c r="L530" s="63"/>
      <c r="M530" s="63"/>
      <c r="N530" s="63"/>
      <c r="O530" s="63"/>
      <c r="P530" s="63"/>
      <c r="Q530" s="63"/>
      <c r="R530" s="63"/>
      <c r="S530" s="63"/>
      <c r="T530" s="63"/>
      <c r="U530" s="63"/>
      <c r="V530" s="63"/>
      <c r="W530" s="63"/>
      <c r="X530" s="63"/>
      <c r="Y530" s="63"/>
      <c r="Z530" s="63"/>
      <c r="AA530" s="63"/>
      <c r="AB530" s="63"/>
      <c r="AC530" s="63"/>
      <c r="AD530" s="63"/>
      <c r="AE530" s="63"/>
      <c r="AF530" s="63"/>
      <c r="AG530" s="63"/>
      <c r="AH530" s="63"/>
    </row>
    <row r="531" spans="1:34" x14ac:dyDescent="0.25">
      <c r="A531" s="17"/>
      <c r="B531" s="18"/>
      <c r="C531" s="18"/>
      <c r="D531" s="18"/>
      <c r="E531" s="18"/>
      <c r="F531" s="18"/>
      <c r="G531" s="18"/>
      <c r="H531" s="18"/>
      <c r="I531" s="18"/>
      <c r="J531" s="18"/>
      <c r="K531" s="18"/>
      <c r="L531" s="18"/>
      <c r="M531" s="18"/>
      <c r="N531" s="18"/>
      <c r="O531" s="18"/>
      <c r="P531" s="18"/>
      <c r="Q531" s="18"/>
      <c r="R531" s="18"/>
      <c r="S531" s="18"/>
      <c r="T531" s="18"/>
      <c r="U531" s="18"/>
      <c r="V531" s="18"/>
      <c r="W531" s="18"/>
      <c r="X531" s="18"/>
      <c r="Y531" s="18"/>
      <c r="Z531" s="18"/>
      <c r="AA531" s="18"/>
      <c r="AB531" s="18"/>
      <c r="AC531" s="18"/>
      <c r="AD531" s="18"/>
      <c r="AE531" s="18"/>
      <c r="AF531" s="18"/>
      <c r="AG531" s="18"/>
      <c r="AH531" s="18"/>
    </row>
    <row r="532" spans="1:34" x14ac:dyDescent="0.25">
      <c r="A532" s="17"/>
      <c r="B532" s="63" t="s">
        <v>561</v>
      </c>
      <c r="C532" s="63"/>
      <c r="D532" s="63"/>
      <c r="E532" s="63"/>
      <c r="F532" s="63"/>
      <c r="G532" s="63"/>
      <c r="H532" s="63"/>
      <c r="I532" s="63"/>
      <c r="J532" s="63"/>
      <c r="K532" s="63"/>
      <c r="L532" s="63"/>
      <c r="M532" s="63"/>
      <c r="N532" s="63"/>
      <c r="O532" s="63"/>
      <c r="P532" s="63"/>
      <c r="Q532" s="63"/>
      <c r="R532" s="63"/>
      <c r="S532" s="63"/>
      <c r="T532" s="63"/>
      <c r="U532" s="63"/>
      <c r="V532" s="63"/>
      <c r="W532" s="63"/>
      <c r="X532" s="63"/>
      <c r="Y532" s="63"/>
      <c r="Z532" s="63"/>
      <c r="AA532" s="63"/>
      <c r="AB532" s="63"/>
      <c r="AC532" s="63"/>
      <c r="AD532" s="63"/>
      <c r="AE532" s="63"/>
      <c r="AF532" s="63"/>
      <c r="AG532" s="63"/>
      <c r="AH532" s="63"/>
    </row>
    <row r="533" spans="1:34" x14ac:dyDescent="0.25">
      <c r="A533" s="17"/>
      <c r="B533" s="18"/>
      <c r="C533" s="18"/>
      <c r="D533" s="18"/>
      <c r="E533" s="18"/>
      <c r="F533" s="18"/>
      <c r="G533" s="18"/>
      <c r="H533" s="18"/>
      <c r="I533" s="18"/>
      <c r="J533" s="18"/>
      <c r="K533" s="18"/>
      <c r="L533" s="18"/>
      <c r="M533" s="18"/>
      <c r="N533" s="18"/>
      <c r="O533" s="18"/>
      <c r="P533" s="18"/>
      <c r="Q533" s="18"/>
      <c r="R533" s="18"/>
      <c r="S533" s="18"/>
      <c r="T533" s="18"/>
      <c r="U533" s="18"/>
      <c r="V533" s="18"/>
      <c r="W533" s="18"/>
      <c r="X533" s="18"/>
      <c r="Y533" s="18"/>
      <c r="Z533" s="18"/>
      <c r="AA533" s="18"/>
      <c r="AB533" s="18"/>
      <c r="AC533" s="18"/>
      <c r="AD533" s="18"/>
      <c r="AE533" s="18"/>
      <c r="AF533" s="18"/>
      <c r="AG533" s="18"/>
      <c r="AH533" s="18"/>
    </row>
    <row r="534" spans="1:34" x14ac:dyDescent="0.25">
      <c r="A534" s="17"/>
      <c r="B534" s="63" t="s">
        <v>562</v>
      </c>
      <c r="C534" s="63"/>
      <c r="D534" s="63"/>
      <c r="E534" s="63"/>
      <c r="F534" s="63"/>
      <c r="G534" s="63"/>
      <c r="H534" s="63"/>
      <c r="I534" s="63"/>
      <c r="J534" s="63"/>
      <c r="K534" s="63"/>
      <c r="L534" s="63"/>
      <c r="M534" s="63"/>
      <c r="N534" s="63"/>
      <c r="O534" s="63"/>
      <c r="P534" s="63"/>
      <c r="Q534" s="63"/>
      <c r="R534" s="63"/>
      <c r="S534" s="63"/>
      <c r="T534" s="63"/>
      <c r="U534" s="63"/>
      <c r="V534" s="63"/>
      <c r="W534" s="63"/>
      <c r="X534" s="63"/>
      <c r="Y534" s="63"/>
      <c r="Z534" s="63"/>
      <c r="AA534" s="63"/>
      <c r="AB534" s="63"/>
      <c r="AC534" s="63"/>
      <c r="AD534" s="63"/>
      <c r="AE534" s="63"/>
      <c r="AF534" s="63"/>
      <c r="AG534" s="63"/>
      <c r="AH534" s="63"/>
    </row>
    <row r="535" spans="1:34" x14ac:dyDescent="0.25">
      <c r="A535" s="17"/>
      <c r="B535" s="18"/>
      <c r="C535" s="18"/>
      <c r="D535" s="18"/>
      <c r="E535" s="18"/>
      <c r="F535" s="18"/>
      <c r="G535" s="18"/>
      <c r="H535" s="18"/>
      <c r="I535" s="18"/>
      <c r="J535" s="18"/>
      <c r="K535" s="18"/>
      <c r="L535" s="18"/>
      <c r="M535" s="18"/>
      <c r="N535" s="18"/>
      <c r="O535" s="18"/>
      <c r="P535" s="18"/>
      <c r="Q535" s="18"/>
      <c r="R535" s="18"/>
      <c r="S535" s="18"/>
      <c r="T535" s="18"/>
      <c r="U535" s="18"/>
      <c r="V535" s="18"/>
      <c r="W535" s="18"/>
      <c r="X535" s="18"/>
      <c r="Y535" s="18"/>
      <c r="Z535" s="18"/>
      <c r="AA535" s="18"/>
      <c r="AB535" s="18"/>
      <c r="AC535" s="18"/>
      <c r="AD535" s="18"/>
      <c r="AE535" s="18"/>
      <c r="AF535" s="18"/>
      <c r="AG535" s="18"/>
      <c r="AH535" s="18"/>
    </row>
    <row r="536" spans="1:34" ht="15.75" x14ac:dyDescent="0.25">
      <c r="A536" s="17"/>
      <c r="B536" s="64"/>
      <c r="C536" s="64"/>
      <c r="D536" s="64"/>
      <c r="E536" s="64"/>
      <c r="F536" s="64"/>
      <c r="G536" s="64"/>
      <c r="H536" s="64"/>
      <c r="I536" s="64"/>
      <c r="J536" s="64"/>
      <c r="K536" s="64"/>
      <c r="L536" s="64"/>
      <c r="M536" s="64"/>
      <c r="N536" s="64"/>
      <c r="O536" s="64"/>
      <c r="P536" s="64"/>
      <c r="Q536" s="64"/>
      <c r="R536" s="64"/>
      <c r="S536" s="64"/>
      <c r="T536" s="64"/>
      <c r="U536" s="64"/>
      <c r="V536" s="64"/>
      <c r="W536" s="64"/>
      <c r="X536" s="64"/>
      <c r="Y536" s="64"/>
      <c r="Z536" s="64"/>
      <c r="AA536" s="64"/>
      <c r="AB536" s="64"/>
      <c r="AC536" s="64"/>
      <c r="AD536" s="64"/>
      <c r="AE536" s="64"/>
      <c r="AF536" s="64"/>
      <c r="AG536" s="64"/>
      <c r="AH536" s="64"/>
    </row>
    <row r="537" spans="1:34" x14ac:dyDescent="0.25">
      <c r="A537" s="17"/>
      <c r="B537" s="4"/>
      <c r="C537" s="4"/>
      <c r="D537" s="4"/>
      <c r="E537" s="4"/>
      <c r="F537" s="4"/>
      <c r="G537" s="4"/>
      <c r="H537" s="4"/>
      <c r="I537" s="4"/>
      <c r="J537" s="4"/>
      <c r="K537" s="4"/>
      <c r="L537" s="4"/>
      <c r="M537" s="4"/>
      <c r="N537" s="4"/>
      <c r="O537" s="4"/>
      <c r="P537" s="4"/>
      <c r="Q537" s="4"/>
      <c r="R537" s="4"/>
      <c r="S537" s="4"/>
      <c r="T537" s="4"/>
      <c r="U537" s="4"/>
      <c r="V537" s="4"/>
      <c r="W537" s="4"/>
      <c r="X537" s="4"/>
      <c r="Y537" s="4"/>
      <c r="Z537" s="4"/>
    </row>
    <row r="538" spans="1:34" ht="15.75" thickBot="1" x14ac:dyDescent="0.3">
      <c r="A538" s="17"/>
      <c r="B538" s="4"/>
      <c r="C538" s="4" t="s">
        <v>382</v>
      </c>
      <c r="D538" s="44" t="s">
        <v>443</v>
      </c>
      <c r="E538" s="44"/>
      <c r="F538" s="44"/>
      <c r="G538" s="44"/>
      <c r="H538" s="44"/>
      <c r="I538" s="44"/>
      <c r="J538" s="44"/>
      <c r="K538" s="44"/>
      <c r="L538" s="44"/>
      <c r="M538" s="44"/>
      <c r="N538" s="4"/>
      <c r="O538" s="4" t="s">
        <v>382</v>
      </c>
      <c r="P538" s="18"/>
      <c r="Q538" s="18"/>
      <c r="R538" s="4"/>
      <c r="S538" s="4" t="s">
        <v>382</v>
      </c>
      <c r="T538" s="18"/>
      <c r="U538" s="18"/>
      <c r="V538" s="4"/>
      <c r="W538" s="4" t="s">
        <v>382</v>
      </c>
      <c r="X538" s="18"/>
      <c r="Y538" s="18"/>
      <c r="Z538" s="4"/>
    </row>
    <row r="539" spans="1:34" ht="15" customHeight="1" x14ac:dyDescent="0.25">
      <c r="A539" s="17"/>
      <c r="B539" s="42" t="s">
        <v>381</v>
      </c>
      <c r="C539" s="18" t="s">
        <v>382</v>
      </c>
      <c r="D539" s="61" t="s">
        <v>427</v>
      </c>
      <c r="E539" s="61"/>
      <c r="F539" s="62"/>
      <c r="G539" s="62" t="s">
        <v>382</v>
      </c>
      <c r="H539" s="61" t="s">
        <v>430</v>
      </c>
      <c r="I539" s="61"/>
      <c r="J539" s="62"/>
      <c r="K539" s="62" t="s">
        <v>382</v>
      </c>
      <c r="L539" s="61" t="s">
        <v>429</v>
      </c>
      <c r="M539" s="61"/>
      <c r="N539" s="18"/>
      <c r="O539" s="18" t="s">
        <v>382</v>
      </c>
      <c r="P539" s="43" t="s">
        <v>430</v>
      </c>
      <c r="Q539" s="43"/>
      <c r="R539" s="18"/>
      <c r="S539" s="18" t="s">
        <v>382</v>
      </c>
      <c r="T539" s="43" t="s">
        <v>445</v>
      </c>
      <c r="U539" s="43"/>
      <c r="V539" s="18"/>
      <c r="W539" s="18" t="s">
        <v>382</v>
      </c>
      <c r="X539" s="43" t="s">
        <v>152</v>
      </c>
      <c r="Y539" s="43"/>
      <c r="Z539" s="18"/>
    </row>
    <row r="540" spans="1:34" ht="15.75" thickBot="1" x14ac:dyDescent="0.3">
      <c r="A540" s="17"/>
      <c r="B540" s="42"/>
      <c r="C540" s="18"/>
      <c r="D540" s="44"/>
      <c r="E540" s="44"/>
      <c r="F540" s="18"/>
      <c r="G540" s="18"/>
      <c r="H540" s="44"/>
      <c r="I540" s="44"/>
      <c r="J540" s="18"/>
      <c r="K540" s="18"/>
      <c r="L540" s="44"/>
      <c r="M540" s="44"/>
      <c r="N540" s="18"/>
      <c r="O540" s="18"/>
      <c r="P540" s="44" t="s">
        <v>444</v>
      </c>
      <c r="Q540" s="44"/>
      <c r="R540" s="18"/>
      <c r="S540" s="18"/>
      <c r="T540" s="44"/>
      <c r="U540" s="44"/>
      <c r="V540" s="18"/>
      <c r="W540" s="18"/>
      <c r="X540" s="44"/>
      <c r="Y540" s="44"/>
      <c r="Z540" s="18"/>
    </row>
    <row r="541" spans="1:34" x14ac:dyDescent="0.25">
      <c r="A541" s="17"/>
      <c r="B541" s="29" t="s">
        <v>534</v>
      </c>
      <c r="C541" s="30" t="s">
        <v>382</v>
      </c>
      <c r="D541" s="30"/>
      <c r="E541" s="30"/>
      <c r="F541" s="30"/>
      <c r="G541" s="30" t="s">
        <v>382</v>
      </c>
      <c r="H541" s="30"/>
      <c r="I541" s="30"/>
      <c r="J541" s="30"/>
      <c r="K541" s="30" t="s">
        <v>382</v>
      </c>
      <c r="L541" s="30"/>
      <c r="M541" s="30"/>
      <c r="N541" s="30"/>
      <c r="O541" s="30" t="s">
        <v>382</v>
      </c>
      <c r="P541" s="30"/>
      <c r="Q541" s="30"/>
      <c r="R541" s="30"/>
      <c r="S541" s="30" t="s">
        <v>382</v>
      </c>
      <c r="T541" s="30"/>
      <c r="U541" s="30"/>
      <c r="V541" s="30"/>
      <c r="W541" s="30" t="s">
        <v>382</v>
      </c>
      <c r="X541" s="30"/>
      <c r="Y541" s="30"/>
      <c r="Z541" s="30"/>
    </row>
    <row r="542" spans="1:34" x14ac:dyDescent="0.25">
      <c r="A542" s="17"/>
      <c r="B542" s="17" t="s">
        <v>424</v>
      </c>
      <c r="C542" s="18" t="s">
        <v>382</v>
      </c>
      <c r="D542" s="18"/>
      <c r="E542" s="18"/>
      <c r="F542" s="18"/>
      <c r="G542" s="18" t="s">
        <v>382</v>
      </c>
      <c r="H542" s="18"/>
      <c r="I542" s="18"/>
      <c r="J542" s="18"/>
      <c r="K542" s="18" t="s">
        <v>382</v>
      </c>
      <c r="L542" s="18"/>
      <c r="M542" s="18"/>
      <c r="N542" s="18"/>
      <c r="O542" s="18" t="s">
        <v>382</v>
      </c>
      <c r="P542" s="18"/>
      <c r="Q542" s="18"/>
      <c r="R542" s="18"/>
      <c r="S542" s="18" t="s">
        <v>382</v>
      </c>
      <c r="T542" s="18"/>
      <c r="U542" s="18"/>
      <c r="V542" s="18"/>
      <c r="W542" s="18" t="s">
        <v>382</v>
      </c>
      <c r="X542" s="18"/>
      <c r="Y542" s="18"/>
      <c r="Z542" s="18"/>
    </row>
    <row r="543" spans="1:34" x14ac:dyDescent="0.25">
      <c r="A543" s="17"/>
      <c r="B543" s="17"/>
      <c r="C543" s="18"/>
      <c r="D543" s="18"/>
      <c r="E543" s="18"/>
      <c r="F543" s="18"/>
      <c r="G543" s="18"/>
      <c r="H543" s="18"/>
      <c r="I543" s="18"/>
      <c r="J543" s="18"/>
      <c r="K543" s="18"/>
      <c r="L543" s="18"/>
      <c r="M543" s="18"/>
      <c r="N543" s="18"/>
      <c r="O543" s="18"/>
      <c r="P543" s="18"/>
      <c r="Q543" s="18"/>
      <c r="R543" s="18"/>
      <c r="S543" s="18"/>
      <c r="T543" s="18"/>
      <c r="U543" s="18"/>
      <c r="V543" s="18"/>
      <c r="W543" s="18"/>
      <c r="X543" s="18"/>
      <c r="Y543" s="18"/>
      <c r="Z543" s="18"/>
    </row>
    <row r="544" spans="1:34" x14ac:dyDescent="0.25">
      <c r="A544" s="17"/>
      <c r="B544" s="17"/>
      <c r="C544" s="18"/>
      <c r="D544" s="18"/>
      <c r="E544" s="18"/>
      <c r="F544" s="18"/>
      <c r="G544" s="18"/>
      <c r="H544" s="18"/>
      <c r="I544" s="18"/>
      <c r="J544" s="18"/>
      <c r="K544" s="18"/>
      <c r="L544" s="18"/>
      <c r="M544" s="18"/>
      <c r="N544" s="18"/>
      <c r="O544" s="18"/>
      <c r="P544" s="18"/>
      <c r="Q544" s="18"/>
      <c r="R544" s="18"/>
      <c r="S544" s="18"/>
      <c r="T544" s="18"/>
      <c r="U544" s="18"/>
      <c r="V544" s="18"/>
      <c r="W544" s="18"/>
      <c r="X544" s="18"/>
      <c r="Y544" s="18"/>
      <c r="Z544" s="18"/>
    </row>
    <row r="545" spans="1:26" x14ac:dyDescent="0.25">
      <c r="A545" s="17"/>
      <c r="B545" s="29" t="s">
        <v>563</v>
      </c>
      <c r="C545" s="30" t="s">
        <v>382</v>
      </c>
      <c r="D545" s="30"/>
      <c r="E545" s="30"/>
      <c r="F545" s="30"/>
      <c r="G545" s="30" t="s">
        <v>382</v>
      </c>
      <c r="H545" s="30"/>
      <c r="I545" s="30"/>
      <c r="J545" s="30"/>
      <c r="K545" s="30" t="s">
        <v>382</v>
      </c>
      <c r="L545" s="30"/>
      <c r="M545" s="30"/>
      <c r="N545" s="30"/>
      <c r="O545" s="30" t="s">
        <v>382</v>
      </c>
      <c r="P545" s="30"/>
      <c r="Q545" s="30"/>
      <c r="R545" s="30"/>
      <c r="S545" s="30" t="s">
        <v>382</v>
      </c>
      <c r="T545" s="30"/>
      <c r="U545" s="30"/>
      <c r="V545" s="30"/>
      <c r="W545" s="30" t="s">
        <v>382</v>
      </c>
      <c r="X545" s="30"/>
      <c r="Y545" s="30"/>
      <c r="Z545" s="30"/>
    </row>
    <row r="546" spans="1:26" x14ac:dyDescent="0.25">
      <c r="A546" s="17"/>
      <c r="B546" s="17" t="s">
        <v>564</v>
      </c>
      <c r="C546" s="18" t="s">
        <v>382</v>
      </c>
      <c r="D546" s="46" t="s">
        <v>396</v>
      </c>
      <c r="E546" s="47" t="s">
        <v>397</v>
      </c>
      <c r="F546" s="46" t="s">
        <v>382</v>
      </c>
      <c r="G546" s="18" t="s">
        <v>382</v>
      </c>
      <c r="H546" s="18" t="s">
        <v>396</v>
      </c>
      <c r="I546" s="45">
        <v>164554</v>
      </c>
      <c r="J546" s="46" t="s">
        <v>382</v>
      </c>
      <c r="K546" s="18" t="s">
        <v>382</v>
      </c>
      <c r="L546" s="18" t="s">
        <v>396</v>
      </c>
      <c r="M546" s="45">
        <v>13337</v>
      </c>
      <c r="N546" s="46" t="s">
        <v>382</v>
      </c>
      <c r="O546" s="18" t="s">
        <v>382</v>
      </c>
      <c r="P546" s="18" t="s">
        <v>396</v>
      </c>
      <c r="Q546" s="45">
        <v>98469</v>
      </c>
      <c r="R546" s="46" t="s">
        <v>382</v>
      </c>
      <c r="S546" s="18" t="s">
        <v>382</v>
      </c>
      <c r="T546" s="46" t="s">
        <v>396</v>
      </c>
      <c r="U546" s="47" t="s">
        <v>397</v>
      </c>
      <c r="V546" s="46" t="s">
        <v>382</v>
      </c>
      <c r="W546" s="18" t="s">
        <v>382</v>
      </c>
      <c r="X546" s="18" t="s">
        <v>396</v>
      </c>
      <c r="Y546" s="45">
        <v>276360</v>
      </c>
      <c r="Z546" s="46" t="s">
        <v>382</v>
      </c>
    </row>
    <row r="547" spans="1:26" x14ac:dyDescent="0.25">
      <c r="A547" s="17"/>
      <c r="B547" s="17"/>
      <c r="C547" s="18"/>
      <c r="D547" s="46"/>
      <c r="E547" s="47"/>
      <c r="F547" s="46"/>
      <c r="G547" s="18"/>
      <c r="H547" s="18"/>
      <c r="I547" s="45"/>
      <c r="J547" s="46"/>
      <c r="K547" s="18"/>
      <c r="L547" s="18"/>
      <c r="M547" s="45"/>
      <c r="N547" s="46"/>
      <c r="O547" s="18"/>
      <c r="P547" s="18"/>
      <c r="Q547" s="45"/>
      <c r="R547" s="46"/>
      <c r="S547" s="18"/>
      <c r="T547" s="46"/>
      <c r="U547" s="47"/>
      <c r="V547" s="46"/>
      <c r="W547" s="18"/>
      <c r="X547" s="18"/>
      <c r="Y547" s="45"/>
      <c r="Z547" s="46"/>
    </row>
    <row r="548" spans="1:26" x14ac:dyDescent="0.25">
      <c r="A548" s="17"/>
      <c r="B548" s="17"/>
      <c r="C548" s="18"/>
      <c r="D548" s="46"/>
      <c r="E548" s="47"/>
      <c r="F548" s="46"/>
      <c r="G548" s="18"/>
      <c r="H548" s="18"/>
      <c r="I548" s="45"/>
      <c r="J548" s="46"/>
      <c r="K548" s="18"/>
      <c r="L548" s="18"/>
      <c r="M548" s="45"/>
      <c r="N548" s="46"/>
      <c r="O548" s="18"/>
      <c r="P548" s="18"/>
      <c r="Q548" s="45"/>
      <c r="R548" s="46"/>
      <c r="S548" s="18"/>
      <c r="T548" s="46"/>
      <c r="U548" s="47"/>
      <c r="V548" s="46"/>
      <c r="W548" s="18"/>
      <c r="X548" s="18"/>
      <c r="Y548" s="45"/>
      <c r="Z548" s="46"/>
    </row>
    <row r="549" spans="1:26" x14ac:dyDescent="0.25">
      <c r="A549" s="17"/>
      <c r="B549" s="29" t="s">
        <v>565</v>
      </c>
      <c r="C549" s="30" t="s">
        <v>382</v>
      </c>
      <c r="D549" s="35"/>
      <c r="E549" s="37" t="s">
        <v>397</v>
      </c>
      <c r="F549" s="35" t="s">
        <v>382</v>
      </c>
      <c r="G549" s="30" t="s">
        <v>382</v>
      </c>
      <c r="H549" s="30"/>
      <c r="I549" s="34">
        <v>3885</v>
      </c>
      <c r="J549" s="35" t="s">
        <v>382</v>
      </c>
      <c r="K549" s="30" t="s">
        <v>382</v>
      </c>
      <c r="L549" s="30"/>
      <c r="M549" s="36">
        <v>812</v>
      </c>
      <c r="N549" s="35" t="s">
        <v>382</v>
      </c>
      <c r="O549" s="30" t="s">
        <v>382</v>
      </c>
      <c r="P549" s="30"/>
      <c r="Q549" s="36">
        <v>674</v>
      </c>
      <c r="R549" s="35" t="s">
        <v>382</v>
      </c>
      <c r="S549" s="30" t="s">
        <v>382</v>
      </c>
      <c r="T549" s="35"/>
      <c r="U549" s="37" t="s">
        <v>397</v>
      </c>
      <c r="V549" s="35" t="s">
        <v>382</v>
      </c>
      <c r="W549" s="30" t="s">
        <v>382</v>
      </c>
      <c r="X549" s="30"/>
      <c r="Y549" s="34">
        <v>5371</v>
      </c>
      <c r="Z549" s="35" t="s">
        <v>382</v>
      </c>
    </row>
    <row r="550" spans="1:26" x14ac:dyDescent="0.25">
      <c r="A550" s="17"/>
      <c r="B550" s="17" t="s">
        <v>566</v>
      </c>
      <c r="C550" s="18" t="s">
        <v>382</v>
      </c>
      <c r="D550" s="18"/>
      <c r="E550" s="45">
        <v>5708</v>
      </c>
      <c r="F550" s="46" t="s">
        <v>382</v>
      </c>
      <c r="G550" s="18" t="s">
        <v>382</v>
      </c>
      <c r="H550" s="18"/>
      <c r="I550" s="45">
        <v>12373</v>
      </c>
      <c r="J550" s="46" t="s">
        <v>382</v>
      </c>
      <c r="K550" s="18" t="s">
        <v>382</v>
      </c>
      <c r="L550" s="18"/>
      <c r="M550" s="45">
        <v>1880</v>
      </c>
      <c r="N550" s="46" t="s">
        <v>382</v>
      </c>
      <c r="O550" s="18" t="s">
        <v>382</v>
      </c>
      <c r="P550" s="18"/>
      <c r="Q550" s="45">
        <v>1193</v>
      </c>
      <c r="R550" s="46" t="s">
        <v>382</v>
      </c>
      <c r="S550" s="18" t="s">
        <v>382</v>
      </c>
      <c r="T550" s="46"/>
      <c r="U550" s="47" t="s">
        <v>397</v>
      </c>
      <c r="V550" s="46" t="s">
        <v>382</v>
      </c>
      <c r="W550" s="18" t="s">
        <v>382</v>
      </c>
      <c r="X550" s="18"/>
      <c r="Y550" s="45">
        <v>21154</v>
      </c>
      <c r="Z550" s="46" t="s">
        <v>382</v>
      </c>
    </row>
    <row r="551" spans="1:26" x14ac:dyDescent="0.25">
      <c r="A551" s="17"/>
      <c r="B551" s="17"/>
      <c r="C551" s="18"/>
      <c r="D551" s="18"/>
      <c r="E551" s="45"/>
      <c r="F551" s="46"/>
      <c r="G551" s="18"/>
      <c r="H551" s="18"/>
      <c r="I551" s="45"/>
      <c r="J551" s="46"/>
      <c r="K551" s="18"/>
      <c r="L551" s="18"/>
      <c r="M551" s="45"/>
      <c r="N551" s="46"/>
      <c r="O551" s="18"/>
      <c r="P551" s="18"/>
      <c r="Q551" s="45"/>
      <c r="R551" s="46"/>
      <c r="S551" s="18"/>
      <c r="T551" s="46"/>
      <c r="U551" s="47"/>
      <c r="V551" s="46"/>
      <c r="W551" s="18"/>
      <c r="X551" s="18"/>
      <c r="Y551" s="45"/>
      <c r="Z551" s="46"/>
    </row>
    <row r="552" spans="1:26" x14ac:dyDescent="0.25">
      <c r="A552" s="17"/>
      <c r="B552" s="17"/>
      <c r="C552" s="18"/>
      <c r="D552" s="18"/>
      <c r="E552" s="45"/>
      <c r="F552" s="46"/>
      <c r="G552" s="18"/>
      <c r="H552" s="18"/>
      <c r="I552" s="45"/>
      <c r="J552" s="46"/>
      <c r="K552" s="18"/>
      <c r="L552" s="18"/>
      <c r="M552" s="45"/>
      <c r="N552" s="46"/>
      <c r="O552" s="18"/>
      <c r="P552" s="18"/>
      <c r="Q552" s="45"/>
      <c r="R552" s="46"/>
      <c r="S552" s="18"/>
      <c r="T552" s="46"/>
      <c r="U552" s="47"/>
      <c r="V552" s="46"/>
      <c r="W552" s="18"/>
      <c r="X552" s="18"/>
      <c r="Y552" s="45"/>
      <c r="Z552" s="46"/>
    </row>
    <row r="553" spans="1:26" ht="15.75" thickBot="1" x14ac:dyDescent="0.3">
      <c r="A553" s="17"/>
      <c r="B553" s="29" t="s">
        <v>567</v>
      </c>
      <c r="C553" s="30" t="s">
        <v>382</v>
      </c>
      <c r="D553" s="30"/>
      <c r="E553" s="34">
        <v>594616</v>
      </c>
      <c r="F553" s="35" t="s">
        <v>382</v>
      </c>
      <c r="G553" s="30" t="s">
        <v>382</v>
      </c>
      <c r="H553" s="30"/>
      <c r="I553" s="34">
        <v>17929</v>
      </c>
      <c r="J553" s="35" t="s">
        <v>382</v>
      </c>
      <c r="K553" s="30" t="s">
        <v>382</v>
      </c>
      <c r="L553" s="30"/>
      <c r="M553" s="34">
        <v>10033</v>
      </c>
      <c r="N553" s="35" t="s">
        <v>382</v>
      </c>
      <c r="O553" s="30" t="s">
        <v>382</v>
      </c>
      <c r="P553" s="30"/>
      <c r="Q553" s="34">
        <v>20920</v>
      </c>
      <c r="R553" s="35" t="s">
        <v>382</v>
      </c>
      <c r="S553" s="30" t="s">
        <v>382</v>
      </c>
      <c r="T553" s="30"/>
      <c r="U553" s="34">
        <v>6829</v>
      </c>
      <c r="V553" s="35" t="s">
        <v>382</v>
      </c>
      <c r="W553" s="30" t="s">
        <v>382</v>
      </c>
      <c r="X553" s="30"/>
      <c r="Y553" s="34">
        <v>650327</v>
      </c>
      <c r="Z553" s="35" t="s">
        <v>382</v>
      </c>
    </row>
    <row r="554" spans="1:26" x14ac:dyDescent="0.25">
      <c r="A554" s="17"/>
      <c r="B554" s="23"/>
      <c r="C554" s="23" t="s">
        <v>382</v>
      </c>
      <c r="D554" s="38"/>
      <c r="E554" s="38"/>
      <c r="F554" s="23"/>
      <c r="G554" s="23" t="s">
        <v>382</v>
      </c>
      <c r="H554" s="38"/>
      <c r="I554" s="38"/>
      <c r="J554" s="23"/>
      <c r="K554" s="23" t="s">
        <v>382</v>
      </c>
      <c r="L554" s="38"/>
      <c r="M554" s="38"/>
      <c r="N554" s="23"/>
      <c r="O554" s="23" t="s">
        <v>382</v>
      </c>
      <c r="P554" s="38"/>
      <c r="Q554" s="38"/>
      <c r="R554" s="23"/>
      <c r="S554" s="23" t="s">
        <v>382</v>
      </c>
      <c r="T554" s="38"/>
      <c r="U554" s="38"/>
      <c r="V554" s="23"/>
      <c r="W554" s="23" t="s">
        <v>382</v>
      </c>
      <c r="X554" s="38"/>
      <c r="Y554" s="38"/>
      <c r="Z554" s="23"/>
    </row>
    <row r="555" spans="1:26" ht="15.75" thickBot="1" x14ac:dyDescent="0.3">
      <c r="A555" s="17"/>
      <c r="B555" s="2" t="s">
        <v>152</v>
      </c>
      <c r="C555" s="39" t="s">
        <v>382</v>
      </c>
      <c r="D555" s="4" t="s">
        <v>396</v>
      </c>
      <c r="E555" s="31">
        <v>600324</v>
      </c>
      <c r="F555" t="s">
        <v>382</v>
      </c>
      <c r="G555" s="39" t="s">
        <v>382</v>
      </c>
      <c r="H555" s="4" t="s">
        <v>396</v>
      </c>
      <c r="I555" s="31">
        <v>198741</v>
      </c>
      <c r="J555" t="s">
        <v>382</v>
      </c>
      <c r="K555" s="39" t="s">
        <v>382</v>
      </c>
      <c r="L555" s="4" t="s">
        <v>396</v>
      </c>
      <c r="M555" s="31">
        <v>26062</v>
      </c>
      <c r="N555" t="s">
        <v>382</v>
      </c>
      <c r="O555" s="39" t="s">
        <v>382</v>
      </c>
      <c r="P555" s="4" t="s">
        <v>396</v>
      </c>
      <c r="Q555" s="31">
        <v>121256</v>
      </c>
      <c r="R555" t="s">
        <v>382</v>
      </c>
      <c r="S555" s="39" t="s">
        <v>382</v>
      </c>
      <c r="T555" s="4" t="s">
        <v>396</v>
      </c>
      <c r="U555" s="31">
        <v>6829</v>
      </c>
      <c r="V555" t="s">
        <v>382</v>
      </c>
      <c r="W555" s="39" t="s">
        <v>382</v>
      </c>
      <c r="X555" s="4" t="s">
        <v>396</v>
      </c>
      <c r="Y555" s="31">
        <v>953212</v>
      </c>
      <c r="Z555" t="s">
        <v>382</v>
      </c>
    </row>
    <row r="556" spans="1:26" ht="15.75" thickTop="1" x14ac:dyDescent="0.25">
      <c r="A556" s="17"/>
      <c r="B556" s="23"/>
      <c r="C556" s="23" t="s">
        <v>382</v>
      </c>
      <c r="D556" s="40"/>
      <c r="E556" s="40"/>
      <c r="F556" s="23"/>
      <c r="G556" s="23" t="s">
        <v>382</v>
      </c>
      <c r="H556" s="40"/>
      <c r="I556" s="40"/>
      <c r="J556" s="23"/>
      <c r="K556" s="23" t="s">
        <v>382</v>
      </c>
      <c r="L556" s="40"/>
      <c r="M556" s="40"/>
      <c r="N556" s="23"/>
      <c r="O556" s="23" t="s">
        <v>382</v>
      </c>
      <c r="P556" s="40"/>
      <c r="Q556" s="40"/>
      <c r="R556" s="23"/>
      <c r="S556" s="23" t="s">
        <v>382</v>
      </c>
      <c r="T556" s="40"/>
      <c r="U556" s="40"/>
      <c r="V556" s="23"/>
      <c r="W556" s="23" t="s">
        <v>382</v>
      </c>
      <c r="X556" s="40"/>
      <c r="Y556" s="40"/>
      <c r="Z556" s="23"/>
    </row>
    <row r="557" spans="1:26" x14ac:dyDescent="0.25">
      <c r="A557" s="17"/>
      <c r="B557" s="29" t="s">
        <v>425</v>
      </c>
      <c r="C557" s="41" t="s">
        <v>382</v>
      </c>
      <c r="D557" s="30"/>
      <c r="E557" s="30"/>
      <c r="F557" s="30"/>
      <c r="G557" s="41" t="s">
        <v>382</v>
      </c>
      <c r="H557" s="30"/>
      <c r="I557" s="30"/>
      <c r="J557" s="30"/>
      <c r="K557" s="41" t="s">
        <v>382</v>
      </c>
      <c r="L557" s="30"/>
      <c r="M557" s="30"/>
      <c r="N557" s="30"/>
      <c r="O557" s="41" t="s">
        <v>382</v>
      </c>
      <c r="P557" s="30"/>
      <c r="Q557" s="30"/>
      <c r="R557" s="30"/>
      <c r="S557" s="41" t="s">
        <v>382</v>
      </c>
      <c r="T557" s="30"/>
      <c r="U557" s="30"/>
      <c r="V557" s="30"/>
      <c r="W557" s="41" t="s">
        <v>382</v>
      </c>
      <c r="X557" s="30"/>
      <c r="Y557" s="30"/>
      <c r="Z557" s="30"/>
    </row>
    <row r="558" spans="1:26" x14ac:dyDescent="0.25">
      <c r="A558" s="17"/>
      <c r="B558" s="17" t="s">
        <v>563</v>
      </c>
      <c r="C558" s="60" t="s">
        <v>382</v>
      </c>
      <c r="D558" s="18"/>
      <c r="E558" s="18"/>
      <c r="F558" s="18"/>
      <c r="G558" s="60" t="s">
        <v>382</v>
      </c>
      <c r="H558" s="18"/>
      <c r="I558" s="18"/>
      <c r="J558" s="18"/>
      <c r="K558" s="60" t="s">
        <v>382</v>
      </c>
      <c r="L558" s="18"/>
      <c r="M558" s="18"/>
      <c r="N558" s="18"/>
      <c r="O558" s="60" t="s">
        <v>382</v>
      </c>
      <c r="P558" s="18"/>
      <c r="Q558" s="18"/>
      <c r="R558" s="18"/>
      <c r="S558" s="60" t="s">
        <v>382</v>
      </c>
      <c r="T558" s="18"/>
      <c r="U558" s="18"/>
      <c r="V558" s="18"/>
      <c r="W558" s="60" t="s">
        <v>382</v>
      </c>
      <c r="X558" s="18"/>
      <c r="Y558" s="18"/>
      <c r="Z558" s="18"/>
    </row>
    <row r="559" spans="1:26" x14ac:dyDescent="0.25">
      <c r="A559" s="17"/>
      <c r="B559" s="17"/>
      <c r="C559" s="60"/>
      <c r="D559" s="18"/>
      <c r="E559" s="18"/>
      <c r="F559" s="18"/>
      <c r="G559" s="60"/>
      <c r="H559" s="18"/>
      <c r="I559" s="18"/>
      <c r="J559" s="18"/>
      <c r="K559" s="60"/>
      <c r="L559" s="18"/>
      <c r="M559" s="18"/>
      <c r="N559" s="18"/>
      <c r="O559" s="60"/>
      <c r="P559" s="18"/>
      <c r="Q559" s="18"/>
      <c r="R559" s="18"/>
      <c r="S559" s="60"/>
      <c r="T559" s="18"/>
      <c r="U559" s="18"/>
      <c r="V559" s="18"/>
      <c r="W559" s="60"/>
      <c r="X559" s="18"/>
      <c r="Y559" s="18"/>
      <c r="Z559" s="18"/>
    </row>
    <row r="560" spans="1:26" x14ac:dyDescent="0.25">
      <c r="A560" s="17"/>
      <c r="B560" s="17"/>
      <c r="C560" s="60"/>
      <c r="D560" s="18"/>
      <c r="E560" s="18"/>
      <c r="F560" s="18"/>
      <c r="G560" s="60"/>
      <c r="H560" s="18"/>
      <c r="I560" s="18"/>
      <c r="J560" s="18"/>
      <c r="K560" s="60"/>
      <c r="L560" s="18"/>
      <c r="M560" s="18"/>
      <c r="N560" s="18"/>
      <c r="O560" s="60"/>
      <c r="P560" s="18"/>
      <c r="Q560" s="18"/>
      <c r="R560" s="18"/>
      <c r="S560" s="60"/>
      <c r="T560" s="18"/>
      <c r="U560" s="18"/>
      <c r="V560" s="18"/>
      <c r="W560" s="60"/>
      <c r="X560" s="18"/>
      <c r="Y560" s="18"/>
      <c r="Z560" s="18"/>
    </row>
    <row r="561" spans="1:34" x14ac:dyDescent="0.25">
      <c r="A561" s="17"/>
      <c r="B561" s="29" t="s">
        <v>564</v>
      </c>
      <c r="C561" s="41" t="s">
        <v>382</v>
      </c>
      <c r="D561" s="35" t="s">
        <v>396</v>
      </c>
      <c r="E561" s="37" t="s">
        <v>397</v>
      </c>
      <c r="F561" s="35" t="s">
        <v>382</v>
      </c>
      <c r="G561" s="41" t="s">
        <v>382</v>
      </c>
      <c r="H561" s="30" t="s">
        <v>396</v>
      </c>
      <c r="I561" s="34">
        <v>80730</v>
      </c>
      <c r="J561" s="35" t="s">
        <v>382</v>
      </c>
      <c r="K561" s="41" t="s">
        <v>382</v>
      </c>
      <c r="L561" s="30" t="s">
        <v>396</v>
      </c>
      <c r="M561" s="34">
        <v>2148</v>
      </c>
      <c r="N561" s="35" t="s">
        <v>382</v>
      </c>
      <c r="O561" s="41" t="s">
        <v>382</v>
      </c>
      <c r="P561" s="30" t="s">
        <v>396</v>
      </c>
      <c r="Q561" s="34">
        <v>16577</v>
      </c>
      <c r="R561" s="35" t="s">
        <v>382</v>
      </c>
      <c r="S561" s="41" t="s">
        <v>382</v>
      </c>
      <c r="T561" s="35" t="s">
        <v>396</v>
      </c>
      <c r="U561" s="37" t="s">
        <v>397</v>
      </c>
      <c r="V561" s="35" t="s">
        <v>382</v>
      </c>
      <c r="W561" s="41" t="s">
        <v>382</v>
      </c>
      <c r="X561" s="30" t="s">
        <v>396</v>
      </c>
      <c r="Y561" s="34">
        <v>99455</v>
      </c>
      <c r="Z561" s="35" t="s">
        <v>382</v>
      </c>
    </row>
    <row r="562" spans="1:34" x14ac:dyDescent="0.25">
      <c r="A562" s="17"/>
      <c r="B562" s="17" t="s">
        <v>565</v>
      </c>
      <c r="C562" s="60" t="s">
        <v>382</v>
      </c>
      <c r="D562" s="46"/>
      <c r="E562" s="47" t="s">
        <v>397</v>
      </c>
      <c r="F562" s="46" t="s">
        <v>382</v>
      </c>
      <c r="G562" s="60" t="s">
        <v>382</v>
      </c>
      <c r="H562" s="18"/>
      <c r="I562" s="45">
        <v>1341</v>
      </c>
      <c r="J562" s="46" t="s">
        <v>382</v>
      </c>
      <c r="K562" s="60" t="s">
        <v>382</v>
      </c>
      <c r="L562" s="46"/>
      <c r="M562" s="47" t="s">
        <v>397</v>
      </c>
      <c r="N562" s="46" t="s">
        <v>382</v>
      </c>
      <c r="O562" s="60" t="s">
        <v>382</v>
      </c>
      <c r="P562" s="46"/>
      <c r="Q562" s="47" t="s">
        <v>397</v>
      </c>
      <c r="R562" s="46" t="s">
        <v>382</v>
      </c>
      <c r="S562" s="60" t="s">
        <v>382</v>
      </c>
      <c r="T562" s="46"/>
      <c r="U562" s="47" t="s">
        <v>397</v>
      </c>
      <c r="V562" s="46" t="s">
        <v>382</v>
      </c>
      <c r="W562" s="60" t="s">
        <v>382</v>
      </c>
      <c r="X562" s="18"/>
      <c r="Y562" s="45">
        <v>1341</v>
      </c>
      <c r="Z562" s="46" t="s">
        <v>382</v>
      </c>
    </row>
    <row r="563" spans="1:34" x14ac:dyDescent="0.25">
      <c r="A563" s="17"/>
      <c r="B563" s="17"/>
      <c r="C563" s="60"/>
      <c r="D563" s="46"/>
      <c r="E563" s="47"/>
      <c r="F563" s="46"/>
      <c r="G563" s="60"/>
      <c r="H563" s="18"/>
      <c r="I563" s="45"/>
      <c r="J563" s="46"/>
      <c r="K563" s="60"/>
      <c r="L563" s="46"/>
      <c r="M563" s="47"/>
      <c r="N563" s="46"/>
      <c r="O563" s="60"/>
      <c r="P563" s="46"/>
      <c r="Q563" s="47"/>
      <c r="R563" s="46"/>
      <c r="S563" s="60"/>
      <c r="T563" s="46"/>
      <c r="U563" s="47"/>
      <c r="V563" s="46"/>
      <c r="W563" s="60"/>
      <c r="X563" s="18"/>
      <c r="Y563" s="45"/>
      <c r="Z563" s="46"/>
    </row>
    <row r="564" spans="1:34" x14ac:dyDescent="0.25">
      <c r="A564" s="17"/>
      <c r="B564" s="17"/>
      <c r="C564" s="60"/>
      <c r="D564" s="46"/>
      <c r="E564" s="47"/>
      <c r="F564" s="46"/>
      <c r="G564" s="60"/>
      <c r="H564" s="18"/>
      <c r="I564" s="45"/>
      <c r="J564" s="46"/>
      <c r="K564" s="60"/>
      <c r="L564" s="46"/>
      <c r="M564" s="47"/>
      <c r="N564" s="46"/>
      <c r="O564" s="60"/>
      <c r="P564" s="46"/>
      <c r="Q564" s="47"/>
      <c r="R564" s="46"/>
      <c r="S564" s="60"/>
      <c r="T564" s="46"/>
      <c r="U564" s="47"/>
      <c r="V564" s="46"/>
      <c r="W564" s="60"/>
      <c r="X564" s="18"/>
      <c r="Y564" s="45"/>
      <c r="Z564" s="46"/>
    </row>
    <row r="565" spans="1:34" x14ac:dyDescent="0.25">
      <c r="A565" s="17"/>
      <c r="B565" s="29" t="s">
        <v>566</v>
      </c>
      <c r="C565" s="41" t="s">
        <v>382</v>
      </c>
      <c r="D565" s="30"/>
      <c r="E565" s="34">
        <v>1521</v>
      </c>
      <c r="F565" s="35" t="s">
        <v>382</v>
      </c>
      <c r="G565" s="41" t="s">
        <v>382</v>
      </c>
      <c r="H565" s="30"/>
      <c r="I565" s="34">
        <v>5518</v>
      </c>
      <c r="J565" s="35" t="s">
        <v>382</v>
      </c>
      <c r="K565" s="41" t="s">
        <v>382</v>
      </c>
      <c r="L565" s="30"/>
      <c r="M565" s="36">
        <v>228</v>
      </c>
      <c r="N565" s="35" t="s">
        <v>382</v>
      </c>
      <c r="O565" s="41" t="s">
        <v>382</v>
      </c>
      <c r="P565" s="30"/>
      <c r="Q565" s="34">
        <v>1876</v>
      </c>
      <c r="R565" s="35" t="s">
        <v>382</v>
      </c>
      <c r="S565" s="41" t="s">
        <v>382</v>
      </c>
      <c r="T565" s="35"/>
      <c r="U565" s="37" t="s">
        <v>397</v>
      </c>
      <c r="V565" s="35" t="s">
        <v>382</v>
      </c>
      <c r="W565" s="41" t="s">
        <v>382</v>
      </c>
      <c r="X565" s="30"/>
      <c r="Y565" s="34">
        <v>9143</v>
      </c>
      <c r="Z565" s="35" t="s">
        <v>382</v>
      </c>
    </row>
    <row r="566" spans="1:34" ht="15.75" thickBot="1" x14ac:dyDescent="0.3">
      <c r="A566" s="17"/>
      <c r="B566" s="2" t="s">
        <v>567</v>
      </c>
      <c r="C566" s="39" t="s">
        <v>382</v>
      </c>
      <c r="D566" s="4"/>
      <c r="E566" s="31">
        <v>70989</v>
      </c>
      <c r="F566" t="s">
        <v>382</v>
      </c>
      <c r="G566" s="39" t="s">
        <v>382</v>
      </c>
      <c r="H566" s="4"/>
      <c r="I566" s="31">
        <v>1483</v>
      </c>
      <c r="J566" t="s">
        <v>382</v>
      </c>
      <c r="K566" s="39" t="s">
        <v>382</v>
      </c>
      <c r="L566" s="4"/>
      <c r="M566" s="31">
        <v>1284</v>
      </c>
      <c r="N566" t="s">
        <v>382</v>
      </c>
      <c r="O566" s="39" t="s">
        <v>382</v>
      </c>
      <c r="P566" s="4"/>
      <c r="Q566" s="33">
        <v>362</v>
      </c>
      <c r="R566" t="s">
        <v>382</v>
      </c>
      <c r="S566" s="39" t="s">
        <v>382</v>
      </c>
      <c r="T566" s="4"/>
      <c r="U566" s="31">
        <v>2988</v>
      </c>
      <c r="V566" t="s">
        <v>382</v>
      </c>
      <c r="W566" s="39" t="s">
        <v>382</v>
      </c>
      <c r="X566" s="4"/>
      <c r="Y566" s="31">
        <v>77106</v>
      </c>
      <c r="Z566" t="s">
        <v>382</v>
      </c>
    </row>
    <row r="567" spans="1:34" x14ac:dyDescent="0.25">
      <c r="A567" s="17"/>
      <c r="B567" s="23"/>
      <c r="C567" s="23" t="s">
        <v>382</v>
      </c>
      <c r="D567" s="38"/>
      <c r="E567" s="38"/>
      <c r="F567" s="23"/>
      <c r="G567" s="23" t="s">
        <v>382</v>
      </c>
      <c r="H567" s="38"/>
      <c r="I567" s="38"/>
      <c r="J567" s="23"/>
      <c r="K567" s="23" t="s">
        <v>382</v>
      </c>
      <c r="L567" s="38"/>
      <c r="M567" s="38"/>
      <c r="N567" s="23"/>
      <c r="O567" s="23" t="s">
        <v>382</v>
      </c>
      <c r="P567" s="38"/>
      <c r="Q567" s="38"/>
      <c r="R567" s="23"/>
      <c r="S567" s="23" t="s">
        <v>382</v>
      </c>
      <c r="T567" s="38"/>
      <c r="U567" s="38"/>
      <c r="V567" s="23"/>
      <c r="W567" s="23" t="s">
        <v>382</v>
      </c>
      <c r="X567" s="38"/>
      <c r="Y567" s="38"/>
      <c r="Z567" s="23"/>
    </row>
    <row r="568" spans="1:34" ht="15.75" thickBot="1" x14ac:dyDescent="0.3">
      <c r="A568" s="17"/>
      <c r="B568" s="29" t="s">
        <v>152</v>
      </c>
      <c r="C568" s="41" t="s">
        <v>382</v>
      </c>
      <c r="D568" s="30" t="s">
        <v>396</v>
      </c>
      <c r="E568" s="34">
        <v>72510</v>
      </c>
      <c r="F568" s="35" t="s">
        <v>382</v>
      </c>
      <c r="G568" s="41" t="s">
        <v>382</v>
      </c>
      <c r="H568" s="30" t="s">
        <v>396</v>
      </c>
      <c r="I568" s="34">
        <v>89072</v>
      </c>
      <c r="J568" s="35" t="s">
        <v>382</v>
      </c>
      <c r="K568" s="41" t="s">
        <v>382</v>
      </c>
      <c r="L568" s="30" t="s">
        <v>396</v>
      </c>
      <c r="M568" s="34">
        <v>3660</v>
      </c>
      <c r="N568" s="35" t="s">
        <v>382</v>
      </c>
      <c r="O568" s="41" t="s">
        <v>382</v>
      </c>
      <c r="P568" s="30" t="s">
        <v>396</v>
      </c>
      <c r="Q568" s="34">
        <v>18815</v>
      </c>
      <c r="R568" s="35" t="s">
        <v>382</v>
      </c>
      <c r="S568" s="41" t="s">
        <v>382</v>
      </c>
      <c r="T568" s="30" t="s">
        <v>396</v>
      </c>
      <c r="U568" s="34">
        <v>2988</v>
      </c>
      <c r="V568" s="35" t="s">
        <v>382</v>
      </c>
      <c r="W568" s="41" t="s">
        <v>382</v>
      </c>
      <c r="X568" s="30" t="s">
        <v>396</v>
      </c>
      <c r="Y568" s="34">
        <v>187045</v>
      </c>
      <c r="Z568" s="35" t="s">
        <v>382</v>
      </c>
    </row>
    <row r="569" spans="1:34" ht="15.75" thickTop="1" x14ac:dyDescent="0.25">
      <c r="A569" s="17"/>
      <c r="B569" s="23"/>
      <c r="C569" s="23" t="s">
        <v>382</v>
      </c>
      <c r="D569" s="40"/>
      <c r="E569" s="40"/>
      <c r="F569" s="23"/>
      <c r="G569" s="23" t="s">
        <v>382</v>
      </c>
      <c r="H569" s="40"/>
      <c r="I569" s="40"/>
      <c r="J569" s="23"/>
      <c r="K569" s="23" t="s">
        <v>382</v>
      </c>
      <c r="L569" s="40"/>
      <c r="M569" s="40"/>
      <c r="N569" s="23"/>
      <c r="O569" s="23" t="s">
        <v>382</v>
      </c>
      <c r="P569" s="40"/>
      <c r="Q569" s="40"/>
      <c r="R569" s="23"/>
      <c r="S569" s="23" t="s">
        <v>382</v>
      </c>
      <c r="T569" s="40"/>
      <c r="U569" s="40"/>
      <c r="V569" s="23"/>
      <c r="W569" s="23" t="s">
        <v>382</v>
      </c>
      <c r="X569" s="40"/>
      <c r="Y569" s="40"/>
      <c r="Z569" s="23"/>
    </row>
    <row r="570" spans="1:34" x14ac:dyDescent="0.25">
      <c r="A570" s="17"/>
      <c r="B570" s="18"/>
      <c r="C570" s="18"/>
      <c r="D570" s="18"/>
      <c r="E570" s="18"/>
      <c r="F570" s="18"/>
      <c r="G570" s="18"/>
      <c r="H570" s="18"/>
      <c r="I570" s="18"/>
      <c r="J570" s="18"/>
      <c r="K570" s="18"/>
      <c r="L570" s="18"/>
      <c r="M570" s="18"/>
      <c r="N570" s="18"/>
      <c r="O570" s="18"/>
      <c r="P570" s="18"/>
      <c r="Q570" s="18"/>
      <c r="R570" s="18"/>
      <c r="S570" s="18"/>
      <c r="T570" s="18"/>
      <c r="U570" s="18"/>
      <c r="V570" s="18"/>
      <c r="W570" s="18"/>
      <c r="X570" s="18"/>
      <c r="Y570" s="18"/>
      <c r="Z570" s="18"/>
      <c r="AA570" s="18"/>
      <c r="AB570" s="18"/>
      <c r="AC570" s="18"/>
      <c r="AD570" s="18"/>
      <c r="AE570" s="18"/>
      <c r="AF570" s="18"/>
      <c r="AG570" s="18"/>
      <c r="AH570" s="18"/>
    </row>
    <row r="571" spans="1:34" x14ac:dyDescent="0.25">
      <c r="A571" s="17"/>
      <c r="B571" s="65"/>
      <c r="C571" s="65"/>
      <c r="D571" s="65"/>
      <c r="E571" s="65"/>
      <c r="F571" s="65"/>
      <c r="G571" s="65"/>
      <c r="H571" s="65"/>
      <c r="I571" s="65"/>
      <c r="J571" s="65"/>
      <c r="K571" s="65"/>
      <c r="L571" s="65"/>
      <c r="M571" s="65"/>
      <c r="N571" s="65"/>
      <c r="O571" s="65"/>
      <c r="P571" s="65"/>
      <c r="Q571" s="65"/>
      <c r="R571" s="65"/>
      <c r="S571" s="65"/>
      <c r="T571" s="65"/>
      <c r="U571" s="65"/>
      <c r="V571" s="65"/>
      <c r="W571" s="65"/>
      <c r="X571" s="65"/>
      <c r="Y571" s="65"/>
      <c r="Z571" s="65"/>
      <c r="AA571" s="65"/>
      <c r="AB571" s="65"/>
      <c r="AC571" s="65"/>
      <c r="AD571" s="65"/>
      <c r="AE571" s="65"/>
      <c r="AF571" s="65"/>
      <c r="AG571" s="65"/>
      <c r="AH571" s="65"/>
    </row>
    <row r="572" spans="1:34" x14ac:dyDescent="0.25">
      <c r="A572" s="17"/>
      <c r="B572" s="4"/>
      <c r="C572" s="4"/>
      <c r="D572" s="4"/>
      <c r="E572" s="4"/>
      <c r="F572" s="4"/>
      <c r="G572" s="4"/>
      <c r="H572" s="4"/>
      <c r="I572" s="4"/>
      <c r="J572" s="4"/>
      <c r="K572" s="4"/>
      <c r="L572" s="4"/>
      <c r="M572" s="4"/>
      <c r="N572" s="4"/>
      <c r="O572" s="4"/>
      <c r="P572" s="4"/>
      <c r="Q572" s="4"/>
      <c r="R572" s="4"/>
      <c r="S572" s="4"/>
      <c r="T572" s="4"/>
      <c r="U572" s="4"/>
      <c r="V572" s="4"/>
      <c r="W572" s="4"/>
      <c r="X572" s="4"/>
      <c r="Y572" s="4"/>
      <c r="Z572" s="4"/>
    </row>
    <row r="573" spans="1:34" ht="15.75" thickBot="1" x14ac:dyDescent="0.3">
      <c r="A573" s="17"/>
      <c r="B573" s="4"/>
      <c r="C573" s="4" t="s">
        <v>382</v>
      </c>
      <c r="D573" s="44" t="s">
        <v>443</v>
      </c>
      <c r="E573" s="44"/>
      <c r="F573" s="44"/>
      <c r="G573" s="44"/>
      <c r="H573" s="44"/>
      <c r="I573" s="44"/>
      <c r="J573" s="44"/>
      <c r="K573" s="44"/>
      <c r="L573" s="44"/>
      <c r="M573" s="44"/>
      <c r="N573" s="4"/>
      <c r="O573" s="4" t="s">
        <v>382</v>
      </c>
      <c r="P573" s="18"/>
      <c r="Q573" s="18"/>
      <c r="R573" s="4"/>
      <c r="S573" s="4" t="s">
        <v>382</v>
      </c>
      <c r="T573" s="18"/>
      <c r="U573" s="18"/>
      <c r="V573" s="4"/>
      <c r="W573" s="4" t="s">
        <v>382</v>
      </c>
      <c r="X573" s="18"/>
      <c r="Y573" s="18"/>
      <c r="Z573" s="4"/>
    </row>
    <row r="574" spans="1:34" ht="15" customHeight="1" x14ac:dyDescent="0.25">
      <c r="A574" s="17"/>
      <c r="B574" s="42" t="s">
        <v>381</v>
      </c>
      <c r="C574" s="18" t="s">
        <v>382</v>
      </c>
      <c r="D574" s="61" t="s">
        <v>427</v>
      </c>
      <c r="E574" s="61"/>
      <c r="F574" s="62"/>
      <c r="G574" s="62" t="s">
        <v>382</v>
      </c>
      <c r="H574" s="61" t="s">
        <v>430</v>
      </c>
      <c r="I574" s="61"/>
      <c r="J574" s="62"/>
      <c r="K574" s="62" t="s">
        <v>382</v>
      </c>
      <c r="L574" s="61" t="s">
        <v>429</v>
      </c>
      <c r="M574" s="61"/>
      <c r="N574" s="18"/>
      <c r="O574" s="18" t="s">
        <v>382</v>
      </c>
      <c r="P574" s="43" t="s">
        <v>430</v>
      </c>
      <c r="Q574" s="43"/>
      <c r="R574" s="18"/>
      <c r="S574" s="18" t="s">
        <v>382</v>
      </c>
      <c r="T574" s="43" t="s">
        <v>445</v>
      </c>
      <c r="U574" s="43"/>
      <c r="V574" s="18"/>
      <c r="W574" s="18" t="s">
        <v>382</v>
      </c>
      <c r="X574" s="43" t="s">
        <v>152</v>
      </c>
      <c r="Y574" s="43"/>
      <c r="Z574" s="18"/>
    </row>
    <row r="575" spans="1:34" ht="15.75" thickBot="1" x14ac:dyDescent="0.3">
      <c r="A575" s="17"/>
      <c r="B575" s="42"/>
      <c r="C575" s="18"/>
      <c r="D575" s="44"/>
      <c r="E575" s="44"/>
      <c r="F575" s="18"/>
      <c r="G575" s="18"/>
      <c r="H575" s="44"/>
      <c r="I575" s="44"/>
      <c r="J575" s="18"/>
      <c r="K575" s="18"/>
      <c r="L575" s="44"/>
      <c r="M575" s="44"/>
      <c r="N575" s="18"/>
      <c r="O575" s="18"/>
      <c r="P575" s="44" t="s">
        <v>444</v>
      </c>
      <c r="Q575" s="44"/>
      <c r="R575" s="18"/>
      <c r="S575" s="18"/>
      <c r="T575" s="44"/>
      <c r="U575" s="44"/>
      <c r="V575" s="18"/>
      <c r="W575" s="18"/>
      <c r="X575" s="44"/>
      <c r="Y575" s="44"/>
      <c r="Z575" s="18"/>
    </row>
    <row r="576" spans="1:34" x14ac:dyDescent="0.25">
      <c r="A576" s="17"/>
      <c r="B576" s="29" t="s">
        <v>538</v>
      </c>
      <c r="C576" s="30" t="s">
        <v>382</v>
      </c>
      <c r="D576" s="30"/>
      <c r="E576" s="30"/>
      <c r="F576" s="30"/>
      <c r="G576" s="30" t="s">
        <v>382</v>
      </c>
      <c r="H576" s="30"/>
      <c r="I576" s="30"/>
      <c r="J576" s="30"/>
      <c r="K576" s="30" t="s">
        <v>382</v>
      </c>
      <c r="L576" s="30"/>
      <c r="M576" s="30"/>
      <c r="N576" s="30"/>
      <c r="O576" s="30" t="s">
        <v>382</v>
      </c>
      <c r="P576" s="30"/>
      <c r="Q576" s="30"/>
      <c r="R576" s="30"/>
      <c r="S576" s="30" t="s">
        <v>382</v>
      </c>
      <c r="T576" s="30"/>
      <c r="U576" s="30"/>
      <c r="V576" s="30"/>
      <c r="W576" s="30" t="s">
        <v>382</v>
      </c>
      <c r="X576" s="30"/>
      <c r="Y576" s="30"/>
      <c r="Z576" s="30"/>
    </row>
    <row r="577" spans="1:26" x14ac:dyDescent="0.25">
      <c r="A577" s="17"/>
      <c r="B577" s="17" t="s">
        <v>424</v>
      </c>
      <c r="C577" s="18" t="s">
        <v>382</v>
      </c>
      <c r="D577" s="18"/>
      <c r="E577" s="18"/>
      <c r="F577" s="18"/>
      <c r="G577" s="18" t="s">
        <v>382</v>
      </c>
      <c r="H577" s="18"/>
      <c r="I577" s="18"/>
      <c r="J577" s="18"/>
      <c r="K577" s="18" t="s">
        <v>382</v>
      </c>
      <c r="L577" s="18"/>
      <c r="M577" s="18"/>
      <c r="N577" s="18"/>
      <c r="O577" s="18" t="s">
        <v>382</v>
      </c>
      <c r="P577" s="18"/>
      <c r="Q577" s="18"/>
      <c r="R577" s="18"/>
      <c r="S577" s="18" t="s">
        <v>382</v>
      </c>
      <c r="T577" s="18"/>
      <c r="U577" s="18"/>
      <c r="V577" s="18"/>
      <c r="W577" s="18" t="s">
        <v>382</v>
      </c>
      <c r="X577" s="18"/>
      <c r="Y577" s="18"/>
      <c r="Z577" s="18"/>
    </row>
    <row r="578" spans="1:26" x14ac:dyDescent="0.25">
      <c r="A578" s="17"/>
      <c r="B578" s="17"/>
      <c r="C578" s="18"/>
      <c r="D578" s="18"/>
      <c r="E578" s="18"/>
      <c r="F578" s="18"/>
      <c r="G578" s="18"/>
      <c r="H578" s="18"/>
      <c r="I578" s="18"/>
      <c r="J578" s="18"/>
      <c r="K578" s="18"/>
      <c r="L578" s="18"/>
      <c r="M578" s="18"/>
      <c r="N578" s="18"/>
      <c r="O578" s="18"/>
      <c r="P578" s="18"/>
      <c r="Q578" s="18"/>
      <c r="R578" s="18"/>
      <c r="S578" s="18"/>
      <c r="T578" s="18"/>
      <c r="U578" s="18"/>
      <c r="V578" s="18"/>
      <c r="W578" s="18"/>
      <c r="X578" s="18"/>
      <c r="Y578" s="18"/>
      <c r="Z578" s="18"/>
    </row>
    <row r="579" spans="1:26" x14ac:dyDescent="0.25">
      <c r="A579" s="17"/>
      <c r="B579" s="17"/>
      <c r="C579" s="18"/>
      <c r="D579" s="18"/>
      <c r="E579" s="18"/>
      <c r="F579" s="18"/>
      <c r="G579" s="18"/>
      <c r="H579" s="18"/>
      <c r="I579" s="18"/>
      <c r="J579" s="18"/>
      <c r="K579" s="18"/>
      <c r="L579" s="18"/>
      <c r="M579" s="18"/>
      <c r="N579" s="18"/>
      <c r="O579" s="18"/>
      <c r="P579" s="18"/>
      <c r="Q579" s="18"/>
      <c r="R579" s="18"/>
      <c r="S579" s="18"/>
      <c r="T579" s="18"/>
      <c r="U579" s="18"/>
      <c r="V579" s="18"/>
      <c r="W579" s="18"/>
      <c r="X579" s="18"/>
      <c r="Y579" s="18"/>
      <c r="Z579" s="18"/>
    </row>
    <row r="580" spans="1:26" x14ac:dyDescent="0.25">
      <c r="A580" s="17"/>
      <c r="B580" s="29" t="s">
        <v>563</v>
      </c>
      <c r="C580" s="30" t="s">
        <v>382</v>
      </c>
      <c r="D580" s="30"/>
      <c r="E580" s="30"/>
      <c r="F580" s="30"/>
      <c r="G580" s="30" t="s">
        <v>382</v>
      </c>
      <c r="H580" s="30"/>
      <c r="I580" s="30"/>
      <c r="J580" s="30"/>
      <c r="K580" s="30" t="s">
        <v>382</v>
      </c>
      <c r="L580" s="30"/>
      <c r="M580" s="30"/>
      <c r="N580" s="30"/>
      <c r="O580" s="30" t="s">
        <v>382</v>
      </c>
      <c r="P580" s="30"/>
      <c r="Q580" s="30"/>
      <c r="R580" s="30"/>
      <c r="S580" s="30" t="s">
        <v>382</v>
      </c>
      <c r="T580" s="30"/>
      <c r="U580" s="30"/>
      <c r="V580" s="30"/>
      <c r="W580" s="30" t="s">
        <v>382</v>
      </c>
      <c r="X580" s="30"/>
      <c r="Y580" s="30"/>
      <c r="Z580" s="30"/>
    </row>
    <row r="581" spans="1:26" x14ac:dyDescent="0.25">
      <c r="A581" s="17"/>
      <c r="B581" s="17" t="s">
        <v>564</v>
      </c>
      <c r="C581" s="18" t="s">
        <v>382</v>
      </c>
      <c r="D581" s="46" t="s">
        <v>396</v>
      </c>
      <c r="E581" s="47" t="s">
        <v>397</v>
      </c>
      <c r="F581" s="46" t="s">
        <v>382</v>
      </c>
      <c r="G581" s="18" t="s">
        <v>382</v>
      </c>
      <c r="H581" s="18" t="s">
        <v>396</v>
      </c>
      <c r="I581" s="45">
        <v>152162</v>
      </c>
      <c r="J581" s="46" t="s">
        <v>382</v>
      </c>
      <c r="K581" s="18" t="s">
        <v>382</v>
      </c>
      <c r="L581" s="18" t="s">
        <v>396</v>
      </c>
      <c r="M581" s="45">
        <v>5834</v>
      </c>
      <c r="N581" s="46" t="s">
        <v>382</v>
      </c>
      <c r="O581" s="18" t="s">
        <v>382</v>
      </c>
      <c r="P581" s="18" t="s">
        <v>396</v>
      </c>
      <c r="Q581" s="45">
        <v>54501</v>
      </c>
      <c r="R581" s="46" t="s">
        <v>382</v>
      </c>
      <c r="S581" s="18" t="s">
        <v>382</v>
      </c>
      <c r="T581" s="46" t="s">
        <v>396</v>
      </c>
      <c r="U581" s="47" t="s">
        <v>397</v>
      </c>
      <c r="V581" s="46" t="s">
        <v>382</v>
      </c>
      <c r="W581" s="18" t="s">
        <v>382</v>
      </c>
      <c r="X581" s="18" t="s">
        <v>396</v>
      </c>
      <c r="Y581" s="45">
        <v>212497</v>
      </c>
      <c r="Z581" s="46" t="s">
        <v>382</v>
      </c>
    </row>
    <row r="582" spans="1:26" x14ac:dyDescent="0.25">
      <c r="A582" s="17"/>
      <c r="B582" s="17"/>
      <c r="C582" s="18"/>
      <c r="D582" s="46"/>
      <c r="E582" s="47"/>
      <c r="F582" s="46"/>
      <c r="G582" s="18"/>
      <c r="H582" s="18"/>
      <c r="I582" s="45"/>
      <c r="J582" s="46"/>
      <c r="K582" s="18"/>
      <c r="L582" s="18"/>
      <c r="M582" s="45"/>
      <c r="N582" s="46"/>
      <c r="O582" s="18"/>
      <c r="P582" s="18"/>
      <c r="Q582" s="45"/>
      <c r="R582" s="46"/>
      <c r="S582" s="18"/>
      <c r="T582" s="46"/>
      <c r="U582" s="47"/>
      <c r="V582" s="46"/>
      <c r="W582" s="18"/>
      <c r="X582" s="18"/>
      <c r="Y582" s="45"/>
      <c r="Z582" s="46"/>
    </row>
    <row r="583" spans="1:26" x14ac:dyDescent="0.25">
      <c r="A583" s="17"/>
      <c r="B583" s="17"/>
      <c r="C583" s="18"/>
      <c r="D583" s="46"/>
      <c r="E583" s="47"/>
      <c r="F583" s="46"/>
      <c r="G583" s="18"/>
      <c r="H583" s="18"/>
      <c r="I583" s="45"/>
      <c r="J583" s="46"/>
      <c r="K583" s="18"/>
      <c r="L583" s="18"/>
      <c r="M583" s="45"/>
      <c r="N583" s="46"/>
      <c r="O583" s="18"/>
      <c r="P583" s="18"/>
      <c r="Q583" s="45"/>
      <c r="R583" s="46"/>
      <c r="S583" s="18"/>
      <c r="T583" s="46"/>
      <c r="U583" s="47"/>
      <c r="V583" s="46"/>
      <c r="W583" s="18"/>
      <c r="X583" s="18"/>
      <c r="Y583" s="45"/>
      <c r="Z583" s="46"/>
    </row>
    <row r="584" spans="1:26" x14ac:dyDescent="0.25">
      <c r="A584" s="17"/>
      <c r="B584" s="29" t="s">
        <v>565</v>
      </c>
      <c r="C584" s="30" t="s">
        <v>382</v>
      </c>
      <c r="D584" s="30"/>
      <c r="E584" s="36">
        <v>112</v>
      </c>
      <c r="F584" s="35" t="s">
        <v>382</v>
      </c>
      <c r="G584" s="30" t="s">
        <v>382</v>
      </c>
      <c r="H584" s="30"/>
      <c r="I584" s="34">
        <v>1212</v>
      </c>
      <c r="J584" s="35" t="s">
        <v>382</v>
      </c>
      <c r="K584" s="30" t="s">
        <v>382</v>
      </c>
      <c r="L584" s="30"/>
      <c r="M584" s="36">
        <v>761</v>
      </c>
      <c r="N584" s="35" t="s">
        <v>382</v>
      </c>
      <c r="O584" s="30" t="s">
        <v>382</v>
      </c>
      <c r="P584" s="30"/>
      <c r="Q584" s="36">
        <v>156</v>
      </c>
      <c r="R584" s="35" t="s">
        <v>382</v>
      </c>
      <c r="S584" s="30" t="s">
        <v>382</v>
      </c>
      <c r="T584" s="35"/>
      <c r="U584" s="37" t="s">
        <v>397</v>
      </c>
      <c r="V584" s="35" t="s">
        <v>382</v>
      </c>
      <c r="W584" s="30" t="s">
        <v>382</v>
      </c>
      <c r="X584" s="30"/>
      <c r="Y584" s="34">
        <v>2241</v>
      </c>
      <c r="Z584" s="35" t="s">
        <v>382</v>
      </c>
    </row>
    <row r="585" spans="1:26" x14ac:dyDescent="0.25">
      <c r="A585" s="17"/>
      <c r="B585" s="17" t="s">
        <v>566</v>
      </c>
      <c r="C585" s="18" t="s">
        <v>382</v>
      </c>
      <c r="D585" s="18"/>
      <c r="E585" s="45">
        <v>6871</v>
      </c>
      <c r="F585" s="46" t="s">
        <v>382</v>
      </c>
      <c r="G585" s="18" t="s">
        <v>382</v>
      </c>
      <c r="H585" s="18"/>
      <c r="I585" s="45">
        <v>14732</v>
      </c>
      <c r="J585" s="46" t="s">
        <v>382</v>
      </c>
      <c r="K585" s="18" t="s">
        <v>382</v>
      </c>
      <c r="L585" s="18"/>
      <c r="M585" s="45">
        <v>1527</v>
      </c>
      <c r="N585" s="46" t="s">
        <v>382</v>
      </c>
      <c r="O585" s="18" t="s">
        <v>382</v>
      </c>
      <c r="P585" s="18"/>
      <c r="Q585" s="48">
        <v>757</v>
      </c>
      <c r="R585" s="46" t="s">
        <v>382</v>
      </c>
      <c r="S585" s="18" t="s">
        <v>382</v>
      </c>
      <c r="T585" s="46"/>
      <c r="U585" s="47" t="s">
        <v>397</v>
      </c>
      <c r="V585" s="46" t="s">
        <v>382</v>
      </c>
      <c r="W585" s="18" t="s">
        <v>382</v>
      </c>
      <c r="X585" s="18"/>
      <c r="Y585" s="45">
        <v>23887</v>
      </c>
      <c r="Z585" s="46" t="s">
        <v>382</v>
      </c>
    </row>
    <row r="586" spans="1:26" x14ac:dyDescent="0.25">
      <c r="A586" s="17"/>
      <c r="B586" s="17"/>
      <c r="C586" s="18"/>
      <c r="D586" s="18"/>
      <c r="E586" s="45"/>
      <c r="F586" s="46"/>
      <c r="G586" s="18"/>
      <c r="H586" s="18"/>
      <c r="I586" s="45"/>
      <c r="J586" s="46"/>
      <c r="K586" s="18"/>
      <c r="L586" s="18"/>
      <c r="M586" s="45"/>
      <c r="N586" s="46"/>
      <c r="O586" s="18"/>
      <c r="P586" s="18"/>
      <c r="Q586" s="48"/>
      <c r="R586" s="46"/>
      <c r="S586" s="18"/>
      <c r="T586" s="46"/>
      <c r="U586" s="47"/>
      <c r="V586" s="46"/>
      <c r="W586" s="18"/>
      <c r="X586" s="18"/>
      <c r="Y586" s="45"/>
      <c r="Z586" s="46"/>
    </row>
    <row r="587" spans="1:26" x14ac:dyDescent="0.25">
      <c r="A587" s="17"/>
      <c r="B587" s="17"/>
      <c r="C587" s="18"/>
      <c r="D587" s="18"/>
      <c r="E587" s="45"/>
      <c r="F587" s="46"/>
      <c r="G587" s="18"/>
      <c r="H587" s="18"/>
      <c r="I587" s="45"/>
      <c r="J587" s="46"/>
      <c r="K587" s="18"/>
      <c r="L587" s="18"/>
      <c r="M587" s="45"/>
      <c r="N587" s="46"/>
      <c r="O587" s="18"/>
      <c r="P587" s="18"/>
      <c r="Q587" s="48"/>
      <c r="R587" s="46"/>
      <c r="S587" s="18"/>
      <c r="T587" s="46"/>
      <c r="U587" s="47"/>
      <c r="V587" s="46"/>
      <c r="W587" s="18"/>
      <c r="X587" s="18"/>
      <c r="Y587" s="45"/>
      <c r="Z587" s="46"/>
    </row>
    <row r="588" spans="1:26" ht="15.75" thickBot="1" x14ac:dyDescent="0.3">
      <c r="A588" s="17"/>
      <c r="B588" s="29" t="s">
        <v>567</v>
      </c>
      <c r="C588" s="30" t="s">
        <v>382</v>
      </c>
      <c r="D588" s="30"/>
      <c r="E588" s="34">
        <v>519398</v>
      </c>
      <c r="F588" s="35" t="s">
        <v>382</v>
      </c>
      <c r="G588" s="30" t="s">
        <v>382</v>
      </c>
      <c r="H588" s="30"/>
      <c r="I588" s="34">
        <v>10468</v>
      </c>
      <c r="J588" s="35" t="s">
        <v>382</v>
      </c>
      <c r="K588" s="30" t="s">
        <v>382</v>
      </c>
      <c r="L588" s="30"/>
      <c r="M588" s="34">
        <v>7111</v>
      </c>
      <c r="N588" s="35" t="s">
        <v>382</v>
      </c>
      <c r="O588" s="30" t="s">
        <v>382</v>
      </c>
      <c r="P588" s="30"/>
      <c r="Q588" s="34">
        <v>38266</v>
      </c>
      <c r="R588" s="35" t="s">
        <v>382</v>
      </c>
      <c r="S588" s="30" t="s">
        <v>382</v>
      </c>
      <c r="T588" s="30"/>
      <c r="U588" s="34">
        <v>6595</v>
      </c>
      <c r="V588" s="35" t="s">
        <v>382</v>
      </c>
      <c r="W588" s="30" t="s">
        <v>382</v>
      </c>
      <c r="X588" s="30"/>
      <c r="Y588" s="34">
        <v>581838</v>
      </c>
      <c r="Z588" s="35" t="s">
        <v>382</v>
      </c>
    </row>
    <row r="589" spans="1:26" x14ac:dyDescent="0.25">
      <c r="A589" s="17"/>
      <c r="B589" s="23"/>
      <c r="C589" s="23" t="s">
        <v>382</v>
      </c>
      <c r="D589" s="38"/>
      <c r="E589" s="38"/>
      <c r="F589" s="23"/>
      <c r="G589" s="23" t="s">
        <v>382</v>
      </c>
      <c r="H589" s="38"/>
      <c r="I589" s="38"/>
      <c r="J589" s="23"/>
      <c r="K589" s="23" t="s">
        <v>382</v>
      </c>
      <c r="L589" s="38"/>
      <c r="M589" s="38"/>
      <c r="N589" s="23"/>
      <c r="O589" s="23" t="s">
        <v>382</v>
      </c>
      <c r="P589" s="38"/>
      <c r="Q589" s="38"/>
      <c r="R589" s="23"/>
      <c r="S589" s="23" t="s">
        <v>382</v>
      </c>
      <c r="T589" s="38"/>
      <c r="U589" s="38"/>
      <c r="V589" s="23"/>
      <c r="W589" s="23" t="s">
        <v>382</v>
      </c>
      <c r="X589" s="38"/>
      <c r="Y589" s="38"/>
      <c r="Z589" s="23"/>
    </row>
    <row r="590" spans="1:26" ht="15.75" thickBot="1" x14ac:dyDescent="0.3">
      <c r="A590" s="17"/>
      <c r="B590" s="2" t="s">
        <v>152</v>
      </c>
      <c r="C590" s="39" t="s">
        <v>382</v>
      </c>
      <c r="D590" s="4" t="s">
        <v>396</v>
      </c>
      <c r="E590" s="31">
        <v>526381</v>
      </c>
      <c r="F590" t="s">
        <v>382</v>
      </c>
      <c r="G590" s="39" t="s">
        <v>382</v>
      </c>
      <c r="H590" s="4" t="s">
        <v>396</v>
      </c>
      <c r="I590" s="31">
        <v>178574</v>
      </c>
      <c r="J590" t="s">
        <v>382</v>
      </c>
      <c r="K590" s="39" t="s">
        <v>382</v>
      </c>
      <c r="L590" s="4" t="s">
        <v>396</v>
      </c>
      <c r="M590" s="31">
        <v>15233</v>
      </c>
      <c r="N590" t="s">
        <v>382</v>
      </c>
      <c r="O590" s="39" t="s">
        <v>382</v>
      </c>
      <c r="P590" s="4" t="s">
        <v>396</v>
      </c>
      <c r="Q590" s="31">
        <v>93680</v>
      </c>
      <c r="R590" t="s">
        <v>382</v>
      </c>
      <c r="S590" s="39" t="s">
        <v>382</v>
      </c>
      <c r="T590" s="4" t="s">
        <v>396</v>
      </c>
      <c r="U590" s="31">
        <v>6595</v>
      </c>
      <c r="V590" t="s">
        <v>382</v>
      </c>
      <c r="W590" s="39" t="s">
        <v>382</v>
      </c>
      <c r="X590" s="4" t="s">
        <v>396</v>
      </c>
      <c r="Y590" s="31">
        <v>820463</v>
      </c>
      <c r="Z590" t="s">
        <v>382</v>
      </c>
    </row>
    <row r="591" spans="1:26" ht="15.75" thickTop="1" x14ac:dyDescent="0.25">
      <c r="A591" s="17"/>
      <c r="B591" s="23"/>
      <c r="C591" s="23" t="s">
        <v>382</v>
      </c>
      <c r="D591" s="40"/>
      <c r="E591" s="40"/>
      <c r="F591" s="23"/>
      <c r="G591" s="23" t="s">
        <v>382</v>
      </c>
      <c r="H591" s="40"/>
      <c r="I591" s="40"/>
      <c r="J591" s="23"/>
      <c r="K591" s="23" t="s">
        <v>382</v>
      </c>
      <c r="L591" s="40"/>
      <c r="M591" s="40"/>
      <c r="N591" s="23"/>
      <c r="O591" s="23" t="s">
        <v>382</v>
      </c>
      <c r="P591" s="40"/>
      <c r="Q591" s="40"/>
      <c r="R591" s="23"/>
      <c r="S591" s="23" t="s">
        <v>382</v>
      </c>
      <c r="T591" s="40"/>
      <c r="U591" s="40"/>
      <c r="V591" s="23"/>
      <c r="W591" s="23" t="s">
        <v>382</v>
      </c>
      <c r="X591" s="40"/>
      <c r="Y591" s="40"/>
      <c r="Z591" s="23"/>
    </row>
    <row r="592" spans="1:26" x14ac:dyDescent="0.25">
      <c r="A592" s="17"/>
      <c r="B592" s="29" t="s">
        <v>425</v>
      </c>
      <c r="C592" s="41" t="s">
        <v>382</v>
      </c>
      <c r="D592" s="30"/>
      <c r="E592" s="30"/>
      <c r="F592" s="30"/>
      <c r="G592" s="41" t="s">
        <v>382</v>
      </c>
      <c r="H592" s="30"/>
      <c r="I592" s="30"/>
      <c r="J592" s="30"/>
      <c r="K592" s="41" t="s">
        <v>382</v>
      </c>
      <c r="L592" s="30"/>
      <c r="M592" s="30"/>
      <c r="N592" s="30"/>
      <c r="O592" s="41" t="s">
        <v>382</v>
      </c>
      <c r="P592" s="30"/>
      <c r="Q592" s="30"/>
      <c r="R592" s="30"/>
      <c r="S592" s="41" t="s">
        <v>382</v>
      </c>
      <c r="T592" s="30"/>
      <c r="U592" s="30"/>
      <c r="V592" s="30"/>
      <c r="W592" s="41" t="s">
        <v>382</v>
      </c>
      <c r="X592" s="30"/>
      <c r="Y592" s="30"/>
      <c r="Z592" s="30"/>
    </row>
    <row r="593" spans="1:34" x14ac:dyDescent="0.25">
      <c r="A593" s="17"/>
      <c r="B593" s="17" t="s">
        <v>563</v>
      </c>
      <c r="C593" s="60" t="s">
        <v>382</v>
      </c>
      <c r="D593" s="18"/>
      <c r="E593" s="18"/>
      <c r="F593" s="18"/>
      <c r="G593" s="60" t="s">
        <v>382</v>
      </c>
      <c r="H593" s="18"/>
      <c r="I593" s="18"/>
      <c r="J593" s="18"/>
      <c r="K593" s="60" t="s">
        <v>382</v>
      </c>
      <c r="L593" s="18"/>
      <c r="M593" s="18"/>
      <c r="N593" s="18"/>
      <c r="O593" s="60" t="s">
        <v>382</v>
      </c>
      <c r="P593" s="18"/>
      <c r="Q593" s="18"/>
      <c r="R593" s="18"/>
      <c r="S593" s="60" t="s">
        <v>382</v>
      </c>
      <c r="T593" s="18"/>
      <c r="U593" s="18"/>
      <c r="V593" s="18"/>
      <c r="W593" s="60" t="s">
        <v>382</v>
      </c>
      <c r="X593" s="18"/>
      <c r="Y593" s="18"/>
      <c r="Z593" s="18"/>
    </row>
    <row r="594" spans="1:34" x14ac:dyDescent="0.25">
      <c r="A594" s="17"/>
      <c r="B594" s="17"/>
      <c r="C594" s="60"/>
      <c r="D594" s="18"/>
      <c r="E594" s="18"/>
      <c r="F594" s="18"/>
      <c r="G594" s="60"/>
      <c r="H594" s="18"/>
      <c r="I594" s="18"/>
      <c r="J594" s="18"/>
      <c r="K594" s="60"/>
      <c r="L594" s="18"/>
      <c r="M594" s="18"/>
      <c r="N594" s="18"/>
      <c r="O594" s="60"/>
      <c r="P594" s="18"/>
      <c r="Q594" s="18"/>
      <c r="R594" s="18"/>
      <c r="S594" s="60"/>
      <c r="T594" s="18"/>
      <c r="U594" s="18"/>
      <c r="V594" s="18"/>
      <c r="W594" s="60"/>
      <c r="X594" s="18"/>
      <c r="Y594" s="18"/>
      <c r="Z594" s="18"/>
    </row>
    <row r="595" spans="1:34" x14ac:dyDescent="0.25">
      <c r="A595" s="17"/>
      <c r="B595" s="17"/>
      <c r="C595" s="60"/>
      <c r="D595" s="18"/>
      <c r="E595" s="18"/>
      <c r="F595" s="18"/>
      <c r="G595" s="60"/>
      <c r="H595" s="18"/>
      <c r="I595" s="18"/>
      <c r="J595" s="18"/>
      <c r="K595" s="60"/>
      <c r="L595" s="18"/>
      <c r="M595" s="18"/>
      <c r="N595" s="18"/>
      <c r="O595" s="60"/>
      <c r="P595" s="18"/>
      <c r="Q595" s="18"/>
      <c r="R595" s="18"/>
      <c r="S595" s="60"/>
      <c r="T595" s="18"/>
      <c r="U595" s="18"/>
      <c r="V595" s="18"/>
      <c r="W595" s="60"/>
      <c r="X595" s="18"/>
      <c r="Y595" s="18"/>
      <c r="Z595" s="18"/>
    </row>
    <row r="596" spans="1:34" x14ac:dyDescent="0.25">
      <c r="A596" s="17"/>
      <c r="B596" s="29" t="s">
        <v>564</v>
      </c>
      <c r="C596" s="41" t="s">
        <v>382</v>
      </c>
      <c r="D596" s="35" t="s">
        <v>396</v>
      </c>
      <c r="E596" s="37" t="s">
        <v>397</v>
      </c>
      <c r="F596" s="35" t="s">
        <v>382</v>
      </c>
      <c r="G596" s="41" t="s">
        <v>382</v>
      </c>
      <c r="H596" s="30" t="s">
        <v>396</v>
      </c>
      <c r="I596" s="34">
        <v>45644</v>
      </c>
      <c r="J596" s="35" t="s">
        <v>382</v>
      </c>
      <c r="K596" s="41" t="s">
        <v>382</v>
      </c>
      <c r="L596" s="30" t="s">
        <v>396</v>
      </c>
      <c r="M596" s="34">
        <v>1922</v>
      </c>
      <c r="N596" s="35" t="s">
        <v>382</v>
      </c>
      <c r="O596" s="41" t="s">
        <v>382</v>
      </c>
      <c r="P596" s="30" t="s">
        <v>396</v>
      </c>
      <c r="Q596" s="34">
        <v>10387</v>
      </c>
      <c r="R596" s="35" t="s">
        <v>382</v>
      </c>
      <c r="S596" s="41" t="s">
        <v>382</v>
      </c>
      <c r="T596" s="35" t="s">
        <v>396</v>
      </c>
      <c r="U596" s="37" t="s">
        <v>397</v>
      </c>
      <c r="V596" s="35" t="s">
        <v>382</v>
      </c>
      <c r="W596" s="41" t="s">
        <v>382</v>
      </c>
      <c r="X596" s="30" t="s">
        <v>396</v>
      </c>
      <c r="Y596" s="34">
        <v>57953</v>
      </c>
      <c r="Z596" s="35" t="s">
        <v>382</v>
      </c>
    </row>
    <row r="597" spans="1:34" x14ac:dyDescent="0.25">
      <c r="A597" s="17"/>
      <c r="B597" s="17" t="s">
        <v>565</v>
      </c>
      <c r="C597" s="60" t="s">
        <v>382</v>
      </c>
      <c r="D597" s="46"/>
      <c r="E597" s="47" t="s">
        <v>397</v>
      </c>
      <c r="F597" s="46" t="s">
        <v>382</v>
      </c>
      <c r="G597" s="60" t="s">
        <v>382</v>
      </c>
      <c r="H597" s="18"/>
      <c r="I597" s="48">
        <v>300</v>
      </c>
      <c r="J597" s="46" t="s">
        <v>382</v>
      </c>
      <c r="K597" s="60" t="s">
        <v>382</v>
      </c>
      <c r="L597" s="18"/>
      <c r="M597" s="48">
        <v>239</v>
      </c>
      <c r="N597" s="46" t="s">
        <v>382</v>
      </c>
      <c r="O597" s="60" t="s">
        <v>382</v>
      </c>
      <c r="P597" s="18"/>
      <c r="Q597" s="48">
        <v>260</v>
      </c>
      <c r="R597" s="46" t="s">
        <v>382</v>
      </c>
      <c r="S597" s="60" t="s">
        <v>382</v>
      </c>
      <c r="T597" s="46"/>
      <c r="U597" s="47" t="s">
        <v>397</v>
      </c>
      <c r="V597" s="46" t="s">
        <v>382</v>
      </c>
      <c r="W597" s="60" t="s">
        <v>382</v>
      </c>
      <c r="X597" s="18"/>
      <c r="Y597" s="48">
        <v>799</v>
      </c>
      <c r="Z597" s="46" t="s">
        <v>382</v>
      </c>
    </row>
    <row r="598" spans="1:34" x14ac:dyDescent="0.25">
      <c r="A598" s="17"/>
      <c r="B598" s="17"/>
      <c r="C598" s="60"/>
      <c r="D598" s="46"/>
      <c r="E598" s="47"/>
      <c r="F598" s="46"/>
      <c r="G598" s="60"/>
      <c r="H598" s="18"/>
      <c r="I598" s="48"/>
      <c r="J598" s="46"/>
      <c r="K598" s="60"/>
      <c r="L598" s="18"/>
      <c r="M598" s="48"/>
      <c r="N598" s="46"/>
      <c r="O598" s="60"/>
      <c r="P598" s="18"/>
      <c r="Q598" s="48"/>
      <c r="R598" s="46"/>
      <c r="S598" s="60"/>
      <c r="T598" s="46"/>
      <c r="U598" s="47"/>
      <c r="V598" s="46"/>
      <c r="W598" s="60"/>
      <c r="X598" s="18"/>
      <c r="Y598" s="48"/>
      <c r="Z598" s="46"/>
    </row>
    <row r="599" spans="1:34" x14ac:dyDescent="0.25">
      <c r="A599" s="17"/>
      <c r="B599" s="17"/>
      <c r="C599" s="60"/>
      <c r="D599" s="46"/>
      <c r="E599" s="47"/>
      <c r="F599" s="46"/>
      <c r="G599" s="60"/>
      <c r="H599" s="18"/>
      <c r="I599" s="48"/>
      <c r="J599" s="46"/>
      <c r="K599" s="60"/>
      <c r="L599" s="18"/>
      <c r="M599" s="48"/>
      <c r="N599" s="46"/>
      <c r="O599" s="60"/>
      <c r="P599" s="18"/>
      <c r="Q599" s="48"/>
      <c r="R599" s="46"/>
      <c r="S599" s="60"/>
      <c r="T599" s="46"/>
      <c r="U599" s="47"/>
      <c r="V599" s="46"/>
      <c r="W599" s="60"/>
      <c r="X599" s="18"/>
      <c r="Y599" s="48"/>
      <c r="Z599" s="46"/>
    </row>
    <row r="600" spans="1:34" x14ac:dyDescent="0.25">
      <c r="A600" s="17"/>
      <c r="B600" s="29" t="s">
        <v>566</v>
      </c>
      <c r="C600" s="41" t="s">
        <v>382</v>
      </c>
      <c r="D600" s="30"/>
      <c r="E600" s="36">
        <v>381</v>
      </c>
      <c r="F600" s="35" t="s">
        <v>382</v>
      </c>
      <c r="G600" s="41" t="s">
        <v>382</v>
      </c>
      <c r="H600" s="30"/>
      <c r="I600" s="34">
        <v>2037</v>
      </c>
      <c r="J600" s="35" t="s">
        <v>382</v>
      </c>
      <c r="K600" s="41" t="s">
        <v>382</v>
      </c>
      <c r="L600" s="35"/>
      <c r="M600" s="37" t="s">
        <v>397</v>
      </c>
      <c r="N600" s="35" t="s">
        <v>382</v>
      </c>
      <c r="O600" s="41" t="s">
        <v>382</v>
      </c>
      <c r="P600" s="35"/>
      <c r="Q600" s="37" t="s">
        <v>397</v>
      </c>
      <c r="R600" s="35" t="s">
        <v>382</v>
      </c>
      <c r="S600" s="41" t="s">
        <v>382</v>
      </c>
      <c r="T600" s="35"/>
      <c r="U600" s="37" t="s">
        <v>397</v>
      </c>
      <c r="V600" s="35" t="s">
        <v>382</v>
      </c>
      <c r="W600" s="41" t="s">
        <v>382</v>
      </c>
      <c r="X600" s="30"/>
      <c r="Y600" s="34">
        <v>2418</v>
      </c>
      <c r="Z600" s="35" t="s">
        <v>382</v>
      </c>
    </row>
    <row r="601" spans="1:34" ht="15.75" thickBot="1" x14ac:dyDescent="0.3">
      <c r="A601" s="17"/>
      <c r="B601" s="2" t="s">
        <v>567</v>
      </c>
      <c r="C601" s="39" t="s">
        <v>382</v>
      </c>
      <c r="D601" s="4"/>
      <c r="E601" s="31">
        <v>13978</v>
      </c>
      <c r="F601" t="s">
        <v>382</v>
      </c>
      <c r="G601" s="39" t="s">
        <v>382</v>
      </c>
      <c r="H601" s="4"/>
      <c r="I601" s="31">
        <v>7709</v>
      </c>
      <c r="J601" t="s">
        <v>382</v>
      </c>
      <c r="K601" s="39" t="s">
        <v>382</v>
      </c>
      <c r="L601" s="4"/>
      <c r="M601" s="31">
        <v>2018</v>
      </c>
      <c r="N601" t="s">
        <v>382</v>
      </c>
      <c r="O601" s="39" t="s">
        <v>382</v>
      </c>
      <c r="P601" s="4"/>
      <c r="Q601" s="31">
        <v>3423</v>
      </c>
      <c r="R601" t="s">
        <v>382</v>
      </c>
      <c r="S601" s="39" t="s">
        <v>382</v>
      </c>
      <c r="T601" s="4"/>
      <c r="U601" s="33">
        <v>709</v>
      </c>
      <c r="V601" t="s">
        <v>382</v>
      </c>
      <c r="W601" s="39" t="s">
        <v>382</v>
      </c>
      <c r="X601" s="4"/>
      <c r="Y601" s="31">
        <v>27837</v>
      </c>
      <c r="Z601" t="s">
        <v>382</v>
      </c>
    </row>
    <row r="602" spans="1:34" x14ac:dyDescent="0.25">
      <c r="A602" s="17"/>
      <c r="B602" s="23"/>
      <c r="C602" s="23" t="s">
        <v>382</v>
      </c>
      <c r="D602" s="38"/>
      <c r="E602" s="38"/>
      <c r="F602" s="23"/>
      <c r="G602" s="23" t="s">
        <v>382</v>
      </c>
      <c r="H602" s="38"/>
      <c r="I602" s="38"/>
      <c r="J602" s="23"/>
      <c r="K602" s="23" t="s">
        <v>382</v>
      </c>
      <c r="L602" s="38"/>
      <c r="M602" s="38"/>
      <c r="N602" s="23"/>
      <c r="O602" s="23" t="s">
        <v>382</v>
      </c>
      <c r="P602" s="38"/>
      <c r="Q602" s="38"/>
      <c r="R602" s="23"/>
      <c r="S602" s="23" t="s">
        <v>382</v>
      </c>
      <c r="T602" s="38"/>
      <c r="U602" s="38"/>
      <c r="V602" s="23"/>
      <c r="W602" s="23" t="s">
        <v>382</v>
      </c>
      <c r="X602" s="38"/>
      <c r="Y602" s="38"/>
      <c r="Z602" s="23"/>
    </row>
    <row r="603" spans="1:34" ht="15.75" thickBot="1" x14ac:dyDescent="0.3">
      <c r="A603" s="17"/>
      <c r="B603" s="29" t="s">
        <v>152</v>
      </c>
      <c r="C603" s="41" t="s">
        <v>382</v>
      </c>
      <c r="D603" s="30" t="s">
        <v>396</v>
      </c>
      <c r="E603" s="34">
        <v>14359</v>
      </c>
      <c r="F603" s="35" t="s">
        <v>382</v>
      </c>
      <c r="G603" s="41" t="s">
        <v>382</v>
      </c>
      <c r="H603" s="30" t="s">
        <v>396</v>
      </c>
      <c r="I603" s="34">
        <v>55690</v>
      </c>
      <c r="J603" s="35" t="s">
        <v>382</v>
      </c>
      <c r="K603" s="41" t="s">
        <v>382</v>
      </c>
      <c r="L603" s="30" t="s">
        <v>396</v>
      </c>
      <c r="M603" s="34">
        <v>4179</v>
      </c>
      <c r="N603" s="35" t="s">
        <v>382</v>
      </c>
      <c r="O603" s="41" t="s">
        <v>382</v>
      </c>
      <c r="P603" s="30" t="s">
        <v>396</v>
      </c>
      <c r="Q603" s="34">
        <v>14070</v>
      </c>
      <c r="R603" s="35" t="s">
        <v>382</v>
      </c>
      <c r="S603" s="41" t="s">
        <v>382</v>
      </c>
      <c r="T603" s="30" t="s">
        <v>396</v>
      </c>
      <c r="U603" s="36">
        <v>709</v>
      </c>
      <c r="V603" s="35" t="s">
        <v>382</v>
      </c>
      <c r="W603" s="41" t="s">
        <v>382</v>
      </c>
      <c r="X603" s="30" t="s">
        <v>396</v>
      </c>
      <c r="Y603" s="34">
        <v>89007</v>
      </c>
      <c r="Z603" s="35" t="s">
        <v>382</v>
      </c>
    </row>
    <row r="604" spans="1:34" ht="15.75" thickTop="1" x14ac:dyDescent="0.25">
      <c r="A604" s="17"/>
      <c r="B604" s="23"/>
      <c r="C604" s="23" t="s">
        <v>382</v>
      </c>
      <c r="D604" s="40"/>
      <c r="E604" s="40"/>
      <c r="F604" s="23"/>
      <c r="G604" s="23" t="s">
        <v>382</v>
      </c>
      <c r="H604" s="40"/>
      <c r="I604" s="40"/>
      <c r="J604" s="23"/>
      <c r="K604" s="23" t="s">
        <v>382</v>
      </c>
      <c r="L604" s="40"/>
      <c r="M604" s="40"/>
      <c r="N604" s="23"/>
      <c r="O604" s="23" t="s">
        <v>382</v>
      </c>
      <c r="P604" s="40"/>
      <c r="Q604" s="40"/>
      <c r="R604" s="23"/>
      <c r="S604" s="23" t="s">
        <v>382</v>
      </c>
      <c r="T604" s="40"/>
      <c r="U604" s="40"/>
      <c r="V604" s="23"/>
      <c r="W604" s="23" t="s">
        <v>382</v>
      </c>
      <c r="X604" s="40"/>
      <c r="Y604" s="40"/>
      <c r="Z604" s="23"/>
    </row>
    <row r="605" spans="1:34" x14ac:dyDescent="0.25">
      <c r="A605" s="17"/>
      <c r="B605" s="18"/>
      <c r="C605" s="18"/>
      <c r="D605" s="18"/>
      <c r="E605" s="18"/>
      <c r="F605" s="18"/>
      <c r="G605" s="18"/>
      <c r="H605" s="18"/>
      <c r="I605" s="18"/>
      <c r="J605" s="18"/>
      <c r="K605" s="18"/>
      <c r="L605" s="18"/>
      <c r="M605" s="18"/>
      <c r="N605" s="18"/>
      <c r="O605" s="18"/>
      <c r="P605" s="18"/>
      <c r="Q605" s="18"/>
      <c r="R605" s="18"/>
      <c r="S605" s="18"/>
      <c r="T605" s="18"/>
      <c r="U605" s="18"/>
      <c r="V605" s="18"/>
      <c r="W605" s="18"/>
      <c r="X605" s="18"/>
      <c r="Y605" s="18"/>
      <c r="Z605" s="18"/>
      <c r="AA605" s="18"/>
      <c r="AB605" s="18"/>
      <c r="AC605" s="18"/>
      <c r="AD605" s="18"/>
      <c r="AE605" s="18"/>
      <c r="AF605" s="18"/>
      <c r="AG605" s="18"/>
      <c r="AH605" s="18"/>
    </row>
    <row r="606" spans="1:34" x14ac:dyDescent="0.25">
      <c r="A606" s="17"/>
      <c r="B606" s="74" t="s">
        <v>568</v>
      </c>
      <c r="C606" s="74"/>
      <c r="D606" s="74"/>
      <c r="E606" s="74"/>
      <c r="F606" s="74"/>
      <c r="G606" s="74"/>
      <c r="H606" s="74"/>
      <c r="I606" s="74"/>
      <c r="J606" s="74"/>
      <c r="K606" s="74"/>
      <c r="L606" s="74"/>
      <c r="M606" s="74"/>
      <c r="N606" s="74"/>
      <c r="O606" s="74"/>
      <c r="P606" s="74"/>
      <c r="Q606" s="74"/>
      <c r="R606" s="74"/>
      <c r="S606" s="74"/>
      <c r="T606" s="74"/>
      <c r="U606" s="74"/>
      <c r="V606" s="74"/>
      <c r="W606" s="74"/>
      <c r="X606" s="74"/>
      <c r="Y606" s="74"/>
      <c r="Z606" s="74"/>
      <c r="AA606" s="74"/>
      <c r="AB606" s="74"/>
      <c r="AC606" s="74"/>
      <c r="AD606" s="74"/>
      <c r="AE606" s="74"/>
      <c r="AF606" s="74"/>
      <c r="AG606" s="74"/>
      <c r="AH606" s="74"/>
    </row>
    <row r="607" spans="1:34" x14ac:dyDescent="0.25">
      <c r="A607" s="17"/>
      <c r="B607" s="18"/>
      <c r="C607" s="18"/>
      <c r="D607" s="18"/>
      <c r="E607" s="18"/>
      <c r="F607" s="18"/>
      <c r="G607" s="18"/>
      <c r="H607" s="18"/>
      <c r="I607" s="18"/>
      <c r="J607" s="18"/>
      <c r="K607" s="18"/>
      <c r="L607" s="18"/>
      <c r="M607" s="18"/>
      <c r="N607" s="18"/>
      <c r="O607" s="18"/>
      <c r="P607" s="18"/>
      <c r="Q607" s="18"/>
      <c r="R607" s="18"/>
      <c r="S607" s="18"/>
      <c r="T607" s="18"/>
      <c r="U607" s="18"/>
      <c r="V607" s="18"/>
      <c r="W607" s="18"/>
      <c r="X607" s="18"/>
      <c r="Y607" s="18"/>
      <c r="Z607" s="18"/>
      <c r="AA607" s="18"/>
      <c r="AB607" s="18"/>
      <c r="AC607" s="18"/>
      <c r="AD607" s="18"/>
      <c r="AE607" s="18"/>
      <c r="AF607" s="18"/>
      <c r="AG607" s="18"/>
      <c r="AH607" s="18"/>
    </row>
    <row r="608" spans="1:34" x14ac:dyDescent="0.25">
      <c r="A608" s="17"/>
      <c r="B608" s="63" t="s">
        <v>569</v>
      </c>
      <c r="C608" s="63"/>
      <c r="D608" s="63"/>
      <c r="E608" s="63"/>
      <c r="F608" s="63"/>
      <c r="G608" s="63"/>
      <c r="H608" s="63"/>
      <c r="I608" s="63"/>
      <c r="J608" s="63"/>
      <c r="K608" s="63"/>
      <c r="L608" s="63"/>
      <c r="M608" s="63"/>
      <c r="N608" s="63"/>
      <c r="O608" s="63"/>
      <c r="P608" s="63"/>
      <c r="Q608" s="63"/>
      <c r="R608" s="63"/>
      <c r="S608" s="63"/>
      <c r="T608" s="63"/>
      <c r="U608" s="63"/>
      <c r="V608" s="63"/>
      <c r="W608" s="63"/>
      <c r="X608" s="63"/>
      <c r="Y608" s="63"/>
      <c r="Z608" s="63"/>
      <c r="AA608" s="63"/>
      <c r="AB608" s="63"/>
      <c r="AC608" s="63"/>
      <c r="AD608" s="63"/>
      <c r="AE608" s="63"/>
      <c r="AF608" s="63"/>
      <c r="AG608" s="63"/>
      <c r="AH608" s="63"/>
    </row>
    <row r="609" spans="1:34" x14ac:dyDescent="0.25">
      <c r="A609" s="17"/>
      <c r="B609" s="18"/>
      <c r="C609" s="18"/>
      <c r="D609" s="18"/>
      <c r="E609" s="18"/>
      <c r="F609" s="18"/>
      <c r="G609" s="18"/>
      <c r="H609" s="18"/>
      <c r="I609" s="18"/>
      <c r="J609" s="18"/>
      <c r="K609" s="18"/>
      <c r="L609" s="18"/>
      <c r="M609" s="18"/>
      <c r="N609" s="18"/>
      <c r="O609" s="18"/>
      <c r="P609" s="18"/>
      <c r="Q609" s="18"/>
      <c r="R609" s="18"/>
      <c r="S609" s="18"/>
      <c r="T609" s="18"/>
      <c r="U609" s="18"/>
      <c r="V609" s="18"/>
      <c r="W609" s="18"/>
      <c r="X609" s="18"/>
      <c r="Y609" s="18"/>
      <c r="Z609" s="18"/>
      <c r="AA609" s="18"/>
      <c r="AB609" s="18"/>
      <c r="AC609" s="18"/>
      <c r="AD609" s="18"/>
      <c r="AE609" s="18"/>
      <c r="AF609" s="18"/>
      <c r="AG609" s="18"/>
      <c r="AH609" s="18"/>
    </row>
    <row r="610" spans="1:34" x14ac:dyDescent="0.25">
      <c r="A610" s="17"/>
      <c r="B610" s="63" t="s">
        <v>570</v>
      </c>
      <c r="C610" s="63"/>
      <c r="D610" s="63"/>
      <c r="E610" s="63"/>
      <c r="F610" s="63"/>
      <c r="G610" s="63"/>
      <c r="H610" s="63"/>
      <c r="I610" s="63"/>
      <c r="J610" s="63"/>
      <c r="K610" s="63"/>
      <c r="L610" s="63"/>
      <c r="M610" s="63"/>
      <c r="N610" s="63"/>
      <c r="O610" s="63"/>
      <c r="P610" s="63"/>
      <c r="Q610" s="63"/>
      <c r="R610" s="63"/>
      <c r="S610" s="63"/>
      <c r="T610" s="63"/>
      <c r="U610" s="63"/>
      <c r="V610" s="63"/>
      <c r="W610" s="63"/>
      <c r="X610" s="63"/>
      <c r="Y610" s="63"/>
      <c r="Z610" s="63"/>
      <c r="AA610" s="63"/>
      <c r="AB610" s="63"/>
      <c r="AC610" s="63"/>
      <c r="AD610" s="63"/>
      <c r="AE610" s="63"/>
      <c r="AF610" s="63"/>
      <c r="AG610" s="63"/>
      <c r="AH610" s="63"/>
    </row>
    <row r="611" spans="1:34" x14ac:dyDescent="0.25">
      <c r="A611" s="17"/>
      <c r="B611" s="18"/>
      <c r="C611" s="18"/>
      <c r="D611" s="18"/>
      <c r="E611" s="18"/>
      <c r="F611" s="18"/>
      <c r="G611" s="18"/>
      <c r="H611" s="18"/>
      <c r="I611" s="18"/>
      <c r="J611" s="18"/>
      <c r="K611" s="18"/>
      <c r="L611" s="18"/>
      <c r="M611" s="18"/>
      <c r="N611" s="18"/>
      <c r="O611" s="18"/>
      <c r="P611" s="18"/>
      <c r="Q611" s="18"/>
      <c r="R611" s="18"/>
      <c r="S611" s="18"/>
      <c r="T611" s="18"/>
      <c r="U611" s="18"/>
      <c r="V611" s="18"/>
      <c r="W611" s="18"/>
      <c r="X611" s="18"/>
      <c r="Y611" s="18"/>
      <c r="Z611" s="18"/>
      <c r="AA611" s="18"/>
      <c r="AB611" s="18"/>
      <c r="AC611" s="18"/>
      <c r="AD611" s="18"/>
      <c r="AE611" s="18"/>
      <c r="AF611" s="18"/>
      <c r="AG611" s="18"/>
      <c r="AH611" s="18"/>
    </row>
    <row r="612" spans="1:34" x14ac:dyDescent="0.25">
      <c r="A612" s="17"/>
      <c r="B612" s="63" t="s">
        <v>571</v>
      </c>
      <c r="C612" s="63"/>
      <c r="D612" s="63"/>
      <c r="E612" s="63"/>
      <c r="F612" s="63"/>
      <c r="G612" s="63"/>
      <c r="H612" s="63"/>
      <c r="I612" s="63"/>
      <c r="J612" s="63"/>
      <c r="K612" s="63"/>
      <c r="L612" s="63"/>
      <c r="M612" s="63"/>
      <c r="N612" s="63"/>
      <c r="O612" s="63"/>
      <c r="P612" s="63"/>
      <c r="Q612" s="63"/>
      <c r="R612" s="63"/>
      <c r="S612" s="63"/>
      <c r="T612" s="63"/>
      <c r="U612" s="63"/>
      <c r="V612" s="63"/>
      <c r="W612" s="63"/>
      <c r="X612" s="63"/>
      <c r="Y612" s="63"/>
      <c r="Z612" s="63"/>
      <c r="AA612" s="63"/>
      <c r="AB612" s="63"/>
      <c r="AC612" s="63"/>
      <c r="AD612" s="63"/>
      <c r="AE612" s="63"/>
      <c r="AF612" s="63"/>
      <c r="AG612" s="63"/>
      <c r="AH612" s="63"/>
    </row>
    <row r="613" spans="1:34" x14ac:dyDescent="0.25">
      <c r="A613" s="17"/>
      <c r="B613" s="18"/>
      <c r="C613" s="18"/>
      <c r="D613" s="18"/>
      <c r="E613" s="18"/>
      <c r="F613" s="18"/>
      <c r="G613" s="18"/>
      <c r="H613" s="18"/>
      <c r="I613" s="18"/>
      <c r="J613" s="18"/>
      <c r="K613" s="18"/>
      <c r="L613" s="18"/>
      <c r="M613" s="18"/>
      <c r="N613" s="18"/>
      <c r="O613" s="18"/>
      <c r="P613" s="18"/>
      <c r="Q613" s="18"/>
      <c r="R613" s="18"/>
      <c r="S613" s="18"/>
      <c r="T613" s="18"/>
      <c r="U613" s="18"/>
      <c r="V613" s="18"/>
      <c r="W613" s="18"/>
      <c r="X613" s="18"/>
      <c r="Y613" s="18"/>
      <c r="Z613" s="18"/>
      <c r="AA613" s="18"/>
      <c r="AB613" s="18"/>
      <c r="AC613" s="18"/>
      <c r="AD613" s="18"/>
      <c r="AE613" s="18"/>
      <c r="AF613" s="18"/>
      <c r="AG613" s="18"/>
      <c r="AH613" s="18"/>
    </row>
    <row r="614" spans="1:34" x14ac:dyDescent="0.25">
      <c r="A614" s="17"/>
      <c r="B614" s="63" t="s">
        <v>572</v>
      </c>
      <c r="C614" s="63"/>
      <c r="D614" s="63"/>
      <c r="E614" s="63"/>
      <c r="F614" s="63"/>
      <c r="G614" s="63"/>
      <c r="H614" s="63"/>
      <c r="I614" s="63"/>
      <c r="J614" s="63"/>
      <c r="K614" s="63"/>
      <c r="L614" s="63"/>
      <c r="M614" s="63"/>
      <c r="N614" s="63"/>
      <c r="O614" s="63"/>
      <c r="P614" s="63"/>
      <c r="Q614" s="63"/>
      <c r="R614" s="63"/>
      <c r="S614" s="63"/>
      <c r="T614" s="63"/>
      <c r="U614" s="63"/>
      <c r="V614" s="63"/>
      <c r="W614" s="63"/>
      <c r="X614" s="63"/>
      <c r="Y614" s="63"/>
      <c r="Z614" s="63"/>
      <c r="AA614" s="63"/>
      <c r="AB614" s="63"/>
      <c r="AC614" s="63"/>
      <c r="AD614" s="63"/>
      <c r="AE614" s="63"/>
      <c r="AF614" s="63"/>
      <c r="AG614" s="63"/>
      <c r="AH614" s="63"/>
    </row>
    <row r="615" spans="1:34" x14ac:dyDescent="0.25">
      <c r="A615" s="17"/>
      <c r="B615" s="18"/>
      <c r="C615" s="18"/>
      <c r="D615" s="18"/>
      <c r="E615" s="18"/>
      <c r="F615" s="18"/>
      <c r="G615" s="18"/>
      <c r="H615" s="18"/>
      <c r="I615" s="18"/>
      <c r="J615" s="18"/>
      <c r="K615" s="18"/>
      <c r="L615" s="18"/>
      <c r="M615" s="18"/>
      <c r="N615" s="18"/>
      <c r="O615" s="18"/>
      <c r="P615" s="18"/>
      <c r="Q615" s="18"/>
      <c r="R615" s="18"/>
      <c r="S615" s="18"/>
      <c r="T615" s="18"/>
      <c r="U615" s="18"/>
      <c r="V615" s="18"/>
      <c r="W615" s="18"/>
      <c r="X615" s="18"/>
      <c r="Y615" s="18"/>
      <c r="Z615" s="18"/>
      <c r="AA615" s="18"/>
      <c r="AB615" s="18"/>
      <c r="AC615" s="18"/>
      <c r="AD615" s="18"/>
      <c r="AE615" s="18"/>
      <c r="AF615" s="18"/>
      <c r="AG615" s="18"/>
      <c r="AH615" s="18"/>
    </row>
    <row r="616" spans="1:34" x14ac:dyDescent="0.25">
      <c r="A616" s="17"/>
      <c r="B616" s="63" t="s">
        <v>573</v>
      </c>
      <c r="C616" s="63"/>
      <c r="D616" s="63"/>
      <c r="E616" s="63"/>
      <c r="F616" s="63"/>
      <c r="G616" s="63"/>
      <c r="H616" s="63"/>
      <c r="I616" s="63"/>
      <c r="J616" s="63"/>
      <c r="K616" s="63"/>
      <c r="L616" s="63"/>
      <c r="M616" s="63"/>
      <c r="N616" s="63"/>
      <c r="O616" s="63"/>
      <c r="P616" s="63"/>
      <c r="Q616" s="63"/>
      <c r="R616" s="63"/>
      <c r="S616" s="63"/>
      <c r="T616" s="63"/>
      <c r="U616" s="63"/>
      <c r="V616" s="63"/>
      <c r="W616" s="63"/>
      <c r="X616" s="63"/>
      <c r="Y616" s="63"/>
      <c r="Z616" s="63"/>
      <c r="AA616" s="63"/>
      <c r="AB616" s="63"/>
      <c r="AC616" s="63"/>
      <c r="AD616" s="63"/>
      <c r="AE616" s="63"/>
      <c r="AF616" s="63"/>
      <c r="AG616" s="63"/>
      <c r="AH616" s="63"/>
    </row>
    <row r="617" spans="1:34" x14ac:dyDescent="0.25">
      <c r="A617" s="17"/>
      <c r="B617" s="18"/>
      <c r="C617" s="18"/>
      <c r="D617" s="18"/>
      <c r="E617" s="18"/>
      <c r="F617" s="18"/>
      <c r="G617" s="18"/>
      <c r="H617" s="18"/>
      <c r="I617" s="18"/>
      <c r="J617" s="18"/>
      <c r="K617" s="18"/>
      <c r="L617" s="18"/>
      <c r="M617" s="18"/>
      <c r="N617" s="18"/>
      <c r="O617" s="18"/>
      <c r="P617" s="18"/>
      <c r="Q617" s="18"/>
      <c r="R617" s="18"/>
      <c r="S617" s="18"/>
      <c r="T617" s="18"/>
      <c r="U617" s="18"/>
      <c r="V617" s="18"/>
      <c r="W617" s="18"/>
      <c r="X617" s="18"/>
      <c r="Y617" s="18"/>
      <c r="Z617" s="18"/>
      <c r="AA617" s="18"/>
      <c r="AB617" s="18"/>
      <c r="AC617" s="18"/>
      <c r="AD617" s="18"/>
      <c r="AE617" s="18"/>
      <c r="AF617" s="18"/>
      <c r="AG617" s="18"/>
      <c r="AH617" s="18"/>
    </row>
    <row r="618" spans="1:34" x14ac:dyDescent="0.25">
      <c r="A618" s="17"/>
      <c r="B618" s="63" t="s">
        <v>574</v>
      </c>
      <c r="C618" s="63"/>
      <c r="D618" s="63"/>
      <c r="E618" s="63"/>
      <c r="F618" s="63"/>
      <c r="G618" s="63"/>
      <c r="H618" s="63"/>
      <c r="I618" s="63"/>
      <c r="J618" s="63"/>
      <c r="K618" s="63"/>
      <c r="L618" s="63"/>
      <c r="M618" s="63"/>
      <c r="N618" s="63"/>
      <c r="O618" s="63"/>
      <c r="P618" s="63"/>
      <c r="Q618" s="63"/>
      <c r="R618" s="63"/>
      <c r="S618" s="63"/>
      <c r="T618" s="63"/>
      <c r="U618" s="63"/>
      <c r="V618" s="63"/>
      <c r="W618" s="63"/>
      <c r="X618" s="63"/>
      <c r="Y618" s="63"/>
      <c r="Z618" s="63"/>
      <c r="AA618" s="63"/>
      <c r="AB618" s="63"/>
      <c r="AC618" s="63"/>
      <c r="AD618" s="63"/>
      <c r="AE618" s="63"/>
      <c r="AF618" s="63"/>
      <c r="AG618" s="63"/>
      <c r="AH618" s="63"/>
    </row>
    <row r="619" spans="1:34" x14ac:dyDescent="0.25">
      <c r="A619" s="17"/>
      <c r="B619" s="18"/>
      <c r="C619" s="18"/>
      <c r="D619" s="18"/>
      <c r="E619" s="18"/>
      <c r="F619" s="18"/>
      <c r="G619" s="18"/>
      <c r="H619" s="18"/>
      <c r="I619" s="18"/>
      <c r="J619" s="18"/>
      <c r="K619" s="18"/>
      <c r="L619" s="18"/>
      <c r="M619" s="18"/>
      <c r="N619" s="18"/>
      <c r="O619" s="18"/>
      <c r="P619" s="18"/>
      <c r="Q619" s="18"/>
      <c r="R619" s="18"/>
      <c r="S619" s="18"/>
      <c r="T619" s="18"/>
      <c r="U619" s="18"/>
      <c r="V619" s="18"/>
      <c r="W619" s="18"/>
      <c r="X619" s="18"/>
      <c r="Y619" s="18"/>
      <c r="Z619" s="18"/>
      <c r="AA619" s="18"/>
      <c r="AB619" s="18"/>
      <c r="AC619" s="18"/>
      <c r="AD619" s="18"/>
      <c r="AE619" s="18"/>
      <c r="AF619" s="18"/>
      <c r="AG619" s="18"/>
      <c r="AH619" s="18"/>
    </row>
    <row r="620" spans="1:34" x14ac:dyDescent="0.25">
      <c r="A620" s="17"/>
      <c r="B620" s="63" t="s">
        <v>575</v>
      </c>
      <c r="C620" s="63"/>
      <c r="D620" s="63"/>
      <c r="E620" s="63"/>
      <c r="F620" s="63"/>
      <c r="G620" s="63"/>
      <c r="H620" s="63"/>
      <c r="I620" s="63"/>
      <c r="J620" s="63"/>
      <c r="K620" s="63"/>
      <c r="L620" s="63"/>
      <c r="M620" s="63"/>
      <c r="N620" s="63"/>
      <c r="O620" s="63"/>
      <c r="P620" s="63"/>
      <c r="Q620" s="63"/>
      <c r="R620" s="63"/>
      <c r="S620" s="63"/>
      <c r="T620" s="63"/>
      <c r="U620" s="63"/>
      <c r="V620" s="63"/>
      <c r="W620" s="63"/>
      <c r="X620" s="63"/>
      <c r="Y620" s="63"/>
      <c r="Z620" s="63"/>
      <c r="AA620" s="63"/>
      <c r="AB620" s="63"/>
      <c r="AC620" s="63"/>
      <c r="AD620" s="63"/>
      <c r="AE620" s="63"/>
      <c r="AF620" s="63"/>
      <c r="AG620" s="63"/>
      <c r="AH620" s="63"/>
    </row>
    <row r="621" spans="1:34" x14ac:dyDescent="0.25">
      <c r="A621" s="17"/>
      <c r="B621" s="18"/>
      <c r="C621" s="18"/>
      <c r="D621" s="18"/>
      <c r="E621" s="18"/>
      <c r="F621" s="18"/>
      <c r="G621" s="18"/>
      <c r="H621" s="18"/>
      <c r="I621" s="18"/>
      <c r="J621" s="18"/>
      <c r="K621" s="18"/>
      <c r="L621" s="18"/>
      <c r="M621" s="18"/>
      <c r="N621" s="18"/>
      <c r="O621" s="18"/>
      <c r="P621" s="18"/>
      <c r="Q621" s="18"/>
      <c r="R621" s="18"/>
      <c r="S621" s="18"/>
      <c r="T621" s="18"/>
      <c r="U621" s="18"/>
      <c r="V621" s="18"/>
      <c r="W621" s="18"/>
      <c r="X621" s="18"/>
      <c r="Y621" s="18"/>
      <c r="Z621" s="18"/>
      <c r="AA621" s="18"/>
      <c r="AB621" s="18"/>
      <c r="AC621" s="18"/>
      <c r="AD621" s="18"/>
      <c r="AE621" s="18"/>
      <c r="AF621" s="18"/>
      <c r="AG621" s="18"/>
      <c r="AH621" s="18"/>
    </row>
    <row r="622" spans="1:34" x14ac:dyDescent="0.25">
      <c r="A622" s="17"/>
      <c r="B622" s="65"/>
      <c r="C622" s="65"/>
      <c r="D622" s="65"/>
      <c r="E622" s="65"/>
      <c r="F622" s="65"/>
      <c r="G622" s="65"/>
      <c r="H622" s="65"/>
      <c r="I622" s="65"/>
      <c r="J622" s="65"/>
      <c r="K622" s="65"/>
      <c r="L622" s="65"/>
      <c r="M622" s="65"/>
      <c r="N622" s="65"/>
      <c r="O622" s="65"/>
      <c r="P622" s="65"/>
      <c r="Q622" s="65"/>
      <c r="R622" s="65"/>
      <c r="S622" s="65"/>
      <c r="T622" s="65"/>
      <c r="U622" s="65"/>
      <c r="V622" s="65"/>
      <c r="W622" s="65"/>
      <c r="X622" s="65"/>
      <c r="Y622" s="65"/>
      <c r="Z622" s="65"/>
      <c r="AA622" s="65"/>
      <c r="AB622" s="65"/>
      <c r="AC622" s="65"/>
      <c r="AD622" s="65"/>
      <c r="AE622" s="65"/>
      <c r="AF622" s="65"/>
      <c r="AG622" s="65"/>
      <c r="AH622" s="65"/>
    </row>
    <row r="623" spans="1:34" x14ac:dyDescent="0.25">
      <c r="A623" s="17"/>
      <c r="B623" s="18"/>
      <c r="C623" s="18"/>
      <c r="D623" s="18"/>
      <c r="E623" s="18"/>
      <c r="F623" s="18"/>
      <c r="G623" s="18"/>
      <c r="H623" s="18"/>
      <c r="I623" s="18"/>
      <c r="J623" s="18"/>
      <c r="K623" s="18"/>
      <c r="L623" s="18"/>
      <c r="M623" s="18"/>
      <c r="N623" s="18"/>
      <c r="O623" s="18"/>
      <c r="P623" s="18"/>
      <c r="Q623" s="18"/>
      <c r="R623" s="18"/>
      <c r="S623" s="18"/>
      <c r="T623" s="18"/>
      <c r="U623" s="18"/>
      <c r="V623" s="18"/>
      <c r="W623" s="18"/>
      <c r="X623" s="18"/>
      <c r="Y623" s="18"/>
      <c r="Z623" s="18"/>
      <c r="AA623" s="18"/>
      <c r="AB623" s="18"/>
      <c r="AC623" s="18"/>
      <c r="AD623" s="18"/>
      <c r="AE623" s="18"/>
      <c r="AF623" s="18"/>
      <c r="AG623" s="18"/>
      <c r="AH623" s="18"/>
    </row>
    <row r="624" spans="1:34" x14ac:dyDescent="0.25">
      <c r="A624" s="17"/>
      <c r="B624" s="74" t="s">
        <v>576</v>
      </c>
      <c r="C624" s="74"/>
      <c r="D624" s="74"/>
      <c r="E624" s="74"/>
      <c r="F624" s="74"/>
      <c r="G624" s="74"/>
      <c r="H624" s="74"/>
      <c r="I624" s="74"/>
      <c r="J624" s="74"/>
      <c r="K624" s="74"/>
      <c r="L624" s="74"/>
      <c r="M624" s="74"/>
      <c r="N624" s="74"/>
      <c r="O624" s="74"/>
      <c r="P624" s="74"/>
      <c r="Q624" s="74"/>
      <c r="R624" s="74"/>
      <c r="S624" s="74"/>
      <c r="T624" s="74"/>
      <c r="U624" s="74"/>
      <c r="V624" s="74"/>
      <c r="W624" s="74"/>
      <c r="X624" s="74"/>
      <c r="Y624" s="74"/>
      <c r="Z624" s="74"/>
      <c r="AA624" s="74"/>
      <c r="AB624" s="74"/>
      <c r="AC624" s="74"/>
      <c r="AD624" s="74"/>
      <c r="AE624" s="74"/>
      <c r="AF624" s="74"/>
      <c r="AG624" s="74"/>
      <c r="AH624" s="74"/>
    </row>
    <row r="625" spans="1:34" x14ac:dyDescent="0.25">
      <c r="A625" s="17"/>
      <c r="B625" s="18"/>
      <c r="C625" s="18"/>
      <c r="D625" s="18"/>
      <c r="E625" s="18"/>
      <c r="F625" s="18"/>
      <c r="G625" s="18"/>
      <c r="H625" s="18"/>
      <c r="I625" s="18"/>
      <c r="J625" s="18"/>
      <c r="K625" s="18"/>
      <c r="L625" s="18"/>
      <c r="M625" s="18"/>
      <c r="N625" s="18"/>
      <c r="O625" s="18"/>
      <c r="P625" s="18"/>
      <c r="Q625" s="18"/>
      <c r="R625" s="18"/>
      <c r="S625" s="18"/>
      <c r="T625" s="18"/>
      <c r="U625" s="18"/>
      <c r="V625" s="18"/>
      <c r="W625" s="18"/>
      <c r="X625" s="18"/>
      <c r="Y625" s="18"/>
      <c r="Z625" s="18"/>
      <c r="AA625" s="18"/>
      <c r="AB625" s="18"/>
      <c r="AC625" s="18"/>
      <c r="AD625" s="18"/>
      <c r="AE625" s="18"/>
      <c r="AF625" s="18"/>
      <c r="AG625" s="18"/>
      <c r="AH625" s="18"/>
    </row>
    <row r="626" spans="1:34" ht="25.5" customHeight="1" x14ac:dyDescent="0.25">
      <c r="A626" s="17"/>
      <c r="B626" s="63" t="s">
        <v>577</v>
      </c>
      <c r="C626" s="63"/>
      <c r="D626" s="63"/>
      <c r="E626" s="63"/>
      <c r="F626" s="63"/>
      <c r="G626" s="63"/>
      <c r="H626" s="63"/>
      <c r="I626" s="63"/>
      <c r="J626" s="63"/>
      <c r="K626" s="63"/>
      <c r="L626" s="63"/>
      <c r="M626" s="63"/>
      <c r="N626" s="63"/>
      <c r="O626" s="63"/>
      <c r="P626" s="63"/>
      <c r="Q626" s="63"/>
      <c r="R626" s="63"/>
      <c r="S626" s="63"/>
      <c r="T626" s="63"/>
      <c r="U626" s="63"/>
      <c r="V626" s="63"/>
      <c r="W626" s="63"/>
      <c r="X626" s="63"/>
      <c r="Y626" s="63"/>
      <c r="Z626" s="63"/>
      <c r="AA626" s="63"/>
      <c r="AB626" s="63"/>
      <c r="AC626" s="63"/>
      <c r="AD626" s="63"/>
      <c r="AE626" s="63"/>
      <c r="AF626" s="63"/>
      <c r="AG626" s="63"/>
      <c r="AH626" s="63"/>
    </row>
    <row r="627" spans="1:34" x14ac:dyDescent="0.25">
      <c r="A627" s="17"/>
      <c r="B627" s="18"/>
      <c r="C627" s="18"/>
      <c r="D627" s="18"/>
      <c r="E627" s="18"/>
      <c r="F627" s="18"/>
      <c r="G627" s="18"/>
      <c r="H627" s="18"/>
      <c r="I627" s="18"/>
      <c r="J627" s="18"/>
      <c r="K627" s="18"/>
      <c r="L627" s="18"/>
      <c r="M627" s="18"/>
      <c r="N627" s="18"/>
      <c r="O627" s="18"/>
      <c r="P627" s="18"/>
      <c r="Q627" s="18"/>
      <c r="R627" s="18"/>
      <c r="S627" s="18"/>
      <c r="T627" s="18"/>
      <c r="U627" s="18"/>
      <c r="V627" s="18"/>
      <c r="W627" s="18"/>
      <c r="X627" s="18"/>
      <c r="Y627" s="18"/>
      <c r="Z627" s="18"/>
      <c r="AA627" s="18"/>
      <c r="AB627" s="18"/>
      <c r="AC627" s="18"/>
      <c r="AD627" s="18"/>
      <c r="AE627" s="18"/>
      <c r="AF627" s="18"/>
      <c r="AG627" s="18"/>
      <c r="AH627" s="18"/>
    </row>
    <row r="628" spans="1:34" ht="15.75" x14ac:dyDescent="0.25">
      <c r="A628" s="17"/>
      <c r="B628" s="64"/>
      <c r="C628" s="64"/>
      <c r="D628" s="64"/>
      <c r="E628" s="64"/>
      <c r="F628" s="64"/>
      <c r="G628" s="64"/>
      <c r="H628" s="64"/>
      <c r="I628" s="64"/>
      <c r="J628" s="64"/>
      <c r="K628" s="64"/>
      <c r="L628" s="64"/>
      <c r="M628" s="64"/>
      <c r="N628" s="64"/>
      <c r="O628" s="64"/>
      <c r="P628" s="64"/>
      <c r="Q628" s="64"/>
      <c r="R628" s="64"/>
      <c r="S628" s="64"/>
      <c r="T628" s="64"/>
      <c r="U628" s="64"/>
      <c r="V628" s="64"/>
      <c r="W628" s="64"/>
      <c r="X628" s="64"/>
      <c r="Y628" s="64"/>
      <c r="Z628" s="64"/>
      <c r="AA628" s="64"/>
      <c r="AB628" s="64"/>
      <c r="AC628" s="64"/>
      <c r="AD628" s="64"/>
      <c r="AE628" s="64"/>
      <c r="AF628" s="64"/>
      <c r="AG628" s="64"/>
      <c r="AH628" s="64"/>
    </row>
    <row r="629" spans="1:34" x14ac:dyDescent="0.25">
      <c r="A629" s="17"/>
      <c r="B629" s="4"/>
      <c r="C629" s="4"/>
      <c r="D629" s="4"/>
      <c r="E629" s="4"/>
      <c r="F629" s="4"/>
      <c r="G629" s="4"/>
      <c r="H629" s="4"/>
      <c r="I629" s="4"/>
      <c r="J629" s="4"/>
    </row>
    <row r="630" spans="1:34" ht="15.75" thickBot="1" x14ac:dyDescent="0.3">
      <c r="A630" s="17"/>
      <c r="B630" s="68" t="s">
        <v>381</v>
      </c>
      <c r="C630" s="4" t="s">
        <v>382</v>
      </c>
      <c r="D630" s="44">
        <v>2013</v>
      </c>
      <c r="E630" s="44"/>
      <c r="F630" s="4"/>
      <c r="G630" s="4" t="s">
        <v>382</v>
      </c>
      <c r="H630" s="44">
        <v>2012</v>
      </c>
      <c r="I630" s="44"/>
      <c r="J630" s="4"/>
    </row>
    <row r="631" spans="1:34" ht="15.75" thickBot="1" x14ac:dyDescent="0.3">
      <c r="A631" s="17"/>
      <c r="B631" s="29" t="s">
        <v>578</v>
      </c>
      <c r="C631" s="30" t="s">
        <v>382</v>
      </c>
      <c r="D631" s="30" t="s">
        <v>396</v>
      </c>
      <c r="E631" s="34">
        <v>417274</v>
      </c>
      <c r="F631" s="35" t="s">
        <v>382</v>
      </c>
      <c r="G631" s="30" t="s">
        <v>382</v>
      </c>
      <c r="H631" s="30" t="s">
        <v>396</v>
      </c>
      <c r="I631" s="34">
        <v>385425</v>
      </c>
      <c r="J631" s="35" t="s">
        <v>382</v>
      </c>
    </row>
    <row r="632" spans="1:34" ht="15.75" thickTop="1" x14ac:dyDescent="0.25">
      <c r="A632" s="17"/>
      <c r="B632" s="23"/>
      <c r="C632" s="23" t="s">
        <v>382</v>
      </c>
      <c r="D632" s="40"/>
      <c r="E632" s="40"/>
      <c r="F632" s="23"/>
      <c r="G632" s="23" t="s">
        <v>382</v>
      </c>
      <c r="H632" s="40"/>
      <c r="I632" s="40"/>
      <c r="J632" s="23"/>
    </row>
    <row r="633" spans="1:34" ht="15.75" thickBot="1" x14ac:dyDescent="0.3">
      <c r="A633" s="17"/>
      <c r="B633" s="2" t="s">
        <v>579</v>
      </c>
      <c r="C633" s="39" t="s">
        <v>382</v>
      </c>
      <c r="D633" s="4" t="s">
        <v>396</v>
      </c>
      <c r="E633" s="31">
        <v>30022</v>
      </c>
      <c r="F633" t="s">
        <v>382</v>
      </c>
      <c r="G633" s="39" t="s">
        <v>382</v>
      </c>
      <c r="H633" s="4" t="s">
        <v>396</v>
      </c>
      <c r="I633" s="31">
        <v>31428</v>
      </c>
      <c r="J633" t="s">
        <v>382</v>
      </c>
    </row>
    <row r="634" spans="1:34" ht="15.75" thickTop="1" x14ac:dyDescent="0.25">
      <c r="A634" s="17"/>
      <c r="B634" s="23"/>
      <c r="C634" s="23" t="s">
        <v>382</v>
      </c>
      <c r="D634" s="40"/>
      <c r="E634" s="40"/>
      <c r="F634" s="23"/>
      <c r="G634" s="23" t="s">
        <v>382</v>
      </c>
      <c r="H634" s="40"/>
      <c r="I634" s="40"/>
      <c r="J634" s="23"/>
    </row>
    <row r="635" spans="1:34" x14ac:dyDescent="0.25">
      <c r="A635" s="17"/>
      <c r="B635" s="18"/>
      <c r="C635" s="18"/>
      <c r="D635" s="18"/>
      <c r="E635" s="18"/>
      <c r="F635" s="18"/>
      <c r="G635" s="18"/>
      <c r="H635" s="18"/>
      <c r="I635" s="18"/>
      <c r="J635" s="18"/>
      <c r="K635" s="18"/>
      <c r="L635" s="18"/>
      <c r="M635" s="18"/>
      <c r="N635" s="18"/>
      <c r="O635" s="18"/>
      <c r="P635" s="18"/>
      <c r="Q635" s="18"/>
      <c r="R635" s="18"/>
      <c r="S635" s="18"/>
      <c r="T635" s="18"/>
      <c r="U635" s="18"/>
      <c r="V635" s="18"/>
      <c r="W635" s="18"/>
      <c r="X635" s="18"/>
      <c r="Y635" s="18"/>
      <c r="Z635" s="18"/>
      <c r="AA635" s="18"/>
      <c r="AB635" s="18"/>
      <c r="AC635" s="18"/>
      <c r="AD635" s="18"/>
      <c r="AE635" s="18"/>
      <c r="AF635" s="18"/>
      <c r="AG635" s="18"/>
      <c r="AH635" s="18"/>
    </row>
    <row r="636" spans="1:34" x14ac:dyDescent="0.25">
      <c r="A636" s="17"/>
      <c r="B636" s="63" t="s">
        <v>580</v>
      </c>
      <c r="C636" s="63"/>
      <c r="D636" s="63"/>
      <c r="E636" s="63"/>
      <c r="F636" s="63"/>
      <c r="G636" s="63"/>
      <c r="H636" s="63"/>
      <c r="I636" s="63"/>
      <c r="J636" s="63"/>
      <c r="K636" s="63"/>
      <c r="L636" s="63"/>
      <c r="M636" s="63"/>
      <c r="N636" s="63"/>
      <c r="O636" s="63"/>
      <c r="P636" s="63"/>
      <c r="Q636" s="63"/>
      <c r="R636" s="63"/>
      <c r="S636" s="63"/>
      <c r="T636" s="63"/>
      <c r="U636" s="63"/>
      <c r="V636" s="63"/>
      <c r="W636" s="63"/>
      <c r="X636" s="63"/>
      <c r="Y636" s="63"/>
      <c r="Z636" s="63"/>
      <c r="AA636" s="63"/>
      <c r="AB636" s="63"/>
      <c r="AC636" s="63"/>
      <c r="AD636" s="63"/>
      <c r="AE636" s="63"/>
      <c r="AF636" s="63"/>
      <c r="AG636" s="63"/>
      <c r="AH636" s="63"/>
    </row>
    <row r="637" spans="1:34" x14ac:dyDescent="0.25">
      <c r="A637" s="17"/>
      <c r="B637" s="18"/>
      <c r="C637" s="18"/>
      <c r="D637" s="18"/>
      <c r="E637" s="18"/>
      <c r="F637" s="18"/>
      <c r="G637" s="18"/>
      <c r="H637" s="18"/>
      <c r="I637" s="18"/>
      <c r="J637" s="18"/>
      <c r="K637" s="18"/>
      <c r="L637" s="18"/>
      <c r="M637" s="18"/>
      <c r="N637" s="18"/>
      <c r="O637" s="18"/>
      <c r="P637" s="18"/>
      <c r="Q637" s="18"/>
      <c r="R637" s="18"/>
      <c r="S637" s="18"/>
      <c r="T637" s="18"/>
      <c r="U637" s="18"/>
      <c r="V637" s="18"/>
      <c r="W637" s="18"/>
      <c r="X637" s="18"/>
      <c r="Y637" s="18"/>
      <c r="Z637" s="18"/>
      <c r="AA637" s="18"/>
      <c r="AB637" s="18"/>
      <c r="AC637" s="18"/>
      <c r="AD637" s="18"/>
      <c r="AE637" s="18"/>
      <c r="AF637" s="18"/>
      <c r="AG637" s="18"/>
      <c r="AH637" s="18"/>
    </row>
    <row r="638" spans="1:34" x14ac:dyDescent="0.25">
      <c r="A638" s="17"/>
      <c r="B638" s="63" t="s">
        <v>581</v>
      </c>
      <c r="C638" s="63"/>
      <c r="D638" s="63"/>
      <c r="E638" s="63"/>
      <c r="F638" s="63"/>
      <c r="G638" s="63"/>
      <c r="H638" s="63"/>
      <c r="I638" s="63"/>
      <c r="J638" s="63"/>
      <c r="K638" s="63"/>
      <c r="L638" s="63"/>
      <c r="M638" s="63"/>
      <c r="N638" s="63"/>
      <c r="O638" s="63"/>
      <c r="P638" s="63"/>
      <c r="Q638" s="63"/>
      <c r="R638" s="63"/>
      <c r="S638" s="63"/>
      <c r="T638" s="63"/>
      <c r="U638" s="63"/>
      <c r="V638" s="63"/>
      <c r="W638" s="63"/>
      <c r="X638" s="63"/>
      <c r="Y638" s="63"/>
      <c r="Z638" s="63"/>
      <c r="AA638" s="63"/>
      <c r="AB638" s="63"/>
      <c r="AC638" s="63"/>
      <c r="AD638" s="63"/>
      <c r="AE638" s="63"/>
      <c r="AF638" s="63"/>
      <c r="AG638" s="63"/>
      <c r="AH638" s="63"/>
    </row>
    <row r="639" spans="1:34" x14ac:dyDescent="0.25">
      <c r="A639" s="17"/>
      <c r="B639" s="18"/>
      <c r="C639" s="18"/>
      <c r="D639" s="18"/>
      <c r="E639" s="18"/>
      <c r="F639" s="18"/>
      <c r="G639" s="18"/>
      <c r="H639" s="18"/>
      <c r="I639" s="18"/>
      <c r="J639" s="18"/>
      <c r="K639" s="18"/>
      <c r="L639" s="18"/>
      <c r="M639" s="18"/>
      <c r="N639" s="18"/>
      <c r="O639" s="18"/>
      <c r="P639" s="18"/>
      <c r="Q639" s="18"/>
      <c r="R639" s="18"/>
      <c r="S639" s="18"/>
      <c r="T639" s="18"/>
      <c r="U639" s="18"/>
      <c r="V639" s="18"/>
      <c r="W639" s="18"/>
      <c r="X639" s="18"/>
      <c r="Y639" s="18"/>
      <c r="Z639" s="18"/>
      <c r="AA639" s="18"/>
      <c r="AB639" s="18"/>
      <c r="AC639" s="18"/>
      <c r="AD639" s="18"/>
      <c r="AE639" s="18"/>
      <c r="AF639" s="18"/>
      <c r="AG639" s="18"/>
      <c r="AH639" s="18"/>
    </row>
    <row r="640" spans="1:34" x14ac:dyDescent="0.25">
      <c r="A640" s="17"/>
      <c r="B640" s="63" t="s">
        <v>582</v>
      </c>
      <c r="C640" s="63"/>
      <c r="D640" s="63"/>
      <c r="E640" s="63"/>
      <c r="F640" s="63"/>
      <c r="G640" s="63"/>
      <c r="H640" s="63"/>
      <c r="I640" s="63"/>
      <c r="J640" s="63"/>
      <c r="K640" s="63"/>
      <c r="L640" s="63"/>
      <c r="M640" s="63"/>
      <c r="N640" s="63"/>
      <c r="O640" s="63"/>
      <c r="P640" s="63"/>
      <c r="Q640" s="63"/>
      <c r="R640" s="63"/>
      <c r="S640" s="63"/>
      <c r="T640" s="63"/>
      <c r="U640" s="63"/>
      <c r="V640" s="63"/>
      <c r="W640" s="63"/>
      <c r="X640" s="63"/>
      <c r="Y640" s="63"/>
      <c r="Z640" s="63"/>
      <c r="AA640" s="63"/>
      <c r="AB640" s="63"/>
      <c r="AC640" s="63"/>
      <c r="AD640" s="63"/>
      <c r="AE640" s="63"/>
      <c r="AF640" s="63"/>
      <c r="AG640" s="63"/>
      <c r="AH640" s="63"/>
    </row>
    <row r="641" spans="1:34" x14ac:dyDescent="0.25">
      <c r="A641" s="17"/>
      <c r="B641" s="18"/>
      <c r="C641" s="18"/>
      <c r="D641" s="18"/>
      <c r="E641" s="18"/>
      <c r="F641" s="18"/>
      <c r="G641" s="18"/>
      <c r="H641" s="18"/>
      <c r="I641" s="18"/>
      <c r="J641" s="18"/>
      <c r="K641" s="18"/>
      <c r="L641" s="18"/>
      <c r="M641" s="18"/>
      <c r="N641" s="18"/>
      <c r="O641" s="18"/>
      <c r="P641" s="18"/>
      <c r="Q641" s="18"/>
      <c r="R641" s="18"/>
      <c r="S641" s="18"/>
      <c r="T641" s="18"/>
      <c r="U641" s="18"/>
      <c r="V641" s="18"/>
      <c r="W641" s="18"/>
      <c r="X641" s="18"/>
      <c r="Y641" s="18"/>
      <c r="Z641" s="18"/>
      <c r="AA641" s="18"/>
      <c r="AB641" s="18"/>
      <c r="AC641" s="18"/>
      <c r="AD641" s="18"/>
      <c r="AE641" s="18"/>
      <c r="AF641" s="18"/>
      <c r="AG641" s="18"/>
      <c r="AH641" s="18"/>
    </row>
    <row r="642" spans="1:34" ht="15.75" x14ac:dyDescent="0.25">
      <c r="A642" s="17"/>
      <c r="B642" s="64"/>
      <c r="C642" s="64"/>
      <c r="D642" s="64"/>
      <c r="E642" s="64"/>
      <c r="F642" s="64"/>
      <c r="G642" s="64"/>
      <c r="H642" s="64"/>
      <c r="I642" s="64"/>
      <c r="J642" s="64"/>
      <c r="K642" s="64"/>
      <c r="L642" s="64"/>
      <c r="M642" s="64"/>
      <c r="N642" s="64"/>
      <c r="O642" s="64"/>
      <c r="P642" s="64"/>
      <c r="Q642" s="64"/>
      <c r="R642" s="64"/>
      <c r="S642" s="64"/>
      <c r="T642" s="64"/>
      <c r="U642" s="64"/>
      <c r="V642" s="64"/>
      <c r="W642" s="64"/>
      <c r="X642" s="64"/>
      <c r="Y642" s="64"/>
      <c r="Z642" s="64"/>
      <c r="AA642" s="64"/>
      <c r="AB642" s="64"/>
      <c r="AC642" s="64"/>
      <c r="AD642" s="64"/>
      <c r="AE642" s="64"/>
      <c r="AF642" s="64"/>
      <c r="AG642" s="64"/>
      <c r="AH642" s="64"/>
    </row>
    <row r="643" spans="1:34" x14ac:dyDescent="0.25">
      <c r="A643" s="17"/>
      <c r="B643" s="4"/>
      <c r="C643" s="4"/>
      <c r="D643" s="4"/>
      <c r="E643" s="4"/>
      <c r="F643" s="4"/>
      <c r="G643" s="4"/>
      <c r="H643" s="4"/>
      <c r="I643" s="4"/>
      <c r="J643" s="4"/>
    </row>
    <row r="644" spans="1:34" ht="15.75" thickBot="1" x14ac:dyDescent="0.3">
      <c r="A644" s="17"/>
      <c r="B644" s="68" t="s">
        <v>381</v>
      </c>
      <c r="C644" s="4" t="s">
        <v>382</v>
      </c>
      <c r="D644" s="44">
        <v>2013</v>
      </c>
      <c r="E644" s="44"/>
      <c r="F644" s="4"/>
      <c r="G644" s="4"/>
      <c r="H644" s="44">
        <v>2012</v>
      </c>
      <c r="I644" s="44"/>
      <c r="J644" s="4"/>
    </row>
    <row r="645" spans="1:34" x14ac:dyDescent="0.25">
      <c r="A645" s="17"/>
      <c r="B645" s="29" t="s">
        <v>583</v>
      </c>
      <c r="C645" s="30" t="s">
        <v>382</v>
      </c>
      <c r="D645" s="30" t="s">
        <v>396</v>
      </c>
      <c r="E645" s="36">
        <v>69</v>
      </c>
      <c r="F645" s="35" t="s">
        <v>382</v>
      </c>
      <c r="G645" s="30"/>
      <c r="H645" s="30" t="s">
        <v>396</v>
      </c>
      <c r="I645" s="36">
        <v>58</v>
      </c>
      <c r="J645" s="35" t="s">
        <v>382</v>
      </c>
    </row>
    <row r="646" spans="1:34" x14ac:dyDescent="0.25">
      <c r="A646" s="17"/>
      <c r="B646" s="2" t="s">
        <v>584</v>
      </c>
      <c r="C646" s="4" t="s">
        <v>382</v>
      </c>
      <c r="D646" s="4"/>
      <c r="E646" s="33">
        <v>155</v>
      </c>
      <c r="F646" t="s">
        <v>382</v>
      </c>
      <c r="G646" s="4"/>
      <c r="H646" s="4"/>
      <c r="I646" s="33">
        <v>224</v>
      </c>
      <c r="J646" t="s">
        <v>382</v>
      </c>
    </row>
    <row r="647" spans="1:34" ht="15.75" thickBot="1" x14ac:dyDescent="0.3">
      <c r="A647" s="17"/>
      <c r="B647" s="29" t="s">
        <v>585</v>
      </c>
      <c r="C647" s="30" t="s">
        <v>382</v>
      </c>
      <c r="D647" s="30"/>
      <c r="E647" s="36" t="s">
        <v>586</v>
      </c>
      <c r="F647" s="35" t="s">
        <v>436</v>
      </c>
      <c r="G647" s="30"/>
      <c r="H647" s="30"/>
      <c r="I647" s="36" t="s">
        <v>587</v>
      </c>
      <c r="J647" s="35" t="s">
        <v>436</v>
      </c>
    </row>
    <row r="648" spans="1:34" x14ac:dyDescent="0.25">
      <c r="A648" s="17"/>
      <c r="B648" s="23"/>
      <c r="C648" s="23" t="s">
        <v>382</v>
      </c>
      <c r="D648" s="38"/>
      <c r="E648" s="38"/>
      <c r="F648" s="23"/>
      <c r="G648" s="23"/>
      <c r="H648" s="38"/>
      <c r="I648" s="38"/>
      <c r="J648" s="23"/>
    </row>
    <row r="649" spans="1:34" ht="15.75" thickBot="1" x14ac:dyDescent="0.3">
      <c r="A649" s="17"/>
      <c r="B649" s="2" t="s">
        <v>588</v>
      </c>
      <c r="C649" s="39" t="s">
        <v>382</v>
      </c>
      <c r="D649" s="4" t="s">
        <v>396</v>
      </c>
      <c r="E649" s="33">
        <v>65</v>
      </c>
      <c r="F649" t="s">
        <v>382</v>
      </c>
      <c r="G649" s="39"/>
      <c r="H649" s="4" t="s">
        <v>396</v>
      </c>
      <c r="I649" s="33">
        <v>69</v>
      </c>
      <c r="J649" t="s">
        <v>382</v>
      </c>
    </row>
    <row r="650" spans="1:34" ht="15.75" thickTop="1" x14ac:dyDescent="0.25">
      <c r="A650" s="17"/>
      <c r="B650" s="23"/>
      <c r="C650" s="23" t="s">
        <v>382</v>
      </c>
      <c r="D650" s="40"/>
      <c r="E650" s="40"/>
      <c r="F650" s="23"/>
      <c r="G650" s="23"/>
      <c r="H650" s="40"/>
      <c r="I650" s="40"/>
      <c r="J650" s="23"/>
    </row>
  </sheetData>
  <mergeCells count="2212">
    <mergeCell ref="B639:AH639"/>
    <mergeCell ref="B640:AH640"/>
    <mergeCell ref="B641:AH641"/>
    <mergeCell ref="B642:AH642"/>
    <mergeCell ref="B627:AH627"/>
    <mergeCell ref="B628:AH628"/>
    <mergeCell ref="B635:AH635"/>
    <mergeCell ref="B636:AH636"/>
    <mergeCell ref="B637:AH637"/>
    <mergeCell ref="B638:AH638"/>
    <mergeCell ref="B621:AH621"/>
    <mergeCell ref="B622:AH622"/>
    <mergeCell ref="B623:AH623"/>
    <mergeCell ref="B624:AH624"/>
    <mergeCell ref="B625:AH625"/>
    <mergeCell ref="B626:AH626"/>
    <mergeCell ref="B615:AH615"/>
    <mergeCell ref="B616:AH616"/>
    <mergeCell ref="B617:AH617"/>
    <mergeCell ref="B618:AH618"/>
    <mergeCell ref="B619:AH619"/>
    <mergeCell ref="B620:AH620"/>
    <mergeCell ref="B609:AH609"/>
    <mergeCell ref="B610:AH610"/>
    <mergeCell ref="B611:AH611"/>
    <mergeCell ref="B612:AH612"/>
    <mergeCell ref="B613:AH613"/>
    <mergeCell ref="B614:AH614"/>
    <mergeCell ref="B532:AH532"/>
    <mergeCell ref="B533:AH533"/>
    <mergeCell ref="B534:AH534"/>
    <mergeCell ref="B535:AH535"/>
    <mergeCell ref="B536:AH536"/>
    <mergeCell ref="B570:AH570"/>
    <mergeCell ref="B486:AH486"/>
    <mergeCell ref="B505:AH505"/>
    <mergeCell ref="B506:AH506"/>
    <mergeCell ref="B507:AH507"/>
    <mergeCell ref="B508:AH508"/>
    <mergeCell ref="B526:AH526"/>
    <mergeCell ref="B480:AH480"/>
    <mergeCell ref="B481:AH481"/>
    <mergeCell ref="B482:AH482"/>
    <mergeCell ref="B483:AH483"/>
    <mergeCell ref="B484:AH484"/>
    <mergeCell ref="B485:AH485"/>
    <mergeCell ref="B431:AH431"/>
    <mergeCell ref="B443:AH443"/>
    <mergeCell ref="B444:AH444"/>
    <mergeCell ref="B465:AH465"/>
    <mergeCell ref="B466:AH466"/>
    <mergeCell ref="B479:AH479"/>
    <mergeCell ref="B390:AH390"/>
    <mergeCell ref="B391:AH391"/>
    <mergeCell ref="B392:AH392"/>
    <mergeCell ref="B406:AH406"/>
    <mergeCell ref="B407:AH407"/>
    <mergeCell ref="B408:AH408"/>
    <mergeCell ref="B371:AH371"/>
    <mergeCell ref="B372:AH372"/>
    <mergeCell ref="B373:AH373"/>
    <mergeCell ref="B374:AH374"/>
    <mergeCell ref="B375:AH375"/>
    <mergeCell ref="B389:AH389"/>
    <mergeCell ref="B350:AH350"/>
    <mergeCell ref="B351:AH351"/>
    <mergeCell ref="B352:AH352"/>
    <mergeCell ref="B353:AH353"/>
    <mergeCell ref="B354:AH354"/>
    <mergeCell ref="B368:AH368"/>
    <mergeCell ref="B291:AH291"/>
    <mergeCell ref="B292:AH292"/>
    <mergeCell ref="B293:AH293"/>
    <mergeCell ref="B294:AH294"/>
    <mergeCell ref="B295:AH295"/>
    <mergeCell ref="B349:AH349"/>
    <mergeCell ref="B190:AH190"/>
    <mergeCell ref="B237:AH237"/>
    <mergeCell ref="B238:AH238"/>
    <mergeCell ref="B239:AH239"/>
    <mergeCell ref="B240:AH240"/>
    <mergeCell ref="B290:AH290"/>
    <mergeCell ref="B43:AH43"/>
    <mergeCell ref="B97:AH97"/>
    <mergeCell ref="B98:AH98"/>
    <mergeCell ref="B187:AH187"/>
    <mergeCell ref="B188:AH188"/>
    <mergeCell ref="B189:AH189"/>
    <mergeCell ref="B8:AH8"/>
    <mergeCell ref="B36:AH36"/>
    <mergeCell ref="B37:AH37"/>
    <mergeCell ref="B38:AH38"/>
    <mergeCell ref="B39:AH39"/>
    <mergeCell ref="B40:AH40"/>
    <mergeCell ref="D644:E644"/>
    <mergeCell ref="H644:I644"/>
    <mergeCell ref="A1:A2"/>
    <mergeCell ref="B1:AH1"/>
    <mergeCell ref="B2:AH2"/>
    <mergeCell ref="A3:A650"/>
    <mergeCell ref="B3:AH3"/>
    <mergeCell ref="B5:AH5"/>
    <mergeCell ref="B6:AH6"/>
    <mergeCell ref="B7:AH7"/>
    <mergeCell ref="W597:W599"/>
    <mergeCell ref="X597:X599"/>
    <mergeCell ref="Y597:Y599"/>
    <mergeCell ref="Z597:Z599"/>
    <mergeCell ref="D630:E630"/>
    <mergeCell ref="H630:I630"/>
    <mergeCell ref="B605:AH605"/>
    <mergeCell ref="B606:AH606"/>
    <mergeCell ref="B607:AH607"/>
    <mergeCell ref="B608:AH608"/>
    <mergeCell ref="Q597:Q599"/>
    <mergeCell ref="R597:R599"/>
    <mergeCell ref="S597:S599"/>
    <mergeCell ref="T597:T599"/>
    <mergeCell ref="U597:U599"/>
    <mergeCell ref="V597:V599"/>
    <mergeCell ref="K597:K599"/>
    <mergeCell ref="L597:L599"/>
    <mergeCell ref="M597:M599"/>
    <mergeCell ref="N597:N599"/>
    <mergeCell ref="O597:O599"/>
    <mergeCell ref="P597:P599"/>
    <mergeCell ref="Z593:Z595"/>
    <mergeCell ref="B597:B599"/>
    <mergeCell ref="C597:C599"/>
    <mergeCell ref="D597:D599"/>
    <mergeCell ref="E597:E599"/>
    <mergeCell ref="F597:F599"/>
    <mergeCell ref="G597:G599"/>
    <mergeCell ref="H597:H599"/>
    <mergeCell ref="I597:I599"/>
    <mergeCell ref="J597:J599"/>
    <mergeCell ref="T593:T595"/>
    <mergeCell ref="U593:U595"/>
    <mergeCell ref="V593:V595"/>
    <mergeCell ref="W593:W595"/>
    <mergeCell ref="X593:X595"/>
    <mergeCell ref="Y593:Y595"/>
    <mergeCell ref="N593:N595"/>
    <mergeCell ref="O593:O595"/>
    <mergeCell ref="P593:P595"/>
    <mergeCell ref="Q593:Q595"/>
    <mergeCell ref="R593:R595"/>
    <mergeCell ref="S593:S595"/>
    <mergeCell ref="H593:H595"/>
    <mergeCell ref="I593:I595"/>
    <mergeCell ref="J593:J595"/>
    <mergeCell ref="K593:K595"/>
    <mergeCell ref="L593:L595"/>
    <mergeCell ref="M593:M595"/>
    <mergeCell ref="W585:W587"/>
    <mergeCell ref="X585:X587"/>
    <mergeCell ref="Y585:Y587"/>
    <mergeCell ref="Z585:Z587"/>
    <mergeCell ref="B593:B595"/>
    <mergeCell ref="C593:C595"/>
    <mergeCell ref="D593:D595"/>
    <mergeCell ref="E593:E595"/>
    <mergeCell ref="F593:F595"/>
    <mergeCell ref="G593:G595"/>
    <mergeCell ref="Q585:Q587"/>
    <mergeCell ref="R585:R587"/>
    <mergeCell ref="S585:S587"/>
    <mergeCell ref="T585:T587"/>
    <mergeCell ref="U585:U587"/>
    <mergeCell ref="V585:V587"/>
    <mergeCell ref="K585:K587"/>
    <mergeCell ref="L585:L587"/>
    <mergeCell ref="M585:M587"/>
    <mergeCell ref="N585:N587"/>
    <mergeCell ref="O585:O587"/>
    <mergeCell ref="P585:P587"/>
    <mergeCell ref="Z581:Z583"/>
    <mergeCell ref="B585:B587"/>
    <mergeCell ref="C585:C587"/>
    <mergeCell ref="D585:D587"/>
    <mergeCell ref="E585:E587"/>
    <mergeCell ref="F585:F587"/>
    <mergeCell ref="G585:G587"/>
    <mergeCell ref="H585:H587"/>
    <mergeCell ref="I585:I587"/>
    <mergeCell ref="J585:J587"/>
    <mergeCell ref="T581:T583"/>
    <mergeCell ref="U581:U583"/>
    <mergeCell ref="V581:V583"/>
    <mergeCell ref="W581:W583"/>
    <mergeCell ref="X581:X583"/>
    <mergeCell ref="Y581:Y583"/>
    <mergeCell ref="N581:N583"/>
    <mergeCell ref="O581:O583"/>
    <mergeCell ref="P581:P583"/>
    <mergeCell ref="Q581:Q583"/>
    <mergeCell ref="R581:R583"/>
    <mergeCell ref="S581:S583"/>
    <mergeCell ref="H581:H583"/>
    <mergeCell ref="I581:I583"/>
    <mergeCell ref="J581:J583"/>
    <mergeCell ref="K581:K583"/>
    <mergeCell ref="L581:L583"/>
    <mergeCell ref="M581:M583"/>
    <mergeCell ref="W577:W579"/>
    <mergeCell ref="X577:X579"/>
    <mergeCell ref="Y577:Y579"/>
    <mergeCell ref="Z577:Z579"/>
    <mergeCell ref="B581:B583"/>
    <mergeCell ref="C581:C583"/>
    <mergeCell ref="D581:D583"/>
    <mergeCell ref="E581:E583"/>
    <mergeCell ref="F581:F583"/>
    <mergeCell ref="G581:G583"/>
    <mergeCell ref="Q577:Q579"/>
    <mergeCell ref="R577:R579"/>
    <mergeCell ref="S577:S579"/>
    <mergeCell ref="T577:T579"/>
    <mergeCell ref="U577:U579"/>
    <mergeCell ref="V577:V579"/>
    <mergeCell ref="K577:K579"/>
    <mergeCell ref="L577:L579"/>
    <mergeCell ref="M577:M579"/>
    <mergeCell ref="N577:N579"/>
    <mergeCell ref="O577:O579"/>
    <mergeCell ref="P577:P579"/>
    <mergeCell ref="Z574:Z575"/>
    <mergeCell ref="B577:B579"/>
    <mergeCell ref="C577:C579"/>
    <mergeCell ref="D577:D579"/>
    <mergeCell ref="E577:E579"/>
    <mergeCell ref="F577:F579"/>
    <mergeCell ref="G577:G579"/>
    <mergeCell ref="H577:H579"/>
    <mergeCell ref="I577:I579"/>
    <mergeCell ref="J577:J579"/>
    <mergeCell ref="R574:R575"/>
    <mergeCell ref="S574:S575"/>
    <mergeCell ref="T574:U575"/>
    <mergeCell ref="V574:V575"/>
    <mergeCell ref="W574:W575"/>
    <mergeCell ref="X574:Y575"/>
    <mergeCell ref="J574:J575"/>
    <mergeCell ref="K574:K575"/>
    <mergeCell ref="L574:M575"/>
    <mergeCell ref="N574:N575"/>
    <mergeCell ref="O574:O575"/>
    <mergeCell ref="P574:Q574"/>
    <mergeCell ref="P575:Q575"/>
    <mergeCell ref="B574:B575"/>
    <mergeCell ref="C574:C575"/>
    <mergeCell ref="D574:E575"/>
    <mergeCell ref="F574:F575"/>
    <mergeCell ref="G574:G575"/>
    <mergeCell ref="H574:I575"/>
    <mergeCell ref="Y562:Y564"/>
    <mergeCell ref="Z562:Z564"/>
    <mergeCell ref="D573:M573"/>
    <mergeCell ref="P573:Q573"/>
    <mergeCell ref="T573:U573"/>
    <mergeCell ref="X573:Y573"/>
    <mergeCell ref="B571:AH571"/>
    <mergeCell ref="S562:S564"/>
    <mergeCell ref="T562:T564"/>
    <mergeCell ref="U562:U564"/>
    <mergeCell ref="V562:V564"/>
    <mergeCell ref="W562:W564"/>
    <mergeCell ref="X562:X564"/>
    <mergeCell ref="M562:M564"/>
    <mergeCell ref="N562:N564"/>
    <mergeCell ref="O562:O564"/>
    <mergeCell ref="P562:P564"/>
    <mergeCell ref="Q562:Q564"/>
    <mergeCell ref="R562:R564"/>
    <mergeCell ref="G562:G564"/>
    <mergeCell ref="H562:H564"/>
    <mergeCell ref="I562:I564"/>
    <mergeCell ref="J562:J564"/>
    <mergeCell ref="K562:K564"/>
    <mergeCell ref="L562:L564"/>
    <mergeCell ref="V558:V560"/>
    <mergeCell ref="W558:W560"/>
    <mergeCell ref="X558:X560"/>
    <mergeCell ref="Y558:Y560"/>
    <mergeCell ref="Z558:Z560"/>
    <mergeCell ref="B562:B564"/>
    <mergeCell ref="C562:C564"/>
    <mergeCell ref="D562:D564"/>
    <mergeCell ref="E562:E564"/>
    <mergeCell ref="F562:F564"/>
    <mergeCell ref="P558:P560"/>
    <mergeCell ref="Q558:Q560"/>
    <mergeCell ref="R558:R560"/>
    <mergeCell ref="S558:S560"/>
    <mergeCell ref="T558:T560"/>
    <mergeCell ref="U558:U560"/>
    <mergeCell ref="J558:J560"/>
    <mergeCell ref="K558:K560"/>
    <mergeCell ref="L558:L560"/>
    <mergeCell ref="M558:M560"/>
    <mergeCell ref="N558:N560"/>
    <mergeCell ref="O558:O560"/>
    <mergeCell ref="Y550:Y552"/>
    <mergeCell ref="Z550:Z552"/>
    <mergeCell ref="B558:B560"/>
    <mergeCell ref="C558:C560"/>
    <mergeCell ref="D558:D560"/>
    <mergeCell ref="E558:E560"/>
    <mergeCell ref="F558:F560"/>
    <mergeCell ref="G558:G560"/>
    <mergeCell ref="H558:H560"/>
    <mergeCell ref="I558:I560"/>
    <mergeCell ref="S550:S552"/>
    <mergeCell ref="T550:T552"/>
    <mergeCell ref="U550:U552"/>
    <mergeCell ref="V550:V552"/>
    <mergeCell ref="W550:W552"/>
    <mergeCell ref="X550:X552"/>
    <mergeCell ref="M550:M552"/>
    <mergeCell ref="N550:N552"/>
    <mergeCell ref="O550:O552"/>
    <mergeCell ref="P550:P552"/>
    <mergeCell ref="Q550:Q552"/>
    <mergeCell ref="R550:R552"/>
    <mergeCell ref="G550:G552"/>
    <mergeCell ref="H550:H552"/>
    <mergeCell ref="I550:I552"/>
    <mergeCell ref="J550:J552"/>
    <mergeCell ref="K550:K552"/>
    <mergeCell ref="L550:L552"/>
    <mergeCell ref="V546:V548"/>
    <mergeCell ref="W546:W548"/>
    <mergeCell ref="X546:X548"/>
    <mergeCell ref="Y546:Y548"/>
    <mergeCell ref="Z546:Z548"/>
    <mergeCell ref="B550:B552"/>
    <mergeCell ref="C550:C552"/>
    <mergeCell ref="D550:D552"/>
    <mergeCell ref="E550:E552"/>
    <mergeCell ref="F550:F552"/>
    <mergeCell ref="P546:P548"/>
    <mergeCell ref="Q546:Q548"/>
    <mergeCell ref="R546:R548"/>
    <mergeCell ref="S546:S548"/>
    <mergeCell ref="T546:T548"/>
    <mergeCell ref="U546:U548"/>
    <mergeCell ref="J546:J548"/>
    <mergeCell ref="K546:K548"/>
    <mergeCell ref="L546:L548"/>
    <mergeCell ref="M546:M548"/>
    <mergeCell ref="N546:N548"/>
    <mergeCell ref="O546:O548"/>
    <mergeCell ref="Y542:Y544"/>
    <mergeCell ref="Z542:Z544"/>
    <mergeCell ref="B546:B548"/>
    <mergeCell ref="C546:C548"/>
    <mergeCell ref="D546:D548"/>
    <mergeCell ref="E546:E548"/>
    <mergeCell ref="F546:F548"/>
    <mergeCell ref="G546:G548"/>
    <mergeCell ref="H546:H548"/>
    <mergeCell ref="I546:I548"/>
    <mergeCell ref="S542:S544"/>
    <mergeCell ref="T542:T544"/>
    <mergeCell ref="U542:U544"/>
    <mergeCell ref="V542:V544"/>
    <mergeCell ref="W542:W544"/>
    <mergeCell ref="X542:X544"/>
    <mergeCell ref="M542:M544"/>
    <mergeCell ref="N542:N544"/>
    <mergeCell ref="O542:O544"/>
    <mergeCell ref="P542:P544"/>
    <mergeCell ref="Q542:Q544"/>
    <mergeCell ref="R542:R544"/>
    <mergeCell ref="G542:G544"/>
    <mergeCell ref="H542:H544"/>
    <mergeCell ref="I542:I544"/>
    <mergeCell ref="J542:J544"/>
    <mergeCell ref="K542:K544"/>
    <mergeCell ref="L542:L544"/>
    <mergeCell ref="T539:U540"/>
    <mergeCell ref="V539:V540"/>
    <mergeCell ref="W539:W540"/>
    <mergeCell ref="X539:Y540"/>
    <mergeCell ref="Z539:Z540"/>
    <mergeCell ref="B542:B544"/>
    <mergeCell ref="C542:C544"/>
    <mergeCell ref="D542:D544"/>
    <mergeCell ref="E542:E544"/>
    <mergeCell ref="F542:F544"/>
    <mergeCell ref="N539:N540"/>
    <mergeCell ref="O539:O540"/>
    <mergeCell ref="P539:Q539"/>
    <mergeCell ref="P540:Q540"/>
    <mergeCell ref="R539:R540"/>
    <mergeCell ref="S539:S540"/>
    <mergeCell ref="X538:Y538"/>
    <mergeCell ref="B539:B540"/>
    <mergeCell ref="C539:C540"/>
    <mergeCell ref="D539:E540"/>
    <mergeCell ref="F539:F540"/>
    <mergeCell ref="G539:G540"/>
    <mergeCell ref="H539:I540"/>
    <mergeCell ref="J539:J540"/>
    <mergeCell ref="K539:K540"/>
    <mergeCell ref="L539:M540"/>
    <mergeCell ref="T518:T520"/>
    <mergeCell ref="U518:U520"/>
    <mergeCell ref="V518:V520"/>
    <mergeCell ref="D538:M538"/>
    <mergeCell ref="P538:Q538"/>
    <mergeCell ref="T538:U538"/>
    <mergeCell ref="B527:AH527"/>
    <mergeCell ref="B529:AH529"/>
    <mergeCell ref="B530:AH530"/>
    <mergeCell ref="B531:AH531"/>
    <mergeCell ref="N518:N520"/>
    <mergeCell ref="O518:O520"/>
    <mergeCell ref="P518:P520"/>
    <mergeCell ref="Q518:Q520"/>
    <mergeCell ref="R518:R520"/>
    <mergeCell ref="S518:S520"/>
    <mergeCell ref="H518:H520"/>
    <mergeCell ref="I518:I520"/>
    <mergeCell ref="J518:J520"/>
    <mergeCell ref="K518:K520"/>
    <mergeCell ref="L518:L520"/>
    <mergeCell ref="M518:M520"/>
    <mergeCell ref="B518:B520"/>
    <mergeCell ref="C518:C520"/>
    <mergeCell ref="D518:D520"/>
    <mergeCell ref="E518:E520"/>
    <mergeCell ref="F518:F520"/>
    <mergeCell ref="G518:G520"/>
    <mergeCell ref="Q514:Q516"/>
    <mergeCell ref="R514:R516"/>
    <mergeCell ref="S514:S516"/>
    <mergeCell ref="T514:T516"/>
    <mergeCell ref="U514:U516"/>
    <mergeCell ref="V514:V516"/>
    <mergeCell ref="K514:K516"/>
    <mergeCell ref="L514:L516"/>
    <mergeCell ref="M514:M516"/>
    <mergeCell ref="N514:N516"/>
    <mergeCell ref="O514:O516"/>
    <mergeCell ref="P514:P516"/>
    <mergeCell ref="V510:V512"/>
    <mergeCell ref="B514:B516"/>
    <mergeCell ref="C514:C516"/>
    <mergeCell ref="D514:D516"/>
    <mergeCell ref="E514:E516"/>
    <mergeCell ref="F514:F516"/>
    <mergeCell ref="G514:G516"/>
    <mergeCell ref="H514:H516"/>
    <mergeCell ref="I514:I516"/>
    <mergeCell ref="J514:J516"/>
    <mergeCell ref="N510:N512"/>
    <mergeCell ref="O510:O512"/>
    <mergeCell ref="P510:Q512"/>
    <mergeCell ref="R510:R512"/>
    <mergeCell ref="S510:S512"/>
    <mergeCell ref="T510:U512"/>
    <mergeCell ref="H512:I512"/>
    <mergeCell ref="J510:J512"/>
    <mergeCell ref="K510:K512"/>
    <mergeCell ref="L510:M510"/>
    <mergeCell ref="L511:M511"/>
    <mergeCell ref="L512:M512"/>
    <mergeCell ref="Z497:Z499"/>
    <mergeCell ref="B510:B512"/>
    <mergeCell ref="C510:C512"/>
    <mergeCell ref="D510:E510"/>
    <mergeCell ref="D511:E511"/>
    <mergeCell ref="D512:E512"/>
    <mergeCell ref="F510:F512"/>
    <mergeCell ref="G510:G512"/>
    <mergeCell ref="H510:I510"/>
    <mergeCell ref="H511:I511"/>
    <mergeCell ref="T497:T499"/>
    <mergeCell ref="U497:U499"/>
    <mergeCell ref="V497:V499"/>
    <mergeCell ref="W497:W499"/>
    <mergeCell ref="X497:X499"/>
    <mergeCell ref="Y497:Y499"/>
    <mergeCell ref="N497:N499"/>
    <mergeCell ref="O497:O499"/>
    <mergeCell ref="P497:P499"/>
    <mergeCell ref="Q497:Q499"/>
    <mergeCell ref="R497:R499"/>
    <mergeCell ref="S497:S499"/>
    <mergeCell ref="H497:H499"/>
    <mergeCell ref="I497:I499"/>
    <mergeCell ref="J497:J499"/>
    <mergeCell ref="K497:K499"/>
    <mergeCell ref="L497:L499"/>
    <mergeCell ref="M497:M499"/>
    <mergeCell ref="W493:W495"/>
    <mergeCell ref="X493:X495"/>
    <mergeCell ref="Y493:Y495"/>
    <mergeCell ref="Z493:Z495"/>
    <mergeCell ref="B497:B499"/>
    <mergeCell ref="C497:C499"/>
    <mergeCell ref="D497:D499"/>
    <mergeCell ref="E497:E499"/>
    <mergeCell ref="F497:F499"/>
    <mergeCell ref="G497:G499"/>
    <mergeCell ref="Q493:Q495"/>
    <mergeCell ref="R493:R495"/>
    <mergeCell ref="S493:S495"/>
    <mergeCell ref="T493:T495"/>
    <mergeCell ref="U493:U495"/>
    <mergeCell ref="V493:V495"/>
    <mergeCell ref="K493:K495"/>
    <mergeCell ref="L493:L495"/>
    <mergeCell ref="M493:M495"/>
    <mergeCell ref="N493:N495"/>
    <mergeCell ref="O493:O495"/>
    <mergeCell ref="P493:P495"/>
    <mergeCell ref="Z488:Z491"/>
    <mergeCell ref="B493:B495"/>
    <mergeCell ref="C493:C495"/>
    <mergeCell ref="D493:D495"/>
    <mergeCell ref="E493:E495"/>
    <mergeCell ref="F493:F495"/>
    <mergeCell ref="G493:G495"/>
    <mergeCell ref="H493:H495"/>
    <mergeCell ref="I493:I495"/>
    <mergeCell ref="J493:J495"/>
    <mergeCell ref="R488:R491"/>
    <mergeCell ref="S488:S491"/>
    <mergeCell ref="T488:U491"/>
    <mergeCell ref="V488:V491"/>
    <mergeCell ref="W488:W491"/>
    <mergeCell ref="X488:Y491"/>
    <mergeCell ref="N488:N491"/>
    <mergeCell ref="O488:O491"/>
    <mergeCell ref="P488:Q488"/>
    <mergeCell ref="P489:Q489"/>
    <mergeCell ref="P490:Q490"/>
    <mergeCell ref="P491:Q491"/>
    <mergeCell ref="H489:I489"/>
    <mergeCell ref="H490:I490"/>
    <mergeCell ref="H491:I491"/>
    <mergeCell ref="J488:J491"/>
    <mergeCell ref="K488:K491"/>
    <mergeCell ref="L488:M488"/>
    <mergeCell ref="L489:M489"/>
    <mergeCell ref="L490:M490"/>
    <mergeCell ref="L491:M491"/>
    <mergeCell ref="J471:J473"/>
    <mergeCell ref="B488:B491"/>
    <mergeCell ref="C488:C491"/>
    <mergeCell ref="D488:E488"/>
    <mergeCell ref="D489:E489"/>
    <mergeCell ref="D490:E490"/>
    <mergeCell ref="D491:E491"/>
    <mergeCell ref="F488:F491"/>
    <mergeCell ref="G488:G491"/>
    <mergeCell ref="H488:I488"/>
    <mergeCell ref="H468:I469"/>
    <mergeCell ref="J468:J469"/>
    <mergeCell ref="B471:B473"/>
    <mergeCell ref="C471:C473"/>
    <mergeCell ref="D471:D473"/>
    <mergeCell ref="E471:E473"/>
    <mergeCell ref="F471:F473"/>
    <mergeCell ref="G471:G473"/>
    <mergeCell ref="H471:H473"/>
    <mergeCell ref="I471:I473"/>
    <mergeCell ref="K458:K460"/>
    <mergeCell ref="L458:L460"/>
    <mergeCell ref="M458:M460"/>
    <mergeCell ref="N458:N460"/>
    <mergeCell ref="B468:B469"/>
    <mergeCell ref="C468:C469"/>
    <mergeCell ref="D468:E468"/>
    <mergeCell ref="D469:E469"/>
    <mergeCell ref="F468:F469"/>
    <mergeCell ref="G468:G469"/>
    <mergeCell ref="N454:N456"/>
    <mergeCell ref="B458:B460"/>
    <mergeCell ref="C458:C460"/>
    <mergeCell ref="D458:D460"/>
    <mergeCell ref="E458:E460"/>
    <mergeCell ref="F458:F460"/>
    <mergeCell ref="G458:G460"/>
    <mergeCell ref="H458:H460"/>
    <mergeCell ref="I458:I460"/>
    <mergeCell ref="J458:J460"/>
    <mergeCell ref="H454:H456"/>
    <mergeCell ref="I454:I456"/>
    <mergeCell ref="J454:J456"/>
    <mergeCell ref="K454:K456"/>
    <mergeCell ref="L454:L456"/>
    <mergeCell ref="M454:M456"/>
    <mergeCell ref="K450:K452"/>
    <mergeCell ref="L450:L452"/>
    <mergeCell ref="M450:M452"/>
    <mergeCell ref="N450:N452"/>
    <mergeCell ref="B454:B456"/>
    <mergeCell ref="C454:C456"/>
    <mergeCell ref="D454:D456"/>
    <mergeCell ref="E454:E456"/>
    <mergeCell ref="F454:F456"/>
    <mergeCell ref="G454:G456"/>
    <mergeCell ref="N446:N448"/>
    <mergeCell ref="B450:B452"/>
    <mergeCell ref="C450:C452"/>
    <mergeCell ref="D450:D452"/>
    <mergeCell ref="E450:E452"/>
    <mergeCell ref="F450:F452"/>
    <mergeCell ref="G450:G452"/>
    <mergeCell ref="H450:H452"/>
    <mergeCell ref="I450:I452"/>
    <mergeCell ref="J450:J452"/>
    <mergeCell ref="H446:I446"/>
    <mergeCell ref="H447:I447"/>
    <mergeCell ref="H448:I448"/>
    <mergeCell ref="J446:J448"/>
    <mergeCell ref="K446:K448"/>
    <mergeCell ref="L446:M446"/>
    <mergeCell ref="L447:M447"/>
    <mergeCell ref="L448:M448"/>
    <mergeCell ref="H436:H438"/>
    <mergeCell ref="I436:I438"/>
    <mergeCell ref="J436:J438"/>
    <mergeCell ref="B446:B448"/>
    <mergeCell ref="C446:C448"/>
    <mergeCell ref="D446:E446"/>
    <mergeCell ref="D447:E447"/>
    <mergeCell ref="D448:E448"/>
    <mergeCell ref="F446:F448"/>
    <mergeCell ref="G446:G448"/>
    <mergeCell ref="B436:B438"/>
    <mergeCell ref="C436:C438"/>
    <mergeCell ref="D436:D438"/>
    <mergeCell ref="E436:E438"/>
    <mergeCell ref="F436:F438"/>
    <mergeCell ref="G436:G438"/>
    <mergeCell ref="N423:N425"/>
    <mergeCell ref="B433:B434"/>
    <mergeCell ref="C433:C434"/>
    <mergeCell ref="D433:E433"/>
    <mergeCell ref="D434:E434"/>
    <mergeCell ref="F433:F434"/>
    <mergeCell ref="G433:G434"/>
    <mergeCell ref="H433:I434"/>
    <mergeCell ref="J433:J434"/>
    <mergeCell ref="B430:AH430"/>
    <mergeCell ref="H423:H425"/>
    <mergeCell ref="I423:I425"/>
    <mergeCell ref="J423:J425"/>
    <mergeCell ref="K423:K425"/>
    <mergeCell ref="L423:L425"/>
    <mergeCell ref="M423:M425"/>
    <mergeCell ref="K419:K421"/>
    <mergeCell ref="L419:L421"/>
    <mergeCell ref="M419:M421"/>
    <mergeCell ref="N419:N421"/>
    <mergeCell ref="B423:B425"/>
    <mergeCell ref="C423:C425"/>
    <mergeCell ref="D423:D425"/>
    <mergeCell ref="E423:E425"/>
    <mergeCell ref="F423:F425"/>
    <mergeCell ref="G423:G425"/>
    <mergeCell ref="N415:N417"/>
    <mergeCell ref="B419:B421"/>
    <mergeCell ref="C419:C421"/>
    <mergeCell ref="D419:D421"/>
    <mergeCell ref="E419:E421"/>
    <mergeCell ref="F419:F421"/>
    <mergeCell ref="G419:G421"/>
    <mergeCell ref="H419:H421"/>
    <mergeCell ref="I419:I421"/>
    <mergeCell ref="J419:J421"/>
    <mergeCell ref="H415:H417"/>
    <mergeCell ref="I415:I417"/>
    <mergeCell ref="J415:J417"/>
    <mergeCell ref="K415:K417"/>
    <mergeCell ref="L415:L417"/>
    <mergeCell ref="M415:M417"/>
    <mergeCell ref="L411:M411"/>
    <mergeCell ref="L412:M412"/>
    <mergeCell ref="L413:M413"/>
    <mergeCell ref="N411:N413"/>
    <mergeCell ref="B415:B417"/>
    <mergeCell ref="C415:C417"/>
    <mergeCell ref="D415:D417"/>
    <mergeCell ref="E415:E417"/>
    <mergeCell ref="F415:F417"/>
    <mergeCell ref="G415:G417"/>
    <mergeCell ref="G411:G413"/>
    <mergeCell ref="H411:I411"/>
    <mergeCell ref="H412:I412"/>
    <mergeCell ref="H413:I413"/>
    <mergeCell ref="J411:J413"/>
    <mergeCell ref="K411:K413"/>
    <mergeCell ref="F394:F397"/>
    <mergeCell ref="B411:B413"/>
    <mergeCell ref="C411:C413"/>
    <mergeCell ref="D411:E411"/>
    <mergeCell ref="D412:E412"/>
    <mergeCell ref="D413:E413"/>
    <mergeCell ref="F411:F413"/>
    <mergeCell ref="B409:AH409"/>
    <mergeCell ref="B394:B397"/>
    <mergeCell ref="C394:C397"/>
    <mergeCell ref="D394:E394"/>
    <mergeCell ref="D395:E395"/>
    <mergeCell ref="D396:E396"/>
    <mergeCell ref="D397:E397"/>
    <mergeCell ref="J356:J359"/>
    <mergeCell ref="B377:B380"/>
    <mergeCell ref="C377:C380"/>
    <mergeCell ref="D377:E377"/>
    <mergeCell ref="D378:E378"/>
    <mergeCell ref="D379:E379"/>
    <mergeCell ref="D380:E380"/>
    <mergeCell ref="F377:F380"/>
    <mergeCell ref="B369:AH369"/>
    <mergeCell ref="B370:AH370"/>
    <mergeCell ref="F356:F359"/>
    <mergeCell ref="G356:G359"/>
    <mergeCell ref="H356:I356"/>
    <mergeCell ref="H357:I357"/>
    <mergeCell ref="H358:I358"/>
    <mergeCell ref="H359:I359"/>
    <mergeCell ref="B356:B359"/>
    <mergeCell ref="C356:C359"/>
    <mergeCell ref="D356:E356"/>
    <mergeCell ref="D357:E357"/>
    <mergeCell ref="D358:E358"/>
    <mergeCell ref="D359:E359"/>
    <mergeCell ref="Q341:Q343"/>
    <mergeCell ref="R341:R343"/>
    <mergeCell ref="S341:S343"/>
    <mergeCell ref="T341:T343"/>
    <mergeCell ref="U341:U343"/>
    <mergeCell ref="V341:V343"/>
    <mergeCell ref="K341:K343"/>
    <mergeCell ref="L341:L343"/>
    <mergeCell ref="M341:M343"/>
    <mergeCell ref="N341:N343"/>
    <mergeCell ref="O341:O343"/>
    <mergeCell ref="P341:P343"/>
    <mergeCell ref="V337:V339"/>
    <mergeCell ref="B341:B343"/>
    <mergeCell ref="C341:C343"/>
    <mergeCell ref="D341:D343"/>
    <mergeCell ref="E341:E343"/>
    <mergeCell ref="F341:F343"/>
    <mergeCell ref="G341:G343"/>
    <mergeCell ref="H341:H343"/>
    <mergeCell ref="I341:I343"/>
    <mergeCell ref="J341:J343"/>
    <mergeCell ref="P337:P339"/>
    <mergeCell ref="Q337:Q339"/>
    <mergeCell ref="R337:R339"/>
    <mergeCell ref="S337:S339"/>
    <mergeCell ref="T337:T339"/>
    <mergeCell ref="U337:U339"/>
    <mergeCell ref="J337:J339"/>
    <mergeCell ref="K337:K339"/>
    <mergeCell ref="L337:L339"/>
    <mergeCell ref="M337:M339"/>
    <mergeCell ref="N337:N339"/>
    <mergeCell ref="O337:O339"/>
    <mergeCell ref="U333:U335"/>
    <mergeCell ref="V333:V335"/>
    <mergeCell ref="B337:B339"/>
    <mergeCell ref="C337:C339"/>
    <mergeCell ref="D337:D339"/>
    <mergeCell ref="E337:E339"/>
    <mergeCell ref="F337:F339"/>
    <mergeCell ref="G337:G339"/>
    <mergeCell ref="H337:H339"/>
    <mergeCell ref="I337:I339"/>
    <mergeCell ref="O333:O335"/>
    <mergeCell ref="P333:P335"/>
    <mergeCell ref="Q333:Q335"/>
    <mergeCell ref="R333:R335"/>
    <mergeCell ref="S333:S335"/>
    <mergeCell ref="T333:T335"/>
    <mergeCell ref="I333:I335"/>
    <mergeCell ref="J333:J335"/>
    <mergeCell ref="K333:K335"/>
    <mergeCell ref="L333:L335"/>
    <mergeCell ref="M333:M335"/>
    <mergeCell ref="N333:N335"/>
    <mergeCell ref="T325:T327"/>
    <mergeCell ref="U325:U327"/>
    <mergeCell ref="V325:V327"/>
    <mergeCell ref="B333:B335"/>
    <mergeCell ref="C333:C335"/>
    <mergeCell ref="D333:D335"/>
    <mergeCell ref="E333:E335"/>
    <mergeCell ref="F333:F335"/>
    <mergeCell ref="G333:G335"/>
    <mergeCell ref="H333:H335"/>
    <mergeCell ref="N325:N327"/>
    <mergeCell ref="O325:O327"/>
    <mergeCell ref="P325:P327"/>
    <mergeCell ref="Q325:Q327"/>
    <mergeCell ref="R325:R327"/>
    <mergeCell ref="S325:S327"/>
    <mergeCell ref="H325:H327"/>
    <mergeCell ref="I325:I327"/>
    <mergeCell ref="J325:J327"/>
    <mergeCell ref="K325:K327"/>
    <mergeCell ref="L325:L327"/>
    <mergeCell ref="M325:M327"/>
    <mergeCell ref="B325:B327"/>
    <mergeCell ref="C325:C327"/>
    <mergeCell ref="D325:D327"/>
    <mergeCell ref="E325:E327"/>
    <mergeCell ref="F325:F327"/>
    <mergeCell ref="G325:G327"/>
    <mergeCell ref="Q321:Q323"/>
    <mergeCell ref="R321:R323"/>
    <mergeCell ref="S321:S323"/>
    <mergeCell ref="T321:T323"/>
    <mergeCell ref="U321:U323"/>
    <mergeCell ref="V321:V323"/>
    <mergeCell ref="K321:K323"/>
    <mergeCell ref="L321:L323"/>
    <mergeCell ref="M321:M323"/>
    <mergeCell ref="N321:N323"/>
    <mergeCell ref="O321:O323"/>
    <mergeCell ref="P321:P323"/>
    <mergeCell ref="V317:V319"/>
    <mergeCell ref="B321:B323"/>
    <mergeCell ref="C321:C323"/>
    <mergeCell ref="D321:D323"/>
    <mergeCell ref="E321:E323"/>
    <mergeCell ref="F321:F323"/>
    <mergeCell ref="G321:G323"/>
    <mergeCell ref="H321:H323"/>
    <mergeCell ref="I321:I323"/>
    <mergeCell ref="J321:J323"/>
    <mergeCell ref="P317:P319"/>
    <mergeCell ref="Q317:Q319"/>
    <mergeCell ref="R317:R319"/>
    <mergeCell ref="S317:S319"/>
    <mergeCell ref="T317:T319"/>
    <mergeCell ref="U317:U319"/>
    <mergeCell ref="J317:J319"/>
    <mergeCell ref="K317:K319"/>
    <mergeCell ref="L317:L319"/>
    <mergeCell ref="M317:M319"/>
    <mergeCell ref="N317:N319"/>
    <mergeCell ref="O317:O319"/>
    <mergeCell ref="U309:U311"/>
    <mergeCell ref="V309:V311"/>
    <mergeCell ref="B317:B319"/>
    <mergeCell ref="C317:C319"/>
    <mergeCell ref="D317:D319"/>
    <mergeCell ref="E317:E319"/>
    <mergeCell ref="F317:F319"/>
    <mergeCell ref="G317:G319"/>
    <mergeCell ref="H317:H319"/>
    <mergeCell ref="I317:I319"/>
    <mergeCell ref="O309:O311"/>
    <mergeCell ref="P309:P311"/>
    <mergeCell ref="Q309:Q311"/>
    <mergeCell ref="R309:R311"/>
    <mergeCell ref="S309:S311"/>
    <mergeCell ref="T309:T311"/>
    <mergeCell ref="I309:I311"/>
    <mergeCell ref="J309:J311"/>
    <mergeCell ref="K309:K311"/>
    <mergeCell ref="L309:L311"/>
    <mergeCell ref="M309:M311"/>
    <mergeCell ref="N309:N311"/>
    <mergeCell ref="T305:T307"/>
    <mergeCell ref="U305:U307"/>
    <mergeCell ref="V305:V307"/>
    <mergeCell ref="B309:B311"/>
    <mergeCell ref="C309:C311"/>
    <mergeCell ref="D309:D311"/>
    <mergeCell ref="E309:E311"/>
    <mergeCell ref="F309:F311"/>
    <mergeCell ref="G309:G311"/>
    <mergeCell ref="H309:H311"/>
    <mergeCell ref="N305:N307"/>
    <mergeCell ref="O305:O307"/>
    <mergeCell ref="P305:P307"/>
    <mergeCell ref="Q305:Q307"/>
    <mergeCell ref="R305:R307"/>
    <mergeCell ref="S305:S307"/>
    <mergeCell ref="H305:H307"/>
    <mergeCell ref="I305:I307"/>
    <mergeCell ref="J305:J307"/>
    <mergeCell ref="K305:K307"/>
    <mergeCell ref="L305:L307"/>
    <mergeCell ref="M305:M307"/>
    <mergeCell ref="S301:S303"/>
    <mergeCell ref="T301:T303"/>
    <mergeCell ref="U301:U303"/>
    <mergeCell ref="V301:V303"/>
    <mergeCell ref="B305:B307"/>
    <mergeCell ref="C305:C307"/>
    <mergeCell ref="D305:D307"/>
    <mergeCell ref="E305:E307"/>
    <mergeCell ref="F305:F307"/>
    <mergeCell ref="G305:G307"/>
    <mergeCell ref="M301:M303"/>
    <mergeCell ref="N301:N303"/>
    <mergeCell ref="O301:O303"/>
    <mergeCell ref="P301:P303"/>
    <mergeCell ref="Q301:Q303"/>
    <mergeCell ref="R301:R303"/>
    <mergeCell ref="G301:G303"/>
    <mergeCell ref="H301:H303"/>
    <mergeCell ref="I301:I303"/>
    <mergeCell ref="J301:J303"/>
    <mergeCell ref="K301:K303"/>
    <mergeCell ref="L301:L303"/>
    <mergeCell ref="D299:E299"/>
    <mergeCell ref="H299:I299"/>
    <mergeCell ref="L299:M299"/>
    <mergeCell ref="P299:Q299"/>
    <mergeCell ref="T299:U299"/>
    <mergeCell ref="B301:B303"/>
    <mergeCell ref="C301:C303"/>
    <mergeCell ref="D301:D303"/>
    <mergeCell ref="E301:E303"/>
    <mergeCell ref="F301:F303"/>
    <mergeCell ref="D297:E297"/>
    <mergeCell ref="H297:I297"/>
    <mergeCell ref="L297:M297"/>
    <mergeCell ref="P297:Q297"/>
    <mergeCell ref="T297:U297"/>
    <mergeCell ref="D298:E298"/>
    <mergeCell ref="H298:I298"/>
    <mergeCell ref="L298:M298"/>
    <mergeCell ref="P298:Q298"/>
    <mergeCell ref="T298:U298"/>
    <mergeCell ref="Q282:Q284"/>
    <mergeCell ref="R282:R284"/>
    <mergeCell ref="S282:S284"/>
    <mergeCell ref="T282:T284"/>
    <mergeCell ref="U282:U284"/>
    <mergeCell ref="V282:V284"/>
    <mergeCell ref="K282:K284"/>
    <mergeCell ref="L282:L284"/>
    <mergeCell ref="M282:M284"/>
    <mergeCell ref="N282:N284"/>
    <mergeCell ref="O282:O284"/>
    <mergeCell ref="P282:P284"/>
    <mergeCell ref="V278:V280"/>
    <mergeCell ref="B282:B284"/>
    <mergeCell ref="C282:C284"/>
    <mergeCell ref="D282:D284"/>
    <mergeCell ref="E282:E284"/>
    <mergeCell ref="F282:F284"/>
    <mergeCell ref="G282:G284"/>
    <mergeCell ref="H282:H284"/>
    <mergeCell ref="I282:I284"/>
    <mergeCell ref="J282:J284"/>
    <mergeCell ref="P278:P280"/>
    <mergeCell ref="Q278:Q280"/>
    <mergeCell ref="R278:R280"/>
    <mergeCell ref="S278:S280"/>
    <mergeCell ref="T278:T280"/>
    <mergeCell ref="U278:U280"/>
    <mergeCell ref="J278:J280"/>
    <mergeCell ref="K278:K280"/>
    <mergeCell ref="L278:L280"/>
    <mergeCell ref="M278:M280"/>
    <mergeCell ref="N278:N280"/>
    <mergeCell ref="O278:O280"/>
    <mergeCell ref="U274:U276"/>
    <mergeCell ref="V274:V276"/>
    <mergeCell ref="B278:B280"/>
    <mergeCell ref="C278:C280"/>
    <mergeCell ref="D278:D280"/>
    <mergeCell ref="E278:E280"/>
    <mergeCell ref="F278:F280"/>
    <mergeCell ref="G278:G280"/>
    <mergeCell ref="H278:H280"/>
    <mergeCell ref="I278:I280"/>
    <mergeCell ref="O274:O276"/>
    <mergeCell ref="P274:P276"/>
    <mergeCell ref="Q274:Q276"/>
    <mergeCell ref="R274:R276"/>
    <mergeCell ref="S274:S276"/>
    <mergeCell ref="T274:T276"/>
    <mergeCell ref="I274:I276"/>
    <mergeCell ref="J274:J276"/>
    <mergeCell ref="K274:K276"/>
    <mergeCell ref="L274:L276"/>
    <mergeCell ref="M274:M276"/>
    <mergeCell ref="N274:N276"/>
    <mergeCell ref="T266:T268"/>
    <mergeCell ref="U266:U268"/>
    <mergeCell ref="V266:V268"/>
    <mergeCell ref="B274:B276"/>
    <mergeCell ref="C274:C276"/>
    <mergeCell ref="D274:D276"/>
    <mergeCell ref="E274:E276"/>
    <mergeCell ref="F274:F276"/>
    <mergeCell ref="G274:G276"/>
    <mergeCell ref="H274:H276"/>
    <mergeCell ref="N266:N268"/>
    <mergeCell ref="O266:O268"/>
    <mergeCell ref="P266:P268"/>
    <mergeCell ref="Q266:Q268"/>
    <mergeCell ref="R266:R268"/>
    <mergeCell ref="S266:S268"/>
    <mergeCell ref="H266:H268"/>
    <mergeCell ref="I266:I268"/>
    <mergeCell ref="J266:J268"/>
    <mergeCell ref="K266:K268"/>
    <mergeCell ref="L266:L268"/>
    <mergeCell ref="M266:M268"/>
    <mergeCell ref="B266:B268"/>
    <mergeCell ref="C266:C268"/>
    <mergeCell ref="D266:D268"/>
    <mergeCell ref="E266:E268"/>
    <mergeCell ref="F266:F268"/>
    <mergeCell ref="G266:G268"/>
    <mergeCell ref="Q262:Q264"/>
    <mergeCell ref="R262:R264"/>
    <mergeCell ref="S262:S264"/>
    <mergeCell ref="T262:T264"/>
    <mergeCell ref="U262:U264"/>
    <mergeCell ref="V262:V264"/>
    <mergeCell ref="K262:K264"/>
    <mergeCell ref="L262:L264"/>
    <mergeCell ref="M262:M264"/>
    <mergeCell ref="N262:N264"/>
    <mergeCell ref="O262:O264"/>
    <mergeCell ref="P262:P264"/>
    <mergeCell ref="V254:V256"/>
    <mergeCell ref="B262:B264"/>
    <mergeCell ref="C262:C264"/>
    <mergeCell ref="D262:D264"/>
    <mergeCell ref="E262:E264"/>
    <mergeCell ref="F262:F264"/>
    <mergeCell ref="G262:G264"/>
    <mergeCell ref="H262:H264"/>
    <mergeCell ref="I262:I264"/>
    <mergeCell ref="J262:J264"/>
    <mergeCell ref="P254:P256"/>
    <mergeCell ref="Q254:Q256"/>
    <mergeCell ref="R254:R256"/>
    <mergeCell ref="S254:S256"/>
    <mergeCell ref="T254:T256"/>
    <mergeCell ref="U254:U256"/>
    <mergeCell ref="J254:J256"/>
    <mergeCell ref="K254:K256"/>
    <mergeCell ref="L254:L256"/>
    <mergeCell ref="M254:M256"/>
    <mergeCell ref="N254:N256"/>
    <mergeCell ref="O254:O256"/>
    <mergeCell ref="U250:U252"/>
    <mergeCell ref="V250:V252"/>
    <mergeCell ref="B254:B256"/>
    <mergeCell ref="C254:C256"/>
    <mergeCell ref="D254:D256"/>
    <mergeCell ref="E254:E256"/>
    <mergeCell ref="F254:F256"/>
    <mergeCell ref="G254:G256"/>
    <mergeCell ref="H254:H256"/>
    <mergeCell ref="I254:I256"/>
    <mergeCell ref="O250:O252"/>
    <mergeCell ref="P250:P252"/>
    <mergeCell ref="Q250:Q252"/>
    <mergeCell ref="R250:R252"/>
    <mergeCell ref="S250:S252"/>
    <mergeCell ref="T250:T252"/>
    <mergeCell ref="I250:I252"/>
    <mergeCell ref="J250:J252"/>
    <mergeCell ref="K250:K252"/>
    <mergeCell ref="L250:L252"/>
    <mergeCell ref="M250:M252"/>
    <mergeCell ref="N250:N252"/>
    <mergeCell ref="T246:T248"/>
    <mergeCell ref="U246:U248"/>
    <mergeCell ref="V246:V248"/>
    <mergeCell ref="B250:B252"/>
    <mergeCell ref="C250:C252"/>
    <mergeCell ref="D250:D252"/>
    <mergeCell ref="E250:E252"/>
    <mergeCell ref="F250:F252"/>
    <mergeCell ref="G250:G252"/>
    <mergeCell ref="H250:H252"/>
    <mergeCell ref="N246:N248"/>
    <mergeCell ref="O246:O248"/>
    <mergeCell ref="P246:P248"/>
    <mergeCell ref="Q246:Q248"/>
    <mergeCell ref="R246:R248"/>
    <mergeCell ref="S246:S248"/>
    <mergeCell ref="H246:H248"/>
    <mergeCell ref="I246:I248"/>
    <mergeCell ref="J246:J248"/>
    <mergeCell ref="K246:K248"/>
    <mergeCell ref="L246:L248"/>
    <mergeCell ref="M246:M248"/>
    <mergeCell ref="B246:B248"/>
    <mergeCell ref="C246:C248"/>
    <mergeCell ref="D246:D248"/>
    <mergeCell ref="E246:E248"/>
    <mergeCell ref="F246:F248"/>
    <mergeCell ref="G246:G248"/>
    <mergeCell ref="D243:E243"/>
    <mergeCell ref="H243:I243"/>
    <mergeCell ref="L243:M243"/>
    <mergeCell ref="P243:Q243"/>
    <mergeCell ref="T243:U243"/>
    <mergeCell ref="D244:E244"/>
    <mergeCell ref="H244:I244"/>
    <mergeCell ref="L244:M244"/>
    <mergeCell ref="P244:Q244"/>
    <mergeCell ref="T244:U244"/>
    <mergeCell ref="AG229:AG231"/>
    <mergeCell ref="AH229:AH231"/>
    <mergeCell ref="D242:E242"/>
    <mergeCell ref="H242:I242"/>
    <mergeCell ref="L242:M242"/>
    <mergeCell ref="P242:Q242"/>
    <mergeCell ref="T242:U242"/>
    <mergeCell ref="AA229:AA231"/>
    <mergeCell ref="AB229:AB231"/>
    <mergeCell ref="AC229:AC231"/>
    <mergeCell ref="AD229:AD231"/>
    <mergeCell ref="AE229:AE231"/>
    <mergeCell ref="AF229:AF231"/>
    <mergeCell ref="U229:U231"/>
    <mergeCell ref="V229:V231"/>
    <mergeCell ref="W229:W231"/>
    <mergeCell ref="X229:X231"/>
    <mergeCell ref="Y229:Y231"/>
    <mergeCell ref="Z229:Z231"/>
    <mergeCell ref="O229:O231"/>
    <mergeCell ref="P229:P231"/>
    <mergeCell ref="Q229:Q231"/>
    <mergeCell ref="R229:R231"/>
    <mergeCell ref="S229:S231"/>
    <mergeCell ref="T229:T231"/>
    <mergeCell ref="I229:I231"/>
    <mergeCell ref="J229:J231"/>
    <mergeCell ref="K229:K231"/>
    <mergeCell ref="L229:L231"/>
    <mergeCell ref="M229:M231"/>
    <mergeCell ref="N229:N231"/>
    <mergeCell ref="AF225:AF227"/>
    <mergeCell ref="AG225:AG227"/>
    <mergeCell ref="AH225:AH227"/>
    <mergeCell ref="B229:B231"/>
    <mergeCell ref="C229:C231"/>
    <mergeCell ref="D229:D231"/>
    <mergeCell ref="E229:E231"/>
    <mergeCell ref="F229:F231"/>
    <mergeCell ref="G229:G231"/>
    <mergeCell ref="H229:H231"/>
    <mergeCell ref="Z225:Z227"/>
    <mergeCell ref="AA225:AA227"/>
    <mergeCell ref="AB225:AB227"/>
    <mergeCell ref="AC225:AC227"/>
    <mergeCell ref="AD225:AD227"/>
    <mergeCell ref="AE225:AE227"/>
    <mergeCell ref="T225:T227"/>
    <mergeCell ref="U225:U227"/>
    <mergeCell ref="V225:V227"/>
    <mergeCell ref="W225:W227"/>
    <mergeCell ref="X225:X227"/>
    <mergeCell ref="Y225:Y227"/>
    <mergeCell ref="N225:N227"/>
    <mergeCell ref="O225:O227"/>
    <mergeCell ref="P225:P227"/>
    <mergeCell ref="Q225:Q227"/>
    <mergeCell ref="R225:R227"/>
    <mergeCell ref="S225:S227"/>
    <mergeCell ref="H225:H227"/>
    <mergeCell ref="I225:I227"/>
    <mergeCell ref="J225:J227"/>
    <mergeCell ref="K225:K227"/>
    <mergeCell ref="L225:L227"/>
    <mergeCell ref="M225:M227"/>
    <mergeCell ref="B225:B227"/>
    <mergeCell ref="C225:C227"/>
    <mergeCell ref="D225:D227"/>
    <mergeCell ref="E225:E227"/>
    <mergeCell ref="F225:F227"/>
    <mergeCell ref="G225:G227"/>
    <mergeCell ref="AC221:AC223"/>
    <mergeCell ref="AD221:AD223"/>
    <mergeCell ref="AE221:AE223"/>
    <mergeCell ref="AF221:AF223"/>
    <mergeCell ref="AG221:AG223"/>
    <mergeCell ref="AH221:AH223"/>
    <mergeCell ref="W221:W223"/>
    <mergeCell ref="X221:X223"/>
    <mergeCell ref="Y221:Y223"/>
    <mergeCell ref="Z221:Z223"/>
    <mergeCell ref="AA221:AA223"/>
    <mergeCell ref="AB221:AB223"/>
    <mergeCell ref="Q221:Q223"/>
    <mergeCell ref="R221:R223"/>
    <mergeCell ref="S221:S223"/>
    <mergeCell ref="T221:T223"/>
    <mergeCell ref="U221:U223"/>
    <mergeCell ref="V221:V223"/>
    <mergeCell ref="K221:K223"/>
    <mergeCell ref="L221:L223"/>
    <mergeCell ref="M221:M223"/>
    <mergeCell ref="N221:N223"/>
    <mergeCell ref="O221:O223"/>
    <mergeCell ref="P221:P223"/>
    <mergeCell ref="AH216:AH219"/>
    <mergeCell ref="B221:B223"/>
    <mergeCell ref="C221:C223"/>
    <mergeCell ref="D221:D223"/>
    <mergeCell ref="E221:E223"/>
    <mergeCell ref="F221:F223"/>
    <mergeCell ref="G221:G223"/>
    <mergeCell ref="H221:H223"/>
    <mergeCell ref="I221:I223"/>
    <mergeCell ref="J221:J223"/>
    <mergeCell ref="AD216:AD219"/>
    <mergeCell ref="AE216:AE219"/>
    <mergeCell ref="AF216:AG216"/>
    <mergeCell ref="AF217:AG217"/>
    <mergeCell ref="AF218:AG218"/>
    <mergeCell ref="AF219:AG219"/>
    <mergeCell ref="Z216:Z219"/>
    <mergeCell ref="AA216:AA219"/>
    <mergeCell ref="AB216:AC216"/>
    <mergeCell ref="AB217:AC217"/>
    <mergeCell ref="AB218:AC218"/>
    <mergeCell ref="AB219:AC219"/>
    <mergeCell ref="R216:R219"/>
    <mergeCell ref="S216:S219"/>
    <mergeCell ref="T216:U219"/>
    <mergeCell ref="V216:V219"/>
    <mergeCell ref="W216:W219"/>
    <mergeCell ref="X216:Y219"/>
    <mergeCell ref="N216:N219"/>
    <mergeCell ref="O216:O219"/>
    <mergeCell ref="P216:Q216"/>
    <mergeCell ref="P217:Q217"/>
    <mergeCell ref="P218:Q218"/>
    <mergeCell ref="P219:Q219"/>
    <mergeCell ref="J216:J219"/>
    <mergeCell ref="K216:K219"/>
    <mergeCell ref="L216:M216"/>
    <mergeCell ref="L217:M217"/>
    <mergeCell ref="L218:M218"/>
    <mergeCell ref="L219:M219"/>
    <mergeCell ref="B216:B219"/>
    <mergeCell ref="C216:C219"/>
    <mergeCell ref="D216:E219"/>
    <mergeCell ref="F216:F219"/>
    <mergeCell ref="G216:G219"/>
    <mergeCell ref="H216:I219"/>
    <mergeCell ref="AH207:AH209"/>
    <mergeCell ref="C215:F215"/>
    <mergeCell ref="G215:J215"/>
    <mergeCell ref="K215:N215"/>
    <mergeCell ref="O215:R215"/>
    <mergeCell ref="S215:V215"/>
    <mergeCell ref="W215:Z215"/>
    <mergeCell ref="AA215:AD215"/>
    <mergeCell ref="AE215:AH215"/>
    <mergeCell ref="AB207:AB209"/>
    <mergeCell ref="AC207:AC209"/>
    <mergeCell ref="AD207:AD209"/>
    <mergeCell ref="AE207:AE209"/>
    <mergeCell ref="AF207:AF209"/>
    <mergeCell ref="AG207:AG209"/>
    <mergeCell ref="V207:V209"/>
    <mergeCell ref="W207:W209"/>
    <mergeCell ref="X207:X209"/>
    <mergeCell ref="Y207:Y209"/>
    <mergeCell ref="Z207:Z209"/>
    <mergeCell ref="AA207:AA209"/>
    <mergeCell ref="P207:P209"/>
    <mergeCell ref="Q207:Q209"/>
    <mergeCell ref="R207:R209"/>
    <mergeCell ref="S207:S209"/>
    <mergeCell ref="T207:T209"/>
    <mergeCell ref="U207:U209"/>
    <mergeCell ref="J207:J209"/>
    <mergeCell ref="K207:K209"/>
    <mergeCell ref="L207:L209"/>
    <mergeCell ref="M207:M209"/>
    <mergeCell ref="N207:N209"/>
    <mergeCell ref="O207:O209"/>
    <mergeCell ref="AG204:AG206"/>
    <mergeCell ref="AH204:AH206"/>
    <mergeCell ref="B207:B209"/>
    <mergeCell ref="C207:C209"/>
    <mergeCell ref="D207:D209"/>
    <mergeCell ref="E207:E209"/>
    <mergeCell ref="F207:F209"/>
    <mergeCell ref="G207:G209"/>
    <mergeCell ref="H207:H209"/>
    <mergeCell ref="I207:I209"/>
    <mergeCell ref="AA204:AA206"/>
    <mergeCell ref="AB204:AB206"/>
    <mergeCell ref="AC204:AC206"/>
    <mergeCell ref="AD204:AD206"/>
    <mergeCell ref="AE204:AE206"/>
    <mergeCell ref="AF204:AF206"/>
    <mergeCell ref="U204:U206"/>
    <mergeCell ref="V204:V206"/>
    <mergeCell ref="W204:W206"/>
    <mergeCell ref="X204:X206"/>
    <mergeCell ref="Y204:Y206"/>
    <mergeCell ref="Z204:Z206"/>
    <mergeCell ref="O204:O206"/>
    <mergeCell ref="P204:P206"/>
    <mergeCell ref="Q204:Q206"/>
    <mergeCell ref="R204:R206"/>
    <mergeCell ref="S204:S206"/>
    <mergeCell ref="T204:T206"/>
    <mergeCell ref="I204:I206"/>
    <mergeCell ref="J204:J206"/>
    <mergeCell ref="K204:K206"/>
    <mergeCell ref="L204:L206"/>
    <mergeCell ref="M204:M206"/>
    <mergeCell ref="N204:N206"/>
    <mergeCell ref="AF201:AF203"/>
    <mergeCell ref="AG201:AG203"/>
    <mergeCell ref="AH201:AH203"/>
    <mergeCell ref="B204:B206"/>
    <mergeCell ref="C204:C206"/>
    <mergeCell ref="D204:D206"/>
    <mergeCell ref="E204:E206"/>
    <mergeCell ref="F204:F206"/>
    <mergeCell ref="G204:G206"/>
    <mergeCell ref="H204:H206"/>
    <mergeCell ref="Z201:Z203"/>
    <mergeCell ref="AA201:AA203"/>
    <mergeCell ref="AB201:AB203"/>
    <mergeCell ref="AC201:AC203"/>
    <mergeCell ref="AD201:AD203"/>
    <mergeCell ref="AE201:AE203"/>
    <mergeCell ref="T201:T203"/>
    <mergeCell ref="U201:U203"/>
    <mergeCell ref="V201:V203"/>
    <mergeCell ref="W201:W203"/>
    <mergeCell ref="X201:X203"/>
    <mergeCell ref="Y201:Y203"/>
    <mergeCell ref="N201:N203"/>
    <mergeCell ref="O201:O203"/>
    <mergeCell ref="P201:P203"/>
    <mergeCell ref="Q201:Q203"/>
    <mergeCell ref="R201:R203"/>
    <mergeCell ref="S201:S203"/>
    <mergeCell ref="H201:H203"/>
    <mergeCell ref="I201:I203"/>
    <mergeCell ref="J201:J203"/>
    <mergeCell ref="K201:K203"/>
    <mergeCell ref="L201:L203"/>
    <mergeCell ref="M201:M203"/>
    <mergeCell ref="B201:B203"/>
    <mergeCell ref="C201:C203"/>
    <mergeCell ref="D201:D203"/>
    <mergeCell ref="E201:E203"/>
    <mergeCell ref="F201:F203"/>
    <mergeCell ref="G201:G203"/>
    <mergeCell ref="AC197:AC199"/>
    <mergeCell ref="AD197:AD199"/>
    <mergeCell ref="AE197:AE199"/>
    <mergeCell ref="AF197:AF199"/>
    <mergeCell ref="AG197:AG199"/>
    <mergeCell ref="AH197:AH199"/>
    <mergeCell ref="W197:W199"/>
    <mergeCell ref="X197:X199"/>
    <mergeCell ref="Y197:Y199"/>
    <mergeCell ref="Z197:Z199"/>
    <mergeCell ref="AA197:AA199"/>
    <mergeCell ref="AB197:AB199"/>
    <mergeCell ref="Q197:Q199"/>
    <mergeCell ref="R197:R199"/>
    <mergeCell ref="S197:S199"/>
    <mergeCell ref="T197:T199"/>
    <mergeCell ref="U197:U199"/>
    <mergeCell ref="V197:V199"/>
    <mergeCell ref="K197:K199"/>
    <mergeCell ref="L197:L199"/>
    <mergeCell ref="M197:M199"/>
    <mergeCell ref="N197:N199"/>
    <mergeCell ref="O197:O199"/>
    <mergeCell ref="P197:P199"/>
    <mergeCell ref="AH192:AH195"/>
    <mergeCell ref="B197:B199"/>
    <mergeCell ref="C197:C199"/>
    <mergeCell ref="D197:D199"/>
    <mergeCell ref="E197:E199"/>
    <mergeCell ref="F197:F199"/>
    <mergeCell ref="G197:G199"/>
    <mergeCell ref="H197:H199"/>
    <mergeCell ref="I197:I199"/>
    <mergeCell ref="J197:J199"/>
    <mergeCell ref="AD192:AD195"/>
    <mergeCell ref="AE192:AE195"/>
    <mergeCell ref="AF192:AG192"/>
    <mergeCell ref="AF193:AG193"/>
    <mergeCell ref="AF194:AG194"/>
    <mergeCell ref="AF195:AG195"/>
    <mergeCell ref="Z192:Z195"/>
    <mergeCell ref="AA192:AA195"/>
    <mergeCell ref="AB192:AC192"/>
    <mergeCell ref="AB193:AC193"/>
    <mergeCell ref="AB194:AC194"/>
    <mergeCell ref="AB195:AC195"/>
    <mergeCell ref="R192:R195"/>
    <mergeCell ref="S192:S195"/>
    <mergeCell ref="T192:U195"/>
    <mergeCell ref="V192:V195"/>
    <mergeCell ref="W192:W195"/>
    <mergeCell ref="X192:Y195"/>
    <mergeCell ref="N192:N195"/>
    <mergeCell ref="O192:O195"/>
    <mergeCell ref="P192:Q192"/>
    <mergeCell ref="P193:Q193"/>
    <mergeCell ref="P194:Q194"/>
    <mergeCell ref="P195:Q195"/>
    <mergeCell ref="H192:I195"/>
    <mergeCell ref="J192:J195"/>
    <mergeCell ref="K192:K195"/>
    <mergeCell ref="L192:M192"/>
    <mergeCell ref="L193:M193"/>
    <mergeCell ref="L194:M194"/>
    <mergeCell ref="L195:M195"/>
    <mergeCell ref="Z179:Z181"/>
    <mergeCell ref="AA179:AA181"/>
    <mergeCell ref="AB179:AB181"/>
    <mergeCell ref="AC179:AC181"/>
    <mergeCell ref="AD179:AD181"/>
    <mergeCell ref="B192:B195"/>
    <mergeCell ref="C192:C195"/>
    <mergeCell ref="D192:E195"/>
    <mergeCell ref="F192:F195"/>
    <mergeCell ref="G192:G195"/>
    <mergeCell ref="T179:T181"/>
    <mergeCell ref="U179:U181"/>
    <mergeCell ref="V179:V181"/>
    <mergeCell ref="W179:W181"/>
    <mergeCell ref="X179:X181"/>
    <mergeCell ref="Y179:Y181"/>
    <mergeCell ref="N179:N181"/>
    <mergeCell ref="O179:O181"/>
    <mergeCell ref="P179:P181"/>
    <mergeCell ref="Q179:Q181"/>
    <mergeCell ref="R179:R181"/>
    <mergeCell ref="S179:S181"/>
    <mergeCell ref="H179:H181"/>
    <mergeCell ref="I179:I181"/>
    <mergeCell ref="J179:J181"/>
    <mergeCell ref="K179:K181"/>
    <mergeCell ref="L179:L181"/>
    <mergeCell ref="M179:M181"/>
    <mergeCell ref="B179:B181"/>
    <mergeCell ref="C179:C181"/>
    <mergeCell ref="D179:D181"/>
    <mergeCell ref="E179:E181"/>
    <mergeCell ref="F179:F181"/>
    <mergeCell ref="G179:G181"/>
    <mergeCell ref="Y171:Y173"/>
    <mergeCell ref="Z171:Z173"/>
    <mergeCell ref="AA171:AA173"/>
    <mergeCell ref="AB171:AB173"/>
    <mergeCell ref="AC171:AC173"/>
    <mergeCell ref="AD171:AD173"/>
    <mergeCell ref="S171:S173"/>
    <mergeCell ref="T171:T173"/>
    <mergeCell ref="U171:U173"/>
    <mergeCell ref="V171:V173"/>
    <mergeCell ref="W171:W173"/>
    <mergeCell ref="X171:X173"/>
    <mergeCell ref="M171:M173"/>
    <mergeCell ref="N171:N173"/>
    <mergeCell ref="O171:O173"/>
    <mergeCell ref="P171:P173"/>
    <mergeCell ref="Q171:Q173"/>
    <mergeCell ref="R171:R173"/>
    <mergeCell ref="G171:G173"/>
    <mergeCell ref="H171:H173"/>
    <mergeCell ref="I171:I173"/>
    <mergeCell ref="J171:J173"/>
    <mergeCell ref="K171:K173"/>
    <mergeCell ref="L171:L173"/>
    <mergeCell ref="Z163:Z165"/>
    <mergeCell ref="AA163:AA165"/>
    <mergeCell ref="AB163:AB165"/>
    <mergeCell ref="AC163:AC165"/>
    <mergeCell ref="AD163:AD165"/>
    <mergeCell ref="B171:B173"/>
    <mergeCell ref="C171:C173"/>
    <mergeCell ref="D171:D173"/>
    <mergeCell ref="E171:E173"/>
    <mergeCell ref="F171:F173"/>
    <mergeCell ref="T163:T165"/>
    <mergeCell ref="U163:U165"/>
    <mergeCell ref="V163:V165"/>
    <mergeCell ref="W163:W165"/>
    <mergeCell ref="X163:X165"/>
    <mergeCell ref="Y163:Y165"/>
    <mergeCell ref="N163:N165"/>
    <mergeCell ref="O163:O165"/>
    <mergeCell ref="P163:P165"/>
    <mergeCell ref="Q163:Q165"/>
    <mergeCell ref="R163:R165"/>
    <mergeCell ref="S163:S165"/>
    <mergeCell ref="H163:H165"/>
    <mergeCell ref="I163:I165"/>
    <mergeCell ref="J163:J165"/>
    <mergeCell ref="K163:K165"/>
    <mergeCell ref="L163:L165"/>
    <mergeCell ref="M163:M165"/>
    <mergeCell ref="B163:B165"/>
    <mergeCell ref="C163:C165"/>
    <mergeCell ref="D163:D165"/>
    <mergeCell ref="E163:E165"/>
    <mergeCell ref="F163:F165"/>
    <mergeCell ref="G163:G165"/>
    <mergeCell ref="Y159:Y161"/>
    <mergeCell ref="Z159:Z161"/>
    <mergeCell ref="AA159:AA161"/>
    <mergeCell ref="AB159:AB161"/>
    <mergeCell ref="AC159:AC161"/>
    <mergeCell ref="AD159:AD161"/>
    <mergeCell ref="S159:S161"/>
    <mergeCell ref="T159:T161"/>
    <mergeCell ref="U159:U161"/>
    <mergeCell ref="V159:V161"/>
    <mergeCell ref="W159:W161"/>
    <mergeCell ref="X159:X161"/>
    <mergeCell ref="M159:M161"/>
    <mergeCell ref="N159:N161"/>
    <mergeCell ref="O159:O161"/>
    <mergeCell ref="P159:P161"/>
    <mergeCell ref="Q159:Q161"/>
    <mergeCell ref="R159:R161"/>
    <mergeCell ref="G159:G161"/>
    <mergeCell ref="H159:H161"/>
    <mergeCell ref="I159:I161"/>
    <mergeCell ref="J159:J161"/>
    <mergeCell ref="K159:K161"/>
    <mergeCell ref="L159:L161"/>
    <mergeCell ref="Z155:Z157"/>
    <mergeCell ref="AA155:AA157"/>
    <mergeCell ref="AB155:AB157"/>
    <mergeCell ref="AC155:AC157"/>
    <mergeCell ref="AD155:AD157"/>
    <mergeCell ref="B159:B161"/>
    <mergeCell ref="C159:C161"/>
    <mergeCell ref="D159:D161"/>
    <mergeCell ref="E159:E161"/>
    <mergeCell ref="F159:F161"/>
    <mergeCell ref="T155:T157"/>
    <mergeCell ref="U155:U157"/>
    <mergeCell ref="V155:V157"/>
    <mergeCell ref="W155:W157"/>
    <mergeCell ref="X155:X157"/>
    <mergeCell ref="Y155:Y157"/>
    <mergeCell ref="N155:N157"/>
    <mergeCell ref="O155:O157"/>
    <mergeCell ref="P155:P157"/>
    <mergeCell ref="Q155:Q157"/>
    <mergeCell ref="R155:R157"/>
    <mergeCell ref="S155:S157"/>
    <mergeCell ref="H155:H157"/>
    <mergeCell ref="I155:I157"/>
    <mergeCell ref="J155:J157"/>
    <mergeCell ref="K155:K157"/>
    <mergeCell ref="L155:L157"/>
    <mergeCell ref="M155:M157"/>
    <mergeCell ref="B155:B157"/>
    <mergeCell ref="C155:C157"/>
    <mergeCell ref="D155:D157"/>
    <mergeCell ref="E155:E157"/>
    <mergeCell ref="F155:F157"/>
    <mergeCell ref="G155:G157"/>
    <mergeCell ref="W152:W153"/>
    <mergeCell ref="X152:Y153"/>
    <mergeCell ref="Z152:Z153"/>
    <mergeCell ref="AA152:AA153"/>
    <mergeCell ref="AB152:AC153"/>
    <mergeCell ref="AD152:AD153"/>
    <mergeCell ref="P152:Q152"/>
    <mergeCell ref="P153:Q153"/>
    <mergeCell ref="R152:R153"/>
    <mergeCell ref="S152:S153"/>
    <mergeCell ref="T152:U153"/>
    <mergeCell ref="V152:V153"/>
    <mergeCell ref="H152:I153"/>
    <mergeCell ref="J152:J153"/>
    <mergeCell ref="K152:K153"/>
    <mergeCell ref="L152:M153"/>
    <mergeCell ref="N152:N153"/>
    <mergeCell ref="O152:O153"/>
    <mergeCell ref="D151:M151"/>
    <mergeCell ref="P151:Q151"/>
    <mergeCell ref="T151:U151"/>
    <mergeCell ref="X151:Y151"/>
    <mergeCell ref="AB151:AC151"/>
    <mergeCell ref="B152:B153"/>
    <mergeCell ref="C152:C153"/>
    <mergeCell ref="D152:E153"/>
    <mergeCell ref="F152:F153"/>
    <mergeCell ref="G152:G153"/>
    <mergeCell ref="Z142:Z144"/>
    <mergeCell ref="AA142:AA144"/>
    <mergeCell ref="AB142:AB144"/>
    <mergeCell ref="AC142:AC144"/>
    <mergeCell ref="AD142:AD144"/>
    <mergeCell ref="C150:N150"/>
    <mergeCell ref="O150:R150"/>
    <mergeCell ref="S150:V150"/>
    <mergeCell ref="W150:Z150"/>
    <mergeCell ref="AA150:AD150"/>
    <mergeCell ref="T142:T144"/>
    <mergeCell ref="U142:U144"/>
    <mergeCell ref="V142:V144"/>
    <mergeCell ref="W142:W144"/>
    <mergeCell ref="X142:X144"/>
    <mergeCell ref="Y142:Y144"/>
    <mergeCell ref="N142:N144"/>
    <mergeCell ref="O142:O144"/>
    <mergeCell ref="P142:P144"/>
    <mergeCell ref="Q142:Q144"/>
    <mergeCell ref="R142:R144"/>
    <mergeCell ref="S142:S144"/>
    <mergeCell ref="H142:H144"/>
    <mergeCell ref="I142:I144"/>
    <mergeCell ref="J142:J144"/>
    <mergeCell ref="K142:K144"/>
    <mergeCell ref="L142:L144"/>
    <mergeCell ref="M142:M144"/>
    <mergeCell ref="B142:B144"/>
    <mergeCell ref="C142:C144"/>
    <mergeCell ref="D142:D144"/>
    <mergeCell ref="E142:E144"/>
    <mergeCell ref="F142:F144"/>
    <mergeCell ref="G142:G144"/>
    <mergeCell ref="Y132:Y134"/>
    <mergeCell ref="Z132:Z134"/>
    <mergeCell ref="AA132:AA134"/>
    <mergeCell ref="AB132:AB134"/>
    <mergeCell ref="AC132:AC134"/>
    <mergeCell ref="AD132:AD134"/>
    <mergeCell ref="S132:S134"/>
    <mergeCell ref="T132:T134"/>
    <mergeCell ref="U132:U134"/>
    <mergeCell ref="V132:V134"/>
    <mergeCell ref="W132:W134"/>
    <mergeCell ref="X132:X134"/>
    <mergeCell ref="M132:M134"/>
    <mergeCell ref="N132:N134"/>
    <mergeCell ref="O132:O134"/>
    <mergeCell ref="P132:P134"/>
    <mergeCell ref="Q132:Q134"/>
    <mergeCell ref="R132:R134"/>
    <mergeCell ref="G132:G134"/>
    <mergeCell ref="H132:H134"/>
    <mergeCell ref="I132:I134"/>
    <mergeCell ref="J132:J134"/>
    <mergeCell ref="K132:K134"/>
    <mergeCell ref="L132:L134"/>
    <mergeCell ref="Z124:Z126"/>
    <mergeCell ref="AA124:AA126"/>
    <mergeCell ref="AB124:AB126"/>
    <mergeCell ref="AC124:AC126"/>
    <mergeCell ref="AD124:AD126"/>
    <mergeCell ref="B132:B134"/>
    <mergeCell ref="C132:C134"/>
    <mergeCell ref="D132:D134"/>
    <mergeCell ref="E132:E134"/>
    <mergeCell ref="F132:F134"/>
    <mergeCell ref="T124:T126"/>
    <mergeCell ref="U124:U126"/>
    <mergeCell ref="V124:V126"/>
    <mergeCell ref="W124:W126"/>
    <mergeCell ref="X124:X126"/>
    <mergeCell ref="Y124:Y126"/>
    <mergeCell ref="N124:N126"/>
    <mergeCell ref="O124:O126"/>
    <mergeCell ref="P124:P126"/>
    <mergeCell ref="Q124:Q126"/>
    <mergeCell ref="R124:R126"/>
    <mergeCell ref="S124:S126"/>
    <mergeCell ref="H124:H126"/>
    <mergeCell ref="I124:I126"/>
    <mergeCell ref="J124:J126"/>
    <mergeCell ref="K124:K126"/>
    <mergeCell ref="L124:L126"/>
    <mergeCell ref="M124:M126"/>
    <mergeCell ref="B124:B126"/>
    <mergeCell ref="C124:C126"/>
    <mergeCell ref="D124:D126"/>
    <mergeCell ref="E124:E126"/>
    <mergeCell ref="F124:F126"/>
    <mergeCell ref="G124:G126"/>
    <mergeCell ref="Y120:Y122"/>
    <mergeCell ref="Z120:Z122"/>
    <mergeCell ref="AA120:AA122"/>
    <mergeCell ref="AB120:AB122"/>
    <mergeCell ref="AC120:AC122"/>
    <mergeCell ref="AD120:AD122"/>
    <mergeCell ref="S120:S122"/>
    <mergeCell ref="T120:T122"/>
    <mergeCell ref="U120:U122"/>
    <mergeCell ref="V120:V122"/>
    <mergeCell ref="W120:W122"/>
    <mergeCell ref="X120:X122"/>
    <mergeCell ref="M120:M122"/>
    <mergeCell ref="N120:N122"/>
    <mergeCell ref="O120:O122"/>
    <mergeCell ref="P120:P122"/>
    <mergeCell ref="Q120:Q122"/>
    <mergeCell ref="R120:R122"/>
    <mergeCell ref="G120:G122"/>
    <mergeCell ref="H120:H122"/>
    <mergeCell ref="I120:I122"/>
    <mergeCell ref="J120:J122"/>
    <mergeCell ref="K120:K122"/>
    <mergeCell ref="L120:L122"/>
    <mergeCell ref="Z112:Z114"/>
    <mergeCell ref="AA112:AA114"/>
    <mergeCell ref="AB112:AB114"/>
    <mergeCell ref="AC112:AC114"/>
    <mergeCell ref="AD112:AD114"/>
    <mergeCell ref="B120:B122"/>
    <mergeCell ref="C120:C122"/>
    <mergeCell ref="D120:D122"/>
    <mergeCell ref="E120:E122"/>
    <mergeCell ref="F120:F122"/>
    <mergeCell ref="T112:T114"/>
    <mergeCell ref="U112:U114"/>
    <mergeCell ref="V112:V114"/>
    <mergeCell ref="W112:W114"/>
    <mergeCell ref="X112:X114"/>
    <mergeCell ref="Y112:Y114"/>
    <mergeCell ref="N112:N114"/>
    <mergeCell ref="O112:O114"/>
    <mergeCell ref="P112:P114"/>
    <mergeCell ref="Q112:Q114"/>
    <mergeCell ref="R112:R114"/>
    <mergeCell ref="S112:S114"/>
    <mergeCell ref="H112:H114"/>
    <mergeCell ref="I112:I114"/>
    <mergeCell ref="J112:J114"/>
    <mergeCell ref="K112:K114"/>
    <mergeCell ref="L112:L114"/>
    <mergeCell ref="M112:M114"/>
    <mergeCell ref="B112:B114"/>
    <mergeCell ref="C112:C114"/>
    <mergeCell ref="D112:D114"/>
    <mergeCell ref="E112:E114"/>
    <mergeCell ref="F112:F114"/>
    <mergeCell ref="G112:G114"/>
    <mergeCell ref="Y108:Y110"/>
    <mergeCell ref="Z108:Z110"/>
    <mergeCell ref="AA108:AA110"/>
    <mergeCell ref="AB108:AB110"/>
    <mergeCell ref="AC108:AC110"/>
    <mergeCell ref="AD108:AD110"/>
    <mergeCell ref="S108:S110"/>
    <mergeCell ref="T108:T110"/>
    <mergeCell ref="U108:U110"/>
    <mergeCell ref="V108:V110"/>
    <mergeCell ref="W108:W110"/>
    <mergeCell ref="X108:X110"/>
    <mergeCell ref="M108:M110"/>
    <mergeCell ref="N108:N110"/>
    <mergeCell ref="O108:O110"/>
    <mergeCell ref="P108:P110"/>
    <mergeCell ref="Q108:Q110"/>
    <mergeCell ref="R108:R110"/>
    <mergeCell ref="G108:G110"/>
    <mergeCell ref="H108:H110"/>
    <mergeCell ref="I108:I110"/>
    <mergeCell ref="J108:J110"/>
    <mergeCell ref="K108:K110"/>
    <mergeCell ref="L108:L110"/>
    <mergeCell ref="Z104:Z106"/>
    <mergeCell ref="AA104:AA106"/>
    <mergeCell ref="AB104:AB106"/>
    <mergeCell ref="AC104:AC106"/>
    <mergeCell ref="AD104:AD106"/>
    <mergeCell ref="B108:B110"/>
    <mergeCell ref="C108:C110"/>
    <mergeCell ref="D108:D110"/>
    <mergeCell ref="E108:E110"/>
    <mergeCell ref="F108:F110"/>
    <mergeCell ref="T104:T106"/>
    <mergeCell ref="U104:U106"/>
    <mergeCell ref="V104:V106"/>
    <mergeCell ref="W104:W106"/>
    <mergeCell ref="X104:X106"/>
    <mergeCell ref="Y104:Y106"/>
    <mergeCell ref="N104:N106"/>
    <mergeCell ref="O104:O106"/>
    <mergeCell ref="P104:P106"/>
    <mergeCell ref="Q104:Q106"/>
    <mergeCell ref="R104:R106"/>
    <mergeCell ref="S104:S106"/>
    <mergeCell ref="H104:H106"/>
    <mergeCell ref="I104:I106"/>
    <mergeCell ref="J104:J106"/>
    <mergeCell ref="K104:K106"/>
    <mergeCell ref="L104:L106"/>
    <mergeCell ref="M104:M106"/>
    <mergeCell ref="B104:B106"/>
    <mergeCell ref="C104:C106"/>
    <mergeCell ref="D104:D106"/>
    <mergeCell ref="E104:E106"/>
    <mergeCell ref="F104:F106"/>
    <mergeCell ref="G104:G106"/>
    <mergeCell ref="W101:W102"/>
    <mergeCell ref="X101:Y102"/>
    <mergeCell ref="Z101:Z102"/>
    <mergeCell ref="AA101:AA102"/>
    <mergeCell ref="AB101:AC102"/>
    <mergeCell ref="AD101:AD102"/>
    <mergeCell ref="P101:Q101"/>
    <mergeCell ref="P102:Q102"/>
    <mergeCell ref="R101:R102"/>
    <mergeCell ref="S101:S102"/>
    <mergeCell ref="T101:U102"/>
    <mergeCell ref="V101:V102"/>
    <mergeCell ref="H101:I102"/>
    <mergeCell ref="J101:J102"/>
    <mergeCell ref="K101:K102"/>
    <mergeCell ref="L101:M102"/>
    <mergeCell ref="N101:N102"/>
    <mergeCell ref="O101:O102"/>
    <mergeCell ref="D100:M100"/>
    <mergeCell ref="P100:Q100"/>
    <mergeCell ref="T100:U100"/>
    <mergeCell ref="X100:Y100"/>
    <mergeCell ref="AB100:AC100"/>
    <mergeCell ref="B101:B102"/>
    <mergeCell ref="C101:C102"/>
    <mergeCell ref="D101:E102"/>
    <mergeCell ref="F101:F102"/>
    <mergeCell ref="G101:G102"/>
    <mergeCell ref="Y89:Y91"/>
    <mergeCell ref="Z89:Z91"/>
    <mergeCell ref="AA89:AA91"/>
    <mergeCell ref="AB89:AB91"/>
    <mergeCell ref="AC89:AC91"/>
    <mergeCell ref="AD89:AD91"/>
    <mergeCell ref="S89:S91"/>
    <mergeCell ref="T89:T91"/>
    <mergeCell ref="U89:U91"/>
    <mergeCell ref="V89:V91"/>
    <mergeCell ref="W89:W91"/>
    <mergeCell ref="X89:X91"/>
    <mergeCell ref="M89:M91"/>
    <mergeCell ref="N89:N91"/>
    <mergeCell ref="O89:O91"/>
    <mergeCell ref="P89:P91"/>
    <mergeCell ref="Q89:Q91"/>
    <mergeCell ref="R89:R91"/>
    <mergeCell ref="G89:G91"/>
    <mergeCell ref="H89:H91"/>
    <mergeCell ref="I89:I91"/>
    <mergeCell ref="J89:J91"/>
    <mergeCell ref="K89:K91"/>
    <mergeCell ref="L89:L91"/>
    <mergeCell ref="Z80:Z82"/>
    <mergeCell ref="AA80:AA82"/>
    <mergeCell ref="AB80:AB82"/>
    <mergeCell ref="AC80:AC82"/>
    <mergeCell ref="AD80:AD82"/>
    <mergeCell ref="B89:B91"/>
    <mergeCell ref="C89:C91"/>
    <mergeCell ref="D89:D91"/>
    <mergeCell ref="E89:E91"/>
    <mergeCell ref="F89:F91"/>
    <mergeCell ref="T80:T82"/>
    <mergeCell ref="U80:U82"/>
    <mergeCell ref="V80:V82"/>
    <mergeCell ref="W80:W82"/>
    <mergeCell ref="X80:X82"/>
    <mergeCell ref="Y80:Y82"/>
    <mergeCell ref="N80:N82"/>
    <mergeCell ref="O80:O82"/>
    <mergeCell ref="P80:P82"/>
    <mergeCell ref="Q80:Q82"/>
    <mergeCell ref="R80:R82"/>
    <mergeCell ref="S80:S82"/>
    <mergeCell ref="H80:H82"/>
    <mergeCell ref="I80:I82"/>
    <mergeCell ref="J80:J82"/>
    <mergeCell ref="K80:K82"/>
    <mergeCell ref="L80:L82"/>
    <mergeCell ref="M80:M82"/>
    <mergeCell ref="B80:B82"/>
    <mergeCell ref="C80:C82"/>
    <mergeCell ref="D80:D82"/>
    <mergeCell ref="E80:E82"/>
    <mergeCell ref="F80:F82"/>
    <mergeCell ref="G80:G82"/>
    <mergeCell ref="Y77:Y79"/>
    <mergeCell ref="Z77:Z79"/>
    <mergeCell ref="AA77:AA79"/>
    <mergeCell ref="AB77:AB79"/>
    <mergeCell ref="AC77:AC79"/>
    <mergeCell ref="AD77:AD79"/>
    <mergeCell ref="S77:S79"/>
    <mergeCell ref="T77:T79"/>
    <mergeCell ref="U77:U79"/>
    <mergeCell ref="V77:V79"/>
    <mergeCell ref="W77:W79"/>
    <mergeCell ref="X77:X79"/>
    <mergeCell ref="M77:M79"/>
    <mergeCell ref="N77:N79"/>
    <mergeCell ref="O77:O79"/>
    <mergeCell ref="P77:P79"/>
    <mergeCell ref="Q77:Q79"/>
    <mergeCell ref="R77:R79"/>
    <mergeCell ref="G77:G79"/>
    <mergeCell ref="H77:H79"/>
    <mergeCell ref="I77:I79"/>
    <mergeCell ref="J77:J79"/>
    <mergeCell ref="K77:K79"/>
    <mergeCell ref="L77:L79"/>
    <mergeCell ref="Z69:Z71"/>
    <mergeCell ref="AA69:AA71"/>
    <mergeCell ref="AB69:AB71"/>
    <mergeCell ref="AC69:AC71"/>
    <mergeCell ref="AD69:AD71"/>
    <mergeCell ref="B77:B79"/>
    <mergeCell ref="C77:C79"/>
    <mergeCell ref="D77:D79"/>
    <mergeCell ref="E77:E79"/>
    <mergeCell ref="F77:F79"/>
    <mergeCell ref="T69:T71"/>
    <mergeCell ref="U69:U71"/>
    <mergeCell ref="V69:V71"/>
    <mergeCell ref="W69:W71"/>
    <mergeCell ref="X69:X71"/>
    <mergeCell ref="Y69:Y71"/>
    <mergeCell ref="N69:N71"/>
    <mergeCell ref="O69:O71"/>
    <mergeCell ref="P69:P71"/>
    <mergeCell ref="Q69:Q71"/>
    <mergeCell ref="R69:R71"/>
    <mergeCell ref="S69:S71"/>
    <mergeCell ref="H69:H71"/>
    <mergeCell ref="I69:I71"/>
    <mergeCell ref="J69:J71"/>
    <mergeCell ref="K69:K71"/>
    <mergeCell ref="L69:L71"/>
    <mergeCell ref="M69:M71"/>
    <mergeCell ref="B69:B71"/>
    <mergeCell ref="C69:C71"/>
    <mergeCell ref="D69:D71"/>
    <mergeCell ref="E69:E71"/>
    <mergeCell ref="F69:F71"/>
    <mergeCell ref="G69:G71"/>
    <mergeCell ref="Y65:Y67"/>
    <mergeCell ref="Z65:Z67"/>
    <mergeCell ref="AA65:AA67"/>
    <mergeCell ref="AB65:AB67"/>
    <mergeCell ref="AC65:AC67"/>
    <mergeCell ref="AD65:AD67"/>
    <mergeCell ref="S65:S67"/>
    <mergeCell ref="T65:T67"/>
    <mergeCell ref="U65:U67"/>
    <mergeCell ref="V65:V67"/>
    <mergeCell ref="W65:W67"/>
    <mergeCell ref="X65:X67"/>
    <mergeCell ref="M65:M67"/>
    <mergeCell ref="N65:N67"/>
    <mergeCell ref="O65:O67"/>
    <mergeCell ref="P65:P67"/>
    <mergeCell ref="Q65:Q67"/>
    <mergeCell ref="R65:R67"/>
    <mergeCell ref="G65:G67"/>
    <mergeCell ref="H65:H67"/>
    <mergeCell ref="I65:I67"/>
    <mergeCell ref="J65:J67"/>
    <mergeCell ref="K65:K67"/>
    <mergeCell ref="L65:L67"/>
    <mergeCell ref="Z57:Z59"/>
    <mergeCell ref="AA57:AA59"/>
    <mergeCell ref="AB57:AB59"/>
    <mergeCell ref="AC57:AC59"/>
    <mergeCell ref="AD57:AD59"/>
    <mergeCell ref="B65:B67"/>
    <mergeCell ref="C65:C67"/>
    <mergeCell ref="D65:D67"/>
    <mergeCell ref="E65:E67"/>
    <mergeCell ref="F65:F67"/>
    <mergeCell ref="T57:T59"/>
    <mergeCell ref="U57:U59"/>
    <mergeCell ref="V57:V59"/>
    <mergeCell ref="W57:W59"/>
    <mergeCell ref="X57:X59"/>
    <mergeCell ref="Y57:Y59"/>
    <mergeCell ref="N57:N59"/>
    <mergeCell ref="O57:O59"/>
    <mergeCell ref="P57:P59"/>
    <mergeCell ref="Q57:Q59"/>
    <mergeCell ref="R57:R59"/>
    <mergeCell ref="S57:S59"/>
    <mergeCell ref="H57:H59"/>
    <mergeCell ref="I57:I59"/>
    <mergeCell ref="J57:J59"/>
    <mergeCell ref="K57:K59"/>
    <mergeCell ref="L57:L59"/>
    <mergeCell ref="M57:M59"/>
    <mergeCell ref="AA53:AA55"/>
    <mergeCell ref="AB53:AB55"/>
    <mergeCell ref="AC53:AC55"/>
    <mergeCell ref="AD53:AD55"/>
    <mergeCell ref="B57:B59"/>
    <mergeCell ref="C57:C59"/>
    <mergeCell ref="D57:D59"/>
    <mergeCell ref="E57:E59"/>
    <mergeCell ref="F57:F59"/>
    <mergeCell ref="G57:G59"/>
    <mergeCell ref="U53:U55"/>
    <mergeCell ref="V53:V55"/>
    <mergeCell ref="W53:W55"/>
    <mergeCell ref="X53:X55"/>
    <mergeCell ref="Y53:Y55"/>
    <mergeCell ref="Z53:Z55"/>
    <mergeCell ref="O53:O55"/>
    <mergeCell ref="P53:P55"/>
    <mergeCell ref="Q53:Q55"/>
    <mergeCell ref="R53:R55"/>
    <mergeCell ref="S53:S55"/>
    <mergeCell ref="T53:T55"/>
    <mergeCell ref="I53:I55"/>
    <mergeCell ref="J53:J55"/>
    <mergeCell ref="K53:K55"/>
    <mergeCell ref="L53:L55"/>
    <mergeCell ref="M53:M55"/>
    <mergeCell ref="N53:N55"/>
    <mergeCell ref="AB49:AB51"/>
    <mergeCell ref="AC49:AC51"/>
    <mergeCell ref="AD49:AD51"/>
    <mergeCell ref="B53:B55"/>
    <mergeCell ref="C53:C55"/>
    <mergeCell ref="D53:D55"/>
    <mergeCell ref="E53:E55"/>
    <mergeCell ref="F53:F55"/>
    <mergeCell ref="G53:G55"/>
    <mergeCell ref="H53:H55"/>
    <mergeCell ref="V49:V51"/>
    <mergeCell ref="W49:W51"/>
    <mergeCell ref="X49:X51"/>
    <mergeCell ref="Y49:Y51"/>
    <mergeCell ref="Z49:Z51"/>
    <mergeCell ref="AA49:AA51"/>
    <mergeCell ref="P49:P51"/>
    <mergeCell ref="Q49:Q51"/>
    <mergeCell ref="R49:R51"/>
    <mergeCell ref="S49:S51"/>
    <mergeCell ref="T49:T51"/>
    <mergeCell ref="U49:U51"/>
    <mergeCell ref="J49:J51"/>
    <mergeCell ref="K49:K51"/>
    <mergeCell ref="L49:L51"/>
    <mergeCell ref="M49:M51"/>
    <mergeCell ref="N49:N51"/>
    <mergeCell ref="O49:O51"/>
    <mergeCell ref="AB46:AC47"/>
    <mergeCell ref="AD46:AD47"/>
    <mergeCell ref="B49:B51"/>
    <mergeCell ref="C49:C51"/>
    <mergeCell ref="D49:D51"/>
    <mergeCell ref="E49:E51"/>
    <mergeCell ref="F49:F51"/>
    <mergeCell ref="G49:G51"/>
    <mergeCell ref="H49:H51"/>
    <mergeCell ref="I49:I51"/>
    <mergeCell ref="T46:U47"/>
    <mergeCell ref="V46:V47"/>
    <mergeCell ref="W46:W47"/>
    <mergeCell ref="X46:Y47"/>
    <mergeCell ref="Z46:Z47"/>
    <mergeCell ref="AA46:AA47"/>
    <mergeCell ref="N46:N47"/>
    <mergeCell ref="O46:O47"/>
    <mergeCell ref="P46:Q46"/>
    <mergeCell ref="P47:Q47"/>
    <mergeCell ref="R46:R47"/>
    <mergeCell ref="S46:S47"/>
    <mergeCell ref="AB45:AC45"/>
    <mergeCell ref="B46:B47"/>
    <mergeCell ref="C46:C47"/>
    <mergeCell ref="D46:E47"/>
    <mergeCell ref="F46:F47"/>
    <mergeCell ref="G46:G47"/>
    <mergeCell ref="H46:I47"/>
    <mergeCell ref="J46:J47"/>
    <mergeCell ref="K46:K47"/>
    <mergeCell ref="L46:M47"/>
    <mergeCell ref="W29:W31"/>
    <mergeCell ref="X29:X31"/>
    <mergeCell ref="Y29:Y31"/>
    <mergeCell ref="Z29:Z31"/>
    <mergeCell ref="D45:M45"/>
    <mergeCell ref="P45:Q45"/>
    <mergeCell ref="T45:U45"/>
    <mergeCell ref="X45:Y45"/>
    <mergeCell ref="B41:AH41"/>
    <mergeCell ref="B42:AH42"/>
    <mergeCell ref="Q29:Q31"/>
    <mergeCell ref="R29:R31"/>
    <mergeCell ref="S29:S31"/>
    <mergeCell ref="T29:T31"/>
    <mergeCell ref="U29:U31"/>
    <mergeCell ref="V29:V31"/>
    <mergeCell ref="K29:K31"/>
    <mergeCell ref="L29:L31"/>
    <mergeCell ref="M29:M31"/>
    <mergeCell ref="N29:N31"/>
    <mergeCell ref="O29:O31"/>
    <mergeCell ref="P29:P31"/>
    <mergeCell ref="Z19:Z21"/>
    <mergeCell ref="B29:B31"/>
    <mergeCell ref="C29:C31"/>
    <mergeCell ref="D29:D31"/>
    <mergeCell ref="E29:E31"/>
    <mergeCell ref="F29:F31"/>
    <mergeCell ref="G29:G31"/>
    <mergeCell ref="H29:H31"/>
    <mergeCell ref="I29:I31"/>
    <mergeCell ref="J29:J31"/>
    <mergeCell ref="T19:T21"/>
    <mergeCell ref="U19:U21"/>
    <mergeCell ref="V19:V21"/>
    <mergeCell ref="W19:W21"/>
    <mergeCell ref="X19:X21"/>
    <mergeCell ref="Y19:Y21"/>
    <mergeCell ref="N19:N21"/>
    <mergeCell ref="O19:O21"/>
    <mergeCell ref="P19:P21"/>
    <mergeCell ref="Q19:Q21"/>
    <mergeCell ref="R19:R21"/>
    <mergeCell ref="S19:S21"/>
    <mergeCell ref="H19:H21"/>
    <mergeCell ref="I19:I21"/>
    <mergeCell ref="J19:J21"/>
    <mergeCell ref="K19:K21"/>
    <mergeCell ref="L19:L21"/>
    <mergeCell ref="M19:M21"/>
    <mergeCell ref="W16:W18"/>
    <mergeCell ref="X16:X18"/>
    <mergeCell ref="Y16:Y18"/>
    <mergeCell ref="Z16:Z18"/>
    <mergeCell ref="B19:B21"/>
    <mergeCell ref="C19:C21"/>
    <mergeCell ref="D19:D21"/>
    <mergeCell ref="E19:E21"/>
    <mergeCell ref="F19:F21"/>
    <mergeCell ref="G19:G21"/>
    <mergeCell ref="Q16:Q18"/>
    <mergeCell ref="R16:R18"/>
    <mergeCell ref="S16:S18"/>
    <mergeCell ref="T16:T18"/>
    <mergeCell ref="U16:U18"/>
    <mergeCell ref="V16:V18"/>
    <mergeCell ref="K16:K18"/>
    <mergeCell ref="L16:L18"/>
    <mergeCell ref="M16:M18"/>
    <mergeCell ref="N16:N18"/>
    <mergeCell ref="O16:O18"/>
    <mergeCell ref="P16:P18"/>
    <mergeCell ref="Z13:Z15"/>
    <mergeCell ref="B16:B18"/>
    <mergeCell ref="C16:C18"/>
    <mergeCell ref="D16:D18"/>
    <mergeCell ref="E16:E18"/>
    <mergeCell ref="F16:F18"/>
    <mergeCell ref="G16:G18"/>
    <mergeCell ref="H16:H18"/>
    <mergeCell ref="I16:I18"/>
    <mergeCell ref="J16:J18"/>
    <mergeCell ref="T13:T15"/>
    <mergeCell ref="U13:U15"/>
    <mergeCell ref="V13:V15"/>
    <mergeCell ref="W13:W15"/>
    <mergeCell ref="X13:X15"/>
    <mergeCell ref="Y13:Y15"/>
    <mergeCell ref="N13:N15"/>
    <mergeCell ref="O13:O15"/>
    <mergeCell ref="P13:P15"/>
    <mergeCell ref="Q13:Q15"/>
    <mergeCell ref="R13:R15"/>
    <mergeCell ref="S13:S15"/>
    <mergeCell ref="H13:H15"/>
    <mergeCell ref="I13:I15"/>
    <mergeCell ref="J13:J15"/>
    <mergeCell ref="K13:K15"/>
    <mergeCell ref="L13:L15"/>
    <mergeCell ref="M13:M15"/>
    <mergeCell ref="B13:B15"/>
    <mergeCell ref="C13:C15"/>
    <mergeCell ref="D13:D15"/>
    <mergeCell ref="E13:E15"/>
    <mergeCell ref="F13:F15"/>
    <mergeCell ref="G13:G15"/>
    <mergeCell ref="D10:M10"/>
    <mergeCell ref="P10:Y10"/>
    <mergeCell ref="D11:E11"/>
    <mergeCell ref="H11:I11"/>
    <mergeCell ref="L11:M11"/>
    <mergeCell ref="P11:Q11"/>
    <mergeCell ref="T11:U11"/>
    <mergeCell ref="X11:Y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7</v>
      </c>
      <c r="B1" s="8" t="s">
        <v>1321</v>
      </c>
      <c r="C1" s="8"/>
      <c r="D1" s="8"/>
      <c r="E1" s="8"/>
      <c r="F1" s="8"/>
      <c r="G1" s="8"/>
      <c r="H1" s="8"/>
      <c r="I1" s="8"/>
      <c r="J1" s="8" t="s">
        <v>1</v>
      </c>
      <c r="K1" s="8"/>
      <c r="L1" s="8"/>
    </row>
    <row r="2" spans="1:12" ht="30" x14ac:dyDescent="0.25">
      <c r="A2" s="1" t="s">
        <v>34</v>
      </c>
      <c r="B2" s="1" t="s">
        <v>2</v>
      </c>
      <c r="C2" s="1" t="s">
        <v>1322</v>
      </c>
      <c r="D2" s="1" t="s">
        <v>4</v>
      </c>
      <c r="E2" s="1" t="s">
        <v>1323</v>
      </c>
      <c r="F2" s="1" t="s">
        <v>35</v>
      </c>
      <c r="G2" s="1" t="s">
        <v>1324</v>
      </c>
      <c r="H2" s="1" t="s">
        <v>1325</v>
      </c>
      <c r="I2" s="1" t="s">
        <v>1326</v>
      </c>
      <c r="J2" s="1" t="s">
        <v>2</v>
      </c>
      <c r="K2" s="1" t="s">
        <v>35</v>
      </c>
      <c r="L2" s="1" t="s">
        <v>91</v>
      </c>
    </row>
    <row r="3" spans="1:12" ht="30" x14ac:dyDescent="0.25">
      <c r="A3" s="3" t="s">
        <v>1798</v>
      </c>
      <c r="B3" s="4" t="s">
        <v>6</v>
      </c>
      <c r="C3" s="4" t="s">
        <v>6</v>
      </c>
      <c r="D3" s="4" t="s">
        <v>6</v>
      </c>
      <c r="E3" s="4" t="s">
        <v>6</v>
      </c>
      <c r="F3" s="4" t="s">
        <v>6</v>
      </c>
      <c r="G3" s="4" t="s">
        <v>6</v>
      </c>
      <c r="H3" s="4" t="s">
        <v>6</v>
      </c>
      <c r="I3" s="4" t="s">
        <v>6</v>
      </c>
      <c r="J3" s="4" t="s">
        <v>6</v>
      </c>
      <c r="K3" s="4" t="s">
        <v>6</v>
      </c>
      <c r="L3" s="4" t="s">
        <v>6</v>
      </c>
    </row>
    <row r="4" spans="1:12" ht="30" x14ac:dyDescent="0.25">
      <c r="A4" s="2" t="s">
        <v>1083</v>
      </c>
      <c r="B4" s="4" t="s">
        <v>6</v>
      </c>
      <c r="C4" s="4" t="s">
        <v>6</v>
      </c>
      <c r="D4" s="4" t="s">
        <v>6</v>
      </c>
      <c r="E4" s="4" t="s">
        <v>6</v>
      </c>
      <c r="F4" s="4" t="s">
        <v>6</v>
      </c>
      <c r="G4" s="4" t="s">
        <v>6</v>
      </c>
      <c r="H4" s="4" t="s">
        <v>6</v>
      </c>
      <c r="I4" s="4" t="s">
        <v>6</v>
      </c>
      <c r="J4" s="7">
        <v>806</v>
      </c>
      <c r="K4" s="7">
        <v>1027</v>
      </c>
      <c r="L4" s="7">
        <v>1008</v>
      </c>
    </row>
    <row r="5" spans="1:12" ht="30" x14ac:dyDescent="0.25">
      <c r="A5" s="2" t="s">
        <v>1091</v>
      </c>
      <c r="B5" s="4" t="s">
        <v>6</v>
      </c>
      <c r="C5" s="4" t="s">
        <v>6</v>
      </c>
      <c r="D5" s="4" t="s">
        <v>6</v>
      </c>
      <c r="E5" s="4" t="s">
        <v>6</v>
      </c>
      <c r="F5" s="4" t="s">
        <v>6</v>
      </c>
      <c r="G5" s="4" t="s">
        <v>6</v>
      </c>
      <c r="H5" s="4" t="s">
        <v>6</v>
      </c>
      <c r="I5" s="4" t="s">
        <v>6</v>
      </c>
      <c r="J5" s="4">
        <v>294</v>
      </c>
      <c r="K5" s="4">
        <v>444</v>
      </c>
      <c r="L5" s="4">
        <v>573</v>
      </c>
    </row>
    <row r="6" spans="1:12" x14ac:dyDescent="0.25">
      <c r="A6" s="2" t="s">
        <v>138</v>
      </c>
      <c r="B6" s="6">
        <v>1995</v>
      </c>
      <c r="C6" s="6">
        <v>2572</v>
      </c>
      <c r="D6" s="6">
        <v>1795</v>
      </c>
      <c r="E6" s="6">
        <v>2052</v>
      </c>
      <c r="F6" s="6">
        <v>1635</v>
      </c>
      <c r="G6" s="6">
        <v>2030</v>
      </c>
      <c r="H6" s="6">
        <v>2012</v>
      </c>
      <c r="I6" s="6">
        <v>2082</v>
      </c>
      <c r="J6" s="6">
        <v>8414</v>
      </c>
      <c r="K6" s="6">
        <v>7759</v>
      </c>
      <c r="L6" s="6">
        <v>7669</v>
      </c>
    </row>
    <row r="7" spans="1:12" x14ac:dyDescent="0.25">
      <c r="A7" s="2" t="s">
        <v>1793</v>
      </c>
      <c r="B7" s="4" t="s">
        <v>6</v>
      </c>
      <c r="C7" s="4" t="s">
        <v>6</v>
      </c>
      <c r="D7" s="4" t="s">
        <v>6</v>
      </c>
      <c r="E7" s="4" t="s">
        <v>6</v>
      </c>
      <c r="F7" s="4" t="s">
        <v>6</v>
      </c>
      <c r="G7" s="4" t="s">
        <v>6</v>
      </c>
      <c r="H7" s="4" t="s">
        <v>6</v>
      </c>
      <c r="I7" s="4" t="s">
        <v>6</v>
      </c>
      <c r="J7" s="4" t="s">
        <v>6</v>
      </c>
      <c r="K7" s="4" t="s">
        <v>6</v>
      </c>
      <c r="L7" s="4" t="s">
        <v>6</v>
      </c>
    </row>
    <row r="8" spans="1:12" ht="30" x14ac:dyDescent="0.25">
      <c r="A8" s="3" t="s">
        <v>1798</v>
      </c>
      <c r="B8" s="4" t="s">
        <v>6</v>
      </c>
      <c r="C8" s="4" t="s">
        <v>6</v>
      </c>
      <c r="D8" s="4" t="s">
        <v>6</v>
      </c>
      <c r="E8" s="4" t="s">
        <v>6</v>
      </c>
      <c r="F8" s="4" t="s">
        <v>6</v>
      </c>
      <c r="G8" s="4" t="s">
        <v>6</v>
      </c>
      <c r="H8" s="4" t="s">
        <v>6</v>
      </c>
      <c r="I8" s="4" t="s">
        <v>6</v>
      </c>
      <c r="J8" s="4" t="s">
        <v>6</v>
      </c>
      <c r="K8" s="4" t="s">
        <v>6</v>
      </c>
      <c r="L8" s="4" t="s">
        <v>6</v>
      </c>
    </row>
    <row r="9" spans="1:12" ht="30" x14ac:dyDescent="0.25">
      <c r="A9" s="2" t="s">
        <v>1083</v>
      </c>
      <c r="B9" s="4" t="s">
        <v>6</v>
      </c>
      <c r="C9" s="4" t="s">
        <v>6</v>
      </c>
      <c r="D9" s="4" t="s">
        <v>6</v>
      </c>
      <c r="E9" s="4" t="s">
        <v>6</v>
      </c>
      <c r="F9" s="4" t="s">
        <v>6</v>
      </c>
      <c r="G9" s="4" t="s">
        <v>6</v>
      </c>
      <c r="H9" s="4" t="s">
        <v>6</v>
      </c>
      <c r="I9" s="4" t="s">
        <v>6</v>
      </c>
      <c r="J9" s="4">
        <v>806</v>
      </c>
      <c r="K9" s="6">
        <v>1027</v>
      </c>
      <c r="L9" s="6">
        <v>1008</v>
      </c>
    </row>
    <row r="10" spans="1:12" x14ac:dyDescent="0.25">
      <c r="A10" s="2" t="s">
        <v>1084</v>
      </c>
      <c r="B10" s="4" t="s">
        <v>6</v>
      </c>
      <c r="C10" s="4" t="s">
        <v>6</v>
      </c>
      <c r="D10" s="4" t="s">
        <v>6</v>
      </c>
      <c r="E10" s="4" t="s">
        <v>6</v>
      </c>
      <c r="F10" s="4" t="s">
        <v>6</v>
      </c>
      <c r="G10" s="4" t="s">
        <v>6</v>
      </c>
      <c r="H10" s="4" t="s">
        <v>6</v>
      </c>
      <c r="I10" s="4" t="s">
        <v>6</v>
      </c>
      <c r="J10" s="4" t="s">
        <v>6</v>
      </c>
      <c r="K10" s="4">
        <v>2</v>
      </c>
      <c r="L10" s="4" t="s">
        <v>6</v>
      </c>
    </row>
    <row r="11" spans="1:12" ht="30" x14ac:dyDescent="0.25">
      <c r="A11" s="2" t="s">
        <v>1085</v>
      </c>
      <c r="B11" s="4" t="s">
        <v>6</v>
      </c>
      <c r="C11" s="4" t="s">
        <v>6</v>
      </c>
      <c r="D11" s="4" t="s">
        <v>6</v>
      </c>
      <c r="E11" s="4" t="s">
        <v>6</v>
      </c>
      <c r="F11" s="4" t="s">
        <v>6</v>
      </c>
      <c r="G11" s="4" t="s">
        <v>6</v>
      </c>
      <c r="H11" s="4" t="s">
        <v>6</v>
      </c>
      <c r="I11" s="4" t="s">
        <v>6</v>
      </c>
      <c r="J11" s="4">
        <v>-796</v>
      </c>
      <c r="K11" s="4">
        <v>-840</v>
      </c>
      <c r="L11" s="4">
        <v>-97</v>
      </c>
    </row>
    <row r="12" spans="1:12" ht="30" x14ac:dyDescent="0.25">
      <c r="A12" s="2" t="s">
        <v>1088</v>
      </c>
      <c r="B12" s="4" t="s">
        <v>6</v>
      </c>
      <c r="C12" s="4" t="s">
        <v>6</v>
      </c>
      <c r="D12" s="4" t="s">
        <v>6</v>
      </c>
      <c r="E12" s="4" t="s">
        <v>6</v>
      </c>
      <c r="F12" s="4" t="s">
        <v>6</v>
      </c>
      <c r="G12" s="4" t="s">
        <v>6</v>
      </c>
      <c r="H12" s="4" t="s">
        <v>6</v>
      </c>
      <c r="I12" s="4" t="s">
        <v>6</v>
      </c>
      <c r="J12" s="6">
        <v>2417</v>
      </c>
      <c r="K12" s="6">
        <v>-1849</v>
      </c>
      <c r="L12" s="6">
        <v>-1085</v>
      </c>
    </row>
    <row r="13" spans="1:12" ht="30" x14ac:dyDescent="0.25">
      <c r="A13" s="2" t="s">
        <v>1091</v>
      </c>
      <c r="B13" s="4" t="s">
        <v>6</v>
      </c>
      <c r="C13" s="4" t="s">
        <v>6</v>
      </c>
      <c r="D13" s="4" t="s">
        <v>6</v>
      </c>
      <c r="E13" s="4" t="s">
        <v>6</v>
      </c>
      <c r="F13" s="4" t="s">
        <v>6</v>
      </c>
      <c r="G13" s="4" t="s">
        <v>6</v>
      </c>
      <c r="H13" s="4" t="s">
        <v>6</v>
      </c>
      <c r="I13" s="4" t="s">
        <v>6</v>
      </c>
      <c r="J13" s="6">
        <v>5997</v>
      </c>
      <c r="K13" s="6">
        <v>9608</v>
      </c>
      <c r="L13" s="6">
        <v>8754</v>
      </c>
    </row>
    <row r="14" spans="1:12" x14ac:dyDescent="0.25">
      <c r="A14" s="2" t="s">
        <v>138</v>
      </c>
      <c r="B14" s="4" t="s">
        <v>6</v>
      </c>
      <c r="C14" s="4" t="s">
        <v>6</v>
      </c>
      <c r="D14" s="4" t="s">
        <v>6</v>
      </c>
      <c r="E14" s="4" t="s">
        <v>6</v>
      </c>
      <c r="F14" s="4" t="s">
        <v>6</v>
      </c>
      <c r="G14" s="4" t="s">
        <v>6</v>
      </c>
      <c r="H14" s="4" t="s">
        <v>6</v>
      </c>
      <c r="I14" s="4" t="s">
        <v>6</v>
      </c>
      <c r="J14" s="6">
        <v>8414</v>
      </c>
      <c r="K14" s="6">
        <v>7759</v>
      </c>
      <c r="L14" s="6">
        <v>7669</v>
      </c>
    </row>
    <row r="15" spans="1:12" x14ac:dyDescent="0.25">
      <c r="A15" s="2" t="s">
        <v>1799</v>
      </c>
      <c r="B15" s="4" t="s">
        <v>6</v>
      </c>
      <c r="C15" s="4" t="s">
        <v>6</v>
      </c>
      <c r="D15" s="4" t="s">
        <v>6</v>
      </c>
      <c r="E15" s="4" t="s">
        <v>6</v>
      </c>
      <c r="F15" s="4" t="s">
        <v>6</v>
      </c>
      <c r="G15" s="4" t="s">
        <v>6</v>
      </c>
      <c r="H15" s="4" t="s">
        <v>6</v>
      </c>
      <c r="I15" s="4" t="s">
        <v>6</v>
      </c>
      <c r="J15" s="4" t="s">
        <v>6</v>
      </c>
      <c r="K15" s="4" t="s">
        <v>6</v>
      </c>
      <c r="L15" s="4" t="s">
        <v>6</v>
      </c>
    </row>
    <row r="16" spans="1:12" ht="30" x14ac:dyDescent="0.25">
      <c r="A16" s="3" t="s">
        <v>1798</v>
      </c>
      <c r="B16" s="4" t="s">
        <v>6</v>
      </c>
      <c r="C16" s="4" t="s">
        <v>6</v>
      </c>
      <c r="D16" s="4" t="s">
        <v>6</v>
      </c>
      <c r="E16" s="4" t="s">
        <v>6</v>
      </c>
      <c r="F16" s="4" t="s">
        <v>6</v>
      </c>
      <c r="G16" s="4" t="s">
        <v>6</v>
      </c>
      <c r="H16" s="4" t="s">
        <v>6</v>
      </c>
      <c r="I16" s="4" t="s">
        <v>6</v>
      </c>
      <c r="J16" s="4" t="s">
        <v>6</v>
      </c>
      <c r="K16" s="4" t="s">
        <v>6</v>
      </c>
      <c r="L16" s="4" t="s">
        <v>6</v>
      </c>
    </row>
    <row r="17" spans="1:12" x14ac:dyDescent="0.25">
      <c r="A17" s="2" t="s">
        <v>1800</v>
      </c>
      <c r="B17" s="4" t="s">
        <v>6</v>
      </c>
      <c r="C17" s="4" t="s">
        <v>6</v>
      </c>
      <c r="D17" s="4" t="s">
        <v>6</v>
      </c>
      <c r="E17" s="4" t="s">
        <v>6</v>
      </c>
      <c r="F17" s="4" t="s">
        <v>6</v>
      </c>
      <c r="G17" s="4" t="s">
        <v>6</v>
      </c>
      <c r="H17" s="4" t="s">
        <v>6</v>
      </c>
      <c r="I17" s="4" t="s">
        <v>6</v>
      </c>
      <c r="J17" s="6">
        <v>4000</v>
      </c>
      <c r="K17" s="4" t="s">
        <v>6</v>
      </c>
      <c r="L17" s="4" t="s">
        <v>6</v>
      </c>
    </row>
    <row r="18" spans="1:12" ht="30" x14ac:dyDescent="0.25">
      <c r="A18" s="2" t="s">
        <v>1801</v>
      </c>
      <c r="B18" s="4" t="s">
        <v>6</v>
      </c>
      <c r="C18" s="4" t="s">
        <v>6</v>
      </c>
      <c r="D18" s="4" t="s">
        <v>6</v>
      </c>
      <c r="E18" s="4" t="s">
        <v>6</v>
      </c>
      <c r="F18" s="4" t="s">
        <v>6</v>
      </c>
      <c r="G18" s="4" t="s">
        <v>6</v>
      </c>
      <c r="H18" s="4" t="s">
        <v>6</v>
      </c>
      <c r="I18" s="4" t="s">
        <v>6</v>
      </c>
      <c r="J18" s="4" t="s">
        <v>6</v>
      </c>
      <c r="K18" s="4" t="s">
        <v>6</v>
      </c>
      <c r="L18" s="4" t="s">
        <v>6</v>
      </c>
    </row>
    <row r="19" spans="1:12" ht="30" x14ac:dyDescent="0.25">
      <c r="A19" s="3" t="s">
        <v>1798</v>
      </c>
      <c r="B19" s="4" t="s">
        <v>6</v>
      </c>
      <c r="C19" s="4" t="s">
        <v>6</v>
      </c>
      <c r="D19" s="4" t="s">
        <v>6</v>
      </c>
      <c r="E19" s="4" t="s">
        <v>6</v>
      </c>
      <c r="F19" s="4" t="s">
        <v>6</v>
      </c>
      <c r="G19" s="4" t="s">
        <v>6</v>
      </c>
      <c r="H19" s="4" t="s">
        <v>6</v>
      </c>
      <c r="I19" s="4" t="s">
        <v>6</v>
      </c>
      <c r="J19" s="4" t="s">
        <v>6</v>
      </c>
      <c r="K19" s="4" t="s">
        <v>6</v>
      </c>
      <c r="L19" s="4" t="s">
        <v>6</v>
      </c>
    </row>
    <row r="20" spans="1:12" x14ac:dyDescent="0.25">
      <c r="A20" s="2" t="s">
        <v>1800</v>
      </c>
      <c r="B20" s="4" t="s">
        <v>6</v>
      </c>
      <c r="C20" s="4" t="s">
        <v>6</v>
      </c>
      <c r="D20" s="4" t="s">
        <v>6</v>
      </c>
      <c r="E20" s="4" t="s">
        <v>6</v>
      </c>
      <c r="F20" s="4" t="s">
        <v>6</v>
      </c>
      <c r="G20" s="4" t="s">
        <v>6</v>
      </c>
      <c r="H20" s="4" t="s">
        <v>6</v>
      </c>
      <c r="I20" s="4" t="s">
        <v>6</v>
      </c>
      <c r="J20" s="7">
        <v>19</v>
      </c>
      <c r="K20" s="7">
        <v>20</v>
      </c>
      <c r="L20" s="7">
        <v>20</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2</v>
      </c>
      <c r="B1" s="8" t="s">
        <v>1</v>
      </c>
      <c r="C1" s="8"/>
      <c r="D1" s="8"/>
    </row>
    <row r="2" spans="1:4" ht="30" x14ac:dyDescent="0.25">
      <c r="A2" s="1" t="s">
        <v>34</v>
      </c>
      <c r="B2" s="1" t="s">
        <v>2</v>
      </c>
      <c r="C2" s="1" t="s">
        <v>35</v>
      </c>
      <c r="D2" s="1" t="s">
        <v>91</v>
      </c>
    </row>
    <row r="3" spans="1:4" x14ac:dyDescent="0.25">
      <c r="A3" s="3" t="s">
        <v>193</v>
      </c>
      <c r="B3" s="4" t="s">
        <v>6</v>
      </c>
      <c r="C3" s="4" t="s">
        <v>6</v>
      </c>
      <c r="D3" s="4" t="s">
        <v>6</v>
      </c>
    </row>
    <row r="4" spans="1:4" x14ac:dyDescent="0.25">
      <c r="A4" s="2" t="s">
        <v>144</v>
      </c>
      <c r="B4" s="7">
        <v>8414</v>
      </c>
      <c r="C4" s="7">
        <v>7759</v>
      </c>
      <c r="D4" s="7">
        <v>7669</v>
      </c>
    </row>
    <row r="5" spans="1:4" ht="30" x14ac:dyDescent="0.25">
      <c r="A5" s="2" t="s">
        <v>1095</v>
      </c>
      <c r="B5" s="6">
        <v>1091</v>
      </c>
      <c r="C5" s="4">
        <v>713</v>
      </c>
      <c r="D5" s="6">
        <v>-1509</v>
      </c>
    </row>
    <row r="6" spans="1:4" x14ac:dyDescent="0.25">
      <c r="A6" s="2" t="s">
        <v>1100</v>
      </c>
      <c r="B6" s="4">
        <v>592</v>
      </c>
      <c r="C6" s="4">
        <v>479</v>
      </c>
      <c r="D6" s="4">
        <v>791</v>
      </c>
    </row>
    <row r="7" spans="1:4" ht="30" x14ac:dyDescent="0.25">
      <c r="A7" s="2" t="s">
        <v>175</v>
      </c>
      <c r="B7" s="4">
        <v>-30</v>
      </c>
      <c r="C7" s="4">
        <v>-25</v>
      </c>
      <c r="D7" s="4" t="s">
        <v>6</v>
      </c>
    </row>
    <row r="8" spans="1:4" ht="30" x14ac:dyDescent="0.25">
      <c r="A8" s="2" t="s">
        <v>1091</v>
      </c>
      <c r="B8" s="4">
        <v>-294</v>
      </c>
      <c r="C8" s="4">
        <v>-444</v>
      </c>
      <c r="D8" s="4">
        <v>-573</v>
      </c>
    </row>
    <row r="9" spans="1:4" ht="30" x14ac:dyDescent="0.25">
      <c r="A9" s="2" t="s">
        <v>209</v>
      </c>
      <c r="B9" s="6">
        <v>20483</v>
      </c>
      <c r="C9" s="6">
        <v>1071</v>
      </c>
      <c r="D9" s="6">
        <v>10621</v>
      </c>
    </row>
    <row r="10" spans="1:4" x14ac:dyDescent="0.25">
      <c r="A10" s="3" t="s">
        <v>210</v>
      </c>
      <c r="B10" s="4" t="s">
        <v>6</v>
      </c>
      <c r="C10" s="4" t="s">
        <v>6</v>
      </c>
      <c r="D10" s="4" t="s">
        <v>6</v>
      </c>
    </row>
    <row r="11" spans="1:4" x14ac:dyDescent="0.25">
      <c r="A11" s="2" t="s">
        <v>228</v>
      </c>
      <c r="B11" s="6">
        <v>-1931</v>
      </c>
      <c r="C11" s="6">
        <v>-88803</v>
      </c>
      <c r="D11" s="6">
        <v>-54761</v>
      </c>
    </row>
    <row r="12" spans="1:4" x14ac:dyDescent="0.25">
      <c r="A12" s="3" t="s">
        <v>229</v>
      </c>
      <c r="B12" s="4" t="s">
        <v>6</v>
      </c>
      <c r="C12" s="4" t="s">
        <v>6</v>
      </c>
      <c r="D12" s="4" t="s">
        <v>6</v>
      </c>
    </row>
    <row r="13" spans="1:4" ht="30" x14ac:dyDescent="0.25">
      <c r="A13" s="2" t="s">
        <v>242</v>
      </c>
      <c r="B13" s="4">
        <v>514</v>
      </c>
      <c r="C13" s="4">
        <v>365</v>
      </c>
      <c r="D13" s="4" t="s">
        <v>6</v>
      </c>
    </row>
    <row r="14" spans="1:4" ht="30" x14ac:dyDescent="0.25">
      <c r="A14" s="2" t="s">
        <v>1119</v>
      </c>
      <c r="B14" s="4" t="s">
        <v>6</v>
      </c>
      <c r="C14" s="4" t="s">
        <v>6</v>
      </c>
      <c r="D14" s="6">
        <v>20000</v>
      </c>
    </row>
    <row r="15" spans="1:4" ht="45" x14ac:dyDescent="0.25">
      <c r="A15" s="2" t="s">
        <v>1120</v>
      </c>
      <c r="B15" s="4">
        <v>202</v>
      </c>
      <c r="C15" s="4" t="s">
        <v>6</v>
      </c>
      <c r="D15" s="4" t="s">
        <v>6</v>
      </c>
    </row>
    <row r="16" spans="1:4" x14ac:dyDescent="0.25">
      <c r="A16" s="2" t="s">
        <v>1124</v>
      </c>
      <c r="B16" s="4" t="s">
        <v>6</v>
      </c>
      <c r="C16" s="4">
        <v>-737</v>
      </c>
      <c r="D16" s="4" t="s">
        <v>6</v>
      </c>
    </row>
    <row r="17" spans="1:4" ht="30" x14ac:dyDescent="0.25">
      <c r="A17" s="2" t="s">
        <v>175</v>
      </c>
      <c r="B17" s="4">
        <v>30</v>
      </c>
      <c r="C17" s="4">
        <v>25</v>
      </c>
      <c r="D17" s="4" t="s">
        <v>6</v>
      </c>
    </row>
    <row r="18" spans="1:4" x14ac:dyDescent="0.25">
      <c r="A18" s="2" t="s">
        <v>240</v>
      </c>
      <c r="B18" s="4">
        <v>-316</v>
      </c>
      <c r="C18" s="4">
        <v>-848</v>
      </c>
      <c r="D18" s="4">
        <v>-484</v>
      </c>
    </row>
    <row r="19" spans="1:4" x14ac:dyDescent="0.25">
      <c r="A19" s="2" t="s">
        <v>241</v>
      </c>
      <c r="B19" s="6">
        <v>-3684</v>
      </c>
      <c r="C19" s="6">
        <v>-3052</v>
      </c>
      <c r="D19" s="6">
        <v>-3002</v>
      </c>
    </row>
    <row r="20" spans="1:4" ht="30" x14ac:dyDescent="0.25">
      <c r="A20" s="2" t="s">
        <v>1133</v>
      </c>
      <c r="B20" s="6">
        <v>-24136</v>
      </c>
      <c r="C20" s="6">
        <v>102154</v>
      </c>
      <c r="D20" s="6">
        <v>35667</v>
      </c>
    </row>
    <row r="21" spans="1:4" x14ac:dyDescent="0.25">
      <c r="A21" s="2" t="s">
        <v>1134</v>
      </c>
      <c r="B21" s="6">
        <v>-5584</v>
      </c>
      <c r="C21" s="6">
        <v>14422</v>
      </c>
      <c r="D21" s="6">
        <v>-8473</v>
      </c>
    </row>
    <row r="22" spans="1:4" x14ac:dyDescent="0.25">
      <c r="A22" s="2" t="s">
        <v>158</v>
      </c>
      <c r="B22" s="4" t="s">
        <v>6</v>
      </c>
      <c r="C22" s="4" t="s">
        <v>6</v>
      </c>
      <c r="D22" s="4" t="s">
        <v>6</v>
      </c>
    </row>
    <row r="23" spans="1:4" x14ac:dyDescent="0.25">
      <c r="A23" s="3" t="s">
        <v>229</v>
      </c>
      <c r="B23" s="4" t="s">
        <v>6</v>
      </c>
      <c r="C23" s="4" t="s">
        <v>6</v>
      </c>
      <c r="D23" s="4" t="s">
        <v>6</v>
      </c>
    </row>
    <row r="24" spans="1:4" x14ac:dyDescent="0.25">
      <c r="A24" s="2" t="s">
        <v>165</v>
      </c>
      <c r="B24" s="4" t="s">
        <v>6</v>
      </c>
      <c r="C24" s="6">
        <v>-1623</v>
      </c>
      <c r="D24" s="4" t="s">
        <v>6</v>
      </c>
    </row>
    <row r="25" spans="1:4" x14ac:dyDescent="0.25">
      <c r="A25" s="2" t="s">
        <v>1793</v>
      </c>
      <c r="B25" s="4" t="s">
        <v>6</v>
      </c>
      <c r="C25" s="4" t="s">
        <v>6</v>
      </c>
      <c r="D25" s="4" t="s">
        <v>6</v>
      </c>
    </row>
    <row r="26" spans="1:4" x14ac:dyDescent="0.25">
      <c r="A26" s="3" t="s">
        <v>193</v>
      </c>
      <c r="B26" s="4" t="s">
        <v>6</v>
      </c>
      <c r="C26" s="4" t="s">
        <v>6</v>
      </c>
      <c r="D26" s="4" t="s">
        <v>6</v>
      </c>
    </row>
    <row r="27" spans="1:4" x14ac:dyDescent="0.25">
      <c r="A27" s="2" t="s">
        <v>144</v>
      </c>
      <c r="B27" s="6">
        <v>8414</v>
      </c>
      <c r="C27" s="6">
        <v>7759</v>
      </c>
      <c r="D27" s="6">
        <v>7669</v>
      </c>
    </row>
    <row r="28" spans="1:4" x14ac:dyDescent="0.25">
      <c r="A28" s="2" t="s">
        <v>1093</v>
      </c>
      <c r="B28" s="4">
        <v>-16</v>
      </c>
      <c r="C28" s="4">
        <v>1</v>
      </c>
      <c r="D28" s="4">
        <v>-7</v>
      </c>
    </row>
    <row r="29" spans="1:4" ht="30" x14ac:dyDescent="0.25">
      <c r="A29" s="2" t="s">
        <v>1095</v>
      </c>
      <c r="B29" s="4">
        <v>-397</v>
      </c>
      <c r="C29" s="4">
        <v>345</v>
      </c>
      <c r="D29" s="4">
        <v>-283</v>
      </c>
    </row>
    <row r="30" spans="1:4" x14ac:dyDescent="0.25">
      <c r="A30" s="2" t="s">
        <v>1097</v>
      </c>
      <c r="B30" s="4">
        <v>-87</v>
      </c>
      <c r="C30" s="4">
        <v>97</v>
      </c>
      <c r="D30" s="4">
        <v>-86</v>
      </c>
    </row>
    <row r="31" spans="1:4" x14ac:dyDescent="0.25">
      <c r="A31" s="2" t="s">
        <v>1100</v>
      </c>
      <c r="B31" s="4">
        <v>-11</v>
      </c>
      <c r="C31" s="4">
        <v>-15</v>
      </c>
      <c r="D31" s="4" t="s">
        <v>6</v>
      </c>
    </row>
    <row r="32" spans="1:4" ht="30" x14ac:dyDescent="0.25">
      <c r="A32" s="2" t="s">
        <v>175</v>
      </c>
      <c r="B32" s="4">
        <v>-30</v>
      </c>
      <c r="C32" s="4">
        <v>-25</v>
      </c>
      <c r="D32" s="4" t="s">
        <v>6</v>
      </c>
    </row>
    <row r="33" spans="1:4" ht="45" x14ac:dyDescent="0.25">
      <c r="A33" s="2" t="s">
        <v>198</v>
      </c>
      <c r="B33" s="4">
        <v>11</v>
      </c>
      <c r="C33" s="4">
        <v>11</v>
      </c>
      <c r="D33" s="4">
        <v>11</v>
      </c>
    </row>
    <row r="34" spans="1:4" x14ac:dyDescent="0.25">
      <c r="A34" s="2" t="s">
        <v>1105</v>
      </c>
      <c r="B34" s="4">
        <v>103</v>
      </c>
      <c r="C34" s="4">
        <v>38</v>
      </c>
      <c r="D34" s="4" t="s">
        <v>6</v>
      </c>
    </row>
    <row r="35" spans="1:4" ht="30" x14ac:dyDescent="0.25">
      <c r="A35" s="2" t="s">
        <v>1091</v>
      </c>
      <c r="B35" s="6">
        <v>-5997</v>
      </c>
      <c r="C35" s="6">
        <v>-9608</v>
      </c>
      <c r="D35" s="6">
        <v>-8754</v>
      </c>
    </row>
    <row r="36" spans="1:4" ht="30" x14ac:dyDescent="0.25">
      <c r="A36" s="2" t="s">
        <v>209</v>
      </c>
      <c r="B36" s="6">
        <v>1990</v>
      </c>
      <c r="C36" s="6">
        <v>-1397</v>
      </c>
      <c r="D36" s="6">
        <v>-1450</v>
      </c>
    </row>
    <row r="37" spans="1:4" x14ac:dyDescent="0.25">
      <c r="A37" s="3" t="s">
        <v>210</v>
      </c>
      <c r="B37" s="4" t="s">
        <v>6</v>
      </c>
      <c r="C37" s="4" t="s">
        <v>6</v>
      </c>
      <c r="D37" s="4" t="s">
        <v>6</v>
      </c>
    </row>
    <row r="38" spans="1:4" ht="30" x14ac:dyDescent="0.25">
      <c r="A38" s="2" t="s">
        <v>1070</v>
      </c>
      <c r="B38" s="6">
        <v>-15884</v>
      </c>
      <c r="C38" s="6">
        <v>-10364</v>
      </c>
      <c r="D38" s="6">
        <v>-8000</v>
      </c>
    </row>
    <row r="39" spans="1:4" ht="30" x14ac:dyDescent="0.25">
      <c r="A39" s="2" t="s">
        <v>1114</v>
      </c>
      <c r="B39" s="4">
        <v>45</v>
      </c>
      <c r="C39" s="4">
        <v>-30</v>
      </c>
      <c r="D39" s="4">
        <v>-8</v>
      </c>
    </row>
    <row r="40" spans="1:4" x14ac:dyDescent="0.25">
      <c r="A40" s="2" t="s">
        <v>228</v>
      </c>
      <c r="B40" s="6">
        <v>-15839</v>
      </c>
      <c r="C40" s="6">
        <v>-10394</v>
      </c>
      <c r="D40" s="6">
        <v>-8008</v>
      </c>
    </row>
    <row r="41" spans="1:4" x14ac:dyDescent="0.25">
      <c r="A41" s="3" t="s">
        <v>229</v>
      </c>
      <c r="B41" s="4" t="s">
        <v>6</v>
      </c>
      <c r="C41" s="4" t="s">
        <v>6</v>
      </c>
      <c r="D41" s="4" t="s">
        <v>6</v>
      </c>
    </row>
    <row r="42" spans="1:4" ht="30" x14ac:dyDescent="0.25">
      <c r="A42" s="2" t="s">
        <v>242</v>
      </c>
      <c r="B42" s="4">
        <v>514</v>
      </c>
      <c r="C42" s="4">
        <v>365</v>
      </c>
      <c r="D42" s="4" t="s">
        <v>6</v>
      </c>
    </row>
    <row r="43" spans="1:4" ht="30" x14ac:dyDescent="0.25">
      <c r="A43" s="2" t="s">
        <v>1119</v>
      </c>
      <c r="B43" s="4" t="s">
        <v>6</v>
      </c>
      <c r="C43" s="6">
        <v>3000</v>
      </c>
      <c r="D43" s="6">
        <v>20000</v>
      </c>
    </row>
    <row r="44" spans="1:4" ht="45" x14ac:dyDescent="0.25">
      <c r="A44" s="2" t="s">
        <v>1120</v>
      </c>
      <c r="B44" s="4">
        <v>202</v>
      </c>
      <c r="C44" s="4" t="s">
        <v>6</v>
      </c>
      <c r="D44" s="4" t="s">
        <v>6</v>
      </c>
    </row>
    <row r="45" spans="1:4" x14ac:dyDescent="0.25">
      <c r="A45" s="2" t="s">
        <v>167</v>
      </c>
      <c r="B45" s="4" t="s">
        <v>6</v>
      </c>
      <c r="C45" s="4" t="s">
        <v>6</v>
      </c>
      <c r="D45" s="6">
        <v>-10000</v>
      </c>
    </row>
    <row r="46" spans="1:4" x14ac:dyDescent="0.25">
      <c r="A46" s="2" t="s">
        <v>1124</v>
      </c>
      <c r="B46" s="4" t="s">
        <v>6</v>
      </c>
      <c r="C46" s="4">
        <v>-737</v>
      </c>
      <c r="D46" s="4" t="s">
        <v>6</v>
      </c>
    </row>
    <row r="47" spans="1:4" x14ac:dyDescent="0.25">
      <c r="A47" s="2" t="s">
        <v>1126</v>
      </c>
      <c r="B47" s="4" t="s">
        <v>6</v>
      </c>
      <c r="C47" s="4">
        <v>-543</v>
      </c>
      <c r="D47" s="4" t="s">
        <v>6</v>
      </c>
    </row>
    <row r="48" spans="1:4" ht="30" x14ac:dyDescent="0.25">
      <c r="A48" s="2" t="s">
        <v>175</v>
      </c>
      <c r="B48" s="4">
        <v>30</v>
      </c>
      <c r="C48" s="4">
        <v>25</v>
      </c>
      <c r="D48" s="4" t="s">
        <v>6</v>
      </c>
    </row>
    <row r="49" spans="1:4" x14ac:dyDescent="0.25">
      <c r="A49" s="2" t="s">
        <v>240</v>
      </c>
      <c r="B49" s="4">
        <v>-316</v>
      </c>
      <c r="C49" s="4">
        <v>-848</v>
      </c>
      <c r="D49" s="4">
        <v>-484</v>
      </c>
    </row>
    <row r="50" spans="1:4" x14ac:dyDescent="0.25">
      <c r="A50" s="2" t="s">
        <v>241</v>
      </c>
      <c r="B50" s="6">
        <v>-3684</v>
      </c>
      <c r="C50" s="6">
        <v>-3052</v>
      </c>
      <c r="D50" s="6">
        <v>-3002</v>
      </c>
    </row>
    <row r="51" spans="1:4" ht="30" x14ac:dyDescent="0.25">
      <c r="A51" s="2" t="s">
        <v>1133</v>
      </c>
      <c r="B51" s="6">
        <v>12731</v>
      </c>
      <c r="C51" s="6">
        <v>12842</v>
      </c>
      <c r="D51" s="6">
        <v>6514</v>
      </c>
    </row>
    <row r="52" spans="1:4" x14ac:dyDescent="0.25">
      <c r="A52" s="2" t="s">
        <v>1134</v>
      </c>
      <c r="B52" s="6">
        <v>-1118</v>
      </c>
      <c r="C52" s="6">
        <v>1051</v>
      </c>
      <c r="D52" s="6">
        <v>-2944</v>
      </c>
    </row>
    <row r="53" spans="1:4" x14ac:dyDescent="0.25">
      <c r="A53" s="2" t="s">
        <v>1137</v>
      </c>
      <c r="B53" s="6">
        <v>3707</v>
      </c>
      <c r="C53" s="6">
        <v>2656</v>
      </c>
      <c r="D53" s="6">
        <v>5600</v>
      </c>
    </row>
    <row r="54" spans="1:4" x14ac:dyDescent="0.25">
      <c r="A54" s="2" t="s">
        <v>1138</v>
      </c>
      <c r="B54" s="6">
        <v>2589</v>
      </c>
      <c r="C54" s="6">
        <v>3707</v>
      </c>
      <c r="D54" s="6">
        <v>2656</v>
      </c>
    </row>
    <row r="55" spans="1:4" ht="30" x14ac:dyDescent="0.25">
      <c r="A55" s="2" t="s">
        <v>1803</v>
      </c>
      <c r="B55" s="4" t="s">
        <v>6</v>
      </c>
      <c r="C55" s="4" t="s">
        <v>6</v>
      </c>
      <c r="D55" s="4" t="s">
        <v>6</v>
      </c>
    </row>
    <row r="56" spans="1:4" x14ac:dyDescent="0.25">
      <c r="A56" s="3" t="s">
        <v>229</v>
      </c>
      <c r="B56" s="4" t="s">
        <v>6</v>
      </c>
      <c r="C56" s="4" t="s">
        <v>6</v>
      </c>
      <c r="D56" s="4" t="s">
        <v>6</v>
      </c>
    </row>
    <row r="57" spans="1:4" x14ac:dyDescent="0.25">
      <c r="A57" s="2" t="s">
        <v>165</v>
      </c>
      <c r="B57" s="6">
        <v>15985</v>
      </c>
      <c r="C57" s="4" t="s">
        <v>6</v>
      </c>
      <c r="D57" s="4" t="s">
        <v>6</v>
      </c>
    </row>
    <row r="58" spans="1:4" x14ac:dyDescent="0.25">
      <c r="A58" s="2" t="s">
        <v>1804</v>
      </c>
      <c r="B58" s="4" t="s">
        <v>6</v>
      </c>
      <c r="C58" s="4" t="s">
        <v>6</v>
      </c>
      <c r="D58" s="4" t="s">
        <v>6</v>
      </c>
    </row>
    <row r="59" spans="1:4" x14ac:dyDescent="0.25">
      <c r="A59" s="3" t="s">
        <v>229</v>
      </c>
      <c r="B59" s="4" t="s">
        <v>6</v>
      </c>
      <c r="C59" s="4" t="s">
        <v>6</v>
      </c>
      <c r="D59" s="4" t="s">
        <v>6</v>
      </c>
    </row>
    <row r="60" spans="1:4" x14ac:dyDescent="0.25">
      <c r="A60" s="2" t="s">
        <v>165</v>
      </c>
      <c r="B60" s="4" t="s">
        <v>6</v>
      </c>
      <c r="C60" s="7">
        <v>14632</v>
      </c>
      <c r="D60" s="4" t="s">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5</v>
      </c>
      <c r="B1" s="8" t="s">
        <v>1321</v>
      </c>
      <c r="C1" s="8"/>
      <c r="D1" s="8"/>
      <c r="E1" s="8"/>
      <c r="F1" s="8"/>
      <c r="G1" s="8"/>
      <c r="H1" s="8"/>
      <c r="I1" s="8"/>
      <c r="J1" s="8" t="s">
        <v>1</v>
      </c>
      <c r="K1" s="8"/>
      <c r="L1" s="8"/>
    </row>
    <row r="2" spans="1:12" ht="30" x14ac:dyDescent="0.25">
      <c r="A2" s="1" t="s">
        <v>90</v>
      </c>
      <c r="B2" s="1" t="s">
        <v>2</v>
      </c>
      <c r="C2" s="1" t="s">
        <v>1322</v>
      </c>
      <c r="D2" s="1" t="s">
        <v>4</v>
      </c>
      <c r="E2" s="1" t="s">
        <v>1323</v>
      </c>
      <c r="F2" s="1" t="s">
        <v>35</v>
      </c>
      <c r="G2" s="1" t="s">
        <v>1324</v>
      </c>
      <c r="H2" s="1" t="s">
        <v>1325</v>
      </c>
      <c r="I2" s="1" t="s">
        <v>1326</v>
      </c>
      <c r="J2" s="1" t="s">
        <v>2</v>
      </c>
      <c r="K2" s="1" t="s">
        <v>35</v>
      </c>
      <c r="L2" s="1" t="s">
        <v>91</v>
      </c>
    </row>
    <row r="3" spans="1:12" x14ac:dyDescent="0.25">
      <c r="A3" s="3" t="s">
        <v>1806</v>
      </c>
      <c r="B3" s="4" t="s">
        <v>6</v>
      </c>
      <c r="C3" s="4" t="s">
        <v>6</v>
      </c>
      <c r="D3" s="4" t="s">
        <v>6</v>
      </c>
      <c r="E3" s="4" t="s">
        <v>6</v>
      </c>
      <c r="F3" s="4" t="s">
        <v>6</v>
      </c>
      <c r="G3" s="4" t="s">
        <v>6</v>
      </c>
      <c r="H3" s="4" t="s">
        <v>6</v>
      </c>
      <c r="I3" s="4" t="s">
        <v>6</v>
      </c>
      <c r="J3" s="4" t="s">
        <v>6</v>
      </c>
      <c r="K3" s="4" t="s">
        <v>6</v>
      </c>
      <c r="L3" s="4" t="s">
        <v>6</v>
      </c>
    </row>
    <row r="4" spans="1:12" x14ac:dyDescent="0.25">
      <c r="A4" s="2" t="s">
        <v>1149</v>
      </c>
      <c r="B4" s="7">
        <v>11314</v>
      </c>
      <c r="C4" s="7">
        <v>9573</v>
      </c>
      <c r="D4" s="7">
        <v>9532</v>
      </c>
      <c r="E4" s="7">
        <v>9857</v>
      </c>
      <c r="F4" s="7">
        <v>9105</v>
      </c>
      <c r="G4" s="7">
        <v>9082</v>
      </c>
      <c r="H4" s="7">
        <v>9184</v>
      </c>
      <c r="I4" s="7">
        <v>9034</v>
      </c>
      <c r="J4" s="7">
        <v>40276</v>
      </c>
      <c r="K4" s="7">
        <v>36421</v>
      </c>
      <c r="L4" s="7">
        <v>37188</v>
      </c>
    </row>
    <row r="5" spans="1:12" x14ac:dyDescent="0.25">
      <c r="A5" s="2" t="s">
        <v>1150</v>
      </c>
      <c r="B5" s="6">
        <v>1571</v>
      </c>
      <c r="C5" s="6">
        <v>1500</v>
      </c>
      <c r="D5" s="6">
        <v>1717</v>
      </c>
      <c r="E5" s="6">
        <v>1709</v>
      </c>
      <c r="F5" s="6">
        <v>1785</v>
      </c>
      <c r="G5" s="6">
        <v>1827</v>
      </c>
      <c r="H5" s="6">
        <v>1845</v>
      </c>
      <c r="I5" s="6">
        <v>1926</v>
      </c>
      <c r="J5" s="6">
        <v>6497</v>
      </c>
      <c r="K5" s="6">
        <v>7399</v>
      </c>
      <c r="L5" s="6">
        <v>8689</v>
      </c>
    </row>
    <row r="6" spans="1:12" x14ac:dyDescent="0.25">
      <c r="A6" s="2" t="s">
        <v>105</v>
      </c>
      <c r="B6" s="6">
        <v>9743</v>
      </c>
      <c r="C6" s="6">
        <v>8073</v>
      </c>
      <c r="D6" s="6">
        <v>7815</v>
      </c>
      <c r="E6" s="6">
        <v>8148</v>
      </c>
      <c r="F6" s="6">
        <v>7320</v>
      </c>
      <c r="G6" s="6">
        <v>7255</v>
      </c>
      <c r="H6" s="6">
        <v>7339</v>
      </c>
      <c r="I6" s="6">
        <v>7108</v>
      </c>
      <c r="J6" s="6">
        <v>33779</v>
      </c>
      <c r="K6" s="6">
        <v>29022</v>
      </c>
      <c r="L6" s="6">
        <v>28499</v>
      </c>
    </row>
    <row r="7" spans="1:12" x14ac:dyDescent="0.25">
      <c r="A7" s="2" t="s">
        <v>106</v>
      </c>
      <c r="B7" s="4">
        <v>268</v>
      </c>
      <c r="C7" s="4">
        <v>118</v>
      </c>
      <c r="D7" s="4">
        <v>162</v>
      </c>
      <c r="E7" s="4">
        <v>414</v>
      </c>
      <c r="F7" s="4">
        <v>444</v>
      </c>
      <c r="G7" s="6">
        <v>1032</v>
      </c>
      <c r="H7" s="6">
        <v>1074</v>
      </c>
      <c r="I7" s="4">
        <v>155</v>
      </c>
      <c r="J7" s="4">
        <v>962</v>
      </c>
      <c r="K7" s="6">
        <v>2705</v>
      </c>
      <c r="L7" s="6">
        <v>1351</v>
      </c>
    </row>
    <row r="8" spans="1:12" x14ac:dyDescent="0.25">
      <c r="A8" s="2" t="s">
        <v>1151</v>
      </c>
      <c r="B8" s="6">
        <v>4562</v>
      </c>
      <c r="C8" s="6">
        <v>4541</v>
      </c>
      <c r="D8" s="6">
        <v>3392</v>
      </c>
      <c r="E8" s="6">
        <v>3180</v>
      </c>
      <c r="F8" s="6">
        <v>3799</v>
      </c>
      <c r="G8" s="6">
        <v>3919</v>
      </c>
      <c r="H8" s="6">
        <v>3587</v>
      </c>
      <c r="I8" s="6">
        <v>3338</v>
      </c>
      <c r="J8" s="6">
        <v>15675</v>
      </c>
      <c r="K8" s="6">
        <v>14643</v>
      </c>
      <c r="L8" s="6">
        <v>10458</v>
      </c>
    </row>
    <row r="9" spans="1:12" x14ac:dyDescent="0.25">
      <c r="A9" s="2" t="s">
        <v>1152</v>
      </c>
      <c r="B9" s="6">
        <v>11142</v>
      </c>
      <c r="C9" s="6">
        <v>9509</v>
      </c>
      <c r="D9" s="6">
        <v>8269</v>
      </c>
      <c r="E9" s="6">
        <v>8031</v>
      </c>
      <c r="F9" s="6">
        <v>7973</v>
      </c>
      <c r="G9" s="6">
        <v>7267</v>
      </c>
      <c r="H9" s="6">
        <v>6954</v>
      </c>
      <c r="I9" s="6">
        <v>7323</v>
      </c>
      <c r="J9" s="6">
        <v>36951</v>
      </c>
      <c r="K9" s="6">
        <v>29517</v>
      </c>
      <c r="L9" s="6">
        <v>27126</v>
      </c>
    </row>
    <row r="10" spans="1:12" x14ac:dyDescent="0.25">
      <c r="A10" s="2" t="s">
        <v>136</v>
      </c>
      <c r="B10" s="6">
        <v>2895</v>
      </c>
      <c r="C10" s="6">
        <v>2987</v>
      </c>
      <c r="D10" s="6">
        <v>2776</v>
      </c>
      <c r="E10" s="6">
        <v>2883</v>
      </c>
      <c r="F10" s="6">
        <v>2702</v>
      </c>
      <c r="G10" s="6">
        <v>2875</v>
      </c>
      <c r="H10" s="6">
        <v>2898</v>
      </c>
      <c r="I10" s="6">
        <v>2968</v>
      </c>
      <c r="J10" s="6">
        <v>11541</v>
      </c>
      <c r="K10" s="6">
        <v>11443</v>
      </c>
      <c r="L10" s="6">
        <v>10480</v>
      </c>
    </row>
    <row r="11" spans="1:12" x14ac:dyDescent="0.25">
      <c r="A11" s="2" t="s">
        <v>954</v>
      </c>
      <c r="B11" s="4">
        <v>900</v>
      </c>
      <c r="C11" s="4">
        <v>415</v>
      </c>
      <c r="D11" s="4">
        <v>981</v>
      </c>
      <c r="E11" s="4">
        <v>831</v>
      </c>
      <c r="F11" s="6">
        <v>1067</v>
      </c>
      <c r="G11" s="4">
        <v>845</v>
      </c>
      <c r="H11" s="4">
        <v>886</v>
      </c>
      <c r="I11" s="4">
        <v>886</v>
      </c>
      <c r="J11" s="6">
        <v>3127</v>
      </c>
      <c r="K11" s="6">
        <v>3684</v>
      </c>
      <c r="L11" s="6">
        <v>2811</v>
      </c>
    </row>
    <row r="12" spans="1:12" x14ac:dyDescent="0.25">
      <c r="A12" s="2" t="s">
        <v>144</v>
      </c>
      <c r="B12" s="6">
        <v>1995</v>
      </c>
      <c r="C12" s="6">
        <v>2572</v>
      </c>
      <c r="D12" s="6">
        <v>1795</v>
      </c>
      <c r="E12" s="6">
        <v>2052</v>
      </c>
      <c r="F12" s="6">
        <v>1635</v>
      </c>
      <c r="G12" s="6">
        <v>2030</v>
      </c>
      <c r="H12" s="6">
        <v>2012</v>
      </c>
      <c r="I12" s="6">
        <v>2082</v>
      </c>
      <c r="J12" s="6">
        <v>8414</v>
      </c>
      <c r="K12" s="6">
        <v>7759</v>
      </c>
      <c r="L12" s="6">
        <v>7669</v>
      </c>
    </row>
    <row r="13" spans="1:12" ht="30" x14ac:dyDescent="0.25">
      <c r="A13" s="2" t="s">
        <v>139</v>
      </c>
      <c r="B13" s="7">
        <v>1937</v>
      </c>
      <c r="C13" s="7">
        <v>2514</v>
      </c>
      <c r="D13" s="7">
        <v>1735</v>
      </c>
      <c r="E13" s="7">
        <v>1911</v>
      </c>
      <c r="F13" s="7">
        <v>1585</v>
      </c>
      <c r="G13" s="7">
        <v>1914</v>
      </c>
      <c r="H13" s="7">
        <v>1762</v>
      </c>
      <c r="I13" s="7">
        <v>1832</v>
      </c>
      <c r="J13" s="7">
        <v>8098</v>
      </c>
      <c r="K13" s="7">
        <v>7093</v>
      </c>
      <c r="L13" s="7">
        <v>6956</v>
      </c>
    </row>
    <row r="14" spans="1:12" x14ac:dyDescent="0.25">
      <c r="A14" s="2" t="s">
        <v>1153</v>
      </c>
      <c r="B14" s="9">
        <v>0.24</v>
      </c>
      <c r="C14" s="9">
        <v>0.35</v>
      </c>
      <c r="D14" s="9">
        <v>0.25</v>
      </c>
      <c r="E14" s="9">
        <v>0.27</v>
      </c>
      <c r="F14" s="9">
        <v>0.27</v>
      </c>
      <c r="G14" s="9">
        <v>0.32</v>
      </c>
      <c r="H14" s="9">
        <v>0.3</v>
      </c>
      <c r="I14" s="9">
        <v>0.31</v>
      </c>
      <c r="J14" s="9">
        <v>1.1100000000000001</v>
      </c>
      <c r="K14" s="9">
        <v>1.2</v>
      </c>
      <c r="L14" s="9">
        <v>1.2</v>
      </c>
    </row>
    <row r="15" spans="1:12" ht="30" x14ac:dyDescent="0.25">
      <c r="A15" s="2" t="s">
        <v>141</v>
      </c>
      <c r="B15" s="9">
        <v>0.24</v>
      </c>
      <c r="C15" s="9">
        <v>0.35</v>
      </c>
      <c r="D15" s="9">
        <v>0.25</v>
      </c>
      <c r="E15" s="9">
        <v>0.27</v>
      </c>
      <c r="F15" s="9">
        <v>0.27</v>
      </c>
      <c r="G15" s="9">
        <v>0.32</v>
      </c>
      <c r="H15" s="9">
        <v>0.3</v>
      </c>
      <c r="I15" s="9">
        <v>0.31</v>
      </c>
      <c r="J15" s="9">
        <v>1.1100000000000001</v>
      </c>
      <c r="K15" s="9">
        <v>1.2</v>
      </c>
      <c r="L15" s="9">
        <v>1.2</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7.28515625" bestFit="1" customWidth="1"/>
  </cols>
  <sheetData>
    <row r="1" spans="1:6" ht="15" customHeight="1" x14ac:dyDescent="0.25">
      <c r="A1" s="8" t="s">
        <v>1807</v>
      </c>
      <c r="B1" s="8" t="s">
        <v>1</v>
      </c>
      <c r="C1" s="8"/>
      <c r="D1" s="8"/>
      <c r="E1" s="8" t="s">
        <v>1298</v>
      </c>
      <c r="F1" s="8"/>
    </row>
    <row r="2" spans="1:6" x14ac:dyDescent="0.25">
      <c r="A2" s="8"/>
      <c r="B2" s="8" t="s">
        <v>2</v>
      </c>
      <c r="C2" s="8" t="s">
        <v>35</v>
      </c>
      <c r="D2" s="8" t="s">
        <v>91</v>
      </c>
      <c r="E2" s="1" t="s">
        <v>1808</v>
      </c>
      <c r="F2" s="1" t="s">
        <v>1811</v>
      </c>
    </row>
    <row r="3" spans="1:6" x14ac:dyDescent="0.25">
      <c r="A3" s="8"/>
      <c r="B3" s="8"/>
      <c r="C3" s="8"/>
      <c r="D3" s="8"/>
      <c r="E3" s="1" t="s">
        <v>1809</v>
      </c>
      <c r="F3" s="1" t="s">
        <v>1809</v>
      </c>
    </row>
    <row r="4" spans="1:6" x14ac:dyDescent="0.25">
      <c r="A4" s="8"/>
      <c r="B4" s="8"/>
      <c r="C4" s="8"/>
      <c r="D4" s="8"/>
      <c r="E4" s="1" t="s">
        <v>1810</v>
      </c>
      <c r="F4" s="1" t="s">
        <v>1812</v>
      </c>
    </row>
    <row r="5" spans="1:6" x14ac:dyDescent="0.25">
      <c r="A5" s="3" t="s">
        <v>1813</v>
      </c>
      <c r="B5" s="4" t="s">
        <v>6</v>
      </c>
      <c r="C5" s="4" t="s">
        <v>6</v>
      </c>
      <c r="D5" s="4" t="s">
        <v>6</v>
      </c>
      <c r="E5" s="4" t="s">
        <v>6</v>
      </c>
      <c r="F5" s="4" t="s">
        <v>6</v>
      </c>
    </row>
    <row r="6" spans="1:6" x14ac:dyDescent="0.25">
      <c r="A6" s="2" t="s">
        <v>1814</v>
      </c>
      <c r="B6" s="9">
        <v>0.52</v>
      </c>
      <c r="C6" s="9">
        <v>0.52</v>
      </c>
      <c r="D6" s="9">
        <v>0.52</v>
      </c>
      <c r="E6" s="9">
        <v>0.13</v>
      </c>
      <c r="F6" s="4" t="s">
        <v>6</v>
      </c>
    </row>
    <row r="7" spans="1:6" x14ac:dyDescent="0.25">
      <c r="A7" s="2" t="s">
        <v>1815</v>
      </c>
      <c r="B7" s="4" t="s">
        <v>6</v>
      </c>
      <c r="C7" s="4" t="s">
        <v>6</v>
      </c>
      <c r="D7" s="4" t="s">
        <v>6</v>
      </c>
      <c r="E7" s="4" t="s">
        <v>6</v>
      </c>
      <c r="F7" s="9">
        <v>0.13</v>
      </c>
    </row>
    <row r="8" spans="1:6" x14ac:dyDescent="0.25">
      <c r="A8" s="2" t="s">
        <v>1816</v>
      </c>
      <c r="B8" s="5">
        <v>41648</v>
      </c>
      <c r="C8" s="4" t="s">
        <v>6</v>
      </c>
      <c r="D8" s="4" t="s">
        <v>6</v>
      </c>
      <c r="E8" s="4" t="s">
        <v>6</v>
      </c>
      <c r="F8" s="4" t="s">
        <v>6</v>
      </c>
    </row>
    <row r="9" spans="1:6" x14ac:dyDescent="0.25">
      <c r="A9" s="2" t="s">
        <v>1817</v>
      </c>
      <c r="B9" s="5">
        <v>41670</v>
      </c>
      <c r="C9" s="4" t="s">
        <v>6</v>
      </c>
      <c r="D9" s="4" t="s">
        <v>6</v>
      </c>
      <c r="E9" s="4" t="s">
        <v>6</v>
      </c>
      <c r="F9" s="4" t="s">
        <v>6</v>
      </c>
    </row>
    <row r="10" spans="1:6" x14ac:dyDescent="0.25">
      <c r="A10" s="2" t="s">
        <v>1818</v>
      </c>
      <c r="B10" s="5">
        <v>41663</v>
      </c>
      <c r="C10" s="4" t="s">
        <v>6</v>
      </c>
      <c r="D10" s="4" t="s">
        <v>6</v>
      </c>
      <c r="E10" s="4" t="s">
        <v>6</v>
      </c>
      <c r="F10" s="4" t="s">
        <v>6</v>
      </c>
    </row>
  </sheetData>
  <mergeCells count="6">
    <mergeCell ref="A1:A4"/>
    <mergeCell ref="B1:D1"/>
    <mergeCell ref="E1:F1"/>
    <mergeCell ref="B2:B4"/>
    <mergeCell ref="C2:C4"/>
    <mergeCell ref="D2: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5703125" bestFit="1" customWidth="1"/>
    <col min="2" max="3" width="36.5703125" customWidth="1"/>
    <col min="4" max="4" width="3.140625" customWidth="1"/>
    <col min="5" max="5" width="11" customWidth="1"/>
    <col min="6" max="7" width="3" customWidth="1"/>
    <col min="8" max="8" width="3.140625" customWidth="1"/>
    <col min="9" max="9" width="11" customWidth="1"/>
    <col min="10" max="10" width="3"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589</v>
      </c>
      <c r="B3" s="18" t="s">
        <v>6</v>
      </c>
      <c r="C3" s="18"/>
      <c r="D3" s="18"/>
      <c r="E3" s="18"/>
      <c r="F3" s="18"/>
      <c r="G3" s="18"/>
      <c r="H3" s="18"/>
      <c r="I3" s="18"/>
      <c r="J3" s="18"/>
    </row>
    <row r="4" spans="1:10" x14ac:dyDescent="0.25">
      <c r="A4" s="17"/>
      <c r="B4" s="25" t="s">
        <v>590</v>
      </c>
      <c r="C4" s="25" t="s">
        <v>591</v>
      </c>
    </row>
    <row r="5" spans="1:10" x14ac:dyDescent="0.25">
      <c r="A5" s="17"/>
      <c r="B5" s="18"/>
      <c r="C5" s="18"/>
      <c r="D5" s="18"/>
      <c r="E5" s="18"/>
      <c r="F5" s="18"/>
      <c r="G5" s="18"/>
      <c r="H5" s="18"/>
      <c r="I5" s="18"/>
      <c r="J5" s="18"/>
    </row>
    <row r="6" spans="1:10" ht="25.5" customHeight="1" x14ac:dyDescent="0.25">
      <c r="A6" s="17"/>
      <c r="B6" s="63" t="s">
        <v>592</v>
      </c>
      <c r="C6" s="63"/>
      <c r="D6" s="63"/>
      <c r="E6" s="63"/>
      <c r="F6" s="63"/>
      <c r="G6" s="63"/>
      <c r="H6" s="63"/>
      <c r="I6" s="63"/>
      <c r="J6" s="63"/>
    </row>
    <row r="7" spans="1:10" x14ac:dyDescent="0.25">
      <c r="A7" s="17"/>
      <c r="B7" s="18"/>
      <c r="C7" s="18"/>
      <c r="D7" s="18"/>
      <c r="E7" s="18"/>
      <c r="F7" s="18"/>
      <c r="G7" s="18"/>
      <c r="H7" s="18"/>
      <c r="I7" s="18"/>
      <c r="J7" s="18"/>
    </row>
    <row r="8" spans="1:10" ht="15.75" x14ac:dyDescent="0.25">
      <c r="A8" s="17"/>
      <c r="B8" s="64"/>
      <c r="C8" s="64"/>
      <c r="D8" s="64"/>
      <c r="E8" s="64"/>
      <c r="F8" s="64"/>
      <c r="G8" s="64"/>
      <c r="H8" s="64"/>
      <c r="I8" s="64"/>
      <c r="J8" s="64"/>
    </row>
    <row r="9" spans="1:10" x14ac:dyDescent="0.25">
      <c r="A9" s="17"/>
      <c r="B9" s="4"/>
      <c r="C9" s="4"/>
      <c r="D9" s="4"/>
      <c r="E9" s="4"/>
      <c r="F9" s="4"/>
      <c r="G9" s="4"/>
      <c r="H9" s="4"/>
      <c r="I9" s="4"/>
      <c r="J9" s="4"/>
    </row>
    <row r="10" spans="1:10" ht="15.75" thickBot="1" x14ac:dyDescent="0.3">
      <c r="A10" s="17"/>
      <c r="B10" s="68" t="s">
        <v>381</v>
      </c>
      <c r="C10" s="4" t="s">
        <v>382</v>
      </c>
      <c r="D10" s="44">
        <v>2013</v>
      </c>
      <c r="E10" s="44"/>
      <c r="F10" s="4"/>
      <c r="G10" s="4" t="s">
        <v>382</v>
      </c>
      <c r="H10" s="44">
        <v>2012</v>
      </c>
      <c r="I10" s="44"/>
      <c r="J10" s="4"/>
    </row>
    <row r="11" spans="1:10" x14ac:dyDescent="0.25">
      <c r="A11" s="17"/>
      <c r="B11" s="29" t="s">
        <v>593</v>
      </c>
      <c r="C11" s="30" t="s">
        <v>382</v>
      </c>
      <c r="D11" s="30" t="s">
        <v>396</v>
      </c>
      <c r="E11" s="34">
        <v>3235</v>
      </c>
      <c r="F11" s="35" t="s">
        <v>382</v>
      </c>
      <c r="G11" s="30" t="s">
        <v>382</v>
      </c>
      <c r="H11" s="30" t="s">
        <v>396</v>
      </c>
      <c r="I11" s="34">
        <v>2694</v>
      </c>
      <c r="J11" s="35" t="s">
        <v>382</v>
      </c>
    </row>
    <row r="12" spans="1:10" x14ac:dyDescent="0.25">
      <c r="A12" s="17"/>
      <c r="B12" s="17" t="s">
        <v>594</v>
      </c>
      <c r="C12" s="18" t="s">
        <v>382</v>
      </c>
      <c r="D12" s="18"/>
      <c r="E12" s="45">
        <v>25653</v>
      </c>
      <c r="F12" s="46" t="s">
        <v>382</v>
      </c>
      <c r="G12" s="18" t="s">
        <v>382</v>
      </c>
      <c r="H12" s="18"/>
      <c r="I12" s="45">
        <v>20030</v>
      </c>
      <c r="J12" s="46" t="s">
        <v>382</v>
      </c>
    </row>
    <row r="13" spans="1:10" x14ac:dyDescent="0.25">
      <c r="A13" s="17"/>
      <c r="B13" s="17"/>
      <c r="C13" s="18"/>
      <c r="D13" s="18"/>
      <c r="E13" s="45"/>
      <c r="F13" s="46"/>
      <c r="G13" s="18"/>
      <c r="H13" s="18"/>
      <c r="I13" s="45"/>
      <c r="J13" s="46"/>
    </row>
    <row r="14" spans="1:10" x14ac:dyDescent="0.25">
      <c r="A14" s="17"/>
      <c r="B14" s="17"/>
      <c r="C14" s="18"/>
      <c r="D14" s="18"/>
      <c r="E14" s="45"/>
      <c r="F14" s="46"/>
      <c r="G14" s="18"/>
      <c r="H14" s="18"/>
      <c r="I14" s="45"/>
      <c r="J14" s="46"/>
    </row>
    <row r="15" spans="1:10" ht="15.75" thickBot="1" x14ac:dyDescent="0.3">
      <c r="A15" s="17"/>
      <c r="B15" s="29" t="s">
        <v>595</v>
      </c>
      <c r="C15" s="30" t="s">
        <v>382</v>
      </c>
      <c r="D15" s="30"/>
      <c r="E15" s="34">
        <v>12566</v>
      </c>
      <c r="F15" s="35" t="s">
        <v>382</v>
      </c>
      <c r="G15" s="30" t="s">
        <v>382</v>
      </c>
      <c r="H15" s="30"/>
      <c r="I15" s="34">
        <v>10664</v>
      </c>
      <c r="J15" s="35" t="s">
        <v>382</v>
      </c>
    </row>
    <row r="16" spans="1:10" x14ac:dyDescent="0.25">
      <c r="A16" s="17"/>
      <c r="B16" s="23"/>
      <c r="C16" s="23" t="s">
        <v>382</v>
      </c>
      <c r="D16" s="38"/>
      <c r="E16" s="38"/>
      <c r="F16" s="23"/>
      <c r="G16" s="23" t="s">
        <v>382</v>
      </c>
      <c r="H16" s="38"/>
      <c r="I16" s="38"/>
      <c r="J16" s="23"/>
    </row>
    <row r="17" spans="1:10" x14ac:dyDescent="0.25">
      <c r="A17" s="17"/>
      <c r="B17" s="2"/>
      <c r="C17" s="39" t="s">
        <v>382</v>
      </c>
      <c r="D17" s="4"/>
      <c r="E17" s="31">
        <v>41454</v>
      </c>
      <c r="F17" t="s">
        <v>382</v>
      </c>
      <c r="G17" s="39" t="s">
        <v>382</v>
      </c>
      <c r="H17" s="4"/>
      <c r="I17" s="31">
        <v>33388</v>
      </c>
      <c r="J17" t="s">
        <v>382</v>
      </c>
    </row>
    <row r="18" spans="1:10" ht="15.75" thickBot="1" x14ac:dyDescent="0.3">
      <c r="A18" s="17"/>
      <c r="B18" s="29" t="s">
        <v>596</v>
      </c>
      <c r="C18" s="41" t="s">
        <v>382</v>
      </c>
      <c r="D18" s="30"/>
      <c r="E18" s="34">
        <v>17612</v>
      </c>
      <c r="F18" s="35" t="s">
        <v>382</v>
      </c>
      <c r="G18" s="41" t="s">
        <v>382</v>
      </c>
      <c r="H18" s="30"/>
      <c r="I18" s="34">
        <v>16127</v>
      </c>
      <c r="J18" s="35" t="s">
        <v>382</v>
      </c>
    </row>
    <row r="19" spans="1:10" x14ac:dyDescent="0.25">
      <c r="A19" s="17"/>
      <c r="B19" s="23"/>
      <c r="C19" s="23" t="s">
        <v>382</v>
      </c>
      <c r="D19" s="38"/>
      <c r="E19" s="38"/>
      <c r="F19" s="23"/>
      <c r="G19" s="23" t="s">
        <v>382</v>
      </c>
      <c r="H19" s="38"/>
      <c r="I19" s="38"/>
      <c r="J19" s="23"/>
    </row>
    <row r="20" spans="1:10" ht="15.75" thickBot="1" x14ac:dyDescent="0.3">
      <c r="A20" s="17"/>
      <c r="B20" s="2"/>
      <c r="C20" s="39" t="s">
        <v>382</v>
      </c>
      <c r="D20" s="4" t="s">
        <v>396</v>
      </c>
      <c r="E20" s="31">
        <v>23842</v>
      </c>
      <c r="F20" t="s">
        <v>382</v>
      </c>
      <c r="G20" s="39" t="s">
        <v>382</v>
      </c>
      <c r="H20" s="4" t="s">
        <v>396</v>
      </c>
      <c r="I20" s="31">
        <v>17261</v>
      </c>
      <c r="J20" t="s">
        <v>382</v>
      </c>
    </row>
    <row r="21" spans="1:10" ht="15.75" thickTop="1" x14ac:dyDescent="0.25">
      <c r="A21" s="17"/>
      <c r="B21" s="23"/>
      <c r="C21" s="23" t="s">
        <v>382</v>
      </c>
      <c r="D21" s="40"/>
      <c r="E21" s="40"/>
      <c r="F21" s="23"/>
      <c r="G21" s="23" t="s">
        <v>382</v>
      </c>
      <c r="H21" s="40"/>
      <c r="I21" s="40"/>
      <c r="J21" s="23"/>
    </row>
    <row r="22" spans="1:10" x14ac:dyDescent="0.25">
      <c r="A22" s="17"/>
      <c r="B22" s="18"/>
      <c r="C22" s="18"/>
      <c r="D22" s="18"/>
      <c r="E22" s="18"/>
      <c r="F22" s="18"/>
      <c r="G22" s="18"/>
      <c r="H22" s="18"/>
      <c r="I22" s="18"/>
      <c r="J22" s="18"/>
    </row>
    <row r="23" spans="1:10" ht="25.5" customHeight="1" x14ac:dyDescent="0.25">
      <c r="A23" s="17"/>
      <c r="B23" s="63" t="s">
        <v>597</v>
      </c>
      <c r="C23" s="63"/>
      <c r="D23" s="63"/>
      <c r="E23" s="63"/>
      <c r="F23" s="63"/>
      <c r="G23" s="63"/>
      <c r="H23" s="63"/>
      <c r="I23" s="63"/>
      <c r="J23" s="63"/>
    </row>
  </sheetData>
  <mergeCells count="22">
    <mergeCell ref="B22:J22"/>
    <mergeCell ref="B23:J23"/>
    <mergeCell ref="J12:J14"/>
    <mergeCell ref="A1:A2"/>
    <mergeCell ref="B1:J1"/>
    <mergeCell ref="B2:J2"/>
    <mergeCell ref="A3:A23"/>
    <mergeCell ref="B3:J3"/>
    <mergeCell ref="B5:J5"/>
    <mergeCell ref="B6:J6"/>
    <mergeCell ref="B7:J7"/>
    <mergeCell ref="B8:J8"/>
    <mergeCell ref="D10:E10"/>
    <mergeCell ref="H10:I10"/>
    <mergeCell ref="B12:B14"/>
    <mergeCell ref="C12:C14"/>
    <mergeCell ref="D12:D14"/>
    <mergeCell ref="E12:E14"/>
    <mergeCell ref="F12:F14"/>
    <mergeCell ref="G12:G14"/>
    <mergeCell ref="H12:H14"/>
    <mergeCell ref="I12: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5703125" bestFit="1" customWidth="1"/>
    <col min="2" max="3" width="36.5703125" customWidth="1"/>
    <col min="4" max="4" width="7" customWidth="1"/>
    <col min="5" max="5" width="18.42578125" customWidth="1"/>
    <col min="6" max="8" width="7" customWidth="1"/>
    <col min="9" max="9" width="18.42578125" customWidth="1"/>
    <col min="10" max="10" width="7"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598</v>
      </c>
      <c r="B3" s="18" t="s">
        <v>6</v>
      </c>
      <c r="C3" s="18"/>
      <c r="D3" s="18"/>
      <c r="E3" s="18"/>
      <c r="F3" s="18"/>
      <c r="G3" s="18"/>
      <c r="H3" s="18"/>
      <c r="I3" s="18"/>
      <c r="J3" s="18"/>
    </row>
    <row r="4" spans="1:10" x14ac:dyDescent="0.25">
      <c r="A4" s="17"/>
      <c r="B4" s="11" t="s">
        <v>599</v>
      </c>
      <c r="C4" s="11" t="s">
        <v>600</v>
      </c>
    </row>
    <row r="5" spans="1:10" x14ac:dyDescent="0.25">
      <c r="A5" s="17"/>
      <c r="B5" s="20" t="s">
        <v>601</v>
      </c>
      <c r="C5" s="20"/>
      <c r="D5" s="20"/>
      <c r="E5" s="20"/>
      <c r="F5" s="20"/>
      <c r="G5" s="20"/>
      <c r="H5" s="20"/>
      <c r="I5" s="20"/>
      <c r="J5" s="20"/>
    </row>
    <row r="6" spans="1:10" ht="15.75" x14ac:dyDescent="0.25">
      <c r="A6" s="17"/>
      <c r="B6" s="93"/>
      <c r="C6" s="93"/>
      <c r="D6" s="93"/>
      <c r="E6" s="93"/>
      <c r="F6" s="93"/>
      <c r="G6" s="93"/>
      <c r="H6" s="93"/>
      <c r="I6" s="93"/>
      <c r="J6" s="93"/>
    </row>
    <row r="7" spans="1:10" x14ac:dyDescent="0.25">
      <c r="A7" s="17"/>
      <c r="B7" s="12"/>
      <c r="C7" s="12"/>
      <c r="D7" s="12"/>
      <c r="E7" s="12"/>
      <c r="F7" s="12"/>
      <c r="G7" s="12"/>
      <c r="H7" s="12"/>
      <c r="I7" s="12"/>
      <c r="J7" s="12"/>
    </row>
    <row r="8" spans="1:10" ht="15.75" thickBot="1" x14ac:dyDescent="0.3">
      <c r="A8" s="17"/>
      <c r="B8" s="75" t="s">
        <v>381</v>
      </c>
      <c r="C8" s="76" t="s">
        <v>382</v>
      </c>
      <c r="D8" s="92">
        <v>2013</v>
      </c>
      <c r="E8" s="92"/>
      <c r="F8" s="76"/>
      <c r="G8" s="76" t="s">
        <v>382</v>
      </c>
      <c r="H8" s="92">
        <v>2012</v>
      </c>
      <c r="I8" s="92"/>
      <c r="J8" s="76"/>
    </row>
    <row r="9" spans="1:10" x14ac:dyDescent="0.25">
      <c r="A9" s="17"/>
      <c r="B9" s="79" t="s">
        <v>593</v>
      </c>
      <c r="C9" s="80" t="s">
        <v>382</v>
      </c>
      <c r="D9" s="80" t="s">
        <v>396</v>
      </c>
      <c r="E9" s="81">
        <v>412</v>
      </c>
      <c r="F9" s="82" t="s">
        <v>382</v>
      </c>
      <c r="G9" s="80" t="s">
        <v>382</v>
      </c>
      <c r="H9" s="80" t="s">
        <v>396</v>
      </c>
      <c r="I9" s="81">
        <v>551</v>
      </c>
      <c r="J9" s="82" t="s">
        <v>382</v>
      </c>
    </row>
    <row r="10" spans="1:10" ht="15.75" thickBot="1" x14ac:dyDescent="0.3">
      <c r="A10" s="17"/>
      <c r="B10" s="83" t="s">
        <v>594</v>
      </c>
      <c r="C10" s="12" t="s">
        <v>382</v>
      </c>
      <c r="D10" s="12"/>
      <c r="E10" s="84">
        <v>4163</v>
      </c>
      <c r="F10" s="13" t="s">
        <v>382</v>
      </c>
      <c r="G10" s="12" t="s">
        <v>382</v>
      </c>
      <c r="H10" s="12"/>
      <c r="I10" s="84">
        <v>4269</v>
      </c>
      <c r="J10" s="13" t="s">
        <v>382</v>
      </c>
    </row>
    <row r="11" spans="1:10" x14ac:dyDescent="0.25">
      <c r="A11" s="17"/>
      <c r="B11" s="85"/>
      <c r="C11" s="85" t="s">
        <v>382</v>
      </c>
      <c r="D11" s="86"/>
      <c r="E11" s="86"/>
      <c r="F11" s="85"/>
      <c r="G11" s="85" t="s">
        <v>382</v>
      </c>
      <c r="H11" s="86"/>
      <c r="I11" s="86"/>
      <c r="J11" s="85"/>
    </row>
    <row r="12" spans="1:10" x14ac:dyDescent="0.25">
      <c r="A12" s="17"/>
      <c r="B12" s="87"/>
      <c r="C12" s="88" t="s">
        <v>382</v>
      </c>
      <c r="D12" s="80"/>
      <c r="E12" s="89">
        <v>4575</v>
      </c>
      <c r="F12" s="82" t="s">
        <v>382</v>
      </c>
      <c r="G12" s="88" t="s">
        <v>382</v>
      </c>
      <c r="H12" s="80"/>
      <c r="I12" s="89">
        <v>4820</v>
      </c>
      <c r="J12" s="82" t="s">
        <v>382</v>
      </c>
    </row>
    <row r="13" spans="1:10" ht="15.75" thickBot="1" x14ac:dyDescent="0.3">
      <c r="A13" s="17"/>
      <c r="B13" s="83" t="s">
        <v>596</v>
      </c>
      <c r="C13" s="76" t="s">
        <v>382</v>
      </c>
      <c r="D13" s="12"/>
      <c r="E13" s="90">
        <v>894</v>
      </c>
      <c r="F13" s="13" t="s">
        <v>382</v>
      </c>
      <c r="G13" s="76" t="s">
        <v>382</v>
      </c>
      <c r="H13" s="12"/>
      <c r="I13" s="90">
        <v>746</v>
      </c>
      <c r="J13" s="13" t="s">
        <v>382</v>
      </c>
    </row>
    <row r="14" spans="1:10" x14ac:dyDescent="0.25">
      <c r="A14" s="17"/>
      <c r="B14" s="85"/>
      <c r="C14" s="85" t="s">
        <v>382</v>
      </c>
      <c r="D14" s="86"/>
      <c r="E14" s="86"/>
      <c r="F14" s="85"/>
      <c r="G14" s="85" t="s">
        <v>382</v>
      </c>
      <c r="H14" s="86"/>
      <c r="I14" s="86"/>
      <c r="J14" s="85"/>
    </row>
    <row r="15" spans="1:10" ht="15.75" thickBot="1" x14ac:dyDescent="0.3">
      <c r="A15" s="17"/>
      <c r="B15" s="87"/>
      <c r="C15" s="88" t="s">
        <v>382</v>
      </c>
      <c r="D15" s="80" t="s">
        <v>396</v>
      </c>
      <c r="E15" s="89">
        <v>3681</v>
      </c>
      <c r="F15" s="82" t="s">
        <v>382</v>
      </c>
      <c r="G15" s="88" t="s">
        <v>382</v>
      </c>
      <c r="H15" s="80" t="s">
        <v>396</v>
      </c>
      <c r="I15" s="89">
        <v>4074</v>
      </c>
      <c r="J15" s="82" t="s">
        <v>382</v>
      </c>
    </row>
    <row r="16" spans="1:10" ht="15.75" thickTop="1" x14ac:dyDescent="0.25">
      <c r="A16" s="17"/>
      <c r="B16" s="85"/>
      <c r="C16" s="85" t="s">
        <v>382</v>
      </c>
      <c r="D16" s="91"/>
      <c r="E16" s="91"/>
      <c r="F16" s="85"/>
      <c r="G16" s="85" t="s">
        <v>382</v>
      </c>
      <c r="H16" s="91"/>
      <c r="I16" s="91"/>
      <c r="J16" s="85"/>
    </row>
    <row r="17" spans="1:10" ht="25.5" customHeight="1" x14ac:dyDescent="0.25">
      <c r="A17" s="17"/>
      <c r="B17" s="20" t="s">
        <v>602</v>
      </c>
      <c r="C17" s="20"/>
      <c r="D17" s="20"/>
      <c r="E17" s="20"/>
      <c r="F17" s="20"/>
      <c r="G17" s="20"/>
      <c r="H17" s="20"/>
      <c r="I17" s="20"/>
      <c r="J17" s="20"/>
    </row>
  </sheetData>
  <mergeCells count="10">
    <mergeCell ref="D8:E8"/>
    <mergeCell ref="H8:I8"/>
    <mergeCell ref="A1:A2"/>
    <mergeCell ref="B1:J1"/>
    <mergeCell ref="B2:J2"/>
    <mergeCell ref="A3:A17"/>
    <mergeCell ref="B3:J3"/>
    <mergeCell ref="B5:J5"/>
    <mergeCell ref="B6:J6"/>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8.7109375" bestFit="1" customWidth="1"/>
    <col min="2" max="3" width="36.5703125" customWidth="1"/>
    <col min="4" max="4" width="9.5703125" customWidth="1"/>
    <col min="5" max="5" width="36.5703125" customWidth="1"/>
    <col min="6" max="7" width="9.28515625" customWidth="1"/>
    <col min="8" max="8" width="9.5703125" customWidth="1"/>
    <col min="9" max="9" width="36.5703125" customWidth="1"/>
    <col min="10" max="11" width="9.28515625" customWidth="1"/>
    <col min="12" max="12" width="9.5703125" customWidth="1"/>
    <col min="13" max="13" width="28.140625" customWidth="1"/>
    <col min="14" max="14" width="9.285156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603</v>
      </c>
      <c r="B3" s="18" t="s">
        <v>6</v>
      </c>
      <c r="C3" s="18"/>
      <c r="D3" s="18"/>
      <c r="E3" s="18"/>
      <c r="F3" s="18"/>
      <c r="G3" s="18"/>
      <c r="H3" s="18"/>
      <c r="I3" s="18"/>
      <c r="J3" s="18"/>
      <c r="K3" s="18"/>
      <c r="L3" s="18"/>
      <c r="M3" s="18"/>
      <c r="N3" s="18"/>
    </row>
    <row r="4" spans="1:14" x14ac:dyDescent="0.25">
      <c r="A4" s="17"/>
      <c r="B4" s="25" t="s">
        <v>604</v>
      </c>
      <c r="C4" s="25" t="s">
        <v>55</v>
      </c>
    </row>
    <row r="5" spans="1:14" x14ac:dyDescent="0.25">
      <c r="A5" s="17"/>
      <c r="B5" s="18"/>
      <c r="C5" s="18"/>
      <c r="D5" s="18"/>
      <c r="E5" s="18"/>
      <c r="F5" s="18"/>
      <c r="G5" s="18"/>
      <c r="H5" s="18"/>
      <c r="I5" s="18"/>
      <c r="J5" s="18"/>
      <c r="K5" s="18"/>
      <c r="L5" s="18"/>
      <c r="M5" s="18"/>
      <c r="N5" s="18"/>
    </row>
    <row r="6" spans="1:14" x14ac:dyDescent="0.25">
      <c r="A6" s="17"/>
      <c r="B6" s="63" t="s">
        <v>605</v>
      </c>
      <c r="C6" s="63"/>
      <c r="D6" s="63"/>
      <c r="E6" s="63"/>
      <c r="F6" s="63"/>
      <c r="G6" s="63"/>
      <c r="H6" s="63"/>
      <c r="I6" s="63"/>
      <c r="J6" s="63"/>
      <c r="K6" s="63"/>
      <c r="L6" s="63"/>
      <c r="M6" s="63"/>
      <c r="N6" s="63"/>
    </row>
    <row r="7" spans="1:14" x14ac:dyDescent="0.25">
      <c r="A7" s="17"/>
      <c r="B7" s="18"/>
      <c r="C7" s="18"/>
      <c r="D7" s="18"/>
      <c r="E7" s="18"/>
      <c r="F7" s="18"/>
      <c r="G7" s="18"/>
      <c r="H7" s="18"/>
      <c r="I7" s="18"/>
      <c r="J7" s="18"/>
      <c r="K7" s="18"/>
      <c r="L7" s="18"/>
      <c r="M7" s="18"/>
      <c r="N7" s="18"/>
    </row>
    <row r="8" spans="1:14" ht="15.75" x14ac:dyDescent="0.25">
      <c r="A8" s="17"/>
      <c r="B8" s="64"/>
      <c r="C8" s="64"/>
      <c r="D8" s="64"/>
      <c r="E8" s="64"/>
      <c r="F8" s="64"/>
      <c r="G8" s="64"/>
      <c r="H8" s="64"/>
      <c r="I8" s="64"/>
      <c r="J8" s="64"/>
      <c r="K8" s="64"/>
      <c r="L8" s="64"/>
      <c r="M8" s="64"/>
      <c r="N8" s="64"/>
    </row>
    <row r="9" spans="1:14" x14ac:dyDescent="0.25">
      <c r="A9" s="17"/>
      <c r="B9" s="4"/>
      <c r="C9" s="4"/>
      <c r="D9" s="4"/>
      <c r="E9" s="4"/>
      <c r="F9" s="4"/>
      <c r="G9" s="4"/>
      <c r="H9" s="4"/>
      <c r="I9" s="4"/>
      <c r="J9" s="4"/>
    </row>
    <row r="10" spans="1:14" ht="15.75" thickBot="1" x14ac:dyDescent="0.3">
      <c r="A10" s="17"/>
      <c r="B10" s="68" t="s">
        <v>381</v>
      </c>
      <c r="C10" s="4" t="s">
        <v>382</v>
      </c>
      <c r="D10" s="44">
        <v>2013</v>
      </c>
      <c r="E10" s="44"/>
      <c r="F10" s="4"/>
      <c r="G10" s="4" t="s">
        <v>382</v>
      </c>
      <c r="H10" s="44">
        <v>2012</v>
      </c>
      <c r="I10" s="44"/>
      <c r="J10" s="4"/>
    </row>
    <row r="11" spans="1:14" x14ac:dyDescent="0.25">
      <c r="A11" s="17"/>
      <c r="B11" s="29" t="s">
        <v>606</v>
      </c>
      <c r="C11" s="30" t="s">
        <v>382</v>
      </c>
      <c r="D11" s="30" t="s">
        <v>396</v>
      </c>
      <c r="E11" s="34">
        <v>101446</v>
      </c>
      <c r="F11" s="35" t="s">
        <v>382</v>
      </c>
      <c r="G11" s="30" t="s">
        <v>382</v>
      </c>
      <c r="H11" s="30" t="s">
        <v>396</v>
      </c>
      <c r="I11" s="34">
        <v>74132</v>
      </c>
      <c r="J11" s="35" t="s">
        <v>382</v>
      </c>
    </row>
    <row r="12" spans="1:14" x14ac:dyDescent="0.25">
      <c r="A12" s="17"/>
      <c r="B12" s="17" t="s">
        <v>607</v>
      </c>
      <c r="C12" s="18" t="s">
        <v>382</v>
      </c>
      <c r="D12" s="18"/>
      <c r="E12" s="45">
        <v>218100</v>
      </c>
      <c r="F12" s="46" t="s">
        <v>382</v>
      </c>
      <c r="G12" s="18" t="s">
        <v>382</v>
      </c>
      <c r="H12" s="18"/>
      <c r="I12" s="45">
        <v>190467</v>
      </c>
      <c r="J12" s="46" t="s">
        <v>382</v>
      </c>
    </row>
    <row r="13" spans="1:14" x14ac:dyDescent="0.25">
      <c r="A13" s="17"/>
      <c r="B13" s="17"/>
      <c r="C13" s="18"/>
      <c r="D13" s="18"/>
      <c r="E13" s="45"/>
      <c r="F13" s="46"/>
      <c r="G13" s="18"/>
      <c r="H13" s="18"/>
      <c r="I13" s="45"/>
      <c r="J13" s="46"/>
    </row>
    <row r="14" spans="1:14" x14ac:dyDescent="0.25">
      <c r="A14" s="17"/>
      <c r="B14" s="17"/>
      <c r="C14" s="18"/>
      <c r="D14" s="18"/>
      <c r="E14" s="45"/>
      <c r="F14" s="46"/>
      <c r="G14" s="18"/>
      <c r="H14" s="18"/>
      <c r="I14" s="45"/>
      <c r="J14" s="46"/>
    </row>
    <row r="15" spans="1:14" x14ac:dyDescent="0.25">
      <c r="A15" s="17"/>
      <c r="B15" s="29" t="s">
        <v>608</v>
      </c>
      <c r="C15" s="30" t="s">
        <v>382</v>
      </c>
      <c r="D15" s="30"/>
      <c r="E15" s="34">
        <v>303054</v>
      </c>
      <c r="F15" s="35" t="s">
        <v>382</v>
      </c>
      <c r="G15" s="30" t="s">
        <v>382</v>
      </c>
      <c r="H15" s="30"/>
      <c r="I15" s="34">
        <v>248330</v>
      </c>
      <c r="J15" s="35" t="s">
        <v>382</v>
      </c>
    </row>
    <row r="16" spans="1:14" x14ac:dyDescent="0.25">
      <c r="A16" s="17"/>
      <c r="B16" s="17" t="s">
        <v>609</v>
      </c>
      <c r="C16" s="18" t="s">
        <v>382</v>
      </c>
      <c r="D16" s="18"/>
      <c r="E16" s="45">
        <v>104755</v>
      </c>
      <c r="F16" s="46" t="s">
        <v>382</v>
      </c>
      <c r="G16" s="18" t="s">
        <v>382</v>
      </c>
      <c r="H16" s="18"/>
      <c r="I16" s="45">
        <v>82608</v>
      </c>
      <c r="J16" s="46" t="s">
        <v>382</v>
      </c>
    </row>
    <row r="17" spans="1:14" x14ac:dyDescent="0.25">
      <c r="A17" s="17"/>
      <c r="B17" s="17"/>
      <c r="C17" s="18"/>
      <c r="D17" s="18"/>
      <c r="E17" s="45"/>
      <c r="F17" s="46"/>
      <c r="G17" s="18"/>
      <c r="H17" s="18"/>
      <c r="I17" s="45"/>
      <c r="J17" s="46"/>
    </row>
    <row r="18" spans="1:14" x14ac:dyDescent="0.25">
      <c r="A18" s="17"/>
      <c r="B18" s="17"/>
      <c r="C18" s="18"/>
      <c r="D18" s="18"/>
      <c r="E18" s="45"/>
      <c r="F18" s="46"/>
      <c r="G18" s="18"/>
      <c r="H18" s="18"/>
      <c r="I18" s="45"/>
      <c r="J18" s="46"/>
    </row>
    <row r="19" spans="1:14" ht="15.75" thickBot="1" x14ac:dyDescent="0.3">
      <c r="A19" s="17"/>
      <c r="B19" s="29" t="s">
        <v>610</v>
      </c>
      <c r="C19" s="30" t="s">
        <v>382</v>
      </c>
      <c r="D19" s="30"/>
      <c r="E19" s="34">
        <v>360737</v>
      </c>
      <c r="F19" s="35" t="s">
        <v>382</v>
      </c>
      <c r="G19" s="30" t="s">
        <v>382</v>
      </c>
      <c r="H19" s="30"/>
      <c r="I19" s="34">
        <v>353804</v>
      </c>
      <c r="J19" s="35" t="s">
        <v>382</v>
      </c>
    </row>
    <row r="20" spans="1:14" x14ac:dyDescent="0.25">
      <c r="A20" s="17"/>
      <c r="B20" s="23"/>
      <c r="C20" s="23" t="s">
        <v>382</v>
      </c>
      <c r="D20" s="38"/>
      <c r="E20" s="38"/>
      <c r="F20" s="23"/>
      <c r="G20" s="23" t="s">
        <v>382</v>
      </c>
      <c r="H20" s="38"/>
      <c r="I20" s="38"/>
      <c r="J20" s="23"/>
    </row>
    <row r="21" spans="1:14" ht="15.75" thickBot="1" x14ac:dyDescent="0.3">
      <c r="A21" s="17"/>
      <c r="B21" s="2"/>
      <c r="C21" s="39" t="s">
        <v>382</v>
      </c>
      <c r="D21" s="4" t="s">
        <v>396</v>
      </c>
      <c r="E21" s="31">
        <v>1088092</v>
      </c>
      <c r="F21" t="s">
        <v>382</v>
      </c>
      <c r="G21" s="39" t="s">
        <v>382</v>
      </c>
      <c r="H21" s="4" t="s">
        <v>396</v>
      </c>
      <c r="I21" s="31">
        <v>949341</v>
      </c>
      <c r="J21" t="s">
        <v>382</v>
      </c>
    </row>
    <row r="22" spans="1:14" ht="15.75" thickTop="1" x14ac:dyDescent="0.25">
      <c r="A22" s="17"/>
      <c r="B22" s="23"/>
      <c r="C22" s="23" t="s">
        <v>382</v>
      </c>
      <c r="D22" s="40"/>
      <c r="E22" s="40"/>
      <c r="F22" s="23"/>
      <c r="G22" s="23" t="s">
        <v>382</v>
      </c>
      <c r="H22" s="40"/>
      <c r="I22" s="40"/>
      <c r="J22" s="23"/>
    </row>
    <row r="23" spans="1:14" x14ac:dyDescent="0.25">
      <c r="A23" s="17"/>
      <c r="B23" s="18"/>
      <c r="C23" s="18"/>
      <c r="D23" s="18"/>
      <c r="E23" s="18"/>
      <c r="F23" s="18"/>
      <c r="G23" s="18"/>
      <c r="H23" s="18"/>
      <c r="I23" s="18"/>
      <c r="J23" s="18"/>
      <c r="K23" s="18"/>
      <c r="L23" s="18"/>
      <c r="M23" s="18"/>
      <c r="N23" s="18"/>
    </row>
    <row r="24" spans="1:14" x14ac:dyDescent="0.25">
      <c r="A24" s="17"/>
      <c r="B24" s="63" t="s">
        <v>611</v>
      </c>
      <c r="C24" s="63"/>
      <c r="D24" s="63"/>
      <c r="E24" s="63"/>
      <c r="F24" s="63"/>
      <c r="G24" s="63"/>
      <c r="H24" s="63"/>
      <c r="I24" s="63"/>
      <c r="J24" s="63"/>
      <c r="K24" s="63"/>
      <c r="L24" s="63"/>
      <c r="M24" s="63"/>
      <c r="N24" s="63"/>
    </row>
    <row r="25" spans="1:14" x14ac:dyDescent="0.25">
      <c r="A25" s="17"/>
      <c r="B25" s="18"/>
      <c r="C25" s="18"/>
      <c r="D25" s="18"/>
      <c r="E25" s="18"/>
      <c r="F25" s="18"/>
      <c r="G25" s="18"/>
      <c r="H25" s="18"/>
      <c r="I25" s="18"/>
      <c r="J25" s="18"/>
      <c r="K25" s="18"/>
      <c r="L25" s="18"/>
      <c r="M25" s="18"/>
      <c r="N25" s="18"/>
    </row>
    <row r="26" spans="1:14" ht="15.75" x14ac:dyDescent="0.25">
      <c r="A26" s="17"/>
      <c r="B26" s="64"/>
      <c r="C26" s="64"/>
      <c r="D26" s="64"/>
      <c r="E26" s="64"/>
      <c r="F26" s="64"/>
      <c r="G26" s="64"/>
      <c r="H26" s="64"/>
      <c r="I26" s="64"/>
      <c r="J26" s="64"/>
      <c r="K26" s="64"/>
      <c r="L26" s="64"/>
      <c r="M26" s="64"/>
      <c r="N26" s="64"/>
    </row>
    <row r="27" spans="1:14" x14ac:dyDescent="0.25">
      <c r="A27" s="17"/>
      <c r="B27" s="4"/>
      <c r="C27" s="4"/>
      <c r="D27" s="4"/>
      <c r="E27" s="4"/>
      <c r="F27" s="4"/>
    </row>
    <row r="28" spans="1:14" x14ac:dyDescent="0.25">
      <c r="A28" s="17"/>
      <c r="B28" s="26" t="s">
        <v>381</v>
      </c>
      <c r="C28" s="4" t="s">
        <v>382</v>
      </c>
      <c r="D28" s="18"/>
      <c r="E28" s="18"/>
      <c r="F28" s="4"/>
    </row>
    <row r="29" spans="1:14" x14ac:dyDescent="0.25">
      <c r="A29" s="17"/>
      <c r="B29" s="29">
        <v>2014</v>
      </c>
      <c r="C29" s="30" t="s">
        <v>382</v>
      </c>
      <c r="D29" s="30" t="s">
        <v>396</v>
      </c>
      <c r="E29" s="34">
        <v>238004</v>
      </c>
      <c r="F29" s="35" t="s">
        <v>382</v>
      </c>
    </row>
    <row r="30" spans="1:14" x14ac:dyDescent="0.25">
      <c r="A30" s="17"/>
      <c r="B30" s="2">
        <v>2015</v>
      </c>
      <c r="C30" s="4" t="s">
        <v>382</v>
      </c>
      <c r="D30" s="4"/>
      <c r="E30" s="31">
        <v>63611</v>
      </c>
      <c r="F30" t="s">
        <v>382</v>
      </c>
    </row>
    <row r="31" spans="1:14" x14ac:dyDescent="0.25">
      <c r="A31" s="17"/>
      <c r="B31" s="29">
        <v>2016</v>
      </c>
      <c r="C31" s="30" t="s">
        <v>382</v>
      </c>
      <c r="D31" s="30"/>
      <c r="E31" s="34">
        <v>36783</v>
      </c>
      <c r="F31" s="35" t="s">
        <v>382</v>
      </c>
    </row>
    <row r="32" spans="1:14" x14ac:dyDescent="0.25">
      <c r="A32" s="17"/>
      <c r="B32" s="2">
        <v>2017</v>
      </c>
      <c r="C32" s="4" t="s">
        <v>382</v>
      </c>
      <c r="D32" s="4"/>
      <c r="E32" s="31">
        <v>12767</v>
      </c>
      <c r="F32" t="s">
        <v>382</v>
      </c>
    </row>
    <row r="33" spans="1:14" ht="15.75" thickBot="1" x14ac:dyDescent="0.3">
      <c r="A33" s="17"/>
      <c r="B33" s="29">
        <v>2018</v>
      </c>
      <c r="C33" s="30" t="s">
        <v>382</v>
      </c>
      <c r="D33" s="30"/>
      <c r="E33" s="34">
        <v>9572</v>
      </c>
      <c r="F33" s="35" t="s">
        <v>382</v>
      </c>
    </row>
    <row r="34" spans="1:14" x14ac:dyDescent="0.25">
      <c r="A34" s="17"/>
      <c r="B34" s="23"/>
      <c r="C34" s="23" t="s">
        <v>382</v>
      </c>
      <c r="D34" s="38"/>
      <c r="E34" s="38"/>
      <c r="F34" s="23"/>
    </row>
    <row r="35" spans="1:14" ht="15.75" thickBot="1" x14ac:dyDescent="0.3">
      <c r="A35" s="17"/>
      <c r="B35" s="2" t="s">
        <v>152</v>
      </c>
      <c r="C35" s="39" t="s">
        <v>382</v>
      </c>
      <c r="D35" s="4" t="s">
        <v>396</v>
      </c>
      <c r="E35" s="31">
        <v>360737</v>
      </c>
      <c r="F35" t="s">
        <v>382</v>
      </c>
    </row>
    <row r="36" spans="1:14" ht="15.75" thickTop="1" x14ac:dyDescent="0.25">
      <c r="A36" s="17"/>
      <c r="B36" s="23"/>
      <c r="C36" s="23" t="s">
        <v>382</v>
      </c>
      <c r="D36" s="40"/>
      <c r="E36" s="40"/>
      <c r="F36" s="23"/>
    </row>
    <row r="37" spans="1:14" x14ac:dyDescent="0.25">
      <c r="A37" s="17"/>
      <c r="B37" s="18"/>
      <c r="C37" s="18"/>
      <c r="D37" s="18"/>
      <c r="E37" s="18"/>
      <c r="F37" s="18"/>
      <c r="G37" s="18"/>
      <c r="H37" s="18"/>
      <c r="I37" s="18"/>
      <c r="J37" s="18"/>
      <c r="K37" s="18"/>
      <c r="L37" s="18"/>
      <c r="M37" s="18"/>
      <c r="N37" s="18"/>
    </row>
    <row r="38" spans="1:14" x14ac:dyDescent="0.25">
      <c r="A38" s="17"/>
      <c r="B38" s="63" t="s">
        <v>612</v>
      </c>
      <c r="C38" s="63"/>
      <c r="D38" s="63"/>
      <c r="E38" s="63"/>
      <c r="F38" s="63"/>
      <c r="G38" s="63"/>
      <c r="H38" s="63"/>
      <c r="I38" s="63"/>
      <c r="J38" s="63"/>
      <c r="K38" s="63"/>
      <c r="L38" s="63"/>
      <c r="M38" s="63"/>
      <c r="N38" s="63"/>
    </row>
    <row r="39" spans="1:14" x14ac:dyDescent="0.25">
      <c r="A39" s="17"/>
      <c r="B39" s="18"/>
      <c r="C39" s="18"/>
      <c r="D39" s="18"/>
      <c r="E39" s="18"/>
      <c r="F39" s="18"/>
      <c r="G39" s="18"/>
      <c r="H39" s="18"/>
      <c r="I39" s="18"/>
      <c r="J39" s="18"/>
      <c r="K39" s="18"/>
      <c r="L39" s="18"/>
      <c r="M39" s="18"/>
      <c r="N39" s="18"/>
    </row>
    <row r="40" spans="1:14" ht="15.75" x14ac:dyDescent="0.25">
      <c r="A40" s="17"/>
      <c r="B40" s="64"/>
      <c r="C40" s="64"/>
      <c r="D40" s="64"/>
      <c r="E40" s="64"/>
      <c r="F40" s="64"/>
      <c r="G40" s="64"/>
      <c r="H40" s="64"/>
      <c r="I40" s="64"/>
      <c r="J40" s="64"/>
      <c r="K40" s="64"/>
      <c r="L40" s="64"/>
      <c r="M40" s="64"/>
      <c r="N40" s="64"/>
    </row>
    <row r="41" spans="1:14" x14ac:dyDescent="0.25">
      <c r="A41" s="17"/>
      <c r="B41" s="4"/>
      <c r="C41" s="4"/>
      <c r="D41" s="4"/>
      <c r="E41" s="4"/>
      <c r="F41" s="4"/>
      <c r="G41" s="4"/>
      <c r="H41" s="4"/>
      <c r="I41" s="4"/>
      <c r="J41" s="4"/>
      <c r="K41" s="4"/>
      <c r="L41" s="4"/>
      <c r="M41" s="4"/>
      <c r="N41" s="4"/>
    </row>
    <row r="42" spans="1:14" ht="15.75" thickBot="1" x14ac:dyDescent="0.3">
      <c r="A42" s="17"/>
      <c r="B42" s="68" t="s">
        <v>381</v>
      </c>
      <c r="C42" s="4" t="s">
        <v>382</v>
      </c>
      <c r="D42" s="44">
        <v>2013</v>
      </c>
      <c r="E42" s="44"/>
      <c r="F42" s="4"/>
      <c r="G42" s="4" t="s">
        <v>382</v>
      </c>
      <c r="H42" s="44">
        <v>2012</v>
      </c>
      <c r="I42" s="44"/>
      <c r="J42" s="4"/>
      <c r="K42" s="4" t="s">
        <v>382</v>
      </c>
      <c r="L42" s="44">
        <v>2011</v>
      </c>
      <c r="M42" s="44"/>
      <c r="N42" s="4"/>
    </row>
    <row r="43" spans="1:14" x14ac:dyDescent="0.25">
      <c r="A43" s="17"/>
      <c r="B43" s="29" t="s">
        <v>610</v>
      </c>
      <c r="C43" s="30" t="s">
        <v>382</v>
      </c>
      <c r="D43" s="30" t="s">
        <v>396</v>
      </c>
      <c r="E43" s="34">
        <v>3283</v>
      </c>
      <c r="F43" s="35" t="s">
        <v>382</v>
      </c>
      <c r="G43" s="30" t="s">
        <v>382</v>
      </c>
      <c r="H43" s="30" t="s">
        <v>396</v>
      </c>
      <c r="I43" s="34">
        <v>3762</v>
      </c>
      <c r="J43" s="35" t="s">
        <v>382</v>
      </c>
      <c r="K43" s="30" t="s">
        <v>382</v>
      </c>
      <c r="L43" s="30" t="s">
        <v>396</v>
      </c>
      <c r="M43" s="34">
        <v>5044</v>
      </c>
      <c r="N43" s="35" t="s">
        <v>382</v>
      </c>
    </row>
    <row r="44" spans="1:14" x14ac:dyDescent="0.25">
      <c r="A44" s="17"/>
      <c r="B44" s="17" t="s">
        <v>608</v>
      </c>
      <c r="C44" s="18" t="s">
        <v>382</v>
      </c>
      <c r="D44" s="18"/>
      <c r="E44" s="48">
        <v>248</v>
      </c>
      <c r="F44" s="46" t="s">
        <v>382</v>
      </c>
      <c r="G44" s="18" t="s">
        <v>382</v>
      </c>
      <c r="H44" s="18"/>
      <c r="I44" s="48">
        <v>209</v>
      </c>
      <c r="J44" s="46" t="s">
        <v>382</v>
      </c>
      <c r="K44" s="18" t="s">
        <v>382</v>
      </c>
      <c r="L44" s="18"/>
      <c r="M44" s="48">
        <v>261</v>
      </c>
      <c r="N44" s="46" t="s">
        <v>382</v>
      </c>
    </row>
    <row r="45" spans="1:14" x14ac:dyDescent="0.25">
      <c r="A45" s="17"/>
      <c r="B45" s="17"/>
      <c r="C45" s="18"/>
      <c r="D45" s="18"/>
      <c r="E45" s="48"/>
      <c r="F45" s="46"/>
      <c r="G45" s="18"/>
      <c r="H45" s="18"/>
      <c r="I45" s="48"/>
      <c r="J45" s="46"/>
      <c r="K45" s="18"/>
      <c r="L45" s="18"/>
      <c r="M45" s="48"/>
      <c r="N45" s="46"/>
    </row>
    <row r="46" spans="1:14" x14ac:dyDescent="0.25">
      <c r="A46" s="17"/>
      <c r="B46" s="17"/>
      <c r="C46" s="18"/>
      <c r="D46" s="18"/>
      <c r="E46" s="48"/>
      <c r="F46" s="46"/>
      <c r="G46" s="18"/>
      <c r="H46" s="18"/>
      <c r="I46" s="48"/>
      <c r="J46" s="46"/>
      <c r="K46" s="18"/>
      <c r="L46" s="18"/>
      <c r="M46" s="48"/>
      <c r="N46" s="46"/>
    </row>
    <row r="47" spans="1:14" x14ac:dyDescent="0.25">
      <c r="A47" s="17"/>
      <c r="B47" s="29" t="s">
        <v>609</v>
      </c>
      <c r="C47" s="30" t="s">
        <v>382</v>
      </c>
      <c r="D47" s="30"/>
      <c r="E47" s="36">
        <v>297</v>
      </c>
      <c r="F47" s="35" t="s">
        <v>382</v>
      </c>
      <c r="G47" s="30" t="s">
        <v>382</v>
      </c>
      <c r="H47" s="30"/>
      <c r="I47" s="36">
        <v>137</v>
      </c>
      <c r="J47" s="35" t="s">
        <v>382</v>
      </c>
      <c r="K47" s="30" t="s">
        <v>382</v>
      </c>
      <c r="L47" s="30"/>
      <c r="M47" s="36">
        <v>164</v>
      </c>
      <c r="N47" s="35" t="s">
        <v>382</v>
      </c>
    </row>
    <row r="48" spans="1:14" ht="15.75" thickBot="1" x14ac:dyDescent="0.3">
      <c r="A48" s="17"/>
      <c r="B48" s="2" t="s">
        <v>607</v>
      </c>
      <c r="C48" s="4" t="s">
        <v>382</v>
      </c>
      <c r="D48" s="4"/>
      <c r="E48" s="33">
        <v>227</v>
      </c>
      <c r="F48" t="s">
        <v>382</v>
      </c>
      <c r="G48" s="4" t="s">
        <v>382</v>
      </c>
      <c r="H48" s="4"/>
      <c r="I48" s="33">
        <v>273</v>
      </c>
      <c r="J48" t="s">
        <v>382</v>
      </c>
      <c r="K48" s="4" t="s">
        <v>382</v>
      </c>
      <c r="L48" s="4"/>
      <c r="M48" s="33">
        <v>302</v>
      </c>
      <c r="N48" t="s">
        <v>382</v>
      </c>
    </row>
    <row r="49" spans="1:14" x14ac:dyDescent="0.25">
      <c r="A49" s="17"/>
      <c r="B49" s="23"/>
      <c r="C49" s="23" t="s">
        <v>382</v>
      </c>
      <c r="D49" s="38"/>
      <c r="E49" s="38"/>
      <c r="F49" s="23"/>
      <c r="G49" s="23" t="s">
        <v>382</v>
      </c>
      <c r="H49" s="38"/>
      <c r="I49" s="38"/>
      <c r="J49" s="23"/>
      <c r="K49" s="23" t="s">
        <v>382</v>
      </c>
      <c r="L49" s="38"/>
      <c r="M49" s="38"/>
      <c r="N49" s="23"/>
    </row>
    <row r="50" spans="1:14" ht="15.75" thickBot="1" x14ac:dyDescent="0.3">
      <c r="A50" s="17"/>
      <c r="B50" s="29"/>
      <c r="C50" s="41" t="s">
        <v>382</v>
      </c>
      <c r="D50" s="30" t="s">
        <v>396</v>
      </c>
      <c r="E50" s="34">
        <v>4055</v>
      </c>
      <c r="F50" s="35" t="s">
        <v>382</v>
      </c>
      <c r="G50" s="41" t="s">
        <v>382</v>
      </c>
      <c r="H50" s="30" t="s">
        <v>396</v>
      </c>
      <c r="I50" s="34">
        <v>4381</v>
      </c>
      <c r="J50" s="35" t="s">
        <v>382</v>
      </c>
      <c r="K50" s="41" t="s">
        <v>382</v>
      </c>
      <c r="L50" s="30" t="s">
        <v>396</v>
      </c>
      <c r="M50" s="34">
        <v>5771</v>
      </c>
      <c r="N50" s="35" t="s">
        <v>382</v>
      </c>
    </row>
    <row r="51" spans="1:14" ht="15.75" thickTop="1" x14ac:dyDescent="0.25">
      <c r="A51" s="17"/>
      <c r="B51" s="23"/>
      <c r="C51" s="23" t="s">
        <v>382</v>
      </c>
      <c r="D51" s="40"/>
      <c r="E51" s="40"/>
      <c r="F51" s="23"/>
      <c r="G51" s="23" t="s">
        <v>382</v>
      </c>
      <c r="H51" s="40"/>
      <c r="I51" s="40"/>
      <c r="J51" s="23"/>
      <c r="K51" s="23" t="s">
        <v>382</v>
      </c>
      <c r="L51" s="40"/>
      <c r="M51" s="40"/>
      <c r="N51" s="23"/>
    </row>
    <row r="52" spans="1:14" x14ac:dyDescent="0.25">
      <c r="A52" s="17"/>
      <c r="B52" s="18"/>
      <c r="C52" s="18"/>
      <c r="D52" s="18"/>
      <c r="E52" s="18"/>
      <c r="F52" s="18"/>
      <c r="G52" s="18"/>
      <c r="H52" s="18"/>
      <c r="I52" s="18"/>
      <c r="J52" s="18"/>
      <c r="K52" s="18"/>
      <c r="L52" s="18"/>
      <c r="M52" s="18"/>
      <c r="N52" s="18"/>
    </row>
    <row r="53" spans="1:14" x14ac:dyDescent="0.25">
      <c r="A53" s="17"/>
      <c r="B53" s="63" t="s">
        <v>613</v>
      </c>
      <c r="C53" s="63"/>
      <c r="D53" s="63"/>
      <c r="E53" s="63"/>
      <c r="F53" s="63"/>
      <c r="G53" s="63"/>
      <c r="H53" s="63"/>
      <c r="I53" s="63"/>
      <c r="J53" s="63"/>
      <c r="K53" s="63"/>
      <c r="L53" s="63"/>
      <c r="M53" s="63"/>
      <c r="N53" s="63"/>
    </row>
    <row r="54" spans="1:14" x14ac:dyDescent="0.25">
      <c r="A54" s="17"/>
      <c r="B54" s="18"/>
      <c r="C54" s="18"/>
      <c r="D54" s="18"/>
      <c r="E54" s="18"/>
      <c r="F54" s="18"/>
      <c r="G54" s="18"/>
      <c r="H54" s="18"/>
      <c r="I54" s="18"/>
      <c r="J54" s="18"/>
      <c r="K54" s="18"/>
      <c r="L54" s="18"/>
      <c r="M54" s="18"/>
      <c r="N54" s="18"/>
    </row>
    <row r="55" spans="1:14" x14ac:dyDescent="0.25">
      <c r="A55" s="17"/>
      <c r="B55" s="65"/>
      <c r="C55" s="65"/>
      <c r="D55" s="65"/>
      <c r="E55" s="65"/>
      <c r="F55" s="65"/>
      <c r="G55" s="65"/>
      <c r="H55" s="65"/>
      <c r="I55" s="65"/>
      <c r="J55" s="65"/>
      <c r="K55" s="65"/>
      <c r="L55" s="65"/>
      <c r="M55" s="65"/>
      <c r="N55" s="65"/>
    </row>
    <row r="56" spans="1:14" x14ac:dyDescent="0.25">
      <c r="A56" s="17"/>
      <c r="B56" s="18"/>
      <c r="C56" s="18"/>
      <c r="D56" s="18"/>
      <c r="E56" s="18"/>
      <c r="F56" s="18"/>
      <c r="G56" s="18"/>
      <c r="H56" s="18"/>
      <c r="I56" s="18"/>
      <c r="J56" s="18"/>
      <c r="K56" s="18"/>
      <c r="L56" s="18"/>
      <c r="M56" s="18"/>
      <c r="N56" s="18"/>
    </row>
    <row r="57" spans="1:14" x14ac:dyDescent="0.25">
      <c r="A57" s="17"/>
      <c r="B57" s="63" t="s">
        <v>614</v>
      </c>
      <c r="C57" s="63"/>
      <c r="D57" s="63"/>
      <c r="E57" s="63"/>
      <c r="F57" s="63"/>
      <c r="G57" s="63"/>
      <c r="H57" s="63"/>
      <c r="I57" s="63"/>
      <c r="J57" s="63"/>
      <c r="K57" s="63"/>
      <c r="L57" s="63"/>
      <c r="M57" s="63"/>
      <c r="N57" s="63"/>
    </row>
    <row r="58" spans="1:14" x14ac:dyDescent="0.25">
      <c r="A58" s="17"/>
      <c r="B58" s="18"/>
      <c r="C58" s="18"/>
      <c r="D58" s="18"/>
      <c r="E58" s="18"/>
      <c r="F58" s="18"/>
      <c r="G58" s="18"/>
      <c r="H58" s="18"/>
      <c r="I58" s="18"/>
      <c r="J58" s="18"/>
      <c r="K58" s="18"/>
      <c r="L58" s="18"/>
      <c r="M58" s="18"/>
      <c r="N58" s="18"/>
    </row>
    <row r="59" spans="1:14" ht="25.5" customHeight="1" x14ac:dyDescent="0.25">
      <c r="A59" s="17"/>
      <c r="B59" s="63" t="s">
        <v>615</v>
      </c>
      <c r="C59" s="63"/>
      <c r="D59" s="63"/>
      <c r="E59" s="63"/>
      <c r="F59" s="63"/>
      <c r="G59" s="63"/>
      <c r="H59" s="63"/>
      <c r="I59" s="63"/>
      <c r="J59" s="63"/>
      <c r="K59" s="63"/>
      <c r="L59" s="63"/>
      <c r="M59" s="63"/>
      <c r="N59" s="63"/>
    </row>
  </sheetData>
  <mergeCells count="62">
    <mergeCell ref="B56:N56"/>
    <mergeCell ref="B57:N57"/>
    <mergeCell ref="B58:N58"/>
    <mergeCell ref="B59:N59"/>
    <mergeCell ref="B39:N39"/>
    <mergeCell ref="B40:N40"/>
    <mergeCell ref="B52:N52"/>
    <mergeCell ref="B53:N53"/>
    <mergeCell ref="B54:N54"/>
    <mergeCell ref="B55:N55"/>
    <mergeCell ref="B23:N23"/>
    <mergeCell ref="B24:N24"/>
    <mergeCell ref="B25:N25"/>
    <mergeCell ref="B26:N26"/>
    <mergeCell ref="B37:N37"/>
    <mergeCell ref="B38:N38"/>
    <mergeCell ref="N44:N46"/>
    <mergeCell ref="A1:A2"/>
    <mergeCell ref="B1:N1"/>
    <mergeCell ref="B2:N2"/>
    <mergeCell ref="A3:A59"/>
    <mergeCell ref="B3:N3"/>
    <mergeCell ref="B5:N5"/>
    <mergeCell ref="B6:N6"/>
    <mergeCell ref="B7:N7"/>
    <mergeCell ref="B8:N8"/>
    <mergeCell ref="H44:H46"/>
    <mergeCell ref="I44:I46"/>
    <mergeCell ref="J44:J46"/>
    <mergeCell ref="K44:K46"/>
    <mergeCell ref="L44:L46"/>
    <mergeCell ref="M44:M46"/>
    <mergeCell ref="D28:E28"/>
    <mergeCell ref="D42:E42"/>
    <mergeCell ref="H42:I42"/>
    <mergeCell ref="L42:M42"/>
    <mergeCell ref="B44:B46"/>
    <mergeCell ref="C44:C46"/>
    <mergeCell ref="D44:D46"/>
    <mergeCell ref="E44:E46"/>
    <mergeCell ref="F44:F46"/>
    <mergeCell ref="G44:G46"/>
    <mergeCell ref="J12:J14"/>
    <mergeCell ref="B16:B18"/>
    <mergeCell ref="C16:C18"/>
    <mergeCell ref="D16:D18"/>
    <mergeCell ref="E16:E18"/>
    <mergeCell ref="F16:F18"/>
    <mergeCell ref="G16:G18"/>
    <mergeCell ref="H16:H18"/>
    <mergeCell ref="I16:I18"/>
    <mergeCell ref="J16:J18"/>
    <mergeCell ref="D10:E10"/>
    <mergeCell ref="H10:I10"/>
    <mergeCell ref="B12:B14"/>
    <mergeCell ref="C12:C14"/>
    <mergeCell ref="D12:D14"/>
    <mergeCell ref="E12:E14"/>
    <mergeCell ref="F12:F14"/>
    <mergeCell ref="G12:G14"/>
    <mergeCell ref="H12:H14"/>
    <mergeCell ref="I12: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9.28515625" customWidth="1"/>
    <col min="3" max="3" width="36.5703125" bestFit="1" customWidth="1"/>
    <col min="4" max="4" width="36.5703125" customWidth="1"/>
    <col min="5" max="5" width="10.140625" customWidth="1"/>
    <col min="6" max="6" width="2.85546875" customWidth="1"/>
    <col min="7" max="7" width="8.85546875" customWidth="1"/>
    <col min="8" max="8" width="2.7109375" customWidth="1"/>
  </cols>
  <sheetData>
    <row r="1" spans="1:8" ht="15" customHeight="1" x14ac:dyDescent="0.25">
      <c r="A1" s="8" t="s">
        <v>616</v>
      </c>
      <c r="B1" s="8" t="s">
        <v>1</v>
      </c>
      <c r="C1" s="8"/>
      <c r="D1" s="8"/>
      <c r="E1" s="8"/>
      <c r="F1" s="8"/>
      <c r="G1" s="8"/>
      <c r="H1" s="8"/>
    </row>
    <row r="2" spans="1:8" ht="15" customHeight="1" x14ac:dyDescent="0.25">
      <c r="A2" s="8"/>
      <c r="B2" s="8" t="s">
        <v>2</v>
      </c>
      <c r="C2" s="8"/>
      <c r="D2" s="8"/>
      <c r="E2" s="8"/>
      <c r="F2" s="8"/>
      <c r="G2" s="8"/>
      <c r="H2" s="8"/>
    </row>
    <row r="3" spans="1:8" ht="15" customHeight="1" x14ac:dyDescent="0.25">
      <c r="A3" s="17" t="s">
        <v>616</v>
      </c>
      <c r="B3" s="18" t="s">
        <v>6</v>
      </c>
      <c r="C3" s="18"/>
      <c r="D3" s="18"/>
      <c r="E3" s="18"/>
      <c r="F3" s="18"/>
      <c r="G3" s="18"/>
      <c r="H3" s="18"/>
    </row>
    <row r="4" spans="1:8" ht="25.5" x14ac:dyDescent="0.25">
      <c r="A4" s="17"/>
      <c r="B4" s="11" t="s">
        <v>617</v>
      </c>
      <c r="C4" s="11" t="s">
        <v>618</v>
      </c>
    </row>
    <row r="5" spans="1:8" x14ac:dyDescent="0.25">
      <c r="A5" s="17"/>
      <c r="B5" s="20" t="s">
        <v>619</v>
      </c>
      <c r="C5" s="20"/>
      <c r="D5" s="20"/>
      <c r="E5" s="20"/>
      <c r="F5" s="20"/>
      <c r="G5" s="20"/>
      <c r="H5" s="20"/>
    </row>
    <row r="6" spans="1:8" x14ac:dyDescent="0.25">
      <c r="A6" s="17"/>
      <c r="B6" s="20" t="s">
        <v>620</v>
      </c>
      <c r="C6" s="20"/>
      <c r="D6" s="20"/>
      <c r="E6" s="20"/>
      <c r="F6" s="20"/>
      <c r="G6" s="20"/>
      <c r="H6" s="20"/>
    </row>
    <row r="7" spans="1:8" ht="15.75" x14ac:dyDescent="0.25">
      <c r="A7" s="17"/>
      <c r="B7" s="93"/>
      <c r="C7" s="93"/>
      <c r="D7" s="93"/>
      <c r="E7" s="93"/>
      <c r="F7" s="93"/>
      <c r="G7" s="93"/>
      <c r="H7" s="93"/>
    </row>
    <row r="8" spans="1:8" x14ac:dyDescent="0.25">
      <c r="A8" s="17"/>
      <c r="B8" s="12"/>
      <c r="C8" s="12"/>
      <c r="D8" s="12"/>
      <c r="E8" s="12"/>
      <c r="F8" s="12"/>
    </row>
    <row r="9" spans="1:8" x14ac:dyDescent="0.25">
      <c r="A9" s="17"/>
      <c r="B9" s="94" t="s">
        <v>381</v>
      </c>
      <c r="C9" s="76" t="s">
        <v>382</v>
      </c>
      <c r="D9" s="95"/>
      <c r="E9" s="95"/>
      <c r="F9" s="76"/>
    </row>
    <row r="10" spans="1:8" x14ac:dyDescent="0.25">
      <c r="A10" s="17"/>
      <c r="B10" s="79">
        <v>2014</v>
      </c>
      <c r="C10" s="80" t="s">
        <v>382</v>
      </c>
      <c r="D10" s="80" t="s">
        <v>396</v>
      </c>
      <c r="E10" s="89">
        <v>70750</v>
      </c>
      <c r="F10" s="82" t="s">
        <v>382</v>
      </c>
    </row>
    <row r="11" spans="1:8" x14ac:dyDescent="0.25">
      <c r="A11" s="17"/>
      <c r="B11" s="83">
        <v>2015</v>
      </c>
      <c r="C11" s="12" t="s">
        <v>382</v>
      </c>
      <c r="D11" s="12"/>
      <c r="E11" s="84">
        <v>26000</v>
      </c>
      <c r="F11" s="13" t="s">
        <v>382</v>
      </c>
    </row>
    <row r="12" spans="1:8" x14ac:dyDescent="0.25">
      <c r="A12" s="17"/>
      <c r="B12" s="79">
        <v>2016</v>
      </c>
      <c r="C12" s="80" t="s">
        <v>382</v>
      </c>
      <c r="D12" s="80"/>
      <c r="E12" s="89">
        <v>15000</v>
      </c>
      <c r="F12" s="82" t="s">
        <v>382</v>
      </c>
    </row>
    <row r="13" spans="1:8" x14ac:dyDescent="0.25">
      <c r="A13" s="17"/>
      <c r="B13" s="83">
        <v>2018</v>
      </c>
      <c r="C13" s="12" t="s">
        <v>382</v>
      </c>
      <c r="D13" s="12"/>
      <c r="E13" s="84">
        <v>10000</v>
      </c>
      <c r="F13" s="13" t="s">
        <v>382</v>
      </c>
    </row>
    <row r="14" spans="1:8" ht="15.75" thickBot="1" x14ac:dyDescent="0.3">
      <c r="A14" s="17"/>
      <c r="B14" s="79" t="s">
        <v>621</v>
      </c>
      <c r="C14" s="80" t="s">
        <v>382</v>
      </c>
      <c r="D14" s="80"/>
      <c r="E14" s="81" t="s">
        <v>622</v>
      </c>
      <c r="F14" s="82" t="s">
        <v>436</v>
      </c>
    </row>
    <row r="15" spans="1:8" x14ac:dyDescent="0.25">
      <c r="A15" s="17"/>
      <c r="B15" s="85"/>
      <c r="C15" s="85" t="s">
        <v>382</v>
      </c>
      <c r="D15" s="86"/>
      <c r="E15" s="86"/>
      <c r="F15" s="85"/>
    </row>
    <row r="16" spans="1:8" ht="15.75" thickBot="1" x14ac:dyDescent="0.3">
      <c r="A16" s="17"/>
      <c r="B16" s="15"/>
      <c r="C16" s="76" t="s">
        <v>382</v>
      </c>
      <c r="D16" s="12" t="s">
        <v>396</v>
      </c>
      <c r="E16" s="84">
        <v>121734</v>
      </c>
      <c r="F16" s="13" t="s">
        <v>382</v>
      </c>
    </row>
    <row r="17" spans="1:8" ht="15.75" thickTop="1" x14ac:dyDescent="0.25">
      <c r="A17" s="17"/>
      <c r="B17" s="85"/>
      <c r="C17" s="85" t="s">
        <v>382</v>
      </c>
      <c r="D17" s="91"/>
      <c r="E17" s="91"/>
      <c r="F17" s="85"/>
    </row>
    <row r="18" spans="1:8" x14ac:dyDescent="0.25">
      <c r="A18" s="17"/>
      <c r="B18" s="20" t="s">
        <v>623</v>
      </c>
      <c r="C18" s="20"/>
      <c r="D18" s="20"/>
      <c r="E18" s="20"/>
      <c r="F18" s="20"/>
      <c r="G18" s="20"/>
      <c r="H18" s="20"/>
    </row>
    <row r="19" spans="1:8" ht="15.75" x14ac:dyDescent="0.25">
      <c r="A19" s="17"/>
      <c r="B19" s="93"/>
      <c r="C19" s="93"/>
      <c r="D19" s="93"/>
      <c r="E19" s="93"/>
      <c r="F19" s="93"/>
      <c r="G19" s="93"/>
      <c r="H19" s="93"/>
    </row>
    <row r="20" spans="1:8" x14ac:dyDescent="0.25">
      <c r="A20" s="17"/>
      <c r="B20" s="76"/>
      <c r="C20" s="76"/>
      <c r="D20" s="76"/>
      <c r="E20" s="76"/>
      <c r="F20" s="76"/>
      <c r="G20" s="76"/>
      <c r="H20" s="76"/>
    </row>
    <row r="21" spans="1:8" ht="15.75" thickBot="1" x14ac:dyDescent="0.3">
      <c r="A21" s="17"/>
      <c r="B21" s="96" t="s">
        <v>624</v>
      </c>
      <c r="C21" s="76" t="s">
        <v>382</v>
      </c>
      <c r="D21" s="78" t="s">
        <v>625</v>
      </c>
      <c r="E21" s="76" t="s">
        <v>382</v>
      </c>
      <c r="F21" s="92" t="s">
        <v>626</v>
      </c>
      <c r="G21" s="92"/>
      <c r="H21" s="76"/>
    </row>
    <row r="22" spans="1:8" x14ac:dyDescent="0.25">
      <c r="A22" s="17"/>
      <c r="B22" s="79" t="s">
        <v>627</v>
      </c>
      <c r="C22" s="80" t="s">
        <v>382</v>
      </c>
      <c r="D22" s="80" t="s">
        <v>628</v>
      </c>
      <c r="E22" s="80" t="s">
        <v>382</v>
      </c>
      <c r="F22" s="80" t="s">
        <v>396</v>
      </c>
      <c r="G22" s="89">
        <v>10000</v>
      </c>
      <c r="H22" s="82" t="s">
        <v>382</v>
      </c>
    </row>
    <row r="23" spans="1:8" ht="38.25" customHeight="1" x14ac:dyDescent="0.25">
      <c r="A23" s="17"/>
      <c r="B23" s="20" t="s">
        <v>629</v>
      </c>
      <c r="C23" s="20"/>
      <c r="D23" s="20"/>
      <c r="E23" s="20"/>
      <c r="F23" s="20"/>
      <c r="G23" s="20"/>
      <c r="H23" s="20"/>
    </row>
    <row r="24" spans="1:8" x14ac:dyDescent="0.25">
      <c r="A24" s="17"/>
      <c r="B24" s="20" t="s">
        <v>630</v>
      </c>
      <c r="C24" s="20"/>
      <c r="D24" s="20"/>
      <c r="E24" s="20"/>
      <c r="F24" s="20"/>
      <c r="G24" s="20"/>
      <c r="H24" s="20"/>
    </row>
    <row r="25" spans="1:8" x14ac:dyDescent="0.25">
      <c r="A25" s="17"/>
      <c r="B25" s="20" t="s">
        <v>631</v>
      </c>
      <c r="C25" s="20"/>
      <c r="D25" s="20"/>
      <c r="E25" s="20"/>
      <c r="F25" s="20"/>
      <c r="G25" s="20"/>
      <c r="H25" s="20"/>
    </row>
    <row r="26" spans="1:8" ht="25.5" customHeight="1" x14ac:dyDescent="0.25">
      <c r="A26" s="17"/>
      <c r="B26" s="20" t="s">
        <v>632</v>
      </c>
      <c r="C26" s="20"/>
      <c r="D26" s="20"/>
      <c r="E26" s="20"/>
      <c r="F26" s="20"/>
      <c r="G26" s="20"/>
      <c r="H26" s="20"/>
    </row>
  </sheetData>
  <mergeCells count="16">
    <mergeCell ref="B18:H18"/>
    <mergeCell ref="B19:H19"/>
    <mergeCell ref="B23:H23"/>
    <mergeCell ref="B24:H24"/>
    <mergeCell ref="B25:H25"/>
    <mergeCell ref="B26:H26"/>
    <mergeCell ref="D9:E9"/>
    <mergeCell ref="F21:G21"/>
    <mergeCell ref="A1:A2"/>
    <mergeCell ref="B1:H1"/>
    <mergeCell ref="B2:H2"/>
    <mergeCell ref="A3:A26"/>
    <mergeCell ref="B3:H3"/>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60</v>
      </c>
      <c r="B1" s="8" t="s">
        <v>1</v>
      </c>
      <c r="C1" s="8"/>
    </row>
    <row r="2" spans="1:3" ht="15" customHeight="1" x14ac:dyDescent="0.25">
      <c r="A2" s="8"/>
      <c r="B2" s="8" t="s">
        <v>2</v>
      </c>
      <c r="C2" s="8"/>
    </row>
    <row r="3" spans="1:3" ht="15" customHeight="1" x14ac:dyDescent="0.25">
      <c r="A3" s="17" t="s">
        <v>60</v>
      </c>
      <c r="B3" s="18" t="s">
        <v>6</v>
      </c>
      <c r="C3" s="18"/>
    </row>
    <row r="4" spans="1:3" ht="25.5" x14ac:dyDescent="0.25">
      <c r="A4" s="17"/>
      <c r="B4" s="11" t="s">
        <v>633</v>
      </c>
      <c r="C4" s="11" t="s">
        <v>634</v>
      </c>
    </row>
    <row r="5" spans="1:3" ht="140.25" customHeight="1" x14ac:dyDescent="0.25">
      <c r="A5" s="17"/>
      <c r="B5" s="20" t="s">
        <v>635</v>
      </c>
      <c r="C5" s="20"/>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9.140625" customWidth="1"/>
    <col min="5" max="5" width="35.42578125" customWidth="1"/>
    <col min="6" max="6" width="14" customWidth="1"/>
    <col min="7" max="7" width="8.28515625" customWidth="1"/>
    <col min="8" max="8" width="9.140625" customWidth="1"/>
    <col min="9" max="9" width="30" customWidth="1"/>
    <col min="10" max="10" width="14" customWidth="1"/>
    <col min="11" max="11" width="8.28515625" customWidth="1"/>
    <col min="12" max="12" width="9.140625" customWidth="1"/>
    <col min="13" max="13" width="26.5703125" customWidth="1"/>
    <col min="14" max="14" width="14"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636</v>
      </c>
      <c r="B3" s="18" t="s">
        <v>6</v>
      </c>
      <c r="C3" s="18"/>
      <c r="D3" s="18"/>
      <c r="E3" s="18"/>
      <c r="F3" s="18"/>
      <c r="G3" s="18"/>
      <c r="H3" s="18"/>
      <c r="I3" s="18"/>
      <c r="J3" s="18"/>
      <c r="K3" s="18"/>
      <c r="L3" s="18"/>
      <c r="M3" s="18"/>
      <c r="N3" s="18"/>
    </row>
    <row r="4" spans="1:14" x14ac:dyDescent="0.25">
      <c r="A4" s="17"/>
      <c r="B4" s="25" t="s">
        <v>637</v>
      </c>
      <c r="C4" s="25" t="s">
        <v>638</v>
      </c>
    </row>
    <row r="5" spans="1:14" x14ac:dyDescent="0.25">
      <c r="A5" s="17"/>
      <c r="B5" s="18"/>
      <c r="C5" s="18"/>
      <c r="D5" s="18"/>
      <c r="E5" s="18"/>
      <c r="F5" s="18"/>
      <c r="G5" s="18"/>
      <c r="H5" s="18"/>
      <c r="I5" s="18"/>
      <c r="J5" s="18"/>
      <c r="K5" s="18"/>
      <c r="L5" s="18"/>
      <c r="M5" s="18"/>
      <c r="N5" s="18"/>
    </row>
    <row r="6" spans="1:14" x14ac:dyDescent="0.25">
      <c r="A6" s="17"/>
      <c r="B6" s="63" t="s">
        <v>639</v>
      </c>
      <c r="C6" s="63"/>
      <c r="D6" s="63"/>
      <c r="E6" s="63"/>
      <c r="F6" s="63"/>
      <c r="G6" s="63"/>
      <c r="H6" s="63"/>
      <c r="I6" s="63"/>
      <c r="J6" s="63"/>
      <c r="K6" s="63"/>
      <c r="L6" s="63"/>
      <c r="M6" s="63"/>
      <c r="N6" s="63"/>
    </row>
    <row r="7" spans="1:14" x14ac:dyDescent="0.25">
      <c r="A7" s="17"/>
      <c r="B7" s="18"/>
      <c r="C7" s="18"/>
      <c r="D7" s="18"/>
      <c r="E7" s="18"/>
      <c r="F7" s="18"/>
      <c r="G7" s="18"/>
      <c r="H7" s="18"/>
      <c r="I7" s="18"/>
      <c r="J7" s="18"/>
      <c r="K7" s="18"/>
      <c r="L7" s="18"/>
      <c r="M7" s="18"/>
      <c r="N7" s="18"/>
    </row>
    <row r="8" spans="1:14" ht="15.75" x14ac:dyDescent="0.25">
      <c r="A8" s="17"/>
      <c r="B8" s="64"/>
      <c r="C8" s="64"/>
      <c r="D8" s="64"/>
      <c r="E8" s="64"/>
      <c r="F8" s="64"/>
      <c r="G8" s="64"/>
      <c r="H8" s="64"/>
      <c r="I8" s="64"/>
      <c r="J8" s="64"/>
      <c r="K8" s="64"/>
      <c r="L8" s="64"/>
      <c r="M8" s="64"/>
      <c r="N8" s="64"/>
    </row>
    <row r="9" spans="1:14" x14ac:dyDescent="0.25">
      <c r="A9" s="17"/>
      <c r="B9" s="4"/>
      <c r="C9" s="4"/>
      <c r="D9" s="4"/>
      <c r="E9" s="4"/>
      <c r="F9" s="4"/>
      <c r="G9" s="4"/>
      <c r="H9" s="4"/>
      <c r="I9" s="4"/>
      <c r="J9" s="4"/>
      <c r="K9" s="4"/>
      <c r="L9" s="4"/>
      <c r="M9" s="4"/>
      <c r="N9" s="4"/>
    </row>
    <row r="10" spans="1:14" ht="15.75" thickBot="1" x14ac:dyDescent="0.3">
      <c r="A10" s="17"/>
      <c r="B10" s="68" t="s">
        <v>381</v>
      </c>
      <c r="C10" s="4" t="s">
        <v>382</v>
      </c>
      <c r="D10" s="44">
        <v>2013</v>
      </c>
      <c r="E10" s="44"/>
      <c r="F10" s="4"/>
      <c r="G10" s="4" t="s">
        <v>382</v>
      </c>
      <c r="H10" s="44">
        <v>2012</v>
      </c>
      <c r="I10" s="44"/>
      <c r="J10" s="4"/>
      <c r="K10" s="4" t="s">
        <v>382</v>
      </c>
      <c r="L10" s="44">
        <v>2011</v>
      </c>
      <c r="M10" s="44"/>
      <c r="N10" s="4"/>
    </row>
    <row r="11" spans="1:14" x14ac:dyDescent="0.25">
      <c r="A11" s="17"/>
      <c r="B11" s="29" t="s">
        <v>640</v>
      </c>
      <c r="C11" s="30" t="s">
        <v>382</v>
      </c>
      <c r="D11" s="30" t="s">
        <v>396</v>
      </c>
      <c r="E11" s="34">
        <v>2535</v>
      </c>
      <c r="F11" s="35" t="s">
        <v>382</v>
      </c>
      <c r="G11" s="30" t="s">
        <v>382</v>
      </c>
      <c r="H11" s="30" t="s">
        <v>396</v>
      </c>
      <c r="I11" s="34">
        <v>3205</v>
      </c>
      <c r="J11" s="35" t="s">
        <v>382</v>
      </c>
      <c r="K11" s="30" t="s">
        <v>382</v>
      </c>
      <c r="L11" s="30" t="s">
        <v>396</v>
      </c>
      <c r="M11" s="34">
        <v>2020</v>
      </c>
      <c r="N11" s="35" t="s">
        <v>382</v>
      </c>
    </row>
    <row r="12" spans="1:14" ht="15.75" thickBot="1" x14ac:dyDescent="0.3">
      <c r="A12" s="17"/>
      <c r="B12" s="2" t="s">
        <v>204</v>
      </c>
      <c r="C12" s="4" t="s">
        <v>382</v>
      </c>
      <c r="D12" s="4"/>
      <c r="E12" s="33">
        <v>592</v>
      </c>
      <c r="F12" t="s">
        <v>382</v>
      </c>
      <c r="G12" s="4" t="s">
        <v>382</v>
      </c>
      <c r="H12" s="4"/>
      <c r="I12" s="33">
        <v>479</v>
      </c>
      <c r="J12" t="s">
        <v>382</v>
      </c>
      <c r="K12" s="4" t="s">
        <v>382</v>
      </c>
      <c r="L12" s="4"/>
      <c r="M12" s="33">
        <v>791</v>
      </c>
      <c r="N12" t="s">
        <v>382</v>
      </c>
    </row>
    <row r="13" spans="1:14" x14ac:dyDescent="0.25">
      <c r="A13" s="17"/>
      <c r="B13" s="23"/>
      <c r="C13" s="23" t="s">
        <v>382</v>
      </c>
      <c r="D13" s="38"/>
      <c r="E13" s="38"/>
      <c r="F13" s="23"/>
      <c r="G13" s="23" t="s">
        <v>382</v>
      </c>
      <c r="H13" s="38"/>
      <c r="I13" s="38"/>
      <c r="J13" s="23"/>
      <c r="K13" s="23" t="s">
        <v>382</v>
      </c>
      <c r="L13" s="38"/>
      <c r="M13" s="38"/>
      <c r="N13" s="23"/>
    </row>
    <row r="14" spans="1:14" ht="15.75" thickBot="1" x14ac:dyDescent="0.3">
      <c r="A14" s="17"/>
      <c r="B14" s="29" t="s">
        <v>641</v>
      </c>
      <c r="C14" s="41" t="s">
        <v>382</v>
      </c>
      <c r="D14" s="30" t="s">
        <v>396</v>
      </c>
      <c r="E14" s="34">
        <v>3127</v>
      </c>
      <c r="F14" s="35" t="s">
        <v>382</v>
      </c>
      <c r="G14" s="41" t="s">
        <v>382</v>
      </c>
      <c r="H14" s="30" t="s">
        <v>396</v>
      </c>
      <c r="I14" s="34">
        <v>3684</v>
      </c>
      <c r="J14" s="35" t="s">
        <v>382</v>
      </c>
      <c r="K14" s="41" t="s">
        <v>382</v>
      </c>
      <c r="L14" s="30" t="s">
        <v>396</v>
      </c>
      <c r="M14" s="34">
        <v>2811</v>
      </c>
      <c r="N14" s="35" t="s">
        <v>382</v>
      </c>
    </row>
    <row r="15" spans="1:14" ht="15.75" thickTop="1" x14ac:dyDescent="0.25">
      <c r="A15" s="17"/>
      <c r="B15" s="23"/>
      <c r="C15" s="23" t="s">
        <v>382</v>
      </c>
      <c r="D15" s="40"/>
      <c r="E15" s="40"/>
      <c r="F15" s="23"/>
      <c r="G15" s="23" t="s">
        <v>382</v>
      </c>
      <c r="H15" s="40"/>
      <c r="I15" s="40"/>
      <c r="J15" s="23"/>
      <c r="K15" s="23" t="s">
        <v>382</v>
      </c>
      <c r="L15" s="40"/>
      <c r="M15" s="40"/>
      <c r="N15" s="23"/>
    </row>
    <row r="16" spans="1:14" x14ac:dyDescent="0.25">
      <c r="A16" s="17"/>
      <c r="B16" s="18"/>
      <c r="C16" s="18"/>
      <c r="D16" s="18"/>
      <c r="E16" s="18"/>
      <c r="F16" s="18"/>
      <c r="G16" s="18"/>
      <c r="H16" s="18"/>
      <c r="I16" s="18"/>
      <c r="J16" s="18"/>
      <c r="K16" s="18"/>
      <c r="L16" s="18"/>
      <c r="M16" s="18"/>
      <c r="N16" s="18"/>
    </row>
    <row r="17" spans="1:14" x14ac:dyDescent="0.25">
      <c r="A17" s="17"/>
      <c r="B17" s="63" t="s">
        <v>642</v>
      </c>
      <c r="C17" s="63"/>
      <c r="D17" s="63"/>
      <c r="E17" s="63"/>
      <c r="F17" s="63"/>
      <c r="G17" s="63"/>
      <c r="H17" s="63"/>
      <c r="I17" s="63"/>
      <c r="J17" s="63"/>
      <c r="K17" s="63"/>
      <c r="L17" s="63"/>
      <c r="M17" s="63"/>
      <c r="N17" s="63"/>
    </row>
    <row r="18" spans="1:14" x14ac:dyDescent="0.25">
      <c r="A18" s="17"/>
      <c r="B18" s="18"/>
      <c r="C18" s="18"/>
      <c r="D18" s="18"/>
      <c r="E18" s="18"/>
      <c r="F18" s="18"/>
      <c r="G18" s="18"/>
      <c r="H18" s="18"/>
      <c r="I18" s="18"/>
      <c r="J18" s="18"/>
      <c r="K18" s="18"/>
      <c r="L18" s="18"/>
      <c r="M18" s="18"/>
      <c r="N18" s="18"/>
    </row>
    <row r="19" spans="1:14" ht="15.75" x14ac:dyDescent="0.25">
      <c r="A19" s="17"/>
      <c r="B19" s="64"/>
      <c r="C19" s="64"/>
      <c r="D19" s="64"/>
      <c r="E19" s="64"/>
      <c r="F19" s="64"/>
      <c r="G19" s="64"/>
      <c r="H19" s="64"/>
      <c r="I19" s="64"/>
      <c r="J19" s="64"/>
      <c r="K19" s="64"/>
      <c r="L19" s="64"/>
      <c r="M19" s="64"/>
      <c r="N19" s="64"/>
    </row>
    <row r="20" spans="1:14" x14ac:dyDescent="0.25">
      <c r="A20" s="17"/>
      <c r="B20" s="4"/>
      <c r="C20" s="4"/>
      <c r="D20" s="4"/>
      <c r="E20" s="4"/>
      <c r="F20" s="4"/>
      <c r="G20" s="4"/>
      <c r="H20" s="4"/>
      <c r="I20" s="4"/>
      <c r="J20" s="4"/>
      <c r="K20" s="4"/>
      <c r="L20" s="4"/>
      <c r="M20" s="4"/>
      <c r="N20" s="4"/>
    </row>
    <row r="21" spans="1:14" ht="15.75" thickBot="1" x14ac:dyDescent="0.3">
      <c r="A21" s="17"/>
      <c r="B21" s="4"/>
      <c r="C21" s="4" t="s">
        <v>382</v>
      </c>
      <c r="D21" s="44">
        <v>2013</v>
      </c>
      <c r="E21" s="44"/>
      <c r="F21" s="4"/>
      <c r="G21" s="4"/>
      <c r="H21" s="44">
        <v>2012</v>
      </c>
      <c r="I21" s="44"/>
      <c r="J21" s="4"/>
      <c r="K21" s="4"/>
      <c r="L21" s="44">
        <v>2011</v>
      </c>
      <c r="M21" s="44"/>
      <c r="N21" s="4"/>
    </row>
    <row r="22" spans="1:14" ht="15" customHeight="1" x14ac:dyDescent="0.25">
      <c r="A22" s="17"/>
      <c r="B22" s="18"/>
      <c r="C22" s="18" t="s">
        <v>382</v>
      </c>
      <c r="D22" s="61" t="s">
        <v>643</v>
      </c>
      <c r="E22" s="61"/>
      <c r="F22" s="18"/>
      <c r="G22" s="18"/>
      <c r="H22" s="61" t="s">
        <v>643</v>
      </c>
      <c r="I22" s="61"/>
      <c r="J22" s="18"/>
      <c r="K22" s="18"/>
      <c r="L22" s="61" t="s">
        <v>643</v>
      </c>
      <c r="M22" s="61"/>
      <c r="N22" s="18"/>
    </row>
    <row r="23" spans="1:14" ht="15.75" thickBot="1" x14ac:dyDescent="0.3">
      <c r="A23" s="17"/>
      <c r="B23" s="18"/>
      <c r="C23" s="18"/>
      <c r="D23" s="44" t="s">
        <v>506</v>
      </c>
      <c r="E23" s="44"/>
      <c r="F23" s="18"/>
      <c r="G23" s="18"/>
      <c r="H23" s="44" t="s">
        <v>506</v>
      </c>
      <c r="I23" s="44"/>
      <c r="J23" s="18"/>
      <c r="K23" s="18"/>
      <c r="L23" s="44" t="s">
        <v>506</v>
      </c>
      <c r="M23" s="44"/>
      <c r="N23" s="18"/>
    </row>
    <row r="24" spans="1:14" x14ac:dyDescent="0.25">
      <c r="A24" s="17"/>
      <c r="B24" s="29" t="s">
        <v>644</v>
      </c>
      <c r="C24" s="30" t="s">
        <v>382</v>
      </c>
      <c r="D24" s="30"/>
      <c r="E24" s="36">
        <v>34</v>
      </c>
      <c r="F24" s="35" t="s">
        <v>645</v>
      </c>
      <c r="G24" s="30"/>
      <c r="H24" s="30"/>
      <c r="I24" s="36">
        <v>34</v>
      </c>
      <c r="J24" s="35" t="s">
        <v>645</v>
      </c>
      <c r="K24" s="30"/>
      <c r="L24" s="30"/>
      <c r="M24" s="36">
        <v>34</v>
      </c>
      <c r="N24" s="35" t="s">
        <v>382</v>
      </c>
    </row>
    <row r="25" spans="1:14" x14ac:dyDescent="0.25">
      <c r="A25" s="17"/>
      <c r="B25" s="17" t="s">
        <v>646</v>
      </c>
      <c r="C25" s="18" t="s">
        <v>382</v>
      </c>
      <c r="D25" s="18"/>
      <c r="E25" s="18"/>
      <c r="F25" s="18"/>
      <c r="G25" s="18"/>
      <c r="H25" s="18"/>
      <c r="I25" s="18"/>
      <c r="J25" s="18"/>
      <c r="K25" s="18"/>
      <c r="L25" s="18"/>
      <c r="M25" s="18"/>
      <c r="N25" s="18"/>
    </row>
    <row r="26" spans="1:14" x14ac:dyDescent="0.25">
      <c r="A26" s="17"/>
      <c r="B26" s="17"/>
      <c r="C26" s="18"/>
      <c r="D26" s="18"/>
      <c r="E26" s="18"/>
      <c r="F26" s="18"/>
      <c r="G26" s="18"/>
      <c r="H26" s="18"/>
      <c r="I26" s="18"/>
      <c r="J26" s="18"/>
      <c r="K26" s="18"/>
      <c r="L26" s="18"/>
      <c r="M26" s="18"/>
      <c r="N26" s="18"/>
    </row>
    <row r="27" spans="1:14" x14ac:dyDescent="0.25">
      <c r="A27" s="17"/>
      <c r="B27" s="17"/>
      <c r="C27" s="18"/>
      <c r="D27" s="18"/>
      <c r="E27" s="18"/>
      <c r="F27" s="18"/>
      <c r="G27" s="18"/>
      <c r="H27" s="18"/>
      <c r="I27" s="18"/>
      <c r="J27" s="18"/>
      <c r="K27" s="18"/>
      <c r="L27" s="18"/>
      <c r="M27" s="18"/>
      <c r="N27" s="18"/>
    </row>
    <row r="28" spans="1:14" x14ac:dyDescent="0.25">
      <c r="A28" s="17"/>
      <c r="B28" s="29" t="s">
        <v>647</v>
      </c>
      <c r="C28" s="30" t="s">
        <v>382</v>
      </c>
      <c r="D28" s="30"/>
      <c r="E28" s="36" t="s">
        <v>648</v>
      </c>
      <c r="F28" s="35" t="s">
        <v>436</v>
      </c>
      <c r="G28" s="30"/>
      <c r="H28" s="30"/>
      <c r="I28" s="36" t="s">
        <v>649</v>
      </c>
      <c r="J28" s="35" t="s">
        <v>436</v>
      </c>
      <c r="K28" s="30"/>
      <c r="L28" s="30"/>
      <c r="M28" s="36" t="s">
        <v>650</v>
      </c>
      <c r="N28" s="35" t="s">
        <v>436</v>
      </c>
    </row>
    <row r="29" spans="1:14" x14ac:dyDescent="0.25">
      <c r="A29" s="17"/>
      <c r="B29" s="17" t="s">
        <v>651</v>
      </c>
      <c r="C29" s="18" t="s">
        <v>382</v>
      </c>
      <c r="D29" s="18"/>
      <c r="E29" s="48" t="s">
        <v>652</v>
      </c>
      <c r="F29" s="46" t="s">
        <v>436</v>
      </c>
      <c r="G29" s="18"/>
      <c r="H29" s="18"/>
      <c r="I29" s="48" t="s">
        <v>653</v>
      </c>
      <c r="J29" s="46" t="s">
        <v>436</v>
      </c>
      <c r="K29" s="18"/>
      <c r="L29" s="18"/>
      <c r="M29" s="48" t="s">
        <v>654</v>
      </c>
      <c r="N29" s="46" t="s">
        <v>436</v>
      </c>
    </row>
    <row r="30" spans="1:14" x14ac:dyDescent="0.25">
      <c r="A30" s="17"/>
      <c r="B30" s="17"/>
      <c r="C30" s="18"/>
      <c r="D30" s="18"/>
      <c r="E30" s="48"/>
      <c r="F30" s="46"/>
      <c r="G30" s="18"/>
      <c r="H30" s="18"/>
      <c r="I30" s="48"/>
      <c r="J30" s="46"/>
      <c r="K30" s="18"/>
      <c r="L30" s="18"/>
      <c r="M30" s="48"/>
      <c r="N30" s="46"/>
    </row>
    <row r="31" spans="1:14" x14ac:dyDescent="0.25">
      <c r="A31" s="17"/>
      <c r="B31" s="17"/>
      <c r="C31" s="18"/>
      <c r="D31" s="18"/>
      <c r="E31" s="48"/>
      <c r="F31" s="46"/>
      <c r="G31" s="18"/>
      <c r="H31" s="18"/>
      <c r="I31" s="48"/>
      <c r="J31" s="46"/>
      <c r="K31" s="18"/>
      <c r="L31" s="18"/>
      <c r="M31" s="48"/>
      <c r="N31" s="46"/>
    </row>
    <row r="32" spans="1:14" x14ac:dyDescent="0.25">
      <c r="A32" s="17"/>
      <c r="B32" s="29" t="s">
        <v>655</v>
      </c>
      <c r="C32" s="30" t="s">
        <v>382</v>
      </c>
      <c r="D32" s="30"/>
      <c r="E32" s="36" t="s">
        <v>656</v>
      </c>
      <c r="F32" s="35" t="s">
        <v>436</v>
      </c>
      <c r="G32" s="30"/>
      <c r="H32" s="30"/>
      <c r="I32" s="36" t="s">
        <v>656</v>
      </c>
      <c r="J32" s="35" t="s">
        <v>436</v>
      </c>
      <c r="K32" s="30"/>
      <c r="L32" s="30"/>
      <c r="M32" s="36" t="s">
        <v>656</v>
      </c>
      <c r="N32" s="35" t="s">
        <v>436</v>
      </c>
    </row>
    <row r="33" spans="1:14" x14ac:dyDescent="0.25">
      <c r="A33" s="17"/>
      <c r="B33" s="17" t="s">
        <v>657</v>
      </c>
      <c r="C33" s="18" t="s">
        <v>382</v>
      </c>
      <c r="D33" s="18"/>
      <c r="E33" s="48">
        <v>2.2999999999999998</v>
      </c>
      <c r="F33" s="46" t="s">
        <v>382</v>
      </c>
      <c r="G33" s="18"/>
      <c r="H33" s="18"/>
      <c r="I33" s="48">
        <v>2.2000000000000002</v>
      </c>
      <c r="J33" s="46" t="s">
        <v>382</v>
      </c>
      <c r="K33" s="18"/>
      <c r="L33" s="46"/>
      <c r="M33" s="47" t="s">
        <v>397</v>
      </c>
      <c r="N33" s="46" t="s">
        <v>382</v>
      </c>
    </row>
    <row r="34" spans="1:14" x14ac:dyDescent="0.25">
      <c r="A34" s="17"/>
      <c r="B34" s="17"/>
      <c r="C34" s="18"/>
      <c r="D34" s="18"/>
      <c r="E34" s="48"/>
      <c r="F34" s="46"/>
      <c r="G34" s="18"/>
      <c r="H34" s="18"/>
      <c r="I34" s="48"/>
      <c r="J34" s="46"/>
      <c r="K34" s="18"/>
      <c r="L34" s="46"/>
      <c r="M34" s="47"/>
      <c r="N34" s="46"/>
    </row>
    <row r="35" spans="1:14" x14ac:dyDescent="0.25">
      <c r="A35" s="17"/>
      <c r="B35" s="17"/>
      <c r="C35" s="18"/>
      <c r="D35" s="18"/>
      <c r="E35" s="48"/>
      <c r="F35" s="46"/>
      <c r="G35" s="18"/>
      <c r="H35" s="18"/>
      <c r="I35" s="48"/>
      <c r="J35" s="46"/>
      <c r="K35" s="18"/>
      <c r="L35" s="46"/>
      <c r="M35" s="47"/>
      <c r="N35" s="46"/>
    </row>
    <row r="36" spans="1:14" ht="15.75" thickBot="1" x14ac:dyDescent="0.3">
      <c r="A36" s="17"/>
      <c r="B36" s="29" t="s">
        <v>658</v>
      </c>
      <c r="C36" s="30" t="s">
        <v>382</v>
      </c>
      <c r="D36" s="30"/>
      <c r="E36" s="36" t="s">
        <v>659</v>
      </c>
      <c r="F36" s="35" t="s">
        <v>436</v>
      </c>
      <c r="G36" s="30"/>
      <c r="H36" s="30"/>
      <c r="I36" s="36">
        <v>3</v>
      </c>
      <c r="J36" s="35" t="s">
        <v>382</v>
      </c>
      <c r="K36" s="30"/>
      <c r="L36" s="30"/>
      <c r="M36" s="36">
        <v>2</v>
      </c>
      <c r="N36" s="35" t="s">
        <v>382</v>
      </c>
    </row>
    <row r="37" spans="1:14" x14ac:dyDescent="0.25">
      <c r="A37" s="17"/>
      <c r="B37" s="23"/>
      <c r="C37" s="23" t="s">
        <v>382</v>
      </c>
      <c r="D37" s="38"/>
      <c r="E37" s="38"/>
      <c r="F37" s="23"/>
      <c r="G37" s="23"/>
      <c r="H37" s="38"/>
      <c r="I37" s="38"/>
      <c r="J37" s="23"/>
      <c r="K37" s="23"/>
      <c r="L37" s="38"/>
      <c r="M37" s="38"/>
      <c r="N37" s="23"/>
    </row>
    <row r="38" spans="1:14" ht="15.75" thickBot="1" x14ac:dyDescent="0.3">
      <c r="A38" s="17"/>
      <c r="B38" s="2" t="s">
        <v>660</v>
      </c>
      <c r="C38" s="39" t="s">
        <v>382</v>
      </c>
      <c r="D38" s="4"/>
      <c r="E38" s="33">
        <v>27.1</v>
      </c>
      <c r="F38" t="s">
        <v>645</v>
      </c>
      <c r="G38" s="39"/>
      <c r="H38" s="4"/>
      <c r="I38" s="33">
        <v>32.200000000000003</v>
      </c>
      <c r="J38" t="s">
        <v>645</v>
      </c>
      <c r="K38" s="39"/>
      <c r="L38" s="4"/>
      <c r="M38" s="33">
        <v>26.8</v>
      </c>
      <c r="N38" t="s">
        <v>645</v>
      </c>
    </row>
    <row r="39" spans="1:14" ht="15.75" thickTop="1" x14ac:dyDescent="0.25">
      <c r="A39" s="17"/>
      <c r="B39" s="23"/>
      <c r="C39" s="23" t="s">
        <v>382</v>
      </c>
      <c r="D39" s="40"/>
      <c r="E39" s="40"/>
      <c r="F39" s="23"/>
      <c r="G39" s="23"/>
      <c r="H39" s="40"/>
      <c r="I39" s="40"/>
      <c r="J39" s="23"/>
      <c r="K39" s="23"/>
      <c r="L39" s="40"/>
      <c r="M39" s="40"/>
      <c r="N39" s="23"/>
    </row>
    <row r="40" spans="1:14" x14ac:dyDescent="0.25">
      <c r="A40" s="17"/>
      <c r="B40" s="18"/>
      <c r="C40" s="18"/>
      <c r="D40" s="18"/>
      <c r="E40" s="18"/>
      <c r="F40" s="18"/>
      <c r="G40" s="18"/>
      <c r="H40" s="18"/>
      <c r="I40" s="18"/>
      <c r="J40" s="18"/>
      <c r="K40" s="18"/>
      <c r="L40" s="18"/>
      <c r="M40" s="18"/>
      <c r="N40" s="18"/>
    </row>
    <row r="41" spans="1:14" x14ac:dyDescent="0.25">
      <c r="A41" s="17"/>
      <c r="B41" s="63" t="s">
        <v>661</v>
      </c>
      <c r="C41" s="63"/>
      <c r="D41" s="63"/>
      <c r="E41" s="63"/>
      <c r="F41" s="63"/>
      <c r="G41" s="63"/>
      <c r="H41" s="63"/>
      <c r="I41" s="63"/>
      <c r="J41" s="63"/>
      <c r="K41" s="63"/>
      <c r="L41" s="63"/>
      <c r="M41" s="63"/>
      <c r="N41" s="63"/>
    </row>
    <row r="42" spans="1:14" x14ac:dyDescent="0.25">
      <c r="A42" s="17"/>
      <c r="B42" s="18"/>
      <c r="C42" s="18"/>
      <c r="D42" s="18"/>
      <c r="E42" s="18"/>
      <c r="F42" s="18"/>
      <c r="G42" s="18"/>
      <c r="H42" s="18"/>
      <c r="I42" s="18"/>
      <c r="J42" s="18"/>
      <c r="K42" s="18"/>
      <c r="L42" s="18"/>
      <c r="M42" s="18"/>
      <c r="N42" s="18"/>
    </row>
    <row r="43" spans="1:14" ht="15.75" x14ac:dyDescent="0.25">
      <c r="A43" s="17"/>
      <c r="B43" s="64"/>
      <c r="C43" s="64"/>
      <c r="D43" s="64"/>
      <c r="E43" s="64"/>
      <c r="F43" s="64"/>
      <c r="G43" s="64"/>
      <c r="H43" s="64"/>
      <c r="I43" s="64"/>
      <c r="J43" s="64"/>
      <c r="K43" s="64"/>
      <c r="L43" s="64"/>
      <c r="M43" s="64"/>
      <c r="N43" s="64"/>
    </row>
    <row r="44" spans="1:14" x14ac:dyDescent="0.25">
      <c r="A44" s="17"/>
      <c r="B44" s="4"/>
      <c r="C44" s="4"/>
      <c r="D44" s="4"/>
      <c r="E44" s="4"/>
      <c r="F44" s="4"/>
      <c r="G44" s="4"/>
      <c r="H44" s="4"/>
      <c r="I44" s="4"/>
      <c r="J44" s="4"/>
    </row>
    <row r="45" spans="1:14" ht="15.75" thickBot="1" x14ac:dyDescent="0.3">
      <c r="A45" s="17"/>
      <c r="B45" s="68" t="s">
        <v>381</v>
      </c>
      <c r="C45" s="4" t="s">
        <v>382</v>
      </c>
      <c r="D45" s="44">
        <v>2013</v>
      </c>
      <c r="E45" s="44"/>
      <c r="F45" s="4"/>
      <c r="G45" s="4"/>
      <c r="H45" s="44">
        <v>2012</v>
      </c>
      <c r="I45" s="44"/>
      <c r="J45" s="4"/>
    </row>
    <row r="46" spans="1:14" x14ac:dyDescent="0.25">
      <c r="A46" s="17"/>
      <c r="B46" s="29" t="s">
        <v>662</v>
      </c>
      <c r="C46" s="30" t="s">
        <v>382</v>
      </c>
      <c r="D46" s="30"/>
      <c r="E46" s="30"/>
      <c r="F46" s="30"/>
      <c r="G46" s="30"/>
      <c r="H46" s="30"/>
      <c r="I46" s="30"/>
      <c r="J46" s="30"/>
    </row>
    <row r="47" spans="1:14" x14ac:dyDescent="0.25">
      <c r="A47" s="17"/>
      <c r="B47" s="17" t="s">
        <v>663</v>
      </c>
      <c r="C47" s="18" t="s">
        <v>382</v>
      </c>
      <c r="D47" s="18" t="s">
        <v>396</v>
      </c>
      <c r="E47" s="48">
        <v>134</v>
      </c>
      <c r="F47" s="46" t="s">
        <v>382</v>
      </c>
      <c r="G47" s="18"/>
      <c r="H47" s="18" t="s">
        <v>396</v>
      </c>
      <c r="I47" s="48">
        <v>139</v>
      </c>
      <c r="J47" s="46" t="s">
        <v>382</v>
      </c>
    </row>
    <row r="48" spans="1:14" x14ac:dyDescent="0.25">
      <c r="A48" s="17"/>
      <c r="B48" s="17"/>
      <c r="C48" s="18"/>
      <c r="D48" s="18"/>
      <c r="E48" s="48"/>
      <c r="F48" s="46"/>
      <c r="G48" s="18"/>
      <c r="H48" s="18"/>
      <c r="I48" s="48"/>
      <c r="J48" s="46"/>
    </row>
    <row r="49" spans="1:10" x14ac:dyDescent="0.25">
      <c r="A49" s="17"/>
      <c r="B49" s="17"/>
      <c r="C49" s="18"/>
      <c r="D49" s="18"/>
      <c r="E49" s="48"/>
      <c r="F49" s="46"/>
      <c r="G49" s="18"/>
      <c r="H49" s="18"/>
      <c r="I49" s="48"/>
      <c r="J49" s="46"/>
    </row>
    <row r="50" spans="1:10" x14ac:dyDescent="0.25">
      <c r="A50" s="17"/>
      <c r="B50" s="29" t="s">
        <v>434</v>
      </c>
      <c r="C50" s="30" t="s">
        <v>382</v>
      </c>
      <c r="D50" s="30"/>
      <c r="E50" s="34">
        <v>3505</v>
      </c>
      <c r="F50" s="35" t="s">
        <v>382</v>
      </c>
      <c r="G50" s="30"/>
      <c r="H50" s="30"/>
      <c r="I50" s="34">
        <v>3554</v>
      </c>
      <c r="J50" s="35" t="s">
        <v>382</v>
      </c>
    </row>
    <row r="51" spans="1:10" x14ac:dyDescent="0.25">
      <c r="A51" s="17"/>
      <c r="B51" s="17" t="s">
        <v>664</v>
      </c>
      <c r="C51" s="18" t="s">
        <v>382</v>
      </c>
      <c r="D51" s="18"/>
      <c r="E51" s="45">
        <v>1150</v>
      </c>
      <c r="F51" s="46" t="s">
        <v>382</v>
      </c>
      <c r="G51" s="18"/>
      <c r="H51" s="18"/>
      <c r="I51" s="48">
        <v>714</v>
      </c>
      <c r="J51" s="46" t="s">
        <v>382</v>
      </c>
    </row>
    <row r="52" spans="1:10" x14ac:dyDescent="0.25">
      <c r="A52" s="17"/>
      <c r="B52" s="17"/>
      <c r="C52" s="18"/>
      <c r="D52" s="18"/>
      <c r="E52" s="45"/>
      <c r="F52" s="46"/>
      <c r="G52" s="18"/>
      <c r="H52" s="18"/>
      <c r="I52" s="48"/>
      <c r="J52" s="46"/>
    </row>
    <row r="53" spans="1:10" x14ac:dyDescent="0.25">
      <c r="A53" s="17"/>
      <c r="B53" s="17"/>
      <c r="C53" s="18"/>
      <c r="D53" s="18"/>
      <c r="E53" s="45"/>
      <c r="F53" s="46"/>
      <c r="G53" s="18"/>
      <c r="H53" s="18"/>
      <c r="I53" s="48"/>
      <c r="J53" s="46"/>
    </row>
    <row r="54" spans="1:10" x14ac:dyDescent="0.25">
      <c r="A54" s="17"/>
      <c r="B54" s="29" t="s">
        <v>665</v>
      </c>
      <c r="C54" s="30" t="s">
        <v>382</v>
      </c>
      <c r="D54" s="30"/>
      <c r="E54" s="34">
        <v>1330</v>
      </c>
      <c r="F54" s="35" t="s">
        <v>382</v>
      </c>
      <c r="G54" s="30"/>
      <c r="H54" s="30"/>
      <c r="I54" s="36">
        <v>951</v>
      </c>
      <c r="J54" s="35" t="s">
        <v>382</v>
      </c>
    </row>
    <row r="55" spans="1:10" x14ac:dyDescent="0.25">
      <c r="A55" s="17"/>
      <c r="B55" s="17" t="s">
        <v>666</v>
      </c>
      <c r="C55" s="18" t="s">
        <v>382</v>
      </c>
      <c r="D55" s="18"/>
      <c r="E55" s="48">
        <v>26</v>
      </c>
      <c r="F55" s="46" t="s">
        <v>382</v>
      </c>
      <c r="G55" s="18"/>
      <c r="H55" s="18"/>
      <c r="I55" s="48">
        <v>15</v>
      </c>
      <c r="J55" s="46" t="s">
        <v>382</v>
      </c>
    </row>
    <row r="56" spans="1:10" x14ac:dyDescent="0.25">
      <c r="A56" s="17"/>
      <c r="B56" s="17"/>
      <c r="C56" s="18"/>
      <c r="D56" s="18"/>
      <c r="E56" s="48"/>
      <c r="F56" s="46"/>
      <c r="G56" s="18"/>
      <c r="H56" s="18"/>
      <c r="I56" s="48"/>
      <c r="J56" s="46"/>
    </row>
    <row r="57" spans="1:10" x14ac:dyDescent="0.25">
      <c r="A57" s="17"/>
      <c r="B57" s="17"/>
      <c r="C57" s="18"/>
      <c r="D57" s="18"/>
      <c r="E57" s="48"/>
      <c r="F57" s="46"/>
      <c r="G57" s="18"/>
      <c r="H57" s="18"/>
      <c r="I57" s="48"/>
      <c r="J57" s="46"/>
    </row>
    <row r="58" spans="1:10" x14ac:dyDescent="0.25">
      <c r="A58" s="17"/>
      <c r="B58" s="29" t="s">
        <v>667</v>
      </c>
      <c r="C58" s="30" t="s">
        <v>382</v>
      </c>
      <c r="D58" s="30"/>
      <c r="E58" s="36">
        <v>21</v>
      </c>
      <c r="F58" s="35" t="s">
        <v>382</v>
      </c>
      <c r="G58" s="30"/>
      <c r="H58" s="30"/>
      <c r="I58" s="36">
        <v>27</v>
      </c>
      <c r="J58" s="35" t="s">
        <v>382</v>
      </c>
    </row>
    <row r="59" spans="1:10" x14ac:dyDescent="0.25">
      <c r="A59" s="17"/>
      <c r="B59" s="17" t="s">
        <v>668</v>
      </c>
      <c r="C59" s="18" t="s">
        <v>382</v>
      </c>
      <c r="D59" s="18"/>
      <c r="E59" s="48">
        <v>32</v>
      </c>
      <c r="F59" s="46" t="s">
        <v>382</v>
      </c>
      <c r="G59" s="18"/>
      <c r="H59" s="18"/>
      <c r="I59" s="48">
        <v>52</v>
      </c>
      <c r="J59" s="46" t="s">
        <v>382</v>
      </c>
    </row>
    <row r="60" spans="1:10" x14ac:dyDescent="0.25">
      <c r="A60" s="17"/>
      <c r="B60" s="17"/>
      <c r="C60" s="18"/>
      <c r="D60" s="18"/>
      <c r="E60" s="48"/>
      <c r="F60" s="46"/>
      <c r="G60" s="18"/>
      <c r="H60" s="18"/>
      <c r="I60" s="48"/>
      <c r="J60" s="46"/>
    </row>
    <row r="61" spans="1:10" x14ac:dyDescent="0.25">
      <c r="A61" s="17"/>
      <c r="B61" s="17"/>
      <c r="C61" s="18"/>
      <c r="D61" s="18"/>
      <c r="E61" s="48"/>
      <c r="F61" s="46"/>
      <c r="G61" s="18"/>
      <c r="H61" s="18"/>
      <c r="I61" s="48"/>
      <c r="J61" s="46"/>
    </row>
    <row r="62" spans="1:10" x14ac:dyDescent="0.25">
      <c r="A62" s="17"/>
      <c r="B62" s="29" t="s">
        <v>669</v>
      </c>
      <c r="C62" s="30" t="s">
        <v>382</v>
      </c>
      <c r="D62" s="30"/>
      <c r="E62" s="36">
        <v>48</v>
      </c>
      <c r="F62" s="35" t="s">
        <v>382</v>
      </c>
      <c r="G62" s="30"/>
      <c r="H62" s="35"/>
      <c r="I62" s="37" t="s">
        <v>397</v>
      </c>
      <c r="J62" s="35" t="s">
        <v>382</v>
      </c>
    </row>
    <row r="63" spans="1:10" x14ac:dyDescent="0.25">
      <c r="A63" s="17"/>
      <c r="B63" s="17" t="s">
        <v>670</v>
      </c>
      <c r="C63" s="18" t="s">
        <v>382</v>
      </c>
      <c r="D63" s="18"/>
      <c r="E63" s="48">
        <v>784</v>
      </c>
      <c r="F63" s="46" t="s">
        <v>382</v>
      </c>
      <c r="G63" s="18"/>
      <c r="H63" s="46"/>
      <c r="I63" s="47" t="s">
        <v>397</v>
      </c>
      <c r="J63" s="46" t="s">
        <v>382</v>
      </c>
    </row>
    <row r="64" spans="1:10" x14ac:dyDescent="0.25">
      <c r="A64" s="17"/>
      <c r="B64" s="17"/>
      <c r="C64" s="18"/>
      <c r="D64" s="18"/>
      <c r="E64" s="48"/>
      <c r="F64" s="46"/>
      <c r="G64" s="18"/>
      <c r="H64" s="46"/>
      <c r="I64" s="47"/>
      <c r="J64" s="46"/>
    </row>
    <row r="65" spans="1:10" x14ac:dyDescent="0.25">
      <c r="A65" s="17"/>
      <c r="B65" s="17"/>
      <c r="C65" s="18"/>
      <c r="D65" s="18"/>
      <c r="E65" s="48"/>
      <c r="F65" s="46"/>
      <c r="G65" s="18"/>
      <c r="H65" s="46"/>
      <c r="I65" s="47"/>
      <c r="J65" s="46"/>
    </row>
    <row r="66" spans="1:10" x14ac:dyDescent="0.25">
      <c r="A66" s="17"/>
      <c r="B66" s="29" t="s">
        <v>671</v>
      </c>
      <c r="C66" s="30" t="s">
        <v>382</v>
      </c>
      <c r="D66" s="35"/>
      <c r="E66" s="37" t="s">
        <v>397</v>
      </c>
      <c r="F66" s="35" t="s">
        <v>382</v>
      </c>
      <c r="G66" s="30"/>
      <c r="H66" s="30"/>
      <c r="I66" s="36">
        <v>65</v>
      </c>
      <c r="J66" s="35" t="s">
        <v>382</v>
      </c>
    </row>
    <row r="67" spans="1:10" x14ac:dyDescent="0.25">
      <c r="A67" s="17"/>
      <c r="B67" s="17" t="s">
        <v>672</v>
      </c>
      <c r="C67" s="18" t="s">
        <v>382</v>
      </c>
      <c r="D67" s="18"/>
      <c r="E67" s="45">
        <v>1113</v>
      </c>
      <c r="F67" s="46" t="s">
        <v>382</v>
      </c>
      <c r="G67" s="18"/>
      <c r="H67" s="18"/>
      <c r="I67" s="45">
        <v>1680</v>
      </c>
      <c r="J67" s="46" t="s">
        <v>382</v>
      </c>
    </row>
    <row r="68" spans="1:10" x14ac:dyDescent="0.25">
      <c r="A68" s="17"/>
      <c r="B68" s="17"/>
      <c r="C68" s="18"/>
      <c r="D68" s="18"/>
      <c r="E68" s="45"/>
      <c r="F68" s="46"/>
      <c r="G68" s="18"/>
      <c r="H68" s="18"/>
      <c r="I68" s="45"/>
      <c r="J68" s="46"/>
    </row>
    <row r="69" spans="1:10" x14ac:dyDescent="0.25">
      <c r="A69" s="17"/>
      <c r="B69" s="17"/>
      <c r="C69" s="18"/>
      <c r="D69" s="18"/>
      <c r="E69" s="45"/>
      <c r="F69" s="46"/>
      <c r="G69" s="18"/>
      <c r="H69" s="18"/>
      <c r="I69" s="45"/>
      <c r="J69" s="46"/>
    </row>
    <row r="70" spans="1:10" ht="15.75" thickBot="1" x14ac:dyDescent="0.3">
      <c r="A70" s="17"/>
      <c r="B70" s="29" t="s">
        <v>97</v>
      </c>
      <c r="C70" s="30" t="s">
        <v>382</v>
      </c>
      <c r="D70" s="35"/>
      <c r="E70" s="37" t="s">
        <v>397</v>
      </c>
      <c r="F70" s="35" t="s">
        <v>382</v>
      </c>
      <c r="G70" s="30"/>
      <c r="H70" s="30"/>
      <c r="I70" s="36">
        <v>252</v>
      </c>
      <c r="J70" s="35" t="s">
        <v>382</v>
      </c>
    </row>
    <row r="71" spans="1:10" x14ac:dyDescent="0.25">
      <c r="A71" s="17"/>
      <c r="B71" s="23"/>
      <c r="C71" s="23" t="s">
        <v>382</v>
      </c>
      <c r="D71" s="38"/>
      <c r="E71" s="38"/>
      <c r="F71" s="23"/>
      <c r="G71" s="23"/>
      <c r="H71" s="38"/>
      <c r="I71" s="38"/>
      <c r="J71" s="23"/>
    </row>
    <row r="72" spans="1:10" ht="15.75" thickBot="1" x14ac:dyDescent="0.3">
      <c r="A72" s="17"/>
      <c r="B72" s="2" t="s">
        <v>673</v>
      </c>
      <c r="C72" s="39" t="s">
        <v>382</v>
      </c>
      <c r="D72" s="4"/>
      <c r="E72" s="31">
        <v>8143</v>
      </c>
      <c r="F72" t="s">
        <v>382</v>
      </c>
      <c r="G72" s="39"/>
      <c r="H72" s="4"/>
      <c r="I72" s="31">
        <v>7449</v>
      </c>
      <c r="J72" t="s">
        <v>382</v>
      </c>
    </row>
    <row r="73" spans="1:10" x14ac:dyDescent="0.25">
      <c r="A73" s="17"/>
      <c r="B73" s="23"/>
      <c r="C73" s="23" t="s">
        <v>382</v>
      </c>
      <c r="D73" s="38"/>
      <c r="E73" s="38"/>
      <c r="F73" s="23"/>
      <c r="G73" s="23"/>
      <c r="H73" s="38"/>
      <c r="I73" s="38"/>
      <c r="J73" s="23"/>
    </row>
    <row r="74" spans="1:10" x14ac:dyDescent="0.25">
      <c r="A74" s="17"/>
      <c r="B74" s="29" t="s">
        <v>674</v>
      </c>
      <c r="C74" s="41" t="s">
        <v>382</v>
      </c>
      <c r="D74" s="30"/>
      <c r="E74" s="30"/>
      <c r="F74" s="30"/>
      <c r="G74" s="41"/>
      <c r="H74" s="30"/>
      <c r="I74" s="30"/>
      <c r="J74" s="30"/>
    </row>
    <row r="75" spans="1:10" x14ac:dyDescent="0.25">
      <c r="A75" s="17"/>
      <c r="B75" s="17" t="s">
        <v>675</v>
      </c>
      <c r="C75" s="60" t="s">
        <v>382</v>
      </c>
      <c r="D75" s="18"/>
      <c r="E75" s="48" t="s">
        <v>676</v>
      </c>
      <c r="F75" s="46" t="s">
        <v>436</v>
      </c>
      <c r="G75" s="60"/>
      <c r="H75" s="18"/>
      <c r="I75" s="48" t="s">
        <v>677</v>
      </c>
      <c r="J75" s="46" t="s">
        <v>436</v>
      </c>
    </row>
    <row r="76" spans="1:10" x14ac:dyDescent="0.25">
      <c r="A76" s="17"/>
      <c r="B76" s="17"/>
      <c r="C76" s="60"/>
      <c r="D76" s="18"/>
      <c r="E76" s="48"/>
      <c r="F76" s="46"/>
      <c r="G76" s="60"/>
      <c r="H76" s="18"/>
      <c r="I76" s="48"/>
      <c r="J76" s="46"/>
    </row>
    <row r="77" spans="1:10" x14ac:dyDescent="0.25">
      <c r="A77" s="17"/>
      <c r="B77" s="17"/>
      <c r="C77" s="60"/>
      <c r="D77" s="18"/>
      <c r="E77" s="48"/>
      <c r="F77" s="46"/>
      <c r="G77" s="60"/>
      <c r="H77" s="18"/>
      <c r="I77" s="48"/>
      <c r="J77" s="46"/>
    </row>
    <row r="78" spans="1:10" x14ac:dyDescent="0.25">
      <c r="A78" s="17"/>
      <c r="B78" s="29" t="s">
        <v>678</v>
      </c>
      <c r="C78" s="41" t="s">
        <v>382</v>
      </c>
      <c r="D78" s="30"/>
      <c r="E78" s="36" t="s">
        <v>679</v>
      </c>
      <c r="F78" s="35" t="s">
        <v>436</v>
      </c>
      <c r="G78" s="41"/>
      <c r="H78" s="30"/>
      <c r="I78" s="36" t="s">
        <v>680</v>
      </c>
      <c r="J78" s="35" t="s">
        <v>436</v>
      </c>
    </row>
    <row r="79" spans="1:10" x14ac:dyDescent="0.25">
      <c r="A79" s="17"/>
      <c r="B79" s="17" t="s">
        <v>681</v>
      </c>
      <c r="C79" s="60" t="s">
        <v>382</v>
      </c>
      <c r="D79" s="18"/>
      <c r="E79" s="48" t="s">
        <v>682</v>
      </c>
      <c r="F79" s="46" t="s">
        <v>436</v>
      </c>
      <c r="G79" s="60"/>
      <c r="H79" s="18"/>
      <c r="I79" s="48" t="s">
        <v>683</v>
      </c>
      <c r="J79" s="46" t="s">
        <v>436</v>
      </c>
    </row>
    <row r="80" spans="1:10" x14ac:dyDescent="0.25">
      <c r="A80" s="17"/>
      <c r="B80" s="17"/>
      <c r="C80" s="60"/>
      <c r="D80" s="18"/>
      <c r="E80" s="48"/>
      <c r="F80" s="46"/>
      <c r="G80" s="60"/>
      <c r="H80" s="18"/>
      <c r="I80" s="48"/>
      <c r="J80" s="46"/>
    </row>
    <row r="81" spans="1:14" x14ac:dyDescent="0.25">
      <c r="A81" s="17"/>
      <c r="B81" s="17"/>
      <c r="C81" s="60"/>
      <c r="D81" s="18"/>
      <c r="E81" s="48"/>
      <c r="F81" s="46"/>
      <c r="G81" s="60"/>
      <c r="H81" s="18"/>
      <c r="I81" s="48"/>
      <c r="J81" s="46"/>
    </row>
    <row r="82" spans="1:14" x14ac:dyDescent="0.25">
      <c r="A82" s="17"/>
      <c r="B82" s="29" t="s">
        <v>684</v>
      </c>
      <c r="C82" s="41" t="s">
        <v>382</v>
      </c>
      <c r="D82" s="30"/>
      <c r="E82" s="36" t="s">
        <v>685</v>
      </c>
      <c r="F82" s="35" t="s">
        <v>436</v>
      </c>
      <c r="G82" s="41"/>
      <c r="H82" s="30"/>
      <c r="I82" s="36" t="s">
        <v>686</v>
      </c>
      <c r="J82" s="35" t="s">
        <v>436</v>
      </c>
    </row>
    <row r="83" spans="1:14" x14ac:dyDescent="0.25">
      <c r="A83" s="17"/>
      <c r="B83" s="17" t="s">
        <v>687</v>
      </c>
      <c r="C83" s="60" t="s">
        <v>382</v>
      </c>
      <c r="D83" s="18"/>
      <c r="E83" s="48" t="s">
        <v>688</v>
      </c>
      <c r="F83" s="46" t="s">
        <v>436</v>
      </c>
      <c r="G83" s="60"/>
      <c r="H83" s="18"/>
      <c r="I83" s="48" t="s">
        <v>451</v>
      </c>
      <c r="J83" s="46" t="s">
        <v>436</v>
      </c>
    </row>
    <row r="84" spans="1:14" x14ac:dyDescent="0.25">
      <c r="A84" s="17"/>
      <c r="B84" s="17"/>
      <c r="C84" s="60"/>
      <c r="D84" s="18"/>
      <c r="E84" s="48"/>
      <c r="F84" s="46"/>
      <c r="G84" s="60"/>
      <c r="H84" s="18"/>
      <c r="I84" s="48"/>
      <c r="J84" s="46"/>
    </row>
    <row r="85" spans="1:14" x14ac:dyDescent="0.25">
      <c r="A85" s="17"/>
      <c r="B85" s="17"/>
      <c r="C85" s="60"/>
      <c r="D85" s="18"/>
      <c r="E85" s="48"/>
      <c r="F85" s="46"/>
      <c r="G85" s="60"/>
      <c r="H85" s="18"/>
      <c r="I85" s="48"/>
      <c r="J85" s="46"/>
    </row>
    <row r="86" spans="1:14" ht="30" x14ac:dyDescent="0.25">
      <c r="A86" s="17"/>
      <c r="B86" s="29" t="s">
        <v>689</v>
      </c>
      <c r="C86" s="41" t="s">
        <v>382</v>
      </c>
      <c r="D86" s="35"/>
      <c r="E86" s="37" t="s">
        <v>397</v>
      </c>
      <c r="F86" s="35" t="s">
        <v>382</v>
      </c>
      <c r="G86" s="41"/>
      <c r="H86" s="30"/>
      <c r="I86" s="36" t="s">
        <v>690</v>
      </c>
      <c r="J86" s="35" t="s">
        <v>436</v>
      </c>
    </row>
    <row r="87" spans="1:14" x14ac:dyDescent="0.25">
      <c r="A87" s="17"/>
      <c r="B87" s="17" t="s">
        <v>691</v>
      </c>
      <c r="C87" s="60" t="s">
        <v>382</v>
      </c>
      <c r="D87" s="18"/>
      <c r="E87" s="48" t="s">
        <v>692</v>
      </c>
      <c r="F87" s="46" t="s">
        <v>436</v>
      </c>
      <c r="G87" s="60"/>
      <c r="H87" s="18"/>
      <c r="I87" s="48" t="s">
        <v>693</v>
      </c>
      <c r="J87" s="46" t="s">
        <v>436</v>
      </c>
    </row>
    <row r="88" spans="1:14" x14ac:dyDescent="0.25">
      <c r="A88" s="17"/>
      <c r="B88" s="17"/>
      <c r="C88" s="60"/>
      <c r="D88" s="18"/>
      <c r="E88" s="48"/>
      <c r="F88" s="46"/>
      <c r="G88" s="60"/>
      <c r="H88" s="18"/>
      <c r="I88" s="48"/>
      <c r="J88" s="46"/>
    </row>
    <row r="89" spans="1:14" x14ac:dyDescent="0.25">
      <c r="A89" s="17"/>
      <c r="B89" s="17"/>
      <c r="C89" s="60"/>
      <c r="D89" s="18"/>
      <c r="E89" s="48"/>
      <c r="F89" s="46"/>
      <c r="G89" s="60"/>
      <c r="H89" s="18"/>
      <c r="I89" s="48"/>
      <c r="J89" s="46"/>
    </row>
    <row r="90" spans="1:14" ht="15.75" thickBot="1" x14ac:dyDescent="0.3">
      <c r="A90" s="17"/>
      <c r="B90" s="29" t="s">
        <v>97</v>
      </c>
      <c r="C90" s="41" t="s">
        <v>382</v>
      </c>
      <c r="D90" s="30"/>
      <c r="E90" s="36" t="s">
        <v>694</v>
      </c>
      <c r="F90" s="35" t="s">
        <v>436</v>
      </c>
      <c r="G90" s="41"/>
      <c r="H90" s="35"/>
      <c r="I90" s="37" t="s">
        <v>397</v>
      </c>
      <c r="J90" s="35" t="s">
        <v>382</v>
      </c>
    </row>
    <row r="91" spans="1:14" x14ac:dyDescent="0.25">
      <c r="A91" s="17"/>
      <c r="B91" s="23"/>
      <c r="C91" s="23" t="s">
        <v>382</v>
      </c>
      <c r="D91" s="38"/>
      <c r="E91" s="38"/>
      <c r="F91" s="23"/>
      <c r="G91" s="23"/>
      <c r="H91" s="38"/>
      <c r="I91" s="38"/>
      <c r="J91" s="23"/>
    </row>
    <row r="92" spans="1:14" ht="15.75" thickBot="1" x14ac:dyDescent="0.3">
      <c r="A92" s="17"/>
      <c r="B92" s="2" t="s">
        <v>695</v>
      </c>
      <c r="C92" s="39" t="s">
        <v>382</v>
      </c>
      <c r="D92" s="4"/>
      <c r="E92" s="33" t="s">
        <v>696</v>
      </c>
      <c r="F92" t="s">
        <v>436</v>
      </c>
      <c r="G92" s="39"/>
      <c r="H92" s="4"/>
      <c r="I92" s="33" t="s">
        <v>697</v>
      </c>
      <c r="J92" t="s">
        <v>436</v>
      </c>
    </row>
    <row r="93" spans="1:14" x14ac:dyDescent="0.25">
      <c r="A93" s="17"/>
      <c r="B93" s="23"/>
      <c r="C93" s="23" t="s">
        <v>382</v>
      </c>
      <c r="D93" s="38"/>
      <c r="E93" s="38"/>
      <c r="F93" s="23"/>
      <c r="G93" s="23"/>
      <c r="H93" s="38"/>
      <c r="I93" s="38"/>
      <c r="J93" s="23"/>
    </row>
    <row r="94" spans="1:14" ht="15.75" thickBot="1" x14ac:dyDescent="0.3">
      <c r="A94" s="17"/>
      <c r="B94" s="29" t="s">
        <v>698</v>
      </c>
      <c r="C94" s="41" t="s">
        <v>382</v>
      </c>
      <c r="D94" s="30" t="s">
        <v>396</v>
      </c>
      <c r="E94" s="36" t="s">
        <v>699</v>
      </c>
      <c r="F94" s="35" t="s">
        <v>436</v>
      </c>
      <c r="G94" s="41"/>
      <c r="H94" s="30" t="s">
        <v>396</v>
      </c>
      <c r="I94" s="36" t="s">
        <v>700</v>
      </c>
      <c r="J94" s="35" t="s">
        <v>436</v>
      </c>
    </row>
    <row r="95" spans="1:14" ht="15.75" thickTop="1" x14ac:dyDescent="0.25">
      <c r="A95" s="17"/>
      <c r="B95" s="23"/>
      <c r="C95" s="23" t="s">
        <v>382</v>
      </c>
      <c r="D95" s="40"/>
      <c r="E95" s="40"/>
      <c r="F95" s="23"/>
      <c r="G95" s="23"/>
      <c r="H95" s="40"/>
      <c r="I95" s="40"/>
      <c r="J95" s="23"/>
    </row>
    <row r="96" spans="1:14" x14ac:dyDescent="0.25">
      <c r="A96" s="17"/>
      <c r="B96" s="18"/>
      <c r="C96" s="18"/>
      <c r="D96" s="18"/>
      <c r="E96" s="18"/>
      <c r="F96" s="18"/>
      <c r="G96" s="18"/>
      <c r="H96" s="18"/>
      <c r="I96" s="18"/>
      <c r="J96" s="18"/>
      <c r="K96" s="18"/>
      <c r="L96" s="18"/>
      <c r="M96" s="18"/>
      <c r="N96" s="18"/>
    </row>
    <row r="97" spans="1:14" x14ac:dyDescent="0.25">
      <c r="A97" s="17"/>
      <c r="B97" s="65"/>
      <c r="C97" s="65"/>
      <c r="D97" s="65"/>
      <c r="E97" s="65"/>
      <c r="F97" s="65"/>
      <c r="G97" s="65"/>
      <c r="H97" s="65"/>
      <c r="I97" s="65"/>
      <c r="J97" s="65"/>
      <c r="K97" s="65"/>
      <c r="L97" s="65"/>
      <c r="M97" s="65"/>
      <c r="N97" s="65"/>
    </row>
    <row r="98" spans="1:14" x14ac:dyDescent="0.25">
      <c r="A98" s="17"/>
      <c r="B98" s="18"/>
      <c r="C98" s="18"/>
      <c r="D98" s="18"/>
      <c r="E98" s="18"/>
      <c r="F98" s="18"/>
      <c r="G98" s="18"/>
      <c r="H98" s="18"/>
      <c r="I98" s="18"/>
      <c r="J98" s="18"/>
      <c r="K98" s="18"/>
      <c r="L98" s="18"/>
      <c r="M98" s="18"/>
      <c r="N98" s="18"/>
    </row>
    <row r="99" spans="1:14" x14ac:dyDescent="0.25">
      <c r="A99" s="17"/>
      <c r="B99" s="63" t="s">
        <v>701</v>
      </c>
      <c r="C99" s="63"/>
      <c r="D99" s="63"/>
      <c r="E99" s="63"/>
      <c r="F99" s="63"/>
      <c r="G99" s="63"/>
      <c r="H99" s="63"/>
      <c r="I99" s="63"/>
      <c r="J99" s="63"/>
      <c r="K99" s="63"/>
      <c r="L99" s="63"/>
      <c r="M99" s="63"/>
      <c r="N99" s="63"/>
    </row>
    <row r="100" spans="1:14" x14ac:dyDescent="0.25">
      <c r="A100" s="17"/>
      <c r="B100" s="18"/>
      <c r="C100" s="18"/>
      <c r="D100" s="18"/>
      <c r="E100" s="18"/>
      <c r="F100" s="18"/>
      <c r="G100" s="18"/>
      <c r="H100" s="18"/>
      <c r="I100" s="18"/>
      <c r="J100" s="18"/>
      <c r="K100" s="18"/>
      <c r="L100" s="18"/>
      <c r="M100" s="18"/>
      <c r="N100" s="18"/>
    </row>
    <row r="101" spans="1:14" x14ac:dyDescent="0.25">
      <c r="A101" s="17"/>
      <c r="B101" s="63" t="s">
        <v>702</v>
      </c>
      <c r="C101" s="63"/>
      <c r="D101" s="63"/>
      <c r="E101" s="63"/>
      <c r="F101" s="63"/>
      <c r="G101" s="63"/>
      <c r="H101" s="63"/>
      <c r="I101" s="63"/>
      <c r="J101" s="63"/>
      <c r="K101" s="63"/>
      <c r="L101" s="63"/>
      <c r="M101" s="63"/>
      <c r="N101" s="63"/>
    </row>
    <row r="102" spans="1:14" x14ac:dyDescent="0.25">
      <c r="A102" s="17"/>
      <c r="B102" s="18"/>
      <c r="C102" s="18"/>
      <c r="D102" s="18"/>
      <c r="E102" s="18"/>
      <c r="F102" s="18"/>
      <c r="G102" s="18"/>
      <c r="H102" s="18"/>
      <c r="I102" s="18"/>
      <c r="J102" s="18"/>
      <c r="K102" s="18"/>
      <c r="L102" s="18"/>
      <c r="M102" s="18"/>
      <c r="N102" s="18"/>
    </row>
    <row r="103" spans="1:14" x14ac:dyDescent="0.25">
      <c r="A103" s="17"/>
      <c r="B103" s="63" t="s">
        <v>703</v>
      </c>
      <c r="C103" s="63"/>
      <c r="D103" s="63"/>
      <c r="E103" s="63"/>
      <c r="F103" s="63"/>
      <c r="G103" s="63"/>
      <c r="H103" s="63"/>
      <c r="I103" s="63"/>
      <c r="J103" s="63"/>
      <c r="K103" s="63"/>
      <c r="L103" s="63"/>
      <c r="M103" s="63"/>
      <c r="N103" s="63"/>
    </row>
    <row r="104" spans="1:14" x14ac:dyDescent="0.25">
      <c r="A104" s="17"/>
      <c r="B104" s="18"/>
      <c r="C104" s="18"/>
      <c r="D104" s="18"/>
      <c r="E104" s="18"/>
      <c r="F104" s="18"/>
      <c r="G104" s="18"/>
      <c r="H104" s="18"/>
      <c r="I104" s="18"/>
      <c r="J104" s="18"/>
      <c r="K104" s="18"/>
      <c r="L104" s="18"/>
      <c r="M104" s="18"/>
      <c r="N104" s="18"/>
    </row>
    <row r="105" spans="1:14" ht="25.5" customHeight="1" x14ac:dyDescent="0.25">
      <c r="A105" s="17"/>
      <c r="B105" s="63" t="s">
        <v>704</v>
      </c>
      <c r="C105" s="63"/>
      <c r="D105" s="63"/>
      <c r="E105" s="63"/>
      <c r="F105" s="63"/>
      <c r="G105" s="63"/>
      <c r="H105" s="63"/>
      <c r="I105" s="63"/>
      <c r="J105" s="63"/>
      <c r="K105" s="63"/>
      <c r="L105" s="63"/>
      <c r="M105" s="63"/>
      <c r="N105" s="63"/>
    </row>
  </sheetData>
  <mergeCells count="177">
    <mergeCell ref="B102:N102"/>
    <mergeCell ref="B103:N103"/>
    <mergeCell ref="B104:N104"/>
    <mergeCell ref="B105:N105"/>
    <mergeCell ref="B96:N96"/>
    <mergeCell ref="B97:N97"/>
    <mergeCell ref="B98:N98"/>
    <mergeCell ref="B99:N99"/>
    <mergeCell ref="B100:N100"/>
    <mergeCell ref="B101:N101"/>
    <mergeCell ref="B8:N8"/>
    <mergeCell ref="B16:N16"/>
    <mergeCell ref="B17:N17"/>
    <mergeCell ref="B18:N18"/>
    <mergeCell ref="B19:N19"/>
    <mergeCell ref="B40:N40"/>
    <mergeCell ref="I87:I89"/>
    <mergeCell ref="J87:J89"/>
    <mergeCell ref="A1:A2"/>
    <mergeCell ref="B1:N1"/>
    <mergeCell ref="B2:N2"/>
    <mergeCell ref="A3:A105"/>
    <mergeCell ref="B3:N3"/>
    <mergeCell ref="B5:N5"/>
    <mergeCell ref="B6:N6"/>
    <mergeCell ref="B7:N7"/>
    <mergeCell ref="H83:H85"/>
    <mergeCell ref="I83:I85"/>
    <mergeCell ref="J83:J85"/>
    <mergeCell ref="B87:B89"/>
    <mergeCell ref="C87:C89"/>
    <mergeCell ref="D87:D89"/>
    <mergeCell ref="E87:E89"/>
    <mergeCell ref="F87:F89"/>
    <mergeCell ref="G87:G89"/>
    <mergeCell ref="H87:H89"/>
    <mergeCell ref="B83:B85"/>
    <mergeCell ref="C83:C85"/>
    <mergeCell ref="D83:D85"/>
    <mergeCell ref="E83:E85"/>
    <mergeCell ref="F83:F85"/>
    <mergeCell ref="G83:G85"/>
    <mergeCell ref="J75:J77"/>
    <mergeCell ref="B79:B81"/>
    <mergeCell ref="C79:C81"/>
    <mergeCell ref="D79:D81"/>
    <mergeCell ref="E79:E81"/>
    <mergeCell ref="F79:F81"/>
    <mergeCell ref="G79:G81"/>
    <mergeCell ref="H79:H81"/>
    <mergeCell ref="I79:I81"/>
    <mergeCell ref="J79:J81"/>
    <mergeCell ref="I67:I69"/>
    <mergeCell ref="J67:J69"/>
    <mergeCell ref="B75:B77"/>
    <mergeCell ref="C75:C77"/>
    <mergeCell ref="D75:D77"/>
    <mergeCell ref="E75:E77"/>
    <mergeCell ref="F75:F77"/>
    <mergeCell ref="G75:G77"/>
    <mergeCell ref="H75:H77"/>
    <mergeCell ref="I75:I77"/>
    <mergeCell ref="H63:H65"/>
    <mergeCell ref="I63:I65"/>
    <mergeCell ref="J63:J65"/>
    <mergeCell ref="B67:B69"/>
    <mergeCell ref="C67:C69"/>
    <mergeCell ref="D67:D69"/>
    <mergeCell ref="E67:E69"/>
    <mergeCell ref="F67:F69"/>
    <mergeCell ref="G67:G69"/>
    <mergeCell ref="H67:H69"/>
    <mergeCell ref="B63:B65"/>
    <mergeCell ref="C63:C65"/>
    <mergeCell ref="D63:D65"/>
    <mergeCell ref="E63:E65"/>
    <mergeCell ref="F63:F65"/>
    <mergeCell ref="G63:G65"/>
    <mergeCell ref="J55:J57"/>
    <mergeCell ref="B59:B61"/>
    <mergeCell ref="C59:C61"/>
    <mergeCell ref="D59:D61"/>
    <mergeCell ref="E59:E61"/>
    <mergeCell ref="F59:F61"/>
    <mergeCell ref="G59:G61"/>
    <mergeCell ref="H59:H61"/>
    <mergeCell ref="I59:I61"/>
    <mergeCell ref="J59:J61"/>
    <mergeCell ref="I51:I53"/>
    <mergeCell ref="J51:J53"/>
    <mergeCell ref="B55:B57"/>
    <mergeCell ref="C55:C57"/>
    <mergeCell ref="D55:D57"/>
    <mergeCell ref="E55:E57"/>
    <mergeCell ref="F55:F57"/>
    <mergeCell ref="G55:G57"/>
    <mergeCell ref="H55:H57"/>
    <mergeCell ref="I55:I57"/>
    <mergeCell ref="H47:H49"/>
    <mergeCell ref="I47:I49"/>
    <mergeCell ref="J47:J49"/>
    <mergeCell ref="B51:B53"/>
    <mergeCell ref="C51:C53"/>
    <mergeCell ref="D51:D53"/>
    <mergeCell ref="E51:E53"/>
    <mergeCell ref="F51:F53"/>
    <mergeCell ref="G51:G53"/>
    <mergeCell ref="H51:H53"/>
    <mergeCell ref="B47:B49"/>
    <mergeCell ref="C47:C49"/>
    <mergeCell ref="D47:D49"/>
    <mergeCell ref="E47:E49"/>
    <mergeCell ref="F47:F49"/>
    <mergeCell ref="G47:G49"/>
    <mergeCell ref="K33:K35"/>
    <mergeCell ref="L33:L35"/>
    <mergeCell ref="M33:M35"/>
    <mergeCell ref="N33:N35"/>
    <mergeCell ref="D45:E45"/>
    <mergeCell ref="H45:I45"/>
    <mergeCell ref="B41:N41"/>
    <mergeCell ref="B42:N42"/>
    <mergeCell ref="B43:N43"/>
    <mergeCell ref="N29:N31"/>
    <mergeCell ref="B33:B35"/>
    <mergeCell ref="C33:C35"/>
    <mergeCell ref="D33:D35"/>
    <mergeCell ref="E33:E35"/>
    <mergeCell ref="F33:F35"/>
    <mergeCell ref="G33:G35"/>
    <mergeCell ref="H33:H35"/>
    <mergeCell ref="I33:I35"/>
    <mergeCell ref="J33:J35"/>
    <mergeCell ref="H29:H31"/>
    <mergeCell ref="I29:I31"/>
    <mergeCell ref="J29:J31"/>
    <mergeCell ref="K29:K31"/>
    <mergeCell ref="L29:L31"/>
    <mergeCell ref="M29:M31"/>
    <mergeCell ref="K25:K27"/>
    <mergeCell ref="L25:L27"/>
    <mergeCell ref="M25:M27"/>
    <mergeCell ref="N25:N27"/>
    <mergeCell ref="B29:B31"/>
    <mergeCell ref="C29:C31"/>
    <mergeCell ref="D29:D31"/>
    <mergeCell ref="E29:E31"/>
    <mergeCell ref="F29:F31"/>
    <mergeCell ref="G29:G31"/>
    <mergeCell ref="N22:N23"/>
    <mergeCell ref="B25:B27"/>
    <mergeCell ref="C25:C27"/>
    <mergeCell ref="D25:D27"/>
    <mergeCell ref="E25:E27"/>
    <mergeCell ref="F25:F27"/>
    <mergeCell ref="G25:G27"/>
    <mergeCell ref="H25:H27"/>
    <mergeCell ref="I25:I27"/>
    <mergeCell ref="J25:J27"/>
    <mergeCell ref="H22:I22"/>
    <mergeCell ref="H23:I23"/>
    <mergeCell ref="J22:J23"/>
    <mergeCell ref="K22:K23"/>
    <mergeCell ref="L22:M22"/>
    <mergeCell ref="L23:M23"/>
    <mergeCell ref="B22:B23"/>
    <mergeCell ref="C22:C23"/>
    <mergeCell ref="D22:E22"/>
    <mergeCell ref="D23:E23"/>
    <mergeCell ref="F22:F23"/>
    <mergeCell ref="G22:G23"/>
    <mergeCell ref="D10:E10"/>
    <mergeCell ref="H10:I10"/>
    <mergeCell ref="L10:M10"/>
    <mergeCell ref="D21:E21"/>
    <mergeCell ref="H21:I21"/>
    <mergeCell ref="L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5.85546875" customWidth="1"/>
    <col min="5" max="5" width="27.42578125" customWidth="1"/>
    <col min="6" max="6" width="6.7109375" customWidth="1"/>
    <col min="7" max="7" width="25.140625" customWidth="1"/>
    <col min="8" max="8" width="6.28515625" customWidth="1"/>
    <col min="9" max="9" width="19.5703125" customWidth="1"/>
    <col min="10" max="10" width="36.5703125" customWidth="1"/>
    <col min="11" max="11" width="5.85546875" customWidth="1"/>
    <col min="12" max="12" width="30" customWidth="1"/>
    <col min="13" max="13" width="25.140625" customWidth="1"/>
    <col min="14" max="14" width="6.7109375" customWidth="1"/>
    <col min="15" max="15" width="30" customWidth="1"/>
    <col min="16" max="16" width="6.28515625" customWidth="1"/>
    <col min="17" max="17" width="19.5703125" customWidth="1"/>
    <col min="18" max="19" width="5.85546875" customWidth="1"/>
    <col min="20" max="20" width="30" customWidth="1"/>
    <col min="21" max="21" width="25.140625" customWidth="1"/>
    <col min="22" max="22" width="6.7109375" customWidth="1"/>
    <col min="23" max="23" width="30" customWidth="1"/>
    <col min="24" max="24" width="6.28515625" customWidth="1"/>
    <col min="25" max="25" width="19.5703125" customWidth="1"/>
    <col min="26" max="26" width="5.85546875" customWidth="1"/>
  </cols>
  <sheetData>
    <row r="1" spans="1:26"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705</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25" t="s">
        <v>706</v>
      </c>
      <c r="C4" s="25" t="s">
        <v>707</v>
      </c>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63" t="s">
        <v>708</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63" t="s">
        <v>709</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7"/>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7"/>
      <c r="B10" s="63" t="s">
        <v>710</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7"/>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7"/>
      <c r="B12" s="63" t="s">
        <v>711</v>
      </c>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17"/>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75" x14ac:dyDescent="0.25">
      <c r="A14" s="17"/>
      <c r="B14" s="64"/>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7"/>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7"/>
      <c r="B16" s="4"/>
      <c r="C16" s="4" t="s">
        <v>382</v>
      </c>
      <c r="D16" s="44">
        <v>2013</v>
      </c>
      <c r="E16" s="44"/>
      <c r="F16" s="44"/>
      <c r="G16" s="44"/>
      <c r="H16" s="44"/>
      <c r="I16" s="44"/>
      <c r="J16" s="4"/>
      <c r="K16" s="4" t="s">
        <v>382</v>
      </c>
      <c r="L16" s="44">
        <v>2012</v>
      </c>
      <c r="M16" s="44"/>
      <c r="N16" s="44"/>
      <c r="O16" s="44"/>
      <c r="P16" s="44"/>
      <c r="Q16" s="44"/>
      <c r="R16" s="4"/>
      <c r="S16" s="4" t="s">
        <v>382</v>
      </c>
      <c r="T16" s="44">
        <v>2011</v>
      </c>
      <c r="U16" s="44"/>
      <c r="V16" s="44"/>
      <c r="W16" s="44"/>
      <c r="X16" s="44"/>
      <c r="Y16" s="44"/>
      <c r="Z16" s="4"/>
    </row>
    <row r="17" spans="1:26" ht="15" customHeight="1" x14ac:dyDescent="0.25">
      <c r="A17" s="17"/>
      <c r="B17" s="4"/>
      <c r="C17" s="4" t="s">
        <v>382</v>
      </c>
      <c r="D17" s="62"/>
      <c r="E17" s="62"/>
      <c r="F17" s="4"/>
      <c r="G17" s="4"/>
      <c r="H17" s="61" t="s">
        <v>712</v>
      </c>
      <c r="I17" s="61"/>
      <c r="J17" s="4"/>
      <c r="K17" s="4" t="s">
        <v>382</v>
      </c>
      <c r="L17" s="62"/>
      <c r="M17" s="62"/>
      <c r="N17" s="4"/>
      <c r="O17" s="4"/>
      <c r="P17" s="61" t="s">
        <v>712</v>
      </c>
      <c r="Q17" s="61"/>
      <c r="R17" s="4"/>
      <c r="S17" s="4" t="s">
        <v>382</v>
      </c>
      <c r="T17" s="62"/>
      <c r="U17" s="62"/>
      <c r="V17" s="4"/>
      <c r="W17" s="4"/>
      <c r="X17" s="61" t="s">
        <v>712</v>
      </c>
      <c r="Y17" s="61"/>
      <c r="Z17" s="4"/>
    </row>
    <row r="18" spans="1:26" ht="15.75" thickBot="1" x14ac:dyDescent="0.3">
      <c r="A18" s="17"/>
      <c r="B18" s="4"/>
      <c r="C18" s="4" t="s">
        <v>382</v>
      </c>
      <c r="D18" s="44" t="s">
        <v>713</v>
      </c>
      <c r="E18" s="44"/>
      <c r="F18" s="4"/>
      <c r="G18" s="4"/>
      <c r="H18" s="44" t="s">
        <v>714</v>
      </c>
      <c r="I18" s="44"/>
      <c r="J18" s="4"/>
      <c r="K18" s="4" t="s">
        <v>382</v>
      </c>
      <c r="L18" s="44" t="s">
        <v>713</v>
      </c>
      <c r="M18" s="44"/>
      <c r="N18" s="4"/>
      <c r="O18" s="4"/>
      <c r="P18" s="44" t="s">
        <v>714</v>
      </c>
      <c r="Q18" s="44"/>
      <c r="R18" s="4"/>
      <c r="S18" s="4" t="s">
        <v>382</v>
      </c>
      <c r="T18" s="44" t="s">
        <v>713</v>
      </c>
      <c r="U18" s="44"/>
      <c r="V18" s="4"/>
      <c r="W18" s="4"/>
      <c r="X18" s="44" t="s">
        <v>714</v>
      </c>
      <c r="Y18" s="44"/>
      <c r="Z18" s="4"/>
    </row>
    <row r="19" spans="1:26" x14ac:dyDescent="0.25">
      <c r="A19" s="17"/>
      <c r="B19" s="29" t="s">
        <v>715</v>
      </c>
      <c r="C19" s="30" t="s">
        <v>382</v>
      </c>
      <c r="D19" s="30"/>
      <c r="E19" s="34">
        <v>245000</v>
      </c>
      <c r="F19" s="35" t="s">
        <v>382</v>
      </c>
      <c r="G19" s="30"/>
      <c r="H19" s="30" t="s">
        <v>396</v>
      </c>
      <c r="I19" s="36">
        <v>13.23</v>
      </c>
      <c r="J19" s="35" t="s">
        <v>382</v>
      </c>
      <c r="K19" s="30" t="s">
        <v>382</v>
      </c>
      <c r="L19" s="30"/>
      <c r="M19" s="34">
        <v>304042</v>
      </c>
      <c r="N19" s="35" t="s">
        <v>382</v>
      </c>
      <c r="O19" s="30"/>
      <c r="P19" s="30" t="s">
        <v>396</v>
      </c>
      <c r="Q19" s="36">
        <v>12.66</v>
      </c>
      <c r="R19" s="35" t="s">
        <v>382</v>
      </c>
      <c r="S19" s="30" t="s">
        <v>382</v>
      </c>
      <c r="T19" s="30"/>
      <c r="U19" s="34">
        <v>306042</v>
      </c>
      <c r="V19" s="35" t="s">
        <v>382</v>
      </c>
      <c r="W19" s="30"/>
      <c r="X19" s="30" t="s">
        <v>396</v>
      </c>
      <c r="Y19" s="36">
        <v>12.66</v>
      </c>
      <c r="Z19" s="35" t="s">
        <v>382</v>
      </c>
    </row>
    <row r="20" spans="1:26" x14ac:dyDescent="0.25">
      <c r="A20" s="17"/>
      <c r="B20" s="17" t="s">
        <v>716</v>
      </c>
      <c r="C20" s="18" t="s">
        <v>382</v>
      </c>
      <c r="D20" s="18"/>
      <c r="E20" s="48" t="s">
        <v>717</v>
      </c>
      <c r="F20" s="46" t="s">
        <v>436</v>
      </c>
      <c r="G20" s="18"/>
      <c r="H20" s="18"/>
      <c r="I20" s="48">
        <v>13.15</v>
      </c>
      <c r="J20" s="46" t="s">
        <v>382</v>
      </c>
      <c r="K20" s="18" t="s">
        <v>382</v>
      </c>
      <c r="L20" s="18"/>
      <c r="M20" s="48" t="s">
        <v>718</v>
      </c>
      <c r="N20" s="46" t="s">
        <v>436</v>
      </c>
      <c r="O20" s="18"/>
      <c r="P20" s="18"/>
      <c r="Q20" s="48">
        <v>12.74</v>
      </c>
      <c r="R20" s="46" t="s">
        <v>382</v>
      </c>
      <c r="S20" s="18" t="s">
        <v>382</v>
      </c>
      <c r="T20" s="18"/>
      <c r="U20" s="48" t="s">
        <v>719</v>
      </c>
      <c r="V20" s="46" t="s">
        <v>436</v>
      </c>
      <c r="W20" s="18"/>
      <c r="X20" s="18"/>
      <c r="Y20" s="48">
        <v>13.25</v>
      </c>
      <c r="Z20" s="46" t="s">
        <v>382</v>
      </c>
    </row>
    <row r="21" spans="1:26" x14ac:dyDescent="0.25">
      <c r="A21" s="17"/>
      <c r="B21" s="17"/>
      <c r="C21" s="18"/>
      <c r="D21" s="18"/>
      <c r="E21" s="48"/>
      <c r="F21" s="46"/>
      <c r="G21" s="18"/>
      <c r="H21" s="18"/>
      <c r="I21" s="48"/>
      <c r="J21" s="46"/>
      <c r="K21" s="18"/>
      <c r="L21" s="18"/>
      <c r="M21" s="48"/>
      <c r="N21" s="46"/>
      <c r="O21" s="18"/>
      <c r="P21" s="18"/>
      <c r="Q21" s="48"/>
      <c r="R21" s="46"/>
      <c r="S21" s="18"/>
      <c r="T21" s="18"/>
      <c r="U21" s="48"/>
      <c r="V21" s="46"/>
      <c r="W21" s="18"/>
      <c r="X21" s="18"/>
      <c r="Y21" s="48"/>
      <c r="Z21" s="46"/>
    </row>
    <row r="22" spans="1:26" x14ac:dyDescent="0.25">
      <c r="A22" s="17"/>
      <c r="B22" s="17"/>
      <c r="C22" s="18"/>
      <c r="D22" s="18"/>
      <c r="E22" s="48"/>
      <c r="F22" s="46"/>
      <c r="G22" s="18"/>
      <c r="H22" s="18"/>
      <c r="I22" s="48"/>
      <c r="J22" s="46"/>
      <c r="K22" s="18"/>
      <c r="L22" s="18"/>
      <c r="M22" s="48"/>
      <c r="N22" s="46"/>
      <c r="O22" s="18"/>
      <c r="P22" s="18"/>
      <c r="Q22" s="48"/>
      <c r="R22" s="46"/>
      <c r="S22" s="18"/>
      <c r="T22" s="18"/>
      <c r="U22" s="48"/>
      <c r="V22" s="46"/>
      <c r="W22" s="18"/>
      <c r="X22" s="18"/>
      <c r="Y22" s="48"/>
      <c r="Z22" s="46"/>
    </row>
    <row r="23" spans="1:26" ht="15.75" thickBot="1" x14ac:dyDescent="0.3">
      <c r="A23" s="17"/>
      <c r="B23" s="29" t="s">
        <v>720</v>
      </c>
      <c r="C23" s="30" t="s">
        <v>382</v>
      </c>
      <c r="D23" s="30"/>
      <c r="E23" s="36" t="s">
        <v>721</v>
      </c>
      <c r="F23" s="35" t="s">
        <v>436</v>
      </c>
      <c r="G23" s="30"/>
      <c r="H23" s="30"/>
      <c r="I23" s="36">
        <v>13.07</v>
      </c>
      <c r="J23" s="35" t="s">
        <v>382</v>
      </c>
      <c r="K23" s="30" t="s">
        <v>382</v>
      </c>
      <c r="L23" s="30"/>
      <c r="M23" s="36" t="s">
        <v>722</v>
      </c>
      <c r="N23" s="35" t="s">
        <v>436</v>
      </c>
      <c r="O23" s="30"/>
      <c r="P23" s="30"/>
      <c r="Q23" s="36">
        <v>9.1300000000000008</v>
      </c>
      <c r="R23" s="35" t="s">
        <v>382</v>
      </c>
      <c r="S23" s="30" t="s">
        <v>382</v>
      </c>
      <c r="T23" s="35"/>
      <c r="U23" s="37" t="s">
        <v>397</v>
      </c>
      <c r="V23" s="35" t="s">
        <v>382</v>
      </c>
      <c r="W23" s="30"/>
      <c r="X23" s="35"/>
      <c r="Y23" s="37" t="s">
        <v>397</v>
      </c>
      <c r="Z23" s="35" t="s">
        <v>382</v>
      </c>
    </row>
    <row r="24" spans="1:26" x14ac:dyDescent="0.25">
      <c r="A24" s="17"/>
      <c r="B24" s="23"/>
      <c r="C24" s="23" t="s">
        <v>382</v>
      </c>
      <c r="D24" s="38"/>
      <c r="E24" s="38"/>
      <c r="F24" s="23"/>
      <c r="G24" s="23"/>
      <c r="H24" s="23"/>
      <c r="I24" s="23"/>
      <c r="J24" s="23"/>
      <c r="K24" s="23" t="s">
        <v>382</v>
      </c>
      <c r="L24" s="38"/>
      <c r="M24" s="38"/>
      <c r="N24" s="23"/>
      <c r="O24" s="23"/>
      <c r="P24" s="23"/>
      <c r="Q24" s="23"/>
      <c r="R24" s="23"/>
      <c r="S24" s="23" t="s">
        <v>382</v>
      </c>
      <c r="T24" s="38"/>
      <c r="U24" s="38"/>
      <c r="V24" s="23"/>
      <c r="W24" s="23"/>
      <c r="X24" s="23"/>
      <c r="Y24" s="23"/>
      <c r="Z24" s="23"/>
    </row>
    <row r="25" spans="1:26" ht="15.75" thickBot="1" x14ac:dyDescent="0.3">
      <c r="A25" s="17"/>
      <c r="B25" s="2" t="s">
        <v>723</v>
      </c>
      <c r="C25" s="39" t="s">
        <v>382</v>
      </c>
      <c r="D25" s="4"/>
      <c r="E25" s="31">
        <v>123000</v>
      </c>
      <c r="F25" t="s">
        <v>382</v>
      </c>
      <c r="G25" s="39"/>
      <c r="H25" s="4" t="s">
        <v>396</v>
      </c>
      <c r="I25" s="33">
        <v>13.38</v>
      </c>
      <c r="J25" t="s">
        <v>382</v>
      </c>
      <c r="K25" s="39" t="s">
        <v>382</v>
      </c>
      <c r="L25" s="4"/>
      <c r="M25" s="31">
        <v>245000</v>
      </c>
      <c r="N25" t="s">
        <v>382</v>
      </c>
      <c r="O25" s="39"/>
      <c r="P25" s="4" t="s">
        <v>396</v>
      </c>
      <c r="Q25" s="33">
        <v>13.23</v>
      </c>
      <c r="R25" t="s">
        <v>382</v>
      </c>
      <c r="S25" s="39" t="s">
        <v>382</v>
      </c>
      <c r="T25" s="4"/>
      <c r="U25" s="31">
        <v>304042</v>
      </c>
      <c r="V25" t="s">
        <v>382</v>
      </c>
      <c r="W25" s="39"/>
      <c r="X25" s="4" t="s">
        <v>396</v>
      </c>
      <c r="Y25" s="33">
        <v>12.66</v>
      </c>
      <c r="Z25" t="s">
        <v>382</v>
      </c>
    </row>
    <row r="26" spans="1:26" ht="15.75" thickTop="1" x14ac:dyDescent="0.25">
      <c r="A26" s="17"/>
      <c r="B26" s="23"/>
      <c r="C26" s="23" t="s">
        <v>382</v>
      </c>
      <c r="D26" s="40"/>
      <c r="E26" s="40"/>
      <c r="F26" s="23"/>
      <c r="G26" s="23"/>
      <c r="H26" s="23"/>
      <c r="I26" s="23"/>
      <c r="J26" s="23"/>
      <c r="K26" s="23" t="s">
        <v>382</v>
      </c>
      <c r="L26" s="40"/>
      <c r="M26" s="40"/>
      <c r="N26" s="23"/>
      <c r="O26" s="23"/>
      <c r="P26" s="23"/>
      <c r="Q26" s="23"/>
      <c r="R26" s="23"/>
      <c r="S26" s="23" t="s">
        <v>382</v>
      </c>
      <c r="T26" s="40"/>
      <c r="U26" s="40"/>
      <c r="V26" s="23"/>
      <c r="W26" s="23"/>
      <c r="X26" s="23"/>
      <c r="Y26" s="23"/>
      <c r="Z26" s="23"/>
    </row>
    <row r="27" spans="1:26" x14ac:dyDescent="0.25">
      <c r="A27" s="17"/>
      <c r="B27" s="29" t="s">
        <v>724</v>
      </c>
      <c r="C27" s="41" t="s">
        <v>382</v>
      </c>
      <c r="D27" s="30"/>
      <c r="E27" s="34">
        <v>123000</v>
      </c>
      <c r="F27" s="35" t="s">
        <v>382</v>
      </c>
      <c r="G27" s="41"/>
      <c r="H27" s="30"/>
      <c r="I27" s="30"/>
      <c r="J27" s="30"/>
      <c r="K27" s="41" t="s">
        <v>382</v>
      </c>
      <c r="L27" s="30"/>
      <c r="M27" s="34">
        <v>245000</v>
      </c>
      <c r="N27" s="35" t="s">
        <v>382</v>
      </c>
      <c r="O27" s="41"/>
      <c r="P27" s="30"/>
      <c r="Q27" s="30"/>
      <c r="R27" s="30"/>
      <c r="S27" s="41" t="s">
        <v>382</v>
      </c>
      <c r="T27" s="30"/>
      <c r="U27" s="34">
        <v>304042</v>
      </c>
      <c r="V27" s="35" t="s">
        <v>382</v>
      </c>
      <c r="W27" s="41"/>
      <c r="X27" s="30"/>
      <c r="Y27" s="30"/>
      <c r="Z27" s="30"/>
    </row>
    <row r="28" spans="1:26" ht="30" x14ac:dyDescent="0.25">
      <c r="A28" s="17"/>
      <c r="B28" s="2" t="s">
        <v>725</v>
      </c>
      <c r="C28" s="39" t="s">
        <v>382</v>
      </c>
      <c r="E28" s="32" t="s">
        <v>397</v>
      </c>
      <c r="F28" t="s">
        <v>382</v>
      </c>
      <c r="G28" s="39"/>
      <c r="H28" s="4"/>
      <c r="I28" s="4"/>
      <c r="J28" s="4"/>
      <c r="K28" s="39" t="s">
        <v>382</v>
      </c>
      <c r="M28" s="32" t="s">
        <v>397</v>
      </c>
      <c r="N28" t="s">
        <v>382</v>
      </c>
      <c r="O28" s="39"/>
      <c r="P28" s="4"/>
      <c r="Q28" s="4"/>
      <c r="R28" s="4"/>
      <c r="S28" s="39" t="s">
        <v>382</v>
      </c>
      <c r="U28" s="32" t="s">
        <v>397</v>
      </c>
      <c r="V28" t="s">
        <v>382</v>
      </c>
      <c r="W28" s="39"/>
      <c r="X28" s="4"/>
      <c r="Y28" s="4"/>
      <c r="Z28" s="4"/>
    </row>
    <row r="29" spans="1:26" x14ac:dyDescent="0.25">
      <c r="A29" s="17"/>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7"/>
      <c r="B30" s="63" t="s">
        <v>726</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17"/>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ht="15.75" x14ac:dyDescent="0.25">
      <c r="A32" s="17"/>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x14ac:dyDescent="0.25">
      <c r="A33" s="17"/>
      <c r="B33" s="4"/>
      <c r="C33" s="4"/>
      <c r="D33" s="4"/>
      <c r="E33" s="4"/>
      <c r="F33" s="4"/>
      <c r="G33" s="4"/>
      <c r="H33" s="4"/>
      <c r="I33" s="4"/>
      <c r="J33" s="4"/>
    </row>
    <row r="34" spans="1:26" ht="15.75" thickBot="1" x14ac:dyDescent="0.3">
      <c r="A34" s="17"/>
      <c r="B34" s="44" t="s">
        <v>727</v>
      </c>
      <c r="C34" s="44"/>
      <c r="D34" s="44"/>
      <c r="E34" s="44"/>
      <c r="F34" s="44"/>
      <c r="G34" s="44"/>
      <c r="H34" s="44"/>
      <c r="I34" s="44"/>
      <c r="J34" s="44"/>
    </row>
    <row r="35" spans="1:26" ht="15" customHeight="1" x14ac:dyDescent="0.25">
      <c r="A35" s="17"/>
      <c r="B35" s="61" t="s">
        <v>714</v>
      </c>
      <c r="C35" s="61"/>
      <c r="D35" s="62"/>
      <c r="E35" s="62" t="s">
        <v>382</v>
      </c>
      <c r="F35" s="61" t="s">
        <v>728</v>
      </c>
      <c r="G35" s="61"/>
      <c r="H35" s="62"/>
      <c r="I35" s="62" t="s">
        <v>382</v>
      </c>
      <c r="J35" s="27" t="s">
        <v>730</v>
      </c>
    </row>
    <row r="36" spans="1:26" ht="15.75" thickBot="1" x14ac:dyDescent="0.3">
      <c r="A36" s="17"/>
      <c r="B36" s="44"/>
      <c r="C36" s="44"/>
      <c r="D36" s="18"/>
      <c r="E36" s="18"/>
      <c r="F36" s="44" t="s">
        <v>729</v>
      </c>
      <c r="G36" s="44"/>
      <c r="H36" s="18"/>
      <c r="I36" s="18"/>
      <c r="J36" s="28" t="s">
        <v>731</v>
      </c>
    </row>
    <row r="37" spans="1:26" x14ac:dyDescent="0.25">
      <c r="A37" s="17"/>
      <c r="B37" s="29" t="s">
        <v>396</v>
      </c>
      <c r="C37" s="97" t="s">
        <v>732</v>
      </c>
      <c r="D37" s="98" t="s">
        <v>382</v>
      </c>
      <c r="E37" s="30" t="s">
        <v>382</v>
      </c>
      <c r="F37" s="30"/>
      <c r="G37" s="34">
        <v>115500</v>
      </c>
      <c r="H37" s="35" t="s">
        <v>382</v>
      </c>
      <c r="I37" s="30" t="s">
        <v>382</v>
      </c>
      <c r="J37" s="99" t="s">
        <v>733</v>
      </c>
    </row>
    <row r="38" spans="1:26" ht="15.75" thickBot="1" x14ac:dyDescent="0.3">
      <c r="A38" s="17"/>
      <c r="B38" s="2"/>
      <c r="C38" s="100">
        <v>15.3</v>
      </c>
      <c r="D38" s="101" t="s">
        <v>382</v>
      </c>
      <c r="E38" s="4" t="s">
        <v>382</v>
      </c>
      <c r="F38" s="4"/>
      <c r="G38" s="31">
        <v>7500</v>
      </c>
      <c r="H38" t="s">
        <v>382</v>
      </c>
      <c r="I38" s="4" t="s">
        <v>382</v>
      </c>
      <c r="J38" s="27" t="s">
        <v>734</v>
      </c>
    </row>
    <row r="39" spans="1:26" x14ac:dyDescent="0.25">
      <c r="A39" s="17"/>
      <c r="B39" s="23"/>
      <c r="C39" s="23"/>
      <c r="D39" s="23"/>
      <c r="E39" s="23" t="s">
        <v>382</v>
      </c>
      <c r="F39" s="38"/>
      <c r="G39" s="38"/>
      <c r="H39" s="23"/>
      <c r="I39" s="23" t="s">
        <v>382</v>
      </c>
      <c r="J39" s="23"/>
    </row>
    <row r="40" spans="1:26" ht="15.75" thickBot="1" x14ac:dyDescent="0.3">
      <c r="A40" s="17"/>
      <c r="B40" s="29" t="s">
        <v>396</v>
      </c>
      <c r="C40" s="97" t="s">
        <v>735</v>
      </c>
      <c r="D40" s="98" t="s">
        <v>382</v>
      </c>
      <c r="E40" s="41" t="s">
        <v>382</v>
      </c>
      <c r="F40" s="30"/>
      <c r="G40" s="34">
        <v>123000</v>
      </c>
      <c r="H40" s="35" t="s">
        <v>382</v>
      </c>
      <c r="I40" s="41" t="s">
        <v>382</v>
      </c>
      <c r="J40" s="99" t="s">
        <v>733</v>
      </c>
    </row>
    <row r="41" spans="1:26" ht="15.75" thickTop="1" x14ac:dyDescent="0.25">
      <c r="A41" s="17"/>
      <c r="B41" s="23"/>
      <c r="C41" s="23"/>
      <c r="D41" s="23"/>
      <c r="E41" s="23" t="s">
        <v>382</v>
      </c>
      <c r="F41" s="40"/>
      <c r="G41" s="40"/>
      <c r="H41" s="23"/>
      <c r="I41" s="23" t="s">
        <v>382</v>
      </c>
      <c r="J41" s="23"/>
    </row>
    <row r="42" spans="1:26" x14ac:dyDescent="0.25">
      <c r="A42" s="17"/>
      <c r="B42" s="18"/>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7"/>
      <c r="B43" s="63" t="s">
        <v>736</v>
      </c>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x14ac:dyDescent="0.25">
      <c r="A44" s="17"/>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7"/>
      <c r="B45" s="65"/>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x14ac:dyDescent="0.25">
      <c r="A46" s="17"/>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7"/>
      <c r="B47" s="63" t="s">
        <v>737</v>
      </c>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x14ac:dyDescent="0.25">
      <c r="A48" s="17"/>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25.5" customHeight="1" x14ac:dyDescent="0.25">
      <c r="A49" s="17"/>
      <c r="B49" s="63" t="s">
        <v>738</v>
      </c>
      <c r="C49" s="63"/>
      <c r="D49" s="63"/>
      <c r="E49" s="63"/>
      <c r="F49" s="63"/>
      <c r="G49" s="63"/>
      <c r="H49" s="63"/>
      <c r="I49" s="63"/>
      <c r="J49" s="63"/>
      <c r="K49" s="63"/>
      <c r="L49" s="63"/>
      <c r="M49" s="63"/>
      <c r="N49" s="63"/>
      <c r="O49" s="63"/>
      <c r="P49" s="63"/>
      <c r="Q49" s="63"/>
      <c r="R49" s="63"/>
      <c r="S49" s="63"/>
      <c r="T49" s="63"/>
      <c r="U49" s="63"/>
      <c r="V49" s="63"/>
      <c r="W49" s="63"/>
      <c r="X49" s="63"/>
      <c r="Y49" s="63"/>
      <c r="Z49" s="63"/>
    </row>
  </sheetData>
  <mergeCells count="75">
    <mergeCell ref="B46:Z46"/>
    <mergeCell ref="B47:Z47"/>
    <mergeCell ref="B48:Z48"/>
    <mergeCell ref="B49:Z49"/>
    <mergeCell ref="B31:Z31"/>
    <mergeCell ref="B32:Z32"/>
    <mergeCell ref="B42:Z42"/>
    <mergeCell ref="B43:Z43"/>
    <mergeCell ref="B44:Z44"/>
    <mergeCell ref="B45:Z45"/>
    <mergeCell ref="B10:Z10"/>
    <mergeCell ref="B11:Z11"/>
    <mergeCell ref="B12:Z12"/>
    <mergeCell ref="B13:Z13"/>
    <mergeCell ref="B14:Z14"/>
    <mergeCell ref="B29:Z29"/>
    <mergeCell ref="A1:A2"/>
    <mergeCell ref="B1:Z1"/>
    <mergeCell ref="B2:Z2"/>
    <mergeCell ref="A3:A49"/>
    <mergeCell ref="B3:Z3"/>
    <mergeCell ref="B5:Z5"/>
    <mergeCell ref="B6:Z6"/>
    <mergeCell ref="B7:Z7"/>
    <mergeCell ref="B8:Z8"/>
    <mergeCell ref="B9:Z9"/>
    <mergeCell ref="Z20:Z22"/>
    <mergeCell ref="B34:J34"/>
    <mergeCell ref="B35:C36"/>
    <mergeCell ref="D35:D36"/>
    <mergeCell ref="E35:E36"/>
    <mergeCell ref="F35:G35"/>
    <mergeCell ref="F36:G36"/>
    <mergeCell ref="H35:H36"/>
    <mergeCell ref="I35:I36"/>
    <mergeCell ref="B30:Z30"/>
    <mergeCell ref="T20:T22"/>
    <mergeCell ref="U20:U22"/>
    <mergeCell ref="V20:V22"/>
    <mergeCell ref="W20:W22"/>
    <mergeCell ref="X20:X22"/>
    <mergeCell ref="Y20:Y22"/>
    <mergeCell ref="N20:N22"/>
    <mergeCell ref="O20:O22"/>
    <mergeCell ref="P20:P22"/>
    <mergeCell ref="Q20:Q22"/>
    <mergeCell ref="R20:R22"/>
    <mergeCell ref="S20:S22"/>
    <mergeCell ref="H20:H22"/>
    <mergeCell ref="I20:I22"/>
    <mergeCell ref="J20:J22"/>
    <mergeCell ref="K20:K22"/>
    <mergeCell ref="L20:L22"/>
    <mergeCell ref="M20:M22"/>
    <mergeCell ref="B20:B22"/>
    <mergeCell ref="C20:C22"/>
    <mergeCell ref="D20:D22"/>
    <mergeCell ref="E20:E22"/>
    <mergeCell ref="F20:F22"/>
    <mergeCell ref="G20:G22"/>
    <mergeCell ref="D18:E18"/>
    <mergeCell ref="H18:I18"/>
    <mergeCell ref="L18:M18"/>
    <mergeCell ref="P18:Q18"/>
    <mergeCell ref="T18:U18"/>
    <mergeCell ref="X18:Y18"/>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2005</v>
      </c>
      <c r="C4" s="7">
        <v>25897</v>
      </c>
    </row>
    <row r="5" spans="1:3" ht="30" x14ac:dyDescent="0.25">
      <c r="A5" s="2" t="s">
        <v>38</v>
      </c>
      <c r="B5" s="6">
        <v>21573</v>
      </c>
      <c r="C5" s="6">
        <v>13265</v>
      </c>
    </row>
    <row r="6" spans="1:3" x14ac:dyDescent="0.25">
      <c r="A6" s="2" t="s">
        <v>39</v>
      </c>
      <c r="B6" s="6">
        <v>33578</v>
      </c>
      <c r="C6" s="6">
        <v>39162</v>
      </c>
    </row>
    <row r="7" spans="1:3" ht="30" x14ac:dyDescent="0.25">
      <c r="A7" s="2" t="s">
        <v>40</v>
      </c>
      <c r="B7" s="6">
        <v>1743</v>
      </c>
      <c r="C7" s="4">
        <v>250</v>
      </c>
    </row>
    <row r="8" spans="1:3" x14ac:dyDescent="0.25">
      <c r="A8" s="2" t="s">
        <v>41</v>
      </c>
      <c r="B8" s="6">
        <v>125238</v>
      </c>
      <c r="C8" s="6">
        <v>212369</v>
      </c>
    </row>
    <row r="9" spans="1:3" x14ac:dyDescent="0.25">
      <c r="A9" s="2" t="s">
        <v>42</v>
      </c>
      <c r="B9" s="6">
        <v>9760</v>
      </c>
      <c r="C9" s="6">
        <v>9506</v>
      </c>
    </row>
    <row r="10" spans="1:3" x14ac:dyDescent="0.25">
      <c r="A10" s="2" t="s">
        <v>43</v>
      </c>
      <c r="B10" s="4">
        <v>680</v>
      </c>
      <c r="C10" s="6">
        <v>11983</v>
      </c>
    </row>
    <row r="11" spans="1:3" ht="60" x14ac:dyDescent="0.25">
      <c r="A11" s="2" t="s">
        <v>44</v>
      </c>
      <c r="B11" s="6">
        <v>1134110</v>
      </c>
      <c r="C11" s="6">
        <v>902236</v>
      </c>
    </row>
    <row r="12" spans="1:3" x14ac:dyDescent="0.25">
      <c r="A12" s="2" t="s">
        <v>45</v>
      </c>
      <c r="B12" s="6">
        <v>2628</v>
      </c>
      <c r="C12" s="6">
        <v>2845</v>
      </c>
    </row>
    <row r="13" spans="1:3" x14ac:dyDescent="0.25">
      <c r="A13" s="2" t="s">
        <v>46</v>
      </c>
      <c r="B13" s="6">
        <v>23842</v>
      </c>
      <c r="C13" s="6">
        <v>17261</v>
      </c>
    </row>
    <row r="14" spans="1:3" x14ac:dyDescent="0.25">
      <c r="A14" s="2" t="s">
        <v>47</v>
      </c>
      <c r="B14" s="6">
        <v>3681</v>
      </c>
      <c r="C14" s="6">
        <v>4074</v>
      </c>
    </row>
    <row r="15" spans="1:3" x14ac:dyDescent="0.25">
      <c r="A15" s="2" t="s">
        <v>48</v>
      </c>
      <c r="B15" s="6">
        <v>1343</v>
      </c>
      <c r="C15" s="4">
        <v>102</v>
      </c>
    </row>
    <row r="16" spans="1:3" x14ac:dyDescent="0.25">
      <c r="A16" s="2" t="s">
        <v>49</v>
      </c>
      <c r="B16" s="6">
        <v>44632</v>
      </c>
      <c r="C16" s="6">
        <v>35395</v>
      </c>
    </row>
    <row r="17" spans="1:3" x14ac:dyDescent="0.25">
      <c r="A17" s="2" t="s">
        <v>50</v>
      </c>
      <c r="B17" s="6">
        <v>11020</v>
      </c>
      <c r="C17" s="6">
        <v>3416</v>
      </c>
    </row>
    <row r="18" spans="1:3" ht="30" x14ac:dyDescent="0.25">
      <c r="A18" s="2" t="s">
        <v>51</v>
      </c>
      <c r="B18" s="4" t="s">
        <v>6</v>
      </c>
      <c r="C18" s="6">
        <v>4909</v>
      </c>
    </row>
    <row r="19" spans="1:3" x14ac:dyDescent="0.25">
      <c r="A19" s="2" t="s">
        <v>52</v>
      </c>
      <c r="B19" s="6">
        <v>19544</v>
      </c>
      <c r="C19" s="6">
        <v>18905</v>
      </c>
    </row>
    <row r="20" spans="1:3" x14ac:dyDescent="0.25">
      <c r="A20" s="2" t="s">
        <v>53</v>
      </c>
      <c r="B20" s="6">
        <v>12071</v>
      </c>
      <c r="C20" s="6">
        <v>8064</v>
      </c>
    </row>
    <row r="21" spans="1:3" x14ac:dyDescent="0.25">
      <c r="A21" s="2" t="s">
        <v>54</v>
      </c>
      <c r="B21" s="6">
        <v>1423870</v>
      </c>
      <c r="C21" s="6">
        <v>1270477</v>
      </c>
    </row>
    <row r="22" spans="1:3" x14ac:dyDescent="0.25">
      <c r="A22" s="3" t="s">
        <v>55</v>
      </c>
      <c r="B22" s="4" t="s">
        <v>6</v>
      </c>
      <c r="C22" s="4" t="s">
        <v>6</v>
      </c>
    </row>
    <row r="23" spans="1:3" x14ac:dyDescent="0.25">
      <c r="A23" s="2" t="s">
        <v>56</v>
      </c>
      <c r="B23" s="6">
        <v>101446</v>
      </c>
      <c r="C23" s="6">
        <v>74133</v>
      </c>
    </row>
    <row r="24" spans="1:3" x14ac:dyDescent="0.25">
      <c r="A24" s="2" t="s">
        <v>57</v>
      </c>
      <c r="B24" s="6">
        <v>986646</v>
      </c>
      <c r="C24" s="6">
        <v>875208</v>
      </c>
    </row>
    <row r="25" spans="1:3" x14ac:dyDescent="0.25">
      <c r="A25" s="2" t="s">
        <v>58</v>
      </c>
      <c r="B25" s="6">
        <v>1088092</v>
      </c>
      <c r="C25" s="6">
        <v>949341</v>
      </c>
    </row>
    <row r="26" spans="1:3" x14ac:dyDescent="0.25">
      <c r="A26" s="2" t="s">
        <v>59</v>
      </c>
      <c r="B26" s="6">
        <v>121734</v>
      </c>
      <c r="C26" s="6">
        <v>142730</v>
      </c>
    </row>
    <row r="27" spans="1:3" ht="30" x14ac:dyDescent="0.25">
      <c r="A27" s="2" t="s">
        <v>60</v>
      </c>
      <c r="B27" s="6">
        <v>27885</v>
      </c>
      <c r="C27" s="6">
        <v>14619</v>
      </c>
    </row>
    <row r="28" spans="1:3" x14ac:dyDescent="0.25">
      <c r="A28" s="2" t="s">
        <v>61</v>
      </c>
      <c r="B28" s="6">
        <v>20620</v>
      </c>
      <c r="C28" s="6">
        <v>20620</v>
      </c>
    </row>
    <row r="29" spans="1:3" x14ac:dyDescent="0.25">
      <c r="A29" s="2" t="s">
        <v>62</v>
      </c>
      <c r="B29" s="6">
        <v>16282</v>
      </c>
      <c r="C29" s="6">
        <v>13673</v>
      </c>
    </row>
    <row r="30" spans="1:3" x14ac:dyDescent="0.25">
      <c r="A30" s="2" t="s">
        <v>63</v>
      </c>
      <c r="B30" s="6">
        <v>1274613</v>
      </c>
      <c r="C30" s="6">
        <v>1140983</v>
      </c>
    </row>
    <row r="31" spans="1:3" x14ac:dyDescent="0.25">
      <c r="A31" s="3" t="s">
        <v>64</v>
      </c>
      <c r="B31" s="4" t="s">
        <v>6</v>
      </c>
      <c r="C31" s="4" t="s">
        <v>6</v>
      </c>
    </row>
    <row r="32" spans="1:3" ht="90" x14ac:dyDescent="0.25">
      <c r="A32" s="2" t="s">
        <v>65</v>
      </c>
      <c r="B32" s="4" t="s">
        <v>66</v>
      </c>
      <c r="C32" s="4" t="s">
        <v>66</v>
      </c>
    </row>
    <row r="33" spans="1:3" ht="105" x14ac:dyDescent="0.25">
      <c r="A33" s="2" t="s">
        <v>67</v>
      </c>
      <c r="B33" s="4">
        <v>87</v>
      </c>
      <c r="C33" s="4">
        <v>75</v>
      </c>
    </row>
    <row r="34" spans="1:3" x14ac:dyDescent="0.25">
      <c r="A34" s="2" t="s">
        <v>68</v>
      </c>
      <c r="B34" s="6">
        <v>100961</v>
      </c>
      <c r="C34" s="6">
        <v>83977</v>
      </c>
    </row>
    <row r="35" spans="1:3" x14ac:dyDescent="0.25">
      <c r="A35" s="2" t="s">
        <v>69</v>
      </c>
      <c r="B35" s="6">
        <v>58347</v>
      </c>
      <c r="C35" s="6">
        <v>53933</v>
      </c>
    </row>
    <row r="36" spans="1:3" x14ac:dyDescent="0.25">
      <c r="A36" s="2" t="s">
        <v>70</v>
      </c>
      <c r="B36" s="4">
        <v>-490</v>
      </c>
      <c r="C36" s="4">
        <v>-377</v>
      </c>
    </row>
    <row r="37" spans="1:3" ht="30" x14ac:dyDescent="0.25">
      <c r="A37" s="2" t="s">
        <v>71</v>
      </c>
      <c r="B37" s="6">
        <v>-2897</v>
      </c>
      <c r="C37" s="6">
        <v>-1444</v>
      </c>
    </row>
    <row r="38" spans="1:3" ht="45" x14ac:dyDescent="0.25">
      <c r="A38" s="2" t="s">
        <v>72</v>
      </c>
      <c r="B38" s="6">
        <v>-6751</v>
      </c>
      <c r="C38" s="6">
        <v>-6670</v>
      </c>
    </row>
    <row r="39" spans="1:3" x14ac:dyDescent="0.25">
      <c r="A39" s="2" t="s">
        <v>73</v>
      </c>
      <c r="B39" s="6">
        <v>149257</v>
      </c>
      <c r="C39" s="6">
        <v>129494</v>
      </c>
    </row>
    <row r="40" spans="1:3" ht="30" x14ac:dyDescent="0.25">
      <c r="A40" s="2" t="s">
        <v>74</v>
      </c>
      <c r="B40" s="7">
        <v>1423870</v>
      </c>
      <c r="C40" s="7">
        <v>1270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1" width="22.42578125" bestFit="1" customWidth="1"/>
    <col min="2" max="3" width="36.5703125" bestFit="1" customWidth="1"/>
    <col min="4" max="4" width="36.5703125" customWidth="1"/>
    <col min="5" max="5" width="29.5703125" customWidth="1"/>
    <col min="6" max="6" width="14" customWidth="1"/>
    <col min="7" max="7" width="8.42578125" customWidth="1"/>
    <col min="8" max="8" width="9.140625" customWidth="1"/>
    <col min="9" max="9" width="26.28515625" customWidth="1"/>
    <col min="10" max="10" width="14" customWidth="1"/>
    <col min="11" max="11" width="8.42578125" customWidth="1"/>
    <col min="12" max="12" width="9.140625" customWidth="1"/>
    <col min="13" max="13" width="26.28515625" customWidth="1"/>
    <col min="14" max="14" width="14" customWidth="1"/>
    <col min="15" max="15" width="8.42578125" customWidth="1"/>
    <col min="16" max="16" width="9.140625" customWidth="1"/>
    <col min="17" max="17" width="18.140625" customWidth="1"/>
    <col min="18" max="18" width="8.42578125" customWidth="1"/>
  </cols>
  <sheetData>
    <row r="1" spans="1:18" ht="15" customHeight="1" x14ac:dyDescent="0.25">
      <c r="A1" s="8" t="s">
        <v>7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739</v>
      </c>
      <c r="B3" s="18" t="s">
        <v>6</v>
      </c>
      <c r="C3" s="18"/>
      <c r="D3" s="18"/>
      <c r="E3" s="18"/>
      <c r="F3" s="18"/>
      <c r="G3" s="18"/>
      <c r="H3" s="18"/>
      <c r="I3" s="18"/>
      <c r="J3" s="18"/>
      <c r="K3" s="18"/>
      <c r="L3" s="18"/>
      <c r="M3" s="18"/>
      <c r="N3" s="18"/>
      <c r="O3" s="18"/>
      <c r="P3" s="18"/>
      <c r="Q3" s="18"/>
      <c r="R3" s="18"/>
    </row>
    <row r="4" spans="1:18" x14ac:dyDescent="0.25">
      <c r="A4" s="17"/>
      <c r="B4" s="25" t="s">
        <v>740</v>
      </c>
      <c r="C4" s="25" t="s">
        <v>741</v>
      </c>
    </row>
    <row r="5" spans="1:18" x14ac:dyDescent="0.25">
      <c r="A5" s="17"/>
      <c r="B5" s="18"/>
      <c r="C5" s="18"/>
      <c r="D5" s="18"/>
      <c r="E5" s="18"/>
      <c r="F5" s="18"/>
      <c r="G5" s="18"/>
      <c r="H5" s="18"/>
      <c r="I5" s="18"/>
      <c r="J5" s="18"/>
      <c r="K5" s="18"/>
      <c r="L5" s="18"/>
      <c r="M5" s="18"/>
      <c r="N5" s="18"/>
      <c r="O5" s="18"/>
      <c r="P5" s="18"/>
      <c r="Q5" s="18"/>
      <c r="R5" s="18"/>
    </row>
    <row r="6" spans="1:18" x14ac:dyDescent="0.25">
      <c r="A6" s="17"/>
      <c r="B6" s="63" t="s">
        <v>742</v>
      </c>
      <c r="C6" s="63"/>
      <c r="D6" s="63"/>
      <c r="E6" s="63"/>
      <c r="F6" s="63"/>
      <c r="G6" s="63"/>
      <c r="H6" s="63"/>
      <c r="I6" s="63"/>
      <c r="J6" s="63"/>
      <c r="K6" s="63"/>
      <c r="L6" s="63"/>
      <c r="M6" s="63"/>
      <c r="N6" s="63"/>
      <c r="O6" s="63"/>
      <c r="P6" s="63"/>
      <c r="Q6" s="63"/>
      <c r="R6" s="63"/>
    </row>
    <row r="7" spans="1:18" x14ac:dyDescent="0.25">
      <c r="A7" s="17"/>
      <c r="B7" s="18"/>
      <c r="C7" s="18"/>
      <c r="D7" s="18"/>
      <c r="E7" s="18"/>
      <c r="F7" s="18"/>
      <c r="G7" s="18"/>
      <c r="H7" s="18"/>
      <c r="I7" s="18"/>
      <c r="J7" s="18"/>
      <c r="K7" s="18"/>
      <c r="L7" s="18"/>
      <c r="M7" s="18"/>
      <c r="N7" s="18"/>
      <c r="O7" s="18"/>
      <c r="P7" s="18"/>
      <c r="Q7" s="18"/>
      <c r="R7" s="18"/>
    </row>
    <row r="8" spans="1:18" x14ac:dyDescent="0.25">
      <c r="A8" s="17"/>
      <c r="B8" s="63" t="s">
        <v>743</v>
      </c>
      <c r="C8" s="63"/>
      <c r="D8" s="63"/>
      <c r="E8" s="63"/>
      <c r="F8" s="63"/>
      <c r="G8" s="63"/>
      <c r="H8" s="63"/>
      <c r="I8" s="63"/>
      <c r="J8" s="63"/>
      <c r="K8" s="63"/>
      <c r="L8" s="63"/>
      <c r="M8" s="63"/>
      <c r="N8" s="63"/>
      <c r="O8" s="63"/>
      <c r="P8" s="63"/>
      <c r="Q8" s="63"/>
      <c r="R8" s="63"/>
    </row>
    <row r="9" spans="1:18" x14ac:dyDescent="0.25">
      <c r="A9" s="17"/>
      <c r="B9" s="18"/>
      <c r="C9" s="18"/>
      <c r="D9" s="18"/>
      <c r="E9" s="18"/>
      <c r="F9" s="18"/>
      <c r="G9" s="18"/>
      <c r="H9" s="18"/>
      <c r="I9" s="18"/>
      <c r="J9" s="18"/>
      <c r="K9" s="18"/>
      <c r="L9" s="18"/>
      <c r="M9" s="18"/>
      <c r="N9" s="18"/>
      <c r="O9" s="18"/>
      <c r="P9" s="18"/>
      <c r="Q9" s="18"/>
      <c r="R9" s="18"/>
    </row>
    <row r="10" spans="1:18" x14ac:dyDescent="0.25">
      <c r="A10" s="17"/>
      <c r="B10" s="63" t="s">
        <v>744</v>
      </c>
      <c r="C10" s="63"/>
      <c r="D10" s="63"/>
      <c r="E10" s="63"/>
      <c r="F10" s="63"/>
      <c r="G10" s="63"/>
      <c r="H10" s="63"/>
      <c r="I10" s="63"/>
      <c r="J10" s="63"/>
      <c r="K10" s="63"/>
      <c r="L10" s="63"/>
      <c r="M10" s="63"/>
      <c r="N10" s="63"/>
      <c r="O10" s="63"/>
      <c r="P10" s="63"/>
      <c r="Q10" s="63"/>
      <c r="R10" s="63"/>
    </row>
    <row r="11" spans="1:18" x14ac:dyDescent="0.25">
      <c r="A11" s="17"/>
      <c r="B11" s="18"/>
      <c r="C11" s="18"/>
      <c r="D11" s="18"/>
      <c r="E11" s="18"/>
      <c r="F11" s="18"/>
      <c r="G11" s="18"/>
      <c r="H11" s="18"/>
      <c r="I11" s="18"/>
      <c r="J11" s="18"/>
      <c r="K11" s="18"/>
      <c r="L11" s="18"/>
      <c r="M11" s="18"/>
      <c r="N11" s="18"/>
      <c r="O11" s="18"/>
      <c r="P11" s="18"/>
      <c r="Q11" s="18"/>
      <c r="R11" s="18"/>
    </row>
    <row r="12" spans="1:18" ht="15.75" x14ac:dyDescent="0.25">
      <c r="A12" s="17"/>
      <c r="B12" s="64"/>
      <c r="C12" s="64"/>
      <c r="D12" s="64"/>
      <c r="E12" s="64"/>
      <c r="F12" s="64"/>
      <c r="G12" s="64"/>
      <c r="H12" s="64"/>
      <c r="I12" s="64"/>
      <c r="J12" s="64"/>
      <c r="K12" s="64"/>
      <c r="L12" s="64"/>
      <c r="M12" s="64"/>
      <c r="N12" s="64"/>
      <c r="O12" s="64"/>
      <c r="P12" s="64"/>
      <c r="Q12" s="64"/>
      <c r="R12" s="64"/>
    </row>
    <row r="13" spans="1:18" x14ac:dyDescent="0.25">
      <c r="A13" s="17"/>
      <c r="B13" s="4"/>
      <c r="C13" s="4"/>
      <c r="D13" s="4"/>
      <c r="E13" s="4"/>
      <c r="F13" s="4"/>
      <c r="G13" s="4"/>
      <c r="H13" s="4"/>
      <c r="I13" s="4"/>
      <c r="J13" s="4"/>
      <c r="K13" s="4"/>
      <c r="L13" s="4"/>
      <c r="M13" s="4"/>
      <c r="N13" s="4"/>
    </row>
    <row r="14" spans="1:18" ht="15.75" thickBot="1" x14ac:dyDescent="0.3">
      <c r="A14" s="17"/>
      <c r="B14" s="68" t="s">
        <v>381</v>
      </c>
      <c r="C14" s="4" t="s">
        <v>382</v>
      </c>
      <c r="D14" s="44">
        <v>2013</v>
      </c>
      <c r="E14" s="44"/>
      <c r="F14" s="4"/>
      <c r="G14" s="4"/>
      <c r="H14" s="44">
        <v>2012</v>
      </c>
      <c r="I14" s="44"/>
      <c r="J14" s="4"/>
      <c r="K14" s="4"/>
      <c r="L14" s="44">
        <v>2011</v>
      </c>
      <c r="M14" s="44"/>
      <c r="N14" s="4"/>
    </row>
    <row r="15" spans="1:18" x14ac:dyDescent="0.25">
      <c r="A15" s="17"/>
      <c r="B15" s="29" t="s">
        <v>745</v>
      </c>
      <c r="C15" s="30" t="s">
        <v>382</v>
      </c>
      <c r="D15" s="30"/>
      <c r="E15" s="30"/>
      <c r="F15" s="30"/>
      <c r="G15" s="30"/>
      <c r="H15" s="30"/>
      <c r="I15" s="30"/>
      <c r="J15" s="30"/>
      <c r="K15" s="30"/>
      <c r="L15" s="30"/>
      <c r="M15" s="30"/>
      <c r="N15" s="30"/>
    </row>
    <row r="16" spans="1:18" x14ac:dyDescent="0.25">
      <c r="A16" s="17"/>
      <c r="B16" s="17" t="s">
        <v>746</v>
      </c>
      <c r="C16" s="18" t="s">
        <v>382</v>
      </c>
      <c r="D16" s="18" t="s">
        <v>396</v>
      </c>
      <c r="E16" s="45">
        <v>7507</v>
      </c>
      <c r="F16" s="46" t="s">
        <v>382</v>
      </c>
      <c r="G16" s="18"/>
      <c r="H16" s="18" t="s">
        <v>396</v>
      </c>
      <c r="I16" s="45">
        <v>6560</v>
      </c>
      <c r="J16" s="46" t="s">
        <v>382</v>
      </c>
      <c r="K16" s="18"/>
      <c r="L16" s="18" t="s">
        <v>396</v>
      </c>
      <c r="M16" s="45">
        <v>6022</v>
      </c>
      <c r="N16" s="46" t="s">
        <v>382</v>
      </c>
    </row>
    <row r="17" spans="1:14" x14ac:dyDescent="0.25">
      <c r="A17" s="17"/>
      <c r="B17" s="17"/>
      <c r="C17" s="18"/>
      <c r="D17" s="18"/>
      <c r="E17" s="45"/>
      <c r="F17" s="46"/>
      <c r="G17" s="18"/>
      <c r="H17" s="18"/>
      <c r="I17" s="45"/>
      <c r="J17" s="46"/>
      <c r="K17" s="18"/>
      <c r="L17" s="18"/>
      <c r="M17" s="45"/>
      <c r="N17" s="46"/>
    </row>
    <row r="18" spans="1:14" x14ac:dyDescent="0.25">
      <c r="A18" s="17"/>
      <c r="B18" s="17"/>
      <c r="C18" s="18"/>
      <c r="D18" s="18"/>
      <c r="E18" s="45"/>
      <c r="F18" s="46"/>
      <c r="G18" s="18"/>
      <c r="H18" s="18"/>
      <c r="I18" s="45"/>
      <c r="J18" s="46"/>
      <c r="K18" s="18"/>
      <c r="L18" s="18"/>
      <c r="M18" s="45"/>
      <c r="N18" s="46"/>
    </row>
    <row r="19" spans="1:14" x14ac:dyDescent="0.25">
      <c r="A19" s="17"/>
      <c r="B19" s="29" t="s">
        <v>747</v>
      </c>
      <c r="C19" s="30" t="s">
        <v>382</v>
      </c>
      <c r="D19" s="30"/>
      <c r="E19" s="36">
        <v>332</v>
      </c>
      <c r="F19" s="35" t="s">
        <v>382</v>
      </c>
      <c r="G19" s="30"/>
      <c r="H19" s="30"/>
      <c r="I19" s="36">
        <v>338</v>
      </c>
      <c r="J19" s="35" t="s">
        <v>382</v>
      </c>
      <c r="K19" s="30"/>
      <c r="L19" s="30"/>
      <c r="M19" s="36">
        <v>327</v>
      </c>
      <c r="N19" s="35" t="s">
        <v>382</v>
      </c>
    </row>
    <row r="20" spans="1:14" x14ac:dyDescent="0.25">
      <c r="A20" s="17"/>
      <c r="B20" s="17" t="s">
        <v>748</v>
      </c>
      <c r="C20" s="18" t="s">
        <v>382</v>
      </c>
      <c r="D20" s="18"/>
      <c r="E20" s="48" t="s">
        <v>749</v>
      </c>
      <c r="F20" s="46" t="s">
        <v>436</v>
      </c>
      <c r="G20" s="18"/>
      <c r="H20" s="18"/>
      <c r="I20" s="48">
        <v>838</v>
      </c>
      <c r="J20" s="46" t="s">
        <v>382</v>
      </c>
      <c r="K20" s="18"/>
      <c r="L20" s="18"/>
      <c r="M20" s="48">
        <v>377</v>
      </c>
      <c r="N20" s="46" t="s">
        <v>382</v>
      </c>
    </row>
    <row r="21" spans="1:14" x14ac:dyDescent="0.25">
      <c r="A21" s="17"/>
      <c r="B21" s="17"/>
      <c r="C21" s="18"/>
      <c r="D21" s="18"/>
      <c r="E21" s="48"/>
      <c r="F21" s="46"/>
      <c r="G21" s="18"/>
      <c r="H21" s="18"/>
      <c r="I21" s="48"/>
      <c r="J21" s="46"/>
      <c r="K21" s="18"/>
      <c r="L21" s="18"/>
      <c r="M21" s="48"/>
      <c r="N21" s="46"/>
    </row>
    <row r="22" spans="1:14" x14ac:dyDescent="0.25">
      <c r="A22" s="17"/>
      <c r="B22" s="17"/>
      <c r="C22" s="18"/>
      <c r="D22" s="18"/>
      <c r="E22" s="48"/>
      <c r="F22" s="46"/>
      <c r="G22" s="18"/>
      <c r="H22" s="18"/>
      <c r="I22" s="48"/>
      <c r="J22" s="46"/>
      <c r="K22" s="18"/>
      <c r="L22" s="18"/>
      <c r="M22" s="48"/>
      <c r="N22" s="46"/>
    </row>
    <row r="23" spans="1:14" x14ac:dyDescent="0.25">
      <c r="A23" s="17"/>
      <c r="B23" s="29" t="s">
        <v>750</v>
      </c>
      <c r="C23" s="30" t="s">
        <v>382</v>
      </c>
      <c r="D23" s="30"/>
      <c r="E23" s="36" t="s">
        <v>471</v>
      </c>
      <c r="F23" s="35" t="s">
        <v>436</v>
      </c>
      <c r="G23" s="30"/>
      <c r="H23" s="30"/>
      <c r="I23" s="36" t="s">
        <v>751</v>
      </c>
      <c r="J23" s="35" t="s">
        <v>436</v>
      </c>
      <c r="K23" s="30"/>
      <c r="L23" s="30"/>
      <c r="M23" s="36" t="s">
        <v>752</v>
      </c>
      <c r="N23" s="35" t="s">
        <v>436</v>
      </c>
    </row>
    <row r="24" spans="1:14" ht="15.75" thickBot="1" x14ac:dyDescent="0.3">
      <c r="A24" s="17"/>
      <c r="B24" s="2" t="s">
        <v>753</v>
      </c>
      <c r="C24" s="4" t="s">
        <v>382</v>
      </c>
      <c r="D24" s="4"/>
      <c r="E24" s="33" t="s">
        <v>754</v>
      </c>
      <c r="F24" t="s">
        <v>436</v>
      </c>
      <c r="G24" s="4"/>
      <c r="I24" s="32" t="s">
        <v>397</v>
      </c>
      <c r="J24" t="s">
        <v>382</v>
      </c>
      <c r="K24" s="4"/>
      <c r="M24" s="32" t="s">
        <v>397</v>
      </c>
      <c r="N24" t="s">
        <v>382</v>
      </c>
    </row>
    <row r="25" spans="1:14" x14ac:dyDescent="0.25">
      <c r="A25" s="17"/>
      <c r="B25" s="23"/>
      <c r="C25" s="23" t="s">
        <v>382</v>
      </c>
      <c r="D25" s="38"/>
      <c r="E25" s="38"/>
      <c r="F25" s="23"/>
      <c r="G25" s="23"/>
      <c r="H25" s="38"/>
      <c r="I25" s="38"/>
      <c r="J25" s="23"/>
      <c r="K25" s="23"/>
      <c r="L25" s="38"/>
      <c r="M25" s="38"/>
      <c r="N25" s="23"/>
    </row>
    <row r="26" spans="1:14" ht="15.75" thickBot="1" x14ac:dyDescent="0.3">
      <c r="A26" s="17"/>
      <c r="B26" s="29" t="s">
        <v>755</v>
      </c>
      <c r="C26" s="41" t="s">
        <v>382</v>
      </c>
      <c r="D26" s="30"/>
      <c r="E26" s="34">
        <v>6961</v>
      </c>
      <c r="F26" s="35" t="s">
        <v>382</v>
      </c>
      <c r="G26" s="41"/>
      <c r="H26" s="30"/>
      <c r="I26" s="34">
        <v>7507</v>
      </c>
      <c r="J26" s="35" t="s">
        <v>382</v>
      </c>
      <c r="K26" s="41"/>
      <c r="L26" s="30"/>
      <c r="M26" s="34">
        <v>6560</v>
      </c>
      <c r="N26" s="35" t="s">
        <v>382</v>
      </c>
    </row>
    <row r="27" spans="1:14" x14ac:dyDescent="0.25">
      <c r="A27" s="17"/>
      <c r="B27" s="23"/>
      <c r="C27" s="23" t="s">
        <v>382</v>
      </c>
      <c r="D27" s="38"/>
      <c r="E27" s="38"/>
      <c r="F27" s="23"/>
      <c r="G27" s="23"/>
      <c r="H27" s="38"/>
      <c r="I27" s="38"/>
      <c r="J27" s="23"/>
      <c r="K27" s="23"/>
      <c r="L27" s="38"/>
      <c r="M27" s="38"/>
      <c r="N27" s="23"/>
    </row>
    <row r="28" spans="1:14" x14ac:dyDescent="0.25">
      <c r="A28" s="17"/>
      <c r="B28" s="17" t="s">
        <v>756</v>
      </c>
      <c r="C28" s="60" t="s">
        <v>382</v>
      </c>
      <c r="D28" s="18"/>
      <c r="E28" s="18"/>
      <c r="F28" s="18"/>
      <c r="G28" s="60"/>
      <c r="H28" s="18"/>
      <c r="I28" s="18"/>
      <c r="J28" s="18"/>
      <c r="K28" s="60"/>
      <c r="L28" s="18"/>
      <c r="M28" s="18"/>
      <c r="N28" s="18"/>
    </row>
    <row r="29" spans="1:14" x14ac:dyDescent="0.25">
      <c r="A29" s="17"/>
      <c r="B29" s="17"/>
      <c r="C29" s="60"/>
      <c r="D29" s="18"/>
      <c r="E29" s="18"/>
      <c r="F29" s="18"/>
      <c r="G29" s="60"/>
      <c r="H29" s="18"/>
      <c r="I29" s="18"/>
      <c r="J29" s="18"/>
      <c r="K29" s="60"/>
      <c r="L29" s="18"/>
      <c r="M29" s="18"/>
      <c r="N29" s="18"/>
    </row>
    <row r="30" spans="1:14" x14ac:dyDescent="0.25">
      <c r="A30" s="17"/>
      <c r="B30" s="17"/>
      <c r="C30" s="60"/>
      <c r="D30" s="18"/>
      <c r="E30" s="18"/>
      <c r="F30" s="18"/>
      <c r="G30" s="60"/>
      <c r="H30" s="18"/>
      <c r="I30" s="18"/>
      <c r="J30" s="18"/>
      <c r="K30" s="60"/>
      <c r="L30" s="18"/>
      <c r="M30" s="18"/>
      <c r="N30" s="18"/>
    </row>
    <row r="31" spans="1:14" ht="30" x14ac:dyDescent="0.25">
      <c r="A31" s="17"/>
      <c r="B31" s="29" t="s">
        <v>757</v>
      </c>
      <c r="C31" s="41" t="s">
        <v>382</v>
      </c>
      <c r="D31" s="30"/>
      <c r="E31" s="34">
        <v>7361</v>
      </c>
      <c r="F31" s="35" t="s">
        <v>382</v>
      </c>
      <c r="G31" s="41"/>
      <c r="H31" s="30"/>
      <c r="I31" s="34">
        <v>6828</v>
      </c>
      <c r="J31" s="35" t="s">
        <v>382</v>
      </c>
      <c r="K31" s="41"/>
      <c r="L31" s="30"/>
      <c r="M31" s="34">
        <v>6354</v>
      </c>
      <c r="N31" s="35" t="s">
        <v>382</v>
      </c>
    </row>
    <row r="32" spans="1:14" x14ac:dyDescent="0.25">
      <c r="A32" s="17"/>
      <c r="B32" s="17" t="s">
        <v>758</v>
      </c>
      <c r="C32" s="60" t="s">
        <v>382</v>
      </c>
      <c r="D32" s="18"/>
      <c r="E32" s="45">
        <v>1055</v>
      </c>
      <c r="F32" s="46" t="s">
        <v>382</v>
      </c>
      <c r="G32" s="60"/>
      <c r="H32" s="18"/>
      <c r="I32" s="48">
        <v>756</v>
      </c>
      <c r="J32" s="46" t="s">
        <v>382</v>
      </c>
      <c r="K32" s="60"/>
      <c r="L32" s="18"/>
      <c r="M32" s="48">
        <v>40</v>
      </c>
      <c r="N32" s="46" t="s">
        <v>382</v>
      </c>
    </row>
    <row r="33" spans="1:18" x14ac:dyDescent="0.25">
      <c r="A33" s="17"/>
      <c r="B33" s="17"/>
      <c r="C33" s="60"/>
      <c r="D33" s="18"/>
      <c r="E33" s="45"/>
      <c r="F33" s="46"/>
      <c r="G33" s="60"/>
      <c r="H33" s="18"/>
      <c r="I33" s="48"/>
      <c r="J33" s="46"/>
      <c r="K33" s="60"/>
      <c r="L33" s="18"/>
      <c r="M33" s="48"/>
      <c r="N33" s="46"/>
    </row>
    <row r="34" spans="1:18" x14ac:dyDescent="0.25">
      <c r="A34" s="17"/>
      <c r="B34" s="17"/>
      <c r="C34" s="60"/>
      <c r="D34" s="18"/>
      <c r="E34" s="45"/>
      <c r="F34" s="46"/>
      <c r="G34" s="60"/>
      <c r="H34" s="18"/>
      <c r="I34" s="48"/>
      <c r="J34" s="46"/>
      <c r="K34" s="60"/>
      <c r="L34" s="18"/>
      <c r="M34" s="48"/>
      <c r="N34" s="46"/>
    </row>
    <row r="35" spans="1:18" x14ac:dyDescent="0.25">
      <c r="A35" s="17"/>
      <c r="B35" s="29" t="s">
        <v>750</v>
      </c>
      <c r="C35" s="41" t="s">
        <v>382</v>
      </c>
      <c r="D35" s="30"/>
      <c r="E35" s="36" t="s">
        <v>471</v>
      </c>
      <c r="F35" s="35" t="s">
        <v>436</v>
      </c>
      <c r="G35" s="41"/>
      <c r="H35" s="30"/>
      <c r="I35" s="36" t="s">
        <v>751</v>
      </c>
      <c r="J35" s="35" t="s">
        <v>436</v>
      </c>
      <c r="K35" s="41"/>
      <c r="L35" s="30"/>
      <c r="M35" s="36" t="s">
        <v>752</v>
      </c>
      <c r="N35" s="35" t="s">
        <v>436</v>
      </c>
    </row>
    <row r="36" spans="1:18" x14ac:dyDescent="0.25">
      <c r="A36" s="17"/>
      <c r="B36" s="17" t="s">
        <v>753</v>
      </c>
      <c r="C36" s="60" t="s">
        <v>382</v>
      </c>
      <c r="D36" s="18"/>
      <c r="E36" s="48" t="s">
        <v>754</v>
      </c>
      <c r="F36" s="46" t="s">
        <v>436</v>
      </c>
      <c r="G36" s="60"/>
      <c r="H36" s="46"/>
      <c r="I36" s="47" t="s">
        <v>397</v>
      </c>
      <c r="J36" s="46" t="s">
        <v>382</v>
      </c>
      <c r="K36" s="60"/>
      <c r="L36" s="46"/>
      <c r="M36" s="47" t="s">
        <v>397</v>
      </c>
      <c r="N36" s="46" t="s">
        <v>382</v>
      </c>
    </row>
    <row r="37" spans="1:18" x14ac:dyDescent="0.25">
      <c r="A37" s="17"/>
      <c r="B37" s="17"/>
      <c r="C37" s="60"/>
      <c r="D37" s="18"/>
      <c r="E37" s="48"/>
      <c r="F37" s="46"/>
      <c r="G37" s="60"/>
      <c r="H37" s="46"/>
      <c r="I37" s="47"/>
      <c r="J37" s="46"/>
      <c r="K37" s="60"/>
      <c r="L37" s="46"/>
      <c r="M37" s="47"/>
      <c r="N37" s="46"/>
    </row>
    <row r="38" spans="1:18" x14ac:dyDescent="0.25">
      <c r="A38" s="17"/>
      <c r="B38" s="17"/>
      <c r="C38" s="60"/>
      <c r="D38" s="18"/>
      <c r="E38" s="48"/>
      <c r="F38" s="46"/>
      <c r="G38" s="60"/>
      <c r="H38" s="46"/>
      <c r="I38" s="47"/>
      <c r="J38" s="46"/>
      <c r="K38" s="60"/>
      <c r="L38" s="46"/>
      <c r="M38" s="47"/>
      <c r="N38" s="46"/>
    </row>
    <row r="39" spans="1:18" ht="15.75" thickBot="1" x14ac:dyDescent="0.3">
      <c r="A39" s="17"/>
      <c r="B39" s="29" t="s">
        <v>759</v>
      </c>
      <c r="C39" s="41" t="s">
        <v>382</v>
      </c>
      <c r="D39" s="35"/>
      <c r="E39" s="37" t="s">
        <v>397</v>
      </c>
      <c r="F39" s="35" t="s">
        <v>382</v>
      </c>
      <c r="G39" s="41"/>
      <c r="H39" s="30"/>
      <c r="I39" s="36">
        <v>6</v>
      </c>
      <c r="J39" s="35" t="s">
        <v>382</v>
      </c>
      <c r="K39" s="41"/>
      <c r="L39" s="30"/>
      <c r="M39" s="36">
        <v>600</v>
      </c>
      <c r="N39" s="35" t="s">
        <v>382</v>
      </c>
    </row>
    <row r="40" spans="1:18" x14ac:dyDescent="0.25">
      <c r="A40" s="17"/>
      <c r="B40" s="23"/>
      <c r="C40" s="23" t="s">
        <v>382</v>
      </c>
      <c r="D40" s="38"/>
      <c r="E40" s="38"/>
      <c r="F40" s="23"/>
      <c r="G40" s="23"/>
      <c r="H40" s="38"/>
      <c r="I40" s="38"/>
      <c r="J40" s="23"/>
      <c r="K40" s="23"/>
      <c r="L40" s="38"/>
      <c r="M40" s="38"/>
      <c r="N40" s="23"/>
    </row>
    <row r="41" spans="1:18" ht="15.75" thickBot="1" x14ac:dyDescent="0.3">
      <c r="A41" s="17"/>
      <c r="B41" s="2" t="s">
        <v>760</v>
      </c>
      <c r="C41" s="39" t="s">
        <v>382</v>
      </c>
      <c r="D41" s="4"/>
      <c r="E41" s="31">
        <v>8186</v>
      </c>
      <c r="F41" t="s">
        <v>382</v>
      </c>
      <c r="G41" s="39"/>
      <c r="H41" s="4"/>
      <c r="I41" s="31">
        <v>7361</v>
      </c>
      <c r="J41" t="s">
        <v>382</v>
      </c>
      <c r="K41" s="39"/>
      <c r="L41" s="4"/>
      <c r="M41" s="31">
        <v>6828</v>
      </c>
      <c r="N41" t="s">
        <v>382</v>
      </c>
    </row>
    <row r="42" spans="1:18" x14ac:dyDescent="0.25">
      <c r="A42" s="17"/>
      <c r="B42" s="23"/>
      <c r="C42" s="23" t="s">
        <v>382</v>
      </c>
      <c r="D42" s="38"/>
      <c r="E42" s="38"/>
      <c r="F42" s="23"/>
      <c r="G42" s="23"/>
      <c r="H42" s="38"/>
      <c r="I42" s="38"/>
      <c r="J42" s="23"/>
      <c r="K42" s="23"/>
      <c r="L42" s="38"/>
      <c r="M42" s="38"/>
      <c r="N42" s="23"/>
    </row>
    <row r="43" spans="1:18" ht="15.75" thickBot="1" x14ac:dyDescent="0.3">
      <c r="A43" s="17"/>
      <c r="B43" s="29" t="s">
        <v>761</v>
      </c>
      <c r="C43" s="41" t="s">
        <v>382</v>
      </c>
      <c r="D43" s="30" t="s">
        <v>396</v>
      </c>
      <c r="E43" s="34">
        <v>1225</v>
      </c>
      <c r="F43" s="35" t="s">
        <v>382</v>
      </c>
      <c r="G43" s="41"/>
      <c r="H43" s="30" t="s">
        <v>396</v>
      </c>
      <c r="I43" s="36" t="s">
        <v>762</v>
      </c>
      <c r="J43" s="35" t="s">
        <v>436</v>
      </c>
      <c r="K43" s="41"/>
      <c r="L43" s="30" t="s">
        <v>396</v>
      </c>
      <c r="M43" s="36">
        <v>268</v>
      </c>
      <c r="N43" s="35" t="s">
        <v>382</v>
      </c>
    </row>
    <row r="44" spans="1:18" ht="15.75" thickTop="1" x14ac:dyDescent="0.25">
      <c r="A44" s="17"/>
      <c r="B44" s="23"/>
      <c r="C44" s="23" t="s">
        <v>382</v>
      </c>
      <c r="D44" s="40"/>
      <c r="E44" s="40"/>
      <c r="F44" s="23"/>
      <c r="G44" s="23"/>
      <c r="H44" s="40"/>
      <c r="I44" s="40"/>
      <c r="J44" s="23"/>
      <c r="K44" s="23"/>
      <c r="L44" s="40"/>
      <c r="M44" s="40"/>
      <c r="N44" s="23"/>
    </row>
    <row r="45" spans="1:18" x14ac:dyDescent="0.25">
      <c r="A45" s="17"/>
      <c r="B45" s="18"/>
      <c r="C45" s="18"/>
      <c r="D45" s="18"/>
      <c r="E45" s="18"/>
      <c r="F45" s="18"/>
      <c r="G45" s="18"/>
      <c r="H45" s="18"/>
      <c r="I45" s="18"/>
      <c r="J45" s="18"/>
      <c r="K45" s="18"/>
      <c r="L45" s="18"/>
      <c r="M45" s="18"/>
      <c r="N45" s="18"/>
      <c r="O45" s="18"/>
      <c r="P45" s="18"/>
      <c r="Q45" s="18"/>
      <c r="R45" s="18"/>
    </row>
    <row r="46" spans="1:18" x14ac:dyDescent="0.25">
      <c r="A46" s="17"/>
      <c r="B46" s="63" t="s">
        <v>763</v>
      </c>
      <c r="C46" s="63"/>
      <c r="D46" s="63"/>
      <c r="E46" s="63"/>
      <c r="F46" s="63"/>
      <c r="G46" s="63"/>
      <c r="H46" s="63"/>
      <c r="I46" s="63"/>
      <c r="J46" s="63"/>
      <c r="K46" s="63"/>
      <c r="L46" s="63"/>
      <c r="M46" s="63"/>
      <c r="N46" s="63"/>
      <c r="O46" s="63"/>
      <c r="P46" s="63"/>
      <c r="Q46" s="63"/>
      <c r="R46" s="63"/>
    </row>
    <row r="47" spans="1:18" x14ac:dyDescent="0.25">
      <c r="A47" s="17"/>
      <c r="B47" s="18"/>
      <c r="C47" s="18"/>
      <c r="D47" s="18"/>
      <c r="E47" s="18"/>
      <c r="F47" s="18"/>
      <c r="G47" s="18"/>
      <c r="H47" s="18"/>
      <c r="I47" s="18"/>
      <c r="J47" s="18"/>
      <c r="K47" s="18"/>
      <c r="L47" s="18"/>
      <c r="M47" s="18"/>
      <c r="N47" s="18"/>
      <c r="O47" s="18"/>
      <c r="P47" s="18"/>
      <c r="Q47" s="18"/>
      <c r="R47" s="18"/>
    </row>
    <row r="48" spans="1:18" x14ac:dyDescent="0.25">
      <c r="A48" s="17"/>
      <c r="B48" s="63" t="s">
        <v>764</v>
      </c>
      <c r="C48" s="63"/>
      <c r="D48" s="63"/>
      <c r="E48" s="63"/>
      <c r="F48" s="63"/>
      <c r="G48" s="63"/>
      <c r="H48" s="63"/>
      <c r="I48" s="63"/>
      <c r="J48" s="63"/>
      <c r="K48" s="63"/>
      <c r="L48" s="63"/>
      <c r="M48" s="63"/>
      <c r="N48" s="63"/>
      <c r="O48" s="63"/>
      <c r="P48" s="63"/>
      <c r="Q48" s="63"/>
      <c r="R48" s="63"/>
    </row>
    <row r="49" spans="1:18" x14ac:dyDescent="0.25">
      <c r="A49" s="17"/>
      <c r="B49" s="18"/>
      <c r="C49" s="18"/>
      <c r="D49" s="18"/>
      <c r="E49" s="18"/>
      <c r="F49" s="18"/>
      <c r="G49" s="18"/>
      <c r="H49" s="18"/>
      <c r="I49" s="18"/>
      <c r="J49" s="18"/>
      <c r="K49" s="18"/>
      <c r="L49" s="18"/>
      <c r="M49" s="18"/>
      <c r="N49" s="18"/>
      <c r="O49" s="18"/>
      <c r="P49" s="18"/>
      <c r="Q49" s="18"/>
      <c r="R49" s="18"/>
    </row>
    <row r="50" spans="1:18" x14ac:dyDescent="0.25">
      <c r="A50" s="17"/>
      <c r="B50" s="63" t="s">
        <v>765</v>
      </c>
      <c r="C50" s="63"/>
      <c r="D50" s="63"/>
      <c r="E50" s="63"/>
      <c r="F50" s="63"/>
      <c r="G50" s="63"/>
      <c r="H50" s="63"/>
      <c r="I50" s="63"/>
      <c r="J50" s="63"/>
      <c r="K50" s="63"/>
      <c r="L50" s="63"/>
      <c r="M50" s="63"/>
      <c r="N50" s="63"/>
      <c r="O50" s="63"/>
      <c r="P50" s="63"/>
      <c r="Q50" s="63"/>
      <c r="R50" s="63"/>
    </row>
    <row r="51" spans="1:18" x14ac:dyDescent="0.25">
      <c r="A51" s="17"/>
      <c r="B51" s="18"/>
      <c r="C51" s="18"/>
      <c r="D51" s="18"/>
      <c r="E51" s="18"/>
      <c r="F51" s="18"/>
      <c r="G51" s="18"/>
      <c r="H51" s="18"/>
      <c r="I51" s="18"/>
      <c r="J51" s="18"/>
      <c r="K51" s="18"/>
      <c r="L51" s="18"/>
      <c r="M51" s="18"/>
      <c r="N51" s="18"/>
      <c r="O51" s="18"/>
      <c r="P51" s="18"/>
      <c r="Q51" s="18"/>
      <c r="R51" s="18"/>
    </row>
    <row r="52" spans="1:18" x14ac:dyDescent="0.25">
      <c r="A52" s="17"/>
      <c r="B52" s="65"/>
      <c r="C52" s="65"/>
      <c r="D52" s="65"/>
      <c r="E52" s="65"/>
      <c r="F52" s="65"/>
      <c r="G52" s="65"/>
      <c r="H52" s="65"/>
      <c r="I52" s="65"/>
      <c r="J52" s="65"/>
      <c r="K52" s="65"/>
      <c r="L52" s="65"/>
      <c r="M52" s="65"/>
      <c r="N52" s="65"/>
      <c r="O52" s="65"/>
      <c r="P52" s="65"/>
      <c r="Q52" s="65"/>
      <c r="R52" s="65"/>
    </row>
    <row r="53" spans="1:18" x14ac:dyDescent="0.25">
      <c r="A53" s="17"/>
      <c r="B53" s="18"/>
      <c r="C53" s="18"/>
      <c r="D53" s="18"/>
      <c r="E53" s="18"/>
      <c r="F53" s="18"/>
      <c r="G53" s="18"/>
      <c r="H53" s="18"/>
      <c r="I53" s="18"/>
      <c r="J53" s="18"/>
      <c r="K53" s="18"/>
      <c r="L53" s="18"/>
      <c r="M53" s="18"/>
      <c r="N53" s="18"/>
      <c r="O53" s="18"/>
      <c r="P53" s="18"/>
      <c r="Q53" s="18"/>
      <c r="R53" s="18"/>
    </row>
    <row r="54" spans="1:18" x14ac:dyDescent="0.25">
      <c r="A54" s="17"/>
      <c r="B54" s="63" t="s">
        <v>766</v>
      </c>
      <c r="C54" s="63"/>
      <c r="D54" s="63"/>
      <c r="E54" s="63"/>
      <c r="F54" s="63"/>
      <c r="G54" s="63"/>
      <c r="H54" s="63"/>
      <c r="I54" s="63"/>
      <c r="J54" s="63"/>
      <c r="K54" s="63"/>
      <c r="L54" s="63"/>
      <c r="M54" s="63"/>
      <c r="N54" s="63"/>
      <c r="O54" s="63"/>
      <c r="P54" s="63"/>
      <c r="Q54" s="63"/>
      <c r="R54" s="63"/>
    </row>
    <row r="55" spans="1:18" x14ac:dyDescent="0.25">
      <c r="A55" s="17"/>
      <c r="B55" s="18"/>
      <c r="C55" s="18"/>
      <c r="D55" s="18"/>
      <c r="E55" s="18"/>
      <c r="F55" s="18"/>
      <c r="G55" s="18"/>
      <c r="H55" s="18"/>
      <c r="I55" s="18"/>
      <c r="J55" s="18"/>
      <c r="K55" s="18"/>
      <c r="L55" s="18"/>
      <c r="M55" s="18"/>
      <c r="N55" s="18"/>
      <c r="O55" s="18"/>
      <c r="P55" s="18"/>
      <c r="Q55" s="18"/>
      <c r="R55" s="18"/>
    </row>
    <row r="56" spans="1:18" ht="15.75" x14ac:dyDescent="0.25">
      <c r="A56" s="17"/>
      <c r="B56" s="64"/>
      <c r="C56" s="64"/>
      <c r="D56" s="64"/>
      <c r="E56" s="64"/>
      <c r="F56" s="64"/>
      <c r="G56" s="64"/>
      <c r="H56" s="64"/>
      <c r="I56" s="64"/>
      <c r="J56" s="64"/>
      <c r="K56" s="64"/>
      <c r="L56" s="64"/>
      <c r="M56" s="64"/>
      <c r="N56" s="64"/>
      <c r="O56" s="64"/>
      <c r="P56" s="64"/>
      <c r="Q56" s="64"/>
      <c r="R56" s="64"/>
    </row>
    <row r="57" spans="1:18" x14ac:dyDescent="0.25">
      <c r="A57" s="17"/>
      <c r="B57" s="4"/>
      <c r="C57" s="4"/>
      <c r="D57" s="4"/>
      <c r="E57" s="4"/>
      <c r="F57" s="4"/>
      <c r="G57" s="4"/>
      <c r="H57" s="4"/>
      <c r="I57" s="4"/>
      <c r="J57" s="4"/>
      <c r="K57" s="4"/>
      <c r="L57" s="4"/>
      <c r="M57" s="4"/>
      <c r="N57" s="4"/>
    </row>
    <row r="58" spans="1:18" ht="15.75" thickBot="1" x14ac:dyDescent="0.3">
      <c r="A58" s="17"/>
      <c r="B58" s="68" t="s">
        <v>381</v>
      </c>
      <c r="C58" s="4" t="s">
        <v>382</v>
      </c>
      <c r="D58" s="44">
        <v>2013</v>
      </c>
      <c r="E58" s="44"/>
      <c r="F58" s="4"/>
      <c r="G58" s="4"/>
      <c r="H58" s="44">
        <v>2012</v>
      </c>
      <c r="I58" s="44"/>
      <c r="J58" s="4"/>
      <c r="K58" s="4"/>
      <c r="L58" s="44">
        <v>2011</v>
      </c>
      <c r="M58" s="44"/>
      <c r="N58" s="4"/>
    </row>
    <row r="59" spans="1:18" x14ac:dyDescent="0.25">
      <c r="A59" s="17"/>
      <c r="B59" s="29" t="s">
        <v>767</v>
      </c>
      <c r="C59" s="30" t="s">
        <v>382</v>
      </c>
      <c r="D59" s="30" t="s">
        <v>396</v>
      </c>
      <c r="E59" s="36">
        <v>332</v>
      </c>
      <c r="F59" s="35" t="s">
        <v>382</v>
      </c>
      <c r="G59" s="30"/>
      <c r="H59" s="30" t="s">
        <v>396</v>
      </c>
      <c r="I59" s="36">
        <v>338</v>
      </c>
      <c r="J59" s="35" t="s">
        <v>382</v>
      </c>
      <c r="K59" s="30"/>
      <c r="L59" s="30" t="s">
        <v>396</v>
      </c>
      <c r="M59" s="36">
        <v>327</v>
      </c>
      <c r="N59" s="35" t="s">
        <v>382</v>
      </c>
    </row>
    <row r="60" spans="1:18" x14ac:dyDescent="0.25">
      <c r="A60" s="17"/>
      <c r="B60" s="17" t="s">
        <v>768</v>
      </c>
      <c r="C60" s="18" t="s">
        <v>382</v>
      </c>
      <c r="D60" s="18"/>
      <c r="E60" s="48" t="s">
        <v>769</v>
      </c>
      <c r="F60" s="46" t="s">
        <v>436</v>
      </c>
      <c r="G60" s="18"/>
      <c r="H60" s="18"/>
      <c r="I60" s="48" t="s">
        <v>770</v>
      </c>
      <c r="J60" s="46" t="s">
        <v>436</v>
      </c>
      <c r="K60" s="18"/>
      <c r="L60" s="18"/>
      <c r="M60" s="48" t="s">
        <v>771</v>
      </c>
      <c r="N60" s="46" t="s">
        <v>436</v>
      </c>
    </row>
    <row r="61" spans="1:18" x14ac:dyDescent="0.25">
      <c r="A61" s="17"/>
      <c r="B61" s="17"/>
      <c r="C61" s="18"/>
      <c r="D61" s="18"/>
      <c r="E61" s="48"/>
      <c r="F61" s="46"/>
      <c r="G61" s="18"/>
      <c r="H61" s="18"/>
      <c r="I61" s="48"/>
      <c r="J61" s="46"/>
      <c r="K61" s="18"/>
      <c r="L61" s="18"/>
      <c r="M61" s="48"/>
      <c r="N61" s="46"/>
    </row>
    <row r="62" spans="1:18" x14ac:dyDescent="0.25">
      <c r="A62" s="17"/>
      <c r="B62" s="17"/>
      <c r="C62" s="18"/>
      <c r="D62" s="18"/>
      <c r="E62" s="48"/>
      <c r="F62" s="46"/>
      <c r="G62" s="18"/>
      <c r="H62" s="18"/>
      <c r="I62" s="48"/>
      <c r="J62" s="46"/>
      <c r="K62" s="18"/>
      <c r="L62" s="18"/>
      <c r="M62" s="48"/>
      <c r="N62" s="46"/>
    </row>
    <row r="63" spans="1:18" ht="30.75" thickBot="1" x14ac:dyDescent="0.3">
      <c r="A63" s="17"/>
      <c r="B63" s="29" t="s">
        <v>772</v>
      </c>
      <c r="C63" s="30" t="s">
        <v>382</v>
      </c>
      <c r="D63" s="30"/>
      <c r="E63" s="36">
        <v>303</v>
      </c>
      <c r="F63" s="35" t="s">
        <v>382</v>
      </c>
      <c r="G63" s="30"/>
      <c r="H63" s="30"/>
      <c r="I63" s="36">
        <v>258</v>
      </c>
      <c r="J63" s="35" t="s">
        <v>382</v>
      </c>
      <c r="K63" s="30"/>
      <c r="L63" s="30"/>
      <c r="M63" s="36">
        <v>206</v>
      </c>
      <c r="N63" s="35" t="s">
        <v>382</v>
      </c>
    </row>
    <row r="64" spans="1:18" x14ac:dyDescent="0.25">
      <c r="A64" s="17"/>
      <c r="B64" s="23"/>
      <c r="C64" s="23" t="s">
        <v>382</v>
      </c>
      <c r="D64" s="38"/>
      <c r="E64" s="38"/>
      <c r="F64" s="23"/>
      <c r="G64" s="23"/>
      <c r="H64" s="38"/>
      <c r="I64" s="38"/>
      <c r="J64" s="23"/>
      <c r="K64" s="23"/>
      <c r="L64" s="38"/>
      <c r="M64" s="38"/>
      <c r="N64" s="23"/>
    </row>
    <row r="65" spans="1:18" ht="15.75" thickBot="1" x14ac:dyDescent="0.3">
      <c r="A65" s="17"/>
      <c r="B65" s="2" t="s">
        <v>773</v>
      </c>
      <c r="C65" s="39" t="s">
        <v>382</v>
      </c>
      <c r="D65" s="4"/>
      <c r="E65" s="33">
        <v>56</v>
      </c>
      <c r="F65" t="s">
        <v>382</v>
      </c>
      <c r="G65" s="39"/>
      <c r="H65" s="4"/>
      <c r="I65" s="33">
        <v>60</v>
      </c>
      <c r="J65" t="s">
        <v>382</v>
      </c>
      <c r="K65" s="39"/>
      <c r="L65" s="4"/>
      <c r="M65" s="33">
        <v>32</v>
      </c>
      <c r="N65" t="s">
        <v>382</v>
      </c>
    </row>
    <row r="66" spans="1:18" x14ac:dyDescent="0.25">
      <c r="A66" s="17"/>
      <c r="B66" s="23"/>
      <c r="C66" s="23" t="s">
        <v>382</v>
      </c>
      <c r="D66" s="38"/>
      <c r="E66" s="38"/>
      <c r="F66" s="23"/>
      <c r="G66" s="23"/>
      <c r="H66" s="38"/>
      <c r="I66" s="38"/>
      <c r="J66" s="23"/>
      <c r="K66" s="23"/>
      <c r="L66" s="38"/>
      <c r="M66" s="38"/>
      <c r="N66" s="23"/>
    </row>
    <row r="67" spans="1:18" ht="60" x14ac:dyDescent="0.25">
      <c r="A67" s="17"/>
      <c r="B67" s="29" t="s">
        <v>774</v>
      </c>
      <c r="C67" s="41" t="s">
        <v>382</v>
      </c>
      <c r="D67" s="30"/>
      <c r="E67" s="30"/>
      <c r="F67" s="30"/>
      <c r="G67" s="41"/>
      <c r="H67" s="30"/>
      <c r="I67" s="30"/>
      <c r="J67" s="30"/>
      <c r="K67" s="41"/>
      <c r="L67" s="30"/>
      <c r="M67" s="30"/>
      <c r="N67" s="30"/>
    </row>
    <row r="68" spans="1:18" x14ac:dyDescent="0.25">
      <c r="A68" s="17"/>
      <c r="B68" s="17" t="s">
        <v>748</v>
      </c>
      <c r="C68" s="60" t="s">
        <v>382</v>
      </c>
      <c r="D68" s="18"/>
      <c r="E68" s="48" t="s">
        <v>775</v>
      </c>
      <c r="F68" s="46" t="s">
        <v>436</v>
      </c>
      <c r="G68" s="60"/>
      <c r="H68" s="18"/>
      <c r="I68" s="48">
        <v>618</v>
      </c>
      <c r="J68" s="46" t="s">
        <v>382</v>
      </c>
      <c r="K68" s="60"/>
      <c r="L68" s="18"/>
      <c r="M68" s="48">
        <v>838</v>
      </c>
      <c r="N68" s="46" t="s">
        <v>382</v>
      </c>
    </row>
    <row r="69" spans="1:18" x14ac:dyDescent="0.25">
      <c r="A69" s="17"/>
      <c r="B69" s="17"/>
      <c r="C69" s="60"/>
      <c r="D69" s="18"/>
      <c r="E69" s="48"/>
      <c r="F69" s="46"/>
      <c r="G69" s="60"/>
      <c r="H69" s="18"/>
      <c r="I69" s="48"/>
      <c r="J69" s="46"/>
      <c r="K69" s="60"/>
      <c r="L69" s="18"/>
      <c r="M69" s="48"/>
      <c r="N69" s="46"/>
    </row>
    <row r="70" spans="1:18" x14ac:dyDescent="0.25">
      <c r="A70" s="17"/>
      <c r="B70" s="17"/>
      <c r="C70" s="60"/>
      <c r="D70" s="18"/>
      <c r="E70" s="48"/>
      <c r="F70" s="46"/>
      <c r="G70" s="60"/>
      <c r="H70" s="18"/>
      <c r="I70" s="48"/>
      <c r="J70" s="46"/>
      <c r="K70" s="60"/>
      <c r="L70" s="18"/>
      <c r="M70" s="48"/>
      <c r="N70" s="46"/>
    </row>
    <row r="71" spans="1:18" ht="30.75" thickBot="1" x14ac:dyDescent="0.3">
      <c r="A71" s="17"/>
      <c r="B71" s="29" t="s">
        <v>772</v>
      </c>
      <c r="C71" s="41" t="s">
        <v>382</v>
      </c>
      <c r="D71" s="30"/>
      <c r="E71" s="36" t="s">
        <v>476</v>
      </c>
      <c r="F71" s="35" t="s">
        <v>436</v>
      </c>
      <c r="G71" s="41"/>
      <c r="H71" s="30"/>
      <c r="I71" s="36" t="s">
        <v>776</v>
      </c>
      <c r="J71" s="35" t="s">
        <v>436</v>
      </c>
      <c r="K71" s="41"/>
      <c r="L71" s="30"/>
      <c r="M71" s="36" t="s">
        <v>777</v>
      </c>
      <c r="N71" s="35" t="s">
        <v>436</v>
      </c>
    </row>
    <row r="72" spans="1:18" x14ac:dyDescent="0.25">
      <c r="A72" s="17"/>
      <c r="B72" s="23"/>
      <c r="C72" s="23" t="s">
        <v>382</v>
      </c>
      <c r="D72" s="38"/>
      <c r="E72" s="38"/>
      <c r="F72" s="23"/>
      <c r="G72" s="23"/>
      <c r="H72" s="38"/>
      <c r="I72" s="38"/>
      <c r="J72" s="23"/>
      <c r="K72" s="23"/>
      <c r="L72" s="38"/>
      <c r="M72" s="38"/>
      <c r="N72" s="23"/>
    </row>
    <row r="73" spans="1:18" ht="30.75" thickBot="1" x14ac:dyDescent="0.3">
      <c r="A73" s="17"/>
      <c r="B73" s="2" t="s">
        <v>778</v>
      </c>
      <c r="C73" s="39" t="s">
        <v>382</v>
      </c>
      <c r="D73" s="4"/>
      <c r="E73" s="33" t="s">
        <v>779</v>
      </c>
      <c r="F73" t="s">
        <v>436</v>
      </c>
      <c r="G73" s="39"/>
      <c r="H73" s="4"/>
      <c r="I73" s="33">
        <v>360</v>
      </c>
      <c r="J73" t="s">
        <v>382</v>
      </c>
      <c r="K73" s="39"/>
      <c r="L73" s="4"/>
      <c r="M73" s="33">
        <v>632</v>
      </c>
      <c r="N73" t="s">
        <v>382</v>
      </c>
    </row>
    <row r="74" spans="1:18" x14ac:dyDescent="0.25">
      <c r="A74" s="17"/>
      <c r="B74" s="23"/>
      <c r="C74" s="23" t="s">
        <v>382</v>
      </c>
      <c r="D74" s="38"/>
      <c r="E74" s="38"/>
      <c r="F74" s="23"/>
      <c r="G74" s="23"/>
      <c r="H74" s="38"/>
      <c r="I74" s="38"/>
      <c r="J74" s="23"/>
      <c r="K74" s="23"/>
      <c r="L74" s="38"/>
      <c r="M74" s="38"/>
      <c r="N74" s="23"/>
    </row>
    <row r="75" spans="1:18" ht="45.75" thickBot="1" x14ac:dyDescent="0.3">
      <c r="A75" s="17"/>
      <c r="B75" s="29" t="s">
        <v>780</v>
      </c>
      <c r="C75" s="41" t="s">
        <v>382</v>
      </c>
      <c r="D75" s="30" t="s">
        <v>396</v>
      </c>
      <c r="E75" s="36" t="s">
        <v>781</v>
      </c>
      <c r="F75" s="35" t="s">
        <v>436</v>
      </c>
      <c r="G75" s="41"/>
      <c r="H75" s="30" t="s">
        <v>396</v>
      </c>
      <c r="I75" s="36">
        <v>420</v>
      </c>
      <c r="J75" s="35" t="s">
        <v>382</v>
      </c>
      <c r="K75" s="41"/>
      <c r="L75" s="30" t="s">
        <v>396</v>
      </c>
      <c r="M75" s="36">
        <v>664</v>
      </c>
      <c r="N75" s="35" t="s">
        <v>382</v>
      </c>
    </row>
    <row r="76" spans="1:18" ht="15.75" thickTop="1" x14ac:dyDescent="0.25">
      <c r="A76" s="17"/>
      <c r="B76" s="23"/>
      <c r="C76" s="23" t="s">
        <v>382</v>
      </c>
      <c r="D76" s="40"/>
      <c r="E76" s="40"/>
      <c r="F76" s="23"/>
      <c r="G76" s="23"/>
      <c r="H76" s="40"/>
      <c r="I76" s="40"/>
      <c r="J76" s="23"/>
      <c r="K76" s="23"/>
      <c r="L76" s="40"/>
      <c r="M76" s="40"/>
      <c r="N76" s="23"/>
    </row>
    <row r="77" spans="1:18" x14ac:dyDescent="0.25">
      <c r="A77" s="17"/>
      <c r="B77" s="18"/>
      <c r="C77" s="18"/>
      <c r="D77" s="18"/>
      <c r="E77" s="18"/>
      <c r="F77" s="18"/>
      <c r="G77" s="18"/>
      <c r="H77" s="18"/>
      <c r="I77" s="18"/>
      <c r="J77" s="18"/>
      <c r="K77" s="18"/>
      <c r="L77" s="18"/>
      <c r="M77" s="18"/>
      <c r="N77" s="18"/>
      <c r="O77" s="18"/>
      <c r="P77" s="18"/>
      <c r="Q77" s="18"/>
      <c r="R77" s="18"/>
    </row>
    <row r="78" spans="1:18" x14ac:dyDescent="0.25">
      <c r="A78" s="17"/>
      <c r="B78" s="63" t="s">
        <v>782</v>
      </c>
      <c r="C78" s="63"/>
      <c r="D78" s="63"/>
      <c r="E78" s="63"/>
      <c r="F78" s="63"/>
      <c r="G78" s="63"/>
      <c r="H78" s="63"/>
      <c r="I78" s="63"/>
      <c r="J78" s="63"/>
      <c r="K78" s="63"/>
      <c r="L78" s="63"/>
      <c r="M78" s="63"/>
      <c r="N78" s="63"/>
      <c r="O78" s="63"/>
      <c r="P78" s="63"/>
      <c r="Q78" s="63"/>
      <c r="R78" s="63"/>
    </row>
    <row r="79" spans="1:18" x14ac:dyDescent="0.25">
      <c r="A79" s="17"/>
      <c r="B79" s="18"/>
      <c r="C79" s="18"/>
      <c r="D79" s="18"/>
      <c r="E79" s="18"/>
      <c r="F79" s="18"/>
      <c r="G79" s="18"/>
      <c r="H79" s="18"/>
      <c r="I79" s="18"/>
      <c r="J79" s="18"/>
      <c r="K79" s="18"/>
      <c r="L79" s="18"/>
      <c r="M79" s="18"/>
      <c r="N79" s="18"/>
      <c r="O79" s="18"/>
      <c r="P79" s="18"/>
      <c r="Q79" s="18"/>
      <c r="R79" s="18"/>
    </row>
    <row r="80" spans="1:18" x14ac:dyDescent="0.25">
      <c r="A80" s="17"/>
      <c r="B80" s="63" t="s">
        <v>783</v>
      </c>
      <c r="C80" s="63"/>
      <c r="D80" s="63"/>
      <c r="E80" s="63"/>
      <c r="F80" s="63"/>
      <c r="G80" s="63"/>
      <c r="H80" s="63"/>
      <c r="I80" s="63"/>
      <c r="J80" s="63"/>
      <c r="K80" s="63"/>
      <c r="L80" s="63"/>
      <c r="M80" s="63"/>
      <c r="N80" s="63"/>
      <c r="O80" s="63"/>
      <c r="P80" s="63"/>
      <c r="Q80" s="63"/>
      <c r="R80" s="63"/>
    </row>
    <row r="81" spans="1:18" x14ac:dyDescent="0.25">
      <c r="A81" s="17"/>
      <c r="B81" s="18"/>
      <c r="C81" s="18"/>
      <c r="D81" s="18"/>
      <c r="E81" s="18"/>
      <c r="F81" s="18"/>
      <c r="G81" s="18"/>
      <c r="H81" s="18"/>
      <c r="I81" s="18"/>
      <c r="J81" s="18"/>
      <c r="K81" s="18"/>
      <c r="L81" s="18"/>
      <c r="M81" s="18"/>
      <c r="N81" s="18"/>
      <c r="O81" s="18"/>
      <c r="P81" s="18"/>
      <c r="Q81" s="18"/>
      <c r="R81" s="18"/>
    </row>
    <row r="82" spans="1:18" ht="15.75" x14ac:dyDescent="0.25">
      <c r="A82" s="17"/>
      <c r="B82" s="64"/>
      <c r="C82" s="64"/>
      <c r="D82" s="64"/>
      <c r="E82" s="64"/>
      <c r="F82" s="64"/>
      <c r="G82" s="64"/>
      <c r="H82" s="64"/>
      <c r="I82" s="64"/>
      <c r="J82" s="64"/>
      <c r="K82" s="64"/>
      <c r="L82" s="64"/>
      <c r="M82" s="64"/>
      <c r="N82" s="64"/>
      <c r="O82" s="64"/>
      <c r="P82" s="64"/>
      <c r="Q82" s="64"/>
      <c r="R82" s="64"/>
    </row>
    <row r="83" spans="1:18" x14ac:dyDescent="0.25">
      <c r="A83" s="17"/>
      <c r="B83" s="4"/>
      <c r="C83" s="4"/>
      <c r="D83" s="4"/>
      <c r="E83" s="4"/>
      <c r="F83" s="4"/>
      <c r="G83" s="4"/>
      <c r="H83" s="4"/>
      <c r="I83" s="4"/>
      <c r="J83" s="4"/>
      <c r="K83" s="4"/>
      <c r="L83" s="4"/>
      <c r="M83" s="4"/>
      <c r="N83" s="4"/>
    </row>
    <row r="84" spans="1:18" ht="15.75" thickBot="1" x14ac:dyDescent="0.3">
      <c r="A84" s="17"/>
      <c r="B84" s="4"/>
      <c r="C84" s="4" t="s">
        <v>382</v>
      </c>
      <c r="D84" s="44">
        <v>2013</v>
      </c>
      <c r="E84" s="44"/>
      <c r="F84" s="4"/>
      <c r="G84" s="4"/>
      <c r="H84" s="44">
        <v>2012</v>
      </c>
      <c r="I84" s="44"/>
      <c r="J84" s="4"/>
      <c r="K84" s="4"/>
      <c r="L84" s="44">
        <v>2011</v>
      </c>
      <c r="M84" s="44"/>
      <c r="N84" s="4"/>
    </row>
    <row r="85" spans="1:18" x14ac:dyDescent="0.25">
      <c r="A85" s="17"/>
      <c r="B85" s="29" t="s">
        <v>784</v>
      </c>
      <c r="C85" s="30" t="s">
        <v>382</v>
      </c>
      <c r="D85" s="30"/>
      <c r="E85" s="36">
        <v>4.5</v>
      </c>
      <c r="F85" s="35" t="s">
        <v>645</v>
      </c>
      <c r="G85" s="30"/>
      <c r="H85" s="30"/>
      <c r="I85" s="36">
        <v>5.25</v>
      </c>
      <c r="J85" s="35" t="s">
        <v>645</v>
      </c>
      <c r="K85" s="30"/>
      <c r="L85" s="30"/>
      <c r="M85" s="36">
        <v>5.5</v>
      </c>
      <c r="N85" s="35" t="s">
        <v>645</v>
      </c>
    </row>
    <row r="86" spans="1:18" x14ac:dyDescent="0.25">
      <c r="A86" s="17"/>
      <c r="B86" s="17" t="s">
        <v>785</v>
      </c>
      <c r="C86" s="18" t="s">
        <v>382</v>
      </c>
      <c r="D86" s="46"/>
      <c r="E86" s="47" t="s">
        <v>397</v>
      </c>
      <c r="F86" s="46" t="s">
        <v>382</v>
      </c>
      <c r="G86" s="18"/>
      <c r="H86" s="46"/>
      <c r="I86" s="47" t="s">
        <v>397</v>
      </c>
      <c r="J86" s="46" t="s">
        <v>382</v>
      </c>
      <c r="K86" s="18"/>
      <c r="L86" s="46"/>
      <c r="M86" s="47" t="s">
        <v>397</v>
      </c>
      <c r="N86" s="46" t="s">
        <v>382</v>
      </c>
    </row>
    <row r="87" spans="1:18" x14ac:dyDescent="0.25">
      <c r="A87" s="17"/>
      <c r="B87" s="17"/>
      <c r="C87" s="18"/>
      <c r="D87" s="46"/>
      <c r="E87" s="47"/>
      <c r="F87" s="46"/>
      <c r="G87" s="18"/>
      <c r="H87" s="46"/>
      <c r="I87" s="47"/>
      <c r="J87" s="46"/>
      <c r="K87" s="18"/>
      <c r="L87" s="46"/>
      <c r="M87" s="47"/>
      <c r="N87" s="46"/>
    </row>
    <row r="88" spans="1:18" x14ac:dyDescent="0.25">
      <c r="A88" s="17"/>
      <c r="B88" s="17"/>
      <c r="C88" s="18"/>
      <c r="D88" s="46"/>
      <c r="E88" s="47"/>
      <c r="F88" s="46"/>
      <c r="G88" s="18"/>
      <c r="H88" s="46"/>
      <c r="I88" s="47"/>
      <c r="J88" s="46"/>
      <c r="K88" s="18"/>
      <c r="L88" s="46"/>
      <c r="M88" s="47"/>
      <c r="N88" s="46"/>
    </row>
    <row r="89" spans="1:18" ht="30" x14ac:dyDescent="0.25">
      <c r="A89" s="17"/>
      <c r="B89" s="29" t="s">
        <v>786</v>
      </c>
      <c r="C89" s="30" t="s">
        <v>382</v>
      </c>
      <c r="D89" s="30"/>
      <c r="E89" s="36">
        <v>8</v>
      </c>
      <c r="F89" s="35" t="s">
        <v>382</v>
      </c>
      <c r="G89" s="30"/>
      <c r="H89" s="30"/>
      <c r="I89" s="36">
        <v>8</v>
      </c>
      <c r="J89" s="35" t="s">
        <v>382</v>
      </c>
      <c r="K89" s="30"/>
      <c r="L89" s="30"/>
      <c r="M89" s="36">
        <v>8</v>
      </c>
      <c r="N89" s="35" t="s">
        <v>382</v>
      </c>
    </row>
    <row r="90" spans="1:18" x14ac:dyDescent="0.25">
      <c r="A90" s="17"/>
      <c r="B90" s="18"/>
      <c r="C90" s="18"/>
      <c r="D90" s="18"/>
      <c r="E90" s="18"/>
      <c r="F90" s="18"/>
      <c r="G90" s="18"/>
      <c r="H90" s="18"/>
      <c r="I90" s="18"/>
      <c r="J90" s="18"/>
      <c r="K90" s="18"/>
      <c r="L90" s="18"/>
      <c r="M90" s="18"/>
      <c r="N90" s="18"/>
      <c r="O90" s="18"/>
      <c r="P90" s="18"/>
      <c r="Q90" s="18"/>
      <c r="R90" s="18"/>
    </row>
    <row r="91" spans="1:18" ht="25.5" customHeight="1" x14ac:dyDescent="0.25">
      <c r="A91" s="17"/>
      <c r="B91" s="63" t="s">
        <v>787</v>
      </c>
      <c r="C91" s="63"/>
      <c r="D91" s="63"/>
      <c r="E91" s="63"/>
      <c r="F91" s="63"/>
      <c r="G91" s="63"/>
      <c r="H91" s="63"/>
      <c r="I91" s="63"/>
      <c r="J91" s="63"/>
      <c r="K91" s="63"/>
      <c r="L91" s="63"/>
      <c r="M91" s="63"/>
      <c r="N91" s="63"/>
      <c r="O91" s="63"/>
      <c r="P91" s="63"/>
      <c r="Q91" s="63"/>
      <c r="R91" s="63"/>
    </row>
    <row r="92" spans="1:18" x14ac:dyDescent="0.25">
      <c r="A92" s="17"/>
      <c r="B92" s="18"/>
      <c r="C92" s="18"/>
      <c r="D92" s="18"/>
      <c r="E92" s="18"/>
      <c r="F92" s="18"/>
      <c r="G92" s="18"/>
      <c r="H92" s="18"/>
      <c r="I92" s="18"/>
      <c r="J92" s="18"/>
      <c r="K92" s="18"/>
      <c r="L92" s="18"/>
      <c r="M92" s="18"/>
      <c r="N92" s="18"/>
      <c r="O92" s="18"/>
      <c r="P92" s="18"/>
      <c r="Q92" s="18"/>
      <c r="R92" s="18"/>
    </row>
    <row r="93" spans="1:18" x14ac:dyDescent="0.25">
      <c r="A93" s="17"/>
      <c r="B93" s="103" t="s">
        <v>788</v>
      </c>
      <c r="C93" s="103"/>
      <c r="D93" s="103"/>
      <c r="E93" s="103"/>
      <c r="F93" s="103"/>
      <c r="G93" s="103"/>
      <c r="H93" s="103"/>
      <c r="I93" s="103"/>
      <c r="J93" s="103"/>
      <c r="K93" s="103"/>
      <c r="L93" s="103"/>
      <c r="M93" s="103"/>
      <c r="N93" s="103"/>
      <c r="O93" s="103"/>
      <c r="P93" s="103"/>
      <c r="Q93" s="103"/>
      <c r="R93" s="103"/>
    </row>
    <row r="94" spans="1:18" x14ac:dyDescent="0.25">
      <c r="A94" s="17"/>
      <c r="B94" s="18"/>
      <c r="C94" s="18"/>
      <c r="D94" s="18"/>
      <c r="E94" s="18"/>
      <c r="F94" s="18"/>
      <c r="G94" s="18"/>
      <c r="H94" s="18"/>
      <c r="I94" s="18"/>
      <c r="J94" s="18"/>
      <c r="K94" s="18"/>
      <c r="L94" s="18"/>
      <c r="M94" s="18"/>
      <c r="N94" s="18"/>
      <c r="O94" s="18"/>
      <c r="P94" s="18"/>
      <c r="Q94" s="18"/>
      <c r="R94" s="18"/>
    </row>
    <row r="95" spans="1:18" x14ac:dyDescent="0.25">
      <c r="A95" s="17"/>
      <c r="B95" s="63" t="s">
        <v>789</v>
      </c>
      <c r="C95" s="63"/>
      <c r="D95" s="63"/>
      <c r="E95" s="63"/>
      <c r="F95" s="63"/>
      <c r="G95" s="63"/>
      <c r="H95" s="63"/>
      <c r="I95" s="63"/>
      <c r="J95" s="63"/>
      <c r="K95" s="63"/>
      <c r="L95" s="63"/>
      <c r="M95" s="63"/>
      <c r="N95" s="63"/>
      <c r="O95" s="63"/>
      <c r="P95" s="63"/>
      <c r="Q95" s="63"/>
      <c r="R95" s="63"/>
    </row>
    <row r="96" spans="1:18" x14ac:dyDescent="0.25">
      <c r="A96" s="17"/>
      <c r="B96" s="18"/>
      <c r="C96" s="18"/>
      <c r="D96" s="18"/>
      <c r="E96" s="18"/>
      <c r="F96" s="18"/>
      <c r="G96" s="18"/>
      <c r="H96" s="18"/>
      <c r="I96" s="18"/>
      <c r="J96" s="18"/>
      <c r="K96" s="18"/>
      <c r="L96" s="18"/>
      <c r="M96" s="18"/>
      <c r="N96" s="18"/>
      <c r="O96" s="18"/>
      <c r="P96" s="18"/>
      <c r="Q96" s="18"/>
      <c r="R96" s="18"/>
    </row>
    <row r="97" spans="1:18" ht="15.75" x14ac:dyDescent="0.25">
      <c r="A97" s="17"/>
      <c r="B97" s="64"/>
      <c r="C97" s="64"/>
      <c r="D97" s="64"/>
      <c r="E97" s="64"/>
      <c r="F97" s="64"/>
      <c r="G97" s="64"/>
      <c r="H97" s="64"/>
      <c r="I97" s="64"/>
      <c r="J97" s="64"/>
      <c r="K97" s="64"/>
      <c r="L97" s="64"/>
      <c r="M97" s="64"/>
      <c r="N97" s="64"/>
      <c r="O97" s="64"/>
      <c r="P97" s="64"/>
      <c r="Q97" s="64"/>
      <c r="R97" s="64"/>
    </row>
    <row r="98" spans="1:18" x14ac:dyDescent="0.25">
      <c r="A98" s="17"/>
      <c r="B98" s="4"/>
      <c r="C98" s="4"/>
      <c r="D98" s="4"/>
      <c r="E98" s="4"/>
      <c r="F98" s="4"/>
      <c r="G98" s="4"/>
      <c r="H98" s="4"/>
      <c r="I98" s="4"/>
      <c r="J98" s="4"/>
      <c r="K98" s="4"/>
      <c r="L98" s="4"/>
      <c r="M98" s="4"/>
      <c r="N98" s="4"/>
      <c r="O98" s="4"/>
      <c r="P98" s="4"/>
      <c r="Q98" s="4"/>
      <c r="R98" s="4"/>
    </row>
    <row r="99" spans="1:18" ht="15.75" thickBot="1" x14ac:dyDescent="0.3">
      <c r="A99" s="17"/>
      <c r="B99" s="4"/>
      <c r="C99" s="4" t="s">
        <v>382</v>
      </c>
      <c r="D99" s="44" t="s">
        <v>790</v>
      </c>
      <c r="E99" s="44"/>
      <c r="F99" s="44"/>
      <c r="G99" s="44"/>
      <c r="H99" s="44"/>
      <c r="I99" s="44"/>
      <c r="J99" s="44"/>
      <c r="K99" s="44"/>
      <c r="L99" s="44"/>
      <c r="M99" s="44"/>
      <c r="N99" s="44"/>
      <c r="O99" s="44"/>
      <c r="P99" s="44"/>
      <c r="Q99" s="44"/>
      <c r="R99" s="4"/>
    </row>
    <row r="100" spans="1:18" ht="15" customHeight="1" x14ac:dyDescent="0.25">
      <c r="A100" s="17"/>
      <c r="B100" s="46" t="s">
        <v>791</v>
      </c>
      <c r="C100" s="18" t="s">
        <v>382</v>
      </c>
      <c r="D100" s="61" t="s">
        <v>152</v>
      </c>
      <c r="E100" s="61"/>
      <c r="F100" s="62"/>
      <c r="G100" s="62" t="s">
        <v>382</v>
      </c>
      <c r="H100" s="61" t="s">
        <v>792</v>
      </c>
      <c r="I100" s="61"/>
      <c r="J100" s="62"/>
      <c r="K100" s="62" t="s">
        <v>382</v>
      </c>
      <c r="L100" s="61" t="s">
        <v>796</v>
      </c>
      <c r="M100" s="61"/>
      <c r="N100" s="62"/>
      <c r="O100" s="62" t="s">
        <v>382</v>
      </c>
      <c r="P100" s="61" t="s">
        <v>796</v>
      </c>
      <c r="Q100" s="61"/>
      <c r="R100" s="18"/>
    </row>
    <row r="101" spans="1:18" ht="15" customHeight="1" x14ac:dyDescent="0.25">
      <c r="A101" s="17"/>
      <c r="B101" s="46"/>
      <c r="C101" s="18"/>
      <c r="D101" s="43"/>
      <c r="E101" s="43"/>
      <c r="F101" s="18"/>
      <c r="G101" s="18"/>
      <c r="H101" s="43" t="s">
        <v>793</v>
      </c>
      <c r="I101" s="43"/>
      <c r="J101" s="18"/>
      <c r="K101" s="18"/>
      <c r="L101" s="43" t="s">
        <v>797</v>
      </c>
      <c r="M101" s="43"/>
      <c r="N101" s="18"/>
      <c r="O101" s="18"/>
      <c r="P101" s="43" t="s">
        <v>800</v>
      </c>
      <c r="Q101" s="43"/>
      <c r="R101" s="18"/>
    </row>
    <row r="102" spans="1:18" ht="15" customHeight="1" x14ac:dyDescent="0.25">
      <c r="A102" s="17"/>
      <c r="B102" s="46"/>
      <c r="C102" s="18"/>
      <c r="D102" s="43"/>
      <c r="E102" s="43"/>
      <c r="F102" s="18"/>
      <c r="G102" s="18"/>
      <c r="H102" s="43" t="s">
        <v>794</v>
      </c>
      <c r="I102" s="43"/>
      <c r="J102" s="18"/>
      <c r="K102" s="18"/>
      <c r="L102" s="43" t="s">
        <v>798</v>
      </c>
      <c r="M102" s="43"/>
      <c r="N102" s="18"/>
      <c r="O102" s="18"/>
      <c r="P102" s="43" t="s">
        <v>798</v>
      </c>
      <c r="Q102" s="43"/>
      <c r="R102" s="18"/>
    </row>
    <row r="103" spans="1:18" ht="15.75" thickBot="1" x14ac:dyDescent="0.3">
      <c r="A103" s="17"/>
      <c r="B103" s="46"/>
      <c r="C103" s="18"/>
      <c r="D103" s="44"/>
      <c r="E103" s="44"/>
      <c r="F103" s="18"/>
      <c r="G103" s="18"/>
      <c r="H103" s="44" t="s">
        <v>795</v>
      </c>
      <c r="I103" s="44"/>
      <c r="J103" s="18"/>
      <c r="K103" s="18"/>
      <c r="L103" s="44" t="s">
        <v>799</v>
      </c>
      <c r="M103" s="44"/>
      <c r="N103" s="18"/>
      <c r="O103" s="18"/>
      <c r="P103" s="44" t="s">
        <v>801</v>
      </c>
      <c r="Q103" s="44"/>
      <c r="R103" s="18"/>
    </row>
    <row r="104" spans="1:18" x14ac:dyDescent="0.25">
      <c r="A104" s="17"/>
      <c r="B104" s="26" t="s">
        <v>381</v>
      </c>
      <c r="C104" s="4" t="s">
        <v>382</v>
      </c>
      <c r="D104" s="62"/>
      <c r="E104" s="62"/>
      <c r="F104" s="4"/>
      <c r="G104" s="4" t="s">
        <v>382</v>
      </c>
      <c r="H104" s="62"/>
      <c r="I104" s="62"/>
      <c r="J104" s="4"/>
      <c r="K104" s="4" t="s">
        <v>382</v>
      </c>
      <c r="L104" s="62"/>
      <c r="M104" s="62"/>
      <c r="N104" s="4"/>
      <c r="O104" s="4" t="s">
        <v>382</v>
      </c>
      <c r="P104" s="62"/>
      <c r="Q104" s="62"/>
      <c r="R104" s="4"/>
    </row>
    <row r="105" spans="1:18" x14ac:dyDescent="0.25">
      <c r="A105" s="17"/>
      <c r="B105" s="29" t="s">
        <v>392</v>
      </c>
      <c r="C105" s="30" t="s">
        <v>382</v>
      </c>
      <c r="D105" s="30"/>
      <c r="E105" s="30"/>
      <c r="F105" s="30"/>
      <c r="G105" s="30" t="s">
        <v>382</v>
      </c>
      <c r="H105" s="30"/>
      <c r="I105" s="30"/>
      <c r="J105" s="30"/>
      <c r="K105" s="30" t="s">
        <v>382</v>
      </c>
      <c r="L105" s="30"/>
      <c r="M105" s="30"/>
      <c r="N105" s="30"/>
      <c r="O105" s="30" t="s">
        <v>382</v>
      </c>
      <c r="P105" s="30"/>
      <c r="Q105" s="30"/>
      <c r="R105" s="30"/>
    </row>
    <row r="106" spans="1:18" x14ac:dyDescent="0.25">
      <c r="A106" s="17"/>
      <c r="B106" s="17" t="s">
        <v>802</v>
      </c>
      <c r="C106" s="18" t="s">
        <v>382</v>
      </c>
      <c r="D106" s="18" t="s">
        <v>396</v>
      </c>
      <c r="E106" s="48">
        <v>857</v>
      </c>
      <c r="F106" s="46" t="s">
        <v>382</v>
      </c>
      <c r="G106" s="18" t="s">
        <v>382</v>
      </c>
      <c r="H106" s="18" t="s">
        <v>396</v>
      </c>
      <c r="I106" s="48">
        <v>462</v>
      </c>
      <c r="J106" s="46" t="s">
        <v>382</v>
      </c>
      <c r="K106" s="18" t="s">
        <v>382</v>
      </c>
      <c r="L106" s="18" t="s">
        <v>396</v>
      </c>
      <c r="M106" s="48">
        <v>395</v>
      </c>
      <c r="N106" s="46" t="s">
        <v>382</v>
      </c>
      <c r="O106" s="18" t="s">
        <v>382</v>
      </c>
      <c r="P106" s="46" t="s">
        <v>396</v>
      </c>
      <c r="Q106" s="47" t="s">
        <v>397</v>
      </c>
      <c r="R106" s="46" t="s">
        <v>382</v>
      </c>
    </row>
    <row r="107" spans="1:18" x14ac:dyDescent="0.25">
      <c r="A107" s="17"/>
      <c r="B107" s="17"/>
      <c r="C107" s="18"/>
      <c r="D107" s="18"/>
      <c r="E107" s="48"/>
      <c r="F107" s="46"/>
      <c r="G107" s="18"/>
      <c r="H107" s="18"/>
      <c r="I107" s="48"/>
      <c r="J107" s="46"/>
      <c r="K107" s="18"/>
      <c r="L107" s="18"/>
      <c r="M107" s="48"/>
      <c r="N107" s="46"/>
      <c r="O107" s="18"/>
      <c r="P107" s="46"/>
      <c r="Q107" s="47"/>
      <c r="R107" s="46"/>
    </row>
    <row r="108" spans="1:18" x14ac:dyDescent="0.25">
      <c r="A108" s="17"/>
      <c r="B108" s="17"/>
      <c r="C108" s="18"/>
      <c r="D108" s="18"/>
      <c r="E108" s="48"/>
      <c r="F108" s="46"/>
      <c r="G108" s="18"/>
      <c r="H108" s="18"/>
      <c r="I108" s="48"/>
      <c r="J108" s="46"/>
      <c r="K108" s="18"/>
      <c r="L108" s="18"/>
      <c r="M108" s="48"/>
      <c r="N108" s="46"/>
      <c r="O108" s="18"/>
      <c r="P108" s="46"/>
      <c r="Q108" s="47"/>
      <c r="R108" s="46"/>
    </row>
    <row r="109" spans="1:18" x14ac:dyDescent="0.25">
      <c r="A109" s="17"/>
      <c r="B109" s="29" t="s">
        <v>803</v>
      </c>
      <c r="C109" s="30" t="s">
        <v>382</v>
      </c>
      <c r="D109" s="30"/>
      <c r="E109" s="34">
        <v>7184</v>
      </c>
      <c r="F109" s="35" t="s">
        <v>382</v>
      </c>
      <c r="G109" s="30" t="s">
        <v>382</v>
      </c>
      <c r="H109" s="30"/>
      <c r="I109" s="34">
        <v>7184</v>
      </c>
      <c r="J109" s="35" t="s">
        <v>382</v>
      </c>
      <c r="K109" s="30" t="s">
        <v>382</v>
      </c>
      <c r="L109" s="35"/>
      <c r="M109" s="37" t="s">
        <v>397</v>
      </c>
      <c r="N109" s="35" t="s">
        <v>382</v>
      </c>
      <c r="O109" s="30" t="s">
        <v>382</v>
      </c>
      <c r="P109" s="35"/>
      <c r="Q109" s="37" t="s">
        <v>397</v>
      </c>
      <c r="R109" s="35" t="s">
        <v>382</v>
      </c>
    </row>
    <row r="110" spans="1:18" ht="15.75" thickBot="1" x14ac:dyDescent="0.3">
      <c r="A110" s="17"/>
      <c r="B110" s="2" t="s">
        <v>609</v>
      </c>
      <c r="C110" s="4" t="s">
        <v>382</v>
      </c>
      <c r="D110" s="4"/>
      <c r="E110" s="33">
        <v>145</v>
      </c>
      <c r="F110" t="s">
        <v>382</v>
      </c>
      <c r="G110" s="4" t="s">
        <v>382</v>
      </c>
      <c r="H110" s="4"/>
      <c r="I110" s="33">
        <v>145</v>
      </c>
      <c r="J110" t="s">
        <v>382</v>
      </c>
      <c r="K110" s="4" t="s">
        <v>382</v>
      </c>
      <c r="M110" s="32" t="s">
        <v>397</v>
      </c>
      <c r="N110" t="s">
        <v>382</v>
      </c>
      <c r="O110" s="4" t="s">
        <v>382</v>
      </c>
      <c r="Q110" s="32" t="s">
        <v>397</v>
      </c>
      <c r="R110" t="s">
        <v>382</v>
      </c>
    </row>
    <row r="111" spans="1:18" x14ac:dyDescent="0.25">
      <c r="A111" s="17"/>
      <c r="B111" s="23"/>
      <c r="C111" s="23" t="s">
        <v>382</v>
      </c>
      <c r="D111" s="38"/>
      <c r="E111" s="38"/>
      <c r="F111" s="23"/>
      <c r="G111" s="23" t="s">
        <v>382</v>
      </c>
      <c r="H111" s="38"/>
      <c r="I111" s="38"/>
      <c r="J111" s="23"/>
      <c r="K111" s="23" t="s">
        <v>382</v>
      </c>
      <c r="L111" s="38"/>
      <c r="M111" s="38"/>
      <c r="N111" s="23"/>
      <c r="O111" s="23" t="s">
        <v>382</v>
      </c>
      <c r="P111" s="38"/>
      <c r="Q111" s="38"/>
      <c r="R111" s="23"/>
    </row>
    <row r="112" spans="1:18" ht="15.75" thickBot="1" x14ac:dyDescent="0.3">
      <c r="A112" s="17"/>
      <c r="B112" s="29" t="s">
        <v>804</v>
      </c>
      <c r="C112" s="41" t="s">
        <v>382</v>
      </c>
      <c r="D112" s="30" t="s">
        <v>396</v>
      </c>
      <c r="E112" s="34">
        <v>8186</v>
      </c>
      <c r="F112" s="35" t="s">
        <v>382</v>
      </c>
      <c r="G112" s="41" t="s">
        <v>382</v>
      </c>
      <c r="H112" s="30" t="s">
        <v>396</v>
      </c>
      <c r="I112" s="34">
        <v>7791</v>
      </c>
      <c r="J112" s="35" t="s">
        <v>382</v>
      </c>
      <c r="K112" s="41" t="s">
        <v>382</v>
      </c>
      <c r="L112" s="30" t="s">
        <v>396</v>
      </c>
      <c r="M112" s="36">
        <v>395</v>
      </c>
      <c r="N112" s="35" t="s">
        <v>382</v>
      </c>
      <c r="O112" s="41" t="s">
        <v>382</v>
      </c>
      <c r="P112" s="35" t="s">
        <v>396</v>
      </c>
      <c r="Q112" s="37" t="s">
        <v>397</v>
      </c>
      <c r="R112" s="35" t="s">
        <v>382</v>
      </c>
    </row>
    <row r="113" spans="1:18" ht="15.75" thickTop="1" x14ac:dyDescent="0.25">
      <c r="A113" s="17"/>
      <c r="B113" s="23"/>
      <c r="C113" s="23" t="s">
        <v>382</v>
      </c>
      <c r="D113" s="40"/>
      <c r="E113" s="40"/>
      <c r="F113" s="23"/>
      <c r="G113" s="23" t="s">
        <v>382</v>
      </c>
      <c r="H113" s="40"/>
      <c r="I113" s="40"/>
      <c r="J113" s="23"/>
      <c r="K113" s="23" t="s">
        <v>382</v>
      </c>
      <c r="L113" s="40"/>
      <c r="M113" s="40"/>
      <c r="N113" s="23"/>
      <c r="O113" s="23" t="s">
        <v>382</v>
      </c>
      <c r="P113" s="40"/>
      <c r="Q113" s="40"/>
      <c r="R113" s="23"/>
    </row>
    <row r="114" spans="1:18" x14ac:dyDescent="0.25">
      <c r="A114" s="17"/>
      <c r="B114" s="18"/>
      <c r="C114" s="18"/>
      <c r="D114" s="18"/>
      <c r="E114" s="18"/>
      <c r="F114" s="18"/>
      <c r="G114" s="18"/>
      <c r="H114" s="18"/>
      <c r="I114" s="18"/>
      <c r="J114" s="18"/>
      <c r="K114" s="18"/>
      <c r="L114" s="18"/>
      <c r="M114" s="18"/>
      <c r="N114" s="18"/>
      <c r="O114" s="18"/>
      <c r="P114" s="18"/>
      <c r="Q114" s="18"/>
      <c r="R114" s="18"/>
    </row>
    <row r="115" spans="1:18" ht="15.75" x14ac:dyDescent="0.25">
      <c r="A115" s="17"/>
      <c r="B115" s="64"/>
      <c r="C115" s="64"/>
      <c r="D115" s="64"/>
      <c r="E115" s="64"/>
      <c r="F115" s="64"/>
      <c r="G115" s="64"/>
      <c r="H115" s="64"/>
      <c r="I115" s="64"/>
      <c r="J115" s="64"/>
      <c r="K115" s="64"/>
      <c r="L115" s="64"/>
      <c r="M115" s="64"/>
      <c r="N115" s="64"/>
      <c r="O115" s="64"/>
      <c r="P115" s="64"/>
      <c r="Q115" s="64"/>
      <c r="R115" s="64"/>
    </row>
    <row r="116" spans="1:18" ht="45" x14ac:dyDescent="0.25">
      <c r="A116" s="17"/>
      <c r="B116" s="10" t="s">
        <v>558</v>
      </c>
      <c r="C116" s="10" t="s">
        <v>805</v>
      </c>
    </row>
    <row r="117" spans="1:18" x14ac:dyDescent="0.25">
      <c r="A117" s="17"/>
      <c r="B117" s="18"/>
      <c r="C117" s="18"/>
      <c r="D117" s="18"/>
      <c r="E117" s="18"/>
      <c r="F117" s="18"/>
      <c r="G117" s="18"/>
      <c r="H117" s="18"/>
      <c r="I117" s="18"/>
      <c r="J117" s="18"/>
      <c r="K117" s="18"/>
      <c r="L117" s="18"/>
      <c r="M117" s="18"/>
      <c r="N117" s="18"/>
      <c r="O117" s="18"/>
      <c r="P117" s="18"/>
      <c r="Q117" s="18"/>
      <c r="R117" s="18"/>
    </row>
    <row r="118" spans="1:18" x14ac:dyDescent="0.25">
      <c r="A118" s="17"/>
      <c r="B118" s="65"/>
      <c r="C118" s="65"/>
      <c r="D118" s="65"/>
      <c r="E118" s="65"/>
      <c r="F118" s="65"/>
      <c r="G118" s="65"/>
      <c r="H118" s="65"/>
      <c r="I118" s="65"/>
      <c r="J118" s="65"/>
      <c r="K118" s="65"/>
      <c r="L118" s="65"/>
      <c r="M118" s="65"/>
      <c r="N118" s="65"/>
      <c r="O118" s="65"/>
      <c r="P118" s="65"/>
      <c r="Q118" s="65"/>
      <c r="R118" s="65"/>
    </row>
    <row r="119" spans="1:18" x14ac:dyDescent="0.25">
      <c r="A119" s="17"/>
      <c r="B119" s="18"/>
      <c r="C119" s="18"/>
      <c r="D119" s="18"/>
      <c r="E119" s="18"/>
      <c r="F119" s="18"/>
      <c r="G119" s="18"/>
      <c r="H119" s="18"/>
      <c r="I119" s="18"/>
      <c r="J119" s="18"/>
      <c r="K119" s="18"/>
      <c r="L119" s="18"/>
      <c r="M119" s="18"/>
      <c r="N119" s="18"/>
      <c r="O119" s="18"/>
      <c r="P119" s="18"/>
      <c r="Q119" s="18"/>
      <c r="R119" s="18"/>
    </row>
    <row r="120" spans="1:18" x14ac:dyDescent="0.25">
      <c r="A120" s="17"/>
      <c r="B120" s="63" t="s">
        <v>806</v>
      </c>
      <c r="C120" s="63"/>
      <c r="D120" s="63"/>
      <c r="E120" s="63"/>
      <c r="F120" s="63"/>
      <c r="G120" s="63"/>
      <c r="H120" s="63"/>
      <c r="I120" s="63"/>
      <c r="J120" s="63"/>
      <c r="K120" s="63"/>
      <c r="L120" s="63"/>
      <c r="M120" s="63"/>
      <c r="N120" s="63"/>
      <c r="O120" s="63"/>
      <c r="P120" s="63"/>
      <c r="Q120" s="63"/>
      <c r="R120" s="63"/>
    </row>
    <row r="121" spans="1:18" x14ac:dyDescent="0.25">
      <c r="A121" s="17"/>
      <c r="B121" s="18"/>
      <c r="C121" s="18"/>
      <c r="D121" s="18"/>
      <c r="E121" s="18"/>
      <c r="F121" s="18"/>
      <c r="G121" s="18"/>
      <c r="H121" s="18"/>
      <c r="I121" s="18"/>
      <c r="J121" s="18"/>
      <c r="K121" s="18"/>
      <c r="L121" s="18"/>
      <c r="M121" s="18"/>
      <c r="N121" s="18"/>
      <c r="O121" s="18"/>
      <c r="P121" s="18"/>
      <c r="Q121" s="18"/>
      <c r="R121" s="18"/>
    </row>
    <row r="122" spans="1:18" ht="15.75" x14ac:dyDescent="0.25">
      <c r="A122" s="17"/>
      <c r="B122" s="64"/>
      <c r="C122" s="64"/>
      <c r="D122" s="64"/>
      <c r="E122" s="64"/>
      <c r="F122" s="64"/>
      <c r="G122" s="64"/>
      <c r="H122" s="64"/>
      <c r="I122" s="64"/>
      <c r="J122" s="64"/>
      <c r="K122" s="64"/>
      <c r="L122" s="64"/>
      <c r="M122" s="64"/>
      <c r="N122" s="64"/>
      <c r="O122" s="64"/>
      <c r="P122" s="64"/>
      <c r="Q122" s="64"/>
      <c r="R122" s="64"/>
    </row>
    <row r="123" spans="1:18" x14ac:dyDescent="0.25">
      <c r="A123" s="17"/>
      <c r="B123" s="4"/>
      <c r="C123" s="4"/>
      <c r="D123" s="4"/>
      <c r="E123" s="4"/>
      <c r="F123" s="4"/>
      <c r="G123" s="4"/>
      <c r="H123" s="4"/>
      <c r="I123" s="4"/>
      <c r="J123" s="4"/>
      <c r="K123" s="4"/>
      <c r="L123" s="4"/>
      <c r="M123" s="4"/>
      <c r="N123" s="4"/>
      <c r="O123" s="4"/>
      <c r="P123" s="4"/>
      <c r="Q123" s="4"/>
      <c r="R123" s="4"/>
    </row>
    <row r="124" spans="1:18" x14ac:dyDescent="0.25">
      <c r="A124" s="17"/>
      <c r="B124" s="18"/>
      <c r="C124" s="18" t="s">
        <v>382</v>
      </c>
      <c r="D124" s="43" t="s">
        <v>790</v>
      </c>
      <c r="E124" s="43"/>
      <c r="F124" s="43"/>
      <c r="G124" s="43"/>
      <c r="H124" s="43"/>
      <c r="I124" s="43"/>
      <c r="J124" s="43"/>
      <c r="K124" s="43"/>
      <c r="L124" s="43"/>
      <c r="M124" s="43"/>
      <c r="N124" s="43"/>
      <c r="O124" s="43"/>
      <c r="P124" s="43"/>
      <c r="Q124" s="43"/>
      <c r="R124" s="18"/>
    </row>
    <row r="125" spans="1:18" ht="15.75" thickBot="1" x14ac:dyDescent="0.3">
      <c r="A125" s="17"/>
      <c r="B125" s="18"/>
      <c r="C125" s="18"/>
      <c r="D125" s="44"/>
      <c r="E125" s="44"/>
      <c r="F125" s="44"/>
      <c r="G125" s="44"/>
      <c r="H125" s="44"/>
      <c r="I125" s="44"/>
      <c r="J125" s="44"/>
      <c r="K125" s="44"/>
      <c r="L125" s="44"/>
      <c r="M125" s="44"/>
      <c r="N125" s="44"/>
      <c r="O125" s="44"/>
      <c r="P125" s="44"/>
      <c r="Q125" s="44"/>
      <c r="R125" s="18"/>
    </row>
    <row r="126" spans="1:18" ht="15" customHeight="1" x14ac:dyDescent="0.25">
      <c r="A126" s="17"/>
      <c r="B126" s="46" t="s">
        <v>791</v>
      </c>
      <c r="C126" s="18" t="s">
        <v>382</v>
      </c>
      <c r="D126" s="61" t="s">
        <v>152</v>
      </c>
      <c r="E126" s="61"/>
      <c r="F126" s="62"/>
      <c r="G126" s="62" t="s">
        <v>382</v>
      </c>
      <c r="H126" s="61" t="s">
        <v>792</v>
      </c>
      <c r="I126" s="61"/>
      <c r="J126" s="62"/>
      <c r="K126" s="62" t="s">
        <v>382</v>
      </c>
      <c r="L126" s="61" t="s">
        <v>796</v>
      </c>
      <c r="M126" s="61"/>
      <c r="N126" s="62"/>
      <c r="O126" s="62" t="s">
        <v>382</v>
      </c>
      <c r="P126" s="61" t="s">
        <v>796</v>
      </c>
      <c r="Q126" s="61"/>
      <c r="R126" s="18"/>
    </row>
    <row r="127" spans="1:18" ht="15" customHeight="1" x14ac:dyDescent="0.25">
      <c r="A127" s="17"/>
      <c r="B127" s="46"/>
      <c r="C127" s="18"/>
      <c r="D127" s="43"/>
      <c r="E127" s="43"/>
      <c r="F127" s="18"/>
      <c r="G127" s="18"/>
      <c r="H127" s="43" t="s">
        <v>793</v>
      </c>
      <c r="I127" s="43"/>
      <c r="J127" s="18"/>
      <c r="K127" s="18"/>
      <c r="L127" s="43" t="s">
        <v>797</v>
      </c>
      <c r="M127" s="43"/>
      <c r="N127" s="18"/>
      <c r="O127" s="18"/>
      <c r="P127" s="43" t="s">
        <v>800</v>
      </c>
      <c r="Q127" s="43"/>
      <c r="R127" s="18"/>
    </row>
    <row r="128" spans="1:18" ht="15" customHeight="1" x14ac:dyDescent="0.25">
      <c r="A128" s="17"/>
      <c r="B128" s="46"/>
      <c r="C128" s="18"/>
      <c r="D128" s="43"/>
      <c r="E128" s="43"/>
      <c r="F128" s="18"/>
      <c r="G128" s="18"/>
      <c r="H128" s="43" t="s">
        <v>794</v>
      </c>
      <c r="I128" s="43"/>
      <c r="J128" s="18"/>
      <c r="K128" s="18"/>
      <c r="L128" s="43" t="s">
        <v>798</v>
      </c>
      <c r="M128" s="43"/>
      <c r="N128" s="18"/>
      <c r="O128" s="18"/>
      <c r="P128" s="43" t="s">
        <v>798</v>
      </c>
      <c r="Q128" s="43"/>
      <c r="R128" s="18"/>
    </row>
    <row r="129" spans="1:18" ht="15.75" thickBot="1" x14ac:dyDescent="0.3">
      <c r="A129" s="17"/>
      <c r="B129" s="46"/>
      <c r="C129" s="18"/>
      <c r="D129" s="44"/>
      <c r="E129" s="44"/>
      <c r="F129" s="18"/>
      <c r="G129" s="18"/>
      <c r="H129" s="44" t="s">
        <v>795</v>
      </c>
      <c r="I129" s="44"/>
      <c r="J129" s="18"/>
      <c r="K129" s="18"/>
      <c r="L129" s="44" t="s">
        <v>799</v>
      </c>
      <c r="M129" s="44"/>
      <c r="N129" s="18"/>
      <c r="O129" s="18"/>
      <c r="P129" s="44" t="s">
        <v>801</v>
      </c>
      <c r="Q129" s="44"/>
      <c r="R129" s="18"/>
    </row>
    <row r="130" spans="1:18" x14ac:dyDescent="0.25">
      <c r="A130" s="17"/>
      <c r="B130" s="102" t="s">
        <v>381</v>
      </c>
      <c r="C130" s="4" t="s">
        <v>382</v>
      </c>
      <c r="D130" s="62"/>
      <c r="E130" s="62"/>
      <c r="F130" s="4"/>
      <c r="G130" s="4" t="s">
        <v>382</v>
      </c>
      <c r="H130" s="62"/>
      <c r="I130" s="62"/>
      <c r="J130" s="4"/>
      <c r="K130" s="4" t="s">
        <v>382</v>
      </c>
      <c r="L130" s="62"/>
      <c r="M130" s="62"/>
      <c r="N130" s="4"/>
      <c r="O130" s="4" t="s">
        <v>382</v>
      </c>
      <c r="P130" s="62"/>
      <c r="Q130" s="62"/>
      <c r="R130" s="4"/>
    </row>
    <row r="131" spans="1:18" x14ac:dyDescent="0.25">
      <c r="A131" s="17"/>
      <c r="B131" s="29" t="s">
        <v>404</v>
      </c>
      <c r="C131" s="30" t="s">
        <v>382</v>
      </c>
      <c r="D131" s="30"/>
      <c r="E131" s="30"/>
      <c r="F131" s="30"/>
      <c r="G131" s="30" t="s">
        <v>382</v>
      </c>
      <c r="H131" s="30"/>
      <c r="I131" s="30"/>
      <c r="J131" s="30"/>
      <c r="K131" s="30" t="s">
        <v>382</v>
      </c>
      <c r="L131" s="30"/>
      <c r="M131" s="30"/>
      <c r="N131" s="30"/>
      <c r="O131" s="30" t="s">
        <v>382</v>
      </c>
      <c r="P131" s="30"/>
      <c r="Q131" s="30"/>
      <c r="R131" s="30"/>
    </row>
    <row r="132" spans="1:18" x14ac:dyDescent="0.25">
      <c r="A132" s="17"/>
      <c r="B132" s="17" t="s">
        <v>802</v>
      </c>
      <c r="C132" s="18" t="s">
        <v>382</v>
      </c>
      <c r="D132" s="18" t="s">
        <v>396</v>
      </c>
      <c r="E132" s="45">
        <v>1052</v>
      </c>
      <c r="F132" s="46" t="s">
        <v>382</v>
      </c>
      <c r="G132" s="18" t="s">
        <v>382</v>
      </c>
      <c r="H132" s="18" t="s">
        <v>396</v>
      </c>
      <c r="I132" s="48">
        <v>385</v>
      </c>
      <c r="J132" s="46" t="s">
        <v>382</v>
      </c>
      <c r="K132" s="18" t="s">
        <v>382</v>
      </c>
      <c r="L132" s="18" t="s">
        <v>396</v>
      </c>
      <c r="M132" s="48">
        <v>667</v>
      </c>
      <c r="N132" s="46" t="s">
        <v>382</v>
      </c>
      <c r="O132" s="18" t="s">
        <v>382</v>
      </c>
      <c r="P132" s="46" t="s">
        <v>396</v>
      </c>
      <c r="Q132" s="47" t="s">
        <v>397</v>
      </c>
      <c r="R132" s="46" t="s">
        <v>382</v>
      </c>
    </row>
    <row r="133" spans="1:18" x14ac:dyDescent="0.25">
      <c r="A133" s="17"/>
      <c r="B133" s="17"/>
      <c r="C133" s="18"/>
      <c r="D133" s="18"/>
      <c r="E133" s="45"/>
      <c r="F133" s="46"/>
      <c r="G133" s="18"/>
      <c r="H133" s="18"/>
      <c r="I133" s="48"/>
      <c r="J133" s="46"/>
      <c r="K133" s="18"/>
      <c r="L133" s="18"/>
      <c r="M133" s="48"/>
      <c r="N133" s="46"/>
      <c r="O133" s="18"/>
      <c r="P133" s="46"/>
      <c r="Q133" s="47"/>
      <c r="R133" s="46"/>
    </row>
    <row r="134" spans="1:18" x14ac:dyDescent="0.25">
      <c r="A134" s="17"/>
      <c r="B134" s="17"/>
      <c r="C134" s="18"/>
      <c r="D134" s="18"/>
      <c r="E134" s="45"/>
      <c r="F134" s="46"/>
      <c r="G134" s="18"/>
      <c r="H134" s="18"/>
      <c r="I134" s="48"/>
      <c r="J134" s="46"/>
      <c r="K134" s="18"/>
      <c r="L134" s="18"/>
      <c r="M134" s="48"/>
      <c r="N134" s="46"/>
      <c r="O134" s="18"/>
      <c r="P134" s="46"/>
      <c r="Q134" s="47"/>
      <c r="R134" s="46"/>
    </row>
    <row r="135" spans="1:18" x14ac:dyDescent="0.25">
      <c r="A135" s="17"/>
      <c r="B135" s="29" t="s">
        <v>803</v>
      </c>
      <c r="C135" s="30" t="s">
        <v>382</v>
      </c>
      <c r="D135" s="30"/>
      <c r="E135" s="34">
        <v>6176</v>
      </c>
      <c r="F135" s="35" t="s">
        <v>382</v>
      </c>
      <c r="G135" s="30" t="s">
        <v>382</v>
      </c>
      <c r="H135" s="30"/>
      <c r="I135" s="34">
        <v>6176</v>
      </c>
      <c r="J135" s="35" t="s">
        <v>382</v>
      </c>
      <c r="K135" s="30" t="s">
        <v>382</v>
      </c>
      <c r="L135" s="35"/>
      <c r="M135" s="37" t="s">
        <v>397</v>
      </c>
      <c r="N135" s="35" t="s">
        <v>382</v>
      </c>
      <c r="O135" s="30" t="s">
        <v>382</v>
      </c>
      <c r="P135" s="35"/>
      <c r="Q135" s="37" t="s">
        <v>397</v>
      </c>
      <c r="R135" s="35" t="s">
        <v>382</v>
      </c>
    </row>
    <row r="136" spans="1:18" ht="15.75" thickBot="1" x14ac:dyDescent="0.3">
      <c r="A136" s="17"/>
      <c r="B136" s="2" t="s">
        <v>609</v>
      </c>
      <c r="C136" s="4" t="s">
        <v>382</v>
      </c>
      <c r="D136" s="4"/>
      <c r="E136" s="33">
        <v>133</v>
      </c>
      <c r="F136" t="s">
        <v>382</v>
      </c>
      <c r="G136" s="4" t="s">
        <v>382</v>
      </c>
      <c r="H136" s="4"/>
      <c r="I136" s="33">
        <v>133</v>
      </c>
      <c r="J136" t="s">
        <v>382</v>
      </c>
      <c r="K136" s="4" t="s">
        <v>382</v>
      </c>
      <c r="M136" s="32" t="s">
        <v>397</v>
      </c>
      <c r="N136" t="s">
        <v>382</v>
      </c>
      <c r="O136" s="4" t="s">
        <v>382</v>
      </c>
      <c r="Q136" s="32" t="s">
        <v>397</v>
      </c>
      <c r="R136" t="s">
        <v>382</v>
      </c>
    </row>
    <row r="137" spans="1:18" x14ac:dyDescent="0.25">
      <c r="A137" s="17"/>
      <c r="B137" s="23"/>
      <c r="C137" s="23" t="s">
        <v>382</v>
      </c>
      <c r="D137" s="38"/>
      <c r="E137" s="38"/>
      <c r="F137" s="23"/>
      <c r="G137" s="23" t="s">
        <v>382</v>
      </c>
      <c r="H137" s="38"/>
      <c r="I137" s="38"/>
      <c r="J137" s="23"/>
      <c r="K137" s="23" t="s">
        <v>382</v>
      </c>
      <c r="L137" s="38"/>
      <c r="M137" s="38"/>
      <c r="N137" s="23"/>
      <c r="O137" s="23" t="s">
        <v>382</v>
      </c>
      <c r="P137" s="38"/>
      <c r="Q137" s="38"/>
      <c r="R137" s="23"/>
    </row>
    <row r="138" spans="1:18" ht="15.75" thickBot="1" x14ac:dyDescent="0.3">
      <c r="A138" s="17"/>
      <c r="B138" s="29" t="s">
        <v>804</v>
      </c>
      <c r="C138" s="41" t="s">
        <v>382</v>
      </c>
      <c r="D138" s="30" t="s">
        <v>396</v>
      </c>
      <c r="E138" s="34">
        <v>7361</v>
      </c>
      <c r="F138" s="35" t="s">
        <v>382</v>
      </c>
      <c r="G138" s="41" t="s">
        <v>382</v>
      </c>
      <c r="H138" s="30" t="s">
        <v>396</v>
      </c>
      <c r="I138" s="34">
        <v>6694</v>
      </c>
      <c r="J138" s="35" t="s">
        <v>382</v>
      </c>
      <c r="K138" s="41" t="s">
        <v>382</v>
      </c>
      <c r="L138" s="30" t="s">
        <v>396</v>
      </c>
      <c r="M138" s="36">
        <v>667</v>
      </c>
      <c r="N138" s="35" t="s">
        <v>382</v>
      </c>
      <c r="O138" s="41" t="s">
        <v>382</v>
      </c>
      <c r="P138" s="35" t="s">
        <v>396</v>
      </c>
      <c r="Q138" s="37" t="s">
        <v>397</v>
      </c>
      <c r="R138" s="35" t="s">
        <v>382</v>
      </c>
    </row>
    <row r="139" spans="1:18" ht="15.75" thickTop="1" x14ac:dyDescent="0.25">
      <c r="A139" s="17"/>
      <c r="B139" s="23"/>
      <c r="C139" s="23" t="s">
        <v>382</v>
      </c>
      <c r="D139" s="40"/>
      <c r="E139" s="40"/>
      <c r="F139" s="23"/>
      <c r="G139" s="23" t="s">
        <v>382</v>
      </c>
      <c r="H139" s="40"/>
      <c r="I139" s="40"/>
      <c r="J139" s="23"/>
      <c r="K139" s="23" t="s">
        <v>382</v>
      </c>
      <c r="L139" s="40"/>
      <c r="M139" s="40"/>
      <c r="N139" s="23"/>
      <c r="O139" s="23" t="s">
        <v>382</v>
      </c>
      <c r="P139" s="40"/>
      <c r="Q139" s="40"/>
      <c r="R139" s="23"/>
    </row>
    <row r="140" spans="1:18" x14ac:dyDescent="0.25">
      <c r="A140" s="17"/>
      <c r="B140" s="18"/>
      <c r="C140" s="18"/>
      <c r="D140" s="18"/>
      <c r="E140" s="18"/>
      <c r="F140" s="18"/>
      <c r="G140" s="18"/>
      <c r="H140" s="18"/>
      <c r="I140" s="18"/>
      <c r="J140" s="18"/>
      <c r="K140" s="18"/>
      <c r="L140" s="18"/>
      <c r="M140" s="18"/>
      <c r="N140" s="18"/>
      <c r="O140" s="18"/>
      <c r="P140" s="18"/>
      <c r="Q140" s="18"/>
      <c r="R140" s="18"/>
    </row>
    <row r="141" spans="1:18" ht="15.75" x14ac:dyDescent="0.25">
      <c r="A141" s="17"/>
      <c r="B141" s="64"/>
      <c r="C141" s="64"/>
      <c r="D141" s="64"/>
      <c r="E141" s="64"/>
      <c r="F141" s="64"/>
      <c r="G141" s="64"/>
      <c r="H141" s="64"/>
      <c r="I141" s="64"/>
      <c r="J141" s="64"/>
      <c r="K141" s="64"/>
      <c r="L141" s="64"/>
      <c r="M141" s="64"/>
      <c r="N141" s="64"/>
      <c r="O141" s="64"/>
      <c r="P141" s="64"/>
      <c r="Q141" s="64"/>
      <c r="R141" s="64"/>
    </row>
    <row r="142" spans="1:18" ht="45" x14ac:dyDescent="0.25">
      <c r="A142" s="17"/>
      <c r="B142" s="10" t="s">
        <v>558</v>
      </c>
      <c r="C142" s="10" t="s">
        <v>807</v>
      </c>
    </row>
    <row r="143" spans="1:18" x14ac:dyDescent="0.25">
      <c r="A143" s="17"/>
      <c r="B143" s="18"/>
      <c r="C143" s="18"/>
      <c r="D143" s="18"/>
      <c r="E143" s="18"/>
      <c r="F143" s="18"/>
      <c r="G143" s="18"/>
      <c r="H143" s="18"/>
      <c r="I143" s="18"/>
      <c r="J143" s="18"/>
      <c r="K143" s="18"/>
      <c r="L143" s="18"/>
      <c r="M143" s="18"/>
      <c r="N143" s="18"/>
      <c r="O143" s="18"/>
      <c r="P143" s="18"/>
      <c r="Q143" s="18"/>
      <c r="R143" s="18"/>
    </row>
    <row r="144" spans="1:18" x14ac:dyDescent="0.25">
      <c r="A144" s="17"/>
      <c r="B144" s="63" t="s">
        <v>808</v>
      </c>
      <c r="C144" s="63"/>
      <c r="D144" s="63"/>
      <c r="E144" s="63"/>
      <c r="F144" s="63"/>
      <c r="G144" s="63"/>
      <c r="H144" s="63"/>
      <c r="I144" s="63"/>
      <c r="J144" s="63"/>
      <c r="K144" s="63"/>
      <c r="L144" s="63"/>
      <c r="M144" s="63"/>
      <c r="N144" s="63"/>
      <c r="O144" s="63"/>
      <c r="P144" s="63"/>
      <c r="Q144" s="63"/>
      <c r="R144" s="63"/>
    </row>
    <row r="145" spans="1:18" x14ac:dyDescent="0.25">
      <c r="A145" s="17"/>
      <c r="B145" s="18"/>
      <c r="C145" s="18"/>
      <c r="D145" s="18"/>
      <c r="E145" s="18"/>
      <c r="F145" s="18"/>
      <c r="G145" s="18"/>
      <c r="H145" s="18"/>
      <c r="I145" s="18"/>
      <c r="J145" s="18"/>
      <c r="K145" s="18"/>
      <c r="L145" s="18"/>
      <c r="M145" s="18"/>
      <c r="N145" s="18"/>
      <c r="O145" s="18"/>
      <c r="P145" s="18"/>
      <c r="Q145" s="18"/>
      <c r="R145" s="18"/>
    </row>
    <row r="146" spans="1:18" x14ac:dyDescent="0.25">
      <c r="A146" s="17"/>
      <c r="B146" s="63" t="s">
        <v>809</v>
      </c>
      <c r="C146" s="63"/>
      <c r="D146" s="63"/>
      <c r="E146" s="63"/>
      <c r="F146" s="63"/>
      <c r="G146" s="63"/>
      <c r="H146" s="63"/>
      <c r="I146" s="63"/>
      <c r="J146" s="63"/>
      <c r="K146" s="63"/>
      <c r="L146" s="63"/>
      <c r="M146" s="63"/>
      <c r="N146" s="63"/>
      <c r="O146" s="63"/>
      <c r="P146" s="63"/>
      <c r="Q146" s="63"/>
      <c r="R146" s="63"/>
    </row>
    <row r="147" spans="1:18" x14ac:dyDescent="0.25">
      <c r="A147" s="17"/>
      <c r="B147" s="18"/>
      <c r="C147" s="18"/>
      <c r="D147" s="18"/>
      <c r="E147" s="18"/>
      <c r="F147" s="18"/>
      <c r="G147" s="18"/>
      <c r="H147" s="18"/>
      <c r="I147" s="18"/>
      <c r="J147" s="18"/>
      <c r="K147" s="18"/>
      <c r="L147" s="18"/>
      <c r="M147" s="18"/>
      <c r="N147" s="18"/>
      <c r="O147" s="18"/>
      <c r="P147" s="18"/>
      <c r="Q147" s="18"/>
      <c r="R147" s="18"/>
    </row>
    <row r="148" spans="1:18" ht="25.5" customHeight="1" x14ac:dyDescent="0.25">
      <c r="A148" s="17"/>
      <c r="B148" s="63" t="s">
        <v>810</v>
      </c>
      <c r="C148" s="63"/>
      <c r="D148" s="63"/>
      <c r="E148" s="63"/>
      <c r="F148" s="63"/>
      <c r="G148" s="63"/>
      <c r="H148" s="63"/>
      <c r="I148" s="63"/>
      <c r="J148" s="63"/>
      <c r="K148" s="63"/>
      <c r="L148" s="63"/>
      <c r="M148" s="63"/>
      <c r="N148" s="63"/>
      <c r="O148" s="63"/>
      <c r="P148" s="63"/>
      <c r="Q148" s="63"/>
      <c r="R148" s="63"/>
    </row>
    <row r="149" spans="1:18" x14ac:dyDescent="0.25">
      <c r="A149" s="17"/>
      <c r="B149" s="18"/>
      <c r="C149" s="18"/>
      <c r="D149" s="18"/>
      <c r="E149" s="18"/>
      <c r="F149" s="18"/>
      <c r="G149" s="18"/>
      <c r="H149" s="18"/>
      <c r="I149" s="18"/>
      <c r="J149" s="18"/>
      <c r="K149" s="18"/>
      <c r="L149" s="18"/>
      <c r="M149" s="18"/>
      <c r="N149" s="18"/>
      <c r="O149" s="18"/>
      <c r="P149" s="18"/>
      <c r="Q149" s="18"/>
      <c r="R149" s="18"/>
    </row>
    <row r="150" spans="1:18" x14ac:dyDescent="0.25">
      <c r="A150" s="17"/>
      <c r="B150" s="63" t="s">
        <v>811</v>
      </c>
      <c r="C150" s="63"/>
      <c r="D150" s="63"/>
      <c r="E150" s="63"/>
      <c r="F150" s="63"/>
      <c r="G150" s="63"/>
      <c r="H150" s="63"/>
      <c r="I150" s="63"/>
      <c r="J150" s="63"/>
      <c r="K150" s="63"/>
      <c r="L150" s="63"/>
      <c r="M150" s="63"/>
      <c r="N150" s="63"/>
      <c r="O150" s="63"/>
      <c r="P150" s="63"/>
      <c r="Q150" s="63"/>
      <c r="R150" s="63"/>
    </row>
    <row r="151" spans="1:18" x14ac:dyDescent="0.25">
      <c r="A151" s="17"/>
      <c r="B151" s="18"/>
      <c r="C151" s="18"/>
      <c r="D151" s="18"/>
      <c r="E151" s="18"/>
      <c r="F151" s="18"/>
      <c r="G151" s="18"/>
      <c r="H151" s="18"/>
      <c r="I151" s="18"/>
      <c r="J151" s="18"/>
      <c r="K151" s="18"/>
      <c r="L151" s="18"/>
      <c r="M151" s="18"/>
      <c r="N151" s="18"/>
      <c r="O151" s="18"/>
      <c r="P151" s="18"/>
      <c r="Q151" s="18"/>
      <c r="R151" s="18"/>
    </row>
    <row r="152" spans="1:18" ht="15.75" x14ac:dyDescent="0.25">
      <c r="A152" s="17"/>
      <c r="B152" s="64"/>
      <c r="C152" s="64"/>
      <c r="D152" s="64"/>
      <c r="E152" s="64"/>
      <c r="F152" s="64"/>
      <c r="G152" s="64"/>
      <c r="H152" s="64"/>
      <c r="I152" s="64"/>
      <c r="J152" s="64"/>
      <c r="K152" s="64"/>
      <c r="L152" s="64"/>
      <c r="M152" s="64"/>
      <c r="N152" s="64"/>
      <c r="O152" s="64"/>
      <c r="P152" s="64"/>
      <c r="Q152" s="64"/>
      <c r="R152" s="64"/>
    </row>
    <row r="153" spans="1:18" x14ac:dyDescent="0.25">
      <c r="A153" s="17"/>
      <c r="B153" s="4"/>
      <c r="C153" s="4"/>
      <c r="D153" s="4"/>
    </row>
    <row r="154" spans="1:18" x14ac:dyDescent="0.25">
      <c r="A154" s="17"/>
      <c r="B154" s="18"/>
      <c r="C154" s="18" t="s">
        <v>382</v>
      </c>
      <c r="D154" s="43" t="s">
        <v>812</v>
      </c>
    </row>
    <row r="155" spans="1:18" ht="15.75" thickBot="1" x14ac:dyDescent="0.3">
      <c r="A155" s="17"/>
      <c r="B155" s="18"/>
      <c r="C155" s="18"/>
      <c r="D155" s="44"/>
    </row>
    <row r="156" spans="1:18" x14ac:dyDescent="0.25">
      <c r="A156" s="17"/>
      <c r="B156" s="29" t="s">
        <v>813</v>
      </c>
      <c r="C156" s="30" t="s">
        <v>382</v>
      </c>
      <c r="D156" s="99" t="s">
        <v>814</v>
      </c>
    </row>
    <row r="157" spans="1:18" x14ac:dyDescent="0.25">
      <c r="A157" s="17"/>
      <c r="B157" s="2" t="s">
        <v>815</v>
      </c>
      <c r="C157" s="4" t="s">
        <v>382</v>
      </c>
      <c r="D157" s="27" t="s">
        <v>816</v>
      </c>
    </row>
    <row r="158" spans="1:18" x14ac:dyDescent="0.25">
      <c r="A158" s="17"/>
      <c r="B158" s="18"/>
      <c r="C158" s="18"/>
      <c r="D158" s="18"/>
      <c r="E158" s="18"/>
      <c r="F158" s="18"/>
      <c r="G158" s="18"/>
      <c r="H158" s="18"/>
      <c r="I158" s="18"/>
      <c r="J158" s="18"/>
      <c r="K158" s="18"/>
      <c r="L158" s="18"/>
      <c r="M158" s="18"/>
      <c r="N158" s="18"/>
      <c r="O158" s="18"/>
      <c r="P158" s="18"/>
      <c r="Q158" s="18"/>
      <c r="R158" s="18"/>
    </row>
    <row r="159" spans="1:18" x14ac:dyDescent="0.25">
      <c r="A159" s="17"/>
      <c r="B159" s="63" t="s">
        <v>817</v>
      </c>
      <c r="C159" s="63"/>
      <c r="D159" s="63"/>
      <c r="E159" s="63"/>
      <c r="F159" s="63"/>
      <c r="G159" s="63"/>
      <c r="H159" s="63"/>
      <c r="I159" s="63"/>
      <c r="J159" s="63"/>
      <c r="K159" s="63"/>
      <c r="L159" s="63"/>
      <c r="M159" s="63"/>
      <c r="N159" s="63"/>
      <c r="O159" s="63"/>
      <c r="P159" s="63"/>
      <c r="Q159" s="63"/>
      <c r="R159" s="63"/>
    </row>
    <row r="160" spans="1:18" x14ac:dyDescent="0.25">
      <c r="A160" s="17"/>
      <c r="B160" s="18"/>
      <c r="C160" s="18"/>
      <c r="D160" s="18"/>
      <c r="E160" s="18"/>
      <c r="F160" s="18"/>
      <c r="G160" s="18"/>
      <c r="H160" s="18"/>
      <c r="I160" s="18"/>
      <c r="J160" s="18"/>
      <c r="K160" s="18"/>
      <c r="L160" s="18"/>
      <c r="M160" s="18"/>
      <c r="N160" s="18"/>
      <c r="O160" s="18"/>
      <c r="P160" s="18"/>
      <c r="Q160" s="18"/>
      <c r="R160" s="18"/>
    </row>
    <row r="161" spans="1:18" x14ac:dyDescent="0.25">
      <c r="A161" s="17"/>
      <c r="B161" s="65"/>
      <c r="C161" s="65"/>
      <c r="D161" s="65"/>
      <c r="E161" s="65"/>
      <c r="F161" s="65"/>
      <c r="G161" s="65"/>
      <c r="H161" s="65"/>
      <c r="I161" s="65"/>
      <c r="J161" s="65"/>
      <c r="K161" s="65"/>
      <c r="L161" s="65"/>
      <c r="M161" s="65"/>
      <c r="N161" s="65"/>
      <c r="O161" s="65"/>
      <c r="P161" s="65"/>
      <c r="Q161" s="65"/>
      <c r="R161" s="65"/>
    </row>
    <row r="162" spans="1:18" x14ac:dyDescent="0.25">
      <c r="A162" s="17"/>
      <c r="B162" s="18"/>
      <c r="C162" s="18"/>
      <c r="D162" s="18"/>
      <c r="E162" s="18"/>
      <c r="F162" s="18"/>
      <c r="G162" s="18"/>
      <c r="H162" s="18"/>
      <c r="I162" s="18"/>
      <c r="J162" s="18"/>
      <c r="K162" s="18"/>
      <c r="L162" s="18"/>
      <c r="M162" s="18"/>
      <c r="N162" s="18"/>
      <c r="O162" s="18"/>
      <c r="P162" s="18"/>
      <c r="Q162" s="18"/>
      <c r="R162" s="18"/>
    </row>
    <row r="163" spans="1:18" x14ac:dyDescent="0.25">
      <c r="A163" s="17"/>
      <c r="B163" s="63" t="s">
        <v>818</v>
      </c>
      <c r="C163" s="63"/>
      <c r="D163" s="63"/>
      <c r="E163" s="63"/>
      <c r="F163" s="63"/>
      <c r="G163" s="63"/>
      <c r="H163" s="63"/>
      <c r="I163" s="63"/>
      <c r="J163" s="63"/>
      <c r="K163" s="63"/>
      <c r="L163" s="63"/>
      <c r="M163" s="63"/>
      <c r="N163" s="63"/>
      <c r="O163" s="63"/>
      <c r="P163" s="63"/>
      <c r="Q163" s="63"/>
      <c r="R163" s="63"/>
    </row>
    <row r="164" spans="1:18" x14ac:dyDescent="0.25">
      <c r="A164" s="17"/>
      <c r="B164" s="18"/>
      <c r="C164" s="18"/>
      <c r="D164" s="18"/>
      <c r="E164" s="18"/>
      <c r="F164" s="18"/>
      <c r="G164" s="18"/>
      <c r="H164" s="18"/>
      <c r="I164" s="18"/>
      <c r="J164" s="18"/>
      <c r="K164" s="18"/>
      <c r="L164" s="18"/>
      <c r="M164" s="18"/>
      <c r="N164" s="18"/>
      <c r="O164" s="18"/>
      <c r="P164" s="18"/>
      <c r="Q164" s="18"/>
      <c r="R164" s="18"/>
    </row>
    <row r="165" spans="1:18" ht="15.75" x14ac:dyDescent="0.25">
      <c r="A165" s="17"/>
      <c r="B165" s="64"/>
      <c r="C165" s="64"/>
      <c r="D165" s="64"/>
      <c r="E165" s="64"/>
      <c r="F165" s="64"/>
      <c r="G165" s="64"/>
      <c r="H165" s="64"/>
      <c r="I165" s="64"/>
      <c r="J165" s="64"/>
      <c r="K165" s="64"/>
      <c r="L165" s="64"/>
      <c r="M165" s="64"/>
      <c r="N165" s="64"/>
      <c r="O165" s="64"/>
      <c r="P165" s="64"/>
      <c r="Q165" s="64"/>
      <c r="R165" s="64"/>
    </row>
    <row r="166" spans="1:18" x14ac:dyDescent="0.25">
      <c r="A166" s="17"/>
      <c r="B166" s="4"/>
      <c r="C166" s="4"/>
      <c r="D166" s="4"/>
      <c r="E166" s="4"/>
      <c r="F166" s="4"/>
    </row>
    <row r="167" spans="1:18" x14ac:dyDescent="0.25">
      <c r="A167" s="17"/>
      <c r="B167" s="102" t="s">
        <v>381</v>
      </c>
      <c r="C167" s="4" t="s">
        <v>382</v>
      </c>
      <c r="D167" s="18"/>
      <c r="E167" s="18"/>
      <c r="F167" s="4"/>
    </row>
    <row r="168" spans="1:18" x14ac:dyDescent="0.25">
      <c r="A168" s="17"/>
      <c r="B168" s="29">
        <v>2014</v>
      </c>
      <c r="C168" s="30" t="s">
        <v>382</v>
      </c>
      <c r="D168" s="30" t="s">
        <v>396</v>
      </c>
      <c r="E168" s="36">
        <v>274</v>
      </c>
      <c r="F168" s="35" t="s">
        <v>382</v>
      </c>
    </row>
    <row r="169" spans="1:18" x14ac:dyDescent="0.25">
      <c r="A169" s="17"/>
      <c r="B169" s="2">
        <v>2015</v>
      </c>
      <c r="C169" s="4" t="s">
        <v>382</v>
      </c>
      <c r="D169" s="4"/>
      <c r="E169" s="33">
        <v>337</v>
      </c>
      <c r="F169" t="s">
        <v>382</v>
      </c>
    </row>
    <row r="170" spans="1:18" x14ac:dyDescent="0.25">
      <c r="A170" s="17"/>
      <c r="B170" s="29">
        <v>2016</v>
      </c>
      <c r="C170" s="30" t="s">
        <v>382</v>
      </c>
      <c r="D170" s="30"/>
      <c r="E170" s="36">
        <v>334</v>
      </c>
      <c r="F170" s="35" t="s">
        <v>382</v>
      </c>
    </row>
    <row r="171" spans="1:18" x14ac:dyDescent="0.25">
      <c r="A171" s="17"/>
      <c r="B171" s="2">
        <v>2017</v>
      </c>
      <c r="C171" s="4" t="s">
        <v>382</v>
      </c>
      <c r="D171" s="4"/>
      <c r="E171" s="33">
        <v>358</v>
      </c>
      <c r="F171" t="s">
        <v>382</v>
      </c>
    </row>
    <row r="172" spans="1:18" x14ac:dyDescent="0.25">
      <c r="A172" s="17"/>
      <c r="B172" s="29">
        <v>2018</v>
      </c>
      <c r="C172" s="30" t="s">
        <v>382</v>
      </c>
      <c r="D172" s="30"/>
      <c r="E172" s="36">
        <v>372</v>
      </c>
      <c r="F172" s="35" t="s">
        <v>382</v>
      </c>
    </row>
    <row r="173" spans="1:18" x14ac:dyDescent="0.25">
      <c r="A173" s="17"/>
      <c r="B173" s="2" t="s">
        <v>819</v>
      </c>
      <c r="C173" s="4" t="s">
        <v>382</v>
      </c>
      <c r="D173" s="4"/>
      <c r="E173" s="31">
        <v>2139</v>
      </c>
      <c r="F173" t="s">
        <v>382</v>
      </c>
    </row>
    <row r="174" spans="1:18" x14ac:dyDescent="0.25">
      <c r="A174" s="17"/>
      <c r="B174" s="18"/>
      <c r="C174" s="18"/>
      <c r="D174" s="18"/>
      <c r="E174" s="18"/>
      <c r="F174" s="18"/>
      <c r="G174" s="18"/>
      <c r="H174" s="18"/>
      <c r="I174" s="18"/>
      <c r="J174" s="18"/>
      <c r="K174" s="18"/>
      <c r="L174" s="18"/>
      <c r="M174" s="18"/>
      <c r="N174" s="18"/>
      <c r="O174" s="18"/>
      <c r="P174" s="18"/>
      <c r="Q174" s="18"/>
      <c r="R174" s="18"/>
    </row>
    <row r="175" spans="1:18" x14ac:dyDescent="0.25">
      <c r="A175" s="17"/>
      <c r="B175" s="103" t="s">
        <v>820</v>
      </c>
      <c r="C175" s="103"/>
      <c r="D175" s="103"/>
      <c r="E175" s="103"/>
      <c r="F175" s="103"/>
      <c r="G175" s="103"/>
      <c r="H175" s="103"/>
      <c r="I175" s="103"/>
      <c r="J175" s="103"/>
      <c r="K175" s="103"/>
      <c r="L175" s="103"/>
      <c r="M175" s="103"/>
      <c r="N175" s="103"/>
      <c r="O175" s="103"/>
      <c r="P175" s="103"/>
      <c r="Q175" s="103"/>
      <c r="R175" s="103"/>
    </row>
    <row r="176" spans="1:18" x14ac:dyDescent="0.25">
      <c r="A176" s="17"/>
      <c r="B176" s="18"/>
      <c r="C176" s="18"/>
      <c r="D176" s="18"/>
      <c r="E176" s="18"/>
      <c r="F176" s="18"/>
      <c r="G176" s="18"/>
      <c r="H176" s="18"/>
      <c r="I176" s="18"/>
      <c r="J176" s="18"/>
      <c r="K176" s="18"/>
      <c r="L176" s="18"/>
      <c r="M176" s="18"/>
      <c r="N176" s="18"/>
      <c r="O176" s="18"/>
      <c r="P176" s="18"/>
      <c r="Q176" s="18"/>
      <c r="R176" s="18"/>
    </row>
    <row r="177" spans="1:18" x14ac:dyDescent="0.25">
      <c r="A177" s="17"/>
      <c r="B177" s="63" t="s">
        <v>821</v>
      </c>
      <c r="C177" s="63"/>
      <c r="D177" s="63"/>
      <c r="E177" s="63"/>
      <c r="F177" s="63"/>
      <c r="G177" s="63"/>
      <c r="H177" s="63"/>
      <c r="I177" s="63"/>
      <c r="J177" s="63"/>
      <c r="K177" s="63"/>
      <c r="L177" s="63"/>
      <c r="M177" s="63"/>
      <c r="N177" s="63"/>
      <c r="O177" s="63"/>
      <c r="P177" s="63"/>
      <c r="Q177" s="63"/>
      <c r="R177" s="63"/>
    </row>
    <row r="178" spans="1:18" x14ac:dyDescent="0.25">
      <c r="A178" s="17"/>
      <c r="B178" s="18"/>
      <c r="C178" s="18"/>
      <c r="D178" s="18"/>
      <c r="E178" s="18"/>
      <c r="F178" s="18"/>
      <c r="G178" s="18"/>
      <c r="H178" s="18"/>
      <c r="I178" s="18"/>
      <c r="J178" s="18"/>
      <c r="K178" s="18"/>
      <c r="L178" s="18"/>
      <c r="M178" s="18"/>
      <c r="N178" s="18"/>
      <c r="O178" s="18"/>
      <c r="P178" s="18"/>
      <c r="Q178" s="18"/>
      <c r="R178" s="18"/>
    </row>
    <row r="179" spans="1:18" ht="25.5" customHeight="1" x14ac:dyDescent="0.25">
      <c r="A179" s="17"/>
      <c r="B179" s="63" t="s">
        <v>822</v>
      </c>
      <c r="C179" s="63"/>
      <c r="D179" s="63"/>
      <c r="E179" s="63"/>
      <c r="F179" s="63"/>
      <c r="G179" s="63"/>
      <c r="H179" s="63"/>
      <c r="I179" s="63"/>
      <c r="J179" s="63"/>
      <c r="K179" s="63"/>
      <c r="L179" s="63"/>
      <c r="M179" s="63"/>
      <c r="N179" s="63"/>
      <c r="O179" s="63"/>
      <c r="P179" s="63"/>
      <c r="Q179" s="63"/>
      <c r="R179" s="63"/>
    </row>
    <row r="180" spans="1:18" x14ac:dyDescent="0.25">
      <c r="A180" s="17"/>
      <c r="B180" s="18"/>
      <c r="C180" s="18"/>
      <c r="D180" s="18"/>
      <c r="E180" s="18"/>
      <c r="F180" s="18"/>
      <c r="G180" s="18"/>
      <c r="H180" s="18"/>
      <c r="I180" s="18"/>
      <c r="J180" s="18"/>
      <c r="K180" s="18"/>
      <c r="L180" s="18"/>
      <c r="M180" s="18"/>
      <c r="N180" s="18"/>
      <c r="O180" s="18"/>
      <c r="P180" s="18"/>
      <c r="Q180" s="18"/>
      <c r="R180" s="18"/>
    </row>
    <row r="181" spans="1:18" ht="25.5" customHeight="1" x14ac:dyDescent="0.25">
      <c r="A181" s="17"/>
      <c r="B181" s="63" t="s">
        <v>823</v>
      </c>
      <c r="C181" s="63"/>
      <c r="D181" s="63"/>
      <c r="E181" s="63"/>
      <c r="F181" s="63"/>
      <c r="G181" s="63"/>
      <c r="H181" s="63"/>
      <c r="I181" s="63"/>
      <c r="J181" s="63"/>
      <c r="K181" s="63"/>
      <c r="L181" s="63"/>
      <c r="M181" s="63"/>
      <c r="N181" s="63"/>
      <c r="O181" s="63"/>
      <c r="P181" s="63"/>
      <c r="Q181" s="63"/>
      <c r="R181" s="63"/>
    </row>
    <row r="182" spans="1:18" x14ac:dyDescent="0.25">
      <c r="A182" s="17"/>
      <c r="B182" s="18"/>
      <c r="C182" s="18"/>
      <c r="D182" s="18"/>
      <c r="E182" s="18"/>
      <c r="F182" s="18"/>
      <c r="G182" s="18"/>
      <c r="H182" s="18"/>
      <c r="I182" s="18"/>
      <c r="J182" s="18"/>
      <c r="K182" s="18"/>
      <c r="L182" s="18"/>
      <c r="M182" s="18"/>
      <c r="N182" s="18"/>
      <c r="O182" s="18"/>
      <c r="P182" s="18"/>
      <c r="Q182" s="18"/>
      <c r="R182" s="18"/>
    </row>
    <row r="183" spans="1:18" ht="25.5" customHeight="1" x14ac:dyDescent="0.25">
      <c r="A183" s="17"/>
      <c r="B183" s="63" t="s">
        <v>824</v>
      </c>
      <c r="C183" s="63"/>
      <c r="D183" s="63"/>
      <c r="E183" s="63"/>
      <c r="F183" s="63"/>
      <c r="G183" s="63"/>
      <c r="H183" s="63"/>
      <c r="I183" s="63"/>
      <c r="J183" s="63"/>
      <c r="K183" s="63"/>
      <c r="L183" s="63"/>
      <c r="M183" s="63"/>
      <c r="N183" s="63"/>
      <c r="O183" s="63"/>
      <c r="P183" s="63"/>
      <c r="Q183" s="63"/>
      <c r="R183" s="63"/>
    </row>
    <row r="184" spans="1:18" x14ac:dyDescent="0.25">
      <c r="A184" s="17"/>
      <c r="B184" s="18"/>
      <c r="C184" s="18"/>
      <c r="D184" s="18"/>
      <c r="E184" s="18"/>
      <c r="F184" s="18"/>
      <c r="G184" s="18"/>
      <c r="H184" s="18"/>
      <c r="I184" s="18"/>
      <c r="J184" s="18"/>
      <c r="K184" s="18"/>
      <c r="L184" s="18"/>
      <c r="M184" s="18"/>
      <c r="N184" s="18"/>
      <c r="O184" s="18"/>
      <c r="P184" s="18"/>
      <c r="Q184" s="18"/>
      <c r="R184" s="18"/>
    </row>
    <row r="185" spans="1:18" ht="25.5" customHeight="1" x14ac:dyDescent="0.25">
      <c r="A185" s="17"/>
      <c r="B185" s="63" t="s">
        <v>825</v>
      </c>
      <c r="C185" s="63"/>
      <c r="D185" s="63"/>
      <c r="E185" s="63"/>
      <c r="F185" s="63"/>
      <c r="G185" s="63"/>
      <c r="H185" s="63"/>
      <c r="I185" s="63"/>
      <c r="J185" s="63"/>
      <c r="K185" s="63"/>
      <c r="L185" s="63"/>
      <c r="M185" s="63"/>
      <c r="N185" s="63"/>
      <c r="O185" s="63"/>
      <c r="P185" s="63"/>
      <c r="Q185" s="63"/>
      <c r="R185" s="63"/>
    </row>
    <row r="186" spans="1:18" x14ac:dyDescent="0.25">
      <c r="A186" s="17"/>
      <c r="B186" s="18"/>
      <c r="C186" s="18"/>
      <c r="D186" s="18"/>
      <c r="E186" s="18"/>
      <c r="F186" s="18"/>
      <c r="G186" s="18"/>
      <c r="H186" s="18"/>
      <c r="I186" s="18"/>
      <c r="J186" s="18"/>
      <c r="K186" s="18"/>
      <c r="L186" s="18"/>
      <c r="M186" s="18"/>
      <c r="N186" s="18"/>
      <c r="O186" s="18"/>
      <c r="P186" s="18"/>
      <c r="Q186" s="18"/>
      <c r="R186" s="18"/>
    </row>
    <row r="187" spans="1:18" x14ac:dyDescent="0.25">
      <c r="A187" s="17"/>
      <c r="B187" s="63" t="s">
        <v>826</v>
      </c>
      <c r="C187" s="63"/>
      <c r="D187" s="63"/>
      <c r="E187" s="63"/>
      <c r="F187" s="63"/>
      <c r="G187" s="63"/>
      <c r="H187" s="63"/>
      <c r="I187" s="63"/>
      <c r="J187" s="63"/>
      <c r="K187" s="63"/>
      <c r="L187" s="63"/>
      <c r="M187" s="63"/>
      <c r="N187" s="63"/>
      <c r="O187" s="63"/>
      <c r="P187" s="63"/>
      <c r="Q187" s="63"/>
      <c r="R187" s="63"/>
    </row>
    <row r="188" spans="1:18" x14ac:dyDescent="0.25">
      <c r="A188" s="17"/>
      <c r="B188" s="18"/>
      <c r="C188" s="18"/>
      <c r="D188" s="18"/>
      <c r="E188" s="18"/>
      <c r="F188" s="18"/>
      <c r="G188" s="18"/>
      <c r="H188" s="18"/>
      <c r="I188" s="18"/>
      <c r="J188" s="18"/>
      <c r="K188" s="18"/>
      <c r="L188" s="18"/>
      <c r="M188" s="18"/>
      <c r="N188" s="18"/>
      <c r="O188" s="18"/>
      <c r="P188" s="18"/>
      <c r="Q188" s="18"/>
      <c r="R188" s="18"/>
    </row>
    <row r="189" spans="1:18" x14ac:dyDescent="0.25">
      <c r="A189" s="17"/>
      <c r="B189" s="63" t="s">
        <v>827</v>
      </c>
      <c r="C189" s="63"/>
      <c r="D189" s="63"/>
      <c r="E189" s="63"/>
      <c r="F189" s="63"/>
      <c r="G189" s="63"/>
      <c r="H189" s="63"/>
      <c r="I189" s="63"/>
      <c r="J189" s="63"/>
      <c r="K189" s="63"/>
      <c r="L189" s="63"/>
      <c r="M189" s="63"/>
      <c r="N189" s="63"/>
      <c r="O189" s="63"/>
      <c r="P189" s="63"/>
      <c r="Q189" s="63"/>
      <c r="R189" s="63"/>
    </row>
    <row r="190" spans="1:18" x14ac:dyDescent="0.25">
      <c r="A190" s="17"/>
      <c r="B190" s="18"/>
      <c r="C190" s="18"/>
      <c r="D190" s="18"/>
      <c r="E190" s="18"/>
      <c r="F190" s="18"/>
      <c r="G190" s="18"/>
      <c r="H190" s="18"/>
      <c r="I190" s="18"/>
      <c r="J190" s="18"/>
      <c r="K190" s="18"/>
      <c r="L190" s="18"/>
      <c r="M190" s="18"/>
      <c r="N190" s="18"/>
      <c r="O190" s="18"/>
      <c r="P190" s="18"/>
      <c r="Q190" s="18"/>
      <c r="R190" s="18"/>
    </row>
    <row r="191" spans="1:18" x14ac:dyDescent="0.25">
      <c r="A191" s="17"/>
      <c r="B191" s="63" t="s">
        <v>828</v>
      </c>
      <c r="C191" s="63"/>
      <c r="D191" s="63"/>
      <c r="E191" s="63"/>
      <c r="F191" s="63"/>
      <c r="G191" s="63"/>
      <c r="H191" s="63"/>
      <c r="I191" s="63"/>
      <c r="J191" s="63"/>
      <c r="K191" s="63"/>
      <c r="L191" s="63"/>
      <c r="M191" s="63"/>
      <c r="N191" s="63"/>
      <c r="O191" s="63"/>
      <c r="P191" s="63"/>
      <c r="Q191" s="63"/>
      <c r="R191" s="63"/>
    </row>
    <row r="192" spans="1:18" x14ac:dyDescent="0.25">
      <c r="A192" s="17"/>
      <c r="B192" s="18"/>
      <c r="C192" s="18"/>
      <c r="D192" s="18"/>
      <c r="E192" s="18"/>
      <c r="F192" s="18"/>
      <c r="G192" s="18"/>
      <c r="H192" s="18"/>
      <c r="I192" s="18"/>
      <c r="J192" s="18"/>
      <c r="K192" s="18"/>
      <c r="L192" s="18"/>
      <c r="M192" s="18"/>
      <c r="N192" s="18"/>
      <c r="O192" s="18"/>
      <c r="P192" s="18"/>
      <c r="Q192" s="18"/>
      <c r="R192" s="18"/>
    </row>
    <row r="193" spans="1:18" x14ac:dyDescent="0.25">
      <c r="A193" s="17"/>
      <c r="B193" s="65"/>
      <c r="C193" s="65"/>
      <c r="D193" s="65"/>
      <c r="E193" s="65"/>
      <c r="F193" s="65"/>
      <c r="G193" s="65"/>
      <c r="H193" s="65"/>
      <c r="I193" s="65"/>
      <c r="J193" s="65"/>
      <c r="K193" s="65"/>
      <c r="L193" s="65"/>
      <c r="M193" s="65"/>
      <c r="N193" s="65"/>
      <c r="O193" s="65"/>
      <c r="P193" s="65"/>
      <c r="Q193" s="65"/>
      <c r="R193" s="65"/>
    </row>
    <row r="194" spans="1:18" x14ac:dyDescent="0.25">
      <c r="A194" s="17"/>
      <c r="B194" s="18"/>
      <c r="C194" s="18"/>
      <c r="D194" s="18"/>
      <c r="E194" s="18"/>
      <c r="F194" s="18"/>
      <c r="G194" s="18"/>
      <c r="H194" s="18"/>
      <c r="I194" s="18"/>
      <c r="J194" s="18"/>
      <c r="K194" s="18"/>
      <c r="L194" s="18"/>
      <c r="M194" s="18"/>
      <c r="N194" s="18"/>
      <c r="O194" s="18"/>
      <c r="P194" s="18"/>
      <c r="Q194" s="18"/>
      <c r="R194" s="18"/>
    </row>
    <row r="195" spans="1:18" x14ac:dyDescent="0.25">
      <c r="A195" s="17"/>
      <c r="B195" s="63" t="s">
        <v>829</v>
      </c>
      <c r="C195" s="63"/>
      <c r="D195" s="63"/>
      <c r="E195" s="63"/>
      <c r="F195" s="63"/>
      <c r="G195" s="63"/>
      <c r="H195" s="63"/>
      <c r="I195" s="63"/>
      <c r="J195" s="63"/>
      <c r="K195" s="63"/>
      <c r="L195" s="63"/>
      <c r="M195" s="63"/>
      <c r="N195" s="63"/>
      <c r="O195" s="63"/>
      <c r="P195" s="63"/>
      <c r="Q195" s="63"/>
      <c r="R195" s="63"/>
    </row>
    <row r="196" spans="1:18" x14ac:dyDescent="0.25">
      <c r="A196" s="17"/>
      <c r="B196" s="18"/>
      <c r="C196" s="18"/>
      <c r="D196" s="18"/>
      <c r="E196" s="18"/>
      <c r="F196" s="18"/>
      <c r="G196" s="18"/>
      <c r="H196" s="18"/>
      <c r="I196" s="18"/>
      <c r="J196" s="18"/>
      <c r="K196" s="18"/>
      <c r="L196" s="18"/>
      <c r="M196" s="18"/>
      <c r="N196" s="18"/>
      <c r="O196" s="18"/>
      <c r="P196" s="18"/>
      <c r="Q196" s="18"/>
      <c r="R196" s="18"/>
    </row>
    <row r="197" spans="1:18" ht="25.5" customHeight="1" x14ac:dyDescent="0.25">
      <c r="A197" s="17"/>
      <c r="B197" s="63" t="s">
        <v>830</v>
      </c>
      <c r="C197" s="63"/>
      <c r="D197" s="63"/>
      <c r="E197" s="63"/>
      <c r="F197" s="63"/>
      <c r="G197" s="63"/>
      <c r="H197" s="63"/>
      <c r="I197" s="63"/>
      <c r="J197" s="63"/>
      <c r="K197" s="63"/>
      <c r="L197" s="63"/>
      <c r="M197" s="63"/>
      <c r="N197" s="63"/>
      <c r="O197" s="63"/>
      <c r="P197" s="63"/>
      <c r="Q197" s="63"/>
      <c r="R197" s="63"/>
    </row>
    <row r="198" spans="1:18" x14ac:dyDescent="0.25">
      <c r="A198" s="17"/>
      <c r="B198" s="18"/>
      <c r="C198" s="18"/>
      <c r="D198" s="18"/>
      <c r="E198" s="18"/>
      <c r="F198" s="18"/>
      <c r="G198" s="18"/>
      <c r="H198" s="18"/>
      <c r="I198" s="18"/>
      <c r="J198" s="18"/>
      <c r="K198" s="18"/>
      <c r="L198" s="18"/>
      <c r="M198" s="18"/>
      <c r="N198" s="18"/>
      <c r="O198" s="18"/>
      <c r="P198" s="18"/>
      <c r="Q198" s="18"/>
      <c r="R198" s="18"/>
    </row>
    <row r="199" spans="1:18" x14ac:dyDescent="0.25">
      <c r="A199" s="17"/>
      <c r="B199" s="63" t="s">
        <v>831</v>
      </c>
      <c r="C199" s="63"/>
      <c r="D199" s="63"/>
      <c r="E199" s="63"/>
      <c r="F199" s="63"/>
      <c r="G199" s="63"/>
      <c r="H199" s="63"/>
      <c r="I199" s="63"/>
      <c r="J199" s="63"/>
      <c r="K199" s="63"/>
      <c r="L199" s="63"/>
      <c r="M199" s="63"/>
      <c r="N199" s="63"/>
      <c r="O199" s="63"/>
      <c r="P199" s="63"/>
      <c r="Q199" s="63"/>
      <c r="R199" s="63"/>
    </row>
    <row r="200" spans="1:18" x14ac:dyDescent="0.25">
      <c r="A200" s="17"/>
      <c r="B200" s="18"/>
      <c r="C200" s="18"/>
      <c r="D200" s="18"/>
      <c r="E200" s="18"/>
      <c r="F200" s="18"/>
      <c r="G200" s="18"/>
      <c r="H200" s="18"/>
      <c r="I200" s="18"/>
      <c r="J200" s="18"/>
      <c r="K200" s="18"/>
      <c r="L200" s="18"/>
      <c r="M200" s="18"/>
      <c r="N200" s="18"/>
      <c r="O200" s="18"/>
      <c r="P200" s="18"/>
      <c r="Q200" s="18"/>
      <c r="R200" s="18"/>
    </row>
    <row r="201" spans="1:18" ht="25.5" customHeight="1" x14ac:dyDescent="0.25">
      <c r="A201" s="17"/>
      <c r="B201" s="63" t="s">
        <v>832</v>
      </c>
      <c r="C201" s="63"/>
      <c r="D201" s="63"/>
      <c r="E201" s="63"/>
      <c r="F201" s="63"/>
      <c r="G201" s="63"/>
      <c r="H201" s="63"/>
      <c r="I201" s="63"/>
      <c r="J201" s="63"/>
      <c r="K201" s="63"/>
      <c r="L201" s="63"/>
      <c r="M201" s="63"/>
      <c r="N201" s="63"/>
      <c r="O201" s="63"/>
      <c r="P201" s="63"/>
      <c r="Q201" s="63"/>
      <c r="R201" s="63"/>
    </row>
  </sheetData>
  <mergeCells count="303">
    <mergeCell ref="B197:R197"/>
    <mergeCell ref="B198:R198"/>
    <mergeCell ref="B199:R199"/>
    <mergeCell ref="B200:R200"/>
    <mergeCell ref="B201:R201"/>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65:R165"/>
    <mergeCell ref="B174:R174"/>
    <mergeCell ref="B175:R175"/>
    <mergeCell ref="B176:R176"/>
    <mergeCell ref="B177:R177"/>
    <mergeCell ref="B178:R178"/>
    <mergeCell ref="B159:R159"/>
    <mergeCell ref="B160:R160"/>
    <mergeCell ref="B161:R161"/>
    <mergeCell ref="B162:R162"/>
    <mergeCell ref="B163:R163"/>
    <mergeCell ref="B164:R164"/>
    <mergeCell ref="B148:R148"/>
    <mergeCell ref="B149:R149"/>
    <mergeCell ref="B150:R150"/>
    <mergeCell ref="B151:R151"/>
    <mergeCell ref="B152:R152"/>
    <mergeCell ref="B158:R158"/>
    <mergeCell ref="B141:R141"/>
    <mergeCell ref="B143:R143"/>
    <mergeCell ref="B144:R144"/>
    <mergeCell ref="B145:R145"/>
    <mergeCell ref="B146:R146"/>
    <mergeCell ref="B147:R147"/>
    <mergeCell ref="B118:R118"/>
    <mergeCell ref="B119:R119"/>
    <mergeCell ref="B120:R120"/>
    <mergeCell ref="B121:R121"/>
    <mergeCell ref="B122:R122"/>
    <mergeCell ref="B140:R140"/>
    <mergeCell ref="B95:R95"/>
    <mergeCell ref="B96:R96"/>
    <mergeCell ref="B97:R97"/>
    <mergeCell ref="B114:R114"/>
    <mergeCell ref="B115:R115"/>
    <mergeCell ref="B117:R117"/>
    <mergeCell ref="B82:R82"/>
    <mergeCell ref="B90:R90"/>
    <mergeCell ref="B91:R91"/>
    <mergeCell ref="B92:R92"/>
    <mergeCell ref="B93:R93"/>
    <mergeCell ref="B94:R94"/>
    <mergeCell ref="B53:R53"/>
    <mergeCell ref="B54:R54"/>
    <mergeCell ref="B55:R55"/>
    <mergeCell ref="B56:R56"/>
    <mergeCell ref="B77:R77"/>
    <mergeCell ref="B78:R78"/>
    <mergeCell ref="B12:R12"/>
    <mergeCell ref="B45:R45"/>
    <mergeCell ref="B46:R46"/>
    <mergeCell ref="B47:R47"/>
    <mergeCell ref="B48:R48"/>
    <mergeCell ref="B49:R49"/>
    <mergeCell ref="B6:R6"/>
    <mergeCell ref="B7:R7"/>
    <mergeCell ref="B8:R8"/>
    <mergeCell ref="B9:R9"/>
    <mergeCell ref="B10:R10"/>
    <mergeCell ref="B11:R11"/>
    <mergeCell ref="B154:B155"/>
    <mergeCell ref="C154:C155"/>
    <mergeCell ref="D154:D155"/>
    <mergeCell ref="D167:E167"/>
    <mergeCell ref="A1:A2"/>
    <mergeCell ref="B1:R1"/>
    <mergeCell ref="B2:R2"/>
    <mergeCell ref="A3:A201"/>
    <mergeCell ref="B3:R3"/>
    <mergeCell ref="B5:R5"/>
    <mergeCell ref="M132:M134"/>
    <mergeCell ref="N132:N134"/>
    <mergeCell ref="O132:O134"/>
    <mergeCell ref="P132:P134"/>
    <mergeCell ref="Q132:Q134"/>
    <mergeCell ref="R132:R134"/>
    <mergeCell ref="G132:G134"/>
    <mergeCell ref="H132:H134"/>
    <mergeCell ref="I132:I134"/>
    <mergeCell ref="J132:J134"/>
    <mergeCell ref="K132:K134"/>
    <mergeCell ref="L132:L134"/>
    <mergeCell ref="R126:R129"/>
    <mergeCell ref="D130:E130"/>
    <mergeCell ref="H130:I130"/>
    <mergeCell ref="L130:M130"/>
    <mergeCell ref="P130:Q130"/>
    <mergeCell ref="B132:B134"/>
    <mergeCell ref="C132:C134"/>
    <mergeCell ref="D132:D134"/>
    <mergeCell ref="E132:E134"/>
    <mergeCell ref="F132:F134"/>
    <mergeCell ref="N126:N129"/>
    <mergeCell ref="O126:O129"/>
    <mergeCell ref="P126:Q126"/>
    <mergeCell ref="P127:Q127"/>
    <mergeCell ref="P128:Q128"/>
    <mergeCell ref="P129:Q129"/>
    <mergeCell ref="H127:I127"/>
    <mergeCell ref="H128:I128"/>
    <mergeCell ref="H129:I129"/>
    <mergeCell ref="J126:J129"/>
    <mergeCell ref="K126:K129"/>
    <mergeCell ref="L126:M126"/>
    <mergeCell ref="L127:M127"/>
    <mergeCell ref="L128:M128"/>
    <mergeCell ref="L129:M129"/>
    <mergeCell ref="B124:B125"/>
    <mergeCell ref="C124:C125"/>
    <mergeCell ref="D124:Q125"/>
    <mergeCell ref="R124:R125"/>
    <mergeCell ref="B126:B129"/>
    <mergeCell ref="C126:C129"/>
    <mergeCell ref="D126:E129"/>
    <mergeCell ref="F126:F129"/>
    <mergeCell ref="G126:G129"/>
    <mergeCell ref="H126:I126"/>
    <mergeCell ref="M106:M108"/>
    <mergeCell ref="N106:N108"/>
    <mergeCell ref="O106:O108"/>
    <mergeCell ref="P106:P108"/>
    <mergeCell ref="Q106:Q108"/>
    <mergeCell ref="R106:R108"/>
    <mergeCell ref="G106:G108"/>
    <mergeCell ref="H106:H108"/>
    <mergeCell ref="I106:I108"/>
    <mergeCell ref="J106:J108"/>
    <mergeCell ref="K106:K108"/>
    <mergeCell ref="L106:L108"/>
    <mergeCell ref="R100:R103"/>
    <mergeCell ref="D104:E104"/>
    <mergeCell ref="H104:I104"/>
    <mergeCell ref="L104:M104"/>
    <mergeCell ref="P104:Q104"/>
    <mergeCell ref="B106:B108"/>
    <mergeCell ref="C106:C108"/>
    <mergeCell ref="D106:D108"/>
    <mergeCell ref="E106:E108"/>
    <mergeCell ref="F106:F108"/>
    <mergeCell ref="N100:N103"/>
    <mergeCell ref="O100:O103"/>
    <mergeCell ref="P100:Q100"/>
    <mergeCell ref="P101:Q101"/>
    <mergeCell ref="P102:Q102"/>
    <mergeCell ref="P103:Q103"/>
    <mergeCell ref="H103:I103"/>
    <mergeCell ref="J100:J103"/>
    <mergeCell ref="K100:K103"/>
    <mergeCell ref="L100:M100"/>
    <mergeCell ref="L101:M101"/>
    <mergeCell ref="L102:M102"/>
    <mergeCell ref="L103:M103"/>
    <mergeCell ref="N86:N88"/>
    <mergeCell ref="D99:Q99"/>
    <mergeCell ref="B100:B103"/>
    <mergeCell ref="C100:C103"/>
    <mergeCell ref="D100:E103"/>
    <mergeCell ref="F100:F103"/>
    <mergeCell ref="G100:G103"/>
    <mergeCell ref="H100:I100"/>
    <mergeCell ref="H101:I101"/>
    <mergeCell ref="H102:I102"/>
    <mergeCell ref="H86:H88"/>
    <mergeCell ref="I86:I88"/>
    <mergeCell ref="J86:J88"/>
    <mergeCell ref="K86:K88"/>
    <mergeCell ref="L86:L88"/>
    <mergeCell ref="M86:M88"/>
    <mergeCell ref="B86:B88"/>
    <mergeCell ref="C86:C88"/>
    <mergeCell ref="D86:D88"/>
    <mergeCell ref="E86:E88"/>
    <mergeCell ref="F86:F88"/>
    <mergeCell ref="G86:G88"/>
    <mergeCell ref="K68:K70"/>
    <mergeCell ref="L68:L70"/>
    <mergeCell ref="M68:M70"/>
    <mergeCell ref="N68:N70"/>
    <mergeCell ref="D84:E84"/>
    <mergeCell ref="H84:I84"/>
    <mergeCell ref="L84:M84"/>
    <mergeCell ref="B79:R79"/>
    <mergeCell ref="B80:R80"/>
    <mergeCell ref="B81:R81"/>
    <mergeCell ref="N60:N62"/>
    <mergeCell ref="B68:B70"/>
    <mergeCell ref="C68:C70"/>
    <mergeCell ref="D68:D70"/>
    <mergeCell ref="E68:E70"/>
    <mergeCell ref="F68:F70"/>
    <mergeCell ref="G68:G70"/>
    <mergeCell ref="H68:H70"/>
    <mergeCell ref="I68:I70"/>
    <mergeCell ref="J68:J70"/>
    <mergeCell ref="H60:H62"/>
    <mergeCell ref="I60:I62"/>
    <mergeCell ref="J60:J62"/>
    <mergeCell ref="K60:K62"/>
    <mergeCell ref="L60:L62"/>
    <mergeCell ref="M60:M62"/>
    <mergeCell ref="B60:B62"/>
    <mergeCell ref="C60:C62"/>
    <mergeCell ref="D60:D62"/>
    <mergeCell ref="E60:E62"/>
    <mergeCell ref="F60:F62"/>
    <mergeCell ref="G60:G62"/>
    <mergeCell ref="K36:K38"/>
    <mergeCell ref="L36:L38"/>
    <mergeCell ref="M36:M38"/>
    <mergeCell ref="N36:N38"/>
    <mergeCell ref="D58:E58"/>
    <mergeCell ref="H58:I58"/>
    <mergeCell ref="L58:M58"/>
    <mergeCell ref="B50:R50"/>
    <mergeCell ref="B51:R51"/>
    <mergeCell ref="B52:R52"/>
    <mergeCell ref="N32:N34"/>
    <mergeCell ref="B36:B38"/>
    <mergeCell ref="C36:C38"/>
    <mergeCell ref="D36:D38"/>
    <mergeCell ref="E36:E38"/>
    <mergeCell ref="F36:F38"/>
    <mergeCell ref="G36:G38"/>
    <mergeCell ref="H36:H38"/>
    <mergeCell ref="I36:I38"/>
    <mergeCell ref="J36:J38"/>
    <mergeCell ref="H32:H34"/>
    <mergeCell ref="I32:I34"/>
    <mergeCell ref="J32:J34"/>
    <mergeCell ref="K32:K34"/>
    <mergeCell ref="L32:L34"/>
    <mergeCell ref="M32:M34"/>
    <mergeCell ref="K28:K30"/>
    <mergeCell ref="L28:L30"/>
    <mergeCell ref="M28:M30"/>
    <mergeCell ref="N28:N30"/>
    <mergeCell ref="B32:B34"/>
    <mergeCell ref="C32:C34"/>
    <mergeCell ref="D32:D34"/>
    <mergeCell ref="E32:E34"/>
    <mergeCell ref="F32:F34"/>
    <mergeCell ref="G32:G34"/>
    <mergeCell ref="N20:N22"/>
    <mergeCell ref="B28:B30"/>
    <mergeCell ref="C28:C30"/>
    <mergeCell ref="D28:D30"/>
    <mergeCell ref="E28:E30"/>
    <mergeCell ref="F28:F30"/>
    <mergeCell ref="G28:G30"/>
    <mergeCell ref="H28:H30"/>
    <mergeCell ref="I28:I30"/>
    <mergeCell ref="J28:J30"/>
    <mergeCell ref="H20:H22"/>
    <mergeCell ref="I20:I22"/>
    <mergeCell ref="J20:J22"/>
    <mergeCell ref="K20:K22"/>
    <mergeCell ref="L20:L22"/>
    <mergeCell ref="M20:M22"/>
    <mergeCell ref="B20:B22"/>
    <mergeCell ref="C20:C22"/>
    <mergeCell ref="D20:D22"/>
    <mergeCell ref="E20:E22"/>
    <mergeCell ref="F20:F22"/>
    <mergeCell ref="G20:G22"/>
    <mergeCell ref="I16:I18"/>
    <mergeCell ref="J16:J18"/>
    <mergeCell ref="K16:K18"/>
    <mergeCell ref="L16:L18"/>
    <mergeCell ref="M16:M18"/>
    <mergeCell ref="N16:N18"/>
    <mergeCell ref="D14:E14"/>
    <mergeCell ref="H14:I14"/>
    <mergeCell ref="L14:M14"/>
    <mergeCell ref="B16:B18"/>
    <mergeCell ref="C16:C18"/>
    <mergeCell ref="D16:D18"/>
    <mergeCell ref="E16:E18"/>
    <mergeCell ref="F16:F18"/>
    <mergeCell ref="G16:G18"/>
    <mergeCell ref="H16: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7109375" bestFit="1" customWidth="1"/>
    <col min="2" max="3" width="36.5703125" customWidth="1"/>
    <col min="4" max="4" width="3.42578125" customWidth="1"/>
    <col min="5" max="5" width="9.85546875" customWidth="1"/>
    <col min="6" max="6" width="3.14062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15" customHeight="1" x14ac:dyDescent="0.25">
      <c r="A3" s="17" t="s">
        <v>833</v>
      </c>
      <c r="B3" s="18" t="s">
        <v>6</v>
      </c>
      <c r="C3" s="18"/>
      <c r="D3" s="18"/>
      <c r="E3" s="18"/>
      <c r="F3" s="18"/>
    </row>
    <row r="4" spans="1:6" x14ac:dyDescent="0.25">
      <c r="A4" s="17"/>
      <c r="B4" s="25" t="s">
        <v>834</v>
      </c>
      <c r="C4" s="25" t="s">
        <v>835</v>
      </c>
    </row>
    <row r="5" spans="1:6" x14ac:dyDescent="0.25">
      <c r="A5" s="17"/>
      <c r="B5" s="18"/>
      <c r="C5" s="18"/>
      <c r="D5" s="18"/>
      <c r="E5" s="18"/>
      <c r="F5" s="18"/>
    </row>
    <row r="6" spans="1:6" ht="38.25" customHeight="1" x14ac:dyDescent="0.25">
      <c r="A6" s="17"/>
      <c r="B6" s="63" t="s">
        <v>836</v>
      </c>
      <c r="C6" s="63"/>
      <c r="D6" s="63"/>
      <c r="E6" s="63"/>
      <c r="F6" s="63"/>
    </row>
    <row r="7" spans="1:6" x14ac:dyDescent="0.25">
      <c r="A7" s="17"/>
      <c r="B7" s="18"/>
      <c r="C7" s="18"/>
      <c r="D7" s="18"/>
      <c r="E7" s="18"/>
      <c r="F7" s="18"/>
    </row>
    <row r="8" spans="1:6" ht="38.25" customHeight="1" x14ac:dyDescent="0.25">
      <c r="A8" s="17"/>
      <c r="B8" s="63" t="s">
        <v>837</v>
      </c>
      <c r="C8" s="63"/>
      <c r="D8" s="63"/>
      <c r="E8" s="63"/>
      <c r="F8" s="63"/>
    </row>
    <row r="9" spans="1:6" x14ac:dyDescent="0.25">
      <c r="A9" s="17"/>
      <c r="B9" s="18"/>
      <c r="C9" s="18"/>
      <c r="D9" s="18"/>
      <c r="E9" s="18"/>
      <c r="F9" s="18"/>
    </row>
    <row r="10" spans="1:6" ht="15.75" x14ac:dyDescent="0.25">
      <c r="A10" s="17"/>
      <c r="B10" s="64"/>
      <c r="C10" s="64"/>
      <c r="D10" s="64"/>
      <c r="E10" s="64"/>
      <c r="F10" s="64"/>
    </row>
    <row r="11" spans="1:6" x14ac:dyDescent="0.25">
      <c r="A11" s="17"/>
      <c r="B11" s="4"/>
      <c r="C11" s="4"/>
      <c r="D11" s="4"/>
      <c r="E11" s="4"/>
      <c r="F11" s="4"/>
    </row>
    <row r="12" spans="1:6" x14ac:dyDescent="0.25">
      <c r="A12" s="17"/>
      <c r="B12" s="102" t="s">
        <v>381</v>
      </c>
      <c r="C12" s="4" t="s">
        <v>382</v>
      </c>
      <c r="D12" s="18"/>
      <c r="E12" s="18"/>
      <c r="F12" s="4"/>
    </row>
    <row r="13" spans="1:6" x14ac:dyDescent="0.25">
      <c r="A13" s="17"/>
      <c r="B13" s="29">
        <v>2014</v>
      </c>
      <c r="C13" s="30" t="s">
        <v>382</v>
      </c>
      <c r="D13" s="30" t="s">
        <v>396</v>
      </c>
      <c r="E13" s="36">
        <v>716</v>
      </c>
      <c r="F13" s="35" t="s">
        <v>382</v>
      </c>
    </row>
    <row r="14" spans="1:6" x14ac:dyDescent="0.25">
      <c r="A14" s="17"/>
      <c r="B14" s="17">
        <v>2015</v>
      </c>
      <c r="C14" s="18" t="s">
        <v>382</v>
      </c>
      <c r="D14" s="18"/>
      <c r="E14" s="48">
        <v>491</v>
      </c>
      <c r="F14" s="46" t="s">
        <v>382</v>
      </c>
    </row>
    <row r="15" spans="1:6" x14ac:dyDescent="0.25">
      <c r="A15" s="17"/>
      <c r="B15" s="17"/>
      <c r="C15" s="18"/>
      <c r="D15" s="18"/>
      <c r="E15" s="48"/>
      <c r="F15" s="46"/>
    </row>
    <row r="16" spans="1:6" x14ac:dyDescent="0.25">
      <c r="A16" s="17"/>
      <c r="B16" s="17"/>
      <c r="C16" s="18"/>
      <c r="D16" s="18"/>
      <c r="E16" s="48"/>
      <c r="F16" s="46"/>
    </row>
    <row r="17" spans="1:6" x14ac:dyDescent="0.25">
      <c r="A17" s="17"/>
      <c r="B17" s="29">
        <v>2016</v>
      </c>
      <c r="C17" s="30" t="s">
        <v>382</v>
      </c>
      <c r="D17" s="30"/>
      <c r="E17" s="36">
        <v>402</v>
      </c>
      <c r="F17" s="35" t="s">
        <v>382</v>
      </c>
    </row>
    <row r="18" spans="1:6" x14ac:dyDescent="0.25">
      <c r="A18" s="17"/>
      <c r="B18" s="17">
        <v>2017</v>
      </c>
      <c r="C18" s="18" t="s">
        <v>382</v>
      </c>
      <c r="D18" s="18"/>
      <c r="E18" s="48">
        <v>260</v>
      </c>
      <c r="F18" s="46" t="s">
        <v>382</v>
      </c>
    </row>
    <row r="19" spans="1:6" x14ac:dyDescent="0.25">
      <c r="A19" s="17"/>
      <c r="B19" s="17"/>
      <c r="C19" s="18"/>
      <c r="D19" s="18"/>
      <c r="E19" s="48"/>
      <c r="F19" s="46"/>
    </row>
    <row r="20" spans="1:6" x14ac:dyDescent="0.25">
      <c r="A20" s="17"/>
      <c r="B20" s="17"/>
      <c r="C20" s="18"/>
      <c r="D20" s="18"/>
      <c r="E20" s="48"/>
      <c r="F20" s="46"/>
    </row>
    <row r="21" spans="1:6" x14ac:dyDescent="0.25">
      <c r="A21" s="17"/>
      <c r="B21" s="29">
        <v>2018</v>
      </c>
      <c r="C21" s="30" t="s">
        <v>382</v>
      </c>
      <c r="D21" s="30"/>
      <c r="E21" s="36">
        <v>182</v>
      </c>
      <c r="F21" s="35" t="s">
        <v>382</v>
      </c>
    </row>
    <row r="22" spans="1:6" ht="15.75" thickBot="1" x14ac:dyDescent="0.3">
      <c r="A22" s="17"/>
      <c r="B22" s="2" t="s">
        <v>838</v>
      </c>
      <c r="C22" s="4" t="s">
        <v>382</v>
      </c>
      <c r="D22" s="4"/>
      <c r="E22" s="33">
        <v>355</v>
      </c>
      <c r="F22" t="s">
        <v>382</v>
      </c>
    </row>
    <row r="23" spans="1:6" x14ac:dyDescent="0.25">
      <c r="A23" s="17"/>
      <c r="B23" s="23"/>
      <c r="C23" s="23" t="s">
        <v>382</v>
      </c>
      <c r="D23" s="38"/>
      <c r="E23" s="38"/>
      <c r="F23" s="23"/>
    </row>
    <row r="24" spans="1:6" ht="15.75" thickBot="1" x14ac:dyDescent="0.3">
      <c r="A24" s="17"/>
      <c r="B24" s="29" t="s">
        <v>839</v>
      </c>
      <c r="C24" s="41" t="s">
        <v>382</v>
      </c>
      <c r="D24" s="30" t="s">
        <v>396</v>
      </c>
      <c r="E24" s="34">
        <v>2406</v>
      </c>
      <c r="F24" s="35" t="s">
        <v>382</v>
      </c>
    </row>
    <row r="25" spans="1:6" ht="15.75" thickTop="1" x14ac:dyDescent="0.25">
      <c r="A25" s="17"/>
      <c r="B25" s="23"/>
      <c r="C25" s="23" t="s">
        <v>382</v>
      </c>
      <c r="D25" s="40"/>
      <c r="E25" s="40"/>
      <c r="F25" s="23"/>
    </row>
    <row r="26" spans="1:6" x14ac:dyDescent="0.25">
      <c r="A26" s="17"/>
      <c r="B26" s="18"/>
      <c r="C26" s="18"/>
      <c r="D26" s="18"/>
      <c r="E26" s="18"/>
      <c r="F26" s="18"/>
    </row>
    <row r="27" spans="1:6" ht="51" customHeight="1" x14ac:dyDescent="0.25">
      <c r="A27" s="17"/>
      <c r="B27" s="63" t="s">
        <v>840</v>
      </c>
      <c r="C27" s="63"/>
      <c r="D27" s="63"/>
      <c r="E27" s="63"/>
      <c r="F27" s="63"/>
    </row>
  </sheetData>
  <mergeCells count="24">
    <mergeCell ref="B26:F26"/>
    <mergeCell ref="B27:F27"/>
    <mergeCell ref="B5:F5"/>
    <mergeCell ref="B6:F6"/>
    <mergeCell ref="B7:F7"/>
    <mergeCell ref="B8:F8"/>
    <mergeCell ref="B9:F9"/>
    <mergeCell ref="B10:F10"/>
    <mergeCell ref="B18:B20"/>
    <mergeCell ref="C18:C20"/>
    <mergeCell ref="D18:D20"/>
    <mergeCell ref="E18:E20"/>
    <mergeCell ref="F18:F20"/>
    <mergeCell ref="A1:A2"/>
    <mergeCell ref="B1:F1"/>
    <mergeCell ref="B2:F2"/>
    <mergeCell ref="A3:A27"/>
    <mergeCell ref="B3:F3"/>
    <mergeCell ref="D12:E12"/>
    <mergeCell ref="B14:B16"/>
    <mergeCell ref="C14:C16"/>
    <mergeCell ref="D14:D16"/>
    <mergeCell ref="E14:E16"/>
    <mergeCell ref="F14: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42578125" customWidth="1"/>
    <col min="5" max="5" width="36.5703125" customWidth="1"/>
    <col min="6" max="7" width="9.140625" customWidth="1"/>
    <col min="8" max="8" width="9.42578125" customWidth="1"/>
    <col min="9" max="9" width="33.5703125" customWidth="1"/>
    <col min="10" max="11" width="9.140625" customWidth="1"/>
    <col min="12" max="12" width="9.42578125" customWidth="1"/>
    <col min="13" max="13" width="36.5703125" customWidth="1"/>
    <col min="14" max="15" width="9.140625" customWidth="1"/>
    <col min="16" max="16" width="9.42578125" customWidth="1"/>
    <col min="17" max="17" width="36.5703125" customWidth="1"/>
    <col min="18" max="19" width="9.140625" customWidth="1"/>
    <col min="20" max="20" width="9.42578125" customWidth="1"/>
    <col min="21" max="21" width="36.5703125" customWidth="1"/>
    <col min="22" max="22" width="9.140625" customWidth="1"/>
  </cols>
  <sheetData>
    <row r="1" spans="1:22" ht="15" customHeight="1" x14ac:dyDescent="0.25">
      <c r="A1" s="8" t="s">
        <v>8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7" t="s">
        <v>841</v>
      </c>
      <c r="B3" s="18" t="s">
        <v>6</v>
      </c>
      <c r="C3" s="18"/>
      <c r="D3" s="18"/>
      <c r="E3" s="18"/>
      <c r="F3" s="18"/>
      <c r="G3" s="18"/>
      <c r="H3" s="18"/>
      <c r="I3" s="18"/>
      <c r="J3" s="18"/>
      <c r="K3" s="18"/>
      <c r="L3" s="18"/>
      <c r="M3" s="18"/>
      <c r="N3" s="18"/>
      <c r="O3" s="18"/>
      <c r="P3" s="18"/>
      <c r="Q3" s="18"/>
      <c r="R3" s="18"/>
      <c r="S3" s="18"/>
      <c r="T3" s="18"/>
      <c r="U3" s="18"/>
      <c r="V3" s="18"/>
    </row>
    <row r="4" spans="1:22" x14ac:dyDescent="0.25">
      <c r="A4" s="17"/>
      <c r="B4" s="25" t="s">
        <v>842</v>
      </c>
      <c r="C4" s="25" t="s">
        <v>843</v>
      </c>
    </row>
    <row r="5" spans="1:22" x14ac:dyDescent="0.25">
      <c r="A5" s="17"/>
      <c r="B5" s="18"/>
      <c r="C5" s="18"/>
      <c r="D5" s="18"/>
      <c r="E5" s="18"/>
      <c r="F5" s="18"/>
      <c r="G5" s="18"/>
      <c r="H5" s="18"/>
      <c r="I5" s="18"/>
      <c r="J5" s="18"/>
      <c r="K5" s="18"/>
      <c r="L5" s="18"/>
      <c r="M5" s="18"/>
      <c r="N5" s="18"/>
      <c r="O5" s="18"/>
      <c r="P5" s="18"/>
      <c r="Q5" s="18"/>
      <c r="R5" s="18"/>
      <c r="S5" s="18"/>
      <c r="T5" s="18"/>
      <c r="U5" s="18"/>
      <c r="V5" s="18"/>
    </row>
    <row r="6" spans="1:22" x14ac:dyDescent="0.25">
      <c r="A6" s="17"/>
      <c r="B6" s="63" t="s">
        <v>844</v>
      </c>
      <c r="C6" s="63"/>
      <c r="D6" s="63"/>
      <c r="E6" s="63"/>
      <c r="F6" s="63"/>
      <c r="G6" s="63"/>
      <c r="H6" s="63"/>
      <c r="I6" s="63"/>
      <c r="J6" s="63"/>
      <c r="K6" s="63"/>
      <c r="L6" s="63"/>
      <c r="M6" s="63"/>
      <c r="N6" s="63"/>
      <c r="O6" s="63"/>
      <c r="P6" s="63"/>
      <c r="Q6" s="63"/>
      <c r="R6" s="63"/>
      <c r="S6" s="63"/>
      <c r="T6" s="63"/>
      <c r="U6" s="63"/>
      <c r="V6" s="63"/>
    </row>
    <row r="7" spans="1:22" x14ac:dyDescent="0.25">
      <c r="A7" s="17"/>
      <c r="B7" s="18"/>
      <c r="C7" s="18"/>
      <c r="D7" s="18"/>
      <c r="E7" s="18"/>
      <c r="F7" s="18"/>
      <c r="G7" s="18"/>
      <c r="H7" s="18"/>
      <c r="I7" s="18"/>
      <c r="J7" s="18"/>
      <c r="K7" s="18"/>
      <c r="L7" s="18"/>
      <c r="M7" s="18"/>
      <c r="N7" s="18"/>
      <c r="O7" s="18"/>
      <c r="P7" s="18"/>
      <c r="Q7" s="18"/>
      <c r="R7" s="18"/>
      <c r="S7" s="18"/>
      <c r="T7" s="18"/>
      <c r="U7" s="18"/>
      <c r="V7" s="18"/>
    </row>
    <row r="8" spans="1:22" x14ac:dyDescent="0.25">
      <c r="A8" s="17"/>
      <c r="B8" s="63" t="s">
        <v>845</v>
      </c>
      <c r="C8" s="63"/>
      <c r="D8" s="63"/>
      <c r="E8" s="63"/>
      <c r="F8" s="63"/>
      <c r="G8" s="63"/>
      <c r="H8" s="63"/>
      <c r="I8" s="63"/>
      <c r="J8" s="63"/>
      <c r="K8" s="63"/>
      <c r="L8" s="63"/>
      <c r="M8" s="63"/>
      <c r="N8" s="63"/>
      <c r="O8" s="63"/>
      <c r="P8" s="63"/>
      <c r="Q8" s="63"/>
      <c r="R8" s="63"/>
      <c r="S8" s="63"/>
      <c r="T8" s="63"/>
      <c r="U8" s="63"/>
      <c r="V8" s="63"/>
    </row>
    <row r="9" spans="1:22" x14ac:dyDescent="0.25">
      <c r="A9" s="17"/>
      <c r="B9" s="18"/>
      <c r="C9" s="18"/>
      <c r="D9" s="18"/>
      <c r="E9" s="18"/>
      <c r="F9" s="18"/>
      <c r="G9" s="18"/>
      <c r="H9" s="18"/>
      <c r="I9" s="18"/>
      <c r="J9" s="18"/>
      <c r="K9" s="18"/>
      <c r="L9" s="18"/>
      <c r="M9" s="18"/>
      <c r="N9" s="18"/>
      <c r="O9" s="18"/>
      <c r="P9" s="18"/>
      <c r="Q9" s="18"/>
      <c r="R9" s="18"/>
      <c r="S9" s="18"/>
      <c r="T9" s="18"/>
      <c r="U9" s="18"/>
      <c r="V9" s="18"/>
    </row>
    <row r="10" spans="1:22" x14ac:dyDescent="0.25">
      <c r="A10" s="17"/>
      <c r="B10" s="65"/>
      <c r="C10" s="65"/>
      <c r="D10" s="65"/>
      <c r="E10" s="65"/>
      <c r="F10" s="65"/>
      <c r="G10" s="65"/>
      <c r="H10" s="65"/>
      <c r="I10" s="65"/>
      <c r="J10" s="65"/>
      <c r="K10" s="65"/>
      <c r="L10" s="65"/>
      <c r="M10" s="65"/>
      <c r="N10" s="65"/>
      <c r="O10" s="65"/>
      <c r="P10" s="65"/>
      <c r="Q10" s="65"/>
      <c r="R10" s="65"/>
      <c r="S10" s="65"/>
      <c r="T10" s="65"/>
      <c r="U10" s="65"/>
      <c r="V10" s="65"/>
    </row>
    <row r="11" spans="1:22" x14ac:dyDescent="0.25">
      <c r="A11" s="17"/>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7"/>
      <c r="B12" s="63" t="s">
        <v>846</v>
      </c>
      <c r="C12" s="63"/>
      <c r="D12" s="63"/>
      <c r="E12" s="63"/>
      <c r="F12" s="63"/>
      <c r="G12" s="63"/>
      <c r="H12" s="63"/>
      <c r="I12" s="63"/>
      <c r="J12" s="63"/>
      <c r="K12" s="63"/>
      <c r="L12" s="63"/>
      <c r="M12" s="63"/>
      <c r="N12" s="63"/>
      <c r="O12" s="63"/>
      <c r="P12" s="63"/>
      <c r="Q12" s="63"/>
      <c r="R12" s="63"/>
      <c r="S12" s="63"/>
      <c r="T12" s="63"/>
      <c r="U12" s="63"/>
      <c r="V12" s="63"/>
    </row>
    <row r="13" spans="1:22" x14ac:dyDescent="0.25">
      <c r="A13" s="17"/>
      <c r="B13" s="18"/>
      <c r="C13" s="18"/>
      <c r="D13" s="18"/>
      <c r="E13" s="18"/>
      <c r="F13" s="18"/>
      <c r="G13" s="18"/>
      <c r="H13" s="18"/>
      <c r="I13" s="18"/>
      <c r="J13" s="18"/>
      <c r="K13" s="18"/>
      <c r="L13" s="18"/>
      <c r="M13" s="18"/>
      <c r="N13" s="18"/>
      <c r="O13" s="18"/>
      <c r="P13" s="18"/>
      <c r="Q13" s="18"/>
      <c r="R13" s="18"/>
      <c r="S13" s="18"/>
      <c r="T13" s="18"/>
      <c r="U13" s="18"/>
      <c r="V13" s="18"/>
    </row>
    <row r="14" spans="1:22" x14ac:dyDescent="0.25">
      <c r="A14" s="17"/>
      <c r="B14" s="63" t="s">
        <v>847</v>
      </c>
      <c r="C14" s="63"/>
      <c r="D14" s="63"/>
      <c r="E14" s="63"/>
      <c r="F14" s="63"/>
      <c r="G14" s="63"/>
      <c r="H14" s="63"/>
      <c r="I14" s="63"/>
      <c r="J14" s="63"/>
      <c r="K14" s="63"/>
      <c r="L14" s="63"/>
      <c r="M14" s="63"/>
      <c r="N14" s="63"/>
      <c r="O14" s="63"/>
      <c r="P14" s="63"/>
      <c r="Q14" s="63"/>
      <c r="R14" s="63"/>
      <c r="S14" s="63"/>
      <c r="T14" s="63"/>
      <c r="U14" s="63"/>
      <c r="V14" s="63"/>
    </row>
    <row r="15" spans="1:22" x14ac:dyDescent="0.25">
      <c r="A15" s="17"/>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7"/>
      <c r="B16" s="63" t="s">
        <v>848</v>
      </c>
      <c r="C16" s="63"/>
      <c r="D16" s="63"/>
      <c r="E16" s="63"/>
      <c r="F16" s="63"/>
      <c r="G16" s="63"/>
      <c r="H16" s="63"/>
      <c r="I16" s="63"/>
      <c r="J16" s="63"/>
      <c r="K16" s="63"/>
      <c r="L16" s="63"/>
      <c r="M16" s="63"/>
      <c r="N16" s="63"/>
      <c r="O16" s="63"/>
      <c r="P16" s="63"/>
      <c r="Q16" s="63"/>
      <c r="R16" s="63"/>
      <c r="S16" s="63"/>
      <c r="T16" s="63"/>
      <c r="U16" s="63"/>
      <c r="V16" s="63"/>
    </row>
    <row r="17" spans="1:22" x14ac:dyDescent="0.25">
      <c r="A17" s="17"/>
      <c r="B17" s="18"/>
      <c r="C17" s="18"/>
      <c r="D17" s="18"/>
      <c r="E17" s="18"/>
      <c r="F17" s="18"/>
      <c r="G17" s="18"/>
      <c r="H17" s="18"/>
      <c r="I17" s="18"/>
      <c r="J17" s="18"/>
      <c r="K17" s="18"/>
      <c r="L17" s="18"/>
      <c r="M17" s="18"/>
      <c r="N17" s="18"/>
      <c r="O17" s="18"/>
      <c r="P17" s="18"/>
      <c r="Q17" s="18"/>
      <c r="R17" s="18"/>
      <c r="S17" s="18"/>
      <c r="T17" s="18"/>
      <c r="U17" s="18"/>
      <c r="V17" s="18"/>
    </row>
    <row r="18" spans="1:22" x14ac:dyDescent="0.25">
      <c r="A18" s="17"/>
      <c r="B18" s="63" t="s">
        <v>849</v>
      </c>
      <c r="C18" s="63"/>
      <c r="D18" s="63"/>
      <c r="E18" s="63"/>
      <c r="F18" s="63"/>
      <c r="G18" s="63"/>
      <c r="H18" s="63"/>
      <c r="I18" s="63"/>
      <c r="J18" s="63"/>
      <c r="K18" s="63"/>
      <c r="L18" s="63"/>
      <c r="M18" s="63"/>
      <c r="N18" s="63"/>
      <c r="O18" s="63"/>
      <c r="P18" s="63"/>
      <c r="Q18" s="63"/>
      <c r="R18" s="63"/>
      <c r="S18" s="63"/>
      <c r="T18" s="63"/>
      <c r="U18" s="63"/>
      <c r="V18" s="63"/>
    </row>
    <row r="19" spans="1:22" x14ac:dyDescent="0.25">
      <c r="A19" s="17"/>
      <c r="B19" s="18"/>
      <c r="C19" s="18"/>
      <c r="D19" s="18"/>
      <c r="E19" s="18"/>
      <c r="F19" s="18"/>
      <c r="G19" s="18"/>
      <c r="H19" s="18"/>
      <c r="I19" s="18"/>
      <c r="J19" s="18"/>
      <c r="K19" s="18"/>
      <c r="L19" s="18"/>
      <c r="M19" s="18"/>
      <c r="N19" s="18"/>
      <c r="O19" s="18"/>
      <c r="P19" s="18"/>
      <c r="Q19" s="18"/>
      <c r="R19" s="18"/>
      <c r="S19" s="18"/>
      <c r="T19" s="18"/>
      <c r="U19" s="18"/>
      <c r="V19" s="18"/>
    </row>
    <row r="20" spans="1:22" ht="25.5" customHeight="1" x14ac:dyDescent="0.25">
      <c r="A20" s="17"/>
      <c r="B20" s="63" t="s">
        <v>850</v>
      </c>
      <c r="C20" s="63"/>
      <c r="D20" s="63"/>
      <c r="E20" s="63"/>
      <c r="F20" s="63"/>
      <c r="G20" s="63"/>
      <c r="H20" s="63"/>
      <c r="I20" s="63"/>
      <c r="J20" s="63"/>
      <c r="K20" s="63"/>
      <c r="L20" s="63"/>
      <c r="M20" s="63"/>
      <c r="N20" s="63"/>
      <c r="O20" s="63"/>
      <c r="P20" s="63"/>
      <c r="Q20" s="63"/>
      <c r="R20" s="63"/>
      <c r="S20" s="63"/>
      <c r="T20" s="63"/>
      <c r="U20" s="63"/>
      <c r="V20" s="63"/>
    </row>
    <row r="21" spans="1:22" x14ac:dyDescent="0.25">
      <c r="A21" s="17"/>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7"/>
      <c r="B22" s="63" t="s">
        <v>851</v>
      </c>
      <c r="C22" s="63"/>
      <c r="D22" s="63"/>
      <c r="E22" s="63"/>
      <c r="F22" s="63"/>
      <c r="G22" s="63"/>
      <c r="H22" s="63"/>
      <c r="I22" s="63"/>
      <c r="J22" s="63"/>
      <c r="K22" s="63"/>
      <c r="L22" s="63"/>
      <c r="M22" s="63"/>
      <c r="N22" s="63"/>
      <c r="O22" s="63"/>
      <c r="P22" s="63"/>
      <c r="Q22" s="63"/>
      <c r="R22" s="63"/>
      <c r="S22" s="63"/>
      <c r="T22" s="63"/>
      <c r="U22" s="63"/>
      <c r="V22" s="63"/>
    </row>
    <row r="23" spans="1:22" x14ac:dyDescent="0.25">
      <c r="A23" s="17"/>
      <c r="B23" s="18"/>
      <c r="C23" s="18"/>
      <c r="D23" s="18"/>
      <c r="E23" s="18"/>
      <c r="F23" s="18"/>
      <c r="G23" s="18"/>
      <c r="H23" s="18"/>
      <c r="I23" s="18"/>
      <c r="J23" s="18"/>
      <c r="K23" s="18"/>
      <c r="L23" s="18"/>
      <c r="M23" s="18"/>
      <c r="N23" s="18"/>
      <c r="O23" s="18"/>
      <c r="P23" s="18"/>
      <c r="Q23" s="18"/>
      <c r="R23" s="18"/>
      <c r="S23" s="18"/>
      <c r="T23" s="18"/>
      <c r="U23" s="18"/>
      <c r="V23" s="18"/>
    </row>
    <row r="24" spans="1:22" ht="25.5" customHeight="1" x14ac:dyDescent="0.25">
      <c r="A24" s="17"/>
      <c r="B24" s="63" t="s">
        <v>852</v>
      </c>
      <c r="C24" s="63"/>
      <c r="D24" s="63"/>
      <c r="E24" s="63"/>
      <c r="F24" s="63"/>
      <c r="G24" s="63"/>
      <c r="H24" s="63"/>
      <c r="I24" s="63"/>
      <c r="J24" s="63"/>
      <c r="K24" s="63"/>
      <c r="L24" s="63"/>
      <c r="M24" s="63"/>
      <c r="N24" s="63"/>
      <c r="O24" s="63"/>
      <c r="P24" s="63"/>
      <c r="Q24" s="63"/>
      <c r="R24" s="63"/>
      <c r="S24" s="63"/>
      <c r="T24" s="63"/>
      <c r="U24" s="63"/>
      <c r="V24" s="63"/>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7"/>
      <c r="B26" s="63" t="s">
        <v>853</v>
      </c>
      <c r="C26" s="63"/>
      <c r="D26" s="63"/>
      <c r="E26" s="63"/>
      <c r="F26" s="63"/>
      <c r="G26" s="63"/>
      <c r="H26" s="63"/>
      <c r="I26" s="63"/>
      <c r="J26" s="63"/>
      <c r="K26" s="63"/>
      <c r="L26" s="63"/>
      <c r="M26" s="63"/>
      <c r="N26" s="63"/>
      <c r="O26" s="63"/>
      <c r="P26" s="63"/>
      <c r="Q26" s="63"/>
      <c r="R26" s="63"/>
      <c r="S26" s="63"/>
      <c r="T26" s="63"/>
      <c r="U26" s="63"/>
      <c r="V26" s="63"/>
    </row>
    <row r="27" spans="1:22" x14ac:dyDescent="0.25">
      <c r="A27" s="17"/>
      <c r="B27" s="18"/>
      <c r="C27" s="18"/>
      <c r="D27" s="18"/>
      <c r="E27" s="18"/>
      <c r="F27" s="18"/>
      <c r="G27" s="18"/>
      <c r="H27" s="18"/>
      <c r="I27" s="18"/>
      <c r="J27" s="18"/>
      <c r="K27" s="18"/>
      <c r="L27" s="18"/>
      <c r="M27" s="18"/>
      <c r="N27" s="18"/>
      <c r="O27" s="18"/>
      <c r="P27" s="18"/>
      <c r="Q27" s="18"/>
      <c r="R27" s="18"/>
      <c r="S27" s="18"/>
      <c r="T27" s="18"/>
      <c r="U27" s="18"/>
      <c r="V27" s="18"/>
    </row>
    <row r="28" spans="1:22" ht="25.5" customHeight="1" x14ac:dyDescent="0.25">
      <c r="A28" s="17"/>
      <c r="B28" s="63" t="s">
        <v>854</v>
      </c>
      <c r="C28" s="63"/>
      <c r="D28" s="63"/>
      <c r="E28" s="63"/>
      <c r="F28" s="63"/>
      <c r="G28" s="63"/>
      <c r="H28" s="63"/>
      <c r="I28" s="63"/>
      <c r="J28" s="63"/>
      <c r="K28" s="63"/>
      <c r="L28" s="63"/>
      <c r="M28" s="63"/>
      <c r="N28" s="63"/>
      <c r="O28" s="63"/>
      <c r="P28" s="63"/>
      <c r="Q28" s="63"/>
      <c r="R28" s="63"/>
      <c r="S28" s="63"/>
      <c r="T28" s="63"/>
      <c r="U28" s="63"/>
      <c r="V28" s="63"/>
    </row>
    <row r="29" spans="1:22" x14ac:dyDescent="0.25">
      <c r="A29" s="17"/>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7"/>
      <c r="B30" s="63" t="s">
        <v>855</v>
      </c>
      <c r="C30" s="63"/>
      <c r="D30" s="63"/>
      <c r="E30" s="63"/>
      <c r="F30" s="63"/>
      <c r="G30" s="63"/>
      <c r="H30" s="63"/>
      <c r="I30" s="63"/>
      <c r="J30" s="63"/>
      <c r="K30" s="63"/>
      <c r="L30" s="63"/>
      <c r="M30" s="63"/>
      <c r="N30" s="63"/>
      <c r="O30" s="63"/>
      <c r="P30" s="63"/>
      <c r="Q30" s="63"/>
      <c r="R30" s="63"/>
      <c r="S30" s="63"/>
      <c r="T30" s="63"/>
      <c r="U30" s="63"/>
      <c r="V30" s="63"/>
    </row>
    <row r="31" spans="1:22" x14ac:dyDescent="0.25">
      <c r="A31" s="17"/>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7"/>
      <c r="B32" s="63" t="s">
        <v>856</v>
      </c>
      <c r="C32" s="63"/>
      <c r="D32" s="63"/>
      <c r="E32" s="63"/>
      <c r="F32" s="63"/>
      <c r="G32" s="63"/>
      <c r="H32" s="63"/>
      <c r="I32" s="63"/>
      <c r="J32" s="63"/>
      <c r="K32" s="63"/>
      <c r="L32" s="63"/>
      <c r="M32" s="63"/>
      <c r="N32" s="63"/>
      <c r="O32" s="63"/>
      <c r="P32" s="63"/>
      <c r="Q32" s="63"/>
      <c r="R32" s="63"/>
      <c r="S32" s="63"/>
      <c r="T32" s="63"/>
      <c r="U32" s="63"/>
      <c r="V32" s="63"/>
    </row>
    <row r="33" spans="1:22" x14ac:dyDescent="0.25">
      <c r="A33" s="17"/>
      <c r="B33" s="18"/>
      <c r="C33" s="18"/>
      <c r="D33" s="18"/>
      <c r="E33" s="18"/>
      <c r="F33" s="18"/>
      <c r="G33" s="18"/>
      <c r="H33" s="18"/>
      <c r="I33" s="18"/>
      <c r="J33" s="18"/>
      <c r="K33" s="18"/>
      <c r="L33" s="18"/>
      <c r="M33" s="18"/>
      <c r="N33" s="18"/>
      <c r="O33" s="18"/>
      <c r="P33" s="18"/>
      <c r="Q33" s="18"/>
      <c r="R33" s="18"/>
      <c r="S33" s="18"/>
      <c r="T33" s="18"/>
      <c r="U33" s="18"/>
      <c r="V33" s="18"/>
    </row>
    <row r="34" spans="1:22" x14ac:dyDescent="0.25">
      <c r="A34" s="17"/>
      <c r="B34" s="65"/>
      <c r="C34" s="65"/>
      <c r="D34" s="65"/>
      <c r="E34" s="65"/>
      <c r="F34" s="65"/>
      <c r="G34" s="65"/>
      <c r="H34" s="65"/>
      <c r="I34" s="65"/>
      <c r="J34" s="65"/>
      <c r="K34" s="65"/>
      <c r="L34" s="65"/>
      <c r="M34" s="65"/>
      <c r="N34" s="65"/>
      <c r="O34" s="65"/>
      <c r="P34" s="65"/>
      <c r="Q34" s="65"/>
      <c r="R34" s="65"/>
      <c r="S34" s="65"/>
      <c r="T34" s="65"/>
      <c r="U34" s="65"/>
      <c r="V34" s="65"/>
    </row>
    <row r="35" spans="1:22" x14ac:dyDescent="0.25">
      <c r="A35" s="17"/>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7"/>
      <c r="B36" s="63" t="s">
        <v>857</v>
      </c>
      <c r="C36" s="63"/>
      <c r="D36" s="63"/>
      <c r="E36" s="63"/>
      <c r="F36" s="63"/>
      <c r="G36" s="63"/>
      <c r="H36" s="63"/>
      <c r="I36" s="63"/>
      <c r="J36" s="63"/>
      <c r="K36" s="63"/>
      <c r="L36" s="63"/>
      <c r="M36" s="63"/>
      <c r="N36" s="63"/>
      <c r="O36" s="63"/>
      <c r="P36" s="63"/>
      <c r="Q36" s="63"/>
      <c r="R36" s="63"/>
      <c r="S36" s="63"/>
      <c r="T36" s="63"/>
      <c r="U36" s="63"/>
      <c r="V36" s="63"/>
    </row>
    <row r="37" spans="1:22" x14ac:dyDescent="0.25">
      <c r="A37" s="17"/>
      <c r="B37" s="18"/>
      <c r="C37" s="18"/>
      <c r="D37" s="18"/>
      <c r="E37" s="18"/>
      <c r="F37" s="18"/>
      <c r="G37" s="18"/>
      <c r="H37" s="18"/>
      <c r="I37" s="18"/>
      <c r="J37" s="18"/>
      <c r="K37" s="18"/>
      <c r="L37" s="18"/>
      <c r="M37" s="18"/>
      <c r="N37" s="18"/>
      <c r="O37" s="18"/>
      <c r="P37" s="18"/>
      <c r="Q37" s="18"/>
      <c r="R37" s="18"/>
      <c r="S37" s="18"/>
      <c r="T37" s="18"/>
      <c r="U37" s="18"/>
      <c r="V37" s="18"/>
    </row>
    <row r="38" spans="1:22" x14ac:dyDescent="0.25">
      <c r="A38" s="17"/>
      <c r="B38" s="103" t="s">
        <v>858</v>
      </c>
      <c r="C38" s="103"/>
      <c r="D38" s="103"/>
      <c r="E38" s="103"/>
      <c r="F38" s="103"/>
      <c r="G38" s="103"/>
      <c r="H38" s="103"/>
      <c r="I38" s="103"/>
      <c r="J38" s="103"/>
      <c r="K38" s="103"/>
      <c r="L38" s="103"/>
      <c r="M38" s="103"/>
      <c r="N38" s="103"/>
      <c r="O38" s="103"/>
      <c r="P38" s="103"/>
      <c r="Q38" s="103"/>
      <c r="R38" s="103"/>
      <c r="S38" s="103"/>
      <c r="T38" s="103"/>
      <c r="U38" s="103"/>
      <c r="V38" s="103"/>
    </row>
    <row r="39" spans="1:22" x14ac:dyDescent="0.25">
      <c r="A39" s="17"/>
      <c r="B39" s="18"/>
      <c r="C39" s="18"/>
      <c r="D39" s="18"/>
      <c r="E39" s="18"/>
      <c r="F39" s="18"/>
      <c r="G39" s="18"/>
      <c r="H39" s="18"/>
      <c r="I39" s="18"/>
      <c r="J39" s="18"/>
      <c r="K39" s="18"/>
      <c r="L39" s="18"/>
      <c r="M39" s="18"/>
      <c r="N39" s="18"/>
      <c r="O39" s="18"/>
      <c r="P39" s="18"/>
      <c r="Q39" s="18"/>
      <c r="R39" s="18"/>
      <c r="S39" s="18"/>
      <c r="T39" s="18"/>
      <c r="U39" s="18"/>
      <c r="V39" s="18"/>
    </row>
    <row r="40" spans="1:22" ht="15.75" x14ac:dyDescent="0.25">
      <c r="A40" s="17"/>
      <c r="B40" s="64"/>
      <c r="C40" s="64"/>
      <c r="D40" s="64"/>
      <c r="E40" s="64"/>
      <c r="F40" s="64"/>
      <c r="G40" s="64"/>
      <c r="H40" s="64"/>
      <c r="I40" s="64"/>
      <c r="J40" s="64"/>
      <c r="K40" s="64"/>
      <c r="L40" s="64"/>
      <c r="M40" s="64"/>
      <c r="N40" s="64"/>
      <c r="O40" s="64"/>
      <c r="P40" s="64"/>
      <c r="Q40" s="64"/>
      <c r="R40" s="64"/>
      <c r="S40" s="64"/>
      <c r="T40" s="64"/>
      <c r="U40" s="64"/>
      <c r="V40" s="64"/>
    </row>
    <row r="41" spans="1:22" x14ac:dyDescent="0.25">
      <c r="A41" s="17"/>
      <c r="B41" s="4"/>
      <c r="C41" s="4"/>
      <c r="D41" s="4"/>
      <c r="E41" s="4"/>
      <c r="F41" s="4"/>
      <c r="G41" s="4"/>
      <c r="H41" s="4"/>
      <c r="I41" s="4"/>
      <c r="J41" s="4"/>
      <c r="K41" s="4"/>
      <c r="L41" s="4"/>
      <c r="M41" s="4"/>
      <c r="N41" s="4"/>
      <c r="O41" s="4"/>
      <c r="P41" s="4"/>
      <c r="Q41" s="4"/>
      <c r="R41" s="4"/>
    </row>
    <row r="42" spans="1:22" x14ac:dyDescent="0.25">
      <c r="A42" s="17"/>
      <c r="B42" s="18"/>
      <c r="C42" s="18" t="s">
        <v>382</v>
      </c>
      <c r="D42" s="43" t="s">
        <v>790</v>
      </c>
      <c r="E42" s="43"/>
      <c r="F42" s="43"/>
      <c r="G42" s="43"/>
      <c r="H42" s="43"/>
      <c r="I42" s="43"/>
      <c r="J42" s="43"/>
      <c r="K42" s="43"/>
      <c r="L42" s="43"/>
      <c r="M42" s="43"/>
      <c r="N42" s="43"/>
      <c r="O42" s="43"/>
      <c r="P42" s="43"/>
      <c r="Q42" s="43"/>
      <c r="R42" s="18"/>
    </row>
    <row r="43" spans="1:22" ht="15.75" thickBot="1" x14ac:dyDescent="0.3">
      <c r="A43" s="17"/>
      <c r="B43" s="18"/>
      <c r="C43" s="18"/>
      <c r="D43" s="44"/>
      <c r="E43" s="44"/>
      <c r="F43" s="44"/>
      <c r="G43" s="44"/>
      <c r="H43" s="44"/>
      <c r="I43" s="44"/>
      <c r="J43" s="44"/>
      <c r="K43" s="44"/>
      <c r="L43" s="44"/>
      <c r="M43" s="44"/>
      <c r="N43" s="44"/>
      <c r="O43" s="44"/>
      <c r="P43" s="44"/>
      <c r="Q43" s="44"/>
      <c r="R43" s="18"/>
    </row>
    <row r="44" spans="1:22" ht="15" customHeight="1" x14ac:dyDescent="0.25">
      <c r="A44" s="17"/>
      <c r="B44" s="69" t="s">
        <v>381</v>
      </c>
      <c r="C44" s="18" t="s">
        <v>382</v>
      </c>
      <c r="D44" s="61" t="s">
        <v>152</v>
      </c>
      <c r="E44" s="61"/>
      <c r="F44" s="62"/>
      <c r="G44" s="62" t="s">
        <v>382</v>
      </c>
      <c r="H44" s="61" t="s">
        <v>792</v>
      </c>
      <c r="I44" s="61"/>
      <c r="J44" s="62"/>
      <c r="K44" s="62" t="s">
        <v>382</v>
      </c>
      <c r="L44" s="61" t="s">
        <v>796</v>
      </c>
      <c r="M44" s="61"/>
      <c r="N44" s="62"/>
      <c r="O44" s="62" t="s">
        <v>382</v>
      </c>
      <c r="P44" s="61" t="s">
        <v>796</v>
      </c>
      <c r="Q44" s="61"/>
      <c r="R44" s="18"/>
    </row>
    <row r="45" spans="1:22" ht="15" customHeight="1" x14ac:dyDescent="0.25">
      <c r="A45" s="17"/>
      <c r="B45" s="69"/>
      <c r="C45" s="18"/>
      <c r="D45" s="43"/>
      <c r="E45" s="43"/>
      <c r="F45" s="18"/>
      <c r="G45" s="18"/>
      <c r="H45" s="43" t="s">
        <v>793</v>
      </c>
      <c r="I45" s="43"/>
      <c r="J45" s="18"/>
      <c r="K45" s="18"/>
      <c r="L45" s="43" t="s">
        <v>797</v>
      </c>
      <c r="M45" s="43"/>
      <c r="N45" s="18"/>
      <c r="O45" s="18"/>
      <c r="P45" s="43" t="s">
        <v>800</v>
      </c>
      <c r="Q45" s="43"/>
      <c r="R45" s="18"/>
    </row>
    <row r="46" spans="1:22" ht="15" customHeight="1" x14ac:dyDescent="0.25">
      <c r="A46" s="17"/>
      <c r="B46" s="69"/>
      <c r="C46" s="18"/>
      <c r="D46" s="43"/>
      <c r="E46" s="43"/>
      <c r="F46" s="18"/>
      <c r="G46" s="18"/>
      <c r="H46" s="43" t="s">
        <v>859</v>
      </c>
      <c r="I46" s="43"/>
      <c r="J46" s="18"/>
      <c r="K46" s="18"/>
      <c r="L46" s="43" t="s">
        <v>798</v>
      </c>
      <c r="M46" s="43"/>
      <c r="N46" s="18"/>
      <c r="O46" s="18"/>
      <c r="P46" s="43" t="s">
        <v>798</v>
      </c>
      <c r="Q46" s="43"/>
      <c r="R46" s="18"/>
    </row>
    <row r="47" spans="1:22" ht="15.75" thickBot="1" x14ac:dyDescent="0.3">
      <c r="A47" s="17"/>
      <c r="B47" s="69"/>
      <c r="C47" s="18"/>
      <c r="D47" s="44"/>
      <c r="E47" s="44"/>
      <c r="F47" s="18"/>
      <c r="G47" s="18"/>
      <c r="H47" s="44" t="s">
        <v>795</v>
      </c>
      <c r="I47" s="44"/>
      <c r="J47" s="18"/>
      <c r="K47" s="18"/>
      <c r="L47" s="44" t="s">
        <v>799</v>
      </c>
      <c r="M47" s="44"/>
      <c r="N47" s="18"/>
      <c r="O47" s="18"/>
      <c r="P47" s="44" t="s">
        <v>801</v>
      </c>
      <c r="Q47" s="44"/>
      <c r="R47" s="18"/>
    </row>
    <row r="48" spans="1:22" x14ac:dyDescent="0.25">
      <c r="A48" s="17"/>
      <c r="B48" s="29" t="s">
        <v>534</v>
      </c>
      <c r="C48" s="30" t="s">
        <v>382</v>
      </c>
      <c r="D48" s="30"/>
      <c r="E48" s="30"/>
      <c r="F48" s="30"/>
      <c r="G48" s="30" t="s">
        <v>382</v>
      </c>
      <c r="H48" s="30"/>
      <c r="I48" s="30"/>
      <c r="J48" s="30"/>
      <c r="K48" s="30" t="s">
        <v>382</v>
      </c>
      <c r="L48" s="30"/>
      <c r="M48" s="30"/>
      <c r="N48" s="30"/>
      <c r="O48" s="30" t="s">
        <v>382</v>
      </c>
      <c r="P48" s="30"/>
      <c r="Q48" s="30"/>
      <c r="R48" s="30"/>
    </row>
    <row r="49" spans="1:18" x14ac:dyDescent="0.25">
      <c r="A49" s="17"/>
      <c r="B49" s="17" t="s">
        <v>395</v>
      </c>
      <c r="C49" s="18" t="s">
        <v>382</v>
      </c>
      <c r="D49" s="18" t="s">
        <v>396</v>
      </c>
      <c r="E49" s="45">
        <v>50016</v>
      </c>
      <c r="F49" s="46" t="s">
        <v>382</v>
      </c>
      <c r="G49" s="18" t="s">
        <v>382</v>
      </c>
      <c r="H49" s="46" t="s">
        <v>396</v>
      </c>
      <c r="I49" s="47" t="s">
        <v>397</v>
      </c>
      <c r="J49" s="46" t="s">
        <v>382</v>
      </c>
      <c r="K49" s="18" t="s">
        <v>382</v>
      </c>
      <c r="L49" s="18" t="s">
        <v>396</v>
      </c>
      <c r="M49" s="45">
        <v>50016</v>
      </c>
      <c r="N49" s="46" t="s">
        <v>382</v>
      </c>
      <c r="O49" s="18" t="s">
        <v>382</v>
      </c>
      <c r="P49" s="46" t="s">
        <v>396</v>
      </c>
      <c r="Q49" s="47" t="s">
        <v>397</v>
      </c>
      <c r="R49" s="46" t="s">
        <v>382</v>
      </c>
    </row>
    <row r="50" spans="1:18" x14ac:dyDescent="0.25">
      <c r="A50" s="17"/>
      <c r="B50" s="17"/>
      <c r="C50" s="18"/>
      <c r="D50" s="18"/>
      <c r="E50" s="45"/>
      <c r="F50" s="46"/>
      <c r="G50" s="18"/>
      <c r="H50" s="46"/>
      <c r="I50" s="47"/>
      <c r="J50" s="46"/>
      <c r="K50" s="18"/>
      <c r="L50" s="18"/>
      <c r="M50" s="45"/>
      <c r="N50" s="46"/>
      <c r="O50" s="18"/>
      <c r="P50" s="46"/>
      <c r="Q50" s="47"/>
      <c r="R50" s="46"/>
    </row>
    <row r="51" spans="1:18" x14ac:dyDescent="0.25">
      <c r="A51" s="17"/>
      <c r="B51" s="17"/>
      <c r="C51" s="18"/>
      <c r="D51" s="18"/>
      <c r="E51" s="45"/>
      <c r="F51" s="46"/>
      <c r="G51" s="18"/>
      <c r="H51" s="46"/>
      <c r="I51" s="47"/>
      <c r="J51" s="46"/>
      <c r="K51" s="18"/>
      <c r="L51" s="18"/>
      <c r="M51" s="45"/>
      <c r="N51" s="46"/>
      <c r="O51" s="18"/>
      <c r="P51" s="46"/>
      <c r="Q51" s="47"/>
      <c r="R51" s="46"/>
    </row>
    <row r="52" spans="1:18" ht="30" x14ac:dyDescent="0.25">
      <c r="A52" s="17"/>
      <c r="B52" s="29" t="s">
        <v>398</v>
      </c>
      <c r="C52" s="30" t="s">
        <v>382</v>
      </c>
      <c r="D52" s="30"/>
      <c r="E52" s="34">
        <v>7160</v>
      </c>
      <c r="F52" s="35" t="s">
        <v>382</v>
      </c>
      <c r="G52" s="30" t="s">
        <v>382</v>
      </c>
      <c r="H52" s="35"/>
      <c r="I52" s="37" t="s">
        <v>397</v>
      </c>
      <c r="J52" s="35" t="s">
        <v>382</v>
      </c>
      <c r="K52" s="30" t="s">
        <v>382</v>
      </c>
      <c r="L52" s="30"/>
      <c r="M52" s="34">
        <v>7160</v>
      </c>
      <c r="N52" s="35" t="s">
        <v>382</v>
      </c>
      <c r="O52" s="30" t="s">
        <v>382</v>
      </c>
      <c r="P52" s="35"/>
      <c r="Q52" s="37" t="s">
        <v>397</v>
      </c>
      <c r="R52" s="35" t="s">
        <v>382</v>
      </c>
    </row>
    <row r="53" spans="1:18" x14ac:dyDescent="0.25">
      <c r="A53" s="17"/>
      <c r="B53" s="17" t="s">
        <v>399</v>
      </c>
      <c r="C53" s="18" t="s">
        <v>382</v>
      </c>
      <c r="D53" s="18"/>
      <c r="E53" s="45">
        <v>46647</v>
      </c>
      <c r="F53" s="46" t="s">
        <v>382</v>
      </c>
      <c r="G53" s="18" t="s">
        <v>382</v>
      </c>
      <c r="H53" s="46"/>
      <c r="I53" s="47" t="s">
        <v>397</v>
      </c>
      <c r="J53" s="46" t="s">
        <v>382</v>
      </c>
      <c r="K53" s="18" t="s">
        <v>382</v>
      </c>
      <c r="L53" s="18"/>
      <c r="M53" s="45">
        <v>46647</v>
      </c>
      <c r="N53" s="46" t="s">
        <v>382</v>
      </c>
      <c r="O53" s="18" t="s">
        <v>382</v>
      </c>
      <c r="P53" s="46"/>
      <c r="Q53" s="47" t="s">
        <v>397</v>
      </c>
      <c r="R53" s="46" t="s">
        <v>382</v>
      </c>
    </row>
    <row r="54" spans="1:18" x14ac:dyDescent="0.25">
      <c r="A54" s="17"/>
      <c r="B54" s="17"/>
      <c r="C54" s="18"/>
      <c r="D54" s="18"/>
      <c r="E54" s="45"/>
      <c r="F54" s="46"/>
      <c r="G54" s="18"/>
      <c r="H54" s="46"/>
      <c r="I54" s="47"/>
      <c r="J54" s="46"/>
      <c r="K54" s="18"/>
      <c r="L54" s="18"/>
      <c r="M54" s="45"/>
      <c r="N54" s="46"/>
      <c r="O54" s="18"/>
      <c r="P54" s="46"/>
      <c r="Q54" s="47"/>
      <c r="R54" s="46"/>
    </row>
    <row r="55" spans="1:18" x14ac:dyDescent="0.25">
      <c r="A55" s="17"/>
      <c r="B55" s="17"/>
      <c r="C55" s="18"/>
      <c r="D55" s="18"/>
      <c r="E55" s="45"/>
      <c r="F55" s="46"/>
      <c r="G55" s="18"/>
      <c r="H55" s="46"/>
      <c r="I55" s="47"/>
      <c r="J55" s="46"/>
      <c r="K55" s="18"/>
      <c r="L55" s="18"/>
      <c r="M55" s="45"/>
      <c r="N55" s="46"/>
      <c r="O55" s="18"/>
      <c r="P55" s="46"/>
      <c r="Q55" s="47"/>
      <c r="R55" s="46"/>
    </row>
    <row r="56" spans="1:18" x14ac:dyDescent="0.25">
      <c r="A56" s="17"/>
      <c r="B56" s="29" t="s">
        <v>400</v>
      </c>
      <c r="C56" s="30" t="s">
        <v>382</v>
      </c>
      <c r="D56" s="30"/>
      <c r="E56" s="34">
        <v>20106</v>
      </c>
      <c r="F56" s="35" t="s">
        <v>382</v>
      </c>
      <c r="G56" s="30" t="s">
        <v>382</v>
      </c>
      <c r="H56" s="35"/>
      <c r="I56" s="37" t="s">
        <v>397</v>
      </c>
      <c r="J56" s="35" t="s">
        <v>382</v>
      </c>
      <c r="K56" s="30" t="s">
        <v>382</v>
      </c>
      <c r="L56" s="30"/>
      <c r="M56" s="34">
        <v>20106</v>
      </c>
      <c r="N56" s="35" t="s">
        <v>382</v>
      </c>
      <c r="O56" s="30" t="s">
        <v>382</v>
      </c>
      <c r="P56" s="35"/>
      <c r="Q56" s="37" t="s">
        <v>397</v>
      </c>
      <c r="R56" s="35" t="s">
        <v>382</v>
      </c>
    </row>
    <row r="57" spans="1:18" x14ac:dyDescent="0.25">
      <c r="A57" s="17"/>
      <c r="B57" s="17" t="s">
        <v>401</v>
      </c>
      <c r="C57" s="18" t="s">
        <v>382</v>
      </c>
      <c r="D57" s="18"/>
      <c r="E57" s="48">
        <v>275</v>
      </c>
      <c r="F57" s="46" t="s">
        <v>382</v>
      </c>
      <c r="G57" s="18" t="s">
        <v>382</v>
      </c>
      <c r="H57" s="46"/>
      <c r="I57" s="47" t="s">
        <v>397</v>
      </c>
      <c r="J57" s="46" t="s">
        <v>382</v>
      </c>
      <c r="K57" s="18" t="s">
        <v>382</v>
      </c>
      <c r="L57" s="18"/>
      <c r="M57" s="48">
        <v>275</v>
      </c>
      <c r="N57" s="46" t="s">
        <v>382</v>
      </c>
      <c r="O57" s="18" t="s">
        <v>382</v>
      </c>
      <c r="P57" s="46"/>
      <c r="Q57" s="47" t="s">
        <v>397</v>
      </c>
      <c r="R57" s="46" t="s">
        <v>382</v>
      </c>
    </row>
    <row r="58" spans="1:18" x14ac:dyDescent="0.25">
      <c r="A58" s="17"/>
      <c r="B58" s="17"/>
      <c r="C58" s="18"/>
      <c r="D58" s="18"/>
      <c r="E58" s="48"/>
      <c r="F58" s="46"/>
      <c r="G58" s="18"/>
      <c r="H58" s="46"/>
      <c r="I58" s="47"/>
      <c r="J58" s="46"/>
      <c r="K58" s="18"/>
      <c r="L58" s="18"/>
      <c r="M58" s="48"/>
      <c r="N58" s="46"/>
      <c r="O58" s="18"/>
      <c r="P58" s="46"/>
      <c r="Q58" s="47"/>
      <c r="R58" s="46"/>
    </row>
    <row r="59" spans="1:18" x14ac:dyDescent="0.25">
      <c r="A59" s="17"/>
      <c r="B59" s="17"/>
      <c r="C59" s="18"/>
      <c r="D59" s="18"/>
      <c r="E59" s="48"/>
      <c r="F59" s="46"/>
      <c r="G59" s="18"/>
      <c r="H59" s="46"/>
      <c r="I59" s="47"/>
      <c r="J59" s="46"/>
      <c r="K59" s="18"/>
      <c r="L59" s="18"/>
      <c r="M59" s="48"/>
      <c r="N59" s="46"/>
      <c r="O59" s="18"/>
      <c r="P59" s="46"/>
      <c r="Q59" s="47"/>
      <c r="R59" s="46"/>
    </row>
    <row r="60" spans="1:18" ht="15.75" thickBot="1" x14ac:dyDescent="0.3">
      <c r="A60" s="17"/>
      <c r="B60" s="29" t="s">
        <v>402</v>
      </c>
      <c r="C60" s="30" t="s">
        <v>382</v>
      </c>
      <c r="D60" s="30"/>
      <c r="E60" s="34">
        <v>1034</v>
      </c>
      <c r="F60" s="35" t="s">
        <v>382</v>
      </c>
      <c r="G60" s="30" t="s">
        <v>382</v>
      </c>
      <c r="H60" s="30"/>
      <c r="I60" s="34">
        <v>1034</v>
      </c>
      <c r="J60" s="35" t="s">
        <v>382</v>
      </c>
      <c r="K60" s="30" t="s">
        <v>382</v>
      </c>
      <c r="L60" s="35"/>
      <c r="M60" s="37" t="s">
        <v>397</v>
      </c>
      <c r="N60" s="35" t="s">
        <v>382</v>
      </c>
      <c r="O60" s="30" t="s">
        <v>382</v>
      </c>
      <c r="P60" s="35"/>
      <c r="Q60" s="37" t="s">
        <v>397</v>
      </c>
      <c r="R60" s="35" t="s">
        <v>382</v>
      </c>
    </row>
    <row r="61" spans="1:18" x14ac:dyDescent="0.25">
      <c r="A61" s="17"/>
      <c r="B61" s="23"/>
      <c r="C61" s="23" t="s">
        <v>382</v>
      </c>
      <c r="D61" s="38"/>
      <c r="E61" s="38"/>
      <c r="F61" s="23"/>
      <c r="G61" s="23" t="s">
        <v>382</v>
      </c>
      <c r="H61" s="38"/>
      <c r="I61" s="38"/>
      <c r="J61" s="23"/>
      <c r="K61" s="23" t="s">
        <v>382</v>
      </c>
      <c r="L61" s="38"/>
      <c r="M61" s="38"/>
      <c r="N61" s="23"/>
      <c r="O61" s="23" t="s">
        <v>382</v>
      </c>
      <c r="P61" s="38"/>
      <c r="Q61" s="38"/>
      <c r="R61" s="23"/>
    </row>
    <row r="62" spans="1:18" ht="15.75" thickBot="1" x14ac:dyDescent="0.3">
      <c r="A62" s="17"/>
      <c r="B62" s="2" t="s">
        <v>804</v>
      </c>
      <c r="C62" s="39" t="s">
        <v>382</v>
      </c>
      <c r="D62" s="4" t="s">
        <v>396</v>
      </c>
      <c r="E62" s="31">
        <v>125238</v>
      </c>
      <c r="F62" t="s">
        <v>382</v>
      </c>
      <c r="G62" s="39" t="s">
        <v>382</v>
      </c>
      <c r="H62" s="4" t="s">
        <v>396</v>
      </c>
      <c r="I62" s="31">
        <v>1034</v>
      </c>
      <c r="J62" t="s">
        <v>382</v>
      </c>
      <c r="K62" s="39" t="s">
        <v>382</v>
      </c>
      <c r="L62" s="4" t="s">
        <v>396</v>
      </c>
      <c r="M62" s="31">
        <v>124204</v>
      </c>
      <c r="N62" t="s">
        <v>382</v>
      </c>
      <c r="O62" s="39" t="s">
        <v>382</v>
      </c>
      <c r="P62" t="s">
        <v>396</v>
      </c>
      <c r="Q62" s="32" t="s">
        <v>397</v>
      </c>
      <c r="R62" t="s">
        <v>382</v>
      </c>
    </row>
    <row r="63" spans="1:18" ht="15.75" thickTop="1" x14ac:dyDescent="0.25">
      <c r="A63" s="17"/>
      <c r="B63" s="23"/>
      <c r="C63" s="23" t="s">
        <v>382</v>
      </c>
      <c r="D63" s="40"/>
      <c r="E63" s="40"/>
      <c r="F63" s="23"/>
      <c r="G63" s="23" t="s">
        <v>382</v>
      </c>
      <c r="H63" s="40"/>
      <c r="I63" s="40"/>
      <c r="J63" s="23"/>
      <c r="K63" s="23" t="s">
        <v>382</v>
      </c>
      <c r="L63" s="40"/>
      <c r="M63" s="40"/>
      <c r="N63" s="23"/>
      <c r="O63" s="23" t="s">
        <v>382</v>
      </c>
      <c r="P63" s="40"/>
      <c r="Q63" s="40"/>
      <c r="R63" s="23"/>
    </row>
    <row r="64" spans="1:18" x14ac:dyDescent="0.25">
      <c r="A64" s="17"/>
      <c r="B64" s="29" t="s">
        <v>538</v>
      </c>
      <c r="C64" s="41" t="s">
        <v>382</v>
      </c>
      <c r="D64" s="30"/>
      <c r="E64" s="30"/>
      <c r="F64" s="30"/>
      <c r="G64" s="41" t="s">
        <v>382</v>
      </c>
      <c r="H64" s="30"/>
      <c r="I64" s="30"/>
      <c r="J64" s="30"/>
      <c r="K64" s="41" t="s">
        <v>382</v>
      </c>
      <c r="L64" s="30"/>
      <c r="M64" s="30"/>
      <c r="N64" s="30"/>
      <c r="O64" s="41" t="s">
        <v>382</v>
      </c>
      <c r="P64" s="30"/>
      <c r="Q64" s="30"/>
      <c r="R64" s="30"/>
    </row>
    <row r="65" spans="1:22" x14ac:dyDescent="0.25">
      <c r="A65" s="17"/>
      <c r="B65" s="17" t="s">
        <v>395</v>
      </c>
      <c r="C65" s="60" t="s">
        <v>382</v>
      </c>
      <c r="D65" s="18" t="s">
        <v>396</v>
      </c>
      <c r="E65" s="45">
        <v>51375</v>
      </c>
      <c r="F65" s="46" t="s">
        <v>382</v>
      </c>
      <c r="G65" s="60" t="s">
        <v>382</v>
      </c>
      <c r="H65" s="46" t="s">
        <v>396</v>
      </c>
      <c r="I65" s="47" t="s">
        <v>397</v>
      </c>
      <c r="J65" s="46" t="s">
        <v>382</v>
      </c>
      <c r="K65" s="60" t="s">
        <v>382</v>
      </c>
      <c r="L65" s="18" t="s">
        <v>396</v>
      </c>
      <c r="M65" s="45">
        <v>51375</v>
      </c>
      <c r="N65" s="46" t="s">
        <v>382</v>
      </c>
      <c r="O65" s="60" t="s">
        <v>382</v>
      </c>
      <c r="P65" s="46" t="s">
        <v>396</v>
      </c>
      <c r="Q65" s="47" t="s">
        <v>397</v>
      </c>
      <c r="R65" s="46" t="s">
        <v>382</v>
      </c>
    </row>
    <row r="66" spans="1:22" x14ac:dyDescent="0.25">
      <c r="A66" s="17"/>
      <c r="B66" s="17"/>
      <c r="C66" s="60"/>
      <c r="D66" s="18"/>
      <c r="E66" s="45"/>
      <c r="F66" s="46"/>
      <c r="G66" s="60"/>
      <c r="H66" s="46"/>
      <c r="I66" s="47"/>
      <c r="J66" s="46"/>
      <c r="K66" s="60"/>
      <c r="L66" s="18"/>
      <c r="M66" s="45"/>
      <c r="N66" s="46"/>
      <c r="O66" s="60"/>
      <c r="P66" s="46"/>
      <c r="Q66" s="47"/>
      <c r="R66" s="46"/>
    </row>
    <row r="67" spans="1:22" x14ac:dyDescent="0.25">
      <c r="A67" s="17"/>
      <c r="B67" s="17"/>
      <c r="C67" s="60"/>
      <c r="D67" s="18"/>
      <c r="E67" s="45"/>
      <c r="F67" s="46"/>
      <c r="G67" s="60"/>
      <c r="H67" s="46"/>
      <c r="I67" s="47"/>
      <c r="J67" s="46"/>
      <c r="K67" s="60"/>
      <c r="L67" s="18"/>
      <c r="M67" s="45"/>
      <c r="N67" s="46"/>
      <c r="O67" s="60"/>
      <c r="P67" s="46"/>
      <c r="Q67" s="47"/>
      <c r="R67" s="46"/>
    </row>
    <row r="68" spans="1:22" x14ac:dyDescent="0.25">
      <c r="A68" s="17"/>
      <c r="B68" s="29" t="s">
        <v>399</v>
      </c>
      <c r="C68" s="41" t="s">
        <v>382</v>
      </c>
      <c r="D68" s="30"/>
      <c r="E68" s="34">
        <v>137841</v>
      </c>
      <c r="F68" s="35" t="s">
        <v>382</v>
      </c>
      <c r="G68" s="41" t="s">
        <v>382</v>
      </c>
      <c r="H68" s="35"/>
      <c r="I68" s="37" t="s">
        <v>397</v>
      </c>
      <c r="J68" s="35" t="s">
        <v>382</v>
      </c>
      <c r="K68" s="41" t="s">
        <v>382</v>
      </c>
      <c r="L68" s="30"/>
      <c r="M68" s="34">
        <v>137841</v>
      </c>
      <c r="N68" s="35" t="s">
        <v>382</v>
      </c>
      <c r="O68" s="41" t="s">
        <v>382</v>
      </c>
      <c r="P68" s="35"/>
      <c r="Q68" s="37" t="s">
        <v>397</v>
      </c>
      <c r="R68" s="35" t="s">
        <v>382</v>
      </c>
    </row>
    <row r="69" spans="1:22" x14ac:dyDescent="0.25">
      <c r="A69" s="17"/>
      <c r="B69" s="17" t="s">
        <v>400</v>
      </c>
      <c r="C69" s="60" t="s">
        <v>382</v>
      </c>
      <c r="D69" s="18"/>
      <c r="E69" s="45">
        <v>22682</v>
      </c>
      <c r="F69" s="46" t="s">
        <v>382</v>
      </c>
      <c r="G69" s="60" t="s">
        <v>382</v>
      </c>
      <c r="H69" s="46"/>
      <c r="I69" s="47" t="s">
        <v>397</v>
      </c>
      <c r="J69" s="46" t="s">
        <v>382</v>
      </c>
      <c r="K69" s="60" t="s">
        <v>382</v>
      </c>
      <c r="L69" s="18"/>
      <c r="M69" s="45">
        <v>22682</v>
      </c>
      <c r="N69" s="46" t="s">
        <v>382</v>
      </c>
      <c r="O69" s="60" t="s">
        <v>382</v>
      </c>
      <c r="P69" s="46"/>
      <c r="Q69" s="47" t="s">
        <v>397</v>
      </c>
      <c r="R69" s="46" t="s">
        <v>382</v>
      </c>
    </row>
    <row r="70" spans="1:22" x14ac:dyDescent="0.25">
      <c r="A70" s="17"/>
      <c r="B70" s="17"/>
      <c r="C70" s="60"/>
      <c r="D70" s="18"/>
      <c r="E70" s="45"/>
      <c r="F70" s="46"/>
      <c r="G70" s="60"/>
      <c r="H70" s="46"/>
      <c r="I70" s="47"/>
      <c r="J70" s="46"/>
      <c r="K70" s="60"/>
      <c r="L70" s="18"/>
      <c r="M70" s="45"/>
      <c r="N70" s="46"/>
      <c r="O70" s="60"/>
      <c r="P70" s="46"/>
      <c r="Q70" s="47"/>
      <c r="R70" s="46"/>
    </row>
    <row r="71" spans="1:22" x14ac:dyDescent="0.25">
      <c r="A71" s="17"/>
      <c r="B71" s="17"/>
      <c r="C71" s="60"/>
      <c r="D71" s="18"/>
      <c r="E71" s="45"/>
      <c r="F71" s="46"/>
      <c r="G71" s="60"/>
      <c r="H71" s="46"/>
      <c r="I71" s="47"/>
      <c r="J71" s="46"/>
      <c r="K71" s="60"/>
      <c r="L71" s="18"/>
      <c r="M71" s="45"/>
      <c r="N71" s="46"/>
      <c r="O71" s="60"/>
      <c r="P71" s="46"/>
      <c r="Q71" s="47"/>
      <c r="R71" s="46"/>
    </row>
    <row r="72" spans="1:22" x14ac:dyDescent="0.25">
      <c r="A72" s="17"/>
      <c r="B72" s="29" t="s">
        <v>401</v>
      </c>
      <c r="C72" s="41" t="s">
        <v>382</v>
      </c>
      <c r="D72" s="30"/>
      <c r="E72" s="36">
        <v>70</v>
      </c>
      <c r="F72" s="35" t="s">
        <v>382</v>
      </c>
      <c r="G72" s="41" t="s">
        <v>382</v>
      </c>
      <c r="H72" s="35"/>
      <c r="I72" s="37" t="s">
        <v>397</v>
      </c>
      <c r="J72" s="35" t="s">
        <v>382</v>
      </c>
      <c r="K72" s="41" t="s">
        <v>382</v>
      </c>
      <c r="L72" s="30"/>
      <c r="M72" s="36">
        <v>70</v>
      </c>
      <c r="N72" s="35" t="s">
        <v>382</v>
      </c>
      <c r="O72" s="41" t="s">
        <v>382</v>
      </c>
      <c r="P72" s="35"/>
      <c r="Q72" s="37" t="s">
        <v>397</v>
      </c>
      <c r="R72" s="35" t="s">
        <v>382</v>
      </c>
    </row>
    <row r="73" spans="1:22" ht="15.75" thickBot="1" x14ac:dyDescent="0.3">
      <c r="A73" s="17"/>
      <c r="B73" s="2" t="s">
        <v>402</v>
      </c>
      <c r="C73" s="39" t="s">
        <v>382</v>
      </c>
      <c r="D73" s="4"/>
      <c r="E73" s="33">
        <v>401</v>
      </c>
      <c r="F73" t="s">
        <v>382</v>
      </c>
      <c r="G73" s="39" t="s">
        <v>382</v>
      </c>
      <c r="H73" s="4"/>
      <c r="I73" s="33">
        <v>401</v>
      </c>
      <c r="J73" t="s">
        <v>382</v>
      </c>
      <c r="K73" s="39" t="s">
        <v>382</v>
      </c>
      <c r="M73" s="32" t="s">
        <v>397</v>
      </c>
      <c r="N73" t="s">
        <v>382</v>
      </c>
      <c r="O73" s="39" t="s">
        <v>382</v>
      </c>
      <c r="Q73" s="32" t="s">
        <v>397</v>
      </c>
      <c r="R73" t="s">
        <v>382</v>
      </c>
    </row>
    <row r="74" spans="1:22" x14ac:dyDescent="0.25">
      <c r="A74" s="17"/>
      <c r="B74" s="23"/>
      <c r="C74" s="23" t="s">
        <v>382</v>
      </c>
      <c r="D74" s="38"/>
      <c r="E74" s="38"/>
      <c r="F74" s="23"/>
      <c r="G74" s="23" t="s">
        <v>382</v>
      </c>
      <c r="H74" s="38"/>
      <c r="I74" s="38"/>
      <c r="J74" s="23"/>
      <c r="K74" s="23" t="s">
        <v>382</v>
      </c>
      <c r="L74" s="38"/>
      <c r="M74" s="38"/>
      <c r="N74" s="23"/>
      <c r="O74" s="23" t="s">
        <v>382</v>
      </c>
      <c r="P74" s="38"/>
      <c r="Q74" s="38"/>
      <c r="R74" s="23"/>
    </row>
    <row r="75" spans="1:22" ht="15.75" thickBot="1" x14ac:dyDescent="0.3">
      <c r="A75" s="17"/>
      <c r="B75" s="29" t="s">
        <v>804</v>
      </c>
      <c r="C75" s="41" t="s">
        <v>382</v>
      </c>
      <c r="D75" s="30" t="s">
        <v>396</v>
      </c>
      <c r="E75" s="34">
        <v>212369</v>
      </c>
      <c r="F75" s="35" t="s">
        <v>382</v>
      </c>
      <c r="G75" s="41" t="s">
        <v>382</v>
      </c>
      <c r="H75" s="30" t="s">
        <v>396</v>
      </c>
      <c r="I75" s="36">
        <v>401</v>
      </c>
      <c r="J75" s="35" t="s">
        <v>382</v>
      </c>
      <c r="K75" s="41" t="s">
        <v>382</v>
      </c>
      <c r="L75" s="30" t="s">
        <v>396</v>
      </c>
      <c r="M75" s="34">
        <v>211968</v>
      </c>
      <c r="N75" s="35" t="s">
        <v>382</v>
      </c>
      <c r="O75" s="41" t="s">
        <v>382</v>
      </c>
      <c r="P75" s="35" t="s">
        <v>396</v>
      </c>
      <c r="Q75" s="37" t="s">
        <v>397</v>
      </c>
      <c r="R75" s="35" t="s">
        <v>382</v>
      </c>
    </row>
    <row r="76" spans="1:22" ht="15.75" thickTop="1" x14ac:dyDescent="0.25">
      <c r="A76" s="17"/>
      <c r="B76" s="23"/>
      <c r="C76" s="23" t="s">
        <v>382</v>
      </c>
      <c r="D76" s="40"/>
      <c r="E76" s="40"/>
      <c r="F76" s="23"/>
      <c r="G76" s="23" t="s">
        <v>382</v>
      </c>
      <c r="H76" s="40"/>
      <c r="I76" s="40"/>
      <c r="J76" s="23"/>
      <c r="K76" s="23" t="s">
        <v>382</v>
      </c>
      <c r="L76" s="40"/>
      <c r="M76" s="40"/>
      <c r="N76" s="23"/>
      <c r="O76" s="23" t="s">
        <v>382</v>
      </c>
      <c r="P76" s="40"/>
      <c r="Q76" s="40"/>
      <c r="R76" s="23"/>
    </row>
    <row r="77" spans="1:22" x14ac:dyDescent="0.25">
      <c r="A77" s="17"/>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7"/>
      <c r="B78" s="103" t="s">
        <v>860</v>
      </c>
      <c r="C78" s="103"/>
      <c r="D78" s="103"/>
      <c r="E78" s="103"/>
      <c r="F78" s="103"/>
      <c r="G78" s="103"/>
      <c r="H78" s="103"/>
      <c r="I78" s="103"/>
      <c r="J78" s="103"/>
      <c r="K78" s="103"/>
      <c r="L78" s="103"/>
      <c r="M78" s="103"/>
      <c r="N78" s="103"/>
      <c r="O78" s="103"/>
      <c r="P78" s="103"/>
      <c r="Q78" s="103"/>
      <c r="R78" s="103"/>
      <c r="S78" s="103"/>
      <c r="T78" s="103"/>
      <c r="U78" s="103"/>
      <c r="V78" s="103"/>
    </row>
    <row r="79" spans="1:22" x14ac:dyDescent="0.25">
      <c r="A79" s="17"/>
      <c r="B79" s="18"/>
      <c r="C79" s="18"/>
      <c r="D79" s="18"/>
      <c r="E79" s="18"/>
      <c r="F79" s="18"/>
      <c r="G79" s="18"/>
      <c r="H79" s="18"/>
      <c r="I79" s="18"/>
      <c r="J79" s="18"/>
      <c r="K79" s="18"/>
      <c r="L79" s="18"/>
      <c r="M79" s="18"/>
      <c r="N79" s="18"/>
      <c r="O79" s="18"/>
      <c r="P79" s="18"/>
      <c r="Q79" s="18"/>
      <c r="R79" s="18"/>
      <c r="S79" s="18"/>
      <c r="T79" s="18"/>
      <c r="U79" s="18"/>
      <c r="V79" s="18"/>
    </row>
    <row r="80" spans="1:22" ht="15.75" x14ac:dyDescent="0.25">
      <c r="A80" s="17"/>
      <c r="B80" s="64"/>
      <c r="C80" s="64"/>
      <c r="D80" s="64"/>
      <c r="E80" s="64"/>
      <c r="F80" s="64"/>
      <c r="G80" s="64"/>
      <c r="H80" s="64"/>
      <c r="I80" s="64"/>
      <c r="J80" s="64"/>
      <c r="K80" s="64"/>
      <c r="L80" s="64"/>
      <c r="M80" s="64"/>
      <c r="N80" s="64"/>
      <c r="O80" s="64"/>
      <c r="P80" s="64"/>
      <c r="Q80" s="64"/>
      <c r="R80" s="64"/>
      <c r="S80" s="64"/>
      <c r="T80" s="64"/>
      <c r="U80" s="64"/>
      <c r="V80" s="64"/>
    </row>
    <row r="81" spans="1:22" x14ac:dyDescent="0.25">
      <c r="A81" s="17"/>
      <c r="B81" s="4"/>
      <c r="C81" s="4"/>
      <c r="D81" s="4"/>
      <c r="E81" s="4"/>
      <c r="F81" s="4"/>
      <c r="G81" s="4"/>
      <c r="H81" s="4"/>
      <c r="I81" s="4"/>
      <c r="J81" s="4"/>
      <c r="K81" s="4"/>
      <c r="L81" s="4"/>
      <c r="M81" s="4"/>
      <c r="N81" s="4"/>
      <c r="O81" s="4"/>
      <c r="P81" s="4"/>
      <c r="Q81" s="4"/>
      <c r="R81" s="4"/>
    </row>
    <row r="82" spans="1:22" x14ac:dyDescent="0.25">
      <c r="A82" s="17"/>
      <c r="B82" s="18"/>
      <c r="C82" s="18" t="s">
        <v>382</v>
      </c>
      <c r="D82" s="43" t="s">
        <v>790</v>
      </c>
      <c r="E82" s="43"/>
      <c r="F82" s="43"/>
      <c r="G82" s="43"/>
      <c r="H82" s="43"/>
      <c r="I82" s="43"/>
      <c r="J82" s="43"/>
      <c r="K82" s="43"/>
      <c r="L82" s="43"/>
      <c r="M82" s="43"/>
      <c r="N82" s="43"/>
      <c r="O82" s="43"/>
      <c r="P82" s="43"/>
      <c r="Q82" s="43"/>
      <c r="R82" s="18"/>
    </row>
    <row r="83" spans="1:22" ht="15.75" thickBot="1" x14ac:dyDescent="0.3">
      <c r="A83" s="17"/>
      <c r="B83" s="18"/>
      <c r="C83" s="18"/>
      <c r="D83" s="44"/>
      <c r="E83" s="44"/>
      <c r="F83" s="44"/>
      <c r="G83" s="44"/>
      <c r="H83" s="44"/>
      <c r="I83" s="44"/>
      <c r="J83" s="44"/>
      <c r="K83" s="44"/>
      <c r="L83" s="44"/>
      <c r="M83" s="44"/>
      <c r="N83" s="44"/>
      <c r="O83" s="44"/>
      <c r="P83" s="44"/>
      <c r="Q83" s="44"/>
      <c r="R83" s="18"/>
    </row>
    <row r="84" spans="1:22" ht="15" customHeight="1" x14ac:dyDescent="0.25">
      <c r="A84" s="17"/>
      <c r="B84" s="69" t="s">
        <v>381</v>
      </c>
      <c r="C84" s="18" t="s">
        <v>382</v>
      </c>
      <c r="D84" s="61" t="s">
        <v>152</v>
      </c>
      <c r="E84" s="61"/>
      <c r="F84" s="62"/>
      <c r="G84" s="62" t="s">
        <v>382</v>
      </c>
      <c r="H84" s="61" t="s">
        <v>792</v>
      </c>
      <c r="I84" s="61"/>
      <c r="J84" s="62"/>
      <c r="K84" s="62" t="s">
        <v>382</v>
      </c>
      <c r="L84" s="61" t="s">
        <v>796</v>
      </c>
      <c r="M84" s="61"/>
      <c r="N84" s="62"/>
      <c r="O84" s="62" t="s">
        <v>382</v>
      </c>
      <c r="P84" s="61" t="s">
        <v>796</v>
      </c>
      <c r="Q84" s="61"/>
      <c r="R84" s="18"/>
    </row>
    <row r="85" spans="1:22" ht="15" customHeight="1" x14ac:dyDescent="0.25">
      <c r="A85" s="17"/>
      <c r="B85" s="69"/>
      <c r="C85" s="18"/>
      <c r="D85" s="43"/>
      <c r="E85" s="43"/>
      <c r="F85" s="18"/>
      <c r="G85" s="18"/>
      <c r="H85" s="43" t="s">
        <v>793</v>
      </c>
      <c r="I85" s="43"/>
      <c r="J85" s="18"/>
      <c r="K85" s="18"/>
      <c r="L85" s="43" t="s">
        <v>797</v>
      </c>
      <c r="M85" s="43"/>
      <c r="N85" s="18"/>
      <c r="O85" s="18"/>
      <c r="P85" s="43" t="s">
        <v>800</v>
      </c>
      <c r="Q85" s="43"/>
      <c r="R85" s="18"/>
    </row>
    <row r="86" spans="1:22" ht="15" customHeight="1" x14ac:dyDescent="0.25">
      <c r="A86" s="17"/>
      <c r="B86" s="69"/>
      <c r="C86" s="18"/>
      <c r="D86" s="43"/>
      <c r="E86" s="43"/>
      <c r="F86" s="18"/>
      <c r="G86" s="18"/>
      <c r="H86" s="43" t="s">
        <v>859</v>
      </c>
      <c r="I86" s="43"/>
      <c r="J86" s="18"/>
      <c r="K86" s="18"/>
      <c r="L86" s="43" t="s">
        <v>798</v>
      </c>
      <c r="M86" s="43"/>
      <c r="N86" s="18"/>
      <c r="O86" s="18"/>
      <c r="P86" s="43" t="s">
        <v>798</v>
      </c>
      <c r="Q86" s="43"/>
      <c r="R86" s="18"/>
    </row>
    <row r="87" spans="1:22" ht="15.75" thickBot="1" x14ac:dyDescent="0.3">
      <c r="A87" s="17"/>
      <c r="B87" s="69"/>
      <c r="C87" s="18"/>
      <c r="D87" s="44"/>
      <c r="E87" s="44"/>
      <c r="F87" s="18"/>
      <c r="G87" s="18"/>
      <c r="H87" s="44" t="s">
        <v>795</v>
      </c>
      <c r="I87" s="44"/>
      <c r="J87" s="18"/>
      <c r="K87" s="18"/>
      <c r="L87" s="44" t="s">
        <v>799</v>
      </c>
      <c r="M87" s="44"/>
      <c r="N87" s="18"/>
      <c r="O87" s="18"/>
      <c r="P87" s="44" t="s">
        <v>801</v>
      </c>
      <c r="Q87" s="44"/>
      <c r="R87" s="18"/>
    </row>
    <row r="88" spans="1:22" x14ac:dyDescent="0.25">
      <c r="A88" s="17"/>
      <c r="B88" s="29" t="s">
        <v>538</v>
      </c>
      <c r="C88" s="30" t="s">
        <v>382</v>
      </c>
      <c r="D88" s="30"/>
      <c r="E88" s="30"/>
      <c r="F88" s="30"/>
      <c r="G88" s="30" t="s">
        <v>382</v>
      </c>
      <c r="H88" s="30"/>
      <c r="I88" s="30"/>
      <c r="J88" s="30"/>
      <c r="K88" s="30" t="s">
        <v>382</v>
      </c>
      <c r="L88" s="30"/>
      <c r="M88" s="30"/>
      <c r="N88" s="30"/>
      <c r="O88" s="30" t="s">
        <v>382</v>
      </c>
      <c r="P88" s="30"/>
      <c r="Q88" s="30"/>
      <c r="R88" s="30"/>
    </row>
    <row r="89" spans="1:22" ht="15.75" thickBot="1" x14ac:dyDescent="0.3">
      <c r="A89" s="17"/>
      <c r="B89" s="2" t="s">
        <v>861</v>
      </c>
      <c r="C89" s="4" t="s">
        <v>382</v>
      </c>
      <c r="D89" s="4" t="s">
        <v>396</v>
      </c>
      <c r="E89" s="33">
        <v>166</v>
      </c>
      <c r="F89" t="s">
        <v>382</v>
      </c>
      <c r="G89" s="4" t="s">
        <v>382</v>
      </c>
      <c r="H89" t="s">
        <v>396</v>
      </c>
      <c r="I89" s="32" t="s">
        <v>397</v>
      </c>
      <c r="J89" t="s">
        <v>382</v>
      </c>
      <c r="K89" s="4" t="s">
        <v>382</v>
      </c>
      <c r="L89" s="4" t="s">
        <v>396</v>
      </c>
      <c r="M89" s="33">
        <v>166</v>
      </c>
      <c r="N89" t="s">
        <v>382</v>
      </c>
      <c r="O89" s="4" t="s">
        <v>382</v>
      </c>
      <c r="P89" t="s">
        <v>396</v>
      </c>
      <c r="Q89" s="32" t="s">
        <v>397</v>
      </c>
      <c r="R89" t="s">
        <v>382</v>
      </c>
    </row>
    <row r="90" spans="1:22" x14ac:dyDescent="0.25">
      <c r="A90" s="17"/>
      <c r="B90" s="23"/>
      <c r="C90" s="23" t="s">
        <v>382</v>
      </c>
      <c r="D90" s="38"/>
      <c r="E90" s="38"/>
      <c r="F90" s="23"/>
      <c r="G90" s="23" t="s">
        <v>382</v>
      </c>
      <c r="H90" s="38"/>
      <c r="I90" s="38"/>
      <c r="J90" s="23"/>
      <c r="K90" s="23" t="s">
        <v>382</v>
      </c>
      <c r="L90" s="38"/>
      <c r="M90" s="38"/>
      <c r="N90" s="23"/>
      <c r="O90" s="23" t="s">
        <v>382</v>
      </c>
      <c r="P90" s="38"/>
      <c r="Q90" s="38"/>
      <c r="R90" s="23"/>
    </row>
    <row r="91" spans="1:22" ht="15.75" thickBot="1" x14ac:dyDescent="0.3">
      <c r="A91" s="17"/>
      <c r="B91" s="29" t="s">
        <v>804</v>
      </c>
      <c r="C91" s="41" t="s">
        <v>382</v>
      </c>
      <c r="D91" s="30" t="s">
        <v>396</v>
      </c>
      <c r="E91" s="36">
        <v>166</v>
      </c>
      <c r="F91" s="35" t="s">
        <v>382</v>
      </c>
      <c r="G91" s="41" t="s">
        <v>382</v>
      </c>
      <c r="H91" s="35" t="s">
        <v>396</v>
      </c>
      <c r="I91" s="37" t="s">
        <v>397</v>
      </c>
      <c r="J91" s="35" t="s">
        <v>382</v>
      </c>
      <c r="K91" s="41" t="s">
        <v>382</v>
      </c>
      <c r="L91" s="30" t="s">
        <v>396</v>
      </c>
      <c r="M91" s="36">
        <v>166</v>
      </c>
      <c r="N91" s="35" t="s">
        <v>382</v>
      </c>
      <c r="O91" s="41" t="s">
        <v>382</v>
      </c>
      <c r="P91" s="35" t="s">
        <v>396</v>
      </c>
      <c r="Q91" s="37" t="s">
        <v>397</v>
      </c>
      <c r="R91" s="35" t="s">
        <v>382</v>
      </c>
    </row>
    <row r="92" spans="1:22" ht="15.75" thickTop="1" x14ac:dyDescent="0.25">
      <c r="A92" s="17"/>
      <c r="B92" s="23"/>
      <c r="C92" s="23" t="s">
        <v>382</v>
      </c>
      <c r="D92" s="40"/>
      <c r="E92" s="40"/>
      <c r="F92" s="23"/>
      <c r="G92" s="23" t="s">
        <v>382</v>
      </c>
      <c r="H92" s="40"/>
      <c r="I92" s="40"/>
      <c r="J92" s="23"/>
      <c r="K92" s="23" t="s">
        <v>382</v>
      </c>
      <c r="L92" s="40"/>
      <c r="M92" s="40"/>
      <c r="N92" s="23"/>
      <c r="O92" s="23" t="s">
        <v>382</v>
      </c>
      <c r="P92" s="40"/>
      <c r="Q92" s="40"/>
      <c r="R92" s="23"/>
    </row>
    <row r="93" spans="1:22" x14ac:dyDescent="0.25">
      <c r="A93" s="17"/>
      <c r="B93" s="18"/>
      <c r="C93" s="18"/>
      <c r="D93" s="18"/>
      <c r="E93" s="18"/>
      <c r="F93" s="18"/>
      <c r="G93" s="18"/>
      <c r="H93" s="18"/>
      <c r="I93" s="18"/>
      <c r="J93" s="18"/>
      <c r="K93" s="18"/>
      <c r="L93" s="18"/>
      <c r="M93" s="18"/>
      <c r="N93" s="18"/>
      <c r="O93" s="18"/>
      <c r="P93" s="18"/>
      <c r="Q93" s="18"/>
      <c r="R93" s="18"/>
      <c r="S93" s="18"/>
      <c r="T93" s="18"/>
      <c r="U93" s="18"/>
      <c r="V93" s="18"/>
    </row>
    <row r="94" spans="1:22" x14ac:dyDescent="0.25">
      <c r="A94" s="17"/>
      <c r="B94" s="65"/>
      <c r="C94" s="65"/>
      <c r="D94" s="65"/>
      <c r="E94" s="65"/>
      <c r="F94" s="65"/>
      <c r="G94" s="65"/>
      <c r="H94" s="65"/>
      <c r="I94" s="65"/>
      <c r="J94" s="65"/>
      <c r="K94" s="65"/>
      <c r="L94" s="65"/>
      <c r="M94" s="65"/>
      <c r="N94" s="65"/>
      <c r="O94" s="65"/>
      <c r="P94" s="65"/>
      <c r="Q94" s="65"/>
      <c r="R94" s="65"/>
      <c r="S94" s="65"/>
      <c r="T94" s="65"/>
      <c r="U94" s="65"/>
      <c r="V94" s="65"/>
    </row>
    <row r="95" spans="1:22" x14ac:dyDescent="0.25">
      <c r="A95" s="17"/>
      <c r="B95" s="18"/>
      <c r="C95" s="18"/>
      <c r="D95" s="18"/>
      <c r="E95" s="18"/>
      <c r="F95" s="18"/>
      <c r="G95" s="18"/>
      <c r="H95" s="18"/>
      <c r="I95" s="18"/>
      <c r="J95" s="18"/>
      <c r="K95" s="18"/>
      <c r="L95" s="18"/>
      <c r="M95" s="18"/>
      <c r="N95" s="18"/>
      <c r="O95" s="18"/>
      <c r="P95" s="18"/>
      <c r="Q95" s="18"/>
      <c r="R95" s="18"/>
      <c r="S95" s="18"/>
      <c r="T95" s="18"/>
      <c r="U95" s="18"/>
      <c r="V95" s="18"/>
    </row>
    <row r="96" spans="1:22" x14ac:dyDescent="0.25">
      <c r="A96" s="17"/>
      <c r="B96" s="103" t="s">
        <v>862</v>
      </c>
      <c r="C96" s="103"/>
      <c r="D96" s="103"/>
      <c r="E96" s="103"/>
      <c r="F96" s="103"/>
      <c r="G96" s="103"/>
      <c r="H96" s="103"/>
      <c r="I96" s="103"/>
      <c r="J96" s="103"/>
      <c r="K96" s="103"/>
      <c r="L96" s="103"/>
      <c r="M96" s="103"/>
      <c r="N96" s="103"/>
      <c r="O96" s="103"/>
      <c r="P96" s="103"/>
      <c r="Q96" s="103"/>
      <c r="R96" s="103"/>
      <c r="S96" s="103"/>
      <c r="T96" s="103"/>
      <c r="U96" s="103"/>
      <c r="V96" s="103"/>
    </row>
    <row r="97" spans="1:22" x14ac:dyDescent="0.25">
      <c r="A97" s="17"/>
      <c r="B97" s="18"/>
      <c r="C97" s="18"/>
      <c r="D97" s="18"/>
      <c r="E97" s="18"/>
      <c r="F97" s="18"/>
      <c r="G97" s="18"/>
      <c r="H97" s="18"/>
      <c r="I97" s="18"/>
      <c r="J97" s="18"/>
      <c r="K97" s="18"/>
      <c r="L97" s="18"/>
      <c r="M97" s="18"/>
      <c r="N97" s="18"/>
      <c r="O97" s="18"/>
      <c r="P97" s="18"/>
      <c r="Q97" s="18"/>
      <c r="R97" s="18"/>
      <c r="S97" s="18"/>
      <c r="T97" s="18"/>
      <c r="U97" s="18"/>
      <c r="V97" s="18"/>
    </row>
    <row r="98" spans="1:22" x14ac:dyDescent="0.25">
      <c r="A98" s="17"/>
      <c r="B98" s="63" t="s">
        <v>863</v>
      </c>
      <c r="C98" s="63"/>
      <c r="D98" s="63"/>
      <c r="E98" s="63"/>
      <c r="F98" s="63"/>
      <c r="G98" s="63"/>
      <c r="H98" s="63"/>
      <c r="I98" s="63"/>
      <c r="J98" s="63"/>
      <c r="K98" s="63"/>
      <c r="L98" s="63"/>
      <c r="M98" s="63"/>
      <c r="N98" s="63"/>
      <c r="O98" s="63"/>
      <c r="P98" s="63"/>
      <c r="Q98" s="63"/>
      <c r="R98" s="63"/>
      <c r="S98" s="63"/>
      <c r="T98" s="63"/>
      <c r="U98" s="63"/>
      <c r="V98" s="63"/>
    </row>
    <row r="99" spans="1:22" x14ac:dyDescent="0.25">
      <c r="A99" s="17"/>
      <c r="B99" s="18"/>
      <c r="C99" s="18"/>
      <c r="D99" s="18"/>
      <c r="E99" s="18"/>
      <c r="F99" s="18"/>
      <c r="G99" s="18"/>
      <c r="H99" s="18"/>
      <c r="I99" s="18"/>
      <c r="J99" s="18"/>
      <c r="K99" s="18"/>
      <c r="L99" s="18"/>
      <c r="M99" s="18"/>
      <c r="N99" s="18"/>
      <c r="O99" s="18"/>
      <c r="P99" s="18"/>
      <c r="Q99" s="18"/>
      <c r="R99" s="18"/>
      <c r="S99" s="18"/>
      <c r="T99" s="18"/>
      <c r="U99" s="18"/>
      <c r="V99" s="18"/>
    </row>
    <row r="100" spans="1:22" ht="15.75" x14ac:dyDescent="0.25">
      <c r="A100" s="17"/>
      <c r="B100" s="64"/>
      <c r="C100" s="64"/>
      <c r="D100" s="64"/>
      <c r="E100" s="64"/>
      <c r="F100" s="64"/>
      <c r="G100" s="64"/>
      <c r="H100" s="64"/>
      <c r="I100" s="64"/>
      <c r="J100" s="64"/>
      <c r="K100" s="64"/>
      <c r="L100" s="64"/>
      <c r="M100" s="64"/>
      <c r="N100" s="64"/>
      <c r="O100" s="64"/>
      <c r="P100" s="64"/>
      <c r="Q100" s="64"/>
      <c r="R100" s="64"/>
      <c r="S100" s="64"/>
      <c r="T100" s="64"/>
      <c r="U100" s="64"/>
      <c r="V100" s="64"/>
    </row>
    <row r="101" spans="1:22" x14ac:dyDescent="0.25">
      <c r="A101" s="17"/>
      <c r="B101" s="4"/>
      <c r="C101" s="4"/>
      <c r="D101" s="4"/>
      <c r="E101" s="4"/>
      <c r="F101" s="4"/>
      <c r="G101" s="4"/>
      <c r="H101" s="4"/>
      <c r="I101" s="4"/>
      <c r="J101" s="4"/>
      <c r="K101" s="4"/>
      <c r="L101" s="4"/>
      <c r="M101" s="4"/>
      <c r="N101" s="4"/>
      <c r="O101" s="4"/>
      <c r="P101" s="4"/>
      <c r="Q101" s="4"/>
      <c r="R101" s="4"/>
    </row>
    <row r="102" spans="1:22" x14ac:dyDescent="0.25">
      <c r="A102" s="17"/>
      <c r="B102" s="18"/>
      <c r="C102" s="18" t="s">
        <v>382</v>
      </c>
      <c r="D102" s="43" t="s">
        <v>790</v>
      </c>
      <c r="E102" s="43"/>
      <c r="F102" s="43"/>
      <c r="G102" s="43"/>
      <c r="H102" s="43"/>
      <c r="I102" s="43"/>
      <c r="J102" s="43"/>
      <c r="K102" s="43"/>
      <c r="L102" s="43"/>
      <c r="M102" s="43"/>
      <c r="N102" s="43"/>
      <c r="O102" s="43"/>
      <c r="P102" s="43"/>
      <c r="Q102" s="43"/>
      <c r="R102" s="18"/>
    </row>
    <row r="103" spans="1:22" ht="15.75" thickBot="1" x14ac:dyDescent="0.3">
      <c r="A103" s="17"/>
      <c r="B103" s="18"/>
      <c r="C103" s="18"/>
      <c r="D103" s="44"/>
      <c r="E103" s="44"/>
      <c r="F103" s="44"/>
      <c r="G103" s="44"/>
      <c r="H103" s="44"/>
      <c r="I103" s="44"/>
      <c r="J103" s="44"/>
      <c r="K103" s="44"/>
      <c r="L103" s="44"/>
      <c r="M103" s="44"/>
      <c r="N103" s="44"/>
      <c r="O103" s="44"/>
      <c r="P103" s="44"/>
      <c r="Q103" s="44"/>
      <c r="R103" s="18"/>
    </row>
    <row r="104" spans="1:22" ht="15" customHeight="1" x14ac:dyDescent="0.25">
      <c r="A104" s="17"/>
      <c r="B104" s="69" t="s">
        <v>381</v>
      </c>
      <c r="C104" s="18" t="s">
        <v>382</v>
      </c>
      <c r="D104" s="61" t="s">
        <v>152</v>
      </c>
      <c r="E104" s="61"/>
      <c r="F104" s="62"/>
      <c r="G104" s="62" t="s">
        <v>382</v>
      </c>
      <c r="H104" s="61" t="s">
        <v>792</v>
      </c>
      <c r="I104" s="61"/>
      <c r="J104" s="62"/>
      <c r="K104" s="62" t="s">
        <v>382</v>
      </c>
      <c r="L104" s="61" t="s">
        <v>796</v>
      </c>
      <c r="M104" s="61"/>
      <c r="N104" s="62"/>
      <c r="O104" s="62" t="s">
        <v>382</v>
      </c>
      <c r="P104" s="61" t="s">
        <v>796</v>
      </c>
      <c r="Q104" s="61"/>
      <c r="R104" s="18"/>
    </row>
    <row r="105" spans="1:22" ht="15" customHeight="1" x14ac:dyDescent="0.25">
      <c r="A105" s="17"/>
      <c r="B105" s="69"/>
      <c r="C105" s="18"/>
      <c r="D105" s="43"/>
      <c r="E105" s="43"/>
      <c r="F105" s="18"/>
      <c r="G105" s="18"/>
      <c r="H105" s="43" t="s">
        <v>793</v>
      </c>
      <c r="I105" s="43"/>
      <c r="J105" s="18"/>
      <c r="K105" s="18"/>
      <c r="L105" s="43" t="s">
        <v>797</v>
      </c>
      <c r="M105" s="43"/>
      <c r="N105" s="18"/>
      <c r="O105" s="18"/>
      <c r="P105" s="43" t="s">
        <v>800</v>
      </c>
      <c r="Q105" s="43"/>
      <c r="R105" s="18"/>
    </row>
    <row r="106" spans="1:22" ht="15" customHeight="1" x14ac:dyDescent="0.25">
      <c r="A106" s="17"/>
      <c r="B106" s="69"/>
      <c r="C106" s="18"/>
      <c r="D106" s="43"/>
      <c r="E106" s="43"/>
      <c r="F106" s="18"/>
      <c r="G106" s="18"/>
      <c r="H106" s="43" t="s">
        <v>859</v>
      </c>
      <c r="I106" s="43"/>
      <c r="J106" s="18"/>
      <c r="K106" s="18"/>
      <c r="L106" s="43" t="s">
        <v>798</v>
      </c>
      <c r="M106" s="43"/>
      <c r="N106" s="18"/>
      <c r="O106" s="18"/>
      <c r="P106" s="43" t="s">
        <v>798</v>
      </c>
      <c r="Q106" s="43"/>
      <c r="R106" s="18"/>
    </row>
    <row r="107" spans="1:22" ht="15.75" thickBot="1" x14ac:dyDescent="0.3">
      <c r="A107" s="17"/>
      <c r="B107" s="69"/>
      <c r="C107" s="18"/>
      <c r="D107" s="44"/>
      <c r="E107" s="44"/>
      <c r="F107" s="18"/>
      <c r="G107" s="18"/>
      <c r="H107" s="44" t="s">
        <v>795</v>
      </c>
      <c r="I107" s="44"/>
      <c r="J107" s="18"/>
      <c r="K107" s="18"/>
      <c r="L107" s="44" t="s">
        <v>799</v>
      </c>
      <c r="M107" s="44"/>
      <c r="N107" s="18"/>
      <c r="O107" s="18"/>
      <c r="P107" s="44" t="s">
        <v>801</v>
      </c>
      <c r="Q107" s="44"/>
      <c r="R107" s="18"/>
    </row>
    <row r="108" spans="1:22" x14ac:dyDescent="0.25">
      <c r="A108" s="17"/>
      <c r="B108" s="29" t="s">
        <v>392</v>
      </c>
      <c r="C108" s="30" t="s">
        <v>382</v>
      </c>
      <c r="D108" s="30"/>
      <c r="E108" s="30"/>
      <c r="F108" s="30"/>
      <c r="G108" s="30" t="s">
        <v>382</v>
      </c>
      <c r="H108" s="30"/>
      <c r="I108" s="30"/>
      <c r="J108" s="30"/>
      <c r="K108" s="30" t="s">
        <v>382</v>
      </c>
      <c r="L108" s="30"/>
      <c r="M108" s="30"/>
      <c r="N108" s="30"/>
      <c r="O108" s="30" t="s">
        <v>382</v>
      </c>
      <c r="P108" s="30"/>
      <c r="Q108" s="30"/>
      <c r="R108" s="30"/>
    </row>
    <row r="109" spans="1:22" x14ac:dyDescent="0.25">
      <c r="A109" s="17"/>
      <c r="B109" s="17" t="s">
        <v>864</v>
      </c>
      <c r="C109" s="18" t="s">
        <v>382</v>
      </c>
      <c r="D109" s="18" t="s">
        <v>396</v>
      </c>
      <c r="E109" s="45">
        <v>2321</v>
      </c>
      <c r="F109" s="46" t="s">
        <v>382</v>
      </c>
      <c r="G109" s="18" t="s">
        <v>382</v>
      </c>
      <c r="H109" s="46" t="s">
        <v>396</v>
      </c>
      <c r="I109" s="47" t="s">
        <v>397</v>
      </c>
      <c r="J109" s="46" t="s">
        <v>382</v>
      </c>
      <c r="K109" s="18" t="s">
        <v>382</v>
      </c>
      <c r="L109" s="46" t="s">
        <v>396</v>
      </c>
      <c r="M109" s="47" t="s">
        <v>397</v>
      </c>
      <c r="N109" s="46" t="s">
        <v>382</v>
      </c>
      <c r="O109" s="18" t="s">
        <v>382</v>
      </c>
      <c r="P109" s="18" t="s">
        <v>396</v>
      </c>
      <c r="Q109" s="45">
        <v>2321</v>
      </c>
      <c r="R109" s="46" t="s">
        <v>382</v>
      </c>
    </row>
    <row r="110" spans="1:22" x14ac:dyDescent="0.25">
      <c r="A110" s="17"/>
      <c r="B110" s="17"/>
      <c r="C110" s="18"/>
      <c r="D110" s="18"/>
      <c r="E110" s="45"/>
      <c r="F110" s="46"/>
      <c r="G110" s="18"/>
      <c r="H110" s="46"/>
      <c r="I110" s="47"/>
      <c r="J110" s="46"/>
      <c r="K110" s="18"/>
      <c r="L110" s="46"/>
      <c r="M110" s="47"/>
      <c r="N110" s="46"/>
      <c r="O110" s="18"/>
      <c r="P110" s="18"/>
      <c r="Q110" s="45"/>
      <c r="R110" s="46"/>
    </row>
    <row r="111" spans="1:22" x14ac:dyDescent="0.25">
      <c r="A111" s="17"/>
      <c r="B111" s="17"/>
      <c r="C111" s="18"/>
      <c r="D111" s="18"/>
      <c r="E111" s="45"/>
      <c r="F111" s="46"/>
      <c r="G111" s="18"/>
      <c r="H111" s="46"/>
      <c r="I111" s="47"/>
      <c r="J111" s="46"/>
      <c r="K111" s="18"/>
      <c r="L111" s="46"/>
      <c r="M111" s="47"/>
      <c r="N111" s="46"/>
      <c r="O111" s="18"/>
      <c r="P111" s="18"/>
      <c r="Q111" s="45"/>
      <c r="R111" s="46"/>
    </row>
    <row r="112" spans="1:22" ht="15.75" thickBot="1" x14ac:dyDescent="0.3">
      <c r="A112" s="17"/>
      <c r="B112" s="29" t="s">
        <v>48</v>
      </c>
      <c r="C112" s="30" t="s">
        <v>382</v>
      </c>
      <c r="D112" s="30"/>
      <c r="E112" s="34">
        <v>1343</v>
      </c>
      <c r="F112" s="35" t="s">
        <v>382</v>
      </c>
      <c r="G112" s="30" t="s">
        <v>382</v>
      </c>
      <c r="H112" s="35"/>
      <c r="I112" s="37" t="s">
        <v>397</v>
      </c>
      <c r="J112" s="35" t="s">
        <v>382</v>
      </c>
      <c r="K112" s="30" t="s">
        <v>382</v>
      </c>
      <c r="L112" s="35"/>
      <c r="M112" s="37" t="s">
        <v>397</v>
      </c>
      <c r="N112" s="35" t="s">
        <v>382</v>
      </c>
      <c r="O112" s="30" t="s">
        <v>382</v>
      </c>
      <c r="P112" s="30"/>
      <c r="Q112" s="34">
        <v>1343</v>
      </c>
      <c r="R112" s="35" t="s">
        <v>382</v>
      </c>
    </row>
    <row r="113" spans="1:22" x14ac:dyDescent="0.25">
      <c r="A113" s="17"/>
      <c r="B113" s="23"/>
      <c r="C113" s="23" t="s">
        <v>382</v>
      </c>
      <c r="D113" s="38"/>
      <c r="E113" s="38"/>
      <c r="F113" s="23"/>
      <c r="G113" s="23" t="s">
        <v>382</v>
      </c>
      <c r="H113" s="38"/>
      <c r="I113" s="38"/>
      <c r="J113" s="23"/>
      <c r="K113" s="23" t="s">
        <v>382</v>
      </c>
      <c r="L113" s="38"/>
      <c r="M113" s="38"/>
      <c r="N113" s="23"/>
      <c r="O113" s="23" t="s">
        <v>382</v>
      </c>
      <c r="P113" s="38"/>
      <c r="Q113" s="38"/>
      <c r="R113" s="23"/>
    </row>
    <row r="114" spans="1:22" ht="15.75" thickBot="1" x14ac:dyDescent="0.3">
      <c r="A114" s="17"/>
      <c r="B114" s="2" t="s">
        <v>804</v>
      </c>
      <c r="C114" s="39" t="s">
        <v>382</v>
      </c>
      <c r="D114" s="4" t="s">
        <v>396</v>
      </c>
      <c r="E114" s="31">
        <v>3664</v>
      </c>
      <c r="F114" t="s">
        <v>382</v>
      </c>
      <c r="G114" s="39" t="s">
        <v>382</v>
      </c>
      <c r="H114" t="s">
        <v>396</v>
      </c>
      <c r="I114" s="32" t="s">
        <v>397</v>
      </c>
      <c r="J114" t="s">
        <v>382</v>
      </c>
      <c r="K114" s="39" t="s">
        <v>382</v>
      </c>
      <c r="L114" t="s">
        <v>396</v>
      </c>
      <c r="M114" s="32" t="s">
        <v>397</v>
      </c>
      <c r="N114" t="s">
        <v>382</v>
      </c>
      <c r="O114" s="39" t="s">
        <v>382</v>
      </c>
      <c r="P114" s="4" t="s">
        <v>396</v>
      </c>
      <c r="Q114" s="31">
        <v>3664</v>
      </c>
      <c r="R114" t="s">
        <v>382</v>
      </c>
    </row>
    <row r="115" spans="1:22" ht="15.75" thickTop="1" x14ac:dyDescent="0.25">
      <c r="A115" s="17"/>
      <c r="B115" s="23"/>
      <c r="C115" s="23" t="s">
        <v>382</v>
      </c>
      <c r="D115" s="40"/>
      <c r="E115" s="40"/>
      <c r="F115" s="23"/>
      <c r="G115" s="23" t="s">
        <v>382</v>
      </c>
      <c r="H115" s="40"/>
      <c r="I115" s="40"/>
      <c r="J115" s="23"/>
      <c r="K115" s="23" t="s">
        <v>382</v>
      </c>
      <c r="L115" s="40"/>
      <c r="M115" s="40"/>
      <c r="N115" s="23"/>
      <c r="O115" s="23" t="s">
        <v>382</v>
      </c>
      <c r="P115" s="40"/>
      <c r="Q115" s="40"/>
      <c r="R115" s="23"/>
    </row>
    <row r="116" spans="1:22" x14ac:dyDescent="0.25">
      <c r="A116" s="17"/>
      <c r="B116" s="29" t="s">
        <v>404</v>
      </c>
      <c r="C116" s="41" t="s">
        <v>382</v>
      </c>
      <c r="D116" s="30"/>
      <c r="E116" s="30"/>
      <c r="F116" s="30"/>
      <c r="G116" s="41" t="s">
        <v>382</v>
      </c>
      <c r="H116" s="30"/>
      <c r="I116" s="30"/>
      <c r="J116" s="30"/>
      <c r="K116" s="41" t="s">
        <v>382</v>
      </c>
      <c r="L116" s="30"/>
      <c r="M116" s="30"/>
      <c r="N116" s="30"/>
      <c r="O116" s="41" t="s">
        <v>382</v>
      </c>
      <c r="P116" s="30"/>
      <c r="Q116" s="30"/>
      <c r="R116" s="30"/>
    </row>
    <row r="117" spans="1:22" x14ac:dyDescent="0.25">
      <c r="A117" s="17"/>
      <c r="B117" s="17" t="s">
        <v>864</v>
      </c>
      <c r="C117" s="60" t="s">
        <v>382</v>
      </c>
      <c r="D117" s="18" t="s">
        <v>396</v>
      </c>
      <c r="E117" s="45">
        <v>1372</v>
      </c>
      <c r="F117" s="46" t="s">
        <v>382</v>
      </c>
      <c r="G117" s="60" t="s">
        <v>382</v>
      </c>
      <c r="H117" s="46" t="s">
        <v>396</v>
      </c>
      <c r="I117" s="47" t="s">
        <v>397</v>
      </c>
      <c r="J117" s="46" t="s">
        <v>382</v>
      </c>
      <c r="K117" s="60" t="s">
        <v>382</v>
      </c>
      <c r="L117" s="46" t="s">
        <v>396</v>
      </c>
      <c r="M117" s="47" t="s">
        <v>397</v>
      </c>
      <c r="N117" s="46" t="s">
        <v>382</v>
      </c>
      <c r="O117" s="60" t="s">
        <v>382</v>
      </c>
      <c r="P117" s="18" t="s">
        <v>396</v>
      </c>
      <c r="Q117" s="45">
        <v>1372</v>
      </c>
      <c r="R117" s="46" t="s">
        <v>382</v>
      </c>
    </row>
    <row r="118" spans="1:22" x14ac:dyDescent="0.25">
      <c r="A118" s="17"/>
      <c r="B118" s="17"/>
      <c r="C118" s="60"/>
      <c r="D118" s="18"/>
      <c r="E118" s="45"/>
      <c r="F118" s="46"/>
      <c r="G118" s="60"/>
      <c r="H118" s="46"/>
      <c r="I118" s="47"/>
      <c r="J118" s="46"/>
      <c r="K118" s="60"/>
      <c r="L118" s="46"/>
      <c r="M118" s="47"/>
      <c r="N118" s="46"/>
      <c r="O118" s="60"/>
      <c r="P118" s="18"/>
      <c r="Q118" s="45"/>
      <c r="R118" s="46"/>
    </row>
    <row r="119" spans="1:22" x14ac:dyDescent="0.25">
      <c r="A119" s="17"/>
      <c r="B119" s="17"/>
      <c r="C119" s="60"/>
      <c r="D119" s="18"/>
      <c r="E119" s="45"/>
      <c r="F119" s="46"/>
      <c r="G119" s="60"/>
      <c r="H119" s="46"/>
      <c r="I119" s="47"/>
      <c r="J119" s="46"/>
      <c r="K119" s="60"/>
      <c r="L119" s="46"/>
      <c r="M119" s="47"/>
      <c r="N119" s="46"/>
      <c r="O119" s="60"/>
      <c r="P119" s="18"/>
      <c r="Q119" s="45"/>
      <c r="R119" s="46"/>
    </row>
    <row r="120" spans="1:22" ht="15.75" thickBot="1" x14ac:dyDescent="0.3">
      <c r="A120" s="17"/>
      <c r="B120" s="29" t="s">
        <v>48</v>
      </c>
      <c r="C120" s="41" t="s">
        <v>382</v>
      </c>
      <c r="D120" s="30"/>
      <c r="E120" s="36">
        <v>102</v>
      </c>
      <c r="F120" s="35" t="s">
        <v>382</v>
      </c>
      <c r="G120" s="41" t="s">
        <v>382</v>
      </c>
      <c r="H120" s="35"/>
      <c r="I120" s="37" t="s">
        <v>397</v>
      </c>
      <c r="J120" s="35" t="s">
        <v>382</v>
      </c>
      <c r="K120" s="41" t="s">
        <v>382</v>
      </c>
      <c r="L120" s="35"/>
      <c r="M120" s="37" t="s">
        <v>397</v>
      </c>
      <c r="N120" s="35" t="s">
        <v>382</v>
      </c>
      <c r="O120" s="41" t="s">
        <v>382</v>
      </c>
      <c r="P120" s="30"/>
      <c r="Q120" s="36">
        <v>102</v>
      </c>
      <c r="R120" s="35" t="s">
        <v>382</v>
      </c>
    </row>
    <row r="121" spans="1:22" x14ac:dyDescent="0.25">
      <c r="A121" s="17"/>
      <c r="B121" s="23"/>
      <c r="C121" s="23" t="s">
        <v>382</v>
      </c>
      <c r="D121" s="38"/>
      <c r="E121" s="38"/>
      <c r="F121" s="23"/>
      <c r="G121" s="23" t="s">
        <v>382</v>
      </c>
      <c r="H121" s="38"/>
      <c r="I121" s="38"/>
      <c r="J121" s="23"/>
      <c r="K121" s="23" t="s">
        <v>382</v>
      </c>
      <c r="L121" s="38"/>
      <c r="M121" s="38"/>
      <c r="N121" s="23"/>
      <c r="O121" s="23" t="s">
        <v>382</v>
      </c>
      <c r="P121" s="38"/>
      <c r="Q121" s="38"/>
      <c r="R121" s="23"/>
    </row>
    <row r="122" spans="1:22" ht="15.75" thickBot="1" x14ac:dyDescent="0.3">
      <c r="A122" s="17"/>
      <c r="B122" s="2" t="s">
        <v>804</v>
      </c>
      <c r="C122" s="39" t="s">
        <v>382</v>
      </c>
      <c r="D122" s="4" t="s">
        <v>396</v>
      </c>
      <c r="E122" s="31">
        <v>1474</v>
      </c>
      <c r="F122" t="s">
        <v>382</v>
      </c>
      <c r="G122" s="39" t="s">
        <v>382</v>
      </c>
      <c r="H122" t="s">
        <v>396</v>
      </c>
      <c r="I122" s="32" t="s">
        <v>397</v>
      </c>
      <c r="J122" t="s">
        <v>382</v>
      </c>
      <c r="K122" s="39" t="s">
        <v>382</v>
      </c>
      <c r="L122" t="s">
        <v>396</v>
      </c>
      <c r="M122" s="32" t="s">
        <v>397</v>
      </c>
      <c r="N122" t="s">
        <v>382</v>
      </c>
      <c r="O122" s="39" t="s">
        <v>382</v>
      </c>
      <c r="P122" s="4" t="s">
        <v>396</v>
      </c>
      <c r="Q122" s="31">
        <v>1474</v>
      </c>
      <c r="R122" t="s">
        <v>382</v>
      </c>
    </row>
    <row r="123" spans="1:22" ht="15.75" thickTop="1" x14ac:dyDescent="0.25">
      <c r="A123" s="17"/>
      <c r="B123" s="23"/>
      <c r="C123" s="23" t="s">
        <v>382</v>
      </c>
      <c r="D123" s="40"/>
      <c r="E123" s="40"/>
      <c r="F123" s="23"/>
      <c r="G123" s="23" t="s">
        <v>382</v>
      </c>
      <c r="H123" s="40"/>
      <c r="I123" s="40"/>
      <c r="J123" s="23"/>
      <c r="K123" s="23" t="s">
        <v>382</v>
      </c>
      <c r="L123" s="40"/>
      <c r="M123" s="40"/>
      <c r="N123" s="23"/>
      <c r="O123" s="23" t="s">
        <v>382</v>
      </c>
      <c r="P123" s="40"/>
      <c r="Q123" s="40"/>
      <c r="R123" s="23"/>
    </row>
    <row r="124" spans="1:22" x14ac:dyDescent="0.25">
      <c r="A124" s="17"/>
      <c r="B124" s="18"/>
      <c r="C124" s="18"/>
      <c r="D124" s="18"/>
      <c r="E124" s="18"/>
      <c r="F124" s="18"/>
      <c r="G124" s="18"/>
      <c r="H124" s="18"/>
      <c r="I124" s="18"/>
      <c r="J124" s="18"/>
      <c r="K124" s="18"/>
      <c r="L124" s="18"/>
      <c r="M124" s="18"/>
      <c r="N124" s="18"/>
      <c r="O124" s="18"/>
      <c r="P124" s="18"/>
      <c r="Q124" s="18"/>
      <c r="R124" s="18"/>
      <c r="S124" s="18"/>
      <c r="T124" s="18"/>
      <c r="U124" s="18"/>
      <c r="V124" s="18"/>
    </row>
    <row r="125" spans="1:22" x14ac:dyDescent="0.25">
      <c r="A125" s="17"/>
      <c r="B125" s="63" t="s">
        <v>865</v>
      </c>
      <c r="C125" s="63"/>
      <c r="D125" s="63"/>
      <c r="E125" s="63"/>
      <c r="F125" s="63"/>
      <c r="G125" s="63"/>
      <c r="H125" s="63"/>
      <c r="I125" s="63"/>
      <c r="J125" s="63"/>
      <c r="K125" s="63"/>
      <c r="L125" s="63"/>
      <c r="M125" s="63"/>
      <c r="N125" s="63"/>
      <c r="O125" s="63"/>
      <c r="P125" s="63"/>
      <c r="Q125" s="63"/>
      <c r="R125" s="63"/>
      <c r="S125" s="63"/>
      <c r="T125" s="63"/>
      <c r="U125" s="63"/>
      <c r="V125" s="63"/>
    </row>
    <row r="126" spans="1:22" x14ac:dyDescent="0.25">
      <c r="A126" s="17"/>
      <c r="B126" s="18"/>
      <c r="C126" s="18"/>
      <c r="D126" s="18"/>
      <c r="E126" s="18"/>
      <c r="F126" s="18"/>
      <c r="G126" s="18"/>
      <c r="H126" s="18"/>
      <c r="I126" s="18"/>
      <c r="J126" s="18"/>
      <c r="K126" s="18"/>
      <c r="L126" s="18"/>
      <c r="M126" s="18"/>
      <c r="N126" s="18"/>
      <c r="O126" s="18"/>
      <c r="P126" s="18"/>
      <c r="Q126" s="18"/>
      <c r="R126" s="18"/>
      <c r="S126" s="18"/>
      <c r="T126" s="18"/>
      <c r="U126" s="18"/>
      <c r="V126" s="18"/>
    </row>
    <row r="127" spans="1:22" ht="15.75" x14ac:dyDescent="0.25">
      <c r="A127" s="17"/>
      <c r="B127" s="64"/>
      <c r="C127" s="64"/>
      <c r="D127" s="64"/>
      <c r="E127" s="64"/>
      <c r="F127" s="64"/>
      <c r="G127" s="64"/>
      <c r="H127" s="64"/>
      <c r="I127" s="64"/>
      <c r="J127" s="64"/>
      <c r="K127" s="64"/>
      <c r="L127" s="64"/>
      <c r="M127" s="64"/>
      <c r="N127" s="64"/>
      <c r="O127" s="64"/>
      <c r="P127" s="64"/>
      <c r="Q127" s="64"/>
      <c r="R127" s="64"/>
      <c r="S127" s="64"/>
      <c r="T127" s="64"/>
      <c r="U127" s="64"/>
      <c r="V127" s="64"/>
    </row>
    <row r="128" spans="1:22" x14ac:dyDescent="0.25">
      <c r="A128" s="17"/>
      <c r="B128" s="4"/>
      <c r="C128" s="4"/>
      <c r="D128" s="4"/>
      <c r="E128" s="4"/>
      <c r="F128" s="4"/>
      <c r="G128" s="4"/>
      <c r="H128" s="4"/>
      <c r="I128" s="4"/>
      <c r="J128" s="4"/>
      <c r="K128" s="4"/>
      <c r="L128" s="4"/>
      <c r="M128" s="4"/>
      <c r="N128" s="4"/>
      <c r="O128" s="4"/>
      <c r="P128" s="4"/>
      <c r="Q128" s="4"/>
      <c r="R128" s="4"/>
      <c r="S128" s="4"/>
      <c r="T128" s="4"/>
      <c r="U128" s="4"/>
      <c r="V128" s="4"/>
    </row>
    <row r="129" spans="1:22" x14ac:dyDescent="0.25">
      <c r="A129" s="17"/>
      <c r="B129" s="18"/>
      <c r="C129" s="18" t="s">
        <v>382</v>
      </c>
      <c r="D129" s="43" t="s">
        <v>866</v>
      </c>
      <c r="E129" s="43"/>
      <c r="F129" s="43"/>
      <c r="G129" s="43"/>
      <c r="H129" s="43"/>
      <c r="I129" s="43"/>
      <c r="J129" s="43"/>
      <c r="K129" s="43"/>
      <c r="L129" s="43"/>
      <c r="M129" s="43"/>
      <c r="N129" s="43"/>
      <c r="O129" s="43"/>
      <c r="P129" s="43"/>
      <c r="Q129" s="43"/>
      <c r="R129" s="43"/>
      <c r="S129" s="43"/>
      <c r="T129" s="43"/>
      <c r="U129" s="43"/>
      <c r="V129" s="18"/>
    </row>
    <row r="130" spans="1:22" ht="15.75" thickBot="1" x14ac:dyDescent="0.3">
      <c r="A130" s="17"/>
      <c r="B130" s="18"/>
      <c r="C130" s="18"/>
      <c r="D130" s="44"/>
      <c r="E130" s="44"/>
      <c r="F130" s="44"/>
      <c r="G130" s="44"/>
      <c r="H130" s="44"/>
      <c r="I130" s="44"/>
      <c r="J130" s="44"/>
      <c r="K130" s="44"/>
      <c r="L130" s="44"/>
      <c r="M130" s="44"/>
      <c r="N130" s="44"/>
      <c r="O130" s="44"/>
      <c r="P130" s="44"/>
      <c r="Q130" s="44"/>
      <c r="R130" s="44"/>
      <c r="S130" s="44"/>
      <c r="T130" s="44"/>
      <c r="U130" s="44"/>
      <c r="V130" s="18"/>
    </row>
    <row r="131" spans="1:22" ht="15.75" thickBot="1" x14ac:dyDescent="0.3">
      <c r="A131" s="17"/>
      <c r="B131" s="4"/>
      <c r="C131" s="4" t="s">
        <v>382</v>
      </c>
      <c r="D131" s="61" t="s">
        <v>867</v>
      </c>
      <c r="E131" s="61"/>
      <c r="F131" s="4"/>
      <c r="G131" s="4" t="s">
        <v>382</v>
      </c>
      <c r="H131" s="66" t="s">
        <v>868</v>
      </c>
      <c r="I131" s="66"/>
      <c r="J131" s="66"/>
      <c r="K131" s="66"/>
      <c r="L131" s="66"/>
      <c r="M131" s="66"/>
      <c r="N131" s="66"/>
      <c r="O131" s="66"/>
      <c r="P131" s="66"/>
      <c r="Q131" s="66"/>
      <c r="R131" s="66"/>
      <c r="S131" s="66"/>
      <c r="T131" s="66"/>
      <c r="U131" s="66"/>
      <c r="V131" s="4"/>
    </row>
    <row r="132" spans="1:22" ht="15.75" thickBot="1" x14ac:dyDescent="0.3">
      <c r="A132" s="17"/>
      <c r="B132" s="68" t="s">
        <v>381</v>
      </c>
      <c r="C132" s="4" t="s">
        <v>382</v>
      </c>
      <c r="D132" s="44" t="s">
        <v>869</v>
      </c>
      <c r="E132" s="44"/>
      <c r="F132" s="4"/>
      <c r="G132" s="4" t="s">
        <v>382</v>
      </c>
      <c r="H132" s="66" t="s">
        <v>795</v>
      </c>
      <c r="I132" s="66"/>
      <c r="J132" s="4"/>
      <c r="K132" s="4" t="s">
        <v>382</v>
      </c>
      <c r="L132" s="66" t="s">
        <v>799</v>
      </c>
      <c r="M132" s="66"/>
      <c r="N132" s="4"/>
      <c r="O132" s="4" t="s">
        <v>382</v>
      </c>
      <c r="P132" s="66" t="s">
        <v>801</v>
      </c>
      <c r="Q132" s="66"/>
      <c r="R132" s="4"/>
      <c r="S132" s="4" t="s">
        <v>382</v>
      </c>
      <c r="T132" s="66" t="s">
        <v>152</v>
      </c>
      <c r="U132" s="66"/>
      <c r="V132" s="4"/>
    </row>
    <row r="133" spans="1:22" x14ac:dyDescent="0.25">
      <c r="A133" s="17"/>
      <c r="B133" s="29" t="s">
        <v>870</v>
      </c>
      <c r="C133" s="30" t="s">
        <v>382</v>
      </c>
      <c r="D133" s="30"/>
      <c r="E133" s="30"/>
      <c r="F133" s="30"/>
      <c r="G133" s="30" t="s">
        <v>382</v>
      </c>
      <c r="H133" s="30"/>
      <c r="I133" s="30"/>
      <c r="J133" s="30"/>
      <c r="K133" s="30" t="s">
        <v>382</v>
      </c>
      <c r="L133" s="30"/>
      <c r="M133" s="30"/>
      <c r="N133" s="30"/>
      <c r="O133" s="30" t="s">
        <v>382</v>
      </c>
      <c r="P133" s="30"/>
      <c r="Q133" s="30"/>
      <c r="R133" s="30"/>
      <c r="S133" s="30" t="s">
        <v>382</v>
      </c>
      <c r="T133" s="30"/>
      <c r="U133" s="30"/>
      <c r="V133" s="30"/>
    </row>
    <row r="134" spans="1:22" x14ac:dyDescent="0.25">
      <c r="A134" s="17"/>
      <c r="B134" s="17" t="s">
        <v>39</v>
      </c>
      <c r="C134" s="18" t="s">
        <v>382</v>
      </c>
      <c r="D134" s="18" t="s">
        <v>396</v>
      </c>
      <c r="E134" s="45">
        <v>33578</v>
      </c>
      <c r="F134" s="46" t="s">
        <v>382</v>
      </c>
      <c r="G134" s="18" t="s">
        <v>382</v>
      </c>
      <c r="H134" s="18" t="s">
        <v>396</v>
      </c>
      <c r="I134" s="45">
        <v>33578</v>
      </c>
      <c r="J134" s="46" t="s">
        <v>382</v>
      </c>
      <c r="K134" s="18" t="s">
        <v>382</v>
      </c>
      <c r="L134" s="46" t="s">
        <v>396</v>
      </c>
      <c r="M134" s="47" t="s">
        <v>397</v>
      </c>
      <c r="N134" s="46" t="s">
        <v>382</v>
      </c>
      <c r="O134" s="18" t="s">
        <v>382</v>
      </c>
      <c r="P134" s="46" t="s">
        <v>396</v>
      </c>
      <c r="Q134" s="47" t="s">
        <v>397</v>
      </c>
      <c r="R134" s="46" t="s">
        <v>382</v>
      </c>
      <c r="S134" s="18" t="s">
        <v>382</v>
      </c>
      <c r="T134" s="18" t="s">
        <v>396</v>
      </c>
      <c r="U134" s="45">
        <v>33578</v>
      </c>
      <c r="V134" s="46" t="s">
        <v>382</v>
      </c>
    </row>
    <row r="135" spans="1:22" x14ac:dyDescent="0.25">
      <c r="A135" s="17"/>
      <c r="B135" s="17"/>
      <c r="C135" s="18"/>
      <c r="D135" s="18"/>
      <c r="E135" s="45"/>
      <c r="F135" s="46"/>
      <c r="G135" s="18"/>
      <c r="H135" s="18"/>
      <c r="I135" s="45"/>
      <c r="J135" s="46"/>
      <c r="K135" s="18"/>
      <c r="L135" s="46"/>
      <c r="M135" s="47"/>
      <c r="N135" s="46"/>
      <c r="O135" s="18"/>
      <c r="P135" s="46"/>
      <c r="Q135" s="47"/>
      <c r="R135" s="46"/>
      <c r="S135" s="18"/>
      <c r="T135" s="18"/>
      <c r="U135" s="45"/>
      <c r="V135" s="46"/>
    </row>
    <row r="136" spans="1:22" x14ac:dyDescent="0.25">
      <c r="A136" s="17"/>
      <c r="B136" s="17"/>
      <c r="C136" s="18"/>
      <c r="D136" s="18"/>
      <c r="E136" s="45"/>
      <c r="F136" s="46"/>
      <c r="G136" s="18"/>
      <c r="H136" s="18"/>
      <c r="I136" s="45"/>
      <c r="J136" s="46"/>
      <c r="K136" s="18"/>
      <c r="L136" s="46"/>
      <c r="M136" s="47"/>
      <c r="N136" s="46"/>
      <c r="O136" s="18"/>
      <c r="P136" s="46"/>
      <c r="Q136" s="47"/>
      <c r="R136" s="46"/>
      <c r="S136" s="18"/>
      <c r="T136" s="18"/>
      <c r="U136" s="45"/>
      <c r="V136" s="46"/>
    </row>
    <row r="137" spans="1:22" ht="30" x14ac:dyDescent="0.25">
      <c r="A137" s="17"/>
      <c r="B137" s="29" t="s">
        <v>40</v>
      </c>
      <c r="C137" s="30" t="s">
        <v>382</v>
      </c>
      <c r="D137" s="30"/>
      <c r="E137" s="34">
        <v>1743</v>
      </c>
      <c r="F137" s="35" t="s">
        <v>382</v>
      </c>
      <c r="G137" s="30" t="s">
        <v>382</v>
      </c>
      <c r="H137" s="35"/>
      <c r="I137" s="37" t="s">
        <v>397</v>
      </c>
      <c r="J137" s="35" t="s">
        <v>382</v>
      </c>
      <c r="K137" s="30" t="s">
        <v>382</v>
      </c>
      <c r="L137" s="35"/>
      <c r="M137" s="37" t="s">
        <v>397</v>
      </c>
      <c r="N137" s="35" t="s">
        <v>382</v>
      </c>
      <c r="O137" s="30" t="s">
        <v>382</v>
      </c>
      <c r="P137" s="30"/>
      <c r="Q137" s="34">
        <v>1743</v>
      </c>
      <c r="R137" s="35" t="s">
        <v>382</v>
      </c>
      <c r="S137" s="30" t="s">
        <v>382</v>
      </c>
      <c r="T137" s="30"/>
      <c r="U137" s="34">
        <v>1743</v>
      </c>
      <c r="V137" s="35" t="s">
        <v>382</v>
      </c>
    </row>
    <row r="138" spans="1:22" x14ac:dyDescent="0.25">
      <c r="A138" s="17"/>
      <c r="B138" s="17" t="s">
        <v>41</v>
      </c>
      <c r="C138" s="18" t="s">
        <v>382</v>
      </c>
      <c r="D138" s="18"/>
      <c r="E138" s="45">
        <v>125238</v>
      </c>
      <c r="F138" s="46" t="s">
        <v>382</v>
      </c>
      <c r="G138" s="18" t="s">
        <v>382</v>
      </c>
      <c r="H138" s="18"/>
      <c r="I138" s="45">
        <v>1034</v>
      </c>
      <c r="J138" s="46" t="s">
        <v>382</v>
      </c>
      <c r="K138" s="18" t="s">
        <v>382</v>
      </c>
      <c r="L138" s="18"/>
      <c r="M138" s="45">
        <v>124204</v>
      </c>
      <c r="N138" s="46" t="s">
        <v>382</v>
      </c>
      <c r="O138" s="18" t="s">
        <v>382</v>
      </c>
      <c r="P138" s="46"/>
      <c r="Q138" s="47" t="s">
        <v>397</v>
      </c>
      <c r="R138" s="46" t="s">
        <v>382</v>
      </c>
      <c r="S138" s="18" t="s">
        <v>382</v>
      </c>
      <c r="T138" s="18"/>
      <c r="U138" s="45">
        <v>125238</v>
      </c>
      <c r="V138" s="46" t="s">
        <v>382</v>
      </c>
    </row>
    <row r="139" spans="1:22" x14ac:dyDescent="0.25">
      <c r="A139" s="17"/>
      <c r="B139" s="17"/>
      <c r="C139" s="18"/>
      <c r="D139" s="18"/>
      <c r="E139" s="45"/>
      <c r="F139" s="46"/>
      <c r="G139" s="18"/>
      <c r="H139" s="18"/>
      <c r="I139" s="45"/>
      <c r="J139" s="46"/>
      <c r="K139" s="18"/>
      <c r="L139" s="18"/>
      <c r="M139" s="45"/>
      <c r="N139" s="46"/>
      <c r="O139" s="18"/>
      <c r="P139" s="46"/>
      <c r="Q139" s="47"/>
      <c r="R139" s="46"/>
      <c r="S139" s="18"/>
      <c r="T139" s="18"/>
      <c r="U139" s="45"/>
      <c r="V139" s="46"/>
    </row>
    <row r="140" spans="1:22" x14ac:dyDescent="0.25">
      <c r="A140" s="17"/>
      <c r="B140" s="17"/>
      <c r="C140" s="18"/>
      <c r="D140" s="18"/>
      <c r="E140" s="45"/>
      <c r="F140" s="46"/>
      <c r="G140" s="18"/>
      <c r="H140" s="18"/>
      <c r="I140" s="45"/>
      <c r="J140" s="46"/>
      <c r="K140" s="18"/>
      <c r="L140" s="18"/>
      <c r="M140" s="45"/>
      <c r="N140" s="46"/>
      <c r="O140" s="18"/>
      <c r="P140" s="46"/>
      <c r="Q140" s="47"/>
      <c r="R140" s="46"/>
      <c r="S140" s="18"/>
      <c r="T140" s="18"/>
      <c r="U140" s="45"/>
      <c r="V140" s="46"/>
    </row>
    <row r="141" spans="1:22" x14ac:dyDescent="0.25">
      <c r="A141" s="17"/>
      <c r="B141" s="29" t="s">
        <v>42</v>
      </c>
      <c r="C141" s="30" t="s">
        <v>382</v>
      </c>
      <c r="D141" s="30"/>
      <c r="E141" s="34">
        <v>9760</v>
      </c>
      <c r="F141" s="35" t="s">
        <v>382</v>
      </c>
      <c r="G141" s="30" t="s">
        <v>382</v>
      </c>
      <c r="H141" s="30"/>
      <c r="I141" s="34">
        <v>9760</v>
      </c>
      <c r="J141" s="35" t="s">
        <v>382</v>
      </c>
      <c r="K141" s="30" t="s">
        <v>382</v>
      </c>
      <c r="L141" s="35"/>
      <c r="M141" s="37" t="s">
        <v>397</v>
      </c>
      <c r="N141" s="35" t="s">
        <v>382</v>
      </c>
      <c r="O141" s="30" t="s">
        <v>382</v>
      </c>
      <c r="P141" s="35"/>
      <c r="Q141" s="37" t="s">
        <v>397</v>
      </c>
      <c r="R141" s="35" t="s">
        <v>382</v>
      </c>
      <c r="S141" s="30" t="s">
        <v>382</v>
      </c>
      <c r="T141" s="30"/>
      <c r="U141" s="34">
        <v>9760</v>
      </c>
      <c r="V141" s="35" t="s">
        <v>382</v>
      </c>
    </row>
    <row r="142" spans="1:22" x14ac:dyDescent="0.25">
      <c r="A142" s="17"/>
      <c r="B142" s="17" t="s">
        <v>43</v>
      </c>
      <c r="C142" s="18" t="s">
        <v>382</v>
      </c>
      <c r="D142" s="18"/>
      <c r="E142" s="48">
        <v>680</v>
      </c>
      <c r="F142" s="46" t="s">
        <v>382</v>
      </c>
      <c r="G142" s="18" t="s">
        <v>382</v>
      </c>
      <c r="H142" s="46"/>
      <c r="I142" s="47" t="s">
        <v>397</v>
      </c>
      <c r="J142" s="46" t="s">
        <v>382</v>
      </c>
      <c r="K142" s="18" t="s">
        <v>382</v>
      </c>
      <c r="L142" s="18"/>
      <c r="M142" s="48">
        <v>683</v>
      </c>
      <c r="N142" s="46" t="s">
        <v>382</v>
      </c>
      <c r="O142" s="18" t="s">
        <v>382</v>
      </c>
      <c r="P142" s="46"/>
      <c r="Q142" s="47" t="s">
        <v>397</v>
      </c>
      <c r="R142" s="46" t="s">
        <v>382</v>
      </c>
      <c r="S142" s="18" t="s">
        <v>382</v>
      </c>
      <c r="T142" s="18"/>
      <c r="U142" s="48">
        <v>683</v>
      </c>
      <c r="V142" s="46" t="s">
        <v>382</v>
      </c>
    </row>
    <row r="143" spans="1:22" x14ac:dyDescent="0.25">
      <c r="A143" s="17"/>
      <c r="B143" s="17"/>
      <c r="C143" s="18"/>
      <c r="D143" s="18"/>
      <c r="E143" s="48"/>
      <c r="F143" s="46"/>
      <c r="G143" s="18"/>
      <c r="H143" s="46"/>
      <c r="I143" s="47"/>
      <c r="J143" s="46"/>
      <c r="K143" s="18"/>
      <c r="L143" s="18"/>
      <c r="M143" s="48"/>
      <c r="N143" s="46"/>
      <c r="O143" s="18"/>
      <c r="P143" s="46"/>
      <c r="Q143" s="47"/>
      <c r="R143" s="46"/>
      <c r="S143" s="18"/>
      <c r="T143" s="18"/>
      <c r="U143" s="48"/>
      <c r="V143" s="46"/>
    </row>
    <row r="144" spans="1:22" x14ac:dyDescent="0.25">
      <c r="A144" s="17"/>
      <c r="B144" s="17"/>
      <c r="C144" s="18"/>
      <c r="D144" s="18"/>
      <c r="E144" s="48"/>
      <c r="F144" s="46"/>
      <c r="G144" s="18"/>
      <c r="H144" s="46"/>
      <c r="I144" s="47"/>
      <c r="J144" s="46"/>
      <c r="K144" s="18"/>
      <c r="L144" s="18"/>
      <c r="M144" s="48"/>
      <c r="N144" s="46"/>
      <c r="O144" s="18"/>
      <c r="P144" s="46"/>
      <c r="Q144" s="47"/>
      <c r="R144" s="46"/>
      <c r="S144" s="18"/>
      <c r="T144" s="18"/>
      <c r="U144" s="48"/>
      <c r="V144" s="46"/>
    </row>
    <row r="145" spans="1:22" x14ac:dyDescent="0.25">
      <c r="A145" s="17"/>
      <c r="B145" s="29" t="s">
        <v>871</v>
      </c>
      <c r="C145" s="30" t="s">
        <v>382</v>
      </c>
      <c r="D145" s="30"/>
      <c r="E145" s="34">
        <v>1134110</v>
      </c>
      <c r="F145" s="35" t="s">
        <v>382</v>
      </c>
      <c r="G145" s="30" t="s">
        <v>382</v>
      </c>
      <c r="H145" s="35"/>
      <c r="I145" s="37" t="s">
        <v>397</v>
      </c>
      <c r="J145" s="35" t="s">
        <v>382</v>
      </c>
      <c r="K145" s="30" t="s">
        <v>382</v>
      </c>
      <c r="L145" s="35"/>
      <c r="M145" s="37" t="s">
        <v>397</v>
      </c>
      <c r="N145" s="35" t="s">
        <v>382</v>
      </c>
      <c r="O145" s="30" t="s">
        <v>382</v>
      </c>
      <c r="P145" s="30"/>
      <c r="Q145" s="34">
        <v>1136761</v>
      </c>
      <c r="R145" s="35" t="s">
        <v>382</v>
      </c>
      <c r="S145" s="30" t="s">
        <v>382</v>
      </c>
      <c r="T145" s="30"/>
      <c r="U145" s="34">
        <v>1136761</v>
      </c>
      <c r="V145" s="35" t="s">
        <v>382</v>
      </c>
    </row>
    <row r="146" spans="1:22" x14ac:dyDescent="0.25">
      <c r="A146" s="17"/>
      <c r="B146" s="17" t="s">
        <v>872</v>
      </c>
      <c r="C146" s="18" t="s">
        <v>382</v>
      </c>
      <c r="D146" s="18"/>
      <c r="E146" s="48">
        <v>620</v>
      </c>
      <c r="F146" s="46" t="s">
        <v>382</v>
      </c>
      <c r="G146" s="18" t="s">
        <v>382</v>
      </c>
      <c r="H146" s="46"/>
      <c r="I146" s="47" t="s">
        <v>397</v>
      </c>
      <c r="J146" s="46" t="s">
        <v>382</v>
      </c>
      <c r="K146" s="18" t="s">
        <v>382</v>
      </c>
      <c r="L146" s="46"/>
      <c r="M146" s="47" t="s">
        <v>397</v>
      </c>
      <c r="N146" s="46" t="s">
        <v>382</v>
      </c>
      <c r="O146" s="18" t="s">
        <v>382</v>
      </c>
      <c r="P146" s="18"/>
      <c r="Q146" s="48">
        <v>587</v>
      </c>
      <c r="R146" s="46" t="s">
        <v>382</v>
      </c>
      <c r="S146" s="18" t="s">
        <v>382</v>
      </c>
      <c r="T146" s="18"/>
      <c r="U146" s="48">
        <v>587</v>
      </c>
      <c r="V146" s="46" t="s">
        <v>382</v>
      </c>
    </row>
    <row r="147" spans="1:22" x14ac:dyDescent="0.25">
      <c r="A147" s="17"/>
      <c r="B147" s="17"/>
      <c r="C147" s="18"/>
      <c r="D147" s="18"/>
      <c r="E147" s="48"/>
      <c r="F147" s="46"/>
      <c r="G147" s="18"/>
      <c r="H147" s="46"/>
      <c r="I147" s="47"/>
      <c r="J147" s="46"/>
      <c r="K147" s="18"/>
      <c r="L147" s="46"/>
      <c r="M147" s="47"/>
      <c r="N147" s="46"/>
      <c r="O147" s="18"/>
      <c r="P147" s="18"/>
      <c r="Q147" s="48"/>
      <c r="R147" s="46"/>
      <c r="S147" s="18"/>
      <c r="T147" s="18"/>
      <c r="U147" s="48"/>
      <c r="V147" s="46"/>
    </row>
    <row r="148" spans="1:22" x14ac:dyDescent="0.25">
      <c r="A148" s="17"/>
      <c r="B148" s="17"/>
      <c r="C148" s="18"/>
      <c r="D148" s="18"/>
      <c r="E148" s="48"/>
      <c r="F148" s="46"/>
      <c r="G148" s="18"/>
      <c r="H148" s="46"/>
      <c r="I148" s="47"/>
      <c r="J148" s="46"/>
      <c r="K148" s="18"/>
      <c r="L148" s="46"/>
      <c r="M148" s="47"/>
      <c r="N148" s="46"/>
      <c r="O148" s="18"/>
      <c r="P148" s="18"/>
      <c r="Q148" s="48"/>
      <c r="R148" s="46"/>
      <c r="S148" s="18"/>
      <c r="T148" s="18"/>
      <c r="U148" s="48"/>
      <c r="V148" s="46"/>
    </row>
    <row r="149" spans="1:22" x14ac:dyDescent="0.25">
      <c r="A149" s="17"/>
      <c r="B149" s="29" t="s">
        <v>45</v>
      </c>
      <c r="C149" s="30" t="s">
        <v>382</v>
      </c>
      <c r="D149" s="30"/>
      <c r="E149" s="34">
        <v>2628</v>
      </c>
      <c r="F149" s="35" t="s">
        <v>382</v>
      </c>
      <c r="G149" s="30" t="s">
        <v>382</v>
      </c>
      <c r="H149" s="30"/>
      <c r="I149" s="34">
        <v>2628</v>
      </c>
      <c r="J149" s="35" t="s">
        <v>382</v>
      </c>
      <c r="K149" s="30" t="s">
        <v>382</v>
      </c>
      <c r="L149" s="35"/>
      <c r="M149" s="37" t="s">
        <v>397</v>
      </c>
      <c r="N149" s="35" t="s">
        <v>382</v>
      </c>
      <c r="O149" s="30" t="s">
        <v>382</v>
      </c>
      <c r="P149" s="35"/>
      <c r="Q149" s="37" t="s">
        <v>397</v>
      </c>
      <c r="R149" s="35" t="s">
        <v>382</v>
      </c>
      <c r="S149" s="30" t="s">
        <v>382</v>
      </c>
      <c r="T149" s="30"/>
      <c r="U149" s="34">
        <v>2628</v>
      </c>
      <c r="V149" s="35" t="s">
        <v>382</v>
      </c>
    </row>
    <row r="150" spans="1:22" x14ac:dyDescent="0.25">
      <c r="A150" s="17"/>
      <c r="B150" s="2" t="s">
        <v>873</v>
      </c>
      <c r="C150" s="4" t="s">
        <v>382</v>
      </c>
      <c r="D150" s="4"/>
      <c r="E150" s="4"/>
      <c r="F150" s="4"/>
      <c r="G150" s="4" t="s">
        <v>382</v>
      </c>
      <c r="H150" s="4"/>
      <c r="I150" s="4"/>
      <c r="J150" s="4"/>
      <c r="K150" s="4" t="s">
        <v>382</v>
      </c>
      <c r="L150" s="4"/>
      <c r="M150" s="4"/>
      <c r="N150" s="4"/>
      <c r="O150" s="4" t="s">
        <v>382</v>
      </c>
      <c r="P150" s="4"/>
      <c r="Q150" s="4"/>
      <c r="R150" s="4"/>
      <c r="S150" s="4" t="s">
        <v>382</v>
      </c>
      <c r="T150" s="4"/>
      <c r="U150" s="4"/>
      <c r="V150" s="4"/>
    </row>
    <row r="151" spans="1:22" x14ac:dyDescent="0.25">
      <c r="A151" s="17"/>
      <c r="B151" s="29" t="s">
        <v>603</v>
      </c>
      <c r="C151" s="30" t="s">
        <v>382</v>
      </c>
      <c r="D151" s="30"/>
      <c r="E151" s="34">
        <v>1088092</v>
      </c>
      <c r="F151" s="35" t="s">
        <v>382</v>
      </c>
      <c r="G151" s="30" t="s">
        <v>382</v>
      </c>
      <c r="H151" s="35"/>
      <c r="I151" s="37" t="s">
        <v>397</v>
      </c>
      <c r="J151" s="35" t="s">
        <v>382</v>
      </c>
      <c r="K151" s="30" t="s">
        <v>382</v>
      </c>
      <c r="L151" s="35"/>
      <c r="M151" s="37" t="s">
        <v>397</v>
      </c>
      <c r="N151" s="35" t="s">
        <v>382</v>
      </c>
      <c r="O151" s="30" t="s">
        <v>382</v>
      </c>
      <c r="P151" s="30"/>
      <c r="Q151" s="34">
        <v>1091419</v>
      </c>
      <c r="R151" s="35" t="s">
        <v>382</v>
      </c>
      <c r="S151" s="30" t="s">
        <v>382</v>
      </c>
      <c r="T151" s="30"/>
      <c r="U151" s="34">
        <v>1091419</v>
      </c>
      <c r="V151" s="35" t="s">
        <v>382</v>
      </c>
    </row>
    <row r="152" spans="1:22" x14ac:dyDescent="0.25">
      <c r="A152" s="17"/>
      <c r="B152" s="2" t="s">
        <v>874</v>
      </c>
      <c r="C152" s="4" t="s">
        <v>382</v>
      </c>
      <c r="D152" s="4"/>
      <c r="E152" s="31">
        <v>121734</v>
      </c>
      <c r="F152" t="s">
        <v>382</v>
      </c>
      <c r="G152" s="4" t="s">
        <v>382</v>
      </c>
      <c r="I152" s="32" t="s">
        <v>397</v>
      </c>
      <c r="J152" t="s">
        <v>382</v>
      </c>
      <c r="K152" s="4" t="s">
        <v>382</v>
      </c>
      <c r="M152" s="32" t="s">
        <v>397</v>
      </c>
      <c r="N152" t="s">
        <v>382</v>
      </c>
      <c r="O152" s="4" t="s">
        <v>382</v>
      </c>
      <c r="P152" s="4"/>
      <c r="Q152" s="31">
        <v>123166</v>
      </c>
      <c r="R152" t="s">
        <v>382</v>
      </c>
      <c r="S152" s="4" t="s">
        <v>382</v>
      </c>
      <c r="T152" s="4"/>
      <c r="U152" s="31">
        <v>123166</v>
      </c>
      <c r="V152" t="s">
        <v>382</v>
      </c>
    </row>
    <row r="153" spans="1:22" ht="30" x14ac:dyDescent="0.25">
      <c r="A153" s="17"/>
      <c r="B153" s="29" t="s">
        <v>60</v>
      </c>
      <c r="C153" s="30" t="s">
        <v>382</v>
      </c>
      <c r="D153" s="30"/>
      <c r="E153" s="34">
        <v>27885</v>
      </c>
      <c r="F153" s="35" t="s">
        <v>382</v>
      </c>
      <c r="G153" s="30" t="s">
        <v>382</v>
      </c>
      <c r="H153" s="30"/>
      <c r="I153" s="34">
        <v>27885</v>
      </c>
      <c r="J153" s="35" t="s">
        <v>382</v>
      </c>
      <c r="K153" s="30" t="s">
        <v>382</v>
      </c>
      <c r="L153" s="35"/>
      <c r="M153" s="37" t="s">
        <v>397</v>
      </c>
      <c r="N153" s="35" t="s">
        <v>382</v>
      </c>
      <c r="O153" s="30" t="s">
        <v>382</v>
      </c>
      <c r="P153" s="35"/>
      <c r="Q153" s="37" t="s">
        <v>397</v>
      </c>
      <c r="R153" s="35" t="s">
        <v>382</v>
      </c>
      <c r="S153" s="30" t="s">
        <v>382</v>
      </c>
      <c r="T153" s="30"/>
      <c r="U153" s="34">
        <v>27885</v>
      </c>
      <c r="V153" s="35" t="s">
        <v>382</v>
      </c>
    </row>
    <row r="154" spans="1:22" x14ac:dyDescent="0.25">
      <c r="A154" s="17"/>
      <c r="B154" s="2" t="s">
        <v>61</v>
      </c>
      <c r="C154" s="4" t="s">
        <v>382</v>
      </c>
      <c r="D154" s="4"/>
      <c r="E154" s="31">
        <v>20620</v>
      </c>
      <c r="F154" t="s">
        <v>382</v>
      </c>
      <c r="G154" s="4" t="s">
        <v>382</v>
      </c>
      <c r="I154" s="32" t="s">
        <v>397</v>
      </c>
      <c r="J154" t="s">
        <v>382</v>
      </c>
      <c r="K154" s="4" t="s">
        <v>382</v>
      </c>
      <c r="M154" s="32" t="s">
        <v>397</v>
      </c>
      <c r="N154" t="s">
        <v>382</v>
      </c>
      <c r="O154" s="4" t="s">
        <v>382</v>
      </c>
      <c r="P154" s="4"/>
      <c r="Q154" s="31">
        <v>19519</v>
      </c>
      <c r="R154" t="s">
        <v>382</v>
      </c>
      <c r="S154" s="4" t="s">
        <v>382</v>
      </c>
      <c r="T154" s="4"/>
      <c r="U154" s="31">
        <v>19519</v>
      </c>
      <c r="V154" t="s">
        <v>382</v>
      </c>
    </row>
    <row r="155" spans="1:22" x14ac:dyDescent="0.25">
      <c r="A155" s="17"/>
      <c r="B155" s="18"/>
      <c r="C155" s="18"/>
      <c r="D155" s="18"/>
      <c r="E155" s="18"/>
      <c r="F155" s="18"/>
      <c r="G155" s="18"/>
      <c r="H155" s="18"/>
      <c r="I155" s="18"/>
      <c r="J155" s="18"/>
      <c r="K155" s="18"/>
      <c r="L155" s="18"/>
      <c r="M155" s="18"/>
      <c r="N155" s="18"/>
      <c r="O155" s="18"/>
      <c r="P155" s="18"/>
      <c r="Q155" s="18"/>
      <c r="R155" s="18"/>
      <c r="S155" s="18"/>
      <c r="T155" s="18"/>
      <c r="U155" s="18"/>
      <c r="V155" s="18"/>
    </row>
    <row r="156" spans="1:22" x14ac:dyDescent="0.25">
      <c r="A156" s="17"/>
      <c r="B156" s="65"/>
      <c r="C156" s="65"/>
      <c r="D156" s="65"/>
      <c r="E156" s="65"/>
      <c r="F156" s="65"/>
      <c r="G156" s="65"/>
      <c r="H156" s="65"/>
      <c r="I156" s="65"/>
      <c r="J156" s="65"/>
      <c r="K156" s="65"/>
      <c r="L156" s="65"/>
      <c r="M156" s="65"/>
      <c r="N156" s="65"/>
      <c r="O156" s="65"/>
      <c r="P156" s="65"/>
      <c r="Q156" s="65"/>
      <c r="R156" s="65"/>
      <c r="S156" s="65"/>
      <c r="T156" s="65"/>
      <c r="U156" s="65"/>
      <c r="V156" s="65"/>
    </row>
    <row r="157" spans="1:22" x14ac:dyDescent="0.25">
      <c r="A157" s="17"/>
      <c r="B157" s="4"/>
      <c r="C157" s="4"/>
      <c r="D157" s="4"/>
      <c r="E157" s="4"/>
      <c r="F157" s="4"/>
      <c r="G157" s="4"/>
      <c r="H157" s="4"/>
      <c r="I157" s="4"/>
      <c r="J157" s="4"/>
      <c r="K157" s="4"/>
      <c r="L157" s="4"/>
      <c r="M157" s="4"/>
      <c r="N157" s="4"/>
      <c r="O157" s="4"/>
      <c r="P157" s="4"/>
      <c r="Q157" s="4"/>
      <c r="R157" s="4"/>
      <c r="S157" s="4"/>
      <c r="T157" s="4"/>
      <c r="U157" s="4"/>
      <c r="V157" s="4"/>
    </row>
    <row r="158" spans="1:22" ht="15.75" thickBot="1" x14ac:dyDescent="0.3">
      <c r="A158" s="17"/>
      <c r="B158" s="4"/>
      <c r="C158" s="4" t="s">
        <v>382</v>
      </c>
      <c r="D158" s="44" t="s">
        <v>875</v>
      </c>
      <c r="E158" s="44"/>
      <c r="F158" s="44"/>
      <c r="G158" s="44"/>
      <c r="H158" s="44"/>
      <c r="I158" s="44"/>
      <c r="J158" s="44"/>
      <c r="K158" s="44"/>
      <c r="L158" s="44"/>
      <c r="M158" s="44"/>
      <c r="N158" s="44"/>
      <c r="O158" s="44"/>
      <c r="P158" s="44"/>
      <c r="Q158" s="44"/>
      <c r="R158" s="44"/>
      <c r="S158" s="44"/>
      <c r="T158" s="44"/>
      <c r="U158" s="44"/>
      <c r="V158" s="4"/>
    </row>
    <row r="159" spans="1:22" ht="15.75" thickBot="1" x14ac:dyDescent="0.3">
      <c r="A159" s="17"/>
      <c r="B159" s="4"/>
      <c r="C159" s="4" t="s">
        <v>382</v>
      </c>
      <c r="D159" s="61" t="s">
        <v>867</v>
      </c>
      <c r="E159" s="61"/>
      <c r="F159" s="4"/>
      <c r="G159" s="4" t="s">
        <v>382</v>
      </c>
      <c r="H159" s="66" t="s">
        <v>868</v>
      </c>
      <c r="I159" s="66"/>
      <c r="J159" s="66"/>
      <c r="K159" s="66"/>
      <c r="L159" s="66"/>
      <c r="M159" s="66"/>
      <c r="N159" s="66"/>
      <c r="O159" s="66"/>
      <c r="P159" s="66"/>
      <c r="Q159" s="66"/>
      <c r="R159" s="66"/>
      <c r="S159" s="66"/>
      <c r="T159" s="66"/>
      <c r="U159" s="66"/>
      <c r="V159" s="4"/>
    </row>
    <row r="160" spans="1:22" ht="15.75" thickBot="1" x14ac:dyDescent="0.3">
      <c r="A160" s="17"/>
      <c r="B160" s="68" t="s">
        <v>381</v>
      </c>
      <c r="C160" s="4" t="s">
        <v>382</v>
      </c>
      <c r="D160" s="44" t="s">
        <v>869</v>
      </c>
      <c r="E160" s="44"/>
      <c r="F160" s="4"/>
      <c r="G160" s="4" t="s">
        <v>382</v>
      </c>
      <c r="H160" s="66" t="s">
        <v>795</v>
      </c>
      <c r="I160" s="66"/>
      <c r="J160" s="4"/>
      <c r="K160" s="4" t="s">
        <v>382</v>
      </c>
      <c r="L160" s="66" t="s">
        <v>799</v>
      </c>
      <c r="M160" s="66"/>
      <c r="N160" s="4"/>
      <c r="O160" s="4" t="s">
        <v>382</v>
      </c>
      <c r="P160" s="66" t="s">
        <v>801</v>
      </c>
      <c r="Q160" s="66"/>
      <c r="R160" s="4"/>
      <c r="S160" s="4" t="s">
        <v>382</v>
      </c>
      <c r="T160" s="66" t="s">
        <v>152</v>
      </c>
      <c r="U160" s="66"/>
      <c r="V160" s="4"/>
    </row>
    <row r="161" spans="1:22" x14ac:dyDescent="0.25">
      <c r="A161" s="17"/>
      <c r="B161" s="29" t="s">
        <v>870</v>
      </c>
      <c r="C161" s="30" t="s">
        <v>382</v>
      </c>
      <c r="D161" s="30"/>
      <c r="E161" s="30"/>
      <c r="F161" s="30"/>
      <c r="G161" s="30" t="s">
        <v>382</v>
      </c>
      <c r="H161" s="30"/>
      <c r="I161" s="30"/>
      <c r="J161" s="30"/>
      <c r="K161" s="30" t="s">
        <v>382</v>
      </c>
      <c r="L161" s="30"/>
      <c r="M161" s="30"/>
      <c r="N161" s="30"/>
      <c r="O161" s="30" t="s">
        <v>382</v>
      </c>
      <c r="P161" s="30"/>
      <c r="Q161" s="30"/>
      <c r="R161" s="30"/>
      <c r="S161" s="30" t="s">
        <v>382</v>
      </c>
      <c r="T161" s="30"/>
      <c r="U161" s="30"/>
      <c r="V161" s="30"/>
    </row>
    <row r="162" spans="1:22" x14ac:dyDescent="0.25">
      <c r="A162" s="17"/>
      <c r="B162" s="17" t="s">
        <v>39</v>
      </c>
      <c r="C162" s="18" t="s">
        <v>382</v>
      </c>
      <c r="D162" s="18" t="s">
        <v>396</v>
      </c>
      <c r="E162" s="45">
        <v>39162</v>
      </c>
      <c r="F162" s="46" t="s">
        <v>382</v>
      </c>
      <c r="G162" s="18" t="s">
        <v>382</v>
      </c>
      <c r="H162" s="18" t="s">
        <v>396</v>
      </c>
      <c r="I162" s="45">
        <v>39162</v>
      </c>
      <c r="J162" s="46" t="s">
        <v>382</v>
      </c>
      <c r="K162" s="18" t="s">
        <v>382</v>
      </c>
      <c r="L162" s="46" t="s">
        <v>396</v>
      </c>
      <c r="M162" s="47" t="s">
        <v>397</v>
      </c>
      <c r="N162" s="46" t="s">
        <v>382</v>
      </c>
      <c r="O162" s="18" t="s">
        <v>382</v>
      </c>
      <c r="P162" s="46" t="s">
        <v>396</v>
      </c>
      <c r="Q162" s="47" t="s">
        <v>397</v>
      </c>
      <c r="R162" s="46" t="s">
        <v>382</v>
      </c>
      <c r="S162" s="18" t="s">
        <v>382</v>
      </c>
      <c r="T162" s="18" t="s">
        <v>396</v>
      </c>
      <c r="U162" s="45">
        <v>39162</v>
      </c>
      <c r="V162" s="46" t="s">
        <v>382</v>
      </c>
    </row>
    <row r="163" spans="1:22" x14ac:dyDescent="0.25">
      <c r="A163" s="17"/>
      <c r="B163" s="17"/>
      <c r="C163" s="18"/>
      <c r="D163" s="18"/>
      <c r="E163" s="45"/>
      <c r="F163" s="46"/>
      <c r="G163" s="18"/>
      <c r="H163" s="18"/>
      <c r="I163" s="45"/>
      <c r="J163" s="46"/>
      <c r="K163" s="18"/>
      <c r="L163" s="46"/>
      <c r="M163" s="47"/>
      <c r="N163" s="46"/>
      <c r="O163" s="18"/>
      <c r="P163" s="46"/>
      <c r="Q163" s="47"/>
      <c r="R163" s="46"/>
      <c r="S163" s="18"/>
      <c r="T163" s="18"/>
      <c r="U163" s="45"/>
      <c r="V163" s="46"/>
    </row>
    <row r="164" spans="1:22" x14ac:dyDescent="0.25">
      <c r="A164" s="17"/>
      <c r="B164" s="17"/>
      <c r="C164" s="18"/>
      <c r="D164" s="18"/>
      <c r="E164" s="45"/>
      <c r="F164" s="46"/>
      <c r="G164" s="18"/>
      <c r="H164" s="18"/>
      <c r="I164" s="45"/>
      <c r="J164" s="46"/>
      <c r="K164" s="18"/>
      <c r="L164" s="46"/>
      <c r="M164" s="47"/>
      <c r="N164" s="46"/>
      <c r="O164" s="18"/>
      <c r="P164" s="46"/>
      <c r="Q164" s="47"/>
      <c r="R164" s="46"/>
      <c r="S164" s="18"/>
      <c r="T164" s="18"/>
      <c r="U164" s="45"/>
      <c r="V164" s="46"/>
    </row>
    <row r="165" spans="1:22" ht="30" x14ac:dyDescent="0.25">
      <c r="A165" s="17"/>
      <c r="B165" s="29" t="s">
        <v>40</v>
      </c>
      <c r="C165" s="30" t="s">
        <v>382</v>
      </c>
      <c r="D165" s="30"/>
      <c r="E165" s="36">
        <v>250</v>
      </c>
      <c r="F165" s="35" t="s">
        <v>382</v>
      </c>
      <c r="G165" s="30" t="s">
        <v>382</v>
      </c>
      <c r="H165" s="35"/>
      <c r="I165" s="37" t="s">
        <v>397</v>
      </c>
      <c r="J165" s="35" t="s">
        <v>382</v>
      </c>
      <c r="K165" s="30" t="s">
        <v>382</v>
      </c>
      <c r="L165" s="35"/>
      <c r="M165" s="37" t="s">
        <v>397</v>
      </c>
      <c r="N165" s="35" t="s">
        <v>382</v>
      </c>
      <c r="O165" s="30" t="s">
        <v>382</v>
      </c>
      <c r="P165" s="30"/>
      <c r="Q165" s="36">
        <v>250</v>
      </c>
      <c r="R165" s="35" t="s">
        <v>382</v>
      </c>
      <c r="S165" s="30" t="s">
        <v>382</v>
      </c>
      <c r="T165" s="30"/>
      <c r="U165" s="36">
        <v>250</v>
      </c>
      <c r="V165" s="35" t="s">
        <v>382</v>
      </c>
    </row>
    <row r="166" spans="1:22" x14ac:dyDescent="0.25">
      <c r="A166" s="17"/>
      <c r="B166" s="17" t="s">
        <v>41</v>
      </c>
      <c r="C166" s="18" t="s">
        <v>382</v>
      </c>
      <c r="D166" s="18"/>
      <c r="E166" s="45">
        <v>212369</v>
      </c>
      <c r="F166" s="46" t="s">
        <v>382</v>
      </c>
      <c r="G166" s="18" t="s">
        <v>382</v>
      </c>
      <c r="H166" s="18"/>
      <c r="I166" s="48">
        <v>401</v>
      </c>
      <c r="J166" s="46" t="s">
        <v>382</v>
      </c>
      <c r="K166" s="18" t="s">
        <v>382</v>
      </c>
      <c r="L166" s="18"/>
      <c r="M166" s="45">
        <v>211968</v>
      </c>
      <c r="N166" s="46" t="s">
        <v>382</v>
      </c>
      <c r="O166" s="18" t="s">
        <v>382</v>
      </c>
      <c r="P166" s="46"/>
      <c r="Q166" s="47" t="s">
        <v>397</v>
      </c>
      <c r="R166" s="46" t="s">
        <v>382</v>
      </c>
      <c r="S166" s="18" t="s">
        <v>382</v>
      </c>
      <c r="T166" s="18"/>
      <c r="U166" s="45">
        <v>212369</v>
      </c>
      <c r="V166" s="46" t="s">
        <v>382</v>
      </c>
    </row>
    <row r="167" spans="1:22" x14ac:dyDescent="0.25">
      <c r="A167" s="17"/>
      <c r="B167" s="17"/>
      <c r="C167" s="18"/>
      <c r="D167" s="18"/>
      <c r="E167" s="45"/>
      <c r="F167" s="46"/>
      <c r="G167" s="18"/>
      <c r="H167" s="18"/>
      <c r="I167" s="48"/>
      <c r="J167" s="46"/>
      <c r="K167" s="18"/>
      <c r="L167" s="18"/>
      <c r="M167" s="45"/>
      <c r="N167" s="46"/>
      <c r="O167" s="18"/>
      <c r="P167" s="46"/>
      <c r="Q167" s="47"/>
      <c r="R167" s="46"/>
      <c r="S167" s="18"/>
      <c r="T167" s="18"/>
      <c r="U167" s="45"/>
      <c r="V167" s="46"/>
    </row>
    <row r="168" spans="1:22" x14ac:dyDescent="0.25">
      <c r="A168" s="17"/>
      <c r="B168" s="17"/>
      <c r="C168" s="18"/>
      <c r="D168" s="18"/>
      <c r="E168" s="45"/>
      <c r="F168" s="46"/>
      <c r="G168" s="18"/>
      <c r="H168" s="18"/>
      <c r="I168" s="48"/>
      <c r="J168" s="46"/>
      <c r="K168" s="18"/>
      <c r="L168" s="18"/>
      <c r="M168" s="45"/>
      <c r="N168" s="46"/>
      <c r="O168" s="18"/>
      <c r="P168" s="46"/>
      <c r="Q168" s="47"/>
      <c r="R168" s="46"/>
      <c r="S168" s="18"/>
      <c r="T168" s="18"/>
      <c r="U168" s="45"/>
      <c r="V168" s="46"/>
    </row>
    <row r="169" spans="1:22" x14ac:dyDescent="0.25">
      <c r="A169" s="17"/>
      <c r="B169" s="29" t="s">
        <v>42</v>
      </c>
      <c r="C169" s="30" t="s">
        <v>382</v>
      </c>
      <c r="D169" s="30"/>
      <c r="E169" s="34">
        <v>9506</v>
      </c>
      <c r="F169" s="35" t="s">
        <v>382</v>
      </c>
      <c r="G169" s="30" t="s">
        <v>382</v>
      </c>
      <c r="H169" s="30"/>
      <c r="I169" s="34">
        <v>9506</v>
      </c>
      <c r="J169" s="35" t="s">
        <v>382</v>
      </c>
      <c r="K169" s="30" t="s">
        <v>382</v>
      </c>
      <c r="L169" s="35"/>
      <c r="M169" s="37" t="s">
        <v>397</v>
      </c>
      <c r="N169" s="35" t="s">
        <v>382</v>
      </c>
      <c r="O169" s="30" t="s">
        <v>382</v>
      </c>
      <c r="P169" s="35"/>
      <c r="Q169" s="37" t="s">
        <v>397</v>
      </c>
      <c r="R169" s="35" t="s">
        <v>382</v>
      </c>
      <c r="S169" s="30" t="s">
        <v>382</v>
      </c>
      <c r="T169" s="30"/>
      <c r="U169" s="34">
        <v>9506</v>
      </c>
      <c r="V169" s="35" t="s">
        <v>382</v>
      </c>
    </row>
    <row r="170" spans="1:22" x14ac:dyDescent="0.25">
      <c r="A170" s="17"/>
      <c r="B170" s="17" t="s">
        <v>43</v>
      </c>
      <c r="C170" s="18" t="s">
        <v>382</v>
      </c>
      <c r="D170" s="18"/>
      <c r="E170" s="45">
        <v>11983</v>
      </c>
      <c r="F170" s="46" t="s">
        <v>382</v>
      </c>
      <c r="G170" s="18" t="s">
        <v>382</v>
      </c>
      <c r="H170" s="46"/>
      <c r="I170" s="47" t="s">
        <v>397</v>
      </c>
      <c r="J170" s="46" t="s">
        <v>382</v>
      </c>
      <c r="K170" s="18" t="s">
        <v>382</v>
      </c>
      <c r="L170" s="18"/>
      <c r="M170" s="45">
        <v>12164</v>
      </c>
      <c r="N170" s="46" t="s">
        <v>382</v>
      </c>
      <c r="O170" s="18" t="s">
        <v>382</v>
      </c>
      <c r="P170" s="46"/>
      <c r="Q170" s="47" t="s">
        <v>397</v>
      </c>
      <c r="R170" s="46" t="s">
        <v>382</v>
      </c>
      <c r="S170" s="18" t="s">
        <v>382</v>
      </c>
      <c r="T170" s="18"/>
      <c r="U170" s="45">
        <v>12164</v>
      </c>
      <c r="V170" s="46" t="s">
        <v>382</v>
      </c>
    </row>
    <row r="171" spans="1:22" x14ac:dyDescent="0.25">
      <c r="A171" s="17"/>
      <c r="B171" s="17"/>
      <c r="C171" s="18"/>
      <c r="D171" s="18"/>
      <c r="E171" s="45"/>
      <c r="F171" s="46"/>
      <c r="G171" s="18"/>
      <c r="H171" s="46"/>
      <c r="I171" s="47"/>
      <c r="J171" s="46"/>
      <c r="K171" s="18"/>
      <c r="L171" s="18"/>
      <c r="M171" s="45"/>
      <c r="N171" s="46"/>
      <c r="O171" s="18"/>
      <c r="P171" s="46"/>
      <c r="Q171" s="47"/>
      <c r="R171" s="46"/>
      <c r="S171" s="18"/>
      <c r="T171" s="18"/>
      <c r="U171" s="45"/>
      <c r="V171" s="46"/>
    </row>
    <row r="172" spans="1:22" x14ac:dyDescent="0.25">
      <c r="A172" s="17"/>
      <c r="B172" s="17"/>
      <c r="C172" s="18"/>
      <c r="D172" s="18"/>
      <c r="E172" s="45"/>
      <c r="F172" s="46"/>
      <c r="G172" s="18"/>
      <c r="H172" s="46"/>
      <c r="I172" s="47"/>
      <c r="J172" s="46"/>
      <c r="K172" s="18"/>
      <c r="L172" s="18"/>
      <c r="M172" s="45"/>
      <c r="N172" s="46"/>
      <c r="O172" s="18"/>
      <c r="P172" s="46"/>
      <c r="Q172" s="47"/>
      <c r="R172" s="46"/>
      <c r="S172" s="18"/>
      <c r="T172" s="18"/>
      <c r="U172" s="45"/>
      <c r="V172" s="46"/>
    </row>
    <row r="173" spans="1:22" x14ac:dyDescent="0.25">
      <c r="A173" s="17"/>
      <c r="B173" s="29" t="s">
        <v>871</v>
      </c>
      <c r="C173" s="30" t="s">
        <v>382</v>
      </c>
      <c r="D173" s="30"/>
      <c r="E173" s="34">
        <v>902236</v>
      </c>
      <c r="F173" s="35" t="s">
        <v>382</v>
      </c>
      <c r="G173" s="30" t="s">
        <v>382</v>
      </c>
      <c r="H173" s="35"/>
      <c r="I173" s="37" t="s">
        <v>397</v>
      </c>
      <c r="J173" s="35" t="s">
        <v>382</v>
      </c>
      <c r="K173" s="30" t="s">
        <v>382</v>
      </c>
      <c r="L173" s="35"/>
      <c r="M173" s="37" t="s">
        <v>397</v>
      </c>
      <c r="N173" s="35" t="s">
        <v>382</v>
      </c>
      <c r="O173" s="30" t="s">
        <v>382</v>
      </c>
      <c r="P173" s="30"/>
      <c r="Q173" s="34">
        <v>918181</v>
      </c>
      <c r="R173" s="35" t="s">
        <v>382</v>
      </c>
      <c r="S173" s="30" t="s">
        <v>382</v>
      </c>
      <c r="T173" s="30"/>
      <c r="U173" s="34">
        <v>918181</v>
      </c>
      <c r="V173" s="35" t="s">
        <v>382</v>
      </c>
    </row>
    <row r="174" spans="1:22" x14ac:dyDescent="0.25">
      <c r="A174" s="17"/>
      <c r="B174" s="17" t="s">
        <v>872</v>
      </c>
      <c r="C174" s="18" t="s">
        <v>382</v>
      </c>
      <c r="D174" s="18"/>
      <c r="E174" s="48">
        <v>620</v>
      </c>
      <c r="F174" s="46" t="s">
        <v>382</v>
      </c>
      <c r="G174" s="18" t="s">
        <v>382</v>
      </c>
      <c r="H174" s="46"/>
      <c r="I174" s="47" t="s">
        <v>397</v>
      </c>
      <c r="J174" s="46" t="s">
        <v>382</v>
      </c>
      <c r="K174" s="18" t="s">
        <v>382</v>
      </c>
      <c r="L174" s="46"/>
      <c r="M174" s="47" t="s">
        <v>397</v>
      </c>
      <c r="N174" s="46" t="s">
        <v>382</v>
      </c>
      <c r="O174" s="18" t="s">
        <v>382</v>
      </c>
      <c r="P174" s="18"/>
      <c r="Q174" s="48">
        <v>563</v>
      </c>
      <c r="R174" s="46" t="s">
        <v>382</v>
      </c>
      <c r="S174" s="18" t="s">
        <v>382</v>
      </c>
      <c r="T174" s="18"/>
      <c r="U174" s="48">
        <v>563</v>
      </c>
      <c r="V174" s="46" t="s">
        <v>382</v>
      </c>
    </row>
    <row r="175" spans="1:22" x14ac:dyDescent="0.25">
      <c r="A175" s="17"/>
      <c r="B175" s="17"/>
      <c r="C175" s="18"/>
      <c r="D175" s="18"/>
      <c r="E175" s="48"/>
      <c r="F175" s="46"/>
      <c r="G175" s="18"/>
      <c r="H175" s="46"/>
      <c r="I175" s="47"/>
      <c r="J175" s="46"/>
      <c r="K175" s="18"/>
      <c r="L175" s="46"/>
      <c r="M175" s="47"/>
      <c r="N175" s="46"/>
      <c r="O175" s="18"/>
      <c r="P175" s="18"/>
      <c r="Q175" s="48"/>
      <c r="R175" s="46"/>
      <c r="S175" s="18"/>
      <c r="T175" s="18"/>
      <c r="U175" s="48"/>
      <c r="V175" s="46"/>
    </row>
    <row r="176" spans="1:22" x14ac:dyDescent="0.25">
      <c r="A176" s="17"/>
      <c r="B176" s="17"/>
      <c r="C176" s="18"/>
      <c r="D176" s="18"/>
      <c r="E176" s="48"/>
      <c r="F176" s="46"/>
      <c r="G176" s="18"/>
      <c r="H176" s="46"/>
      <c r="I176" s="47"/>
      <c r="J176" s="46"/>
      <c r="K176" s="18"/>
      <c r="L176" s="46"/>
      <c r="M176" s="47"/>
      <c r="N176" s="46"/>
      <c r="O176" s="18"/>
      <c r="P176" s="18"/>
      <c r="Q176" s="48"/>
      <c r="R176" s="46"/>
      <c r="S176" s="18"/>
      <c r="T176" s="18"/>
      <c r="U176" s="48"/>
      <c r="V176" s="46"/>
    </row>
    <row r="177" spans="1:22" x14ac:dyDescent="0.25">
      <c r="A177" s="17"/>
      <c r="B177" s="29" t="s">
        <v>45</v>
      </c>
      <c r="C177" s="30" t="s">
        <v>382</v>
      </c>
      <c r="D177" s="30"/>
      <c r="E177" s="34">
        <v>2845</v>
      </c>
      <c r="F177" s="35" t="s">
        <v>382</v>
      </c>
      <c r="G177" s="30" t="s">
        <v>382</v>
      </c>
      <c r="H177" s="30"/>
      <c r="I177" s="34">
        <v>2845</v>
      </c>
      <c r="J177" s="35" t="s">
        <v>382</v>
      </c>
      <c r="K177" s="30" t="s">
        <v>382</v>
      </c>
      <c r="L177" s="35"/>
      <c r="M177" s="37" t="s">
        <v>397</v>
      </c>
      <c r="N177" s="35" t="s">
        <v>382</v>
      </c>
      <c r="O177" s="30" t="s">
        <v>382</v>
      </c>
      <c r="P177" s="35"/>
      <c r="Q177" s="37" t="s">
        <v>397</v>
      </c>
      <c r="R177" s="35" t="s">
        <v>382</v>
      </c>
      <c r="S177" s="30" t="s">
        <v>382</v>
      </c>
      <c r="T177" s="30"/>
      <c r="U177" s="34">
        <v>2845</v>
      </c>
      <c r="V177" s="35" t="s">
        <v>382</v>
      </c>
    </row>
    <row r="178" spans="1:22" x14ac:dyDescent="0.25">
      <c r="A178" s="17"/>
      <c r="B178" s="17" t="s">
        <v>873</v>
      </c>
      <c r="C178" s="18" t="s">
        <v>382</v>
      </c>
      <c r="D178" s="18"/>
      <c r="E178" s="18"/>
      <c r="F178" s="18"/>
      <c r="G178" s="18" t="s">
        <v>382</v>
      </c>
      <c r="H178" s="18"/>
      <c r="I178" s="18"/>
      <c r="J178" s="18"/>
      <c r="K178" s="18" t="s">
        <v>382</v>
      </c>
      <c r="L178" s="18"/>
      <c r="M178" s="18"/>
      <c r="N178" s="18"/>
      <c r="O178" s="18" t="s">
        <v>382</v>
      </c>
      <c r="P178" s="18"/>
      <c r="Q178" s="18"/>
      <c r="R178" s="18"/>
      <c r="S178" s="18" t="s">
        <v>382</v>
      </c>
      <c r="T178" s="18"/>
      <c r="U178" s="18"/>
      <c r="V178" s="18"/>
    </row>
    <row r="179" spans="1:22" x14ac:dyDescent="0.25">
      <c r="A179" s="17"/>
      <c r="B179" s="17"/>
      <c r="C179" s="18"/>
      <c r="D179" s="18"/>
      <c r="E179" s="18"/>
      <c r="F179" s="18"/>
      <c r="G179" s="18"/>
      <c r="H179" s="18"/>
      <c r="I179" s="18"/>
      <c r="J179" s="18"/>
      <c r="K179" s="18"/>
      <c r="L179" s="18"/>
      <c r="M179" s="18"/>
      <c r="N179" s="18"/>
      <c r="O179" s="18"/>
      <c r="P179" s="18"/>
      <c r="Q179" s="18"/>
      <c r="R179" s="18"/>
      <c r="S179" s="18"/>
      <c r="T179" s="18"/>
      <c r="U179" s="18"/>
      <c r="V179" s="18"/>
    </row>
    <row r="180" spans="1:22" x14ac:dyDescent="0.25">
      <c r="A180" s="17"/>
      <c r="B180" s="17"/>
      <c r="C180" s="18"/>
      <c r="D180" s="18"/>
      <c r="E180" s="18"/>
      <c r="F180" s="18"/>
      <c r="G180" s="18"/>
      <c r="H180" s="18"/>
      <c r="I180" s="18"/>
      <c r="J180" s="18"/>
      <c r="K180" s="18"/>
      <c r="L180" s="18"/>
      <c r="M180" s="18"/>
      <c r="N180" s="18"/>
      <c r="O180" s="18"/>
      <c r="P180" s="18"/>
      <c r="Q180" s="18"/>
      <c r="R180" s="18"/>
      <c r="S180" s="18"/>
      <c r="T180" s="18"/>
      <c r="U180" s="18"/>
      <c r="V180" s="18"/>
    </row>
    <row r="181" spans="1:22" x14ac:dyDescent="0.25">
      <c r="A181" s="17"/>
      <c r="B181" s="29" t="s">
        <v>603</v>
      </c>
      <c r="C181" s="30" t="s">
        <v>382</v>
      </c>
      <c r="D181" s="30"/>
      <c r="E181" s="34">
        <v>949341</v>
      </c>
      <c r="F181" s="35" t="s">
        <v>382</v>
      </c>
      <c r="G181" s="30" t="s">
        <v>382</v>
      </c>
      <c r="H181" s="35"/>
      <c r="I181" s="37" t="s">
        <v>397</v>
      </c>
      <c r="J181" s="35" t="s">
        <v>382</v>
      </c>
      <c r="K181" s="30" t="s">
        <v>382</v>
      </c>
      <c r="L181" s="35"/>
      <c r="M181" s="37" t="s">
        <v>397</v>
      </c>
      <c r="N181" s="35" t="s">
        <v>382</v>
      </c>
      <c r="O181" s="30" t="s">
        <v>382</v>
      </c>
      <c r="P181" s="30"/>
      <c r="Q181" s="34">
        <v>952949</v>
      </c>
      <c r="R181" s="35" t="s">
        <v>382</v>
      </c>
      <c r="S181" s="30" t="s">
        <v>382</v>
      </c>
      <c r="T181" s="30"/>
      <c r="U181" s="34">
        <v>952949</v>
      </c>
      <c r="V181" s="35" t="s">
        <v>382</v>
      </c>
    </row>
    <row r="182" spans="1:22" x14ac:dyDescent="0.25">
      <c r="A182" s="17"/>
      <c r="B182" s="17" t="s">
        <v>874</v>
      </c>
      <c r="C182" s="18" t="s">
        <v>382</v>
      </c>
      <c r="D182" s="18"/>
      <c r="E182" s="45">
        <v>142730</v>
      </c>
      <c r="F182" s="46" t="s">
        <v>382</v>
      </c>
      <c r="G182" s="18" t="s">
        <v>382</v>
      </c>
      <c r="H182" s="46"/>
      <c r="I182" s="47" t="s">
        <v>397</v>
      </c>
      <c r="J182" s="46" t="s">
        <v>382</v>
      </c>
      <c r="K182" s="18" t="s">
        <v>382</v>
      </c>
      <c r="L182" s="46"/>
      <c r="M182" s="47" t="s">
        <v>397</v>
      </c>
      <c r="N182" s="46" t="s">
        <v>382</v>
      </c>
      <c r="O182" s="18" t="s">
        <v>382</v>
      </c>
      <c r="P182" s="18"/>
      <c r="Q182" s="45">
        <v>145651</v>
      </c>
      <c r="R182" s="46" t="s">
        <v>382</v>
      </c>
      <c r="S182" s="18" t="s">
        <v>382</v>
      </c>
      <c r="T182" s="18"/>
      <c r="U182" s="45">
        <v>145651</v>
      </c>
      <c r="V182" s="46" t="s">
        <v>382</v>
      </c>
    </row>
    <row r="183" spans="1:22" x14ac:dyDescent="0.25">
      <c r="A183" s="17"/>
      <c r="B183" s="17"/>
      <c r="C183" s="18"/>
      <c r="D183" s="18"/>
      <c r="E183" s="45"/>
      <c r="F183" s="46"/>
      <c r="G183" s="18"/>
      <c r="H183" s="46"/>
      <c r="I183" s="47"/>
      <c r="J183" s="46"/>
      <c r="K183" s="18"/>
      <c r="L183" s="46"/>
      <c r="M183" s="47"/>
      <c r="N183" s="46"/>
      <c r="O183" s="18"/>
      <c r="P183" s="18"/>
      <c r="Q183" s="45"/>
      <c r="R183" s="46"/>
      <c r="S183" s="18"/>
      <c r="T183" s="18"/>
      <c r="U183" s="45"/>
      <c r="V183" s="46"/>
    </row>
    <row r="184" spans="1:22" x14ac:dyDescent="0.25">
      <c r="A184" s="17"/>
      <c r="B184" s="17"/>
      <c r="C184" s="18"/>
      <c r="D184" s="18"/>
      <c r="E184" s="45"/>
      <c r="F184" s="46"/>
      <c r="G184" s="18"/>
      <c r="H184" s="46"/>
      <c r="I184" s="47"/>
      <c r="J184" s="46"/>
      <c r="K184" s="18"/>
      <c r="L184" s="46"/>
      <c r="M184" s="47"/>
      <c r="N184" s="46"/>
      <c r="O184" s="18"/>
      <c r="P184" s="18"/>
      <c r="Q184" s="45"/>
      <c r="R184" s="46"/>
      <c r="S184" s="18"/>
      <c r="T184" s="18"/>
      <c r="U184" s="45"/>
      <c r="V184" s="46"/>
    </row>
    <row r="185" spans="1:22" x14ac:dyDescent="0.25">
      <c r="A185" s="17"/>
      <c r="B185" s="29" t="s">
        <v>876</v>
      </c>
      <c r="C185" s="30" t="s">
        <v>382</v>
      </c>
      <c r="D185" s="30"/>
      <c r="E185" s="36">
        <v>7</v>
      </c>
      <c r="F185" s="35" t="s">
        <v>382</v>
      </c>
      <c r="G185" s="30" t="s">
        <v>382</v>
      </c>
      <c r="H185" s="35"/>
      <c r="I185" s="37" t="s">
        <v>397</v>
      </c>
      <c r="J185" s="35" t="s">
        <v>382</v>
      </c>
      <c r="K185" s="30" t="s">
        <v>382</v>
      </c>
      <c r="L185" s="35"/>
      <c r="M185" s="37" t="s">
        <v>397</v>
      </c>
      <c r="N185" s="35" t="s">
        <v>382</v>
      </c>
      <c r="O185" s="30" t="s">
        <v>382</v>
      </c>
      <c r="P185" s="30"/>
      <c r="Q185" s="36">
        <v>7</v>
      </c>
      <c r="R185" s="35" t="s">
        <v>382</v>
      </c>
      <c r="S185" s="30" t="s">
        <v>382</v>
      </c>
      <c r="T185" s="30"/>
      <c r="U185" s="36">
        <v>7</v>
      </c>
      <c r="V185" s="35" t="s">
        <v>382</v>
      </c>
    </row>
    <row r="186" spans="1:22" x14ac:dyDescent="0.25">
      <c r="A186" s="17"/>
      <c r="B186" s="17" t="s">
        <v>60</v>
      </c>
      <c r="C186" s="18" t="s">
        <v>382</v>
      </c>
      <c r="D186" s="18"/>
      <c r="E186" s="45">
        <v>14619</v>
      </c>
      <c r="F186" s="46" t="s">
        <v>382</v>
      </c>
      <c r="G186" s="18" t="s">
        <v>382</v>
      </c>
      <c r="H186" s="18"/>
      <c r="I186" s="45">
        <v>14619</v>
      </c>
      <c r="J186" s="46" t="s">
        <v>382</v>
      </c>
      <c r="K186" s="18" t="s">
        <v>382</v>
      </c>
      <c r="L186" s="46"/>
      <c r="M186" s="47" t="s">
        <v>397</v>
      </c>
      <c r="N186" s="46" t="s">
        <v>382</v>
      </c>
      <c r="O186" s="18" t="s">
        <v>382</v>
      </c>
      <c r="P186" s="46"/>
      <c r="Q186" s="47" t="s">
        <v>397</v>
      </c>
      <c r="R186" s="46" t="s">
        <v>382</v>
      </c>
      <c r="S186" s="18" t="s">
        <v>382</v>
      </c>
      <c r="T186" s="18"/>
      <c r="U186" s="45">
        <v>14619</v>
      </c>
      <c r="V186" s="46" t="s">
        <v>382</v>
      </c>
    </row>
    <row r="187" spans="1:22" x14ac:dyDescent="0.25">
      <c r="A187" s="17"/>
      <c r="B187" s="17"/>
      <c r="C187" s="18"/>
      <c r="D187" s="18"/>
      <c r="E187" s="45"/>
      <c r="F187" s="46"/>
      <c r="G187" s="18"/>
      <c r="H187" s="18"/>
      <c r="I187" s="45"/>
      <c r="J187" s="46"/>
      <c r="K187" s="18"/>
      <c r="L187" s="46"/>
      <c r="M187" s="47"/>
      <c r="N187" s="46"/>
      <c r="O187" s="18"/>
      <c r="P187" s="46"/>
      <c r="Q187" s="47"/>
      <c r="R187" s="46"/>
      <c r="S187" s="18"/>
      <c r="T187" s="18"/>
      <c r="U187" s="45"/>
      <c r="V187" s="46"/>
    </row>
    <row r="188" spans="1:22" x14ac:dyDescent="0.25">
      <c r="A188" s="17"/>
      <c r="B188" s="17"/>
      <c r="C188" s="18"/>
      <c r="D188" s="18"/>
      <c r="E188" s="45"/>
      <c r="F188" s="46"/>
      <c r="G188" s="18"/>
      <c r="H188" s="18"/>
      <c r="I188" s="45"/>
      <c r="J188" s="46"/>
      <c r="K188" s="18"/>
      <c r="L188" s="46"/>
      <c r="M188" s="47"/>
      <c r="N188" s="46"/>
      <c r="O188" s="18"/>
      <c r="P188" s="46"/>
      <c r="Q188" s="47"/>
      <c r="R188" s="46"/>
      <c r="S188" s="18"/>
      <c r="T188" s="18"/>
      <c r="U188" s="45"/>
      <c r="V188" s="46"/>
    </row>
    <row r="189" spans="1:22" x14ac:dyDescent="0.25">
      <c r="A189" s="17"/>
      <c r="B189" s="29" t="s">
        <v>61</v>
      </c>
      <c r="C189" s="30" t="s">
        <v>382</v>
      </c>
      <c r="D189" s="30"/>
      <c r="E189" s="34">
        <v>20620</v>
      </c>
      <c r="F189" s="35" t="s">
        <v>382</v>
      </c>
      <c r="G189" s="30" t="s">
        <v>382</v>
      </c>
      <c r="H189" s="35"/>
      <c r="I189" s="37" t="s">
        <v>397</v>
      </c>
      <c r="J189" s="35" t="s">
        <v>382</v>
      </c>
      <c r="K189" s="30" t="s">
        <v>382</v>
      </c>
      <c r="L189" s="35"/>
      <c r="M189" s="37" t="s">
        <v>397</v>
      </c>
      <c r="N189" s="35" t="s">
        <v>382</v>
      </c>
      <c r="O189" s="30" t="s">
        <v>382</v>
      </c>
      <c r="P189" s="30"/>
      <c r="Q189" s="34">
        <v>18724</v>
      </c>
      <c r="R189" s="35" t="s">
        <v>382</v>
      </c>
      <c r="S189" s="30" t="s">
        <v>382</v>
      </c>
      <c r="T189" s="30"/>
      <c r="U189" s="34">
        <v>18724</v>
      </c>
      <c r="V189" s="35" t="s">
        <v>382</v>
      </c>
    </row>
    <row r="190" spans="1:22" x14ac:dyDescent="0.25">
      <c r="A190" s="17"/>
      <c r="B190" s="17" t="s">
        <v>861</v>
      </c>
      <c r="C190" s="18" t="s">
        <v>382</v>
      </c>
      <c r="D190" s="18"/>
      <c r="E190" s="48">
        <v>166</v>
      </c>
      <c r="F190" s="46" t="s">
        <v>382</v>
      </c>
      <c r="G190" s="18" t="s">
        <v>382</v>
      </c>
      <c r="H190" s="46"/>
      <c r="I190" s="47" t="s">
        <v>397</v>
      </c>
      <c r="J190" s="46" t="s">
        <v>382</v>
      </c>
      <c r="K190" s="18" t="s">
        <v>382</v>
      </c>
      <c r="L190" s="18"/>
      <c r="M190" s="48">
        <v>166</v>
      </c>
      <c r="N190" s="46" t="s">
        <v>382</v>
      </c>
      <c r="O190" s="18" t="s">
        <v>382</v>
      </c>
      <c r="P190" s="46"/>
      <c r="Q190" s="47" t="s">
        <v>397</v>
      </c>
      <c r="R190" s="46" t="s">
        <v>382</v>
      </c>
      <c r="S190" s="18" t="s">
        <v>382</v>
      </c>
      <c r="T190" s="18"/>
      <c r="U190" s="48">
        <v>166</v>
      </c>
      <c r="V190" s="46" t="s">
        <v>382</v>
      </c>
    </row>
    <row r="191" spans="1:22" x14ac:dyDescent="0.25">
      <c r="A191" s="17"/>
      <c r="B191" s="17"/>
      <c r="C191" s="18"/>
      <c r="D191" s="18"/>
      <c r="E191" s="48"/>
      <c r="F191" s="46"/>
      <c r="G191" s="18"/>
      <c r="H191" s="46"/>
      <c r="I191" s="47"/>
      <c r="J191" s="46"/>
      <c r="K191" s="18"/>
      <c r="L191" s="18"/>
      <c r="M191" s="48"/>
      <c r="N191" s="46"/>
      <c r="O191" s="18"/>
      <c r="P191" s="46"/>
      <c r="Q191" s="47"/>
      <c r="R191" s="46"/>
      <c r="S191" s="18"/>
      <c r="T191" s="18"/>
      <c r="U191" s="48"/>
      <c r="V191" s="46"/>
    </row>
    <row r="192" spans="1:22" x14ac:dyDescent="0.25">
      <c r="A192" s="17"/>
      <c r="B192" s="17"/>
      <c r="C192" s="18"/>
      <c r="D192" s="18"/>
      <c r="E192" s="48"/>
      <c r="F192" s="46"/>
      <c r="G192" s="18"/>
      <c r="H192" s="46"/>
      <c r="I192" s="47"/>
      <c r="J192" s="46"/>
      <c r="K192" s="18"/>
      <c r="L192" s="18"/>
      <c r="M192" s="48"/>
      <c r="N192" s="46"/>
      <c r="O192" s="18"/>
      <c r="P192" s="46"/>
      <c r="Q192" s="47"/>
      <c r="R192" s="46"/>
      <c r="S192" s="18"/>
      <c r="T192" s="18"/>
      <c r="U192" s="48"/>
      <c r="V192" s="46"/>
    </row>
    <row r="193" spans="1:22" x14ac:dyDescent="0.25">
      <c r="A193" s="17"/>
      <c r="B193" s="18"/>
      <c r="C193" s="18"/>
      <c r="D193" s="18"/>
      <c r="E193" s="18"/>
      <c r="F193" s="18"/>
      <c r="G193" s="18"/>
      <c r="H193" s="18"/>
      <c r="I193" s="18"/>
      <c r="J193" s="18"/>
      <c r="K193" s="18"/>
      <c r="L193" s="18"/>
      <c r="M193" s="18"/>
      <c r="N193" s="18"/>
      <c r="O193" s="18"/>
      <c r="P193" s="18"/>
      <c r="Q193" s="18"/>
      <c r="R193" s="18"/>
      <c r="S193" s="18"/>
      <c r="T193" s="18"/>
      <c r="U193" s="18"/>
      <c r="V193" s="18"/>
    </row>
    <row r="194" spans="1:22" x14ac:dyDescent="0.25">
      <c r="A194" s="17"/>
      <c r="B194" s="63" t="s">
        <v>877</v>
      </c>
      <c r="C194" s="63"/>
      <c r="D194" s="63"/>
      <c r="E194" s="63"/>
      <c r="F194" s="63"/>
      <c r="G194" s="63"/>
      <c r="H194" s="63"/>
      <c r="I194" s="63"/>
      <c r="J194" s="63"/>
      <c r="K194" s="63"/>
      <c r="L194" s="63"/>
      <c r="M194" s="63"/>
      <c r="N194" s="63"/>
      <c r="O194" s="63"/>
      <c r="P194" s="63"/>
      <c r="Q194" s="63"/>
      <c r="R194" s="63"/>
      <c r="S194" s="63"/>
      <c r="T194" s="63"/>
      <c r="U194" s="63"/>
      <c r="V194" s="63"/>
    </row>
  </sheetData>
  <mergeCells count="529">
    <mergeCell ref="B156:V156"/>
    <mergeCell ref="B193:V193"/>
    <mergeCell ref="B194:V194"/>
    <mergeCell ref="B100:V100"/>
    <mergeCell ref="B124:V124"/>
    <mergeCell ref="B125:V125"/>
    <mergeCell ref="B126:V126"/>
    <mergeCell ref="B127:V127"/>
    <mergeCell ref="B155:V155"/>
    <mergeCell ref="B94:V94"/>
    <mergeCell ref="B95:V95"/>
    <mergeCell ref="B96:V96"/>
    <mergeCell ref="B97:V97"/>
    <mergeCell ref="B98:V98"/>
    <mergeCell ref="B99:V99"/>
    <mergeCell ref="B40:V40"/>
    <mergeCell ref="B77:V77"/>
    <mergeCell ref="B78:V78"/>
    <mergeCell ref="B79:V79"/>
    <mergeCell ref="B80:V80"/>
    <mergeCell ref="B93:V93"/>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A3:A194"/>
    <mergeCell ref="B3:V3"/>
    <mergeCell ref="B5:V5"/>
    <mergeCell ref="B6:V6"/>
    <mergeCell ref="B7:V7"/>
    <mergeCell ref="B8:V8"/>
    <mergeCell ref="B9:V9"/>
    <mergeCell ref="Q190:Q192"/>
    <mergeCell ref="R190:R192"/>
    <mergeCell ref="S190:S192"/>
    <mergeCell ref="T190:T192"/>
    <mergeCell ref="U190:U192"/>
    <mergeCell ref="V190:V192"/>
    <mergeCell ref="K190:K192"/>
    <mergeCell ref="L190:L192"/>
    <mergeCell ref="M190:M192"/>
    <mergeCell ref="N190:N192"/>
    <mergeCell ref="O190:O192"/>
    <mergeCell ref="P190:P192"/>
    <mergeCell ref="V186:V188"/>
    <mergeCell ref="B190:B192"/>
    <mergeCell ref="C190:C192"/>
    <mergeCell ref="D190:D192"/>
    <mergeCell ref="E190:E192"/>
    <mergeCell ref="F190:F192"/>
    <mergeCell ref="G190:G192"/>
    <mergeCell ref="H190:H192"/>
    <mergeCell ref="I190:I192"/>
    <mergeCell ref="J190:J192"/>
    <mergeCell ref="P186:P188"/>
    <mergeCell ref="Q186:Q188"/>
    <mergeCell ref="R186:R188"/>
    <mergeCell ref="S186:S188"/>
    <mergeCell ref="T186:T188"/>
    <mergeCell ref="U186:U188"/>
    <mergeCell ref="J186:J188"/>
    <mergeCell ref="K186:K188"/>
    <mergeCell ref="L186:L188"/>
    <mergeCell ref="M186:M188"/>
    <mergeCell ref="N186:N188"/>
    <mergeCell ref="O186:O188"/>
    <mergeCell ref="U182:U184"/>
    <mergeCell ref="V182:V184"/>
    <mergeCell ref="B186:B188"/>
    <mergeCell ref="C186:C188"/>
    <mergeCell ref="D186:D188"/>
    <mergeCell ref="E186:E188"/>
    <mergeCell ref="F186:F188"/>
    <mergeCell ref="G186:G188"/>
    <mergeCell ref="H186:H188"/>
    <mergeCell ref="I186:I188"/>
    <mergeCell ref="O182:O184"/>
    <mergeCell ref="P182:P184"/>
    <mergeCell ref="Q182:Q184"/>
    <mergeCell ref="R182:R184"/>
    <mergeCell ref="S182:S184"/>
    <mergeCell ref="T182:T184"/>
    <mergeCell ref="I182:I184"/>
    <mergeCell ref="J182:J184"/>
    <mergeCell ref="K182:K184"/>
    <mergeCell ref="L182:L184"/>
    <mergeCell ref="M182:M184"/>
    <mergeCell ref="N182:N184"/>
    <mergeCell ref="T178:T180"/>
    <mergeCell ref="U178:U180"/>
    <mergeCell ref="V178:V180"/>
    <mergeCell ref="B182:B184"/>
    <mergeCell ref="C182:C184"/>
    <mergeCell ref="D182:D184"/>
    <mergeCell ref="E182:E184"/>
    <mergeCell ref="F182:F184"/>
    <mergeCell ref="G182:G184"/>
    <mergeCell ref="H182:H184"/>
    <mergeCell ref="N178:N180"/>
    <mergeCell ref="O178:O180"/>
    <mergeCell ref="P178:P180"/>
    <mergeCell ref="Q178:Q180"/>
    <mergeCell ref="R178:R180"/>
    <mergeCell ref="S178:S180"/>
    <mergeCell ref="H178:H180"/>
    <mergeCell ref="I178:I180"/>
    <mergeCell ref="J178:J180"/>
    <mergeCell ref="K178:K180"/>
    <mergeCell ref="L178:L180"/>
    <mergeCell ref="M178:M180"/>
    <mergeCell ref="B178:B180"/>
    <mergeCell ref="C178:C180"/>
    <mergeCell ref="D178:D180"/>
    <mergeCell ref="E178:E180"/>
    <mergeCell ref="F178:F180"/>
    <mergeCell ref="G178:G180"/>
    <mergeCell ref="Q174:Q176"/>
    <mergeCell ref="R174:R176"/>
    <mergeCell ref="S174:S176"/>
    <mergeCell ref="T174:T176"/>
    <mergeCell ref="U174:U176"/>
    <mergeCell ref="V174:V176"/>
    <mergeCell ref="K174:K176"/>
    <mergeCell ref="L174:L176"/>
    <mergeCell ref="M174:M176"/>
    <mergeCell ref="N174:N176"/>
    <mergeCell ref="O174:O176"/>
    <mergeCell ref="P174:P176"/>
    <mergeCell ref="V170:V172"/>
    <mergeCell ref="B174:B176"/>
    <mergeCell ref="C174:C176"/>
    <mergeCell ref="D174:D176"/>
    <mergeCell ref="E174:E176"/>
    <mergeCell ref="F174:F176"/>
    <mergeCell ref="G174:G176"/>
    <mergeCell ref="H174:H176"/>
    <mergeCell ref="I174:I176"/>
    <mergeCell ref="J174:J176"/>
    <mergeCell ref="P170:P172"/>
    <mergeCell ref="Q170:Q172"/>
    <mergeCell ref="R170:R172"/>
    <mergeCell ref="S170:S172"/>
    <mergeCell ref="T170:T172"/>
    <mergeCell ref="U170:U172"/>
    <mergeCell ref="J170:J172"/>
    <mergeCell ref="K170:K172"/>
    <mergeCell ref="L170:L172"/>
    <mergeCell ref="M170:M172"/>
    <mergeCell ref="N170:N172"/>
    <mergeCell ref="O170:O172"/>
    <mergeCell ref="U166:U168"/>
    <mergeCell ref="V166:V168"/>
    <mergeCell ref="B170:B172"/>
    <mergeCell ref="C170:C172"/>
    <mergeCell ref="D170:D172"/>
    <mergeCell ref="E170:E172"/>
    <mergeCell ref="F170:F172"/>
    <mergeCell ref="G170:G172"/>
    <mergeCell ref="H170:H172"/>
    <mergeCell ref="I170:I172"/>
    <mergeCell ref="O166:O168"/>
    <mergeCell ref="P166:P168"/>
    <mergeCell ref="Q166:Q168"/>
    <mergeCell ref="R166:R168"/>
    <mergeCell ref="S166:S168"/>
    <mergeCell ref="T166:T168"/>
    <mergeCell ref="I166:I168"/>
    <mergeCell ref="J166:J168"/>
    <mergeCell ref="K166:K168"/>
    <mergeCell ref="L166:L168"/>
    <mergeCell ref="M166:M168"/>
    <mergeCell ref="N166:N168"/>
    <mergeCell ref="T162:T164"/>
    <mergeCell ref="U162:U164"/>
    <mergeCell ref="V162:V164"/>
    <mergeCell ref="B166:B168"/>
    <mergeCell ref="C166:C168"/>
    <mergeCell ref="D166:D168"/>
    <mergeCell ref="E166:E168"/>
    <mergeCell ref="F166:F168"/>
    <mergeCell ref="G166:G168"/>
    <mergeCell ref="H166:H168"/>
    <mergeCell ref="N162:N164"/>
    <mergeCell ref="O162:O164"/>
    <mergeCell ref="P162:P164"/>
    <mergeCell ref="Q162:Q164"/>
    <mergeCell ref="R162:R164"/>
    <mergeCell ref="S162:S164"/>
    <mergeCell ref="H162:H164"/>
    <mergeCell ref="I162:I164"/>
    <mergeCell ref="J162:J164"/>
    <mergeCell ref="K162:K164"/>
    <mergeCell ref="L162:L164"/>
    <mergeCell ref="M162:M164"/>
    <mergeCell ref="B162:B164"/>
    <mergeCell ref="C162:C164"/>
    <mergeCell ref="D162:D164"/>
    <mergeCell ref="E162:E164"/>
    <mergeCell ref="F162:F164"/>
    <mergeCell ref="G162:G164"/>
    <mergeCell ref="D158:U158"/>
    <mergeCell ref="D159:E159"/>
    <mergeCell ref="H159:U159"/>
    <mergeCell ref="D160:E160"/>
    <mergeCell ref="H160:I160"/>
    <mergeCell ref="L160:M160"/>
    <mergeCell ref="P160:Q160"/>
    <mergeCell ref="T160:U160"/>
    <mergeCell ref="Q146:Q148"/>
    <mergeCell ref="R146:R148"/>
    <mergeCell ref="S146:S148"/>
    <mergeCell ref="T146:T148"/>
    <mergeCell ref="U146:U148"/>
    <mergeCell ref="V146:V148"/>
    <mergeCell ref="K146:K148"/>
    <mergeCell ref="L146:L148"/>
    <mergeCell ref="M146:M148"/>
    <mergeCell ref="N146:N148"/>
    <mergeCell ref="O146:O148"/>
    <mergeCell ref="P146:P148"/>
    <mergeCell ref="V142:V144"/>
    <mergeCell ref="B146:B148"/>
    <mergeCell ref="C146:C148"/>
    <mergeCell ref="D146:D148"/>
    <mergeCell ref="E146:E148"/>
    <mergeCell ref="F146:F148"/>
    <mergeCell ref="G146:G148"/>
    <mergeCell ref="H146:H148"/>
    <mergeCell ref="I146:I148"/>
    <mergeCell ref="J146:J148"/>
    <mergeCell ref="P142:P144"/>
    <mergeCell ref="Q142:Q144"/>
    <mergeCell ref="R142:R144"/>
    <mergeCell ref="S142:S144"/>
    <mergeCell ref="T142:T144"/>
    <mergeCell ref="U142:U144"/>
    <mergeCell ref="J142:J144"/>
    <mergeCell ref="K142:K144"/>
    <mergeCell ref="L142:L144"/>
    <mergeCell ref="M142:M144"/>
    <mergeCell ref="N142:N144"/>
    <mergeCell ref="O142:O144"/>
    <mergeCell ref="U138:U140"/>
    <mergeCell ref="V138:V140"/>
    <mergeCell ref="B142:B144"/>
    <mergeCell ref="C142:C144"/>
    <mergeCell ref="D142:D144"/>
    <mergeCell ref="E142:E144"/>
    <mergeCell ref="F142:F144"/>
    <mergeCell ref="G142:G144"/>
    <mergeCell ref="H142:H144"/>
    <mergeCell ref="I142:I144"/>
    <mergeCell ref="O138:O140"/>
    <mergeCell ref="P138:P140"/>
    <mergeCell ref="Q138:Q140"/>
    <mergeCell ref="R138:R140"/>
    <mergeCell ref="S138:S140"/>
    <mergeCell ref="T138:T140"/>
    <mergeCell ref="I138:I140"/>
    <mergeCell ref="J138:J140"/>
    <mergeCell ref="K138:K140"/>
    <mergeCell ref="L138:L140"/>
    <mergeCell ref="M138:M140"/>
    <mergeCell ref="N138:N140"/>
    <mergeCell ref="T134:T136"/>
    <mergeCell ref="U134:U136"/>
    <mergeCell ref="V134:V136"/>
    <mergeCell ref="B138:B140"/>
    <mergeCell ref="C138:C140"/>
    <mergeCell ref="D138:D140"/>
    <mergeCell ref="E138:E140"/>
    <mergeCell ref="F138:F140"/>
    <mergeCell ref="G138:G140"/>
    <mergeCell ref="H138:H140"/>
    <mergeCell ref="N134:N136"/>
    <mergeCell ref="O134:O136"/>
    <mergeCell ref="P134:P136"/>
    <mergeCell ref="Q134:Q136"/>
    <mergeCell ref="R134:R136"/>
    <mergeCell ref="S134:S136"/>
    <mergeCell ref="H134:H136"/>
    <mergeCell ref="I134:I136"/>
    <mergeCell ref="J134:J136"/>
    <mergeCell ref="K134:K136"/>
    <mergeCell ref="L134:L136"/>
    <mergeCell ref="M134:M136"/>
    <mergeCell ref="B134:B136"/>
    <mergeCell ref="C134:C136"/>
    <mergeCell ref="D134:D136"/>
    <mergeCell ref="E134:E136"/>
    <mergeCell ref="F134:F136"/>
    <mergeCell ref="G134:G136"/>
    <mergeCell ref="V129:V130"/>
    <mergeCell ref="D131:E131"/>
    <mergeCell ref="H131:U131"/>
    <mergeCell ref="D132:E132"/>
    <mergeCell ref="H132:I132"/>
    <mergeCell ref="L132:M132"/>
    <mergeCell ref="P132:Q132"/>
    <mergeCell ref="T132:U132"/>
    <mergeCell ref="N117:N119"/>
    <mergeCell ref="O117:O119"/>
    <mergeCell ref="P117:P119"/>
    <mergeCell ref="Q117:Q119"/>
    <mergeCell ref="R117:R119"/>
    <mergeCell ref="B129:B130"/>
    <mergeCell ref="C129:C130"/>
    <mergeCell ref="D129:U130"/>
    <mergeCell ref="H117:H119"/>
    <mergeCell ref="I117:I119"/>
    <mergeCell ref="J117:J119"/>
    <mergeCell ref="K117:K119"/>
    <mergeCell ref="L117:L119"/>
    <mergeCell ref="M117:M119"/>
    <mergeCell ref="B117:B119"/>
    <mergeCell ref="C117:C119"/>
    <mergeCell ref="D117:D119"/>
    <mergeCell ref="E117:E119"/>
    <mergeCell ref="F117:F119"/>
    <mergeCell ref="G117:G119"/>
    <mergeCell ref="M109:M111"/>
    <mergeCell ref="N109:N111"/>
    <mergeCell ref="O109:O111"/>
    <mergeCell ref="P109:P111"/>
    <mergeCell ref="Q109:Q111"/>
    <mergeCell ref="R109:R111"/>
    <mergeCell ref="G109:G111"/>
    <mergeCell ref="H109:H111"/>
    <mergeCell ref="I109:I111"/>
    <mergeCell ref="J109:J111"/>
    <mergeCell ref="K109:K111"/>
    <mergeCell ref="L109:L111"/>
    <mergeCell ref="P104:Q104"/>
    <mergeCell ref="P105:Q105"/>
    <mergeCell ref="P106:Q106"/>
    <mergeCell ref="P107:Q107"/>
    <mergeCell ref="R104:R107"/>
    <mergeCell ref="B109:B111"/>
    <mergeCell ref="C109:C111"/>
    <mergeCell ref="D109:D111"/>
    <mergeCell ref="E109:E111"/>
    <mergeCell ref="F109:F111"/>
    <mergeCell ref="L104:M104"/>
    <mergeCell ref="L105:M105"/>
    <mergeCell ref="L106:M106"/>
    <mergeCell ref="L107:M107"/>
    <mergeCell ref="N104:N107"/>
    <mergeCell ref="O104:O107"/>
    <mergeCell ref="H104:I104"/>
    <mergeCell ref="H105:I105"/>
    <mergeCell ref="H106:I106"/>
    <mergeCell ref="H107:I107"/>
    <mergeCell ref="J104:J107"/>
    <mergeCell ref="K104:K107"/>
    <mergeCell ref="R84:R87"/>
    <mergeCell ref="B102:B103"/>
    <mergeCell ref="C102:C103"/>
    <mergeCell ref="D102:Q103"/>
    <mergeCell ref="R102:R103"/>
    <mergeCell ref="B104:B107"/>
    <mergeCell ref="C104:C107"/>
    <mergeCell ref="D104:E107"/>
    <mergeCell ref="F104:F107"/>
    <mergeCell ref="G104:G107"/>
    <mergeCell ref="N84:N87"/>
    <mergeCell ref="O84:O87"/>
    <mergeCell ref="P84:Q84"/>
    <mergeCell ref="P85:Q85"/>
    <mergeCell ref="P86:Q86"/>
    <mergeCell ref="P87:Q87"/>
    <mergeCell ref="H85:I85"/>
    <mergeCell ref="H86:I86"/>
    <mergeCell ref="H87:I87"/>
    <mergeCell ref="J84:J87"/>
    <mergeCell ref="K84:K87"/>
    <mergeCell ref="L84:M84"/>
    <mergeCell ref="L85:M85"/>
    <mergeCell ref="L86:M86"/>
    <mergeCell ref="L87:M87"/>
    <mergeCell ref="B82:B83"/>
    <mergeCell ref="C82:C83"/>
    <mergeCell ref="D82:Q83"/>
    <mergeCell ref="R82:R83"/>
    <mergeCell ref="B84:B87"/>
    <mergeCell ref="C84:C87"/>
    <mergeCell ref="D84:E87"/>
    <mergeCell ref="F84:F87"/>
    <mergeCell ref="G84:G87"/>
    <mergeCell ref="H84:I84"/>
    <mergeCell ref="M69:M71"/>
    <mergeCell ref="N69:N71"/>
    <mergeCell ref="O69:O71"/>
    <mergeCell ref="P69:P71"/>
    <mergeCell ref="Q69:Q71"/>
    <mergeCell ref="R69:R71"/>
    <mergeCell ref="G69:G71"/>
    <mergeCell ref="H69:H71"/>
    <mergeCell ref="I69:I71"/>
    <mergeCell ref="J69:J71"/>
    <mergeCell ref="K69:K71"/>
    <mergeCell ref="L69:L71"/>
    <mergeCell ref="N65:N67"/>
    <mergeCell ref="O65:O67"/>
    <mergeCell ref="P65:P67"/>
    <mergeCell ref="Q65:Q67"/>
    <mergeCell ref="R65:R67"/>
    <mergeCell ref="B69:B71"/>
    <mergeCell ref="C69:C71"/>
    <mergeCell ref="D69:D71"/>
    <mergeCell ref="E69:E71"/>
    <mergeCell ref="F69:F71"/>
    <mergeCell ref="H65:H67"/>
    <mergeCell ref="I65:I67"/>
    <mergeCell ref="J65:J67"/>
    <mergeCell ref="K65:K67"/>
    <mergeCell ref="L65:L67"/>
    <mergeCell ref="M65:M67"/>
    <mergeCell ref="O57:O59"/>
    <mergeCell ref="P57:P59"/>
    <mergeCell ref="Q57:Q59"/>
    <mergeCell ref="R57:R59"/>
    <mergeCell ref="B65:B67"/>
    <mergeCell ref="C65:C67"/>
    <mergeCell ref="D65:D67"/>
    <mergeCell ref="E65:E67"/>
    <mergeCell ref="F65:F67"/>
    <mergeCell ref="G65:G67"/>
    <mergeCell ref="I57:I59"/>
    <mergeCell ref="J57:J59"/>
    <mergeCell ref="K57:K59"/>
    <mergeCell ref="L57:L59"/>
    <mergeCell ref="M57:M59"/>
    <mergeCell ref="N57:N59"/>
    <mergeCell ref="P53:P55"/>
    <mergeCell ref="Q53:Q55"/>
    <mergeCell ref="R53:R55"/>
    <mergeCell ref="B57:B59"/>
    <mergeCell ref="C57:C59"/>
    <mergeCell ref="D57:D59"/>
    <mergeCell ref="E57:E59"/>
    <mergeCell ref="F57:F59"/>
    <mergeCell ref="G57:G59"/>
    <mergeCell ref="H57:H59"/>
    <mergeCell ref="J53:J55"/>
    <mergeCell ref="K53:K55"/>
    <mergeCell ref="L53:L55"/>
    <mergeCell ref="M53:M55"/>
    <mergeCell ref="N53:N55"/>
    <mergeCell ref="O53:O55"/>
    <mergeCell ref="Q49:Q51"/>
    <mergeCell ref="R49:R51"/>
    <mergeCell ref="B53:B55"/>
    <mergeCell ref="C53:C55"/>
    <mergeCell ref="D53:D55"/>
    <mergeCell ref="E53:E55"/>
    <mergeCell ref="F53:F55"/>
    <mergeCell ref="G53:G55"/>
    <mergeCell ref="H53:H55"/>
    <mergeCell ref="I53:I55"/>
    <mergeCell ref="K49:K51"/>
    <mergeCell ref="L49:L51"/>
    <mergeCell ref="M49:M51"/>
    <mergeCell ref="N49:N51"/>
    <mergeCell ref="O49:O51"/>
    <mergeCell ref="P49:P51"/>
    <mergeCell ref="R44:R47"/>
    <mergeCell ref="B49:B51"/>
    <mergeCell ref="C49:C51"/>
    <mergeCell ref="D49:D51"/>
    <mergeCell ref="E49:E51"/>
    <mergeCell ref="F49:F51"/>
    <mergeCell ref="G49:G51"/>
    <mergeCell ref="H49:H51"/>
    <mergeCell ref="I49:I51"/>
    <mergeCell ref="J49:J51"/>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B42:B43"/>
    <mergeCell ref="C42:C43"/>
    <mergeCell ref="D42:Q43"/>
    <mergeCell ref="R42:R43"/>
    <mergeCell ref="B44:B47"/>
    <mergeCell ref="C44:C47"/>
    <mergeCell ref="D44:E47"/>
    <mergeCell ref="F44:F47"/>
    <mergeCell ref="G44:G47"/>
    <mergeCell ref="H44:I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9.140625" customWidth="1"/>
    <col min="5" max="5" width="34.7109375" customWidth="1"/>
    <col min="6" max="7" width="8.42578125" customWidth="1"/>
    <col min="8" max="8" width="9.140625" customWidth="1"/>
    <col min="9" max="9" width="30.140625" customWidth="1"/>
    <col min="10" max="11" width="8.42578125" customWidth="1"/>
    <col min="12" max="12" width="9.140625" customWidth="1"/>
    <col min="13" max="13" width="30.140625" customWidth="1"/>
    <col min="14" max="14" width="8.42578125"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878</v>
      </c>
      <c r="B3" s="18" t="s">
        <v>6</v>
      </c>
      <c r="C3" s="18"/>
      <c r="D3" s="18"/>
      <c r="E3" s="18"/>
      <c r="F3" s="18"/>
      <c r="G3" s="18"/>
      <c r="H3" s="18"/>
      <c r="I3" s="18"/>
      <c r="J3" s="18"/>
      <c r="K3" s="18"/>
      <c r="L3" s="18"/>
      <c r="M3" s="18"/>
      <c r="N3" s="18"/>
    </row>
    <row r="4" spans="1:14" x14ac:dyDescent="0.25">
      <c r="A4" s="17"/>
      <c r="B4" s="25" t="s">
        <v>879</v>
      </c>
      <c r="C4" s="25" t="s">
        <v>253</v>
      </c>
    </row>
    <row r="5" spans="1:14" x14ac:dyDescent="0.25">
      <c r="A5" s="17"/>
      <c r="B5" s="18"/>
      <c r="C5" s="18"/>
      <c r="D5" s="18"/>
      <c r="E5" s="18"/>
      <c r="F5" s="18"/>
      <c r="G5" s="18"/>
      <c r="H5" s="18"/>
      <c r="I5" s="18"/>
      <c r="J5" s="18"/>
      <c r="K5" s="18"/>
      <c r="L5" s="18"/>
      <c r="M5" s="18"/>
      <c r="N5" s="18"/>
    </row>
    <row r="6" spans="1:14" ht="51" customHeight="1" x14ac:dyDescent="0.25">
      <c r="A6" s="17"/>
      <c r="B6" s="63" t="s">
        <v>880</v>
      </c>
      <c r="C6" s="63"/>
      <c r="D6" s="63"/>
      <c r="E6" s="63"/>
      <c r="F6" s="63"/>
      <c r="G6" s="63"/>
      <c r="H6" s="63"/>
      <c r="I6" s="63"/>
      <c r="J6" s="63"/>
      <c r="K6" s="63"/>
      <c r="L6" s="63"/>
      <c r="M6" s="63"/>
      <c r="N6" s="63"/>
    </row>
    <row r="7" spans="1:14" x14ac:dyDescent="0.25">
      <c r="A7" s="17"/>
      <c r="B7" s="18"/>
      <c r="C7" s="18"/>
      <c r="D7" s="18"/>
      <c r="E7" s="18"/>
      <c r="F7" s="18"/>
      <c r="G7" s="18"/>
      <c r="H7" s="18"/>
      <c r="I7" s="18"/>
      <c r="J7" s="18"/>
      <c r="K7" s="18"/>
      <c r="L7" s="18"/>
      <c r="M7" s="18"/>
      <c r="N7" s="18"/>
    </row>
    <row r="8" spans="1:14" ht="51" customHeight="1" x14ac:dyDescent="0.25">
      <c r="A8" s="17"/>
      <c r="B8" s="63" t="s">
        <v>881</v>
      </c>
      <c r="C8" s="63"/>
      <c r="D8" s="63"/>
      <c r="E8" s="63"/>
      <c r="F8" s="63"/>
      <c r="G8" s="63"/>
      <c r="H8" s="63"/>
      <c r="I8" s="63"/>
      <c r="J8" s="63"/>
      <c r="K8" s="63"/>
      <c r="L8" s="63"/>
      <c r="M8" s="63"/>
      <c r="N8" s="63"/>
    </row>
    <row r="9" spans="1:14" x14ac:dyDescent="0.25">
      <c r="A9" s="17"/>
      <c r="B9" s="18"/>
      <c r="C9" s="18"/>
      <c r="D9" s="18"/>
      <c r="E9" s="18"/>
      <c r="F9" s="18"/>
      <c r="G9" s="18"/>
      <c r="H9" s="18"/>
      <c r="I9" s="18"/>
      <c r="J9" s="18"/>
      <c r="K9" s="18"/>
      <c r="L9" s="18"/>
      <c r="M9" s="18"/>
      <c r="N9" s="18"/>
    </row>
    <row r="10" spans="1:14" ht="25.5" customHeight="1" x14ac:dyDescent="0.25">
      <c r="A10" s="17"/>
      <c r="B10" s="63" t="s">
        <v>882</v>
      </c>
      <c r="C10" s="63"/>
      <c r="D10" s="63"/>
      <c r="E10" s="63"/>
      <c r="F10" s="63"/>
      <c r="G10" s="63"/>
      <c r="H10" s="63"/>
      <c r="I10" s="63"/>
      <c r="J10" s="63"/>
      <c r="K10" s="63"/>
      <c r="L10" s="63"/>
      <c r="M10" s="63"/>
      <c r="N10" s="63"/>
    </row>
    <row r="11" spans="1:14" x14ac:dyDescent="0.25">
      <c r="A11" s="17"/>
      <c r="B11" s="18"/>
      <c r="C11" s="18"/>
      <c r="D11" s="18"/>
      <c r="E11" s="18"/>
      <c r="F11" s="18"/>
      <c r="G11" s="18"/>
      <c r="H11" s="18"/>
      <c r="I11" s="18"/>
      <c r="J11" s="18"/>
      <c r="K11" s="18"/>
      <c r="L11" s="18"/>
      <c r="M11" s="18"/>
      <c r="N11" s="18"/>
    </row>
    <row r="12" spans="1:14" x14ac:dyDescent="0.25">
      <c r="A12" s="17"/>
      <c r="B12" s="65"/>
      <c r="C12" s="65"/>
      <c r="D12" s="65"/>
      <c r="E12" s="65"/>
      <c r="F12" s="65"/>
      <c r="G12" s="65"/>
      <c r="H12" s="65"/>
      <c r="I12" s="65"/>
      <c r="J12" s="65"/>
      <c r="K12" s="65"/>
      <c r="L12" s="65"/>
      <c r="M12" s="65"/>
      <c r="N12" s="65"/>
    </row>
    <row r="13" spans="1:14" x14ac:dyDescent="0.25">
      <c r="A13" s="17"/>
      <c r="B13" s="18"/>
      <c r="C13" s="18"/>
      <c r="D13" s="18"/>
      <c r="E13" s="18"/>
      <c r="F13" s="18"/>
      <c r="G13" s="18"/>
      <c r="H13" s="18"/>
      <c r="I13" s="18"/>
      <c r="J13" s="18"/>
      <c r="K13" s="18"/>
      <c r="L13" s="18"/>
      <c r="M13" s="18"/>
      <c r="N13" s="18"/>
    </row>
    <row r="14" spans="1:14" x14ac:dyDescent="0.25">
      <c r="A14" s="17"/>
      <c r="B14" s="63" t="s">
        <v>883</v>
      </c>
      <c r="C14" s="63"/>
      <c r="D14" s="63"/>
      <c r="E14" s="63"/>
      <c r="F14" s="63"/>
      <c r="G14" s="63"/>
      <c r="H14" s="63"/>
      <c r="I14" s="63"/>
      <c r="J14" s="63"/>
      <c r="K14" s="63"/>
      <c r="L14" s="63"/>
      <c r="M14" s="63"/>
      <c r="N14" s="63"/>
    </row>
    <row r="15" spans="1:14" x14ac:dyDescent="0.25">
      <c r="A15" s="17"/>
      <c r="B15" s="18"/>
      <c r="C15" s="18"/>
      <c r="D15" s="18"/>
      <c r="E15" s="18"/>
      <c r="F15" s="18"/>
      <c r="G15" s="18"/>
      <c r="H15" s="18"/>
      <c r="I15" s="18"/>
      <c r="J15" s="18"/>
      <c r="K15" s="18"/>
      <c r="L15" s="18"/>
      <c r="M15" s="18"/>
      <c r="N15" s="18"/>
    </row>
    <row r="16" spans="1:14" ht="15.75" x14ac:dyDescent="0.25">
      <c r="A16" s="17"/>
      <c r="B16" s="64"/>
      <c r="C16" s="64"/>
      <c r="D16" s="64"/>
      <c r="E16" s="64"/>
      <c r="F16" s="64"/>
      <c r="G16" s="64"/>
      <c r="H16" s="64"/>
      <c r="I16" s="64"/>
      <c r="J16" s="64"/>
      <c r="K16" s="64"/>
      <c r="L16" s="64"/>
      <c r="M16" s="64"/>
      <c r="N16" s="64"/>
    </row>
    <row r="17" spans="1:10" x14ac:dyDescent="0.25">
      <c r="A17" s="17"/>
      <c r="B17" s="4"/>
      <c r="C17" s="4"/>
      <c r="D17" s="4"/>
      <c r="E17" s="4"/>
      <c r="F17" s="4"/>
      <c r="G17" s="4"/>
      <c r="H17" s="4"/>
      <c r="I17" s="4"/>
      <c r="J17" s="4"/>
    </row>
    <row r="18" spans="1:10" ht="15" customHeight="1" x14ac:dyDescent="0.25">
      <c r="A18" s="17"/>
      <c r="B18" s="42" t="s">
        <v>381</v>
      </c>
      <c r="C18" s="18" t="s">
        <v>382</v>
      </c>
      <c r="D18" s="43" t="s">
        <v>884</v>
      </c>
      <c r="E18" s="43"/>
      <c r="F18" s="18"/>
      <c r="G18" s="18" t="s">
        <v>382</v>
      </c>
      <c r="H18" s="43" t="s">
        <v>886</v>
      </c>
      <c r="I18" s="43"/>
      <c r="J18" s="18"/>
    </row>
    <row r="19" spans="1:10" ht="15.75" thickBot="1" x14ac:dyDescent="0.3">
      <c r="A19" s="17"/>
      <c r="B19" s="42"/>
      <c r="C19" s="18"/>
      <c r="D19" s="44" t="s">
        <v>885</v>
      </c>
      <c r="E19" s="44"/>
      <c r="F19" s="18"/>
      <c r="G19" s="18"/>
      <c r="H19" s="44" t="s">
        <v>885</v>
      </c>
      <c r="I19" s="44"/>
      <c r="J19" s="18"/>
    </row>
    <row r="20" spans="1:10" x14ac:dyDescent="0.25">
      <c r="A20" s="17"/>
      <c r="B20" s="29" t="s">
        <v>37</v>
      </c>
      <c r="C20" s="30" t="s">
        <v>382</v>
      </c>
      <c r="D20" s="30" t="s">
        <v>396</v>
      </c>
      <c r="E20" s="34">
        <v>17512</v>
      </c>
      <c r="F20" s="35" t="s">
        <v>382</v>
      </c>
      <c r="G20" s="30" t="s">
        <v>382</v>
      </c>
      <c r="H20" s="30" t="s">
        <v>396</v>
      </c>
      <c r="I20" s="34">
        <v>3095</v>
      </c>
      <c r="J20" s="35" t="s">
        <v>382</v>
      </c>
    </row>
    <row r="21" spans="1:10" x14ac:dyDescent="0.25">
      <c r="A21" s="17"/>
      <c r="B21" s="17" t="s">
        <v>40</v>
      </c>
      <c r="C21" s="18" t="s">
        <v>382</v>
      </c>
      <c r="D21" s="18"/>
      <c r="E21" s="45">
        <v>1992</v>
      </c>
      <c r="F21" s="46" t="s">
        <v>382</v>
      </c>
      <c r="G21" s="18" t="s">
        <v>382</v>
      </c>
      <c r="H21" s="46"/>
      <c r="I21" s="47" t="s">
        <v>397</v>
      </c>
      <c r="J21" s="46" t="s">
        <v>382</v>
      </c>
    </row>
    <row r="22" spans="1:10" x14ac:dyDescent="0.25">
      <c r="A22" s="17"/>
      <c r="B22" s="17"/>
      <c r="C22" s="18"/>
      <c r="D22" s="18"/>
      <c r="E22" s="45"/>
      <c r="F22" s="46"/>
      <c r="G22" s="18"/>
      <c r="H22" s="46"/>
      <c r="I22" s="47"/>
      <c r="J22" s="46"/>
    </row>
    <row r="23" spans="1:10" x14ac:dyDescent="0.25">
      <c r="A23" s="17"/>
      <c r="B23" s="17"/>
      <c r="C23" s="18"/>
      <c r="D23" s="18"/>
      <c r="E23" s="45"/>
      <c r="F23" s="46"/>
      <c r="G23" s="18"/>
      <c r="H23" s="46"/>
      <c r="I23" s="47"/>
      <c r="J23" s="46"/>
    </row>
    <row r="24" spans="1:10" x14ac:dyDescent="0.25">
      <c r="A24" s="17"/>
      <c r="B24" s="29" t="s">
        <v>42</v>
      </c>
      <c r="C24" s="30" t="s">
        <v>382</v>
      </c>
      <c r="D24" s="30"/>
      <c r="E24" s="36">
        <v>467</v>
      </c>
      <c r="F24" s="35" t="s">
        <v>382</v>
      </c>
      <c r="G24" s="30" t="s">
        <v>382</v>
      </c>
      <c r="H24" s="35"/>
      <c r="I24" s="37" t="s">
        <v>397</v>
      </c>
      <c r="J24" s="35" t="s">
        <v>382</v>
      </c>
    </row>
    <row r="25" spans="1:10" x14ac:dyDescent="0.25">
      <c r="A25" s="17"/>
      <c r="B25" s="17" t="s">
        <v>41</v>
      </c>
      <c r="C25" s="18" t="s">
        <v>382</v>
      </c>
      <c r="D25" s="18"/>
      <c r="E25" s="45">
        <v>6494</v>
      </c>
      <c r="F25" s="46" t="s">
        <v>382</v>
      </c>
      <c r="G25" s="18" t="s">
        <v>382</v>
      </c>
      <c r="H25" s="18"/>
      <c r="I25" s="48">
        <v>633</v>
      </c>
      <c r="J25" s="46" t="s">
        <v>382</v>
      </c>
    </row>
    <row r="26" spans="1:10" x14ac:dyDescent="0.25">
      <c r="A26" s="17"/>
      <c r="B26" s="17"/>
      <c r="C26" s="18"/>
      <c r="D26" s="18"/>
      <c r="E26" s="45"/>
      <c r="F26" s="46"/>
      <c r="G26" s="18"/>
      <c r="H26" s="18"/>
      <c r="I26" s="48"/>
      <c r="J26" s="46"/>
    </row>
    <row r="27" spans="1:10" x14ac:dyDescent="0.25">
      <c r="A27" s="17"/>
      <c r="B27" s="17"/>
      <c r="C27" s="18"/>
      <c r="D27" s="18"/>
      <c r="E27" s="45"/>
      <c r="F27" s="46"/>
      <c r="G27" s="18"/>
      <c r="H27" s="18"/>
      <c r="I27" s="48"/>
      <c r="J27" s="46"/>
    </row>
    <row r="28" spans="1:10" x14ac:dyDescent="0.25">
      <c r="A28" s="17"/>
      <c r="B28" s="29" t="s">
        <v>871</v>
      </c>
      <c r="C28" s="30" t="s">
        <v>382</v>
      </c>
      <c r="D28" s="30"/>
      <c r="E28" s="34">
        <v>127721</v>
      </c>
      <c r="F28" s="35" t="s">
        <v>382</v>
      </c>
      <c r="G28" s="30" t="s">
        <v>382</v>
      </c>
      <c r="H28" s="35"/>
      <c r="I28" s="37" t="s">
        <v>397</v>
      </c>
      <c r="J28" s="35" t="s">
        <v>382</v>
      </c>
    </row>
    <row r="29" spans="1:10" x14ac:dyDescent="0.25">
      <c r="A29" s="17"/>
      <c r="B29" s="17" t="s">
        <v>48</v>
      </c>
      <c r="C29" s="18" t="s">
        <v>382</v>
      </c>
      <c r="D29" s="18"/>
      <c r="E29" s="45">
        <v>1477</v>
      </c>
      <c r="F29" s="46" t="s">
        <v>382</v>
      </c>
      <c r="G29" s="18" t="s">
        <v>382</v>
      </c>
      <c r="H29" s="46"/>
      <c r="I29" s="47" t="s">
        <v>397</v>
      </c>
      <c r="J29" s="46" t="s">
        <v>382</v>
      </c>
    </row>
    <row r="30" spans="1:10" x14ac:dyDescent="0.25">
      <c r="A30" s="17"/>
      <c r="B30" s="17"/>
      <c r="C30" s="18"/>
      <c r="D30" s="18"/>
      <c r="E30" s="45"/>
      <c r="F30" s="46"/>
      <c r="G30" s="18"/>
      <c r="H30" s="46"/>
      <c r="I30" s="47"/>
      <c r="J30" s="46"/>
    </row>
    <row r="31" spans="1:10" x14ac:dyDescent="0.25">
      <c r="A31" s="17"/>
      <c r="B31" s="17"/>
      <c r="C31" s="18"/>
      <c r="D31" s="18"/>
      <c r="E31" s="45"/>
      <c r="F31" s="46"/>
      <c r="G31" s="18"/>
      <c r="H31" s="46"/>
      <c r="I31" s="47"/>
      <c r="J31" s="46"/>
    </row>
    <row r="32" spans="1:10" x14ac:dyDescent="0.25">
      <c r="A32" s="17"/>
      <c r="B32" s="29" t="s">
        <v>589</v>
      </c>
      <c r="C32" s="30" t="s">
        <v>382</v>
      </c>
      <c r="D32" s="30"/>
      <c r="E32" s="34">
        <v>2532</v>
      </c>
      <c r="F32" s="35" t="s">
        <v>382</v>
      </c>
      <c r="G32" s="30" t="s">
        <v>382</v>
      </c>
      <c r="H32" s="30"/>
      <c r="I32" s="34">
        <v>1365</v>
      </c>
      <c r="J32" s="35" t="s">
        <v>382</v>
      </c>
    </row>
    <row r="33" spans="1:10" ht="30.75" thickBot="1" x14ac:dyDescent="0.3">
      <c r="A33" s="17"/>
      <c r="B33" s="2" t="s">
        <v>887</v>
      </c>
      <c r="C33" s="4" t="s">
        <v>382</v>
      </c>
      <c r="D33" s="4"/>
      <c r="E33" s="31">
        <v>1669</v>
      </c>
      <c r="F33" t="s">
        <v>382</v>
      </c>
      <c r="G33" s="4" t="s">
        <v>382</v>
      </c>
      <c r="H33" s="4"/>
      <c r="I33" s="31">
        <v>1411</v>
      </c>
      <c r="J33" t="s">
        <v>382</v>
      </c>
    </row>
    <row r="34" spans="1:10" x14ac:dyDescent="0.25">
      <c r="A34" s="17"/>
      <c r="B34" s="23"/>
      <c r="C34" s="23" t="s">
        <v>382</v>
      </c>
      <c r="D34" s="38"/>
      <c r="E34" s="38"/>
      <c r="F34" s="23"/>
      <c r="G34" s="23" t="s">
        <v>382</v>
      </c>
      <c r="H34" s="38"/>
      <c r="I34" s="38"/>
      <c r="J34" s="23"/>
    </row>
    <row r="35" spans="1:10" ht="15.75" thickBot="1" x14ac:dyDescent="0.3">
      <c r="A35" s="17"/>
      <c r="B35" s="29" t="s">
        <v>888</v>
      </c>
      <c r="C35" s="41" t="s">
        <v>382</v>
      </c>
      <c r="D35" s="30"/>
      <c r="E35" s="34">
        <v>159864</v>
      </c>
      <c r="F35" s="35" t="s">
        <v>382</v>
      </c>
      <c r="G35" s="41" t="s">
        <v>382</v>
      </c>
      <c r="H35" s="30"/>
      <c r="I35" s="34">
        <v>6504</v>
      </c>
      <c r="J35" s="35" t="s">
        <v>382</v>
      </c>
    </row>
    <row r="36" spans="1:10" x14ac:dyDescent="0.25">
      <c r="A36" s="17"/>
      <c r="B36" s="23"/>
      <c r="C36" s="23" t="s">
        <v>382</v>
      </c>
      <c r="D36" s="38"/>
      <c r="E36" s="38"/>
      <c r="F36" s="23"/>
      <c r="G36" s="23" t="s">
        <v>382</v>
      </c>
      <c r="H36" s="38"/>
      <c r="I36" s="38"/>
      <c r="J36" s="23"/>
    </row>
    <row r="37" spans="1:10" x14ac:dyDescent="0.25">
      <c r="A37" s="17"/>
      <c r="B37" s="17" t="s">
        <v>58</v>
      </c>
      <c r="C37" s="60" t="s">
        <v>382</v>
      </c>
      <c r="D37" s="18"/>
      <c r="E37" s="45">
        <v>149684</v>
      </c>
      <c r="F37" s="46" t="s">
        <v>382</v>
      </c>
      <c r="G37" s="60" t="s">
        <v>382</v>
      </c>
      <c r="H37" s="46"/>
      <c r="I37" s="47" t="s">
        <v>397</v>
      </c>
      <c r="J37" s="46" t="s">
        <v>382</v>
      </c>
    </row>
    <row r="38" spans="1:10" x14ac:dyDescent="0.25">
      <c r="A38" s="17"/>
      <c r="B38" s="17"/>
      <c r="C38" s="60"/>
      <c r="D38" s="18"/>
      <c r="E38" s="45"/>
      <c r="F38" s="46"/>
      <c r="G38" s="60"/>
      <c r="H38" s="46"/>
      <c r="I38" s="47"/>
      <c r="J38" s="46"/>
    </row>
    <row r="39" spans="1:10" x14ac:dyDescent="0.25">
      <c r="A39" s="17"/>
      <c r="B39" s="17"/>
      <c r="C39" s="60"/>
      <c r="D39" s="18"/>
      <c r="E39" s="45"/>
      <c r="F39" s="46"/>
      <c r="G39" s="60"/>
      <c r="H39" s="46"/>
      <c r="I39" s="47"/>
      <c r="J39" s="46"/>
    </row>
    <row r="40" spans="1:10" ht="30" x14ac:dyDescent="0.25">
      <c r="A40" s="17"/>
      <c r="B40" s="29" t="s">
        <v>60</v>
      </c>
      <c r="C40" s="41" t="s">
        <v>382</v>
      </c>
      <c r="D40" s="30"/>
      <c r="E40" s="34">
        <v>2602</v>
      </c>
      <c r="F40" s="35" t="s">
        <v>382</v>
      </c>
      <c r="G40" s="41" t="s">
        <v>382</v>
      </c>
      <c r="H40" s="35"/>
      <c r="I40" s="37" t="s">
        <v>397</v>
      </c>
      <c r="J40" s="35" t="s">
        <v>382</v>
      </c>
    </row>
    <row r="41" spans="1:10" ht="15.75" thickBot="1" x14ac:dyDescent="0.3">
      <c r="A41" s="17"/>
      <c r="B41" s="2" t="s">
        <v>62</v>
      </c>
      <c r="C41" s="39" t="s">
        <v>382</v>
      </c>
      <c r="D41" s="4"/>
      <c r="E41" s="33">
        <v>791</v>
      </c>
      <c r="F41" t="s">
        <v>382</v>
      </c>
      <c r="G41" s="39" t="s">
        <v>382</v>
      </c>
      <c r="H41" s="4"/>
      <c r="I41" s="31">
        <v>2706</v>
      </c>
      <c r="J41" t="s">
        <v>382</v>
      </c>
    </row>
    <row r="42" spans="1:10" x14ac:dyDescent="0.25">
      <c r="A42" s="17"/>
      <c r="B42" s="23"/>
      <c r="C42" s="23" t="s">
        <v>382</v>
      </c>
      <c r="D42" s="38"/>
      <c r="E42" s="38"/>
      <c r="F42" s="23"/>
      <c r="G42" s="23" t="s">
        <v>382</v>
      </c>
      <c r="H42" s="38"/>
      <c r="I42" s="38"/>
      <c r="J42" s="23"/>
    </row>
    <row r="43" spans="1:10" ht="15.75" thickBot="1" x14ac:dyDescent="0.3">
      <c r="A43" s="17"/>
      <c r="B43" s="29" t="s">
        <v>889</v>
      </c>
      <c r="C43" s="41" t="s">
        <v>382</v>
      </c>
      <c r="D43" s="30"/>
      <c r="E43" s="34">
        <v>153077</v>
      </c>
      <c r="F43" s="35" t="s">
        <v>382</v>
      </c>
      <c r="G43" s="41" t="s">
        <v>382</v>
      </c>
      <c r="H43" s="30"/>
      <c r="I43" s="34">
        <v>2706</v>
      </c>
      <c r="J43" s="35" t="s">
        <v>382</v>
      </c>
    </row>
    <row r="44" spans="1:10" x14ac:dyDescent="0.25">
      <c r="A44" s="17"/>
      <c r="B44" s="23"/>
      <c r="C44" s="23" t="s">
        <v>382</v>
      </c>
      <c r="D44" s="38"/>
      <c r="E44" s="38"/>
      <c r="F44" s="23"/>
      <c r="G44" s="23" t="s">
        <v>382</v>
      </c>
      <c r="H44" s="38"/>
      <c r="I44" s="38"/>
      <c r="J44" s="23"/>
    </row>
    <row r="45" spans="1:10" x14ac:dyDescent="0.25">
      <c r="A45" s="17"/>
      <c r="B45" s="17" t="s">
        <v>260</v>
      </c>
      <c r="C45" s="60" t="s">
        <v>382</v>
      </c>
      <c r="D45" s="18"/>
      <c r="E45" s="45">
        <v>6787</v>
      </c>
      <c r="F45" s="46" t="s">
        <v>382</v>
      </c>
      <c r="G45" s="60" t="s">
        <v>382</v>
      </c>
      <c r="H45" s="18"/>
      <c r="I45" s="45">
        <v>3798</v>
      </c>
      <c r="J45" s="46" t="s">
        <v>382</v>
      </c>
    </row>
    <row r="46" spans="1:10" x14ac:dyDescent="0.25">
      <c r="A46" s="17"/>
      <c r="B46" s="17"/>
      <c r="C46" s="60"/>
      <c r="D46" s="18"/>
      <c r="E46" s="45"/>
      <c r="F46" s="46"/>
      <c r="G46" s="60"/>
      <c r="H46" s="18"/>
      <c r="I46" s="45"/>
      <c r="J46" s="46"/>
    </row>
    <row r="47" spans="1:10" x14ac:dyDescent="0.25">
      <c r="A47" s="17"/>
      <c r="B47" s="17"/>
      <c r="C47" s="60"/>
      <c r="D47" s="18"/>
      <c r="E47" s="45"/>
      <c r="F47" s="46"/>
      <c r="G47" s="60"/>
      <c r="H47" s="18"/>
      <c r="I47" s="45"/>
      <c r="J47" s="46"/>
    </row>
    <row r="48" spans="1:10" x14ac:dyDescent="0.25">
      <c r="A48" s="17"/>
      <c r="B48" s="29" t="s">
        <v>49</v>
      </c>
      <c r="C48" s="41" t="s">
        <v>382</v>
      </c>
      <c r="D48" s="30"/>
      <c r="E48" s="34">
        <v>4630</v>
      </c>
      <c r="F48" s="35" t="s">
        <v>382</v>
      </c>
      <c r="G48" s="41" t="s">
        <v>382</v>
      </c>
      <c r="H48" s="30"/>
      <c r="I48" s="34">
        <v>4566</v>
      </c>
      <c r="J48" s="35" t="s">
        <v>382</v>
      </c>
    </row>
    <row r="49" spans="1:14" x14ac:dyDescent="0.25">
      <c r="A49" s="17"/>
      <c r="B49" s="17" t="s">
        <v>890</v>
      </c>
      <c r="C49" s="60" t="s">
        <v>382</v>
      </c>
      <c r="D49" s="18"/>
      <c r="E49" s="45">
        <v>4568</v>
      </c>
      <c r="F49" s="46" t="s">
        <v>382</v>
      </c>
      <c r="G49" s="60" t="s">
        <v>382</v>
      </c>
      <c r="H49" s="46"/>
      <c r="I49" s="47" t="s">
        <v>397</v>
      </c>
      <c r="J49" s="46" t="s">
        <v>382</v>
      </c>
    </row>
    <row r="50" spans="1:14" x14ac:dyDescent="0.25">
      <c r="A50" s="17"/>
      <c r="B50" s="17"/>
      <c r="C50" s="60"/>
      <c r="D50" s="18"/>
      <c r="E50" s="45"/>
      <c r="F50" s="46"/>
      <c r="G50" s="60"/>
      <c r="H50" s="46"/>
      <c r="I50" s="47"/>
      <c r="J50" s="46"/>
    </row>
    <row r="51" spans="1:14" x14ac:dyDescent="0.25">
      <c r="A51" s="17"/>
      <c r="B51" s="17"/>
      <c r="C51" s="60"/>
      <c r="D51" s="18"/>
      <c r="E51" s="45"/>
      <c r="F51" s="46"/>
      <c r="G51" s="60"/>
      <c r="H51" s="46"/>
      <c r="I51" s="47"/>
      <c r="J51" s="46"/>
    </row>
    <row r="52" spans="1:14" ht="15.75" thickBot="1" x14ac:dyDescent="0.3">
      <c r="A52" s="17"/>
      <c r="B52" s="29" t="s">
        <v>891</v>
      </c>
      <c r="C52" s="41" t="s">
        <v>382</v>
      </c>
      <c r="D52" s="35"/>
      <c r="E52" s="37" t="s">
        <v>397</v>
      </c>
      <c r="F52" s="35" t="s">
        <v>382</v>
      </c>
      <c r="G52" s="41" t="s">
        <v>382</v>
      </c>
      <c r="H52" s="30"/>
      <c r="I52" s="34">
        <v>4036</v>
      </c>
      <c r="J52" s="35" t="s">
        <v>382</v>
      </c>
    </row>
    <row r="53" spans="1:14" x14ac:dyDescent="0.25">
      <c r="A53" s="17"/>
      <c r="B53" s="23"/>
      <c r="C53" s="23" t="s">
        <v>382</v>
      </c>
      <c r="D53" s="38"/>
      <c r="E53" s="38"/>
      <c r="F53" s="23"/>
      <c r="G53" s="23" t="s">
        <v>382</v>
      </c>
      <c r="H53" s="38"/>
      <c r="I53" s="38"/>
      <c r="J53" s="23"/>
    </row>
    <row r="54" spans="1:14" ht="15.75" thickBot="1" x14ac:dyDescent="0.3">
      <c r="A54" s="17"/>
      <c r="B54" s="2" t="s">
        <v>892</v>
      </c>
      <c r="C54" s="39" t="s">
        <v>382</v>
      </c>
      <c r="D54" s="4" t="s">
        <v>396</v>
      </c>
      <c r="E54" s="31">
        <v>15985</v>
      </c>
      <c r="F54" t="s">
        <v>382</v>
      </c>
      <c r="G54" s="39" t="s">
        <v>382</v>
      </c>
      <c r="H54" s="4" t="s">
        <v>396</v>
      </c>
      <c r="I54" s="31">
        <v>12400</v>
      </c>
      <c r="J54" t="s">
        <v>382</v>
      </c>
    </row>
    <row r="55" spans="1:14" ht="15.75" thickTop="1" x14ac:dyDescent="0.25">
      <c r="A55" s="17"/>
      <c r="B55" s="23"/>
      <c r="C55" s="23" t="s">
        <v>382</v>
      </c>
      <c r="D55" s="40"/>
      <c r="E55" s="40"/>
      <c r="F55" s="23"/>
      <c r="G55" s="23" t="s">
        <v>382</v>
      </c>
      <c r="H55" s="40"/>
      <c r="I55" s="40"/>
      <c r="J55" s="23"/>
    </row>
    <row r="56" spans="1:14" x14ac:dyDescent="0.25">
      <c r="A56" s="17"/>
      <c r="B56" s="18"/>
      <c r="C56" s="18"/>
      <c r="D56" s="18"/>
      <c r="E56" s="18"/>
      <c r="F56" s="18"/>
      <c r="G56" s="18"/>
      <c r="H56" s="18"/>
      <c r="I56" s="18"/>
      <c r="J56" s="18"/>
      <c r="K56" s="18"/>
      <c r="L56" s="18"/>
      <c r="M56" s="18"/>
      <c r="N56" s="18"/>
    </row>
    <row r="57" spans="1:14" ht="25.5" customHeight="1" x14ac:dyDescent="0.25">
      <c r="A57" s="17"/>
      <c r="B57" s="63" t="s">
        <v>893</v>
      </c>
      <c r="C57" s="63"/>
      <c r="D57" s="63"/>
      <c r="E57" s="63"/>
      <c r="F57" s="63"/>
      <c r="G57" s="63"/>
      <c r="H57" s="63"/>
      <c r="I57" s="63"/>
      <c r="J57" s="63"/>
      <c r="K57" s="63"/>
      <c r="L57" s="63"/>
      <c r="M57" s="63"/>
      <c r="N57" s="63"/>
    </row>
    <row r="58" spans="1:14" x14ac:dyDescent="0.25">
      <c r="A58" s="17"/>
      <c r="B58" s="18"/>
      <c r="C58" s="18"/>
      <c r="D58" s="18"/>
      <c r="E58" s="18"/>
      <c r="F58" s="18"/>
      <c r="G58" s="18"/>
      <c r="H58" s="18"/>
      <c r="I58" s="18"/>
      <c r="J58" s="18"/>
      <c r="K58" s="18"/>
      <c r="L58" s="18"/>
      <c r="M58" s="18"/>
      <c r="N58" s="18"/>
    </row>
    <row r="59" spans="1:14" x14ac:dyDescent="0.25">
      <c r="A59" s="17"/>
      <c r="B59" s="63" t="s">
        <v>894</v>
      </c>
      <c r="C59" s="63"/>
      <c r="D59" s="63"/>
      <c r="E59" s="63"/>
      <c r="F59" s="63"/>
      <c r="G59" s="63"/>
      <c r="H59" s="63"/>
      <c r="I59" s="63"/>
      <c r="J59" s="63"/>
      <c r="K59" s="63"/>
      <c r="L59" s="63"/>
      <c r="M59" s="63"/>
      <c r="N59" s="63"/>
    </row>
    <row r="60" spans="1:14" x14ac:dyDescent="0.25">
      <c r="A60" s="17"/>
      <c r="B60" s="18"/>
      <c r="C60" s="18"/>
      <c r="D60" s="18"/>
      <c r="E60" s="18"/>
      <c r="F60" s="18"/>
      <c r="G60" s="18"/>
      <c r="H60" s="18"/>
      <c r="I60" s="18"/>
      <c r="J60" s="18"/>
      <c r="K60" s="18"/>
      <c r="L60" s="18"/>
      <c r="M60" s="18"/>
      <c r="N60" s="18"/>
    </row>
    <row r="61" spans="1:14" ht="15.75" x14ac:dyDescent="0.25">
      <c r="A61" s="17"/>
      <c r="B61" s="64"/>
      <c r="C61" s="64"/>
      <c r="D61" s="64"/>
      <c r="E61" s="64"/>
      <c r="F61" s="64"/>
      <c r="G61" s="64"/>
      <c r="H61" s="64"/>
      <c r="I61" s="64"/>
      <c r="J61" s="64"/>
      <c r="K61" s="64"/>
      <c r="L61" s="64"/>
      <c r="M61" s="64"/>
      <c r="N61" s="64"/>
    </row>
    <row r="62" spans="1:14" x14ac:dyDescent="0.25">
      <c r="A62" s="17"/>
      <c r="B62" s="4"/>
      <c r="C62" s="4"/>
      <c r="D62" s="4"/>
      <c r="E62" s="4"/>
      <c r="F62" s="4"/>
    </row>
    <row r="63" spans="1:14" ht="15" customHeight="1" x14ac:dyDescent="0.25">
      <c r="A63" s="17"/>
      <c r="B63" s="42" t="s">
        <v>381</v>
      </c>
      <c r="C63" s="18" t="s">
        <v>382</v>
      </c>
      <c r="D63" s="43" t="s">
        <v>895</v>
      </c>
      <c r="E63" s="43"/>
      <c r="F63" s="18"/>
    </row>
    <row r="64" spans="1:14" ht="15.75" thickBot="1" x14ac:dyDescent="0.3">
      <c r="A64" s="17"/>
      <c r="B64" s="42"/>
      <c r="C64" s="18"/>
      <c r="D64" s="44" t="s">
        <v>896</v>
      </c>
      <c r="E64" s="44"/>
      <c r="F64" s="18"/>
    </row>
    <row r="65" spans="1:6" x14ac:dyDescent="0.25">
      <c r="A65" s="17"/>
      <c r="B65" s="29" t="s">
        <v>37</v>
      </c>
      <c r="C65" s="30" t="s">
        <v>382</v>
      </c>
      <c r="D65" s="30" t="s">
        <v>396</v>
      </c>
      <c r="E65" s="34">
        <v>2790</v>
      </c>
      <c r="F65" s="35" t="s">
        <v>382</v>
      </c>
    </row>
    <row r="66" spans="1:6" x14ac:dyDescent="0.25">
      <c r="A66" s="17"/>
      <c r="B66" s="17" t="s">
        <v>42</v>
      </c>
      <c r="C66" s="18" t="s">
        <v>382</v>
      </c>
      <c r="D66" s="18"/>
      <c r="E66" s="48">
        <v>383</v>
      </c>
      <c r="F66" s="46" t="s">
        <v>382</v>
      </c>
    </row>
    <row r="67" spans="1:6" x14ac:dyDescent="0.25">
      <c r="A67" s="17"/>
      <c r="B67" s="17"/>
      <c r="C67" s="18"/>
      <c r="D67" s="18"/>
      <c r="E67" s="48"/>
      <c r="F67" s="46"/>
    </row>
    <row r="68" spans="1:6" x14ac:dyDescent="0.25">
      <c r="A68" s="17"/>
      <c r="B68" s="17"/>
      <c r="C68" s="18"/>
      <c r="D68" s="18"/>
      <c r="E68" s="48"/>
      <c r="F68" s="46"/>
    </row>
    <row r="69" spans="1:6" x14ac:dyDescent="0.25">
      <c r="A69" s="17"/>
      <c r="B69" s="29" t="s">
        <v>41</v>
      </c>
      <c r="C69" s="30" t="s">
        <v>382</v>
      </c>
      <c r="D69" s="30"/>
      <c r="E69" s="34">
        <v>20852</v>
      </c>
      <c r="F69" s="35" t="s">
        <v>382</v>
      </c>
    </row>
    <row r="70" spans="1:6" x14ac:dyDescent="0.25">
      <c r="A70" s="17"/>
      <c r="B70" s="17" t="s">
        <v>871</v>
      </c>
      <c r="C70" s="18" t="s">
        <v>382</v>
      </c>
      <c r="D70" s="18"/>
      <c r="E70" s="45">
        <v>88203</v>
      </c>
      <c r="F70" s="46" t="s">
        <v>382</v>
      </c>
    </row>
    <row r="71" spans="1:6" x14ac:dyDescent="0.25">
      <c r="A71" s="17"/>
      <c r="B71" s="17"/>
      <c r="C71" s="18"/>
      <c r="D71" s="18"/>
      <c r="E71" s="45"/>
      <c r="F71" s="46"/>
    </row>
    <row r="72" spans="1:6" x14ac:dyDescent="0.25">
      <c r="A72" s="17"/>
      <c r="B72" s="17"/>
      <c r="C72" s="18"/>
      <c r="D72" s="18"/>
      <c r="E72" s="45"/>
      <c r="F72" s="46"/>
    </row>
    <row r="73" spans="1:6" x14ac:dyDescent="0.25">
      <c r="A73" s="17"/>
      <c r="B73" s="29" t="s">
        <v>589</v>
      </c>
      <c r="C73" s="30" t="s">
        <v>382</v>
      </c>
      <c r="D73" s="30"/>
      <c r="E73" s="36">
        <v>729</v>
      </c>
      <c r="F73" s="35" t="s">
        <v>382</v>
      </c>
    </row>
    <row r="74" spans="1:6" x14ac:dyDescent="0.25">
      <c r="A74" s="17"/>
      <c r="B74" s="17" t="s">
        <v>598</v>
      </c>
      <c r="C74" s="18" t="s">
        <v>382</v>
      </c>
      <c r="D74" s="18"/>
      <c r="E74" s="48">
        <v>249</v>
      </c>
      <c r="F74" s="46" t="s">
        <v>382</v>
      </c>
    </row>
    <row r="75" spans="1:6" x14ac:dyDescent="0.25">
      <c r="A75" s="17"/>
      <c r="B75" s="17"/>
      <c r="C75" s="18"/>
      <c r="D75" s="18"/>
      <c r="E75" s="48"/>
      <c r="F75" s="46"/>
    </row>
    <row r="76" spans="1:6" x14ac:dyDescent="0.25">
      <c r="A76" s="17"/>
      <c r="B76" s="17"/>
      <c r="C76" s="18"/>
      <c r="D76" s="18"/>
      <c r="E76" s="48"/>
      <c r="F76" s="46"/>
    </row>
    <row r="77" spans="1:6" ht="30.75" thickBot="1" x14ac:dyDescent="0.3">
      <c r="A77" s="17"/>
      <c r="B77" s="29" t="s">
        <v>887</v>
      </c>
      <c r="C77" s="30" t="s">
        <v>382</v>
      </c>
      <c r="D77" s="30"/>
      <c r="E77" s="36">
        <v>470</v>
      </c>
      <c r="F77" s="35" t="s">
        <v>382</v>
      </c>
    </row>
    <row r="78" spans="1:6" x14ac:dyDescent="0.25">
      <c r="A78" s="17"/>
      <c r="B78" s="23"/>
      <c r="C78" s="23" t="s">
        <v>382</v>
      </c>
      <c r="D78" s="38"/>
      <c r="E78" s="38"/>
      <c r="F78" s="23"/>
    </row>
    <row r="79" spans="1:6" ht="15.75" thickBot="1" x14ac:dyDescent="0.3">
      <c r="A79" s="17"/>
      <c r="B79" s="2" t="s">
        <v>888</v>
      </c>
      <c r="C79" s="39" t="s">
        <v>382</v>
      </c>
      <c r="D79" s="4"/>
      <c r="E79" s="31">
        <v>113676</v>
      </c>
      <c r="F79" t="s">
        <v>382</v>
      </c>
    </row>
    <row r="80" spans="1:6" x14ac:dyDescent="0.25">
      <c r="A80" s="17"/>
      <c r="B80" s="23"/>
      <c r="C80" s="23" t="s">
        <v>382</v>
      </c>
      <c r="D80" s="38"/>
      <c r="E80" s="38"/>
      <c r="F80" s="23"/>
    </row>
    <row r="81" spans="1:6" x14ac:dyDescent="0.25">
      <c r="A81" s="17"/>
      <c r="B81" s="29" t="s">
        <v>58</v>
      </c>
      <c r="C81" s="41" t="s">
        <v>382</v>
      </c>
      <c r="D81" s="30"/>
      <c r="E81" s="34">
        <v>98479</v>
      </c>
      <c r="F81" s="35" t="s">
        <v>382</v>
      </c>
    </row>
    <row r="82" spans="1:6" x14ac:dyDescent="0.25">
      <c r="A82" s="17"/>
      <c r="B82" s="17" t="s">
        <v>60</v>
      </c>
      <c r="C82" s="60" t="s">
        <v>382</v>
      </c>
      <c r="D82" s="18"/>
      <c r="E82" s="45">
        <v>1754</v>
      </c>
      <c r="F82" s="46" t="s">
        <v>382</v>
      </c>
    </row>
    <row r="83" spans="1:6" x14ac:dyDescent="0.25">
      <c r="A83" s="17"/>
      <c r="B83" s="17"/>
      <c r="C83" s="60"/>
      <c r="D83" s="18"/>
      <c r="E83" s="45"/>
      <c r="F83" s="46"/>
    </row>
    <row r="84" spans="1:6" x14ac:dyDescent="0.25">
      <c r="A84" s="17"/>
      <c r="B84" s="17"/>
      <c r="C84" s="60"/>
      <c r="D84" s="18"/>
      <c r="E84" s="45"/>
      <c r="F84" s="46"/>
    </row>
    <row r="85" spans="1:6" ht="15.75" thickBot="1" x14ac:dyDescent="0.3">
      <c r="A85" s="17"/>
      <c r="B85" s="29" t="s">
        <v>62</v>
      </c>
      <c r="C85" s="41" t="s">
        <v>382</v>
      </c>
      <c r="D85" s="30"/>
      <c r="E85" s="36">
        <v>897</v>
      </c>
      <c r="F85" s="35" t="s">
        <v>382</v>
      </c>
    </row>
    <row r="86" spans="1:6" x14ac:dyDescent="0.25">
      <c r="A86" s="17"/>
      <c r="B86" s="23"/>
      <c r="C86" s="23" t="s">
        <v>382</v>
      </c>
      <c r="D86" s="38"/>
      <c r="E86" s="38"/>
      <c r="F86" s="23"/>
    </row>
    <row r="87" spans="1:6" ht="15.75" thickBot="1" x14ac:dyDescent="0.3">
      <c r="A87" s="17"/>
      <c r="B87" s="2" t="s">
        <v>889</v>
      </c>
      <c r="C87" s="39" t="s">
        <v>382</v>
      </c>
      <c r="D87" s="4"/>
      <c r="E87" s="31">
        <v>101130</v>
      </c>
      <c r="F87" t="s">
        <v>382</v>
      </c>
    </row>
    <row r="88" spans="1:6" x14ac:dyDescent="0.25">
      <c r="A88" s="17"/>
      <c r="B88" s="23"/>
      <c r="C88" s="23" t="s">
        <v>382</v>
      </c>
      <c r="D88" s="38"/>
      <c r="E88" s="38"/>
      <c r="F88" s="23"/>
    </row>
    <row r="89" spans="1:6" x14ac:dyDescent="0.25">
      <c r="A89" s="17"/>
      <c r="B89" s="29" t="s">
        <v>260</v>
      </c>
      <c r="C89" s="41" t="s">
        <v>382</v>
      </c>
      <c r="D89" s="30"/>
      <c r="E89" s="34">
        <v>12546</v>
      </c>
      <c r="F89" s="35" t="s">
        <v>382</v>
      </c>
    </row>
    <row r="90" spans="1:6" x14ac:dyDescent="0.25">
      <c r="A90" s="17"/>
      <c r="B90" s="17" t="s">
        <v>49</v>
      </c>
      <c r="C90" s="60" t="s">
        <v>382</v>
      </c>
      <c r="D90" s="18"/>
      <c r="E90" s="45">
        <v>6746</v>
      </c>
      <c r="F90" s="46" t="s">
        <v>382</v>
      </c>
    </row>
    <row r="91" spans="1:6" x14ac:dyDescent="0.25">
      <c r="A91" s="17"/>
      <c r="B91" s="17"/>
      <c r="C91" s="60"/>
      <c r="D91" s="18"/>
      <c r="E91" s="45"/>
      <c r="F91" s="46"/>
    </row>
    <row r="92" spans="1:6" x14ac:dyDescent="0.25">
      <c r="A92" s="17"/>
      <c r="B92" s="17"/>
      <c r="C92" s="60"/>
      <c r="D92" s="18"/>
      <c r="E92" s="45"/>
      <c r="F92" s="46"/>
    </row>
    <row r="93" spans="1:6" ht="15.75" thickBot="1" x14ac:dyDescent="0.3">
      <c r="A93" s="17"/>
      <c r="B93" s="29" t="s">
        <v>890</v>
      </c>
      <c r="C93" s="41" t="s">
        <v>382</v>
      </c>
      <c r="D93" s="30"/>
      <c r="E93" s="34">
        <v>2086</v>
      </c>
      <c r="F93" s="35" t="s">
        <v>382</v>
      </c>
    </row>
    <row r="94" spans="1:6" x14ac:dyDescent="0.25">
      <c r="A94" s="17"/>
      <c r="B94" s="23"/>
      <c r="C94" s="23" t="s">
        <v>382</v>
      </c>
      <c r="D94" s="38"/>
      <c r="E94" s="38"/>
      <c r="F94" s="23"/>
    </row>
    <row r="95" spans="1:6" ht="15.75" thickBot="1" x14ac:dyDescent="0.3">
      <c r="A95" s="17"/>
      <c r="B95" s="2" t="s">
        <v>892</v>
      </c>
      <c r="C95" s="39" t="s">
        <v>382</v>
      </c>
      <c r="D95" s="4" t="s">
        <v>396</v>
      </c>
      <c r="E95" s="31">
        <v>21378</v>
      </c>
      <c r="F95" t="s">
        <v>382</v>
      </c>
    </row>
    <row r="96" spans="1:6" x14ac:dyDescent="0.25">
      <c r="A96" s="17"/>
      <c r="B96" s="23"/>
      <c r="C96" s="23" t="s">
        <v>382</v>
      </c>
      <c r="D96" s="38"/>
      <c r="E96" s="38"/>
      <c r="F96" s="23"/>
    </row>
    <row r="97" spans="1:14" x14ac:dyDescent="0.25">
      <c r="A97" s="17"/>
      <c r="B97" s="18"/>
      <c r="C97" s="18"/>
      <c r="D97" s="18"/>
      <c r="E97" s="18"/>
      <c r="F97" s="18"/>
      <c r="G97" s="18"/>
      <c r="H97" s="18"/>
      <c r="I97" s="18"/>
      <c r="J97" s="18"/>
      <c r="K97" s="18"/>
      <c r="L97" s="18"/>
      <c r="M97" s="18"/>
      <c r="N97" s="18"/>
    </row>
    <row r="98" spans="1:14" x14ac:dyDescent="0.25">
      <c r="A98" s="17"/>
      <c r="B98" s="65"/>
      <c r="C98" s="65"/>
      <c r="D98" s="65"/>
      <c r="E98" s="65"/>
      <c r="F98" s="65"/>
      <c r="G98" s="65"/>
      <c r="H98" s="65"/>
      <c r="I98" s="65"/>
      <c r="J98" s="65"/>
      <c r="K98" s="65"/>
      <c r="L98" s="65"/>
      <c r="M98" s="65"/>
      <c r="N98" s="65"/>
    </row>
    <row r="99" spans="1:14" x14ac:dyDescent="0.25">
      <c r="A99" s="17"/>
      <c r="B99" s="18"/>
      <c r="C99" s="18"/>
      <c r="D99" s="18"/>
      <c r="E99" s="18"/>
      <c r="F99" s="18"/>
      <c r="G99" s="18"/>
      <c r="H99" s="18"/>
      <c r="I99" s="18"/>
      <c r="J99" s="18"/>
      <c r="K99" s="18"/>
      <c r="L99" s="18"/>
      <c r="M99" s="18"/>
      <c r="N99" s="18"/>
    </row>
    <row r="100" spans="1:14" x14ac:dyDescent="0.25">
      <c r="A100" s="17"/>
      <c r="B100" s="63" t="s">
        <v>897</v>
      </c>
      <c r="C100" s="63"/>
      <c r="D100" s="63"/>
      <c r="E100" s="63"/>
      <c r="F100" s="63"/>
      <c r="G100" s="63"/>
      <c r="H100" s="63"/>
      <c r="I100" s="63"/>
      <c r="J100" s="63"/>
      <c r="K100" s="63"/>
      <c r="L100" s="63"/>
      <c r="M100" s="63"/>
      <c r="N100" s="63"/>
    </row>
    <row r="101" spans="1:14" x14ac:dyDescent="0.25">
      <c r="A101" s="17"/>
      <c r="B101" s="18"/>
      <c r="C101" s="18"/>
      <c r="D101" s="18"/>
      <c r="E101" s="18"/>
      <c r="F101" s="18"/>
      <c r="G101" s="18"/>
      <c r="H101" s="18"/>
      <c r="I101" s="18"/>
      <c r="J101" s="18"/>
      <c r="K101" s="18"/>
      <c r="L101" s="18"/>
      <c r="M101" s="18"/>
      <c r="N101" s="18"/>
    </row>
    <row r="102" spans="1:14" x14ac:dyDescent="0.25">
      <c r="A102" s="17"/>
      <c r="B102" s="63" t="s">
        <v>898</v>
      </c>
      <c r="C102" s="63"/>
      <c r="D102" s="63"/>
      <c r="E102" s="63"/>
      <c r="F102" s="63"/>
      <c r="G102" s="63"/>
      <c r="H102" s="63"/>
      <c r="I102" s="63"/>
      <c r="J102" s="63"/>
      <c r="K102" s="63"/>
      <c r="L102" s="63"/>
      <c r="M102" s="63"/>
      <c r="N102" s="63"/>
    </row>
    <row r="103" spans="1:14" x14ac:dyDescent="0.25">
      <c r="A103" s="17"/>
      <c r="B103" s="18"/>
      <c r="C103" s="18"/>
      <c r="D103" s="18"/>
      <c r="E103" s="18"/>
      <c r="F103" s="18"/>
      <c r="G103" s="18"/>
      <c r="H103" s="18"/>
      <c r="I103" s="18"/>
      <c r="J103" s="18"/>
      <c r="K103" s="18"/>
      <c r="L103" s="18"/>
      <c r="M103" s="18"/>
      <c r="N103" s="18"/>
    </row>
    <row r="104" spans="1:14" ht="15.75" x14ac:dyDescent="0.25">
      <c r="A104" s="17"/>
      <c r="B104" s="64"/>
      <c r="C104" s="64"/>
      <c r="D104" s="64"/>
      <c r="E104" s="64"/>
      <c r="F104" s="64"/>
      <c r="G104" s="64"/>
      <c r="H104" s="64"/>
      <c r="I104" s="64"/>
      <c r="J104" s="64"/>
      <c r="K104" s="64"/>
      <c r="L104" s="64"/>
      <c r="M104" s="64"/>
      <c r="N104" s="64"/>
    </row>
    <row r="105" spans="1:14" x14ac:dyDescent="0.25">
      <c r="A105" s="17"/>
      <c r="B105" s="4"/>
      <c r="C105" s="4"/>
      <c r="D105" s="4"/>
      <c r="E105" s="4"/>
      <c r="F105" s="4"/>
      <c r="G105" s="4"/>
      <c r="H105" s="4"/>
      <c r="I105" s="4"/>
      <c r="J105" s="4"/>
      <c r="K105" s="4"/>
      <c r="L105" s="4"/>
      <c r="M105" s="4"/>
      <c r="N105" s="4"/>
    </row>
    <row r="106" spans="1:14" ht="30.75" thickBot="1" x14ac:dyDescent="0.3">
      <c r="A106" s="17"/>
      <c r="B106" s="26" t="s">
        <v>899</v>
      </c>
      <c r="C106" s="4" t="s">
        <v>382</v>
      </c>
      <c r="D106" s="44">
        <v>2013</v>
      </c>
      <c r="E106" s="44"/>
      <c r="F106" s="4"/>
      <c r="G106" s="4" t="s">
        <v>382</v>
      </c>
      <c r="H106" s="44">
        <v>2012</v>
      </c>
      <c r="I106" s="44"/>
      <c r="J106" s="4"/>
      <c r="K106" s="4" t="s">
        <v>382</v>
      </c>
      <c r="L106" s="44">
        <v>2011</v>
      </c>
      <c r="M106" s="44"/>
      <c r="N106" s="4"/>
    </row>
    <row r="107" spans="1:14" x14ac:dyDescent="0.25">
      <c r="A107" s="17"/>
      <c r="B107" s="29" t="s">
        <v>900</v>
      </c>
      <c r="C107" s="30" t="s">
        <v>382</v>
      </c>
      <c r="D107" s="30" t="s">
        <v>396</v>
      </c>
      <c r="E107" s="34">
        <v>65880</v>
      </c>
      <c r="F107" s="35" t="s">
        <v>382</v>
      </c>
      <c r="G107" s="30" t="s">
        <v>382</v>
      </c>
      <c r="H107" s="30" t="s">
        <v>396</v>
      </c>
      <c r="I107" s="34">
        <v>67299</v>
      </c>
      <c r="J107" s="35" t="s">
        <v>382</v>
      </c>
      <c r="K107" s="30" t="s">
        <v>382</v>
      </c>
      <c r="L107" s="30" t="s">
        <v>396</v>
      </c>
      <c r="M107" s="34">
        <v>63644</v>
      </c>
      <c r="N107" s="35" t="s">
        <v>382</v>
      </c>
    </row>
    <row r="108" spans="1:14" x14ac:dyDescent="0.25">
      <c r="A108" s="17"/>
      <c r="B108" s="17" t="s">
        <v>144</v>
      </c>
      <c r="C108" s="18" t="s">
        <v>382</v>
      </c>
      <c r="D108" s="18" t="s">
        <v>396</v>
      </c>
      <c r="E108" s="45">
        <v>10219</v>
      </c>
      <c r="F108" s="46" t="s">
        <v>382</v>
      </c>
      <c r="G108" s="18" t="s">
        <v>382</v>
      </c>
      <c r="H108" s="18" t="s">
        <v>396</v>
      </c>
      <c r="I108" s="45">
        <v>9345</v>
      </c>
      <c r="J108" s="46" t="s">
        <v>382</v>
      </c>
      <c r="K108" s="18" t="s">
        <v>382</v>
      </c>
      <c r="L108" s="18" t="s">
        <v>396</v>
      </c>
      <c r="M108" s="45">
        <v>9529</v>
      </c>
      <c r="N108" s="46" t="s">
        <v>382</v>
      </c>
    </row>
    <row r="109" spans="1:14" x14ac:dyDescent="0.25">
      <c r="A109" s="17"/>
      <c r="B109" s="17"/>
      <c r="C109" s="18"/>
      <c r="D109" s="18"/>
      <c r="E109" s="45"/>
      <c r="F109" s="46"/>
      <c r="G109" s="18"/>
      <c r="H109" s="18"/>
      <c r="I109" s="45"/>
      <c r="J109" s="46"/>
      <c r="K109" s="18"/>
      <c r="L109" s="18"/>
      <c r="M109" s="45"/>
      <c r="N109" s="46"/>
    </row>
    <row r="110" spans="1:14" x14ac:dyDescent="0.25">
      <c r="A110" s="17"/>
      <c r="B110" s="17"/>
      <c r="C110" s="18"/>
      <c r="D110" s="18"/>
      <c r="E110" s="45"/>
      <c r="F110" s="46"/>
      <c r="G110" s="18"/>
      <c r="H110" s="18"/>
      <c r="I110" s="45"/>
      <c r="J110" s="46"/>
      <c r="K110" s="18"/>
      <c r="L110" s="18"/>
      <c r="M110" s="45"/>
      <c r="N110" s="46"/>
    </row>
    <row r="111" spans="1:14" ht="30" x14ac:dyDescent="0.25">
      <c r="A111" s="17"/>
      <c r="B111" s="29" t="s">
        <v>901</v>
      </c>
      <c r="C111" s="30" t="s">
        <v>382</v>
      </c>
      <c r="D111" s="30" t="s">
        <v>396</v>
      </c>
      <c r="E111" s="34">
        <v>9903</v>
      </c>
      <c r="F111" s="35" t="s">
        <v>382</v>
      </c>
      <c r="G111" s="30" t="s">
        <v>382</v>
      </c>
      <c r="H111" s="30" t="s">
        <v>396</v>
      </c>
      <c r="I111" s="34">
        <v>8649</v>
      </c>
      <c r="J111" s="35" t="s">
        <v>382</v>
      </c>
      <c r="K111" s="30" t="s">
        <v>382</v>
      </c>
      <c r="L111" s="30" t="s">
        <v>396</v>
      </c>
      <c r="M111" s="34">
        <v>8807</v>
      </c>
      <c r="N111" s="35" t="s">
        <v>382</v>
      </c>
    </row>
    <row r="112" spans="1:14" x14ac:dyDescent="0.25">
      <c r="A112" s="17"/>
      <c r="B112" s="17" t="s">
        <v>902</v>
      </c>
      <c r="C112" s="18" t="s">
        <v>382</v>
      </c>
      <c r="D112" s="18"/>
      <c r="E112" s="18"/>
      <c r="F112" s="18"/>
      <c r="G112" s="18" t="s">
        <v>382</v>
      </c>
      <c r="H112" s="18"/>
      <c r="I112" s="18"/>
      <c r="J112" s="18"/>
      <c r="K112" s="18" t="s">
        <v>382</v>
      </c>
      <c r="L112" s="18"/>
      <c r="M112" s="18"/>
      <c r="N112" s="18"/>
    </row>
    <row r="113" spans="1:14" x14ac:dyDescent="0.25">
      <c r="A113" s="17"/>
      <c r="B113" s="17"/>
      <c r="C113" s="18"/>
      <c r="D113" s="18"/>
      <c r="E113" s="18"/>
      <c r="F113" s="18"/>
      <c r="G113" s="18"/>
      <c r="H113" s="18"/>
      <c r="I113" s="18"/>
      <c r="J113" s="18"/>
      <c r="K113" s="18"/>
      <c r="L113" s="18"/>
      <c r="M113" s="18"/>
      <c r="N113" s="18"/>
    </row>
    <row r="114" spans="1:14" x14ac:dyDescent="0.25">
      <c r="A114" s="17"/>
      <c r="B114" s="17"/>
      <c r="C114" s="18"/>
      <c r="D114" s="18"/>
      <c r="E114" s="18"/>
      <c r="F114" s="18"/>
      <c r="G114" s="18"/>
      <c r="H114" s="18"/>
      <c r="I114" s="18"/>
      <c r="J114" s="18"/>
      <c r="K114" s="18"/>
      <c r="L114" s="18"/>
      <c r="M114" s="18"/>
      <c r="N114" s="18"/>
    </row>
    <row r="115" spans="1:14" x14ac:dyDescent="0.25">
      <c r="A115" s="17"/>
      <c r="B115" s="29" t="s">
        <v>903</v>
      </c>
      <c r="C115" s="30" t="s">
        <v>382</v>
      </c>
      <c r="D115" s="30" t="s">
        <v>396</v>
      </c>
      <c r="E115" s="36">
        <v>1.21</v>
      </c>
      <c r="F115" s="35" t="s">
        <v>382</v>
      </c>
      <c r="G115" s="30" t="s">
        <v>382</v>
      </c>
      <c r="H115" s="30" t="s">
        <v>396</v>
      </c>
      <c r="I115" s="36">
        <v>1.05</v>
      </c>
      <c r="J115" s="35" t="s">
        <v>382</v>
      </c>
      <c r="K115" s="30" t="s">
        <v>382</v>
      </c>
      <c r="L115" s="30" t="s">
        <v>396</v>
      </c>
      <c r="M115" s="36">
        <v>1.07</v>
      </c>
      <c r="N115" s="35" t="s">
        <v>382</v>
      </c>
    </row>
    <row r="116" spans="1:14" x14ac:dyDescent="0.25">
      <c r="A116" s="17"/>
      <c r="B116" s="2" t="s">
        <v>904</v>
      </c>
      <c r="C116" s="4" t="s">
        <v>382</v>
      </c>
      <c r="D116" s="4" t="s">
        <v>396</v>
      </c>
      <c r="E116" s="33">
        <v>1.21</v>
      </c>
      <c r="F116" t="s">
        <v>382</v>
      </c>
      <c r="G116" s="4" t="s">
        <v>382</v>
      </c>
      <c r="H116" s="4" t="s">
        <v>396</v>
      </c>
      <c r="I116" s="33">
        <v>1.05</v>
      </c>
      <c r="J116" t="s">
        <v>382</v>
      </c>
      <c r="K116" s="4" t="s">
        <v>382</v>
      </c>
      <c r="L116" s="4" t="s">
        <v>396</v>
      </c>
      <c r="M116" s="33">
        <v>1.07</v>
      </c>
      <c r="N116" t="s">
        <v>382</v>
      </c>
    </row>
    <row r="117" spans="1:14" x14ac:dyDescent="0.25">
      <c r="A117" s="17"/>
      <c r="B117" s="18"/>
      <c r="C117" s="18"/>
      <c r="D117" s="18"/>
      <c r="E117" s="18"/>
      <c r="F117" s="18"/>
      <c r="G117" s="18"/>
      <c r="H117" s="18"/>
      <c r="I117" s="18"/>
      <c r="J117" s="18"/>
      <c r="K117" s="18"/>
      <c r="L117" s="18"/>
      <c r="M117" s="18"/>
      <c r="N117" s="18"/>
    </row>
    <row r="118" spans="1:14" x14ac:dyDescent="0.25">
      <c r="A118" s="17"/>
      <c r="B118" s="63" t="s">
        <v>905</v>
      </c>
      <c r="C118" s="63"/>
      <c r="D118" s="63"/>
      <c r="E118" s="63"/>
      <c r="F118" s="63"/>
      <c r="G118" s="63"/>
      <c r="H118" s="63"/>
      <c r="I118" s="63"/>
      <c r="J118" s="63"/>
      <c r="K118" s="63"/>
      <c r="L118" s="63"/>
      <c r="M118" s="63"/>
      <c r="N118" s="63"/>
    </row>
  </sheetData>
  <mergeCells count="155">
    <mergeCell ref="B101:N101"/>
    <mergeCell ref="B102:N102"/>
    <mergeCell ref="B103:N103"/>
    <mergeCell ref="B104:N104"/>
    <mergeCell ref="B117:N117"/>
    <mergeCell ref="B118:N118"/>
    <mergeCell ref="B14:N14"/>
    <mergeCell ref="B15:N15"/>
    <mergeCell ref="B16:N16"/>
    <mergeCell ref="B56:N56"/>
    <mergeCell ref="B57:N57"/>
    <mergeCell ref="B58:N58"/>
    <mergeCell ref="B8:N8"/>
    <mergeCell ref="B9:N9"/>
    <mergeCell ref="B10:N10"/>
    <mergeCell ref="B11:N11"/>
    <mergeCell ref="B12:N12"/>
    <mergeCell ref="B13:N13"/>
    <mergeCell ref="M112:M114"/>
    <mergeCell ref="N112:N114"/>
    <mergeCell ref="A1:A2"/>
    <mergeCell ref="B1:N1"/>
    <mergeCell ref="B2:N2"/>
    <mergeCell ref="A3:A118"/>
    <mergeCell ref="B3:N3"/>
    <mergeCell ref="B5:N5"/>
    <mergeCell ref="B6:N6"/>
    <mergeCell ref="B7:N7"/>
    <mergeCell ref="G112:G114"/>
    <mergeCell ref="H112:H114"/>
    <mergeCell ref="I112:I114"/>
    <mergeCell ref="J112:J114"/>
    <mergeCell ref="K112:K114"/>
    <mergeCell ref="L112:L114"/>
    <mergeCell ref="J108:J110"/>
    <mergeCell ref="K108:K110"/>
    <mergeCell ref="L108:L110"/>
    <mergeCell ref="M108:M110"/>
    <mergeCell ref="N108:N110"/>
    <mergeCell ref="B112:B114"/>
    <mergeCell ref="C112:C114"/>
    <mergeCell ref="D112:D114"/>
    <mergeCell ref="E112:E114"/>
    <mergeCell ref="F112:F114"/>
    <mergeCell ref="H106:I106"/>
    <mergeCell ref="L106:M106"/>
    <mergeCell ref="B108:B110"/>
    <mergeCell ref="C108:C110"/>
    <mergeCell ref="D108:D110"/>
    <mergeCell ref="E108:E110"/>
    <mergeCell ref="F108:F110"/>
    <mergeCell ref="G108:G110"/>
    <mergeCell ref="H108:H110"/>
    <mergeCell ref="I108:I110"/>
    <mergeCell ref="B90:B92"/>
    <mergeCell ref="C90:C92"/>
    <mergeCell ref="D90:D92"/>
    <mergeCell ref="E90:E92"/>
    <mergeCell ref="F90:F92"/>
    <mergeCell ref="D106:E106"/>
    <mergeCell ref="B97:N97"/>
    <mergeCell ref="B98:N98"/>
    <mergeCell ref="B99:N99"/>
    <mergeCell ref="B100:N100"/>
    <mergeCell ref="B74:B76"/>
    <mergeCell ref="C74:C76"/>
    <mergeCell ref="D74:D76"/>
    <mergeCell ref="E74:E76"/>
    <mergeCell ref="F74:F76"/>
    <mergeCell ref="B82:B84"/>
    <mergeCell ref="C82:C84"/>
    <mergeCell ref="D82:D84"/>
    <mergeCell ref="E82:E84"/>
    <mergeCell ref="F82:F84"/>
    <mergeCell ref="B66:B68"/>
    <mergeCell ref="C66:C68"/>
    <mergeCell ref="D66:D68"/>
    <mergeCell ref="E66:E68"/>
    <mergeCell ref="F66:F68"/>
    <mergeCell ref="B70:B72"/>
    <mergeCell ref="C70:C72"/>
    <mergeCell ref="D70:D72"/>
    <mergeCell ref="E70:E72"/>
    <mergeCell ref="F70:F72"/>
    <mergeCell ref="J49:J51"/>
    <mergeCell ref="B63:B64"/>
    <mergeCell ref="C63:C64"/>
    <mergeCell ref="D63:E63"/>
    <mergeCell ref="D64:E64"/>
    <mergeCell ref="F63:F64"/>
    <mergeCell ref="B59:N59"/>
    <mergeCell ref="B60:N60"/>
    <mergeCell ref="B61:N61"/>
    <mergeCell ref="I45:I47"/>
    <mergeCell ref="J45:J47"/>
    <mergeCell ref="B49:B51"/>
    <mergeCell ref="C49:C51"/>
    <mergeCell ref="D49:D51"/>
    <mergeCell ref="E49:E51"/>
    <mergeCell ref="F49:F51"/>
    <mergeCell ref="G49:G51"/>
    <mergeCell ref="H49:H51"/>
    <mergeCell ref="I49:I51"/>
    <mergeCell ref="H37:H39"/>
    <mergeCell ref="I37:I39"/>
    <mergeCell ref="J37:J39"/>
    <mergeCell ref="B45:B47"/>
    <mergeCell ref="C45:C47"/>
    <mergeCell ref="D45:D47"/>
    <mergeCell ref="E45:E47"/>
    <mergeCell ref="F45:F47"/>
    <mergeCell ref="G45:G47"/>
    <mergeCell ref="H45:H47"/>
    <mergeCell ref="B37:B39"/>
    <mergeCell ref="C37:C39"/>
    <mergeCell ref="D37:D39"/>
    <mergeCell ref="E37:E39"/>
    <mergeCell ref="F37:F39"/>
    <mergeCell ref="G37:G39"/>
    <mergeCell ref="J25:J27"/>
    <mergeCell ref="B29:B31"/>
    <mergeCell ref="C29:C31"/>
    <mergeCell ref="D29:D31"/>
    <mergeCell ref="E29:E31"/>
    <mergeCell ref="F29:F31"/>
    <mergeCell ref="G29:G31"/>
    <mergeCell ref="H29:H31"/>
    <mergeCell ref="I29:I31"/>
    <mergeCell ref="J29:J31"/>
    <mergeCell ref="I21:I23"/>
    <mergeCell ref="J21:J23"/>
    <mergeCell ref="B25:B27"/>
    <mergeCell ref="C25:C27"/>
    <mergeCell ref="D25:D27"/>
    <mergeCell ref="E25:E27"/>
    <mergeCell ref="F25:F27"/>
    <mergeCell ref="G25:G27"/>
    <mergeCell ref="H25:H27"/>
    <mergeCell ref="I25:I27"/>
    <mergeCell ref="H18:I18"/>
    <mergeCell ref="H19:I19"/>
    <mergeCell ref="J18:J19"/>
    <mergeCell ref="B21:B23"/>
    <mergeCell ref="C21:C23"/>
    <mergeCell ref="D21:D23"/>
    <mergeCell ref="E21:E23"/>
    <mergeCell ref="F21:F23"/>
    <mergeCell ref="G21:G23"/>
    <mergeCell ref="H21:H23"/>
    <mergeCell ref="B18:B19"/>
    <mergeCell ref="C18:C19"/>
    <mergeCell ref="D18:E18"/>
    <mergeCell ref="D19: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7109375" bestFit="1" customWidth="1"/>
    <col min="2" max="2" width="13.28515625" customWidth="1"/>
    <col min="3" max="3" width="30.5703125" customWidth="1"/>
  </cols>
  <sheetData>
    <row r="1" spans="1:3" ht="15" customHeight="1" x14ac:dyDescent="0.25">
      <c r="A1" s="8" t="s">
        <v>906</v>
      </c>
      <c r="B1" s="8" t="s">
        <v>1</v>
      </c>
      <c r="C1" s="8"/>
    </row>
    <row r="2" spans="1:3" ht="15" customHeight="1" x14ac:dyDescent="0.25">
      <c r="A2" s="8"/>
      <c r="B2" s="8" t="s">
        <v>2</v>
      </c>
      <c r="C2" s="8"/>
    </row>
    <row r="3" spans="1:3" ht="15" customHeight="1" x14ac:dyDescent="0.25">
      <c r="A3" s="17" t="s">
        <v>906</v>
      </c>
      <c r="B3" s="18" t="s">
        <v>6</v>
      </c>
      <c r="C3" s="18"/>
    </row>
    <row r="4" spans="1:3" x14ac:dyDescent="0.25">
      <c r="A4" s="17"/>
      <c r="B4" s="25" t="s">
        <v>907</v>
      </c>
      <c r="C4" s="25" t="s">
        <v>908</v>
      </c>
    </row>
    <row r="5" spans="1:3" x14ac:dyDescent="0.25">
      <c r="A5" s="17"/>
      <c r="B5" s="18"/>
      <c r="C5" s="18"/>
    </row>
    <row r="6" spans="1:3" ht="306" customHeight="1" x14ac:dyDescent="0.25">
      <c r="A6" s="17"/>
      <c r="B6" s="63" t="s">
        <v>909</v>
      </c>
      <c r="C6" s="63"/>
    </row>
    <row r="7" spans="1:3" x14ac:dyDescent="0.25">
      <c r="A7" s="17"/>
      <c r="B7" s="18"/>
      <c r="C7" s="18"/>
    </row>
    <row r="8" spans="1:3" ht="63.75" customHeight="1" x14ac:dyDescent="0.25">
      <c r="A8" s="17"/>
      <c r="B8" s="63" t="s">
        <v>910</v>
      </c>
      <c r="C8" s="63"/>
    </row>
    <row r="9" spans="1:3" x14ac:dyDescent="0.25">
      <c r="A9" s="17"/>
      <c r="B9" s="18"/>
      <c r="C9" s="18"/>
    </row>
    <row r="10" spans="1:3" ht="140.25" customHeight="1" x14ac:dyDescent="0.25">
      <c r="A10" s="17"/>
      <c r="B10" s="63" t="s">
        <v>911</v>
      </c>
      <c r="C10" s="63"/>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2.5703125" bestFit="1" customWidth="1"/>
    <col min="2" max="2" width="36.5703125" bestFit="1" customWidth="1"/>
    <col min="3" max="3" width="23.140625" customWidth="1"/>
    <col min="4" max="4" width="3.140625" customWidth="1"/>
    <col min="5" max="5" width="8.7109375" customWidth="1"/>
    <col min="6" max="6" width="2.140625" customWidth="1"/>
    <col min="10" max="11" width="1.85546875" customWidth="1"/>
    <col min="12" max="12" width="2.7109375" customWidth="1"/>
    <col min="13" max="13" width="6.7109375" customWidth="1"/>
    <col min="14" max="14" width="1.85546875"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912</v>
      </c>
      <c r="B3" s="18" t="s">
        <v>6</v>
      </c>
      <c r="C3" s="18"/>
      <c r="D3" s="18"/>
      <c r="E3" s="18"/>
      <c r="F3" s="18"/>
      <c r="G3" s="18"/>
      <c r="H3" s="18"/>
      <c r="I3" s="18"/>
      <c r="J3" s="18"/>
      <c r="K3" s="18"/>
      <c r="L3" s="18"/>
      <c r="M3" s="18"/>
      <c r="N3" s="18"/>
    </row>
    <row r="4" spans="1:14" x14ac:dyDescent="0.25">
      <c r="A4" s="17"/>
      <c r="B4" s="25" t="s">
        <v>913</v>
      </c>
      <c r="C4" s="25" t="s">
        <v>914</v>
      </c>
    </row>
    <row r="5" spans="1:14" x14ac:dyDescent="0.25">
      <c r="A5" s="17"/>
      <c r="B5" s="18"/>
      <c r="C5" s="18"/>
      <c r="D5" s="18"/>
      <c r="E5" s="18"/>
      <c r="F5" s="18"/>
      <c r="G5" s="18"/>
      <c r="H5" s="18"/>
      <c r="I5" s="18"/>
      <c r="J5" s="18"/>
      <c r="K5" s="18"/>
      <c r="L5" s="18"/>
      <c r="M5" s="18"/>
      <c r="N5" s="18"/>
    </row>
    <row r="6" spans="1:14" x14ac:dyDescent="0.25">
      <c r="A6" s="17"/>
      <c r="B6" s="63" t="s">
        <v>915</v>
      </c>
      <c r="C6" s="63"/>
      <c r="D6" s="63"/>
      <c r="E6" s="63"/>
      <c r="F6" s="63"/>
      <c r="G6" s="63"/>
      <c r="H6" s="63"/>
      <c r="I6" s="63"/>
      <c r="J6" s="63"/>
      <c r="K6" s="63"/>
      <c r="L6" s="63"/>
      <c r="M6" s="63"/>
      <c r="N6" s="63"/>
    </row>
    <row r="7" spans="1:14" x14ac:dyDescent="0.25">
      <c r="A7" s="17"/>
      <c r="B7" s="18"/>
      <c r="C7" s="18"/>
      <c r="D7" s="18"/>
      <c r="E7" s="18"/>
      <c r="F7" s="18"/>
      <c r="G7" s="18"/>
      <c r="H7" s="18"/>
      <c r="I7" s="18"/>
      <c r="J7" s="18"/>
      <c r="K7" s="18"/>
      <c r="L7" s="18"/>
      <c r="M7" s="18"/>
      <c r="N7" s="18"/>
    </row>
    <row r="8" spans="1:14" ht="15.75" x14ac:dyDescent="0.25">
      <c r="A8" s="17"/>
      <c r="B8" s="64"/>
      <c r="C8" s="64"/>
      <c r="D8" s="64"/>
      <c r="E8" s="64"/>
      <c r="F8" s="64"/>
      <c r="G8" s="64"/>
      <c r="H8" s="64"/>
      <c r="I8" s="64"/>
      <c r="J8" s="64"/>
      <c r="K8" s="64"/>
      <c r="L8" s="64"/>
      <c r="M8" s="64"/>
      <c r="N8" s="64"/>
    </row>
    <row r="9" spans="1:14" x14ac:dyDescent="0.25">
      <c r="A9" s="17"/>
      <c r="B9" s="4"/>
      <c r="C9" s="4"/>
      <c r="D9" s="4"/>
      <c r="E9" s="4"/>
      <c r="F9" s="4"/>
      <c r="G9" s="4"/>
      <c r="H9" s="4"/>
      <c r="I9" s="4"/>
      <c r="J9" s="4"/>
      <c r="K9" s="4"/>
      <c r="L9" s="4"/>
      <c r="M9" s="4"/>
      <c r="N9" s="4"/>
    </row>
    <row r="10" spans="1:14" x14ac:dyDescent="0.25">
      <c r="A10" s="17"/>
      <c r="B10" s="18" t="s">
        <v>916</v>
      </c>
      <c r="C10" s="18" t="s">
        <v>382</v>
      </c>
      <c r="D10" s="70" t="s">
        <v>506</v>
      </c>
      <c r="E10" s="70"/>
      <c r="F10" s="18"/>
      <c r="G10" s="18"/>
      <c r="H10" s="70" t="s">
        <v>713</v>
      </c>
      <c r="I10" s="70"/>
      <c r="J10" s="18"/>
      <c r="K10" s="18" t="s">
        <v>382</v>
      </c>
      <c r="L10" s="70" t="s">
        <v>919</v>
      </c>
      <c r="M10" s="70"/>
      <c r="N10" s="18"/>
    </row>
    <row r="11" spans="1:14" x14ac:dyDescent="0.25">
      <c r="A11" s="17"/>
      <c r="B11" s="18"/>
      <c r="C11" s="18"/>
      <c r="D11" s="70" t="s">
        <v>917</v>
      </c>
      <c r="E11" s="70"/>
      <c r="F11" s="18"/>
      <c r="G11" s="18"/>
      <c r="H11" s="70" t="s">
        <v>918</v>
      </c>
      <c r="I11" s="70"/>
      <c r="J11" s="18"/>
      <c r="K11" s="18"/>
      <c r="L11" s="70" t="s">
        <v>869</v>
      </c>
      <c r="M11" s="70"/>
      <c r="N11" s="18"/>
    </row>
    <row r="12" spans="1:14" ht="15.75" thickBot="1" x14ac:dyDescent="0.3">
      <c r="A12" s="17"/>
      <c r="B12" s="18"/>
      <c r="C12" s="18"/>
      <c r="D12" s="71"/>
      <c r="E12" s="71"/>
      <c r="F12" s="18"/>
      <c r="G12" s="18"/>
      <c r="H12" s="71"/>
      <c r="I12" s="71"/>
      <c r="J12" s="18"/>
      <c r="K12" s="18"/>
      <c r="L12" s="71"/>
      <c r="M12" s="71"/>
      <c r="N12" s="18"/>
    </row>
    <row r="13" spans="1:14" x14ac:dyDescent="0.25">
      <c r="A13" s="17"/>
      <c r="B13" s="29" t="s">
        <v>920</v>
      </c>
      <c r="C13" s="30" t="s">
        <v>382</v>
      </c>
      <c r="D13" s="30"/>
      <c r="E13" s="30"/>
      <c r="F13" s="30"/>
      <c r="G13" s="30"/>
      <c r="H13" s="30"/>
      <c r="I13" s="30"/>
      <c r="J13" s="30"/>
      <c r="K13" s="30" t="s">
        <v>382</v>
      </c>
      <c r="L13" s="30"/>
      <c r="M13" s="30"/>
      <c r="N13" s="30"/>
    </row>
    <row r="14" spans="1:14" x14ac:dyDescent="0.25">
      <c r="A14" s="17"/>
      <c r="B14" s="2" t="s">
        <v>921</v>
      </c>
      <c r="C14" s="4" t="s">
        <v>382</v>
      </c>
      <c r="D14" s="4"/>
      <c r="E14" s="4"/>
      <c r="F14" s="4"/>
      <c r="G14" s="4"/>
      <c r="H14" s="4"/>
      <c r="I14" s="4"/>
      <c r="J14" s="4"/>
      <c r="K14" s="4" t="s">
        <v>382</v>
      </c>
      <c r="L14" s="4"/>
      <c r="M14" s="4"/>
      <c r="N14" s="4"/>
    </row>
    <row r="15" spans="1:14" x14ac:dyDescent="0.25">
      <c r="A15" s="17"/>
      <c r="B15" s="29" t="s">
        <v>922</v>
      </c>
      <c r="C15" s="30" t="s">
        <v>382</v>
      </c>
      <c r="D15" s="30" t="s">
        <v>396</v>
      </c>
      <c r="E15" s="34">
        <v>8414</v>
      </c>
      <c r="F15" s="35" t="s">
        <v>382</v>
      </c>
      <c r="G15" s="30"/>
      <c r="H15" s="30"/>
      <c r="I15" s="30"/>
      <c r="J15" s="30"/>
      <c r="K15" s="30" t="s">
        <v>382</v>
      </c>
      <c r="L15" s="30"/>
      <c r="M15" s="30"/>
      <c r="N15" s="30"/>
    </row>
    <row r="16" spans="1:14" ht="15.75" thickBot="1" x14ac:dyDescent="0.3">
      <c r="A16" s="17"/>
      <c r="B16" s="2" t="s">
        <v>923</v>
      </c>
      <c r="C16" s="4" t="s">
        <v>382</v>
      </c>
      <c r="D16" s="4"/>
      <c r="E16" s="33" t="s">
        <v>924</v>
      </c>
      <c r="F16" t="s">
        <v>436</v>
      </c>
      <c r="G16" s="4"/>
      <c r="H16" s="4"/>
      <c r="I16" s="4"/>
      <c r="J16" s="4"/>
      <c r="K16" s="4" t="s">
        <v>382</v>
      </c>
      <c r="L16" s="4"/>
      <c r="M16" s="4"/>
      <c r="N16" s="4"/>
    </row>
    <row r="17" spans="1:14" x14ac:dyDescent="0.25">
      <c r="A17" s="17"/>
      <c r="B17" s="23"/>
      <c r="C17" s="23" t="s">
        <v>382</v>
      </c>
      <c r="D17" s="38"/>
      <c r="E17" s="38"/>
      <c r="F17" s="23"/>
      <c r="G17" s="23"/>
      <c r="H17" s="23"/>
      <c r="I17" s="23"/>
      <c r="J17" s="23"/>
      <c r="K17" s="23" t="s">
        <v>382</v>
      </c>
      <c r="L17" s="23"/>
      <c r="M17" s="23"/>
      <c r="N17" s="23"/>
    </row>
    <row r="18" spans="1:14" ht="30" x14ac:dyDescent="0.25">
      <c r="A18" s="17"/>
      <c r="B18" s="29" t="s">
        <v>925</v>
      </c>
      <c r="C18" s="41" t="s">
        <v>382</v>
      </c>
      <c r="D18" s="30"/>
      <c r="E18" s="34">
        <v>8098</v>
      </c>
      <c r="F18" s="35" t="s">
        <v>382</v>
      </c>
      <c r="G18" s="41"/>
      <c r="H18" s="30"/>
      <c r="I18" s="34">
        <v>7294916</v>
      </c>
      <c r="J18" s="35" t="s">
        <v>382</v>
      </c>
      <c r="K18" s="41" t="s">
        <v>382</v>
      </c>
      <c r="L18" s="30" t="s">
        <v>396</v>
      </c>
      <c r="M18" s="36">
        <v>1.1100000000000001</v>
      </c>
      <c r="N18" s="35" t="s">
        <v>382</v>
      </c>
    </row>
    <row r="19" spans="1:14" ht="15.75" thickBot="1" x14ac:dyDescent="0.3">
      <c r="A19" s="17"/>
      <c r="B19" s="2" t="s">
        <v>926</v>
      </c>
      <c r="C19" s="39" t="s">
        <v>382</v>
      </c>
      <c r="E19" s="32" t="s">
        <v>397</v>
      </c>
      <c r="F19" t="s">
        <v>382</v>
      </c>
      <c r="G19" s="39"/>
      <c r="H19" s="4"/>
      <c r="I19" s="31">
        <v>6945</v>
      </c>
      <c r="J19" t="s">
        <v>382</v>
      </c>
      <c r="K19" s="39" t="s">
        <v>382</v>
      </c>
      <c r="L19" s="4"/>
      <c r="M19" s="4"/>
      <c r="N19" s="4"/>
    </row>
    <row r="20" spans="1:14" x14ac:dyDescent="0.25">
      <c r="A20" s="17"/>
      <c r="B20" s="23"/>
      <c r="C20" s="23" t="s">
        <v>382</v>
      </c>
      <c r="D20" s="38"/>
      <c r="E20" s="38"/>
      <c r="F20" s="23"/>
      <c r="G20" s="23"/>
      <c r="H20" s="38"/>
      <c r="I20" s="38"/>
      <c r="J20" s="23"/>
      <c r="K20" s="23" t="s">
        <v>382</v>
      </c>
      <c r="L20" s="23"/>
      <c r="M20" s="23"/>
      <c r="N20" s="23"/>
    </row>
    <row r="21" spans="1:14" x14ac:dyDescent="0.25">
      <c r="A21" s="17"/>
      <c r="B21" s="29" t="s">
        <v>927</v>
      </c>
      <c r="C21" s="41" t="s">
        <v>382</v>
      </c>
      <c r="D21" s="30"/>
      <c r="E21" s="30"/>
      <c r="F21" s="30"/>
      <c r="G21" s="41"/>
      <c r="H21" s="30"/>
      <c r="I21" s="30"/>
      <c r="J21" s="30"/>
      <c r="K21" s="41" t="s">
        <v>382</v>
      </c>
      <c r="L21" s="30"/>
      <c r="M21" s="30"/>
      <c r="N21" s="30"/>
    </row>
    <row r="22" spans="1:14" ht="30.75" thickBot="1" x14ac:dyDescent="0.3">
      <c r="A22" s="17"/>
      <c r="B22" s="2" t="s">
        <v>928</v>
      </c>
      <c r="C22" s="39" t="s">
        <v>382</v>
      </c>
      <c r="D22" s="4" t="s">
        <v>396</v>
      </c>
      <c r="E22" s="31">
        <v>8098</v>
      </c>
      <c r="F22" t="s">
        <v>382</v>
      </c>
      <c r="G22" s="39"/>
      <c r="H22" s="4"/>
      <c r="I22" s="31">
        <v>7301861</v>
      </c>
      <c r="J22" t="s">
        <v>382</v>
      </c>
      <c r="K22" s="39" t="s">
        <v>382</v>
      </c>
      <c r="L22" s="4" t="s">
        <v>396</v>
      </c>
      <c r="M22" s="33">
        <v>1.1100000000000001</v>
      </c>
      <c r="N22" t="s">
        <v>382</v>
      </c>
    </row>
    <row r="23" spans="1:14" ht="15.75" thickTop="1" x14ac:dyDescent="0.25">
      <c r="A23" s="17"/>
      <c r="B23" s="23"/>
      <c r="C23" s="23" t="s">
        <v>382</v>
      </c>
      <c r="D23" s="40"/>
      <c r="E23" s="40"/>
      <c r="F23" s="23"/>
      <c r="G23" s="23"/>
      <c r="H23" s="40"/>
      <c r="I23" s="40"/>
      <c r="J23" s="23"/>
      <c r="K23" s="23" t="s">
        <v>382</v>
      </c>
      <c r="L23" s="23"/>
      <c r="M23" s="23"/>
      <c r="N23" s="23"/>
    </row>
    <row r="24" spans="1:14" x14ac:dyDescent="0.25">
      <c r="A24" s="17"/>
      <c r="B24" s="29" t="s">
        <v>929</v>
      </c>
      <c r="C24" s="41" t="s">
        <v>382</v>
      </c>
      <c r="D24" s="30"/>
      <c r="E24" s="30"/>
      <c r="F24" s="30"/>
      <c r="G24" s="41"/>
      <c r="H24" s="30"/>
      <c r="I24" s="30"/>
      <c r="J24" s="30"/>
      <c r="K24" s="41" t="s">
        <v>382</v>
      </c>
      <c r="L24" s="30"/>
      <c r="M24" s="30"/>
      <c r="N24" s="30"/>
    </row>
    <row r="25" spans="1:14" x14ac:dyDescent="0.25">
      <c r="A25" s="17"/>
      <c r="B25" s="2" t="s">
        <v>921</v>
      </c>
      <c r="C25" s="39" t="s">
        <v>382</v>
      </c>
      <c r="D25" s="4"/>
      <c r="E25" s="4"/>
      <c r="F25" s="4"/>
      <c r="G25" s="39"/>
      <c r="H25" s="4"/>
      <c r="I25" s="4"/>
      <c r="J25" s="4"/>
      <c r="K25" s="39" t="s">
        <v>382</v>
      </c>
      <c r="L25" s="4"/>
      <c r="M25" s="4"/>
      <c r="N25" s="4"/>
    </row>
    <row r="26" spans="1:14" x14ac:dyDescent="0.25">
      <c r="A26" s="17"/>
      <c r="B26" s="29" t="s">
        <v>922</v>
      </c>
      <c r="C26" s="41" t="s">
        <v>382</v>
      </c>
      <c r="D26" s="30" t="s">
        <v>396</v>
      </c>
      <c r="E26" s="34">
        <v>7759</v>
      </c>
      <c r="F26" s="35" t="s">
        <v>382</v>
      </c>
      <c r="G26" s="41"/>
      <c r="H26" s="30"/>
      <c r="I26" s="30"/>
      <c r="J26" s="30"/>
      <c r="K26" s="41" t="s">
        <v>382</v>
      </c>
      <c r="L26" s="30"/>
      <c r="M26" s="30"/>
      <c r="N26" s="30"/>
    </row>
    <row r="27" spans="1:14" ht="15.75" thickBot="1" x14ac:dyDescent="0.3">
      <c r="A27" s="17"/>
      <c r="B27" s="2" t="s">
        <v>923</v>
      </c>
      <c r="C27" s="39" t="s">
        <v>382</v>
      </c>
      <c r="D27" s="4"/>
      <c r="E27" s="33" t="s">
        <v>930</v>
      </c>
      <c r="F27" t="s">
        <v>436</v>
      </c>
      <c r="G27" s="39"/>
      <c r="H27" s="4"/>
      <c r="I27" s="4"/>
      <c r="J27" s="4"/>
      <c r="K27" s="39" t="s">
        <v>382</v>
      </c>
      <c r="L27" s="4"/>
      <c r="M27" s="4"/>
      <c r="N27" s="4"/>
    </row>
    <row r="28" spans="1:14" x14ac:dyDescent="0.25">
      <c r="A28" s="17"/>
      <c r="B28" s="23"/>
      <c r="C28" s="23" t="s">
        <v>382</v>
      </c>
      <c r="D28" s="38"/>
      <c r="E28" s="38"/>
      <c r="F28" s="23"/>
      <c r="G28" s="23"/>
      <c r="H28" s="23"/>
      <c r="I28" s="23"/>
      <c r="J28" s="23"/>
      <c r="K28" s="23" t="s">
        <v>382</v>
      </c>
      <c r="L28" s="23"/>
      <c r="M28" s="23"/>
      <c r="N28" s="23"/>
    </row>
    <row r="29" spans="1:14" ht="30" x14ac:dyDescent="0.25">
      <c r="A29" s="17"/>
      <c r="B29" s="29" t="s">
        <v>925</v>
      </c>
      <c r="C29" s="41" t="s">
        <v>382</v>
      </c>
      <c r="D29" s="30"/>
      <c r="E29" s="34">
        <v>7093</v>
      </c>
      <c r="F29" s="35" t="s">
        <v>382</v>
      </c>
      <c r="G29" s="41"/>
      <c r="H29" s="30"/>
      <c r="I29" s="34">
        <v>5907113</v>
      </c>
      <c r="J29" s="35" t="s">
        <v>382</v>
      </c>
      <c r="K29" s="41" t="s">
        <v>382</v>
      </c>
      <c r="L29" s="30" t="s">
        <v>396</v>
      </c>
      <c r="M29" s="36">
        <v>1.2</v>
      </c>
      <c r="N29" s="35" t="s">
        <v>382</v>
      </c>
    </row>
    <row r="30" spans="1:14" ht="15.75" thickBot="1" x14ac:dyDescent="0.3">
      <c r="A30" s="17"/>
      <c r="B30" s="2" t="s">
        <v>926</v>
      </c>
      <c r="C30" s="39" t="s">
        <v>382</v>
      </c>
      <c r="E30" s="32" t="s">
        <v>397</v>
      </c>
      <c r="F30" t="s">
        <v>382</v>
      </c>
      <c r="G30" s="39"/>
      <c r="H30" s="4"/>
      <c r="I30" s="31">
        <v>4938</v>
      </c>
      <c r="J30" t="s">
        <v>382</v>
      </c>
      <c r="K30" s="39" t="s">
        <v>382</v>
      </c>
      <c r="L30" s="4"/>
      <c r="M30" s="4"/>
      <c r="N30" s="4"/>
    </row>
    <row r="31" spans="1:14" x14ac:dyDescent="0.25">
      <c r="A31" s="17"/>
      <c r="B31" s="23"/>
      <c r="C31" s="23" t="s">
        <v>382</v>
      </c>
      <c r="D31" s="38"/>
      <c r="E31" s="38"/>
      <c r="F31" s="23"/>
      <c r="G31" s="23"/>
      <c r="H31" s="38"/>
      <c r="I31" s="38"/>
      <c r="J31" s="23"/>
      <c r="K31" s="23" t="s">
        <v>382</v>
      </c>
      <c r="L31" s="23"/>
      <c r="M31" s="23"/>
      <c r="N31" s="23"/>
    </row>
    <row r="32" spans="1:14" x14ac:dyDescent="0.25">
      <c r="A32" s="17"/>
      <c r="B32" s="29" t="s">
        <v>927</v>
      </c>
      <c r="C32" s="41" t="s">
        <v>382</v>
      </c>
      <c r="D32" s="30"/>
      <c r="E32" s="30"/>
      <c r="F32" s="30"/>
      <c r="G32" s="41"/>
      <c r="H32" s="30"/>
      <c r="I32" s="30"/>
      <c r="J32" s="30"/>
      <c r="K32" s="41" t="s">
        <v>382</v>
      </c>
      <c r="L32" s="30"/>
      <c r="M32" s="30"/>
      <c r="N32" s="30"/>
    </row>
    <row r="33" spans="1:14" ht="30.75" thickBot="1" x14ac:dyDescent="0.3">
      <c r="A33" s="17"/>
      <c r="B33" s="2" t="s">
        <v>928</v>
      </c>
      <c r="C33" s="39" t="s">
        <v>382</v>
      </c>
      <c r="D33" s="4" t="s">
        <v>396</v>
      </c>
      <c r="E33" s="31">
        <v>7093</v>
      </c>
      <c r="F33" t="s">
        <v>382</v>
      </c>
      <c r="G33" s="39"/>
      <c r="H33" s="4"/>
      <c r="I33" s="31">
        <v>5912051</v>
      </c>
      <c r="J33" t="s">
        <v>382</v>
      </c>
      <c r="K33" s="39" t="s">
        <v>382</v>
      </c>
      <c r="L33" s="4" t="s">
        <v>396</v>
      </c>
      <c r="M33" s="33">
        <v>1.2</v>
      </c>
      <c r="N33" t="s">
        <v>382</v>
      </c>
    </row>
    <row r="34" spans="1:14" ht="15.75" thickTop="1" x14ac:dyDescent="0.25">
      <c r="A34" s="17"/>
      <c r="B34" s="23"/>
      <c r="C34" s="23" t="s">
        <v>382</v>
      </c>
      <c r="D34" s="40"/>
      <c r="E34" s="40"/>
      <c r="F34" s="23"/>
      <c r="G34" s="23"/>
      <c r="H34" s="40"/>
      <c r="I34" s="40"/>
      <c r="J34" s="23"/>
      <c r="K34" s="23" t="s">
        <v>382</v>
      </c>
      <c r="L34" s="23"/>
      <c r="M34" s="23"/>
      <c r="N34" s="23"/>
    </row>
    <row r="35" spans="1:14" x14ac:dyDescent="0.25">
      <c r="A35" s="17"/>
      <c r="B35" s="29" t="s">
        <v>931</v>
      </c>
      <c r="C35" s="41" t="s">
        <v>382</v>
      </c>
      <c r="D35" s="30"/>
      <c r="E35" s="30"/>
      <c r="F35" s="30"/>
      <c r="G35" s="41"/>
      <c r="H35" s="30"/>
      <c r="I35" s="30"/>
      <c r="J35" s="30"/>
      <c r="K35" s="41" t="s">
        <v>382</v>
      </c>
      <c r="L35" s="30"/>
      <c r="M35" s="30"/>
      <c r="N35" s="30"/>
    </row>
    <row r="36" spans="1:14" x14ac:dyDescent="0.25">
      <c r="A36" s="17"/>
      <c r="B36" s="2" t="s">
        <v>921</v>
      </c>
      <c r="C36" s="39" t="s">
        <v>382</v>
      </c>
      <c r="D36" s="4"/>
      <c r="E36" s="4"/>
      <c r="F36" s="4"/>
      <c r="G36" s="39"/>
      <c r="H36" s="4"/>
      <c r="I36" s="4"/>
      <c r="J36" s="4"/>
      <c r="K36" s="39" t="s">
        <v>382</v>
      </c>
      <c r="L36" s="4"/>
      <c r="M36" s="4"/>
      <c r="N36" s="4"/>
    </row>
    <row r="37" spans="1:14" x14ac:dyDescent="0.25">
      <c r="A37" s="17"/>
      <c r="B37" s="29" t="s">
        <v>922</v>
      </c>
      <c r="C37" s="41" t="s">
        <v>382</v>
      </c>
      <c r="D37" s="30" t="s">
        <v>396</v>
      </c>
      <c r="E37" s="34">
        <v>7669</v>
      </c>
      <c r="F37" s="35" t="s">
        <v>382</v>
      </c>
      <c r="G37" s="41"/>
      <c r="H37" s="30"/>
      <c r="I37" s="30"/>
      <c r="J37" s="30"/>
      <c r="K37" s="41" t="s">
        <v>382</v>
      </c>
      <c r="L37" s="30"/>
      <c r="M37" s="30"/>
      <c r="N37" s="30"/>
    </row>
    <row r="38" spans="1:14" x14ac:dyDescent="0.25">
      <c r="A38" s="17"/>
      <c r="B38" s="2" t="s">
        <v>168</v>
      </c>
      <c r="C38" s="39" t="s">
        <v>382</v>
      </c>
      <c r="D38" s="4"/>
      <c r="E38" s="33" t="s">
        <v>932</v>
      </c>
      <c r="F38" t="s">
        <v>436</v>
      </c>
      <c r="G38" s="39"/>
      <c r="H38" s="4"/>
      <c r="I38" s="4"/>
      <c r="J38" s="4"/>
      <c r="K38" s="39" t="s">
        <v>382</v>
      </c>
      <c r="L38" s="4"/>
      <c r="M38" s="4"/>
      <c r="N38" s="4"/>
    </row>
    <row r="39" spans="1:14" ht="15.75" thickBot="1" x14ac:dyDescent="0.3">
      <c r="A39" s="17"/>
      <c r="B39" s="29" t="s">
        <v>923</v>
      </c>
      <c r="C39" s="41" t="s">
        <v>382</v>
      </c>
      <c r="D39" s="30"/>
      <c r="E39" s="36" t="s">
        <v>933</v>
      </c>
      <c r="F39" s="35" t="s">
        <v>436</v>
      </c>
      <c r="G39" s="41"/>
      <c r="H39" s="30"/>
      <c r="I39" s="30"/>
      <c r="J39" s="30"/>
      <c r="K39" s="41" t="s">
        <v>382</v>
      </c>
      <c r="L39" s="30"/>
      <c r="M39" s="30"/>
      <c r="N39" s="30"/>
    </row>
    <row r="40" spans="1:14" x14ac:dyDescent="0.25">
      <c r="A40" s="17"/>
      <c r="B40" s="23"/>
      <c r="C40" s="23" t="s">
        <v>382</v>
      </c>
      <c r="D40" s="38"/>
      <c r="E40" s="38"/>
      <c r="F40" s="23"/>
      <c r="G40" s="23"/>
      <c r="H40" s="23"/>
      <c r="I40" s="23"/>
      <c r="J40" s="23"/>
      <c r="K40" s="23" t="s">
        <v>382</v>
      </c>
      <c r="L40" s="23"/>
      <c r="M40" s="23"/>
      <c r="N40" s="23"/>
    </row>
    <row r="41" spans="1:14" ht="30" x14ac:dyDescent="0.25">
      <c r="A41" s="17"/>
      <c r="B41" s="2" t="s">
        <v>925</v>
      </c>
      <c r="C41" s="39" t="s">
        <v>382</v>
      </c>
      <c r="D41" s="4"/>
      <c r="E41" s="31">
        <v>6956</v>
      </c>
      <c r="F41" t="s">
        <v>382</v>
      </c>
      <c r="G41" s="39"/>
      <c r="H41" s="4"/>
      <c r="I41" s="31">
        <v>5782115</v>
      </c>
      <c r="J41" t="s">
        <v>382</v>
      </c>
      <c r="K41" s="39" t="s">
        <v>382</v>
      </c>
      <c r="L41" s="4" t="s">
        <v>396</v>
      </c>
      <c r="M41" s="33">
        <v>1.2</v>
      </c>
      <c r="N41" t="s">
        <v>382</v>
      </c>
    </row>
    <row r="42" spans="1:14" ht="15.75" thickBot="1" x14ac:dyDescent="0.3">
      <c r="A42" s="17"/>
      <c r="B42" s="29" t="s">
        <v>926</v>
      </c>
      <c r="C42" s="41" t="s">
        <v>382</v>
      </c>
      <c r="D42" s="35"/>
      <c r="E42" s="37" t="s">
        <v>397</v>
      </c>
      <c r="F42" s="35" t="s">
        <v>382</v>
      </c>
      <c r="G42" s="41"/>
      <c r="H42" s="30"/>
      <c r="I42" s="34">
        <v>11626</v>
      </c>
      <c r="J42" s="35" t="s">
        <v>382</v>
      </c>
      <c r="K42" s="41" t="s">
        <v>382</v>
      </c>
      <c r="L42" s="30"/>
      <c r="M42" s="30"/>
      <c r="N42" s="30"/>
    </row>
    <row r="43" spans="1:14" x14ac:dyDescent="0.25">
      <c r="A43" s="17"/>
      <c r="B43" s="23"/>
      <c r="C43" s="23" t="s">
        <v>382</v>
      </c>
      <c r="D43" s="38"/>
      <c r="E43" s="38"/>
      <c r="F43" s="23"/>
      <c r="G43" s="23"/>
      <c r="H43" s="38"/>
      <c r="I43" s="38"/>
      <c r="J43" s="23"/>
      <c r="K43" s="23" t="s">
        <v>382</v>
      </c>
      <c r="L43" s="23"/>
      <c r="M43" s="23"/>
      <c r="N43" s="23"/>
    </row>
    <row r="44" spans="1:14" x14ac:dyDescent="0.25">
      <c r="A44" s="17"/>
      <c r="B44" s="2" t="s">
        <v>927</v>
      </c>
      <c r="C44" s="39" t="s">
        <v>382</v>
      </c>
      <c r="D44" s="4"/>
      <c r="E44" s="4"/>
      <c r="F44" s="4"/>
      <c r="G44" s="39"/>
      <c r="H44" s="4"/>
      <c r="I44" s="4"/>
      <c r="J44" s="4"/>
      <c r="K44" s="39" t="s">
        <v>382</v>
      </c>
      <c r="L44" s="4"/>
      <c r="M44" s="4"/>
      <c r="N44" s="4"/>
    </row>
    <row r="45" spans="1:14" ht="30.75" thickBot="1" x14ac:dyDescent="0.3">
      <c r="A45" s="17"/>
      <c r="B45" s="29" t="s">
        <v>928</v>
      </c>
      <c r="C45" s="41" t="s">
        <v>382</v>
      </c>
      <c r="D45" s="30" t="s">
        <v>396</v>
      </c>
      <c r="E45" s="34">
        <v>6956</v>
      </c>
      <c r="F45" s="35" t="s">
        <v>382</v>
      </c>
      <c r="G45" s="41"/>
      <c r="H45" s="30"/>
      <c r="I45" s="34">
        <v>5793741</v>
      </c>
      <c r="J45" s="35" t="s">
        <v>382</v>
      </c>
      <c r="K45" s="41" t="s">
        <v>382</v>
      </c>
      <c r="L45" s="30" t="s">
        <v>396</v>
      </c>
      <c r="M45" s="36">
        <v>1.2</v>
      </c>
      <c r="N45" s="35" t="s">
        <v>382</v>
      </c>
    </row>
    <row r="46" spans="1:14" ht="15.75" thickTop="1" x14ac:dyDescent="0.25">
      <c r="A46" s="17"/>
      <c r="B46" s="23"/>
      <c r="C46" s="23" t="s">
        <v>382</v>
      </c>
      <c r="D46" s="40"/>
      <c r="E46" s="40"/>
      <c r="F46" s="23"/>
      <c r="G46" s="23"/>
      <c r="H46" s="40"/>
      <c r="I46" s="40"/>
      <c r="J46" s="23"/>
      <c r="K46" s="23" t="s">
        <v>382</v>
      </c>
      <c r="L46" s="23"/>
      <c r="M46" s="23"/>
      <c r="N46" s="23"/>
    </row>
  </sheetData>
  <mergeCells count="25">
    <mergeCell ref="B6:N6"/>
    <mergeCell ref="B7:N7"/>
    <mergeCell ref="B8:N8"/>
    <mergeCell ref="L10:M10"/>
    <mergeCell ref="L11:M11"/>
    <mergeCell ref="L12:M12"/>
    <mergeCell ref="N10:N12"/>
    <mergeCell ref="A1:A2"/>
    <mergeCell ref="B1:N1"/>
    <mergeCell ref="B2:N2"/>
    <mergeCell ref="A3:A46"/>
    <mergeCell ref="B3:N3"/>
    <mergeCell ref="B5:N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5.85546875" customWidth="1"/>
    <col min="5" max="5" width="18.7109375" customWidth="1"/>
    <col min="6" max="6" width="6.140625" customWidth="1"/>
    <col min="7" max="7" width="27.28515625" customWidth="1"/>
    <col min="8" max="8" width="5.85546875" customWidth="1"/>
    <col min="9" max="9" width="18.7109375" customWidth="1"/>
    <col min="10" max="10" width="6.140625" customWidth="1"/>
    <col min="11" max="11" width="27.28515625" customWidth="1"/>
    <col min="12" max="12" width="5.85546875" customWidth="1"/>
    <col min="13" max="13" width="18.7109375" customWidth="1"/>
    <col min="14" max="14" width="6.140625" customWidth="1"/>
  </cols>
  <sheetData>
    <row r="1" spans="1:14" ht="15" customHeight="1" x14ac:dyDescent="0.25">
      <c r="A1" s="8" t="s">
        <v>9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934</v>
      </c>
      <c r="B3" s="18" t="s">
        <v>6</v>
      </c>
      <c r="C3" s="18"/>
      <c r="D3" s="18"/>
      <c r="E3" s="18"/>
      <c r="F3" s="18"/>
      <c r="G3" s="18"/>
      <c r="H3" s="18"/>
      <c r="I3" s="18"/>
      <c r="J3" s="18"/>
      <c r="K3" s="18"/>
      <c r="L3" s="18"/>
      <c r="M3" s="18"/>
      <c r="N3" s="18"/>
    </row>
    <row r="4" spans="1:14" x14ac:dyDescent="0.25">
      <c r="A4" s="17"/>
      <c r="B4" s="25" t="s">
        <v>935</v>
      </c>
      <c r="C4" s="25" t="s">
        <v>934</v>
      </c>
    </row>
    <row r="5" spans="1:14" x14ac:dyDescent="0.25">
      <c r="A5" s="17"/>
      <c r="B5" s="18"/>
      <c r="C5" s="18"/>
      <c r="D5" s="18"/>
      <c r="E5" s="18"/>
      <c r="F5" s="18"/>
      <c r="G5" s="18"/>
      <c r="H5" s="18"/>
      <c r="I5" s="18"/>
      <c r="J5" s="18"/>
      <c r="K5" s="18"/>
      <c r="L5" s="18"/>
      <c r="M5" s="18"/>
      <c r="N5" s="18"/>
    </row>
    <row r="6" spans="1:14" ht="25.5" customHeight="1" x14ac:dyDescent="0.25">
      <c r="A6" s="17"/>
      <c r="B6" s="63" t="s">
        <v>936</v>
      </c>
      <c r="C6" s="63"/>
      <c r="D6" s="63"/>
      <c r="E6" s="63"/>
      <c r="F6" s="63"/>
      <c r="G6" s="63"/>
      <c r="H6" s="63"/>
      <c r="I6" s="63"/>
      <c r="J6" s="63"/>
      <c r="K6" s="63"/>
      <c r="L6" s="63"/>
      <c r="M6" s="63"/>
      <c r="N6" s="63"/>
    </row>
    <row r="7" spans="1:14" x14ac:dyDescent="0.25">
      <c r="A7" s="17"/>
      <c r="B7" s="18"/>
      <c r="C7" s="18"/>
      <c r="D7" s="18"/>
      <c r="E7" s="18"/>
      <c r="F7" s="18"/>
      <c r="G7" s="18"/>
      <c r="H7" s="18"/>
      <c r="I7" s="18"/>
      <c r="J7" s="18"/>
      <c r="K7" s="18"/>
      <c r="L7" s="18"/>
      <c r="M7" s="18"/>
      <c r="N7" s="18"/>
    </row>
    <row r="8" spans="1:14" x14ac:dyDescent="0.25">
      <c r="A8" s="17"/>
      <c r="B8" s="63" t="s">
        <v>937</v>
      </c>
      <c r="C8" s="63"/>
      <c r="D8" s="63"/>
      <c r="E8" s="63"/>
      <c r="F8" s="63"/>
      <c r="G8" s="63"/>
      <c r="H8" s="63"/>
      <c r="I8" s="63"/>
      <c r="J8" s="63"/>
      <c r="K8" s="63"/>
      <c r="L8" s="63"/>
      <c r="M8" s="63"/>
      <c r="N8" s="63"/>
    </row>
    <row r="9" spans="1:14" x14ac:dyDescent="0.25">
      <c r="A9" s="17"/>
      <c r="B9" s="18"/>
      <c r="C9" s="18"/>
      <c r="D9" s="18"/>
      <c r="E9" s="18"/>
      <c r="F9" s="18"/>
      <c r="G9" s="18"/>
      <c r="H9" s="18"/>
      <c r="I9" s="18"/>
      <c r="J9" s="18"/>
      <c r="K9" s="18"/>
      <c r="L9" s="18"/>
      <c r="M9" s="18"/>
      <c r="N9" s="18"/>
    </row>
    <row r="10" spans="1:14" ht="15.75" x14ac:dyDescent="0.25">
      <c r="A10" s="17"/>
      <c r="B10" s="64"/>
      <c r="C10" s="64"/>
      <c r="D10" s="64"/>
      <c r="E10" s="64"/>
      <c r="F10" s="64"/>
      <c r="G10" s="64"/>
      <c r="H10" s="64"/>
      <c r="I10" s="64"/>
      <c r="J10" s="64"/>
      <c r="K10" s="64"/>
      <c r="L10" s="64"/>
      <c r="M10" s="64"/>
      <c r="N10" s="64"/>
    </row>
    <row r="11" spans="1:14" x14ac:dyDescent="0.25">
      <c r="A11" s="17"/>
      <c r="B11" s="4"/>
      <c r="C11" s="4"/>
      <c r="D11" s="4"/>
      <c r="E11" s="4"/>
      <c r="F11" s="4"/>
      <c r="G11" s="4"/>
      <c r="H11" s="4"/>
      <c r="I11" s="4"/>
      <c r="J11" s="4"/>
      <c r="K11" s="4"/>
      <c r="L11" s="4"/>
      <c r="M11" s="4"/>
      <c r="N11" s="4"/>
    </row>
    <row r="12" spans="1:14" ht="15.75" thickBot="1" x14ac:dyDescent="0.3">
      <c r="A12" s="17"/>
      <c r="B12" s="26" t="s">
        <v>381</v>
      </c>
      <c r="C12" s="4" t="s">
        <v>382</v>
      </c>
      <c r="D12" s="44">
        <v>2013</v>
      </c>
      <c r="E12" s="44"/>
      <c r="F12" s="4"/>
      <c r="G12" s="4"/>
      <c r="H12" s="44">
        <v>2012</v>
      </c>
      <c r="I12" s="44"/>
      <c r="J12" s="4"/>
      <c r="K12" s="4"/>
      <c r="L12" s="44">
        <v>2011</v>
      </c>
      <c r="M12" s="44"/>
      <c r="N12" s="4"/>
    </row>
    <row r="13" spans="1:14" ht="30" x14ac:dyDescent="0.25">
      <c r="A13" s="17"/>
      <c r="B13" s="29" t="s">
        <v>938</v>
      </c>
      <c r="C13" s="30" t="s">
        <v>382</v>
      </c>
      <c r="D13" s="30" t="s">
        <v>396</v>
      </c>
      <c r="E13" s="36" t="s">
        <v>939</v>
      </c>
      <c r="F13" s="35" t="s">
        <v>436</v>
      </c>
      <c r="G13" s="30"/>
      <c r="H13" s="30" t="s">
        <v>396</v>
      </c>
      <c r="I13" s="34">
        <v>2942</v>
      </c>
      <c r="J13" s="35" t="s">
        <v>382</v>
      </c>
      <c r="K13" s="30"/>
      <c r="L13" s="30" t="s">
        <v>396</v>
      </c>
      <c r="M13" s="34">
        <v>5743</v>
      </c>
      <c r="N13" s="35" t="s">
        <v>382</v>
      </c>
    </row>
    <row r="14" spans="1:14" ht="30.75" thickBot="1" x14ac:dyDescent="0.3">
      <c r="A14" s="17"/>
      <c r="B14" s="2" t="s">
        <v>940</v>
      </c>
      <c r="C14" s="4" t="s">
        <v>382</v>
      </c>
      <c r="D14" s="4"/>
      <c r="E14" s="33" t="s">
        <v>941</v>
      </c>
      <c r="F14" t="s">
        <v>436</v>
      </c>
      <c r="G14" s="4"/>
      <c r="H14" s="4"/>
      <c r="I14" s="33" t="s">
        <v>942</v>
      </c>
      <c r="J14" t="s">
        <v>436</v>
      </c>
      <c r="K14" s="4"/>
      <c r="L14" s="4"/>
      <c r="M14" s="33" t="s">
        <v>943</v>
      </c>
      <c r="N14" t="s">
        <v>436</v>
      </c>
    </row>
    <row r="15" spans="1:14" x14ac:dyDescent="0.25">
      <c r="A15" s="17"/>
      <c r="B15" s="23"/>
      <c r="C15" s="23" t="s">
        <v>382</v>
      </c>
      <c r="D15" s="38"/>
      <c r="E15" s="38"/>
      <c r="F15" s="23"/>
      <c r="G15" s="23"/>
      <c r="H15" s="38"/>
      <c r="I15" s="38"/>
      <c r="J15" s="23"/>
      <c r="K15" s="23"/>
      <c r="L15" s="38"/>
      <c r="M15" s="38"/>
      <c r="N15" s="23"/>
    </row>
    <row r="16" spans="1:14" ht="30" x14ac:dyDescent="0.25">
      <c r="A16" s="17"/>
      <c r="B16" s="29" t="s">
        <v>944</v>
      </c>
      <c r="C16" s="41" t="s">
        <v>382</v>
      </c>
      <c r="D16" s="30"/>
      <c r="E16" s="36" t="s">
        <v>945</v>
      </c>
      <c r="F16" s="35" t="s">
        <v>436</v>
      </c>
      <c r="G16" s="41"/>
      <c r="H16" s="30"/>
      <c r="I16" s="36" t="s">
        <v>946</v>
      </c>
      <c r="J16" s="35" t="s">
        <v>436</v>
      </c>
      <c r="K16" s="41"/>
      <c r="L16" s="30"/>
      <c r="M16" s="34">
        <v>3155</v>
      </c>
      <c r="N16" s="35" t="s">
        <v>382</v>
      </c>
    </row>
    <row r="17" spans="1:14" ht="15.75" thickBot="1" x14ac:dyDescent="0.3">
      <c r="A17" s="17"/>
      <c r="B17" s="2" t="s">
        <v>947</v>
      </c>
      <c r="C17" s="39" t="s">
        <v>382</v>
      </c>
      <c r="D17" s="4"/>
      <c r="E17" s="31">
        <v>1561</v>
      </c>
      <c r="F17" t="s">
        <v>382</v>
      </c>
      <c r="G17" s="39"/>
      <c r="H17" s="4"/>
      <c r="I17" s="33">
        <v>347</v>
      </c>
      <c r="J17" t="s">
        <v>382</v>
      </c>
      <c r="K17" s="39"/>
      <c r="L17" s="4"/>
      <c r="M17" s="33" t="s">
        <v>948</v>
      </c>
      <c r="N17" t="s">
        <v>436</v>
      </c>
    </row>
    <row r="18" spans="1:14" x14ac:dyDescent="0.25">
      <c r="A18" s="17"/>
      <c r="B18" s="23"/>
      <c r="C18" s="23" t="s">
        <v>382</v>
      </c>
      <c r="D18" s="38"/>
      <c r="E18" s="38"/>
      <c r="F18" s="23"/>
      <c r="G18" s="23"/>
      <c r="H18" s="38"/>
      <c r="I18" s="38"/>
      <c r="J18" s="23"/>
      <c r="K18" s="23"/>
      <c r="L18" s="38"/>
      <c r="M18" s="38"/>
      <c r="N18" s="23"/>
    </row>
    <row r="19" spans="1:14" ht="15.75" thickBot="1" x14ac:dyDescent="0.3">
      <c r="A19" s="17"/>
      <c r="B19" s="29"/>
      <c r="C19" s="41" t="s">
        <v>382</v>
      </c>
      <c r="D19" s="30"/>
      <c r="E19" s="36" t="s">
        <v>949</v>
      </c>
      <c r="F19" s="35" t="s">
        <v>436</v>
      </c>
      <c r="G19" s="41"/>
      <c r="H19" s="30"/>
      <c r="I19" s="36" t="s">
        <v>950</v>
      </c>
      <c r="J19" s="35" t="s">
        <v>436</v>
      </c>
      <c r="K19" s="41"/>
      <c r="L19" s="30"/>
      <c r="M19" s="34">
        <v>1906</v>
      </c>
      <c r="N19" s="35" t="s">
        <v>382</v>
      </c>
    </row>
    <row r="20" spans="1:14" x14ac:dyDescent="0.25">
      <c r="A20" s="17"/>
      <c r="B20" s="23"/>
      <c r="C20" s="23" t="s">
        <v>382</v>
      </c>
      <c r="D20" s="38"/>
      <c r="E20" s="38"/>
      <c r="F20" s="23"/>
      <c r="G20" s="23"/>
      <c r="H20" s="38"/>
      <c r="I20" s="38"/>
      <c r="J20" s="23"/>
      <c r="K20" s="23"/>
      <c r="L20" s="38"/>
      <c r="M20" s="38"/>
      <c r="N20" s="23"/>
    </row>
    <row r="21" spans="1:14" x14ac:dyDescent="0.25">
      <c r="A21" s="17"/>
      <c r="B21" s="17" t="s">
        <v>951</v>
      </c>
      <c r="C21" s="60" t="s">
        <v>382</v>
      </c>
      <c r="D21" s="18"/>
      <c r="E21" s="45">
        <v>1427</v>
      </c>
      <c r="F21" s="46" t="s">
        <v>382</v>
      </c>
      <c r="G21" s="60"/>
      <c r="H21" s="18"/>
      <c r="I21" s="48" t="s">
        <v>952</v>
      </c>
      <c r="J21" s="46" t="s">
        <v>436</v>
      </c>
      <c r="K21" s="60"/>
      <c r="L21" s="18"/>
      <c r="M21" s="48" t="s">
        <v>953</v>
      </c>
      <c r="N21" s="46" t="s">
        <v>436</v>
      </c>
    </row>
    <row r="22" spans="1:14" x14ac:dyDescent="0.25">
      <c r="A22" s="17"/>
      <c r="B22" s="17"/>
      <c r="C22" s="60"/>
      <c r="D22" s="18"/>
      <c r="E22" s="45"/>
      <c r="F22" s="46"/>
      <c r="G22" s="60"/>
      <c r="H22" s="18"/>
      <c r="I22" s="48"/>
      <c r="J22" s="46"/>
      <c r="K22" s="60"/>
      <c r="L22" s="18"/>
      <c r="M22" s="48"/>
      <c r="N22" s="46"/>
    </row>
    <row r="23" spans="1:14" x14ac:dyDescent="0.25">
      <c r="A23" s="17"/>
      <c r="B23" s="17"/>
      <c r="C23" s="60"/>
      <c r="D23" s="18"/>
      <c r="E23" s="45"/>
      <c r="F23" s="46"/>
      <c r="G23" s="60"/>
      <c r="H23" s="18"/>
      <c r="I23" s="48"/>
      <c r="J23" s="46"/>
      <c r="K23" s="60"/>
      <c r="L23" s="18"/>
      <c r="M23" s="48"/>
      <c r="N23" s="46"/>
    </row>
    <row r="24" spans="1:14" ht="15.75" thickBot="1" x14ac:dyDescent="0.3">
      <c r="A24" s="17"/>
      <c r="B24" s="29" t="s">
        <v>954</v>
      </c>
      <c r="C24" s="41" t="s">
        <v>382</v>
      </c>
      <c r="D24" s="30"/>
      <c r="E24" s="36" t="s">
        <v>955</v>
      </c>
      <c r="F24" s="35" t="s">
        <v>436</v>
      </c>
      <c r="G24" s="41"/>
      <c r="H24" s="30"/>
      <c r="I24" s="36">
        <v>143</v>
      </c>
      <c r="J24" s="35" t="s">
        <v>382</v>
      </c>
      <c r="K24" s="41"/>
      <c r="L24" s="30"/>
      <c r="M24" s="36">
        <v>251</v>
      </c>
      <c r="N24" s="35" t="s">
        <v>382</v>
      </c>
    </row>
    <row r="25" spans="1:14" x14ac:dyDescent="0.25">
      <c r="A25" s="17"/>
      <c r="B25" s="23"/>
      <c r="C25" s="23" t="s">
        <v>382</v>
      </c>
      <c r="D25" s="38"/>
      <c r="E25" s="38"/>
      <c r="F25" s="23"/>
      <c r="G25" s="23"/>
      <c r="H25" s="38"/>
      <c r="I25" s="38"/>
      <c r="J25" s="23"/>
      <c r="K25" s="23"/>
      <c r="L25" s="38"/>
      <c r="M25" s="38"/>
      <c r="N25" s="23"/>
    </row>
    <row r="26" spans="1:14" ht="15.75" thickBot="1" x14ac:dyDescent="0.3">
      <c r="A26" s="17"/>
      <c r="B26" s="2"/>
      <c r="C26" s="39" t="s">
        <v>382</v>
      </c>
      <c r="D26" s="4"/>
      <c r="E26" s="33">
        <v>860</v>
      </c>
      <c r="F26" t="s">
        <v>382</v>
      </c>
      <c r="G26" s="39"/>
      <c r="H26" s="4"/>
      <c r="I26" s="33" t="s">
        <v>956</v>
      </c>
      <c r="J26" t="s">
        <v>436</v>
      </c>
      <c r="K26" s="39"/>
      <c r="L26" s="4"/>
      <c r="M26" s="33" t="s">
        <v>957</v>
      </c>
      <c r="N26" t="s">
        <v>436</v>
      </c>
    </row>
    <row r="27" spans="1:14" x14ac:dyDescent="0.25">
      <c r="A27" s="17"/>
      <c r="B27" s="23"/>
      <c r="C27" s="23" t="s">
        <v>382</v>
      </c>
      <c r="D27" s="38"/>
      <c r="E27" s="38"/>
      <c r="F27" s="23"/>
      <c r="G27" s="23"/>
      <c r="H27" s="38"/>
      <c r="I27" s="38"/>
      <c r="J27" s="23"/>
      <c r="K27" s="23"/>
      <c r="L27" s="38"/>
      <c r="M27" s="38"/>
      <c r="N27" s="23"/>
    </row>
    <row r="28" spans="1:14" ht="30" x14ac:dyDescent="0.25">
      <c r="A28" s="17"/>
      <c r="B28" s="29" t="s">
        <v>958</v>
      </c>
      <c r="C28" s="41" t="s">
        <v>382</v>
      </c>
      <c r="D28" s="30"/>
      <c r="E28" s="36">
        <v>166</v>
      </c>
      <c r="F28" s="35" t="s">
        <v>382</v>
      </c>
      <c r="G28" s="41"/>
      <c r="H28" s="30"/>
      <c r="I28" s="36">
        <v>302</v>
      </c>
      <c r="J28" s="35" t="s">
        <v>382</v>
      </c>
      <c r="K28" s="41"/>
      <c r="L28" s="30"/>
      <c r="M28" s="36">
        <v>243</v>
      </c>
      <c r="N28" s="35" t="s">
        <v>382</v>
      </c>
    </row>
    <row r="29" spans="1:14" ht="15.75" thickBot="1" x14ac:dyDescent="0.3">
      <c r="A29" s="17"/>
      <c r="B29" s="2" t="s">
        <v>954</v>
      </c>
      <c r="C29" s="39" t="s">
        <v>382</v>
      </c>
      <c r="D29" s="4"/>
      <c r="E29" s="33" t="s">
        <v>959</v>
      </c>
      <c r="F29" t="s">
        <v>436</v>
      </c>
      <c r="G29" s="39"/>
      <c r="H29" s="4"/>
      <c r="I29" s="33" t="s">
        <v>960</v>
      </c>
      <c r="J29" t="s">
        <v>436</v>
      </c>
      <c r="K29" s="39"/>
      <c r="L29" s="4"/>
      <c r="M29" s="33" t="s">
        <v>961</v>
      </c>
      <c r="N29" t="s">
        <v>436</v>
      </c>
    </row>
    <row r="30" spans="1:14" x14ac:dyDescent="0.25">
      <c r="A30" s="17"/>
      <c r="B30" s="23"/>
      <c r="C30" s="23" t="s">
        <v>382</v>
      </c>
      <c r="D30" s="38"/>
      <c r="E30" s="38"/>
      <c r="F30" s="23"/>
      <c r="G30" s="23"/>
      <c r="H30" s="38"/>
      <c r="I30" s="38"/>
      <c r="J30" s="23"/>
      <c r="K30" s="23"/>
      <c r="L30" s="38"/>
      <c r="M30" s="38"/>
      <c r="N30" s="23"/>
    </row>
    <row r="31" spans="1:14" ht="15.75" thickBot="1" x14ac:dyDescent="0.3">
      <c r="A31" s="17"/>
      <c r="B31" s="29"/>
      <c r="C31" s="41" t="s">
        <v>382</v>
      </c>
      <c r="D31" s="30"/>
      <c r="E31" s="36">
        <v>101</v>
      </c>
      <c r="F31" s="35" t="s">
        <v>382</v>
      </c>
      <c r="G31" s="41"/>
      <c r="H31" s="30"/>
      <c r="I31" s="36">
        <v>182</v>
      </c>
      <c r="J31" s="35" t="s">
        <v>382</v>
      </c>
      <c r="K31" s="41"/>
      <c r="L31" s="30"/>
      <c r="M31" s="36">
        <v>146</v>
      </c>
      <c r="N31" s="35" t="s">
        <v>382</v>
      </c>
    </row>
    <row r="32" spans="1:14" x14ac:dyDescent="0.25">
      <c r="A32" s="17"/>
      <c r="B32" s="23"/>
      <c r="C32" s="23" t="s">
        <v>382</v>
      </c>
      <c r="D32" s="38"/>
      <c r="E32" s="38"/>
      <c r="F32" s="23"/>
      <c r="G32" s="23"/>
      <c r="H32" s="38"/>
      <c r="I32" s="38"/>
      <c r="J32" s="23"/>
      <c r="K32" s="23"/>
      <c r="L32" s="38"/>
      <c r="M32" s="38"/>
      <c r="N32" s="23"/>
    </row>
    <row r="33" spans="1:14" x14ac:dyDescent="0.25">
      <c r="A33" s="17"/>
      <c r="B33" s="17" t="s">
        <v>962</v>
      </c>
      <c r="C33" s="60" t="s">
        <v>382</v>
      </c>
      <c r="D33" s="18"/>
      <c r="E33" s="48">
        <v>12</v>
      </c>
      <c r="F33" s="46" t="s">
        <v>382</v>
      </c>
      <c r="G33" s="60"/>
      <c r="H33" s="18"/>
      <c r="I33" s="48">
        <v>8</v>
      </c>
      <c r="J33" s="46" t="s">
        <v>382</v>
      </c>
      <c r="K33" s="60"/>
      <c r="L33" s="18"/>
      <c r="M33" s="48" t="s">
        <v>963</v>
      </c>
      <c r="N33" s="46" t="s">
        <v>436</v>
      </c>
    </row>
    <row r="34" spans="1:14" x14ac:dyDescent="0.25">
      <c r="A34" s="17"/>
      <c r="B34" s="17"/>
      <c r="C34" s="60"/>
      <c r="D34" s="18"/>
      <c r="E34" s="48"/>
      <c r="F34" s="46"/>
      <c r="G34" s="60"/>
      <c r="H34" s="18"/>
      <c r="I34" s="48"/>
      <c r="J34" s="46"/>
      <c r="K34" s="60"/>
      <c r="L34" s="18"/>
      <c r="M34" s="48"/>
      <c r="N34" s="46"/>
    </row>
    <row r="35" spans="1:14" x14ac:dyDescent="0.25">
      <c r="A35" s="17"/>
      <c r="B35" s="17"/>
      <c r="C35" s="60"/>
      <c r="D35" s="18"/>
      <c r="E35" s="48"/>
      <c r="F35" s="46"/>
      <c r="G35" s="60"/>
      <c r="H35" s="18"/>
      <c r="I35" s="48"/>
      <c r="J35" s="46"/>
      <c r="K35" s="60"/>
      <c r="L35" s="18"/>
      <c r="M35" s="48"/>
      <c r="N35" s="46"/>
    </row>
    <row r="36" spans="1:14" ht="30.75" thickBot="1" x14ac:dyDescent="0.3">
      <c r="A36" s="17"/>
      <c r="B36" s="29" t="s">
        <v>940</v>
      </c>
      <c r="C36" s="41" t="s">
        <v>382</v>
      </c>
      <c r="D36" s="30"/>
      <c r="E36" s="36" t="s">
        <v>964</v>
      </c>
      <c r="F36" s="35" t="s">
        <v>436</v>
      </c>
      <c r="G36" s="41"/>
      <c r="H36" s="35"/>
      <c r="I36" s="37" t="s">
        <v>397</v>
      </c>
      <c r="J36" s="35" t="s">
        <v>382</v>
      </c>
      <c r="K36" s="41"/>
      <c r="L36" s="35"/>
      <c r="M36" s="37" t="s">
        <v>397</v>
      </c>
      <c r="N36" s="35" t="s">
        <v>382</v>
      </c>
    </row>
    <row r="37" spans="1:14" x14ac:dyDescent="0.25">
      <c r="A37" s="17"/>
      <c r="B37" s="23"/>
      <c r="C37" s="23" t="s">
        <v>382</v>
      </c>
      <c r="D37" s="38"/>
      <c r="E37" s="38"/>
      <c r="F37" s="23"/>
      <c r="G37" s="23"/>
      <c r="H37" s="38"/>
      <c r="I37" s="38"/>
      <c r="J37" s="23"/>
      <c r="K37" s="23"/>
      <c r="L37" s="38"/>
      <c r="M37" s="38"/>
      <c r="N37" s="23"/>
    </row>
    <row r="38" spans="1:14" ht="30" x14ac:dyDescent="0.25">
      <c r="A38" s="17"/>
      <c r="B38" s="2" t="s">
        <v>944</v>
      </c>
      <c r="C38" s="39" t="s">
        <v>382</v>
      </c>
      <c r="D38" s="4"/>
      <c r="E38" s="33" t="s">
        <v>965</v>
      </c>
      <c r="F38" t="s">
        <v>436</v>
      </c>
      <c r="G38" s="39"/>
      <c r="H38" s="4"/>
      <c r="I38" s="33">
        <v>8</v>
      </c>
      <c r="J38" t="s">
        <v>382</v>
      </c>
      <c r="K38" s="39"/>
      <c r="L38" s="4"/>
      <c r="M38" s="33" t="s">
        <v>963</v>
      </c>
      <c r="N38" t="s">
        <v>436</v>
      </c>
    </row>
    <row r="39" spans="1:14" ht="15.75" thickBot="1" x14ac:dyDescent="0.3">
      <c r="A39" s="17"/>
      <c r="B39" s="29" t="s">
        <v>966</v>
      </c>
      <c r="C39" s="41" t="s">
        <v>382</v>
      </c>
      <c r="D39" s="35"/>
      <c r="E39" s="37" t="s">
        <v>397</v>
      </c>
      <c r="F39" s="35" t="s">
        <v>382</v>
      </c>
      <c r="G39" s="41"/>
      <c r="H39" s="35"/>
      <c r="I39" s="37" t="s">
        <v>397</v>
      </c>
      <c r="J39" s="35" t="s">
        <v>382</v>
      </c>
      <c r="K39" s="41"/>
      <c r="L39" s="35"/>
      <c r="M39" s="37" t="s">
        <v>397</v>
      </c>
      <c r="N39" s="35" t="s">
        <v>382</v>
      </c>
    </row>
    <row r="40" spans="1:14" x14ac:dyDescent="0.25">
      <c r="A40" s="17"/>
      <c r="B40" s="23"/>
      <c r="C40" s="23" t="s">
        <v>382</v>
      </c>
      <c r="D40" s="38"/>
      <c r="E40" s="38"/>
      <c r="F40" s="23"/>
      <c r="G40" s="23"/>
      <c r="H40" s="38"/>
      <c r="I40" s="38"/>
      <c r="J40" s="23"/>
      <c r="K40" s="23"/>
      <c r="L40" s="38"/>
      <c r="M40" s="38"/>
      <c r="N40" s="23"/>
    </row>
    <row r="41" spans="1:14" ht="15.75" thickBot="1" x14ac:dyDescent="0.3">
      <c r="A41" s="17"/>
      <c r="B41" s="2"/>
      <c r="C41" s="39" t="s">
        <v>382</v>
      </c>
      <c r="D41" s="4"/>
      <c r="E41" s="33" t="s">
        <v>965</v>
      </c>
      <c r="F41" t="s">
        <v>436</v>
      </c>
      <c r="G41" s="39"/>
      <c r="H41" s="4"/>
      <c r="I41" s="33">
        <v>8</v>
      </c>
      <c r="J41" t="s">
        <v>382</v>
      </c>
      <c r="K41" s="39"/>
      <c r="L41" s="4"/>
      <c r="M41" s="33" t="s">
        <v>963</v>
      </c>
      <c r="N41" t="s">
        <v>436</v>
      </c>
    </row>
    <row r="42" spans="1:14" x14ac:dyDescent="0.25">
      <c r="A42" s="17"/>
      <c r="B42" s="23"/>
      <c r="C42" s="23" t="s">
        <v>382</v>
      </c>
      <c r="D42" s="38"/>
      <c r="E42" s="38"/>
      <c r="F42" s="23"/>
      <c r="G42" s="23"/>
      <c r="H42" s="38"/>
      <c r="I42" s="38"/>
      <c r="J42" s="23"/>
      <c r="K42" s="23"/>
      <c r="L42" s="38"/>
      <c r="M42" s="38"/>
      <c r="N42" s="23"/>
    </row>
    <row r="43" spans="1:14" ht="30.75" thickBot="1" x14ac:dyDescent="0.3">
      <c r="A43" s="17"/>
      <c r="B43" s="29" t="s">
        <v>164</v>
      </c>
      <c r="C43" s="41" t="s">
        <v>382</v>
      </c>
      <c r="D43" s="30" t="s">
        <v>396</v>
      </c>
      <c r="E43" s="36" t="s">
        <v>967</v>
      </c>
      <c r="F43" s="35" t="s">
        <v>436</v>
      </c>
      <c r="G43" s="41"/>
      <c r="H43" s="30" t="s">
        <v>396</v>
      </c>
      <c r="I43" s="36" t="s">
        <v>968</v>
      </c>
      <c r="J43" s="35" t="s">
        <v>436</v>
      </c>
      <c r="K43" s="41"/>
      <c r="L43" s="30" t="s">
        <v>396</v>
      </c>
      <c r="M43" s="34">
        <v>1640</v>
      </c>
      <c r="N43" s="35" t="s">
        <v>382</v>
      </c>
    </row>
    <row r="44" spans="1:14" ht="15.75" thickTop="1" x14ac:dyDescent="0.25">
      <c r="A44" s="17"/>
      <c r="B44" s="23"/>
      <c r="C44" s="23" t="s">
        <v>382</v>
      </c>
      <c r="D44" s="40"/>
      <c r="E44" s="40"/>
      <c r="F44" s="23"/>
      <c r="G44" s="23"/>
      <c r="H44" s="40"/>
      <c r="I44" s="40"/>
      <c r="J44" s="23"/>
      <c r="K44" s="23"/>
      <c r="L44" s="40"/>
      <c r="M44" s="40"/>
      <c r="N44" s="23"/>
    </row>
    <row r="45" spans="1:14" x14ac:dyDescent="0.25">
      <c r="A45" s="17"/>
      <c r="B45" s="18"/>
      <c r="C45" s="18"/>
      <c r="D45" s="18"/>
      <c r="E45" s="18"/>
      <c r="F45" s="18"/>
      <c r="G45" s="18"/>
      <c r="H45" s="18"/>
      <c r="I45" s="18"/>
      <c r="J45" s="18"/>
      <c r="K45" s="18"/>
      <c r="L45" s="18"/>
      <c r="M45" s="18"/>
      <c r="N45" s="18"/>
    </row>
    <row r="46" spans="1:14" x14ac:dyDescent="0.25">
      <c r="A46" s="17"/>
      <c r="B46" s="63" t="s">
        <v>969</v>
      </c>
      <c r="C46" s="63"/>
      <c r="D46" s="63"/>
      <c r="E46" s="63"/>
      <c r="F46" s="63"/>
      <c r="G46" s="63"/>
      <c r="H46" s="63"/>
      <c r="I46" s="63"/>
      <c r="J46" s="63"/>
      <c r="K46" s="63"/>
      <c r="L46" s="63"/>
      <c r="M46" s="63"/>
      <c r="N46" s="63"/>
    </row>
    <row r="47" spans="1:14" x14ac:dyDescent="0.25">
      <c r="A47" s="17"/>
      <c r="B47" s="18"/>
      <c r="C47" s="18"/>
      <c r="D47" s="18"/>
      <c r="E47" s="18"/>
      <c r="F47" s="18"/>
      <c r="G47" s="18"/>
      <c r="H47" s="18"/>
      <c r="I47" s="18"/>
      <c r="J47" s="18"/>
      <c r="K47" s="18"/>
      <c r="L47" s="18"/>
      <c r="M47" s="18"/>
      <c r="N47" s="18"/>
    </row>
    <row r="48" spans="1:14" ht="15.75" x14ac:dyDescent="0.25">
      <c r="A48" s="17"/>
      <c r="B48" s="64"/>
      <c r="C48" s="64"/>
      <c r="D48" s="64"/>
      <c r="E48" s="64"/>
      <c r="F48" s="64"/>
      <c r="G48" s="64"/>
      <c r="H48" s="64"/>
      <c r="I48" s="64"/>
      <c r="J48" s="64"/>
      <c r="K48" s="64"/>
      <c r="L48" s="64"/>
      <c r="M48" s="64"/>
      <c r="N48" s="64"/>
    </row>
    <row r="49" spans="1:14" x14ac:dyDescent="0.25">
      <c r="A49" s="17"/>
      <c r="B49" s="4"/>
      <c r="C49" s="4"/>
      <c r="D49" s="4"/>
      <c r="E49" s="4"/>
      <c r="F49" s="4"/>
      <c r="G49" s="4"/>
      <c r="H49" s="4"/>
      <c r="I49" s="4"/>
      <c r="J49" s="4"/>
      <c r="K49" s="4"/>
      <c r="L49" s="4"/>
      <c r="M49" s="4"/>
      <c r="N49" s="4"/>
    </row>
    <row r="50" spans="1:14" ht="15.75" thickBot="1" x14ac:dyDescent="0.3">
      <c r="A50" s="17"/>
      <c r="B50" s="26" t="s">
        <v>381</v>
      </c>
      <c r="C50" s="4" t="s">
        <v>382</v>
      </c>
      <c r="D50" s="44">
        <v>2013</v>
      </c>
      <c r="E50" s="44"/>
      <c r="F50" s="4"/>
      <c r="G50" s="4"/>
      <c r="H50" s="44">
        <v>2012</v>
      </c>
      <c r="I50" s="44"/>
      <c r="J50" s="4"/>
      <c r="K50" s="4"/>
      <c r="L50" s="44">
        <v>2011</v>
      </c>
      <c r="M50" s="44"/>
      <c r="N50" s="4"/>
    </row>
    <row r="51" spans="1:14" ht="45" x14ac:dyDescent="0.25">
      <c r="A51" s="17"/>
      <c r="B51" s="29" t="s">
        <v>970</v>
      </c>
      <c r="C51" s="30" t="s">
        <v>382</v>
      </c>
      <c r="D51" s="30" t="s">
        <v>396</v>
      </c>
      <c r="E51" s="36" t="s">
        <v>971</v>
      </c>
      <c r="F51" s="35" t="s">
        <v>436</v>
      </c>
      <c r="G51" s="30"/>
      <c r="H51" s="30" t="s">
        <v>396</v>
      </c>
      <c r="I51" s="34">
        <v>1184</v>
      </c>
      <c r="J51" s="35" t="s">
        <v>382</v>
      </c>
      <c r="K51" s="30"/>
      <c r="L51" s="30" t="s">
        <v>396</v>
      </c>
      <c r="M51" s="34">
        <v>1714</v>
      </c>
      <c r="N51" s="35" t="s">
        <v>382</v>
      </c>
    </row>
    <row r="52" spans="1:14" x14ac:dyDescent="0.25">
      <c r="A52" s="17"/>
      <c r="B52" s="17" t="s">
        <v>972</v>
      </c>
      <c r="C52" s="18" t="s">
        <v>382</v>
      </c>
      <c r="D52" s="18"/>
      <c r="E52" s="48" t="s">
        <v>973</v>
      </c>
      <c r="F52" s="46" t="s">
        <v>436</v>
      </c>
      <c r="G52" s="18"/>
      <c r="H52" s="18"/>
      <c r="I52" s="48" t="s">
        <v>974</v>
      </c>
      <c r="J52" s="46" t="s">
        <v>436</v>
      </c>
      <c r="K52" s="18"/>
      <c r="L52" s="18"/>
      <c r="M52" s="48" t="s">
        <v>975</v>
      </c>
      <c r="N52" s="46" t="s">
        <v>436</v>
      </c>
    </row>
    <row r="53" spans="1:14" x14ac:dyDescent="0.25">
      <c r="A53" s="17"/>
      <c r="B53" s="17"/>
      <c r="C53" s="18"/>
      <c r="D53" s="18"/>
      <c r="E53" s="48"/>
      <c r="F53" s="46"/>
      <c r="G53" s="18"/>
      <c r="H53" s="18"/>
      <c r="I53" s="48"/>
      <c r="J53" s="46"/>
      <c r="K53" s="18"/>
      <c r="L53" s="18"/>
      <c r="M53" s="48"/>
      <c r="N53" s="46"/>
    </row>
    <row r="54" spans="1:14" x14ac:dyDescent="0.25">
      <c r="A54" s="17"/>
      <c r="B54" s="17"/>
      <c r="C54" s="18"/>
      <c r="D54" s="18"/>
      <c r="E54" s="48"/>
      <c r="F54" s="46"/>
      <c r="G54" s="18"/>
      <c r="H54" s="18"/>
      <c r="I54" s="48"/>
      <c r="J54" s="46"/>
      <c r="K54" s="18"/>
      <c r="L54" s="18"/>
      <c r="M54" s="48"/>
      <c r="N54" s="46"/>
    </row>
    <row r="55" spans="1:14" ht="30" x14ac:dyDescent="0.25">
      <c r="A55" s="17"/>
      <c r="B55" s="29" t="s">
        <v>976</v>
      </c>
      <c r="C55" s="30" t="s">
        <v>382</v>
      </c>
      <c r="D55" s="35"/>
      <c r="E55" s="37" t="s">
        <v>397</v>
      </c>
      <c r="F55" s="35" t="s">
        <v>382</v>
      </c>
      <c r="G55" s="30"/>
      <c r="H55" s="30"/>
      <c r="I55" s="36" t="s">
        <v>977</v>
      </c>
      <c r="J55" s="35" t="s">
        <v>436</v>
      </c>
      <c r="K55" s="30"/>
      <c r="L55" s="30"/>
      <c r="M55" s="36" t="s">
        <v>978</v>
      </c>
      <c r="N55" s="35" t="s">
        <v>436</v>
      </c>
    </row>
    <row r="56" spans="1:14" ht="30.75" thickBot="1" x14ac:dyDescent="0.3">
      <c r="A56" s="17"/>
      <c r="B56" s="2" t="s">
        <v>979</v>
      </c>
      <c r="C56" s="4" t="s">
        <v>382</v>
      </c>
      <c r="E56" s="32" t="s">
        <v>397</v>
      </c>
      <c r="F56" t="s">
        <v>382</v>
      </c>
      <c r="G56" s="4"/>
      <c r="H56" s="4"/>
      <c r="I56" s="33">
        <v>32</v>
      </c>
      <c r="J56" t="s">
        <v>382</v>
      </c>
      <c r="K56" s="4"/>
      <c r="L56" s="4"/>
      <c r="M56" s="33">
        <v>24</v>
      </c>
      <c r="N56" t="s">
        <v>382</v>
      </c>
    </row>
    <row r="57" spans="1:14" x14ac:dyDescent="0.25">
      <c r="A57" s="17"/>
      <c r="B57" s="23"/>
      <c r="C57" s="23" t="s">
        <v>382</v>
      </c>
      <c r="D57" s="38"/>
      <c r="E57" s="38"/>
      <c r="F57" s="23"/>
      <c r="G57" s="23"/>
      <c r="H57" s="38"/>
      <c r="I57" s="38"/>
      <c r="J57" s="23"/>
      <c r="K57" s="23"/>
      <c r="L57" s="38"/>
      <c r="M57" s="38"/>
      <c r="N57" s="23"/>
    </row>
    <row r="58" spans="1:14" ht="30.75" thickBot="1" x14ac:dyDescent="0.3">
      <c r="A58" s="17"/>
      <c r="B58" s="29" t="s">
        <v>71</v>
      </c>
      <c r="C58" s="41" t="s">
        <v>382</v>
      </c>
      <c r="D58" s="30" t="s">
        <v>396</v>
      </c>
      <c r="E58" s="36" t="s">
        <v>980</v>
      </c>
      <c r="F58" s="35" t="s">
        <v>436</v>
      </c>
      <c r="G58" s="41"/>
      <c r="H58" s="30" t="s">
        <v>396</v>
      </c>
      <c r="I58" s="36" t="s">
        <v>981</v>
      </c>
      <c r="J58" s="35" t="s">
        <v>436</v>
      </c>
      <c r="K58" s="41"/>
      <c r="L58" s="30" t="s">
        <v>396</v>
      </c>
      <c r="M58" s="36" t="s">
        <v>982</v>
      </c>
      <c r="N58" s="35" t="s">
        <v>436</v>
      </c>
    </row>
    <row r="59" spans="1:14" x14ac:dyDescent="0.25">
      <c r="A59" s="17"/>
      <c r="B59" s="23"/>
      <c r="C59" s="23" t="s">
        <v>382</v>
      </c>
      <c r="D59" s="38"/>
      <c r="E59" s="38"/>
      <c r="F59" s="23"/>
      <c r="G59" s="23"/>
      <c r="H59" s="38"/>
      <c r="I59" s="38"/>
      <c r="J59" s="23"/>
      <c r="K59" s="23"/>
      <c r="L59" s="38"/>
      <c r="M59" s="38"/>
      <c r="N59" s="23"/>
    </row>
    <row r="60" spans="1:14" x14ac:dyDescent="0.25">
      <c r="A60" s="17"/>
      <c r="B60" s="18"/>
      <c r="C60" s="18"/>
      <c r="D60" s="18"/>
      <c r="E60" s="18"/>
      <c r="F60" s="18"/>
      <c r="G60" s="18"/>
      <c r="H60" s="18"/>
      <c r="I60" s="18"/>
      <c r="J60" s="18"/>
      <c r="K60" s="18"/>
      <c r="L60" s="18"/>
      <c r="M60" s="18"/>
      <c r="N60" s="18"/>
    </row>
    <row r="61" spans="1:14" ht="25.5" customHeight="1" x14ac:dyDescent="0.25">
      <c r="A61" s="17"/>
      <c r="B61" s="63" t="s">
        <v>983</v>
      </c>
      <c r="C61" s="63"/>
      <c r="D61" s="63"/>
      <c r="E61" s="63"/>
      <c r="F61" s="63"/>
      <c r="G61" s="63"/>
      <c r="H61" s="63"/>
      <c r="I61" s="63"/>
      <c r="J61" s="63"/>
      <c r="K61" s="63"/>
      <c r="L61" s="63"/>
      <c r="M61" s="63"/>
      <c r="N61" s="63"/>
    </row>
  </sheetData>
  <mergeCells count="62">
    <mergeCell ref="B60:N60"/>
    <mergeCell ref="B61:N61"/>
    <mergeCell ref="B9:N9"/>
    <mergeCell ref="B10:N10"/>
    <mergeCell ref="B45:N45"/>
    <mergeCell ref="B46:N46"/>
    <mergeCell ref="B47:N47"/>
    <mergeCell ref="B48:N48"/>
    <mergeCell ref="N52:N54"/>
    <mergeCell ref="A1:A2"/>
    <mergeCell ref="B1:N1"/>
    <mergeCell ref="B2:N2"/>
    <mergeCell ref="A3:A61"/>
    <mergeCell ref="B3:N3"/>
    <mergeCell ref="B5:N5"/>
    <mergeCell ref="B6:N6"/>
    <mergeCell ref="B7:N7"/>
    <mergeCell ref="B8:N8"/>
    <mergeCell ref="H52:H54"/>
    <mergeCell ref="I52:I54"/>
    <mergeCell ref="J52:J54"/>
    <mergeCell ref="K52:K54"/>
    <mergeCell ref="L52:L54"/>
    <mergeCell ref="M52:M54"/>
    <mergeCell ref="N33:N35"/>
    <mergeCell ref="D50:E50"/>
    <mergeCell ref="H50:I50"/>
    <mergeCell ref="L50:M50"/>
    <mergeCell ref="B52:B54"/>
    <mergeCell ref="C52:C54"/>
    <mergeCell ref="D52:D54"/>
    <mergeCell ref="E52:E54"/>
    <mergeCell ref="F52:F54"/>
    <mergeCell ref="G52:G54"/>
    <mergeCell ref="H33:H35"/>
    <mergeCell ref="I33:I35"/>
    <mergeCell ref="J33:J35"/>
    <mergeCell ref="K33:K35"/>
    <mergeCell ref="L33:L35"/>
    <mergeCell ref="M33:M35"/>
    <mergeCell ref="B33:B35"/>
    <mergeCell ref="C33:C35"/>
    <mergeCell ref="D33:D35"/>
    <mergeCell ref="E33:E35"/>
    <mergeCell ref="F33:F35"/>
    <mergeCell ref="G33:G35"/>
    <mergeCell ref="I21:I23"/>
    <mergeCell ref="J21:J23"/>
    <mergeCell ref="K21:K23"/>
    <mergeCell ref="L21:L23"/>
    <mergeCell ref="M21:M23"/>
    <mergeCell ref="N21:N23"/>
    <mergeCell ref="D12:E12"/>
    <mergeCell ref="H12:I12"/>
    <mergeCell ref="L12:M12"/>
    <mergeCell ref="B21:B23"/>
    <mergeCell ref="C21:C23"/>
    <mergeCell ref="D21:D23"/>
    <mergeCell ref="E21:E23"/>
    <mergeCell ref="F21:F23"/>
    <mergeCell ref="G21:G23"/>
    <mergeCell ref="H21:H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10" customWidth="1"/>
    <col min="5" max="5" width="36.5703125" customWidth="1"/>
    <col min="6" max="6" width="10.7109375" customWidth="1"/>
    <col min="7" max="7" width="9.28515625" customWidth="1"/>
    <col min="8" max="8" width="10" customWidth="1"/>
    <col min="9" max="9" width="36.5703125" customWidth="1"/>
    <col min="10" max="10" width="15" customWidth="1"/>
    <col min="11" max="11" width="36.5703125" customWidth="1"/>
    <col min="12" max="12" width="10" customWidth="1"/>
    <col min="13" max="13" width="36.5703125" customWidth="1"/>
    <col min="14" max="14" width="10.7109375" customWidth="1"/>
    <col min="15" max="15" width="9.28515625" customWidth="1"/>
    <col min="16" max="16" width="10" customWidth="1"/>
    <col min="17" max="17" width="36.5703125" customWidth="1"/>
    <col min="18" max="18" width="15" customWidth="1"/>
    <col min="19" max="19" width="36.5703125" customWidth="1"/>
    <col min="20" max="20" width="10" customWidth="1"/>
    <col min="21" max="21" width="33" customWidth="1"/>
    <col min="22" max="23" width="9.28515625" customWidth="1"/>
    <col min="24" max="24" width="8.5703125" customWidth="1"/>
    <col min="25" max="25" width="31.5703125" customWidth="1"/>
    <col min="26" max="26" width="15" customWidth="1"/>
  </cols>
  <sheetData>
    <row r="1" spans="1:26" ht="15" customHeight="1" x14ac:dyDescent="0.25">
      <c r="A1" s="8" t="s">
        <v>9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984</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25" t="s">
        <v>985</v>
      </c>
      <c r="C4" s="25" t="s">
        <v>986</v>
      </c>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63" t="s">
        <v>987</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63" t="s">
        <v>988</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7"/>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7"/>
      <c r="B10" s="63" t="s">
        <v>989</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7"/>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15.75" x14ac:dyDescent="0.25">
      <c r="A12" s="17"/>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7"/>
      <c r="B13" s="4"/>
      <c r="C13" s="4"/>
      <c r="D13" s="4"/>
      <c r="E13" s="4"/>
      <c r="F13" s="4"/>
      <c r="G13" s="4"/>
      <c r="H13" s="4"/>
      <c r="I13" s="4"/>
      <c r="J13" s="4"/>
      <c r="K13" s="4"/>
      <c r="L13" s="4"/>
      <c r="M13" s="4"/>
      <c r="N13" s="4"/>
      <c r="O13" s="4"/>
      <c r="P13" s="4"/>
      <c r="Q13" s="4"/>
      <c r="R13" s="4"/>
      <c r="S13" s="4"/>
      <c r="T13" s="4"/>
      <c r="U13" s="4"/>
      <c r="V13" s="4"/>
      <c r="W13" s="4"/>
      <c r="X13" s="4"/>
      <c r="Y13" s="4"/>
      <c r="Z13" s="4"/>
    </row>
    <row r="14" spans="1:26" ht="15" customHeight="1" x14ac:dyDescent="0.25">
      <c r="A14" s="17"/>
      <c r="B14" s="18"/>
      <c r="C14" s="18" t="s">
        <v>382</v>
      </c>
      <c r="D14" s="43" t="s">
        <v>990</v>
      </c>
      <c r="E14" s="43"/>
      <c r="F14" s="43"/>
      <c r="G14" s="43"/>
      <c r="H14" s="43"/>
      <c r="I14" s="43"/>
      <c r="J14" s="18"/>
      <c r="K14" s="18"/>
      <c r="L14" s="43" t="s">
        <v>991</v>
      </c>
      <c r="M14" s="43"/>
      <c r="N14" s="43"/>
      <c r="O14" s="43"/>
      <c r="P14" s="43"/>
      <c r="Q14" s="43"/>
      <c r="R14" s="18"/>
      <c r="S14" s="18"/>
      <c r="T14" s="43" t="s">
        <v>993</v>
      </c>
      <c r="U14" s="43"/>
      <c r="V14" s="43"/>
      <c r="W14" s="43"/>
      <c r="X14" s="43"/>
      <c r="Y14" s="43"/>
      <c r="Z14" s="18"/>
    </row>
    <row r="15" spans="1:26" ht="15" customHeight="1" x14ac:dyDescent="0.25">
      <c r="A15" s="17"/>
      <c r="B15" s="18"/>
      <c r="C15" s="18"/>
      <c r="D15" s="43"/>
      <c r="E15" s="43"/>
      <c r="F15" s="43"/>
      <c r="G15" s="43"/>
      <c r="H15" s="43"/>
      <c r="I15" s="43"/>
      <c r="J15" s="18"/>
      <c r="K15" s="18"/>
      <c r="L15" s="43" t="s">
        <v>992</v>
      </c>
      <c r="M15" s="43"/>
      <c r="N15" s="43"/>
      <c r="O15" s="43"/>
      <c r="P15" s="43"/>
      <c r="Q15" s="43"/>
      <c r="R15" s="18"/>
      <c r="S15" s="18"/>
      <c r="T15" s="43" t="s">
        <v>994</v>
      </c>
      <c r="U15" s="43"/>
      <c r="V15" s="43"/>
      <c r="W15" s="43"/>
      <c r="X15" s="43"/>
      <c r="Y15" s="43"/>
      <c r="Z15" s="18"/>
    </row>
    <row r="16" spans="1:26" ht="15" customHeight="1" x14ac:dyDescent="0.25">
      <c r="A16" s="17"/>
      <c r="B16" s="18"/>
      <c r="C16" s="18"/>
      <c r="D16" s="43"/>
      <c r="E16" s="43"/>
      <c r="F16" s="43"/>
      <c r="G16" s="43"/>
      <c r="H16" s="43"/>
      <c r="I16" s="43"/>
      <c r="J16" s="18"/>
      <c r="K16" s="18"/>
      <c r="L16" s="43"/>
      <c r="M16" s="43"/>
      <c r="N16" s="43"/>
      <c r="O16" s="43"/>
      <c r="P16" s="43"/>
      <c r="Q16" s="43"/>
      <c r="R16" s="18"/>
      <c r="S16" s="18"/>
      <c r="T16" s="43" t="s">
        <v>995</v>
      </c>
      <c r="U16" s="43"/>
      <c r="V16" s="43"/>
      <c r="W16" s="43"/>
      <c r="X16" s="43"/>
      <c r="Y16" s="43"/>
      <c r="Z16" s="18"/>
    </row>
    <row r="17" spans="1:26" ht="15.75" thickBot="1" x14ac:dyDescent="0.3">
      <c r="A17" s="17"/>
      <c r="B17" s="18"/>
      <c r="C17" s="18"/>
      <c r="D17" s="44"/>
      <c r="E17" s="44"/>
      <c r="F17" s="44"/>
      <c r="G17" s="44"/>
      <c r="H17" s="44"/>
      <c r="I17" s="44"/>
      <c r="J17" s="18"/>
      <c r="K17" s="18"/>
      <c r="L17" s="44"/>
      <c r="M17" s="44"/>
      <c r="N17" s="44"/>
      <c r="O17" s="44"/>
      <c r="P17" s="44"/>
      <c r="Q17" s="44"/>
      <c r="R17" s="18"/>
      <c r="S17" s="18"/>
      <c r="T17" s="44" t="s">
        <v>996</v>
      </c>
      <c r="U17" s="44"/>
      <c r="V17" s="44"/>
      <c r="W17" s="44"/>
      <c r="X17" s="44"/>
      <c r="Y17" s="44"/>
      <c r="Z17" s="18"/>
    </row>
    <row r="18" spans="1:26" ht="15.75" thickBot="1" x14ac:dyDescent="0.3">
      <c r="A18" s="17"/>
      <c r="B18" s="26" t="s">
        <v>381</v>
      </c>
      <c r="C18" s="4" t="s">
        <v>382</v>
      </c>
      <c r="D18" s="66" t="s">
        <v>869</v>
      </c>
      <c r="E18" s="66"/>
      <c r="F18" s="4"/>
      <c r="G18" s="4" t="s">
        <v>382</v>
      </c>
      <c r="H18" s="66" t="s">
        <v>997</v>
      </c>
      <c r="I18" s="66"/>
      <c r="J18" s="4"/>
      <c r="K18" s="4"/>
      <c r="L18" s="66" t="s">
        <v>869</v>
      </c>
      <c r="M18" s="66"/>
      <c r="N18" s="4"/>
      <c r="O18" s="4" t="s">
        <v>382</v>
      </c>
      <c r="P18" s="66" t="s">
        <v>997</v>
      </c>
      <c r="Q18" s="66"/>
      <c r="R18" s="4"/>
      <c r="S18" s="4"/>
      <c r="T18" s="66" t="s">
        <v>869</v>
      </c>
      <c r="U18" s="66"/>
      <c r="V18" s="4"/>
      <c r="W18" s="4" t="s">
        <v>382</v>
      </c>
      <c r="X18" s="66" t="s">
        <v>997</v>
      </c>
      <c r="Y18" s="66"/>
      <c r="Z18" s="4"/>
    </row>
    <row r="19" spans="1:26" x14ac:dyDescent="0.25">
      <c r="A19" s="17"/>
      <c r="B19" s="29" t="s">
        <v>998</v>
      </c>
      <c r="C19" s="30" t="s">
        <v>382</v>
      </c>
      <c r="D19" s="30"/>
      <c r="E19" s="30"/>
      <c r="F19" s="30"/>
      <c r="G19" s="30" t="s">
        <v>382</v>
      </c>
      <c r="H19" s="30"/>
      <c r="I19" s="30"/>
      <c r="J19" s="30"/>
      <c r="K19" s="30"/>
      <c r="L19" s="30"/>
      <c r="M19" s="30"/>
      <c r="N19" s="30"/>
      <c r="O19" s="30" t="s">
        <v>382</v>
      </c>
      <c r="P19" s="30"/>
      <c r="Q19" s="30"/>
      <c r="R19" s="30"/>
      <c r="S19" s="30"/>
      <c r="T19" s="30"/>
      <c r="U19" s="30"/>
      <c r="V19" s="30"/>
      <c r="W19" s="30" t="s">
        <v>382</v>
      </c>
      <c r="X19" s="30"/>
      <c r="Y19" s="30"/>
      <c r="Z19" s="30"/>
    </row>
    <row r="20" spans="1:26" x14ac:dyDescent="0.25">
      <c r="A20" s="17"/>
      <c r="B20" s="2" t="s">
        <v>999</v>
      </c>
      <c r="C20" s="4" t="s">
        <v>382</v>
      </c>
      <c r="D20" s="4" t="s">
        <v>396</v>
      </c>
      <c r="E20" s="31">
        <v>123555</v>
      </c>
      <c r="F20" t="s">
        <v>382</v>
      </c>
      <c r="G20" s="4" t="s">
        <v>382</v>
      </c>
      <c r="H20" s="4"/>
      <c r="I20" s="33">
        <v>12.89</v>
      </c>
      <c r="J20" t="s">
        <v>645</v>
      </c>
      <c r="K20" s="4"/>
      <c r="L20" s="4" t="s">
        <v>396</v>
      </c>
      <c r="M20" s="31">
        <v>76675</v>
      </c>
      <c r="N20" t="s">
        <v>382</v>
      </c>
      <c r="O20" s="4" t="s">
        <v>382</v>
      </c>
      <c r="P20" s="4" t="s">
        <v>1000</v>
      </c>
      <c r="Q20" s="33" t="s">
        <v>1001</v>
      </c>
      <c r="R20" t="s">
        <v>645</v>
      </c>
      <c r="S20" s="4"/>
      <c r="T20" s="4" t="s">
        <v>396</v>
      </c>
      <c r="U20" s="31">
        <v>95843</v>
      </c>
      <c r="V20" t="s">
        <v>382</v>
      </c>
      <c r="W20" s="4" t="s">
        <v>382</v>
      </c>
      <c r="X20" s="4" t="s">
        <v>1000</v>
      </c>
      <c r="Y20" s="33" t="s">
        <v>1002</v>
      </c>
      <c r="Z20" t="s">
        <v>645</v>
      </c>
    </row>
    <row r="21" spans="1:26" x14ac:dyDescent="0.25">
      <c r="A21" s="17"/>
      <c r="B21" s="29" t="s">
        <v>1003</v>
      </c>
      <c r="C21" s="30" t="s">
        <v>382</v>
      </c>
      <c r="D21" s="30"/>
      <c r="E21" s="34">
        <v>113382</v>
      </c>
      <c r="F21" s="35" t="s">
        <v>382</v>
      </c>
      <c r="G21" s="30" t="s">
        <v>382</v>
      </c>
      <c r="H21" s="30"/>
      <c r="I21" s="36">
        <v>11.83</v>
      </c>
      <c r="J21" s="35" t="s">
        <v>382</v>
      </c>
      <c r="K21" s="30"/>
      <c r="L21" s="30"/>
      <c r="M21" s="34">
        <v>38337</v>
      </c>
      <c r="N21" s="35" t="s">
        <v>382</v>
      </c>
      <c r="O21" s="30" t="s">
        <v>382</v>
      </c>
      <c r="P21" s="30" t="s">
        <v>1000</v>
      </c>
      <c r="Q21" s="36">
        <v>4</v>
      </c>
      <c r="R21" s="35" t="s">
        <v>382</v>
      </c>
      <c r="S21" s="30"/>
      <c r="T21" s="30"/>
      <c r="U21" s="34">
        <v>57506</v>
      </c>
      <c r="V21" s="35" t="s">
        <v>382</v>
      </c>
      <c r="W21" s="30" t="s">
        <v>382</v>
      </c>
      <c r="X21" s="30" t="s">
        <v>1000</v>
      </c>
      <c r="Y21" s="36">
        <v>6</v>
      </c>
      <c r="Z21" s="35" t="s">
        <v>382</v>
      </c>
    </row>
    <row r="22" spans="1:26" x14ac:dyDescent="0.25">
      <c r="A22" s="17"/>
      <c r="B22" s="2" t="s">
        <v>1004</v>
      </c>
      <c r="C22" s="4" t="s">
        <v>382</v>
      </c>
      <c r="D22" s="4"/>
      <c r="E22" s="31">
        <v>113382</v>
      </c>
      <c r="F22" t="s">
        <v>382</v>
      </c>
      <c r="G22" s="4" t="s">
        <v>382</v>
      </c>
      <c r="H22" s="4"/>
      <c r="I22" s="33">
        <v>8.2899999999999991</v>
      </c>
      <c r="J22" t="s">
        <v>382</v>
      </c>
      <c r="K22" s="4"/>
      <c r="L22" s="4"/>
      <c r="M22" s="31">
        <v>54688</v>
      </c>
      <c r="N22" t="s">
        <v>382</v>
      </c>
      <c r="O22" s="4" t="s">
        <v>382</v>
      </c>
      <c r="P22" s="4" t="s">
        <v>1000</v>
      </c>
      <c r="Q22" s="33">
        <v>4</v>
      </c>
      <c r="R22" t="s">
        <v>382</v>
      </c>
      <c r="S22" s="4"/>
      <c r="T22" s="4"/>
      <c r="U22" s="31">
        <v>68360</v>
      </c>
      <c r="V22" t="s">
        <v>382</v>
      </c>
      <c r="W22" s="4" t="s">
        <v>382</v>
      </c>
      <c r="X22" s="4" t="s">
        <v>1000</v>
      </c>
      <c r="Y22" s="33">
        <v>5</v>
      </c>
      <c r="Z22" t="s">
        <v>382</v>
      </c>
    </row>
    <row r="23" spans="1:26" x14ac:dyDescent="0.25">
      <c r="A23" s="17"/>
      <c r="B23" s="29" t="s">
        <v>1005</v>
      </c>
      <c r="C23" s="30" t="s">
        <v>382</v>
      </c>
      <c r="D23" s="30"/>
      <c r="E23" s="30"/>
      <c r="F23" s="30"/>
      <c r="G23" s="30" t="s">
        <v>382</v>
      </c>
      <c r="H23" s="30"/>
      <c r="I23" s="30"/>
      <c r="J23" s="30"/>
      <c r="K23" s="30"/>
      <c r="L23" s="30"/>
      <c r="M23" s="30"/>
      <c r="N23" s="30"/>
      <c r="O23" s="30" t="s">
        <v>382</v>
      </c>
      <c r="P23" s="30"/>
      <c r="Q23" s="30"/>
      <c r="R23" s="30"/>
      <c r="S23" s="30"/>
      <c r="T23" s="30"/>
      <c r="U23" s="30"/>
      <c r="V23" s="30"/>
      <c r="W23" s="30" t="s">
        <v>382</v>
      </c>
      <c r="X23" s="30"/>
      <c r="Y23" s="30"/>
      <c r="Z23" s="30"/>
    </row>
    <row r="24" spans="1:26" x14ac:dyDescent="0.25">
      <c r="A24" s="17"/>
      <c r="B24" s="2" t="s">
        <v>999</v>
      </c>
      <c r="C24" s="4" t="s">
        <v>382</v>
      </c>
      <c r="D24" s="4"/>
      <c r="E24" s="31">
        <v>118109</v>
      </c>
      <c r="F24" t="s">
        <v>382</v>
      </c>
      <c r="G24" s="4" t="s">
        <v>382</v>
      </c>
      <c r="H24" s="4"/>
      <c r="I24" s="33">
        <v>14.66</v>
      </c>
      <c r="J24" t="s">
        <v>382</v>
      </c>
      <c r="K24" s="4"/>
      <c r="L24" s="4" t="s">
        <v>396</v>
      </c>
      <c r="M24" s="31">
        <v>64456</v>
      </c>
      <c r="N24" t="s">
        <v>382</v>
      </c>
      <c r="O24" s="4" t="s">
        <v>382</v>
      </c>
      <c r="P24" s="4" t="s">
        <v>1000</v>
      </c>
      <c r="Q24" s="33">
        <v>8</v>
      </c>
      <c r="R24" t="s">
        <v>382</v>
      </c>
      <c r="S24" s="4"/>
      <c r="T24" s="4" t="s">
        <v>396</v>
      </c>
      <c r="U24" s="31">
        <v>80570</v>
      </c>
      <c r="V24" t="s">
        <v>382</v>
      </c>
      <c r="W24" s="4" t="s">
        <v>382</v>
      </c>
      <c r="X24" s="4" t="s">
        <v>1000</v>
      </c>
      <c r="Y24" s="33">
        <v>10</v>
      </c>
      <c r="Z24" t="s">
        <v>382</v>
      </c>
    </row>
    <row r="25" spans="1:26" x14ac:dyDescent="0.25">
      <c r="A25" s="17"/>
      <c r="B25" s="29" t="s">
        <v>1003</v>
      </c>
      <c r="C25" s="30" t="s">
        <v>382</v>
      </c>
      <c r="D25" s="30"/>
      <c r="E25" s="34">
        <v>108546</v>
      </c>
      <c r="F25" s="35" t="s">
        <v>382</v>
      </c>
      <c r="G25" s="30" t="s">
        <v>382</v>
      </c>
      <c r="H25" s="30"/>
      <c r="I25" s="36">
        <v>13.47</v>
      </c>
      <c r="J25" s="35" t="s">
        <v>382</v>
      </c>
      <c r="K25" s="30"/>
      <c r="L25" s="30"/>
      <c r="M25" s="34">
        <v>32229</v>
      </c>
      <c r="N25" s="35" t="s">
        <v>382</v>
      </c>
      <c r="O25" s="30" t="s">
        <v>382</v>
      </c>
      <c r="P25" s="30" t="s">
        <v>1000</v>
      </c>
      <c r="Q25" s="36">
        <v>4</v>
      </c>
      <c r="R25" s="35" t="s">
        <v>382</v>
      </c>
      <c r="S25" s="30"/>
      <c r="T25" s="30"/>
      <c r="U25" s="34">
        <v>48342</v>
      </c>
      <c r="V25" s="35" t="s">
        <v>382</v>
      </c>
      <c r="W25" s="30" t="s">
        <v>382</v>
      </c>
      <c r="X25" s="30" t="s">
        <v>1000</v>
      </c>
      <c r="Y25" s="36">
        <v>6</v>
      </c>
      <c r="Z25" s="35" t="s">
        <v>382</v>
      </c>
    </row>
    <row r="26" spans="1:26" x14ac:dyDescent="0.25">
      <c r="A26" s="17"/>
      <c r="B26" s="2" t="s">
        <v>1004</v>
      </c>
      <c r="C26" s="4" t="s">
        <v>382</v>
      </c>
      <c r="D26" s="4"/>
      <c r="E26" s="31">
        <v>108546</v>
      </c>
      <c r="F26" t="s">
        <v>382</v>
      </c>
      <c r="G26" s="4" t="s">
        <v>382</v>
      </c>
      <c r="H26" s="4"/>
      <c r="I26" s="33">
        <v>8.82</v>
      </c>
      <c r="J26" t="s">
        <v>382</v>
      </c>
      <c r="K26" s="4"/>
      <c r="L26" s="4"/>
      <c r="M26" s="31">
        <v>49206</v>
      </c>
      <c r="N26" t="s">
        <v>382</v>
      </c>
      <c r="O26" s="4" t="s">
        <v>382</v>
      </c>
      <c r="P26" s="4" t="s">
        <v>1000</v>
      </c>
      <c r="Q26" s="33">
        <v>4</v>
      </c>
      <c r="R26" t="s">
        <v>382</v>
      </c>
      <c r="S26" s="4"/>
      <c r="T26" s="4"/>
      <c r="U26" s="31">
        <v>61507</v>
      </c>
      <c r="V26" t="s">
        <v>382</v>
      </c>
      <c r="W26" s="4" t="s">
        <v>382</v>
      </c>
      <c r="X26" s="4" t="s">
        <v>1000</v>
      </c>
      <c r="Y26" s="33">
        <v>5</v>
      </c>
      <c r="Z26" t="s">
        <v>382</v>
      </c>
    </row>
    <row r="27" spans="1:26" x14ac:dyDescent="0.25">
      <c r="A27" s="17"/>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7"/>
      <c r="B28" s="63" t="s">
        <v>1006</v>
      </c>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x14ac:dyDescent="0.25">
      <c r="A29" s="17"/>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15.75" x14ac:dyDescent="0.25">
      <c r="A30" s="17"/>
      <c r="B30" s="64"/>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x14ac:dyDescent="0.25">
      <c r="A31" s="17"/>
      <c r="B31" s="4"/>
      <c r="C31" s="4"/>
      <c r="D31" s="4"/>
      <c r="E31" s="4"/>
      <c r="F31" s="4"/>
      <c r="G31" s="4"/>
      <c r="H31" s="4"/>
      <c r="I31" s="4"/>
      <c r="J31" s="4"/>
      <c r="K31" s="4"/>
      <c r="L31" s="4"/>
      <c r="M31" s="4"/>
      <c r="N31" s="4"/>
      <c r="O31" s="4"/>
      <c r="P31" s="4"/>
      <c r="Q31" s="4"/>
      <c r="R31" s="4"/>
    </row>
    <row r="32" spans="1:26" ht="15.75" thickBot="1" x14ac:dyDescent="0.3">
      <c r="A32" s="17"/>
      <c r="B32" s="4"/>
      <c r="C32" s="4" t="s">
        <v>382</v>
      </c>
      <c r="D32" s="44" t="s">
        <v>1007</v>
      </c>
      <c r="E32" s="44"/>
      <c r="F32" s="44"/>
      <c r="G32" s="44"/>
      <c r="H32" s="44"/>
      <c r="I32" s="44"/>
      <c r="J32" s="4"/>
      <c r="K32" s="4"/>
      <c r="L32" s="44" t="s">
        <v>1008</v>
      </c>
      <c r="M32" s="44"/>
      <c r="N32" s="44"/>
      <c r="O32" s="44"/>
      <c r="P32" s="44"/>
      <c r="Q32" s="44"/>
      <c r="R32" s="4"/>
    </row>
    <row r="33" spans="1:18" ht="15" customHeight="1" x14ac:dyDescent="0.25">
      <c r="A33" s="17"/>
      <c r="B33" s="42" t="s">
        <v>381</v>
      </c>
      <c r="C33" s="18" t="s">
        <v>382</v>
      </c>
      <c r="D33" s="61" t="s">
        <v>1009</v>
      </c>
      <c r="E33" s="61"/>
      <c r="F33" s="62"/>
      <c r="G33" s="62"/>
      <c r="H33" s="61" t="s">
        <v>152</v>
      </c>
      <c r="I33" s="61"/>
      <c r="J33" s="18"/>
      <c r="K33" s="18"/>
      <c r="L33" s="61" t="s">
        <v>1009</v>
      </c>
      <c r="M33" s="61"/>
      <c r="N33" s="62"/>
      <c r="O33" s="62"/>
      <c r="P33" s="61" t="s">
        <v>152</v>
      </c>
      <c r="Q33" s="61"/>
      <c r="R33" s="18"/>
    </row>
    <row r="34" spans="1:18" ht="15.75" thickBot="1" x14ac:dyDescent="0.3">
      <c r="A34" s="17"/>
      <c r="B34" s="42"/>
      <c r="C34" s="18"/>
      <c r="D34" s="44" t="s">
        <v>1010</v>
      </c>
      <c r="E34" s="44"/>
      <c r="F34" s="18"/>
      <c r="G34" s="18"/>
      <c r="H34" s="44" t="s">
        <v>1010</v>
      </c>
      <c r="I34" s="44"/>
      <c r="J34" s="18"/>
      <c r="K34" s="18"/>
      <c r="L34" s="44" t="s">
        <v>1010</v>
      </c>
      <c r="M34" s="44"/>
      <c r="N34" s="18"/>
      <c r="O34" s="18"/>
      <c r="P34" s="44" t="s">
        <v>1010</v>
      </c>
      <c r="Q34" s="44"/>
      <c r="R34" s="18"/>
    </row>
    <row r="35" spans="1:18" x14ac:dyDescent="0.25">
      <c r="A35" s="17"/>
      <c r="B35" s="29" t="s">
        <v>1011</v>
      </c>
      <c r="C35" s="30" t="s">
        <v>382</v>
      </c>
      <c r="D35" s="30" t="s">
        <v>396</v>
      </c>
      <c r="E35" s="34">
        <v>166182</v>
      </c>
      <c r="F35" s="35" t="s">
        <v>382</v>
      </c>
      <c r="G35" s="30"/>
      <c r="H35" s="30" t="s">
        <v>396</v>
      </c>
      <c r="I35" s="34">
        <v>166182</v>
      </c>
      <c r="J35" s="35" t="s">
        <v>382</v>
      </c>
      <c r="K35" s="30"/>
      <c r="L35" s="30" t="s">
        <v>396</v>
      </c>
      <c r="M35" s="34">
        <v>145755</v>
      </c>
      <c r="N35" s="35" t="s">
        <v>382</v>
      </c>
      <c r="O35" s="30"/>
      <c r="P35" s="30" t="s">
        <v>396</v>
      </c>
      <c r="Q35" s="34">
        <v>145755</v>
      </c>
      <c r="R35" s="35" t="s">
        <v>382</v>
      </c>
    </row>
    <row r="36" spans="1:18" x14ac:dyDescent="0.25">
      <c r="A36" s="17"/>
      <c r="B36" s="17" t="s">
        <v>71</v>
      </c>
      <c r="C36" s="18" t="s">
        <v>382</v>
      </c>
      <c r="D36" s="18"/>
      <c r="E36" s="45">
        <v>2851</v>
      </c>
      <c r="F36" s="46" t="s">
        <v>382</v>
      </c>
      <c r="G36" s="18"/>
      <c r="H36" s="18"/>
      <c r="I36" s="45">
        <v>2982</v>
      </c>
      <c r="J36" s="46" t="s">
        <v>382</v>
      </c>
      <c r="K36" s="18"/>
      <c r="L36" s="18"/>
      <c r="M36" s="45">
        <v>1254</v>
      </c>
      <c r="N36" s="46" t="s">
        <v>382</v>
      </c>
      <c r="O36" s="18"/>
      <c r="P36" s="18"/>
      <c r="Q36" s="45">
        <v>1254</v>
      </c>
      <c r="R36" s="46" t="s">
        <v>382</v>
      </c>
    </row>
    <row r="37" spans="1:18" x14ac:dyDescent="0.25">
      <c r="A37" s="17"/>
      <c r="B37" s="17"/>
      <c r="C37" s="18"/>
      <c r="D37" s="18"/>
      <c r="E37" s="45"/>
      <c r="F37" s="46"/>
      <c r="G37" s="18"/>
      <c r="H37" s="18"/>
      <c r="I37" s="45"/>
      <c r="J37" s="46"/>
      <c r="K37" s="18"/>
      <c r="L37" s="18"/>
      <c r="M37" s="45"/>
      <c r="N37" s="46"/>
      <c r="O37" s="18"/>
      <c r="P37" s="18"/>
      <c r="Q37" s="45"/>
      <c r="R37" s="46"/>
    </row>
    <row r="38" spans="1:18" x14ac:dyDescent="0.25">
      <c r="A38" s="17"/>
      <c r="B38" s="17"/>
      <c r="C38" s="18"/>
      <c r="D38" s="18"/>
      <c r="E38" s="45"/>
      <c r="F38" s="46"/>
      <c r="G38" s="18"/>
      <c r="H38" s="18"/>
      <c r="I38" s="45"/>
      <c r="J38" s="46"/>
      <c r="K38" s="18"/>
      <c r="L38" s="18"/>
      <c r="M38" s="45"/>
      <c r="N38" s="46"/>
      <c r="O38" s="18"/>
      <c r="P38" s="18"/>
      <c r="Q38" s="45"/>
      <c r="R38" s="46"/>
    </row>
    <row r="39" spans="1:18" x14ac:dyDescent="0.25">
      <c r="A39" s="17"/>
      <c r="B39" s="29" t="s">
        <v>1012</v>
      </c>
      <c r="C39" s="30" t="s">
        <v>382</v>
      </c>
      <c r="D39" s="35"/>
      <c r="E39" s="37" t="s">
        <v>397</v>
      </c>
      <c r="F39" s="35" t="s">
        <v>382</v>
      </c>
      <c r="G39" s="30"/>
      <c r="H39" s="30"/>
      <c r="I39" s="34">
        <v>10043</v>
      </c>
      <c r="J39" s="35" t="s">
        <v>382</v>
      </c>
      <c r="K39" s="30"/>
      <c r="L39" s="35"/>
      <c r="M39" s="37" t="s">
        <v>397</v>
      </c>
      <c r="N39" s="35" t="s">
        <v>382</v>
      </c>
      <c r="O39" s="30"/>
      <c r="P39" s="30"/>
      <c r="Q39" s="34">
        <v>9563</v>
      </c>
      <c r="R39" s="35" t="s">
        <v>382</v>
      </c>
    </row>
    <row r="40" spans="1:18" x14ac:dyDescent="0.25">
      <c r="A40" s="17"/>
      <c r="B40" s="17" t="s">
        <v>1013</v>
      </c>
      <c r="C40" s="18" t="s">
        <v>382</v>
      </c>
      <c r="D40" s="18"/>
      <c r="E40" s="48" t="s">
        <v>1014</v>
      </c>
      <c r="F40" s="46" t="s">
        <v>436</v>
      </c>
      <c r="G40" s="18"/>
      <c r="H40" s="18"/>
      <c r="I40" s="48" t="s">
        <v>1014</v>
      </c>
      <c r="J40" s="46" t="s">
        <v>436</v>
      </c>
      <c r="K40" s="18"/>
      <c r="L40" s="18"/>
      <c r="M40" s="48" t="s">
        <v>1015</v>
      </c>
      <c r="N40" s="46" t="s">
        <v>436</v>
      </c>
      <c r="O40" s="18"/>
      <c r="P40" s="18"/>
      <c r="Q40" s="48" t="s">
        <v>1015</v>
      </c>
      <c r="R40" s="46" t="s">
        <v>436</v>
      </c>
    </row>
    <row r="41" spans="1:18" x14ac:dyDescent="0.25">
      <c r="A41" s="17"/>
      <c r="B41" s="17"/>
      <c r="C41" s="18"/>
      <c r="D41" s="18"/>
      <c r="E41" s="48"/>
      <c r="F41" s="46"/>
      <c r="G41" s="18"/>
      <c r="H41" s="18"/>
      <c r="I41" s="48"/>
      <c r="J41" s="46"/>
      <c r="K41" s="18"/>
      <c r="L41" s="18"/>
      <c r="M41" s="48"/>
      <c r="N41" s="46"/>
      <c r="O41" s="18"/>
      <c r="P41" s="18"/>
      <c r="Q41" s="48"/>
      <c r="R41" s="46"/>
    </row>
    <row r="42" spans="1:18" x14ac:dyDescent="0.25">
      <c r="A42" s="17"/>
      <c r="B42" s="17"/>
      <c r="C42" s="18"/>
      <c r="D42" s="18"/>
      <c r="E42" s="48"/>
      <c r="F42" s="46"/>
      <c r="G42" s="18"/>
      <c r="H42" s="18"/>
      <c r="I42" s="48"/>
      <c r="J42" s="46"/>
      <c r="K42" s="18"/>
      <c r="L42" s="18"/>
      <c r="M42" s="48"/>
      <c r="N42" s="46"/>
      <c r="O42" s="18"/>
      <c r="P42" s="18"/>
      <c r="Q42" s="48"/>
      <c r="R42" s="46"/>
    </row>
    <row r="43" spans="1:18" ht="15.75" thickBot="1" x14ac:dyDescent="0.3">
      <c r="A43" s="17"/>
      <c r="B43" s="29" t="s">
        <v>1016</v>
      </c>
      <c r="C43" s="30" t="s">
        <v>382</v>
      </c>
      <c r="D43" s="35"/>
      <c r="E43" s="37" t="s">
        <v>397</v>
      </c>
      <c r="F43" s="35" t="s">
        <v>382</v>
      </c>
      <c r="G43" s="30"/>
      <c r="H43" s="35"/>
      <c r="I43" s="37" t="s">
        <v>397</v>
      </c>
      <c r="J43" s="35" t="s">
        <v>382</v>
      </c>
      <c r="K43" s="30"/>
      <c r="L43" s="30"/>
      <c r="M43" s="36" t="s">
        <v>1017</v>
      </c>
      <c r="N43" s="35" t="s">
        <v>436</v>
      </c>
      <c r="O43" s="30"/>
      <c r="P43" s="30"/>
      <c r="Q43" s="36" t="s">
        <v>1017</v>
      </c>
      <c r="R43" s="35" t="s">
        <v>436</v>
      </c>
    </row>
    <row r="44" spans="1:18" x14ac:dyDescent="0.25">
      <c r="A44" s="17"/>
      <c r="B44" s="23"/>
      <c r="C44" s="23" t="s">
        <v>382</v>
      </c>
      <c r="D44" s="38"/>
      <c r="E44" s="38"/>
      <c r="F44" s="23"/>
      <c r="G44" s="23"/>
      <c r="H44" s="38"/>
      <c r="I44" s="38"/>
      <c r="J44" s="23"/>
      <c r="K44" s="23"/>
      <c r="L44" s="38"/>
      <c r="M44" s="38"/>
      <c r="N44" s="23"/>
      <c r="O44" s="23"/>
      <c r="P44" s="38"/>
      <c r="Q44" s="38"/>
      <c r="R44" s="23"/>
    </row>
    <row r="45" spans="1:18" ht="15.75" thickBot="1" x14ac:dyDescent="0.3">
      <c r="A45" s="17"/>
      <c r="B45" s="2" t="s">
        <v>804</v>
      </c>
      <c r="C45" s="39" t="s">
        <v>382</v>
      </c>
      <c r="D45" s="4" t="s">
        <v>396</v>
      </c>
      <c r="E45" s="31">
        <v>113381</v>
      </c>
      <c r="F45" t="s">
        <v>382</v>
      </c>
      <c r="G45" s="39"/>
      <c r="H45" s="4" t="s">
        <v>396</v>
      </c>
      <c r="I45" s="31">
        <v>123555</v>
      </c>
      <c r="J45" t="s">
        <v>382</v>
      </c>
      <c r="K45" s="39"/>
      <c r="L45" s="4" t="s">
        <v>396</v>
      </c>
      <c r="M45" s="31">
        <v>108546</v>
      </c>
      <c r="N45" t="s">
        <v>382</v>
      </c>
      <c r="O45" s="39"/>
      <c r="P45" s="4" t="s">
        <v>396</v>
      </c>
      <c r="Q45" s="31">
        <v>118109</v>
      </c>
      <c r="R45" t="s">
        <v>382</v>
      </c>
    </row>
    <row r="46" spans="1:18" ht="15.75" thickTop="1" x14ac:dyDescent="0.25">
      <c r="A46" s="17"/>
      <c r="B46" s="23"/>
      <c r="C46" s="23" t="s">
        <v>382</v>
      </c>
      <c r="D46" s="40"/>
      <c r="E46" s="40"/>
      <c r="F46" s="23"/>
      <c r="G46" s="23"/>
      <c r="H46" s="40"/>
      <c r="I46" s="40"/>
      <c r="J46" s="23"/>
      <c r="K46" s="23"/>
      <c r="L46" s="40"/>
      <c r="M46" s="40"/>
      <c r="N46" s="23"/>
      <c r="O46" s="23"/>
      <c r="P46" s="40"/>
      <c r="Q46" s="40"/>
      <c r="R46" s="23"/>
    </row>
  </sheetData>
  <mergeCells count="92">
    <mergeCell ref="B11:Z11"/>
    <mergeCell ref="B12:Z12"/>
    <mergeCell ref="B27:Z27"/>
    <mergeCell ref="B28:Z28"/>
    <mergeCell ref="B29:Z29"/>
    <mergeCell ref="B30:Z30"/>
    <mergeCell ref="B5:Z5"/>
    <mergeCell ref="B6:Z6"/>
    <mergeCell ref="B7:Z7"/>
    <mergeCell ref="B8:Z8"/>
    <mergeCell ref="B9:Z9"/>
    <mergeCell ref="B10:Z10"/>
    <mergeCell ref="N40:N42"/>
    <mergeCell ref="O40:O42"/>
    <mergeCell ref="P40:P42"/>
    <mergeCell ref="Q40:Q42"/>
    <mergeCell ref="R40:R42"/>
    <mergeCell ref="A1:A2"/>
    <mergeCell ref="B1:Z1"/>
    <mergeCell ref="B2:Z2"/>
    <mergeCell ref="A3:A46"/>
    <mergeCell ref="B3:Z3"/>
    <mergeCell ref="H40:H42"/>
    <mergeCell ref="I40:I42"/>
    <mergeCell ref="J40:J42"/>
    <mergeCell ref="K40:K42"/>
    <mergeCell ref="L40:L42"/>
    <mergeCell ref="M40:M42"/>
    <mergeCell ref="O36:O38"/>
    <mergeCell ref="P36:P38"/>
    <mergeCell ref="Q36:Q38"/>
    <mergeCell ref="R36:R38"/>
    <mergeCell ref="B40:B42"/>
    <mergeCell ref="C40:C42"/>
    <mergeCell ref="D40:D42"/>
    <mergeCell ref="E40:E42"/>
    <mergeCell ref="F40:F42"/>
    <mergeCell ref="G40:G42"/>
    <mergeCell ref="I36:I38"/>
    <mergeCell ref="J36:J38"/>
    <mergeCell ref="K36:K38"/>
    <mergeCell ref="L36:L38"/>
    <mergeCell ref="M36:M38"/>
    <mergeCell ref="N36:N38"/>
    <mergeCell ref="P33:Q33"/>
    <mergeCell ref="P34:Q34"/>
    <mergeCell ref="R33:R34"/>
    <mergeCell ref="B36:B38"/>
    <mergeCell ref="C36:C38"/>
    <mergeCell ref="D36:D38"/>
    <mergeCell ref="E36:E38"/>
    <mergeCell ref="F36:F38"/>
    <mergeCell ref="G36:G38"/>
    <mergeCell ref="H36:H38"/>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 ref="Z14:Z17"/>
    <mergeCell ref="D18:E18"/>
    <mergeCell ref="H18:I18"/>
    <mergeCell ref="L18:M18"/>
    <mergeCell ref="P18:Q18"/>
    <mergeCell ref="T18:U18"/>
    <mergeCell ref="X18:Y18"/>
    <mergeCell ref="R14:R17"/>
    <mergeCell ref="S14:S17"/>
    <mergeCell ref="T14:Y14"/>
    <mergeCell ref="T15:Y15"/>
    <mergeCell ref="T16:Y16"/>
    <mergeCell ref="T17:Y17"/>
    <mergeCell ref="B14:B17"/>
    <mergeCell ref="C14:C17"/>
    <mergeCell ref="D14:I17"/>
    <mergeCell ref="J14:J17"/>
    <mergeCell ref="K14:K17"/>
    <mergeCell ref="L14:Q14"/>
    <mergeCell ref="L15:Q15"/>
    <mergeCell ref="L16:Q16"/>
    <mergeCell ref="L17:Q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7109375" bestFit="1" customWidth="1"/>
    <col min="2" max="2" width="19.140625" customWidth="1"/>
    <col min="3" max="3" width="31" customWidth="1"/>
  </cols>
  <sheetData>
    <row r="1" spans="1:3" ht="15" customHeight="1" x14ac:dyDescent="0.25">
      <c r="A1" s="8" t="s">
        <v>1018</v>
      </c>
      <c r="B1" s="8" t="s">
        <v>1</v>
      </c>
      <c r="C1" s="8"/>
    </row>
    <row r="2" spans="1:3" ht="15" customHeight="1" x14ac:dyDescent="0.25">
      <c r="A2" s="8"/>
      <c r="B2" s="8" t="s">
        <v>2</v>
      </c>
      <c r="C2" s="8"/>
    </row>
    <row r="3" spans="1:3" ht="15" customHeight="1" x14ac:dyDescent="0.25">
      <c r="A3" s="17" t="s">
        <v>1018</v>
      </c>
      <c r="B3" s="18" t="s">
        <v>6</v>
      </c>
      <c r="C3" s="18"/>
    </row>
    <row r="4" spans="1:3" x14ac:dyDescent="0.25">
      <c r="A4" s="17"/>
      <c r="B4" s="11" t="s">
        <v>1019</v>
      </c>
      <c r="C4" s="11" t="s">
        <v>1020</v>
      </c>
    </row>
    <row r="5" spans="1:3" ht="216.75" customHeight="1" x14ac:dyDescent="0.25">
      <c r="A5" s="17"/>
      <c r="B5" s="20" t="s">
        <v>1021</v>
      </c>
      <c r="C5" s="20"/>
    </row>
    <row r="6" spans="1:3" ht="165.75" customHeight="1" x14ac:dyDescent="0.25">
      <c r="A6" s="17"/>
      <c r="B6" s="20" t="s">
        <v>1022</v>
      </c>
      <c r="C6" s="20"/>
    </row>
    <row r="7" spans="1:3" ht="63.75" customHeight="1" x14ac:dyDescent="0.25">
      <c r="A7" s="17"/>
      <c r="B7" s="20" t="s">
        <v>1023</v>
      </c>
      <c r="C7" s="20"/>
    </row>
    <row r="8" spans="1:3" ht="216.75" customHeight="1" x14ac:dyDescent="0.25">
      <c r="A8" s="17"/>
      <c r="B8" s="20" t="s">
        <v>1024</v>
      </c>
      <c r="C8" s="20"/>
    </row>
    <row r="9" spans="1:3" ht="165.75" customHeight="1" x14ac:dyDescent="0.25">
      <c r="A9" s="17"/>
      <c r="B9" s="20" t="s">
        <v>1025</v>
      </c>
      <c r="C9" s="20"/>
    </row>
    <row r="10" spans="1:3" ht="114.75" customHeight="1" x14ac:dyDescent="0.25">
      <c r="A10" s="17"/>
      <c r="B10" s="20" t="s">
        <v>1026</v>
      </c>
      <c r="C10" s="20"/>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28515625" bestFit="1" customWidth="1"/>
    <col min="2"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8" t="s">
        <v>10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1027</v>
      </c>
      <c r="B3" s="18" t="s">
        <v>6</v>
      </c>
      <c r="C3" s="18"/>
      <c r="D3" s="18"/>
      <c r="E3" s="18"/>
      <c r="F3" s="18"/>
      <c r="G3" s="18"/>
      <c r="H3" s="18"/>
      <c r="I3" s="18"/>
      <c r="J3" s="18"/>
    </row>
    <row r="4" spans="1:10" x14ac:dyDescent="0.25">
      <c r="A4" s="17"/>
      <c r="B4" s="11" t="s">
        <v>1028</v>
      </c>
      <c r="C4" s="11" t="s">
        <v>1029</v>
      </c>
    </row>
    <row r="5" spans="1:10" ht="38.25" customHeight="1" x14ac:dyDescent="0.25">
      <c r="A5" s="17"/>
      <c r="B5" s="20" t="s">
        <v>1030</v>
      </c>
      <c r="C5" s="20"/>
      <c r="D5" s="20"/>
      <c r="E5" s="20"/>
      <c r="F5" s="20"/>
      <c r="G5" s="20"/>
      <c r="H5" s="20"/>
      <c r="I5" s="20"/>
      <c r="J5" s="20"/>
    </row>
    <row r="6" spans="1:10" x14ac:dyDescent="0.25">
      <c r="A6" s="17"/>
      <c r="B6" s="24"/>
      <c r="C6" s="24"/>
      <c r="D6" s="24"/>
      <c r="E6" s="24"/>
      <c r="F6" s="24"/>
      <c r="G6" s="24"/>
      <c r="H6" s="24"/>
      <c r="I6" s="24"/>
      <c r="J6" s="24"/>
    </row>
    <row r="7" spans="1:10" ht="25.5" customHeight="1" x14ac:dyDescent="0.25">
      <c r="A7" s="17"/>
      <c r="B7" s="20" t="s">
        <v>1031</v>
      </c>
      <c r="C7" s="20"/>
      <c r="D7" s="20"/>
      <c r="E7" s="20"/>
      <c r="F7" s="20"/>
      <c r="G7" s="20"/>
      <c r="H7" s="20"/>
      <c r="I7" s="20"/>
      <c r="J7" s="20"/>
    </row>
    <row r="8" spans="1:10" ht="51" customHeight="1" x14ac:dyDescent="0.25">
      <c r="A8" s="17"/>
      <c r="B8" s="20" t="s">
        <v>1032</v>
      </c>
      <c r="C8" s="20"/>
      <c r="D8" s="20"/>
      <c r="E8" s="20"/>
      <c r="F8" s="20"/>
      <c r="G8" s="20"/>
      <c r="H8" s="20"/>
      <c r="I8" s="20"/>
      <c r="J8" s="20"/>
    </row>
    <row r="9" spans="1:10" ht="51" customHeight="1" x14ac:dyDescent="0.25">
      <c r="A9" s="17"/>
      <c r="B9" s="20" t="s">
        <v>1033</v>
      </c>
      <c r="C9" s="20"/>
      <c r="D9" s="20"/>
      <c r="E9" s="20"/>
      <c r="F9" s="20"/>
      <c r="G9" s="20"/>
      <c r="H9" s="20"/>
      <c r="I9" s="20"/>
      <c r="J9" s="20"/>
    </row>
    <row r="10" spans="1:10" x14ac:dyDescent="0.25">
      <c r="A10" s="17"/>
      <c r="B10" s="20" t="s">
        <v>1034</v>
      </c>
      <c r="C10" s="20"/>
      <c r="D10" s="20"/>
      <c r="E10" s="20"/>
      <c r="F10" s="20"/>
      <c r="G10" s="20"/>
      <c r="H10" s="20"/>
      <c r="I10" s="20"/>
      <c r="J10" s="20"/>
    </row>
    <row r="11" spans="1:10" ht="15.75" x14ac:dyDescent="0.25">
      <c r="A11" s="17"/>
      <c r="B11" s="93"/>
      <c r="C11" s="93"/>
      <c r="D11" s="93"/>
      <c r="E11" s="93"/>
      <c r="F11" s="93"/>
      <c r="G11" s="93"/>
      <c r="H11" s="93"/>
      <c r="I11" s="93"/>
      <c r="J11" s="93"/>
    </row>
    <row r="12" spans="1:10" x14ac:dyDescent="0.25">
      <c r="A12" s="17"/>
      <c r="B12" s="12"/>
      <c r="C12" s="12"/>
      <c r="D12" s="12"/>
      <c r="E12" s="12"/>
      <c r="F12" s="12"/>
      <c r="G12" s="12"/>
      <c r="H12" s="12"/>
      <c r="I12" s="12"/>
      <c r="J12" s="12"/>
    </row>
    <row r="13" spans="1:10" ht="15.75" thickBot="1" x14ac:dyDescent="0.3">
      <c r="A13" s="17"/>
      <c r="B13" s="94" t="s">
        <v>381</v>
      </c>
      <c r="C13" s="76" t="s">
        <v>382</v>
      </c>
      <c r="D13" s="92">
        <v>2013</v>
      </c>
      <c r="E13" s="92"/>
      <c r="F13" s="76"/>
      <c r="G13" s="76" t="s">
        <v>382</v>
      </c>
      <c r="H13" s="92">
        <v>2012</v>
      </c>
      <c r="I13" s="92"/>
      <c r="J13" s="76"/>
    </row>
    <row r="14" spans="1:10" ht="15.75" thickBot="1" x14ac:dyDescent="0.3">
      <c r="A14" s="17"/>
      <c r="B14" s="79" t="s">
        <v>1035</v>
      </c>
      <c r="C14" s="80" t="s">
        <v>382</v>
      </c>
      <c r="D14" s="80" t="s">
        <v>396</v>
      </c>
      <c r="E14" s="89">
        <v>20673</v>
      </c>
      <c r="F14" s="82" t="s">
        <v>382</v>
      </c>
      <c r="G14" s="80" t="s">
        <v>382</v>
      </c>
      <c r="H14" s="80" t="s">
        <v>396</v>
      </c>
      <c r="I14" s="89">
        <v>31615</v>
      </c>
      <c r="J14" s="82" t="s">
        <v>382</v>
      </c>
    </row>
    <row r="15" spans="1:10" ht="15.75" thickTop="1" x14ac:dyDescent="0.25">
      <c r="A15" s="17"/>
      <c r="B15" s="85"/>
      <c r="C15" s="85" t="s">
        <v>382</v>
      </c>
      <c r="D15" s="91"/>
      <c r="E15" s="91"/>
      <c r="F15" s="85"/>
      <c r="G15" s="85" t="s">
        <v>382</v>
      </c>
      <c r="H15" s="91"/>
      <c r="I15" s="91"/>
      <c r="J15" s="85"/>
    </row>
    <row r="16" spans="1:10" ht="15.75" thickBot="1" x14ac:dyDescent="0.3">
      <c r="A16" s="17"/>
      <c r="B16" s="83" t="s">
        <v>1036</v>
      </c>
      <c r="C16" s="76" t="s">
        <v>382</v>
      </c>
      <c r="D16" s="12" t="s">
        <v>396</v>
      </c>
      <c r="E16" s="84">
        <v>1065</v>
      </c>
      <c r="F16" s="13" t="s">
        <v>382</v>
      </c>
      <c r="G16" s="76" t="s">
        <v>382</v>
      </c>
      <c r="H16" s="12" t="s">
        <v>396</v>
      </c>
      <c r="I16" s="84">
        <v>1395</v>
      </c>
      <c r="J16" s="13" t="s">
        <v>382</v>
      </c>
    </row>
    <row r="17" spans="1:10" ht="15.75" thickTop="1" x14ac:dyDescent="0.25">
      <c r="A17" s="17"/>
      <c r="B17" s="85"/>
      <c r="C17" s="85" t="s">
        <v>382</v>
      </c>
      <c r="D17" s="91"/>
      <c r="E17" s="91"/>
      <c r="F17" s="85"/>
      <c r="G17" s="85" t="s">
        <v>382</v>
      </c>
      <c r="H17" s="91"/>
      <c r="I17" s="91"/>
      <c r="J17" s="85"/>
    </row>
    <row r="18" spans="1:10" ht="15.75" thickBot="1" x14ac:dyDescent="0.3">
      <c r="A18" s="17"/>
      <c r="B18" s="79" t="s">
        <v>1037</v>
      </c>
      <c r="C18" s="88" t="s">
        <v>382</v>
      </c>
      <c r="D18" s="80" t="s">
        <v>396</v>
      </c>
      <c r="E18" s="89">
        <v>122031</v>
      </c>
      <c r="F18" s="82" t="s">
        <v>382</v>
      </c>
      <c r="G18" s="88" t="s">
        <v>382</v>
      </c>
      <c r="H18" s="80" t="s">
        <v>396</v>
      </c>
      <c r="I18" s="89">
        <v>123799</v>
      </c>
      <c r="J18" s="82" t="s">
        <v>382</v>
      </c>
    </row>
    <row r="19" spans="1:10" ht="15.75" thickTop="1" x14ac:dyDescent="0.25">
      <c r="A19" s="17"/>
      <c r="B19" s="85"/>
      <c r="C19" s="85" t="s">
        <v>382</v>
      </c>
      <c r="D19" s="91"/>
      <c r="E19" s="91"/>
      <c r="F19" s="85"/>
      <c r="G19" s="85" t="s">
        <v>382</v>
      </c>
      <c r="H19" s="91"/>
      <c r="I19" s="91"/>
      <c r="J19" s="85"/>
    </row>
    <row r="20" spans="1:10" ht="15.75" thickBot="1" x14ac:dyDescent="0.3">
      <c r="A20" s="17"/>
      <c r="B20" s="83" t="s">
        <v>1038</v>
      </c>
      <c r="C20" s="76" t="s">
        <v>382</v>
      </c>
      <c r="D20" s="12" t="s">
        <v>396</v>
      </c>
      <c r="E20" s="84">
        <v>23320</v>
      </c>
      <c r="F20" s="13" t="s">
        <v>382</v>
      </c>
      <c r="G20" s="76" t="s">
        <v>382</v>
      </c>
      <c r="H20" s="12" t="s">
        <v>396</v>
      </c>
      <c r="I20" s="84">
        <v>7495</v>
      </c>
      <c r="J20" s="13" t="s">
        <v>382</v>
      </c>
    </row>
    <row r="21" spans="1:10" ht="15.75" thickTop="1" x14ac:dyDescent="0.25">
      <c r="A21" s="17"/>
      <c r="B21" s="85"/>
      <c r="C21" s="85" t="s">
        <v>382</v>
      </c>
      <c r="D21" s="91"/>
      <c r="E21" s="91"/>
      <c r="F21" s="85"/>
      <c r="G21" s="85" t="s">
        <v>382</v>
      </c>
      <c r="H21" s="91"/>
      <c r="I21" s="91"/>
      <c r="J21" s="85"/>
    </row>
  </sheetData>
  <mergeCells count="14">
    <mergeCell ref="B8:J8"/>
    <mergeCell ref="B9:J9"/>
    <mergeCell ref="B10:J10"/>
    <mergeCell ref="B11:J11"/>
    <mergeCell ref="D13:E13"/>
    <mergeCell ref="H13:I13"/>
    <mergeCell ref="A1:A2"/>
    <mergeCell ref="B1:J1"/>
    <mergeCell ref="B2:J2"/>
    <mergeCell ref="A3:A21"/>
    <mergeCell ref="B3:J3"/>
    <mergeCell ref="B5:J5"/>
    <mergeCell ref="B6:J6"/>
    <mergeCell ref="B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75</v>
      </c>
      <c r="B1" s="8" t="s">
        <v>2</v>
      </c>
      <c r="C1" s="8" t="s">
        <v>35</v>
      </c>
      <c r="D1" s="1" t="s">
        <v>2</v>
      </c>
      <c r="E1" s="1" t="s">
        <v>35</v>
      </c>
    </row>
    <row r="2" spans="1:5" ht="30" x14ac:dyDescent="0.25">
      <c r="A2" s="1" t="s">
        <v>76</v>
      </c>
      <c r="B2" s="8"/>
      <c r="C2" s="8"/>
      <c r="D2" s="1" t="s">
        <v>77</v>
      </c>
      <c r="E2" s="1" t="s">
        <v>77</v>
      </c>
    </row>
    <row r="3" spans="1:5" x14ac:dyDescent="0.25">
      <c r="A3" s="2" t="s">
        <v>78</v>
      </c>
      <c r="B3" s="7">
        <v>9757</v>
      </c>
      <c r="C3" s="7">
        <v>9923</v>
      </c>
      <c r="D3" s="4" t="s">
        <v>6</v>
      </c>
      <c r="E3" s="4" t="s">
        <v>6</v>
      </c>
    </row>
    <row r="4" spans="1:5" x14ac:dyDescent="0.25">
      <c r="A4" s="2" t="s">
        <v>79</v>
      </c>
      <c r="B4" s="4" t="s">
        <v>6</v>
      </c>
      <c r="C4" s="4" t="s">
        <v>6</v>
      </c>
      <c r="D4" s="9">
        <v>0.01</v>
      </c>
      <c r="E4" s="9">
        <v>0.01</v>
      </c>
    </row>
    <row r="5" spans="1:5" x14ac:dyDescent="0.25">
      <c r="A5" s="2" t="s">
        <v>80</v>
      </c>
      <c r="B5" s="4" t="s">
        <v>6</v>
      </c>
      <c r="C5" s="4" t="s">
        <v>6</v>
      </c>
      <c r="D5" s="6">
        <v>2500000</v>
      </c>
      <c r="E5" s="6">
        <v>2500000</v>
      </c>
    </row>
    <row r="6" spans="1:5" x14ac:dyDescent="0.25">
      <c r="A6" s="2" t="s">
        <v>81</v>
      </c>
      <c r="B6" s="4" t="s">
        <v>6</v>
      </c>
      <c r="C6" s="4" t="s">
        <v>6</v>
      </c>
      <c r="D6" s="6">
        <v>23000</v>
      </c>
      <c r="E6" s="6">
        <v>23000</v>
      </c>
    </row>
    <row r="7" spans="1:5" x14ac:dyDescent="0.25">
      <c r="A7" s="2" t="s">
        <v>82</v>
      </c>
      <c r="B7" s="4" t="s">
        <v>6</v>
      </c>
      <c r="C7" s="4" t="s">
        <v>6</v>
      </c>
      <c r="D7" s="6">
        <v>23000</v>
      </c>
      <c r="E7" s="6">
        <v>23000</v>
      </c>
    </row>
    <row r="8" spans="1:5" x14ac:dyDescent="0.25">
      <c r="A8" s="2" t="s">
        <v>83</v>
      </c>
      <c r="B8" s="4" t="s">
        <v>6</v>
      </c>
      <c r="C8" s="4" t="s">
        <v>6</v>
      </c>
      <c r="D8" s="7">
        <v>1000</v>
      </c>
      <c r="E8" s="7">
        <v>1000</v>
      </c>
    </row>
    <row r="9" spans="1:5" x14ac:dyDescent="0.25">
      <c r="A9" s="2" t="s">
        <v>84</v>
      </c>
      <c r="B9" s="9">
        <v>0.01</v>
      </c>
      <c r="C9" s="9">
        <v>0.01</v>
      </c>
      <c r="D9" s="4" t="s">
        <v>6</v>
      </c>
      <c r="E9" s="4" t="s">
        <v>6</v>
      </c>
    </row>
    <row r="10" spans="1:5" x14ac:dyDescent="0.25">
      <c r="A10" s="2" t="s">
        <v>85</v>
      </c>
      <c r="B10" s="6">
        <v>10000000</v>
      </c>
      <c r="C10" s="6">
        <v>10000000</v>
      </c>
      <c r="D10" s="4" t="s">
        <v>6</v>
      </c>
      <c r="E10" s="4" t="s">
        <v>6</v>
      </c>
    </row>
    <row r="11" spans="1:5" x14ac:dyDescent="0.25">
      <c r="A11" s="2" t="s">
        <v>86</v>
      </c>
      <c r="B11" s="6">
        <v>8651076</v>
      </c>
      <c r="C11" s="6">
        <v>7486225</v>
      </c>
      <c r="D11" s="4" t="s">
        <v>6</v>
      </c>
      <c r="E11" s="4" t="s">
        <v>6</v>
      </c>
    </row>
    <row r="12" spans="1:5" x14ac:dyDescent="0.25">
      <c r="A12" s="2" t="s">
        <v>87</v>
      </c>
      <c r="B12" s="6">
        <v>8216747</v>
      </c>
      <c r="C12" s="6">
        <v>7055946</v>
      </c>
      <c r="D12" s="4" t="s">
        <v>6</v>
      </c>
      <c r="E12" s="4" t="s">
        <v>6</v>
      </c>
    </row>
    <row r="13" spans="1:5" x14ac:dyDescent="0.25">
      <c r="A13" s="2" t="s">
        <v>88</v>
      </c>
      <c r="B13" s="6">
        <v>434329</v>
      </c>
      <c r="C13" s="6">
        <v>430279</v>
      </c>
      <c r="D13" s="4" t="s">
        <v>6</v>
      </c>
      <c r="E13"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28515625" customWidth="1"/>
    <col min="5" max="5" width="24.28515625" customWidth="1"/>
    <col min="6" max="7" width="6.85546875" customWidth="1"/>
    <col min="8" max="8" width="7.28515625" customWidth="1"/>
    <col min="9" max="9" width="24.28515625" customWidth="1"/>
    <col min="10" max="11" width="6.85546875" customWidth="1"/>
    <col min="12" max="12" width="7.28515625" customWidth="1"/>
    <col min="13" max="13" width="24.28515625" customWidth="1"/>
    <col min="14" max="14" width="6.85546875" customWidth="1"/>
  </cols>
  <sheetData>
    <row r="1" spans="1:14" ht="15" customHeight="1" x14ac:dyDescent="0.25">
      <c r="A1" s="8" t="s">
        <v>10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013</v>
      </c>
      <c r="B3" s="18" t="s">
        <v>6</v>
      </c>
      <c r="C3" s="18"/>
      <c r="D3" s="18"/>
      <c r="E3" s="18"/>
      <c r="F3" s="18"/>
      <c r="G3" s="18"/>
      <c r="H3" s="18"/>
      <c r="I3" s="18"/>
      <c r="J3" s="18"/>
      <c r="K3" s="18"/>
      <c r="L3" s="18"/>
      <c r="M3" s="18"/>
      <c r="N3" s="18"/>
    </row>
    <row r="4" spans="1:14" x14ac:dyDescent="0.25">
      <c r="A4" s="17"/>
      <c r="B4" s="25" t="s">
        <v>1039</v>
      </c>
      <c r="C4" s="25" t="s">
        <v>1040</v>
      </c>
    </row>
    <row r="5" spans="1:14" x14ac:dyDescent="0.25">
      <c r="A5" s="17"/>
      <c r="B5" s="18"/>
      <c r="C5" s="18"/>
      <c r="D5" s="18"/>
      <c r="E5" s="18"/>
      <c r="F5" s="18"/>
      <c r="G5" s="18"/>
      <c r="H5" s="18"/>
      <c r="I5" s="18"/>
      <c r="J5" s="18"/>
      <c r="K5" s="18"/>
      <c r="L5" s="18"/>
      <c r="M5" s="18"/>
      <c r="N5" s="18"/>
    </row>
    <row r="6" spans="1:14" x14ac:dyDescent="0.25">
      <c r="A6" s="17"/>
      <c r="B6" s="63" t="s">
        <v>1041</v>
      </c>
      <c r="C6" s="63"/>
      <c r="D6" s="63"/>
      <c r="E6" s="63"/>
      <c r="F6" s="63"/>
      <c r="G6" s="63"/>
      <c r="H6" s="63"/>
      <c r="I6" s="63"/>
      <c r="J6" s="63"/>
      <c r="K6" s="63"/>
      <c r="L6" s="63"/>
      <c r="M6" s="63"/>
      <c r="N6" s="63"/>
    </row>
    <row r="7" spans="1:14" x14ac:dyDescent="0.25">
      <c r="A7" s="17"/>
      <c r="B7" s="18"/>
      <c r="C7" s="18"/>
      <c r="D7" s="18"/>
      <c r="E7" s="18"/>
      <c r="F7" s="18"/>
      <c r="G7" s="18"/>
      <c r="H7" s="18"/>
      <c r="I7" s="18"/>
      <c r="J7" s="18"/>
      <c r="K7" s="18"/>
      <c r="L7" s="18"/>
      <c r="M7" s="18"/>
      <c r="N7" s="18"/>
    </row>
    <row r="8" spans="1:14" ht="15.75" x14ac:dyDescent="0.25">
      <c r="A8" s="17"/>
      <c r="B8" s="64"/>
      <c r="C8" s="64"/>
      <c r="D8" s="64"/>
      <c r="E8" s="64"/>
      <c r="F8" s="64"/>
      <c r="G8" s="64"/>
      <c r="H8" s="64"/>
      <c r="I8" s="64"/>
      <c r="J8" s="64"/>
      <c r="K8" s="64"/>
      <c r="L8" s="64"/>
      <c r="M8" s="64"/>
      <c r="N8" s="64"/>
    </row>
    <row r="9" spans="1:14" x14ac:dyDescent="0.25">
      <c r="A9" s="17"/>
      <c r="B9" s="4"/>
      <c r="C9" s="4"/>
      <c r="D9" s="4"/>
      <c r="E9" s="4"/>
      <c r="F9" s="4"/>
      <c r="G9" s="4"/>
      <c r="H9" s="4"/>
      <c r="I9" s="4"/>
      <c r="J9" s="4"/>
      <c r="K9" s="4"/>
      <c r="L9" s="4"/>
      <c r="M9" s="4"/>
      <c r="N9" s="4"/>
    </row>
    <row r="10" spans="1:14" ht="15" customHeight="1" x14ac:dyDescent="0.25">
      <c r="A10" s="17"/>
      <c r="B10" s="69" t="s">
        <v>381</v>
      </c>
      <c r="C10" s="18" t="s">
        <v>382</v>
      </c>
      <c r="D10" s="43" t="s">
        <v>49</v>
      </c>
      <c r="E10" s="43"/>
      <c r="F10" s="18"/>
      <c r="G10" s="18" t="s">
        <v>382</v>
      </c>
      <c r="H10" s="43" t="s">
        <v>1042</v>
      </c>
      <c r="I10" s="43"/>
      <c r="J10" s="18"/>
      <c r="K10" s="18" t="s">
        <v>382</v>
      </c>
      <c r="L10" s="43" t="s">
        <v>1044</v>
      </c>
      <c r="M10" s="43"/>
      <c r="N10" s="18"/>
    </row>
    <row r="11" spans="1:14" ht="15" customHeight="1" x14ac:dyDescent="0.25">
      <c r="A11" s="17"/>
      <c r="B11" s="69"/>
      <c r="C11" s="18"/>
      <c r="D11" s="43"/>
      <c r="E11" s="43"/>
      <c r="F11" s="18"/>
      <c r="G11" s="18"/>
      <c r="H11" s="43" t="s">
        <v>1043</v>
      </c>
      <c r="I11" s="43"/>
      <c r="J11" s="18"/>
      <c r="K11" s="18"/>
      <c r="L11" s="43" t="s">
        <v>1042</v>
      </c>
      <c r="M11" s="43"/>
      <c r="N11" s="18"/>
    </row>
    <row r="12" spans="1:14" ht="15.75" thickBot="1" x14ac:dyDescent="0.3">
      <c r="A12" s="17"/>
      <c r="B12" s="69"/>
      <c r="C12" s="18"/>
      <c r="D12" s="44"/>
      <c r="E12" s="44"/>
      <c r="F12" s="18"/>
      <c r="G12" s="18"/>
      <c r="H12" s="44"/>
      <c r="I12" s="44"/>
      <c r="J12" s="18"/>
      <c r="K12" s="18"/>
      <c r="L12" s="44" t="s">
        <v>1043</v>
      </c>
      <c r="M12" s="44"/>
      <c r="N12" s="18"/>
    </row>
    <row r="13" spans="1:14" x14ac:dyDescent="0.25">
      <c r="A13" s="17"/>
      <c r="B13" s="29" t="s">
        <v>1045</v>
      </c>
      <c r="C13" s="30" t="s">
        <v>382</v>
      </c>
      <c r="D13" s="30" t="s">
        <v>396</v>
      </c>
      <c r="E13" s="34">
        <v>2472</v>
      </c>
      <c r="F13" s="35" t="s">
        <v>382</v>
      </c>
      <c r="G13" s="30" t="s">
        <v>382</v>
      </c>
      <c r="H13" s="35" t="s">
        <v>396</v>
      </c>
      <c r="I13" s="37" t="s">
        <v>397</v>
      </c>
      <c r="J13" s="35" t="s">
        <v>382</v>
      </c>
      <c r="K13" s="30" t="s">
        <v>382</v>
      </c>
      <c r="L13" s="30" t="s">
        <v>396</v>
      </c>
      <c r="M13" s="34">
        <v>2472</v>
      </c>
      <c r="N13" s="35" t="s">
        <v>382</v>
      </c>
    </row>
    <row r="14" spans="1:14" x14ac:dyDescent="0.25">
      <c r="A14" s="17"/>
      <c r="B14" s="17" t="s">
        <v>1046</v>
      </c>
      <c r="C14" s="18" t="s">
        <v>382</v>
      </c>
      <c r="D14" s="18"/>
      <c r="E14" s="45">
        <v>9668</v>
      </c>
      <c r="F14" s="46" t="s">
        <v>382</v>
      </c>
      <c r="G14" s="18" t="s">
        <v>382</v>
      </c>
      <c r="H14" s="46"/>
      <c r="I14" s="47" t="s">
        <v>397</v>
      </c>
      <c r="J14" s="46" t="s">
        <v>382</v>
      </c>
      <c r="K14" s="18" t="s">
        <v>382</v>
      </c>
      <c r="L14" s="18"/>
      <c r="M14" s="45">
        <v>9668</v>
      </c>
      <c r="N14" s="46" t="s">
        <v>382</v>
      </c>
    </row>
    <row r="15" spans="1:14" x14ac:dyDescent="0.25">
      <c r="A15" s="17"/>
      <c r="B15" s="17"/>
      <c r="C15" s="18"/>
      <c r="D15" s="18"/>
      <c r="E15" s="45"/>
      <c r="F15" s="46"/>
      <c r="G15" s="18"/>
      <c r="H15" s="46"/>
      <c r="I15" s="47"/>
      <c r="J15" s="46"/>
      <c r="K15" s="18"/>
      <c r="L15" s="18"/>
      <c r="M15" s="45"/>
      <c r="N15" s="46"/>
    </row>
    <row r="16" spans="1:14" x14ac:dyDescent="0.25">
      <c r="A16" s="17"/>
      <c r="B16" s="17"/>
      <c r="C16" s="18"/>
      <c r="D16" s="18"/>
      <c r="E16" s="45"/>
      <c r="F16" s="46"/>
      <c r="G16" s="18"/>
      <c r="H16" s="46"/>
      <c r="I16" s="47"/>
      <c r="J16" s="46"/>
      <c r="K16" s="18"/>
      <c r="L16" s="18"/>
      <c r="M16" s="45"/>
      <c r="N16" s="46"/>
    </row>
    <row r="17" spans="1:14" x14ac:dyDescent="0.25">
      <c r="A17" s="17"/>
      <c r="B17" s="29" t="s">
        <v>1047</v>
      </c>
      <c r="C17" s="30" t="s">
        <v>382</v>
      </c>
      <c r="D17" s="30"/>
      <c r="E17" s="34">
        <v>7503</v>
      </c>
      <c r="F17" s="35" t="s">
        <v>382</v>
      </c>
      <c r="G17" s="30" t="s">
        <v>382</v>
      </c>
      <c r="H17" s="30"/>
      <c r="I17" s="36">
        <v>345</v>
      </c>
      <c r="J17" s="35" t="s">
        <v>382</v>
      </c>
      <c r="K17" s="30" t="s">
        <v>382</v>
      </c>
      <c r="L17" s="30"/>
      <c r="M17" s="34">
        <v>7848</v>
      </c>
      <c r="N17" s="35" t="s">
        <v>382</v>
      </c>
    </row>
    <row r="18" spans="1:14" x14ac:dyDescent="0.25">
      <c r="A18" s="17"/>
      <c r="B18" s="17" t="s">
        <v>1048</v>
      </c>
      <c r="C18" s="18" t="s">
        <v>382</v>
      </c>
      <c r="D18" s="18"/>
      <c r="E18" s="45">
        <v>7651</v>
      </c>
      <c r="F18" s="46" t="s">
        <v>382</v>
      </c>
      <c r="G18" s="18" t="s">
        <v>382</v>
      </c>
      <c r="H18" s="18"/>
      <c r="I18" s="48">
        <v>162</v>
      </c>
      <c r="J18" s="46" t="s">
        <v>382</v>
      </c>
      <c r="K18" s="18" t="s">
        <v>382</v>
      </c>
      <c r="L18" s="18"/>
      <c r="M18" s="45">
        <v>7813</v>
      </c>
      <c r="N18" s="46" t="s">
        <v>382</v>
      </c>
    </row>
    <row r="19" spans="1:14" x14ac:dyDescent="0.25">
      <c r="A19" s="17"/>
      <c r="B19" s="17"/>
      <c r="C19" s="18"/>
      <c r="D19" s="18"/>
      <c r="E19" s="45"/>
      <c r="F19" s="46"/>
      <c r="G19" s="18"/>
      <c r="H19" s="18"/>
      <c r="I19" s="48"/>
      <c r="J19" s="46"/>
      <c r="K19" s="18"/>
      <c r="L19" s="18"/>
      <c r="M19" s="45"/>
      <c r="N19" s="46"/>
    </row>
    <row r="20" spans="1:14" x14ac:dyDescent="0.25">
      <c r="A20" s="17"/>
      <c r="B20" s="17"/>
      <c r="C20" s="18"/>
      <c r="D20" s="18"/>
      <c r="E20" s="45"/>
      <c r="F20" s="46"/>
      <c r="G20" s="18"/>
      <c r="H20" s="18"/>
      <c r="I20" s="48"/>
      <c r="J20" s="46"/>
      <c r="K20" s="18"/>
      <c r="L20" s="18"/>
      <c r="M20" s="45"/>
      <c r="N20" s="46"/>
    </row>
    <row r="21" spans="1:14" x14ac:dyDescent="0.25">
      <c r="A21" s="17"/>
      <c r="B21" s="29" t="s">
        <v>1049</v>
      </c>
      <c r="C21" s="30" t="s">
        <v>382</v>
      </c>
      <c r="D21" s="30"/>
      <c r="E21" s="34">
        <v>1356</v>
      </c>
      <c r="F21" s="35" t="s">
        <v>382</v>
      </c>
      <c r="G21" s="30" t="s">
        <v>382</v>
      </c>
      <c r="H21" s="30"/>
      <c r="I21" s="36">
        <v>465</v>
      </c>
      <c r="J21" s="35" t="s">
        <v>382</v>
      </c>
      <c r="K21" s="30" t="s">
        <v>382</v>
      </c>
      <c r="L21" s="30"/>
      <c r="M21" s="34">
        <v>1821</v>
      </c>
      <c r="N21" s="35" t="s">
        <v>382</v>
      </c>
    </row>
    <row r="22" spans="1:14" x14ac:dyDescent="0.25">
      <c r="A22" s="17"/>
      <c r="B22" s="17" t="s">
        <v>1050</v>
      </c>
      <c r="C22" s="18" t="s">
        <v>382</v>
      </c>
      <c r="D22" s="18"/>
      <c r="E22" s="45">
        <v>6786</v>
      </c>
      <c r="F22" s="46" t="s">
        <v>382</v>
      </c>
      <c r="G22" s="18" t="s">
        <v>382</v>
      </c>
      <c r="H22" s="18"/>
      <c r="I22" s="45">
        <v>1707</v>
      </c>
      <c r="J22" s="46" t="s">
        <v>382</v>
      </c>
      <c r="K22" s="18" t="s">
        <v>382</v>
      </c>
      <c r="L22" s="18"/>
      <c r="M22" s="45">
        <v>8493</v>
      </c>
      <c r="N22" s="46" t="s">
        <v>382</v>
      </c>
    </row>
    <row r="23" spans="1:14" x14ac:dyDescent="0.25">
      <c r="A23" s="17"/>
      <c r="B23" s="17"/>
      <c r="C23" s="18"/>
      <c r="D23" s="18"/>
      <c r="E23" s="45"/>
      <c r="F23" s="46"/>
      <c r="G23" s="18"/>
      <c r="H23" s="18"/>
      <c r="I23" s="45"/>
      <c r="J23" s="46"/>
      <c r="K23" s="18"/>
      <c r="L23" s="18"/>
      <c r="M23" s="45"/>
      <c r="N23" s="46"/>
    </row>
    <row r="24" spans="1:14" x14ac:dyDescent="0.25">
      <c r="A24" s="17"/>
      <c r="B24" s="17"/>
      <c r="C24" s="18"/>
      <c r="D24" s="18"/>
      <c r="E24" s="45"/>
      <c r="F24" s="46"/>
      <c r="G24" s="18"/>
      <c r="H24" s="18"/>
      <c r="I24" s="45"/>
      <c r="J24" s="46"/>
      <c r="K24" s="18"/>
      <c r="L24" s="18"/>
      <c r="M24" s="45"/>
      <c r="N24" s="46"/>
    </row>
    <row r="25" spans="1:14" x14ac:dyDescent="0.25">
      <c r="A25" s="17"/>
      <c r="B25" s="29" t="s">
        <v>262</v>
      </c>
      <c r="C25" s="30" t="s">
        <v>382</v>
      </c>
      <c r="D25" s="30"/>
      <c r="E25" s="34">
        <v>4566</v>
      </c>
      <c r="F25" s="35" t="s">
        <v>382</v>
      </c>
      <c r="G25" s="30" t="s">
        <v>382</v>
      </c>
      <c r="H25" s="30"/>
      <c r="I25" s="34">
        <v>3868</v>
      </c>
      <c r="J25" s="35" t="s">
        <v>382</v>
      </c>
      <c r="K25" s="30" t="s">
        <v>382</v>
      </c>
      <c r="L25" s="30"/>
      <c r="M25" s="34">
        <v>8434</v>
      </c>
      <c r="N25" s="35" t="s">
        <v>382</v>
      </c>
    </row>
    <row r="26" spans="1:14" ht="15.75" thickBot="1" x14ac:dyDescent="0.3">
      <c r="A26" s="17"/>
      <c r="B26" s="2" t="s">
        <v>154</v>
      </c>
      <c r="C26" s="4" t="s">
        <v>382</v>
      </c>
      <c r="D26" s="4"/>
      <c r="E26" s="31">
        <v>4630</v>
      </c>
      <c r="F26" t="s">
        <v>382</v>
      </c>
      <c r="G26" s="4" t="s">
        <v>382</v>
      </c>
      <c r="H26" s="4"/>
      <c r="I26" s="31">
        <v>4473</v>
      </c>
      <c r="J26" t="s">
        <v>382</v>
      </c>
      <c r="K26" s="4" t="s">
        <v>382</v>
      </c>
      <c r="L26" s="4"/>
      <c r="M26" s="31">
        <v>9103</v>
      </c>
      <c r="N26" t="s">
        <v>382</v>
      </c>
    </row>
    <row r="27" spans="1:14" x14ac:dyDescent="0.25">
      <c r="A27" s="17"/>
      <c r="B27" s="23"/>
      <c r="C27" s="23" t="s">
        <v>382</v>
      </c>
      <c r="D27" s="38"/>
      <c r="E27" s="38"/>
      <c r="F27" s="23"/>
      <c r="G27" s="23" t="s">
        <v>382</v>
      </c>
      <c r="H27" s="38"/>
      <c r="I27" s="38"/>
      <c r="J27" s="23"/>
      <c r="K27" s="23" t="s">
        <v>382</v>
      </c>
      <c r="L27" s="38"/>
      <c r="M27" s="38"/>
      <c r="N27" s="23"/>
    </row>
    <row r="28" spans="1:14" ht="15.75" thickBot="1" x14ac:dyDescent="0.3">
      <c r="A28" s="17"/>
      <c r="B28" s="29" t="s">
        <v>152</v>
      </c>
      <c r="C28" s="41" t="s">
        <v>382</v>
      </c>
      <c r="D28" s="30" t="s">
        <v>396</v>
      </c>
      <c r="E28" s="34">
        <v>44632</v>
      </c>
      <c r="F28" s="35" t="s">
        <v>382</v>
      </c>
      <c r="G28" s="41" t="s">
        <v>382</v>
      </c>
      <c r="H28" s="30" t="s">
        <v>396</v>
      </c>
      <c r="I28" s="34">
        <v>11020</v>
      </c>
      <c r="J28" s="35" t="s">
        <v>382</v>
      </c>
      <c r="K28" s="41" t="s">
        <v>382</v>
      </c>
      <c r="L28" s="30" t="s">
        <v>396</v>
      </c>
      <c r="M28" s="34">
        <v>55652</v>
      </c>
      <c r="N28" s="35" t="s">
        <v>382</v>
      </c>
    </row>
    <row r="29" spans="1:14" ht="15.75" thickTop="1" x14ac:dyDescent="0.25">
      <c r="A29" s="17"/>
      <c r="B29" s="23"/>
      <c r="C29" s="23" t="s">
        <v>382</v>
      </c>
      <c r="D29" s="40"/>
      <c r="E29" s="40"/>
      <c r="F29" s="23"/>
      <c r="G29" s="23" t="s">
        <v>382</v>
      </c>
      <c r="H29" s="40"/>
      <c r="I29" s="40"/>
      <c r="J29" s="23"/>
      <c r="K29" s="23" t="s">
        <v>382</v>
      </c>
      <c r="L29" s="40"/>
      <c r="M29" s="40"/>
      <c r="N29" s="23"/>
    </row>
    <row r="30" spans="1:14" x14ac:dyDescent="0.25">
      <c r="A30" s="17"/>
      <c r="B30" s="18"/>
      <c r="C30" s="18"/>
      <c r="D30" s="18"/>
      <c r="E30" s="18"/>
      <c r="F30" s="18"/>
      <c r="G30" s="18"/>
      <c r="H30" s="18"/>
      <c r="I30" s="18"/>
      <c r="J30" s="18"/>
      <c r="K30" s="18"/>
      <c r="L30" s="18"/>
      <c r="M30" s="18"/>
      <c r="N30" s="18"/>
    </row>
    <row r="31" spans="1:14" x14ac:dyDescent="0.25">
      <c r="A31" s="17"/>
      <c r="B31" s="65"/>
      <c r="C31" s="65"/>
      <c r="D31" s="65"/>
      <c r="E31" s="65"/>
      <c r="F31" s="65"/>
      <c r="G31" s="65"/>
      <c r="H31" s="65"/>
      <c r="I31" s="65"/>
      <c r="J31" s="65"/>
      <c r="K31" s="65"/>
      <c r="L31" s="65"/>
      <c r="M31" s="65"/>
      <c r="N31" s="65"/>
    </row>
    <row r="32" spans="1:14" x14ac:dyDescent="0.25">
      <c r="A32" s="17"/>
      <c r="B32" s="18"/>
      <c r="C32" s="18"/>
      <c r="D32" s="18"/>
      <c r="E32" s="18"/>
      <c r="F32" s="18"/>
      <c r="G32" s="18"/>
      <c r="H32" s="18"/>
      <c r="I32" s="18"/>
      <c r="J32" s="18"/>
      <c r="K32" s="18"/>
      <c r="L32" s="18"/>
      <c r="M32" s="18"/>
      <c r="N32" s="18"/>
    </row>
    <row r="33" spans="1:14" x14ac:dyDescent="0.25">
      <c r="A33" s="17"/>
      <c r="B33" s="63" t="s">
        <v>1051</v>
      </c>
      <c r="C33" s="63"/>
      <c r="D33" s="63"/>
      <c r="E33" s="63"/>
      <c r="F33" s="63"/>
      <c r="G33" s="63"/>
      <c r="H33" s="63"/>
      <c r="I33" s="63"/>
      <c r="J33" s="63"/>
      <c r="K33" s="63"/>
      <c r="L33" s="63"/>
      <c r="M33" s="63"/>
      <c r="N33" s="63"/>
    </row>
    <row r="34" spans="1:14" x14ac:dyDescent="0.25">
      <c r="A34" s="17"/>
      <c r="B34" s="18"/>
      <c r="C34" s="18"/>
      <c r="D34" s="18"/>
      <c r="E34" s="18"/>
      <c r="F34" s="18"/>
      <c r="G34" s="18"/>
      <c r="H34" s="18"/>
      <c r="I34" s="18"/>
      <c r="J34" s="18"/>
      <c r="K34" s="18"/>
      <c r="L34" s="18"/>
      <c r="M34" s="18"/>
      <c r="N34" s="18"/>
    </row>
    <row r="35" spans="1:14" x14ac:dyDescent="0.25">
      <c r="A35" s="17"/>
      <c r="B35" s="63" t="s">
        <v>1052</v>
      </c>
      <c r="C35" s="63"/>
      <c r="D35" s="63"/>
      <c r="E35" s="63"/>
      <c r="F35" s="63"/>
      <c r="G35" s="63"/>
      <c r="H35" s="63"/>
      <c r="I35" s="63"/>
      <c r="J35" s="63"/>
      <c r="K35" s="63"/>
      <c r="L35" s="63"/>
      <c r="M35" s="63"/>
      <c r="N35" s="63"/>
    </row>
    <row r="36" spans="1:14" x14ac:dyDescent="0.25">
      <c r="A36" s="17"/>
      <c r="B36" s="18"/>
      <c r="C36" s="18"/>
      <c r="D36" s="18"/>
      <c r="E36" s="18"/>
      <c r="F36" s="18"/>
      <c r="G36" s="18"/>
      <c r="H36" s="18"/>
      <c r="I36" s="18"/>
      <c r="J36" s="18"/>
      <c r="K36" s="18"/>
      <c r="L36" s="18"/>
      <c r="M36" s="18"/>
      <c r="N36" s="18"/>
    </row>
    <row r="37" spans="1:14" ht="15.75" x14ac:dyDescent="0.25">
      <c r="A37" s="17"/>
      <c r="B37" s="64"/>
      <c r="C37" s="64"/>
      <c r="D37" s="64"/>
      <c r="E37" s="64"/>
      <c r="F37" s="64"/>
      <c r="G37" s="64"/>
      <c r="H37" s="64"/>
      <c r="I37" s="64"/>
      <c r="J37" s="64"/>
      <c r="K37" s="64"/>
      <c r="L37" s="64"/>
      <c r="M37" s="64"/>
      <c r="N37" s="64"/>
    </row>
    <row r="38" spans="1:14" x14ac:dyDescent="0.25">
      <c r="A38" s="17"/>
      <c r="B38" s="4"/>
      <c r="C38" s="4"/>
      <c r="D38" s="4"/>
      <c r="E38" s="4"/>
      <c r="F38" s="4"/>
      <c r="G38" s="4"/>
      <c r="H38" s="4"/>
      <c r="I38" s="4"/>
      <c r="J38" s="4"/>
      <c r="K38" s="4"/>
      <c r="L38" s="4"/>
      <c r="M38" s="4"/>
      <c r="N38" s="4"/>
    </row>
    <row r="39" spans="1:14" ht="15" customHeight="1" x14ac:dyDescent="0.25">
      <c r="A39" s="17"/>
      <c r="B39" s="42" t="s">
        <v>381</v>
      </c>
      <c r="C39" s="18" t="s">
        <v>382</v>
      </c>
      <c r="D39" s="43" t="s">
        <v>386</v>
      </c>
      <c r="E39" s="43"/>
      <c r="F39" s="18"/>
      <c r="G39" s="18" t="s">
        <v>382</v>
      </c>
      <c r="H39" s="43" t="s">
        <v>1053</v>
      </c>
      <c r="I39" s="43"/>
      <c r="J39" s="18"/>
      <c r="K39" s="18" t="s">
        <v>382</v>
      </c>
      <c r="L39" s="43" t="s">
        <v>1055</v>
      </c>
      <c r="M39" s="43"/>
      <c r="N39" s="18"/>
    </row>
    <row r="40" spans="1:14" ht="15" customHeight="1" x14ac:dyDescent="0.25">
      <c r="A40" s="17"/>
      <c r="B40" s="42"/>
      <c r="C40" s="18"/>
      <c r="D40" s="43" t="s">
        <v>867</v>
      </c>
      <c r="E40" s="43"/>
      <c r="F40" s="18"/>
      <c r="G40" s="18"/>
      <c r="H40" s="43" t="s">
        <v>1054</v>
      </c>
      <c r="I40" s="43"/>
      <c r="J40" s="18"/>
      <c r="K40" s="18"/>
      <c r="L40" s="43" t="s">
        <v>867</v>
      </c>
      <c r="M40" s="43"/>
      <c r="N40" s="18"/>
    </row>
    <row r="41" spans="1:14" ht="15.75" thickBot="1" x14ac:dyDescent="0.3">
      <c r="A41" s="17"/>
      <c r="B41" s="42"/>
      <c r="C41" s="18"/>
      <c r="D41" s="44" t="s">
        <v>869</v>
      </c>
      <c r="E41" s="44"/>
      <c r="F41" s="18"/>
      <c r="G41" s="18"/>
      <c r="H41" s="44"/>
      <c r="I41" s="44"/>
      <c r="J41" s="18"/>
      <c r="K41" s="18"/>
      <c r="L41" s="44" t="s">
        <v>869</v>
      </c>
      <c r="M41" s="44"/>
      <c r="N41" s="18"/>
    </row>
    <row r="42" spans="1:14" x14ac:dyDescent="0.25">
      <c r="A42" s="17"/>
      <c r="B42" s="29" t="s">
        <v>392</v>
      </c>
      <c r="C42" s="30" t="s">
        <v>382</v>
      </c>
      <c r="D42" s="30"/>
      <c r="E42" s="30"/>
      <c r="F42" s="30"/>
      <c r="G42" s="30" t="s">
        <v>382</v>
      </c>
      <c r="H42" s="30"/>
      <c r="I42" s="30"/>
      <c r="J42" s="30"/>
      <c r="K42" s="30" t="s">
        <v>382</v>
      </c>
      <c r="L42" s="30"/>
      <c r="M42" s="30"/>
      <c r="N42" s="30"/>
    </row>
    <row r="43" spans="1:14" x14ac:dyDescent="0.25">
      <c r="A43" s="17"/>
      <c r="B43" s="17" t="s">
        <v>1056</v>
      </c>
      <c r="C43" s="18" t="s">
        <v>382</v>
      </c>
      <c r="D43" s="18" t="s">
        <v>396</v>
      </c>
      <c r="E43" s="45">
        <v>2476</v>
      </c>
      <c r="F43" s="46" t="s">
        <v>382</v>
      </c>
      <c r="G43" s="18" t="s">
        <v>382</v>
      </c>
      <c r="H43" s="18" t="s">
        <v>396</v>
      </c>
      <c r="I43" s="45">
        <v>2131</v>
      </c>
      <c r="J43" s="46" t="s">
        <v>382</v>
      </c>
      <c r="K43" s="18" t="s">
        <v>382</v>
      </c>
      <c r="L43" s="18" t="s">
        <v>396</v>
      </c>
      <c r="M43" s="48">
        <v>345</v>
      </c>
      <c r="N43" s="46" t="s">
        <v>382</v>
      </c>
    </row>
    <row r="44" spans="1:14" x14ac:dyDescent="0.25">
      <c r="A44" s="17"/>
      <c r="B44" s="17"/>
      <c r="C44" s="18"/>
      <c r="D44" s="18"/>
      <c r="E44" s="45"/>
      <c r="F44" s="46"/>
      <c r="G44" s="18"/>
      <c r="H44" s="18"/>
      <c r="I44" s="45"/>
      <c r="J44" s="46"/>
      <c r="K44" s="18"/>
      <c r="L44" s="18"/>
      <c r="M44" s="48"/>
      <c r="N44" s="46"/>
    </row>
    <row r="45" spans="1:14" x14ac:dyDescent="0.25">
      <c r="A45" s="17"/>
      <c r="B45" s="17"/>
      <c r="C45" s="18"/>
      <c r="D45" s="18"/>
      <c r="E45" s="45"/>
      <c r="F45" s="46"/>
      <c r="G45" s="18"/>
      <c r="H45" s="18"/>
      <c r="I45" s="45"/>
      <c r="J45" s="46"/>
      <c r="K45" s="18"/>
      <c r="L45" s="18"/>
      <c r="M45" s="48"/>
      <c r="N45" s="46"/>
    </row>
    <row r="46" spans="1:14" ht="30" x14ac:dyDescent="0.25">
      <c r="A46" s="17"/>
      <c r="B46" s="29" t="s">
        <v>1057</v>
      </c>
      <c r="C46" s="30" t="s">
        <v>382</v>
      </c>
      <c r="D46" s="30"/>
      <c r="E46" s="36">
        <v>992</v>
      </c>
      <c r="F46" s="35" t="s">
        <v>382</v>
      </c>
      <c r="G46" s="30" t="s">
        <v>382</v>
      </c>
      <c r="H46" s="30"/>
      <c r="I46" s="36">
        <v>830</v>
      </c>
      <c r="J46" s="35" t="s">
        <v>382</v>
      </c>
      <c r="K46" s="30" t="s">
        <v>382</v>
      </c>
      <c r="L46" s="30"/>
      <c r="M46" s="36">
        <v>162</v>
      </c>
      <c r="N46" s="35" t="s">
        <v>382</v>
      </c>
    </row>
    <row r="47" spans="1:14" x14ac:dyDescent="0.25">
      <c r="A47" s="17"/>
      <c r="B47" s="17" t="s">
        <v>1058</v>
      </c>
      <c r="C47" s="18" t="s">
        <v>382</v>
      </c>
      <c r="D47" s="18"/>
      <c r="E47" s="48">
        <v>629</v>
      </c>
      <c r="F47" s="46" t="s">
        <v>382</v>
      </c>
      <c r="G47" s="18" t="s">
        <v>382</v>
      </c>
      <c r="H47" s="18"/>
      <c r="I47" s="48">
        <v>164</v>
      </c>
      <c r="J47" s="46" t="s">
        <v>382</v>
      </c>
      <c r="K47" s="18" t="s">
        <v>382</v>
      </c>
      <c r="L47" s="18"/>
      <c r="M47" s="48">
        <v>465</v>
      </c>
      <c r="N47" s="46" t="s">
        <v>382</v>
      </c>
    </row>
    <row r="48" spans="1:14" x14ac:dyDescent="0.25">
      <c r="A48" s="17"/>
      <c r="B48" s="17"/>
      <c r="C48" s="18"/>
      <c r="D48" s="18"/>
      <c r="E48" s="48"/>
      <c r="F48" s="46"/>
      <c r="G48" s="18"/>
      <c r="H48" s="18"/>
      <c r="I48" s="48"/>
      <c r="J48" s="46"/>
      <c r="K48" s="18"/>
      <c r="L48" s="18"/>
      <c r="M48" s="48"/>
      <c r="N48" s="46"/>
    </row>
    <row r="49" spans="1:14" x14ac:dyDescent="0.25">
      <c r="A49" s="17"/>
      <c r="B49" s="17"/>
      <c r="C49" s="18"/>
      <c r="D49" s="18"/>
      <c r="E49" s="48"/>
      <c r="F49" s="46"/>
      <c r="G49" s="18"/>
      <c r="H49" s="18"/>
      <c r="I49" s="48"/>
      <c r="J49" s="46"/>
      <c r="K49" s="18"/>
      <c r="L49" s="18"/>
      <c r="M49" s="48"/>
      <c r="N49" s="46"/>
    </row>
    <row r="50" spans="1:14" ht="30" x14ac:dyDescent="0.25">
      <c r="A50" s="17"/>
      <c r="B50" s="29" t="s">
        <v>1059</v>
      </c>
      <c r="C50" s="30" t="s">
        <v>382</v>
      </c>
      <c r="D50" s="30"/>
      <c r="E50" s="34">
        <v>2086</v>
      </c>
      <c r="F50" s="35" t="s">
        <v>382</v>
      </c>
      <c r="G50" s="30" t="s">
        <v>382</v>
      </c>
      <c r="H50" s="30"/>
      <c r="I50" s="36">
        <v>379</v>
      </c>
      <c r="J50" s="35" t="s">
        <v>382</v>
      </c>
      <c r="K50" s="30" t="s">
        <v>382</v>
      </c>
      <c r="L50" s="30"/>
      <c r="M50" s="34">
        <v>1707</v>
      </c>
      <c r="N50" s="35" t="s">
        <v>382</v>
      </c>
    </row>
    <row r="51" spans="1:14" x14ac:dyDescent="0.25">
      <c r="A51" s="17"/>
      <c r="B51" s="17" t="s">
        <v>1060</v>
      </c>
      <c r="C51" s="18" t="s">
        <v>382</v>
      </c>
      <c r="D51" s="18"/>
      <c r="E51" s="45">
        <v>4036</v>
      </c>
      <c r="F51" s="46" t="s">
        <v>382</v>
      </c>
      <c r="G51" s="18" t="s">
        <v>382</v>
      </c>
      <c r="H51" s="18"/>
      <c r="I51" s="48">
        <v>168</v>
      </c>
      <c r="J51" s="46" t="s">
        <v>382</v>
      </c>
      <c r="K51" s="18" t="s">
        <v>382</v>
      </c>
      <c r="L51" s="18"/>
      <c r="M51" s="45">
        <v>3868</v>
      </c>
      <c r="N51" s="46" t="s">
        <v>382</v>
      </c>
    </row>
    <row r="52" spans="1:14" x14ac:dyDescent="0.25">
      <c r="A52" s="17"/>
      <c r="B52" s="17"/>
      <c r="C52" s="18"/>
      <c r="D52" s="18"/>
      <c r="E52" s="45"/>
      <c r="F52" s="46"/>
      <c r="G52" s="18"/>
      <c r="H52" s="18"/>
      <c r="I52" s="48"/>
      <c r="J52" s="46"/>
      <c r="K52" s="18"/>
      <c r="L52" s="18"/>
      <c r="M52" s="45"/>
      <c r="N52" s="46"/>
    </row>
    <row r="53" spans="1:14" x14ac:dyDescent="0.25">
      <c r="A53" s="17"/>
      <c r="B53" s="17"/>
      <c r="C53" s="18"/>
      <c r="D53" s="18"/>
      <c r="E53" s="45"/>
      <c r="F53" s="46"/>
      <c r="G53" s="18"/>
      <c r="H53" s="18"/>
      <c r="I53" s="48"/>
      <c r="J53" s="46"/>
      <c r="K53" s="18"/>
      <c r="L53" s="18"/>
      <c r="M53" s="45"/>
      <c r="N53" s="46"/>
    </row>
    <row r="54" spans="1:14" ht="30.75" thickBot="1" x14ac:dyDescent="0.3">
      <c r="A54" s="17"/>
      <c r="B54" s="29" t="s">
        <v>1061</v>
      </c>
      <c r="C54" s="30" t="s">
        <v>382</v>
      </c>
      <c r="D54" s="30"/>
      <c r="E54" s="34">
        <v>4568</v>
      </c>
      <c r="F54" s="35" t="s">
        <v>382</v>
      </c>
      <c r="G54" s="30" t="s">
        <v>382</v>
      </c>
      <c r="H54" s="30"/>
      <c r="I54" s="36">
        <v>95</v>
      </c>
      <c r="J54" s="35" t="s">
        <v>382</v>
      </c>
      <c r="K54" s="30" t="s">
        <v>382</v>
      </c>
      <c r="L54" s="30"/>
      <c r="M54" s="34">
        <v>4473</v>
      </c>
      <c r="N54" s="35" t="s">
        <v>382</v>
      </c>
    </row>
    <row r="55" spans="1:14" x14ac:dyDescent="0.25">
      <c r="A55" s="17"/>
      <c r="B55" s="23"/>
      <c r="C55" s="23" t="s">
        <v>382</v>
      </c>
      <c r="D55" s="38"/>
      <c r="E55" s="38"/>
      <c r="F55" s="23"/>
      <c r="G55" s="23" t="s">
        <v>382</v>
      </c>
      <c r="H55" s="38"/>
      <c r="I55" s="38"/>
      <c r="J55" s="23"/>
      <c r="K55" s="23" t="s">
        <v>382</v>
      </c>
      <c r="L55" s="38"/>
      <c r="M55" s="38"/>
      <c r="N55" s="23"/>
    </row>
    <row r="56" spans="1:14" ht="15.75" thickBot="1" x14ac:dyDescent="0.3">
      <c r="A56" s="17"/>
      <c r="B56" s="2" t="s">
        <v>152</v>
      </c>
      <c r="C56" s="39" t="s">
        <v>382</v>
      </c>
      <c r="D56" s="4" t="s">
        <v>396</v>
      </c>
      <c r="E56" s="31">
        <v>14787</v>
      </c>
      <c r="F56" t="s">
        <v>382</v>
      </c>
      <c r="G56" s="39" t="s">
        <v>382</v>
      </c>
      <c r="H56" s="4" t="s">
        <v>396</v>
      </c>
      <c r="I56" s="31">
        <v>3767</v>
      </c>
      <c r="J56" t="s">
        <v>382</v>
      </c>
      <c r="K56" s="39" t="s">
        <v>382</v>
      </c>
      <c r="L56" s="4" t="s">
        <v>396</v>
      </c>
      <c r="M56" s="31">
        <v>11020</v>
      </c>
      <c r="N56" t="s">
        <v>382</v>
      </c>
    </row>
    <row r="57" spans="1:14" ht="15.75" thickTop="1" x14ac:dyDescent="0.25">
      <c r="A57" s="17"/>
      <c r="B57" s="23"/>
      <c r="C57" s="23" t="s">
        <v>382</v>
      </c>
      <c r="D57" s="40"/>
      <c r="E57" s="40"/>
      <c r="F57" s="23"/>
      <c r="G57" s="23" t="s">
        <v>382</v>
      </c>
      <c r="H57" s="40"/>
      <c r="I57" s="40"/>
      <c r="J57" s="23"/>
      <c r="K57" s="23" t="s">
        <v>382</v>
      </c>
      <c r="L57" s="40"/>
      <c r="M57" s="40"/>
      <c r="N57" s="23"/>
    </row>
    <row r="58" spans="1:14" x14ac:dyDescent="0.25">
      <c r="A58" s="17"/>
      <c r="B58" s="29" t="s">
        <v>404</v>
      </c>
      <c r="C58" s="41" t="s">
        <v>382</v>
      </c>
      <c r="D58" s="30"/>
      <c r="E58" s="30"/>
      <c r="F58" s="30"/>
      <c r="G58" s="41" t="s">
        <v>382</v>
      </c>
      <c r="H58" s="30"/>
      <c r="I58" s="30"/>
      <c r="J58" s="30"/>
      <c r="K58" s="41" t="s">
        <v>382</v>
      </c>
      <c r="L58" s="30"/>
      <c r="M58" s="30"/>
      <c r="N58" s="30"/>
    </row>
    <row r="59" spans="1:14" x14ac:dyDescent="0.25">
      <c r="A59" s="17"/>
      <c r="B59" s="17" t="s">
        <v>1056</v>
      </c>
      <c r="C59" s="60" t="s">
        <v>382</v>
      </c>
      <c r="D59" s="18" t="s">
        <v>396</v>
      </c>
      <c r="E59" s="45">
        <v>2476</v>
      </c>
      <c r="F59" s="46" t="s">
        <v>382</v>
      </c>
      <c r="G59" s="60" t="s">
        <v>382</v>
      </c>
      <c r="H59" s="18" t="s">
        <v>396</v>
      </c>
      <c r="I59" s="45">
        <v>1932</v>
      </c>
      <c r="J59" s="46" t="s">
        <v>382</v>
      </c>
      <c r="K59" s="60" t="s">
        <v>382</v>
      </c>
      <c r="L59" s="18" t="s">
        <v>396</v>
      </c>
      <c r="M59" s="48">
        <v>544</v>
      </c>
      <c r="N59" s="46" t="s">
        <v>382</v>
      </c>
    </row>
    <row r="60" spans="1:14" x14ac:dyDescent="0.25">
      <c r="A60" s="17"/>
      <c r="B60" s="17"/>
      <c r="C60" s="60"/>
      <c r="D60" s="18"/>
      <c r="E60" s="45"/>
      <c r="F60" s="46"/>
      <c r="G60" s="60"/>
      <c r="H60" s="18"/>
      <c r="I60" s="45"/>
      <c r="J60" s="46"/>
      <c r="K60" s="60"/>
      <c r="L60" s="18"/>
      <c r="M60" s="48"/>
      <c r="N60" s="46"/>
    </row>
    <row r="61" spans="1:14" x14ac:dyDescent="0.25">
      <c r="A61" s="17"/>
      <c r="B61" s="17"/>
      <c r="C61" s="60"/>
      <c r="D61" s="18"/>
      <c r="E61" s="45"/>
      <c r="F61" s="46"/>
      <c r="G61" s="60"/>
      <c r="H61" s="18"/>
      <c r="I61" s="45"/>
      <c r="J61" s="46"/>
      <c r="K61" s="60"/>
      <c r="L61" s="18"/>
      <c r="M61" s="48"/>
      <c r="N61" s="46"/>
    </row>
    <row r="62" spans="1:14" ht="30" x14ac:dyDescent="0.25">
      <c r="A62" s="17"/>
      <c r="B62" s="29" t="s">
        <v>1057</v>
      </c>
      <c r="C62" s="41" t="s">
        <v>382</v>
      </c>
      <c r="D62" s="30"/>
      <c r="E62" s="36">
        <v>992</v>
      </c>
      <c r="F62" s="35" t="s">
        <v>382</v>
      </c>
      <c r="G62" s="41" t="s">
        <v>382</v>
      </c>
      <c r="H62" s="30"/>
      <c r="I62" s="36">
        <v>744</v>
      </c>
      <c r="J62" s="35" t="s">
        <v>382</v>
      </c>
      <c r="K62" s="41" t="s">
        <v>382</v>
      </c>
      <c r="L62" s="30"/>
      <c r="M62" s="36">
        <v>248</v>
      </c>
      <c r="N62" s="35" t="s">
        <v>382</v>
      </c>
    </row>
    <row r="63" spans="1:14" x14ac:dyDescent="0.25">
      <c r="A63" s="17"/>
      <c r="B63" s="17" t="s">
        <v>1058</v>
      </c>
      <c r="C63" s="60" t="s">
        <v>382</v>
      </c>
      <c r="D63" s="18"/>
      <c r="E63" s="48">
        <v>629</v>
      </c>
      <c r="F63" s="46" t="s">
        <v>382</v>
      </c>
      <c r="G63" s="60" t="s">
        <v>382</v>
      </c>
      <c r="H63" s="18"/>
      <c r="I63" s="48">
        <v>91</v>
      </c>
      <c r="J63" s="46" t="s">
        <v>382</v>
      </c>
      <c r="K63" s="60" t="s">
        <v>382</v>
      </c>
      <c r="L63" s="18"/>
      <c r="M63" s="48">
        <v>538</v>
      </c>
      <c r="N63" s="46" t="s">
        <v>382</v>
      </c>
    </row>
    <row r="64" spans="1:14" x14ac:dyDescent="0.25">
      <c r="A64" s="17"/>
      <c r="B64" s="17"/>
      <c r="C64" s="60"/>
      <c r="D64" s="18"/>
      <c r="E64" s="48"/>
      <c r="F64" s="46"/>
      <c r="G64" s="60"/>
      <c r="H64" s="18"/>
      <c r="I64" s="48"/>
      <c r="J64" s="46"/>
      <c r="K64" s="60"/>
      <c r="L64" s="18"/>
      <c r="M64" s="48"/>
      <c r="N64" s="46"/>
    </row>
    <row r="65" spans="1:14" x14ac:dyDescent="0.25">
      <c r="A65" s="17"/>
      <c r="B65" s="17"/>
      <c r="C65" s="60"/>
      <c r="D65" s="18"/>
      <c r="E65" s="48"/>
      <c r="F65" s="46"/>
      <c r="G65" s="60"/>
      <c r="H65" s="18"/>
      <c r="I65" s="48"/>
      <c r="J65" s="46"/>
      <c r="K65" s="60"/>
      <c r="L65" s="18"/>
      <c r="M65" s="48"/>
      <c r="N65" s="46"/>
    </row>
    <row r="66" spans="1:14" ht="30.75" thickBot="1" x14ac:dyDescent="0.3">
      <c r="A66" s="17"/>
      <c r="B66" s="29" t="s">
        <v>1059</v>
      </c>
      <c r="C66" s="41" t="s">
        <v>382</v>
      </c>
      <c r="D66" s="30"/>
      <c r="E66" s="34">
        <v>2086</v>
      </c>
      <c r="F66" s="35" t="s">
        <v>382</v>
      </c>
      <c r="G66" s="41" t="s">
        <v>382</v>
      </c>
      <c r="H66" s="35"/>
      <c r="I66" s="37" t="s">
        <v>397</v>
      </c>
      <c r="J66" s="35" t="s">
        <v>382</v>
      </c>
      <c r="K66" s="41" t="s">
        <v>382</v>
      </c>
      <c r="L66" s="30"/>
      <c r="M66" s="34">
        <v>2086</v>
      </c>
      <c r="N66" s="35" t="s">
        <v>382</v>
      </c>
    </row>
    <row r="67" spans="1:14" x14ac:dyDescent="0.25">
      <c r="A67" s="17"/>
      <c r="B67" s="23"/>
      <c r="C67" s="23" t="s">
        <v>382</v>
      </c>
      <c r="D67" s="38"/>
      <c r="E67" s="38"/>
      <c r="F67" s="23"/>
      <c r="G67" s="23" t="s">
        <v>382</v>
      </c>
      <c r="H67" s="38"/>
      <c r="I67" s="38"/>
      <c r="J67" s="23"/>
      <c r="K67" s="23" t="s">
        <v>382</v>
      </c>
      <c r="L67" s="38"/>
      <c r="M67" s="38"/>
      <c r="N67" s="23"/>
    </row>
    <row r="68" spans="1:14" ht="15.75" thickBot="1" x14ac:dyDescent="0.3">
      <c r="A68" s="17"/>
      <c r="B68" s="2" t="s">
        <v>152</v>
      </c>
      <c r="C68" s="39" t="s">
        <v>382</v>
      </c>
      <c r="D68" s="4" t="s">
        <v>396</v>
      </c>
      <c r="E68" s="31">
        <v>6183</v>
      </c>
      <c r="F68" t="s">
        <v>382</v>
      </c>
      <c r="G68" s="39" t="s">
        <v>382</v>
      </c>
      <c r="H68" s="4" t="s">
        <v>396</v>
      </c>
      <c r="I68" s="31">
        <v>2767</v>
      </c>
      <c r="J68" t="s">
        <v>382</v>
      </c>
      <c r="K68" s="39" t="s">
        <v>382</v>
      </c>
      <c r="L68" s="4" t="s">
        <v>396</v>
      </c>
      <c r="M68" s="31">
        <v>3416</v>
      </c>
      <c r="N68" t="s">
        <v>382</v>
      </c>
    </row>
    <row r="69" spans="1:14" ht="15.75" thickTop="1" x14ac:dyDescent="0.25">
      <c r="A69" s="17"/>
      <c r="B69" s="23"/>
      <c r="C69" s="23" t="s">
        <v>382</v>
      </c>
      <c r="D69" s="40"/>
      <c r="E69" s="40"/>
      <c r="F69" s="23"/>
      <c r="G69" s="23" t="s">
        <v>382</v>
      </c>
      <c r="H69" s="40"/>
      <c r="I69" s="40"/>
      <c r="J69" s="23"/>
      <c r="K69" s="23" t="s">
        <v>382</v>
      </c>
      <c r="L69" s="40"/>
      <c r="M69" s="40"/>
      <c r="N69" s="23"/>
    </row>
    <row r="70" spans="1:14" x14ac:dyDescent="0.25">
      <c r="A70" s="17"/>
      <c r="B70" s="18"/>
      <c r="C70" s="18"/>
      <c r="D70" s="18"/>
      <c r="E70" s="18"/>
      <c r="F70" s="18"/>
      <c r="G70" s="18"/>
      <c r="H70" s="18"/>
      <c r="I70" s="18"/>
      <c r="J70" s="18"/>
      <c r="K70" s="18"/>
      <c r="L70" s="18"/>
      <c r="M70" s="18"/>
      <c r="N70" s="18"/>
    </row>
    <row r="71" spans="1:14" ht="38.25" customHeight="1" x14ac:dyDescent="0.25">
      <c r="A71" s="17"/>
      <c r="B71" s="63" t="s">
        <v>1062</v>
      </c>
      <c r="C71" s="63"/>
      <c r="D71" s="63"/>
      <c r="E71" s="63"/>
      <c r="F71" s="63"/>
      <c r="G71" s="63"/>
      <c r="H71" s="63"/>
      <c r="I71" s="63"/>
      <c r="J71" s="63"/>
      <c r="K71" s="63"/>
      <c r="L71" s="63"/>
      <c r="M71" s="63"/>
      <c r="N71" s="63"/>
    </row>
    <row r="72" spans="1:14" x14ac:dyDescent="0.25">
      <c r="A72" s="17"/>
      <c r="B72" s="18"/>
      <c r="C72" s="18"/>
      <c r="D72" s="18"/>
      <c r="E72" s="18"/>
      <c r="F72" s="18"/>
      <c r="G72" s="18"/>
      <c r="H72" s="18"/>
      <c r="I72" s="18"/>
      <c r="J72" s="18"/>
      <c r="K72" s="18"/>
      <c r="L72" s="18"/>
      <c r="M72" s="18"/>
      <c r="N72" s="18"/>
    </row>
    <row r="73" spans="1:14" x14ac:dyDescent="0.25">
      <c r="A73" s="17"/>
      <c r="B73" s="63" t="s">
        <v>1063</v>
      </c>
      <c r="C73" s="63"/>
      <c r="D73" s="63"/>
      <c r="E73" s="63"/>
      <c r="F73" s="63"/>
      <c r="G73" s="63"/>
      <c r="H73" s="63"/>
      <c r="I73" s="63"/>
      <c r="J73" s="63"/>
      <c r="K73" s="63"/>
      <c r="L73" s="63"/>
      <c r="M73" s="63"/>
      <c r="N73" s="63"/>
    </row>
    <row r="74" spans="1:14" x14ac:dyDescent="0.25">
      <c r="A74" s="17"/>
      <c r="B74" s="18"/>
      <c r="C74" s="18"/>
      <c r="D74" s="18"/>
      <c r="E74" s="18"/>
      <c r="F74" s="18"/>
      <c r="G74" s="18"/>
      <c r="H74" s="18"/>
      <c r="I74" s="18"/>
      <c r="J74" s="18"/>
      <c r="K74" s="18"/>
      <c r="L74" s="18"/>
      <c r="M74" s="18"/>
      <c r="N74" s="18"/>
    </row>
    <row r="75" spans="1:14" ht="15.75" x14ac:dyDescent="0.25">
      <c r="A75" s="17"/>
      <c r="B75" s="64"/>
      <c r="C75" s="64"/>
      <c r="D75" s="64"/>
      <c r="E75" s="64"/>
      <c r="F75" s="64"/>
      <c r="G75" s="64"/>
      <c r="H75" s="64"/>
      <c r="I75" s="64"/>
      <c r="J75" s="64"/>
      <c r="K75" s="64"/>
      <c r="L75" s="64"/>
      <c r="M75" s="64"/>
      <c r="N75" s="64"/>
    </row>
    <row r="76" spans="1:14" x14ac:dyDescent="0.25">
      <c r="A76" s="17"/>
      <c r="B76" s="4"/>
      <c r="C76" s="4"/>
      <c r="D76" s="4"/>
      <c r="E76" s="4"/>
      <c r="F76" s="4"/>
    </row>
    <row r="77" spans="1:14" x14ac:dyDescent="0.25">
      <c r="A77" s="17"/>
      <c r="B77" s="26" t="s">
        <v>381</v>
      </c>
      <c r="C77" s="4" t="s">
        <v>382</v>
      </c>
      <c r="D77" s="18"/>
      <c r="E77" s="18"/>
      <c r="F77" s="4"/>
    </row>
    <row r="78" spans="1:14" x14ac:dyDescent="0.25">
      <c r="A78" s="17"/>
      <c r="B78" s="29">
        <v>2014</v>
      </c>
      <c r="C78" s="30" t="s">
        <v>382</v>
      </c>
      <c r="D78" s="30" t="s">
        <v>396</v>
      </c>
      <c r="E78" s="34">
        <v>1688</v>
      </c>
      <c r="F78" s="35" t="s">
        <v>382</v>
      </c>
    </row>
    <row r="79" spans="1:14" x14ac:dyDescent="0.25">
      <c r="A79" s="17"/>
      <c r="B79" s="2">
        <v>2015</v>
      </c>
      <c r="C79" s="4" t="s">
        <v>382</v>
      </c>
      <c r="D79" s="4"/>
      <c r="E79" s="31">
        <v>1050</v>
      </c>
      <c r="F79" t="s">
        <v>382</v>
      </c>
    </row>
    <row r="80" spans="1:14" x14ac:dyDescent="0.25">
      <c r="A80" s="17"/>
      <c r="B80" s="29">
        <v>2016</v>
      </c>
      <c r="C80" s="30" t="s">
        <v>382</v>
      </c>
      <c r="D80" s="30"/>
      <c r="E80" s="36">
        <v>906</v>
      </c>
      <c r="F80" s="35" t="s">
        <v>382</v>
      </c>
    </row>
    <row r="81" spans="1:6" x14ac:dyDescent="0.25">
      <c r="A81" s="17"/>
      <c r="B81" s="2">
        <v>2017</v>
      </c>
      <c r="C81" s="4" t="s">
        <v>382</v>
      </c>
      <c r="D81" s="4"/>
      <c r="E81" s="33">
        <v>762</v>
      </c>
      <c r="F81" t="s">
        <v>382</v>
      </c>
    </row>
    <row r="82" spans="1:6" x14ac:dyDescent="0.25">
      <c r="A82" s="17"/>
      <c r="B82" s="29">
        <v>2018</v>
      </c>
      <c r="C82" s="30" t="s">
        <v>382</v>
      </c>
      <c r="D82" s="30"/>
      <c r="E82" s="36">
        <v>648</v>
      </c>
      <c r="F82" s="35" t="s">
        <v>382</v>
      </c>
    </row>
  </sheetData>
  <mergeCells count="158">
    <mergeCell ref="B70:N70"/>
    <mergeCell ref="B71:N71"/>
    <mergeCell ref="B72:N72"/>
    <mergeCell ref="B73:N73"/>
    <mergeCell ref="B74:N74"/>
    <mergeCell ref="B75:N75"/>
    <mergeCell ref="B32:N32"/>
    <mergeCell ref="B33:N33"/>
    <mergeCell ref="B34:N34"/>
    <mergeCell ref="B35:N35"/>
    <mergeCell ref="B36:N36"/>
    <mergeCell ref="B37:N37"/>
    <mergeCell ref="B5:N5"/>
    <mergeCell ref="B6:N6"/>
    <mergeCell ref="B7:N7"/>
    <mergeCell ref="B8:N8"/>
    <mergeCell ref="B30:N30"/>
    <mergeCell ref="B31:N31"/>
    <mergeCell ref="K63:K65"/>
    <mergeCell ref="L63:L65"/>
    <mergeCell ref="M63:M65"/>
    <mergeCell ref="N63:N65"/>
    <mergeCell ref="D77:E77"/>
    <mergeCell ref="A1:A2"/>
    <mergeCell ref="B1:N1"/>
    <mergeCell ref="B2:N2"/>
    <mergeCell ref="A3:A82"/>
    <mergeCell ref="B3:N3"/>
    <mergeCell ref="N59:N61"/>
    <mergeCell ref="B63:B65"/>
    <mergeCell ref="C63:C65"/>
    <mergeCell ref="D63:D65"/>
    <mergeCell ref="E63:E65"/>
    <mergeCell ref="F63:F65"/>
    <mergeCell ref="G63:G65"/>
    <mergeCell ref="H63:H65"/>
    <mergeCell ref="I63:I65"/>
    <mergeCell ref="J63:J65"/>
    <mergeCell ref="H59:H61"/>
    <mergeCell ref="I59:I61"/>
    <mergeCell ref="J59:J61"/>
    <mergeCell ref="K59:K61"/>
    <mergeCell ref="L59:L61"/>
    <mergeCell ref="M59:M61"/>
    <mergeCell ref="K51:K53"/>
    <mergeCell ref="L51:L53"/>
    <mergeCell ref="M51:M53"/>
    <mergeCell ref="N51:N53"/>
    <mergeCell ref="B59:B61"/>
    <mergeCell ref="C59:C61"/>
    <mergeCell ref="D59:D61"/>
    <mergeCell ref="E59:E61"/>
    <mergeCell ref="F59:F61"/>
    <mergeCell ref="G59:G61"/>
    <mergeCell ref="N47:N49"/>
    <mergeCell ref="B51:B53"/>
    <mergeCell ref="C51:C53"/>
    <mergeCell ref="D51:D53"/>
    <mergeCell ref="E51:E53"/>
    <mergeCell ref="F51:F53"/>
    <mergeCell ref="G51:G53"/>
    <mergeCell ref="H51:H53"/>
    <mergeCell ref="I51:I53"/>
    <mergeCell ref="J51:J53"/>
    <mergeCell ref="H47:H49"/>
    <mergeCell ref="I47:I49"/>
    <mergeCell ref="J47:J49"/>
    <mergeCell ref="K47:K49"/>
    <mergeCell ref="L47:L49"/>
    <mergeCell ref="M47:M49"/>
    <mergeCell ref="K43:K45"/>
    <mergeCell ref="L43:L45"/>
    <mergeCell ref="M43:M45"/>
    <mergeCell ref="N43:N45"/>
    <mergeCell ref="B47:B49"/>
    <mergeCell ref="C47:C49"/>
    <mergeCell ref="D47:D49"/>
    <mergeCell ref="E47:E49"/>
    <mergeCell ref="F47:F49"/>
    <mergeCell ref="G47:G49"/>
    <mergeCell ref="N39:N41"/>
    <mergeCell ref="B43:B45"/>
    <mergeCell ref="C43:C45"/>
    <mergeCell ref="D43:D45"/>
    <mergeCell ref="E43:E45"/>
    <mergeCell ref="F43:F45"/>
    <mergeCell ref="G43:G45"/>
    <mergeCell ref="H43:H45"/>
    <mergeCell ref="I43:I45"/>
    <mergeCell ref="J43:J45"/>
    <mergeCell ref="H41:I41"/>
    <mergeCell ref="J39:J41"/>
    <mergeCell ref="K39:K41"/>
    <mergeCell ref="L39:M39"/>
    <mergeCell ref="L40:M40"/>
    <mergeCell ref="L41:M41"/>
    <mergeCell ref="N22:N24"/>
    <mergeCell ref="B39:B41"/>
    <mergeCell ref="C39:C41"/>
    <mergeCell ref="D39:E39"/>
    <mergeCell ref="D40:E40"/>
    <mergeCell ref="D41:E41"/>
    <mergeCell ref="F39:F41"/>
    <mergeCell ref="G39:G41"/>
    <mergeCell ref="H39:I39"/>
    <mergeCell ref="H40:I40"/>
    <mergeCell ref="H22:H24"/>
    <mergeCell ref="I22:I24"/>
    <mergeCell ref="J22:J24"/>
    <mergeCell ref="K22:K24"/>
    <mergeCell ref="L22:L24"/>
    <mergeCell ref="M22:M24"/>
    <mergeCell ref="K18:K20"/>
    <mergeCell ref="L18:L20"/>
    <mergeCell ref="M18:M20"/>
    <mergeCell ref="N18:N20"/>
    <mergeCell ref="B22:B24"/>
    <mergeCell ref="C22:C24"/>
    <mergeCell ref="D22:D24"/>
    <mergeCell ref="E22:E24"/>
    <mergeCell ref="F22:F24"/>
    <mergeCell ref="G22:G24"/>
    <mergeCell ref="N14:N16"/>
    <mergeCell ref="B18:B20"/>
    <mergeCell ref="C18:C20"/>
    <mergeCell ref="D18:D20"/>
    <mergeCell ref="E18:E20"/>
    <mergeCell ref="F18:F20"/>
    <mergeCell ref="G18:G20"/>
    <mergeCell ref="H18:H20"/>
    <mergeCell ref="I18:I20"/>
    <mergeCell ref="J18:J20"/>
    <mergeCell ref="H14:H16"/>
    <mergeCell ref="I14:I16"/>
    <mergeCell ref="J14:J16"/>
    <mergeCell ref="K14:K16"/>
    <mergeCell ref="L14:L16"/>
    <mergeCell ref="M14:M16"/>
    <mergeCell ref="B14:B16"/>
    <mergeCell ref="C14:C16"/>
    <mergeCell ref="D14:D16"/>
    <mergeCell ref="E14:E16"/>
    <mergeCell ref="F14:F16"/>
    <mergeCell ref="G14:G16"/>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3" width="36.5703125" bestFit="1" customWidth="1"/>
    <col min="4" max="4" width="3.7109375" customWidth="1"/>
    <col min="5" max="5" width="14.85546875" customWidth="1"/>
    <col min="6" max="6" width="4" customWidth="1"/>
    <col min="7" max="7" width="3.5703125" customWidth="1"/>
    <col min="8" max="8" width="3.7109375" customWidth="1"/>
    <col min="9" max="9" width="14.85546875" customWidth="1"/>
    <col min="10" max="10" width="4" customWidth="1"/>
    <col min="11" max="11" width="17.85546875" customWidth="1"/>
    <col min="12" max="12" width="3.7109375" customWidth="1"/>
    <col min="13" max="13" width="14.140625" customWidth="1"/>
    <col min="14" max="14" width="4" customWidth="1"/>
  </cols>
  <sheetData>
    <row r="1" spans="1:14" ht="15" customHeight="1" x14ac:dyDescent="0.25">
      <c r="A1" s="8" t="s">
        <v>10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064</v>
      </c>
      <c r="B3" s="18" t="s">
        <v>6</v>
      </c>
      <c r="C3" s="18"/>
      <c r="D3" s="18"/>
      <c r="E3" s="18"/>
      <c r="F3" s="18"/>
      <c r="G3" s="18"/>
      <c r="H3" s="18"/>
      <c r="I3" s="18"/>
      <c r="J3" s="18"/>
      <c r="K3" s="18"/>
      <c r="L3" s="18"/>
      <c r="M3" s="18"/>
      <c r="N3" s="18"/>
    </row>
    <row r="4" spans="1:14" ht="30" x14ac:dyDescent="0.25">
      <c r="A4" s="17"/>
      <c r="B4" s="25" t="s">
        <v>1065</v>
      </c>
      <c r="C4" s="25" t="s">
        <v>1066</v>
      </c>
    </row>
    <row r="5" spans="1:14" x14ac:dyDescent="0.25">
      <c r="A5" s="17"/>
      <c r="B5" s="18"/>
      <c r="C5" s="18"/>
      <c r="D5" s="18"/>
      <c r="E5" s="18"/>
      <c r="F5" s="18"/>
      <c r="G5" s="18"/>
      <c r="H5" s="18"/>
      <c r="I5" s="18"/>
      <c r="J5" s="18"/>
      <c r="K5" s="18"/>
      <c r="L5" s="18"/>
      <c r="M5" s="18"/>
      <c r="N5" s="18"/>
    </row>
    <row r="6" spans="1:14" x14ac:dyDescent="0.25">
      <c r="A6" s="17"/>
      <c r="B6" s="63" t="s">
        <v>1067</v>
      </c>
      <c r="C6" s="63"/>
      <c r="D6" s="63"/>
      <c r="E6" s="63"/>
      <c r="F6" s="63"/>
      <c r="G6" s="63"/>
      <c r="H6" s="63"/>
      <c r="I6" s="63"/>
      <c r="J6" s="63"/>
      <c r="K6" s="63"/>
      <c r="L6" s="63"/>
      <c r="M6" s="63"/>
      <c r="N6" s="63"/>
    </row>
    <row r="7" spans="1:14" x14ac:dyDescent="0.25">
      <c r="A7" s="17"/>
      <c r="B7" s="18"/>
      <c r="C7" s="18"/>
      <c r="D7" s="18"/>
      <c r="E7" s="18"/>
      <c r="F7" s="18"/>
      <c r="G7" s="18"/>
      <c r="H7" s="18"/>
      <c r="I7" s="18"/>
      <c r="J7" s="18"/>
      <c r="K7" s="18"/>
      <c r="L7" s="18"/>
      <c r="M7" s="18"/>
      <c r="N7" s="18"/>
    </row>
    <row r="8" spans="1:14" x14ac:dyDescent="0.25">
      <c r="A8" s="17"/>
      <c r="B8" s="107" t="s">
        <v>1068</v>
      </c>
      <c r="C8" s="107"/>
      <c r="D8" s="107"/>
      <c r="E8" s="107"/>
      <c r="F8" s="107"/>
      <c r="G8" s="107"/>
      <c r="H8" s="107"/>
      <c r="I8" s="107"/>
      <c r="J8" s="107"/>
      <c r="K8" s="107"/>
      <c r="L8" s="107"/>
      <c r="M8" s="107"/>
      <c r="N8" s="107"/>
    </row>
    <row r="9" spans="1:14" x14ac:dyDescent="0.25">
      <c r="A9" s="17"/>
      <c r="B9" s="18"/>
      <c r="C9" s="18"/>
      <c r="D9" s="18"/>
      <c r="E9" s="18"/>
      <c r="F9" s="18"/>
      <c r="G9" s="18"/>
      <c r="H9" s="18"/>
      <c r="I9" s="18"/>
      <c r="J9" s="18"/>
      <c r="K9" s="18"/>
      <c r="L9" s="18"/>
      <c r="M9" s="18"/>
      <c r="N9" s="18"/>
    </row>
    <row r="10" spans="1:14" ht="15.75" x14ac:dyDescent="0.25">
      <c r="A10" s="17"/>
      <c r="B10" s="64"/>
      <c r="C10" s="64"/>
      <c r="D10" s="64"/>
      <c r="E10" s="64"/>
      <c r="F10" s="64"/>
      <c r="G10" s="64"/>
      <c r="H10" s="64"/>
      <c r="I10" s="64"/>
      <c r="J10" s="64"/>
      <c r="K10" s="64"/>
      <c r="L10" s="64"/>
      <c r="M10" s="64"/>
      <c r="N10" s="64"/>
    </row>
    <row r="11" spans="1:14" x14ac:dyDescent="0.25">
      <c r="A11" s="17"/>
      <c r="B11" s="4"/>
      <c r="C11" s="4"/>
      <c r="D11" s="4"/>
      <c r="E11" s="4"/>
      <c r="F11" s="4"/>
      <c r="G11" s="4"/>
      <c r="H11" s="4"/>
      <c r="I11" s="4"/>
      <c r="J11" s="4"/>
    </row>
    <row r="12" spans="1:14" ht="15.75" thickBot="1" x14ac:dyDescent="0.3">
      <c r="A12" s="17"/>
      <c r="B12" s="26" t="s">
        <v>381</v>
      </c>
      <c r="C12" s="4" t="s">
        <v>382</v>
      </c>
      <c r="D12" s="106">
        <v>2013</v>
      </c>
      <c r="E12" s="106"/>
      <c r="F12" s="4"/>
      <c r="G12" s="4" t="s">
        <v>382</v>
      </c>
      <c r="H12" s="106">
        <v>2012</v>
      </c>
      <c r="I12" s="106"/>
      <c r="J12" s="4"/>
    </row>
    <row r="13" spans="1:14" x14ac:dyDescent="0.25">
      <c r="A13" s="17"/>
      <c r="B13" s="104" t="s">
        <v>36</v>
      </c>
      <c r="C13" s="30" t="s">
        <v>382</v>
      </c>
      <c r="D13" s="30"/>
      <c r="E13" s="30"/>
      <c r="F13" s="30"/>
      <c r="G13" s="30" t="s">
        <v>382</v>
      </c>
      <c r="H13" s="30"/>
      <c r="I13" s="30"/>
      <c r="J13" s="30"/>
    </row>
    <row r="14" spans="1:14" x14ac:dyDescent="0.25">
      <c r="A14" s="17"/>
      <c r="B14" s="17" t="s">
        <v>1069</v>
      </c>
      <c r="C14" s="18" t="s">
        <v>382</v>
      </c>
      <c r="D14" s="18" t="s">
        <v>396</v>
      </c>
      <c r="E14" s="45">
        <v>2589</v>
      </c>
      <c r="F14" s="46" t="s">
        <v>382</v>
      </c>
      <c r="G14" s="18" t="s">
        <v>382</v>
      </c>
      <c r="H14" s="18" t="s">
        <v>396</v>
      </c>
      <c r="I14" s="45">
        <v>3707</v>
      </c>
      <c r="J14" s="46" t="s">
        <v>382</v>
      </c>
    </row>
    <row r="15" spans="1:14" x14ac:dyDescent="0.25">
      <c r="A15" s="17"/>
      <c r="B15" s="17"/>
      <c r="C15" s="18"/>
      <c r="D15" s="18"/>
      <c r="E15" s="45"/>
      <c r="F15" s="46"/>
      <c r="G15" s="18"/>
      <c r="H15" s="18"/>
      <c r="I15" s="45"/>
      <c r="J15" s="46"/>
    </row>
    <row r="16" spans="1:14" x14ac:dyDescent="0.25">
      <c r="A16" s="17"/>
      <c r="B16" s="17"/>
      <c r="C16" s="18"/>
      <c r="D16" s="18"/>
      <c r="E16" s="45"/>
      <c r="F16" s="46"/>
      <c r="G16" s="18"/>
      <c r="H16" s="18"/>
      <c r="I16" s="45"/>
      <c r="J16" s="46"/>
    </row>
    <row r="17" spans="1:10" ht="30" x14ac:dyDescent="0.25">
      <c r="A17" s="17"/>
      <c r="B17" s="29" t="s">
        <v>1070</v>
      </c>
      <c r="C17" s="30" t="s">
        <v>382</v>
      </c>
      <c r="D17" s="30"/>
      <c r="E17" s="34">
        <v>166182</v>
      </c>
      <c r="F17" s="35" t="s">
        <v>382</v>
      </c>
      <c r="G17" s="30" t="s">
        <v>382</v>
      </c>
      <c r="H17" s="30"/>
      <c r="I17" s="34">
        <v>145754</v>
      </c>
      <c r="J17" s="35" t="s">
        <v>382</v>
      </c>
    </row>
    <row r="18" spans="1:10" x14ac:dyDescent="0.25">
      <c r="A18" s="17"/>
      <c r="B18" s="17" t="s">
        <v>1071</v>
      </c>
      <c r="C18" s="18" t="s">
        <v>382</v>
      </c>
      <c r="D18" s="18"/>
      <c r="E18" s="48">
        <v>310</v>
      </c>
      <c r="F18" s="46" t="s">
        <v>382</v>
      </c>
      <c r="G18" s="18" t="s">
        <v>382</v>
      </c>
      <c r="H18" s="18"/>
      <c r="I18" s="48">
        <v>310</v>
      </c>
      <c r="J18" s="46" t="s">
        <v>382</v>
      </c>
    </row>
    <row r="19" spans="1:10" x14ac:dyDescent="0.25">
      <c r="A19" s="17"/>
      <c r="B19" s="17"/>
      <c r="C19" s="18"/>
      <c r="D19" s="18"/>
      <c r="E19" s="48"/>
      <c r="F19" s="46"/>
      <c r="G19" s="18"/>
      <c r="H19" s="18"/>
      <c r="I19" s="48"/>
      <c r="J19" s="46"/>
    </row>
    <row r="20" spans="1:10" x14ac:dyDescent="0.25">
      <c r="A20" s="17"/>
      <c r="B20" s="17"/>
      <c r="C20" s="18"/>
      <c r="D20" s="18"/>
      <c r="E20" s="48"/>
      <c r="F20" s="46"/>
      <c r="G20" s="18"/>
      <c r="H20" s="18"/>
      <c r="I20" s="48"/>
      <c r="J20" s="46"/>
    </row>
    <row r="21" spans="1:10" ht="30" x14ac:dyDescent="0.25">
      <c r="A21" s="17"/>
      <c r="B21" s="29" t="s">
        <v>1072</v>
      </c>
      <c r="C21" s="30" t="s">
        <v>382</v>
      </c>
      <c r="D21" s="30"/>
      <c r="E21" s="36">
        <v>310</v>
      </c>
      <c r="F21" s="35" t="s">
        <v>382</v>
      </c>
      <c r="G21" s="30" t="s">
        <v>382</v>
      </c>
      <c r="H21" s="30"/>
      <c r="I21" s="36">
        <v>310</v>
      </c>
      <c r="J21" s="35" t="s">
        <v>382</v>
      </c>
    </row>
    <row r="22" spans="1:10" x14ac:dyDescent="0.25">
      <c r="A22" s="17"/>
      <c r="B22" s="17" t="s">
        <v>1073</v>
      </c>
      <c r="C22" s="18" t="s">
        <v>382</v>
      </c>
      <c r="D22" s="18"/>
      <c r="E22" s="48">
        <v>218</v>
      </c>
      <c r="F22" s="46" t="s">
        <v>382</v>
      </c>
      <c r="G22" s="18" t="s">
        <v>382</v>
      </c>
      <c r="H22" s="18"/>
      <c r="I22" s="48">
        <v>229</v>
      </c>
      <c r="J22" s="46" t="s">
        <v>382</v>
      </c>
    </row>
    <row r="23" spans="1:10" x14ac:dyDescent="0.25">
      <c r="A23" s="17"/>
      <c r="B23" s="17"/>
      <c r="C23" s="18"/>
      <c r="D23" s="18"/>
      <c r="E23" s="48"/>
      <c r="F23" s="46"/>
      <c r="G23" s="18"/>
      <c r="H23" s="18"/>
      <c r="I23" s="48"/>
      <c r="J23" s="46"/>
    </row>
    <row r="24" spans="1:10" x14ac:dyDescent="0.25">
      <c r="A24" s="17"/>
      <c r="B24" s="17"/>
      <c r="C24" s="18"/>
      <c r="D24" s="18"/>
      <c r="E24" s="48"/>
      <c r="F24" s="46"/>
      <c r="G24" s="18"/>
      <c r="H24" s="18"/>
      <c r="I24" s="48"/>
      <c r="J24" s="46"/>
    </row>
    <row r="25" spans="1:10" x14ac:dyDescent="0.25">
      <c r="A25" s="17"/>
      <c r="B25" s="29" t="s">
        <v>1074</v>
      </c>
      <c r="C25" s="30" t="s">
        <v>382</v>
      </c>
      <c r="D25" s="30"/>
      <c r="E25" s="36">
        <v>28</v>
      </c>
      <c r="F25" s="35" t="s">
        <v>382</v>
      </c>
      <c r="G25" s="30" t="s">
        <v>382</v>
      </c>
      <c r="H25" s="30"/>
      <c r="I25" s="36">
        <v>73</v>
      </c>
      <c r="J25" s="35" t="s">
        <v>382</v>
      </c>
    </row>
    <row r="26" spans="1:10" ht="15.75" thickBot="1" x14ac:dyDescent="0.3">
      <c r="A26" s="17"/>
      <c r="B26" s="2" t="s">
        <v>53</v>
      </c>
      <c r="C26" s="4" t="s">
        <v>382</v>
      </c>
      <c r="D26" s="4"/>
      <c r="E26" s="33">
        <v>429</v>
      </c>
      <c r="F26" t="s">
        <v>382</v>
      </c>
      <c r="G26" s="4" t="s">
        <v>382</v>
      </c>
      <c r="H26" s="4"/>
      <c r="I26" s="33">
        <v>379</v>
      </c>
      <c r="J26" t="s">
        <v>382</v>
      </c>
    </row>
    <row r="27" spans="1:10" x14ac:dyDescent="0.25">
      <c r="A27" s="17"/>
      <c r="B27" s="23"/>
      <c r="C27" s="23" t="s">
        <v>382</v>
      </c>
      <c r="D27" s="38"/>
      <c r="E27" s="38"/>
      <c r="F27" s="23"/>
      <c r="G27" s="23" t="s">
        <v>382</v>
      </c>
      <c r="H27" s="38"/>
      <c r="I27" s="38"/>
      <c r="J27" s="23"/>
    </row>
    <row r="28" spans="1:10" ht="15.75" thickBot="1" x14ac:dyDescent="0.3">
      <c r="A28" s="17"/>
      <c r="B28" s="29" t="s">
        <v>54</v>
      </c>
      <c r="C28" s="41" t="s">
        <v>382</v>
      </c>
      <c r="D28" s="30" t="s">
        <v>396</v>
      </c>
      <c r="E28" s="34">
        <v>170066</v>
      </c>
      <c r="F28" s="35" t="s">
        <v>382</v>
      </c>
      <c r="G28" s="41" t="s">
        <v>382</v>
      </c>
      <c r="H28" s="30" t="s">
        <v>396</v>
      </c>
      <c r="I28" s="34">
        <v>150762</v>
      </c>
      <c r="J28" s="35" t="s">
        <v>382</v>
      </c>
    </row>
    <row r="29" spans="1:10" ht="15.75" thickTop="1" x14ac:dyDescent="0.25">
      <c r="A29" s="17"/>
      <c r="B29" s="23"/>
      <c r="C29" s="23" t="s">
        <v>382</v>
      </c>
      <c r="D29" s="40"/>
      <c r="E29" s="40"/>
      <c r="F29" s="23"/>
      <c r="G29" s="23" t="s">
        <v>382</v>
      </c>
      <c r="H29" s="40"/>
      <c r="I29" s="40"/>
      <c r="J29" s="23"/>
    </row>
    <row r="30" spans="1:10" x14ac:dyDescent="0.25">
      <c r="A30" s="17"/>
      <c r="B30" s="105" t="s">
        <v>1075</v>
      </c>
      <c r="C30" s="39" t="s">
        <v>382</v>
      </c>
      <c r="D30" s="4"/>
      <c r="E30" s="4"/>
      <c r="F30" s="4"/>
      <c r="G30" s="39" t="s">
        <v>382</v>
      </c>
      <c r="H30" s="4"/>
      <c r="I30" s="4"/>
      <c r="J30" s="4"/>
    </row>
    <row r="31" spans="1:10" x14ac:dyDescent="0.25">
      <c r="A31" s="17"/>
      <c r="B31" s="29" t="s">
        <v>61</v>
      </c>
      <c r="C31" s="41" t="s">
        <v>382</v>
      </c>
      <c r="D31" s="30" t="s">
        <v>396</v>
      </c>
      <c r="E31" s="34">
        <v>20620</v>
      </c>
      <c r="F31" s="35" t="s">
        <v>382</v>
      </c>
      <c r="G31" s="41" t="s">
        <v>382</v>
      </c>
      <c r="H31" s="30" t="s">
        <v>396</v>
      </c>
      <c r="I31" s="34">
        <v>20620</v>
      </c>
      <c r="J31" s="35" t="s">
        <v>382</v>
      </c>
    </row>
    <row r="32" spans="1:10" ht="15.75" thickBot="1" x14ac:dyDescent="0.3">
      <c r="A32" s="17"/>
      <c r="B32" s="2" t="s">
        <v>1076</v>
      </c>
      <c r="C32" s="39" t="s">
        <v>382</v>
      </c>
      <c r="D32" s="4"/>
      <c r="E32" s="33">
        <v>189</v>
      </c>
      <c r="F32" t="s">
        <v>382</v>
      </c>
      <c r="G32" s="39" t="s">
        <v>382</v>
      </c>
      <c r="H32" s="4"/>
      <c r="I32" s="33">
        <v>648</v>
      </c>
      <c r="J32" t="s">
        <v>382</v>
      </c>
    </row>
    <row r="33" spans="1:14" x14ac:dyDescent="0.25">
      <c r="A33" s="17"/>
      <c r="B33" s="23"/>
      <c r="C33" s="23" t="s">
        <v>382</v>
      </c>
      <c r="D33" s="38"/>
      <c r="E33" s="38"/>
      <c r="F33" s="23"/>
      <c r="G33" s="23" t="s">
        <v>382</v>
      </c>
      <c r="H33" s="38"/>
      <c r="I33" s="38"/>
      <c r="J33" s="23"/>
    </row>
    <row r="34" spans="1:14" x14ac:dyDescent="0.25">
      <c r="A34" s="17"/>
      <c r="B34" s="29" t="s">
        <v>63</v>
      </c>
      <c r="C34" s="41" t="s">
        <v>382</v>
      </c>
      <c r="D34" s="30"/>
      <c r="E34" s="34">
        <v>20809</v>
      </c>
      <c r="F34" s="35" t="s">
        <v>382</v>
      </c>
      <c r="G34" s="41" t="s">
        <v>382</v>
      </c>
      <c r="H34" s="30"/>
      <c r="I34" s="34">
        <v>21268</v>
      </c>
      <c r="J34" s="35" t="s">
        <v>382</v>
      </c>
    </row>
    <row r="35" spans="1:14" x14ac:dyDescent="0.25">
      <c r="A35" s="17"/>
      <c r="B35" s="105" t="s">
        <v>1077</v>
      </c>
      <c r="C35" s="39" t="s">
        <v>382</v>
      </c>
      <c r="D35" s="4"/>
      <c r="E35" s="4"/>
      <c r="F35" s="4"/>
      <c r="G35" s="39" t="s">
        <v>382</v>
      </c>
      <c r="H35" s="4"/>
      <c r="I35" s="4"/>
      <c r="J35" s="4"/>
    </row>
    <row r="36" spans="1:14" ht="15.75" thickBot="1" x14ac:dyDescent="0.3">
      <c r="A36" s="17"/>
      <c r="B36" s="29" t="s">
        <v>1078</v>
      </c>
      <c r="C36" s="41" t="s">
        <v>382</v>
      </c>
      <c r="D36" s="30"/>
      <c r="E36" s="34">
        <v>149257</v>
      </c>
      <c r="F36" s="35" t="s">
        <v>382</v>
      </c>
      <c r="G36" s="41" t="s">
        <v>382</v>
      </c>
      <c r="H36" s="30"/>
      <c r="I36" s="34">
        <v>129494</v>
      </c>
      <c r="J36" s="35" t="s">
        <v>382</v>
      </c>
    </row>
    <row r="37" spans="1:14" x14ac:dyDescent="0.25">
      <c r="A37" s="17"/>
      <c r="B37" s="23"/>
      <c r="C37" s="23" t="s">
        <v>382</v>
      </c>
      <c r="D37" s="38"/>
      <c r="E37" s="38"/>
      <c r="F37" s="23"/>
      <c r="G37" s="23" t="s">
        <v>382</v>
      </c>
      <c r="H37" s="38"/>
      <c r="I37" s="38"/>
      <c r="J37" s="23"/>
    </row>
    <row r="38" spans="1:14" ht="30.75" thickBot="1" x14ac:dyDescent="0.3">
      <c r="A38" s="17"/>
      <c r="B38" s="2" t="s">
        <v>1079</v>
      </c>
      <c r="C38" s="39" t="s">
        <v>382</v>
      </c>
      <c r="D38" s="4" t="s">
        <v>396</v>
      </c>
      <c r="E38" s="31">
        <v>170066</v>
      </c>
      <c r="F38" t="s">
        <v>382</v>
      </c>
      <c r="G38" s="39" t="s">
        <v>382</v>
      </c>
      <c r="H38" s="4" t="s">
        <v>396</v>
      </c>
      <c r="I38" s="31">
        <v>150762</v>
      </c>
      <c r="J38" t="s">
        <v>382</v>
      </c>
    </row>
    <row r="39" spans="1:14" ht="15.75" thickTop="1" x14ac:dyDescent="0.25">
      <c r="A39" s="17"/>
      <c r="B39" s="23"/>
      <c r="C39" s="23" t="s">
        <v>382</v>
      </c>
      <c r="D39" s="40"/>
      <c r="E39" s="40"/>
      <c r="F39" s="23"/>
      <c r="G39" s="23" t="s">
        <v>382</v>
      </c>
      <c r="H39" s="40"/>
      <c r="I39" s="40"/>
      <c r="J39" s="23"/>
    </row>
    <row r="40" spans="1:14" x14ac:dyDescent="0.25">
      <c r="A40" s="17"/>
      <c r="B40" s="18"/>
      <c r="C40" s="18"/>
      <c r="D40" s="18"/>
      <c r="E40" s="18"/>
      <c r="F40" s="18"/>
      <c r="G40" s="18"/>
      <c r="H40" s="18"/>
      <c r="I40" s="18"/>
      <c r="J40" s="18"/>
      <c r="K40" s="18"/>
      <c r="L40" s="18"/>
      <c r="M40" s="18"/>
      <c r="N40" s="18"/>
    </row>
    <row r="41" spans="1:14" x14ac:dyDescent="0.25">
      <c r="A41" s="17"/>
      <c r="B41" s="107" t="s">
        <v>1080</v>
      </c>
      <c r="C41" s="107"/>
      <c r="D41" s="107"/>
      <c r="E41" s="107"/>
      <c r="F41" s="107"/>
      <c r="G41" s="107"/>
      <c r="H41" s="107"/>
      <c r="I41" s="107"/>
      <c r="J41" s="107"/>
      <c r="K41" s="107"/>
      <c r="L41" s="107"/>
      <c r="M41" s="107"/>
      <c r="N41" s="107"/>
    </row>
    <row r="42" spans="1:14" x14ac:dyDescent="0.25">
      <c r="A42" s="17"/>
      <c r="B42" s="18"/>
      <c r="C42" s="18"/>
      <c r="D42" s="18"/>
      <c r="E42" s="18"/>
      <c r="F42" s="18"/>
      <c r="G42" s="18"/>
      <c r="H42" s="18"/>
      <c r="I42" s="18"/>
      <c r="J42" s="18"/>
      <c r="K42" s="18"/>
      <c r="L42" s="18"/>
      <c r="M42" s="18"/>
      <c r="N42" s="18"/>
    </row>
    <row r="43" spans="1:14" ht="15.75" x14ac:dyDescent="0.25">
      <c r="A43" s="17"/>
      <c r="B43" s="64"/>
      <c r="C43" s="64"/>
      <c r="D43" s="64"/>
      <c r="E43" s="64"/>
      <c r="F43" s="64"/>
      <c r="G43" s="64"/>
      <c r="H43" s="64"/>
      <c r="I43" s="64"/>
      <c r="J43" s="64"/>
      <c r="K43" s="64"/>
      <c r="L43" s="64"/>
      <c r="M43" s="64"/>
      <c r="N43" s="64"/>
    </row>
    <row r="44" spans="1:14" x14ac:dyDescent="0.25">
      <c r="A44" s="17"/>
      <c r="B44" s="4"/>
      <c r="C44" s="4"/>
      <c r="D44" s="4"/>
      <c r="E44" s="4"/>
      <c r="F44" s="4"/>
      <c r="G44" s="4"/>
      <c r="H44" s="4"/>
      <c r="I44" s="4"/>
      <c r="J44" s="4"/>
      <c r="K44" s="4"/>
      <c r="L44" s="4"/>
      <c r="M44" s="4"/>
      <c r="N44" s="4"/>
    </row>
    <row r="45" spans="1:14" ht="15.75" thickBot="1" x14ac:dyDescent="0.3">
      <c r="A45" s="17"/>
      <c r="B45" s="26" t="s">
        <v>381</v>
      </c>
      <c r="C45" s="4" t="s">
        <v>382</v>
      </c>
      <c r="D45" s="106">
        <v>2013</v>
      </c>
      <c r="E45" s="106"/>
      <c r="F45" s="4"/>
      <c r="G45" s="4"/>
      <c r="H45" s="106">
        <v>2012</v>
      </c>
      <c r="I45" s="106"/>
      <c r="J45" s="4"/>
      <c r="K45" s="4"/>
      <c r="L45" s="106">
        <v>2011</v>
      </c>
      <c r="M45" s="106"/>
      <c r="N45" s="4"/>
    </row>
    <row r="46" spans="1:14" ht="30" x14ac:dyDescent="0.25">
      <c r="A46" s="17"/>
      <c r="B46" s="29" t="s">
        <v>1081</v>
      </c>
      <c r="C46" s="30" t="s">
        <v>382</v>
      </c>
      <c r="D46" s="30" t="s">
        <v>396</v>
      </c>
      <c r="E46" s="34">
        <v>4000</v>
      </c>
      <c r="F46" s="35" t="s">
        <v>382</v>
      </c>
      <c r="G46" s="30"/>
      <c r="H46" s="35" t="s">
        <v>396</v>
      </c>
      <c r="I46" s="37" t="s">
        <v>397</v>
      </c>
      <c r="J46" s="35" t="s">
        <v>382</v>
      </c>
      <c r="K46" s="30"/>
      <c r="L46" s="35" t="s">
        <v>396</v>
      </c>
      <c r="M46" s="37" t="s">
        <v>397</v>
      </c>
      <c r="N46" s="35" t="s">
        <v>382</v>
      </c>
    </row>
    <row r="47" spans="1:14" x14ac:dyDescent="0.25">
      <c r="A47" s="17"/>
      <c r="B47" s="17" t="s">
        <v>1082</v>
      </c>
      <c r="C47" s="18" t="s">
        <v>382</v>
      </c>
      <c r="D47" s="18"/>
      <c r="E47" s="48">
        <v>19</v>
      </c>
      <c r="F47" s="46" t="s">
        <v>382</v>
      </c>
      <c r="G47" s="18"/>
      <c r="H47" s="18"/>
      <c r="I47" s="48">
        <v>20</v>
      </c>
      <c r="J47" s="46" t="s">
        <v>382</v>
      </c>
      <c r="K47" s="18"/>
      <c r="L47" s="18"/>
      <c r="M47" s="48">
        <v>20</v>
      </c>
      <c r="N47" s="46" t="s">
        <v>382</v>
      </c>
    </row>
    <row r="48" spans="1:14" x14ac:dyDescent="0.25">
      <c r="A48" s="17"/>
      <c r="B48" s="17"/>
      <c r="C48" s="18"/>
      <c r="D48" s="18"/>
      <c r="E48" s="48"/>
      <c r="F48" s="46"/>
      <c r="G48" s="18"/>
      <c r="H48" s="18"/>
      <c r="I48" s="48"/>
      <c r="J48" s="46"/>
      <c r="K48" s="18"/>
      <c r="L48" s="18"/>
      <c r="M48" s="48"/>
      <c r="N48" s="46"/>
    </row>
    <row r="49" spans="1:14" x14ac:dyDescent="0.25">
      <c r="A49" s="17"/>
      <c r="B49" s="17"/>
      <c r="C49" s="18"/>
      <c r="D49" s="18"/>
      <c r="E49" s="48"/>
      <c r="F49" s="46"/>
      <c r="G49" s="18"/>
      <c r="H49" s="18"/>
      <c r="I49" s="48"/>
      <c r="J49" s="46"/>
      <c r="K49" s="18"/>
      <c r="L49" s="18"/>
      <c r="M49" s="48"/>
      <c r="N49" s="46"/>
    </row>
    <row r="50" spans="1:14" ht="30" x14ac:dyDescent="0.25">
      <c r="A50" s="17"/>
      <c r="B50" s="29" t="s">
        <v>1083</v>
      </c>
      <c r="C50" s="30" t="s">
        <v>382</v>
      </c>
      <c r="D50" s="30"/>
      <c r="E50" s="36">
        <v>806</v>
      </c>
      <c r="F50" s="35" t="s">
        <v>382</v>
      </c>
      <c r="G50" s="30"/>
      <c r="H50" s="30"/>
      <c r="I50" s="34">
        <v>1027</v>
      </c>
      <c r="J50" s="35" t="s">
        <v>382</v>
      </c>
      <c r="K50" s="30"/>
      <c r="L50" s="30"/>
      <c r="M50" s="34">
        <v>1008</v>
      </c>
      <c r="N50" s="35" t="s">
        <v>382</v>
      </c>
    </row>
    <row r="51" spans="1:14" x14ac:dyDescent="0.25">
      <c r="A51" s="17"/>
      <c r="B51" s="17" t="s">
        <v>1084</v>
      </c>
      <c r="C51" s="18" t="s">
        <v>382</v>
      </c>
      <c r="D51" s="46"/>
      <c r="E51" s="47" t="s">
        <v>397</v>
      </c>
      <c r="F51" s="46" t="s">
        <v>382</v>
      </c>
      <c r="G51" s="18"/>
      <c r="H51" s="18"/>
      <c r="I51" s="48">
        <v>2</v>
      </c>
      <c r="J51" s="46" t="s">
        <v>382</v>
      </c>
      <c r="K51" s="18"/>
      <c r="L51" s="46"/>
      <c r="M51" s="47" t="s">
        <v>397</v>
      </c>
      <c r="N51" s="46" t="s">
        <v>382</v>
      </c>
    </row>
    <row r="52" spans="1:14" x14ac:dyDescent="0.25">
      <c r="A52" s="17"/>
      <c r="B52" s="17"/>
      <c r="C52" s="18"/>
      <c r="D52" s="46"/>
      <c r="E52" s="47"/>
      <c r="F52" s="46"/>
      <c r="G52" s="18"/>
      <c r="H52" s="18"/>
      <c r="I52" s="48"/>
      <c r="J52" s="46"/>
      <c r="K52" s="18"/>
      <c r="L52" s="46"/>
      <c r="M52" s="47"/>
      <c r="N52" s="46"/>
    </row>
    <row r="53" spans="1:14" x14ac:dyDescent="0.25">
      <c r="A53" s="17"/>
      <c r="B53" s="17"/>
      <c r="C53" s="18"/>
      <c r="D53" s="46"/>
      <c r="E53" s="47"/>
      <c r="F53" s="46"/>
      <c r="G53" s="18"/>
      <c r="H53" s="18"/>
      <c r="I53" s="48"/>
      <c r="J53" s="46"/>
      <c r="K53" s="18"/>
      <c r="L53" s="46"/>
      <c r="M53" s="47"/>
      <c r="N53" s="46"/>
    </row>
    <row r="54" spans="1:14" ht="30.75" thickBot="1" x14ac:dyDescent="0.3">
      <c r="A54" s="17"/>
      <c r="B54" s="29" t="s">
        <v>1085</v>
      </c>
      <c r="C54" s="30" t="s">
        <v>382</v>
      </c>
      <c r="D54" s="30"/>
      <c r="E54" s="36" t="s">
        <v>1086</v>
      </c>
      <c r="F54" s="35" t="s">
        <v>436</v>
      </c>
      <c r="G54" s="30"/>
      <c r="H54" s="30"/>
      <c r="I54" s="36" t="s">
        <v>1087</v>
      </c>
      <c r="J54" s="35" t="s">
        <v>436</v>
      </c>
      <c r="K54" s="30"/>
      <c r="L54" s="30"/>
      <c r="M54" s="36" t="s">
        <v>961</v>
      </c>
      <c r="N54" s="35" t="s">
        <v>436</v>
      </c>
    </row>
    <row r="55" spans="1:14" x14ac:dyDescent="0.25">
      <c r="A55" s="17"/>
      <c r="B55" s="23"/>
      <c r="C55" s="23" t="s">
        <v>382</v>
      </c>
      <c r="D55" s="38"/>
      <c r="E55" s="38"/>
      <c r="F55" s="23"/>
      <c r="G55" s="23"/>
      <c r="H55" s="38"/>
      <c r="I55" s="38"/>
      <c r="J55" s="23"/>
      <c r="K55" s="23"/>
      <c r="L55" s="38"/>
      <c r="M55" s="38"/>
      <c r="N55" s="23"/>
    </row>
    <row r="56" spans="1:14" x14ac:dyDescent="0.25">
      <c r="A56" s="17"/>
      <c r="B56" s="17" t="s">
        <v>1088</v>
      </c>
      <c r="C56" s="60" t="s">
        <v>382</v>
      </c>
      <c r="D56" s="18"/>
      <c r="E56" s="45">
        <v>2417</v>
      </c>
      <c r="F56" s="46" t="s">
        <v>382</v>
      </c>
      <c r="G56" s="60"/>
      <c r="H56" s="18"/>
      <c r="I56" s="48" t="s">
        <v>1089</v>
      </c>
      <c r="J56" s="46" t="s">
        <v>436</v>
      </c>
      <c r="K56" s="60"/>
      <c r="L56" s="18"/>
      <c r="M56" s="48" t="s">
        <v>1090</v>
      </c>
      <c r="N56" s="46" t="s">
        <v>436</v>
      </c>
    </row>
    <row r="57" spans="1:14" x14ac:dyDescent="0.25">
      <c r="A57" s="17"/>
      <c r="B57" s="17"/>
      <c r="C57" s="60"/>
      <c r="D57" s="18"/>
      <c r="E57" s="45"/>
      <c r="F57" s="46"/>
      <c r="G57" s="60"/>
      <c r="H57" s="18"/>
      <c r="I57" s="48"/>
      <c r="J57" s="46"/>
      <c r="K57" s="60"/>
      <c r="L57" s="18"/>
      <c r="M57" s="48"/>
      <c r="N57" s="46"/>
    </row>
    <row r="58" spans="1:14" x14ac:dyDescent="0.25">
      <c r="A58" s="17"/>
      <c r="B58" s="17"/>
      <c r="C58" s="60"/>
      <c r="D58" s="18"/>
      <c r="E58" s="45"/>
      <c r="F58" s="46"/>
      <c r="G58" s="60"/>
      <c r="H58" s="18"/>
      <c r="I58" s="48"/>
      <c r="J58" s="46"/>
      <c r="K58" s="60"/>
      <c r="L58" s="18"/>
      <c r="M58" s="48"/>
      <c r="N58" s="46"/>
    </row>
    <row r="59" spans="1:14" ht="30.75" thickBot="1" x14ac:dyDescent="0.3">
      <c r="A59" s="17"/>
      <c r="B59" s="29" t="s">
        <v>1091</v>
      </c>
      <c r="C59" s="41" t="s">
        <v>382</v>
      </c>
      <c r="D59" s="30"/>
      <c r="E59" s="34">
        <v>5997</v>
      </c>
      <c r="F59" s="35" t="s">
        <v>382</v>
      </c>
      <c r="G59" s="41"/>
      <c r="H59" s="30"/>
      <c r="I59" s="34">
        <v>9608</v>
      </c>
      <c r="J59" s="35" t="s">
        <v>382</v>
      </c>
      <c r="K59" s="41"/>
      <c r="L59" s="30"/>
      <c r="M59" s="34">
        <v>8754</v>
      </c>
      <c r="N59" s="35" t="s">
        <v>382</v>
      </c>
    </row>
    <row r="60" spans="1:14" x14ac:dyDescent="0.25">
      <c r="A60" s="17"/>
      <c r="B60" s="23"/>
      <c r="C60" s="23" t="s">
        <v>382</v>
      </c>
      <c r="D60" s="38"/>
      <c r="E60" s="38"/>
      <c r="F60" s="23"/>
      <c r="G60" s="23"/>
      <c r="H60" s="38"/>
      <c r="I60" s="38"/>
      <c r="J60" s="23"/>
      <c r="K60" s="23"/>
      <c r="L60" s="38"/>
      <c r="M60" s="38"/>
      <c r="N60" s="23"/>
    </row>
    <row r="61" spans="1:14" ht="15.75" thickBot="1" x14ac:dyDescent="0.3">
      <c r="A61" s="17"/>
      <c r="B61" s="2" t="s">
        <v>144</v>
      </c>
      <c r="C61" s="39" t="s">
        <v>382</v>
      </c>
      <c r="D61" s="4" t="s">
        <v>396</v>
      </c>
      <c r="E61" s="31">
        <v>8414</v>
      </c>
      <c r="F61" t="s">
        <v>382</v>
      </c>
      <c r="G61" s="39"/>
      <c r="H61" s="4" t="s">
        <v>396</v>
      </c>
      <c r="I61" s="31">
        <v>7759</v>
      </c>
      <c r="J61" t="s">
        <v>382</v>
      </c>
      <c r="K61" s="39"/>
      <c r="L61" s="4" t="s">
        <v>396</v>
      </c>
      <c r="M61" s="31">
        <v>7669</v>
      </c>
      <c r="N61" t="s">
        <v>382</v>
      </c>
    </row>
    <row r="62" spans="1:14" ht="15.75" thickTop="1" x14ac:dyDescent="0.25">
      <c r="A62" s="17"/>
      <c r="B62" s="23"/>
      <c r="C62" s="23" t="s">
        <v>382</v>
      </c>
      <c r="D62" s="40"/>
      <c r="E62" s="40"/>
      <c r="F62" s="23"/>
      <c r="G62" s="23"/>
      <c r="H62" s="40"/>
      <c r="I62" s="40"/>
      <c r="J62" s="23"/>
      <c r="K62" s="23"/>
      <c r="L62" s="40"/>
      <c r="M62" s="40"/>
      <c r="N62" s="23"/>
    </row>
    <row r="63" spans="1:14" x14ac:dyDescent="0.25">
      <c r="A63" s="17"/>
      <c r="B63" s="18"/>
      <c r="C63" s="18"/>
      <c r="D63" s="18"/>
      <c r="E63" s="18"/>
      <c r="F63" s="18"/>
      <c r="G63" s="18"/>
      <c r="H63" s="18"/>
      <c r="I63" s="18"/>
      <c r="J63" s="18"/>
      <c r="K63" s="18"/>
      <c r="L63" s="18"/>
      <c r="M63" s="18"/>
      <c r="N63" s="18"/>
    </row>
    <row r="64" spans="1:14" x14ac:dyDescent="0.25">
      <c r="A64" s="17"/>
      <c r="B64" s="65"/>
      <c r="C64" s="65"/>
      <c r="D64" s="65"/>
      <c r="E64" s="65"/>
      <c r="F64" s="65"/>
      <c r="G64" s="65"/>
      <c r="H64" s="65"/>
      <c r="I64" s="65"/>
      <c r="J64" s="65"/>
      <c r="K64" s="65"/>
      <c r="L64" s="65"/>
      <c r="M64" s="65"/>
      <c r="N64" s="65"/>
    </row>
    <row r="65" spans="1:14" x14ac:dyDescent="0.25">
      <c r="A65" s="17"/>
      <c r="B65" s="18"/>
      <c r="C65" s="18"/>
      <c r="D65" s="18"/>
      <c r="E65" s="18"/>
      <c r="F65" s="18"/>
      <c r="G65" s="18"/>
      <c r="H65" s="18"/>
      <c r="I65" s="18"/>
      <c r="J65" s="18"/>
      <c r="K65" s="18"/>
      <c r="L65" s="18"/>
      <c r="M65" s="18"/>
      <c r="N65" s="18"/>
    </row>
    <row r="66" spans="1:14" x14ac:dyDescent="0.25">
      <c r="A66" s="17"/>
      <c r="B66" s="107" t="s">
        <v>1092</v>
      </c>
      <c r="C66" s="107"/>
      <c r="D66" s="107"/>
      <c r="E66" s="107"/>
      <c r="F66" s="107"/>
      <c r="G66" s="107"/>
      <c r="H66" s="107"/>
      <c r="I66" s="107"/>
      <c r="J66" s="107"/>
      <c r="K66" s="107"/>
      <c r="L66" s="107"/>
      <c r="M66" s="107"/>
      <c r="N66" s="107"/>
    </row>
    <row r="67" spans="1:14" x14ac:dyDescent="0.25">
      <c r="A67" s="17"/>
      <c r="B67" s="18"/>
      <c r="C67" s="18"/>
      <c r="D67" s="18"/>
      <c r="E67" s="18"/>
      <c r="F67" s="18"/>
      <c r="G67" s="18"/>
      <c r="H67" s="18"/>
      <c r="I67" s="18"/>
      <c r="J67" s="18"/>
      <c r="K67" s="18"/>
      <c r="L67" s="18"/>
      <c r="M67" s="18"/>
      <c r="N67" s="18"/>
    </row>
    <row r="68" spans="1:14" ht="15.75" x14ac:dyDescent="0.25">
      <c r="A68" s="17"/>
      <c r="B68" s="64"/>
      <c r="C68" s="64"/>
      <c r="D68" s="64"/>
      <c r="E68" s="64"/>
      <c r="F68" s="64"/>
      <c r="G68" s="64"/>
      <c r="H68" s="64"/>
      <c r="I68" s="64"/>
      <c r="J68" s="64"/>
      <c r="K68" s="64"/>
      <c r="L68" s="64"/>
      <c r="M68" s="64"/>
      <c r="N68" s="64"/>
    </row>
    <row r="69" spans="1:14" x14ac:dyDescent="0.25">
      <c r="A69" s="17"/>
      <c r="B69" s="4"/>
      <c r="C69" s="4"/>
      <c r="D69" s="4"/>
      <c r="E69" s="4"/>
      <c r="F69" s="4"/>
      <c r="G69" s="4"/>
      <c r="H69" s="4"/>
      <c r="I69" s="4"/>
      <c r="J69" s="4"/>
      <c r="K69" s="4"/>
      <c r="L69" s="4"/>
      <c r="M69" s="4"/>
      <c r="N69" s="4"/>
    </row>
    <row r="70" spans="1:14" ht="15.75" thickBot="1" x14ac:dyDescent="0.3">
      <c r="A70" s="17"/>
      <c r="B70" s="68" t="s">
        <v>381</v>
      </c>
      <c r="C70" s="4" t="s">
        <v>382</v>
      </c>
      <c r="D70" s="106">
        <v>2013</v>
      </c>
      <c r="E70" s="106"/>
      <c r="F70" s="4"/>
      <c r="G70" s="4"/>
      <c r="H70" s="106">
        <v>2012</v>
      </c>
      <c r="I70" s="106"/>
      <c r="J70" s="4"/>
      <c r="K70" s="4"/>
      <c r="L70" s="106">
        <v>2011</v>
      </c>
      <c r="M70" s="106"/>
      <c r="N70" s="4"/>
    </row>
    <row r="71" spans="1:14" x14ac:dyDescent="0.25">
      <c r="A71" s="17"/>
      <c r="B71" s="29" t="s">
        <v>193</v>
      </c>
      <c r="C71" s="30" t="s">
        <v>382</v>
      </c>
      <c r="D71" s="30"/>
      <c r="E71" s="30"/>
      <c r="F71" s="30"/>
      <c r="G71" s="30"/>
      <c r="H71" s="30"/>
      <c r="I71" s="30"/>
      <c r="J71" s="30"/>
      <c r="K71" s="30"/>
      <c r="L71" s="30"/>
      <c r="M71" s="30"/>
      <c r="N71" s="30"/>
    </row>
    <row r="72" spans="1:14" x14ac:dyDescent="0.25">
      <c r="A72" s="17"/>
      <c r="B72" s="17" t="s">
        <v>144</v>
      </c>
      <c r="C72" s="18" t="s">
        <v>382</v>
      </c>
      <c r="D72" s="18" t="s">
        <v>396</v>
      </c>
      <c r="E72" s="45">
        <v>8414</v>
      </c>
      <c r="F72" s="46" t="s">
        <v>382</v>
      </c>
      <c r="G72" s="18"/>
      <c r="H72" s="18" t="s">
        <v>396</v>
      </c>
      <c r="I72" s="45">
        <v>7759</v>
      </c>
      <c r="J72" s="46" t="s">
        <v>382</v>
      </c>
      <c r="K72" s="18"/>
      <c r="L72" s="18" t="s">
        <v>396</v>
      </c>
      <c r="M72" s="45">
        <v>7669</v>
      </c>
      <c r="N72" s="46" t="s">
        <v>382</v>
      </c>
    </row>
    <row r="73" spans="1:14" x14ac:dyDescent="0.25">
      <c r="A73" s="17"/>
      <c r="B73" s="17"/>
      <c r="C73" s="18"/>
      <c r="D73" s="18"/>
      <c r="E73" s="45"/>
      <c r="F73" s="46"/>
      <c r="G73" s="18"/>
      <c r="H73" s="18"/>
      <c r="I73" s="45"/>
      <c r="J73" s="46"/>
      <c r="K73" s="18"/>
      <c r="L73" s="18"/>
      <c r="M73" s="45"/>
      <c r="N73" s="46"/>
    </row>
    <row r="74" spans="1:14" x14ac:dyDescent="0.25">
      <c r="A74" s="17"/>
      <c r="B74" s="17"/>
      <c r="C74" s="18"/>
      <c r="D74" s="18"/>
      <c r="E74" s="45"/>
      <c r="F74" s="46"/>
      <c r="G74" s="18"/>
      <c r="H74" s="18"/>
      <c r="I74" s="45"/>
      <c r="J74" s="46"/>
      <c r="K74" s="18"/>
      <c r="L74" s="18"/>
      <c r="M74" s="45"/>
      <c r="N74" s="46"/>
    </row>
    <row r="75" spans="1:14" x14ac:dyDescent="0.25">
      <c r="A75" s="17"/>
      <c r="B75" s="29" t="s">
        <v>1093</v>
      </c>
      <c r="C75" s="30" t="s">
        <v>382</v>
      </c>
      <c r="D75" s="30"/>
      <c r="E75" s="36" t="s">
        <v>622</v>
      </c>
      <c r="F75" s="35" t="s">
        <v>436</v>
      </c>
      <c r="G75" s="30"/>
      <c r="H75" s="30"/>
      <c r="I75" s="36">
        <v>1</v>
      </c>
      <c r="J75" s="35" t="s">
        <v>382</v>
      </c>
      <c r="K75" s="30"/>
      <c r="L75" s="30"/>
      <c r="M75" s="36" t="s">
        <v>1094</v>
      </c>
      <c r="N75" s="35" t="s">
        <v>436</v>
      </c>
    </row>
    <row r="76" spans="1:14" x14ac:dyDescent="0.25">
      <c r="A76" s="17"/>
      <c r="B76" s="17" t="s">
        <v>1095</v>
      </c>
      <c r="C76" s="18" t="s">
        <v>382</v>
      </c>
      <c r="D76" s="18"/>
      <c r="E76" s="48" t="s">
        <v>1096</v>
      </c>
      <c r="F76" s="46" t="s">
        <v>436</v>
      </c>
      <c r="G76" s="18"/>
      <c r="H76" s="18"/>
      <c r="I76" s="48">
        <v>345</v>
      </c>
      <c r="J76" s="46" t="s">
        <v>382</v>
      </c>
      <c r="K76" s="18"/>
      <c r="L76" s="18"/>
      <c r="M76" s="48" t="s">
        <v>978</v>
      </c>
      <c r="N76" s="46" t="s">
        <v>436</v>
      </c>
    </row>
    <row r="77" spans="1:14" x14ac:dyDescent="0.25">
      <c r="A77" s="17"/>
      <c r="B77" s="17"/>
      <c r="C77" s="18"/>
      <c r="D77" s="18"/>
      <c r="E77" s="48"/>
      <c r="F77" s="46"/>
      <c r="G77" s="18"/>
      <c r="H77" s="18"/>
      <c r="I77" s="48"/>
      <c r="J77" s="46"/>
      <c r="K77" s="18"/>
      <c r="L77" s="18"/>
      <c r="M77" s="48"/>
      <c r="N77" s="46"/>
    </row>
    <row r="78" spans="1:14" x14ac:dyDescent="0.25">
      <c r="A78" s="17"/>
      <c r="B78" s="17"/>
      <c r="C78" s="18"/>
      <c r="D78" s="18"/>
      <c r="E78" s="48"/>
      <c r="F78" s="46"/>
      <c r="G78" s="18"/>
      <c r="H78" s="18"/>
      <c r="I78" s="48"/>
      <c r="J78" s="46"/>
      <c r="K78" s="18"/>
      <c r="L78" s="18"/>
      <c r="M78" s="48"/>
      <c r="N78" s="46"/>
    </row>
    <row r="79" spans="1:14" x14ac:dyDescent="0.25">
      <c r="A79" s="17"/>
      <c r="B79" s="29" t="s">
        <v>1097</v>
      </c>
      <c r="C79" s="30" t="s">
        <v>382</v>
      </c>
      <c r="D79" s="30"/>
      <c r="E79" s="36" t="s">
        <v>1098</v>
      </c>
      <c r="F79" s="35" t="s">
        <v>436</v>
      </c>
      <c r="G79" s="30"/>
      <c r="H79" s="30"/>
      <c r="I79" s="36">
        <v>97</v>
      </c>
      <c r="J79" s="35" t="s">
        <v>382</v>
      </c>
      <c r="K79" s="30"/>
      <c r="L79" s="30"/>
      <c r="M79" s="36" t="s">
        <v>1099</v>
      </c>
      <c r="N79" s="35" t="s">
        <v>436</v>
      </c>
    </row>
    <row r="80" spans="1:14" x14ac:dyDescent="0.25">
      <c r="A80" s="17"/>
      <c r="B80" s="17" t="s">
        <v>1100</v>
      </c>
      <c r="C80" s="18" t="s">
        <v>382</v>
      </c>
      <c r="D80" s="18"/>
      <c r="E80" s="48" t="s">
        <v>1101</v>
      </c>
      <c r="F80" s="46" t="s">
        <v>436</v>
      </c>
      <c r="G80" s="18"/>
      <c r="H80" s="18"/>
      <c r="I80" s="48" t="s">
        <v>1102</v>
      </c>
      <c r="J80" s="46" t="s">
        <v>436</v>
      </c>
      <c r="K80" s="18"/>
      <c r="L80" s="46"/>
      <c r="M80" s="47" t="s">
        <v>397</v>
      </c>
      <c r="N80" s="46" t="s">
        <v>382</v>
      </c>
    </row>
    <row r="81" spans="1:14" x14ac:dyDescent="0.25">
      <c r="A81" s="17"/>
      <c r="B81" s="17"/>
      <c r="C81" s="18"/>
      <c r="D81" s="18"/>
      <c r="E81" s="48"/>
      <c r="F81" s="46"/>
      <c r="G81" s="18"/>
      <c r="H81" s="18"/>
      <c r="I81" s="48"/>
      <c r="J81" s="46"/>
      <c r="K81" s="18"/>
      <c r="L81" s="46"/>
      <c r="M81" s="47"/>
      <c r="N81" s="46"/>
    </row>
    <row r="82" spans="1:14" x14ac:dyDescent="0.25">
      <c r="A82" s="17"/>
      <c r="B82" s="17"/>
      <c r="C82" s="18"/>
      <c r="D82" s="18"/>
      <c r="E82" s="48"/>
      <c r="F82" s="46"/>
      <c r="G82" s="18"/>
      <c r="H82" s="18"/>
      <c r="I82" s="48"/>
      <c r="J82" s="46"/>
      <c r="K82" s="18"/>
      <c r="L82" s="46"/>
      <c r="M82" s="47"/>
      <c r="N82" s="46"/>
    </row>
    <row r="83" spans="1:14" ht="30" x14ac:dyDescent="0.25">
      <c r="A83" s="17"/>
      <c r="B83" s="29" t="s">
        <v>175</v>
      </c>
      <c r="C83" s="30" t="s">
        <v>382</v>
      </c>
      <c r="D83" s="30"/>
      <c r="E83" s="36" t="s">
        <v>1103</v>
      </c>
      <c r="F83" s="35" t="s">
        <v>436</v>
      </c>
      <c r="G83" s="30"/>
      <c r="H83" s="30"/>
      <c r="I83" s="36" t="s">
        <v>1104</v>
      </c>
      <c r="J83" s="35" t="s">
        <v>436</v>
      </c>
      <c r="K83" s="30"/>
      <c r="L83" s="35"/>
      <c r="M83" s="37" t="s">
        <v>397</v>
      </c>
      <c r="N83" s="35" t="s">
        <v>382</v>
      </c>
    </row>
    <row r="84" spans="1:14" ht="15" customHeight="1" x14ac:dyDescent="0.25">
      <c r="A84" s="17"/>
      <c r="B84" s="17" t="s">
        <v>198</v>
      </c>
      <c r="C84" s="18" t="s">
        <v>382</v>
      </c>
      <c r="D84" s="18"/>
      <c r="E84" s="48">
        <v>11</v>
      </c>
      <c r="F84" s="46" t="s">
        <v>382</v>
      </c>
      <c r="G84" s="18"/>
      <c r="H84" s="18"/>
      <c r="I84" s="48">
        <v>11</v>
      </c>
      <c r="J84" s="46" t="s">
        <v>382</v>
      </c>
      <c r="K84" s="18"/>
      <c r="L84" s="18"/>
      <c r="M84" s="48">
        <v>11</v>
      </c>
      <c r="N84" s="46" t="s">
        <v>382</v>
      </c>
    </row>
    <row r="85" spans="1:14" x14ac:dyDescent="0.25">
      <c r="A85" s="17"/>
      <c r="B85" s="17"/>
      <c r="C85" s="18"/>
      <c r="D85" s="18"/>
      <c r="E85" s="48"/>
      <c r="F85" s="46"/>
      <c r="G85" s="18"/>
      <c r="H85" s="18"/>
      <c r="I85" s="48"/>
      <c r="J85" s="46"/>
      <c r="K85" s="18"/>
      <c r="L85" s="18"/>
      <c r="M85" s="48"/>
      <c r="N85" s="46"/>
    </row>
    <row r="86" spans="1:14" x14ac:dyDescent="0.25">
      <c r="A86" s="17"/>
      <c r="B86" s="17"/>
      <c r="C86" s="18"/>
      <c r="D86" s="18"/>
      <c r="E86" s="48"/>
      <c r="F86" s="46"/>
      <c r="G86" s="18"/>
      <c r="H86" s="18"/>
      <c r="I86" s="48"/>
      <c r="J86" s="46"/>
      <c r="K86" s="18"/>
      <c r="L86" s="18"/>
      <c r="M86" s="48"/>
      <c r="N86" s="46"/>
    </row>
    <row r="87" spans="1:14" x14ac:dyDescent="0.25">
      <c r="A87" s="17"/>
      <c r="B87" s="29" t="s">
        <v>1105</v>
      </c>
      <c r="C87" s="30" t="s">
        <v>382</v>
      </c>
      <c r="D87" s="30"/>
      <c r="E87" s="36">
        <v>103</v>
      </c>
      <c r="F87" s="35" t="s">
        <v>382</v>
      </c>
      <c r="G87" s="30"/>
      <c r="H87" s="30"/>
      <c r="I87" s="36">
        <v>38</v>
      </c>
      <c r="J87" s="35" t="s">
        <v>382</v>
      </c>
      <c r="K87" s="30"/>
      <c r="L87" s="35"/>
      <c r="M87" s="37" t="s">
        <v>397</v>
      </c>
      <c r="N87" s="35" t="s">
        <v>382</v>
      </c>
    </row>
    <row r="88" spans="1:14" ht="30.75" thickBot="1" x14ac:dyDescent="0.3">
      <c r="A88" s="17"/>
      <c r="B88" s="2" t="s">
        <v>1091</v>
      </c>
      <c r="C88" s="4" t="s">
        <v>382</v>
      </c>
      <c r="D88" s="4"/>
      <c r="E88" s="33" t="s">
        <v>1106</v>
      </c>
      <c r="F88" t="s">
        <v>436</v>
      </c>
      <c r="G88" s="4"/>
      <c r="H88" s="4"/>
      <c r="I88" s="33" t="s">
        <v>1107</v>
      </c>
      <c r="J88" t="s">
        <v>436</v>
      </c>
      <c r="K88" s="4"/>
      <c r="L88" s="4"/>
      <c r="M88" s="33" t="s">
        <v>1108</v>
      </c>
      <c r="N88" t="s">
        <v>436</v>
      </c>
    </row>
    <row r="89" spans="1:14" x14ac:dyDescent="0.25">
      <c r="A89" s="17"/>
      <c r="B89" s="23"/>
      <c r="C89" s="23" t="s">
        <v>382</v>
      </c>
      <c r="D89" s="38"/>
      <c r="E89" s="38"/>
      <c r="F89" s="23"/>
      <c r="G89" s="23"/>
      <c r="H89" s="38"/>
      <c r="I89" s="38"/>
      <c r="J89" s="23"/>
      <c r="K89" s="23"/>
      <c r="L89" s="38"/>
      <c r="M89" s="38"/>
      <c r="N89" s="23"/>
    </row>
    <row r="90" spans="1:14" ht="30.75" thickBot="1" x14ac:dyDescent="0.3">
      <c r="A90" s="17"/>
      <c r="B90" s="29" t="s">
        <v>209</v>
      </c>
      <c r="C90" s="41" t="s">
        <v>382</v>
      </c>
      <c r="D90" s="30"/>
      <c r="E90" s="34">
        <v>1990</v>
      </c>
      <c r="F90" s="35" t="s">
        <v>382</v>
      </c>
      <c r="G90" s="41"/>
      <c r="H90" s="30"/>
      <c r="I90" s="36" t="s">
        <v>1109</v>
      </c>
      <c r="J90" s="35" t="s">
        <v>436</v>
      </c>
      <c r="K90" s="41"/>
      <c r="L90" s="30"/>
      <c r="M90" s="36" t="s">
        <v>1110</v>
      </c>
      <c r="N90" s="35" t="s">
        <v>436</v>
      </c>
    </row>
    <row r="91" spans="1:14" x14ac:dyDescent="0.25">
      <c r="A91" s="17"/>
      <c r="B91" s="23"/>
      <c r="C91" s="23" t="s">
        <v>382</v>
      </c>
      <c r="D91" s="38"/>
      <c r="E91" s="38"/>
      <c r="F91" s="23"/>
      <c r="G91" s="23"/>
      <c r="H91" s="38"/>
      <c r="I91" s="38"/>
      <c r="J91" s="23"/>
      <c r="K91" s="23"/>
      <c r="L91" s="38"/>
      <c r="M91" s="38"/>
      <c r="N91" s="23"/>
    </row>
    <row r="92" spans="1:14" x14ac:dyDescent="0.25">
      <c r="A92" s="17"/>
      <c r="B92" s="17" t="s">
        <v>210</v>
      </c>
      <c r="C92" s="60" t="s">
        <v>382</v>
      </c>
      <c r="D92" s="18"/>
      <c r="E92" s="18"/>
      <c r="F92" s="18"/>
      <c r="G92" s="60"/>
      <c r="H92" s="18"/>
      <c r="I92" s="18"/>
      <c r="J92" s="18"/>
      <c r="K92" s="60"/>
      <c r="L92" s="18"/>
      <c r="M92" s="18"/>
      <c r="N92" s="18"/>
    </row>
    <row r="93" spans="1:14" x14ac:dyDescent="0.25">
      <c r="A93" s="17"/>
      <c r="B93" s="17"/>
      <c r="C93" s="60"/>
      <c r="D93" s="18"/>
      <c r="E93" s="18"/>
      <c r="F93" s="18"/>
      <c r="G93" s="60"/>
      <c r="H93" s="18"/>
      <c r="I93" s="18"/>
      <c r="J93" s="18"/>
      <c r="K93" s="60"/>
      <c r="L93" s="18"/>
      <c r="M93" s="18"/>
      <c r="N93" s="18"/>
    </row>
    <row r="94" spans="1:14" x14ac:dyDescent="0.25">
      <c r="A94" s="17"/>
      <c r="B94" s="17"/>
      <c r="C94" s="60"/>
      <c r="D94" s="18"/>
      <c r="E94" s="18"/>
      <c r="F94" s="18"/>
      <c r="G94" s="60"/>
      <c r="H94" s="18"/>
      <c r="I94" s="18"/>
      <c r="J94" s="18"/>
      <c r="K94" s="60"/>
      <c r="L94" s="18"/>
      <c r="M94" s="18"/>
      <c r="N94" s="18"/>
    </row>
    <row r="95" spans="1:14" ht="30" x14ac:dyDescent="0.25">
      <c r="A95" s="17"/>
      <c r="B95" s="29" t="s">
        <v>1070</v>
      </c>
      <c r="C95" s="41" t="s">
        <v>382</v>
      </c>
      <c r="D95" s="30"/>
      <c r="E95" s="36" t="s">
        <v>1111</v>
      </c>
      <c r="F95" s="35" t="s">
        <v>436</v>
      </c>
      <c r="G95" s="41"/>
      <c r="H95" s="30"/>
      <c r="I95" s="36" t="s">
        <v>1112</v>
      </c>
      <c r="J95" s="35" t="s">
        <v>436</v>
      </c>
      <c r="K95" s="41"/>
      <c r="L95" s="30"/>
      <c r="M95" s="36" t="s">
        <v>1113</v>
      </c>
      <c r="N95" s="35" t="s">
        <v>436</v>
      </c>
    </row>
    <row r="96" spans="1:14" ht="30.75" thickBot="1" x14ac:dyDescent="0.3">
      <c r="A96" s="17"/>
      <c r="B96" s="2" t="s">
        <v>1114</v>
      </c>
      <c r="C96" s="39" t="s">
        <v>382</v>
      </c>
      <c r="D96" s="4"/>
      <c r="E96" s="33">
        <v>45</v>
      </c>
      <c r="F96" t="s">
        <v>382</v>
      </c>
      <c r="G96" s="39"/>
      <c r="H96" s="4"/>
      <c r="I96" s="33" t="s">
        <v>1103</v>
      </c>
      <c r="J96" t="s">
        <v>436</v>
      </c>
      <c r="K96" s="39"/>
      <c r="L96" s="4"/>
      <c r="M96" s="33" t="s">
        <v>1115</v>
      </c>
      <c r="N96" t="s">
        <v>436</v>
      </c>
    </row>
    <row r="97" spans="1:14" x14ac:dyDescent="0.25">
      <c r="A97" s="17"/>
      <c r="B97" s="23"/>
      <c r="C97" s="23" t="s">
        <v>382</v>
      </c>
      <c r="D97" s="38"/>
      <c r="E97" s="38"/>
      <c r="F97" s="23"/>
      <c r="G97" s="23"/>
      <c r="H97" s="38"/>
      <c r="I97" s="38"/>
      <c r="J97" s="23"/>
      <c r="K97" s="23"/>
      <c r="L97" s="38"/>
      <c r="M97" s="38"/>
      <c r="N97" s="23"/>
    </row>
    <row r="98" spans="1:14" ht="15.75" thickBot="1" x14ac:dyDescent="0.3">
      <c r="A98" s="17"/>
      <c r="B98" s="29" t="s">
        <v>228</v>
      </c>
      <c r="C98" s="41" t="s">
        <v>382</v>
      </c>
      <c r="D98" s="30"/>
      <c r="E98" s="36" t="s">
        <v>1116</v>
      </c>
      <c r="F98" s="35" t="s">
        <v>436</v>
      </c>
      <c r="G98" s="41"/>
      <c r="H98" s="30"/>
      <c r="I98" s="36" t="s">
        <v>1117</v>
      </c>
      <c r="J98" s="35" t="s">
        <v>436</v>
      </c>
      <c r="K98" s="41"/>
      <c r="L98" s="30"/>
      <c r="M98" s="36" t="s">
        <v>1118</v>
      </c>
      <c r="N98" s="35" t="s">
        <v>436</v>
      </c>
    </row>
    <row r="99" spans="1:14" x14ac:dyDescent="0.25">
      <c r="A99" s="17"/>
      <c r="B99" s="23"/>
      <c r="C99" s="23" t="s">
        <v>382</v>
      </c>
      <c r="D99" s="38"/>
      <c r="E99" s="38"/>
      <c r="F99" s="23"/>
      <c r="G99" s="23"/>
      <c r="H99" s="38"/>
      <c r="I99" s="38"/>
      <c r="J99" s="23"/>
      <c r="K99" s="23"/>
      <c r="L99" s="38"/>
      <c r="M99" s="38"/>
      <c r="N99" s="23"/>
    </row>
    <row r="100" spans="1:14" x14ac:dyDescent="0.25">
      <c r="A100" s="17"/>
      <c r="B100" s="17" t="s">
        <v>229</v>
      </c>
      <c r="C100" s="60" t="s">
        <v>382</v>
      </c>
      <c r="D100" s="18"/>
      <c r="E100" s="18"/>
      <c r="F100" s="18"/>
      <c r="G100" s="60"/>
      <c r="H100" s="18"/>
      <c r="I100" s="18"/>
      <c r="J100" s="18"/>
      <c r="K100" s="60"/>
      <c r="L100" s="18"/>
      <c r="M100" s="18"/>
      <c r="N100" s="18"/>
    </row>
    <row r="101" spans="1:14" x14ac:dyDescent="0.25">
      <c r="A101" s="17"/>
      <c r="B101" s="17"/>
      <c r="C101" s="60"/>
      <c r="D101" s="18"/>
      <c r="E101" s="18"/>
      <c r="F101" s="18"/>
      <c r="G101" s="60"/>
      <c r="H101" s="18"/>
      <c r="I101" s="18"/>
      <c r="J101" s="18"/>
      <c r="K101" s="60"/>
      <c r="L101" s="18"/>
      <c r="M101" s="18"/>
      <c r="N101" s="18"/>
    </row>
    <row r="102" spans="1:14" x14ac:dyDescent="0.25">
      <c r="A102" s="17"/>
      <c r="B102" s="17"/>
      <c r="C102" s="60"/>
      <c r="D102" s="18"/>
      <c r="E102" s="18"/>
      <c r="F102" s="18"/>
      <c r="G102" s="60"/>
      <c r="H102" s="18"/>
      <c r="I102" s="18"/>
      <c r="J102" s="18"/>
      <c r="K102" s="60"/>
      <c r="L102" s="18"/>
      <c r="M102" s="18"/>
      <c r="N102" s="18"/>
    </row>
    <row r="103" spans="1:14" ht="30" x14ac:dyDescent="0.25">
      <c r="A103" s="17"/>
      <c r="B103" s="29" t="s">
        <v>242</v>
      </c>
      <c r="C103" s="41" t="s">
        <v>382</v>
      </c>
      <c r="D103" s="30"/>
      <c r="E103" s="36">
        <v>514</v>
      </c>
      <c r="F103" s="35" t="s">
        <v>382</v>
      </c>
      <c r="G103" s="41"/>
      <c r="H103" s="30"/>
      <c r="I103" s="36">
        <v>365</v>
      </c>
      <c r="J103" s="35" t="s">
        <v>382</v>
      </c>
      <c r="K103" s="41"/>
      <c r="L103" s="35"/>
      <c r="M103" s="37" t="s">
        <v>397</v>
      </c>
      <c r="N103" s="35" t="s">
        <v>382</v>
      </c>
    </row>
    <row r="104" spans="1:14" x14ac:dyDescent="0.25">
      <c r="A104" s="17"/>
      <c r="B104" s="17" t="s">
        <v>1119</v>
      </c>
      <c r="C104" s="60" t="s">
        <v>382</v>
      </c>
      <c r="D104" s="46"/>
      <c r="E104" s="47" t="s">
        <v>397</v>
      </c>
      <c r="F104" s="46" t="s">
        <v>382</v>
      </c>
      <c r="G104" s="60"/>
      <c r="H104" s="18"/>
      <c r="I104" s="45">
        <v>3000</v>
      </c>
      <c r="J104" s="46" t="s">
        <v>382</v>
      </c>
      <c r="K104" s="60"/>
      <c r="L104" s="18"/>
      <c r="M104" s="45">
        <v>20000</v>
      </c>
      <c r="N104" s="46" t="s">
        <v>382</v>
      </c>
    </row>
    <row r="105" spans="1:14" x14ac:dyDescent="0.25">
      <c r="A105" s="17"/>
      <c r="B105" s="17"/>
      <c r="C105" s="60"/>
      <c r="D105" s="46"/>
      <c r="E105" s="47"/>
      <c r="F105" s="46"/>
      <c r="G105" s="60"/>
      <c r="H105" s="18"/>
      <c r="I105" s="45"/>
      <c r="J105" s="46"/>
      <c r="K105" s="60"/>
      <c r="L105" s="18"/>
      <c r="M105" s="45"/>
      <c r="N105" s="46"/>
    </row>
    <row r="106" spans="1:14" x14ac:dyDescent="0.25">
      <c r="A106" s="17"/>
      <c r="B106" s="17"/>
      <c r="C106" s="60"/>
      <c r="D106" s="46"/>
      <c r="E106" s="47"/>
      <c r="F106" s="46"/>
      <c r="G106" s="60"/>
      <c r="H106" s="18"/>
      <c r="I106" s="45"/>
      <c r="J106" s="46"/>
      <c r="K106" s="60"/>
      <c r="L106" s="18"/>
      <c r="M106" s="45"/>
      <c r="N106" s="46"/>
    </row>
    <row r="107" spans="1:14" ht="45" x14ac:dyDescent="0.25">
      <c r="A107" s="17"/>
      <c r="B107" s="29" t="s">
        <v>1120</v>
      </c>
      <c r="C107" s="41" t="s">
        <v>382</v>
      </c>
      <c r="D107" s="30"/>
      <c r="E107" s="36">
        <v>202</v>
      </c>
      <c r="F107" s="35" t="s">
        <v>382</v>
      </c>
      <c r="G107" s="41"/>
      <c r="H107" s="35"/>
      <c r="I107" s="37" t="s">
        <v>397</v>
      </c>
      <c r="J107" s="35" t="s">
        <v>382</v>
      </c>
      <c r="K107" s="41"/>
      <c r="L107" s="35"/>
      <c r="M107" s="37" t="s">
        <v>397</v>
      </c>
      <c r="N107" s="35" t="s">
        <v>382</v>
      </c>
    </row>
    <row r="108" spans="1:14" x14ac:dyDescent="0.25">
      <c r="A108" s="17"/>
      <c r="B108" s="17" t="s">
        <v>167</v>
      </c>
      <c r="C108" s="60" t="s">
        <v>382</v>
      </c>
      <c r="D108" s="46"/>
      <c r="E108" s="47" t="s">
        <v>397</v>
      </c>
      <c r="F108" s="46" t="s">
        <v>382</v>
      </c>
      <c r="G108" s="60"/>
      <c r="H108" s="46"/>
      <c r="I108" s="47" t="s">
        <v>397</v>
      </c>
      <c r="J108" s="46" t="s">
        <v>382</v>
      </c>
      <c r="K108" s="60"/>
      <c r="L108" s="18"/>
      <c r="M108" s="48" t="s">
        <v>1121</v>
      </c>
      <c r="N108" s="46" t="s">
        <v>436</v>
      </c>
    </row>
    <row r="109" spans="1:14" x14ac:dyDescent="0.25">
      <c r="A109" s="17"/>
      <c r="B109" s="17"/>
      <c r="C109" s="60"/>
      <c r="D109" s="46"/>
      <c r="E109" s="47"/>
      <c r="F109" s="46"/>
      <c r="G109" s="60"/>
      <c r="H109" s="46"/>
      <c r="I109" s="47"/>
      <c r="J109" s="46"/>
      <c r="K109" s="60"/>
      <c r="L109" s="18"/>
      <c r="M109" s="48"/>
      <c r="N109" s="46"/>
    </row>
    <row r="110" spans="1:14" x14ac:dyDescent="0.25">
      <c r="A110" s="17"/>
      <c r="B110" s="17"/>
      <c r="C110" s="60"/>
      <c r="D110" s="46"/>
      <c r="E110" s="47"/>
      <c r="F110" s="46"/>
      <c r="G110" s="60"/>
      <c r="H110" s="46"/>
      <c r="I110" s="47"/>
      <c r="J110" s="46"/>
      <c r="K110" s="60"/>
      <c r="L110" s="18"/>
      <c r="M110" s="48"/>
      <c r="N110" s="46"/>
    </row>
    <row r="111" spans="1:14" ht="30" x14ac:dyDescent="0.25">
      <c r="A111" s="17"/>
      <c r="B111" s="29" t="s">
        <v>1122</v>
      </c>
      <c r="C111" s="41" t="s">
        <v>382</v>
      </c>
      <c r="D111" s="30"/>
      <c r="E111" s="34">
        <v>15985</v>
      </c>
      <c r="F111" s="35" t="s">
        <v>382</v>
      </c>
      <c r="G111" s="41"/>
      <c r="H111" s="35"/>
      <c r="I111" s="37" t="s">
        <v>397</v>
      </c>
      <c r="J111" s="35" t="s">
        <v>382</v>
      </c>
      <c r="K111" s="41"/>
      <c r="L111" s="35"/>
      <c r="M111" s="37" t="s">
        <v>397</v>
      </c>
      <c r="N111" s="35" t="s">
        <v>382</v>
      </c>
    </row>
    <row r="112" spans="1:14" x14ac:dyDescent="0.25">
      <c r="A112" s="17"/>
      <c r="B112" s="17" t="s">
        <v>1123</v>
      </c>
      <c r="C112" s="60" t="s">
        <v>382</v>
      </c>
      <c r="D112" s="46"/>
      <c r="E112" s="47" t="s">
        <v>397</v>
      </c>
      <c r="F112" s="46" t="s">
        <v>382</v>
      </c>
      <c r="G112" s="60"/>
      <c r="H112" s="18"/>
      <c r="I112" s="45">
        <v>14632</v>
      </c>
      <c r="J112" s="46" t="s">
        <v>382</v>
      </c>
      <c r="K112" s="60"/>
      <c r="L112" s="46"/>
      <c r="M112" s="47" t="s">
        <v>397</v>
      </c>
      <c r="N112" s="46" t="s">
        <v>382</v>
      </c>
    </row>
    <row r="113" spans="1:14" x14ac:dyDescent="0.25">
      <c r="A113" s="17"/>
      <c r="B113" s="17"/>
      <c r="C113" s="60"/>
      <c r="D113" s="46"/>
      <c r="E113" s="47"/>
      <c r="F113" s="46"/>
      <c r="G113" s="60"/>
      <c r="H113" s="18"/>
      <c r="I113" s="45"/>
      <c r="J113" s="46"/>
      <c r="K113" s="60"/>
      <c r="L113" s="46"/>
      <c r="M113" s="47"/>
      <c r="N113" s="46"/>
    </row>
    <row r="114" spans="1:14" x14ac:dyDescent="0.25">
      <c r="A114" s="17"/>
      <c r="B114" s="17"/>
      <c r="C114" s="60"/>
      <c r="D114" s="46"/>
      <c r="E114" s="47"/>
      <c r="F114" s="46"/>
      <c r="G114" s="60"/>
      <c r="H114" s="18"/>
      <c r="I114" s="45"/>
      <c r="J114" s="46"/>
      <c r="K114" s="60"/>
      <c r="L114" s="46"/>
      <c r="M114" s="47"/>
      <c r="N114" s="46"/>
    </row>
    <row r="115" spans="1:14" x14ac:dyDescent="0.25">
      <c r="A115" s="17"/>
      <c r="B115" s="29" t="s">
        <v>1124</v>
      </c>
      <c r="C115" s="41" t="s">
        <v>382</v>
      </c>
      <c r="D115" s="35"/>
      <c r="E115" s="37" t="s">
        <v>397</v>
      </c>
      <c r="F115" s="35" t="s">
        <v>382</v>
      </c>
      <c r="G115" s="41"/>
      <c r="H115" s="30"/>
      <c r="I115" s="36" t="s">
        <v>1125</v>
      </c>
      <c r="J115" s="35" t="s">
        <v>436</v>
      </c>
      <c r="K115" s="41"/>
      <c r="L115" s="35"/>
      <c r="M115" s="37" t="s">
        <v>397</v>
      </c>
      <c r="N115" s="35" t="s">
        <v>382</v>
      </c>
    </row>
    <row r="116" spans="1:14" x14ac:dyDescent="0.25">
      <c r="A116" s="17"/>
      <c r="B116" s="17" t="s">
        <v>1126</v>
      </c>
      <c r="C116" s="60" t="s">
        <v>382</v>
      </c>
      <c r="D116" s="46"/>
      <c r="E116" s="47" t="s">
        <v>397</v>
      </c>
      <c r="F116" s="46" t="s">
        <v>382</v>
      </c>
      <c r="G116" s="60"/>
      <c r="H116" s="18"/>
      <c r="I116" s="48" t="s">
        <v>1127</v>
      </c>
      <c r="J116" s="46" t="s">
        <v>436</v>
      </c>
      <c r="K116" s="60"/>
      <c r="L116" s="46"/>
      <c r="M116" s="47" t="s">
        <v>397</v>
      </c>
      <c r="N116" s="46" t="s">
        <v>382</v>
      </c>
    </row>
    <row r="117" spans="1:14" x14ac:dyDescent="0.25">
      <c r="A117" s="17"/>
      <c r="B117" s="17"/>
      <c r="C117" s="60"/>
      <c r="D117" s="46"/>
      <c r="E117" s="47"/>
      <c r="F117" s="46"/>
      <c r="G117" s="60"/>
      <c r="H117" s="18"/>
      <c r="I117" s="48"/>
      <c r="J117" s="46"/>
      <c r="K117" s="60"/>
      <c r="L117" s="46"/>
      <c r="M117" s="47"/>
      <c r="N117" s="46"/>
    </row>
    <row r="118" spans="1:14" x14ac:dyDescent="0.25">
      <c r="A118" s="17"/>
      <c r="B118" s="17"/>
      <c r="C118" s="60"/>
      <c r="D118" s="46"/>
      <c r="E118" s="47"/>
      <c r="F118" s="46"/>
      <c r="G118" s="60"/>
      <c r="H118" s="18"/>
      <c r="I118" s="48"/>
      <c r="J118" s="46"/>
      <c r="K118" s="60"/>
      <c r="L118" s="46"/>
      <c r="M118" s="47"/>
      <c r="N118" s="46"/>
    </row>
    <row r="119" spans="1:14" ht="30" x14ac:dyDescent="0.25">
      <c r="A119" s="17"/>
      <c r="B119" s="29" t="s">
        <v>175</v>
      </c>
      <c r="C119" s="41" t="s">
        <v>382</v>
      </c>
      <c r="D119" s="30"/>
      <c r="E119" s="36">
        <v>30</v>
      </c>
      <c r="F119" s="35" t="s">
        <v>382</v>
      </c>
      <c r="G119" s="41"/>
      <c r="H119" s="30"/>
      <c r="I119" s="36">
        <v>25</v>
      </c>
      <c r="J119" s="35" t="s">
        <v>382</v>
      </c>
      <c r="K119" s="41"/>
      <c r="L119" s="35"/>
      <c r="M119" s="37" t="s">
        <v>397</v>
      </c>
      <c r="N119" s="35" t="s">
        <v>382</v>
      </c>
    </row>
    <row r="120" spans="1:14" x14ac:dyDescent="0.25">
      <c r="A120" s="17"/>
      <c r="B120" s="17" t="s">
        <v>240</v>
      </c>
      <c r="C120" s="60" t="s">
        <v>382</v>
      </c>
      <c r="D120" s="18"/>
      <c r="E120" s="48" t="s">
        <v>924</v>
      </c>
      <c r="F120" s="46" t="s">
        <v>436</v>
      </c>
      <c r="G120" s="60"/>
      <c r="H120" s="18"/>
      <c r="I120" s="48" t="s">
        <v>1128</v>
      </c>
      <c r="J120" s="46" t="s">
        <v>436</v>
      </c>
      <c r="K120" s="60"/>
      <c r="L120" s="18"/>
      <c r="M120" s="48" t="s">
        <v>1129</v>
      </c>
      <c r="N120" s="46" t="s">
        <v>436</v>
      </c>
    </row>
    <row r="121" spans="1:14" x14ac:dyDescent="0.25">
      <c r="A121" s="17"/>
      <c r="B121" s="17"/>
      <c r="C121" s="60"/>
      <c r="D121" s="18"/>
      <c r="E121" s="48"/>
      <c r="F121" s="46"/>
      <c r="G121" s="60"/>
      <c r="H121" s="18"/>
      <c r="I121" s="48"/>
      <c r="J121" s="46"/>
      <c r="K121" s="60"/>
      <c r="L121" s="18"/>
      <c r="M121" s="48"/>
      <c r="N121" s="46"/>
    </row>
    <row r="122" spans="1:14" x14ac:dyDescent="0.25">
      <c r="A122" s="17"/>
      <c r="B122" s="17"/>
      <c r="C122" s="60"/>
      <c r="D122" s="18"/>
      <c r="E122" s="48"/>
      <c r="F122" s="46"/>
      <c r="G122" s="60"/>
      <c r="H122" s="18"/>
      <c r="I122" s="48"/>
      <c r="J122" s="46"/>
      <c r="K122" s="60"/>
      <c r="L122" s="18"/>
      <c r="M122" s="48"/>
      <c r="N122" s="46"/>
    </row>
    <row r="123" spans="1:14" ht="15.75" thickBot="1" x14ac:dyDescent="0.3">
      <c r="A123" s="17"/>
      <c r="B123" s="29" t="s">
        <v>241</v>
      </c>
      <c r="C123" s="41" t="s">
        <v>382</v>
      </c>
      <c r="D123" s="30"/>
      <c r="E123" s="36" t="s">
        <v>1130</v>
      </c>
      <c r="F123" s="35" t="s">
        <v>436</v>
      </c>
      <c r="G123" s="41"/>
      <c r="H123" s="30"/>
      <c r="I123" s="36" t="s">
        <v>1131</v>
      </c>
      <c r="J123" s="35" t="s">
        <v>436</v>
      </c>
      <c r="K123" s="41"/>
      <c r="L123" s="30"/>
      <c r="M123" s="36" t="s">
        <v>1132</v>
      </c>
      <c r="N123" s="35" t="s">
        <v>436</v>
      </c>
    </row>
    <row r="124" spans="1:14" x14ac:dyDescent="0.25">
      <c r="A124" s="17"/>
      <c r="B124" s="23"/>
      <c r="C124" s="23" t="s">
        <v>382</v>
      </c>
      <c r="D124" s="38"/>
      <c r="E124" s="38"/>
      <c r="F124" s="23"/>
      <c r="G124" s="23"/>
      <c r="H124" s="38"/>
      <c r="I124" s="38"/>
      <c r="J124" s="23"/>
      <c r="K124" s="23"/>
      <c r="L124" s="38"/>
      <c r="M124" s="38"/>
      <c r="N124" s="23"/>
    </row>
    <row r="125" spans="1:14" ht="30.75" thickBot="1" x14ac:dyDescent="0.3">
      <c r="A125" s="17"/>
      <c r="B125" s="2" t="s">
        <v>1133</v>
      </c>
      <c r="C125" s="39" t="s">
        <v>382</v>
      </c>
      <c r="D125" s="4"/>
      <c r="E125" s="31">
        <v>12731</v>
      </c>
      <c r="F125" t="s">
        <v>382</v>
      </c>
      <c r="G125" s="39"/>
      <c r="H125" s="4"/>
      <c r="I125" s="31">
        <v>12842</v>
      </c>
      <c r="J125" t="s">
        <v>382</v>
      </c>
      <c r="K125" s="39"/>
      <c r="L125" s="4"/>
      <c r="M125" s="31">
        <v>6514</v>
      </c>
      <c r="N125" t="s">
        <v>382</v>
      </c>
    </row>
    <row r="126" spans="1:14" x14ac:dyDescent="0.25">
      <c r="A126" s="17"/>
      <c r="B126" s="23"/>
      <c r="C126" s="23" t="s">
        <v>382</v>
      </c>
      <c r="D126" s="38"/>
      <c r="E126" s="38"/>
      <c r="F126" s="23"/>
      <c r="G126" s="23"/>
      <c r="H126" s="38"/>
      <c r="I126" s="38"/>
      <c r="J126" s="23"/>
      <c r="K126" s="23"/>
      <c r="L126" s="38"/>
      <c r="M126" s="38"/>
      <c r="N126" s="23"/>
    </row>
    <row r="127" spans="1:14" x14ac:dyDescent="0.25">
      <c r="A127" s="17"/>
      <c r="B127" s="29" t="s">
        <v>1134</v>
      </c>
      <c r="C127" s="41" t="s">
        <v>382</v>
      </c>
      <c r="D127" s="30"/>
      <c r="E127" s="36" t="s">
        <v>1135</v>
      </c>
      <c r="F127" s="35" t="s">
        <v>436</v>
      </c>
      <c r="G127" s="41"/>
      <c r="H127" s="30"/>
      <c r="I127" s="34">
        <v>1051</v>
      </c>
      <c r="J127" s="35" t="s">
        <v>382</v>
      </c>
      <c r="K127" s="41"/>
      <c r="L127" s="30"/>
      <c r="M127" s="36" t="s">
        <v>1136</v>
      </c>
      <c r="N127" s="35" t="s">
        <v>436</v>
      </c>
    </row>
    <row r="128" spans="1:14" ht="15.75" thickBot="1" x14ac:dyDescent="0.3">
      <c r="A128" s="17"/>
      <c r="B128" s="2" t="s">
        <v>1137</v>
      </c>
      <c r="C128" s="39" t="s">
        <v>382</v>
      </c>
      <c r="D128" s="4"/>
      <c r="E128" s="31">
        <v>3707</v>
      </c>
      <c r="F128" t="s">
        <v>382</v>
      </c>
      <c r="G128" s="39"/>
      <c r="H128" s="4"/>
      <c r="I128" s="31">
        <v>2656</v>
      </c>
      <c r="J128" t="s">
        <v>382</v>
      </c>
      <c r="K128" s="39"/>
      <c r="L128" s="4"/>
      <c r="M128" s="31">
        <v>5600</v>
      </c>
      <c r="N128" t="s">
        <v>382</v>
      </c>
    </row>
    <row r="129" spans="1:14" x14ac:dyDescent="0.25">
      <c r="A129" s="17"/>
      <c r="B129" s="23"/>
      <c r="C129" s="23" t="s">
        <v>382</v>
      </c>
      <c r="D129" s="38"/>
      <c r="E129" s="38"/>
      <c r="F129" s="23"/>
      <c r="G129" s="23"/>
      <c r="H129" s="38"/>
      <c r="I129" s="38"/>
      <c r="J129" s="23"/>
      <c r="K129" s="23"/>
      <c r="L129" s="38"/>
      <c r="M129" s="38"/>
      <c r="N129" s="23"/>
    </row>
    <row r="130" spans="1:14" ht="15.75" thickBot="1" x14ac:dyDescent="0.3">
      <c r="A130" s="17"/>
      <c r="B130" s="29" t="s">
        <v>1138</v>
      </c>
      <c r="C130" s="41" t="s">
        <v>382</v>
      </c>
      <c r="D130" s="30" t="s">
        <v>396</v>
      </c>
      <c r="E130" s="34">
        <v>2589</v>
      </c>
      <c r="F130" s="35" t="s">
        <v>382</v>
      </c>
      <c r="G130" s="41"/>
      <c r="H130" s="30" t="s">
        <v>396</v>
      </c>
      <c r="I130" s="34">
        <v>3707</v>
      </c>
      <c r="J130" s="35" t="s">
        <v>382</v>
      </c>
      <c r="K130" s="41"/>
      <c r="L130" s="30" t="s">
        <v>396</v>
      </c>
      <c r="M130" s="34">
        <v>2656</v>
      </c>
      <c r="N130" s="35" t="s">
        <v>382</v>
      </c>
    </row>
    <row r="131" spans="1:14" ht="15.75" thickTop="1" x14ac:dyDescent="0.25">
      <c r="A131" s="17"/>
      <c r="B131" s="23"/>
      <c r="C131" s="23" t="s">
        <v>382</v>
      </c>
      <c r="D131" s="40"/>
      <c r="E131" s="40"/>
      <c r="F131" s="23"/>
      <c r="G131" s="23"/>
      <c r="H131" s="40"/>
      <c r="I131" s="40"/>
      <c r="J131" s="23"/>
      <c r="K131" s="23"/>
      <c r="L131" s="40"/>
      <c r="M131" s="40"/>
      <c r="N131" s="23"/>
    </row>
    <row r="132" spans="1:14" x14ac:dyDescent="0.25">
      <c r="A132" s="17"/>
      <c r="B132" s="18"/>
      <c r="C132" s="18"/>
      <c r="D132" s="18"/>
      <c r="E132" s="18"/>
      <c r="F132" s="18"/>
      <c r="G132" s="18"/>
      <c r="H132" s="18"/>
      <c r="I132" s="18"/>
      <c r="J132" s="18"/>
      <c r="K132" s="18"/>
      <c r="L132" s="18"/>
      <c r="M132" s="18"/>
      <c r="N132" s="18"/>
    </row>
    <row r="133" spans="1:14" ht="25.5" customHeight="1" x14ac:dyDescent="0.25">
      <c r="A133" s="17"/>
      <c r="B133" s="63" t="s">
        <v>1139</v>
      </c>
      <c r="C133" s="63"/>
      <c r="D133" s="63"/>
      <c r="E133" s="63"/>
      <c r="F133" s="63"/>
      <c r="G133" s="63"/>
      <c r="H133" s="63"/>
      <c r="I133" s="63"/>
      <c r="J133" s="63"/>
      <c r="K133" s="63"/>
      <c r="L133" s="63"/>
      <c r="M133" s="63"/>
      <c r="N133" s="63"/>
    </row>
  </sheetData>
  <mergeCells count="240">
    <mergeCell ref="B132:N132"/>
    <mergeCell ref="B133:N133"/>
    <mergeCell ref="B63:N63"/>
    <mergeCell ref="B64:N64"/>
    <mergeCell ref="B65:N65"/>
    <mergeCell ref="B66:N66"/>
    <mergeCell ref="B67:N67"/>
    <mergeCell ref="B68:N68"/>
    <mergeCell ref="B9:N9"/>
    <mergeCell ref="B10:N10"/>
    <mergeCell ref="B40:N40"/>
    <mergeCell ref="B41:N41"/>
    <mergeCell ref="B42:N42"/>
    <mergeCell ref="B43:N43"/>
    <mergeCell ref="N120:N122"/>
    <mergeCell ref="A1:A2"/>
    <mergeCell ref="B1:N1"/>
    <mergeCell ref="B2:N2"/>
    <mergeCell ref="A3:A133"/>
    <mergeCell ref="B3:N3"/>
    <mergeCell ref="B5:N5"/>
    <mergeCell ref="B6:N6"/>
    <mergeCell ref="B7:N7"/>
    <mergeCell ref="B8:N8"/>
    <mergeCell ref="H120:H122"/>
    <mergeCell ref="I120:I122"/>
    <mergeCell ref="J120:J122"/>
    <mergeCell ref="K120:K122"/>
    <mergeCell ref="L120:L122"/>
    <mergeCell ref="M120:M122"/>
    <mergeCell ref="K116:K118"/>
    <mergeCell ref="L116:L118"/>
    <mergeCell ref="M116:M118"/>
    <mergeCell ref="N116:N118"/>
    <mergeCell ref="B120:B122"/>
    <mergeCell ref="C120:C122"/>
    <mergeCell ref="D120:D122"/>
    <mergeCell ref="E120:E122"/>
    <mergeCell ref="F120:F122"/>
    <mergeCell ref="G120:G122"/>
    <mergeCell ref="N112:N114"/>
    <mergeCell ref="B116:B118"/>
    <mergeCell ref="C116:C118"/>
    <mergeCell ref="D116:D118"/>
    <mergeCell ref="E116:E118"/>
    <mergeCell ref="F116:F118"/>
    <mergeCell ref="G116:G118"/>
    <mergeCell ref="H116:H118"/>
    <mergeCell ref="I116:I118"/>
    <mergeCell ref="J116:J118"/>
    <mergeCell ref="H112:H114"/>
    <mergeCell ref="I112:I114"/>
    <mergeCell ref="J112:J114"/>
    <mergeCell ref="K112:K114"/>
    <mergeCell ref="L112:L114"/>
    <mergeCell ref="M112:M114"/>
    <mergeCell ref="K108:K110"/>
    <mergeCell ref="L108:L110"/>
    <mergeCell ref="M108:M110"/>
    <mergeCell ref="N108:N110"/>
    <mergeCell ref="B112:B114"/>
    <mergeCell ref="C112:C114"/>
    <mergeCell ref="D112:D114"/>
    <mergeCell ref="E112:E114"/>
    <mergeCell ref="F112:F114"/>
    <mergeCell ref="G112:G114"/>
    <mergeCell ref="N104:N106"/>
    <mergeCell ref="B108:B110"/>
    <mergeCell ref="C108:C110"/>
    <mergeCell ref="D108:D110"/>
    <mergeCell ref="E108:E110"/>
    <mergeCell ref="F108:F110"/>
    <mergeCell ref="G108:G110"/>
    <mergeCell ref="H108:H110"/>
    <mergeCell ref="I108:I110"/>
    <mergeCell ref="J108:J110"/>
    <mergeCell ref="H104:H106"/>
    <mergeCell ref="I104:I106"/>
    <mergeCell ref="J104:J106"/>
    <mergeCell ref="K104:K106"/>
    <mergeCell ref="L104:L106"/>
    <mergeCell ref="M104:M106"/>
    <mergeCell ref="K100:K102"/>
    <mergeCell ref="L100:L102"/>
    <mergeCell ref="M100:M102"/>
    <mergeCell ref="N100:N102"/>
    <mergeCell ref="B104:B106"/>
    <mergeCell ref="C104:C106"/>
    <mergeCell ref="D104:D106"/>
    <mergeCell ref="E104:E106"/>
    <mergeCell ref="F104:F106"/>
    <mergeCell ref="G104:G106"/>
    <mergeCell ref="N92:N94"/>
    <mergeCell ref="B100:B102"/>
    <mergeCell ref="C100:C102"/>
    <mergeCell ref="D100:D102"/>
    <mergeCell ref="E100:E102"/>
    <mergeCell ref="F100:F102"/>
    <mergeCell ref="G100:G102"/>
    <mergeCell ref="H100:H102"/>
    <mergeCell ref="I100:I102"/>
    <mergeCell ref="J100:J102"/>
    <mergeCell ref="H92:H94"/>
    <mergeCell ref="I92:I94"/>
    <mergeCell ref="J92:J94"/>
    <mergeCell ref="K92:K94"/>
    <mergeCell ref="L92:L94"/>
    <mergeCell ref="M92:M94"/>
    <mergeCell ref="K84:K86"/>
    <mergeCell ref="L84:L86"/>
    <mergeCell ref="M84:M86"/>
    <mergeCell ref="N84:N86"/>
    <mergeCell ref="B92:B94"/>
    <mergeCell ref="C92:C94"/>
    <mergeCell ref="D92:D94"/>
    <mergeCell ref="E92:E94"/>
    <mergeCell ref="F92:F94"/>
    <mergeCell ref="G92:G94"/>
    <mergeCell ref="N80:N82"/>
    <mergeCell ref="B84:B86"/>
    <mergeCell ref="C84:C86"/>
    <mergeCell ref="D84:D86"/>
    <mergeCell ref="E84:E86"/>
    <mergeCell ref="F84:F86"/>
    <mergeCell ref="G84:G86"/>
    <mergeCell ref="H84:H86"/>
    <mergeCell ref="I84:I86"/>
    <mergeCell ref="J84:J86"/>
    <mergeCell ref="H80:H82"/>
    <mergeCell ref="I80:I82"/>
    <mergeCell ref="J80:J82"/>
    <mergeCell ref="K80:K82"/>
    <mergeCell ref="L80:L82"/>
    <mergeCell ref="M80:M82"/>
    <mergeCell ref="K76:K78"/>
    <mergeCell ref="L76:L78"/>
    <mergeCell ref="M76:M78"/>
    <mergeCell ref="N76:N78"/>
    <mergeCell ref="B80:B82"/>
    <mergeCell ref="C80:C82"/>
    <mergeCell ref="D80:D82"/>
    <mergeCell ref="E80:E82"/>
    <mergeCell ref="F80:F82"/>
    <mergeCell ref="G80:G82"/>
    <mergeCell ref="N72:N74"/>
    <mergeCell ref="B76:B78"/>
    <mergeCell ref="C76:C78"/>
    <mergeCell ref="D76:D78"/>
    <mergeCell ref="E76:E78"/>
    <mergeCell ref="F76:F78"/>
    <mergeCell ref="G76:G78"/>
    <mergeCell ref="H76:H78"/>
    <mergeCell ref="I76:I78"/>
    <mergeCell ref="J76:J78"/>
    <mergeCell ref="H72:H74"/>
    <mergeCell ref="I72:I74"/>
    <mergeCell ref="J72:J74"/>
    <mergeCell ref="K72:K74"/>
    <mergeCell ref="L72:L74"/>
    <mergeCell ref="M72:M74"/>
    <mergeCell ref="N56:N58"/>
    <mergeCell ref="D70:E70"/>
    <mergeCell ref="H70:I70"/>
    <mergeCell ref="L70:M70"/>
    <mergeCell ref="B72:B74"/>
    <mergeCell ref="C72:C74"/>
    <mergeCell ref="D72:D74"/>
    <mergeCell ref="E72:E74"/>
    <mergeCell ref="F72:F74"/>
    <mergeCell ref="G72:G74"/>
    <mergeCell ref="H56:H58"/>
    <mergeCell ref="I56:I58"/>
    <mergeCell ref="J56:J58"/>
    <mergeCell ref="K56:K58"/>
    <mergeCell ref="L56:L58"/>
    <mergeCell ref="M56:M58"/>
    <mergeCell ref="K51:K53"/>
    <mergeCell ref="L51:L53"/>
    <mergeCell ref="M51:M53"/>
    <mergeCell ref="N51:N53"/>
    <mergeCell ref="B56:B58"/>
    <mergeCell ref="C56:C58"/>
    <mergeCell ref="D56:D58"/>
    <mergeCell ref="E56:E58"/>
    <mergeCell ref="F56:F58"/>
    <mergeCell ref="G56:G58"/>
    <mergeCell ref="N47:N49"/>
    <mergeCell ref="B51:B53"/>
    <mergeCell ref="C51:C53"/>
    <mergeCell ref="D51:D53"/>
    <mergeCell ref="E51:E53"/>
    <mergeCell ref="F51:F53"/>
    <mergeCell ref="G51:G53"/>
    <mergeCell ref="H51:H53"/>
    <mergeCell ref="I51:I53"/>
    <mergeCell ref="J51:J53"/>
    <mergeCell ref="H47:H49"/>
    <mergeCell ref="I47:I49"/>
    <mergeCell ref="J47:J49"/>
    <mergeCell ref="K47:K49"/>
    <mergeCell ref="L47:L49"/>
    <mergeCell ref="M47:M49"/>
    <mergeCell ref="B47:B49"/>
    <mergeCell ref="C47:C49"/>
    <mergeCell ref="D47:D49"/>
    <mergeCell ref="E47:E49"/>
    <mergeCell ref="F47:F49"/>
    <mergeCell ref="G47:G49"/>
    <mergeCell ref="H22:H24"/>
    <mergeCell ref="I22:I24"/>
    <mergeCell ref="J22:J24"/>
    <mergeCell ref="D45:E45"/>
    <mergeCell ref="H45:I45"/>
    <mergeCell ref="L45:M45"/>
    <mergeCell ref="B22:B24"/>
    <mergeCell ref="C22:C24"/>
    <mergeCell ref="D22:D24"/>
    <mergeCell ref="E22:E24"/>
    <mergeCell ref="F22:F24"/>
    <mergeCell ref="G22:G24"/>
    <mergeCell ref="J14:J16"/>
    <mergeCell ref="B18:B20"/>
    <mergeCell ref="C18:C20"/>
    <mergeCell ref="D18:D20"/>
    <mergeCell ref="E18:E20"/>
    <mergeCell ref="F18:F20"/>
    <mergeCell ref="G18:G20"/>
    <mergeCell ref="H18:H20"/>
    <mergeCell ref="I18:I20"/>
    <mergeCell ref="J18:J20"/>
    <mergeCell ref="D12:E12"/>
    <mergeCell ref="H12:I12"/>
    <mergeCell ref="B14:B16"/>
    <mergeCell ref="C14:C16"/>
    <mergeCell ref="D14:D16"/>
    <mergeCell ref="E14:E16"/>
    <mergeCell ref="F14:F16"/>
    <mergeCell ref="G14:G16"/>
    <mergeCell ref="H14:H16"/>
    <mergeCell ref="I14: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9.42578125" bestFit="1" customWidth="1"/>
    <col min="2" max="3" width="36.5703125" bestFit="1" customWidth="1"/>
    <col min="4" max="4" width="2.140625" customWidth="1"/>
    <col min="5" max="5" width="6.42578125" customWidth="1"/>
    <col min="6" max="7" width="1.85546875" bestFit="1" customWidth="1"/>
    <col min="8" max="8" width="2" bestFit="1" customWidth="1"/>
    <col min="9" max="9" width="6" bestFit="1" customWidth="1"/>
    <col min="10" max="11" width="1.85546875" bestFit="1" customWidth="1"/>
    <col min="12" max="12" width="2" bestFit="1" customWidth="1"/>
    <col min="13" max="13" width="6"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8" t="s">
        <v>11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1140</v>
      </c>
      <c r="B3" s="18" t="s">
        <v>6</v>
      </c>
      <c r="C3" s="18"/>
      <c r="D3" s="18"/>
      <c r="E3" s="18"/>
      <c r="F3" s="18"/>
      <c r="G3" s="18"/>
      <c r="H3" s="18"/>
      <c r="I3" s="18"/>
      <c r="J3" s="18"/>
      <c r="K3" s="18"/>
      <c r="L3" s="18"/>
      <c r="M3" s="18"/>
      <c r="N3" s="18"/>
      <c r="O3" s="18"/>
      <c r="P3" s="18"/>
      <c r="Q3" s="18"/>
      <c r="R3" s="18"/>
    </row>
    <row r="4" spans="1:18" ht="30" x14ac:dyDescent="0.25">
      <c r="A4" s="17"/>
      <c r="B4" s="25" t="s">
        <v>1141</v>
      </c>
      <c r="C4" s="25" t="s">
        <v>1142</v>
      </c>
    </row>
    <row r="5" spans="1:18" x14ac:dyDescent="0.25">
      <c r="A5" s="17"/>
      <c r="B5" s="18"/>
      <c r="C5" s="18"/>
      <c r="D5" s="18"/>
      <c r="E5" s="18"/>
      <c r="F5" s="18"/>
      <c r="G5" s="18"/>
      <c r="H5" s="18"/>
      <c r="I5" s="18"/>
      <c r="J5" s="18"/>
      <c r="K5" s="18"/>
      <c r="L5" s="18"/>
      <c r="M5" s="18"/>
      <c r="N5" s="18"/>
      <c r="O5" s="18"/>
      <c r="P5" s="18"/>
      <c r="Q5" s="18"/>
      <c r="R5" s="18"/>
    </row>
    <row r="6" spans="1:18" x14ac:dyDescent="0.25">
      <c r="A6" s="17"/>
      <c r="B6" s="63" t="s">
        <v>1143</v>
      </c>
      <c r="C6" s="63"/>
      <c r="D6" s="63"/>
      <c r="E6" s="63"/>
      <c r="F6" s="63"/>
      <c r="G6" s="63"/>
      <c r="H6" s="63"/>
      <c r="I6" s="63"/>
      <c r="J6" s="63"/>
      <c r="K6" s="63"/>
      <c r="L6" s="63"/>
      <c r="M6" s="63"/>
      <c r="N6" s="63"/>
      <c r="O6" s="63"/>
      <c r="P6" s="63"/>
      <c r="Q6" s="63"/>
      <c r="R6" s="63"/>
    </row>
    <row r="7" spans="1:18" x14ac:dyDescent="0.25">
      <c r="A7" s="17"/>
      <c r="B7" s="18"/>
      <c r="C7" s="18"/>
      <c r="D7" s="18"/>
      <c r="E7" s="18"/>
      <c r="F7" s="18"/>
      <c r="G7" s="18"/>
      <c r="H7" s="18"/>
      <c r="I7" s="18"/>
      <c r="J7" s="18"/>
      <c r="K7" s="18"/>
      <c r="L7" s="18"/>
      <c r="M7" s="18"/>
      <c r="N7" s="18"/>
      <c r="O7" s="18"/>
      <c r="P7" s="18"/>
      <c r="Q7" s="18"/>
      <c r="R7" s="18"/>
    </row>
    <row r="8" spans="1:18" ht="15.75" x14ac:dyDescent="0.25">
      <c r="A8" s="17"/>
      <c r="B8" s="64"/>
      <c r="C8" s="64"/>
      <c r="D8" s="64"/>
      <c r="E8" s="64"/>
      <c r="F8" s="64"/>
      <c r="G8" s="64"/>
      <c r="H8" s="64"/>
      <c r="I8" s="64"/>
      <c r="J8" s="64"/>
      <c r="K8" s="64"/>
      <c r="L8" s="64"/>
      <c r="M8" s="64"/>
      <c r="N8" s="64"/>
      <c r="O8" s="64"/>
      <c r="P8" s="64"/>
      <c r="Q8" s="64"/>
      <c r="R8" s="64"/>
    </row>
    <row r="9" spans="1:18" x14ac:dyDescent="0.25">
      <c r="A9" s="17"/>
      <c r="B9" s="4"/>
      <c r="C9" s="4"/>
      <c r="D9" s="4"/>
      <c r="E9" s="4"/>
      <c r="F9" s="4"/>
      <c r="G9" s="4"/>
      <c r="H9" s="4"/>
      <c r="I9" s="4"/>
      <c r="J9" s="4"/>
      <c r="K9" s="4"/>
      <c r="L9" s="4"/>
      <c r="M9" s="4"/>
      <c r="N9" s="4"/>
      <c r="O9" s="4"/>
      <c r="P9" s="4"/>
      <c r="Q9" s="4"/>
      <c r="R9" s="4"/>
    </row>
    <row r="10" spans="1:18" ht="15" customHeight="1" x14ac:dyDescent="0.25">
      <c r="A10" s="17"/>
      <c r="B10" s="4"/>
      <c r="C10" s="4" t="s">
        <v>382</v>
      </c>
      <c r="D10" s="43" t="s">
        <v>1144</v>
      </c>
      <c r="E10" s="43"/>
      <c r="F10" s="43"/>
      <c r="G10" s="43"/>
      <c r="H10" s="43"/>
      <c r="I10" s="43"/>
      <c r="J10" s="43"/>
      <c r="K10" s="43"/>
      <c r="L10" s="43"/>
      <c r="M10" s="43"/>
      <c r="N10" s="43"/>
      <c r="O10" s="43"/>
      <c r="P10" s="43"/>
      <c r="Q10" s="43"/>
      <c r="R10" s="4"/>
    </row>
    <row r="11" spans="1:18" ht="15.75" thickBot="1" x14ac:dyDescent="0.3">
      <c r="A11" s="17"/>
      <c r="B11" s="4"/>
      <c r="C11" s="4" t="s">
        <v>382</v>
      </c>
      <c r="D11" s="44" t="s">
        <v>1145</v>
      </c>
      <c r="E11" s="44"/>
      <c r="F11" s="44"/>
      <c r="G11" s="44"/>
      <c r="H11" s="44"/>
      <c r="I11" s="44"/>
      <c r="J11" s="44"/>
      <c r="K11" s="44"/>
      <c r="L11" s="44"/>
      <c r="M11" s="44"/>
      <c r="N11" s="44"/>
      <c r="O11" s="44"/>
      <c r="P11" s="44"/>
      <c r="Q11" s="44"/>
      <c r="R11" s="4"/>
    </row>
    <row r="12" spans="1:18" ht="15.75" thickBot="1" x14ac:dyDescent="0.3">
      <c r="A12" s="17"/>
      <c r="B12" s="4"/>
      <c r="C12" s="4" t="s">
        <v>382</v>
      </c>
      <c r="D12" s="66" t="s">
        <v>1146</v>
      </c>
      <c r="E12" s="66"/>
      <c r="F12" s="4"/>
      <c r="G12" s="4" t="s">
        <v>382</v>
      </c>
      <c r="H12" s="66" t="s">
        <v>1147</v>
      </c>
      <c r="I12" s="66"/>
      <c r="J12" s="4"/>
      <c r="K12" s="4" t="s">
        <v>382</v>
      </c>
      <c r="L12" s="66" t="s">
        <v>1148</v>
      </c>
      <c r="M12" s="66"/>
      <c r="N12" s="4"/>
      <c r="O12" s="4" t="s">
        <v>382</v>
      </c>
      <c r="P12" s="108">
        <v>42004</v>
      </c>
      <c r="Q12" s="108"/>
      <c r="R12" s="4"/>
    </row>
    <row r="13" spans="1:18" x14ac:dyDescent="0.25">
      <c r="A13" s="17"/>
      <c r="B13" s="29" t="s">
        <v>1149</v>
      </c>
      <c r="C13" s="30" t="s">
        <v>382</v>
      </c>
      <c r="D13" s="30" t="s">
        <v>396</v>
      </c>
      <c r="E13" s="34">
        <v>9857</v>
      </c>
      <c r="F13" s="35" t="s">
        <v>382</v>
      </c>
      <c r="G13" s="30" t="s">
        <v>382</v>
      </c>
      <c r="H13" s="30" t="s">
        <v>396</v>
      </c>
      <c r="I13" s="34">
        <v>9532</v>
      </c>
      <c r="J13" s="35" t="s">
        <v>382</v>
      </c>
      <c r="K13" s="30" t="s">
        <v>382</v>
      </c>
      <c r="L13" s="30" t="s">
        <v>396</v>
      </c>
      <c r="M13" s="34">
        <v>9573</v>
      </c>
      <c r="N13" s="35" t="s">
        <v>382</v>
      </c>
      <c r="O13" s="30" t="s">
        <v>382</v>
      </c>
      <c r="P13" s="30" t="s">
        <v>396</v>
      </c>
      <c r="Q13" s="34">
        <v>11314</v>
      </c>
      <c r="R13" s="35" t="s">
        <v>382</v>
      </c>
    </row>
    <row r="14" spans="1:18" ht="15.75" thickBot="1" x14ac:dyDescent="0.3">
      <c r="A14" s="17"/>
      <c r="B14" s="2" t="s">
        <v>1150</v>
      </c>
      <c r="C14" s="4" t="s">
        <v>382</v>
      </c>
      <c r="D14" s="4"/>
      <c r="E14" s="31">
        <v>1709</v>
      </c>
      <c r="F14" t="s">
        <v>382</v>
      </c>
      <c r="G14" s="4" t="s">
        <v>382</v>
      </c>
      <c r="H14" s="4"/>
      <c r="I14" s="31">
        <v>1717</v>
      </c>
      <c r="J14" t="s">
        <v>382</v>
      </c>
      <c r="K14" s="4" t="s">
        <v>382</v>
      </c>
      <c r="L14" s="4"/>
      <c r="M14" s="31">
        <v>1500</v>
      </c>
      <c r="N14" t="s">
        <v>382</v>
      </c>
      <c r="O14" s="4" t="s">
        <v>382</v>
      </c>
      <c r="P14" s="4"/>
      <c r="Q14" s="31">
        <v>1571</v>
      </c>
      <c r="R14" t="s">
        <v>382</v>
      </c>
    </row>
    <row r="15" spans="1:18" x14ac:dyDescent="0.25">
      <c r="A15" s="17"/>
      <c r="B15" s="23"/>
      <c r="C15" s="23" t="s">
        <v>382</v>
      </c>
      <c r="D15" s="38"/>
      <c r="E15" s="38"/>
      <c r="F15" s="23"/>
      <c r="G15" s="23" t="s">
        <v>382</v>
      </c>
      <c r="H15" s="38"/>
      <c r="I15" s="38"/>
      <c r="J15" s="23"/>
      <c r="K15" s="23" t="s">
        <v>382</v>
      </c>
      <c r="L15" s="38"/>
      <c r="M15" s="38"/>
      <c r="N15" s="23"/>
      <c r="O15" s="23" t="s">
        <v>382</v>
      </c>
      <c r="P15" s="38"/>
      <c r="Q15" s="38"/>
      <c r="R15" s="23"/>
    </row>
    <row r="16" spans="1:18" x14ac:dyDescent="0.25">
      <c r="A16" s="17"/>
      <c r="B16" s="29" t="s">
        <v>105</v>
      </c>
      <c r="C16" s="41" t="s">
        <v>382</v>
      </c>
      <c r="D16" s="30"/>
      <c r="E16" s="34">
        <v>8148</v>
      </c>
      <c r="F16" s="35" t="s">
        <v>382</v>
      </c>
      <c r="G16" s="41" t="s">
        <v>382</v>
      </c>
      <c r="H16" s="30"/>
      <c r="I16" s="34">
        <v>7815</v>
      </c>
      <c r="J16" s="35" t="s">
        <v>382</v>
      </c>
      <c r="K16" s="41" t="s">
        <v>382</v>
      </c>
      <c r="L16" s="30"/>
      <c r="M16" s="34">
        <v>8073</v>
      </c>
      <c r="N16" s="35" t="s">
        <v>382</v>
      </c>
      <c r="O16" s="41" t="s">
        <v>382</v>
      </c>
      <c r="P16" s="30"/>
      <c r="Q16" s="34">
        <v>9743</v>
      </c>
      <c r="R16" s="35" t="s">
        <v>382</v>
      </c>
    </row>
    <row r="17" spans="1:18" x14ac:dyDescent="0.25">
      <c r="A17" s="17"/>
      <c r="B17" s="17" t="s">
        <v>106</v>
      </c>
      <c r="C17" s="60" t="s">
        <v>382</v>
      </c>
      <c r="D17" s="18"/>
      <c r="E17" s="48">
        <v>414</v>
      </c>
      <c r="F17" s="46" t="s">
        <v>382</v>
      </c>
      <c r="G17" s="60" t="s">
        <v>382</v>
      </c>
      <c r="H17" s="18"/>
      <c r="I17" s="48">
        <v>162</v>
      </c>
      <c r="J17" s="46" t="s">
        <v>382</v>
      </c>
      <c r="K17" s="60" t="s">
        <v>382</v>
      </c>
      <c r="L17" s="18"/>
      <c r="M17" s="48">
        <v>118</v>
      </c>
      <c r="N17" s="46" t="s">
        <v>382</v>
      </c>
      <c r="O17" s="60" t="s">
        <v>382</v>
      </c>
      <c r="P17" s="18"/>
      <c r="Q17" s="48">
        <v>268</v>
      </c>
      <c r="R17" s="46" t="s">
        <v>382</v>
      </c>
    </row>
    <row r="18" spans="1:18" x14ac:dyDescent="0.25">
      <c r="A18" s="17"/>
      <c r="B18" s="17"/>
      <c r="C18" s="60"/>
      <c r="D18" s="18"/>
      <c r="E18" s="48"/>
      <c r="F18" s="46"/>
      <c r="G18" s="60"/>
      <c r="H18" s="18"/>
      <c r="I18" s="48"/>
      <c r="J18" s="46"/>
      <c r="K18" s="60"/>
      <c r="L18" s="18"/>
      <c r="M18" s="48"/>
      <c r="N18" s="46"/>
      <c r="O18" s="60"/>
      <c r="P18" s="18"/>
      <c r="Q18" s="48"/>
      <c r="R18" s="46"/>
    </row>
    <row r="19" spans="1:18" x14ac:dyDescent="0.25">
      <c r="A19" s="17"/>
      <c r="B19" s="17"/>
      <c r="C19" s="60"/>
      <c r="D19" s="18"/>
      <c r="E19" s="48"/>
      <c r="F19" s="46"/>
      <c r="G19" s="60"/>
      <c r="H19" s="18"/>
      <c r="I19" s="48"/>
      <c r="J19" s="46"/>
      <c r="K19" s="60"/>
      <c r="L19" s="18"/>
      <c r="M19" s="48"/>
      <c r="N19" s="46"/>
      <c r="O19" s="60"/>
      <c r="P19" s="18"/>
      <c r="Q19" s="48"/>
      <c r="R19" s="46"/>
    </row>
    <row r="20" spans="1:18" x14ac:dyDescent="0.25">
      <c r="A20" s="17"/>
      <c r="B20" s="29" t="s">
        <v>1151</v>
      </c>
      <c r="C20" s="41" t="s">
        <v>382</v>
      </c>
      <c r="D20" s="30"/>
      <c r="E20" s="34">
        <v>3180</v>
      </c>
      <c r="F20" s="35" t="s">
        <v>382</v>
      </c>
      <c r="G20" s="41" t="s">
        <v>382</v>
      </c>
      <c r="H20" s="30"/>
      <c r="I20" s="34">
        <v>3392</v>
      </c>
      <c r="J20" s="35" t="s">
        <v>382</v>
      </c>
      <c r="K20" s="41" t="s">
        <v>382</v>
      </c>
      <c r="L20" s="30"/>
      <c r="M20" s="34">
        <v>4541</v>
      </c>
      <c r="N20" s="35" t="s">
        <v>382</v>
      </c>
      <c r="O20" s="41" t="s">
        <v>382</v>
      </c>
      <c r="P20" s="30"/>
      <c r="Q20" s="34">
        <v>4562</v>
      </c>
      <c r="R20" s="35" t="s">
        <v>382</v>
      </c>
    </row>
    <row r="21" spans="1:18" ht="15.75" thickBot="1" x14ac:dyDescent="0.3">
      <c r="A21" s="17"/>
      <c r="B21" s="2" t="s">
        <v>1152</v>
      </c>
      <c r="C21" s="39" t="s">
        <v>382</v>
      </c>
      <c r="D21" s="4"/>
      <c r="E21" s="31">
        <v>8031</v>
      </c>
      <c r="F21" t="s">
        <v>382</v>
      </c>
      <c r="G21" s="39" t="s">
        <v>382</v>
      </c>
      <c r="H21" s="4"/>
      <c r="I21" s="31">
        <v>8269</v>
      </c>
      <c r="J21" t="s">
        <v>382</v>
      </c>
      <c r="K21" s="39" t="s">
        <v>382</v>
      </c>
      <c r="L21" s="4"/>
      <c r="M21" s="31">
        <v>9509</v>
      </c>
      <c r="N21" t="s">
        <v>382</v>
      </c>
      <c r="O21" s="39" t="s">
        <v>382</v>
      </c>
      <c r="P21" s="4"/>
      <c r="Q21" s="31">
        <v>11142</v>
      </c>
      <c r="R21" t="s">
        <v>382</v>
      </c>
    </row>
    <row r="22" spans="1:18" x14ac:dyDescent="0.25">
      <c r="A22" s="17"/>
      <c r="B22" s="23"/>
      <c r="C22" s="23" t="s">
        <v>382</v>
      </c>
      <c r="D22" s="38"/>
      <c r="E22" s="38"/>
      <c r="F22" s="23"/>
      <c r="G22" s="23" t="s">
        <v>382</v>
      </c>
      <c r="H22" s="38"/>
      <c r="I22" s="38"/>
      <c r="J22" s="23"/>
      <c r="K22" s="23" t="s">
        <v>382</v>
      </c>
      <c r="L22" s="38"/>
      <c r="M22" s="38"/>
      <c r="N22" s="23"/>
      <c r="O22" s="23" t="s">
        <v>382</v>
      </c>
      <c r="P22" s="38"/>
      <c r="Q22" s="38"/>
      <c r="R22" s="23"/>
    </row>
    <row r="23" spans="1:18" x14ac:dyDescent="0.25">
      <c r="A23" s="17"/>
      <c r="B23" s="29" t="s">
        <v>136</v>
      </c>
      <c r="C23" s="41" t="s">
        <v>382</v>
      </c>
      <c r="D23" s="30"/>
      <c r="E23" s="34">
        <v>2883</v>
      </c>
      <c r="F23" s="35" t="s">
        <v>382</v>
      </c>
      <c r="G23" s="41" t="s">
        <v>382</v>
      </c>
      <c r="H23" s="30"/>
      <c r="I23" s="34">
        <v>2776</v>
      </c>
      <c r="J23" s="35" t="s">
        <v>382</v>
      </c>
      <c r="K23" s="41" t="s">
        <v>382</v>
      </c>
      <c r="L23" s="30"/>
      <c r="M23" s="34">
        <v>2987</v>
      </c>
      <c r="N23" s="35" t="s">
        <v>382</v>
      </c>
      <c r="O23" s="41" t="s">
        <v>382</v>
      </c>
      <c r="P23" s="30"/>
      <c r="Q23" s="34">
        <v>2895</v>
      </c>
      <c r="R23" s="35" t="s">
        <v>382</v>
      </c>
    </row>
    <row r="24" spans="1:18" ht="15.75" thickBot="1" x14ac:dyDescent="0.3">
      <c r="A24" s="17"/>
      <c r="B24" s="2" t="s">
        <v>954</v>
      </c>
      <c r="C24" s="39" t="s">
        <v>382</v>
      </c>
      <c r="D24" s="4"/>
      <c r="E24" s="33">
        <v>831</v>
      </c>
      <c r="F24" t="s">
        <v>382</v>
      </c>
      <c r="G24" s="39" t="s">
        <v>382</v>
      </c>
      <c r="H24" s="4"/>
      <c r="I24" s="33">
        <v>981</v>
      </c>
      <c r="J24" t="s">
        <v>382</v>
      </c>
      <c r="K24" s="39" t="s">
        <v>382</v>
      </c>
      <c r="L24" s="4"/>
      <c r="M24" s="33">
        <v>415</v>
      </c>
      <c r="N24" t="s">
        <v>382</v>
      </c>
      <c r="O24" s="39" t="s">
        <v>382</v>
      </c>
      <c r="P24" s="4"/>
      <c r="Q24" s="33">
        <v>900</v>
      </c>
      <c r="R24" t="s">
        <v>382</v>
      </c>
    </row>
    <row r="25" spans="1:18" x14ac:dyDescent="0.25">
      <c r="A25" s="17"/>
      <c r="B25" s="23"/>
      <c r="C25" s="23" t="s">
        <v>382</v>
      </c>
      <c r="D25" s="38"/>
      <c r="E25" s="38"/>
      <c r="F25" s="23"/>
      <c r="G25" s="23" t="s">
        <v>382</v>
      </c>
      <c r="H25" s="38"/>
      <c r="I25" s="38"/>
      <c r="J25" s="23"/>
      <c r="K25" s="23" t="s">
        <v>382</v>
      </c>
      <c r="L25" s="38"/>
      <c r="M25" s="38"/>
      <c r="N25" s="23"/>
      <c r="O25" s="23" t="s">
        <v>382</v>
      </c>
      <c r="P25" s="38"/>
      <c r="Q25" s="38"/>
      <c r="R25" s="23"/>
    </row>
    <row r="26" spans="1:18" ht="15.75" thickBot="1" x14ac:dyDescent="0.3">
      <c r="A26" s="17"/>
      <c r="B26" s="29" t="s">
        <v>144</v>
      </c>
      <c r="C26" s="41" t="s">
        <v>382</v>
      </c>
      <c r="D26" s="30" t="s">
        <v>396</v>
      </c>
      <c r="E26" s="34">
        <v>2052</v>
      </c>
      <c r="F26" s="35" t="s">
        <v>382</v>
      </c>
      <c r="G26" s="41" t="s">
        <v>382</v>
      </c>
      <c r="H26" s="30" t="s">
        <v>396</v>
      </c>
      <c r="I26" s="34">
        <v>1795</v>
      </c>
      <c r="J26" s="35" t="s">
        <v>382</v>
      </c>
      <c r="K26" s="41" t="s">
        <v>382</v>
      </c>
      <c r="L26" s="30" t="s">
        <v>396</v>
      </c>
      <c r="M26" s="34">
        <v>2572</v>
      </c>
      <c r="N26" s="35" t="s">
        <v>382</v>
      </c>
      <c r="O26" s="41" t="s">
        <v>382</v>
      </c>
      <c r="P26" s="30" t="s">
        <v>396</v>
      </c>
      <c r="Q26" s="34">
        <v>1995</v>
      </c>
      <c r="R26" s="35" t="s">
        <v>382</v>
      </c>
    </row>
    <row r="27" spans="1:18" ht="15.75" thickTop="1" x14ac:dyDescent="0.25">
      <c r="A27" s="17"/>
      <c r="B27" s="23"/>
      <c r="C27" s="23" t="s">
        <v>382</v>
      </c>
      <c r="D27" s="40"/>
      <c r="E27" s="40"/>
      <c r="F27" s="23"/>
      <c r="G27" s="23" t="s">
        <v>382</v>
      </c>
      <c r="H27" s="40"/>
      <c r="I27" s="40"/>
      <c r="J27" s="23"/>
      <c r="K27" s="23" t="s">
        <v>382</v>
      </c>
      <c r="L27" s="40"/>
      <c r="M27" s="40"/>
      <c r="N27" s="23"/>
      <c r="O27" s="23" t="s">
        <v>382</v>
      </c>
      <c r="P27" s="40"/>
      <c r="Q27" s="40"/>
      <c r="R27" s="23"/>
    </row>
    <row r="28" spans="1:18" ht="30.75" thickBot="1" x14ac:dyDescent="0.3">
      <c r="A28" s="17"/>
      <c r="B28" s="2" t="s">
        <v>925</v>
      </c>
      <c r="C28" s="39" t="s">
        <v>382</v>
      </c>
      <c r="D28" s="4" t="s">
        <v>396</v>
      </c>
      <c r="E28" s="31">
        <v>1911</v>
      </c>
      <c r="F28" t="s">
        <v>382</v>
      </c>
      <c r="G28" s="39" t="s">
        <v>382</v>
      </c>
      <c r="H28" s="4" t="s">
        <v>396</v>
      </c>
      <c r="I28" s="31">
        <v>1735</v>
      </c>
      <c r="J28" t="s">
        <v>382</v>
      </c>
      <c r="K28" s="39" t="s">
        <v>382</v>
      </c>
      <c r="L28" s="4" t="s">
        <v>396</v>
      </c>
      <c r="M28" s="31">
        <v>2514</v>
      </c>
      <c r="N28" t="s">
        <v>382</v>
      </c>
      <c r="O28" s="39" t="s">
        <v>382</v>
      </c>
      <c r="P28" s="4" t="s">
        <v>396</v>
      </c>
      <c r="Q28" s="31">
        <v>1937</v>
      </c>
      <c r="R28" t="s">
        <v>382</v>
      </c>
    </row>
    <row r="29" spans="1:18" ht="15.75" thickTop="1" x14ac:dyDescent="0.25">
      <c r="A29" s="17"/>
      <c r="B29" s="23"/>
      <c r="C29" s="23" t="s">
        <v>382</v>
      </c>
      <c r="D29" s="40"/>
      <c r="E29" s="40"/>
      <c r="F29" s="23"/>
      <c r="G29" s="23" t="s">
        <v>382</v>
      </c>
      <c r="H29" s="40"/>
      <c r="I29" s="40"/>
      <c r="J29" s="23"/>
      <c r="K29" s="23" t="s">
        <v>382</v>
      </c>
      <c r="L29" s="40"/>
      <c r="M29" s="40"/>
      <c r="N29" s="23"/>
      <c r="O29" s="23" t="s">
        <v>382</v>
      </c>
      <c r="P29" s="40"/>
      <c r="Q29" s="40"/>
      <c r="R29" s="23"/>
    </row>
    <row r="30" spans="1:18" ht="15.75" thickBot="1" x14ac:dyDescent="0.3">
      <c r="A30" s="17"/>
      <c r="B30" s="29" t="s">
        <v>1153</v>
      </c>
      <c r="C30" s="41" t="s">
        <v>382</v>
      </c>
      <c r="D30" s="30" t="s">
        <v>396</v>
      </c>
      <c r="E30" s="36">
        <v>0.27</v>
      </c>
      <c r="F30" s="35" t="s">
        <v>382</v>
      </c>
      <c r="G30" s="41" t="s">
        <v>382</v>
      </c>
      <c r="H30" s="30" t="s">
        <v>396</v>
      </c>
      <c r="I30" s="36">
        <v>0.25</v>
      </c>
      <c r="J30" s="35" t="s">
        <v>382</v>
      </c>
      <c r="K30" s="41" t="s">
        <v>382</v>
      </c>
      <c r="L30" s="30" t="s">
        <v>396</v>
      </c>
      <c r="M30" s="36">
        <v>0.35</v>
      </c>
      <c r="N30" s="35" t="s">
        <v>382</v>
      </c>
      <c r="O30" s="41" t="s">
        <v>382</v>
      </c>
      <c r="P30" s="30" t="s">
        <v>396</v>
      </c>
      <c r="Q30" s="36">
        <v>0.24</v>
      </c>
      <c r="R30" s="35" t="s">
        <v>382</v>
      </c>
    </row>
    <row r="31" spans="1:18" ht="15.75" thickTop="1" x14ac:dyDescent="0.25">
      <c r="A31" s="17"/>
      <c r="B31" s="23"/>
      <c r="C31" s="23" t="s">
        <v>382</v>
      </c>
      <c r="D31" s="40"/>
      <c r="E31" s="40"/>
      <c r="F31" s="23"/>
      <c r="G31" s="23" t="s">
        <v>382</v>
      </c>
      <c r="H31" s="40"/>
      <c r="I31" s="40"/>
      <c r="J31" s="23"/>
      <c r="K31" s="23" t="s">
        <v>382</v>
      </c>
      <c r="L31" s="40"/>
      <c r="M31" s="40"/>
      <c r="N31" s="23"/>
      <c r="O31" s="23" t="s">
        <v>382</v>
      </c>
      <c r="P31" s="40"/>
      <c r="Q31" s="40"/>
      <c r="R31" s="23"/>
    </row>
    <row r="32" spans="1:18" ht="30.75" thickBot="1" x14ac:dyDescent="0.3">
      <c r="A32" s="17"/>
      <c r="B32" s="2" t="s">
        <v>141</v>
      </c>
      <c r="C32" s="39" t="s">
        <v>382</v>
      </c>
      <c r="D32" s="4" t="s">
        <v>396</v>
      </c>
      <c r="E32" s="33">
        <v>0.27</v>
      </c>
      <c r="F32" t="s">
        <v>382</v>
      </c>
      <c r="G32" s="39" t="s">
        <v>382</v>
      </c>
      <c r="H32" s="4" t="s">
        <v>396</v>
      </c>
      <c r="I32" s="33">
        <v>0.25</v>
      </c>
      <c r="J32" t="s">
        <v>382</v>
      </c>
      <c r="K32" s="39" t="s">
        <v>382</v>
      </c>
      <c r="L32" s="4" t="s">
        <v>396</v>
      </c>
      <c r="M32" s="33">
        <v>0.35</v>
      </c>
      <c r="N32" t="s">
        <v>382</v>
      </c>
      <c r="O32" s="39" t="s">
        <v>382</v>
      </c>
      <c r="P32" s="4" t="s">
        <v>396</v>
      </c>
      <c r="Q32" s="33">
        <v>0.24</v>
      </c>
      <c r="R32" t="s">
        <v>382</v>
      </c>
    </row>
    <row r="33" spans="1:18" ht="15.75" thickTop="1" x14ac:dyDescent="0.25">
      <c r="A33" s="17"/>
      <c r="B33" s="23"/>
      <c r="C33" s="23" t="s">
        <v>382</v>
      </c>
      <c r="D33" s="40"/>
      <c r="E33" s="40"/>
      <c r="F33" s="23"/>
      <c r="G33" s="23" t="s">
        <v>382</v>
      </c>
      <c r="H33" s="40"/>
      <c r="I33" s="40"/>
      <c r="J33" s="23"/>
      <c r="K33" s="23" t="s">
        <v>382</v>
      </c>
      <c r="L33" s="40"/>
      <c r="M33" s="40"/>
      <c r="N33" s="23"/>
      <c r="O33" s="23" t="s">
        <v>382</v>
      </c>
      <c r="P33" s="40"/>
      <c r="Q33" s="40"/>
      <c r="R33" s="23"/>
    </row>
    <row r="34" spans="1:18" x14ac:dyDescent="0.25">
      <c r="A34" s="17"/>
      <c r="B34" s="4"/>
      <c r="C34" s="18"/>
      <c r="D34" s="18"/>
      <c r="E34" s="18"/>
      <c r="F34" s="18"/>
      <c r="G34" s="18"/>
      <c r="H34" s="18"/>
      <c r="I34" s="18"/>
      <c r="J34" s="18"/>
      <c r="K34" s="18"/>
      <c r="L34" s="18"/>
      <c r="M34" s="18"/>
      <c r="N34" s="18"/>
      <c r="O34" s="18"/>
      <c r="P34" s="18"/>
      <c r="Q34" s="18"/>
      <c r="R34" s="18"/>
    </row>
    <row r="35" spans="1:18" ht="15" customHeight="1" x14ac:dyDescent="0.25">
      <c r="A35" s="17"/>
      <c r="B35" s="4"/>
      <c r="C35" s="4" t="s">
        <v>382</v>
      </c>
      <c r="D35" s="43" t="s">
        <v>1144</v>
      </c>
      <c r="E35" s="43"/>
      <c r="F35" s="43"/>
      <c r="G35" s="43"/>
      <c r="H35" s="43"/>
      <c r="I35" s="43"/>
      <c r="J35" s="43"/>
      <c r="K35" s="43"/>
      <c r="L35" s="43"/>
      <c r="M35" s="43"/>
      <c r="N35" s="43"/>
      <c r="O35" s="43"/>
      <c r="P35" s="43"/>
      <c r="Q35" s="43"/>
      <c r="R35" s="4"/>
    </row>
    <row r="36" spans="1:18" ht="15.75" thickBot="1" x14ac:dyDescent="0.3">
      <c r="A36" s="17"/>
      <c r="B36" s="4"/>
      <c r="C36" s="4" t="s">
        <v>382</v>
      </c>
      <c r="D36" s="44" t="s">
        <v>1154</v>
      </c>
      <c r="E36" s="44"/>
      <c r="F36" s="44"/>
      <c r="G36" s="44"/>
      <c r="H36" s="44"/>
      <c r="I36" s="44"/>
      <c r="J36" s="44"/>
      <c r="K36" s="44"/>
      <c r="L36" s="44"/>
      <c r="M36" s="44"/>
      <c r="N36" s="44"/>
      <c r="O36" s="44"/>
      <c r="P36" s="44"/>
      <c r="Q36" s="44"/>
      <c r="R36" s="4"/>
    </row>
    <row r="37" spans="1:18" ht="15.75" thickBot="1" x14ac:dyDescent="0.3">
      <c r="A37" s="17"/>
      <c r="B37" s="4"/>
      <c r="C37" s="4" t="s">
        <v>382</v>
      </c>
      <c r="D37" s="66" t="s">
        <v>1146</v>
      </c>
      <c r="E37" s="66"/>
      <c r="F37" s="4"/>
      <c r="G37" s="4" t="s">
        <v>382</v>
      </c>
      <c r="H37" s="66" t="s">
        <v>1147</v>
      </c>
      <c r="I37" s="66"/>
      <c r="J37" s="4"/>
      <c r="K37" s="4" t="s">
        <v>382</v>
      </c>
      <c r="L37" s="66" t="s">
        <v>1148</v>
      </c>
      <c r="M37" s="66"/>
      <c r="N37" s="4"/>
      <c r="O37" s="4" t="s">
        <v>382</v>
      </c>
      <c r="P37" s="108">
        <v>42004</v>
      </c>
      <c r="Q37" s="108"/>
      <c r="R37" s="4"/>
    </row>
    <row r="38" spans="1:18" x14ac:dyDescent="0.25">
      <c r="A38" s="17"/>
      <c r="B38" s="29" t="s">
        <v>1149</v>
      </c>
      <c r="C38" s="30" t="s">
        <v>382</v>
      </c>
      <c r="D38" s="30" t="s">
        <v>396</v>
      </c>
      <c r="E38" s="34">
        <v>9034</v>
      </c>
      <c r="F38" s="35" t="s">
        <v>382</v>
      </c>
      <c r="G38" s="30" t="s">
        <v>382</v>
      </c>
      <c r="H38" s="30" t="s">
        <v>396</v>
      </c>
      <c r="I38" s="34">
        <v>9184</v>
      </c>
      <c r="J38" s="35" t="s">
        <v>382</v>
      </c>
      <c r="K38" s="30" t="s">
        <v>382</v>
      </c>
      <c r="L38" s="30" t="s">
        <v>396</v>
      </c>
      <c r="M38" s="34">
        <v>9082</v>
      </c>
      <c r="N38" s="35" t="s">
        <v>382</v>
      </c>
      <c r="O38" s="30" t="s">
        <v>382</v>
      </c>
      <c r="P38" s="30" t="s">
        <v>396</v>
      </c>
      <c r="Q38" s="34">
        <v>9105</v>
      </c>
      <c r="R38" s="35" t="s">
        <v>382</v>
      </c>
    </row>
    <row r="39" spans="1:18" ht="15.75" thickBot="1" x14ac:dyDescent="0.3">
      <c r="A39" s="17"/>
      <c r="B39" s="2" t="s">
        <v>1150</v>
      </c>
      <c r="C39" s="4" t="s">
        <v>382</v>
      </c>
      <c r="D39" s="4"/>
      <c r="E39" s="31">
        <v>1926</v>
      </c>
      <c r="F39" t="s">
        <v>382</v>
      </c>
      <c r="G39" s="4" t="s">
        <v>382</v>
      </c>
      <c r="H39" s="4"/>
      <c r="I39" s="31">
        <v>1845</v>
      </c>
      <c r="J39" t="s">
        <v>382</v>
      </c>
      <c r="K39" s="4" t="s">
        <v>382</v>
      </c>
      <c r="L39" s="4"/>
      <c r="M39" s="31">
        <v>1827</v>
      </c>
      <c r="N39" t="s">
        <v>382</v>
      </c>
      <c r="O39" s="4" t="s">
        <v>382</v>
      </c>
      <c r="P39" s="4"/>
      <c r="Q39" s="31">
        <v>1785</v>
      </c>
      <c r="R39" t="s">
        <v>382</v>
      </c>
    </row>
    <row r="40" spans="1:18" x14ac:dyDescent="0.25">
      <c r="A40" s="17"/>
      <c r="B40" s="23"/>
      <c r="C40" s="23" t="s">
        <v>382</v>
      </c>
      <c r="D40" s="38"/>
      <c r="E40" s="38"/>
      <c r="F40" s="23"/>
      <c r="G40" s="23" t="s">
        <v>382</v>
      </c>
      <c r="H40" s="38"/>
      <c r="I40" s="38"/>
      <c r="J40" s="23"/>
      <c r="K40" s="23" t="s">
        <v>382</v>
      </c>
      <c r="L40" s="38"/>
      <c r="M40" s="38"/>
      <c r="N40" s="23"/>
      <c r="O40" s="23" t="s">
        <v>382</v>
      </c>
      <c r="P40" s="38"/>
      <c r="Q40" s="38"/>
      <c r="R40" s="23"/>
    </row>
    <row r="41" spans="1:18" x14ac:dyDescent="0.25">
      <c r="A41" s="17"/>
      <c r="B41" s="29" t="s">
        <v>105</v>
      </c>
      <c r="C41" s="41" t="s">
        <v>382</v>
      </c>
      <c r="D41" s="30"/>
      <c r="E41" s="34">
        <v>7108</v>
      </c>
      <c r="F41" s="35" t="s">
        <v>382</v>
      </c>
      <c r="G41" s="41" t="s">
        <v>382</v>
      </c>
      <c r="H41" s="30"/>
      <c r="I41" s="34">
        <v>7339</v>
      </c>
      <c r="J41" s="35" t="s">
        <v>382</v>
      </c>
      <c r="K41" s="41" t="s">
        <v>382</v>
      </c>
      <c r="L41" s="30"/>
      <c r="M41" s="34">
        <v>7255</v>
      </c>
      <c r="N41" s="35" t="s">
        <v>382</v>
      </c>
      <c r="O41" s="41" t="s">
        <v>382</v>
      </c>
      <c r="P41" s="30"/>
      <c r="Q41" s="34">
        <v>7320</v>
      </c>
      <c r="R41" s="35" t="s">
        <v>382</v>
      </c>
    </row>
    <row r="42" spans="1:18" x14ac:dyDescent="0.25">
      <c r="A42" s="17"/>
      <c r="B42" s="17" t="s">
        <v>106</v>
      </c>
      <c r="C42" s="60" t="s">
        <v>382</v>
      </c>
      <c r="D42" s="18"/>
      <c r="E42" s="48">
        <v>155</v>
      </c>
      <c r="F42" s="46" t="s">
        <v>382</v>
      </c>
      <c r="G42" s="60" t="s">
        <v>382</v>
      </c>
      <c r="H42" s="18"/>
      <c r="I42" s="45">
        <v>1074</v>
      </c>
      <c r="J42" s="46" t="s">
        <v>382</v>
      </c>
      <c r="K42" s="60" t="s">
        <v>382</v>
      </c>
      <c r="L42" s="18"/>
      <c r="M42" s="45">
        <v>1032</v>
      </c>
      <c r="N42" s="46" t="s">
        <v>382</v>
      </c>
      <c r="O42" s="60" t="s">
        <v>382</v>
      </c>
      <c r="P42" s="18"/>
      <c r="Q42" s="48">
        <v>444</v>
      </c>
      <c r="R42" s="46" t="s">
        <v>382</v>
      </c>
    </row>
    <row r="43" spans="1:18" x14ac:dyDescent="0.25">
      <c r="A43" s="17"/>
      <c r="B43" s="17"/>
      <c r="C43" s="60"/>
      <c r="D43" s="18"/>
      <c r="E43" s="48"/>
      <c r="F43" s="46"/>
      <c r="G43" s="60"/>
      <c r="H43" s="18"/>
      <c r="I43" s="45"/>
      <c r="J43" s="46"/>
      <c r="K43" s="60"/>
      <c r="L43" s="18"/>
      <c r="M43" s="45"/>
      <c r="N43" s="46"/>
      <c r="O43" s="60"/>
      <c r="P43" s="18"/>
      <c r="Q43" s="48"/>
      <c r="R43" s="46"/>
    </row>
    <row r="44" spans="1:18" x14ac:dyDescent="0.25">
      <c r="A44" s="17"/>
      <c r="B44" s="17"/>
      <c r="C44" s="60"/>
      <c r="D44" s="18"/>
      <c r="E44" s="48"/>
      <c r="F44" s="46"/>
      <c r="G44" s="60"/>
      <c r="H44" s="18"/>
      <c r="I44" s="45"/>
      <c r="J44" s="46"/>
      <c r="K44" s="60"/>
      <c r="L44" s="18"/>
      <c r="M44" s="45"/>
      <c r="N44" s="46"/>
      <c r="O44" s="60"/>
      <c r="P44" s="18"/>
      <c r="Q44" s="48"/>
      <c r="R44" s="46"/>
    </row>
    <row r="45" spans="1:18" x14ac:dyDescent="0.25">
      <c r="A45" s="17"/>
      <c r="B45" s="29" t="s">
        <v>1151</v>
      </c>
      <c r="C45" s="41" t="s">
        <v>382</v>
      </c>
      <c r="D45" s="30"/>
      <c r="E45" s="34">
        <v>3338</v>
      </c>
      <c r="F45" s="35" t="s">
        <v>382</v>
      </c>
      <c r="G45" s="41" t="s">
        <v>382</v>
      </c>
      <c r="H45" s="30"/>
      <c r="I45" s="34">
        <v>3587</v>
      </c>
      <c r="J45" s="35" t="s">
        <v>382</v>
      </c>
      <c r="K45" s="41" t="s">
        <v>382</v>
      </c>
      <c r="L45" s="30"/>
      <c r="M45" s="34">
        <v>3919</v>
      </c>
      <c r="N45" s="35" t="s">
        <v>382</v>
      </c>
      <c r="O45" s="41" t="s">
        <v>382</v>
      </c>
      <c r="P45" s="30"/>
      <c r="Q45" s="34">
        <v>3799</v>
      </c>
      <c r="R45" s="35" t="s">
        <v>382</v>
      </c>
    </row>
    <row r="46" spans="1:18" ht="15.75" thickBot="1" x14ac:dyDescent="0.3">
      <c r="A46" s="17"/>
      <c r="B46" s="2" t="s">
        <v>1152</v>
      </c>
      <c r="C46" s="39" t="s">
        <v>382</v>
      </c>
      <c r="D46" s="4"/>
      <c r="E46" s="31">
        <v>7323</v>
      </c>
      <c r="F46" t="s">
        <v>382</v>
      </c>
      <c r="G46" s="39" t="s">
        <v>382</v>
      </c>
      <c r="H46" s="4"/>
      <c r="I46" s="31">
        <v>6954</v>
      </c>
      <c r="J46" t="s">
        <v>382</v>
      </c>
      <c r="K46" s="39" t="s">
        <v>382</v>
      </c>
      <c r="L46" s="4"/>
      <c r="M46" s="31">
        <v>7267</v>
      </c>
      <c r="N46" t="s">
        <v>382</v>
      </c>
      <c r="O46" s="39" t="s">
        <v>382</v>
      </c>
      <c r="P46" s="4"/>
      <c r="Q46" s="31">
        <v>7973</v>
      </c>
      <c r="R46" t="s">
        <v>382</v>
      </c>
    </row>
    <row r="47" spans="1:18" x14ac:dyDescent="0.25">
      <c r="A47" s="17"/>
      <c r="B47" s="23"/>
      <c r="C47" s="23" t="s">
        <v>382</v>
      </c>
      <c r="D47" s="38"/>
      <c r="E47" s="38"/>
      <c r="F47" s="23"/>
      <c r="G47" s="23" t="s">
        <v>382</v>
      </c>
      <c r="H47" s="38"/>
      <c r="I47" s="38"/>
      <c r="J47" s="23"/>
      <c r="K47" s="23" t="s">
        <v>382</v>
      </c>
      <c r="L47" s="38"/>
      <c r="M47" s="38"/>
      <c r="N47" s="23"/>
      <c r="O47" s="23" t="s">
        <v>382</v>
      </c>
      <c r="P47" s="38"/>
      <c r="Q47" s="38"/>
      <c r="R47" s="23"/>
    </row>
    <row r="48" spans="1:18" x14ac:dyDescent="0.25">
      <c r="A48" s="17"/>
      <c r="B48" s="29" t="s">
        <v>136</v>
      </c>
      <c r="C48" s="41" t="s">
        <v>382</v>
      </c>
      <c r="D48" s="30"/>
      <c r="E48" s="34">
        <v>2968</v>
      </c>
      <c r="F48" s="35" t="s">
        <v>382</v>
      </c>
      <c r="G48" s="41" t="s">
        <v>382</v>
      </c>
      <c r="H48" s="30"/>
      <c r="I48" s="34">
        <v>2898</v>
      </c>
      <c r="J48" s="35" t="s">
        <v>382</v>
      </c>
      <c r="K48" s="41" t="s">
        <v>382</v>
      </c>
      <c r="L48" s="30"/>
      <c r="M48" s="34">
        <v>2875</v>
      </c>
      <c r="N48" s="35" t="s">
        <v>382</v>
      </c>
      <c r="O48" s="41" t="s">
        <v>382</v>
      </c>
      <c r="P48" s="30"/>
      <c r="Q48" s="34">
        <v>2702</v>
      </c>
      <c r="R48" s="35" t="s">
        <v>382</v>
      </c>
    </row>
    <row r="49" spans="1:18" ht="15.75" thickBot="1" x14ac:dyDescent="0.3">
      <c r="A49" s="17"/>
      <c r="B49" s="2" t="s">
        <v>954</v>
      </c>
      <c r="C49" s="39" t="s">
        <v>382</v>
      </c>
      <c r="D49" s="4"/>
      <c r="E49" s="33">
        <v>886</v>
      </c>
      <c r="F49" t="s">
        <v>382</v>
      </c>
      <c r="G49" s="39" t="s">
        <v>382</v>
      </c>
      <c r="H49" s="4"/>
      <c r="I49" s="33">
        <v>886</v>
      </c>
      <c r="J49" t="s">
        <v>382</v>
      </c>
      <c r="K49" s="39" t="s">
        <v>382</v>
      </c>
      <c r="L49" s="4"/>
      <c r="M49" s="33">
        <v>845</v>
      </c>
      <c r="N49" t="s">
        <v>382</v>
      </c>
      <c r="O49" s="39" t="s">
        <v>382</v>
      </c>
      <c r="P49" s="4"/>
      <c r="Q49" s="31">
        <v>1067</v>
      </c>
      <c r="R49" t="s">
        <v>382</v>
      </c>
    </row>
    <row r="50" spans="1:18" x14ac:dyDescent="0.25">
      <c r="A50" s="17"/>
      <c r="B50" s="23"/>
      <c r="C50" s="23" t="s">
        <v>382</v>
      </c>
      <c r="D50" s="38"/>
      <c r="E50" s="38"/>
      <c r="F50" s="23"/>
      <c r="G50" s="23" t="s">
        <v>382</v>
      </c>
      <c r="H50" s="38"/>
      <c r="I50" s="38"/>
      <c r="J50" s="23"/>
      <c r="K50" s="23" t="s">
        <v>382</v>
      </c>
      <c r="L50" s="38"/>
      <c r="M50" s="38"/>
      <c r="N50" s="23"/>
      <c r="O50" s="23" t="s">
        <v>382</v>
      </c>
      <c r="P50" s="38"/>
      <c r="Q50" s="38"/>
      <c r="R50" s="23"/>
    </row>
    <row r="51" spans="1:18" ht="15.75" thickBot="1" x14ac:dyDescent="0.3">
      <c r="A51" s="17"/>
      <c r="B51" s="29" t="s">
        <v>144</v>
      </c>
      <c r="C51" s="41" t="s">
        <v>382</v>
      </c>
      <c r="D51" s="30" t="s">
        <v>396</v>
      </c>
      <c r="E51" s="36" t="s">
        <v>1155</v>
      </c>
      <c r="F51" s="35" t="s">
        <v>382</v>
      </c>
      <c r="G51" s="41" t="s">
        <v>382</v>
      </c>
      <c r="H51" s="30" t="s">
        <v>396</v>
      </c>
      <c r="I51" s="36" t="s">
        <v>1156</v>
      </c>
      <c r="J51" s="35" t="s">
        <v>382</v>
      </c>
      <c r="K51" s="41" t="s">
        <v>382</v>
      </c>
      <c r="L51" s="30" t="s">
        <v>396</v>
      </c>
      <c r="M51" s="36" t="s">
        <v>1157</v>
      </c>
      <c r="N51" s="35" t="s">
        <v>382</v>
      </c>
      <c r="O51" s="41" t="s">
        <v>382</v>
      </c>
      <c r="P51" s="30" t="s">
        <v>396</v>
      </c>
      <c r="Q51" s="36" t="s">
        <v>1158</v>
      </c>
      <c r="R51" s="35" t="s">
        <v>382</v>
      </c>
    </row>
    <row r="52" spans="1:18" ht="15.75" thickTop="1" x14ac:dyDescent="0.25">
      <c r="A52" s="17"/>
      <c r="B52" s="23"/>
      <c r="C52" s="23" t="s">
        <v>382</v>
      </c>
      <c r="D52" s="40"/>
      <c r="E52" s="40"/>
      <c r="F52" s="23"/>
      <c r="G52" s="23" t="s">
        <v>382</v>
      </c>
      <c r="H52" s="40"/>
      <c r="I52" s="40"/>
      <c r="J52" s="23"/>
      <c r="K52" s="23" t="s">
        <v>382</v>
      </c>
      <c r="L52" s="40"/>
      <c r="M52" s="40"/>
      <c r="N52" s="23"/>
      <c r="O52" s="23" t="s">
        <v>382</v>
      </c>
      <c r="P52" s="40"/>
      <c r="Q52" s="40"/>
      <c r="R52" s="23"/>
    </row>
    <row r="53" spans="1:18" ht="30.75" thickBot="1" x14ac:dyDescent="0.3">
      <c r="A53" s="17"/>
      <c r="B53" s="2" t="s">
        <v>925</v>
      </c>
      <c r="C53" s="39" t="s">
        <v>382</v>
      </c>
      <c r="D53" s="4" t="s">
        <v>396</v>
      </c>
      <c r="E53" s="31">
        <v>1832</v>
      </c>
      <c r="F53" t="s">
        <v>382</v>
      </c>
      <c r="G53" s="39" t="s">
        <v>382</v>
      </c>
      <c r="H53" s="4" t="s">
        <v>396</v>
      </c>
      <c r="I53" s="31">
        <v>1762</v>
      </c>
      <c r="J53" t="s">
        <v>382</v>
      </c>
      <c r="K53" s="39" t="s">
        <v>382</v>
      </c>
      <c r="L53" s="4" t="s">
        <v>396</v>
      </c>
      <c r="M53" s="31">
        <v>1914</v>
      </c>
      <c r="N53" t="s">
        <v>382</v>
      </c>
      <c r="O53" s="39" t="s">
        <v>382</v>
      </c>
      <c r="P53" s="4" t="s">
        <v>396</v>
      </c>
      <c r="Q53" s="31">
        <v>1585</v>
      </c>
      <c r="R53" t="s">
        <v>382</v>
      </c>
    </row>
    <row r="54" spans="1:18" ht="15.75" thickTop="1" x14ac:dyDescent="0.25">
      <c r="A54" s="17"/>
      <c r="B54" s="23"/>
      <c r="C54" s="23" t="s">
        <v>382</v>
      </c>
      <c r="D54" s="40"/>
      <c r="E54" s="40"/>
      <c r="F54" s="23"/>
      <c r="G54" s="23" t="s">
        <v>382</v>
      </c>
      <c r="H54" s="40"/>
      <c r="I54" s="40"/>
      <c r="J54" s="23"/>
      <c r="K54" s="23" t="s">
        <v>382</v>
      </c>
      <c r="L54" s="40"/>
      <c r="M54" s="40"/>
      <c r="N54" s="23"/>
      <c r="O54" s="23" t="s">
        <v>382</v>
      </c>
      <c r="P54" s="40"/>
      <c r="Q54" s="40"/>
      <c r="R54" s="23"/>
    </row>
    <row r="55" spans="1:18" ht="15.75" thickBot="1" x14ac:dyDescent="0.3">
      <c r="A55" s="17"/>
      <c r="B55" s="29" t="s">
        <v>1153</v>
      </c>
      <c r="C55" s="41" t="s">
        <v>382</v>
      </c>
      <c r="D55" s="30" t="s">
        <v>396</v>
      </c>
      <c r="E55" s="36">
        <v>0.31</v>
      </c>
      <c r="F55" s="35" t="s">
        <v>382</v>
      </c>
      <c r="G55" s="41" t="s">
        <v>382</v>
      </c>
      <c r="H55" s="30" t="s">
        <v>396</v>
      </c>
      <c r="I55" s="36">
        <v>0.3</v>
      </c>
      <c r="J55" s="35" t="s">
        <v>382</v>
      </c>
      <c r="K55" s="41" t="s">
        <v>382</v>
      </c>
      <c r="L55" s="30" t="s">
        <v>396</v>
      </c>
      <c r="M55" s="36">
        <v>0.32</v>
      </c>
      <c r="N55" s="35" t="s">
        <v>382</v>
      </c>
      <c r="O55" s="41" t="s">
        <v>382</v>
      </c>
      <c r="P55" s="30" t="s">
        <v>396</v>
      </c>
      <c r="Q55" s="36">
        <v>0.27</v>
      </c>
      <c r="R55" s="35" t="s">
        <v>382</v>
      </c>
    </row>
    <row r="56" spans="1:18" ht="15.75" thickTop="1" x14ac:dyDescent="0.25">
      <c r="A56" s="17"/>
      <c r="B56" s="23"/>
      <c r="C56" s="23" t="s">
        <v>382</v>
      </c>
      <c r="D56" s="40"/>
      <c r="E56" s="40"/>
      <c r="F56" s="23"/>
      <c r="G56" s="23" t="s">
        <v>382</v>
      </c>
      <c r="H56" s="40"/>
      <c r="I56" s="40"/>
      <c r="J56" s="23"/>
      <c r="K56" s="23" t="s">
        <v>382</v>
      </c>
      <c r="L56" s="40"/>
      <c r="M56" s="40"/>
      <c r="N56" s="23"/>
      <c r="O56" s="23" t="s">
        <v>382</v>
      </c>
      <c r="P56" s="40"/>
      <c r="Q56" s="40"/>
      <c r="R56" s="23"/>
    </row>
    <row r="57" spans="1:18" ht="30.75" thickBot="1" x14ac:dyDescent="0.3">
      <c r="A57" s="17"/>
      <c r="B57" s="2" t="s">
        <v>141</v>
      </c>
      <c r="C57" s="39" t="s">
        <v>382</v>
      </c>
      <c r="D57" s="4" t="s">
        <v>396</v>
      </c>
      <c r="E57" s="33">
        <v>0.31</v>
      </c>
      <c r="F57" t="s">
        <v>382</v>
      </c>
      <c r="G57" s="39" t="s">
        <v>382</v>
      </c>
      <c r="H57" s="4" t="s">
        <v>396</v>
      </c>
      <c r="I57" s="33">
        <v>0.3</v>
      </c>
      <c r="J57" t="s">
        <v>382</v>
      </c>
      <c r="K57" s="39" t="s">
        <v>382</v>
      </c>
      <c r="L57" s="4" t="s">
        <v>396</v>
      </c>
      <c r="M57" s="33">
        <v>0.32</v>
      </c>
      <c r="N57" t="s">
        <v>382</v>
      </c>
      <c r="O57" s="39" t="s">
        <v>382</v>
      </c>
      <c r="P57" s="4" t="s">
        <v>396</v>
      </c>
      <c r="Q57" s="33">
        <v>0.27</v>
      </c>
      <c r="R57" t="s">
        <v>382</v>
      </c>
    </row>
    <row r="58" spans="1:18" ht="15.75" thickTop="1" x14ac:dyDescent="0.25">
      <c r="A58" s="17"/>
      <c r="B58" s="23"/>
      <c r="C58" s="23" t="s">
        <v>382</v>
      </c>
      <c r="D58" s="40"/>
      <c r="E58" s="40"/>
      <c r="F58" s="23"/>
      <c r="G58" s="23" t="s">
        <v>382</v>
      </c>
      <c r="H58" s="40"/>
      <c r="I58" s="40"/>
      <c r="J58" s="23"/>
      <c r="K58" s="23" t="s">
        <v>382</v>
      </c>
      <c r="L58" s="40"/>
      <c r="M58" s="40"/>
      <c r="N58" s="23"/>
      <c r="O58" s="23" t="s">
        <v>382</v>
      </c>
      <c r="P58" s="40"/>
      <c r="Q58" s="40"/>
      <c r="R58" s="23"/>
    </row>
  </sheetData>
  <mergeCells count="56">
    <mergeCell ref="B5:R5"/>
    <mergeCell ref="B6:R6"/>
    <mergeCell ref="B7:R7"/>
    <mergeCell ref="B8:R8"/>
    <mergeCell ref="N42:N44"/>
    <mergeCell ref="O42:O44"/>
    <mergeCell ref="P42:P44"/>
    <mergeCell ref="Q42:Q44"/>
    <mergeCell ref="R42:R44"/>
    <mergeCell ref="A1:A2"/>
    <mergeCell ref="B1:R1"/>
    <mergeCell ref="B2:R2"/>
    <mergeCell ref="A3:A58"/>
    <mergeCell ref="B3:R3"/>
    <mergeCell ref="H42:H44"/>
    <mergeCell ref="I42:I44"/>
    <mergeCell ref="J42:J44"/>
    <mergeCell ref="K42:K44"/>
    <mergeCell ref="L42:L44"/>
    <mergeCell ref="M42:M44"/>
    <mergeCell ref="B42:B44"/>
    <mergeCell ref="C42:C44"/>
    <mergeCell ref="D42:D44"/>
    <mergeCell ref="E42:E44"/>
    <mergeCell ref="F42:F44"/>
    <mergeCell ref="G42:G44"/>
    <mergeCell ref="D35:Q35"/>
    <mergeCell ref="D36:Q36"/>
    <mergeCell ref="D37:E37"/>
    <mergeCell ref="H37:I37"/>
    <mergeCell ref="L37:M37"/>
    <mergeCell ref="P37:Q37"/>
    <mergeCell ref="N17:N19"/>
    <mergeCell ref="O17:O19"/>
    <mergeCell ref="P17:P19"/>
    <mergeCell ref="Q17:Q19"/>
    <mergeCell ref="R17:R19"/>
    <mergeCell ref="C34:R34"/>
    <mergeCell ref="H17:H19"/>
    <mergeCell ref="I17:I19"/>
    <mergeCell ref="J17:J19"/>
    <mergeCell ref="K17:K19"/>
    <mergeCell ref="L17:L19"/>
    <mergeCell ref="M17:M19"/>
    <mergeCell ref="B17:B19"/>
    <mergeCell ref="C17:C19"/>
    <mergeCell ref="D17:D19"/>
    <mergeCell ref="E17:E19"/>
    <mergeCell ref="F17:F19"/>
    <mergeCell ref="G17:G19"/>
    <mergeCell ref="D10:Q10"/>
    <mergeCell ref="D11:Q11"/>
    <mergeCell ref="D12:E12"/>
    <mergeCell ref="H12:I12"/>
    <mergeCell ref="L12:M12"/>
    <mergeCell ref="P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17.42578125" customWidth="1"/>
    <col min="3" max="3" width="31.28515625" customWidth="1"/>
  </cols>
  <sheetData>
    <row r="1" spans="1:3" ht="15" customHeight="1" x14ac:dyDescent="0.25">
      <c r="A1" s="8" t="s">
        <v>1159</v>
      </c>
      <c r="B1" s="8" t="s">
        <v>1</v>
      </c>
      <c r="C1" s="8"/>
    </row>
    <row r="2" spans="1:3" ht="15" customHeight="1" x14ac:dyDescent="0.25">
      <c r="A2" s="8"/>
      <c r="B2" s="8" t="s">
        <v>2</v>
      </c>
      <c r="C2" s="8"/>
    </row>
    <row r="3" spans="1:3" ht="15" customHeight="1" x14ac:dyDescent="0.25">
      <c r="A3" s="17" t="s">
        <v>1159</v>
      </c>
      <c r="B3" s="18" t="s">
        <v>6</v>
      </c>
      <c r="C3" s="18"/>
    </row>
    <row r="4" spans="1:3" x14ac:dyDescent="0.25">
      <c r="A4" s="17"/>
      <c r="B4" s="11" t="s">
        <v>1160</v>
      </c>
      <c r="C4" s="11" t="s">
        <v>1159</v>
      </c>
    </row>
    <row r="5" spans="1:3" ht="38.25" customHeight="1" x14ac:dyDescent="0.25">
      <c r="A5" s="17"/>
      <c r="B5" s="20" t="s">
        <v>1161</v>
      </c>
      <c r="C5" s="20"/>
    </row>
  </sheetData>
  <mergeCells count="6">
    <mergeCell ref="A1:A2"/>
    <mergeCell ref="B1:C1"/>
    <mergeCell ref="B2:C2"/>
    <mergeCell ref="A3:A5"/>
    <mergeCell ref="B3:C3"/>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85546875" bestFit="1" customWidth="1"/>
    <col min="2" max="2" width="19.5703125" customWidth="1"/>
    <col min="3" max="3" width="31" customWidth="1"/>
  </cols>
  <sheetData>
    <row r="1" spans="1:3" ht="15" customHeight="1" x14ac:dyDescent="0.25">
      <c r="A1" s="8" t="s">
        <v>1162</v>
      </c>
      <c r="B1" s="8" t="s">
        <v>1</v>
      </c>
      <c r="C1" s="8"/>
    </row>
    <row r="2" spans="1:3" ht="15" customHeight="1" x14ac:dyDescent="0.25">
      <c r="A2" s="8"/>
      <c r="B2" s="8" t="s">
        <v>2</v>
      </c>
      <c r="C2" s="8"/>
    </row>
    <row r="3" spans="1:3" ht="15" customHeight="1" x14ac:dyDescent="0.25">
      <c r="A3" s="17" t="s">
        <v>1162</v>
      </c>
      <c r="B3" s="18" t="s">
        <v>6</v>
      </c>
      <c r="C3" s="18"/>
    </row>
    <row r="4" spans="1:3" x14ac:dyDescent="0.25">
      <c r="A4" s="17"/>
      <c r="B4" s="11" t="s">
        <v>1163</v>
      </c>
      <c r="C4" s="11" t="s">
        <v>1162</v>
      </c>
    </row>
    <row r="5" spans="1:3" ht="25.5" customHeight="1" x14ac:dyDescent="0.25">
      <c r="A5" s="17"/>
      <c r="B5" s="20" t="s">
        <v>1164</v>
      </c>
      <c r="C5" s="20"/>
    </row>
  </sheetData>
  <mergeCells count="6">
    <mergeCell ref="A1:A2"/>
    <mergeCell ref="B1:C1"/>
    <mergeCell ref="B2:C2"/>
    <mergeCell ref="A3:A5"/>
    <mergeCell ref="B3:C3"/>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3" max="3" width="1.85546875" customWidth="1"/>
    <col min="4" max="5" width="36.5703125" bestFit="1" customWidth="1"/>
  </cols>
  <sheetData>
    <row r="1" spans="1:5" ht="15" customHeight="1" x14ac:dyDescent="0.25">
      <c r="A1" s="8" t="s">
        <v>1165</v>
      </c>
      <c r="B1" s="8" t="s">
        <v>1</v>
      </c>
      <c r="C1" s="8"/>
      <c r="D1" s="8"/>
      <c r="E1" s="8"/>
    </row>
    <row r="2" spans="1:5" ht="15" customHeight="1" x14ac:dyDescent="0.25">
      <c r="A2" s="8"/>
      <c r="B2" s="8" t="s">
        <v>2</v>
      </c>
      <c r="C2" s="8"/>
      <c r="D2" s="8"/>
      <c r="E2" s="8"/>
    </row>
    <row r="3" spans="1:5" ht="15" customHeight="1" x14ac:dyDescent="0.25">
      <c r="A3" s="17" t="s">
        <v>1166</v>
      </c>
      <c r="B3" s="18" t="s">
        <v>6</v>
      </c>
      <c r="C3" s="18"/>
      <c r="D3" s="18"/>
      <c r="E3" s="18"/>
    </row>
    <row r="4" spans="1:5" ht="76.5" customHeight="1" x14ac:dyDescent="0.25">
      <c r="A4" s="17"/>
      <c r="B4" s="19" t="s">
        <v>289</v>
      </c>
      <c r="C4" s="19"/>
      <c r="D4" s="19"/>
      <c r="E4" s="19"/>
    </row>
    <row r="5" spans="1:5" ht="15" customHeight="1" x14ac:dyDescent="0.25">
      <c r="A5" s="17" t="s">
        <v>1167</v>
      </c>
      <c r="B5" s="18" t="s">
        <v>6</v>
      </c>
      <c r="C5" s="18"/>
      <c r="D5" s="18"/>
      <c r="E5" s="18"/>
    </row>
    <row r="6" spans="1:5" ht="102" customHeight="1" x14ac:dyDescent="0.25">
      <c r="A6" s="17"/>
      <c r="B6" s="19" t="s">
        <v>290</v>
      </c>
      <c r="C6" s="19"/>
      <c r="D6" s="19"/>
      <c r="E6" s="19"/>
    </row>
    <row r="7" spans="1:5" ht="51" customHeight="1" x14ac:dyDescent="0.25">
      <c r="A7" s="17"/>
      <c r="B7" s="20" t="s">
        <v>291</v>
      </c>
      <c r="C7" s="20"/>
      <c r="D7" s="20"/>
      <c r="E7" s="20"/>
    </row>
    <row r="8" spans="1:5" ht="15" customHeight="1" x14ac:dyDescent="0.25">
      <c r="A8" s="17" t="s">
        <v>39</v>
      </c>
      <c r="B8" s="18" t="s">
        <v>6</v>
      </c>
      <c r="C8" s="18"/>
      <c r="D8" s="18"/>
      <c r="E8" s="18"/>
    </row>
    <row r="9" spans="1:5" ht="63.75" customHeight="1" x14ac:dyDescent="0.25">
      <c r="A9" s="17"/>
      <c r="B9" s="19" t="s">
        <v>292</v>
      </c>
      <c r="C9" s="19"/>
      <c r="D9" s="19"/>
      <c r="E9" s="19"/>
    </row>
    <row r="10" spans="1:5" ht="15" customHeight="1" x14ac:dyDescent="0.25">
      <c r="A10" s="17" t="s">
        <v>41</v>
      </c>
      <c r="B10" s="18" t="s">
        <v>6</v>
      </c>
      <c r="C10" s="18"/>
      <c r="D10" s="18"/>
      <c r="E10" s="18"/>
    </row>
    <row r="11" spans="1:5" ht="51" customHeight="1" x14ac:dyDescent="0.25">
      <c r="A11" s="17"/>
      <c r="B11" s="19" t="s">
        <v>293</v>
      </c>
      <c r="C11" s="19"/>
      <c r="D11" s="19"/>
      <c r="E11" s="19"/>
    </row>
    <row r="12" spans="1:5" ht="15" customHeight="1" x14ac:dyDescent="0.25">
      <c r="A12" s="17" t="s">
        <v>1168</v>
      </c>
      <c r="B12" s="18" t="s">
        <v>6</v>
      </c>
      <c r="C12" s="18"/>
      <c r="D12" s="18"/>
      <c r="E12" s="18"/>
    </row>
    <row r="13" spans="1:5" ht="51" customHeight="1" x14ac:dyDescent="0.25">
      <c r="A13" s="17"/>
      <c r="B13" s="19" t="s">
        <v>294</v>
      </c>
      <c r="C13" s="19"/>
      <c r="D13" s="19"/>
      <c r="E13" s="19"/>
    </row>
    <row r="14" spans="1:5" ht="89.25" customHeight="1" x14ac:dyDescent="0.25">
      <c r="A14" s="17"/>
      <c r="B14" s="20" t="s">
        <v>295</v>
      </c>
      <c r="C14" s="20"/>
      <c r="D14" s="20"/>
      <c r="E14" s="20"/>
    </row>
    <row r="15" spans="1:5" ht="25.5" customHeight="1" x14ac:dyDescent="0.25">
      <c r="A15" s="17"/>
      <c r="B15" s="20" t="s">
        <v>296</v>
      </c>
      <c r="C15" s="20"/>
      <c r="D15" s="20"/>
      <c r="E15" s="20"/>
    </row>
    <row r="16" spans="1:5" ht="15" customHeight="1" x14ac:dyDescent="0.25">
      <c r="A16" s="17" t="s">
        <v>1169</v>
      </c>
      <c r="B16" s="18" t="s">
        <v>6</v>
      </c>
      <c r="C16" s="18"/>
      <c r="D16" s="18"/>
      <c r="E16" s="18"/>
    </row>
    <row r="17" spans="1:5" ht="25.5" customHeight="1" x14ac:dyDescent="0.25">
      <c r="A17" s="17"/>
      <c r="B17" s="19" t="s">
        <v>297</v>
      </c>
      <c r="C17" s="19"/>
      <c r="D17" s="19"/>
      <c r="E17" s="19"/>
    </row>
    <row r="18" spans="1:5" ht="15" customHeight="1" x14ac:dyDescent="0.25">
      <c r="A18" s="17" t="s">
        <v>42</v>
      </c>
      <c r="B18" s="18" t="s">
        <v>6</v>
      </c>
      <c r="C18" s="18"/>
      <c r="D18" s="18"/>
      <c r="E18" s="18"/>
    </row>
    <row r="19" spans="1:5" ht="191.25" customHeight="1" x14ac:dyDescent="0.25">
      <c r="A19" s="17"/>
      <c r="B19" s="19" t="s">
        <v>298</v>
      </c>
      <c r="C19" s="19"/>
      <c r="D19" s="19"/>
      <c r="E19" s="19"/>
    </row>
    <row r="20" spans="1:5" ht="15" customHeight="1" x14ac:dyDescent="0.25">
      <c r="A20" s="17" t="s">
        <v>1170</v>
      </c>
      <c r="B20" s="18" t="s">
        <v>6</v>
      </c>
      <c r="C20" s="18"/>
      <c r="D20" s="18"/>
      <c r="E20" s="18"/>
    </row>
    <row r="21" spans="1:5" ht="89.25" customHeight="1" x14ac:dyDescent="0.25">
      <c r="A21" s="17"/>
      <c r="B21" s="19" t="s">
        <v>299</v>
      </c>
      <c r="C21" s="19"/>
      <c r="D21" s="19"/>
      <c r="E21" s="19"/>
    </row>
    <row r="22" spans="1:5" ht="89.25" customHeight="1" x14ac:dyDescent="0.25">
      <c r="A22" s="17"/>
      <c r="B22" s="20" t="s">
        <v>300</v>
      </c>
      <c r="C22" s="20"/>
      <c r="D22" s="20"/>
      <c r="E22" s="20"/>
    </row>
    <row r="23" spans="1:5" ht="15" customHeight="1" x14ac:dyDescent="0.25">
      <c r="A23" s="17" t="s">
        <v>43</v>
      </c>
      <c r="B23" s="18" t="s">
        <v>6</v>
      </c>
      <c r="C23" s="18"/>
      <c r="D23" s="18"/>
      <c r="E23" s="18"/>
    </row>
    <row r="24" spans="1:5" ht="38.25" customHeight="1" x14ac:dyDescent="0.25">
      <c r="A24" s="17"/>
      <c r="B24" s="19" t="s">
        <v>301</v>
      </c>
      <c r="C24" s="19"/>
      <c r="D24" s="19"/>
      <c r="E24" s="19"/>
    </row>
    <row r="25" spans="1:5" ht="15" customHeight="1" x14ac:dyDescent="0.25">
      <c r="A25" s="17" t="s">
        <v>1171</v>
      </c>
      <c r="B25" s="18" t="s">
        <v>6</v>
      </c>
      <c r="C25" s="18"/>
      <c r="D25" s="18"/>
      <c r="E25" s="18"/>
    </row>
    <row r="26" spans="1:5" ht="102" customHeight="1" x14ac:dyDescent="0.25">
      <c r="A26" s="17"/>
      <c r="B26" s="19" t="s">
        <v>302</v>
      </c>
      <c r="C26" s="19"/>
      <c r="D26" s="19"/>
      <c r="E26" s="19"/>
    </row>
    <row r="27" spans="1:5" ht="15" customHeight="1" x14ac:dyDescent="0.25">
      <c r="A27" s="17" t="s">
        <v>1172</v>
      </c>
      <c r="B27" s="18" t="s">
        <v>6</v>
      </c>
      <c r="C27" s="18"/>
      <c r="D27" s="18"/>
      <c r="E27" s="18"/>
    </row>
    <row r="28" spans="1:5" ht="114.75" customHeight="1" x14ac:dyDescent="0.25">
      <c r="A28" s="17"/>
      <c r="B28" s="19" t="s">
        <v>303</v>
      </c>
      <c r="C28" s="19"/>
      <c r="D28" s="19"/>
      <c r="E28" s="19"/>
    </row>
    <row r="29" spans="1:5" ht="140.25" customHeight="1" x14ac:dyDescent="0.25">
      <c r="A29" s="17"/>
      <c r="B29" s="20" t="s">
        <v>304</v>
      </c>
      <c r="C29" s="20"/>
      <c r="D29" s="20"/>
      <c r="E29" s="20"/>
    </row>
    <row r="30" spans="1:5" ht="51" customHeight="1" x14ac:dyDescent="0.25">
      <c r="A30" s="17"/>
      <c r="B30" s="20" t="s">
        <v>305</v>
      </c>
      <c r="C30" s="20"/>
      <c r="D30" s="20"/>
      <c r="E30" s="20"/>
    </row>
    <row r="31" spans="1:5" x14ac:dyDescent="0.25">
      <c r="A31" s="17"/>
      <c r="B31" s="21"/>
      <c r="C31" s="21"/>
      <c r="D31" s="21"/>
      <c r="E31" s="21"/>
    </row>
    <row r="32" spans="1:5" ht="102" x14ac:dyDescent="0.25">
      <c r="A32" s="17"/>
      <c r="B32" s="12"/>
      <c r="C32" s="14" t="s">
        <v>306</v>
      </c>
      <c r="D32" s="15"/>
      <c r="E32" s="16" t="s">
        <v>307</v>
      </c>
    </row>
    <row r="33" spans="1:5" x14ac:dyDescent="0.25">
      <c r="A33" s="17"/>
      <c r="B33" s="21"/>
      <c r="C33" s="21"/>
      <c r="D33" s="21"/>
      <c r="E33" s="21"/>
    </row>
    <row r="34" spans="1:5" ht="63.75" x14ac:dyDescent="0.25">
      <c r="A34" s="17"/>
      <c r="B34" s="12"/>
      <c r="C34" s="14" t="s">
        <v>306</v>
      </c>
      <c r="D34" s="15"/>
      <c r="E34" s="16" t="s">
        <v>308</v>
      </c>
    </row>
    <row r="35" spans="1:5" x14ac:dyDescent="0.25">
      <c r="A35" s="17"/>
      <c r="B35" s="21"/>
      <c r="C35" s="21"/>
      <c r="D35" s="21"/>
      <c r="E35" s="21"/>
    </row>
    <row r="36" spans="1:5" ht="63.75" x14ac:dyDescent="0.25">
      <c r="A36" s="17"/>
      <c r="B36" s="12"/>
      <c r="C36" s="14" t="s">
        <v>306</v>
      </c>
      <c r="D36" s="15"/>
      <c r="E36" s="16" t="s">
        <v>309</v>
      </c>
    </row>
    <row r="37" spans="1:5" ht="38.25" customHeight="1" x14ac:dyDescent="0.25">
      <c r="A37" s="17"/>
      <c r="B37" s="20" t="s">
        <v>310</v>
      </c>
      <c r="C37" s="20"/>
      <c r="D37" s="20"/>
      <c r="E37" s="20"/>
    </row>
    <row r="38" spans="1:5" ht="15" customHeight="1" x14ac:dyDescent="0.25">
      <c r="A38" s="17" t="s">
        <v>434</v>
      </c>
      <c r="B38" s="18" t="s">
        <v>6</v>
      </c>
      <c r="C38" s="18"/>
      <c r="D38" s="18"/>
      <c r="E38" s="18"/>
    </row>
    <row r="39" spans="1:5" ht="51" customHeight="1" x14ac:dyDescent="0.25">
      <c r="A39" s="17"/>
      <c r="B39" s="19" t="s">
        <v>311</v>
      </c>
      <c r="C39" s="19"/>
      <c r="D39" s="19"/>
      <c r="E39" s="19"/>
    </row>
    <row r="40" spans="1:5" ht="76.5" customHeight="1" x14ac:dyDescent="0.25">
      <c r="A40" s="17"/>
      <c r="B40" s="20" t="s">
        <v>312</v>
      </c>
      <c r="C40" s="20"/>
      <c r="D40" s="20"/>
      <c r="E40" s="20"/>
    </row>
    <row r="41" spans="1:5" ht="127.5" customHeight="1" x14ac:dyDescent="0.25">
      <c r="A41" s="17"/>
      <c r="B41" s="19" t="s">
        <v>313</v>
      </c>
      <c r="C41" s="19"/>
      <c r="D41" s="19"/>
      <c r="E41" s="19"/>
    </row>
    <row r="42" spans="1:5" ht="25.5" customHeight="1" x14ac:dyDescent="0.25">
      <c r="A42" s="17"/>
      <c r="B42" s="20" t="s">
        <v>314</v>
      </c>
      <c r="C42" s="20"/>
      <c r="D42" s="20"/>
      <c r="E42" s="20"/>
    </row>
    <row r="43" spans="1:5" ht="63.75" customHeight="1" x14ac:dyDescent="0.25">
      <c r="A43" s="17"/>
      <c r="B43" s="20" t="s">
        <v>315</v>
      </c>
      <c r="C43" s="20"/>
      <c r="D43" s="20"/>
      <c r="E43" s="20"/>
    </row>
    <row r="44" spans="1:5" ht="63.75" customHeight="1" x14ac:dyDescent="0.25">
      <c r="A44" s="17"/>
      <c r="B44" s="20" t="s">
        <v>316</v>
      </c>
      <c r="C44" s="20"/>
      <c r="D44" s="20"/>
      <c r="E44" s="20"/>
    </row>
    <row r="45" spans="1:5" ht="76.5" customHeight="1" x14ac:dyDescent="0.25">
      <c r="A45" s="17"/>
      <c r="B45" s="20" t="s">
        <v>317</v>
      </c>
      <c r="C45" s="20"/>
      <c r="D45" s="20"/>
      <c r="E45" s="20"/>
    </row>
    <row r="46" spans="1:5" ht="38.25" customHeight="1" x14ac:dyDescent="0.25">
      <c r="A46" s="17"/>
      <c r="B46" s="20" t="s">
        <v>318</v>
      </c>
      <c r="C46" s="20"/>
      <c r="D46" s="20"/>
      <c r="E46" s="20"/>
    </row>
    <row r="47" spans="1:5" ht="25.5" customHeight="1" x14ac:dyDescent="0.25">
      <c r="A47" s="17"/>
      <c r="B47" s="20" t="s">
        <v>319</v>
      </c>
      <c r="C47" s="20"/>
      <c r="D47" s="20"/>
      <c r="E47" s="20"/>
    </row>
    <row r="48" spans="1:5" ht="102" customHeight="1" x14ac:dyDescent="0.25">
      <c r="A48" s="17"/>
      <c r="B48" s="19" t="s">
        <v>320</v>
      </c>
      <c r="C48" s="19"/>
      <c r="D48" s="19"/>
      <c r="E48" s="19"/>
    </row>
    <row r="49" spans="1:5" ht="153" customHeight="1" x14ac:dyDescent="0.25">
      <c r="A49" s="17"/>
      <c r="B49" s="20" t="s">
        <v>321</v>
      </c>
      <c r="C49" s="20"/>
      <c r="D49" s="20"/>
      <c r="E49" s="20"/>
    </row>
    <row r="50" spans="1:5" ht="38.25" customHeight="1" x14ac:dyDescent="0.25">
      <c r="A50" s="17"/>
      <c r="B50" s="20" t="s">
        <v>322</v>
      </c>
      <c r="C50" s="20"/>
      <c r="D50" s="20"/>
      <c r="E50" s="20"/>
    </row>
    <row r="51" spans="1:5" ht="51" customHeight="1" x14ac:dyDescent="0.25">
      <c r="A51" s="17"/>
      <c r="B51" s="19" t="s">
        <v>323</v>
      </c>
      <c r="C51" s="19"/>
      <c r="D51" s="19"/>
      <c r="E51" s="19"/>
    </row>
    <row r="52" spans="1:5" ht="15" customHeight="1" x14ac:dyDescent="0.25">
      <c r="A52" s="17" t="s">
        <v>1173</v>
      </c>
      <c r="B52" s="18" t="s">
        <v>6</v>
      </c>
      <c r="C52" s="18"/>
      <c r="D52" s="18"/>
      <c r="E52" s="18"/>
    </row>
    <row r="53" spans="1:5" ht="38.25" customHeight="1" x14ac:dyDescent="0.25">
      <c r="A53" s="17"/>
      <c r="B53" s="19" t="s">
        <v>324</v>
      </c>
      <c r="C53" s="19"/>
      <c r="D53" s="19"/>
      <c r="E53" s="19"/>
    </row>
    <row r="54" spans="1:5" ht="15" customHeight="1" x14ac:dyDescent="0.25">
      <c r="A54" s="17" t="s">
        <v>1174</v>
      </c>
      <c r="B54" s="18" t="s">
        <v>6</v>
      </c>
      <c r="C54" s="18"/>
      <c r="D54" s="18"/>
      <c r="E54" s="18"/>
    </row>
    <row r="55" spans="1:5" ht="114.75" customHeight="1" x14ac:dyDescent="0.25">
      <c r="A55" s="17"/>
      <c r="B55" s="19" t="s">
        <v>325</v>
      </c>
      <c r="C55" s="19"/>
      <c r="D55" s="19"/>
      <c r="E55" s="19"/>
    </row>
    <row r="56" spans="1:5" ht="89.25" customHeight="1" x14ac:dyDescent="0.25">
      <c r="A56" s="17"/>
      <c r="B56" s="20" t="s">
        <v>326</v>
      </c>
      <c r="C56" s="20"/>
      <c r="D56" s="20"/>
      <c r="E56" s="20"/>
    </row>
    <row r="57" spans="1:5" ht="15" customHeight="1" x14ac:dyDescent="0.25">
      <c r="A57" s="17" t="s">
        <v>1175</v>
      </c>
      <c r="B57" s="18" t="s">
        <v>6</v>
      </c>
      <c r="C57" s="18"/>
      <c r="D57" s="18"/>
      <c r="E57" s="18"/>
    </row>
    <row r="58" spans="1:5" ht="51" customHeight="1" x14ac:dyDescent="0.25">
      <c r="A58" s="17"/>
      <c r="B58" s="19" t="s">
        <v>327</v>
      </c>
      <c r="C58" s="19"/>
      <c r="D58" s="19"/>
      <c r="E58" s="19"/>
    </row>
    <row r="59" spans="1:5" ht="15" customHeight="1" x14ac:dyDescent="0.25">
      <c r="A59" s="17" t="s">
        <v>589</v>
      </c>
      <c r="B59" s="18" t="s">
        <v>6</v>
      </c>
      <c r="C59" s="18"/>
      <c r="D59" s="18"/>
      <c r="E59" s="18"/>
    </row>
    <row r="60" spans="1:5" ht="89.25" customHeight="1" x14ac:dyDescent="0.25">
      <c r="A60" s="17"/>
      <c r="B60" s="19" t="s">
        <v>328</v>
      </c>
      <c r="C60" s="19"/>
      <c r="D60" s="19"/>
      <c r="E60" s="19"/>
    </row>
    <row r="61" spans="1:5" ht="15" customHeight="1" x14ac:dyDescent="0.25">
      <c r="A61" s="17" t="s">
        <v>598</v>
      </c>
      <c r="B61" s="18" t="s">
        <v>6</v>
      </c>
      <c r="C61" s="18"/>
      <c r="D61" s="18"/>
      <c r="E61" s="18"/>
    </row>
    <row r="62" spans="1:5" ht="51" customHeight="1" x14ac:dyDescent="0.25">
      <c r="A62" s="17"/>
      <c r="B62" s="19" t="s">
        <v>329</v>
      </c>
      <c r="C62" s="19"/>
      <c r="D62" s="19"/>
      <c r="E62" s="19"/>
    </row>
    <row r="63" spans="1:5" ht="15" customHeight="1" x14ac:dyDescent="0.25">
      <c r="A63" s="17" t="s">
        <v>1176</v>
      </c>
      <c r="B63" s="18" t="s">
        <v>6</v>
      </c>
      <c r="C63" s="18"/>
      <c r="D63" s="18"/>
      <c r="E63" s="18"/>
    </row>
    <row r="64" spans="1:5" ht="76.5" customHeight="1" x14ac:dyDescent="0.25">
      <c r="A64" s="17"/>
      <c r="B64" s="19" t="s">
        <v>330</v>
      </c>
      <c r="C64" s="19"/>
      <c r="D64" s="19"/>
      <c r="E64" s="19"/>
    </row>
    <row r="65" spans="1:5" ht="15" customHeight="1" x14ac:dyDescent="0.25">
      <c r="A65" s="17" t="s">
        <v>1177</v>
      </c>
      <c r="B65" s="18" t="s">
        <v>6</v>
      </c>
      <c r="C65" s="18"/>
      <c r="D65" s="18"/>
      <c r="E65" s="18"/>
    </row>
    <row r="66" spans="1:5" ht="89.25" customHeight="1" x14ac:dyDescent="0.25">
      <c r="A66" s="17"/>
      <c r="B66" s="19" t="s">
        <v>331</v>
      </c>
      <c r="C66" s="19"/>
      <c r="D66" s="19"/>
      <c r="E66" s="19"/>
    </row>
    <row r="67" spans="1:5" ht="15" customHeight="1" x14ac:dyDescent="0.25">
      <c r="A67" s="17" t="s">
        <v>1178</v>
      </c>
      <c r="B67" s="18" t="s">
        <v>6</v>
      </c>
      <c r="C67" s="18"/>
      <c r="D67" s="18"/>
      <c r="E67" s="18"/>
    </row>
    <row r="68" spans="1:5" x14ac:dyDescent="0.25">
      <c r="A68" s="17"/>
      <c r="B68" s="19" t="s">
        <v>332</v>
      </c>
      <c r="C68" s="19"/>
      <c r="D68" s="19"/>
      <c r="E68" s="19"/>
    </row>
    <row r="69" spans="1:5" ht="15" customHeight="1" x14ac:dyDescent="0.25">
      <c r="A69" s="17" t="s">
        <v>636</v>
      </c>
      <c r="B69" s="18" t="s">
        <v>6</v>
      </c>
      <c r="C69" s="18"/>
      <c r="D69" s="18"/>
      <c r="E69" s="18"/>
    </row>
    <row r="70" spans="1:5" ht="51" customHeight="1" x14ac:dyDescent="0.25">
      <c r="A70" s="17"/>
      <c r="B70" s="19" t="s">
        <v>333</v>
      </c>
      <c r="C70" s="19"/>
      <c r="D70" s="19"/>
      <c r="E70" s="19"/>
    </row>
    <row r="71" spans="1:5" ht="15" customHeight="1" x14ac:dyDescent="0.25">
      <c r="A71" s="17" t="s">
        <v>1179</v>
      </c>
      <c r="B71" s="18" t="s">
        <v>6</v>
      </c>
      <c r="C71" s="18"/>
      <c r="D71" s="18"/>
      <c r="E71" s="18"/>
    </row>
    <row r="72" spans="1:5" ht="25.5" customHeight="1" x14ac:dyDescent="0.25">
      <c r="A72" s="17"/>
      <c r="B72" s="19" t="s">
        <v>334</v>
      </c>
      <c r="C72" s="19"/>
      <c r="D72" s="19"/>
      <c r="E72" s="19"/>
    </row>
    <row r="73" spans="1:5" ht="25.5" customHeight="1" x14ac:dyDescent="0.25">
      <c r="A73" s="17"/>
      <c r="B73" s="22" t="s">
        <v>335</v>
      </c>
      <c r="C73" s="22"/>
      <c r="D73" s="22"/>
      <c r="E73" s="22"/>
    </row>
    <row r="74" spans="1:5" ht="38.25" customHeight="1" x14ac:dyDescent="0.25">
      <c r="A74" s="17"/>
      <c r="B74" s="22" t="s">
        <v>336</v>
      </c>
      <c r="C74" s="22"/>
      <c r="D74" s="22"/>
      <c r="E74" s="22"/>
    </row>
    <row r="75" spans="1:5" x14ac:dyDescent="0.25">
      <c r="A75" s="17"/>
      <c r="B75" s="22" t="s">
        <v>337</v>
      </c>
      <c r="C75" s="22"/>
      <c r="D75" s="22"/>
      <c r="E75" s="22"/>
    </row>
    <row r="76" spans="1:5" x14ac:dyDescent="0.25">
      <c r="A76" s="17"/>
      <c r="B76" s="22" t="s">
        <v>338</v>
      </c>
      <c r="C76" s="22"/>
      <c r="D76" s="22"/>
      <c r="E76" s="22"/>
    </row>
    <row r="77" spans="1:5" ht="63.75" customHeight="1" x14ac:dyDescent="0.25">
      <c r="A77" s="17"/>
      <c r="B77" s="22" t="s">
        <v>339</v>
      </c>
      <c r="C77" s="22"/>
      <c r="D77" s="22"/>
      <c r="E77" s="22"/>
    </row>
    <row r="78" spans="1:5" ht="38.25" customHeight="1" x14ac:dyDescent="0.25">
      <c r="A78" s="17"/>
      <c r="B78" s="22" t="s">
        <v>340</v>
      </c>
      <c r="C78" s="22"/>
      <c r="D78" s="22"/>
      <c r="E78" s="22"/>
    </row>
    <row r="79" spans="1:5" ht="25.5" customHeight="1" x14ac:dyDescent="0.25">
      <c r="A79" s="17"/>
      <c r="B79" s="22" t="s">
        <v>341</v>
      </c>
      <c r="C79" s="22"/>
      <c r="D79" s="22"/>
      <c r="E79" s="22"/>
    </row>
    <row r="80" spans="1:5" ht="76.5" customHeight="1" x14ac:dyDescent="0.25">
      <c r="A80" s="17"/>
      <c r="B80" s="22" t="s">
        <v>342</v>
      </c>
      <c r="C80" s="22"/>
      <c r="D80" s="22"/>
      <c r="E80" s="22"/>
    </row>
    <row r="81" spans="1:5" ht="38.25" customHeight="1" x14ac:dyDescent="0.25">
      <c r="A81" s="17"/>
      <c r="B81" s="22" t="s">
        <v>343</v>
      </c>
      <c r="C81" s="22"/>
      <c r="D81" s="22"/>
      <c r="E81" s="22"/>
    </row>
    <row r="82" spans="1:5" ht="25.5" customHeight="1" x14ac:dyDescent="0.25">
      <c r="A82" s="17"/>
      <c r="B82" s="22" t="s">
        <v>344</v>
      </c>
      <c r="C82" s="22"/>
      <c r="D82" s="22"/>
      <c r="E82" s="22"/>
    </row>
    <row r="83" spans="1:5" ht="25.5" customHeight="1" x14ac:dyDescent="0.25">
      <c r="A83" s="17"/>
      <c r="B83" s="22" t="s">
        <v>345</v>
      </c>
      <c r="C83" s="22"/>
      <c r="D83" s="22"/>
      <c r="E83" s="22"/>
    </row>
    <row r="84" spans="1:5" ht="25.5" customHeight="1" x14ac:dyDescent="0.25">
      <c r="A84" s="17"/>
      <c r="B84" s="22" t="s">
        <v>346</v>
      </c>
      <c r="C84" s="22"/>
      <c r="D84" s="22"/>
      <c r="E84" s="22"/>
    </row>
    <row r="85" spans="1:5" ht="25.5" customHeight="1" x14ac:dyDescent="0.25">
      <c r="A85" s="17"/>
      <c r="B85" s="22" t="s">
        <v>347</v>
      </c>
      <c r="C85" s="22"/>
      <c r="D85" s="22"/>
      <c r="E85" s="22"/>
    </row>
    <row r="86" spans="1:5" ht="15" customHeight="1" x14ac:dyDescent="0.25">
      <c r="A86" s="17" t="s">
        <v>1180</v>
      </c>
      <c r="B86" s="18" t="s">
        <v>6</v>
      </c>
      <c r="C86" s="18"/>
      <c r="D86" s="18"/>
      <c r="E86" s="18"/>
    </row>
    <row r="87" spans="1:5" ht="76.5" customHeight="1" x14ac:dyDescent="0.25">
      <c r="A87" s="17"/>
      <c r="B87" s="19" t="s">
        <v>348</v>
      </c>
      <c r="C87" s="19"/>
      <c r="D87" s="19"/>
      <c r="E87" s="19"/>
    </row>
    <row r="88" spans="1:5" ht="38.25" customHeight="1" x14ac:dyDescent="0.25">
      <c r="A88" s="17"/>
      <c r="B88" s="20" t="s">
        <v>349</v>
      </c>
      <c r="C88" s="20"/>
      <c r="D88" s="20"/>
      <c r="E88" s="20"/>
    </row>
    <row r="89" spans="1:5" ht="51" customHeight="1" x14ac:dyDescent="0.25">
      <c r="A89" s="17"/>
      <c r="B89" s="20" t="s">
        <v>350</v>
      </c>
      <c r="C89" s="20"/>
      <c r="D89" s="20"/>
      <c r="E89" s="20"/>
    </row>
    <row r="90" spans="1:5" ht="165.75" customHeight="1" x14ac:dyDescent="0.25">
      <c r="A90" s="17"/>
      <c r="B90" s="20" t="s">
        <v>351</v>
      </c>
      <c r="C90" s="20"/>
      <c r="D90" s="20"/>
      <c r="E90" s="20"/>
    </row>
    <row r="91" spans="1:5" ht="63.75" customHeight="1" x14ac:dyDescent="0.25">
      <c r="A91" s="17"/>
      <c r="B91" s="20" t="s">
        <v>352</v>
      </c>
      <c r="C91" s="20"/>
      <c r="D91" s="20"/>
      <c r="E91" s="20"/>
    </row>
    <row r="92" spans="1:5" ht="38.25" customHeight="1" x14ac:dyDescent="0.25">
      <c r="A92" s="17"/>
      <c r="B92" s="20" t="s">
        <v>353</v>
      </c>
      <c r="C92" s="20"/>
      <c r="D92" s="20"/>
      <c r="E92" s="20"/>
    </row>
    <row r="93" spans="1:5" ht="15" customHeight="1" x14ac:dyDescent="0.25">
      <c r="A93" s="17" t="s">
        <v>1181</v>
      </c>
      <c r="B93" s="18" t="s">
        <v>6</v>
      </c>
      <c r="C93" s="18"/>
      <c r="D93" s="18"/>
      <c r="E93" s="18"/>
    </row>
    <row r="94" spans="1:5" ht="38.25" customHeight="1" x14ac:dyDescent="0.25">
      <c r="A94" s="17"/>
      <c r="B94" s="19" t="s">
        <v>354</v>
      </c>
      <c r="C94" s="19"/>
      <c r="D94" s="19"/>
      <c r="E94" s="19"/>
    </row>
    <row r="95" spans="1:5" ht="15" customHeight="1" x14ac:dyDescent="0.25">
      <c r="A95" s="17" t="s">
        <v>1182</v>
      </c>
      <c r="B95" s="18" t="s">
        <v>6</v>
      </c>
      <c r="C95" s="18"/>
      <c r="D95" s="18"/>
      <c r="E95" s="18"/>
    </row>
    <row r="96" spans="1:5" ht="114.75" customHeight="1" x14ac:dyDescent="0.25">
      <c r="A96" s="17"/>
      <c r="B96" s="19" t="s">
        <v>355</v>
      </c>
      <c r="C96" s="19"/>
      <c r="D96" s="19"/>
      <c r="E96" s="19"/>
    </row>
    <row r="97" spans="1:5" ht="89.25" customHeight="1" x14ac:dyDescent="0.25">
      <c r="A97" s="17"/>
      <c r="B97" s="20" t="s">
        <v>356</v>
      </c>
      <c r="C97" s="20"/>
      <c r="D97" s="20"/>
      <c r="E97" s="20"/>
    </row>
    <row r="98" spans="1:5" ht="165.75" customHeight="1" x14ac:dyDescent="0.25">
      <c r="A98" s="17"/>
      <c r="B98" s="20" t="s">
        <v>357</v>
      </c>
      <c r="C98" s="20"/>
      <c r="D98" s="20"/>
      <c r="E98" s="20"/>
    </row>
    <row r="99" spans="1:5" ht="153" customHeight="1" x14ac:dyDescent="0.25">
      <c r="A99" s="17"/>
      <c r="B99" s="20" t="s">
        <v>358</v>
      </c>
      <c r="C99" s="20"/>
      <c r="D99" s="20"/>
      <c r="E99" s="20"/>
    </row>
    <row r="100" spans="1:5" ht="140.25" customHeight="1" x14ac:dyDescent="0.25">
      <c r="A100" s="17"/>
      <c r="B100" s="20" t="s">
        <v>359</v>
      </c>
      <c r="C100" s="20"/>
      <c r="D100" s="20"/>
      <c r="E100" s="20"/>
    </row>
    <row r="101" spans="1:5" ht="127.5" customHeight="1" x14ac:dyDescent="0.25">
      <c r="A101" s="17"/>
      <c r="B101" s="20" t="s">
        <v>360</v>
      </c>
      <c r="C101" s="20"/>
      <c r="D101" s="20"/>
      <c r="E101" s="20"/>
    </row>
    <row r="102" spans="1:5" ht="153" customHeight="1" x14ac:dyDescent="0.25">
      <c r="A102" s="17"/>
      <c r="B102" s="20" t="s">
        <v>361</v>
      </c>
      <c r="C102" s="20"/>
      <c r="D102" s="20"/>
      <c r="E102" s="20"/>
    </row>
    <row r="103" spans="1:5" ht="51" customHeight="1" x14ac:dyDescent="0.25">
      <c r="A103" s="17"/>
      <c r="B103" s="20" t="s">
        <v>362</v>
      </c>
      <c r="C103" s="20"/>
      <c r="D103" s="20"/>
      <c r="E103" s="20"/>
    </row>
    <row r="104" spans="1:5" x14ac:dyDescent="0.25">
      <c r="A104" s="17"/>
      <c r="B104" s="21"/>
      <c r="C104" s="21"/>
      <c r="D104" s="21"/>
      <c r="E104" s="21"/>
    </row>
    <row r="105" spans="1:5" ht="76.5" x14ac:dyDescent="0.25">
      <c r="A105" s="17"/>
      <c r="B105" s="12"/>
      <c r="C105" s="14">
        <v>1</v>
      </c>
      <c r="D105" s="14" t="s">
        <v>363</v>
      </c>
    </row>
    <row r="106" spans="1:5" x14ac:dyDescent="0.25">
      <c r="A106" s="17"/>
      <c r="B106" s="21"/>
      <c r="C106" s="21"/>
      <c r="D106" s="21"/>
      <c r="E106" s="21"/>
    </row>
    <row r="107" spans="1:5" ht="63.75" x14ac:dyDescent="0.25">
      <c r="A107" s="17"/>
      <c r="B107" s="12"/>
      <c r="C107" s="14">
        <v>2</v>
      </c>
      <c r="D107" s="14" t="s">
        <v>364</v>
      </c>
    </row>
    <row r="108" spans="1:5" ht="178.5" customHeight="1" x14ac:dyDescent="0.25">
      <c r="A108" s="17"/>
      <c r="B108" s="20" t="s">
        <v>365</v>
      </c>
      <c r="C108" s="20"/>
      <c r="D108" s="20"/>
      <c r="E108" s="20"/>
    </row>
    <row r="109" spans="1:5" ht="242.25" customHeight="1" x14ac:dyDescent="0.25">
      <c r="A109" s="17"/>
      <c r="B109" s="20" t="s">
        <v>366</v>
      </c>
      <c r="C109" s="20"/>
      <c r="D109" s="20"/>
      <c r="E109" s="20"/>
    </row>
  </sheetData>
  <mergeCells count="130">
    <mergeCell ref="B108:E108"/>
    <mergeCell ref="B109:E109"/>
    <mergeCell ref="B100:E100"/>
    <mergeCell ref="B101:E101"/>
    <mergeCell ref="B102:E102"/>
    <mergeCell ref="B103:E103"/>
    <mergeCell ref="B104:E104"/>
    <mergeCell ref="B106:E106"/>
    <mergeCell ref="B92:E92"/>
    <mergeCell ref="A93:A94"/>
    <mergeCell ref="B93:E93"/>
    <mergeCell ref="B94:E94"/>
    <mergeCell ref="A95:A109"/>
    <mergeCell ref="B95:E95"/>
    <mergeCell ref="B96:E96"/>
    <mergeCell ref="B97:E97"/>
    <mergeCell ref="B98:E98"/>
    <mergeCell ref="B99:E99"/>
    <mergeCell ref="B83:E83"/>
    <mergeCell ref="B84:E84"/>
    <mergeCell ref="B85:E85"/>
    <mergeCell ref="A86:A92"/>
    <mergeCell ref="B86:E86"/>
    <mergeCell ref="B87:E87"/>
    <mergeCell ref="B88:E88"/>
    <mergeCell ref="B89:E89"/>
    <mergeCell ref="B90:E90"/>
    <mergeCell ref="B91:E91"/>
    <mergeCell ref="B77:E77"/>
    <mergeCell ref="B78:E78"/>
    <mergeCell ref="B79:E79"/>
    <mergeCell ref="B80:E80"/>
    <mergeCell ref="B81:E81"/>
    <mergeCell ref="B82:E82"/>
    <mergeCell ref="A69:A70"/>
    <mergeCell ref="B69:E69"/>
    <mergeCell ref="B70:E70"/>
    <mergeCell ref="A71:A85"/>
    <mergeCell ref="B71:E71"/>
    <mergeCell ref="B72:E72"/>
    <mergeCell ref="B73:E73"/>
    <mergeCell ref="B74:E74"/>
    <mergeCell ref="B75:E75"/>
    <mergeCell ref="B76:E76"/>
    <mergeCell ref="A65:A66"/>
    <mergeCell ref="B65:E65"/>
    <mergeCell ref="B66:E66"/>
    <mergeCell ref="A67:A68"/>
    <mergeCell ref="B67:E67"/>
    <mergeCell ref="B68:E68"/>
    <mergeCell ref="A61:A62"/>
    <mergeCell ref="B61:E61"/>
    <mergeCell ref="B62:E62"/>
    <mergeCell ref="A63:A64"/>
    <mergeCell ref="B63:E63"/>
    <mergeCell ref="B64:E64"/>
    <mergeCell ref="A57:A58"/>
    <mergeCell ref="B57:E57"/>
    <mergeCell ref="B58:E58"/>
    <mergeCell ref="A59:A60"/>
    <mergeCell ref="B59:E59"/>
    <mergeCell ref="B60:E60"/>
    <mergeCell ref="B51:E51"/>
    <mergeCell ref="A52:A53"/>
    <mergeCell ref="B52:E52"/>
    <mergeCell ref="B53:E53"/>
    <mergeCell ref="A54:A56"/>
    <mergeCell ref="B54:E54"/>
    <mergeCell ref="B55:E55"/>
    <mergeCell ref="B56:E56"/>
    <mergeCell ref="B45:E45"/>
    <mergeCell ref="B46:E46"/>
    <mergeCell ref="B47:E47"/>
    <mergeCell ref="B48:E48"/>
    <mergeCell ref="B49:E49"/>
    <mergeCell ref="B50:E50"/>
    <mergeCell ref="B35:E35"/>
    <mergeCell ref="B37:E37"/>
    <mergeCell ref="A38:A51"/>
    <mergeCell ref="B38:E38"/>
    <mergeCell ref="B39:E39"/>
    <mergeCell ref="B40:E40"/>
    <mergeCell ref="B41:E41"/>
    <mergeCell ref="B42:E42"/>
    <mergeCell ref="B43:E43"/>
    <mergeCell ref="B44:E44"/>
    <mergeCell ref="A25:A26"/>
    <mergeCell ref="B25:E25"/>
    <mergeCell ref="B26:E26"/>
    <mergeCell ref="A27:A37"/>
    <mergeCell ref="B27:E27"/>
    <mergeCell ref="B28:E28"/>
    <mergeCell ref="B29:E29"/>
    <mergeCell ref="B30:E30"/>
    <mergeCell ref="B31:E31"/>
    <mergeCell ref="B33:E33"/>
    <mergeCell ref="A20:A22"/>
    <mergeCell ref="B20:E20"/>
    <mergeCell ref="B21:E21"/>
    <mergeCell ref="B22:E22"/>
    <mergeCell ref="A23:A24"/>
    <mergeCell ref="B23:E23"/>
    <mergeCell ref="B24:E24"/>
    <mergeCell ref="A16:A17"/>
    <mergeCell ref="B16:E16"/>
    <mergeCell ref="B17:E17"/>
    <mergeCell ref="A18:A19"/>
    <mergeCell ref="B18:E18"/>
    <mergeCell ref="B19:E19"/>
    <mergeCell ref="A10:A11"/>
    <mergeCell ref="B10:E10"/>
    <mergeCell ref="B11:E11"/>
    <mergeCell ref="A12:A15"/>
    <mergeCell ref="B12:E12"/>
    <mergeCell ref="B13:E13"/>
    <mergeCell ref="B14:E14"/>
    <mergeCell ref="B15:E15"/>
    <mergeCell ref="A5:A7"/>
    <mergeCell ref="B5:E5"/>
    <mergeCell ref="B6:E6"/>
    <mergeCell ref="B7:E7"/>
    <mergeCell ref="A8:A9"/>
    <mergeCell ref="B8:E8"/>
    <mergeCell ref="B9:E9"/>
    <mergeCell ref="A1:A2"/>
    <mergeCell ref="B1:E1"/>
    <mergeCell ref="B2:E2"/>
    <mergeCell ref="A3:A4"/>
    <mergeCell ref="B3:E3"/>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3.28515625" customWidth="1"/>
    <col min="4" max="4" width="3.5703125" customWidth="1"/>
    <col min="5" max="5" width="14.140625" customWidth="1"/>
    <col min="6" max="7" width="3.28515625" customWidth="1"/>
    <col min="8" max="8" width="3.5703125" customWidth="1"/>
    <col min="9" max="9" width="10.42578125" customWidth="1"/>
    <col min="10" max="11" width="3.28515625" customWidth="1"/>
    <col min="12" max="12" width="3.5703125" customWidth="1"/>
    <col min="13" max="13" width="12.28515625" customWidth="1"/>
    <col min="14" max="15" width="3.28515625" customWidth="1"/>
    <col min="16" max="16" width="3.5703125" customWidth="1"/>
    <col min="17" max="17" width="14.140625" customWidth="1"/>
    <col min="18" max="19" width="3.28515625" customWidth="1"/>
    <col min="20" max="20" width="3.5703125" customWidth="1"/>
    <col min="21" max="21" width="14.140625" customWidth="1"/>
    <col min="22" max="23" width="3.28515625" customWidth="1"/>
    <col min="24" max="24" width="3.5703125" customWidth="1"/>
    <col min="25" max="25" width="10.42578125" customWidth="1"/>
    <col min="26" max="26" width="3.28515625" customWidth="1"/>
  </cols>
  <sheetData>
    <row r="1" spans="1:26" ht="15" customHeight="1" x14ac:dyDescent="0.25">
      <c r="A1" s="8" t="s">
        <v>11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1184</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8"/>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63" t="s">
        <v>380</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7"/>
      <c r="B6" s="18"/>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7"/>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7"/>
      <c r="B8" s="4"/>
      <c r="C8" s="4"/>
      <c r="D8" s="4"/>
      <c r="E8" s="4"/>
      <c r="F8" s="4"/>
      <c r="G8" s="4"/>
      <c r="H8" s="4"/>
      <c r="I8" s="4"/>
      <c r="J8" s="4"/>
      <c r="K8" s="4"/>
      <c r="L8" s="4"/>
      <c r="M8" s="4"/>
      <c r="N8" s="4"/>
      <c r="O8" s="4"/>
      <c r="P8" s="4"/>
      <c r="Q8" s="4"/>
      <c r="R8" s="4"/>
    </row>
    <row r="9" spans="1:26" ht="15" customHeight="1" x14ac:dyDescent="0.25">
      <c r="A9" s="17"/>
      <c r="B9" s="42" t="s">
        <v>381</v>
      </c>
      <c r="C9" s="18" t="s">
        <v>382</v>
      </c>
      <c r="D9" s="43" t="s">
        <v>383</v>
      </c>
      <c r="E9" s="43"/>
      <c r="F9" s="18"/>
      <c r="G9" s="18" t="s">
        <v>382</v>
      </c>
      <c r="H9" s="43" t="s">
        <v>386</v>
      </c>
      <c r="I9" s="43"/>
      <c r="J9" s="18"/>
      <c r="K9" s="18" t="s">
        <v>382</v>
      </c>
      <c r="L9" s="43" t="s">
        <v>386</v>
      </c>
      <c r="M9" s="43"/>
      <c r="N9" s="18"/>
      <c r="O9" s="18" t="s">
        <v>382</v>
      </c>
      <c r="P9" s="43" t="s">
        <v>390</v>
      </c>
      <c r="Q9" s="43"/>
      <c r="R9" s="18"/>
    </row>
    <row r="10" spans="1:26" ht="15" customHeight="1" x14ac:dyDescent="0.25">
      <c r="A10" s="17"/>
      <c r="B10" s="42"/>
      <c r="C10" s="18"/>
      <c r="D10" s="43" t="s">
        <v>384</v>
      </c>
      <c r="E10" s="43"/>
      <c r="F10" s="18"/>
      <c r="G10" s="18"/>
      <c r="H10" s="43" t="s">
        <v>387</v>
      </c>
      <c r="I10" s="43"/>
      <c r="J10" s="18"/>
      <c r="K10" s="18"/>
      <c r="L10" s="43" t="s">
        <v>387</v>
      </c>
      <c r="M10" s="43"/>
      <c r="N10" s="18"/>
      <c r="O10" s="18"/>
      <c r="P10" s="43" t="s">
        <v>391</v>
      </c>
      <c r="Q10" s="43"/>
      <c r="R10" s="18"/>
    </row>
    <row r="11" spans="1:26" ht="15.75" thickBot="1" x14ac:dyDescent="0.3">
      <c r="A11" s="17"/>
      <c r="B11" s="42"/>
      <c r="C11" s="18"/>
      <c r="D11" s="44" t="s">
        <v>385</v>
      </c>
      <c r="E11" s="44"/>
      <c r="F11" s="18"/>
      <c r="G11" s="18"/>
      <c r="H11" s="44" t="s">
        <v>388</v>
      </c>
      <c r="I11" s="44"/>
      <c r="J11" s="18"/>
      <c r="K11" s="18"/>
      <c r="L11" s="44" t="s">
        <v>389</v>
      </c>
      <c r="M11" s="44"/>
      <c r="N11" s="18"/>
      <c r="O11" s="18"/>
      <c r="P11" s="44"/>
      <c r="Q11" s="44"/>
      <c r="R11" s="18"/>
    </row>
    <row r="12" spans="1:26" x14ac:dyDescent="0.25">
      <c r="A12" s="17"/>
      <c r="B12" s="29" t="s">
        <v>392</v>
      </c>
      <c r="C12" s="30" t="s">
        <v>382</v>
      </c>
      <c r="D12" s="30"/>
      <c r="E12" s="30"/>
      <c r="F12" s="30"/>
      <c r="G12" s="30" t="s">
        <v>382</v>
      </c>
      <c r="H12" s="30"/>
      <c r="I12" s="30"/>
      <c r="J12" s="30"/>
      <c r="K12" s="30" t="s">
        <v>382</v>
      </c>
      <c r="L12" s="30"/>
      <c r="M12" s="30"/>
      <c r="N12" s="30"/>
      <c r="O12" s="30" t="s">
        <v>382</v>
      </c>
      <c r="P12" s="30"/>
      <c r="Q12" s="30"/>
      <c r="R12" s="30"/>
    </row>
    <row r="13" spans="1:26" x14ac:dyDescent="0.25">
      <c r="A13" s="17"/>
      <c r="B13" s="17" t="s">
        <v>393</v>
      </c>
      <c r="C13" s="18" t="s">
        <v>382</v>
      </c>
      <c r="D13" s="18"/>
      <c r="E13" s="18"/>
      <c r="F13" s="18"/>
      <c r="G13" s="18" t="s">
        <v>382</v>
      </c>
      <c r="H13" s="18"/>
      <c r="I13" s="18"/>
      <c r="J13" s="18"/>
      <c r="K13" s="18" t="s">
        <v>382</v>
      </c>
      <c r="L13" s="18"/>
      <c r="M13" s="18"/>
      <c r="N13" s="18"/>
      <c r="O13" s="18" t="s">
        <v>382</v>
      </c>
      <c r="P13" s="18"/>
      <c r="Q13" s="18"/>
      <c r="R13" s="18"/>
    </row>
    <row r="14" spans="1:26" x14ac:dyDescent="0.25">
      <c r="A14" s="17"/>
      <c r="B14" s="17"/>
      <c r="C14" s="18"/>
      <c r="D14" s="18"/>
      <c r="E14" s="18"/>
      <c r="F14" s="18"/>
      <c r="G14" s="18"/>
      <c r="H14" s="18"/>
      <c r="I14" s="18"/>
      <c r="J14" s="18"/>
      <c r="K14" s="18"/>
      <c r="L14" s="18"/>
      <c r="M14" s="18"/>
      <c r="N14" s="18"/>
      <c r="O14" s="18"/>
      <c r="P14" s="18"/>
      <c r="Q14" s="18"/>
      <c r="R14" s="18"/>
    </row>
    <row r="15" spans="1:26" x14ac:dyDescent="0.25">
      <c r="A15" s="17"/>
      <c r="B15" s="17"/>
      <c r="C15" s="18"/>
      <c r="D15" s="18"/>
      <c r="E15" s="18"/>
      <c r="F15" s="18"/>
      <c r="G15" s="18"/>
      <c r="H15" s="18"/>
      <c r="I15" s="18"/>
      <c r="J15" s="18"/>
      <c r="K15" s="18"/>
      <c r="L15" s="18"/>
      <c r="M15" s="18"/>
      <c r="N15" s="18"/>
      <c r="O15" s="18"/>
      <c r="P15" s="18"/>
      <c r="Q15" s="18"/>
      <c r="R15" s="18"/>
    </row>
    <row r="16" spans="1:26" x14ac:dyDescent="0.25">
      <c r="A16" s="17"/>
      <c r="B16" s="29" t="s">
        <v>394</v>
      </c>
      <c r="C16" s="30" t="s">
        <v>382</v>
      </c>
      <c r="D16" s="30"/>
      <c r="E16" s="30"/>
      <c r="F16" s="30"/>
      <c r="G16" s="30" t="s">
        <v>382</v>
      </c>
      <c r="H16" s="30"/>
      <c r="I16" s="30"/>
      <c r="J16" s="30"/>
      <c r="K16" s="30" t="s">
        <v>382</v>
      </c>
      <c r="L16" s="30"/>
      <c r="M16" s="30"/>
      <c r="N16" s="30"/>
      <c r="O16" s="30" t="s">
        <v>382</v>
      </c>
      <c r="P16" s="30"/>
      <c r="Q16" s="30"/>
      <c r="R16" s="30"/>
    </row>
    <row r="17" spans="1:18" x14ac:dyDescent="0.25">
      <c r="A17" s="17"/>
      <c r="B17" s="17" t="s">
        <v>395</v>
      </c>
      <c r="C17" s="18" t="s">
        <v>382</v>
      </c>
      <c r="D17" s="18" t="s">
        <v>396</v>
      </c>
      <c r="E17" s="45">
        <v>50683</v>
      </c>
      <c r="F17" s="46" t="s">
        <v>382</v>
      </c>
      <c r="G17" s="18" t="s">
        <v>382</v>
      </c>
      <c r="H17" s="46" t="s">
        <v>396</v>
      </c>
      <c r="I17" s="47" t="s">
        <v>397</v>
      </c>
      <c r="J17" s="46" t="s">
        <v>382</v>
      </c>
      <c r="K17" s="18" t="s">
        <v>382</v>
      </c>
      <c r="L17" s="18" t="s">
        <v>396</v>
      </c>
      <c r="M17" s="48">
        <v>667</v>
      </c>
      <c r="N17" s="46" t="s">
        <v>382</v>
      </c>
      <c r="O17" s="18" t="s">
        <v>382</v>
      </c>
      <c r="P17" s="18" t="s">
        <v>396</v>
      </c>
      <c r="Q17" s="45">
        <v>50016</v>
      </c>
      <c r="R17" s="46" t="s">
        <v>382</v>
      </c>
    </row>
    <row r="18" spans="1:18" x14ac:dyDescent="0.25">
      <c r="A18" s="17"/>
      <c r="B18" s="17"/>
      <c r="C18" s="18"/>
      <c r="D18" s="18"/>
      <c r="E18" s="45"/>
      <c r="F18" s="46"/>
      <c r="G18" s="18"/>
      <c r="H18" s="46"/>
      <c r="I18" s="47"/>
      <c r="J18" s="46"/>
      <c r="K18" s="18"/>
      <c r="L18" s="18"/>
      <c r="M18" s="48"/>
      <c r="N18" s="46"/>
      <c r="O18" s="18"/>
      <c r="P18" s="18"/>
      <c r="Q18" s="45"/>
      <c r="R18" s="46"/>
    </row>
    <row r="19" spans="1:18" x14ac:dyDescent="0.25">
      <c r="A19" s="17"/>
      <c r="B19" s="17"/>
      <c r="C19" s="18"/>
      <c r="D19" s="18"/>
      <c r="E19" s="45"/>
      <c r="F19" s="46"/>
      <c r="G19" s="18"/>
      <c r="H19" s="46"/>
      <c r="I19" s="47"/>
      <c r="J19" s="46"/>
      <c r="K19" s="18"/>
      <c r="L19" s="18"/>
      <c r="M19" s="48"/>
      <c r="N19" s="46"/>
      <c r="O19" s="18"/>
      <c r="P19" s="18"/>
      <c r="Q19" s="45"/>
      <c r="R19" s="46"/>
    </row>
    <row r="20" spans="1:18" ht="30" x14ac:dyDescent="0.25">
      <c r="A20" s="17"/>
      <c r="B20" s="29" t="s">
        <v>398</v>
      </c>
      <c r="C20" s="30" t="s">
        <v>382</v>
      </c>
      <c r="D20" s="30"/>
      <c r="E20" s="34">
        <v>7388</v>
      </c>
      <c r="F20" s="35" t="s">
        <v>382</v>
      </c>
      <c r="G20" s="30" t="s">
        <v>382</v>
      </c>
      <c r="H20" s="30"/>
      <c r="I20" s="36">
        <v>4</v>
      </c>
      <c r="J20" s="35" t="s">
        <v>382</v>
      </c>
      <c r="K20" s="30" t="s">
        <v>382</v>
      </c>
      <c r="L20" s="30"/>
      <c r="M20" s="36">
        <v>232</v>
      </c>
      <c r="N20" s="35" t="s">
        <v>382</v>
      </c>
      <c r="O20" s="30" t="s">
        <v>382</v>
      </c>
      <c r="P20" s="30"/>
      <c r="Q20" s="34">
        <v>7160</v>
      </c>
      <c r="R20" s="35" t="s">
        <v>382</v>
      </c>
    </row>
    <row r="21" spans="1:18" x14ac:dyDescent="0.25">
      <c r="A21" s="17"/>
      <c r="B21" s="17" t="s">
        <v>399</v>
      </c>
      <c r="C21" s="18" t="s">
        <v>382</v>
      </c>
      <c r="D21" s="18"/>
      <c r="E21" s="45">
        <v>47612</v>
      </c>
      <c r="F21" s="46" t="s">
        <v>382</v>
      </c>
      <c r="G21" s="18" t="s">
        <v>382</v>
      </c>
      <c r="H21" s="18"/>
      <c r="I21" s="48">
        <v>27</v>
      </c>
      <c r="J21" s="46" t="s">
        <v>382</v>
      </c>
      <c r="K21" s="18" t="s">
        <v>382</v>
      </c>
      <c r="L21" s="18"/>
      <c r="M21" s="48">
        <v>992</v>
      </c>
      <c r="N21" s="46" t="s">
        <v>382</v>
      </c>
      <c r="O21" s="18" t="s">
        <v>382</v>
      </c>
      <c r="P21" s="18"/>
      <c r="Q21" s="45">
        <v>46647</v>
      </c>
      <c r="R21" s="46" t="s">
        <v>382</v>
      </c>
    </row>
    <row r="22" spans="1:18" x14ac:dyDescent="0.25">
      <c r="A22" s="17"/>
      <c r="B22" s="17"/>
      <c r="C22" s="18"/>
      <c r="D22" s="18"/>
      <c r="E22" s="45"/>
      <c r="F22" s="46"/>
      <c r="G22" s="18"/>
      <c r="H22" s="18"/>
      <c r="I22" s="48"/>
      <c r="J22" s="46"/>
      <c r="K22" s="18"/>
      <c r="L22" s="18"/>
      <c r="M22" s="48"/>
      <c r="N22" s="46"/>
      <c r="O22" s="18"/>
      <c r="P22" s="18"/>
      <c r="Q22" s="45"/>
      <c r="R22" s="46"/>
    </row>
    <row r="23" spans="1:18" x14ac:dyDescent="0.25">
      <c r="A23" s="17"/>
      <c r="B23" s="17"/>
      <c r="C23" s="18"/>
      <c r="D23" s="18"/>
      <c r="E23" s="45"/>
      <c r="F23" s="46"/>
      <c r="G23" s="18"/>
      <c r="H23" s="18"/>
      <c r="I23" s="48"/>
      <c r="J23" s="46"/>
      <c r="K23" s="18"/>
      <c r="L23" s="18"/>
      <c r="M23" s="48"/>
      <c r="N23" s="46"/>
      <c r="O23" s="18"/>
      <c r="P23" s="18"/>
      <c r="Q23" s="45"/>
      <c r="R23" s="46"/>
    </row>
    <row r="24" spans="1:18" x14ac:dyDescent="0.25">
      <c r="A24" s="17"/>
      <c r="B24" s="29" t="s">
        <v>400</v>
      </c>
      <c r="C24" s="30" t="s">
        <v>382</v>
      </c>
      <c r="D24" s="30"/>
      <c r="E24" s="34">
        <v>20532</v>
      </c>
      <c r="F24" s="35" t="s">
        <v>382</v>
      </c>
      <c r="G24" s="30" t="s">
        <v>382</v>
      </c>
      <c r="H24" s="30"/>
      <c r="I24" s="36">
        <v>63</v>
      </c>
      <c r="J24" s="35" t="s">
        <v>382</v>
      </c>
      <c r="K24" s="30" t="s">
        <v>382</v>
      </c>
      <c r="L24" s="30"/>
      <c r="M24" s="36">
        <v>489</v>
      </c>
      <c r="N24" s="35" t="s">
        <v>382</v>
      </c>
      <c r="O24" s="30" t="s">
        <v>382</v>
      </c>
      <c r="P24" s="30"/>
      <c r="Q24" s="34">
        <v>20106</v>
      </c>
      <c r="R24" s="35" t="s">
        <v>382</v>
      </c>
    </row>
    <row r="25" spans="1:18" x14ac:dyDescent="0.25">
      <c r="A25" s="17"/>
      <c r="B25" s="17" t="s">
        <v>401</v>
      </c>
      <c r="C25" s="18" t="s">
        <v>382</v>
      </c>
      <c r="D25" s="18"/>
      <c r="E25" s="48">
        <v>263</v>
      </c>
      <c r="F25" s="46" t="s">
        <v>382</v>
      </c>
      <c r="G25" s="18" t="s">
        <v>382</v>
      </c>
      <c r="H25" s="18"/>
      <c r="I25" s="48">
        <v>12</v>
      </c>
      <c r="J25" s="46" t="s">
        <v>382</v>
      </c>
      <c r="K25" s="18" t="s">
        <v>382</v>
      </c>
      <c r="L25" s="46"/>
      <c r="M25" s="47" t="s">
        <v>397</v>
      </c>
      <c r="N25" s="46" t="s">
        <v>382</v>
      </c>
      <c r="O25" s="18" t="s">
        <v>382</v>
      </c>
      <c r="P25" s="18"/>
      <c r="Q25" s="48">
        <v>275</v>
      </c>
      <c r="R25" s="46" t="s">
        <v>382</v>
      </c>
    </row>
    <row r="26" spans="1:18" x14ac:dyDescent="0.25">
      <c r="A26" s="17"/>
      <c r="B26" s="17"/>
      <c r="C26" s="18"/>
      <c r="D26" s="18"/>
      <c r="E26" s="48"/>
      <c r="F26" s="46"/>
      <c r="G26" s="18"/>
      <c r="H26" s="18"/>
      <c r="I26" s="48"/>
      <c r="J26" s="46"/>
      <c r="K26" s="18"/>
      <c r="L26" s="46"/>
      <c r="M26" s="47"/>
      <c r="N26" s="46"/>
      <c r="O26" s="18"/>
      <c r="P26" s="18"/>
      <c r="Q26" s="48"/>
      <c r="R26" s="46"/>
    </row>
    <row r="27" spans="1:18" x14ac:dyDescent="0.25">
      <c r="A27" s="17"/>
      <c r="B27" s="17"/>
      <c r="C27" s="18"/>
      <c r="D27" s="18"/>
      <c r="E27" s="48"/>
      <c r="F27" s="46"/>
      <c r="G27" s="18"/>
      <c r="H27" s="18"/>
      <c r="I27" s="48"/>
      <c r="J27" s="46"/>
      <c r="K27" s="18"/>
      <c r="L27" s="46"/>
      <c r="M27" s="47"/>
      <c r="N27" s="46"/>
      <c r="O27" s="18"/>
      <c r="P27" s="18"/>
      <c r="Q27" s="48"/>
      <c r="R27" s="46"/>
    </row>
    <row r="28" spans="1:18" x14ac:dyDescent="0.25">
      <c r="A28" s="17"/>
      <c r="B28" s="49" t="s">
        <v>402</v>
      </c>
      <c r="C28" s="50" t="s">
        <v>382</v>
      </c>
      <c r="D28" s="50"/>
      <c r="E28" s="52">
        <v>742</v>
      </c>
      <c r="F28" s="54" t="s">
        <v>382</v>
      </c>
      <c r="G28" s="50" t="s">
        <v>382</v>
      </c>
      <c r="H28" s="50"/>
      <c r="I28" s="52">
        <v>292</v>
      </c>
      <c r="J28" s="54" t="s">
        <v>382</v>
      </c>
      <c r="K28" s="50" t="s">
        <v>382</v>
      </c>
      <c r="L28" s="54"/>
      <c r="M28" s="56" t="s">
        <v>397</v>
      </c>
      <c r="N28" s="54" t="s">
        <v>382</v>
      </c>
      <c r="O28" s="50" t="s">
        <v>382</v>
      </c>
      <c r="P28" s="50"/>
      <c r="Q28" s="58">
        <v>1034</v>
      </c>
      <c r="R28" s="54" t="s">
        <v>382</v>
      </c>
    </row>
    <row r="29" spans="1:18" x14ac:dyDescent="0.25">
      <c r="A29" s="17"/>
      <c r="B29" s="49"/>
      <c r="C29" s="50"/>
      <c r="D29" s="50"/>
      <c r="E29" s="52"/>
      <c r="F29" s="54"/>
      <c r="G29" s="50"/>
      <c r="H29" s="50"/>
      <c r="I29" s="52"/>
      <c r="J29" s="54"/>
      <c r="K29" s="50"/>
      <c r="L29" s="54"/>
      <c r="M29" s="56"/>
      <c r="N29" s="54"/>
      <c r="O29" s="50"/>
      <c r="P29" s="50"/>
      <c r="Q29" s="58"/>
      <c r="R29" s="54"/>
    </row>
    <row r="30" spans="1:18" ht="15.75" thickBot="1" x14ac:dyDescent="0.3">
      <c r="A30" s="17"/>
      <c r="B30" s="49"/>
      <c r="C30" s="50"/>
      <c r="D30" s="51"/>
      <c r="E30" s="53"/>
      <c r="F30" s="54"/>
      <c r="G30" s="50"/>
      <c r="H30" s="51"/>
      <c r="I30" s="53"/>
      <c r="J30" s="54"/>
      <c r="K30" s="50"/>
      <c r="L30" s="55"/>
      <c r="M30" s="57"/>
      <c r="N30" s="54"/>
      <c r="O30" s="50"/>
      <c r="P30" s="51"/>
      <c r="Q30" s="59"/>
      <c r="R30" s="54"/>
    </row>
    <row r="31" spans="1:18" x14ac:dyDescent="0.25">
      <c r="A31" s="17"/>
      <c r="B31" s="23"/>
      <c r="C31" s="23" t="s">
        <v>382</v>
      </c>
      <c r="D31" s="38"/>
      <c r="E31" s="38"/>
      <c r="F31" s="23"/>
      <c r="G31" s="23" t="s">
        <v>382</v>
      </c>
      <c r="H31" s="38"/>
      <c r="I31" s="38"/>
      <c r="J31" s="23"/>
      <c r="K31" s="23" t="s">
        <v>382</v>
      </c>
      <c r="L31" s="38"/>
      <c r="M31" s="38"/>
      <c r="N31" s="23"/>
      <c r="O31" s="23" t="s">
        <v>382</v>
      </c>
      <c r="P31" s="38"/>
      <c r="Q31" s="38"/>
      <c r="R31" s="23"/>
    </row>
    <row r="32" spans="1:18" ht="15.75" thickBot="1" x14ac:dyDescent="0.3">
      <c r="A32" s="17"/>
      <c r="B32" s="2" t="s">
        <v>403</v>
      </c>
      <c r="C32" s="39" t="s">
        <v>382</v>
      </c>
      <c r="D32" s="4" t="s">
        <v>396</v>
      </c>
      <c r="E32" s="31">
        <v>127220</v>
      </c>
      <c r="F32" t="s">
        <v>382</v>
      </c>
      <c r="G32" s="39" t="s">
        <v>382</v>
      </c>
      <c r="H32" s="4" t="s">
        <v>396</v>
      </c>
      <c r="I32" s="33">
        <v>398</v>
      </c>
      <c r="J32" t="s">
        <v>382</v>
      </c>
      <c r="K32" s="39" t="s">
        <v>382</v>
      </c>
      <c r="L32" s="4" t="s">
        <v>396</v>
      </c>
      <c r="M32" s="31">
        <v>2380</v>
      </c>
      <c r="N32" t="s">
        <v>382</v>
      </c>
      <c r="O32" s="39" t="s">
        <v>382</v>
      </c>
      <c r="P32" s="4" t="s">
        <v>396</v>
      </c>
      <c r="Q32" s="31">
        <v>125238</v>
      </c>
      <c r="R32" t="s">
        <v>382</v>
      </c>
    </row>
    <row r="33" spans="1:18" ht="15.75" thickTop="1" x14ac:dyDescent="0.25">
      <c r="A33" s="17"/>
      <c r="B33" s="23"/>
      <c r="C33" s="23" t="s">
        <v>382</v>
      </c>
      <c r="D33" s="40"/>
      <c r="E33" s="40"/>
      <c r="F33" s="23"/>
      <c r="G33" s="23" t="s">
        <v>382</v>
      </c>
      <c r="H33" s="40"/>
      <c r="I33" s="40"/>
      <c r="J33" s="23"/>
      <c r="K33" s="23" t="s">
        <v>382</v>
      </c>
      <c r="L33" s="40"/>
      <c r="M33" s="40"/>
      <c r="N33" s="23"/>
      <c r="O33" s="23" t="s">
        <v>382</v>
      </c>
      <c r="P33" s="40"/>
      <c r="Q33" s="40"/>
      <c r="R33" s="23"/>
    </row>
    <row r="34" spans="1:18" x14ac:dyDescent="0.25">
      <c r="A34" s="17"/>
      <c r="B34" s="29" t="s">
        <v>404</v>
      </c>
      <c r="C34" s="41" t="s">
        <v>382</v>
      </c>
      <c r="D34" s="30"/>
      <c r="E34" s="30"/>
      <c r="F34" s="30"/>
      <c r="G34" s="41" t="s">
        <v>382</v>
      </c>
      <c r="H34" s="30"/>
      <c r="I34" s="30"/>
      <c r="J34" s="30"/>
      <c r="K34" s="41" t="s">
        <v>382</v>
      </c>
      <c r="L34" s="30"/>
      <c r="M34" s="30"/>
      <c r="N34" s="30"/>
      <c r="O34" s="41" t="s">
        <v>382</v>
      </c>
      <c r="P34" s="30"/>
      <c r="Q34" s="30"/>
      <c r="R34" s="30"/>
    </row>
    <row r="35" spans="1:18" x14ac:dyDescent="0.25">
      <c r="A35" s="17"/>
      <c r="B35" s="17" t="s">
        <v>393</v>
      </c>
      <c r="C35" s="60" t="s">
        <v>382</v>
      </c>
      <c r="D35" s="18"/>
      <c r="E35" s="18"/>
      <c r="F35" s="18"/>
      <c r="G35" s="60" t="s">
        <v>382</v>
      </c>
      <c r="H35" s="18"/>
      <c r="I35" s="18"/>
      <c r="J35" s="18"/>
      <c r="K35" s="60" t="s">
        <v>382</v>
      </c>
      <c r="L35" s="18"/>
      <c r="M35" s="18"/>
      <c r="N35" s="18"/>
      <c r="O35" s="60" t="s">
        <v>382</v>
      </c>
      <c r="P35" s="18"/>
      <c r="Q35" s="18"/>
      <c r="R35" s="18"/>
    </row>
    <row r="36" spans="1:18" x14ac:dyDescent="0.25">
      <c r="A36" s="17"/>
      <c r="B36" s="17"/>
      <c r="C36" s="60"/>
      <c r="D36" s="18"/>
      <c r="E36" s="18"/>
      <c r="F36" s="18"/>
      <c r="G36" s="60"/>
      <c r="H36" s="18"/>
      <c r="I36" s="18"/>
      <c r="J36" s="18"/>
      <c r="K36" s="60"/>
      <c r="L36" s="18"/>
      <c r="M36" s="18"/>
      <c r="N36" s="18"/>
      <c r="O36" s="60"/>
      <c r="P36" s="18"/>
      <c r="Q36" s="18"/>
      <c r="R36" s="18"/>
    </row>
    <row r="37" spans="1:18" x14ac:dyDescent="0.25">
      <c r="A37" s="17"/>
      <c r="B37" s="17"/>
      <c r="C37" s="60"/>
      <c r="D37" s="18"/>
      <c r="E37" s="18"/>
      <c r="F37" s="18"/>
      <c r="G37" s="60"/>
      <c r="H37" s="18"/>
      <c r="I37" s="18"/>
      <c r="J37" s="18"/>
      <c r="K37" s="60"/>
      <c r="L37" s="18"/>
      <c r="M37" s="18"/>
      <c r="N37" s="18"/>
      <c r="O37" s="60"/>
      <c r="P37" s="18"/>
      <c r="Q37" s="18"/>
      <c r="R37" s="18"/>
    </row>
    <row r="38" spans="1:18" x14ac:dyDescent="0.25">
      <c r="A38" s="17"/>
      <c r="B38" s="29" t="s">
        <v>405</v>
      </c>
      <c r="C38" s="41" t="s">
        <v>382</v>
      </c>
      <c r="D38" s="30"/>
      <c r="E38" s="30"/>
      <c r="F38" s="30"/>
      <c r="G38" s="41" t="s">
        <v>382</v>
      </c>
      <c r="H38" s="30"/>
      <c r="I38" s="30"/>
      <c r="J38" s="30"/>
      <c r="K38" s="41" t="s">
        <v>382</v>
      </c>
      <c r="L38" s="30"/>
      <c r="M38" s="30"/>
      <c r="N38" s="30"/>
      <c r="O38" s="41" t="s">
        <v>382</v>
      </c>
      <c r="P38" s="30"/>
      <c r="Q38" s="30"/>
      <c r="R38" s="30"/>
    </row>
    <row r="39" spans="1:18" x14ac:dyDescent="0.25">
      <c r="A39" s="17"/>
      <c r="B39" s="17" t="s">
        <v>395</v>
      </c>
      <c r="C39" s="60" t="s">
        <v>382</v>
      </c>
      <c r="D39" s="18" t="s">
        <v>396</v>
      </c>
      <c r="E39" s="45">
        <v>51394</v>
      </c>
      <c r="F39" s="46" t="s">
        <v>382</v>
      </c>
      <c r="G39" s="60" t="s">
        <v>382</v>
      </c>
      <c r="H39" s="18" t="s">
        <v>396</v>
      </c>
      <c r="I39" s="48">
        <v>29</v>
      </c>
      <c r="J39" s="46" t="s">
        <v>382</v>
      </c>
      <c r="K39" s="60" t="s">
        <v>382</v>
      </c>
      <c r="L39" s="18" t="s">
        <v>396</v>
      </c>
      <c r="M39" s="48">
        <v>48</v>
      </c>
      <c r="N39" s="46" t="s">
        <v>382</v>
      </c>
      <c r="O39" s="60" t="s">
        <v>382</v>
      </c>
      <c r="P39" s="18" t="s">
        <v>396</v>
      </c>
      <c r="Q39" s="45">
        <v>51375</v>
      </c>
      <c r="R39" s="46" t="s">
        <v>382</v>
      </c>
    </row>
    <row r="40" spans="1:18" x14ac:dyDescent="0.25">
      <c r="A40" s="17"/>
      <c r="B40" s="17"/>
      <c r="C40" s="60"/>
      <c r="D40" s="18"/>
      <c r="E40" s="45"/>
      <c r="F40" s="46"/>
      <c r="G40" s="60"/>
      <c r="H40" s="18"/>
      <c r="I40" s="48"/>
      <c r="J40" s="46"/>
      <c r="K40" s="60"/>
      <c r="L40" s="18"/>
      <c r="M40" s="48"/>
      <c r="N40" s="46"/>
      <c r="O40" s="60"/>
      <c r="P40" s="18"/>
      <c r="Q40" s="45"/>
      <c r="R40" s="46"/>
    </row>
    <row r="41" spans="1:18" x14ac:dyDescent="0.25">
      <c r="A41" s="17"/>
      <c r="B41" s="17"/>
      <c r="C41" s="60"/>
      <c r="D41" s="18"/>
      <c r="E41" s="45"/>
      <c r="F41" s="46"/>
      <c r="G41" s="60"/>
      <c r="H41" s="18"/>
      <c r="I41" s="48"/>
      <c r="J41" s="46"/>
      <c r="K41" s="60"/>
      <c r="L41" s="18"/>
      <c r="M41" s="48"/>
      <c r="N41" s="46"/>
      <c r="O41" s="60"/>
      <c r="P41" s="18"/>
      <c r="Q41" s="45"/>
      <c r="R41" s="46"/>
    </row>
    <row r="42" spans="1:18" x14ac:dyDescent="0.25">
      <c r="A42" s="17"/>
      <c r="B42" s="29" t="s">
        <v>399</v>
      </c>
      <c r="C42" s="41" t="s">
        <v>382</v>
      </c>
      <c r="D42" s="30"/>
      <c r="E42" s="34">
        <v>136342</v>
      </c>
      <c r="F42" s="35" t="s">
        <v>382</v>
      </c>
      <c r="G42" s="41" t="s">
        <v>382</v>
      </c>
      <c r="H42" s="30"/>
      <c r="I42" s="34">
        <v>1569</v>
      </c>
      <c r="J42" s="35" t="s">
        <v>382</v>
      </c>
      <c r="K42" s="41" t="s">
        <v>382</v>
      </c>
      <c r="L42" s="30"/>
      <c r="M42" s="36">
        <v>70</v>
      </c>
      <c r="N42" s="35" t="s">
        <v>382</v>
      </c>
      <c r="O42" s="41" t="s">
        <v>382</v>
      </c>
      <c r="P42" s="30"/>
      <c r="Q42" s="34">
        <v>137841</v>
      </c>
      <c r="R42" s="35" t="s">
        <v>382</v>
      </c>
    </row>
    <row r="43" spans="1:18" x14ac:dyDescent="0.25">
      <c r="A43" s="17"/>
      <c r="B43" s="17" t="s">
        <v>400</v>
      </c>
      <c r="C43" s="60" t="s">
        <v>382</v>
      </c>
      <c r="D43" s="18"/>
      <c r="E43" s="45">
        <v>22112</v>
      </c>
      <c r="F43" s="46" t="s">
        <v>382</v>
      </c>
      <c r="G43" s="60" t="s">
        <v>382</v>
      </c>
      <c r="H43" s="18"/>
      <c r="I43" s="48">
        <v>570</v>
      </c>
      <c r="J43" s="46" t="s">
        <v>382</v>
      </c>
      <c r="K43" s="60" t="s">
        <v>382</v>
      </c>
      <c r="L43" s="46"/>
      <c r="M43" s="47" t="s">
        <v>397</v>
      </c>
      <c r="N43" s="46" t="s">
        <v>382</v>
      </c>
      <c r="O43" s="60" t="s">
        <v>382</v>
      </c>
      <c r="P43" s="18"/>
      <c r="Q43" s="45">
        <v>22682</v>
      </c>
      <c r="R43" s="46" t="s">
        <v>382</v>
      </c>
    </row>
    <row r="44" spans="1:18" x14ac:dyDescent="0.25">
      <c r="A44" s="17"/>
      <c r="B44" s="17"/>
      <c r="C44" s="60"/>
      <c r="D44" s="18"/>
      <c r="E44" s="45"/>
      <c r="F44" s="46"/>
      <c r="G44" s="60"/>
      <c r="H44" s="18"/>
      <c r="I44" s="48"/>
      <c r="J44" s="46"/>
      <c r="K44" s="60"/>
      <c r="L44" s="46"/>
      <c r="M44" s="47"/>
      <c r="N44" s="46"/>
      <c r="O44" s="60"/>
      <c r="P44" s="18"/>
      <c r="Q44" s="45"/>
      <c r="R44" s="46"/>
    </row>
    <row r="45" spans="1:18" x14ac:dyDescent="0.25">
      <c r="A45" s="17"/>
      <c r="B45" s="17"/>
      <c r="C45" s="60"/>
      <c r="D45" s="18"/>
      <c r="E45" s="45"/>
      <c r="F45" s="46"/>
      <c r="G45" s="60"/>
      <c r="H45" s="18"/>
      <c r="I45" s="48"/>
      <c r="J45" s="46"/>
      <c r="K45" s="60"/>
      <c r="L45" s="46"/>
      <c r="M45" s="47"/>
      <c r="N45" s="46"/>
      <c r="O45" s="60"/>
      <c r="P45" s="18"/>
      <c r="Q45" s="45"/>
      <c r="R45" s="46"/>
    </row>
    <row r="46" spans="1:18" x14ac:dyDescent="0.25">
      <c r="A46" s="17"/>
      <c r="B46" s="29" t="s">
        <v>401</v>
      </c>
      <c r="C46" s="41" t="s">
        <v>382</v>
      </c>
      <c r="D46" s="30"/>
      <c r="E46" s="36">
        <v>70</v>
      </c>
      <c r="F46" s="35" t="s">
        <v>382</v>
      </c>
      <c r="G46" s="41" t="s">
        <v>382</v>
      </c>
      <c r="H46" s="35"/>
      <c r="I46" s="37" t="s">
        <v>397</v>
      </c>
      <c r="J46" s="35" t="s">
        <v>382</v>
      </c>
      <c r="K46" s="41" t="s">
        <v>382</v>
      </c>
      <c r="L46" s="35"/>
      <c r="M46" s="37" t="s">
        <v>397</v>
      </c>
      <c r="N46" s="35" t="s">
        <v>382</v>
      </c>
      <c r="O46" s="41" t="s">
        <v>382</v>
      </c>
      <c r="P46" s="30"/>
      <c r="Q46" s="36">
        <v>70</v>
      </c>
      <c r="R46" s="35" t="s">
        <v>382</v>
      </c>
    </row>
    <row r="47" spans="1:18" ht="15.75" thickBot="1" x14ac:dyDescent="0.3">
      <c r="A47" s="17"/>
      <c r="B47" s="2" t="s">
        <v>402</v>
      </c>
      <c r="C47" s="39" t="s">
        <v>382</v>
      </c>
      <c r="D47" s="4"/>
      <c r="E47" s="33">
        <v>490</v>
      </c>
      <c r="F47" t="s">
        <v>382</v>
      </c>
      <c r="G47" s="39" t="s">
        <v>382</v>
      </c>
      <c r="H47" s="4"/>
      <c r="I47" s="33">
        <v>2</v>
      </c>
      <c r="J47" t="s">
        <v>382</v>
      </c>
      <c r="K47" s="39" t="s">
        <v>382</v>
      </c>
      <c r="L47" s="4"/>
      <c r="M47" s="33">
        <v>91</v>
      </c>
      <c r="N47" t="s">
        <v>382</v>
      </c>
      <c r="O47" s="39" t="s">
        <v>382</v>
      </c>
      <c r="P47" s="4"/>
      <c r="Q47" s="33">
        <v>401</v>
      </c>
      <c r="R47" t="s">
        <v>382</v>
      </c>
    </row>
    <row r="48" spans="1:18" x14ac:dyDescent="0.25">
      <c r="A48" s="17"/>
      <c r="B48" s="23"/>
      <c r="C48" s="23" t="s">
        <v>382</v>
      </c>
      <c r="D48" s="38"/>
      <c r="E48" s="38"/>
      <c r="F48" s="23"/>
      <c r="G48" s="23" t="s">
        <v>382</v>
      </c>
      <c r="H48" s="38"/>
      <c r="I48" s="38"/>
      <c r="J48" s="23"/>
      <c r="K48" s="23" t="s">
        <v>382</v>
      </c>
      <c r="L48" s="38"/>
      <c r="M48" s="38"/>
      <c r="N48" s="23"/>
      <c r="O48" s="23" t="s">
        <v>382</v>
      </c>
      <c r="P48" s="38"/>
      <c r="Q48" s="38"/>
      <c r="R48" s="23"/>
    </row>
    <row r="49" spans="1:26" ht="15.75" thickBot="1" x14ac:dyDescent="0.3">
      <c r="A49" s="17"/>
      <c r="B49" s="29" t="s">
        <v>403</v>
      </c>
      <c r="C49" s="41" t="s">
        <v>382</v>
      </c>
      <c r="D49" s="30" t="s">
        <v>396</v>
      </c>
      <c r="E49" s="34">
        <v>210408</v>
      </c>
      <c r="F49" s="35" t="s">
        <v>382</v>
      </c>
      <c r="G49" s="41" t="s">
        <v>382</v>
      </c>
      <c r="H49" s="30" t="s">
        <v>396</v>
      </c>
      <c r="I49" s="34">
        <v>2170</v>
      </c>
      <c r="J49" s="35" t="s">
        <v>382</v>
      </c>
      <c r="K49" s="41" t="s">
        <v>382</v>
      </c>
      <c r="L49" s="30" t="s">
        <v>396</v>
      </c>
      <c r="M49" s="36">
        <v>209</v>
      </c>
      <c r="N49" s="35" t="s">
        <v>382</v>
      </c>
      <c r="O49" s="41" t="s">
        <v>382</v>
      </c>
      <c r="P49" s="30" t="s">
        <v>396</v>
      </c>
      <c r="Q49" s="34">
        <v>212369</v>
      </c>
      <c r="R49" s="35" t="s">
        <v>382</v>
      </c>
    </row>
    <row r="50" spans="1:26" ht="15.75" thickTop="1" x14ac:dyDescent="0.25">
      <c r="A50" s="17"/>
      <c r="B50" s="23"/>
      <c r="C50" s="23" t="s">
        <v>382</v>
      </c>
      <c r="D50" s="40"/>
      <c r="E50" s="40"/>
      <c r="F50" s="23"/>
      <c r="G50" s="23" t="s">
        <v>382</v>
      </c>
      <c r="H50" s="40"/>
      <c r="I50" s="40"/>
      <c r="J50" s="23"/>
      <c r="K50" s="23" t="s">
        <v>382</v>
      </c>
      <c r="L50" s="40"/>
      <c r="M50" s="40"/>
      <c r="N50" s="23"/>
      <c r="O50" s="23" t="s">
        <v>382</v>
      </c>
      <c r="P50" s="40"/>
      <c r="Q50" s="40"/>
      <c r="R50" s="23"/>
    </row>
    <row r="51" spans="1:26" ht="15" customHeight="1" x14ac:dyDescent="0.25">
      <c r="A51" s="17" t="s">
        <v>1185</v>
      </c>
      <c r="B51" s="18" t="s">
        <v>6</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7"/>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7"/>
      <c r="B53" s="63" t="s">
        <v>407</v>
      </c>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x14ac:dyDescent="0.25">
      <c r="A54" s="17"/>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15.75" x14ac:dyDescent="0.25">
      <c r="A55" s="17"/>
      <c r="B55" s="64"/>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x14ac:dyDescent="0.25">
      <c r="A56" s="17"/>
      <c r="B56" s="4"/>
      <c r="C56" s="4"/>
      <c r="D56" s="4"/>
      <c r="E56" s="4"/>
      <c r="F56" s="4"/>
    </row>
    <row r="57" spans="1:26" ht="15" customHeight="1" x14ac:dyDescent="0.25">
      <c r="A57" s="17"/>
      <c r="B57" s="42" t="s">
        <v>381</v>
      </c>
      <c r="C57" s="18" t="s">
        <v>382</v>
      </c>
      <c r="D57" s="43" t="s">
        <v>390</v>
      </c>
      <c r="E57" s="43"/>
      <c r="F57" s="18"/>
    </row>
    <row r="58" spans="1:26" ht="15.75" thickBot="1" x14ac:dyDescent="0.3">
      <c r="A58" s="17"/>
      <c r="B58" s="42"/>
      <c r="C58" s="18"/>
      <c r="D58" s="44" t="s">
        <v>391</v>
      </c>
      <c r="E58" s="44"/>
      <c r="F58" s="18"/>
    </row>
    <row r="59" spans="1:26" ht="15.75" thickBot="1" x14ac:dyDescent="0.3">
      <c r="A59" s="17"/>
      <c r="B59" s="29" t="s">
        <v>395</v>
      </c>
      <c r="C59" s="30" t="s">
        <v>382</v>
      </c>
      <c r="D59" s="30" t="s">
        <v>396</v>
      </c>
      <c r="E59" s="34">
        <v>20039</v>
      </c>
      <c r="F59" s="35" t="s">
        <v>382</v>
      </c>
    </row>
    <row r="60" spans="1:26" x14ac:dyDescent="0.25">
      <c r="A60" s="17"/>
      <c r="B60" s="23"/>
      <c r="C60" s="23" t="s">
        <v>382</v>
      </c>
      <c r="D60" s="38"/>
      <c r="E60" s="38"/>
      <c r="F60" s="23"/>
    </row>
    <row r="61" spans="1:26" ht="15.75" thickBot="1" x14ac:dyDescent="0.3">
      <c r="A61" s="17"/>
      <c r="B61" s="2" t="s">
        <v>408</v>
      </c>
      <c r="C61" s="39" t="s">
        <v>382</v>
      </c>
      <c r="D61" s="4" t="s">
        <v>396</v>
      </c>
      <c r="E61" s="31">
        <v>20039</v>
      </c>
      <c r="F61" t="s">
        <v>382</v>
      </c>
    </row>
    <row r="62" spans="1:26" ht="15.75" thickTop="1" x14ac:dyDescent="0.25">
      <c r="A62" s="17"/>
      <c r="B62" s="23"/>
      <c r="C62" s="23" t="s">
        <v>382</v>
      </c>
      <c r="D62" s="40"/>
      <c r="E62" s="40"/>
      <c r="F62" s="23"/>
    </row>
    <row r="63" spans="1:26" x14ac:dyDescent="0.25">
      <c r="A63" s="17"/>
      <c r="B63" s="29" t="s">
        <v>395</v>
      </c>
      <c r="C63" s="41" t="s">
        <v>382</v>
      </c>
      <c r="D63" s="30" t="s">
        <v>396</v>
      </c>
      <c r="E63" s="34">
        <v>29977</v>
      </c>
      <c r="F63" s="35" t="s">
        <v>382</v>
      </c>
    </row>
    <row r="64" spans="1:26" ht="30.75" thickBot="1" x14ac:dyDescent="0.3">
      <c r="A64" s="17"/>
      <c r="B64" s="2" t="s">
        <v>409</v>
      </c>
      <c r="C64" s="39" t="s">
        <v>382</v>
      </c>
      <c r="D64" s="4"/>
      <c r="E64" s="31">
        <v>6770</v>
      </c>
      <c r="F64" t="s">
        <v>382</v>
      </c>
    </row>
    <row r="65" spans="1:26" x14ac:dyDescent="0.25">
      <c r="A65" s="17"/>
      <c r="B65" s="23"/>
      <c r="C65" s="23" t="s">
        <v>382</v>
      </c>
      <c r="D65" s="38"/>
      <c r="E65" s="38"/>
      <c r="F65" s="23"/>
    </row>
    <row r="66" spans="1:26" ht="30.75" thickBot="1" x14ac:dyDescent="0.3">
      <c r="A66" s="17"/>
      <c r="B66" s="29" t="s">
        <v>410</v>
      </c>
      <c r="C66" s="41" t="s">
        <v>382</v>
      </c>
      <c r="D66" s="30" t="s">
        <v>396</v>
      </c>
      <c r="E66" s="34">
        <v>36747</v>
      </c>
      <c r="F66" s="35" t="s">
        <v>382</v>
      </c>
    </row>
    <row r="67" spans="1:26" ht="15.75" thickTop="1" x14ac:dyDescent="0.25">
      <c r="A67" s="17"/>
      <c r="B67" s="23"/>
      <c r="C67" s="23" t="s">
        <v>382</v>
      </c>
      <c r="D67" s="40"/>
      <c r="E67" s="40"/>
      <c r="F67" s="23"/>
    </row>
    <row r="68" spans="1:26" ht="15.75" thickBot="1" x14ac:dyDescent="0.3">
      <c r="A68" s="17"/>
      <c r="B68" s="2" t="s">
        <v>400</v>
      </c>
      <c r="C68" s="39" t="s">
        <v>382</v>
      </c>
      <c r="D68" s="4" t="s">
        <v>396</v>
      </c>
      <c r="E68" s="31">
        <v>12430</v>
      </c>
      <c r="F68" t="s">
        <v>382</v>
      </c>
    </row>
    <row r="69" spans="1:26" x14ac:dyDescent="0.25">
      <c r="A69" s="17"/>
      <c r="B69" s="23"/>
      <c r="C69" s="23" t="s">
        <v>382</v>
      </c>
      <c r="D69" s="38"/>
      <c r="E69" s="38"/>
      <c r="F69" s="23"/>
    </row>
    <row r="70" spans="1:26" ht="30.75" thickBot="1" x14ac:dyDescent="0.3">
      <c r="A70" s="17"/>
      <c r="B70" s="29" t="s">
        <v>411</v>
      </c>
      <c r="C70" s="41" t="s">
        <v>382</v>
      </c>
      <c r="D70" s="30" t="s">
        <v>396</v>
      </c>
      <c r="E70" s="34">
        <v>12430</v>
      </c>
      <c r="F70" s="35" t="s">
        <v>382</v>
      </c>
    </row>
    <row r="71" spans="1:26" ht="15.75" thickTop="1" x14ac:dyDescent="0.25">
      <c r="A71" s="17"/>
      <c r="B71" s="23"/>
      <c r="C71" s="23" t="s">
        <v>382</v>
      </c>
      <c r="D71" s="40"/>
      <c r="E71" s="40"/>
      <c r="F71" s="23"/>
    </row>
    <row r="72" spans="1:26" x14ac:dyDescent="0.25">
      <c r="A72" s="17"/>
      <c r="B72" s="17" t="s">
        <v>409</v>
      </c>
      <c r="C72" s="60" t="s">
        <v>382</v>
      </c>
      <c r="D72" s="18" t="s">
        <v>396</v>
      </c>
      <c r="E72" s="48">
        <v>390</v>
      </c>
      <c r="F72" s="46" t="s">
        <v>382</v>
      </c>
    </row>
    <row r="73" spans="1:26" x14ac:dyDescent="0.25">
      <c r="A73" s="17"/>
      <c r="B73" s="17"/>
      <c r="C73" s="60"/>
      <c r="D73" s="18"/>
      <c r="E73" s="48"/>
      <c r="F73" s="46"/>
    </row>
    <row r="74" spans="1:26" x14ac:dyDescent="0.25">
      <c r="A74" s="17"/>
      <c r="B74" s="17"/>
      <c r="C74" s="60"/>
      <c r="D74" s="18"/>
      <c r="E74" s="48"/>
      <c r="F74" s="46"/>
    </row>
    <row r="75" spans="1:26" x14ac:dyDescent="0.25">
      <c r="A75" s="17"/>
      <c r="B75" s="29" t="s">
        <v>400</v>
      </c>
      <c r="C75" s="41" t="s">
        <v>382</v>
      </c>
      <c r="D75" s="30"/>
      <c r="E75" s="34">
        <v>7676</v>
      </c>
      <c r="F75" s="35" t="s">
        <v>382</v>
      </c>
    </row>
    <row r="76" spans="1:26" ht="15.75" thickBot="1" x14ac:dyDescent="0.3">
      <c r="A76" s="17"/>
      <c r="B76" s="2" t="s">
        <v>401</v>
      </c>
      <c r="C76" s="39" t="s">
        <v>382</v>
      </c>
      <c r="D76" s="4"/>
      <c r="E76" s="33">
        <v>275</v>
      </c>
      <c r="F76" t="s">
        <v>382</v>
      </c>
    </row>
    <row r="77" spans="1:26" x14ac:dyDescent="0.25">
      <c r="A77" s="17"/>
      <c r="B77" s="23"/>
      <c r="C77" s="23" t="s">
        <v>382</v>
      </c>
      <c r="D77" s="38"/>
      <c r="E77" s="38"/>
      <c r="F77" s="23"/>
    </row>
    <row r="78" spans="1:26" ht="15.75" thickBot="1" x14ac:dyDescent="0.3">
      <c r="A78" s="17"/>
      <c r="B78" s="29" t="s">
        <v>412</v>
      </c>
      <c r="C78" s="41" t="s">
        <v>382</v>
      </c>
      <c r="D78" s="30" t="s">
        <v>396</v>
      </c>
      <c r="E78" s="34">
        <v>8341</v>
      </c>
      <c r="F78" s="35" t="s">
        <v>382</v>
      </c>
    </row>
    <row r="79" spans="1:26" ht="15.75" thickTop="1" x14ac:dyDescent="0.25">
      <c r="A79" s="17"/>
      <c r="B79" s="23"/>
      <c r="C79" s="23" t="s">
        <v>382</v>
      </c>
      <c r="D79" s="40"/>
      <c r="E79" s="40"/>
      <c r="F79" s="23"/>
    </row>
    <row r="80" spans="1:26" ht="15" customHeight="1" x14ac:dyDescent="0.25">
      <c r="A80" s="17" t="s">
        <v>1186</v>
      </c>
      <c r="B80" s="18" t="s">
        <v>6</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7"/>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ht="25.5" customHeight="1" x14ac:dyDescent="0.25">
      <c r="A82" s="17"/>
      <c r="B82" s="63" t="s">
        <v>1187</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17"/>
      <c r="B83" s="18"/>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ht="15.75" x14ac:dyDescent="0.25">
      <c r="A84" s="17"/>
      <c r="B84" s="64"/>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x14ac:dyDescent="0.25">
      <c r="A85" s="17"/>
      <c r="B85" s="4"/>
      <c r="C85" s="4"/>
      <c r="D85" s="4"/>
      <c r="E85" s="4"/>
      <c r="F85" s="4"/>
      <c r="G85" s="4"/>
      <c r="H85" s="4"/>
      <c r="I85" s="4"/>
      <c r="J85" s="4"/>
      <c r="K85" s="4"/>
      <c r="L85" s="4"/>
      <c r="M85" s="4"/>
      <c r="N85" s="4"/>
      <c r="O85" s="4"/>
      <c r="P85" s="4"/>
      <c r="Q85" s="4"/>
      <c r="R85" s="4"/>
      <c r="S85" s="4"/>
      <c r="T85" s="4"/>
      <c r="U85" s="4"/>
      <c r="V85" s="4"/>
      <c r="W85" s="4"/>
      <c r="X85" s="4"/>
      <c r="Y85" s="4"/>
      <c r="Z85" s="4"/>
    </row>
    <row r="86" spans="1:26" ht="15.75" thickBot="1" x14ac:dyDescent="0.3">
      <c r="A86" s="17"/>
      <c r="B86" s="4"/>
      <c r="C86" s="4" t="s">
        <v>382</v>
      </c>
      <c r="D86" s="44" t="s">
        <v>416</v>
      </c>
      <c r="E86" s="44"/>
      <c r="F86" s="44"/>
      <c r="G86" s="44"/>
      <c r="H86" s="44"/>
      <c r="I86" s="44"/>
      <c r="J86" s="4"/>
      <c r="K86" s="4" t="s">
        <v>382</v>
      </c>
      <c r="L86" s="44" t="s">
        <v>417</v>
      </c>
      <c r="M86" s="44"/>
      <c r="N86" s="44"/>
      <c r="O86" s="44"/>
      <c r="P86" s="44"/>
      <c r="Q86" s="44"/>
      <c r="R86" s="4"/>
      <c r="S86" s="4" t="s">
        <v>382</v>
      </c>
      <c r="T86" s="44" t="s">
        <v>152</v>
      </c>
      <c r="U86" s="44"/>
      <c r="V86" s="44"/>
      <c r="W86" s="44"/>
      <c r="X86" s="44"/>
      <c r="Y86" s="44"/>
      <c r="Z86" s="4"/>
    </row>
    <row r="87" spans="1:26" ht="15" customHeight="1" x14ac:dyDescent="0.25">
      <c r="A87" s="17"/>
      <c r="B87" s="42" t="s">
        <v>381</v>
      </c>
      <c r="C87" s="18" t="s">
        <v>382</v>
      </c>
      <c r="D87" s="61" t="s">
        <v>390</v>
      </c>
      <c r="E87" s="61"/>
      <c r="F87" s="62"/>
      <c r="G87" s="62" t="s">
        <v>382</v>
      </c>
      <c r="H87" s="61" t="s">
        <v>387</v>
      </c>
      <c r="I87" s="61"/>
      <c r="J87" s="18"/>
      <c r="K87" s="18" t="s">
        <v>382</v>
      </c>
      <c r="L87" s="61" t="s">
        <v>390</v>
      </c>
      <c r="M87" s="61"/>
      <c r="N87" s="62"/>
      <c r="O87" s="62" t="s">
        <v>382</v>
      </c>
      <c r="P87" s="61" t="s">
        <v>387</v>
      </c>
      <c r="Q87" s="61"/>
      <c r="R87" s="18"/>
      <c r="S87" s="18" t="s">
        <v>382</v>
      </c>
      <c r="T87" s="61" t="s">
        <v>390</v>
      </c>
      <c r="U87" s="61"/>
      <c r="V87" s="62"/>
      <c r="W87" s="62" t="s">
        <v>382</v>
      </c>
      <c r="X87" s="61" t="s">
        <v>387</v>
      </c>
      <c r="Y87" s="61"/>
      <c r="Z87" s="18"/>
    </row>
    <row r="88" spans="1:26" ht="15.75" thickBot="1" x14ac:dyDescent="0.3">
      <c r="A88" s="17"/>
      <c r="B88" s="42"/>
      <c r="C88" s="18"/>
      <c r="D88" s="44" t="s">
        <v>391</v>
      </c>
      <c r="E88" s="44"/>
      <c r="F88" s="18"/>
      <c r="G88" s="18"/>
      <c r="H88" s="44" t="s">
        <v>389</v>
      </c>
      <c r="I88" s="44"/>
      <c r="J88" s="18"/>
      <c r="K88" s="18"/>
      <c r="L88" s="44" t="s">
        <v>391</v>
      </c>
      <c r="M88" s="44"/>
      <c r="N88" s="18"/>
      <c r="O88" s="18"/>
      <c r="P88" s="44" t="s">
        <v>389</v>
      </c>
      <c r="Q88" s="44"/>
      <c r="R88" s="18"/>
      <c r="S88" s="18"/>
      <c r="T88" s="44" t="s">
        <v>391</v>
      </c>
      <c r="U88" s="44"/>
      <c r="V88" s="18"/>
      <c r="W88" s="18"/>
      <c r="X88" s="44" t="s">
        <v>389</v>
      </c>
      <c r="Y88" s="44"/>
      <c r="Z88" s="18"/>
    </row>
    <row r="89" spans="1:26" x14ac:dyDescent="0.25">
      <c r="A89" s="17"/>
      <c r="B89" s="29" t="s">
        <v>392</v>
      </c>
      <c r="C89" s="30" t="s">
        <v>382</v>
      </c>
      <c r="D89" s="30"/>
      <c r="E89" s="30"/>
      <c r="F89" s="30"/>
      <c r="G89" s="30" t="s">
        <v>382</v>
      </c>
      <c r="H89" s="30"/>
      <c r="I89" s="30"/>
      <c r="J89" s="30"/>
      <c r="K89" s="30" t="s">
        <v>382</v>
      </c>
      <c r="L89" s="30"/>
      <c r="M89" s="30"/>
      <c r="N89" s="30"/>
      <c r="O89" s="30" t="s">
        <v>382</v>
      </c>
      <c r="P89" s="30"/>
      <c r="Q89" s="30"/>
      <c r="R89" s="30"/>
      <c r="S89" s="30" t="s">
        <v>382</v>
      </c>
      <c r="T89" s="30"/>
      <c r="U89" s="30"/>
      <c r="V89" s="30"/>
      <c r="W89" s="30" t="s">
        <v>382</v>
      </c>
      <c r="X89" s="30"/>
      <c r="Y89" s="30"/>
      <c r="Z89" s="30"/>
    </row>
    <row r="90" spans="1:26" x14ac:dyDescent="0.25">
      <c r="A90" s="17"/>
      <c r="B90" s="17" t="s">
        <v>394</v>
      </c>
      <c r="C90" s="18" t="s">
        <v>382</v>
      </c>
      <c r="D90" s="18"/>
      <c r="E90" s="18"/>
      <c r="F90" s="18"/>
      <c r="G90" s="18" t="s">
        <v>382</v>
      </c>
      <c r="H90" s="18"/>
      <c r="I90" s="18"/>
      <c r="J90" s="18"/>
      <c r="K90" s="18" t="s">
        <v>382</v>
      </c>
      <c r="L90" s="18"/>
      <c r="M90" s="18"/>
      <c r="N90" s="18"/>
      <c r="O90" s="18" t="s">
        <v>382</v>
      </c>
      <c r="P90" s="18"/>
      <c r="Q90" s="18"/>
      <c r="R90" s="18"/>
      <c r="S90" s="18" t="s">
        <v>382</v>
      </c>
      <c r="T90" s="18"/>
      <c r="U90" s="18"/>
      <c r="V90" s="18"/>
      <c r="W90" s="18" t="s">
        <v>382</v>
      </c>
      <c r="X90" s="18"/>
      <c r="Y90" s="18"/>
      <c r="Z90" s="18"/>
    </row>
    <row r="91" spans="1:26" x14ac:dyDescent="0.25">
      <c r="A91" s="17"/>
      <c r="B91" s="17"/>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7"/>
      <c r="B92" s="17"/>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7"/>
      <c r="B93" s="29" t="s">
        <v>395</v>
      </c>
      <c r="C93" s="30" t="s">
        <v>382</v>
      </c>
      <c r="D93" s="30" t="s">
        <v>396</v>
      </c>
      <c r="E93" s="34">
        <v>29961</v>
      </c>
      <c r="F93" s="35" t="s">
        <v>382</v>
      </c>
      <c r="G93" s="30" t="s">
        <v>382</v>
      </c>
      <c r="H93" s="30" t="s">
        <v>396</v>
      </c>
      <c r="I93" s="36">
        <v>273</v>
      </c>
      <c r="J93" s="35" t="s">
        <v>382</v>
      </c>
      <c r="K93" s="30" t="s">
        <v>382</v>
      </c>
      <c r="L93" s="30" t="s">
        <v>396</v>
      </c>
      <c r="M93" s="34">
        <v>10056</v>
      </c>
      <c r="N93" s="35" t="s">
        <v>382</v>
      </c>
      <c r="O93" s="30" t="s">
        <v>382</v>
      </c>
      <c r="P93" s="30" t="s">
        <v>396</v>
      </c>
      <c r="Q93" s="36">
        <v>394</v>
      </c>
      <c r="R93" s="35" t="s">
        <v>382</v>
      </c>
      <c r="S93" s="30" t="s">
        <v>382</v>
      </c>
      <c r="T93" s="30" t="s">
        <v>396</v>
      </c>
      <c r="U93" s="34">
        <v>40017</v>
      </c>
      <c r="V93" s="35" t="s">
        <v>382</v>
      </c>
      <c r="W93" s="30" t="s">
        <v>382</v>
      </c>
      <c r="X93" s="30" t="s">
        <v>396</v>
      </c>
      <c r="Y93" s="36">
        <v>667</v>
      </c>
      <c r="Z93" s="35" t="s">
        <v>382</v>
      </c>
    </row>
    <row r="94" spans="1:26" x14ac:dyDescent="0.25">
      <c r="A94" s="17"/>
      <c r="B94" s="17" t="s">
        <v>409</v>
      </c>
      <c r="C94" s="18" t="s">
        <v>382</v>
      </c>
      <c r="D94" s="18"/>
      <c r="E94" s="45">
        <v>6954</v>
      </c>
      <c r="F94" s="46" t="s">
        <v>382</v>
      </c>
      <c r="G94" s="18" t="s">
        <v>382</v>
      </c>
      <c r="H94" s="18"/>
      <c r="I94" s="48">
        <v>232</v>
      </c>
      <c r="J94" s="46" t="s">
        <v>382</v>
      </c>
      <c r="K94" s="18" t="s">
        <v>382</v>
      </c>
      <c r="L94" s="46"/>
      <c r="M94" s="47" t="s">
        <v>397</v>
      </c>
      <c r="N94" s="46" t="s">
        <v>382</v>
      </c>
      <c r="O94" s="18" t="s">
        <v>382</v>
      </c>
      <c r="P94" s="46"/>
      <c r="Q94" s="47" t="s">
        <v>397</v>
      </c>
      <c r="R94" s="46" t="s">
        <v>382</v>
      </c>
      <c r="S94" s="18" t="s">
        <v>382</v>
      </c>
      <c r="T94" s="18"/>
      <c r="U94" s="45">
        <v>6954</v>
      </c>
      <c r="V94" s="46" t="s">
        <v>382</v>
      </c>
      <c r="W94" s="18" t="s">
        <v>382</v>
      </c>
      <c r="X94" s="18"/>
      <c r="Y94" s="48">
        <v>232</v>
      </c>
      <c r="Z94" s="46" t="s">
        <v>382</v>
      </c>
    </row>
    <row r="95" spans="1:26" x14ac:dyDescent="0.25">
      <c r="A95" s="17"/>
      <c r="B95" s="17"/>
      <c r="C95" s="18"/>
      <c r="D95" s="18"/>
      <c r="E95" s="45"/>
      <c r="F95" s="46"/>
      <c r="G95" s="18"/>
      <c r="H95" s="18"/>
      <c r="I95" s="48"/>
      <c r="J95" s="46"/>
      <c r="K95" s="18"/>
      <c r="L95" s="46"/>
      <c r="M95" s="47"/>
      <c r="N95" s="46"/>
      <c r="O95" s="18"/>
      <c r="P95" s="46"/>
      <c r="Q95" s="47"/>
      <c r="R95" s="46"/>
      <c r="S95" s="18"/>
      <c r="T95" s="18"/>
      <c r="U95" s="45"/>
      <c r="V95" s="46"/>
      <c r="W95" s="18"/>
      <c r="X95" s="18"/>
      <c r="Y95" s="48"/>
      <c r="Z95" s="46"/>
    </row>
    <row r="96" spans="1:26" x14ac:dyDescent="0.25">
      <c r="A96" s="17"/>
      <c r="B96" s="17"/>
      <c r="C96" s="18"/>
      <c r="D96" s="18"/>
      <c r="E96" s="45"/>
      <c r="F96" s="46"/>
      <c r="G96" s="18"/>
      <c r="H96" s="18"/>
      <c r="I96" s="48"/>
      <c r="J96" s="46"/>
      <c r="K96" s="18"/>
      <c r="L96" s="46"/>
      <c r="M96" s="47"/>
      <c r="N96" s="46"/>
      <c r="O96" s="18"/>
      <c r="P96" s="46"/>
      <c r="Q96" s="47"/>
      <c r="R96" s="46"/>
      <c r="S96" s="18"/>
      <c r="T96" s="18"/>
      <c r="U96" s="45"/>
      <c r="V96" s="46"/>
      <c r="W96" s="18"/>
      <c r="X96" s="18"/>
      <c r="Y96" s="48"/>
      <c r="Z96" s="46"/>
    </row>
    <row r="97" spans="1:26" x14ac:dyDescent="0.25">
      <c r="A97" s="17"/>
      <c r="B97" s="29" t="s">
        <v>399</v>
      </c>
      <c r="C97" s="30" t="s">
        <v>382</v>
      </c>
      <c r="D97" s="30"/>
      <c r="E97" s="34">
        <v>38574</v>
      </c>
      <c r="F97" s="35" t="s">
        <v>382</v>
      </c>
      <c r="G97" s="30" t="s">
        <v>382</v>
      </c>
      <c r="H97" s="30"/>
      <c r="I97" s="36">
        <v>663</v>
      </c>
      <c r="J97" s="35" t="s">
        <v>382</v>
      </c>
      <c r="K97" s="30" t="s">
        <v>382</v>
      </c>
      <c r="L97" s="30"/>
      <c r="M97" s="34">
        <v>5976</v>
      </c>
      <c r="N97" s="35" t="s">
        <v>382</v>
      </c>
      <c r="O97" s="30" t="s">
        <v>382</v>
      </c>
      <c r="P97" s="30"/>
      <c r="Q97" s="36">
        <v>329</v>
      </c>
      <c r="R97" s="35" t="s">
        <v>382</v>
      </c>
      <c r="S97" s="30" t="s">
        <v>382</v>
      </c>
      <c r="T97" s="30"/>
      <c r="U97" s="34">
        <v>44550</v>
      </c>
      <c r="V97" s="35" t="s">
        <v>382</v>
      </c>
      <c r="W97" s="30" t="s">
        <v>382</v>
      </c>
      <c r="X97" s="30"/>
      <c r="Y97" s="36">
        <v>992</v>
      </c>
      <c r="Z97" s="35" t="s">
        <v>382</v>
      </c>
    </row>
    <row r="98" spans="1:26" ht="15.75" thickBot="1" x14ac:dyDescent="0.3">
      <c r="A98" s="17"/>
      <c r="B98" s="2" t="s">
        <v>400</v>
      </c>
      <c r="C98" s="4" t="s">
        <v>382</v>
      </c>
      <c r="D98" s="4"/>
      <c r="E98" s="31">
        <v>10140</v>
      </c>
      <c r="F98" t="s">
        <v>382</v>
      </c>
      <c r="G98" s="4" t="s">
        <v>382</v>
      </c>
      <c r="H98" s="4"/>
      <c r="I98" s="33">
        <v>489</v>
      </c>
      <c r="J98" t="s">
        <v>382</v>
      </c>
      <c r="K98" s="4" t="s">
        <v>382</v>
      </c>
      <c r="M98" s="32" t="s">
        <v>397</v>
      </c>
      <c r="N98" t="s">
        <v>382</v>
      </c>
      <c r="O98" s="4" t="s">
        <v>382</v>
      </c>
      <c r="Q98" s="32" t="s">
        <v>397</v>
      </c>
      <c r="R98" t="s">
        <v>382</v>
      </c>
      <c r="S98" s="4" t="s">
        <v>382</v>
      </c>
      <c r="T98" s="4"/>
      <c r="U98" s="31">
        <v>10140</v>
      </c>
      <c r="V98" t="s">
        <v>382</v>
      </c>
      <c r="W98" s="4" t="s">
        <v>382</v>
      </c>
      <c r="X98" s="4"/>
      <c r="Y98" s="33">
        <v>489</v>
      </c>
      <c r="Z98" t="s">
        <v>382</v>
      </c>
    </row>
    <row r="99" spans="1:26" x14ac:dyDescent="0.25">
      <c r="A99" s="17"/>
      <c r="B99" s="23"/>
      <c r="C99" s="23" t="s">
        <v>382</v>
      </c>
      <c r="D99" s="38"/>
      <c r="E99" s="38"/>
      <c r="F99" s="23"/>
      <c r="G99" s="23" t="s">
        <v>382</v>
      </c>
      <c r="H99" s="38"/>
      <c r="I99" s="38"/>
      <c r="J99" s="23"/>
      <c r="K99" s="23" t="s">
        <v>382</v>
      </c>
      <c r="L99" s="38"/>
      <c r="M99" s="38"/>
      <c r="N99" s="23"/>
      <c r="O99" s="23" t="s">
        <v>382</v>
      </c>
      <c r="P99" s="38"/>
      <c r="Q99" s="38"/>
      <c r="R99" s="23"/>
      <c r="S99" s="23" t="s">
        <v>382</v>
      </c>
      <c r="T99" s="38"/>
      <c r="U99" s="38"/>
      <c r="V99" s="23"/>
      <c r="W99" s="23" t="s">
        <v>382</v>
      </c>
      <c r="X99" s="38"/>
      <c r="Y99" s="38"/>
      <c r="Z99" s="23"/>
    </row>
    <row r="100" spans="1:26" ht="15.75" thickBot="1" x14ac:dyDescent="0.3">
      <c r="A100" s="17"/>
      <c r="B100" s="29" t="s">
        <v>418</v>
      </c>
      <c r="C100" s="41" t="s">
        <v>382</v>
      </c>
      <c r="D100" s="30" t="s">
        <v>396</v>
      </c>
      <c r="E100" s="34">
        <v>85629</v>
      </c>
      <c r="F100" s="35" t="s">
        <v>382</v>
      </c>
      <c r="G100" s="41" t="s">
        <v>382</v>
      </c>
      <c r="H100" s="30" t="s">
        <v>396</v>
      </c>
      <c r="I100" s="34">
        <v>1657</v>
      </c>
      <c r="J100" s="35" t="s">
        <v>382</v>
      </c>
      <c r="K100" s="41" t="s">
        <v>382</v>
      </c>
      <c r="L100" s="30" t="s">
        <v>396</v>
      </c>
      <c r="M100" s="34">
        <v>16032</v>
      </c>
      <c r="N100" s="35" t="s">
        <v>382</v>
      </c>
      <c r="O100" s="41" t="s">
        <v>382</v>
      </c>
      <c r="P100" s="30" t="s">
        <v>396</v>
      </c>
      <c r="Q100" s="36">
        <v>723</v>
      </c>
      <c r="R100" s="35" t="s">
        <v>382</v>
      </c>
      <c r="S100" s="41" t="s">
        <v>382</v>
      </c>
      <c r="T100" s="30" t="s">
        <v>396</v>
      </c>
      <c r="U100" s="34">
        <v>101661</v>
      </c>
      <c r="V100" s="35" t="s">
        <v>382</v>
      </c>
      <c r="W100" s="41" t="s">
        <v>382</v>
      </c>
      <c r="X100" s="30" t="s">
        <v>396</v>
      </c>
      <c r="Y100" s="34">
        <v>2380</v>
      </c>
      <c r="Z100" s="35" t="s">
        <v>382</v>
      </c>
    </row>
    <row r="101" spans="1:26" ht="15.75" thickTop="1" x14ac:dyDescent="0.25">
      <c r="A101" s="17"/>
      <c r="B101" s="23"/>
      <c r="C101" s="23" t="s">
        <v>382</v>
      </c>
      <c r="D101" s="40"/>
      <c r="E101" s="40"/>
      <c r="F101" s="23"/>
      <c r="G101" s="23" t="s">
        <v>382</v>
      </c>
      <c r="H101" s="40"/>
      <c r="I101" s="40"/>
      <c r="J101" s="23"/>
      <c r="K101" s="23" t="s">
        <v>382</v>
      </c>
      <c r="L101" s="40"/>
      <c r="M101" s="40"/>
      <c r="N101" s="23"/>
      <c r="O101" s="23" t="s">
        <v>382</v>
      </c>
      <c r="P101" s="40"/>
      <c r="Q101" s="40"/>
      <c r="R101" s="23"/>
      <c r="S101" s="23" t="s">
        <v>382</v>
      </c>
      <c r="T101" s="40"/>
      <c r="U101" s="40"/>
      <c r="V101" s="23"/>
      <c r="W101" s="23" t="s">
        <v>382</v>
      </c>
      <c r="X101" s="40"/>
      <c r="Y101" s="40"/>
      <c r="Z101" s="23"/>
    </row>
    <row r="102" spans="1:26" x14ac:dyDescent="0.25">
      <c r="A102" s="17"/>
      <c r="B102" s="2" t="s">
        <v>404</v>
      </c>
      <c r="C102" s="39" t="s">
        <v>382</v>
      </c>
      <c r="D102" s="4"/>
      <c r="E102" s="4"/>
      <c r="F102" s="4"/>
      <c r="G102" s="39" t="s">
        <v>382</v>
      </c>
      <c r="H102" s="4"/>
      <c r="I102" s="4"/>
      <c r="J102" s="4"/>
      <c r="K102" s="39" t="s">
        <v>382</v>
      </c>
      <c r="L102" s="4"/>
      <c r="M102" s="4"/>
      <c r="N102" s="4"/>
      <c r="O102" s="39" t="s">
        <v>382</v>
      </c>
      <c r="P102" s="4"/>
      <c r="Q102" s="4"/>
      <c r="R102" s="4"/>
      <c r="S102" s="39" t="s">
        <v>382</v>
      </c>
      <c r="T102" s="4"/>
      <c r="U102" s="4"/>
      <c r="V102" s="4"/>
      <c r="W102" s="39" t="s">
        <v>382</v>
      </c>
      <c r="X102" s="4"/>
      <c r="Y102" s="4"/>
      <c r="Z102" s="4"/>
    </row>
    <row r="103" spans="1:26" x14ac:dyDescent="0.25">
      <c r="A103" s="17"/>
      <c r="B103" s="29" t="s">
        <v>394</v>
      </c>
      <c r="C103" s="41" t="s">
        <v>382</v>
      </c>
      <c r="D103" s="30"/>
      <c r="E103" s="30"/>
      <c r="F103" s="30"/>
      <c r="G103" s="41" t="s">
        <v>382</v>
      </c>
      <c r="H103" s="30"/>
      <c r="I103" s="30"/>
      <c r="J103" s="30"/>
      <c r="K103" s="41" t="s">
        <v>382</v>
      </c>
      <c r="L103" s="30"/>
      <c r="M103" s="30"/>
      <c r="N103" s="30"/>
      <c r="O103" s="41" t="s">
        <v>382</v>
      </c>
      <c r="P103" s="30"/>
      <c r="Q103" s="30"/>
      <c r="R103" s="30"/>
      <c r="S103" s="41" t="s">
        <v>382</v>
      </c>
      <c r="T103" s="30"/>
      <c r="U103" s="30"/>
      <c r="V103" s="30"/>
      <c r="W103" s="41" t="s">
        <v>382</v>
      </c>
      <c r="X103" s="30"/>
      <c r="Y103" s="30"/>
      <c r="Z103" s="30"/>
    </row>
    <row r="104" spans="1:26" x14ac:dyDescent="0.25">
      <c r="A104" s="17"/>
      <c r="B104" s="17" t="s">
        <v>395</v>
      </c>
      <c r="C104" s="60" t="s">
        <v>382</v>
      </c>
      <c r="D104" s="18" t="s">
        <v>396</v>
      </c>
      <c r="E104" s="45">
        <v>10494</v>
      </c>
      <c r="F104" s="46" t="s">
        <v>382</v>
      </c>
      <c r="G104" s="60" t="s">
        <v>382</v>
      </c>
      <c r="H104" s="18" t="s">
        <v>396</v>
      </c>
      <c r="I104" s="48">
        <v>48</v>
      </c>
      <c r="J104" s="46" t="s">
        <v>382</v>
      </c>
      <c r="K104" s="60" t="s">
        <v>382</v>
      </c>
      <c r="L104" s="46" t="s">
        <v>396</v>
      </c>
      <c r="M104" s="47" t="s">
        <v>397</v>
      </c>
      <c r="N104" s="46" t="s">
        <v>382</v>
      </c>
      <c r="O104" s="60" t="s">
        <v>382</v>
      </c>
      <c r="P104" s="46" t="s">
        <v>396</v>
      </c>
      <c r="Q104" s="47" t="s">
        <v>397</v>
      </c>
      <c r="R104" s="46" t="s">
        <v>382</v>
      </c>
      <c r="S104" s="60" t="s">
        <v>382</v>
      </c>
      <c r="T104" s="18" t="s">
        <v>396</v>
      </c>
      <c r="U104" s="45">
        <v>10494</v>
      </c>
      <c r="V104" s="46" t="s">
        <v>382</v>
      </c>
      <c r="W104" s="60" t="s">
        <v>382</v>
      </c>
      <c r="X104" s="18" t="s">
        <v>396</v>
      </c>
      <c r="Y104" s="48">
        <v>48</v>
      </c>
      <c r="Z104" s="46" t="s">
        <v>382</v>
      </c>
    </row>
    <row r="105" spans="1:26" x14ac:dyDescent="0.25">
      <c r="A105" s="17"/>
      <c r="B105" s="17"/>
      <c r="C105" s="60"/>
      <c r="D105" s="18"/>
      <c r="E105" s="45"/>
      <c r="F105" s="46"/>
      <c r="G105" s="60"/>
      <c r="H105" s="18"/>
      <c r="I105" s="48"/>
      <c r="J105" s="46"/>
      <c r="K105" s="60"/>
      <c r="L105" s="46"/>
      <c r="M105" s="47"/>
      <c r="N105" s="46"/>
      <c r="O105" s="60"/>
      <c r="P105" s="46"/>
      <c r="Q105" s="47"/>
      <c r="R105" s="46"/>
      <c r="S105" s="60"/>
      <c r="T105" s="18"/>
      <c r="U105" s="45"/>
      <c r="V105" s="46"/>
      <c r="W105" s="60"/>
      <c r="X105" s="18"/>
      <c r="Y105" s="48"/>
      <c r="Z105" s="46"/>
    </row>
    <row r="106" spans="1:26" x14ac:dyDescent="0.25">
      <c r="A106" s="17"/>
      <c r="B106" s="17"/>
      <c r="C106" s="60"/>
      <c r="D106" s="18"/>
      <c r="E106" s="45"/>
      <c r="F106" s="46"/>
      <c r="G106" s="60"/>
      <c r="H106" s="18"/>
      <c r="I106" s="48"/>
      <c r="J106" s="46"/>
      <c r="K106" s="60"/>
      <c r="L106" s="46"/>
      <c r="M106" s="47"/>
      <c r="N106" s="46"/>
      <c r="O106" s="60"/>
      <c r="P106" s="46"/>
      <c r="Q106" s="47"/>
      <c r="R106" s="46"/>
      <c r="S106" s="60"/>
      <c r="T106" s="18"/>
      <c r="U106" s="45"/>
      <c r="V106" s="46"/>
      <c r="W106" s="60"/>
      <c r="X106" s="18"/>
      <c r="Y106" s="48"/>
      <c r="Z106" s="46"/>
    </row>
    <row r="107" spans="1:26" x14ac:dyDescent="0.25">
      <c r="A107" s="17"/>
      <c r="B107" s="29" t="s">
        <v>399</v>
      </c>
      <c r="C107" s="41" t="s">
        <v>382</v>
      </c>
      <c r="D107" s="30"/>
      <c r="E107" s="34">
        <v>24025</v>
      </c>
      <c r="F107" s="35" t="s">
        <v>382</v>
      </c>
      <c r="G107" s="41" t="s">
        <v>382</v>
      </c>
      <c r="H107" s="30"/>
      <c r="I107" s="36">
        <v>70</v>
      </c>
      <c r="J107" s="35" t="s">
        <v>382</v>
      </c>
      <c r="K107" s="41" t="s">
        <v>382</v>
      </c>
      <c r="L107" s="30"/>
      <c r="M107" s="36">
        <v>2</v>
      </c>
      <c r="N107" s="35" t="s">
        <v>382</v>
      </c>
      <c r="O107" s="41" t="s">
        <v>382</v>
      </c>
      <c r="P107" s="35"/>
      <c r="Q107" s="37" t="s">
        <v>397</v>
      </c>
      <c r="R107" s="35" t="s">
        <v>382</v>
      </c>
      <c r="S107" s="41" t="s">
        <v>382</v>
      </c>
      <c r="T107" s="30"/>
      <c r="U107" s="34">
        <v>24027</v>
      </c>
      <c r="V107" s="35" t="s">
        <v>382</v>
      </c>
      <c r="W107" s="41" t="s">
        <v>382</v>
      </c>
      <c r="X107" s="30"/>
      <c r="Y107" s="36">
        <v>70</v>
      </c>
      <c r="Z107" s="35" t="s">
        <v>382</v>
      </c>
    </row>
    <row r="108" spans="1:26" ht="15.75" thickBot="1" x14ac:dyDescent="0.3">
      <c r="A108" s="17"/>
      <c r="B108" s="2" t="s">
        <v>402</v>
      </c>
      <c r="C108" s="39" t="s">
        <v>382</v>
      </c>
      <c r="E108" s="32" t="s">
        <v>397</v>
      </c>
      <c r="F108" t="s">
        <v>382</v>
      </c>
      <c r="G108" s="39" t="s">
        <v>382</v>
      </c>
      <c r="I108" s="32" t="s">
        <v>397</v>
      </c>
      <c r="J108" t="s">
        <v>382</v>
      </c>
      <c r="K108" s="39" t="s">
        <v>382</v>
      </c>
      <c r="L108" s="4"/>
      <c r="M108" s="33">
        <v>377</v>
      </c>
      <c r="N108" t="s">
        <v>382</v>
      </c>
      <c r="O108" s="39" t="s">
        <v>382</v>
      </c>
      <c r="P108" s="4"/>
      <c r="Q108" s="33">
        <v>91</v>
      </c>
      <c r="R108" t="s">
        <v>382</v>
      </c>
      <c r="S108" s="39" t="s">
        <v>382</v>
      </c>
      <c r="T108" s="4"/>
      <c r="U108" s="33">
        <v>377</v>
      </c>
      <c r="V108" t="s">
        <v>382</v>
      </c>
      <c r="W108" s="39" t="s">
        <v>382</v>
      </c>
      <c r="X108" s="4"/>
      <c r="Y108" s="33">
        <v>91</v>
      </c>
      <c r="Z108" t="s">
        <v>382</v>
      </c>
    </row>
    <row r="109" spans="1:26" x14ac:dyDescent="0.25">
      <c r="A109" s="17"/>
      <c r="B109" s="23"/>
      <c r="C109" s="23" t="s">
        <v>382</v>
      </c>
      <c r="D109" s="38"/>
      <c r="E109" s="38"/>
      <c r="F109" s="23"/>
      <c r="G109" s="23" t="s">
        <v>382</v>
      </c>
      <c r="H109" s="38"/>
      <c r="I109" s="38"/>
      <c r="J109" s="23"/>
      <c r="K109" s="23" t="s">
        <v>382</v>
      </c>
      <c r="L109" s="38"/>
      <c r="M109" s="38"/>
      <c r="N109" s="23"/>
      <c r="O109" s="23" t="s">
        <v>382</v>
      </c>
      <c r="P109" s="38"/>
      <c r="Q109" s="38"/>
      <c r="R109" s="23"/>
      <c r="S109" s="23" t="s">
        <v>382</v>
      </c>
      <c r="T109" s="38"/>
      <c r="U109" s="38"/>
      <c r="V109" s="23"/>
      <c r="W109" s="23" t="s">
        <v>382</v>
      </c>
      <c r="X109" s="38"/>
      <c r="Y109" s="38"/>
      <c r="Z109" s="23"/>
    </row>
    <row r="110" spans="1:26" ht="15.75" thickBot="1" x14ac:dyDescent="0.3">
      <c r="A110" s="17"/>
      <c r="B110" s="29" t="s">
        <v>418</v>
      </c>
      <c r="C110" s="41" t="s">
        <v>382</v>
      </c>
      <c r="D110" s="30" t="s">
        <v>396</v>
      </c>
      <c r="E110" s="34">
        <v>34519</v>
      </c>
      <c r="F110" s="35" t="s">
        <v>382</v>
      </c>
      <c r="G110" s="41" t="s">
        <v>382</v>
      </c>
      <c r="H110" s="30" t="s">
        <v>396</v>
      </c>
      <c r="I110" s="36">
        <v>118</v>
      </c>
      <c r="J110" s="35" t="s">
        <v>382</v>
      </c>
      <c r="K110" s="41" t="s">
        <v>382</v>
      </c>
      <c r="L110" s="30" t="s">
        <v>396</v>
      </c>
      <c r="M110" s="36">
        <v>379</v>
      </c>
      <c r="N110" s="35" t="s">
        <v>382</v>
      </c>
      <c r="O110" s="41" t="s">
        <v>382</v>
      </c>
      <c r="P110" s="30" t="s">
        <v>396</v>
      </c>
      <c r="Q110" s="36">
        <v>91</v>
      </c>
      <c r="R110" s="35" t="s">
        <v>382</v>
      </c>
      <c r="S110" s="41" t="s">
        <v>382</v>
      </c>
      <c r="T110" s="30" t="s">
        <v>396</v>
      </c>
      <c r="U110" s="34">
        <v>34898</v>
      </c>
      <c r="V110" s="35" t="s">
        <v>382</v>
      </c>
      <c r="W110" s="41" t="s">
        <v>382</v>
      </c>
      <c r="X110" s="30" t="s">
        <v>396</v>
      </c>
      <c r="Y110" s="36">
        <v>209</v>
      </c>
      <c r="Z110" s="35" t="s">
        <v>382</v>
      </c>
    </row>
    <row r="111" spans="1:26" ht="15.75" thickTop="1" x14ac:dyDescent="0.25">
      <c r="A111" s="17"/>
      <c r="B111" s="23"/>
      <c r="C111" s="23" t="s">
        <v>382</v>
      </c>
      <c r="D111" s="40"/>
      <c r="E111" s="40"/>
      <c r="F111" s="23"/>
      <c r="G111" s="23" t="s">
        <v>382</v>
      </c>
      <c r="H111" s="40"/>
      <c r="I111" s="40"/>
      <c r="J111" s="23"/>
      <c r="K111" s="23" t="s">
        <v>382</v>
      </c>
      <c r="L111" s="40"/>
      <c r="M111" s="40"/>
      <c r="N111" s="23"/>
      <c r="O111" s="23" t="s">
        <v>382</v>
      </c>
      <c r="P111" s="40"/>
      <c r="Q111" s="40"/>
      <c r="R111" s="23"/>
      <c r="S111" s="23" t="s">
        <v>382</v>
      </c>
      <c r="T111" s="40"/>
      <c r="U111" s="40"/>
      <c r="V111" s="23"/>
      <c r="W111" s="23" t="s">
        <v>382</v>
      </c>
      <c r="X111" s="40"/>
      <c r="Y111" s="40"/>
      <c r="Z111" s="23"/>
    </row>
  </sheetData>
  <mergeCells count="291">
    <mergeCell ref="A80:A111"/>
    <mergeCell ref="B80:Z80"/>
    <mergeCell ref="B81:Z81"/>
    <mergeCell ref="B82:Z82"/>
    <mergeCell ref="B83:Z83"/>
    <mergeCell ref="B84:Z84"/>
    <mergeCell ref="B7:Z7"/>
    <mergeCell ref="A51:A79"/>
    <mergeCell ref="B51:Z51"/>
    <mergeCell ref="B52:Z52"/>
    <mergeCell ref="B53:Z53"/>
    <mergeCell ref="B54:Z54"/>
    <mergeCell ref="B55:Z55"/>
    <mergeCell ref="Y104:Y106"/>
    <mergeCell ref="Z104:Z106"/>
    <mergeCell ref="A1:A2"/>
    <mergeCell ref="B1:Z1"/>
    <mergeCell ref="B2:Z2"/>
    <mergeCell ref="A3:A50"/>
    <mergeCell ref="B3:Z3"/>
    <mergeCell ref="B4:Z4"/>
    <mergeCell ref="B5:Z5"/>
    <mergeCell ref="B6:Z6"/>
    <mergeCell ref="S104:S106"/>
    <mergeCell ref="T104:T106"/>
    <mergeCell ref="U104:U106"/>
    <mergeCell ref="V104:V106"/>
    <mergeCell ref="W104:W106"/>
    <mergeCell ref="X104:X106"/>
    <mergeCell ref="M104:M106"/>
    <mergeCell ref="N104:N106"/>
    <mergeCell ref="O104:O106"/>
    <mergeCell ref="P104:P106"/>
    <mergeCell ref="Q104:Q106"/>
    <mergeCell ref="R104:R106"/>
    <mergeCell ref="G104:G106"/>
    <mergeCell ref="H104:H106"/>
    <mergeCell ref="I104:I106"/>
    <mergeCell ref="J104:J106"/>
    <mergeCell ref="K104:K106"/>
    <mergeCell ref="L104:L106"/>
    <mergeCell ref="V94:V96"/>
    <mergeCell ref="W94:W96"/>
    <mergeCell ref="X94:X96"/>
    <mergeCell ref="Y94:Y96"/>
    <mergeCell ref="Z94:Z96"/>
    <mergeCell ref="B104:B106"/>
    <mergeCell ref="C104:C106"/>
    <mergeCell ref="D104:D106"/>
    <mergeCell ref="E104:E106"/>
    <mergeCell ref="F104:F106"/>
    <mergeCell ref="P94:P96"/>
    <mergeCell ref="Q94:Q96"/>
    <mergeCell ref="R94:R96"/>
    <mergeCell ref="S94:S96"/>
    <mergeCell ref="T94:T96"/>
    <mergeCell ref="U94:U96"/>
    <mergeCell ref="J94:J96"/>
    <mergeCell ref="K94:K96"/>
    <mergeCell ref="L94:L96"/>
    <mergeCell ref="M94:M96"/>
    <mergeCell ref="N94:N96"/>
    <mergeCell ref="O94:O96"/>
    <mergeCell ref="Y90:Y92"/>
    <mergeCell ref="Z90:Z92"/>
    <mergeCell ref="B94:B96"/>
    <mergeCell ref="C94:C96"/>
    <mergeCell ref="D94:D96"/>
    <mergeCell ref="E94:E96"/>
    <mergeCell ref="F94:F96"/>
    <mergeCell ref="G94:G96"/>
    <mergeCell ref="H94:H96"/>
    <mergeCell ref="I94:I96"/>
    <mergeCell ref="S90:S92"/>
    <mergeCell ref="T90:T92"/>
    <mergeCell ref="U90:U92"/>
    <mergeCell ref="V90:V92"/>
    <mergeCell ref="W90:W92"/>
    <mergeCell ref="X90:X92"/>
    <mergeCell ref="M90:M92"/>
    <mergeCell ref="N90:N92"/>
    <mergeCell ref="O90:O92"/>
    <mergeCell ref="P90:P92"/>
    <mergeCell ref="Q90:Q92"/>
    <mergeCell ref="R90:R92"/>
    <mergeCell ref="G90:G92"/>
    <mergeCell ref="H90:H92"/>
    <mergeCell ref="I90:I92"/>
    <mergeCell ref="J90:J92"/>
    <mergeCell ref="K90:K92"/>
    <mergeCell ref="L90:L92"/>
    <mergeCell ref="V87:V88"/>
    <mergeCell ref="W87:W88"/>
    <mergeCell ref="X87:Y87"/>
    <mergeCell ref="X88:Y88"/>
    <mergeCell ref="Z87:Z88"/>
    <mergeCell ref="B90:B92"/>
    <mergeCell ref="C90:C92"/>
    <mergeCell ref="D90:D92"/>
    <mergeCell ref="E90:E92"/>
    <mergeCell ref="F90:F92"/>
    <mergeCell ref="P87:Q87"/>
    <mergeCell ref="P88:Q88"/>
    <mergeCell ref="R87:R88"/>
    <mergeCell ref="S87:S88"/>
    <mergeCell ref="T87:U87"/>
    <mergeCell ref="T88:U88"/>
    <mergeCell ref="J87:J88"/>
    <mergeCell ref="K87:K88"/>
    <mergeCell ref="L87:M87"/>
    <mergeCell ref="L88:M88"/>
    <mergeCell ref="N87:N88"/>
    <mergeCell ref="O87:O88"/>
    <mergeCell ref="L86:Q86"/>
    <mergeCell ref="T86:Y86"/>
    <mergeCell ref="B87:B88"/>
    <mergeCell ref="C87:C88"/>
    <mergeCell ref="D87:E87"/>
    <mergeCell ref="D88:E88"/>
    <mergeCell ref="F87:F88"/>
    <mergeCell ref="G87:G88"/>
    <mergeCell ref="H87:I87"/>
    <mergeCell ref="H88:I88"/>
    <mergeCell ref="B72:B74"/>
    <mergeCell ref="C72:C74"/>
    <mergeCell ref="D72:D74"/>
    <mergeCell ref="E72:E74"/>
    <mergeCell ref="F72:F74"/>
    <mergeCell ref="D86:I86"/>
    <mergeCell ref="N43:N45"/>
    <mergeCell ref="O43:O45"/>
    <mergeCell ref="P43:P45"/>
    <mergeCell ref="Q43:Q45"/>
    <mergeCell ref="R43:R45"/>
    <mergeCell ref="B57:B58"/>
    <mergeCell ref="C57:C58"/>
    <mergeCell ref="D57:E57"/>
    <mergeCell ref="D58:E58"/>
    <mergeCell ref="F57:F58"/>
    <mergeCell ref="H43:H45"/>
    <mergeCell ref="I43:I45"/>
    <mergeCell ref="J43:J45"/>
    <mergeCell ref="K43:K45"/>
    <mergeCell ref="L43:L45"/>
    <mergeCell ref="M43:M45"/>
    <mergeCell ref="B43:B45"/>
    <mergeCell ref="C43:C45"/>
    <mergeCell ref="D43:D45"/>
    <mergeCell ref="E43:E45"/>
    <mergeCell ref="F43:F45"/>
    <mergeCell ref="G43:G45"/>
    <mergeCell ref="M39:M41"/>
    <mergeCell ref="N39:N41"/>
    <mergeCell ref="O39:O41"/>
    <mergeCell ref="P39:P41"/>
    <mergeCell ref="Q39:Q41"/>
    <mergeCell ref="R39:R41"/>
    <mergeCell ref="G39:G41"/>
    <mergeCell ref="H39:H41"/>
    <mergeCell ref="I39:I41"/>
    <mergeCell ref="J39:J41"/>
    <mergeCell ref="K39:K41"/>
    <mergeCell ref="L39:L41"/>
    <mergeCell ref="N35:N37"/>
    <mergeCell ref="O35:O37"/>
    <mergeCell ref="P35:P37"/>
    <mergeCell ref="Q35:Q37"/>
    <mergeCell ref="R35:R37"/>
    <mergeCell ref="B39:B41"/>
    <mergeCell ref="C39:C41"/>
    <mergeCell ref="D39:D41"/>
    <mergeCell ref="E39:E41"/>
    <mergeCell ref="F39:F41"/>
    <mergeCell ref="H35:H37"/>
    <mergeCell ref="I35:I37"/>
    <mergeCell ref="J35:J37"/>
    <mergeCell ref="K35:K37"/>
    <mergeCell ref="L35:L37"/>
    <mergeCell ref="M35:M37"/>
    <mergeCell ref="B35:B37"/>
    <mergeCell ref="C35:C37"/>
    <mergeCell ref="D35:D37"/>
    <mergeCell ref="E35:E37"/>
    <mergeCell ref="F35:F37"/>
    <mergeCell ref="G35:G37"/>
    <mergeCell ref="M28:M30"/>
    <mergeCell ref="N28:N30"/>
    <mergeCell ref="O28:O30"/>
    <mergeCell ref="P28:P30"/>
    <mergeCell ref="Q28:Q30"/>
    <mergeCell ref="R28:R30"/>
    <mergeCell ref="G28:G30"/>
    <mergeCell ref="H28:H30"/>
    <mergeCell ref="I28:I30"/>
    <mergeCell ref="J28:J30"/>
    <mergeCell ref="K28:K30"/>
    <mergeCell ref="L28:L30"/>
    <mergeCell ref="N25:N27"/>
    <mergeCell ref="O25:O27"/>
    <mergeCell ref="P25:P27"/>
    <mergeCell ref="Q25:Q27"/>
    <mergeCell ref="R25:R27"/>
    <mergeCell ref="B28:B30"/>
    <mergeCell ref="C28:C30"/>
    <mergeCell ref="D28:D30"/>
    <mergeCell ref="E28:E30"/>
    <mergeCell ref="F28:F30"/>
    <mergeCell ref="H25:H27"/>
    <mergeCell ref="I25:I27"/>
    <mergeCell ref="J25:J27"/>
    <mergeCell ref="K25:K27"/>
    <mergeCell ref="L25:L27"/>
    <mergeCell ref="M25:M27"/>
    <mergeCell ref="O21:O23"/>
    <mergeCell ref="P21:P23"/>
    <mergeCell ref="Q21:Q23"/>
    <mergeCell ref="R21:R23"/>
    <mergeCell ref="B25:B27"/>
    <mergeCell ref="C25:C27"/>
    <mergeCell ref="D25:D27"/>
    <mergeCell ref="E25:E27"/>
    <mergeCell ref="F25:F27"/>
    <mergeCell ref="G25:G27"/>
    <mergeCell ref="I21:I23"/>
    <mergeCell ref="J21:J23"/>
    <mergeCell ref="K21:K23"/>
    <mergeCell ref="L21:L23"/>
    <mergeCell ref="M21:M23"/>
    <mergeCell ref="N21:N23"/>
    <mergeCell ref="P17:P19"/>
    <mergeCell ref="Q17:Q19"/>
    <mergeCell ref="R17:R19"/>
    <mergeCell ref="B21:B23"/>
    <mergeCell ref="C21:C23"/>
    <mergeCell ref="D21:D23"/>
    <mergeCell ref="E21:E23"/>
    <mergeCell ref="F21:F23"/>
    <mergeCell ref="G21:G23"/>
    <mergeCell ref="H21:H23"/>
    <mergeCell ref="J17:J19"/>
    <mergeCell ref="K17:K19"/>
    <mergeCell ref="L17:L19"/>
    <mergeCell ref="M17:M19"/>
    <mergeCell ref="N17:N19"/>
    <mergeCell ref="O17:O19"/>
    <mergeCell ref="Q13:Q15"/>
    <mergeCell ref="R13:R15"/>
    <mergeCell ref="B17:B19"/>
    <mergeCell ref="C17:C19"/>
    <mergeCell ref="D17:D19"/>
    <mergeCell ref="E17:E19"/>
    <mergeCell ref="F17:F19"/>
    <mergeCell ref="G17:G19"/>
    <mergeCell ref="H17:H19"/>
    <mergeCell ref="I17:I19"/>
    <mergeCell ref="K13:K15"/>
    <mergeCell ref="L13:L15"/>
    <mergeCell ref="M13:M15"/>
    <mergeCell ref="N13:N15"/>
    <mergeCell ref="O13:O15"/>
    <mergeCell ref="P13:P15"/>
    <mergeCell ref="R9:R11"/>
    <mergeCell ref="B13:B15"/>
    <mergeCell ref="C13:C15"/>
    <mergeCell ref="D13:D15"/>
    <mergeCell ref="E13:E15"/>
    <mergeCell ref="F13:F15"/>
    <mergeCell ref="G13:G15"/>
    <mergeCell ref="H13:H15"/>
    <mergeCell ref="I13:I15"/>
    <mergeCell ref="J13:J1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6"/>
  <sheetViews>
    <sheetView showGridLines="0" workbookViewId="0"/>
  </sheetViews>
  <sheetFormatPr defaultRowHeight="15" x14ac:dyDescent="0.25"/>
  <cols>
    <col min="1" max="3" width="36.5703125" bestFit="1" customWidth="1"/>
    <col min="4" max="4" width="2.85546875" customWidth="1"/>
    <col min="5" max="5" width="11.42578125" customWidth="1"/>
    <col min="6" max="6" width="2.140625" bestFit="1" customWidth="1"/>
    <col min="7" max="7" width="1.85546875" bestFit="1" customWidth="1"/>
    <col min="8" max="8" width="4" customWidth="1"/>
    <col min="9" max="9" width="16.7109375" customWidth="1"/>
    <col min="10" max="10" width="2.140625" bestFit="1" customWidth="1"/>
    <col min="11" max="11" width="1.85546875" bestFit="1" customWidth="1"/>
    <col min="12" max="12" width="3.7109375" customWidth="1"/>
    <col min="13" max="13" width="17" customWidth="1"/>
    <col min="14" max="14" width="2.140625" bestFit="1" customWidth="1"/>
    <col min="15" max="15" width="1.85546875" bestFit="1" customWidth="1"/>
    <col min="16" max="16" width="3" customWidth="1"/>
    <col min="17" max="17" width="11.5703125" customWidth="1"/>
    <col min="18" max="18" width="2.140625" bestFit="1" customWidth="1"/>
    <col min="19" max="19" width="1.85546875" bestFit="1" customWidth="1"/>
    <col min="20" max="20" width="2.140625" customWidth="1"/>
    <col min="21" max="21" width="10.140625" customWidth="1"/>
    <col min="22" max="22" width="2.140625" bestFit="1" customWidth="1"/>
    <col min="23" max="23" width="1.85546875" bestFit="1" customWidth="1"/>
    <col min="24" max="24" width="2" customWidth="1"/>
    <col min="25" max="25" width="9.28515625" customWidth="1"/>
    <col min="26" max="26" width="2.140625" bestFit="1" customWidth="1"/>
    <col min="27" max="27" width="1.85546875" bestFit="1" customWidth="1"/>
    <col min="28" max="28" width="2.140625" customWidth="1"/>
    <col min="29" max="29" width="9.85546875" customWidth="1"/>
    <col min="30" max="30" width="2.140625" bestFit="1" customWidth="1"/>
    <col min="31" max="31" width="1.85546875" bestFit="1" customWidth="1"/>
    <col min="32" max="32" width="2.42578125" customWidth="1"/>
    <col min="33" max="33" width="8.140625" customWidth="1"/>
    <col min="34" max="34" width="1.85546875" bestFit="1" customWidth="1"/>
  </cols>
  <sheetData>
    <row r="1" spans="1:34" ht="15" customHeight="1" x14ac:dyDescent="0.25">
      <c r="A1" s="8" t="s">
        <v>11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1189</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7"/>
      <c r="B5" s="63" t="s">
        <v>42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x14ac:dyDescent="0.25">
      <c r="A7" s="17"/>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x14ac:dyDescent="0.25">
      <c r="A8" s="17"/>
      <c r="B8" s="4"/>
      <c r="C8" s="4"/>
      <c r="D8" s="4"/>
      <c r="E8" s="4"/>
      <c r="F8" s="4"/>
      <c r="G8" s="4"/>
      <c r="H8" s="4"/>
      <c r="I8" s="4"/>
      <c r="J8" s="4"/>
      <c r="K8" s="4"/>
      <c r="L8" s="4"/>
      <c r="M8" s="4"/>
      <c r="N8" s="4"/>
      <c r="O8" s="4"/>
      <c r="P8" s="4"/>
      <c r="Q8" s="4"/>
      <c r="R8" s="4"/>
      <c r="S8" s="4"/>
      <c r="T8" s="4"/>
      <c r="U8" s="4"/>
      <c r="V8" s="4"/>
      <c r="W8" s="4"/>
      <c r="X8" s="4"/>
      <c r="Y8" s="4"/>
      <c r="Z8" s="4"/>
    </row>
    <row r="9" spans="1:34" ht="15.75" thickBot="1" x14ac:dyDescent="0.3">
      <c r="A9" s="17"/>
      <c r="B9" s="4"/>
      <c r="C9" s="4" t="s">
        <v>382</v>
      </c>
      <c r="D9" s="44">
        <v>2013</v>
      </c>
      <c r="E9" s="44"/>
      <c r="F9" s="44"/>
      <c r="G9" s="44"/>
      <c r="H9" s="44"/>
      <c r="I9" s="44"/>
      <c r="J9" s="44"/>
      <c r="K9" s="44"/>
      <c r="L9" s="44"/>
      <c r="M9" s="44"/>
      <c r="N9" s="4"/>
      <c r="O9" s="4"/>
      <c r="P9" s="44">
        <v>2012</v>
      </c>
      <c r="Q9" s="44"/>
      <c r="R9" s="44"/>
      <c r="S9" s="44"/>
      <c r="T9" s="44"/>
      <c r="U9" s="44"/>
      <c r="V9" s="44"/>
      <c r="W9" s="44"/>
      <c r="X9" s="44"/>
      <c r="Y9" s="44"/>
      <c r="Z9" s="4"/>
    </row>
    <row r="10" spans="1:34" ht="15.75" thickBot="1" x14ac:dyDescent="0.3">
      <c r="A10" s="17"/>
      <c r="B10" s="26" t="s">
        <v>381</v>
      </c>
      <c r="C10" s="4" t="s">
        <v>382</v>
      </c>
      <c r="D10" s="66" t="s">
        <v>424</v>
      </c>
      <c r="E10" s="66"/>
      <c r="F10" s="4"/>
      <c r="G10" s="4"/>
      <c r="H10" s="66" t="s">
        <v>425</v>
      </c>
      <c r="I10" s="66"/>
      <c r="J10" s="4"/>
      <c r="K10" s="4" t="s">
        <v>382</v>
      </c>
      <c r="L10" s="66" t="s">
        <v>152</v>
      </c>
      <c r="M10" s="66"/>
      <c r="N10" s="4"/>
      <c r="O10" s="4"/>
      <c r="P10" s="66" t="s">
        <v>424</v>
      </c>
      <c r="Q10" s="66"/>
      <c r="R10" s="4"/>
      <c r="S10" s="4"/>
      <c r="T10" s="66" t="s">
        <v>425</v>
      </c>
      <c r="U10" s="66"/>
      <c r="V10" s="4"/>
      <c r="W10" s="4"/>
      <c r="X10" s="66" t="s">
        <v>152</v>
      </c>
      <c r="Y10" s="66"/>
      <c r="Z10" s="4"/>
    </row>
    <row r="11" spans="1:34" x14ac:dyDescent="0.25">
      <c r="A11" s="17"/>
      <c r="B11" s="29" t="s">
        <v>426</v>
      </c>
      <c r="C11" s="30" t="s">
        <v>382</v>
      </c>
      <c r="D11" s="30"/>
      <c r="E11" s="30"/>
      <c r="F11" s="30"/>
      <c r="G11" s="30"/>
      <c r="H11" s="30"/>
      <c r="I11" s="30"/>
      <c r="J11" s="30"/>
      <c r="K11" s="30" t="s">
        <v>382</v>
      </c>
      <c r="L11" s="30"/>
      <c r="M11" s="30"/>
      <c r="N11" s="30"/>
      <c r="O11" s="30"/>
      <c r="P11" s="30"/>
      <c r="Q11" s="30"/>
      <c r="R11" s="30"/>
      <c r="S11" s="30"/>
      <c r="T11" s="30"/>
      <c r="U11" s="30"/>
      <c r="V11" s="30"/>
      <c r="W11" s="30"/>
      <c r="X11" s="30"/>
      <c r="Y11" s="30"/>
      <c r="Z11" s="30"/>
    </row>
    <row r="12" spans="1:34" x14ac:dyDescent="0.25">
      <c r="A12" s="17"/>
      <c r="B12" s="17" t="s">
        <v>427</v>
      </c>
      <c r="C12" s="18" t="s">
        <v>382</v>
      </c>
      <c r="D12" s="18" t="s">
        <v>396</v>
      </c>
      <c r="E12" s="45">
        <v>536588</v>
      </c>
      <c r="F12" s="46" t="s">
        <v>382</v>
      </c>
      <c r="G12" s="18"/>
      <c r="H12" s="18" t="s">
        <v>396</v>
      </c>
      <c r="I12" s="45">
        <v>65682</v>
      </c>
      <c r="J12" s="46" t="s">
        <v>382</v>
      </c>
      <c r="K12" s="18" t="s">
        <v>382</v>
      </c>
      <c r="L12" s="18" t="s">
        <v>396</v>
      </c>
      <c r="M12" s="45">
        <v>602270</v>
      </c>
      <c r="N12" s="46" t="s">
        <v>382</v>
      </c>
      <c r="O12" s="18"/>
      <c r="P12" s="18" t="s">
        <v>396</v>
      </c>
      <c r="Q12" s="45">
        <v>458206</v>
      </c>
      <c r="R12" s="46" t="s">
        <v>382</v>
      </c>
      <c r="S12" s="18"/>
      <c r="T12" s="18" t="s">
        <v>396</v>
      </c>
      <c r="U12" s="45">
        <v>13243</v>
      </c>
      <c r="V12" s="46" t="s">
        <v>382</v>
      </c>
      <c r="W12" s="18"/>
      <c r="X12" s="18" t="s">
        <v>396</v>
      </c>
      <c r="Y12" s="45">
        <v>471449</v>
      </c>
      <c r="Z12" s="46" t="s">
        <v>382</v>
      </c>
    </row>
    <row r="13" spans="1:34" x14ac:dyDescent="0.25">
      <c r="A13" s="17"/>
      <c r="B13" s="17"/>
      <c r="C13" s="18"/>
      <c r="D13" s="18"/>
      <c r="E13" s="45"/>
      <c r="F13" s="46"/>
      <c r="G13" s="18"/>
      <c r="H13" s="18"/>
      <c r="I13" s="45"/>
      <c r="J13" s="46"/>
      <c r="K13" s="18"/>
      <c r="L13" s="18"/>
      <c r="M13" s="45"/>
      <c r="N13" s="46"/>
      <c r="O13" s="18"/>
      <c r="P13" s="18"/>
      <c r="Q13" s="45"/>
      <c r="R13" s="46"/>
      <c r="S13" s="18"/>
      <c r="T13" s="18"/>
      <c r="U13" s="45"/>
      <c r="V13" s="46"/>
      <c r="W13" s="18"/>
      <c r="X13" s="18"/>
      <c r="Y13" s="45"/>
      <c r="Z13" s="46"/>
    </row>
    <row r="14" spans="1:34" x14ac:dyDescent="0.25">
      <c r="A14" s="17"/>
      <c r="B14" s="17"/>
      <c r="C14" s="18"/>
      <c r="D14" s="18"/>
      <c r="E14" s="45"/>
      <c r="F14" s="46"/>
      <c r="G14" s="18"/>
      <c r="H14" s="18"/>
      <c r="I14" s="45"/>
      <c r="J14" s="46"/>
      <c r="K14" s="18"/>
      <c r="L14" s="18"/>
      <c r="M14" s="45"/>
      <c r="N14" s="46"/>
      <c r="O14" s="18"/>
      <c r="P14" s="18"/>
      <c r="Q14" s="45"/>
      <c r="R14" s="46"/>
      <c r="S14" s="18"/>
      <c r="T14" s="18"/>
      <c r="U14" s="45"/>
      <c r="V14" s="46"/>
      <c r="W14" s="18"/>
      <c r="X14" s="18"/>
      <c r="Y14" s="45"/>
      <c r="Z14" s="46"/>
    </row>
    <row r="15" spans="1:34" x14ac:dyDescent="0.25">
      <c r="A15" s="17"/>
      <c r="B15" s="49" t="s">
        <v>428</v>
      </c>
      <c r="C15" s="50" t="s">
        <v>382</v>
      </c>
      <c r="D15" s="50"/>
      <c r="E15" s="58">
        <v>63736</v>
      </c>
      <c r="F15" s="54" t="s">
        <v>382</v>
      </c>
      <c r="G15" s="50"/>
      <c r="H15" s="50"/>
      <c r="I15" s="58">
        <v>6828</v>
      </c>
      <c r="J15" s="54" t="s">
        <v>382</v>
      </c>
      <c r="K15" s="50" t="s">
        <v>382</v>
      </c>
      <c r="L15" s="50"/>
      <c r="M15" s="58">
        <v>70564</v>
      </c>
      <c r="N15" s="54" t="s">
        <v>382</v>
      </c>
      <c r="O15" s="50"/>
      <c r="P15" s="50"/>
      <c r="Q15" s="58">
        <v>68175</v>
      </c>
      <c r="R15" s="54" t="s">
        <v>382</v>
      </c>
      <c r="S15" s="50"/>
      <c r="T15" s="50"/>
      <c r="U15" s="58">
        <v>1116</v>
      </c>
      <c r="V15" s="54" t="s">
        <v>382</v>
      </c>
      <c r="W15" s="50"/>
      <c r="X15" s="50"/>
      <c r="Y15" s="58">
        <v>69291</v>
      </c>
      <c r="Z15" s="54" t="s">
        <v>382</v>
      </c>
    </row>
    <row r="16" spans="1:34" x14ac:dyDescent="0.25">
      <c r="A16" s="17"/>
      <c r="B16" s="49"/>
      <c r="C16" s="50"/>
      <c r="D16" s="50"/>
      <c r="E16" s="58"/>
      <c r="F16" s="54"/>
      <c r="G16" s="50"/>
      <c r="H16" s="50"/>
      <c r="I16" s="58"/>
      <c r="J16" s="54"/>
      <c r="K16" s="50"/>
      <c r="L16" s="50"/>
      <c r="M16" s="58"/>
      <c r="N16" s="54"/>
      <c r="O16" s="50"/>
      <c r="P16" s="50"/>
      <c r="Q16" s="58"/>
      <c r="R16" s="54"/>
      <c r="S16" s="50"/>
      <c r="T16" s="50"/>
      <c r="U16" s="58"/>
      <c r="V16" s="54"/>
      <c r="W16" s="50"/>
      <c r="X16" s="50"/>
      <c r="Y16" s="58"/>
      <c r="Z16" s="54"/>
    </row>
    <row r="17" spans="1:26" x14ac:dyDescent="0.25">
      <c r="A17" s="17"/>
      <c r="B17" s="49"/>
      <c r="C17" s="50"/>
      <c r="D17" s="50"/>
      <c r="E17" s="58"/>
      <c r="F17" s="54"/>
      <c r="G17" s="50"/>
      <c r="H17" s="50"/>
      <c r="I17" s="58"/>
      <c r="J17" s="54"/>
      <c r="K17" s="50"/>
      <c r="L17" s="50"/>
      <c r="M17" s="58"/>
      <c r="N17" s="54"/>
      <c r="O17" s="50"/>
      <c r="P17" s="50"/>
      <c r="Q17" s="58"/>
      <c r="R17" s="54"/>
      <c r="S17" s="50"/>
      <c r="T17" s="50"/>
      <c r="U17" s="58"/>
      <c r="V17" s="54"/>
      <c r="W17" s="50"/>
      <c r="X17" s="50"/>
      <c r="Y17" s="58"/>
      <c r="Z17" s="54"/>
    </row>
    <row r="18" spans="1:26" x14ac:dyDescent="0.25">
      <c r="A18" s="17"/>
      <c r="B18" s="17" t="s">
        <v>429</v>
      </c>
      <c r="C18" s="18" t="s">
        <v>382</v>
      </c>
      <c r="D18" s="18"/>
      <c r="E18" s="45">
        <v>26062</v>
      </c>
      <c r="F18" s="46" t="s">
        <v>382</v>
      </c>
      <c r="G18" s="18"/>
      <c r="H18" s="18"/>
      <c r="I18" s="45">
        <v>3660</v>
      </c>
      <c r="J18" s="46" t="s">
        <v>382</v>
      </c>
      <c r="K18" s="18" t="s">
        <v>382</v>
      </c>
      <c r="L18" s="18"/>
      <c r="M18" s="45">
        <v>29722</v>
      </c>
      <c r="N18" s="46" t="s">
        <v>382</v>
      </c>
      <c r="O18" s="18"/>
      <c r="P18" s="18"/>
      <c r="Q18" s="45">
        <v>15233</v>
      </c>
      <c r="R18" s="46" t="s">
        <v>382</v>
      </c>
      <c r="S18" s="18"/>
      <c r="T18" s="18"/>
      <c r="U18" s="45">
        <v>4179</v>
      </c>
      <c r="V18" s="46" t="s">
        <v>382</v>
      </c>
      <c r="W18" s="18"/>
      <c r="X18" s="18"/>
      <c r="Y18" s="45">
        <v>19412</v>
      </c>
      <c r="Z18" s="46" t="s">
        <v>382</v>
      </c>
    </row>
    <row r="19" spans="1:26" x14ac:dyDescent="0.25">
      <c r="A19" s="17"/>
      <c r="B19" s="17"/>
      <c r="C19" s="18"/>
      <c r="D19" s="18"/>
      <c r="E19" s="45"/>
      <c r="F19" s="46"/>
      <c r="G19" s="18"/>
      <c r="H19" s="18"/>
      <c r="I19" s="45"/>
      <c r="J19" s="46"/>
      <c r="K19" s="18"/>
      <c r="L19" s="18"/>
      <c r="M19" s="45"/>
      <c r="N19" s="46"/>
      <c r="O19" s="18"/>
      <c r="P19" s="18"/>
      <c r="Q19" s="45"/>
      <c r="R19" s="46"/>
      <c r="S19" s="18"/>
      <c r="T19" s="18"/>
      <c r="U19" s="45"/>
      <c r="V19" s="46"/>
      <c r="W19" s="18"/>
      <c r="X19" s="18"/>
      <c r="Y19" s="45"/>
      <c r="Z19" s="46"/>
    </row>
    <row r="20" spans="1:26" x14ac:dyDescent="0.25">
      <c r="A20" s="17"/>
      <c r="B20" s="17"/>
      <c r="C20" s="18"/>
      <c r="D20" s="18"/>
      <c r="E20" s="45"/>
      <c r="F20" s="46"/>
      <c r="G20" s="18"/>
      <c r="H20" s="18"/>
      <c r="I20" s="45"/>
      <c r="J20" s="46"/>
      <c r="K20" s="18"/>
      <c r="L20" s="18"/>
      <c r="M20" s="45"/>
      <c r="N20" s="46"/>
      <c r="O20" s="18"/>
      <c r="P20" s="18"/>
      <c r="Q20" s="45"/>
      <c r="R20" s="46"/>
      <c r="S20" s="18"/>
      <c r="T20" s="18"/>
      <c r="U20" s="45"/>
      <c r="V20" s="46"/>
      <c r="W20" s="18"/>
      <c r="X20" s="18"/>
      <c r="Y20" s="45"/>
      <c r="Z20" s="46"/>
    </row>
    <row r="21" spans="1:26" ht="15.75" thickBot="1" x14ac:dyDescent="0.3">
      <c r="A21" s="17"/>
      <c r="B21" s="29" t="s">
        <v>430</v>
      </c>
      <c r="C21" s="30" t="s">
        <v>382</v>
      </c>
      <c r="D21" s="30"/>
      <c r="E21" s="34">
        <v>198741</v>
      </c>
      <c r="F21" s="35" t="s">
        <v>382</v>
      </c>
      <c r="G21" s="30"/>
      <c r="H21" s="30"/>
      <c r="I21" s="34">
        <v>89072</v>
      </c>
      <c r="J21" s="35" t="s">
        <v>382</v>
      </c>
      <c r="K21" s="30" t="s">
        <v>382</v>
      </c>
      <c r="L21" s="30"/>
      <c r="M21" s="34">
        <v>287813</v>
      </c>
      <c r="N21" s="35" t="s">
        <v>382</v>
      </c>
      <c r="O21" s="30"/>
      <c r="P21" s="30"/>
      <c r="Q21" s="34">
        <v>178574</v>
      </c>
      <c r="R21" s="35" t="s">
        <v>382</v>
      </c>
      <c r="S21" s="30"/>
      <c r="T21" s="30"/>
      <c r="U21" s="34">
        <v>55690</v>
      </c>
      <c r="V21" s="35" t="s">
        <v>382</v>
      </c>
      <c r="W21" s="30"/>
      <c r="X21" s="30"/>
      <c r="Y21" s="34">
        <v>234264</v>
      </c>
      <c r="Z21" s="35" t="s">
        <v>382</v>
      </c>
    </row>
    <row r="22" spans="1:26" x14ac:dyDescent="0.25">
      <c r="A22" s="17"/>
      <c r="B22" s="23"/>
      <c r="C22" s="23" t="s">
        <v>382</v>
      </c>
      <c r="D22" s="38"/>
      <c r="E22" s="38"/>
      <c r="F22" s="23"/>
      <c r="G22" s="23"/>
      <c r="H22" s="38"/>
      <c r="I22" s="38"/>
      <c r="J22" s="23"/>
      <c r="K22" s="23" t="s">
        <v>382</v>
      </c>
      <c r="L22" s="38"/>
      <c r="M22" s="38"/>
      <c r="N22" s="23"/>
      <c r="O22" s="23"/>
      <c r="P22" s="38"/>
      <c r="Q22" s="38"/>
      <c r="R22" s="23"/>
      <c r="S22" s="23"/>
      <c r="T22" s="38"/>
      <c r="U22" s="38"/>
      <c r="V22" s="23"/>
      <c r="W22" s="23"/>
      <c r="X22" s="38"/>
      <c r="Y22" s="38"/>
      <c r="Z22" s="23"/>
    </row>
    <row r="23" spans="1:26" x14ac:dyDescent="0.25">
      <c r="A23" s="17"/>
      <c r="B23" s="2"/>
      <c r="C23" s="39" t="s">
        <v>382</v>
      </c>
      <c r="D23" s="4"/>
      <c r="E23" s="31">
        <v>825127</v>
      </c>
      <c r="F23" t="s">
        <v>382</v>
      </c>
      <c r="G23" s="39"/>
      <c r="H23" s="4"/>
      <c r="I23" s="31">
        <v>165242</v>
      </c>
      <c r="J23" t="s">
        <v>382</v>
      </c>
      <c r="K23" s="39" t="s">
        <v>382</v>
      </c>
      <c r="L23" s="4"/>
      <c r="M23" s="31">
        <v>990369</v>
      </c>
      <c r="N23" t="s">
        <v>382</v>
      </c>
      <c r="O23" s="39"/>
      <c r="P23" s="4"/>
      <c r="Q23" s="31">
        <v>720188</v>
      </c>
      <c r="R23" t="s">
        <v>382</v>
      </c>
      <c r="S23" s="39"/>
      <c r="T23" s="4"/>
      <c r="U23" s="31">
        <v>74228</v>
      </c>
      <c r="V23" t="s">
        <v>382</v>
      </c>
      <c r="W23" s="39"/>
      <c r="X23" s="4"/>
      <c r="Y23" s="31">
        <v>794416</v>
      </c>
      <c r="Z23" t="s">
        <v>382</v>
      </c>
    </row>
    <row r="24" spans="1:26" x14ac:dyDescent="0.25">
      <c r="A24" s="17"/>
      <c r="B24" s="29" t="s">
        <v>431</v>
      </c>
      <c r="C24" s="41" t="s">
        <v>382</v>
      </c>
      <c r="D24" s="30"/>
      <c r="E24" s="34">
        <v>6829</v>
      </c>
      <c r="F24" s="35" t="s">
        <v>382</v>
      </c>
      <c r="G24" s="41"/>
      <c r="H24" s="30"/>
      <c r="I24" s="34">
        <v>2988</v>
      </c>
      <c r="J24" s="35" t="s">
        <v>382</v>
      </c>
      <c r="K24" s="41" t="s">
        <v>382</v>
      </c>
      <c r="L24" s="30"/>
      <c r="M24" s="34">
        <v>9817</v>
      </c>
      <c r="N24" s="35" t="s">
        <v>382</v>
      </c>
      <c r="O24" s="41"/>
      <c r="P24" s="30"/>
      <c r="Q24" s="34">
        <v>6595</v>
      </c>
      <c r="R24" s="35" t="s">
        <v>382</v>
      </c>
      <c r="S24" s="41"/>
      <c r="T24" s="30"/>
      <c r="U24" s="36">
        <v>709</v>
      </c>
      <c r="V24" s="35" t="s">
        <v>382</v>
      </c>
      <c r="W24" s="41"/>
      <c r="X24" s="30"/>
      <c r="Y24" s="34">
        <v>7304</v>
      </c>
      <c r="Z24" s="35" t="s">
        <v>382</v>
      </c>
    </row>
    <row r="25" spans="1:26" ht="15.75" thickBot="1" x14ac:dyDescent="0.3">
      <c r="A25" s="17"/>
      <c r="B25" s="2" t="s">
        <v>432</v>
      </c>
      <c r="C25" s="39" t="s">
        <v>382</v>
      </c>
      <c r="D25" s="4"/>
      <c r="E25" s="31">
        <v>121256</v>
      </c>
      <c r="F25" t="s">
        <v>382</v>
      </c>
      <c r="G25" s="39"/>
      <c r="H25" s="4"/>
      <c r="I25" s="31">
        <v>18815</v>
      </c>
      <c r="J25" t="s">
        <v>382</v>
      </c>
      <c r="K25" s="39" t="s">
        <v>382</v>
      </c>
      <c r="L25" s="4"/>
      <c r="M25" s="31">
        <v>140071</v>
      </c>
      <c r="N25" t="s">
        <v>382</v>
      </c>
      <c r="O25" s="39"/>
      <c r="P25" s="4"/>
      <c r="Q25" s="31">
        <v>93680</v>
      </c>
      <c r="R25" t="s">
        <v>382</v>
      </c>
      <c r="S25" s="39"/>
      <c r="T25" s="4"/>
      <c r="U25" s="31">
        <v>14070</v>
      </c>
      <c r="V25" t="s">
        <v>382</v>
      </c>
      <c r="W25" s="39"/>
      <c r="X25" s="4"/>
      <c r="Y25" s="31">
        <v>107750</v>
      </c>
      <c r="Z25" t="s">
        <v>382</v>
      </c>
    </row>
    <row r="26" spans="1:26" x14ac:dyDescent="0.25">
      <c r="A26" s="17"/>
      <c r="B26" s="23"/>
      <c r="C26" s="23" t="s">
        <v>382</v>
      </c>
      <c r="D26" s="38"/>
      <c r="E26" s="38"/>
      <c r="F26" s="23"/>
      <c r="G26" s="23"/>
      <c r="H26" s="38"/>
      <c r="I26" s="38"/>
      <c r="J26" s="23"/>
      <c r="K26" s="23" t="s">
        <v>382</v>
      </c>
      <c r="L26" s="38"/>
      <c r="M26" s="38"/>
      <c r="N26" s="23"/>
      <c r="O26" s="23"/>
      <c r="P26" s="38"/>
      <c r="Q26" s="38"/>
      <c r="R26" s="23"/>
      <c r="S26" s="23"/>
      <c r="T26" s="38"/>
      <c r="U26" s="38"/>
      <c r="V26" s="23"/>
      <c r="W26" s="23"/>
      <c r="X26" s="38"/>
      <c r="Y26" s="38"/>
      <c r="Z26" s="23"/>
    </row>
    <row r="27" spans="1:26" x14ac:dyDescent="0.25">
      <c r="A27" s="17"/>
      <c r="B27" s="29" t="s">
        <v>433</v>
      </c>
      <c r="C27" s="41" t="s">
        <v>382</v>
      </c>
      <c r="D27" s="30"/>
      <c r="E27" s="34">
        <v>953212</v>
      </c>
      <c r="F27" s="35" t="s">
        <v>382</v>
      </c>
      <c r="G27" s="41"/>
      <c r="H27" s="30"/>
      <c r="I27" s="34">
        <v>187045</v>
      </c>
      <c r="J27" s="35" t="s">
        <v>382</v>
      </c>
      <c r="K27" s="41" t="s">
        <v>382</v>
      </c>
      <c r="L27" s="30"/>
      <c r="M27" s="34">
        <v>1140257</v>
      </c>
      <c r="N27" s="35" t="s">
        <v>382</v>
      </c>
      <c r="O27" s="41"/>
      <c r="P27" s="30"/>
      <c r="Q27" s="34">
        <v>820463</v>
      </c>
      <c r="R27" s="35" t="s">
        <v>382</v>
      </c>
      <c r="S27" s="41"/>
      <c r="T27" s="30"/>
      <c r="U27" s="34">
        <v>89007</v>
      </c>
      <c r="V27" s="35" t="s">
        <v>382</v>
      </c>
      <c r="W27" s="41"/>
      <c r="X27" s="30"/>
      <c r="Y27" s="34">
        <v>909470</v>
      </c>
      <c r="Z27" s="35" t="s">
        <v>382</v>
      </c>
    </row>
    <row r="28" spans="1:26" x14ac:dyDescent="0.25">
      <c r="A28" s="17"/>
      <c r="B28" s="17" t="s">
        <v>434</v>
      </c>
      <c r="C28" s="60" t="s">
        <v>382</v>
      </c>
      <c r="D28" s="18"/>
      <c r="E28" s="48" t="s">
        <v>435</v>
      </c>
      <c r="F28" s="46" t="s">
        <v>436</v>
      </c>
      <c r="G28" s="60"/>
      <c r="H28" s="46"/>
      <c r="I28" s="47" t="s">
        <v>397</v>
      </c>
      <c r="J28" s="46" t="s">
        <v>382</v>
      </c>
      <c r="K28" s="60" t="s">
        <v>382</v>
      </c>
      <c r="L28" s="18"/>
      <c r="M28" s="48" t="s">
        <v>435</v>
      </c>
      <c r="N28" s="46" t="s">
        <v>436</v>
      </c>
      <c r="O28" s="60"/>
      <c r="P28" s="18"/>
      <c r="Q28" s="48" t="s">
        <v>437</v>
      </c>
      <c r="R28" s="46" t="s">
        <v>436</v>
      </c>
      <c r="S28" s="60"/>
      <c r="T28" s="46"/>
      <c r="U28" s="47" t="s">
        <v>397</v>
      </c>
      <c r="V28" s="46" t="s">
        <v>382</v>
      </c>
      <c r="W28" s="60"/>
      <c r="X28" s="18"/>
      <c r="Y28" s="48" t="s">
        <v>437</v>
      </c>
      <c r="Z28" s="46" t="s">
        <v>436</v>
      </c>
    </row>
    <row r="29" spans="1:26" x14ac:dyDescent="0.25">
      <c r="A29" s="17"/>
      <c r="B29" s="17"/>
      <c r="C29" s="60"/>
      <c r="D29" s="18"/>
      <c r="E29" s="48"/>
      <c r="F29" s="46"/>
      <c r="G29" s="60"/>
      <c r="H29" s="46"/>
      <c r="I29" s="47"/>
      <c r="J29" s="46"/>
      <c r="K29" s="60"/>
      <c r="L29" s="18"/>
      <c r="M29" s="48"/>
      <c r="N29" s="46"/>
      <c r="O29" s="60"/>
      <c r="P29" s="18"/>
      <c r="Q29" s="48"/>
      <c r="R29" s="46"/>
      <c r="S29" s="60"/>
      <c r="T29" s="46"/>
      <c r="U29" s="47"/>
      <c r="V29" s="46"/>
      <c r="W29" s="60"/>
      <c r="X29" s="18"/>
      <c r="Y29" s="48"/>
      <c r="Z29" s="46"/>
    </row>
    <row r="30" spans="1:26" x14ac:dyDescent="0.25">
      <c r="A30" s="17"/>
      <c r="B30" s="17"/>
      <c r="C30" s="60"/>
      <c r="D30" s="18"/>
      <c r="E30" s="48"/>
      <c r="F30" s="46"/>
      <c r="G30" s="60"/>
      <c r="H30" s="46"/>
      <c r="I30" s="47"/>
      <c r="J30" s="46"/>
      <c r="K30" s="60"/>
      <c r="L30" s="18"/>
      <c r="M30" s="48"/>
      <c r="N30" s="46"/>
      <c r="O30" s="60"/>
      <c r="P30" s="18"/>
      <c r="Q30" s="48"/>
      <c r="R30" s="46"/>
      <c r="S30" s="60"/>
      <c r="T30" s="46"/>
      <c r="U30" s="47"/>
      <c r="V30" s="46"/>
      <c r="W30" s="60"/>
      <c r="X30" s="18"/>
      <c r="Y30" s="48"/>
      <c r="Z30" s="46"/>
    </row>
    <row r="31" spans="1:26" ht="15.75" thickBot="1" x14ac:dyDescent="0.3">
      <c r="A31" s="17"/>
      <c r="B31" s="29" t="s">
        <v>438</v>
      </c>
      <c r="C31" s="41" t="s">
        <v>382</v>
      </c>
      <c r="D31" s="30"/>
      <c r="E31" s="34">
        <v>3610</v>
      </c>
      <c r="F31" s="35" t="s">
        <v>382</v>
      </c>
      <c r="G31" s="41"/>
      <c r="H31" s="35"/>
      <c r="I31" s="37" t="s">
        <v>397</v>
      </c>
      <c r="J31" s="35" t="s">
        <v>382</v>
      </c>
      <c r="K31" s="41" t="s">
        <v>382</v>
      </c>
      <c r="L31" s="30"/>
      <c r="M31" s="34">
        <v>3610</v>
      </c>
      <c r="N31" s="35" t="s">
        <v>382</v>
      </c>
      <c r="O31" s="41"/>
      <c r="P31" s="30"/>
      <c r="Q31" s="34">
        <v>2767</v>
      </c>
      <c r="R31" s="35" t="s">
        <v>382</v>
      </c>
      <c r="S31" s="41"/>
      <c r="T31" s="30"/>
      <c r="U31" s="36" t="s">
        <v>439</v>
      </c>
      <c r="V31" s="35" t="s">
        <v>436</v>
      </c>
      <c r="W31" s="41"/>
      <c r="X31" s="30"/>
      <c r="Y31" s="34">
        <v>2689</v>
      </c>
      <c r="Z31" s="35" t="s">
        <v>382</v>
      </c>
    </row>
    <row r="32" spans="1:26" x14ac:dyDescent="0.25">
      <c r="A32" s="17"/>
      <c r="B32" s="23"/>
      <c r="C32" s="23" t="s">
        <v>382</v>
      </c>
      <c r="D32" s="38"/>
      <c r="E32" s="38"/>
      <c r="F32" s="23"/>
      <c r="G32" s="23"/>
      <c r="H32" s="38"/>
      <c r="I32" s="38"/>
      <c r="J32" s="23"/>
      <c r="K32" s="23" t="s">
        <v>382</v>
      </c>
      <c r="L32" s="38"/>
      <c r="M32" s="38"/>
      <c r="N32" s="23"/>
      <c r="O32" s="23"/>
      <c r="P32" s="38"/>
      <c r="Q32" s="38"/>
      <c r="R32" s="23"/>
      <c r="S32" s="23"/>
      <c r="T32" s="38"/>
      <c r="U32" s="38"/>
      <c r="V32" s="23"/>
      <c r="W32" s="23"/>
      <c r="X32" s="38"/>
      <c r="Y32" s="38"/>
      <c r="Z32" s="23"/>
    </row>
    <row r="33" spans="1:34" ht="15.75" thickBot="1" x14ac:dyDescent="0.3">
      <c r="A33" s="17"/>
      <c r="B33" s="2" t="s">
        <v>440</v>
      </c>
      <c r="C33" s="39" t="s">
        <v>382</v>
      </c>
      <c r="D33" s="4" t="s">
        <v>396</v>
      </c>
      <c r="E33" s="31">
        <v>947065</v>
      </c>
      <c r="F33" t="s">
        <v>382</v>
      </c>
      <c r="G33" s="39"/>
      <c r="H33" s="4" t="s">
        <v>396</v>
      </c>
      <c r="I33" s="31">
        <v>187045</v>
      </c>
      <c r="J33" t="s">
        <v>382</v>
      </c>
      <c r="K33" s="39" t="s">
        <v>382</v>
      </c>
      <c r="L33" s="4" t="s">
        <v>396</v>
      </c>
      <c r="M33" s="31">
        <v>1134110</v>
      </c>
      <c r="N33" t="s">
        <v>382</v>
      </c>
      <c r="O33" s="39"/>
      <c r="P33" s="4" t="s">
        <v>396</v>
      </c>
      <c r="Q33" s="31">
        <v>813307</v>
      </c>
      <c r="R33" t="s">
        <v>382</v>
      </c>
      <c r="S33" s="39"/>
      <c r="T33" s="4" t="s">
        <v>396</v>
      </c>
      <c r="U33" s="31">
        <v>88929</v>
      </c>
      <c r="V33" t="s">
        <v>382</v>
      </c>
      <c r="W33" s="39"/>
      <c r="X33" s="4" t="s">
        <v>396</v>
      </c>
      <c r="Y33" s="31">
        <v>902236</v>
      </c>
      <c r="Z33" t="s">
        <v>382</v>
      </c>
    </row>
    <row r="34" spans="1:34" ht="15.75" thickTop="1" x14ac:dyDescent="0.25">
      <c r="A34" s="17"/>
      <c r="B34" s="23"/>
      <c r="C34" s="23" t="s">
        <v>382</v>
      </c>
      <c r="D34" s="40"/>
      <c r="E34" s="40"/>
      <c r="F34" s="23"/>
      <c r="G34" s="23"/>
      <c r="H34" s="40"/>
      <c r="I34" s="40"/>
      <c r="J34" s="23"/>
      <c r="K34" s="23" t="s">
        <v>382</v>
      </c>
      <c r="L34" s="40"/>
      <c r="M34" s="40"/>
      <c r="N34" s="23"/>
      <c r="O34" s="23"/>
      <c r="P34" s="40"/>
      <c r="Q34" s="40"/>
      <c r="R34" s="23"/>
      <c r="S34" s="23"/>
      <c r="T34" s="40"/>
      <c r="U34" s="40"/>
      <c r="V34" s="23"/>
      <c r="W34" s="23"/>
      <c r="X34" s="40"/>
      <c r="Y34" s="40"/>
      <c r="Z34" s="23"/>
    </row>
    <row r="35" spans="1:34" ht="15" customHeight="1" x14ac:dyDescent="0.25">
      <c r="A35" s="17" t="s">
        <v>1190</v>
      </c>
      <c r="B35" s="18" t="s">
        <v>6</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7"/>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7"/>
      <c r="B37" s="63" t="s">
        <v>442</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row>
    <row r="38" spans="1:34" x14ac:dyDescent="0.25">
      <c r="A38" s="17"/>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ht="15.75" x14ac:dyDescent="0.25">
      <c r="A39" s="17"/>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x14ac:dyDescent="0.25">
      <c r="A40" s="17"/>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4" ht="15.75" thickBot="1" x14ac:dyDescent="0.3">
      <c r="A41" s="17"/>
      <c r="B41" s="4"/>
      <c r="C41" s="4" t="s">
        <v>382</v>
      </c>
      <c r="D41" s="44" t="s">
        <v>443</v>
      </c>
      <c r="E41" s="44"/>
      <c r="F41" s="44"/>
      <c r="G41" s="44"/>
      <c r="H41" s="44"/>
      <c r="I41" s="44"/>
      <c r="J41" s="44"/>
      <c r="K41" s="44"/>
      <c r="L41" s="44"/>
      <c r="M41" s="44"/>
      <c r="N41" s="4"/>
      <c r="O41" s="4" t="s">
        <v>382</v>
      </c>
      <c r="P41" s="18"/>
      <c r="Q41" s="18"/>
      <c r="R41" s="4"/>
      <c r="S41" s="4"/>
      <c r="T41" s="18"/>
      <c r="U41" s="18"/>
      <c r="V41" s="4"/>
      <c r="W41" s="4"/>
      <c r="X41" s="18"/>
      <c r="Y41" s="18"/>
      <c r="Z41" s="4"/>
      <c r="AA41" s="4" t="s">
        <v>382</v>
      </c>
      <c r="AB41" s="18"/>
      <c r="AC41" s="18"/>
      <c r="AD41" s="4"/>
    </row>
    <row r="42" spans="1:34" ht="15" customHeight="1" x14ac:dyDescent="0.25">
      <c r="A42" s="17"/>
      <c r="B42" s="42" t="s">
        <v>381</v>
      </c>
      <c r="C42" s="18" t="s">
        <v>382</v>
      </c>
      <c r="D42" s="61" t="s">
        <v>427</v>
      </c>
      <c r="E42" s="61"/>
      <c r="F42" s="62"/>
      <c r="G42" s="62"/>
      <c r="H42" s="61" t="s">
        <v>430</v>
      </c>
      <c r="I42" s="61"/>
      <c r="J42" s="62"/>
      <c r="K42" s="62"/>
      <c r="L42" s="61" t="s">
        <v>429</v>
      </c>
      <c r="M42" s="61"/>
      <c r="N42" s="18"/>
      <c r="O42" s="18" t="s">
        <v>382</v>
      </c>
      <c r="P42" s="43" t="s">
        <v>430</v>
      </c>
      <c r="Q42" s="43"/>
      <c r="R42" s="18"/>
      <c r="S42" s="18"/>
      <c r="T42" s="43" t="s">
        <v>445</v>
      </c>
      <c r="U42" s="43"/>
      <c r="V42" s="18"/>
      <c r="W42" s="18"/>
      <c r="X42" s="43" t="s">
        <v>446</v>
      </c>
      <c r="Y42" s="43"/>
      <c r="Z42" s="18"/>
      <c r="AA42" s="18" t="s">
        <v>382</v>
      </c>
      <c r="AB42" s="43" t="s">
        <v>152</v>
      </c>
      <c r="AC42" s="43"/>
      <c r="AD42" s="18"/>
    </row>
    <row r="43" spans="1:34" ht="15.75" thickBot="1" x14ac:dyDescent="0.3">
      <c r="A43" s="17"/>
      <c r="B43" s="42"/>
      <c r="C43" s="18"/>
      <c r="D43" s="44"/>
      <c r="E43" s="44"/>
      <c r="F43" s="18"/>
      <c r="G43" s="18"/>
      <c r="H43" s="44"/>
      <c r="I43" s="44"/>
      <c r="J43" s="18"/>
      <c r="K43" s="18"/>
      <c r="L43" s="44"/>
      <c r="M43" s="44"/>
      <c r="N43" s="18"/>
      <c r="O43" s="18"/>
      <c r="P43" s="44" t="s">
        <v>444</v>
      </c>
      <c r="Q43" s="44"/>
      <c r="R43" s="18"/>
      <c r="S43" s="18"/>
      <c r="T43" s="44"/>
      <c r="U43" s="44"/>
      <c r="V43" s="18"/>
      <c r="W43" s="18"/>
      <c r="X43" s="44"/>
      <c r="Y43" s="44"/>
      <c r="Z43" s="18"/>
      <c r="AA43" s="18"/>
      <c r="AB43" s="44"/>
      <c r="AC43" s="44"/>
      <c r="AD43" s="18"/>
    </row>
    <row r="44" spans="1:34" x14ac:dyDescent="0.25">
      <c r="A44" s="17"/>
      <c r="B44" s="29" t="s">
        <v>392</v>
      </c>
      <c r="C44" s="30" t="s">
        <v>382</v>
      </c>
      <c r="D44" s="30"/>
      <c r="E44" s="30"/>
      <c r="F44" s="30"/>
      <c r="G44" s="30"/>
      <c r="H44" s="30"/>
      <c r="I44" s="30"/>
      <c r="J44" s="30"/>
      <c r="K44" s="30"/>
      <c r="L44" s="30"/>
      <c r="M44" s="30"/>
      <c r="N44" s="30"/>
      <c r="O44" s="30" t="s">
        <v>382</v>
      </c>
      <c r="P44" s="30"/>
      <c r="Q44" s="30"/>
      <c r="R44" s="30"/>
      <c r="S44" s="30"/>
      <c r="T44" s="30"/>
      <c r="U44" s="30"/>
      <c r="V44" s="30"/>
      <c r="W44" s="30"/>
      <c r="X44" s="30"/>
      <c r="Y44" s="30"/>
      <c r="Z44" s="30"/>
      <c r="AA44" s="30" t="s">
        <v>382</v>
      </c>
      <c r="AB44" s="30"/>
      <c r="AC44" s="30"/>
      <c r="AD44" s="30"/>
    </row>
    <row r="45" spans="1:34" x14ac:dyDescent="0.25">
      <c r="A45" s="17"/>
      <c r="B45" s="17" t="s">
        <v>447</v>
      </c>
      <c r="C45" s="18" t="s">
        <v>382</v>
      </c>
      <c r="D45" s="18"/>
      <c r="E45" s="18"/>
      <c r="F45" s="18"/>
      <c r="G45" s="18"/>
      <c r="H45" s="18"/>
      <c r="I45" s="18"/>
      <c r="J45" s="18"/>
      <c r="K45" s="18"/>
      <c r="L45" s="18"/>
      <c r="M45" s="18"/>
      <c r="N45" s="18"/>
      <c r="O45" s="18" t="s">
        <v>382</v>
      </c>
      <c r="P45" s="18"/>
      <c r="Q45" s="18"/>
      <c r="R45" s="18"/>
      <c r="S45" s="18"/>
      <c r="T45" s="18"/>
      <c r="U45" s="18"/>
      <c r="V45" s="18"/>
      <c r="W45" s="18"/>
      <c r="X45" s="18"/>
      <c r="Y45" s="18"/>
      <c r="Z45" s="18"/>
      <c r="AA45" s="18" t="s">
        <v>382</v>
      </c>
      <c r="AB45" s="18"/>
      <c r="AC45" s="18"/>
      <c r="AD45" s="18"/>
    </row>
    <row r="46" spans="1:34" x14ac:dyDescent="0.25">
      <c r="A46" s="17"/>
      <c r="B46" s="17"/>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4" x14ac:dyDescent="0.25">
      <c r="A47" s="17"/>
      <c r="B47" s="17"/>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4" x14ac:dyDescent="0.25">
      <c r="A48" s="17"/>
      <c r="B48" s="29" t="s">
        <v>448</v>
      </c>
      <c r="C48" s="30" t="s">
        <v>382</v>
      </c>
      <c r="D48" s="30"/>
      <c r="E48" s="30"/>
      <c r="F48" s="30"/>
      <c r="G48" s="30"/>
      <c r="H48" s="30"/>
      <c r="I48" s="30"/>
      <c r="J48" s="30"/>
      <c r="K48" s="30"/>
      <c r="L48" s="30"/>
      <c r="M48" s="30"/>
      <c r="N48" s="30"/>
      <c r="O48" s="30" t="s">
        <v>382</v>
      </c>
      <c r="P48" s="30"/>
      <c r="Q48" s="30"/>
      <c r="R48" s="30"/>
      <c r="S48" s="30"/>
      <c r="T48" s="30"/>
      <c r="U48" s="30"/>
      <c r="V48" s="30"/>
      <c r="W48" s="30"/>
      <c r="X48" s="30"/>
      <c r="Y48" s="30"/>
      <c r="Z48" s="30"/>
      <c r="AA48" s="30" t="s">
        <v>382</v>
      </c>
      <c r="AB48" s="30"/>
      <c r="AC48" s="30"/>
      <c r="AD48" s="30"/>
    </row>
    <row r="49" spans="1:30" x14ac:dyDescent="0.25">
      <c r="A49" s="17"/>
      <c r="B49" s="17" t="s">
        <v>449</v>
      </c>
      <c r="C49" s="18" t="s">
        <v>382</v>
      </c>
      <c r="D49" s="18" t="s">
        <v>396</v>
      </c>
      <c r="E49" s="45">
        <v>4897</v>
      </c>
      <c r="F49" s="46" t="s">
        <v>382</v>
      </c>
      <c r="G49" s="18"/>
      <c r="H49" s="18" t="s">
        <v>396</v>
      </c>
      <c r="I49" s="45">
        <v>3616</v>
      </c>
      <c r="J49" s="46" t="s">
        <v>382</v>
      </c>
      <c r="K49" s="18"/>
      <c r="L49" s="18" t="s">
        <v>396</v>
      </c>
      <c r="M49" s="48">
        <v>208</v>
      </c>
      <c r="N49" s="46" t="s">
        <v>382</v>
      </c>
      <c r="O49" s="18" t="s">
        <v>382</v>
      </c>
      <c r="P49" s="18" t="s">
        <v>396</v>
      </c>
      <c r="Q49" s="48">
        <v>918</v>
      </c>
      <c r="R49" s="46" t="s">
        <v>382</v>
      </c>
      <c r="S49" s="18"/>
      <c r="T49" s="18" t="s">
        <v>396</v>
      </c>
      <c r="U49" s="48">
        <v>58</v>
      </c>
      <c r="V49" s="46" t="s">
        <v>382</v>
      </c>
      <c r="W49" s="18"/>
      <c r="X49" s="18" t="s">
        <v>396</v>
      </c>
      <c r="Y49" s="48">
        <v>226</v>
      </c>
      <c r="Z49" s="46" t="s">
        <v>382</v>
      </c>
      <c r="AA49" s="18" t="s">
        <v>382</v>
      </c>
      <c r="AB49" s="18" t="s">
        <v>396</v>
      </c>
      <c r="AC49" s="45">
        <v>9923</v>
      </c>
      <c r="AD49" s="46" t="s">
        <v>382</v>
      </c>
    </row>
    <row r="50" spans="1:30" x14ac:dyDescent="0.25">
      <c r="A50" s="17"/>
      <c r="B50" s="17"/>
      <c r="C50" s="18"/>
      <c r="D50" s="18"/>
      <c r="E50" s="45"/>
      <c r="F50" s="46"/>
      <c r="G50" s="18"/>
      <c r="H50" s="18"/>
      <c r="I50" s="45"/>
      <c r="J50" s="46"/>
      <c r="K50" s="18"/>
      <c r="L50" s="18"/>
      <c r="M50" s="48"/>
      <c r="N50" s="46"/>
      <c r="O50" s="18"/>
      <c r="P50" s="18"/>
      <c r="Q50" s="48"/>
      <c r="R50" s="46"/>
      <c r="S50" s="18"/>
      <c r="T50" s="18"/>
      <c r="U50" s="48"/>
      <c r="V50" s="46"/>
      <c r="W50" s="18"/>
      <c r="X50" s="18"/>
      <c r="Y50" s="48"/>
      <c r="Z50" s="46"/>
      <c r="AA50" s="18"/>
      <c r="AB50" s="18"/>
      <c r="AC50" s="45"/>
      <c r="AD50" s="46"/>
    </row>
    <row r="51" spans="1:30" x14ac:dyDescent="0.25">
      <c r="A51" s="17"/>
      <c r="B51" s="17"/>
      <c r="C51" s="18"/>
      <c r="D51" s="18"/>
      <c r="E51" s="45"/>
      <c r="F51" s="46"/>
      <c r="G51" s="18"/>
      <c r="H51" s="18"/>
      <c r="I51" s="45"/>
      <c r="J51" s="46"/>
      <c r="K51" s="18"/>
      <c r="L51" s="18"/>
      <c r="M51" s="48"/>
      <c r="N51" s="46"/>
      <c r="O51" s="18"/>
      <c r="P51" s="18"/>
      <c r="Q51" s="48"/>
      <c r="R51" s="46"/>
      <c r="S51" s="18"/>
      <c r="T51" s="18"/>
      <c r="U51" s="48"/>
      <c r="V51" s="46"/>
      <c r="W51" s="18"/>
      <c r="X51" s="18"/>
      <c r="Y51" s="48"/>
      <c r="Z51" s="46"/>
      <c r="AA51" s="18"/>
      <c r="AB51" s="18"/>
      <c r="AC51" s="45"/>
      <c r="AD51" s="46"/>
    </row>
    <row r="52" spans="1:30" x14ac:dyDescent="0.25">
      <c r="A52" s="17"/>
      <c r="B52" s="29" t="s">
        <v>450</v>
      </c>
      <c r="C52" s="30" t="s">
        <v>382</v>
      </c>
      <c r="D52" s="30"/>
      <c r="E52" s="36" t="s">
        <v>451</v>
      </c>
      <c r="F52" s="35" t="s">
        <v>436</v>
      </c>
      <c r="G52" s="30"/>
      <c r="H52" s="30"/>
      <c r="I52" s="36" t="s">
        <v>452</v>
      </c>
      <c r="J52" s="35" t="s">
        <v>436</v>
      </c>
      <c r="K52" s="30"/>
      <c r="L52" s="35"/>
      <c r="M52" s="37" t="s">
        <v>397</v>
      </c>
      <c r="N52" s="35" t="s">
        <v>382</v>
      </c>
      <c r="O52" s="30" t="s">
        <v>382</v>
      </c>
      <c r="P52" s="30"/>
      <c r="Q52" s="36" t="s">
        <v>453</v>
      </c>
      <c r="R52" s="35" t="s">
        <v>436</v>
      </c>
      <c r="S52" s="30"/>
      <c r="T52" s="30"/>
      <c r="U52" s="36" t="s">
        <v>454</v>
      </c>
      <c r="V52" s="35" t="s">
        <v>436</v>
      </c>
      <c r="W52" s="30"/>
      <c r="X52" s="35"/>
      <c r="Y52" s="37" t="s">
        <v>397</v>
      </c>
      <c r="Z52" s="35" t="s">
        <v>382</v>
      </c>
      <c r="AA52" s="30" t="s">
        <v>382</v>
      </c>
      <c r="AB52" s="30"/>
      <c r="AC52" s="36" t="s">
        <v>455</v>
      </c>
      <c r="AD52" s="35" t="s">
        <v>436</v>
      </c>
    </row>
    <row r="53" spans="1:30" x14ac:dyDescent="0.25">
      <c r="A53" s="17"/>
      <c r="B53" s="17" t="s">
        <v>456</v>
      </c>
      <c r="C53" s="18" t="s">
        <v>382</v>
      </c>
      <c r="D53" s="18"/>
      <c r="E53" s="48">
        <v>268</v>
      </c>
      <c r="F53" s="46" t="s">
        <v>382</v>
      </c>
      <c r="G53" s="18"/>
      <c r="H53" s="18"/>
      <c r="I53" s="48">
        <v>284</v>
      </c>
      <c r="J53" s="46" t="s">
        <v>382</v>
      </c>
      <c r="K53" s="18"/>
      <c r="L53" s="46"/>
      <c r="M53" s="47" t="s">
        <v>397</v>
      </c>
      <c r="N53" s="46" t="s">
        <v>382</v>
      </c>
      <c r="O53" s="18" t="s">
        <v>382</v>
      </c>
      <c r="P53" s="18"/>
      <c r="Q53" s="48">
        <v>154</v>
      </c>
      <c r="R53" s="46" t="s">
        <v>382</v>
      </c>
      <c r="S53" s="18"/>
      <c r="T53" s="18"/>
      <c r="U53" s="48">
        <v>142</v>
      </c>
      <c r="V53" s="46" t="s">
        <v>382</v>
      </c>
      <c r="W53" s="18"/>
      <c r="X53" s="46"/>
      <c r="Y53" s="47" t="s">
        <v>397</v>
      </c>
      <c r="Z53" s="46" t="s">
        <v>382</v>
      </c>
      <c r="AA53" s="18" t="s">
        <v>382</v>
      </c>
      <c r="AB53" s="18"/>
      <c r="AC53" s="48">
        <v>848</v>
      </c>
      <c r="AD53" s="46" t="s">
        <v>382</v>
      </c>
    </row>
    <row r="54" spans="1:30" x14ac:dyDescent="0.25">
      <c r="A54" s="17"/>
      <c r="B54" s="17"/>
      <c r="C54" s="18"/>
      <c r="D54" s="18"/>
      <c r="E54" s="48"/>
      <c r="F54" s="46"/>
      <c r="G54" s="18"/>
      <c r="H54" s="18"/>
      <c r="I54" s="48"/>
      <c r="J54" s="46"/>
      <c r="K54" s="18"/>
      <c r="L54" s="46"/>
      <c r="M54" s="47"/>
      <c r="N54" s="46"/>
      <c r="O54" s="18"/>
      <c r="P54" s="18"/>
      <c r="Q54" s="48"/>
      <c r="R54" s="46"/>
      <c r="S54" s="18"/>
      <c r="T54" s="18"/>
      <c r="U54" s="48"/>
      <c r="V54" s="46"/>
      <c r="W54" s="18"/>
      <c r="X54" s="46"/>
      <c r="Y54" s="47"/>
      <c r="Z54" s="46"/>
      <c r="AA54" s="18"/>
      <c r="AB54" s="18"/>
      <c r="AC54" s="48"/>
      <c r="AD54" s="46"/>
    </row>
    <row r="55" spans="1:30" x14ac:dyDescent="0.25">
      <c r="A55" s="17"/>
      <c r="B55" s="17"/>
      <c r="C55" s="18"/>
      <c r="D55" s="18"/>
      <c r="E55" s="48"/>
      <c r="F55" s="46"/>
      <c r="G55" s="18"/>
      <c r="H55" s="18"/>
      <c r="I55" s="48"/>
      <c r="J55" s="46"/>
      <c r="K55" s="18"/>
      <c r="L55" s="46"/>
      <c r="M55" s="47"/>
      <c r="N55" s="46"/>
      <c r="O55" s="18"/>
      <c r="P55" s="18"/>
      <c r="Q55" s="48"/>
      <c r="R55" s="46"/>
      <c r="S55" s="18"/>
      <c r="T55" s="18"/>
      <c r="U55" s="48"/>
      <c r="V55" s="46"/>
      <c r="W55" s="18"/>
      <c r="X55" s="46"/>
      <c r="Y55" s="47"/>
      <c r="Z55" s="46"/>
      <c r="AA55" s="18"/>
      <c r="AB55" s="18"/>
      <c r="AC55" s="48"/>
      <c r="AD55" s="46"/>
    </row>
    <row r="56" spans="1:30" ht="15.75" thickBot="1" x14ac:dyDescent="0.3">
      <c r="A56" s="17"/>
      <c r="B56" s="29" t="s">
        <v>457</v>
      </c>
      <c r="C56" s="30" t="s">
        <v>382</v>
      </c>
      <c r="D56" s="30"/>
      <c r="E56" s="34">
        <v>1071</v>
      </c>
      <c r="F56" s="35" t="s">
        <v>382</v>
      </c>
      <c r="G56" s="30"/>
      <c r="H56" s="30"/>
      <c r="I56" s="36" t="s">
        <v>458</v>
      </c>
      <c r="J56" s="35" t="s">
        <v>436</v>
      </c>
      <c r="K56" s="30"/>
      <c r="L56" s="30"/>
      <c r="M56" s="36">
        <v>145</v>
      </c>
      <c r="N56" s="35" t="s">
        <v>382</v>
      </c>
      <c r="O56" s="30" t="s">
        <v>382</v>
      </c>
      <c r="P56" s="30"/>
      <c r="Q56" s="36">
        <v>791</v>
      </c>
      <c r="R56" s="35" t="s">
        <v>382</v>
      </c>
      <c r="S56" s="30"/>
      <c r="T56" s="30"/>
      <c r="U56" s="36">
        <v>105</v>
      </c>
      <c r="V56" s="35" t="s">
        <v>382</v>
      </c>
      <c r="W56" s="30"/>
      <c r="X56" s="30"/>
      <c r="Y56" s="36">
        <v>14</v>
      </c>
      <c r="Z56" s="35" t="s">
        <v>382</v>
      </c>
      <c r="AA56" s="30" t="s">
        <v>382</v>
      </c>
      <c r="AB56" s="30"/>
      <c r="AC56" s="36">
        <v>962</v>
      </c>
      <c r="AD56" s="35" t="s">
        <v>382</v>
      </c>
    </row>
    <row r="57" spans="1:30" x14ac:dyDescent="0.25">
      <c r="A57" s="17"/>
      <c r="B57" s="23"/>
      <c r="C57" s="23" t="s">
        <v>382</v>
      </c>
      <c r="D57" s="38"/>
      <c r="E57" s="38"/>
      <c r="F57" s="23"/>
      <c r="G57" s="23"/>
      <c r="H57" s="38"/>
      <c r="I57" s="38"/>
      <c r="J57" s="23"/>
      <c r="K57" s="23"/>
      <c r="L57" s="38"/>
      <c r="M57" s="38"/>
      <c r="N57" s="23"/>
      <c r="O57" s="23" t="s">
        <v>382</v>
      </c>
      <c r="P57" s="38"/>
      <c r="Q57" s="38"/>
      <c r="R57" s="23"/>
      <c r="S57" s="23"/>
      <c r="T57" s="38"/>
      <c r="U57" s="38"/>
      <c r="V57" s="23"/>
      <c r="W57" s="23"/>
      <c r="X57" s="38"/>
      <c r="Y57" s="38"/>
      <c r="Z57" s="23"/>
      <c r="AA57" s="23" t="s">
        <v>382</v>
      </c>
      <c r="AB57" s="38"/>
      <c r="AC57" s="38"/>
      <c r="AD57" s="23"/>
    </row>
    <row r="58" spans="1:30" ht="15.75" thickBot="1" x14ac:dyDescent="0.3">
      <c r="A58" s="17"/>
      <c r="B58" s="2" t="s">
        <v>459</v>
      </c>
      <c r="C58" s="39" t="s">
        <v>382</v>
      </c>
      <c r="D58" s="4" t="s">
        <v>396</v>
      </c>
      <c r="E58" s="31">
        <v>5385</v>
      </c>
      <c r="F58" t="s">
        <v>382</v>
      </c>
      <c r="G58" s="39"/>
      <c r="H58" s="4" t="s">
        <v>396</v>
      </c>
      <c r="I58" s="31">
        <v>2143</v>
      </c>
      <c r="J58" t="s">
        <v>382</v>
      </c>
      <c r="K58" s="39"/>
      <c r="L58" s="4" t="s">
        <v>396</v>
      </c>
      <c r="M58" s="33">
        <v>353</v>
      </c>
      <c r="N58" t="s">
        <v>382</v>
      </c>
      <c r="O58" s="39" t="s">
        <v>382</v>
      </c>
      <c r="P58" s="4" t="s">
        <v>396</v>
      </c>
      <c r="Q58" s="31">
        <v>1561</v>
      </c>
      <c r="R58" t="s">
        <v>382</v>
      </c>
      <c r="S58" s="39"/>
      <c r="T58" s="4" t="s">
        <v>396</v>
      </c>
      <c r="U58" s="33">
        <v>75</v>
      </c>
      <c r="V58" t="s">
        <v>382</v>
      </c>
      <c r="W58" s="39"/>
      <c r="X58" s="4" t="s">
        <v>396</v>
      </c>
      <c r="Y58" s="33">
        <v>240</v>
      </c>
      <c r="Z58" t="s">
        <v>382</v>
      </c>
      <c r="AA58" s="39" t="s">
        <v>382</v>
      </c>
      <c r="AB58" s="4" t="s">
        <v>396</v>
      </c>
      <c r="AC58" s="31">
        <v>9757</v>
      </c>
      <c r="AD58" t="s">
        <v>382</v>
      </c>
    </row>
    <row r="59" spans="1:30" ht="15.75" thickTop="1" x14ac:dyDescent="0.25">
      <c r="A59" s="17"/>
      <c r="B59" s="23"/>
      <c r="C59" s="23" t="s">
        <v>382</v>
      </c>
      <c r="D59" s="40"/>
      <c r="E59" s="40"/>
      <c r="F59" s="23"/>
      <c r="G59" s="23"/>
      <c r="H59" s="40"/>
      <c r="I59" s="40"/>
      <c r="J59" s="23"/>
      <c r="K59" s="23"/>
      <c r="L59" s="40"/>
      <c r="M59" s="40"/>
      <c r="N59" s="23"/>
      <c r="O59" s="23" t="s">
        <v>382</v>
      </c>
      <c r="P59" s="40"/>
      <c r="Q59" s="40"/>
      <c r="R59" s="23"/>
      <c r="S59" s="23"/>
      <c r="T59" s="40"/>
      <c r="U59" s="40"/>
      <c r="V59" s="23"/>
      <c r="W59" s="23"/>
      <c r="X59" s="40"/>
      <c r="Y59" s="40"/>
      <c r="Z59" s="23"/>
      <c r="AA59" s="23" t="s">
        <v>382</v>
      </c>
      <c r="AB59" s="40"/>
      <c r="AC59" s="40"/>
      <c r="AD59" s="23"/>
    </row>
    <row r="60" spans="1:30" x14ac:dyDescent="0.25">
      <c r="A60" s="17"/>
      <c r="B60" s="29" t="s">
        <v>460</v>
      </c>
      <c r="C60" s="41" t="s">
        <v>382</v>
      </c>
      <c r="D60" s="30"/>
      <c r="E60" s="30"/>
      <c r="F60" s="30"/>
      <c r="G60" s="41"/>
      <c r="H60" s="30"/>
      <c r="I60" s="30"/>
      <c r="J60" s="30"/>
      <c r="K60" s="41"/>
      <c r="L60" s="30"/>
      <c r="M60" s="30"/>
      <c r="N60" s="30"/>
      <c r="O60" s="41" t="s">
        <v>382</v>
      </c>
      <c r="P60" s="30"/>
      <c r="Q60" s="30"/>
      <c r="R60" s="30"/>
      <c r="S60" s="41"/>
      <c r="T60" s="30"/>
      <c r="U60" s="30"/>
      <c r="V60" s="30"/>
      <c r="W60" s="41"/>
      <c r="X60" s="30"/>
      <c r="Y60" s="30"/>
      <c r="Z60" s="30"/>
      <c r="AA60" s="41" t="s">
        <v>382</v>
      </c>
      <c r="AB60" s="30"/>
      <c r="AC60" s="30"/>
      <c r="AD60" s="30"/>
    </row>
    <row r="61" spans="1:30" x14ac:dyDescent="0.25">
      <c r="A61" s="17"/>
      <c r="B61" s="17" t="s">
        <v>449</v>
      </c>
      <c r="C61" s="60" t="s">
        <v>382</v>
      </c>
      <c r="D61" s="46" t="s">
        <v>396</v>
      </c>
      <c r="E61" s="47" t="s">
        <v>397</v>
      </c>
      <c r="F61" s="46" t="s">
        <v>382</v>
      </c>
      <c r="G61" s="60"/>
      <c r="H61" s="46" t="s">
        <v>396</v>
      </c>
      <c r="I61" s="47" t="s">
        <v>397</v>
      </c>
      <c r="J61" s="46" t="s">
        <v>382</v>
      </c>
      <c r="K61" s="60"/>
      <c r="L61" s="46" t="s">
        <v>396</v>
      </c>
      <c r="M61" s="47" t="s">
        <v>397</v>
      </c>
      <c r="N61" s="46" t="s">
        <v>382</v>
      </c>
      <c r="O61" s="60" t="s">
        <v>382</v>
      </c>
      <c r="P61" s="46" t="s">
        <v>396</v>
      </c>
      <c r="Q61" s="47" t="s">
        <v>397</v>
      </c>
      <c r="R61" s="46" t="s">
        <v>382</v>
      </c>
      <c r="S61" s="60"/>
      <c r="T61" s="46" t="s">
        <v>396</v>
      </c>
      <c r="U61" s="47" t="s">
        <v>397</v>
      </c>
      <c r="V61" s="46" t="s">
        <v>382</v>
      </c>
      <c r="W61" s="60"/>
      <c r="X61" s="46" t="s">
        <v>396</v>
      </c>
      <c r="Y61" s="47" t="s">
        <v>397</v>
      </c>
      <c r="Z61" s="46" t="s">
        <v>382</v>
      </c>
      <c r="AA61" s="60" t="s">
        <v>382</v>
      </c>
      <c r="AB61" s="46" t="s">
        <v>396</v>
      </c>
      <c r="AC61" s="47" t="s">
        <v>397</v>
      </c>
      <c r="AD61" s="46" t="s">
        <v>382</v>
      </c>
    </row>
    <row r="62" spans="1:30" x14ac:dyDescent="0.25">
      <c r="A62" s="17"/>
      <c r="B62" s="17"/>
      <c r="C62" s="60"/>
      <c r="D62" s="46"/>
      <c r="E62" s="47"/>
      <c r="F62" s="46"/>
      <c r="G62" s="60"/>
      <c r="H62" s="46"/>
      <c r="I62" s="47"/>
      <c r="J62" s="46"/>
      <c r="K62" s="60"/>
      <c r="L62" s="46"/>
      <c r="M62" s="47"/>
      <c r="N62" s="46"/>
      <c r="O62" s="60"/>
      <c r="P62" s="46"/>
      <c r="Q62" s="47"/>
      <c r="R62" s="46"/>
      <c r="S62" s="60"/>
      <c r="T62" s="46"/>
      <c r="U62" s="47"/>
      <c r="V62" s="46"/>
      <c r="W62" s="60"/>
      <c r="X62" s="46"/>
      <c r="Y62" s="47"/>
      <c r="Z62" s="46"/>
      <c r="AA62" s="60"/>
      <c r="AB62" s="46"/>
      <c r="AC62" s="47"/>
      <c r="AD62" s="46"/>
    </row>
    <row r="63" spans="1:30" x14ac:dyDescent="0.25">
      <c r="A63" s="17"/>
      <c r="B63" s="17"/>
      <c r="C63" s="60"/>
      <c r="D63" s="46"/>
      <c r="E63" s="47"/>
      <c r="F63" s="46"/>
      <c r="G63" s="60"/>
      <c r="H63" s="46"/>
      <c r="I63" s="47"/>
      <c r="J63" s="46"/>
      <c r="K63" s="60"/>
      <c r="L63" s="46"/>
      <c r="M63" s="47"/>
      <c r="N63" s="46"/>
      <c r="O63" s="60"/>
      <c r="P63" s="46"/>
      <c r="Q63" s="47"/>
      <c r="R63" s="46"/>
      <c r="S63" s="60"/>
      <c r="T63" s="46"/>
      <c r="U63" s="47"/>
      <c r="V63" s="46"/>
      <c r="W63" s="60"/>
      <c r="X63" s="46"/>
      <c r="Y63" s="47"/>
      <c r="Z63" s="46"/>
      <c r="AA63" s="60"/>
      <c r="AB63" s="46"/>
      <c r="AC63" s="47"/>
      <c r="AD63" s="46"/>
    </row>
    <row r="64" spans="1:30" x14ac:dyDescent="0.25">
      <c r="A64" s="17"/>
      <c r="B64" s="29" t="s">
        <v>450</v>
      </c>
      <c r="C64" s="41" t="s">
        <v>382</v>
      </c>
      <c r="D64" s="35"/>
      <c r="E64" s="37" t="s">
        <v>397</v>
      </c>
      <c r="F64" s="35" t="s">
        <v>382</v>
      </c>
      <c r="G64" s="41"/>
      <c r="H64" s="35"/>
      <c r="I64" s="37" t="s">
        <v>397</v>
      </c>
      <c r="J64" s="35" t="s">
        <v>382</v>
      </c>
      <c r="K64" s="41"/>
      <c r="L64" s="35"/>
      <c r="M64" s="37" t="s">
        <v>397</v>
      </c>
      <c r="N64" s="35" t="s">
        <v>382</v>
      </c>
      <c r="O64" s="41" t="s">
        <v>382</v>
      </c>
      <c r="P64" s="35"/>
      <c r="Q64" s="37" t="s">
        <v>397</v>
      </c>
      <c r="R64" s="35" t="s">
        <v>382</v>
      </c>
      <c r="S64" s="41"/>
      <c r="T64" s="35"/>
      <c r="U64" s="37" t="s">
        <v>397</v>
      </c>
      <c r="V64" s="35" t="s">
        <v>382</v>
      </c>
      <c r="W64" s="41"/>
      <c r="X64" s="35"/>
      <c r="Y64" s="37" t="s">
        <v>397</v>
      </c>
      <c r="Z64" s="35" t="s">
        <v>382</v>
      </c>
      <c r="AA64" s="41" t="s">
        <v>382</v>
      </c>
      <c r="AB64" s="35"/>
      <c r="AC64" s="37" t="s">
        <v>397</v>
      </c>
      <c r="AD64" s="35" t="s">
        <v>382</v>
      </c>
    </row>
    <row r="65" spans="1:30" x14ac:dyDescent="0.25">
      <c r="A65" s="17"/>
      <c r="B65" s="17" t="s">
        <v>456</v>
      </c>
      <c r="C65" s="60" t="s">
        <v>382</v>
      </c>
      <c r="D65" s="46"/>
      <c r="E65" s="47" t="s">
        <v>397</v>
      </c>
      <c r="F65" s="46" t="s">
        <v>382</v>
      </c>
      <c r="G65" s="60"/>
      <c r="H65" s="46"/>
      <c r="I65" s="47" t="s">
        <v>397</v>
      </c>
      <c r="J65" s="46" t="s">
        <v>382</v>
      </c>
      <c r="K65" s="60"/>
      <c r="L65" s="46"/>
      <c r="M65" s="47" t="s">
        <v>397</v>
      </c>
      <c r="N65" s="46" t="s">
        <v>382</v>
      </c>
      <c r="O65" s="60" t="s">
        <v>382</v>
      </c>
      <c r="P65" s="46"/>
      <c r="Q65" s="47" t="s">
        <v>397</v>
      </c>
      <c r="R65" s="46" t="s">
        <v>382</v>
      </c>
      <c r="S65" s="60"/>
      <c r="T65" s="46"/>
      <c r="U65" s="47" t="s">
        <v>397</v>
      </c>
      <c r="V65" s="46" t="s">
        <v>382</v>
      </c>
      <c r="W65" s="60"/>
      <c r="X65" s="46"/>
      <c r="Y65" s="47" t="s">
        <v>397</v>
      </c>
      <c r="Z65" s="46" t="s">
        <v>382</v>
      </c>
      <c r="AA65" s="60" t="s">
        <v>382</v>
      </c>
      <c r="AB65" s="46"/>
      <c r="AC65" s="47" t="s">
        <v>397</v>
      </c>
      <c r="AD65" s="46" t="s">
        <v>382</v>
      </c>
    </row>
    <row r="66" spans="1:30" x14ac:dyDescent="0.25">
      <c r="A66" s="17"/>
      <c r="B66" s="17"/>
      <c r="C66" s="60"/>
      <c r="D66" s="46"/>
      <c r="E66" s="47"/>
      <c r="F66" s="46"/>
      <c r="G66" s="60"/>
      <c r="H66" s="46"/>
      <c r="I66" s="47"/>
      <c r="J66" s="46"/>
      <c r="K66" s="60"/>
      <c r="L66" s="46"/>
      <c r="M66" s="47"/>
      <c r="N66" s="46"/>
      <c r="O66" s="60"/>
      <c r="P66" s="46"/>
      <c r="Q66" s="47"/>
      <c r="R66" s="46"/>
      <c r="S66" s="60"/>
      <c r="T66" s="46"/>
      <c r="U66" s="47"/>
      <c r="V66" s="46"/>
      <c r="W66" s="60"/>
      <c r="X66" s="46"/>
      <c r="Y66" s="47"/>
      <c r="Z66" s="46"/>
      <c r="AA66" s="60"/>
      <c r="AB66" s="46"/>
      <c r="AC66" s="47"/>
      <c r="AD66" s="46"/>
    </row>
    <row r="67" spans="1:30" x14ac:dyDescent="0.25">
      <c r="A67" s="17"/>
      <c r="B67" s="17"/>
      <c r="C67" s="60"/>
      <c r="D67" s="46"/>
      <c r="E67" s="47"/>
      <c r="F67" s="46"/>
      <c r="G67" s="60"/>
      <c r="H67" s="46"/>
      <c r="I67" s="47"/>
      <c r="J67" s="46"/>
      <c r="K67" s="60"/>
      <c r="L67" s="46"/>
      <c r="M67" s="47"/>
      <c r="N67" s="46"/>
      <c r="O67" s="60"/>
      <c r="P67" s="46"/>
      <c r="Q67" s="47"/>
      <c r="R67" s="46"/>
      <c r="S67" s="60"/>
      <c r="T67" s="46"/>
      <c r="U67" s="47"/>
      <c r="V67" s="46"/>
      <c r="W67" s="60"/>
      <c r="X67" s="46"/>
      <c r="Y67" s="47"/>
      <c r="Z67" s="46"/>
      <c r="AA67" s="60"/>
      <c r="AB67" s="46"/>
      <c r="AC67" s="47"/>
      <c r="AD67" s="46"/>
    </row>
    <row r="68" spans="1:30" ht="15.75" thickBot="1" x14ac:dyDescent="0.3">
      <c r="A68" s="17"/>
      <c r="B68" s="29" t="s">
        <v>457</v>
      </c>
      <c r="C68" s="41" t="s">
        <v>382</v>
      </c>
      <c r="D68" s="35"/>
      <c r="E68" s="37" t="s">
        <v>397</v>
      </c>
      <c r="F68" s="35" t="s">
        <v>382</v>
      </c>
      <c r="G68" s="41"/>
      <c r="H68" s="35"/>
      <c r="I68" s="37" t="s">
        <v>397</v>
      </c>
      <c r="J68" s="35" t="s">
        <v>382</v>
      </c>
      <c r="K68" s="41"/>
      <c r="L68" s="35"/>
      <c r="M68" s="37" t="s">
        <v>397</v>
      </c>
      <c r="N68" s="35" t="s">
        <v>382</v>
      </c>
      <c r="O68" s="41" t="s">
        <v>382</v>
      </c>
      <c r="P68" s="35"/>
      <c r="Q68" s="37" t="s">
        <v>397</v>
      </c>
      <c r="R68" s="35" t="s">
        <v>382</v>
      </c>
      <c r="S68" s="41"/>
      <c r="T68" s="35"/>
      <c r="U68" s="37" t="s">
        <v>397</v>
      </c>
      <c r="V68" s="35" t="s">
        <v>382</v>
      </c>
      <c r="W68" s="41"/>
      <c r="X68" s="35"/>
      <c r="Y68" s="37" t="s">
        <v>397</v>
      </c>
      <c r="Z68" s="35" t="s">
        <v>382</v>
      </c>
      <c r="AA68" s="41" t="s">
        <v>382</v>
      </c>
      <c r="AB68" s="35"/>
      <c r="AC68" s="37" t="s">
        <v>397</v>
      </c>
      <c r="AD68" s="35" t="s">
        <v>382</v>
      </c>
    </row>
    <row r="69" spans="1:30" x14ac:dyDescent="0.25">
      <c r="A69" s="17"/>
      <c r="B69" s="23"/>
      <c r="C69" s="23" t="s">
        <v>382</v>
      </c>
      <c r="D69" s="38"/>
      <c r="E69" s="38"/>
      <c r="F69" s="23"/>
      <c r="G69" s="23"/>
      <c r="H69" s="38"/>
      <c r="I69" s="38"/>
      <c r="J69" s="23"/>
      <c r="K69" s="23"/>
      <c r="L69" s="38"/>
      <c r="M69" s="38"/>
      <c r="N69" s="23"/>
      <c r="O69" s="23" t="s">
        <v>382</v>
      </c>
      <c r="P69" s="38"/>
      <c r="Q69" s="38"/>
      <c r="R69" s="23"/>
      <c r="S69" s="23"/>
      <c r="T69" s="38"/>
      <c r="U69" s="38"/>
      <c r="V69" s="23"/>
      <c r="W69" s="23"/>
      <c r="X69" s="38"/>
      <c r="Y69" s="38"/>
      <c r="Z69" s="23"/>
      <c r="AA69" s="23" t="s">
        <v>382</v>
      </c>
      <c r="AB69" s="38"/>
      <c r="AC69" s="38"/>
      <c r="AD69" s="23"/>
    </row>
    <row r="70" spans="1:30" ht="15.75" thickBot="1" x14ac:dyDescent="0.3">
      <c r="A70" s="17"/>
      <c r="B70" s="2" t="s">
        <v>459</v>
      </c>
      <c r="C70" s="39" t="s">
        <v>382</v>
      </c>
      <c r="D70" t="s">
        <v>396</v>
      </c>
      <c r="E70" s="32" t="s">
        <v>397</v>
      </c>
      <c r="F70" t="s">
        <v>382</v>
      </c>
      <c r="G70" s="39"/>
      <c r="H70" t="s">
        <v>396</v>
      </c>
      <c r="I70" s="32" t="s">
        <v>397</v>
      </c>
      <c r="J70" t="s">
        <v>382</v>
      </c>
      <c r="K70" s="39"/>
      <c r="L70" t="s">
        <v>396</v>
      </c>
      <c r="M70" s="32" t="s">
        <v>397</v>
      </c>
      <c r="N70" t="s">
        <v>382</v>
      </c>
      <c r="O70" s="39" t="s">
        <v>382</v>
      </c>
      <c r="P70" t="s">
        <v>396</v>
      </c>
      <c r="Q70" s="32" t="s">
        <v>397</v>
      </c>
      <c r="R70" t="s">
        <v>382</v>
      </c>
      <c r="S70" s="39"/>
      <c r="T70" t="s">
        <v>396</v>
      </c>
      <c r="U70" s="32" t="s">
        <v>397</v>
      </c>
      <c r="V70" t="s">
        <v>382</v>
      </c>
      <c r="W70" s="39"/>
      <c r="X70" t="s">
        <v>396</v>
      </c>
      <c r="Y70" s="32" t="s">
        <v>397</v>
      </c>
      <c r="Z70" t="s">
        <v>382</v>
      </c>
      <c r="AA70" s="39" t="s">
        <v>382</v>
      </c>
      <c r="AB70" t="s">
        <v>396</v>
      </c>
      <c r="AC70" s="32" t="s">
        <v>397</v>
      </c>
      <c r="AD70" t="s">
        <v>382</v>
      </c>
    </row>
    <row r="71" spans="1:30" ht="15.75" thickTop="1" x14ac:dyDescent="0.25">
      <c r="A71" s="17"/>
      <c r="B71" s="23"/>
      <c r="C71" s="23" t="s">
        <v>382</v>
      </c>
      <c r="D71" s="40"/>
      <c r="E71" s="40"/>
      <c r="F71" s="23"/>
      <c r="G71" s="23"/>
      <c r="H71" s="40"/>
      <c r="I71" s="40"/>
      <c r="J71" s="23"/>
      <c r="K71" s="23"/>
      <c r="L71" s="40"/>
      <c r="M71" s="40"/>
      <c r="N71" s="23"/>
      <c r="O71" s="23" t="s">
        <v>382</v>
      </c>
      <c r="P71" s="40"/>
      <c r="Q71" s="40"/>
      <c r="R71" s="23"/>
      <c r="S71" s="23"/>
      <c r="T71" s="40"/>
      <c r="U71" s="40"/>
      <c r="V71" s="23"/>
      <c r="W71" s="23"/>
      <c r="X71" s="40"/>
      <c r="Y71" s="40"/>
      <c r="Z71" s="23"/>
      <c r="AA71" s="23" t="s">
        <v>382</v>
      </c>
      <c r="AB71" s="40"/>
      <c r="AC71" s="40"/>
      <c r="AD71" s="23"/>
    </row>
    <row r="72" spans="1:30" x14ac:dyDescent="0.25">
      <c r="A72" s="17"/>
      <c r="B72" s="29" t="s">
        <v>448</v>
      </c>
      <c r="C72" s="41" t="s">
        <v>382</v>
      </c>
      <c r="D72" s="30"/>
      <c r="E72" s="30"/>
      <c r="F72" s="30"/>
      <c r="G72" s="41"/>
      <c r="H72" s="30"/>
      <c r="I72" s="30"/>
      <c r="J72" s="30"/>
      <c r="K72" s="41"/>
      <c r="L72" s="30"/>
      <c r="M72" s="30"/>
      <c r="N72" s="30"/>
      <c r="O72" s="41" t="s">
        <v>382</v>
      </c>
      <c r="P72" s="30"/>
      <c r="Q72" s="30"/>
      <c r="R72" s="30"/>
      <c r="S72" s="41"/>
      <c r="T72" s="30"/>
      <c r="U72" s="30"/>
      <c r="V72" s="30"/>
      <c r="W72" s="41"/>
      <c r="X72" s="30"/>
      <c r="Y72" s="30"/>
      <c r="Z72" s="30"/>
      <c r="AA72" s="41" t="s">
        <v>382</v>
      </c>
      <c r="AB72" s="30"/>
      <c r="AC72" s="30"/>
      <c r="AD72" s="30"/>
    </row>
    <row r="73" spans="1:30" x14ac:dyDescent="0.25">
      <c r="A73" s="17"/>
      <c r="B73" s="17" t="s">
        <v>461</v>
      </c>
      <c r="C73" s="60" t="s">
        <v>382</v>
      </c>
      <c r="D73" s="18" t="s">
        <v>396</v>
      </c>
      <c r="E73" s="48">
        <v>71</v>
      </c>
      <c r="F73" s="46" t="s">
        <v>382</v>
      </c>
      <c r="G73" s="60"/>
      <c r="H73" s="18" t="s">
        <v>396</v>
      </c>
      <c r="I73" s="48">
        <v>116</v>
      </c>
      <c r="J73" s="46" t="s">
        <v>382</v>
      </c>
      <c r="K73" s="60"/>
      <c r="L73" s="46" t="s">
        <v>396</v>
      </c>
      <c r="M73" s="47" t="s">
        <v>397</v>
      </c>
      <c r="N73" s="46" t="s">
        <v>382</v>
      </c>
      <c r="O73" s="60" t="s">
        <v>382</v>
      </c>
      <c r="P73" s="18" t="s">
        <v>396</v>
      </c>
      <c r="Q73" s="48">
        <v>10</v>
      </c>
      <c r="R73" s="46" t="s">
        <v>382</v>
      </c>
      <c r="S73" s="60"/>
      <c r="T73" s="46" t="s">
        <v>396</v>
      </c>
      <c r="U73" s="47" t="s">
        <v>397</v>
      </c>
      <c r="V73" s="46" t="s">
        <v>382</v>
      </c>
      <c r="W73" s="60"/>
      <c r="X73" s="46" t="s">
        <v>396</v>
      </c>
      <c r="Y73" s="47" t="s">
        <v>397</v>
      </c>
      <c r="Z73" s="46" t="s">
        <v>382</v>
      </c>
      <c r="AA73" s="60" t="s">
        <v>382</v>
      </c>
      <c r="AB73" s="18" t="s">
        <v>396</v>
      </c>
      <c r="AC73" s="48">
        <v>197</v>
      </c>
      <c r="AD73" s="46" t="s">
        <v>382</v>
      </c>
    </row>
    <row r="74" spans="1:30" x14ac:dyDescent="0.25">
      <c r="A74" s="17"/>
      <c r="B74" s="17"/>
      <c r="C74" s="60"/>
      <c r="D74" s="18"/>
      <c r="E74" s="48"/>
      <c r="F74" s="46"/>
      <c r="G74" s="60"/>
      <c r="H74" s="18"/>
      <c r="I74" s="48"/>
      <c r="J74" s="46"/>
      <c r="K74" s="60"/>
      <c r="L74" s="46"/>
      <c r="M74" s="47"/>
      <c r="N74" s="46"/>
      <c r="O74" s="60"/>
      <c r="P74" s="18"/>
      <c r="Q74" s="48"/>
      <c r="R74" s="46"/>
      <c r="S74" s="60"/>
      <c r="T74" s="46"/>
      <c r="U74" s="47"/>
      <c r="V74" s="46"/>
      <c r="W74" s="60"/>
      <c r="X74" s="46"/>
      <c r="Y74" s="47"/>
      <c r="Z74" s="46"/>
      <c r="AA74" s="60"/>
      <c r="AB74" s="18"/>
      <c r="AC74" s="48"/>
      <c r="AD74" s="46"/>
    </row>
    <row r="75" spans="1:30" x14ac:dyDescent="0.25">
      <c r="A75" s="17"/>
      <c r="B75" s="17"/>
      <c r="C75" s="60"/>
      <c r="D75" s="18"/>
      <c r="E75" s="48"/>
      <c r="F75" s="46"/>
      <c r="G75" s="60"/>
      <c r="H75" s="18"/>
      <c r="I75" s="48"/>
      <c r="J75" s="46"/>
      <c r="K75" s="60"/>
      <c r="L75" s="46"/>
      <c r="M75" s="47"/>
      <c r="N75" s="46"/>
      <c r="O75" s="60"/>
      <c r="P75" s="18"/>
      <c r="Q75" s="48"/>
      <c r="R75" s="46"/>
      <c r="S75" s="60"/>
      <c r="T75" s="46"/>
      <c r="U75" s="47"/>
      <c r="V75" s="46"/>
      <c r="W75" s="60"/>
      <c r="X75" s="46"/>
      <c r="Y75" s="47"/>
      <c r="Z75" s="46"/>
      <c r="AA75" s="60"/>
      <c r="AB75" s="18"/>
      <c r="AC75" s="48"/>
      <c r="AD75" s="46"/>
    </row>
    <row r="76" spans="1:30" x14ac:dyDescent="0.25">
      <c r="A76" s="17"/>
      <c r="B76" s="49" t="s">
        <v>462</v>
      </c>
      <c r="C76" s="67" t="s">
        <v>382</v>
      </c>
      <c r="D76" s="50"/>
      <c r="E76" s="58">
        <v>5314</v>
      </c>
      <c r="F76" s="54" t="s">
        <v>382</v>
      </c>
      <c r="G76" s="67"/>
      <c r="H76" s="50"/>
      <c r="I76" s="58">
        <v>2027</v>
      </c>
      <c r="J76" s="54" t="s">
        <v>382</v>
      </c>
      <c r="K76" s="67"/>
      <c r="L76" s="50"/>
      <c r="M76" s="52">
        <v>353</v>
      </c>
      <c r="N76" s="54" t="s">
        <v>382</v>
      </c>
      <c r="O76" s="67" t="s">
        <v>382</v>
      </c>
      <c r="P76" s="50"/>
      <c r="Q76" s="58">
        <v>1551</v>
      </c>
      <c r="R76" s="54" t="s">
        <v>382</v>
      </c>
      <c r="S76" s="67"/>
      <c r="T76" s="50"/>
      <c r="U76" s="52">
        <v>75</v>
      </c>
      <c r="V76" s="54" t="s">
        <v>382</v>
      </c>
      <c r="W76" s="67"/>
      <c r="X76" s="50"/>
      <c r="Y76" s="52">
        <v>240</v>
      </c>
      <c r="Z76" s="54" t="s">
        <v>382</v>
      </c>
      <c r="AA76" s="67" t="s">
        <v>382</v>
      </c>
      <c r="AB76" s="50"/>
      <c r="AC76" s="58">
        <v>9560</v>
      </c>
      <c r="AD76" s="54" t="s">
        <v>382</v>
      </c>
    </row>
    <row r="77" spans="1:30" x14ac:dyDescent="0.25">
      <c r="A77" s="17"/>
      <c r="B77" s="49"/>
      <c r="C77" s="67"/>
      <c r="D77" s="50"/>
      <c r="E77" s="58"/>
      <c r="F77" s="54"/>
      <c r="G77" s="67"/>
      <c r="H77" s="50"/>
      <c r="I77" s="58"/>
      <c r="J77" s="54"/>
      <c r="K77" s="67"/>
      <c r="L77" s="50"/>
      <c r="M77" s="52"/>
      <c r="N77" s="54"/>
      <c r="O77" s="67"/>
      <c r="P77" s="50"/>
      <c r="Q77" s="58"/>
      <c r="R77" s="54"/>
      <c r="S77" s="67"/>
      <c r="T77" s="50"/>
      <c r="U77" s="52"/>
      <c r="V77" s="54"/>
      <c r="W77" s="67"/>
      <c r="X77" s="50"/>
      <c r="Y77" s="52"/>
      <c r="Z77" s="54"/>
      <c r="AA77" s="67"/>
      <c r="AB77" s="50"/>
      <c r="AC77" s="58"/>
      <c r="AD77" s="54"/>
    </row>
    <row r="78" spans="1:30" x14ac:dyDescent="0.25">
      <c r="A78" s="17"/>
      <c r="B78" s="49"/>
      <c r="C78" s="67"/>
      <c r="D78" s="50"/>
      <c r="E78" s="58"/>
      <c r="F78" s="54"/>
      <c r="G78" s="67"/>
      <c r="H78" s="50"/>
      <c r="I78" s="58"/>
      <c r="J78" s="54"/>
      <c r="K78" s="67"/>
      <c r="L78" s="50"/>
      <c r="M78" s="52"/>
      <c r="N78" s="54"/>
      <c r="O78" s="67"/>
      <c r="P78" s="50"/>
      <c r="Q78" s="58"/>
      <c r="R78" s="54"/>
      <c r="S78" s="67"/>
      <c r="T78" s="50"/>
      <c r="U78" s="52"/>
      <c r="V78" s="54"/>
      <c r="W78" s="67"/>
      <c r="X78" s="50"/>
      <c r="Y78" s="52"/>
      <c r="Z78" s="54"/>
      <c r="AA78" s="67"/>
      <c r="AB78" s="50"/>
      <c r="AC78" s="58"/>
      <c r="AD78" s="54"/>
    </row>
    <row r="79" spans="1:30" ht="30.75" thickBot="1" x14ac:dyDescent="0.3">
      <c r="A79" s="17"/>
      <c r="B79" s="2" t="s">
        <v>463</v>
      </c>
      <c r="C79" s="39" t="s">
        <v>382</v>
      </c>
      <c r="E79" s="32" t="s">
        <v>397</v>
      </c>
      <c r="F79" t="s">
        <v>382</v>
      </c>
      <c r="G79" s="39"/>
      <c r="I79" s="32" t="s">
        <v>397</v>
      </c>
      <c r="J79" t="s">
        <v>382</v>
      </c>
      <c r="K79" s="39"/>
      <c r="M79" s="32" t="s">
        <v>397</v>
      </c>
      <c r="N79" t="s">
        <v>382</v>
      </c>
      <c r="O79" s="39" t="s">
        <v>382</v>
      </c>
      <c r="Q79" s="32" t="s">
        <v>397</v>
      </c>
      <c r="R79" t="s">
        <v>382</v>
      </c>
      <c r="S79" s="39"/>
      <c r="U79" s="32" t="s">
        <v>397</v>
      </c>
      <c r="V79" t="s">
        <v>382</v>
      </c>
      <c r="W79" s="39"/>
      <c r="Y79" s="32" t="s">
        <v>397</v>
      </c>
      <c r="Z79" t="s">
        <v>382</v>
      </c>
      <c r="AA79" s="39" t="s">
        <v>382</v>
      </c>
      <c r="AC79" s="32" t="s">
        <v>397</v>
      </c>
      <c r="AD79" t="s">
        <v>382</v>
      </c>
    </row>
    <row r="80" spans="1:30" x14ac:dyDescent="0.25">
      <c r="A80" s="17"/>
      <c r="B80" s="23"/>
      <c r="C80" s="23" t="s">
        <v>382</v>
      </c>
      <c r="D80" s="38"/>
      <c r="E80" s="38"/>
      <c r="F80" s="23"/>
      <c r="G80" s="23"/>
      <c r="H80" s="38"/>
      <c r="I80" s="38"/>
      <c r="J80" s="23"/>
      <c r="K80" s="23"/>
      <c r="L80" s="38"/>
      <c r="M80" s="38"/>
      <c r="N80" s="23"/>
      <c r="O80" s="23" t="s">
        <v>382</v>
      </c>
      <c r="P80" s="38"/>
      <c r="Q80" s="38"/>
      <c r="R80" s="23"/>
      <c r="S80" s="23"/>
      <c r="T80" s="38"/>
      <c r="U80" s="38"/>
      <c r="V80" s="23"/>
      <c r="W80" s="23"/>
      <c r="X80" s="38"/>
      <c r="Y80" s="38"/>
      <c r="Z80" s="23"/>
      <c r="AA80" s="23" t="s">
        <v>382</v>
      </c>
      <c r="AB80" s="38"/>
      <c r="AC80" s="38"/>
      <c r="AD80" s="23"/>
    </row>
    <row r="81" spans="1:34" ht="30.75" thickBot="1" x14ac:dyDescent="0.3">
      <c r="A81" s="17"/>
      <c r="B81" s="29" t="s">
        <v>464</v>
      </c>
      <c r="C81" s="41" t="s">
        <v>382</v>
      </c>
      <c r="D81" s="30" t="s">
        <v>396</v>
      </c>
      <c r="E81" s="34">
        <v>5385</v>
      </c>
      <c r="F81" s="35" t="s">
        <v>382</v>
      </c>
      <c r="G81" s="41"/>
      <c r="H81" s="30" t="s">
        <v>396</v>
      </c>
      <c r="I81" s="34">
        <v>2143</v>
      </c>
      <c r="J81" s="35" t="s">
        <v>382</v>
      </c>
      <c r="K81" s="41"/>
      <c r="L81" s="30" t="s">
        <v>396</v>
      </c>
      <c r="M81" s="36">
        <v>353</v>
      </c>
      <c r="N81" s="35" t="s">
        <v>382</v>
      </c>
      <c r="O81" s="41" t="s">
        <v>382</v>
      </c>
      <c r="P81" s="30" t="s">
        <v>396</v>
      </c>
      <c r="Q81" s="34">
        <v>1561</v>
      </c>
      <c r="R81" s="35" t="s">
        <v>382</v>
      </c>
      <c r="S81" s="41"/>
      <c r="T81" s="30" t="s">
        <v>396</v>
      </c>
      <c r="U81" s="36">
        <v>75</v>
      </c>
      <c r="V81" s="35" t="s">
        <v>382</v>
      </c>
      <c r="W81" s="41"/>
      <c r="X81" s="30" t="s">
        <v>396</v>
      </c>
      <c r="Y81" s="36">
        <v>240</v>
      </c>
      <c r="Z81" s="35" t="s">
        <v>382</v>
      </c>
      <c r="AA81" s="41" t="s">
        <v>382</v>
      </c>
      <c r="AB81" s="30" t="s">
        <v>396</v>
      </c>
      <c r="AC81" s="34">
        <v>9757</v>
      </c>
      <c r="AD81" s="35" t="s">
        <v>382</v>
      </c>
    </row>
    <row r="82" spans="1:34" ht="15.75" thickTop="1" x14ac:dyDescent="0.25">
      <c r="A82" s="17"/>
      <c r="B82" s="23"/>
      <c r="C82" s="23" t="s">
        <v>382</v>
      </c>
      <c r="D82" s="40"/>
      <c r="E82" s="40"/>
      <c r="F82" s="23"/>
      <c r="G82" s="23"/>
      <c r="H82" s="40"/>
      <c r="I82" s="40"/>
      <c r="J82" s="23"/>
      <c r="K82" s="23"/>
      <c r="L82" s="40"/>
      <c r="M82" s="40"/>
      <c r="N82" s="23"/>
      <c r="O82" s="23" t="s">
        <v>382</v>
      </c>
      <c r="P82" s="40"/>
      <c r="Q82" s="40"/>
      <c r="R82" s="23"/>
      <c r="S82" s="23"/>
      <c r="T82" s="40"/>
      <c r="U82" s="40"/>
      <c r="V82" s="23"/>
      <c r="W82" s="23"/>
      <c r="X82" s="40"/>
      <c r="Y82" s="40"/>
      <c r="Z82" s="23"/>
      <c r="AA82" s="23" t="s">
        <v>382</v>
      </c>
      <c r="AB82" s="40"/>
      <c r="AC82" s="40"/>
      <c r="AD82" s="23"/>
    </row>
    <row r="83" spans="1:34" x14ac:dyDescent="0.25">
      <c r="A83" s="17"/>
      <c r="B83" s="2" t="s">
        <v>465</v>
      </c>
      <c r="C83" s="39" t="s">
        <v>382</v>
      </c>
      <c r="D83" s="4"/>
      <c r="E83" s="4"/>
      <c r="F83" s="4"/>
      <c r="G83" s="39"/>
      <c r="H83" s="4"/>
      <c r="I83" s="4"/>
      <c r="J83" s="4"/>
      <c r="K83" s="39"/>
      <c r="L83" s="4"/>
      <c r="M83" s="4"/>
      <c r="N83" s="4"/>
      <c r="O83" s="39" t="s">
        <v>382</v>
      </c>
      <c r="P83" s="4"/>
      <c r="Q83" s="4"/>
      <c r="R83" s="4"/>
      <c r="S83" s="39"/>
      <c r="T83" s="4"/>
      <c r="U83" s="4"/>
      <c r="V83" s="4"/>
      <c r="W83" s="39"/>
      <c r="X83" s="4"/>
      <c r="Y83" s="4"/>
      <c r="Z83" s="4"/>
      <c r="AA83" s="39" t="s">
        <v>382</v>
      </c>
      <c r="AB83" s="4"/>
      <c r="AC83" s="4"/>
      <c r="AD83" s="4"/>
    </row>
    <row r="84" spans="1:34" x14ac:dyDescent="0.25">
      <c r="A84" s="17"/>
      <c r="B84" s="29" t="s">
        <v>448</v>
      </c>
      <c r="C84" s="41" t="s">
        <v>382</v>
      </c>
      <c r="D84" s="30"/>
      <c r="E84" s="30"/>
      <c r="F84" s="30"/>
      <c r="G84" s="41"/>
      <c r="H84" s="30"/>
      <c r="I84" s="30"/>
      <c r="J84" s="30"/>
      <c r="K84" s="41"/>
      <c r="L84" s="30"/>
      <c r="M84" s="30"/>
      <c r="N84" s="30"/>
      <c r="O84" s="41" t="s">
        <v>382</v>
      </c>
      <c r="P84" s="30"/>
      <c r="Q84" s="30"/>
      <c r="R84" s="30"/>
      <c r="S84" s="41"/>
      <c r="T84" s="30"/>
      <c r="U84" s="30"/>
      <c r="V84" s="30"/>
      <c r="W84" s="41"/>
      <c r="X84" s="30"/>
      <c r="Y84" s="30"/>
      <c r="Z84" s="30"/>
      <c r="AA84" s="41" t="s">
        <v>382</v>
      </c>
      <c r="AB84" s="30"/>
      <c r="AC84" s="30"/>
      <c r="AD84" s="30"/>
    </row>
    <row r="85" spans="1:34" x14ac:dyDescent="0.25">
      <c r="A85" s="17"/>
      <c r="B85" s="17" t="s">
        <v>461</v>
      </c>
      <c r="C85" s="60" t="s">
        <v>382</v>
      </c>
      <c r="D85" s="18" t="s">
        <v>396</v>
      </c>
      <c r="E85" s="45">
        <v>6716</v>
      </c>
      <c r="F85" s="46" t="s">
        <v>382</v>
      </c>
      <c r="G85" s="60"/>
      <c r="H85" s="18" t="s">
        <v>396</v>
      </c>
      <c r="I85" s="45">
        <v>11363</v>
      </c>
      <c r="J85" s="46" t="s">
        <v>382</v>
      </c>
      <c r="K85" s="60"/>
      <c r="L85" s="18" t="s">
        <v>396</v>
      </c>
      <c r="M85" s="45">
        <v>1494</v>
      </c>
      <c r="N85" s="46" t="s">
        <v>382</v>
      </c>
      <c r="O85" s="60" t="s">
        <v>382</v>
      </c>
      <c r="P85" s="18" t="s">
        <v>396</v>
      </c>
      <c r="Q85" s="45">
        <v>1582</v>
      </c>
      <c r="R85" s="46" t="s">
        <v>382</v>
      </c>
      <c r="S85" s="60"/>
      <c r="T85" s="46" t="s">
        <v>396</v>
      </c>
      <c r="U85" s="47" t="s">
        <v>397</v>
      </c>
      <c r="V85" s="46" t="s">
        <v>382</v>
      </c>
      <c r="W85" s="60"/>
      <c r="X85" s="46" t="s">
        <v>396</v>
      </c>
      <c r="Y85" s="47" t="s">
        <v>397</v>
      </c>
      <c r="Z85" s="46" t="s">
        <v>382</v>
      </c>
      <c r="AA85" s="60" t="s">
        <v>382</v>
      </c>
      <c r="AB85" s="18" t="s">
        <v>396</v>
      </c>
      <c r="AC85" s="45">
        <v>21155</v>
      </c>
      <c r="AD85" s="46" t="s">
        <v>382</v>
      </c>
    </row>
    <row r="86" spans="1:34" x14ac:dyDescent="0.25">
      <c r="A86" s="17"/>
      <c r="B86" s="17"/>
      <c r="C86" s="60"/>
      <c r="D86" s="18"/>
      <c r="E86" s="45"/>
      <c r="F86" s="46"/>
      <c r="G86" s="60"/>
      <c r="H86" s="18"/>
      <c r="I86" s="45"/>
      <c r="J86" s="46"/>
      <c r="K86" s="60"/>
      <c r="L86" s="18"/>
      <c r="M86" s="45"/>
      <c r="N86" s="46"/>
      <c r="O86" s="60"/>
      <c r="P86" s="18"/>
      <c r="Q86" s="45"/>
      <c r="R86" s="46"/>
      <c r="S86" s="60"/>
      <c r="T86" s="46"/>
      <c r="U86" s="47"/>
      <c r="V86" s="46"/>
      <c r="W86" s="60"/>
      <c r="X86" s="46"/>
      <c r="Y86" s="47"/>
      <c r="Z86" s="46"/>
      <c r="AA86" s="60"/>
      <c r="AB86" s="18"/>
      <c r="AC86" s="45"/>
      <c r="AD86" s="46"/>
    </row>
    <row r="87" spans="1:34" x14ac:dyDescent="0.25">
      <c r="A87" s="17"/>
      <c r="B87" s="17"/>
      <c r="C87" s="60"/>
      <c r="D87" s="18"/>
      <c r="E87" s="45"/>
      <c r="F87" s="46"/>
      <c r="G87" s="60"/>
      <c r="H87" s="18"/>
      <c r="I87" s="45"/>
      <c r="J87" s="46"/>
      <c r="K87" s="60"/>
      <c r="L87" s="18"/>
      <c r="M87" s="45"/>
      <c r="N87" s="46"/>
      <c r="O87" s="60"/>
      <c r="P87" s="18"/>
      <c r="Q87" s="45"/>
      <c r="R87" s="46"/>
      <c r="S87" s="60"/>
      <c r="T87" s="46"/>
      <c r="U87" s="47"/>
      <c r="V87" s="46"/>
      <c r="W87" s="60"/>
      <c r="X87" s="46"/>
      <c r="Y87" s="47"/>
      <c r="Z87" s="46"/>
      <c r="AA87" s="60"/>
      <c r="AB87" s="18"/>
      <c r="AC87" s="45"/>
      <c r="AD87" s="46"/>
    </row>
    <row r="88" spans="1:34" x14ac:dyDescent="0.25">
      <c r="A88" s="17"/>
      <c r="B88" s="29" t="s">
        <v>462</v>
      </c>
      <c r="C88" s="41" t="s">
        <v>382</v>
      </c>
      <c r="D88" s="30"/>
      <c r="E88" s="34">
        <v>593608</v>
      </c>
      <c r="F88" s="35" t="s">
        <v>382</v>
      </c>
      <c r="G88" s="41"/>
      <c r="H88" s="30"/>
      <c r="I88" s="34">
        <v>187378</v>
      </c>
      <c r="J88" s="35" t="s">
        <v>382</v>
      </c>
      <c r="K88" s="41"/>
      <c r="L88" s="30"/>
      <c r="M88" s="34">
        <v>24568</v>
      </c>
      <c r="N88" s="35" t="s">
        <v>382</v>
      </c>
      <c r="O88" s="41" t="s">
        <v>382</v>
      </c>
      <c r="P88" s="30"/>
      <c r="Q88" s="34">
        <v>119674</v>
      </c>
      <c r="R88" s="35" t="s">
        <v>382</v>
      </c>
      <c r="S88" s="41"/>
      <c r="T88" s="30"/>
      <c r="U88" s="34">
        <v>6829</v>
      </c>
      <c r="V88" s="35" t="s">
        <v>382</v>
      </c>
      <c r="W88" s="41"/>
      <c r="X88" s="35"/>
      <c r="Y88" s="37" t="s">
        <v>397</v>
      </c>
      <c r="Z88" s="35" t="s">
        <v>382</v>
      </c>
      <c r="AA88" s="41" t="s">
        <v>382</v>
      </c>
      <c r="AB88" s="30"/>
      <c r="AC88" s="34">
        <v>932057</v>
      </c>
      <c r="AD88" s="35" t="s">
        <v>382</v>
      </c>
    </row>
    <row r="89" spans="1:34" ht="30.75" thickBot="1" x14ac:dyDescent="0.3">
      <c r="A89" s="17"/>
      <c r="B89" s="2" t="s">
        <v>463</v>
      </c>
      <c r="C89" s="39" t="s">
        <v>382</v>
      </c>
      <c r="D89" s="4"/>
      <c r="E89" s="31">
        <v>72510</v>
      </c>
      <c r="F89" t="s">
        <v>382</v>
      </c>
      <c r="G89" s="39"/>
      <c r="H89" s="4"/>
      <c r="I89" s="31">
        <v>89072</v>
      </c>
      <c r="J89" t="s">
        <v>382</v>
      </c>
      <c r="K89" s="39"/>
      <c r="L89" s="4"/>
      <c r="M89" s="31">
        <v>3660</v>
      </c>
      <c r="N89" t="s">
        <v>382</v>
      </c>
      <c r="O89" s="39" t="s">
        <v>382</v>
      </c>
      <c r="P89" s="4"/>
      <c r="Q89" s="31">
        <v>18815</v>
      </c>
      <c r="R89" t="s">
        <v>382</v>
      </c>
      <c r="S89" s="39"/>
      <c r="T89" s="4"/>
      <c r="U89" s="31">
        <v>2988</v>
      </c>
      <c r="V89" t="s">
        <v>382</v>
      </c>
      <c r="W89" s="39"/>
      <c r="Y89" s="32" t="s">
        <v>397</v>
      </c>
      <c r="Z89" t="s">
        <v>382</v>
      </c>
      <c r="AA89" s="39" t="s">
        <v>382</v>
      </c>
      <c r="AB89" s="4"/>
      <c r="AC89" s="31">
        <v>187045</v>
      </c>
      <c r="AD89" t="s">
        <v>382</v>
      </c>
    </row>
    <row r="90" spans="1:34" x14ac:dyDescent="0.25">
      <c r="A90" s="17"/>
      <c r="B90" s="23"/>
      <c r="C90" s="23" t="s">
        <v>382</v>
      </c>
      <c r="D90" s="38"/>
      <c r="E90" s="38"/>
      <c r="F90" s="23"/>
      <c r="G90" s="23"/>
      <c r="H90" s="38"/>
      <c r="I90" s="38"/>
      <c r="J90" s="23"/>
      <c r="K90" s="23"/>
      <c r="L90" s="38"/>
      <c r="M90" s="38"/>
      <c r="N90" s="23"/>
      <c r="O90" s="23" t="s">
        <v>382</v>
      </c>
      <c r="P90" s="38"/>
      <c r="Q90" s="38"/>
      <c r="R90" s="23"/>
      <c r="S90" s="23"/>
      <c r="T90" s="38"/>
      <c r="U90" s="38"/>
      <c r="V90" s="23"/>
      <c r="W90" s="23"/>
      <c r="X90" s="38"/>
      <c r="Y90" s="38"/>
      <c r="Z90" s="23"/>
      <c r="AA90" s="23" t="s">
        <v>382</v>
      </c>
      <c r="AB90" s="38"/>
      <c r="AC90" s="38"/>
      <c r="AD90" s="23"/>
    </row>
    <row r="91" spans="1:34" ht="15.75" thickBot="1" x14ac:dyDescent="0.3">
      <c r="A91" s="17"/>
      <c r="B91" s="29" t="s">
        <v>466</v>
      </c>
      <c r="C91" s="41" t="s">
        <v>382</v>
      </c>
      <c r="D91" s="30" t="s">
        <v>396</v>
      </c>
      <c r="E91" s="34">
        <v>672834</v>
      </c>
      <c r="F91" s="35" t="s">
        <v>382</v>
      </c>
      <c r="G91" s="41"/>
      <c r="H91" s="30" t="s">
        <v>396</v>
      </c>
      <c r="I91" s="34">
        <v>287813</v>
      </c>
      <c r="J91" s="35" t="s">
        <v>382</v>
      </c>
      <c r="K91" s="41"/>
      <c r="L91" s="30" t="s">
        <v>396</v>
      </c>
      <c r="M91" s="34">
        <v>29722</v>
      </c>
      <c r="N91" s="35" t="s">
        <v>382</v>
      </c>
      <c r="O91" s="41" t="s">
        <v>382</v>
      </c>
      <c r="P91" s="30" t="s">
        <v>396</v>
      </c>
      <c r="Q91" s="34">
        <v>140071</v>
      </c>
      <c r="R91" s="35" t="s">
        <v>382</v>
      </c>
      <c r="S91" s="41"/>
      <c r="T91" s="30" t="s">
        <v>396</v>
      </c>
      <c r="U91" s="34">
        <v>9817</v>
      </c>
      <c r="V91" s="35" t="s">
        <v>382</v>
      </c>
      <c r="W91" s="41"/>
      <c r="X91" s="35" t="s">
        <v>396</v>
      </c>
      <c r="Y91" s="37" t="s">
        <v>397</v>
      </c>
      <c r="Z91" s="35" t="s">
        <v>382</v>
      </c>
      <c r="AA91" s="41" t="s">
        <v>382</v>
      </c>
      <c r="AB91" s="30" t="s">
        <v>396</v>
      </c>
      <c r="AC91" s="34">
        <v>1140257</v>
      </c>
      <c r="AD91" s="35" t="s">
        <v>382</v>
      </c>
    </row>
    <row r="92" spans="1:34" ht="15.75" thickTop="1" x14ac:dyDescent="0.25">
      <c r="A92" s="17"/>
      <c r="B92" s="23"/>
      <c r="C92" s="23" t="s">
        <v>382</v>
      </c>
      <c r="D92" s="40"/>
      <c r="E92" s="40"/>
      <c r="F92" s="23"/>
      <c r="G92" s="23"/>
      <c r="H92" s="40"/>
      <c r="I92" s="40"/>
      <c r="J92" s="23"/>
      <c r="K92" s="23"/>
      <c r="L92" s="40"/>
      <c r="M92" s="40"/>
      <c r="N92" s="23"/>
      <c r="O92" s="23" t="s">
        <v>382</v>
      </c>
      <c r="P92" s="40"/>
      <c r="Q92" s="40"/>
      <c r="R92" s="23"/>
      <c r="S92" s="23"/>
      <c r="T92" s="40"/>
      <c r="U92" s="40"/>
      <c r="V92" s="23"/>
      <c r="W92" s="23"/>
      <c r="X92" s="40"/>
      <c r="Y92" s="40"/>
      <c r="Z92" s="23"/>
      <c r="AA92" s="23" t="s">
        <v>382</v>
      </c>
      <c r="AB92" s="40"/>
      <c r="AC92" s="40"/>
      <c r="AD92" s="23"/>
    </row>
    <row r="93" spans="1:34" x14ac:dyDescent="0.25">
      <c r="A93" s="17"/>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row>
    <row r="94" spans="1:34" x14ac:dyDescent="0.25">
      <c r="A94" s="17"/>
      <c r="B94" s="65"/>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c r="AH94" s="65"/>
    </row>
    <row r="95" spans="1:34" x14ac:dyDescent="0.25">
      <c r="A95" s="17"/>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4" ht="15.75" thickBot="1" x14ac:dyDescent="0.3">
      <c r="A96" s="17"/>
      <c r="B96" s="4"/>
      <c r="C96" s="4" t="s">
        <v>382</v>
      </c>
      <c r="D96" s="44" t="s">
        <v>443</v>
      </c>
      <c r="E96" s="44"/>
      <c r="F96" s="44"/>
      <c r="G96" s="44"/>
      <c r="H96" s="44"/>
      <c r="I96" s="44"/>
      <c r="J96" s="44"/>
      <c r="K96" s="44"/>
      <c r="L96" s="44"/>
      <c r="M96" s="44"/>
      <c r="N96" s="4"/>
      <c r="O96" s="4"/>
      <c r="P96" s="18"/>
      <c r="Q96" s="18"/>
      <c r="R96" s="4"/>
      <c r="S96" s="4"/>
      <c r="T96" s="18"/>
      <c r="U96" s="18"/>
      <c r="V96" s="4"/>
      <c r="W96" s="4"/>
      <c r="X96" s="18"/>
      <c r="Y96" s="18"/>
      <c r="Z96" s="4"/>
      <c r="AA96" s="4" t="s">
        <v>382</v>
      </c>
      <c r="AB96" s="18"/>
      <c r="AC96" s="18"/>
      <c r="AD96" s="4"/>
    </row>
    <row r="97" spans="1:30" ht="15" customHeight="1" x14ac:dyDescent="0.25">
      <c r="A97" s="17"/>
      <c r="B97" s="42" t="s">
        <v>381</v>
      </c>
      <c r="C97" s="18" t="s">
        <v>382</v>
      </c>
      <c r="D97" s="61" t="s">
        <v>427</v>
      </c>
      <c r="E97" s="61"/>
      <c r="F97" s="62"/>
      <c r="G97" s="62"/>
      <c r="H97" s="61" t="s">
        <v>430</v>
      </c>
      <c r="I97" s="61"/>
      <c r="J97" s="62"/>
      <c r="K97" s="62"/>
      <c r="L97" s="61" t="s">
        <v>429</v>
      </c>
      <c r="M97" s="61"/>
      <c r="N97" s="18"/>
      <c r="O97" s="18"/>
      <c r="P97" s="43" t="s">
        <v>430</v>
      </c>
      <c r="Q97" s="43"/>
      <c r="R97" s="18"/>
      <c r="S97" s="18"/>
      <c r="T97" s="43" t="s">
        <v>445</v>
      </c>
      <c r="U97" s="43"/>
      <c r="V97" s="18"/>
      <c r="W97" s="18"/>
      <c r="X97" s="43" t="s">
        <v>446</v>
      </c>
      <c r="Y97" s="43"/>
      <c r="Z97" s="18"/>
      <c r="AA97" s="18" t="s">
        <v>382</v>
      </c>
      <c r="AB97" s="43" t="s">
        <v>152</v>
      </c>
      <c r="AC97" s="43"/>
      <c r="AD97" s="18"/>
    </row>
    <row r="98" spans="1:30" ht="15.75" thickBot="1" x14ac:dyDescent="0.3">
      <c r="A98" s="17"/>
      <c r="B98" s="42"/>
      <c r="C98" s="18"/>
      <c r="D98" s="44"/>
      <c r="E98" s="44"/>
      <c r="F98" s="18"/>
      <c r="G98" s="18"/>
      <c r="H98" s="44"/>
      <c r="I98" s="44"/>
      <c r="J98" s="18"/>
      <c r="K98" s="18"/>
      <c r="L98" s="44"/>
      <c r="M98" s="44"/>
      <c r="N98" s="18"/>
      <c r="O98" s="18"/>
      <c r="P98" s="44" t="s">
        <v>444</v>
      </c>
      <c r="Q98" s="44"/>
      <c r="R98" s="18"/>
      <c r="S98" s="18"/>
      <c r="T98" s="44"/>
      <c r="U98" s="44"/>
      <c r="V98" s="18"/>
      <c r="W98" s="18"/>
      <c r="X98" s="44"/>
      <c r="Y98" s="44"/>
      <c r="Z98" s="18"/>
      <c r="AA98" s="18"/>
      <c r="AB98" s="44"/>
      <c r="AC98" s="44"/>
      <c r="AD98" s="18"/>
    </row>
    <row r="99" spans="1:30" x14ac:dyDescent="0.25">
      <c r="A99" s="17"/>
      <c r="B99" s="29" t="s">
        <v>404</v>
      </c>
      <c r="C99" s="30" t="s">
        <v>382</v>
      </c>
      <c r="D99" s="30"/>
      <c r="E99" s="30"/>
      <c r="F99" s="30"/>
      <c r="G99" s="30"/>
      <c r="H99" s="30"/>
      <c r="I99" s="30"/>
      <c r="J99" s="30"/>
      <c r="K99" s="30"/>
      <c r="L99" s="30"/>
      <c r="M99" s="30"/>
      <c r="N99" s="30"/>
      <c r="O99" s="30"/>
      <c r="P99" s="30"/>
      <c r="Q99" s="30"/>
      <c r="R99" s="30"/>
      <c r="S99" s="30"/>
      <c r="T99" s="30"/>
      <c r="U99" s="30"/>
      <c r="V99" s="30"/>
      <c r="W99" s="30"/>
      <c r="X99" s="30"/>
      <c r="Y99" s="30"/>
      <c r="Z99" s="30"/>
      <c r="AA99" s="30" t="s">
        <v>382</v>
      </c>
      <c r="AB99" s="30"/>
      <c r="AC99" s="30"/>
      <c r="AD99" s="30"/>
    </row>
    <row r="100" spans="1:30" x14ac:dyDescent="0.25">
      <c r="A100" s="17"/>
      <c r="B100" s="17" t="s">
        <v>447</v>
      </c>
      <c r="C100" s="18" t="s">
        <v>382</v>
      </c>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t="s">
        <v>382</v>
      </c>
      <c r="AB100" s="18"/>
      <c r="AC100" s="18"/>
      <c r="AD100" s="18"/>
    </row>
    <row r="101" spans="1:30" x14ac:dyDescent="0.25">
      <c r="A101" s="17"/>
      <c r="B101" s="17"/>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row>
    <row r="102" spans="1:30" x14ac:dyDescent="0.25">
      <c r="A102" s="17"/>
      <c r="B102" s="17"/>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row>
    <row r="103" spans="1:30" x14ac:dyDescent="0.25">
      <c r="A103" s="17"/>
      <c r="B103" s="29" t="s">
        <v>448</v>
      </c>
      <c r="C103" s="30" t="s">
        <v>382</v>
      </c>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t="s">
        <v>382</v>
      </c>
      <c r="AB103" s="30"/>
      <c r="AC103" s="30"/>
      <c r="AD103" s="30"/>
    </row>
    <row r="104" spans="1:30" x14ac:dyDescent="0.25">
      <c r="A104" s="17"/>
      <c r="B104" s="17" t="s">
        <v>449</v>
      </c>
      <c r="C104" s="18" t="s">
        <v>382</v>
      </c>
      <c r="D104" s="18" t="s">
        <v>396</v>
      </c>
      <c r="E104" s="45">
        <v>4845</v>
      </c>
      <c r="F104" s="46" t="s">
        <v>382</v>
      </c>
      <c r="G104" s="18"/>
      <c r="H104" s="18" t="s">
        <v>396</v>
      </c>
      <c r="I104" s="45">
        <v>3146</v>
      </c>
      <c r="J104" s="46" t="s">
        <v>382</v>
      </c>
      <c r="K104" s="18"/>
      <c r="L104" s="18" t="s">
        <v>396</v>
      </c>
      <c r="M104" s="48">
        <v>222</v>
      </c>
      <c r="N104" s="46" t="s">
        <v>382</v>
      </c>
      <c r="O104" s="18"/>
      <c r="P104" s="18" t="s">
        <v>396</v>
      </c>
      <c r="Q104" s="48">
        <v>721</v>
      </c>
      <c r="R104" s="46" t="s">
        <v>382</v>
      </c>
      <c r="S104" s="18"/>
      <c r="T104" s="18" t="s">
        <v>396</v>
      </c>
      <c r="U104" s="48">
        <v>58</v>
      </c>
      <c r="V104" s="46" t="s">
        <v>382</v>
      </c>
      <c r="W104" s="18"/>
      <c r="X104" s="18" t="s">
        <v>396</v>
      </c>
      <c r="Y104" s="48">
        <v>139</v>
      </c>
      <c r="Z104" s="46" t="s">
        <v>382</v>
      </c>
      <c r="AA104" s="18" t="s">
        <v>382</v>
      </c>
      <c r="AB104" s="18" t="s">
        <v>396</v>
      </c>
      <c r="AC104" s="45">
        <v>9131</v>
      </c>
      <c r="AD104" s="46" t="s">
        <v>382</v>
      </c>
    </row>
    <row r="105" spans="1:30" x14ac:dyDescent="0.25">
      <c r="A105" s="17"/>
      <c r="B105" s="17"/>
      <c r="C105" s="18"/>
      <c r="D105" s="18"/>
      <c r="E105" s="45"/>
      <c r="F105" s="46"/>
      <c r="G105" s="18"/>
      <c r="H105" s="18"/>
      <c r="I105" s="45"/>
      <c r="J105" s="46"/>
      <c r="K105" s="18"/>
      <c r="L105" s="18"/>
      <c r="M105" s="48"/>
      <c r="N105" s="46"/>
      <c r="O105" s="18"/>
      <c r="P105" s="18"/>
      <c r="Q105" s="48"/>
      <c r="R105" s="46"/>
      <c r="S105" s="18"/>
      <c r="T105" s="18"/>
      <c r="U105" s="48"/>
      <c r="V105" s="46"/>
      <c r="W105" s="18"/>
      <c r="X105" s="18"/>
      <c r="Y105" s="48"/>
      <c r="Z105" s="46"/>
      <c r="AA105" s="18"/>
      <c r="AB105" s="18"/>
      <c r="AC105" s="45"/>
      <c r="AD105" s="46"/>
    </row>
    <row r="106" spans="1:30" x14ac:dyDescent="0.25">
      <c r="A106" s="17"/>
      <c r="B106" s="17"/>
      <c r="C106" s="18"/>
      <c r="D106" s="18"/>
      <c r="E106" s="45"/>
      <c r="F106" s="46"/>
      <c r="G106" s="18"/>
      <c r="H106" s="18"/>
      <c r="I106" s="45"/>
      <c r="J106" s="46"/>
      <c r="K106" s="18"/>
      <c r="L106" s="18"/>
      <c r="M106" s="48"/>
      <c r="N106" s="46"/>
      <c r="O106" s="18"/>
      <c r="P106" s="18"/>
      <c r="Q106" s="48"/>
      <c r="R106" s="46"/>
      <c r="S106" s="18"/>
      <c r="T106" s="18"/>
      <c r="U106" s="48"/>
      <c r="V106" s="46"/>
      <c r="W106" s="18"/>
      <c r="X106" s="18"/>
      <c r="Y106" s="48"/>
      <c r="Z106" s="46"/>
      <c r="AA106" s="18"/>
      <c r="AB106" s="18"/>
      <c r="AC106" s="45"/>
      <c r="AD106" s="46"/>
    </row>
    <row r="107" spans="1:30" x14ac:dyDescent="0.25">
      <c r="A107" s="17"/>
      <c r="B107" s="29" t="s">
        <v>450</v>
      </c>
      <c r="C107" s="30" t="s">
        <v>382</v>
      </c>
      <c r="D107" s="30"/>
      <c r="E107" s="36" t="s">
        <v>467</v>
      </c>
      <c r="F107" s="35" t="s">
        <v>436</v>
      </c>
      <c r="G107" s="30"/>
      <c r="H107" s="30"/>
      <c r="I107" s="36" t="s">
        <v>468</v>
      </c>
      <c r="J107" s="35" t="s">
        <v>436</v>
      </c>
      <c r="K107" s="30"/>
      <c r="L107" s="30"/>
      <c r="M107" s="36" t="s">
        <v>469</v>
      </c>
      <c r="N107" s="35" t="s">
        <v>436</v>
      </c>
      <c r="O107" s="30"/>
      <c r="P107" s="30"/>
      <c r="Q107" s="36" t="s">
        <v>470</v>
      </c>
      <c r="R107" s="35" t="s">
        <v>436</v>
      </c>
      <c r="S107" s="30"/>
      <c r="T107" s="30"/>
      <c r="U107" s="36" t="s">
        <v>471</v>
      </c>
      <c r="V107" s="35" t="s">
        <v>436</v>
      </c>
      <c r="W107" s="30"/>
      <c r="X107" s="35"/>
      <c r="Y107" s="37" t="s">
        <v>397</v>
      </c>
      <c r="Z107" s="35" t="s">
        <v>382</v>
      </c>
      <c r="AA107" s="30" t="s">
        <v>382</v>
      </c>
      <c r="AB107" s="30"/>
      <c r="AC107" s="36" t="s">
        <v>472</v>
      </c>
      <c r="AD107" s="35" t="s">
        <v>436</v>
      </c>
    </row>
    <row r="108" spans="1:30" x14ac:dyDescent="0.25">
      <c r="A108" s="17"/>
      <c r="B108" s="17" t="s">
        <v>456</v>
      </c>
      <c r="C108" s="18" t="s">
        <v>382</v>
      </c>
      <c r="D108" s="18"/>
      <c r="E108" s="48">
        <v>167</v>
      </c>
      <c r="F108" s="46" t="s">
        <v>382</v>
      </c>
      <c r="G108" s="18"/>
      <c r="H108" s="18"/>
      <c r="I108" s="48">
        <v>56</v>
      </c>
      <c r="J108" s="46" t="s">
        <v>382</v>
      </c>
      <c r="K108" s="18"/>
      <c r="L108" s="18"/>
      <c r="M108" s="48">
        <v>68</v>
      </c>
      <c r="N108" s="46" t="s">
        <v>382</v>
      </c>
      <c r="O108" s="18"/>
      <c r="P108" s="18"/>
      <c r="Q108" s="48">
        <v>142</v>
      </c>
      <c r="R108" s="46" t="s">
        <v>382</v>
      </c>
      <c r="S108" s="18"/>
      <c r="T108" s="18"/>
      <c r="U108" s="48">
        <v>163</v>
      </c>
      <c r="V108" s="46" t="s">
        <v>382</v>
      </c>
      <c r="W108" s="18"/>
      <c r="X108" s="46"/>
      <c r="Y108" s="47" t="s">
        <v>397</v>
      </c>
      <c r="Z108" s="46" t="s">
        <v>382</v>
      </c>
      <c r="AA108" s="18" t="s">
        <v>382</v>
      </c>
      <c r="AB108" s="18"/>
      <c r="AC108" s="48">
        <v>596</v>
      </c>
      <c r="AD108" s="46" t="s">
        <v>382</v>
      </c>
    </row>
    <row r="109" spans="1:30" x14ac:dyDescent="0.25">
      <c r="A109" s="17"/>
      <c r="B109" s="17"/>
      <c r="C109" s="18"/>
      <c r="D109" s="18"/>
      <c r="E109" s="48"/>
      <c r="F109" s="46"/>
      <c r="G109" s="18"/>
      <c r="H109" s="18"/>
      <c r="I109" s="48"/>
      <c r="J109" s="46"/>
      <c r="K109" s="18"/>
      <c r="L109" s="18"/>
      <c r="M109" s="48"/>
      <c r="N109" s="46"/>
      <c r="O109" s="18"/>
      <c r="P109" s="18"/>
      <c r="Q109" s="48"/>
      <c r="R109" s="46"/>
      <c r="S109" s="18"/>
      <c r="T109" s="18"/>
      <c r="U109" s="48"/>
      <c r="V109" s="46"/>
      <c r="W109" s="18"/>
      <c r="X109" s="46"/>
      <c r="Y109" s="47"/>
      <c r="Z109" s="46"/>
      <c r="AA109" s="18"/>
      <c r="AB109" s="18"/>
      <c r="AC109" s="48"/>
      <c r="AD109" s="46"/>
    </row>
    <row r="110" spans="1:30" x14ac:dyDescent="0.25">
      <c r="A110" s="17"/>
      <c r="B110" s="17"/>
      <c r="C110" s="18"/>
      <c r="D110" s="18"/>
      <c r="E110" s="48"/>
      <c r="F110" s="46"/>
      <c r="G110" s="18"/>
      <c r="H110" s="18"/>
      <c r="I110" s="48"/>
      <c r="J110" s="46"/>
      <c r="K110" s="18"/>
      <c r="L110" s="18"/>
      <c r="M110" s="48"/>
      <c r="N110" s="46"/>
      <c r="O110" s="18"/>
      <c r="P110" s="18"/>
      <c r="Q110" s="48"/>
      <c r="R110" s="46"/>
      <c r="S110" s="18"/>
      <c r="T110" s="18"/>
      <c r="U110" s="48"/>
      <c r="V110" s="46"/>
      <c r="W110" s="18"/>
      <c r="X110" s="46"/>
      <c r="Y110" s="47"/>
      <c r="Z110" s="46"/>
      <c r="AA110" s="18"/>
      <c r="AB110" s="18"/>
      <c r="AC110" s="48"/>
      <c r="AD110" s="46"/>
    </row>
    <row r="111" spans="1:30" ht="15.75" thickBot="1" x14ac:dyDescent="0.3">
      <c r="A111" s="17"/>
      <c r="B111" s="29" t="s">
        <v>457</v>
      </c>
      <c r="C111" s="30" t="s">
        <v>382</v>
      </c>
      <c r="D111" s="30"/>
      <c r="E111" s="34">
        <v>1124</v>
      </c>
      <c r="F111" s="35" t="s">
        <v>382</v>
      </c>
      <c r="G111" s="30"/>
      <c r="H111" s="30"/>
      <c r="I111" s="36">
        <v>888</v>
      </c>
      <c r="J111" s="35" t="s">
        <v>382</v>
      </c>
      <c r="K111" s="30"/>
      <c r="L111" s="30"/>
      <c r="M111" s="36">
        <v>56</v>
      </c>
      <c r="N111" s="35" t="s">
        <v>382</v>
      </c>
      <c r="O111" s="30"/>
      <c r="P111" s="30"/>
      <c r="Q111" s="36">
        <v>493</v>
      </c>
      <c r="R111" s="35" t="s">
        <v>382</v>
      </c>
      <c r="S111" s="30"/>
      <c r="T111" s="30"/>
      <c r="U111" s="36">
        <v>57</v>
      </c>
      <c r="V111" s="35" t="s">
        <v>382</v>
      </c>
      <c r="W111" s="30"/>
      <c r="X111" s="30"/>
      <c r="Y111" s="36">
        <v>87</v>
      </c>
      <c r="Z111" s="35" t="s">
        <v>382</v>
      </c>
      <c r="AA111" s="30" t="s">
        <v>382</v>
      </c>
      <c r="AB111" s="30"/>
      <c r="AC111" s="34">
        <v>2705</v>
      </c>
      <c r="AD111" s="35" t="s">
        <v>382</v>
      </c>
    </row>
    <row r="112" spans="1:30" x14ac:dyDescent="0.25">
      <c r="A112" s="17"/>
      <c r="B112" s="23"/>
      <c r="C112" s="23" t="s">
        <v>382</v>
      </c>
      <c r="D112" s="38"/>
      <c r="E112" s="38"/>
      <c r="F112" s="23"/>
      <c r="G112" s="23"/>
      <c r="H112" s="38"/>
      <c r="I112" s="38"/>
      <c r="J112" s="23"/>
      <c r="K112" s="23"/>
      <c r="L112" s="38"/>
      <c r="M112" s="38"/>
      <c r="N112" s="23"/>
      <c r="O112" s="23"/>
      <c r="P112" s="38"/>
      <c r="Q112" s="38"/>
      <c r="R112" s="23"/>
      <c r="S112" s="23"/>
      <c r="T112" s="38"/>
      <c r="U112" s="38"/>
      <c r="V112" s="23"/>
      <c r="W112" s="23"/>
      <c r="X112" s="38"/>
      <c r="Y112" s="38"/>
      <c r="Z112" s="23"/>
      <c r="AA112" s="23" t="s">
        <v>382</v>
      </c>
      <c r="AB112" s="38"/>
      <c r="AC112" s="38"/>
      <c r="AD112" s="23"/>
    </row>
    <row r="113" spans="1:30" ht="15.75" thickBot="1" x14ac:dyDescent="0.3">
      <c r="A113" s="17"/>
      <c r="B113" s="2" t="s">
        <v>459</v>
      </c>
      <c r="C113" s="39" t="s">
        <v>382</v>
      </c>
      <c r="D113" s="4" t="s">
        <v>396</v>
      </c>
      <c r="E113" s="31">
        <v>4897</v>
      </c>
      <c r="F113" t="s">
        <v>382</v>
      </c>
      <c r="G113" s="39"/>
      <c r="H113" s="4" t="s">
        <v>396</v>
      </c>
      <c r="I113" s="31">
        <v>3616</v>
      </c>
      <c r="J113" t="s">
        <v>382</v>
      </c>
      <c r="K113" s="39"/>
      <c r="L113" s="4" t="s">
        <v>396</v>
      </c>
      <c r="M113" s="33">
        <v>208</v>
      </c>
      <c r="N113" t="s">
        <v>382</v>
      </c>
      <c r="O113" s="39"/>
      <c r="P113" s="4" t="s">
        <v>396</v>
      </c>
      <c r="Q113" s="33">
        <v>918</v>
      </c>
      <c r="R113" t="s">
        <v>382</v>
      </c>
      <c r="S113" s="39"/>
      <c r="T113" s="4" t="s">
        <v>396</v>
      </c>
      <c r="U113" s="33">
        <v>58</v>
      </c>
      <c r="V113" t="s">
        <v>382</v>
      </c>
      <c r="W113" s="39"/>
      <c r="X113" s="4" t="s">
        <v>396</v>
      </c>
      <c r="Y113" s="33">
        <v>226</v>
      </c>
      <c r="Z113" t="s">
        <v>382</v>
      </c>
      <c r="AA113" s="39" t="s">
        <v>382</v>
      </c>
      <c r="AB113" s="4" t="s">
        <v>396</v>
      </c>
      <c r="AC113" s="31">
        <v>9923</v>
      </c>
      <c r="AD113" t="s">
        <v>382</v>
      </c>
    </row>
    <row r="114" spans="1:30" ht="15.75" thickTop="1" x14ac:dyDescent="0.25">
      <c r="A114" s="17"/>
      <c r="B114" s="23"/>
      <c r="C114" s="23" t="s">
        <v>382</v>
      </c>
      <c r="D114" s="40"/>
      <c r="E114" s="40"/>
      <c r="F114" s="23"/>
      <c r="G114" s="23"/>
      <c r="H114" s="40"/>
      <c r="I114" s="40"/>
      <c r="J114" s="23"/>
      <c r="K114" s="23"/>
      <c r="L114" s="40"/>
      <c r="M114" s="40"/>
      <c r="N114" s="23"/>
      <c r="O114" s="23"/>
      <c r="P114" s="40"/>
      <c r="Q114" s="40"/>
      <c r="R114" s="23"/>
      <c r="S114" s="23"/>
      <c r="T114" s="40"/>
      <c r="U114" s="40"/>
      <c r="V114" s="23"/>
      <c r="W114" s="23"/>
      <c r="X114" s="40"/>
      <c r="Y114" s="40"/>
      <c r="Z114" s="23"/>
      <c r="AA114" s="23" t="s">
        <v>382</v>
      </c>
      <c r="AB114" s="40"/>
      <c r="AC114" s="40"/>
      <c r="AD114" s="23"/>
    </row>
    <row r="115" spans="1:30" x14ac:dyDescent="0.25">
      <c r="A115" s="17"/>
      <c r="B115" s="29" t="s">
        <v>460</v>
      </c>
      <c r="C115" s="41" t="s">
        <v>382</v>
      </c>
      <c r="D115" s="30"/>
      <c r="E115" s="30"/>
      <c r="F115" s="30"/>
      <c r="G115" s="41"/>
      <c r="H115" s="30"/>
      <c r="I115" s="30"/>
      <c r="J115" s="30"/>
      <c r="K115" s="41"/>
      <c r="L115" s="30"/>
      <c r="M115" s="30"/>
      <c r="N115" s="30"/>
      <c r="O115" s="41"/>
      <c r="P115" s="30"/>
      <c r="Q115" s="30"/>
      <c r="R115" s="30"/>
      <c r="S115" s="41"/>
      <c r="T115" s="30"/>
      <c r="U115" s="30"/>
      <c r="V115" s="30"/>
      <c r="W115" s="41"/>
      <c r="X115" s="30"/>
      <c r="Y115" s="30"/>
      <c r="Z115" s="30"/>
      <c r="AA115" s="41" t="s">
        <v>382</v>
      </c>
      <c r="AB115" s="30"/>
      <c r="AC115" s="30"/>
      <c r="AD115" s="30"/>
    </row>
    <row r="116" spans="1:30" x14ac:dyDescent="0.25">
      <c r="A116" s="17"/>
      <c r="B116" s="17" t="s">
        <v>449</v>
      </c>
      <c r="C116" s="60" t="s">
        <v>382</v>
      </c>
      <c r="D116" s="46" t="s">
        <v>396</v>
      </c>
      <c r="E116" s="47" t="s">
        <v>397</v>
      </c>
      <c r="F116" s="46" t="s">
        <v>382</v>
      </c>
      <c r="G116" s="60"/>
      <c r="H116" s="46" t="s">
        <v>396</v>
      </c>
      <c r="I116" s="47" t="s">
        <v>397</v>
      </c>
      <c r="J116" s="46" t="s">
        <v>382</v>
      </c>
      <c r="K116" s="60"/>
      <c r="L116" s="46" t="s">
        <v>396</v>
      </c>
      <c r="M116" s="47" t="s">
        <v>397</v>
      </c>
      <c r="N116" s="46" t="s">
        <v>382</v>
      </c>
      <c r="O116" s="60"/>
      <c r="P116" s="46" t="s">
        <v>396</v>
      </c>
      <c r="Q116" s="47" t="s">
        <v>397</v>
      </c>
      <c r="R116" s="46" t="s">
        <v>382</v>
      </c>
      <c r="S116" s="60"/>
      <c r="T116" s="46" t="s">
        <v>396</v>
      </c>
      <c r="U116" s="47" t="s">
        <v>397</v>
      </c>
      <c r="V116" s="46" t="s">
        <v>382</v>
      </c>
      <c r="W116" s="60"/>
      <c r="X116" s="46" t="s">
        <v>396</v>
      </c>
      <c r="Y116" s="47" t="s">
        <v>397</v>
      </c>
      <c r="Z116" s="46" t="s">
        <v>382</v>
      </c>
      <c r="AA116" s="60" t="s">
        <v>382</v>
      </c>
      <c r="AB116" s="46" t="s">
        <v>396</v>
      </c>
      <c r="AC116" s="47" t="s">
        <v>397</v>
      </c>
      <c r="AD116" s="46" t="s">
        <v>382</v>
      </c>
    </row>
    <row r="117" spans="1:30" x14ac:dyDescent="0.25">
      <c r="A117" s="17"/>
      <c r="B117" s="17"/>
      <c r="C117" s="60"/>
      <c r="D117" s="46"/>
      <c r="E117" s="47"/>
      <c r="F117" s="46"/>
      <c r="G117" s="60"/>
      <c r="H117" s="46"/>
      <c r="I117" s="47"/>
      <c r="J117" s="46"/>
      <c r="K117" s="60"/>
      <c r="L117" s="46"/>
      <c r="M117" s="47"/>
      <c r="N117" s="46"/>
      <c r="O117" s="60"/>
      <c r="P117" s="46"/>
      <c r="Q117" s="47"/>
      <c r="R117" s="46"/>
      <c r="S117" s="60"/>
      <c r="T117" s="46"/>
      <c r="U117" s="47"/>
      <c r="V117" s="46"/>
      <c r="W117" s="60"/>
      <c r="X117" s="46"/>
      <c r="Y117" s="47"/>
      <c r="Z117" s="46"/>
      <c r="AA117" s="60"/>
      <c r="AB117" s="46"/>
      <c r="AC117" s="47"/>
      <c r="AD117" s="46"/>
    </row>
    <row r="118" spans="1:30" x14ac:dyDescent="0.25">
      <c r="A118" s="17"/>
      <c r="B118" s="17"/>
      <c r="C118" s="60"/>
      <c r="D118" s="46"/>
      <c r="E118" s="47"/>
      <c r="F118" s="46"/>
      <c r="G118" s="60"/>
      <c r="H118" s="46"/>
      <c r="I118" s="47"/>
      <c r="J118" s="46"/>
      <c r="K118" s="60"/>
      <c r="L118" s="46"/>
      <c r="M118" s="47"/>
      <c r="N118" s="46"/>
      <c r="O118" s="60"/>
      <c r="P118" s="46"/>
      <c r="Q118" s="47"/>
      <c r="R118" s="46"/>
      <c r="S118" s="60"/>
      <c r="T118" s="46"/>
      <c r="U118" s="47"/>
      <c r="V118" s="46"/>
      <c r="W118" s="60"/>
      <c r="X118" s="46"/>
      <c r="Y118" s="47"/>
      <c r="Z118" s="46"/>
      <c r="AA118" s="60"/>
      <c r="AB118" s="46"/>
      <c r="AC118" s="47"/>
      <c r="AD118" s="46"/>
    </row>
    <row r="119" spans="1:30" x14ac:dyDescent="0.25">
      <c r="A119" s="17"/>
      <c r="B119" s="29" t="s">
        <v>450</v>
      </c>
      <c r="C119" s="41" t="s">
        <v>382</v>
      </c>
      <c r="D119" s="35"/>
      <c r="E119" s="37" t="s">
        <v>397</v>
      </c>
      <c r="F119" s="35" t="s">
        <v>382</v>
      </c>
      <c r="G119" s="41"/>
      <c r="H119" s="35"/>
      <c r="I119" s="37" t="s">
        <v>397</v>
      </c>
      <c r="J119" s="35" t="s">
        <v>382</v>
      </c>
      <c r="K119" s="41"/>
      <c r="L119" s="35"/>
      <c r="M119" s="37" t="s">
        <v>397</v>
      </c>
      <c r="N119" s="35" t="s">
        <v>382</v>
      </c>
      <c r="O119" s="41"/>
      <c r="P119" s="35"/>
      <c r="Q119" s="37" t="s">
        <v>397</v>
      </c>
      <c r="R119" s="35" t="s">
        <v>382</v>
      </c>
      <c r="S119" s="41"/>
      <c r="T119" s="35"/>
      <c r="U119" s="37" t="s">
        <v>397</v>
      </c>
      <c r="V119" s="35" t="s">
        <v>382</v>
      </c>
      <c r="W119" s="41"/>
      <c r="X119" s="35"/>
      <c r="Y119" s="37" t="s">
        <v>397</v>
      </c>
      <c r="Z119" s="35" t="s">
        <v>382</v>
      </c>
      <c r="AA119" s="41" t="s">
        <v>382</v>
      </c>
      <c r="AB119" s="35"/>
      <c r="AC119" s="37" t="s">
        <v>397</v>
      </c>
      <c r="AD119" s="35" t="s">
        <v>382</v>
      </c>
    </row>
    <row r="120" spans="1:30" x14ac:dyDescent="0.25">
      <c r="A120" s="17"/>
      <c r="B120" s="17" t="s">
        <v>456</v>
      </c>
      <c r="C120" s="60" t="s">
        <v>382</v>
      </c>
      <c r="D120" s="46"/>
      <c r="E120" s="47" t="s">
        <v>397</v>
      </c>
      <c r="F120" s="46" t="s">
        <v>382</v>
      </c>
      <c r="G120" s="60"/>
      <c r="H120" s="46"/>
      <c r="I120" s="47" t="s">
        <v>397</v>
      </c>
      <c r="J120" s="46" t="s">
        <v>382</v>
      </c>
      <c r="K120" s="60"/>
      <c r="L120" s="46"/>
      <c r="M120" s="47" t="s">
        <v>397</v>
      </c>
      <c r="N120" s="46" t="s">
        <v>382</v>
      </c>
      <c r="O120" s="60"/>
      <c r="P120" s="46"/>
      <c r="Q120" s="47" t="s">
        <v>397</v>
      </c>
      <c r="R120" s="46" t="s">
        <v>382</v>
      </c>
      <c r="S120" s="60"/>
      <c r="T120" s="46"/>
      <c r="U120" s="47" t="s">
        <v>397</v>
      </c>
      <c r="V120" s="46" t="s">
        <v>382</v>
      </c>
      <c r="W120" s="60"/>
      <c r="X120" s="46"/>
      <c r="Y120" s="47" t="s">
        <v>397</v>
      </c>
      <c r="Z120" s="46" t="s">
        <v>382</v>
      </c>
      <c r="AA120" s="60" t="s">
        <v>382</v>
      </c>
      <c r="AB120" s="46"/>
      <c r="AC120" s="47" t="s">
        <v>397</v>
      </c>
      <c r="AD120" s="46" t="s">
        <v>382</v>
      </c>
    </row>
    <row r="121" spans="1:30" x14ac:dyDescent="0.25">
      <c r="A121" s="17"/>
      <c r="B121" s="17"/>
      <c r="C121" s="60"/>
      <c r="D121" s="46"/>
      <c r="E121" s="47"/>
      <c r="F121" s="46"/>
      <c r="G121" s="60"/>
      <c r="H121" s="46"/>
      <c r="I121" s="47"/>
      <c r="J121" s="46"/>
      <c r="K121" s="60"/>
      <c r="L121" s="46"/>
      <c r="M121" s="47"/>
      <c r="N121" s="46"/>
      <c r="O121" s="60"/>
      <c r="P121" s="46"/>
      <c r="Q121" s="47"/>
      <c r="R121" s="46"/>
      <c r="S121" s="60"/>
      <c r="T121" s="46"/>
      <c r="U121" s="47"/>
      <c r="V121" s="46"/>
      <c r="W121" s="60"/>
      <c r="X121" s="46"/>
      <c r="Y121" s="47"/>
      <c r="Z121" s="46"/>
      <c r="AA121" s="60"/>
      <c r="AB121" s="46"/>
      <c r="AC121" s="47"/>
      <c r="AD121" s="46"/>
    </row>
    <row r="122" spans="1:30" x14ac:dyDescent="0.25">
      <c r="A122" s="17"/>
      <c r="B122" s="17"/>
      <c r="C122" s="60"/>
      <c r="D122" s="46"/>
      <c r="E122" s="47"/>
      <c r="F122" s="46"/>
      <c r="G122" s="60"/>
      <c r="H122" s="46"/>
      <c r="I122" s="47"/>
      <c r="J122" s="46"/>
      <c r="K122" s="60"/>
      <c r="L122" s="46"/>
      <c r="M122" s="47"/>
      <c r="N122" s="46"/>
      <c r="O122" s="60"/>
      <c r="P122" s="46"/>
      <c r="Q122" s="47"/>
      <c r="R122" s="46"/>
      <c r="S122" s="60"/>
      <c r="T122" s="46"/>
      <c r="U122" s="47"/>
      <c r="V122" s="46"/>
      <c r="W122" s="60"/>
      <c r="X122" s="46"/>
      <c r="Y122" s="47"/>
      <c r="Z122" s="46"/>
      <c r="AA122" s="60"/>
      <c r="AB122" s="46"/>
      <c r="AC122" s="47"/>
      <c r="AD122" s="46"/>
    </row>
    <row r="123" spans="1:30" ht="15.75" thickBot="1" x14ac:dyDescent="0.3">
      <c r="A123" s="17"/>
      <c r="B123" s="29" t="s">
        <v>457</v>
      </c>
      <c r="C123" s="41" t="s">
        <v>382</v>
      </c>
      <c r="D123" s="35"/>
      <c r="E123" s="37" t="s">
        <v>397</v>
      </c>
      <c r="F123" s="35" t="s">
        <v>382</v>
      </c>
      <c r="G123" s="41"/>
      <c r="H123" s="35"/>
      <c r="I123" s="37" t="s">
        <v>397</v>
      </c>
      <c r="J123" s="35" t="s">
        <v>382</v>
      </c>
      <c r="K123" s="41"/>
      <c r="L123" s="35"/>
      <c r="M123" s="37" t="s">
        <v>397</v>
      </c>
      <c r="N123" s="35" t="s">
        <v>382</v>
      </c>
      <c r="O123" s="41"/>
      <c r="P123" s="35"/>
      <c r="Q123" s="37" t="s">
        <v>397</v>
      </c>
      <c r="R123" s="35" t="s">
        <v>382</v>
      </c>
      <c r="S123" s="41"/>
      <c r="T123" s="35"/>
      <c r="U123" s="37" t="s">
        <v>397</v>
      </c>
      <c r="V123" s="35" t="s">
        <v>382</v>
      </c>
      <c r="W123" s="41"/>
      <c r="X123" s="35"/>
      <c r="Y123" s="37" t="s">
        <v>397</v>
      </c>
      <c r="Z123" s="35" t="s">
        <v>382</v>
      </c>
      <c r="AA123" s="41" t="s">
        <v>382</v>
      </c>
      <c r="AB123" s="35"/>
      <c r="AC123" s="37" t="s">
        <v>397</v>
      </c>
      <c r="AD123" s="35" t="s">
        <v>382</v>
      </c>
    </row>
    <row r="124" spans="1:30" x14ac:dyDescent="0.25">
      <c r="A124" s="17"/>
      <c r="B124" s="23"/>
      <c r="C124" s="23" t="s">
        <v>382</v>
      </c>
      <c r="D124" s="38"/>
      <c r="E124" s="38"/>
      <c r="F124" s="23"/>
      <c r="G124" s="23"/>
      <c r="H124" s="38"/>
      <c r="I124" s="38"/>
      <c r="J124" s="23"/>
      <c r="K124" s="23"/>
      <c r="L124" s="38"/>
      <c r="M124" s="38"/>
      <c r="N124" s="23"/>
      <c r="O124" s="23"/>
      <c r="P124" s="38"/>
      <c r="Q124" s="38"/>
      <c r="R124" s="23"/>
      <c r="S124" s="23"/>
      <c r="T124" s="38"/>
      <c r="U124" s="38"/>
      <c r="V124" s="23"/>
      <c r="W124" s="23"/>
      <c r="X124" s="38"/>
      <c r="Y124" s="38"/>
      <c r="Z124" s="23"/>
      <c r="AA124" s="23" t="s">
        <v>382</v>
      </c>
      <c r="AB124" s="38"/>
      <c r="AC124" s="38"/>
      <c r="AD124" s="23"/>
    </row>
    <row r="125" spans="1:30" ht="15.75" thickBot="1" x14ac:dyDescent="0.3">
      <c r="A125" s="17"/>
      <c r="B125" s="2" t="s">
        <v>459</v>
      </c>
      <c r="C125" s="39" t="s">
        <v>382</v>
      </c>
      <c r="D125" t="s">
        <v>396</v>
      </c>
      <c r="E125" s="32" t="s">
        <v>397</v>
      </c>
      <c r="F125" t="s">
        <v>382</v>
      </c>
      <c r="G125" s="39"/>
      <c r="H125" t="s">
        <v>396</v>
      </c>
      <c r="I125" s="32" t="s">
        <v>397</v>
      </c>
      <c r="J125" t="s">
        <v>382</v>
      </c>
      <c r="K125" s="39"/>
      <c r="L125" t="s">
        <v>396</v>
      </c>
      <c r="M125" s="32" t="s">
        <v>397</v>
      </c>
      <c r="N125" t="s">
        <v>382</v>
      </c>
      <c r="O125" s="39"/>
      <c r="P125" t="s">
        <v>396</v>
      </c>
      <c r="Q125" s="32" t="s">
        <v>397</v>
      </c>
      <c r="R125" t="s">
        <v>382</v>
      </c>
      <c r="S125" s="39"/>
      <c r="T125" t="s">
        <v>396</v>
      </c>
      <c r="U125" s="32" t="s">
        <v>397</v>
      </c>
      <c r="V125" t="s">
        <v>382</v>
      </c>
      <c r="W125" s="39"/>
      <c r="X125" t="s">
        <v>396</v>
      </c>
      <c r="Y125" s="32" t="s">
        <v>397</v>
      </c>
      <c r="Z125" t="s">
        <v>382</v>
      </c>
      <c r="AA125" s="39" t="s">
        <v>382</v>
      </c>
      <c r="AB125" t="s">
        <v>396</v>
      </c>
      <c r="AC125" s="32" t="s">
        <v>397</v>
      </c>
      <c r="AD125" t="s">
        <v>382</v>
      </c>
    </row>
    <row r="126" spans="1:30" ht="15.75" thickTop="1" x14ac:dyDescent="0.25">
      <c r="A126" s="17"/>
      <c r="B126" s="23"/>
      <c r="C126" s="23" t="s">
        <v>382</v>
      </c>
      <c r="D126" s="40"/>
      <c r="E126" s="40"/>
      <c r="F126" s="23"/>
      <c r="G126" s="23"/>
      <c r="H126" s="40"/>
      <c r="I126" s="40"/>
      <c r="J126" s="23"/>
      <c r="K126" s="23"/>
      <c r="L126" s="40"/>
      <c r="M126" s="40"/>
      <c r="N126" s="23"/>
      <c r="O126" s="23"/>
      <c r="P126" s="40"/>
      <c r="Q126" s="40"/>
      <c r="R126" s="23"/>
      <c r="S126" s="23"/>
      <c r="T126" s="40"/>
      <c r="U126" s="40"/>
      <c r="V126" s="23"/>
      <c r="W126" s="23"/>
      <c r="X126" s="40"/>
      <c r="Y126" s="40"/>
      <c r="Z126" s="23"/>
      <c r="AA126" s="23" t="s">
        <v>382</v>
      </c>
      <c r="AB126" s="40"/>
      <c r="AC126" s="40"/>
      <c r="AD126" s="23"/>
    </row>
    <row r="127" spans="1:30" x14ac:dyDescent="0.25">
      <c r="A127" s="17"/>
      <c r="B127" s="29" t="s">
        <v>448</v>
      </c>
      <c r="C127" s="41" t="s">
        <v>382</v>
      </c>
      <c r="D127" s="30"/>
      <c r="E127" s="30"/>
      <c r="F127" s="30"/>
      <c r="G127" s="41"/>
      <c r="H127" s="30"/>
      <c r="I127" s="30"/>
      <c r="J127" s="30"/>
      <c r="K127" s="41"/>
      <c r="L127" s="30"/>
      <c r="M127" s="30"/>
      <c r="N127" s="30"/>
      <c r="O127" s="41"/>
      <c r="P127" s="30"/>
      <c r="Q127" s="30"/>
      <c r="R127" s="30"/>
      <c r="S127" s="41"/>
      <c r="T127" s="30"/>
      <c r="U127" s="30"/>
      <c r="V127" s="30"/>
      <c r="W127" s="41"/>
      <c r="X127" s="30"/>
      <c r="Y127" s="30"/>
      <c r="Z127" s="30"/>
      <c r="AA127" s="41" t="s">
        <v>382</v>
      </c>
      <c r="AB127" s="30"/>
      <c r="AC127" s="30"/>
      <c r="AD127" s="30"/>
    </row>
    <row r="128" spans="1:30" x14ac:dyDescent="0.25">
      <c r="A128" s="17"/>
      <c r="B128" s="17" t="s">
        <v>461</v>
      </c>
      <c r="C128" s="60" t="s">
        <v>382</v>
      </c>
      <c r="D128" s="18" t="s">
        <v>396</v>
      </c>
      <c r="E128" s="48">
        <v>232</v>
      </c>
      <c r="F128" s="46" t="s">
        <v>382</v>
      </c>
      <c r="G128" s="60"/>
      <c r="H128" s="18" t="s">
        <v>396</v>
      </c>
      <c r="I128" s="48">
        <v>129</v>
      </c>
      <c r="J128" s="46" t="s">
        <v>382</v>
      </c>
      <c r="K128" s="60"/>
      <c r="L128" s="46" t="s">
        <v>396</v>
      </c>
      <c r="M128" s="47" t="s">
        <v>397</v>
      </c>
      <c r="N128" s="46" t="s">
        <v>382</v>
      </c>
      <c r="O128" s="60"/>
      <c r="P128" s="46" t="s">
        <v>396</v>
      </c>
      <c r="Q128" s="47" t="s">
        <v>397</v>
      </c>
      <c r="R128" s="46" t="s">
        <v>382</v>
      </c>
      <c r="S128" s="60"/>
      <c r="T128" s="46" t="s">
        <v>396</v>
      </c>
      <c r="U128" s="47" t="s">
        <v>397</v>
      </c>
      <c r="V128" s="46" t="s">
        <v>382</v>
      </c>
      <c r="W128" s="60"/>
      <c r="X128" s="46" t="s">
        <v>396</v>
      </c>
      <c r="Y128" s="47" t="s">
        <v>397</v>
      </c>
      <c r="Z128" s="46" t="s">
        <v>382</v>
      </c>
      <c r="AA128" s="60" t="s">
        <v>382</v>
      </c>
      <c r="AB128" s="18" t="s">
        <v>396</v>
      </c>
      <c r="AC128" s="48">
        <v>361</v>
      </c>
      <c r="AD128" s="46" t="s">
        <v>382</v>
      </c>
    </row>
    <row r="129" spans="1:30" x14ac:dyDescent="0.25">
      <c r="A129" s="17"/>
      <c r="B129" s="17"/>
      <c r="C129" s="60"/>
      <c r="D129" s="18"/>
      <c r="E129" s="48"/>
      <c r="F129" s="46"/>
      <c r="G129" s="60"/>
      <c r="H129" s="18"/>
      <c r="I129" s="48"/>
      <c r="J129" s="46"/>
      <c r="K129" s="60"/>
      <c r="L129" s="46"/>
      <c r="M129" s="47"/>
      <c r="N129" s="46"/>
      <c r="O129" s="60"/>
      <c r="P129" s="46"/>
      <c r="Q129" s="47"/>
      <c r="R129" s="46"/>
      <c r="S129" s="60"/>
      <c r="T129" s="46"/>
      <c r="U129" s="47"/>
      <c r="V129" s="46"/>
      <c r="W129" s="60"/>
      <c r="X129" s="46"/>
      <c r="Y129" s="47"/>
      <c r="Z129" s="46"/>
      <c r="AA129" s="60"/>
      <c r="AB129" s="18"/>
      <c r="AC129" s="48"/>
      <c r="AD129" s="46"/>
    </row>
    <row r="130" spans="1:30" x14ac:dyDescent="0.25">
      <c r="A130" s="17"/>
      <c r="B130" s="17"/>
      <c r="C130" s="60"/>
      <c r="D130" s="18"/>
      <c r="E130" s="48"/>
      <c r="F130" s="46"/>
      <c r="G130" s="60"/>
      <c r="H130" s="18"/>
      <c r="I130" s="48"/>
      <c r="J130" s="46"/>
      <c r="K130" s="60"/>
      <c r="L130" s="46"/>
      <c r="M130" s="47"/>
      <c r="N130" s="46"/>
      <c r="O130" s="60"/>
      <c r="P130" s="46"/>
      <c r="Q130" s="47"/>
      <c r="R130" s="46"/>
      <c r="S130" s="60"/>
      <c r="T130" s="46"/>
      <c r="U130" s="47"/>
      <c r="V130" s="46"/>
      <c r="W130" s="60"/>
      <c r="X130" s="46"/>
      <c r="Y130" s="47"/>
      <c r="Z130" s="46"/>
      <c r="AA130" s="60"/>
      <c r="AB130" s="18"/>
      <c r="AC130" s="48"/>
      <c r="AD130" s="46"/>
    </row>
    <row r="131" spans="1:30" x14ac:dyDescent="0.25">
      <c r="A131" s="17"/>
      <c r="B131" s="29" t="s">
        <v>462</v>
      </c>
      <c r="C131" s="41" t="s">
        <v>382</v>
      </c>
      <c r="D131" s="30"/>
      <c r="E131" s="34">
        <v>4665</v>
      </c>
      <c r="F131" s="35" t="s">
        <v>382</v>
      </c>
      <c r="G131" s="41"/>
      <c r="H131" s="30"/>
      <c r="I131" s="34">
        <v>3487</v>
      </c>
      <c r="J131" s="35" t="s">
        <v>382</v>
      </c>
      <c r="K131" s="41"/>
      <c r="L131" s="30"/>
      <c r="M131" s="36">
        <v>208</v>
      </c>
      <c r="N131" s="35" t="s">
        <v>382</v>
      </c>
      <c r="O131" s="41"/>
      <c r="P131" s="30"/>
      <c r="Q131" s="36">
        <v>918</v>
      </c>
      <c r="R131" s="35" t="s">
        <v>382</v>
      </c>
      <c r="S131" s="41"/>
      <c r="T131" s="30"/>
      <c r="U131" s="36">
        <v>58</v>
      </c>
      <c r="V131" s="35" t="s">
        <v>382</v>
      </c>
      <c r="W131" s="41"/>
      <c r="X131" s="30"/>
      <c r="Y131" s="36">
        <v>226</v>
      </c>
      <c r="Z131" s="35" t="s">
        <v>382</v>
      </c>
      <c r="AA131" s="41" t="s">
        <v>382</v>
      </c>
      <c r="AB131" s="30"/>
      <c r="AC131" s="34">
        <v>9562</v>
      </c>
      <c r="AD131" s="35" t="s">
        <v>382</v>
      </c>
    </row>
    <row r="132" spans="1:30" ht="30.75" thickBot="1" x14ac:dyDescent="0.3">
      <c r="A132" s="17"/>
      <c r="B132" s="2" t="s">
        <v>463</v>
      </c>
      <c r="C132" s="39" t="s">
        <v>382</v>
      </c>
      <c r="E132" s="32" t="s">
        <v>397</v>
      </c>
      <c r="F132" t="s">
        <v>382</v>
      </c>
      <c r="G132" s="39"/>
      <c r="I132" s="32" t="s">
        <v>397</v>
      </c>
      <c r="J132" t="s">
        <v>382</v>
      </c>
      <c r="K132" s="39"/>
      <c r="M132" s="32" t="s">
        <v>397</v>
      </c>
      <c r="N132" t="s">
        <v>382</v>
      </c>
      <c r="O132" s="39"/>
      <c r="Q132" s="32" t="s">
        <v>397</v>
      </c>
      <c r="R132" t="s">
        <v>382</v>
      </c>
      <c r="S132" s="39"/>
      <c r="U132" s="32" t="s">
        <v>397</v>
      </c>
      <c r="V132" t="s">
        <v>382</v>
      </c>
      <c r="W132" s="39"/>
      <c r="Y132" s="32" t="s">
        <v>397</v>
      </c>
      <c r="Z132" t="s">
        <v>382</v>
      </c>
      <c r="AA132" s="39" t="s">
        <v>382</v>
      </c>
      <c r="AC132" s="32" t="s">
        <v>397</v>
      </c>
      <c r="AD132" t="s">
        <v>382</v>
      </c>
    </row>
    <row r="133" spans="1:30" x14ac:dyDescent="0.25">
      <c r="A133" s="17"/>
      <c r="B133" s="23"/>
      <c r="C133" s="23" t="s">
        <v>382</v>
      </c>
      <c r="D133" s="38"/>
      <c r="E133" s="38"/>
      <c r="F133" s="23"/>
      <c r="G133" s="23"/>
      <c r="H133" s="38"/>
      <c r="I133" s="38"/>
      <c r="J133" s="23"/>
      <c r="K133" s="23"/>
      <c r="L133" s="38"/>
      <c r="M133" s="38"/>
      <c r="N133" s="23"/>
      <c r="O133" s="23"/>
      <c r="P133" s="38"/>
      <c r="Q133" s="38"/>
      <c r="R133" s="23"/>
      <c r="S133" s="23"/>
      <c r="T133" s="38"/>
      <c r="U133" s="38"/>
      <c r="V133" s="23"/>
      <c r="W133" s="23"/>
      <c r="X133" s="38"/>
      <c r="Y133" s="38"/>
      <c r="Z133" s="23"/>
      <c r="AA133" s="23" t="s">
        <v>382</v>
      </c>
      <c r="AB133" s="38"/>
      <c r="AC133" s="38"/>
      <c r="AD133" s="23"/>
    </row>
    <row r="134" spans="1:30" ht="30.75" thickBot="1" x14ac:dyDescent="0.3">
      <c r="A134" s="17"/>
      <c r="B134" s="29" t="s">
        <v>464</v>
      </c>
      <c r="C134" s="41" t="s">
        <v>382</v>
      </c>
      <c r="D134" s="30" t="s">
        <v>396</v>
      </c>
      <c r="E134" s="34">
        <v>4897</v>
      </c>
      <c r="F134" s="35" t="s">
        <v>382</v>
      </c>
      <c r="G134" s="41"/>
      <c r="H134" s="30" t="s">
        <v>396</v>
      </c>
      <c r="I134" s="34">
        <v>3616</v>
      </c>
      <c r="J134" s="35" t="s">
        <v>382</v>
      </c>
      <c r="K134" s="41"/>
      <c r="L134" s="30" t="s">
        <v>396</v>
      </c>
      <c r="M134" s="36">
        <v>208</v>
      </c>
      <c r="N134" s="35" t="s">
        <v>382</v>
      </c>
      <c r="O134" s="41"/>
      <c r="P134" s="30" t="s">
        <v>396</v>
      </c>
      <c r="Q134" s="36">
        <v>918</v>
      </c>
      <c r="R134" s="35" t="s">
        <v>382</v>
      </c>
      <c r="S134" s="41"/>
      <c r="T134" s="30" t="s">
        <v>396</v>
      </c>
      <c r="U134" s="36">
        <v>58</v>
      </c>
      <c r="V134" s="35" t="s">
        <v>382</v>
      </c>
      <c r="W134" s="41"/>
      <c r="X134" s="30" t="s">
        <v>396</v>
      </c>
      <c r="Y134" s="36">
        <v>226</v>
      </c>
      <c r="Z134" s="35" t="s">
        <v>382</v>
      </c>
      <c r="AA134" s="41" t="s">
        <v>382</v>
      </c>
      <c r="AB134" s="30" t="s">
        <v>396</v>
      </c>
      <c r="AC134" s="34">
        <v>9923</v>
      </c>
      <c r="AD134" s="35" t="s">
        <v>382</v>
      </c>
    </row>
    <row r="135" spans="1:30" ht="15.75" thickTop="1" x14ac:dyDescent="0.25">
      <c r="A135" s="17"/>
      <c r="B135" s="23"/>
      <c r="C135" s="23" t="s">
        <v>382</v>
      </c>
      <c r="D135" s="40"/>
      <c r="E135" s="40"/>
      <c r="F135" s="23"/>
      <c r="G135" s="23"/>
      <c r="H135" s="40"/>
      <c r="I135" s="40"/>
      <c r="J135" s="23"/>
      <c r="K135" s="23"/>
      <c r="L135" s="40"/>
      <c r="M135" s="40"/>
      <c r="N135" s="23"/>
      <c r="O135" s="23"/>
      <c r="P135" s="40"/>
      <c r="Q135" s="40"/>
      <c r="R135" s="23"/>
      <c r="S135" s="23"/>
      <c r="T135" s="40"/>
      <c r="U135" s="40"/>
      <c r="V135" s="23"/>
      <c r="W135" s="23"/>
      <c r="X135" s="40"/>
      <c r="Y135" s="40"/>
      <c r="Z135" s="23"/>
      <c r="AA135" s="23" t="s">
        <v>382</v>
      </c>
      <c r="AB135" s="40"/>
      <c r="AC135" s="40"/>
      <c r="AD135" s="23"/>
    </row>
    <row r="136" spans="1:30" x14ac:dyDescent="0.25">
      <c r="A136" s="17"/>
      <c r="B136" s="2" t="s">
        <v>465</v>
      </c>
      <c r="C136" s="39" t="s">
        <v>382</v>
      </c>
      <c r="D136" s="4"/>
      <c r="E136" s="4"/>
      <c r="F136" s="4"/>
      <c r="G136" s="39"/>
      <c r="H136" s="4"/>
      <c r="I136" s="4"/>
      <c r="J136" s="4"/>
      <c r="K136" s="39"/>
      <c r="L136" s="4"/>
      <c r="M136" s="4"/>
      <c r="N136" s="4"/>
      <c r="O136" s="39"/>
      <c r="P136" s="4"/>
      <c r="Q136" s="4"/>
      <c r="R136" s="4"/>
      <c r="S136" s="39"/>
      <c r="T136" s="4"/>
      <c r="U136" s="4"/>
      <c r="V136" s="4"/>
      <c r="W136" s="39"/>
      <c r="X136" s="4"/>
      <c r="Y136" s="4"/>
      <c r="Z136" s="4"/>
      <c r="AA136" s="39" t="s">
        <v>382</v>
      </c>
      <c r="AB136" s="4"/>
      <c r="AC136" s="4"/>
      <c r="AD136" s="4"/>
    </row>
    <row r="137" spans="1:30" x14ac:dyDescent="0.25">
      <c r="A137" s="17"/>
      <c r="B137" s="29" t="s">
        <v>448</v>
      </c>
      <c r="C137" s="41" t="s">
        <v>382</v>
      </c>
      <c r="D137" s="30"/>
      <c r="E137" s="30"/>
      <c r="F137" s="30"/>
      <c r="G137" s="41"/>
      <c r="H137" s="30"/>
      <c r="I137" s="30"/>
      <c r="J137" s="30"/>
      <c r="K137" s="41"/>
      <c r="L137" s="30"/>
      <c r="M137" s="30"/>
      <c r="N137" s="30"/>
      <c r="O137" s="41"/>
      <c r="P137" s="30"/>
      <c r="Q137" s="30"/>
      <c r="R137" s="30"/>
      <c r="S137" s="41"/>
      <c r="T137" s="30"/>
      <c r="U137" s="30"/>
      <c r="V137" s="30"/>
      <c r="W137" s="41"/>
      <c r="X137" s="30"/>
      <c r="Y137" s="30"/>
      <c r="Z137" s="30"/>
      <c r="AA137" s="41" t="s">
        <v>382</v>
      </c>
      <c r="AB137" s="30"/>
      <c r="AC137" s="30"/>
      <c r="AD137" s="30"/>
    </row>
    <row r="138" spans="1:30" x14ac:dyDescent="0.25">
      <c r="A138" s="17"/>
      <c r="B138" s="17" t="s">
        <v>461</v>
      </c>
      <c r="C138" s="60" t="s">
        <v>382</v>
      </c>
      <c r="D138" s="18" t="s">
        <v>396</v>
      </c>
      <c r="E138" s="45">
        <v>6964</v>
      </c>
      <c r="F138" s="46" t="s">
        <v>382</v>
      </c>
      <c r="G138" s="60"/>
      <c r="H138" s="18" t="s">
        <v>396</v>
      </c>
      <c r="I138" s="45">
        <v>9988</v>
      </c>
      <c r="J138" s="46" t="s">
        <v>382</v>
      </c>
      <c r="K138" s="60"/>
      <c r="L138" s="18" t="s">
        <v>396</v>
      </c>
      <c r="M138" s="45">
        <v>1527</v>
      </c>
      <c r="N138" s="46" t="s">
        <v>382</v>
      </c>
      <c r="O138" s="60"/>
      <c r="P138" s="18" t="s">
        <v>396</v>
      </c>
      <c r="Q138" s="48">
        <v>402</v>
      </c>
      <c r="R138" s="46" t="s">
        <v>382</v>
      </c>
      <c r="S138" s="60"/>
      <c r="T138" s="46" t="s">
        <v>396</v>
      </c>
      <c r="U138" s="47" t="s">
        <v>397</v>
      </c>
      <c r="V138" s="46" t="s">
        <v>382</v>
      </c>
      <c r="W138" s="60"/>
      <c r="X138" s="46" t="s">
        <v>396</v>
      </c>
      <c r="Y138" s="47" t="s">
        <v>397</v>
      </c>
      <c r="Z138" s="46" t="s">
        <v>382</v>
      </c>
      <c r="AA138" s="60" t="s">
        <v>382</v>
      </c>
      <c r="AB138" s="18" t="s">
        <v>396</v>
      </c>
      <c r="AC138" s="45">
        <v>18881</v>
      </c>
      <c r="AD138" s="46" t="s">
        <v>382</v>
      </c>
    </row>
    <row r="139" spans="1:30" x14ac:dyDescent="0.25">
      <c r="A139" s="17"/>
      <c r="B139" s="17"/>
      <c r="C139" s="60"/>
      <c r="D139" s="18"/>
      <c r="E139" s="45"/>
      <c r="F139" s="46"/>
      <c r="G139" s="60"/>
      <c r="H139" s="18"/>
      <c r="I139" s="45"/>
      <c r="J139" s="46"/>
      <c r="K139" s="60"/>
      <c r="L139" s="18"/>
      <c r="M139" s="45"/>
      <c r="N139" s="46"/>
      <c r="O139" s="60"/>
      <c r="P139" s="18"/>
      <c r="Q139" s="48"/>
      <c r="R139" s="46"/>
      <c r="S139" s="60"/>
      <c r="T139" s="46"/>
      <c r="U139" s="47"/>
      <c r="V139" s="46"/>
      <c r="W139" s="60"/>
      <c r="X139" s="46"/>
      <c r="Y139" s="47"/>
      <c r="Z139" s="46"/>
      <c r="AA139" s="60"/>
      <c r="AB139" s="18"/>
      <c r="AC139" s="45"/>
      <c r="AD139" s="46"/>
    </row>
    <row r="140" spans="1:30" x14ac:dyDescent="0.25">
      <c r="A140" s="17"/>
      <c r="B140" s="17"/>
      <c r="C140" s="60"/>
      <c r="D140" s="18"/>
      <c r="E140" s="45"/>
      <c r="F140" s="46"/>
      <c r="G140" s="60"/>
      <c r="H140" s="18"/>
      <c r="I140" s="45"/>
      <c r="J140" s="46"/>
      <c r="K140" s="60"/>
      <c r="L140" s="18"/>
      <c r="M140" s="45"/>
      <c r="N140" s="46"/>
      <c r="O140" s="60"/>
      <c r="P140" s="18"/>
      <c r="Q140" s="48"/>
      <c r="R140" s="46"/>
      <c r="S140" s="60"/>
      <c r="T140" s="46"/>
      <c r="U140" s="47"/>
      <c r="V140" s="46"/>
      <c r="W140" s="60"/>
      <c r="X140" s="46"/>
      <c r="Y140" s="47"/>
      <c r="Z140" s="46"/>
      <c r="AA140" s="60"/>
      <c r="AB140" s="18"/>
      <c r="AC140" s="45"/>
      <c r="AD140" s="46"/>
    </row>
    <row r="141" spans="1:30" x14ac:dyDescent="0.25">
      <c r="A141" s="17"/>
      <c r="B141" s="29" t="s">
        <v>462</v>
      </c>
      <c r="C141" s="41" t="s">
        <v>382</v>
      </c>
      <c r="D141" s="30"/>
      <c r="E141" s="34">
        <v>519417</v>
      </c>
      <c r="F141" s="35" t="s">
        <v>382</v>
      </c>
      <c r="G141" s="41"/>
      <c r="H141" s="30"/>
      <c r="I141" s="34">
        <v>168586</v>
      </c>
      <c r="J141" s="35" t="s">
        <v>382</v>
      </c>
      <c r="K141" s="41"/>
      <c r="L141" s="30"/>
      <c r="M141" s="34">
        <v>13706</v>
      </c>
      <c r="N141" s="35" t="s">
        <v>382</v>
      </c>
      <c r="O141" s="41"/>
      <c r="P141" s="30"/>
      <c r="Q141" s="34">
        <v>93278</v>
      </c>
      <c r="R141" s="35" t="s">
        <v>382</v>
      </c>
      <c r="S141" s="41"/>
      <c r="T141" s="30"/>
      <c r="U141" s="34">
        <v>6595</v>
      </c>
      <c r="V141" s="35" t="s">
        <v>382</v>
      </c>
      <c r="W141" s="41"/>
      <c r="X141" s="35"/>
      <c r="Y141" s="37" t="s">
        <v>397</v>
      </c>
      <c r="Z141" s="35" t="s">
        <v>382</v>
      </c>
      <c r="AA141" s="41" t="s">
        <v>382</v>
      </c>
      <c r="AB141" s="30"/>
      <c r="AC141" s="34">
        <v>801582</v>
      </c>
      <c r="AD141" s="35" t="s">
        <v>382</v>
      </c>
    </row>
    <row r="142" spans="1:30" ht="30.75" thickBot="1" x14ac:dyDescent="0.3">
      <c r="A142" s="17"/>
      <c r="B142" s="2" t="s">
        <v>463</v>
      </c>
      <c r="C142" s="39" t="s">
        <v>382</v>
      </c>
      <c r="D142" s="4"/>
      <c r="E142" s="31">
        <v>14359</v>
      </c>
      <c r="F142" t="s">
        <v>382</v>
      </c>
      <c r="G142" s="39"/>
      <c r="H142" s="4"/>
      <c r="I142" s="31">
        <v>55690</v>
      </c>
      <c r="J142" t="s">
        <v>382</v>
      </c>
      <c r="K142" s="39"/>
      <c r="L142" s="4"/>
      <c r="M142" s="31">
        <v>4179</v>
      </c>
      <c r="N142" t="s">
        <v>382</v>
      </c>
      <c r="O142" s="39"/>
      <c r="P142" s="4"/>
      <c r="Q142" s="31">
        <v>14070</v>
      </c>
      <c r="R142" t="s">
        <v>382</v>
      </c>
      <c r="S142" s="39"/>
      <c r="T142" s="4"/>
      <c r="U142" s="33">
        <v>709</v>
      </c>
      <c r="V142" t="s">
        <v>382</v>
      </c>
      <c r="W142" s="39"/>
      <c r="Y142" s="32" t="s">
        <v>397</v>
      </c>
      <c r="Z142" t="s">
        <v>382</v>
      </c>
      <c r="AA142" s="39" t="s">
        <v>382</v>
      </c>
      <c r="AB142" s="4"/>
      <c r="AC142" s="31">
        <v>89007</v>
      </c>
      <c r="AD142" t="s">
        <v>382</v>
      </c>
    </row>
    <row r="143" spans="1:30" x14ac:dyDescent="0.25">
      <c r="A143" s="17"/>
      <c r="B143" s="23"/>
      <c r="C143" s="23" t="s">
        <v>382</v>
      </c>
      <c r="D143" s="38"/>
      <c r="E143" s="38"/>
      <c r="F143" s="23"/>
      <c r="G143" s="23"/>
      <c r="H143" s="38"/>
      <c r="I143" s="38"/>
      <c r="J143" s="23"/>
      <c r="K143" s="23"/>
      <c r="L143" s="38"/>
      <c r="M143" s="38"/>
      <c r="N143" s="23"/>
      <c r="O143" s="23"/>
      <c r="P143" s="38"/>
      <c r="Q143" s="38"/>
      <c r="R143" s="23"/>
      <c r="S143" s="23"/>
      <c r="T143" s="38"/>
      <c r="U143" s="38"/>
      <c r="V143" s="23"/>
      <c r="W143" s="23"/>
      <c r="X143" s="38"/>
      <c r="Y143" s="38"/>
      <c r="Z143" s="23"/>
      <c r="AA143" s="23" t="s">
        <v>382</v>
      </c>
      <c r="AB143" s="38"/>
      <c r="AC143" s="38"/>
      <c r="AD143" s="23"/>
    </row>
    <row r="144" spans="1:30" ht="15.75" thickBot="1" x14ac:dyDescent="0.3">
      <c r="A144" s="17"/>
      <c r="B144" s="29" t="s">
        <v>466</v>
      </c>
      <c r="C144" s="41" t="s">
        <v>382</v>
      </c>
      <c r="D144" s="30" t="s">
        <v>396</v>
      </c>
      <c r="E144" s="34">
        <v>540740</v>
      </c>
      <c r="F144" s="35" t="s">
        <v>382</v>
      </c>
      <c r="G144" s="41"/>
      <c r="H144" s="30" t="s">
        <v>396</v>
      </c>
      <c r="I144" s="34">
        <v>234264</v>
      </c>
      <c r="J144" s="35" t="s">
        <v>382</v>
      </c>
      <c r="K144" s="41"/>
      <c r="L144" s="30" t="s">
        <v>396</v>
      </c>
      <c r="M144" s="34">
        <v>19412</v>
      </c>
      <c r="N144" s="35" t="s">
        <v>382</v>
      </c>
      <c r="O144" s="41"/>
      <c r="P144" s="30" t="s">
        <v>396</v>
      </c>
      <c r="Q144" s="34">
        <v>107750</v>
      </c>
      <c r="R144" s="35" t="s">
        <v>382</v>
      </c>
      <c r="S144" s="41"/>
      <c r="T144" s="30" t="s">
        <v>396</v>
      </c>
      <c r="U144" s="34">
        <v>7304</v>
      </c>
      <c r="V144" s="35" t="s">
        <v>382</v>
      </c>
      <c r="W144" s="41"/>
      <c r="X144" s="35" t="s">
        <v>396</v>
      </c>
      <c r="Y144" s="37" t="s">
        <v>397</v>
      </c>
      <c r="Z144" s="35" t="s">
        <v>382</v>
      </c>
      <c r="AA144" s="41" t="s">
        <v>382</v>
      </c>
      <c r="AB144" s="30" t="s">
        <v>396</v>
      </c>
      <c r="AC144" s="34">
        <v>909470</v>
      </c>
      <c r="AD144" s="35" t="s">
        <v>382</v>
      </c>
    </row>
    <row r="145" spans="1:30" x14ac:dyDescent="0.25">
      <c r="A145" s="17"/>
      <c r="B145" s="23"/>
      <c r="C145" s="23" t="s">
        <v>382</v>
      </c>
      <c r="D145" s="38"/>
      <c r="E145" s="38"/>
      <c r="F145" s="23"/>
      <c r="G145" s="23"/>
      <c r="H145" s="38"/>
      <c r="I145" s="38"/>
      <c r="J145" s="23"/>
      <c r="K145" s="23"/>
      <c r="L145" s="38"/>
      <c r="M145" s="38"/>
      <c r="N145" s="23"/>
      <c r="O145" s="23"/>
      <c r="P145" s="38"/>
      <c r="Q145" s="38"/>
      <c r="R145" s="23"/>
      <c r="S145" s="23"/>
      <c r="T145" s="38"/>
      <c r="U145" s="38"/>
      <c r="V145" s="23"/>
      <c r="W145" s="23"/>
      <c r="X145" s="38"/>
      <c r="Y145" s="38"/>
      <c r="Z145" s="23"/>
      <c r="AA145" s="23" t="s">
        <v>382</v>
      </c>
      <c r="AB145" s="38"/>
      <c r="AC145" s="38"/>
      <c r="AD145" s="23"/>
    </row>
    <row r="146" spans="1:30" x14ac:dyDescent="0.25">
      <c r="A146" s="17"/>
      <c r="B146" s="4"/>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row>
    <row r="147" spans="1:30" ht="15.75" thickBot="1" x14ac:dyDescent="0.3">
      <c r="A147" s="17"/>
      <c r="B147" s="4"/>
      <c r="C147" s="4" t="s">
        <v>382</v>
      </c>
      <c r="D147" s="44" t="s">
        <v>443</v>
      </c>
      <c r="E147" s="44"/>
      <c r="F147" s="44"/>
      <c r="G147" s="44"/>
      <c r="H147" s="44"/>
      <c r="I147" s="44"/>
      <c r="J147" s="44"/>
      <c r="K147" s="44"/>
      <c r="L147" s="44"/>
      <c r="M147" s="44"/>
      <c r="N147" s="4"/>
      <c r="O147" s="4"/>
      <c r="P147" s="18"/>
      <c r="Q147" s="18"/>
      <c r="R147" s="4"/>
      <c r="S147" s="4"/>
      <c r="T147" s="18"/>
      <c r="U147" s="18"/>
      <c r="V147" s="4"/>
      <c r="W147" s="4"/>
      <c r="X147" s="18"/>
      <c r="Y147" s="18"/>
      <c r="Z147" s="4"/>
      <c r="AA147" s="4" t="s">
        <v>382</v>
      </c>
      <c r="AB147" s="18"/>
      <c r="AC147" s="18"/>
      <c r="AD147" s="4"/>
    </row>
    <row r="148" spans="1:30" ht="15" customHeight="1" x14ac:dyDescent="0.25">
      <c r="A148" s="17"/>
      <c r="B148" s="42" t="s">
        <v>381</v>
      </c>
      <c r="C148" s="18" t="s">
        <v>382</v>
      </c>
      <c r="D148" s="61" t="s">
        <v>427</v>
      </c>
      <c r="E148" s="61"/>
      <c r="F148" s="62"/>
      <c r="G148" s="62"/>
      <c r="H148" s="61" t="s">
        <v>430</v>
      </c>
      <c r="I148" s="61"/>
      <c r="J148" s="62"/>
      <c r="K148" s="62"/>
      <c r="L148" s="61" t="s">
        <v>429</v>
      </c>
      <c r="M148" s="61"/>
      <c r="N148" s="18"/>
      <c r="O148" s="18"/>
      <c r="P148" s="43" t="s">
        <v>430</v>
      </c>
      <c r="Q148" s="43"/>
      <c r="R148" s="18"/>
      <c r="S148" s="18"/>
      <c r="T148" s="43" t="s">
        <v>445</v>
      </c>
      <c r="U148" s="43"/>
      <c r="V148" s="18"/>
      <c r="W148" s="18"/>
      <c r="X148" s="43" t="s">
        <v>446</v>
      </c>
      <c r="Y148" s="43"/>
      <c r="Z148" s="18"/>
      <c r="AA148" s="18" t="s">
        <v>382</v>
      </c>
      <c r="AB148" s="43" t="s">
        <v>152</v>
      </c>
      <c r="AC148" s="43"/>
      <c r="AD148" s="18"/>
    </row>
    <row r="149" spans="1:30" ht="15.75" thickBot="1" x14ac:dyDescent="0.3">
      <c r="A149" s="17"/>
      <c r="B149" s="42"/>
      <c r="C149" s="18"/>
      <c r="D149" s="44"/>
      <c r="E149" s="44"/>
      <c r="F149" s="18"/>
      <c r="G149" s="18"/>
      <c r="H149" s="44"/>
      <c r="I149" s="44"/>
      <c r="J149" s="18"/>
      <c r="K149" s="18"/>
      <c r="L149" s="44"/>
      <c r="M149" s="44"/>
      <c r="N149" s="18"/>
      <c r="O149" s="18"/>
      <c r="P149" s="44" t="s">
        <v>444</v>
      </c>
      <c r="Q149" s="44"/>
      <c r="R149" s="18"/>
      <c r="S149" s="18"/>
      <c r="T149" s="44"/>
      <c r="U149" s="44"/>
      <c r="V149" s="18"/>
      <c r="W149" s="18"/>
      <c r="X149" s="44"/>
      <c r="Y149" s="44"/>
      <c r="Z149" s="18"/>
      <c r="AA149" s="18"/>
      <c r="AB149" s="44"/>
      <c r="AC149" s="44"/>
      <c r="AD149" s="18"/>
    </row>
    <row r="150" spans="1:30" x14ac:dyDescent="0.25">
      <c r="A150" s="17"/>
      <c r="B150" s="29" t="s">
        <v>473</v>
      </c>
      <c r="C150" s="30" t="s">
        <v>382</v>
      </c>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t="s">
        <v>382</v>
      </c>
      <c r="AB150" s="30"/>
      <c r="AC150" s="30"/>
      <c r="AD150" s="30"/>
    </row>
    <row r="151" spans="1:30" x14ac:dyDescent="0.25">
      <c r="A151" s="17"/>
      <c r="B151" s="17" t="s">
        <v>447</v>
      </c>
      <c r="C151" s="18" t="s">
        <v>382</v>
      </c>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t="s">
        <v>382</v>
      </c>
      <c r="AB151" s="18"/>
      <c r="AC151" s="18"/>
      <c r="AD151" s="18"/>
    </row>
    <row r="152" spans="1:30" x14ac:dyDescent="0.25">
      <c r="A152" s="17"/>
      <c r="B152" s="17"/>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row>
    <row r="153" spans="1:30" x14ac:dyDescent="0.25">
      <c r="A153" s="17"/>
      <c r="B153" s="17"/>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row>
    <row r="154" spans="1:30" x14ac:dyDescent="0.25">
      <c r="A154" s="17"/>
      <c r="B154" s="29" t="s">
        <v>448</v>
      </c>
      <c r="C154" s="30" t="s">
        <v>382</v>
      </c>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t="s">
        <v>382</v>
      </c>
      <c r="AB154" s="30"/>
      <c r="AC154" s="30"/>
      <c r="AD154" s="30"/>
    </row>
    <row r="155" spans="1:30" x14ac:dyDescent="0.25">
      <c r="A155" s="17"/>
      <c r="B155" s="17" t="s">
        <v>449</v>
      </c>
      <c r="C155" s="18" t="s">
        <v>382</v>
      </c>
      <c r="D155" s="18" t="s">
        <v>396</v>
      </c>
      <c r="E155" s="45">
        <v>3982</v>
      </c>
      <c r="F155" s="46" t="s">
        <v>382</v>
      </c>
      <c r="G155" s="18"/>
      <c r="H155" s="18" t="s">
        <v>396</v>
      </c>
      <c r="I155" s="45">
        <v>2920</v>
      </c>
      <c r="J155" s="46" t="s">
        <v>382</v>
      </c>
      <c r="K155" s="18"/>
      <c r="L155" s="18" t="s">
        <v>396</v>
      </c>
      <c r="M155" s="48">
        <v>567</v>
      </c>
      <c r="N155" s="46" t="s">
        <v>382</v>
      </c>
      <c r="O155" s="18"/>
      <c r="P155" s="18" t="s">
        <v>396</v>
      </c>
      <c r="Q155" s="45">
        <v>2168</v>
      </c>
      <c r="R155" s="46" t="s">
        <v>382</v>
      </c>
      <c r="S155" s="18"/>
      <c r="T155" s="18" t="s">
        <v>396</v>
      </c>
      <c r="U155" s="48">
        <v>92</v>
      </c>
      <c r="V155" s="46" t="s">
        <v>382</v>
      </c>
      <c r="W155" s="18"/>
      <c r="X155" s="18" t="s">
        <v>396</v>
      </c>
      <c r="Y155" s="48">
        <v>135</v>
      </c>
      <c r="Z155" s="46" t="s">
        <v>382</v>
      </c>
      <c r="AA155" s="18" t="s">
        <v>382</v>
      </c>
      <c r="AB155" s="18" t="s">
        <v>396</v>
      </c>
      <c r="AC155" s="45">
        <v>9864</v>
      </c>
      <c r="AD155" s="46" t="s">
        <v>382</v>
      </c>
    </row>
    <row r="156" spans="1:30" x14ac:dyDescent="0.25">
      <c r="A156" s="17"/>
      <c r="B156" s="17"/>
      <c r="C156" s="18"/>
      <c r="D156" s="18"/>
      <c r="E156" s="45"/>
      <c r="F156" s="46"/>
      <c r="G156" s="18"/>
      <c r="H156" s="18"/>
      <c r="I156" s="45"/>
      <c r="J156" s="46"/>
      <c r="K156" s="18"/>
      <c r="L156" s="18"/>
      <c r="M156" s="48"/>
      <c r="N156" s="46"/>
      <c r="O156" s="18"/>
      <c r="P156" s="18"/>
      <c r="Q156" s="45"/>
      <c r="R156" s="46"/>
      <c r="S156" s="18"/>
      <c r="T156" s="18"/>
      <c r="U156" s="48"/>
      <c r="V156" s="46"/>
      <c r="W156" s="18"/>
      <c r="X156" s="18"/>
      <c r="Y156" s="48"/>
      <c r="Z156" s="46"/>
      <c r="AA156" s="18"/>
      <c r="AB156" s="18"/>
      <c r="AC156" s="45"/>
      <c r="AD156" s="46"/>
    </row>
    <row r="157" spans="1:30" x14ac:dyDescent="0.25">
      <c r="A157" s="17"/>
      <c r="B157" s="17"/>
      <c r="C157" s="18"/>
      <c r="D157" s="18"/>
      <c r="E157" s="45"/>
      <c r="F157" s="46"/>
      <c r="G157" s="18"/>
      <c r="H157" s="18"/>
      <c r="I157" s="45"/>
      <c r="J157" s="46"/>
      <c r="K157" s="18"/>
      <c r="L157" s="18"/>
      <c r="M157" s="48"/>
      <c r="N157" s="46"/>
      <c r="O157" s="18"/>
      <c r="P157" s="18"/>
      <c r="Q157" s="45"/>
      <c r="R157" s="46"/>
      <c r="S157" s="18"/>
      <c r="T157" s="18"/>
      <c r="U157" s="48"/>
      <c r="V157" s="46"/>
      <c r="W157" s="18"/>
      <c r="X157" s="18"/>
      <c r="Y157" s="48"/>
      <c r="Z157" s="46"/>
      <c r="AA157" s="18"/>
      <c r="AB157" s="18"/>
      <c r="AC157" s="45"/>
      <c r="AD157" s="46"/>
    </row>
    <row r="158" spans="1:30" x14ac:dyDescent="0.25">
      <c r="A158" s="17"/>
      <c r="B158" s="29" t="s">
        <v>450</v>
      </c>
      <c r="C158" s="30" t="s">
        <v>382</v>
      </c>
      <c r="D158" s="30"/>
      <c r="E158" s="36" t="s">
        <v>474</v>
      </c>
      <c r="F158" s="35" t="s">
        <v>436</v>
      </c>
      <c r="G158" s="30"/>
      <c r="H158" s="30"/>
      <c r="I158" s="36" t="s">
        <v>475</v>
      </c>
      <c r="J158" s="35" t="s">
        <v>436</v>
      </c>
      <c r="K158" s="30"/>
      <c r="L158" s="30"/>
      <c r="M158" s="36" t="s">
        <v>476</v>
      </c>
      <c r="N158" s="35" t="s">
        <v>436</v>
      </c>
      <c r="O158" s="30"/>
      <c r="P158" s="30"/>
      <c r="Q158" s="36" t="s">
        <v>477</v>
      </c>
      <c r="R158" s="35" t="s">
        <v>436</v>
      </c>
      <c r="S158" s="30"/>
      <c r="T158" s="30"/>
      <c r="U158" s="36" t="s">
        <v>478</v>
      </c>
      <c r="V158" s="35" t="s">
        <v>436</v>
      </c>
      <c r="W158" s="30"/>
      <c r="X158" s="35"/>
      <c r="Y158" s="37" t="s">
        <v>397</v>
      </c>
      <c r="Z158" s="35" t="s">
        <v>382</v>
      </c>
      <c r="AA158" s="30" t="s">
        <v>382</v>
      </c>
      <c r="AB158" s="30"/>
      <c r="AC158" s="36" t="s">
        <v>479</v>
      </c>
      <c r="AD158" s="35" t="s">
        <v>436</v>
      </c>
    </row>
    <row r="159" spans="1:30" x14ac:dyDescent="0.25">
      <c r="A159" s="17"/>
      <c r="B159" s="17" t="s">
        <v>456</v>
      </c>
      <c r="C159" s="18" t="s">
        <v>382</v>
      </c>
      <c r="D159" s="18"/>
      <c r="E159" s="48">
        <v>132</v>
      </c>
      <c r="F159" s="46" t="s">
        <v>382</v>
      </c>
      <c r="G159" s="18"/>
      <c r="H159" s="46"/>
      <c r="I159" s="47" t="s">
        <v>397</v>
      </c>
      <c r="J159" s="46" t="s">
        <v>382</v>
      </c>
      <c r="K159" s="18"/>
      <c r="L159" s="46"/>
      <c r="M159" s="47" t="s">
        <v>397</v>
      </c>
      <c r="N159" s="46" t="s">
        <v>382</v>
      </c>
      <c r="O159" s="18"/>
      <c r="P159" s="18"/>
      <c r="Q159" s="48">
        <v>61</v>
      </c>
      <c r="R159" s="46" t="s">
        <v>382</v>
      </c>
      <c r="S159" s="18"/>
      <c r="T159" s="18"/>
      <c r="U159" s="48">
        <v>172</v>
      </c>
      <c r="V159" s="46" t="s">
        <v>382</v>
      </c>
      <c r="W159" s="18"/>
      <c r="X159" s="46"/>
      <c r="Y159" s="47" t="s">
        <v>397</v>
      </c>
      <c r="Z159" s="46" t="s">
        <v>382</v>
      </c>
      <c r="AA159" s="18" t="s">
        <v>382</v>
      </c>
      <c r="AB159" s="18"/>
      <c r="AC159" s="48">
        <v>365</v>
      </c>
      <c r="AD159" s="46" t="s">
        <v>382</v>
      </c>
    </row>
    <row r="160" spans="1:30" x14ac:dyDescent="0.25">
      <c r="A160" s="17"/>
      <c r="B160" s="17"/>
      <c r="C160" s="18"/>
      <c r="D160" s="18"/>
      <c r="E160" s="48"/>
      <c r="F160" s="46"/>
      <c r="G160" s="18"/>
      <c r="H160" s="46"/>
      <c r="I160" s="47"/>
      <c r="J160" s="46"/>
      <c r="K160" s="18"/>
      <c r="L160" s="46"/>
      <c r="M160" s="47"/>
      <c r="N160" s="46"/>
      <c r="O160" s="18"/>
      <c r="P160" s="18"/>
      <c r="Q160" s="48"/>
      <c r="R160" s="46"/>
      <c r="S160" s="18"/>
      <c r="T160" s="18"/>
      <c r="U160" s="48"/>
      <c r="V160" s="46"/>
      <c r="W160" s="18"/>
      <c r="X160" s="46"/>
      <c r="Y160" s="47"/>
      <c r="Z160" s="46"/>
      <c r="AA160" s="18"/>
      <c r="AB160" s="18"/>
      <c r="AC160" s="48"/>
      <c r="AD160" s="46"/>
    </row>
    <row r="161" spans="1:30" x14ac:dyDescent="0.25">
      <c r="A161" s="17"/>
      <c r="B161" s="17"/>
      <c r="C161" s="18"/>
      <c r="D161" s="18"/>
      <c r="E161" s="48"/>
      <c r="F161" s="46"/>
      <c r="G161" s="18"/>
      <c r="H161" s="46"/>
      <c r="I161" s="47"/>
      <c r="J161" s="46"/>
      <c r="K161" s="18"/>
      <c r="L161" s="46"/>
      <c r="M161" s="47"/>
      <c r="N161" s="46"/>
      <c r="O161" s="18"/>
      <c r="P161" s="18"/>
      <c r="Q161" s="48"/>
      <c r="R161" s="46"/>
      <c r="S161" s="18"/>
      <c r="T161" s="18"/>
      <c r="U161" s="48"/>
      <c r="V161" s="46"/>
      <c r="W161" s="18"/>
      <c r="X161" s="46"/>
      <c r="Y161" s="47"/>
      <c r="Z161" s="46"/>
      <c r="AA161" s="18"/>
      <c r="AB161" s="18"/>
      <c r="AC161" s="48"/>
      <c r="AD161" s="46"/>
    </row>
    <row r="162" spans="1:30" ht="15.75" thickBot="1" x14ac:dyDescent="0.3">
      <c r="A162" s="17"/>
      <c r="B162" s="29" t="s">
        <v>457</v>
      </c>
      <c r="C162" s="30" t="s">
        <v>382</v>
      </c>
      <c r="D162" s="30"/>
      <c r="E162" s="34">
        <v>1918</v>
      </c>
      <c r="F162" s="35" t="s">
        <v>382</v>
      </c>
      <c r="G162" s="30"/>
      <c r="H162" s="30"/>
      <c r="I162" s="36">
        <v>774</v>
      </c>
      <c r="J162" s="35" t="s">
        <v>382</v>
      </c>
      <c r="K162" s="30"/>
      <c r="L162" s="30"/>
      <c r="M162" s="36" t="s">
        <v>480</v>
      </c>
      <c r="N162" s="35" t="s">
        <v>436</v>
      </c>
      <c r="O162" s="30"/>
      <c r="P162" s="30"/>
      <c r="Q162" s="36" t="s">
        <v>481</v>
      </c>
      <c r="R162" s="35" t="s">
        <v>436</v>
      </c>
      <c r="S162" s="30"/>
      <c r="T162" s="30"/>
      <c r="U162" s="36">
        <v>58</v>
      </c>
      <c r="V162" s="35" t="s">
        <v>382</v>
      </c>
      <c r="W162" s="30"/>
      <c r="X162" s="30"/>
      <c r="Y162" s="36">
        <v>4</v>
      </c>
      <c r="Z162" s="35" t="s">
        <v>382</v>
      </c>
      <c r="AA162" s="30" t="s">
        <v>382</v>
      </c>
      <c r="AB162" s="30"/>
      <c r="AC162" s="34">
        <v>1351</v>
      </c>
      <c r="AD162" s="35" t="s">
        <v>382</v>
      </c>
    </row>
    <row r="163" spans="1:30" x14ac:dyDescent="0.25">
      <c r="A163" s="17"/>
      <c r="B163" s="23"/>
      <c r="C163" s="23" t="s">
        <v>382</v>
      </c>
      <c r="D163" s="38"/>
      <c r="E163" s="38"/>
      <c r="F163" s="23"/>
      <c r="G163" s="23"/>
      <c r="H163" s="38"/>
      <c r="I163" s="38"/>
      <c r="J163" s="23"/>
      <c r="K163" s="23"/>
      <c r="L163" s="38"/>
      <c r="M163" s="38"/>
      <c r="N163" s="23"/>
      <c r="O163" s="23"/>
      <c r="P163" s="38"/>
      <c r="Q163" s="38"/>
      <c r="R163" s="23"/>
      <c r="S163" s="23"/>
      <c r="T163" s="38"/>
      <c r="U163" s="38"/>
      <c r="V163" s="23"/>
      <c r="W163" s="23"/>
      <c r="X163" s="38"/>
      <c r="Y163" s="38"/>
      <c r="Z163" s="23"/>
      <c r="AA163" s="23" t="s">
        <v>382</v>
      </c>
      <c r="AB163" s="38"/>
      <c r="AC163" s="38"/>
      <c r="AD163" s="23"/>
    </row>
    <row r="164" spans="1:30" ht="15.75" thickBot="1" x14ac:dyDescent="0.3">
      <c r="A164" s="17"/>
      <c r="B164" s="2" t="s">
        <v>459</v>
      </c>
      <c r="C164" s="39" t="s">
        <v>382</v>
      </c>
      <c r="D164" s="4" t="s">
        <v>396</v>
      </c>
      <c r="E164" s="31">
        <v>4845</v>
      </c>
      <c r="F164" t="s">
        <v>382</v>
      </c>
      <c r="G164" s="39"/>
      <c r="H164" s="4" t="s">
        <v>396</v>
      </c>
      <c r="I164" s="31">
        <v>3146</v>
      </c>
      <c r="J164" t="s">
        <v>382</v>
      </c>
      <c r="K164" s="39"/>
      <c r="L164" s="4" t="s">
        <v>396</v>
      </c>
      <c r="M164" s="33">
        <v>222</v>
      </c>
      <c r="N164" t="s">
        <v>382</v>
      </c>
      <c r="O164" s="39"/>
      <c r="P164" s="4" t="s">
        <v>396</v>
      </c>
      <c r="Q164" s="33">
        <v>721</v>
      </c>
      <c r="R164" t="s">
        <v>382</v>
      </c>
      <c r="S164" s="39"/>
      <c r="T164" s="4" t="s">
        <v>396</v>
      </c>
      <c r="U164" s="33">
        <v>58</v>
      </c>
      <c r="V164" t="s">
        <v>382</v>
      </c>
      <c r="W164" s="39"/>
      <c r="X164" s="4" t="s">
        <v>396</v>
      </c>
      <c r="Y164" s="33">
        <v>139</v>
      </c>
      <c r="Z164" t="s">
        <v>382</v>
      </c>
      <c r="AA164" s="39" t="s">
        <v>382</v>
      </c>
      <c r="AB164" s="4" t="s">
        <v>396</v>
      </c>
      <c r="AC164" s="31">
        <v>9131</v>
      </c>
      <c r="AD164" t="s">
        <v>382</v>
      </c>
    </row>
    <row r="165" spans="1:30" ht="15.75" thickTop="1" x14ac:dyDescent="0.25">
      <c r="A165" s="17"/>
      <c r="B165" s="23"/>
      <c r="C165" s="23" t="s">
        <v>382</v>
      </c>
      <c r="D165" s="40"/>
      <c r="E165" s="40"/>
      <c r="F165" s="23"/>
      <c r="G165" s="23"/>
      <c r="H165" s="40"/>
      <c r="I165" s="40"/>
      <c r="J165" s="23"/>
      <c r="K165" s="23"/>
      <c r="L165" s="40"/>
      <c r="M165" s="40"/>
      <c r="N165" s="23"/>
      <c r="O165" s="23"/>
      <c r="P165" s="40"/>
      <c r="Q165" s="40"/>
      <c r="R165" s="23"/>
      <c r="S165" s="23"/>
      <c r="T165" s="40"/>
      <c r="U165" s="40"/>
      <c r="V165" s="23"/>
      <c r="W165" s="23"/>
      <c r="X165" s="40"/>
      <c r="Y165" s="40"/>
      <c r="Z165" s="23"/>
      <c r="AA165" s="23" t="s">
        <v>382</v>
      </c>
      <c r="AB165" s="40"/>
      <c r="AC165" s="40"/>
      <c r="AD165" s="23"/>
    </row>
    <row r="166" spans="1:30" x14ac:dyDescent="0.25">
      <c r="A166" s="17"/>
      <c r="B166" s="29" t="s">
        <v>448</v>
      </c>
      <c r="C166" s="41" t="s">
        <v>382</v>
      </c>
      <c r="D166" s="30"/>
      <c r="E166" s="30"/>
      <c r="F166" s="30"/>
      <c r="G166" s="41"/>
      <c r="H166" s="30"/>
      <c r="I166" s="30"/>
      <c r="J166" s="30"/>
      <c r="K166" s="41"/>
      <c r="L166" s="30"/>
      <c r="M166" s="30"/>
      <c r="N166" s="30"/>
      <c r="O166" s="41"/>
      <c r="P166" s="30"/>
      <c r="Q166" s="30"/>
      <c r="R166" s="30"/>
      <c r="S166" s="41"/>
      <c r="T166" s="30"/>
      <c r="U166" s="30"/>
      <c r="V166" s="30"/>
      <c r="W166" s="41"/>
      <c r="X166" s="30"/>
      <c r="Y166" s="30"/>
      <c r="Z166" s="30"/>
      <c r="AA166" s="41" t="s">
        <v>382</v>
      </c>
      <c r="AB166" s="30"/>
      <c r="AC166" s="30"/>
      <c r="AD166" s="30"/>
    </row>
    <row r="167" spans="1:30" x14ac:dyDescent="0.25">
      <c r="A167" s="17"/>
      <c r="B167" s="17" t="s">
        <v>461</v>
      </c>
      <c r="C167" s="60" t="s">
        <v>382</v>
      </c>
      <c r="D167" s="18" t="s">
        <v>396</v>
      </c>
      <c r="E167" s="48">
        <v>77</v>
      </c>
      <c r="F167" s="46" t="s">
        <v>382</v>
      </c>
      <c r="G167" s="60"/>
      <c r="H167" s="18" t="s">
        <v>396</v>
      </c>
      <c r="I167" s="48">
        <v>231</v>
      </c>
      <c r="J167" s="46" t="s">
        <v>382</v>
      </c>
      <c r="K167" s="60"/>
      <c r="L167" s="46" t="s">
        <v>396</v>
      </c>
      <c r="M167" s="47" t="s">
        <v>397</v>
      </c>
      <c r="N167" s="46" t="s">
        <v>382</v>
      </c>
      <c r="O167" s="60"/>
      <c r="P167" s="46" t="s">
        <v>396</v>
      </c>
      <c r="Q167" s="47" t="s">
        <v>397</v>
      </c>
      <c r="R167" s="46" t="s">
        <v>382</v>
      </c>
      <c r="S167" s="60"/>
      <c r="T167" s="46" t="s">
        <v>396</v>
      </c>
      <c r="U167" s="47" t="s">
        <v>397</v>
      </c>
      <c r="V167" s="46" t="s">
        <v>382</v>
      </c>
      <c r="W167" s="60"/>
      <c r="X167" s="46" t="s">
        <v>396</v>
      </c>
      <c r="Y167" s="47" t="s">
        <v>397</v>
      </c>
      <c r="Z167" s="46" t="s">
        <v>382</v>
      </c>
      <c r="AA167" s="60" t="s">
        <v>382</v>
      </c>
      <c r="AB167" s="18" t="s">
        <v>396</v>
      </c>
      <c r="AC167" s="48">
        <v>308</v>
      </c>
      <c r="AD167" s="46" t="s">
        <v>382</v>
      </c>
    </row>
    <row r="168" spans="1:30" x14ac:dyDescent="0.25">
      <c r="A168" s="17"/>
      <c r="B168" s="17"/>
      <c r="C168" s="60"/>
      <c r="D168" s="18"/>
      <c r="E168" s="48"/>
      <c r="F168" s="46"/>
      <c r="G168" s="60"/>
      <c r="H168" s="18"/>
      <c r="I168" s="48"/>
      <c r="J168" s="46"/>
      <c r="K168" s="60"/>
      <c r="L168" s="46"/>
      <c r="M168" s="47"/>
      <c r="N168" s="46"/>
      <c r="O168" s="60"/>
      <c r="P168" s="46"/>
      <c r="Q168" s="47"/>
      <c r="R168" s="46"/>
      <c r="S168" s="60"/>
      <c r="T168" s="46"/>
      <c r="U168" s="47"/>
      <c r="V168" s="46"/>
      <c r="W168" s="60"/>
      <c r="X168" s="46"/>
      <c r="Y168" s="47"/>
      <c r="Z168" s="46"/>
      <c r="AA168" s="60"/>
      <c r="AB168" s="18"/>
      <c r="AC168" s="48"/>
      <c r="AD168" s="46"/>
    </row>
    <row r="169" spans="1:30" x14ac:dyDescent="0.25">
      <c r="A169" s="17"/>
      <c r="B169" s="17"/>
      <c r="C169" s="60"/>
      <c r="D169" s="18"/>
      <c r="E169" s="48"/>
      <c r="F169" s="46"/>
      <c r="G169" s="60"/>
      <c r="H169" s="18"/>
      <c r="I169" s="48"/>
      <c r="J169" s="46"/>
      <c r="K169" s="60"/>
      <c r="L169" s="46"/>
      <c r="M169" s="47"/>
      <c r="N169" s="46"/>
      <c r="O169" s="60"/>
      <c r="P169" s="46"/>
      <c r="Q169" s="47"/>
      <c r="R169" s="46"/>
      <c r="S169" s="60"/>
      <c r="T169" s="46"/>
      <c r="U169" s="47"/>
      <c r="V169" s="46"/>
      <c r="W169" s="60"/>
      <c r="X169" s="46"/>
      <c r="Y169" s="47"/>
      <c r="Z169" s="46"/>
      <c r="AA169" s="60"/>
      <c r="AB169" s="18"/>
      <c r="AC169" s="48"/>
      <c r="AD169" s="46"/>
    </row>
    <row r="170" spans="1:30" ht="15.75" thickBot="1" x14ac:dyDescent="0.3">
      <c r="A170" s="17"/>
      <c r="B170" s="29" t="s">
        <v>462</v>
      </c>
      <c r="C170" s="41" t="s">
        <v>382</v>
      </c>
      <c r="D170" s="30"/>
      <c r="E170" s="34">
        <v>4768</v>
      </c>
      <c r="F170" s="35" t="s">
        <v>382</v>
      </c>
      <c r="G170" s="41"/>
      <c r="H170" s="30"/>
      <c r="I170" s="34">
        <v>2915</v>
      </c>
      <c r="J170" s="35" t="s">
        <v>382</v>
      </c>
      <c r="K170" s="41"/>
      <c r="L170" s="30"/>
      <c r="M170" s="36">
        <v>222</v>
      </c>
      <c r="N170" s="35" t="s">
        <v>382</v>
      </c>
      <c r="O170" s="41"/>
      <c r="P170" s="30"/>
      <c r="Q170" s="36">
        <v>721</v>
      </c>
      <c r="R170" s="35" t="s">
        <v>382</v>
      </c>
      <c r="S170" s="41"/>
      <c r="T170" s="30"/>
      <c r="U170" s="36">
        <v>58</v>
      </c>
      <c r="V170" s="35" t="s">
        <v>382</v>
      </c>
      <c r="W170" s="41"/>
      <c r="X170" s="30"/>
      <c r="Y170" s="36">
        <v>139</v>
      </c>
      <c r="Z170" s="35" t="s">
        <v>382</v>
      </c>
      <c r="AA170" s="41" t="s">
        <v>382</v>
      </c>
      <c r="AB170" s="30"/>
      <c r="AC170" s="34">
        <v>8823</v>
      </c>
      <c r="AD170" s="35" t="s">
        <v>382</v>
      </c>
    </row>
    <row r="171" spans="1:30" x14ac:dyDescent="0.25">
      <c r="A171" s="17"/>
      <c r="B171" s="23"/>
      <c r="C171" s="23" t="s">
        <v>382</v>
      </c>
      <c r="D171" s="38"/>
      <c r="E171" s="38"/>
      <c r="F171" s="23"/>
      <c r="G171" s="23"/>
      <c r="H171" s="38"/>
      <c r="I171" s="38"/>
      <c r="J171" s="23"/>
      <c r="K171" s="23"/>
      <c r="L171" s="38"/>
      <c r="M171" s="38"/>
      <c r="N171" s="23"/>
      <c r="O171" s="23"/>
      <c r="P171" s="38"/>
      <c r="Q171" s="38"/>
      <c r="R171" s="23"/>
      <c r="S171" s="23"/>
      <c r="T171" s="38"/>
      <c r="U171" s="38"/>
      <c r="V171" s="23"/>
      <c r="W171" s="23"/>
      <c r="X171" s="38"/>
      <c r="Y171" s="38"/>
      <c r="Z171" s="23"/>
      <c r="AA171" s="23" t="s">
        <v>382</v>
      </c>
      <c r="AB171" s="38"/>
      <c r="AC171" s="38"/>
      <c r="AD171" s="23"/>
    </row>
    <row r="172" spans="1:30" ht="30.75" thickBot="1" x14ac:dyDescent="0.3">
      <c r="A172" s="17"/>
      <c r="B172" s="2" t="s">
        <v>464</v>
      </c>
      <c r="C172" s="39" t="s">
        <v>382</v>
      </c>
      <c r="D172" s="4" t="s">
        <v>396</v>
      </c>
      <c r="E172" s="31">
        <v>4845</v>
      </c>
      <c r="F172" t="s">
        <v>382</v>
      </c>
      <c r="G172" s="39"/>
      <c r="H172" s="4" t="s">
        <v>396</v>
      </c>
      <c r="I172" s="31">
        <v>3146</v>
      </c>
      <c r="J172" t="s">
        <v>382</v>
      </c>
      <c r="K172" s="39"/>
      <c r="L172" s="4" t="s">
        <v>396</v>
      </c>
      <c r="M172" s="33">
        <v>222</v>
      </c>
      <c r="N172" t="s">
        <v>382</v>
      </c>
      <c r="O172" s="39"/>
      <c r="P172" s="4" t="s">
        <v>396</v>
      </c>
      <c r="Q172" s="33">
        <v>721</v>
      </c>
      <c r="R172" t="s">
        <v>382</v>
      </c>
      <c r="S172" s="39"/>
      <c r="T172" s="4" t="s">
        <v>396</v>
      </c>
      <c r="U172" s="33">
        <v>58</v>
      </c>
      <c r="V172" t="s">
        <v>382</v>
      </c>
      <c r="W172" s="39"/>
      <c r="X172" s="4" t="s">
        <v>396</v>
      </c>
      <c r="Y172" s="33">
        <v>139</v>
      </c>
      <c r="Z172" t="s">
        <v>382</v>
      </c>
      <c r="AA172" s="39" t="s">
        <v>382</v>
      </c>
      <c r="AB172" s="4" t="s">
        <v>396</v>
      </c>
      <c r="AC172" s="31">
        <v>9131</v>
      </c>
      <c r="AD172" t="s">
        <v>382</v>
      </c>
    </row>
    <row r="173" spans="1:30" ht="15.75" thickTop="1" x14ac:dyDescent="0.25">
      <c r="A173" s="17"/>
      <c r="B173" s="23"/>
      <c r="C173" s="23" t="s">
        <v>382</v>
      </c>
      <c r="D173" s="40"/>
      <c r="E173" s="40"/>
      <c r="F173" s="23"/>
      <c r="G173" s="23"/>
      <c r="H173" s="40"/>
      <c r="I173" s="40"/>
      <c r="J173" s="23"/>
      <c r="K173" s="23"/>
      <c r="L173" s="40"/>
      <c r="M173" s="40"/>
      <c r="N173" s="23"/>
      <c r="O173" s="23"/>
      <c r="P173" s="40"/>
      <c r="Q173" s="40"/>
      <c r="R173" s="23"/>
      <c r="S173" s="23"/>
      <c r="T173" s="40"/>
      <c r="U173" s="40"/>
      <c r="V173" s="23"/>
      <c r="W173" s="23"/>
      <c r="X173" s="40"/>
      <c r="Y173" s="40"/>
      <c r="Z173" s="23"/>
      <c r="AA173" s="23" t="s">
        <v>382</v>
      </c>
      <c r="AB173" s="40"/>
      <c r="AC173" s="40"/>
      <c r="AD173" s="23"/>
    </row>
    <row r="174" spans="1:30" x14ac:dyDescent="0.25">
      <c r="A174" s="17"/>
      <c r="B174" s="29" t="s">
        <v>465</v>
      </c>
      <c r="C174" s="41" t="s">
        <v>382</v>
      </c>
      <c r="D174" s="30"/>
      <c r="E174" s="30"/>
      <c r="F174" s="30"/>
      <c r="G174" s="41"/>
      <c r="H174" s="30"/>
      <c r="I174" s="30"/>
      <c r="J174" s="30"/>
      <c r="K174" s="41"/>
      <c r="L174" s="30"/>
      <c r="M174" s="30"/>
      <c r="N174" s="30"/>
      <c r="O174" s="41"/>
      <c r="P174" s="30"/>
      <c r="Q174" s="30"/>
      <c r="R174" s="30"/>
      <c r="S174" s="41"/>
      <c r="T174" s="30"/>
      <c r="U174" s="30"/>
      <c r="V174" s="30"/>
      <c r="W174" s="41"/>
      <c r="X174" s="30"/>
      <c r="Y174" s="30"/>
      <c r="Z174" s="30"/>
      <c r="AA174" s="41" t="s">
        <v>382</v>
      </c>
      <c r="AB174" s="30"/>
      <c r="AC174" s="30"/>
      <c r="AD174" s="30"/>
    </row>
    <row r="175" spans="1:30" x14ac:dyDescent="0.25">
      <c r="A175" s="17"/>
      <c r="B175" s="17" t="s">
        <v>448</v>
      </c>
      <c r="C175" s="60" t="s">
        <v>382</v>
      </c>
      <c r="D175" s="18"/>
      <c r="E175" s="18"/>
      <c r="F175" s="18"/>
      <c r="G175" s="60"/>
      <c r="H175" s="18"/>
      <c r="I175" s="18"/>
      <c r="J175" s="18"/>
      <c r="K175" s="60"/>
      <c r="L175" s="18"/>
      <c r="M175" s="18"/>
      <c r="N175" s="18"/>
      <c r="O175" s="60"/>
      <c r="P175" s="18"/>
      <c r="Q175" s="18"/>
      <c r="R175" s="18"/>
      <c r="S175" s="60"/>
      <c r="T175" s="18"/>
      <c r="U175" s="18"/>
      <c r="V175" s="18"/>
      <c r="W175" s="60"/>
      <c r="X175" s="18"/>
      <c r="Y175" s="18"/>
      <c r="Z175" s="18"/>
      <c r="AA175" s="60" t="s">
        <v>382</v>
      </c>
      <c r="AB175" s="18"/>
      <c r="AC175" s="18"/>
      <c r="AD175" s="18"/>
    </row>
    <row r="176" spans="1:30" x14ac:dyDescent="0.25">
      <c r="A176" s="17"/>
      <c r="B176" s="17"/>
      <c r="C176" s="60"/>
      <c r="D176" s="18"/>
      <c r="E176" s="18"/>
      <c r="F176" s="18"/>
      <c r="G176" s="60"/>
      <c r="H176" s="18"/>
      <c r="I176" s="18"/>
      <c r="J176" s="18"/>
      <c r="K176" s="60"/>
      <c r="L176" s="18"/>
      <c r="M176" s="18"/>
      <c r="N176" s="18"/>
      <c r="O176" s="60"/>
      <c r="P176" s="18"/>
      <c r="Q176" s="18"/>
      <c r="R176" s="18"/>
      <c r="S176" s="60"/>
      <c r="T176" s="18"/>
      <c r="U176" s="18"/>
      <c r="V176" s="18"/>
      <c r="W176" s="60"/>
      <c r="X176" s="18"/>
      <c r="Y176" s="18"/>
      <c r="Z176" s="18"/>
      <c r="AA176" s="60"/>
      <c r="AB176" s="18"/>
      <c r="AC176" s="18"/>
      <c r="AD176" s="18"/>
    </row>
    <row r="177" spans="1:34" x14ac:dyDescent="0.25">
      <c r="A177" s="17"/>
      <c r="B177" s="17"/>
      <c r="C177" s="60"/>
      <c r="D177" s="18"/>
      <c r="E177" s="18"/>
      <c r="F177" s="18"/>
      <c r="G177" s="60"/>
      <c r="H177" s="18"/>
      <c r="I177" s="18"/>
      <c r="J177" s="18"/>
      <c r="K177" s="60"/>
      <c r="L177" s="18"/>
      <c r="M177" s="18"/>
      <c r="N177" s="18"/>
      <c r="O177" s="60"/>
      <c r="P177" s="18"/>
      <c r="Q177" s="18"/>
      <c r="R177" s="18"/>
      <c r="S177" s="60"/>
      <c r="T177" s="18"/>
      <c r="U177" s="18"/>
      <c r="V177" s="18"/>
      <c r="W177" s="60"/>
      <c r="X177" s="18"/>
      <c r="Y177" s="18"/>
      <c r="Z177" s="18"/>
      <c r="AA177" s="60"/>
      <c r="AB177" s="18"/>
      <c r="AC177" s="18"/>
      <c r="AD177" s="18"/>
    </row>
    <row r="178" spans="1:34" x14ac:dyDescent="0.25">
      <c r="A178" s="17"/>
      <c r="B178" s="29" t="s">
        <v>461</v>
      </c>
      <c r="C178" s="41" t="s">
        <v>382</v>
      </c>
      <c r="D178" s="30" t="s">
        <v>396</v>
      </c>
      <c r="E178" s="34">
        <v>5489</v>
      </c>
      <c r="F178" s="35" t="s">
        <v>382</v>
      </c>
      <c r="G178" s="41"/>
      <c r="H178" s="30" t="s">
        <v>396</v>
      </c>
      <c r="I178" s="34">
        <v>8910</v>
      </c>
      <c r="J178" s="35" t="s">
        <v>382</v>
      </c>
      <c r="K178" s="41"/>
      <c r="L178" s="30" t="s">
        <v>396</v>
      </c>
      <c r="M178" s="34">
        <v>1006</v>
      </c>
      <c r="N178" s="35" t="s">
        <v>382</v>
      </c>
      <c r="O178" s="41"/>
      <c r="P178" s="30" t="s">
        <v>396</v>
      </c>
      <c r="Q178" s="34">
        <v>1211</v>
      </c>
      <c r="R178" s="35" t="s">
        <v>382</v>
      </c>
      <c r="S178" s="41"/>
      <c r="T178" s="35" t="s">
        <v>396</v>
      </c>
      <c r="U178" s="37" t="s">
        <v>397</v>
      </c>
      <c r="V178" s="35" t="s">
        <v>382</v>
      </c>
      <c r="W178" s="41"/>
      <c r="X178" s="35" t="s">
        <v>396</v>
      </c>
      <c r="Y178" s="37" t="s">
        <v>397</v>
      </c>
      <c r="Z178" s="35" t="s">
        <v>382</v>
      </c>
      <c r="AA178" s="41" t="s">
        <v>382</v>
      </c>
      <c r="AB178" s="30" t="s">
        <v>396</v>
      </c>
      <c r="AC178" s="34">
        <v>16616</v>
      </c>
      <c r="AD178" s="35" t="s">
        <v>382</v>
      </c>
    </row>
    <row r="179" spans="1:34" ht="15.75" thickBot="1" x14ac:dyDescent="0.3">
      <c r="A179" s="17"/>
      <c r="B179" s="2" t="s">
        <v>462</v>
      </c>
      <c r="C179" s="39" t="s">
        <v>382</v>
      </c>
      <c r="D179" s="4"/>
      <c r="E179" s="31">
        <v>464524</v>
      </c>
      <c r="F179" t="s">
        <v>382</v>
      </c>
      <c r="G179" s="39"/>
      <c r="H179" s="4"/>
      <c r="I179" s="31">
        <v>139433</v>
      </c>
      <c r="J179" t="s">
        <v>382</v>
      </c>
      <c r="K179" s="39"/>
      <c r="L179" s="4"/>
      <c r="M179" s="31">
        <v>11725</v>
      </c>
      <c r="N179" t="s">
        <v>382</v>
      </c>
      <c r="O179" s="39"/>
      <c r="P179" s="4"/>
      <c r="Q179" s="31">
        <v>82771</v>
      </c>
      <c r="R179" t="s">
        <v>382</v>
      </c>
      <c r="S179" s="39"/>
      <c r="T179" s="4"/>
      <c r="U179" s="31">
        <v>7365</v>
      </c>
      <c r="V179" t="s">
        <v>382</v>
      </c>
      <c r="W179" s="39"/>
      <c r="Y179" s="32" t="s">
        <v>397</v>
      </c>
      <c r="Z179" t="s">
        <v>382</v>
      </c>
      <c r="AA179" s="39" t="s">
        <v>382</v>
      </c>
      <c r="AB179" s="4"/>
      <c r="AC179" s="31">
        <v>705818</v>
      </c>
      <c r="AD179" t="s">
        <v>382</v>
      </c>
    </row>
    <row r="180" spans="1:34" x14ac:dyDescent="0.25">
      <c r="A180" s="17"/>
      <c r="B180" s="23"/>
      <c r="C180" s="23" t="s">
        <v>382</v>
      </c>
      <c r="D180" s="38"/>
      <c r="E180" s="38"/>
      <c r="F180" s="23"/>
      <c r="G180" s="23"/>
      <c r="H180" s="38"/>
      <c r="I180" s="38"/>
      <c r="J180" s="23"/>
      <c r="K180" s="23"/>
      <c r="L180" s="38"/>
      <c r="M180" s="38"/>
      <c r="N180" s="23"/>
      <c r="O180" s="23"/>
      <c r="P180" s="38"/>
      <c r="Q180" s="38"/>
      <c r="R180" s="23"/>
      <c r="S180" s="23"/>
      <c r="T180" s="38"/>
      <c r="U180" s="38"/>
      <c r="V180" s="23"/>
      <c r="W180" s="23"/>
      <c r="X180" s="38"/>
      <c r="Y180" s="38"/>
      <c r="Z180" s="23"/>
      <c r="AA180" s="23" t="s">
        <v>382</v>
      </c>
      <c r="AB180" s="38"/>
      <c r="AC180" s="38"/>
      <c r="AD180" s="23"/>
    </row>
    <row r="181" spans="1:34" ht="15.75" thickBot="1" x14ac:dyDescent="0.3">
      <c r="A181" s="17"/>
      <c r="B181" s="29" t="s">
        <v>466</v>
      </c>
      <c r="C181" s="41" t="s">
        <v>382</v>
      </c>
      <c r="D181" s="30" t="s">
        <v>396</v>
      </c>
      <c r="E181" s="34">
        <v>470013</v>
      </c>
      <c r="F181" s="35" t="s">
        <v>382</v>
      </c>
      <c r="G181" s="41"/>
      <c r="H181" s="30" t="s">
        <v>396</v>
      </c>
      <c r="I181" s="34">
        <v>148343</v>
      </c>
      <c r="J181" s="35" t="s">
        <v>382</v>
      </c>
      <c r="K181" s="41"/>
      <c r="L181" s="30" t="s">
        <v>396</v>
      </c>
      <c r="M181" s="34">
        <v>12731</v>
      </c>
      <c r="N181" s="35" t="s">
        <v>382</v>
      </c>
      <c r="O181" s="41"/>
      <c r="P181" s="30" t="s">
        <v>396</v>
      </c>
      <c r="Q181" s="34">
        <v>83982</v>
      </c>
      <c r="R181" s="35" t="s">
        <v>382</v>
      </c>
      <c r="S181" s="41"/>
      <c r="T181" s="30" t="s">
        <v>396</v>
      </c>
      <c r="U181" s="34">
        <v>7365</v>
      </c>
      <c r="V181" s="35" t="s">
        <v>382</v>
      </c>
      <c r="W181" s="41"/>
      <c r="X181" s="35" t="s">
        <v>396</v>
      </c>
      <c r="Y181" s="37" t="s">
        <v>397</v>
      </c>
      <c r="Z181" s="35" t="s">
        <v>382</v>
      </c>
      <c r="AA181" s="41" t="s">
        <v>382</v>
      </c>
      <c r="AB181" s="30" t="s">
        <v>396</v>
      </c>
      <c r="AC181" s="34">
        <v>722434</v>
      </c>
      <c r="AD181" s="35" t="s">
        <v>382</v>
      </c>
    </row>
    <row r="182" spans="1:34" ht="15.75" thickTop="1" x14ac:dyDescent="0.25">
      <c r="A182" s="17"/>
      <c r="B182" s="23"/>
      <c r="C182" s="23" t="s">
        <v>382</v>
      </c>
      <c r="D182" s="40"/>
      <c r="E182" s="40"/>
      <c r="F182" s="23"/>
      <c r="G182" s="23"/>
      <c r="H182" s="40"/>
      <c r="I182" s="40"/>
      <c r="J182" s="23"/>
      <c r="K182" s="23"/>
      <c r="L182" s="40"/>
      <c r="M182" s="40"/>
      <c r="N182" s="23"/>
      <c r="O182" s="23"/>
      <c r="P182" s="40"/>
      <c r="Q182" s="40"/>
      <c r="R182" s="23"/>
      <c r="S182" s="23"/>
      <c r="T182" s="40"/>
      <c r="U182" s="40"/>
      <c r="V182" s="23"/>
      <c r="W182" s="23"/>
      <c r="X182" s="40"/>
      <c r="Y182" s="40"/>
      <c r="Z182" s="23"/>
      <c r="AA182" s="23" t="s">
        <v>382</v>
      </c>
      <c r="AB182" s="40"/>
      <c r="AC182" s="40"/>
      <c r="AD182" s="23"/>
    </row>
    <row r="183" spans="1:34" ht="15" customHeight="1" x14ac:dyDescent="0.25">
      <c r="A183" s="17" t="s">
        <v>1191</v>
      </c>
      <c r="B183" s="18" t="s">
        <v>6</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c r="AH183" s="18"/>
    </row>
    <row r="184" spans="1:34" x14ac:dyDescent="0.25">
      <c r="A184" s="17"/>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row>
    <row r="185" spans="1:34" x14ac:dyDescent="0.25">
      <c r="A185" s="17"/>
      <c r="B185" s="63" t="s">
        <v>482</v>
      </c>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c r="AE185" s="63"/>
      <c r="AF185" s="63"/>
      <c r="AG185" s="63"/>
      <c r="AH185" s="63"/>
    </row>
    <row r="186" spans="1:34" x14ac:dyDescent="0.25">
      <c r="A186" s="17"/>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row>
    <row r="187" spans="1:34" ht="15.75" x14ac:dyDescent="0.25">
      <c r="A187" s="17"/>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c r="AE187" s="64"/>
      <c r="AF187" s="64"/>
      <c r="AG187" s="64"/>
      <c r="AH187" s="64"/>
    </row>
    <row r="188" spans="1:34" x14ac:dyDescent="0.25">
      <c r="A188" s="17"/>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row>
    <row r="189" spans="1:34" x14ac:dyDescent="0.25">
      <c r="A189" s="17"/>
      <c r="B189" s="69" t="s">
        <v>381</v>
      </c>
      <c r="C189" s="18" t="s">
        <v>382</v>
      </c>
      <c r="D189" s="70" t="s">
        <v>483</v>
      </c>
      <c r="E189" s="70"/>
      <c r="F189" s="18"/>
      <c r="G189" s="18" t="s">
        <v>382</v>
      </c>
      <c r="H189" s="70" t="s">
        <v>484</v>
      </c>
      <c r="I189" s="70"/>
      <c r="J189" s="18"/>
      <c r="K189" s="18" t="s">
        <v>382</v>
      </c>
      <c r="L189" s="70" t="s">
        <v>485</v>
      </c>
      <c r="M189" s="70"/>
      <c r="N189" s="18"/>
      <c r="O189" s="18" t="s">
        <v>382</v>
      </c>
      <c r="P189" s="70" t="s">
        <v>488</v>
      </c>
      <c r="Q189" s="70"/>
      <c r="R189" s="18"/>
      <c r="S189" s="18" t="s">
        <v>382</v>
      </c>
      <c r="T189" s="70" t="s">
        <v>490</v>
      </c>
      <c r="U189" s="70"/>
      <c r="V189" s="18"/>
      <c r="W189" s="18" t="s">
        <v>382</v>
      </c>
      <c r="X189" s="70" t="s">
        <v>152</v>
      </c>
      <c r="Y189" s="70"/>
      <c r="Z189" s="18"/>
      <c r="AA189" s="18" t="s">
        <v>382</v>
      </c>
      <c r="AB189" s="70" t="s">
        <v>485</v>
      </c>
      <c r="AC189" s="70"/>
      <c r="AD189" s="18"/>
      <c r="AE189" s="18" t="s">
        <v>382</v>
      </c>
      <c r="AF189" s="70" t="s">
        <v>492</v>
      </c>
      <c r="AG189" s="70"/>
      <c r="AH189" s="18"/>
    </row>
    <row r="190" spans="1:34" x14ac:dyDescent="0.25">
      <c r="A190" s="17"/>
      <c r="B190" s="69"/>
      <c r="C190" s="18"/>
      <c r="D190" s="70"/>
      <c r="E190" s="70"/>
      <c r="F190" s="18"/>
      <c r="G190" s="18"/>
      <c r="H190" s="70"/>
      <c r="I190" s="70"/>
      <c r="J190" s="18"/>
      <c r="K190" s="18"/>
      <c r="L190" s="70" t="s">
        <v>486</v>
      </c>
      <c r="M190" s="70"/>
      <c r="N190" s="18"/>
      <c r="O190" s="18"/>
      <c r="P190" s="70" t="s">
        <v>489</v>
      </c>
      <c r="Q190" s="70"/>
      <c r="R190" s="18"/>
      <c r="S190" s="18"/>
      <c r="T190" s="70"/>
      <c r="U190" s="70"/>
      <c r="V190" s="18"/>
      <c r="W190" s="18"/>
      <c r="X190" s="70"/>
      <c r="Y190" s="70"/>
      <c r="Z190" s="18"/>
      <c r="AA190" s="18"/>
      <c r="AB190" s="70" t="s">
        <v>486</v>
      </c>
      <c r="AC190" s="70"/>
      <c r="AD190" s="18"/>
      <c r="AE190" s="18"/>
      <c r="AF190" s="70" t="s">
        <v>493</v>
      </c>
      <c r="AG190" s="70"/>
      <c r="AH190" s="18"/>
    </row>
    <row r="191" spans="1:34" x14ac:dyDescent="0.25">
      <c r="A191" s="17"/>
      <c r="B191" s="69"/>
      <c r="C191" s="18"/>
      <c r="D191" s="70"/>
      <c r="E191" s="70"/>
      <c r="F191" s="18"/>
      <c r="G191" s="18"/>
      <c r="H191" s="70"/>
      <c r="I191" s="70"/>
      <c r="J191" s="18"/>
      <c r="K191" s="18"/>
      <c r="L191" s="70" t="s">
        <v>487</v>
      </c>
      <c r="M191" s="70"/>
      <c r="N191" s="18"/>
      <c r="O191" s="18"/>
      <c r="P191" s="70"/>
      <c r="Q191" s="70"/>
      <c r="R191" s="18"/>
      <c r="S191" s="18"/>
      <c r="T191" s="70"/>
      <c r="U191" s="70"/>
      <c r="V191" s="18"/>
      <c r="W191" s="18"/>
      <c r="X191" s="70"/>
      <c r="Y191" s="70"/>
      <c r="Z191" s="18"/>
      <c r="AA191" s="18"/>
      <c r="AB191" s="70" t="s">
        <v>487</v>
      </c>
      <c r="AC191" s="70"/>
      <c r="AD191" s="18"/>
      <c r="AE191" s="18"/>
      <c r="AF191" s="70"/>
      <c r="AG191" s="70"/>
      <c r="AH191" s="18"/>
    </row>
    <row r="192" spans="1:34" ht="15.75" thickBot="1" x14ac:dyDescent="0.3">
      <c r="A192" s="17"/>
      <c r="B192" s="69"/>
      <c r="C192" s="18"/>
      <c r="D192" s="71"/>
      <c r="E192" s="71"/>
      <c r="F192" s="18"/>
      <c r="G192" s="18"/>
      <c r="H192" s="71"/>
      <c r="I192" s="71"/>
      <c r="J192" s="18"/>
      <c r="K192" s="18"/>
      <c r="L192" s="71"/>
      <c r="M192" s="71"/>
      <c r="N192" s="18"/>
      <c r="O192" s="18"/>
      <c r="P192" s="71"/>
      <c r="Q192" s="71"/>
      <c r="R192" s="18"/>
      <c r="S192" s="18"/>
      <c r="T192" s="71"/>
      <c r="U192" s="71"/>
      <c r="V192" s="18"/>
      <c r="W192" s="18"/>
      <c r="X192" s="71"/>
      <c r="Y192" s="71"/>
      <c r="Z192" s="18"/>
      <c r="AA192" s="18"/>
      <c r="AB192" s="71" t="s">
        <v>491</v>
      </c>
      <c r="AC192" s="71"/>
      <c r="AD192" s="18"/>
      <c r="AE192" s="18"/>
      <c r="AF192" s="71"/>
      <c r="AG192" s="71"/>
      <c r="AH192" s="18"/>
    </row>
    <row r="193" spans="1:34" x14ac:dyDescent="0.25">
      <c r="A193" s="17"/>
      <c r="B193" s="29" t="s">
        <v>392</v>
      </c>
      <c r="C193" s="30" t="s">
        <v>382</v>
      </c>
      <c r="D193" s="30"/>
      <c r="E193" s="30"/>
      <c r="F193" s="30"/>
      <c r="G193" s="30" t="s">
        <v>382</v>
      </c>
      <c r="H193" s="30"/>
      <c r="I193" s="30"/>
      <c r="J193" s="30"/>
      <c r="K193" s="30" t="s">
        <v>382</v>
      </c>
      <c r="L193" s="30"/>
      <c r="M193" s="30"/>
      <c r="N193" s="30"/>
      <c r="O193" s="30" t="s">
        <v>382</v>
      </c>
      <c r="P193" s="30"/>
      <c r="Q193" s="30"/>
      <c r="R193" s="30"/>
      <c r="S193" s="30" t="s">
        <v>382</v>
      </c>
      <c r="T193" s="30"/>
      <c r="U193" s="30"/>
      <c r="V193" s="30"/>
      <c r="W193" s="30" t="s">
        <v>382</v>
      </c>
      <c r="X193" s="30"/>
      <c r="Y193" s="30"/>
      <c r="Z193" s="30"/>
      <c r="AA193" s="30" t="s">
        <v>382</v>
      </c>
      <c r="AB193" s="30"/>
      <c r="AC193" s="30"/>
      <c r="AD193" s="30"/>
      <c r="AE193" s="30" t="s">
        <v>382</v>
      </c>
      <c r="AF193" s="30"/>
      <c r="AG193" s="30"/>
      <c r="AH193" s="30"/>
    </row>
    <row r="194" spans="1:34" x14ac:dyDescent="0.25">
      <c r="A194" s="17"/>
      <c r="B194" s="17" t="s">
        <v>426</v>
      </c>
      <c r="C194" s="18" t="s">
        <v>382</v>
      </c>
      <c r="D194" s="18"/>
      <c r="E194" s="18"/>
      <c r="F194" s="18"/>
      <c r="G194" s="18" t="s">
        <v>382</v>
      </c>
      <c r="H194" s="18"/>
      <c r="I194" s="18"/>
      <c r="J194" s="18"/>
      <c r="K194" s="18" t="s">
        <v>382</v>
      </c>
      <c r="L194" s="18"/>
      <c r="M194" s="18"/>
      <c r="N194" s="18"/>
      <c r="O194" s="18" t="s">
        <v>382</v>
      </c>
      <c r="P194" s="18"/>
      <c r="Q194" s="18"/>
      <c r="R194" s="18"/>
      <c r="S194" s="18" t="s">
        <v>382</v>
      </c>
      <c r="T194" s="18"/>
      <c r="U194" s="18"/>
      <c r="V194" s="18"/>
      <c r="W194" s="18" t="s">
        <v>382</v>
      </c>
      <c r="X194" s="18"/>
      <c r="Y194" s="18"/>
      <c r="Z194" s="18"/>
      <c r="AA194" s="18" t="s">
        <v>382</v>
      </c>
      <c r="AB194" s="18"/>
      <c r="AC194" s="18"/>
      <c r="AD194" s="18"/>
      <c r="AE194" s="18" t="s">
        <v>382</v>
      </c>
      <c r="AF194" s="18"/>
      <c r="AG194" s="18"/>
      <c r="AH194" s="18"/>
    </row>
    <row r="195" spans="1:34" x14ac:dyDescent="0.25">
      <c r="A195" s="17"/>
      <c r="B195" s="17"/>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row>
    <row r="196" spans="1:34" x14ac:dyDescent="0.25">
      <c r="A196" s="17"/>
      <c r="B196" s="17"/>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row>
    <row r="197" spans="1:34" x14ac:dyDescent="0.25">
      <c r="A197" s="17"/>
      <c r="B197" s="29" t="s">
        <v>427</v>
      </c>
      <c r="C197" s="30" t="s">
        <v>382</v>
      </c>
      <c r="D197" s="30" t="s">
        <v>396</v>
      </c>
      <c r="E197" s="34">
        <v>2654</v>
      </c>
      <c r="F197" s="35" t="s">
        <v>382</v>
      </c>
      <c r="G197" s="30" t="s">
        <v>382</v>
      </c>
      <c r="H197" s="30" t="s">
        <v>396</v>
      </c>
      <c r="I197" s="36">
        <v>498</v>
      </c>
      <c r="J197" s="35" t="s">
        <v>382</v>
      </c>
      <c r="K197" s="30" t="s">
        <v>382</v>
      </c>
      <c r="L197" s="30" t="s">
        <v>396</v>
      </c>
      <c r="M197" s="34">
        <v>2812</v>
      </c>
      <c r="N197" s="35" t="s">
        <v>382</v>
      </c>
      <c r="O197" s="30" t="s">
        <v>382</v>
      </c>
      <c r="P197" s="30" t="s">
        <v>396</v>
      </c>
      <c r="Q197" s="34">
        <v>5964</v>
      </c>
      <c r="R197" s="35" t="s">
        <v>382</v>
      </c>
      <c r="S197" s="30" t="s">
        <v>382</v>
      </c>
      <c r="T197" s="30" t="s">
        <v>396</v>
      </c>
      <c r="U197" s="34">
        <v>596306</v>
      </c>
      <c r="V197" s="35" t="s">
        <v>382</v>
      </c>
      <c r="W197" s="30" t="s">
        <v>382</v>
      </c>
      <c r="X197" s="30" t="s">
        <v>396</v>
      </c>
      <c r="Y197" s="34">
        <v>602270</v>
      </c>
      <c r="Z197" s="35" t="s">
        <v>382</v>
      </c>
      <c r="AA197" s="30" t="s">
        <v>382</v>
      </c>
      <c r="AB197" s="35" t="s">
        <v>396</v>
      </c>
      <c r="AC197" s="37" t="s">
        <v>397</v>
      </c>
      <c r="AD197" s="35" t="s">
        <v>382</v>
      </c>
      <c r="AE197" s="30" t="s">
        <v>382</v>
      </c>
      <c r="AF197" s="30" t="s">
        <v>396</v>
      </c>
      <c r="AG197" s="34">
        <v>3821</v>
      </c>
      <c r="AH197" s="35" t="s">
        <v>382</v>
      </c>
    </row>
    <row r="198" spans="1:34" x14ac:dyDescent="0.25">
      <c r="A198" s="17"/>
      <c r="B198" s="17" t="s">
        <v>430</v>
      </c>
      <c r="C198" s="18" t="s">
        <v>382</v>
      </c>
      <c r="D198" s="18"/>
      <c r="E198" s="45">
        <v>1859</v>
      </c>
      <c r="F198" s="46" t="s">
        <v>382</v>
      </c>
      <c r="G198" s="18" t="s">
        <v>382</v>
      </c>
      <c r="H198" s="18"/>
      <c r="I198" s="48">
        <v>267</v>
      </c>
      <c r="J198" s="46" t="s">
        <v>382</v>
      </c>
      <c r="K198" s="18" t="s">
        <v>382</v>
      </c>
      <c r="L198" s="18"/>
      <c r="M198" s="48">
        <v>903</v>
      </c>
      <c r="N198" s="46" t="s">
        <v>382</v>
      </c>
      <c r="O198" s="18" t="s">
        <v>382</v>
      </c>
      <c r="P198" s="18"/>
      <c r="Q198" s="45">
        <v>3029</v>
      </c>
      <c r="R198" s="46" t="s">
        <v>382</v>
      </c>
      <c r="S198" s="18" t="s">
        <v>382</v>
      </c>
      <c r="T198" s="18"/>
      <c r="U198" s="45">
        <v>284784</v>
      </c>
      <c r="V198" s="46" t="s">
        <v>382</v>
      </c>
      <c r="W198" s="18" t="s">
        <v>382</v>
      </c>
      <c r="X198" s="18"/>
      <c r="Y198" s="45">
        <v>287813</v>
      </c>
      <c r="Z198" s="46" t="s">
        <v>382</v>
      </c>
      <c r="AA198" s="18" t="s">
        <v>382</v>
      </c>
      <c r="AB198" s="46"/>
      <c r="AC198" s="47" t="s">
        <v>397</v>
      </c>
      <c r="AD198" s="46" t="s">
        <v>382</v>
      </c>
      <c r="AE198" s="18" t="s">
        <v>382</v>
      </c>
      <c r="AF198" s="18"/>
      <c r="AG198" s="45">
        <v>4512</v>
      </c>
      <c r="AH198" s="46" t="s">
        <v>382</v>
      </c>
    </row>
    <row r="199" spans="1:34" x14ac:dyDescent="0.25">
      <c r="A199" s="17"/>
      <c r="B199" s="17"/>
      <c r="C199" s="18"/>
      <c r="D199" s="18"/>
      <c r="E199" s="45"/>
      <c r="F199" s="46"/>
      <c r="G199" s="18"/>
      <c r="H199" s="18"/>
      <c r="I199" s="48"/>
      <c r="J199" s="46"/>
      <c r="K199" s="18"/>
      <c r="L199" s="18"/>
      <c r="M199" s="48"/>
      <c r="N199" s="46"/>
      <c r="O199" s="18"/>
      <c r="P199" s="18"/>
      <c r="Q199" s="45"/>
      <c r="R199" s="46"/>
      <c r="S199" s="18"/>
      <c r="T199" s="18"/>
      <c r="U199" s="45"/>
      <c r="V199" s="46"/>
      <c r="W199" s="18"/>
      <c r="X199" s="18"/>
      <c r="Y199" s="45"/>
      <c r="Z199" s="46"/>
      <c r="AA199" s="18"/>
      <c r="AB199" s="46"/>
      <c r="AC199" s="47"/>
      <c r="AD199" s="46"/>
      <c r="AE199" s="18"/>
      <c r="AF199" s="18"/>
      <c r="AG199" s="45"/>
      <c r="AH199" s="46"/>
    </row>
    <row r="200" spans="1:34" x14ac:dyDescent="0.25">
      <c r="A200" s="17"/>
      <c r="B200" s="17"/>
      <c r="C200" s="18"/>
      <c r="D200" s="18"/>
      <c r="E200" s="45"/>
      <c r="F200" s="46"/>
      <c r="G200" s="18"/>
      <c r="H200" s="18"/>
      <c r="I200" s="48"/>
      <c r="J200" s="46"/>
      <c r="K200" s="18"/>
      <c r="L200" s="18"/>
      <c r="M200" s="48"/>
      <c r="N200" s="46"/>
      <c r="O200" s="18"/>
      <c r="P200" s="18"/>
      <c r="Q200" s="45"/>
      <c r="R200" s="46"/>
      <c r="S200" s="18"/>
      <c r="T200" s="18"/>
      <c r="U200" s="45"/>
      <c r="V200" s="46"/>
      <c r="W200" s="18"/>
      <c r="X200" s="18"/>
      <c r="Y200" s="45"/>
      <c r="Z200" s="46"/>
      <c r="AA200" s="18"/>
      <c r="AB200" s="46"/>
      <c r="AC200" s="47"/>
      <c r="AD200" s="46"/>
      <c r="AE200" s="18"/>
      <c r="AF200" s="18"/>
      <c r="AG200" s="45"/>
      <c r="AH200" s="46"/>
    </row>
    <row r="201" spans="1:34" x14ac:dyDescent="0.25">
      <c r="A201" s="17"/>
      <c r="B201" s="49" t="s">
        <v>428</v>
      </c>
      <c r="C201" s="50" t="s">
        <v>382</v>
      </c>
      <c r="D201" s="50"/>
      <c r="E201" s="52">
        <v>53</v>
      </c>
      <c r="F201" s="54" t="s">
        <v>382</v>
      </c>
      <c r="G201" s="50" t="s">
        <v>382</v>
      </c>
      <c r="H201" s="50"/>
      <c r="I201" s="52">
        <v>57</v>
      </c>
      <c r="J201" s="54" t="s">
        <v>382</v>
      </c>
      <c r="K201" s="50" t="s">
        <v>382</v>
      </c>
      <c r="L201" s="50"/>
      <c r="M201" s="52">
        <v>52</v>
      </c>
      <c r="N201" s="54" t="s">
        <v>382</v>
      </c>
      <c r="O201" s="50" t="s">
        <v>382</v>
      </c>
      <c r="P201" s="50"/>
      <c r="Q201" s="52">
        <v>162</v>
      </c>
      <c r="R201" s="54" t="s">
        <v>382</v>
      </c>
      <c r="S201" s="50" t="s">
        <v>382</v>
      </c>
      <c r="T201" s="50"/>
      <c r="U201" s="58">
        <v>70402</v>
      </c>
      <c r="V201" s="54" t="s">
        <v>382</v>
      </c>
      <c r="W201" s="50" t="s">
        <v>382</v>
      </c>
      <c r="X201" s="50"/>
      <c r="Y201" s="58">
        <v>70564</v>
      </c>
      <c r="Z201" s="54" t="s">
        <v>382</v>
      </c>
      <c r="AA201" s="50" t="s">
        <v>382</v>
      </c>
      <c r="AB201" s="54"/>
      <c r="AC201" s="56" t="s">
        <v>397</v>
      </c>
      <c r="AD201" s="54" t="s">
        <v>382</v>
      </c>
      <c r="AE201" s="50" t="s">
        <v>382</v>
      </c>
      <c r="AF201" s="50"/>
      <c r="AG201" s="52">
        <v>104</v>
      </c>
      <c r="AH201" s="54" t="s">
        <v>382</v>
      </c>
    </row>
    <row r="202" spans="1:34" x14ac:dyDescent="0.25">
      <c r="A202" s="17"/>
      <c r="B202" s="49"/>
      <c r="C202" s="50"/>
      <c r="D202" s="50"/>
      <c r="E202" s="52"/>
      <c r="F202" s="54"/>
      <c r="G202" s="50"/>
      <c r="H202" s="50"/>
      <c r="I202" s="52"/>
      <c r="J202" s="54"/>
      <c r="K202" s="50"/>
      <c r="L202" s="50"/>
      <c r="M202" s="52"/>
      <c r="N202" s="54"/>
      <c r="O202" s="50"/>
      <c r="P202" s="50"/>
      <c r="Q202" s="52"/>
      <c r="R202" s="54"/>
      <c r="S202" s="50"/>
      <c r="T202" s="50"/>
      <c r="U202" s="58"/>
      <c r="V202" s="54"/>
      <c r="W202" s="50"/>
      <c r="X202" s="50"/>
      <c r="Y202" s="58"/>
      <c r="Z202" s="54"/>
      <c r="AA202" s="50"/>
      <c r="AB202" s="54"/>
      <c r="AC202" s="56"/>
      <c r="AD202" s="54"/>
      <c r="AE202" s="50"/>
      <c r="AF202" s="50"/>
      <c r="AG202" s="52"/>
      <c r="AH202" s="54"/>
    </row>
    <row r="203" spans="1:34" x14ac:dyDescent="0.25">
      <c r="A203" s="17"/>
      <c r="B203" s="49"/>
      <c r="C203" s="50"/>
      <c r="D203" s="50"/>
      <c r="E203" s="52"/>
      <c r="F203" s="54"/>
      <c r="G203" s="50"/>
      <c r="H203" s="50"/>
      <c r="I203" s="52"/>
      <c r="J203" s="54"/>
      <c r="K203" s="50"/>
      <c r="L203" s="50"/>
      <c r="M203" s="52"/>
      <c r="N203" s="54"/>
      <c r="O203" s="50"/>
      <c r="P203" s="50"/>
      <c r="Q203" s="52"/>
      <c r="R203" s="54"/>
      <c r="S203" s="50"/>
      <c r="T203" s="50"/>
      <c r="U203" s="58"/>
      <c r="V203" s="54"/>
      <c r="W203" s="50"/>
      <c r="X203" s="50"/>
      <c r="Y203" s="58"/>
      <c r="Z203" s="54"/>
      <c r="AA203" s="50"/>
      <c r="AB203" s="54"/>
      <c r="AC203" s="56"/>
      <c r="AD203" s="54"/>
      <c r="AE203" s="50"/>
      <c r="AF203" s="50"/>
      <c r="AG203" s="52"/>
      <c r="AH203" s="54"/>
    </row>
    <row r="204" spans="1:34" x14ac:dyDescent="0.25">
      <c r="A204" s="17"/>
      <c r="B204" s="17" t="s">
        <v>429</v>
      </c>
      <c r="C204" s="18" t="s">
        <v>382</v>
      </c>
      <c r="D204" s="18"/>
      <c r="E204" s="48">
        <v>95</v>
      </c>
      <c r="F204" s="46" t="s">
        <v>382</v>
      </c>
      <c r="G204" s="18" t="s">
        <v>382</v>
      </c>
      <c r="H204" s="46"/>
      <c r="I204" s="47" t="s">
        <v>397</v>
      </c>
      <c r="J204" s="46" t="s">
        <v>382</v>
      </c>
      <c r="K204" s="18" t="s">
        <v>382</v>
      </c>
      <c r="L204" s="46"/>
      <c r="M204" s="47" t="s">
        <v>397</v>
      </c>
      <c r="N204" s="46" t="s">
        <v>382</v>
      </c>
      <c r="O204" s="18" t="s">
        <v>382</v>
      </c>
      <c r="P204" s="18"/>
      <c r="Q204" s="48">
        <v>95</v>
      </c>
      <c r="R204" s="46" t="s">
        <v>382</v>
      </c>
      <c r="S204" s="18" t="s">
        <v>382</v>
      </c>
      <c r="T204" s="18"/>
      <c r="U204" s="45">
        <v>29627</v>
      </c>
      <c r="V204" s="46" t="s">
        <v>382</v>
      </c>
      <c r="W204" s="18" t="s">
        <v>382</v>
      </c>
      <c r="X204" s="18"/>
      <c r="Y204" s="45">
        <v>29722</v>
      </c>
      <c r="Z204" s="46" t="s">
        <v>382</v>
      </c>
      <c r="AA204" s="18" t="s">
        <v>382</v>
      </c>
      <c r="AB204" s="46"/>
      <c r="AC204" s="47" t="s">
        <v>397</v>
      </c>
      <c r="AD204" s="46" t="s">
        <v>382</v>
      </c>
      <c r="AE204" s="18" t="s">
        <v>382</v>
      </c>
      <c r="AF204" s="18"/>
      <c r="AG204" s="48">
        <v>230</v>
      </c>
      <c r="AH204" s="46" t="s">
        <v>382</v>
      </c>
    </row>
    <row r="205" spans="1:34" x14ac:dyDescent="0.25">
      <c r="A205" s="17"/>
      <c r="B205" s="17"/>
      <c r="C205" s="18"/>
      <c r="D205" s="18"/>
      <c r="E205" s="48"/>
      <c r="F205" s="46"/>
      <c r="G205" s="18"/>
      <c r="H205" s="46"/>
      <c r="I205" s="47"/>
      <c r="J205" s="46"/>
      <c r="K205" s="18"/>
      <c r="L205" s="46"/>
      <c r="M205" s="47"/>
      <c r="N205" s="46"/>
      <c r="O205" s="18"/>
      <c r="P205" s="18"/>
      <c r="Q205" s="48"/>
      <c r="R205" s="46"/>
      <c r="S205" s="18"/>
      <c r="T205" s="18"/>
      <c r="U205" s="45"/>
      <c r="V205" s="46"/>
      <c r="W205" s="18"/>
      <c r="X205" s="18"/>
      <c r="Y205" s="45"/>
      <c r="Z205" s="46"/>
      <c r="AA205" s="18"/>
      <c r="AB205" s="46"/>
      <c r="AC205" s="47"/>
      <c r="AD205" s="46"/>
      <c r="AE205" s="18"/>
      <c r="AF205" s="18"/>
      <c r="AG205" s="48"/>
      <c r="AH205" s="46"/>
    </row>
    <row r="206" spans="1:34" x14ac:dyDescent="0.25">
      <c r="A206" s="17"/>
      <c r="B206" s="17"/>
      <c r="C206" s="18"/>
      <c r="D206" s="18"/>
      <c r="E206" s="48"/>
      <c r="F206" s="46"/>
      <c r="G206" s="18"/>
      <c r="H206" s="46"/>
      <c r="I206" s="47"/>
      <c r="J206" s="46"/>
      <c r="K206" s="18"/>
      <c r="L206" s="46"/>
      <c r="M206" s="47"/>
      <c r="N206" s="46"/>
      <c r="O206" s="18"/>
      <c r="P206" s="18"/>
      <c r="Q206" s="48"/>
      <c r="R206" s="46"/>
      <c r="S206" s="18"/>
      <c r="T206" s="18"/>
      <c r="U206" s="45"/>
      <c r="V206" s="46"/>
      <c r="W206" s="18"/>
      <c r="X206" s="18"/>
      <c r="Y206" s="45"/>
      <c r="Z206" s="46"/>
      <c r="AA206" s="18"/>
      <c r="AB206" s="46"/>
      <c r="AC206" s="47"/>
      <c r="AD206" s="46"/>
      <c r="AE206" s="18"/>
      <c r="AF206" s="18"/>
      <c r="AG206" s="48"/>
      <c r="AH206" s="46"/>
    </row>
    <row r="207" spans="1:34" x14ac:dyDescent="0.25">
      <c r="A207" s="17"/>
      <c r="B207" s="29" t="s">
        <v>494</v>
      </c>
      <c r="C207" s="30" t="s">
        <v>382</v>
      </c>
      <c r="D207" s="30"/>
      <c r="E207" s="36">
        <v>133</v>
      </c>
      <c r="F207" s="35" t="s">
        <v>382</v>
      </c>
      <c r="G207" s="30" t="s">
        <v>382</v>
      </c>
      <c r="H207" s="30"/>
      <c r="I207" s="36">
        <v>10</v>
      </c>
      <c r="J207" s="35" t="s">
        <v>382</v>
      </c>
      <c r="K207" s="30" t="s">
        <v>382</v>
      </c>
      <c r="L207" s="30"/>
      <c r="M207" s="36">
        <v>159</v>
      </c>
      <c r="N207" s="35" t="s">
        <v>382</v>
      </c>
      <c r="O207" s="30" t="s">
        <v>382</v>
      </c>
      <c r="P207" s="30"/>
      <c r="Q207" s="36">
        <v>302</v>
      </c>
      <c r="R207" s="35" t="s">
        <v>382</v>
      </c>
      <c r="S207" s="30" t="s">
        <v>382</v>
      </c>
      <c r="T207" s="30"/>
      <c r="U207" s="34">
        <v>139769</v>
      </c>
      <c r="V207" s="35" t="s">
        <v>382</v>
      </c>
      <c r="W207" s="30" t="s">
        <v>382</v>
      </c>
      <c r="X207" s="30"/>
      <c r="Y207" s="34">
        <v>140071</v>
      </c>
      <c r="Z207" s="35" t="s">
        <v>382</v>
      </c>
      <c r="AA207" s="30" t="s">
        <v>382</v>
      </c>
      <c r="AB207" s="35"/>
      <c r="AC207" s="37" t="s">
        <v>397</v>
      </c>
      <c r="AD207" s="35" t="s">
        <v>382</v>
      </c>
      <c r="AE207" s="30" t="s">
        <v>382</v>
      </c>
      <c r="AF207" s="30"/>
      <c r="AG207" s="36">
        <v>621</v>
      </c>
      <c r="AH207" s="35" t="s">
        <v>382</v>
      </c>
    </row>
    <row r="208" spans="1:34" ht="15.75" thickBot="1" x14ac:dyDescent="0.3">
      <c r="A208" s="17"/>
      <c r="B208" s="2" t="s">
        <v>445</v>
      </c>
      <c r="C208" s="4" t="s">
        <v>382</v>
      </c>
      <c r="D208" s="4"/>
      <c r="E208" s="33">
        <v>29</v>
      </c>
      <c r="F208" t="s">
        <v>382</v>
      </c>
      <c r="G208" s="4" t="s">
        <v>382</v>
      </c>
      <c r="H208" s="4"/>
      <c r="I208" s="33">
        <v>60</v>
      </c>
      <c r="J208" t="s">
        <v>382</v>
      </c>
      <c r="K208" s="4" t="s">
        <v>382</v>
      </c>
      <c r="L208" s="4"/>
      <c r="M208" s="33">
        <v>15</v>
      </c>
      <c r="N208" t="s">
        <v>382</v>
      </c>
      <c r="O208" s="4" t="s">
        <v>382</v>
      </c>
      <c r="P208" s="4"/>
      <c r="Q208" s="33">
        <v>104</v>
      </c>
      <c r="R208" t="s">
        <v>382</v>
      </c>
      <c r="S208" s="4" t="s">
        <v>382</v>
      </c>
      <c r="T208" s="4"/>
      <c r="U208" s="31">
        <v>9713</v>
      </c>
      <c r="V208" t="s">
        <v>382</v>
      </c>
      <c r="W208" s="4" t="s">
        <v>382</v>
      </c>
      <c r="X208" s="4"/>
      <c r="Y208" s="31">
        <v>9817</v>
      </c>
      <c r="Z208" t="s">
        <v>382</v>
      </c>
      <c r="AA208" s="4" t="s">
        <v>382</v>
      </c>
      <c r="AC208" s="32" t="s">
        <v>397</v>
      </c>
      <c r="AD208" t="s">
        <v>382</v>
      </c>
      <c r="AE208" s="4" t="s">
        <v>382</v>
      </c>
      <c r="AF208" s="4"/>
      <c r="AG208" s="33">
        <v>15</v>
      </c>
      <c r="AH208" t="s">
        <v>382</v>
      </c>
    </row>
    <row r="209" spans="1:34" x14ac:dyDescent="0.25">
      <c r="A209" s="17"/>
      <c r="B209" s="23"/>
      <c r="C209" s="23" t="s">
        <v>382</v>
      </c>
      <c r="D209" s="38"/>
      <c r="E209" s="38"/>
      <c r="F209" s="23"/>
      <c r="G209" s="23" t="s">
        <v>382</v>
      </c>
      <c r="H209" s="38"/>
      <c r="I209" s="38"/>
      <c r="J209" s="23"/>
      <c r="K209" s="23" t="s">
        <v>382</v>
      </c>
      <c r="L209" s="38"/>
      <c r="M209" s="38"/>
      <c r="N209" s="23"/>
      <c r="O209" s="23" t="s">
        <v>382</v>
      </c>
      <c r="P209" s="38"/>
      <c r="Q209" s="38"/>
      <c r="R209" s="23"/>
      <c r="S209" s="23" t="s">
        <v>382</v>
      </c>
      <c r="T209" s="38"/>
      <c r="U209" s="38"/>
      <c r="V209" s="23"/>
      <c r="W209" s="23" t="s">
        <v>382</v>
      </c>
      <c r="X209" s="38"/>
      <c r="Y209" s="38"/>
      <c r="Z209" s="23"/>
      <c r="AA209" s="23" t="s">
        <v>382</v>
      </c>
      <c r="AB209" s="38"/>
      <c r="AC209" s="38"/>
      <c r="AD209" s="23"/>
      <c r="AE209" s="23" t="s">
        <v>382</v>
      </c>
      <c r="AF209" s="38"/>
      <c r="AG209" s="38"/>
      <c r="AH209" s="23"/>
    </row>
    <row r="210" spans="1:34" ht="15.75" thickBot="1" x14ac:dyDescent="0.3">
      <c r="A210" s="17"/>
      <c r="B210" s="29" t="s">
        <v>152</v>
      </c>
      <c r="C210" s="41" t="s">
        <v>382</v>
      </c>
      <c r="D210" s="30" t="s">
        <v>396</v>
      </c>
      <c r="E210" s="34">
        <v>4823</v>
      </c>
      <c r="F210" s="35" t="s">
        <v>382</v>
      </c>
      <c r="G210" s="41" t="s">
        <v>382</v>
      </c>
      <c r="H210" s="30" t="s">
        <v>396</v>
      </c>
      <c r="I210" s="36">
        <v>892</v>
      </c>
      <c r="J210" s="35" t="s">
        <v>382</v>
      </c>
      <c r="K210" s="41" t="s">
        <v>382</v>
      </c>
      <c r="L210" s="30" t="s">
        <v>396</v>
      </c>
      <c r="M210" s="34">
        <v>3941</v>
      </c>
      <c r="N210" s="35" t="s">
        <v>382</v>
      </c>
      <c r="O210" s="41" t="s">
        <v>382</v>
      </c>
      <c r="P210" s="30" t="s">
        <v>396</v>
      </c>
      <c r="Q210" s="34">
        <v>9656</v>
      </c>
      <c r="R210" s="35" t="s">
        <v>382</v>
      </c>
      <c r="S210" s="41" t="s">
        <v>382</v>
      </c>
      <c r="T210" s="30" t="s">
        <v>396</v>
      </c>
      <c r="U210" s="34">
        <v>1130601</v>
      </c>
      <c r="V210" s="35" t="s">
        <v>382</v>
      </c>
      <c r="W210" s="41" t="s">
        <v>382</v>
      </c>
      <c r="X210" s="30" t="s">
        <v>396</v>
      </c>
      <c r="Y210" s="34">
        <v>1140257</v>
      </c>
      <c r="Z210" s="35" t="s">
        <v>382</v>
      </c>
      <c r="AA210" s="41" t="s">
        <v>382</v>
      </c>
      <c r="AB210" s="35" t="s">
        <v>396</v>
      </c>
      <c r="AC210" s="37" t="s">
        <v>397</v>
      </c>
      <c r="AD210" s="35" t="s">
        <v>382</v>
      </c>
      <c r="AE210" s="41" t="s">
        <v>382</v>
      </c>
      <c r="AF210" s="30" t="s">
        <v>396</v>
      </c>
      <c r="AG210" s="34">
        <v>9303</v>
      </c>
      <c r="AH210" s="35" t="s">
        <v>382</v>
      </c>
    </row>
    <row r="211" spans="1:34" x14ac:dyDescent="0.25">
      <c r="A211" s="17"/>
      <c r="B211" s="23"/>
      <c r="C211" s="23" t="s">
        <v>382</v>
      </c>
      <c r="D211" s="38"/>
      <c r="E211" s="38"/>
      <c r="F211" s="23"/>
      <c r="G211" s="23" t="s">
        <v>382</v>
      </c>
      <c r="H211" s="38"/>
      <c r="I211" s="38"/>
      <c r="J211" s="23"/>
      <c r="K211" s="23" t="s">
        <v>382</v>
      </c>
      <c r="L211" s="38"/>
      <c r="M211" s="38"/>
      <c r="N211" s="23"/>
      <c r="O211" s="23" t="s">
        <v>382</v>
      </c>
      <c r="P211" s="38"/>
      <c r="Q211" s="38"/>
      <c r="R211" s="23"/>
      <c r="S211" s="23" t="s">
        <v>382</v>
      </c>
      <c r="T211" s="38"/>
      <c r="U211" s="38"/>
      <c r="V211" s="23"/>
      <c r="W211" s="23" t="s">
        <v>382</v>
      </c>
      <c r="X211" s="38"/>
      <c r="Y211" s="38"/>
      <c r="Z211" s="23"/>
      <c r="AA211" s="23" t="s">
        <v>382</v>
      </c>
      <c r="AB211" s="38"/>
      <c r="AC211" s="38"/>
      <c r="AD211" s="23"/>
      <c r="AE211" s="23" t="s">
        <v>382</v>
      </c>
      <c r="AF211" s="38"/>
      <c r="AG211" s="38"/>
      <c r="AH211" s="23"/>
    </row>
    <row r="212" spans="1:34" x14ac:dyDescent="0.25">
      <c r="A212" s="17"/>
      <c r="B212" s="4"/>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row>
    <row r="213" spans="1:34" x14ac:dyDescent="0.25">
      <c r="A213" s="17"/>
      <c r="B213" s="69" t="s">
        <v>381</v>
      </c>
      <c r="C213" s="18" t="s">
        <v>382</v>
      </c>
      <c r="D213" s="70" t="s">
        <v>495</v>
      </c>
      <c r="E213" s="70"/>
      <c r="F213" s="18"/>
      <c r="G213" s="18" t="s">
        <v>382</v>
      </c>
      <c r="H213" s="70" t="s">
        <v>496</v>
      </c>
      <c r="I213" s="70"/>
      <c r="J213" s="18"/>
      <c r="K213" s="18" t="s">
        <v>382</v>
      </c>
      <c r="L213" s="70" t="s">
        <v>485</v>
      </c>
      <c r="M213" s="70"/>
      <c r="N213" s="18"/>
      <c r="O213" s="18" t="s">
        <v>382</v>
      </c>
      <c r="P213" s="70" t="s">
        <v>488</v>
      </c>
      <c r="Q213" s="70"/>
      <c r="R213" s="18"/>
      <c r="S213" s="18" t="s">
        <v>382</v>
      </c>
      <c r="T213" s="70" t="s">
        <v>490</v>
      </c>
      <c r="U213" s="70"/>
      <c r="V213" s="18"/>
      <c r="W213" s="18" t="s">
        <v>382</v>
      </c>
      <c r="X213" s="70" t="s">
        <v>152</v>
      </c>
      <c r="Y213" s="70"/>
      <c r="Z213" s="18"/>
      <c r="AA213" s="18" t="s">
        <v>382</v>
      </c>
      <c r="AB213" s="70" t="s">
        <v>485</v>
      </c>
      <c r="AC213" s="70"/>
      <c r="AD213" s="18"/>
      <c r="AE213" s="18" t="s">
        <v>382</v>
      </c>
      <c r="AF213" s="70" t="s">
        <v>492</v>
      </c>
      <c r="AG213" s="70"/>
      <c r="AH213" s="18"/>
    </row>
    <row r="214" spans="1:34" x14ac:dyDescent="0.25">
      <c r="A214" s="17"/>
      <c r="B214" s="69"/>
      <c r="C214" s="18"/>
      <c r="D214" s="70"/>
      <c r="E214" s="70"/>
      <c r="F214" s="18"/>
      <c r="G214" s="18"/>
      <c r="H214" s="70"/>
      <c r="I214" s="70"/>
      <c r="J214" s="18"/>
      <c r="K214" s="18"/>
      <c r="L214" s="70" t="s">
        <v>497</v>
      </c>
      <c r="M214" s="70"/>
      <c r="N214" s="18"/>
      <c r="O214" s="18"/>
      <c r="P214" s="70" t="s">
        <v>489</v>
      </c>
      <c r="Q214" s="70"/>
      <c r="R214" s="18"/>
      <c r="S214" s="18"/>
      <c r="T214" s="70"/>
      <c r="U214" s="70"/>
      <c r="V214" s="18"/>
      <c r="W214" s="18"/>
      <c r="X214" s="70"/>
      <c r="Y214" s="70"/>
      <c r="Z214" s="18"/>
      <c r="AA214" s="18"/>
      <c r="AB214" s="70" t="s">
        <v>486</v>
      </c>
      <c r="AC214" s="70"/>
      <c r="AD214" s="18"/>
      <c r="AE214" s="18"/>
      <c r="AF214" s="70" t="s">
        <v>493</v>
      </c>
      <c r="AG214" s="70"/>
      <c r="AH214" s="18"/>
    </row>
    <row r="215" spans="1:34" x14ac:dyDescent="0.25">
      <c r="A215" s="17"/>
      <c r="B215" s="69"/>
      <c r="C215" s="18"/>
      <c r="D215" s="70"/>
      <c r="E215" s="70"/>
      <c r="F215" s="18"/>
      <c r="G215" s="18"/>
      <c r="H215" s="70"/>
      <c r="I215" s="70"/>
      <c r="J215" s="18"/>
      <c r="K215" s="18"/>
      <c r="L215" s="70" t="s">
        <v>498</v>
      </c>
      <c r="M215" s="70"/>
      <c r="N215" s="18"/>
      <c r="O215" s="18"/>
      <c r="P215" s="70"/>
      <c r="Q215" s="70"/>
      <c r="R215" s="18"/>
      <c r="S215" s="18"/>
      <c r="T215" s="70"/>
      <c r="U215" s="70"/>
      <c r="V215" s="18"/>
      <c r="W215" s="18"/>
      <c r="X215" s="70"/>
      <c r="Y215" s="70"/>
      <c r="Z215" s="18"/>
      <c r="AA215" s="18"/>
      <c r="AB215" s="70" t="s">
        <v>487</v>
      </c>
      <c r="AC215" s="70"/>
      <c r="AD215" s="18"/>
      <c r="AE215" s="18"/>
      <c r="AF215" s="70"/>
      <c r="AG215" s="70"/>
      <c r="AH215" s="18"/>
    </row>
    <row r="216" spans="1:34" ht="15.75" thickBot="1" x14ac:dyDescent="0.3">
      <c r="A216" s="17"/>
      <c r="B216" s="69"/>
      <c r="C216" s="18"/>
      <c r="D216" s="71"/>
      <c r="E216" s="71"/>
      <c r="F216" s="18"/>
      <c r="G216" s="18"/>
      <c r="H216" s="71"/>
      <c r="I216" s="71"/>
      <c r="J216" s="18"/>
      <c r="K216" s="18"/>
      <c r="L216" s="71"/>
      <c r="M216" s="71"/>
      <c r="N216" s="18"/>
      <c r="O216" s="18"/>
      <c r="P216" s="71"/>
      <c r="Q216" s="71"/>
      <c r="R216" s="18"/>
      <c r="S216" s="18"/>
      <c r="T216" s="71"/>
      <c r="U216" s="71"/>
      <c r="V216" s="18"/>
      <c r="W216" s="18"/>
      <c r="X216" s="71"/>
      <c r="Y216" s="71"/>
      <c r="Z216" s="18"/>
      <c r="AA216" s="18"/>
      <c r="AB216" s="71" t="s">
        <v>491</v>
      </c>
      <c r="AC216" s="71"/>
      <c r="AD216" s="18"/>
      <c r="AE216" s="18"/>
      <c r="AF216" s="71"/>
      <c r="AG216" s="71"/>
      <c r="AH216" s="18"/>
    </row>
    <row r="217" spans="1:34" x14ac:dyDescent="0.25">
      <c r="A217" s="17"/>
      <c r="B217" s="29" t="s">
        <v>404</v>
      </c>
      <c r="C217" s="30" t="s">
        <v>382</v>
      </c>
      <c r="D217" s="30"/>
      <c r="E217" s="30"/>
      <c r="F217" s="30"/>
      <c r="G217" s="30" t="s">
        <v>382</v>
      </c>
      <c r="H217" s="30"/>
      <c r="I217" s="30"/>
      <c r="J217" s="30"/>
      <c r="K217" s="30" t="s">
        <v>382</v>
      </c>
      <c r="L217" s="30"/>
      <c r="M217" s="30"/>
      <c r="N217" s="30"/>
      <c r="O217" s="30" t="s">
        <v>382</v>
      </c>
      <c r="P217" s="30"/>
      <c r="Q217" s="30"/>
      <c r="R217" s="30"/>
      <c r="S217" s="30" t="s">
        <v>382</v>
      </c>
      <c r="T217" s="30"/>
      <c r="U217" s="30"/>
      <c r="V217" s="30"/>
      <c r="W217" s="30" t="s">
        <v>382</v>
      </c>
      <c r="X217" s="30"/>
      <c r="Y217" s="30"/>
      <c r="Z217" s="30"/>
      <c r="AA217" s="30" t="s">
        <v>382</v>
      </c>
      <c r="AB217" s="30"/>
      <c r="AC217" s="30"/>
      <c r="AD217" s="30"/>
      <c r="AE217" s="30" t="s">
        <v>382</v>
      </c>
      <c r="AF217" s="30"/>
      <c r="AG217" s="30"/>
      <c r="AH217" s="30"/>
    </row>
    <row r="218" spans="1:34" x14ac:dyDescent="0.25">
      <c r="A218" s="17"/>
      <c r="B218" s="17" t="s">
        <v>426</v>
      </c>
      <c r="C218" s="18" t="s">
        <v>382</v>
      </c>
      <c r="D218" s="18"/>
      <c r="E218" s="18"/>
      <c r="F218" s="18"/>
      <c r="G218" s="18" t="s">
        <v>382</v>
      </c>
      <c r="H218" s="18"/>
      <c r="I218" s="18"/>
      <c r="J218" s="18"/>
      <c r="K218" s="18" t="s">
        <v>382</v>
      </c>
      <c r="L218" s="18"/>
      <c r="M218" s="18"/>
      <c r="N218" s="18"/>
      <c r="O218" s="18" t="s">
        <v>382</v>
      </c>
      <c r="P218" s="18"/>
      <c r="Q218" s="18"/>
      <c r="R218" s="18"/>
      <c r="S218" s="18" t="s">
        <v>382</v>
      </c>
      <c r="T218" s="18"/>
      <c r="U218" s="18"/>
      <c r="V218" s="18"/>
      <c r="W218" s="18" t="s">
        <v>382</v>
      </c>
      <c r="X218" s="18"/>
      <c r="Y218" s="18"/>
      <c r="Z218" s="18"/>
      <c r="AA218" s="18" t="s">
        <v>382</v>
      </c>
      <c r="AB218" s="18"/>
      <c r="AC218" s="18"/>
      <c r="AD218" s="18"/>
      <c r="AE218" s="18" t="s">
        <v>382</v>
      </c>
      <c r="AF218" s="18"/>
      <c r="AG218" s="18"/>
      <c r="AH218" s="18"/>
    </row>
    <row r="219" spans="1:34" x14ac:dyDescent="0.25">
      <c r="A219" s="17"/>
      <c r="B219" s="17"/>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c r="AH219" s="18"/>
    </row>
    <row r="220" spans="1:34" x14ac:dyDescent="0.25">
      <c r="A220" s="17"/>
      <c r="B220" s="17"/>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row>
    <row r="221" spans="1:34" x14ac:dyDescent="0.25">
      <c r="A221" s="17"/>
      <c r="B221" s="29" t="s">
        <v>427</v>
      </c>
      <c r="C221" s="30" t="s">
        <v>382</v>
      </c>
      <c r="D221" s="30" t="s">
        <v>396</v>
      </c>
      <c r="E221" s="34">
        <v>3869</v>
      </c>
      <c r="F221" s="35" t="s">
        <v>382</v>
      </c>
      <c r="G221" s="30" t="s">
        <v>382</v>
      </c>
      <c r="H221" s="30" t="s">
        <v>396</v>
      </c>
      <c r="I221" s="34">
        <v>1327</v>
      </c>
      <c r="J221" s="35" t="s">
        <v>382</v>
      </c>
      <c r="K221" s="30" t="s">
        <v>382</v>
      </c>
      <c r="L221" s="30" t="s">
        <v>396</v>
      </c>
      <c r="M221" s="34">
        <v>2461</v>
      </c>
      <c r="N221" s="35" t="s">
        <v>382</v>
      </c>
      <c r="O221" s="30" t="s">
        <v>382</v>
      </c>
      <c r="P221" s="30" t="s">
        <v>396</v>
      </c>
      <c r="Q221" s="34">
        <v>7657</v>
      </c>
      <c r="R221" s="35" t="s">
        <v>382</v>
      </c>
      <c r="S221" s="30" t="s">
        <v>382</v>
      </c>
      <c r="T221" s="30" t="s">
        <v>396</v>
      </c>
      <c r="U221" s="34">
        <v>450549</v>
      </c>
      <c r="V221" s="35" t="s">
        <v>382</v>
      </c>
      <c r="W221" s="30" t="s">
        <v>382</v>
      </c>
      <c r="X221" s="30" t="s">
        <v>396</v>
      </c>
      <c r="Y221" s="34">
        <v>458206</v>
      </c>
      <c r="Z221" s="35" t="s">
        <v>382</v>
      </c>
      <c r="AA221" s="30" t="s">
        <v>382</v>
      </c>
      <c r="AB221" s="35" t="s">
        <v>396</v>
      </c>
      <c r="AC221" s="37" t="s">
        <v>397</v>
      </c>
      <c r="AD221" s="35" t="s">
        <v>382</v>
      </c>
      <c r="AE221" s="30" t="s">
        <v>382</v>
      </c>
      <c r="AF221" s="30" t="s">
        <v>396</v>
      </c>
      <c r="AG221" s="34">
        <v>6250</v>
      </c>
      <c r="AH221" s="35" t="s">
        <v>382</v>
      </c>
    </row>
    <row r="222" spans="1:34" x14ac:dyDescent="0.25">
      <c r="A222" s="17"/>
      <c r="B222" s="17" t="s">
        <v>430</v>
      </c>
      <c r="C222" s="18" t="s">
        <v>382</v>
      </c>
      <c r="D222" s="18"/>
      <c r="E222" s="45">
        <v>3019</v>
      </c>
      <c r="F222" s="46" t="s">
        <v>382</v>
      </c>
      <c r="G222" s="18" t="s">
        <v>382</v>
      </c>
      <c r="H222" s="18"/>
      <c r="I222" s="48">
        <v>236</v>
      </c>
      <c r="J222" s="46" t="s">
        <v>382</v>
      </c>
      <c r="K222" s="18" t="s">
        <v>382</v>
      </c>
      <c r="L222" s="18"/>
      <c r="M222" s="48">
        <v>358</v>
      </c>
      <c r="N222" s="46" t="s">
        <v>382</v>
      </c>
      <c r="O222" s="18" t="s">
        <v>382</v>
      </c>
      <c r="P222" s="18"/>
      <c r="Q222" s="45">
        <v>3613</v>
      </c>
      <c r="R222" s="46" t="s">
        <v>382</v>
      </c>
      <c r="S222" s="18" t="s">
        <v>382</v>
      </c>
      <c r="T222" s="18"/>
      <c r="U222" s="45">
        <v>174961</v>
      </c>
      <c r="V222" s="46" t="s">
        <v>382</v>
      </c>
      <c r="W222" s="18" t="s">
        <v>382</v>
      </c>
      <c r="X222" s="18"/>
      <c r="Y222" s="45">
        <v>178574</v>
      </c>
      <c r="Z222" s="46" t="s">
        <v>382</v>
      </c>
      <c r="AA222" s="18" t="s">
        <v>382</v>
      </c>
      <c r="AB222" s="46"/>
      <c r="AC222" s="47" t="s">
        <v>397</v>
      </c>
      <c r="AD222" s="46" t="s">
        <v>382</v>
      </c>
      <c r="AE222" s="18" t="s">
        <v>382</v>
      </c>
      <c r="AF222" s="18"/>
      <c r="AG222" s="45">
        <v>9304</v>
      </c>
      <c r="AH222" s="46" t="s">
        <v>382</v>
      </c>
    </row>
    <row r="223" spans="1:34" x14ac:dyDescent="0.25">
      <c r="A223" s="17"/>
      <c r="B223" s="17"/>
      <c r="C223" s="18"/>
      <c r="D223" s="18"/>
      <c r="E223" s="45"/>
      <c r="F223" s="46"/>
      <c r="G223" s="18"/>
      <c r="H223" s="18"/>
      <c r="I223" s="48"/>
      <c r="J223" s="46"/>
      <c r="K223" s="18"/>
      <c r="L223" s="18"/>
      <c r="M223" s="48"/>
      <c r="N223" s="46"/>
      <c r="O223" s="18"/>
      <c r="P223" s="18"/>
      <c r="Q223" s="45"/>
      <c r="R223" s="46"/>
      <c r="S223" s="18"/>
      <c r="T223" s="18"/>
      <c r="U223" s="45"/>
      <c r="V223" s="46"/>
      <c r="W223" s="18"/>
      <c r="X223" s="18"/>
      <c r="Y223" s="45"/>
      <c r="Z223" s="46"/>
      <c r="AA223" s="18"/>
      <c r="AB223" s="46"/>
      <c r="AC223" s="47"/>
      <c r="AD223" s="46"/>
      <c r="AE223" s="18"/>
      <c r="AF223" s="18"/>
      <c r="AG223" s="45"/>
      <c r="AH223" s="46"/>
    </row>
    <row r="224" spans="1:34" x14ac:dyDescent="0.25">
      <c r="A224" s="17"/>
      <c r="B224" s="17"/>
      <c r="C224" s="18"/>
      <c r="D224" s="18"/>
      <c r="E224" s="45"/>
      <c r="F224" s="46"/>
      <c r="G224" s="18"/>
      <c r="H224" s="18"/>
      <c r="I224" s="48"/>
      <c r="J224" s="46"/>
      <c r="K224" s="18"/>
      <c r="L224" s="18"/>
      <c r="M224" s="48"/>
      <c r="N224" s="46"/>
      <c r="O224" s="18"/>
      <c r="P224" s="18"/>
      <c r="Q224" s="45"/>
      <c r="R224" s="46"/>
      <c r="S224" s="18"/>
      <c r="T224" s="18"/>
      <c r="U224" s="45"/>
      <c r="V224" s="46"/>
      <c r="W224" s="18"/>
      <c r="X224" s="18"/>
      <c r="Y224" s="45"/>
      <c r="Z224" s="46"/>
      <c r="AA224" s="18"/>
      <c r="AB224" s="46"/>
      <c r="AC224" s="47"/>
      <c r="AD224" s="46"/>
      <c r="AE224" s="18"/>
      <c r="AF224" s="18"/>
      <c r="AG224" s="45"/>
      <c r="AH224" s="46"/>
    </row>
    <row r="225" spans="1:34" x14ac:dyDescent="0.25">
      <c r="A225" s="17"/>
      <c r="B225" s="29" t="s">
        <v>428</v>
      </c>
      <c r="C225" s="30" t="s">
        <v>382</v>
      </c>
      <c r="D225" s="30"/>
      <c r="E225" s="36">
        <v>555</v>
      </c>
      <c r="F225" s="35" t="s">
        <v>382</v>
      </c>
      <c r="G225" s="30" t="s">
        <v>382</v>
      </c>
      <c r="H225" s="30"/>
      <c r="I225" s="36">
        <v>172</v>
      </c>
      <c r="J225" s="35" t="s">
        <v>382</v>
      </c>
      <c r="K225" s="30" t="s">
        <v>382</v>
      </c>
      <c r="L225" s="30"/>
      <c r="M225" s="36">
        <v>144</v>
      </c>
      <c r="N225" s="35" t="s">
        <v>382</v>
      </c>
      <c r="O225" s="30" t="s">
        <v>382</v>
      </c>
      <c r="P225" s="30"/>
      <c r="Q225" s="36">
        <v>871</v>
      </c>
      <c r="R225" s="35" t="s">
        <v>382</v>
      </c>
      <c r="S225" s="30" t="s">
        <v>382</v>
      </c>
      <c r="T225" s="30"/>
      <c r="U225" s="34">
        <v>67304</v>
      </c>
      <c r="V225" s="35" t="s">
        <v>382</v>
      </c>
      <c r="W225" s="30" t="s">
        <v>382</v>
      </c>
      <c r="X225" s="30"/>
      <c r="Y225" s="34">
        <v>68175</v>
      </c>
      <c r="Z225" s="35" t="s">
        <v>382</v>
      </c>
      <c r="AA225" s="30" t="s">
        <v>382</v>
      </c>
      <c r="AB225" s="35"/>
      <c r="AC225" s="37" t="s">
        <v>397</v>
      </c>
      <c r="AD225" s="35" t="s">
        <v>382</v>
      </c>
      <c r="AE225" s="30" t="s">
        <v>382</v>
      </c>
      <c r="AF225" s="30"/>
      <c r="AG225" s="36">
        <v>158</v>
      </c>
      <c r="AH225" s="35" t="s">
        <v>382</v>
      </c>
    </row>
    <row r="226" spans="1:34" x14ac:dyDescent="0.25">
      <c r="A226" s="17"/>
      <c r="B226" s="17" t="s">
        <v>429</v>
      </c>
      <c r="C226" s="18" t="s">
        <v>382</v>
      </c>
      <c r="D226" s="18"/>
      <c r="E226" s="48">
        <v>10</v>
      </c>
      <c r="F226" s="46" t="s">
        <v>382</v>
      </c>
      <c r="G226" s="18" t="s">
        <v>382</v>
      </c>
      <c r="H226" s="46"/>
      <c r="I226" s="47" t="s">
        <v>397</v>
      </c>
      <c r="J226" s="46" t="s">
        <v>382</v>
      </c>
      <c r="K226" s="18" t="s">
        <v>382</v>
      </c>
      <c r="L226" s="46"/>
      <c r="M226" s="47" t="s">
        <v>397</v>
      </c>
      <c r="N226" s="46" t="s">
        <v>382</v>
      </c>
      <c r="O226" s="18" t="s">
        <v>382</v>
      </c>
      <c r="P226" s="18"/>
      <c r="Q226" s="48">
        <v>10</v>
      </c>
      <c r="R226" s="46" t="s">
        <v>382</v>
      </c>
      <c r="S226" s="18" t="s">
        <v>382</v>
      </c>
      <c r="T226" s="18"/>
      <c r="U226" s="45">
        <v>15223</v>
      </c>
      <c r="V226" s="46" t="s">
        <v>382</v>
      </c>
      <c r="W226" s="18" t="s">
        <v>382</v>
      </c>
      <c r="X226" s="18"/>
      <c r="Y226" s="45">
        <v>15233</v>
      </c>
      <c r="Z226" s="46" t="s">
        <v>382</v>
      </c>
      <c r="AA226" s="18" t="s">
        <v>382</v>
      </c>
      <c r="AB226" s="46"/>
      <c r="AC226" s="47" t="s">
        <v>397</v>
      </c>
      <c r="AD226" s="46" t="s">
        <v>382</v>
      </c>
      <c r="AE226" s="18" t="s">
        <v>382</v>
      </c>
      <c r="AF226" s="18"/>
      <c r="AG226" s="48">
        <v>887</v>
      </c>
      <c r="AH226" s="46" t="s">
        <v>382</v>
      </c>
    </row>
    <row r="227" spans="1:34" x14ac:dyDescent="0.25">
      <c r="A227" s="17"/>
      <c r="B227" s="17"/>
      <c r="C227" s="18"/>
      <c r="D227" s="18"/>
      <c r="E227" s="48"/>
      <c r="F227" s="46"/>
      <c r="G227" s="18"/>
      <c r="H227" s="46"/>
      <c r="I227" s="47"/>
      <c r="J227" s="46"/>
      <c r="K227" s="18"/>
      <c r="L227" s="46"/>
      <c r="M227" s="47"/>
      <c r="N227" s="46"/>
      <c r="O227" s="18"/>
      <c r="P227" s="18"/>
      <c r="Q227" s="48"/>
      <c r="R227" s="46"/>
      <c r="S227" s="18"/>
      <c r="T227" s="18"/>
      <c r="U227" s="45"/>
      <c r="V227" s="46"/>
      <c r="W227" s="18"/>
      <c r="X227" s="18"/>
      <c r="Y227" s="45"/>
      <c r="Z227" s="46"/>
      <c r="AA227" s="18"/>
      <c r="AB227" s="46"/>
      <c r="AC227" s="47"/>
      <c r="AD227" s="46"/>
      <c r="AE227" s="18"/>
      <c r="AF227" s="18"/>
      <c r="AG227" s="48"/>
      <c r="AH227" s="46"/>
    </row>
    <row r="228" spans="1:34" x14ac:dyDescent="0.25">
      <c r="A228" s="17"/>
      <c r="B228" s="17"/>
      <c r="C228" s="18"/>
      <c r="D228" s="18"/>
      <c r="E228" s="48"/>
      <c r="F228" s="46"/>
      <c r="G228" s="18"/>
      <c r="H228" s="46"/>
      <c r="I228" s="47"/>
      <c r="J228" s="46"/>
      <c r="K228" s="18"/>
      <c r="L228" s="46"/>
      <c r="M228" s="47"/>
      <c r="N228" s="46"/>
      <c r="O228" s="18"/>
      <c r="P228" s="18"/>
      <c r="Q228" s="48"/>
      <c r="R228" s="46"/>
      <c r="S228" s="18"/>
      <c r="T228" s="18"/>
      <c r="U228" s="45"/>
      <c r="V228" s="46"/>
      <c r="W228" s="18"/>
      <c r="X228" s="18"/>
      <c r="Y228" s="45"/>
      <c r="Z228" s="46"/>
      <c r="AA228" s="18"/>
      <c r="AB228" s="46"/>
      <c r="AC228" s="47"/>
      <c r="AD228" s="46"/>
      <c r="AE228" s="18"/>
      <c r="AF228" s="18"/>
      <c r="AG228" s="48"/>
      <c r="AH228" s="46"/>
    </row>
    <row r="229" spans="1:34" x14ac:dyDescent="0.25">
      <c r="A229" s="17"/>
      <c r="B229" s="29" t="s">
        <v>494</v>
      </c>
      <c r="C229" s="30" t="s">
        <v>382</v>
      </c>
      <c r="D229" s="30"/>
      <c r="E229" s="36">
        <v>224</v>
      </c>
      <c r="F229" s="35" t="s">
        <v>382</v>
      </c>
      <c r="G229" s="30" t="s">
        <v>382</v>
      </c>
      <c r="H229" s="30"/>
      <c r="I229" s="36">
        <v>276</v>
      </c>
      <c r="J229" s="35" t="s">
        <v>382</v>
      </c>
      <c r="K229" s="30" t="s">
        <v>382</v>
      </c>
      <c r="L229" s="30"/>
      <c r="M229" s="36">
        <v>195</v>
      </c>
      <c r="N229" s="35" t="s">
        <v>382</v>
      </c>
      <c r="O229" s="30" t="s">
        <v>382</v>
      </c>
      <c r="P229" s="30"/>
      <c r="Q229" s="36">
        <v>695</v>
      </c>
      <c r="R229" s="35" t="s">
        <v>382</v>
      </c>
      <c r="S229" s="30" t="s">
        <v>382</v>
      </c>
      <c r="T229" s="30"/>
      <c r="U229" s="34">
        <v>92985</v>
      </c>
      <c r="V229" s="35" t="s">
        <v>382</v>
      </c>
      <c r="W229" s="30" t="s">
        <v>382</v>
      </c>
      <c r="X229" s="30"/>
      <c r="Y229" s="34">
        <v>93680</v>
      </c>
      <c r="Z229" s="35" t="s">
        <v>382</v>
      </c>
      <c r="AA229" s="30" t="s">
        <v>382</v>
      </c>
      <c r="AB229" s="35"/>
      <c r="AC229" s="37" t="s">
        <v>397</v>
      </c>
      <c r="AD229" s="35" t="s">
        <v>382</v>
      </c>
      <c r="AE229" s="30" t="s">
        <v>382</v>
      </c>
      <c r="AF229" s="30"/>
      <c r="AG229" s="36">
        <v>402</v>
      </c>
      <c r="AH229" s="35" t="s">
        <v>382</v>
      </c>
    </row>
    <row r="230" spans="1:34" ht="15.75" thickBot="1" x14ac:dyDescent="0.3">
      <c r="A230" s="17"/>
      <c r="B230" s="2" t="s">
        <v>445</v>
      </c>
      <c r="C230" s="4" t="s">
        <v>382</v>
      </c>
      <c r="D230" s="4"/>
      <c r="E230" s="33">
        <v>12</v>
      </c>
      <c r="F230" t="s">
        <v>382</v>
      </c>
      <c r="G230" s="4" t="s">
        <v>382</v>
      </c>
      <c r="I230" s="32" t="s">
        <v>397</v>
      </c>
      <c r="J230" t="s">
        <v>382</v>
      </c>
      <c r="K230" s="4" t="s">
        <v>382</v>
      </c>
      <c r="M230" s="32" t="s">
        <v>397</v>
      </c>
      <c r="N230" t="s">
        <v>382</v>
      </c>
      <c r="O230" s="4" t="s">
        <v>382</v>
      </c>
      <c r="P230" s="4"/>
      <c r="Q230" s="33">
        <v>12</v>
      </c>
      <c r="R230" t="s">
        <v>382</v>
      </c>
      <c r="S230" s="4" t="s">
        <v>382</v>
      </c>
      <c r="T230" s="4"/>
      <c r="U230" s="31">
        <v>6583</v>
      </c>
      <c r="V230" t="s">
        <v>382</v>
      </c>
      <c r="W230" s="4" t="s">
        <v>382</v>
      </c>
      <c r="X230" s="4"/>
      <c r="Y230" s="31">
        <v>6595</v>
      </c>
      <c r="Z230" t="s">
        <v>382</v>
      </c>
      <c r="AA230" s="4" t="s">
        <v>382</v>
      </c>
      <c r="AC230" s="32" t="s">
        <v>397</v>
      </c>
      <c r="AD230" t="s">
        <v>382</v>
      </c>
      <c r="AE230" s="4" t="s">
        <v>382</v>
      </c>
      <c r="AG230" s="32" t="s">
        <v>397</v>
      </c>
      <c r="AH230" t="s">
        <v>382</v>
      </c>
    </row>
    <row r="231" spans="1:34" x14ac:dyDescent="0.25">
      <c r="A231" s="17"/>
      <c r="B231" s="23"/>
      <c r="C231" s="23" t="s">
        <v>382</v>
      </c>
      <c r="D231" s="38"/>
      <c r="E231" s="38"/>
      <c r="F231" s="23"/>
      <c r="G231" s="23" t="s">
        <v>382</v>
      </c>
      <c r="H231" s="38"/>
      <c r="I231" s="38"/>
      <c r="J231" s="23"/>
      <c r="K231" s="23" t="s">
        <v>382</v>
      </c>
      <c r="L231" s="38"/>
      <c r="M231" s="38"/>
      <c r="N231" s="23"/>
      <c r="O231" s="23" t="s">
        <v>382</v>
      </c>
      <c r="P231" s="38"/>
      <c r="Q231" s="38"/>
      <c r="R231" s="23"/>
      <c r="S231" s="23" t="s">
        <v>382</v>
      </c>
      <c r="T231" s="38"/>
      <c r="U231" s="38"/>
      <c r="V231" s="23"/>
      <c r="W231" s="23" t="s">
        <v>382</v>
      </c>
      <c r="X231" s="38"/>
      <c r="Y231" s="38"/>
      <c r="Z231" s="23"/>
      <c r="AA231" s="23" t="s">
        <v>382</v>
      </c>
      <c r="AB231" s="38"/>
      <c r="AC231" s="38"/>
      <c r="AD231" s="23"/>
      <c r="AE231" s="23" t="s">
        <v>382</v>
      </c>
      <c r="AF231" s="38"/>
      <c r="AG231" s="38"/>
      <c r="AH231" s="23"/>
    </row>
    <row r="232" spans="1:34" ht="15.75" thickBot="1" x14ac:dyDescent="0.3">
      <c r="A232" s="17"/>
      <c r="B232" s="29" t="s">
        <v>152</v>
      </c>
      <c r="C232" s="41" t="s">
        <v>382</v>
      </c>
      <c r="D232" s="30" t="s">
        <v>396</v>
      </c>
      <c r="E232" s="34">
        <v>7689</v>
      </c>
      <c r="F232" s="35" t="s">
        <v>382</v>
      </c>
      <c r="G232" s="41" t="s">
        <v>382</v>
      </c>
      <c r="H232" s="30" t="s">
        <v>396</v>
      </c>
      <c r="I232" s="34">
        <v>2011</v>
      </c>
      <c r="J232" s="35" t="s">
        <v>382</v>
      </c>
      <c r="K232" s="41" t="s">
        <v>382</v>
      </c>
      <c r="L232" s="30" t="s">
        <v>396</v>
      </c>
      <c r="M232" s="34">
        <v>3158</v>
      </c>
      <c r="N232" s="35" t="s">
        <v>382</v>
      </c>
      <c r="O232" s="41" t="s">
        <v>382</v>
      </c>
      <c r="P232" s="30" t="s">
        <v>396</v>
      </c>
      <c r="Q232" s="34">
        <v>12858</v>
      </c>
      <c r="R232" s="35" t="s">
        <v>382</v>
      </c>
      <c r="S232" s="41" t="s">
        <v>382</v>
      </c>
      <c r="T232" s="30" t="s">
        <v>396</v>
      </c>
      <c r="U232" s="34">
        <v>807605</v>
      </c>
      <c r="V232" s="35" t="s">
        <v>382</v>
      </c>
      <c r="W232" s="41" t="s">
        <v>382</v>
      </c>
      <c r="X232" s="30" t="s">
        <v>396</v>
      </c>
      <c r="Y232" s="34">
        <v>820463</v>
      </c>
      <c r="Z232" s="35" t="s">
        <v>382</v>
      </c>
      <c r="AA232" s="41" t="s">
        <v>382</v>
      </c>
      <c r="AB232" s="35" t="s">
        <v>396</v>
      </c>
      <c r="AC232" s="37" t="s">
        <v>397</v>
      </c>
      <c r="AD232" s="35" t="s">
        <v>382</v>
      </c>
      <c r="AE232" s="41" t="s">
        <v>382</v>
      </c>
      <c r="AF232" s="30" t="s">
        <v>396</v>
      </c>
      <c r="AG232" s="34">
        <v>17001</v>
      </c>
      <c r="AH232" s="35" t="s">
        <v>382</v>
      </c>
    </row>
    <row r="233" spans="1:34" ht="15.75" thickTop="1" x14ac:dyDescent="0.25">
      <c r="A233" s="17"/>
      <c r="B233" s="23"/>
      <c r="C233" s="23" t="s">
        <v>382</v>
      </c>
      <c r="D233" s="40"/>
      <c r="E233" s="40"/>
      <c r="F233" s="23"/>
      <c r="G233" s="23" t="s">
        <v>382</v>
      </c>
      <c r="H233" s="40"/>
      <c r="I233" s="40"/>
      <c r="J233" s="23"/>
      <c r="K233" s="23" t="s">
        <v>382</v>
      </c>
      <c r="L233" s="40"/>
      <c r="M233" s="40"/>
      <c r="N233" s="23"/>
      <c r="O233" s="23" t="s">
        <v>382</v>
      </c>
      <c r="P233" s="40"/>
      <c r="Q233" s="40"/>
      <c r="R233" s="23"/>
      <c r="S233" s="23" t="s">
        <v>382</v>
      </c>
      <c r="T233" s="40"/>
      <c r="U233" s="40"/>
      <c r="V233" s="23"/>
      <c r="W233" s="23" t="s">
        <v>382</v>
      </c>
      <c r="X233" s="40"/>
      <c r="Y233" s="40"/>
      <c r="Z233" s="23"/>
      <c r="AA233" s="23" t="s">
        <v>382</v>
      </c>
      <c r="AB233" s="40"/>
      <c r="AC233" s="40"/>
      <c r="AD233" s="23"/>
      <c r="AE233" s="23" t="s">
        <v>382</v>
      </c>
      <c r="AF233" s="40"/>
      <c r="AG233" s="40"/>
      <c r="AH233" s="23"/>
    </row>
    <row r="234" spans="1:34" ht="15" customHeight="1" x14ac:dyDescent="0.25">
      <c r="A234" s="17" t="s">
        <v>1192</v>
      </c>
      <c r="B234" s="18" t="s">
        <v>6</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c r="AE234" s="18"/>
      <c r="AF234" s="18"/>
      <c r="AG234" s="18"/>
      <c r="AH234" s="18"/>
    </row>
    <row r="235" spans="1:34" x14ac:dyDescent="0.25">
      <c r="A235" s="17"/>
      <c r="B235" s="18"/>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c r="AE235" s="18"/>
      <c r="AF235" s="18"/>
      <c r="AG235" s="18"/>
      <c r="AH235" s="18"/>
    </row>
    <row r="236" spans="1:34" x14ac:dyDescent="0.25">
      <c r="A236" s="17"/>
      <c r="B236" s="63" t="s">
        <v>1193</v>
      </c>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c r="AE236" s="63"/>
      <c r="AF236" s="63"/>
      <c r="AG236" s="63"/>
      <c r="AH236" s="63"/>
    </row>
    <row r="237" spans="1:34" x14ac:dyDescent="0.25">
      <c r="A237" s="17"/>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c r="AE237" s="18"/>
      <c r="AF237" s="18"/>
      <c r="AG237" s="18"/>
      <c r="AH237" s="18"/>
    </row>
    <row r="238" spans="1:34" ht="15.75" x14ac:dyDescent="0.25">
      <c r="A238" s="17"/>
      <c r="B238" s="64"/>
      <c r="C238" s="64"/>
      <c r="D238" s="64"/>
      <c r="E238" s="64"/>
      <c r="F238" s="64"/>
      <c r="G238" s="64"/>
      <c r="H238" s="64"/>
      <c r="I238" s="64"/>
      <c r="J238" s="64"/>
      <c r="K238" s="64"/>
      <c r="L238" s="64"/>
      <c r="M238" s="64"/>
      <c r="N238" s="64"/>
      <c r="O238" s="64"/>
      <c r="P238" s="64"/>
      <c r="Q238" s="64"/>
      <c r="R238" s="64"/>
      <c r="S238" s="64"/>
      <c r="T238" s="64"/>
      <c r="U238" s="64"/>
      <c r="V238" s="64"/>
      <c r="W238" s="64"/>
      <c r="X238" s="64"/>
      <c r="Y238" s="64"/>
      <c r="Z238" s="64"/>
      <c r="AA238" s="64"/>
      <c r="AB238" s="64"/>
      <c r="AC238" s="64"/>
      <c r="AD238" s="64"/>
      <c r="AE238" s="64"/>
      <c r="AF238" s="64"/>
      <c r="AG238" s="64"/>
      <c r="AH238" s="64"/>
    </row>
    <row r="239" spans="1:34" x14ac:dyDescent="0.25">
      <c r="A239" s="17"/>
      <c r="B239" s="4"/>
      <c r="C239" s="4"/>
      <c r="D239" s="4"/>
      <c r="E239" s="4"/>
      <c r="F239" s="4"/>
      <c r="G239" s="4"/>
      <c r="H239" s="4"/>
      <c r="I239" s="4"/>
      <c r="J239" s="4"/>
      <c r="K239" s="4"/>
      <c r="L239" s="4"/>
      <c r="M239" s="4"/>
      <c r="N239" s="4"/>
      <c r="O239" s="4"/>
      <c r="P239" s="4"/>
      <c r="Q239" s="4"/>
      <c r="R239" s="4"/>
      <c r="S239" s="4"/>
      <c r="T239" s="4"/>
      <c r="U239" s="4"/>
      <c r="V239" s="4"/>
    </row>
    <row r="240" spans="1:34" ht="15" customHeight="1" x14ac:dyDescent="0.25">
      <c r="A240" s="17"/>
      <c r="B240" s="4"/>
      <c r="C240" s="4" t="s">
        <v>382</v>
      </c>
      <c r="D240" s="18"/>
      <c r="E240" s="18"/>
      <c r="F240" s="4"/>
      <c r="G240" s="4" t="s">
        <v>382</v>
      </c>
      <c r="H240" s="43" t="s">
        <v>500</v>
      </c>
      <c r="I240" s="43"/>
      <c r="J240" s="4"/>
      <c r="K240" s="4" t="s">
        <v>382</v>
      </c>
      <c r="L240" s="18"/>
      <c r="M240" s="18"/>
      <c r="N240" s="4"/>
      <c r="O240" s="4" t="s">
        <v>382</v>
      </c>
      <c r="P240" s="43" t="s">
        <v>501</v>
      </c>
      <c r="Q240" s="43"/>
      <c r="R240" s="4"/>
      <c r="S240" s="4" t="s">
        <v>382</v>
      </c>
      <c r="T240" s="43" t="s">
        <v>502</v>
      </c>
      <c r="U240" s="43"/>
      <c r="V240" s="4"/>
    </row>
    <row r="241" spans="1:22" ht="15" customHeight="1" x14ac:dyDescent="0.25">
      <c r="A241" s="17"/>
      <c r="B241" s="4"/>
      <c r="C241" s="4" t="s">
        <v>382</v>
      </c>
      <c r="D241" s="43" t="s">
        <v>503</v>
      </c>
      <c r="E241" s="43"/>
      <c r="F241" s="4"/>
      <c r="G241" s="4" t="s">
        <v>382</v>
      </c>
      <c r="H241" s="43" t="s">
        <v>504</v>
      </c>
      <c r="I241" s="43"/>
      <c r="J241" s="4"/>
      <c r="K241" s="4" t="s">
        <v>382</v>
      </c>
      <c r="L241" s="43" t="s">
        <v>505</v>
      </c>
      <c r="M241" s="43"/>
      <c r="N241" s="4"/>
      <c r="O241" s="4" t="s">
        <v>382</v>
      </c>
      <c r="P241" s="43" t="s">
        <v>503</v>
      </c>
      <c r="Q241" s="43"/>
      <c r="R241" s="4"/>
      <c r="S241" s="4" t="s">
        <v>382</v>
      </c>
      <c r="T241" s="43" t="s">
        <v>506</v>
      </c>
      <c r="U241" s="43"/>
      <c r="V241" s="4"/>
    </row>
    <row r="242" spans="1:22" ht="15.75" thickBot="1" x14ac:dyDescent="0.3">
      <c r="A242" s="17"/>
      <c r="B242" s="68" t="s">
        <v>381</v>
      </c>
      <c r="C242" s="4" t="s">
        <v>382</v>
      </c>
      <c r="D242" s="44" t="s">
        <v>507</v>
      </c>
      <c r="E242" s="44"/>
      <c r="F242" s="4"/>
      <c r="G242" s="4" t="s">
        <v>382</v>
      </c>
      <c r="H242" s="44" t="s">
        <v>508</v>
      </c>
      <c r="I242" s="44"/>
      <c r="J242" s="4"/>
      <c r="K242" s="4" t="s">
        <v>382</v>
      </c>
      <c r="L242" s="44" t="s">
        <v>509</v>
      </c>
      <c r="M242" s="44"/>
      <c r="N242" s="4"/>
      <c r="O242" s="4" t="s">
        <v>382</v>
      </c>
      <c r="P242" s="44" t="s">
        <v>507</v>
      </c>
      <c r="Q242" s="44"/>
      <c r="R242" s="4"/>
      <c r="S242" s="4" t="s">
        <v>382</v>
      </c>
      <c r="T242" s="44" t="s">
        <v>510</v>
      </c>
      <c r="U242" s="44"/>
      <c r="V242" s="4"/>
    </row>
    <row r="243" spans="1:22" x14ac:dyDescent="0.25">
      <c r="A243" s="17"/>
      <c r="B243" s="29" t="s">
        <v>392</v>
      </c>
      <c r="C243" s="30" t="s">
        <v>382</v>
      </c>
      <c r="D243" s="30"/>
      <c r="E243" s="30"/>
      <c r="F243" s="30"/>
      <c r="G243" s="30" t="s">
        <v>382</v>
      </c>
      <c r="H243" s="30"/>
      <c r="I243" s="30"/>
      <c r="J243" s="30"/>
      <c r="K243" s="30" t="s">
        <v>382</v>
      </c>
      <c r="L243" s="30"/>
      <c r="M243" s="30"/>
      <c r="N243" s="30"/>
      <c r="O243" s="30" t="s">
        <v>382</v>
      </c>
      <c r="P243" s="30"/>
      <c r="Q243" s="30"/>
      <c r="R243" s="30"/>
      <c r="S243" s="30" t="s">
        <v>382</v>
      </c>
      <c r="T243" s="30"/>
      <c r="U243" s="30"/>
      <c r="V243" s="30"/>
    </row>
    <row r="244" spans="1:22" x14ac:dyDescent="0.25">
      <c r="A244" s="17"/>
      <c r="B244" s="17" t="s">
        <v>511</v>
      </c>
      <c r="C244" s="18" t="s">
        <v>382</v>
      </c>
      <c r="D244" s="18"/>
      <c r="E244" s="18"/>
      <c r="F244" s="18"/>
      <c r="G244" s="18" t="s">
        <v>382</v>
      </c>
      <c r="H244" s="18"/>
      <c r="I244" s="18"/>
      <c r="J244" s="18"/>
      <c r="K244" s="18" t="s">
        <v>382</v>
      </c>
      <c r="L244" s="18"/>
      <c r="M244" s="18"/>
      <c r="N244" s="18"/>
      <c r="O244" s="18" t="s">
        <v>382</v>
      </c>
      <c r="P244" s="18"/>
      <c r="Q244" s="18"/>
      <c r="R244" s="18"/>
      <c r="S244" s="18" t="s">
        <v>382</v>
      </c>
      <c r="T244" s="18"/>
      <c r="U244" s="18"/>
      <c r="V244" s="18"/>
    </row>
    <row r="245" spans="1:22" x14ac:dyDescent="0.25">
      <c r="A245" s="17"/>
      <c r="B245" s="17"/>
      <c r="C245" s="18"/>
      <c r="D245" s="18"/>
      <c r="E245" s="18"/>
      <c r="F245" s="18"/>
      <c r="G245" s="18"/>
      <c r="H245" s="18"/>
      <c r="I245" s="18"/>
      <c r="J245" s="18"/>
      <c r="K245" s="18"/>
      <c r="L245" s="18"/>
      <c r="M245" s="18"/>
      <c r="N245" s="18"/>
      <c r="O245" s="18"/>
      <c r="P245" s="18"/>
      <c r="Q245" s="18"/>
      <c r="R245" s="18"/>
      <c r="S245" s="18"/>
      <c r="T245" s="18"/>
      <c r="U245" s="18"/>
      <c r="V245" s="18"/>
    </row>
    <row r="246" spans="1:22" x14ac:dyDescent="0.25">
      <c r="A246" s="17"/>
      <c r="B246" s="17"/>
      <c r="C246" s="18"/>
      <c r="D246" s="18"/>
      <c r="E246" s="18"/>
      <c r="F246" s="18"/>
      <c r="G246" s="18"/>
      <c r="H246" s="18"/>
      <c r="I246" s="18"/>
      <c r="J246" s="18"/>
      <c r="K246" s="18"/>
      <c r="L246" s="18"/>
      <c r="M246" s="18"/>
      <c r="N246" s="18"/>
      <c r="O246" s="18"/>
      <c r="P246" s="18"/>
      <c r="Q246" s="18"/>
      <c r="R246" s="18"/>
      <c r="S246" s="18"/>
      <c r="T246" s="18"/>
      <c r="U246" s="18"/>
      <c r="V246" s="18"/>
    </row>
    <row r="247" spans="1:22" x14ac:dyDescent="0.25">
      <c r="A247" s="17"/>
      <c r="B247" s="29" t="s">
        <v>426</v>
      </c>
      <c r="C247" s="30" t="s">
        <v>382</v>
      </c>
      <c r="D247" s="30"/>
      <c r="E247" s="30"/>
      <c r="F247" s="30"/>
      <c r="G247" s="30" t="s">
        <v>382</v>
      </c>
      <c r="H247" s="30"/>
      <c r="I247" s="30"/>
      <c r="J247" s="30"/>
      <c r="K247" s="30" t="s">
        <v>382</v>
      </c>
      <c r="L247" s="30"/>
      <c r="M247" s="30"/>
      <c r="N247" s="30"/>
      <c r="O247" s="30" t="s">
        <v>382</v>
      </c>
      <c r="P247" s="30"/>
      <c r="Q247" s="30"/>
      <c r="R247" s="30"/>
      <c r="S247" s="30" t="s">
        <v>382</v>
      </c>
      <c r="T247" s="30"/>
      <c r="U247" s="30"/>
      <c r="V247" s="30"/>
    </row>
    <row r="248" spans="1:22" x14ac:dyDescent="0.25">
      <c r="A248" s="17"/>
      <c r="B248" s="17" t="s">
        <v>427</v>
      </c>
      <c r="C248" s="18" t="s">
        <v>382</v>
      </c>
      <c r="D248" s="18" t="s">
        <v>396</v>
      </c>
      <c r="E248" s="45">
        <v>6084</v>
      </c>
      <c r="F248" s="46" t="s">
        <v>382</v>
      </c>
      <c r="G248" s="18" t="s">
        <v>382</v>
      </c>
      <c r="H248" s="18" t="s">
        <v>396</v>
      </c>
      <c r="I248" s="45">
        <v>7029</v>
      </c>
      <c r="J248" s="46" t="s">
        <v>382</v>
      </c>
      <c r="K248" s="18" t="s">
        <v>382</v>
      </c>
      <c r="L248" s="46" t="s">
        <v>396</v>
      </c>
      <c r="M248" s="47" t="s">
        <v>397</v>
      </c>
      <c r="N248" s="46" t="s">
        <v>382</v>
      </c>
      <c r="O248" s="18" t="s">
        <v>382</v>
      </c>
      <c r="P248" s="18" t="s">
        <v>396</v>
      </c>
      <c r="Q248" s="45">
        <v>5387</v>
      </c>
      <c r="R248" s="46" t="s">
        <v>382</v>
      </c>
      <c r="S248" s="18" t="s">
        <v>382</v>
      </c>
      <c r="T248" s="18" t="s">
        <v>396</v>
      </c>
      <c r="U248" s="48">
        <v>261</v>
      </c>
      <c r="V248" s="46" t="s">
        <v>382</v>
      </c>
    </row>
    <row r="249" spans="1:22" x14ac:dyDescent="0.25">
      <c r="A249" s="17"/>
      <c r="B249" s="17"/>
      <c r="C249" s="18"/>
      <c r="D249" s="18"/>
      <c r="E249" s="45"/>
      <c r="F249" s="46"/>
      <c r="G249" s="18"/>
      <c r="H249" s="18"/>
      <c r="I249" s="45"/>
      <c r="J249" s="46"/>
      <c r="K249" s="18"/>
      <c r="L249" s="46"/>
      <c r="M249" s="47"/>
      <c r="N249" s="46"/>
      <c r="O249" s="18"/>
      <c r="P249" s="18"/>
      <c r="Q249" s="45"/>
      <c r="R249" s="46"/>
      <c r="S249" s="18"/>
      <c r="T249" s="18"/>
      <c r="U249" s="48"/>
      <c r="V249" s="46"/>
    </row>
    <row r="250" spans="1:22" x14ac:dyDescent="0.25">
      <c r="A250" s="17"/>
      <c r="B250" s="17"/>
      <c r="C250" s="18"/>
      <c r="D250" s="18"/>
      <c r="E250" s="45"/>
      <c r="F250" s="46"/>
      <c r="G250" s="18"/>
      <c r="H250" s="18"/>
      <c r="I250" s="45"/>
      <c r="J250" s="46"/>
      <c r="K250" s="18"/>
      <c r="L250" s="46"/>
      <c r="M250" s="47"/>
      <c r="N250" s="46"/>
      <c r="O250" s="18"/>
      <c r="P250" s="18"/>
      <c r="Q250" s="45"/>
      <c r="R250" s="46"/>
      <c r="S250" s="18"/>
      <c r="T250" s="18"/>
      <c r="U250" s="48"/>
      <c r="V250" s="46"/>
    </row>
    <row r="251" spans="1:22" x14ac:dyDescent="0.25">
      <c r="A251" s="17"/>
      <c r="B251" s="29" t="s">
        <v>428</v>
      </c>
      <c r="C251" s="30" t="s">
        <v>382</v>
      </c>
      <c r="D251" s="30"/>
      <c r="E251" s="36">
        <v>153</v>
      </c>
      <c r="F251" s="35" t="s">
        <v>382</v>
      </c>
      <c r="G251" s="30" t="s">
        <v>382</v>
      </c>
      <c r="H251" s="30"/>
      <c r="I251" s="36">
        <v>312</v>
      </c>
      <c r="J251" s="35" t="s">
        <v>382</v>
      </c>
      <c r="K251" s="30" t="s">
        <v>382</v>
      </c>
      <c r="L251" s="35"/>
      <c r="M251" s="37" t="s">
        <v>397</v>
      </c>
      <c r="N251" s="35" t="s">
        <v>382</v>
      </c>
      <c r="O251" s="30" t="s">
        <v>382</v>
      </c>
      <c r="P251" s="30"/>
      <c r="Q251" s="36">
        <v>104</v>
      </c>
      <c r="R251" s="35" t="s">
        <v>382</v>
      </c>
      <c r="S251" s="30" t="s">
        <v>382</v>
      </c>
      <c r="T251" s="30"/>
      <c r="U251" s="36">
        <v>9</v>
      </c>
      <c r="V251" s="35" t="s">
        <v>382</v>
      </c>
    </row>
    <row r="252" spans="1:22" x14ac:dyDescent="0.25">
      <c r="A252" s="17"/>
      <c r="B252" s="17" t="s">
        <v>430</v>
      </c>
      <c r="C252" s="18" t="s">
        <v>382</v>
      </c>
      <c r="D252" s="18"/>
      <c r="E252" s="45">
        <v>9807</v>
      </c>
      <c r="F252" s="46" t="s">
        <v>382</v>
      </c>
      <c r="G252" s="18" t="s">
        <v>382</v>
      </c>
      <c r="H252" s="18"/>
      <c r="I252" s="45">
        <v>10432</v>
      </c>
      <c r="J252" s="46" t="s">
        <v>382</v>
      </c>
      <c r="K252" s="18" t="s">
        <v>382</v>
      </c>
      <c r="L252" s="46"/>
      <c r="M252" s="47" t="s">
        <v>397</v>
      </c>
      <c r="N252" s="46" t="s">
        <v>382</v>
      </c>
      <c r="O252" s="18" t="s">
        <v>382</v>
      </c>
      <c r="P252" s="18"/>
      <c r="Q252" s="45">
        <v>10832</v>
      </c>
      <c r="R252" s="46" t="s">
        <v>382</v>
      </c>
      <c r="S252" s="18" t="s">
        <v>382</v>
      </c>
      <c r="T252" s="18"/>
      <c r="U252" s="48">
        <v>534</v>
      </c>
      <c r="V252" s="46" t="s">
        <v>382</v>
      </c>
    </row>
    <row r="253" spans="1:22" x14ac:dyDescent="0.25">
      <c r="A253" s="17"/>
      <c r="B253" s="17"/>
      <c r="C253" s="18"/>
      <c r="D253" s="18"/>
      <c r="E253" s="45"/>
      <c r="F253" s="46"/>
      <c r="G253" s="18"/>
      <c r="H253" s="18"/>
      <c r="I253" s="45"/>
      <c r="J253" s="46"/>
      <c r="K253" s="18"/>
      <c r="L253" s="46"/>
      <c r="M253" s="47"/>
      <c r="N253" s="46"/>
      <c r="O253" s="18"/>
      <c r="P253" s="18"/>
      <c r="Q253" s="45"/>
      <c r="R253" s="46"/>
      <c r="S253" s="18"/>
      <c r="T253" s="18"/>
      <c r="U253" s="48"/>
      <c r="V253" s="46"/>
    </row>
    <row r="254" spans="1:22" x14ac:dyDescent="0.25">
      <c r="A254" s="17"/>
      <c r="B254" s="17"/>
      <c r="C254" s="18"/>
      <c r="D254" s="18"/>
      <c r="E254" s="45"/>
      <c r="F254" s="46"/>
      <c r="G254" s="18"/>
      <c r="H254" s="18"/>
      <c r="I254" s="45"/>
      <c r="J254" s="46"/>
      <c r="K254" s="18"/>
      <c r="L254" s="46"/>
      <c r="M254" s="47"/>
      <c r="N254" s="46"/>
      <c r="O254" s="18"/>
      <c r="P254" s="18"/>
      <c r="Q254" s="45"/>
      <c r="R254" s="46"/>
      <c r="S254" s="18"/>
      <c r="T254" s="18"/>
      <c r="U254" s="48"/>
      <c r="V254" s="46"/>
    </row>
    <row r="255" spans="1:22" x14ac:dyDescent="0.25">
      <c r="A255" s="17"/>
      <c r="B255" s="29" t="s">
        <v>429</v>
      </c>
      <c r="C255" s="30" t="s">
        <v>382</v>
      </c>
      <c r="D255" s="30"/>
      <c r="E255" s="34">
        <v>1494</v>
      </c>
      <c r="F255" s="35" t="s">
        <v>382</v>
      </c>
      <c r="G255" s="30" t="s">
        <v>382</v>
      </c>
      <c r="H255" s="30"/>
      <c r="I255" s="34">
        <v>1515</v>
      </c>
      <c r="J255" s="35" t="s">
        <v>382</v>
      </c>
      <c r="K255" s="30" t="s">
        <v>382</v>
      </c>
      <c r="L255" s="35"/>
      <c r="M255" s="37" t="s">
        <v>397</v>
      </c>
      <c r="N255" s="35" t="s">
        <v>382</v>
      </c>
      <c r="O255" s="30" t="s">
        <v>382</v>
      </c>
      <c r="P255" s="30"/>
      <c r="Q255" s="34">
        <v>1749</v>
      </c>
      <c r="R255" s="35" t="s">
        <v>382</v>
      </c>
      <c r="S255" s="30" t="s">
        <v>382</v>
      </c>
      <c r="T255" s="30"/>
      <c r="U255" s="36">
        <v>69</v>
      </c>
      <c r="V255" s="35" t="s">
        <v>382</v>
      </c>
    </row>
    <row r="256" spans="1:22" ht="15.75" thickBot="1" x14ac:dyDescent="0.3">
      <c r="A256" s="17"/>
      <c r="B256" s="2" t="s">
        <v>494</v>
      </c>
      <c r="C256" s="4" t="s">
        <v>382</v>
      </c>
      <c r="D256" s="4"/>
      <c r="E256" s="31">
        <v>1099</v>
      </c>
      <c r="F256" t="s">
        <v>382</v>
      </c>
      <c r="G256" s="4" t="s">
        <v>382</v>
      </c>
      <c r="H256" s="4"/>
      <c r="I256" s="31">
        <v>1141</v>
      </c>
      <c r="J256" t="s">
        <v>382</v>
      </c>
      <c r="K256" s="4" t="s">
        <v>382</v>
      </c>
      <c r="M256" s="32" t="s">
        <v>397</v>
      </c>
      <c r="N256" t="s">
        <v>382</v>
      </c>
      <c r="O256" s="4" t="s">
        <v>382</v>
      </c>
      <c r="P256" s="4"/>
      <c r="Q256" s="33">
        <v>728</v>
      </c>
      <c r="R256" t="s">
        <v>382</v>
      </c>
      <c r="S256" s="4" t="s">
        <v>382</v>
      </c>
      <c r="T256" s="4"/>
      <c r="U256" s="33">
        <v>65</v>
      </c>
      <c r="V256" t="s">
        <v>382</v>
      </c>
    </row>
    <row r="257" spans="1:22" x14ac:dyDescent="0.25">
      <c r="A257" s="17"/>
      <c r="B257" s="23"/>
      <c r="C257" s="23" t="s">
        <v>382</v>
      </c>
      <c r="D257" s="38"/>
      <c r="E257" s="38"/>
      <c r="F257" s="23"/>
      <c r="G257" s="23" t="s">
        <v>382</v>
      </c>
      <c r="H257" s="38"/>
      <c r="I257" s="38"/>
      <c r="J257" s="23"/>
      <c r="K257" s="23" t="s">
        <v>382</v>
      </c>
      <c r="L257" s="38"/>
      <c r="M257" s="38"/>
      <c r="N257" s="23"/>
      <c r="O257" s="23" t="s">
        <v>382</v>
      </c>
      <c r="P257" s="38"/>
      <c r="Q257" s="38"/>
      <c r="R257" s="23"/>
      <c r="S257" s="23" t="s">
        <v>382</v>
      </c>
      <c r="T257" s="38"/>
      <c r="U257" s="38"/>
      <c r="V257" s="23"/>
    </row>
    <row r="258" spans="1:22" ht="30.75" thickBot="1" x14ac:dyDescent="0.3">
      <c r="A258" s="17"/>
      <c r="B258" s="29" t="s">
        <v>512</v>
      </c>
      <c r="C258" s="41" t="s">
        <v>382</v>
      </c>
      <c r="D258" s="30" t="s">
        <v>396</v>
      </c>
      <c r="E258" s="34">
        <v>18637</v>
      </c>
      <c r="F258" s="35" t="s">
        <v>382</v>
      </c>
      <c r="G258" s="41" t="s">
        <v>382</v>
      </c>
      <c r="H258" s="30" t="s">
        <v>396</v>
      </c>
      <c r="I258" s="34">
        <v>20429</v>
      </c>
      <c r="J258" s="35" t="s">
        <v>382</v>
      </c>
      <c r="K258" s="41" t="s">
        <v>382</v>
      </c>
      <c r="L258" s="35" t="s">
        <v>396</v>
      </c>
      <c r="M258" s="37" t="s">
        <v>397</v>
      </c>
      <c r="N258" s="35" t="s">
        <v>382</v>
      </c>
      <c r="O258" s="41" t="s">
        <v>382</v>
      </c>
      <c r="P258" s="30" t="s">
        <v>396</v>
      </c>
      <c r="Q258" s="34">
        <v>18800</v>
      </c>
      <c r="R258" s="35" t="s">
        <v>382</v>
      </c>
      <c r="S258" s="41" t="s">
        <v>382</v>
      </c>
      <c r="T258" s="30" t="s">
        <v>396</v>
      </c>
      <c r="U258" s="36">
        <v>938</v>
      </c>
      <c r="V258" s="35" t="s">
        <v>382</v>
      </c>
    </row>
    <row r="259" spans="1:22" ht="15.75" thickTop="1" x14ac:dyDescent="0.25">
      <c r="A259" s="17"/>
      <c r="B259" s="23"/>
      <c r="C259" s="23" t="s">
        <v>382</v>
      </c>
      <c r="D259" s="40"/>
      <c r="E259" s="40"/>
      <c r="F259" s="23"/>
      <c r="G259" s="23" t="s">
        <v>382</v>
      </c>
      <c r="H259" s="40"/>
      <c r="I259" s="40"/>
      <c r="J259" s="23"/>
      <c r="K259" s="23" t="s">
        <v>382</v>
      </c>
      <c r="L259" s="40"/>
      <c r="M259" s="40"/>
      <c r="N259" s="23"/>
      <c r="O259" s="23" t="s">
        <v>382</v>
      </c>
      <c r="P259" s="40"/>
      <c r="Q259" s="40"/>
      <c r="R259" s="23"/>
      <c r="S259" s="23" t="s">
        <v>382</v>
      </c>
      <c r="T259" s="40"/>
      <c r="U259" s="40"/>
      <c r="V259" s="23"/>
    </row>
    <row r="260" spans="1:22" x14ac:dyDescent="0.25">
      <c r="A260" s="17"/>
      <c r="B260" s="17" t="s">
        <v>513</v>
      </c>
      <c r="C260" s="60" t="s">
        <v>382</v>
      </c>
      <c r="D260" s="18"/>
      <c r="E260" s="18"/>
      <c r="F260" s="18"/>
      <c r="G260" s="60" t="s">
        <v>382</v>
      </c>
      <c r="H260" s="18"/>
      <c r="I260" s="18"/>
      <c r="J260" s="18"/>
      <c r="K260" s="60" t="s">
        <v>382</v>
      </c>
      <c r="L260" s="18"/>
      <c r="M260" s="18"/>
      <c r="N260" s="18"/>
      <c r="O260" s="60" t="s">
        <v>382</v>
      </c>
      <c r="P260" s="18"/>
      <c r="Q260" s="18"/>
      <c r="R260" s="18"/>
      <c r="S260" s="60" t="s">
        <v>382</v>
      </c>
      <c r="T260" s="18"/>
      <c r="U260" s="18"/>
      <c r="V260" s="18"/>
    </row>
    <row r="261" spans="1:22" x14ac:dyDescent="0.25">
      <c r="A261" s="17"/>
      <c r="B261" s="17"/>
      <c r="C261" s="60"/>
      <c r="D261" s="18"/>
      <c r="E261" s="18"/>
      <c r="F261" s="18"/>
      <c r="G261" s="60"/>
      <c r="H261" s="18"/>
      <c r="I261" s="18"/>
      <c r="J261" s="18"/>
      <c r="K261" s="60"/>
      <c r="L261" s="18"/>
      <c r="M261" s="18"/>
      <c r="N261" s="18"/>
      <c r="O261" s="60"/>
      <c r="P261" s="18"/>
      <c r="Q261" s="18"/>
      <c r="R261" s="18"/>
      <c r="S261" s="60"/>
      <c r="T261" s="18"/>
      <c r="U261" s="18"/>
      <c r="V261" s="18"/>
    </row>
    <row r="262" spans="1:22" x14ac:dyDescent="0.25">
      <c r="A262" s="17"/>
      <c r="B262" s="17"/>
      <c r="C262" s="60"/>
      <c r="D262" s="18"/>
      <c r="E262" s="18"/>
      <c r="F262" s="18"/>
      <c r="G262" s="60"/>
      <c r="H262" s="18"/>
      <c r="I262" s="18"/>
      <c r="J262" s="18"/>
      <c r="K262" s="60"/>
      <c r="L262" s="18"/>
      <c r="M262" s="18"/>
      <c r="N262" s="18"/>
      <c r="O262" s="60"/>
      <c r="P262" s="18"/>
      <c r="Q262" s="18"/>
      <c r="R262" s="18"/>
      <c r="S262" s="60"/>
      <c r="T262" s="18"/>
      <c r="U262" s="18"/>
      <c r="V262" s="18"/>
    </row>
    <row r="263" spans="1:22" x14ac:dyDescent="0.25">
      <c r="A263" s="17"/>
      <c r="B263" s="29" t="s">
        <v>426</v>
      </c>
      <c r="C263" s="41" t="s">
        <v>382</v>
      </c>
      <c r="D263" s="30"/>
      <c r="E263" s="30"/>
      <c r="F263" s="30"/>
      <c r="G263" s="41" t="s">
        <v>382</v>
      </c>
      <c r="H263" s="30"/>
      <c r="I263" s="30"/>
      <c r="J263" s="30"/>
      <c r="K263" s="41" t="s">
        <v>382</v>
      </c>
      <c r="L263" s="30"/>
      <c r="M263" s="30"/>
      <c r="N263" s="30"/>
      <c r="O263" s="41" t="s">
        <v>382</v>
      </c>
      <c r="P263" s="30"/>
      <c r="Q263" s="30"/>
      <c r="R263" s="30"/>
      <c r="S263" s="41" t="s">
        <v>382</v>
      </c>
      <c r="T263" s="30"/>
      <c r="U263" s="30"/>
      <c r="V263" s="30"/>
    </row>
    <row r="264" spans="1:22" x14ac:dyDescent="0.25">
      <c r="A264" s="17"/>
      <c r="B264" s="17" t="s">
        <v>427</v>
      </c>
      <c r="C264" s="60" t="s">
        <v>382</v>
      </c>
      <c r="D264" s="18" t="s">
        <v>396</v>
      </c>
      <c r="E264" s="48">
        <v>479</v>
      </c>
      <c r="F264" s="46" t="s">
        <v>382</v>
      </c>
      <c r="G264" s="60" t="s">
        <v>382</v>
      </c>
      <c r="H264" s="18" t="s">
        <v>396</v>
      </c>
      <c r="I264" s="48">
        <v>512</v>
      </c>
      <c r="J264" s="46" t="s">
        <v>382</v>
      </c>
      <c r="K264" s="60" t="s">
        <v>382</v>
      </c>
      <c r="L264" s="18" t="s">
        <v>396</v>
      </c>
      <c r="M264" s="48">
        <v>71</v>
      </c>
      <c r="N264" s="46" t="s">
        <v>382</v>
      </c>
      <c r="O264" s="60" t="s">
        <v>382</v>
      </c>
      <c r="P264" s="18" t="s">
        <v>396</v>
      </c>
      <c r="Q264" s="48">
        <v>618</v>
      </c>
      <c r="R264" s="46" t="s">
        <v>382</v>
      </c>
      <c r="S264" s="60" t="s">
        <v>382</v>
      </c>
      <c r="T264" s="18" t="s">
        <v>396</v>
      </c>
      <c r="U264" s="48">
        <v>23</v>
      </c>
      <c r="V264" s="46" t="s">
        <v>382</v>
      </c>
    </row>
    <row r="265" spans="1:22" x14ac:dyDescent="0.25">
      <c r="A265" s="17"/>
      <c r="B265" s="17"/>
      <c r="C265" s="60"/>
      <c r="D265" s="18"/>
      <c r="E265" s="48"/>
      <c r="F265" s="46"/>
      <c r="G265" s="60"/>
      <c r="H265" s="18"/>
      <c r="I265" s="48"/>
      <c r="J265" s="46"/>
      <c r="K265" s="60"/>
      <c r="L265" s="18"/>
      <c r="M265" s="48"/>
      <c r="N265" s="46"/>
      <c r="O265" s="60"/>
      <c r="P265" s="18"/>
      <c r="Q265" s="48"/>
      <c r="R265" s="46"/>
      <c r="S265" s="60"/>
      <c r="T265" s="18"/>
      <c r="U265" s="48"/>
      <c r="V265" s="46"/>
    </row>
    <row r="266" spans="1:22" x14ac:dyDescent="0.25">
      <c r="A266" s="17"/>
      <c r="B266" s="17"/>
      <c r="C266" s="60"/>
      <c r="D266" s="18"/>
      <c r="E266" s="48"/>
      <c r="F266" s="46"/>
      <c r="G266" s="60"/>
      <c r="H266" s="18"/>
      <c r="I266" s="48"/>
      <c r="J266" s="46"/>
      <c r="K266" s="60"/>
      <c r="L266" s="18"/>
      <c r="M266" s="48"/>
      <c r="N266" s="46"/>
      <c r="O266" s="60"/>
      <c r="P266" s="18"/>
      <c r="Q266" s="48"/>
      <c r="R266" s="46"/>
      <c r="S266" s="60"/>
      <c r="T266" s="18"/>
      <c r="U266" s="48"/>
      <c r="V266" s="46"/>
    </row>
    <row r="267" spans="1:22" x14ac:dyDescent="0.25">
      <c r="A267" s="17"/>
      <c r="B267" s="29" t="s">
        <v>430</v>
      </c>
      <c r="C267" s="41" t="s">
        <v>382</v>
      </c>
      <c r="D267" s="30"/>
      <c r="E267" s="34">
        <v>1556</v>
      </c>
      <c r="F267" s="35" t="s">
        <v>382</v>
      </c>
      <c r="G267" s="41" t="s">
        <v>382</v>
      </c>
      <c r="H267" s="30"/>
      <c r="I267" s="34">
        <v>1556</v>
      </c>
      <c r="J267" s="35" t="s">
        <v>382</v>
      </c>
      <c r="K267" s="41" t="s">
        <v>382</v>
      </c>
      <c r="L267" s="30"/>
      <c r="M267" s="36">
        <v>116</v>
      </c>
      <c r="N267" s="35" t="s">
        <v>382</v>
      </c>
      <c r="O267" s="41" t="s">
        <v>382</v>
      </c>
      <c r="P267" s="30"/>
      <c r="Q267" s="34">
        <v>1622</v>
      </c>
      <c r="R267" s="35" t="s">
        <v>382</v>
      </c>
      <c r="S267" s="41" t="s">
        <v>382</v>
      </c>
      <c r="T267" s="30"/>
      <c r="U267" s="36">
        <v>105</v>
      </c>
      <c r="V267" s="35" t="s">
        <v>382</v>
      </c>
    </row>
    <row r="268" spans="1:22" ht="15.75" thickBot="1" x14ac:dyDescent="0.3">
      <c r="A268" s="17"/>
      <c r="B268" s="2" t="s">
        <v>494</v>
      </c>
      <c r="C268" s="39" t="s">
        <v>382</v>
      </c>
      <c r="D268" s="4"/>
      <c r="E268" s="33">
        <v>483</v>
      </c>
      <c r="F268" t="s">
        <v>382</v>
      </c>
      <c r="G268" s="39" t="s">
        <v>382</v>
      </c>
      <c r="H268" s="4"/>
      <c r="I268" s="33">
        <v>483</v>
      </c>
      <c r="J268" t="s">
        <v>382</v>
      </c>
      <c r="K268" s="39" t="s">
        <v>382</v>
      </c>
      <c r="L268" s="4"/>
      <c r="M268" s="33">
        <v>10</v>
      </c>
      <c r="N268" t="s">
        <v>382</v>
      </c>
      <c r="O268" s="39" t="s">
        <v>382</v>
      </c>
      <c r="P268" s="4"/>
      <c r="Q268" s="33">
        <v>527</v>
      </c>
      <c r="R268" t="s">
        <v>382</v>
      </c>
      <c r="S268" s="39" t="s">
        <v>382</v>
      </c>
      <c r="T268" s="4"/>
      <c r="U268" s="33">
        <v>24</v>
      </c>
      <c r="V268" t="s">
        <v>382</v>
      </c>
    </row>
    <row r="269" spans="1:22" x14ac:dyDescent="0.25">
      <c r="A269" s="17"/>
      <c r="B269" s="23"/>
      <c r="C269" s="23" t="s">
        <v>382</v>
      </c>
      <c r="D269" s="38"/>
      <c r="E269" s="38"/>
      <c r="F269" s="23"/>
      <c r="G269" s="23" t="s">
        <v>382</v>
      </c>
      <c r="H269" s="38"/>
      <c r="I269" s="38"/>
      <c r="J269" s="23"/>
      <c r="K269" s="23" t="s">
        <v>382</v>
      </c>
      <c r="L269" s="38"/>
      <c r="M269" s="38"/>
      <c r="N269" s="23"/>
      <c r="O269" s="23" t="s">
        <v>382</v>
      </c>
      <c r="P269" s="38"/>
      <c r="Q269" s="38"/>
      <c r="R269" s="23"/>
      <c r="S269" s="23" t="s">
        <v>382</v>
      </c>
      <c r="T269" s="38"/>
      <c r="U269" s="38"/>
      <c r="V269" s="23"/>
    </row>
    <row r="270" spans="1:22" ht="30.75" thickBot="1" x14ac:dyDescent="0.3">
      <c r="A270" s="17"/>
      <c r="B270" s="29" t="s">
        <v>514</v>
      </c>
      <c r="C270" s="41" t="s">
        <v>382</v>
      </c>
      <c r="D270" s="30" t="s">
        <v>396</v>
      </c>
      <c r="E270" s="34">
        <v>2518</v>
      </c>
      <c r="F270" s="35" t="s">
        <v>382</v>
      </c>
      <c r="G270" s="41" t="s">
        <v>382</v>
      </c>
      <c r="H270" s="30" t="s">
        <v>396</v>
      </c>
      <c r="I270" s="34">
        <v>2551</v>
      </c>
      <c r="J270" s="35" t="s">
        <v>382</v>
      </c>
      <c r="K270" s="41" t="s">
        <v>382</v>
      </c>
      <c r="L270" s="30" t="s">
        <v>396</v>
      </c>
      <c r="M270" s="36">
        <v>197</v>
      </c>
      <c r="N270" s="35" t="s">
        <v>382</v>
      </c>
      <c r="O270" s="41" t="s">
        <v>382</v>
      </c>
      <c r="P270" s="30" t="s">
        <v>396</v>
      </c>
      <c r="Q270" s="34">
        <v>2767</v>
      </c>
      <c r="R270" s="35" t="s">
        <v>382</v>
      </c>
      <c r="S270" s="41" t="s">
        <v>382</v>
      </c>
      <c r="T270" s="30" t="s">
        <v>396</v>
      </c>
      <c r="U270" s="36">
        <v>152</v>
      </c>
      <c r="V270" s="35" t="s">
        <v>382</v>
      </c>
    </row>
    <row r="271" spans="1:22" ht="15.75" thickTop="1" x14ac:dyDescent="0.25">
      <c r="A271" s="17"/>
      <c r="B271" s="23"/>
      <c r="C271" s="23" t="s">
        <v>382</v>
      </c>
      <c r="D271" s="40"/>
      <c r="E271" s="40"/>
      <c r="F271" s="23"/>
      <c r="G271" s="23" t="s">
        <v>382</v>
      </c>
      <c r="H271" s="40"/>
      <c r="I271" s="40"/>
      <c r="J271" s="23"/>
      <c r="K271" s="23" t="s">
        <v>382</v>
      </c>
      <c r="L271" s="40"/>
      <c r="M271" s="40"/>
      <c r="N271" s="23"/>
      <c r="O271" s="23" t="s">
        <v>382</v>
      </c>
      <c r="P271" s="40"/>
      <c r="Q271" s="40"/>
      <c r="R271" s="23"/>
      <c r="S271" s="23" t="s">
        <v>382</v>
      </c>
      <c r="T271" s="40"/>
      <c r="U271" s="40"/>
      <c r="V271" s="23"/>
    </row>
    <row r="272" spans="1:22" x14ac:dyDescent="0.25">
      <c r="A272" s="17"/>
      <c r="B272" s="17" t="s">
        <v>152</v>
      </c>
      <c r="C272" s="60" t="s">
        <v>382</v>
      </c>
      <c r="D272" s="18"/>
      <c r="E272" s="18"/>
      <c r="F272" s="18"/>
      <c r="G272" s="60" t="s">
        <v>382</v>
      </c>
      <c r="H272" s="18"/>
      <c r="I272" s="18"/>
      <c r="J272" s="18"/>
      <c r="K272" s="60" t="s">
        <v>382</v>
      </c>
      <c r="L272" s="18"/>
      <c r="M272" s="18"/>
      <c r="N272" s="18"/>
      <c r="O272" s="60" t="s">
        <v>382</v>
      </c>
      <c r="P272" s="18"/>
      <c r="Q272" s="18"/>
      <c r="R272" s="18"/>
      <c r="S272" s="60" t="s">
        <v>382</v>
      </c>
      <c r="T272" s="18"/>
      <c r="U272" s="18"/>
      <c r="V272" s="18"/>
    </row>
    <row r="273" spans="1:34" x14ac:dyDescent="0.25">
      <c r="A273" s="17"/>
      <c r="B273" s="17"/>
      <c r="C273" s="60"/>
      <c r="D273" s="18"/>
      <c r="E273" s="18"/>
      <c r="F273" s="18"/>
      <c r="G273" s="60"/>
      <c r="H273" s="18"/>
      <c r="I273" s="18"/>
      <c r="J273" s="18"/>
      <c r="K273" s="60"/>
      <c r="L273" s="18"/>
      <c r="M273" s="18"/>
      <c r="N273" s="18"/>
      <c r="O273" s="60"/>
      <c r="P273" s="18"/>
      <c r="Q273" s="18"/>
      <c r="R273" s="18"/>
      <c r="S273" s="60"/>
      <c r="T273" s="18"/>
      <c r="U273" s="18"/>
      <c r="V273" s="18"/>
    </row>
    <row r="274" spans="1:34" x14ac:dyDescent="0.25">
      <c r="A274" s="17"/>
      <c r="B274" s="17"/>
      <c r="C274" s="60"/>
      <c r="D274" s="18"/>
      <c r="E274" s="18"/>
      <c r="F274" s="18"/>
      <c r="G274" s="60"/>
      <c r="H274" s="18"/>
      <c r="I274" s="18"/>
      <c r="J274" s="18"/>
      <c r="K274" s="60"/>
      <c r="L274" s="18"/>
      <c r="M274" s="18"/>
      <c r="N274" s="18"/>
      <c r="O274" s="60"/>
      <c r="P274" s="18"/>
      <c r="Q274" s="18"/>
      <c r="R274" s="18"/>
      <c r="S274" s="60"/>
      <c r="T274" s="18"/>
      <c r="U274" s="18"/>
      <c r="V274" s="18"/>
    </row>
    <row r="275" spans="1:34" x14ac:dyDescent="0.25">
      <c r="A275" s="17"/>
      <c r="B275" s="29" t="s">
        <v>426</v>
      </c>
      <c r="C275" s="41" t="s">
        <v>382</v>
      </c>
      <c r="D275" s="30"/>
      <c r="E275" s="30"/>
      <c r="F275" s="30"/>
      <c r="G275" s="41" t="s">
        <v>382</v>
      </c>
      <c r="H275" s="30"/>
      <c r="I275" s="30"/>
      <c r="J275" s="30"/>
      <c r="K275" s="41" t="s">
        <v>382</v>
      </c>
      <c r="L275" s="30"/>
      <c r="M275" s="30"/>
      <c r="N275" s="30"/>
      <c r="O275" s="41" t="s">
        <v>382</v>
      </c>
      <c r="P275" s="30"/>
      <c r="Q275" s="30"/>
      <c r="R275" s="30"/>
      <c r="S275" s="41" t="s">
        <v>382</v>
      </c>
      <c r="T275" s="30"/>
      <c r="U275" s="30"/>
      <c r="V275" s="30"/>
    </row>
    <row r="276" spans="1:34" x14ac:dyDescent="0.25">
      <c r="A276" s="17"/>
      <c r="B276" s="17" t="s">
        <v>427</v>
      </c>
      <c r="C276" s="60" t="s">
        <v>382</v>
      </c>
      <c r="D276" s="18" t="s">
        <v>396</v>
      </c>
      <c r="E276" s="45">
        <v>6563</v>
      </c>
      <c r="F276" s="46" t="s">
        <v>382</v>
      </c>
      <c r="G276" s="60" t="s">
        <v>382</v>
      </c>
      <c r="H276" s="18" t="s">
        <v>396</v>
      </c>
      <c r="I276" s="45">
        <v>7541</v>
      </c>
      <c r="J276" s="46" t="s">
        <v>382</v>
      </c>
      <c r="K276" s="60" t="s">
        <v>382</v>
      </c>
      <c r="L276" s="18" t="s">
        <v>396</v>
      </c>
      <c r="M276" s="48">
        <v>71</v>
      </c>
      <c r="N276" s="46" t="s">
        <v>382</v>
      </c>
      <c r="O276" s="60" t="s">
        <v>382</v>
      </c>
      <c r="P276" s="18" t="s">
        <v>396</v>
      </c>
      <c r="Q276" s="45">
        <v>6005</v>
      </c>
      <c r="R276" s="46" t="s">
        <v>382</v>
      </c>
      <c r="S276" s="60" t="s">
        <v>382</v>
      </c>
      <c r="T276" s="18" t="s">
        <v>396</v>
      </c>
      <c r="U276" s="48">
        <v>284</v>
      </c>
      <c r="V276" s="46" t="s">
        <v>382</v>
      </c>
    </row>
    <row r="277" spans="1:34" x14ac:dyDescent="0.25">
      <c r="A277" s="17"/>
      <c r="B277" s="17"/>
      <c r="C277" s="60"/>
      <c r="D277" s="18"/>
      <c r="E277" s="45"/>
      <c r="F277" s="46"/>
      <c r="G277" s="60"/>
      <c r="H277" s="18"/>
      <c r="I277" s="45"/>
      <c r="J277" s="46"/>
      <c r="K277" s="60"/>
      <c r="L277" s="18"/>
      <c r="M277" s="48"/>
      <c r="N277" s="46"/>
      <c r="O277" s="60"/>
      <c r="P277" s="18"/>
      <c r="Q277" s="45"/>
      <c r="R277" s="46"/>
      <c r="S277" s="60"/>
      <c r="T277" s="18"/>
      <c r="U277" s="48"/>
      <c r="V277" s="46"/>
    </row>
    <row r="278" spans="1:34" x14ac:dyDescent="0.25">
      <c r="A278" s="17"/>
      <c r="B278" s="17"/>
      <c r="C278" s="60"/>
      <c r="D278" s="18"/>
      <c r="E278" s="45"/>
      <c r="F278" s="46"/>
      <c r="G278" s="60"/>
      <c r="H278" s="18"/>
      <c r="I278" s="45"/>
      <c r="J278" s="46"/>
      <c r="K278" s="60"/>
      <c r="L278" s="18"/>
      <c r="M278" s="48"/>
      <c r="N278" s="46"/>
      <c r="O278" s="60"/>
      <c r="P278" s="18"/>
      <c r="Q278" s="45"/>
      <c r="R278" s="46"/>
      <c r="S278" s="60"/>
      <c r="T278" s="18"/>
      <c r="U278" s="48"/>
      <c r="V278" s="46"/>
    </row>
    <row r="279" spans="1:34" x14ac:dyDescent="0.25">
      <c r="A279" s="17"/>
      <c r="B279" s="29" t="s">
        <v>428</v>
      </c>
      <c r="C279" s="41" t="s">
        <v>382</v>
      </c>
      <c r="D279" s="30"/>
      <c r="E279" s="36">
        <v>153</v>
      </c>
      <c r="F279" s="35" t="s">
        <v>382</v>
      </c>
      <c r="G279" s="41" t="s">
        <v>382</v>
      </c>
      <c r="H279" s="30"/>
      <c r="I279" s="36">
        <v>312</v>
      </c>
      <c r="J279" s="35" t="s">
        <v>382</v>
      </c>
      <c r="K279" s="41" t="s">
        <v>382</v>
      </c>
      <c r="L279" s="35"/>
      <c r="M279" s="37" t="s">
        <v>397</v>
      </c>
      <c r="N279" s="35" t="s">
        <v>382</v>
      </c>
      <c r="O279" s="41" t="s">
        <v>382</v>
      </c>
      <c r="P279" s="30"/>
      <c r="Q279" s="36">
        <v>104</v>
      </c>
      <c r="R279" s="35" t="s">
        <v>382</v>
      </c>
      <c r="S279" s="41" t="s">
        <v>382</v>
      </c>
      <c r="T279" s="30"/>
      <c r="U279" s="36">
        <v>9</v>
      </c>
      <c r="V279" s="35" t="s">
        <v>382</v>
      </c>
    </row>
    <row r="280" spans="1:34" x14ac:dyDescent="0.25">
      <c r="A280" s="17"/>
      <c r="B280" s="17" t="s">
        <v>430</v>
      </c>
      <c r="C280" s="60" t="s">
        <v>382</v>
      </c>
      <c r="D280" s="18"/>
      <c r="E280" s="45">
        <v>11363</v>
      </c>
      <c r="F280" s="46" t="s">
        <v>382</v>
      </c>
      <c r="G280" s="60" t="s">
        <v>382</v>
      </c>
      <c r="H280" s="18"/>
      <c r="I280" s="45">
        <v>11988</v>
      </c>
      <c r="J280" s="46" t="s">
        <v>382</v>
      </c>
      <c r="K280" s="60" t="s">
        <v>382</v>
      </c>
      <c r="L280" s="18"/>
      <c r="M280" s="48">
        <v>116</v>
      </c>
      <c r="N280" s="46" t="s">
        <v>382</v>
      </c>
      <c r="O280" s="60" t="s">
        <v>382</v>
      </c>
      <c r="P280" s="18"/>
      <c r="Q280" s="45">
        <v>12454</v>
      </c>
      <c r="R280" s="46" t="s">
        <v>382</v>
      </c>
      <c r="S280" s="60" t="s">
        <v>382</v>
      </c>
      <c r="T280" s="18"/>
      <c r="U280" s="48">
        <v>639</v>
      </c>
      <c r="V280" s="46" t="s">
        <v>382</v>
      </c>
    </row>
    <row r="281" spans="1:34" x14ac:dyDescent="0.25">
      <c r="A281" s="17"/>
      <c r="B281" s="17"/>
      <c r="C281" s="60"/>
      <c r="D281" s="18"/>
      <c r="E281" s="45"/>
      <c r="F281" s="46"/>
      <c r="G281" s="60"/>
      <c r="H281" s="18"/>
      <c r="I281" s="45"/>
      <c r="J281" s="46"/>
      <c r="K281" s="60"/>
      <c r="L281" s="18"/>
      <c r="M281" s="48"/>
      <c r="N281" s="46"/>
      <c r="O281" s="60"/>
      <c r="P281" s="18"/>
      <c r="Q281" s="45"/>
      <c r="R281" s="46"/>
      <c r="S281" s="60"/>
      <c r="T281" s="18"/>
      <c r="U281" s="48"/>
      <c r="V281" s="46"/>
    </row>
    <row r="282" spans="1:34" x14ac:dyDescent="0.25">
      <c r="A282" s="17"/>
      <c r="B282" s="17"/>
      <c r="C282" s="60"/>
      <c r="D282" s="18"/>
      <c r="E282" s="45"/>
      <c r="F282" s="46"/>
      <c r="G282" s="60"/>
      <c r="H282" s="18"/>
      <c r="I282" s="45"/>
      <c r="J282" s="46"/>
      <c r="K282" s="60"/>
      <c r="L282" s="18"/>
      <c r="M282" s="48"/>
      <c r="N282" s="46"/>
      <c r="O282" s="60"/>
      <c r="P282" s="18"/>
      <c r="Q282" s="45"/>
      <c r="R282" s="46"/>
      <c r="S282" s="60"/>
      <c r="T282" s="18"/>
      <c r="U282" s="48"/>
      <c r="V282" s="46"/>
    </row>
    <row r="283" spans="1:34" x14ac:dyDescent="0.25">
      <c r="A283" s="17"/>
      <c r="B283" s="29" t="s">
        <v>429</v>
      </c>
      <c r="C283" s="41" t="s">
        <v>382</v>
      </c>
      <c r="D283" s="30"/>
      <c r="E283" s="34">
        <v>1494</v>
      </c>
      <c r="F283" s="35" t="s">
        <v>382</v>
      </c>
      <c r="G283" s="41" t="s">
        <v>382</v>
      </c>
      <c r="H283" s="30"/>
      <c r="I283" s="34">
        <v>1515</v>
      </c>
      <c r="J283" s="35" t="s">
        <v>382</v>
      </c>
      <c r="K283" s="41" t="s">
        <v>382</v>
      </c>
      <c r="L283" s="35"/>
      <c r="M283" s="37" t="s">
        <v>397</v>
      </c>
      <c r="N283" s="35" t="s">
        <v>382</v>
      </c>
      <c r="O283" s="41" t="s">
        <v>382</v>
      </c>
      <c r="P283" s="30"/>
      <c r="Q283" s="34">
        <v>1749</v>
      </c>
      <c r="R283" s="35" t="s">
        <v>382</v>
      </c>
      <c r="S283" s="41" t="s">
        <v>382</v>
      </c>
      <c r="T283" s="30"/>
      <c r="U283" s="36">
        <v>69</v>
      </c>
      <c r="V283" s="35" t="s">
        <v>382</v>
      </c>
    </row>
    <row r="284" spans="1:34" ht="15.75" thickBot="1" x14ac:dyDescent="0.3">
      <c r="A284" s="17"/>
      <c r="B284" s="2" t="s">
        <v>494</v>
      </c>
      <c r="C284" s="39" t="s">
        <v>382</v>
      </c>
      <c r="D284" s="4"/>
      <c r="E284" s="31">
        <v>1582</v>
      </c>
      <c r="F284" t="s">
        <v>382</v>
      </c>
      <c r="G284" s="39" t="s">
        <v>382</v>
      </c>
      <c r="H284" s="4"/>
      <c r="I284" s="31">
        <v>1624</v>
      </c>
      <c r="J284" t="s">
        <v>382</v>
      </c>
      <c r="K284" s="39" t="s">
        <v>382</v>
      </c>
      <c r="L284" s="4"/>
      <c r="M284" s="33">
        <v>10</v>
      </c>
      <c r="N284" t="s">
        <v>382</v>
      </c>
      <c r="O284" s="39" t="s">
        <v>382</v>
      </c>
      <c r="P284" s="4"/>
      <c r="Q284" s="31">
        <v>1255</v>
      </c>
      <c r="R284" t="s">
        <v>382</v>
      </c>
      <c r="S284" s="39" t="s">
        <v>382</v>
      </c>
      <c r="T284" s="4"/>
      <c r="U284" s="33">
        <v>89</v>
      </c>
      <c r="V284" t="s">
        <v>382</v>
      </c>
    </row>
    <row r="285" spans="1:34" x14ac:dyDescent="0.25">
      <c r="A285" s="17"/>
      <c r="B285" s="23"/>
      <c r="C285" s="23" t="s">
        <v>382</v>
      </c>
      <c r="D285" s="38"/>
      <c r="E285" s="38"/>
      <c r="F285" s="23"/>
      <c r="G285" s="23" t="s">
        <v>382</v>
      </c>
      <c r="H285" s="38"/>
      <c r="I285" s="38"/>
      <c r="J285" s="23"/>
      <c r="K285" s="23" t="s">
        <v>382</v>
      </c>
      <c r="L285" s="38"/>
      <c r="M285" s="38"/>
      <c r="N285" s="23"/>
      <c r="O285" s="23" t="s">
        <v>382</v>
      </c>
      <c r="P285" s="38"/>
      <c r="Q285" s="38"/>
      <c r="R285" s="23"/>
      <c r="S285" s="23" t="s">
        <v>382</v>
      </c>
      <c r="T285" s="38"/>
      <c r="U285" s="38"/>
      <c r="V285" s="23"/>
    </row>
    <row r="286" spans="1:34" ht="15.75" thickBot="1" x14ac:dyDescent="0.3">
      <c r="A286" s="17"/>
      <c r="B286" s="29" t="s">
        <v>515</v>
      </c>
      <c r="C286" s="41" t="s">
        <v>382</v>
      </c>
      <c r="D286" s="30" t="s">
        <v>396</v>
      </c>
      <c r="E286" s="34">
        <v>21155</v>
      </c>
      <c r="F286" s="35" t="s">
        <v>382</v>
      </c>
      <c r="G286" s="41" t="s">
        <v>382</v>
      </c>
      <c r="H286" s="30" t="s">
        <v>396</v>
      </c>
      <c r="I286" s="34">
        <v>22980</v>
      </c>
      <c r="J286" s="35" t="s">
        <v>382</v>
      </c>
      <c r="K286" s="41" t="s">
        <v>382</v>
      </c>
      <c r="L286" s="30" t="s">
        <v>396</v>
      </c>
      <c r="M286" s="36">
        <v>197</v>
      </c>
      <c r="N286" s="35" t="s">
        <v>382</v>
      </c>
      <c r="O286" s="41" t="s">
        <v>382</v>
      </c>
      <c r="P286" s="30" t="s">
        <v>396</v>
      </c>
      <c r="Q286" s="34">
        <v>21567</v>
      </c>
      <c r="R286" s="35" t="s">
        <v>382</v>
      </c>
      <c r="S286" s="41" t="s">
        <v>382</v>
      </c>
      <c r="T286" s="30" t="s">
        <v>396</v>
      </c>
      <c r="U286" s="34">
        <v>1090</v>
      </c>
      <c r="V286" s="35" t="s">
        <v>382</v>
      </c>
    </row>
    <row r="287" spans="1:34" ht="15.75" thickTop="1" x14ac:dyDescent="0.25">
      <c r="A287" s="17"/>
      <c r="B287" s="23"/>
      <c r="C287" s="23" t="s">
        <v>382</v>
      </c>
      <c r="D287" s="40"/>
      <c r="E287" s="40"/>
      <c r="F287" s="23"/>
      <c r="G287" s="23" t="s">
        <v>382</v>
      </c>
      <c r="H287" s="40"/>
      <c r="I287" s="40"/>
      <c r="J287" s="23"/>
      <c r="K287" s="23" t="s">
        <v>382</v>
      </c>
      <c r="L287" s="40"/>
      <c r="M287" s="40"/>
      <c r="N287" s="23"/>
      <c r="O287" s="23" t="s">
        <v>382</v>
      </c>
      <c r="P287" s="40"/>
      <c r="Q287" s="40"/>
      <c r="R287" s="23"/>
      <c r="S287" s="23" t="s">
        <v>382</v>
      </c>
      <c r="T287" s="40"/>
      <c r="U287" s="40"/>
      <c r="V287" s="23"/>
    </row>
    <row r="288" spans="1:34" x14ac:dyDescent="0.25">
      <c r="A288" s="17"/>
      <c r="B288" s="18"/>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c r="AE288" s="18"/>
      <c r="AF288" s="18"/>
      <c r="AG288" s="18"/>
      <c r="AH288" s="18"/>
    </row>
    <row r="289" spans="1:34" x14ac:dyDescent="0.25">
      <c r="A289" s="17"/>
      <c r="B289" s="65"/>
      <c r="C289" s="65"/>
      <c r="D289" s="65"/>
      <c r="E289" s="65"/>
      <c r="F289" s="65"/>
      <c r="G289" s="65"/>
      <c r="H289" s="65"/>
      <c r="I289" s="65"/>
      <c r="J289" s="65"/>
      <c r="K289" s="65"/>
      <c r="L289" s="65"/>
      <c r="M289" s="65"/>
      <c r="N289" s="65"/>
      <c r="O289" s="65"/>
      <c r="P289" s="65"/>
      <c r="Q289" s="65"/>
      <c r="R289" s="65"/>
      <c r="S289" s="65"/>
      <c r="T289" s="65"/>
      <c r="U289" s="65"/>
      <c r="V289" s="65"/>
      <c r="W289" s="65"/>
      <c r="X289" s="65"/>
      <c r="Y289" s="65"/>
      <c r="Z289" s="65"/>
      <c r="AA289" s="65"/>
      <c r="AB289" s="65"/>
      <c r="AC289" s="65"/>
      <c r="AD289" s="65"/>
      <c r="AE289" s="65"/>
      <c r="AF289" s="65"/>
      <c r="AG289" s="65"/>
      <c r="AH289" s="65"/>
    </row>
    <row r="290" spans="1:34" x14ac:dyDescent="0.25">
      <c r="A290" s="17"/>
      <c r="B290" s="18"/>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c r="AE290" s="18"/>
      <c r="AF290" s="18"/>
      <c r="AG290" s="18"/>
      <c r="AH290" s="18"/>
    </row>
    <row r="291" spans="1:34" x14ac:dyDescent="0.25">
      <c r="A291" s="17"/>
      <c r="B291" s="63" t="s">
        <v>1194</v>
      </c>
      <c r="C291" s="63"/>
      <c r="D291" s="63"/>
      <c r="E291" s="63"/>
      <c r="F291" s="63"/>
      <c r="G291" s="63"/>
      <c r="H291" s="63"/>
      <c r="I291" s="63"/>
      <c r="J291" s="63"/>
      <c r="K291" s="63"/>
      <c r="L291" s="63"/>
      <c r="M291" s="63"/>
      <c r="N291" s="63"/>
      <c r="O291" s="63"/>
      <c r="P291" s="63"/>
      <c r="Q291" s="63"/>
      <c r="R291" s="63"/>
      <c r="S291" s="63"/>
      <c r="T291" s="63"/>
      <c r="U291" s="63"/>
      <c r="V291" s="63"/>
      <c r="W291" s="63"/>
      <c r="X291" s="63"/>
      <c r="Y291" s="63"/>
      <c r="Z291" s="63"/>
      <c r="AA291" s="63"/>
      <c r="AB291" s="63"/>
      <c r="AC291" s="63"/>
      <c r="AD291" s="63"/>
      <c r="AE291" s="63"/>
      <c r="AF291" s="63"/>
      <c r="AG291" s="63"/>
      <c r="AH291" s="63"/>
    </row>
    <row r="292" spans="1:34" x14ac:dyDescent="0.25">
      <c r="A292" s="17"/>
      <c r="B292" s="18"/>
      <c r="C292" s="18"/>
      <c r="D292" s="18"/>
      <c r="E292" s="18"/>
      <c r="F292" s="18"/>
      <c r="G292" s="18"/>
      <c r="H292" s="18"/>
      <c r="I292" s="18"/>
      <c r="J292" s="18"/>
      <c r="K292" s="18"/>
      <c r="L292" s="18"/>
      <c r="M292" s="18"/>
      <c r="N292" s="18"/>
      <c r="O292" s="18"/>
      <c r="P292" s="18"/>
      <c r="Q292" s="18"/>
      <c r="R292" s="18"/>
      <c r="S292" s="18"/>
      <c r="T292" s="18"/>
      <c r="U292" s="18"/>
      <c r="V292" s="18"/>
      <c r="W292" s="18"/>
      <c r="X292" s="18"/>
      <c r="Y292" s="18"/>
      <c r="Z292" s="18"/>
      <c r="AA292" s="18"/>
      <c r="AB292" s="18"/>
      <c r="AC292" s="18"/>
      <c r="AD292" s="18"/>
      <c r="AE292" s="18"/>
      <c r="AF292" s="18"/>
      <c r="AG292" s="18"/>
      <c r="AH292" s="18"/>
    </row>
    <row r="293" spans="1:34" ht="15.75" x14ac:dyDescent="0.25">
      <c r="A293" s="17"/>
      <c r="B293" s="64"/>
      <c r="C293" s="64"/>
      <c r="D293" s="64"/>
      <c r="E293" s="64"/>
      <c r="F293" s="64"/>
      <c r="G293" s="64"/>
      <c r="H293" s="64"/>
      <c r="I293" s="64"/>
      <c r="J293" s="64"/>
      <c r="K293" s="64"/>
      <c r="L293" s="64"/>
      <c r="M293" s="64"/>
      <c r="N293" s="64"/>
      <c r="O293" s="64"/>
      <c r="P293" s="64"/>
      <c r="Q293" s="64"/>
      <c r="R293" s="64"/>
      <c r="S293" s="64"/>
      <c r="T293" s="64"/>
      <c r="U293" s="64"/>
      <c r="V293" s="64"/>
      <c r="W293" s="64"/>
      <c r="X293" s="64"/>
      <c r="Y293" s="64"/>
      <c r="Z293" s="64"/>
      <c r="AA293" s="64"/>
      <c r="AB293" s="64"/>
      <c r="AC293" s="64"/>
      <c r="AD293" s="64"/>
      <c r="AE293" s="64"/>
      <c r="AF293" s="64"/>
      <c r="AG293" s="64"/>
      <c r="AH293" s="64"/>
    </row>
    <row r="294" spans="1:34" x14ac:dyDescent="0.25">
      <c r="A294" s="17"/>
      <c r="B294" s="4"/>
      <c r="C294" s="4"/>
      <c r="D294" s="4"/>
      <c r="E294" s="4"/>
      <c r="F294" s="4"/>
      <c r="G294" s="4"/>
      <c r="H294" s="4"/>
      <c r="I294" s="4"/>
      <c r="J294" s="4"/>
      <c r="K294" s="4"/>
      <c r="L294" s="4"/>
      <c r="M294" s="4"/>
      <c r="N294" s="4"/>
      <c r="O294" s="4"/>
      <c r="P294" s="4"/>
      <c r="Q294" s="4"/>
      <c r="R294" s="4"/>
      <c r="S294" s="4"/>
      <c r="T294" s="4"/>
      <c r="U294" s="4"/>
      <c r="V294" s="4"/>
    </row>
    <row r="295" spans="1:34" ht="15" customHeight="1" x14ac:dyDescent="0.25">
      <c r="A295" s="17"/>
      <c r="B295" s="4"/>
      <c r="C295" s="4" t="s">
        <v>382</v>
      </c>
      <c r="D295" s="18"/>
      <c r="E295" s="18"/>
      <c r="F295" s="4"/>
      <c r="G295" s="4" t="s">
        <v>382</v>
      </c>
      <c r="H295" s="43" t="s">
        <v>500</v>
      </c>
      <c r="I295" s="43"/>
      <c r="J295" s="4"/>
      <c r="K295" s="4" t="s">
        <v>382</v>
      </c>
      <c r="L295" s="18"/>
      <c r="M295" s="18"/>
      <c r="N295" s="4"/>
      <c r="O295" s="4" t="s">
        <v>382</v>
      </c>
      <c r="P295" s="43" t="s">
        <v>501</v>
      </c>
      <c r="Q295" s="43"/>
      <c r="R295" s="4"/>
      <c r="S295" s="4" t="s">
        <v>382</v>
      </c>
      <c r="T295" s="43" t="s">
        <v>502</v>
      </c>
      <c r="U295" s="43"/>
      <c r="V295" s="4"/>
    </row>
    <row r="296" spans="1:34" ht="15" customHeight="1" x14ac:dyDescent="0.25">
      <c r="A296" s="17"/>
      <c r="B296" s="4"/>
      <c r="C296" s="4" t="s">
        <v>382</v>
      </c>
      <c r="D296" s="43" t="s">
        <v>503</v>
      </c>
      <c r="E296" s="43"/>
      <c r="F296" s="4"/>
      <c r="G296" s="4" t="s">
        <v>382</v>
      </c>
      <c r="H296" s="43" t="s">
        <v>504</v>
      </c>
      <c r="I296" s="43"/>
      <c r="J296" s="4"/>
      <c r="K296" s="4" t="s">
        <v>382</v>
      </c>
      <c r="L296" s="43" t="s">
        <v>505</v>
      </c>
      <c r="M296" s="43"/>
      <c r="N296" s="4"/>
      <c r="O296" s="4" t="s">
        <v>382</v>
      </c>
      <c r="P296" s="43" t="s">
        <v>503</v>
      </c>
      <c r="Q296" s="43"/>
      <c r="R296" s="4"/>
      <c r="S296" s="4" t="s">
        <v>382</v>
      </c>
      <c r="T296" s="43" t="s">
        <v>506</v>
      </c>
      <c r="U296" s="43"/>
      <c r="V296" s="4"/>
    </row>
    <row r="297" spans="1:34" ht="15.75" thickBot="1" x14ac:dyDescent="0.3">
      <c r="A297" s="17"/>
      <c r="B297" s="68" t="s">
        <v>381</v>
      </c>
      <c r="C297" s="4" t="s">
        <v>382</v>
      </c>
      <c r="D297" s="44" t="s">
        <v>507</v>
      </c>
      <c r="E297" s="44"/>
      <c r="F297" s="4"/>
      <c r="G297" s="4" t="s">
        <v>382</v>
      </c>
      <c r="H297" s="44" t="s">
        <v>508</v>
      </c>
      <c r="I297" s="44"/>
      <c r="J297" s="4"/>
      <c r="K297" s="4" t="s">
        <v>382</v>
      </c>
      <c r="L297" s="44" t="s">
        <v>509</v>
      </c>
      <c r="M297" s="44"/>
      <c r="N297" s="4"/>
      <c r="O297" s="4" t="s">
        <v>382</v>
      </c>
      <c r="P297" s="44" t="s">
        <v>507</v>
      </c>
      <c r="Q297" s="44"/>
      <c r="R297" s="4"/>
      <c r="S297" s="4" t="s">
        <v>382</v>
      </c>
      <c r="T297" s="44" t="s">
        <v>510</v>
      </c>
      <c r="U297" s="44"/>
      <c r="V297" s="4"/>
    </row>
    <row r="298" spans="1:34" x14ac:dyDescent="0.25">
      <c r="A298" s="17"/>
      <c r="B298" s="29" t="s">
        <v>404</v>
      </c>
      <c r="C298" s="30" t="s">
        <v>382</v>
      </c>
      <c r="D298" s="30"/>
      <c r="E298" s="30"/>
      <c r="F298" s="30"/>
      <c r="G298" s="30" t="s">
        <v>382</v>
      </c>
      <c r="H298" s="30"/>
      <c r="I298" s="30"/>
      <c r="J298" s="30"/>
      <c r="K298" s="30" t="s">
        <v>382</v>
      </c>
      <c r="L298" s="30"/>
      <c r="M298" s="30"/>
      <c r="N298" s="30"/>
      <c r="O298" s="30" t="s">
        <v>382</v>
      </c>
      <c r="P298" s="30"/>
      <c r="Q298" s="30"/>
      <c r="R298" s="30"/>
      <c r="S298" s="30" t="s">
        <v>382</v>
      </c>
      <c r="T298" s="30"/>
      <c r="U298" s="30"/>
      <c r="V298" s="30"/>
    </row>
    <row r="299" spans="1:34" x14ac:dyDescent="0.25">
      <c r="A299" s="17"/>
      <c r="B299" s="17" t="s">
        <v>511</v>
      </c>
      <c r="C299" s="18" t="s">
        <v>382</v>
      </c>
      <c r="D299" s="18"/>
      <c r="E299" s="18"/>
      <c r="F299" s="18"/>
      <c r="G299" s="18" t="s">
        <v>382</v>
      </c>
      <c r="H299" s="18"/>
      <c r="I299" s="18"/>
      <c r="J299" s="18"/>
      <c r="K299" s="18" t="s">
        <v>382</v>
      </c>
      <c r="L299" s="18"/>
      <c r="M299" s="18"/>
      <c r="N299" s="18"/>
      <c r="O299" s="18" t="s">
        <v>382</v>
      </c>
      <c r="P299" s="18"/>
      <c r="Q299" s="18"/>
      <c r="R299" s="18"/>
      <c r="S299" s="18" t="s">
        <v>382</v>
      </c>
      <c r="T299" s="18"/>
      <c r="U299" s="18"/>
      <c r="V299" s="18"/>
    </row>
    <row r="300" spans="1:34" x14ac:dyDescent="0.25">
      <c r="A300" s="17"/>
      <c r="B300" s="17"/>
      <c r="C300" s="18"/>
      <c r="D300" s="18"/>
      <c r="E300" s="18"/>
      <c r="F300" s="18"/>
      <c r="G300" s="18"/>
      <c r="H300" s="18"/>
      <c r="I300" s="18"/>
      <c r="J300" s="18"/>
      <c r="K300" s="18"/>
      <c r="L300" s="18"/>
      <c r="M300" s="18"/>
      <c r="N300" s="18"/>
      <c r="O300" s="18"/>
      <c r="P300" s="18"/>
      <c r="Q300" s="18"/>
      <c r="R300" s="18"/>
      <c r="S300" s="18"/>
      <c r="T300" s="18"/>
      <c r="U300" s="18"/>
      <c r="V300" s="18"/>
    </row>
    <row r="301" spans="1:34" x14ac:dyDescent="0.25">
      <c r="A301" s="17"/>
      <c r="B301" s="17"/>
      <c r="C301" s="18"/>
      <c r="D301" s="18"/>
      <c r="E301" s="18"/>
      <c r="F301" s="18"/>
      <c r="G301" s="18"/>
      <c r="H301" s="18"/>
      <c r="I301" s="18"/>
      <c r="J301" s="18"/>
      <c r="K301" s="18"/>
      <c r="L301" s="18"/>
      <c r="M301" s="18"/>
      <c r="N301" s="18"/>
      <c r="O301" s="18"/>
      <c r="P301" s="18"/>
      <c r="Q301" s="18"/>
      <c r="R301" s="18"/>
      <c r="S301" s="18"/>
      <c r="T301" s="18"/>
      <c r="U301" s="18"/>
      <c r="V301" s="18"/>
    </row>
    <row r="302" spans="1:34" x14ac:dyDescent="0.25">
      <c r="A302" s="17"/>
      <c r="B302" s="29" t="s">
        <v>426</v>
      </c>
      <c r="C302" s="30" t="s">
        <v>382</v>
      </c>
      <c r="D302" s="30"/>
      <c r="E302" s="30"/>
      <c r="F302" s="30"/>
      <c r="G302" s="30" t="s">
        <v>382</v>
      </c>
      <c r="H302" s="30"/>
      <c r="I302" s="30"/>
      <c r="J302" s="30"/>
      <c r="K302" s="30" t="s">
        <v>382</v>
      </c>
      <c r="L302" s="30"/>
      <c r="M302" s="30"/>
      <c r="N302" s="30"/>
      <c r="O302" s="30" t="s">
        <v>382</v>
      </c>
      <c r="P302" s="30"/>
      <c r="Q302" s="30"/>
      <c r="R302" s="30"/>
      <c r="S302" s="30" t="s">
        <v>382</v>
      </c>
      <c r="T302" s="30"/>
      <c r="U302" s="30"/>
      <c r="V302" s="30"/>
    </row>
    <row r="303" spans="1:34" x14ac:dyDescent="0.25">
      <c r="A303" s="17"/>
      <c r="B303" s="17" t="s">
        <v>427</v>
      </c>
      <c r="C303" s="18" t="s">
        <v>382</v>
      </c>
      <c r="D303" s="18" t="s">
        <v>396</v>
      </c>
      <c r="E303" s="45">
        <v>6057</v>
      </c>
      <c r="F303" s="46" t="s">
        <v>382</v>
      </c>
      <c r="G303" s="18" t="s">
        <v>382</v>
      </c>
      <c r="H303" s="18" t="s">
        <v>396</v>
      </c>
      <c r="I303" s="45">
        <v>6979</v>
      </c>
      <c r="J303" s="46" t="s">
        <v>382</v>
      </c>
      <c r="K303" s="18" t="s">
        <v>382</v>
      </c>
      <c r="L303" s="46" t="s">
        <v>396</v>
      </c>
      <c r="M303" s="47" t="s">
        <v>397</v>
      </c>
      <c r="N303" s="46" t="s">
        <v>382</v>
      </c>
      <c r="O303" s="18" t="s">
        <v>382</v>
      </c>
      <c r="P303" s="18" t="s">
        <v>396</v>
      </c>
      <c r="Q303" s="45">
        <v>6315</v>
      </c>
      <c r="R303" s="46" t="s">
        <v>382</v>
      </c>
      <c r="S303" s="18" t="s">
        <v>382</v>
      </c>
      <c r="T303" s="18" t="s">
        <v>396</v>
      </c>
      <c r="U303" s="48">
        <v>252</v>
      </c>
      <c r="V303" s="46" t="s">
        <v>382</v>
      </c>
    </row>
    <row r="304" spans="1:34" x14ac:dyDescent="0.25">
      <c r="A304" s="17"/>
      <c r="B304" s="17"/>
      <c r="C304" s="18"/>
      <c r="D304" s="18"/>
      <c r="E304" s="45"/>
      <c r="F304" s="46"/>
      <c r="G304" s="18"/>
      <c r="H304" s="18"/>
      <c r="I304" s="45"/>
      <c r="J304" s="46"/>
      <c r="K304" s="18"/>
      <c r="L304" s="46"/>
      <c r="M304" s="47"/>
      <c r="N304" s="46"/>
      <c r="O304" s="18"/>
      <c r="P304" s="18"/>
      <c r="Q304" s="45"/>
      <c r="R304" s="46"/>
      <c r="S304" s="18"/>
      <c r="T304" s="18"/>
      <c r="U304" s="48"/>
      <c r="V304" s="46"/>
    </row>
    <row r="305" spans="1:22" x14ac:dyDescent="0.25">
      <c r="A305" s="17"/>
      <c r="B305" s="17"/>
      <c r="C305" s="18"/>
      <c r="D305" s="18"/>
      <c r="E305" s="45"/>
      <c r="F305" s="46"/>
      <c r="G305" s="18"/>
      <c r="H305" s="18"/>
      <c r="I305" s="45"/>
      <c r="J305" s="46"/>
      <c r="K305" s="18"/>
      <c r="L305" s="46"/>
      <c r="M305" s="47"/>
      <c r="N305" s="46"/>
      <c r="O305" s="18"/>
      <c r="P305" s="18"/>
      <c r="Q305" s="45"/>
      <c r="R305" s="46"/>
      <c r="S305" s="18"/>
      <c r="T305" s="18"/>
      <c r="U305" s="48"/>
      <c r="V305" s="46"/>
    </row>
    <row r="306" spans="1:22" x14ac:dyDescent="0.25">
      <c r="A306" s="17"/>
      <c r="B306" s="29" t="s">
        <v>428</v>
      </c>
      <c r="C306" s="30" t="s">
        <v>382</v>
      </c>
      <c r="D306" s="30"/>
      <c r="E306" s="36">
        <v>158</v>
      </c>
      <c r="F306" s="35" t="s">
        <v>382</v>
      </c>
      <c r="G306" s="30" t="s">
        <v>382</v>
      </c>
      <c r="H306" s="30"/>
      <c r="I306" s="36">
        <v>211</v>
      </c>
      <c r="J306" s="35" t="s">
        <v>382</v>
      </c>
      <c r="K306" s="30" t="s">
        <v>382</v>
      </c>
      <c r="L306" s="35"/>
      <c r="M306" s="37" t="s">
        <v>397</v>
      </c>
      <c r="N306" s="35" t="s">
        <v>382</v>
      </c>
      <c r="O306" s="30" t="s">
        <v>382</v>
      </c>
      <c r="P306" s="30"/>
      <c r="Q306" s="36">
        <v>168</v>
      </c>
      <c r="R306" s="35" t="s">
        <v>382</v>
      </c>
      <c r="S306" s="30" t="s">
        <v>382</v>
      </c>
      <c r="T306" s="30"/>
      <c r="U306" s="36">
        <v>6</v>
      </c>
      <c r="V306" s="35" t="s">
        <v>382</v>
      </c>
    </row>
    <row r="307" spans="1:22" x14ac:dyDescent="0.25">
      <c r="A307" s="17"/>
      <c r="B307" s="17" t="s">
        <v>430</v>
      </c>
      <c r="C307" s="18" t="s">
        <v>382</v>
      </c>
      <c r="D307" s="18"/>
      <c r="E307" s="45">
        <v>9004</v>
      </c>
      <c r="F307" s="46" t="s">
        <v>382</v>
      </c>
      <c r="G307" s="18" t="s">
        <v>382</v>
      </c>
      <c r="H307" s="18"/>
      <c r="I307" s="45">
        <v>9603</v>
      </c>
      <c r="J307" s="46" t="s">
        <v>382</v>
      </c>
      <c r="K307" s="18" t="s">
        <v>382</v>
      </c>
      <c r="L307" s="46"/>
      <c r="M307" s="47" t="s">
        <v>397</v>
      </c>
      <c r="N307" s="46" t="s">
        <v>382</v>
      </c>
      <c r="O307" s="18" t="s">
        <v>382</v>
      </c>
      <c r="P307" s="18"/>
      <c r="Q307" s="45">
        <v>9245</v>
      </c>
      <c r="R307" s="46" t="s">
        <v>382</v>
      </c>
      <c r="S307" s="18" t="s">
        <v>382</v>
      </c>
      <c r="T307" s="18"/>
      <c r="U307" s="48">
        <v>554</v>
      </c>
      <c r="V307" s="46" t="s">
        <v>382</v>
      </c>
    </row>
    <row r="308" spans="1:22" x14ac:dyDescent="0.25">
      <c r="A308" s="17"/>
      <c r="B308" s="17"/>
      <c r="C308" s="18"/>
      <c r="D308" s="18"/>
      <c r="E308" s="45"/>
      <c r="F308" s="46"/>
      <c r="G308" s="18"/>
      <c r="H308" s="18"/>
      <c r="I308" s="45"/>
      <c r="J308" s="46"/>
      <c r="K308" s="18"/>
      <c r="L308" s="46"/>
      <c r="M308" s="47"/>
      <c r="N308" s="46"/>
      <c r="O308" s="18"/>
      <c r="P308" s="18"/>
      <c r="Q308" s="45"/>
      <c r="R308" s="46"/>
      <c r="S308" s="18"/>
      <c r="T308" s="18"/>
      <c r="U308" s="48"/>
      <c r="V308" s="46"/>
    </row>
    <row r="309" spans="1:22" x14ac:dyDescent="0.25">
      <c r="A309" s="17"/>
      <c r="B309" s="17"/>
      <c r="C309" s="18"/>
      <c r="D309" s="18"/>
      <c r="E309" s="45"/>
      <c r="F309" s="46"/>
      <c r="G309" s="18"/>
      <c r="H309" s="18"/>
      <c r="I309" s="45"/>
      <c r="J309" s="46"/>
      <c r="K309" s="18"/>
      <c r="L309" s="46"/>
      <c r="M309" s="47"/>
      <c r="N309" s="46"/>
      <c r="O309" s="18"/>
      <c r="P309" s="18"/>
      <c r="Q309" s="45"/>
      <c r="R309" s="46"/>
      <c r="S309" s="18"/>
      <c r="T309" s="18"/>
      <c r="U309" s="48"/>
      <c r="V309" s="46"/>
    </row>
    <row r="310" spans="1:22" x14ac:dyDescent="0.25">
      <c r="A310" s="17"/>
      <c r="B310" s="29" t="s">
        <v>429</v>
      </c>
      <c r="C310" s="30" t="s">
        <v>382</v>
      </c>
      <c r="D310" s="30"/>
      <c r="E310" s="34">
        <v>1527</v>
      </c>
      <c r="F310" s="35" t="s">
        <v>382</v>
      </c>
      <c r="G310" s="30" t="s">
        <v>382</v>
      </c>
      <c r="H310" s="30"/>
      <c r="I310" s="34">
        <v>1527</v>
      </c>
      <c r="J310" s="35" t="s">
        <v>382</v>
      </c>
      <c r="K310" s="30" t="s">
        <v>382</v>
      </c>
      <c r="L310" s="35"/>
      <c r="M310" s="37" t="s">
        <v>397</v>
      </c>
      <c r="N310" s="35" t="s">
        <v>382</v>
      </c>
      <c r="O310" s="30" t="s">
        <v>382</v>
      </c>
      <c r="P310" s="30"/>
      <c r="Q310" s="34">
        <v>1547</v>
      </c>
      <c r="R310" s="35" t="s">
        <v>382</v>
      </c>
      <c r="S310" s="30" t="s">
        <v>382</v>
      </c>
      <c r="T310" s="30"/>
      <c r="U310" s="36">
        <v>67</v>
      </c>
      <c r="V310" s="35" t="s">
        <v>382</v>
      </c>
    </row>
    <row r="311" spans="1:22" ht="15.75" thickBot="1" x14ac:dyDescent="0.3">
      <c r="A311" s="17"/>
      <c r="B311" s="2" t="s">
        <v>494</v>
      </c>
      <c r="C311" s="4" t="s">
        <v>382</v>
      </c>
      <c r="D311" s="4"/>
      <c r="E311" s="33">
        <v>402</v>
      </c>
      <c r="F311" t="s">
        <v>382</v>
      </c>
      <c r="G311" s="4" t="s">
        <v>382</v>
      </c>
      <c r="H311" s="4"/>
      <c r="I311" s="33">
        <v>455</v>
      </c>
      <c r="J311" t="s">
        <v>382</v>
      </c>
      <c r="K311" s="4" t="s">
        <v>382</v>
      </c>
      <c r="M311" s="32" t="s">
        <v>397</v>
      </c>
      <c r="N311" t="s">
        <v>382</v>
      </c>
      <c r="O311" s="4" t="s">
        <v>382</v>
      </c>
      <c r="P311" s="4"/>
      <c r="Q311" s="33">
        <v>573</v>
      </c>
      <c r="R311" t="s">
        <v>382</v>
      </c>
      <c r="S311" s="4" t="s">
        <v>382</v>
      </c>
      <c r="T311" s="4"/>
      <c r="U311" s="33">
        <v>38</v>
      </c>
      <c r="V311" t="s">
        <v>382</v>
      </c>
    </row>
    <row r="312" spans="1:22" x14ac:dyDescent="0.25">
      <c r="A312" s="17"/>
      <c r="B312" s="23"/>
      <c r="C312" s="23" t="s">
        <v>382</v>
      </c>
      <c r="D312" s="38"/>
      <c r="E312" s="38"/>
      <c r="F312" s="23"/>
      <c r="G312" s="23" t="s">
        <v>382</v>
      </c>
      <c r="H312" s="38"/>
      <c r="I312" s="38"/>
      <c r="J312" s="23"/>
      <c r="K312" s="23" t="s">
        <v>382</v>
      </c>
      <c r="L312" s="38"/>
      <c r="M312" s="38"/>
      <c r="N312" s="23"/>
      <c r="O312" s="23" t="s">
        <v>382</v>
      </c>
      <c r="P312" s="38"/>
      <c r="Q312" s="38"/>
      <c r="R312" s="23"/>
      <c r="S312" s="23" t="s">
        <v>382</v>
      </c>
      <c r="T312" s="38"/>
      <c r="U312" s="38"/>
      <c r="V312" s="23"/>
    </row>
    <row r="313" spans="1:22" ht="30.75" thickBot="1" x14ac:dyDescent="0.3">
      <c r="A313" s="17"/>
      <c r="B313" s="29" t="s">
        <v>512</v>
      </c>
      <c r="C313" s="41" t="s">
        <v>382</v>
      </c>
      <c r="D313" s="30" t="s">
        <v>396</v>
      </c>
      <c r="E313" s="34">
        <v>17148</v>
      </c>
      <c r="F313" s="35" t="s">
        <v>382</v>
      </c>
      <c r="G313" s="41" t="s">
        <v>382</v>
      </c>
      <c r="H313" s="30" t="s">
        <v>396</v>
      </c>
      <c r="I313" s="34">
        <v>18775</v>
      </c>
      <c r="J313" s="35" t="s">
        <v>382</v>
      </c>
      <c r="K313" s="41" t="s">
        <v>382</v>
      </c>
      <c r="L313" s="35" t="s">
        <v>396</v>
      </c>
      <c r="M313" s="37" t="s">
        <v>397</v>
      </c>
      <c r="N313" s="35" t="s">
        <v>382</v>
      </c>
      <c r="O313" s="41" t="s">
        <v>382</v>
      </c>
      <c r="P313" s="30" t="s">
        <v>396</v>
      </c>
      <c r="Q313" s="34">
        <v>17848</v>
      </c>
      <c r="R313" s="35" t="s">
        <v>382</v>
      </c>
      <c r="S313" s="41" t="s">
        <v>382</v>
      </c>
      <c r="T313" s="30" t="s">
        <v>396</v>
      </c>
      <c r="U313" s="36">
        <v>917</v>
      </c>
      <c r="V313" s="35" t="s">
        <v>382</v>
      </c>
    </row>
    <row r="314" spans="1:22" ht="15.75" thickTop="1" x14ac:dyDescent="0.25">
      <c r="A314" s="17"/>
      <c r="B314" s="23"/>
      <c r="C314" s="23" t="s">
        <v>382</v>
      </c>
      <c r="D314" s="40"/>
      <c r="E314" s="40"/>
      <c r="F314" s="23"/>
      <c r="G314" s="23" t="s">
        <v>382</v>
      </c>
      <c r="H314" s="40"/>
      <c r="I314" s="40"/>
      <c r="J314" s="23"/>
      <c r="K314" s="23" t="s">
        <v>382</v>
      </c>
      <c r="L314" s="40"/>
      <c r="M314" s="40"/>
      <c r="N314" s="23"/>
      <c r="O314" s="23" t="s">
        <v>382</v>
      </c>
      <c r="P314" s="40"/>
      <c r="Q314" s="40"/>
      <c r="R314" s="23"/>
      <c r="S314" s="23" t="s">
        <v>382</v>
      </c>
      <c r="T314" s="40"/>
      <c r="U314" s="40"/>
      <c r="V314" s="23"/>
    </row>
    <row r="315" spans="1:22" x14ac:dyDescent="0.25">
      <c r="A315" s="17"/>
      <c r="B315" s="17" t="s">
        <v>513</v>
      </c>
      <c r="C315" s="60" t="s">
        <v>382</v>
      </c>
      <c r="D315" s="18"/>
      <c r="E315" s="18"/>
      <c r="F315" s="18"/>
      <c r="G315" s="60" t="s">
        <v>382</v>
      </c>
      <c r="H315" s="18"/>
      <c r="I315" s="18"/>
      <c r="J315" s="18"/>
      <c r="K315" s="60" t="s">
        <v>382</v>
      </c>
      <c r="L315" s="18"/>
      <c r="M315" s="18"/>
      <c r="N315" s="18"/>
      <c r="O315" s="60" t="s">
        <v>382</v>
      </c>
      <c r="P315" s="18"/>
      <c r="Q315" s="18"/>
      <c r="R315" s="18"/>
      <c r="S315" s="60" t="s">
        <v>382</v>
      </c>
      <c r="T315" s="18"/>
      <c r="U315" s="18"/>
      <c r="V315" s="18"/>
    </row>
    <row r="316" spans="1:22" x14ac:dyDescent="0.25">
      <c r="A316" s="17"/>
      <c r="B316" s="17"/>
      <c r="C316" s="60"/>
      <c r="D316" s="18"/>
      <c r="E316" s="18"/>
      <c r="F316" s="18"/>
      <c r="G316" s="60"/>
      <c r="H316" s="18"/>
      <c r="I316" s="18"/>
      <c r="J316" s="18"/>
      <c r="K316" s="60"/>
      <c r="L316" s="18"/>
      <c r="M316" s="18"/>
      <c r="N316" s="18"/>
      <c r="O316" s="60"/>
      <c r="P316" s="18"/>
      <c r="Q316" s="18"/>
      <c r="R316" s="18"/>
      <c r="S316" s="60"/>
      <c r="T316" s="18"/>
      <c r="U316" s="18"/>
      <c r="V316" s="18"/>
    </row>
    <row r="317" spans="1:22" x14ac:dyDescent="0.25">
      <c r="A317" s="17"/>
      <c r="B317" s="17"/>
      <c r="C317" s="60"/>
      <c r="D317" s="18"/>
      <c r="E317" s="18"/>
      <c r="F317" s="18"/>
      <c r="G317" s="60"/>
      <c r="H317" s="18"/>
      <c r="I317" s="18"/>
      <c r="J317" s="18"/>
      <c r="K317" s="60"/>
      <c r="L317" s="18"/>
      <c r="M317" s="18"/>
      <c r="N317" s="18"/>
      <c r="O317" s="60"/>
      <c r="P317" s="18"/>
      <c r="Q317" s="18"/>
      <c r="R317" s="18"/>
      <c r="S317" s="60"/>
      <c r="T317" s="18"/>
      <c r="U317" s="18"/>
      <c r="V317" s="18"/>
    </row>
    <row r="318" spans="1:22" x14ac:dyDescent="0.25">
      <c r="A318" s="17"/>
      <c r="B318" s="29" t="s">
        <v>426</v>
      </c>
      <c r="C318" s="41" t="s">
        <v>382</v>
      </c>
      <c r="D318" s="30"/>
      <c r="E318" s="30"/>
      <c r="F318" s="30"/>
      <c r="G318" s="41" t="s">
        <v>382</v>
      </c>
      <c r="H318" s="30"/>
      <c r="I318" s="30"/>
      <c r="J318" s="30"/>
      <c r="K318" s="41" t="s">
        <v>382</v>
      </c>
      <c r="L318" s="30"/>
      <c r="M318" s="30"/>
      <c r="N318" s="30"/>
      <c r="O318" s="41" t="s">
        <v>382</v>
      </c>
      <c r="P318" s="30"/>
      <c r="Q318" s="30"/>
      <c r="R318" s="30"/>
      <c r="S318" s="41" t="s">
        <v>382</v>
      </c>
      <c r="T318" s="30"/>
      <c r="U318" s="30"/>
      <c r="V318" s="30"/>
    </row>
    <row r="319" spans="1:22" x14ac:dyDescent="0.25">
      <c r="A319" s="17"/>
      <c r="B319" s="17" t="s">
        <v>427</v>
      </c>
      <c r="C319" s="60" t="s">
        <v>382</v>
      </c>
      <c r="D319" s="18" t="s">
        <v>396</v>
      </c>
      <c r="E319" s="48">
        <v>749</v>
      </c>
      <c r="F319" s="46" t="s">
        <v>382</v>
      </c>
      <c r="G319" s="60" t="s">
        <v>382</v>
      </c>
      <c r="H319" s="18" t="s">
        <v>396</v>
      </c>
      <c r="I319" s="48">
        <v>782</v>
      </c>
      <c r="J319" s="46" t="s">
        <v>382</v>
      </c>
      <c r="K319" s="60" t="s">
        <v>382</v>
      </c>
      <c r="L319" s="18" t="s">
        <v>396</v>
      </c>
      <c r="M319" s="48">
        <v>232</v>
      </c>
      <c r="N319" s="46" t="s">
        <v>382</v>
      </c>
      <c r="O319" s="60" t="s">
        <v>382</v>
      </c>
      <c r="P319" s="18" t="s">
        <v>396</v>
      </c>
      <c r="Q319" s="48">
        <v>772</v>
      </c>
      <c r="R319" s="46" t="s">
        <v>382</v>
      </c>
      <c r="S319" s="60" t="s">
        <v>382</v>
      </c>
      <c r="T319" s="18" t="s">
        <v>396</v>
      </c>
      <c r="U319" s="48">
        <v>38</v>
      </c>
      <c r="V319" s="46" t="s">
        <v>382</v>
      </c>
    </row>
    <row r="320" spans="1:22" x14ac:dyDescent="0.25">
      <c r="A320" s="17"/>
      <c r="B320" s="17"/>
      <c r="C320" s="60"/>
      <c r="D320" s="18"/>
      <c r="E320" s="48"/>
      <c r="F320" s="46"/>
      <c r="G320" s="60"/>
      <c r="H320" s="18"/>
      <c r="I320" s="48"/>
      <c r="J320" s="46"/>
      <c r="K320" s="60"/>
      <c r="L320" s="18"/>
      <c r="M320" s="48"/>
      <c r="N320" s="46"/>
      <c r="O320" s="60"/>
      <c r="P320" s="18"/>
      <c r="Q320" s="48"/>
      <c r="R320" s="46"/>
      <c r="S320" s="60"/>
      <c r="T320" s="18"/>
      <c r="U320" s="48"/>
      <c r="V320" s="46"/>
    </row>
    <row r="321" spans="1:22" x14ac:dyDescent="0.25">
      <c r="A321" s="17"/>
      <c r="B321" s="17"/>
      <c r="C321" s="60"/>
      <c r="D321" s="18"/>
      <c r="E321" s="48"/>
      <c r="F321" s="46"/>
      <c r="G321" s="60"/>
      <c r="H321" s="18"/>
      <c r="I321" s="48"/>
      <c r="J321" s="46"/>
      <c r="K321" s="60"/>
      <c r="L321" s="18"/>
      <c r="M321" s="48"/>
      <c r="N321" s="46"/>
      <c r="O321" s="60"/>
      <c r="P321" s="18"/>
      <c r="Q321" s="48"/>
      <c r="R321" s="46"/>
      <c r="S321" s="60"/>
      <c r="T321" s="18"/>
      <c r="U321" s="48"/>
      <c r="V321" s="46"/>
    </row>
    <row r="322" spans="1:22" x14ac:dyDescent="0.25">
      <c r="A322" s="17"/>
      <c r="B322" s="29" t="s">
        <v>428</v>
      </c>
      <c r="C322" s="41" t="s">
        <v>382</v>
      </c>
      <c r="D322" s="35"/>
      <c r="E322" s="37" t="s">
        <v>397</v>
      </c>
      <c r="F322" s="35" t="s">
        <v>382</v>
      </c>
      <c r="G322" s="41" t="s">
        <v>382</v>
      </c>
      <c r="H322" s="35"/>
      <c r="I322" s="37" t="s">
        <v>397</v>
      </c>
      <c r="J322" s="35" t="s">
        <v>382</v>
      </c>
      <c r="K322" s="41" t="s">
        <v>382</v>
      </c>
      <c r="L322" s="35"/>
      <c r="M322" s="37" t="s">
        <v>397</v>
      </c>
      <c r="N322" s="35" t="s">
        <v>382</v>
      </c>
      <c r="O322" s="41" t="s">
        <v>382</v>
      </c>
      <c r="P322" s="35"/>
      <c r="Q322" s="37" t="s">
        <v>397</v>
      </c>
      <c r="R322" s="35" t="s">
        <v>382</v>
      </c>
      <c r="S322" s="41" t="s">
        <v>382</v>
      </c>
      <c r="T322" s="35"/>
      <c r="U322" s="37" t="s">
        <v>397</v>
      </c>
      <c r="V322" s="35" t="s">
        <v>382</v>
      </c>
    </row>
    <row r="323" spans="1:22" x14ac:dyDescent="0.25">
      <c r="A323" s="17"/>
      <c r="B323" s="17" t="s">
        <v>430</v>
      </c>
      <c r="C323" s="60" t="s">
        <v>382</v>
      </c>
      <c r="D323" s="18"/>
      <c r="E323" s="48">
        <v>984</v>
      </c>
      <c r="F323" s="46" t="s">
        <v>382</v>
      </c>
      <c r="G323" s="60" t="s">
        <v>382</v>
      </c>
      <c r="H323" s="18"/>
      <c r="I323" s="48">
        <v>984</v>
      </c>
      <c r="J323" s="46" t="s">
        <v>382</v>
      </c>
      <c r="K323" s="60" t="s">
        <v>382</v>
      </c>
      <c r="L323" s="18"/>
      <c r="M323" s="48">
        <v>129</v>
      </c>
      <c r="N323" s="46" t="s">
        <v>382</v>
      </c>
      <c r="O323" s="60" t="s">
        <v>382</v>
      </c>
      <c r="P323" s="18"/>
      <c r="Q323" s="48">
        <v>986</v>
      </c>
      <c r="R323" s="46" t="s">
        <v>382</v>
      </c>
      <c r="S323" s="60" t="s">
        <v>382</v>
      </c>
      <c r="T323" s="18"/>
      <c r="U323" s="48">
        <v>45</v>
      </c>
      <c r="V323" s="46" t="s">
        <v>382</v>
      </c>
    </row>
    <row r="324" spans="1:22" x14ac:dyDescent="0.25">
      <c r="A324" s="17"/>
      <c r="B324" s="17"/>
      <c r="C324" s="60"/>
      <c r="D324" s="18"/>
      <c r="E324" s="48"/>
      <c r="F324" s="46"/>
      <c r="G324" s="60"/>
      <c r="H324" s="18"/>
      <c r="I324" s="48"/>
      <c r="J324" s="46"/>
      <c r="K324" s="60"/>
      <c r="L324" s="18"/>
      <c r="M324" s="48"/>
      <c r="N324" s="46"/>
      <c r="O324" s="60"/>
      <c r="P324" s="18"/>
      <c r="Q324" s="48"/>
      <c r="R324" s="46"/>
      <c r="S324" s="60"/>
      <c r="T324" s="18"/>
      <c r="U324" s="48"/>
      <c r="V324" s="46"/>
    </row>
    <row r="325" spans="1:22" x14ac:dyDescent="0.25">
      <c r="A325" s="17"/>
      <c r="B325" s="17"/>
      <c r="C325" s="60"/>
      <c r="D325" s="18"/>
      <c r="E325" s="48"/>
      <c r="F325" s="46"/>
      <c r="G325" s="60"/>
      <c r="H325" s="18"/>
      <c r="I325" s="48"/>
      <c r="J325" s="46"/>
      <c r="K325" s="60"/>
      <c r="L325" s="18"/>
      <c r="M325" s="48"/>
      <c r="N325" s="46"/>
      <c r="O325" s="60"/>
      <c r="P325" s="18"/>
      <c r="Q325" s="48"/>
      <c r="R325" s="46"/>
      <c r="S325" s="60"/>
      <c r="T325" s="18"/>
      <c r="U325" s="48"/>
      <c r="V325" s="46"/>
    </row>
    <row r="326" spans="1:22" x14ac:dyDescent="0.25">
      <c r="A326" s="17"/>
      <c r="B326" s="29" t="s">
        <v>429</v>
      </c>
      <c r="C326" s="41" t="s">
        <v>382</v>
      </c>
      <c r="D326" s="35"/>
      <c r="E326" s="37" t="s">
        <v>397</v>
      </c>
      <c r="F326" s="35" t="s">
        <v>382</v>
      </c>
      <c r="G326" s="41" t="s">
        <v>382</v>
      </c>
      <c r="H326" s="35"/>
      <c r="I326" s="37" t="s">
        <v>397</v>
      </c>
      <c r="J326" s="35" t="s">
        <v>382</v>
      </c>
      <c r="K326" s="41" t="s">
        <v>382</v>
      </c>
      <c r="L326" s="35"/>
      <c r="M326" s="37" t="s">
        <v>397</v>
      </c>
      <c r="N326" s="35" t="s">
        <v>382</v>
      </c>
      <c r="O326" s="41" t="s">
        <v>382</v>
      </c>
      <c r="P326" s="35"/>
      <c r="Q326" s="37" t="s">
        <v>397</v>
      </c>
      <c r="R326" s="35" t="s">
        <v>382</v>
      </c>
      <c r="S326" s="41" t="s">
        <v>382</v>
      </c>
      <c r="T326" s="35"/>
      <c r="U326" s="37" t="s">
        <v>397</v>
      </c>
      <c r="V326" s="35" t="s">
        <v>382</v>
      </c>
    </row>
    <row r="327" spans="1:22" ht="15.75" thickBot="1" x14ac:dyDescent="0.3">
      <c r="A327" s="17"/>
      <c r="B327" s="2" t="s">
        <v>494</v>
      </c>
      <c r="C327" s="39" t="s">
        <v>382</v>
      </c>
      <c r="E327" s="32" t="s">
        <v>397</v>
      </c>
      <c r="F327" t="s">
        <v>382</v>
      </c>
      <c r="G327" s="39" t="s">
        <v>382</v>
      </c>
      <c r="I327" s="32" t="s">
        <v>397</v>
      </c>
      <c r="J327" t="s">
        <v>382</v>
      </c>
      <c r="K327" s="39" t="s">
        <v>382</v>
      </c>
      <c r="M327" s="32" t="s">
        <v>397</v>
      </c>
      <c r="N327" t="s">
        <v>382</v>
      </c>
      <c r="O327" s="39" t="s">
        <v>382</v>
      </c>
      <c r="Q327" s="32" t="s">
        <v>397</v>
      </c>
      <c r="R327" t="s">
        <v>382</v>
      </c>
      <c r="S327" s="39" t="s">
        <v>382</v>
      </c>
      <c r="U327" s="32" t="s">
        <v>397</v>
      </c>
      <c r="V327" t="s">
        <v>382</v>
      </c>
    </row>
    <row r="328" spans="1:22" x14ac:dyDescent="0.25">
      <c r="A328" s="17"/>
      <c r="B328" s="23"/>
      <c r="C328" s="23" t="s">
        <v>382</v>
      </c>
      <c r="D328" s="38"/>
      <c r="E328" s="38"/>
      <c r="F328" s="23"/>
      <c r="G328" s="23" t="s">
        <v>382</v>
      </c>
      <c r="H328" s="38"/>
      <c r="I328" s="38"/>
      <c r="J328" s="23"/>
      <c r="K328" s="23" t="s">
        <v>382</v>
      </c>
      <c r="L328" s="38"/>
      <c r="M328" s="38"/>
      <c r="N328" s="23"/>
      <c r="O328" s="23" t="s">
        <v>382</v>
      </c>
      <c r="P328" s="38"/>
      <c r="Q328" s="38"/>
      <c r="R328" s="23"/>
      <c r="S328" s="23" t="s">
        <v>382</v>
      </c>
      <c r="T328" s="38"/>
      <c r="U328" s="38"/>
      <c r="V328" s="23"/>
    </row>
    <row r="329" spans="1:22" ht="30.75" thickBot="1" x14ac:dyDescent="0.3">
      <c r="A329" s="17"/>
      <c r="B329" s="29" t="s">
        <v>514</v>
      </c>
      <c r="C329" s="41" t="s">
        <v>382</v>
      </c>
      <c r="D329" s="30" t="s">
        <v>396</v>
      </c>
      <c r="E329" s="34">
        <v>1733</v>
      </c>
      <c r="F329" s="35" t="s">
        <v>382</v>
      </c>
      <c r="G329" s="41" t="s">
        <v>382</v>
      </c>
      <c r="H329" s="30" t="s">
        <v>396</v>
      </c>
      <c r="I329" s="34">
        <v>1766</v>
      </c>
      <c r="J329" s="35" t="s">
        <v>382</v>
      </c>
      <c r="K329" s="41" t="s">
        <v>382</v>
      </c>
      <c r="L329" s="30" t="s">
        <v>396</v>
      </c>
      <c r="M329" s="36">
        <v>361</v>
      </c>
      <c r="N329" s="35" t="s">
        <v>382</v>
      </c>
      <c r="O329" s="41" t="s">
        <v>382</v>
      </c>
      <c r="P329" s="30" t="s">
        <v>396</v>
      </c>
      <c r="Q329" s="34">
        <v>1758</v>
      </c>
      <c r="R329" s="35" t="s">
        <v>382</v>
      </c>
      <c r="S329" s="41" t="s">
        <v>382</v>
      </c>
      <c r="T329" s="30" t="s">
        <v>396</v>
      </c>
      <c r="U329" s="36">
        <v>83</v>
      </c>
      <c r="V329" s="35" t="s">
        <v>382</v>
      </c>
    </row>
    <row r="330" spans="1:22" ht="15.75" thickTop="1" x14ac:dyDescent="0.25">
      <c r="A330" s="17"/>
      <c r="B330" s="23"/>
      <c r="C330" s="23" t="s">
        <v>382</v>
      </c>
      <c r="D330" s="40"/>
      <c r="E330" s="40"/>
      <c r="F330" s="23"/>
      <c r="G330" s="23" t="s">
        <v>382</v>
      </c>
      <c r="H330" s="40"/>
      <c r="I330" s="40"/>
      <c r="J330" s="23"/>
      <c r="K330" s="23" t="s">
        <v>382</v>
      </c>
      <c r="L330" s="40"/>
      <c r="M330" s="40"/>
      <c r="N330" s="23"/>
      <c r="O330" s="23" t="s">
        <v>382</v>
      </c>
      <c r="P330" s="40"/>
      <c r="Q330" s="40"/>
      <c r="R330" s="23"/>
      <c r="S330" s="23" t="s">
        <v>382</v>
      </c>
      <c r="T330" s="40"/>
      <c r="U330" s="40"/>
      <c r="V330" s="23"/>
    </row>
    <row r="331" spans="1:22" x14ac:dyDescent="0.25">
      <c r="A331" s="17"/>
      <c r="B331" s="17" t="s">
        <v>152</v>
      </c>
      <c r="C331" s="60" t="s">
        <v>382</v>
      </c>
      <c r="D331" s="18"/>
      <c r="E331" s="18"/>
      <c r="F331" s="18"/>
      <c r="G331" s="60" t="s">
        <v>382</v>
      </c>
      <c r="H331" s="18"/>
      <c r="I331" s="18"/>
      <c r="J331" s="18"/>
      <c r="K331" s="60" t="s">
        <v>382</v>
      </c>
      <c r="L331" s="18"/>
      <c r="M331" s="18"/>
      <c r="N331" s="18"/>
      <c r="O331" s="60" t="s">
        <v>382</v>
      </c>
      <c r="P331" s="18"/>
      <c r="Q331" s="18"/>
      <c r="R331" s="18"/>
      <c r="S331" s="60" t="s">
        <v>382</v>
      </c>
      <c r="T331" s="18"/>
      <c r="U331" s="18"/>
      <c r="V331" s="18"/>
    </row>
    <row r="332" spans="1:22" x14ac:dyDescent="0.25">
      <c r="A332" s="17"/>
      <c r="B332" s="17"/>
      <c r="C332" s="60"/>
      <c r="D332" s="18"/>
      <c r="E332" s="18"/>
      <c r="F332" s="18"/>
      <c r="G332" s="60"/>
      <c r="H332" s="18"/>
      <c r="I332" s="18"/>
      <c r="J332" s="18"/>
      <c r="K332" s="60"/>
      <c r="L332" s="18"/>
      <c r="M332" s="18"/>
      <c r="N332" s="18"/>
      <c r="O332" s="60"/>
      <c r="P332" s="18"/>
      <c r="Q332" s="18"/>
      <c r="R332" s="18"/>
      <c r="S332" s="60"/>
      <c r="T332" s="18"/>
      <c r="U332" s="18"/>
      <c r="V332" s="18"/>
    </row>
    <row r="333" spans="1:22" x14ac:dyDescent="0.25">
      <c r="A333" s="17"/>
      <c r="B333" s="17"/>
      <c r="C333" s="60"/>
      <c r="D333" s="18"/>
      <c r="E333" s="18"/>
      <c r="F333" s="18"/>
      <c r="G333" s="60"/>
      <c r="H333" s="18"/>
      <c r="I333" s="18"/>
      <c r="J333" s="18"/>
      <c r="K333" s="60"/>
      <c r="L333" s="18"/>
      <c r="M333" s="18"/>
      <c r="N333" s="18"/>
      <c r="O333" s="60"/>
      <c r="P333" s="18"/>
      <c r="Q333" s="18"/>
      <c r="R333" s="18"/>
      <c r="S333" s="60"/>
      <c r="T333" s="18"/>
      <c r="U333" s="18"/>
      <c r="V333" s="18"/>
    </row>
    <row r="334" spans="1:22" x14ac:dyDescent="0.25">
      <c r="A334" s="17"/>
      <c r="B334" s="29" t="s">
        <v>426</v>
      </c>
      <c r="C334" s="41" t="s">
        <v>382</v>
      </c>
      <c r="D334" s="30"/>
      <c r="E334" s="30"/>
      <c r="F334" s="30"/>
      <c r="G334" s="41" t="s">
        <v>382</v>
      </c>
      <c r="H334" s="30"/>
      <c r="I334" s="30"/>
      <c r="J334" s="30"/>
      <c r="K334" s="41" t="s">
        <v>382</v>
      </c>
      <c r="L334" s="30"/>
      <c r="M334" s="30"/>
      <c r="N334" s="30"/>
      <c r="O334" s="41" t="s">
        <v>382</v>
      </c>
      <c r="P334" s="30"/>
      <c r="Q334" s="30"/>
      <c r="R334" s="30"/>
      <c r="S334" s="41" t="s">
        <v>382</v>
      </c>
      <c r="T334" s="30"/>
      <c r="U334" s="30"/>
      <c r="V334" s="30"/>
    </row>
    <row r="335" spans="1:22" x14ac:dyDescent="0.25">
      <c r="A335" s="17"/>
      <c r="B335" s="17" t="s">
        <v>427</v>
      </c>
      <c r="C335" s="60" t="s">
        <v>382</v>
      </c>
      <c r="D335" s="18" t="s">
        <v>396</v>
      </c>
      <c r="E335" s="45">
        <v>6806</v>
      </c>
      <c r="F335" s="46" t="s">
        <v>382</v>
      </c>
      <c r="G335" s="60" t="s">
        <v>382</v>
      </c>
      <c r="H335" s="18" t="s">
        <v>396</v>
      </c>
      <c r="I335" s="45">
        <v>7761</v>
      </c>
      <c r="J335" s="46" t="s">
        <v>382</v>
      </c>
      <c r="K335" s="60" t="s">
        <v>382</v>
      </c>
      <c r="L335" s="18" t="s">
        <v>396</v>
      </c>
      <c r="M335" s="48">
        <v>232</v>
      </c>
      <c r="N335" s="46" t="s">
        <v>382</v>
      </c>
      <c r="O335" s="60" t="s">
        <v>382</v>
      </c>
      <c r="P335" s="18" t="s">
        <v>396</v>
      </c>
      <c r="Q335" s="45">
        <v>7087</v>
      </c>
      <c r="R335" s="46" t="s">
        <v>382</v>
      </c>
      <c r="S335" s="60" t="s">
        <v>382</v>
      </c>
      <c r="T335" s="18" t="s">
        <v>396</v>
      </c>
      <c r="U335" s="48">
        <v>290</v>
      </c>
      <c r="V335" s="46" t="s">
        <v>382</v>
      </c>
    </row>
    <row r="336" spans="1:22" x14ac:dyDescent="0.25">
      <c r="A336" s="17"/>
      <c r="B336" s="17"/>
      <c r="C336" s="60"/>
      <c r="D336" s="18"/>
      <c r="E336" s="45"/>
      <c r="F336" s="46"/>
      <c r="G336" s="60"/>
      <c r="H336" s="18"/>
      <c r="I336" s="45"/>
      <c r="J336" s="46"/>
      <c r="K336" s="60"/>
      <c r="L336" s="18"/>
      <c r="M336" s="48"/>
      <c r="N336" s="46"/>
      <c r="O336" s="60"/>
      <c r="P336" s="18"/>
      <c r="Q336" s="45"/>
      <c r="R336" s="46"/>
      <c r="S336" s="60"/>
      <c r="T336" s="18"/>
      <c r="U336" s="48"/>
      <c r="V336" s="46"/>
    </row>
    <row r="337" spans="1:34" x14ac:dyDescent="0.25">
      <c r="A337" s="17"/>
      <c r="B337" s="17"/>
      <c r="C337" s="60"/>
      <c r="D337" s="18"/>
      <c r="E337" s="45"/>
      <c r="F337" s="46"/>
      <c r="G337" s="60"/>
      <c r="H337" s="18"/>
      <c r="I337" s="45"/>
      <c r="J337" s="46"/>
      <c r="K337" s="60"/>
      <c r="L337" s="18"/>
      <c r="M337" s="48"/>
      <c r="N337" s="46"/>
      <c r="O337" s="60"/>
      <c r="P337" s="18"/>
      <c r="Q337" s="45"/>
      <c r="R337" s="46"/>
      <c r="S337" s="60"/>
      <c r="T337" s="18"/>
      <c r="U337" s="48"/>
      <c r="V337" s="46"/>
    </row>
    <row r="338" spans="1:34" x14ac:dyDescent="0.25">
      <c r="A338" s="17"/>
      <c r="B338" s="29" t="s">
        <v>428</v>
      </c>
      <c r="C338" s="41" t="s">
        <v>382</v>
      </c>
      <c r="D338" s="30"/>
      <c r="E338" s="36">
        <v>158</v>
      </c>
      <c r="F338" s="35" t="s">
        <v>382</v>
      </c>
      <c r="G338" s="41" t="s">
        <v>382</v>
      </c>
      <c r="H338" s="30"/>
      <c r="I338" s="36">
        <v>211</v>
      </c>
      <c r="J338" s="35" t="s">
        <v>382</v>
      </c>
      <c r="K338" s="41" t="s">
        <v>382</v>
      </c>
      <c r="L338" s="35"/>
      <c r="M338" s="37" t="s">
        <v>397</v>
      </c>
      <c r="N338" s="35" t="s">
        <v>382</v>
      </c>
      <c r="O338" s="41" t="s">
        <v>382</v>
      </c>
      <c r="P338" s="30"/>
      <c r="Q338" s="36">
        <v>168</v>
      </c>
      <c r="R338" s="35" t="s">
        <v>382</v>
      </c>
      <c r="S338" s="41" t="s">
        <v>382</v>
      </c>
      <c r="T338" s="30"/>
      <c r="U338" s="36">
        <v>6</v>
      </c>
      <c r="V338" s="35" t="s">
        <v>382</v>
      </c>
    </row>
    <row r="339" spans="1:34" x14ac:dyDescent="0.25">
      <c r="A339" s="17"/>
      <c r="B339" s="17" t="s">
        <v>430</v>
      </c>
      <c r="C339" s="60" t="s">
        <v>382</v>
      </c>
      <c r="D339" s="18"/>
      <c r="E339" s="45">
        <v>9988</v>
      </c>
      <c r="F339" s="46" t="s">
        <v>382</v>
      </c>
      <c r="G339" s="60" t="s">
        <v>382</v>
      </c>
      <c r="H339" s="18"/>
      <c r="I339" s="45">
        <v>10587</v>
      </c>
      <c r="J339" s="46" t="s">
        <v>382</v>
      </c>
      <c r="K339" s="60" t="s">
        <v>382</v>
      </c>
      <c r="L339" s="18"/>
      <c r="M339" s="48">
        <v>129</v>
      </c>
      <c r="N339" s="46" t="s">
        <v>382</v>
      </c>
      <c r="O339" s="60" t="s">
        <v>382</v>
      </c>
      <c r="P339" s="18"/>
      <c r="Q339" s="45">
        <v>10231</v>
      </c>
      <c r="R339" s="46" t="s">
        <v>382</v>
      </c>
      <c r="S339" s="60" t="s">
        <v>382</v>
      </c>
      <c r="T339" s="18"/>
      <c r="U339" s="48">
        <v>599</v>
      </c>
      <c r="V339" s="46" t="s">
        <v>382</v>
      </c>
    </row>
    <row r="340" spans="1:34" x14ac:dyDescent="0.25">
      <c r="A340" s="17"/>
      <c r="B340" s="17"/>
      <c r="C340" s="60"/>
      <c r="D340" s="18"/>
      <c r="E340" s="45"/>
      <c r="F340" s="46"/>
      <c r="G340" s="60"/>
      <c r="H340" s="18"/>
      <c r="I340" s="45"/>
      <c r="J340" s="46"/>
      <c r="K340" s="60"/>
      <c r="L340" s="18"/>
      <c r="M340" s="48"/>
      <c r="N340" s="46"/>
      <c r="O340" s="60"/>
      <c r="P340" s="18"/>
      <c r="Q340" s="45"/>
      <c r="R340" s="46"/>
      <c r="S340" s="60"/>
      <c r="T340" s="18"/>
      <c r="U340" s="48"/>
      <c r="V340" s="46"/>
    </row>
    <row r="341" spans="1:34" x14ac:dyDescent="0.25">
      <c r="A341" s="17"/>
      <c r="B341" s="17"/>
      <c r="C341" s="60"/>
      <c r="D341" s="18"/>
      <c r="E341" s="45"/>
      <c r="F341" s="46"/>
      <c r="G341" s="60"/>
      <c r="H341" s="18"/>
      <c r="I341" s="45"/>
      <c r="J341" s="46"/>
      <c r="K341" s="60"/>
      <c r="L341" s="18"/>
      <c r="M341" s="48"/>
      <c r="N341" s="46"/>
      <c r="O341" s="60"/>
      <c r="P341" s="18"/>
      <c r="Q341" s="45"/>
      <c r="R341" s="46"/>
      <c r="S341" s="60"/>
      <c r="T341" s="18"/>
      <c r="U341" s="48"/>
      <c r="V341" s="46"/>
    </row>
    <row r="342" spans="1:34" x14ac:dyDescent="0.25">
      <c r="A342" s="17"/>
      <c r="B342" s="29" t="s">
        <v>429</v>
      </c>
      <c r="C342" s="41" t="s">
        <v>382</v>
      </c>
      <c r="D342" s="30"/>
      <c r="E342" s="34">
        <v>1527</v>
      </c>
      <c r="F342" s="35" t="s">
        <v>382</v>
      </c>
      <c r="G342" s="41" t="s">
        <v>382</v>
      </c>
      <c r="H342" s="30"/>
      <c r="I342" s="34">
        <v>1527</v>
      </c>
      <c r="J342" s="35" t="s">
        <v>382</v>
      </c>
      <c r="K342" s="41" t="s">
        <v>382</v>
      </c>
      <c r="L342" s="35"/>
      <c r="M342" s="37" t="s">
        <v>397</v>
      </c>
      <c r="N342" s="35" t="s">
        <v>382</v>
      </c>
      <c r="O342" s="41" t="s">
        <v>382</v>
      </c>
      <c r="P342" s="30"/>
      <c r="Q342" s="34">
        <v>1547</v>
      </c>
      <c r="R342" s="35" t="s">
        <v>382</v>
      </c>
      <c r="S342" s="41" t="s">
        <v>382</v>
      </c>
      <c r="T342" s="30"/>
      <c r="U342" s="36">
        <v>67</v>
      </c>
      <c r="V342" s="35" t="s">
        <v>382</v>
      </c>
    </row>
    <row r="343" spans="1:34" ht="15.75" thickBot="1" x14ac:dyDescent="0.3">
      <c r="A343" s="17"/>
      <c r="B343" s="2" t="s">
        <v>494</v>
      </c>
      <c r="C343" s="39" t="s">
        <v>382</v>
      </c>
      <c r="D343" s="4"/>
      <c r="E343" s="33">
        <v>402</v>
      </c>
      <c r="F343" t="s">
        <v>382</v>
      </c>
      <c r="G343" s="39" t="s">
        <v>382</v>
      </c>
      <c r="H343" s="4"/>
      <c r="I343" s="33">
        <v>455</v>
      </c>
      <c r="J343" t="s">
        <v>382</v>
      </c>
      <c r="K343" s="39" t="s">
        <v>382</v>
      </c>
      <c r="M343" s="32" t="s">
        <v>397</v>
      </c>
      <c r="N343" t="s">
        <v>382</v>
      </c>
      <c r="O343" s="39" t="s">
        <v>382</v>
      </c>
      <c r="P343" s="4"/>
      <c r="Q343" s="33">
        <v>573</v>
      </c>
      <c r="R343" t="s">
        <v>382</v>
      </c>
      <c r="S343" s="39" t="s">
        <v>382</v>
      </c>
      <c r="T343" s="4"/>
      <c r="U343" s="33">
        <v>38</v>
      </c>
      <c r="V343" t="s">
        <v>382</v>
      </c>
    </row>
    <row r="344" spans="1:34" x14ac:dyDescent="0.25">
      <c r="A344" s="17"/>
      <c r="B344" s="23"/>
      <c r="C344" s="23" t="s">
        <v>382</v>
      </c>
      <c r="D344" s="38"/>
      <c r="E344" s="38"/>
      <c r="F344" s="23"/>
      <c r="G344" s="23" t="s">
        <v>382</v>
      </c>
      <c r="H344" s="38"/>
      <c r="I344" s="38"/>
      <c r="J344" s="23"/>
      <c r="K344" s="23" t="s">
        <v>382</v>
      </c>
      <c r="L344" s="38"/>
      <c r="M344" s="38"/>
      <c r="N344" s="23"/>
      <c r="O344" s="23" t="s">
        <v>382</v>
      </c>
      <c r="P344" s="38"/>
      <c r="Q344" s="38"/>
      <c r="R344" s="23"/>
      <c r="S344" s="23" t="s">
        <v>382</v>
      </c>
      <c r="T344" s="38"/>
      <c r="U344" s="38"/>
      <c r="V344" s="23"/>
    </row>
    <row r="345" spans="1:34" ht="15.75" thickBot="1" x14ac:dyDescent="0.3">
      <c r="A345" s="17"/>
      <c r="B345" s="29" t="s">
        <v>515</v>
      </c>
      <c r="C345" s="41" t="s">
        <v>382</v>
      </c>
      <c r="D345" s="30" t="s">
        <v>396</v>
      </c>
      <c r="E345" s="34">
        <v>18881</v>
      </c>
      <c r="F345" s="35" t="s">
        <v>382</v>
      </c>
      <c r="G345" s="41" t="s">
        <v>382</v>
      </c>
      <c r="H345" s="30" t="s">
        <v>396</v>
      </c>
      <c r="I345" s="34">
        <v>20541</v>
      </c>
      <c r="J345" s="35" t="s">
        <v>382</v>
      </c>
      <c r="K345" s="41" t="s">
        <v>382</v>
      </c>
      <c r="L345" s="30" t="s">
        <v>396</v>
      </c>
      <c r="M345" s="36">
        <v>361</v>
      </c>
      <c r="N345" s="35" t="s">
        <v>382</v>
      </c>
      <c r="O345" s="41" t="s">
        <v>382</v>
      </c>
      <c r="P345" s="30" t="s">
        <v>396</v>
      </c>
      <c r="Q345" s="34">
        <v>19606</v>
      </c>
      <c r="R345" s="35" t="s">
        <v>382</v>
      </c>
      <c r="S345" s="41" t="s">
        <v>382</v>
      </c>
      <c r="T345" s="30" t="s">
        <v>396</v>
      </c>
      <c r="U345" s="34">
        <v>1000</v>
      </c>
      <c r="V345" s="35" t="s">
        <v>382</v>
      </c>
    </row>
    <row r="346" spans="1:34" ht="15.75" thickTop="1" x14ac:dyDescent="0.25">
      <c r="A346" s="17"/>
      <c r="B346" s="23"/>
      <c r="C346" s="23" t="s">
        <v>382</v>
      </c>
      <c r="D346" s="40"/>
      <c r="E346" s="40"/>
      <c r="F346" s="23"/>
      <c r="G346" s="23" t="s">
        <v>382</v>
      </c>
      <c r="H346" s="40"/>
      <c r="I346" s="40"/>
      <c r="J346" s="23"/>
      <c r="K346" s="23" t="s">
        <v>382</v>
      </c>
      <c r="L346" s="40"/>
      <c r="M346" s="40"/>
      <c r="N346" s="23"/>
      <c r="O346" s="23" t="s">
        <v>382</v>
      </c>
      <c r="P346" s="40"/>
      <c r="Q346" s="40"/>
      <c r="R346" s="23"/>
      <c r="S346" s="23" t="s">
        <v>382</v>
      </c>
      <c r="T346" s="40"/>
      <c r="U346" s="40"/>
      <c r="V346" s="23"/>
    </row>
    <row r="347" spans="1:34" x14ac:dyDescent="0.25">
      <c r="A347" s="17"/>
      <c r="B347" s="18"/>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c r="AA347" s="18"/>
      <c r="AB347" s="18"/>
      <c r="AC347" s="18"/>
      <c r="AD347" s="18"/>
      <c r="AE347" s="18"/>
      <c r="AF347" s="18"/>
      <c r="AG347" s="18"/>
      <c r="AH347" s="18"/>
    </row>
    <row r="348" spans="1:34" x14ac:dyDescent="0.25">
      <c r="A348" s="17"/>
      <c r="B348" s="63" t="s">
        <v>517</v>
      </c>
      <c r="C348" s="63"/>
      <c r="D348" s="63"/>
      <c r="E348" s="63"/>
      <c r="F348" s="63"/>
      <c r="G348" s="63"/>
      <c r="H348" s="63"/>
      <c r="I348" s="63"/>
      <c r="J348" s="63"/>
      <c r="K348" s="63"/>
      <c r="L348" s="63"/>
      <c r="M348" s="63"/>
      <c r="N348" s="63"/>
      <c r="O348" s="63"/>
      <c r="P348" s="63"/>
      <c r="Q348" s="63"/>
      <c r="R348" s="63"/>
      <c r="S348" s="63"/>
      <c r="T348" s="63"/>
      <c r="U348" s="63"/>
      <c r="V348" s="63"/>
      <c r="W348" s="63"/>
      <c r="X348" s="63"/>
      <c r="Y348" s="63"/>
      <c r="Z348" s="63"/>
      <c r="AA348" s="63"/>
      <c r="AB348" s="63"/>
      <c r="AC348" s="63"/>
      <c r="AD348" s="63"/>
      <c r="AE348" s="63"/>
      <c r="AF348" s="63"/>
      <c r="AG348" s="63"/>
      <c r="AH348" s="63"/>
    </row>
    <row r="349" spans="1:34" x14ac:dyDescent="0.25">
      <c r="A349" s="17"/>
      <c r="B349" s="18"/>
      <c r="C349" s="18"/>
      <c r="D349" s="18"/>
      <c r="E349" s="18"/>
      <c r="F349" s="18"/>
      <c r="G349" s="18"/>
      <c r="H349" s="18"/>
      <c r="I349" s="18"/>
      <c r="J349" s="18"/>
      <c r="K349" s="18"/>
      <c r="L349" s="18"/>
      <c r="M349" s="18"/>
      <c r="N349" s="18"/>
      <c r="O349" s="18"/>
      <c r="P349" s="18"/>
      <c r="Q349" s="18"/>
      <c r="R349" s="18"/>
      <c r="S349" s="18"/>
      <c r="T349" s="18"/>
      <c r="U349" s="18"/>
      <c r="V349" s="18"/>
      <c r="W349" s="18"/>
      <c r="X349" s="18"/>
      <c r="Y349" s="18"/>
      <c r="Z349" s="18"/>
      <c r="AA349" s="18"/>
      <c r="AB349" s="18"/>
      <c r="AC349" s="18"/>
      <c r="AD349" s="18"/>
      <c r="AE349" s="18"/>
      <c r="AF349" s="18"/>
      <c r="AG349" s="18"/>
      <c r="AH349" s="18"/>
    </row>
    <row r="350" spans="1:34" x14ac:dyDescent="0.25">
      <c r="A350" s="17"/>
      <c r="B350" s="63" t="s">
        <v>518</v>
      </c>
      <c r="C350" s="63"/>
      <c r="D350" s="63"/>
      <c r="E350" s="63"/>
      <c r="F350" s="63"/>
      <c r="G350" s="63"/>
      <c r="H350" s="63"/>
      <c r="I350" s="63"/>
      <c r="J350" s="63"/>
      <c r="K350" s="63"/>
      <c r="L350" s="63"/>
      <c r="M350" s="63"/>
      <c r="N350" s="63"/>
      <c r="O350" s="63"/>
      <c r="P350" s="63"/>
      <c r="Q350" s="63"/>
      <c r="R350" s="63"/>
      <c r="S350" s="63"/>
      <c r="T350" s="63"/>
      <c r="U350" s="63"/>
      <c r="V350" s="63"/>
      <c r="W350" s="63"/>
      <c r="X350" s="63"/>
      <c r="Y350" s="63"/>
      <c r="Z350" s="63"/>
      <c r="AA350" s="63"/>
      <c r="AB350" s="63"/>
      <c r="AC350" s="63"/>
      <c r="AD350" s="63"/>
      <c r="AE350" s="63"/>
      <c r="AF350" s="63"/>
      <c r="AG350" s="63"/>
      <c r="AH350" s="63"/>
    </row>
    <row r="351" spans="1:34" x14ac:dyDescent="0.25">
      <c r="A351" s="17"/>
      <c r="B351" s="18"/>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c r="AA351" s="18"/>
      <c r="AB351" s="18"/>
      <c r="AC351" s="18"/>
      <c r="AD351" s="18"/>
      <c r="AE351" s="18"/>
      <c r="AF351" s="18"/>
      <c r="AG351" s="18"/>
      <c r="AH351" s="18"/>
    </row>
    <row r="352" spans="1:34" ht="15.75" x14ac:dyDescent="0.25">
      <c r="A352" s="17"/>
      <c r="B352" s="64"/>
      <c r="C352" s="64"/>
      <c r="D352" s="64"/>
      <c r="E352" s="64"/>
      <c r="F352" s="64"/>
      <c r="G352" s="64"/>
      <c r="H352" s="64"/>
      <c r="I352" s="64"/>
      <c r="J352" s="64"/>
      <c r="K352" s="64"/>
      <c r="L352" s="64"/>
      <c r="M352" s="64"/>
      <c r="N352" s="64"/>
      <c r="O352" s="64"/>
      <c r="P352" s="64"/>
      <c r="Q352" s="64"/>
      <c r="R352" s="64"/>
      <c r="S352" s="64"/>
      <c r="T352" s="64"/>
      <c r="U352" s="64"/>
      <c r="V352" s="64"/>
      <c r="W352" s="64"/>
      <c r="X352" s="64"/>
      <c r="Y352" s="64"/>
      <c r="Z352" s="64"/>
      <c r="AA352" s="64"/>
      <c r="AB352" s="64"/>
      <c r="AC352" s="64"/>
      <c r="AD352" s="64"/>
      <c r="AE352" s="64"/>
      <c r="AF352" s="64"/>
      <c r="AG352" s="64"/>
      <c r="AH352" s="64"/>
    </row>
    <row r="353" spans="1:34" x14ac:dyDescent="0.25">
      <c r="A353" s="17"/>
      <c r="B353" s="4"/>
      <c r="C353" s="4"/>
      <c r="D353" s="4"/>
      <c r="E353" s="4"/>
      <c r="F353" s="4"/>
      <c r="G353" s="4"/>
      <c r="H353" s="4"/>
      <c r="I353" s="4"/>
      <c r="J353" s="4"/>
    </row>
    <row r="354" spans="1:34" ht="15" customHeight="1" x14ac:dyDescent="0.25">
      <c r="A354" s="17"/>
      <c r="B354" s="42" t="s">
        <v>381</v>
      </c>
      <c r="C354" s="18" t="s">
        <v>382</v>
      </c>
      <c r="D354" s="43" t="s">
        <v>430</v>
      </c>
      <c r="E354" s="43"/>
      <c r="F354" s="18"/>
      <c r="G354" s="18" t="s">
        <v>382</v>
      </c>
      <c r="H354" s="43" t="s">
        <v>427</v>
      </c>
      <c r="I354" s="43"/>
      <c r="J354" s="18"/>
    </row>
    <row r="355" spans="1:34" ht="15" customHeight="1" x14ac:dyDescent="0.25">
      <c r="A355" s="17"/>
      <c r="B355" s="42"/>
      <c r="C355" s="18"/>
      <c r="D355" s="43" t="s">
        <v>519</v>
      </c>
      <c r="E355" s="43"/>
      <c r="F355" s="18"/>
      <c r="G355" s="18"/>
      <c r="H355" s="43" t="s">
        <v>521</v>
      </c>
      <c r="I355" s="43"/>
      <c r="J355" s="18"/>
    </row>
    <row r="356" spans="1:34" ht="15" customHeight="1" x14ac:dyDescent="0.25">
      <c r="A356" s="17"/>
      <c r="B356" s="42"/>
      <c r="C356" s="18"/>
      <c r="D356" s="43" t="s">
        <v>430</v>
      </c>
      <c r="E356" s="43"/>
      <c r="F356" s="18"/>
      <c r="G356" s="18"/>
      <c r="H356" s="43"/>
      <c r="I356" s="43"/>
      <c r="J356" s="18"/>
    </row>
    <row r="357" spans="1:34" ht="15.75" thickBot="1" x14ac:dyDescent="0.3">
      <c r="A357" s="17"/>
      <c r="B357" s="42"/>
      <c r="C357" s="18"/>
      <c r="D357" s="44" t="s">
        <v>520</v>
      </c>
      <c r="E357" s="44"/>
      <c r="F357" s="18"/>
      <c r="G357" s="18"/>
      <c r="H357" s="44"/>
      <c r="I357" s="44"/>
      <c r="J357" s="18"/>
    </row>
    <row r="358" spans="1:34" ht="30" x14ac:dyDescent="0.25">
      <c r="A358" s="17"/>
      <c r="B358" s="29" t="s">
        <v>522</v>
      </c>
      <c r="C358" s="30" t="s">
        <v>382</v>
      </c>
      <c r="D358" s="30" t="s">
        <v>396</v>
      </c>
      <c r="E358" s="34">
        <v>1604</v>
      </c>
      <c r="F358" s="35" t="s">
        <v>382</v>
      </c>
      <c r="G358" s="30" t="s">
        <v>382</v>
      </c>
      <c r="H358" s="30" t="s">
        <v>396</v>
      </c>
      <c r="I358" s="36">
        <v>984</v>
      </c>
      <c r="J358" s="35" t="s">
        <v>382</v>
      </c>
    </row>
    <row r="359" spans="1:34" ht="15.75" thickBot="1" x14ac:dyDescent="0.3">
      <c r="A359" s="17"/>
      <c r="B359" s="2" t="s">
        <v>523</v>
      </c>
      <c r="C359" s="4" t="s">
        <v>382</v>
      </c>
      <c r="E359" s="32" t="s">
        <v>397</v>
      </c>
      <c r="F359" t="s">
        <v>382</v>
      </c>
      <c r="G359" s="4" t="s">
        <v>382</v>
      </c>
      <c r="I359" s="32" t="s">
        <v>397</v>
      </c>
      <c r="J359" t="s">
        <v>382</v>
      </c>
    </row>
    <row r="360" spans="1:34" x14ac:dyDescent="0.25">
      <c r="A360" s="17"/>
      <c r="B360" s="23"/>
      <c r="C360" s="23" t="s">
        <v>382</v>
      </c>
      <c r="D360" s="38"/>
      <c r="E360" s="38"/>
      <c r="F360" s="23"/>
      <c r="G360" s="23" t="s">
        <v>382</v>
      </c>
      <c r="H360" s="38"/>
      <c r="I360" s="38"/>
      <c r="J360" s="23"/>
    </row>
    <row r="361" spans="1:34" x14ac:dyDescent="0.25">
      <c r="A361" s="17"/>
      <c r="B361" s="29" t="s">
        <v>524</v>
      </c>
      <c r="C361" s="41" t="s">
        <v>382</v>
      </c>
      <c r="D361" s="30"/>
      <c r="E361" s="34">
        <v>1604</v>
      </c>
      <c r="F361" s="35" t="s">
        <v>382</v>
      </c>
      <c r="G361" s="41" t="s">
        <v>382</v>
      </c>
      <c r="H361" s="30"/>
      <c r="I361" s="36">
        <v>984</v>
      </c>
      <c r="J361" s="35" t="s">
        <v>382</v>
      </c>
    </row>
    <row r="362" spans="1:34" ht="15.75" thickBot="1" x14ac:dyDescent="0.3">
      <c r="A362" s="17"/>
      <c r="B362" s="2" t="s">
        <v>525</v>
      </c>
      <c r="C362" s="39" t="s">
        <v>382</v>
      </c>
      <c r="E362" s="32" t="s">
        <v>397</v>
      </c>
      <c r="F362" t="s">
        <v>382</v>
      </c>
      <c r="G362" s="39" t="s">
        <v>382</v>
      </c>
      <c r="I362" s="32" t="s">
        <v>397</v>
      </c>
      <c r="J362" t="s">
        <v>382</v>
      </c>
    </row>
    <row r="363" spans="1:34" x14ac:dyDescent="0.25">
      <c r="A363" s="17"/>
      <c r="B363" s="23"/>
      <c r="C363" s="23" t="s">
        <v>382</v>
      </c>
      <c r="D363" s="38"/>
      <c r="E363" s="38"/>
      <c r="F363" s="23"/>
      <c r="G363" s="23" t="s">
        <v>382</v>
      </c>
      <c r="H363" s="38"/>
      <c r="I363" s="38"/>
      <c r="J363" s="23"/>
    </row>
    <row r="364" spans="1:34" ht="30.75" thickBot="1" x14ac:dyDescent="0.3">
      <c r="A364" s="17"/>
      <c r="B364" s="29" t="s">
        <v>526</v>
      </c>
      <c r="C364" s="41" t="s">
        <v>382</v>
      </c>
      <c r="D364" s="30" t="s">
        <v>396</v>
      </c>
      <c r="E364" s="34">
        <v>1604</v>
      </c>
      <c r="F364" s="35" t="s">
        <v>382</v>
      </c>
      <c r="G364" s="41" t="s">
        <v>382</v>
      </c>
      <c r="H364" s="30" t="s">
        <v>396</v>
      </c>
      <c r="I364" s="36">
        <v>984</v>
      </c>
      <c r="J364" s="35" t="s">
        <v>382</v>
      </c>
    </row>
    <row r="365" spans="1:34" ht="15.75" thickTop="1" x14ac:dyDescent="0.25">
      <c r="A365" s="17"/>
      <c r="B365" s="23"/>
      <c r="C365" s="23" t="s">
        <v>382</v>
      </c>
      <c r="D365" s="40"/>
      <c r="E365" s="40"/>
      <c r="F365" s="23"/>
      <c r="G365" s="23" t="s">
        <v>382</v>
      </c>
      <c r="H365" s="40"/>
      <c r="I365" s="40"/>
      <c r="J365" s="23"/>
    </row>
    <row r="366" spans="1:34" x14ac:dyDescent="0.25">
      <c r="A366" s="17"/>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c r="AA366" s="18"/>
      <c r="AB366" s="18"/>
      <c r="AC366" s="18"/>
      <c r="AD366" s="18"/>
      <c r="AE366" s="18"/>
      <c r="AF366" s="18"/>
      <c r="AG366" s="18"/>
      <c r="AH366" s="18"/>
    </row>
    <row r="367" spans="1:34" x14ac:dyDescent="0.25">
      <c r="A367" s="17"/>
      <c r="B367" s="65"/>
      <c r="C367" s="65"/>
      <c r="D367" s="65"/>
      <c r="E367" s="65"/>
      <c r="F367" s="65"/>
      <c r="G367" s="65"/>
      <c r="H367" s="65"/>
      <c r="I367" s="65"/>
      <c r="J367" s="65"/>
      <c r="K367" s="65"/>
      <c r="L367" s="65"/>
      <c r="M367" s="65"/>
      <c r="N367" s="65"/>
      <c r="O367" s="65"/>
      <c r="P367" s="65"/>
      <c r="Q367" s="65"/>
      <c r="R367" s="65"/>
      <c r="S367" s="65"/>
      <c r="T367" s="65"/>
      <c r="U367" s="65"/>
      <c r="V367" s="65"/>
      <c r="W367" s="65"/>
      <c r="X367" s="65"/>
      <c r="Y367" s="65"/>
      <c r="Z367" s="65"/>
      <c r="AA367" s="65"/>
      <c r="AB367" s="65"/>
      <c r="AC367" s="65"/>
      <c r="AD367" s="65"/>
      <c r="AE367" s="65"/>
      <c r="AF367" s="65"/>
      <c r="AG367" s="65"/>
      <c r="AH367" s="65"/>
    </row>
    <row r="368" spans="1:34" x14ac:dyDescent="0.25">
      <c r="A368" s="17"/>
      <c r="B368" s="18"/>
      <c r="C368" s="18"/>
      <c r="D368" s="18"/>
      <c r="E368" s="18"/>
      <c r="F368" s="18"/>
      <c r="G368" s="18"/>
      <c r="H368" s="18"/>
      <c r="I368" s="18"/>
      <c r="J368" s="18"/>
      <c r="K368" s="18"/>
      <c r="L368" s="18"/>
      <c r="M368" s="18"/>
      <c r="N368" s="18"/>
      <c r="O368" s="18"/>
      <c r="P368" s="18"/>
      <c r="Q368" s="18"/>
      <c r="R368" s="18"/>
      <c r="S368" s="18"/>
      <c r="T368" s="18"/>
      <c r="U368" s="18"/>
      <c r="V368" s="18"/>
      <c r="W368" s="18"/>
      <c r="X368" s="18"/>
      <c r="Y368" s="18"/>
      <c r="Z368" s="18"/>
      <c r="AA368" s="18"/>
      <c r="AB368" s="18"/>
      <c r="AC368" s="18"/>
      <c r="AD368" s="18"/>
      <c r="AE368" s="18"/>
      <c r="AF368" s="18"/>
      <c r="AG368" s="18"/>
      <c r="AH368" s="18"/>
    </row>
    <row r="369" spans="1:34" x14ac:dyDescent="0.25">
      <c r="A369" s="17"/>
      <c r="B369" s="63" t="s">
        <v>527</v>
      </c>
      <c r="C369" s="63"/>
      <c r="D369" s="63"/>
      <c r="E369" s="63"/>
      <c r="F369" s="63"/>
      <c r="G369" s="63"/>
      <c r="H369" s="63"/>
      <c r="I369" s="63"/>
      <c r="J369" s="63"/>
      <c r="K369" s="63"/>
      <c r="L369" s="63"/>
      <c r="M369" s="63"/>
      <c r="N369" s="63"/>
      <c r="O369" s="63"/>
      <c r="P369" s="63"/>
      <c r="Q369" s="63"/>
      <c r="R369" s="63"/>
      <c r="S369" s="63"/>
      <c r="T369" s="63"/>
      <c r="U369" s="63"/>
      <c r="V369" s="63"/>
      <c r="W369" s="63"/>
      <c r="X369" s="63"/>
      <c r="Y369" s="63"/>
      <c r="Z369" s="63"/>
      <c r="AA369" s="63"/>
      <c r="AB369" s="63"/>
      <c r="AC369" s="63"/>
      <c r="AD369" s="63"/>
      <c r="AE369" s="63"/>
      <c r="AF369" s="63"/>
      <c r="AG369" s="63"/>
      <c r="AH369" s="63"/>
    </row>
    <row r="370" spans="1:34" x14ac:dyDescent="0.25">
      <c r="A370" s="17"/>
      <c r="B370" s="18"/>
      <c r="C370" s="18"/>
      <c r="D370" s="18"/>
      <c r="E370" s="18"/>
      <c r="F370" s="18"/>
      <c r="G370" s="18"/>
      <c r="H370" s="18"/>
      <c r="I370" s="18"/>
      <c r="J370" s="18"/>
      <c r="K370" s="18"/>
      <c r="L370" s="18"/>
      <c r="M370" s="18"/>
      <c r="N370" s="18"/>
      <c r="O370" s="18"/>
      <c r="P370" s="18"/>
      <c r="Q370" s="18"/>
      <c r="R370" s="18"/>
      <c r="S370" s="18"/>
      <c r="T370" s="18"/>
      <c r="U370" s="18"/>
      <c r="V370" s="18"/>
      <c r="W370" s="18"/>
      <c r="X370" s="18"/>
      <c r="Y370" s="18"/>
      <c r="Z370" s="18"/>
      <c r="AA370" s="18"/>
      <c r="AB370" s="18"/>
      <c r="AC370" s="18"/>
      <c r="AD370" s="18"/>
      <c r="AE370" s="18"/>
      <c r="AF370" s="18"/>
      <c r="AG370" s="18"/>
      <c r="AH370" s="18"/>
    </row>
    <row r="371" spans="1:34" x14ac:dyDescent="0.25">
      <c r="A371" s="17"/>
      <c r="B371" s="73">
        <v>41639</v>
      </c>
      <c r="C371" s="73"/>
      <c r="D371" s="73"/>
      <c r="E371" s="73"/>
      <c r="F371" s="73"/>
      <c r="G371" s="73"/>
      <c r="H371" s="73"/>
      <c r="I371" s="73"/>
      <c r="J371" s="73"/>
      <c r="K371" s="73"/>
      <c r="L371" s="73"/>
      <c r="M371" s="73"/>
      <c r="N371" s="73"/>
      <c r="O371" s="73"/>
      <c r="P371" s="73"/>
      <c r="Q371" s="73"/>
      <c r="R371" s="73"/>
      <c r="S371" s="73"/>
      <c r="T371" s="73"/>
      <c r="U371" s="73"/>
      <c r="V371" s="73"/>
      <c r="W371" s="73"/>
      <c r="X371" s="73"/>
      <c r="Y371" s="73"/>
      <c r="Z371" s="73"/>
      <c r="AA371" s="73"/>
      <c r="AB371" s="73"/>
      <c r="AC371" s="73"/>
      <c r="AD371" s="73"/>
      <c r="AE371" s="73"/>
      <c r="AF371" s="73"/>
      <c r="AG371" s="73"/>
      <c r="AH371" s="73"/>
    </row>
    <row r="372" spans="1:34" x14ac:dyDescent="0.25">
      <c r="A372" s="17"/>
      <c r="B372" s="18"/>
      <c r="C372" s="18"/>
      <c r="D372" s="18"/>
      <c r="E372" s="18"/>
      <c r="F372" s="18"/>
      <c r="G372" s="18"/>
      <c r="H372" s="18"/>
      <c r="I372" s="18"/>
      <c r="J372" s="18"/>
      <c r="K372" s="18"/>
      <c r="L372" s="18"/>
      <c r="M372" s="18"/>
      <c r="N372" s="18"/>
      <c r="O372" s="18"/>
      <c r="P372" s="18"/>
      <c r="Q372" s="18"/>
      <c r="R372" s="18"/>
      <c r="S372" s="18"/>
      <c r="T372" s="18"/>
      <c r="U372" s="18"/>
      <c r="V372" s="18"/>
      <c r="W372" s="18"/>
      <c r="X372" s="18"/>
      <c r="Y372" s="18"/>
      <c r="Z372" s="18"/>
      <c r="AA372" s="18"/>
      <c r="AB372" s="18"/>
      <c r="AC372" s="18"/>
      <c r="AD372" s="18"/>
      <c r="AE372" s="18"/>
      <c r="AF372" s="18"/>
      <c r="AG372" s="18"/>
      <c r="AH372" s="18"/>
    </row>
    <row r="373" spans="1:34" ht="15.75" x14ac:dyDescent="0.25">
      <c r="A373" s="17"/>
      <c r="B373" s="64"/>
      <c r="C373" s="64"/>
      <c r="D373" s="64"/>
      <c r="E373" s="64"/>
      <c r="F373" s="64"/>
      <c r="G373" s="64"/>
      <c r="H373" s="64"/>
      <c r="I373" s="64"/>
      <c r="J373" s="64"/>
      <c r="K373" s="64"/>
      <c r="L373" s="64"/>
      <c r="M373" s="64"/>
      <c r="N373" s="64"/>
      <c r="O373" s="64"/>
      <c r="P373" s="64"/>
      <c r="Q373" s="64"/>
      <c r="R373" s="64"/>
      <c r="S373" s="64"/>
      <c r="T373" s="64"/>
      <c r="U373" s="64"/>
      <c r="V373" s="64"/>
      <c r="W373" s="64"/>
      <c r="X373" s="64"/>
      <c r="Y373" s="64"/>
      <c r="Z373" s="64"/>
      <c r="AA373" s="64"/>
      <c r="AB373" s="64"/>
      <c r="AC373" s="64"/>
      <c r="AD373" s="64"/>
      <c r="AE373" s="64"/>
      <c r="AF373" s="64"/>
      <c r="AG373" s="64"/>
      <c r="AH373" s="64"/>
    </row>
    <row r="374" spans="1:34" x14ac:dyDescent="0.25">
      <c r="A374" s="17"/>
      <c r="B374" s="4"/>
      <c r="C374" s="4"/>
      <c r="D374" s="4"/>
      <c r="E374" s="4"/>
      <c r="F374" s="4"/>
    </row>
    <row r="375" spans="1:34" ht="15" customHeight="1" x14ac:dyDescent="0.25">
      <c r="A375" s="17"/>
      <c r="B375" s="42" t="s">
        <v>381</v>
      </c>
      <c r="C375" s="18" t="s">
        <v>382</v>
      </c>
      <c r="D375" s="43" t="s">
        <v>430</v>
      </c>
      <c r="E375" s="43"/>
      <c r="F375" s="18"/>
    </row>
    <row r="376" spans="1:34" ht="15" customHeight="1" x14ac:dyDescent="0.25">
      <c r="A376" s="17"/>
      <c r="B376" s="42"/>
      <c r="C376" s="18"/>
      <c r="D376" s="43" t="s">
        <v>519</v>
      </c>
      <c r="E376" s="43"/>
      <c r="F376" s="18"/>
    </row>
    <row r="377" spans="1:34" ht="15" customHeight="1" x14ac:dyDescent="0.25">
      <c r="A377" s="17"/>
      <c r="B377" s="42"/>
      <c r="C377" s="18"/>
      <c r="D377" s="43" t="s">
        <v>430</v>
      </c>
      <c r="E377" s="43"/>
      <c r="F377" s="18"/>
    </row>
    <row r="378" spans="1:34" ht="15.75" thickBot="1" x14ac:dyDescent="0.3">
      <c r="A378" s="17"/>
      <c r="B378" s="42"/>
      <c r="C378" s="18"/>
      <c r="D378" s="44" t="s">
        <v>520</v>
      </c>
      <c r="E378" s="44"/>
      <c r="F378" s="18"/>
    </row>
    <row r="379" spans="1:34" ht="30" x14ac:dyDescent="0.25">
      <c r="A379" s="17"/>
      <c r="B379" s="29" t="s">
        <v>522</v>
      </c>
      <c r="C379" s="30" t="s">
        <v>382</v>
      </c>
      <c r="D379" s="30" t="s">
        <v>396</v>
      </c>
      <c r="E379" s="34">
        <v>1012</v>
      </c>
      <c r="F379" s="35" t="s">
        <v>382</v>
      </c>
    </row>
    <row r="380" spans="1:34" ht="15.75" thickBot="1" x14ac:dyDescent="0.3">
      <c r="A380" s="17"/>
      <c r="B380" s="2" t="s">
        <v>523</v>
      </c>
      <c r="C380" s="4" t="s">
        <v>382</v>
      </c>
      <c r="E380" s="32" t="s">
        <v>397</v>
      </c>
      <c r="F380" t="s">
        <v>382</v>
      </c>
    </row>
    <row r="381" spans="1:34" x14ac:dyDescent="0.25">
      <c r="A381" s="17"/>
      <c r="B381" s="23"/>
      <c r="C381" s="23" t="s">
        <v>382</v>
      </c>
      <c r="D381" s="38"/>
      <c r="E381" s="38"/>
      <c r="F381" s="23"/>
    </row>
    <row r="382" spans="1:34" x14ac:dyDescent="0.25">
      <c r="A382" s="17"/>
      <c r="B382" s="29" t="s">
        <v>524</v>
      </c>
      <c r="C382" s="41" t="s">
        <v>382</v>
      </c>
      <c r="D382" s="30"/>
      <c r="E382" s="34">
        <v>1012</v>
      </c>
      <c r="F382" s="35" t="s">
        <v>382</v>
      </c>
    </row>
    <row r="383" spans="1:34" ht="15.75" thickBot="1" x14ac:dyDescent="0.3">
      <c r="A383" s="17"/>
      <c r="B383" s="2" t="s">
        <v>525</v>
      </c>
      <c r="C383" s="39" t="s">
        <v>382</v>
      </c>
      <c r="E383" s="32" t="s">
        <v>397</v>
      </c>
      <c r="F383" t="s">
        <v>382</v>
      </c>
    </row>
    <row r="384" spans="1:34" x14ac:dyDescent="0.25">
      <c r="A384" s="17"/>
      <c r="B384" s="23"/>
      <c r="C384" s="23" t="s">
        <v>382</v>
      </c>
      <c r="D384" s="38"/>
      <c r="E384" s="38"/>
      <c r="F384" s="23"/>
    </row>
    <row r="385" spans="1:34" ht="30.75" thickBot="1" x14ac:dyDescent="0.3">
      <c r="A385" s="17"/>
      <c r="B385" s="29" t="s">
        <v>526</v>
      </c>
      <c r="C385" s="41" t="s">
        <v>382</v>
      </c>
      <c r="D385" s="30" t="s">
        <v>396</v>
      </c>
      <c r="E385" s="34">
        <v>1012</v>
      </c>
      <c r="F385" s="35" t="s">
        <v>382</v>
      </c>
    </row>
    <row r="386" spans="1:34" ht="15.75" thickTop="1" x14ac:dyDescent="0.25">
      <c r="A386" s="17"/>
      <c r="B386" s="23"/>
      <c r="C386" s="23" t="s">
        <v>382</v>
      </c>
      <c r="D386" s="40"/>
      <c r="E386" s="40"/>
      <c r="F386" s="23"/>
    </row>
    <row r="387" spans="1:34" x14ac:dyDescent="0.25">
      <c r="A387" s="17"/>
      <c r="B387" s="18"/>
      <c r="C387" s="18"/>
      <c r="D387" s="18"/>
      <c r="E387" s="18"/>
      <c r="F387" s="18"/>
      <c r="G387" s="18"/>
      <c r="H387" s="18"/>
      <c r="I387" s="18"/>
      <c r="J387" s="18"/>
      <c r="K387" s="18"/>
      <c r="L387" s="18"/>
      <c r="M387" s="18"/>
      <c r="N387" s="18"/>
      <c r="O387" s="18"/>
      <c r="P387" s="18"/>
      <c r="Q387" s="18"/>
      <c r="R387" s="18"/>
      <c r="S387" s="18"/>
      <c r="T387" s="18"/>
      <c r="U387" s="18"/>
      <c r="V387" s="18"/>
      <c r="W387" s="18"/>
      <c r="X387" s="18"/>
      <c r="Y387" s="18"/>
      <c r="Z387" s="18"/>
      <c r="AA387" s="18"/>
      <c r="AB387" s="18"/>
      <c r="AC387" s="18"/>
      <c r="AD387" s="18"/>
      <c r="AE387" s="18"/>
      <c r="AF387" s="18"/>
      <c r="AG387" s="18"/>
      <c r="AH387" s="18"/>
    </row>
    <row r="388" spans="1:34" x14ac:dyDescent="0.25">
      <c r="A388" s="17"/>
      <c r="B388" s="73">
        <v>41274</v>
      </c>
      <c r="C388" s="73"/>
      <c r="D388" s="73"/>
      <c r="E388" s="73"/>
      <c r="F388" s="73"/>
      <c r="G388" s="73"/>
      <c r="H388" s="73"/>
      <c r="I388" s="73"/>
      <c r="J388" s="73"/>
      <c r="K388" s="73"/>
      <c r="L388" s="73"/>
      <c r="M388" s="73"/>
      <c r="N388" s="73"/>
      <c r="O388" s="73"/>
      <c r="P388" s="73"/>
      <c r="Q388" s="73"/>
      <c r="R388" s="73"/>
      <c r="S388" s="73"/>
      <c r="T388" s="73"/>
      <c r="U388" s="73"/>
      <c r="V388" s="73"/>
      <c r="W388" s="73"/>
      <c r="X388" s="73"/>
      <c r="Y388" s="73"/>
      <c r="Z388" s="73"/>
      <c r="AA388" s="73"/>
      <c r="AB388" s="73"/>
      <c r="AC388" s="73"/>
      <c r="AD388" s="73"/>
      <c r="AE388" s="73"/>
      <c r="AF388" s="73"/>
      <c r="AG388" s="73"/>
      <c r="AH388" s="73"/>
    </row>
    <row r="389" spans="1:34" x14ac:dyDescent="0.25">
      <c r="A389" s="17"/>
      <c r="B389" s="18"/>
      <c r="C389" s="18"/>
      <c r="D389" s="18"/>
      <c r="E389" s="18"/>
      <c r="F389" s="18"/>
      <c r="G389" s="18"/>
      <c r="H389" s="18"/>
      <c r="I389" s="18"/>
      <c r="J389" s="18"/>
      <c r="K389" s="18"/>
      <c r="L389" s="18"/>
      <c r="M389" s="18"/>
      <c r="N389" s="18"/>
      <c r="O389" s="18"/>
      <c r="P389" s="18"/>
      <c r="Q389" s="18"/>
      <c r="R389" s="18"/>
      <c r="S389" s="18"/>
      <c r="T389" s="18"/>
      <c r="U389" s="18"/>
      <c r="V389" s="18"/>
      <c r="W389" s="18"/>
      <c r="X389" s="18"/>
      <c r="Y389" s="18"/>
      <c r="Z389" s="18"/>
      <c r="AA389" s="18"/>
      <c r="AB389" s="18"/>
      <c r="AC389" s="18"/>
      <c r="AD389" s="18"/>
      <c r="AE389" s="18"/>
      <c r="AF389" s="18"/>
      <c r="AG389" s="18"/>
      <c r="AH389" s="18"/>
    </row>
    <row r="390" spans="1:34" ht="15.75" x14ac:dyDescent="0.25">
      <c r="A390" s="17"/>
      <c r="B390" s="64"/>
      <c r="C390" s="64"/>
      <c r="D390" s="64"/>
      <c r="E390" s="64"/>
      <c r="F390" s="64"/>
      <c r="G390" s="64"/>
      <c r="H390" s="64"/>
      <c r="I390" s="64"/>
      <c r="J390" s="64"/>
      <c r="K390" s="64"/>
      <c r="L390" s="64"/>
      <c r="M390" s="64"/>
      <c r="N390" s="64"/>
      <c r="O390" s="64"/>
      <c r="P390" s="64"/>
      <c r="Q390" s="64"/>
      <c r="R390" s="64"/>
      <c r="S390" s="64"/>
      <c r="T390" s="64"/>
      <c r="U390" s="64"/>
      <c r="V390" s="64"/>
      <c r="W390" s="64"/>
      <c r="X390" s="64"/>
      <c r="Y390" s="64"/>
      <c r="Z390" s="64"/>
      <c r="AA390" s="64"/>
      <c r="AB390" s="64"/>
      <c r="AC390" s="64"/>
      <c r="AD390" s="64"/>
      <c r="AE390" s="64"/>
      <c r="AF390" s="64"/>
      <c r="AG390" s="64"/>
      <c r="AH390" s="64"/>
    </row>
    <row r="391" spans="1:34" x14ac:dyDescent="0.25">
      <c r="A391" s="17"/>
      <c r="B391" s="4"/>
      <c r="C391" s="4"/>
      <c r="D391" s="4"/>
      <c r="E391" s="4"/>
      <c r="F391" s="4"/>
    </row>
    <row r="392" spans="1:34" ht="15" customHeight="1" x14ac:dyDescent="0.25">
      <c r="A392" s="17"/>
      <c r="B392" s="42" t="s">
        <v>381</v>
      </c>
      <c r="C392" s="18" t="s">
        <v>382</v>
      </c>
      <c r="D392" s="43" t="s">
        <v>430</v>
      </c>
      <c r="E392" s="43"/>
      <c r="F392" s="18"/>
    </row>
    <row r="393" spans="1:34" ht="15" customHeight="1" x14ac:dyDescent="0.25">
      <c r="A393" s="17"/>
      <c r="B393" s="42"/>
      <c r="C393" s="18"/>
      <c r="D393" s="43" t="s">
        <v>519</v>
      </c>
      <c r="E393" s="43"/>
      <c r="F393" s="18"/>
    </row>
    <row r="394" spans="1:34" ht="15" customHeight="1" x14ac:dyDescent="0.25">
      <c r="A394" s="17"/>
      <c r="B394" s="42"/>
      <c r="C394" s="18"/>
      <c r="D394" s="43" t="s">
        <v>430</v>
      </c>
      <c r="E394" s="43"/>
      <c r="F394" s="18"/>
    </row>
    <row r="395" spans="1:34" ht="15.75" thickBot="1" x14ac:dyDescent="0.3">
      <c r="A395" s="17"/>
      <c r="B395" s="42"/>
      <c r="C395" s="18"/>
      <c r="D395" s="44" t="s">
        <v>520</v>
      </c>
      <c r="E395" s="44"/>
      <c r="F395" s="18"/>
    </row>
    <row r="396" spans="1:34" ht="30" x14ac:dyDescent="0.25">
      <c r="A396" s="17"/>
      <c r="B396" s="29" t="s">
        <v>522</v>
      </c>
      <c r="C396" s="30" t="s">
        <v>382</v>
      </c>
      <c r="D396" s="30" t="s">
        <v>396</v>
      </c>
      <c r="E396" s="34">
        <v>1408</v>
      </c>
      <c r="F396" s="35" t="s">
        <v>382</v>
      </c>
    </row>
    <row r="397" spans="1:34" ht="15.75" thickBot="1" x14ac:dyDescent="0.3">
      <c r="A397" s="17"/>
      <c r="B397" s="2" t="s">
        <v>523</v>
      </c>
      <c r="C397" s="4" t="s">
        <v>382</v>
      </c>
      <c r="E397" s="32" t="s">
        <v>397</v>
      </c>
      <c r="F397" t="s">
        <v>382</v>
      </c>
    </row>
    <row r="398" spans="1:34" x14ac:dyDescent="0.25">
      <c r="A398" s="17"/>
      <c r="B398" s="23"/>
      <c r="C398" s="23" t="s">
        <v>382</v>
      </c>
      <c r="D398" s="38"/>
      <c r="E398" s="38"/>
      <c r="F398" s="23"/>
    </row>
    <row r="399" spans="1:34" x14ac:dyDescent="0.25">
      <c r="A399" s="17"/>
      <c r="B399" s="29" t="s">
        <v>524</v>
      </c>
      <c r="C399" s="41" t="s">
        <v>382</v>
      </c>
      <c r="D399" s="30"/>
      <c r="E399" s="34">
        <v>1408</v>
      </c>
      <c r="F399" s="35" t="s">
        <v>382</v>
      </c>
    </row>
    <row r="400" spans="1:34" ht="15.75" thickBot="1" x14ac:dyDescent="0.3">
      <c r="A400" s="17"/>
      <c r="B400" s="2" t="s">
        <v>525</v>
      </c>
      <c r="C400" s="39" t="s">
        <v>382</v>
      </c>
      <c r="E400" s="32" t="s">
        <v>397</v>
      </c>
      <c r="F400" t="s">
        <v>382</v>
      </c>
    </row>
    <row r="401" spans="1:34" x14ac:dyDescent="0.25">
      <c r="A401" s="17"/>
      <c r="B401" s="23"/>
      <c r="C401" s="23" t="s">
        <v>382</v>
      </c>
      <c r="D401" s="38"/>
      <c r="E401" s="38"/>
      <c r="F401" s="23"/>
    </row>
    <row r="402" spans="1:34" ht="30.75" thickBot="1" x14ac:dyDescent="0.3">
      <c r="A402" s="17"/>
      <c r="B402" s="29" t="s">
        <v>526</v>
      </c>
      <c r="C402" s="41" t="s">
        <v>382</v>
      </c>
      <c r="D402" s="30" t="s">
        <v>396</v>
      </c>
      <c r="E402" s="34">
        <v>1408</v>
      </c>
      <c r="F402" s="35" t="s">
        <v>382</v>
      </c>
    </row>
    <row r="403" spans="1:34" ht="15.75" thickTop="1" x14ac:dyDescent="0.25">
      <c r="A403" s="17"/>
      <c r="B403" s="23"/>
      <c r="C403" s="23" t="s">
        <v>382</v>
      </c>
      <c r="D403" s="40"/>
      <c r="E403" s="40"/>
      <c r="F403" s="23"/>
    </row>
    <row r="404" spans="1:34" ht="15" customHeight="1" x14ac:dyDescent="0.25">
      <c r="A404" s="17" t="s">
        <v>1195</v>
      </c>
      <c r="B404" s="18" t="s">
        <v>6</v>
      </c>
      <c r="C404" s="18"/>
      <c r="D404" s="18"/>
      <c r="E404" s="18"/>
      <c r="F404" s="18"/>
      <c r="G404" s="18"/>
      <c r="H404" s="18"/>
      <c r="I404" s="18"/>
      <c r="J404" s="18"/>
      <c r="K404" s="18"/>
      <c r="L404" s="18"/>
      <c r="M404" s="18"/>
      <c r="N404" s="18"/>
      <c r="O404" s="18"/>
      <c r="P404" s="18"/>
      <c r="Q404" s="18"/>
      <c r="R404" s="18"/>
      <c r="S404" s="18"/>
      <c r="T404" s="18"/>
      <c r="U404" s="18"/>
      <c r="V404" s="18"/>
      <c r="W404" s="18"/>
      <c r="X404" s="18"/>
      <c r="Y404" s="18"/>
      <c r="Z404" s="18"/>
      <c r="AA404" s="18"/>
      <c r="AB404" s="18"/>
      <c r="AC404" s="18"/>
      <c r="AD404" s="18"/>
      <c r="AE404" s="18"/>
      <c r="AF404" s="18"/>
      <c r="AG404" s="18"/>
      <c r="AH404" s="18"/>
    </row>
    <row r="405" spans="1:34" x14ac:dyDescent="0.25">
      <c r="A405" s="17"/>
      <c r="B405" s="18"/>
      <c r="C405" s="18"/>
      <c r="D405" s="18"/>
      <c r="E405" s="18"/>
      <c r="F405" s="18"/>
      <c r="G405" s="18"/>
      <c r="H405" s="18"/>
      <c r="I405" s="18"/>
      <c r="J405" s="18"/>
      <c r="K405" s="18"/>
      <c r="L405" s="18"/>
      <c r="M405" s="18"/>
      <c r="N405" s="18"/>
      <c r="O405" s="18"/>
      <c r="P405" s="18"/>
      <c r="Q405" s="18"/>
      <c r="R405" s="18"/>
      <c r="S405" s="18"/>
      <c r="T405" s="18"/>
      <c r="U405" s="18"/>
      <c r="V405" s="18"/>
      <c r="W405" s="18"/>
      <c r="X405" s="18"/>
      <c r="Y405" s="18"/>
      <c r="Z405" s="18"/>
      <c r="AA405" s="18"/>
      <c r="AB405" s="18"/>
      <c r="AC405" s="18"/>
      <c r="AD405" s="18"/>
      <c r="AE405" s="18"/>
      <c r="AF405" s="18"/>
      <c r="AG405" s="18"/>
      <c r="AH405" s="18"/>
    </row>
    <row r="406" spans="1:34" x14ac:dyDescent="0.25">
      <c r="A406" s="17"/>
      <c r="B406" s="63" t="s">
        <v>528</v>
      </c>
      <c r="C406" s="63"/>
      <c r="D406" s="63"/>
      <c r="E406" s="63"/>
      <c r="F406" s="63"/>
      <c r="G406" s="63"/>
      <c r="H406" s="63"/>
      <c r="I406" s="63"/>
      <c r="J406" s="63"/>
      <c r="K406" s="63"/>
      <c r="L406" s="63"/>
      <c r="M406" s="63"/>
      <c r="N406" s="63"/>
      <c r="O406" s="63"/>
      <c r="P406" s="63"/>
      <c r="Q406" s="63"/>
      <c r="R406" s="63"/>
      <c r="S406" s="63"/>
      <c r="T406" s="63"/>
      <c r="U406" s="63"/>
      <c r="V406" s="63"/>
      <c r="W406" s="63"/>
      <c r="X406" s="63"/>
      <c r="Y406" s="63"/>
      <c r="Z406" s="63"/>
      <c r="AA406" s="63"/>
      <c r="AB406" s="63"/>
      <c r="AC406" s="63"/>
      <c r="AD406" s="63"/>
      <c r="AE406" s="63"/>
      <c r="AF406" s="63"/>
      <c r="AG406" s="63"/>
      <c r="AH406" s="63"/>
    </row>
    <row r="407" spans="1:34" x14ac:dyDescent="0.25">
      <c r="A407" s="17"/>
      <c r="B407" s="18"/>
      <c r="C407" s="18"/>
      <c r="D407" s="18"/>
      <c r="E407" s="18"/>
      <c r="F407" s="18"/>
      <c r="G407" s="18"/>
      <c r="H407" s="18"/>
      <c r="I407" s="18"/>
      <c r="J407" s="18"/>
      <c r="K407" s="18"/>
      <c r="L407" s="18"/>
      <c r="M407" s="18"/>
      <c r="N407" s="18"/>
      <c r="O407" s="18"/>
      <c r="P407" s="18"/>
      <c r="Q407" s="18"/>
      <c r="R407" s="18"/>
      <c r="S407" s="18"/>
      <c r="T407" s="18"/>
      <c r="U407" s="18"/>
      <c r="V407" s="18"/>
      <c r="W407" s="18"/>
      <c r="X407" s="18"/>
      <c r="Y407" s="18"/>
      <c r="Z407" s="18"/>
      <c r="AA407" s="18"/>
      <c r="AB407" s="18"/>
      <c r="AC407" s="18"/>
      <c r="AD407" s="18"/>
      <c r="AE407" s="18"/>
      <c r="AF407" s="18"/>
      <c r="AG407" s="18"/>
      <c r="AH407" s="18"/>
    </row>
    <row r="408" spans="1:34" ht="15.75" x14ac:dyDescent="0.25">
      <c r="A408" s="17"/>
      <c r="B408" s="64"/>
      <c r="C408" s="64"/>
      <c r="D408" s="64"/>
      <c r="E408" s="64"/>
      <c r="F408" s="64"/>
      <c r="G408" s="64"/>
      <c r="H408" s="64"/>
      <c r="I408" s="64"/>
      <c r="J408" s="64"/>
      <c r="K408" s="64"/>
      <c r="L408" s="64"/>
      <c r="M408" s="64"/>
      <c r="N408" s="64"/>
      <c r="O408" s="64"/>
      <c r="P408" s="64"/>
      <c r="Q408" s="64"/>
      <c r="R408" s="64"/>
      <c r="S408" s="64"/>
      <c r="T408" s="64"/>
      <c r="U408" s="64"/>
      <c r="V408" s="64"/>
      <c r="W408" s="64"/>
      <c r="X408" s="64"/>
      <c r="Y408" s="64"/>
      <c r="Z408" s="64"/>
      <c r="AA408" s="64"/>
      <c r="AB408" s="64"/>
      <c r="AC408" s="64"/>
      <c r="AD408" s="64"/>
      <c r="AE408" s="64"/>
      <c r="AF408" s="64"/>
      <c r="AG408" s="64"/>
      <c r="AH408" s="64"/>
    </row>
    <row r="409" spans="1:34" x14ac:dyDescent="0.25">
      <c r="A409" s="17"/>
      <c r="B409" s="4"/>
      <c r="C409" s="4"/>
      <c r="D409" s="4"/>
      <c r="E409" s="4"/>
      <c r="F409" s="4"/>
      <c r="G409" s="4"/>
      <c r="H409" s="4"/>
      <c r="I409" s="4"/>
      <c r="J409" s="4"/>
      <c r="K409" s="4"/>
      <c r="L409" s="4"/>
      <c r="M409" s="4"/>
      <c r="N409" s="4"/>
    </row>
    <row r="410" spans="1:34" ht="15" customHeight="1" x14ac:dyDescent="0.25">
      <c r="A410" s="17"/>
      <c r="B410" s="42" t="s">
        <v>381</v>
      </c>
      <c r="C410" s="18" t="s">
        <v>382</v>
      </c>
      <c r="D410" s="43" t="s">
        <v>529</v>
      </c>
      <c r="E410" s="43"/>
      <c r="F410" s="18"/>
      <c r="G410" s="18" t="s">
        <v>382</v>
      </c>
      <c r="H410" s="43" t="s">
        <v>531</v>
      </c>
      <c r="I410" s="43"/>
      <c r="J410" s="18"/>
      <c r="K410" s="18" t="s">
        <v>382</v>
      </c>
      <c r="L410" s="43" t="s">
        <v>533</v>
      </c>
      <c r="M410" s="43"/>
      <c r="N410" s="18"/>
    </row>
    <row r="411" spans="1:34" ht="15" customHeight="1" x14ac:dyDescent="0.25">
      <c r="A411" s="17"/>
      <c r="B411" s="42"/>
      <c r="C411" s="18"/>
      <c r="D411" s="43" t="s">
        <v>530</v>
      </c>
      <c r="E411" s="43"/>
      <c r="F411" s="18"/>
      <c r="G411" s="18"/>
      <c r="H411" s="43" t="s">
        <v>532</v>
      </c>
      <c r="I411" s="43"/>
      <c r="J411" s="18"/>
      <c r="K411" s="18"/>
      <c r="L411" s="43" t="s">
        <v>532</v>
      </c>
      <c r="M411" s="43"/>
      <c r="N411" s="18"/>
    </row>
    <row r="412" spans="1:34" ht="15.75" thickBot="1" x14ac:dyDescent="0.3">
      <c r="A412" s="17"/>
      <c r="B412" s="42"/>
      <c r="C412" s="18"/>
      <c r="D412" s="44"/>
      <c r="E412" s="44"/>
      <c r="F412" s="18"/>
      <c r="G412" s="18"/>
      <c r="H412" s="44" t="s">
        <v>507</v>
      </c>
      <c r="I412" s="44"/>
      <c r="J412" s="18"/>
      <c r="K412" s="18"/>
      <c r="L412" s="44" t="s">
        <v>507</v>
      </c>
      <c r="M412" s="44"/>
      <c r="N412" s="18"/>
    </row>
    <row r="413" spans="1:34" x14ac:dyDescent="0.25">
      <c r="A413" s="17"/>
      <c r="B413" s="29" t="s">
        <v>534</v>
      </c>
      <c r="C413" s="30" t="s">
        <v>382</v>
      </c>
      <c r="D413" s="30"/>
      <c r="E413" s="30"/>
      <c r="F413" s="30"/>
      <c r="G413" s="30" t="s">
        <v>382</v>
      </c>
      <c r="H413" s="30"/>
      <c r="I413" s="30"/>
      <c r="J413" s="30"/>
      <c r="K413" s="30" t="s">
        <v>382</v>
      </c>
      <c r="L413" s="30"/>
      <c r="M413" s="30"/>
      <c r="N413" s="30"/>
    </row>
    <row r="414" spans="1:34" x14ac:dyDescent="0.25">
      <c r="A414" s="17"/>
      <c r="B414" s="17" t="s">
        <v>535</v>
      </c>
      <c r="C414" s="18" t="s">
        <v>382</v>
      </c>
      <c r="D414" s="18"/>
      <c r="E414" s="18"/>
      <c r="F414" s="18"/>
      <c r="G414" s="18" t="s">
        <v>382</v>
      </c>
      <c r="H414" s="18"/>
      <c r="I414" s="18"/>
      <c r="J414" s="18"/>
      <c r="K414" s="18" t="s">
        <v>382</v>
      </c>
      <c r="L414" s="18"/>
      <c r="M414" s="18"/>
      <c r="N414" s="18"/>
    </row>
    <row r="415" spans="1:34" x14ac:dyDescent="0.25">
      <c r="A415" s="17"/>
      <c r="B415" s="17"/>
      <c r="C415" s="18"/>
      <c r="D415" s="18"/>
      <c r="E415" s="18"/>
      <c r="F415" s="18"/>
      <c r="G415" s="18"/>
      <c r="H415" s="18"/>
      <c r="I415" s="18"/>
      <c r="J415" s="18"/>
      <c r="K415" s="18"/>
      <c r="L415" s="18"/>
      <c r="M415" s="18"/>
      <c r="N415" s="18"/>
    </row>
    <row r="416" spans="1:34" x14ac:dyDescent="0.25">
      <c r="A416" s="17"/>
      <c r="B416" s="17"/>
      <c r="C416" s="18"/>
      <c r="D416" s="18"/>
      <c r="E416" s="18"/>
      <c r="F416" s="18"/>
      <c r="G416" s="18"/>
      <c r="H416" s="18"/>
      <c r="I416" s="18"/>
      <c r="J416" s="18"/>
      <c r="K416" s="18"/>
      <c r="L416" s="18"/>
      <c r="M416" s="18"/>
      <c r="N416" s="18"/>
    </row>
    <row r="417" spans="1:34" x14ac:dyDescent="0.25">
      <c r="A417" s="17"/>
      <c r="B417" s="29" t="s">
        <v>426</v>
      </c>
      <c r="C417" s="30" t="s">
        <v>382</v>
      </c>
      <c r="D417" s="30"/>
      <c r="E417" s="30"/>
      <c r="F417" s="30"/>
      <c r="G417" s="30" t="s">
        <v>382</v>
      </c>
      <c r="H417" s="30"/>
      <c r="I417" s="30"/>
      <c r="J417" s="30"/>
      <c r="K417" s="30" t="s">
        <v>382</v>
      </c>
      <c r="L417" s="30"/>
      <c r="M417" s="30"/>
      <c r="N417" s="30"/>
    </row>
    <row r="418" spans="1:34" x14ac:dyDescent="0.25">
      <c r="A418" s="17"/>
      <c r="B418" s="17" t="s">
        <v>427</v>
      </c>
      <c r="C418" s="18" t="s">
        <v>382</v>
      </c>
      <c r="D418" s="18"/>
      <c r="E418" s="48">
        <v>15</v>
      </c>
      <c r="F418" s="46" t="s">
        <v>382</v>
      </c>
      <c r="G418" s="18" t="s">
        <v>382</v>
      </c>
      <c r="H418" s="18" t="s">
        <v>396</v>
      </c>
      <c r="I418" s="45">
        <v>2680</v>
      </c>
      <c r="J418" s="46" t="s">
        <v>382</v>
      </c>
      <c r="K418" s="18" t="s">
        <v>382</v>
      </c>
      <c r="L418" s="18" t="s">
        <v>396</v>
      </c>
      <c r="M418" s="45">
        <v>2680</v>
      </c>
      <c r="N418" s="46" t="s">
        <v>382</v>
      </c>
    </row>
    <row r="419" spans="1:34" x14ac:dyDescent="0.25">
      <c r="A419" s="17"/>
      <c r="B419" s="17"/>
      <c r="C419" s="18"/>
      <c r="D419" s="18"/>
      <c r="E419" s="48"/>
      <c r="F419" s="46"/>
      <c r="G419" s="18"/>
      <c r="H419" s="18"/>
      <c r="I419" s="45"/>
      <c r="J419" s="46"/>
      <c r="K419" s="18"/>
      <c r="L419" s="18"/>
      <c r="M419" s="45"/>
      <c r="N419" s="46"/>
    </row>
    <row r="420" spans="1:34" x14ac:dyDescent="0.25">
      <c r="A420" s="17"/>
      <c r="B420" s="17"/>
      <c r="C420" s="18"/>
      <c r="D420" s="18"/>
      <c r="E420" s="48"/>
      <c r="F420" s="46"/>
      <c r="G420" s="18"/>
      <c r="H420" s="18"/>
      <c r="I420" s="45"/>
      <c r="J420" s="46"/>
      <c r="K420" s="18"/>
      <c r="L420" s="18"/>
      <c r="M420" s="45"/>
      <c r="N420" s="46"/>
    </row>
    <row r="421" spans="1:34" x14ac:dyDescent="0.25">
      <c r="A421" s="17"/>
      <c r="B421" s="29" t="s">
        <v>430</v>
      </c>
      <c r="C421" s="30" t="s">
        <v>382</v>
      </c>
      <c r="D421" s="30"/>
      <c r="E421" s="36">
        <v>5</v>
      </c>
      <c r="F421" s="35" t="s">
        <v>382</v>
      </c>
      <c r="G421" s="30" t="s">
        <v>382</v>
      </c>
      <c r="H421" s="30"/>
      <c r="I421" s="34">
        <v>3018</v>
      </c>
      <c r="J421" s="35" t="s">
        <v>382</v>
      </c>
      <c r="K421" s="30" t="s">
        <v>382</v>
      </c>
      <c r="L421" s="30"/>
      <c r="M421" s="34">
        <v>3018</v>
      </c>
      <c r="N421" s="35" t="s">
        <v>382</v>
      </c>
    </row>
    <row r="422" spans="1:34" x14ac:dyDescent="0.25">
      <c r="A422" s="17"/>
      <c r="B422" s="17" t="s">
        <v>429</v>
      </c>
      <c r="C422" s="18" t="s">
        <v>382</v>
      </c>
      <c r="D422" s="18"/>
      <c r="E422" s="48">
        <v>3</v>
      </c>
      <c r="F422" s="46" t="s">
        <v>382</v>
      </c>
      <c r="G422" s="18" t="s">
        <v>382</v>
      </c>
      <c r="H422" s="18"/>
      <c r="I422" s="48">
        <v>700</v>
      </c>
      <c r="J422" s="46" t="s">
        <v>382</v>
      </c>
      <c r="K422" s="18" t="s">
        <v>382</v>
      </c>
      <c r="L422" s="18"/>
      <c r="M422" s="48">
        <v>700</v>
      </c>
      <c r="N422" s="46" t="s">
        <v>382</v>
      </c>
    </row>
    <row r="423" spans="1:34" x14ac:dyDescent="0.25">
      <c r="A423" s="17"/>
      <c r="B423" s="17"/>
      <c r="C423" s="18"/>
      <c r="D423" s="18"/>
      <c r="E423" s="48"/>
      <c r="F423" s="46"/>
      <c r="G423" s="18"/>
      <c r="H423" s="18"/>
      <c r="I423" s="48"/>
      <c r="J423" s="46"/>
      <c r="K423" s="18"/>
      <c r="L423" s="18"/>
      <c r="M423" s="48"/>
      <c r="N423" s="46"/>
    </row>
    <row r="424" spans="1:34" x14ac:dyDescent="0.25">
      <c r="A424" s="17"/>
      <c r="B424" s="17"/>
      <c r="C424" s="18"/>
      <c r="D424" s="18"/>
      <c r="E424" s="48"/>
      <c r="F424" s="46"/>
      <c r="G424" s="18"/>
      <c r="H424" s="18"/>
      <c r="I424" s="48"/>
      <c r="J424" s="46"/>
      <c r="K424" s="18"/>
      <c r="L424" s="18"/>
      <c r="M424" s="48"/>
      <c r="N424" s="46"/>
    </row>
    <row r="425" spans="1:34" ht="15.75" thickBot="1" x14ac:dyDescent="0.3">
      <c r="A425" s="17"/>
      <c r="B425" s="29" t="s">
        <v>494</v>
      </c>
      <c r="C425" s="30" t="s">
        <v>382</v>
      </c>
      <c r="D425" s="30"/>
      <c r="E425" s="36">
        <v>5</v>
      </c>
      <c r="F425" s="35" t="s">
        <v>382</v>
      </c>
      <c r="G425" s="30" t="s">
        <v>382</v>
      </c>
      <c r="H425" s="30"/>
      <c r="I425" s="36">
        <v>560</v>
      </c>
      <c r="J425" s="35" t="s">
        <v>382</v>
      </c>
      <c r="K425" s="30" t="s">
        <v>382</v>
      </c>
      <c r="L425" s="30"/>
      <c r="M425" s="36">
        <v>560</v>
      </c>
      <c r="N425" s="35" t="s">
        <v>382</v>
      </c>
    </row>
    <row r="426" spans="1:34" x14ac:dyDescent="0.25">
      <c r="A426" s="17"/>
      <c r="B426" s="23"/>
      <c r="C426" s="23" t="s">
        <v>382</v>
      </c>
      <c r="D426" s="38"/>
      <c r="E426" s="38"/>
      <c r="F426" s="23"/>
      <c r="G426" s="23" t="s">
        <v>382</v>
      </c>
      <c r="H426" s="38"/>
      <c r="I426" s="38"/>
      <c r="J426" s="23"/>
      <c r="K426" s="23" t="s">
        <v>382</v>
      </c>
      <c r="L426" s="38"/>
      <c r="M426" s="38"/>
      <c r="N426" s="23"/>
    </row>
    <row r="427" spans="1:34" ht="15.75" thickBot="1" x14ac:dyDescent="0.3">
      <c r="A427" s="17"/>
      <c r="B427" s="2"/>
      <c r="C427" s="39" t="s">
        <v>382</v>
      </c>
      <c r="D427" s="4"/>
      <c r="E427" s="33">
        <v>28</v>
      </c>
      <c r="F427" t="s">
        <v>382</v>
      </c>
      <c r="G427" s="39" t="s">
        <v>382</v>
      </c>
      <c r="H427" s="4" t="s">
        <v>396</v>
      </c>
      <c r="I427" s="31">
        <v>6958</v>
      </c>
      <c r="J427" t="s">
        <v>382</v>
      </c>
      <c r="K427" s="39" t="s">
        <v>382</v>
      </c>
      <c r="L427" s="4" t="s">
        <v>396</v>
      </c>
      <c r="M427" s="31">
        <v>6958</v>
      </c>
      <c r="N427" t="s">
        <v>382</v>
      </c>
    </row>
    <row r="428" spans="1:34" ht="15.75" thickTop="1" x14ac:dyDescent="0.25">
      <c r="A428" s="17"/>
      <c r="B428" s="23"/>
      <c r="C428" s="23" t="s">
        <v>382</v>
      </c>
      <c r="D428" s="40"/>
      <c r="E428" s="40"/>
      <c r="F428" s="23"/>
      <c r="G428" s="23" t="s">
        <v>382</v>
      </c>
      <c r="H428" s="40"/>
      <c r="I428" s="40"/>
      <c r="J428" s="23"/>
      <c r="K428" s="23" t="s">
        <v>382</v>
      </c>
      <c r="L428" s="40"/>
      <c r="M428" s="40"/>
      <c r="N428" s="23"/>
    </row>
    <row r="429" spans="1:34" x14ac:dyDescent="0.25">
      <c r="A429" s="17"/>
      <c r="B429" s="18"/>
      <c r="C429" s="18"/>
      <c r="D429" s="18"/>
      <c r="E429" s="18"/>
      <c r="F429" s="18"/>
      <c r="G429" s="18"/>
      <c r="H429" s="18"/>
      <c r="I429" s="18"/>
      <c r="J429" s="18"/>
      <c r="K429" s="18"/>
      <c r="L429" s="18"/>
      <c r="M429" s="18"/>
      <c r="N429" s="18"/>
      <c r="O429" s="18"/>
      <c r="P429" s="18"/>
      <c r="Q429" s="18"/>
      <c r="R429" s="18"/>
      <c r="S429" s="18"/>
      <c r="T429" s="18"/>
      <c r="U429" s="18"/>
      <c r="V429" s="18"/>
      <c r="W429" s="18"/>
      <c r="X429" s="18"/>
      <c r="Y429" s="18"/>
      <c r="Z429" s="18"/>
      <c r="AA429" s="18"/>
      <c r="AB429" s="18"/>
      <c r="AC429" s="18"/>
      <c r="AD429" s="18"/>
      <c r="AE429" s="18"/>
      <c r="AF429" s="18"/>
      <c r="AG429" s="18"/>
      <c r="AH429" s="18"/>
    </row>
    <row r="430" spans="1:34" ht="15.75" x14ac:dyDescent="0.25">
      <c r="A430" s="17"/>
      <c r="B430" s="64"/>
      <c r="C430" s="64"/>
      <c r="D430" s="64"/>
      <c r="E430" s="64"/>
      <c r="F430" s="64"/>
      <c r="G430" s="64"/>
      <c r="H430" s="64"/>
      <c r="I430" s="64"/>
      <c r="J430" s="64"/>
      <c r="K430" s="64"/>
      <c r="L430" s="64"/>
      <c r="M430" s="64"/>
      <c r="N430" s="64"/>
      <c r="O430" s="64"/>
      <c r="P430" s="64"/>
      <c r="Q430" s="64"/>
      <c r="R430" s="64"/>
      <c r="S430" s="64"/>
      <c r="T430" s="64"/>
      <c r="U430" s="64"/>
      <c r="V430" s="64"/>
      <c r="W430" s="64"/>
      <c r="X430" s="64"/>
      <c r="Y430" s="64"/>
      <c r="Z430" s="64"/>
      <c r="AA430" s="64"/>
      <c r="AB430" s="64"/>
      <c r="AC430" s="64"/>
      <c r="AD430" s="64"/>
      <c r="AE430" s="64"/>
      <c r="AF430" s="64"/>
      <c r="AG430" s="64"/>
      <c r="AH430" s="64"/>
    </row>
    <row r="431" spans="1:34" x14ac:dyDescent="0.25">
      <c r="A431" s="17"/>
      <c r="B431" s="4"/>
      <c r="C431" s="4"/>
      <c r="D431" s="4"/>
      <c r="E431" s="4"/>
      <c r="F431" s="4"/>
      <c r="G431" s="4"/>
      <c r="H431" s="4"/>
      <c r="I431" s="4"/>
      <c r="J431" s="4"/>
    </row>
    <row r="432" spans="1:34" ht="15" customHeight="1" x14ac:dyDescent="0.25">
      <c r="A432" s="17"/>
      <c r="B432" s="42" t="s">
        <v>381</v>
      </c>
      <c r="C432" s="18" t="s">
        <v>382</v>
      </c>
      <c r="D432" s="43" t="s">
        <v>529</v>
      </c>
      <c r="E432" s="43"/>
      <c r="F432" s="18"/>
      <c r="G432" s="18" t="s">
        <v>382</v>
      </c>
      <c r="H432" s="43" t="s">
        <v>536</v>
      </c>
      <c r="I432" s="43"/>
      <c r="J432" s="18"/>
    </row>
    <row r="433" spans="1:34" ht="15.75" thickBot="1" x14ac:dyDescent="0.3">
      <c r="A433" s="17"/>
      <c r="B433" s="42"/>
      <c r="C433" s="18"/>
      <c r="D433" s="44" t="s">
        <v>530</v>
      </c>
      <c r="E433" s="44"/>
      <c r="F433" s="18"/>
      <c r="G433" s="18"/>
      <c r="H433" s="44"/>
      <c r="I433" s="44"/>
      <c r="J433" s="18"/>
    </row>
    <row r="434" spans="1:34" ht="30" x14ac:dyDescent="0.25">
      <c r="A434" s="17"/>
      <c r="B434" s="29" t="s">
        <v>537</v>
      </c>
      <c r="C434" s="30" t="s">
        <v>382</v>
      </c>
      <c r="D434" s="30"/>
      <c r="E434" s="30"/>
      <c r="F434" s="30"/>
      <c r="G434" s="30" t="s">
        <v>382</v>
      </c>
      <c r="H434" s="30"/>
      <c r="I434" s="30"/>
      <c r="J434" s="30"/>
    </row>
    <row r="435" spans="1:34" x14ac:dyDescent="0.25">
      <c r="A435" s="17"/>
      <c r="B435" s="17" t="s">
        <v>427</v>
      </c>
      <c r="C435" s="18" t="s">
        <v>382</v>
      </c>
      <c r="D435" s="18"/>
      <c r="E435" s="48">
        <v>4</v>
      </c>
      <c r="F435" s="46" t="s">
        <v>382</v>
      </c>
      <c r="G435" s="18" t="s">
        <v>382</v>
      </c>
      <c r="H435" s="18" t="s">
        <v>396</v>
      </c>
      <c r="I435" s="48">
        <v>541</v>
      </c>
      <c r="J435" s="46" t="s">
        <v>382</v>
      </c>
    </row>
    <row r="436" spans="1:34" x14ac:dyDescent="0.25">
      <c r="A436" s="17"/>
      <c r="B436" s="17"/>
      <c r="C436" s="18"/>
      <c r="D436" s="18"/>
      <c r="E436" s="48"/>
      <c r="F436" s="46"/>
      <c r="G436" s="18"/>
      <c r="H436" s="18"/>
      <c r="I436" s="48"/>
      <c r="J436" s="46"/>
    </row>
    <row r="437" spans="1:34" x14ac:dyDescent="0.25">
      <c r="A437" s="17"/>
      <c r="B437" s="17"/>
      <c r="C437" s="18"/>
      <c r="D437" s="18"/>
      <c r="E437" s="48"/>
      <c r="F437" s="46"/>
      <c r="G437" s="18"/>
      <c r="H437" s="18"/>
      <c r="I437" s="48"/>
      <c r="J437" s="46"/>
    </row>
    <row r="438" spans="1:34" ht="15.75" thickBot="1" x14ac:dyDescent="0.3">
      <c r="A438" s="17"/>
      <c r="B438" s="29" t="s">
        <v>429</v>
      </c>
      <c r="C438" s="30" t="s">
        <v>382</v>
      </c>
      <c r="D438" s="30"/>
      <c r="E438" s="36">
        <v>1</v>
      </c>
      <c r="F438" s="35" t="s">
        <v>382</v>
      </c>
      <c r="G438" s="30" t="s">
        <v>382</v>
      </c>
      <c r="H438" s="30"/>
      <c r="I438" s="36">
        <v>23</v>
      </c>
      <c r="J438" s="35" t="s">
        <v>382</v>
      </c>
    </row>
    <row r="439" spans="1:34" x14ac:dyDescent="0.25">
      <c r="A439" s="17"/>
      <c r="B439" s="23"/>
      <c r="C439" s="23" t="s">
        <v>382</v>
      </c>
      <c r="D439" s="38"/>
      <c r="E439" s="38"/>
      <c r="F439" s="23"/>
      <c r="G439" s="23" t="s">
        <v>382</v>
      </c>
      <c r="H439" s="38"/>
      <c r="I439" s="38"/>
      <c r="J439" s="23"/>
    </row>
    <row r="440" spans="1:34" ht="15.75" thickBot="1" x14ac:dyDescent="0.3">
      <c r="A440" s="17"/>
      <c r="B440" s="2"/>
      <c r="C440" s="39" t="s">
        <v>382</v>
      </c>
      <c r="D440" s="4"/>
      <c r="E440" s="33">
        <v>5</v>
      </c>
      <c r="F440" t="s">
        <v>382</v>
      </c>
      <c r="G440" s="39" t="s">
        <v>382</v>
      </c>
      <c r="H440" s="4" t="s">
        <v>396</v>
      </c>
      <c r="I440" s="33">
        <v>564</v>
      </c>
      <c r="J440" t="s">
        <v>382</v>
      </c>
    </row>
    <row r="441" spans="1:34" ht="15.75" thickTop="1" x14ac:dyDescent="0.25">
      <c r="A441" s="17"/>
      <c r="B441" s="23"/>
      <c r="C441" s="23" t="s">
        <v>382</v>
      </c>
      <c r="D441" s="40"/>
      <c r="E441" s="40"/>
      <c r="F441" s="23"/>
      <c r="G441" s="23" t="s">
        <v>382</v>
      </c>
      <c r="H441" s="40"/>
      <c r="I441" s="40"/>
      <c r="J441" s="23"/>
    </row>
    <row r="442" spans="1:34" x14ac:dyDescent="0.25">
      <c r="A442" s="17"/>
      <c r="B442" s="18"/>
      <c r="C442" s="18"/>
      <c r="D442" s="18"/>
      <c r="E442" s="18"/>
      <c r="F442" s="18"/>
      <c r="G442" s="18"/>
      <c r="H442" s="18"/>
      <c r="I442" s="18"/>
      <c r="J442" s="18"/>
      <c r="K442" s="18"/>
      <c r="L442" s="18"/>
      <c r="M442" s="18"/>
      <c r="N442" s="18"/>
      <c r="O442" s="18"/>
      <c r="P442" s="18"/>
      <c r="Q442" s="18"/>
      <c r="R442" s="18"/>
      <c r="S442" s="18"/>
      <c r="T442" s="18"/>
      <c r="U442" s="18"/>
      <c r="V442" s="18"/>
      <c r="W442" s="18"/>
      <c r="X442" s="18"/>
      <c r="Y442" s="18"/>
      <c r="Z442" s="18"/>
      <c r="AA442" s="18"/>
      <c r="AB442" s="18"/>
      <c r="AC442" s="18"/>
      <c r="AD442" s="18"/>
      <c r="AE442" s="18"/>
      <c r="AF442" s="18"/>
      <c r="AG442" s="18"/>
      <c r="AH442" s="18"/>
    </row>
    <row r="443" spans="1:34" x14ac:dyDescent="0.25">
      <c r="A443" s="17"/>
      <c r="B443" s="65"/>
      <c r="C443" s="65"/>
      <c r="D443" s="65"/>
      <c r="E443" s="65"/>
      <c r="F443" s="65"/>
      <c r="G443" s="65"/>
      <c r="H443" s="65"/>
      <c r="I443" s="65"/>
      <c r="J443" s="65"/>
      <c r="K443" s="65"/>
      <c r="L443" s="65"/>
      <c r="M443" s="65"/>
      <c r="N443" s="65"/>
      <c r="O443" s="65"/>
      <c r="P443" s="65"/>
      <c r="Q443" s="65"/>
      <c r="R443" s="65"/>
      <c r="S443" s="65"/>
      <c r="T443" s="65"/>
      <c r="U443" s="65"/>
      <c r="V443" s="65"/>
      <c r="W443" s="65"/>
      <c r="X443" s="65"/>
      <c r="Y443" s="65"/>
      <c r="Z443" s="65"/>
      <c r="AA443" s="65"/>
      <c r="AB443" s="65"/>
      <c r="AC443" s="65"/>
      <c r="AD443" s="65"/>
      <c r="AE443" s="65"/>
      <c r="AF443" s="65"/>
      <c r="AG443" s="65"/>
      <c r="AH443" s="65"/>
    </row>
    <row r="444" spans="1:34" x14ac:dyDescent="0.25">
      <c r="A444" s="17"/>
      <c r="B444" s="4"/>
      <c r="C444" s="4"/>
      <c r="D444" s="4"/>
      <c r="E444" s="4"/>
      <c r="F444" s="4"/>
      <c r="G444" s="4"/>
      <c r="H444" s="4"/>
      <c r="I444" s="4"/>
      <c r="J444" s="4"/>
      <c r="K444" s="4"/>
      <c r="L444" s="4"/>
      <c r="M444" s="4"/>
      <c r="N444" s="4"/>
    </row>
    <row r="445" spans="1:34" ht="15" customHeight="1" x14ac:dyDescent="0.25">
      <c r="A445" s="17"/>
      <c r="B445" s="42" t="s">
        <v>381</v>
      </c>
      <c r="C445" s="18" t="s">
        <v>382</v>
      </c>
      <c r="D445" s="43" t="s">
        <v>529</v>
      </c>
      <c r="E445" s="43"/>
      <c r="F445" s="18"/>
      <c r="G445" s="18" t="s">
        <v>382</v>
      </c>
      <c r="H445" s="43" t="s">
        <v>531</v>
      </c>
      <c r="I445" s="43"/>
      <c r="J445" s="18"/>
      <c r="K445" s="18" t="s">
        <v>382</v>
      </c>
      <c r="L445" s="43" t="s">
        <v>533</v>
      </c>
      <c r="M445" s="43"/>
      <c r="N445" s="18"/>
    </row>
    <row r="446" spans="1:34" ht="15" customHeight="1" x14ac:dyDescent="0.25">
      <c r="A446" s="17"/>
      <c r="B446" s="42"/>
      <c r="C446" s="18"/>
      <c r="D446" s="43" t="s">
        <v>530</v>
      </c>
      <c r="E446" s="43"/>
      <c r="F446" s="18"/>
      <c r="G446" s="18"/>
      <c r="H446" s="43" t="s">
        <v>532</v>
      </c>
      <c r="I446" s="43"/>
      <c r="J446" s="18"/>
      <c r="K446" s="18"/>
      <c r="L446" s="43" t="s">
        <v>532</v>
      </c>
      <c r="M446" s="43"/>
      <c r="N446" s="18"/>
    </row>
    <row r="447" spans="1:34" ht="15.75" thickBot="1" x14ac:dyDescent="0.3">
      <c r="A447" s="17"/>
      <c r="B447" s="42"/>
      <c r="C447" s="18"/>
      <c r="D447" s="44"/>
      <c r="E447" s="44"/>
      <c r="F447" s="18"/>
      <c r="G447" s="18"/>
      <c r="H447" s="44" t="s">
        <v>507</v>
      </c>
      <c r="I447" s="44"/>
      <c r="J447" s="18"/>
      <c r="K447" s="18"/>
      <c r="L447" s="44" t="s">
        <v>507</v>
      </c>
      <c r="M447" s="44"/>
      <c r="N447" s="18"/>
    </row>
    <row r="448" spans="1:34" x14ac:dyDescent="0.25">
      <c r="A448" s="17"/>
      <c r="B448" s="29" t="s">
        <v>538</v>
      </c>
      <c r="C448" s="30" t="s">
        <v>382</v>
      </c>
      <c r="D448" s="30"/>
      <c r="E448" s="30"/>
      <c r="F448" s="30"/>
      <c r="G448" s="30" t="s">
        <v>382</v>
      </c>
      <c r="H448" s="30"/>
      <c r="I448" s="30"/>
      <c r="J448" s="30"/>
      <c r="K448" s="30" t="s">
        <v>382</v>
      </c>
      <c r="L448" s="30"/>
      <c r="M448" s="30"/>
      <c r="N448" s="30"/>
    </row>
    <row r="449" spans="1:34" x14ac:dyDescent="0.25">
      <c r="A449" s="17"/>
      <c r="B449" s="17" t="s">
        <v>535</v>
      </c>
      <c r="C449" s="18" t="s">
        <v>382</v>
      </c>
      <c r="D449" s="18"/>
      <c r="E449" s="18"/>
      <c r="F449" s="18"/>
      <c r="G449" s="18" t="s">
        <v>382</v>
      </c>
      <c r="H449" s="18"/>
      <c r="I449" s="18"/>
      <c r="J449" s="18"/>
      <c r="K449" s="18" t="s">
        <v>382</v>
      </c>
      <c r="L449" s="18"/>
      <c r="M449" s="18"/>
      <c r="N449" s="18"/>
    </row>
    <row r="450" spans="1:34" x14ac:dyDescent="0.25">
      <c r="A450" s="17"/>
      <c r="B450" s="17"/>
      <c r="C450" s="18"/>
      <c r="D450" s="18"/>
      <c r="E450" s="18"/>
      <c r="F450" s="18"/>
      <c r="G450" s="18"/>
      <c r="H450" s="18"/>
      <c r="I450" s="18"/>
      <c r="J450" s="18"/>
      <c r="K450" s="18"/>
      <c r="L450" s="18"/>
      <c r="M450" s="18"/>
      <c r="N450" s="18"/>
    </row>
    <row r="451" spans="1:34" x14ac:dyDescent="0.25">
      <c r="A451" s="17"/>
      <c r="B451" s="17"/>
      <c r="C451" s="18"/>
      <c r="D451" s="18"/>
      <c r="E451" s="18"/>
      <c r="F451" s="18"/>
      <c r="G451" s="18"/>
      <c r="H451" s="18"/>
      <c r="I451" s="18"/>
      <c r="J451" s="18"/>
      <c r="K451" s="18"/>
      <c r="L451" s="18"/>
      <c r="M451" s="18"/>
      <c r="N451" s="18"/>
    </row>
    <row r="452" spans="1:34" x14ac:dyDescent="0.25">
      <c r="A452" s="17"/>
      <c r="B452" s="29" t="s">
        <v>426</v>
      </c>
      <c r="C452" s="30" t="s">
        <v>382</v>
      </c>
      <c r="D452" s="30"/>
      <c r="E452" s="30"/>
      <c r="F452" s="30"/>
      <c r="G452" s="30" t="s">
        <v>382</v>
      </c>
      <c r="H452" s="30"/>
      <c r="I452" s="30"/>
      <c r="J452" s="30"/>
      <c r="K452" s="30" t="s">
        <v>382</v>
      </c>
      <c r="L452" s="30"/>
      <c r="M452" s="30"/>
      <c r="N452" s="30"/>
    </row>
    <row r="453" spans="1:34" x14ac:dyDescent="0.25">
      <c r="A453" s="17"/>
      <c r="B453" s="17" t="s">
        <v>427</v>
      </c>
      <c r="C453" s="18" t="s">
        <v>382</v>
      </c>
      <c r="D453" s="18"/>
      <c r="E453" s="48">
        <v>13</v>
      </c>
      <c r="F453" s="46" t="s">
        <v>382</v>
      </c>
      <c r="G453" s="18" t="s">
        <v>382</v>
      </c>
      <c r="H453" s="18" t="s">
        <v>396</v>
      </c>
      <c r="I453" s="45">
        <v>1480</v>
      </c>
      <c r="J453" s="46" t="s">
        <v>382</v>
      </c>
      <c r="K453" s="18" t="s">
        <v>382</v>
      </c>
      <c r="L453" s="18" t="s">
        <v>396</v>
      </c>
      <c r="M453" s="45">
        <v>1456</v>
      </c>
      <c r="N453" s="46" t="s">
        <v>382</v>
      </c>
    </row>
    <row r="454" spans="1:34" x14ac:dyDescent="0.25">
      <c r="A454" s="17"/>
      <c r="B454" s="17"/>
      <c r="C454" s="18"/>
      <c r="D454" s="18"/>
      <c r="E454" s="48"/>
      <c r="F454" s="46"/>
      <c r="G454" s="18"/>
      <c r="H454" s="18"/>
      <c r="I454" s="45"/>
      <c r="J454" s="46"/>
      <c r="K454" s="18"/>
      <c r="L454" s="18"/>
      <c r="M454" s="45"/>
      <c r="N454" s="46"/>
    </row>
    <row r="455" spans="1:34" x14ac:dyDescent="0.25">
      <c r="A455" s="17"/>
      <c r="B455" s="17"/>
      <c r="C455" s="18"/>
      <c r="D455" s="18"/>
      <c r="E455" s="48"/>
      <c r="F455" s="46"/>
      <c r="G455" s="18"/>
      <c r="H455" s="18"/>
      <c r="I455" s="45"/>
      <c r="J455" s="46"/>
      <c r="K455" s="18"/>
      <c r="L455" s="18"/>
      <c r="M455" s="45"/>
      <c r="N455" s="46"/>
    </row>
    <row r="456" spans="1:34" x14ac:dyDescent="0.25">
      <c r="A456" s="17"/>
      <c r="B456" s="29" t="s">
        <v>430</v>
      </c>
      <c r="C456" s="30" t="s">
        <v>382</v>
      </c>
      <c r="D456" s="30"/>
      <c r="E456" s="36">
        <v>17</v>
      </c>
      <c r="F456" s="35" t="s">
        <v>382</v>
      </c>
      <c r="G456" s="30" t="s">
        <v>382</v>
      </c>
      <c r="H456" s="30"/>
      <c r="I456" s="34">
        <v>5022</v>
      </c>
      <c r="J456" s="35" t="s">
        <v>382</v>
      </c>
      <c r="K456" s="30" t="s">
        <v>382</v>
      </c>
      <c r="L456" s="30"/>
      <c r="M456" s="34">
        <v>4582</v>
      </c>
      <c r="N456" s="35" t="s">
        <v>382</v>
      </c>
    </row>
    <row r="457" spans="1:34" x14ac:dyDescent="0.25">
      <c r="A457" s="17"/>
      <c r="B457" s="17" t="s">
        <v>429</v>
      </c>
      <c r="C457" s="18" t="s">
        <v>382</v>
      </c>
      <c r="D457" s="18"/>
      <c r="E457" s="48">
        <v>4</v>
      </c>
      <c r="F457" s="46" t="s">
        <v>382</v>
      </c>
      <c r="G457" s="18" t="s">
        <v>382</v>
      </c>
      <c r="H457" s="18"/>
      <c r="I457" s="45">
        <v>1340</v>
      </c>
      <c r="J457" s="46" t="s">
        <v>382</v>
      </c>
      <c r="K457" s="18" t="s">
        <v>382</v>
      </c>
      <c r="L457" s="18"/>
      <c r="M457" s="45">
        <v>1317</v>
      </c>
      <c r="N457" s="46" t="s">
        <v>382</v>
      </c>
    </row>
    <row r="458" spans="1:34" x14ac:dyDescent="0.25">
      <c r="A458" s="17"/>
      <c r="B458" s="17"/>
      <c r="C458" s="18"/>
      <c r="D458" s="18"/>
      <c r="E458" s="48"/>
      <c r="F458" s="46"/>
      <c r="G458" s="18"/>
      <c r="H458" s="18"/>
      <c r="I458" s="45"/>
      <c r="J458" s="46"/>
      <c r="K458" s="18"/>
      <c r="L458" s="18"/>
      <c r="M458" s="45"/>
      <c r="N458" s="46"/>
    </row>
    <row r="459" spans="1:34" x14ac:dyDescent="0.25">
      <c r="A459" s="17"/>
      <c r="B459" s="17"/>
      <c r="C459" s="18"/>
      <c r="D459" s="18"/>
      <c r="E459" s="48"/>
      <c r="F459" s="46"/>
      <c r="G459" s="18"/>
      <c r="H459" s="18"/>
      <c r="I459" s="45"/>
      <c r="J459" s="46"/>
      <c r="K459" s="18"/>
      <c r="L459" s="18"/>
      <c r="M459" s="45"/>
      <c r="N459" s="46"/>
    </row>
    <row r="460" spans="1:34" ht="15.75" thickBot="1" x14ac:dyDescent="0.3">
      <c r="A460" s="17"/>
      <c r="B460" s="29" t="s">
        <v>494</v>
      </c>
      <c r="C460" s="30" t="s">
        <v>382</v>
      </c>
      <c r="D460" s="30"/>
      <c r="E460" s="36">
        <v>4</v>
      </c>
      <c r="F460" s="35" t="s">
        <v>382</v>
      </c>
      <c r="G460" s="30" t="s">
        <v>382</v>
      </c>
      <c r="H460" s="30"/>
      <c r="I460" s="36">
        <v>157</v>
      </c>
      <c r="J460" s="35" t="s">
        <v>382</v>
      </c>
      <c r="K460" s="30" t="s">
        <v>382</v>
      </c>
      <c r="L460" s="30"/>
      <c r="M460" s="36">
        <v>111</v>
      </c>
      <c r="N460" s="35" t="s">
        <v>382</v>
      </c>
    </row>
    <row r="461" spans="1:34" x14ac:dyDescent="0.25">
      <c r="A461" s="17"/>
      <c r="B461" s="23"/>
      <c r="C461" s="23" t="s">
        <v>382</v>
      </c>
      <c r="D461" s="38"/>
      <c r="E461" s="38"/>
      <c r="F461" s="23"/>
      <c r="G461" s="23" t="s">
        <v>382</v>
      </c>
      <c r="H461" s="38"/>
      <c r="I461" s="38"/>
      <c r="J461" s="23"/>
      <c r="K461" s="23" t="s">
        <v>382</v>
      </c>
      <c r="L461" s="38"/>
      <c r="M461" s="38"/>
      <c r="N461" s="23"/>
    </row>
    <row r="462" spans="1:34" ht="15.75" thickBot="1" x14ac:dyDescent="0.3">
      <c r="A462" s="17"/>
      <c r="B462" s="2"/>
      <c r="C462" s="39" t="s">
        <v>382</v>
      </c>
      <c r="D462" s="4"/>
      <c r="E462" s="33">
        <v>38</v>
      </c>
      <c r="F462" t="s">
        <v>382</v>
      </c>
      <c r="G462" s="39" t="s">
        <v>382</v>
      </c>
      <c r="H462" s="4" t="s">
        <v>396</v>
      </c>
      <c r="I462" s="31">
        <v>7999</v>
      </c>
      <c r="J462" t="s">
        <v>382</v>
      </c>
      <c r="K462" s="39" t="s">
        <v>382</v>
      </c>
      <c r="L462" s="4" t="s">
        <v>396</v>
      </c>
      <c r="M462" s="31">
        <v>7466</v>
      </c>
      <c r="N462" t="s">
        <v>382</v>
      </c>
    </row>
    <row r="463" spans="1:34" ht="15.75" thickTop="1" x14ac:dyDescent="0.25">
      <c r="A463" s="17"/>
      <c r="B463" s="23"/>
      <c r="C463" s="23" t="s">
        <v>382</v>
      </c>
      <c r="D463" s="40"/>
      <c r="E463" s="40"/>
      <c r="F463" s="23"/>
      <c r="G463" s="23" t="s">
        <v>382</v>
      </c>
      <c r="H463" s="40"/>
      <c r="I463" s="40"/>
      <c r="J463" s="23"/>
      <c r="K463" s="23" t="s">
        <v>382</v>
      </c>
      <c r="L463" s="40"/>
      <c r="M463" s="40"/>
      <c r="N463" s="23"/>
    </row>
    <row r="464" spans="1:34" x14ac:dyDescent="0.25">
      <c r="A464" s="17"/>
      <c r="B464" s="18"/>
      <c r="C464" s="18"/>
      <c r="D464" s="18"/>
      <c r="E464" s="18"/>
      <c r="F464" s="18"/>
      <c r="G464" s="18"/>
      <c r="H464" s="18"/>
      <c r="I464" s="18"/>
      <c r="J464" s="18"/>
      <c r="K464" s="18"/>
      <c r="L464" s="18"/>
      <c r="M464" s="18"/>
      <c r="N464" s="18"/>
      <c r="O464" s="18"/>
      <c r="P464" s="18"/>
      <c r="Q464" s="18"/>
      <c r="R464" s="18"/>
      <c r="S464" s="18"/>
      <c r="T464" s="18"/>
      <c r="U464" s="18"/>
      <c r="V464" s="18"/>
      <c r="W464" s="18"/>
      <c r="X464" s="18"/>
      <c r="Y464" s="18"/>
      <c r="Z464" s="18"/>
      <c r="AA464" s="18"/>
      <c r="AB464" s="18"/>
      <c r="AC464" s="18"/>
      <c r="AD464" s="18"/>
      <c r="AE464" s="18"/>
      <c r="AF464" s="18"/>
      <c r="AG464" s="18"/>
      <c r="AH464" s="18"/>
    </row>
    <row r="465" spans="1:34" ht="15.75" x14ac:dyDescent="0.25">
      <c r="A465" s="17"/>
      <c r="B465" s="64"/>
      <c r="C465" s="64"/>
      <c r="D465" s="64"/>
      <c r="E465" s="64"/>
      <c r="F465" s="64"/>
      <c r="G465" s="64"/>
      <c r="H465" s="64"/>
      <c r="I465" s="64"/>
      <c r="J465" s="64"/>
      <c r="K465" s="64"/>
      <c r="L465" s="64"/>
      <c r="M465" s="64"/>
      <c r="N465" s="64"/>
      <c r="O465" s="64"/>
      <c r="P465" s="64"/>
      <c r="Q465" s="64"/>
      <c r="R465" s="64"/>
      <c r="S465" s="64"/>
      <c r="T465" s="64"/>
      <c r="U465" s="64"/>
      <c r="V465" s="64"/>
      <c r="W465" s="64"/>
      <c r="X465" s="64"/>
      <c r="Y465" s="64"/>
      <c r="Z465" s="64"/>
      <c r="AA465" s="64"/>
      <c r="AB465" s="64"/>
      <c r="AC465" s="64"/>
      <c r="AD465" s="64"/>
      <c r="AE465" s="64"/>
      <c r="AF465" s="64"/>
      <c r="AG465" s="64"/>
      <c r="AH465" s="64"/>
    </row>
    <row r="466" spans="1:34" x14ac:dyDescent="0.25">
      <c r="A466" s="17"/>
      <c r="B466" s="4"/>
      <c r="C466" s="4"/>
      <c r="D466" s="4"/>
      <c r="E466" s="4"/>
      <c r="F466" s="4"/>
      <c r="G466" s="4"/>
      <c r="H466" s="4"/>
      <c r="I466" s="4"/>
      <c r="J466" s="4"/>
    </row>
    <row r="467" spans="1:34" ht="15" customHeight="1" x14ac:dyDescent="0.25">
      <c r="A467" s="17"/>
      <c r="B467" s="42" t="s">
        <v>381</v>
      </c>
      <c r="C467" s="18" t="s">
        <v>382</v>
      </c>
      <c r="D467" s="43" t="s">
        <v>529</v>
      </c>
      <c r="E467" s="43"/>
      <c r="F467" s="18"/>
      <c r="G467" s="18" t="s">
        <v>382</v>
      </c>
      <c r="H467" s="43" t="s">
        <v>536</v>
      </c>
      <c r="I467" s="43"/>
      <c r="J467" s="18"/>
    </row>
    <row r="468" spans="1:34" ht="15.75" thickBot="1" x14ac:dyDescent="0.3">
      <c r="A468" s="17"/>
      <c r="B468" s="42"/>
      <c r="C468" s="18"/>
      <c r="D468" s="44" t="s">
        <v>530</v>
      </c>
      <c r="E468" s="44"/>
      <c r="F468" s="18"/>
      <c r="G468" s="18"/>
      <c r="H468" s="44"/>
      <c r="I468" s="44"/>
      <c r="J468" s="18"/>
    </row>
    <row r="469" spans="1:34" ht="30" x14ac:dyDescent="0.25">
      <c r="A469" s="17"/>
      <c r="B469" s="29" t="s">
        <v>537</v>
      </c>
      <c r="C469" s="30" t="s">
        <v>382</v>
      </c>
      <c r="D469" s="30"/>
      <c r="E469" s="30"/>
      <c r="F469" s="30"/>
      <c r="G469" s="30" t="s">
        <v>382</v>
      </c>
      <c r="H469" s="30"/>
      <c r="I469" s="30"/>
      <c r="J469" s="30"/>
    </row>
    <row r="470" spans="1:34" x14ac:dyDescent="0.25">
      <c r="A470" s="17"/>
      <c r="B470" s="17" t="s">
        <v>427</v>
      </c>
      <c r="C470" s="18" t="s">
        <v>382</v>
      </c>
      <c r="D470" s="18"/>
      <c r="E470" s="48">
        <v>3</v>
      </c>
      <c r="F470" s="46" t="s">
        <v>382</v>
      </c>
      <c r="G470" s="18" t="s">
        <v>382</v>
      </c>
      <c r="H470" s="18" t="s">
        <v>396</v>
      </c>
      <c r="I470" s="48">
        <v>442</v>
      </c>
      <c r="J470" s="46" t="s">
        <v>382</v>
      </c>
    </row>
    <row r="471" spans="1:34" x14ac:dyDescent="0.25">
      <c r="A471" s="17"/>
      <c r="B471" s="17"/>
      <c r="C471" s="18"/>
      <c r="D471" s="18"/>
      <c r="E471" s="48"/>
      <c r="F471" s="46"/>
      <c r="G471" s="18"/>
      <c r="H471" s="18"/>
      <c r="I471" s="48"/>
      <c r="J471" s="46"/>
    </row>
    <row r="472" spans="1:34" x14ac:dyDescent="0.25">
      <c r="A472" s="17"/>
      <c r="B472" s="17"/>
      <c r="C472" s="18"/>
      <c r="D472" s="18"/>
      <c r="E472" s="48"/>
      <c r="F472" s="46"/>
      <c r="G472" s="18"/>
      <c r="H472" s="18"/>
      <c r="I472" s="48"/>
      <c r="J472" s="46"/>
    </row>
    <row r="473" spans="1:34" x14ac:dyDescent="0.25">
      <c r="A473" s="17"/>
      <c r="B473" s="29" t="s">
        <v>430</v>
      </c>
      <c r="C473" s="30" t="s">
        <v>382</v>
      </c>
      <c r="D473" s="30"/>
      <c r="E473" s="36">
        <v>2</v>
      </c>
      <c r="F473" s="35" t="s">
        <v>382</v>
      </c>
      <c r="G473" s="30" t="s">
        <v>382</v>
      </c>
      <c r="H473" s="30"/>
      <c r="I473" s="36">
        <v>458</v>
      </c>
      <c r="J473" s="35" t="s">
        <v>382</v>
      </c>
    </row>
    <row r="474" spans="1:34" ht="15.75" thickBot="1" x14ac:dyDescent="0.3">
      <c r="A474" s="17"/>
      <c r="B474" s="2" t="s">
        <v>494</v>
      </c>
      <c r="C474" s="4" t="s">
        <v>382</v>
      </c>
      <c r="D474" s="4"/>
      <c r="E474" s="33">
        <v>1</v>
      </c>
      <c r="F474" t="s">
        <v>382</v>
      </c>
      <c r="G474" s="4" t="s">
        <v>382</v>
      </c>
      <c r="H474" s="4"/>
      <c r="I474" s="33">
        <v>31</v>
      </c>
      <c r="J474" t="s">
        <v>382</v>
      </c>
    </row>
    <row r="475" spans="1:34" x14ac:dyDescent="0.25">
      <c r="A475" s="17"/>
      <c r="B475" s="23"/>
      <c r="C475" s="23" t="s">
        <v>382</v>
      </c>
      <c r="D475" s="38"/>
      <c r="E475" s="38"/>
      <c r="F475" s="23"/>
      <c r="G475" s="23" t="s">
        <v>382</v>
      </c>
      <c r="H475" s="38"/>
      <c r="I475" s="38"/>
      <c r="J475" s="23"/>
    </row>
    <row r="476" spans="1:34" ht="15.75" thickBot="1" x14ac:dyDescent="0.3">
      <c r="A476" s="17"/>
      <c r="B476" s="29"/>
      <c r="C476" s="41" t="s">
        <v>382</v>
      </c>
      <c r="D476" s="30"/>
      <c r="E476" s="36">
        <v>6</v>
      </c>
      <c r="F476" s="35" t="s">
        <v>382</v>
      </c>
      <c r="G476" s="41" t="s">
        <v>382</v>
      </c>
      <c r="H476" s="30" t="s">
        <v>396</v>
      </c>
      <c r="I476" s="36">
        <v>931</v>
      </c>
      <c r="J476" s="35" t="s">
        <v>382</v>
      </c>
    </row>
    <row r="477" spans="1:34" ht="15.75" thickTop="1" x14ac:dyDescent="0.25">
      <c r="A477" s="17"/>
      <c r="B477" s="23"/>
      <c r="C477" s="23" t="s">
        <v>382</v>
      </c>
      <c r="D477" s="40"/>
      <c r="E477" s="40"/>
      <c r="F477" s="23"/>
      <c r="G477" s="23" t="s">
        <v>382</v>
      </c>
      <c r="H477" s="40"/>
      <c r="I477" s="40"/>
      <c r="J477" s="23"/>
    </row>
    <row r="478" spans="1:34" x14ac:dyDescent="0.25">
      <c r="A478" s="17"/>
      <c r="B478" s="18"/>
      <c r="C478" s="18"/>
      <c r="D478" s="18"/>
      <c r="E478" s="18"/>
      <c r="F478" s="18"/>
      <c r="G478" s="18"/>
      <c r="H478" s="18"/>
      <c r="I478" s="18"/>
      <c r="J478" s="18"/>
      <c r="K478" s="18"/>
      <c r="L478" s="18"/>
      <c r="M478" s="18"/>
      <c r="N478" s="18"/>
      <c r="O478" s="18"/>
      <c r="P478" s="18"/>
      <c r="Q478" s="18"/>
      <c r="R478" s="18"/>
      <c r="S478" s="18"/>
      <c r="T478" s="18"/>
      <c r="U478" s="18"/>
      <c r="V478" s="18"/>
      <c r="W478" s="18"/>
      <c r="X478" s="18"/>
      <c r="Y478" s="18"/>
      <c r="Z478" s="18"/>
      <c r="AA478" s="18"/>
      <c r="AB478" s="18"/>
      <c r="AC478" s="18"/>
      <c r="AD478" s="18"/>
      <c r="AE478" s="18"/>
      <c r="AF478" s="18"/>
      <c r="AG478" s="18"/>
      <c r="AH478" s="18"/>
    </row>
    <row r="479" spans="1:34" x14ac:dyDescent="0.25">
      <c r="A479" s="17"/>
      <c r="B479" s="63" t="s">
        <v>541</v>
      </c>
      <c r="C479" s="63"/>
      <c r="D479" s="63"/>
      <c r="E479" s="63"/>
      <c r="F479" s="63"/>
      <c r="G479" s="63"/>
      <c r="H479" s="63"/>
      <c r="I479" s="63"/>
      <c r="J479" s="63"/>
      <c r="K479" s="63"/>
      <c r="L479" s="63"/>
      <c r="M479" s="63"/>
      <c r="N479" s="63"/>
      <c r="O479" s="63"/>
      <c r="P479" s="63"/>
      <c r="Q479" s="63"/>
      <c r="R479" s="63"/>
      <c r="S479" s="63"/>
      <c r="T479" s="63"/>
      <c r="U479" s="63"/>
      <c r="V479" s="63"/>
      <c r="W479" s="63"/>
      <c r="X479" s="63"/>
      <c r="Y479" s="63"/>
      <c r="Z479" s="63"/>
      <c r="AA479" s="63"/>
      <c r="AB479" s="63"/>
      <c r="AC479" s="63"/>
      <c r="AD479" s="63"/>
      <c r="AE479" s="63"/>
      <c r="AF479" s="63"/>
      <c r="AG479" s="63"/>
      <c r="AH479" s="63"/>
    </row>
    <row r="480" spans="1:34" x14ac:dyDescent="0.25">
      <c r="A480" s="17"/>
      <c r="B480" s="18"/>
      <c r="C480" s="18"/>
      <c r="D480" s="18"/>
      <c r="E480" s="18"/>
      <c r="F480" s="18"/>
      <c r="G480" s="18"/>
      <c r="H480" s="18"/>
      <c r="I480" s="18"/>
      <c r="J480" s="18"/>
      <c r="K480" s="18"/>
      <c r="L480" s="18"/>
      <c r="M480" s="18"/>
      <c r="N480" s="18"/>
      <c r="O480" s="18"/>
      <c r="P480" s="18"/>
      <c r="Q480" s="18"/>
      <c r="R480" s="18"/>
      <c r="S480" s="18"/>
      <c r="T480" s="18"/>
      <c r="U480" s="18"/>
      <c r="V480" s="18"/>
      <c r="W480" s="18"/>
      <c r="X480" s="18"/>
      <c r="Y480" s="18"/>
      <c r="Z480" s="18"/>
      <c r="AA480" s="18"/>
      <c r="AB480" s="18"/>
      <c r="AC480" s="18"/>
      <c r="AD480" s="18"/>
      <c r="AE480" s="18"/>
      <c r="AF480" s="18"/>
      <c r="AG480" s="18"/>
      <c r="AH480" s="18"/>
    </row>
    <row r="481" spans="1:34" ht="15.75" x14ac:dyDescent="0.25">
      <c r="A481" s="17"/>
      <c r="B481" s="64"/>
      <c r="C481" s="64"/>
      <c r="D481" s="64"/>
      <c r="E481" s="64"/>
      <c r="F481" s="64"/>
      <c r="G481" s="64"/>
      <c r="H481" s="64"/>
      <c r="I481" s="64"/>
      <c r="J481" s="64"/>
      <c r="K481" s="64"/>
      <c r="L481" s="64"/>
      <c r="M481" s="64"/>
      <c r="N481" s="64"/>
      <c r="O481" s="64"/>
      <c r="P481" s="64"/>
      <c r="Q481" s="64"/>
      <c r="R481" s="64"/>
      <c r="S481" s="64"/>
      <c r="T481" s="64"/>
      <c r="U481" s="64"/>
      <c r="V481" s="64"/>
      <c r="W481" s="64"/>
      <c r="X481" s="64"/>
      <c r="Y481" s="64"/>
      <c r="Z481" s="64"/>
      <c r="AA481" s="64"/>
      <c r="AB481" s="64"/>
      <c r="AC481" s="64"/>
      <c r="AD481" s="64"/>
      <c r="AE481" s="64"/>
      <c r="AF481" s="64"/>
      <c r="AG481" s="64"/>
      <c r="AH481" s="64"/>
    </row>
    <row r="482" spans="1:34" x14ac:dyDescent="0.25">
      <c r="A482" s="17"/>
      <c r="B482" s="4"/>
      <c r="C482" s="4"/>
      <c r="D482" s="4"/>
      <c r="E482" s="4"/>
      <c r="F482" s="4"/>
      <c r="G482" s="4"/>
      <c r="H482" s="4"/>
      <c r="I482" s="4"/>
      <c r="J482" s="4"/>
      <c r="K482" s="4"/>
      <c r="L482" s="4"/>
      <c r="M482" s="4"/>
      <c r="N482" s="4"/>
      <c r="O482" s="4"/>
      <c r="P482" s="4"/>
      <c r="Q482" s="4"/>
      <c r="R482" s="4"/>
      <c r="S482" s="4"/>
      <c r="T482" s="4"/>
      <c r="U482" s="4"/>
      <c r="V482" s="4"/>
      <c r="W482" s="4"/>
      <c r="X482" s="4"/>
      <c r="Y482" s="4"/>
      <c r="Z482" s="4"/>
    </row>
    <row r="483" spans="1:34" ht="15" customHeight="1" x14ac:dyDescent="0.25">
      <c r="A483" s="17"/>
      <c r="B483" s="42" t="s">
        <v>381</v>
      </c>
      <c r="C483" s="18" t="s">
        <v>382</v>
      </c>
      <c r="D483" s="43" t="s">
        <v>542</v>
      </c>
      <c r="E483" s="43"/>
      <c r="F483" s="18"/>
      <c r="G483" s="18" t="s">
        <v>382</v>
      </c>
      <c r="H483" s="43" t="s">
        <v>544</v>
      </c>
      <c r="I483" s="43"/>
      <c r="J483" s="18"/>
      <c r="K483" s="18" t="s">
        <v>382</v>
      </c>
      <c r="L483" s="43" t="s">
        <v>548</v>
      </c>
      <c r="M483" s="43"/>
      <c r="N483" s="18"/>
      <c r="O483" s="18" t="s">
        <v>382</v>
      </c>
      <c r="P483" s="43" t="s">
        <v>544</v>
      </c>
      <c r="Q483" s="43"/>
      <c r="R483" s="18"/>
      <c r="S483" s="18" t="s">
        <v>382</v>
      </c>
      <c r="T483" s="43" t="s">
        <v>553</v>
      </c>
      <c r="U483" s="43"/>
      <c r="V483" s="18"/>
      <c r="W483" s="18" t="s">
        <v>382</v>
      </c>
      <c r="X483" s="43" t="s">
        <v>152</v>
      </c>
      <c r="Y483" s="43"/>
      <c r="Z483" s="18"/>
    </row>
    <row r="484" spans="1:34" ht="15" customHeight="1" x14ac:dyDescent="0.25">
      <c r="A484" s="17"/>
      <c r="B484" s="42"/>
      <c r="C484" s="18"/>
      <c r="D484" s="43" t="s">
        <v>543</v>
      </c>
      <c r="E484" s="43"/>
      <c r="F484" s="18"/>
      <c r="G484" s="18"/>
      <c r="H484" s="43" t="s">
        <v>545</v>
      </c>
      <c r="I484" s="43"/>
      <c r="J484" s="18"/>
      <c r="K484" s="18"/>
      <c r="L484" s="43" t="s">
        <v>549</v>
      </c>
      <c r="M484" s="43"/>
      <c r="N484" s="18"/>
      <c r="O484" s="18"/>
      <c r="P484" s="43" t="s">
        <v>550</v>
      </c>
      <c r="Q484" s="43"/>
      <c r="R484" s="18"/>
      <c r="S484" s="18"/>
      <c r="T484" s="43"/>
      <c r="U484" s="43"/>
      <c r="V484" s="18"/>
      <c r="W484" s="18"/>
      <c r="X484" s="43"/>
      <c r="Y484" s="43"/>
      <c r="Z484" s="18"/>
    </row>
    <row r="485" spans="1:34" ht="15" customHeight="1" x14ac:dyDescent="0.25">
      <c r="A485" s="17"/>
      <c r="B485" s="42"/>
      <c r="C485" s="18"/>
      <c r="D485" s="43"/>
      <c r="E485" s="43"/>
      <c r="F485" s="18"/>
      <c r="G485" s="18"/>
      <c r="H485" s="43" t="s">
        <v>546</v>
      </c>
      <c r="I485" s="43"/>
      <c r="J485" s="18"/>
      <c r="K485" s="18"/>
      <c r="L485" s="43" t="s">
        <v>543</v>
      </c>
      <c r="M485" s="43"/>
      <c r="N485" s="18"/>
      <c r="O485" s="18"/>
      <c r="P485" s="43" t="s">
        <v>551</v>
      </c>
      <c r="Q485" s="43"/>
      <c r="R485" s="18"/>
      <c r="S485" s="18"/>
      <c r="T485" s="43"/>
      <c r="U485" s="43"/>
      <c r="V485" s="18"/>
      <c r="W485" s="18"/>
      <c r="X485" s="43"/>
      <c r="Y485" s="43"/>
      <c r="Z485" s="18"/>
    </row>
    <row r="486" spans="1:34" ht="15.75" thickBot="1" x14ac:dyDescent="0.3">
      <c r="A486" s="17"/>
      <c r="B486" s="42"/>
      <c r="C486" s="18"/>
      <c r="D486" s="44"/>
      <c r="E486" s="44"/>
      <c r="F486" s="18"/>
      <c r="G486" s="18"/>
      <c r="H486" s="44" t="s">
        <v>547</v>
      </c>
      <c r="I486" s="44"/>
      <c r="J486" s="18"/>
      <c r="K486" s="18"/>
      <c r="L486" s="44"/>
      <c r="M486" s="44"/>
      <c r="N486" s="18"/>
      <c r="O486" s="18"/>
      <c r="P486" s="44" t="s">
        <v>552</v>
      </c>
      <c r="Q486" s="44"/>
      <c r="R486" s="18"/>
      <c r="S486" s="18"/>
      <c r="T486" s="44"/>
      <c r="U486" s="44"/>
      <c r="V486" s="18"/>
      <c r="W486" s="18"/>
      <c r="X486" s="44"/>
      <c r="Y486" s="44"/>
      <c r="Z486" s="18"/>
    </row>
    <row r="487" spans="1:34" x14ac:dyDescent="0.25">
      <c r="A487" s="17"/>
      <c r="B487" s="29" t="s">
        <v>392</v>
      </c>
      <c r="C487" s="30" t="s">
        <v>382</v>
      </c>
      <c r="D487" s="30"/>
      <c r="E487" s="30"/>
      <c r="F487" s="30"/>
      <c r="G487" s="30" t="s">
        <v>382</v>
      </c>
      <c r="H487" s="30"/>
      <c r="I487" s="30"/>
      <c r="J487" s="30"/>
      <c r="K487" s="30" t="s">
        <v>382</v>
      </c>
      <c r="L487" s="30"/>
      <c r="M487" s="30"/>
      <c r="N487" s="30"/>
      <c r="O487" s="30" t="s">
        <v>382</v>
      </c>
      <c r="P487" s="30"/>
      <c r="Q487" s="30"/>
      <c r="R487" s="30"/>
      <c r="S487" s="30" t="s">
        <v>382</v>
      </c>
      <c r="T487" s="30"/>
      <c r="U487" s="30"/>
      <c r="V487" s="30"/>
      <c r="W487" s="30" t="s">
        <v>382</v>
      </c>
      <c r="X487" s="30"/>
      <c r="Y487" s="30"/>
      <c r="Z487" s="30"/>
    </row>
    <row r="488" spans="1:34" x14ac:dyDescent="0.25">
      <c r="A488" s="17"/>
      <c r="B488" s="17" t="s">
        <v>426</v>
      </c>
      <c r="C488" s="18" t="s">
        <v>382</v>
      </c>
      <c r="D488" s="18"/>
      <c r="E488" s="18"/>
      <c r="F488" s="18"/>
      <c r="G488" s="18" t="s">
        <v>382</v>
      </c>
      <c r="H488" s="18"/>
      <c r="I488" s="18"/>
      <c r="J488" s="18"/>
      <c r="K488" s="18" t="s">
        <v>382</v>
      </c>
      <c r="L488" s="18"/>
      <c r="M488" s="18"/>
      <c r="N488" s="18"/>
      <c r="O488" s="18" t="s">
        <v>382</v>
      </c>
      <c r="P488" s="18"/>
      <c r="Q488" s="18"/>
      <c r="R488" s="18"/>
      <c r="S488" s="18" t="s">
        <v>382</v>
      </c>
      <c r="T488" s="18"/>
      <c r="U488" s="18"/>
      <c r="V488" s="18"/>
      <c r="W488" s="18" t="s">
        <v>382</v>
      </c>
      <c r="X488" s="18"/>
      <c r="Y488" s="18"/>
      <c r="Z488" s="18"/>
    </row>
    <row r="489" spans="1:34" x14ac:dyDescent="0.25">
      <c r="A489" s="17"/>
      <c r="B489" s="17"/>
      <c r="C489" s="18"/>
      <c r="D489" s="18"/>
      <c r="E489" s="18"/>
      <c r="F489" s="18"/>
      <c r="G489" s="18"/>
      <c r="H489" s="18"/>
      <c r="I489" s="18"/>
      <c r="J489" s="18"/>
      <c r="K489" s="18"/>
      <c r="L489" s="18"/>
      <c r="M489" s="18"/>
      <c r="N489" s="18"/>
      <c r="O489" s="18"/>
      <c r="P489" s="18"/>
      <c r="Q489" s="18"/>
      <c r="R489" s="18"/>
      <c r="S489" s="18"/>
      <c r="T489" s="18"/>
      <c r="U489" s="18"/>
      <c r="V489" s="18"/>
      <c r="W489" s="18"/>
      <c r="X489" s="18"/>
      <c r="Y489" s="18"/>
      <c r="Z489" s="18"/>
    </row>
    <row r="490" spans="1:34" x14ac:dyDescent="0.25">
      <c r="A490" s="17"/>
      <c r="B490" s="17"/>
      <c r="C490" s="18"/>
      <c r="D490" s="18"/>
      <c r="E490" s="18"/>
      <c r="F490" s="18"/>
      <c r="G490" s="18"/>
      <c r="H490" s="18"/>
      <c r="I490" s="18"/>
      <c r="J490" s="18"/>
      <c r="K490" s="18"/>
      <c r="L490" s="18"/>
      <c r="M490" s="18"/>
      <c r="N490" s="18"/>
      <c r="O490" s="18"/>
      <c r="P490" s="18"/>
      <c r="Q490" s="18"/>
      <c r="R490" s="18"/>
      <c r="S490" s="18"/>
      <c r="T490" s="18"/>
      <c r="U490" s="18"/>
      <c r="V490" s="18"/>
      <c r="W490" s="18"/>
      <c r="X490" s="18"/>
      <c r="Y490" s="18"/>
      <c r="Z490" s="18"/>
    </row>
    <row r="491" spans="1:34" x14ac:dyDescent="0.25">
      <c r="A491" s="17"/>
      <c r="B491" s="29" t="s">
        <v>427</v>
      </c>
      <c r="C491" s="30" t="s">
        <v>382</v>
      </c>
      <c r="D491" s="35" t="s">
        <v>396</v>
      </c>
      <c r="E491" s="37" t="s">
        <v>397</v>
      </c>
      <c r="F491" s="35" t="s">
        <v>382</v>
      </c>
      <c r="G491" s="30" t="s">
        <v>382</v>
      </c>
      <c r="H491" s="30" t="s">
        <v>396</v>
      </c>
      <c r="I491" s="36">
        <v>996</v>
      </c>
      <c r="J491" s="35" t="s">
        <v>382</v>
      </c>
      <c r="K491" s="30" t="s">
        <v>382</v>
      </c>
      <c r="L491" s="30" t="s">
        <v>396</v>
      </c>
      <c r="M491" s="34">
        <v>1273</v>
      </c>
      <c r="N491" s="35" t="s">
        <v>382</v>
      </c>
      <c r="O491" s="30" t="s">
        <v>382</v>
      </c>
      <c r="P491" s="30" t="s">
        <v>396</v>
      </c>
      <c r="Q491" s="36">
        <v>219</v>
      </c>
      <c r="R491" s="35" t="s">
        <v>382</v>
      </c>
      <c r="S491" s="30" t="s">
        <v>382</v>
      </c>
      <c r="T491" s="30" t="s">
        <v>396</v>
      </c>
      <c r="U491" s="36">
        <v>192</v>
      </c>
      <c r="V491" s="35" t="s">
        <v>382</v>
      </c>
      <c r="W491" s="30" t="s">
        <v>382</v>
      </c>
      <c r="X491" s="30" t="s">
        <v>396</v>
      </c>
      <c r="Y491" s="34">
        <v>2680</v>
      </c>
      <c r="Z491" s="35" t="s">
        <v>382</v>
      </c>
    </row>
    <row r="492" spans="1:34" x14ac:dyDescent="0.25">
      <c r="A492" s="17"/>
      <c r="B492" s="17" t="s">
        <v>430</v>
      </c>
      <c r="C492" s="18" t="s">
        <v>382</v>
      </c>
      <c r="D492" s="18"/>
      <c r="E492" s="48">
        <v>764</v>
      </c>
      <c r="F492" s="46" t="s">
        <v>382</v>
      </c>
      <c r="G492" s="18" t="s">
        <v>382</v>
      </c>
      <c r="H492" s="18"/>
      <c r="I492" s="45">
        <v>1143</v>
      </c>
      <c r="J492" s="46" t="s">
        <v>382</v>
      </c>
      <c r="K492" s="18" t="s">
        <v>382</v>
      </c>
      <c r="L492" s="18"/>
      <c r="M492" s="45">
        <v>1111</v>
      </c>
      <c r="N492" s="46" t="s">
        <v>382</v>
      </c>
      <c r="O492" s="18" t="s">
        <v>382</v>
      </c>
      <c r="P492" s="46"/>
      <c r="Q492" s="47" t="s">
        <v>397</v>
      </c>
      <c r="R492" s="46" t="s">
        <v>382</v>
      </c>
      <c r="S492" s="18" t="s">
        <v>382</v>
      </c>
      <c r="T492" s="46"/>
      <c r="U492" s="47" t="s">
        <v>397</v>
      </c>
      <c r="V492" s="46" t="s">
        <v>382</v>
      </c>
      <c r="W492" s="18" t="s">
        <v>382</v>
      </c>
      <c r="X492" s="18"/>
      <c r="Y492" s="45">
        <v>3018</v>
      </c>
      <c r="Z492" s="46" t="s">
        <v>382</v>
      </c>
    </row>
    <row r="493" spans="1:34" x14ac:dyDescent="0.25">
      <c r="A493" s="17"/>
      <c r="B493" s="17"/>
      <c r="C493" s="18"/>
      <c r="D493" s="18"/>
      <c r="E493" s="48"/>
      <c r="F493" s="46"/>
      <c r="G493" s="18"/>
      <c r="H493" s="18"/>
      <c r="I493" s="45"/>
      <c r="J493" s="46"/>
      <c r="K493" s="18"/>
      <c r="L493" s="18"/>
      <c r="M493" s="45"/>
      <c r="N493" s="46"/>
      <c r="O493" s="18"/>
      <c r="P493" s="46"/>
      <c r="Q493" s="47"/>
      <c r="R493" s="46"/>
      <c r="S493" s="18"/>
      <c r="T493" s="46"/>
      <c r="U493" s="47"/>
      <c r="V493" s="46"/>
      <c r="W493" s="18"/>
      <c r="X493" s="18"/>
      <c r="Y493" s="45"/>
      <c r="Z493" s="46"/>
    </row>
    <row r="494" spans="1:34" x14ac:dyDescent="0.25">
      <c r="A494" s="17"/>
      <c r="B494" s="17"/>
      <c r="C494" s="18"/>
      <c r="D494" s="18"/>
      <c r="E494" s="48"/>
      <c r="F494" s="46"/>
      <c r="G494" s="18"/>
      <c r="H494" s="18"/>
      <c r="I494" s="45"/>
      <c r="J494" s="46"/>
      <c r="K494" s="18"/>
      <c r="L494" s="18"/>
      <c r="M494" s="45"/>
      <c r="N494" s="46"/>
      <c r="O494" s="18"/>
      <c r="P494" s="46"/>
      <c r="Q494" s="47"/>
      <c r="R494" s="46"/>
      <c r="S494" s="18"/>
      <c r="T494" s="46"/>
      <c r="U494" s="47"/>
      <c r="V494" s="46"/>
      <c r="W494" s="18"/>
      <c r="X494" s="18"/>
      <c r="Y494" s="45"/>
      <c r="Z494" s="46"/>
    </row>
    <row r="495" spans="1:34" x14ac:dyDescent="0.25">
      <c r="A495" s="17"/>
      <c r="B495" s="29" t="s">
        <v>429</v>
      </c>
      <c r="C495" s="30" t="s">
        <v>382</v>
      </c>
      <c r="D495" s="30"/>
      <c r="E495" s="36">
        <v>700</v>
      </c>
      <c r="F495" s="35" t="s">
        <v>382</v>
      </c>
      <c r="G495" s="30" t="s">
        <v>382</v>
      </c>
      <c r="H495" s="35"/>
      <c r="I495" s="37" t="s">
        <v>397</v>
      </c>
      <c r="J495" s="35" t="s">
        <v>382</v>
      </c>
      <c r="K495" s="30" t="s">
        <v>382</v>
      </c>
      <c r="L495" s="35"/>
      <c r="M495" s="37" t="s">
        <v>397</v>
      </c>
      <c r="N495" s="35" t="s">
        <v>382</v>
      </c>
      <c r="O495" s="30" t="s">
        <v>382</v>
      </c>
      <c r="P495" s="35"/>
      <c r="Q495" s="37" t="s">
        <v>397</v>
      </c>
      <c r="R495" s="35" t="s">
        <v>382</v>
      </c>
      <c r="S495" s="30" t="s">
        <v>382</v>
      </c>
      <c r="T495" s="35"/>
      <c r="U495" s="37" t="s">
        <v>397</v>
      </c>
      <c r="V495" s="35" t="s">
        <v>382</v>
      </c>
      <c r="W495" s="30" t="s">
        <v>382</v>
      </c>
      <c r="X495" s="30"/>
      <c r="Y495" s="36">
        <v>700</v>
      </c>
      <c r="Z495" s="35" t="s">
        <v>382</v>
      </c>
    </row>
    <row r="496" spans="1:34" ht="15.75" thickBot="1" x14ac:dyDescent="0.3">
      <c r="A496" s="17"/>
      <c r="B496" s="2" t="s">
        <v>494</v>
      </c>
      <c r="C496" s="4" t="s">
        <v>382</v>
      </c>
      <c r="E496" s="32" t="s">
        <v>397</v>
      </c>
      <c r="F496" t="s">
        <v>382</v>
      </c>
      <c r="G496" s="4" t="s">
        <v>382</v>
      </c>
      <c r="I496" s="32" t="s">
        <v>397</v>
      </c>
      <c r="J496" t="s">
        <v>382</v>
      </c>
      <c r="K496" s="4" t="s">
        <v>382</v>
      </c>
      <c r="L496" s="4"/>
      <c r="M496" s="33">
        <v>524</v>
      </c>
      <c r="N496" t="s">
        <v>382</v>
      </c>
      <c r="O496" s="4" t="s">
        <v>382</v>
      </c>
      <c r="Q496" s="32" t="s">
        <v>397</v>
      </c>
      <c r="R496" t="s">
        <v>382</v>
      </c>
      <c r="S496" s="4" t="s">
        <v>382</v>
      </c>
      <c r="T496" s="4"/>
      <c r="U496" s="33">
        <v>36</v>
      </c>
      <c r="V496" t="s">
        <v>382</v>
      </c>
      <c r="W496" s="4" t="s">
        <v>382</v>
      </c>
      <c r="X496" s="4"/>
      <c r="Y496" s="33">
        <v>560</v>
      </c>
      <c r="Z496" t="s">
        <v>382</v>
      </c>
    </row>
    <row r="497" spans="1:34" x14ac:dyDescent="0.25">
      <c r="A497" s="17"/>
      <c r="B497" s="23"/>
      <c r="C497" s="23" t="s">
        <v>382</v>
      </c>
      <c r="D497" s="38"/>
      <c r="E497" s="38"/>
      <c r="F497" s="23"/>
      <c r="G497" s="23" t="s">
        <v>382</v>
      </c>
      <c r="H497" s="38"/>
      <c r="I497" s="38"/>
      <c r="J497" s="23"/>
      <c r="K497" s="23" t="s">
        <v>382</v>
      </c>
      <c r="L497" s="38"/>
      <c r="M497" s="38"/>
      <c r="N497" s="23"/>
      <c r="O497" s="23" t="s">
        <v>382</v>
      </c>
      <c r="P497" s="38"/>
      <c r="Q497" s="38"/>
      <c r="R497" s="23"/>
      <c r="S497" s="23" t="s">
        <v>382</v>
      </c>
      <c r="T497" s="38"/>
      <c r="U497" s="38"/>
      <c r="V497" s="23"/>
      <c r="W497" s="23" t="s">
        <v>382</v>
      </c>
      <c r="X497" s="38"/>
      <c r="Y497" s="38"/>
      <c r="Z497" s="23"/>
    </row>
    <row r="498" spans="1:34" ht="15.75" thickBot="1" x14ac:dyDescent="0.3">
      <c r="A498" s="17"/>
      <c r="B498" s="29" t="s">
        <v>554</v>
      </c>
      <c r="C498" s="41" t="s">
        <v>382</v>
      </c>
      <c r="D498" s="30" t="s">
        <v>396</v>
      </c>
      <c r="E498" s="34">
        <v>1464</v>
      </c>
      <c r="F498" s="35" t="s">
        <v>382</v>
      </c>
      <c r="G498" s="41" t="s">
        <v>382</v>
      </c>
      <c r="H498" s="30" t="s">
        <v>396</v>
      </c>
      <c r="I498" s="34">
        <v>2139</v>
      </c>
      <c r="J498" s="35" t="s">
        <v>382</v>
      </c>
      <c r="K498" s="41" t="s">
        <v>382</v>
      </c>
      <c r="L498" s="30" t="s">
        <v>396</v>
      </c>
      <c r="M498" s="34">
        <v>2908</v>
      </c>
      <c r="N498" s="35" t="s">
        <v>382</v>
      </c>
      <c r="O498" s="41" t="s">
        <v>382</v>
      </c>
      <c r="P498" s="30" t="s">
        <v>396</v>
      </c>
      <c r="Q498" s="36">
        <v>219</v>
      </c>
      <c r="R498" s="35" t="s">
        <v>382</v>
      </c>
      <c r="S498" s="41" t="s">
        <v>382</v>
      </c>
      <c r="T498" s="30" t="s">
        <v>396</v>
      </c>
      <c r="U498" s="36">
        <v>228</v>
      </c>
      <c r="V498" s="35" t="s">
        <v>382</v>
      </c>
      <c r="W498" s="41" t="s">
        <v>382</v>
      </c>
      <c r="X498" s="30" t="s">
        <v>396</v>
      </c>
      <c r="Y498" s="34">
        <v>6958</v>
      </c>
      <c r="Z498" s="35" t="s">
        <v>382</v>
      </c>
    </row>
    <row r="499" spans="1:34" ht="15.75" thickTop="1" x14ac:dyDescent="0.25">
      <c r="A499" s="17"/>
      <c r="B499" s="23"/>
      <c r="C499" s="23" t="s">
        <v>382</v>
      </c>
      <c r="D499" s="40"/>
      <c r="E499" s="40"/>
      <c r="F499" s="23"/>
      <c r="G499" s="23" t="s">
        <v>382</v>
      </c>
      <c r="H499" s="40"/>
      <c r="I499" s="40"/>
      <c r="J499" s="23"/>
      <c r="K499" s="23" t="s">
        <v>382</v>
      </c>
      <c r="L499" s="40"/>
      <c r="M499" s="40"/>
      <c r="N499" s="23"/>
      <c r="O499" s="23" t="s">
        <v>382</v>
      </c>
      <c r="P499" s="40"/>
      <c r="Q499" s="40"/>
      <c r="R499" s="23"/>
      <c r="S499" s="23" t="s">
        <v>382</v>
      </c>
      <c r="T499" s="40"/>
      <c r="U499" s="40"/>
      <c r="V499" s="23"/>
      <c r="W499" s="23" t="s">
        <v>382</v>
      </c>
      <c r="X499" s="40"/>
      <c r="Y499" s="40"/>
      <c r="Z499" s="23"/>
    </row>
    <row r="500" spans="1:34" x14ac:dyDescent="0.25">
      <c r="A500" s="17"/>
      <c r="B500" s="18"/>
      <c r="C500" s="18"/>
      <c r="D500" s="18"/>
      <c r="E500" s="18"/>
      <c r="F500" s="18"/>
      <c r="G500" s="18"/>
      <c r="H500" s="18"/>
      <c r="I500" s="18"/>
      <c r="J500" s="18"/>
      <c r="K500" s="18"/>
      <c r="L500" s="18"/>
      <c r="M500" s="18"/>
      <c r="N500" s="18"/>
      <c r="O500" s="18"/>
      <c r="P500" s="18"/>
      <c r="Q500" s="18"/>
      <c r="R500" s="18"/>
      <c r="S500" s="18"/>
      <c r="T500" s="18"/>
      <c r="U500" s="18"/>
      <c r="V500" s="18"/>
      <c r="W500" s="18"/>
      <c r="X500" s="18"/>
      <c r="Y500" s="18"/>
      <c r="Z500" s="18"/>
      <c r="AA500" s="18"/>
      <c r="AB500" s="18"/>
      <c r="AC500" s="18"/>
      <c r="AD500" s="18"/>
      <c r="AE500" s="18"/>
      <c r="AF500" s="18"/>
      <c r="AG500" s="18"/>
      <c r="AH500" s="18"/>
    </row>
    <row r="501" spans="1:34" x14ac:dyDescent="0.25">
      <c r="A501" s="17"/>
      <c r="B501" s="65"/>
      <c r="C501" s="65"/>
      <c r="D501" s="65"/>
      <c r="E501" s="65"/>
      <c r="F501" s="65"/>
      <c r="G501" s="65"/>
      <c r="H501" s="65"/>
      <c r="I501" s="65"/>
      <c r="J501" s="65"/>
      <c r="K501" s="65"/>
      <c r="L501" s="65"/>
      <c r="M501" s="65"/>
      <c r="N501" s="65"/>
      <c r="O501" s="65"/>
      <c r="P501" s="65"/>
      <c r="Q501" s="65"/>
      <c r="R501" s="65"/>
      <c r="S501" s="65"/>
      <c r="T501" s="65"/>
      <c r="U501" s="65"/>
      <c r="V501" s="65"/>
      <c r="W501" s="65"/>
      <c r="X501" s="65"/>
      <c r="Y501" s="65"/>
      <c r="Z501" s="65"/>
      <c r="AA501" s="65"/>
      <c r="AB501" s="65"/>
      <c r="AC501" s="65"/>
      <c r="AD501" s="65"/>
      <c r="AE501" s="65"/>
      <c r="AF501" s="65"/>
      <c r="AG501" s="65"/>
      <c r="AH501" s="65"/>
    </row>
    <row r="502" spans="1:34" x14ac:dyDescent="0.25">
      <c r="A502" s="17"/>
      <c r="B502" s="18"/>
      <c r="C502" s="18"/>
      <c r="D502" s="18"/>
      <c r="E502" s="18"/>
      <c r="F502" s="18"/>
      <c r="G502" s="18"/>
      <c r="H502" s="18"/>
      <c r="I502" s="18"/>
      <c r="J502" s="18"/>
      <c r="K502" s="18"/>
      <c r="L502" s="18"/>
      <c r="M502" s="18"/>
      <c r="N502" s="18"/>
      <c r="O502" s="18"/>
      <c r="P502" s="18"/>
      <c r="Q502" s="18"/>
      <c r="R502" s="18"/>
      <c r="S502" s="18"/>
      <c r="T502" s="18"/>
      <c r="U502" s="18"/>
      <c r="V502" s="18"/>
      <c r="W502" s="18"/>
      <c r="X502" s="18"/>
      <c r="Y502" s="18"/>
      <c r="Z502" s="18"/>
      <c r="AA502" s="18"/>
      <c r="AB502" s="18"/>
      <c r="AC502" s="18"/>
      <c r="AD502" s="18"/>
      <c r="AE502" s="18"/>
      <c r="AF502" s="18"/>
      <c r="AG502" s="18"/>
      <c r="AH502" s="18"/>
    </row>
    <row r="503" spans="1:34" ht="15.75" x14ac:dyDescent="0.25">
      <c r="A503" s="17"/>
      <c r="B503" s="64"/>
      <c r="C503" s="64"/>
      <c r="D503" s="64"/>
      <c r="E503" s="64"/>
      <c r="F503" s="64"/>
      <c r="G503" s="64"/>
      <c r="H503" s="64"/>
      <c r="I503" s="64"/>
      <c r="J503" s="64"/>
      <c r="K503" s="64"/>
      <c r="L503" s="64"/>
      <c r="M503" s="64"/>
      <c r="N503" s="64"/>
      <c r="O503" s="64"/>
      <c r="P503" s="64"/>
      <c r="Q503" s="64"/>
      <c r="R503" s="64"/>
      <c r="S503" s="64"/>
      <c r="T503" s="64"/>
      <c r="U503" s="64"/>
      <c r="V503" s="64"/>
      <c r="W503" s="64"/>
      <c r="X503" s="64"/>
      <c r="Y503" s="64"/>
      <c r="Z503" s="64"/>
      <c r="AA503" s="64"/>
      <c r="AB503" s="64"/>
      <c r="AC503" s="64"/>
      <c r="AD503" s="64"/>
      <c r="AE503" s="64"/>
      <c r="AF503" s="64"/>
      <c r="AG503" s="64"/>
      <c r="AH503" s="64"/>
    </row>
    <row r="504" spans="1:34" x14ac:dyDescent="0.25">
      <c r="A504" s="17"/>
      <c r="B504" s="4"/>
      <c r="C504" s="4"/>
      <c r="D504" s="4"/>
      <c r="E504" s="4"/>
      <c r="F504" s="4"/>
      <c r="G504" s="4"/>
      <c r="H504" s="4"/>
      <c r="I504" s="4"/>
      <c r="J504" s="4"/>
      <c r="K504" s="4"/>
      <c r="L504" s="4"/>
      <c r="M504" s="4"/>
      <c r="N504" s="4"/>
      <c r="O504" s="4"/>
      <c r="P504" s="4"/>
      <c r="Q504" s="4"/>
      <c r="R504" s="4"/>
      <c r="S504" s="4"/>
      <c r="T504" s="4"/>
      <c r="U504" s="4"/>
      <c r="V504" s="4"/>
    </row>
    <row r="505" spans="1:34" ht="15" customHeight="1" x14ac:dyDescent="0.25">
      <c r="A505" s="17"/>
      <c r="B505" s="18"/>
      <c r="C505" s="18" t="s">
        <v>382</v>
      </c>
      <c r="D505" s="43" t="s">
        <v>542</v>
      </c>
      <c r="E505" s="43"/>
      <c r="F505" s="18"/>
      <c r="G505" s="18" t="s">
        <v>382</v>
      </c>
      <c r="H505" s="43" t="s">
        <v>555</v>
      </c>
      <c r="I505" s="43"/>
      <c r="J505" s="18"/>
      <c r="K505" s="18" t="s">
        <v>382</v>
      </c>
      <c r="L505" s="43" t="s">
        <v>544</v>
      </c>
      <c r="M505" s="43"/>
      <c r="N505" s="18"/>
      <c r="O505" s="18" t="s">
        <v>382</v>
      </c>
      <c r="P505" s="43" t="s">
        <v>553</v>
      </c>
      <c r="Q505" s="43"/>
      <c r="R505" s="18"/>
      <c r="S505" s="18" t="s">
        <v>382</v>
      </c>
      <c r="T505" s="43" t="s">
        <v>152</v>
      </c>
      <c r="U505" s="43"/>
      <c r="V505" s="18"/>
    </row>
    <row r="506" spans="1:34" ht="15" customHeight="1" x14ac:dyDescent="0.25">
      <c r="A506" s="17"/>
      <c r="B506" s="18"/>
      <c r="C506" s="18"/>
      <c r="D506" s="43" t="s">
        <v>543</v>
      </c>
      <c r="E506" s="43"/>
      <c r="F506" s="18"/>
      <c r="G506" s="18"/>
      <c r="H506" s="43" t="s">
        <v>502</v>
      </c>
      <c r="I506" s="43"/>
      <c r="J506" s="18"/>
      <c r="K506" s="18"/>
      <c r="L506" s="43" t="s">
        <v>557</v>
      </c>
      <c r="M506" s="43"/>
      <c r="N506" s="18"/>
      <c r="O506" s="18"/>
      <c r="P506" s="43"/>
      <c r="Q506" s="43"/>
      <c r="R506" s="18"/>
      <c r="S506" s="18"/>
      <c r="T506" s="43"/>
      <c r="U506" s="43"/>
      <c r="V506" s="18"/>
    </row>
    <row r="507" spans="1:34" ht="15.75" thickBot="1" x14ac:dyDescent="0.3">
      <c r="A507" s="17"/>
      <c r="B507" s="18"/>
      <c r="C507" s="18"/>
      <c r="D507" s="44"/>
      <c r="E507" s="44"/>
      <c r="F507" s="18"/>
      <c r="G507" s="18"/>
      <c r="H507" s="44" t="s">
        <v>556</v>
      </c>
      <c r="I507" s="44"/>
      <c r="J507" s="18"/>
      <c r="K507" s="18"/>
      <c r="L507" s="44" t="s">
        <v>543</v>
      </c>
      <c r="M507" s="44"/>
      <c r="N507" s="18"/>
      <c r="O507" s="18"/>
      <c r="P507" s="44"/>
      <c r="Q507" s="44"/>
      <c r="R507" s="18"/>
      <c r="S507" s="18"/>
      <c r="T507" s="44"/>
      <c r="U507" s="44"/>
      <c r="V507" s="18"/>
    </row>
    <row r="508" spans="1:34" x14ac:dyDescent="0.25">
      <c r="A508" s="17"/>
      <c r="B508" s="29" t="s">
        <v>404</v>
      </c>
      <c r="C508" s="30" t="s">
        <v>382</v>
      </c>
      <c r="D508" s="30"/>
      <c r="E508" s="30"/>
      <c r="F508" s="30"/>
      <c r="G508" s="30" t="s">
        <v>382</v>
      </c>
      <c r="H508" s="30"/>
      <c r="I508" s="30"/>
      <c r="J508" s="30"/>
      <c r="K508" s="30" t="s">
        <v>382</v>
      </c>
      <c r="L508" s="30"/>
      <c r="M508" s="30"/>
      <c r="N508" s="30"/>
      <c r="O508" s="30" t="s">
        <v>382</v>
      </c>
      <c r="P508" s="30"/>
      <c r="Q508" s="30"/>
      <c r="R508" s="30"/>
      <c r="S508" s="30" t="s">
        <v>382</v>
      </c>
      <c r="T508" s="30"/>
      <c r="U508" s="30"/>
      <c r="V508" s="30"/>
    </row>
    <row r="509" spans="1:34" x14ac:dyDescent="0.25">
      <c r="A509" s="17"/>
      <c r="B509" s="17" t="s">
        <v>426</v>
      </c>
      <c r="C509" s="18" t="s">
        <v>382</v>
      </c>
      <c r="D509" s="18"/>
      <c r="E509" s="18"/>
      <c r="F509" s="18"/>
      <c r="G509" s="18" t="s">
        <v>382</v>
      </c>
      <c r="H509" s="18"/>
      <c r="I509" s="18"/>
      <c r="J509" s="18"/>
      <c r="K509" s="18" t="s">
        <v>382</v>
      </c>
      <c r="L509" s="18"/>
      <c r="M509" s="18"/>
      <c r="N509" s="18"/>
      <c r="O509" s="18" t="s">
        <v>382</v>
      </c>
      <c r="P509" s="18"/>
      <c r="Q509" s="18"/>
      <c r="R509" s="18"/>
      <c r="S509" s="18" t="s">
        <v>382</v>
      </c>
      <c r="T509" s="18"/>
      <c r="U509" s="18"/>
      <c r="V509" s="18"/>
    </row>
    <row r="510" spans="1:34" x14ac:dyDescent="0.25">
      <c r="A510" s="17"/>
      <c r="B510" s="17"/>
      <c r="C510" s="18"/>
      <c r="D510" s="18"/>
      <c r="E510" s="18"/>
      <c r="F510" s="18"/>
      <c r="G510" s="18"/>
      <c r="H510" s="18"/>
      <c r="I510" s="18"/>
      <c r="J510" s="18"/>
      <c r="K510" s="18"/>
      <c r="L510" s="18"/>
      <c r="M510" s="18"/>
      <c r="N510" s="18"/>
      <c r="O510" s="18"/>
      <c r="P510" s="18"/>
      <c r="Q510" s="18"/>
      <c r="R510" s="18"/>
      <c r="S510" s="18"/>
      <c r="T510" s="18"/>
      <c r="U510" s="18"/>
      <c r="V510" s="18"/>
    </row>
    <row r="511" spans="1:34" x14ac:dyDescent="0.25">
      <c r="A511" s="17"/>
      <c r="B511" s="17"/>
      <c r="C511" s="18"/>
      <c r="D511" s="18"/>
      <c r="E511" s="18"/>
      <c r="F511" s="18"/>
      <c r="G511" s="18"/>
      <c r="H511" s="18"/>
      <c r="I511" s="18"/>
      <c r="J511" s="18"/>
      <c r="K511" s="18"/>
      <c r="L511" s="18"/>
      <c r="M511" s="18"/>
      <c r="N511" s="18"/>
      <c r="O511" s="18"/>
      <c r="P511" s="18"/>
      <c r="Q511" s="18"/>
      <c r="R511" s="18"/>
      <c r="S511" s="18"/>
      <c r="T511" s="18"/>
      <c r="U511" s="18"/>
      <c r="V511" s="18"/>
    </row>
    <row r="512" spans="1:34" x14ac:dyDescent="0.25">
      <c r="A512" s="17"/>
      <c r="B512" s="29" t="s">
        <v>427</v>
      </c>
      <c r="C512" s="30" t="s">
        <v>382</v>
      </c>
      <c r="D512" s="30" t="s">
        <v>396</v>
      </c>
      <c r="E512" s="36">
        <v>219</v>
      </c>
      <c r="F512" s="35" t="s">
        <v>382</v>
      </c>
      <c r="G512" s="30" t="s">
        <v>382</v>
      </c>
      <c r="H512" s="30" t="s">
        <v>396</v>
      </c>
      <c r="I512" s="36">
        <v>466</v>
      </c>
      <c r="J512" s="35" t="s">
        <v>382</v>
      </c>
      <c r="K512" s="30" t="s">
        <v>382</v>
      </c>
      <c r="L512" s="30" t="s">
        <v>396</v>
      </c>
      <c r="M512" s="36">
        <v>418</v>
      </c>
      <c r="N512" s="35" t="s">
        <v>382</v>
      </c>
      <c r="O512" s="30" t="s">
        <v>382</v>
      </c>
      <c r="P512" s="30" t="s">
        <v>396</v>
      </c>
      <c r="Q512" s="36">
        <v>353</v>
      </c>
      <c r="R512" s="35" t="s">
        <v>382</v>
      </c>
      <c r="S512" s="30" t="s">
        <v>382</v>
      </c>
      <c r="T512" s="30" t="s">
        <v>396</v>
      </c>
      <c r="U512" s="34">
        <v>1456</v>
      </c>
      <c r="V512" s="35" t="s">
        <v>382</v>
      </c>
    </row>
    <row r="513" spans="1:34" x14ac:dyDescent="0.25">
      <c r="A513" s="17"/>
      <c r="B513" s="17" t="s">
        <v>430</v>
      </c>
      <c r="C513" s="18" t="s">
        <v>382</v>
      </c>
      <c r="D513" s="18"/>
      <c r="E513" s="45">
        <v>1931</v>
      </c>
      <c r="F513" s="46" t="s">
        <v>382</v>
      </c>
      <c r="G513" s="18" t="s">
        <v>382</v>
      </c>
      <c r="H513" s="46"/>
      <c r="I513" s="47" t="s">
        <v>397</v>
      </c>
      <c r="J513" s="46" t="s">
        <v>382</v>
      </c>
      <c r="K513" s="18" t="s">
        <v>382</v>
      </c>
      <c r="L513" s="46"/>
      <c r="M513" s="47" t="s">
        <v>397</v>
      </c>
      <c r="N513" s="46" t="s">
        <v>382</v>
      </c>
      <c r="O513" s="18" t="s">
        <v>382</v>
      </c>
      <c r="P513" s="18"/>
      <c r="Q513" s="45">
        <v>2651</v>
      </c>
      <c r="R513" s="46" t="s">
        <v>382</v>
      </c>
      <c r="S513" s="18" t="s">
        <v>382</v>
      </c>
      <c r="T513" s="18"/>
      <c r="U513" s="45">
        <v>4582</v>
      </c>
      <c r="V513" s="46" t="s">
        <v>382</v>
      </c>
    </row>
    <row r="514" spans="1:34" x14ac:dyDescent="0.25">
      <c r="A514" s="17"/>
      <c r="B514" s="17"/>
      <c r="C514" s="18"/>
      <c r="D514" s="18"/>
      <c r="E514" s="45"/>
      <c r="F514" s="46"/>
      <c r="G514" s="18"/>
      <c r="H514" s="46"/>
      <c r="I514" s="47"/>
      <c r="J514" s="46"/>
      <c r="K514" s="18"/>
      <c r="L514" s="46"/>
      <c r="M514" s="47"/>
      <c r="N514" s="46"/>
      <c r="O514" s="18"/>
      <c r="P514" s="18"/>
      <c r="Q514" s="45"/>
      <c r="R514" s="46"/>
      <c r="S514" s="18"/>
      <c r="T514" s="18"/>
      <c r="U514" s="45"/>
      <c r="V514" s="46"/>
    </row>
    <row r="515" spans="1:34" x14ac:dyDescent="0.25">
      <c r="A515" s="17"/>
      <c r="B515" s="17"/>
      <c r="C515" s="18"/>
      <c r="D515" s="18"/>
      <c r="E515" s="45"/>
      <c r="F515" s="46"/>
      <c r="G515" s="18"/>
      <c r="H515" s="46"/>
      <c r="I515" s="47"/>
      <c r="J515" s="46"/>
      <c r="K515" s="18"/>
      <c r="L515" s="46"/>
      <c r="M515" s="47"/>
      <c r="N515" s="46"/>
      <c r="O515" s="18"/>
      <c r="P515" s="18"/>
      <c r="Q515" s="45"/>
      <c r="R515" s="46"/>
      <c r="S515" s="18"/>
      <c r="T515" s="18"/>
      <c r="U515" s="45"/>
      <c r="V515" s="46"/>
    </row>
    <row r="516" spans="1:34" x14ac:dyDescent="0.25">
      <c r="A516" s="17"/>
      <c r="B516" s="29" t="s">
        <v>429</v>
      </c>
      <c r="C516" s="30" t="s">
        <v>382</v>
      </c>
      <c r="D516" s="30"/>
      <c r="E516" s="34">
        <v>1317</v>
      </c>
      <c r="F516" s="35" t="s">
        <v>382</v>
      </c>
      <c r="G516" s="30" t="s">
        <v>382</v>
      </c>
      <c r="H516" s="35"/>
      <c r="I516" s="37" t="s">
        <v>397</v>
      </c>
      <c r="J516" s="35" t="s">
        <v>382</v>
      </c>
      <c r="K516" s="30" t="s">
        <v>382</v>
      </c>
      <c r="L516" s="35"/>
      <c r="M516" s="37" t="s">
        <v>397</v>
      </c>
      <c r="N516" s="35" t="s">
        <v>382</v>
      </c>
      <c r="O516" s="30" t="s">
        <v>382</v>
      </c>
      <c r="P516" s="35"/>
      <c r="Q516" s="37" t="s">
        <v>397</v>
      </c>
      <c r="R516" s="35" t="s">
        <v>382</v>
      </c>
      <c r="S516" s="30" t="s">
        <v>382</v>
      </c>
      <c r="T516" s="30"/>
      <c r="U516" s="34">
        <v>1317</v>
      </c>
      <c r="V516" s="35" t="s">
        <v>382</v>
      </c>
    </row>
    <row r="517" spans="1:34" ht="15.75" thickBot="1" x14ac:dyDescent="0.3">
      <c r="A517" s="17"/>
      <c r="B517" s="2" t="s">
        <v>494</v>
      </c>
      <c r="C517" s="4" t="s">
        <v>382</v>
      </c>
      <c r="D517" s="4"/>
      <c r="E517" s="33">
        <v>64</v>
      </c>
      <c r="F517" t="s">
        <v>382</v>
      </c>
      <c r="G517" s="4" t="s">
        <v>382</v>
      </c>
      <c r="I517" s="32" t="s">
        <v>397</v>
      </c>
      <c r="J517" t="s">
        <v>382</v>
      </c>
      <c r="K517" s="4" t="s">
        <v>382</v>
      </c>
      <c r="L517" s="4"/>
      <c r="M517" s="33">
        <v>15</v>
      </c>
      <c r="N517" t="s">
        <v>382</v>
      </c>
      <c r="O517" s="4" t="s">
        <v>382</v>
      </c>
      <c r="P517" s="4"/>
      <c r="Q517" s="33">
        <v>32</v>
      </c>
      <c r="R517" t="s">
        <v>382</v>
      </c>
      <c r="S517" s="4" t="s">
        <v>382</v>
      </c>
      <c r="T517" s="4"/>
      <c r="U517" s="33">
        <v>111</v>
      </c>
      <c r="V517" t="s">
        <v>382</v>
      </c>
    </row>
    <row r="518" spans="1:34" x14ac:dyDescent="0.25">
      <c r="A518" s="17"/>
      <c r="B518" s="23"/>
      <c r="C518" s="23" t="s">
        <v>382</v>
      </c>
      <c r="D518" s="38"/>
      <c r="E518" s="38"/>
      <c r="F518" s="23"/>
      <c r="G518" s="23" t="s">
        <v>382</v>
      </c>
      <c r="H518" s="38"/>
      <c r="I518" s="38"/>
      <c r="J518" s="23"/>
      <c r="K518" s="23" t="s">
        <v>382</v>
      </c>
      <c r="L518" s="38"/>
      <c r="M518" s="38"/>
      <c r="N518" s="23"/>
      <c r="O518" s="23" t="s">
        <v>382</v>
      </c>
      <c r="P518" s="38"/>
      <c r="Q518" s="38"/>
      <c r="R518" s="23"/>
      <c r="S518" s="23" t="s">
        <v>382</v>
      </c>
      <c r="T518" s="38"/>
      <c r="U518" s="38"/>
      <c r="V518" s="23"/>
    </row>
    <row r="519" spans="1:34" ht="15.75" thickBot="1" x14ac:dyDescent="0.3">
      <c r="A519" s="17"/>
      <c r="B519" s="29" t="s">
        <v>554</v>
      </c>
      <c r="C519" s="41" t="s">
        <v>382</v>
      </c>
      <c r="D519" s="30" t="s">
        <v>396</v>
      </c>
      <c r="E519" s="34">
        <v>3531</v>
      </c>
      <c r="F519" s="35" t="s">
        <v>382</v>
      </c>
      <c r="G519" s="41" t="s">
        <v>382</v>
      </c>
      <c r="H519" s="30" t="s">
        <v>396</v>
      </c>
      <c r="I519" s="36">
        <v>466</v>
      </c>
      <c r="J519" s="35" t="s">
        <v>382</v>
      </c>
      <c r="K519" s="41" t="s">
        <v>382</v>
      </c>
      <c r="L519" s="30" t="s">
        <v>396</v>
      </c>
      <c r="M519" s="36">
        <v>433</v>
      </c>
      <c r="N519" s="35" t="s">
        <v>382</v>
      </c>
      <c r="O519" s="41" t="s">
        <v>382</v>
      </c>
      <c r="P519" s="30" t="s">
        <v>396</v>
      </c>
      <c r="Q519" s="34">
        <v>3036</v>
      </c>
      <c r="R519" s="35" t="s">
        <v>382</v>
      </c>
      <c r="S519" s="41" t="s">
        <v>382</v>
      </c>
      <c r="T519" s="30" t="s">
        <v>396</v>
      </c>
      <c r="U519" s="34">
        <v>7466</v>
      </c>
      <c r="V519" s="35" t="s">
        <v>382</v>
      </c>
    </row>
    <row r="520" spans="1:34" ht="15.75" thickTop="1" x14ac:dyDescent="0.25">
      <c r="A520" s="17"/>
      <c r="B520" s="23"/>
      <c r="C520" s="23" t="s">
        <v>382</v>
      </c>
      <c r="D520" s="40"/>
      <c r="E520" s="40"/>
      <c r="F520" s="23"/>
      <c r="G520" s="23" t="s">
        <v>382</v>
      </c>
      <c r="H520" s="40"/>
      <c r="I520" s="40"/>
      <c r="J520" s="23"/>
      <c r="K520" s="23" t="s">
        <v>382</v>
      </c>
      <c r="L520" s="40"/>
      <c r="M520" s="40"/>
      <c r="N520" s="23"/>
      <c r="O520" s="23" t="s">
        <v>382</v>
      </c>
      <c r="P520" s="40"/>
      <c r="Q520" s="40"/>
      <c r="R520" s="23"/>
      <c r="S520" s="23" t="s">
        <v>382</v>
      </c>
      <c r="T520" s="40"/>
      <c r="U520" s="40"/>
      <c r="V520" s="23"/>
    </row>
    <row r="521" spans="1:34" x14ac:dyDescent="0.25">
      <c r="A521" s="17"/>
      <c r="B521" s="18"/>
      <c r="C521" s="18"/>
      <c r="D521" s="18"/>
      <c r="E521" s="18"/>
      <c r="F521" s="18"/>
      <c r="G521" s="18"/>
      <c r="H521" s="18"/>
      <c r="I521" s="18"/>
      <c r="J521" s="18"/>
      <c r="K521" s="18"/>
      <c r="L521" s="18"/>
      <c r="M521" s="18"/>
      <c r="N521" s="18"/>
      <c r="O521" s="18"/>
      <c r="P521" s="18"/>
      <c r="Q521" s="18"/>
      <c r="R521" s="18"/>
      <c r="S521" s="18"/>
      <c r="T521" s="18"/>
      <c r="U521" s="18"/>
      <c r="V521" s="18"/>
      <c r="W521" s="18"/>
      <c r="X521" s="18"/>
      <c r="Y521" s="18"/>
      <c r="Z521" s="18"/>
      <c r="AA521" s="18"/>
      <c r="AB521" s="18"/>
      <c r="AC521" s="18"/>
      <c r="AD521" s="18"/>
      <c r="AE521" s="18"/>
      <c r="AF521" s="18"/>
      <c r="AG521" s="18"/>
      <c r="AH521" s="18"/>
    </row>
    <row r="522" spans="1:34" ht="15.75" x14ac:dyDescent="0.25">
      <c r="A522" s="17"/>
      <c r="B522" s="64"/>
      <c r="C522" s="64"/>
      <c r="D522" s="64"/>
      <c r="E522" s="64"/>
      <c r="F522" s="64"/>
      <c r="G522" s="64"/>
      <c r="H522" s="64"/>
      <c r="I522" s="64"/>
      <c r="J522" s="64"/>
      <c r="K522" s="64"/>
      <c r="L522" s="64"/>
      <c r="M522" s="64"/>
      <c r="N522" s="64"/>
      <c r="O522" s="64"/>
      <c r="P522" s="64"/>
      <c r="Q522" s="64"/>
      <c r="R522" s="64"/>
      <c r="S522" s="64"/>
      <c r="T522" s="64"/>
      <c r="U522" s="64"/>
      <c r="V522" s="64"/>
      <c r="W522" s="64"/>
      <c r="X522" s="64"/>
      <c r="Y522" s="64"/>
      <c r="Z522" s="64"/>
      <c r="AA522" s="64"/>
      <c r="AB522" s="64"/>
      <c r="AC522" s="64"/>
      <c r="AD522" s="64"/>
      <c r="AE522" s="64"/>
      <c r="AF522" s="64"/>
      <c r="AG522" s="64"/>
      <c r="AH522" s="64"/>
    </row>
    <row r="523" spans="1:34" ht="45" x14ac:dyDescent="0.25">
      <c r="A523" s="17"/>
      <c r="B523" s="72" t="s">
        <v>558</v>
      </c>
      <c r="C523" s="10" t="s">
        <v>559</v>
      </c>
    </row>
    <row r="524" spans="1:34" ht="15" customHeight="1" x14ac:dyDescent="0.25">
      <c r="A524" s="17" t="s">
        <v>1196</v>
      </c>
      <c r="B524" s="18" t="s">
        <v>6</v>
      </c>
      <c r="C524" s="18"/>
      <c r="D524" s="18"/>
      <c r="E524" s="18"/>
      <c r="F524" s="18"/>
      <c r="G524" s="18"/>
      <c r="H524" s="18"/>
      <c r="I524" s="18"/>
      <c r="J524" s="18"/>
      <c r="K524" s="18"/>
      <c r="L524" s="18"/>
      <c r="M524" s="18"/>
      <c r="N524" s="18"/>
      <c r="O524" s="18"/>
      <c r="P524" s="18"/>
      <c r="Q524" s="18"/>
      <c r="R524" s="18"/>
      <c r="S524" s="18"/>
      <c r="T524" s="18"/>
      <c r="U524" s="18"/>
      <c r="V524" s="18"/>
      <c r="W524" s="18"/>
      <c r="X524" s="18"/>
      <c r="Y524" s="18"/>
      <c r="Z524" s="18"/>
      <c r="AA524" s="18"/>
      <c r="AB524" s="18"/>
      <c r="AC524" s="18"/>
      <c r="AD524" s="18"/>
      <c r="AE524" s="18"/>
      <c r="AF524" s="18"/>
      <c r="AG524" s="18"/>
      <c r="AH524" s="18"/>
    </row>
    <row r="525" spans="1:34" x14ac:dyDescent="0.25">
      <c r="A525" s="17"/>
      <c r="B525" s="18"/>
      <c r="C525" s="18"/>
      <c r="D525" s="18"/>
      <c r="E525" s="18"/>
      <c r="F525" s="18"/>
      <c r="G525" s="18"/>
      <c r="H525" s="18"/>
      <c r="I525" s="18"/>
      <c r="J525" s="18"/>
      <c r="K525" s="18"/>
      <c r="L525" s="18"/>
      <c r="M525" s="18"/>
      <c r="N525" s="18"/>
      <c r="O525" s="18"/>
      <c r="P525" s="18"/>
      <c r="Q525" s="18"/>
      <c r="R525" s="18"/>
      <c r="S525" s="18"/>
      <c r="T525" s="18"/>
      <c r="U525" s="18"/>
      <c r="V525" s="18"/>
      <c r="W525" s="18"/>
      <c r="X525" s="18"/>
      <c r="Y525" s="18"/>
      <c r="Z525" s="18"/>
      <c r="AA525" s="18"/>
      <c r="AB525" s="18"/>
      <c r="AC525" s="18"/>
      <c r="AD525" s="18"/>
      <c r="AE525" s="18"/>
      <c r="AF525" s="18"/>
      <c r="AG525" s="18"/>
      <c r="AH525" s="18"/>
    </row>
    <row r="526" spans="1:34" x14ac:dyDescent="0.25">
      <c r="A526" s="17"/>
      <c r="B526" s="63" t="s">
        <v>562</v>
      </c>
      <c r="C526" s="63"/>
      <c r="D526" s="63"/>
      <c r="E526" s="63"/>
      <c r="F526" s="63"/>
      <c r="G526" s="63"/>
      <c r="H526" s="63"/>
      <c r="I526" s="63"/>
      <c r="J526" s="63"/>
      <c r="K526" s="63"/>
      <c r="L526" s="63"/>
      <c r="M526" s="63"/>
      <c r="N526" s="63"/>
      <c r="O526" s="63"/>
      <c r="P526" s="63"/>
      <c r="Q526" s="63"/>
      <c r="R526" s="63"/>
      <c r="S526" s="63"/>
      <c r="T526" s="63"/>
      <c r="U526" s="63"/>
      <c r="V526" s="63"/>
      <c r="W526" s="63"/>
      <c r="X526" s="63"/>
      <c r="Y526" s="63"/>
      <c r="Z526" s="63"/>
      <c r="AA526" s="63"/>
      <c r="AB526" s="63"/>
      <c r="AC526" s="63"/>
      <c r="AD526" s="63"/>
      <c r="AE526" s="63"/>
      <c r="AF526" s="63"/>
      <c r="AG526" s="63"/>
      <c r="AH526" s="63"/>
    </row>
    <row r="527" spans="1:34" x14ac:dyDescent="0.25">
      <c r="A527" s="17"/>
      <c r="B527" s="18"/>
      <c r="C527" s="18"/>
      <c r="D527" s="18"/>
      <c r="E527" s="18"/>
      <c r="F527" s="18"/>
      <c r="G527" s="18"/>
      <c r="H527" s="18"/>
      <c r="I527" s="18"/>
      <c r="J527" s="18"/>
      <c r="K527" s="18"/>
      <c r="L527" s="18"/>
      <c r="M527" s="18"/>
      <c r="N527" s="18"/>
      <c r="O527" s="18"/>
      <c r="P527" s="18"/>
      <c r="Q527" s="18"/>
      <c r="R527" s="18"/>
      <c r="S527" s="18"/>
      <c r="T527" s="18"/>
      <c r="U527" s="18"/>
      <c r="V527" s="18"/>
      <c r="W527" s="18"/>
      <c r="X527" s="18"/>
      <c r="Y527" s="18"/>
      <c r="Z527" s="18"/>
      <c r="AA527" s="18"/>
      <c r="AB527" s="18"/>
      <c r="AC527" s="18"/>
      <c r="AD527" s="18"/>
      <c r="AE527" s="18"/>
      <c r="AF527" s="18"/>
      <c r="AG527" s="18"/>
      <c r="AH527" s="18"/>
    </row>
    <row r="528" spans="1:34" ht="15.75" x14ac:dyDescent="0.25">
      <c r="A528" s="17"/>
      <c r="B528" s="64"/>
      <c r="C528" s="64"/>
      <c r="D528" s="64"/>
      <c r="E528" s="64"/>
      <c r="F528" s="64"/>
      <c r="G528" s="64"/>
      <c r="H528" s="64"/>
      <c r="I528" s="64"/>
      <c r="J528" s="64"/>
      <c r="K528" s="64"/>
      <c r="L528" s="64"/>
      <c r="M528" s="64"/>
      <c r="N528" s="64"/>
      <c r="O528" s="64"/>
      <c r="P528" s="64"/>
      <c r="Q528" s="64"/>
      <c r="R528" s="64"/>
      <c r="S528" s="64"/>
      <c r="T528" s="64"/>
      <c r="U528" s="64"/>
      <c r="V528" s="64"/>
      <c r="W528" s="64"/>
      <c r="X528" s="64"/>
      <c r="Y528" s="64"/>
      <c r="Z528" s="64"/>
      <c r="AA528" s="64"/>
      <c r="AB528" s="64"/>
      <c r="AC528" s="64"/>
      <c r="AD528" s="64"/>
      <c r="AE528" s="64"/>
      <c r="AF528" s="64"/>
      <c r="AG528" s="64"/>
      <c r="AH528" s="64"/>
    </row>
    <row r="529" spans="1:26" x14ac:dyDescent="0.25">
      <c r="A529" s="17"/>
      <c r="B529" s="4"/>
      <c r="C529" s="4"/>
      <c r="D529" s="4"/>
      <c r="E529" s="4"/>
      <c r="F529" s="4"/>
      <c r="G529" s="4"/>
      <c r="H529" s="4"/>
      <c r="I529" s="4"/>
      <c r="J529" s="4"/>
      <c r="K529" s="4"/>
      <c r="L529" s="4"/>
      <c r="M529" s="4"/>
      <c r="N529" s="4"/>
      <c r="O529" s="4"/>
      <c r="P529" s="4"/>
      <c r="Q529" s="4"/>
      <c r="R529" s="4"/>
      <c r="S529" s="4"/>
      <c r="T529" s="4"/>
      <c r="U529" s="4"/>
      <c r="V529" s="4"/>
      <c r="W529" s="4"/>
      <c r="X529" s="4"/>
      <c r="Y529" s="4"/>
      <c r="Z529" s="4"/>
    </row>
    <row r="530" spans="1:26" ht="15.75" thickBot="1" x14ac:dyDescent="0.3">
      <c r="A530" s="17"/>
      <c r="B530" s="4"/>
      <c r="C530" s="4" t="s">
        <v>382</v>
      </c>
      <c r="D530" s="44" t="s">
        <v>443</v>
      </c>
      <c r="E530" s="44"/>
      <c r="F530" s="44"/>
      <c r="G530" s="44"/>
      <c r="H530" s="44"/>
      <c r="I530" s="44"/>
      <c r="J530" s="44"/>
      <c r="K530" s="44"/>
      <c r="L530" s="44"/>
      <c r="M530" s="44"/>
      <c r="N530" s="4"/>
      <c r="O530" s="4" t="s">
        <v>382</v>
      </c>
      <c r="P530" s="18"/>
      <c r="Q530" s="18"/>
      <c r="R530" s="4"/>
      <c r="S530" s="4" t="s">
        <v>382</v>
      </c>
      <c r="T530" s="18"/>
      <c r="U530" s="18"/>
      <c r="V530" s="4"/>
      <c r="W530" s="4" t="s">
        <v>382</v>
      </c>
      <c r="X530" s="18"/>
      <c r="Y530" s="18"/>
      <c r="Z530" s="4"/>
    </row>
    <row r="531" spans="1:26" ht="15" customHeight="1" x14ac:dyDescent="0.25">
      <c r="A531" s="17"/>
      <c r="B531" s="42" t="s">
        <v>381</v>
      </c>
      <c r="C531" s="18" t="s">
        <v>382</v>
      </c>
      <c r="D531" s="61" t="s">
        <v>427</v>
      </c>
      <c r="E531" s="61"/>
      <c r="F531" s="62"/>
      <c r="G531" s="62" t="s">
        <v>382</v>
      </c>
      <c r="H531" s="61" t="s">
        <v>430</v>
      </c>
      <c r="I531" s="61"/>
      <c r="J531" s="62"/>
      <c r="K531" s="62" t="s">
        <v>382</v>
      </c>
      <c r="L531" s="61" t="s">
        <v>429</v>
      </c>
      <c r="M531" s="61"/>
      <c r="N531" s="18"/>
      <c r="O531" s="18" t="s">
        <v>382</v>
      </c>
      <c r="P531" s="43" t="s">
        <v>430</v>
      </c>
      <c r="Q531" s="43"/>
      <c r="R531" s="18"/>
      <c r="S531" s="18" t="s">
        <v>382</v>
      </c>
      <c r="T531" s="43" t="s">
        <v>445</v>
      </c>
      <c r="U531" s="43"/>
      <c r="V531" s="18"/>
      <c r="W531" s="18" t="s">
        <v>382</v>
      </c>
      <c r="X531" s="43" t="s">
        <v>152</v>
      </c>
      <c r="Y531" s="43"/>
      <c r="Z531" s="18"/>
    </row>
    <row r="532" spans="1:26" ht="15.75" thickBot="1" x14ac:dyDescent="0.3">
      <c r="A532" s="17"/>
      <c r="B532" s="42"/>
      <c r="C532" s="18"/>
      <c r="D532" s="44"/>
      <c r="E532" s="44"/>
      <c r="F532" s="18"/>
      <c r="G532" s="18"/>
      <c r="H532" s="44"/>
      <c r="I532" s="44"/>
      <c r="J532" s="18"/>
      <c r="K532" s="18"/>
      <c r="L532" s="44"/>
      <c r="M532" s="44"/>
      <c r="N532" s="18"/>
      <c r="O532" s="18"/>
      <c r="P532" s="44" t="s">
        <v>444</v>
      </c>
      <c r="Q532" s="44"/>
      <c r="R532" s="18"/>
      <c r="S532" s="18"/>
      <c r="T532" s="44"/>
      <c r="U532" s="44"/>
      <c r="V532" s="18"/>
      <c r="W532" s="18"/>
      <c r="X532" s="44"/>
      <c r="Y532" s="44"/>
      <c r="Z532" s="18"/>
    </row>
    <row r="533" spans="1:26" x14ac:dyDescent="0.25">
      <c r="A533" s="17"/>
      <c r="B533" s="29" t="s">
        <v>534</v>
      </c>
      <c r="C533" s="30" t="s">
        <v>382</v>
      </c>
      <c r="D533" s="30"/>
      <c r="E533" s="30"/>
      <c r="F533" s="30"/>
      <c r="G533" s="30" t="s">
        <v>382</v>
      </c>
      <c r="H533" s="30"/>
      <c r="I533" s="30"/>
      <c r="J533" s="30"/>
      <c r="K533" s="30" t="s">
        <v>382</v>
      </c>
      <c r="L533" s="30"/>
      <c r="M533" s="30"/>
      <c r="N533" s="30"/>
      <c r="O533" s="30" t="s">
        <v>382</v>
      </c>
      <c r="P533" s="30"/>
      <c r="Q533" s="30"/>
      <c r="R533" s="30"/>
      <c r="S533" s="30" t="s">
        <v>382</v>
      </c>
      <c r="T533" s="30"/>
      <c r="U533" s="30"/>
      <c r="V533" s="30"/>
      <c r="W533" s="30" t="s">
        <v>382</v>
      </c>
      <c r="X533" s="30"/>
      <c r="Y533" s="30"/>
      <c r="Z533" s="30"/>
    </row>
    <row r="534" spans="1:26" x14ac:dyDescent="0.25">
      <c r="A534" s="17"/>
      <c r="B534" s="17" t="s">
        <v>424</v>
      </c>
      <c r="C534" s="18" t="s">
        <v>382</v>
      </c>
      <c r="D534" s="18"/>
      <c r="E534" s="18"/>
      <c r="F534" s="18"/>
      <c r="G534" s="18" t="s">
        <v>382</v>
      </c>
      <c r="H534" s="18"/>
      <c r="I534" s="18"/>
      <c r="J534" s="18"/>
      <c r="K534" s="18" t="s">
        <v>382</v>
      </c>
      <c r="L534" s="18"/>
      <c r="M534" s="18"/>
      <c r="N534" s="18"/>
      <c r="O534" s="18" t="s">
        <v>382</v>
      </c>
      <c r="P534" s="18"/>
      <c r="Q534" s="18"/>
      <c r="R534" s="18"/>
      <c r="S534" s="18" t="s">
        <v>382</v>
      </c>
      <c r="T534" s="18"/>
      <c r="U534" s="18"/>
      <c r="V534" s="18"/>
      <c r="W534" s="18" t="s">
        <v>382</v>
      </c>
      <c r="X534" s="18"/>
      <c r="Y534" s="18"/>
      <c r="Z534" s="18"/>
    </row>
    <row r="535" spans="1:26" x14ac:dyDescent="0.25">
      <c r="A535" s="17"/>
      <c r="B535" s="17"/>
      <c r="C535" s="18"/>
      <c r="D535" s="18"/>
      <c r="E535" s="18"/>
      <c r="F535" s="18"/>
      <c r="G535" s="18"/>
      <c r="H535" s="18"/>
      <c r="I535" s="18"/>
      <c r="J535" s="18"/>
      <c r="K535" s="18"/>
      <c r="L535" s="18"/>
      <c r="M535" s="18"/>
      <c r="N535" s="18"/>
      <c r="O535" s="18"/>
      <c r="P535" s="18"/>
      <c r="Q535" s="18"/>
      <c r="R535" s="18"/>
      <c r="S535" s="18"/>
      <c r="T535" s="18"/>
      <c r="U535" s="18"/>
      <c r="V535" s="18"/>
      <c r="W535" s="18"/>
      <c r="X535" s="18"/>
      <c r="Y535" s="18"/>
      <c r="Z535" s="18"/>
    </row>
    <row r="536" spans="1:26" x14ac:dyDescent="0.25">
      <c r="A536" s="17"/>
      <c r="B536" s="17"/>
      <c r="C536" s="18"/>
      <c r="D536" s="18"/>
      <c r="E536" s="18"/>
      <c r="F536" s="18"/>
      <c r="G536" s="18"/>
      <c r="H536" s="18"/>
      <c r="I536" s="18"/>
      <c r="J536" s="18"/>
      <c r="K536" s="18"/>
      <c r="L536" s="18"/>
      <c r="M536" s="18"/>
      <c r="N536" s="18"/>
      <c r="O536" s="18"/>
      <c r="P536" s="18"/>
      <c r="Q536" s="18"/>
      <c r="R536" s="18"/>
      <c r="S536" s="18"/>
      <c r="T536" s="18"/>
      <c r="U536" s="18"/>
      <c r="V536" s="18"/>
      <c r="W536" s="18"/>
      <c r="X536" s="18"/>
      <c r="Y536" s="18"/>
      <c r="Z536" s="18"/>
    </row>
    <row r="537" spans="1:26" x14ac:dyDescent="0.25">
      <c r="A537" s="17"/>
      <c r="B537" s="29" t="s">
        <v>563</v>
      </c>
      <c r="C537" s="30" t="s">
        <v>382</v>
      </c>
      <c r="D537" s="30"/>
      <c r="E537" s="30"/>
      <c r="F537" s="30"/>
      <c r="G537" s="30" t="s">
        <v>382</v>
      </c>
      <c r="H537" s="30"/>
      <c r="I537" s="30"/>
      <c r="J537" s="30"/>
      <c r="K537" s="30" t="s">
        <v>382</v>
      </c>
      <c r="L537" s="30"/>
      <c r="M537" s="30"/>
      <c r="N537" s="30"/>
      <c r="O537" s="30" t="s">
        <v>382</v>
      </c>
      <c r="P537" s="30"/>
      <c r="Q537" s="30"/>
      <c r="R537" s="30"/>
      <c r="S537" s="30" t="s">
        <v>382</v>
      </c>
      <c r="T537" s="30"/>
      <c r="U537" s="30"/>
      <c r="V537" s="30"/>
      <c r="W537" s="30" t="s">
        <v>382</v>
      </c>
      <c r="X537" s="30"/>
      <c r="Y537" s="30"/>
      <c r="Z537" s="30"/>
    </row>
    <row r="538" spans="1:26" x14ac:dyDescent="0.25">
      <c r="A538" s="17"/>
      <c r="B538" s="17" t="s">
        <v>564</v>
      </c>
      <c r="C538" s="18" t="s">
        <v>382</v>
      </c>
      <c r="D538" s="46" t="s">
        <v>396</v>
      </c>
      <c r="E538" s="47" t="s">
        <v>397</v>
      </c>
      <c r="F538" s="46" t="s">
        <v>382</v>
      </c>
      <c r="G538" s="18" t="s">
        <v>382</v>
      </c>
      <c r="H538" s="18" t="s">
        <v>396</v>
      </c>
      <c r="I538" s="45">
        <v>164554</v>
      </c>
      <c r="J538" s="46" t="s">
        <v>382</v>
      </c>
      <c r="K538" s="18" t="s">
        <v>382</v>
      </c>
      <c r="L538" s="18" t="s">
        <v>396</v>
      </c>
      <c r="M538" s="45">
        <v>13337</v>
      </c>
      <c r="N538" s="46" t="s">
        <v>382</v>
      </c>
      <c r="O538" s="18" t="s">
        <v>382</v>
      </c>
      <c r="P538" s="18" t="s">
        <v>396</v>
      </c>
      <c r="Q538" s="45">
        <v>98469</v>
      </c>
      <c r="R538" s="46" t="s">
        <v>382</v>
      </c>
      <c r="S538" s="18" t="s">
        <v>382</v>
      </c>
      <c r="T538" s="46" t="s">
        <v>396</v>
      </c>
      <c r="U538" s="47" t="s">
        <v>397</v>
      </c>
      <c r="V538" s="46" t="s">
        <v>382</v>
      </c>
      <c r="W538" s="18" t="s">
        <v>382</v>
      </c>
      <c r="X538" s="18" t="s">
        <v>396</v>
      </c>
      <c r="Y538" s="45">
        <v>276360</v>
      </c>
      <c r="Z538" s="46" t="s">
        <v>382</v>
      </c>
    </row>
    <row r="539" spans="1:26" x14ac:dyDescent="0.25">
      <c r="A539" s="17"/>
      <c r="B539" s="17"/>
      <c r="C539" s="18"/>
      <c r="D539" s="46"/>
      <c r="E539" s="47"/>
      <c r="F539" s="46"/>
      <c r="G539" s="18"/>
      <c r="H539" s="18"/>
      <c r="I539" s="45"/>
      <c r="J539" s="46"/>
      <c r="K539" s="18"/>
      <c r="L539" s="18"/>
      <c r="M539" s="45"/>
      <c r="N539" s="46"/>
      <c r="O539" s="18"/>
      <c r="P539" s="18"/>
      <c r="Q539" s="45"/>
      <c r="R539" s="46"/>
      <c r="S539" s="18"/>
      <c r="T539" s="46"/>
      <c r="U539" s="47"/>
      <c r="V539" s="46"/>
      <c r="W539" s="18"/>
      <c r="X539" s="18"/>
      <c r="Y539" s="45"/>
      <c r="Z539" s="46"/>
    </row>
    <row r="540" spans="1:26" x14ac:dyDescent="0.25">
      <c r="A540" s="17"/>
      <c r="B540" s="17"/>
      <c r="C540" s="18"/>
      <c r="D540" s="46"/>
      <c r="E540" s="47"/>
      <c r="F540" s="46"/>
      <c r="G540" s="18"/>
      <c r="H540" s="18"/>
      <c r="I540" s="45"/>
      <c r="J540" s="46"/>
      <c r="K540" s="18"/>
      <c r="L540" s="18"/>
      <c r="M540" s="45"/>
      <c r="N540" s="46"/>
      <c r="O540" s="18"/>
      <c r="P540" s="18"/>
      <c r="Q540" s="45"/>
      <c r="R540" s="46"/>
      <c r="S540" s="18"/>
      <c r="T540" s="46"/>
      <c r="U540" s="47"/>
      <c r="V540" s="46"/>
      <c r="W540" s="18"/>
      <c r="X540" s="18"/>
      <c r="Y540" s="45"/>
      <c r="Z540" s="46"/>
    </row>
    <row r="541" spans="1:26" x14ac:dyDescent="0.25">
      <c r="A541" s="17"/>
      <c r="B541" s="29" t="s">
        <v>565</v>
      </c>
      <c r="C541" s="30" t="s">
        <v>382</v>
      </c>
      <c r="D541" s="35"/>
      <c r="E541" s="37" t="s">
        <v>397</v>
      </c>
      <c r="F541" s="35" t="s">
        <v>382</v>
      </c>
      <c r="G541" s="30" t="s">
        <v>382</v>
      </c>
      <c r="H541" s="30"/>
      <c r="I541" s="34">
        <v>3885</v>
      </c>
      <c r="J541" s="35" t="s">
        <v>382</v>
      </c>
      <c r="K541" s="30" t="s">
        <v>382</v>
      </c>
      <c r="L541" s="30"/>
      <c r="M541" s="36">
        <v>812</v>
      </c>
      <c r="N541" s="35" t="s">
        <v>382</v>
      </c>
      <c r="O541" s="30" t="s">
        <v>382</v>
      </c>
      <c r="P541" s="30"/>
      <c r="Q541" s="36">
        <v>674</v>
      </c>
      <c r="R541" s="35" t="s">
        <v>382</v>
      </c>
      <c r="S541" s="30" t="s">
        <v>382</v>
      </c>
      <c r="T541" s="35"/>
      <c r="U541" s="37" t="s">
        <v>397</v>
      </c>
      <c r="V541" s="35" t="s">
        <v>382</v>
      </c>
      <c r="W541" s="30" t="s">
        <v>382</v>
      </c>
      <c r="X541" s="30"/>
      <c r="Y541" s="34">
        <v>5371</v>
      </c>
      <c r="Z541" s="35" t="s">
        <v>382</v>
      </c>
    </row>
    <row r="542" spans="1:26" x14ac:dyDescent="0.25">
      <c r="A542" s="17"/>
      <c r="B542" s="17" t="s">
        <v>566</v>
      </c>
      <c r="C542" s="18" t="s">
        <v>382</v>
      </c>
      <c r="D542" s="18"/>
      <c r="E542" s="45">
        <v>5708</v>
      </c>
      <c r="F542" s="46" t="s">
        <v>382</v>
      </c>
      <c r="G542" s="18" t="s">
        <v>382</v>
      </c>
      <c r="H542" s="18"/>
      <c r="I542" s="45">
        <v>12373</v>
      </c>
      <c r="J542" s="46" t="s">
        <v>382</v>
      </c>
      <c r="K542" s="18" t="s">
        <v>382</v>
      </c>
      <c r="L542" s="18"/>
      <c r="M542" s="45">
        <v>1880</v>
      </c>
      <c r="N542" s="46" t="s">
        <v>382</v>
      </c>
      <c r="O542" s="18" t="s">
        <v>382</v>
      </c>
      <c r="P542" s="18"/>
      <c r="Q542" s="45">
        <v>1193</v>
      </c>
      <c r="R542" s="46" t="s">
        <v>382</v>
      </c>
      <c r="S542" s="18" t="s">
        <v>382</v>
      </c>
      <c r="T542" s="46"/>
      <c r="U542" s="47" t="s">
        <v>397</v>
      </c>
      <c r="V542" s="46" t="s">
        <v>382</v>
      </c>
      <c r="W542" s="18" t="s">
        <v>382</v>
      </c>
      <c r="X542" s="18"/>
      <c r="Y542" s="45">
        <v>21154</v>
      </c>
      <c r="Z542" s="46" t="s">
        <v>382</v>
      </c>
    </row>
    <row r="543" spans="1:26" x14ac:dyDescent="0.25">
      <c r="A543" s="17"/>
      <c r="B543" s="17"/>
      <c r="C543" s="18"/>
      <c r="D543" s="18"/>
      <c r="E543" s="45"/>
      <c r="F543" s="46"/>
      <c r="G543" s="18"/>
      <c r="H543" s="18"/>
      <c r="I543" s="45"/>
      <c r="J543" s="46"/>
      <c r="K543" s="18"/>
      <c r="L543" s="18"/>
      <c r="M543" s="45"/>
      <c r="N543" s="46"/>
      <c r="O543" s="18"/>
      <c r="P543" s="18"/>
      <c r="Q543" s="45"/>
      <c r="R543" s="46"/>
      <c r="S543" s="18"/>
      <c r="T543" s="46"/>
      <c r="U543" s="47"/>
      <c r="V543" s="46"/>
      <c r="W543" s="18"/>
      <c r="X543" s="18"/>
      <c r="Y543" s="45"/>
      <c r="Z543" s="46"/>
    </row>
    <row r="544" spans="1:26" x14ac:dyDescent="0.25">
      <c r="A544" s="17"/>
      <c r="B544" s="17"/>
      <c r="C544" s="18"/>
      <c r="D544" s="18"/>
      <c r="E544" s="45"/>
      <c r="F544" s="46"/>
      <c r="G544" s="18"/>
      <c r="H544" s="18"/>
      <c r="I544" s="45"/>
      <c r="J544" s="46"/>
      <c r="K544" s="18"/>
      <c r="L544" s="18"/>
      <c r="M544" s="45"/>
      <c r="N544" s="46"/>
      <c r="O544" s="18"/>
      <c r="P544" s="18"/>
      <c r="Q544" s="45"/>
      <c r="R544" s="46"/>
      <c r="S544" s="18"/>
      <c r="T544" s="46"/>
      <c r="U544" s="47"/>
      <c r="V544" s="46"/>
      <c r="W544" s="18"/>
      <c r="X544" s="18"/>
      <c r="Y544" s="45"/>
      <c r="Z544" s="46"/>
    </row>
    <row r="545" spans="1:26" ht="15.75" thickBot="1" x14ac:dyDescent="0.3">
      <c r="A545" s="17"/>
      <c r="B545" s="29" t="s">
        <v>567</v>
      </c>
      <c r="C545" s="30" t="s">
        <v>382</v>
      </c>
      <c r="D545" s="30"/>
      <c r="E545" s="34">
        <v>594616</v>
      </c>
      <c r="F545" s="35" t="s">
        <v>382</v>
      </c>
      <c r="G545" s="30" t="s">
        <v>382</v>
      </c>
      <c r="H545" s="30"/>
      <c r="I545" s="34">
        <v>17929</v>
      </c>
      <c r="J545" s="35" t="s">
        <v>382</v>
      </c>
      <c r="K545" s="30" t="s">
        <v>382</v>
      </c>
      <c r="L545" s="30"/>
      <c r="M545" s="34">
        <v>10033</v>
      </c>
      <c r="N545" s="35" t="s">
        <v>382</v>
      </c>
      <c r="O545" s="30" t="s">
        <v>382</v>
      </c>
      <c r="P545" s="30"/>
      <c r="Q545" s="34">
        <v>20920</v>
      </c>
      <c r="R545" s="35" t="s">
        <v>382</v>
      </c>
      <c r="S545" s="30" t="s">
        <v>382</v>
      </c>
      <c r="T545" s="30"/>
      <c r="U545" s="34">
        <v>6829</v>
      </c>
      <c r="V545" s="35" t="s">
        <v>382</v>
      </c>
      <c r="W545" s="30" t="s">
        <v>382</v>
      </c>
      <c r="X545" s="30"/>
      <c r="Y545" s="34">
        <v>650327</v>
      </c>
      <c r="Z545" s="35" t="s">
        <v>382</v>
      </c>
    </row>
    <row r="546" spans="1:26" x14ac:dyDescent="0.25">
      <c r="A546" s="17"/>
      <c r="B546" s="23"/>
      <c r="C546" s="23" t="s">
        <v>382</v>
      </c>
      <c r="D546" s="38"/>
      <c r="E546" s="38"/>
      <c r="F546" s="23"/>
      <c r="G546" s="23" t="s">
        <v>382</v>
      </c>
      <c r="H546" s="38"/>
      <c r="I546" s="38"/>
      <c r="J546" s="23"/>
      <c r="K546" s="23" t="s">
        <v>382</v>
      </c>
      <c r="L546" s="38"/>
      <c r="M546" s="38"/>
      <c r="N546" s="23"/>
      <c r="O546" s="23" t="s">
        <v>382</v>
      </c>
      <c r="P546" s="38"/>
      <c r="Q546" s="38"/>
      <c r="R546" s="23"/>
      <c r="S546" s="23" t="s">
        <v>382</v>
      </c>
      <c r="T546" s="38"/>
      <c r="U546" s="38"/>
      <c r="V546" s="23"/>
      <c r="W546" s="23" t="s">
        <v>382</v>
      </c>
      <c r="X546" s="38"/>
      <c r="Y546" s="38"/>
      <c r="Z546" s="23"/>
    </row>
    <row r="547" spans="1:26" ht="15.75" thickBot="1" x14ac:dyDescent="0.3">
      <c r="A547" s="17"/>
      <c r="B547" s="2" t="s">
        <v>152</v>
      </c>
      <c r="C547" s="39" t="s">
        <v>382</v>
      </c>
      <c r="D547" s="4" t="s">
        <v>396</v>
      </c>
      <c r="E547" s="31">
        <v>600324</v>
      </c>
      <c r="F547" t="s">
        <v>382</v>
      </c>
      <c r="G547" s="39" t="s">
        <v>382</v>
      </c>
      <c r="H547" s="4" t="s">
        <v>396</v>
      </c>
      <c r="I547" s="31">
        <v>198741</v>
      </c>
      <c r="J547" t="s">
        <v>382</v>
      </c>
      <c r="K547" s="39" t="s">
        <v>382</v>
      </c>
      <c r="L547" s="4" t="s">
        <v>396</v>
      </c>
      <c r="M547" s="31">
        <v>26062</v>
      </c>
      <c r="N547" t="s">
        <v>382</v>
      </c>
      <c r="O547" s="39" t="s">
        <v>382</v>
      </c>
      <c r="P547" s="4" t="s">
        <v>396</v>
      </c>
      <c r="Q547" s="31">
        <v>121256</v>
      </c>
      <c r="R547" t="s">
        <v>382</v>
      </c>
      <c r="S547" s="39" t="s">
        <v>382</v>
      </c>
      <c r="T547" s="4" t="s">
        <v>396</v>
      </c>
      <c r="U547" s="31">
        <v>6829</v>
      </c>
      <c r="V547" t="s">
        <v>382</v>
      </c>
      <c r="W547" s="39" t="s">
        <v>382</v>
      </c>
      <c r="X547" s="4" t="s">
        <v>396</v>
      </c>
      <c r="Y547" s="31">
        <v>953212</v>
      </c>
      <c r="Z547" t="s">
        <v>382</v>
      </c>
    </row>
    <row r="548" spans="1:26" ht="15.75" thickTop="1" x14ac:dyDescent="0.25">
      <c r="A548" s="17"/>
      <c r="B548" s="23"/>
      <c r="C548" s="23" t="s">
        <v>382</v>
      </c>
      <c r="D548" s="40"/>
      <c r="E548" s="40"/>
      <c r="F548" s="23"/>
      <c r="G548" s="23" t="s">
        <v>382</v>
      </c>
      <c r="H548" s="40"/>
      <c r="I548" s="40"/>
      <c r="J548" s="23"/>
      <c r="K548" s="23" t="s">
        <v>382</v>
      </c>
      <c r="L548" s="40"/>
      <c r="M548" s="40"/>
      <c r="N548" s="23"/>
      <c r="O548" s="23" t="s">
        <v>382</v>
      </c>
      <c r="P548" s="40"/>
      <c r="Q548" s="40"/>
      <c r="R548" s="23"/>
      <c r="S548" s="23" t="s">
        <v>382</v>
      </c>
      <c r="T548" s="40"/>
      <c r="U548" s="40"/>
      <c r="V548" s="23"/>
      <c r="W548" s="23" t="s">
        <v>382</v>
      </c>
      <c r="X548" s="40"/>
      <c r="Y548" s="40"/>
      <c r="Z548" s="23"/>
    </row>
    <row r="549" spans="1:26" x14ac:dyDescent="0.25">
      <c r="A549" s="17"/>
      <c r="B549" s="29" t="s">
        <v>425</v>
      </c>
      <c r="C549" s="41" t="s">
        <v>382</v>
      </c>
      <c r="D549" s="30"/>
      <c r="E549" s="30"/>
      <c r="F549" s="30"/>
      <c r="G549" s="41" t="s">
        <v>382</v>
      </c>
      <c r="H549" s="30"/>
      <c r="I549" s="30"/>
      <c r="J549" s="30"/>
      <c r="K549" s="41" t="s">
        <v>382</v>
      </c>
      <c r="L549" s="30"/>
      <c r="M549" s="30"/>
      <c r="N549" s="30"/>
      <c r="O549" s="41" t="s">
        <v>382</v>
      </c>
      <c r="P549" s="30"/>
      <c r="Q549" s="30"/>
      <c r="R549" s="30"/>
      <c r="S549" s="41" t="s">
        <v>382</v>
      </c>
      <c r="T549" s="30"/>
      <c r="U549" s="30"/>
      <c r="V549" s="30"/>
      <c r="W549" s="41" t="s">
        <v>382</v>
      </c>
      <c r="X549" s="30"/>
      <c r="Y549" s="30"/>
      <c r="Z549" s="30"/>
    </row>
    <row r="550" spans="1:26" x14ac:dyDescent="0.25">
      <c r="A550" s="17"/>
      <c r="B550" s="17" t="s">
        <v>563</v>
      </c>
      <c r="C550" s="60" t="s">
        <v>382</v>
      </c>
      <c r="D550" s="18"/>
      <c r="E550" s="18"/>
      <c r="F550" s="18"/>
      <c r="G550" s="60" t="s">
        <v>382</v>
      </c>
      <c r="H550" s="18"/>
      <c r="I550" s="18"/>
      <c r="J550" s="18"/>
      <c r="K550" s="60" t="s">
        <v>382</v>
      </c>
      <c r="L550" s="18"/>
      <c r="M550" s="18"/>
      <c r="N550" s="18"/>
      <c r="O550" s="60" t="s">
        <v>382</v>
      </c>
      <c r="P550" s="18"/>
      <c r="Q550" s="18"/>
      <c r="R550" s="18"/>
      <c r="S550" s="60" t="s">
        <v>382</v>
      </c>
      <c r="T550" s="18"/>
      <c r="U550" s="18"/>
      <c r="V550" s="18"/>
      <c r="W550" s="60" t="s">
        <v>382</v>
      </c>
      <c r="X550" s="18"/>
      <c r="Y550" s="18"/>
      <c r="Z550" s="18"/>
    </row>
    <row r="551" spans="1:26" x14ac:dyDescent="0.25">
      <c r="A551" s="17"/>
      <c r="B551" s="17"/>
      <c r="C551" s="60"/>
      <c r="D551" s="18"/>
      <c r="E551" s="18"/>
      <c r="F551" s="18"/>
      <c r="G551" s="60"/>
      <c r="H551" s="18"/>
      <c r="I551" s="18"/>
      <c r="J551" s="18"/>
      <c r="K551" s="60"/>
      <c r="L551" s="18"/>
      <c r="M551" s="18"/>
      <c r="N551" s="18"/>
      <c r="O551" s="60"/>
      <c r="P551" s="18"/>
      <c r="Q551" s="18"/>
      <c r="R551" s="18"/>
      <c r="S551" s="60"/>
      <c r="T551" s="18"/>
      <c r="U551" s="18"/>
      <c r="V551" s="18"/>
      <c r="W551" s="60"/>
      <c r="X551" s="18"/>
      <c r="Y551" s="18"/>
      <c r="Z551" s="18"/>
    </row>
    <row r="552" spans="1:26" x14ac:dyDescent="0.25">
      <c r="A552" s="17"/>
      <c r="B552" s="17"/>
      <c r="C552" s="60"/>
      <c r="D552" s="18"/>
      <c r="E552" s="18"/>
      <c r="F552" s="18"/>
      <c r="G552" s="60"/>
      <c r="H552" s="18"/>
      <c r="I552" s="18"/>
      <c r="J552" s="18"/>
      <c r="K552" s="60"/>
      <c r="L552" s="18"/>
      <c r="M552" s="18"/>
      <c r="N552" s="18"/>
      <c r="O552" s="60"/>
      <c r="P552" s="18"/>
      <c r="Q552" s="18"/>
      <c r="R552" s="18"/>
      <c r="S552" s="60"/>
      <c r="T552" s="18"/>
      <c r="U552" s="18"/>
      <c r="V552" s="18"/>
      <c r="W552" s="60"/>
      <c r="X552" s="18"/>
      <c r="Y552" s="18"/>
      <c r="Z552" s="18"/>
    </row>
    <row r="553" spans="1:26" x14ac:dyDescent="0.25">
      <c r="A553" s="17"/>
      <c r="B553" s="29" t="s">
        <v>564</v>
      </c>
      <c r="C553" s="41" t="s">
        <v>382</v>
      </c>
      <c r="D553" s="35" t="s">
        <v>396</v>
      </c>
      <c r="E553" s="37" t="s">
        <v>397</v>
      </c>
      <c r="F553" s="35" t="s">
        <v>382</v>
      </c>
      <c r="G553" s="41" t="s">
        <v>382</v>
      </c>
      <c r="H553" s="30" t="s">
        <v>396</v>
      </c>
      <c r="I553" s="34">
        <v>80730</v>
      </c>
      <c r="J553" s="35" t="s">
        <v>382</v>
      </c>
      <c r="K553" s="41" t="s">
        <v>382</v>
      </c>
      <c r="L553" s="30" t="s">
        <v>396</v>
      </c>
      <c r="M553" s="34">
        <v>2148</v>
      </c>
      <c r="N553" s="35" t="s">
        <v>382</v>
      </c>
      <c r="O553" s="41" t="s">
        <v>382</v>
      </c>
      <c r="P553" s="30" t="s">
        <v>396</v>
      </c>
      <c r="Q553" s="34">
        <v>16577</v>
      </c>
      <c r="R553" s="35" t="s">
        <v>382</v>
      </c>
      <c r="S553" s="41" t="s">
        <v>382</v>
      </c>
      <c r="T553" s="35" t="s">
        <v>396</v>
      </c>
      <c r="U553" s="37" t="s">
        <v>397</v>
      </c>
      <c r="V553" s="35" t="s">
        <v>382</v>
      </c>
      <c r="W553" s="41" t="s">
        <v>382</v>
      </c>
      <c r="X553" s="30" t="s">
        <v>396</v>
      </c>
      <c r="Y553" s="34">
        <v>99455</v>
      </c>
      <c r="Z553" s="35" t="s">
        <v>382</v>
      </c>
    </row>
    <row r="554" spans="1:26" x14ac:dyDescent="0.25">
      <c r="A554" s="17"/>
      <c r="B554" s="17" t="s">
        <v>565</v>
      </c>
      <c r="C554" s="60" t="s">
        <v>382</v>
      </c>
      <c r="D554" s="46"/>
      <c r="E554" s="47" t="s">
        <v>397</v>
      </c>
      <c r="F554" s="46" t="s">
        <v>382</v>
      </c>
      <c r="G554" s="60" t="s">
        <v>382</v>
      </c>
      <c r="H554" s="18"/>
      <c r="I554" s="45">
        <v>1341</v>
      </c>
      <c r="J554" s="46" t="s">
        <v>382</v>
      </c>
      <c r="K554" s="60" t="s">
        <v>382</v>
      </c>
      <c r="L554" s="46"/>
      <c r="M554" s="47" t="s">
        <v>397</v>
      </c>
      <c r="N554" s="46" t="s">
        <v>382</v>
      </c>
      <c r="O554" s="60" t="s">
        <v>382</v>
      </c>
      <c r="P554" s="46"/>
      <c r="Q554" s="47" t="s">
        <v>397</v>
      </c>
      <c r="R554" s="46" t="s">
        <v>382</v>
      </c>
      <c r="S554" s="60" t="s">
        <v>382</v>
      </c>
      <c r="T554" s="46"/>
      <c r="U554" s="47" t="s">
        <v>397</v>
      </c>
      <c r="V554" s="46" t="s">
        <v>382</v>
      </c>
      <c r="W554" s="60" t="s">
        <v>382</v>
      </c>
      <c r="X554" s="18"/>
      <c r="Y554" s="45">
        <v>1341</v>
      </c>
      <c r="Z554" s="46" t="s">
        <v>382</v>
      </c>
    </row>
    <row r="555" spans="1:26" x14ac:dyDescent="0.25">
      <c r="A555" s="17"/>
      <c r="B555" s="17"/>
      <c r="C555" s="60"/>
      <c r="D555" s="46"/>
      <c r="E555" s="47"/>
      <c r="F555" s="46"/>
      <c r="G555" s="60"/>
      <c r="H555" s="18"/>
      <c r="I555" s="45"/>
      <c r="J555" s="46"/>
      <c r="K555" s="60"/>
      <c r="L555" s="46"/>
      <c r="M555" s="47"/>
      <c r="N555" s="46"/>
      <c r="O555" s="60"/>
      <c r="P555" s="46"/>
      <c r="Q555" s="47"/>
      <c r="R555" s="46"/>
      <c r="S555" s="60"/>
      <c r="T555" s="46"/>
      <c r="U555" s="47"/>
      <c r="V555" s="46"/>
      <c r="W555" s="60"/>
      <c r="X555" s="18"/>
      <c r="Y555" s="45"/>
      <c r="Z555" s="46"/>
    </row>
    <row r="556" spans="1:26" x14ac:dyDescent="0.25">
      <c r="A556" s="17"/>
      <c r="B556" s="17"/>
      <c r="C556" s="60"/>
      <c r="D556" s="46"/>
      <c r="E556" s="47"/>
      <c r="F556" s="46"/>
      <c r="G556" s="60"/>
      <c r="H556" s="18"/>
      <c r="I556" s="45"/>
      <c r="J556" s="46"/>
      <c r="K556" s="60"/>
      <c r="L556" s="46"/>
      <c r="M556" s="47"/>
      <c r="N556" s="46"/>
      <c r="O556" s="60"/>
      <c r="P556" s="46"/>
      <c r="Q556" s="47"/>
      <c r="R556" s="46"/>
      <c r="S556" s="60"/>
      <c r="T556" s="46"/>
      <c r="U556" s="47"/>
      <c r="V556" s="46"/>
      <c r="W556" s="60"/>
      <c r="X556" s="18"/>
      <c r="Y556" s="45"/>
      <c r="Z556" s="46"/>
    </row>
    <row r="557" spans="1:26" x14ac:dyDescent="0.25">
      <c r="A557" s="17"/>
      <c r="B557" s="29" t="s">
        <v>566</v>
      </c>
      <c r="C557" s="41" t="s">
        <v>382</v>
      </c>
      <c r="D557" s="30"/>
      <c r="E557" s="34">
        <v>1521</v>
      </c>
      <c r="F557" s="35" t="s">
        <v>382</v>
      </c>
      <c r="G557" s="41" t="s">
        <v>382</v>
      </c>
      <c r="H557" s="30"/>
      <c r="I557" s="34">
        <v>5518</v>
      </c>
      <c r="J557" s="35" t="s">
        <v>382</v>
      </c>
      <c r="K557" s="41" t="s">
        <v>382</v>
      </c>
      <c r="L557" s="30"/>
      <c r="M557" s="36">
        <v>228</v>
      </c>
      <c r="N557" s="35" t="s">
        <v>382</v>
      </c>
      <c r="O557" s="41" t="s">
        <v>382</v>
      </c>
      <c r="P557" s="30"/>
      <c r="Q557" s="34">
        <v>1876</v>
      </c>
      <c r="R557" s="35" t="s">
        <v>382</v>
      </c>
      <c r="S557" s="41" t="s">
        <v>382</v>
      </c>
      <c r="T557" s="35"/>
      <c r="U557" s="37" t="s">
        <v>397</v>
      </c>
      <c r="V557" s="35" t="s">
        <v>382</v>
      </c>
      <c r="W557" s="41" t="s">
        <v>382</v>
      </c>
      <c r="X557" s="30"/>
      <c r="Y557" s="34">
        <v>9143</v>
      </c>
      <c r="Z557" s="35" t="s">
        <v>382</v>
      </c>
    </row>
    <row r="558" spans="1:26" ht="15.75" thickBot="1" x14ac:dyDescent="0.3">
      <c r="A558" s="17"/>
      <c r="B558" s="2" t="s">
        <v>567</v>
      </c>
      <c r="C558" s="39" t="s">
        <v>382</v>
      </c>
      <c r="D558" s="4"/>
      <c r="E558" s="31">
        <v>70989</v>
      </c>
      <c r="F558" t="s">
        <v>382</v>
      </c>
      <c r="G558" s="39" t="s">
        <v>382</v>
      </c>
      <c r="H558" s="4"/>
      <c r="I558" s="31">
        <v>1483</v>
      </c>
      <c r="J558" t="s">
        <v>382</v>
      </c>
      <c r="K558" s="39" t="s">
        <v>382</v>
      </c>
      <c r="L558" s="4"/>
      <c r="M558" s="31">
        <v>1284</v>
      </c>
      <c r="N558" t="s">
        <v>382</v>
      </c>
      <c r="O558" s="39" t="s">
        <v>382</v>
      </c>
      <c r="P558" s="4"/>
      <c r="Q558" s="33">
        <v>362</v>
      </c>
      <c r="R558" t="s">
        <v>382</v>
      </c>
      <c r="S558" s="39" t="s">
        <v>382</v>
      </c>
      <c r="T558" s="4"/>
      <c r="U558" s="31">
        <v>2988</v>
      </c>
      <c r="V558" t="s">
        <v>382</v>
      </c>
      <c r="W558" s="39" t="s">
        <v>382</v>
      </c>
      <c r="X558" s="4"/>
      <c r="Y558" s="31">
        <v>77106</v>
      </c>
      <c r="Z558" t="s">
        <v>382</v>
      </c>
    </row>
    <row r="559" spans="1:26" x14ac:dyDescent="0.25">
      <c r="A559" s="17"/>
      <c r="B559" s="23"/>
      <c r="C559" s="23" t="s">
        <v>382</v>
      </c>
      <c r="D559" s="38"/>
      <c r="E559" s="38"/>
      <c r="F559" s="23"/>
      <c r="G559" s="23" t="s">
        <v>382</v>
      </c>
      <c r="H559" s="38"/>
      <c r="I559" s="38"/>
      <c r="J559" s="23"/>
      <c r="K559" s="23" t="s">
        <v>382</v>
      </c>
      <c r="L559" s="38"/>
      <c r="M559" s="38"/>
      <c r="N559" s="23"/>
      <c r="O559" s="23" t="s">
        <v>382</v>
      </c>
      <c r="P559" s="38"/>
      <c r="Q559" s="38"/>
      <c r="R559" s="23"/>
      <c r="S559" s="23" t="s">
        <v>382</v>
      </c>
      <c r="T559" s="38"/>
      <c r="U559" s="38"/>
      <c r="V559" s="23"/>
      <c r="W559" s="23" t="s">
        <v>382</v>
      </c>
      <c r="X559" s="38"/>
      <c r="Y559" s="38"/>
      <c r="Z559" s="23"/>
    </row>
    <row r="560" spans="1:26" ht="15.75" thickBot="1" x14ac:dyDescent="0.3">
      <c r="A560" s="17"/>
      <c r="B560" s="29" t="s">
        <v>152</v>
      </c>
      <c r="C560" s="41" t="s">
        <v>382</v>
      </c>
      <c r="D560" s="30" t="s">
        <v>396</v>
      </c>
      <c r="E560" s="34">
        <v>72510</v>
      </c>
      <c r="F560" s="35" t="s">
        <v>382</v>
      </c>
      <c r="G560" s="41" t="s">
        <v>382</v>
      </c>
      <c r="H560" s="30" t="s">
        <v>396</v>
      </c>
      <c r="I560" s="34">
        <v>89072</v>
      </c>
      <c r="J560" s="35" t="s">
        <v>382</v>
      </c>
      <c r="K560" s="41" t="s">
        <v>382</v>
      </c>
      <c r="L560" s="30" t="s">
        <v>396</v>
      </c>
      <c r="M560" s="34">
        <v>3660</v>
      </c>
      <c r="N560" s="35" t="s">
        <v>382</v>
      </c>
      <c r="O560" s="41" t="s">
        <v>382</v>
      </c>
      <c r="P560" s="30" t="s">
        <v>396</v>
      </c>
      <c r="Q560" s="34">
        <v>18815</v>
      </c>
      <c r="R560" s="35" t="s">
        <v>382</v>
      </c>
      <c r="S560" s="41" t="s">
        <v>382</v>
      </c>
      <c r="T560" s="30" t="s">
        <v>396</v>
      </c>
      <c r="U560" s="34">
        <v>2988</v>
      </c>
      <c r="V560" s="35" t="s">
        <v>382</v>
      </c>
      <c r="W560" s="41" t="s">
        <v>382</v>
      </c>
      <c r="X560" s="30" t="s">
        <v>396</v>
      </c>
      <c r="Y560" s="34">
        <v>187045</v>
      </c>
      <c r="Z560" s="35" t="s">
        <v>382</v>
      </c>
    </row>
    <row r="561" spans="1:34" ht="15.75" thickTop="1" x14ac:dyDescent="0.25">
      <c r="A561" s="17"/>
      <c r="B561" s="23"/>
      <c r="C561" s="23" t="s">
        <v>382</v>
      </c>
      <c r="D561" s="40"/>
      <c r="E561" s="40"/>
      <c r="F561" s="23"/>
      <c r="G561" s="23" t="s">
        <v>382</v>
      </c>
      <c r="H561" s="40"/>
      <c r="I561" s="40"/>
      <c r="J561" s="23"/>
      <c r="K561" s="23" t="s">
        <v>382</v>
      </c>
      <c r="L561" s="40"/>
      <c r="M561" s="40"/>
      <c r="N561" s="23"/>
      <c r="O561" s="23" t="s">
        <v>382</v>
      </c>
      <c r="P561" s="40"/>
      <c r="Q561" s="40"/>
      <c r="R561" s="23"/>
      <c r="S561" s="23" t="s">
        <v>382</v>
      </c>
      <c r="T561" s="40"/>
      <c r="U561" s="40"/>
      <c r="V561" s="23"/>
      <c r="W561" s="23" t="s">
        <v>382</v>
      </c>
      <c r="X561" s="40"/>
      <c r="Y561" s="40"/>
      <c r="Z561" s="23"/>
    </row>
    <row r="562" spans="1:34" x14ac:dyDescent="0.25">
      <c r="A562" s="17"/>
      <c r="B562" s="18"/>
      <c r="C562" s="18"/>
      <c r="D562" s="18"/>
      <c r="E562" s="18"/>
      <c r="F562" s="18"/>
      <c r="G562" s="18"/>
      <c r="H562" s="18"/>
      <c r="I562" s="18"/>
      <c r="J562" s="18"/>
      <c r="K562" s="18"/>
      <c r="L562" s="18"/>
      <c r="M562" s="18"/>
      <c r="N562" s="18"/>
      <c r="O562" s="18"/>
      <c r="P562" s="18"/>
      <c r="Q562" s="18"/>
      <c r="R562" s="18"/>
      <c r="S562" s="18"/>
      <c r="T562" s="18"/>
      <c r="U562" s="18"/>
      <c r="V562" s="18"/>
      <c r="W562" s="18"/>
      <c r="X562" s="18"/>
      <c r="Y562" s="18"/>
      <c r="Z562" s="18"/>
      <c r="AA562" s="18"/>
      <c r="AB562" s="18"/>
      <c r="AC562" s="18"/>
      <c r="AD562" s="18"/>
      <c r="AE562" s="18"/>
      <c r="AF562" s="18"/>
      <c r="AG562" s="18"/>
      <c r="AH562" s="18"/>
    </row>
    <row r="563" spans="1:34" x14ac:dyDescent="0.25">
      <c r="A563" s="17"/>
      <c r="B563" s="65"/>
      <c r="C563" s="65"/>
      <c r="D563" s="65"/>
      <c r="E563" s="65"/>
      <c r="F563" s="65"/>
      <c r="G563" s="65"/>
      <c r="H563" s="65"/>
      <c r="I563" s="65"/>
      <c r="J563" s="65"/>
      <c r="K563" s="65"/>
      <c r="L563" s="65"/>
      <c r="M563" s="65"/>
      <c r="N563" s="65"/>
      <c r="O563" s="65"/>
      <c r="P563" s="65"/>
      <c r="Q563" s="65"/>
      <c r="R563" s="65"/>
      <c r="S563" s="65"/>
      <c r="T563" s="65"/>
      <c r="U563" s="65"/>
      <c r="V563" s="65"/>
      <c r="W563" s="65"/>
      <c r="X563" s="65"/>
      <c r="Y563" s="65"/>
      <c r="Z563" s="65"/>
      <c r="AA563" s="65"/>
      <c r="AB563" s="65"/>
      <c r="AC563" s="65"/>
      <c r="AD563" s="65"/>
      <c r="AE563" s="65"/>
      <c r="AF563" s="65"/>
      <c r="AG563" s="65"/>
      <c r="AH563" s="65"/>
    </row>
    <row r="564" spans="1:34" x14ac:dyDescent="0.25">
      <c r="A564" s="17"/>
      <c r="B564" s="4"/>
      <c r="C564" s="4"/>
      <c r="D564" s="4"/>
      <c r="E564" s="4"/>
      <c r="F564" s="4"/>
      <c r="G564" s="4"/>
      <c r="H564" s="4"/>
      <c r="I564" s="4"/>
      <c r="J564" s="4"/>
      <c r="K564" s="4"/>
      <c r="L564" s="4"/>
      <c r="M564" s="4"/>
      <c r="N564" s="4"/>
      <c r="O564" s="4"/>
      <c r="P564" s="4"/>
      <c r="Q564" s="4"/>
      <c r="R564" s="4"/>
      <c r="S564" s="4"/>
      <c r="T564" s="4"/>
      <c r="U564" s="4"/>
      <c r="V564" s="4"/>
      <c r="W564" s="4"/>
      <c r="X564" s="4"/>
      <c r="Y564" s="4"/>
      <c r="Z564" s="4"/>
    </row>
    <row r="565" spans="1:34" ht="15.75" thickBot="1" x14ac:dyDescent="0.3">
      <c r="A565" s="17"/>
      <c r="B565" s="4"/>
      <c r="C565" s="4" t="s">
        <v>382</v>
      </c>
      <c r="D565" s="44" t="s">
        <v>443</v>
      </c>
      <c r="E565" s="44"/>
      <c r="F565" s="44"/>
      <c r="G565" s="44"/>
      <c r="H565" s="44"/>
      <c r="I565" s="44"/>
      <c r="J565" s="44"/>
      <c r="K565" s="44"/>
      <c r="L565" s="44"/>
      <c r="M565" s="44"/>
      <c r="N565" s="4"/>
      <c r="O565" s="4" t="s">
        <v>382</v>
      </c>
      <c r="P565" s="18"/>
      <c r="Q565" s="18"/>
      <c r="R565" s="4"/>
      <c r="S565" s="4" t="s">
        <v>382</v>
      </c>
      <c r="T565" s="18"/>
      <c r="U565" s="18"/>
      <c r="V565" s="4"/>
      <c r="W565" s="4" t="s">
        <v>382</v>
      </c>
      <c r="X565" s="18"/>
      <c r="Y565" s="18"/>
      <c r="Z565" s="4"/>
    </row>
    <row r="566" spans="1:34" ht="15" customHeight="1" x14ac:dyDescent="0.25">
      <c r="A566" s="17"/>
      <c r="B566" s="42" t="s">
        <v>381</v>
      </c>
      <c r="C566" s="18" t="s">
        <v>382</v>
      </c>
      <c r="D566" s="61" t="s">
        <v>427</v>
      </c>
      <c r="E566" s="61"/>
      <c r="F566" s="62"/>
      <c r="G566" s="62" t="s">
        <v>382</v>
      </c>
      <c r="H566" s="61" t="s">
        <v>430</v>
      </c>
      <c r="I566" s="61"/>
      <c r="J566" s="62"/>
      <c r="K566" s="62" t="s">
        <v>382</v>
      </c>
      <c r="L566" s="61" t="s">
        <v>429</v>
      </c>
      <c r="M566" s="61"/>
      <c r="N566" s="18"/>
      <c r="O566" s="18" t="s">
        <v>382</v>
      </c>
      <c r="P566" s="43" t="s">
        <v>430</v>
      </c>
      <c r="Q566" s="43"/>
      <c r="R566" s="18"/>
      <c r="S566" s="18" t="s">
        <v>382</v>
      </c>
      <c r="T566" s="43" t="s">
        <v>445</v>
      </c>
      <c r="U566" s="43"/>
      <c r="V566" s="18"/>
      <c r="W566" s="18" t="s">
        <v>382</v>
      </c>
      <c r="X566" s="43" t="s">
        <v>152</v>
      </c>
      <c r="Y566" s="43"/>
      <c r="Z566" s="18"/>
    </row>
    <row r="567" spans="1:34" ht="15.75" thickBot="1" x14ac:dyDescent="0.3">
      <c r="A567" s="17"/>
      <c r="B567" s="42"/>
      <c r="C567" s="18"/>
      <c r="D567" s="44"/>
      <c r="E567" s="44"/>
      <c r="F567" s="18"/>
      <c r="G567" s="18"/>
      <c r="H567" s="44"/>
      <c r="I567" s="44"/>
      <c r="J567" s="18"/>
      <c r="K567" s="18"/>
      <c r="L567" s="44"/>
      <c r="M567" s="44"/>
      <c r="N567" s="18"/>
      <c r="O567" s="18"/>
      <c r="P567" s="44" t="s">
        <v>444</v>
      </c>
      <c r="Q567" s="44"/>
      <c r="R567" s="18"/>
      <c r="S567" s="18"/>
      <c r="T567" s="44"/>
      <c r="U567" s="44"/>
      <c r="V567" s="18"/>
      <c r="W567" s="18"/>
      <c r="X567" s="44"/>
      <c r="Y567" s="44"/>
      <c r="Z567" s="18"/>
    </row>
    <row r="568" spans="1:34" x14ac:dyDescent="0.25">
      <c r="A568" s="17"/>
      <c r="B568" s="29" t="s">
        <v>538</v>
      </c>
      <c r="C568" s="30" t="s">
        <v>382</v>
      </c>
      <c r="D568" s="30"/>
      <c r="E568" s="30"/>
      <c r="F568" s="30"/>
      <c r="G568" s="30" t="s">
        <v>382</v>
      </c>
      <c r="H568" s="30"/>
      <c r="I568" s="30"/>
      <c r="J568" s="30"/>
      <c r="K568" s="30" t="s">
        <v>382</v>
      </c>
      <c r="L568" s="30"/>
      <c r="M568" s="30"/>
      <c r="N568" s="30"/>
      <c r="O568" s="30" t="s">
        <v>382</v>
      </c>
      <c r="P568" s="30"/>
      <c r="Q568" s="30"/>
      <c r="R568" s="30"/>
      <c r="S568" s="30" t="s">
        <v>382</v>
      </c>
      <c r="T568" s="30"/>
      <c r="U568" s="30"/>
      <c r="V568" s="30"/>
      <c r="W568" s="30" t="s">
        <v>382</v>
      </c>
      <c r="X568" s="30"/>
      <c r="Y568" s="30"/>
      <c r="Z568" s="30"/>
    </row>
    <row r="569" spans="1:34" x14ac:dyDescent="0.25">
      <c r="A569" s="17"/>
      <c r="B569" s="17" t="s">
        <v>424</v>
      </c>
      <c r="C569" s="18" t="s">
        <v>382</v>
      </c>
      <c r="D569" s="18"/>
      <c r="E569" s="18"/>
      <c r="F569" s="18"/>
      <c r="G569" s="18" t="s">
        <v>382</v>
      </c>
      <c r="H569" s="18"/>
      <c r="I569" s="18"/>
      <c r="J569" s="18"/>
      <c r="K569" s="18" t="s">
        <v>382</v>
      </c>
      <c r="L569" s="18"/>
      <c r="M569" s="18"/>
      <c r="N569" s="18"/>
      <c r="O569" s="18" t="s">
        <v>382</v>
      </c>
      <c r="P569" s="18"/>
      <c r="Q569" s="18"/>
      <c r="R569" s="18"/>
      <c r="S569" s="18" t="s">
        <v>382</v>
      </c>
      <c r="T569" s="18"/>
      <c r="U569" s="18"/>
      <c r="V569" s="18"/>
      <c r="W569" s="18" t="s">
        <v>382</v>
      </c>
      <c r="X569" s="18"/>
      <c r="Y569" s="18"/>
      <c r="Z569" s="18"/>
    </row>
    <row r="570" spans="1:34" x14ac:dyDescent="0.25">
      <c r="A570" s="17"/>
      <c r="B570" s="17"/>
      <c r="C570" s="18"/>
      <c r="D570" s="18"/>
      <c r="E570" s="18"/>
      <c r="F570" s="18"/>
      <c r="G570" s="18"/>
      <c r="H570" s="18"/>
      <c r="I570" s="18"/>
      <c r="J570" s="18"/>
      <c r="K570" s="18"/>
      <c r="L570" s="18"/>
      <c r="M570" s="18"/>
      <c r="N570" s="18"/>
      <c r="O570" s="18"/>
      <c r="P570" s="18"/>
      <c r="Q570" s="18"/>
      <c r="R570" s="18"/>
      <c r="S570" s="18"/>
      <c r="T570" s="18"/>
      <c r="U570" s="18"/>
      <c r="V570" s="18"/>
      <c r="W570" s="18"/>
      <c r="X570" s="18"/>
      <c r="Y570" s="18"/>
      <c r="Z570" s="18"/>
    </row>
    <row r="571" spans="1:34" x14ac:dyDescent="0.25">
      <c r="A571" s="17"/>
      <c r="B571" s="17"/>
      <c r="C571" s="18"/>
      <c r="D571" s="18"/>
      <c r="E571" s="18"/>
      <c r="F571" s="18"/>
      <c r="G571" s="18"/>
      <c r="H571" s="18"/>
      <c r="I571" s="18"/>
      <c r="J571" s="18"/>
      <c r="K571" s="18"/>
      <c r="L571" s="18"/>
      <c r="M571" s="18"/>
      <c r="N571" s="18"/>
      <c r="O571" s="18"/>
      <c r="P571" s="18"/>
      <c r="Q571" s="18"/>
      <c r="R571" s="18"/>
      <c r="S571" s="18"/>
      <c r="T571" s="18"/>
      <c r="U571" s="18"/>
      <c r="V571" s="18"/>
      <c r="W571" s="18"/>
      <c r="X571" s="18"/>
      <c r="Y571" s="18"/>
      <c r="Z571" s="18"/>
    </row>
    <row r="572" spans="1:34" x14ac:dyDescent="0.25">
      <c r="A572" s="17"/>
      <c r="B572" s="29" t="s">
        <v>563</v>
      </c>
      <c r="C572" s="30" t="s">
        <v>382</v>
      </c>
      <c r="D572" s="30"/>
      <c r="E572" s="30"/>
      <c r="F572" s="30"/>
      <c r="G572" s="30" t="s">
        <v>382</v>
      </c>
      <c r="H572" s="30"/>
      <c r="I572" s="30"/>
      <c r="J572" s="30"/>
      <c r="K572" s="30" t="s">
        <v>382</v>
      </c>
      <c r="L572" s="30"/>
      <c r="M572" s="30"/>
      <c r="N572" s="30"/>
      <c r="O572" s="30" t="s">
        <v>382</v>
      </c>
      <c r="P572" s="30"/>
      <c r="Q572" s="30"/>
      <c r="R572" s="30"/>
      <c r="S572" s="30" t="s">
        <v>382</v>
      </c>
      <c r="T572" s="30"/>
      <c r="U572" s="30"/>
      <c r="V572" s="30"/>
      <c r="W572" s="30" t="s">
        <v>382</v>
      </c>
      <c r="X572" s="30"/>
      <c r="Y572" s="30"/>
      <c r="Z572" s="30"/>
    </row>
    <row r="573" spans="1:34" x14ac:dyDescent="0.25">
      <c r="A573" s="17"/>
      <c r="B573" s="17" t="s">
        <v>564</v>
      </c>
      <c r="C573" s="18" t="s">
        <v>382</v>
      </c>
      <c r="D573" s="46" t="s">
        <v>396</v>
      </c>
      <c r="E573" s="47" t="s">
        <v>397</v>
      </c>
      <c r="F573" s="46" t="s">
        <v>382</v>
      </c>
      <c r="G573" s="18" t="s">
        <v>382</v>
      </c>
      <c r="H573" s="18" t="s">
        <v>396</v>
      </c>
      <c r="I573" s="45">
        <v>152162</v>
      </c>
      <c r="J573" s="46" t="s">
        <v>382</v>
      </c>
      <c r="K573" s="18" t="s">
        <v>382</v>
      </c>
      <c r="L573" s="18" t="s">
        <v>396</v>
      </c>
      <c r="M573" s="45">
        <v>5834</v>
      </c>
      <c r="N573" s="46" t="s">
        <v>382</v>
      </c>
      <c r="O573" s="18" t="s">
        <v>382</v>
      </c>
      <c r="P573" s="18" t="s">
        <v>396</v>
      </c>
      <c r="Q573" s="45">
        <v>54501</v>
      </c>
      <c r="R573" s="46" t="s">
        <v>382</v>
      </c>
      <c r="S573" s="18" t="s">
        <v>382</v>
      </c>
      <c r="T573" s="46" t="s">
        <v>396</v>
      </c>
      <c r="U573" s="47" t="s">
        <v>397</v>
      </c>
      <c r="V573" s="46" t="s">
        <v>382</v>
      </c>
      <c r="W573" s="18" t="s">
        <v>382</v>
      </c>
      <c r="X573" s="18" t="s">
        <v>396</v>
      </c>
      <c r="Y573" s="45">
        <v>212497</v>
      </c>
      <c r="Z573" s="46" t="s">
        <v>382</v>
      </c>
    </row>
    <row r="574" spans="1:34" x14ac:dyDescent="0.25">
      <c r="A574" s="17"/>
      <c r="B574" s="17"/>
      <c r="C574" s="18"/>
      <c r="D574" s="46"/>
      <c r="E574" s="47"/>
      <c r="F574" s="46"/>
      <c r="G574" s="18"/>
      <c r="H574" s="18"/>
      <c r="I574" s="45"/>
      <c r="J574" s="46"/>
      <c r="K574" s="18"/>
      <c r="L574" s="18"/>
      <c r="M574" s="45"/>
      <c r="N574" s="46"/>
      <c r="O574" s="18"/>
      <c r="P574" s="18"/>
      <c r="Q574" s="45"/>
      <c r="R574" s="46"/>
      <c r="S574" s="18"/>
      <c r="T574" s="46"/>
      <c r="U574" s="47"/>
      <c r="V574" s="46"/>
      <c r="W574" s="18"/>
      <c r="X574" s="18"/>
      <c r="Y574" s="45"/>
      <c r="Z574" s="46"/>
    </row>
    <row r="575" spans="1:34" x14ac:dyDescent="0.25">
      <c r="A575" s="17"/>
      <c r="B575" s="17"/>
      <c r="C575" s="18"/>
      <c r="D575" s="46"/>
      <c r="E575" s="47"/>
      <c r="F575" s="46"/>
      <c r="G575" s="18"/>
      <c r="H575" s="18"/>
      <c r="I575" s="45"/>
      <c r="J575" s="46"/>
      <c r="K575" s="18"/>
      <c r="L575" s="18"/>
      <c r="M575" s="45"/>
      <c r="N575" s="46"/>
      <c r="O575" s="18"/>
      <c r="P575" s="18"/>
      <c r="Q575" s="45"/>
      <c r="R575" s="46"/>
      <c r="S575" s="18"/>
      <c r="T575" s="46"/>
      <c r="U575" s="47"/>
      <c r="V575" s="46"/>
      <c r="W575" s="18"/>
      <c r="X575" s="18"/>
      <c r="Y575" s="45"/>
      <c r="Z575" s="46"/>
    </row>
    <row r="576" spans="1:34" x14ac:dyDescent="0.25">
      <c r="A576" s="17"/>
      <c r="B576" s="29" t="s">
        <v>565</v>
      </c>
      <c r="C576" s="30" t="s">
        <v>382</v>
      </c>
      <c r="D576" s="30"/>
      <c r="E576" s="36">
        <v>112</v>
      </c>
      <c r="F576" s="35" t="s">
        <v>382</v>
      </c>
      <c r="G576" s="30" t="s">
        <v>382</v>
      </c>
      <c r="H576" s="30"/>
      <c r="I576" s="34">
        <v>1212</v>
      </c>
      <c r="J576" s="35" t="s">
        <v>382</v>
      </c>
      <c r="K576" s="30" t="s">
        <v>382</v>
      </c>
      <c r="L576" s="30"/>
      <c r="M576" s="36">
        <v>761</v>
      </c>
      <c r="N576" s="35" t="s">
        <v>382</v>
      </c>
      <c r="O576" s="30" t="s">
        <v>382</v>
      </c>
      <c r="P576" s="30"/>
      <c r="Q576" s="36">
        <v>156</v>
      </c>
      <c r="R576" s="35" t="s">
        <v>382</v>
      </c>
      <c r="S576" s="30" t="s">
        <v>382</v>
      </c>
      <c r="T576" s="35"/>
      <c r="U576" s="37" t="s">
        <v>397</v>
      </c>
      <c r="V576" s="35" t="s">
        <v>382</v>
      </c>
      <c r="W576" s="30" t="s">
        <v>382</v>
      </c>
      <c r="X576" s="30"/>
      <c r="Y576" s="34">
        <v>2241</v>
      </c>
      <c r="Z576" s="35" t="s">
        <v>382</v>
      </c>
    </row>
    <row r="577" spans="1:26" x14ac:dyDescent="0.25">
      <c r="A577" s="17"/>
      <c r="B577" s="17" t="s">
        <v>566</v>
      </c>
      <c r="C577" s="18" t="s">
        <v>382</v>
      </c>
      <c r="D577" s="18"/>
      <c r="E577" s="45">
        <v>6871</v>
      </c>
      <c r="F577" s="46" t="s">
        <v>382</v>
      </c>
      <c r="G577" s="18" t="s">
        <v>382</v>
      </c>
      <c r="H577" s="18"/>
      <c r="I577" s="45">
        <v>14732</v>
      </c>
      <c r="J577" s="46" t="s">
        <v>382</v>
      </c>
      <c r="K577" s="18" t="s">
        <v>382</v>
      </c>
      <c r="L577" s="18"/>
      <c r="M577" s="45">
        <v>1527</v>
      </c>
      <c r="N577" s="46" t="s">
        <v>382</v>
      </c>
      <c r="O577" s="18" t="s">
        <v>382</v>
      </c>
      <c r="P577" s="18"/>
      <c r="Q577" s="48">
        <v>757</v>
      </c>
      <c r="R577" s="46" t="s">
        <v>382</v>
      </c>
      <c r="S577" s="18" t="s">
        <v>382</v>
      </c>
      <c r="T577" s="46"/>
      <c r="U577" s="47" t="s">
        <v>397</v>
      </c>
      <c r="V577" s="46" t="s">
        <v>382</v>
      </c>
      <c r="W577" s="18" t="s">
        <v>382</v>
      </c>
      <c r="X577" s="18"/>
      <c r="Y577" s="45">
        <v>23887</v>
      </c>
      <c r="Z577" s="46" t="s">
        <v>382</v>
      </c>
    </row>
    <row r="578" spans="1:26" x14ac:dyDescent="0.25">
      <c r="A578" s="17"/>
      <c r="B578" s="17"/>
      <c r="C578" s="18"/>
      <c r="D578" s="18"/>
      <c r="E578" s="45"/>
      <c r="F578" s="46"/>
      <c r="G578" s="18"/>
      <c r="H578" s="18"/>
      <c r="I578" s="45"/>
      <c r="J578" s="46"/>
      <c r="K578" s="18"/>
      <c r="L578" s="18"/>
      <c r="M578" s="45"/>
      <c r="N578" s="46"/>
      <c r="O578" s="18"/>
      <c r="P578" s="18"/>
      <c r="Q578" s="48"/>
      <c r="R578" s="46"/>
      <c r="S578" s="18"/>
      <c r="T578" s="46"/>
      <c r="U578" s="47"/>
      <c r="V578" s="46"/>
      <c r="W578" s="18"/>
      <c r="X578" s="18"/>
      <c r="Y578" s="45"/>
      <c r="Z578" s="46"/>
    </row>
    <row r="579" spans="1:26" x14ac:dyDescent="0.25">
      <c r="A579" s="17"/>
      <c r="B579" s="17"/>
      <c r="C579" s="18"/>
      <c r="D579" s="18"/>
      <c r="E579" s="45"/>
      <c r="F579" s="46"/>
      <c r="G579" s="18"/>
      <c r="H579" s="18"/>
      <c r="I579" s="45"/>
      <c r="J579" s="46"/>
      <c r="K579" s="18"/>
      <c r="L579" s="18"/>
      <c r="M579" s="45"/>
      <c r="N579" s="46"/>
      <c r="O579" s="18"/>
      <c r="P579" s="18"/>
      <c r="Q579" s="48"/>
      <c r="R579" s="46"/>
      <c r="S579" s="18"/>
      <c r="T579" s="46"/>
      <c r="U579" s="47"/>
      <c r="V579" s="46"/>
      <c r="W579" s="18"/>
      <c r="X579" s="18"/>
      <c r="Y579" s="45"/>
      <c r="Z579" s="46"/>
    </row>
    <row r="580" spans="1:26" ht="15.75" thickBot="1" x14ac:dyDescent="0.3">
      <c r="A580" s="17"/>
      <c r="B580" s="29" t="s">
        <v>567</v>
      </c>
      <c r="C580" s="30" t="s">
        <v>382</v>
      </c>
      <c r="D580" s="30"/>
      <c r="E580" s="34">
        <v>519398</v>
      </c>
      <c r="F580" s="35" t="s">
        <v>382</v>
      </c>
      <c r="G580" s="30" t="s">
        <v>382</v>
      </c>
      <c r="H580" s="30"/>
      <c r="I580" s="34">
        <v>10468</v>
      </c>
      <c r="J580" s="35" t="s">
        <v>382</v>
      </c>
      <c r="K580" s="30" t="s">
        <v>382</v>
      </c>
      <c r="L580" s="30"/>
      <c r="M580" s="34">
        <v>7111</v>
      </c>
      <c r="N580" s="35" t="s">
        <v>382</v>
      </c>
      <c r="O580" s="30" t="s">
        <v>382</v>
      </c>
      <c r="P580" s="30"/>
      <c r="Q580" s="34">
        <v>38266</v>
      </c>
      <c r="R580" s="35" t="s">
        <v>382</v>
      </c>
      <c r="S580" s="30" t="s">
        <v>382</v>
      </c>
      <c r="T580" s="30"/>
      <c r="U580" s="34">
        <v>6595</v>
      </c>
      <c r="V580" s="35" t="s">
        <v>382</v>
      </c>
      <c r="W580" s="30" t="s">
        <v>382</v>
      </c>
      <c r="X580" s="30"/>
      <c r="Y580" s="34">
        <v>581838</v>
      </c>
      <c r="Z580" s="35" t="s">
        <v>382</v>
      </c>
    </row>
    <row r="581" spans="1:26" x14ac:dyDescent="0.25">
      <c r="A581" s="17"/>
      <c r="B581" s="23"/>
      <c r="C581" s="23" t="s">
        <v>382</v>
      </c>
      <c r="D581" s="38"/>
      <c r="E581" s="38"/>
      <c r="F581" s="23"/>
      <c r="G581" s="23" t="s">
        <v>382</v>
      </c>
      <c r="H581" s="38"/>
      <c r="I581" s="38"/>
      <c r="J581" s="23"/>
      <c r="K581" s="23" t="s">
        <v>382</v>
      </c>
      <c r="L581" s="38"/>
      <c r="M581" s="38"/>
      <c r="N581" s="23"/>
      <c r="O581" s="23" t="s">
        <v>382</v>
      </c>
      <c r="P581" s="38"/>
      <c r="Q581" s="38"/>
      <c r="R581" s="23"/>
      <c r="S581" s="23" t="s">
        <v>382</v>
      </c>
      <c r="T581" s="38"/>
      <c r="U581" s="38"/>
      <c r="V581" s="23"/>
      <c r="W581" s="23" t="s">
        <v>382</v>
      </c>
      <c r="X581" s="38"/>
      <c r="Y581" s="38"/>
      <c r="Z581" s="23"/>
    </row>
    <row r="582" spans="1:26" ht="15.75" thickBot="1" x14ac:dyDescent="0.3">
      <c r="A582" s="17"/>
      <c r="B582" s="2" t="s">
        <v>152</v>
      </c>
      <c r="C582" s="39" t="s">
        <v>382</v>
      </c>
      <c r="D582" s="4" t="s">
        <v>396</v>
      </c>
      <c r="E582" s="31">
        <v>526381</v>
      </c>
      <c r="F582" t="s">
        <v>382</v>
      </c>
      <c r="G582" s="39" t="s">
        <v>382</v>
      </c>
      <c r="H582" s="4" t="s">
        <v>396</v>
      </c>
      <c r="I582" s="31">
        <v>178574</v>
      </c>
      <c r="J582" t="s">
        <v>382</v>
      </c>
      <c r="K582" s="39" t="s">
        <v>382</v>
      </c>
      <c r="L582" s="4" t="s">
        <v>396</v>
      </c>
      <c r="M582" s="31">
        <v>15233</v>
      </c>
      <c r="N582" t="s">
        <v>382</v>
      </c>
      <c r="O582" s="39" t="s">
        <v>382</v>
      </c>
      <c r="P582" s="4" t="s">
        <v>396</v>
      </c>
      <c r="Q582" s="31">
        <v>93680</v>
      </c>
      <c r="R582" t="s">
        <v>382</v>
      </c>
      <c r="S582" s="39" t="s">
        <v>382</v>
      </c>
      <c r="T582" s="4" t="s">
        <v>396</v>
      </c>
      <c r="U582" s="31">
        <v>6595</v>
      </c>
      <c r="V582" t="s">
        <v>382</v>
      </c>
      <c r="W582" s="39" t="s">
        <v>382</v>
      </c>
      <c r="X582" s="4" t="s">
        <v>396</v>
      </c>
      <c r="Y582" s="31">
        <v>820463</v>
      </c>
      <c r="Z582" t="s">
        <v>382</v>
      </c>
    </row>
    <row r="583" spans="1:26" ht="15.75" thickTop="1" x14ac:dyDescent="0.25">
      <c r="A583" s="17"/>
      <c r="B583" s="23"/>
      <c r="C583" s="23" t="s">
        <v>382</v>
      </c>
      <c r="D583" s="40"/>
      <c r="E583" s="40"/>
      <c r="F583" s="23"/>
      <c r="G583" s="23" t="s">
        <v>382</v>
      </c>
      <c r="H583" s="40"/>
      <c r="I583" s="40"/>
      <c r="J583" s="23"/>
      <c r="K583" s="23" t="s">
        <v>382</v>
      </c>
      <c r="L583" s="40"/>
      <c r="M583" s="40"/>
      <c r="N583" s="23"/>
      <c r="O583" s="23" t="s">
        <v>382</v>
      </c>
      <c r="P583" s="40"/>
      <c r="Q583" s="40"/>
      <c r="R583" s="23"/>
      <c r="S583" s="23" t="s">
        <v>382</v>
      </c>
      <c r="T583" s="40"/>
      <c r="U583" s="40"/>
      <c r="V583" s="23"/>
      <c r="W583" s="23" t="s">
        <v>382</v>
      </c>
      <c r="X583" s="40"/>
      <c r="Y583" s="40"/>
      <c r="Z583" s="23"/>
    </row>
    <row r="584" spans="1:26" x14ac:dyDescent="0.25">
      <c r="A584" s="17"/>
      <c r="B584" s="29" t="s">
        <v>425</v>
      </c>
      <c r="C584" s="41" t="s">
        <v>382</v>
      </c>
      <c r="D584" s="30"/>
      <c r="E584" s="30"/>
      <c r="F584" s="30"/>
      <c r="G584" s="41" t="s">
        <v>382</v>
      </c>
      <c r="H584" s="30"/>
      <c r="I584" s="30"/>
      <c r="J584" s="30"/>
      <c r="K584" s="41" t="s">
        <v>382</v>
      </c>
      <c r="L584" s="30"/>
      <c r="M584" s="30"/>
      <c r="N584" s="30"/>
      <c r="O584" s="41" t="s">
        <v>382</v>
      </c>
      <c r="P584" s="30"/>
      <c r="Q584" s="30"/>
      <c r="R584" s="30"/>
      <c r="S584" s="41" t="s">
        <v>382</v>
      </c>
      <c r="T584" s="30"/>
      <c r="U584" s="30"/>
      <c r="V584" s="30"/>
      <c r="W584" s="41" t="s">
        <v>382</v>
      </c>
      <c r="X584" s="30"/>
      <c r="Y584" s="30"/>
      <c r="Z584" s="30"/>
    </row>
    <row r="585" spans="1:26" x14ac:dyDescent="0.25">
      <c r="A585" s="17"/>
      <c r="B585" s="17" t="s">
        <v>563</v>
      </c>
      <c r="C585" s="60" t="s">
        <v>382</v>
      </c>
      <c r="D585" s="18"/>
      <c r="E585" s="18"/>
      <c r="F585" s="18"/>
      <c r="G585" s="60" t="s">
        <v>382</v>
      </c>
      <c r="H585" s="18"/>
      <c r="I585" s="18"/>
      <c r="J585" s="18"/>
      <c r="K585" s="60" t="s">
        <v>382</v>
      </c>
      <c r="L585" s="18"/>
      <c r="M585" s="18"/>
      <c r="N585" s="18"/>
      <c r="O585" s="60" t="s">
        <v>382</v>
      </c>
      <c r="P585" s="18"/>
      <c r="Q585" s="18"/>
      <c r="R585" s="18"/>
      <c r="S585" s="60" t="s">
        <v>382</v>
      </c>
      <c r="T585" s="18"/>
      <c r="U585" s="18"/>
      <c r="V585" s="18"/>
      <c r="W585" s="60" t="s">
        <v>382</v>
      </c>
      <c r="X585" s="18"/>
      <c r="Y585" s="18"/>
      <c r="Z585" s="18"/>
    </row>
    <row r="586" spans="1:26" x14ac:dyDescent="0.25">
      <c r="A586" s="17"/>
      <c r="B586" s="17"/>
      <c r="C586" s="60"/>
      <c r="D586" s="18"/>
      <c r="E586" s="18"/>
      <c r="F586" s="18"/>
      <c r="G586" s="60"/>
      <c r="H586" s="18"/>
      <c r="I586" s="18"/>
      <c r="J586" s="18"/>
      <c r="K586" s="60"/>
      <c r="L586" s="18"/>
      <c r="M586" s="18"/>
      <c r="N586" s="18"/>
      <c r="O586" s="60"/>
      <c r="P586" s="18"/>
      <c r="Q586" s="18"/>
      <c r="R586" s="18"/>
      <c r="S586" s="60"/>
      <c r="T586" s="18"/>
      <c r="U586" s="18"/>
      <c r="V586" s="18"/>
      <c r="W586" s="60"/>
      <c r="X586" s="18"/>
      <c r="Y586" s="18"/>
      <c r="Z586" s="18"/>
    </row>
    <row r="587" spans="1:26" x14ac:dyDescent="0.25">
      <c r="A587" s="17"/>
      <c r="B587" s="17"/>
      <c r="C587" s="60"/>
      <c r="D587" s="18"/>
      <c r="E587" s="18"/>
      <c r="F587" s="18"/>
      <c r="G587" s="60"/>
      <c r="H587" s="18"/>
      <c r="I587" s="18"/>
      <c r="J587" s="18"/>
      <c r="K587" s="60"/>
      <c r="L587" s="18"/>
      <c r="M587" s="18"/>
      <c r="N587" s="18"/>
      <c r="O587" s="60"/>
      <c r="P587" s="18"/>
      <c r="Q587" s="18"/>
      <c r="R587" s="18"/>
      <c r="S587" s="60"/>
      <c r="T587" s="18"/>
      <c r="U587" s="18"/>
      <c r="V587" s="18"/>
      <c r="W587" s="60"/>
      <c r="X587" s="18"/>
      <c r="Y587" s="18"/>
      <c r="Z587" s="18"/>
    </row>
    <row r="588" spans="1:26" x14ac:dyDescent="0.25">
      <c r="A588" s="17"/>
      <c r="B588" s="29" t="s">
        <v>564</v>
      </c>
      <c r="C588" s="41" t="s">
        <v>382</v>
      </c>
      <c r="D588" s="35" t="s">
        <v>396</v>
      </c>
      <c r="E588" s="37" t="s">
        <v>397</v>
      </c>
      <c r="F588" s="35" t="s">
        <v>382</v>
      </c>
      <c r="G588" s="41" t="s">
        <v>382</v>
      </c>
      <c r="H588" s="30" t="s">
        <v>396</v>
      </c>
      <c r="I588" s="34">
        <v>45644</v>
      </c>
      <c r="J588" s="35" t="s">
        <v>382</v>
      </c>
      <c r="K588" s="41" t="s">
        <v>382</v>
      </c>
      <c r="L588" s="30" t="s">
        <v>396</v>
      </c>
      <c r="M588" s="34">
        <v>1922</v>
      </c>
      <c r="N588" s="35" t="s">
        <v>382</v>
      </c>
      <c r="O588" s="41" t="s">
        <v>382</v>
      </c>
      <c r="P588" s="30" t="s">
        <v>396</v>
      </c>
      <c r="Q588" s="34">
        <v>10387</v>
      </c>
      <c r="R588" s="35" t="s">
        <v>382</v>
      </c>
      <c r="S588" s="41" t="s">
        <v>382</v>
      </c>
      <c r="T588" s="35" t="s">
        <v>396</v>
      </c>
      <c r="U588" s="37" t="s">
        <v>397</v>
      </c>
      <c r="V588" s="35" t="s">
        <v>382</v>
      </c>
      <c r="W588" s="41" t="s">
        <v>382</v>
      </c>
      <c r="X588" s="30" t="s">
        <v>396</v>
      </c>
      <c r="Y588" s="34">
        <v>57953</v>
      </c>
      <c r="Z588" s="35" t="s">
        <v>382</v>
      </c>
    </row>
    <row r="589" spans="1:26" x14ac:dyDescent="0.25">
      <c r="A589" s="17"/>
      <c r="B589" s="17" t="s">
        <v>565</v>
      </c>
      <c r="C589" s="60" t="s">
        <v>382</v>
      </c>
      <c r="D589" s="46"/>
      <c r="E589" s="47" t="s">
        <v>397</v>
      </c>
      <c r="F589" s="46" t="s">
        <v>382</v>
      </c>
      <c r="G589" s="60" t="s">
        <v>382</v>
      </c>
      <c r="H589" s="18"/>
      <c r="I589" s="48">
        <v>300</v>
      </c>
      <c r="J589" s="46" t="s">
        <v>382</v>
      </c>
      <c r="K589" s="60" t="s">
        <v>382</v>
      </c>
      <c r="L589" s="18"/>
      <c r="M589" s="48">
        <v>239</v>
      </c>
      <c r="N589" s="46" t="s">
        <v>382</v>
      </c>
      <c r="O589" s="60" t="s">
        <v>382</v>
      </c>
      <c r="P589" s="18"/>
      <c r="Q589" s="48">
        <v>260</v>
      </c>
      <c r="R589" s="46" t="s">
        <v>382</v>
      </c>
      <c r="S589" s="60" t="s">
        <v>382</v>
      </c>
      <c r="T589" s="46"/>
      <c r="U589" s="47" t="s">
        <v>397</v>
      </c>
      <c r="V589" s="46" t="s">
        <v>382</v>
      </c>
      <c r="W589" s="60" t="s">
        <v>382</v>
      </c>
      <c r="X589" s="18"/>
      <c r="Y589" s="48">
        <v>799</v>
      </c>
      <c r="Z589" s="46" t="s">
        <v>382</v>
      </c>
    </row>
    <row r="590" spans="1:26" x14ac:dyDescent="0.25">
      <c r="A590" s="17"/>
      <c r="B590" s="17"/>
      <c r="C590" s="60"/>
      <c r="D590" s="46"/>
      <c r="E590" s="47"/>
      <c r="F590" s="46"/>
      <c r="G590" s="60"/>
      <c r="H590" s="18"/>
      <c r="I590" s="48"/>
      <c r="J590" s="46"/>
      <c r="K590" s="60"/>
      <c r="L590" s="18"/>
      <c r="M590" s="48"/>
      <c r="N590" s="46"/>
      <c r="O590" s="60"/>
      <c r="P590" s="18"/>
      <c r="Q590" s="48"/>
      <c r="R590" s="46"/>
      <c r="S590" s="60"/>
      <c r="T590" s="46"/>
      <c r="U590" s="47"/>
      <c r="V590" s="46"/>
      <c r="W590" s="60"/>
      <c r="X590" s="18"/>
      <c r="Y590" s="48"/>
      <c r="Z590" s="46"/>
    </row>
    <row r="591" spans="1:26" x14ac:dyDescent="0.25">
      <c r="A591" s="17"/>
      <c r="B591" s="17"/>
      <c r="C591" s="60"/>
      <c r="D591" s="46"/>
      <c r="E591" s="47"/>
      <c r="F591" s="46"/>
      <c r="G591" s="60"/>
      <c r="H591" s="18"/>
      <c r="I591" s="48"/>
      <c r="J591" s="46"/>
      <c r="K591" s="60"/>
      <c r="L591" s="18"/>
      <c r="M591" s="48"/>
      <c r="N591" s="46"/>
      <c r="O591" s="60"/>
      <c r="P591" s="18"/>
      <c r="Q591" s="48"/>
      <c r="R591" s="46"/>
      <c r="S591" s="60"/>
      <c r="T591" s="46"/>
      <c r="U591" s="47"/>
      <c r="V591" s="46"/>
      <c r="W591" s="60"/>
      <c r="X591" s="18"/>
      <c r="Y591" s="48"/>
      <c r="Z591" s="46"/>
    </row>
    <row r="592" spans="1:26" x14ac:dyDescent="0.25">
      <c r="A592" s="17"/>
      <c r="B592" s="29" t="s">
        <v>566</v>
      </c>
      <c r="C592" s="41" t="s">
        <v>382</v>
      </c>
      <c r="D592" s="30"/>
      <c r="E592" s="36">
        <v>381</v>
      </c>
      <c r="F592" s="35" t="s">
        <v>382</v>
      </c>
      <c r="G592" s="41" t="s">
        <v>382</v>
      </c>
      <c r="H592" s="30"/>
      <c r="I592" s="34">
        <v>2037</v>
      </c>
      <c r="J592" s="35" t="s">
        <v>382</v>
      </c>
      <c r="K592" s="41" t="s">
        <v>382</v>
      </c>
      <c r="L592" s="35"/>
      <c r="M592" s="37" t="s">
        <v>397</v>
      </c>
      <c r="N592" s="35" t="s">
        <v>382</v>
      </c>
      <c r="O592" s="41" t="s">
        <v>382</v>
      </c>
      <c r="P592" s="35"/>
      <c r="Q592" s="37" t="s">
        <v>397</v>
      </c>
      <c r="R592" s="35" t="s">
        <v>382</v>
      </c>
      <c r="S592" s="41" t="s">
        <v>382</v>
      </c>
      <c r="T592" s="35"/>
      <c r="U592" s="37" t="s">
        <v>397</v>
      </c>
      <c r="V592" s="35" t="s">
        <v>382</v>
      </c>
      <c r="W592" s="41" t="s">
        <v>382</v>
      </c>
      <c r="X592" s="30"/>
      <c r="Y592" s="34">
        <v>2418</v>
      </c>
      <c r="Z592" s="35" t="s">
        <v>382</v>
      </c>
    </row>
    <row r="593" spans="1:34" ht="15.75" thickBot="1" x14ac:dyDescent="0.3">
      <c r="A593" s="17"/>
      <c r="B593" s="2" t="s">
        <v>567</v>
      </c>
      <c r="C593" s="39" t="s">
        <v>382</v>
      </c>
      <c r="D593" s="4"/>
      <c r="E593" s="31">
        <v>13978</v>
      </c>
      <c r="F593" t="s">
        <v>382</v>
      </c>
      <c r="G593" s="39" t="s">
        <v>382</v>
      </c>
      <c r="H593" s="4"/>
      <c r="I593" s="31">
        <v>7709</v>
      </c>
      <c r="J593" t="s">
        <v>382</v>
      </c>
      <c r="K593" s="39" t="s">
        <v>382</v>
      </c>
      <c r="L593" s="4"/>
      <c r="M593" s="31">
        <v>2018</v>
      </c>
      <c r="N593" t="s">
        <v>382</v>
      </c>
      <c r="O593" s="39" t="s">
        <v>382</v>
      </c>
      <c r="P593" s="4"/>
      <c r="Q593" s="31">
        <v>3423</v>
      </c>
      <c r="R593" t="s">
        <v>382</v>
      </c>
      <c r="S593" s="39" t="s">
        <v>382</v>
      </c>
      <c r="T593" s="4"/>
      <c r="U593" s="33">
        <v>709</v>
      </c>
      <c r="V593" t="s">
        <v>382</v>
      </c>
      <c r="W593" s="39" t="s">
        <v>382</v>
      </c>
      <c r="X593" s="4"/>
      <c r="Y593" s="31">
        <v>27837</v>
      </c>
      <c r="Z593" t="s">
        <v>382</v>
      </c>
    </row>
    <row r="594" spans="1:34" x14ac:dyDescent="0.25">
      <c r="A594" s="17"/>
      <c r="B594" s="23"/>
      <c r="C594" s="23" t="s">
        <v>382</v>
      </c>
      <c r="D594" s="38"/>
      <c r="E594" s="38"/>
      <c r="F594" s="23"/>
      <c r="G594" s="23" t="s">
        <v>382</v>
      </c>
      <c r="H594" s="38"/>
      <c r="I594" s="38"/>
      <c r="J594" s="23"/>
      <c r="K594" s="23" t="s">
        <v>382</v>
      </c>
      <c r="L594" s="38"/>
      <c r="M594" s="38"/>
      <c r="N594" s="23"/>
      <c r="O594" s="23" t="s">
        <v>382</v>
      </c>
      <c r="P594" s="38"/>
      <c r="Q594" s="38"/>
      <c r="R594" s="23"/>
      <c r="S594" s="23" t="s">
        <v>382</v>
      </c>
      <c r="T594" s="38"/>
      <c r="U594" s="38"/>
      <c r="V594" s="23"/>
      <c r="W594" s="23" t="s">
        <v>382</v>
      </c>
      <c r="X594" s="38"/>
      <c r="Y594" s="38"/>
      <c r="Z594" s="23"/>
    </row>
    <row r="595" spans="1:34" ht="15.75" thickBot="1" x14ac:dyDescent="0.3">
      <c r="A595" s="17"/>
      <c r="B595" s="29" t="s">
        <v>152</v>
      </c>
      <c r="C595" s="41" t="s">
        <v>382</v>
      </c>
      <c r="D595" s="30" t="s">
        <v>396</v>
      </c>
      <c r="E595" s="34">
        <v>14359</v>
      </c>
      <c r="F595" s="35" t="s">
        <v>382</v>
      </c>
      <c r="G595" s="41" t="s">
        <v>382</v>
      </c>
      <c r="H595" s="30" t="s">
        <v>396</v>
      </c>
      <c r="I595" s="34">
        <v>55690</v>
      </c>
      <c r="J595" s="35" t="s">
        <v>382</v>
      </c>
      <c r="K595" s="41" t="s">
        <v>382</v>
      </c>
      <c r="L595" s="30" t="s">
        <v>396</v>
      </c>
      <c r="M595" s="34">
        <v>4179</v>
      </c>
      <c r="N595" s="35" t="s">
        <v>382</v>
      </c>
      <c r="O595" s="41" t="s">
        <v>382</v>
      </c>
      <c r="P595" s="30" t="s">
        <v>396</v>
      </c>
      <c r="Q595" s="34">
        <v>14070</v>
      </c>
      <c r="R595" s="35" t="s">
        <v>382</v>
      </c>
      <c r="S595" s="41" t="s">
        <v>382</v>
      </c>
      <c r="T595" s="30" t="s">
        <v>396</v>
      </c>
      <c r="U595" s="36">
        <v>709</v>
      </c>
      <c r="V595" s="35" t="s">
        <v>382</v>
      </c>
      <c r="W595" s="41" t="s">
        <v>382</v>
      </c>
      <c r="X595" s="30" t="s">
        <v>396</v>
      </c>
      <c r="Y595" s="34">
        <v>89007</v>
      </c>
      <c r="Z595" s="35" t="s">
        <v>382</v>
      </c>
    </row>
    <row r="596" spans="1:34" ht="15.75" thickTop="1" x14ac:dyDescent="0.25">
      <c r="A596" s="17"/>
      <c r="B596" s="23"/>
      <c r="C596" s="23" t="s">
        <v>382</v>
      </c>
      <c r="D596" s="40"/>
      <c r="E596" s="40"/>
      <c r="F596" s="23"/>
      <c r="G596" s="23" t="s">
        <v>382</v>
      </c>
      <c r="H596" s="40"/>
      <c r="I596" s="40"/>
      <c r="J596" s="23"/>
      <c r="K596" s="23" t="s">
        <v>382</v>
      </c>
      <c r="L596" s="40"/>
      <c r="M596" s="40"/>
      <c r="N596" s="23"/>
      <c r="O596" s="23" t="s">
        <v>382</v>
      </c>
      <c r="P596" s="40"/>
      <c r="Q596" s="40"/>
      <c r="R596" s="23"/>
      <c r="S596" s="23" t="s">
        <v>382</v>
      </c>
      <c r="T596" s="40"/>
      <c r="U596" s="40"/>
      <c r="V596" s="23"/>
      <c r="W596" s="23" t="s">
        <v>382</v>
      </c>
      <c r="X596" s="40"/>
      <c r="Y596" s="40"/>
      <c r="Z596" s="23"/>
    </row>
    <row r="597" spans="1:34" ht="15" customHeight="1" x14ac:dyDescent="0.25">
      <c r="A597" s="17" t="s">
        <v>1197</v>
      </c>
      <c r="B597" s="18" t="s">
        <v>6</v>
      </c>
      <c r="C597" s="18"/>
      <c r="D597" s="18"/>
      <c r="E597" s="18"/>
      <c r="F597" s="18"/>
      <c r="G597" s="18"/>
      <c r="H597" s="18"/>
      <c r="I597" s="18"/>
      <c r="J597" s="18"/>
      <c r="K597" s="18"/>
      <c r="L597" s="18"/>
      <c r="M597" s="18"/>
      <c r="N597" s="18"/>
      <c r="O597" s="18"/>
      <c r="P597" s="18"/>
      <c r="Q597" s="18"/>
      <c r="R597" s="18"/>
      <c r="S597" s="18"/>
      <c r="T597" s="18"/>
      <c r="U597" s="18"/>
      <c r="V597" s="18"/>
      <c r="W597" s="18"/>
      <c r="X597" s="18"/>
      <c r="Y597" s="18"/>
      <c r="Z597" s="18"/>
      <c r="AA597" s="18"/>
      <c r="AB597" s="18"/>
      <c r="AC597" s="18"/>
      <c r="AD597" s="18"/>
      <c r="AE597" s="18"/>
      <c r="AF597" s="18"/>
      <c r="AG597" s="18"/>
      <c r="AH597" s="18"/>
    </row>
    <row r="598" spans="1:34" x14ac:dyDescent="0.25">
      <c r="A598" s="17"/>
      <c r="B598" s="20" t="s">
        <v>1198</v>
      </c>
      <c r="C598" s="20"/>
      <c r="D598" s="20"/>
      <c r="E598" s="20"/>
      <c r="F598" s="20"/>
      <c r="G598" s="20"/>
      <c r="H598" s="20"/>
      <c r="I598" s="20"/>
      <c r="J598" s="20"/>
      <c r="K598" s="20"/>
      <c r="L598" s="20"/>
      <c r="M598" s="20"/>
      <c r="N598" s="20"/>
      <c r="O598" s="20"/>
      <c r="P598" s="20"/>
      <c r="Q598" s="20"/>
      <c r="R598" s="20"/>
      <c r="S598" s="20"/>
      <c r="T598" s="20"/>
      <c r="U598" s="20"/>
      <c r="V598" s="20"/>
      <c r="W598" s="20"/>
      <c r="X598" s="20"/>
      <c r="Y598" s="20"/>
      <c r="Z598" s="20"/>
      <c r="AA598" s="20"/>
      <c r="AB598" s="20"/>
      <c r="AC598" s="20"/>
      <c r="AD598" s="20"/>
      <c r="AE598" s="20"/>
      <c r="AF598" s="20"/>
      <c r="AG598" s="20"/>
      <c r="AH598" s="20"/>
    </row>
    <row r="599" spans="1:34" ht="15.75" x14ac:dyDescent="0.25">
      <c r="A599" s="17"/>
      <c r="B599" s="93"/>
      <c r="C599" s="93"/>
      <c r="D599" s="93"/>
      <c r="E599" s="93"/>
      <c r="F599" s="93"/>
      <c r="G599" s="93"/>
      <c r="H599" s="93"/>
      <c r="I599" s="93"/>
      <c r="J599" s="93"/>
      <c r="K599" s="93"/>
      <c r="L599" s="93"/>
      <c r="M599" s="93"/>
      <c r="N599" s="93"/>
      <c r="O599" s="93"/>
      <c r="P599" s="93"/>
      <c r="Q599" s="93"/>
      <c r="R599" s="93"/>
      <c r="S599" s="93"/>
      <c r="T599" s="93"/>
      <c r="U599" s="93"/>
      <c r="V599" s="93"/>
      <c r="W599" s="93"/>
      <c r="X599" s="93"/>
      <c r="Y599" s="93"/>
      <c r="Z599" s="93"/>
      <c r="AA599" s="93"/>
      <c r="AB599" s="93"/>
      <c r="AC599" s="93"/>
      <c r="AD599" s="93"/>
      <c r="AE599" s="93"/>
      <c r="AF599" s="93"/>
      <c r="AG599" s="93"/>
      <c r="AH599" s="93"/>
    </row>
    <row r="600" spans="1:34" x14ac:dyDescent="0.25">
      <c r="A600" s="17"/>
      <c r="B600" s="12"/>
      <c r="C600" s="12"/>
      <c r="D600" s="12"/>
      <c r="E600" s="12"/>
      <c r="F600" s="12"/>
      <c r="G600" s="12"/>
      <c r="H600" s="12"/>
      <c r="I600" s="12"/>
      <c r="J600" s="12"/>
    </row>
    <row r="601" spans="1:34" ht="15.75" thickBot="1" x14ac:dyDescent="0.3">
      <c r="A601" s="17"/>
      <c r="B601" s="75" t="s">
        <v>381</v>
      </c>
      <c r="C601" s="76" t="s">
        <v>382</v>
      </c>
      <c r="D601" s="92">
        <v>2013</v>
      </c>
      <c r="E601" s="92"/>
      <c r="F601" s="76"/>
      <c r="G601" s="76" t="s">
        <v>382</v>
      </c>
      <c r="H601" s="92">
        <v>2012</v>
      </c>
      <c r="I601" s="92"/>
      <c r="J601" s="76"/>
    </row>
    <row r="602" spans="1:34" ht="15.75" thickBot="1" x14ac:dyDescent="0.3">
      <c r="A602" s="17"/>
      <c r="B602" s="79" t="s">
        <v>578</v>
      </c>
      <c r="C602" s="80" t="s">
        <v>382</v>
      </c>
      <c r="D602" s="80" t="s">
        <v>396</v>
      </c>
      <c r="E602" s="89">
        <v>417274</v>
      </c>
      <c r="F602" s="82" t="s">
        <v>382</v>
      </c>
      <c r="G602" s="80" t="s">
        <v>382</v>
      </c>
      <c r="H602" s="80" t="s">
        <v>396</v>
      </c>
      <c r="I602" s="89">
        <v>385425</v>
      </c>
      <c r="J602" s="82" t="s">
        <v>382</v>
      </c>
    </row>
    <row r="603" spans="1:34" ht="15.75" thickTop="1" x14ac:dyDescent="0.25">
      <c r="A603" s="17"/>
      <c r="B603" s="85"/>
      <c r="C603" s="85" t="s">
        <v>382</v>
      </c>
      <c r="D603" s="91"/>
      <c r="E603" s="91"/>
      <c r="F603" s="85"/>
      <c r="G603" s="85" t="s">
        <v>382</v>
      </c>
      <c r="H603" s="91"/>
      <c r="I603" s="91"/>
      <c r="J603" s="85"/>
    </row>
    <row r="604" spans="1:34" ht="15.75" thickBot="1" x14ac:dyDescent="0.3">
      <c r="A604" s="17"/>
      <c r="B604" s="83" t="s">
        <v>579</v>
      </c>
      <c r="C604" s="76" t="s">
        <v>382</v>
      </c>
      <c r="D604" s="12" t="s">
        <v>396</v>
      </c>
      <c r="E604" s="84">
        <v>30022</v>
      </c>
      <c r="F604" s="13" t="s">
        <v>382</v>
      </c>
      <c r="G604" s="76" t="s">
        <v>382</v>
      </c>
      <c r="H604" s="12" t="s">
        <v>396</v>
      </c>
      <c r="I604" s="84">
        <v>31428</v>
      </c>
      <c r="J604" s="13" t="s">
        <v>382</v>
      </c>
    </row>
    <row r="605" spans="1:34" ht="15.75" thickTop="1" x14ac:dyDescent="0.25">
      <c r="A605" s="17"/>
      <c r="B605" s="85"/>
      <c r="C605" s="85" t="s">
        <v>382</v>
      </c>
      <c r="D605" s="91"/>
      <c r="E605" s="91"/>
      <c r="F605" s="85"/>
      <c r="G605" s="85" t="s">
        <v>382</v>
      </c>
      <c r="H605" s="91"/>
      <c r="I605" s="91"/>
      <c r="J605" s="85"/>
    </row>
    <row r="606" spans="1:34" ht="15" customHeight="1" x14ac:dyDescent="0.25">
      <c r="A606" s="17" t="s">
        <v>1199</v>
      </c>
      <c r="B606" s="18" t="s">
        <v>6</v>
      </c>
      <c r="C606" s="18"/>
      <c r="D606" s="18"/>
      <c r="E606" s="18"/>
      <c r="F606" s="18"/>
      <c r="G606" s="18"/>
      <c r="H606" s="18"/>
      <c r="I606" s="18"/>
      <c r="J606" s="18"/>
      <c r="K606" s="18"/>
      <c r="L606" s="18"/>
      <c r="M606" s="18"/>
      <c r="N606" s="18"/>
      <c r="O606" s="18"/>
      <c r="P606" s="18"/>
      <c r="Q606" s="18"/>
      <c r="R606" s="18"/>
      <c r="S606" s="18"/>
      <c r="T606" s="18"/>
      <c r="U606" s="18"/>
      <c r="V606" s="18"/>
      <c r="W606" s="18"/>
      <c r="X606" s="18"/>
      <c r="Y606" s="18"/>
      <c r="Z606" s="18"/>
      <c r="AA606" s="18"/>
      <c r="AB606" s="18"/>
      <c r="AC606" s="18"/>
      <c r="AD606" s="18"/>
      <c r="AE606" s="18"/>
      <c r="AF606" s="18"/>
      <c r="AG606" s="18"/>
      <c r="AH606" s="18"/>
    </row>
    <row r="607" spans="1:34" x14ac:dyDescent="0.25">
      <c r="A607" s="17"/>
      <c r="B607" s="20" t="s">
        <v>1200</v>
      </c>
      <c r="C607" s="20"/>
      <c r="D607" s="20"/>
      <c r="E607" s="20"/>
      <c r="F607" s="20"/>
      <c r="G607" s="20"/>
      <c r="H607" s="20"/>
      <c r="I607" s="20"/>
      <c r="J607" s="20"/>
      <c r="K607" s="20"/>
      <c r="L607" s="20"/>
      <c r="M607" s="20"/>
      <c r="N607" s="20"/>
      <c r="O607" s="20"/>
      <c r="P607" s="20"/>
      <c r="Q607" s="20"/>
      <c r="R607" s="20"/>
      <c r="S607" s="20"/>
      <c r="T607" s="20"/>
      <c r="U607" s="20"/>
      <c r="V607" s="20"/>
      <c r="W607" s="20"/>
      <c r="X607" s="20"/>
      <c r="Y607" s="20"/>
      <c r="Z607" s="20"/>
      <c r="AA607" s="20"/>
      <c r="AB607" s="20"/>
      <c r="AC607" s="20"/>
      <c r="AD607" s="20"/>
      <c r="AE607" s="20"/>
      <c r="AF607" s="20"/>
      <c r="AG607" s="20"/>
      <c r="AH607" s="20"/>
    </row>
    <row r="608" spans="1:34" ht="15.75" x14ac:dyDescent="0.25">
      <c r="A608" s="17"/>
      <c r="B608" s="93"/>
      <c r="C608" s="93"/>
      <c r="D608" s="93"/>
      <c r="E608" s="93"/>
      <c r="F608" s="93"/>
      <c r="G608" s="93"/>
      <c r="H608" s="93"/>
      <c r="I608" s="93"/>
      <c r="J608" s="93"/>
      <c r="K608" s="93"/>
      <c r="L608" s="93"/>
      <c r="M608" s="93"/>
      <c r="N608" s="93"/>
      <c r="O608" s="93"/>
      <c r="P608" s="93"/>
      <c r="Q608" s="93"/>
      <c r="R608" s="93"/>
      <c r="S608" s="93"/>
      <c r="T608" s="93"/>
      <c r="U608" s="93"/>
      <c r="V608" s="93"/>
      <c r="W608" s="93"/>
      <c r="X608" s="93"/>
      <c r="Y608" s="93"/>
      <c r="Z608" s="93"/>
      <c r="AA608" s="93"/>
      <c r="AB608" s="93"/>
      <c r="AC608" s="93"/>
      <c r="AD608" s="93"/>
      <c r="AE608" s="93"/>
      <c r="AF608" s="93"/>
      <c r="AG608" s="93"/>
      <c r="AH608" s="93"/>
    </row>
    <row r="609" spans="1:10" x14ac:dyDescent="0.25">
      <c r="A609" s="17"/>
      <c r="B609" s="12"/>
      <c r="C609" s="12"/>
      <c r="D609" s="12"/>
      <c r="E609" s="12"/>
      <c r="F609" s="12"/>
      <c r="G609" s="12"/>
      <c r="H609" s="12"/>
      <c r="I609" s="12"/>
      <c r="J609" s="12"/>
    </row>
    <row r="610" spans="1:10" ht="15.75" thickBot="1" x14ac:dyDescent="0.3">
      <c r="A610" s="17"/>
      <c r="B610" s="75" t="s">
        <v>381</v>
      </c>
      <c r="C610" s="76" t="s">
        <v>382</v>
      </c>
      <c r="D610" s="92">
        <v>2013</v>
      </c>
      <c r="E610" s="92"/>
      <c r="F610" s="76"/>
      <c r="G610" s="76"/>
      <c r="H610" s="92">
        <v>2012</v>
      </c>
      <c r="I610" s="92"/>
      <c r="J610" s="76"/>
    </row>
    <row r="611" spans="1:10" x14ac:dyDescent="0.25">
      <c r="A611" s="17"/>
      <c r="B611" s="79" t="s">
        <v>583</v>
      </c>
      <c r="C611" s="80" t="s">
        <v>382</v>
      </c>
      <c r="D611" s="80" t="s">
        <v>396</v>
      </c>
      <c r="E611" s="81">
        <v>69</v>
      </c>
      <c r="F611" s="82" t="s">
        <v>382</v>
      </c>
      <c r="G611" s="80"/>
      <c r="H611" s="80" t="s">
        <v>396</v>
      </c>
      <c r="I611" s="81">
        <v>58</v>
      </c>
      <c r="J611" s="82" t="s">
        <v>382</v>
      </c>
    </row>
    <row r="612" spans="1:10" x14ac:dyDescent="0.25">
      <c r="A612" s="17"/>
      <c r="B612" s="83" t="s">
        <v>584</v>
      </c>
      <c r="C612" s="12" t="s">
        <v>382</v>
      </c>
      <c r="D612" s="12"/>
      <c r="E612" s="90">
        <v>155</v>
      </c>
      <c r="F612" s="13" t="s">
        <v>382</v>
      </c>
      <c r="G612" s="12"/>
      <c r="H612" s="12"/>
      <c r="I612" s="90">
        <v>224</v>
      </c>
      <c r="J612" s="13" t="s">
        <v>382</v>
      </c>
    </row>
    <row r="613" spans="1:10" ht="15.75" thickBot="1" x14ac:dyDescent="0.3">
      <c r="A613" s="17"/>
      <c r="B613" s="79" t="s">
        <v>585</v>
      </c>
      <c r="C613" s="80" t="s">
        <v>382</v>
      </c>
      <c r="D613" s="80"/>
      <c r="E613" s="81" t="s">
        <v>586</v>
      </c>
      <c r="F613" s="82" t="s">
        <v>436</v>
      </c>
      <c r="G613" s="80"/>
      <c r="H613" s="80"/>
      <c r="I613" s="81" t="s">
        <v>587</v>
      </c>
      <c r="J613" s="82" t="s">
        <v>436</v>
      </c>
    </row>
    <row r="614" spans="1:10" x14ac:dyDescent="0.25">
      <c r="A614" s="17"/>
      <c r="B614" s="85"/>
      <c r="C614" s="85" t="s">
        <v>382</v>
      </c>
      <c r="D614" s="86"/>
      <c r="E614" s="86"/>
      <c r="F614" s="85"/>
      <c r="G614" s="85"/>
      <c r="H614" s="86"/>
      <c r="I614" s="86"/>
      <c r="J614" s="85"/>
    </row>
    <row r="615" spans="1:10" ht="15.75" thickBot="1" x14ac:dyDescent="0.3">
      <c r="A615" s="17"/>
      <c r="B615" s="83" t="s">
        <v>588</v>
      </c>
      <c r="C615" s="76" t="s">
        <v>382</v>
      </c>
      <c r="D615" s="12" t="s">
        <v>396</v>
      </c>
      <c r="E615" s="90">
        <v>65</v>
      </c>
      <c r="F615" s="13" t="s">
        <v>382</v>
      </c>
      <c r="G615" s="76"/>
      <c r="H615" s="12" t="s">
        <v>396</v>
      </c>
      <c r="I615" s="90">
        <v>69</v>
      </c>
      <c r="J615" s="13" t="s">
        <v>382</v>
      </c>
    </row>
    <row r="616" spans="1:10" ht="15.75" thickTop="1" x14ac:dyDescent="0.25">
      <c r="A616" s="17"/>
      <c r="B616" s="85"/>
      <c r="C616" s="85" t="s">
        <v>382</v>
      </c>
      <c r="D616" s="91"/>
      <c r="E616" s="91"/>
      <c r="F616" s="85"/>
      <c r="G616" s="85"/>
      <c r="H616" s="91"/>
      <c r="I616" s="91"/>
      <c r="J616" s="85"/>
    </row>
  </sheetData>
  <mergeCells count="2186">
    <mergeCell ref="A597:A605"/>
    <mergeCell ref="B597:AH597"/>
    <mergeCell ref="B598:AH598"/>
    <mergeCell ref="B599:AH599"/>
    <mergeCell ref="A606:A616"/>
    <mergeCell ref="B606:AH606"/>
    <mergeCell ref="B607:AH607"/>
    <mergeCell ref="B608:AH608"/>
    <mergeCell ref="A524:A596"/>
    <mergeCell ref="B524:AH524"/>
    <mergeCell ref="B525:AH525"/>
    <mergeCell ref="B526:AH526"/>
    <mergeCell ref="B527:AH527"/>
    <mergeCell ref="B528:AH528"/>
    <mergeCell ref="B562:AH562"/>
    <mergeCell ref="B563:AH563"/>
    <mergeCell ref="B500:AH500"/>
    <mergeCell ref="B501:AH501"/>
    <mergeCell ref="B502:AH502"/>
    <mergeCell ref="B503:AH503"/>
    <mergeCell ref="B521:AH521"/>
    <mergeCell ref="B522:AH522"/>
    <mergeCell ref="B464:AH464"/>
    <mergeCell ref="B465:AH465"/>
    <mergeCell ref="B478:AH478"/>
    <mergeCell ref="B479:AH479"/>
    <mergeCell ref="B480:AH480"/>
    <mergeCell ref="B481:AH481"/>
    <mergeCell ref="A404:A523"/>
    <mergeCell ref="B404:AH404"/>
    <mergeCell ref="B405:AH405"/>
    <mergeCell ref="B406:AH406"/>
    <mergeCell ref="B407:AH407"/>
    <mergeCell ref="B408:AH408"/>
    <mergeCell ref="B429:AH429"/>
    <mergeCell ref="B430:AH430"/>
    <mergeCell ref="B442:AH442"/>
    <mergeCell ref="B443:AH443"/>
    <mergeCell ref="B372:AH372"/>
    <mergeCell ref="B373:AH373"/>
    <mergeCell ref="B387:AH387"/>
    <mergeCell ref="B388:AH388"/>
    <mergeCell ref="B389:AH389"/>
    <mergeCell ref="B390:AH390"/>
    <mergeCell ref="B351:AH351"/>
    <mergeCell ref="B352:AH352"/>
    <mergeCell ref="B366:AH366"/>
    <mergeCell ref="B367:AH367"/>
    <mergeCell ref="B368:AH368"/>
    <mergeCell ref="B369:AH369"/>
    <mergeCell ref="B292:AH292"/>
    <mergeCell ref="B293:AH293"/>
    <mergeCell ref="B347:AH347"/>
    <mergeCell ref="B348:AH348"/>
    <mergeCell ref="B349:AH349"/>
    <mergeCell ref="B350:AH350"/>
    <mergeCell ref="A234:A403"/>
    <mergeCell ref="B234:AH234"/>
    <mergeCell ref="B235:AH235"/>
    <mergeCell ref="B236:AH236"/>
    <mergeCell ref="B237:AH237"/>
    <mergeCell ref="B238:AH238"/>
    <mergeCell ref="B288:AH288"/>
    <mergeCell ref="B289:AH289"/>
    <mergeCell ref="B290:AH290"/>
    <mergeCell ref="B291:AH291"/>
    <mergeCell ref="A183:A233"/>
    <mergeCell ref="B183:AH183"/>
    <mergeCell ref="B184:AH184"/>
    <mergeCell ref="B185:AH185"/>
    <mergeCell ref="B186:AH186"/>
    <mergeCell ref="B187:AH187"/>
    <mergeCell ref="B7:AH7"/>
    <mergeCell ref="A35:A182"/>
    <mergeCell ref="B35:AH35"/>
    <mergeCell ref="B36:AH36"/>
    <mergeCell ref="B37:AH37"/>
    <mergeCell ref="B38:AH38"/>
    <mergeCell ref="B39:AH39"/>
    <mergeCell ref="B93:AH93"/>
    <mergeCell ref="B94:AH94"/>
    <mergeCell ref="D610:E610"/>
    <mergeCell ref="H610:I610"/>
    <mergeCell ref="A1:A2"/>
    <mergeCell ref="B1:AH1"/>
    <mergeCell ref="B2:AH2"/>
    <mergeCell ref="A3:A34"/>
    <mergeCell ref="B3:AH3"/>
    <mergeCell ref="B4:AH4"/>
    <mergeCell ref="B5:AH5"/>
    <mergeCell ref="B6:AH6"/>
    <mergeCell ref="W589:W591"/>
    <mergeCell ref="X589:X591"/>
    <mergeCell ref="Y589:Y591"/>
    <mergeCell ref="Z589:Z591"/>
    <mergeCell ref="D601:E601"/>
    <mergeCell ref="H601:I601"/>
    <mergeCell ref="Q589:Q591"/>
    <mergeCell ref="R589:R591"/>
    <mergeCell ref="S589:S591"/>
    <mergeCell ref="T589:T591"/>
    <mergeCell ref="U589:U591"/>
    <mergeCell ref="V589:V591"/>
    <mergeCell ref="K589:K591"/>
    <mergeCell ref="L589:L591"/>
    <mergeCell ref="M589:M591"/>
    <mergeCell ref="N589:N591"/>
    <mergeCell ref="O589:O591"/>
    <mergeCell ref="P589:P591"/>
    <mergeCell ref="Z585:Z587"/>
    <mergeCell ref="B589:B591"/>
    <mergeCell ref="C589:C591"/>
    <mergeCell ref="D589:D591"/>
    <mergeCell ref="E589:E591"/>
    <mergeCell ref="F589:F591"/>
    <mergeCell ref="G589:G591"/>
    <mergeCell ref="H589:H591"/>
    <mergeCell ref="I589:I591"/>
    <mergeCell ref="J589:J591"/>
    <mergeCell ref="T585:T587"/>
    <mergeCell ref="U585:U587"/>
    <mergeCell ref="V585:V587"/>
    <mergeCell ref="W585:W587"/>
    <mergeCell ref="X585:X587"/>
    <mergeCell ref="Y585:Y587"/>
    <mergeCell ref="N585:N587"/>
    <mergeCell ref="O585:O587"/>
    <mergeCell ref="P585:P587"/>
    <mergeCell ref="Q585:Q587"/>
    <mergeCell ref="R585:R587"/>
    <mergeCell ref="S585:S587"/>
    <mergeCell ref="H585:H587"/>
    <mergeCell ref="I585:I587"/>
    <mergeCell ref="J585:J587"/>
    <mergeCell ref="K585:K587"/>
    <mergeCell ref="L585:L587"/>
    <mergeCell ref="M585:M587"/>
    <mergeCell ref="W577:W579"/>
    <mergeCell ref="X577:X579"/>
    <mergeCell ref="Y577:Y579"/>
    <mergeCell ref="Z577:Z579"/>
    <mergeCell ref="B585:B587"/>
    <mergeCell ref="C585:C587"/>
    <mergeCell ref="D585:D587"/>
    <mergeCell ref="E585:E587"/>
    <mergeCell ref="F585:F587"/>
    <mergeCell ref="G585:G587"/>
    <mergeCell ref="Q577:Q579"/>
    <mergeCell ref="R577:R579"/>
    <mergeCell ref="S577:S579"/>
    <mergeCell ref="T577:T579"/>
    <mergeCell ref="U577:U579"/>
    <mergeCell ref="V577:V579"/>
    <mergeCell ref="K577:K579"/>
    <mergeCell ref="L577:L579"/>
    <mergeCell ref="M577:M579"/>
    <mergeCell ref="N577:N579"/>
    <mergeCell ref="O577:O579"/>
    <mergeCell ref="P577:P579"/>
    <mergeCell ref="Z573:Z575"/>
    <mergeCell ref="B577:B579"/>
    <mergeCell ref="C577:C579"/>
    <mergeCell ref="D577:D579"/>
    <mergeCell ref="E577:E579"/>
    <mergeCell ref="F577:F579"/>
    <mergeCell ref="G577:G579"/>
    <mergeCell ref="H577:H579"/>
    <mergeCell ref="I577:I579"/>
    <mergeCell ref="J577:J579"/>
    <mergeCell ref="T573:T575"/>
    <mergeCell ref="U573:U575"/>
    <mergeCell ref="V573:V575"/>
    <mergeCell ref="W573:W575"/>
    <mergeCell ref="X573:X575"/>
    <mergeCell ref="Y573:Y575"/>
    <mergeCell ref="N573:N575"/>
    <mergeCell ref="O573:O575"/>
    <mergeCell ref="P573:P575"/>
    <mergeCell ref="Q573:Q575"/>
    <mergeCell ref="R573:R575"/>
    <mergeCell ref="S573:S575"/>
    <mergeCell ref="H573:H575"/>
    <mergeCell ref="I573:I575"/>
    <mergeCell ref="J573:J575"/>
    <mergeCell ref="K573:K575"/>
    <mergeCell ref="L573:L575"/>
    <mergeCell ref="M573:M575"/>
    <mergeCell ref="W569:W571"/>
    <mergeCell ref="X569:X571"/>
    <mergeCell ref="Y569:Y571"/>
    <mergeCell ref="Z569:Z571"/>
    <mergeCell ref="B573:B575"/>
    <mergeCell ref="C573:C575"/>
    <mergeCell ref="D573:D575"/>
    <mergeCell ref="E573:E575"/>
    <mergeCell ref="F573:F575"/>
    <mergeCell ref="G573:G575"/>
    <mergeCell ref="Q569:Q571"/>
    <mergeCell ref="R569:R571"/>
    <mergeCell ref="S569:S571"/>
    <mergeCell ref="T569:T571"/>
    <mergeCell ref="U569:U571"/>
    <mergeCell ref="V569:V571"/>
    <mergeCell ref="K569:K571"/>
    <mergeCell ref="L569:L571"/>
    <mergeCell ref="M569:M571"/>
    <mergeCell ref="N569:N571"/>
    <mergeCell ref="O569:O571"/>
    <mergeCell ref="P569:P571"/>
    <mergeCell ref="Z566:Z567"/>
    <mergeCell ref="B569:B571"/>
    <mergeCell ref="C569:C571"/>
    <mergeCell ref="D569:D571"/>
    <mergeCell ref="E569:E571"/>
    <mergeCell ref="F569:F571"/>
    <mergeCell ref="G569:G571"/>
    <mergeCell ref="H569:H571"/>
    <mergeCell ref="I569:I571"/>
    <mergeCell ref="J569:J571"/>
    <mergeCell ref="R566:R567"/>
    <mergeCell ref="S566:S567"/>
    <mergeCell ref="T566:U567"/>
    <mergeCell ref="V566:V567"/>
    <mergeCell ref="W566:W567"/>
    <mergeCell ref="X566:Y567"/>
    <mergeCell ref="J566:J567"/>
    <mergeCell ref="K566:K567"/>
    <mergeCell ref="L566:M567"/>
    <mergeCell ref="N566:N567"/>
    <mergeCell ref="O566:O567"/>
    <mergeCell ref="P566:Q566"/>
    <mergeCell ref="P567:Q567"/>
    <mergeCell ref="B566:B567"/>
    <mergeCell ref="C566:C567"/>
    <mergeCell ref="D566:E567"/>
    <mergeCell ref="F566:F567"/>
    <mergeCell ref="G566:G567"/>
    <mergeCell ref="H566:I567"/>
    <mergeCell ref="Y554:Y556"/>
    <mergeCell ref="Z554:Z556"/>
    <mergeCell ref="D565:M565"/>
    <mergeCell ref="P565:Q565"/>
    <mergeCell ref="T565:U565"/>
    <mergeCell ref="X565:Y565"/>
    <mergeCell ref="S554:S556"/>
    <mergeCell ref="T554:T556"/>
    <mergeCell ref="U554:U556"/>
    <mergeCell ref="V554:V556"/>
    <mergeCell ref="W554:W556"/>
    <mergeCell ref="X554:X556"/>
    <mergeCell ref="M554:M556"/>
    <mergeCell ref="N554:N556"/>
    <mergeCell ref="O554:O556"/>
    <mergeCell ref="P554:P556"/>
    <mergeCell ref="Q554:Q556"/>
    <mergeCell ref="R554:R556"/>
    <mergeCell ref="G554:G556"/>
    <mergeCell ref="H554:H556"/>
    <mergeCell ref="I554:I556"/>
    <mergeCell ref="J554:J556"/>
    <mergeCell ref="K554:K556"/>
    <mergeCell ref="L554:L556"/>
    <mergeCell ref="V550:V552"/>
    <mergeCell ref="W550:W552"/>
    <mergeCell ref="X550:X552"/>
    <mergeCell ref="Y550:Y552"/>
    <mergeCell ref="Z550:Z552"/>
    <mergeCell ref="B554:B556"/>
    <mergeCell ref="C554:C556"/>
    <mergeCell ref="D554:D556"/>
    <mergeCell ref="E554:E556"/>
    <mergeCell ref="F554:F556"/>
    <mergeCell ref="P550:P552"/>
    <mergeCell ref="Q550:Q552"/>
    <mergeCell ref="R550:R552"/>
    <mergeCell ref="S550:S552"/>
    <mergeCell ref="T550:T552"/>
    <mergeCell ref="U550:U552"/>
    <mergeCell ref="J550:J552"/>
    <mergeCell ref="K550:K552"/>
    <mergeCell ref="L550:L552"/>
    <mergeCell ref="M550:M552"/>
    <mergeCell ref="N550:N552"/>
    <mergeCell ref="O550:O552"/>
    <mergeCell ref="Y542:Y544"/>
    <mergeCell ref="Z542:Z544"/>
    <mergeCell ref="B550:B552"/>
    <mergeCell ref="C550:C552"/>
    <mergeCell ref="D550:D552"/>
    <mergeCell ref="E550:E552"/>
    <mergeCell ref="F550:F552"/>
    <mergeCell ref="G550:G552"/>
    <mergeCell ref="H550:H552"/>
    <mergeCell ref="I550:I552"/>
    <mergeCell ref="S542:S544"/>
    <mergeCell ref="T542:T544"/>
    <mergeCell ref="U542:U544"/>
    <mergeCell ref="V542:V544"/>
    <mergeCell ref="W542:W544"/>
    <mergeCell ref="X542:X544"/>
    <mergeCell ref="M542:M544"/>
    <mergeCell ref="N542:N544"/>
    <mergeCell ref="O542:O544"/>
    <mergeCell ref="P542:P544"/>
    <mergeCell ref="Q542:Q544"/>
    <mergeCell ref="R542:R544"/>
    <mergeCell ref="G542:G544"/>
    <mergeCell ref="H542:H544"/>
    <mergeCell ref="I542:I544"/>
    <mergeCell ref="J542:J544"/>
    <mergeCell ref="K542:K544"/>
    <mergeCell ref="L542:L544"/>
    <mergeCell ref="V538:V540"/>
    <mergeCell ref="W538:W540"/>
    <mergeCell ref="X538:X540"/>
    <mergeCell ref="Y538:Y540"/>
    <mergeCell ref="Z538:Z540"/>
    <mergeCell ref="B542:B544"/>
    <mergeCell ref="C542:C544"/>
    <mergeCell ref="D542:D544"/>
    <mergeCell ref="E542:E544"/>
    <mergeCell ref="F542:F544"/>
    <mergeCell ref="P538:P540"/>
    <mergeCell ref="Q538:Q540"/>
    <mergeCell ref="R538:R540"/>
    <mergeCell ref="S538:S540"/>
    <mergeCell ref="T538:T540"/>
    <mergeCell ref="U538:U540"/>
    <mergeCell ref="J538:J540"/>
    <mergeCell ref="K538:K540"/>
    <mergeCell ref="L538:L540"/>
    <mergeCell ref="M538:M540"/>
    <mergeCell ref="N538:N540"/>
    <mergeCell ref="O538:O540"/>
    <mergeCell ref="Y534:Y536"/>
    <mergeCell ref="Z534:Z536"/>
    <mergeCell ref="B538:B540"/>
    <mergeCell ref="C538:C540"/>
    <mergeCell ref="D538:D540"/>
    <mergeCell ref="E538:E540"/>
    <mergeCell ref="F538:F540"/>
    <mergeCell ref="G538:G540"/>
    <mergeCell ref="H538:H540"/>
    <mergeCell ref="I538:I540"/>
    <mergeCell ref="S534:S536"/>
    <mergeCell ref="T534:T536"/>
    <mergeCell ref="U534:U536"/>
    <mergeCell ref="V534:V536"/>
    <mergeCell ref="W534:W536"/>
    <mergeCell ref="X534:X536"/>
    <mergeCell ref="M534:M536"/>
    <mergeCell ref="N534:N536"/>
    <mergeCell ref="O534:O536"/>
    <mergeCell ref="P534:P536"/>
    <mergeCell ref="Q534:Q536"/>
    <mergeCell ref="R534:R536"/>
    <mergeCell ref="G534:G536"/>
    <mergeCell ref="H534:H536"/>
    <mergeCell ref="I534:I536"/>
    <mergeCell ref="J534:J536"/>
    <mergeCell ref="K534:K536"/>
    <mergeCell ref="L534:L536"/>
    <mergeCell ref="T531:U532"/>
    <mergeCell ref="V531:V532"/>
    <mergeCell ref="W531:W532"/>
    <mergeCell ref="X531:Y532"/>
    <mergeCell ref="Z531:Z532"/>
    <mergeCell ref="B534:B536"/>
    <mergeCell ref="C534:C536"/>
    <mergeCell ref="D534:D536"/>
    <mergeCell ref="E534:E536"/>
    <mergeCell ref="F534:F536"/>
    <mergeCell ref="N531:N532"/>
    <mergeCell ref="O531:O532"/>
    <mergeCell ref="P531:Q531"/>
    <mergeCell ref="P532:Q532"/>
    <mergeCell ref="R531:R532"/>
    <mergeCell ref="S531:S532"/>
    <mergeCell ref="X530:Y530"/>
    <mergeCell ref="B531:B532"/>
    <mergeCell ref="C531:C532"/>
    <mergeCell ref="D531:E532"/>
    <mergeCell ref="F531:F532"/>
    <mergeCell ref="G531:G532"/>
    <mergeCell ref="H531:I532"/>
    <mergeCell ref="J531:J532"/>
    <mergeCell ref="K531:K532"/>
    <mergeCell ref="L531:M532"/>
    <mergeCell ref="T513:T515"/>
    <mergeCell ref="U513:U515"/>
    <mergeCell ref="V513:V515"/>
    <mergeCell ref="D530:M530"/>
    <mergeCell ref="P530:Q530"/>
    <mergeCell ref="T530:U530"/>
    <mergeCell ref="N513:N515"/>
    <mergeCell ref="O513:O515"/>
    <mergeCell ref="P513:P515"/>
    <mergeCell ref="Q513:Q515"/>
    <mergeCell ref="R513:R515"/>
    <mergeCell ref="S513:S515"/>
    <mergeCell ref="H513:H515"/>
    <mergeCell ref="I513:I515"/>
    <mergeCell ref="J513:J515"/>
    <mergeCell ref="K513:K515"/>
    <mergeCell ref="L513:L515"/>
    <mergeCell ref="M513:M515"/>
    <mergeCell ref="B513:B515"/>
    <mergeCell ref="C513:C515"/>
    <mergeCell ref="D513:D515"/>
    <mergeCell ref="E513:E515"/>
    <mergeCell ref="F513:F515"/>
    <mergeCell ref="G513:G515"/>
    <mergeCell ref="Q509:Q511"/>
    <mergeCell ref="R509:R511"/>
    <mergeCell ref="S509:S511"/>
    <mergeCell ref="T509:T511"/>
    <mergeCell ref="U509:U511"/>
    <mergeCell ref="V509:V511"/>
    <mergeCell ref="K509:K511"/>
    <mergeCell ref="L509:L511"/>
    <mergeCell ref="M509:M511"/>
    <mergeCell ref="N509:N511"/>
    <mergeCell ref="O509:O511"/>
    <mergeCell ref="P509:P511"/>
    <mergeCell ref="V505:V507"/>
    <mergeCell ref="B509:B511"/>
    <mergeCell ref="C509:C511"/>
    <mergeCell ref="D509:D511"/>
    <mergeCell ref="E509:E511"/>
    <mergeCell ref="F509:F511"/>
    <mergeCell ref="G509:G511"/>
    <mergeCell ref="H509:H511"/>
    <mergeCell ref="I509:I511"/>
    <mergeCell ref="J509:J511"/>
    <mergeCell ref="N505:N507"/>
    <mergeCell ref="O505:O507"/>
    <mergeCell ref="P505:Q507"/>
    <mergeCell ref="R505:R507"/>
    <mergeCell ref="S505:S507"/>
    <mergeCell ref="T505:U507"/>
    <mergeCell ref="H507:I507"/>
    <mergeCell ref="J505:J507"/>
    <mergeCell ref="K505:K507"/>
    <mergeCell ref="L505:M505"/>
    <mergeCell ref="L506:M506"/>
    <mergeCell ref="L507:M507"/>
    <mergeCell ref="Z492:Z494"/>
    <mergeCell ref="B505:B507"/>
    <mergeCell ref="C505:C507"/>
    <mergeCell ref="D505:E505"/>
    <mergeCell ref="D506:E506"/>
    <mergeCell ref="D507:E507"/>
    <mergeCell ref="F505:F507"/>
    <mergeCell ref="G505:G507"/>
    <mergeCell ref="H505:I505"/>
    <mergeCell ref="H506:I506"/>
    <mergeCell ref="T492:T494"/>
    <mergeCell ref="U492:U494"/>
    <mergeCell ref="V492:V494"/>
    <mergeCell ref="W492:W494"/>
    <mergeCell ref="X492:X494"/>
    <mergeCell ref="Y492:Y494"/>
    <mergeCell ref="N492:N494"/>
    <mergeCell ref="O492:O494"/>
    <mergeCell ref="P492:P494"/>
    <mergeCell ref="Q492:Q494"/>
    <mergeCell ref="R492:R494"/>
    <mergeCell ref="S492:S494"/>
    <mergeCell ref="H492:H494"/>
    <mergeCell ref="I492:I494"/>
    <mergeCell ref="J492:J494"/>
    <mergeCell ref="K492:K494"/>
    <mergeCell ref="L492:L494"/>
    <mergeCell ref="M492:M494"/>
    <mergeCell ref="W488:W490"/>
    <mergeCell ref="X488:X490"/>
    <mergeCell ref="Y488:Y490"/>
    <mergeCell ref="Z488:Z490"/>
    <mergeCell ref="B492:B494"/>
    <mergeCell ref="C492:C494"/>
    <mergeCell ref="D492:D494"/>
    <mergeCell ref="E492:E494"/>
    <mergeCell ref="F492:F494"/>
    <mergeCell ref="G492:G494"/>
    <mergeCell ref="Q488:Q490"/>
    <mergeCell ref="R488:R490"/>
    <mergeCell ref="S488:S490"/>
    <mergeCell ref="T488:T490"/>
    <mergeCell ref="U488:U490"/>
    <mergeCell ref="V488:V490"/>
    <mergeCell ref="K488:K490"/>
    <mergeCell ref="L488:L490"/>
    <mergeCell ref="M488:M490"/>
    <mergeCell ref="N488:N490"/>
    <mergeCell ref="O488:O490"/>
    <mergeCell ref="P488:P490"/>
    <mergeCell ref="Z483:Z486"/>
    <mergeCell ref="B488:B490"/>
    <mergeCell ref="C488:C490"/>
    <mergeCell ref="D488:D490"/>
    <mergeCell ref="E488:E490"/>
    <mergeCell ref="F488:F490"/>
    <mergeCell ref="G488:G490"/>
    <mergeCell ref="H488:H490"/>
    <mergeCell ref="I488:I490"/>
    <mergeCell ref="J488:J490"/>
    <mergeCell ref="R483:R486"/>
    <mergeCell ref="S483:S486"/>
    <mergeCell ref="T483:U486"/>
    <mergeCell ref="V483:V486"/>
    <mergeCell ref="W483:W486"/>
    <mergeCell ref="X483:Y486"/>
    <mergeCell ref="N483:N486"/>
    <mergeCell ref="O483:O486"/>
    <mergeCell ref="P483:Q483"/>
    <mergeCell ref="P484:Q484"/>
    <mergeCell ref="P485:Q485"/>
    <mergeCell ref="P486:Q486"/>
    <mergeCell ref="H484:I484"/>
    <mergeCell ref="H485:I485"/>
    <mergeCell ref="H486:I486"/>
    <mergeCell ref="J483:J486"/>
    <mergeCell ref="K483:K486"/>
    <mergeCell ref="L483:M483"/>
    <mergeCell ref="L484:M484"/>
    <mergeCell ref="L485:M485"/>
    <mergeCell ref="L486:M486"/>
    <mergeCell ref="J470:J472"/>
    <mergeCell ref="B483:B486"/>
    <mergeCell ref="C483:C486"/>
    <mergeCell ref="D483:E483"/>
    <mergeCell ref="D484:E484"/>
    <mergeCell ref="D485:E485"/>
    <mergeCell ref="D486:E486"/>
    <mergeCell ref="F483:F486"/>
    <mergeCell ref="G483:G486"/>
    <mergeCell ref="H483:I483"/>
    <mergeCell ref="H467:I468"/>
    <mergeCell ref="J467:J468"/>
    <mergeCell ref="B470:B472"/>
    <mergeCell ref="C470:C472"/>
    <mergeCell ref="D470:D472"/>
    <mergeCell ref="E470:E472"/>
    <mergeCell ref="F470:F472"/>
    <mergeCell ref="G470:G472"/>
    <mergeCell ref="H470:H472"/>
    <mergeCell ref="I470:I472"/>
    <mergeCell ref="K457:K459"/>
    <mergeCell ref="L457:L459"/>
    <mergeCell ref="M457:M459"/>
    <mergeCell ref="N457:N459"/>
    <mergeCell ref="B467:B468"/>
    <mergeCell ref="C467:C468"/>
    <mergeCell ref="D467:E467"/>
    <mergeCell ref="D468:E468"/>
    <mergeCell ref="F467:F468"/>
    <mergeCell ref="G467:G468"/>
    <mergeCell ref="N453:N455"/>
    <mergeCell ref="B457:B459"/>
    <mergeCell ref="C457:C459"/>
    <mergeCell ref="D457:D459"/>
    <mergeCell ref="E457:E459"/>
    <mergeCell ref="F457:F459"/>
    <mergeCell ref="G457:G459"/>
    <mergeCell ref="H457:H459"/>
    <mergeCell ref="I457:I459"/>
    <mergeCell ref="J457:J459"/>
    <mergeCell ref="H453:H455"/>
    <mergeCell ref="I453:I455"/>
    <mergeCell ref="J453:J455"/>
    <mergeCell ref="K453:K455"/>
    <mergeCell ref="L453:L455"/>
    <mergeCell ref="M453:M455"/>
    <mergeCell ref="K449:K451"/>
    <mergeCell ref="L449:L451"/>
    <mergeCell ref="M449:M451"/>
    <mergeCell ref="N449:N451"/>
    <mergeCell ref="B453:B455"/>
    <mergeCell ref="C453:C455"/>
    <mergeCell ref="D453:D455"/>
    <mergeCell ref="E453:E455"/>
    <mergeCell ref="F453:F455"/>
    <mergeCell ref="G453:G455"/>
    <mergeCell ref="N445:N447"/>
    <mergeCell ref="B449:B451"/>
    <mergeCell ref="C449:C451"/>
    <mergeCell ref="D449:D451"/>
    <mergeCell ref="E449:E451"/>
    <mergeCell ref="F449:F451"/>
    <mergeCell ref="G449:G451"/>
    <mergeCell ref="H449:H451"/>
    <mergeCell ref="I449:I451"/>
    <mergeCell ref="J449:J451"/>
    <mergeCell ref="H445:I445"/>
    <mergeCell ref="H446:I446"/>
    <mergeCell ref="H447:I447"/>
    <mergeCell ref="J445:J447"/>
    <mergeCell ref="K445:K447"/>
    <mergeCell ref="L445:M445"/>
    <mergeCell ref="L446:M446"/>
    <mergeCell ref="L447:M447"/>
    <mergeCell ref="H435:H437"/>
    <mergeCell ref="I435:I437"/>
    <mergeCell ref="J435:J437"/>
    <mergeCell ref="B445:B447"/>
    <mergeCell ref="C445:C447"/>
    <mergeCell ref="D445:E445"/>
    <mergeCell ref="D446:E446"/>
    <mergeCell ref="D447:E447"/>
    <mergeCell ref="F445:F447"/>
    <mergeCell ref="G445:G447"/>
    <mergeCell ref="B435:B437"/>
    <mergeCell ref="C435:C437"/>
    <mergeCell ref="D435:D437"/>
    <mergeCell ref="E435:E437"/>
    <mergeCell ref="F435:F437"/>
    <mergeCell ref="G435:G437"/>
    <mergeCell ref="N422:N424"/>
    <mergeCell ref="B432:B433"/>
    <mergeCell ref="C432:C433"/>
    <mergeCell ref="D432:E432"/>
    <mergeCell ref="D433:E433"/>
    <mergeCell ref="F432:F433"/>
    <mergeCell ref="G432:G433"/>
    <mergeCell ref="H432:I433"/>
    <mergeCell ref="J432:J433"/>
    <mergeCell ref="H422:H424"/>
    <mergeCell ref="I422:I424"/>
    <mergeCell ref="J422:J424"/>
    <mergeCell ref="K422:K424"/>
    <mergeCell ref="L422:L424"/>
    <mergeCell ref="M422:M424"/>
    <mergeCell ref="K418:K420"/>
    <mergeCell ref="L418:L420"/>
    <mergeCell ref="M418:M420"/>
    <mergeCell ref="N418:N420"/>
    <mergeCell ref="B422:B424"/>
    <mergeCell ref="C422:C424"/>
    <mergeCell ref="D422:D424"/>
    <mergeCell ref="E422:E424"/>
    <mergeCell ref="F422:F424"/>
    <mergeCell ref="G422:G424"/>
    <mergeCell ref="N414:N416"/>
    <mergeCell ref="B418:B420"/>
    <mergeCell ref="C418:C420"/>
    <mergeCell ref="D418:D420"/>
    <mergeCell ref="E418:E420"/>
    <mergeCell ref="F418:F420"/>
    <mergeCell ref="G418:G420"/>
    <mergeCell ref="H418:H420"/>
    <mergeCell ref="I418:I420"/>
    <mergeCell ref="J418:J420"/>
    <mergeCell ref="H414:H416"/>
    <mergeCell ref="I414:I416"/>
    <mergeCell ref="J414:J416"/>
    <mergeCell ref="K414:K416"/>
    <mergeCell ref="L414:L416"/>
    <mergeCell ref="M414:M416"/>
    <mergeCell ref="L410:M410"/>
    <mergeCell ref="L411:M411"/>
    <mergeCell ref="L412:M412"/>
    <mergeCell ref="N410:N412"/>
    <mergeCell ref="B414:B416"/>
    <mergeCell ref="C414:C416"/>
    <mergeCell ref="D414:D416"/>
    <mergeCell ref="E414:E416"/>
    <mergeCell ref="F414:F416"/>
    <mergeCell ref="G414:G416"/>
    <mergeCell ref="G410:G412"/>
    <mergeCell ref="H410:I410"/>
    <mergeCell ref="H411:I411"/>
    <mergeCell ref="H412:I412"/>
    <mergeCell ref="J410:J412"/>
    <mergeCell ref="K410:K412"/>
    <mergeCell ref="F392:F395"/>
    <mergeCell ref="B410:B412"/>
    <mergeCell ref="C410:C412"/>
    <mergeCell ref="D410:E410"/>
    <mergeCell ref="D411:E411"/>
    <mergeCell ref="D412:E412"/>
    <mergeCell ref="F410:F412"/>
    <mergeCell ref="B392:B395"/>
    <mergeCell ref="C392:C395"/>
    <mergeCell ref="D392:E392"/>
    <mergeCell ref="D393:E393"/>
    <mergeCell ref="D394:E394"/>
    <mergeCell ref="D395:E395"/>
    <mergeCell ref="J354:J357"/>
    <mergeCell ref="B375:B378"/>
    <mergeCell ref="C375:C378"/>
    <mergeCell ref="D375:E375"/>
    <mergeCell ref="D376:E376"/>
    <mergeCell ref="D377:E377"/>
    <mergeCell ref="D378:E378"/>
    <mergeCell ref="F375:F378"/>
    <mergeCell ref="B370:AH370"/>
    <mergeCell ref="B371:AH371"/>
    <mergeCell ref="F354:F357"/>
    <mergeCell ref="G354:G357"/>
    <mergeCell ref="H354:I354"/>
    <mergeCell ref="H355:I355"/>
    <mergeCell ref="H356:I356"/>
    <mergeCell ref="H357:I357"/>
    <mergeCell ref="B354:B357"/>
    <mergeCell ref="C354:C357"/>
    <mergeCell ref="D354:E354"/>
    <mergeCell ref="D355:E355"/>
    <mergeCell ref="D356:E356"/>
    <mergeCell ref="D357:E357"/>
    <mergeCell ref="Q339:Q341"/>
    <mergeCell ref="R339:R341"/>
    <mergeCell ref="S339:S341"/>
    <mergeCell ref="T339:T341"/>
    <mergeCell ref="U339:U341"/>
    <mergeCell ref="V339:V341"/>
    <mergeCell ref="K339:K341"/>
    <mergeCell ref="L339:L341"/>
    <mergeCell ref="M339:M341"/>
    <mergeCell ref="N339:N341"/>
    <mergeCell ref="O339:O341"/>
    <mergeCell ref="P339:P341"/>
    <mergeCell ref="V335:V337"/>
    <mergeCell ref="B339:B341"/>
    <mergeCell ref="C339:C341"/>
    <mergeCell ref="D339:D341"/>
    <mergeCell ref="E339:E341"/>
    <mergeCell ref="F339:F341"/>
    <mergeCell ref="G339:G341"/>
    <mergeCell ref="H339:H341"/>
    <mergeCell ref="I339:I341"/>
    <mergeCell ref="J339:J341"/>
    <mergeCell ref="P335:P337"/>
    <mergeCell ref="Q335:Q337"/>
    <mergeCell ref="R335:R337"/>
    <mergeCell ref="S335:S337"/>
    <mergeCell ref="T335:T337"/>
    <mergeCell ref="U335:U337"/>
    <mergeCell ref="J335:J337"/>
    <mergeCell ref="K335:K337"/>
    <mergeCell ref="L335:L337"/>
    <mergeCell ref="M335:M337"/>
    <mergeCell ref="N335:N337"/>
    <mergeCell ref="O335:O337"/>
    <mergeCell ref="U331:U333"/>
    <mergeCell ref="V331:V333"/>
    <mergeCell ref="B335:B337"/>
    <mergeCell ref="C335:C337"/>
    <mergeCell ref="D335:D337"/>
    <mergeCell ref="E335:E337"/>
    <mergeCell ref="F335:F337"/>
    <mergeCell ref="G335:G337"/>
    <mergeCell ref="H335:H337"/>
    <mergeCell ref="I335:I337"/>
    <mergeCell ref="O331:O333"/>
    <mergeCell ref="P331:P333"/>
    <mergeCell ref="Q331:Q333"/>
    <mergeCell ref="R331:R333"/>
    <mergeCell ref="S331:S333"/>
    <mergeCell ref="T331:T333"/>
    <mergeCell ref="I331:I333"/>
    <mergeCell ref="J331:J333"/>
    <mergeCell ref="K331:K333"/>
    <mergeCell ref="L331:L333"/>
    <mergeCell ref="M331:M333"/>
    <mergeCell ref="N331:N333"/>
    <mergeCell ref="T323:T325"/>
    <mergeCell ref="U323:U325"/>
    <mergeCell ref="V323:V325"/>
    <mergeCell ref="B331:B333"/>
    <mergeCell ref="C331:C333"/>
    <mergeCell ref="D331:D333"/>
    <mergeCell ref="E331:E333"/>
    <mergeCell ref="F331:F333"/>
    <mergeCell ref="G331:G333"/>
    <mergeCell ref="H331:H333"/>
    <mergeCell ref="N323:N325"/>
    <mergeCell ref="O323:O325"/>
    <mergeCell ref="P323:P325"/>
    <mergeCell ref="Q323:Q325"/>
    <mergeCell ref="R323:R325"/>
    <mergeCell ref="S323:S325"/>
    <mergeCell ref="H323:H325"/>
    <mergeCell ref="I323:I325"/>
    <mergeCell ref="J323:J325"/>
    <mergeCell ref="K323:K325"/>
    <mergeCell ref="L323:L325"/>
    <mergeCell ref="M323:M325"/>
    <mergeCell ref="B323:B325"/>
    <mergeCell ref="C323:C325"/>
    <mergeCell ref="D323:D325"/>
    <mergeCell ref="E323:E325"/>
    <mergeCell ref="F323:F325"/>
    <mergeCell ref="G323:G325"/>
    <mergeCell ref="Q319:Q321"/>
    <mergeCell ref="R319:R321"/>
    <mergeCell ref="S319:S321"/>
    <mergeCell ref="T319:T321"/>
    <mergeCell ref="U319:U321"/>
    <mergeCell ref="V319:V321"/>
    <mergeCell ref="K319:K321"/>
    <mergeCell ref="L319:L321"/>
    <mergeCell ref="M319:M321"/>
    <mergeCell ref="N319:N321"/>
    <mergeCell ref="O319:O321"/>
    <mergeCell ref="P319:P321"/>
    <mergeCell ref="V315:V317"/>
    <mergeCell ref="B319:B321"/>
    <mergeCell ref="C319:C321"/>
    <mergeCell ref="D319:D321"/>
    <mergeCell ref="E319:E321"/>
    <mergeCell ref="F319:F321"/>
    <mergeCell ref="G319:G321"/>
    <mergeCell ref="H319:H321"/>
    <mergeCell ref="I319:I321"/>
    <mergeCell ref="J319:J321"/>
    <mergeCell ref="P315:P317"/>
    <mergeCell ref="Q315:Q317"/>
    <mergeCell ref="R315:R317"/>
    <mergeCell ref="S315:S317"/>
    <mergeCell ref="T315:T317"/>
    <mergeCell ref="U315:U317"/>
    <mergeCell ref="J315:J317"/>
    <mergeCell ref="K315:K317"/>
    <mergeCell ref="L315:L317"/>
    <mergeCell ref="M315:M317"/>
    <mergeCell ref="N315:N317"/>
    <mergeCell ref="O315:O317"/>
    <mergeCell ref="U307:U309"/>
    <mergeCell ref="V307:V309"/>
    <mergeCell ref="B315:B317"/>
    <mergeCell ref="C315:C317"/>
    <mergeCell ref="D315:D317"/>
    <mergeCell ref="E315:E317"/>
    <mergeCell ref="F315:F317"/>
    <mergeCell ref="G315:G317"/>
    <mergeCell ref="H315:H317"/>
    <mergeCell ref="I315:I317"/>
    <mergeCell ref="O307:O309"/>
    <mergeCell ref="P307:P309"/>
    <mergeCell ref="Q307:Q309"/>
    <mergeCell ref="R307:R309"/>
    <mergeCell ref="S307:S309"/>
    <mergeCell ref="T307:T309"/>
    <mergeCell ref="I307:I309"/>
    <mergeCell ref="J307:J309"/>
    <mergeCell ref="K307:K309"/>
    <mergeCell ref="L307:L309"/>
    <mergeCell ref="M307:M309"/>
    <mergeCell ref="N307:N309"/>
    <mergeCell ref="T303:T305"/>
    <mergeCell ref="U303:U305"/>
    <mergeCell ref="V303:V305"/>
    <mergeCell ref="B307:B309"/>
    <mergeCell ref="C307:C309"/>
    <mergeCell ref="D307:D309"/>
    <mergeCell ref="E307:E309"/>
    <mergeCell ref="F307:F309"/>
    <mergeCell ref="G307:G309"/>
    <mergeCell ref="H307:H309"/>
    <mergeCell ref="N303:N305"/>
    <mergeCell ref="O303:O305"/>
    <mergeCell ref="P303:P305"/>
    <mergeCell ref="Q303:Q305"/>
    <mergeCell ref="R303:R305"/>
    <mergeCell ref="S303:S305"/>
    <mergeCell ref="H303:H305"/>
    <mergeCell ref="I303:I305"/>
    <mergeCell ref="J303:J305"/>
    <mergeCell ref="K303:K305"/>
    <mergeCell ref="L303:L305"/>
    <mergeCell ref="M303:M305"/>
    <mergeCell ref="S299:S301"/>
    <mergeCell ref="T299:T301"/>
    <mergeCell ref="U299:U301"/>
    <mergeCell ref="V299:V301"/>
    <mergeCell ref="B303:B305"/>
    <mergeCell ref="C303:C305"/>
    <mergeCell ref="D303:D305"/>
    <mergeCell ref="E303:E305"/>
    <mergeCell ref="F303:F305"/>
    <mergeCell ref="G303:G305"/>
    <mergeCell ref="M299:M301"/>
    <mergeCell ref="N299:N301"/>
    <mergeCell ref="O299:O301"/>
    <mergeCell ref="P299:P301"/>
    <mergeCell ref="Q299:Q301"/>
    <mergeCell ref="R299:R301"/>
    <mergeCell ref="G299:G301"/>
    <mergeCell ref="H299:H301"/>
    <mergeCell ref="I299:I301"/>
    <mergeCell ref="J299:J301"/>
    <mergeCell ref="K299:K301"/>
    <mergeCell ref="L299:L301"/>
    <mergeCell ref="D297:E297"/>
    <mergeCell ref="H297:I297"/>
    <mergeCell ref="L297:M297"/>
    <mergeCell ref="P297:Q297"/>
    <mergeCell ref="T297:U297"/>
    <mergeCell ref="B299:B301"/>
    <mergeCell ref="C299:C301"/>
    <mergeCell ref="D299:D301"/>
    <mergeCell ref="E299:E301"/>
    <mergeCell ref="F299:F301"/>
    <mergeCell ref="D295:E295"/>
    <mergeCell ref="H295:I295"/>
    <mergeCell ref="L295:M295"/>
    <mergeCell ref="P295:Q295"/>
    <mergeCell ref="T295:U295"/>
    <mergeCell ref="D296:E296"/>
    <mergeCell ref="H296:I296"/>
    <mergeCell ref="L296:M296"/>
    <mergeCell ref="P296:Q296"/>
    <mergeCell ref="T296:U296"/>
    <mergeCell ref="Q280:Q282"/>
    <mergeCell ref="R280:R282"/>
    <mergeCell ref="S280:S282"/>
    <mergeCell ref="T280:T282"/>
    <mergeCell ref="U280:U282"/>
    <mergeCell ref="V280:V282"/>
    <mergeCell ref="K280:K282"/>
    <mergeCell ref="L280:L282"/>
    <mergeCell ref="M280:M282"/>
    <mergeCell ref="N280:N282"/>
    <mergeCell ref="O280:O282"/>
    <mergeCell ref="P280:P282"/>
    <mergeCell ref="V276:V278"/>
    <mergeCell ref="B280:B282"/>
    <mergeCell ref="C280:C282"/>
    <mergeCell ref="D280:D282"/>
    <mergeCell ref="E280:E282"/>
    <mergeCell ref="F280:F282"/>
    <mergeCell ref="G280:G282"/>
    <mergeCell ref="H280:H282"/>
    <mergeCell ref="I280:I282"/>
    <mergeCell ref="J280:J282"/>
    <mergeCell ref="P276:P278"/>
    <mergeCell ref="Q276:Q278"/>
    <mergeCell ref="R276:R278"/>
    <mergeCell ref="S276:S278"/>
    <mergeCell ref="T276:T278"/>
    <mergeCell ref="U276:U278"/>
    <mergeCell ref="J276:J278"/>
    <mergeCell ref="K276:K278"/>
    <mergeCell ref="L276:L278"/>
    <mergeCell ref="M276:M278"/>
    <mergeCell ref="N276:N278"/>
    <mergeCell ref="O276:O278"/>
    <mergeCell ref="U272:U274"/>
    <mergeCell ref="V272:V274"/>
    <mergeCell ref="B276:B278"/>
    <mergeCell ref="C276:C278"/>
    <mergeCell ref="D276:D278"/>
    <mergeCell ref="E276:E278"/>
    <mergeCell ref="F276:F278"/>
    <mergeCell ref="G276:G278"/>
    <mergeCell ref="H276:H278"/>
    <mergeCell ref="I276:I278"/>
    <mergeCell ref="O272:O274"/>
    <mergeCell ref="P272:P274"/>
    <mergeCell ref="Q272:Q274"/>
    <mergeCell ref="R272:R274"/>
    <mergeCell ref="S272:S274"/>
    <mergeCell ref="T272:T274"/>
    <mergeCell ref="I272:I274"/>
    <mergeCell ref="J272:J274"/>
    <mergeCell ref="K272:K274"/>
    <mergeCell ref="L272:L274"/>
    <mergeCell ref="M272:M274"/>
    <mergeCell ref="N272:N274"/>
    <mergeCell ref="T264:T266"/>
    <mergeCell ref="U264:U266"/>
    <mergeCell ref="V264:V266"/>
    <mergeCell ref="B272:B274"/>
    <mergeCell ref="C272:C274"/>
    <mergeCell ref="D272:D274"/>
    <mergeCell ref="E272:E274"/>
    <mergeCell ref="F272:F274"/>
    <mergeCell ref="G272:G274"/>
    <mergeCell ref="H272:H274"/>
    <mergeCell ref="N264:N266"/>
    <mergeCell ref="O264:O266"/>
    <mergeCell ref="P264:P266"/>
    <mergeCell ref="Q264:Q266"/>
    <mergeCell ref="R264:R266"/>
    <mergeCell ref="S264:S266"/>
    <mergeCell ref="H264:H266"/>
    <mergeCell ref="I264:I266"/>
    <mergeCell ref="J264:J266"/>
    <mergeCell ref="K264:K266"/>
    <mergeCell ref="L264:L266"/>
    <mergeCell ref="M264:M266"/>
    <mergeCell ref="B264:B266"/>
    <mergeCell ref="C264:C266"/>
    <mergeCell ref="D264:D266"/>
    <mergeCell ref="E264:E266"/>
    <mergeCell ref="F264:F266"/>
    <mergeCell ref="G264:G266"/>
    <mergeCell ref="Q260:Q262"/>
    <mergeCell ref="R260:R262"/>
    <mergeCell ref="S260:S262"/>
    <mergeCell ref="T260:T262"/>
    <mergeCell ref="U260:U262"/>
    <mergeCell ref="V260:V262"/>
    <mergeCell ref="K260:K262"/>
    <mergeCell ref="L260:L262"/>
    <mergeCell ref="M260:M262"/>
    <mergeCell ref="N260:N262"/>
    <mergeCell ref="O260:O262"/>
    <mergeCell ref="P260:P262"/>
    <mergeCell ref="V252:V254"/>
    <mergeCell ref="B260:B262"/>
    <mergeCell ref="C260:C262"/>
    <mergeCell ref="D260:D262"/>
    <mergeCell ref="E260:E262"/>
    <mergeCell ref="F260:F262"/>
    <mergeCell ref="G260:G262"/>
    <mergeCell ref="H260:H262"/>
    <mergeCell ref="I260:I262"/>
    <mergeCell ref="J260:J262"/>
    <mergeCell ref="P252:P254"/>
    <mergeCell ref="Q252:Q254"/>
    <mergeCell ref="R252:R254"/>
    <mergeCell ref="S252:S254"/>
    <mergeCell ref="T252:T254"/>
    <mergeCell ref="U252:U254"/>
    <mergeCell ref="J252:J254"/>
    <mergeCell ref="K252:K254"/>
    <mergeCell ref="L252:L254"/>
    <mergeCell ref="M252:M254"/>
    <mergeCell ref="N252:N254"/>
    <mergeCell ref="O252:O254"/>
    <mergeCell ref="U248:U250"/>
    <mergeCell ref="V248:V250"/>
    <mergeCell ref="B252:B254"/>
    <mergeCell ref="C252:C254"/>
    <mergeCell ref="D252:D254"/>
    <mergeCell ref="E252:E254"/>
    <mergeCell ref="F252:F254"/>
    <mergeCell ref="G252:G254"/>
    <mergeCell ref="H252:H254"/>
    <mergeCell ref="I252:I254"/>
    <mergeCell ref="O248:O250"/>
    <mergeCell ref="P248:P250"/>
    <mergeCell ref="Q248:Q250"/>
    <mergeCell ref="R248:R250"/>
    <mergeCell ref="S248:S250"/>
    <mergeCell ref="T248:T250"/>
    <mergeCell ref="I248:I250"/>
    <mergeCell ref="J248:J250"/>
    <mergeCell ref="K248:K250"/>
    <mergeCell ref="L248:L250"/>
    <mergeCell ref="M248:M250"/>
    <mergeCell ref="N248:N250"/>
    <mergeCell ref="T244:T246"/>
    <mergeCell ref="U244:U246"/>
    <mergeCell ref="V244:V246"/>
    <mergeCell ref="B248:B250"/>
    <mergeCell ref="C248:C250"/>
    <mergeCell ref="D248:D250"/>
    <mergeCell ref="E248:E250"/>
    <mergeCell ref="F248:F250"/>
    <mergeCell ref="G248:G250"/>
    <mergeCell ref="H248:H250"/>
    <mergeCell ref="N244:N246"/>
    <mergeCell ref="O244:O246"/>
    <mergeCell ref="P244:P246"/>
    <mergeCell ref="Q244:Q246"/>
    <mergeCell ref="R244:R246"/>
    <mergeCell ref="S244:S246"/>
    <mergeCell ref="H244:H246"/>
    <mergeCell ref="I244:I246"/>
    <mergeCell ref="J244:J246"/>
    <mergeCell ref="K244:K246"/>
    <mergeCell ref="L244:L246"/>
    <mergeCell ref="M244:M246"/>
    <mergeCell ref="B244:B246"/>
    <mergeCell ref="C244:C246"/>
    <mergeCell ref="D244:D246"/>
    <mergeCell ref="E244:E246"/>
    <mergeCell ref="F244:F246"/>
    <mergeCell ref="G244:G246"/>
    <mergeCell ref="D241:E241"/>
    <mergeCell ref="H241:I241"/>
    <mergeCell ref="L241:M241"/>
    <mergeCell ref="P241:Q241"/>
    <mergeCell ref="T241:U241"/>
    <mergeCell ref="D242:E242"/>
    <mergeCell ref="H242:I242"/>
    <mergeCell ref="L242:M242"/>
    <mergeCell ref="P242:Q242"/>
    <mergeCell ref="T242:U242"/>
    <mergeCell ref="AG226:AG228"/>
    <mergeCell ref="AH226:AH228"/>
    <mergeCell ref="D240:E240"/>
    <mergeCell ref="H240:I240"/>
    <mergeCell ref="L240:M240"/>
    <mergeCell ref="P240:Q240"/>
    <mergeCell ref="T240:U240"/>
    <mergeCell ref="AA226:AA228"/>
    <mergeCell ref="AB226:AB228"/>
    <mergeCell ref="AC226:AC228"/>
    <mergeCell ref="AD226:AD228"/>
    <mergeCell ref="AE226:AE228"/>
    <mergeCell ref="AF226:AF228"/>
    <mergeCell ref="U226:U228"/>
    <mergeCell ref="V226:V228"/>
    <mergeCell ref="W226:W228"/>
    <mergeCell ref="X226:X228"/>
    <mergeCell ref="Y226:Y228"/>
    <mergeCell ref="Z226:Z228"/>
    <mergeCell ref="O226:O228"/>
    <mergeCell ref="P226:P228"/>
    <mergeCell ref="Q226:Q228"/>
    <mergeCell ref="R226:R228"/>
    <mergeCell ref="S226:S228"/>
    <mergeCell ref="T226:T228"/>
    <mergeCell ref="I226:I228"/>
    <mergeCell ref="J226:J228"/>
    <mergeCell ref="K226:K228"/>
    <mergeCell ref="L226:L228"/>
    <mergeCell ref="M226:M228"/>
    <mergeCell ref="N226:N228"/>
    <mergeCell ref="AF222:AF224"/>
    <mergeCell ref="AG222:AG224"/>
    <mergeCell ref="AH222:AH224"/>
    <mergeCell ref="B226:B228"/>
    <mergeCell ref="C226:C228"/>
    <mergeCell ref="D226:D228"/>
    <mergeCell ref="E226:E228"/>
    <mergeCell ref="F226:F228"/>
    <mergeCell ref="G226:G228"/>
    <mergeCell ref="H226:H228"/>
    <mergeCell ref="Z222:Z224"/>
    <mergeCell ref="AA222:AA224"/>
    <mergeCell ref="AB222:AB224"/>
    <mergeCell ref="AC222:AC224"/>
    <mergeCell ref="AD222:AD224"/>
    <mergeCell ref="AE222:AE224"/>
    <mergeCell ref="T222:T224"/>
    <mergeCell ref="U222:U224"/>
    <mergeCell ref="V222:V224"/>
    <mergeCell ref="W222:W224"/>
    <mergeCell ref="X222:X224"/>
    <mergeCell ref="Y222:Y224"/>
    <mergeCell ref="N222:N224"/>
    <mergeCell ref="O222:O224"/>
    <mergeCell ref="P222:P224"/>
    <mergeCell ref="Q222:Q224"/>
    <mergeCell ref="R222:R224"/>
    <mergeCell ref="S222:S224"/>
    <mergeCell ref="H222:H224"/>
    <mergeCell ref="I222:I224"/>
    <mergeCell ref="J222:J224"/>
    <mergeCell ref="K222:K224"/>
    <mergeCell ref="L222:L224"/>
    <mergeCell ref="M222:M224"/>
    <mergeCell ref="B222:B224"/>
    <mergeCell ref="C222:C224"/>
    <mergeCell ref="D222:D224"/>
    <mergeCell ref="E222:E224"/>
    <mergeCell ref="F222:F224"/>
    <mergeCell ref="G222:G224"/>
    <mergeCell ref="AC218:AC220"/>
    <mergeCell ref="AD218:AD220"/>
    <mergeCell ref="AE218:AE220"/>
    <mergeCell ref="AF218:AF220"/>
    <mergeCell ref="AG218:AG220"/>
    <mergeCell ref="AH218:AH220"/>
    <mergeCell ref="W218:W220"/>
    <mergeCell ref="X218:X220"/>
    <mergeCell ref="Y218:Y220"/>
    <mergeCell ref="Z218:Z220"/>
    <mergeCell ref="AA218:AA220"/>
    <mergeCell ref="AB218:AB220"/>
    <mergeCell ref="Q218:Q220"/>
    <mergeCell ref="R218:R220"/>
    <mergeCell ref="S218:S220"/>
    <mergeCell ref="T218:T220"/>
    <mergeCell ref="U218:U220"/>
    <mergeCell ref="V218:V220"/>
    <mergeCell ref="K218:K220"/>
    <mergeCell ref="L218:L220"/>
    <mergeCell ref="M218:M220"/>
    <mergeCell ref="N218:N220"/>
    <mergeCell ref="O218:O220"/>
    <mergeCell ref="P218:P220"/>
    <mergeCell ref="AH213:AH216"/>
    <mergeCell ref="B218:B220"/>
    <mergeCell ref="C218:C220"/>
    <mergeCell ref="D218:D220"/>
    <mergeCell ref="E218:E220"/>
    <mergeCell ref="F218:F220"/>
    <mergeCell ref="G218:G220"/>
    <mergeCell ref="H218:H220"/>
    <mergeCell ref="I218:I220"/>
    <mergeCell ref="J218:J220"/>
    <mergeCell ref="AD213:AD216"/>
    <mergeCell ref="AE213:AE216"/>
    <mergeCell ref="AF213:AG213"/>
    <mergeCell ref="AF214:AG214"/>
    <mergeCell ref="AF215:AG215"/>
    <mergeCell ref="AF216:AG216"/>
    <mergeCell ref="Z213:Z216"/>
    <mergeCell ref="AA213:AA216"/>
    <mergeCell ref="AB213:AC213"/>
    <mergeCell ref="AB214:AC214"/>
    <mergeCell ref="AB215:AC215"/>
    <mergeCell ref="AB216:AC216"/>
    <mergeCell ref="R213:R216"/>
    <mergeCell ref="S213:S216"/>
    <mergeCell ref="T213:U216"/>
    <mergeCell ref="V213:V216"/>
    <mergeCell ref="W213:W216"/>
    <mergeCell ref="X213:Y216"/>
    <mergeCell ref="N213:N216"/>
    <mergeCell ref="O213:O216"/>
    <mergeCell ref="P213:Q213"/>
    <mergeCell ref="P214:Q214"/>
    <mergeCell ref="P215:Q215"/>
    <mergeCell ref="P216:Q216"/>
    <mergeCell ref="J213:J216"/>
    <mergeCell ref="K213:K216"/>
    <mergeCell ref="L213:M213"/>
    <mergeCell ref="L214:M214"/>
    <mergeCell ref="L215:M215"/>
    <mergeCell ref="L216:M216"/>
    <mergeCell ref="B213:B216"/>
    <mergeCell ref="C213:C216"/>
    <mergeCell ref="D213:E216"/>
    <mergeCell ref="F213:F216"/>
    <mergeCell ref="G213:G216"/>
    <mergeCell ref="H213:I216"/>
    <mergeCell ref="AH204:AH206"/>
    <mergeCell ref="C212:F212"/>
    <mergeCell ref="G212:J212"/>
    <mergeCell ref="K212:N212"/>
    <mergeCell ref="O212:R212"/>
    <mergeCell ref="S212:V212"/>
    <mergeCell ref="W212:Z212"/>
    <mergeCell ref="AA212:AD212"/>
    <mergeCell ref="AE212:AH212"/>
    <mergeCell ref="AB204:AB206"/>
    <mergeCell ref="AC204:AC206"/>
    <mergeCell ref="AD204:AD206"/>
    <mergeCell ref="AE204:AE206"/>
    <mergeCell ref="AF204:AF206"/>
    <mergeCell ref="AG204:AG206"/>
    <mergeCell ref="V204:V206"/>
    <mergeCell ref="W204:W206"/>
    <mergeCell ref="X204:X206"/>
    <mergeCell ref="Y204:Y206"/>
    <mergeCell ref="Z204:Z206"/>
    <mergeCell ref="AA204:AA206"/>
    <mergeCell ref="P204:P206"/>
    <mergeCell ref="Q204:Q206"/>
    <mergeCell ref="R204:R206"/>
    <mergeCell ref="S204:S206"/>
    <mergeCell ref="T204:T206"/>
    <mergeCell ref="U204:U206"/>
    <mergeCell ref="J204:J206"/>
    <mergeCell ref="K204:K206"/>
    <mergeCell ref="L204:L206"/>
    <mergeCell ref="M204:M206"/>
    <mergeCell ref="N204:N206"/>
    <mergeCell ref="O204:O206"/>
    <mergeCell ref="AG201:AG203"/>
    <mergeCell ref="AH201:AH203"/>
    <mergeCell ref="B204:B206"/>
    <mergeCell ref="C204:C206"/>
    <mergeCell ref="D204:D206"/>
    <mergeCell ref="E204:E206"/>
    <mergeCell ref="F204:F206"/>
    <mergeCell ref="G204:G206"/>
    <mergeCell ref="H204:H206"/>
    <mergeCell ref="I204:I206"/>
    <mergeCell ref="AA201:AA203"/>
    <mergeCell ref="AB201:AB203"/>
    <mergeCell ref="AC201:AC203"/>
    <mergeCell ref="AD201:AD203"/>
    <mergeCell ref="AE201:AE203"/>
    <mergeCell ref="AF201:AF203"/>
    <mergeCell ref="U201:U203"/>
    <mergeCell ref="V201:V203"/>
    <mergeCell ref="W201:W203"/>
    <mergeCell ref="X201:X203"/>
    <mergeCell ref="Y201:Y203"/>
    <mergeCell ref="Z201:Z203"/>
    <mergeCell ref="O201:O203"/>
    <mergeCell ref="P201:P203"/>
    <mergeCell ref="Q201:Q203"/>
    <mergeCell ref="R201:R203"/>
    <mergeCell ref="S201:S203"/>
    <mergeCell ref="T201:T203"/>
    <mergeCell ref="I201:I203"/>
    <mergeCell ref="J201:J203"/>
    <mergeCell ref="K201:K203"/>
    <mergeCell ref="L201:L203"/>
    <mergeCell ref="M201:M203"/>
    <mergeCell ref="N201:N203"/>
    <mergeCell ref="AF198:AF200"/>
    <mergeCell ref="AG198:AG200"/>
    <mergeCell ref="AH198:AH200"/>
    <mergeCell ref="B201:B203"/>
    <mergeCell ref="C201:C203"/>
    <mergeCell ref="D201:D203"/>
    <mergeCell ref="E201:E203"/>
    <mergeCell ref="F201:F203"/>
    <mergeCell ref="G201:G203"/>
    <mergeCell ref="H201:H203"/>
    <mergeCell ref="Z198:Z200"/>
    <mergeCell ref="AA198:AA200"/>
    <mergeCell ref="AB198:AB200"/>
    <mergeCell ref="AC198:AC200"/>
    <mergeCell ref="AD198:AD200"/>
    <mergeCell ref="AE198:AE200"/>
    <mergeCell ref="T198:T200"/>
    <mergeCell ref="U198:U200"/>
    <mergeCell ref="V198:V200"/>
    <mergeCell ref="W198:W200"/>
    <mergeCell ref="X198:X200"/>
    <mergeCell ref="Y198:Y200"/>
    <mergeCell ref="N198:N200"/>
    <mergeCell ref="O198:O200"/>
    <mergeCell ref="P198:P200"/>
    <mergeCell ref="Q198:Q200"/>
    <mergeCell ref="R198:R200"/>
    <mergeCell ref="S198:S200"/>
    <mergeCell ref="H198:H200"/>
    <mergeCell ref="I198:I200"/>
    <mergeCell ref="J198:J200"/>
    <mergeCell ref="K198:K200"/>
    <mergeCell ref="L198:L200"/>
    <mergeCell ref="M198:M200"/>
    <mergeCell ref="B198:B200"/>
    <mergeCell ref="C198:C200"/>
    <mergeCell ref="D198:D200"/>
    <mergeCell ref="E198:E200"/>
    <mergeCell ref="F198:F200"/>
    <mergeCell ref="G198:G200"/>
    <mergeCell ref="AC194:AC196"/>
    <mergeCell ref="AD194:AD196"/>
    <mergeCell ref="AE194:AE196"/>
    <mergeCell ref="AF194:AF196"/>
    <mergeCell ref="AG194:AG196"/>
    <mergeCell ref="AH194:AH196"/>
    <mergeCell ref="W194:W196"/>
    <mergeCell ref="X194:X196"/>
    <mergeCell ref="Y194:Y196"/>
    <mergeCell ref="Z194:Z196"/>
    <mergeCell ref="AA194:AA196"/>
    <mergeCell ref="AB194:AB196"/>
    <mergeCell ref="Q194:Q196"/>
    <mergeCell ref="R194:R196"/>
    <mergeCell ref="S194:S196"/>
    <mergeCell ref="T194:T196"/>
    <mergeCell ref="U194:U196"/>
    <mergeCell ref="V194:V196"/>
    <mergeCell ref="K194:K196"/>
    <mergeCell ref="L194:L196"/>
    <mergeCell ref="M194:M196"/>
    <mergeCell ref="N194:N196"/>
    <mergeCell ref="O194:O196"/>
    <mergeCell ref="P194:P196"/>
    <mergeCell ref="AH189:AH192"/>
    <mergeCell ref="B194:B196"/>
    <mergeCell ref="C194:C196"/>
    <mergeCell ref="D194:D196"/>
    <mergeCell ref="E194:E196"/>
    <mergeCell ref="F194:F196"/>
    <mergeCell ref="G194:G196"/>
    <mergeCell ref="H194:H196"/>
    <mergeCell ref="I194:I196"/>
    <mergeCell ref="J194:J196"/>
    <mergeCell ref="AD189:AD192"/>
    <mergeCell ref="AE189:AE192"/>
    <mergeCell ref="AF189:AG189"/>
    <mergeCell ref="AF190:AG190"/>
    <mergeCell ref="AF191:AG191"/>
    <mergeCell ref="AF192:AG192"/>
    <mergeCell ref="Z189:Z192"/>
    <mergeCell ref="AA189:AA192"/>
    <mergeCell ref="AB189:AC189"/>
    <mergeCell ref="AB190:AC190"/>
    <mergeCell ref="AB191:AC191"/>
    <mergeCell ref="AB192:AC192"/>
    <mergeCell ref="R189:R192"/>
    <mergeCell ref="S189:S192"/>
    <mergeCell ref="T189:U192"/>
    <mergeCell ref="V189:V192"/>
    <mergeCell ref="W189:W192"/>
    <mergeCell ref="X189:Y192"/>
    <mergeCell ref="N189:N192"/>
    <mergeCell ref="O189:O192"/>
    <mergeCell ref="P189:Q189"/>
    <mergeCell ref="P190:Q190"/>
    <mergeCell ref="P191:Q191"/>
    <mergeCell ref="P192:Q192"/>
    <mergeCell ref="H189:I192"/>
    <mergeCell ref="J189:J192"/>
    <mergeCell ref="K189:K192"/>
    <mergeCell ref="L189:M189"/>
    <mergeCell ref="L190:M190"/>
    <mergeCell ref="L191:M191"/>
    <mergeCell ref="L192:M192"/>
    <mergeCell ref="Z175:Z177"/>
    <mergeCell ref="AA175:AA177"/>
    <mergeCell ref="AB175:AB177"/>
    <mergeCell ref="AC175:AC177"/>
    <mergeCell ref="AD175:AD177"/>
    <mergeCell ref="B189:B192"/>
    <mergeCell ref="C189:C192"/>
    <mergeCell ref="D189:E192"/>
    <mergeCell ref="F189:F192"/>
    <mergeCell ref="G189:G192"/>
    <mergeCell ref="T175:T177"/>
    <mergeCell ref="U175:U177"/>
    <mergeCell ref="V175:V177"/>
    <mergeCell ref="W175:W177"/>
    <mergeCell ref="X175:X177"/>
    <mergeCell ref="Y175:Y177"/>
    <mergeCell ref="N175:N177"/>
    <mergeCell ref="O175:O177"/>
    <mergeCell ref="P175:P177"/>
    <mergeCell ref="Q175:Q177"/>
    <mergeCell ref="R175:R177"/>
    <mergeCell ref="S175:S177"/>
    <mergeCell ref="H175:H177"/>
    <mergeCell ref="I175:I177"/>
    <mergeCell ref="J175:J177"/>
    <mergeCell ref="K175:K177"/>
    <mergeCell ref="L175:L177"/>
    <mergeCell ref="M175:M177"/>
    <mergeCell ref="B175:B177"/>
    <mergeCell ref="C175:C177"/>
    <mergeCell ref="D175:D177"/>
    <mergeCell ref="E175:E177"/>
    <mergeCell ref="F175:F177"/>
    <mergeCell ref="G175:G177"/>
    <mergeCell ref="Y167:Y169"/>
    <mergeCell ref="Z167:Z169"/>
    <mergeCell ref="AA167:AA169"/>
    <mergeCell ref="AB167:AB169"/>
    <mergeCell ref="AC167:AC169"/>
    <mergeCell ref="AD167:AD169"/>
    <mergeCell ref="S167:S169"/>
    <mergeCell ref="T167:T169"/>
    <mergeCell ref="U167:U169"/>
    <mergeCell ref="V167:V169"/>
    <mergeCell ref="W167:W169"/>
    <mergeCell ref="X167:X169"/>
    <mergeCell ref="M167:M169"/>
    <mergeCell ref="N167:N169"/>
    <mergeCell ref="O167:O169"/>
    <mergeCell ref="P167:P169"/>
    <mergeCell ref="Q167:Q169"/>
    <mergeCell ref="R167:R169"/>
    <mergeCell ref="G167:G169"/>
    <mergeCell ref="H167:H169"/>
    <mergeCell ref="I167:I169"/>
    <mergeCell ref="J167:J169"/>
    <mergeCell ref="K167:K169"/>
    <mergeCell ref="L167:L169"/>
    <mergeCell ref="Z159:Z161"/>
    <mergeCell ref="AA159:AA161"/>
    <mergeCell ref="AB159:AB161"/>
    <mergeCell ref="AC159:AC161"/>
    <mergeCell ref="AD159:AD161"/>
    <mergeCell ref="B167:B169"/>
    <mergeCell ref="C167:C169"/>
    <mergeCell ref="D167:D169"/>
    <mergeCell ref="E167:E169"/>
    <mergeCell ref="F167:F169"/>
    <mergeCell ref="T159:T161"/>
    <mergeCell ref="U159:U161"/>
    <mergeCell ref="V159:V161"/>
    <mergeCell ref="W159:W161"/>
    <mergeCell ref="X159:X161"/>
    <mergeCell ref="Y159:Y161"/>
    <mergeCell ref="N159:N161"/>
    <mergeCell ref="O159:O161"/>
    <mergeCell ref="P159:P161"/>
    <mergeCell ref="Q159:Q161"/>
    <mergeCell ref="R159:R161"/>
    <mergeCell ref="S159:S161"/>
    <mergeCell ref="H159:H161"/>
    <mergeCell ref="I159:I161"/>
    <mergeCell ref="J159:J161"/>
    <mergeCell ref="K159:K161"/>
    <mergeCell ref="L159:L161"/>
    <mergeCell ref="M159:M161"/>
    <mergeCell ref="B159:B161"/>
    <mergeCell ref="C159:C161"/>
    <mergeCell ref="D159:D161"/>
    <mergeCell ref="E159:E161"/>
    <mergeCell ref="F159:F161"/>
    <mergeCell ref="G159:G161"/>
    <mergeCell ref="Y155:Y157"/>
    <mergeCell ref="Z155:Z157"/>
    <mergeCell ref="AA155:AA157"/>
    <mergeCell ref="AB155:AB157"/>
    <mergeCell ref="AC155:AC157"/>
    <mergeCell ref="AD155:AD157"/>
    <mergeCell ref="S155:S157"/>
    <mergeCell ref="T155:T157"/>
    <mergeCell ref="U155:U157"/>
    <mergeCell ref="V155:V157"/>
    <mergeCell ref="W155:W157"/>
    <mergeCell ref="X155:X157"/>
    <mergeCell ref="M155:M157"/>
    <mergeCell ref="N155:N157"/>
    <mergeCell ref="O155:O157"/>
    <mergeCell ref="P155:P157"/>
    <mergeCell ref="Q155:Q157"/>
    <mergeCell ref="R155:R157"/>
    <mergeCell ref="G155:G157"/>
    <mergeCell ref="H155:H157"/>
    <mergeCell ref="I155:I157"/>
    <mergeCell ref="J155:J157"/>
    <mergeCell ref="K155:K157"/>
    <mergeCell ref="L155:L157"/>
    <mergeCell ref="Z151:Z153"/>
    <mergeCell ref="AA151:AA153"/>
    <mergeCell ref="AB151:AB153"/>
    <mergeCell ref="AC151:AC153"/>
    <mergeCell ref="AD151:AD153"/>
    <mergeCell ref="B155:B157"/>
    <mergeCell ref="C155:C157"/>
    <mergeCell ref="D155:D157"/>
    <mergeCell ref="E155:E157"/>
    <mergeCell ref="F155:F157"/>
    <mergeCell ref="T151:T153"/>
    <mergeCell ref="U151:U153"/>
    <mergeCell ref="V151:V153"/>
    <mergeCell ref="W151:W153"/>
    <mergeCell ref="X151:X153"/>
    <mergeCell ref="Y151:Y153"/>
    <mergeCell ref="N151:N153"/>
    <mergeCell ref="O151:O153"/>
    <mergeCell ref="P151:P153"/>
    <mergeCell ref="Q151:Q153"/>
    <mergeCell ref="R151:R153"/>
    <mergeCell ref="S151:S153"/>
    <mergeCell ref="H151:H153"/>
    <mergeCell ref="I151:I153"/>
    <mergeCell ref="J151:J153"/>
    <mergeCell ref="K151:K153"/>
    <mergeCell ref="L151:L153"/>
    <mergeCell ref="M151:M153"/>
    <mergeCell ref="B151:B153"/>
    <mergeCell ref="C151:C153"/>
    <mergeCell ref="D151:D153"/>
    <mergeCell ref="E151:E153"/>
    <mergeCell ref="F151:F153"/>
    <mergeCell ref="G151:G153"/>
    <mergeCell ref="W148:W149"/>
    <mergeCell ref="X148:Y149"/>
    <mergeCell ref="Z148:Z149"/>
    <mergeCell ref="AA148:AA149"/>
    <mergeCell ref="AB148:AC149"/>
    <mergeCell ref="AD148:AD149"/>
    <mergeCell ref="P148:Q148"/>
    <mergeCell ref="P149:Q149"/>
    <mergeCell ref="R148:R149"/>
    <mergeCell ref="S148:S149"/>
    <mergeCell ref="T148:U149"/>
    <mergeCell ref="V148:V149"/>
    <mergeCell ref="H148:I149"/>
    <mergeCell ref="J148:J149"/>
    <mergeCell ref="K148:K149"/>
    <mergeCell ref="L148:M149"/>
    <mergeCell ref="N148:N149"/>
    <mergeCell ref="O148:O149"/>
    <mergeCell ref="D147:M147"/>
    <mergeCell ref="P147:Q147"/>
    <mergeCell ref="T147:U147"/>
    <mergeCell ref="X147:Y147"/>
    <mergeCell ref="AB147:AC147"/>
    <mergeCell ref="B148:B149"/>
    <mergeCell ref="C148:C149"/>
    <mergeCell ref="D148:E149"/>
    <mergeCell ref="F148:F149"/>
    <mergeCell ref="G148:G149"/>
    <mergeCell ref="Z138:Z140"/>
    <mergeCell ref="AA138:AA140"/>
    <mergeCell ref="AB138:AB140"/>
    <mergeCell ref="AC138:AC140"/>
    <mergeCell ref="AD138:AD140"/>
    <mergeCell ref="C146:N146"/>
    <mergeCell ref="O146:R146"/>
    <mergeCell ref="S146:V146"/>
    <mergeCell ref="W146:Z146"/>
    <mergeCell ref="AA146:AD146"/>
    <mergeCell ref="T138:T140"/>
    <mergeCell ref="U138:U140"/>
    <mergeCell ref="V138:V140"/>
    <mergeCell ref="W138:W140"/>
    <mergeCell ref="X138:X140"/>
    <mergeCell ref="Y138:Y140"/>
    <mergeCell ref="N138:N140"/>
    <mergeCell ref="O138:O140"/>
    <mergeCell ref="P138:P140"/>
    <mergeCell ref="Q138:Q140"/>
    <mergeCell ref="R138:R140"/>
    <mergeCell ref="S138:S140"/>
    <mergeCell ref="H138:H140"/>
    <mergeCell ref="I138:I140"/>
    <mergeCell ref="J138:J140"/>
    <mergeCell ref="K138:K140"/>
    <mergeCell ref="L138:L140"/>
    <mergeCell ref="M138:M140"/>
    <mergeCell ref="B138:B140"/>
    <mergeCell ref="C138:C140"/>
    <mergeCell ref="D138:D140"/>
    <mergeCell ref="E138:E140"/>
    <mergeCell ref="F138:F140"/>
    <mergeCell ref="G138:G140"/>
    <mergeCell ref="Y128:Y130"/>
    <mergeCell ref="Z128:Z130"/>
    <mergeCell ref="AA128:AA130"/>
    <mergeCell ref="AB128:AB130"/>
    <mergeCell ref="AC128:AC130"/>
    <mergeCell ref="AD128:AD130"/>
    <mergeCell ref="S128:S130"/>
    <mergeCell ref="T128:T130"/>
    <mergeCell ref="U128:U130"/>
    <mergeCell ref="V128:V130"/>
    <mergeCell ref="W128:W130"/>
    <mergeCell ref="X128:X130"/>
    <mergeCell ref="M128:M130"/>
    <mergeCell ref="N128:N130"/>
    <mergeCell ref="O128:O130"/>
    <mergeCell ref="P128:P130"/>
    <mergeCell ref="Q128:Q130"/>
    <mergeCell ref="R128:R130"/>
    <mergeCell ref="G128:G130"/>
    <mergeCell ref="H128:H130"/>
    <mergeCell ref="I128:I130"/>
    <mergeCell ref="J128:J130"/>
    <mergeCell ref="K128:K130"/>
    <mergeCell ref="L128:L130"/>
    <mergeCell ref="Z120:Z122"/>
    <mergeCell ref="AA120:AA122"/>
    <mergeCell ref="AB120:AB122"/>
    <mergeCell ref="AC120:AC122"/>
    <mergeCell ref="AD120:AD122"/>
    <mergeCell ref="B128:B130"/>
    <mergeCell ref="C128:C130"/>
    <mergeCell ref="D128:D130"/>
    <mergeCell ref="E128:E130"/>
    <mergeCell ref="F128:F130"/>
    <mergeCell ref="T120:T122"/>
    <mergeCell ref="U120:U122"/>
    <mergeCell ref="V120:V122"/>
    <mergeCell ref="W120:W122"/>
    <mergeCell ref="X120:X122"/>
    <mergeCell ref="Y120:Y122"/>
    <mergeCell ref="N120:N122"/>
    <mergeCell ref="O120:O122"/>
    <mergeCell ref="P120:P122"/>
    <mergeCell ref="Q120:Q122"/>
    <mergeCell ref="R120:R122"/>
    <mergeCell ref="S120:S122"/>
    <mergeCell ref="H120:H122"/>
    <mergeCell ref="I120:I122"/>
    <mergeCell ref="J120:J122"/>
    <mergeCell ref="K120:K122"/>
    <mergeCell ref="L120:L122"/>
    <mergeCell ref="M120:M122"/>
    <mergeCell ref="B120:B122"/>
    <mergeCell ref="C120:C122"/>
    <mergeCell ref="D120:D122"/>
    <mergeCell ref="E120:E122"/>
    <mergeCell ref="F120:F122"/>
    <mergeCell ref="G120:G122"/>
    <mergeCell ref="Y116:Y118"/>
    <mergeCell ref="Z116:Z118"/>
    <mergeCell ref="AA116:AA118"/>
    <mergeCell ref="AB116:AB118"/>
    <mergeCell ref="AC116:AC118"/>
    <mergeCell ref="AD116:AD118"/>
    <mergeCell ref="S116:S118"/>
    <mergeCell ref="T116:T118"/>
    <mergeCell ref="U116:U118"/>
    <mergeCell ref="V116:V118"/>
    <mergeCell ref="W116:W118"/>
    <mergeCell ref="X116:X118"/>
    <mergeCell ref="M116:M118"/>
    <mergeCell ref="N116:N118"/>
    <mergeCell ref="O116:O118"/>
    <mergeCell ref="P116:P118"/>
    <mergeCell ref="Q116:Q118"/>
    <mergeCell ref="R116:R118"/>
    <mergeCell ref="G116:G118"/>
    <mergeCell ref="H116:H118"/>
    <mergeCell ref="I116:I118"/>
    <mergeCell ref="J116:J118"/>
    <mergeCell ref="K116:K118"/>
    <mergeCell ref="L116:L118"/>
    <mergeCell ref="Z108:Z110"/>
    <mergeCell ref="AA108:AA110"/>
    <mergeCell ref="AB108:AB110"/>
    <mergeCell ref="AC108:AC110"/>
    <mergeCell ref="AD108:AD110"/>
    <mergeCell ref="B116:B118"/>
    <mergeCell ref="C116:C118"/>
    <mergeCell ref="D116:D118"/>
    <mergeCell ref="E116:E118"/>
    <mergeCell ref="F116:F118"/>
    <mergeCell ref="T108:T110"/>
    <mergeCell ref="U108:U110"/>
    <mergeCell ref="V108:V110"/>
    <mergeCell ref="W108:W110"/>
    <mergeCell ref="X108:X110"/>
    <mergeCell ref="Y108:Y110"/>
    <mergeCell ref="N108:N110"/>
    <mergeCell ref="O108:O110"/>
    <mergeCell ref="P108:P110"/>
    <mergeCell ref="Q108:Q110"/>
    <mergeCell ref="R108:R110"/>
    <mergeCell ref="S108:S110"/>
    <mergeCell ref="H108:H110"/>
    <mergeCell ref="I108:I110"/>
    <mergeCell ref="J108:J110"/>
    <mergeCell ref="K108:K110"/>
    <mergeCell ref="L108:L110"/>
    <mergeCell ref="M108:M110"/>
    <mergeCell ref="B108:B110"/>
    <mergeCell ref="C108:C110"/>
    <mergeCell ref="D108:D110"/>
    <mergeCell ref="E108:E110"/>
    <mergeCell ref="F108:F110"/>
    <mergeCell ref="G108:G110"/>
    <mergeCell ref="Y104:Y106"/>
    <mergeCell ref="Z104:Z106"/>
    <mergeCell ref="AA104:AA106"/>
    <mergeCell ref="AB104:AB106"/>
    <mergeCell ref="AC104:AC106"/>
    <mergeCell ref="AD104:AD106"/>
    <mergeCell ref="S104:S106"/>
    <mergeCell ref="T104:T106"/>
    <mergeCell ref="U104:U106"/>
    <mergeCell ref="V104:V106"/>
    <mergeCell ref="W104:W106"/>
    <mergeCell ref="X104:X106"/>
    <mergeCell ref="M104:M106"/>
    <mergeCell ref="N104:N106"/>
    <mergeCell ref="O104:O106"/>
    <mergeCell ref="P104:P106"/>
    <mergeCell ref="Q104:Q106"/>
    <mergeCell ref="R104:R106"/>
    <mergeCell ref="G104:G106"/>
    <mergeCell ref="H104:H106"/>
    <mergeCell ref="I104:I106"/>
    <mergeCell ref="J104:J106"/>
    <mergeCell ref="K104:K106"/>
    <mergeCell ref="L104:L106"/>
    <mergeCell ref="Z100:Z102"/>
    <mergeCell ref="AA100:AA102"/>
    <mergeCell ref="AB100:AB102"/>
    <mergeCell ref="AC100:AC102"/>
    <mergeCell ref="AD100:AD102"/>
    <mergeCell ref="B104:B106"/>
    <mergeCell ref="C104:C106"/>
    <mergeCell ref="D104:D106"/>
    <mergeCell ref="E104:E106"/>
    <mergeCell ref="F104:F106"/>
    <mergeCell ref="T100:T102"/>
    <mergeCell ref="U100:U102"/>
    <mergeCell ref="V100:V102"/>
    <mergeCell ref="W100:W102"/>
    <mergeCell ref="X100:X102"/>
    <mergeCell ref="Y100:Y102"/>
    <mergeCell ref="N100:N102"/>
    <mergeCell ref="O100:O102"/>
    <mergeCell ref="P100:P102"/>
    <mergeCell ref="Q100:Q102"/>
    <mergeCell ref="R100:R102"/>
    <mergeCell ref="S100:S102"/>
    <mergeCell ref="H100:H102"/>
    <mergeCell ref="I100:I102"/>
    <mergeCell ref="J100:J102"/>
    <mergeCell ref="K100:K102"/>
    <mergeCell ref="L100:L102"/>
    <mergeCell ref="M100:M102"/>
    <mergeCell ref="B100:B102"/>
    <mergeCell ref="C100:C102"/>
    <mergeCell ref="D100:D102"/>
    <mergeCell ref="E100:E102"/>
    <mergeCell ref="F100:F102"/>
    <mergeCell ref="G100:G102"/>
    <mergeCell ref="W97:W98"/>
    <mergeCell ref="X97:Y98"/>
    <mergeCell ref="Z97:Z98"/>
    <mergeCell ref="AA97:AA98"/>
    <mergeCell ref="AB97:AC98"/>
    <mergeCell ref="AD97:AD98"/>
    <mergeCell ref="P97:Q97"/>
    <mergeCell ref="P98:Q98"/>
    <mergeCell ref="R97:R98"/>
    <mergeCell ref="S97:S98"/>
    <mergeCell ref="T97:U98"/>
    <mergeCell ref="V97:V98"/>
    <mergeCell ref="H97:I98"/>
    <mergeCell ref="J97:J98"/>
    <mergeCell ref="K97:K98"/>
    <mergeCell ref="L97:M98"/>
    <mergeCell ref="N97:N98"/>
    <mergeCell ref="O97:O98"/>
    <mergeCell ref="D96:M96"/>
    <mergeCell ref="P96:Q96"/>
    <mergeCell ref="T96:U96"/>
    <mergeCell ref="X96:Y96"/>
    <mergeCell ref="AB96:AC96"/>
    <mergeCell ref="B97:B98"/>
    <mergeCell ref="C97:C98"/>
    <mergeCell ref="D97:E98"/>
    <mergeCell ref="F97:F98"/>
    <mergeCell ref="G97:G98"/>
    <mergeCell ref="Y85:Y87"/>
    <mergeCell ref="Z85:Z87"/>
    <mergeCell ref="AA85:AA87"/>
    <mergeCell ref="AB85:AB87"/>
    <mergeCell ref="AC85:AC87"/>
    <mergeCell ref="AD85:AD87"/>
    <mergeCell ref="S85:S87"/>
    <mergeCell ref="T85:T87"/>
    <mergeCell ref="U85:U87"/>
    <mergeCell ref="V85:V87"/>
    <mergeCell ref="W85:W87"/>
    <mergeCell ref="X85:X87"/>
    <mergeCell ref="M85:M87"/>
    <mergeCell ref="N85:N87"/>
    <mergeCell ref="O85:O87"/>
    <mergeCell ref="P85:P87"/>
    <mergeCell ref="Q85:Q87"/>
    <mergeCell ref="R85:R87"/>
    <mergeCell ref="G85:G87"/>
    <mergeCell ref="H85:H87"/>
    <mergeCell ref="I85:I87"/>
    <mergeCell ref="J85:J87"/>
    <mergeCell ref="K85:K87"/>
    <mergeCell ref="L85:L87"/>
    <mergeCell ref="Z76:Z78"/>
    <mergeCell ref="AA76:AA78"/>
    <mergeCell ref="AB76:AB78"/>
    <mergeCell ref="AC76:AC78"/>
    <mergeCell ref="AD76:AD78"/>
    <mergeCell ref="B85:B87"/>
    <mergeCell ref="C85:C87"/>
    <mergeCell ref="D85:D87"/>
    <mergeCell ref="E85:E87"/>
    <mergeCell ref="F85:F87"/>
    <mergeCell ref="T76:T78"/>
    <mergeCell ref="U76:U78"/>
    <mergeCell ref="V76:V78"/>
    <mergeCell ref="W76:W78"/>
    <mergeCell ref="X76:X78"/>
    <mergeCell ref="Y76:Y78"/>
    <mergeCell ref="N76:N78"/>
    <mergeCell ref="O76:O78"/>
    <mergeCell ref="P76:P78"/>
    <mergeCell ref="Q76:Q78"/>
    <mergeCell ref="R76:R78"/>
    <mergeCell ref="S76:S78"/>
    <mergeCell ref="H76:H78"/>
    <mergeCell ref="I76:I78"/>
    <mergeCell ref="J76:J78"/>
    <mergeCell ref="K76:K78"/>
    <mergeCell ref="L76:L78"/>
    <mergeCell ref="M76:M78"/>
    <mergeCell ref="B76:B78"/>
    <mergeCell ref="C76:C78"/>
    <mergeCell ref="D76:D78"/>
    <mergeCell ref="E76:E78"/>
    <mergeCell ref="F76:F78"/>
    <mergeCell ref="G76:G78"/>
    <mergeCell ref="Y73:Y75"/>
    <mergeCell ref="Z73:Z75"/>
    <mergeCell ref="AA73:AA75"/>
    <mergeCell ref="AB73:AB75"/>
    <mergeCell ref="AC73:AC75"/>
    <mergeCell ref="AD73:AD75"/>
    <mergeCell ref="S73:S75"/>
    <mergeCell ref="T73:T75"/>
    <mergeCell ref="U73:U75"/>
    <mergeCell ref="V73:V75"/>
    <mergeCell ref="W73:W75"/>
    <mergeCell ref="X73:X75"/>
    <mergeCell ref="M73:M75"/>
    <mergeCell ref="N73:N75"/>
    <mergeCell ref="O73:O75"/>
    <mergeCell ref="P73:P75"/>
    <mergeCell ref="Q73:Q75"/>
    <mergeCell ref="R73:R75"/>
    <mergeCell ref="G73:G75"/>
    <mergeCell ref="H73:H75"/>
    <mergeCell ref="I73:I75"/>
    <mergeCell ref="J73:J75"/>
    <mergeCell ref="K73:K75"/>
    <mergeCell ref="L73:L75"/>
    <mergeCell ref="Z65:Z67"/>
    <mergeCell ref="AA65:AA67"/>
    <mergeCell ref="AB65:AB67"/>
    <mergeCell ref="AC65:AC67"/>
    <mergeCell ref="AD65:AD67"/>
    <mergeCell ref="B73:B75"/>
    <mergeCell ref="C73:C75"/>
    <mergeCell ref="D73:D75"/>
    <mergeCell ref="E73:E75"/>
    <mergeCell ref="F73:F75"/>
    <mergeCell ref="T65:T67"/>
    <mergeCell ref="U65:U67"/>
    <mergeCell ref="V65:V67"/>
    <mergeCell ref="W65:W67"/>
    <mergeCell ref="X65:X67"/>
    <mergeCell ref="Y65:Y67"/>
    <mergeCell ref="N65:N67"/>
    <mergeCell ref="O65:O67"/>
    <mergeCell ref="P65:P67"/>
    <mergeCell ref="Q65:Q67"/>
    <mergeCell ref="R65:R67"/>
    <mergeCell ref="S65:S67"/>
    <mergeCell ref="H65:H67"/>
    <mergeCell ref="I65:I67"/>
    <mergeCell ref="J65:J67"/>
    <mergeCell ref="K65:K67"/>
    <mergeCell ref="L65:L67"/>
    <mergeCell ref="M65:M67"/>
    <mergeCell ref="B65:B67"/>
    <mergeCell ref="C65:C67"/>
    <mergeCell ref="D65:D67"/>
    <mergeCell ref="E65:E67"/>
    <mergeCell ref="F65:F67"/>
    <mergeCell ref="G65:G67"/>
    <mergeCell ref="Y61:Y63"/>
    <mergeCell ref="Z61:Z63"/>
    <mergeCell ref="AA61:AA63"/>
    <mergeCell ref="AB61:AB63"/>
    <mergeCell ref="AC61:AC63"/>
    <mergeCell ref="AD61:AD63"/>
    <mergeCell ref="S61:S63"/>
    <mergeCell ref="T61:T63"/>
    <mergeCell ref="U61:U63"/>
    <mergeCell ref="V61:V63"/>
    <mergeCell ref="W61:W63"/>
    <mergeCell ref="X61:X63"/>
    <mergeCell ref="M61:M63"/>
    <mergeCell ref="N61:N63"/>
    <mergeCell ref="O61:O63"/>
    <mergeCell ref="P61:P63"/>
    <mergeCell ref="Q61:Q63"/>
    <mergeCell ref="R61:R63"/>
    <mergeCell ref="G61:G63"/>
    <mergeCell ref="H61:H63"/>
    <mergeCell ref="I61:I63"/>
    <mergeCell ref="J61:J63"/>
    <mergeCell ref="K61:K63"/>
    <mergeCell ref="L61:L63"/>
    <mergeCell ref="Z53:Z55"/>
    <mergeCell ref="AA53:AA55"/>
    <mergeCell ref="AB53:AB55"/>
    <mergeCell ref="AC53:AC55"/>
    <mergeCell ref="AD53:AD55"/>
    <mergeCell ref="B61:B63"/>
    <mergeCell ref="C61:C63"/>
    <mergeCell ref="D61:D63"/>
    <mergeCell ref="E61:E63"/>
    <mergeCell ref="F61:F63"/>
    <mergeCell ref="T53:T55"/>
    <mergeCell ref="U53:U55"/>
    <mergeCell ref="V53:V55"/>
    <mergeCell ref="W53:W55"/>
    <mergeCell ref="X53:X55"/>
    <mergeCell ref="Y53:Y55"/>
    <mergeCell ref="N53:N55"/>
    <mergeCell ref="O53:O55"/>
    <mergeCell ref="P53:P55"/>
    <mergeCell ref="Q53:Q55"/>
    <mergeCell ref="R53:R55"/>
    <mergeCell ref="S53:S55"/>
    <mergeCell ref="H53:H55"/>
    <mergeCell ref="I53:I55"/>
    <mergeCell ref="J53:J55"/>
    <mergeCell ref="K53:K55"/>
    <mergeCell ref="L53:L55"/>
    <mergeCell ref="M53:M55"/>
    <mergeCell ref="AA49:AA51"/>
    <mergeCell ref="AB49:AB51"/>
    <mergeCell ref="AC49:AC51"/>
    <mergeCell ref="AD49:AD51"/>
    <mergeCell ref="B53:B55"/>
    <mergeCell ref="C53:C55"/>
    <mergeCell ref="D53:D55"/>
    <mergeCell ref="E53:E55"/>
    <mergeCell ref="F53:F55"/>
    <mergeCell ref="G53:G55"/>
    <mergeCell ref="U49:U51"/>
    <mergeCell ref="V49:V51"/>
    <mergeCell ref="W49:W51"/>
    <mergeCell ref="X49:X51"/>
    <mergeCell ref="Y49:Y51"/>
    <mergeCell ref="Z49:Z51"/>
    <mergeCell ref="O49:O51"/>
    <mergeCell ref="P49:P51"/>
    <mergeCell ref="Q49:Q51"/>
    <mergeCell ref="R49:R51"/>
    <mergeCell ref="S49:S51"/>
    <mergeCell ref="T49:T51"/>
    <mergeCell ref="I49:I51"/>
    <mergeCell ref="J49:J51"/>
    <mergeCell ref="K49:K51"/>
    <mergeCell ref="L49:L51"/>
    <mergeCell ref="M49:M51"/>
    <mergeCell ref="N49:N51"/>
    <mergeCell ref="AB45:AB47"/>
    <mergeCell ref="AC45:AC47"/>
    <mergeCell ref="AD45:AD47"/>
    <mergeCell ref="B49:B51"/>
    <mergeCell ref="C49:C51"/>
    <mergeCell ref="D49:D51"/>
    <mergeCell ref="E49:E51"/>
    <mergeCell ref="F49:F51"/>
    <mergeCell ref="G49:G51"/>
    <mergeCell ref="H49:H51"/>
    <mergeCell ref="V45:V47"/>
    <mergeCell ref="W45:W47"/>
    <mergeCell ref="X45:X47"/>
    <mergeCell ref="Y45:Y47"/>
    <mergeCell ref="Z45:Z47"/>
    <mergeCell ref="AA45:AA47"/>
    <mergeCell ref="P45:P47"/>
    <mergeCell ref="Q45:Q47"/>
    <mergeCell ref="R45:R47"/>
    <mergeCell ref="S45:S47"/>
    <mergeCell ref="T45:T47"/>
    <mergeCell ref="U45:U47"/>
    <mergeCell ref="J45:J47"/>
    <mergeCell ref="K45:K47"/>
    <mergeCell ref="L45:L47"/>
    <mergeCell ref="M45:M47"/>
    <mergeCell ref="N45:N47"/>
    <mergeCell ref="O45:O47"/>
    <mergeCell ref="AB42:AC43"/>
    <mergeCell ref="AD42:AD43"/>
    <mergeCell ref="B45:B47"/>
    <mergeCell ref="C45:C47"/>
    <mergeCell ref="D45:D47"/>
    <mergeCell ref="E45:E47"/>
    <mergeCell ref="F45:F47"/>
    <mergeCell ref="G45:G47"/>
    <mergeCell ref="H45:H47"/>
    <mergeCell ref="I45:I47"/>
    <mergeCell ref="T42:U43"/>
    <mergeCell ref="V42:V43"/>
    <mergeCell ref="W42:W43"/>
    <mergeCell ref="X42:Y43"/>
    <mergeCell ref="Z42:Z43"/>
    <mergeCell ref="AA42:AA43"/>
    <mergeCell ref="N42:N43"/>
    <mergeCell ref="O42:O43"/>
    <mergeCell ref="P42:Q42"/>
    <mergeCell ref="P43:Q43"/>
    <mergeCell ref="R42:R43"/>
    <mergeCell ref="S42:S43"/>
    <mergeCell ref="AB41:AC41"/>
    <mergeCell ref="B42:B43"/>
    <mergeCell ref="C42:C43"/>
    <mergeCell ref="D42:E43"/>
    <mergeCell ref="F42:F43"/>
    <mergeCell ref="G42:G43"/>
    <mergeCell ref="H42:I43"/>
    <mergeCell ref="J42:J43"/>
    <mergeCell ref="K42:K43"/>
    <mergeCell ref="L42:M43"/>
    <mergeCell ref="W28:W30"/>
    <mergeCell ref="X28:X30"/>
    <mergeCell ref="Y28:Y30"/>
    <mergeCell ref="Z28:Z30"/>
    <mergeCell ref="D41:M41"/>
    <mergeCell ref="P41:Q41"/>
    <mergeCell ref="T41:U41"/>
    <mergeCell ref="X41:Y41"/>
    <mergeCell ref="Q28:Q30"/>
    <mergeCell ref="R28:R30"/>
    <mergeCell ref="S28:S30"/>
    <mergeCell ref="T28:T30"/>
    <mergeCell ref="U28:U30"/>
    <mergeCell ref="V28:V30"/>
    <mergeCell ref="K28:K30"/>
    <mergeCell ref="L28:L30"/>
    <mergeCell ref="M28:M30"/>
    <mergeCell ref="N28:N30"/>
    <mergeCell ref="O28:O30"/>
    <mergeCell ref="P28:P30"/>
    <mergeCell ref="Z18:Z20"/>
    <mergeCell ref="B28:B30"/>
    <mergeCell ref="C28:C30"/>
    <mergeCell ref="D28:D30"/>
    <mergeCell ref="E28:E30"/>
    <mergeCell ref="F28:F30"/>
    <mergeCell ref="G28:G30"/>
    <mergeCell ref="H28:H30"/>
    <mergeCell ref="I28:I30"/>
    <mergeCell ref="J28:J30"/>
    <mergeCell ref="T18:T20"/>
    <mergeCell ref="U18:U20"/>
    <mergeCell ref="V18:V20"/>
    <mergeCell ref="W18:W20"/>
    <mergeCell ref="X18:X20"/>
    <mergeCell ref="Y18:Y20"/>
    <mergeCell ref="N18:N20"/>
    <mergeCell ref="O18:O20"/>
    <mergeCell ref="P18:P20"/>
    <mergeCell ref="Q18:Q20"/>
    <mergeCell ref="R18:R20"/>
    <mergeCell ref="S18:S20"/>
    <mergeCell ref="H18:H20"/>
    <mergeCell ref="I18:I20"/>
    <mergeCell ref="J18:J20"/>
    <mergeCell ref="K18:K20"/>
    <mergeCell ref="L18:L20"/>
    <mergeCell ref="M18:M20"/>
    <mergeCell ref="W15:W17"/>
    <mergeCell ref="X15:X17"/>
    <mergeCell ref="Y15:Y17"/>
    <mergeCell ref="Z15:Z17"/>
    <mergeCell ref="B18:B20"/>
    <mergeCell ref="C18:C20"/>
    <mergeCell ref="D18:D20"/>
    <mergeCell ref="E18:E20"/>
    <mergeCell ref="F18:F20"/>
    <mergeCell ref="G18:G20"/>
    <mergeCell ref="Q15:Q17"/>
    <mergeCell ref="R15:R17"/>
    <mergeCell ref="S15:S17"/>
    <mergeCell ref="T15:T17"/>
    <mergeCell ref="U15:U17"/>
    <mergeCell ref="V15:V17"/>
    <mergeCell ref="K15:K17"/>
    <mergeCell ref="L15:L17"/>
    <mergeCell ref="M15:M17"/>
    <mergeCell ref="N15:N17"/>
    <mergeCell ref="O15:O17"/>
    <mergeCell ref="P15:P17"/>
    <mergeCell ref="Z12:Z14"/>
    <mergeCell ref="B15:B17"/>
    <mergeCell ref="C15:C17"/>
    <mergeCell ref="D15:D17"/>
    <mergeCell ref="E15:E17"/>
    <mergeCell ref="F15:F17"/>
    <mergeCell ref="G15:G17"/>
    <mergeCell ref="H15:H17"/>
    <mergeCell ref="I15:I17"/>
    <mergeCell ref="J15:J17"/>
    <mergeCell ref="T12:T14"/>
    <mergeCell ref="U12:U14"/>
    <mergeCell ref="V12:V14"/>
    <mergeCell ref="W12:W14"/>
    <mergeCell ref="X12:X14"/>
    <mergeCell ref="Y12:Y14"/>
    <mergeCell ref="N12:N14"/>
    <mergeCell ref="O12:O14"/>
    <mergeCell ref="P12:P14"/>
    <mergeCell ref="Q12:Q14"/>
    <mergeCell ref="R12:R14"/>
    <mergeCell ref="S12:S14"/>
    <mergeCell ref="H12:H14"/>
    <mergeCell ref="I12:I14"/>
    <mergeCell ref="J12:J14"/>
    <mergeCell ref="K12:K14"/>
    <mergeCell ref="L12:L14"/>
    <mergeCell ref="M12:M14"/>
    <mergeCell ref="B12:B14"/>
    <mergeCell ref="C12:C14"/>
    <mergeCell ref="D12:D14"/>
    <mergeCell ref="E12:E14"/>
    <mergeCell ref="F12:F14"/>
    <mergeCell ref="G12:G14"/>
    <mergeCell ref="D9:M9"/>
    <mergeCell ref="P9:Y9"/>
    <mergeCell ref="D10:E10"/>
    <mergeCell ref="H10:I10"/>
    <mergeCell ref="L10:M10"/>
    <mergeCell ref="P10:Q10"/>
    <mergeCell ref="T10:U10"/>
    <mergeCell ref="X10:Y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42578125" bestFit="1" customWidth="1"/>
    <col min="2" max="2" width="36.5703125" customWidth="1"/>
    <col min="3" max="3" width="3.7109375" customWidth="1"/>
    <col min="4" max="4" width="4" customWidth="1"/>
    <col min="5" max="5" width="13.5703125" customWidth="1"/>
    <col min="6" max="7" width="3.7109375" customWidth="1"/>
    <col min="8" max="8" width="4" customWidth="1"/>
    <col min="9" max="9" width="13.5703125" customWidth="1"/>
    <col min="10" max="10" width="3.7109375"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1202</v>
      </c>
      <c r="B3" s="18" t="s">
        <v>6</v>
      </c>
      <c r="C3" s="18"/>
      <c r="D3" s="18"/>
      <c r="E3" s="18"/>
      <c r="F3" s="18"/>
      <c r="G3" s="18"/>
      <c r="H3" s="18"/>
      <c r="I3" s="18"/>
      <c r="J3" s="18"/>
    </row>
    <row r="4" spans="1:10" x14ac:dyDescent="0.25">
      <c r="A4" s="17"/>
      <c r="B4" s="18"/>
      <c r="C4" s="18"/>
      <c r="D4" s="18"/>
      <c r="E4" s="18"/>
      <c r="F4" s="18"/>
      <c r="G4" s="18"/>
      <c r="H4" s="18"/>
      <c r="I4" s="18"/>
      <c r="J4" s="18"/>
    </row>
    <row r="5" spans="1:10" ht="25.5" customHeight="1" x14ac:dyDescent="0.25">
      <c r="A5" s="17"/>
      <c r="B5" s="63" t="s">
        <v>592</v>
      </c>
      <c r="C5" s="63"/>
      <c r="D5" s="63"/>
      <c r="E5" s="63"/>
      <c r="F5" s="63"/>
      <c r="G5" s="63"/>
      <c r="H5" s="63"/>
      <c r="I5" s="63"/>
      <c r="J5" s="63"/>
    </row>
    <row r="6" spans="1:10" x14ac:dyDescent="0.25">
      <c r="A6" s="17"/>
      <c r="B6" s="18"/>
      <c r="C6" s="18"/>
      <c r="D6" s="18"/>
      <c r="E6" s="18"/>
      <c r="F6" s="18"/>
      <c r="G6" s="18"/>
      <c r="H6" s="18"/>
      <c r="I6" s="18"/>
      <c r="J6" s="18"/>
    </row>
    <row r="7" spans="1:10" ht="15.75" x14ac:dyDescent="0.25">
      <c r="A7" s="17"/>
      <c r="B7" s="64"/>
      <c r="C7" s="64"/>
      <c r="D7" s="64"/>
      <c r="E7" s="64"/>
      <c r="F7" s="64"/>
      <c r="G7" s="64"/>
      <c r="H7" s="64"/>
      <c r="I7" s="64"/>
      <c r="J7" s="64"/>
    </row>
    <row r="8" spans="1:10" x14ac:dyDescent="0.25">
      <c r="A8" s="17"/>
      <c r="B8" s="4"/>
      <c r="C8" s="4"/>
      <c r="D8" s="4"/>
      <c r="E8" s="4"/>
      <c r="F8" s="4"/>
      <c r="G8" s="4"/>
      <c r="H8" s="4"/>
      <c r="I8" s="4"/>
      <c r="J8" s="4"/>
    </row>
    <row r="9" spans="1:10" ht="15.75" thickBot="1" x14ac:dyDescent="0.3">
      <c r="A9" s="17"/>
      <c r="B9" s="68" t="s">
        <v>381</v>
      </c>
      <c r="C9" s="4" t="s">
        <v>382</v>
      </c>
      <c r="D9" s="44">
        <v>2013</v>
      </c>
      <c r="E9" s="44"/>
      <c r="F9" s="4"/>
      <c r="G9" s="4" t="s">
        <v>382</v>
      </c>
      <c r="H9" s="44">
        <v>2012</v>
      </c>
      <c r="I9" s="44"/>
      <c r="J9" s="4"/>
    </row>
    <row r="10" spans="1:10" x14ac:dyDescent="0.25">
      <c r="A10" s="17"/>
      <c r="B10" s="29" t="s">
        <v>593</v>
      </c>
      <c r="C10" s="30" t="s">
        <v>382</v>
      </c>
      <c r="D10" s="30" t="s">
        <v>396</v>
      </c>
      <c r="E10" s="34">
        <v>3235</v>
      </c>
      <c r="F10" s="35" t="s">
        <v>382</v>
      </c>
      <c r="G10" s="30" t="s">
        <v>382</v>
      </c>
      <c r="H10" s="30" t="s">
        <v>396</v>
      </c>
      <c r="I10" s="34">
        <v>2694</v>
      </c>
      <c r="J10" s="35" t="s">
        <v>382</v>
      </c>
    </row>
    <row r="11" spans="1:10" x14ac:dyDescent="0.25">
      <c r="A11" s="17"/>
      <c r="B11" s="17" t="s">
        <v>594</v>
      </c>
      <c r="C11" s="18" t="s">
        <v>382</v>
      </c>
      <c r="D11" s="18"/>
      <c r="E11" s="45">
        <v>25653</v>
      </c>
      <c r="F11" s="46" t="s">
        <v>382</v>
      </c>
      <c r="G11" s="18" t="s">
        <v>382</v>
      </c>
      <c r="H11" s="18"/>
      <c r="I11" s="45">
        <v>20030</v>
      </c>
      <c r="J11" s="46" t="s">
        <v>382</v>
      </c>
    </row>
    <row r="12" spans="1:10" x14ac:dyDescent="0.25">
      <c r="A12" s="17"/>
      <c r="B12" s="17"/>
      <c r="C12" s="18"/>
      <c r="D12" s="18"/>
      <c r="E12" s="45"/>
      <c r="F12" s="46"/>
      <c r="G12" s="18"/>
      <c r="H12" s="18"/>
      <c r="I12" s="45"/>
      <c r="J12" s="46"/>
    </row>
    <row r="13" spans="1:10" x14ac:dyDescent="0.25">
      <c r="A13" s="17"/>
      <c r="B13" s="17"/>
      <c r="C13" s="18"/>
      <c r="D13" s="18"/>
      <c r="E13" s="45"/>
      <c r="F13" s="46"/>
      <c r="G13" s="18"/>
      <c r="H13" s="18"/>
      <c r="I13" s="45"/>
      <c r="J13" s="46"/>
    </row>
    <row r="14" spans="1:10" ht="15.75" thickBot="1" x14ac:dyDescent="0.3">
      <c r="A14" s="17"/>
      <c r="B14" s="29" t="s">
        <v>595</v>
      </c>
      <c r="C14" s="30" t="s">
        <v>382</v>
      </c>
      <c r="D14" s="30"/>
      <c r="E14" s="34">
        <v>12566</v>
      </c>
      <c r="F14" s="35" t="s">
        <v>382</v>
      </c>
      <c r="G14" s="30" t="s">
        <v>382</v>
      </c>
      <c r="H14" s="30"/>
      <c r="I14" s="34">
        <v>10664</v>
      </c>
      <c r="J14" s="35" t="s">
        <v>382</v>
      </c>
    </row>
    <row r="15" spans="1:10" x14ac:dyDescent="0.25">
      <c r="A15" s="17"/>
      <c r="B15" s="23"/>
      <c r="C15" s="23" t="s">
        <v>382</v>
      </c>
      <c r="D15" s="38"/>
      <c r="E15" s="38"/>
      <c r="F15" s="23"/>
      <c r="G15" s="23" t="s">
        <v>382</v>
      </c>
      <c r="H15" s="38"/>
      <c r="I15" s="38"/>
      <c r="J15" s="23"/>
    </row>
    <row r="16" spans="1:10" x14ac:dyDescent="0.25">
      <c r="A16" s="17"/>
      <c r="B16" s="2"/>
      <c r="C16" s="39" t="s">
        <v>382</v>
      </c>
      <c r="D16" s="4"/>
      <c r="E16" s="31">
        <v>41454</v>
      </c>
      <c r="F16" t="s">
        <v>382</v>
      </c>
      <c r="G16" s="39" t="s">
        <v>382</v>
      </c>
      <c r="H16" s="4"/>
      <c r="I16" s="31">
        <v>33388</v>
      </c>
      <c r="J16" t="s">
        <v>382</v>
      </c>
    </row>
    <row r="17" spans="1:10" ht="15.75" thickBot="1" x14ac:dyDescent="0.3">
      <c r="A17" s="17"/>
      <c r="B17" s="29" t="s">
        <v>596</v>
      </c>
      <c r="C17" s="41" t="s">
        <v>382</v>
      </c>
      <c r="D17" s="30"/>
      <c r="E17" s="34">
        <v>17612</v>
      </c>
      <c r="F17" s="35" t="s">
        <v>382</v>
      </c>
      <c r="G17" s="41" t="s">
        <v>382</v>
      </c>
      <c r="H17" s="30"/>
      <c r="I17" s="34">
        <v>16127</v>
      </c>
      <c r="J17" s="35" t="s">
        <v>382</v>
      </c>
    </row>
    <row r="18" spans="1:10" x14ac:dyDescent="0.25">
      <c r="A18" s="17"/>
      <c r="B18" s="23"/>
      <c r="C18" s="23" t="s">
        <v>382</v>
      </c>
      <c r="D18" s="38"/>
      <c r="E18" s="38"/>
      <c r="F18" s="23"/>
      <c r="G18" s="23" t="s">
        <v>382</v>
      </c>
      <c r="H18" s="38"/>
      <c r="I18" s="38"/>
      <c r="J18" s="23"/>
    </row>
    <row r="19" spans="1:10" ht="15.75" thickBot="1" x14ac:dyDescent="0.3">
      <c r="A19" s="17"/>
      <c r="B19" s="2"/>
      <c r="C19" s="39" t="s">
        <v>382</v>
      </c>
      <c r="D19" s="4" t="s">
        <v>396</v>
      </c>
      <c r="E19" s="31">
        <v>23842</v>
      </c>
      <c r="F19" t="s">
        <v>382</v>
      </c>
      <c r="G19" s="39" t="s">
        <v>382</v>
      </c>
      <c r="H19" s="4" t="s">
        <v>396</v>
      </c>
      <c r="I19" s="31">
        <v>17261</v>
      </c>
      <c r="J19" t="s">
        <v>382</v>
      </c>
    </row>
    <row r="20" spans="1:10" ht="15.75" thickTop="1" x14ac:dyDescent="0.25">
      <c r="A20" s="17"/>
      <c r="B20" s="23"/>
      <c r="C20" s="23" t="s">
        <v>382</v>
      </c>
      <c r="D20" s="40"/>
      <c r="E20" s="40"/>
      <c r="F20" s="23"/>
      <c r="G20" s="23" t="s">
        <v>382</v>
      </c>
      <c r="H20" s="40"/>
      <c r="I20" s="40"/>
      <c r="J20" s="23"/>
    </row>
  </sheetData>
  <mergeCells count="20">
    <mergeCell ref="J11:J13"/>
    <mergeCell ref="A1:A2"/>
    <mergeCell ref="B1:J1"/>
    <mergeCell ref="B2:J2"/>
    <mergeCell ref="A3:A20"/>
    <mergeCell ref="B3:J3"/>
    <mergeCell ref="B4:J4"/>
    <mergeCell ref="B5:J5"/>
    <mergeCell ref="B6:J6"/>
    <mergeCell ref="B7:J7"/>
    <mergeCell ref="D9:E9"/>
    <mergeCell ref="H9:I9"/>
    <mergeCell ref="B11:B13"/>
    <mergeCell ref="C11:C13"/>
    <mergeCell ref="D11:D13"/>
    <mergeCell ref="E11:E13"/>
    <mergeCell ref="F11:F13"/>
    <mergeCell ref="G11:G13"/>
    <mergeCell ref="H11:H13"/>
    <mergeCell ref="I11: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42578125" bestFit="1" customWidth="1"/>
    <col min="2" max="2" width="36.5703125" customWidth="1"/>
    <col min="3" max="4" width="2.42578125" customWidth="1"/>
    <col min="5" max="5" width="6.5703125" customWidth="1"/>
    <col min="6" max="8" width="2.42578125" customWidth="1"/>
    <col min="9" max="9" width="6.5703125" customWidth="1"/>
    <col min="10" max="10" width="2.42578125" customWidth="1"/>
  </cols>
  <sheetData>
    <row r="1" spans="1:10" ht="15" customHeight="1" x14ac:dyDescent="0.25">
      <c r="A1" s="8" t="s">
        <v>1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1204</v>
      </c>
      <c r="B3" s="18" t="s">
        <v>6</v>
      </c>
      <c r="C3" s="18"/>
      <c r="D3" s="18"/>
      <c r="E3" s="18"/>
      <c r="F3" s="18"/>
      <c r="G3" s="18"/>
      <c r="H3" s="18"/>
      <c r="I3" s="18"/>
      <c r="J3" s="18"/>
    </row>
    <row r="4" spans="1:10" ht="25.5" customHeight="1" x14ac:dyDescent="0.25">
      <c r="A4" s="17"/>
      <c r="B4" s="20" t="s">
        <v>601</v>
      </c>
      <c r="C4" s="20"/>
      <c r="D4" s="20"/>
      <c r="E4" s="20"/>
      <c r="F4" s="20"/>
      <c r="G4" s="20"/>
      <c r="H4" s="20"/>
      <c r="I4" s="20"/>
      <c r="J4" s="20"/>
    </row>
    <row r="5" spans="1:10" ht="15.75" x14ac:dyDescent="0.25">
      <c r="A5" s="17"/>
      <c r="B5" s="93"/>
      <c r="C5" s="93"/>
      <c r="D5" s="93"/>
      <c r="E5" s="93"/>
      <c r="F5" s="93"/>
      <c r="G5" s="93"/>
      <c r="H5" s="93"/>
      <c r="I5" s="93"/>
      <c r="J5" s="93"/>
    </row>
    <row r="6" spans="1:10" x14ac:dyDescent="0.25">
      <c r="A6" s="17"/>
      <c r="B6" s="12"/>
      <c r="C6" s="12"/>
      <c r="D6" s="12"/>
      <c r="E6" s="12"/>
      <c r="F6" s="12"/>
      <c r="G6" s="12"/>
      <c r="H6" s="12"/>
      <c r="I6" s="12"/>
      <c r="J6" s="12"/>
    </row>
    <row r="7" spans="1:10" ht="15.75" thickBot="1" x14ac:dyDescent="0.3">
      <c r="A7" s="17"/>
      <c r="B7" s="75" t="s">
        <v>381</v>
      </c>
      <c r="C7" s="76" t="s">
        <v>382</v>
      </c>
      <c r="D7" s="92">
        <v>2013</v>
      </c>
      <c r="E7" s="92"/>
      <c r="F7" s="76"/>
      <c r="G7" s="76" t="s">
        <v>382</v>
      </c>
      <c r="H7" s="92">
        <v>2012</v>
      </c>
      <c r="I7" s="92"/>
      <c r="J7" s="76"/>
    </row>
    <row r="8" spans="1:10" x14ac:dyDescent="0.25">
      <c r="A8" s="17"/>
      <c r="B8" s="79" t="s">
        <v>593</v>
      </c>
      <c r="C8" s="80" t="s">
        <v>382</v>
      </c>
      <c r="D8" s="80" t="s">
        <v>396</v>
      </c>
      <c r="E8" s="81">
        <v>412</v>
      </c>
      <c r="F8" s="82" t="s">
        <v>382</v>
      </c>
      <c r="G8" s="80" t="s">
        <v>382</v>
      </c>
      <c r="H8" s="80" t="s">
        <v>396</v>
      </c>
      <c r="I8" s="81">
        <v>551</v>
      </c>
      <c r="J8" s="82" t="s">
        <v>382</v>
      </c>
    </row>
    <row r="9" spans="1:10" ht="15.75" thickBot="1" x14ac:dyDescent="0.3">
      <c r="A9" s="17"/>
      <c r="B9" s="83" t="s">
        <v>594</v>
      </c>
      <c r="C9" s="12" t="s">
        <v>382</v>
      </c>
      <c r="D9" s="12"/>
      <c r="E9" s="84">
        <v>4163</v>
      </c>
      <c r="F9" s="13" t="s">
        <v>382</v>
      </c>
      <c r="G9" s="12" t="s">
        <v>382</v>
      </c>
      <c r="H9" s="12"/>
      <c r="I9" s="84">
        <v>4269</v>
      </c>
      <c r="J9" s="13" t="s">
        <v>382</v>
      </c>
    </row>
    <row r="10" spans="1:10" x14ac:dyDescent="0.25">
      <c r="A10" s="17"/>
      <c r="B10" s="85"/>
      <c r="C10" s="85" t="s">
        <v>382</v>
      </c>
      <c r="D10" s="86"/>
      <c r="E10" s="86"/>
      <c r="F10" s="85"/>
      <c r="G10" s="85" t="s">
        <v>382</v>
      </c>
      <c r="H10" s="86"/>
      <c r="I10" s="86"/>
      <c r="J10" s="85"/>
    </row>
    <row r="11" spans="1:10" x14ac:dyDescent="0.25">
      <c r="A11" s="17"/>
      <c r="B11" s="87"/>
      <c r="C11" s="88" t="s">
        <v>382</v>
      </c>
      <c r="D11" s="80"/>
      <c r="E11" s="89">
        <v>4575</v>
      </c>
      <c r="F11" s="82" t="s">
        <v>382</v>
      </c>
      <c r="G11" s="88" t="s">
        <v>382</v>
      </c>
      <c r="H11" s="80"/>
      <c r="I11" s="89">
        <v>4820</v>
      </c>
      <c r="J11" s="82" t="s">
        <v>382</v>
      </c>
    </row>
    <row r="12" spans="1:10" ht="15.75" thickBot="1" x14ac:dyDescent="0.3">
      <c r="A12" s="17"/>
      <c r="B12" s="83" t="s">
        <v>596</v>
      </c>
      <c r="C12" s="76" t="s">
        <v>382</v>
      </c>
      <c r="D12" s="12"/>
      <c r="E12" s="90">
        <v>894</v>
      </c>
      <c r="F12" s="13" t="s">
        <v>382</v>
      </c>
      <c r="G12" s="76" t="s">
        <v>382</v>
      </c>
      <c r="H12" s="12"/>
      <c r="I12" s="90">
        <v>746</v>
      </c>
      <c r="J12" s="13" t="s">
        <v>382</v>
      </c>
    </row>
    <row r="13" spans="1:10" x14ac:dyDescent="0.25">
      <c r="A13" s="17"/>
      <c r="B13" s="85"/>
      <c r="C13" s="85" t="s">
        <v>382</v>
      </c>
      <c r="D13" s="86"/>
      <c r="E13" s="86"/>
      <c r="F13" s="85"/>
      <c r="G13" s="85" t="s">
        <v>382</v>
      </c>
      <c r="H13" s="86"/>
      <c r="I13" s="86"/>
      <c r="J13" s="85"/>
    </row>
    <row r="14" spans="1:10" ht="15.75" thickBot="1" x14ac:dyDescent="0.3">
      <c r="A14" s="17"/>
      <c r="B14" s="87"/>
      <c r="C14" s="88" t="s">
        <v>382</v>
      </c>
      <c r="D14" s="80" t="s">
        <v>396</v>
      </c>
      <c r="E14" s="89">
        <v>3681</v>
      </c>
      <c r="F14" s="82" t="s">
        <v>382</v>
      </c>
      <c r="G14" s="88" t="s">
        <v>382</v>
      </c>
      <c r="H14" s="80" t="s">
        <v>396</v>
      </c>
      <c r="I14" s="89">
        <v>4074</v>
      </c>
      <c r="J14" s="82" t="s">
        <v>382</v>
      </c>
    </row>
    <row r="15" spans="1:10" ht="15.75" thickTop="1" x14ac:dyDescent="0.25">
      <c r="A15" s="17"/>
      <c r="B15" s="85"/>
      <c r="C15" s="85" t="s">
        <v>382</v>
      </c>
      <c r="D15" s="91"/>
      <c r="E15" s="91"/>
      <c r="F15" s="85"/>
      <c r="G15" s="85" t="s">
        <v>382</v>
      </c>
      <c r="H15" s="91"/>
      <c r="I15" s="91"/>
      <c r="J15" s="85"/>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ht="30" x14ac:dyDescent="0.25">
      <c r="A2" s="1" t="s">
        <v>90</v>
      </c>
      <c r="B2" s="1" t="s">
        <v>2</v>
      </c>
      <c r="C2" s="1" t="s">
        <v>35</v>
      </c>
      <c r="D2" s="1" t="s">
        <v>91</v>
      </c>
    </row>
    <row r="3" spans="1:4" x14ac:dyDescent="0.25">
      <c r="A3" s="3" t="s">
        <v>92</v>
      </c>
      <c r="B3" s="4" t="s">
        <v>6</v>
      </c>
      <c r="C3" s="4" t="s">
        <v>6</v>
      </c>
      <c r="D3" s="4" t="s">
        <v>6</v>
      </c>
    </row>
    <row r="4" spans="1:4" x14ac:dyDescent="0.25">
      <c r="A4" s="2" t="s">
        <v>93</v>
      </c>
      <c r="B4" s="7">
        <v>38034</v>
      </c>
      <c r="C4" s="7">
        <v>32542</v>
      </c>
      <c r="D4" s="7">
        <v>31640</v>
      </c>
    </row>
    <row r="5" spans="1:4" x14ac:dyDescent="0.25">
      <c r="A5" s="3" t="s">
        <v>94</v>
      </c>
      <c r="B5" s="4" t="s">
        <v>6</v>
      </c>
      <c r="C5" s="4" t="s">
        <v>6</v>
      </c>
      <c r="D5" s="4" t="s">
        <v>6</v>
      </c>
    </row>
    <row r="6" spans="1:4" x14ac:dyDescent="0.25">
      <c r="A6" s="2" t="s">
        <v>95</v>
      </c>
      <c r="B6" s="6">
        <v>1333</v>
      </c>
      <c r="C6" s="6">
        <v>3223</v>
      </c>
      <c r="D6" s="6">
        <v>4601</v>
      </c>
    </row>
    <row r="7" spans="1:4" x14ac:dyDescent="0.25">
      <c r="A7" s="2" t="s">
        <v>96</v>
      </c>
      <c r="B7" s="4">
        <v>52</v>
      </c>
      <c r="C7" s="4">
        <v>62</v>
      </c>
      <c r="D7" s="4">
        <v>35</v>
      </c>
    </row>
    <row r="8" spans="1:4" x14ac:dyDescent="0.25">
      <c r="A8" s="2" t="s">
        <v>97</v>
      </c>
      <c r="B8" s="4">
        <v>857</v>
      </c>
      <c r="C8" s="4">
        <v>594</v>
      </c>
      <c r="D8" s="4">
        <v>912</v>
      </c>
    </row>
    <row r="9" spans="1:4" x14ac:dyDescent="0.25">
      <c r="A9" s="2" t="s">
        <v>98</v>
      </c>
      <c r="B9" s="6">
        <v>40276</v>
      </c>
      <c r="C9" s="6">
        <v>36421</v>
      </c>
      <c r="D9" s="6">
        <v>37188</v>
      </c>
    </row>
    <row r="10" spans="1:4" x14ac:dyDescent="0.25">
      <c r="A10" s="3" t="s">
        <v>99</v>
      </c>
      <c r="B10" s="4" t="s">
        <v>6</v>
      </c>
      <c r="C10" s="4" t="s">
        <v>6</v>
      </c>
      <c r="D10" s="4" t="s">
        <v>6</v>
      </c>
    </row>
    <row r="11" spans="1:4" x14ac:dyDescent="0.25">
      <c r="A11" s="2" t="s">
        <v>100</v>
      </c>
      <c r="B11" s="6">
        <v>4055</v>
      </c>
      <c r="C11" s="6">
        <v>4381</v>
      </c>
      <c r="D11" s="6">
        <v>5771</v>
      </c>
    </row>
    <row r="12" spans="1:4" ht="30" x14ac:dyDescent="0.25">
      <c r="A12" s="2" t="s">
        <v>101</v>
      </c>
      <c r="B12" s="6">
        <v>1585</v>
      </c>
      <c r="C12" s="6">
        <v>1944</v>
      </c>
      <c r="D12" s="6">
        <v>1863</v>
      </c>
    </row>
    <row r="13" spans="1:4" x14ac:dyDescent="0.25">
      <c r="A13" s="2" t="s">
        <v>102</v>
      </c>
      <c r="B13" s="4">
        <v>806</v>
      </c>
      <c r="C13" s="6">
        <v>1027</v>
      </c>
      <c r="D13" s="6">
        <v>1008</v>
      </c>
    </row>
    <row r="14" spans="1:4" ht="30" x14ac:dyDescent="0.25">
      <c r="A14" s="2" t="s">
        <v>103</v>
      </c>
      <c r="B14" s="4">
        <v>51</v>
      </c>
      <c r="C14" s="4">
        <v>47</v>
      </c>
      <c r="D14" s="4">
        <v>47</v>
      </c>
    </row>
    <row r="15" spans="1:4" x14ac:dyDescent="0.25">
      <c r="A15" s="2" t="s">
        <v>104</v>
      </c>
      <c r="B15" s="6">
        <v>6497</v>
      </c>
      <c r="C15" s="6">
        <v>7399</v>
      </c>
      <c r="D15" s="6">
        <v>8689</v>
      </c>
    </row>
    <row r="16" spans="1:4" x14ac:dyDescent="0.25">
      <c r="A16" s="2" t="s">
        <v>105</v>
      </c>
      <c r="B16" s="6">
        <v>33779</v>
      </c>
      <c r="C16" s="6">
        <v>29022</v>
      </c>
      <c r="D16" s="6">
        <v>28499</v>
      </c>
    </row>
    <row r="17" spans="1:4" x14ac:dyDescent="0.25">
      <c r="A17" s="2" t="s">
        <v>106</v>
      </c>
      <c r="B17" s="4">
        <v>962</v>
      </c>
      <c r="C17" s="6">
        <v>2705</v>
      </c>
      <c r="D17" s="6">
        <v>1351</v>
      </c>
    </row>
    <row r="18" spans="1:4" ht="30" x14ac:dyDescent="0.25">
      <c r="A18" s="2" t="s">
        <v>107</v>
      </c>
      <c r="B18" s="6">
        <v>32817</v>
      </c>
      <c r="C18" s="6">
        <v>26317</v>
      </c>
      <c r="D18" s="6">
        <v>27148</v>
      </c>
    </row>
    <row r="19" spans="1:4" x14ac:dyDescent="0.25">
      <c r="A19" s="3" t="s">
        <v>108</v>
      </c>
      <c r="B19" s="4" t="s">
        <v>6</v>
      </c>
      <c r="C19" s="4" t="s">
        <v>6</v>
      </c>
      <c r="D19" s="4" t="s">
        <v>6</v>
      </c>
    </row>
    <row r="20" spans="1:4" x14ac:dyDescent="0.25">
      <c r="A20" s="2" t="s">
        <v>109</v>
      </c>
      <c r="B20" s="6">
        <v>5239</v>
      </c>
      <c r="C20" s="6">
        <v>5067</v>
      </c>
      <c r="D20" s="6">
        <v>5071</v>
      </c>
    </row>
    <row r="21" spans="1:4" x14ac:dyDescent="0.25">
      <c r="A21" s="2" t="s">
        <v>110</v>
      </c>
      <c r="B21" s="4">
        <v>964</v>
      </c>
      <c r="C21" s="6">
        <v>3819</v>
      </c>
      <c r="D21" s="6">
        <v>2588</v>
      </c>
    </row>
    <row r="22" spans="1:4" x14ac:dyDescent="0.25">
      <c r="A22" s="2" t="s">
        <v>111</v>
      </c>
      <c r="B22" s="6">
        <v>2224</v>
      </c>
      <c r="C22" s="6">
        <v>2867</v>
      </c>
      <c r="D22" s="4">
        <v>931</v>
      </c>
    </row>
    <row r="23" spans="1:4" ht="45" x14ac:dyDescent="0.25">
      <c r="A23" s="2" t="s">
        <v>112</v>
      </c>
      <c r="B23" s="4">
        <v>5</v>
      </c>
      <c r="C23" s="4">
        <v>-150</v>
      </c>
      <c r="D23" s="4">
        <v>27</v>
      </c>
    </row>
    <row r="24" spans="1:4" ht="30" x14ac:dyDescent="0.25">
      <c r="A24" s="2" t="s">
        <v>113</v>
      </c>
      <c r="B24" s="6">
        <v>1369</v>
      </c>
      <c r="C24" s="4" t="s">
        <v>6</v>
      </c>
      <c r="D24" s="4" t="s">
        <v>6</v>
      </c>
    </row>
    <row r="25" spans="1:4" x14ac:dyDescent="0.25">
      <c r="A25" s="2" t="s">
        <v>114</v>
      </c>
      <c r="B25" s="4">
        <v>746</v>
      </c>
      <c r="C25" s="4">
        <v>736</v>
      </c>
      <c r="D25" s="4">
        <v>714</v>
      </c>
    </row>
    <row r="26" spans="1:4" x14ac:dyDescent="0.25">
      <c r="A26" s="2" t="s">
        <v>115</v>
      </c>
      <c r="B26" s="4">
        <v>294</v>
      </c>
      <c r="C26" s="4">
        <v>444</v>
      </c>
      <c r="D26" s="4">
        <v>573</v>
      </c>
    </row>
    <row r="27" spans="1:4" x14ac:dyDescent="0.25">
      <c r="A27" s="2" t="s">
        <v>116</v>
      </c>
      <c r="B27" s="4" t="s">
        <v>6</v>
      </c>
      <c r="C27" s="4" t="s">
        <v>6</v>
      </c>
      <c r="D27" s="4">
        <v>3</v>
      </c>
    </row>
    <row r="28" spans="1:4" x14ac:dyDescent="0.25">
      <c r="A28" s="2" t="s">
        <v>117</v>
      </c>
      <c r="B28" s="4">
        <v>626</v>
      </c>
      <c r="C28" s="4">
        <v>545</v>
      </c>
      <c r="D28" s="4">
        <v>432</v>
      </c>
    </row>
    <row r="29" spans="1:4" x14ac:dyDescent="0.25">
      <c r="A29" s="2" t="s">
        <v>118</v>
      </c>
      <c r="B29" s="6">
        <v>2741</v>
      </c>
      <c r="C29" s="4" t="s">
        <v>6</v>
      </c>
      <c r="D29" s="4" t="s">
        <v>6</v>
      </c>
    </row>
    <row r="30" spans="1:4" x14ac:dyDescent="0.25">
      <c r="A30" s="2" t="s">
        <v>119</v>
      </c>
      <c r="B30" s="6">
        <v>1467</v>
      </c>
      <c r="C30" s="6">
        <v>1315</v>
      </c>
      <c r="D30" s="4">
        <v>119</v>
      </c>
    </row>
    <row r="31" spans="1:4" x14ac:dyDescent="0.25">
      <c r="A31" s="2" t="s">
        <v>120</v>
      </c>
      <c r="B31" s="6">
        <v>15675</v>
      </c>
      <c r="C31" s="6">
        <v>14643</v>
      </c>
      <c r="D31" s="6">
        <v>10458</v>
      </c>
    </row>
    <row r="32" spans="1:4" x14ac:dyDescent="0.25">
      <c r="A32" s="3" t="s">
        <v>121</v>
      </c>
      <c r="B32" s="4" t="s">
        <v>6</v>
      </c>
      <c r="C32" s="4" t="s">
        <v>6</v>
      </c>
      <c r="D32" s="4" t="s">
        <v>6</v>
      </c>
    </row>
    <row r="33" spans="1:4" x14ac:dyDescent="0.25">
      <c r="A33" s="2" t="s">
        <v>122</v>
      </c>
      <c r="B33" s="6">
        <v>19206</v>
      </c>
      <c r="C33" s="6">
        <v>15022</v>
      </c>
      <c r="D33" s="6">
        <v>14306</v>
      </c>
    </row>
    <row r="34" spans="1:4" x14ac:dyDescent="0.25">
      <c r="A34" s="2" t="s">
        <v>123</v>
      </c>
      <c r="B34" s="6">
        <v>4500</v>
      </c>
      <c r="C34" s="6">
        <v>3648</v>
      </c>
      <c r="D34" s="6">
        <v>3806</v>
      </c>
    </row>
    <row r="35" spans="1:4" x14ac:dyDescent="0.25">
      <c r="A35" s="2" t="s">
        <v>124</v>
      </c>
      <c r="B35" s="4">
        <v>776</v>
      </c>
      <c r="C35" s="4">
        <v>802</v>
      </c>
      <c r="D35" s="4">
        <v>793</v>
      </c>
    </row>
    <row r="36" spans="1:4" x14ac:dyDescent="0.25">
      <c r="A36" s="2" t="s">
        <v>125</v>
      </c>
      <c r="B36" s="6">
        <v>1265</v>
      </c>
      <c r="C36" s="6">
        <v>1208</v>
      </c>
      <c r="D36" s="6">
        <v>1122</v>
      </c>
    </row>
    <row r="37" spans="1:4" ht="30" x14ac:dyDescent="0.25">
      <c r="A37" s="2" t="s">
        <v>126</v>
      </c>
      <c r="B37" s="6">
        <v>1393</v>
      </c>
      <c r="C37" s="6">
        <v>1117</v>
      </c>
      <c r="D37" s="6">
        <v>1048</v>
      </c>
    </row>
    <row r="38" spans="1:4" x14ac:dyDescent="0.25">
      <c r="A38" s="2" t="s">
        <v>127</v>
      </c>
      <c r="B38" s="4">
        <v>630</v>
      </c>
      <c r="C38" s="4">
        <v>498</v>
      </c>
      <c r="D38" s="4">
        <v>481</v>
      </c>
    </row>
    <row r="39" spans="1:4" x14ac:dyDescent="0.25">
      <c r="A39" s="2" t="s">
        <v>128</v>
      </c>
      <c r="B39" s="4">
        <v>706</v>
      </c>
      <c r="C39" s="4">
        <v>664</v>
      </c>
      <c r="D39" s="4">
        <v>799</v>
      </c>
    </row>
    <row r="40" spans="1:4" ht="45" x14ac:dyDescent="0.25">
      <c r="A40" s="2" t="s">
        <v>129</v>
      </c>
      <c r="B40" s="4">
        <v>-40</v>
      </c>
      <c r="C40" s="4">
        <v>92</v>
      </c>
      <c r="D40" s="4">
        <v>-117</v>
      </c>
    </row>
    <row r="41" spans="1:4" x14ac:dyDescent="0.25">
      <c r="A41" s="2" t="s">
        <v>130</v>
      </c>
      <c r="B41" s="4">
        <v>454</v>
      </c>
      <c r="C41" s="4">
        <v>373</v>
      </c>
      <c r="D41" s="4">
        <v>344</v>
      </c>
    </row>
    <row r="42" spans="1:4" x14ac:dyDescent="0.25">
      <c r="A42" s="2" t="s">
        <v>131</v>
      </c>
      <c r="B42" s="4">
        <v>662</v>
      </c>
      <c r="C42" s="4">
        <v>481</v>
      </c>
      <c r="D42" s="4">
        <v>510</v>
      </c>
    </row>
    <row r="43" spans="1:4" x14ac:dyDescent="0.25">
      <c r="A43" s="2" t="s">
        <v>132</v>
      </c>
      <c r="B43" s="6">
        <v>1620</v>
      </c>
      <c r="C43" s="6">
        <v>1167</v>
      </c>
      <c r="D43" s="4" t="s">
        <v>6</v>
      </c>
    </row>
    <row r="44" spans="1:4" x14ac:dyDescent="0.25">
      <c r="A44" s="2" t="s">
        <v>133</v>
      </c>
      <c r="B44" s="6">
        <v>1000</v>
      </c>
      <c r="C44" s="4">
        <v>425</v>
      </c>
      <c r="D44" s="4">
        <v>424</v>
      </c>
    </row>
    <row r="45" spans="1:4" x14ac:dyDescent="0.25">
      <c r="A45" s="2" t="s">
        <v>134</v>
      </c>
      <c r="B45" s="6">
        <v>4779</v>
      </c>
      <c r="C45" s="6">
        <v>4020</v>
      </c>
      <c r="D45" s="6">
        <v>3610</v>
      </c>
    </row>
    <row r="46" spans="1:4" x14ac:dyDescent="0.25">
      <c r="A46" s="2" t="s">
        <v>135</v>
      </c>
      <c r="B46" s="6">
        <v>36951</v>
      </c>
      <c r="C46" s="6">
        <v>29517</v>
      </c>
      <c r="D46" s="6">
        <v>27126</v>
      </c>
    </row>
    <row r="47" spans="1:4" x14ac:dyDescent="0.25">
      <c r="A47" s="2" t="s">
        <v>136</v>
      </c>
      <c r="B47" s="6">
        <v>11541</v>
      </c>
      <c r="C47" s="6">
        <v>11443</v>
      </c>
      <c r="D47" s="6">
        <v>10480</v>
      </c>
    </row>
    <row r="48" spans="1:4" x14ac:dyDescent="0.25">
      <c r="A48" s="2" t="s">
        <v>137</v>
      </c>
      <c r="B48" s="6">
        <v>3127</v>
      </c>
      <c r="C48" s="6">
        <v>3684</v>
      </c>
      <c r="D48" s="6">
        <v>2811</v>
      </c>
    </row>
    <row r="49" spans="1:4" x14ac:dyDescent="0.25">
      <c r="A49" s="2" t="s">
        <v>138</v>
      </c>
      <c r="B49" s="6">
        <v>8414</v>
      </c>
      <c r="C49" s="6">
        <v>7759</v>
      </c>
      <c r="D49" s="6">
        <v>7669</v>
      </c>
    </row>
    <row r="50" spans="1:4" ht="30" x14ac:dyDescent="0.25">
      <c r="A50" s="2" t="s">
        <v>139</v>
      </c>
      <c r="B50" s="7">
        <v>8098</v>
      </c>
      <c r="C50" s="7">
        <v>7093</v>
      </c>
      <c r="D50" s="7">
        <v>6956</v>
      </c>
    </row>
    <row r="51" spans="1:4" x14ac:dyDescent="0.25">
      <c r="A51" s="2" t="s">
        <v>140</v>
      </c>
      <c r="B51" s="9">
        <v>1.1100000000000001</v>
      </c>
      <c r="C51" s="9">
        <v>1.2</v>
      </c>
      <c r="D51" s="9">
        <v>1.2</v>
      </c>
    </row>
    <row r="52" spans="1:4" ht="30" x14ac:dyDescent="0.25">
      <c r="A52" s="2" t="s">
        <v>141</v>
      </c>
      <c r="B52" s="9">
        <v>1.1100000000000001</v>
      </c>
      <c r="C52" s="9">
        <v>1.2</v>
      </c>
      <c r="D52" s="9">
        <v>1.2</v>
      </c>
    </row>
    <row r="53" spans="1:4" x14ac:dyDescent="0.25">
      <c r="A53" s="2" t="s">
        <v>142</v>
      </c>
      <c r="B53" s="9">
        <v>0.52</v>
      </c>
      <c r="C53" s="9">
        <v>0.52</v>
      </c>
      <c r="D53" s="9">
        <v>0.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5.42578125" customWidth="1"/>
    <col min="3" max="3" width="2.85546875" customWidth="1"/>
    <col min="4" max="4" width="3.28515625" customWidth="1"/>
    <col min="5" max="5" width="15.140625" customWidth="1"/>
    <col min="6" max="7" width="2.85546875" customWidth="1"/>
    <col min="8" max="8" width="3.28515625" customWidth="1"/>
    <col min="9" max="9" width="12.7109375" customWidth="1"/>
    <col min="10" max="11" width="2.85546875" customWidth="1"/>
    <col min="12" max="12" width="3.28515625" customWidth="1"/>
    <col min="13" max="13" width="9.140625" customWidth="1"/>
    <col min="14" max="14" width="2.85546875" customWidth="1"/>
  </cols>
  <sheetData>
    <row r="1" spans="1:14" ht="15" customHeight="1" x14ac:dyDescent="0.25">
      <c r="A1" s="8" t="s">
        <v>1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603</v>
      </c>
      <c r="B3" s="18" t="s">
        <v>6</v>
      </c>
      <c r="C3" s="18"/>
      <c r="D3" s="18"/>
      <c r="E3" s="18"/>
      <c r="F3" s="18"/>
      <c r="G3" s="18"/>
      <c r="H3" s="18"/>
      <c r="I3" s="18"/>
      <c r="J3" s="18"/>
      <c r="K3" s="18"/>
      <c r="L3" s="18"/>
      <c r="M3" s="18"/>
      <c r="N3" s="18"/>
    </row>
    <row r="4" spans="1:14" x14ac:dyDescent="0.25">
      <c r="A4" s="17"/>
      <c r="B4" s="18"/>
      <c r="C4" s="18"/>
      <c r="D4" s="18"/>
      <c r="E4" s="18"/>
      <c r="F4" s="18"/>
      <c r="G4" s="18"/>
      <c r="H4" s="18"/>
      <c r="I4" s="18"/>
      <c r="J4" s="18"/>
      <c r="K4" s="18"/>
      <c r="L4" s="18"/>
      <c r="M4" s="18"/>
      <c r="N4" s="18"/>
    </row>
    <row r="5" spans="1:14" x14ac:dyDescent="0.25">
      <c r="A5" s="17"/>
      <c r="B5" s="63" t="s">
        <v>605</v>
      </c>
      <c r="C5" s="63"/>
      <c r="D5" s="63"/>
      <c r="E5" s="63"/>
      <c r="F5" s="63"/>
      <c r="G5" s="63"/>
      <c r="H5" s="63"/>
      <c r="I5" s="63"/>
      <c r="J5" s="63"/>
      <c r="K5" s="63"/>
      <c r="L5" s="63"/>
      <c r="M5" s="63"/>
      <c r="N5" s="63"/>
    </row>
    <row r="6" spans="1:14" x14ac:dyDescent="0.25">
      <c r="A6" s="17"/>
      <c r="B6" s="18"/>
      <c r="C6" s="18"/>
      <c r="D6" s="18"/>
      <c r="E6" s="18"/>
      <c r="F6" s="18"/>
      <c r="G6" s="18"/>
      <c r="H6" s="18"/>
      <c r="I6" s="18"/>
      <c r="J6" s="18"/>
      <c r="K6" s="18"/>
      <c r="L6" s="18"/>
      <c r="M6" s="18"/>
      <c r="N6" s="18"/>
    </row>
    <row r="7" spans="1:14" ht="15.75" x14ac:dyDescent="0.25">
      <c r="A7" s="17"/>
      <c r="B7" s="64"/>
      <c r="C7" s="64"/>
      <c r="D7" s="64"/>
      <c r="E7" s="64"/>
      <c r="F7" s="64"/>
      <c r="G7" s="64"/>
      <c r="H7" s="64"/>
      <c r="I7" s="64"/>
      <c r="J7" s="64"/>
      <c r="K7" s="64"/>
      <c r="L7" s="64"/>
      <c r="M7" s="64"/>
      <c r="N7" s="64"/>
    </row>
    <row r="8" spans="1:14" x14ac:dyDescent="0.25">
      <c r="A8" s="17"/>
      <c r="B8" s="4"/>
      <c r="C8" s="4"/>
      <c r="D8" s="4"/>
      <c r="E8" s="4"/>
      <c r="F8" s="4"/>
      <c r="G8" s="4"/>
      <c r="H8" s="4"/>
      <c r="I8" s="4"/>
      <c r="J8" s="4"/>
    </row>
    <row r="9" spans="1:14" ht="15.75" thickBot="1" x14ac:dyDescent="0.3">
      <c r="A9" s="17"/>
      <c r="B9" s="68" t="s">
        <v>381</v>
      </c>
      <c r="C9" s="4" t="s">
        <v>382</v>
      </c>
      <c r="D9" s="44">
        <v>2013</v>
      </c>
      <c r="E9" s="44"/>
      <c r="F9" s="4"/>
      <c r="G9" s="4" t="s">
        <v>382</v>
      </c>
      <c r="H9" s="44">
        <v>2012</v>
      </c>
      <c r="I9" s="44"/>
      <c r="J9" s="4"/>
    </row>
    <row r="10" spans="1:14" x14ac:dyDescent="0.25">
      <c r="A10" s="17"/>
      <c r="B10" s="29" t="s">
        <v>606</v>
      </c>
      <c r="C10" s="30" t="s">
        <v>382</v>
      </c>
      <c r="D10" s="30" t="s">
        <v>396</v>
      </c>
      <c r="E10" s="34">
        <v>101446</v>
      </c>
      <c r="F10" s="35" t="s">
        <v>382</v>
      </c>
      <c r="G10" s="30" t="s">
        <v>382</v>
      </c>
      <c r="H10" s="30" t="s">
        <v>396</v>
      </c>
      <c r="I10" s="34">
        <v>74132</v>
      </c>
      <c r="J10" s="35" t="s">
        <v>382</v>
      </c>
    </row>
    <row r="11" spans="1:14" x14ac:dyDescent="0.25">
      <c r="A11" s="17"/>
      <c r="B11" s="17" t="s">
        <v>607</v>
      </c>
      <c r="C11" s="18" t="s">
        <v>382</v>
      </c>
      <c r="D11" s="18"/>
      <c r="E11" s="45">
        <v>218100</v>
      </c>
      <c r="F11" s="46" t="s">
        <v>382</v>
      </c>
      <c r="G11" s="18" t="s">
        <v>382</v>
      </c>
      <c r="H11" s="18"/>
      <c r="I11" s="45">
        <v>190467</v>
      </c>
      <c r="J11" s="46" t="s">
        <v>382</v>
      </c>
    </row>
    <row r="12" spans="1:14" x14ac:dyDescent="0.25">
      <c r="A12" s="17"/>
      <c r="B12" s="17"/>
      <c r="C12" s="18"/>
      <c r="D12" s="18"/>
      <c r="E12" s="45"/>
      <c r="F12" s="46"/>
      <c r="G12" s="18"/>
      <c r="H12" s="18"/>
      <c r="I12" s="45"/>
      <c r="J12" s="46"/>
    </row>
    <row r="13" spans="1:14" x14ac:dyDescent="0.25">
      <c r="A13" s="17"/>
      <c r="B13" s="17"/>
      <c r="C13" s="18"/>
      <c r="D13" s="18"/>
      <c r="E13" s="45"/>
      <c r="F13" s="46"/>
      <c r="G13" s="18"/>
      <c r="H13" s="18"/>
      <c r="I13" s="45"/>
      <c r="J13" s="46"/>
    </row>
    <row r="14" spans="1:14" x14ac:dyDescent="0.25">
      <c r="A14" s="17"/>
      <c r="B14" s="29" t="s">
        <v>608</v>
      </c>
      <c r="C14" s="30" t="s">
        <v>382</v>
      </c>
      <c r="D14" s="30"/>
      <c r="E14" s="34">
        <v>303054</v>
      </c>
      <c r="F14" s="35" t="s">
        <v>382</v>
      </c>
      <c r="G14" s="30" t="s">
        <v>382</v>
      </c>
      <c r="H14" s="30"/>
      <c r="I14" s="34">
        <v>248330</v>
      </c>
      <c r="J14" s="35" t="s">
        <v>382</v>
      </c>
    </row>
    <row r="15" spans="1:14" x14ac:dyDescent="0.25">
      <c r="A15" s="17"/>
      <c r="B15" s="17" t="s">
        <v>609</v>
      </c>
      <c r="C15" s="18" t="s">
        <v>382</v>
      </c>
      <c r="D15" s="18"/>
      <c r="E15" s="45">
        <v>104755</v>
      </c>
      <c r="F15" s="46" t="s">
        <v>382</v>
      </c>
      <c r="G15" s="18" t="s">
        <v>382</v>
      </c>
      <c r="H15" s="18"/>
      <c r="I15" s="45">
        <v>82608</v>
      </c>
      <c r="J15" s="46" t="s">
        <v>382</v>
      </c>
    </row>
    <row r="16" spans="1:14" x14ac:dyDescent="0.25">
      <c r="A16" s="17"/>
      <c r="B16" s="17"/>
      <c r="C16" s="18"/>
      <c r="D16" s="18"/>
      <c r="E16" s="45"/>
      <c r="F16" s="46"/>
      <c r="G16" s="18"/>
      <c r="H16" s="18"/>
      <c r="I16" s="45"/>
      <c r="J16" s="46"/>
    </row>
    <row r="17" spans="1:14" x14ac:dyDescent="0.25">
      <c r="A17" s="17"/>
      <c r="B17" s="17"/>
      <c r="C17" s="18"/>
      <c r="D17" s="18"/>
      <c r="E17" s="45"/>
      <c r="F17" s="46"/>
      <c r="G17" s="18"/>
      <c r="H17" s="18"/>
      <c r="I17" s="45"/>
      <c r="J17" s="46"/>
    </row>
    <row r="18" spans="1:14" ht="15.75" thickBot="1" x14ac:dyDescent="0.3">
      <c r="A18" s="17"/>
      <c r="B18" s="29" t="s">
        <v>610</v>
      </c>
      <c r="C18" s="30" t="s">
        <v>382</v>
      </c>
      <c r="D18" s="30"/>
      <c r="E18" s="34">
        <v>360737</v>
      </c>
      <c r="F18" s="35" t="s">
        <v>382</v>
      </c>
      <c r="G18" s="30" t="s">
        <v>382</v>
      </c>
      <c r="H18" s="30"/>
      <c r="I18" s="34">
        <v>353804</v>
      </c>
      <c r="J18" s="35" t="s">
        <v>382</v>
      </c>
    </row>
    <row r="19" spans="1:14" x14ac:dyDescent="0.25">
      <c r="A19" s="17"/>
      <c r="B19" s="23"/>
      <c r="C19" s="23" t="s">
        <v>382</v>
      </c>
      <c r="D19" s="38"/>
      <c r="E19" s="38"/>
      <c r="F19" s="23"/>
      <c r="G19" s="23" t="s">
        <v>382</v>
      </c>
      <c r="H19" s="38"/>
      <c r="I19" s="38"/>
      <c r="J19" s="23"/>
    </row>
    <row r="20" spans="1:14" ht="15.75" thickBot="1" x14ac:dyDescent="0.3">
      <c r="A20" s="17"/>
      <c r="B20" s="2"/>
      <c r="C20" s="39" t="s">
        <v>382</v>
      </c>
      <c r="D20" s="4" t="s">
        <v>396</v>
      </c>
      <c r="E20" s="31">
        <v>1088092</v>
      </c>
      <c r="F20" t="s">
        <v>382</v>
      </c>
      <c r="G20" s="39" t="s">
        <v>382</v>
      </c>
      <c r="H20" s="4" t="s">
        <v>396</v>
      </c>
      <c r="I20" s="31">
        <v>949341</v>
      </c>
      <c r="J20" t="s">
        <v>382</v>
      </c>
    </row>
    <row r="21" spans="1:14" ht="15.75" thickTop="1" x14ac:dyDescent="0.25">
      <c r="A21" s="17"/>
      <c r="B21" s="23"/>
      <c r="C21" s="23" t="s">
        <v>382</v>
      </c>
      <c r="D21" s="40"/>
      <c r="E21" s="40"/>
      <c r="F21" s="23"/>
      <c r="G21" s="23" t="s">
        <v>382</v>
      </c>
      <c r="H21" s="40"/>
      <c r="I21" s="40"/>
      <c r="J21" s="23"/>
    </row>
    <row r="22" spans="1:14" ht="15" customHeight="1" x14ac:dyDescent="0.25">
      <c r="A22" s="17" t="s">
        <v>1206</v>
      </c>
      <c r="B22" s="18" t="s">
        <v>6</v>
      </c>
      <c r="C22" s="18"/>
      <c r="D22" s="18"/>
      <c r="E22" s="18"/>
      <c r="F22" s="18"/>
      <c r="G22" s="18"/>
      <c r="H22" s="18"/>
      <c r="I22" s="18"/>
      <c r="J22" s="18"/>
      <c r="K22" s="18"/>
      <c r="L22" s="18"/>
      <c r="M22" s="18"/>
      <c r="N22" s="18"/>
    </row>
    <row r="23" spans="1:14" x14ac:dyDescent="0.25">
      <c r="A23" s="17"/>
      <c r="B23" s="20" t="s">
        <v>611</v>
      </c>
      <c r="C23" s="20"/>
      <c r="D23" s="20"/>
      <c r="E23" s="20"/>
      <c r="F23" s="20"/>
      <c r="G23" s="20"/>
      <c r="H23" s="20"/>
      <c r="I23" s="20"/>
      <c r="J23" s="20"/>
      <c r="K23" s="20"/>
      <c r="L23" s="20"/>
      <c r="M23" s="20"/>
      <c r="N23" s="20"/>
    </row>
    <row r="24" spans="1:14" ht="15.75" x14ac:dyDescent="0.25">
      <c r="A24" s="17"/>
      <c r="B24" s="93"/>
      <c r="C24" s="93"/>
      <c r="D24" s="93"/>
      <c r="E24" s="93"/>
      <c r="F24" s="93"/>
      <c r="G24" s="93"/>
      <c r="H24" s="93"/>
      <c r="I24" s="93"/>
      <c r="J24" s="93"/>
      <c r="K24" s="93"/>
      <c r="L24" s="93"/>
      <c r="M24" s="93"/>
      <c r="N24" s="93"/>
    </row>
    <row r="25" spans="1:14" x14ac:dyDescent="0.25">
      <c r="A25" s="17"/>
      <c r="B25" s="12"/>
      <c r="C25" s="12"/>
      <c r="D25" s="12"/>
      <c r="E25" s="12"/>
      <c r="F25" s="12"/>
    </row>
    <row r="26" spans="1:14" x14ac:dyDescent="0.25">
      <c r="A26" s="17"/>
      <c r="B26" s="94" t="s">
        <v>381</v>
      </c>
      <c r="C26" s="76" t="s">
        <v>382</v>
      </c>
      <c r="D26" s="95"/>
      <c r="E26" s="95"/>
      <c r="F26" s="76"/>
    </row>
    <row r="27" spans="1:14" x14ac:dyDescent="0.25">
      <c r="A27" s="17"/>
      <c r="B27" s="79">
        <v>2014</v>
      </c>
      <c r="C27" s="80" t="s">
        <v>382</v>
      </c>
      <c r="D27" s="80" t="s">
        <v>396</v>
      </c>
      <c r="E27" s="89">
        <v>238004</v>
      </c>
      <c r="F27" s="82" t="s">
        <v>382</v>
      </c>
    </row>
    <row r="28" spans="1:14" x14ac:dyDescent="0.25">
      <c r="A28" s="17"/>
      <c r="B28" s="83">
        <v>2015</v>
      </c>
      <c r="C28" s="12" t="s">
        <v>382</v>
      </c>
      <c r="D28" s="12"/>
      <c r="E28" s="84">
        <v>63611</v>
      </c>
      <c r="F28" s="13" t="s">
        <v>382</v>
      </c>
    </row>
    <row r="29" spans="1:14" x14ac:dyDescent="0.25">
      <c r="A29" s="17"/>
      <c r="B29" s="79">
        <v>2016</v>
      </c>
      <c r="C29" s="80" t="s">
        <v>382</v>
      </c>
      <c r="D29" s="80"/>
      <c r="E29" s="89">
        <v>36783</v>
      </c>
      <c r="F29" s="82" t="s">
        <v>382</v>
      </c>
    </row>
    <row r="30" spans="1:14" x14ac:dyDescent="0.25">
      <c r="A30" s="17"/>
      <c r="B30" s="83">
        <v>2017</v>
      </c>
      <c r="C30" s="12" t="s">
        <v>382</v>
      </c>
      <c r="D30" s="12"/>
      <c r="E30" s="84">
        <v>12767</v>
      </c>
      <c r="F30" s="13" t="s">
        <v>382</v>
      </c>
    </row>
    <row r="31" spans="1:14" ht="15.75" thickBot="1" x14ac:dyDescent="0.3">
      <c r="A31" s="17"/>
      <c r="B31" s="79">
        <v>2018</v>
      </c>
      <c r="C31" s="80" t="s">
        <v>382</v>
      </c>
      <c r="D31" s="80"/>
      <c r="E31" s="89">
        <v>9572</v>
      </c>
      <c r="F31" s="82" t="s">
        <v>382</v>
      </c>
    </row>
    <row r="32" spans="1:14" x14ac:dyDescent="0.25">
      <c r="A32" s="17"/>
      <c r="B32" s="85"/>
      <c r="C32" s="85" t="s">
        <v>382</v>
      </c>
      <c r="D32" s="86"/>
      <c r="E32" s="86"/>
      <c r="F32" s="85"/>
    </row>
    <row r="33" spans="1:14" ht="15.75" thickBot="1" x14ac:dyDescent="0.3">
      <c r="A33" s="17"/>
      <c r="B33" s="109" t="s">
        <v>152</v>
      </c>
      <c r="C33" s="76" t="s">
        <v>382</v>
      </c>
      <c r="D33" s="12" t="s">
        <v>396</v>
      </c>
      <c r="E33" s="84">
        <v>360737</v>
      </c>
      <c r="F33" s="13" t="s">
        <v>382</v>
      </c>
    </row>
    <row r="34" spans="1:14" ht="15.75" thickTop="1" x14ac:dyDescent="0.25">
      <c r="A34" s="17"/>
      <c r="B34" s="85"/>
      <c r="C34" s="85" t="s">
        <v>382</v>
      </c>
      <c r="D34" s="91"/>
      <c r="E34" s="91"/>
      <c r="F34" s="85"/>
    </row>
    <row r="35" spans="1:14" ht="15" customHeight="1" x14ac:dyDescent="0.25">
      <c r="A35" s="17" t="s">
        <v>1207</v>
      </c>
      <c r="B35" s="18" t="s">
        <v>6</v>
      </c>
      <c r="C35" s="18"/>
      <c r="D35" s="18"/>
      <c r="E35" s="18"/>
      <c r="F35" s="18"/>
      <c r="G35" s="18"/>
      <c r="H35" s="18"/>
      <c r="I35" s="18"/>
      <c r="J35" s="18"/>
      <c r="K35" s="18"/>
      <c r="L35" s="18"/>
      <c r="M35" s="18"/>
      <c r="N35" s="18"/>
    </row>
    <row r="36" spans="1:14" x14ac:dyDescent="0.25">
      <c r="A36" s="17"/>
      <c r="B36" s="18"/>
      <c r="C36" s="18"/>
      <c r="D36" s="18"/>
      <c r="E36" s="18"/>
      <c r="F36" s="18"/>
      <c r="G36" s="18"/>
      <c r="H36" s="18"/>
      <c r="I36" s="18"/>
      <c r="J36" s="18"/>
      <c r="K36" s="18"/>
      <c r="L36" s="18"/>
      <c r="M36" s="18"/>
      <c r="N36" s="18"/>
    </row>
    <row r="37" spans="1:14" x14ac:dyDescent="0.25">
      <c r="A37" s="17"/>
      <c r="B37" s="63" t="s">
        <v>612</v>
      </c>
      <c r="C37" s="63"/>
      <c r="D37" s="63"/>
      <c r="E37" s="63"/>
      <c r="F37" s="63"/>
      <c r="G37" s="63"/>
      <c r="H37" s="63"/>
      <c r="I37" s="63"/>
      <c r="J37" s="63"/>
      <c r="K37" s="63"/>
      <c r="L37" s="63"/>
      <c r="M37" s="63"/>
      <c r="N37" s="63"/>
    </row>
    <row r="38" spans="1:14" x14ac:dyDescent="0.25">
      <c r="A38" s="17"/>
      <c r="B38" s="18"/>
      <c r="C38" s="18"/>
      <c r="D38" s="18"/>
      <c r="E38" s="18"/>
      <c r="F38" s="18"/>
      <c r="G38" s="18"/>
      <c r="H38" s="18"/>
      <c r="I38" s="18"/>
      <c r="J38" s="18"/>
      <c r="K38" s="18"/>
      <c r="L38" s="18"/>
      <c r="M38" s="18"/>
      <c r="N38" s="18"/>
    </row>
    <row r="39" spans="1:14" ht="15.75" x14ac:dyDescent="0.25">
      <c r="A39" s="17"/>
      <c r="B39" s="64"/>
      <c r="C39" s="64"/>
      <c r="D39" s="64"/>
      <c r="E39" s="64"/>
      <c r="F39" s="64"/>
      <c r="G39" s="64"/>
      <c r="H39" s="64"/>
      <c r="I39" s="64"/>
      <c r="J39" s="64"/>
      <c r="K39" s="64"/>
      <c r="L39" s="64"/>
      <c r="M39" s="64"/>
      <c r="N39" s="64"/>
    </row>
    <row r="40" spans="1:14" x14ac:dyDescent="0.25">
      <c r="A40" s="17"/>
      <c r="B40" s="4"/>
      <c r="C40" s="4"/>
      <c r="D40" s="4"/>
      <c r="E40" s="4"/>
      <c r="F40" s="4"/>
      <c r="G40" s="4"/>
      <c r="H40" s="4"/>
      <c r="I40" s="4"/>
      <c r="J40" s="4"/>
      <c r="K40" s="4"/>
      <c r="L40" s="4"/>
      <c r="M40" s="4"/>
      <c r="N40" s="4"/>
    </row>
    <row r="41" spans="1:14" ht="15.75" thickBot="1" x14ac:dyDescent="0.3">
      <c r="A41" s="17"/>
      <c r="B41" s="68" t="s">
        <v>381</v>
      </c>
      <c r="C41" s="4" t="s">
        <v>382</v>
      </c>
      <c r="D41" s="44">
        <v>2013</v>
      </c>
      <c r="E41" s="44"/>
      <c r="F41" s="4"/>
      <c r="G41" s="4" t="s">
        <v>382</v>
      </c>
      <c r="H41" s="44">
        <v>2012</v>
      </c>
      <c r="I41" s="44"/>
      <c r="J41" s="4"/>
      <c r="K41" s="4" t="s">
        <v>382</v>
      </c>
      <c r="L41" s="44">
        <v>2011</v>
      </c>
      <c r="M41" s="44"/>
      <c r="N41" s="4"/>
    </row>
    <row r="42" spans="1:14" x14ac:dyDescent="0.25">
      <c r="A42" s="17"/>
      <c r="B42" s="29" t="s">
        <v>610</v>
      </c>
      <c r="C42" s="30" t="s">
        <v>382</v>
      </c>
      <c r="D42" s="30" t="s">
        <v>396</v>
      </c>
      <c r="E42" s="34">
        <v>3283</v>
      </c>
      <c r="F42" s="35" t="s">
        <v>382</v>
      </c>
      <c r="G42" s="30" t="s">
        <v>382</v>
      </c>
      <c r="H42" s="30" t="s">
        <v>396</v>
      </c>
      <c r="I42" s="34">
        <v>3762</v>
      </c>
      <c r="J42" s="35" t="s">
        <v>382</v>
      </c>
      <c r="K42" s="30" t="s">
        <v>382</v>
      </c>
      <c r="L42" s="30" t="s">
        <v>396</v>
      </c>
      <c r="M42" s="34">
        <v>5044</v>
      </c>
      <c r="N42" s="35" t="s">
        <v>382</v>
      </c>
    </row>
    <row r="43" spans="1:14" x14ac:dyDescent="0.25">
      <c r="A43" s="17"/>
      <c r="B43" s="17" t="s">
        <v>608</v>
      </c>
      <c r="C43" s="18" t="s">
        <v>382</v>
      </c>
      <c r="D43" s="18"/>
      <c r="E43" s="48">
        <v>248</v>
      </c>
      <c r="F43" s="46" t="s">
        <v>382</v>
      </c>
      <c r="G43" s="18" t="s">
        <v>382</v>
      </c>
      <c r="H43" s="18"/>
      <c r="I43" s="48">
        <v>209</v>
      </c>
      <c r="J43" s="46" t="s">
        <v>382</v>
      </c>
      <c r="K43" s="18" t="s">
        <v>382</v>
      </c>
      <c r="L43" s="18"/>
      <c r="M43" s="48">
        <v>261</v>
      </c>
      <c r="N43" s="46" t="s">
        <v>382</v>
      </c>
    </row>
    <row r="44" spans="1:14" x14ac:dyDescent="0.25">
      <c r="A44" s="17"/>
      <c r="B44" s="17"/>
      <c r="C44" s="18"/>
      <c r="D44" s="18"/>
      <c r="E44" s="48"/>
      <c r="F44" s="46"/>
      <c r="G44" s="18"/>
      <c r="H44" s="18"/>
      <c r="I44" s="48"/>
      <c r="J44" s="46"/>
      <c r="K44" s="18"/>
      <c r="L44" s="18"/>
      <c r="M44" s="48"/>
      <c r="N44" s="46"/>
    </row>
    <row r="45" spans="1:14" x14ac:dyDescent="0.25">
      <c r="A45" s="17"/>
      <c r="B45" s="17"/>
      <c r="C45" s="18"/>
      <c r="D45" s="18"/>
      <c r="E45" s="48"/>
      <c r="F45" s="46"/>
      <c r="G45" s="18"/>
      <c r="H45" s="18"/>
      <c r="I45" s="48"/>
      <c r="J45" s="46"/>
      <c r="K45" s="18"/>
      <c r="L45" s="18"/>
      <c r="M45" s="48"/>
      <c r="N45" s="46"/>
    </row>
    <row r="46" spans="1:14" x14ac:dyDescent="0.25">
      <c r="A46" s="17"/>
      <c r="B46" s="29" t="s">
        <v>609</v>
      </c>
      <c r="C46" s="30" t="s">
        <v>382</v>
      </c>
      <c r="D46" s="30"/>
      <c r="E46" s="36">
        <v>297</v>
      </c>
      <c r="F46" s="35" t="s">
        <v>382</v>
      </c>
      <c r="G46" s="30" t="s">
        <v>382</v>
      </c>
      <c r="H46" s="30"/>
      <c r="I46" s="36">
        <v>137</v>
      </c>
      <c r="J46" s="35" t="s">
        <v>382</v>
      </c>
      <c r="K46" s="30" t="s">
        <v>382</v>
      </c>
      <c r="L46" s="30"/>
      <c r="M46" s="36">
        <v>164</v>
      </c>
      <c r="N46" s="35" t="s">
        <v>382</v>
      </c>
    </row>
    <row r="47" spans="1:14" ht="15.75" thickBot="1" x14ac:dyDescent="0.3">
      <c r="A47" s="17"/>
      <c r="B47" s="2" t="s">
        <v>607</v>
      </c>
      <c r="C47" s="4" t="s">
        <v>382</v>
      </c>
      <c r="D47" s="4"/>
      <c r="E47" s="33">
        <v>227</v>
      </c>
      <c r="F47" t="s">
        <v>382</v>
      </c>
      <c r="G47" s="4" t="s">
        <v>382</v>
      </c>
      <c r="H47" s="4"/>
      <c r="I47" s="33">
        <v>273</v>
      </c>
      <c r="J47" t="s">
        <v>382</v>
      </c>
      <c r="K47" s="4" t="s">
        <v>382</v>
      </c>
      <c r="L47" s="4"/>
      <c r="M47" s="33">
        <v>302</v>
      </c>
      <c r="N47" t="s">
        <v>382</v>
      </c>
    </row>
    <row r="48" spans="1:14" x14ac:dyDescent="0.25">
      <c r="A48" s="17"/>
      <c r="B48" s="23"/>
      <c r="C48" s="23" t="s">
        <v>382</v>
      </c>
      <c r="D48" s="38"/>
      <c r="E48" s="38"/>
      <c r="F48" s="23"/>
      <c r="G48" s="23" t="s">
        <v>382</v>
      </c>
      <c r="H48" s="38"/>
      <c r="I48" s="38"/>
      <c r="J48" s="23"/>
      <c r="K48" s="23" t="s">
        <v>382</v>
      </c>
      <c r="L48" s="38"/>
      <c r="M48" s="38"/>
      <c r="N48" s="23"/>
    </row>
    <row r="49" spans="1:14" ht="15.75" thickBot="1" x14ac:dyDescent="0.3">
      <c r="A49" s="17"/>
      <c r="B49" s="29"/>
      <c r="C49" s="41" t="s">
        <v>382</v>
      </c>
      <c r="D49" s="30" t="s">
        <v>396</v>
      </c>
      <c r="E49" s="34">
        <v>4055</v>
      </c>
      <c r="F49" s="35" t="s">
        <v>382</v>
      </c>
      <c r="G49" s="41" t="s">
        <v>382</v>
      </c>
      <c r="H49" s="30" t="s">
        <v>396</v>
      </c>
      <c r="I49" s="34">
        <v>4381</v>
      </c>
      <c r="J49" s="35" t="s">
        <v>382</v>
      </c>
      <c r="K49" s="41" t="s">
        <v>382</v>
      </c>
      <c r="L49" s="30" t="s">
        <v>396</v>
      </c>
      <c r="M49" s="34">
        <v>5771</v>
      </c>
      <c r="N49" s="35" t="s">
        <v>382</v>
      </c>
    </row>
    <row r="50" spans="1:14" ht="15.75" thickTop="1" x14ac:dyDescent="0.25">
      <c r="A50" s="17"/>
      <c r="B50" s="23"/>
      <c r="C50" s="23" t="s">
        <v>382</v>
      </c>
      <c r="D50" s="40"/>
      <c r="E50" s="40"/>
      <c r="F50" s="23"/>
      <c r="G50" s="23" t="s">
        <v>382</v>
      </c>
      <c r="H50" s="40"/>
      <c r="I50" s="40"/>
      <c r="J50" s="23"/>
      <c r="K50" s="23" t="s">
        <v>382</v>
      </c>
      <c r="L50" s="40"/>
      <c r="M50" s="40"/>
      <c r="N50" s="23"/>
    </row>
  </sheetData>
  <mergeCells count="56">
    <mergeCell ref="A22:A34"/>
    <mergeCell ref="B22:N22"/>
    <mergeCell ref="B23:N23"/>
    <mergeCell ref="B24:N24"/>
    <mergeCell ref="A35:A50"/>
    <mergeCell ref="B35:N35"/>
    <mergeCell ref="B36:N36"/>
    <mergeCell ref="B37:N37"/>
    <mergeCell ref="B38:N38"/>
    <mergeCell ref="B39:N39"/>
    <mergeCell ref="N43:N45"/>
    <mergeCell ref="A1:A2"/>
    <mergeCell ref="B1:N1"/>
    <mergeCell ref="B2:N2"/>
    <mergeCell ref="A3:A21"/>
    <mergeCell ref="B3:N3"/>
    <mergeCell ref="B4:N4"/>
    <mergeCell ref="B5:N5"/>
    <mergeCell ref="B6:N6"/>
    <mergeCell ref="B7:N7"/>
    <mergeCell ref="H43:H45"/>
    <mergeCell ref="I43:I45"/>
    <mergeCell ref="J43:J45"/>
    <mergeCell ref="K43:K45"/>
    <mergeCell ref="L43:L45"/>
    <mergeCell ref="M43:M45"/>
    <mergeCell ref="D26:E26"/>
    <mergeCell ref="D41:E41"/>
    <mergeCell ref="H41:I41"/>
    <mergeCell ref="L41:M41"/>
    <mergeCell ref="B43:B45"/>
    <mergeCell ref="C43:C45"/>
    <mergeCell ref="D43:D45"/>
    <mergeCell ref="E43:E45"/>
    <mergeCell ref="F43:F45"/>
    <mergeCell ref="G43:G45"/>
    <mergeCell ref="J11:J13"/>
    <mergeCell ref="B15:B17"/>
    <mergeCell ref="C15:C17"/>
    <mergeCell ref="D15:D17"/>
    <mergeCell ref="E15:E17"/>
    <mergeCell ref="F15:F17"/>
    <mergeCell ref="G15:G17"/>
    <mergeCell ref="H15:H17"/>
    <mergeCell ref="I15:I17"/>
    <mergeCell ref="J15:J17"/>
    <mergeCell ref="D9:E9"/>
    <mergeCell ref="H9:I9"/>
    <mergeCell ref="B11:B13"/>
    <mergeCell ref="C11:C13"/>
    <mergeCell ref="D11:D13"/>
    <mergeCell ref="E11:E13"/>
    <mergeCell ref="F11:F13"/>
    <mergeCell ref="G11:G13"/>
    <mergeCell ref="H11:H13"/>
    <mergeCell ref="I11: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 customWidth="1"/>
    <col min="3" max="3" width="2.85546875" customWidth="1"/>
    <col min="4" max="4" width="36.5703125" customWidth="1"/>
    <col min="5" max="5" width="10" customWidth="1"/>
    <col min="6" max="6" width="3" customWidth="1"/>
    <col min="7" max="7" width="8.7109375" customWidth="1"/>
    <col min="8" max="8" width="2.85546875" customWidth="1"/>
  </cols>
  <sheetData>
    <row r="1" spans="1:8" ht="15" customHeight="1" x14ac:dyDescent="0.25">
      <c r="A1" s="8" t="s">
        <v>1208</v>
      </c>
      <c r="B1" s="8" t="s">
        <v>1</v>
      </c>
      <c r="C1" s="8"/>
      <c r="D1" s="8"/>
      <c r="E1" s="8"/>
      <c r="F1" s="8"/>
      <c r="G1" s="8"/>
      <c r="H1" s="8"/>
    </row>
    <row r="2" spans="1:8" ht="15" customHeight="1" x14ac:dyDescent="0.25">
      <c r="A2" s="8"/>
      <c r="B2" s="8" t="s">
        <v>2</v>
      </c>
      <c r="C2" s="8"/>
      <c r="D2" s="8"/>
      <c r="E2" s="8"/>
      <c r="F2" s="8"/>
      <c r="G2" s="8"/>
      <c r="H2" s="8"/>
    </row>
    <row r="3" spans="1:8" ht="15" customHeight="1" x14ac:dyDescent="0.25">
      <c r="A3" s="17" t="s">
        <v>1209</v>
      </c>
      <c r="B3" s="18" t="s">
        <v>6</v>
      </c>
      <c r="C3" s="18"/>
      <c r="D3" s="18"/>
      <c r="E3" s="18"/>
      <c r="F3" s="18"/>
      <c r="G3" s="18"/>
      <c r="H3" s="18"/>
    </row>
    <row r="4" spans="1:8" ht="25.5" customHeight="1" x14ac:dyDescent="0.25">
      <c r="A4" s="17"/>
      <c r="B4" s="20" t="s">
        <v>623</v>
      </c>
      <c r="C4" s="20"/>
      <c r="D4" s="20"/>
      <c r="E4" s="20"/>
      <c r="F4" s="20"/>
      <c r="G4" s="20"/>
      <c r="H4" s="20"/>
    </row>
    <row r="5" spans="1:8" ht="15.75" x14ac:dyDescent="0.25">
      <c r="A5" s="17"/>
      <c r="B5" s="93"/>
      <c r="C5" s="93"/>
      <c r="D5" s="93"/>
      <c r="E5" s="93"/>
      <c r="F5" s="93"/>
      <c r="G5" s="93"/>
      <c r="H5" s="93"/>
    </row>
    <row r="6" spans="1:8" x14ac:dyDescent="0.25">
      <c r="A6" s="17"/>
      <c r="B6" s="76"/>
      <c r="C6" s="76"/>
      <c r="D6" s="76"/>
      <c r="E6" s="76"/>
      <c r="F6" s="76"/>
      <c r="G6" s="76"/>
      <c r="H6" s="76"/>
    </row>
    <row r="7" spans="1:8" ht="15.75" thickBot="1" x14ac:dyDescent="0.3">
      <c r="A7" s="17"/>
      <c r="B7" s="96" t="s">
        <v>624</v>
      </c>
      <c r="C7" s="76" t="s">
        <v>382</v>
      </c>
      <c r="D7" s="78" t="s">
        <v>625</v>
      </c>
      <c r="E7" s="76" t="s">
        <v>382</v>
      </c>
      <c r="F7" s="92" t="s">
        <v>626</v>
      </c>
      <c r="G7" s="92"/>
      <c r="H7" s="76"/>
    </row>
    <row r="8" spans="1:8" x14ac:dyDescent="0.25">
      <c r="A8" s="17"/>
      <c r="B8" s="79" t="s">
        <v>627</v>
      </c>
      <c r="C8" s="80" t="s">
        <v>382</v>
      </c>
      <c r="D8" s="80" t="s">
        <v>628</v>
      </c>
      <c r="E8" s="80" t="s">
        <v>382</v>
      </c>
      <c r="F8" s="80" t="s">
        <v>396</v>
      </c>
      <c r="G8" s="89">
        <v>10000</v>
      </c>
      <c r="H8" s="82" t="s">
        <v>382</v>
      </c>
    </row>
    <row r="9" spans="1:8" ht="15" customHeight="1" x14ac:dyDescent="0.25">
      <c r="A9" s="2" t="s">
        <v>1210</v>
      </c>
      <c r="B9" s="18" t="s">
        <v>6</v>
      </c>
      <c r="C9" s="18"/>
      <c r="D9" s="18"/>
      <c r="E9" s="18"/>
      <c r="F9" s="18"/>
      <c r="G9" s="18"/>
      <c r="H9" s="18"/>
    </row>
    <row r="10" spans="1:8" ht="15" customHeight="1" x14ac:dyDescent="0.25">
      <c r="A10" s="17" t="s">
        <v>1211</v>
      </c>
      <c r="B10" s="18" t="s">
        <v>6</v>
      </c>
      <c r="C10" s="18"/>
      <c r="D10" s="18"/>
      <c r="E10" s="18"/>
      <c r="F10" s="18"/>
      <c r="G10" s="18"/>
      <c r="H10" s="18"/>
    </row>
    <row r="11" spans="1:8" x14ac:dyDescent="0.25">
      <c r="A11" s="17"/>
      <c r="B11" s="20" t="s">
        <v>620</v>
      </c>
      <c r="C11" s="20"/>
      <c r="D11" s="20"/>
      <c r="E11" s="20"/>
      <c r="F11" s="20"/>
      <c r="G11" s="20"/>
      <c r="H11" s="20"/>
    </row>
    <row r="12" spans="1:8" ht="15.75" x14ac:dyDescent="0.25">
      <c r="A12" s="17"/>
      <c r="B12" s="93"/>
      <c r="C12" s="93"/>
      <c r="D12" s="93"/>
      <c r="E12" s="93"/>
      <c r="F12" s="93"/>
      <c r="G12" s="93"/>
      <c r="H12" s="93"/>
    </row>
    <row r="13" spans="1:8" x14ac:dyDescent="0.25">
      <c r="A13" s="17"/>
      <c r="B13" s="12"/>
      <c r="C13" s="12"/>
      <c r="D13" s="12"/>
      <c r="E13" s="12"/>
      <c r="F13" s="12"/>
    </row>
    <row r="14" spans="1:8" x14ac:dyDescent="0.25">
      <c r="A14" s="17"/>
      <c r="B14" s="94" t="s">
        <v>381</v>
      </c>
      <c r="C14" s="76" t="s">
        <v>382</v>
      </c>
      <c r="D14" s="95"/>
      <c r="E14" s="95"/>
      <c r="F14" s="76"/>
    </row>
    <row r="15" spans="1:8" x14ac:dyDescent="0.25">
      <c r="A15" s="17"/>
      <c r="B15" s="79">
        <v>2014</v>
      </c>
      <c r="C15" s="80" t="s">
        <v>382</v>
      </c>
      <c r="D15" s="80" t="s">
        <v>396</v>
      </c>
      <c r="E15" s="89">
        <v>70750</v>
      </c>
      <c r="F15" s="82" t="s">
        <v>382</v>
      </c>
    </row>
    <row r="16" spans="1:8" x14ac:dyDescent="0.25">
      <c r="A16" s="17"/>
      <c r="B16" s="83">
        <v>2015</v>
      </c>
      <c r="C16" s="12" t="s">
        <v>382</v>
      </c>
      <c r="D16" s="12"/>
      <c r="E16" s="84">
        <v>26000</v>
      </c>
      <c r="F16" s="13" t="s">
        <v>382</v>
      </c>
    </row>
    <row r="17" spans="1:6" x14ac:dyDescent="0.25">
      <c r="A17" s="17"/>
      <c r="B17" s="79">
        <v>2016</v>
      </c>
      <c r="C17" s="80" t="s">
        <v>382</v>
      </c>
      <c r="D17" s="80"/>
      <c r="E17" s="89">
        <v>15000</v>
      </c>
      <c r="F17" s="82" t="s">
        <v>382</v>
      </c>
    </row>
    <row r="18" spans="1:6" x14ac:dyDescent="0.25">
      <c r="A18" s="17"/>
      <c r="B18" s="83">
        <v>2018</v>
      </c>
      <c r="C18" s="12" t="s">
        <v>382</v>
      </c>
      <c r="D18" s="12"/>
      <c r="E18" s="84">
        <v>10000</v>
      </c>
      <c r="F18" s="13" t="s">
        <v>382</v>
      </c>
    </row>
    <row r="19" spans="1:6" ht="15.75" thickBot="1" x14ac:dyDescent="0.3">
      <c r="A19" s="17"/>
      <c r="B19" s="79" t="s">
        <v>621</v>
      </c>
      <c r="C19" s="80" t="s">
        <v>382</v>
      </c>
      <c r="D19" s="80"/>
      <c r="E19" s="81" t="s">
        <v>622</v>
      </c>
      <c r="F19" s="82" t="s">
        <v>436</v>
      </c>
    </row>
    <row r="20" spans="1:6" x14ac:dyDescent="0.25">
      <c r="A20" s="17"/>
      <c r="B20" s="85"/>
      <c r="C20" s="85" t="s">
        <v>382</v>
      </c>
      <c r="D20" s="86"/>
      <c r="E20" s="86"/>
      <c r="F20" s="85"/>
    </row>
    <row r="21" spans="1:6" ht="15.75" thickBot="1" x14ac:dyDescent="0.3">
      <c r="A21" s="17"/>
      <c r="B21" s="15"/>
      <c r="C21" s="76" t="s">
        <v>382</v>
      </c>
      <c r="D21" s="12" t="s">
        <v>396</v>
      </c>
      <c r="E21" s="84">
        <v>121734</v>
      </c>
      <c r="F21" s="13" t="s">
        <v>382</v>
      </c>
    </row>
    <row r="22" spans="1:6" ht="15.75" thickTop="1" x14ac:dyDescent="0.25">
      <c r="A22" s="17"/>
      <c r="B22" s="85"/>
      <c r="C22" s="85" t="s">
        <v>382</v>
      </c>
      <c r="D22" s="91"/>
      <c r="E22" s="91"/>
      <c r="F22" s="85"/>
    </row>
  </sheetData>
  <mergeCells count="14">
    <mergeCell ref="A10:A22"/>
    <mergeCell ref="B10:H10"/>
    <mergeCell ref="B11:H11"/>
    <mergeCell ref="B12:H12"/>
    <mergeCell ref="F7:G7"/>
    <mergeCell ref="D14:E14"/>
    <mergeCell ref="A1:A2"/>
    <mergeCell ref="B1:H1"/>
    <mergeCell ref="B2:H2"/>
    <mergeCell ref="A3:A8"/>
    <mergeCell ref="B3:H3"/>
    <mergeCell ref="B4:H4"/>
    <mergeCell ref="B5:H5"/>
    <mergeCell ref="B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3.42578125" customWidth="1"/>
    <col min="4" max="4" width="3.7109375" customWidth="1"/>
    <col min="5" max="5" width="13.5703125" customWidth="1"/>
    <col min="6" max="6" width="5.5703125" customWidth="1"/>
    <col min="7" max="7" width="3.42578125" customWidth="1"/>
    <col min="8" max="8" width="3.7109375" customWidth="1"/>
    <col min="9" max="9" width="11.7109375" customWidth="1"/>
    <col min="10" max="10" width="5.5703125" customWidth="1"/>
    <col min="11" max="12" width="3.42578125" customWidth="1"/>
    <col min="13" max="13" width="9.28515625" customWidth="1"/>
    <col min="14" max="14" width="5.5703125" customWidth="1"/>
  </cols>
  <sheetData>
    <row r="1" spans="1:14" ht="15" customHeight="1" x14ac:dyDescent="0.25">
      <c r="A1" s="8" t="s">
        <v>1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213</v>
      </c>
      <c r="B3" s="18" t="s">
        <v>6</v>
      </c>
      <c r="C3" s="18"/>
      <c r="D3" s="18"/>
      <c r="E3" s="18"/>
      <c r="F3" s="18"/>
      <c r="G3" s="18"/>
      <c r="H3" s="18"/>
      <c r="I3" s="18"/>
      <c r="J3" s="18"/>
      <c r="K3" s="18"/>
      <c r="L3" s="18"/>
      <c r="M3" s="18"/>
      <c r="N3" s="18"/>
    </row>
    <row r="4" spans="1:14" x14ac:dyDescent="0.25">
      <c r="A4" s="17"/>
      <c r="B4" s="20" t="s">
        <v>639</v>
      </c>
      <c r="C4" s="20"/>
      <c r="D4" s="20"/>
      <c r="E4" s="20"/>
      <c r="F4" s="20"/>
      <c r="G4" s="20"/>
      <c r="H4" s="20"/>
      <c r="I4" s="20"/>
      <c r="J4" s="20"/>
      <c r="K4" s="20"/>
      <c r="L4" s="20"/>
      <c r="M4" s="20"/>
      <c r="N4" s="20"/>
    </row>
    <row r="5" spans="1:14" ht="15.75" x14ac:dyDescent="0.25">
      <c r="A5" s="17"/>
      <c r="B5" s="93"/>
      <c r="C5" s="93"/>
      <c r="D5" s="93"/>
      <c r="E5" s="93"/>
      <c r="F5" s="93"/>
      <c r="G5" s="93"/>
      <c r="H5" s="93"/>
      <c r="I5" s="93"/>
      <c r="J5" s="93"/>
      <c r="K5" s="93"/>
      <c r="L5" s="93"/>
      <c r="M5" s="93"/>
      <c r="N5" s="93"/>
    </row>
    <row r="6" spans="1:14" x14ac:dyDescent="0.25">
      <c r="A6" s="17"/>
      <c r="B6" s="12"/>
      <c r="C6" s="12"/>
      <c r="D6" s="12"/>
      <c r="E6" s="12"/>
      <c r="F6" s="12"/>
      <c r="G6" s="12"/>
      <c r="H6" s="12"/>
      <c r="I6" s="12"/>
      <c r="J6" s="12"/>
      <c r="K6" s="12"/>
      <c r="L6" s="12"/>
      <c r="M6" s="12"/>
      <c r="N6" s="12"/>
    </row>
    <row r="7" spans="1:14" ht="15.75" thickBot="1" x14ac:dyDescent="0.3">
      <c r="A7" s="17"/>
      <c r="B7" s="75" t="s">
        <v>381</v>
      </c>
      <c r="C7" s="76" t="s">
        <v>382</v>
      </c>
      <c r="D7" s="92">
        <v>2013</v>
      </c>
      <c r="E7" s="92"/>
      <c r="F7" s="76"/>
      <c r="G7" s="76" t="s">
        <v>382</v>
      </c>
      <c r="H7" s="92">
        <v>2012</v>
      </c>
      <c r="I7" s="92"/>
      <c r="J7" s="76"/>
      <c r="K7" s="76" t="s">
        <v>382</v>
      </c>
      <c r="L7" s="92">
        <v>2011</v>
      </c>
      <c r="M7" s="92"/>
      <c r="N7" s="76"/>
    </row>
    <row r="8" spans="1:14" x14ac:dyDescent="0.25">
      <c r="A8" s="17"/>
      <c r="B8" s="79" t="s">
        <v>640</v>
      </c>
      <c r="C8" s="80" t="s">
        <v>382</v>
      </c>
      <c r="D8" s="80" t="s">
        <v>396</v>
      </c>
      <c r="E8" s="89">
        <v>2535</v>
      </c>
      <c r="F8" s="82" t="s">
        <v>382</v>
      </c>
      <c r="G8" s="80" t="s">
        <v>382</v>
      </c>
      <c r="H8" s="80" t="s">
        <v>396</v>
      </c>
      <c r="I8" s="89">
        <v>3205</v>
      </c>
      <c r="J8" s="82" t="s">
        <v>382</v>
      </c>
      <c r="K8" s="80" t="s">
        <v>382</v>
      </c>
      <c r="L8" s="80" t="s">
        <v>396</v>
      </c>
      <c r="M8" s="89">
        <v>2020</v>
      </c>
      <c r="N8" s="82" t="s">
        <v>382</v>
      </c>
    </row>
    <row r="9" spans="1:14" ht="15.75" thickBot="1" x14ac:dyDescent="0.3">
      <c r="A9" s="17"/>
      <c r="B9" s="83" t="s">
        <v>204</v>
      </c>
      <c r="C9" s="12" t="s">
        <v>382</v>
      </c>
      <c r="D9" s="12"/>
      <c r="E9" s="90">
        <v>592</v>
      </c>
      <c r="F9" s="13" t="s">
        <v>382</v>
      </c>
      <c r="G9" s="12" t="s">
        <v>382</v>
      </c>
      <c r="H9" s="12"/>
      <c r="I9" s="90">
        <v>479</v>
      </c>
      <c r="J9" s="13" t="s">
        <v>382</v>
      </c>
      <c r="K9" s="12" t="s">
        <v>382</v>
      </c>
      <c r="L9" s="12"/>
      <c r="M9" s="90">
        <v>791</v>
      </c>
      <c r="N9" s="13" t="s">
        <v>382</v>
      </c>
    </row>
    <row r="10" spans="1:14" x14ac:dyDescent="0.25">
      <c r="A10" s="17"/>
      <c r="B10" s="85"/>
      <c r="C10" s="85" t="s">
        <v>382</v>
      </c>
      <c r="D10" s="86"/>
      <c r="E10" s="86"/>
      <c r="F10" s="85"/>
      <c r="G10" s="85" t="s">
        <v>382</v>
      </c>
      <c r="H10" s="86"/>
      <c r="I10" s="86"/>
      <c r="J10" s="85"/>
      <c r="K10" s="85" t="s">
        <v>382</v>
      </c>
      <c r="L10" s="86"/>
      <c r="M10" s="86"/>
      <c r="N10" s="85"/>
    </row>
    <row r="11" spans="1:14" ht="15.75" thickBot="1" x14ac:dyDescent="0.3">
      <c r="A11" s="17"/>
      <c r="B11" s="110" t="s">
        <v>641</v>
      </c>
      <c r="C11" s="88" t="s">
        <v>382</v>
      </c>
      <c r="D11" s="80" t="s">
        <v>396</v>
      </c>
      <c r="E11" s="89">
        <v>3127</v>
      </c>
      <c r="F11" s="82" t="s">
        <v>382</v>
      </c>
      <c r="G11" s="88" t="s">
        <v>382</v>
      </c>
      <c r="H11" s="80" t="s">
        <v>396</v>
      </c>
      <c r="I11" s="89">
        <v>3684</v>
      </c>
      <c r="J11" s="82" t="s">
        <v>382</v>
      </c>
      <c r="K11" s="88" t="s">
        <v>382</v>
      </c>
      <c r="L11" s="80" t="s">
        <v>396</v>
      </c>
      <c r="M11" s="89">
        <v>2811</v>
      </c>
      <c r="N11" s="82" t="s">
        <v>382</v>
      </c>
    </row>
    <row r="12" spans="1:14" ht="15.75" thickTop="1" x14ac:dyDescent="0.25">
      <c r="A12" s="17"/>
      <c r="B12" s="85"/>
      <c r="C12" s="85" t="s">
        <v>382</v>
      </c>
      <c r="D12" s="91"/>
      <c r="E12" s="91"/>
      <c r="F12" s="85"/>
      <c r="G12" s="85" t="s">
        <v>382</v>
      </c>
      <c r="H12" s="91"/>
      <c r="I12" s="91"/>
      <c r="J12" s="85"/>
      <c r="K12" s="85" t="s">
        <v>382</v>
      </c>
      <c r="L12" s="91"/>
      <c r="M12" s="91"/>
      <c r="N12" s="85"/>
    </row>
    <row r="13" spans="1:14" ht="15" customHeight="1" x14ac:dyDescent="0.25">
      <c r="A13" s="17" t="s">
        <v>1214</v>
      </c>
      <c r="B13" s="18" t="s">
        <v>6</v>
      </c>
      <c r="C13" s="18"/>
      <c r="D13" s="18"/>
      <c r="E13" s="18"/>
      <c r="F13" s="18"/>
      <c r="G13" s="18"/>
      <c r="H13" s="18"/>
      <c r="I13" s="18"/>
      <c r="J13" s="18"/>
      <c r="K13" s="18"/>
      <c r="L13" s="18"/>
      <c r="M13" s="18"/>
      <c r="N13" s="18"/>
    </row>
    <row r="14" spans="1:14" x14ac:dyDescent="0.25">
      <c r="A14" s="17"/>
      <c r="B14" s="18"/>
      <c r="C14" s="18"/>
      <c r="D14" s="18"/>
      <c r="E14" s="18"/>
      <c r="F14" s="18"/>
      <c r="G14" s="18"/>
      <c r="H14" s="18"/>
      <c r="I14" s="18"/>
      <c r="J14" s="18"/>
      <c r="K14" s="18"/>
      <c r="L14" s="18"/>
      <c r="M14" s="18"/>
      <c r="N14" s="18"/>
    </row>
    <row r="15" spans="1:14" ht="25.5" customHeight="1" x14ac:dyDescent="0.25">
      <c r="A15" s="17"/>
      <c r="B15" s="63" t="s">
        <v>642</v>
      </c>
      <c r="C15" s="63"/>
      <c r="D15" s="63"/>
      <c r="E15" s="63"/>
      <c r="F15" s="63"/>
      <c r="G15" s="63"/>
      <c r="H15" s="63"/>
      <c r="I15" s="63"/>
      <c r="J15" s="63"/>
      <c r="K15" s="63"/>
      <c r="L15" s="63"/>
      <c r="M15" s="63"/>
      <c r="N15" s="63"/>
    </row>
    <row r="16" spans="1:14" x14ac:dyDescent="0.25">
      <c r="A16" s="17"/>
      <c r="B16" s="18"/>
      <c r="C16" s="18"/>
      <c r="D16" s="18"/>
      <c r="E16" s="18"/>
      <c r="F16" s="18"/>
      <c r="G16" s="18"/>
      <c r="H16" s="18"/>
      <c r="I16" s="18"/>
      <c r="J16" s="18"/>
      <c r="K16" s="18"/>
      <c r="L16" s="18"/>
      <c r="M16" s="18"/>
      <c r="N16" s="18"/>
    </row>
    <row r="17" spans="1:14" ht="15.75" x14ac:dyDescent="0.25">
      <c r="A17" s="17"/>
      <c r="B17" s="64"/>
      <c r="C17" s="64"/>
      <c r="D17" s="64"/>
      <c r="E17" s="64"/>
      <c r="F17" s="64"/>
      <c r="G17" s="64"/>
      <c r="H17" s="64"/>
      <c r="I17" s="64"/>
      <c r="J17" s="64"/>
      <c r="K17" s="64"/>
      <c r="L17" s="64"/>
      <c r="M17" s="64"/>
      <c r="N17" s="64"/>
    </row>
    <row r="18" spans="1:14" x14ac:dyDescent="0.25">
      <c r="A18" s="17"/>
      <c r="B18" s="4"/>
      <c r="C18" s="4"/>
      <c r="D18" s="4"/>
      <c r="E18" s="4"/>
      <c r="F18" s="4"/>
      <c r="G18" s="4"/>
      <c r="H18" s="4"/>
      <c r="I18" s="4"/>
      <c r="J18" s="4"/>
      <c r="K18" s="4"/>
      <c r="L18" s="4"/>
      <c r="M18" s="4"/>
      <c r="N18" s="4"/>
    </row>
    <row r="19" spans="1:14" ht="15.75" thickBot="1" x14ac:dyDescent="0.3">
      <c r="A19" s="17"/>
      <c r="B19" s="4"/>
      <c r="C19" s="4" t="s">
        <v>382</v>
      </c>
      <c r="D19" s="44">
        <v>2013</v>
      </c>
      <c r="E19" s="44"/>
      <c r="F19" s="4"/>
      <c r="G19" s="4"/>
      <c r="H19" s="44">
        <v>2012</v>
      </c>
      <c r="I19" s="44"/>
      <c r="J19" s="4"/>
      <c r="K19" s="4"/>
      <c r="L19" s="44">
        <v>2011</v>
      </c>
      <c r="M19" s="44"/>
      <c r="N19" s="4"/>
    </row>
    <row r="20" spans="1:14" ht="15" customHeight="1" x14ac:dyDescent="0.25">
      <c r="A20" s="17"/>
      <c r="B20" s="18"/>
      <c r="C20" s="18" t="s">
        <v>382</v>
      </c>
      <c r="D20" s="61" t="s">
        <v>643</v>
      </c>
      <c r="E20" s="61"/>
      <c r="F20" s="18"/>
      <c r="G20" s="18"/>
      <c r="H20" s="61" t="s">
        <v>643</v>
      </c>
      <c r="I20" s="61"/>
      <c r="J20" s="18"/>
      <c r="K20" s="18"/>
      <c r="L20" s="61" t="s">
        <v>643</v>
      </c>
      <c r="M20" s="61"/>
      <c r="N20" s="18"/>
    </row>
    <row r="21" spans="1:14" ht="15.75" thickBot="1" x14ac:dyDescent="0.3">
      <c r="A21" s="17"/>
      <c r="B21" s="18"/>
      <c r="C21" s="18"/>
      <c r="D21" s="44" t="s">
        <v>506</v>
      </c>
      <c r="E21" s="44"/>
      <c r="F21" s="18"/>
      <c r="G21" s="18"/>
      <c r="H21" s="44" t="s">
        <v>506</v>
      </c>
      <c r="I21" s="44"/>
      <c r="J21" s="18"/>
      <c r="K21" s="18"/>
      <c r="L21" s="44" t="s">
        <v>506</v>
      </c>
      <c r="M21" s="44"/>
      <c r="N21" s="18"/>
    </row>
    <row r="22" spans="1:14" x14ac:dyDescent="0.25">
      <c r="A22" s="17"/>
      <c r="B22" s="29" t="s">
        <v>644</v>
      </c>
      <c r="C22" s="30" t="s">
        <v>382</v>
      </c>
      <c r="D22" s="30"/>
      <c r="E22" s="36">
        <v>34</v>
      </c>
      <c r="F22" s="35" t="s">
        <v>645</v>
      </c>
      <c r="G22" s="30"/>
      <c r="H22" s="30"/>
      <c r="I22" s="36">
        <v>34</v>
      </c>
      <c r="J22" s="35" t="s">
        <v>645</v>
      </c>
      <c r="K22" s="30"/>
      <c r="L22" s="30"/>
      <c r="M22" s="36">
        <v>34</v>
      </c>
      <c r="N22" s="35" t="s">
        <v>382</v>
      </c>
    </row>
    <row r="23" spans="1:14" x14ac:dyDescent="0.25">
      <c r="A23" s="17"/>
      <c r="B23" s="17" t="s">
        <v>646</v>
      </c>
      <c r="C23" s="18" t="s">
        <v>382</v>
      </c>
      <c r="D23" s="18"/>
      <c r="E23" s="18"/>
      <c r="F23" s="18"/>
      <c r="G23" s="18"/>
      <c r="H23" s="18"/>
      <c r="I23" s="18"/>
      <c r="J23" s="18"/>
      <c r="K23" s="18"/>
      <c r="L23" s="18"/>
      <c r="M23" s="18"/>
      <c r="N23" s="18"/>
    </row>
    <row r="24" spans="1:14" x14ac:dyDescent="0.25">
      <c r="A24" s="17"/>
      <c r="B24" s="17"/>
      <c r="C24" s="18"/>
      <c r="D24" s="18"/>
      <c r="E24" s="18"/>
      <c r="F24" s="18"/>
      <c r="G24" s="18"/>
      <c r="H24" s="18"/>
      <c r="I24" s="18"/>
      <c r="J24" s="18"/>
      <c r="K24" s="18"/>
      <c r="L24" s="18"/>
      <c r="M24" s="18"/>
      <c r="N24" s="18"/>
    </row>
    <row r="25" spans="1:14" x14ac:dyDescent="0.25">
      <c r="A25" s="17"/>
      <c r="B25" s="17"/>
      <c r="C25" s="18"/>
      <c r="D25" s="18"/>
      <c r="E25" s="18"/>
      <c r="F25" s="18"/>
      <c r="G25" s="18"/>
      <c r="H25" s="18"/>
      <c r="I25" s="18"/>
      <c r="J25" s="18"/>
      <c r="K25" s="18"/>
      <c r="L25" s="18"/>
      <c r="M25" s="18"/>
      <c r="N25" s="18"/>
    </row>
    <row r="26" spans="1:14" x14ac:dyDescent="0.25">
      <c r="A26" s="17"/>
      <c r="B26" s="29" t="s">
        <v>647</v>
      </c>
      <c r="C26" s="30" t="s">
        <v>382</v>
      </c>
      <c r="D26" s="30"/>
      <c r="E26" s="36" t="s">
        <v>648</v>
      </c>
      <c r="F26" s="35" t="s">
        <v>436</v>
      </c>
      <c r="G26" s="30"/>
      <c r="H26" s="30"/>
      <c r="I26" s="36" t="s">
        <v>649</v>
      </c>
      <c r="J26" s="35" t="s">
        <v>436</v>
      </c>
      <c r="K26" s="30"/>
      <c r="L26" s="30"/>
      <c r="M26" s="36" t="s">
        <v>650</v>
      </c>
      <c r="N26" s="35" t="s">
        <v>436</v>
      </c>
    </row>
    <row r="27" spans="1:14" x14ac:dyDescent="0.25">
      <c r="A27" s="17"/>
      <c r="B27" s="17" t="s">
        <v>651</v>
      </c>
      <c r="C27" s="18" t="s">
        <v>382</v>
      </c>
      <c r="D27" s="18"/>
      <c r="E27" s="48" t="s">
        <v>652</v>
      </c>
      <c r="F27" s="46" t="s">
        <v>436</v>
      </c>
      <c r="G27" s="18"/>
      <c r="H27" s="18"/>
      <c r="I27" s="48" t="s">
        <v>653</v>
      </c>
      <c r="J27" s="46" t="s">
        <v>436</v>
      </c>
      <c r="K27" s="18"/>
      <c r="L27" s="18"/>
      <c r="M27" s="48" t="s">
        <v>654</v>
      </c>
      <c r="N27" s="46" t="s">
        <v>436</v>
      </c>
    </row>
    <row r="28" spans="1:14" x14ac:dyDescent="0.25">
      <c r="A28" s="17"/>
      <c r="B28" s="17"/>
      <c r="C28" s="18"/>
      <c r="D28" s="18"/>
      <c r="E28" s="48"/>
      <c r="F28" s="46"/>
      <c r="G28" s="18"/>
      <c r="H28" s="18"/>
      <c r="I28" s="48"/>
      <c r="J28" s="46"/>
      <c r="K28" s="18"/>
      <c r="L28" s="18"/>
      <c r="M28" s="48"/>
      <c r="N28" s="46"/>
    </row>
    <row r="29" spans="1:14" x14ac:dyDescent="0.25">
      <c r="A29" s="17"/>
      <c r="B29" s="17"/>
      <c r="C29" s="18"/>
      <c r="D29" s="18"/>
      <c r="E29" s="48"/>
      <c r="F29" s="46"/>
      <c r="G29" s="18"/>
      <c r="H29" s="18"/>
      <c r="I29" s="48"/>
      <c r="J29" s="46"/>
      <c r="K29" s="18"/>
      <c r="L29" s="18"/>
      <c r="M29" s="48"/>
      <c r="N29" s="46"/>
    </row>
    <row r="30" spans="1:14" x14ac:dyDescent="0.25">
      <c r="A30" s="17"/>
      <c r="B30" s="29" t="s">
        <v>655</v>
      </c>
      <c r="C30" s="30" t="s">
        <v>382</v>
      </c>
      <c r="D30" s="30"/>
      <c r="E30" s="36" t="s">
        <v>656</v>
      </c>
      <c r="F30" s="35" t="s">
        <v>436</v>
      </c>
      <c r="G30" s="30"/>
      <c r="H30" s="30"/>
      <c r="I30" s="36" t="s">
        <v>656</v>
      </c>
      <c r="J30" s="35" t="s">
        <v>436</v>
      </c>
      <c r="K30" s="30"/>
      <c r="L30" s="30"/>
      <c r="M30" s="36" t="s">
        <v>656</v>
      </c>
      <c r="N30" s="35" t="s">
        <v>436</v>
      </c>
    </row>
    <row r="31" spans="1:14" x14ac:dyDescent="0.25">
      <c r="A31" s="17"/>
      <c r="B31" s="17" t="s">
        <v>657</v>
      </c>
      <c r="C31" s="18" t="s">
        <v>382</v>
      </c>
      <c r="D31" s="18"/>
      <c r="E31" s="48">
        <v>2.2999999999999998</v>
      </c>
      <c r="F31" s="46" t="s">
        <v>382</v>
      </c>
      <c r="G31" s="18"/>
      <c r="H31" s="18"/>
      <c r="I31" s="48">
        <v>2.2000000000000002</v>
      </c>
      <c r="J31" s="46" t="s">
        <v>382</v>
      </c>
      <c r="K31" s="18"/>
      <c r="L31" s="46"/>
      <c r="M31" s="47" t="s">
        <v>397</v>
      </c>
      <c r="N31" s="46" t="s">
        <v>382</v>
      </c>
    </row>
    <row r="32" spans="1:14" x14ac:dyDescent="0.25">
      <c r="A32" s="17"/>
      <c r="B32" s="17"/>
      <c r="C32" s="18"/>
      <c r="D32" s="18"/>
      <c r="E32" s="48"/>
      <c r="F32" s="46"/>
      <c r="G32" s="18"/>
      <c r="H32" s="18"/>
      <c r="I32" s="48"/>
      <c r="J32" s="46"/>
      <c r="K32" s="18"/>
      <c r="L32" s="46"/>
      <c r="M32" s="47"/>
      <c r="N32" s="46"/>
    </row>
    <row r="33" spans="1:14" x14ac:dyDescent="0.25">
      <c r="A33" s="17"/>
      <c r="B33" s="17"/>
      <c r="C33" s="18"/>
      <c r="D33" s="18"/>
      <c r="E33" s="48"/>
      <c r="F33" s="46"/>
      <c r="G33" s="18"/>
      <c r="H33" s="18"/>
      <c r="I33" s="48"/>
      <c r="J33" s="46"/>
      <c r="K33" s="18"/>
      <c r="L33" s="46"/>
      <c r="M33" s="47"/>
      <c r="N33" s="46"/>
    </row>
    <row r="34" spans="1:14" ht="15.75" thickBot="1" x14ac:dyDescent="0.3">
      <c r="A34" s="17"/>
      <c r="B34" s="29" t="s">
        <v>658</v>
      </c>
      <c r="C34" s="30" t="s">
        <v>382</v>
      </c>
      <c r="D34" s="30"/>
      <c r="E34" s="36" t="s">
        <v>659</v>
      </c>
      <c r="F34" s="35" t="s">
        <v>436</v>
      </c>
      <c r="G34" s="30"/>
      <c r="H34" s="30"/>
      <c r="I34" s="36">
        <v>3</v>
      </c>
      <c r="J34" s="35" t="s">
        <v>382</v>
      </c>
      <c r="K34" s="30"/>
      <c r="L34" s="30"/>
      <c r="M34" s="36">
        <v>2</v>
      </c>
      <c r="N34" s="35" t="s">
        <v>382</v>
      </c>
    </row>
    <row r="35" spans="1:14" x14ac:dyDescent="0.25">
      <c r="A35" s="17"/>
      <c r="B35" s="23"/>
      <c r="C35" s="23" t="s">
        <v>382</v>
      </c>
      <c r="D35" s="38"/>
      <c r="E35" s="38"/>
      <c r="F35" s="23"/>
      <c r="G35" s="23"/>
      <c r="H35" s="38"/>
      <c r="I35" s="38"/>
      <c r="J35" s="23"/>
      <c r="K35" s="23"/>
      <c r="L35" s="38"/>
      <c r="M35" s="38"/>
      <c r="N35" s="23"/>
    </row>
    <row r="36" spans="1:14" ht="15.75" thickBot="1" x14ac:dyDescent="0.3">
      <c r="A36" s="17"/>
      <c r="B36" s="2" t="s">
        <v>660</v>
      </c>
      <c r="C36" s="39" t="s">
        <v>382</v>
      </c>
      <c r="D36" s="4"/>
      <c r="E36" s="33">
        <v>27.1</v>
      </c>
      <c r="F36" t="s">
        <v>645</v>
      </c>
      <c r="G36" s="39"/>
      <c r="H36" s="4"/>
      <c r="I36" s="33">
        <v>32.200000000000003</v>
      </c>
      <c r="J36" t="s">
        <v>645</v>
      </c>
      <c r="K36" s="39"/>
      <c r="L36" s="4"/>
      <c r="M36" s="33">
        <v>26.8</v>
      </c>
      <c r="N36" t="s">
        <v>645</v>
      </c>
    </row>
    <row r="37" spans="1:14" ht="15.75" thickTop="1" x14ac:dyDescent="0.25">
      <c r="A37" s="17"/>
      <c r="B37" s="23"/>
      <c r="C37" s="23" t="s">
        <v>382</v>
      </c>
      <c r="D37" s="40"/>
      <c r="E37" s="40"/>
      <c r="F37" s="23"/>
      <c r="G37" s="23"/>
      <c r="H37" s="40"/>
      <c r="I37" s="40"/>
      <c r="J37" s="23"/>
      <c r="K37" s="23"/>
      <c r="L37" s="40"/>
      <c r="M37" s="40"/>
      <c r="N37" s="23"/>
    </row>
    <row r="38" spans="1:14" ht="15" customHeight="1" x14ac:dyDescent="0.25">
      <c r="A38" s="17" t="s">
        <v>1215</v>
      </c>
      <c r="B38" s="18" t="s">
        <v>6</v>
      </c>
      <c r="C38" s="18"/>
      <c r="D38" s="18"/>
      <c r="E38" s="18"/>
      <c r="F38" s="18"/>
      <c r="G38" s="18"/>
      <c r="H38" s="18"/>
      <c r="I38" s="18"/>
      <c r="J38" s="18"/>
      <c r="K38" s="18"/>
      <c r="L38" s="18"/>
      <c r="M38" s="18"/>
      <c r="N38" s="18"/>
    </row>
    <row r="39" spans="1:14" x14ac:dyDescent="0.25">
      <c r="A39" s="17"/>
      <c r="B39" s="18"/>
      <c r="C39" s="18"/>
      <c r="D39" s="18"/>
      <c r="E39" s="18"/>
      <c r="F39" s="18"/>
      <c r="G39" s="18"/>
      <c r="H39" s="18"/>
      <c r="I39" s="18"/>
      <c r="J39" s="18"/>
      <c r="K39" s="18"/>
      <c r="L39" s="18"/>
      <c r="M39" s="18"/>
      <c r="N39" s="18"/>
    </row>
    <row r="40" spans="1:14" x14ac:dyDescent="0.25">
      <c r="A40" s="17"/>
      <c r="B40" s="63" t="s">
        <v>661</v>
      </c>
      <c r="C40" s="63"/>
      <c r="D40" s="63"/>
      <c r="E40" s="63"/>
      <c r="F40" s="63"/>
      <c r="G40" s="63"/>
      <c r="H40" s="63"/>
      <c r="I40" s="63"/>
      <c r="J40" s="63"/>
      <c r="K40" s="63"/>
      <c r="L40" s="63"/>
      <c r="M40" s="63"/>
      <c r="N40" s="63"/>
    </row>
    <row r="41" spans="1:14" x14ac:dyDescent="0.25">
      <c r="A41" s="17"/>
      <c r="B41" s="18"/>
      <c r="C41" s="18"/>
      <c r="D41" s="18"/>
      <c r="E41" s="18"/>
      <c r="F41" s="18"/>
      <c r="G41" s="18"/>
      <c r="H41" s="18"/>
      <c r="I41" s="18"/>
      <c r="J41" s="18"/>
      <c r="K41" s="18"/>
      <c r="L41" s="18"/>
      <c r="M41" s="18"/>
      <c r="N41" s="18"/>
    </row>
    <row r="42" spans="1:14" ht="15.75" x14ac:dyDescent="0.25">
      <c r="A42" s="17"/>
      <c r="B42" s="64"/>
      <c r="C42" s="64"/>
      <c r="D42" s="64"/>
      <c r="E42" s="64"/>
      <c r="F42" s="64"/>
      <c r="G42" s="64"/>
      <c r="H42" s="64"/>
      <c r="I42" s="64"/>
      <c r="J42" s="64"/>
      <c r="K42" s="64"/>
      <c r="L42" s="64"/>
      <c r="M42" s="64"/>
      <c r="N42" s="64"/>
    </row>
    <row r="43" spans="1:14" x14ac:dyDescent="0.25">
      <c r="A43" s="17"/>
      <c r="B43" s="4"/>
      <c r="C43" s="4"/>
      <c r="D43" s="4"/>
      <c r="E43" s="4"/>
      <c r="F43" s="4"/>
      <c r="G43" s="4"/>
      <c r="H43" s="4"/>
      <c r="I43" s="4"/>
      <c r="J43" s="4"/>
    </row>
    <row r="44" spans="1:14" ht="15.75" thickBot="1" x14ac:dyDescent="0.3">
      <c r="A44" s="17"/>
      <c r="B44" s="68" t="s">
        <v>381</v>
      </c>
      <c r="C44" s="4" t="s">
        <v>382</v>
      </c>
      <c r="D44" s="44">
        <v>2013</v>
      </c>
      <c r="E44" s="44"/>
      <c r="F44" s="4"/>
      <c r="G44" s="4"/>
      <c r="H44" s="44">
        <v>2012</v>
      </c>
      <c r="I44" s="44"/>
      <c r="J44" s="4"/>
    </row>
    <row r="45" spans="1:14" x14ac:dyDescent="0.25">
      <c r="A45" s="17"/>
      <c r="B45" s="29" t="s">
        <v>662</v>
      </c>
      <c r="C45" s="30" t="s">
        <v>382</v>
      </c>
      <c r="D45" s="30"/>
      <c r="E45" s="30"/>
      <c r="F45" s="30"/>
      <c r="G45" s="30"/>
      <c r="H45" s="30"/>
      <c r="I45" s="30"/>
      <c r="J45" s="30"/>
    </row>
    <row r="46" spans="1:14" x14ac:dyDescent="0.25">
      <c r="A46" s="17"/>
      <c r="B46" s="17" t="s">
        <v>663</v>
      </c>
      <c r="C46" s="18" t="s">
        <v>382</v>
      </c>
      <c r="D46" s="18" t="s">
        <v>396</v>
      </c>
      <c r="E46" s="48">
        <v>134</v>
      </c>
      <c r="F46" s="46" t="s">
        <v>382</v>
      </c>
      <c r="G46" s="18"/>
      <c r="H46" s="18" t="s">
        <v>396</v>
      </c>
      <c r="I46" s="48">
        <v>139</v>
      </c>
      <c r="J46" s="46" t="s">
        <v>382</v>
      </c>
    </row>
    <row r="47" spans="1:14" x14ac:dyDescent="0.25">
      <c r="A47" s="17"/>
      <c r="B47" s="17"/>
      <c r="C47" s="18"/>
      <c r="D47" s="18"/>
      <c r="E47" s="48"/>
      <c r="F47" s="46"/>
      <c r="G47" s="18"/>
      <c r="H47" s="18"/>
      <c r="I47" s="48"/>
      <c r="J47" s="46"/>
    </row>
    <row r="48" spans="1:14" x14ac:dyDescent="0.25">
      <c r="A48" s="17"/>
      <c r="B48" s="17"/>
      <c r="C48" s="18"/>
      <c r="D48" s="18"/>
      <c r="E48" s="48"/>
      <c r="F48" s="46"/>
      <c r="G48" s="18"/>
      <c r="H48" s="18"/>
      <c r="I48" s="48"/>
      <c r="J48" s="46"/>
    </row>
    <row r="49" spans="1:10" x14ac:dyDescent="0.25">
      <c r="A49" s="17"/>
      <c r="B49" s="29" t="s">
        <v>434</v>
      </c>
      <c r="C49" s="30" t="s">
        <v>382</v>
      </c>
      <c r="D49" s="30"/>
      <c r="E49" s="34">
        <v>3505</v>
      </c>
      <c r="F49" s="35" t="s">
        <v>382</v>
      </c>
      <c r="G49" s="30"/>
      <c r="H49" s="30"/>
      <c r="I49" s="34">
        <v>3554</v>
      </c>
      <c r="J49" s="35" t="s">
        <v>382</v>
      </c>
    </row>
    <row r="50" spans="1:10" x14ac:dyDescent="0.25">
      <c r="A50" s="17"/>
      <c r="B50" s="17" t="s">
        <v>664</v>
      </c>
      <c r="C50" s="18" t="s">
        <v>382</v>
      </c>
      <c r="D50" s="18"/>
      <c r="E50" s="45">
        <v>1150</v>
      </c>
      <c r="F50" s="46" t="s">
        <v>382</v>
      </c>
      <c r="G50" s="18"/>
      <c r="H50" s="18"/>
      <c r="I50" s="48">
        <v>714</v>
      </c>
      <c r="J50" s="46" t="s">
        <v>382</v>
      </c>
    </row>
    <row r="51" spans="1:10" x14ac:dyDescent="0.25">
      <c r="A51" s="17"/>
      <c r="B51" s="17"/>
      <c r="C51" s="18"/>
      <c r="D51" s="18"/>
      <c r="E51" s="45"/>
      <c r="F51" s="46"/>
      <c r="G51" s="18"/>
      <c r="H51" s="18"/>
      <c r="I51" s="48"/>
      <c r="J51" s="46"/>
    </row>
    <row r="52" spans="1:10" x14ac:dyDescent="0.25">
      <c r="A52" s="17"/>
      <c r="B52" s="17"/>
      <c r="C52" s="18"/>
      <c r="D52" s="18"/>
      <c r="E52" s="45"/>
      <c r="F52" s="46"/>
      <c r="G52" s="18"/>
      <c r="H52" s="18"/>
      <c r="I52" s="48"/>
      <c r="J52" s="46"/>
    </row>
    <row r="53" spans="1:10" x14ac:dyDescent="0.25">
      <c r="A53" s="17"/>
      <c r="B53" s="29" t="s">
        <v>665</v>
      </c>
      <c r="C53" s="30" t="s">
        <v>382</v>
      </c>
      <c r="D53" s="30"/>
      <c r="E53" s="34">
        <v>1330</v>
      </c>
      <c r="F53" s="35" t="s">
        <v>382</v>
      </c>
      <c r="G53" s="30"/>
      <c r="H53" s="30"/>
      <c r="I53" s="36">
        <v>951</v>
      </c>
      <c r="J53" s="35" t="s">
        <v>382</v>
      </c>
    </row>
    <row r="54" spans="1:10" x14ac:dyDescent="0.25">
      <c r="A54" s="17"/>
      <c r="B54" s="17" t="s">
        <v>666</v>
      </c>
      <c r="C54" s="18" t="s">
        <v>382</v>
      </c>
      <c r="D54" s="18"/>
      <c r="E54" s="48">
        <v>26</v>
      </c>
      <c r="F54" s="46" t="s">
        <v>382</v>
      </c>
      <c r="G54" s="18"/>
      <c r="H54" s="18"/>
      <c r="I54" s="48">
        <v>15</v>
      </c>
      <c r="J54" s="46" t="s">
        <v>382</v>
      </c>
    </row>
    <row r="55" spans="1:10" x14ac:dyDescent="0.25">
      <c r="A55" s="17"/>
      <c r="B55" s="17"/>
      <c r="C55" s="18"/>
      <c r="D55" s="18"/>
      <c r="E55" s="48"/>
      <c r="F55" s="46"/>
      <c r="G55" s="18"/>
      <c r="H55" s="18"/>
      <c r="I55" s="48"/>
      <c r="J55" s="46"/>
    </row>
    <row r="56" spans="1:10" x14ac:dyDescent="0.25">
      <c r="A56" s="17"/>
      <c r="B56" s="17"/>
      <c r="C56" s="18"/>
      <c r="D56" s="18"/>
      <c r="E56" s="48"/>
      <c r="F56" s="46"/>
      <c r="G56" s="18"/>
      <c r="H56" s="18"/>
      <c r="I56" s="48"/>
      <c r="J56" s="46"/>
    </row>
    <row r="57" spans="1:10" x14ac:dyDescent="0.25">
      <c r="A57" s="17"/>
      <c r="B57" s="29" t="s">
        <v>667</v>
      </c>
      <c r="C57" s="30" t="s">
        <v>382</v>
      </c>
      <c r="D57" s="30"/>
      <c r="E57" s="36">
        <v>21</v>
      </c>
      <c r="F57" s="35" t="s">
        <v>382</v>
      </c>
      <c r="G57" s="30"/>
      <c r="H57" s="30"/>
      <c r="I57" s="36">
        <v>27</v>
      </c>
      <c r="J57" s="35" t="s">
        <v>382</v>
      </c>
    </row>
    <row r="58" spans="1:10" x14ac:dyDescent="0.25">
      <c r="A58" s="17"/>
      <c r="B58" s="17" t="s">
        <v>668</v>
      </c>
      <c r="C58" s="18" t="s">
        <v>382</v>
      </c>
      <c r="D58" s="18"/>
      <c r="E58" s="48">
        <v>32</v>
      </c>
      <c r="F58" s="46" t="s">
        <v>382</v>
      </c>
      <c r="G58" s="18"/>
      <c r="H58" s="18"/>
      <c r="I58" s="48">
        <v>52</v>
      </c>
      <c r="J58" s="46" t="s">
        <v>382</v>
      </c>
    </row>
    <row r="59" spans="1:10" x14ac:dyDescent="0.25">
      <c r="A59" s="17"/>
      <c r="B59" s="17"/>
      <c r="C59" s="18"/>
      <c r="D59" s="18"/>
      <c r="E59" s="48"/>
      <c r="F59" s="46"/>
      <c r="G59" s="18"/>
      <c r="H59" s="18"/>
      <c r="I59" s="48"/>
      <c r="J59" s="46"/>
    </row>
    <row r="60" spans="1:10" x14ac:dyDescent="0.25">
      <c r="A60" s="17"/>
      <c r="B60" s="17"/>
      <c r="C60" s="18"/>
      <c r="D60" s="18"/>
      <c r="E60" s="48"/>
      <c r="F60" s="46"/>
      <c r="G60" s="18"/>
      <c r="H60" s="18"/>
      <c r="I60" s="48"/>
      <c r="J60" s="46"/>
    </row>
    <row r="61" spans="1:10" x14ac:dyDescent="0.25">
      <c r="A61" s="17"/>
      <c r="B61" s="29" t="s">
        <v>669</v>
      </c>
      <c r="C61" s="30" t="s">
        <v>382</v>
      </c>
      <c r="D61" s="30"/>
      <c r="E61" s="36">
        <v>48</v>
      </c>
      <c r="F61" s="35" t="s">
        <v>382</v>
      </c>
      <c r="G61" s="30"/>
      <c r="H61" s="35"/>
      <c r="I61" s="37" t="s">
        <v>397</v>
      </c>
      <c r="J61" s="35" t="s">
        <v>382</v>
      </c>
    </row>
    <row r="62" spans="1:10" x14ac:dyDescent="0.25">
      <c r="A62" s="17"/>
      <c r="B62" s="17" t="s">
        <v>670</v>
      </c>
      <c r="C62" s="18" t="s">
        <v>382</v>
      </c>
      <c r="D62" s="18"/>
      <c r="E62" s="48">
        <v>784</v>
      </c>
      <c r="F62" s="46" t="s">
        <v>382</v>
      </c>
      <c r="G62" s="18"/>
      <c r="H62" s="46"/>
      <c r="I62" s="47" t="s">
        <v>397</v>
      </c>
      <c r="J62" s="46" t="s">
        <v>382</v>
      </c>
    </row>
    <row r="63" spans="1:10" x14ac:dyDescent="0.25">
      <c r="A63" s="17"/>
      <c r="B63" s="17"/>
      <c r="C63" s="18"/>
      <c r="D63" s="18"/>
      <c r="E63" s="48"/>
      <c r="F63" s="46"/>
      <c r="G63" s="18"/>
      <c r="H63" s="46"/>
      <c r="I63" s="47"/>
      <c r="J63" s="46"/>
    </row>
    <row r="64" spans="1:10" x14ac:dyDescent="0.25">
      <c r="A64" s="17"/>
      <c r="B64" s="17"/>
      <c r="C64" s="18"/>
      <c r="D64" s="18"/>
      <c r="E64" s="48"/>
      <c r="F64" s="46"/>
      <c r="G64" s="18"/>
      <c r="H64" s="46"/>
      <c r="I64" s="47"/>
      <c r="J64" s="46"/>
    </row>
    <row r="65" spans="1:10" x14ac:dyDescent="0.25">
      <c r="A65" s="17"/>
      <c r="B65" s="29" t="s">
        <v>671</v>
      </c>
      <c r="C65" s="30" t="s">
        <v>382</v>
      </c>
      <c r="D65" s="35"/>
      <c r="E65" s="37" t="s">
        <v>397</v>
      </c>
      <c r="F65" s="35" t="s">
        <v>382</v>
      </c>
      <c r="G65" s="30"/>
      <c r="H65" s="30"/>
      <c r="I65" s="36">
        <v>65</v>
      </c>
      <c r="J65" s="35" t="s">
        <v>382</v>
      </c>
    </row>
    <row r="66" spans="1:10" x14ac:dyDescent="0.25">
      <c r="A66" s="17"/>
      <c r="B66" s="17" t="s">
        <v>672</v>
      </c>
      <c r="C66" s="18" t="s">
        <v>382</v>
      </c>
      <c r="D66" s="18"/>
      <c r="E66" s="45">
        <v>1113</v>
      </c>
      <c r="F66" s="46" t="s">
        <v>382</v>
      </c>
      <c r="G66" s="18"/>
      <c r="H66" s="18"/>
      <c r="I66" s="45">
        <v>1680</v>
      </c>
      <c r="J66" s="46" t="s">
        <v>382</v>
      </c>
    </row>
    <row r="67" spans="1:10" x14ac:dyDescent="0.25">
      <c r="A67" s="17"/>
      <c r="B67" s="17"/>
      <c r="C67" s="18"/>
      <c r="D67" s="18"/>
      <c r="E67" s="45"/>
      <c r="F67" s="46"/>
      <c r="G67" s="18"/>
      <c r="H67" s="18"/>
      <c r="I67" s="45"/>
      <c r="J67" s="46"/>
    </row>
    <row r="68" spans="1:10" x14ac:dyDescent="0.25">
      <c r="A68" s="17"/>
      <c r="B68" s="17"/>
      <c r="C68" s="18"/>
      <c r="D68" s="18"/>
      <c r="E68" s="45"/>
      <c r="F68" s="46"/>
      <c r="G68" s="18"/>
      <c r="H68" s="18"/>
      <c r="I68" s="45"/>
      <c r="J68" s="46"/>
    </row>
    <row r="69" spans="1:10" ht="15.75" thickBot="1" x14ac:dyDescent="0.3">
      <c r="A69" s="17"/>
      <c r="B69" s="29" t="s">
        <v>97</v>
      </c>
      <c r="C69" s="30" t="s">
        <v>382</v>
      </c>
      <c r="D69" s="35"/>
      <c r="E69" s="37" t="s">
        <v>397</v>
      </c>
      <c r="F69" s="35" t="s">
        <v>382</v>
      </c>
      <c r="G69" s="30"/>
      <c r="H69" s="30"/>
      <c r="I69" s="36">
        <v>252</v>
      </c>
      <c r="J69" s="35" t="s">
        <v>382</v>
      </c>
    </row>
    <row r="70" spans="1:10" x14ac:dyDescent="0.25">
      <c r="A70" s="17"/>
      <c r="B70" s="23"/>
      <c r="C70" s="23" t="s">
        <v>382</v>
      </c>
      <c r="D70" s="38"/>
      <c r="E70" s="38"/>
      <c r="F70" s="23"/>
      <c r="G70" s="23"/>
      <c r="H70" s="38"/>
      <c r="I70" s="38"/>
      <c r="J70" s="23"/>
    </row>
    <row r="71" spans="1:10" ht="15.75" thickBot="1" x14ac:dyDescent="0.3">
      <c r="A71" s="17"/>
      <c r="B71" s="2" t="s">
        <v>673</v>
      </c>
      <c r="C71" s="39" t="s">
        <v>382</v>
      </c>
      <c r="D71" s="4"/>
      <c r="E71" s="31">
        <v>8143</v>
      </c>
      <c r="F71" t="s">
        <v>382</v>
      </c>
      <c r="G71" s="39"/>
      <c r="H71" s="4"/>
      <c r="I71" s="31">
        <v>7449</v>
      </c>
      <c r="J71" t="s">
        <v>382</v>
      </c>
    </row>
    <row r="72" spans="1:10" x14ac:dyDescent="0.25">
      <c r="A72" s="17"/>
      <c r="B72" s="23"/>
      <c r="C72" s="23" t="s">
        <v>382</v>
      </c>
      <c r="D72" s="38"/>
      <c r="E72" s="38"/>
      <c r="F72" s="23"/>
      <c r="G72" s="23"/>
      <c r="H72" s="38"/>
      <c r="I72" s="38"/>
      <c r="J72" s="23"/>
    </row>
    <row r="73" spans="1:10" x14ac:dyDescent="0.25">
      <c r="A73" s="17"/>
      <c r="B73" s="29" t="s">
        <v>674</v>
      </c>
      <c r="C73" s="41" t="s">
        <v>382</v>
      </c>
      <c r="D73" s="30"/>
      <c r="E73" s="30"/>
      <c r="F73" s="30"/>
      <c r="G73" s="41"/>
      <c r="H73" s="30"/>
      <c r="I73" s="30"/>
      <c r="J73" s="30"/>
    </row>
    <row r="74" spans="1:10" x14ac:dyDescent="0.25">
      <c r="A74" s="17"/>
      <c r="B74" s="17" t="s">
        <v>675</v>
      </c>
      <c r="C74" s="60" t="s">
        <v>382</v>
      </c>
      <c r="D74" s="18"/>
      <c r="E74" s="48" t="s">
        <v>676</v>
      </c>
      <c r="F74" s="46" t="s">
        <v>436</v>
      </c>
      <c r="G74" s="60"/>
      <c r="H74" s="18"/>
      <c r="I74" s="48" t="s">
        <v>677</v>
      </c>
      <c r="J74" s="46" t="s">
        <v>436</v>
      </c>
    </row>
    <row r="75" spans="1:10" x14ac:dyDescent="0.25">
      <c r="A75" s="17"/>
      <c r="B75" s="17"/>
      <c r="C75" s="60"/>
      <c r="D75" s="18"/>
      <c r="E75" s="48"/>
      <c r="F75" s="46"/>
      <c r="G75" s="60"/>
      <c r="H75" s="18"/>
      <c r="I75" s="48"/>
      <c r="J75" s="46"/>
    </row>
    <row r="76" spans="1:10" x14ac:dyDescent="0.25">
      <c r="A76" s="17"/>
      <c r="B76" s="17"/>
      <c r="C76" s="60"/>
      <c r="D76" s="18"/>
      <c r="E76" s="48"/>
      <c r="F76" s="46"/>
      <c r="G76" s="60"/>
      <c r="H76" s="18"/>
      <c r="I76" s="48"/>
      <c r="J76" s="46"/>
    </row>
    <row r="77" spans="1:10" x14ac:dyDescent="0.25">
      <c r="A77" s="17"/>
      <c r="B77" s="29" t="s">
        <v>678</v>
      </c>
      <c r="C77" s="41" t="s">
        <v>382</v>
      </c>
      <c r="D77" s="30"/>
      <c r="E77" s="36" t="s">
        <v>679</v>
      </c>
      <c r="F77" s="35" t="s">
        <v>436</v>
      </c>
      <c r="G77" s="41"/>
      <c r="H77" s="30"/>
      <c r="I77" s="36" t="s">
        <v>680</v>
      </c>
      <c r="J77" s="35" t="s">
        <v>436</v>
      </c>
    </row>
    <row r="78" spans="1:10" x14ac:dyDescent="0.25">
      <c r="A78" s="17"/>
      <c r="B78" s="17" t="s">
        <v>681</v>
      </c>
      <c r="C78" s="60" t="s">
        <v>382</v>
      </c>
      <c r="D78" s="18"/>
      <c r="E78" s="48" t="s">
        <v>682</v>
      </c>
      <c r="F78" s="46" t="s">
        <v>436</v>
      </c>
      <c r="G78" s="60"/>
      <c r="H78" s="18"/>
      <c r="I78" s="48" t="s">
        <v>683</v>
      </c>
      <c r="J78" s="46" t="s">
        <v>436</v>
      </c>
    </row>
    <row r="79" spans="1:10" x14ac:dyDescent="0.25">
      <c r="A79" s="17"/>
      <c r="B79" s="17"/>
      <c r="C79" s="60"/>
      <c r="D79" s="18"/>
      <c r="E79" s="48"/>
      <c r="F79" s="46"/>
      <c r="G79" s="60"/>
      <c r="H79" s="18"/>
      <c r="I79" s="48"/>
      <c r="J79" s="46"/>
    </row>
    <row r="80" spans="1:10" x14ac:dyDescent="0.25">
      <c r="A80" s="17"/>
      <c r="B80" s="17"/>
      <c r="C80" s="60"/>
      <c r="D80" s="18"/>
      <c r="E80" s="48"/>
      <c r="F80" s="46"/>
      <c r="G80" s="60"/>
      <c r="H80" s="18"/>
      <c r="I80" s="48"/>
      <c r="J80" s="46"/>
    </row>
    <row r="81" spans="1:10" x14ac:dyDescent="0.25">
      <c r="A81" s="17"/>
      <c r="B81" s="29" t="s">
        <v>684</v>
      </c>
      <c r="C81" s="41" t="s">
        <v>382</v>
      </c>
      <c r="D81" s="30"/>
      <c r="E81" s="36" t="s">
        <v>685</v>
      </c>
      <c r="F81" s="35" t="s">
        <v>436</v>
      </c>
      <c r="G81" s="41"/>
      <c r="H81" s="30"/>
      <c r="I81" s="36" t="s">
        <v>686</v>
      </c>
      <c r="J81" s="35" t="s">
        <v>436</v>
      </c>
    </row>
    <row r="82" spans="1:10" x14ac:dyDescent="0.25">
      <c r="A82" s="17"/>
      <c r="B82" s="17" t="s">
        <v>687</v>
      </c>
      <c r="C82" s="60" t="s">
        <v>382</v>
      </c>
      <c r="D82" s="18"/>
      <c r="E82" s="48" t="s">
        <v>688</v>
      </c>
      <c r="F82" s="46" t="s">
        <v>436</v>
      </c>
      <c r="G82" s="60"/>
      <c r="H82" s="18"/>
      <c r="I82" s="48" t="s">
        <v>451</v>
      </c>
      <c r="J82" s="46" t="s">
        <v>436</v>
      </c>
    </row>
    <row r="83" spans="1:10" x14ac:dyDescent="0.25">
      <c r="A83" s="17"/>
      <c r="B83" s="17"/>
      <c r="C83" s="60"/>
      <c r="D83" s="18"/>
      <c r="E83" s="48"/>
      <c r="F83" s="46"/>
      <c r="G83" s="60"/>
      <c r="H83" s="18"/>
      <c r="I83" s="48"/>
      <c r="J83" s="46"/>
    </row>
    <row r="84" spans="1:10" x14ac:dyDescent="0.25">
      <c r="A84" s="17"/>
      <c r="B84" s="17"/>
      <c r="C84" s="60"/>
      <c r="D84" s="18"/>
      <c r="E84" s="48"/>
      <c r="F84" s="46"/>
      <c r="G84" s="60"/>
      <c r="H84" s="18"/>
      <c r="I84" s="48"/>
      <c r="J84" s="46"/>
    </row>
    <row r="85" spans="1:10" ht="30" x14ac:dyDescent="0.25">
      <c r="A85" s="17"/>
      <c r="B85" s="29" t="s">
        <v>689</v>
      </c>
      <c r="C85" s="41" t="s">
        <v>382</v>
      </c>
      <c r="D85" s="35"/>
      <c r="E85" s="37" t="s">
        <v>397</v>
      </c>
      <c r="F85" s="35" t="s">
        <v>382</v>
      </c>
      <c r="G85" s="41"/>
      <c r="H85" s="30"/>
      <c r="I85" s="36" t="s">
        <v>690</v>
      </c>
      <c r="J85" s="35" t="s">
        <v>436</v>
      </c>
    </row>
    <row r="86" spans="1:10" x14ac:dyDescent="0.25">
      <c r="A86" s="17"/>
      <c r="B86" s="17" t="s">
        <v>691</v>
      </c>
      <c r="C86" s="60" t="s">
        <v>382</v>
      </c>
      <c r="D86" s="18"/>
      <c r="E86" s="48" t="s">
        <v>692</v>
      </c>
      <c r="F86" s="46" t="s">
        <v>436</v>
      </c>
      <c r="G86" s="60"/>
      <c r="H86" s="18"/>
      <c r="I86" s="48" t="s">
        <v>693</v>
      </c>
      <c r="J86" s="46" t="s">
        <v>436</v>
      </c>
    </row>
    <row r="87" spans="1:10" x14ac:dyDescent="0.25">
      <c r="A87" s="17"/>
      <c r="B87" s="17"/>
      <c r="C87" s="60"/>
      <c r="D87" s="18"/>
      <c r="E87" s="48"/>
      <c r="F87" s="46"/>
      <c r="G87" s="60"/>
      <c r="H87" s="18"/>
      <c r="I87" s="48"/>
      <c r="J87" s="46"/>
    </row>
    <row r="88" spans="1:10" x14ac:dyDescent="0.25">
      <c r="A88" s="17"/>
      <c r="B88" s="17"/>
      <c r="C88" s="60"/>
      <c r="D88" s="18"/>
      <c r="E88" s="48"/>
      <c r="F88" s="46"/>
      <c r="G88" s="60"/>
      <c r="H88" s="18"/>
      <c r="I88" s="48"/>
      <c r="J88" s="46"/>
    </row>
    <row r="89" spans="1:10" ht="15.75" thickBot="1" x14ac:dyDescent="0.3">
      <c r="A89" s="17"/>
      <c r="B89" s="29" t="s">
        <v>97</v>
      </c>
      <c r="C89" s="41" t="s">
        <v>382</v>
      </c>
      <c r="D89" s="30"/>
      <c r="E89" s="36" t="s">
        <v>694</v>
      </c>
      <c r="F89" s="35" t="s">
        <v>436</v>
      </c>
      <c r="G89" s="41"/>
      <c r="H89" s="35"/>
      <c r="I89" s="37" t="s">
        <v>397</v>
      </c>
      <c r="J89" s="35" t="s">
        <v>382</v>
      </c>
    </row>
    <row r="90" spans="1:10" x14ac:dyDescent="0.25">
      <c r="A90" s="17"/>
      <c r="B90" s="23"/>
      <c r="C90" s="23" t="s">
        <v>382</v>
      </c>
      <c r="D90" s="38"/>
      <c r="E90" s="38"/>
      <c r="F90" s="23"/>
      <c r="G90" s="23"/>
      <c r="H90" s="38"/>
      <c r="I90" s="38"/>
      <c r="J90" s="23"/>
    </row>
    <row r="91" spans="1:10" ht="15.75" thickBot="1" x14ac:dyDescent="0.3">
      <c r="A91" s="17"/>
      <c r="B91" s="2" t="s">
        <v>695</v>
      </c>
      <c r="C91" s="39" t="s">
        <v>382</v>
      </c>
      <c r="D91" s="4"/>
      <c r="E91" s="33" t="s">
        <v>696</v>
      </c>
      <c r="F91" t="s">
        <v>436</v>
      </c>
      <c r="G91" s="39"/>
      <c r="H91" s="4"/>
      <c r="I91" s="33" t="s">
        <v>697</v>
      </c>
      <c r="J91" t="s">
        <v>436</v>
      </c>
    </row>
    <row r="92" spans="1:10" x14ac:dyDescent="0.25">
      <c r="A92" s="17"/>
      <c r="B92" s="23"/>
      <c r="C92" s="23" t="s">
        <v>382</v>
      </c>
      <c r="D92" s="38"/>
      <c r="E92" s="38"/>
      <c r="F92" s="23"/>
      <c r="G92" s="23"/>
      <c r="H92" s="38"/>
      <c r="I92" s="38"/>
      <c r="J92" s="23"/>
    </row>
    <row r="93" spans="1:10" ht="15.75" thickBot="1" x14ac:dyDescent="0.3">
      <c r="A93" s="17"/>
      <c r="B93" s="29" t="s">
        <v>698</v>
      </c>
      <c r="C93" s="41" t="s">
        <v>382</v>
      </c>
      <c r="D93" s="30" t="s">
        <v>396</v>
      </c>
      <c r="E93" s="36" t="s">
        <v>699</v>
      </c>
      <c r="F93" s="35" t="s">
        <v>436</v>
      </c>
      <c r="G93" s="41"/>
      <c r="H93" s="30" t="s">
        <v>396</v>
      </c>
      <c r="I93" s="36" t="s">
        <v>700</v>
      </c>
      <c r="J93" s="35" t="s">
        <v>436</v>
      </c>
    </row>
    <row r="94" spans="1:10" ht="15.75" thickTop="1" x14ac:dyDescent="0.25">
      <c r="A94" s="17"/>
      <c r="B94" s="23"/>
      <c r="C94" s="23" t="s">
        <v>382</v>
      </c>
      <c r="D94" s="40"/>
      <c r="E94" s="40"/>
      <c r="F94" s="23"/>
      <c r="G94" s="23"/>
      <c r="H94" s="40"/>
      <c r="I94" s="40"/>
      <c r="J94" s="23"/>
    </row>
  </sheetData>
  <mergeCells count="169">
    <mergeCell ref="B17:N17"/>
    <mergeCell ref="A38:A94"/>
    <mergeCell ref="B38:N38"/>
    <mergeCell ref="B39:N39"/>
    <mergeCell ref="B40:N40"/>
    <mergeCell ref="B41:N41"/>
    <mergeCell ref="B42:N42"/>
    <mergeCell ref="I86:I88"/>
    <mergeCell ref="J86:J88"/>
    <mergeCell ref="A1:A2"/>
    <mergeCell ref="B1:N1"/>
    <mergeCell ref="B2:N2"/>
    <mergeCell ref="A3:A12"/>
    <mergeCell ref="B3:N3"/>
    <mergeCell ref="B4:N4"/>
    <mergeCell ref="B5:N5"/>
    <mergeCell ref="A13:A37"/>
    <mergeCell ref="H82:H84"/>
    <mergeCell ref="I82:I84"/>
    <mergeCell ref="J82:J84"/>
    <mergeCell ref="B86:B88"/>
    <mergeCell ref="C86:C88"/>
    <mergeCell ref="D86:D88"/>
    <mergeCell ref="E86:E88"/>
    <mergeCell ref="F86:F88"/>
    <mergeCell ref="G86:G88"/>
    <mergeCell ref="H86:H88"/>
    <mergeCell ref="B82:B84"/>
    <mergeCell ref="C82:C84"/>
    <mergeCell ref="D82:D84"/>
    <mergeCell ref="E82:E84"/>
    <mergeCell ref="F82:F84"/>
    <mergeCell ref="G82:G84"/>
    <mergeCell ref="J74:J76"/>
    <mergeCell ref="B78:B80"/>
    <mergeCell ref="C78:C80"/>
    <mergeCell ref="D78:D80"/>
    <mergeCell ref="E78:E80"/>
    <mergeCell ref="F78:F80"/>
    <mergeCell ref="G78:G80"/>
    <mergeCell ref="H78:H80"/>
    <mergeCell ref="I78:I80"/>
    <mergeCell ref="J78:J80"/>
    <mergeCell ref="I66:I68"/>
    <mergeCell ref="J66:J68"/>
    <mergeCell ref="B74:B76"/>
    <mergeCell ref="C74:C76"/>
    <mergeCell ref="D74:D76"/>
    <mergeCell ref="E74:E76"/>
    <mergeCell ref="F74:F76"/>
    <mergeCell ref="G74:G76"/>
    <mergeCell ref="H74:H76"/>
    <mergeCell ref="I74:I76"/>
    <mergeCell ref="H62:H64"/>
    <mergeCell ref="I62:I64"/>
    <mergeCell ref="J62:J64"/>
    <mergeCell ref="B66:B68"/>
    <mergeCell ref="C66:C68"/>
    <mergeCell ref="D66:D68"/>
    <mergeCell ref="E66:E68"/>
    <mergeCell ref="F66:F68"/>
    <mergeCell ref="G66:G68"/>
    <mergeCell ref="H66:H68"/>
    <mergeCell ref="B62:B64"/>
    <mergeCell ref="C62:C64"/>
    <mergeCell ref="D62:D64"/>
    <mergeCell ref="E62:E64"/>
    <mergeCell ref="F62:F64"/>
    <mergeCell ref="G62:G64"/>
    <mergeCell ref="J54:J56"/>
    <mergeCell ref="B58:B60"/>
    <mergeCell ref="C58:C60"/>
    <mergeCell ref="D58:D60"/>
    <mergeCell ref="E58:E60"/>
    <mergeCell ref="F58:F60"/>
    <mergeCell ref="G58:G60"/>
    <mergeCell ref="H58:H60"/>
    <mergeCell ref="I58:I60"/>
    <mergeCell ref="J58:J60"/>
    <mergeCell ref="I50:I52"/>
    <mergeCell ref="J50:J52"/>
    <mergeCell ref="B54:B56"/>
    <mergeCell ref="C54:C56"/>
    <mergeCell ref="D54:D56"/>
    <mergeCell ref="E54:E56"/>
    <mergeCell ref="F54:F56"/>
    <mergeCell ref="G54:G56"/>
    <mergeCell ref="H54:H56"/>
    <mergeCell ref="I54:I56"/>
    <mergeCell ref="H46:H48"/>
    <mergeCell ref="I46:I48"/>
    <mergeCell ref="J46:J48"/>
    <mergeCell ref="B50:B52"/>
    <mergeCell ref="C50:C52"/>
    <mergeCell ref="D50:D52"/>
    <mergeCell ref="E50:E52"/>
    <mergeCell ref="F50:F52"/>
    <mergeCell ref="G50:G52"/>
    <mergeCell ref="H50:H52"/>
    <mergeCell ref="B46:B48"/>
    <mergeCell ref="C46:C48"/>
    <mergeCell ref="D46:D48"/>
    <mergeCell ref="E46:E48"/>
    <mergeCell ref="F46:F48"/>
    <mergeCell ref="G46:G48"/>
    <mergeCell ref="K31:K33"/>
    <mergeCell ref="L31:L33"/>
    <mergeCell ref="M31:M33"/>
    <mergeCell ref="N31:N33"/>
    <mergeCell ref="D44:E44"/>
    <mergeCell ref="H44:I44"/>
    <mergeCell ref="N27:N29"/>
    <mergeCell ref="B31:B33"/>
    <mergeCell ref="C31:C33"/>
    <mergeCell ref="D31:D33"/>
    <mergeCell ref="E31:E33"/>
    <mergeCell ref="F31:F33"/>
    <mergeCell ref="G31:G33"/>
    <mergeCell ref="H31:H33"/>
    <mergeCell ref="I31:I33"/>
    <mergeCell ref="J31:J33"/>
    <mergeCell ref="H27:H29"/>
    <mergeCell ref="I27:I29"/>
    <mergeCell ref="J27:J29"/>
    <mergeCell ref="K27:K29"/>
    <mergeCell ref="L27:L29"/>
    <mergeCell ref="M27:M29"/>
    <mergeCell ref="K23:K25"/>
    <mergeCell ref="L23:L25"/>
    <mergeCell ref="M23:M25"/>
    <mergeCell ref="N23:N25"/>
    <mergeCell ref="B27:B29"/>
    <mergeCell ref="C27:C29"/>
    <mergeCell ref="D27:D29"/>
    <mergeCell ref="E27:E29"/>
    <mergeCell ref="F27:F29"/>
    <mergeCell ref="G27:G29"/>
    <mergeCell ref="N20:N21"/>
    <mergeCell ref="B23:B25"/>
    <mergeCell ref="C23:C25"/>
    <mergeCell ref="D23:D25"/>
    <mergeCell ref="E23:E25"/>
    <mergeCell ref="F23:F25"/>
    <mergeCell ref="G23:G25"/>
    <mergeCell ref="H23:H25"/>
    <mergeCell ref="I23:I25"/>
    <mergeCell ref="J23:J25"/>
    <mergeCell ref="H20:I20"/>
    <mergeCell ref="H21:I21"/>
    <mergeCell ref="J20:J21"/>
    <mergeCell ref="K20:K21"/>
    <mergeCell ref="L20:M20"/>
    <mergeCell ref="L21:M21"/>
    <mergeCell ref="B20:B21"/>
    <mergeCell ref="C20:C21"/>
    <mergeCell ref="D20:E20"/>
    <mergeCell ref="D21:E21"/>
    <mergeCell ref="F20:F21"/>
    <mergeCell ref="G20:G21"/>
    <mergeCell ref="D7:E7"/>
    <mergeCell ref="H7:I7"/>
    <mergeCell ref="L7:M7"/>
    <mergeCell ref="D19:E19"/>
    <mergeCell ref="H19:I19"/>
    <mergeCell ref="L19:M19"/>
    <mergeCell ref="B13:N13"/>
    <mergeCell ref="B14:N14"/>
    <mergeCell ref="B15:N15"/>
    <mergeCell ref="B16:N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8.28515625" bestFit="1" customWidth="1"/>
    <col min="4" max="4" width="1.85546875" bestFit="1" customWidth="1"/>
    <col min="5" max="5" width="8.28515625" bestFit="1" customWidth="1"/>
    <col min="6" max="6" width="2.140625" bestFit="1" customWidth="1"/>
    <col min="7" max="7" width="6.5703125" bestFit="1" customWidth="1"/>
    <col min="8" max="8" width="4.42578125" customWidth="1"/>
    <col min="9" max="9" width="13.28515625" customWidth="1"/>
    <col min="10" max="10" width="11.85546875" bestFit="1" customWidth="1"/>
    <col min="11" max="11" width="1.85546875" bestFit="1" customWidth="1"/>
    <col min="13" max="13" width="7.5703125" bestFit="1" customWidth="1"/>
    <col min="14" max="14" width="2.140625" bestFit="1" customWidth="1"/>
    <col min="16" max="16" width="4.42578125" customWidth="1"/>
    <col min="17" max="17" width="13.28515625" customWidth="1"/>
    <col min="18" max="19" width="1.85546875" bestFit="1" customWidth="1"/>
    <col min="21" max="21" width="7.5703125" bestFit="1" customWidth="1"/>
    <col min="22" max="22" width="2.140625" bestFit="1" customWidth="1"/>
    <col min="24" max="24" width="4.42578125" customWidth="1"/>
    <col min="25" max="25" width="13.28515625" customWidth="1"/>
    <col min="26" max="26" width="1.85546875" bestFit="1" customWidth="1"/>
  </cols>
  <sheetData>
    <row r="1" spans="1:26" ht="15" customHeight="1" x14ac:dyDescent="0.25">
      <c r="A1" s="8" t="s">
        <v>12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1217</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8"/>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63" t="s">
        <v>711</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7"/>
      <c r="B6" s="18"/>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7"/>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7"/>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7"/>
      <c r="B9" s="4"/>
      <c r="C9" s="4" t="s">
        <v>382</v>
      </c>
      <c r="D9" s="44">
        <v>2013</v>
      </c>
      <c r="E9" s="44"/>
      <c r="F9" s="44"/>
      <c r="G9" s="44"/>
      <c r="H9" s="44"/>
      <c r="I9" s="44"/>
      <c r="J9" s="4"/>
      <c r="K9" s="4" t="s">
        <v>382</v>
      </c>
      <c r="L9" s="44">
        <v>2012</v>
      </c>
      <c r="M9" s="44"/>
      <c r="N9" s="44"/>
      <c r="O9" s="44"/>
      <c r="P9" s="44"/>
      <c r="Q9" s="44"/>
      <c r="R9" s="4"/>
      <c r="S9" s="4" t="s">
        <v>382</v>
      </c>
      <c r="T9" s="44">
        <v>2011</v>
      </c>
      <c r="U9" s="44"/>
      <c r="V9" s="44"/>
      <c r="W9" s="44"/>
      <c r="X9" s="44"/>
      <c r="Y9" s="44"/>
      <c r="Z9" s="4"/>
    </row>
    <row r="10" spans="1:26" ht="15" customHeight="1" x14ac:dyDescent="0.25">
      <c r="A10" s="17"/>
      <c r="B10" s="4"/>
      <c r="C10" s="4" t="s">
        <v>382</v>
      </c>
      <c r="D10" s="62"/>
      <c r="E10" s="62"/>
      <c r="F10" s="4"/>
      <c r="G10" s="4"/>
      <c r="H10" s="61" t="s">
        <v>712</v>
      </c>
      <c r="I10" s="61"/>
      <c r="J10" s="4"/>
      <c r="K10" s="4" t="s">
        <v>382</v>
      </c>
      <c r="L10" s="62"/>
      <c r="M10" s="62"/>
      <c r="N10" s="4"/>
      <c r="O10" s="4"/>
      <c r="P10" s="61" t="s">
        <v>712</v>
      </c>
      <c r="Q10" s="61"/>
      <c r="R10" s="4"/>
      <c r="S10" s="4" t="s">
        <v>382</v>
      </c>
      <c r="T10" s="62"/>
      <c r="U10" s="62"/>
      <c r="V10" s="4"/>
      <c r="W10" s="4"/>
      <c r="X10" s="61" t="s">
        <v>712</v>
      </c>
      <c r="Y10" s="61"/>
      <c r="Z10" s="4"/>
    </row>
    <row r="11" spans="1:26" ht="15.75" thickBot="1" x14ac:dyDescent="0.3">
      <c r="A11" s="17"/>
      <c r="B11" s="4"/>
      <c r="C11" s="4" t="s">
        <v>382</v>
      </c>
      <c r="D11" s="44" t="s">
        <v>713</v>
      </c>
      <c r="E11" s="44"/>
      <c r="F11" s="4"/>
      <c r="G11" s="4"/>
      <c r="H11" s="44" t="s">
        <v>714</v>
      </c>
      <c r="I11" s="44"/>
      <c r="J11" s="4"/>
      <c r="K11" s="4" t="s">
        <v>382</v>
      </c>
      <c r="L11" s="44" t="s">
        <v>713</v>
      </c>
      <c r="M11" s="44"/>
      <c r="N11" s="4"/>
      <c r="O11" s="4"/>
      <c r="P11" s="44" t="s">
        <v>714</v>
      </c>
      <c r="Q11" s="44"/>
      <c r="R11" s="4"/>
      <c r="S11" s="4" t="s">
        <v>382</v>
      </c>
      <c r="T11" s="44" t="s">
        <v>713</v>
      </c>
      <c r="U11" s="44"/>
      <c r="V11" s="4"/>
      <c r="W11" s="4"/>
      <c r="X11" s="44" t="s">
        <v>714</v>
      </c>
      <c r="Y11" s="44"/>
      <c r="Z11" s="4"/>
    </row>
    <row r="12" spans="1:26" x14ac:dyDescent="0.25">
      <c r="A12" s="17"/>
      <c r="B12" s="29" t="s">
        <v>715</v>
      </c>
      <c r="C12" s="30" t="s">
        <v>382</v>
      </c>
      <c r="D12" s="30"/>
      <c r="E12" s="34">
        <v>245000</v>
      </c>
      <c r="F12" s="35" t="s">
        <v>382</v>
      </c>
      <c r="G12" s="30"/>
      <c r="H12" s="30" t="s">
        <v>396</v>
      </c>
      <c r="I12" s="36">
        <v>13.23</v>
      </c>
      <c r="J12" s="35" t="s">
        <v>382</v>
      </c>
      <c r="K12" s="30" t="s">
        <v>382</v>
      </c>
      <c r="L12" s="30"/>
      <c r="M12" s="34">
        <v>304042</v>
      </c>
      <c r="N12" s="35" t="s">
        <v>382</v>
      </c>
      <c r="O12" s="30"/>
      <c r="P12" s="30" t="s">
        <v>396</v>
      </c>
      <c r="Q12" s="36">
        <v>12.66</v>
      </c>
      <c r="R12" s="35" t="s">
        <v>382</v>
      </c>
      <c r="S12" s="30" t="s">
        <v>382</v>
      </c>
      <c r="T12" s="30"/>
      <c r="U12" s="34">
        <v>306042</v>
      </c>
      <c r="V12" s="35" t="s">
        <v>382</v>
      </c>
      <c r="W12" s="30"/>
      <c r="X12" s="30" t="s">
        <v>396</v>
      </c>
      <c r="Y12" s="36">
        <v>12.66</v>
      </c>
      <c r="Z12" s="35" t="s">
        <v>382</v>
      </c>
    </row>
    <row r="13" spans="1:26" x14ac:dyDescent="0.25">
      <c r="A13" s="17"/>
      <c r="B13" s="17" t="s">
        <v>716</v>
      </c>
      <c r="C13" s="18" t="s">
        <v>382</v>
      </c>
      <c r="D13" s="18"/>
      <c r="E13" s="48" t="s">
        <v>717</v>
      </c>
      <c r="F13" s="46" t="s">
        <v>436</v>
      </c>
      <c r="G13" s="18"/>
      <c r="H13" s="18"/>
      <c r="I13" s="48">
        <v>13.15</v>
      </c>
      <c r="J13" s="46" t="s">
        <v>382</v>
      </c>
      <c r="K13" s="18" t="s">
        <v>382</v>
      </c>
      <c r="L13" s="18"/>
      <c r="M13" s="48" t="s">
        <v>718</v>
      </c>
      <c r="N13" s="46" t="s">
        <v>436</v>
      </c>
      <c r="O13" s="18"/>
      <c r="P13" s="18"/>
      <c r="Q13" s="48">
        <v>12.74</v>
      </c>
      <c r="R13" s="46" t="s">
        <v>382</v>
      </c>
      <c r="S13" s="18" t="s">
        <v>382</v>
      </c>
      <c r="T13" s="18"/>
      <c r="U13" s="48" t="s">
        <v>719</v>
      </c>
      <c r="V13" s="46" t="s">
        <v>436</v>
      </c>
      <c r="W13" s="18"/>
      <c r="X13" s="18"/>
      <c r="Y13" s="48">
        <v>13.25</v>
      </c>
      <c r="Z13" s="46" t="s">
        <v>382</v>
      </c>
    </row>
    <row r="14" spans="1:26" x14ac:dyDescent="0.25">
      <c r="A14" s="17"/>
      <c r="B14" s="17"/>
      <c r="C14" s="18"/>
      <c r="D14" s="18"/>
      <c r="E14" s="48"/>
      <c r="F14" s="46"/>
      <c r="G14" s="18"/>
      <c r="H14" s="18"/>
      <c r="I14" s="48"/>
      <c r="J14" s="46"/>
      <c r="K14" s="18"/>
      <c r="L14" s="18"/>
      <c r="M14" s="48"/>
      <c r="N14" s="46"/>
      <c r="O14" s="18"/>
      <c r="P14" s="18"/>
      <c r="Q14" s="48"/>
      <c r="R14" s="46"/>
      <c r="S14" s="18"/>
      <c r="T14" s="18"/>
      <c r="U14" s="48"/>
      <c r="V14" s="46"/>
      <c r="W14" s="18"/>
      <c r="X14" s="18"/>
      <c r="Y14" s="48"/>
      <c r="Z14" s="46"/>
    </row>
    <row r="15" spans="1:26" x14ac:dyDescent="0.25">
      <c r="A15" s="17"/>
      <c r="B15" s="17"/>
      <c r="C15" s="18"/>
      <c r="D15" s="18"/>
      <c r="E15" s="48"/>
      <c r="F15" s="46"/>
      <c r="G15" s="18"/>
      <c r="H15" s="18"/>
      <c r="I15" s="48"/>
      <c r="J15" s="46"/>
      <c r="K15" s="18"/>
      <c r="L15" s="18"/>
      <c r="M15" s="48"/>
      <c r="N15" s="46"/>
      <c r="O15" s="18"/>
      <c r="P15" s="18"/>
      <c r="Q15" s="48"/>
      <c r="R15" s="46"/>
      <c r="S15" s="18"/>
      <c r="T15" s="18"/>
      <c r="U15" s="48"/>
      <c r="V15" s="46"/>
      <c r="W15" s="18"/>
      <c r="X15" s="18"/>
      <c r="Y15" s="48"/>
      <c r="Z15" s="46"/>
    </row>
    <row r="16" spans="1:26" ht="15.75" thickBot="1" x14ac:dyDescent="0.3">
      <c r="A16" s="17"/>
      <c r="B16" s="29" t="s">
        <v>720</v>
      </c>
      <c r="C16" s="30" t="s">
        <v>382</v>
      </c>
      <c r="D16" s="30"/>
      <c r="E16" s="36" t="s">
        <v>721</v>
      </c>
      <c r="F16" s="35" t="s">
        <v>436</v>
      </c>
      <c r="G16" s="30"/>
      <c r="H16" s="30"/>
      <c r="I16" s="36">
        <v>13.07</v>
      </c>
      <c r="J16" s="35" t="s">
        <v>382</v>
      </c>
      <c r="K16" s="30" t="s">
        <v>382</v>
      </c>
      <c r="L16" s="30"/>
      <c r="M16" s="36" t="s">
        <v>722</v>
      </c>
      <c r="N16" s="35" t="s">
        <v>436</v>
      </c>
      <c r="O16" s="30"/>
      <c r="P16" s="30"/>
      <c r="Q16" s="36">
        <v>9.1300000000000008</v>
      </c>
      <c r="R16" s="35" t="s">
        <v>382</v>
      </c>
      <c r="S16" s="30" t="s">
        <v>382</v>
      </c>
      <c r="T16" s="35"/>
      <c r="U16" s="37" t="s">
        <v>397</v>
      </c>
      <c r="V16" s="35" t="s">
        <v>382</v>
      </c>
      <c r="W16" s="30"/>
      <c r="X16" s="35"/>
      <c r="Y16" s="37" t="s">
        <v>397</v>
      </c>
      <c r="Z16" s="35" t="s">
        <v>382</v>
      </c>
    </row>
    <row r="17" spans="1:26" x14ac:dyDescent="0.25">
      <c r="A17" s="17"/>
      <c r="B17" s="23"/>
      <c r="C17" s="23" t="s">
        <v>382</v>
      </c>
      <c r="D17" s="38"/>
      <c r="E17" s="38"/>
      <c r="F17" s="23"/>
      <c r="G17" s="23"/>
      <c r="H17" s="23"/>
      <c r="I17" s="23"/>
      <c r="J17" s="23"/>
      <c r="K17" s="23" t="s">
        <v>382</v>
      </c>
      <c r="L17" s="38"/>
      <c r="M17" s="38"/>
      <c r="N17" s="23"/>
      <c r="O17" s="23"/>
      <c r="P17" s="23"/>
      <c r="Q17" s="23"/>
      <c r="R17" s="23"/>
      <c r="S17" s="23" t="s">
        <v>382</v>
      </c>
      <c r="T17" s="38"/>
      <c r="U17" s="38"/>
      <c r="V17" s="23"/>
      <c r="W17" s="23"/>
      <c r="X17" s="23"/>
      <c r="Y17" s="23"/>
      <c r="Z17" s="23"/>
    </row>
    <row r="18" spans="1:26" ht="15.75" thickBot="1" x14ac:dyDescent="0.3">
      <c r="A18" s="17"/>
      <c r="B18" s="2" t="s">
        <v>723</v>
      </c>
      <c r="C18" s="39" t="s">
        <v>382</v>
      </c>
      <c r="D18" s="4"/>
      <c r="E18" s="31">
        <v>123000</v>
      </c>
      <c r="F18" t="s">
        <v>382</v>
      </c>
      <c r="G18" s="39"/>
      <c r="H18" s="4" t="s">
        <v>396</v>
      </c>
      <c r="I18" s="33">
        <v>13.38</v>
      </c>
      <c r="J18" t="s">
        <v>382</v>
      </c>
      <c r="K18" s="39" t="s">
        <v>382</v>
      </c>
      <c r="L18" s="4"/>
      <c r="M18" s="31">
        <v>245000</v>
      </c>
      <c r="N18" t="s">
        <v>382</v>
      </c>
      <c r="O18" s="39"/>
      <c r="P18" s="4" t="s">
        <v>396</v>
      </c>
      <c r="Q18" s="33">
        <v>13.23</v>
      </c>
      <c r="R18" t="s">
        <v>382</v>
      </c>
      <c r="S18" s="39" t="s">
        <v>382</v>
      </c>
      <c r="T18" s="4"/>
      <c r="U18" s="31">
        <v>304042</v>
      </c>
      <c r="V18" t="s">
        <v>382</v>
      </c>
      <c r="W18" s="39"/>
      <c r="X18" s="4" t="s">
        <v>396</v>
      </c>
      <c r="Y18" s="33">
        <v>12.66</v>
      </c>
      <c r="Z18" t="s">
        <v>382</v>
      </c>
    </row>
    <row r="19" spans="1:26" ht="15.75" thickTop="1" x14ac:dyDescent="0.25">
      <c r="A19" s="17"/>
      <c r="B19" s="23"/>
      <c r="C19" s="23" t="s">
        <v>382</v>
      </c>
      <c r="D19" s="40"/>
      <c r="E19" s="40"/>
      <c r="F19" s="23"/>
      <c r="G19" s="23"/>
      <c r="H19" s="23"/>
      <c r="I19" s="23"/>
      <c r="J19" s="23"/>
      <c r="K19" s="23" t="s">
        <v>382</v>
      </c>
      <c r="L19" s="40"/>
      <c r="M19" s="40"/>
      <c r="N19" s="23"/>
      <c r="O19" s="23"/>
      <c r="P19" s="23"/>
      <c r="Q19" s="23"/>
      <c r="R19" s="23"/>
      <c r="S19" s="23" t="s">
        <v>382</v>
      </c>
      <c r="T19" s="40"/>
      <c r="U19" s="40"/>
      <c r="V19" s="23"/>
      <c r="W19" s="23"/>
      <c r="X19" s="23"/>
      <c r="Y19" s="23"/>
      <c r="Z19" s="23"/>
    </row>
    <row r="20" spans="1:26" x14ac:dyDescent="0.25">
      <c r="A20" s="17"/>
      <c r="B20" s="29" t="s">
        <v>724</v>
      </c>
      <c r="C20" s="41" t="s">
        <v>382</v>
      </c>
      <c r="D20" s="30"/>
      <c r="E20" s="34">
        <v>123000</v>
      </c>
      <c r="F20" s="35" t="s">
        <v>382</v>
      </c>
      <c r="G20" s="41"/>
      <c r="H20" s="30"/>
      <c r="I20" s="30"/>
      <c r="J20" s="30"/>
      <c r="K20" s="41" t="s">
        <v>382</v>
      </c>
      <c r="L20" s="30"/>
      <c r="M20" s="34">
        <v>245000</v>
      </c>
      <c r="N20" s="35" t="s">
        <v>382</v>
      </c>
      <c r="O20" s="41"/>
      <c r="P20" s="30"/>
      <c r="Q20" s="30"/>
      <c r="R20" s="30"/>
      <c r="S20" s="41" t="s">
        <v>382</v>
      </c>
      <c r="T20" s="30"/>
      <c r="U20" s="34">
        <v>304042</v>
      </c>
      <c r="V20" s="35" t="s">
        <v>382</v>
      </c>
      <c r="W20" s="41"/>
      <c r="X20" s="30"/>
      <c r="Y20" s="30"/>
      <c r="Z20" s="30"/>
    </row>
    <row r="21" spans="1:26" ht="30" x14ac:dyDescent="0.25">
      <c r="A21" s="17"/>
      <c r="B21" s="2" t="s">
        <v>725</v>
      </c>
      <c r="C21" s="39" t="s">
        <v>382</v>
      </c>
      <c r="E21" s="32" t="s">
        <v>397</v>
      </c>
      <c r="F21" t="s">
        <v>382</v>
      </c>
      <c r="G21" s="39"/>
      <c r="H21" s="4"/>
      <c r="I21" s="4"/>
      <c r="J21" s="4"/>
      <c r="K21" s="39" t="s">
        <v>382</v>
      </c>
      <c r="M21" s="32" t="s">
        <v>397</v>
      </c>
      <c r="N21" t="s">
        <v>382</v>
      </c>
      <c r="O21" s="39"/>
      <c r="P21" s="4"/>
      <c r="Q21" s="4"/>
      <c r="R21" s="4"/>
      <c r="S21" s="39" t="s">
        <v>382</v>
      </c>
      <c r="U21" s="32" t="s">
        <v>397</v>
      </c>
      <c r="V21" t="s">
        <v>382</v>
      </c>
      <c r="W21" s="39"/>
      <c r="X21" s="4"/>
      <c r="Y21" s="4"/>
      <c r="Z21" s="4"/>
    </row>
    <row r="22" spans="1:26" ht="15" customHeight="1" x14ac:dyDescent="0.25">
      <c r="A22" s="17" t="s">
        <v>1218</v>
      </c>
      <c r="B22" s="18" t="s">
        <v>6</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7"/>
      <c r="B23" s="20" t="s">
        <v>726</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ht="15.75" x14ac:dyDescent="0.25">
      <c r="A24" s="17"/>
      <c r="B24" s="93"/>
      <c r="C24" s="93"/>
      <c r="D24" s="93"/>
      <c r="E24" s="93"/>
      <c r="F24" s="93"/>
      <c r="G24" s="93"/>
      <c r="H24" s="93"/>
      <c r="I24" s="93"/>
      <c r="J24" s="93"/>
      <c r="K24" s="93"/>
      <c r="L24" s="93"/>
      <c r="M24" s="93"/>
      <c r="N24" s="93"/>
      <c r="O24" s="93"/>
      <c r="P24" s="93"/>
      <c r="Q24" s="93"/>
      <c r="R24" s="93"/>
      <c r="S24" s="93"/>
      <c r="T24" s="93"/>
      <c r="U24" s="93"/>
      <c r="V24" s="93"/>
      <c r="W24" s="93"/>
      <c r="X24" s="93"/>
      <c r="Y24" s="93"/>
      <c r="Z24" s="93"/>
    </row>
    <row r="25" spans="1:26" x14ac:dyDescent="0.25">
      <c r="A25" s="17"/>
      <c r="B25" s="12"/>
      <c r="C25" s="12"/>
      <c r="D25" s="12"/>
      <c r="E25" s="12"/>
      <c r="F25" s="12"/>
      <c r="G25" s="12"/>
      <c r="H25" s="12"/>
      <c r="I25" s="12"/>
      <c r="J25" s="12"/>
    </row>
    <row r="26" spans="1:26" ht="15.75" thickBot="1" x14ac:dyDescent="0.3">
      <c r="A26" s="17"/>
      <c r="B26" s="92" t="s">
        <v>727</v>
      </c>
      <c r="C26" s="92"/>
      <c r="D26" s="92"/>
      <c r="E26" s="92"/>
      <c r="F26" s="92"/>
      <c r="G26" s="92"/>
      <c r="H26" s="92"/>
      <c r="I26" s="92"/>
      <c r="J26" s="92"/>
    </row>
    <row r="27" spans="1:26" x14ac:dyDescent="0.25">
      <c r="A27" s="17"/>
      <c r="B27" s="117" t="s">
        <v>714</v>
      </c>
      <c r="C27" s="117"/>
      <c r="D27" s="118"/>
      <c r="E27" s="118" t="s">
        <v>382</v>
      </c>
      <c r="F27" s="117" t="s">
        <v>728</v>
      </c>
      <c r="G27" s="117"/>
      <c r="H27" s="118"/>
      <c r="I27" s="118" t="s">
        <v>382</v>
      </c>
      <c r="J27" s="77" t="s">
        <v>730</v>
      </c>
    </row>
    <row r="28" spans="1:26" ht="15.75" thickBot="1" x14ac:dyDescent="0.3">
      <c r="A28" s="17"/>
      <c r="B28" s="92"/>
      <c r="C28" s="92"/>
      <c r="D28" s="95"/>
      <c r="E28" s="95"/>
      <c r="F28" s="92" t="s">
        <v>729</v>
      </c>
      <c r="G28" s="92"/>
      <c r="H28" s="95"/>
      <c r="I28" s="95"/>
      <c r="J28" s="78" t="s">
        <v>731</v>
      </c>
    </row>
    <row r="29" spans="1:26" x14ac:dyDescent="0.25">
      <c r="A29" s="17"/>
      <c r="B29" s="87" t="s">
        <v>396</v>
      </c>
      <c r="C29" s="111" t="s">
        <v>732</v>
      </c>
      <c r="D29" s="112" t="s">
        <v>382</v>
      </c>
      <c r="E29" s="80" t="s">
        <v>382</v>
      </c>
      <c r="F29" s="80"/>
      <c r="G29" s="89">
        <v>115500</v>
      </c>
      <c r="H29" s="82" t="s">
        <v>382</v>
      </c>
      <c r="I29" s="80" t="s">
        <v>382</v>
      </c>
      <c r="J29" s="113" t="s">
        <v>733</v>
      </c>
    </row>
    <row r="30" spans="1:26" ht="15.75" thickBot="1" x14ac:dyDescent="0.3">
      <c r="A30" s="17"/>
      <c r="B30" s="15"/>
      <c r="C30" s="114">
        <v>15.3</v>
      </c>
      <c r="D30" s="115" t="s">
        <v>382</v>
      </c>
      <c r="E30" s="12" t="s">
        <v>382</v>
      </c>
      <c r="F30" s="12"/>
      <c r="G30" s="84">
        <v>7500</v>
      </c>
      <c r="H30" s="13" t="s">
        <v>382</v>
      </c>
      <c r="I30" s="12" t="s">
        <v>382</v>
      </c>
      <c r="J30" s="116" t="s">
        <v>734</v>
      </c>
    </row>
    <row r="31" spans="1:26" x14ac:dyDescent="0.25">
      <c r="A31" s="17"/>
      <c r="B31" s="85"/>
      <c r="C31" s="85"/>
      <c r="D31" s="85"/>
      <c r="E31" s="85" t="s">
        <v>382</v>
      </c>
      <c r="F31" s="86"/>
      <c r="G31" s="86"/>
      <c r="H31" s="85"/>
      <c r="I31" s="85" t="s">
        <v>382</v>
      </c>
      <c r="J31" s="85"/>
    </row>
    <row r="32" spans="1:26" ht="15.75" thickBot="1" x14ac:dyDescent="0.3">
      <c r="A32" s="17"/>
      <c r="B32" s="87" t="s">
        <v>396</v>
      </c>
      <c r="C32" s="111" t="s">
        <v>735</v>
      </c>
      <c r="D32" s="112" t="s">
        <v>382</v>
      </c>
      <c r="E32" s="88" t="s">
        <v>382</v>
      </c>
      <c r="F32" s="80"/>
      <c r="G32" s="89">
        <v>123000</v>
      </c>
      <c r="H32" s="82" t="s">
        <v>382</v>
      </c>
      <c r="I32" s="88" t="s">
        <v>382</v>
      </c>
      <c r="J32" s="113" t="s">
        <v>733</v>
      </c>
    </row>
    <row r="33" spans="1:10" ht="15.75" thickTop="1" x14ac:dyDescent="0.25">
      <c r="A33" s="17"/>
      <c r="B33" s="85"/>
      <c r="C33" s="85"/>
      <c r="D33" s="85"/>
      <c r="E33" s="85" t="s">
        <v>382</v>
      </c>
      <c r="F33" s="91"/>
      <c r="G33" s="91"/>
      <c r="H33" s="85"/>
      <c r="I33" s="85" t="s">
        <v>382</v>
      </c>
      <c r="J33" s="85"/>
    </row>
  </sheetData>
  <mergeCells count="61">
    <mergeCell ref="A22:A33"/>
    <mergeCell ref="B22:Z22"/>
    <mergeCell ref="B23:Z23"/>
    <mergeCell ref="B24:Z24"/>
    <mergeCell ref="A1:A2"/>
    <mergeCell ref="B1:Z1"/>
    <mergeCell ref="B2:Z2"/>
    <mergeCell ref="A3:A21"/>
    <mergeCell ref="B3:Z3"/>
    <mergeCell ref="B4:Z4"/>
    <mergeCell ref="B5:Z5"/>
    <mergeCell ref="B6:Z6"/>
    <mergeCell ref="B7:Z7"/>
    <mergeCell ref="Z13:Z15"/>
    <mergeCell ref="B26:J26"/>
    <mergeCell ref="B27:C28"/>
    <mergeCell ref="D27:D28"/>
    <mergeCell ref="E27:E28"/>
    <mergeCell ref="F27:G27"/>
    <mergeCell ref="F28:G28"/>
    <mergeCell ref="H27:H28"/>
    <mergeCell ref="I27:I28"/>
    <mergeCell ref="T13:T15"/>
    <mergeCell ref="U13:U15"/>
    <mergeCell ref="V13:V15"/>
    <mergeCell ref="W13:W15"/>
    <mergeCell ref="X13:X15"/>
    <mergeCell ref="Y13:Y15"/>
    <mergeCell ref="N13:N15"/>
    <mergeCell ref="O13:O15"/>
    <mergeCell ref="P13:P15"/>
    <mergeCell ref="Q13:Q15"/>
    <mergeCell ref="R13:R15"/>
    <mergeCell ref="S13:S15"/>
    <mergeCell ref="H13:H15"/>
    <mergeCell ref="I13:I15"/>
    <mergeCell ref="J13:J15"/>
    <mergeCell ref="K13:K15"/>
    <mergeCell ref="L13:L15"/>
    <mergeCell ref="M13:M15"/>
    <mergeCell ref="B13:B15"/>
    <mergeCell ref="C13:C15"/>
    <mergeCell ref="D13:D15"/>
    <mergeCell ref="E13:E15"/>
    <mergeCell ref="F13:F15"/>
    <mergeCell ref="G13:G15"/>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3" width="36.5703125" bestFit="1" customWidth="1"/>
    <col min="4" max="4" width="27.42578125" customWidth="1"/>
    <col min="5" max="5" width="10.7109375" customWidth="1"/>
    <col min="6" max="6" width="5" customWidth="1"/>
    <col min="7" max="7" width="3.140625" customWidth="1"/>
    <col min="8" max="8" width="4.42578125" customWidth="1"/>
    <col min="9" max="9" width="12.7109375" customWidth="1"/>
    <col min="10" max="10" width="5" customWidth="1"/>
    <col min="11" max="11" width="3.140625" customWidth="1"/>
    <col min="12" max="12" width="4.28515625" customWidth="1"/>
    <col min="13" max="13" width="12.28515625" customWidth="1"/>
    <col min="14" max="14" width="5" customWidth="1"/>
    <col min="15" max="15" width="3.140625" customWidth="1"/>
    <col min="16" max="16" width="4.28515625" customWidth="1"/>
    <col min="17" max="17" width="8.85546875" customWidth="1"/>
    <col min="18" max="18" width="3.140625" customWidth="1"/>
  </cols>
  <sheetData>
    <row r="1" spans="1:18" ht="15" customHeight="1" x14ac:dyDescent="0.25">
      <c r="A1" s="8" t="s">
        <v>1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1220</v>
      </c>
      <c r="B3" s="18" t="s">
        <v>6</v>
      </c>
      <c r="C3" s="18"/>
      <c r="D3" s="18"/>
      <c r="E3" s="18"/>
      <c r="F3" s="18"/>
      <c r="G3" s="18"/>
      <c r="H3" s="18"/>
      <c r="I3" s="18"/>
      <c r="J3" s="18"/>
      <c r="K3" s="18"/>
      <c r="L3" s="18"/>
      <c r="M3" s="18"/>
      <c r="N3" s="18"/>
      <c r="O3" s="18"/>
      <c r="P3" s="18"/>
      <c r="Q3" s="18"/>
      <c r="R3" s="18"/>
    </row>
    <row r="4" spans="1:18" x14ac:dyDescent="0.25">
      <c r="A4" s="17"/>
      <c r="B4" s="18"/>
      <c r="C4" s="18"/>
      <c r="D4" s="18"/>
      <c r="E4" s="18"/>
      <c r="F4" s="18"/>
      <c r="G4" s="18"/>
      <c r="H4" s="18"/>
      <c r="I4" s="18"/>
      <c r="J4" s="18"/>
      <c r="K4" s="18"/>
      <c r="L4" s="18"/>
      <c r="M4" s="18"/>
      <c r="N4" s="18"/>
      <c r="O4" s="18"/>
      <c r="P4" s="18"/>
      <c r="Q4" s="18"/>
      <c r="R4" s="18"/>
    </row>
    <row r="5" spans="1:18" x14ac:dyDescent="0.25">
      <c r="A5" s="17"/>
      <c r="B5" s="63" t="s">
        <v>744</v>
      </c>
      <c r="C5" s="63"/>
      <c r="D5" s="63"/>
      <c r="E5" s="63"/>
      <c r="F5" s="63"/>
      <c r="G5" s="63"/>
      <c r="H5" s="63"/>
      <c r="I5" s="63"/>
      <c r="J5" s="63"/>
      <c r="K5" s="63"/>
      <c r="L5" s="63"/>
      <c r="M5" s="63"/>
      <c r="N5" s="63"/>
      <c r="O5" s="63"/>
      <c r="P5" s="63"/>
      <c r="Q5" s="63"/>
      <c r="R5" s="63"/>
    </row>
    <row r="6" spans="1:18" x14ac:dyDescent="0.25">
      <c r="A6" s="17"/>
      <c r="B6" s="18"/>
      <c r="C6" s="18"/>
      <c r="D6" s="18"/>
      <c r="E6" s="18"/>
      <c r="F6" s="18"/>
      <c r="G6" s="18"/>
      <c r="H6" s="18"/>
      <c r="I6" s="18"/>
      <c r="J6" s="18"/>
      <c r="K6" s="18"/>
      <c r="L6" s="18"/>
      <c r="M6" s="18"/>
      <c r="N6" s="18"/>
      <c r="O6" s="18"/>
      <c r="P6" s="18"/>
      <c r="Q6" s="18"/>
      <c r="R6" s="18"/>
    </row>
    <row r="7" spans="1:18" ht="15.75" x14ac:dyDescent="0.25">
      <c r="A7" s="17"/>
      <c r="B7" s="64"/>
      <c r="C7" s="64"/>
      <c r="D7" s="64"/>
      <c r="E7" s="64"/>
      <c r="F7" s="64"/>
      <c r="G7" s="64"/>
      <c r="H7" s="64"/>
      <c r="I7" s="64"/>
      <c r="J7" s="64"/>
      <c r="K7" s="64"/>
      <c r="L7" s="64"/>
      <c r="M7" s="64"/>
      <c r="N7" s="64"/>
      <c r="O7" s="64"/>
      <c r="P7" s="64"/>
      <c r="Q7" s="64"/>
      <c r="R7" s="64"/>
    </row>
    <row r="8" spans="1:18" x14ac:dyDescent="0.25">
      <c r="A8" s="17"/>
      <c r="B8" s="4"/>
      <c r="C8" s="4"/>
      <c r="D8" s="4"/>
      <c r="E8" s="4"/>
      <c r="F8" s="4"/>
      <c r="G8" s="4"/>
      <c r="H8" s="4"/>
      <c r="I8" s="4"/>
      <c r="J8" s="4"/>
      <c r="K8" s="4"/>
      <c r="L8" s="4"/>
      <c r="M8" s="4"/>
      <c r="N8" s="4"/>
    </row>
    <row r="9" spans="1:18" ht="15.75" thickBot="1" x14ac:dyDescent="0.3">
      <c r="A9" s="17"/>
      <c r="B9" s="68" t="s">
        <v>381</v>
      </c>
      <c r="C9" s="4" t="s">
        <v>382</v>
      </c>
      <c r="D9" s="44">
        <v>2013</v>
      </c>
      <c r="E9" s="44"/>
      <c r="F9" s="4"/>
      <c r="G9" s="4"/>
      <c r="H9" s="44">
        <v>2012</v>
      </c>
      <c r="I9" s="44"/>
      <c r="J9" s="4"/>
      <c r="K9" s="4"/>
      <c r="L9" s="44">
        <v>2011</v>
      </c>
      <c r="M9" s="44"/>
      <c r="N9" s="4"/>
    </row>
    <row r="10" spans="1:18" x14ac:dyDescent="0.25">
      <c r="A10" s="17"/>
      <c r="B10" s="29" t="s">
        <v>745</v>
      </c>
      <c r="C10" s="30" t="s">
        <v>382</v>
      </c>
      <c r="D10" s="30"/>
      <c r="E10" s="30"/>
      <c r="F10" s="30"/>
      <c r="G10" s="30"/>
      <c r="H10" s="30"/>
      <c r="I10" s="30"/>
      <c r="J10" s="30"/>
      <c r="K10" s="30"/>
      <c r="L10" s="30"/>
      <c r="M10" s="30"/>
      <c r="N10" s="30"/>
    </row>
    <row r="11" spans="1:18" x14ac:dyDescent="0.25">
      <c r="A11" s="17"/>
      <c r="B11" s="17" t="s">
        <v>746</v>
      </c>
      <c r="C11" s="18" t="s">
        <v>382</v>
      </c>
      <c r="D11" s="18" t="s">
        <v>396</v>
      </c>
      <c r="E11" s="45">
        <v>7507</v>
      </c>
      <c r="F11" s="46" t="s">
        <v>382</v>
      </c>
      <c r="G11" s="18"/>
      <c r="H11" s="18" t="s">
        <v>396</v>
      </c>
      <c r="I11" s="45">
        <v>6560</v>
      </c>
      <c r="J11" s="46" t="s">
        <v>382</v>
      </c>
      <c r="K11" s="18"/>
      <c r="L11" s="18" t="s">
        <v>396</v>
      </c>
      <c r="M11" s="45">
        <v>6022</v>
      </c>
      <c r="N11" s="46" t="s">
        <v>382</v>
      </c>
    </row>
    <row r="12" spans="1:18" x14ac:dyDescent="0.25">
      <c r="A12" s="17"/>
      <c r="B12" s="17"/>
      <c r="C12" s="18"/>
      <c r="D12" s="18"/>
      <c r="E12" s="45"/>
      <c r="F12" s="46"/>
      <c r="G12" s="18"/>
      <c r="H12" s="18"/>
      <c r="I12" s="45"/>
      <c r="J12" s="46"/>
      <c r="K12" s="18"/>
      <c r="L12" s="18"/>
      <c r="M12" s="45"/>
      <c r="N12" s="46"/>
    </row>
    <row r="13" spans="1:18" x14ac:dyDescent="0.25">
      <c r="A13" s="17"/>
      <c r="B13" s="17"/>
      <c r="C13" s="18"/>
      <c r="D13" s="18"/>
      <c r="E13" s="45"/>
      <c r="F13" s="46"/>
      <c r="G13" s="18"/>
      <c r="H13" s="18"/>
      <c r="I13" s="45"/>
      <c r="J13" s="46"/>
      <c r="K13" s="18"/>
      <c r="L13" s="18"/>
      <c r="M13" s="45"/>
      <c r="N13" s="46"/>
    </row>
    <row r="14" spans="1:18" x14ac:dyDescent="0.25">
      <c r="A14" s="17"/>
      <c r="B14" s="29" t="s">
        <v>747</v>
      </c>
      <c r="C14" s="30" t="s">
        <v>382</v>
      </c>
      <c r="D14" s="30"/>
      <c r="E14" s="36">
        <v>332</v>
      </c>
      <c r="F14" s="35" t="s">
        <v>382</v>
      </c>
      <c r="G14" s="30"/>
      <c r="H14" s="30"/>
      <c r="I14" s="36">
        <v>338</v>
      </c>
      <c r="J14" s="35" t="s">
        <v>382</v>
      </c>
      <c r="K14" s="30"/>
      <c r="L14" s="30"/>
      <c r="M14" s="36">
        <v>327</v>
      </c>
      <c r="N14" s="35" t="s">
        <v>382</v>
      </c>
    </row>
    <row r="15" spans="1:18" x14ac:dyDescent="0.25">
      <c r="A15" s="17"/>
      <c r="B15" s="17" t="s">
        <v>748</v>
      </c>
      <c r="C15" s="18" t="s">
        <v>382</v>
      </c>
      <c r="D15" s="18"/>
      <c r="E15" s="48" t="s">
        <v>749</v>
      </c>
      <c r="F15" s="46" t="s">
        <v>436</v>
      </c>
      <c r="G15" s="18"/>
      <c r="H15" s="18"/>
      <c r="I15" s="48">
        <v>838</v>
      </c>
      <c r="J15" s="46" t="s">
        <v>382</v>
      </c>
      <c r="K15" s="18"/>
      <c r="L15" s="18"/>
      <c r="M15" s="48">
        <v>377</v>
      </c>
      <c r="N15" s="46" t="s">
        <v>382</v>
      </c>
    </row>
    <row r="16" spans="1:18" x14ac:dyDescent="0.25">
      <c r="A16" s="17"/>
      <c r="B16" s="17"/>
      <c r="C16" s="18"/>
      <c r="D16" s="18"/>
      <c r="E16" s="48"/>
      <c r="F16" s="46"/>
      <c r="G16" s="18"/>
      <c r="H16" s="18"/>
      <c r="I16" s="48"/>
      <c r="J16" s="46"/>
      <c r="K16" s="18"/>
      <c r="L16" s="18"/>
      <c r="M16" s="48"/>
      <c r="N16" s="46"/>
    </row>
    <row r="17" spans="1:14" x14ac:dyDescent="0.25">
      <c r="A17" s="17"/>
      <c r="B17" s="17"/>
      <c r="C17" s="18"/>
      <c r="D17" s="18"/>
      <c r="E17" s="48"/>
      <c r="F17" s="46"/>
      <c r="G17" s="18"/>
      <c r="H17" s="18"/>
      <c r="I17" s="48"/>
      <c r="J17" s="46"/>
      <c r="K17" s="18"/>
      <c r="L17" s="18"/>
      <c r="M17" s="48"/>
      <c r="N17" s="46"/>
    </row>
    <row r="18" spans="1:14" x14ac:dyDescent="0.25">
      <c r="A18" s="17"/>
      <c r="B18" s="29" t="s">
        <v>750</v>
      </c>
      <c r="C18" s="30" t="s">
        <v>382</v>
      </c>
      <c r="D18" s="30"/>
      <c r="E18" s="36" t="s">
        <v>471</v>
      </c>
      <c r="F18" s="35" t="s">
        <v>436</v>
      </c>
      <c r="G18" s="30"/>
      <c r="H18" s="30"/>
      <c r="I18" s="36" t="s">
        <v>751</v>
      </c>
      <c r="J18" s="35" t="s">
        <v>436</v>
      </c>
      <c r="K18" s="30"/>
      <c r="L18" s="30"/>
      <c r="M18" s="36" t="s">
        <v>752</v>
      </c>
      <c r="N18" s="35" t="s">
        <v>436</v>
      </c>
    </row>
    <row r="19" spans="1:14" ht="15.75" thickBot="1" x14ac:dyDescent="0.3">
      <c r="A19" s="17"/>
      <c r="B19" s="2" t="s">
        <v>753</v>
      </c>
      <c r="C19" s="4" t="s">
        <v>382</v>
      </c>
      <c r="D19" s="4"/>
      <c r="E19" s="33" t="s">
        <v>754</v>
      </c>
      <c r="F19" t="s">
        <v>436</v>
      </c>
      <c r="G19" s="4"/>
      <c r="I19" s="32" t="s">
        <v>397</v>
      </c>
      <c r="J19" t="s">
        <v>382</v>
      </c>
      <c r="K19" s="4"/>
      <c r="M19" s="32" t="s">
        <v>397</v>
      </c>
      <c r="N19" t="s">
        <v>382</v>
      </c>
    </row>
    <row r="20" spans="1:14" x14ac:dyDescent="0.25">
      <c r="A20" s="17"/>
      <c r="B20" s="23"/>
      <c r="C20" s="23" t="s">
        <v>382</v>
      </c>
      <c r="D20" s="38"/>
      <c r="E20" s="38"/>
      <c r="F20" s="23"/>
      <c r="G20" s="23"/>
      <c r="H20" s="38"/>
      <c r="I20" s="38"/>
      <c r="J20" s="23"/>
      <c r="K20" s="23"/>
      <c r="L20" s="38"/>
      <c r="M20" s="38"/>
      <c r="N20" s="23"/>
    </row>
    <row r="21" spans="1:14" ht="15.75" thickBot="1" x14ac:dyDescent="0.3">
      <c r="A21" s="17"/>
      <c r="B21" s="29" t="s">
        <v>755</v>
      </c>
      <c r="C21" s="41" t="s">
        <v>382</v>
      </c>
      <c r="D21" s="30"/>
      <c r="E21" s="34">
        <v>6961</v>
      </c>
      <c r="F21" s="35" t="s">
        <v>382</v>
      </c>
      <c r="G21" s="41"/>
      <c r="H21" s="30"/>
      <c r="I21" s="34">
        <v>7507</v>
      </c>
      <c r="J21" s="35" t="s">
        <v>382</v>
      </c>
      <c r="K21" s="41"/>
      <c r="L21" s="30"/>
      <c r="M21" s="34">
        <v>6560</v>
      </c>
      <c r="N21" s="35" t="s">
        <v>382</v>
      </c>
    </row>
    <row r="22" spans="1:14" x14ac:dyDescent="0.25">
      <c r="A22" s="17"/>
      <c r="B22" s="23"/>
      <c r="C22" s="23" t="s">
        <v>382</v>
      </c>
      <c r="D22" s="38"/>
      <c r="E22" s="38"/>
      <c r="F22" s="23"/>
      <c r="G22" s="23"/>
      <c r="H22" s="38"/>
      <c r="I22" s="38"/>
      <c r="J22" s="23"/>
      <c r="K22" s="23"/>
      <c r="L22" s="38"/>
      <c r="M22" s="38"/>
      <c r="N22" s="23"/>
    </row>
    <row r="23" spans="1:14" x14ac:dyDescent="0.25">
      <c r="A23" s="17"/>
      <c r="B23" s="17" t="s">
        <v>756</v>
      </c>
      <c r="C23" s="60" t="s">
        <v>382</v>
      </c>
      <c r="D23" s="18"/>
      <c r="E23" s="18"/>
      <c r="F23" s="18"/>
      <c r="G23" s="60"/>
      <c r="H23" s="18"/>
      <c r="I23" s="18"/>
      <c r="J23" s="18"/>
      <c r="K23" s="60"/>
      <c r="L23" s="18"/>
      <c r="M23" s="18"/>
      <c r="N23" s="18"/>
    </row>
    <row r="24" spans="1:14" x14ac:dyDescent="0.25">
      <c r="A24" s="17"/>
      <c r="B24" s="17"/>
      <c r="C24" s="60"/>
      <c r="D24" s="18"/>
      <c r="E24" s="18"/>
      <c r="F24" s="18"/>
      <c r="G24" s="60"/>
      <c r="H24" s="18"/>
      <c r="I24" s="18"/>
      <c r="J24" s="18"/>
      <c r="K24" s="60"/>
      <c r="L24" s="18"/>
      <c r="M24" s="18"/>
      <c r="N24" s="18"/>
    </row>
    <row r="25" spans="1:14" x14ac:dyDescent="0.25">
      <c r="A25" s="17"/>
      <c r="B25" s="17"/>
      <c r="C25" s="60"/>
      <c r="D25" s="18"/>
      <c r="E25" s="18"/>
      <c r="F25" s="18"/>
      <c r="G25" s="60"/>
      <c r="H25" s="18"/>
      <c r="I25" s="18"/>
      <c r="J25" s="18"/>
      <c r="K25" s="60"/>
      <c r="L25" s="18"/>
      <c r="M25" s="18"/>
      <c r="N25" s="18"/>
    </row>
    <row r="26" spans="1:14" ht="30" x14ac:dyDescent="0.25">
      <c r="A26" s="17"/>
      <c r="B26" s="29" t="s">
        <v>757</v>
      </c>
      <c r="C26" s="41" t="s">
        <v>382</v>
      </c>
      <c r="D26" s="30"/>
      <c r="E26" s="34">
        <v>7361</v>
      </c>
      <c r="F26" s="35" t="s">
        <v>382</v>
      </c>
      <c r="G26" s="41"/>
      <c r="H26" s="30"/>
      <c r="I26" s="34">
        <v>6828</v>
      </c>
      <c r="J26" s="35" t="s">
        <v>382</v>
      </c>
      <c r="K26" s="41"/>
      <c r="L26" s="30"/>
      <c r="M26" s="34">
        <v>6354</v>
      </c>
      <c r="N26" s="35" t="s">
        <v>382</v>
      </c>
    </row>
    <row r="27" spans="1:14" x14ac:dyDescent="0.25">
      <c r="A27" s="17"/>
      <c r="B27" s="17" t="s">
        <v>758</v>
      </c>
      <c r="C27" s="60" t="s">
        <v>382</v>
      </c>
      <c r="D27" s="18"/>
      <c r="E27" s="45">
        <v>1055</v>
      </c>
      <c r="F27" s="46" t="s">
        <v>382</v>
      </c>
      <c r="G27" s="60"/>
      <c r="H27" s="18"/>
      <c r="I27" s="48">
        <v>756</v>
      </c>
      <c r="J27" s="46" t="s">
        <v>382</v>
      </c>
      <c r="K27" s="60"/>
      <c r="L27" s="18"/>
      <c r="M27" s="48">
        <v>40</v>
      </c>
      <c r="N27" s="46" t="s">
        <v>382</v>
      </c>
    </row>
    <row r="28" spans="1:14" x14ac:dyDescent="0.25">
      <c r="A28" s="17"/>
      <c r="B28" s="17"/>
      <c r="C28" s="60"/>
      <c r="D28" s="18"/>
      <c r="E28" s="45"/>
      <c r="F28" s="46"/>
      <c r="G28" s="60"/>
      <c r="H28" s="18"/>
      <c r="I28" s="48"/>
      <c r="J28" s="46"/>
      <c r="K28" s="60"/>
      <c r="L28" s="18"/>
      <c r="M28" s="48"/>
      <c r="N28" s="46"/>
    </row>
    <row r="29" spans="1:14" x14ac:dyDescent="0.25">
      <c r="A29" s="17"/>
      <c r="B29" s="17"/>
      <c r="C29" s="60"/>
      <c r="D29" s="18"/>
      <c r="E29" s="45"/>
      <c r="F29" s="46"/>
      <c r="G29" s="60"/>
      <c r="H29" s="18"/>
      <c r="I29" s="48"/>
      <c r="J29" s="46"/>
      <c r="K29" s="60"/>
      <c r="L29" s="18"/>
      <c r="M29" s="48"/>
      <c r="N29" s="46"/>
    </row>
    <row r="30" spans="1:14" x14ac:dyDescent="0.25">
      <c r="A30" s="17"/>
      <c r="B30" s="29" t="s">
        <v>750</v>
      </c>
      <c r="C30" s="41" t="s">
        <v>382</v>
      </c>
      <c r="D30" s="30"/>
      <c r="E30" s="36" t="s">
        <v>471</v>
      </c>
      <c r="F30" s="35" t="s">
        <v>436</v>
      </c>
      <c r="G30" s="41"/>
      <c r="H30" s="30"/>
      <c r="I30" s="36" t="s">
        <v>751</v>
      </c>
      <c r="J30" s="35" t="s">
        <v>436</v>
      </c>
      <c r="K30" s="41"/>
      <c r="L30" s="30"/>
      <c r="M30" s="36" t="s">
        <v>752</v>
      </c>
      <c r="N30" s="35" t="s">
        <v>436</v>
      </c>
    </row>
    <row r="31" spans="1:14" x14ac:dyDescent="0.25">
      <c r="A31" s="17"/>
      <c r="B31" s="17" t="s">
        <v>753</v>
      </c>
      <c r="C31" s="60" t="s">
        <v>382</v>
      </c>
      <c r="D31" s="18"/>
      <c r="E31" s="48" t="s">
        <v>754</v>
      </c>
      <c r="F31" s="46" t="s">
        <v>436</v>
      </c>
      <c r="G31" s="60"/>
      <c r="H31" s="46"/>
      <c r="I31" s="47" t="s">
        <v>397</v>
      </c>
      <c r="J31" s="46" t="s">
        <v>382</v>
      </c>
      <c r="K31" s="60"/>
      <c r="L31" s="46"/>
      <c r="M31" s="47" t="s">
        <v>397</v>
      </c>
      <c r="N31" s="46" t="s">
        <v>382</v>
      </c>
    </row>
    <row r="32" spans="1:14" x14ac:dyDescent="0.25">
      <c r="A32" s="17"/>
      <c r="B32" s="17"/>
      <c r="C32" s="60"/>
      <c r="D32" s="18"/>
      <c r="E32" s="48"/>
      <c r="F32" s="46"/>
      <c r="G32" s="60"/>
      <c r="H32" s="46"/>
      <c r="I32" s="47"/>
      <c r="J32" s="46"/>
      <c r="K32" s="60"/>
      <c r="L32" s="46"/>
      <c r="M32" s="47"/>
      <c r="N32" s="46"/>
    </row>
    <row r="33" spans="1:18" x14ac:dyDescent="0.25">
      <c r="A33" s="17"/>
      <c r="B33" s="17"/>
      <c r="C33" s="60"/>
      <c r="D33" s="18"/>
      <c r="E33" s="48"/>
      <c r="F33" s="46"/>
      <c r="G33" s="60"/>
      <c r="H33" s="46"/>
      <c r="I33" s="47"/>
      <c r="J33" s="46"/>
      <c r="K33" s="60"/>
      <c r="L33" s="46"/>
      <c r="M33" s="47"/>
      <c r="N33" s="46"/>
    </row>
    <row r="34" spans="1:18" ht="15.75" thickBot="1" x14ac:dyDescent="0.3">
      <c r="A34" s="17"/>
      <c r="B34" s="29" t="s">
        <v>759</v>
      </c>
      <c r="C34" s="41" t="s">
        <v>382</v>
      </c>
      <c r="D34" s="35"/>
      <c r="E34" s="37" t="s">
        <v>397</v>
      </c>
      <c r="F34" s="35" t="s">
        <v>382</v>
      </c>
      <c r="G34" s="41"/>
      <c r="H34" s="30"/>
      <c r="I34" s="36">
        <v>6</v>
      </c>
      <c r="J34" s="35" t="s">
        <v>382</v>
      </c>
      <c r="K34" s="41"/>
      <c r="L34" s="30"/>
      <c r="M34" s="36">
        <v>600</v>
      </c>
      <c r="N34" s="35" t="s">
        <v>382</v>
      </c>
    </row>
    <row r="35" spans="1:18" x14ac:dyDescent="0.25">
      <c r="A35" s="17"/>
      <c r="B35" s="23"/>
      <c r="C35" s="23" t="s">
        <v>382</v>
      </c>
      <c r="D35" s="38"/>
      <c r="E35" s="38"/>
      <c r="F35" s="23"/>
      <c r="G35" s="23"/>
      <c r="H35" s="38"/>
      <c r="I35" s="38"/>
      <c r="J35" s="23"/>
      <c r="K35" s="23"/>
      <c r="L35" s="38"/>
      <c r="M35" s="38"/>
      <c r="N35" s="23"/>
    </row>
    <row r="36" spans="1:18" ht="15.75" thickBot="1" x14ac:dyDescent="0.3">
      <c r="A36" s="17"/>
      <c r="B36" s="2" t="s">
        <v>760</v>
      </c>
      <c r="C36" s="39" t="s">
        <v>382</v>
      </c>
      <c r="D36" s="4"/>
      <c r="E36" s="31">
        <v>8186</v>
      </c>
      <c r="F36" t="s">
        <v>382</v>
      </c>
      <c r="G36" s="39"/>
      <c r="H36" s="4"/>
      <c r="I36" s="31">
        <v>7361</v>
      </c>
      <c r="J36" t="s">
        <v>382</v>
      </c>
      <c r="K36" s="39"/>
      <c r="L36" s="4"/>
      <c r="M36" s="31">
        <v>6828</v>
      </c>
      <c r="N36" t="s">
        <v>382</v>
      </c>
    </row>
    <row r="37" spans="1:18" x14ac:dyDescent="0.25">
      <c r="A37" s="17"/>
      <c r="B37" s="23"/>
      <c r="C37" s="23" t="s">
        <v>382</v>
      </c>
      <c r="D37" s="38"/>
      <c r="E37" s="38"/>
      <c r="F37" s="23"/>
      <c r="G37" s="23"/>
      <c r="H37" s="38"/>
      <c r="I37" s="38"/>
      <c r="J37" s="23"/>
      <c r="K37" s="23"/>
      <c r="L37" s="38"/>
      <c r="M37" s="38"/>
      <c r="N37" s="23"/>
    </row>
    <row r="38" spans="1:18" ht="15.75" thickBot="1" x14ac:dyDescent="0.3">
      <c r="A38" s="17"/>
      <c r="B38" s="29" t="s">
        <v>761</v>
      </c>
      <c r="C38" s="41" t="s">
        <v>382</v>
      </c>
      <c r="D38" s="30" t="s">
        <v>396</v>
      </c>
      <c r="E38" s="34">
        <v>1225</v>
      </c>
      <c r="F38" s="35" t="s">
        <v>382</v>
      </c>
      <c r="G38" s="41"/>
      <c r="H38" s="30" t="s">
        <v>396</v>
      </c>
      <c r="I38" s="36" t="s">
        <v>762</v>
      </c>
      <c r="J38" s="35" t="s">
        <v>436</v>
      </c>
      <c r="K38" s="41"/>
      <c r="L38" s="30" t="s">
        <v>396</v>
      </c>
      <c r="M38" s="36">
        <v>268</v>
      </c>
      <c r="N38" s="35" t="s">
        <v>382</v>
      </c>
    </row>
    <row r="39" spans="1:18" ht="15.75" thickTop="1" x14ac:dyDescent="0.25">
      <c r="A39" s="17"/>
      <c r="B39" s="23"/>
      <c r="C39" s="23" t="s">
        <v>382</v>
      </c>
      <c r="D39" s="40"/>
      <c r="E39" s="40"/>
      <c r="F39" s="23"/>
      <c r="G39" s="23"/>
      <c r="H39" s="40"/>
      <c r="I39" s="40"/>
      <c r="J39" s="23"/>
      <c r="K39" s="23"/>
      <c r="L39" s="40"/>
      <c r="M39" s="40"/>
      <c r="N39" s="23"/>
    </row>
    <row r="40" spans="1:18" ht="15" customHeight="1" x14ac:dyDescent="0.25">
      <c r="A40" s="17" t="s">
        <v>1221</v>
      </c>
      <c r="B40" s="18" t="s">
        <v>6</v>
      </c>
      <c r="C40" s="18"/>
      <c r="D40" s="18"/>
      <c r="E40" s="18"/>
      <c r="F40" s="18"/>
      <c r="G40" s="18"/>
      <c r="H40" s="18"/>
      <c r="I40" s="18"/>
      <c r="J40" s="18"/>
      <c r="K40" s="18"/>
      <c r="L40" s="18"/>
      <c r="M40" s="18"/>
      <c r="N40" s="18"/>
      <c r="O40" s="18"/>
      <c r="P40" s="18"/>
      <c r="Q40" s="18"/>
      <c r="R40" s="18"/>
    </row>
    <row r="41" spans="1:18" x14ac:dyDescent="0.25">
      <c r="A41" s="17"/>
      <c r="B41" s="18"/>
      <c r="C41" s="18"/>
      <c r="D41" s="18"/>
      <c r="E41" s="18"/>
      <c r="F41" s="18"/>
      <c r="G41" s="18"/>
      <c r="H41" s="18"/>
      <c r="I41" s="18"/>
      <c r="J41" s="18"/>
      <c r="K41" s="18"/>
      <c r="L41" s="18"/>
      <c r="M41" s="18"/>
      <c r="N41" s="18"/>
      <c r="O41" s="18"/>
      <c r="P41" s="18"/>
      <c r="Q41" s="18"/>
      <c r="R41" s="18"/>
    </row>
    <row r="42" spans="1:18" x14ac:dyDescent="0.25">
      <c r="A42" s="17"/>
      <c r="B42" s="63" t="s">
        <v>766</v>
      </c>
      <c r="C42" s="63"/>
      <c r="D42" s="63"/>
      <c r="E42" s="63"/>
      <c r="F42" s="63"/>
      <c r="G42" s="63"/>
      <c r="H42" s="63"/>
      <c r="I42" s="63"/>
      <c r="J42" s="63"/>
      <c r="K42" s="63"/>
      <c r="L42" s="63"/>
      <c r="M42" s="63"/>
      <c r="N42" s="63"/>
      <c r="O42" s="63"/>
      <c r="P42" s="63"/>
      <c r="Q42" s="63"/>
      <c r="R42" s="63"/>
    </row>
    <row r="43" spans="1:18" x14ac:dyDescent="0.25">
      <c r="A43" s="17"/>
      <c r="B43" s="18"/>
      <c r="C43" s="18"/>
      <c r="D43" s="18"/>
      <c r="E43" s="18"/>
      <c r="F43" s="18"/>
      <c r="G43" s="18"/>
      <c r="H43" s="18"/>
      <c r="I43" s="18"/>
      <c r="J43" s="18"/>
      <c r="K43" s="18"/>
      <c r="L43" s="18"/>
      <c r="M43" s="18"/>
      <c r="N43" s="18"/>
      <c r="O43" s="18"/>
      <c r="P43" s="18"/>
      <c r="Q43" s="18"/>
      <c r="R43" s="18"/>
    </row>
    <row r="44" spans="1:18" ht="15.75" x14ac:dyDescent="0.25">
      <c r="A44" s="17"/>
      <c r="B44" s="64"/>
      <c r="C44" s="64"/>
      <c r="D44" s="64"/>
      <c r="E44" s="64"/>
      <c r="F44" s="64"/>
      <c r="G44" s="64"/>
      <c r="H44" s="64"/>
      <c r="I44" s="64"/>
      <c r="J44" s="64"/>
      <c r="K44" s="64"/>
      <c r="L44" s="64"/>
      <c r="M44" s="64"/>
      <c r="N44" s="64"/>
      <c r="O44" s="64"/>
      <c r="P44" s="64"/>
      <c r="Q44" s="64"/>
      <c r="R44" s="64"/>
    </row>
    <row r="45" spans="1:18" x14ac:dyDescent="0.25">
      <c r="A45" s="17"/>
      <c r="B45" s="4"/>
      <c r="C45" s="4"/>
      <c r="D45" s="4"/>
      <c r="E45" s="4"/>
      <c r="F45" s="4"/>
      <c r="G45" s="4"/>
      <c r="H45" s="4"/>
      <c r="I45" s="4"/>
      <c r="J45" s="4"/>
      <c r="K45" s="4"/>
      <c r="L45" s="4"/>
      <c r="M45" s="4"/>
      <c r="N45" s="4"/>
    </row>
    <row r="46" spans="1:18" ht="15.75" thickBot="1" x14ac:dyDescent="0.3">
      <c r="A46" s="17"/>
      <c r="B46" s="68" t="s">
        <v>381</v>
      </c>
      <c r="C46" s="4" t="s">
        <v>382</v>
      </c>
      <c r="D46" s="44">
        <v>2013</v>
      </c>
      <c r="E46" s="44"/>
      <c r="F46" s="4"/>
      <c r="G46" s="4"/>
      <c r="H46" s="44">
        <v>2012</v>
      </c>
      <c r="I46" s="44"/>
      <c r="J46" s="4"/>
      <c r="K46" s="4"/>
      <c r="L46" s="44">
        <v>2011</v>
      </c>
      <c r="M46" s="44"/>
      <c r="N46" s="4"/>
    </row>
    <row r="47" spans="1:18" x14ac:dyDescent="0.25">
      <c r="A47" s="17"/>
      <c r="B47" s="29" t="s">
        <v>767</v>
      </c>
      <c r="C47" s="30" t="s">
        <v>382</v>
      </c>
      <c r="D47" s="30" t="s">
        <v>396</v>
      </c>
      <c r="E47" s="36">
        <v>332</v>
      </c>
      <c r="F47" s="35" t="s">
        <v>382</v>
      </c>
      <c r="G47" s="30"/>
      <c r="H47" s="30" t="s">
        <v>396</v>
      </c>
      <c r="I47" s="36">
        <v>338</v>
      </c>
      <c r="J47" s="35" t="s">
        <v>382</v>
      </c>
      <c r="K47" s="30"/>
      <c r="L47" s="30" t="s">
        <v>396</v>
      </c>
      <c r="M47" s="36">
        <v>327</v>
      </c>
      <c r="N47" s="35" t="s">
        <v>382</v>
      </c>
    </row>
    <row r="48" spans="1:18" x14ac:dyDescent="0.25">
      <c r="A48" s="17"/>
      <c r="B48" s="17" t="s">
        <v>768</v>
      </c>
      <c r="C48" s="18" t="s">
        <v>382</v>
      </c>
      <c r="D48" s="18"/>
      <c r="E48" s="48" t="s">
        <v>769</v>
      </c>
      <c r="F48" s="46" t="s">
        <v>436</v>
      </c>
      <c r="G48" s="18"/>
      <c r="H48" s="18"/>
      <c r="I48" s="48" t="s">
        <v>770</v>
      </c>
      <c r="J48" s="46" t="s">
        <v>436</v>
      </c>
      <c r="K48" s="18"/>
      <c r="L48" s="18"/>
      <c r="M48" s="48" t="s">
        <v>771</v>
      </c>
      <c r="N48" s="46" t="s">
        <v>436</v>
      </c>
    </row>
    <row r="49" spans="1:14" x14ac:dyDescent="0.25">
      <c r="A49" s="17"/>
      <c r="B49" s="17"/>
      <c r="C49" s="18"/>
      <c r="D49" s="18"/>
      <c r="E49" s="48"/>
      <c r="F49" s="46"/>
      <c r="G49" s="18"/>
      <c r="H49" s="18"/>
      <c r="I49" s="48"/>
      <c r="J49" s="46"/>
      <c r="K49" s="18"/>
      <c r="L49" s="18"/>
      <c r="M49" s="48"/>
      <c r="N49" s="46"/>
    </row>
    <row r="50" spans="1:14" x14ac:dyDescent="0.25">
      <c r="A50" s="17"/>
      <c r="B50" s="17"/>
      <c r="C50" s="18"/>
      <c r="D50" s="18"/>
      <c r="E50" s="48"/>
      <c r="F50" s="46"/>
      <c r="G50" s="18"/>
      <c r="H50" s="18"/>
      <c r="I50" s="48"/>
      <c r="J50" s="46"/>
      <c r="K50" s="18"/>
      <c r="L50" s="18"/>
      <c r="M50" s="48"/>
      <c r="N50" s="46"/>
    </row>
    <row r="51" spans="1:14" ht="30.75" thickBot="1" x14ac:dyDescent="0.3">
      <c r="A51" s="17"/>
      <c r="B51" s="29" t="s">
        <v>772</v>
      </c>
      <c r="C51" s="30" t="s">
        <v>382</v>
      </c>
      <c r="D51" s="30"/>
      <c r="E51" s="36">
        <v>303</v>
      </c>
      <c r="F51" s="35" t="s">
        <v>382</v>
      </c>
      <c r="G51" s="30"/>
      <c r="H51" s="30"/>
      <c r="I51" s="36">
        <v>258</v>
      </c>
      <c r="J51" s="35" t="s">
        <v>382</v>
      </c>
      <c r="K51" s="30"/>
      <c r="L51" s="30"/>
      <c r="M51" s="36">
        <v>206</v>
      </c>
      <c r="N51" s="35" t="s">
        <v>382</v>
      </c>
    </row>
    <row r="52" spans="1:14" x14ac:dyDescent="0.25">
      <c r="A52" s="17"/>
      <c r="B52" s="23"/>
      <c r="C52" s="23" t="s">
        <v>382</v>
      </c>
      <c r="D52" s="38"/>
      <c r="E52" s="38"/>
      <c r="F52" s="23"/>
      <c r="G52" s="23"/>
      <c r="H52" s="38"/>
      <c r="I52" s="38"/>
      <c r="J52" s="23"/>
      <c r="K52" s="23"/>
      <c r="L52" s="38"/>
      <c r="M52" s="38"/>
      <c r="N52" s="23"/>
    </row>
    <row r="53" spans="1:14" ht="15.75" thickBot="1" x14ac:dyDescent="0.3">
      <c r="A53" s="17"/>
      <c r="B53" s="2" t="s">
        <v>773</v>
      </c>
      <c r="C53" s="39" t="s">
        <v>382</v>
      </c>
      <c r="D53" s="4"/>
      <c r="E53" s="33">
        <v>56</v>
      </c>
      <c r="F53" t="s">
        <v>382</v>
      </c>
      <c r="G53" s="39"/>
      <c r="H53" s="4"/>
      <c r="I53" s="33">
        <v>60</v>
      </c>
      <c r="J53" t="s">
        <v>382</v>
      </c>
      <c r="K53" s="39"/>
      <c r="L53" s="4"/>
      <c r="M53" s="33">
        <v>32</v>
      </c>
      <c r="N53" t="s">
        <v>382</v>
      </c>
    </row>
    <row r="54" spans="1:14" x14ac:dyDescent="0.25">
      <c r="A54" s="17"/>
      <c r="B54" s="23"/>
      <c r="C54" s="23" t="s">
        <v>382</v>
      </c>
      <c r="D54" s="38"/>
      <c r="E54" s="38"/>
      <c r="F54" s="23"/>
      <c r="G54" s="23"/>
      <c r="H54" s="38"/>
      <c r="I54" s="38"/>
      <c r="J54" s="23"/>
      <c r="K54" s="23"/>
      <c r="L54" s="38"/>
      <c r="M54" s="38"/>
      <c r="N54" s="23"/>
    </row>
    <row r="55" spans="1:14" ht="60" x14ac:dyDescent="0.25">
      <c r="A55" s="17"/>
      <c r="B55" s="29" t="s">
        <v>774</v>
      </c>
      <c r="C55" s="41" t="s">
        <v>382</v>
      </c>
      <c r="D55" s="30"/>
      <c r="E55" s="30"/>
      <c r="F55" s="30"/>
      <c r="G55" s="41"/>
      <c r="H55" s="30"/>
      <c r="I55" s="30"/>
      <c r="J55" s="30"/>
      <c r="K55" s="41"/>
      <c r="L55" s="30"/>
      <c r="M55" s="30"/>
      <c r="N55" s="30"/>
    </row>
    <row r="56" spans="1:14" x14ac:dyDescent="0.25">
      <c r="A56" s="17"/>
      <c r="B56" s="17" t="s">
        <v>748</v>
      </c>
      <c r="C56" s="60" t="s">
        <v>382</v>
      </c>
      <c r="D56" s="18"/>
      <c r="E56" s="48" t="s">
        <v>775</v>
      </c>
      <c r="F56" s="46" t="s">
        <v>436</v>
      </c>
      <c r="G56" s="60"/>
      <c r="H56" s="18"/>
      <c r="I56" s="48">
        <v>618</v>
      </c>
      <c r="J56" s="46" t="s">
        <v>382</v>
      </c>
      <c r="K56" s="60"/>
      <c r="L56" s="18"/>
      <c r="M56" s="48">
        <v>838</v>
      </c>
      <c r="N56" s="46" t="s">
        <v>382</v>
      </c>
    </row>
    <row r="57" spans="1:14" x14ac:dyDescent="0.25">
      <c r="A57" s="17"/>
      <c r="B57" s="17"/>
      <c r="C57" s="60"/>
      <c r="D57" s="18"/>
      <c r="E57" s="48"/>
      <c r="F57" s="46"/>
      <c r="G57" s="60"/>
      <c r="H57" s="18"/>
      <c r="I57" s="48"/>
      <c r="J57" s="46"/>
      <c r="K57" s="60"/>
      <c r="L57" s="18"/>
      <c r="M57" s="48"/>
      <c r="N57" s="46"/>
    </row>
    <row r="58" spans="1:14" x14ac:dyDescent="0.25">
      <c r="A58" s="17"/>
      <c r="B58" s="17"/>
      <c r="C58" s="60"/>
      <c r="D58" s="18"/>
      <c r="E58" s="48"/>
      <c r="F58" s="46"/>
      <c r="G58" s="60"/>
      <c r="H58" s="18"/>
      <c r="I58" s="48"/>
      <c r="J58" s="46"/>
      <c r="K58" s="60"/>
      <c r="L58" s="18"/>
      <c r="M58" s="48"/>
      <c r="N58" s="46"/>
    </row>
    <row r="59" spans="1:14" ht="30.75" thickBot="1" x14ac:dyDescent="0.3">
      <c r="A59" s="17"/>
      <c r="B59" s="29" t="s">
        <v>772</v>
      </c>
      <c r="C59" s="41" t="s">
        <v>382</v>
      </c>
      <c r="D59" s="30"/>
      <c r="E59" s="36" t="s">
        <v>476</v>
      </c>
      <c r="F59" s="35" t="s">
        <v>436</v>
      </c>
      <c r="G59" s="41"/>
      <c r="H59" s="30"/>
      <c r="I59" s="36" t="s">
        <v>776</v>
      </c>
      <c r="J59" s="35" t="s">
        <v>436</v>
      </c>
      <c r="K59" s="41"/>
      <c r="L59" s="30"/>
      <c r="M59" s="36" t="s">
        <v>777</v>
      </c>
      <c r="N59" s="35" t="s">
        <v>436</v>
      </c>
    </row>
    <row r="60" spans="1:14" x14ac:dyDescent="0.25">
      <c r="A60" s="17"/>
      <c r="B60" s="23"/>
      <c r="C60" s="23" t="s">
        <v>382</v>
      </c>
      <c r="D60" s="38"/>
      <c r="E60" s="38"/>
      <c r="F60" s="23"/>
      <c r="G60" s="23"/>
      <c r="H60" s="38"/>
      <c r="I60" s="38"/>
      <c r="J60" s="23"/>
      <c r="K60" s="23"/>
      <c r="L60" s="38"/>
      <c r="M60" s="38"/>
      <c r="N60" s="23"/>
    </row>
    <row r="61" spans="1:14" ht="30.75" thickBot="1" x14ac:dyDescent="0.3">
      <c r="A61" s="17"/>
      <c r="B61" s="2" t="s">
        <v>778</v>
      </c>
      <c r="C61" s="39" t="s">
        <v>382</v>
      </c>
      <c r="D61" s="4"/>
      <c r="E61" s="33" t="s">
        <v>779</v>
      </c>
      <c r="F61" t="s">
        <v>436</v>
      </c>
      <c r="G61" s="39"/>
      <c r="H61" s="4"/>
      <c r="I61" s="33">
        <v>360</v>
      </c>
      <c r="J61" t="s">
        <v>382</v>
      </c>
      <c r="K61" s="39"/>
      <c r="L61" s="4"/>
      <c r="M61" s="33">
        <v>632</v>
      </c>
      <c r="N61" t="s">
        <v>382</v>
      </c>
    </row>
    <row r="62" spans="1:14" x14ac:dyDescent="0.25">
      <c r="A62" s="17"/>
      <c r="B62" s="23"/>
      <c r="C62" s="23" t="s">
        <v>382</v>
      </c>
      <c r="D62" s="38"/>
      <c r="E62" s="38"/>
      <c r="F62" s="23"/>
      <c r="G62" s="23"/>
      <c r="H62" s="38"/>
      <c r="I62" s="38"/>
      <c r="J62" s="23"/>
      <c r="K62" s="23"/>
      <c r="L62" s="38"/>
      <c r="M62" s="38"/>
      <c r="N62" s="23"/>
    </row>
    <row r="63" spans="1:14" ht="45.75" thickBot="1" x14ac:dyDescent="0.3">
      <c r="A63" s="17"/>
      <c r="B63" s="29" t="s">
        <v>780</v>
      </c>
      <c r="C63" s="41" t="s">
        <v>382</v>
      </c>
      <c r="D63" s="30" t="s">
        <v>396</v>
      </c>
      <c r="E63" s="36" t="s">
        <v>781</v>
      </c>
      <c r="F63" s="35" t="s">
        <v>436</v>
      </c>
      <c r="G63" s="41"/>
      <c r="H63" s="30" t="s">
        <v>396</v>
      </c>
      <c r="I63" s="36">
        <v>420</v>
      </c>
      <c r="J63" s="35" t="s">
        <v>382</v>
      </c>
      <c r="K63" s="41"/>
      <c r="L63" s="30" t="s">
        <v>396</v>
      </c>
      <c r="M63" s="36">
        <v>664</v>
      </c>
      <c r="N63" s="35" t="s">
        <v>382</v>
      </c>
    </row>
    <row r="64" spans="1:14" ht="15.75" thickTop="1" x14ac:dyDescent="0.25">
      <c r="A64" s="17"/>
      <c r="B64" s="23"/>
      <c r="C64" s="23" t="s">
        <v>382</v>
      </c>
      <c r="D64" s="40"/>
      <c r="E64" s="40"/>
      <c r="F64" s="23"/>
      <c r="G64" s="23"/>
      <c r="H64" s="40"/>
      <c r="I64" s="40"/>
      <c r="J64" s="23"/>
      <c r="K64" s="23"/>
      <c r="L64" s="40"/>
      <c r="M64" s="40"/>
      <c r="N64" s="23"/>
    </row>
    <row r="65" spans="1:18" ht="15" customHeight="1" x14ac:dyDescent="0.25">
      <c r="A65" s="17" t="s">
        <v>1222</v>
      </c>
      <c r="B65" s="18" t="s">
        <v>6</v>
      </c>
      <c r="C65" s="18"/>
      <c r="D65" s="18"/>
      <c r="E65" s="18"/>
      <c r="F65" s="18"/>
      <c r="G65" s="18"/>
      <c r="H65" s="18"/>
      <c r="I65" s="18"/>
      <c r="J65" s="18"/>
      <c r="K65" s="18"/>
      <c r="L65" s="18"/>
      <c r="M65" s="18"/>
      <c r="N65" s="18"/>
      <c r="O65" s="18"/>
      <c r="P65" s="18"/>
      <c r="Q65" s="18"/>
      <c r="R65" s="18"/>
    </row>
    <row r="66" spans="1:18" x14ac:dyDescent="0.25">
      <c r="A66" s="17"/>
      <c r="B66" s="18"/>
      <c r="C66" s="18"/>
      <c r="D66" s="18"/>
      <c r="E66" s="18"/>
      <c r="F66" s="18"/>
      <c r="G66" s="18"/>
      <c r="H66" s="18"/>
      <c r="I66" s="18"/>
      <c r="J66" s="18"/>
      <c r="K66" s="18"/>
      <c r="L66" s="18"/>
      <c r="M66" s="18"/>
      <c r="N66" s="18"/>
      <c r="O66" s="18"/>
      <c r="P66" s="18"/>
      <c r="Q66" s="18"/>
      <c r="R66" s="18"/>
    </row>
    <row r="67" spans="1:18" x14ac:dyDescent="0.25">
      <c r="A67" s="17"/>
      <c r="B67" s="63" t="s">
        <v>783</v>
      </c>
      <c r="C67" s="63"/>
      <c r="D67" s="63"/>
      <c r="E67" s="63"/>
      <c r="F67" s="63"/>
      <c r="G67" s="63"/>
      <c r="H67" s="63"/>
      <c r="I67" s="63"/>
      <c r="J67" s="63"/>
      <c r="K67" s="63"/>
      <c r="L67" s="63"/>
      <c r="M67" s="63"/>
      <c r="N67" s="63"/>
      <c r="O67" s="63"/>
      <c r="P67" s="63"/>
      <c r="Q67" s="63"/>
      <c r="R67" s="63"/>
    </row>
    <row r="68" spans="1:18" x14ac:dyDescent="0.25">
      <c r="A68" s="17"/>
      <c r="B68" s="18"/>
      <c r="C68" s="18"/>
      <c r="D68" s="18"/>
      <c r="E68" s="18"/>
      <c r="F68" s="18"/>
      <c r="G68" s="18"/>
      <c r="H68" s="18"/>
      <c r="I68" s="18"/>
      <c r="J68" s="18"/>
      <c r="K68" s="18"/>
      <c r="L68" s="18"/>
      <c r="M68" s="18"/>
      <c r="N68" s="18"/>
      <c r="O68" s="18"/>
      <c r="P68" s="18"/>
      <c r="Q68" s="18"/>
      <c r="R68" s="18"/>
    </row>
    <row r="69" spans="1:18" ht="15.75" x14ac:dyDescent="0.25">
      <c r="A69" s="17"/>
      <c r="B69" s="64"/>
      <c r="C69" s="64"/>
      <c r="D69" s="64"/>
      <c r="E69" s="64"/>
      <c r="F69" s="64"/>
      <c r="G69" s="64"/>
      <c r="H69" s="64"/>
      <c r="I69" s="64"/>
      <c r="J69" s="64"/>
      <c r="K69" s="64"/>
      <c r="L69" s="64"/>
      <c r="M69" s="64"/>
      <c r="N69" s="64"/>
      <c r="O69" s="64"/>
      <c r="P69" s="64"/>
      <c r="Q69" s="64"/>
      <c r="R69" s="64"/>
    </row>
    <row r="70" spans="1:18" x14ac:dyDescent="0.25">
      <c r="A70" s="17"/>
      <c r="B70" s="4"/>
      <c r="C70" s="4"/>
      <c r="D70" s="4"/>
      <c r="E70" s="4"/>
      <c r="F70" s="4"/>
      <c r="G70" s="4"/>
      <c r="H70" s="4"/>
      <c r="I70" s="4"/>
      <c r="J70" s="4"/>
      <c r="K70" s="4"/>
      <c r="L70" s="4"/>
      <c r="M70" s="4"/>
      <c r="N70" s="4"/>
    </row>
    <row r="71" spans="1:18" ht="15.75" thickBot="1" x14ac:dyDescent="0.3">
      <c r="A71" s="17"/>
      <c r="B71" s="4"/>
      <c r="C71" s="4" t="s">
        <v>382</v>
      </c>
      <c r="D71" s="44">
        <v>2013</v>
      </c>
      <c r="E71" s="44"/>
      <c r="F71" s="4"/>
      <c r="G71" s="4"/>
      <c r="H71" s="44">
        <v>2012</v>
      </c>
      <c r="I71" s="44"/>
      <c r="J71" s="4"/>
      <c r="K71" s="4"/>
      <c r="L71" s="44">
        <v>2011</v>
      </c>
      <c r="M71" s="44"/>
      <c r="N71" s="4"/>
    </row>
    <row r="72" spans="1:18" x14ac:dyDescent="0.25">
      <c r="A72" s="17"/>
      <c r="B72" s="29" t="s">
        <v>784</v>
      </c>
      <c r="C72" s="30" t="s">
        <v>382</v>
      </c>
      <c r="D72" s="30"/>
      <c r="E72" s="36">
        <v>4.5</v>
      </c>
      <c r="F72" s="35" t="s">
        <v>645</v>
      </c>
      <c r="G72" s="30"/>
      <c r="H72" s="30"/>
      <c r="I72" s="36">
        <v>5.25</v>
      </c>
      <c r="J72" s="35" t="s">
        <v>645</v>
      </c>
      <c r="K72" s="30"/>
      <c r="L72" s="30"/>
      <c r="M72" s="36">
        <v>5.5</v>
      </c>
      <c r="N72" s="35" t="s">
        <v>645</v>
      </c>
    </row>
    <row r="73" spans="1:18" x14ac:dyDescent="0.25">
      <c r="A73" s="17"/>
      <c r="B73" s="17" t="s">
        <v>785</v>
      </c>
      <c r="C73" s="18" t="s">
        <v>382</v>
      </c>
      <c r="D73" s="46"/>
      <c r="E73" s="47" t="s">
        <v>397</v>
      </c>
      <c r="F73" s="46" t="s">
        <v>382</v>
      </c>
      <c r="G73" s="18"/>
      <c r="H73" s="46"/>
      <c r="I73" s="47" t="s">
        <v>397</v>
      </c>
      <c r="J73" s="46" t="s">
        <v>382</v>
      </c>
      <c r="K73" s="18"/>
      <c r="L73" s="46"/>
      <c r="M73" s="47" t="s">
        <v>397</v>
      </c>
      <c r="N73" s="46" t="s">
        <v>382</v>
      </c>
    </row>
    <row r="74" spans="1:18" x14ac:dyDescent="0.25">
      <c r="A74" s="17"/>
      <c r="B74" s="17"/>
      <c r="C74" s="18"/>
      <c r="D74" s="46"/>
      <c r="E74" s="47"/>
      <c r="F74" s="46"/>
      <c r="G74" s="18"/>
      <c r="H74" s="46"/>
      <c r="I74" s="47"/>
      <c r="J74" s="46"/>
      <c r="K74" s="18"/>
      <c r="L74" s="46"/>
      <c r="M74" s="47"/>
      <c r="N74" s="46"/>
    </row>
    <row r="75" spans="1:18" x14ac:dyDescent="0.25">
      <c r="A75" s="17"/>
      <c r="B75" s="17"/>
      <c r="C75" s="18"/>
      <c r="D75" s="46"/>
      <c r="E75" s="47"/>
      <c r="F75" s="46"/>
      <c r="G75" s="18"/>
      <c r="H75" s="46"/>
      <c r="I75" s="47"/>
      <c r="J75" s="46"/>
      <c r="K75" s="18"/>
      <c r="L75" s="46"/>
      <c r="M75" s="47"/>
      <c r="N75" s="46"/>
    </row>
    <row r="76" spans="1:18" ht="30" x14ac:dyDescent="0.25">
      <c r="A76" s="17"/>
      <c r="B76" s="29" t="s">
        <v>786</v>
      </c>
      <c r="C76" s="30" t="s">
        <v>382</v>
      </c>
      <c r="D76" s="30"/>
      <c r="E76" s="36">
        <v>8</v>
      </c>
      <c r="F76" s="35" t="s">
        <v>382</v>
      </c>
      <c r="G76" s="30"/>
      <c r="H76" s="30"/>
      <c r="I76" s="36">
        <v>8</v>
      </c>
      <c r="J76" s="35" t="s">
        <v>382</v>
      </c>
      <c r="K76" s="30"/>
      <c r="L76" s="30"/>
      <c r="M76" s="36">
        <v>8</v>
      </c>
      <c r="N76" s="35" t="s">
        <v>382</v>
      </c>
    </row>
    <row r="77" spans="1:18" ht="15" customHeight="1" x14ac:dyDescent="0.25">
      <c r="A77" s="17" t="s">
        <v>1223</v>
      </c>
      <c r="B77" s="18" t="s">
        <v>6</v>
      </c>
      <c r="C77" s="18"/>
      <c r="D77" s="18"/>
      <c r="E77" s="18"/>
      <c r="F77" s="18"/>
      <c r="G77" s="18"/>
      <c r="H77" s="18"/>
      <c r="I77" s="18"/>
      <c r="J77" s="18"/>
      <c r="K77" s="18"/>
      <c r="L77" s="18"/>
      <c r="M77" s="18"/>
      <c r="N77" s="18"/>
      <c r="O77" s="18"/>
      <c r="P77" s="18"/>
      <c r="Q77" s="18"/>
      <c r="R77" s="18"/>
    </row>
    <row r="78" spans="1:18" x14ac:dyDescent="0.25">
      <c r="A78" s="17"/>
      <c r="B78" s="18"/>
      <c r="C78" s="18"/>
      <c r="D78" s="18"/>
      <c r="E78" s="18"/>
      <c r="F78" s="18"/>
      <c r="G78" s="18"/>
      <c r="H78" s="18"/>
      <c r="I78" s="18"/>
      <c r="J78" s="18"/>
      <c r="K78" s="18"/>
      <c r="L78" s="18"/>
      <c r="M78" s="18"/>
      <c r="N78" s="18"/>
      <c r="O78" s="18"/>
      <c r="P78" s="18"/>
      <c r="Q78" s="18"/>
      <c r="R78" s="18"/>
    </row>
    <row r="79" spans="1:18" x14ac:dyDescent="0.25">
      <c r="A79" s="17"/>
      <c r="B79" s="63" t="s">
        <v>789</v>
      </c>
      <c r="C79" s="63"/>
      <c r="D79" s="63"/>
      <c r="E79" s="63"/>
      <c r="F79" s="63"/>
      <c r="G79" s="63"/>
      <c r="H79" s="63"/>
      <c r="I79" s="63"/>
      <c r="J79" s="63"/>
      <c r="K79" s="63"/>
      <c r="L79" s="63"/>
      <c r="M79" s="63"/>
      <c r="N79" s="63"/>
      <c r="O79" s="63"/>
      <c r="P79" s="63"/>
      <c r="Q79" s="63"/>
      <c r="R79" s="63"/>
    </row>
    <row r="80" spans="1:18" x14ac:dyDescent="0.25">
      <c r="A80" s="17"/>
      <c r="B80" s="18"/>
      <c r="C80" s="18"/>
      <c r="D80" s="18"/>
      <c r="E80" s="18"/>
      <c r="F80" s="18"/>
      <c r="G80" s="18"/>
      <c r="H80" s="18"/>
      <c r="I80" s="18"/>
      <c r="J80" s="18"/>
      <c r="K80" s="18"/>
      <c r="L80" s="18"/>
      <c r="M80" s="18"/>
      <c r="N80" s="18"/>
      <c r="O80" s="18"/>
      <c r="P80" s="18"/>
      <c r="Q80" s="18"/>
      <c r="R80" s="18"/>
    </row>
    <row r="81" spans="1:18" ht="15.75" x14ac:dyDescent="0.25">
      <c r="A81" s="17"/>
      <c r="B81" s="64"/>
      <c r="C81" s="64"/>
      <c r="D81" s="64"/>
      <c r="E81" s="64"/>
      <c r="F81" s="64"/>
      <c r="G81" s="64"/>
      <c r="H81" s="64"/>
      <c r="I81" s="64"/>
      <c r="J81" s="64"/>
      <c r="K81" s="64"/>
      <c r="L81" s="64"/>
      <c r="M81" s="64"/>
      <c r="N81" s="64"/>
      <c r="O81" s="64"/>
      <c r="P81" s="64"/>
      <c r="Q81" s="64"/>
      <c r="R81" s="64"/>
    </row>
    <row r="82" spans="1:18" x14ac:dyDescent="0.25">
      <c r="A82" s="17"/>
      <c r="B82" s="4"/>
      <c r="C82" s="4"/>
      <c r="D82" s="4"/>
      <c r="E82" s="4"/>
      <c r="F82" s="4"/>
      <c r="G82" s="4"/>
      <c r="H82" s="4"/>
      <c r="I82" s="4"/>
      <c r="J82" s="4"/>
      <c r="K82" s="4"/>
      <c r="L82" s="4"/>
      <c r="M82" s="4"/>
      <c r="N82" s="4"/>
      <c r="O82" s="4"/>
      <c r="P82" s="4"/>
      <c r="Q82" s="4"/>
      <c r="R82" s="4"/>
    </row>
    <row r="83" spans="1:18" ht="15.75" thickBot="1" x14ac:dyDescent="0.3">
      <c r="A83" s="17"/>
      <c r="B83" s="4"/>
      <c r="C83" s="4" t="s">
        <v>382</v>
      </c>
      <c r="D83" s="44" t="s">
        <v>790</v>
      </c>
      <c r="E83" s="44"/>
      <c r="F83" s="44"/>
      <c r="G83" s="44"/>
      <c r="H83" s="44"/>
      <c r="I83" s="44"/>
      <c r="J83" s="44"/>
      <c r="K83" s="44"/>
      <c r="L83" s="44"/>
      <c r="M83" s="44"/>
      <c r="N83" s="44"/>
      <c r="O83" s="44"/>
      <c r="P83" s="44"/>
      <c r="Q83" s="44"/>
      <c r="R83" s="4"/>
    </row>
    <row r="84" spans="1:18" ht="15" customHeight="1" x14ac:dyDescent="0.25">
      <c r="A84" s="17"/>
      <c r="B84" s="46" t="s">
        <v>791</v>
      </c>
      <c r="C84" s="18" t="s">
        <v>382</v>
      </c>
      <c r="D84" s="61" t="s">
        <v>152</v>
      </c>
      <c r="E84" s="61"/>
      <c r="F84" s="62"/>
      <c r="G84" s="62" t="s">
        <v>382</v>
      </c>
      <c r="H84" s="61" t="s">
        <v>792</v>
      </c>
      <c r="I84" s="61"/>
      <c r="J84" s="62"/>
      <c r="K84" s="62" t="s">
        <v>382</v>
      </c>
      <c r="L84" s="61" t="s">
        <v>796</v>
      </c>
      <c r="M84" s="61"/>
      <c r="N84" s="62"/>
      <c r="O84" s="62" t="s">
        <v>382</v>
      </c>
      <c r="P84" s="61" t="s">
        <v>796</v>
      </c>
      <c r="Q84" s="61"/>
      <c r="R84" s="18"/>
    </row>
    <row r="85" spans="1:18" ht="15" customHeight="1" x14ac:dyDescent="0.25">
      <c r="A85" s="17"/>
      <c r="B85" s="46"/>
      <c r="C85" s="18"/>
      <c r="D85" s="43"/>
      <c r="E85" s="43"/>
      <c r="F85" s="18"/>
      <c r="G85" s="18"/>
      <c r="H85" s="43" t="s">
        <v>793</v>
      </c>
      <c r="I85" s="43"/>
      <c r="J85" s="18"/>
      <c r="K85" s="18"/>
      <c r="L85" s="43" t="s">
        <v>797</v>
      </c>
      <c r="M85" s="43"/>
      <c r="N85" s="18"/>
      <c r="O85" s="18"/>
      <c r="P85" s="43" t="s">
        <v>800</v>
      </c>
      <c r="Q85" s="43"/>
      <c r="R85" s="18"/>
    </row>
    <row r="86" spans="1:18" ht="15" customHeight="1" x14ac:dyDescent="0.25">
      <c r="A86" s="17"/>
      <c r="B86" s="46"/>
      <c r="C86" s="18"/>
      <c r="D86" s="43"/>
      <c r="E86" s="43"/>
      <c r="F86" s="18"/>
      <c r="G86" s="18"/>
      <c r="H86" s="43" t="s">
        <v>794</v>
      </c>
      <c r="I86" s="43"/>
      <c r="J86" s="18"/>
      <c r="K86" s="18"/>
      <c r="L86" s="43" t="s">
        <v>798</v>
      </c>
      <c r="M86" s="43"/>
      <c r="N86" s="18"/>
      <c r="O86" s="18"/>
      <c r="P86" s="43" t="s">
        <v>798</v>
      </c>
      <c r="Q86" s="43"/>
      <c r="R86" s="18"/>
    </row>
    <row r="87" spans="1:18" ht="15.75" thickBot="1" x14ac:dyDescent="0.3">
      <c r="A87" s="17"/>
      <c r="B87" s="46"/>
      <c r="C87" s="18"/>
      <c r="D87" s="44"/>
      <c r="E87" s="44"/>
      <c r="F87" s="18"/>
      <c r="G87" s="18"/>
      <c r="H87" s="44" t="s">
        <v>795</v>
      </c>
      <c r="I87" s="44"/>
      <c r="J87" s="18"/>
      <c r="K87" s="18"/>
      <c r="L87" s="44" t="s">
        <v>799</v>
      </c>
      <c r="M87" s="44"/>
      <c r="N87" s="18"/>
      <c r="O87" s="18"/>
      <c r="P87" s="44" t="s">
        <v>801</v>
      </c>
      <c r="Q87" s="44"/>
      <c r="R87" s="18"/>
    </row>
    <row r="88" spans="1:18" x14ac:dyDescent="0.25">
      <c r="A88" s="17"/>
      <c r="B88" s="26" t="s">
        <v>381</v>
      </c>
      <c r="C88" s="4" t="s">
        <v>382</v>
      </c>
      <c r="D88" s="62"/>
      <c r="E88" s="62"/>
      <c r="F88" s="4"/>
      <c r="G88" s="4" t="s">
        <v>382</v>
      </c>
      <c r="H88" s="62"/>
      <c r="I88" s="62"/>
      <c r="J88" s="4"/>
      <c r="K88" s="4" t="s">
        <v>382</v>
      </c>
      <c r="L88" s="62"/>
      <c r="M88" s="62"/>
      <c r="N88" s="4"/>
      <c r="O88" s="4" t="s">
        <v>382</v>
      </c>
      <c r="P88" s="62"/>
      <c r="Q88" s="62"/>
      <c r="R88" s="4"/>
    </row>
    <row r="89" spans="1:18" x14ac:dyDescent="0.25">
      <c r="A89" s="17"/>
      <c r="B89" s="29" t="s">
        <v>392</v>
      </c>
      <c r="C89" s="30" t="s">
        <v>382</v>
      </c>
      <c r="D89" s="30"/>
      <c r="E89" s="30"/>
      <c r="F89" s="30"/>
      <c r="G89" s="30" t="s">
        <v>382</v>
      </c>
      <c r="H89" s="30"/>
      <c r="I89" s="30"/>
      <c r="J89" s="30"/>
      <c r="K89" s="30" t="s">
        <v>382</v>
      </c>
      <c r="L89" s="30"/>
      <c r="M89" s="30"/>
      <c r="N89" s="30"/>
      <c r="O89" s="30" t="s">
        <v>382</v>
      </c>
      <c r="P89" s="30"/>
      <c r="Q89" s="30"/>
      <c r="R89" s="30"/>
    </row>
    <row r="90" spans="1:18" x14ac:dyDescent="0.25">
      <c r="A90" s="17"/>
      <c r="B90" s="17" t="s">
        <v>802</v>
      </c>
      <c r="C90" s="18" t="s">
        <v>382</v>
      </c>
      <c r="D90" s="18" t="s">
        <v>396</v>
      </c>
      <c r="E90" s="48">
        <v>857</v>
      </c>
      <c r="F90" s="46" t="s">
        <v>382</v>
      </c>
      <c r="G90" s="18" t="s">
        <v>382</v>
      </c>
      <c r="H90" s="18" t="s">
        <v>396</v>
      </c>
      <c r="I90" s="48">
        <v>462</v>
      </c>
      <c r="J90" s="46" t="s">
        <v>382</v>
      </c>
      <c r="K90" s="18" t="s">
        <v>382</v>
      </c>
      <c r="L90" s="18" t="s">
        <v>396</v>
      </c>
      <c r="M90" s="48">
        <v>395</v>
      </c>
      <c r="N90" s="46" t="s">
        <v>382</v>
      </c>
      <c r="O90" s="18" t="s">
        <v>382</v>
      </c>
      <c r="P90" s="46" t="s">
        <v>396</v>
      </c>
      <c r="Q90" s="47" t="s">
        <v>397</v>
      </c>
      <c r="R90" s="46" t="s">
        <v>382</v>
      </c>
    </row>
    <row r="91" spans="1:18" x14ac:dyDescent="0.25">
      <c r="A91" s="17"/>
      <c r="B91" s="17"/>
      <c r="C91" s="18"/>
      <c r="D91" s="18"/>
      <c r="E91" s="48"/>
      <c r="F91" s="46"/>
      <c r="G91" s="18"/>
      <c r="H91" s="18"/>
      <c r="I91" s="48"/>
      <c r="J91" s="46"/>
      <c r="K91" s="18"/>
      <c r="L91" s="18"/>
      <c r="M91" s="48"/>
      <c r="N91" s="46"/>
      <c r="O91" s="18"/>
      <c r="P91" s="46"/>
      <c r="Q91" s="47"/>
      <c r="R91" s="46"/>
    </row>
    <row r="92" spans="1:18" x14ac:dyDescent="0.25">
      <c r="A92" s="17"/>
      <c r="B92" s="17"/>
      <c r="C92" s="18"/>
      <c r="D92" s="18"/>
      <c r="E92" s="48"/>
      <c r="F92" s="46"/>
      <c r="G92" s="18"/>
      <c r="H92" s="18"/>
      <c r="I92" s="48"/>
      <c r="J92" s="46"/>
      <c r="K92" s="18"/>
      <c r="L92" s="18"/>
      <c r="M92" s="48"/>
      <c r="N92" s="46"/>
      <c r="O92" s="18"/>
      <c r="P92" s="46"/>
      <c r="Q92" s="47"/>
      <c r="R92" s="46"/>
    </row>
    <row r="93" spans="1:18" x14ac:dyDescent="0.25">
      <c r="A93" s="17"/>
      <c r="B93" s="29" t="s">
        <v>803</v>
      </c>
      <c r="C93" s="30" t="s">
        <v>382</v>
      </c>
      <c r="D93" s="30"/>
      <c r="E93" s="34">
        <v>7184</v>
      </c>
      <c r="F93" s="35" t="s">
        <v>382</v>
      </c>
      <c r="G93" s="30" t="s">
        <v>382</v>
      </c>
      <c r="H93" s="30"/>
      <c r="I93" s="34">
        <v>7184</v>
      </c>
      <c r="J93" s="35" t="s">
        <v>382</v>
      </c>
      <c r="K93" s="30" t="s">
        <v>382</v>
      </c>
      <c r="L93" s="35"/>
      <c r="M93" s="37" t="s">
        <v>397</v>
      </c>
      <c r="N93" s="35" t="s">
        <v>382</v>
      </c>
      <c r="O93" s="30" t="s">
        <v>382</v>
      </c>
      <c r="P93" s="35"/>
      <c r="Q93" s="37" t="s">
        <v>397</v>
      </c>
      <c r="R93" s="35" t="s">
        <v>382</v>
      </c>
    </row>
    <row r="94" spans="1:18" ht="15.75" thickBot="1" x14ac:dyDescent="0.3">
      <c r="A94" s="17"/>
      <c r="B94" s="2" t="s">
        <v>609</v>
      </c>
      <c r="C94" s="4" t="s">
        <v>382</v>
      </c>
      <c r="D94" s="4"/>
      <c r="E94" s="33">
        <v>145</v>
      </c>
      <c r="F94" t="s">
        <v>382</v>
      </c>
      <c r="G94" s="4" t="s">
        <v>382</v>
      </c>
      <c r="H94" s="4"/>
      <c r="I94" s="33">
        <v>145</v>
      </c>
      <c r="J94" t="s">
        <v>382</v>
      </c>
      <c r="K94" s="4" t="s">
        <v>382</v>
      </c>
      <c r="M94" s="32" t="s">
        <v>397</v>
      </c>
      <c r="N94" t="s">
        <v>382</v>
      </c>
      <c r="O94" s="4" t="s">
        <v>382</v>
      </c>
      <c r="Q94" s="32" t="s">
        <v>397</v>
      </c>
      <c r="R94" t="s">
        <v>382</v>
      </c>
    </row>
    <row r="95" spans="1:18" x14ac:dyDescent="0.25">
      <c r="A95" s="17"/>
      <c r="B95" s="23"/>
      <c r="C95" s="23" t="s">
        <v>382</v>
      </c>
      <c r="D95" s="38"/>
      <c r="E95" s="38"/>
      <c r="F95" s="23"/>
      <c r="G95" s="23" t="s">
        <v>382</v>
      </c>
      <c r="H95" s="38"/>
      <c r="I95" s="38"/>
      <c r="J95" s="23"/>
      <c r="K95" s="23" t="s">
        <v>382</v>
      </c>
      <c r="L95" s="38"/>
      <c r="M95" s="38"/>
      <c r="N95" s="23"/>
      <c r="O95" s="23" t="s">
        <v>382</v>
      </c>
      <c r="P95" s="38"/>
      <c r="Q95" s="38"/>
      <c r="R95" s="23"/>
    </row>
    <row r="96" spans="1:18" ht="15.75" thickBot="1" x14ac:dyDescent="0.3">
      <c r="A96" s="17"/>
      <c r="B96" s="29" t="s">
        <v>804</v>
      </c>
      <c r="C96" s="41" t="s">
        <v>382</v>
      </c>
      <c r="D96" s="30" t="s">
        <v>396</v>
      </c>
      <c r="E96" s="34">
        <v>8186</v>
      </c>
      <c r="F96" s="35" t="s">
        <v>382</v>
      </c>
      <c r="G96" s="41" t="s">
        <v>382</v>
      </c>
      <c r="H96" s="30" t="s">
        <v>396</v>
      </c>
      <c r="I96" s="34">
        <v>7791</v>
      </c>
      <c r="J96" s="35" t="s">
        <v>382</v>
      </c>
      <c r="K96" s="41" t="s">
        <v>382</v>
      </c>
      <c r="L96" s="30" t="s">
        <v>396</v>
      </c>
      <c r="M96" s="36">
        <v>395</v>
      </c>
      <c r="N96" s="35" t="s">
        <v>382</v>
      </c>
      <c r="O96" s="41" t="s">
        <v>382</v>
      </c>
      <c r="P96" s="35" t="s">
        <v>396</v>
      </c>
      <c r="Q96" s="37" t="s">
        <v>397</v>
      </c>
      <c r="R96" s="35" t="s">
        <v>382</v>
      </c>
    </row>
    <row r="97" spans="1:18" ht="15.75" thickTop="1" x14ac:dyDescent="0.25">
      <c r="A97" s="17"/>
      <c r="B97" s="23"/>
      <c r="C97" s="23" t="s">
        <v>382</v>
      </c>
      <c r="D97" s="40"/>
      <c r="E97" s="40"/>
      <c r="F97" s="23"/>
      <c r="G97" s="23" t="s">
        <v>382</v>
      </c>
      <c r="H97" s="40"/>
      <c r="I97" s="40"/>
      <c r="J97" s="23"/>
      <c r="K97" s="23" t="s">
        <v>382</v>
      </c>
      <c r="L97" s="40"/>
      <c r="M97" s="40"/>
      <c r="N97" s="23"/>
      <c r="O97" s="23" t="s">
        <v>382</v>
      </c>
      <c r="P97" s="40"/>
      <c r="Q97" s="40"/>
      <c r="R97" s="23"/>
    </row>
    <row r="98" spans="1:18" x14ac:dyDescent="0.25">
      <c r="A98" s="17"/>
      <c r="B98" s="18"/>
      <c r="C98" s="18"/>
      <c r="D98" s="18"/>
      <c r="E98" s="18"/>
      <c r="F98" s="18"/>
      <c r="G98" s="18"/>
      <c r="H98" s="18"/>
      <c r="I98" s="18"/>
      <c r="J98" s="18"/>
      <c r="K98" s="18"/>
      <c r="L98" s="18"/>
      <c r="M98" s="18"/>
      <c r="N98" s="18"/>
      <c r="O98" s="18"/>
      <c r="P98" s="18"/>
      <c r="Q98" s="18"/>
      <c r="R98" s="18"/>
    </row>
    <row r="99" spans="1:18" ht="15.75" x14ac:dyDescent="0.25">
      <c r="A99" s="17"/>
      <c r="B99" s="64"/>
      <c r="C99" s="64"/>
      <c r="D99" s="64"/>
      <c r="E99" s="64"/>
      <c r="F99" s="64"/>
      <c r="G99" s="64"/>
      <c r="H99" s="64"/>
      <c r="I99" s="64"/>
      <c r="J99" s="64"/>
      <c r="K99" s="64"/>
      <c r="L99" s="64"/>
      <c r="M99" s="64"/>
      <c r="N99" s="64"/>
      <c r="O99" s="64"/>
      <c r="P99" s="64"/>
      <c r="Q99" s="64"/>
      <c r="R99" s="64"/>
    </row>
    <row r="100" spans="1:18" ht="45" x14ac:dyDescent="0.25">
      <c r="A100" s="17"/>
      <c r="B100" s="10" t="s">
        <v>558</v>
      </c>
      <c r="C100" s="10" t="s">
        <v>805</v>
      </c>
    </row>
    <row r="101" spans="1:18" x14ac:dyDescent="0.25">
      <c r="A101" s="17"/>
      <c r="B101" s="18"/>
      <c r="C101" s="18"/>
      <c r="D101" s="18"/>
      <c r="E101" s="18"/>
      <c r="F101" s="18"/>
      <c r="G101" s="18"/>
      <c r="H101" s="18"/>
      <c r="I101" s="18"/>
      <c r="J101" s="18"/>
      <c r="K101" s="18"/>
      <c r="L101" s="18"/>
      <c r="M101" s="18"/>
      <c r="N101" s="18"/>
      <c r="O101" s="18"/>
      <c r="P101" s="18"/>
      <c r="Q101" s="18"/>
      <c r="R101" s="18"/>
    </row>
    <row r="102" spans="1:18" x14ac:dyDescent="0.25">
      <c r="A102" s="17"/>
      <c r="B102" s="65"/>
      <c r="C102" s="65"/>
      <c r="D102" s="65"/>
      <c r="E102" s="65"/>
      <c r="F102" s="65"/>
      <c r="G102" s="65"/>
      <c r="H102" s="65"/>
      <c r="I102" s="65"/>
      <c r="J102" s="65"/>
      <c r="K102" s="65"/>
      <c r="L102" s="65"/>
      <c r="M102" s="65"/>
      <c r="N102" s="65"/>
      <c r="O102" s="65"/>
      <c r="P102" s="65"/>
      <c r="Q102" s="65"/>
      <c r="R102" s="65"/>
    </row>
    <row r="103" spans="1:18" x14ac:dyDescent="0.25">
      <c r="A103" s="17"/>
      <c r="B103" s="18"/>
      <c r="C103" s="18"/>
      <c r="D103" s="18"/>
      <c r="E103" s="18"/>
      <c r="F103" s="18"/>
      <c r="G103" s="18"/>
      <c r="H103" s="18"/>
      <c r="I103" s="18"/>
      <c r="J103" s="18"/>
      <c r="K103" s="18"/>
      <c r="L103" s="18"/>
      <c r="M103" s="18"/>
      <c r="N103" s="18"/>
      <c r="O103" s="18"/>
      <c r="P103" s="18"/>
      <c r="Q103" s="18"/>
      <c r="R103" s="18"/>
    </row>
    <row r="104" spans="1:18" x14ac:dyDescent="0.25">
      <c r="A104" s="17"/>
      <c r="B104" s="63" t="s">
        <v>806</v>
      </c>
      <c r="C104" s="63"/>
      <c r="D104" s="63"/>
      <c r="E104" s="63"/>
      <c r="F104" s="63"/>
      <c r="G104" s="63"/>
      <c r="H104" s="63"/>
      <c r="I104" s="63"/>
      <c r="J104" s="63"/>
      <c r="K104" s="63"/>
      <c r="L104" s="63"/>
      <c r="M104" s="63"/>
      <c r="N104" s="63"/>
      <c r="O104" s="63"/>
      <c r="P104" s="63"/>
      <c r="Q104" s="63"/>
      <c r="R104" s="63"/>
    </row>
    <row r="105" spans="1:18" x14ac:dyDescent="0.25">
      <c r="A105" s="17"/>
      <c r="B105" s="18"/>
      <c r="C105" s="18"/>
      <c r="D105" s="18"/>
      <c r="E105" s="18"/>
      <c r="F105" s="18"/>
      <c r="G105" s="18"/>
      <c r="H105" s="18"/>
      <c r="I105" s="18"/>
      <c r="J105" s="18"/>
      <c r="K105" s="18"/>
      <c r="L105" s="18"/>
      <c r="M105" s="18"/>
      <c r="N105" s="18"/>
      <c r="O105" s="18"/>
      <c r="P105" s="18"/>
      <c r="Q105" s="18"/>
      <c r="R105" s="18"/>
    </row>
    <row r="106" spans="1:18" ht="15.75" x14ac:dyDescent="0.25">
      <c r="A106" s="17"/>
      <c r="B106" s="64"/>
      <c r="C106" s="64"/>
      <c r="D106" s="64"/>
      <c r="E106" s="64"/>
      <c r="F106" s="64"/>
      <c r="G106" s="64"/>
      <c r="H106" s="64"/>
      <c r="I106" s="64"/>
      <c r="J106" s="64"/>
      <c r="K106" s="64"/>
      <c r="L106" s="64"/>
      <c r="M106" s="64"/>
      <c r="N106" s="64"/>
      <c r="O106" s="64"/>
      <c r="P106" s="64"/>
      <c r="Q106" s="64"/>
      <c r="R106" s="64"/>
    </row>
    <row r="107" spans="1:18" x14ac:dyDescent="0.25">
      <c r="A107" s="17"/>
      <c r="B107" s="4"/>
      <c r="C107" s="4"/>
      <c r="D107" s="4"/>
      <c r="E107" s="4"/>
      <c r="F107" s="4"/>
      <c r="G107" s="4"/>
      <c r="H107" s="4"/>
      <c r="I107" s="4"/>
      <c r="J107" s="4"/>
      <c r="K107" s="4"/>
      <c r="L107" s="4"/>
      <c r="M107" s="4"/>
      <c r="N107" s="4"/>
      <c r="O107" s="4"/>
      <c r="P107" s="4"/>
      <c r="Q107" s="4"/>
      <c r="R107" s="4"/>
    </row>
    <row r="108" spans="1:18" x14ac:dyDescent="0.25">
      <c r="A108" s="17"/>
      <c r="B108" s="18"/>
      <c r="C108" s="18" t="s">
        <v>382</v>
      </c>
      <c r="D108" s="43" t="s">
        <v>790</v>
      </c>
      <c r="E108" s="43"/>
      <c r="F108" s="43"/>
      <c r="G108" s="43"/>
      <c r="H108" s="43"/>
      <c r="I108" s="43"/>
      <c r="J108" s="43"/>
      <c r="K108" s="43"/>
      <c r="L108" s="43"/>
      <c r="M108" s="43"/>
      <c r="N108" s="43"/>
      <c r="O108" s="43"/>
      <c r="P108" s="43"/>
      <c r="Q108" s="43"/>
      <c r="R108" s="18"/>
    </row>
    <row r="109" spans="1:18" ht="15.75" thickBot="1" x14ac:dyDescent="0.3">
      <c r="A109" s="17"/>
      <c r="B109" s="18"/>
      <c r="C109" s="18"/>
      <c r="D109" s="44"/>
      <c r="E109" s="44"/>
      <c r="F109" s="44"/>
      <c r="G109" s="44"/>
      <c r="H109" s="44"/>
      <c r="I109" s="44"/>
      <c r="J109" s="44"/>
      <c r="K109" s="44"/>
      <c r="L109" s="44"/>
      <c r="M109" s="44"/>
      <c r="N109" s="44"/>
      <c r="O109" s="44"/>
      <c r="P109" s="44"/>
      <c r="Q109" s="44"/>
      <c r="R109" s="18"/>
    </row>
    <row r="110" spans="1:18" ht="15" customHeight="1" x14ac:dyDescent="0.25">
      <c r="A110" s="17"/>
      <c r="B110" s="46" t="s">
        <v>791</v>
      </c>
      <c r="C110" s="18" t="s">
        <v>382</v>
      </c>
      <c r="D110" s="61" t="s">
        <v>152</v>
      </c>
      <c r="E110" s="61"/>
      <c r="F110" s="62"/>
      <c r="G110" s="62" t="s">
        <v>382</v>
      </c>
      <c r="H110" s="61" t="s">
        <v>792</v>
      </c>
      <c r="I110" s="61"/>
      <c r="J110" s="62"/>
      <c r="K110" s="62" t="s">
        <v>382</v>
      </c>
      <c r="L110" s="61" t="s">
        <v>796</v>
      </c>
      <c r="M110" s="61"/>
      <c r="N110" s="62"/>
      <c r="O110" s="62" t="s">
        <v>382</v>
      </c>
      <c r="P110" s="61" t="s">
        <v>796</v>
      </c>
      <c r="Q110" s="61"/>
      <c r="R110" s="18"/>
    </row>
    <row r="111" spans="1:18" ht="15" customHeight="1" x14ac:dyDescent="0.25">
      <c r="A111" s="17"/>
      <c r="B111" s="46"/>
      <c r="C111" s="18"/>
      <c r="D111" s="43"/>
      <c r="E111" s="43"/>
      <c r="F111" s="18"/>
      <c r="G111" s="18"/>
      <c r="H111" s="43" t="s">
        <v>793</v>
      </c>
      <c r="I111" s="43"/>
      <c r="J111" s="18"/>
      <c r="K111" s="18"/>
      <c r="L111" s="43" t="s">
        <v>797</v>
      </c>
      <c r="M111" s="43"/>
      <c r="N111" s="18"/>
      <c r="O111" s="18"/>
      <c r="P111" s="43" t="s">
        <v>800</v>
      </c>
      <c r="Q111" s="43"/>
      <c r="R111" s="18"/>
    </row>
    <row r="112" spans="1:18" ht="15" customHeight="1" x14ac:dyDescent="0.25">
      <c r="A112" s="17"/>
      <c r="B112" s="46"/>
      <c r="C112" s="18"/>
      <c r="D112" s="43"/>
      <c r="E112" s="43"/>
      <c r="F112" s="18"/>
      <c r="G112" s="18"/>
      <c r="H112" s="43" t="s">
        <v>794</v>
      </c>
      <c r="I112" s="43"/>
      <c r="J112" s="18"/>
      <c r="K112" s="18"/>
      <c r="L112" s="43" t="s">
        <v>798</v>
      </c>
      <c r="M112" s="43"/>
      <c r="N112" s="18"/>
      <c r="O112" s="18"/>
      <c r="P112" s="43" t="s">
        <v>798</v>
      </c>
      <c r="Q112" s="43"/>
      <c r="R112" s="18"/>
    </row>
    <row r="113" spans="1:18" ht="15.75" thickBot="1" x14ac:dyDescent="0.3">
      <c r="A113" s="17"/>
      <c r="B113" s="46"/>
      <c r="C113" s="18"/>
      <c r="D113" s="44"/>
      <c r="E113" s="44"/>
      <c r="F113" s="18"/>
      <c r="G113" s="18"/>
      <c r="H113" s="44" t="s">
        <v>795</v>
      </c>
      <c r="I113" s="44"/>
      <c r="J113" s="18"/>
      <c r="K113" s="18"/>
      <c r="L113" s="44" t="s">
        <v>799</v>
      </c>
      <c r="M113" s="44"/>
      <c r="N113" s="18"/>
      <c r="O113" s="18"/>
      <c r="P113" s="44" t="s">
        <v>801</v>
      </c>
      <c r="Q113" s="44"/>
      <c r="R113" s="18"/>
    </row>
    <row r="114" spans="1:18" x14ac:dyDescent="0.25">
      <c r="A114" s="17"/>
      <c r="B114" s="102" t="s">
        <v>381</v>
      </c>
      <c r="C114" s="4" t="s">
        <v>382</v>
      </c>
      <c r="D114" s="62"/>
      <c r="E114" s="62"/>
      <c r="F114" s="4"/>
      <c r="G114" s="4" t="s">
        <v>382</v>
      </c>
      <c r="H114" s="62"/>
      <c r="I114" s="62"/>
      <c r="J114" s="4"/>
      <c r="K114" s="4" t="s">
        <v>382</v>
      </c>
      <c r="L114" s="62"/>
      <c r="M114" s="62"/>
      <c r="N114" s="4"/>
      <c r="O114" s="4" t="s">
        <v>382</v>
      </c>
      <c r="P114" s="62"/>
      <c r="Q114" s="62"/>
      <c r="R114" s="4"/>
    </row>
    <row r="115" spans="1:18" x14ac:dyDescent="0.25">
      <c r="A115" s="17"/>
      <c r="B115" s="29" t="s">
        <v>404</v>
      </c>
      <c r="C115" s="30" t="s">
        <v>382</v>
      </c>
      <c r="D115" s="30"/>
      <c r="E115" s="30"/>
      <c r="F115" s="30"/>
      <c r="G115" s="30" t="s">
        <v>382</v>
      </c>
      <c r="H115" s="30"/>
      <c r="I115" s="30"/>
      <c r="J115" s="30"/>
      <c r="K115" s="30" t="s">
        <v>382</v>
      </c>
      <c r="L115" s="30"/>
      <c r="M115" s="30"/>
      <c r="N115" s="30"/>
      <c r="O115" s="30" t="s">
        <v>382</v>
      </c>
      <c r="P115" s="30"/>
      <c r="Q115" s="30"/>
      <c r="R115" s="30"/>
    </row>
    <row r="116" spans="1:18" x14ac:dyDescent="0.25">
      <c r="A116" s="17"/>
      <c r="B116" s="17" t="s">
        <v>802</v>
      </c>
      <c r="C116" s="18" t="s">
        <v>382</v>
      </c>
      <c r="D116" s="18" t="s">
        <v>396</v>
      </c>
      <c r="E116" s="45">
        <v>1052</v>
      </c>
      <c r="F116" s="46" t="s">
        <v>382</v>
      </c>
      <c r="G116" s="18" t="s">
        <v>382</v>
      </c>
      <c r="H116" s="18" t="s">
        <v>396</v>
      </c>
      <c r="I116" s="48">
        <v>385</v>
      </c>
      <c r="J116" s="46" t="s">
        <v>382</v>
      </c>
      <c r="K116" s="18" t="s">
        <v>382</v>
      </c>
      <c r="L116" s="18" t="s">
        <v>396</v>
      </c>
      <c r="M116" s="48">
        <v>667</v>
      </c>
      <c r="N116" s="46" t="s">
        <v>382</v>
      </c>
      <c r="O116" s="18" t="s">
        <v>382</v>
      </c>
      <c r="P116" s="46" t="s">
        <v>396</v>
      </c>
      <c r="Q116" s="47" t="s">
        <v>397</v>
      </c>
      <c r="R116" s="46" t="s">
        <v>382</v>
      </c>
    </row>
    <row r="117" spans="1:18" x14ac:dyDescent="0.25">
      <c r="A117" s="17"/>
      <c r="B117" s="17"/>
      <c r="C117" s="18"/>
      <c r="D117" s="18"/>
      <c r="E117" s="45"/>
      <c r="F117" s="46"/>
      <c r="G117" s="18"/>
      <c r="H117" s="18"/>
      <c r="I117" s="48"/>
      <c r="J117" s="46"/>
      <c r="K117" s="18"/>
      <c r="L117" s="18"/>
      <c r="M117" s="48"/>
      <c r="N117" s="46"/>
      <c r="O117" s="18"/>
      <c r="P117" s="46"/>
      <c r="Q117" s="47"/>
      <c r="R117" s="46"/>
    </row>
    <row r="118" spans="1:18" x14ac:dyDescent="0.25">
      <c r="A118" s="17"/>
      <c r="B118" s="17"/>
      <c r="C118" s="18"/>
      <c r="D118" s="18"/>
      <c r="E118" s="45"/>
      <c r="F118" s="46"/>
      <c r="G118" s="18"/>
      <c r="H118" s="18"/>
      <c r="I118" s="48"/>
      <c r="J118" s="46"/>
      <c r="K118" s="18"/>
      <c r="L118" s="18"/>
      <c r="M118" s="48"/>
      <c r="N118" s="46"/>
      <c r="O118" s="18"/>
      <c r="P118" s="46"/>
      <c r="Q118" s="47"/>
      <c r="R118" s="46"/>
    </row>
    <row r="119" spans="1:18" x14ac:dyDescent="0.25">
      <c r="A119" s="17"/>
      <c r="B119" s="29" t="s">
        <v>803</v>
      </c>
      <c r="C119" s="30" t="s">
        <v>382</v>
      </c>
      <c r="D119" s="30"/>
      <c r="E119" s="34">
        <v>6176</v>
      </c>
      <c r="F119" s="35" t="s">
        <v>382</v>
      </c>
      <c r="G119" s="30" t="s">
        <v>382</v>
      </c>
      <c r="H119" s="30"/>
      <c r="I119" s="34">
        <v>6176</v>
      </c>
      <c r="J119" s="35" t="s">
        <v>382</v>
      </c>
      <c r="K119" s="30" t="s">
        <v>382</v>
      </c>
      <c r="L119" s="35"/>
      <c r="M119" s="37" t="s">
        <v>397</v>
      </c>
      <c r="N119" s="35" t="s">
        <v>382</v>
      </c>
      <c r="O119" s="30" t="s">
        <v>382</v>
      </c>
      <c r="P119" s="35"/>
      <c r="Q119" s="37" t="s">
        <v>397</v>
      </c>
      <c r="R119" s="35" t="s">
        <v>382</v>
      </c>
    </row>
    <row r="120" spans="1:18" ht="15.75" thickBot="1" x14ac:dyDescent="0.3">
      <c r="A120" s="17"/>
      <c r="B120" s="2" t="s">
        <v>609</v>
      </c>
      <c r="C120" s="4" t="s">
        <v>382</v>
      </c>
      <c r="D120" s="4"/>
      <c r="E120" s="33">
        <v>133</v>
      </c>
      <c r="F120" t="s">
        <v>382</v>
      </c>
      <c r="G120" s="4" t="s">
        <v>382</v>
      </c>
      <c r="H120" s="4"/>
      <c r="I120" s="33">
        <v>133</v>
      </c>
      <c r="J120" t="s">
        <v>382</v>
      </c>
      <c r="K120" s="4" t="s">
        <v>382</v>
      </c>
      <c r="M120" s="32" t="s">
        <v>397</v>
      </c>
      <c r="N120" t="s">
        <v>382</v>
      </c>
      <c r="O120" s="4" t="s">
        <v>382</v>
      </c>
      <c r="Q120" s="32" t="s">
        <v>397</v>
      </c>
      <c r="R120" t="s">
        <v>382</v>
      </c>
    </row>
    <row r="121" spans="1:18" x14ac:dyDescent="0.25">
      <c r="A121" s="17"/>
      <c r="B121" s="23"/>
      <c r="C121" s="23" t="s">
        <v>382</v>
      </c>
      <c r="D121" s="38"/>
      <c r="E121" s="38"/>
      <c r="F121" s="23"/>
      <c r="G121" s="23" t="s">
        <v>382</v>
      </c>
      <c r="H121" s="38"/>
      <c r="I121" s="38"/>
      <c r="J121" s="23"/>
      <c r="K121" s="23" t="s">
        <v>382</v>
      </c>
      <c r="L121" s="38"/>
      <c r="M121" s="38"/>
      <c r="N121" s="23"/>
      <c r="O121" s="23" t="s">
        <v>382</v>
      </c>
      <c r="P121" s="38"/>
      <c r="Q121" s="38"/>
      <c r="R121" s="23"/>
    </row>
    <row r="122" spans="1:18" ht="15.75" thickBot="1" x14ac:dyDescent="0.3">
      <c r="A122" s="17"/>
      <c r="B122" s="29" t="s">
        <v>804</v>
      </c>
      <c r="C122" s="41" t="s">
        <v>382</v>
      </c>
      <c r="D122" s="30" t="s">
        <v>396</v>
      </c>
      <c r="E122" s="34">
        <v>7361</v>
      </c>
      <c r="F122" s="35" t="s">
        <v>382</v>
      </c>
      <c r="G122" s="41" t="s">
        <v>382</v>
      </c>
      <c r="H122" s="30" t="s">
        <v>396</v>
      </c>
      <c r="I122" s="34">
        <v>6694</v>
      </c>
      <c r="J122" s="35" t="s">
        <v>382</v>
      </c>
      <c r="K122" s="41" t="s">
        <v>382</v>
      </c>
      <c r="L122" s="30" t="s">
        <v>396</v>
      </c>
      <c r="M122" s="36">
        <v>667</v>
      </c>
      <c r="N122" s="35" t="s">
        <v>382</v>
      </c>
      <c r="O122" s="41" t="s">
        <v>382</v>
      </c>
      <c r="P122" s="35" t="s">
        <v>396</v>
      </c>
      <c r="Q122" s="37" t="s">
        <v>397</v>
      </c>
      <c r="R122" s="35" t="s">
        <v>382</v>
      </c>
    </row>
    <row r="123" spans="1:18" ht="15.75" thickTop="1" x14ac:dyDescent="0.25">
      <c r="A123" s="17"/>
      <c r="B123" s="23"/>
      <c r="C123" s="23" t="s">
        <v>382</v>
      </c>
      <c r="D123" s="40"/>
      <c r="E123" s="40"/>
      <c r="F123" s="23"/>
      <c r="G123" s="23" t="s">
        <v>382</v>
      </c>
      <c r="H123" s="40"/>
      <c r="I123" s="40"/>
      <c r="J123" s="23"/>
      <c r="K123" s="23" t="s">
        <v>382</v>
      </c>
      <c r="L123" s="40"/>
      <c r="M123" s="40"/>
      <c r="N123" s="23"/>
      <c r="O123" s="23" t="s">
        <v>382</v>
      </c>
      <c r="P123" s="40"/>
      <c r="Q123" s="40"/>
      <c r="R123" s="23"/>
    </row>
    <row r="124" spans="1:18" x14ac:dyDescent="0.25">
      <c r="A124" s="17"/>
      <c r="B124" s="18"/>
      <c r="C124" s="18"/>
      <c r="D124" s="18"/>
      <c r="E124" s="18"/>
      <c r="F124" s="18"/>
      <c r="G124" s="18"/>
      <c r="H124" s="18"/>
      <c r="I124" s="18"/>
      <c r="J124" s="18"/>
      <c r="K124" s="18"/>
      <c r="L124" s="18"/>
      <c r="M124" s="18"/>
      <c r="N124" s="18"/>
      <c r="O124" s="18"/>
      <c r="P124" s="18"/>
      <c r="Q124" s="18"/>
      <c r="R124" s="18"/>
    </row>
    <row r="125" spans="1:18" ht="15.75" x14ac:dyDescent="0.25">
      <c r="A125" s="17"/>
      <c r="B125" s="64"/>
      <c r="C125" s="64"/>
      <c r="D125" s="64"/>
      <c r="E125" s="64"/>
      <c r="F125" s="64"/>
      <c r="G125" s="64"/>
      <c r="H125" s="64"/>
      <c r="I125" s="64"/>
      <c r="J125" s="64"/>
      <c r="K125" s="64"/>
      <c r="L125" s="64"/>
      <c r="M125" s="64"/>
      <c r="N125" s="64"/>
      <c r="O125" s="64"/>
      <c r="P125" s="64"/>
      <c r="Q125" s="64"/>
      <c r="R125" s="64"/>
    </row>
    <row r="126" spans="1:18" ht="45" x14ac:dyDescent="0.25">
      <c r="A126" s="17"/>
      <c r="B126" s="10" t="s">
        <v>558</v>
      </c>
      <c r="C126" s="10" t="s">
        <v>807</v>
      </c>
    </row>
    <row r="127" spans="1:18" x14ac:dyDescent="0.25">
      <c r="A127" s="17"/>
      <c r="B127" s="18"/>
      <c r="C127" s="18"/>
      <c r="D127" s="18"/>
      <c r="E127" s="18"/>
      <c r="F127" s="18"/>
      <c r="G127" s="18"/>
      <c r="H127" s="18"/>
      <c r="I127" s="18"/>
      <c r="J127" s="18"/>
      <c r="K127" s="18"/>
      <c r="L127" s="18"/>
      <c r="M127" s="18"/>
      <c r="N127" s="18"/>
      <c r="O127" s="18"/>
      <c r="P127" s="18"/>
      <c r="Q127" s="18"/>
      <c r="R127" s="18"/>
    </row>
    <row r="128" spans="1:18" ht="25.5" customHeight="1" x14ac:dyDescent="0.25">
      <c r="A128" s="17"/>
      <c r="B128" s="63" t="s">
        <v>811</v>
      </c>
      <c r="C128" s="63"/>
      <c r="D128" s="63"/>
      <c r="E128" s="63"/>
      <c r="F128" s="63"/>
      <c r="G128" s="63"/>
      <c r="H128" s="63"/>
      <c r="I128" s="63"/>
      <c r="J128" s="63"/>
      <c r="K128" s="63"/>
      <c r="L128" s="63"/>
      <c r="M128" s="63"/>
      <c r="N128" s="63"/>
      <c r="O128" s="63"/>
      <c r="P128" s="63"/>
      <c r="Q128" s="63"/>
      <c r="R128" s="63"/>
    </row>
    <row r="129" spans="1:18" x14ac:dyDescent="0.25">
      <c r="A129" s="17"/>
      <c r="B129" s="18"/>
      <c r="C129" s="18"/>
      <c r="D129" s="18"/>
      <c r="E129" s="18"/>
      <c r="F129" s="18"/>
      <c r="G129" s="18"/>
      <c r="H129" s="18"/>
      <c r="I129" s="18"/>
      <c r="J129" s="18"/>
      <c r="K129" s="18"/>
      <c r="L129" s="18"/>
      <c r="M129" s="18"/>
      <c r="N129" s="18"/>
      <c r="O129" s="18"/>
      <c r="P129" s="18"/>
      <c r="Q129" s="18"/>
      <c r="R129" s="18"/>
    </row>
    <row r="130" spans="1:18" ht="15.75" x14ac:dyDescent="0.25">
      <c r="A130" s="17"/>
      <c r="B130" s="64"/>
      <c r="C130" s="64"/>
      <c r="D130" s="64"/>
      <c r="E130" s="64"/>
      <c r="F130" s="64"/>
      <c r="G130" s="64"/>
      <c r="H130" s="64"/>
      <c r="I130" s="64"/>
      <c r="J130" s="64"/>
      <c r="K130" s="64"/>
      <c r="L130" s="64"/>
      <c r="M130" s="64"/>
      <c r="N130" s="64"/>
      <c r="O130" s="64"/>
      <c r="P130" s="64"/>
      <c r="Q130" s="64"/>
      <c r="R130" s="64"/>
    </row>
    <row r="131" spans="1:18" x14ac:dyDescent="0.25">
      <c r="A131" s="17"/>
      <c r="B131" s="4"/>
      <c r="C131" s="4"/>
      <c r="D131" s="4"/>
    </row>
    <row r="132" spans="1:18" x14ac:dyDescent="0.25">
      <c r="A132" s="17"/>
      <c r="B132" s="18"/>
      <c r="C132" s="18" t="s">
        <v>382</v>
      </c>
      <c r="D132" s="43" t="s">
        <v>812</v>
      </c>
    </row>
    <row r="133" spans="1:18" ht="15.75" thickBot="1" x14ac:dyDescent="0.3">
      <c r="A133" s="17"/>
      <c r="B133" s="18"/>
      <c r="C133" s="18"/>
      <c r="D133" s="44"/>
    </row>
    <row r="134" spans="1:18" x14ac:dyDescent="0.25">
      <c r="A134" s="17"/>
      <c r="B134" s="29" t="s">
        <v>813</v>
      </c>
      <c r="C134" s="30" t="s">
        <v>382</v>
      </c>
      <c r="D134" s="99" t="s">
        <v>814</v>
      </c>
    </row>
    <row r="135" spans="1:18" x14ac:dyDescent="0.25">
      <c r="A135" s="17"/>
      <c r="B135" s="2" t="s">
        <v>815</v>
      </c>
      <c r="C135" s="4" t="s">
        <v>382</v>
      </c>
      <c r="D135" s="27" t="s">
        <v>816</v>
      </c>
    </row>
    <row r="136" spans="1:18" ht="15" customHeight="1" x14ac:dyDescent="0.25">
      <c r="A136" s="17" t="s">
        <v>1224</v>
      </c>
      <c r="B136" s="18" t="s">
        <v>6</v>
      </c>
      <c r="C136" s="18"/>
      <c r="D136" s="18"/>
      <c r="E136" s="18"/>
      <c r="F136" s="18"/>
      <c r="G136" s="18"/>
      <c r="H136" s="18"/>
      <c r="I136" s="18"/>
      <c r="J136" s="18"/>
      <c r="K136" s="18"/>
      <c r="L136" s="18"/>
      <c r="M136" s="18"/>
      <c r="N136" s="18"/>
      <c r="O136" s="18"/>
      <c r="P136" s="18"/>
      <c r="Q136" s="18"/>
      <c r="R136" s="18"/>
    </row>
    <row r="137" spans="1:18" x14ac:dyDescent="0.25">
      <c r="A137" s="17"/>
      <c r="B137" s="18"/>
      <c r="C137" s="18"/>
      <c r="D137" s="18"/>
      <c r="E137" s="18"/>
      <c r="F137" s="18"/>
      <c r="G137" s="18"/>
      <c r="H137" s="18"/>
      <c r="I137" s="18"/>
      <c r="J137" s="18"/>
      <c r="K137" s="18"/>
      <c r="L137" s="18"/>
      <c r="M137" s="18"/>
      <c r="N137" s="18"/>
      <c r="O137" s="18"/>
      <c r="P137" s="18"/>
      <c r="Q137" s="18"/>
      <c r="R137" s="18"/>
    </row>
    <row r="138" spans="1:18" x14ac:dyDescent="0.25">
      <c r="A138" s="17"/>
      <c r="B138" s="63" t="s">
        <v>818</v>
      </c>
      <c r="C138" s="63"/>
      <c r="D138" s="63"/>
      <c r="E138" s="63"/>
      <c r="F138" s="63"/>
      <c r="G138" s="63"/>
      <c r="H138" s="63"/>
      <c r="I138" s="63"/>
      <c r="J138" s="63"/>
      <c r="K138" s="63"/>
      <c r="L138" s="63"/>
      <c r="M138" s="63"/>
      <c r="N138" s="63"/>
      <c r="O138" s="63"/>
      <c r="P138" s="63"/>
      <c r="Q138" s="63"/>
      <c r="R138" s="63"/>
    </row>
    <row r="139" spans="1:18" x14ac:dyDescent="0.25">
      <c r="A139" s="17"/>
      <c r="B139" s="18"/>
      <c r="C139" s="18"/>
      <c r="D139" s="18"/>
      <c r="E139" s="18"/>
      <c r="F139" s="18"/>
      <c r="G139" s="18"/>
      <c r="H139" s="18"/>
      <c r="I139" s="18"/>
      <c r="J139" s="18"/>
      <c r="K139" s="18"/>
      <c r="L139" s="18"/>
      <c r="M139" s="18"/>
      <c r="N139" s="18"/>
      <c r="O139" s="18"/>
      <c r="P139" s="18"/>
      <c r="Q139" s="18"/>
      <c r="R139" s="18"/>
    </row>
    <row r="140" spans="1:18" ht="15.75" x14ac:dyDescent="0.25">
      <c r="A140" s="17"/>
      <c r="B140" s="64"/>
      <c r="C140" s="64"/>
      <c r="D140" s="64"/>
      <c r="E140" s="64"/>
      <c r="F140" s="64"/>
      <c r="G140" s="64"/>
      <c r="H140" s="64"/>
      <c r="I140" s="64"/>
      <c r="J140" s="64"/>
      <c r="K140" s="64"/>
      <c r="L140" s="64"/>
      <c r="M140" s="64"/>
      <c r="N140" s="64"/>
      <c r="O140" s="64"/>
      <c r="P140" s="64"/>
      <c r="Q140" s="64"/>
      <c r="R140" s="64"/>
    </row>
    <row r="141" spans="1:18" x14ac:dyDescent="0.25">
      <c r="A141" s="17"/>
      <c r="B141" s="4"/>
      <c r="C141" s="4"/>
      <c r="D141" s="4"/>
      <c r="E141" s="4"/>
      <c r="F141" s="4"/>
    </row>
    <row r="142" spans="1:18" x14ac:dyDescent="0.25">
      <c r="A142" s="17"/>
      <c r="B142" s="102" t="s">
        <v>381</v>
      </c>
      <c r="C142" s="4" t="s">
        <v>382</v>
      </c>
      <c r="D142" s="18"/>
      <c r="E142" s="18"/>
      <c r="F142" s="4"/>
    </row>
    <row r="143" spans="1:18" x14ac:dyDescent="0.25">
      <c r="A143" s="17"/>
      <c r="B143" s="29">
        <v>2014</v>
      </c>
      <c r="C143" s="30" t="s">
        <v>382</v>
      </c>
      <c r="D143" s="30" t="s">
        <v>396</v>
      </c>
      <c r="E143" s="36">
        <v>274</v>
      </c>
      <c r="F143" s="35" t="s">
        <v>382</v>
      </c>
    </row>
    <row r="144" spans="1:18" x14ac:dyDescent="0.25">
      <c r="A144" s="17"/>
      <c r="B144" s="2">
        <v>2015</v>
      </c>
      <c r="C144" s="4" t="s">
        <v>382</v>
      </c>
      <c r="D144" s="4"/>
      <c r="E144" s="33">
        <v>337</v>
      </c>
      <c r="F144" t="s">
        <v>382</v>
      </c>
    </row>
    <row r="145" spans="1:6" x14ac:dyDescent="0.25">
      <c r="A145" s="17"/>
      <c r="B145" s="29">
        <v>2016</v>
      </c>
      <c r="C145" s="30" t="s">
        <v>382</v>
      </c>
      <c r="D145" s="30"/>
      <c r="E145" s="36">
        <v>334</v>
      </c>
      <c r="F145" s="35" t="s">
        <v>382</v>
      </c>
    </row>
    <row r="146" spans="1:6" x14ac:dyDescent="0.25">
      <c r="A146" s="17"/>
      <c r="B146" s="2">
        <v>2017</v>
      </c>
      <c r="C146" s="4" t="s">
        <v>382</v>
      </c>
      <c r="D146" s="4"/>
      <c r="E146" s="33">
        <v>358</v>
      </c>
      <c r="F146" t="s">
        <v>382</v>
      </c>
    </row>
    <row r="147" spans="1:6" x14ac:dyDescent="0.25">
      <c r="A147" s="17"/>
      <c r="B147" s="29">
        <v>2018</v>
      </c>
      <c r="C147" s="30" t="s">
        <v>382</v>
      </c>
      <c r="D147" s="30"/>
      <c r="E147" s="36">
        <v>372</v>
      </c>
      <c r="F147" s="35" t="s">
        <v>382</v>
      </c>
    </row>
    <row r="148" spans="1:6" x14ac:dyDescent="0.25">
      <c r="A148" s="17"/>
      <c r="B148" s="2" t="s">
        <v>819</v>
      </c>
      <c r="C148" s="4" t="s">
        <v>382</v>
      </c>
      <c r="D148" s="4"/>
      <c r="E148" s="31">
        <v>2139</v>
      </c>
      <c r="F148" t="s">
        <v>382</v>
      </c>
    </row>
  </sheetData>
  <mergeCells count="255">
    <mergeCell ref="B127:R127"/>
    <mergeCell ref="B128:R128"/>
    <mergeCell ref="B129:R129"/>
    <mergeCell ref="B130:R130"/>
    <mergeCell ref="A136:A148"/>
    <mergeCell ref="B136:R136"/>
    <mergeCell ref="B137:R137"/>
    <mergeCell ref="B138:R138"/>
    <mergeCell ref="B139:R139"/>
    <mergeCell ref="B140:R140"/>
    <mergeCell ref="B103:R103"/>
    <mergeCell ref="B104:R104"/>
    <mergeCell ref="B105:R105"/>
    <mergeCell ref="B106:R106"/>
    <mergeCell ref="B124:R124"/>
    <mergeCell ref="B125:R125"/>
    <mergeCell ref="A77:A135"/>
    <mergeCell ref="B77:R77"/>
    <mergeCell ref="B78:R78"/>
    <mergeCell ref="B79:R79"/>
    <mergeCell ref="B80:R80"/>
    <mergeCell ref="B81:R81"/>
    <mergeCell ref="B98:R98"/>
    <mergeCell ref="B99:R99"/>
    <mergeCell ref="B101:R101"/>
    <mergeCell ref="B102:R102"/>
    <mergeCell ref="A65:A76"/>
    <mergeCell ref="B65:R65"/>
    <mergeCell ref="B66:R66"/>
    <mergeCell ref="B67:R67"/>
    <mergeCell ref="B68:R68"/>
    <mergeCell ref="B69:R69"/>
    <mergeCell ref="B5:R5"/>
    <mergeCell ref="B6:R6"/>
    <mergeCell ref="B7:R7"/>
    <mergeCell ref="A40:A64"/>
    <mergeCell ref="B40:R40"/>
    <mergeCell ref="B41:R41"/>
    <mergeCell ref="B42:R42"/>
    <mergeCell ref="B43:R43"/>
    <mergeCell ref="B44:R44"/>
    <mergeCell ref="B132:B133"/>
    <mergeCell ref="C132:C133"/>
    <mergeCell ref="D132:D133"/>
    <mergeCell ref="D142:E142"/>
    <mergeCell ref="A1:A2"/>
    <mergeCell ref="B1:R1"/>
    <mergeCell ref="B2:R2"/>
    <mergeCell ref="A3:A39"/>
    <mergeCell ref="B3:R3"/>
    <mergeCell ref="B4:R4"/>
    <mergeCell ref="M116:M118"/>
    <mergeCell ref="N116:N118"/>
    <mergeCell ref="O116:O118"/>
    <mergeCell ref="P116:P118"/>
    <mergeCell ref="Q116:Q118"/>
    <mergeCell ref="R116:R118"/>
    <mergeCell ref="G116:G118"/>
    <mergeCell ref="H116:H118"/>
    <mergeCell ref="I116:I118"/>
    <mergeCell ref="J116:J118"/>
    <mergeCell ref="K116:K118"/>
    <mergeCell ref="L116:L118"/>
    <mergeCell ref="R110:R113"/>
    <mergeCell ref="D114:E114"/>
    <mergeCell ref="H114:I114"/>
    <mergeCell ref="L114:M114"/>
    <mergeCell ref="P114:Q114"/>
    <mergeCell ref="B116:B118"/>
    <mergeCell ref="C116:C118"/>
    <mergeCell ref="D116:D118"/>
    <mergeCell ref="E116:E118"/>
    <mergeCell ref="F116:F118"/>
    <mergeCell ref="N110:N113"/>
    <mergeCell ref="O110:O113"/>
    <mergeCell ref="P110:Q110"/>
    <mergeCell ref="P111:Q111"/>
    <mergeCell ref="P112:Q112"/>
    <mergeCell ref="P113:Q113"/>
    <mergeCell ref="H111:I111"/>
    <mergeCell ref="H112:I112"/>
    <mergeCell ref="H113:I113"/>
    <mergeCell ref="J110:J113"/>
    <mergeCell ref="K110:K113"/>
    <mergeCell ref="L110:M110"/>
    <mergeCell ref="L111:M111"/>
    <mergeCell ref="L112:M112"/>
    <mergeCell ref="L113:M113"/>
    <mergeCell ref="B108:B109"/>
    <mergeCell ref="C108:C109"/>
    <mergeCell ref="D108:Q109"/>
    <mergeCell ref="R108:R109"/>
    <mergeCell ref="B110:B113"/>
    <mergeCell ref="C110:C113"/>
    <mergeCell ref="D110:E113"/>
    <mergeCell ref="F110:F113"/>
    <mergeCell ref="G110:G113"/>
    <mergeCell ref="H110:I110"/>
    <mergeCell ref="M90:M92"/>
    <mergeCell ref="N90:N92"/>
    <mergeCell ref="O90:O92"/>
    <mergeCell ref="P90:P92"/>
    <mergeCell ref="Q90:Q92"/>
    <mergeCell ref="R90:R92"/>
    <mergeCell ref="G90:G92"/>
    <mergeCell ref="H90:H92"/>
    <mergeCell ref="I90:I92"/>
    <mergeCell ref="J90:J92"/>
    <mergeCell ref="K90:K92"/>
    <mergeCell ref="L90:L92"/>
    <mergeCell ref="R84:R87"/>
    <mergeCell ref="D88:E88"/>
    <mergeCell ref="H88:I88"/>
    <mergeCell ref="L88:M88"/>
    <mergeCell ref="P88:Q88"/>
    <mergeCell ref="B90:B92"/>
    <mergeCell ref="C90:C92"/>
    <mergeCell ref="D90:D92"/>
    <mergeCell ref="E90:E92"/>
    <mergeCell ref="F90:F92"/>
    <mergeCell ref="N84:N87"/>
    <mergeCell ref="O84:O87"/>
    <mergeCell ref="P84:Q84"/>
    <mergeCell ref="P85:Q85"/>
    <mergeCell ref="P86:Q86"/>
    <mergeCell ref="P87:Q87"/>
    <mergeCell ref="H87:I87"/>
    <mergeCell ref="J84:J87"/>
    <mergeCell ref="K84:K87"/>
    <mergeCell ref="L84:M84"/>
    <mergeCell ref="L85:M85"/>
    <mergeCell ref="L86:M86"/>
    <mergeCell ref="L87:M87"/>
    <mergeCell ref="N73:N75"/>
    <mergeCell ref="D83:Q83"/>
    <mergeCell ref="B84:B87"/>
    <mergeCell ref="C84:C87"/>
    <mergeCell ref="D84:E87"/>
    <mergeCell ref="F84:F87"/>
    <mergeCell ref="G84:G87"/>
    <mergeCell ref="H84:I84"/>
    <mergeCell ref="H85:I85"/>
    <mergeCell ref="H86:I86"/>
    <mergeCell ref="H73:H75"/>
    <mergeCell ref="I73:I75"/>
    <mergeCell ref="J73:J75"/>
    <mergeCell ref="K73:K75"/>
    <mergeCell ref="L73:L75"/>
    <mergeCell ref="M73:M75"/>
    <mergeCell ref="B73:B75"/>
    <mergeCell ref="C73:C75"/>
    <mergeCell ref="D73:D75"/>
    <mergeCell ref="E73:E75"/>
    <mergeCell ref="F73:F75"/>
    <mergeCell ref="G73:G75"/>
    <mergeCell ref="K56:K58"/>
    <mergeCell ref="L56:L58"/>
    <mergeCell ref="M56:M58"/>
    <mergeCell ref="N56:N58"/>
    <mergeCell ref="D71:E71"/>
    <mergeCell ref="H71:I71"/>
    <mergeCell ref="L71:M71"/>
    <mergeCell ref="N48:N50"/>
    <mergeCell ref="B56:B58"/>
    <mergeCell ref="C56:C58"/>
    <mergeCell ref="D56:D58"/>
    <mergeCell ref="E56:E58"/>
    <mergeCell ref="F56:F58"/>
    <mergeCell ref="G56:G58"/>
    <mergeCell ref="H56:H58"/>
    <mergeCell ref="I56:I58"/>
    <mergeCell ref="J56:J58"/>
    <mergeCell ref="H48:H50"/>
    <mergeCell ref="I48:I50"/>
    <mergeCell ref="J48:J50"/>
    <mergeCell ref="K48:K50"/>
    <mergeCell ref="L48:L50"/>
    <mergeCell ref="M48:M50"/>
    <mergeCell ref="B48:B50"/>
    <mergeCell ref="C48:C50"/>
    <mergeCell ref="D48:D50"/>
    <mergeCell ref="E48:E50"/>
    <mergeCell ref="F48:F50"/>
    <mergeCell ref="G48:G50"/>
    <mergeCell ref="K31:K33"/>
    <mergeCell ref="L31:L33"/>
    <mergeCell ref="M31:M33"/>
    <mergeCell ref="N31:N33"/>
    <mergeCell ref="D46:E46"/>
    <mergeCell ref="H46:I46"/>
    <mergeCell ref="L46:M46"/>
    <mergeCell ref="N27:N29"/>
    <mergeCell ref="B31:B33"/>
    <mergeCell ref="C31:C33"/>
    <mergeCell ref="D31:D33"/>
    <mergeCell ref="E31:E33"/>
    <mergeCell ref="F31:F33"/>
    <mergeCell ref="G31:G33"/>
    <mergeCell ref="H31:H33"/>
    <mergeCell ref="I31:I33"/>
    <mergeCell ref="J31:J33"/>
    <mergeCell ref="H27:H29"/>
    <mergeCell ref="I27:I29"/>
    <mergeCell ref="J27:J29"/>
    <mergeCell ref="K27:K29"/>
    <mergeCell ref="L27:L29"/>
    <mergeCell ref="M27:M29"/>
    <mergeCell ref="K23:K25"/>
    <mergeCell ref="L23:L25"/>
    <mergeCell ref="M23:M25"/>
    <mergeCell ref="N23:N25"/>
    <mergeCell ref="B27:B29"/>
    <mergeCell ref="C27:C29"/>
    <mergeCell ref="D27:D29"/>
    <mergeCell ref="E27:E29"/>
    <mergeCell ref="F27:F29"/>
    <mergeCell ref="G27:G29"/>
    <mergeCell ref="N15:N17"/>
    <mergeCell ref="B23:B25"/>
    <mergeCell ref="C23:C25"/>
    <mergeCell ref="D23:D25"/>
    <mergeCell ref="E23:E25"/>
    <mergeCell ref="F23:F25"/>
    <mergeCell ref="G23:G25"/>
    <mergeCell ref="H23:H25"/>
    <mergeCell ref="I23:I25"/>
    <mergeCell ref="J23:J25"/>
    <mergeCell ref="H15:H17"/>
    <mergeCell ref="I15:I17"/>
    <mergeCell ref="J15:J17"/>
    <mergeCell ref="K15:K17"/>
    <mergeCell ref="L15:L17"/>
    <mergeCell ref="M15:M17"/>
    <mergeCell ref="B15:B17"/>
    <mergeCell ref="C15:C17"/>
    <mergeCell ref="D15:D17"/>
    <mergeCell ref="E15:E17"/>
    <mergeCell ref="F15:F17"/>
    <mergeCell ref="G15:G17"/>
    <mergeCell ref="I11:I13"/>
    <mergeCell ref="J11:J13"/>
    <mergeCell ref="K11:K13"/>
    <mergeCell ref="L11:L13"/>
    <mergeCell ref="M11:M13"/>
    <mergeCell ref="N11:N13"/>
    <mergeCell ref="D9:E9"/>
    <mergeCell ref="H9:I9"/>
    <mergeCell ref="L9:M9"/>
    <mergeCell ref="B11:B13"/>
    <mergeCell ref="C11:C13"/>
    <mergeCell ref="D11:D13"/>
    <mergeCell ref="E11:E13"/>
    <mergeCell ref="F11:F13"/>
    <mergeCell ref="G11:G13"/>
    <mergeCell ref="H11:H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4.85546875" customWidth="1"/>
    <col min="4" max="4" width="5.28515625" customWidth="1"/>
    <col min="5" max="5" width="14.7109375" customWidth="1"/>
    <col min="6" max="6" width="4.85546875" customWidth="1"/>
  </cols>
  <sheetData>
    <row r="1" spans="1:6" ht="15" customHeight="1" x14ac:dyDescent="0.25">
      <c r="A1" s="8" t="s">
        <v>1225</v>
      </c>
      <c r="B1" s="8" t="s">
        <v>1</v>
      </c>
      <c r="C1" s="8"/>
      <c r="D1" s="8"/>
      <c r="E1" s="8"/>
      <c r="F1" s="8"/>
    </row>
    <row r="2" spans="1:6" ht="15" customHeight="1" x14ac:dyDescent="0.25">
      <c r="A2" s="8"/>
      <c r="B2" s="8" t="s">
        <v>2</v>
      </c>
      <c r="C2" s="8"/>
      <c r="D2" s="8"/>
      <c r="E2" s="8"/>
      <c r="F2" s="8"/>
    </row>
    <row r="3" spans="1:6" ht="15" customHeight="1" x14ac:dyDescent="0.25">
      <c r="A3" s="17" t="s">
        <v>1226</v>
      </c>
      <c r="B3" s="18" t="s">
        <v>6</v>
      </c>
      <c r="C3" s="18"/>
      <c r="D3" s="18"/>
      <c r="E3" s="18"/>
      <c r="F3" s="18"/>
    </row>
    <row r="4" spans="1:6" x14ac:dyDescent="0.25">
      <c r="A4" s="17"/>
      <c r="B4" s="18"/>
      <c r="C4" s="18"/>
      <c r="D4" s="18"/>
      <c r="E4" s="18"/>
      <c r="F4" s="18"/>
    </row>
    <row r="5" spans="1:6" ht="25.5" customHeight="1" x14ac:dyDescent="0.25">
      <c r="A5" s="17"/>
      <c r="B5" s="63" t="s">
        <v>1227</v>
      </c>
      <c r="C5" s="63"/>
      <c r="D5" s="63"/>
      <c r="E5" s="63"/>
      <c r="F5" s="63"/>
    </row>
    <row r="6" spans="1:6" x14ac:dyDescent="0.25">
      <c r="A6" s="17"/>
      <c r="B6" s="18"/>
      <c r="C6" s="18"/>
      <c r="D6" s="18"/>
      <c r="E6" s="18"/>
      <c r="F6" s="18"/>
    </row>
    <row r="7" spans="1:6" ht="15.75" x14ac:dyDescent="0.25">
      <c r="A7" s="17"/>
      <c r="B7" s="64"/>
      <c r="C7" s="64"/>
      <c r="D7" s="64"/>
      <c r="E7" s="64"/>
      <c r="F7" s="64"/>
    </row>
    <row r="8" spans="1:6" x14ac:dyDescent="0.25">
      <c r="A8" s="17"/>
      <c r="B8" s="4"/>
      <c r="C8" s="4"/>
      <c r="D8" s="4"/>
      <c r="E8" s="4"/>
      <c r="F8" s="4"/>
    </row>
    <row r="9" spans="1:6" x14ac:dyDescent="0.25">
      <c r="A9" s="17"/>
      <c r="B9" s="102" t="s">
        <v>381</v>
      </c>
      <c r="C9" s="4" t="s">
        <v>382</v>
      </c>
      <c r="D9" s="18"/>
      <c r="E9" s="18"/>
      <c r="F9" s="4"/>
    </row>
    <row r="10" spans="1:6" x14ac:dyDescent="0.25">
      <c r="A10" s="17"/>
      <c r="B10" s="29">
        <v>2014</v>
      </c>
      <c r="C10" s="30" t="s">
        <v>382</v>
      </c>
      <c r="D10" s="30" t="s">
        <v>396</v>
      </c>
      <c r="E10" s="36">
        <v>716</v>
      </c>
      <c r="F10" s="35" t="s">
        <v>382</v>
      </c>
    </row>
    <row r="11" spans="1:6" x14ac:dyDescent="0.25">
      <c r="A11" s="17"/>
      <c r="B11" s="17">
        <v>2015</v>
      </c>
      <c r="C11" s="18" t="s">
        <v>382</v>
      </c>
      <c r="D11" s="18"/>
      <c r="E11" s="48">
        <v>491</v>
      </c>
      <c r="F11" s="46" t="s">
        <v>382</v>
      </c>
    </row>
    <row r="12" spans="1:6" x14ac:dyDescent="0.25">
      <c r="A12" s="17"/>
      <c r="B12" s="17"/>
      <c r="C12" s="18"/>
      <c r="D12" s="18"/>
      <c r="E12" s="48"/>
      <c r="F12" s="46"/>
    </row>
    <row r="13" spans="1:6" x14ac:dyDescent="0.25">
      <c r="A13" s="17"/>
      <c r="B13" s="17"/>
      <c r="C13" s="18"/>
      <c r="D13" s="18"/>
      <c r="E13" s="48"/>
      <c r="F13" s="46"/>
    </row>
    <row r="14" spans="1:6" x14ac:dyDescent="0.25">
      <c r="A14" s="17"/>
      <c r="B14" s="29">
        <v>2016</v>
      </c>
      <c r="C14" s="30" t="s">
        <v>382</v>
      </c>
      <c r="D14" s="30"/>
      <c r="E14" s="36">
        <v>402</v>
      </c>
      <c r="F14" s="35" t="s">
        <v>382</v>
      </c>
    </row>
    <row r="15" spans="1:6" x14ac:dyDescent="0.25">
      <c r="A15" s="17"/>
      <c r="B15" s="17">
        <v>2017</v>
      </c>
      <c r="C15" s="18" t="s">
        <v>382</v>
      </c>
      <c r="D15" s="18"/>
      <c r="E15" s="48">
        <v>260</v>
      </c>
      <c r="F15" s="46" t="s">
        <v>382</v>
      </c>
    </row>
    <row r="16" spans="1:6" x14ac:dyDescent="0.25">
      <c r="A16" s="17"/>
      <c r="B16" s="17"/>
      <c r="C16" s="18"/>
      <c r="D16" s="18"/>
      <c r="E16" s="48"/>
      <c r="F16" s="46"/>
    </row>
    <row r="17" spans="1:6" x14ac:dyDescent="0.25">
      <c r="A17" s="17"/>
      <c r="B17" s="17"/>
      <c r="C17" s="18"/>
      <c r="D17" s="18"/>
      <c r="E17" s="48"/>
      <c r="F17" s="46"/>
    </row>
    <row r="18" spans="1:6" x14ac:dyDescent="0.25">
      <c r="A18" s="17"/>
      <c r="B18" s="29">
        <v>2018</v>
      </c>
      <c r="C18" s="30" t="s">
        <v>382</v>
      </c>
      <c r="D18" s="30"/>
      <c r="E18" s="36">
        <v>182</v>
      </c>
      <c r="F18" s="35" t="s">
        <v>382</v>
      </c>
    </row>
    <row r="19" spans="1:6" ht="15.75" thickBot="1" x14ac:dyDescent="0.3">
      <c r="A19" s="17"/>
      <c r="B19" s="2" t="s">
        <v>838</v>
      </c>
      <c r="C19" s="4" t="s">
        <v>382</v>
      </c>
      <c r="D19" s="4"/>
      <c r="E19" s="33">
        <v>355</v>
      </c>
      <c r="F19" t="s">
        <v>382</v>
      </c>
    </row>
    <row r="20" spans="1:6" x14ac:dyDescent="0.25">
      <c r="A20" s="17"/>
      <c r="B20" s="23"/>
      <c r="C20" s="23" t="s">
        <v>382</v>
      </c>
      <c r="D20" s="38"/>
      <c r="E20" s="38"/>
      <c r="F20" s="23"/>
    </row>
    <row r="21" spans="1:6" ht="15.75" thickBot="1" x14ac:dyDescent="0.3">
      <c r="A21" s="17"/>
      <c r="B21" s="29" t="s">
        <v>839</v>
      </c>
      <c r="C21" s="41" t="s">
        <v>382</v>
      </c>
      <c r="D21" s="30" t="s">
        <v>396</v>
      </c>
      <c r="E21" s="34">
        <v>2406</v>
      </c>
      <c r="F21" s="35" t="s">
        <v>382</v>
      </c>
    </row>
    <row r="22" spans="1:6" ht="15.75" thickTop="1" x14ac:dyDescent="0.25">
      <c r="A22" s="17"/>
      <c r="B22" s="23"/>
      <c r="C22" s="23" t="s">
        <v>382</v>
      </c>
      <c r="D22" s="40"/>
      <c r="E22" s="40"/>
      <c r="F22" s="23"/>
    </row>
  </sheetData>
  <mergeCells count="20">
    <mergeCell ref="B4:F4"/>
    <mergeCell ref="B5:F5"/>
    <mergeCell ref="B6:F6"/>
    <mergeCell ref="B7:F7"/>
    <mergeCell ref="B15:B17"/>
    <mergeCell ref="C15:C17"/>
    <mergeCell ref="D15:D17"/>
    <mergeCell ref="E15:E17"/>
    <mergeCell ref="F15:F17"/>
    <mergeCell ref="A1:A2"/>
    <mergeCell ref="B1:F1"/>
    <mergeCell ref="B2:F2"/>
    <mergeCell ref="A3:A22"/>
    <mergeCell ref="B3:F3"/>
    <mergeCell ref="D9:E9"/>
    <mergeCell ref="B11:B13"/>
    <mergeCell ref="C11:C13"/>
    <mergeCell ref="D11:D13"/>
    <mergeCell ref="E11:E13"/>
    <mergeCell ref="F11: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2" width="36.5703125" bestFit="1" customWidth="1"/>
    <col min="3" max="3" width="3.140625" customWidth="1"/>
    <col min="4" max="4" width="3.42578125" customWidth="1"/>
    <col min="5" max="5" width="16" customWidth="1"/>
    <col min="6" max="7" width="3.140625" customWidth="1"/>
    <col min="8" max="8" width="4" customWidth="1"/>
    <col min="9" max="9" width="13.140625" customWidth="1"/>
    <col min="10" max="11" width="3.140625" customWidth="1"/>
    <col min="12" max="12" width="3.42578125" customWidth="1"/>
    <col min="13" max="13" width="13.28515625" customWidth="1"/>
    <col min="14" max="15" width="3.140625" customWidth="1"/>
    <col min="16" max="16" width="3.42578125" customWidth="1"/>
    <col min="17" max="17" width="16" customWidth="1"/>
    <col min="18" max="19" width="3.140625" customWidth="1"/>
    <col min="20" max="20" width="3.42578125" customWidth="1"/>
    <col min="21" max="21" width="16" customWidth="1"/>
    <col min="22" max="22" width="3.140625" customWidth="1"/>
  </cols>
  <sheetData>
    <row r="1" spans="1:22" ht="15" customHeight="1" x14ac:dyDescent="0.25">
      <c r="A1" s="8" t="s">
        <v>12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7" t="s">
        <v>1229</v>
      </c>
      <c r="B3" s="18" t="s">
        <v>6</v>
      </c>
      <c r="C3" s="18"/>
      <c r="D3" s="18"/>
      <c r="E3" s="18"/>
      <c r="F3" s="18"/>
      <c r="G3" s="18"/>
      <c r="H3" s="18"/>
      <c r="I3" s="18"/>
      <c r="J3" s="18"/>
      <c r="K3" s="18"/>
      <c r="L3" s="18"/>
      <c r="M3" s="18"/>
      <c r="N3" s="18"/>
      <c r="O3" s="18"/>
      <c r="P3" s="18"/>
      <c r="Q3" s="18"/>
      <c r="R3" s="18"/>
      <c r="S3" s="18"/>
      <c r="T3" s="18"/>
      <c r="U3" s="18"/>
      <c r="V3" s="18"/>
    </row>
    <row r="4" spans="1:22" x14ac:dyDescent="0.25">
      <c r="A4" s="17"/>
      <c r="B4" s="18"/>
      <c r="C4" s="18"/>
      <c r="D4" s="18"/>
      <c r="E4" s="18"/>
      <c r="F4" s="18"/>
      <c r="G4" s="18"/>
      <c r="H4" s="18"/>
      <c r="I4" s="18"/>
      <c r="J4" s="18"/>
      <c r="K4" s="18"/>
      <c r="L4" s="18"/>
      <c r="M4" s="18"/>
      <c r="N4" s="18"/>
      <c r="O4" s="18"/>
      <c r="P4" s="18"/>
      <c r="Q4" s="18"/>
      <c r="R4" s="18"/>
      <c r="S4" s="18"/>
      <c r="T4" s="18"/>
      <c r="U4" s="18"/>
      <c r="V4" s="18"/>
    </row>
    <row r="5" spans="1:22" x14ac:dyDescent="0.25">
      <c r="A5" s="17"/>
      <c r="B5" s="63" t="s">
        <v>857</v>
      </c>
      <c r="C5" s="63"/>
      <c r="D5" s="63"/>
      <c r="E5" s="63"/>
      <c r="F5" s="63"/>
      <c r="G5" s="63"/>
      <c r="H5" s="63"/>
      <c r="I5" s="63"/>
      <c r="J5" s="63"/>
      <c r="K5" s="63"/>
      <c r="L5" s="63"/>
      <c r="M5" s="63"/>
      <c r="N5" s="63"/>
      <c r="O5" s="63"/>
      <c r="P5" s="63"/>
      <c r="Q5" s="63"/>
      <c r="R5" s="63"/>
      <c r="S5" s="63"/>
      <c r="T5" s="63"/>
      <c r="U5" s="63"/>
      <c r="V5" s="63"/>
    </row>
    <row r="6" spans="1:22" x14ac:dyDescent="0.25">
      <c r="A6" s="17"/>
      <c r="B6" s="18"/>
      <c r="C6" s="18"/>
      <c r="D6" s="18"/>
      <c r="E6" s="18"/>
      <c r="F6" s="18"/>
      <c r="G6" s="18"/>
      <c r="H6" s="18"/>
      <c r="I6" s="18"/>
      <c r="J6" s="18"/>
      <c r="K6" s="18"/>
      <c r="L6" s="18"/>
      <c r="M6" s="18"/>
      <c r="N6" s="18"/>
      <c r="O6" s="18"/>
      <c r="P6" s="18"/>
      <c r="Q6" s="18"/>
      <c r="R6" s="18"/>
      <c r="S6" s="18"/>
      <c r="T6" s="18"/>
      <c r="U6" s="18"/>
      <c r="V6" s="18"/>
    </row>
    <row r="7" spans="1:22" x14ac:dyDescent="0.25">
      <c r="A7" s="17"/>
      <c r="B7" s="103" t="s">
        <v>858</v>
      </c>
      <c r="C7" s="103"/>
      <c r="D7" s="103"/>
      <c r="E7" s="103"/>
      <c r="F7" s="103"/>
      <c r="G7" s="103"/>
      <c r="H7" s="103"/>
      <c r="I7" s="103"/>
      <c r="J7" s="103"/>
      <c r="K7" s="103"/>
      <c r="L7" s="103"/>
      <c r="M7" s="103"/>
      <c r="N7" s="103"/>
      <c r="O7" s="103"/>
      <c r="P7" s="103"/>
      <c r="Q7" s="103"/>
      <c r="R7" s="103"/>
      <c r="S7" s="103"/>
      <c r="T7" s="103"/>
      <c r="U7" s="103"/>
      <c r="V7" s="103"/>
    </row>
    <row r="8" spans="1:22" x14ac:dyDescent="0.25">
      <c r="A8" s="17"/>
      <c r="B8" s="18"/>
      <c r="C8" s="18"/>
      <c r="D8" s="18"/>
      <c r="E8" s="18"/>
      <c r="F8" s="18"/>
      <c r="G8" s="18"/>
      <c r="H8" s="18"/>
      <c r="I8" s="18"/>
      <c r="J8" s="18"/>
      <c r="K8" s="18"/>
      <c r="L8" s="18"/>
      <c r="M8" s="18"/>
      <c r="N8" s="18"/>
      <c r="O8" s="18"/>
      <c r="P8" s="18"/>
      <c r="Q8" s="18"/>
      <c r="R8" s="18"/>
      <c r="S8" s="18"/>
      <c r="T8" s="18"/>
      <c r="U8" s="18"/>
      <c r="V8" s="18"/>
    </row>
    <row r="9" spans="1:22" ht="15.75" x14ac:dyDescent="0.25">
      <c r="A9" s="17"/>
      <c r="B9" s="64"/>
      <c r="C9" s="64"/>
      <c r="D9" s="64"/>
      <c r="E9" s="64"/>
      <c r="F9" s="64"/>
      <c r="G9" s="64"/>
      <c r="H9" s="64"/>
      <c r="I9" s="64"/>
      <c r="J9" s="64"/>
      <c r="K9" s="64"/>
      <c r="L9" s="64"/>
      <c r="M9" s="64"/>
      <c r="N9" s="64"/>
      <c r="O9" s="64"/>
      <c r="P9" s="64"/>
      <c r="Q9" s="64"/>
      <c r="R9" s="64"/>
      <c r="S9" s="64"/>
      <c r="T9" s="64"/>
      <c r="U9" s="64"/>
      <c r="V9" s="64"/>
    </row>
    <row r="10" spans="1:22" x14ac:dyDescent="0.25">
      <c r="A10" s="17"/>
      <c r="B10" s="4"/>
      <c r="C10" s="4"/>
      <c r="D10" s="4"/>
      <c r="E10" s="4"/>
      <c r="F10" s="4"/>
      <c r="G10" s="4"/>
      <c r="H10" s="4"/>
      <c r="I10" s="4"/>
      <c r="J10" s="4"/>
      <c r="K10" s="4"/>
      <c r="L10" s="4"/>
      <c r="M10" s="4"/>
      <c r="N10" s="4"/>
      <c r="O10" s="4"/>
      <c r="P10" s="4"/>
      <c r="Q10" s="4"/>
      <c r="R10" s="4"/>
    </row>
    <row r="11" spans="1:22" x14ac:dyDescent="0.25">
      <c r="A11" s="17"/>
      <c r="B11" s="18"/>
      <c r="C11" s="18" t="s">
        <v>382</v>
      </c>
      <c r="D11" s="43" t="s">
        <v>790</v>
      </c>
      <c r="E11" s="43"/>
      <c r="F11" s="43"/>
      <c r="G11" s="43"/>
      <c r="H11" s="43"/>
      <c r="I11" s="43"/>
      <c r="J11" s="43"/>
      <c r="K11" s="43"/>
      <c r="L11" s="43"/>
      <c r="M11" s="43"/>
      <c r="N11" s="43"/>
      <c r="O11" s="43"/>
      <c r="P11" s="43"/>
      <c r="Q11" s="43"/>
      <c r="R11" s="18"/>
    </row>
    <row r="12" spans="1:22" ht="15.75" thickBot="1" x14ac:dyDescent="0.3">
      <c r="A12" s="17"/>
      <c r="B12" s="18"/>
      <c r="C12" s="18"/>
      <c r="D12" s="44"/>
      <c r="E12" s="44"/>
      <c r="F12" s="44"/>
      <c r="G12" s="44"/>
      <c r="H12" s="44"/>
      <c r="I12" s="44"/>
      <c r="J12" s="44"/>
      <c r="K12" s="44"/>
      <c r="L12" s="44"/>
      <c r="M12" s="44"/>
      <c r="N12" s="44"/>
      <c r="O12" s="44"/>
      <c r="P12" s="44"/>
      <c r="Q12" s="44"/>
      <c r="R12" s="18"/>
    </row>
    <row r="13" spans="1:22" ht="15" customHeight="1" x14ac:dyDescent="0.25">
      <c r="A13" s="17"/>
      <c r="B13" s="69" t="s">
        <v>381</v>
      </c>
      <c r="C13" s="18" t="s">
        <v>382</v>
      </c>
      <c r="D13" s="61" t="s">
        <v>152</v>
      </c>
      <c r="E13" s="61"/>
      <c r="F13" s="62"/>
      <c r="G13" s="62" t="s">
        <v>382</v>
      </c>
      <c r="H13" s="61" t="s">
        <v>792</v>
      </c>
      <c r="I13" s="61"/>
      <c r="J13" s="62"/>
      <c r="K13" s="62" t="s">
        <v>382</v>
      </c>
      <c r="L13" s="61" t="s">
        <v>796</v>
      </c>
      <c r="M13" s="61"/>
      <c r="N13" s="62"/>
      <c r="O13" s="62" t="s">
        <v>382</v>
      </c>
      <c r="P13" s="61" t="s">
        <v>796</v>
      </c>
      <c r="Q13" s="61"/>
      <c r="R13" s="18"/>
    </row>
    <row r="14" spans="1:22" ht="15" customHeight="1" x14ac:dyDescent="0.25">
      <c r="A14" s="17"/>
      <c r="B14" s="69"/>
      <c r="C14" s="18"/>
      <c r="D14" s="43"/>
      <c r="E14" s="43"/>
      <c r="F14" s="18"/>
      <c r="G14" s="18"/>
      <c r="H14" s="43" t="s">
        <v>793</v>
      </c>
      <c r="I14" s="43"/>
      <c r="J14" s="18"/>
      <c r="K14" s="18"/>
      <c r="L14" s="43" t="s">
        <v>797</v>
      </c>
      <c r="M14" s="43"/>
      <c r="N14" s="18"/>
      <c r="O14" s="18"/>
      <c r="P14" s="43" t="s">
        <v>800</v>
      </c>
      <c r="Q14" s="43"/>
      <c r="R14" s="18"/>
    </row>
    <row r="15" spans="1:22" ht="15" customHeight="1" x14ac:dyDescent="0.25">
      <c r="A15" s="17"/>
      <c r="B15" s="69"/>
      <c r="C15" s="18"/>
      <c r="D15" s="43"/>
      <c r="E15" s="43"/>
      <c r="F15" s="18"/>
      <c r="G15" s="18"/>
      <c r="H15" s="43" t="s">
        <v>859</v>
      </c>
      <c r="I15" s="43"/>
      <c r="J15" s="18"/>
      <c r="K15" s="18"/>
      <c r="L15" s="43" t="s">
        <v>798</v>
      </c>
      <c r="M15" s="43"/>
      <c r="N15" s="18"/>
      <c r="O15" s="18"/>
      <c r="P15" s="43" t="s">
        <v>798</v>
      </c>
      <c r="Q15" s="43"/>
      <c r="R15" s="18"/>
    </row>
    <row r="16" spans="1:22" ht="15.75" thickBot="1" x14ac:dyDescent="0.3">
      <c r="A16" s="17"/>
      <c r="B16" s="69"/>
      <c r="C16" s="18"/>
      <c r="D16" s="44"/>
      <c r="E16" s="44"/>
      <c r="F16" s="18"/>
      <c r="G16" s="18"/>
      <c r="H16" s="44" t="s">
        <v>795</v>
      </c>
      <c r="I16" s="44"/>
      <c r="J16" s="18"/>
      <c r="K16" s="18"/>
      <c r="L16" s="44" t="s">
        <v>799</v>
      </c>
      <c r="M16" s="44"/>
      <c r="N16" s="18"/>
      <c r="O16" s="18"/>
      <c r="P16" s="44" t="s">
        <v>801</v>
      </c>
      <c r="Q16" s="44"/>
      <c r="R16" s="18"/>
    </row>
    <row r="17" spans="1:18" x14ac:dyDescent="0.25">
      <c r="A17" s="17"/>
      <c r="B17" s="29" t="s">
        <v>534</v>
      </c>
      <c r="C17" s="30" t="s">
        <v>382</v>
      </c>
      <c r="D17" s="30"/>
      <c r="E17" s="30"/>
      <c r="F17" s="30"/>
      <c r="G17" s="30" t="s">
        <v>382</v>
      </c>
      <c r="H17" s="30"/>
      <c r="I17" s="30"/>
      <c r="J17" s="30"/>
      <c r="K17" s="30" t="s">
        <v>382</v>
      </c>
      <c r="L17" s="30"/>
      <c r="M17" s="30"/>
      <c r="N17" s="30"/>
      <c r="O17" s="30" t="s">
        <v>382</v>
      </c>
      <c r="P17" s="30"/>
      <c r="Q17" s="30"/>
      <c r="R17" s="30"/>
    </row>
    <row r="18" spans="1:18" x14ac:dyDescent="0.25">
      <c r="A18" s="17"/>
      <c r="B18" s="17" t="s">
        <v>395</v>
      </c>
      <c r="C18" s="18" t="s">
        <v>382</v>
      </c>
      <c r="D18" s="18" t="s">
        <v>396</v>
      </c>
      <c r="E18" s="45">
        <v>50016</v>
      </c>
      <c r="F18" s="46" t="s">
        <v>382</v>
      </c>
      <c r="G18" s="18" t="s">
        <v>382</v>
      </c>
      <c r="H18" s="46" t="s">
        <v>396</v>
      </c>
      <c r="I18" s="47" t="s">
        <v>397</v>
      </c>
      <c r="J18" s="46" t="s">
        <v>382</v>
      </c>
      <c r="K18" s="18" t="s">
        <v>382</v>
      </c>
      <c r="L18" s="18" t="s">
        <v>396</v>
      </c>
      <c r="M18" s="45">
        <v>50016</v>
      </c>
      <c r="N18" s="46" t="s">
        <v>382</v>
      </c>
      <c r="O18" s="18" t="s">
        <v>382</v>
      </c>
      <c r="P18" s="46" t="s">
        <v>396</v>
      </c>
      <c r="Q18" s="47" t="s">
        <v>397</v>
      </c>
      <c r="R18" s="46" t="s">
        <v>382</v>
      </c>
    </row>
    <row r="19" spans="1:18" x14ac:dyDescent="0.25">
      <c r="A19" s="17"/>
      <c r="B19" s="17"/>
      <c r="C19" s="18"/>
      <c r="D19" s="18"/>
      <c r="E19" s="45"/>
      <c r="F19" s="46"/>
      <c r="G19" s="18"/>
      <c r="H19" s="46"/>
      <c r="I19" s="47"/>
      <c r="J19" s="46"/>
      <c r="K19" s="18"/>
      <c r="L19" s="18"/>
      <c r="M19" s="45"/>
      <c r="N19" s="46"/>
      <c r="O19" s="18"/>
      <c r="P19" s="46"/>
      <c r="Q19" s="47"/>
      <c r="R19" s="46"/>
    </row>
    <row r="20" spans="1:18" x14ac:dyDescent="0.25">
      <c r="A20" s="17"/>
      <c r="B20" s="17"/>
      <c r="C20" s="18"/>
      <c r="D20" s="18"/>
      <c r="E20" s="45"/>
      <c r="F20" s="46"/>
      <c r="G20" s="18"/>
      <c r="H20" s="46"/>
      <c r="I20" s="47"/>
      <c r="J20" s="46"/>
      <c r="K20" s="18"/>
      <c r="L20" s="18"/>
      <c r="M20" s="45"/>
      <c r="N20" s="46"/>
      <c r="O20" s="18"/>
      <c r="P20" s="46"/>
      <c r="Q20" s="47"/>
      <c r="R20" s="46"/>
    </row>
    <row r="21" spans="1:18" ht="30" x14ac:dyDescent="0.25">
      <c r="A21" s="17"/>
      <c r="B21" s="29" t="s">
        <v>398</v>
      </c>
      <c r="C21" s="30" t="s">
        <v>382</v>
      </c>
      <c r="D21" s="30"/>
      <c r="E21" s="34">
        <v>7160</v>
      </c>
      <c r="F21" s="35" t="s">
        <v>382</v>
      </c>
      <c r="G21" s="30" t="s">
        <v>382</v>
      </c>
      <c r="H21" s="35"/>
      <c r="I21" s="37" t="s">
        <v>397</v>
      </c>
      <c r="J21" s="35" t="s">
        <v>382</v>
      </c>
      <c r="K21" s="30" t="s">
        <v>382</v>
      </c>
      <c r="L21" s="30"/>
      <c r="M21" s="34">
        <v>7160</v>
      </c>
      <c r="N21" s="35" t="s">
        <v>382</v>
      </c>
      <c r="O21" s="30" t="s">
        <v>382</v>
      </c>
      <c r="P21" s="35"/>
      <c r="Q21" s="37" t="s">
        <v>397</v>
      </c>
      <c r="R21" s="35" t="s">
        <v>382</v>
      </c>
    </row>
    <row r="22" spans="1:18" x14ac:dyDescent="0.25">
      <c r="A22" s="17"/>
      <c r="B22" s="17" t="s">
        <v>399</v>
      </c>
      <c r="C22" s="18" t="s">
        <v>382</v>
      </c>
      <c r="D22" s="18"/>
      <c r="E22" s="45">
        <v>46647</v>
      </c>
      <c r="F22" s="46" t="s">
        <v>382</v>
      </c>
      <c r="G22" s="18" t="s">
        <v>382</v>
      </c>
      <c r="H22" s="46"/>
      <c r="I22" s="47" t="s">
        <v>397</v>
      </c>
      <c r="J22" s="46" t="s">
        <v>382</v>
      </c>
      <c r="K22" s="18" t="s">
        <v>382</v>
      </c>
      <c r="L22" s="18"/>
      <c r="M22" s="45">
        <v>46647</v>
      </c>
      <c r="N22" s="46" t="s">
        <v>382</v>
      </c>
      <c r="O22" s="18" t="s">
        <v>382</v>
      </c>
      <c r="P22" s="46"/>
      <c r="Q22" s="47" t="s">
        <v>397</v>
      </c>
      <c r="R22" s="46" t="s">
        <v>382</v>
      </c>
    </row>
    <row r="23" spans="1:18" x14ac:dyDescent="0.25">
      <c r="A23" s="17"/>
      <c r="B23" s="17"/>
      <c r="C23" s="18"/>
      <c r="D23" s="18"/>
      <c r="E23" s="45"/>
      <c r="F23" s="46"/>
      <c r="G23" s="18"/>
      <c r="H23" s="46"/>
      <c r="I23" s="47"/>
      <c r="J23" s="46"/>
      <c r="K23" s="18"/>
      <c r="L23" s="18"/>
      <c r="M23" s="45"/>
      <c r="N23" s="46"/>
      <c r="O23" s="18"/>
      <c r="P23" s="46"/>
      <c r="Q23" s="47"/>
      <c r="R23" s="46"/>
    </row>
    <row r="24" spans="1:18" x14ac:dyDescent="0.25">
      <c r="A24" s="17"/>
      <c r="B24" s="17"/>
      <c r="C24" s="18"/>
      <c r="D24" s="18"/>
      <c r="E24" s="45"/>
      <c r="F24" s="46"/>
      <c r="G24" s="18"/>
      <c r="H24" s="46"/>
      <c r="I24" s="47"/>
      <c r="J24" s="46"/>
      <c r="K24" s="18"/>
      <c r="L24" s="18"/>
      <c r="M24" s="45"/>
      <c r="N24" s="46"/>
      <c r="O24" s="18"/>
      <c r="P24" s="46"/>
      <c r="Q24" s="47"/>
      <c r="R24" s="46"/>
    </row>
    <row r="25" spans="1:18" x14ac:dyDescent="0.25">
      <c r="A25" s="17"/>
      <c r="B25" s="29" t="s">
        <v>400</v>
      </c>
      <c r="C25" s="30" t="s">
        <v>382</v>
      </c>
      <c r="D25" s="30"/>
      <c r="E25" s="34">
        <v>20106</v>
      </c>
      <c r="F25" s="35" t="s">
        <v>382</v>
      </c>
      <c r="G25" s="30" t="s">
        <v>382</v>
      </c>
      <c r="H25" s="35"/>
      <c r="I25" s="37" t="s">
        <v>397</v>
      </c>
      <c r="J25" s="35" t="s">
        <v>382</v>
      </c>
      <c r="K25" s="30" t="s">
        <v>382</v>
      </c>
      <c r="L25" s="30"/>
      <c r="M25" s="34">
        <v>20106</v>
      </c>
      <c r="N25" s="35" t="s">
        <v>382</v>
      </c>
      <c r="O25" s="30" t="s">
        <v>382</v>
      </c>
      <c r="P25" s="35"/>
      <c r="Q25" s="37" t="s">
        <v>397</v>
      </c>
      <c r="R25" s="35" t="s">
        <v>382</v>
      </c>
    </row>
    <row r="26" spans="1:18" x14ac:dyDescent="0.25">
      <c r="A26" s="17"/>
      <c r="B26" s="17" t="s">
        <v>401</v>
      </c>
      <c r="C26" s="18" t="s">
        <v>382</v>
      </c>
      <c r="D26" s="18"/>
      <c r="E26" s="48">
        <v>275</v>
      </c>
      <c r="F26" s="46" t="s">
        <v>382</v>
      </c>
      <c r="G26" s="18" t="s">
        <v>382</v>
      </c>
      <c r="H26" s="46"/>
      <c r="I26" s="47" t="s">
        <v>397</v>
      </c>
      <c r="J26" s="46" t="s">
        <v>382</v>
      </c>
      <c r="K26" s="18" t="s">
        <v>382</v>
      </c>
      <c r="L26" s="18"/>
      <c r="M26" s="48">
        <v>275</v>
      </c>
      <c r="N26" s="46" t="s">
        <v>382</v>
      </c>
      <c r="O26" s="18" t="s">
        <v>382</v>
      </c>
      <c r="P26" s="46"/>
      <c r="Q26" s="47" t="s">
        <v>397</v>
      </c>
      <c r="R26" s="46" t="s">
        <v>382</v>
      </c>
    </row>
    <row r="27" spans="1:18" x14ac:dyDescent="0.25">
      <c r="A27" s="17"/>
      <c r="B27" s="17"/>
      <c r="C27" s="18"/>
      <c r="D27" s="18"/>
      <c r="E27" s="48"/>
      <c r="F27" s="46"/>
      <c r="G27" s="18"/>
      <c r="H27" s="46"/>
      <c r="I27" s="47"/>
      <c r="J27" s="46"/>
      <c r="K27" s="18"/>
      <c r="L27" s="18"/>
      <c r="M27" s="48"/>
      <c r="N27" s="46"/>
      <c r="O27" s="18"/>
      <c r="P27" s="46"/>
      <c r="Q27" s="47"/>
      <c r="R27" s="46"/>
    </row>
    <row r="28" spans="1:18" x14ac:dyDescent="0.25">
      <c r="A28" s="17"/>
      <c r="B28" s="17"/>
      <c r="C28" s="18"/>
      <c r="D28" s="18"/>
      <c r="E28" s="48"/>
      <c r="F28" s="46"/>
      <c r="G28" s="18"/>
      <c r="H28" s="46"/>
      <c r="I28" s="47"/>
      <c r="J28" s="46"/>
      <c r="K28" s="18"/>
      <c r="L28" s="18"/>
      <c r="M28" s="48"/>
      <c r="N28" s="46"/>
      <c r="O28" s="18"/>
      <c r="P28" s="46"/>
      <c r="Q28" s="47"/>
      <c r="R28" s="46"/>
    </row>
    <row r="29" spans="1:18" ht="15.75" thickBot="1" x14ac:dyDescent="0.3">
      <c r="A29" s="17"/>
      <c r="B29" s="29" t="s">
        <v>402</v>
      </c>
      <c r="C29" s="30" t="s">
        <v>382</v>
      </c>
      <c r="D29" s="30"/>
      <c r="E29" s="34">
        <v>1034</v>
      </c>
      <c r="F29" s="35" t="s">
        <v>382</v>
      </c>
      <c r="G29" s="30" t="s">
        <v>382</v>
      </c>
      <c r="H29" s="30"/>
      <c r="I29" s="34">
        <v>1034</v>
      </c>
      <c r="J29" s="35" t="s">
        <v>382</v>
      </c>
      <c r="K29" s="30" t="s">
        <v>382</v>
      </c>
      <c r="L29" s="35"/>
      <c r="M29" s="37" t="s">
        <v>397</v>
      </c>
      <c r="N29" s="35" t="s">
        <v>382</v>
      </c>
      <c r="O29" s="30" t="s">
        <v>382</v>
      </c>
      <c r="P29" s="35"/>
      <c r="Q29" s="37" t="s">
        <v>397</v>
      </c>
      <c r="R29" s="35" t="s">
        <v>382</v>
      </c>
    </row>
    <row r="30" spans="1:18" x14ac:dyDescent="0.25">
      <c r="A30" s="17"/>
      <c r="B30" s="23"/>
      <c r="C30" s="23" t="s">
        <v>382</v>
      </c>
      <c r="D30" s="38"/>
      <c r="E30" s="38"/>
      <c r="F30" s="23"/>
      <c r="G30" s="23" t="s">
        <v>382</v>
      </c>
      <c r="H30" s="38"/>
      <c r="I30" s="38"/>
      <c r="J30" s="23"/>
      <c r="K30" s="23" t="s">
        <v>382</v>
      </c>
      <c r="L30" s="38"/>
      <c r="M30" s="38"/>
      <c r="N30" s="23"/>
      <c r="O30" s="23" t="s">
        <v>382</v>
      </c>
      <c r="P30" s="38"/>
      <c r="Q30" s="38"/>
      <c r="R30" s="23"/>
    </row>
    <row r="31" spans="1:18" ht="15.75" thickBot="1" x14ac:dyDescent="0.3">
      <c r="A31" s="17"/>
      <c r="B31" s="2" t="s">
        <v>804</v>
      </c>
      <c r="C31" s="39" t="s">
        <v>382</v>
      </c>
      <c r="D31" s="4" t="s">
        <v>396</v>
      </c>
      <c r="E31" s="31">
        <v>125238</v>
      </c>
      <c r="F31" t="s">
        <v>382</v>
      </c>
      <c r="G31" s="39" t="s">
        <v>382</v>
      </c>
      <c r="H31" s="4" t="s">
        <v>396</v>
      </c>
      <c r="I31" s="31">
        <v>1034</v>
      </c>
      <c r="J31" t="s">
        <v>382</v>
      </c>
      <c r="K31" s="39" t="s">
        <v>382</v>
      </c>
      <c r="L31" s="4" t="s">
        <v>396</v>
      </c>
      <c r="M31" s="31">
        <v>124204</v>
      </c>
      <c r="N31" t="s">
        <v>382</v>
      </c>
      <c r="O31" s="39" t="s">
        <v>382</v>
      </c>
      <c r="P31" t="s">
        <v>396</v>
      </c>
      <c r="Q31" s="32" t="s">
        <v>397</v>
      </c>
      <c r="R31" t="s">
        <v>382</v>
      </c>
    </row>
    <row r="32" spans="1:18" ht="15.75" thickTop="1" x14ac:dyDescent="0.25">
      <c r="A32" s="17"/>
      <c r="B32" s="23"/>
      <c r="C32" s="23" t="s">
        <v>382</v>
      </c>
      <c r="D32" s="40"/>
      <c r="E32" s="40"/>
      <c r="F32" s="23"/>
      <c r="G32" s="23" t="s">
        <v>382</v>
      </c>
      <c r="H32" s="40"/>
      <c r="I32" s="40"/>
      <c r="J32" s="23"/>
      <c r="K32" s="23" t="s">
        <v>382</v>
      </c>
      <c r="L32" s="40"/>
      <c r="M32" s="40"/>
      <c r="N32" s="23"/>
      <c r="O32" s="23" t="s">
        <v>382</v>
      </c>
      <c r="P32" s="40"/>
      <c r="Q32" s="40"/>
      <c r="R32" s="23"/>
    </row>
    <row r="33" spans="1:22" x14ac:dyDescent="0.25">
      <c r="A33" s="17"/>
      <c r="B33" s="29" t="s">
        <v>538</v>
      </c>
      <c r="C33" s="41" t="s">
        <v>382</v>
      </c>
      <c r="D33" s="30"/>
      <c r="E33" s="30"/>
      <c r="F33" s="30"/>
      <c r="G33" s="41" t="s">
        <v>382</v>
      </c>
      <c r="H33" s="30"/>
      <c r="I33" s="30"/>
      <c r="J33" s="30"/>
      <c r="K33" s="41" t="s">
        <v>382</v>
      </c>
      <c r="L33" s="30"/>
      <c r="M33" s="30"/>
      <c r="N33" s="30"/>
      <c r="O33" s="41" t="s">
        <v>382</v>
      </c>
      <c r="P33" s="30"/>
      <c r="Q33" s="30"/>
      <c r="R33" s="30"/>
    </row>
    <row r="34" spans="1:22" x14ac:dyDescent="0.25">
      <c r="A34" s="17"/>
      <c r="B34" s="17" t="s">
        <v>395</v>
      </c>
      <c r="C34" s="60" t="s">
        <v>382</v>
      </c>
      <c r="D34" s="18" t="s">
        <v>396</v>
      </c>
      <c r="E34" s="45">
        <v>51375</v>
      </c>
      <c r="F34" s="46" t="s">
        <v>382</v>
      </c>
      <c r="G34" s="60" t="s">
        <v>382</v>
      </c>
      <c r="H34" s="46" t="s">
        <v>396</v>
      </c>
      <c r="I34" s="47" t="s">
        <v>397</v>
      </c>
      <c r="J34" s="46" t="s">
        <v>382</v>
      </c>
      <c r="K34" s="60" t="s">
        <v>382</v>
      </c>
      <c r="L34" s="18" t="s">
        <v>396</v>
      </c>
      <c r="M34" s="45">
        <v>51375</v>
      </c>
      <c r="N34" s="46" t="s">
        <v>382</v>
      </c>
      <c r="O34" s="60" t="s">
        <v>382</v>
      </c>
      <c r="P34" s="46" t="s">
        <v>396</v>
      </c>
      <c r="Q34" s="47" t="s">
        <v>397</v>
      </c>
      <c r="R34" s="46" t="s">
        <v>382</v>
      </c>
    </row>
    <row r="35" spans="1:22" x14ac:dyDescent="0.25">
      <c r="A35" s="17"/>
      <c r="B35" s="17"/>
      <c r="C35" s="60"/>
      <c r="D35" s="18"/>
      <c r="E35" s="45"/>
      <c r="F35" s="46"/>
      <c r="G35" s="60"/>
      <c r="H35" s="46"/>
      <c r="I35" s="47"/>
      <c r="J35" s="46"/>
      <c r="K35" s="60"/>
      <c r="L35" s="18"/>
      <c r="M35" s="45"/>
      <c r="N35" s="46"/>
      <c r="O35" s="60"/>
      <c r="P35" s="46"/>
      <c r="Q35" s="47"/>
      <c r="R35" s="46"/>
    </row>
    <row r="36" spans="1:22" x14ac:dyDescent="0.25">
      <c r="A36" s="17"/>
      <c r="B36" s="17"/>
      <c r="C36" s="60"/>
      <c r="D36" s="18"/>
      <c r="E36" s="45"/>
      <c r="F36" s="46"/>
      <c r="G36" s="60"/>
      <c r="H36" s="46"/>
      <c r="I36" s="47"/>
      <c r="J36" s="46"/>
      <c r="K36" s="60"/>
      <c r="L36" s="18"/>
      <c r="M36" s="45"/>
      <c r="N36" s="46"/>
      <c r="O36" s="60"/>
      <c r="P36" s="46"/>
      <c r="Q36" s="47"/>
      <c r="R36" s="46"/>
    </row>
    <row r="37" spans="1:22" x14ac:dyDescent="0.25">
      <c r="A37" s="17"/>
      <c r="B37" s="29" t="s">
        <v>399</v>
      </c>
      <c r="C37" s="41" t="s">
        <v>382</v>
      </c>
      <c r="D37" s="30"/>
      <c r="E37" s="34">
        <v>137841</v>
      </c>
      <c r="F37" s="35" t="s">
        <v>382</v>
      </c>
      <c r="G37" s="41" t="s">
        <v>382</v>
      </c>
      <c r="H37" s="35"/>
      <c r="I37" s="37" t="s">
        <v>397</v>
      </c>
      <c r="J37" s="35" t="s">
        <v>382</v>
      </c>
      <c r="K37" s="41" t="s">
        <v>382</v>
      </c>
      <c r="L37" s="30"/>
      <c r="M37" s="34">
        <v>137841</v>
      </c>
      <c r="N37" s="35" t="s">
        <v>382</v>
      </c>
      <c r="O37" s="41" t="s">
        <v>382</v>
      </c>
      <c r="P37" s="35"/>
      <c r="Q37" s="37" t="s">
        <v>397</v>
      </c>
      <c r="R37" s="35" t="s">
        <v>382</v>
      </c>
    </row>
    <row r="38" spans="1:22" x14ac:dyDescent="0.25">
      <c r="A38" s="17"/>
      <c r="B38" s="17" t="s">
        <v>400</v>
      </c>
      <c r="C38" s="60" t="s">
        <v>382</v>
      </c>
      <c r="D38" s="18"/>
      <c r="E38" s="45">
        <v>22682</v>
      </c>
      <c r="F38" s="46" t="s">
        <v>382</v>
      </c>
      <c r="G38" s="60" t="s">
        <v>382</v>
      </c>
      <c r="H38" s="46"/>
      <c r="I38" s="47" t="s">
        <v>397</v>
      </c>
      <c r="J38" s="46" t="s">
        <v>382</v>
      </c>
      <c r="K38" s="60" t="s">
        <v>382</v>
      </c>
      <c r="L38" s="18"/>
      <c r="M38" s="45">
        <v>22682</v>
      </c>
      <c r="N38" s="46" t="s">
        <v>382</v>
      </c>
      <c r="O38" s="60" t="s">
        <v>382</v>
      </c>
      <c r="P38" s="46"/>
      <c r="Q38" s="47" t="s">
        <v>397</v>
      </c>
      <c r="R38" s="46" t="s">
        <v>382</v>
      </c>
    </row>
    <row r="39" spans="1:22" x14ac:dyDescent="0.25">
      <c r="A39" s="17"/>
      <c r="B39" s="17"/>
      <c r="C39" s="60"/>
      <c r="D39" s="18"/>
      <c r="E39" s="45"/>
      <c r="F39" s="46"/>
      <c r="G39" s="60"/>
      <c r="H39" s="46"/>
      <c r="I39" s="47"/>
      <c r="J39" s="46"/>
      <c r="K39" s="60"/>
      <c r="L39" s="18"/>
      <c r="M39" s="45"/>
      <c r="N39" s="46"/>
      <c r="O39" s="60"/>
      <c r="P39" s="46"/>
      <c r="Q39" s="47"/>
      <c r="R39" s="46"/>
    </row>
    <row r="40" spans="1:22" x14ac:dyDescent="0.25">
      <c r="A40" s="17"/>
      <c r="B40" s="17"/>
      <c r="C40" s="60"/>
      <c r="D40" s="18"/>
      <c r="E40" s="45"/>
      <c r="F40" s="46"/>
      <c r="G40" s="60"/>
      <c r="H40" s="46"/>
      <c r="I40" s="47"/>
      <c r="J40" s="46"/>
      <c r="K40" s="60"/>
      <c r="L40" s="18"/>
      <c r="M40" s="45"/>
      <c r="N40" s="46"/>
      <c r="O40" s="60"/>
      <c r="P40" s="46"/>
      <c r="Q40" s="47"/>
      <c r="R40" s="46"/>
    </row>
    <row r="41" spans="1:22" x14ac:dyDescent="0.25">
      <c r="A41" s="17"/>
      <c r="B41" s="29" t="s">
        <v>401</v>
      </c>
      <c r="C41" s="41" t="s">
        <v>382</v>
      </c>
      <c r="D41" s="30"/>
      <c r="E41" s="36">
        <v>70</v>
      </c>
      <c r="F41" s="35" t="s">
        <v>382</v>
      </c>
      <c r="G41" s="41" t="s">
        <v>382</v>
      </c>
      <c r="H41" s="35"/>
      <c r="I41" s="37" t="s">
        <v>397</v>
      </c>
      <c r="J41" s="35" t="s">
        <v>382</v>
      </c>
      <c r="K41" s="41" t="s">
        <v>382</v>
      </c>
      <c r="L41" s="30"/>
      <c r="M41" s="36">
        <v>70</v>
      </c>
      <c r="N41" s="35" t="s">
        <v>382</v>
      </c>
      <c r="O41" s="41" t="s">
        <v>382</v>
      </c>
      <c r="P41" s="35"/>
      <c r="Q41" s="37" t="s">
        <v>397</v>
      </c>
      <c r="R41" s="35" t="s">
        <v>382</v>
      </c>
    </row>
    <row r="42" spans="1:22" ht="15.75" thickBot="1" x14ac:dyDescent="0.3">
      <c r="A42" s="17"/>
      <c r="B42" s="2" t="s">
        <v>402</v>
      </c>
      <c r="C42" s="39" t="s">
        <v>382</v>
      </c>
      <c r="D42" s="4"/>
      <c r="E42" s="33">
        <v>401</v>
      </c>
      <c r="F42" t="s">
        <v>382</v>
      </c>
      <c r="G42" s="39" t="s">
        <v>382</v>
      </c>
      <c r="H42" s="4"/>
      <c r="I42" s="33">
        <v>401</v>
      </c>
      <c r="J42" t="s">
        <v>382</v>
      </c>
      <c r="K42" s="39" t="s">
        <v>382</v>
      </c>
      <c r="M42" s="32" t="s">
        <v>397</v>
      </c>
      <c r="N42" t="s">
        <v>382</v>
      </c>
      <c r="O42" s="39" t="s">
        <v>382</v>
      </c>
      <c r="Q42" s="32" t="s">
        <v>397</v>
      </c>
      <c r="R42" t="s">
        <v>382</v>
      </c>
    </row>
    <row r="43" spans="1:22" x14ac:dyDescent="0.25">
      <c r="A43" s="17"/>
      <c r="B43" s="23"/>
      <c r="C43" s="23" t="s">
        <v>382</v>
      </c>
      <c r="D43" s="38"/>
      <c r="E43" s="38"/>
      <c r="F43" s="23"/>
      <c r="G43" s="23" t="s">
        <v>382</v>
      </c>
      <c r="H43" s="38"/>
      <c r="I43" s="38"/>
      <c r="J43" s="23"/>
      <c r="K43" s="23" t="s">
        <v>382</v>
      </c>
      <c r="L43" s="38"/>
      <c r="M43" s="38"/>
      <c r="N43" s="23"/>
      <c r="O43" s="23" t="s">
        <v>382</v>
      </c>
      <c r="P43" s="38"/>
      <c r="Q43" s="38"/>
      <c r="R43" s="23"/>
    </row>
    <row r="44" spans="1:22" ht="15.75" thickBot="1" x14ac:dyDescent="0.3">
      <c r="A44" s="17"/>
      <c r="B44" s="29" t="s">
        <v>804</v>
      </c>
      <c r="C44" s="41" t="s">
        <v>382</v>
      </c>
      <c r="D44" s="30" t="s">
        <v>396</v>
      </c>
      <c r="E44" s="34">
        <v>212369</v>
      </c>
      <c r="F44" s="35" t="s">
        <v>382</v>
      </c>
      <c r="G44" s="41" t="s">
        <v>382</v>
      </c>
      <c r="H44" s="30" t="s">
        <v>396</v>
      </c>
      <c r="I44" s="36">
        <v>401</v>
      </c>
      <c r="J44" s="35" t="s">
        <v>382</v>
      </c>
      <c r="K44" s="41" t="s">
        <v>382</v>
      </c>
      <c r="L44" s="30" t="s">
        <v>396</v>
      </c>
      <c r="M44" s="34">
        <v>211968</v>
      </c>
      <c r="N44" s="35" t="s">
        <v>382</v>
      </c>
      <c r="O44" s="41" t="s">
        <v>382</v>
      </c>
      <c r="P44" s="35" t="s">
        <v>396</v>
      </c>
      <c r="Q44" s="37" t="s">
        <v>397</v>
      </c>
      <c r="R44" s="35" t="s">
        <v>382</v>
      </c>
    </row>
    <row r="45" spans="1:22" ht="15.75" thickTop="1" x14ac:dyDescent="0.25">
      <c r="A45" s="17"/>
      <c r="B45" s="23"/>
      <c r="C45" s="23" t="s">
        <v>382</v>
      </c>
      <c r="D45" s="40"/>
      <c r="E45" s="40"/>
      <c r="F45" s="23"/>
      <c r="G45" s="23" t="s">
        <v>382</v>
      </c>
      <c r="H45" s="40"/>
      <c r="I45" s="40"/>
      <c r="J45" s="23"/>
      <c r="K45" s="23" t="s">
        <v>382</v>
      </c>
      <c r="L45" s="40"/>
      <c r="M45" s="40"/>
      <c r="N45" s="23"/>
      <c r="O45" s="23" t="s">
        <v>382</v>
      </c>
      <c r="P45" s="40"/>
      <c r="Q45" s="40"/>
      <c r="R45" s="23"/>
    </row>
    <row r="46" spans="1:22" x14ac:dyDescent="0.25">
      <c r="A46" s="17"/>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7"/>
      <c r="B47" s="103" t="s">
        <v>860</v>
      </c>
      <c r="C47" s="103"/>
      <c r="D47" s="103"/>
      <c r="E47" s="103"/>
      <c r="F47" s="103"/>
      <c r="G47" s="103"/>
      <c r="H47" s="103"/>
      <c r="I47" s="103"/>
      <c r="J47" s="103"/>
      <c r="K47" s="103"/>
      <c r="L47" s="103"/>
      <c r="M47" s="103"/>
      <c r="N47" s="103"/>
      <c r="O47" s="103"/>
      <c r="P47" s="103"/>
      <c r="Q47" s="103"/>
      <c r="R47" s="103"/>
      <c r="S47" s="103"/>
      <c r="T47" s="103"/>
      <c r="U47" s="103"/>
      <c r="V47" s="103"/>
    </row>
    <row r="48" spans="1:22" x14ac:dyDescent="0.25">
      <c r="A48" s="17"/>
      <c r="B48" s="18"/>
      <c r="C48" s="18"/>
      <c r="D48" s="18"/>
      <c r="E48" s="18"/>
      <c r="F48" s="18"/>
      <c r="G48" s="18"/>
      <c r="H48" s="18"/>
      <c r="I48" s="18"/>
      <c r="J48" s="18"/>
      <c r="K48" s="18"/>
      <c r="L48" s="18"/>
      <c r="M48" s="18"/>
      <c r="N48" s="18"/>
      <c r="O48" s="18"/>
      <c r="P48" s="18"/>
      <c r="Q48" s="18"/>
      <c r="R48" s="18"/>
      <c r="S48" s="18"/>
      <c r="T48" s="18"/>
      <c r="U48" s="18"/>
      <c r="V48" s="18"/>
    </row>
    <row r="49" spans="1:22" ht="15.75" x14ac:dyDescent="0.25">
      <c r="A49" s="17"/>
      <c r="B49" s="64"/>
      <c r="C49" s="64"/>
      <c r="D49" s="64"/>
      <c r="E49" s="64"/>
      <c r="F49" s="64"/>
      <c r="G49" s="64"/>
      <c r="H49" s="64"/>
      <c r="I49" s="64"/>
      <c r="J49" s="64"/>
      <c r="K49" s="64"/>
      <c r="L49" s="64"/>
      <c r="M49" s="64"/>
      <c r="N49" s="64"/>
      <c r="O49" s="64"/>
      <c r="P49" s="64"/>
      <c r="Q49" s="64"/>
      <c r="R49" s="64"/>
      <c r="S49" s="64"/>
      <c r="T49" s="64"/>
      <c r="U49" s="64"/>
      <c r="V49" s="64"/>
    </row>
    <row r="50" spans="1:22" x14ac:dyDescent="0.25">
      <c r="A50" s="17"/>
      <c r="B50" s="4"/>
      <c r="C50" s="4"/>
      <c r="D50" s="4"/>
      <c r="E50" s="4"/>
      <c r="F50" s="4"/>
      <c r="G50" s="4"/>
      <c r="H50" s="4"/>
      <c r="I50" s="4"/>
      <c r="J50" s="4"/>
      <c r="K50" s="4"/>
      <c r="L50" s="4"/>
      <c r="M50" s="4"/>
      <c r="N50" s="4"/>
      <c r="O50" s="4"/>
      <c r="P50" s="4"/>
      <c r="Q50" s="4"/>
      <c r="R50" s="4"/>
    </row>
    <row r="51" spans="1:22" x14ac:dyDescent="0.25">
      <c r="A51" s="17"/>
      <c r="B51" s="18"/>
      <c r="C51" s="18" t="s">
        <v>382</v>
      </c>
      <c r="D51" s="43" t="s">
        <v>790</v>
      </c>
      <c r="E51" s="43"/>
      <c r="F51" s="43"/>
      <c r="G51" s="43"/>
      <c r="H51" s="43"/>
      <c r="I51" s="43"/>
      <c r="J51" s="43"/>
      <c r="K51" s="43"/>
      <c r="L51" s="43"/>
      <c r="M51" s="43"/>
      <c r="N51" s="43"/>
      <c r="O51" s="43"/>
      <c r="P51" s="43"/>
      <c r="Q51" s="43"/>
      <c r="R51" s="18"/>
    </row>
    <row r="52" spans="1:22" ht="15.75" thickBot="1" x14ac:dyDescent="0.3">
      <c r="A52" s="17"/>
      <c r="B52" s="18"/>
      <c r="C52" s="18"/>
      <c r="D52" s="44"/>
      <c r="E52" s="44"/>
      <c r="F52" s="44"/>
      <c r="G52" s="44"/>
      <c r="H52" s="44"/>
      <c r="I52" s="44"/>
      <c r="J52" s="44"/>
      <c r="K52" s="44"/>
      <c r="L52" s="44"/>
      <c r="M52" s="44"/>
      <c r="N52" s="44"/>
      <c r="O52" s="44"/>
      <c r="P52" s="44"/>
      <c r="Q52" s="44"/>
      <c r="R52" s="18"/>
    </row>
    <row r="53" spans="1:22" ht="15" customHeight="1" x14ac:dyDescent="0.25">
      <c r="A53" s="17"/>
      <c r="B53" s="69" t="s">
        <v>381</v>
      </c>
      <c r="C53" s="18" t="s">
        <v>382</v>
      </c>
      <c r="D53" s="61" t="s">
        <v>152</v>
      </c>
      <c r="E53" s="61"/>
      <c r="F53" s="62"/>
      <c r="G53" s="62" t="s">
        <v>382</v>
      </c>
      <c r="H53" s="61" t="s">
        <v>792</v>
      </c>
      <c r="I53" s="61"/>
      <c r="J53" s="62"/>
      <c r="K53" s="62" t="s">
        <v>382</v>
      </c>
      <c r="L53" s="61" t="s">
        <v>796</v>
      </c>
      <c r="M53" s="61"/>
      <c r="N53" s="62"/>
      <c r="O53" s="62" t="s">
        <v>382</v>
      </c>
      <c r="P53" s="61" t="s">
        <v>796</v>
      </c>
      <c r="Q53" s="61"/>
      <c r="R53" s="18"/>
    </row>
    <row r="54" spans="1:22" ht="15" customHeight="1" x14ac:dyDescent="0.25">
      <c r="A54" s="17"/>
      <c r="B54" s="69"/>
      <c r="C54" s="18"/>
      <c r="D54" s="43"/>
      <c r="E54" s="43"/>
      <c r="F54" s="18"/>
      <c r="G54" s="18"/>
      <c r="H54" s="43" t="s">
        <v>793</v>
      </c>
      <c r="I54" s="43"/>
      <c r="J54" s="18"/>
      <c r="K54" s="18"/>
      <c r="L54" s="43" t="s">
        <v>797</v>
      </c>
      <c r="M54" s="43"/>
      <c r="N54" s="18"/>
      <c r="O54" s="18"/>
      <c r="P54" s="43" t="s">
        <v>800</v>
      </c>
      <c r="Q54" s="43"/>
      <c r="R54" s="18"/>
    </row>
    <row r="55" spans="1:22" ht="15" customHeight="1" x14ac:dyDescent="0.25">
      <c r="A55" s="17"/>
      <c r="B55" s="69"/>
      <c r="C55" s="18"/>
      <c r="D55" s="43"/>
      <c r="E55" s="43"/>
      <c r="F55" s="18"/>
      <c r="G55" s="18"/>
      <c r="H55" s="43" t="s">
        <v>859</v>
      </c>
      <c r="I55" s="43"/>
      <c r="J55" s="18"/>
      <c r="K55" s="18"/>
      <c r="L55" s="43" t="s">
        <v>798</v>
      </c>
      <c r="M55" s="43"/>
      <c r="N55" s="18"/>
      <c r="O55" s="18"/>
      <c r="P55" s="43" t="s">
        <v>798</v>
      </c>
      <c r="Q55" s="43"/>
      <c r="R55" s="18"/>
    </row>
    <row r="56" spans="1:22" ht="15.75" thickBot="1" x14ac:dyDescent="0.3">
      <c r="A56" s="17"/>
      <c r="B56" s="69"/>
      <c r="C56" s="18"/>
      <c r="D56" s="44"/>
      <c r="E56" s="44"/>
      <c r="F56" s="18"/>
      <c r="G56" s="18"/>
      <c r="H56" s="44" t="s">
        <v>795</v>
      </c>
      <c r="I56" s="44"/>
      <c r="J56" s="18"/>
      <c r="K56" s="18"/>
      <c r="L56" s="44" t="s">
        <v>799</v>
      </c>
      <c r="M56" s="44"/>
      <c r="N56" s="18"/>
      <c r="O56" s="18"/>
      <c r="P56" s="44" t="s">
        <v>801</v>
      </c>
      <c r="Q56" s="44"/>
      <c r="R56" s="18"/>
    </row>
    <row r="57" spans="1:22" x14ac:dyDescent="0.25">
      <c r="A57" s="17"/>
      <c r="B57" s="29" t="s">
        <v>538</v>
      </c>
      <c r="C57" s="30" t="s">
        <v>382</v>
      </c>
      <c r="D57" s="30"/>
      <c r="E57" s="30"/>
      <c r="F57" s="30"/>
      <c r="G57" s="30" t="s">
        <v>382</v>
      </c>
      <c r="H57" s="30"/>
      <c r="I57" s="30"/>
      <c r="J57" s="30"/>
      <c r="K57" s="30" t="s">
        <v>382</v>
      </c>
      <c r="L57" s="30"/>
      <c r="M57" s="30"/>
      <c r="N57" s="30"/>
      <c r="O57" s="30" t="s">
        <v>382</v>
      </c>
      <c r="P57" s="30"/>
      <c r="Q57" s="30"/>
      <c r="R57" s="30"/>
    </row>
    <row r="58" spans="1:22" ht="15.75" thickBot="1" x14ac:dyDescent="0.3">
      <c r="A58" s="17"/>
      <c r="B58" s="2" t="s">
        <v>861</v>
      </c>
      <c r="C58" s="4" t="s">
        <v>382</v>
      </c>
      <c r="D58" s="4" t="s">
        <v>396</v>
      </c>
      <c r="E58" s="33">
        <v>166</v>
      </c>
      <c r="F58" t="s">
        <v>382</v>
      </c>
      <c r="G58" s="4" t="s">
        <v>382</v>
      </c>
      <c r="H58" t="s">
        <v>396</v>
      </c>
      <c r="I58" s="32" t="s">
        <v>397</v>
      </c>
      <c r="J58" t="s">
        <v>382</v>
      </c>
      <c r="K58" s="4" t="s">
        <v>382</v>
      </c>
      <c r="L58" s="4" t="s">
        <v>396</v>
      </c>
      <c r="M58" s="33">
        <v>166</v>
      </c>
      <c r="N58" t="s">
        <v>382</v>
      </c>
      <c r="O58" s="4" t="s">
        <v>382</v>
      </c>
      <c r="P58" t="s">
        <v>396</v>
      </c>
      <c r="Q58" s="32" t="s">
        <v>397</v>
      </c>
      <c r="R58" t="s">
        <v>382</v>
      </c>
    </row>
    <row r="59" spans="1:22" x14ac:dyDescent="0.25">
      <c r="A59" s="17"/>
      <c r="B59" s="23"/>
      <c r="C59" s="23" t="s">
        <v>382</v>
      </c>
      <c r="D59" s="38"/>
      <c r="E59" s="38"/>
      <c r="F59" s="23"/>
      <c r="G59" s="23" t="s">
        <v>382</v>
      </c>
      <c r="H59" s="38"/>
      <c r="I59" s="38"/>
      <c r="J59" s="23"/>
      <c r="K59" s="23" t="s">
        <v>382</v>
      </c>
      <c r="L59" s="38"/>
      <c r="M59" s="38"/>
      <c r="N59" s="23"/>
      <c r="O59" s="23" t="s">
        <v>382</v>
      </c>
      <c r="P59" s="38"/>
      <c r="Q59" s="38"/>
      <c r="R59" s="23"/>
    </row>
    <row r="60" spans="1:22" ht="15.75" thickBot="1" x14ac:dyDescent="0.3">
      <c r="A60" s="17"/>
      <c r="B60" s="29" t="s">
        <v>804</v>
      </c>
      <c r="C60" s="41" t="s">
        <v>382</v>
      </c>
      <c r="D60" s="30" t="s">
        <v>396</v>
      </c>
      <c r="E60" s="36">
        <v>166</v>
      </c>
      <c r="F60" s="35" t="s">
        <v>382</v>
      </c>
      <c r="G60" s="41" t="s">
        <v>382</v>
      </c>
      <c r="H60" s="35" t="s">
        <v>396</v>
      </c>
      <c r="I60" s="37" t="s">
        <v>397</v>
      </c>
      <c r="J60" s="35" t="s">
        <v>382</v>
      </c>
      <c r="K60" s="41" t="s">
        <v>382</v>
      </c>
      <c r="L60" s="30" t="s">
        <v>396</v>
      </c>
      <c r="M60" s="36">
        <v>166</v>
      </c>
      <c r="N60" s="35" t="s">
        <v>382</v>
      </c>
      <c r="O60" s="41" t="s">
        <v>382</v>
      </c>
      <c r="P60" s="35" t="s">
        <v>396</v>
      </c>
      <c r="Q60" s="37" t="s">
        <v>397</v>
      </c>
      <c r="R60" s="35" t="s">
        <v>382</v>
      </c>
    </row>
    <row r="61" spans="1:22" ht="15.75" thickTop="1" x14ac:dyDescent="0.25">
      <c r="A61" s="17"/>
      <c r="B61" s="23"/>
      <c r="C61" s="23" t="s">
        <v>382</v>
      </c>
      <c r="D61" s="40"/>
      <c r="E61" s="40"/>
      <c r="F61" s="23"/>
      <c r="G61" s="23" t="s">
        <v>382</v>
      </c>
      <c r="H61" s="40"/>
      <c r="I61" s="40"/>
      <c r="J61" s="23"/>
      <c r="K61" s="23" t="s">
        <v>382</v>
      </c>
      <c r="L61" s="40"/>
      <c r="M61" s="40"/>
      <c r="N61" s="23"/>
      <c r="O61" s="23" t="s">
        <v>382</v>
      </c>
      <c r="P61" s="40"/>
      <c r="Q61" s="40"/>
      <c r="R61" s="23"/>
    </row>
    <row r="62" spans="1:22" ht="15" customHeight="1" x14ac:dyDescent="0.25">
      <c r="A62" s="17" t="s">
        <v>1230</v>
      </c>
      <c r="B62" s="18" t="s">
        <v>6</v>
      </c>
      <c r="C62" s="18"/>
      <c r="D62" s="18"/>
      <c r="E62" s="18"/>
      <c r="F62" s="18"/>
      <c r="G62" s="18"/>
      <c r="H62" s="18"/>
      <c r="I62" s="18"/>
      <c r="J62" s="18"/>
      <c r="K62" s="18"/>
      <c r="L62" s="18"/>
      <c r="M62" s="18"/>
      <c r="N62" s="18"/>
      <c r="O62" s="18"/>
      <c r="P62" s="18"/>
      <c r="Q62" s="18"/>
      <c r="R62" s="18"/>
      <c r="S62" s="18"/>
      <c r="T62" s="18"/>
      <c r="U62" s="18"/>
      <c r="V62" s="18"/>
    </row>
    <row r="63" spans="1:22" x14ac:dyDescent="0.25">
      <c r="A63" s="17"/>
      <c r="B63" s="18"/>
      <c r="C63" s="18"/>
      <c r="D63" s="18"/>
      <c r="E63" s="18"/>
      <c r="F63" s="18"/>
      <c r="G63" s="18"/>
      <c r="H63" s="18"/>
      <c r="I63" s="18"/>
      <c r="J63" s="18"/>
      <c r="K63" s="18"/>
      <c r="L63" s="18"/>
      <c r="M63" s="18"/>
      <c r="N63" s="18"/>
      <c r="O63" s="18"/>
      <c r="P63" s="18"/>
      <c r="Q63" s="18"/>
      <c r="R63" s="18"/>
      <c r="S63" s="18"/>
      <c r="T63" s="18"/>
      <c r="U63" s="18"/>
      <c r="V63" s="18"/>
    </row>
    <row r="64" spans="1:22" ht="25.5" customHeight="1" x14ac:dyDescent="0.25">
      <c r="A64" s="17"/>
      <c r="B64" s="63" t="s">
        <v>863</v>
      </c>
      <c r="C64" s="63"/>
      <c r="D64" s="63"/>
      <c r="E64" s="63"/>
      <c r="F64" s="63"/>
      <c r="G64" s="63"/>
      <c r="H64" s="63"/>
      <c r="I64" s="63"/>
      <c r="J64" s="63"/>
      <c r="K64" s="63"/>
      <c r="L64" s="63"/>
      <c r="M64" s="63"/>
      <c r="N64" s="63"/>
      <c r="O64" s="63"/>
      <c r="P64" s="63"/>
      <c r="Q64" s="63"/>
      <c r="R64" s="63"/>
      <c r="S64" s="63"/>
      <c r="T64" s="63"/>
      <c r="U64" s="63"/>
      <c r="V64" s="63"/>
    </row>
    <row r="65" spans="1:22" x14ac:dyDescent="0.25">
      <c r="A65" s="17"/>
      <c r="B65" s="18"/>
      <c r="C65" s="18"/>
      <c r="D65" s="18"/>
      <c r="E65" s="18"/>
      <c r="F65" s="18"/>
      <c r="G65" s="18"/>
      <c r="H65" s="18"/>
      <c r="I65" s="18"/>
      <c r="J65" s="18"/>
      <c r="K65" s="18"/>
      <c r="L65" s="18"/>
      <c r="M65" s="18"/>
      <c r="N65" s="18"/>
      <c r="O65" s="18"/>
      <c r="P65" s="18"/>
      <c r="Q65" s="18"/>
      <c r="R65" s="18"/>
      <c r="S65" s="18"/>
      <c r="T65" s="18"/>
      <c r="U65" s="18"/>
      <c r="V65" s="18"/>
    </row>
    <row r="66" spans="1:22" ht="15.75" x14ac:dyDescent="0.25">
      <c r="A66" s="17"/>
      <c r="B66" s="64"/>
      <c r="C66" s="64"/>
      <c r="D66" s="64"/>
      <c r="E66" s="64"/>
      <c r="F66" s="64"/>
      <c r="G66" s="64"/>
      <c r="H66" s="64"/>
      <c r="I66" s="64"/>
      <c r="J66" s="64"/>
      <c r="K66" s="64"/>
      <c r="L66" s="64"/>
      <c r="M66" s="64"/>
      <c r="N66" s="64"/>
      <c r="O66" s="64"/>
      <c r="P66" s="64"/>
      <c r="Q66" s="64"/>
      <c r="R66" s="64"/>
      <c r="S66" s="64"/>
      <c r="T66" s="64"/>
      <c r="U66" s="64"/>
      <c r="V66" s="64"/>
    </row>
    <row r="67" spans="1:22" x14ac:dyDescent="0.25">
      <c r="A67" s="17"/>
      <c r="B67" s="4"/>
      <c r="C67" s="4"/>
      <c r="D67" s="4"/>
      <c r="E67" s="4"/>
      <c r="F67" s="4"/>
      <c r="G67" s="4"/>
      <c r="H67" s="4"/>
      <c r="I67" s="4"/>
      <c r="J67" s="4"/>
      <c r="K67" s="4"/>
      <c r="L67" s="4"/>
      <c r="M67" s="4"/>
      <c r="N67" s="4"/>
      <c r="O67" s="4"/>
      <c r="P67" s="4"/>
      <c r="Q67" s="4"/>
      <c r="R67" s="4"/>
    </row>
    <row r="68" spans="1:22" x14ac:dyDescent="0.25">
      <c r="A68" s="17"/>
      <c r="B68" s="18"/>
      <c r="C68" s="18" t="s">
        <v>382</v>
      </c>
      <c r="D68" s="43" t="s">
        <v>790</v>
      </c>
      <c r="E68" s="43"/>
      <c r="F68" s="43"/>
      <c r="G68" s="43"/>
      <c r="H68" s="43"/>
      <c r="I68" s="43"/>
      <c r="J68" s="43"/>
      <c r="K68" s="43"/>
      <c r="L68" s="43"/>
      <c r="M68" s="43"/>
      <c r="N68" s="43"/>
      <c r="O68" s="43"/>
      <c r="P68" s="43"/>
      <c r="Q68" s="43"/>
      <c r="R68" s="18"/>
    </row>
    <row r="69" spans="1:22" ht="15.75" thickBot="1" x14ac:dyDescent="0.3">
      <c r="A69" s="17"/>
      <c r="B69" s="18"/>
      <c r="C69" s="18"/>
      <c r="D69" s="44"/>
      <c r="E69" s="44"/>
      <c r="F69" s="44"/>
      <c r="G69" s="44"/>
      <c r="H69" s="44"/>
      <c r="I69" s="44"/>
      <c r="J69" s="44"/>
      <c r="K69" s="44"/>
      <c r="L69" s="44"/>
      <c r="M69" s="44"/>
      <c r="N69" s="44"/>
      <c r="O69" s="44"/>
      <c r="P69" s="44"/>
      <c r="Q69" s="44"/>
      <c r="R69" s="18"/>
    </row>
    <row r="70" spans="1:22" ht="15" customHeight="1" x14ac:dyDescent="0.25">
      <c r="A70" s="17"/>
      <c r="B70" s="69" t="s">
        <v>381</v>
      </c>
      <c r="C70" s="18" t="s">
        <v>382</v>
      </c>
      <c r="D70" s="61" t="s">
        <v>152</v>
      </c>
      <c r="E70" s="61"/>
      <c r="F70" s="62"/>
      <c r="G70" s="62" t="s">
        <v>382</v>
      </c>
      <c r="H70" s="61" t="s">
        <v>792</v>
      </c>
      <c r="I70" s="61"/>
      <c r="J70" s="62"/>
      <c r="K70" s="62" t="s">
        <v>382</v>
      </c>
      <c r="L70" s="61" t="s">
        <v>796</v>
      </c>
      <c r="M70" s="61"/>
      <c r="N70" s="62"/>
      <c r="O70" s="62" t="s">
        <v>382</v>
      </c>
      <c r="P70" s="61" t="s">
        <v>796</v>
      </c>
      <c r="Q70" s="61"/>
      <c r="R70" s="18"/>
    </row>
    <row r="71" spans="1:22" ht="15" customHeight="1" x14ac:dyDescent="0.25">
      <c r="A71" s="17"/>
      <c r="B71" s="69"/>
      <c r="C71" s="18"/>
      <c r="D71" s="43"/>
      <c r="E71" s="43"/>
      <c r="F71" s="18"/>
      <c r="G71" s="18"/>
      <c r="H71" s="43" t="s">
        <v>793</v>
      </c>
      <c r="I71" s="43"/>
      <c r="J71" s="18"/>
      <c r="K71" s="18"/>
      <c r="L71" s="43" t="s">
        <v>797</v>
      </c>
      <c r="M71" s="43"/>
      <c r="N71" s="18"/>
      <c r="O71" s="18"/>
      <c r="P71" s="43" t="s">
        <v>800</v>
      </c>
      <c r="Q71" s="43"/>
      <c r="R71" s="18"/>
    </row>
    <row r="72" spans="1:22" ht="15" customHeight="1" x14ac:dyDescent="0.25">
      <c r="A72" s="17"/>
      <c r="B72" s="69"/>
      <c r="C72" s="18"/>
      <c r="D72" s="43"/>
      <c r="E72" s="43"/>
      <c r="F72" s="18"/>
      <c r="G72" s="18"/>
      <c r="H72" s="43" t="s">
        <v>859</v>
      </c>
      <c r="I72" s="43"/>
      <c r="J72" s="18"/>
      <c r="K72" s="18"/>
      <c r="L72" s="43" t="s">
        <v>798</v>
      </c>
      <c r="M72" s="43"/>
      <c r="N72" s="18"/>
      <c r="O72" s="18"/>
      <c r="P72" s="43" t="s">
        <v>798</v>
      </c>
      <c r="Q72" s="43"/>
      <c r="R72" s="18"/>
    </row>
    <row r="73" spans="1:22" ht="15.75" thickBot="1" x14ac:dyDescent="0.3">
      <c r="A73" s="17"/>
      <c r="B73" s="69"/>
      <c r="C73" s="18"/>
      <c r="D73" s="44"/>
      <c r="E73" s="44"/>
      <c r="F73" s="18"/>
      <c r="G73" s="18"/>
      <c r="H73" s="44" t="s">
        <v>795</v>
      </c>
      <c r="I73" s="44"/>
      <c r="J73" s="18"/>
      <c r="K73" s="18"/>
      <c r="L73" s="44" t="s">
        <v>799</v>
      </c>
      <c r="M73" s="44"/>
      <c r="N73" s="18"/>
      <c r="O73" s="18"/>
      <c r="P73" s="44" t="s">
        <v>801</v>
      </c>
      <c r="Q73" s="44"/>
      <c r="R73" s="18"/>
    </row>
    <row r="74" spans="1:22" x14ac:dyDescent="0.25">
      <c r="A74" s="17"/>
      <c r="B74" s="29" t="s">
        <v>392</v>
      </c>
      <c r="C74" s="30" t="s">
        <v>382</v>
      </c>
      <c r="D74" s="30"/>
      <c r="E74" s="30"/>
      <c r="F74" s="30"/>
      <c r="G74" s="30" t="s">
        <v>382</v>
      </c>
      <c r="H74" s="30"/>
      <c r="I74" s="30"/>
      <c r="J74" s="30"/>
      <c r="K74" s="30" t="s">
        <v>382</v>
      </c>
      <c r="L74" s="30"/>
      <c r="M74" s="30"/>
      <c r="N74" s="30"/>
      <c r="O74" s="30" t="s">
        <v>382</v>
      </c>
      <c r="P74" s="30"/>
      <c r="Q74" s="30"/>
      <c r="R74" s="30"/>
    </row>
    <row r="75" spans="1:22" x14ac:dyDescent="0.25">
      <c r="A75" s="17"/>
      <c r="B75" s="17" t="s">
        <v>864</v>
      </c>
      <c r="C75" s="18" t="s">
        <v>382</v>
      </c>
      <c r="D75" s="18" t="s">
        <v>396</v>
      </c>
      <c r="E75" s="45">
        <v>2321</v>
      </c>
      <c r="F75" s="46" t="s">
        <v>382</v>
      </c>
      <c r="G75" s="18" t="s">
        <v>382</v>
      </c>
      <c r="H75" s="46" t="s">
        <v>396</v>
      </c>
      <c r="I75" s="47" t="s">
        <v>397</v>
      </c>
      <c r="J75" s="46" t="s">
        <v>382</v>
      </c>
      <c r="K75" s="18" t="s">
        <v>382</v>
      </c>
      <c r="L75" s="46" t="s">
        <v>396</v>
      </c>
      <c r="M75" s="47" t="s">
        <v>397</v>
      </c>
      <c r="N75" s="46" t="s">
        <v>382</v>
      </c>
      <c r="O75" s="18" t="s">
        <v>382</v>
      </c>
      <c r="P75" s="18" t="s">
        <v>396</v>
      </c>
      <c r="Q75" s="45">
        <v>2321</v>
      </c>
      <c r="R75" s="46" t="s">
        <v>382</v>
      </c>
    </row>
    <row r="76" spans="1:22" x14ac:dyDescent="0.25">
      <c r="A76" s="17"/>
      <c r="B76" s="17"/>
      <c r="C76" s="18"/>
      <c r="D76" s="18"/>
      <c r="E76" s="45"/>
      <c r="F76" s="46"/>
      <c r="G76" s="18"/>
      <c r="H76" s="46"/>
      <c r="I76" s="47"/>
      <c r="J76" s="46"/>
      <c r="K76" s="18"/>
      <c r="L76" s="46"/>
      <c r="M76" s="47"/>
      <c r="N76" s="46"/>
      <c r="O76" s="18"/>
      <c r="P76" s="18"/>
      <c r="Q76" s="45"/>
      <c r="R76" s="46"/>
    </row>
    <row r="77" spans="1:22" x14ac:dyDescent="0.25">
      <c r="A77" s="17"/>
      <c r="B77" s="17"/>
      <c r="C77" s="18"/>
      <c r="D77" s="18"/>
      <c r="E77" s="45"/>
      <c r="F77" s="46"/>
      <c r="G77" s="18"/>
      <c r="H77" s="46"/>
      <c r="I77" s="47"/>
      <c r="J77" s="46"/>
      <c r="K77" s="18"/>
      <c r="L77" s="46"/>
      <c r="M77" s="47"/>
      <c r="N77" s="46"/>
      <c r="O77" s="18"/>
      <c r="P77" s="18"/>
      <c r="Q77" s="45"/>
      <c r="R77" s="46"/>
    </row>
    <row r="78" spans="1:22" ht="15.75" thickBot="1" x14ac:dyDescent="0.3">
      <c r="A78" s="17"/>
      <c r="B78" s="29" t="s">
        <v>48</v>
      </c>
      <c r="C78" s="30" t="s">
        <v>382</v>
      </c>
      <c r="D78" s="30"/>
      <c r="E78" s="34">
        <v>1343</v>
      </c>
      <c r="F78" s="35" t="s">
        <v>382</v>
      </c>
      <c r="G78" s="30" t="s">
        <v>382</v>
      </c>
      <c r="H78" s="35"/>
      <c r="I78" s="37" t="s">
        <v>397</v>
      </c>
      <c r="J78" s="35" t="s">
        <v>382</v>
      </c>
      <c r="K78" s="30" t="s">
        <v>382</v>
      </c>
      <c r="L78" s="35"/>
      <c r="M78" s="37" t="s">
        <v>397</v>
      </c>
      <c r="N78" s="35" t="s">
        <v>382</v>
      </c>
      <c r="O78" s="30" t="s">
        <v>382</v>
      </c>
      <c r="P78" s="30"/>
      <c r="Q78" s="34">
        <v>1343</v>
      </c>
      <c r="R78" s="35" t="s">
        <v>382</v>
      </c>
    </row>
    <row r="79" spans="1:22" x14ac:dyDescent="0.25">
      <c r="A79" s="17"/>
      <c r="B79" s="23"/>
      <c r="C79" s="23" t="s">
        <v>382</v>
      </c>
      <c r="D79" s="38"/>
      <c r="E79" s="38"/>
      <c r="F79" s="23"/>
      <c r="G79" s="23" t="s">
        <v>382</v>
      </c>
      <c r="H79" s="38"/>
      <c r="I79" s="38"/>
      <c r="J79" s="23"/>
      <c r="K79" s="23" t="s">
        <v>382</v>
      </c>
      <c r="L79" s="38"/>
      <c r="M79" s="38"/>
      <c r="N79" s="23"/>
      <c r="O79" s="23" t="s">
        <v>382</v>
      </c>
      <c r="P79" s="38"/>
      <c r="Q79" s="38"/>
      <c r="R79" s="23"/>
    </row>
    <row r="80" spans="1:22" ht="15.75" thickBot="1" x14ac:dyDescent="0.3">
      <c r="A80" s="17"/>
      <c r="B80" s="2" t="s">
        <v>804</v>
      </c>
      <c r="C80" s="39" t="s">
        <v>382</v>
      </c>
      <c r="D80" s="4" t="s">
        <v>396</v>
      </c>
      <c r="E80" s="31">
        <v>3664</v>
      </c>
      <c r="F80" t="s">
        <v>382</v>
      </c>
      <c r="G80" s="39" t="s">
        <v>382</v>
      </c>
      <c r="H80" t="s">
        <v>396</v>
      </c>
      <c r="I80" s="32" t="s">
        <v>397</v>
      </c>
      <c r="J80" t="s">
        <v>382</v>
      </c>
      <c r="K80" s="39" t="s">
        <v>382</v>
      </c>
      <c r="L80" t="s">
        <v>396</v>
      </c>
      <c r="M80" s="32" t="s">
        <v>397</v>
      </c>
      <c r="N80" t="s">
        <v>382</v>
      </c>
      <c r="O80" s="39" t="s">
        <v>382</v>
      </c>
      <c r="P80" s="4" t="s">
        <v>396</v>
      </c>
      <c r="Q80" s="31">
        <v>3664</v>
      </c>
      <c r="R80" t="s">
        <v>382</v>
      </c>
    </row>
    <row r="81" spans="1:22" ht="15.75" thickTop="1" x14ac:dyDescent="0.25">
      <c r="A81" s="17"/>
      <c r="B81" s="23"/>
      <c r="C81" s="23" t="s">
        <v>382</v>
      </c>
      <c r="D81" s="40"/>
      <c r="E81" s="40"/>
      <c r="F81" s="23"/>
      <c r="G81" s="23" t="s">
        <v>382</v>
      </c>
      <c r="H81" s="40"/>
      <c r="I81" s="40"/>
      <c r="J81" s="23"/>
      <c r="K81" s="23" t="s">
        <v>382</v>
      </c>
      <c r="L81" s="40"/>
      <c r="M81" s="40"/>
      <c r="N81" s="23"/>
      <c r="O81" s="23" t="s">
        <v>382</v>
      </c>
      <c r="P81" s="40"/>
      <c r="Q81" s="40"/>
      <c r="R81" s="23"/>
    </row>
    <row r="82" spans="1:22" x14ac:dyDescent="0.25">
      <c r="A82" s="17"/>
      <c r="B82" s="29" t="s">
        <v>404</v>
      </c>
      <c r="C82" s="41" t="s">
        <v>382</v>
      </c>
      <c r="D82" s="30"/>
      <c r="E82" s="30"/>
      <c r="F82" s="30"/>
      <c r="G82" s="41" t="s">
        <v>382</v>
      </c>
      <c r="H82" s="30"/>
      <c r="I82" s="30"/>
      <c r="J82" s="30"/>
      <c r="K82" s="41" t="s">
        <v>382</v>
      </c>
      <c r="L82" s="30"/>
      <c r="M82" s="30"/>
      <c r="N82" s="30"/>
      <c r="O82" s="41" t="s">
        <v>382</v>
      </c>
      <c r="P82" s="30"/>
      <c r="Q82" s="30"/>
      <c r="R82" s="30"/>
    </row>
    <row r="83" spans="1:22" x14ac:dyDescent="0.25">
      <c r="A83" s="17"/>
      <c r="B83" s="17" t="s">
        <v>864</v>
      </c>
      <c r="C83" s="60" t="s">
        <v>382</v>
      </c>
      <c r="D83" s="18" t="s">
        <v>396</v>
      </c>
      <c r="E83" s="45">
        <v>1372</v>
      </c>
      <c r="F83" s="46" t="s">
        <v>382</v>
      </c>
      <c r="G83" s="60" t="s">
        <v>382</v>
      </c>
      <c r="H83" s="46" t="s">
        <v>396</v>
      </c>
      <c r="I83" s="47" t="s">
        <v>397</v>
      </c>
      <c r="J83" s="46" t="s">
        <v>382</v>
      </c>
      <c r="K83" s="60" t="s">
        <v>382</v>
      </c>
      <c r="L83" s="46" t="s">
        <v>396</v>
      </c>
      <c r="M83" s="47" t="s">
        <v>397</v>
      </c>
      <c r="N83" s="46" t="s">
        <v>382</v>
      </c>
      <c r="O83" s="60" t="s">
        <v>382</v>
      </c>
      <c r="P83" s="18" t="s">
        <v>396</v>
      </c>
      <c r="Q83" s="45">
        <v>1372</v>
      </c>
      <c r="R83" s="46" t="s">
        <v>382</v>
      </c>
    </row>
    <row r="84" spans="1:22" x14ac:dyDescent="0.25">
      <c r="A84" s="17"/>
      <c r="B84" s="17"/>
      <c r="C84" s="60"/>
      <c r="D84" s="18"/>
      <c r="E84" s="45"/>
      <c r="F84" s="46"/>
      <c r="G84" s="60"/>
      <c r="H84" s="46"/>
      <c r="I84" s="47"/>
      <c r="J84" s="46"/>
      <c r="K84" s="60"/>
      <c r="L84" s="46"/>
      <c r="M84" s="47"/>
      <c r="N84" s="46"/>
      <c r="O84" s="60"/>
      <c r="P84" s="18"/>
      <c r="Q84" s="45"/>
      <c r="R84" s="46"/>
    </row>
    <row r="85" spans="1:22" x14ac:dyDescent="0.25">
      <c r="A85" s="17"/>
      <c r="B85" s="17"/>
      <c r="C85" s="60"/>
      <c r="D85" s="18"/>
      <c r="E85" s="45"/>
      <c r="F85" s="46"/>
      <c r="G85" s="60"/>
      <c r="H85" s="46"/>
      <c r="I85" s="47"/>
      <c r="J85" s="46"/>
      <c r="K85" s="60"/>
      <c r="L85" s="46"/>
      <c r="M85" s="47"/>
      <c r="N85" s="46"/>
      <c r="O85" s="60"/>
      <c r="P85" s="18"/>
      <c r="Q85" s="45"/>
      <c r="R85" s="46"/>
    </row>
    <row r="86" spans="1:22" ht="15.75" thickBot="1" x14ac:dyDescent="0.3">
      <c r="A86" s="17"/>
      <c r="B86" s="29" t="s">
        <v>48</v>
      </c>
      <c r="C86" s="41" t="s">
        <v>382</v>
      </c>
      <c r="D86" s="30"/>
      <c r="E86" s="36">
        <v>102</v>
      </c>
      <c r="F86" s="35" t="s">
        <v>382</v>
      </c>
      <c r="G86" s="41" t="s">
        <v>382</v>
      </c>
      <c r="H86" s="35"/>
      <c r="I86" s="37" t="s">
        <v>397</v>
      </c>
      <c r="J86" s="35" t="s">
        <v>382</v>
      </c>
      <c r="K86" s="41" t="s">
        <v>382</v>
      </c>
      <c r="L86" s="35"/>
      <c r="M86" s="37" t="s">
        <v>397</v>
      </c>
      <c r="N86" s="35" t="s">
        <v>382</v>
      </c>
      <c r="O86" s="41" t="s">
        <v>382</v>
      </c>
      <c r="P86" s="30"/>
      <c r="Q86" s="36">
        <v>102</v>
      </c>
      <c r="R86" s="35" t="s">
        <v>382</v>
      </c>
    </row>
    <row r="87" spans="1:22" x14ac:dyDescent="0.25">
      <c r="A87" s="17"/>
      <c r="B87" s="23"/>
      <c r="C87" s="23" t="s">
        <v>382</v>
      </c>
      <c r="D87" s="38"/>
      <c r="E87" s="38"/>
      <c r="F87" s="23"/>
      <c r="G87" s="23" t="s">
        <v>382</v>
      </c>
      <c r="H87" s="38"/>
      <c r="I87" s="38"/>
      <c r="J87" s="23"/>
      <c r="K87" s="23" t="s">
        <v>382</v>
      </c>
      <c r="L87" s="38"/>
      <c r="M87" s="38"/>
      <c r="N87" s="23"/>
      <c r="O87" s="23" t="s">
        <v>382</v>
      </c>
      <c r="P87" s="38"/>
      <c r="Q87" s="38"/>
      <c r="R87" s="23"/>
    </row>
    <row r="88" spans="1:22" ht="15.75" thickBot="1" x14ac:dyDescent="0.3">
      <c r="A88" s="17"/>
      <c r="B88" s="2" t="s">
        <v>804</v>
      </c>
      <c r="C88" s="39" t="s">
        <v>382</v>
      </c>
      <c r="D88" s="4" t="s">
        <v>396</v>
      </c>
      <c r="E88" s="31">
        <v>1474</v>
      </c>
      <c r="F88" t="s">
        <v>382</v>
      </c>
      <c r="G88" s="39" t="s">
        <v>382</v>
      </c>
      <c r="H88" t="s">
        <v>396</v>
      </c>
      <c r="I88" s="32" t="s">
        <v>397</v>
      </c>
      <c r="J88" t="s">
        <v>382</v>
      </c>
      <c r="K88" s="39" t="s">
        <v>382</v>
      </c>
      <c r="L88" t="s">
        <v>396</v>
      </c>
      <c r="M88" s="32" t="s">
        <v>397</v>
      </c>
      <c r="N88" t="s">
        <v>382</v>
      </c>
      <c r="O88" s="39" t="s">
        <v>382</v>
      </c>
      <c r="P88" s="4" t="s">
        <v>396</v>
      </c>
      <c r="Q88" s="31">
        <v>1474</v>
      </c>
      <c r="R88" t="s">
        <v>382</v>
      </c>
    </row>
    <row r="89" spans="1:22" ht="15.75" thickTop="1" x14ac:dyDescent="0.25">
      <c r="A89" s="17"/>
      <c r="B89" s="23"/>
      <c r="C89" s="23" t="s">
        <v>382</v>
      </c>
      <c r="D89" s="40"/>
      <c r="E89" s="40"/>
      <c r="F89" s="23"/>
      <c r="G89" s="23" t="s">
        <v>382</v>
      </c>
      <c r="H89" s="40"/>
      <c r="I89" s="40"/>
      <c r="J89" s="23"/>
      <c r="K89" s="23" t="s">
        <v>382</v>
      </c>
      <c r="L89" s="40"/>
      <c r="M89" s="40"/>
      <c r="N89" s="23"/>
      <c r="O89" s="23" t="s">
        <v>382</v>
      </c>
      <c r="P89" s="40"/>
      <c r="Q89" s="40"/>
      <c r="R89" s="23"/>
    </row>
    <row r="90" spans="1:22" ht="15" customHeight="1" x14ac:dyDescent="0.25">
      <c r="A90" s="17" t="s">
        <v>1231</v>
      </c>
      <c r="B90" s="18" t="s">
        <v>6</v>
      </c>
      <c r="C90" s="18"/>
      <c r="D90" s="18"/>
      <c r="E90" s="18"/>
      <c r="F90" s="18"/>
      <c r="G90" s="18"/>
      <c r="H90" s="18"/>
      <c r="I90" s="18"/>
      <c r="J90" s="18"/>
      <c r="K90" s="18"/>
      <c r="L90" s="18"/>
      <c r="M90" s="18"/>
      <c r="N90" s="18"/>
      <c r="O90" s="18"/>
      <c r="P90" s="18"/>
      <c r="Q90" s="18"/>
      <c r="R90" s="18"/>
      <c r="S90" s="18"/>
      <c r="T90" s="18"/>
      <c r="U90" s="18"/>
      <c r="V90" s="18"/>
    </row>
    <row r="91" spans="1:22" x14ac:dyDescent="0.25">
      <c r="A91" s="17"/>
      <c r="B91" s="18"/>
      <c r="C91" s="18"/>
      <c r="D91" s="18"/>
      <c r="E91" s="18"/>
      <c r="F91" s="18"/>
      <c r="G91" s="18"/>
      <c r="H91" s="18"/>
      <c r="I91" s="18"/>
      <c r="J91" s="18"/>
      <c r="K91" s="18"/>
      <c r="L91" s="18"/>
      <c r="M91" s="18"/>
      <c r="N91" s="18"/>
      <c r="O91" s="18"/>
      <c r="P91" s="18"/>
      <c r="Q91" s="18"/>
      <c r="R91" s="18"/>
      <c r="S91" s="18"/>
      <c r="T91" s="18"/>
      <c r="U91" s="18"/>
      <c r="V91" s="18"/>
    </row>
    <row r="92" spans="1:22" x14ac:dyDescent="0.25">
      <c r="A92" s="17"/>
      <c r="B92" s="63" t="s">
        <v>865</v>
      </c>
      <c r="C92" s="63"/>
      <c r="D92" s="63"/>
      <c r="E92" s="63"/>
      <c r="F92" s="63"/>
      <c r="G92" s="63"/>
      <c r="H92" s="63"/>
      <c r="I92" s="63"/>
      <c r="J92" s="63"/>
      <c r="K92" s="63"/>
      <c r="L92" s="63"/>
      <c r="M92" s="63"/>
      <c r="N92" s="63"/>
      <c r="O92" s="63"/>
      <c r="P92" s="63"/>
      <c r="Q92" s="63"/>
      <c r="R92" s="63"/>
      <c r="S92" s="63"/>
      <c r="T92" s="63"/>
      <c r="U92" s="63"/>
      <c r="V92" s="63"/>
    </row>
    <row r="93" spans="1:22" x14ac:dyDescent="0.25">
      <c r="A93" s="17"/>
      <c r="B93" s="18"/>
      <c r="C93" s="18"/>
      <c r="D93" s="18"/>
      <c r="E93" s="18"/>
      <c r="F93" s="18"/>
      <c r="G93" s="18"/>
      <c r="H93" s="18"/>
      <c r="I93" s="18"/>
      <c r="J93" s="18"/>
      <c r="K93" s="18"/>
      <c r="L93" s="18"/>
      <c r="M93" s="18"/>
      <c r="N93" s="18"/>
      <c r="O93" s="18"/>
      <c r="P93" s="18"/>
      <c r="Q93" s="18"/>
      <c r="R93" s="18"/>
      <c r="S93" s="18"/>
      <c r="T93" s="18"/>
      <c r="U93" s="18"/>
      <c r="V93" s="18"/>
    </row>
    <row r="94" spans="1:22" ht="15.75" x14ac:dyDescent="0.25">
      <c r="A94" s="17"/>
      <c r="B94" s="64"/>
      <c r="C94" s="64"/>
      <c r="D94" s="64"/>
      <c r="E94" s="64"/>
      <c r="F94" s="64"/>
      <c r="G94" s="64"/>
      <c r="H94" s="64"/>
      <c r="I94" s="64"/>
      <c r="J94" s="64"/>
      <c r="K94" s="64"/>
      <c r="L94" s="64"/>
      <c r="M94" s="64"/>
      <c r="N94" s="64"/>
      <c r="O94" s="64"/>
      <c r="P94" s="64"/>
      <c r="Q94" s="64"/>
      <c r="R94" s="64"/>
      <c r="S94" s="64"/>
      <c r="T94" s="64"/>
      <c r="U94" s="64"/>
      <c r="V94" s="64"/>
    </row>
    <row r="95" spans="1:22" x14ac:dyDescent="0.25">
      <c r="A95" s="17"/>
      <c r="B95" s="4"/>
      <c r="C95" s="4"/>
      <c r="D95" s="4"/>
      <c r="E95" s="4"/>
      <c r="F95" s="4"/>
      <c r="G95" s="4"/>
      <c r="H95" s="4"/>
      <c r="I95" s="4"/>
      <c r="J95" s="4"/>
      <c r="K95" s="4"/>
      <c r="L95" s="4"/>
      <c r="M95" s="4"/>
      <c r="N95" s="4"/>
      <c r="O95" s="4"/>
      <c r="P95" s="4"/>
      <c r="Q95" s="4"/>
      <c r="R95" s="4"/>
      <c r="S95" s="4"/>
      <c r="T95" s="4"/>
      <c r="U95" s="4"/>
      <c r="V95" s="4"/>
    </row>
    <row r="96" spans="1:22" x14ac:dyDescent="0.25">
      <c r="A96" s="17"/>
      <c r="B96" s="18"/>
      <c r="C96" s="18" t="s">
        <v>382</v>
      </c>
      <c r="D96" s="43" t="s">
        <v>866</v>
      </c>
      <c r="E96" s="43"/>
      <c r="F96" s="43"/>
      <c r="G96" s="43"/>
      <c r="H96" s="43"/>
      <c r="I96" s="43"/>
      <c r="J96" s="43"/>
      <c r="K96" s="43"/>
      <c r="L96" s="43"/>
      <c r="M96" s="43"/>
      <c r="N96" s="43"/>
      <c r="O96" s="43"/>
      <c r="P96" s="43"/>
      <c r="Q96" s="43"/>
      <c r="R96" s="43"/>
      <c r="S96" s="43"/>
      <c r="T96" s="43"/>
      <c r="U96" s="43"/>
      <c r="V96" s="18"/>
    </row>
    <row r="97" spans="1:22" ht="15.75" thickBot="1" x14ac:dyDescent="0.3">
      <c r="A97" s="17"/>
      <c r="B97" s="18"/>
      <c r="C97" s="18"/>
      <c r="D97" s="44"/>
      <c r="E97" s="44"/>
      <c r="F97" s="44"/>
      <c r="G97" s="44"/>
      <c r="H97" s="44"/>
      <c r="I97" s="44"/>
      <c r="J97" s="44"/>
      <c r="K97" s="44"/>
      <c r="L97" s="44"/>
      <c r="M97" s="44"/>
      <c r="N97" s="44"/>
      <c r="O97" s="44"/>
      <c r="P97" s="44"/>
      <c r="Q97" s="44"/>
      <c r="R97" s="44"/>
      <c r="S97" s="44"/>
      <c r="T97" s="44"/>
      <c r="U97" s="44"/>
      <c r="V97" s="18"/>
    </row>
    <row r="98" spans="1:22" ht="15.75" thickBot="1" x14ac:dyDescent="0.3">
      <c r="A98" s="17"/>
      <c r="B98" s="4"/>
      <c r="C98" s="4" t="s">
        <v>382</v>
      </c>
      <c r="D98" s="61" t="s">
        <v>867</v>
      </c>
      <c r="E98" s="61"/>
      <c r="F98" s="4"/>
      <c r="G98" s="4" t="s">
        <v>382</v>
      </c>
      <c r="H98" s="66" t="s">
        <v>868</v>
      </c>
      <c r="I98" s="66"/>
      <c r="J98" s="66"/>
      <c r="K98" s="66"/>
      <c r="L98" s="66"/>
      <c r="M98" s="66"/>
      <c r="N98" s="66"/>
      <c r="O98" s="66"/>
      <c r="P98" s="66"/>
      <c r="Q98" s="66"/>
      <c r="R98" s="66"/>
      <c r="S98" s="66"/>
      <c r="T98" s="66"/>
      <c r="U98" s="66"/>
      <c r="V98" s="4"/>
    </row>
    <row r="99" spans="1:22" ht="15.75" thickBot="1" x14ac:dyDescent="0.3">
      <c r="A99" s="17"/>
      <c r="B99" s="68" t="s">
        <v>381</v>
      </c>
      <c r="C99" s="4" t="s">
        <v>382</v>
      </c>
      <c r="D99" s="44" t="s">
        <v>869</v>
      </c>
      <c r="E99" s="44"/>
      <c r="F99" s="4"/>
      <c r="G99" s="4" t="s">
        <v>382</v>
      </c>
      <c r="H99" s="66" t="s">
        <v>795</v>
      </c>
      <c r="I99" s="66"/>
      <c r="J99" s="4"/>
      <c r="K99" s="4" t="s">
        <v>382</v>
      </c>
      <c r="L99" s="66" t="s">
        <v>799</v>
      </c>
      <c r="M99" s="66"/>
      <c r="N99" s="4"/>
      <c r="O99" s="4" t="s">
        <v>382</v>
      </c>
      <c r="P99" s="66" t="s">
        <v>801</v>
      </c>
      <c r="Q99" s="66"/>
      <c r="R99" s="4"/>
      <c r="S99" s="4" t="s">
        <v>382</v>
      </c>
      <c r="T99" s="66" t="s">
        <v>152</v>
      </c>
      <c r="U99" s="66"/>
      <c r="V99" s="4"/>
    </row>
    <row r="100" spans="1:22" x14ac:dyDescent="0.25">
      <c r="A100" s="17"/>
      <c r="B100" s="29" t="s">
        <v>870</v>
      </c>
      <c r="C100" s="30" t="s">
        <v>382</v>
      </c>
      <c r="D100" s="30"/>
      <c r="E100" s="30"/>
      <c r="F100" s="30"/>
      <c r="G100" s="30" t="s">
        <v>382</v>
      </c>
      <c r="H100" s="30"/>
      <c r="I100" s="30"/>
      <c r="J100" s="30"/>
      <c r="K100" s="30" t="s">
        <v>382</v>
      </c>
      <c r="L100" s="30"/>
      <c r="M100" s="30"/>
      <c r="N100" s="30"/>
      <c r="O100" s="30" t="s">
        <v>382</v>
      </c>
      <c r="P100" s="30"/>
      <c r="Q100" s="30"/>
      <c r="R100" s="30"/>
      <c r="S100" s="30" t="s">
        <v>382</v>
      </c>
      <c r="T100" s="30"/>
      <c r="U100" s="30"/>
      <c r="V100" s="30"/>
    </row>
    <row r="101" spans="1:22" x14ac:dyDescent="0.25">
      <c r="A101" s="17"/>
      <c r="B101" s="17" t="s">
        <v>39</v>
      </c>
      <c r="C101" s="18" t="s">
        <v>382</v>
      </c>
      <c r="D101" s="18" t="s">
        <v>396</v>
      </c>
      <c r="E101" s="45">
        <v>33578</v>
      </c>
      <c r="F101" s="46" t="s">
        <v>382</v>
      </c>
      <c r="G101" s="18" t="s">
        <v>382</v>
      </c>
      <c r="H101" s="18" t="s">
        <v>396</v>
      </c>
      <c r="I101" s="45">
        <v>33578</v>
      </c>
      <c r="J101" s="46" t="s">
        <v>382</v>
      </c>
      <c r="K101" s="18" t="s">
        <v>382</v>
      </c>
      <c r="L101" s="46" t="s">
        <v>396</v>
      </c>
      <c r="M101" s="47" t="s">
        <v>397</v>
      </c>
      <c r="N101" s="46" t="s">
        <v>382</v>
      </c>
      <c r="O101" s="18" t="s">
        <v>382</v>
      </c>
      <c r="P101" s="46" t="s">
        <v>396</v>
      </c>
      <c r="Q101" s="47" t="s">
        <v>397</v>
      </c>
      <c r="R101" s="46" t="s">
        <v>382</v>
      </c>
      <c r="S101" s="18" t="s">
        <v>382</v>
      </c>
      <c r="T101" s="18" t="s">
        <v>396</v>
      </c>
      <c r="U101" s="45">
        <v>33578</v>
      </c>
      <c r="V101" s="46" t="s">
        <v>382</v>
      </c>
    </row>
    <row r="102" spans="1:22" x14ac:dyDescent="0.25">
      <c r="A102" s="17"/>
      <c r="B102" s="17"/>
      <c r="C102" s="18"/>
      <c r="D102" s="18"/>
      <c r="E102" s="45"/>
      <c r="F102" s="46"/>
      <c r="G102" s="18"/>
      <c r="H102" s="18"/>
      <c r="I102" s="45"/>
      <c r="J102" s="46"/>
      <c r="K102" s="18"/>
      <c r="L102" s="46"/>
      <c r="M102" s="47"/>
      <c r="N102" s="46"/>
      <c r="O102" s="18"/>
      <c r="P102" s="46"/>
      <c r="Q102" s="47"/>
      <c r="R102" s="46"/>
      <c r="S102" s="18"/>
      <c r="T102" s="18"/>
      <c r="U102" s="45"/>
      <c r="V102" s="46"/>
    </row>
    <row r="103" spans="1:22" x14ac:dyDescent="0.25">
      <c r="A103" s="17"/>
      <c r="B103" s="17"/>
      <c r="C103" s="18"/>
      <c r="D103" s="18"/>
      <c r="E103" s="45"/>
      <c r="F103" s="46"/>
      <c r="G103" s="18"/>
      <c r="H103" s="18"/>
      <c r="I103" s="45"/>
      <c r="J103" s="46"/>
      <c r="K103" s="18"/>
      <c r="L103" s="46"/>
      <c r="M103" s="47"/>
      <c r="N103" s="46"/>
      <c r="O103" s="18"/>
      <c r="P103" s="46"/>
      <c r="Q103" s="47"/>
      <c r="R103" s="46"/>
      <c r="S103" s="18"/>
      <c r="T103" s="18"/>
      <c r="U103" s="45"/>
      <c r="V103" s="46"/>
    </row>
    <row r="104" spans="1:22" ht="30" x14ac:dyDescent="0.25">
      <c r="A104" s="17"/>
      <c r="B104" s="29" t="s">
        <v>40</v>
      </c>
      <c r="C104" s="30" t="s">
        <v>382</v>
      </c>
      <c r="D104" s="30"/>
      <c r="E104" s="34">
        <v>1743</v>
      </c>
      <c r="F104" s="35" t="s">
        <v>382</v>
      </c>
      <c r="G104" s="30" t="s">
        <v>382</v>
      </c>
      <c r="H104" s="35"/>
      <c r="I104" s="37" t="s">
        <v>397</v>
      </c>
      <c r="J104" s="35" t="s">
        <v>382</v>
      </c>
      <c r="K104" s="30" t="s">
        <v>382</v>
      </c>
      <c r="L104" s="35"/>
      <c r="M104" s="37" t="s">
        <v>397</v>
      </c>
      <c r="N104" s="35" t="s">
        <v>382</v>
      </c>
      <c r="O104" s="30" t="s">
        <v>382</v>
      </c>
      <c r="P104" s="30"/>
      <c r="Q104" s="34">
        <v>1743</v>
      </c>
      <c r="R104" s="35" t="s">
        <v>382</v>
      </c>
      <c r="S104" s="30" t="s">
        <v>382</v>
      </c>
      <c r="T104" s="30"/>
      <c r="U104" s="34">
        <v>1743</v>
      </c>
      <c r="V104" s="35" t="s">
        <v>382</v>
      </c>
    </row>
    <row r="105" spans="1:22" x14ac:dyDescent="0.25">
      <c r="A105" s="17"/>
      <c r="B105" s="17" t="s">
        <v>41</v>
      </c>
      <c r="C105" s="18" t="s">
        <v>382</v>
      </c>
      <c r="D105" s="18"/>
      <c r="E105" s="45">
        <v>125238</v>
      </c>
      <c r="F105" s="46" t="s">
        <v>382</v>
      </c>
      <c r="G105" s="18" t="s">
        <v>382</v>
      </c>
      <c r="H105" s="18"/>
      <c r="I105" s="45">
        <v>1034</v>
      </c>
      <c r="J105" s="46" t="s">
        <v>382</v>
      </c>
      <c r="K105" s="18" t="s">
        <v>382</v>
      </c>
      <c r="L105" s="18"/>
      <c r="M105" s="45">
        <v>124204</v>
      </c>
      <c r="N105" s="46" t="s">
        <v>382</v>
      </c>
      <c r="O105" s="18" t="s">
        <v>382</v>
      </c>
      <c r="P105" s="46"/>
      <c r="Q105" s="47" t="s">
        <v>397</v>
      </c>
      <c r="R105" s="46" t="s">
        <v>382</v>
      </c>
      <c r="S105" s="18" t="s">
        <v>382</v>
      </c>
      <c r="T105" s="18"/>
      <c r="U105" s="45">
        <v>125238</v>
      </c>
      <c r="V105" s="46" t="s">
        <v>382</v>
      </c>
    </row>
    <row r="106" spans="1:22" x14ac:dyDescent="0.25">
      <c r="A106" s="17"/>
      <c r="B106" s="17"/>
      <c r="C106" s="18"/>
      <c r="D106" s="18"/>
      <c r="E106" s="45"/>
      <c r="F106" s="46"/>
      <c r="G106" s="18"/>
      <c r="H106" s="18"/>
      <c r="I106" s="45"/>
      <c r="J106" s="46"/>
      <c r="K106" s="18"/>
      <c r="L106" s="18"/>
      <c r="M106" s="45"/>
      <c r="N106" s="46"/>
      <c r="O106" s="18"/>
      <c r="P106" s="46"/>
      <c r="Q106" s="47"/>
      <c r="R106" s="46"/>
      <c r="S106" s="18"/>
      <c r="T106" s="18"/>
      <c r="U106" s="45"/>
      <c r="V106" s="46"/>
    </row>
    <row r="107" spans="1:22" x14ac:dyDescent="0.25">
      <c r="A107" s="17"/>
      <c r="B107" s="17"/>
      <c r="C107" s="18"/>
      <c r="D107" s="18"/>
      <c r="E107" s="45"/>
      <c r="F107" s="46"/>
      <c r="G107" s="18"/>
      <c r="H107" s="18"/>
      <c r="I107" s="45"/>
      <c r="J107" s="46"/>
      <c r="K107" s="18"/>
      <c r="L107" s="18"/>
      <c r="M107" s="45"/>
      <c r="N107" s="46"/>
      <c r="O107" s="18"/>
      <c r="P107" s="46"/>
      <c r="Q107" s="47"/>
      <c r="R107" s="46"/>
      <c r="S107" s="18"/>
      <c r="T107" s="18"/>
      <c r="U107" s="45"/>
      <c r="V107" s="46"/>
    </row>
    <row r="108" spans="1:22" x14ac:dyDescent="0.25">
      <c r="A108" s="17"/>
      <c r="B108" s="29" t="s">
        <v>42</v>
      </c>
      <c r="C108" s="30" t="s">
        <v>382</v>
      </c>
      <c r="D108" s="30"/>
      <c r="E108" s="34">
        <v>9760</v>
      </c>
      <c r="F108" s="35" t="s">
        <v>382</v>
      </c>
      <c r="G108" s="30" t="s">
        <v>382</v>
      </c>
      <c r="H108" s="30"/>
      <c r="I108" s="34">
        <v>9760</v>
      </c>
      <c r="J108" s="35" t="s">
        <v>382</v>
      </c>
      <c r="K108" s="30" t="s">
        <v>382</v>
      </c>
      <c r="L108" s="35"/>
      <c r="M108" s="37" t="s">
        <v>397</v>
      </c>
      <c r="N108" s="35" t="s">
        <v>382</v>
      </c>
      <c r="O108" s="30" t="s">
        <v>382</v>
      </c>
      <c r="P108" s="35"/>
      <c r="Q108" s="37" t="s">
        <v>397</v>
      </c>
      <c r="R108" s="35" t="s">
        <v>382</v>
      </c>
      <c r="S108" s="30" t="s">
        <v>382</v>
      </c>
      <c r="T108" s="30"/>
      <c r="U108" s="34">
        <v>9760</v>
      </c>
      <c r="V108" s="35" t="s">
        <v>382</v>
      </c>
    </row>
    <row r="109" spans="1:22" x14ac:dyDescent="0.25">
      <c r="A109" s="17"/>
      <c r="B109" s="17" t="s">
        <v>43</v>
      </c>
      <c r="C109" s="18" t="s">
        <v>382</v>
      </c>
      <c r="D109" s="18"/>
      <c r="E109" s="48">
        <v>680</v>
      </c>
      <c r="F109" s="46" t="s">
        <v>382</v>
      </c>
      <c r="G109" s="18" t="s">
        <v>382</v>
      </c>
      <c r="H109" s="46"/>
      <c r="I109" s="47" t="s">
        <v>397</v>
      </c>
      <c r="J109" s="46" t="s">
        <v>382</v>
      </c>
      <c r="K109" s="18" t="s">
        <v>382</v>
      </c>
      <c r="L109" s="18"/>
      <c r="M109" s="48">
        <v>683</v>
      </c>
      <c r="N109" s="46" t="s">
        <v>382</v>
      </c>
      <c r="O109" s="18" t="s">
        <v>382</v>
      </c>
      <c r="P109" s="46"/>
      <c r="Q109" s="47" t="s">
        <v>397</v>
      </c>
      <c r="R109" s="46" t="s">
        <v>382</v>
      </c>
      <c r="S109" s="18" t="s">
        <v>382</v>
      </c>
      <c r="T109" s="18"/>
      <c r="U109" s="48">
        <v>683</v>
      </c>
      <c r="V109" s="46" t="s">
        <v>382</v>
      </c>
    </row>
    <row r="110" spans="1:22" x14ac:dyDescent="0.25">
      <c r="A110" s="17"/>
      <c r="B110" s="17"/>
      <c r="C110" s="18"/>
      <c r="D110" s="18"/>
      <c r="E110" s="48"/>
      <c r="F110" s="46"/>
      <c r="G110" s="18"/>
      <c r="H110" s="46"/>
      <c r="I110" s="47"/>
      <c r="J110" s="46"/>
      <c r="K110" s="18"/>
      <c r="L110" s="18"/>
      <c r="M110" s="48"/>
      <c r="N110" s="46"/>
      <c r="O110" s="18"/>
      <c r="P110" s="46"/>
      <c r="Q110" s="47"/>
      <c r="R110" s="46"/>
      <c r="S110" s="18"/>
      <c r="T110" s="18"/>
      <c r="U110" s="48"/>
      <c r="V110" s="46"/>
    </row>
    <row r="111" spans="1:22" x14ac:dyDescent="0.25">
      <c r="A111" s="17"/>
      <c r="B111" s="17"/>
      <c r="C111" s="18"/>
      <c r="D111" s="18"/>
      <c r="E111" s="48"/>
      <c r="F111" s="46"/>
      <c r="G111" s="18"/>
      <c r="H111" s="46"/>
      <c r="I111" s="47"/>
      <c r="J111" s="46"/>
      <c r="K111" s="18"/>
      <c r="L111" s="18"/>
      <c r="M111" s="48"/>
      <c r="N111" s="46"/>
      <c r="O111" s="18"/>
      <c r="P111" s="46"/>
      <c r="Q111" s="47"/>
      <c r="R111" s="46"/>
      <c r="S111" s="18"/>
      <c r="T111" s="18"/>
      <c r="U111" s="48"/>
      <c r="V111" s="46"/>
    </row>
    <row r="112" spans="1:22" x14ac:dyDescent="0.25">
      <c r="A112" s="17"/>
      <c r="B112" s="29" t="s">
        <v>871</v>
      </c>
      <c r="C112" s="30" t="s">
        <v>382</v>
      </c>
      <c r="D112" s="30"/>
      <c r="E112" s="34">
        <v>1134110</v>
      </c>
      <c r="F112" s="35" t="s">
        <v>382</v>
      </c>
      <c r="G112" s="30" t="s">
        <v>382</v>
      </c>
      <c r="H112" s="35"/>
      <c r="I112" s="37" t="s">
        <v>397</v>
      </c>
      <c r="J112" s="35" t="s">
        <v>382</v>
      </c>
      <c r="K112" s="30" t="s">
        <v>382</v>
      </c>
      <c r="L112" s="35"/>
      <c r="M112" s="37" t="s">
        <v>397</v>
      </c>
      <c r="N112" s="35" t="s">
        <v>382</v>
      </c>
      <c r="O112" s="30" t="s">
        <v>382</v>
      </c>
      <c r="P112" s="30"/>
      <c r="Q112" s="34">
        <v>1136761</v>
      </c>
      <c r="R112" s="35" t="s">
        <v>382</v>
      </c>
      <c r="S112" s="30" t="s">
        <v>382</v>
      </c>
      <c r="T112" s="30"/>
      <c r="U112" s="34">
        <v>1136761</v>
      </c>
      <c r="V112" s="35" t="s">
        <v>382</v>
      </c>
    </row>
    <row r="113" spans="1:22" x14ac:dyDescent="0.25">
      <c r="A113" s="17"/>
      <c r="B113" s="17" t="s">
        <v>872</v>
      </c>
      <c r="C113" s="18" t="s">
        <v>382</v>
      </c>
      <c r="D113" s="18"/>
      <c r="E113" s="48">
        <v>620</v>
      </c>
      <c r="F113" s="46" t="s">
        <v>382</v>
      </c>
      <c r="G113" s="18" t="s">
        <v>382</v>
      </c>
      <c r="H113" s="46"/>
      <c r="I113" s="47" t="s">
        <v>397</v>
      </c>
      <c r="J113" s="46" t="s">
        <v>382</v>
      </c>
      <c r="K113" s="18" t="s">
        <v>382</v>
      </c>
      <c r="L113" s="46"/>
      <c r="M113" s="47" t="s">
        <v>397</v>
      </c>
      <c r="N113" s="46" t="s">
        <v>382</v>
      </c>
      <c r="O113" s="18" t="s">
        <v>382</v>
      </c>
      <c r="P113" s="18"/>
      <c r="Q113" s="48">
        <v>587</v>
      </c>
      <c r="R113" s="46" t="s">
        <v>382</v>
      </c>
      <c r="S113" s="18" t="s">
        <v>382</v>
      </c>
      <c r="T113" s="18"/>
      <c r="U113" s="48">
        <v>587</v>
      </c>
      <c r="V113" s="46" t="s">
        <v>382</v>
      </c>
    </row>
    <row r="114" spans="1:22" x14ac:dyDescent="0.25">
      <c r="A114" s="17"/>
      <c r="B114" s="17"/>
      <c r="C114" s="18"/>
      <c r="D114" s="18"/>
      <c r="E114" s="48"/>
      <c r="F114" s="46"/>
      <c r="G114" s="18"/>
      <c r="H114" s="46"/>
      <c r="I114" s="47"/>
      <c r="J114" s="46"/>
      <c r="K114" s="18"/>
      <c r="L114" s="46"/>
      <c r="M114" s="47"/>
      <c r="N114" s="46"/>
      <c r="O114" s="18"/>
      <c r="P114" s="18"/>
      <c r="Q114" s="48"/>
      <c r="R114" s="46"/>
      <c r="S114" s="18"/>
      <c r="T114" s="18"/>
      <c r="U114" s="48"/>
      <c r="V114" s="46"/>
    </row>
    <row r="115" spans="1:22" x14ac:dyDescent="0.25">
      <c r="A115" s="17"/>
      <c r="B115" s="17"/>
      <c r="C115" s="18"/>
      <c r="D115" s="18"/>
      <c r="E115" s="48"/>
      <c r="F115" s="46"/>
      <c r="G115" s="18"/>
      <c r="H115" s="46"/>
      <c r="I115" s="47"/>
      <c r="J115" s="46"/>
      <c r="K115" s="18"/>
      <c r="L115" s="46"/>
      <c r="M115" s="47"/>
      <c r="N115" s="46"/>
      <c r="O115" s="18"/>
      <c r="P115" s="18"/>
      <c r="Q115" s="48"/>
      <c r="R115" s="46"/>
      <c r="S115" s="18"/>
      <c r="T115" s="18"/>
      <c r="U115" s="48"/>
      <c r="V115" s="46"/>
    </row>
    <row r="116" spans="1:22" x14ac:dyDescent="0.25">
      <c r="A116" s="17"/>
      <c r="B116" s="29" t="s">
        <v>45</v>
      </c>
      <c r="C116" s="30" t="s">
        <v>382</v>
      </c>
      <c r="D116" s="30"/>
      <c r="E116" s="34">
        <v>2628</v>
      </c>
      <c r="F116" s="35" t="s">
        <v>382</v>
      </c>
      <c r="G116" s="30" t="s">
        <v>382</v>
      </c>
      <c r="H116" s="30"/>
      <c r="I116" s="34">
        <v>2628</v>
      </c>
      <c r="J116" s="35" t="s">
        <v>382</v>
      </c>
      <c r="K116" s="30" t="s">
        <v>382</v>
      </c>
      <c r="L116" s="35"/>
      <c r="M116" s="37" t="s">
        <v>397</v>
      </c>
      <c r="N116" s="35" t="s">
        <v>382</v>
      </c>
      <c r="O116" s="30" t="s">
        <v>382</v>
      </c>
      <c r="P116" s="35"/>
      <c r="Q116" s="37" t="s">
        <v>397</v>
      </c>
      <c r="R116" s="35" t="s">
        <v>382</v>
      </c>
      <c r="S116" s="30" t="s">
        <v>382</v>
      </c>
      <c r="T116" s="30"/>
      <c r="U116" s="34">
        <v>2628</v>
      </c>
      <c r="V116" s="35" t="s">
        <v>382</v>
      </c>
    </row>
    <row r="117" spans="1:22" x14ac:dyDescent="0.25">
      <c r="A117" s="17"/>
      <c r="B117" s="2" t="s">
        <v>873</v>
      </c>
      <c r="C117" s="4" t="s">
        <v>382</v>
      </c>
      <c r="D117" s="4"/>
      <c r="E117" s="4"/>
      <c r="F117" s="4"/>
      <c r="G117" s="4" t="s">
        <v>382</v>
      </c>
      <c r="H117" s="4"/>
      <c r="I117" s="4"/>
      <c r="J117" s="4"/>
      <c r="K117" s="4" t="s">
        <v>382</v>
      </c>
      <c r="L117" s="4"/>
      <c r="M117" s="4"/>
      <c r="N117" s="4"/>
      <c r="O117" s="4" t="s">
        <v>382</v>
      </c>
      <c r="P117" s="4"/>
      <c r="Q117" s="4"/>
      <c r="R117" s="4"/>
      <c r="S117" s="4" t="s">
        <v>382</v>
      </c>
      <c r="T117" s="4"/>
      <c r="U117" s="4"/>
      <c r="V117" s="4"/>
    </row>
    <row r="118" spans="1:22" x14ac:dyDescent="0.25">
      <c r="A118" s="17"/>
      <c r="B118" s="29" t="s">
        <v>603</v>
      </c>
      <c r="C118" s="30" t="s">
        <v>382</v>
      </c>
      <c r="D118" s="30"/>
      <c r="E118" s="34">
        <v>1088092</v>
      </c>
      <c r="F118" s="35" t="s">
        <v>382</v>
      </c>
      <c r="G118" s="30" t="s">
        <v>382</v>
      </c>
      <c r="H118" s="35"/>
      <c r="I118" s="37" t="s">
        <v>397</v>
      </c>
      <c r="J118" s="35" t="s">
        <v>382</v>
      </c>
      <c r="K118" s="30" t="s">
        <v>382</v>
      </c>
      <c r="L118" s="35"/>
      <c r="M118" s="37" t="s">
        <v>397</v>
      </c>
      <c r="N118" s="35" t="s">
        <v>382</v>
      </c>
      <c r="O118" s="30" t="s">
        <v>382</v>
      </c>
      <c r="P118" s="30"/>
      <c r="Q118" s="34">
        <v>1091419</v>
      </c>
      <c r="R118" s="35" t="s">
        <v>382</v>
      </c>
      <c r="S118" s="30" t="s">
        <v>382</v>
      </c>
      <c r="T118" s="30"/>
      <c r="U118" s="34">
        <v>1091419</v>
      </c>
      <c r="V118" s="35" t="s">
        <v>382</v>
      </c>
    </row>
    <row r="119" spans="1:22" x14ac:dyDescent="0.25">
      <c r="A119" s="17"/>
      <c r="B119" s="2" t="s">
        <v>874</v>
      </c>
      <c r="C119" s="4" t="s">
        <v>382</v>
      </c>
      <c r="D119" s="4"/>
      <c r="E119" s="31">
        <v>121734</v>
      </c>
      <c r="F119" t="s">
        <v>382</v>
      </c>
      <c r="G119" s="4" t="s">
        <v>382</v>
      </c>
      <c r="I119" s="32" t="s">
        <v>397</v>
      </c>
      <c r="J119" t="s">
        <v>382</v>
      </c>
      <c r="K119" s="4" t="s">
        <v>382</v>
      </c>
      <c r="M119" s="32" t="s">
        <v>397</v>
      </c>
      <c r="N119" t="s">
        <v>382</v>
      </c>
      <c r="O119" s="4" t="s">
        <v>382</v>
      </c>
      <c r="P119" s="4"/>
      <c r="Q119" s="31">
        <v>123166</v>
      </c>
      <c r="R119" t="s">
        <v>382</v>
      </c>
      <c r="S119" s="4" t="s">
        <v>382</v>
      </c>
      <c r="T119" s="4"/>
      <c r="U119" s="31">
        <v>123166</v>
      </c>
      <c r="V119" t="s">
        <v>382</v>
      </c>
    </row>
    <row r="120" spans="1:22" ht="30" x14ac:dyDescent="0.25">
      <c r="A120" s="17"/>
      <c r="B120" s="29" t="s">
        <v>60</v>
      </c>
      <c r="C120" s="30" t="s">
        <v>382</v>
      </c>
      <c r="D120" s="30"/>
      <c r="E120" s="34">
        <v>27885</v>
      </c>
      <c r="F120" s="35" t="s">
        <v>382</v>
      </c>
      <c r="G120" s="30" t="s">
        <v>382</v>
      </c>
      <c r="H120" s="30"/>
      <c r="I120" s="34">
        <v>27885</v>
      </c>
      <c r="J120" s="35" t="s">
        <v>382</v>
      </c>
      <c r="K120" s="30" t="s">
        <v>382</v>
      </c>
      <c r="L120" s="35"/>
      <c r="M120" s="37" t="s">
        <v>397</v>
      </c>
      <c r="N120" s="35" t="s">
        <v>382</v>
      </c>
      <c r="O120" s="30" t="s">
        <v>382</v>
      </c>
      <c r="P120" s="35"/>
      <c r="Q120" s="37" t="s">
        <v>397</v>
      </c>
      <c r="R120" s="35" t="s">
        <v>382</v>
      </c>
      <c r="S120" s="30" t="s">
        <v>382</v>
      </c>
      <c r="T120" s="30"/>
      <c r="U120" s="34">
        <v>27885</v>
      </c>
      <c r="V120" s="35" t="s">
        <v>382</v>
      </c>
    </row>
    <row r="121" spans="1:22" x14ac:dyDescent="0.25">
      <c r="A121" s="17"/>
      <c r="B121" s="2" t="s">
        <v>61</v>
      </c>
      <c r="C121" s="4" t="s">
        <v>382</v>
      </c>
      <c r="D121" s="4"/>
      <c r="E121" s="31">
        <v>20620</v>
      </c>
      <c r="F121" t="s">
        <v>382</v>
      </c>
      <c r="G121" s="4" t="s">
        <v>382</v>
      </c>
      <c r="I121" s="32" t="s">
        <v>397</v>
      </c>
      <c r="J121" t="s">
        <v>382</v>
      </c>
      <c r="K121" s="4" t="s">
        <v>382</v>
      </c>
      <c r="M121" s="32" t="s">
        <v>397</v>
      </c>
      <c r="N121" t="s">
        <v>382</v>
      </c>
      <c r="O121" s="4" t="s">
        <v>382</v>
      </c>
      <c r="P121" s="4"/>
      <c r="Q121" s="31">
        <v>19519</v>
      </c>
      <c r="R121" t="s">
        <v>382</v>
      </c>
      <c r="S121" s="4" t="s">
        <v>382</v>
      </c>
      <c r="T121" s="4"/>
      <c r="U121" s="31">
        <v>19519</v>
      </c>
      <c r="V121" t="s">
        <v>382</v>
      </c>
    </row>
    <row r="122" spans="1:22" x14ac:dyDescent="0.25">
      <c r="A122" s="17"/>
      <c r="B122" s="18"/>
      <c r="C122" s="18"/>
      <c r="D122" s="18"/>
      <c r="E122" s="18"/>
      <c r="F122" s="18"/>
      <c r="G122" s="18"/>
      <c r="H122" s="18"/>
      <c r="I122" s="18"/>
      <c r="J122" s="18"/>
      <c r="K122" s="18"/>
      <c r="L122" s="18"/>
      <c r="M122" s="18"/>
      <c r="N122" s="18"/>
      <c r="O122" s="18"/>
      <c r="P122" s="18"/>
      <c r="Q122" s="18"/>
      <c r="R122" s="18"/>
      <c r="S122" s="18"/>
      <c r="T122" s="18"/>
      <c r="U122" s="18"/>
      <c r="V122" s="18"/>
    </row>
    <row r="123" spans="1:22" x14ac:dyDescent="0.25">
      <c r="A123" s="17"/>
      <c r="B123" s="65"/>
      <c r="C123" s="65"/>
      <c r="D123" s="65"/>
      <c r="E123" s="65"/>
      <c r="F123" s="65"/>
      <c r="G123" s="65"/>
      <c r="H123" s="65"/>
      <c r="I123" s="65"/>
      <c r="J123" s="65"/>
      <c r="K123" s="65"/>
      <c r="L123" s="65"/>
      <c r="M123" s="65"/>
      <c r="N123" s="65"/>
      <c r="O123" s="65"/>
      <c r="P123" s="65"/>
      <c r="Q123" s="65"/>
      <c r="R123" s="65"/>
      <c r="S123" s="65"/>
      <c r="T123" s="65"/>
      <c r="U123" s="65"/>
      <c r="V123" s="65"/>
    </row>
    <row r="124" spans="1:22" x14ac:dyDescent="0.25">
      <c r="A124" s="17"/>
      <c r="B124" s="4"/>
      <c r="C124" s="4"/>
      <c r="D124" s="4"/>
      <c r="E124" s="4"/>
      <c r="F124" s="4"/>
      <c r="G124" s="4"/>
      <c r="H124" s="4"/>
      <c r="I124" s="4"/>
      <c r="J124" s="4"/>
      <c r="K124" s="4"/>
      <c r="L124" s="4"/>
      <c r="M124" s="4"/>
      <c r="N124" s="4"/>
      <c r="O124" s="4"/>
      <c r="P124" s="4"/>
      <c r="Q124" s="4"/>
      <c r="R124" s="4"/>
      <c r="S124" s="4"/>
      <c r="T124" s="4"/>
      <c r="U124" s="4"/>
      <c r="V124" s="4"/>
    </row>
    <row r="125" spans="1:22" ht="15.75" thickBot="1" x14ac:dyDescent="0.3">
      <c r="A125" s="17"/>
      <c r="B125" s="4"/>
      <c r="C125" s="4" t="s">
        <v>382</v>
      </c>
      <c r="D125" s="44" t="s">
        <v>875</v>
      </c>
      <c r="E125" s="44"/>
      <c r="F125" s="44"/>
      <c r="G125" s="44"/>
      <c r="H125" s="44"/>
      <c r="I125" s="44"/>
      <c r="J125" s="44"/>
      <c r="K125" s="44"/>
      <c r="L125" s="44"/>
      <c r="M125" s="44"/>
      <c r="N125" s="44"/>
      <c r="O125" s="44"/>
      <c r="P125" s="44"/>
      <c r="Q125" s="44"/>
      <c r="R125" s="44"/>
      <c r="S125" s="44"/>
      <c r="T125" s="44"/>
      <c r="U125" s="44"/>
      <c r="V125" s="4"/>
    </row>
    <row r="126" spans="1:22" ht="15.75" thickBot="1" x14ac:dyDescent="0.3">
      <c r="A126" s="17"/>
      <c r="B126" s="4"/>
      <c r="C126" s="4" t="s">
        <v>382</v>
      </c>
      <c r="D126" s="61" t="s">
        <v>867</v>
      </c>
      <c r="E126" s="61"/>
      <c r="F126" s="4"/>
      <c r="G126" s="4" t="s">
        <v>382</v>
      </c>
      <c r="H126" s="66" t="s">
        <v>868</v>
      </c>
      <c r="I126" s="66"/>
      <c r="J126" s="66"/>
      <c r="K126" s="66"/>
      <c r="L126" s="66"/>
      <c r="M126" s="66"/>
      <c r="N126" s="66"/>
      <c r="O126" s="66"/>
      <c r="P126" s="66"/>
      <c r="Q126" s="66"/>
      <c r="R126" s="66"/>
      <c r="S126" s="66"/>
      <c r="T126" s="66"/>
      <c r="U126" s="66"/>
      <c r="V126" s="4"/>
    </row>
    <row r="127" spans="1:22" ht="15.75" thickBot="1" x14ac:dyDescent="0.3">
      <c r="A127" s="17"/>
      <c r="B127" s="68" t="s">
        <v>381</v>
      </c>
      <c r="C127" s="4" t="s">
        <v>382</v>
      </c>
      <c r="D127" s="44" t="s">
        <v>869</v>
      </c>
      <c r="E127" s="44"/>
      <c r="F127" s="4"/>
      <c r="G127" s="4" t="s">
        <v>382</v>
      </c>
      <c r="H127" s="66" t="s">
        <v>795</v>
      </c>
      <c r="I127" s="66"/>
      <c r="J127" s="4"/>
      <c r="K127" s="4" t="s">
        <v>382</v>
      </c>
      <c r="L127" s="66" t="s">
        <v>799</v>
      </c>
      <c r="M127" s="66"/>
      <c r="N127" s="4"/>
      <c r="O127" s="4" t="s">
        <v>382</v>
      </c>
      <c r="P127" s="66" t="s">
        <v>801</v>
      </c>
      <c r="Q127" s="66"/>
      <c r="R127" s="4"/>
      <c r="S127" s="4" t="s">
        <v>382</v>
      </c>
      <c r="T127" s="66" t="s">
        <v>152</v>
      </c>
      <c r="U127" s="66"/>
      <c r="V127" s="4"/>
    </row>
    <row r="128" spans="1:22" x14ac:dyDescent="0.25">
      <c r="A128" s="17"/>
      <c r="B128" s="29" t="s">
        <v>870</v>
      </c>
      <c r="C128" s="30" t="s">
        <v>382</v>
      </c>
      <c r="D128" s="30"/>
      <c r="E128" s="30"/>
      <c r="F128" s="30"/>
      <c r="G128" s="30" t="s">
        <v>382</v>
      </c>
      <c r="H128" s="30"/>
      <c r="I128" s="30"/>
      <c r="J128" s="30"/>
      <c r="K128" s="30" t="s">
        <v>382</v>
      </c>
      <c r="L128" s="30"/>
      <c r="M128" s="30"/>
      <c r="N128" s="30"/>
      <c r="O128" s="30" t="s">
        <v>382</v>
      </c>
      <c r="P128" s="30"/>
      <c r="Q128" s="30"/>
      <c r="R128" s="30"/>
      <c r="S128" s="30" t="s">
        <v>382</v>
      </c>
      <c r="T128" s="30"/>
      <c r="U128" s="30"/>
      <c r="V128" s="30"/>
    </row>
    <row r="129" spans="1:22" x14ac:dyDescent="0.25">
      <c r="A129" s="17"/>
      <c r="B129" s="17" t="s">
        <v>39</v>
      </c>
      <c r="C129" s="18" t="s">
        <v>382</v>
      </c>
      <c r="D129" s="18" t="s">
        <v>396</v>
      </c>
      <c r="E129" s="45">
        <v>39162</v>
      </c>
      <c r="F129" s="46" t="s">
        <v>382</v>
      </c>
      <c r="G129" s="18" t="s">
        <v>382</v>
      </c>
      <c r="H129" s="18" t="s">
        <v>396</v>
      </c>
      <c r="I129" s="45">
        <v>39162</v>
      </c>
      <c r="J129" s="46" t="s">
        <v>382</v>
      </c>
      <c r="K129" s="18" t="s">
        <v>382</v>
      </c>
      <c r="L129" s="46" t="s">
        <v>396</v>
      </c>
      <c r="M129" s="47" t="s">
        <v>397</v>
      </c>
      <c r="N129" s="46" t="s">
        <v>382</v>
      </c>
      <c r="O129" s="18" t="s">
        <v>382</v>
      </c>
      <c r="P129" s="46" t="s">
        <v>396</v>
      </c>
      <c r="Q129" s="47" t="s">
        <v>397</v>
      </c>
      <c r="R129" s="46" t="s">
        <v>382</v>
      </c>
      <c r="S129" s="18" t="s">
        <v>382</v>
      </c>
      <c r="T129" s="18" t="s">
        <v>396</v>
      </c>
      <c r="U129" s="45">
        <v>39162</v>
      </c>
      <c r="V129" s="46" t="s">
        <v>382</v>
      </c>
    </row>
    <row r="130" spans="1:22" x14ac:dyDescent="0.25">
      <c r="A130" s="17"/>
      <c r="B130" s="17"/>
      <c r="C130" s="18"/>
      <c r="D130" s="18"/>
      <c r="E130" s="45"/>
      <c r="F130" s="46"/>
      <c r="G130" s="18"/>
      <c r="H130" s="18"/>
      <c r="I130" s="45"/>
      <c r="J130" s="46"/>
      <c r="K130" s="18"/>
      <c r="L130" s="46"/>
      <c r="M130" s="47"/>
      <c r="N130" s="46"/>
      <c r="O130" s="18"/>
      <c r="P130" s="46"/>
      <c r="Q130" s="47"/>
      <c r="R130" s="46"/>
      <c r="S130" s="18"/>
      <c r="T130" s="18"/>
      <c r="U130" s="45"/>
      <c r="V130" s="46"/>
    </row>
    <row r="131" spans="1:22" x14ac:dyDescent="0.25">
      <c r="A131" s="17"/>
      <c r="B131" s="17"/>
      <c r="C131" s="18"/>
      <c r="D131" s="18"/>
      <c r="E131" s="45"/>
      <c r="F131" s="46"/>
      <c r="G131" s="18"/>
      <c r="H131" s="18"/>
      <c r="I131" s="45"/>
      <c r="J131" s="46"/>
      <c r="K131" s="18"/>
      <c r="L131" s="46"/>
      <c r="M131" s="47"/>
      <c r="N131" s="46"/>
      <c r="O131" s="18"/>
      <c r="P131" s="46"/>
      <c r="Q131" s="47"/>
      <c r="R131" s="46"/>
      <c r="S131" s="18"/>
      <c r="T131" s="18"/>
      <c r="U131" s="45"/>
      <c r="V131" s="46"/>
    </row>
    <row r="132" spans="1:22" ht="30" x14ac:dyDescent="0.25">
      <c r="A132" s="17"/>
      <c r="B132" s="29" t="s">
        <v>40</v>
      </c>
      <c r="C132" s="30" t="s">
        <v>382</v>
      </c>
      <c r="D132" s="30"/>
      <c r="E132" s="36">
        <v>250</v>
      </c>
      <c r="F132" s="35" t="s">
        <v>382</v>
      </c>
      <c r="G132" s="30" t="s">
        <v>382</v>
      </c>
      <c r="H132" s="35"/>
      <c r="I132" s="37" t="s">
        <v>397</v>
      </c>
      <c r="J132" s="35" t="s">
        <v>382</v>
      </c>
      <c r="K132" s="30" t="s">
        <v>382</v>
      </c>
      <c r="L132" s="35"/>
      <c r="M132" s="37" t="s">
        <v>397</v>
      </c>
      <c r="N132" s="35" t="s">
        <v>382</v>
      </c>
      <c r="O132" s="30" t="s">
        <v>382</v>
      </c>
      <c r="P132" s="30"/>
      <c r="Q132" s="36">
        <v>250</v>
      </c>
      <c r="R132" s="35" t="s">
        <v>382</v>
      </c>
      <c r="S132" s="30" t="s">
        <v>382</v>
      </c>
      <c r="T132" s="30"/>
      <c r="U132" s="36">
        <v>250</v>
      </c>
      <c r="V132" s="35" t="s">
        <v>382</v>
      </c>
    </row>
    <row r="133" spans="1:22" x14ac:dyDescent="0.25">
      <c r="A133" s="17"/>
      <c r="B133" s="17" t="s">
        <v>41</v>
      </c>
      <c r="C133" s="18" t="s">
        <v>382</v>
      </c>
      <c r="D133" s="18"/>
      <c r="E133" s="45">
        <v>212369</v>
      </c>
      <c r="F133" s="46" t="s">
        <v>382</v>
      </c>
      <c r="G133" s="18" t="s">
        <v>382</v>
      </c>
      <c r="H133" s="18"/>
      <c r="I133" s="48">
        <v>401</v>
      </c>
      <c r="J133" s="46" t="s">
        <v>382</v>
      </c>
      <c r="K133" s="18" t="s">
        <v>382</v>
      </c>
      <c r="L133" s="18"/>
      <c r="M133" s="45">
        <v>211968</v>
      </c>
      <c r="N133" s="46" t="s">
        <v>382</v>
      </c>
      <c r="O133" s="18" t="s">
        <v>382</v>
      </c>
      <c r="P133" s="46"/>
      <c r="Q133" s="47" t="s">
        <v>397</v>
      </c>
      <c r="R133" s="46" t="s">
        <v>382</v>
      </c>
      <c r="S133" s="18" t="s">
        <v>382</v>
      </c>
      <c r="T133" s="18"/>
      <c r="U133" s="45">
        <v>212369</v>
      </c>
      <c r="V133" s="46" t="s">
        <v>382</v>
      </c>
    </row>
    <row r="134" spans="1:22" x14ac:dyDescent="0.25">
      <c r="A134" s="17"/>
      <c r="B134" s="17"/>
      <c r="C134" s="18"/>
      <c r="D134" s="18"/>
      <c r="E134" s="45"/>
      <c r="F134" s="46"/>
      <c r="G134" s="18"/>
      <c r="H134" s="18"/>
      <c r="I134" s="48"/>
      <c r="J134" s="46"/>
      <c r="K134" s="18"/>
      <c r="L134" s="18"/>
      <c r="M134" s="45"/>
      <c r="N134" s="46"/>
      <c r="O134" s="18"/>
      <c r="P134" s="46"/>
      <c r="Q134" s="47"/>
      <c r="R134" s="46"/>
      <c r="S134" s="18"/>
      <c r="T134" s="18"/>
      <c r="U134" s="45"/>
      <c r="V134" s="46"/>
    </row>
    <row r="135" spans="1:22" x14ac:dyDescent="0.25">
      <c r="A135" s="17"/>
      <c r="B135" s="17"/>
      <c r="C135" s="18"/>
      <c r="D135" s="18"/>
      <c r="E135" s="45"/>
      <c r="F135" s="46"/>
      <c r="G135" s="18"/>
      <c r="H135" s="18"/>
      <c r="I135" s="48"/>
      <c r="J135" s="46"/>
      <c r="K135" s="18"/>
      <c r="L135" s="18"/>
      <c r="M135" s="45"/>
      <c r="N135" s="46"/>
      <c r="O135" s="18"/>
      <c r="P135" s="46"/>
      <c r="Q135" s="47"/>
      <c r="R135" s="46"/>
      <c r="S135" s="18"/>
      <c r="T135" s="18"/>
      <c r="U135" s="45"/>
      <c r="V135" s="46"/>
    </row>
    <row r="136" spans="1:22" x14ac:dyDescent="0.25">
      <c r="A136" s="17"/>
      <c r="B136" s="29" t="s">
        <v>42</v>
      </c>
      <c r="C136" s="30" t="s">
        <v>382</v>
      </c>
      <c r="D136" s="30"/>
      <c r="E136" s="34">
        <v>9506</v>
      </c>
      <c r="F136" s="35" t="s">
        <v>382</v>
      </c>
      <c r="G136" s="30" t="s">
        <v>382</v>
      </c>
      <c r="H136" s="30"/>
      <c r="I136" s="34">
        <v>9506</v>
      </c>
      <c r="J136" s="35" t="s">
        <v>382</v>
      </c>
      <c r="K136" s="30" t="s">
        <v>382</v>
      </c>
      <c r="L136" s="35"/>
      <c r="M136" s="37" t="s">
        <v>397</v>
      </c>
      <c r="N136" s="35" t="s">
        <v>382</v>
      </c>
      <c r="O136" s="30" t="s">
        <v>382</v>
      </c>
      <c r="P136" s="35"/>
      <c r="Q136" s="37" t="s">
        <v>397</v>
      </c>
      <c r="R136" s="35" t="s">
        <v>382</v>
      </c>
      <c r="S136" s="30" t="s">
        <v>382</v>
      </c>
      <c r="T136" s="30"/>
      <c r="U136" s="34">
        <v>9506</v>
      </c>
      <c r="V136" s="35" t="s">
        <v>382</v>
      </c>
    </row>
    <row r="137" spans="1:22" x14ac:dyDescent="0.25">
      <c r="A137" s="17"/>
      <c r="B137" s="17" t="s">
        <v>43</v>
      </c>
      <c r="C137" s="18" t="s">
        <v>382</v>
      </c>
      <c r="D137" s="18"/>
      <c r="E137" s="45">
        <v>11983</v>
      </c>
      <c r="F137" s="46" t="s">
        <v>382</v>
      </c>
      <c r="G137" s="18" t="s">
        <v>382</v>
      </c>
      <c r="H137" s="46"/>
      <c r="I137" s="47" t="s">
        <v>397</v>
      </c>
      <c r="J137" s="46" t="s">
        <v>382</v>
      </c>
      <c r="K137" s="18" t="s">
        <v>382</v>
      </c>
      <c r="L137" s="18"/>
      <c r="M137" s="45">
        <v>12164</v>
      </c>
      <c r="N137" s="46" t="s">
        <v>382</v>
      </c>
      <c r="O137" s="18" t="s">
        <v>382</v>
      </c>
      <c r="P137" s="46"/>
      <c r="Q137" s="47" t="s">
        <v>397</v>
      </c>
      <c r="R137" s="46" t="s">
        <v>382</v>
      </c>
      <c r="S137" s="18" t="s">
        <v>382</v>
      </c>
      <c r="T137" s="18"/>
      <c r="U137" s="45">
        <v>12164</v>
      </c>
      <c r="V137" s="46" t="s">
        <v>382</v>
      </c>
    </row>
    <row r="138" spans="1:22" x14ac:dyDescent="0.25">
      <c r="A138" s="17"/>
      <c r="B138" s="17"/>
      <c r="C138" s="18"/>
      <c r="D138" s="18"/>
      <c r="E138" s="45"/>
      <c r="F138" s="46"/>
      <c r="G138" s="18"/>
      <c r="H138" s="46"/>
      <c r="I138" s="47"/>
      <c r="J138" s="46"/>
      <c r="K138" s="18"/>
      <c r="L138" s="18"/>
      <c r="M138" s="45"/>
      <c r="N138" s="46"/>
      <c r="O138" s="18"/>
      <c r="P138" s="46"/>
      <c r="Q138" s="47"/>
      <c r="R138" s="46"/>
      <c r="S138" s="18"/>
      <c r="T138" s="18"/>
      <c r="U138" s="45"/>
      <c r="V138" s="46"/>
    </row>
    <row r="139" spans="1:22" x14ac:dyDescent="0.25">
      <c r="A139" s="17"/>
      <c r="B139" s="17"/>
      <c r="C139" s="18"/>
      <c r="D139" s="18"/>
      <c r="E139" s="45"/>
      <c r="F139" s="46"/>
      <c r="G139" s="18"/>
      <c r="H139" s="46"/>
      <c r="I139" s="47"/>
      <c r="J139" s="46"/>
      <c r="K139" s="18"/>
      <c r="L139" s="18"/>
      <c r="M139" s="45"/>
      <c r="N139" s="46"/>
      <c r="O139" s="18"/>
      <c r="P139" s="46"/>
      <c r="Q139" s="47"/>
      <c r="R139" s="46"/>
      <c r="S139" s="18"/>
      <c r="T139" s="18"/>
      <c r="U139" s="45"/>
      <c r="V139" s="46"/>
    </row>
    <row r="140" spans="1:22" x14ac:dyDescent="0.25">
      <c r="A140" s="17"/>
      <c r="B140" s="29" t="s">
        <v>871</v>
      </c>
      <c r="C140" s="30" t="s">
        <v>382</v>
      </c>
      <c r="D140" s="30"/>
      <c r="E140" s="34">
        <v>902236</v>
      </c>
      <c r="F140" s="35" t="s">
        <v>382</v>
      </c>
      <c r="G140" s="30" t="s">
        <v>382</v>
      </c>
      <c r="H140" s="35"/>
      <c r="I140" s="37" t="s">
        <v>397</v>
      </c>
      <c r="J140" s="35" t="s">
        <v>382</v>
      </c>
      <c r="K140" s="30" t="s">
        <v>382</v>
      </c>
      <c r="L140" s="35"/>
      <c r="M140" s="37" t="s">
        <v>397</v>
      </c>
      <c r="N140" s="35" t="s">
        <v>382</v>
      </c>
      <c r="O140" s="30" t="s">
        <v>382</v>
      </c>
      <c r="P140" s="30"/>
      <c r="Q140" s="34">
        <v>918181</v>
      </c>
      <c r="R140" s="35" t="s">
        <v>382</v>
      </c>
      <c r="S140" s="30" t="s">
        <v>382</v>
      </c>
      <c r="T140" s="30"/>
      <c r="U140" s="34">
        <v>918181</v>
      </c>
      <c r="V140" s="35" t="s">
        <v>382</v>
      </c>
    </row>
    <row r="141" spans="1:22" x14ac:dyDescent="0.25">
      <c r="A141" s="17"/>
      <c r="B141" s="17" t="s">
        <v>872</v>
      </c>
      <c r="C141" s="18" t="s">
        <v>382</v>
      </c>
      <c r="D141" s="18"/>
      <c r="E141" s="48">
        <v>620</v>
      </c>
      <c r="F141" s="46" t="s">
        <v>382</v>
      </c>
      <c r="G141" s="18" t="s">
        <v>382</v>
      </c>
      <c r="H141" s="46"/>
      <c r="I141" s="47" t="s">
        <v>397</v>
      </c>
      <c r="J141" s="46" t="s">
        <v>382</v>
      </c>
      <c r="K141" s="18" t="s">
        <v>382</v>
      </c>
      <c r="L141" s="46"/>
      <c r="M141" s="47" t="s">
        <v>397</v>
      </c>
      <c r="N141" s="46" t="s">
        <v>382</v>
      </c>
      <c r="O141" s="18" t="s">
        <v>382</v>
      </c>
      <c r="P141" s="18"/>
      <c r="Q141" s="48">
        <v>563</v>
      </c>
      <c r="R141" s="46" t="s">
        <v>382</v>
      </c>
      <c r="S141" s="18" t="s">
        <v>382</v>
      </c>
      <c r="T141" s="18"/>
      <c r="U141" s="48">
        <v>563</v>
      </c>
      <c r="V141" s="46" t="s">
        <v>382</v>
      </c>
    </row>
    <row r="142" spans="1:22" x14ac:dyDescent="0.25">
      <c r="A142" s="17"/>
      <c r="B142" s="17"/>
      <c r="C142" s="18"/>
      <c r="D142" s="18"/>
      <c r="E142" s="48"/>
      <c r="F142" s="46"/>
      <c r="G142" s="18"/>
      <c r="H142" s="46"/>
      <c r="I142" s="47"/>
      <c r="J142" s="46"/>
      <c r="K142" s="18"/>
      <c r="L142" s="46"/>
      <c r="M142" s="47"/>
      <c r="N142" s="46"/>
      <c r="O142" s="18"/>
      <c r="P142" s="18"/>
      <c r="Q142" s="48"/>
      <c r="R142" s="46"/>
      <c r="S142" s="18"/>
      <c r="T142" s="18"/>
      <c r="U142" s="48"/>
      <c r="V142" s="46"/>
    </row>
    <row r="143" spans="1:22" x14ac:dyDescent="0.25">
      <c r="A143" s="17"/>
      <c r="B143" s="17"/>
      <c r="C143" s="18"/>
      <c r="D143" s="18"/>
      <c r="E143" s="48"/>
      <c r="F143" s="46"/>
      <c r="G143" s="18"/>
      <c r="H143" s="46"/>
      <c r="I143" s="47"/>
      <c r="J143" s="46"/>
      <c r="K143" s="18"/>
      <c r="L143" s="46"/>
      <c r="M143" s="47"/>
      <c r="N143" s="46"/>
      <c r="O143" s="18"/>
      <c r="P143" s="18"/>
      <c r="Q143" s="48"/>
      <c r="R143" s="46"/>
      <c r="S143" s="18"/>
      <c r="T143" s="18"/>
      <c r="U143" s="48"/>
      <c r="V143" s="46"/>
    </row>
    <row r="144" spans="1:22" x14ac:dyDescent="0.25">
      <c r="A144" s="17"/>
      <c r="B144" s="29" t="s">
        <v>45</v>
      </c>
      <c r="C144" s="30" t="s">
        <v>382</v>
      </c>
      <c r="D144" s="30"/>
      <c r="E144" s="34">
        <v>2845</v>
      </c>
      <c r="F144" s="35" t="s">
        <v>382</v>
      </c>
      <c r="G144" s="30" t="s">
        <v>382</v>
      </c>
      <c r="H144" s="30"/>
      <c r="I144" s="34">
        <v>2845</v>
      </c>
      <c r="J144" s="35" t="s">
        <v>382</v>
      </c>
      <c r="K144" s="30" t="s">
        <v>382</v>
      </c>
      <c r="L144" s="35"/>
      <c r="M144" s="37" t="s">
        <v>397</v>
      </c>
      <c r="N144" s="35" t="s">
        <v>382</v>
      </c>
      <c r="O144" s="30" t="s">
        <v>382</v>
      </c>
      <c r="P144" s="35"/>
      <c r="Q144" s="37" t="s">
        <v>397</v>
      </c>
      <c r="R144" s="35" t="s">
        <v>382</v>
      </c>
      <c r="S144" s="30" t="s">
        <v>382</v>
      </c>
      <c r="T144" s="30"/>
      <c r="U144" s="34">
        <v>2845</v>
      </c>
      <c r="V144" s="35" t="s">
        <v>382</v>
      </c>
    </row>
    <row r="145" spans="1:22" x14ac:dyDescent="0.25">
      <c r="A145" s="17"/>
      <c r="B145" s="17" t="s">
        <v>873</v>
      </c>
      <c r="C145" s="18" t="s">
        <v>382</v>
      </c>
      <c r="D145" s="18"/>
      <c r="E145" s="18"/>
      <c r="F145" s="18"/>
      <c r="G145" s="18" t="s">
        <v>382</v>
      </c>
      <c r="H145" s="18"/>
      <c r="I145" s="18"/>
      <c r="J145" s="18"/>
      <c r="K145" s="18" t="s">
        <v>382</v>
      </c>
      <c r="L145" s="18"/>
      <c r="M145" s="18"/>
      <c r="N145" s="18"/>
      <c r="O145" s="18" t="s">
        <v>382</v>
      </c>
      <c r="P145" s="18"/>
      <c r="Q145" s="18"/>
      <c r="R145" s="18"/>
      <c r="S145" s="18" t="s">
        <v>382</v>
      </c>
      <c r="T145" s="18"/>
      <c r="U145" s="18"/>
      <c r="V145" s="18"/>
    </row>
    <row r="146" spans="1:22" x14ac:dyDescent="0.25">
      <c r="A146" s="17"/>
      <c r="B146" s="17"/>
      <c r="C146" s="18"/>
      <c r="D146" s="18"/>
      <c r="E146" s="18"/>
      <c r="F146" s="18"/>
      <c r="G146" s="18"/>
      <c r="H146" s="18"/>
      <c r="I146" s="18"/>
      <c r="J146" s="18"/>
      <c r="K146" s="18"/>
      <c r="L146" s="18"/>
      <c r="M146" s="18"/>
      <c r="N146" s="18"/>
      <c r="O146" s="18"/>
      <c r="P146" s="18"/>
      <c r="Q146" s="18"/>
      <c r="R146" s="18"/>
      <c r="S146" s="18"/>
      <c r="T146" s="18"/>
      <c r="U146" s="18"/>
      <c r="V146" s="18"/>
    </row>
    <row r="147" spans="1:22" x14ac:dyDescent="0.25">
      <c r="A147" s="17"/>
      <c r="B147" s="17"/>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7"/>
      <c r="B148" s="29" t="s">
        <v>603</v>
      </c>
      <c r="C148" s="30" t="s">
        <v>382</v>
      </c>
      <c r="D148" s="30"/>
      <c r="E148" s="34">
        <v>949341</v>
      </c>
      <c r="F148" s="35" t="s">
        <v>382</v>
      </c>
      <c r="G148" s="30" t="s">
        <v>382</v>
      </c>
      <c r="H148" s="35"/>
      <c r="I148" s="37" t="s">
        <v>397</v>
      </c>
      <c r="J148" s="35" t="s">
        <v>382</v>
      </c>
      <c r="K148" s="30" t="s">
        <v>382</v>
      </c>
      <c r="L148" s="35"/>
      <c r="M148" s="37" t="s">
        <v>397</v>
      </c>
      <c r="N148" s="35" t="s">
        <v>382</v>
      </c>
      <c r="O148" s="30" t="s">
        <v>382</v>
      </c>
      <c r="P148" s="30"/>
      <c r="Q148" s="34">
        <v>952949</v>
      </c>
      <c r="R148" s="35" t="s">
        <v>382</v>
      </c>
      <c r="S148" s="30" t="s">
        <v>382</v>
      </c>
      <c r="T148" s="30"/>
      <c r="U148" s="34">
        <v>952949</v>
      </c>
      <c r="V148" s="35" t="s">
        <v>382</v>
      </c>
    </row>
    <row r="149" spans="1:22" x14ac:dyDescent="0.25">
      <c r="A149" s="17"/>
      <c r="B149" s="17" t="s">
        <v>874</v>
      </c>
      <c r="C149" s="18" t="s">
        <v>382</v>
      </c>
      <c r="D149" s="18"/>
      <c r="E149" s="45">
        <v>142730</v>
      </c>
      <c r="F149" s="46" t="s">
        <v>382</v>
      </c>
      <c r="G149" s="18" t="s">
        <v>382</v>
      </c>
      <c r="H149" s="46"/>
      <c r="I149" s="47" t="s">
        <v>397</v>
      </c>
      <c r="J149" s="46" t="s">
        <v>382</v>
      </c>
      <c r="K149" s="18" t="s">
        <v>382</v>
      </c>
      <c r="L149" s="46"/>
      <c r="M149" s="47" t="s">
        <v>397</v>
      </c>
      <c r="N149" s="46" t="s">
        <v>382</v>
      </c>
      <c r="O149" s="18" t="s">
        <v>382</v>
      </c>
      <c r="P149" s="18"/>
      <c r="Q149" s="45">
        <v>145651</v>
      </c>
      <c r="R149" s="46" t="s">
        <v>382</v>
      </c>
      <c r="S149" s="18" t="s">
        <v>382</v>
      </c>
      <c r="T149" s="18"/>
      <c r="U149" s="45">
        <v>145651</v>
      </c>
      <c r="V149" s="46" t="s">
        <v>382</v>
      </c>
    </row>
    <row r="150" spans="1:22" x14ac:dyDescent="0.25">
      <c r="A150" s="17"/>
      <c r="B150" s="17"/>
      <c r="C150" s="18"/>
      <c r="D150" s="18"/>
      <c r="E150" s="45"/>
      <c r="F150" s="46"/>
      <c r="G150" s="18"/>
      <c r="H150" s="46"/>
      <c r="I150" s="47"/>
      <c r="J150" s="46"/>
      <c r="K150" s="18"/>
      <c r="L150" s="46"/>
      <c r="M150" s="47"/>
      <c r="N150" s="46"/>
      <c r="O150" s="18"/>
      <c r="P150" s="18"/>
      <c r="Q150" s="45"/>
      <c r="R150" s="46"/>
      <c r="S150" s="18"/>
      <c r="T150" s="18"/>
      <c r="U150" s="45"/>
      <c r="V150" s="46"/>
    </row>
    <row r="151" spans="1:22" x14ac:dyDescent="0.25">
      <c r="A151" s="17"/>
      <c r="B151" s="17"/>
      <c r="C151" s="18"/>
      <c r="D151" s="18"/>
      <c r="E151" s="45"/>
      <c r="F151" s="46"/>
      <c r="G151" s="18"/>
      <c r="H151" s="46"/>
      <c r="I151" s="47"/>
      <c r="J151" s="46"/>
      <c r="K151" s="18"/>
      <c r="L151" s="46"/>
      <c r="M151" s="47"/>
      <c r="N151" s="46"/>
      <c r="O151" s="18"/>
      <c r="P151" s="18"/>
      <c r="Q151" s="45"/>
      <c r="R151" s="46"/>
      <c r="S151" s="18"/>
      <c r="T151" s="18"/>
      <c r="U151" s="45"/>
      <c r="V151" s="46"/>
    </row>
    <row r="152" spans="1:22" x14ac:dyDescent="0.25">
      <c r="A152" s="17"/>
      <c r="B152" s="29" t="s">
        <v>876</v>
      </c>
      <c r="C152" s="30" t="s">
        <v>382</v>
      </c>
      <c r="D152" s="30"/>
      <c r="E152" s="36">
        <v>7</v>
      </c>
      <c r="F152" s="35" t="s">
        <v>382</v>
      </c>
      <c r="G152" s="30" t="s">
        <v>382</v>
      </c>
      <c r="H152" s="35"/>
      <c r="I152" s="37" t="s">
        <v>397</v>
      </c>
      <c r="J152" s="35" t="s">
        <v>382</v>
      </c>
      <c r="K152" s="30" t="s">
        <v>382</v>
      </c>
      <c r="L152" s="35"/>
      <c r="M152" s="37" t="s">
        <v>397</v>
      </c>
      <c r="N152" s="35" t="s">
        <v>382</v>
      </c>
      <c r="O152" s="30" t="s">
        <v>382</v>
      </c>
      <c r="P152" s="30"/>
      <c r="Q152" s="36">
        <v>7</v>
      </c>
      <c r="R152" s="35" t="s">
        <v>382</v>
      </c>
      <c r="S152" s="30" t="s">
        <v>382</v>
      </c>
      <c r="T152" s="30"/>
      <c r="U152" s="36">
        <v>7</v>
      </c>
      <c r="V152" s="35" t="s">
        <v>382</v>
      </c>
    </row>
    <row r="153" spans="1:22" x14ac:dyDescent="0.25">
      <c r="A153" s="17"/>
      <c r="B153" s="17" t="s">
        <v>60</v>
      </c>
      <c r="C153" s="18" t="s">
        <v>382</v>
      </c>
      <c r="D153" s="18"/>
      <c r="E153" s="45">
        <v>14619</v>
      </c>
      <c r="F153" s="46" t="s">
        <v>382</v>
      </c>
      <c r="G153" s="18" t="s">
        <v>382</v>
      </c>
      <c r="H153" s="18"/>
      <c r="I153" s="45">
        <v>14619</v>
      </c>
      <c r="J153" s="46" t="s">
        <v>382</v>
      </c>
      <c r="K153" s="18" t="s">
        <v>382</v>
      </c>
      <c r="L153" s="46"/>
      <c r="M153" s="47" t="s">
        <v>397</v>
      </c>
      <c r="N153" s="46" t="s">
        <v>382</v>
      </c>
      <c r="O153" s="18" t="s">
        <v>382</v>
      </c>
      <c r="P153" s="46"/>
      <c r="Q153" s="47" t="s">
        <v>397</v>
      </c>
      <c r="R153" s="46" t="s">
        <v>382</v>
      </c>
      <c r="S153" s="18" t="s">
        <v>382</v>
      </c>
      <c r="T153" s="18"/>
      <c r="U153" s="45">
        <v>14619</v>
      </c>
      <c r="V153" s="46" t="s">
        <v>382</v>
      </c>
    </row>
    <row r="154" spans="1:22" x14ac:dyDescent="0.25">
      <c r="A154" s="17"/>
      <c r="B154" s="17"/>
      <c r="C154" s="18"/>
      <c r="D154" s="18"/>
      <c r="E154" s="45"/>
      <c r="F154" s="46"/>
      <c r="G154" s="18"/>
      <c r="H154" s="18"/>
      <c r="I154" s="45"/>
      <c r="J154" s="46"/>
      <c r="K154" s="18"/>
      <c r="L154" s="46"/>
      <c r="M154" s="47"/>
      <c r="N154" s="46"/>
      <c r="O154" s="18"/>
      <c r="P154" s="46"/>
      <c r="Q154" s="47"/>
      <c r="R154" s="46"/>
      <c r="S154" s="18"/>
      <c r="T154" s="18"/>
      <c r="U154" s="45"/>
      <c r="V154" s="46"/>
    </row>
    <row r="155" spans="1:22" x14ac:dyDescent="0.25">
      <c r="A155" s="17"/>
      <c r="B155" s="17"/>
      <c r="C155" s="18"/>
      <c r="D155" s="18"/>
      <c r="E155" s="45"/>
      <c r="F155" s="46"/>
      <c r="G155" s="18"/>
      <c r="H155" s="18"/>
      <c r="I155" s="45"/>
      <c r="J155" s="46"/>
      <c r="K155" s="18"/>
      <c r="L155" s="46"/>
      <c r="M155" s="47"/>
      <c r="N155" s="46"/>
      <c r="O155" s="18"/>
      <c r="P155" s="46"/>
      <c r="Q155" s="47"/>
      <c r="R155" s="46"/>
      <c r="S155" s="18"/>
      <c r="T155" s="18"/>
      <c r="U155" s="45"/>
      <c r="V155" s="46"/>
    </row>
    <row r="156" spans="1:22" x14ac:dyDescent="0.25">
      <c r="A156" s="17"/>
      <c r="B156" s="29" t="s">
        <v>61</v>
      </c>
      <c r="C156" s="30" t="s">
        <v>382</v>
      </c>
      <c r="D156" s="30"/>
      <c r="E156" s="34">
        <v>20620</v>
      </c>
      <c r="F156" s="35" t="s">
        <v>382</v>
      </c>
      <c r="G156" s="30" t="s">
        <v>382</v>
      </c>
      <c r="H156" s="35"/>
      <c r="I156" s="37" t="s">
        <v>397</v>
      </c>
      <c r="J156" s="35" t="s">
        <v>382</v>
      </c>
      <c r="K156" s="30" t="s">
        <v>382</v>
      </c>
      <c r="L156" s="35"/>
      <c r="M156" s="37" t="s">
        <v>397</v>
      </c>
      <c r="N156" s="35" t="s">
        <v>382</v>
      </c>
      <c r="O156" s="30" t="s">
        <v>382</v>
      </c>
      <c r="P156" s="30"/>
      <c r="Q156" s="34">
        <v>18724</v>
      </c>
      <c r="R156" s="35" t="s">
        <v>382</v>
      </c>
      <c r="S156" s="30" t="s">
        <v>382</v>
      </c>
      <c r="T156" s="30"/>
      <c r="U156" s="34">
        <v>18724</v>
      </c>
      <c r="V156" s="35" t="s">
        <v>382</v>
      </c>
    </row>
    <row r="157" spans="1:22" x14ac:dyDescent="0.25">
      <c r="A157" s="17"/>
      <c r="B157" s="17" t="s">
        <v>861</v>
      </c>
      <c r="C157" s="18" t="s">
        <v>382</v>
      </c>
      <c r="D157" s="18"/>
      <c r="E157" s="48">
        <v>166</v>
      </c>
      <c r="F157" s="46" t="s">
        <v>382</v>
      </c>
      <c r="G157" s="18" t="s">
        <v>382</v>
      </c>
      <c r="H157" s="46"/>
      <c r="I157" s="47" t="s">
        <v>397</v>
      </c>
      <c r="J157" s="46" t="s">
        <v>382</v>
      </c>
      <c r="K157" s="18" t="s">
        <v>382</v>
      </c>
      <c r="L157" s="18"/>
      <c r="M157" s="48">
        <v>166</v>
      </c>
      <c r="N157" s="46" t="s">
        <v>382</v>
      </c>
      <c r="O157" s="18" t="s">
        <v>382</v>
      </c>
      <c r="P157" s="46"/>
      <c r="Q157" s="47" t="s">
        <v>397</v>
      </c>
      <c r="R157" s="46" t="s">
        <v>382</v>
      </c>
      <c r="S157" s="18" t="s">
        <v>382</v>
      </c>
      <c r="T157" s="18"/>
      <c r="U157" s="48">
        <v>166</v>
      </c>
      <c r="V157" s="46" t="s">
        <v>382</v>
      </c>
    </row>
    <row r="158" spans="1:22" x14ac:dyDescent="0.25">
      <c r="A158" s="17"/>
      <c r="B158" s="17"/>
      <c r="C158" s="18"/>
      <c r="D158" s="18"/>
      <c r="E158" s="48"/>
      <c r="F158" s="46"/>
      <c r="G158" s="18"/>
      <c r="H158" s="46"/>
      <c r="I158" s="47"/>
      <c r="J158" s="46"/>
      <c r="K158" s="18"/>
      <c r="L158" s="18"/>
      <c r="M158" s="48"/>
      <c r="N158" s="46"/>
      <c r="O158" s="18"/>
      <c r="P158" s="46"/>
      <c r="Q158" s="47"/>
      <c r="R158" s="46"/>
      <c r="S158" s="18"/>
      <c r="T158" s="18"/>
      <c r="U158" s="48"/>
      <c r="V158" s="46"/>
    </row>
    <row r="159" spans="1:22" x14ac:dyDescent="0.25">
      <c r="A159" s="17"/>
      <c r="B159" s="17"/>
      <c r="C159" s="18"/>
      <c r="D159" s="18"/>
      <c r="E159" s="48"/>
      <c r="F159" s="46"/>
      <c r="G159" s="18"/>
      <c r="H159" s="46"/>
      <c r="I159" s="47"/>
      <c r="J159" s="46"/>
      <c r="K159" s="18"/>
      <c r="L159" s="18"/>
      <c r="M159" s="48"/>
      <c r="N159" s="46"/>
      <c r="O159" s="18"/>
      <c r="P159" s="46"/>
      <c r="Q159" s="47"/>
      <c r="R159" s="46"/>
      <c r="S159" s="18"/>
      <c r="T159" s="18"/>
      <c r="U159" s="48"/>
      <c r="V159" s="46"/>
    </row>
  </sheetData>
  <mergeCells count="497">
    <mergeCell ref="B66:V66"/>
    <mergeCell ref="A90:A159"/>
    <mergeCell ref="B90:V90"/>
    <mergeCell ref="B91:V91"/>
    <mergeCell ref="B92:V92"/>
    <mergeCell ref="B93:V93"/>
    <mergeCell ref="B94:V94"/>
    <mergeCell ref="B122:V122"/>
    <mergeCell ref="B123:V123"/>
    <mergeCell ref="B9:V9"/>
    <mergeCell ref="B46:V46"/>
    <mergeCell ref="B47:V47"/>
    <mergeCell ref="B48:V48"/>
    <mergeCell ref="B49:V49"/>
    <mergeCell ref="A62:A89"/>
    <mergeCell ref="B62:V62"/>
    <mergeCell ref="B63:V63"/>
    <mergeCell ref="B64:V64"/>
    <mergeCell ref="B65:V65"/>
    <mergeCell ref="A1:A2"/>
    <mergeCell ref="B1:V1"/>
    <mergeCell ref="B2:V2"/>
    <mergeCell ref="A3:A61"/>
    <mergeCell ref="B3:V3"/>
    <mergeCell ref="B4:V4"/>
    <mergeCell ref="B5:V5"/>
    <mergeCell ref="B6:V6"/>
    <mergeCell ref="B7:V7"/>
    <mergeCell ref="B8:V8"/>
    <mergeCell ref="Q157:Q159"/>
    <mergeCell ref="R157:R159"/>
    <mergeCell ref="S157:S159"/>
    <mergeCell ref="T157:T159"/>
    <mergeCell ref="U157:U159"/>
    <mergeCell ref="V157:V159"/>
    <mergeCell ref="K157:K159"/>
    <mergeCell ref="L157:L159"/>
    <mergeCell ref="M157:M159"/>
    <mergeCell ref="N157:N159"/>
    <mergeCell ref="O157:O159"/>
    <mergeCell ref="P157:P159"/>
    <mergeCell ref="V153:V155"/>
    <mergeCell ref="B157:B159"/>
    <mergeCell ref="C157:C159"/>
    <mergeCell ref="D157:D159"/>
    <mergeCell ref="E157:E159"/>
    <mergeCell ref="F157:F159"/>
    <mergeCell ref="G157:G159"/>
    <mergeCell ref="H157:H159"/>
    <mergeCell ref="I157:I159"/>
    <mergeCell ref="J157:J159"/>
    <mergeCell ref="P153:P155"/>
    <mergeCell ref="Q153:Q155"/>
    <mergeCell ref="R153:R155"/>
    <mergeCell ref="S153:S155"/>
    <mergeCell ref="T153:T155"/>
    <mergeCell ref="U153:U155"/>
    <mergeCell ref="J153:J155"/>
    <mergeCell ref="K153:K155"/>
    <mergeCell ref="L153:L155"/>
    <mergeCell ref="M153:M155"/>
    <mergeCell ref="N153:N155"/>
    <mergeCell ref="O153:O155"/>
    <mergeCell ref="U149:U151"/>
    <mergeCell ref="V149:V151"/>
    <mergeCell ref="B153:B155"/>
    <mergeCell ref="C153:C155"/>
    <mergeCell ref="D153:D155"/>
    <mergeCell ref="E153:E155"/>
    <mergeCell ref="F153:F155"/>
    <mergeCell ref="G153:G155"/>
    <mergeCell ref="H153:H155"/>
    <mergeCell ref="I153:I155"/>
    <mergeCell ref="O149:O151"/>
    <mergeCell ref="P149:P151"/>
    <mergeCell ref="Q149:Q151"/>
    <mergeCell ref="R149:R151"/>
    <mergeCell ref="S149:S151"/>
    <mergeCell ref="T149:T151"/>
    <mergeCell ref="I149:I151"/>
    <mergeCell ref="J149:J151"/>
    <mergeCell ref="K149:K151"/>
    <mergeCell ref="L149:L151"/>
    <mergeCell ref="M149:M151"/>
    <mergeCell ref="N149:N151"/>
    <mergeCell ref="T145:T147"/>
    <mergeCell ref="U145:U147"/>
    <mergeCell ref="V145:V147"/>
    <mergeCell ref="B149:B151"/>
    <mergeCell ref="C149:C151"/>
    <mergeCell ref="D149:D151"/>
    <mergeCell ref="E149:E151"/>
    <mergeCell ref="F149:F151"/>
    <mergeCell ref="G149:G151"/>
    <mergeCell ref="H149:H151"/>
    <mergeCell ref="N145:N147"/>
    <mergeCell ref="O145:O147"/>
    <mergeCell ref="P145:P147"/>
    <mergeCell ref="Q145:Q147"/>
    <mergeCell ref="R145:R147"/>
    <mergeCell ref="S145:S147"/>
    <mergeCell ref="H145:H147"/>
    <mergeCell ref="I145:I147"/>
    <mergeCell ref="J145:J147"/>
    <mergeCell ref="K145:K147"/>
    <mergeCell ref="L145:L147"/>
    <mergeCell ref="M145:M147"/>
    <mergeCell ref="B145:B147"/>
    <mergeCell ref="C145:C147"/>
    <mergeCell ref="D145:D147"/>
    <mergeCell ref="E145:E147"/>
    <mergeCell ref="F145:F147"/>
    <mergeCell ref="G145:G147"/>
    <mergeCell ref="Q141:Q143"/>
    <mergeCell ref="R141:R143"/>
    <mergeCell ref="S141:S143"/>
    <mergeCell ref="T141:T143"/>
    <mergeCell ref="U141:U143"/>
    <mergeCell ref="V141:V143"/>
    <mergeCell ref="K141:K143"/>
    <mergeCell ref="L141:L143"/>
    <mergeCell ref="M141:M143"/>
    <mergeCell ref="N141:N143"/>
    <mergeCell ref="O141:O143"/>
    <mergeCell ref="P141:P143"/>
    <mergeCell ref="V137:V139"/>
    <mergeCell ref="B141:B143"/>
    <mergeCell ref="C141:C143"/>
    <mergeCell ref="D141:D143"/>
    <mergeCell ref="E141:E143"/>
    <mergeCell ref="F141:F143"/>
    <mergeCell ref="G141:G143"/>
    <mergeCell ref="H141:H143"/>
    <mergeCell ref="I141:I143"/>
    <mergeCell ref="J141:J143"/>
    <mergeCell ref="P137:P139"/>
    <mergeCell ref="Q137:Q139"/>
    <mergeCell ref="R137:R139"/>
    <mergeCell ref="S137:S139"/>
    <mergeCell ref="T137:T139"/>
    <mergeCell ref="U137:U139"/>
    <mergeCell ref="J137:J139"/>
    <mergeCell ref="K137:K139"/>
    <mergeCell ref="L137:L139"/>
    <mergeCell ref="M137:M139"/>
    <mergeCell ref="N137:N139"/>
    <mergeCell ref="O137:O139"/>
    <mergeCell ref="U133:U135"/>
    <mergeCell ref="V133:V135"/>
    <mergeCell ref="B137:B139"/>
    <mergeCell ref="C137:C139"/>
    <mergeCell ref="D137:D139"/>
    <mergeCell ref="E137:E139"/>
    <mergeCell ref="F137:F139"/>
    <mergeCell ref="G137:G139"/>
    <mergeCell ref="H137:H139"/>
    <mergeCell ref="I137:I139"/>
    <mergeCell ref="O133:O135"/>
    <mergeCell ref="P133:P135"/>
    <mergeCell ref="Q133:Q135"/>
    <mergeCell ref="R133:R135"/>
    <mergeCell ref="S133:S135"/>
    <mergeCell ref="T133:T135"/>
    <mergeCell ref="I133:I135"/>
    <mergeCell ref="J133:J135"/>
    <mergeCell ref="K133:K135"/>
    <mergeCell ref="L133:L135"/>
    <mergeCell ref="M133:M135"/>
    <mergeCell ref="N133:N135"/>
    <mergeCell ref="T129:T131"/>
    <mergeCell ref="U129:U131"/>
    <mergeCell ref="V129:V131"/>
    <mergeCell ref="B133:B135"/>
    <mergeCell ref="C133:C135"/>
    <mergeCell ref="D133:D135"/>
    <mergeCell ref="E133:E135"/>
    <mergeCell ref="F133:F135"/>
    <mergeCell ref="G133:G135"/>
    <mergeCell ref="H133:H135"/>
    <mergeCell ref="N129:N131"/>
    <mergeCell ref="O129:O131"/>
    <mergeCell ref="P129:P131"/>
    <mergeCell ref="Q129:Q131"/>
    <mergeCell ref="R129:R131"/>
    <mergeCell ref="S129:S131"/>
    <mergeCell ref="H129:H131"/>
    <mergeCell ref="I129:I131"/>
    <mergeCell ref="J129:J131"/>
    <mergeCell ref="K129:K131"/>
    <mergeCell ref="L129:L131"/>
    <mergeCell ref="M129:M131"/>
    <mergeCell ref="B129:B131"/>
    <mergeCell ref="C129:C131"/>
    <mergeCell ref="D129:D131"/>
    <mergeCell ref="E129:E131"/>
    <mergeCell ref="F129:F131"/>
    <mergeCell ref="G129:G131"/>
    <mergeCell ref="D125:U125"/>
    <mergeCell ref="D126:E126"/>
    <mergeCell ref="H126:U126"/>
    <mergeCell ref="D127:E127"/>
    <mergeCell ref="H127:I127"/>
    <mergeCell ref="L127:M127"/>
    <mergeCell ref="P127:Q127"/>
    <mergeCell ref="T127:U127"/>
    <mergeCell ref="Q113:Q115"/>
    <mergeCell ref="R113:R115"/>
    <mergeCell ref="S113:S115"/>
    <mergeCell ref="T113:T115"/>
    <mergeCell ref="U113:U115"/>
    <mergeCell ref="V113:V115"/>
    <mergeCell ref="K113:K115"/>
    <mergeCell ref="L113:L115"/>
    <mergeCell ref="M113:M115"/>
    <mergeCell ref="N113:N115"/>
    <mergeCell ref="O113:O115"/>
    <mergeCell ref="P113:P115"/>
    <mergeCell ref="V109:V111"/>
    <mergeCell ref="B113:B115"/>
    <mergeCell ref="C113:C115"/>
    <mergeCell ref="D113:D115"/>
    <mergeCell ref="E113:E115"/>
    <mergeCell ref="F113:F115"/>
    <mergeCell ref="G113:G115"/>
    <mergeCell ref="H113:H115"/>
    <mergeCell ref="I113:I115"/>
    <mergeCell ref="J113:J115"/>
    <mergeCell ref="P109:P111"/>
    <mergeCell ref="Q109:Q111"/>
    <mergeCell ref="R109:R111"/>
    <mergeCell ref="S109:S111"/>
    <mergeCell ref="T109:T111"/>
    <mergeCell ref="U109:U111"/>
    <mergeCell ref="J109:J111"/>
    <mergeCell ref="K109:K111"/>
    <mergeCell ref="L109:L111"/>
    <mergeCell ref="M109:M111"/>
    <mergeCell ref="N109:N111"/>
    <mergeCell ref="O109:O111"/>
    <mergeCell ref="U105:U107"/>
    <mergeCell ref="V105:V107"/>
    <mergeCell ref="B109:B111"/>
    <mergeCell ref="C109:C111"/>
    <mergeCell ref="D109:D111"/>
    <mergeCell ref="E109:E111"/>
    <mergeCell ref="F109:F111"/>
    <mergeCell ref="G109:G111"/>
    <mergeCell ref="H109:H111"/>
    <mergeCell ref="I109:I111"/>
    <mergeCell ref="O105:O107"/>
    <mergeCell ref="P105:P107"/>
    <mergeCell ref="Q105:Q107"/>
    <mergeCell ref="R105:R107"/>
    <mergeCell ref="S105:S107"/>
    <mergeCell ref="T105:T107"/>
    <mergeCell ref="I105:I107"/>
    <mergeCell ref="J105:J107"/>
    <mergeCell ref="K105:K107"/>
    <mergeCell ref="L105:L107"/>
    <mergeCell ref="M105:M107"/>
    <mergeCell ref="N105:N107"/>
    <mergeCell ref="T101:T103"/>
    <mergeCell ref="U101:U103"/>
    <mergeCell ref="V101:V103"/>
    <mergeCell ref="B105:B107"/>
    <mergeCell ref="C105:C107"/>
    <mergeCell ref="D105:D107"/>
    <mergeCell ref="E105:E107"/>
    <mergeCell ref="F105:F107"/>
    <mergeCell ref="G105:G107"/>
    <mergeCell ref="H105:H107"/>
    <mergeCell ref="N101:N103"/>
    <mergeCell ref="O101:O103"/>
    <mergeCell ref="P101:P103"/>
    <mergeCell ref="Q101:Q103"/>
    <mergeCell ref="R101:R103"/>
    <mergeCell ref="S101:S103"/>
    <mergeCell ref="H101:H103"/>
    <mergeCell ref="I101:I103"/>
    <mergeCell ref="J101:J103"/>
    <mergeCell ref="K101:K103"/>
    <mergeCell ref="L101:L103"/>
    <mergeCell ref="M101:M103"/>
    <mergeCell ref="B101:B103"/>
    <mergeCell ref="C101:C103"/>
    <mergeCell ref="D101:D103"/>
    <mergeCell ref="E101:E103"/>
    <mergeCell ref="F101:F103"/>
    <mergeCell ref="G101:G103"/>
    <mergeCell ref="V96:V97"/>
    <mergeCell ref="D98:E98"/>
    <mergeCell ref="H98:U98"/>
    <mergeCell ref="D99:E99"/>
    <mergeCell ref="H99:I99"/>
    <mergeCell ref="L99:M99"/>
    <mergeCell ref="P99:Q99"/>
    <mergeCell ref="T99:U99"/>
    <mergeCell ref="N83:N85"/>
    <mergeCell ref="O83:O85"/>
    <mergeCell ref="P83:P85"/>
    <mergeCell ref="Q83:Q85"/>
    <mergeCell ref="R83:R85"/>
    <mergeCell ref="B96:B97"/>
    <mergeCell ref="C96:C97"/>
    <mergeCell ref="D96:U97"/>
    <mergeCell ref="H83:H85"/>
    <mergeCell ref="I83:I85"/>
    <mergeCell ref="J83:J85"/>
    <mergeCell ref="K83:K85"/>
    <mergeCell ref="L83:L85"/>
    <mergeCell ref="M83:M85"/>
    <mergeCell ref="B83:B85"/>
    <mergeCell ref="C83:C85"/>
    <mergeCell ref="D83:D85"/>
    <mergeCell ref="E83:E85"/>
    <mergeCell ref="F83:F85"/>
    <mergeCell ref="G83:G85"/>
    <mergeCell ref="M75:M77"/>
    <mergeCell ref="N75:N77"/>
    <mergeCell ref="O75:O77"/>
    <mergeCell ref="P75:P77"/>
    <mergeCell ref="Q75:Q77"/>
    <mergeCell ref="R75:R77"/>
    <mergeCell ref="G75:G77"/>
    <mergeCell ref="H75:H77"/>
    <mergeCell ref="I75:I77"/>
    <mergeCell ref="J75:J77"/>
    <mergeCell ref="K75:K77"/>
    <mergeCell ref="L75:L77"/>
    <mergeCell ref="P70:Q70"/>
    <mergeCell ref="P71:Q71"/>
    <mergeCell ref="P72:Q72"/>
    <mergeCell ref="P73:Q73"/>
    <mergeCell ref="R70:R73"/>
    <mergeCell ref="B75:B77"/>
    <mergeCell ref="C75:C77"/>
    <mergeCell ref="D75:D77"/>
    <mergeCell ref="E75:E77"/>
    <mergeCell ref="F75:F77"/>
    <mergeCell ref="L70:M70"/>
    <mergeCell ref="L71:M71"/>
    <mergeCell ref="L72:M72"/>
    <mergeCell ref="L73:M73"/>
    <mergeCell ref="N70:N73"/>
    <mergeCell ref="O70:O73"/>
    <mergeCell ref="H70:I70"/>
    <mergeCell ref="H71:I71"/>
    <mergeCell ref="H72:I72"/>
    <mergeCell ref="H73:I73"/>
    <mergeCell ref="J70:J73"/>
    <mergeCell ref="K70:K73"/>
    <mergeCell ref="R53:R56"/>
    <mergeCell ref="B68:B69"/>
    <mergeCell ref="C68:C69"/>
    <mergeCell ref="D68:Q69"/>
    <mergeCell ref="R68:R69"/>
    <mergeCell ref="B70:B73"/>
    <mergeCell ref="C70:C73"/>
    <mergeCell ref="D70:E73"/>
    <mergeCell ref="F70:F73"/>
    <mergeCell ref="G70:G73"/>
    <mergeCell ref="N53:N56"/>
    <mergeCell ref="O53:O56"/>
    <mergeCell ref="P53:Q53"/>
    <mergeCell ref="P54:Q54"/>
    <mergeCell ref="P55:Q55"/>
    <mergeCell ref="P56:Q56"/>
    <mergeCell ref="H54:I54"/>
    <mergeCell ref="H55:I55"/>
    <mergeCell ref="H56:I56"/>
    <mergeCell ref="J53:J56"/>
    <mergeCell ref="K53:K56"/>
    <mergeCell ref="L53:M53"/>
    <mergeCell ref="L54:M54"/>
    <mergeCell ref="L55:M55"/>
    <mergeCell ref="L56:M56"/>
    <mergeCell ref="B51:B52"/>
    <mergeCell ref="C51:C52"/>
    <mergeCell ref="D51:Q52"/>
    <mergeCell ref="R51:R52"/>
    <mergeCell ref="B53:B56"/>
    <mergeCell ref="C53:C56"/>
    <mergeCell ref="D53:E56"/>
    <mergeCell ref="F53:F56"/>
    <mergeCell ref="G53:G56"/>
    <mergeCell ref="H53:I53"/>
    <mergeCell ref="M38:M40"/>
    <mergeCell ref="N38:N40"/>
    <mergeCell ref="O38:O40"/>
    <mergeCell ref="P38:P40"/>
    <mergeCell ref="Q38:Q40"/>
    <mergeCell ref="R38:R40"/>
    <mergeCell ref="G38:G40"/>
    <mergeCell ref="H38:H40"/>
    <mergeCell ref="I38:I40"/>
    <mergeCell ref="J38:J40"/>
    <mergeCell ref="K38:K40"/>
    <mergeCell ref="L38:L40"/>
    <mergeCell ref="N34:N36"/>
    <mergeCell ref="O34:O36"/>
    <mergeCell ref="P34:P36"/>
    <mergeCell ref="Q34:Q36"/>
    <mergeCell ref="R34:R36"/>
    <mergeCell ref="B38:B40"/>
    <mergeCell ref="C38:C40"/>
    <mergeCell ref="D38:D40"/>
    <mergeCell ref="E38:E40"/>
    <mergeCell ref="F38:F40"/>
    <mergeCell ref="H34:H36"/>
    <mergeCell ref="I34:I36"/>
    <mergeCell ref="J34:J36"/>
    <mergeCell ref="K34:K36"/>
    <mergeCell ref="L34:L36"/>
    <mergeCell ref="M34:M36"/>
    <mergeCell ref="O26:O28"/>
    <mergeCell ref="P26:P28"/>
    <mergeCell ref="Q26:Q28"/>
    <mergeCell ref="R26:R28"/>
    <mergeCell ref="B34:B36"/>
    <mergeCell ref="C34:C36"/>
    <mergeCell ref="D34:D36"/>
    <mergeCell ref="E34:E36"/>
    <mergeCell ref="F34:F36"/>
    <mergeCell ref="G34:G36"/>
    <mergeCell ref="I26:I28"/>
    <mergeCell ref="J26:J28"/>
    <mergeCell ref="K26:K28"/>
    <mergeCell ref="L26:L28"/>
    <mergeCell ref="M26:M28"/>
    <mergeCell ref="N26:N28"/>
    <mergeCell ref="P22:P24"/>
    <mergeCell ref="Q22:Q24"/>
    <mergeCell ref="R22:R24"/>
    <mergeCell ref="B26:B28"/>
    <mergeCell ref="C26:C28"/>
    <mergeCell ref="D26:D28"/>
    <mergeCell ref="E26:E28"/>
    <mergeCell ref="F26:F28"/>
    <mergeCell ref="G26:G28"/>
    <mergeCell ref="H26:H28"/>
    <mergeCell ref="J22:J24"/>
    <mergeCell ref="K22:K24"/>
    <mergeCell ref="L22:L24"/>
    <mergeCell ref="M22:M24"/>
    <mergeCell ref="N22:N24"/>
    <mergeCell ref="O22:O24"/>
    <mergeCell ref="Q18:Q20"/>
    <mergeCell ref="R18:R20"/>
    <mergeCell ref="B22:B24"/>
    <mergeCell ref="C22:C24"/>
    <mergeCell ref="D22:D24"/>
    <mergeCell ref="E22:E24"/>
    <mergeCell ref="F22:F24"/>
    <mergeCell ref="G22:G24"/>
    <mergeCell ref="H22:H24"/>
    <mergeCell ref="I22:I24"/>
    <mergeCell ref="K18:K20"/>
    <mergeCell ref="L18:L20"/>
    <mergeCell ref="M18:M20"/>
    <mergeCell ref="N18:N20"/>
    <mergeCell ref="O18:O20"/>
    <mergeCell ref="P18:P20"/>
    <mergeCell ref="R13:R16"/>
    <mergeCell ref="B18:B20"/>
    <mergeCell ref="C18:C20"/>
    <mergeCell ref="D18:D20"/>
    <mergeCell ref="E18:E20"/>
    <mergeCell ref="F18:F20"/>
    <mergeCell ref="G18:G20"/>
    <mergeCell ref="H18:H20"/>
    <mergeCell ref="I18:I20"/>
    <mergeCell ref="J18:J20"/>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B11:B12"/>
    <mergeCell ref="C11:C12"/>
    <mergeCell ref="D11:Q12"/>
    <mergeCell ref="R11:R12"/>
    <mergeCell ref="B13:B16"/>
    <mergeCell ref="C13:C16"/>
    <mergeCell ref="D13:E16"/>
    <mergeCell ref="F13:F16"/>
    <mergeCell ref="G13:G16"/>
    <mergeCell ref="H13:I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2.85546875" customWidth="1"/>
    <col min="4" max="4" width="3.140625" customWidth="1"/>
    <col min="5" max="5" width="12.85546875" customWidth="1"/>
    <col min="6" max="7" width="2.85546875" customWidth="1"/>
    <col min="8" max="8" width="3.140625" customWidth="1"/>
    <col min="9" max="9" width="11.5703125" customWidth="1"/>
    <col min="10" max="11" width="2.85546875" customWidth="1"/>
    <col min="12" max="12" width="3.140625" customWidth="1"/>
    <col min="13" max="13" width="11.140625" customWidth="1"/>
    <col min="14" max="14" width="2.85546875" customWidth="1"/>
  </cols>
  <sheetData>
    <row r="1" spans="1:14" ht="15" customHeight="1" x14ac:dyDescent="0.25">
      <c r="A1" s="8" t="s">
        <v>1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233</v>
      </c>
      <c r="B3" s="18" t="s">
        <v>6</v>
      </c>
      <c r="C3" s="18"/>
      <c r="D3" s="18"/>
      <c r="E3" s="18"/>
      <c r="F3" s="18"/>
      <c r="G3" s="18"/>
      <c r="H3" s="18"/>
      <c r="I3" s="18"/>
      <c r="J3" s="18"/>
      <c r="K3" s="18"/>
      <c r="L3" s="18"/>
      <c r="M3" s="18"/>
      <c r="N3" s="18"/>
    </row>
    <row r="4" spans="1:14" x14ac:dyDescent="0.25">
      <c r="A4" s="17"/>
      <c r="B4" s="18"/>
      <c r="C4" s="18"/>
      <c r="D4" s="18"/>
      <c r="E4" s="18"/>
      <c r="F4" s="18"/>
      <c r="G4" s="18"/>
      <c r="H4" s="18"/>
      <c r="I4" s="18"/>
      <c r="J4" s="18"/>
      <c r="K4" s="18"/>
      <c r="L4" s="18"/>
      <c r="M4" s="18"/>
      <c r="N4" s="18"/>
    </row>
    <row r="5" spans="1:14" x14ac:dyDescent="0.25">
      <c r="A5" s="17"/>
      <c r="B5" s="63" t="s">
        <v>883</v>
      </c>
      <c r="C5" s="63"/>
      <c r="D5" s="63"/>
      <c r="E5" s="63"/>
      <c r="F5" s="63"/>
      <c r="G5" s="63"/>
      <c r="H5" s="63"/>
      <c r="I5" s="63"/>
      <c r="J5" s="63"/>
      <c r="K5" s="63"/>
      <c r="L5" s="63"/>
      <c r="M5" s="63"/>
      <c r="N5" s="63"/>
    </row>
    <row r="6" spans="1:14" x14ac:dyDescent="0.25">
      <c r="A6" s="17"/>
      <c r="B6" s="18"/>
      <c r="C6" s="18"/>
      <c r="D6" s="18"/>
      <c r="E6" s="18"/>
      <c r="F6" s="18"/>
      <c r="G6" s="18"/>
      <c r="H6" s="18"/>
      <c r="I6" s="18"/>
      <c r="J6" s="18"/>
      <c r="K6" s="18"/>
      <c r="L6" s="18"/>
      <c r="M6" s="18"/>
      <c r="N6" s="18"/>
    </row>
    <row r="7" spans="1:14" ht="15.75" x14ac:dyDescent="0.25">
      <c r="A7" s="17"/>
      <c r="B7" s="64"/>
      <c r="C7" s="64"/>
      <c r="D7" s="64"/>
      <c r="E7" s="64"/>
      <c r="F7" s="64"/>
      <c r="G7" s="64"/>
      <c r="H7" s="64"/>
      <c r="I7" s="64"/>
      <c r="J7" s="64"/>
      <c r="K7" s="64"/>
      <c r="L7" s="64"/>
      <c r="M7" s="64"/>
      <c r="N7" s="64"/>
    </row>
    <row r="8" spans="1:14" x14ac:dyDescent="0.25">
      <c r="A8" s="17"/>
      <c r="B8" s="4"/>
      <c r="C8" s="4"/>
      <c r="D8" s="4"/>
      <c r="E8" s="4"/>
      <c r="F8" s="4"/>
      <c r="G8" s="4"/>
      <c r="H8" s="4"/>
      <c r="I8" s="4"/>
      <c r="J8" s="4"/>
    </row>
    <row r="9" spans="1:14" ht="15" customHeight="1" x14ac:dyDescent="0.25">
      <c r="A9" s="17"/>
      <c r="B9" s="42" t="s">
        <v>381</v>
      </c>
      <c r="C9" s="18" t="s">
        <v>382</v>
      </c>
      <c r="D9" s="43" t="s">
        <v>884</v>
      </c>
      <c r="E9" s="43"/>
      <c r="F9" s="18"/>
      <c r="G9" s="18" t="s">
        <v>382</v>
      </c>
      <c r="H9" s="43" t="s">
        <v>886</v>
      </c>
      <c r="I9" s="43"/>
      <c r="J9" s="18"/>
    </row>
    <row r="10" spans="1:14" ht="15.75" thickBot="1" x14ac:dyDescent="0.3">
      <c r="A10" s="17"/>
      <c r="B10" s="42"/>
      <c r="C10" s="18"/>
      <c r="D10" s="44" t="s">
        <v>885</v>
      </c>
      <c r="E10" s="44"/>
      <c r="F10" s="18"/>
      <c r="G10" s="18"/>
      <c r="H10" s="44" t="s">
        <v>885</v>
      </c>
      <c r="I10" s="44"/>
      <c r="J10" s="18"/>
    </row>
    <row r="11" spans="1:14" x14ac:dyDescent="0.25">
      <c r="A11" s="17"/>
      <c r="B11" s="29" t="s">
        <v>37</v>
      </c>
      <c r="C11" s="30" t="s">
        <v>382</v>
      </c>
      <c r="D11" s="30" t="s">
        <v>396</v>
      </c>
      <c r="E11" s="34">
        <v>17512</v>
      </c>
      <c r="F11" s="35" t="s">
        <v>382</v>
      </c>
      <c r="G11" s="30" t="s">
        <v>382</v>
      </c>
      <c r="H11" s="30" t="s">
        <v>396</v>
      </c>
      <c r="I11" s="34">
        <v>3095</v>
      </c>
      <c r="J11" s="35" t="s">
        <v>382</v>
      </c>
    </row>
    <row r="12" spans="1:14" x14ac:dyDescent="0.25">
      <c r="A12" s="17"/>
      <c r="B12" s="17" t="s">
        <v>40</v>
      </c>
      <c r="C12" s="18" t="s">
        <v>382</v>
      </c>
      <c r="D12" s="18"/>
      <c r="E12" s="45">
        <v>1992</v>
      </c>
      <c r="F12" s="46" t="s">
        <v>382</v>
      </c>
      <c r="G12" s="18" t="s">
        <v>382</v>
      </c>
      <c r="H12" s="46"/>
      <c r="I12" s="47" t="s">
        <v>397</v>
      </c>
      <c r="J12" s="46" t="s">
        <v>382</v>
      </c>
    </row>
    <row r="13" spans="1:14" x14ac:dyDescent="0.25">
      <c r="A13" s="17"/>
      <c r="B13" s="17"/>
      <c r="C13" s="18"/>
      <c r="D13" s="18"/>
      <c r="E13" s="45"/>
      <c r="F13" s="46"/>
      <c r="G13" s="18"/>
      <c r="H13" s="46"/>
      <c r="I13" s="47"/>
      <c r="J13" s="46"/>
    </row>
    <row r="14" spans="1:14" x14ac:dyDescent="0.25">
      <c r="A14" s="17"/>
      <c r="B14" s="17"/>
      <c r="C14" s="18"/>
      <c r="D14" s="18"/>
      <c r="E14" s="45"/>
      <c r="F14" s="46"/>
      <c r="G14" s="18"/>
      <c r="H14" s="46"/>
      <c r="I14" s="47"/>
      <c r="J14" s="46"/>
    </row>
    <row r="15" spans="1:14" x14ac:dyDescent="0.25">
      <c r="A15" s="17"/>
      <c r="B15" s="29" t="s">
        <v>42</v>
      </c>
      <c r="C15" s="30" t="s">
        <v>382</v>
      </c>
      <c r="D15" s="30"/>
      <c r="E15" s="36">
        <v>467</v>
      </c>
      <c r="F15" s="35" t="s">
        <v>382</v>
      </c>
      <c r="G15" s="30" t="s">
        <v>382</v>
      </c>
      <c r="H15" s="35"/>
      <c r="I15" s="37" t="s">
        <v>397</v>
      </c>
      <c r="J15" s="35" t="s">
        <v>382</v>
      </c>
    </row>
    <row r="16" spans="1:14" x14ac:dyDescent="0.25">
      <c r="A16" s="17"/>
      <c r="B16" s="17" t="s">
        <v>41</v>
      </c>
      <c r="C16" s="18" t="s">
        <v>382</v>
      </c>
      <c r="D16" s="18"/>
      <c r="E16" s="45">
        <v>6494</v>
      </c>
      <c r="F16" s="46" t="s">
        <v>382</v>
      </c>
      <c r="G16" s="18" t="s">
        <v>382</v>
      </c>
      <c r="H16" s="18"/>
      <c r="I16" s="48">
        <v>633</v>
      </c>
      <c r="J16" s="46" t="s">
        <v>382</v>
      </c>
    </row>
    <row r="17" spans="1:10" x14ac:dyDescent="0.25">
      <c r="A17" s="17"/>
      <c r="B17" s="17"/>
      <c r="C17" s="18"/>
      <c r="D17" s="18"/>
      <c r="E17" s="45"/>
      <c r="F17" s="46"/>
      <c r="G17" s="18"/>
      <c r="H17" s="18"/>
      <c r="I17" s="48"/>
      <c r="J17" s="46"/>
    </row>
    <row r="18" spans="1:10" x14ac:dyDescent="0.25">
      <c r="A18" s="17"/>
      <c r="B18" s="17"/>
      <c r="C18" s="18"/>
      <c r="D18" s="18"/>
      <c r="E18" s="45"/>
      <c r="F18" s="46"/>
      <c r="G18" s="18"/>
      <c r="H18" s="18"/>
      <c r="I18" s="48"/>
      <c r="J18" s="46"/>
    </row>
    <row r="19" spans="1:10" x14ac:dyDescent="0.25">
      <c r="A19" s="17"/>
      <c r="B19" s="29" t="s">
        <v>871</v>
      </c>
      <c r="C19" s="30" t="s">
        <v>382</v>
      </c>
      <c r="D19" s="30"/>
      <c r="E19" s="34">
        <v>127721</v>
      </c>
      <c r="F19" s="35" t="s">
        <v>382</v>
      </c>
      <c r="G19" s="30" t="s">
        <v>382</v>
      </c>
      <c r="H19" s="35"/>
      <c r="I19" s="37" t="s">
        <v>397</v>
      </c>
      <c r="J19" s="35" t="s">
        <v>382</v>
      </c>
    </row>
    <row r="20" spans="1:10" x14ac:dyDescent="0.25">
      <c r="A20" s="17"/>
      <c r="B20" s="17" t="s">
        <v>48</v>
      </c>
      <c r="C20" s="18" t="s">
        <v>382</v>
      </c>
      <c r="D20" s="18"/>
      <c r="E20" s="45">
        <v>1477</v>
      </c>
      <c r="F20" s="46" t="s">
        <v>382</v>
      </c>
      <c r="G20" s="18" t="s">
        <v>382</v>
      </c>
      <c r="H20" s="46"/>
      <c r="I20" s="47" t="s">
        <v>397</v>
      </c>
      <c r="J20" s="46" t="s">
        <v>382</v>
      </c>
    </row>
    <row r="21" spans="1:10" x14ac:dyDescent="0.25">
      <c r="A21" s="17"/>
      <c r="B21" s="17"/>
      <c r="C21" s="18"/>
      <c r="D21" s="18"/>
      <c r="E21" s="45"/>
      <c r="F21" s="46"/>
      <c r="G21" s="18"/>
      <c r="H21" s="46"/>
      <c r="I21" s="47"/>
      <c r="J21" s="46"/>
    </row>
    <row r="22" spans="1:10" x14ac:dyDescent="0.25">
      <c r="A22" s="17"/>
      <c r="B22" s="17"/>
      <c r="C22" s="18"/>
      <c r="D22" s="18"/>
      <c r="E22" s="45"/>
      <c r="F22" s="46"/>
      <c r="G22" s="18"/>
      <c r="H22" s="46"/>
      <c r="I22" s="47"/>
      <c r="J22" s="46"/>
    </row>
    <row r="23" spans="1:10" x14ac:dyDescent="0.25">
      <c r="A23" s="17"/>
      <c r="B23" s="29" t="s">
        <v>589</v>
      </c>
      <c r="C23" s="30" t="s">
        <v>382</v>
      </c>
      <c r="D23" s="30"/>
      <c r="E23" s="34">
        <v>2532</v>
      </c>
      <c r="F23" s="35" t="s">
        <v>382</v>
      </c>
      <c r="G23" s="30" t="s">
        <v>382</v>
      </c>
      <c r="H23" s="30"/>
      <c r="I23" s="34">
        <v>1365</v>
      </c>
      <c r="J23" s="35" t="s">
        <v>382</v>
      </c>
    </row>
    <row r="24" spans="1:10" ht="30.75" thickBot="1" x14ac:dyDescent="0.3">
      <c r="A24" s="17"/>
      <c r="B24" s="2" t="s">
        <v>887</v>
      </c>
      <c r="C24" s="4" t="s">
        <v>382</v>
      </c>
      <c r="D24" s="4"/>
      <c r="E24" s="31">
        <v>1669</v>
      </c>
      <c r="F24" t="s">
        <v>382</v>
      </c>
      <c r="G24" s="4" t="s">
        <v>382</v>
      </c>
      <c r="H24" s="4"/>
      <c r="I24" s="31">
        <v>1411</v>
      </c>
      <c r="J24" t="s">
        <v>382</v>
      </c>
    </row>
    <row r="25" spans="1:10" x14ac:dyDescent="0.25">
      <c r="A25" s="17"/>
      <c r="B25" s="23"/>
      <c r="C25" s="23" t="s">
        <v>382</v>
      </c>
      <c r="D25" s="38"/>
      <c r="E25" s="38"/>
      <c r="F25" s="23"/>
      <c r="G25" s="23" t="s">
        <v>382</v>
      </c>
      <c r="H25" s="38"/>
      <c r="I25" s="38"/>
      <c r="J25" s="23"/>
    </row>
    <row r="26" spans="1:10" ht="15.75" thickBot="1" x14ac:dyDescent="0.3">
      <c r="A26" s="17"/>
      <c r="B26" s="29" t="s">
        <v>888</v>
      </c>
      <c r="C26" s="41" t="s">
        <v>382</v>
      </c>
      <c r="D26" s="30"/>
      <c r="E26" s="34">
        <v>159864</v>
      </c>
      <c r="F26" s="35" t="s">
        <v>382</v>
      </c>
      <c r="G26" s="41" t="s">
        <v>382</v>
      </c>
      <c r="H26" s="30"/>
      <c r="I26" s="34">
        <v>6504</v>
      </c>
      <c r="J26" s="35" t="s">
        <v>382</v>
      </c>
    </row>
    <row r="27" spans="1:10" x14ac:dyDescent="0.25">
      <c r="A27" s="17"/>
      <c r="B27" s="23"/>
      <c r="C27" s="23" t="s">
        <v>382</v>
      </c>
      <c r="D27" s="38"/>
      <c r="E27" s="38"/>
      <c r="F27" s="23"/>
      <c r="G27" s="23" t="s">
        <v>382</v>
      </c>
      <c r="H27" s="38"/>
      <c r="I27" s="38"/>
      <c r="J27" s="23"/>
    </row>
    <row r="28" spans="1:10" x14ac:dyDescent="0.25">
      <c r="A28" s="17"/>
      <c r="B28" s="17" t="s">
        <v>58</v>
      </c>
      <c r="C28" s="60" t="s">
        <v>382</v>
      </c>
      <c r="D28" s="18"/>
      <c r="E28" s="45">
        <v>149684</v>
      </c>
      <c r="F28" s="46" t="s">
        <v>382</v>
      </c>
      <c r="G28" s="60" t="s">
        <v>382</v>
      </c>
      <c r="H28" s="46"/>
      <c r="I28" s="47" t="s">
        <v>397</v>
      </c>
      <c r="J28" s="46" t="s">
        <v>382</v>
      </c>
    </row>
    <row r="29" spans="1:10" x14ac:dyDescent="0.25">
      <c r="A29" s="17"/>
      <c r="B29" s="17"/>
      <c r="C29" s="60"/>
      <c r="D29" s="18"/>
      <c r="E29" s="45"/>
      <c r="F29" s="46"/>
      <c r="G29" s="60"/>
      <c r="H29" s="46"/>
      <c r="I29" s="47"/>
      <c r="J29" s="46"/>
    </row>
    <row r="30" spans="1:10" x14ac:dyDescent="0.25">
      <c r="A30" s="17"/>
      <c r="B30" s="17"/>
      <c r="C30" s="60"/>
      <c r="D30" s="18"/>
      <c r="E30" s="45"/>
      <c r="F30" s="46"/>
      <c r="G30" s="60"/>
      <c r="H30" s="46"/>
      <c r="I30" s="47"/>
      <c r="J30" s="46"/>
    </row>
    <row r="31" spans="1:10" ht="30" x14ac:dyDescent="0.25">
      <c r="A31" s="17"/>
      <c r="B31" s="29" t="s">
        <v>60</v>
      </c>
      <c r="C31" s="41" t="s">
        <v>382</v>
      </c>
      <c r="D31" s="30"/>
      <c r="E31" s="34">
        <v>2602</v>
      </c>
      <c r="F31" s="35" t="s">
        <v>382</v>
      </c>
      <c r="G31" s="41" t="s">
        <v>382</v>
      </c>
      <c r="H31" s="35"/>
      <c r="I31" s="37" t="s">
        <v>397</v>
      </c>
      <c r="J31" s="35" t="s">
        <v>382</v>
      </c>
    </row>
    <row r="32" spans="1:10" ht="15.75" thickBot="1" x14ac:dyDescent="0.3">
      <c r="A32" s="17"/>
      <c r="B32" s="2" t="s">
        <v>62</v>
      </c>
      <c r="C32" s="39" t="s">
        <v>382</v>
      </c>
      <c r="D32" s="4"/>
      <c r="E32" s="33">
        <v>791</v>
      </c>
      <c r="F32" t="s">
        <v>382</v>
      </c>
      <c r="G32" s="39" t="s">
        <v>382</v>
      </c>
      <c r="H32" s="4"/>
      <c r="I32" s="31">
        <v>2706</v>
      </c>
      <c r="J32" t="s">
        <v>382</v>
      </c>
    </row>
    <row r="33" spans="1:14" x14ac:dyDescent="0.25">
      <c r="A33" s="17"/>
      <c r="B33" s="23"/>
      <c r="C33" s="23" t="s">
        <v>382</v>
      </c>
      <c r="D33" s="38"/>
      <c r="E33" s="38"/>
      <c r="F33" s="23"/>
      <c r="G33" s="23" t="s">
        <v>382</v>
      </c>
      <c r="H33" s="38"/>
      <c r="I33" s="38"/>
      <c r="J33" s="23"/>
    </row>
    <row r="34" spans="1:14" ht="15.75" thickBot="1" x14ac:dyDescent="0.3">
      <c r="A34" s="17"/>
      <c r="B34" s="29" t="s">
        <v>889</v>
      </c>
      <c r="C34" s="41" t="s">
        <v>382</v>
      </c>
      <c r="D34" s="30"/>
      <c r="E34" s="34">
        <v>153077</v>
      </c>
      <c r="F34" s="35" t="s">
        <v>382</v>
      </c>
      <c r="G34" s="41" t="s">
        <v>382</v>
      </c>
      <c r="H34" s="30"/>
      <c r="I34" s="34">
        <v>2706</v>
      </c>
      <c r="J34" s="35" t="s">
        <v>382</v>
      </c>
    </row>
    <row r="35" spans="1:14" x14ac:dyDescent="0.25">
      <c r="A35" s="17"/>
      <c r="B35" s="23"/>
      <c r="C35" s="23" t="s">
        <v>382</v>
      </c>
      <c r="D35" s="38"/>
      <c r="E35" s="38"/>
      <c r="F35" s="23"/>
      <c r="G35" s="23" t="s">
        <v>382</v>
      </c>
      <c r="H35" s="38"/>
      <c r="I35" s="38"/>
      <c r="J35" s="23"/>
    </row>
    <row r="36" spans="1:14" x14ac:dyDescent="0.25">
      <c r="A36" s="17"/>
      <c r="B36" s="17" t="s">
        <v>260</v>
      </c>
      <c r="C36" s="60" t="s">
        <v>382</v>
      </c>
      <c r="D36" s="18"/>
      <c r="E36" s="45">
        <v>6787</v>
      </c>
      <c r="F36" s="46" t="s">
        <v>382</v>
      </c>
      <c r="G36" s="60" t="s">
        <v>382</v>
      </c>
      <c r="H36" s="18"/>
      <c r="I36" s="45">
        <v>3798</v>
      </c>
      <c r="J36" s="46" t="s">
        <v>382</v>
      </c>
    </row>
    <row r="37" spans="1:14" x14ac:dyDescent="0.25">
      <c r="A37" s="17"/>
      <c r="B37" s="17"/>
      <c r="C37" s="60"/>
      <c r="D37" s="18"/>
      <c r="E37" s="45"/>
      <c r="F37" s="46"/>
      <c r="G37" s="60"/>
      <c r="H37" s="18"/>
      <c r="I37" s="45"/>
      <c r="J37" s="46"/>
    </row>
    <row r="38" spans="1:14" x14ac:dyDescent="0.25">
      <c r="A38" s="17"/>
      <c r="B38" s="17"/>
      <c r="C38" s="60"/>
      <c r="D38" s="18"/>
      <c r="E38" s="45"/>
      <c r="F38" s="46"/>
      <c r="G38" s="60"/>
      <c r="H38" s="18"/>
      <c r="I38" s="45"/>
      <c r="J38" s="46"/>
    </row>
    <row r="39" spans="1:14" x14ac:dyDescent="0.25">
      <c r="A39" s="17"/>
      <c r="B39" s="29" t="s">
        <v>49</v>
      </c>
      <c r="C39" s="41" t="s">
        <v>382</v>
      </c>
      <c r="D39" s="30"/>
      <c r="E39" s="34">
        <v>4630</v>
      </c>
      <c r="F39" s="35" t="s">
        <v>382</v>
      </c>
      <c r="G39" s="41" t="s">
        <v>382</v>
      </c>
      <c r="H39" s="30"/>
      <c r="I39" s="34">
        <v>4566</v>
      </c>
      <c r="J39" s="35" t="s">
        <v>382</v>
      </c>
    </row>
    <row r="40" spans="1:14" x14ac:dyDescent="0.25">
      <c r="A40" s="17"/>
      <c r="B40" s="17" t="s">
        <v>890</v>
      </c>
      <c r="C40" s="60" t="s">
        <v>382</v>
      </c>
      <c r="D40" s="18"/>
      <c r="E40" s="45">
        <v>4568</v>
      </c>
      <c r="F40" s="46" t="s">
        <v>382</v>
      </c>
      <c r="G40" s="60" t="s">
        <v>382</v>
      </c>
      <c r="H40" s="46"/>
      <c r="I40" s="47" t="s">
        <v>397</v>
      </c>
      <c r="J40" s="46" t="s">
        <v>382</v>
      </c>
    </row>
    <row r="41" spans="1:14" x14ac:dyDescent="0.25">
      <c r="A41" s="17"/>
      <c r="B41" s="17"/>
      <c r="C41" s="60"/>
      <c r="D41" s="18"/>
      <c r="E41" s="45"/>
      <c r="F41" s="46"/>
      <c r="G41" s="60"/>
      <c r="H41" s="46"/>
      <c r="I41" s="47"/>
      <c r="J41" s="46"/>
    </row>
    <row r="42" spans="1:14" x14ac:dyDescent="0.25">
      <c r="A42" s="17"/>
      <c r="B42" s="17"/>
      <c r="C42" s="60"/>
      <c r="D42" s="18"/>
      <c r="E42" s="45"/>
      <c r="F42" s="46"/>
      <c r="G42" s="60"/>
      <c r="H42" s="46"/>
      <c r="I42" s="47"/>
      <c r="J42" s="46"/>
    </row>
    <row r="43" spans="1:14" ht="15.75" thickBot="1" x14ac:dyDescent="0.3">
      <c r="A43" s="17"/>
      <c r="B43" s="29" t="s">
        <v>891</v>
      </c>
      <c r="C43" s="41" t="s">
        <v>382</v>
      </c>
      <c r="D43" s="35"/>
      <c r="E43" s="37" t="s">
        <v>397</v>
      </c>
      <c r="F43" s="35" t="s">
        <v>382</v>
      </c>
      <c r="G43" s="41" t="s">
        <v>382</v>
      </c>
      <c r="H43" s="30"/>
      <c r="I43" s="34">
        <v>4036</v>
      </c>
      <c r="J43" s="35" t="s">
        <v>382</v>
      </c>
    </row>
    <row r="44" spans="1:14" x14ac:dyDescent="0.25">
      <c r="A44" s="17"/>
      <c r="B44" s="23"/>
      <c r="C44" s="23" t="s">
        <v>382</v>
      </c>
      <c r="D44" s="38"/>
      <c r="E44" s="38"/>
      <c r="F44" s="23"/>
      <c r="G44" s="23" t="s">
        <v>382</v>
      </c>
      <c r="H44" s="38"/>
      <c r="I44" s="38"/>
      <c r="J44" s="23"/>
    </row>
    <row r="45" spans="1:14" ht="15.75" thickBot="1" x14ac:dyDescent="0.3">
      <c r="A45" s="17"/>
      <c r="B45" s="2" t="s">
        <v>892</v>
      </c>
      <c r="C45" s="39" t="s">
        <v>382</v>
      </c>
      <c r="D45" s="4" t="s">
        <v>396</v>
      </c>
      <c r="E45" s="31">
        <v>15985</v>
      </c>
      <c r="F45" t="s">
        <v>382</v>
      </c>
      <c r="G45" s="39" t="s">
        <v>382</v>
      </c>
      <c r="H45" s="4" t="s">
        <v>396</v>
      </c>
      <c r="I45" s="31">
        <v>12400</v>
      </c>
      <c r="J45" t="s">
        <v>382</v>
      </c>
    </row>
    <row r="46" spans="1:14" ht="15.75" thickTop="1" x14ac:dyDescent="0.25">
      <c r="A46" s="17"/>
      <c r="B46" s="23"/>
      <c r="C46" s="23" t="s">
        <v>382</v>
      </c>
      <c r="D46" s="40"/>
      <c r="E46" s="40"/>
      <c r="F46" s="23"/>
      <c r="G46" s="23" t="s">
        <v>382</v>
      </c>
      <c r="H46" s="40"/>
      <c r="I46" s="40"/>
      <c r="J46" s="23"/>
    </row>
    <row r="47" spans="1:14" x14ac:dyDescent="0.25">
      <c r="A47" s="17"/>
      <c r="B47" s="18"/>
      <c r="C47" s="18"/>
      <c r="D47" s="18"/>
      <c r="E47" s="18"/>
      <c r="F47" s="18"/>
      <c r="G47" s="18"/>
      <c r="H47" s="18"/>
      <c r="I47" s="18"/>
      <c r="J47" s="18"/>
      <c r="K47" s="18"/>
      <c r="L47" s="18"/>
      <c r="M47" s="18"/>
      <c r="N47" s="18"/>
    </row>
    <row r="48" spans="1:14" x14ac:dyDescent="0.25">
      <c r="A48" s="17"/>
      <c r="B48" s="63" t="s">
        <v>894</v>
      </c>
      <c r="C48" s="63"/>
      <c r="D48" s="63"/>
      <c r="E48" s="63"/>
      <c r="F48" s="63"/>
      <c r="G48" s="63"/>
      <c r="H48" s="63"/>
      <c r="I48" s="63"/>
      <c r="J48" s="63"/>
      <c r="K48" s="63"/>
      <c r="L48" s="63"/>
      <c r="M48" s="63"/>
      <c r="N48" s="63"/>
    </row>
    <row r="49" spans="1:14" x14ac:dyDescent="0.25">
      <c r="A49" s="17"/>
      <c r="B49" s="18"/>
      <c r="C49" s="18"/>
      <c r="D49" s="18"/>
      <c r="E49" s="18"/>
      <c r="F49" s="18"/>
      <c r="G49" s="18"/>
      <c r="H49" s="18"/>
      <c r="I49" s="18"/>
      <c r="J49" s="18"/>
      <c r="K49" s="18"/>
      <c r="L49" s="18"/>
      <c r="M49" s="18"/>
      <c r="N49" s="18"/>
    </row>
    <row r="50" spans="1:14" ht="15.75" x14ac:dyDescent="0.25">
      <c r="A50" s="17"/>
      <c r="B50" s="64"/>
      <c r="C50" s="64"/>
      <c r="D50" s="64"/>
      <c r="E50" s="64"/>
      <c r="F50" s="64"/>
      <c r="G50" s="64"/>
      <c r="H50" s="64"/>
      <c r="I50" s="64"/>
      <c r="J50" s="64"/>
      <c r="K50" s="64"/>
      <c r="L50" s="64"/>
      <c r="M50" s="64"/>
      <c r="N50" s="64"/>
    </row>
    <row r="51" spans="1:14" x14ac:dyDescent="0.25">
      <c r="A51" s="17"/>
      <c r="B51" s="4"/>
      <c r="C51" s="4"/>
      <c r="D51" s="4"/>
      <c r="E51" s="4"/>
      <c r="F51" s="4"/>
    </row>
    <row r="52" spans="1:14" ht="15" customHeight="1" x14ac:dyDescent="0.25">
      <c r="A52" s="17"/>
      <c r="B52" s="42" t="s">
        <v>381</v>
      </c>
      <c r="C52" s="18" t="s">
        <v>382</v>
      </c>
      <c r="D52" s="43" t="s">
        <v>895</v>
      </c>
      <c r="E52" s="43"/>
      <c r="F52" s="18"/>
    </row>
    <row r="53" spans="1:14" ht="15.75" thickBot="1" x14ac:dyDescent="0.3">
      <c r="A53" s="17"/>
      <c r="B53" s="42"/>
      <c r="C53" s="18"/>
      <c r="D53" s="44" t="s">
        <v>896</v>
      </c>
      <c r="E53" s="44"/>
      <c r="F53" s="18"/>
    </row>
    <row r="54" spans="1:14" x14ac:dyDescent="0.25">
      <c r="A54" s="17"/>
      <c r="B54" s="29" t="s">
        <v>37</v>
      </c>
      <c r="C54" s="30" t="s">
        <v>382</v>
      </c>
      <c r="D54" s="30" t="s">
        <v>396</v>
      </c>
      <c r="E54" s="34">
        <v>2790</v>
      </c>
      <c r="F54" s="35" t="s">
        <v>382</v>
      </c>
    </row>
    <row r="55" spans="1:14" x14ac:dyDescent="0.25">
      <c r="A55" s="17"/>
      <c r="B55" s="17" t="s">
        <v>42</v>
      </c>
      <c r="C55" s="18" t="s">
        <v>382</v>
      </c>
      <c r="D55" s="18"/>
      <c r="E55" s="48">
        <v>383</v>
      </c>
      <c r="F55" s="46" t="s">
        <v>382</v>
      </c>
    </row>
    <row r="56" spans="1:14" x14ac:dyDescent="0.25">
      <c r="A56" s="17"/>
      <c r="B56" s="17"/>
      <c r="C56" s="18"/>
      <c r="D56" s="18"/>
      <c r="E56" s="48"/>
      <c r="F56" s="46"/>
    </row>
    <row r="57" spans="1:14" x14ac:dyDescent="0.25">
      <c r="A57" s="17"/>
      <c r="B57" s="17"/>
      <c r="C57" s="18"/>
      <c r="D57" s="18"/>
      <c r="E57" s="48"/>
      <c r="F57" s="46"/>
    </row>
    <row r="58" spans="1:14" x14ac:dyDescent="0.25">
      <c r="A58" s="17"/>
      <c r="B58" s="29" t="s">
        <v>41</v>
      </c>
      <c r="C58" s="30" t="s">
        <v>382</v>
      </c>
      <c r="D58" s="30"/>
      <c r="E58" s="34">
        <v>20852</v>
      </c>
      <c r="F58" s="35" t="s">
        <v>382</v>
      </c>
    </row>
    <row r="59" spans="1:14" x14ac:dyDescent="0.25">
      <c r="A59" s="17"/>
      <c r="B59" s="17" t="s">
        <v>871</v>
      </c>
      <c r="C59" s="18" t="s">
        <v>382</v>
      </c>
      <c r="D59" s="18"/>
      <c r="E59" s="45">
        <v>88203</v>
      </c>
      <c r="F59" s="46" t="s">
        <v>382</v>
      </c>
    </row>
    <row r="60" spans="1:14" x14ac:dyDescent="0.25">
      <c r="A60" s="17"/>
      <c r="B60" s="17"/>
      <c r="C60" s="18"/>
      <c r="D60" s="18"/>
      <c r="E60" s="45"/>
      <c r="F60" s="46"/>
    </row>
    <row r="61" spans="1:14" x14ac:dyDescent="0.25">
      <c r="A61" s="17"/>
      <c r="B61" s="17"/>
      <c r="C61" s="18"/>
      <c r="D61" s="18"/>
      <c r="E61" s="45"/>
      <c r="F61" s="46"/>
    </row>
    <row r="62" spans="1:14" x14ac:dyDescent="0.25">
      <c r="A62" s="17"/>
      <c r="B62" s="29" t="s">
        <v>589</v>
      </c>
      <c r="C62" s="30" t="s">
        <v>382</v>
      </c>
      <c r="D62" s="30"/>
      <c r="E62" s="36">
        <v>729</v>
      </c>
      <c r="F62" s="35" t="s">
        <v>382</v>
      </c>
    </row>
    <row r="63" spans="1:14" x14ac:dyDescent="0.25">
      <c r="A63" s="17"/>
      <c r="B63" s="17" t="s">
        <v>598</v>
      </c>
      <c r="C63" s="18" t="s">
        <v>382</v>
      </c>
      <c r="D63" s="18"/>
      <c r="E63" s="48">
        <v>249</v>
      </c>
      <c r="F63" s="46" t="s">
        <v>382</v>
      </c>
    </row>
    <row r="64" spans="1:14" x14ac:dyDescent="0.25">
      <c r="A64" s="17"/>
      <c r="B64" s="17"/>
      <c r="C64" s="18"/>
      <c r="D64" s="18"/>
      <c r="E64" s="48"/>
      <c r="F64" s="46"/>
    </row>
    <row r="65" spans="1:6" x14ac:dyDescent="0.25">
      <c r="A65" s="17"/>
      <c r="B65" s="17"/>
      <c r="C65" s="18"/>
      <c r="D65" s="18"/>
      <c r="E65" s="48"/>
      <c r="F65" s="46"/>
    </row>
    <row r="66" spans="1:6" ht="30.75" thickBot="1" x14ac:dyDescent="0.3">
      <c r="A66" s="17"/>
      <c r="B66" s="29" t="s">
        <v>887</v>
      </c>
      <c r="C66" s="30" t="s">
        <v>382</v>
      </c>
      <c r="D66" s="30"/>
      <c r="E66" s="36">
        <v>470</v>
      </c>
      <c r="F66" s="35" t="s">
        <v>382</v>
      </c>
    </row>
    <row r="67" spans="1:6" x14ac:dyDescent="0.25">
      <c r="A67" s="17"/>
      <c r="B67" s="23"/>
      <c r="C67" s="23" t="s">
        <v>382</v>
      </c>
      <c r="D67" s="38"/>
      <c r="E67" s="38"/>
      <c r="F67" s="23"/>
    </row>
    <row r="68" spans="1:6" ht="15.75" thickBot="1" x14ac:dyDescent="0.3">
      <c r="A68" s="17"/>
      <c r="B68" s="2" t="s">
        <v>888</v>
      </c>
      <c r="C68" s="39" t="s">
        <v>382</v>
      </c>
      <c r="D68" s="4"/>
      <c r="E68" s="31">
        <v>113676</v>
      </c>
      <c r="F68" t="s">
        <v>382</v>
      </c>
    </row>
    <row r="69" spans="1:6" x14ac:dyDescent="0.25">
      <c r="A69" s="17"/>
      <c r="B69" s="23"/>
      <c r="C69" s="23" t="s">
        <v>382</v>
      </c>
      <c r="D69" s="38"/>
      <c r="E69" s="38"/>
      <c r="F69" s="23"/>
    </row>
    <row r="70" spans="1:6" x14ac:dyDescent="0.25">
      <c r="A70" s="17"/>
      <c r="B70" s="29" t="s">
        <v>58</v>
      </c>
      <c r="C70" s="41" t="s">
        <v>382</v>
      </c>
      <c r="D70" s="30"/>
      <c r="E70" s="34">
        <v>98479</v>
      </c>
      <c r="F70" s="35" t="s">
        <v>382</v>
      </c>
    </row>
    <row r="71" spans="1:6" x14ac:dyDescent="0.25">
      <c r="A71" s="17"/>
      <c r="B71" s="17" t="s">
        <v>60</v>
      </c>
      <c r="C71" s="60" t="s">
        <v>382</v>
      </c>
      <c r="D71" s="18"/>
      <c r="E71" s="45">
        <v>1754</v>
      </c>
      <c r="F71" s="46" t="s">
        <v>382</v>
      </c>
    </row>
    <row r="72" spans="1:6" x14ac:dyDescent="0.25">
      <c r="A72" s="17"/>
      <c r="B72" s="17"/>
      <c r="C72" s="60"/>
      <c r="D72" s="18"/>
      <c r="E72" s="45"/>
      <c r="F72" s="46"/>
    </row>
    <row r="73" spans="1:6" x14ac:dyDescent="0.25">
      <c r="A73" s="17"/>
      <c r="B73" s="17"/>
      <c r="C73" s="60"/>
      <c r="D73" s="18"/>
      <c r="E73" s="45"/>
      <c r="F73" s="46"/>
    </row>
    <row r="74" spans="1:6" ht="15.75" thickBot="1" x14ac:dyDescent="0.3">
      <c r="A74" s="17"/>
      <c r="B74" s="29" t="s">
        <v>62</v>
      </c>
      <c r="C74" s="41" t="s">
        <v>382</v>
      </c>
      <c r="D74" s="30"/>
      <c r="E74" s="36">
        <v>897</v>
      </c>
      <c r="F74" s="35" t="s">
        <v>382</v>
      </c>
    </row>
    <row r="75" spans="1:6" x14ac:dyDescent="0.25">
      <c r="A75" s="17"/>
      <c r="B75" s="23"/>
      <c r="C75" s="23" t="s">
        <v>382</v>
      </c>
      <c r="D75" s="38"/>
      <c r="E75" s="38"/>
      <c r="F75" s="23"/>
    </row>
    <row r="76" spans="1:6" ht="15.75" thickBot="1" x14ac:dyDescent="0.3">
      <c r="A76" s="17"/>
      <c r="B76" s="2" t="s">
        <v>889</v>
      </c>
      <c r="C76" s="39" t="s">
        <v>382</v>
      </c>
      <c r="D76" s="4"/>
      <c r="E76" s="31">
        <v>101130</v>
      </c>
      <c r="F76" t="s">
        <v>382</v>
      </c>
    </row>
    <row r="77" spans="1:6" x14ac:dyDescent="0.25">
      <c r="A77" s="17"/>
      <c r="B77" s="23"/>
      <c r="C77" s="23" t="s">
        <v>382</v>
      </c>
      <c r="D77" s="38"/>
      <c r="E77" s="38"/>
      <c r="F77" s="23"/>
    </row>
    <row r="78" spans="1:6" x14ac:dyDescent="0.25">
      <c r="A78" s="17"/>
      <c r="B78" s="29" t="s">
        <v>260</v>
      </c>
      <c r="C78" s="41" t="s">
        <v>382</v>
      </c>
      <c r="D78" s="30"/>
      <c r="E78" s="34">
        <v>12546</v>
      </c>
      <c r="F78" s="35" t="s">
        <v>382</v>
      </c>
    </row>
    <row r="79" spans="1:6" x14ac:dyDescent="0.25">
      <c r="A79" s="17"/>
      <c r="B79" s="17" t="s">
        <v>49</v>
      </c>
      <c r="C79" s="60" t="s">
        <v>382</v>
      </c>
      <c r="D79" s="18"/>
      <c r="E79" s="45">
        <v>6746</v>
      </c>
      <c r="F79" s="46" t="s">
        <v>382</v>
      </c>
    </row>
    <row r="80" spans="1:6" x14ac:dyDescent="0.25">
      <c r="A80" s="17"/>
      <c r="B80" s="17"/>
      <c r="C80" s="60"/>
      <c r="D80" s="18"/>
      <c r="E80" s="45"/>
      <c r="F80" s="46"/>
    </row>
    <row r="81" spans="1:14" x14ac:dyDescent="0.25">
      <c r="A81" s="17"/>
      <c r="B81" s="17"/>
      <c r="C81" s="60"/>
      <c r="D81" s="18"/>
      <c r="E81" s="45"/>
      <c r="F81" s="46"/>
    </row>
    <row r="82" spans="1:14" ht="15.75" thickBot="1" x14ac:dyDescent="0.3">
      <c r="A82" s="17"/>
      <c r="B82" s="29" t="s">
        <v>890</v>
      </c>
      <c r="C82" s="41" t="s">
        <v>382</v>
      </c>
      <c r="D82" s="30"/>
      <c r="E82" s="34">
        <v>2086</v>
      </c>
      <c r="F82" s="35" t="s">
        <v>382</v>
      </c>
    </row>
    <row r="83" spans="1:14" x14ac:dyDescent="0.25">
      <c r="A83" s="17"/>
      <c r="B83" s="23"/>
      <c r="C83" s="23" t="s">
        <v>382</v>
      </c>
      <c r="D83" s="38"/>
      <c r="E83" s="38"/>
      <c r="F83" s="23"/>
    </row>
    <row r="84" spans="1:14" ht="15.75" thickBot="1" x14ac:dyDescent="0.3">
      <c r="A84" s="17"/>
      <c r="B84" s="2" t="s">
        <v>892</v>
      </c>
      <c r="C84" s="39" t="s">
        <v>382</v>
      </c>
      <c r="D84" s="4" t="s">
        <v>396</v>
      </c>
      <c r="E84" s="31">
        <v>21378</v>
      </c>
      <c r="F84" t="s">
        <v>382</v>
      </c>
    </row>
    <row r="85" spans="1:14" x14ac:dyDescent="0.25">
      <c r="A85" s="17"/>
      <c r="B85" s="23"/>
      <c r="C85" s="23" t="s">
        <v>382</v>
      </c>
      <c r="D85" s="38"/>
      <c r="E85" s="38"/>
      <c r="F85" s="23"/>
    </row>
    <row r="86" spans="1:14" ht="15" customHeight="1" x14ac:dyDescent="0.25">
      <c r="A86" s="17" t="s">
        <v>1234</v>
      </c>
      <c r="B86" s="18" t="s">
        <v>6</v>
      </c>
      <c r="C86" s="18"/>
      <c r="D86" s="18"/>
      <c r="E86" s="18"/>
      <c r="F86" s="18"/>
      <c r="G86" s="18"/>
      <c r="H86" s="18"/>
      <c r="I86" s="18"/>
      <c r="J86" s="18"/>
      <c r="K86" s="18"/>
      <c r="L86" s="18"/>
      <c r="M86" s="18"/>
      <c r="N86" s="18"/>
    </row>
    <row r="87" spans="1:14" x14ac:dyDescent="0.25">
      <c r="A87" s="17"/>
      <c r="B87" s="18"/>
      <c r="C87" s="18"/>
      <c r="D87" s="18"/>
      <c r="E87" s="18"/>
      <c r="F87" s="18"/>
      <c r="G87" s="18"/>
      <c r="H87" s="18"/>
      <c r="I87" s="18"/>
      <c r="J87" s="18"/>
      <c r="K87" s="18"/>
      <c r="L87" s="18"/>
      <c r="M87" s="18"/>
      <c r="N87" s="18"/>
    </row>
    <row r="88" spans="1:14" ht="25.5" customHeight="1" x14ac:dyDescent="0.25">
      <c r="A88" s="17"/>
      <c r="B88" s="63" t="s">
        <v>898</v>
      </c>
      <c r="C88" s="63"/>
      <c r="D88" s="63"/>
      <c r="E88" s="63"/>
      <c r="F88" s="63"/>
      <c r="G88" s="63"/>
      <c r="H88" s="63"/>
      <c r="I88" s="63"/>
      <c r="J88" s="63"/>
      <c r="K88" s="63"/>
      <c r="L88" s="63"/>
      <c r="M88" s="63"/>
      <c r="N88" s="63"/>
    </row>
    <row r="89" spans="1:14" x14ac:dyDescent="0.25">
      <c r="A89" s="17"/>
      <c r="B89" s="18"/>
      <c r="C89" s="18"/>
      <c r="D89" s="18"/>
      <c r="E89" s="18"/>
      <c r="F89" s="18"/>
      <c r="G89" s="18"/>
      <c r="H89" s="18"/>
      <c r="I89" s="18"/>
      <c r="J89" s="18"/>
      <c r="K89" s="18"/>
      <c r="L89" s="18"/>
      <c r="M89" s="18"/>
      <c r="N89" s="18"/>
    </row>
    <row r="90" spans="1:14" ht="15.75" x14ac:dyDescent="0.25">
      <c r="A90" s="17"/>
      <c r="B90" s="64"/>
      <c r="C90" s="64"/>
      <c r="D90" s="64"/>
      <c r="E90" s="64"/>
      <c r="F90" s="64"/>
      <c r="G90" s="64"/>
      <c r="H90" s="64"/>
      <c r="I90" s="64"/>
      <c r="J90" s="64"/>
      <c r="K90" s="64"/>
      <c r="L90" s="64"/>
      <c r="M90" s="64"/>
      <c r="N90" s="64"/>
    </row>
    <row r="91" spans="1:14" x14ac:dyDescent="0.25">
      <c r="A91" s="17"/>
      <c r="B91" s="4"/>
      <c r="C91" s="4"/>
      <c r="D91" s="4"/>
      <c r="E91" s="4"/>
      <c r="F91" s="4"/>
      <c r="G91" s="4"/>
      <c r="H91" s="4"/>
      <c r="I91" s="4"/>
      <c r="J91" s="4"/>
      <c r="K91" s="4"/>
      <c r="L91" s="4"/>
      <c r="M91" s="4"/>
      <c r="N91" s="4"/>
    </row>
    <row r="92" spans="1:14" ht="30.75" thickBot="1" x14ac:dyDescent="0.3">
      <c r="A92" s="17"/>
      <c r="B92" s="26" t="s">
        <v>899</v>
      </c>
      <c r="C92" s="4" t="s">
        <v>382</v>
      </c>
      <c r="D92" s="44">
        <v>2013</v>
      </c>
      <c r="E92" s="44"/>
      <c r="F92" s="4"/>
      <c r="G92" s="4" t="s">
        <v>382</v>
      </c>
      <c r="H92" s="44">
        <v>2012</v>
      </c>
      <c r="I92" s="44"/>
      <c r="J92" s="4"/>
      <c r="K92" s="4" t="s">
        <v>382</v>
      </c>
      <c r="L92" s="44">
        <v>2011</v>
      </c>
      <c r="M92" s="44"/>
      <c r="N92" s="4"/>
    </row>
    <row r="93" spans="1:14" x14ac:dyDescent="0.25">
      <c r="A93" s="17"/>
      <c r="B93" s="29" t="s">
        <v>900</v>
      </c>
      <c r="C93" s="30" t="s">
        <v>382</v>
      </c>
      <c r="D93" s="30" t="s">
        <v>396</v>
      </c>
      <c r="E93" s="34">
        <v>65880</v>
      </c>
      <c r="F93" s="35" t="s">
        <v>382</v>
      </c>
      <c r="G93" s="30" t="s">
        <v>382</v>
      </c>
      <c r="H93" s="30" t="s">
        <v>396</v>
      </c>
      <c r="I93" s="34">
        <v>67299</v>
      </c>
      <c r="J93" s="35" t="s">
        <v>382</v>
      </c>
      <c r="K93" s="30" t="s">
        <v>382</v>
      </c>
      <c r="L93" s="30" t="s">
        <v>396</v>
      </c>
      <c r="M93" s="34">
        <v>63644</v>
      </c>
      <c r="N93" s="35" t="s">
        <v>382</v>
      </c>
    </row>
    <row r="94" spans="1:14" x14ac:dyDescent="0.25">
      <c r="A94" s="17"/>
      <c r="B94" s="17" t="s">
        <v>144</v>
      </c>
      <c r="C94" s="18" t="s">
        <v>382</v>
      </c>
      <c r="D94" s="18" t="s">
        <v>396</v>
      </c>
      <c r="E94" s="45">
        <v>10219</v>
      </c>
      <c r="F94" s="46" t="s">
        <v>382</v>
      </c>
      <c r="G94" s="18" t="s">
        <v>382</v>
      </c>
      <c r="H94" s="18" t="s">
        <v>396</v>
      </c>
      <c r="I94" s="45">
        <v>9345</v>
      </c>
      <c r="J94" s="46" t="s">
        <v>382</v>
      </c>
      <c r="K94" s="18" t="s">
        <v>382</v>
      </c>
      <c r="L94" s="18" t="s">
        <v>396</v>
      </c>
      <c r="M94" s="45">
        <v>9529</v>
      </c>
      <c r="N94" s="46" t="s">
        <v>382</v>
      </c>
    </row>
    <row r="95" spans="1:14" x14ac:dyDescent="0.25">
      <c r="A95" s="17"/>
      <c r="B95" s="17"/>
      <c r="C95" s="18"/>
      <c r="D95" s="18"/>
      <c r="E95" s="45"/>
      <c r="F95" s="46"/>
      <c r="G95" s="18"/>
      <c r="H95" s="18"/>
      <c r="I95" s="45"/>
      <c r="J95" s="46"/>
      <c r="K95" s="18"/>
      <c r="L95" s="18"/>
      <c r="M95" s="45"/>
      <c r="N95" s="46"/>
    </row>
    <row r="96" spans="1:14" x14ac:dyDescent="0.25">
      <c r="A96" s="17"/>
      <c r="B96" s="17"/>
      <c r="C96" s="18"/>
      <c r="D96" s="18"/>
      <c r="E96" s="45"/>
      <c r="F96" s="46"/>
      <c r="G96" s="18"/>
      <c r="H96" s="18"/>
      <c r="I96" s="45"/>
      <c r="J96" s="46"/>
      <c r="K96" s="18"/>
      <c r="L96" s="18"/>
      <c r="M96" s="45"/>
      <c r="N96" s="46"/>
    </row>
    <row r="97" spans="1:14" ht="30" x14ac:dyDescent="0.25">
      <c r="A97" s="17"/>
      <c r="B97" s="29" t="s">
        <v>901</v>
      </c>
      <c r="C97" s="30" t="s">
        <v>382</v>
      </c>
      <c r="D97" s="30" t="s">
        <v>396</v>
      </c>
      <c r="E97" s="34">
        <v>9903</v>
      </c>
      <c r="F97" s="35" t="s">
        <v>382</v>
      </c>
      <c r="G97" s="30" t="s">
        <v>382</v>
      </c>
      <c r="H97" s="30" t="s">
        <v>396</v>
      </c>
      <c r="I97" s="34">
        <v>8649</v>
      </c>
      <c r="J97" s="35" t="s">
        <v>382</v>
      </c>
      <c r="K97" s="30" t="s">
        <v>382</v>
      </c>
      <c r="L97" s="30" t="s">
        <v>396</v>
      </c>
      <c r="M97" s="34">
        <v>8807</v>
      </c>
      <c r="N97" s="35" t="s">
        <v>382</v>
      </c>
    </row>
    <row r="98" spans="1:14" x14ac:dyDescent="0.25">
      <c r="A98" s="17"/>
      <c r="B98" s="17" t="s">
        <v>902</v>
      </c>
      <c r="C98" s="18" t="s">
        <v>382</v>
      </c>
      <c r="D98" s="18"/>
      <c r="E98" s="18"/>
      <c r="F98" s="18"/>
      <c r="G98" s="18" t="s">
        <v>382</v>
      </c>
      <c r="H98" s="18"/>
      <c r="I98" s="18"/>
      <c r="J98" s="18"/>
      <c r="K98" s="18" t="s">
        <v>382</v>
      </c>
      <c r="L98" s="18"/>
      <c r="M98" s="18"/>
      <c r="N98" s="18"/>
    </row>
    <row r="99" spans="1:14" x14ac:dyDescent="0.25">
      <c r="A99" s="17"/>
      <c r="B99" s="17"/>
      <c r="C99" s="18"/>
      <c r="D99" s="18"/>
      <c r="E99" s="18"/>
      <c r="F99" s="18"/>
      <c r="G99" s="18"/>
      <c r="H99" s="18"/>
      <c r="I99" s="18"/>
      <c r="J99" s="18"/>
      <c r="K99" s="18"/>
      <c r="L99" s="18"/>
      <c r="M99" s="18"/>
      <c r="N99" s="18"/>
    </row>
    <row r="100" spans="1:14" x14ac:dyDescent="0.25">
      <c r="A100" s="17"/>
      <c r="B100" s="17"/>
      <c r="C100" s="18"/>
      <c r="D100" s="18"/>
      <c r="E100" s="18"/>
      <c r="F100" s="18"/>
      <c r="G100" s="18"/>
      <c r="H100" s="18"/>
      <c r="I100" s="18"/>
      <c r="J100" s="18"/>
      <c r="K100" s="18"/>
      <c r="L100" s="18"/>
      <c r="M100" s="18"/>
      <c r="N100" s="18"/>
    </row>
    <row r="101" spans="1:14" x14ac:dyDescent="0.25">
      <c r="A101" s="17"/>
      <c r="B101" s="29" t="s">
        <v>903</v>
      </c>
      <c r="C101" s="30" t="s">
        <v>382</v>
      </c>
      <c r="D101" s="30" t="s">
        <v>396</v>
      </c>
      <c r="E101" s="36">
        <v>1.21</v>
      </c>
      <c r="F101" s="35" t="s">
        <v>382</v>
      </c>
      <c r="G101" s="30" t="s">
        <v>382</v>
      </c>
      <c r="H101" s="30" t="s">
        <v>396</v>
      </c>
      <c r="I101" s="36">
        <v>1.05</v>
      </c>
      <c r="J101" s="35" t="s">
        <v>382</v>
      </c>
      <c r="K101" s="30" t="s">
        <v>382</v>
      </c>
      <c r="L101" s="30" t="s">
        <v>396</v>
      </c>
      <c r="M101" s="36">
        <v>1.07</v>
      </c>
      <c r="N101" s="35" t="s">
        <v>382</v>
      </c>
    </row>
    <row r="102" spans="1:14" x14ac:dyDescent="0.25">
      <c r="A102" s="17"/>
      <c r="B102" s="2" t="s">
        <v>904</v>
      </c>
      <c r="C102" s="4" t="s">
        <v>382</v>
      </c>
      <c r="D102" s="4" t="s">
        <v>396</v>
      </c>
      <c r="E102" s="33">
        <v>1.21</v>
      </c>
      <c r="F102" t="s">
        <v>382</v>
      </c>
      <c r="G102" s="4" t="s">
        <v>382</v>
      </c>
      <c r="H102" s="4" t="s">
        <v>396</v>
      </c>
      <c r="I102" s="33">
        <v>1.05</v>
      </c>
      <c r="J102" t="s">
        <v>382</v>
      </c>
      <c r="K102" s="4" t="s">
        <v>382</v>
      </c>
      <c r="L102" s="4" t="s">
        <v>396</v>
      </c>
      <c r="M102" s="33">
        <v>1.07</v>
      </c>
      <c r="N102" t="s">
        <v>382</v>
      </c>
    </row>
  </sheetData>
  <mergeCells count="141">
    <mergeCell ref="B7:N7"/>
    <mergeCell ref="B47:N47"/>
    <mergeCell ref="B48:N48"/>
    <mergeCell ref="B49:N49"/>
    <mergeCell ref="B50:N50"/>
    <mergeCell ref="A86:A102"/>
    <mergeCell ref="B86:N86"/>
    <mergeCell ref="B87:N87"/>
    <mergeCell ref="B88:N88"/>
    <mergeCell ref="B89:N89"/>
    <mergeCell ref="M98:M100"/>
    <mergeCell ref="N98:N100"/>
    <mergeCell ref="A1:A2"/>
    <mergeCell ref="B1:N1"/>
    <mergeCell ref="B2:N2"/>
    <mergeCell ref="A3:A85"/>
    <mergeCell ref="B3:N3"/>
    <mergeCell ref="B4:N4"/>
    <mergeCell ref="B5:N5"/>
    <mergeCell ref="B6:N6"/>
    <mergeCell ref="G98:G100"/>
    <mergeCell ref="H98:H100"/>
    <mergeCell ref="I98:I100"/>
    <mergeCell ref="J98:J100"/>
    <mergeCell ref="K98:K100"/>
    <mergeCell ref="L98:L100"/>
    <mergeCell ref="J94:J96"/>
    <mergeCell ref="K94:K96"/>
    <mergeCell ref="L94:L96"/>
    <mergeCell ref="M94:M96"/>
    <mergeCell ref="N94:N96"/>
    <mergeCell ref="B98:B100"/>
    <mergeCell ref="C98:C100"/>
    <mergeCell ref="D98:D100"/>
    <mergeCell ref="E98:E100"/>
    <mergeCell ref="F98:F100"/>
    <mergeCell ref="H92:I92"/>
    <mergeCell ref="L92:M92"/>
    <mergeCell ref="B94:B96"/>
    <mergeCell ref="C94:C96"/>
    <mergeCell ref="D94:D96"/>
    <mergeCell ref="E94:E96"/>
    <mergeCell ref="F94:F96"/>
    <mergeCell ref="G94:G96"/>
    <mergeCell ref="H94:H96"/>
    <mergeCell ref="I94:I96"/>
    <mergeCell ref="B79:B81"/>
    <mergeCell ref="C79:C81"/>
    <mergeCell ref="D79:D81"/>
    <mergeCell ref="E79:E81"/>
    <mergeCell ref="F79:F81"/>
    <mergeCell ref="D92:E92"/>
    <mergeCell ref="B90:N90"/>
    <mergeCell ref="B63:B65"/>
    <mergeCell ref="C63:C65"/>
    <mergeCell ref="D63:D65"/>
    <mergeCell ref="E63:E65"/>
    <mergeCell ref="F63:F65"/>
    <mergeCell ref="B71:B73"/>
    <mergeCell ref="C71:C73"/>
    <mergeCell ref="D71:D73"/>
    <mergeCell ref="E71:E73"/>
    <mergeCell ref="F71:F73"/>
    <mergeCell ref="B55:B57"/>
    <mergeCell ref="C55:C57"/>
    <mergeCell ref="D55:D57"/>
    <mergeCell ref="E55:E57"/>
    <mergeCell ref="F55:F57"/>
    <mergeCell ref="B59:B61"/>
    <mergeCell ref="C59:C61"/>
    <mergeCell ref="D59:D61"/>
    <mergeCell ref="E59:E61"/>
    <mergeCell ref="F59:F61"/>
    <mergeCell ref="J40:J42"/>
    <mergeCell ref="B52:B53"/>
    <mergeCell ref="C52:C53"/>
    <mergeCell ref="D52:E52"/>
    <mergeCell ref="D53:E53"/>
    <mergeCell ref="F52:F53"/>
    <mergeCell ref="I36:I38"/>
    <mergeCell ref="J36:J38"/>
    <mergeCell ref="B40:B42"/>
    <mergeCell ref="C40:C42"/>
    <mergeCell ref="D40:D42"/>
    <mergeCell ref="E40:E42"/>
    <mergeCell ref="F40:F42"/>
    <mergeCell ref="G40:G42"/>
    <mergeCell ref="H40:H42"/>
    <mergeCell ref="I40:I42"/>
    <mergeCell ref="H28:H30"/>
    <mergeCell ref="I28:I30"/>
    <mergeCell ref="J28:J30"/>
    <mergeCell ref="B36:B38"/>
    <mergeCell ref="C36:C38"/>
    <mergeCell ref="D36:D38"/>
    <mergeCell ref="E36:E38"/>
    <mergeCell ref="F36:F38"/>
    <mergeCell ref="G36:G38"/>
    <mergeCell ref="H36:H38"/>
    <mergeCell ref="B28:B30"/>
    <mergeCell ref="C28:C30"/>
    <mergeCell ref="D28:D30"/>
    <mergeCell ref="E28:E30"/>
    <mergeCell ref="F28:F30"/>
    <mergeCell ref="G28:G30"/>
    <mergeCell ref="J16:J18"/>
    <mergeCell ref="B20:B22"/>
    <mergeCell ref="C20:C22"/>
    <mergeCell ref="D20:D22"/>
    <mergeCell ref="E20:E22"/>
    <mergeCell ref="F20:F22"/>
    <mergeCell ref="G20:G22"/>
    <mergeCell ref="H20:H22"/>
    <mergeCell ref="I20:I22"/>
    <mergeCell ref="J20:J22"/>
    <mergeCell ref="I12:I14"/>
    <mergeCell ref="J12:J14"/>
    <mergeCell ref="B16:B18"/>
    <mergeCell ref="C16:C18"/>
    <mergeCell ref="D16:D18"/>
    <mergeCell ref="E16:E18"/>
    <mergeCell ref="F16:F18"/>
    <mergeCell ref="G16:G18"/>
    <mergeCell ref="H16:H18"/>
    <mergeCell ref="I16:I18"/>
    <mergeCell ref="H9:I9"/>
    <mergeCell ref="H10:I10"/>
    <mergeCell ref="J9:J10"/>
    <mergeCell ref="B12:B14"/>
    <mergeCell ref="C12:C14"/>
    <mergeCell ref="D12:D14"/>
    <mergeCell ref="E12:E14"/>
    <mergeCell ref="F12:F14"/>
    <mergeCell ref="G12:G14"/>
    <mergeCell ref="H12:H14"/>
    <mergeCell ref="B9:B10"/>
    <mergeCell ref="C9:C10"/>
    <mergeCell ref="D9:E9"/>
    <mergeCell ref="D10: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28515625" customWidth="1"/>
    <col min="4" max="4" width="3" customWidth="1"/>
    <col min="5" max="5" width="8.85546875" customWidth="1"/>
    <col min="6" max="6" width="2.5703125" customWidth="1"/>
    <col min="7" max="9" width="11.28515625" customWidth="1"/>
    <col min="10" max="11" width="2.28515625" customWidth="1"/>
    <col min="12" max="12" width="2.5703125" customWidth="1"/>
    <col min="13" max="13" width="6.85546875" customWidth="1"/>
    <col min="14" max="14" width="2.28515625"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236</v>
      </c>
      <c r="B3" s="18" t="s">
        <v>6</v>
      </c>
      <c r="C3" s="18"/>
      <c r="D3" s="18"/>
      <c r="E3" s="18"/>
      <c r="F3" s="18"/>
      <c r="G3" s="18"/>
      <c r="H3" s="18"/>
      <c r="I3" s="18"/>
      <c r="J3" s="18"/>
      <c r="K3" s="18"/>
      <c r="L3" s="18"/>
      <c r="M3" s="18"/>
      <c r="N3" s="18"/>
    </row>
    <row r="4" spans="1:14" x14ac:dyDescent="0.25">
      <c r="A4" s="17"/>
      <c r="B4" s="18"/>
      <c r="C4" s="18"/>
      <c r="D4" s="18"/>
      <c r="E4" s="18"/>
      <c r="F4" s="18"/>
      <c r="G4" s="18"/>
      <c r="H4" s="18"/>
      <c r="I4" s="18"/>
      <c r="J4" s="18"/>
      <c r="K4" s="18"/>
      <c r="L4" s="18"/>
      <c r="M4" s="18"/>
      <c r="N4" s="18"/>
    </row>
    <row r="5" spans="1:14" ht="25.5" customHeight="1" x14ac:dyDescent="0.25">
      <c r="A5" s="17"/>
      <c r="B5" s="63" t="s">
        <v>915</v>
      </c>
      <c r="C5" s="63"/>
      <c r="D5" s="63"/>
      <c r="E5" s="63"/>
      <c r="F5" s="63"/>
      <c r="G5" s="63"/>
      <c r="H5" s="63"/>
      <c r="I5" s="63"/>
      <c r="J5" s="63"/>
      <c r="K5" s="63"/>
      <c r="L5" s="63"/>
      <c r="M5" s="63"/>
      <c r="N5" s="63"/>
    </row>
    <row r="6" spans="1:14" x14ac:dyDescent="0.25">
      <c r="A6" s="17"/>
      <c r="B6" s="18"/>
      <c r="C6" s="18"/>
      <c r="D6" s="18"/>
      <c r="E6" s="18"/>
      <c r="F6" s="18"/>
      <c r="G6" s="18"/>
      <c r="H6" s="18"/>
      <c r="I6" s="18"/>
      <c r="J6" s="18"/>
      <c r="K6" s="18"/>
      <c r="L6" s="18"/>
      <c r="M6" s="18"/>
      <c r="N6" s="18"/>
    </row>
    <row r="7" spans="1:14" ht="15.75" x14ac:dyDescent="0.25">
      <c r="A7" s="17"/>
      <c r="B7" s="64"/>
      <c r="C7" s="64"/>
      <c r="D7" s="64"/>
      <c r="E7" s="64"/>
      <c r="F7" s="64"/>
      <c r="G7" s="64"/>
      <c r="H7" s="64"/>
      <c r="I7" s="64"/>
      <c r="J7" s="64"/>
      <c r="K7" s="64"/>
      <c r="L7" s="64"/>
      <c r="M7" s="64"/>
      <c r="N7" s="64"/>
    </row>
    <row r="8" spans="1:14" x14ac:dyDescent="0.25">
      <c r="A8" s="17"/>
      <c r="B8" s="4"/>
      <c r="C8" s="4"/>
      <c r="D8" s="4"/>
      <c r="E8" s="4"/>
      <c r="F8" s="4"/>
      <c r="G8" s="4"/>
      <c r="H8" s="4"/>
      <c r="I8" s="4"/>
      <c r="J8" s="4"/>
      <c r="K8" s="4"/>
      <c r="L8" s="4"/>
      <c r="M8" s="4"/>
      <c r="N8" s="4"/>
    </row>
    <row r="9" spans="1:14" x14ac:dyDescent="0.25">
      <c r="A9" s="17"/>
      <c r="B9" s="18" t="s">
        <v>916</v>
      </c>
      <c r="C9" s="18" t="s">
        <v>382</v>
      </c>
      <c r="D9" s="70" t="s">
        <v>506</v>
      </c>
      <c r="E9" s="70"/>
      <c r="F9" s="18"/>
      <c r="G9" s="18"/>
      <c r="H9" s="70" t="s">
        <v>713</v>
      </c>
      <c r="I9" s="70"/>
      <c r="J9" s="18"/>
      <c r="K9" s="18" t="s">
        <v>382</v>
      </c>
      <c r="L9" s="70" t="s">
        <v>919</v>
      </c>
      <c r="M9" s="70"/>
      <c r="N9" s="18"/>
    </row>
    <row r="10" spans="1:14" x14ac:dyDescent="0.25">
      <c r="A10" s="17"/>
      <c r="B10" s="18"/>
      <c r="C10" s="18"/>
      <c r="D10" s="70" t="s">
        <v>917</v>
      </c>
      <c r="E10" s="70"/>
      <c r="F10" s="18"/>
      <c r="G10" s="18"/>
      <c r="H10" s="70" t="s">
        <v>918</v>
      </c>
      <c r="I10" s="70"/>
      <c r="J10" s="18"/>
      <c r="K10" s="18"/>
      <c r="L10" s="70" t="s">
        <v>869</v>
      </c>
      <c r="M10" s="70"/>
      <c r="N10" s="18"/>
    </row>
    <row r="11" spans="1:14" ht="15.75" thickBot="1" x14ac:dyDescent="0.3">
      <c r="A11" s="17"/>
      <c r="B11" s="18"/>
      <c r="C11" s="18"/>
      <c r="D11" s="71"/>
      <c r="E11" s="71"/>
      <c r="F11" s="18"/>
      <c r="G11" s="18"/>
      <c r="H11" s="71"/>
      <c r="I11" s="71"/>
      <c r="J11" s="18"/>
      <c r="K11" s="18"/>
      <c r="L11" s="71"/>
      <c r="M11" s="71"/>
      <c r="N11" s="18"/>
    </row>
    <row r="12" spans="1:14" x14ac:dyDescent="0.25">
      <c r="A12" s="17"/>
      <c r="B12" s="29" t="s">
        <v>920</v>
      </c>
      <c r="C12" s="30" t="s">
        <v>382</v>
      </c>
      <c r="D12" s="30"/>
      <c r="E12" s="30"/>
      <c r="F12" s="30"/>
      <c r="G12" s="30"/>
      <c r="H12" s="30"/>
      <c r="I12" s="30"/>
      <c r="J12" s="30"/>
      <c r="K12" s="30" t="s">
        <v>382</v>
      </c>
      <c r="L12" s="30"/>
      <c r="M12" s="30"/>
      <c r="N12" s="30"/>
    </row>
    <row r="13" spans="1:14" x14ac:dyDescent="0.25">
      <c r="A13" s="17"/>
      <c r="B13" s="2" t="s">
        <v>921</v>
      </c>
      <c r="C13" s="4" t="s">
        <v>382</v>
      </c>
      <c r="D13" s="4"/>
      <c r="E13" s="4"/>
      <c r="F13" s="4"/>
      <c r="G13" s="4"/>
      <c r="H13" s="4"/>
      <c r="I13" s="4"/>
      <c r="J13" s="4"/>
      <c r="K13" s="4" t="s">
        <v>382</v>
      </c>
      <c r="L13" s="4"/>
      <c r="M13" s="4"/>
      <c r="N13" s="4"/>
    </row>
    <row r="14" spans="1:14" x14ac:dyDescent="0.25">
      <c r="A14" s="17"/>
      <c r="B14" s="29" t="s">
        <v>922</v>
      </c>
      <c r="C14" s="30" t="s">
        <v>382</v>
      </c>
      <c r="D14" s="30" t="s">
        <v>396</v>
      </c>
      <c r="E14" s="34">
        <v>8414</v>
      </c>
      <c r="F14" s="35" t="s">
        <v>382</v>
      </c>
      <c r="G14" s="30"/>
      <c r="H14" s="30"/>
      <c r="I14" s="30"/>
      <c r="J14" s="30"/>
      <c r="K14" s="30" t="s">
        <v>382</v>
      </c>
      <c r="L14" s="30"/>
      <c r="M14" s="30"/>
      <c r="N14" s="30"/>
    </row>
    <row r="15" spans="1:14" ht="15.75" thickBot="1" x14ac:dyDescent="0.3">
      <c r="A15" s="17"/>
      <c r="B15" s="2" t="s">
        <v>923</v>
      </c>
      <c r="C15" s="4" t="s">
        <v>382</v>
      </c>
      <c r="D15" s="4"/>
      <c r="E15" s="33" t="s">
        <v>924</v>
      </c>
      <c r="F15" t="s">
        <v>436</v>
      </c>
      <c r="G15" s="4"/>
      <c r="H15" s="4"/>
      <c r="I15" s="4"/>
      <c r="J15" s="4"/>
      <c r="K15" s="4" t="s">
        <v>382</v>
      </c>
      <c r="L15" s="4"/>
      <c r="M15" s="4"/>
      <c r="N15" s="4"/>
    </row>
    <row r="16" spans="1:14" x14ac:dyDescent="0.25">
      <c r="A16" s="17"/>
      <c r="B16" s="23"/>
      <c r="C16" s="23" t="s">
        <v>382</v>
      </c>
      <c r="D16" s="38"/>
      <c r="E16" s="38"/>
      <c r="F16" s="23"/>
      <c r="G16" s="23"/>
      <c r="H16" s="23"/>
      <c r="I16" s="23"/>
      <c r="J16" s="23"/>
      <c r="K16" s="23" t="s">
        <v>382</v>
      </c>
      <c r="L16" s="23"/>
      <c r="M16" s="23"/>
      <c r="N16" s="23"/>
    </row>
    <row r="17" spans="1:14" ht="30" x14ac:dyDescent="0.25">
      <c r="A17" s="17"/>
      <c r="B17" s="29" t="s">
        <v>925</v>
      </c>
      <c r="C17" s="41" t="s">
        <v>382</v>
      </c>
      <c r="D17" s="30"/>
      <c r="E17" s="34">
        <v>8098</v>
      </c>
      <c r="F17" s="35" t="s">
        <v>382</v>
      </c>
      <c r="G17" s="41"/>
      <c r="H17" s="30"/>
      <c r="I17" s="34">
        <v>7294916</v>
      </c>
      <c r="J17" s="35" t="s">
        <v>382</v>
      </c>
      <c r="K17" s="41" t="s">
        <v>382</v>
      </c>
      <c r="L17" s="30" t="s">
        <v>396</v>
      </c>
      <c r="M17" s="36">
        <v>1.1100000000000001</v>
      </c>
      <c r="N17" s="35" t="s">
        <v>382</v>
      </c>
    </row>
    <row r="18" spans="1:14" ht="15.75" thickBot="1" x14ac:dyDescent="0.3">
      <c r="A18" s="17"/>
      <c r="B18" s="2" t="s">
        <v>926</v>
      </c>
      <c r="C18" s="39" t="s">
        <v>382</v>
      </c>
      <c r="E18" s="32" t="s">
        <v>397</v>
      </c>
      <c r="F18" t="s">
        <v>382</v>
      </c>
      <c r="G18" s="39"/>
      <c r="H18" s="4"/>
      <c r="I18" s="31">
        <v>6945</v>
      </c>
      <c r="J18" t="s">
        <v>382</v>
      </c>
      <c r="K18" s="39" t="s">
        <v>382</v>
      </c>
      <c r="L18" s="4"/>
      <c r="M18" s="4"/>
      <c r="N18" s="4"/>
    </row>
    <row r="19" spans="1:14" x14ac:dyDescent="0.25">
      <c r="A19" s="17"/>
      <c r="B19" s="23"/>
      <c r="C19" s="23" t="s">
        <v>382</v>
      </c>
      <c r="D19" s="38"/>
      <c r="E19" s="38"/>
      <c r="F19" s="23"/>
      <c r="G19" s="23"/>
      <c r="H19" s="38"/>
      <c r="I19" s="38"/>
      <c r="J19" s="23"/>
      <c r="K19" s="23" t="s">
        <v>382</v>
      </c>
      <c r="L19" s="23"/>
      <c r="M19" s="23"/>
      <c r="N19" s="23"/>
    </row>
    <row r="20" spans="1:14" x14ac:dyDescent="0.25">
      <c r="A20" s="17"/>
      <c r="B20" s="29" t="s">
        <v>927</v>
      </c>
      <c r="C20" s="41" t="s">
        <v>382</v>
      </c>
      <c r="D20" s="30"/>
      <c r="E20" s="30"/>
      <c r="F20" s="30"/>
      <c r="G20" s="41"/>
      <c r="H20" s="30"/>
      <c r="I20" s="30"/>
      <c r="J20" s="30"/>
      <c r="K20" s="41" t="s">
        <v>382</v>
      </c>
      <c r="L20" s="30"/>
      <c r="M20" s="30"/>
      <c r="N20" s="30"/>
    </row>
    <row r="21" spans="1:14" ht="30.75" thickBot="1" x14ac:dyDescent="0.3">
      <c r="A21" s="17"/>
      <c r="B21" s="2" t="s">
        <v>928</v>
      </c>
      <c r="C21" s="39" t="s">
        <v>382</v>
      </c>
      <c r="D21" s="4" t="s">
        <v>396</v>
      </c>
      <c r="E21" s="31">
        <v>8098</v>
      </c>
      <c r="F21" t="s">
        <v>382</v>
      </c>
      <c r="G21" s="39"/>
      <c r="H21" s="4"/>
      <c r="I21" s="31">
        <v>7301861</v>
      </c>
      <c r="J21" t="s">
        <v>382</v>
      </c>
      <c r="K21" s="39" t="s">
        <v>382</v>
      </c>
      <c r="L21" s="4" t="s">
        <v>396</v>
      </c>
      <c r="M21" s="33">
        <v>1.1100000000000001</v>
      </c>
      <c r="N21" t="s">
        <v>382</v>
      </c>
    </row>
    <row r="22" spans="1:14" ht="15.75" thickTop="1" x14ac:dyDescent="0.25">
      <c r="A22" s="17"/>
      <c r="B22" s="23"/>
      <c r="C22" s="23" t="s">
        <v>382</v>
      </c>
      <c r="D22" s="40"/>
      <c r="E22" s="40"/>
      <c r="F22" s="23"/>
      <c r="G22" s="23"/>
      <c r="H22" s="40"/>
      <c r="I22" s="40"/>
      <c r="J22" s="23"/>
      <c r="K22" s="23" t="s">
        <v>382</v>
      </c>
      <c r="L22" s="23"/>
      <c r="M22" s="23"/>
      <c r="N22" s="23"/>
    </row>
    <row r="23" spans="1:14" x14ac:dyDescent="0.25">
      <c r="A23" s="17"/>
      <c r="B23" s="29" t="s">
        <v>929</v>
      </c>
      <c r="C23" s="41" t="s">
        <v>382</v>
      </c>
      <c r="D23" s="30"/>
      <c r="E23" s="30"/>
      <c r="F23" s="30"/>
      <c r="G23" s="41"/>
      <c r="H23" s="30"/>
      <c r="I23" s="30"/>
      <c r="J23" s="30"/>
      <c r="K23" s="41" t="s">
        <v>382</v>
      </c>
      <c r="L23" s="30"/>
      <c r="M23" s="30"/>
      <c r="N23" s="30"/>
    </row>
    <row r="24" spans="1:14" x14ac:dyDescent="0.25">
      <c r="A24" s="17"/>
      <c r="B24" s="2" t="s">
        <v>921</v>
      </c>
      <c r="C24" s="39" t="s">
        <v>382</v>
      </c>
      <c r="D24" s="4"/>
      <c r="E24" s="4"/>
      <c r="F24" s="4"/>
      <c r="G24" s="39"/>
      <c r="H24" s="4"/>
      <c r="I24" s="4"/>
      <c r="J24" s="4"/>
      <c r="K24" s="39" t="s">
        <v>382</v>
      </c>
      <c r="L24" s="4"/>
      <c r="M24" s="4"/>
      <c r="N24" s="4"/>
    </row>
    <row r="25" spans="1:14" x14ac:dyDescent="0.25">
      <c r="A25" s="17"/>
      <c r="B25" s="29" t="s">
        <v>922</v>
      </c>
      <c r="C25" s="41" t="s">
        <v>382</v>
      </c>
      <c r="D25" s="30" t="s">
        <v>396</v>
      </c>
      <c r="E25" s="34">
        <v>7759</v>
      </c>
      <c r="F25" s="35" t="s">
        <v>382</v>
      </c>
      <c r="G25" s="41"/>
      <c r="H25" s="30"/>
      <c r="I25" s="30"/>
      <c r="J25" s="30"/>
      <c r="K25" s="41" t="s">
        <v>382</v>
      </c>
      <c r="L25" s="30"/>
      <c r="M25" s="30"/>
      <c r="N25" s="30"/>
    </row>
    <row r="26" spans="1:14" ht="15.75" thickBot="1" x14ac:dyDescent="0.3">
      <c r="A26" s="17"/>
      <c r="B26" s="2" t="s">
        <v>923</v>
      </c>
      <c r="C26" s="39" t="s">
        <v>382</v>
      </c>
      <c r="D26" s="4"/>
      <c r="E26" s="33" t="s">
        <v>930</v>
      </c>
      <c r="F26" t="s">
        <v>436</v>
      </c>
      <c r="G26" s="39"/>
      <c r="H26" s="4"/>
      <c r="I26" s="4"/>
      <c r="J26" s="4"/>
      <c r="K26" s="39" t="s">
        <v>382</v>
      </c>
      <c r="L26" s="4"/>
      <c r="M26" s="4"/>
      <c r="N26" s="4"/>
    </row>
    <row r="27" spans="1:14" x14ac:dyDescent="0.25">
      <c r="A27" s="17"/>
      <c r="B27" s="23"/>
      <c r="C27" s="23" t="s">
        <v>382</v>
      </c>
      <c r="D27" s="38"/>
      <c r="E27" s="38"/>
      <c r="F27" s="23"/>
      <c r="G27" s="23"/>
      <c r="H27" s="23"/>
      <c r="I27" s="23"/>
      <c r="J27" s="23"/>
      <c r="K27" s="23" t="s">
        <v>382</v>
      </c>
      <c r="L27" s="23"/>
      <c r="M27" s="23"/>
      <c r="N27" s="23"/>
    </row>
    <row r="28" spans="1:14" ht="30" x14ac:dyDescent="0.25">
      <c r="A28" s="17"/>
      <c r="B28" s="29" t="s">
        <v>925</v>
      </c>
      <c r="C28" s="41" t="s">
        <v>382</v>
      </c>
      <c r="D28" s="30"/>
      <c r="E28" s="34">
        <v>7093</v>
      </c>
      <c r="F28" s="35" t="s">
        <v>382</v>
      </c>
      <c r="G28" s="41"/>
      <c r="H28" s="30"/>
      <c r="I28" s="34">
        <v>5907113</v>
      </c>
      <c r="J28" s="35" t="s">
        <v>382</v>
      </c>
      <c r="K28" s="41" t="s">
        <v>382</v>
      </c>
      <c r="L28" s="30" t="s">
        <v>396</v>
      </c>
      <c r="M28" s="36">
        <v>1.2</v>
      </c>
      <c r="N28" s="35" t="s">
        <v>382</v>
      </c>
    </row>
    <row r="29" spans="1:14" ht="15.75" thickBot="1" x14ac:dyDescent="0.3">
      <c r="A29" s="17"/>
      <c r="B29" s="2" t="s">
        <v>926</v>
      </c>
      <c r="C29" s="39" t="s">
        <v>382</v>
      </c>
      <c r="E29" s="32" t="s">
        <v>397</v>
      </c>
      <c r="F29" t="s">
        <v>382</v>
      </c>
      <c r="G29" s="39"/>
      <c r="H29" s="4"/>
      <c r="I29" s="31">
        <v>4938</v>
      </c>
      <c r="J29" t="s">
        <v>382</v>
      </c>
      <c r="K29" s="39" t="s">
        <v>382</v>
      </c>
      <c r="L29" s="4"/>
      <c r="M29" s="4"/>
      <c r="N29" s="4"/>
    </row>
    <row r="30" spans="1:14" x14ac:dyDescent="0.25">
      <c r="A30" s="17"/>
      <c r="B30" s="23"/>
      <c r="C30" s="23" t="s">
        <v>382</v>
      </c>
      <c r="D30" s="38"/>
      <c r="E30" s="38"/>
      <c r="F30" s="23"/>
      <c r="G30" s="23"/>
      <c r="H30" s="38"/>
      <c r="I30" s="38"/>
      <c r="J30" s="23"/>
      <c r="K30" s="23" t="s">
        <v>382</v>
      </c>
      <c r="L30" s="23"/>
      <c r="M30" s="23"/>
      <c r="N30" s="23"/>
    </row>
    <row r="31" spans="1:14" x14ac:dyDescent="0.25">
      <c r="A31" s="17"/>
      <c r="B31" s="29" t="s">
        <v>927</v>
      </c>
      <c r="C31" s="41" t="s">
        <v>382</v>
      </c>
      <c r="D31" s="30"/>
      <c r="E31" s="30"/>
      <c r="F31" s="30"/>
      <c r="G31" s="41"/>
      <c r="H31" s="30"/>
      <c r="I31" s="30"/>
      <c r="J31" s="30"/>
      <c r="K31" s="41" t="s">
        <v>382</v>
      </c>
      <c r="L31" s="30"/>
      <c r="M31" s="30"/>
      <c r="N31" s="30"/>
    </row>
    <row r="32" spans="1:14" ht="30.75" thickBot="1" x14ac:dyDescent="0.3">
      <c r="A32" s="17"/>
      <c r="B32" s="2" t="s">
        <v>928</v>
      </c>
      <c r="C32" s="39" t="s">
        <v>382</v>
      </c>
      <c r="D32" s="4" t="s">
        <v>396</v>
      </c>
      <c r="E32" s="31">
        <v>7093</v>
      </c>
      <c r="F32" t="s">
        <v>382</v>
      </c>
      <c r="G32" s="39"/>
      <c r="H32" s="4"/>
      <c r="I32" s="31">
        <v>5912051</v>
      </c>
      <c r="J32" t="s">
        <v>382</v>
      </c>
      <c r="K32" s="39" t="s">
        <v>382</v>
      </c>
      <c r="L32" s="4" t="s">
        <v>396</v>
      </c>
      <c r="M32" s="33">
        <v>1.2</v>
      </c>
      <c r="N32" t="s">
        <v>382</v>
      </c>
    </row>
    <row r="33" spans="1:14" ht="15.75" thickTop="1" x14ac:dyDescent="0.25">
      <c r="A33" s="17"/>
      <c r="B33" s="23"/>
      <c r="C33" s="23" t="s">
        <v>382</v>
      </c>
      <c r="D33" s="40"/>
      <c r="E33" s="40"/>
      <c r="F33" s="23"/>
      <c r="G33" s="23"/>
      <c r="H33" s="40"/>
      <c r="I33" s="40"/>
      <c r="J33" s="23"/>
      <c r="K33" s="23" t="s">
        <v>382</v>
      </c>
      <c r="L33" s="23"/>
      <c r="M33" s="23"/>
      <c r="N33" s="23"/>
    </row>
    <row r="34" spans="1:14" x14ac:dyDescent="0.25">
      <c r="A34" s="17"/>
      <c r="B34" s="29" t="s">
        <v>931</v>
      </c>
      <c r="C34" s="41" t="s">
        <v>382</v>
      </c>
      <c r="D34" s="30"/>
      <c r="E34" s="30"/>
      <c r="F34" s="30"/>
      <c r="G34" s="41"/>
      <c r="H34" s="30"/>
      <c r="I34" s="30"/>
      <c r="J34" s="30"/>
      <c r="K34" s="41" t="s">
        <v>382</v>
      </c>
      <c r="L34" s="30"/>
      <c r="M34" s="30"/>
      <c r="N34" s="30"/>
    </row>
    <row r="35" spans="1:14" x14ac:dyDescent="0.25">
      <c r="A35" s="17"/>
      <c r="B35" s="2" t="s">
        <v>921</v>
      </c>
      <c r="C35" s="39" t="s">
        <v>382</v>
      </c>
      <c r="D35" s="4"/>
      <c r="E35" s="4"/>
      <c r="F35" s="4"/>
      <c r="G35" s="39"/>
      <c r="H35" s="4"/>
      <c r="I35" s="4"/>
      <c r="J35" s="4"/>
      <c r="K35" s="39" t="s">
        <v>382</v>
      </c>
      <c r="L35" s="4"/>
      <c r="M35" s="4"/>
      <c r="N35" s="4"/>
    </row>
    <row r="36" spans="1:14" x14ac:dyDescent="0.25">
      <c r="A36" s="17"/>
      <c r="B36" s="29" t="s">
        <v>922</v>
      </c>
      <c r="C36" s="41" t="s">
        <v>382</v>
      </c>
      <c r="D36" s="30" t="s">
        <v>396</v>
      </c>
      <c r="E36" s="34">
        <v>7669</v>
      </c>
      <c r="F36" s="35" t="s">
        <v>382</v>
      </c>
      <c r="G36" s="41"/>
      <c r="H36" s="30"/>
      <c r="I36" s="30"/>
      <c r="J36" s="30"/>
      <c r="K36" s="41" t="s">
        <v>382</v>
      </c>
      <c r="L36" s="30"/>
      <c r="M36" s="30"/>
      <c r="N36" s="30"/>
    </row>
    <row r="37" spans="1:14" x14ac:dyDescent="0.25">
      <c r="A37" s="17"/>
      <c r="B37" s="2" t="s">
        <v>168</v>
      </c>
      <c r="C37" s="39" t="s">
        <v>382</v>
      </c>
      <c r="D37" s="4"/>
      <c r="E37" s="33" t="s">
        <v>932</v>
      </c>
      <c r="F37" t="s">
        <v>436</v>
      </c>
      <c r="G37" s="39"/>
      <c r="H37" s="4"/>
      <c r="I37" s="4"/>
      <c r="J37" s="4"/>
      <c r="K37" s="39" t="s">
        <v>382</v>
      </c>
      <c r="L37" s="4"/>
      <c r="M37" s="4"/>
      <c r="N37" s="4"/>
    </row>
    <row r="38" spans="1:14" ht="15.75" thickBot="1" x14ac:dyDescent="0.3">
      <c r="A38" s="17"/>
      <c r="B38" s="29" t="s">
        <v>923</v>
      </c>
      <c r="C38" s="41" t="s">
        <v>382</v>
      </c>
      <c r="D38" s="30"/>
      <c r="E38" s="36" t="s">
        <v>933</v>
      </c>
      <c r="F38" s="35" t="s">
        <v>436</v>
      </c>
      <c r="G38" s="41"/>
      <c r="H38" s="30"/>
      <c r="I38" s="30"/>
      <c r="J38" s="30"/>
      <c r="K38" s="41" t="s">
        <v>382</v>
      </c>
      <c r="L38" s="30"/>
      <c r="M38" s="30"/>
      <c r="N38" s="30"/>
    </row>
    <row r="39" spans="1:14" x14ac:dyDescent="0.25">
      <c r="A39" s="17"/>
      <c r="B39" s="23"/>
      <c r="C39" s="23" t="s">
        <v>382</v>
      </c>
      <c r="D39" s="38"/>
      <c r="E39" s="38"/>
      <c r="F39" s="23"/>
      <c r="G39" s="23"/>
      <c r="H39" s="23"/>
      <c r="I39" s="23"/>
      <c r="J39" s="23"/>
      <c r="K39" s="23" t="s">
        <v>382</v>
      </c>
      <c r="L39" s="23"/>
      <c r="M39" s="23"/>
      <c r="N39" s="23"/>
    </row>
    <row r="40" spans="1:14" ht="30" x14ac:dyDescent="0.25">
      <c r="A40" s="17"/>
      <c r="B40" s="2" t="s">
        <v>925</v>
      </c>
      <c r="C40" s="39" t="s">
        <v>382</v>
      </c>
      <c r="D40" s="4"/>
      <c r="E40" s="31">
        <v>6956</v>
      </c>
      <c r="F40" t="s">
        <v>382</v>
      </c>
      <c r="G40" s="39"/>
      <c r="H40" s="4"/>
      <c r="I40" s="31">
        <v>5782115</v>
      </c>
      <c r="J40" t="s">
        <v>382</v>
      </c>
      <c r="K40" s="39" t="s">
        <v>382</v>
      </c>
      <c r="L40" s="4" t="s">
        <v>396</v>
      </c>
      <c r="M40" s="33">
        <v>1.2</v>
      </c>
      <c r="N40" t="s">
        <v>382</v>
      </c>
    </row>
    <row r="41" spans="1:14" ht="15.75" thickBot="1" x14ac:dyDescent="0.3">
      <c r="A41" s="17"/>
      <c r="B41" s="29" t="s">
        <v>926</v>
      </c>
      <c r="C41" s="41" t="s">
        <v>382</v>
      </c>
      <c r="D41" s="35"/>
      <c r="E41" s="37" t="s">
        <v>397</v>
      </c>
      <c r="F41" s="35" t="s">
        <v>382</v>
      </c>
      <c r="G41" s="41"/>
      <c r="H41" s="30"/>
      <c r="I41" s="34">
        <v>11626</v>
      </c>
      <c r="J41" s="35" t="s">
        <v>382</v>
      </c>
      <c r="K41" s="41" t="s">
        <v>382</v>
      </c>
      <c r="L41" s="30"/>
      <c r="M41" s="30"/>
      <c r="N41" s="30"/>
    </row>
    <row r="42" spans="1:14" x14ac:dyDescent="0.25">
      <c r="A42" s="17"/>
      <c r="B42" s="23"/>
      <c r="C42" s="23" t="s">
        <v>382</v>
      </c>
      <c r="D42" s="38"/>
      <c r="E42" s="38"/>
      <c r="F42" s="23"/>
      <c r="G42" s="23"/>
      <c r="H42" s="38"/>
      <c r="I42" s="38"/>
      <c r="J42" s="23"/>
      <c r="K42" s="23" t="s">
        <v>382</v>
      </c>
      <c r="L42" s="23"/>
      <c r="M42" s="23"/>
      <c r="N42" s="23"/>
    </row>
    <row r="43" spans="1:14" x14ac:dyDescent="0.25">
      <c r="A43" s="17"/>
      <c r="B43" s="2" t="s">
        <v>927</v>
      </c>
      <c r="C43" s="39" t="s">
        <v>382</v>
      </c>
      <c r="D43" s="4"/>
      <c r="E43" s="4"/>
      <c r="F43" s="4"/>
      <c r="G43" s="39"/>
      <c r="H43" s="4"/>
      <c r="I43" s="4"/>
      <c r="J43" s="4"/>
      <c r="K43" s="39" t="s">
        <v>382</v>
      </c>
      <c r="L43" s="4"/>
      <c r="M43" s="4"/>
      <c r="N43" s="4"/>
    </row>
    <row r="44" spans="1:14" ht="30.75" thickBot="1" x14ac:dyDescent="0.3">
      <c r="A44" s="17"/>
      <c r="B44" s="29" t="s">
        <v>928</v>
      </c>
      <c r="C44" s="41" t="s">
        <v>382</v>
      </c>
      <c r="D44" s="30" t="s">
        <v>396</v>
      </c>
      <c r="E44" s="34">
        <v>6956</v>
      </c>
      <c r="F44" s="35" t="s">
        <v>382</v>
      </c>
      <c r="G44" s="41"/>
      <c r="H44" s="30"/>
      <c r="I44" s="34">
        <v>5793741</v>
      </c>
      <c r="J44" s="35" t="s">
        <v>382</v>
      </c>
      <c r="K44" s="41" t="s">
        <v>382</v>
      </c>
      <c r="L44" s="30" t="s">
        <v>396</v>
      </c>
      <c r="M44" s="36">
        <v>1.2</v>
      </c>
      <c r="N44" s="35" t="s">
        <v>382</v>
      </c>
    </row>
    <row r="45" spans="1:14" ht="15.75" thickTop="1" x14ac:dyDescent="0.25">
      <c r="A45" s="17"/>
      <c r="B45" s="23"/>
      <c r="C45" s="23" t="s">
        <v>382</v>
      </c>
      <c r="D45" s="40"/>
      <c r="E45" s="40"/>
      <c r="F45" s="23"/>
      <c r="G45" s="23"/>
      <c r="H45" s="40"/>
      <c r="I45" s="40"/>
      <c r="J45" s="23"/>
      <c r="K45" s="23" t="s">
        <v>382</v>
      </c>
      <c r="L45" s="23"/>
      <c r="M45" s="23"/>
      <c r="N45" s="23"/>
    </row>
  </sheetData>
  <mergeCells count="25">
    <mergeCell ref="B5:N5"/>
    <mergeCell ref="B6:N6"/>
    <mergeCell ref="B7:N7"/>
    <mergeCell ref="L9:M9"/>
    <mergeCell ref="L10:M10"/>
    <mergeCell ref="L11:M11"/>
    <mergeCell ref="N9:N11"/>
    <mergeCell ref="A1:A2"/>
    <mergeCell ref="B1:N1"/>
    <mergeCell ref="B2:N2"/>
    <mergeCell ref="A3:A45"/>
    <mergeCell ref="B3:N3"/>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28515625" customWidth="1"/>
    <col min="4" max="4" width="2.5703125" customWidth="1"/>
    <col min="5" max="5" width="8" customWidth="1"/>
    <col min="6" max="6" width="2.7109375" customWidth="1"/>
    <col min="7" max="7" width="11.7109375" customWidth="1"/>
    <col min="8" max="8" width="2.5703125" customWidth="1"/>
    <col min="9" max="9" width="8" customWidth="1"/>
    <col min="10" max="10" width="2.7109375" customWidth="1"/>
    <col min="11" max="11" width="11.7109375" customWidth="1"/>
    <col min="12" max="12" width="2.5703125" customWidth="1"/>
    <col min="13" max="13" width="8" customWidth="1"/>
    <col min="14" max="14" width="2.7109375" customWidth="1"/>
  </cols>
  <sheetData>
    <row r="1" spans="1:14" ht="15" customHeight="1" x14ac:dyDescent="0.25">
      <c r="A1" s="8" t="s">
        <v>1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238</v>
      </c>
      <c r="B3" s="18" t="s">
        <v>6</v>
      </c>
      <c r="C3" s="18"/>
      <c r="D3" s="18"/>
      <c r="E3" s="18"/>
      <c r="F3" s="18"/>
      <c r="G3" s="18"/>
      <c r="H3" s="18"/>
      <c r="I3" s="18"/>
      <c r="J3" s="18"/>
      <c r="K3" s="18"/>
      <c r="L3" s="18"/>
      <c r="M3" s="18"/>
      <c r="N3" s="18"/>
    </row>
    <row r="4" spans="1:14" x14ac:dyDescent="0.25">
      <c r="A4" s="17"/>
      <c r="B4" s="18"/>
      <c r="C4" s="18"/>
      <c r="D4" s="18"/>
      <c r="E4" s="18"/>
      <c r="F4" s="18"/>
      <c r="G4" s="18"/>
      <c r="H4" s="18"/>
      <c r="I4" s="18"/>
      <c r="J4" s="18"/>
      <c r="K4" s="18"/>
      <c r="L4" s="18"/>
      <c r="M4" s="18"/>
      <c r="N4" s="18"/>
    </row>
    <row r="5" spans="1:14" ht="25.5" customHeight="1" x14ac:dyDescent="0.25">
      <c r="A5" s="17"/>
      <c r="B5" s="63" t="s">
        <v>937</v>
      </c>
      <c r="C5" s="63"/>
      <c r="D5" s="63"/>
      <c r="E5" s="63"/>
      <c r="F5" s="63"/>
      <c r="G5" s="63"/>
      <c r="H5" s="63"/>
      <c r="I5" s="63"/>
      <c r="J5" s="63"/>
      <c r="K5" s="63"/>
      <c r="L5" s="63"/>
      <c r="M5" s="63"/>
      <c r="N5" s="63"/>
    </row>
    <row r="6" spans="1:14" x14ac:dyDescent="0.25">
      <c r="A6" s="17"/>
      <c r="B6" s="18"/>
      <c r="C6" s="18"/>
      <c r="D6" s="18"/>
      <c r="E6" s="18"/>
      <c r="F6" s="18"/>
      <c r="G6" s="18"/>
      <c r="H6" s="18"/>
      <c r="I6" s="18"/>
      <c r="J6" s="18"/>
      <c r="K6" s="18"/>
      <c r="L6" s="18"/>
      <c r="M6" s="18"/>
      <c r="N6" s="18"/>
    </row>
    <row r="7" spans="1:14" ht="15.75" x14ac:dyDescent="0.25">
      <c r="A7" s="17"/>
      <c r="B7" s="64"/>
      <c r="C7" s="64"/>
      <c r="D7" s="64"/>
      <c r="E7" s="64"/>
      <c r="F7" s="64"/>
      <c r="G7" s="64"/>
      <c r="H7" s="64"/>
      <c r="I7" s="64"/>
      <c r="J7" s="64"/>
      <c r="K7" s="64"/>
      <c r="L7" s="64"/>
      <c r="M7" s="64"/>
      <c r="N7" s="64"/>
    </row>
    <row r="8" spans="1:14" x14ac:dyDescent="0.25">
      <c r="A8" s="17"/>
      <c r="B8" s="4"/>
      <c r="C8" s="4"/>
      <c r="D8" s="4"/>
      <c r="E8" s="4"/>
      <c r="F8" s="4"/>
      <c r="G8" s="4"/>
      <c r="H8" s="4"/>
      <c r="I8" s="4"/>
      <c r="J8" s="4"/>
      <c r="K8" s="4"/>
      <c r="L8" s="4"/>
      <c r="M8" s="4"/>
      <c r="N8" s="4"/>
    </row>
    <row r="9" spans="1:14" ht="15.75" thickBot="1" x14ac:dyDescent="0.3">
      <c r="A9" s="17"/>
      <c r="B9" s="26" t="s">
        <v>381</v>
      </c>
      <c r="C9" s="4" t="s">
        <v>382</v>
      </c>
      <c r="D9" s="44">
        <v>2013</v>
      </c>
      <c r="E9" s="44"/>
      <c r="F9" s="4"/>
      <c r="G9" s="4"/>
      <c r="H9" s="44">
        <v>2012</v>
      </c>
      <c r="I9" s="44"/>
      <c r="J9" s="4"/>
      <c r="K9" s="4"/>
      <c r="L9" s="44">
        <v>2011</v>
      </c>
      <c r="M9" s="44"/>
      <c r="N9" s="4"/>
    </row>
    <row r="10" spans="1:14" ht="30" x14ac:dyDescent="0.25">
      <c r="A10" s="17"/>
      <c r="B10" s="29" t="s">
        <v>938</v>
      </c>
      <c r="C10" s="30" t="s">
        <v>382</v>
      </c>
      <c r="D10" s="30" t="s">
        <v>396</v>
      </c>
      <c r="E10" s="36" t="s">
        <v>939</v>
      </c>
      <c r="F10" s="35" t="s">
        <v>436</v>
      </c>
      <c r="G10" s="30"/>
      <c r="H10" s="30" t="s">
        <v>396</v>
      </c>
      <c r="I10" s="34">
        <v>2942</v>
      </c>
      <c r="J10" s="35" t="s">
        <v>382</v>
      </c>
      <c r="K10" s="30"/>
      <c r="L10" s="30" t="s">
        <v>396</v>
      </c>
      <c r="M10" s="34">
        <v>5743</v>
      </c>
      <c r="N10" s="35" t="s">
        <v>382</v>
      </c>
    </row>
    <row r="11" spans="1:14" ht="30.75" thickBot="1" x14ac:dyDescent="0.3">
      <c r="A11" s="17"/>
      <c r="B11" s="2" t="s">
        <v>940</v>
      </c>
      <c r="C11" s="4" t="s">
        <v>382</v>
      </c>
      <c r="D11" s="4"/>
      <c r="E11" s="33" t="s">
        <v>941</v>
      </c>
      <c r="F11" t="s">
        <v>436</v>
      </c>
      <c r="G11" s="4"/>
      <c r="H11" s="4"/>
      <c r="I11" s="33" t="s">
        <v>942</v>
      </c>
      <c r="J11" t="s">
        <v>436</v>
      </c>
      <c r="K11" s="4"/>
      <c r="L11" s="4"/>
      <c r="M11" s="33" t="s">
        <v>943</v>
      </c>
      <c r="N11" t="s">
        <v>436</v>
      </c>
    </row>
    <row r="12" spans="1:14" x14ac:dyDescent="0.25">
      <c r="A12" s="17"/>
      <c r="B12" s="23"/>
      <c r="C12" s="23" t="s">
        <v>382</v>
      </c>
      <c r="D12" s="38"/>
      <c r="E12" s="38"/>
      <c r="F12" s="23"/>
      <c r="G12" s="23"/>
      <c r="H12" s="38"/>
      <c r="I12" s="38"/>
      <c r="J12" s="23"/>
      <c r="K12" s="23"/>
      <c r="L12" s="38"/>
      <c r="M12" s="38"/>
      <c r="N12" s="23"/>
    </row>
    <row r="13" spans="1:14" ht="30" x14ac:dyDescent="0.25">
      <c r="A13" s="17"/>
      <c r="B13" s="29" t="s">
        <v>944</v>
      </c>
      <c r="C13" s="41" t="s">
        <v>382</v>
      </c>
      <c r="D13" s="30"/>
      <c r="E13" s="36" t="s">
        <v>945</v>
      </c>
      <c r="F13" s="35" t="s">
        <v>436</v>
      </c>
      <c r="G13" s="41"/>
      <c r="H13" s="30"/>
      <c r="I13" s="36" t="s">
        <v>946</v>
      </c>
      <c r="J13" s="35" t="s">
        <v>436</v>
      </c>
      <c r="K13" s="41"/>
      <c r="L13" s="30"/>
      <c r="M13" s="34">
        <v>3155</v>
      </c>
      <c r="N13" s="35" t="s">
        <v>382</v>
      </c>
    </row>
    <row r="14" spans="1:14" ht="15.75" thickBot="1" x14ac:dyDescent="0.3">
      <c r="A14" s="17"/>
      <c r="B14" s="2" t="s">
        <v>947</v>
      </c>
      <c r="C14" s="39" t="s">
        <v>382</v>
      </c>
      <c r="D14" s="4"/>
      <c r="E14" s="31">
        <v>1561</v>
      </c>
      <c r="F14" t="s">
        <v>382</v>
      </c>
      <c r="G14" s="39"/>
      <c r="H14" s="4"/>
      <c r="I14" s="33">
        <v>347</v>
      </c>
      <c r="J14" t="s">
        <v>382</v>
      </c>
      <c r="K14" s="39"/>
      <c r="L14" s="4"/>
      <c r="M14" s="33" t="s">
        <v>948</v>
      </c>
      <c r="N14" t="s">
        <v>436</v>
      </c>
    </row>
    <row r="15" spans="1:14" x14ac:dyDescent="0.25">
      <c r="A15" s="17"/>
      <c r="B15" s="23"/>
      <c r="C15" s="23" t="s">
        <v>382</v>
      </c>
      <c r="D15" s="38"/>
      <c r="E15" s="38"/>
      <c r="F15" s="23"/>
      <c r="G15" s="23"/>
      <c r="H15" s="38"/>
      <c r="I15" s="38"/>
      <c r="J15" s="23"/>
      <c r="K15" s="23"/>
      <c r="L15" s="38"/>
      <c r="M15" s="38"/>
      <c r="N15" s="23"/>
    </row>
    <row r="16" spans="1:14" ht="15.75" thickBot="1" x14ac:dyDescent="0.3">
      <c r="A16" s="17"/>
      <c r="B16" s="29"/>
      <c r="C16" s="41" t="s">
        <v>382</v>
      </c>
      <c r="D16" s="30"/>
      <c r="E16" s="36" t="s">
        <v>949</v>
      </c>
      <c r="F16" s="35" t="s">
        <v>436</v>
      </c>
      <c r="G16" s="41"/>
      <c r="H16" s="30"/>
      <c r="I16" s="36" t="s">
        <v>950</v>
      </c>
      <c r="J16" s="35" t="s">
        <v>436</v>
      </c>
      <c r="K16" s="41"/>
      <c r="L16" s="30"/>
      <c r="M16" s="34">
        <v>1906</v>
      </c>
      <c r="N16" s="35" t="s">
        <v>382</v>
      </c>
    </row>
    <row r="17" spans="1:14" x14ac:dyDescent="0.25">
      <c r="A17" s="17"/>
      <c r="B17" s="23"/>
      <c r="C17" s="23" t="s">
        <v>382</v>
      </c>
      <c r="D17" s="38"/>
      <c r="E17" s="38"/>
      <c r="F17" s="23"/>
      <c r="G17" s="23"/>
      <c r="H17" s="38"/>
      <c r="I17" s="38"/>
      <c r="J17" s="23"/>
      <c r="K17" s="23"/>
      <c r="L17" s="38"/>
      <c r="M17" s="38"/>
      <c r="N17" s="23"/>
    </row>
    <row r="18" spans="1:14" x14ac:dyDescent="0.25">
      <c r="A18" s="17"/>
      <c r="B18" s="17" t="s">
        <v>951</v>
      </c>
      <c r="C18" s="60" t="s">
        <v>382</v>
      </c>
      <c r="D18" s="18"/>
      <c r="E18" s="45">
        <v>1427</v>
      </c>
      <c r="F18" s="46" t="s">
        <v>382</v>
      </c>
      <c r="G18" s="60"/>
      <c r="H18" s="18"/>
      <c r="I18" s="48" t="s">
        <v>952</v>
      </c>
      <c r="J18" s="46" t="s">
        <v>436</v>
      </c>
      <c r="K18" s="60"/>
      <c r="L18" s="18"/>
      <c r="M18" s="48" t="s">
        <v>953</v>
      </c>
      <c r="N18" s="46" t="s">
        <v>436</v>
      </c>
    </row>
    <row r="19" spans="1:14" x14ac:dyDescent="0.25">
      <c r="A19" s="17"/>
      <c r="B19" s="17"/>
      <c r="C19" s="60"/>
      <c r="D19" s="18"/>
      <c r="E19" s="45"/>
      <c r="F19" s="46"/>
      <c r="G19" s="60"/>
      <c r="H19" s="18"/>
      <c r="I19" s="48"/>
      <c r="J19" s="46"/>
      <c r="K19" s="60"/>
      <c r="L19" s="18"/>
      <c r="M19" s="48"/>
      <c r="N19" s="46"/>
    </row>
    <row r="20" spans="1:14" x14ac:dyDescent="0.25">
      <c r="A20" s="17"/>
      <c r="B20" s="17"/>
      <c r="C20" s="60"/>
      <c r="D20" s="18"/>
      <c r="E20" s="45"/>
      <c r="F20" s="46"/>
      <c r="G20" s="60"/>
      <c r="H20" s="18"/>
      <c r="I20" s="48"/>
      <c r="J20" s="46"/>
      <c r="K20" s="60"/>
      <c r="L20" s="18"/>
      <c r="M20" s="48"/>
      <c r="N20" s="46"/>
    </row>
    <row r="21" spans="1:14" ht="15.75" thickBot="1" x14ac:dyDescent="0.3">
      <c r="A21" s="17"/>
      <c r="B21" s="29" t="s">
        <v>954</v>
      </c>
      <c r="C21" s="41" t="s">
        <v>382</v>
      </c>
      <c r="D21" s="30"/>
      <c r="E21" s="36" t="s">
        <v>955</v>
      </c>
      <c r="F21" s="35" t="s">
        <v>436</v>
      </c>
      <c r="G21" s="41"/>
      <c r="H21" s="30"/>
      <c r="I21" s="36">
        <v>143</v>
      </c>
      <c r="J21" s="35" t="s">
        <v>382</v>
      </c>
      <c r="K21" s="41"/>
      <c r="L21" s="30"/>
      <c r="M21" s="36">
        <v>251</v>
      </c>
      <c r="N21" s="35" t="s">
        <v>382</v>
      </c>
    </row>
    <row r="22" spans="1:14" x14ac:dyDescent="0.25">
      <c r="A22" s="17"/>
      <c r="B22" s="23"/>
      <c r="C22" s="23" t="s">
        <v>382</v>
      </c>
      <c r="D22" s="38"/>
      <c r="E22" s="38"/>
      <c r="F22" s="23"/>
      <c r="G22" s="23"/>
      <c r="H22" s="38"/>
      <c r="I22" s="38"/>
      <c r="J22" s="23"/>
      <c r="K22" s="23"/>
      <c r="L22" s="38"/>
      <c r="M22" s="38"/>
      <c r="N22" s="23"/>
    </row>
    <row r="23" spans="1:14" ht="15.75" thickBot="1" x14ac:dyDescent="0.3">
      <c r="A23" s="17"/>
      <c r="B23" s="2"/>
      <c r="C23" s="39" t="s">
        <v>382</v>
      </c>
      <c r="D23" s="4"/>
      <c r="E23" s="33">
        <v>860</v>
      </c>
      <c r="F23" t="s">
        <v>382</v>
      </c>
      <c r="G23" s="39"/>
      <c r="H23" s="4"/>
      <c r="I23" s="33" t="s">
        <v>956</v>
      </c>
      <c r="J23" t="s">
        <v>436</v>
      </c>
      <c r="K23" s="39"/>
      <c r="L23" s="4"/>
      <c r="M23" s="33" t="s">
        <v>957</v>
      </c>
      <c r="N23" t="s">
        <v>436</v>
      </c>
    </row>
    <row r="24" spans="1:14" x14ac:dyDescent="0.25">
      <c r="A24" s="17"/>
      <c r="B24" s="23"/>
      <c r="C24" s="23" t="s">
        <v>382</v>
      </c>
      <c r="D24" s="38"/>
      <c r="E24" s="38"/>
      <c r="F24" s="23"/>
      <c r="G24" s="23"/>
      <c r="H24" s="38"/>
      <c r="I24" s="38"/>
      <c r="J24" s="23"/>
      <c r="K24" s="23"/>
      <c r="L24" s="38"/>
      <c r="M24" s="38"/>
      <c r="N24" s="23"/>
    </row>
    <row r="25" spans="1:14" ht="30" x14ac:dyDescent="0.25">
      <c r="A25" s="17"/>
      <c r="B25" s="29" t="s">
        <v>958</v>
      </c>
      <c r="C25" s="41" t="s">
        <v>382</v>
      </c>
      <c r="D25" s="30"/>
      <c r="E25" s="36">
        <v>166</v>
      </c>
      <c r="F25" s="35" t="s">
        <v>382</v>
      </c>
      <c r="G25" s="41"/>
      <c r="H25" s="30"/>
      <c r="I25" s="36">
        <v>302</v>
      </c>
      <c r="J25" s="35" t="s">
        <v>382</v>
      </c>
      <c r="K25" s="41"/>
      <c r="L25" s="30"/>
      <c r="M25" s="36">
        <v>243</v>
      </c>
      <c r="N25" s="35" t="s">
        <v>382</v>
      </c>
    </row>
    <row r="26" spans="1:14" ht="15.75" thickBot="1" x14ac:dyDescent="0.3">
      <c r="A26" s="17"/>
      <c r="B26" s="2" t="s">
        <v>954</v>
      </c>
      <c r="C26" s="39" t="s">
        <v>382</v>
      </c>
      <c r="D26" s="4"/>
      <c r="E26" s="33" t="s">
        <v>959</v>
      </c>
      <c r="F26" t="s">
        <v>436</v>
      </c>
      <c r="G26" s="39"/>
      <c r="H26" s="4"/>
      <c r="I26" s="33" t="s">
        <v>960</v>
      </c>
      <c r="J26" t="s">
        <v>436</v>
      </c>
      <c r="K26" s="39"/>
      <c r="L26" s="4"/>
      <c r="M26" s="33" t="s">
        <v>961</v>
      </c>
      <c r="N26" t="s">
        <v>436</v>
      </c>
    </row>
    <row r="27" spans="1:14" x14ac:dyDescent="0.25">
      <c r="A27" s="17"/>
      <c r="B27" s="23"/>
      <c r="C27" s="23" t="s">
        <v>382</v>
      </c>
      <c r="D27" s="38"/>
      <c r="E27" s="38"/>
      <c r="F27" s="23"/>
      <c r="G27" s="23"/>
      <c r="H27" s="38"/>
      <c r="I27" s="38"/>
      <c r="J27" s="23"/>
      <c r="K27" s="23"/>
      <c r="L27" s="38"/>
      <c r="M27" s="38"/>
      <c r="N27" s="23"/>
    </row>
    <row r="28" spans="1:14" ht="15.75" thickBot="1" x14ac:dyDescent="0.3">
      <c r="A28" s="17"/>
      <c r="B28" s="29"/>
      <c r="C28" s="41" t="s">
        <v>382</v>
      </c>
      <c r="D28" s="30"/>
      <c r="E28" s="36">
        <v>101</v>
      </c>
      <c r="F28" s="35" t="s">
        <v>382</v>
      </c>
      <c r="G28" s="41"/>
      <c r="H28" s="30"/>
      <c r="I28" s="36">
        <v>182</v>
      </c>
      <c r="J28" s="35" t="s">
        <v>382</v>
      </c>
      <c r="K28" s="41"/>
      <c r="L28" s="30"/>
      <c r="M28" s="36">
        <v>146</v>
      </c>
      <c r="N28" s="35" t="s">
        <v>382</v>
      </c>
    </row>
    <row r="29" spans="1:14" x14ac:dyDescent="0.25">
      <c r="A29" s="17"/>
      <c r="B29" s="23"/>
      <c r="C29" s="23" t="s">
        <v>382</v>
      </c>
      <c r="D29" s="38"/>
      <c r="E29" s="38"/>
      <c r="F29" s="23"/>
      <c r="G29" s="23"/>
      <c r="H29" s="38"/>
      <c r="I29" s="38"/>
      <c r="J29" s="23"/>
      <c r="K29" s="23"/>
      <c r="L29" s="38"/>
      <c r="M29" s="38"/>
      <c r="N29" s="23"/>
    </row>
    <row r="30" spans="1:14" x14ac:dyDescent="0.25">
      <c r="A30" s="17"/>
      <c r="B30" s="17" t="s">
        <v>962</v>
      </c>
      <c r="C30" s="60" t="s">
        <v>382</v>
      </c>
      <c r="D30" s="18"/>
      <c r="E30" s="48">
        <v>12</v>
      </c>
      <c r="F30" s="46" t="s">
        <v>382</v>
      </c>
      <c r="G30" s="60"/>
      <c r="H30" s="18"/>
      <c r="I30" s="48">
        <v>8</v>
      </c>
      <c r="J30" s="46" t="s">
        <v>382</v>
      </c>
      <c r="K30" s="60"/>
      <c r="L30" s="18"/>
      <c r="M30" s="48" t="s">
        <v>963</v>
      </c>
      <c r="N30" s="46" t="s">
        <v>436</v>
      </c>
    </row>
    <row r="31" spans="1:14" x14ac:dyDescent="0.25">
      <c r="A31" s="17"/>
      <c r="B31" s="17"/>
      <c r="C31" s="60"/>
      <c r="D31" s="18"/>
      <c r="E31" s="48"/>
      <c r="F31" s="46"/>
      <c r="G31" s="60"/>
      <c r="H31" s="18"/>
      <c r="I31" s="48"/>
      <c r="J31" s="46"/>
      <c r="K31" s="60"/>
      <c r="L31" s="18"/>
      <c r="M31" s="48"/>
      <c r="N31" s="46"/>
    </row>
    <row r="32" spans="1:14" x14ac:dyDescent="0.25">
      <c r="A32" s="17"/>
      <c r="B32" s="17"/>
      <c r="C32" s="60"/>
      <c r="D32" s="18"/>
      <c r="E32" s="48"/>
      <c r="F32" s="46"/>
      <c r="G32" s="60"/>
      <c r="H32" s="18"/>
      <c r="I32" s="48"/>
      <c r="J32" s="46"/>
      <c r="K32" s="60"/>
      <c r="L32" s="18"/>
      <c r="M32" s="48"/>
      <c r="N32" s="46"/>
    </row>
    <row r="33" spans="1:14" ht="30.75" thickBot="1" x14ac:dyDescent="0.3">
      <c r="A33" s="17"/>
      <c r="B33" s="29" t="s">
        <v>940</v>
      </c>
      <c r="C33" s="41" t="s">
        <v>382</v>
      </c>
      <c r="D33" s="30"/>
      <c r="E33" s="36" t="s">
        <v>964</v>
      </c>
      <c r="F33" s="35" t="s">
        <v>436</v>
      </c>
      <c r="G33" s="41"/>
      <c r="H33" s="35"/>
      <c r="I33" s="37" t="s">
        <v>397</v>
      </c>
      <c r="J33" s="35" t="s">
        <v>382</v>
      </c>
      <c r="K33" s="41"/>
      <c r="L33" s="35"/>
      <c r="M33" s="37" t="s">
        <v>397</v>
      </c>
      <c r="N33" s="35" t="s">
        <v>382</v>
      </c>
    </row>
    <row r="34" spans="1:14" x14ac:dyDescent="0.25">
      <c r="A34" s="17"/>
      <c r="B34" s="23"/>
      <c r="C34" s="23" t="s">
        <v>382</v>
      </c>
      <c r="D34" s="38"/>
      <c r="E34" s="38"/>
      <c r="F34" s="23"/>
      <c r="G34" s="23"/>
      <c r="H34" s="38"/>
      <c r="I34" s="38"/>
      <c r="J34" s="23"/>
      <c r="K34" s="23"/>
      <c r="L34" s="38"/>
      <c r="M34" s="38"/>
      <c r="N34" s="23"/>
    </row>
    <row r="35" spans="1:14" ht="30" x14ac:dyDescent="0.25">
      <c r="A35" s="17"/>
      <c r="B35" s="2" t="s">
        <v>944</v>
      </c>
      <c r="C35" s="39" t="s">
        <v>382</v>
      </c>
      <c r="D35" s="4"/>
      <c r="E35" s="33" t="s">
        <v>965</v>
      </c>
      <c r="F35" t="s">
        <v>436</v>
      </c>
      <c r="G35" s="39"/>
      <c r="H35" s="4"/>
      <c r="I35" s="33">
        <v>8</v>
      </c>
      <c r="J35" t="s">
        <v>382</v>
      </c>
      <c r="K35" s="39"/>
      <c r="L35" s="4"/>
      <c r="M35" s="33" t="s">
        <v>963</v>
      </c>
      <c r="N35" t="s">
        <v>436</v>
      </c>
    </row>
    <row r="36" spans="1:14" ht="15.75" thickBot="1" x14ac:dyDescent="0.3">
      <c r="A36" s="17"/>
      <c r="B36" s="29" t="s">
        <v>966</v>
      </c>
      <c r="C36" s="41" t="s">
        <v>382</v>
      </c>
      <c r="D36" s="35"/>
      <c r="E36" s="37" t="s">
        <v>397</v>
      </c>
      <c r="F36" s="35" t="s">
        <v>382</v>
      </c>
      <c r="G36" s="41"/>
      <c r="H36" s="35"/>
      <c r="I36" s="37" t="s">
        <v>397</v>
      </c>
      <c r="J36" s="35" t="s">
        <v>382</v>
      </c>
      <c r="K36" s="41"/>
      <c r="L36" s="35"/>
      <c r="M36" s="37" t="s">
        <v>397</v>
      </c>
      <c r="N36" s="35" t="s">
        <v>382</v>
      </c>
    </row>
    <row r="37" spans="1:14" x14ac:dyDescent="0.25">
      <c r="A37" s="17"/>
      <c r="B37" s="23"/>
      <c r="C37" s="23" t="s">
        <v>382</v>
      </c>
      <c r="D37" s="38"/>
      <c r="E37" s="38"/>
      <c r="F37" s="23"/>
      <c r="G37" s="23"/>
      <c r="H37" s="38"/>
      <c r="I37" s="38"/>
      <c r="J37" s="23"/>
      <c r="K37" s="23"/>
      <c r="L37" s="38"/>
      <c r="M37" s="38"/>
      <c r="N37" s="23"/>
    </row>
    <row r="38" spans="1:14" ht="15.75" thickBot="1" x14ac:dyDescent="0.3">
      <c r="A38" s="17"/>
      <c r="B38" s="2"/>
      <c r="C38" s="39" t="s">
        <v>382</v>
      </c>
      <c r="D38" s="4"/>
      <c r="E38" s="33" t="s">
        <v>965</v>
      </c>
      <c r="F38" t="s">
        <v>436</v>
      </c>
      <c r="G38" s="39"/>
      <c r="H38" s="4"/>
      <c r="I38" s="33">
        <v>8</v>
      </c>
      <c r="J38" t="s">
        <v>382</v>
      </c>
      <c r="K38" s="39"/>
      <c r="L38" s="4"/>
      <c r="M38" s="33" t="s">
        <v>963</v>
      </c>
      <c r="N38" t="s">
        <v>436</v>
      </c>
    </row>
    <row r="39" spans="1:14" x14ac:dyDescent="0.25">
      <c r="A39" s="17"/>
      <c r="B39" s="23"/>
      <c r="C39" s="23" t="s">
        <v>382</v>
      </c>
      <c r="D39" s="38"/>
      <c r="E39" s="38"/>
      <c r="F39" s="23"/>
      <c r="G39" s="23"/>
      <c r="H39" s="38"/>
      <c r="I39" s="38"/>
      <c r="J39" s="23"/>
      <c r="K39" s="23"/>
      <c r="L39" s="38"/>
      <c r="M39" s="38"/>
      <c r="N39" s="23"/>
    </row>
    <row r="40" spans="1:14" ht="30.75" thickBot="1" x14ac:dyDescent="0.3">
      <c r="A40" s="17"/>
      <c r="B40" s="29" t="s">
        <v>164</v>
      </c>
      <c r="C40" s="41" t="s">
        <v>382</v>
      </c>
      <c r="D40" s="30" t="s">
        <v>396</v>
      </c>
      <c r="E40" s="36" t="s">
        <v>967</v>
      </c>
      <c r="F40" s="35" t="s">
        <v>436</v>
      </c>
      <c r="G40" s="41"/>
      <c r="H40" s="30" t="s">
        <v>396</v>
      </c>
      <c r="I40" s="36" t="s">
        <v>968</v>
      </c>
      <c r="J40" s="35" t="s">
        <v>436</v>
      </c>
      <c r="K40" s="41"/>
      <c r="L40" s="30" t="s">
        <v>396</v>
      </c>
      <c r="M40" s="34">
        <v>1640</v>
      </c>
      <c r="N40" s="35" t="s">
        <v>382</v>
      </c>
    </row>
    <row r="41" spans="1:14" ht="15.75" thickTop="1" x14ac:dyDescent="0.25">
      <c r="A41" s="17"/>
      <c r="B41" s="23"/>
      <c r="C41" s="23" t="s">
        <v>382</v>
      </c>
      <c r="D41" s="40"/>
      <c r="E41" s="40"/>
      <c r="F41" s="23"/>
      <c r="G41" s="23"/>
      <c r="H41" s="40"/>
      <c r="I41" s="40"/>
      <c r="J41" s="23"/>
      <c r="K41" s="23"/>
      <c r="L41" s="40"/>
      <c r="M41" s="40"/>
      <c r="N41" s="23"/>
    </row>
    <row r="42" spans="1:14" ht="15" customHeight="1" x14ac:dyDescent="0.25">
      <c r="A42" s="17" t="s">
        <v>1239</v>
      </c>
      <c r="B42" s="18" t="s">
        <v>6</v>
      </c>
      <c r="C42" s="18"/>
      <c r="D42" s="18"/>
      <c r="E42" s="18"/>
      <c r="F42" s="18"/>
      <c r="G42" s="18"/>
      <c r="H42" s="18"/>
      <c r="I42" s="18"/>
      <c r="J42" s="18"/>
      <c r="K42" s="18"/>
      <c r="L42" s="18"/>
      <c r="M42" s="18"/>
      <c r="N42" s="18"/>
    </row>
    <row r="43" spans="1:14" x14ac:dyDescent="0.25">
      <c r="A43" s="17"/>
      <c r="B43" s="18"/>
      <c r="C43" s="18"/>
      <c r="D43" s="18"/>
      <c r="E43" s="18"/>
      <c r="F43" s="18"/>
      <c r="G43" s="18"/>
      <c r="H43" s="18"/>
      <c r="I43" s="18"/>
      <c r="J43" s="18"/>
      <c r="K43" s="18"/>
      <c r="L43" s="18"/>
      <c r="M43" s="18"/>
      <c r="N43" s="18"/>
    </row>
    <row r="44" spans="1:14" x14ac:dyDescent="0.25">
      <c r="A44" s="17"/>
      <c r="B44" s="63" t="s">
        <v>969</v>
      </c>
      <c r="C44" s="63"/>
      <c r="D44" s="63"/>
      <c r="E44" s="63"/>
      <c r="F44" s="63"/>
      <c r="G44" s="63"/>
      <c r="H44" s="63"/>
      <c r="I44" s="63"/>
      <c r="J44" s="63"/>
      <c r="K44" s="63"/>
      <c r="L44" s="63"/>
      <c r="M44" s="63"/>
      <c r="N44" s="63"/>
    </row>
    <row r="45" spans="1:14" x14ac:dyDescent="0.25">
      <c r="A45" s="17"/>
      <c r="B45" s="18"/>
      <c r="C45" s="18"/>
      <c r="D45" s="18"/>
      <c r="E45" s="18"/>
      <c r="F45" s="18"/>
      <c r="G45" s="18"/>
      <c r="H45" s="18"/>
      <c r="I45" s="18"/>
      <c r="J45" s="18"/>
      <c r="K45" s="18"/>
      <c r="L45" s="18"/>
      <c r="M45" s="18"/>
      <c r="N45" s="18"/>
    </row>
    <row r="46" spans="1:14" ht="15.75" x14ac:dyDescent="0.25">
      <c r="A46" s="17"/>
      <c r="B46" s="64"/>
      <c r="C46" s="64"/>
      <c r="D46" s="64"/>
      <c r="E46" s="64"/>
      <c r="F46" s="64"/>
      <c r="G46" s="64"/>
      <c r="H46" s="64"/>
      <c r="I46" s="64"/>
      <c r="J46" s="64"/>
      <c r="K46" s="64"/>
      <c r="L46" s="64"/>
      <c r="M46" s="64"/>
      <c r="N46" s="64"/>
    </row>
    <row r="47" spans="1:14" x14ac:dyDescent="0.25">
      <c r="A47" s="17"/>
      <c r="B47" s="4"/>
      <c r="C47" s="4"/>
      <c r="D47" s="4"/>
      <c r="E47" s="4"/>
      <c r="F47" s="4"/>
      <c r="G47" s="4"/>
      <c r="H47" s="4"/>
      <c r="I47" s="4"/>
      <c r="J47" s="4"/>
      <c r="K47" s="4"/>
      <c r="L47" s="4"/>
      <c r="M47" s="4"/>
      <c r="N47" s="4"/>
    </row>
    <row r="48" spans="1:14" ht="15.75" thickBot="1" x14ac:dyDescent="0.3">
      <c r="A48" s="17"/>
      <c r="B48" s="26" t="s">
        <v>381</v>
      </c>
      <c r="C48" s="4" t="s">
        <v>382</v>
      </c>
      <c r="D48" s="44">
        <v>2013</v>
      </c>
      <c r="E48" s="44"/>
      <c r="F48" s="4"/>
      <c r="G48" s="4"/>
      <c r="H48" s="44">
        <v>2012</v>
      </c>
      <c r="I48" s="44"/>
      <c r="J48" s="4"/>
      <c r="K48" s="4"/>
      <c r="L48" s="44">
        <v>2011</v>
      </c>
      <c r="M48" s="44"/>
      <c r="N48" s="4"/>
    </row>
    <row r="49" spans="1:14" ht="45" x14ac:dyDescent="0.25">
      <c r="A49" s="17"/>
      <c r="B49" s="29" t="s">
        <v>970</v>
      </c>
      <c r="C49" s="30" t="s">
        <v>382</v>
      </c>
      <c r="D49" s="30" t="s">
        <v>396</v>
      </c>
      <c r="E49" s="36" t="s">
        <v>971</v>
      </c>
      <c r="F49" s="35" t="s">
        <v>436</v>
      </c>
      <c r="G49" s="30"/>
      <c r="H49" s="30" t="s">
        <v>396</v>
      </c>
      <c r="I49" s="34">
        <v>1184</v>
      </c>
      <c r="J49" s="35" t="s">
        <v>382</v>
      </c>
      <c r="K49" s="30"/>
      <c r="L49" s="30" t="s">
        <v>396</v>
      </c>
      <c r="M49" s="34">
        <v>1714</v>
      </c>
      <c r="N49" s="35" t="s">
        <v>382</v>
      </c>
    </row>
    <row r="50" spans="1:14" x14ac:dyDescent="0.25">
      <c r="A50" s="17"/>
      <c r="B50" s="17" t="s">
        <v>972</v>
      </c>
      <c r="C50" s="18" t="s">
        <v>382</v>
      </c>
      <c r="D50" s="18"/>
      <c r="E50" s="48" t="s">
        <v>973</v>
      </c>
      <c r="F50" s="46" t="s">
        <v>436</v>
      </c>
      <c r="G50" s="18"/>
      <c r="H50" s="18"/>
      <c r="I50" s="48" t="s">
        <v>974</v>
      </c>
      <c r="J50" s="46" t="s">
        <v>436</v>
      </c>
      <c r="K50" s="18"/>
      <c r="L50" s="18"/>
      <c r="M50" s="48" t="s">
        <v>975</v>
      </c>
      <c r="N50" s="46" t="s">
        <v>436</v>
      </c>
    </row>
    <row r="51" spans="1:14" x14ac:dyDescent="0.25">
      <c r="A51" s="17"/>
      <c r="B51" s="17"/>
      <c r="C51" s="18"/>
      <c r="D51" s="18"/>
      <c r="E51" s="48"/>
      <c r="F51" s="46"/>
      <c r="G51" s="18"/>
      <c r="H51" s="18"/>
      <c r="I51" s="48"/>
      <c r="J51" s="46"/>
      <c r="K51" s="18"/>
      <c r="L51" s="18"/>
      <c r="M51" s="48"/>
      <c r="N51" s="46"/>
    </row>
    <row r="52" spans="1:14" x14ac:dyDescent="0.25">
      <c r="A52" s="17"/>
      <c r="B52" s="17"/>
      <c r="C52" s="18"/>
      <c r="D52" s="18"/>
      <c r="E52" s="48"/>
      <c r="F52" s="46"/>
      <c r="G52" s="18"/>
      <c r="H52" s="18"/>
      <c r="I52" s="48"/>
      <c r="J52" s="46"/>
      <c r="K52" s="18"/>
      <c r="L52" s="18"/>
      <c r="M52" s="48"/>
      <c r="N52" s="46"/>
    </row>
    <row r="53" spans="1:14" ht="30" x14ac:dyDescent="0.25">
      <c r="A53" s="17"/>
      <c r="B53" s="29" t="s">
        <v>976</v>
      </c>
      <c r="C53" s="30" t="s">
        <v>382</v>
      </c>
      <c r="D53" s="35"/>
      <c r="E53" s="37" t="s">
        <v>397</v>
      </c>
      <c r="F53" s="35" t="s">
        <v>382</v>
      </c>
      <c r="G53" s="30"/>
      <c r="H53" s="30"/>
      <c r="I53" s="36" t="s">
        <v>977</v>
      </c>
      <c r="J53" s="35" t="s">
        <v>436</v>
      </c>
      <c r="K53" s="30"/>
      <c r="L53" s="30"/>
      <c r="M53" s="36" t="s">
        <v>978</v>
      </c>
      <c r="N53" s="35" t="s">
        <v>436</v>
      </c>
    </row>
    <row r="54" spans="1:14" ht="30.75" thickBot="1" x14ac:dyDescent="0.3">
      <c r="A54" s="17"/>
      <c r="B54" s="2" t="s">
        <v>979</v>
      </c>
      <c r="C54" s="4" t="s">
        <v>382</v>
      </c>
      <c r="E54" s="32" t="s">
        <v>397</v>
      </c>
      <c r="F54" t="s">
        <v>382</v>
      </c>
      <c r="G54" s="4"/>
      <c r="H54" s="4"/>
      <c r="I54" s="33">
        <v>32</v>
      </c>
      <c r="J54" t="s">
        <v>382</v>
      </c>
      <c r="K54" s="4"/>
      <c r="L54" s="4"/>
      <c r="M54" s="33">
        <v>24</v>
      </c>
      <c r="N54" t="s">
        <v>382</v>
      </c>
    </row>
    <row r="55" spans="1:14" x14ac:dyDescent="0.25">
      <c r="A55" s="17"/>
      <c r="B55" s="23"/>
      <c r="C55" s="23" t="s">
        <v>382</v>
      </c>
      <c r="D55" s="38"/>
      <c r="E55" s="38"/>
      <c r="F55" s="23"/>
      <c r="G55" s="23"/>
      <c r="H55" s="38"/>
      <c r="I55" s="38"/>
      <c r="J55" s="23"/>
      <c r="K55" s="23"/>
      <c r="L55" s="38"/>
      <c r="M55" s="38"/>
      <c r="N55" s="23"/>
    </row>
    <row r="56" spans="1:14" ht="30.75" thickBot="1" x14ac:dyDescent="0.3">
      <c r="A56" s="17"/>
      <c r="B56" s="29" t="s">
        <v>71</v>
      </c>
      <c r="C56" s="41" t="s">
        <v>382</v>
      </c>
      <c r="D56" s="30" t="s">
        <v>396</v>
      </c>
      <c r="E56" s="36" t="s">
        <v>980</v>
      </c>
      <c r="F56" s="35" t="s">
        <v>436</v>
      </c>
      <c r="G56" s="41"/>
      <c r="H56" s="30" t="s">
        <v>396</v>
      </c>
      <c r="I56" s="36" t="s">
        <v>981</v>
      </c>
      <c r="J56" s="35" t="s">
        <v>436</v>
      </c>
      <c r="K56" s="41"/>
      <c r="L56" s="30" t="s">
        <v>396</v>
      </c>
      <c r="M56" s="36" t="s">
        <v>982</v>
      </c>
      <c r="N56" s="35" t="s">
        <v>436</v>
      </c>
    </row>
    <row r="57" spans="1:14" x14ac:dyDescent="0.25">
      <c r="A57" s="17"/>
      <c r="B57" s="23"/>
      <c r="C57" s="23" t="s">
        <v>382</v>
      </c>
      <c r="D57" s="38"/>
      <c r="E57" s="38"/>
      <c r="F57" s="23"/>
      <c r="G57" s="23"/>
      <c r="H57" s="38"/>
      <c r="I57" s="38"/>
      <c r="J57" s="23"/>
      <c r="K57" s="23"/>
      <c r="L57" s="38"/>
      <c r="M57" s="38"/>
      <c r="N57" s="23"/>
    </row>
  </sheetData>
  <mergeCells count="60">
    <mergeCell ref="A42:A57"/>
    <mergeCell ref="B42:N42"/>
    <mergeCell ref="B43:N43"/>
    <mergeCell ref="B44:N44"/>
    <mergeCell ref="B45:N45"/>
    <mergeCell ref="B46:N46"/>
    <mergeCell ref="N50:N52"/>
    <mergeCell ref="A1:A2"/>
    <mergeCell ref="B1:N1"/>
    <mergeCell ref="B2:N2"/>
    <mergeCell ref="A3:A41"/>
    <mergeCell ref="B3:N3"/>
    <mergeCell ref="B4:N4"/>
    <mergeCell ref="B5:N5"/>
    <mergeCell ref="B6:N6"/>
    <mergeCell ref="B7:N7"/>
    <mergeCell ref="H50:H52"/>
    <mergeCell ref="I50:I52"/>
    <mergeCell ref="J50:J52"/>
    <mergeCell ref="K50:K52"/>
    <mergeCell ref="L50:L52"/>
    <mergeCell ref="M50:M52"/>
    <mergeCell ref="N30:N32"/>
    <mergeCell ref="D48:E48"/>
    <mergeCell ref="H48:I48"/>
    <mergeCell ref="L48:M48"/>
    <mergeCell ref="B50:B52"/>
    <mergeCell ref="C50:C52"/>
    <mergeCell ref="D50:D52"/>
    <mergeCell ref="E50:E52"/>
    <mergeCell ref="F50:F52"/>
    <mergeCell ref="G50:G52"/>
    <mergeCell ref="H30:H32"/>
    <mergeCell ref="I30:I32"/>
    <mergeCell ref="J30:J32"/>
    <mergeCell ref="K30:K32"/>
    <mergeCell ref="L30:L32"/>
    <mergeCell ref="M30:M32"/>
    <mergeCell ref="B30:B32"/>
    <mergeCell ref="C30:C32"/>
    <mergeCell ref="D30:D32"/>
    <mergeCell ref="E30:E32"/>
    <mergeCell ref="F30:F32"/>
    <mergeCell ref="G30:G32"/>
    <mergeCell ref="I18:I20"/>
    <mergeCell ref="J18:J20"/>
    <mergeCell ref="K18:K20"/>
    <mergeCell ref="L18:L20"/>
    <mergeCell ref="M18:M20"/>
    <mergeCell ref="N18:N20"/>
    <mergeCell ref="D9:E9"/>
    <mergeCell ref="H9:I9"/>
    <mergeCell ref="L9:M9"/>
    <mergeCell ref="B18:B20"/>
    <mergeCell ref="C18:C20"/>
    <mergeCell ref="D18:D20"/>
    <mergeCell ref="E18:E20"/>
    <mergeCell ref="F18:F20"/>
    <mergeCell ref="G18:G20"/>
    <mergeCell ref="H18:H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91</v>
      </c>
    </row>
    <row r="3" spans="1:4" x14ac:dyDescent="0.25">
      <c r="A3" s="2" t="s">
        <v>144</v>
      </c>
      <c r="B3" s="7">
        <v>8414</v>
      </c>
      <c r="C3" s="7">
        <v>7759</v>
      </c>
      <c r="D3" s="7">
        <v>7669</v>
      </c>
    </row>
    <row r="4" spans="1:4" ht="45" x14ac:dyDescent="0.25">
      <c r="A4" s="2" t="s">
        <v>145</v>
      </c>
      <c r="B4" s="6">
        <v>-2382</v>
      </c>
      <c r="C4" s="4">
        <v>-530</v>
      </c>
      <c r="D4" s="6">
        <v>1906</v>
      </c>
    </row>
    <row r="5" spans="1:4" ht="30" x14ac:dyDescent="0.25">
      <c r="A5" s="2" t="s">
        <v>146</v>
      </c>
      <c r="B5" s="4">
        <v>860</v>
      </c>
      <c r="C5" s="4">
        <v>-217</v>
      </c>
      <c r="D5" s="4">
        <v>-381</v>
      </c>
    </row>
    <row r="6" spans="1:4" ht="30" x14ac:dyDescent="0.25">
      <c r="A6" s="2" t="s">
        <v>147</v>
      </c>
      <c r="B6" s="4">
        <v>101</v>
      </c>
      <c r="C6" s="4">
        <v>182</v>
      </c>
      <c r="D6" s="4">
        <v>146</v>
      </c>
    </row>
    <row r="7" spans="1:4" ht="30" x14ac:dyDescent="0.25">
      <c r="A7" s="2" t="s">
        <v>148</v>
      </c>
      <c r="B7" s="4">
        <v>-32</v>
      </c>
      <c r="C7" s="4">
        <v>8</v>
      </c>
      <c r="D7" s="4">
        <v>-31</v>
      </c>
    </row>
    <row r="8" spans="1:4" x14ac:dyDescent="0.25">
      <c r="A8" s="2" t="s">
        <v>149</v>
      </c>
      <c r="B8" s="7">
        <v>6961</v>
      </c>
      <c r="C8" s="7">
        <v>7202</v>
      </c>
      <c r="D8" s="7">
        <v>93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5.42578125" customWidth="1"/>
    <col min="4" max="4" width="5.85546875" customWidth="1"/>
    <col min="5" max="5" width="22.28515625" customWidth="1"/>
    <col min="6" max="6" width="6.28515625" customWidth="1"/>
    <col min="7" max="7" width="5.42578125" customWidth="1"/>
    <col min="8" max="8" width="5.85546875" customWidth="1"/>
    <col min="9" max="9" width="22.28515625" customWidth="1"/>
    <col min="10" max="10" width="8.7109375" customWidth="1"/>
    <col min="11" max="11" width="26.85546875" customWidth="1"/>
    <col min="12" max="12" width="5.85546875" customWidth="1"/>
    <col min="13" max="13" width="22.28515625" customWidth="1"/>
    <col min="14" max="14" width="6.28515625" customWidth="1"/>
    <col min="15" max="15" width="5.42578125" customWidth="1"/>
    <col min="16" max="16" width="5.85546875" customWidth="1"/>
    <col min="17" max="17" width="22.28515625" customWidth="1"/>
    <col min="18" max="18" width="8.7109375" customWidth="1"/>
    <col min="19" max="19" width="26.85546875" customWidth="1"/>
    <col min="20" max="20" width="5.85546875" customWidth="1"/>
    <col min="21" max="21" width="19.28515625" customWidth="1"/>
    <col min="22" max="23" width="5.42578125" customWidth="1"/>
    <col min="24" max="24" width="5" customWidth="1"/>
    <col min="25" max="25" width="18.42578125" customWidth="1"/>
    <col min="26" max="26" width="8.7109375" customWidth="1"/>
  </cols>
  <sheetData>
    <row r="1" spans="1:26" ht="15" customHeight="1" x14ac:dyDescent="0.25">
      <c r="A1" s="8" t="s">
        <v>1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1241</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8"/>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x14ac:dyDescent="0.25">
      <c r="A5" s="17"/>
      <c r="B5" s="63" t="s">
        <v>989</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7"/>
      <c r="B6" s="18"/>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7"/>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7"/>
      <c r="B8" s="4"/>
      <c r="C8" s="4"/>
      <c r="D8" s="4"/>
      <c r="E8" s="4"/>
      <c r="F8" s="4"/>
      <c r="G8" s="4"/>
      <c r="H8" s="4"/>
      <c r="I8" s="4"/>
      <c r="J8" s="4"/>
      <c r="K8" s="4"/>
      <c r="L8" s="4"/>
      <c r="M8" s="4"/>
      <c r="N8" s="4"/>
      <c r="O8" s="4"/>
      <c r="P8" s="4"/>
      <c r="Q8" s="4"/>
      <c r="R8" s="4"/>
      <c r="S8" s="4"/>
      <c r="T8" s="4"/>
      <c r="U8" s="4"/>
      <c r="V8" s="4"/>
      <c r="W8" s="4"/>
      <c r="X8" s="4"/>
      <c r="Y8" s="4"/>
      <c r="Z8" s="4"/>
    </row>
    <row r="9" spans="1:26" ht="15" customHeight="1" x14ac:dyDescent="0.25">
      <c r="A9" s="17"/>
      <c r="B9" s="18"/>
      <c r="C9" s="18" t="s">
        <v>382</v>
      </c>
      <c r="D9" s="43" t="s">
        <v>990</v>
      </c>
      <c r="E9" s="43"/>
      <c r="F9" s="43"/>
      <c r="G9" s="43"/>
      <c r="H9" s="43"/>
      <c r="I9" s="43"/>
      <c r="J9" s="18"/>
      <c r="K9" s="18"/>
      <c r="L9" s="43" t="s">
        <v>991</v>
      </c>
      <c r="M9" s="43"/>
      <c r="N9" s="43"/>
      <c r="O9" s="43"/>
      <c r="P9" s="43"/>
      <c r="Q9" s="43"/>
      <c r="R9" s="18"/>
      <c r="S9" s="18"/>
      <c r="T9" s="43" t="s">
        <v>993</v>
      </c>
      <c r="U9" s="43"/>
      <c r="V9" s="43"/>
      <c r="W9" s="43"/>
      <c r="X9" s="43"/>
      <c r="Y9" s="43"/>
      <c r="Z9" s="18"/>
    </row>
    <row r="10" spans="1:26" ht="15" customHeight="1" x14ac:dyDescent="0.25">
      <c r="A10" s="17"/>
      <c r="B10" s="18"/>
      <c r="C10" s="18"/>
      <c r="D10" s="43"/>
      <c r="E10" s="43"/>
      <c r="F10" s="43"/>
      <c r="G10" s="43"/>
      <c r="H10" s="43"/>
      <c r="I10" s="43"/>
      <c r="J10" s="18"/>
      <c r="K10" s="18"/>
      <c r="L10" s="43" t="s">
        <v>992</v>
      </c>
      <c r="M10" s="43"/>
      <c r="N10" s="43"/>
      <c r="O10" s="43"/>
      <c r="P10" s="43"/>
      <c r="Q10" s="43"/>
      <c r="R10" s="18"/>
      <c r="S10" s="18"/>
      <c r="T10" s="43" t="s">
        <v>994</v>
      </c>
      <c r="U10" s="43"/>
      <c r="V10" s="43"/>
      <c r="W10" s="43"/>
      <c r="X10" s="43"/>
      <c r="Y10" s="43"/>
      <c r="Z10" s="18"/>
    </row>
    <row r="11" spans="1:26" ht="15" customHeight="1" x14ac:dyDescent="0.25">
      <c r="A11" s="17"/>
      <c r="B11" s="18"/>
      <c r="C11" s="18"/>
      <c r="D11" s="43"/>
      <c r="E11" s="43"/>
      <c r="F11" s="43"/>
      <c r="G11" s="43"/>
      <c r="H11" s="43"/>
      <c r="I11" s="43"/>
      <c r="J11" s="18"/>
      <c r="K11" s="18"/>
      <c r="L11" s="43"/>
      <c r="M11" s="43"/>
      <c r="N11" s="43"/>
      <c r="O11" s="43"/>
      <c r="P11" s="43"/>
      <c r="Q11" s="43"/>
      <c r="R11" s="18"/>
      <c r="S11" s="18"/>
      <c r="T11" s="43" t="s">
        <v>995</v>
      </c>
      <c r="U11" s="43"/>
      <c r="V11" s="43"/>
      <c r="W11" s="43"/>
      <c r="X11" s="43"/>
      <c r="Y11" s="43"/>
      <c r="Z11" s="18"/>
    </row>
    <row r="12" spans="1:26" ht="15.75" thickBot="1" x14ac:dyDescent="0.3">
      <c r="A12" s="17"/>
      <c r="B12" s="18"/>
      <c r="C12" s="18"/>
      <c r="D12" s="44"/>
      <c r="E12" s="44"/>
      <c r="F12" s="44"/>
      <c r="G12" s="44"/>
      <c r="H12" s="44"/>
      <c r="I12" s="44"/>
      <c r="J12" s="18"/>
      <c r="K12" s="18"/>
      <c r="L12" s="44"/>
      <c r="M12" s="44"/>
      <c r="N12" s="44"/>
      <c r="O12" s="44"/>
      <c r="P12" s="44"/>
      <c r="Q12" s="44"/>
      <c r="R12" s="18"/>
      <c r="S12" s="18"/>
      <c r="T12" s="44" t="s">
        <v>996</v>
      </c>
      <c r="U12" s="44"/>
      <c r="V12" s="44"/>
      <c r="W12" s="44"/>
      <c r="X12" s="44"/>
      <c r="Y12" s="44"/>
      <c r="Z12" s="18"/>
    </row>
    <row r="13" spans="1:26" ht="15.75" thickBot="1" x14ac:dyDescent="0.3">
      <c r="A13" s="17"/>
      <c r="B13" s="26" t="s">
        <v>381</v>
      </c>
      <c r="C13" s="4" t="s">
        <v>382</v>
      </c>
      <c r="D13" s="66" t="s">
        <v>869</v>
      </c>
      <c r="E13" s="66"/>
      <c r="F13" s="4"/>
      <c r="G13" s="4" t="s">
        <v>382</v>
      </c>
      <c r="H13" s="66" t="s">
        <v>997</v>
      </c>
      <c r="I13" s="66"/>
      <c r="J13" s="4"/>
      <c r="K13" s="4"/>
      <c r="L13" s="66" t="s">
        <v>869</v>
      </c>
      <c r="M13" s="66"/>
      <c r="N13" s="4"/>
      <c r="O13" s="4" t="s">
        <v>382</v>
      </c>
      <c r="P13" s="66" t="s">
        <v>997</v>
      </c>
      <c r="Q13" s="66"/>
      <c r="R13" s="4"/>
      <c r="S13" s="4"/>
      <c r="T13" s="66" t="s">
        <v>869</v>
      </c>
      <c r="U13" s="66"/>
      <c r="V13" s="4"/>
      <c r="W13" s="4" t="s">
        <v>382</v>
      </c>
      <c r="X13" s="66" t="s">
        <v>997</v>
      </c>
      <c r="Y13" s="66"/>
      <c r="Z13" s="4"/>
    </row>
    <row r="14" spans="1:26" x14ac:dyDescent="0.25">
      <c r="A14" s="17"/>
      <c r="B14" s="29" t="s">
        <v>998</v>
      </c>
      <c r="C14" s="30" t="s">
        <v>382</v>
      </c>
      <c r="D14" s="30"/>
      <c r="E14" s="30"/>
      <c r="F14" s="30"/>
      <c r="G14" s="30" t="s">
        <v>382</v>
      </c>
      <c r="H14" s="30"/>
      <c r="I14" s="30"/>
      <c r="J14" s="30"/>
      <c r="K14" s="30"/>
      <c r="L14" s="30"/>
      <c r="M14" s="30"/>
      <c r="N14" s="30"/>
      <c r="O14" s="30" t="s">
        <v>382</v>
      </c>
      <c r="P14" s="30"/>
      <c r="Q14" s="30"/>
      <c r="R14" s="30"/>
      <c r="S14" s="30"/>
      <c r="T14" s="30"/>
      <c r="U14" s="30"/>
      <c r="V14" s="30"/>
      <c r="W14" s="30" t="s">
        <v>382</v>
      </c>
      <c r="X14" s="30"/>
      <c r="Y14" s="30"/>
      <c r="Z14" s="30"/>
    </row>
    <row r="15" spans="1:26" x14ac:dyDescent="0.25">
      <c r="A15" s="17"/>
      <c r="B15" s="2" t="s">
        <v>999</v>
      </c>
      <c r="C15" s="4" t="s">
        <v>382</v>
      </c>
      <c r="D15" s="4" t="s">
        <v>396</v>
      </c>
      <c r="E15" s="31">
        <v>123555</v>
      </c>
      <c r="F15" t="s">
        <v>382</v>
      </c>
      <c r="G15" s="4" t="s">
        <v>382</v>
      </c>
      <c r="H15" s="4"/>
      <c r="I15" s="33">
        <v>12.89</v>
      </c>
      <c r="J15" t="s">
        <v>645</v>
      </c>
      <c r="K15" s="4"/>
      <c r="L15" s="4" t="s">
        <v>396</v>
      </c>
      <c r="M15" s="31">
        <v>76675</v>
      </c>
      <c r="N15" t="s">
        <v>382</v>
      </c>
      <c r="O15" s="4" t="s">
        <v>382</v>
      </c>
      <c r="P15" s="4" t="s">
        <v>1000</v>
      </c>
      <c r="Q15" s="33" t="s">
        <v>1001</v>
      </c>
      <c r="R15" t="s">
        <v>645</v>
      </c>
      <c r="S15" s="4"/>
      <c r="T15" s="4" t="s">
        <v>396</v>
      </c>
      <c r="U15" s="31">
        <v>95843</v>
      </c>
      <c r="V15" t="s">
        <v>382</v>
      </c>
      <c r="W15" s="4" t="s">
        <v>382</v>
      </c>
      <c r="X15" s="4" t="s">
        <v>1000</v>
      </c>
      <c r="Y15" s="33" t="s">
        <v>1002</v>
      </c>
      <c r="Z15" t="s">
        <v>645</v>
      </c>
    </row>
    <row r="16" spans="1:26" x14ac:dyDescent="0.25">
      <c r="A16" s="17"/>
      <c r="B16" s="29" t="s">
        <v>1003</v>
      </c>
      <c r="C16" s="30" t="s">
        <v>382</v>
      </c>
      <c r="D16" s="30"/>
      <c r="E16" s="34">
        <v>113382</v>
      </c>
      <c r="F16" s="35" t="s">
        <v>382</v>
      </c>
      <c r="G16" s="30" t="s">
        <v>382</v>
      </c>
      <c r="H16" s="30"/>
      <c r="I16" s="36">
        <v>11.83</v>
      </c>
      <c r="J16" s="35" t="s">
        <v>382</v>
      </c>
      <c r="K16" s="30"/>
      <c r="L16" s="30"/>
      <c r="M16" s="34">
        <v>38337</v>
      </c>
      <c r="N16" s="35" t="s">
        <v>382</v>
      </c>
      <c r="O16" s="30" t="s">
        <v>382</v>
      </c>
      <c r="P16" s="30" t="s">
        <v>1000</v>
      </c>
      <c r="Q16" s="36">
        <v>4</v>
      </c>
      <c r="R16" s="35" t="s">
        <v>382</v>
      </c>
      <c r="S16" s="30"/>
      <c r="T16" s="30"/>
      <c r="U16" s="34">
        <v>57506</v>
      </c>
      <c r="V16" s="35" t="s">
        <v>382</v>
      </c>
      <c r="W16" s="30" t="s">
        <v>382</v>
      </c>
      <c r="X16" s="30" t="s">
        <v>1000</v>
      </c>
      <c r="Y16" s="36">
        <v>6</v>
      </c>
      <c r="Z16" s="35" t="s">
        <v>382</v>
      </c>
    </row>
    <row r="17" spans="1:26" x14ac:dyDescent="0.25">
      <c r="A17" s="17"/>
      <c r="B17" s="2" t="s">
        <v>1004</v>
      </c>
      <c r="C17" s="4" t="s">
        <v>382</v>
      </c>
      <c r="D17" s="4"/>
      <c r="E17" s="31">
        <v>113382</v>
      </c>
      <c r="F17" t="s">
        <v>382</v>
      </c>
      <c r="G17" s="4" t="s">
        <v>382</v>
      </c>
      <c r="H17" s="4"/>
      <c r="I17" s="33">
        <v>8.2899999999999991</v>
      </c>
      <c r="J17" t="s">
        <v>382</v>
      </c>
      <c r="K17" s="4"/>
      <c r="L17" s="4"/>
      <c r="M17" s="31">
        <v>54688</v>
      </c>
      <c r="N17" t="s">
        <v>382</v>
      </c>
      <c r="O17" s="4" t="s">
        <v>382</v>
      </c>
      <c r="P17" s="4" t="s">
        <v>1000</v>
      </c>
      <c r="Q17" s="33">
        <v>4</v>
      </c>
      <c r="R17" t="s">
        <v>382</v>
      </c>
      <c r="S17" s="4"/>
      <c r="T17" s="4"/>
      <c r="U17" s="31">
        <v>68360</v>
      </c>
      <c r="V17" t="s">
        <v>382</v>
      </c>
      <c r="W17" s="4" t="s">
        <v>382</v>
      </c>
      <c r="X17" s="4" t="s">
        <v>1000</v>
      </c>
      <c r="Y17" s="33">
        <v>5</v>
      </c>
      <c r="Z17" t="s">
        <v>382</v>
      </c>
    </row>
    <row r="18" spans="1:26" x14ac:dyDescent="0.25">
      <c r="A18" s="17"/>
      <c r="B18" s="29" t="s">
        <v>1005</v>
      </c>
      <c r="C18" s="30" t="s">
        <v>382</v>
      </c>
      <c r="D18" s="30"/>
      <c r="E18" s="30"/>
      <c r="F18" s="30"/>
      <c r="G18" s="30" t="s">
        <v>382</v>
      </c>
      <c r="H18" s="30"/>
      <c r="I18" s="30"/>
      <c r="J18" s="30"/>
      <c r="K18" s="30"/>
      <c r="L18" s="30"/>
      <c r="M18" s="30"/>
      <c r="N18" s="30"/>
      <c r="O18" s="30" t="s">
        <v>382</v>
      </c>
      <c r="P18" s="30"/>
      <c r="Q18" s="30"/>
      <c r="R18" s="30"/>
      <c r="S18" s="30"/>
      <c r="T18" s="30"/>
      <c r="U18" s="30"/>
      <c r="V18" s="30"/>
      <c r="W18" s="30" t="s">
        <v>382</v>
      </c>
      <c r="X18" s="30"/>
      <c r="Y18" s="30"/>
      <c r="Z18" s="30"/>
    </row>
    <row r="19" spans="1:26" x14ac:dyDescent="0.25">
      <c r="A19" s="17"/>
      <c r="B19" s="2" t="s">
        <v>999</v>
      </c>
      <c r="C19" s="4" t="s">
        <v>382</v>
      </c>
      <c r="D19" s="4"/>
      <c r="E19" s="31">
        <v>118109</v>
      </c>
      <c r="F19" t="s">
        <v>382</v>
      </c>
      <c r="G19" s="4" t="s">
        <v>382</v>
      </c>
      <c r="H19" s="4"/>
      <c r="I19" s="33">
        <v>14.66</v>
      </c>
      <c r="J19" t="s">
        <v>382</v>
      </c>
      <c r="K19" s="4"/>
      <c r="L19" s="4" t="s">
        <v>396</v>
      </c>
      <c r="M19" s="31">
        <v>64456</v>
      </c>
      <c r="N19" t="s">
        <v>382</v>
      </c>
      <c r="O19" s="4" t="s">
        <v>382</v>
      </c>
      <c r="P19" s="4" t="s">
        <v>1000</v>
      </c>
      <c r="Q19" s="33">
        <v>8</v>
      </c>
      <c r="R19" t="s">
        <v>382</v>
      </c>
      <c r="S19" s="4"/>
      <c r="T19" s="4" t="s">
        <v>396</v>
      </c>
      <c r="U19" s="31">
        <v>80570</v>
      </c>
      <c r="V19" t="s">
        <v>382</v>
      </c>
      <c r="W19" s="4" t="s">
        <v>382</v>
      </c>
      <c r="X19" s="4" t="s">
        <v>1000</v>
      </c>
      <c r="Y19" s="33">
        <v>10</v>
      </c>
      <c r="Z19" t="s">
        <v>382</v>
      </c>
    </row>
    <row r="20" spans="1:26" x14ac:dyDescent="0.25">
      <c r="A20" s="17"/>
      <c r="B20" s="29" t="s">
        <v>1003</v>
      </c>
      <c r="C20" s="30" t="s">
        <v>382</v>
      </c>
      <c r="D20" s="30"/>
      <c r="E20" s="34">
        <v>108546</v>
      </c>
      <c r="F20" s="35" t="s">
        <v>382</v>
      </c>
      <c r="G20" s="30" t="s">
        <v>382</v>
      </c>
      <c r="H20" s="30"/>
      <c r="I20" s="36">
        <v>13.47</v>
      </c>
      <c r="J20" s="35" t="s">
        <v>382</v>
      </c>
      <c r="K20" s="30"/>
      <c r="L20" s="30"/>
      <c r="M20" s="34">
        <v>32229</v>
      </c>
      <c r="N20" s="35" t="s">
        <v>382</v>
      </c>
      <c r="O20" s="30" t="s">
        <v>382</v>
      </c>
      <c r="P20" s="30" t="s">
        <v>1000</v>
      </c>
      <c r="Q20" s="36">
        <v>4</v>
      </c>
      <c r="R20" s="35" t="s">
        <v>382</v>
      </c>
      <c r="S20" s="30"/>
      <c r="T20" s="30"/>
      <c r="U20" s="34">
        <v>48342</v>
      </c>
      <c r="V20" s="35" t="s">
        <v>382</v>
      </c>
      <c r="W20" s="30" t="s">
        <v>382</v>
      </c>
      <c r="X20" s="30" t="s">
        <v>1000</v>
      </c>
      <c r="Y20" s="36">
        <v>6</v>
      </c>
      <c r="Z20" s="35" t="s">
        <v>382</v>
      </c>
    </row>
    <row r="21" spans="1:26" x14ac:dyDescent="0.25">
      <c r="A21" s="17"/>
      <c r="B21" s="2" t="s">
        <v>1004</v>
      </c>
      <c r="C21" s="4" t="s">
        <v>382</v>
      </c>
      <c r="D21" s="4"/>
      <c r="E21" s="31">
        <v>108546</v>
      </c>
      <c r="F21" t="s">
        <v>382</v>
      </c>
      <c r="G21" s="4" t="s">
        <v>382</v>
      </c>
      <c r="H21" s="4"/>
      <c r="I21" s="33">
        <v>8.82</v>
      </c>
      <c r="J21" t="s">
        <v>382</v>
      </c>
      <c r="K21" s="4"/>
      <c r="L21" s="4"/>
      <c r="M21" s="31">
        <v>49206</v>
      </c>
      <c r="N21" t="s">
        <v>382</v>
      </c>
      <c r="O21" s="4" t="s">
        <v>382</v>
      </c>
      <c r="P21" s="4" t="s">
        <v>1000</v>
      </c>
      <c r="Q21" s="33">
        <v>4</v>
      </c>
      <c r="R21" t="s">
        <v>382</v>
      </c>
      <c r="S21" s="4"/>
      <c r="T21" s="4"/>
      <c r="U21" s="31">
        <v>61507</v>
      </c>
      <c r="V21" t="s">
        <v>382</v>
      </c>
      <c r="W21" s="4" t="s">
        <v>382</v>
      </c>
      <c r="X21" s="4" t="s">
        <v>1000</v>
      </c>
      <c r="Y21" s="33">
        <v>5</v>
      </c>
      <c r="Z21" t="s">
        <v>382</v>
      </c>
    </row>
    <row r="22" spans="1:26" x14ac:dyDescent="0.25">
      <c r="A22" s="17"/>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7"/>
      <c r="B23" s="63" t="s">
        <v>1006</v>
      </c>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x14ac:dyDescent="0.25">
      <c r="A24" s="17"/>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75" x14ac:dyDescent="0.25">
      <c r="A25" s="17"/>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x14ac:dyDescent="0.25">
      <c r="A26" s="17"/>
      <c r="B26" s="4"/>
      <c r="C26" s="4"/>
      <c r="D26" s="4"/>
      <c r="E26" s="4"/>
      <c r="F26" s="4"/>
      <c r="G26" s="4"/>
      <c r="H26" s="4"/>
      <c r="I26" s="4"/>
      <c r="J26" s="4"/>
      <c r="K26" s="4"/>
      <c r="L26" s="4"/>
      <c r="M26" s="4"/>
      <c r="N26" s="4"/>
      <c r="O26" s="4"/>
      <c r="P26" s="4"/>
      <c r="Q26" s="4"/>
      <c r="R26" s="4"/>
    </row>
    <row r="27" spans="1:26" ht="15.75" thickBot="1" x14ac:dyDescent="0.3">
      <c r="A27" s="17"/>
      <c r="B27" s="4"/>
      <c r="C27" s="4" t="s">
        <v>382</v>
      </c>
      <c r="D27" s="44" t="s">
        <v>1007</v>
      </c>
      <c r="E27" s="44"/>
      <c r="F27" s="44"/>
      <c r="G27" s="44"/>
      <c r="H27" s="44"/>
      <c r="I27" s="44"/>
      <c r="J27" s="4"/>
      <c r="K27" s="4"/>
      <c r="L27" s="44" t="s">
        <v>1008</v>
      </c>
      <c r="M27" s="44"/>
      <c r="N27" s="44"/>
      <c r="O27" s="44"/>
      <c r="P27" s="44"/>
      <c r="Q27" s="44"/>
      <c r="R27" s="4"/>
    </row>
    <row r="28" spans="1:26" ht="15" customHeight="1" x14ac:dyDescent="0.25">
      <c r="A28" s="17"/>
      <c r="B28" s="42" t="s">
        <v>381</v>
      </c>
      <c r="C28" s="18" t="s">
        <v>382</v>
      </c>
      <c r="D28" s="61" t="s">
        <v>1009</v>
      </c>
      <c r="E28" s="61"/>
      <c r="F28" s="62"/>
      <c r="G28" s="62"/>
      <c r="H28" s="61" t="s">
        <v>152</v>
      </c>
      <c r="I28" s="61"/>
      <c r="J28" s="18"/>
      <c r="K28" s="18"/>
      <c r="L28" s="61" t="s">
        <v>1009</v>
      </c>
      <c r="M28" s="61"/>
      <c r="N28" s="62"/>
      <c r="O28" s="62"/>
      <c r="P28" s="61" t="s">
        <v>152</v>
      </c>
      <c r="Q28" s="61"/>
      <c r="R28" s="18"/>
    </row>
    <row r="29" spans="1:26" ht="15.75" thickBot="1" x14ac:dyDescent="0.3">
      <c r="A29" s="17"/>
      <c r="B29" s="42"/>
      <c r="C29" s="18"/>
      <c r="D29" s="44" t="s">
        <v>1010</v>
      </c>
      <c r="E29" s="44"/>
      <c r="F29" s="18"/>
      <c r="G29" s="18"/>
      <c r="H29" s="44" t="s">
        <v>1010</v>
      </c>
      <c r="I29" s="44"/>
      <c r="J29" s="18"/>
      <c r="K29" s="18"/>
      <c r="L29" s="44" t="s">
        <v>1010</v>
      </c>
      <c r="M29" s="44"/>
      <c r="N29" s="18"/>
      <c r="O29" s="18"/>
      <c r="P29" s="44" t="s">
        <v>1010</v>
      </c>
      <c r="Q29" s="44"/>
      <c r="R29" s="18"/>
    </row>
    <row r="30" spans="1:26" x14ac:dyDescent="0.25">
      <c r="A30" s="17"/>
      <c r="B30" s="29" t="s">
        <v>1011</v>
      </c>
      <c r="C30" s="30" t="s">
        <v>382</v>
      </c>
      <c r="D30" s="30" t="s">
        <v>396</v>
      </c>
      <c r="E30" s="34">
        <v>166182</v>
      </c>
      <c r="F30" s="35" t="s">
        <v>382</v>
      </c>
      <c r="G30" s="30"/>
      <c r="H30" s="30" t="s">
        <v>396</v>
      </c>
      <c r="I30" s="34">
        <v>166182</v>
      </c>
      <c r="J30" s="35" t="s">
        <v>382</v>
      </c>
      <c r="K30" s="30"/>
      <c r="L30" s="30" t="s">
        <v>396</v>
      </c>
      <c r="M30" s="34">
        <v>145755</v>
      </c>
      <c r="N30" s="35" t="s">
        <v>382</v>
      </c>
      <c r="O30" s="30"/>
      <c r="P30" s="30" t="s">
        <v>396</v>
      </c>
      <c r="Q30" s="34">
        <v>145755</v>
      </c>
      <c r="R30" s="35" t="s">
        <v>382</v>
      </c>
    </row>
    <row r="31" spans="1:26" x14ac:dyDescent="0.25">
      <c r="A31" s="17"/>
      <c r="B31" s="17" t="s">
        <v>71</v>
      </c>
      <c r="C31" s="18" t="s">
        <v>382</v>
      </c>
      <c r="D31" s="18"/>
      <c r="E31" s="45">
        <v>2851</v>
      </c>
      <c r="F31" s="46" t="s">
        <v>382</v>
      </c>
      <c r="G31" s="18"/>
      <c r="H31" s="18"/>
      <c r="I31" s="45">
        <v>2982</v>
      </c>
      <c r="J31" s="46" t="s">
        <v>382</v>
      </c>
      <c r="K31" s="18"/>
      <c r="L31" s="18"/>
      <c r="M31" s="45">
        <v>1254</v>
      </c>
      <c r="N31" s="46" t="s">
        <v>382</v>
      </c>
      <c r="O31" s="18"/>
      <c r="P31" s="18"/>
      <c r="Q31" s="45">
        <v>1254</v>
      </c>
      <c r="R31" s="46" t="s">
        <v>382</v>
      </c>
    </row>
    <row r="32" spans="1:26" x14ac:dyDescent="0.25">
      <c r="A32" s="17"/>
      <c r="B32" s="17"/>
      <c r="C32" s="18"/>
      <c r="D32" s="18"/>
      <c r="E32" s="45"/>
      <c r="F32" s="46"/>
      <c r="G32" s="18"/>
      <c r="H32" s="18"/>
      <c r="I32" s="45"/>
      <c r="J32" s="46"/>
      <c r="K32" s="18"/>
      <c r="L32" s="18"/>
      <c r="M32" s="45"/>
      <c r="N32" s="46"/>
      <c r="O32" s="18"/>
      <c r="P32" s="18"/>
      <c r="Q32" s="45"/>
      <c r="R32" s="46"/>
    </row>
    <row r="33" spans="1:18" x14ac:dyDescent="0.25">
      <c r="A33" s="17"/>
      <c r="B33" s="17"/>
      <c r="C33" s="18"/>
      <c r="D33" s="18"/>
      <c r="E33" s="45"/>
      <c r="F33" s="46"/>
      <c r="G33" s="18"/>
      <c r="H33" s="18"/>
      <c r="I33" s="45"/>
      <c r="J33" s="46"/>
      <c r="K33" s="18"/>
      <c r="L33" s="18"/>
      <c r="M33" s="45"/>
      <c r="N33" s="46"/>
      <c r="O33" s="18"/>
      <c r="P33" s="18"/>
      <c r="Q33" s="45"/>
      <c r="R33" s="46"/>
    </row>
    <row r="34" spans="1:18" x14ac:dyDescent="0.25">
      <c r="A34" s="17"/>
      <c r="B34" s="29" t="s">
        <v>1012</v>
      </c>
      <c r="C34" s="30" t="s">
        <v>382</v>
      </c>
      <c r="D34" s="35"/>
      <c r="E34" s="37" t="s">
        <v>397</v>
      </c>
      <c r="F34" s="35" t="s">
        <v>382</v>
      </c>
      <c r="G34" s="30"/>
      <c r="H34" s="30"/>
      <c r="I34" s="34">
        <v>10043</v>
      </c>
      <c r="J34" s="35" t="s">
        <v>382</v>
      </c>
      <c r="K34" s="30"/>
      <c r="L34" s="35"/>
      <c r="M34" s="37" t="s">
        <v>397</v>
      </c>
      <c r="N34" s="35" t="s">
        <v>382</v>
      </c>
      <c r="O34" s="30"/>
      <c r="P34" s="30"/>
      <c r="Q34" s="34">
        <v>9563</v>
      </c>
      <c r="R34" s="35" t="s">
        <v>382</v>
      </c>
    </row>
    <row r="35" spans="1:18" x14ac:dyDescent="0.25">
      <c r="A35" s="17"/>
      <c r="B35" s="17" t="s">
        <v>1013</v>
      </c>
      <c r="C35" s="18" t="s">
        <v>382</v>
      </c>
      <c r="D35" s="18"/>
      <c r="E35" s="48" t="s">
        <v>1014</v>
      </c>
      <c r="F35" s="46" t="s">
        <v>436</v>
      </c>
      <c r="G35" s="18"/>
      <c r="H35" s="18"/>
      <c r="I35" s="48" t="s">
        <v>1014</v>
      </c>
      <c r="J35" s="46" t="s">
        <v>436</v>
      </c>
      <c r="K35" s="18"/>
      <c r="L35" s="18"/>
      <c r="M35" s="48" t="s">
        <v>1015</v>
      </c>
      <c r="N35" s="46" t="s">
        <v>436</v>
      </c>
      <c r="O35" s="18"/>
      <c r="P35" s="18"/>
      <c r="Q35" s="48" t="s">
        <v>1015</v>
      </c>
      <c r="R35" s="46" t="s">
        <v>436</v>
      </c>
    </row>
    <row r="36" spans="1:18" x14ac:dyDescent="0.25">
      <c r="A36" s="17"/>
      <c r="B36" s="17"/>
      <c r="C36" s="18"/>
      <c r="D36" s="18"/>
      <c r="E36" s="48"/>
      <c r="F36" s="46"/>
      <c r="G36" s="18"/>
      <c r="H36" s="18"/>
      <c r="I36" s="48"/>
      <c r="J36" s="46"/>
      <c r="K36" s="18"/>
      <c r="L36" s="18"/>
      <c r="M36" s="48"/>
      <c r="N36" s="46"/>
      <c r="O36" s="18"/>
      <c r="P36" s="18"/>
      <c r="Q36" s="48"/>
      <c r="R36" s="46"/>
    </row>
    <row r="37" spans="1:18" x14ac:dyDescent="0.25">
      <c r="A37" s="17"/>
      <c r="B37" s="17"/>
      <c r="C37" s="18"/>
      <c r="D37" s="18"/>
      <c r="E37" s="48"/>
      <c r="F37" s="46"/>
      <c r="G37" s="18"/>
      <c r="H37" s="18"/>
      <c r="I37" s="48"/>
      <c r="J37" s="46"/>
      <c r="K37" s="18"/>
      <c r="L37" s="18"/>
      <c r="M37" s="48"/>
      <c r="N37" s="46"/>
      <c r="O37" s="18"/>
      <c r="P37" s="18"/>
      <c r="Q37" s="48"/>
      <c r="R37" s="46"/>
    </row>
    <row r="38" spans="1:18" ht="15.75" thickBot="1" x14ac:dyDescent="0.3">
      <c r="A38" s="17"/>
      <c r="B38" s="29" t="s">
        <v>1016</v>
      </c>
      <c r="C38" s="30" t="s">
        <v>382</v>
      </c>
      <c r="D38" s="35"/>
      <c r="E38" s="37" t="s">
        <v>397</v>
      </c>
      <c r="F38" s="35" t="s">
        <v>382</v>
      </c>
      <c r="G38" s="30"/>
      <c r="H38" s="35"/>
      <c r="I38" s="37" t="s">
        <v>397</v>
      </c>
      <c r="J38" s="35" t="s">
        <v>382</v>
      </c>
      <c r="K38" s="30"/>
      <c r="L38" s="30"/>
      <c r="M38" s="36" t="s">
        <v>1017</v>
      </c>
      <c r="N38" s="35" t="s">
        <v>436</v>
      </c>
      <c r="O38" s="30"/>
      <c r="P38" s="30"/>
      <c r="Q38" s="36" t="s">
        <v>1017</v>
      </c>
      <c r="R38" s="35" t="s">
        <v>436</v>
      </c>
    </row>
    <row r="39" spans="1:18" x14ac:dyDescent="0.25">
      <c r="A39" s="17"/>
      <c r="B39" s="23"/>
      <c r="C39" s="23" t="s">
        <v>382</v>
      </c>
      <c r="D39" s="38"/>
      <c r="E39" s="38"/>
      <c r="F39" s="23"/>
      <c r="G39" s="23"/>
      <c r="H39" s="38"/>
      <c r="I39" s="38"/>
      <c r="J39" s="23"/>
      <c r="K39" s="23"/>
      <c r="L39" s="38"/>
      <c r="M39" s="38"/>
      <c r="N39" s="23"/>
      <c r="O39" s="23"/>
      <c r="P39" s="38"/>
      <c r="Q39" s="38"/>
      <c r="R39" s="23"/>
    </row>
    <row r="40" spans="1:18" ht="15.75" thickBot="1" x14ac:dyDescent="0.3">
      <c r="A40" s="17"/>
      <c r="B40" s="2" t="s">
        <v>804</v>
      </c>
      <c r="C40" s="39" t="s">
        <v>382</v>
      </c>
      <c r="D40" s="4" t="s">
        <v>396</v>
      </c>
      <c r="E40" s="31">
        <v>113381</v>
      </c>
      <c r="F40" t="s">
        <v>382</v>
      </c>
      <c r="G40" s="39"/>
      <c r="H40" s="4" t="s">
        <v>396</v>
      </c>
      <c r="I40" s="31">
        <v>123555</v>
      </c>
      <c r="J40" t="s">
        <v>382</v>
      </c>
      <c r="K40" s="39"/>
      <c r="L40" s="4" t="s">
        <v>396</v>
      </c>
      <c r="M40" s="31">
        <v>108546</v>
      </c>
      <c r="N40" t="s">
        <v>382</v>
      </c>
      <c r="O40" s="39"/>
      <c r="P40" s="4" t="s">
        <v>396</v>
      </c>
      <c r="Q40" s="31">
        <v>118109</v>
      </c>
      <c r="R40" t="s">
        <v>382</v>
      </c>
    </row>
    <row r="41" spans="1:18" ht="15.75" thickTop="1" x14ac:dyDescent="0.25">
      <c r="A41" s="17"/>
      <c r="B41" s="23"/>
      <c r="C41" s="23" t="s">
        <v>382</v>
      </c>
      <c r="D41" s="40"/>
      <c r="E41" s="40"/>
      <c r="F41" s="23"/>
      <c r="G41" s="23"/>
      <c r="H41" s="40"/>
      <c r="I41" s="40"/>
      <c r="J41" s="23"/>
      <c r="K41" s="23"/>
      <c r="L41" s="40"/>
      <c r="M41" s="40"/>
      <c r="N41" s="23"/>
      <c r="O41" s="23"/>
      <c r="P41" s="40"/>
      <c r="Q41" s="40"/>
      <c r="R41" s="23"/>
    </row>
  </sheetData>
  <mergeCells count="88">
    <mergeCell ref="B24:Z24"/>
    <mergeCell ref="B25:Z25"/>
    <mergeCell ref="B4:Z4"/>
    <mergeCell ref="B5:Z5"/>
    <mergeCell ref="B6:Z6"/>
    <mergeCell ref="B7:Z7"/>
    <mergeCell ref="B22:Z22"/>
    <mergeCell ref="B23:Z23"/>
    <mergeCell ref="N35:N37"/>
    <mergeCell ref="O35:O37"/>
    <mergeCell ref="P35:P37"/>
    <mergeCell ref="Q35:Q37"/>
    <mergeCell ref="R35:R37"/>
    <mergeCell ref="A1:A2"/>
    <mergeCell ref="B1:Z1"/>
    <mergeCell ref="B2:Z2"/>
    <mergeCell ref="A3:A41"/>
    <mergeCell ref="B3:Z3"/>
    <mergeCell ref="H35:H37"/>
    <mergeCell ref="I35:I37"/>
    <mergeCell ref="J35:J37"/>
    <mergeCell ref="K35:K37"/>
    <mergeCell ref="L35:L37"/>
    <mergeCell ref="M35:M37"/>
    <mergeCell ref="O31:O33"/>
    <mergeCell ref="P31:P33"/>
    <mergeCell ref="Q31:Q33"/>
    <mergeCell ref="R31:R33"/>
    <mergeCell ref="B35:B37"/>
    <mergeCell ref="C35:C37"/>
    <mergeCell ref="D35:D37"/>
    <mergeCell ref="E35:E37"/>
    <mergeCell ref="F35:F37"/>
    <mergeCell ref="G35:G37"/>
    <mergeCell ref="I31:I33"/>
    <mergeCell ref="J31:J33"/>
    <mergeCell ref="K31:K33"/>
    <mergeCell ref="L31:L33"/>
    <mergeCell ref="M31:M33"/>
    <mergeCell ref="N31:N33"/>
    <mergeCell ref="P28:Q28"/>
    <mergeCell ref="P29:Q29"/>
    <mergeCell ref="R28:R29"/>
    <mergeCell ref="B31:B33"/>
    <mergeCell ref="C31:C33"/>
    <mergeCell ref="D31:D33"/>
    <mergeCell ref="E31:E33"/>
    <mergeCell ref="F31:F33"/>
    <mergeCell ref="G31:G33"/>
    <mergeCell ref="H31:H33"/>
    <mergeCell ref="J28:J29"/>
    <mergeCell ref="K28:K29"/>
    <mergeCell ref="L28:M28"/>
    <mergeCell ref="L29:M29"/>
    <mergeCell ref="N28:N29"/>
    <mergeCell ref="O28:O29"/>
    <mergeCell ref="D27:I27"/>
    <mergeCell ref="L27:Q27"/>
    <mergeCell ref="B28:B29"/>
    <mergeCell ref="C28:C29"/>
    <mergeCell ref="D28:E28"/>
    <mergeCell ref="D29:E29"/>
    <mergeCell ref="F28:F29"/>
    <mergeCell ref="G28:G29"/>
    <mergeCell ref="H28:I28"/>
    <mergeCell ref="H29:I29"/>
    <mergeCell ref="Z9:Z12"/>
    <mergeCell ref="D13:E13"/>
    <mergeCell ref="H13:I13"/>
    <mergeCell ref="L13:M13"/>
    <mergeCell ref="P13:Q13"/>
    <mergeCell ref="T13:U13"/>
    <mergeCell ref="X13:Y13"/>
    <mergeCell ref="R9:R12"/>
    <mergeCell ref="S9:S12"/>
    <mergeCell ref="T9:Y9"/>
    <mergeCell ref="T10:Y10"/>
    <mergeCell ref="T11:Y11"/>
    <mergeCell ref="T12:Y12"/>
    <mergeCell ref="B9:B12"/>
    <mergeCell ref="C9:C12"/>
    <mergeCell ref="D9:I12"/>
    <mergeCell ref="J9:J12"/>
    <mergeCell ref="K9:K12"/>
    <mergeCell ref="L9:Q9"/>
    <mergeCell ref="L10:Q10"/>
    <mergeCell ref="L11:Q11"/>
    <mergeCell ref="L12:Q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5703125" customWidth="1"/>
    <col min="5" max="5" width="9.140625" customWidth="1"/>
    <col min="6" max="8" width="2.5703125" customWidth="1"/>
    <col min="9" max="9" width="9.140625" customWidth="1"/>
    <col min="10" max="10" width="2.5703125" customWidth="1"/>
  </cols>
  <sheetData>
    <row r="1" spans="1:10" ht="15" customHeight="1" x14ac:dyDescent="0.25">
      <c r="A1" s="8" t="s">
        <v>1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1243</v>
      </c>
      <c r="B3" s="18" t="s">
        <v>6</v>
      </c>
      <c r="C3" s="18"/>
      <c r="D3" s="18"/>
      <c r="E3" s="18"/>
      <c r="F3" s="18"/>
      <c r="G3" s="18"/>
      <c r="H3" s="18"/>
      <c r="I3" s="18"/>
      <c r="J3" s="18"/>
    </row>
    <row r="4" spans="1:10" ht="25.5" customHeight="1" x14ac:dyDescent="0.25">
      <c r="A4" s="17"/>
      <c r="B4" s="20" t="s">
        <v>1034</v>
      </c>
      <c r="C4" s="20"/>
      <c r="D4" s="20"/>
      <c r="E4" s="20"/>
      <c r="F4" s="20"/>
      <c r="G4" s="20"/>
      <c r="H4" s="20"/>
      <c r="I4" s="20"/>
      <c r="J4" s="20"/>
    </row>
    <row r="5" spans="1:10" ht="15.75" x14ac:dyDescent="0.25">
      <c r="A5" s="17"/>
      <c r="B5" s="93"/>
      <c r="C5" s="93"/>
      <c r="D5" s="93"/>
      <c r="E5" s="93"/>
      <c r="F5" s="93"/>
      <c r="G5" s="93"/>
      <c r="H5" s="93"/>
      <c r="I5" s="93"/>
      <c r="J5" s="93"/>
    </row>
    <row r="6" spans="1:10" x14ac:dyDescent="0.25">
      <c r="A6" s="17"/>
      <c r="B6" s="12"/>
      <c r="C6" s="12"/>
      <c r="D6" s="12"/>
      <c r="E6" s="12"/>
      <c r="F6" s="12"/>
      <c r="G6" s="12"/>
      <c r="H6" s="12"/>
      <c r="I6" s="12"/>
      <c r="J6" s="12"/>
    </row>
    <row r="7" spans="1:10" ht="15.75" thickBot="1" x14ac:dyDescent="0.3">
      <c r="A7" s="17"/>
      <c r="B7" s="94" t="s">
        <v>381</v>
      </c>
      <c r="C7" s="76" t="s">
        <v>382</v>
      </c>
      <c r="D7" s="92">
        <v>2013</v>
      </c>
      <c r="E7" s="92"/>
      <c r="F7" s="76"/>
      <c r="G7" s="76" t="s">
        <v>382</v>
      </c>
      <c r="H7" s="92">
        <v>2012</v>
      </c>
      <c r="I7" s="92"/>
      <c r="J7" s="76"/>
    </row>
    <row r="8" spans="1:10" ht="15.75" thickBot="1" x14ac:dyDescent="0.3">
      <c r="A8" s="17"/>
      <c r="B8" s="79" t="s">
        <v>1035</v>
      </c>
      <c r="C8" s="80" t="s">
        <v>382</v>
      </c>
      <c r="D8" s="80" t="s">
        <v>396</v>
      </c>
      <c r="E8" s="89">
        <v>20673</v>
      </c>
      <c r="F8" s="82" t="s">
        <v>382</v>
      </c>
      <c r="G8" s="80" t="s">
        <v>382</v>
      </c>
      <c r="H8" s="80" t="s">
        <v>396</v>
      </c>
      <c r="I8" s="89">
        <v>31615</v>
      </c>
      <c r="J8" s="82" t="s">
        <v>382</v>
      </c>
    </row>
    <row r="9" spans="1:10" ht="15.75" thickTop="1" x14ac:dyDescent="0.25">
      <c r="A9" s="17"/>
      <c r="B9" s="85"/>
      <c r="C9" s="85" t="s">
        <v>382</v>
      </c>
      <c r="D9" s="91"/>
      <c r="E9" s="91"/>
      <c r="F9" s="85"/>
      <c r="G9" s="85" t="s">
        <v>382</v>
      </c>
      <c r="H9" s="91"/>
      <c r="I9" s="91"/>
      <c r="J9" s="85"/>
    </row>
    <row r="10" spans="1:10" ht="15.75" thickBot="1" x14ac:dyDescent="0.3">
      <c r="A10" s="17"/>
      <c r="B10" s="83" t="s">
        <v>1036</v>
      </c>
      <c r="C10" s="76" t="s">
        <v>382</v>
      </c>
      <c r="D10" s="12" t="s">
        <v>396</v>
      </c>
      <c r="E10" s="84">
        <v>1065</v>
      </c>
      <c r="F10" s="13" t="s">
        <v>382</v>
      </c>
      <c r="G10" s="76" t="s">
        <v>382</v>
      </c>
      <c r="H10" s="12" t="s">
        <v>396</v>
      </c>
      <c r="I10" s="84">
        <v>1395</v>
      </c>
      <c r="J10" s="13" t="s">
        <v>382</v>
      </c>
    </row>
    <row r="11" spans="1:10" ht="15.75" thickTop="1" x14ac:dyDescent="0.25">
      <c r="A11" s="17"/>
      <c r="B11" s="85"/>
      <c r="C11" s="85" t="s">
        <v>382</v>
      </c>
      <c r="D11" s="91"/>
      <c r="E11" s="91"/>
      <c r="F11" s="85"/>
      <c r="G11" s="85" t="s">
        <v>382</v>
      </c>
      <c r="H11" s="91"/>
      <c r="I11" s="91"/>
      <c r="J11" s="85"/>
    </row>
    <row r="12" spans="1:10" ht="15.75" thickBot="1" x14ac:dyDescent="0.3">
      <c r="A12" s="17"/>
      <c r="B12" s="79" t="s">
        <v>1037</v>
      </c>
      <c r="C12" s="88" t="s">
        <v>382</v>
      </c>
      <c r="D12" s="80" t="s">
        <v>396</v>
      </c>
      <c r="E12" s="89">
        <v>122031</v>
      </c>
      <c r="F12" s="82" t="s">
        <v>382</v>
      </c>
      <c r="G12" s="88" t="s">
        <v>382</v>
      </c>
      <c r="H12" s="80" t="s">
        <v>396</v>
      </c>
      <c r="I12" s="89">
        <v>123799</v>
      </c>
      <c r="J12" s="82" t="s">
        <v>382</v>
      </c>
    </row>
    <row r="13" spans="1:10" ht="15.75" thickTop="1" x14ac:dyDescent="0.25">
      <c r="A13" s="17"/>
      <c r="B13" s="85"/>
      <c r="C13" s="85" t="s">
        <v>382</v>
      </c>
      <c r="D13" s="91"/>
      <c r="E13" s="91"/>
      <c r="F13" s="85"/>
      <c r="G13" s="85" t="s">
        <v>382</v>
      </c>
      <c r="H13" s="91"/>
      <c r="I13" s="91"/>
      <c r="J13" s="85"/>
    </row>
    <row r="14" spans="1:10" ht="15.75" thickBot="1" x14ac:dyDescent="0.3">
      <c r="A14" s="17"/>
      <c r="B14" s="83" t="s">
        <v>1038</v>
      </c>
      <c r="C14" s="76" t="s">
        <v>382</v>
      </c>
      <c r="D14" s="12" t="s">
        <v>396</v>
      </c>
      <c r="E14" s="84">
        <v>23320</v>
      </c>
      <c r="F14" s="13" t="s">
        <v>382</v>
      </c>
      <c r="G14" s="76" t="s">
        <v>382</v>
      </c>
      <c r="H14" s="12" t="s">
        <v>396</v>
      </c>
      <c r="I14" s="84">
        <v>7495</v>
      </c>
      <c r="J14" s="13" t="s">
        <v>382</v>
      </c>
    </row>
    <row r="15" spans="1:10" ht="15.75" thickTop="1" x14ac:dyDescent="0.25">
      <c r="A15" s="17"/>
      <c r="B15" s="85"/>
      <c r="C15" s="85" t="s">
        <v>382</v>
      </c>
      <c r="D15" s="91"/>
      <c r="E15" s="91"/>
      <c r="F15" s="85"/>
      <c r="G15" s="85" t="s">
        <v>382</v>
      </c>
      <c r="H15" s="91"/>
      <c r="I15" s="91"/>
      <c r="J15" s="85"/>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42578125" customWidth="1"/>
    <col min="4" max="4" width="2.5703125" customWidth="1"/>
    <col min="5" max="5" width="8.85546875" customWidth="1"/>
    <col min="6" max="7" width="2.42578125" customWidth="1"/>
    <col min="8" max="8" width="2.7109375" customWidth="1"/>
    <col min="9" max="9" width="9.5703125" customWidth="1"/>
    <col min="10" max="11" width="2.42578125" customWidth="1"/>
    <col min="12" max="12" width="2.7109375" customWidth="1"/>
    <col min="13" max="13" width="9.7109375" customWidth="1"/>
    <col min="14" max="14" width="2.42578125" customWidth="1"/>
  </cols>
  <sheetData>
    <row r="1" spans="1:14" ht="15" customHeight="1" x14ac:dyDescent="0.25">
      <c r="A1" s="8" t="s">
        <v>1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245</v>
      </c>
      <c r="B3" s="18" t="s">
        <v>6</v>
      </c>
      <c r="C3" s="18"/>
      <c r="D3" s="18"/>
      <c r="E3" s="18"/>
      <c r="F3" s="18"/>
      <c r="G3" s="18"/>
      <c r="H3" s="18"/>
      <c r="I3" s="18"/>
      <c r="J3" s="18"/>
      <c r="K3" s="18"/>
      <c r="L3" s="18"/>
      <c r="M3" s="18"/>
      <c r="N3" s="18"/>
    </row>
    <row r="4" spans="1:14" x14ac:dyDescent="0.25">
      <c r="A4" s="17"/>
      <c r="B4" s="18"/>
      <c r="C4" s="18"/>
      <c r="D4" s="18"/>
      <c r="E4" s="18"/>
      <c r="F4" s="18"/>
      <c r="G4" s="18"/>
      <c r="H4" s="18"/>
      <c r="I4" s="18"/>
      <c r="J4" s="18"/>
      <c r="K4" s="18"/>
      <c r="L4" s="18"/>
      <c r="M4" s="18"/>
      <c r="N4" s="18"/>
    </row>
    <row r="5" spans="1:14" ht="25.5" customHeight="1" x14ac:dyDescent="0.25">
      <c r="A5" s="17"/>
      <c r="B5" s="63" t="s">
        <v>1041</v>
      </c>
      <c r="C5" s="63"/>
      <c r="D5" s="63"/>
      <c r="E5" s="63"/>
      <c r="F5" s="63"/>
      <c r="G5" s="63"/>
      <c r="H5" s="63"/>
      <c r="I5" s="63"/>
      <c r="J5" s="63"/>
      <c r="K5" s="63"/>
      <c r="L5" s="63"/>
      <c r="M5" s="63"/>
      <c r="N5" s="63"/>
    </row>
    <row r="6" spans="1:14" x14ac:dyDescent="0.25">
      <c r="A6" s="17"/>
      <c r="B6" s="18"/>
      <c r="C6" s="18"/>
      <c r="D6" s="18"/>
      <c r="E6" s="18"/>
      <c r="F6" s="18"/>
      <c r="G6" s="18"/>
      <c r="H6" s="18"/>
      <c r="I6" s="18"/>
      <c r="J6" s="18"/>
      <c r="K6" s="18"/>
      <c r="L6" s="18"/>
      <c r="M6" s="18"/>
      <c r="N6" s="18"/>
    </row>
    <row r="7" spans="1:14" ht="15.75" x14ac:dyDescent="0.25">
      <c r="A7" s="17"/>
      <c r="B7" s="64"/>
      <c r="C7" s="64"/>
      <c r="D7" s="64"/>
      <c r="E7" s="64"/>
      <c r="F7" s="64"/>
      <c r="G7" s="64"/>
      <c r="H7" s="64"/>
      <c r="I7" s="64"/>
      <c r="J7" s="64"/>
      <c r="K7" s="64"/>
      <c r="L7" s="64"/>
      <c r="M7" s="64"/>
      <c r="N7" s="64"/>
    </row>
    <row r="8" spans="1:14" x14ac:dyDescent="0.25">
      <c r="A8" s="17"/>
      <c r="B8" s="4"/>
      <c r="C8" s="4"/>
      <c r="D8" s="4"/>
      <c r="E8" s="4"/>
      <c r="F8" s="4"/>
      <c r="G8" s="4"/>
      <c r="H8" s="4"/>
      <c r="I8" s="4"/>
      <c r="J8" s="4"/>
      <c r="K8" s="4"/>
      <c r="L8" s="4"/>
      <c r="M8" s="4"/>
      <c r="N8" s="4"/>
    </row>
    <row r="9" spans="1:14" ht="15" customHeight="1" x14ac:dyDescent="0.25">
      <c r="A9" s="17"/>
      <c r="B9" s="69" t="s">
        <v>381</v>
      </c>
      <c r="C9" s="18" t="s">
        <v>382</v>
      </c>
      <c r="D9" s="43" t="s">
        <v>49</v>
      </c>
      <c r="E9" s="43"/>
      <c r="F9" s="18"/>
      <c r="G9" s="18" t="s">
        <v>382</v>
      </c>
      <c r="H9" s="43" t="s">
        <v>1042</v>
      </c>
      <c r="I9" s="43"/>
      <c r="J9" s="18"/>
      <c r="K9" s="18" t="s">
        <v>382</v>
      </c>
      <c r="L9" s="43" t="s">
        <v>1044</v>
      </c>
      <c r="M9" s="43"/>
      <c r="N9" s="18"/>
    </row>
    <row r="10" spans="1:14" ht="15" customHeight="1" x14ac:dyDescent="0.25">
      <c r="A10" s="17"/>
      <c r="B10" s="69"/>
      <c r="C10" s="18"/>
      <c r="D10" s="43"/>
      <c r="E10" s="43"/>
      <c r="F10" s="18"/>
      <c r="G10" s="18"/>
      <c r="H10" s="43" t="s">
        <v>1043</v>
      </c>
      <c r="I10" s="43"/>
      <c r="J10" s="18"/>
      <c r="K10" s="18"/>
      <c r="L10" s="43" t="s">
        <v>1042</v>
      </c>
      <c r="M10" s="43"/>
      <c r="N10" s="18"/>
    </row>
    <row r="11" spans="1:14" ht="15.75" thickBot="1" x14ac:dyDescent="0.3">
      <c r="A11" s="17"/>
      <c r="B11" s="69"/>
      <c r="C11" s="18"/>
      <c r="D11" s="44"/>
      <c r="E11" s="44"/>
      <c r="F11" s="18"/>
      <c r="G11" s="18"/>
      <c r="H11" s="44"/>
      <c r="I11" s="44"/>
      <c r="J11" s="18"/>
      <c r="K11" s="18"/>
      <c r="L11" s="44" t="s">
        <v>1043</v>
      </c>
      <c r="M11" s="44"/>
      <c r="N11" s="18"/>
    </row>
    <row r="12" spans="1:14" x14ac:dyDescent="0.25">
      <c r="A12" s="17"/>
      <c r="B12" s="29" t="s">
        <v>1045</v>
      </c>
      <c r="C12" s="30" t="s">
        <v>382</v>
      </c>
      <c r="D12" s="30" t="s">
        <v>396</v>
      </c>
      <c r="E12" s="34">
        <v>2472</v>
      </c>
      <c r="F12" s="35" t="s">
        <v>382</v>
      </c>
      <c r="G12" s="30" t="s">
        <v>382</v>
      </c>
      <c r="H12" s="35" t="s">
        <v>396</v>
      </c>
      <c r="I12" s="37" t="s">
        <v>397</v>
      </c>
      <c r="J12" s="35" t="s">
        <v>382</v>
      </c>
      <c r="K12" s="30" t="s">
        <v>382</v>
      </c>
      <c r="L12" s="30" t="s">
        <v>396</v>
      </c>
      <c r="M12" s="34">
        <v>2472</v>
      </c>
      <c r="N12" s="35" t="s">
        <v>382</v>
      </c>
    </row>
    <row r="13" spans="1:14" x14ac:dyDescent="0.25">
      <c r="A13" s="17"/>
      <c r="B13" s="17" t="s">
        <v>1046</v>
      </c>
      <c r="C13" s="18" t="s">
        <v>382</v>
      </c>
      <c r="D13" s="18"/>
      <c r="E13" s="45">
        <v>9668</v>
      </c>
      <c r="F13" s="46" t="s">
        <v>382</v>
      </c>
      <c r="G13" s="18" t="s">
        <v>382</v>
      </c>
      <c r="H13" s="46"/>
      <c r="I13" s="47" t="s">
        <v>397</v>
      </c>
      <c r="J13" s="46" t="s">
        <v>382</v>
      </c>
      <c r="K13" s="18" t="s">
        <v>382</v>
      </c>
      <c r="L13" s="18"/>
      <c r="M13" s="45">
        <v>9668</v>
      </c>
      <c r="N13" s="46" t="s">
        <v>382</v>
      </c>
    </row>
    <row r="14" spans="1:14" x14ac:dyDescent="0.25">
      <c r="A14" s="17"/>
      <c r="B14" s="17"/>
      <c r="C14" s="18"/>
      <c r="D14" s="18"/>
      <c r="E14" s="45"/>
      <c r="F14" s="46"/>
      <c r="G14" s="18"/>
      <c r="H14" s="46"/>
      <c r="I14" s="47"/>
      <c r="J14" s="46"/>
      <c r="K14" s="18"/>
      <c r="L14" s="18"/>
      <c r="M14" s="45"/>
      <c r="N14" s="46"/>
    </row>
    <row r="15" spans="1:14" x14ac:dyDescent="0.25">
      <c r="A15" s="17"/>
      <c r="B15" s="17"/>
      <c r="C15" s="18"/>
      <c r="D15" s="18"/>
      <c r="E15" s="45"/>
      <c r="F15" s="46"/>
      <c r="G15" s="18"/>
      <c r="H15" s="46"/>
      <c r="I15" s="47"/>
      <c r="J15" s="46"/>
      <c r="K15" s="18"/>
      <c r="L15" s="18"/>
      <c r="M15" s="45"/>
      <c r="N15" s="46"/>
    </row>
    <row r="16" spans="1:14" x14ac:dyDescent="0.25">
      <c r="A16" s="17"/>
      <c r="B16" s="29" t="s">
        <v>1047</v>
      </c>
      <c r="C16" s="30" t="s">
        <v>382</v>
      </c>
      <c r="D16" s="30"/>
      <c r="E16" s="34">
        <v>7503</v>
      </c>
      <c r="F16" s="35" t="s">
        <v>382</v>
      </c>
      <c r="G16" s="30" t="s">
        <v>382</v>
      </c>
      <c r="H16" s="30"/>
      <c r="I16" s="36">
        <v>345</v>
      </c>
      <c r="J16" s="35" t="s">
        <v>382</v>
      </c>
      <c r="K16" s="30" t="s">
        <v>382</v>
      </c>
      <c r="L16" s="30"/>
      <c r="M16" s="34">
        <v>7848</v>
      </c>
      <c r="N16" s="35" t="s">
        <v>382</v>
      </c>
    </row>
    <row r="17" spans="1:14" x14ac:dyDescent="0.25">
      <c r="A17" s="17"/>
      <c r="B17" s="17" t="s">
        <v>1048</v>
      </c>
      <c r="C17" s="18" t="s">
        <v>382</v>
      </c>
      <c r="D17" s="18"/>
      <c r="E17" s="45">
        <v>7651</v>
      </c>
      <c r="F17" s="46" t="s">
        <v>382</v>
      </c>
      <c r="G17" s="18" t="s">
        <v>382</v>
      </c>
      <c r="H17" s="18"/>
      <c r="I17" s="48">
        <v>162</v>
      </c>
      <c r="J17" s="46" t="s">
        <v>382</v>
      </c>
      <c r="K17" s="18" t="s">
        <v>382</v>
      </c>
      <c r="L17" s="18"/>
      <c r="M17" s="45">
        <v>7813</v>
      </c>
      <c r="N17" s="46" t="s">
        <v>382</v>
      </c>
    </row>
    <row r="18" spans="1:14" x14ac:dyDescent="0.25">
      <c r="A18" s="17"/>
      <c r="B18" s="17"/>
      <c r="C18" s="18"/>
      <c r="D18" s="18"/>
      <c r="E18" s="45"/>
      <c r="F18" s="46"/>
      <c r="G18" s="18"/>
      <c r="H18" s="18"/>
      <c r="I18" s="48"/>
      <c r="J18" s="46"/>
      <c r="K18" s="18"/>
      <c r="L18" s="18"/>
      <c r="M18" s="45"/>
      <c r="N18" s="46"/>
    </row>
    <row r="19" spans="1:14" x14ac:dyDescent="0.25">
      <c r="A19" s="17"/>
      <c r="B19" s="17"/>
      <c r="C19" s="18"/>
      <c r="D19" s="18"/>
      <c r="E19" s="45"/>
      <c r="F19" s="46"/>
      <c r="G19" s="18"/>
      <c r="H19" s="18"/>
      <c r="I19" s="48"/>
      <c r="J19" s="46"/>
      <c r="K19" s="18"/>
      <c r="L19" s="18"/>
      <c r="M19" s="45"/>
      <c r="N19" s="46"/>
    </row>
    <row r="20" spans="1:14" x14ac:dyDescent="0.25">
      <c r="A20" s="17"/>
      <c r="B20" s="29" t="s">
        <v>1049</v>
      </c>
      <c r="C20" s="30" t="s">
        <v>382</v>
      </c>
      <c r="D20" s="30"/>
      <c r="E20" s="34">
        <v>1356</v>
      </c>
      <c r="F20" s="35" t="s">
        <v>382</v>
      </c>
      <c r="G20" s="30" t="s">
        <v>382</v>
      </c>
      <c r="H20" s="30"/>
      <c r="I20" s="36">
        <v>465</v>
      </c>
      <c r="J20" s="35" t="s">
        <v>382</v>
      </c>
      <c r="K20" s="30" t="s">
        <v>382</v>
      </c>
      <c r="L20" s="30"/>
      <c r="M20" s="34">
        <v>1821</v>
      </c>
      <c r="N20" s="35" t="s">
        <v>382</v>
      </c>
    </row>
    <row r="21" spans="1:14" x14ac:dyDescent="0.25">
      <c r="A21" s="17"/>
      <c r="B21" s="17" t="s">
        <v>1050</v>
      </c>
      <c r="C21" s="18" t="s">
        <v>382</v>
      </c>
      <c r="D21" s="18"/>
      <c r="E21" s="45">
        <v>6786</v>
      </c>
      <c r="F21" s="46" t="s">
        <v>382</v>
      </c>
      <c r="G21" s="18" t="s">
        <v>382</v>
      </c>
      <c r="H21" s="18"/>
      <c r="I21" s="45">
        <v>1707</v>
      </c>
      <c r="J21" s="46" t="s">
        <v>382</v>
      </c>
      <c r="K21" s="18" t="s">
        <v>382</v>
      </c>
      <c r="L21" s="18"/>
      <c r="M21" s="45">
        <v>8493</v>
      </c>
      <c r="N21" s="46" t="s">
        <v>382</v>
      </c>
    </row>
    <row r="22" spans="1:14" x14ac:dyDescent="0.25">
      <c r="A22" s="17"/>
      <c r="B22" s="17"/>
      <c r="C22" s="18"/>
      <c r="D22" s="18"/>
      <c r="E22" s="45"/>
      <c r="F22" s="46"/>
      <c r="G22" s="18"/>
      <c r="H22" s="18"/>
      <c r="I22" s="45"/>
      <c r="J22" s="46"/>
      <c r="K22" s="18"/>
      <c r="L22" s="18"/>
      <c r="M22" s="45"/>
      <c r="N22" s="46"/>
    </row>
    <row r="23" spans="1:14" x14ac:dyDescent="0.25">
      <c r="A23" s="17"/>
      <c r="B23" s="17"/>
      <c r="C23" s="18"/>
      <c r="D23" s="18"/>
      <c r="E23" s="45"/>
      <c r="F23" s="46"/>
      <c r="G23" s="18"/>
      <c r="H23" s="18"/>
      <c r="I23" s="45"/>
      <c r="J23" s="46"/>
      <c r="K23" s="18"/>
      <c r="L23" s="18"/>
      <c r="M23" s="45"/>
      <c r="N23" s="46"/>
    </row>
    <row r="24" spans="1:14" x14ac:dyDescent="0.25">
      <c r="A24" s="17"/>
      <c r="B24" s="29" t="s">
        <v>262</v>
      </c>
      <c r="C24" s="30" t="s">
        <v>382</v>
      </c>
      <c r="D24" s="30"/>
      <c r="E24" s="34">
        <v>4566</v>
      </c>
      <c r="F24" s="35" t="s">
        <v>382</v>
      </c>
      <c r="G24" s="30" t="s">
        <v>382</v>
      </c>
      <c r="H24" s="30"/>
      <c r="I24" s="34">
        <v>3868</v>
      </c>
      <c r="J24" s="35" t="s">
        <v>382</v>
      </c>
      <c r="K24" s="30" t="s">
        <v>382</v>
      </c>
      <c r="L24" s="30"/>
      <c r="M24" s="34">
        <v>8434</v>
      </c>
      <c r="N24" s="35" t="s">
        <v>382</v>
      </c>
    </row>
    <row r="25" spans="1:14" ht="15.75" thickBot="1" x14ac:dyDescent="0.3">
      <c r="A25" s="17"/>
      <c r="B25" s="2" t="s">
        <v>154</v>
      </c>
      <c r="C25" s="4" t="s">
        <v>382</v>
      </c>
      <c r="D25" s="4"/>
      <c r="E25" s="31">
        <v>4630</v>
      </c>
      <c r="F25" t="s">
        <v>382</v>
      </c>
      <c r="G25" s="4" t="s">
        <v>382</v>
      </c>
      <c r="H25" s="4"/>
      <c r="I25" s="31">
        <v>4473</v>
      </c>
      <c r="J25" t="s">
        <v>382</v>
      </c>
      <c r="K25" s="4" t="s">
        <v>382</v>
      </c>
      <c r="L25" s="4"/>
      <c r="M25" s="31">
        <v>9103</v>
      </c>
      <c r="N25" t="s">
        <v>382</v>
      </c>
    </row>
    <row r="26" spans="1:14" x14ac:dyDescent="0.25">
      <c r="A26" s="17"/>
      <c r="B26" s="23"/>
      <c r="C26" s="23" t="s">
        <v>382</v>
      </c>
      <c r="D26" s="38"/>
      <c r="E26" s="38"/>
      <c r="F26" s="23"/>
      <c r="G26" s="23" t="s">
        <v>382</v>
      </c>
      <c r="H26" s="38"/>
      <c r="I26" s="38"/>
      <c r="J26" s="23"/>
      <c r="K26" s="23" t="s">
        <v>382</v>
      </c>
      <c r="L26" s="38"/>
      <c r="M26" s="38"/>
      <c r="N26" s="23"/>
    </row>
    <row r="27" spans="1:14" ht="15.75" thickBot="1" x14ac:dyDescent="0.3">
      <c r="A27" s="17"/>
      <c r="B27" s="29" t="s">
        <v>152</v>
      </c>
      <c r="C27" s="41" t="s">
        <v>382</v>
      </c>
      <c r="D27" s="30" t="s">
        <v>396</v>
      </c>
      <c r="E27" s="34">
        <v>44632</v>
      </c>
      <c r="F27" s="35" t="s">
        <v>382</v>
      </c>
      <c r="G27" s="41" t="s">
        <v>382</v>
      </c>
      <c r="H27" s="30" t="s">
        <v>396</v>
      </c>
      <c r="I27" s="34">
        <v>11020</v>
      </c>
      <c r="J27" s="35" t="s">
        <v>382</v>
      </c>
      <c r="K27" s="41" t="s">
        <v>382</v>
      </c>
      <c r="L27" s="30" t="s">
        <v>396</v>
      </c>
      <c r="M27" s="34">
        <v>55652</v>
      </c>
      <c r="N27" s="35" t="s">
        <v>382</v>
      </c>
    </row>
    <row r="28" spans="1:14" ht="15.75" thickTop="1" x14ac:dyDescent="0.25">
      <c r="A28" s="17"/>
      <c r="B28" s="23"/>
      <c r="C28" s="23" t="s">
        <v>382</v>
      </c>
      <c r="D28" s="40"/>
      <c r="E28" s="40"/>
      <c r="F28" s="23"/>
      <c r="G28" s="23" t="s">
        <v>382</v>
      </c>
      <c r="H28" s="40"/>
      <c r="I28" s="40"/>
      <c r="J28" s="23"/>
      <c r="K28" s="23" t="s">
        <v>382</v>
      </c>
      <c r="L28" s="40"/>
      <c r="M28" s="40"/>
      <c r="N28" s="23"/>
    </row>
    <row r="29" spans="1:14" ht="15" customHeight="1" x14ac:dyDescent="0.25">
      <c r="A29" s="17" t="s">
        <v>1246</v>
      </c>
      <c r="B29" s="18" t="s">
        <v>6</v>
      </c>
      <c r="C29" s="18"/>
      <c r="D29" s="18"/>
      <c r="E29" s="18"/>
      <c r="F29" s="18"/>
      <c r="G29" s="18"/>
      <c r="H29" s="18"/>
      <c r="I29" s="18"/>
      <c r="J29" s="18"/>
      <c r="K29" s="18"/>
      <c r="L29" s="18"/>
      <c r="M29" s="18"/>
      <c r="N29" s="18"/>
    </row>
    <row r="30" spans="1:14" x14ac:dyDescent="0.25">
      <c r="A30" s="17"/>
      <c r="B30" s="18"/>
      <c r="C30" s="18"/>
      <c r="D30" s="18"/>
      <c r="E30" s="18"/>
      <c r="F30" s="18"/>
      <c r="G30" s="18"/>
      <c r="H30" s="18"/>
      <c r="I30" s="18"/>
      <c r="J30" s="18"/>
      <c r="K30" s="18"/>
      <c r="L30" s="18"/>
      <c r="M30" s="18"/>
      <c r="N30" s="18"/>
    </row>
    <row r="31" spans="1:14" x14ac:dyDescent="0.25">
      <c r="A31" s="17"/>
      <c r="B31" s="63" t="s">
        <v>1052</v>
      </c>
      <c r="C31" s="63"/>
      <c r="D31" s="63"/>
      <c r="E31" s="63"/>
      <c r="F31" s="63"/>
      <c r="G31" s="63"/>
      <c r="H31" s="63"/>
      <c r="I31" s="63"/>
      <c r="J31" s="63"/>
      <c r="K31" s="63"/>
      <c r="L31" s="63"/>
      <c r="M31" s="63"/>
      <c r="N31" s="63"/>
    </row>
    <row r="32" spans="1:14" x14ac:dyDescent="0.25">
      <c r="A32" s="17"/>
      <c r="B32" s="18"/>
      <c r="C32" s="18"/>
      <c r="D32" s="18"/>
      <c r="E32" s="18"/>
      <c r="F32" s="18"/>
      <c r="G32" s="18"/>
      <c r="H32" s="18"/>
      <c r="I32" s="18"/>
      <c r="J32" s="18"/>
      <c r="K32" s="18"/>
      <c r="L32" s="18"/>
      <c r="M32" s="18"/>
      <c r="N32" s="18"/>
    </row>
    <row r="33" spans="1:14" ht="15.75" x14ac:dyDescent="0.25">
      <c r="A33" s="17"/>
      <c r="B33" s="64"/>
      <c r="C33" s="64"/>
      <c r="D33" s="64"/>
      <c r="E33" s="64"/>
      <c r="F33" s="64"/>
      <c r="G33" s="64"/>
      <c r="H33" s="64"/>
      <c r="I33" s="64"/>
      <c r="J33" s="64"/>
      <c r="K33" s="64"/>
      <c r="L33" s="64"/>
      <c r="M33" s="64"/>
      <c r="N33" s="64"/>
    </row>
    <row r="34" spans="1:14" x14ac:dyDescent="0.25">
      <c r="A34" s="17"/>
      <c r="B34" s="4"/>
      <c r="C34" s="4"/>
      <c r="D34" s="4"/>
      <c r="E34" s="4"/>
      <c r="F34" s="4"/>
      <c r="G34" s="4"/>
      <c r="H34" s="4"/>
      <c r="I34" s="4"/>
      <c r="J34" s="4"/>
      <c r="K34" s="4"/>
      <c r="L34" s="4"/>
      <c r="M34" s="4"/>
      <c r="N34" s="4"/>
    </row>
    <row r="35" spans="1:14" ht="15" customHeight="1" x14ac:dyDescent="0.25">
      <c r="A35" s="17"/>
      <c r="B35" s="42" t="s">
        <v>381</v>
      </c>
      <c r="C35" s="18" t="s">
        <v>382</v>
      </c>
      <c r="D35" s="43" t="s">
        <v>386</v>
      </c>
      <c r="E35" s="43"/>
      <c r="F35" s="18"/>
      <c r="G35" s="18" t="s">
        <v>382</v>
      </c>
      <c r="H35" s="43" t="s">
        <v>1053</v>
      </c>
      <c r="I35" s="43"/>
      <c r="J35" s="18"/>
      <c r="K35" s="18" t="s">
        <v>382</v>
      </c>
      <c r="L35" s="43" t="s">
        <v>1055</v>
      </c>
      <c r="M35" s="43"/>
      <c r="N35" s="18"/>
    </row>
    <row r="36" spans="1:14" ht="15" customHeight="1" x14ac:dyDescent="0.25">
      <c r="A36" s="17"/>
      <c r="B36" s="42"/>
      <c r="C36" s="18"/>
      <c r="D36" s="43" t="s">
        <v>867</v>
      </c>
      <c r="E36" s="43"/>
      <c r="F36" s="18"/>
      <c r="G36" s="18"/>
      <c r="H36" s="43" t="s">
        <v>1054</v>
      </c>
      <c r="I36" s="43"/>
      <c r="J36" s="18"/>
      <c r="K36" s="18"/>
      <c r="L36" s="43" t="s">
        <v>867</v>
      </c>
      <c r="M36" s="43"/>
      <c r="N36" s="18"/>
    </row>
    <row r="37" spans="1:14" ht="15.75" thickBot="1" x14ac:dyDescent="0.3">
      <c r="A37" s="17"/>
      <c r="B37" s="42"/>
      <c r="C37" s="18"/>
      <c r="D37" s="44" t="s">
        <v>869</v>
      </c>
      <c r="E37" s="44"/>
      <c r="F37" s="18"/>
      <c r="G37" s="18"/>
      <c r="H37" s="44"/>
      <c r="I37" s="44"/>
      <c r="J37" s="18"/>
      <c r="K37" s="18"/>
      <c r="L37" s="44" t="s">
        <v>869</v>
      </c>
      <c r="M37" s="44"/>
      <c r="N37" s="18"/>
    </row>
    <row r="38" spans="1:14" x14ac:dyDescent="0.25">
      <c r="A38" s="17"/>
      <c r="B38" s="29" t="s">
        <v>392</v>
      </c>
      <c r="C38" s="30" t="s">
        <v>382</v>
      </c>
      <c r="D38" s="30"/>
      <c r="E38" s="30"/>
      <c r="F38" s="30"/>
      <c r="G38" s="30" t="s">
        <v>382</v>
      </c>
      <c r="H38" s="30"/>
      <c r="I38" s="30"/>
      <c r="J38" s="30"/>
      <c r="K38" s="30" t="s">
        <v>382</v>
      </c>
      <c r="L38" s="30"/>
      <c r="M38" s="30"/>
      <c r="N38" s="30"/>
    </row>
    <row r="39" spans="1:14" x14ac:dyDescent="0.25">
      <c r="A39" s="17"/>
      <c r="B39" s="17" t="s">
        <v>1056</v>
      </c>
      <c r="C39" s="18" t="s">
        <v>382</v>
      </c>
      <c r="D39" s="18" t="s">
        <v>396</v>
      </c>
      <c r="E39" s="45">
        <v>2476</v>
      </c>
      <c r="F39" s="46" t="s">
        <v>382</v>
      </c>
      <c r="G39" s="18" t="s">
        <v>382</v>
      </c>
      <c r="H39" s="18" t="s">
        <v>396</v>
      </c>
      <c r="I39" s="45">
        <v>2131</v>
      </c>
      <c r="J39" s="46" t="s">
        <v>382</v>
      </c>
      <c r="K39" s="18" t="s">
        <v>382</v>
      </c>
      <c r="L39" s="18" t="s">
        <v>396</v>
      </c>
      <c r="M39" s="48">
        <v>345</v>
      </c>
      <c r="N39" s="46" t="s">
        <v>382</v>
      </c>
    </row>
    <row r="40" spans="1:14" x14ac:dyDescent="0.25">
      <c r="A40" s="17"/>
      <c r="B40" s="17"/>
      <c r="C40" s="18"/>
      <c r="D40" s="18"/>
      <c r="E40" s="45"/>
      <c r="F40" s="46"/>
      <c r="G40" s="18"/>
      <c r="H40" s="18"/>
      <c r="I40" s="45"/>
      <c r="J40" s="46"/>
      <c r="K40" s="18"/>
      <c r="L40" s="18"/>
      <c r="M40" s="48"/>
      <c r="N40" s="46"/>
    </row>
    <row r="41" spans="1:14" x14ac:dyDescent="0.25">
      <c r="A41" s="17"/>
      <c r="B41" s="17"/>
      <c r="C41" s="18"/>
      <c r="D41" s="18"/>
      <c r="E41" s="45"/>
      <c r="F41" s="46"/>
      <c r="G41" s="18"/>
      <c r="H41" s="18"/>
      <c r="I41" s="45"/>
      <c r="J41" s="46"/>
      <c r="K41" s="18"/>
      <c r="L41" s="18"/>
      <c r="M41" s="48"/>
      <c r="N41" s="46"/>
    </row>
    <row r="42" spans="1:14" ht="30" x14ac:dyDescent="0.25">
      <c r="A42" s="17"/>
      <c r="B42" s="29" t="s">
        <v>1057</v>
      </c>
      <c r="C42" s="30" t="s">
        <v>382</v>
      </c>
      <c r="D42" s="30"/>
      <c r="E42" s="36">
        <v>992</v>
      </c>
      <c r="F42" s="35" t="s">
        <v>382</v>
      </c>
      <c r="G42" s="30" t="s">
        <v>382</v>
      </c>
      <c r="H42" s="30"/>
      <c r="I42" s="36">
        <v>830</v>
      </c>
      <c r="J42" s="35" t="s">
        <v>382</v>
      </c>
      <c r="K42" s="30" t="s">
        <v>382</v>
      </c>
      <c r="L42" s="30"/>
      <c r="M42" s="36">
        <v>162</v>
      </c>
      <c r="N42" s="35" t="s">
        <v>382</v>
      </c>
    </row>
    <row r="43" spans="1:14" x14ac:dyDescent="0.25">
      <c r="A43" s="17"/>
      <c r="B43" s="17" t="s">
        <v>1058</v>
      </c>
      <c r="C43" s="18" t="s">
        <v>382</v>
      </c>
      <c r="D43" s="18"/>
      <c r="E43" s="48">
        <v>629</v>
      </c>
      <c r="F43" s="46" t="s">
        <v>382</v>
      </c>
      <c r="G43" s="18" t="s">
        <v>382</v>
      </c>
      <c r="H43" s="18"/>
      <c r="I43" s="48">
        <v>164</v>
      </c>
      <c r="J43" s="46" t="s">
        <v>382</v>
      </c>
      <c r="K43" s="18" t="s">
        <v>382</v>
      </c>
      <c r="L43" s="18"/>
      <c r="M43" s="48">
        <v>465</v>
      </c>
      <c r="N43" s="46" t="s">
        <v>382</v>
      </c>
    </row>
    <row r="44" spans="1:14" x14ac:dyDescent="0.25">
      <c r="A44" s="17"/>
      <c r="B44" s="17"/>
      <c r="C44" s="18"/>
      <c r="D44" s="18"/>
      <c r="E44" s="48"/>
      <c r="F44" s="46"/>
      <c r="G44" s="18"/>
      <c r="H44" s="18"/>
      <c r="I44" s="48"/>
      <c r="J44" s="46"/>
      <c r="K44" s="18"/>
      <c r="L44" s="18"/>
      <c r="M44" s="48"/>
      <c r="N44" s="46"/>
    </row>
    <row r="45" spans="1:14" x14ac:dyDescent="0.25">
      <c r="A45" s="17"/>
      <c r="B45" s="17"/>
      <c r="C45" s="18"/>
      <c r="D45" s="18"/>
      <c r="E45" s="48"/>
      <c r="F45" s="46"/>
      <c r="G45" s="18"/>
      <c r="H45" s="18"/>
      <c r="I45" s="48"/>
      <c r="J45" s="46"/>
      <c r="K45" s="18"/>
      <c r="L45" s="18"/>
      <c r="M45" s="48"/>
      <c r="N45" s="46"/>
    </row>
    <row r="46" spans="1:14" ht="30" x14ac:dyDescent="0.25">
      <c r="A46" s="17"/>
      <c r="B46" s="29" t="s">
        <v>1059</v>
      </c>
      <c r="C46" s="30" t="s">
        <v>382</v>
      </c>
      <c r="D46" s="30"/>
      <c r="E46" s="34">
        <v>2086</v>
      </c>
      <c r="F46" s="35" t="s">
        <v>382</v>
      </c>
      <c r="G46" s="30" t="s">
        <v>382</v>
      </c>
      <c r="H46" s="30"/>
      <c r="I46" s="36">
        <v>379</v>
      </c>
      <c r="J46" s="35" t="s">
        <v>382</v>
      </c>
      <c r="K46" s="30" t="s">
        <v>382</v>
      </c>
      <c r="L46" s="30"/>
      <c r="M46" s="34">
        <v>1707</v>
      </c>
      <c r="N46" s="35" t="s">
        <v>382</v>
      </c>
    </row>
    <row r="47" spans="1:14" x14ac:dyDescent="0.25">
      <c r="A47" s="17"/>
      <c r="B47" s="17" t="s">
        <v>1060</v>
      </c>
      <c r="C47" s="18" t="s">
        <v>382</v>
      </c>
      <c r="D47" s="18"/>
      <c r="E47" s="45">
        <v>4036</v>
      </c>
      <c r="F47" s="46" t="s">
        <v>382</v>
      </c>
      <c r="G47" s="18" t="s">
        <v>382</v>
      </c>
      <c r="H47" s="18"/>
      <c r="I47" s="48">
        <v>168</v>
      </c>
      <c r="J47" s="46" t="s">
        <v>382</v>
      </c>
      <c r="K47" s="18" t="s">
        <v>382</v>
      </c>
      <c r="L47" s="18"/>
      <c r="M47" s="45">
        <v>3868</v>
      </c>
      <c r="N47" s="46" t="s">
        <v>382</v>
      </c>
    </row>
    <row r="48" spans="1:14" x14ac:dyDescent="0.25">
      <c r="A48" s="17"/>
      <c r="B48" s="17"/>
      <c r="C48" s="18"/>
      <c r="D48" s="18"/>
      <c r="E48" s="45"/>
      <c r="F48" s="46"/>
      <c r="G48" s="18"/>
      <c r="H48" s="18"/>
      <c r="I48" s="48"/>
      <c r="J48" s="46"/>
      <c r="K48" s="18"/>
      <c r="L48" s="18"/>
      <c r="M48" s="45"/>
      <c r="N48" s="46"/>
    </row>
    <row r="49" spans="1:14" x14ac:dyDescent="0.25">
      <c r="A49" s="17"/>
      <c r="B49" s="17"/>
      <c r="C49" s="18"/>
      <c r="D49" s="18"/>
      <c r="E49" s="45"/>
      <c r="F49" s="46"/>
      <c r="G49" s="18"/>
      <c r="H49" s="18"/>
      <c r="I49" s="48"/>
      <c r="J49" s="46"/>
      <c r="K49" s="18"/>
      <c r="L49" s="18"/>
      <c r="M49" s="45"/>
      <c r="N49" s="46"/>
    </row>
    <row r="50" spans="1:14" ht="30.75" thickBot="1" x14ac:dyDescent="0.3">
      <c r="A50" s="17"/>
      <c r="B50" s="29" t="s">
        <v>1061</v>
      </c>
      <c r="C50" s="30" t="s">
        <v>382</v>
      </c>
      <c r="D50" s="30"/>
      <c r="E50" s="34">
        <v>4568</v>
      </c>
      <c r="F50" s="35" t="s">
        <v>382</v>
      </c>
      <c r="G50" s="30" t="s">
        <v>382</v>
      </c>
      <c r="H50" s="30"/>
      <c r="I50" s="36">
        <v>95</v>
      </c>
      <c r="J50" s="35" t="s">
        <v>382</v>
      </c>
      <c r="K50" s="30" t="s">
        <v>382</v>
      </c>
      <c r="L50" s="30"/>
      <c r="M50" s="34">
        <v>4473</v>
      </c>
      <c r="N50" s="35" t="s">
        <v>382</v>
      </c>
    </row>
    <row r="51" spans="1:14" x14ac:dyDescent="0.25">
      <c r="A51" s="17"/>
      <c r="B51" s="23"/>
      <c r="C51" s="23" t="s">
        <v>382</v>
      </c>
      <c r="D51" s="38"/>
      <c r="E51" s="38"/>
      <c r="F51" s="23"/>
      <c r="G51" s="23" t="s">
        <v>382</v>
      </c>
      <c r="H51" s="38"/>
      <c r="I51" s="38"/>
      <c r="J51" s="23"/>
      <c r="K51" s="23" t="s">
        <v>382</v>
      </c>
      <c r="L51" s="38"/>
      <c r="M51" s="38"/>
      <c r="N51" s="23"/>
    </row>
    <row r="52" spans="1:14" ht="15.75" thickBot="1" x14ac:dyDescent="0.3">
      <c r="A52" s="17"/>
      <c r="B52" s="2" t="s">
        <v>152</v>
      </c>
      <c r="C52" s="39" t="s">
        <v>382</v>
      </c>
      <c r="D52" s="4" t="s">
        <v>396</v>
      </c>
      <c r="E52" s="31">
        <v>14787</v>
      </c>
      <c r="F52" t="s">
        <v>382</v>
      </c>
      <c r="G52" s="39" t="s">
        <v>382</v>
      </c>
      <c r="H52" s="4" t="s">
        <v>396</v>
      </c>
      <c r="I52" s="31">
        <v>3767</v>
      </c>
      <c r="J52" t="s">
        <v>382</v>
      </c>
      <c r="K52" s="39" t="s">
        <v>382</v>
      </c>
      <c r="L52" s="4" t="s">
        <v>396</v>
      </c>
      <c r="M52" s="31">
        <v>11020</v>
      </c>
      <c r="N52" t="s">
        <v>382</v>
      </c>
    </row>
    <row r="53" spans="1:14" ht="15.75" thickTop="1" x14ac:dyDescent="0.25">
      <c r="A53" s="17"/>
      <c r="B53" s="23"/>
      <c r="C53" s="23" t="s">
        <v>382</v>
      </c>
      <c r="D53" s="40"/>
      <c r="E53" s="40"/>
      <c r="F53" s="23"/>
      <c r="G53" s="23" t="s">
        <v>382</v>
      </c>
      <c r="H53" s="40"/>
      <c r="I53" s="40"/>
      <c r="J53" s="23"/>
      <c r="K53" s="23" t="s">
        <v>382</v>
      </c>
      <c r="L53" s="40"/>
      <c r="M53" s="40"/>
      <c r="N53" s="23"/>
    </row>
    <row r="54" spans="1:14" x14ac:dyDescent="0.25">
      <c r="A54" s="17"/>
      <c r="B54" s="29" t="s">
        <v>404</v>
      </c>
      <c r="C54" s="41" t="s">
        <v>382</v>
      </c>
      <c r="D54" s="30"/>
      <c r="E54" s="30"/>
      <c r="F54" s="30"/>
      <c r="G54" s="41" t="s">
        <v>382</v>
      </c>
      <c r="H54" s="30"/>
      <c r="I54" s="30"/>
      <c r="J54" s="30"/>
      <c r="K54" s="41" t="s">
        <v>382</v>
      </c>
      <c r="L54" s="30"/>
      <c r="M54" s="30"/>
      <c r="N54" s="30"/>
    </row>
    <row r="55" spans="1:14" x14ac:dyDescent="0.25">
      <c r="A55" s="17"/>
      <c r="B55" s="17" t="s">
        <v>1056</v>
      </c>
      <c r="C55" s="60" t="s">
        <v>382</v>
      </c>
      <c r="D55" s="18" t="s">
        <v>396</v>
      </c>
      <c r="E55" s="45">
        <v>2476</v>
      </c>
      <c r="F55" s="46" t="s">
        <v>382</v>
      </c>
      <c r="G55" s="60" t="s">
        <v>382</v>
      </c>
      <c r="H55" s="18" t="s">
        <v>396</v>
      </c>
      <c r="I55" s="45">
        <v>1932</v>
      </c>
      <c r="J55" s="46" t="s">
        <v>382</v>
      </c>
      <c r="K55" s="60" t="s">
        <v>382</v>
      </c>
      <c r="L55" s="18" t="s">
        <v>396</v>
      </c>
      <c r="M55" s="48">
        <v>544</v>
      </c>
      <c r="N55" s="46" t="s">
        <v>382</v>
      </c>
    </row>
    <row r="56" spans="1:14" x14ac:dyDescent="0.25">
      <c r="A56" s="17"/>
      <c r="B56" s="17"/>
      <c r="C56" s="60"/>
      <c r="D56" s="18"/>
      <c r="E56" s="45"/>
      <c r="F56" s="46"/>
      <c r="G56" s="60"/>
      <c r="H56" s="18"/>
      <c r="I56" s="45"/>
      <c r="J56" s="46"/>
      <c r="K56" s="60"/>
      <c r="L56" s="18"/>
      <c r="M56" s="48"/>
      <c r="N56" s="46"/>
    </row>
    <row r="57" spans="1:14" x14ac:dyDescent="0.25">
      <c r="A57" s="17"/>
      <c r="B57" s="17"/>
      <c r="C57" s="60"/>
      <c r="D57" s="18"/>
      <c r="E57" s="45"/>
      <c r="F57" s="46"/>
      <c r="G57" s="60"/>
      <c r="H57" s="18"/>
      <c r="I57" s="45"/>
      <c r="J57" s="46"/>
      <c r="K57" s="60"/>
      <c r="L57" s="18"/>
      <c r="M57" s="48"/>
      <c r="N57" s="46"/>
    </row>
    <row r="58" spans="1:14" ht="30" x14ac:dyDescent="0.25">
      <c r="A58" s="17"/>
      <c r="B58" s="29" t="s">
        <v>1057</v>
      </c>
      <c r="C58" s="41" t="s">
        <v>382</v>
      </c>
      <c r="D58" s="30"/>
      <c r="E58" s="36">
        <v>992</v>
      </c>
      <c r="F58" s="35" t="s">
        <v>382</v>
      </c>
      <c r="G58" s="41" t="s">
        <v>382</v>
      </c>
      <c r="H58" s="30"/>
      <c r="I58" s="36">
        <v>744</v>
      </c>
      <c r="J58" s="35" t="s">
        <v>382</v>
      </c>
      <c r="K58" s="41" t="s">
        <v>382</v>
      </c>
      <c r="L58" s="30"/>
      <c r="M58" s="36">
        <v>248</v>
      </c>
      <c r="N58" s="35" t="s">
        <v>382</v>
      </c>
    </row>
    <row r="59" spans="1:14" x14ac:dyDescent="0.25">
      <c r="A59" s="17"/>
      <c r="B59" s="17" t="s">
        <v>1058</v>
      </c>
      <c r="C59" s="60" t="s">
        <v>382</v>
      </c>
      <c r="D59" s="18"/>
      <c r="E59" s="48">
        <v>629</v>
      </c>
      <c r="F59" s="46" t="s">
        <v>382</v>
      </c>
      <c r="G59" s="60" t="s">
        <v>382</v>
      </c>
      <c r="H59" s="18"/>
      <c r="I59" s="48">
        <v>91</v>
      </c>
      <c r="J59" s="46" t="s">
        <v>382</v>
      </c>
      <c r="K59" s="60" t="s">
        <v>382</v>
      </c>
      <c r="L59" s="18"/>
      <c r="M59" s="48">
        <v>538</v>
      </c>
      <c r="N59" s="46" t="s">
        <v>382</v>
      </c>
    </row>
    <row r="60" spans="1:14" x14ac:dyDescent="0.25">
      <c r="A60" s="17"/>
      <c r="B60" s="17"/>
      <c r="C60" s="60"/>
      <c r="D60" s="18"/>
      <c r="E60" s="48"/>
      <c r="F60" s="46"/>
      <c r="G60" s="60"/>
      <c r="H60" s="18"/>
      <c r="I60" s="48"/>
      <c r="J60" s="46"/>
      <c r="K60" s="60"/>
      <c r="L60" s="18"/>
      <c r="M60" s="48"/>
      <c r="N60" s="46"/>
    </row>
    <row r="61" spans="1:14" x14ac:dyDescent="0.25">
      <c r="A61" s="17"/>
      <c r="B61" s="17"/>
      <c r="C61" s="60"/>
      <c r="D61" s="18"/>
      <c r="E61" s="48"/>
      <c r="F61" s="46"/>
      <c r="G61" s="60"/>
      <c r="H61" s="18"/>
      <c r="I61" s="48"/>
      <c r="J61" s="46"/>
      <c r="K61" s="60"/>
      <c r="L61" s="18"/>
      <c r="M61" s="48"/>
      <c r="N61" s="46"/>
    </row>
    <row r="62" spans="1:14" ht="30.75" thickBot="1" x14ac:dyDescent="0.3">
      <c r="A62" s="17"/>
      <c r="B62" s="29" t="s">
        <v>1059</v>
      </c>
      <c r="C62" s="41" t="s">
        <v>382</v>
      </c>
      <c r="D62" s="30"/>
      <c r="E62" s="34">
        <v>2086</v>
      </c>
      <c r="F62" s="35" t="s">
        <v>382</v>
      </c>
      <c r="G62" s="41" t="s">
        <v>382</v>
      </c>
      <c r="H62" s="35"/>
      <c r="I62" s="37" t="s">
        <v>397</v>
      </c>
      <c r="J62" s="35" t="s">
        <v>382</v>
      </c>
      <c r="K62" s="41" t="s">
        <v>382</v>
      </c>
      <c r="L62" s="30"/>
      <c r="M62" s="34">
        <v>2086</v>
      </c>
      <c r="N62" s="35" t="s">
        <v>382</v>
      </c>
    </row>
    <row r="63" spans="1:14" x14ac:dyDescent="0.25">
      <c r="A63" s="17"/>
      <c r="B63" s="23"/>
      <c r="C63" s="23" t="s">
        <v>382</v>
      </c>
      <c r="D63" s="38"/>
      <c r="E63" s="38"/>
      <c r="F63" s="23"/>
      <c r="G63" s="23" t="s">
        <v>382</v>
      </c>
      <c r="H63" s="38"/>
      <c r="I63" s="38"/>
      <c r="J63" s="23"/>
      <c r="K63" s="23" t="s">
        <v>382</v>
      </c>
      <c r="L63" s="38"/>
      <c r="M63" s="38"/>
      <c r="N63" s="23"/>
    </row>
    <row r="64" spans="1:14" ht="15.75" thickBot="1" x14ac:dyDescent="0.3">
      <c r="A64" s="17"/>
      <c r="B64" s="2" t="s">
        <v>152</v>
      </c>
      <c r="C64" s="39" t="s">
        <v>382</v>
      </c>
      <c r="D64" s="4" t="s">
        <v>396</v>
      </c>
      <c r="E64" s="31">
        <v>6183</v>
      </c>
      <c r="F64" t="s">
        <v>382</v>
      </c>
      <c r="G64" s="39" t="s">
        <v>382</v>
      </c>
      <c r="H64" s="4" t="s">
        <v>396</v>
      </c>
      <c r="I64" s="31">
        <v>2767</v>
      </c>
      <c r="J64" t="s">
        <v>382</v>
      </c>
      <c r="K64" s="39" t="s">
        <v>382</v>
      </c>
      <c r="L64" s="4" t="s">
        <v>396</v>
      </c>
      <c r="M64" s="31">
        <v>3416</v>
      </c>
      <c r="N64" t="s">
        <v>382</v>
      </c>
    </row>
    <row r="65" spans="1:14" ht="15.75" thickTop="1" x14ac:dyDescent="0.25">
      <c r="A65" s="17"/>
      <c r="B65" s="23"/>
      <c r="C65" s="23" t="s">
        <v>382</v>
      </c>
      <c r="D65" s="40"/>
      <c r="E65" s="40"/>
      <c r="F65" s="23"/>
      <c r="G65" s="23" t="s">
        <v>382</v>
      </c>
      <c r="H65" s="40"/>
      <c r="I65" s="40"/>
      <c r="J65" s="23"/>
      <c r="K65" s="23" t="s">
        <v>382</v>
      </c>
      <c r="L65" s="40"/>
      <c r="M65" s="40"/>
      <c r="N65" s="23"/>
    </row>
    <row r="66" spans="1:14" ht="15" customHeight="1" x14ac:dyDescent="0.25">
      <c r="A66" s="17" t="s">
        <v>1247</v>
      </c>
      <c r="B66" s="18" t="s">
        <v>6</v>
      </c>
      <c r="C66" s="18"/>
      <c r="D66" s="18"/>
      <c r="E66" s="18"/>
      <c r="F66" s="18"/>
      <c r="G66" s="18"/>
      <c r="H66" s="18"/>
      <c r="I66" s="18"/>
      <c r="J66" s="18"/>
      <c r="K66" s="18"/>
      <c r="L66" s="18"/>
      <c r="M66" s="18"/>
      <c r="N66" s="18"/>
    </row>
    <row r="67" spans="1:14" x14ac:dyDescent="0.25">
      <c r="A67" s="17"/>
      <c r="B67" s="20" t="s">
        <v>1063</v>
      </c>
      <c r="C67" s="20"/>
      <c r="D67" s="20"/>
      <c r="E67" s="20"/>
      <c r="F67" s="20"/>
      <c r="G67" s="20"/>
      <c r="H67" s="20"/>
      <c r="I67" s="20"/>
      <c r="J67" s="20"/>
      <c r="K67" s="20"/>
      <c r="L67" s="20"/>
      <c r="M67" s="20"/>
      <c r="N67" s="20"/>
    </row>
    <row r="68" spans="1:14" ht="15.75" x14ac:dyDescent="0.25">
      <c r="A68" s="17"/>
      <c r="B68" s="93"/>
      <c r="C68" s="93"/>
      <c r="D68" s="93"/>
      <c r="E68" s="93"/>
      <c r="F68" s="93"/>
      <c r="G68" s="93"/>
      <c r="H68" s="93"/>
      <c r="I68" s="93"/>
      <c r="J68" s="93"/>
      <c r="K68" s="93"/>
      <c r="L68" s="93"/>
      <c r="M68" s="93"/>
      <c r="N68" s="93"/>
    </row>
    <row r="69" spans="1:14" x14ac:dyDescent="0.25">
      <c r="A69" s="17"/>
      <c r="B69" s="12"/>
      <c r="C69" s="12"/>
      <c r="D69" s="12"/>
      <c r="E69" s="12"/>
      <c r="F69" s="12"/>
    </row>
    <row r="70" spans="1:14" x14ac:dyDescent="0.25">
      <c r="A70" s="17"/>
      <c r="B70" s="94" t="s">
        <v>381</v>
      </c>
      <c r="C70" s="76" t="s">
        <v>382</v>
      </c>
      <c r="D70" s="95"/>
      <c r="E70" s="95"/>
      <c r="F70" s="76"/>
    </row>
    <row r="71" spans="1:14" x14ac:dyDescent="0.25">
      <c r="A71" s="17"/>
      <c r="B71" s="79">
        <v>2014</v>
      </c>
      <c r="C71" s="80" t="s">
        <v>382</v>
      </c>
      <c r="D71" s="80" t="s">
        <v>396</v>
      </c>
      <c r="E71" s="89">
        <v>1688</v>
      </c>
      <c r="F71" s="82" t="s">
        <v>382</v>
      </c>
    </row>
    <row r="72" spans="1:14" x14ac:dyDescent="0.25">
      <c r="A72" s="17"/>
      <c r="B72" s="83">
        <v>2015</v>
      </c>
      <c r="C72" s="12" t="s">
        <v>382</v>
      </c>
      <c r="D72" s="12"/>
      <c r="E72" s="84">
        <v>1050</v>
      </c>
      <c r="F72" s="13" t="s">
        <v>382</v>
      </c>
    </row>
    <row r="73" spans="1:14" x14ac:dyDescent="0.25">
      <c r="A73" s="17"/>
      <c r="B73" s="79">
        <v>2016</v>
      </c>
      <c r="C73" s="80" t="s">
        <v>382</v>
      </c>
      <c r="D73" s="80"/>
      <c r="E73" s="81">
        <v>906</v>
      </c>
      <c r="F73" s="82" t="s">
        <v>382</v>
      </c>
    </row>
    <row r="74" spans="1:14" x14ac:dyDescent="0.25">
      <c r="A74" s="17"/>
      <c r="B74" s="83">
        <v>2017</v>
      </c>
      <c r="C74" s="12" t="s">
        <v>382</v>
      </c>
      <c r="D74" s="12"/>
      <c r="E74" s="90">
        <v>762</v>
      </c>
      <c r="F74" s="13" t="s">
        <v>382</v>
      </c>
    </row>
    <row r="75" spans="1:14" x14ac:dyDescent="0.25">
      <c r="A75" s="17"/>
      <c r="B75" s="79">
        <v>2018</v>
      </c>
      <c r="C75" s="80" t="s">
        <v>382</v>
      </c>
      <c r="D75" s="80"/>
      <c r="E75" s="81">
        <v>648</v>
      </c>
      <c r="F75" s="82" t="s">
        <v>382</v>
      </c>
    </row>
  </sheetData>
  <mergeCells count="154">
    <mergeCell ref="A66:A75"/>
    <mergeCell ref="B66:N66"/>
    <mergeCell ref="B67:N67"/>
    <mergeCell ref="B68:N68"/>
    <mergeCell ref="B4:N4"/>
    <mergeCell ref="B5:N5"/>
    <mergeCell ref="B6:N6"/>
    <mergeCell ref="B7:N7"/>
    <mergeCell ref="A29:A65"/>
    <mergeCell ref="B29:N29"/>
    <mergeCell ref="B30:N30"/>
    <mergeCell ref="B31:N31"/>
    <mergeCell ref="B32:N32"/>
    <mergeCell ref="B33:N33"/>
    <mergeCell ref="K59:K61"/>
    <mergeCell ref="L59:L61"/>
    <mergeCell ref="M59:M61"/>
    <mergeCell ref="N59:N61"/>
    <mergeCell ref="D70:E70"/>
    <mergeCell ref="A1:A2"/>
    <mergeCell ref="B1:N1"/>
    <mergeCell ref="B2:N2"/>
    <mergeCell ref="A3:A28"/>
    <mergeCell ref="B3:N3"/>
    <mergeCell ref="N55:N57"/>
    <mergeCell ref="B59:B61"/>
    <mergeCell ref="C59:C61"/>
    <mergeCell ref="D59:D61"/>
    <mergeCell ref="E59:E61"/>
    <mergeCell ref="F59:F61"/>
    <mergeCell ref="G59:G61"/>
    <mergeCell ref="H59:H61"/>
    <mergeCell ref="I59:I61"/>
    <mergeCell ref="J59:J61"/>
    <mergeCell ref="H55:H57"/>
    <mergeCell ref="I55:I57"/>
    <mergeCell ref="J55:J57"/>
    <mergeCell ref="K55:K57"/>
    <mergeCell ref="L55:L57"/>
    <mergeCell ref="M55:M57"/>
    <mergeCell ref="K47:K49"/>
    <mergeCell ref="L47:L49"/>
    <mergeCell ref="M47:M49"/>
    <mergeCell ref="N47:N49"/>
    <mergeCell ref="B55:B57"/>
    <mergeCell ref="C55:C57"/>
    <mergeCell ref="D55:D57"/>
    <mergeCell ref="E55:E57"/>
    <mergeCell ref="F55:F57"/>
    <mergeCell ref="G55:G57"/>
    <mergeCell ref="N43:N45"/>
    <mergeCell ref="B47:B49"/>
    <mergeCell ref="C47:C49"/>
    <mergeCell ref="D47:D49"/>
    <mergeCell ref="E47:E49"/>
    <mergeCell ref="F47:F49"/>
    <mergeCell ref="G47:G49"/>
    <mergeCell ref="H47:H49"/>
    <mergeCell ref="I47:I49"/>
    <mergeCell ref="J47:J49"/>
    <mergeCell ref="H43:H45"/>
    <mergeCell ref="I43:I45"/>
    <mergeCell ref="J43:J45"/>
    <mergeCell ref="K43:K45"/>
    <mergeCell ref="L43:L45"/>
    <mergeCell ref="M43:M45"/>
    <mergeCell ref="K39:K41"/>
    <mergeCell ref="L39:L41"/>
    <mergeCell ref="M39:M41"/>
    <mergeCell ref="N39:N41"/>
    <mergeCell ref="B43:B45"/>
    <mergeCell ref="C43:C45"/>
    <mergeCell ref="D43:D45"/>
    <mergeCell ref="E43:E45"/>
    <mergeCell ref="F43:F45"/>
    <mergeCell ref="G43:G45"/>
    <mergeCell ref="N35:N37"/>
    <mergeCell ref="B39:B41"/>
    <mergeCell ref="C39:C41"/>
    <mergeCell ref="D39:D41"/>
    <mergeCell ref="E39:E41"/>
    <mergeCell ref="F39:F41"/>
    <mergeCell ref="G39:G41"/>
    <mergeCell ref="H39:H41"/>
    <mergeCell ref="I39:I41"/>
    <mergeCell ref="J39:J41"/>
    <mergeCell ref="H37:I37"/>
    <mergeCell ref="J35:J37"/>
    <mergeCell ref="K35:K37"/>
    <mergeCell ref="L35:M35"/>
    <mergeCell ref="L36:M36"/>
    <mergeCell ref="L37:M37"/>
    <mergeCell ref="N21:N23"/>
    <mergeCell ref="B35:B37"/>
    <mergeCell ref="C35:C37"/>
    <mergeCell ref="D35:E35"/>
    <mergeCell ref="D36:E36"/>
    <mergeCell ref="D37:E37"/>
    <mergeCell ref="F35:F37"/>
    <mergeCell ref="G35:G37"/>
    <mergeCell ref="H35:I35"/>
    <mergeCell ref="H36:I36"/>
    <mergeCell ref="H21:H23"/>
    <mergeCell ref="I21:I23"/>
    <mergeCell ref="J21:J23"/>
    <mergeCell ref="K21:K23"/>
    <mergeCell ref="L21:L23"/>
    <mergeCell ref="M21:M23"/>
    <mergeCell ref="K17:K19"/>
    <mergeCell ref="L17:L19"/>
    <mergeCell ref="M17:M19"/>
    <mergeCell ref="N17:N19"/>
    <mergeCell ref="B21:B23"/>
    <mergeCell ref="C21:C23"/>
    <mergeCell ref="D21:D23"/>
    <mergeCell ref="E21:E23"/>
    <mergeCell ref="F21:F23"/>
    <mergeCell ref="G21:G23"/>
    <mergeCell ref="N13:N15"/>
    <mergeCell ref="B17:B19"/>
    <mergeCell ref="C17:C19"/>
    <mergeCell ref="D17:D19"/>
    <mergeCell ref="E17:E19"/>
    <mergeCell ref="F17:F19"/>
    <mergeCell ref="G17:G19"/>
    <mergeCell ref="H17:H19"/>
    <mergeCell ref="I17:I19"/>
    <mergeCell ref="J17:J19"/>
    <mergeCell ref="H13:H15"/>
    <mergeCell ref="I13:I15"/>
    <mergeCell ref="J13:J15"/>
    <mergeCell ref="K13:K15"/>
    <mergeCell ref="L13:L15"/>
    <mergeCell ref="M13:M15"/>
    <mergeCell ref="B13:B15"/>
    <mergeCell ref="C13:C15"/>
    <mergeCell ref="D13:D15"/>
    <mergeCell ref="E13:E15"/>
    <mergeCell ref="F13:F15"/>
    <mergeCell ref="G13:G15"/>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8" t="s">
        <v>1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249</v>
      </c>
      <c r="B3" s="18" t="s">
        <v>6</v>
      </c>
      <c r="C3" s="18"/>
      <c r="D3" s="18"/>
      <c r="E3" s="18"/>
      <c r="F3" s="18"/>
      <c r="G3" s="18"/>
      <c r="H3" s="18"/>
      <c r="I3" s="18"/>
      <c r="J3" s="18"/>
      <c r="K3" s="18"/>
      <c r="L3" s="18"/>
      <c r="M3" s="18"/>
      <c r="N3" s="18"/>
    </row>
    <row r="4" spans="1:14" x14ac:dyDescent="0.25">
      <c r="A4" s="17"/>
      <c r="B4" s="18"/>
      <c r="C4" s="18"/>
      <c r="D4" s="18"/>
      <c r="E4" s="18"/>
      <c r="F4" s="18"/>
      <c r="G4" s="18"/>
      <c r="H4" s="18"/>
      <c r="I4" s="18"/>
      <c r="J4" s="18"/>
      <c r="K4" s="18"/>
      <c r="L4" s="18"/>
      <c r="M4" s="18"/>
      <c r="N4" s="18"/>
    </row>
    <row r="5" spans="1:14" x14ac:dyDescent="0.25">
      <c r="A5" s="17"/>
      <c r="B5" s="107" t="s">
        <v>1068</v>
      </c>
      <c r="C5" s="107"/>
      <c r="D5" s="107"/>
      <c r="E5" s="107"/>
      <c r="F5" s="107"/>
      <c r="G5" s="107"/>
      <c r="H5" s="107"/>
      <c r="I5" s="107"/>
      <c r="J5" s="107"/>
      <c r="K5" s="107"/>
      <c r="L5" s="107"/>
      <c r="M5" s="107"/>
      <c r="N5" s="107"/>
    </row>
    <row r="6" spans="1:14" x14ac:dyDescent="0.25">
      <c r="A6" s="17"/>
      <c r="B6" s="18"/>
      <c r="C6" s="18"/>
      <c r="D6" s="18"/>
      <c r="E6" s="18"/>
      <c r="F6" s="18"/>
      <c r="G6" s="18"/>
      <c r="H6" s="18"/>
      <c r="I6" s="18"/>
      <c r="J6" s="18"/>
      <c r="K6" s="18"/>
      <c r="L6" s="18"/>
      <c r="M6" s="18"/>
      <c r="N6" s="18"/>
    </row>
    <row r="7" spans="1:14" ht="15.75" x14ac:dyDescent="0.25">
      <c r="A7" s="17"/>
      <c r="B7" s="64"/>
      <c r="C7" s="64"/>
      <c r="D7" s="64"/>
      <c r="E7" s="64"/>
      <c r="F7" s="64"/>
      <c r="G7" s="64"/>
      <c r="H7" s="64"/>
      <c r="I7" s="64"/>
      <c r="J7" s="64"/>
      <c r="K7" s="64"/>
      <c r="L7" s="64"/>
      <c r="M7" s="64"/>
      <c r="N7" s="64"/>
    </row>
    <row r="8" spans="1:14" x14ac:dyDescent="0.25">
      <c r="A8" s="17"/>
      <c r="B8" s="4"/>
      <c r="C8" s="4"/>
      <c r="D8" s="4"/>
      <c r="E8" s="4"/>
      <c r="F8" s="4"/>
      <c r="G8" s="4"/>
      <c r="H8" s="4"/>
      <c r="I8" s="4"/>
      <c r="J8" s="4"/>
    </row>
    <row r="9" spans="1:14" ht="15.75" thickBot="1" x14ac:dyDescent="0.3">
      <c r="A9" s="17"/>
      <c r="B9" s="26" t="s">
        <v>381</v>
      </c>
      <c r="C9" s="4" t="s">
        <v>382</v>
      </c>
      <c r="D9" s="106">
        <v>2013</v>
      </c>
      <c r="E9" s="106"/>
      <c r="F9" s="4"/>
      <c r="G9" s="4" t="s">
        <v>382</v>
      </c>
      <c r="H9" s="106">
        <v>2012</v>
      </c>
      <c r="I9" s="106"/>
      <c r="J9" s="4"/>
    </row>
    <row r="10" spans="1:14" x14ac:dyDescent="0.25">
      <c r="A10" s="17"/>
      <c r="B10" s="104" t="s">
        <v>36</v>
      </c>
      <c r="C10" s="30" t="s">
        <v>382</v>
      </c>
      <c r="D10" s="30"/>
      <c r="E10" s="30"/>
      <c r="F10" s="30"/>
      <c r="G10" s="30" t="s">
        <v>382</v>
      </c>
      <c r="H10" s="30"/>
      <c r="I10" s="30"/>
      <c r="J10" s="30"/>
    </row>
    <row r="11" spans="1:14" x14ac:dyDescent="0.25">
      <c r="A11" s="17"/>
      <c r="B11" s="17" t="s">
        <v>1069</v>
      </c>
      <c r="C11" s="18" t="s">
        <v>382</v>
      </c>
      <c r="D11" s="18" t="s">
        <v>396</v>
      </c>
      <c r="E11" s="45">
        <v>2589</v>
      </c>
      <c r="F11" s="46" t="s">
        <v>382</v>
      </c>
      <c r="G11" s="18" t="s">
        <v>382</v>
      </c>
      <c r="H11" s="18" t="s">
        <v>396</v>
      </c>
      <c r="I11" s="45">
        <v>3707</v>
      </c>
      <c r="J11" s="46" t="s">
        <v>382</v>
      </c>
    </row>
    <row r="12" spans="1:14" x14ac:dyDescent="0.25">
      <c r="A12" s="17"/>
      <c r="B12" s="17"/>
      <c r="C12" s="18"/>
      <c r="D12" s="18"/>
      <c r="E12" s="45"/>
      <c r="F12" s="46"/>
      <c r="G12" s="18"/>
      <c r="H12" s="18"/>
      <c r="I12" s="45"/>
      <c r="J12" s="46"/>
    </row>
    <row r="13" spans="1:14" x14ac:dyDescent="0.25">
      <c r="A13" s="17"/>
      <c r="B13" s="17"/>
      <c r="C13" s="18"/>
      <c r="D13" s="18"/>
      <c r="E13" s="45"/>
      <c r="F13" s="46"/>
      <c r="G13" s="18"/>
      <c r="H13" s="18"/>
      <c r="I13" s="45"/>
      <c r="J13" s="46"/>
    </row>
    <row r="14" spans="1:14" ht="30" x14ac:dyDescent="0.25">
      <c r="A14" s="17"/>
      <c r="B14" s="29" t="s">
        <v>1070</v>
      </c>
      <c r="C14" s="30" t="s">
        <v>382</v>
      </c>
      <c r="D14" s="30"/>
      <c r="E14" s="34">
        <v>166182</v>
      </c>
      <c r="F14" s="35" t="s">
        <v>382</v>
      </c>
      <c r="G14" s="30" t="s">
        <v>382</v>
      </c>
      <c r="H14" s="30"/>
      <c r="I14" s="34">
        <v>145754</v>
      </c>
      <c r="J14" s="35" t="s">
        <v>382</v>
      </c>
    </row>
    <row r="15" spans="1:14" x14ac:dyDescent="0.25">
      <c r="A15" s="17"/>
      <c r="B15" s="17" t="s">
        <v>1071</v>
      </c>
      <c r="C15" s="18" t="s">
        <v>382</v>
      </c>
      <c r="D15" s="18"/>
      <c r="E15" s="48">
        <v>310</v>
      </c>
      <c r="F15" s="46" t="s">
        <v>382</v>
      </c>
      <c r="G15" s="18" t="s">
        <v>382</v>
      </c>
      <c r="H15" s="18"/>
      <c r="I15" s="48">
        <v>310</v>
      </c>
      <c r="J15" s="46" t="s">
        <v>382</v>
      </c>
    </row>
    <row r="16" spans="1:14" x14ac:dyDescent="0.25">
      <c r="A16" s="17"/>
      <c r="B16" s="17"/>
      <c r="C16" s="18"/>
      <c r="D16" s="18"/>
      <c r="E16" s="48"/>
      <c r="F16" s="46"/>
      <c r="G16" s="18"/>
      <c r="H16" s="18"/>
      <c r="I16" s="48"/>
      <c r="J16" s="46"/>
    </row>
    <row r="17" spans="1:10" x14ac:dyDescent="0.25">
      <c r="A17" s="17"/>
      <c r="B17" s="17"/>
      <c r="C17" s="18"/>
      <c r="D17" s="18"/>
      <c r="E17" s="48"/>
      <c r="F17" s="46"/>
      <c r="G17" s="18"/>
      <c r="H17" s="18"/>
      <c r="I17" s="48"/>
      <c r="J17" s="46"/>
    </row>
    <row r="18" spans="1:10" ht="30" x14ac:dyDescent="0.25">
      <c r="A18" s="17"/>
      <c r="B18" s="29" t="s">
        <v>1072</v>
      </c>
      <c r="C18" s="30" t="s">
        <v>382</v>
      </c>
      <c r="D18" s="30"/>
      <c r="E18" s="36">
        <v>310</v>
      </c>
      <c r="F18" s="35" t="s">
        <v>382</v>
      </c>
      <c r="G18" s="30" t="s">
        <v>382</v>
      </c>
      <c r="H18" s="30"/>
      <c r="I18" s="36">
        <v>310</v>
      </c>
      <c r="J18" s="35" t="s">
        <v>382</v>
      </c>
    </row>
    <row r="19" spans="1:10" x14ac:dyDescent="0.25">
      <c r="A19" s="17"/>
      <c r="B19" s="17" t="s">
        <v>1073</v>
      </c>
      <c r="C19" s="18" t="s">
        <v>382</v>
      </c>
      <c r="D19" s="18"/>
      <c r="E19" s="48">
        <v>218</v>
      </c>
      <c r="F19" s="46" t="s">
        <v>382</v>
      </c>
      <c r="G19" s="18" t="s">
        <v>382</v>
      </c>
      <c r="H19" s="18"/>
      <c r="I19" s="48">
        <v>229</v>
      </c>
      <c r="J19" s="46" t="s">
        <v>382</v>
      </c>
    </row>
    <row r="20" spans="1:10" x14ac:dyDescent="0.25">
      <c r="A20" s="17"/>
      <c r="B20" s="17"/>
      <c r="C20" s="18"/>
      <c r="D20" s="18"/>
      <c r="E20" s="48"/>
      <c r="F20" s="46"/>
      <c r="G20" s="18"/>
      <c r="H20" s="18"/>
      <c r="I20" s="48"/>
      <c r="J20" s="46"/>
    </row>
    <row r="21" spans="1:10" x14ac:dyDescent="0.25">
      <c r="A21" s="17"/>
      <c r="B21" s="17"/>
      <c r="C21" s="18"/>
      <c r="D21" s="18"/>
      <c r="E21" s="48"/>
      <c r="F21" s="46"/>
      <c r="G21" s="18"/>
      <c r="H21" s="18"/>
      <c r="I21" s="48"/>
      <c r="J21" s="46"/>
    </row>
    <row r="22" spans="1:10" x14ac:dyDescent="0.25">
      <c r="A22" s="17"/>
      <c r="B22" s="29" t="s">
        <v>1074</v>
      </c>
      <c r="C22" s="30" t="s">
        <v>382</v>
      </c>
      <c r="D22" s="30"/>
      <c r="E22" s="36">
        <v>28</v>
      </c>
      <c r="F22" s="35" t="s">
        <v>382</v>
      </c>
      <c r="G22" s="30" t="s">
        <v>382</v>
      </c>
      <c r="H22" s="30"/>
      <c r="I22" s="36">
        <v>73</v>
      </c>
      <c r="J22" s="35" t="s">
        <v>382</v>
      </c>
    </row>
    <row r="23" spans="1:10" ht="15.75" thickBot="1" x14ac:dyDescent="0.3">
      <c r="A23" s="17"/>
      <c r="B23" s="2" t="s">
        <v>53</v>
      </c>
      <c r="C23" s="4" t="s">
        <v>382</v>
      </c>
      <c r="D23" s="4"/>
      <c r="E23" s="33">
        <v>429</v>
      </c>
      <c r="F23" t="s">
        <v>382</v>
      </c>
      <c r="G23" s="4" t="s">
        <v>382</v>
      </c>
      <c r="H23" s="4"/>
      <c r="I23" s="33">
        <v>379</v>
      </c>
      <c r="J23" t="s">
        <v>382</v>
      </c>
    </row>
    <row r="24" spans="1:10" x14ac:dyDescent="0.25">
      <c r="A24" s="17"/>
      <c r="B24" s="23"/>
      <c r="C24" s="23" t="s">
        <v>382</v>
      </c>
      <c r="D24" s="38"/>
      <c r="E24" s="38"/>
      <c r="F24" s="23"/>
      <c r="G24" s="23" t="s">
        <v>382</v>
      </c>
      <c r="H24" s="38"/>
      <c r="I24" s="38"/>
      <c r="J24" s="23"/>
    </row>
    <row r="25" spans="1:10" ht="15.75" thickBot="1" x14ac:dyDescent="0.3">
      <c r="A25" s="17"/>
      <c r="B25" s="29" t="s">
        <v>54</v>
      </c>
      <c r="C25" s="41" t="s">
        <v>382</v>
      </c>
      <c r="D25" s="30" t="s">
        <v>396</v>
      </c>
      <c r="E25" s="34">
        <v>170066</v>
      </c>
      <c r="F25" s="35" t="s">
        <v>382</v>
      </c>
      <c r="G25" s="41" t="s">
        <v>382</v>
      </c>
      <c r="H25" s="30" t="s">
        <v>396</v>
      </c>
      <c r="I25" s="34">
        <v>150762</v>
      </c>
      <c r="J25" s="35" t="s">
        <v>382</v>
      </c>
    </row>
    <row r="26" spans="1:10" ht="15.75" thickTop="1" x14ac:dyDescent="0.25">
      <c r="A26" s="17"/>
      <c r="B26" s="23"/>
      <c r="C26" s="23" t="s">
        <v>382</v>
      </c>
      <c r="D26" s="40"/>
      <c r="E26" s="40"/>
      <c r="F26" s="23"/>
      <c r="G26" s="23" t="s">
        <v>382</v>
      </c>
      <c r="H26" s="40"/>
      <c r="I26" s="40"/>
      <c r="J26" s="23"/>
    </row>
    <row r="27" spans="1:10" x14ac:dyDescent="0.25">
      <c r="A27" s="17"/>
      <c r="B27" s="105" t="s">
        <v>1075</v>
      </c>
      <c r="C27" s="39" t="s">
        <v>382</v>
      </c>
      <c r="D27" s="4"/>
      <c r="E27" s="4"/>
      <c r="F27" s="4"/>
      <c r="G27" s="39" t="s">
        <v>382</v>
      </c>
      <c r="H27" s="4"/>
      <c r="I27" s="4"/>
      <c r="J27" s="4"/>
    </row>
    <row r="28" spans="1:10" x14ac:dyDescent="0.25">
      <c r="A28" s="17"/>
      <c r="B28" s="29" t="s">
        <v>61</v>
      </c>
      <c r="C28" s="41" t="s">
        <v>382</v>
      </c>
      <c r="D28" s="30" t="s">
        <v>396</v>
      </c>
      <c r="E28" s="34">
        <v>20620</v>
      </c>
      <c r="F28" s="35" t="s">
        <v>382</v>
      </c>
      <c r="G28" s="41" t="s">
        <v>382</v>
      </c>
      <c r="H28" s="30" t="s">
        <v>396</v>
      </c>
      <c r="I28" s="34">
        <v>20620</v>
      </c>
      <c r="J28" s="35" t="s">
        <v>382</v>
      </c>
    </row>
    <row r="29" spans="1:10" ht="15.75" thickBot="1" x14ac:dyDescent="0.3">
      <c r="A29" s="17"/>
      <c r="B29" s="2" t="s">
        <v>1076</v>
      </c>
      <c r="C29" s="39" t="s">
        <v>382</v>
      </c>
      <c r="D29" s="4"/>
      <c r="E29" s="33">
        <v>189</v>
      </c>
      <c r="F29" t="s">
        <v>382</v>
      </c>
      <c r="G29" s="39" t="s">
        <v>382</v>
      </c>
      <c r="H29" s="4"/>
      <c r="I29" s="33">
        <v>648</v>
      </c>
      <c r="J29" t="s">
        <v>382</v>
      </c>
    </row>
    <row r="30" spans="1:10" x14ac:dyDescent="0.25">
      <c r="A30" s="17"/>
      <c r="B30" s="23"/>
      <c r="C30" s="23" t="s">
        <v>382</v>
      </c>
      <c r="D30" s="38"/>
      <c r="E30" s="38"/>
      <c r="F30" s="23"/>
      <c r="G30" s="23" t="s">
        <v>382</v>
      </c>
      <c r="H30" s="38"/>
      <c r="I30" s="38"/>
      <c r="J30" s="23"/>
    </row>
    <row r="31" spans="1:10" x14ac:dyDescent="0.25">
      <c r="A31" s="17"/>
      <c r="B31" s="29" t="s">
        <v>63</v>
      </c>
      <c r="C31" s="41" t="s">
        <v>382</v>
      </c>
      <c r="D31" s="30"/>
      <c r="E31" s="34">
        <v>20809</v>
      </c>
      <c r="F31" s="35" t="s">
        <v>382</v>
      </c>
      <c r="G31" s="41" t="s">
        <v>382</v>
      </c>
      <c r="H31" s="30"/>
      <c r="I31" s="34">
        <v>21268</v>
      </c>
      <c r="J31" s="35" t="s">
        <v>382</v>
      </c>
    </row>
    <row r="32" spans="1:10" x14ac:dyDescent="0.25">
      <c r="A32" s="17"/>
      <c r="B32" s="105" t="s">
        <v>1077</v>
      </c>
      <c r="C32" s="39" t="s">
        <v>382</v>
      </c>
      <c r="D32" s="4"/>
      <c r="E32" s="4"/>
      <c r="F32" s="4"/>
      <c r="G32" s="39" t="s">
        <v>382</v>
      </c>
      <c r="H32" s="4"/>
      <c r="I32" s="4"/>
      <c r="J32" s="4"/>
    </row>
    <row r="33" spans="1:14" ht="15.75" thickBot="1" x14ac:dyDescent="0.3">
      <c r="A33" s="17"/>
      <c r="B33" s="29" t="s">
        <v>1078</v>
      </c>
      <c r="C33" s="41" t="s">
        <v>382</v>
      </c>
      <c r="D33" s="30"/>
      <c r="E33" s="34">
        <v>149257</v>
      </c>
      <c r="F33" s="35" t="s">
        <v>382</v>
      </c>
      <c r="G33" s="41" t="s">
        <v>382</v>
      </c>
      <c r="H33" s="30"/>
      <c r="I33" s="34">
        <v>129494</v>
      </c>
      <c r="J33" s="35" t="s">
        <v>382</v>
      </c>
    </row>
    <row r="34" spans="1:14" x14ac:dyDescent="0.25">
      <c r="A34" s="17"/>
      <c r="B34" s="23"/>
      <c r="C34" s="23" t="s">
        <v>382</v>
      </c>
      <c r="D34" s="38"/>
      <c r="E34" s="38"/>
      <c r="F34" s="23"/>
      <c r="G34" s="23" t="s">
        <v>382</v>
      </c>
      <c r="H34" s="38"/>
      <c r="I34" s="38"/>
      <c r="J34" s="23"/>
    </row>
    <row r="35" spans="1:14" ht="30.75" thickBot="1" x14ac:dyDescent="0.3">
      <c r="A35" s="17"/>
      <c r="B35" s="2" t="s">
        <v>1079</v>
      </c>
      <c r="C35" s="39" t="s">
        <v>382</v>
      </c>
      <c r="D35" s="4" t="s">
        <v>396</v>
      </c>
      <c r="E35" s="31">
        <v>170066</v>
      </c>
      <c r="F35" t="s">
        <v>382</v>
      </c>
      <c r="G35" s="39" t="s">
        <v>382</v>
      </c>
      <c r="H35" s="4" t="s">
        <v>396</v>
      </c>
      <c r="I35" s="31">
        <v>150762</v>
      </c>
      <c r="J35" t="s">
        <v>382</v>
      </c>
    </row>
    <row r="36" spans="1:14" ht="15.75" thickTop="1" x14ac:dyDescent="0.25">
      <c r="A36" s="17"/>
      <c r="B36" s="23"/>
      <c r="C36" s="23" t="s">
        <v>382</v>
      </c>
      <c r="D36" s="40"/>
      <c r="E36" s="40"/>
      <c r="F36" s="23"/>
      <c r="G36" s="23" t="s">
        <v>382</v>
      </c>
      <c r="H36" s="40"/>
      <c r="I36" s="40"/>
      <c r="J36" s="23"/>
    </row>
    <row r="37" spans="1:14" ht="15" customHeight="1" x14ac:dyDescent="0.25">
      <c r="A37" s="17" t="s">
        <v>1250</v>
      </c>
      <c r="B37" s="18" t="s">
        <v>6</v>
      </c>
      <c r="C37" s="18"/>
      <c r="D37" s="18"/>
      <c r="E37" s="18"/>
      <c r="F37" s="18"/>
      <c r="G37" s="18"/>
      <c r="H37" s="18"/>
      <c r="I37" s="18"/>
      <c r="J37" s="18"/>
      <c r="K37" s="18"/>
      <c r="L37" s="18"/>
      <c r="M37" s="18"/>
      <c r="N37" s="18"/>
    </row>
    <row r="38" spans="1:14" x14ac:dyDescent="0.25">
      <c r="A38" s="17"/>
      <c r="B38" s="18"/>
      <c r="C38" s="18"/>
      <c r="D38" s="18"/>
      <c r="E38" s="18"/>
      <c r="F38" s="18"/>
      <c r="G38" s="18"/>
      <c r="H38" s="18"/>
      <c r="I38" s="18"/>
      <c r="J38" s="18"/>
      <c r="K38" s="18"/>
      <c r="L38" s="18"/>
      <c r="M38" s="18"/>
      <c r="N38" s="18"/>
    </row>
    <row r="39" spans="1:14" x14ac:dyDescent="0.25">
      <c r="A39" s="17"/>
      <c r="B39" s="107" t="s">
        <v>1080</v>
      </c>
      <c r="C39" s="107"/>
      <c r="D39" s="107"/>
      <c r="E39" s="107"/>
      <c r="F39" s="107"/>
      <c r="G39" s="107"/>
      <c r="H39" s="107"/>
      <c r="I39" s="107"/>
      <c r="J39" s="107"/>
      <c r="K39" s="107"/>
      <c r="L39" s="107"/>
      <c r="M39" s="107"/>
      <c r="N39" s="107"/>
    </row>
    <row r="40" spans="1:14" x14ac:dyDescent="0.25">
      <c r="A40" s="17"/>
      <c r="B40" s="18"/>
      <c r="C40" s="18"/>
      <c r="D40" s="18"/>
      <c r="E40" s="18"/>
      <c r="F40" s="18"/>
      <c r="G40" s="18"/>
      <c r="H40" s="18"/>
      <c r="I40" s="18"/>
      <c r="J40" s="18"/>
      <c r="K40" s="18"/>
      <c r="L40" s="18"/>
      <c r="M40" s="18"/>
      <c r="N40" s="18"/>
    </row>
    <row r="41" spans="1:14" ht="15.75" x14ac:dyDescent="0.25">
      <c r="A41" s="17"/>
      <c r="B41" s="64"/>
      <c r="C41" s="64"/>
      <c r="D41" s="64"/>
      <c r="E41" s="64"/>
      <c r="F41" s="64"/>
      <c r="G41" s="64"/>
      <c r="H41" s="64"/>
      <c r="I41" s="64"/>
      <c r="J41" s="64"/>
      <c r="K41" s="64"/>
      <c r="L41" s="64"/>
      <c r="M41" s="64"/>
      <c r="N41" s="64"/>
    </row>
    <row r="42" spans="1:14" x14ac:dyDescent="0.25">
      <c r="A42" s="17"/>
      <c r="B42" s="4"/>
      <c r="C42" s="4"/>
      <c r="D42" s="4"/>
      <c r="E42" s="4"/>
      <c r="F42" s="4"/>
      <c r="G42" s="4"/>
      <c r="H42" s="4"/>
      <c r="I42" s="4"/>
      <c r="J42" s="4"/>
      <c r="K42" s="4"/>
      <c r="L42" s="4"/>
      <c r="M42" s="4"/>
      <c r="N42" s="4"/>
    </row>
    <row r="43" spans="1:14" ht="15.75" thickBot="1" x14ac:dyDescent="0.3">
      <c r="A43" s="17"/>
      <c r="B43" s="26" t="s">
        <v>381</v>
      </c>
      <c r="C43" s="4" t="s">
        <v>382</v>
      </c>
      <c r="D43" s="106">
        <v>2013</v>
      </c>
      <c r="E43" s="106"/>
      <c r="F43" s="4"/>
      <c r="G43" s="4"/>
      <c r="H43" s="106">
        <v>2012</v>
      </c>
      <c r="I43" s="106"/>
      <c r="J43" s="4"/>
      <c r="K43" s="4"/>
      <c r="L43" s="106">
        <v>2011</v>
      </c>
      <c r="M43" s="106"/>
      <c r="N43" s="4"/>
    </row>
    <row r="44" spans="1:14" ht="30" x14ac:dyDescent="0.25">
      <c r="A44" s="17"/>
      <c r="B44" s="29" t="s">
        <v>1081</v>
      </c>
      <c r="C44" s="30" t="s">
        <v>382</v>
      </c>
      <c r="D44" s="30" t="s">
        <v>396</v>
      </c>
      <c r="E44" s="34">
        <v>4000</v>
      </c>
      <c r="F44" s="35" t="s">
        <v>382</v>
      </c>
      <c r="G44" s="30"/>
      <c r="H44" s="35" t="s">
        <v>396</v>
      </c>
      <c r="I44" s="37" t="s">
        <v>397</v>
      </c>
      <c r="J44" s="35" t="s">
        <v>382</v>
      </c>
      <c r="K44" s="30"/>
      <c r="L44" s="35" t="s">
        <v>396</v>
      </c>
      <c r="M44" s="37" t="s">
        <v>397</v>
      </c>
      <c r="N44" s="35" t="s">
        <v>382</v>
      </c>
    </row>
    <row r="45" spans="1:14" x14ac:dyDescent="0.25">
      <c r="A45" s="17"/>
      <c r="B45" s="17" t="s">
        <v>1082</v>
      </c>
      <c r="C45" s="18" t="s">
        <v>382</v>
      </c>
      <c r="D45" s="18"/>
      <c r="E45" s="48">
        <v>19</v>
      </c>
      <c r="F45" s="46" t="s">
        <v>382</v>
      </c>
      <c r="G45" s="18"/>
      <c r="H45" s="18"/>
      <c r="I45" s="48">
        <v>20</v>
      </c>
      <c r="J45" s="46" t="s">
        <v>382</v>
      </c>
      <c r="K45" s="18"/>
      <c r="L45" s="18"/>
      <c r="M45" s="48">
        <v>20</v>
      </c>
      <c r="N45" s="46" t="s">
        <v>382</v>
      </c>
    </row>
    <row r="46" spans="1:14" x14ac:dyDescent="0.25">
      <c r="A46" s="17"/>
      <c r="B46" s="17"/>
      <c r="C46" s="18"/>
      <c r="D46" s="18"/>
      <c r="E46" s="48"/>
      <c r="F46" s="46"/>
      <c r="G46" s="18"/>
      <c r="H46" s="18"/>
      <c r="I46" s="48"/>
      <c r="J46" s="46"/>
      <c r="K46" s="18"/>
      <c r="L46" s="18"/>
      <c r="M46" s="48"/>
      <c r="N46" s="46"/>
    </row>
    <row r="47" spans="1:14" x14ac:dyDescent="0.25">
      <c r="A47" s="17"/>
      <c r="B47" s="17"/>
      <c r="C47" s="18"/>
      <c r="D47" s="18"/>
      <c r="E47" s="48"/>
      <c r="F47" s="46"/>
      <c r="G47" s="18"/>
      <c r="H47" s="18"/>
      <c r="I47" s="48"/>
      <c r="J47" s="46"/>
      <c r="K47" s="18"/>
      <c r="L47" s="18"/>
      <c r="M47" s="48"/>
      <c r="N47" s="46"/>
    </row>
    <row r="48" spans="1:14" ht="30" x14ac:dyDescent="0.25">
      <c r="A48" s="17"/>
      <c r="B48" s="29" t="s">
        <v>1083</v>
      </c>
      <c r="C48" s="30" t="s">
        <v>382</v>
      </c>
      <c r="D48" s="30"/>
      <c r="E48" s="36">
        <v>806</v>
      </c>
      <c r="F48" s="35" t="s">
        <v>382</v>
      </c>
      <c r="G48" s="30"/>
      <c r="H48" s="30"/>
      <c r="I48" s="34">
        <v>1027</v>
      </c>
      <c r="J48" s="35" t="s">
        <v>382</v>
      </c>
      <c r="K48" s="30"/>
      <c r="L48" s="30"/>
      <c r="M48" s="34">
        <v>1008</v>
      </c>
      <c r="N48" s="35" t="s">
        <v>382</v>
      </c>
    </row>
    <row r="49" spans="1:14" x14ac:dyDescent="0.25">
      <c r="A49" s="17"/>
      <c r="B49" s="17" t="s">
        <v>1084</v>
      </c>
      <c r="C49" s="18" t="s">
        <v>382</v>
      </c>
      <c r="D49" s="46"/>
      <c r="E49" s="47" t="s">
        <v>397</v>
      </c>
      <c r="F49" s="46" t="s">
        <v>382</v>
      </c>
      <c r="G49" s="18"/>
      <c r="H49" s="18"/>
      <c r="I49" s="48">
        <v>2</v>
      </c>
      <c r="J49" s="46" t="s">
        <v>382</v>
      </c>
      <c r="K49" s="18"/>
      <c r="L49" s="46"/>
      <c r="M49" s="47" t="s">
        <v>397</v>
      </c>
      <c r="N49" s="46" t="s">
        <v>382</v>
      </c>
    </row>
    <row r="50" spans="1:14" x14ac:dyDescent="0.25">
      <c r="A50" s="17"/>
      <c r="B50" s="17"/>
      <c r="C50" s="18"/>
      <c r="D50" s="46"/>
      <c r="E50" s="47"/>
      <c r="F50" s="46"/>
      <c r="G50" s="18"/>
      <c r="H50" s="18"/>
      <c r="I50" s="48"/>
      <c r="J50" s="46"/>
      <c r="K50" s="18"/>
      <c r="L50" s="46"/>
      <c r="M50" s="47"/>
      <c r="N50" s="46"/>
    </row>
    <row r="51" spans="1:14" x14ac:dyDescent="0.25">
      <c r="A51" s="17"/>
      <c r="B51" s="17"/>
      <c r="C51" s="18"/>
      <c r="D51" s="46"/>
      <c r="E51" s="47"/>
      <c r="F51" s="46"/>
      <c r="G51" s="18"/>
      <c r="H51" s="18"/>
      <c r="I51" s="48"/>
      <c r="J51" s="46"/>
      <c r="K51" s="18"/>
      <c r="L51" s="46"/>
      <c r="M51" s="47"/>
      <c r="N51" s="46"/>
    </row>
    <row r="52" spans="1:14" ht="30.75" thickBot="1" x14ac:dyDescent="0.3">
      <c r="A52" s="17"/>
      <c r="B52" s="29" t="s">
        <v>1085</v>
      </c>
      <c r="C52" s="30" t="s">
        <v>382</v>
      </c>
      <c r="D52" s="30"/>
      <c r="E52" s="36" t="s">
        <v>1086</v>
      </c>
      <c r="F52" s="35" t="s">
        <v>436</v>
      </c>
      <c r="G52" s="30"/>
      <c r="H52" s="30"/>
      <c r="I52" s="36" t="s">
        <v>1087</v>
      </c>
      <c r="J52" s="35" t="s">
        <v>436</v>
      </c>
      <c r="K52" s="30"/>
      <c r="L52" s="30"/>
      <c r="M52" s="36" t="s">
        <v>961</v>
      </c>
      <c r="N52" s="35" t="s">
        <v>436</v>
      </c>
    </row>
    <row r="53" spans="1:14" x14ac:dyDescent="0.25">
      <c r="A53" s="17"/>
      <c r="B53" s="23"/>
      <c r="C53" s="23" t="s">
        <v>382</v>
      </c>
      <c r="D53" s="38"/>
      <c r="E53" s="38"/>
      <c r="F53" s="23"/>
      <c r="G53" s="23"/>
      <c r="H53" s="38"/>
      <c r="I53" s="38"/>
      <c r="J53" s="23"/>
      <c r="K53" s="23"/>
      <c r="L53" s="38"/>
      <c r="M53" s="38"/>
      <c r="N53" s="23"/>
    </row>
    <row r="54" spans="1:14" x14ac:dyDescent="0.25">
      <c r="A54" s="17"/>
      <c r="B54" s="17" t="s">
        <v>1088</v>
      </c>
      <c r="C54" s="60" t="s">
        <v>382</v>
      </c>
      <c r="D54" s="18"/>
      <c r="E54" s="45">
        <v>2417</v>
      </c>
      <c r="F54" s="46" t="s">
        <v>382</v>
      </c>
      <c r="G54" s="60"/>
      <c r="H54" s="18"/>
      <c r="I54" s="48" t="s">
        <v>1089</v>
      </c>
      <c r="J54" s="46" t="s">
        <v>436</v>
      </c>
      <c r="K54" s="60"/>
      <c r="L54" s="18"/>
      <c r="M54" s="48" t="s">
        <v>1090</v>
      </c>
      <c r="N54" s="46" t="s">
        <v>436</v>
      </c>
    </row>
    <row r="55" spans="1:14" x14ac:dyDescent="0.25">
      <c r="A55" s="17"/>
      <c r="B55" s="17"/>
      <c r="C55" s="60"/>
      <c r="D55" s="18"/>
      <c r="E55" s="45"/>
      <c r="F55" s="46"/>
      <c r="G55" s="60"/>
      <c r="H55" s="18"/>
      <c r="I55" s="48"/>
      <c r="J55" s="46"/>
      <c r="K55" s="60"/>
      <c r="L55" s="18"/>
      <c r="M55" s="48"/>
      <c r="N55" s="46"/>
    </row>
    <row r="56" spans="1:14" x14ac:dyDescent="0.25">
      <c r="A56" s="17"/>
      <c r="B56" s="17"/>
      <c r="C56" s="60"/>
      <c r="D56" s="18"/>
      <c r="E56" s="45"/>
      <c r="F56" s="46"/>
      <c r="G56" s="60"/>
      <c r="H56" s="18"/>
      <c r="I56" s="48"/>
      <c r="J56" s="46"/>
      <c r="K56" s="60"/>
      <c r="L56" s="18"/>
      <c r="M56" s="48"/>
      <c r="N56" s="46"/>
    </row>
    <row r="57" spans="1:14" ht="30.75" thickBot="1" x14ac:dyDescent="0.3">
      <c r="A57" s="17"/>
      <c r="B57" s="29" t="s">
        <v>1091</v>
      </c>
      <c r="C57" s="41" t="s">
        <v>382</v>
      </c>
      <c r="D57" s="30"/>
      <c r="E57" s="34">
        <v>5997</v>
      </c>
      <c r="F57" s="35" t="s">
        <v>382</v>
      </c>
      <c r="G57" s="41"/>
      <c r="H57" s="30"/>
      <c r="I57" s="34">
        <v>9608</v>
      </c>
      <c r="J57" s="35" t="s">
        <v>382</v>
      </c>
      <c r="K57" s="41"/>
      <c r="L57" s="30"/>
      <c r="M57" s="34">
        <v>8754</v>
      </c>
      <c r="N57" s="35" t="s">
        <v>382</v>
      </c>
    </row>
    <row r="58" spans="1:14" x14ac:dyDescent="0.25">
      <c r="A58" s="17"/>
      <c r="B58" s="23"/>
      <c r="C58" s="23" t="s">
        <v>382</v>
      </c>
      <c r="D58" s="38"/>
      <c r="E58" s="38"/>
      <c r="F58" s="23"/>
      <c r="G58" s="23"/>
      <c r="H58" s="38"/>
      <c r="I58" s="38"/>
      <c r="J58" s="23"/>
      <c r="K58" s="23"/>
      <c r="L58" s="38"/>
      <c r="M58" s="38"/>
      <c r="N58" s="23"/>
    </row>
    <row r="59" spans="1:14" ht="15.75" thickBot="1" x14ac:dyDescent="0.3">
      <c r="A59" s="17"/>
      <c r="B59" s="2" t="s">
        <v>144</v>
      </c>
      <c r="C59" s="39" t="s">
        <v>382</v>
      </c>
      <c r="D59" s="4" t="s">
        <v>396</v>
      </c>
      <c r="E59" s="31">
        <v>8414</v>
      </c>
      <c r="F59" t="s">
        <v>382</v>
      </c>
      <c r="G59" s="39"/>
      <c r="H59" s="4" t="s">
        <v>396</v>
      </c>
      <c r="I59" s="31">
        <v>7759</v>
      </c>
      <c r="J59" t="s">
        <v>382</v>
      </c>
      <c r="K59" s="39"/>
      <c r="L59" s="4" t="s">
        <v>396</v>
      </c>
      <c r="M59" s="31">
        <v>7669</v>
      </c>
      <c r="N59" t="s">
        <v>382</v>
      </c>
    </row>
    <row r="60" spans="1:14" ht="15.75" thickTop="1" x14ac:dyDescent="0.25">
      <c r="A60" s="17"/>
      <c r="B60" s="23"/>
      <c r="C60" s="23" t="s">
        <v>382</v>
      </c>
      <c r="D60" s="40"/>
      <c r="E60" s="40"/>
      <c r="F60" s="23"/>
      <c r="G60" s="23"/>
      <c r="H60" s="40"/>
      <c r="I60" s="40"/>
      <c r="J60" s="23"/>
      <c r="K60" s="23"/>
      <c r="L60" s="40"/>
      <c r="M60" s="40"/>
      <c r="N60" s="23"/>
    </row>
    <row r="61" spans="1:14" ht="15" customHeight="1" x14ac:dyDescent="0.25">
      <c r="A61" s="17" t="s">
        <v>1251</v>
      </c>
      <c r="B61" s="18" t="s">
        <v>6</v>
      </c>
      <c r="C61" s="18"/>
      <c r="D61" s="18"/>
      <c r="E61" s="18"/>
      <c r="F61" s="18"/>
      <c r="G61" s="18"/>
      <c r="H61" s="18"/>
      <c r="I61" s="18"/>
      <c r="J61" s="18"/>
      <c r="K61" s="18"/>
      <c r="L61" s="18"/>
      <c r="M61" s="18"/>
      <c r="N61" s="18"/>
    </row>
    <row r="62" spans="1:14" x14ac:dyDescent="0.25">
      <c r="A62" s="17"/>
      <c r="B62" s="18"/>
      <c r="C62" s="18"/>
      <c r="D62" s="18"/>
      <c r="E62" s="18"/>
      <c r="F62" s="18"/>
      <c r="G62" s="18"/>
      <c r="H62" s="18"/>
      <c r="I62" s="18"/>
      <c r="J62" s="18"/>
      <c r="K62" s="18"/>
      <c r="L62" s="18"/>
      <c r="M62" s="18"/>
      <c r="N62" s="18"/>
    </row>
    <row r="63" spans="1:14" x14ac:dyDescent="0.25">
      <c r="A63" s="17"/>
      <c r="B63" s="107" t="s">
        <v>1092</v>
      </c>
      <c r="C63" s="107"/>
      <c r="D63" s="107"/>
      <c r="E63" s="107"/>
      <c r="F63" s="107"/>
      <c r="G63" s="107"/>
      <c r="H63" s="107"/>
      <c r="I63" s="107"/>
      <c r="J63" s="107"/>
      <c r="K63" s="107"/>
      <c r="L63" s="107"/>
      <c r="M63" s="107"/>
      <c r="N63" s="107"/>
    </row>
    <row r="64" spans="1:14" x14ac:dyDescent="0.25">
      <c r="A64" s="17"/>
      <c r="B64" s="18"/>
      <c r="C64" s="18"/>
      <c r="D64" s="18"/>
      <c r="E64" s="18"/>
      <c r="F64" s="18"/>
      <c r="G64" s="18"/>
      <c r="H64" s="18"/>
      <c r="I64" s="18"/>
      <c r="J64" s="18"/>
      <c r="K64" s="18"/>
      <c r="L64" s="18"/>
      <c r="M64" s="18"/>
      <c r="N64" s="18"/>
    </row>
    <row r="65" spans="1:14" ht="15.75" x14ac:dyDescent="0.25">
      <c r="A65" s="17"/>
      <c r="B65" s="64"/>
      <c r="C65" s="64"/>
      <c r="D65" s="64"/>
      <c r="E65" s="64"/>
      <c r="F65" s="64"/>
      <c r="G65" s="64"/>
      <c r="H65" s="64"/>
      <c r="I65" s="64"/>
      <c r="J65" s="64"/>
      <c r="K65" s="64"/>
      <c r="L65" s="64"/>
      <c r="M65" s="64"/>
      <c r="N65" s="64"/>
    </row>
    <row r="66" spans="1:14" x14ac:dyDescent="0.25">
      <c r="A66" s="17"/>
      <c r="B66" s="4"/>
      <c r="C66" s="4"/>
      <c r="D66" s="4"/>
      <c r="E66" s="4"/>
      <c r="F66" s="4"/>
      <c r="G66" s="4"/>
      <c r="H66" s="4"/>
      <c r="I66" s="4"/>
      <c r="J66" s="4"/>
      <c r="K66" s="4"/>
      <c r="L66" s="4"/>
      <c r="M66" s="4"/>
      <c r="N66" s="4"/>
    </row>
    <row r="67" spans="1:14" ht="15.75" thickBot="1" x14ac:dyDescent="0.3">
      <c r="A67" s="17"/>
      <c r="B67" s="68" t="s">
        <v>381</v>
      </c>
      <c r="C67" s="4" t="s">
        <v>382</v>
      </c>
      <c r="D67" s="106">
        <v>2013</v>
      </c>
      <c r="E67" s="106"/>
      <c r="F67" s="4"/>
      <c r="G67" s="4"/>
      <c r="H67" s="106">
        <v>2012</v>
      </c>
      <c r="I67" s="106"/>
      <c r="J67" s="4"/>
      <c r="K67" s="4"/>
      <c r="L67" s="106">
        <v>2011</v>
      </c>
      <c r="M67" s="106"/>
      <c r="N67" s="4"/>
    </row>
    <row r="68" spans="1:14" x14ac:dyDescent="0.25">
      <c r="A68" s="17"/>
      <c r="B68" s="29" t="s">
        <v>193</v>
      </c>
      <c r="C68" s="30" t="s">
        <v>382</v>
      </c>
      <c r="D68" s="30"/>
      <c r="E68" s="30"/>
      <c r="F68" s="30"/>
      <c r="G68" s="30"/>
      <c r="H68" s="30"/>
      <c r="I68" s="30"/>
      <c r="J68" s="30"/>
      <c r="K68" s="30"/>
      <c r="L68" s="30"/>
      <c r="M68" s="30"/>
      <c r="N68" s="30"/>
    </row>
    <row r="69" spans="1:14" x14ac:dyDescent="0.25">
      <c r="A69" s="17"/>
      <c r="B69" s="17" t="s">
        <v>144</v>
      </c>
      <c r="C69" s="18" t="s">
        <v>382</v>
      </c>
      <c r="D69" s="18" t="s">
        <v>396</v>
      </c>
      <c r="E69" s="45">
        <v>8414</v>
      </c>
      <c r="F69" s="46" t="s">
        <v>382</v>
      </c>
      <c r="G69" s="18"/>
      <c r="H69" s="18" t="s">
        <v>396</v>
      </c>
      <c r="I69" s="45">
        <v>7759</v>
      </c>
      <c r="J69" s="46" t="s">
        <v>382</v>
      </c>
      <c r="K69" s="18"/>
      <c r="L69" s="18" t="s">
        <v>396</v>
      </c>
      <c r="M69" s="45">
        <v>7669</v>
      </c>
      <c r="N69" s="46" t="s">
        <v>382</v>
      </c>
    </row>
    <row r="70" spans="1:14" x14ac:dyDescent="0.25">
      <c r="A70" s="17"/>
      <c r="B70" s="17"/>
      <c r="C70" s="18"/>
      <c r="D70" s="18"/>
      <c r="E70" s="45"/>
      <c r="F70" s="46"/>
      <c r="G70" s="18"/>
      <c r="H70" s="18"/>
      <c r="I70" s="45"/>
      <c r="J70" s="46"/>
      <c r="K70" s="18"/>
      <c r="L70" s="18"/>
      <c r="M70" s="45"/>
      <c r="N70" s="46"/>
    </row>
    <row r="71" spans="1:14" x14ac:dyDescent="0.25">
      <c r="A71" s="17"/>
      <c r="B71" s="17"/>
      <c r="C71" s="18"/>
      <c r="D71" s="18"/>
      <c r="E71" s="45"/>
      <c r="F71" s="46"/>
      <c r="G71" s="18"/>
      <c r="H71" s="18"/>
      <c r="I71" s="45"/>
      <c r="J71" s="46"/>
      <c r="K71" s="18"/>
      <c r="L71" s="18"/>
      <c r="M71" s="45"/>
      <c r="N71" s="46"/>
    </row>
    <row r="72" spans="1:14" x14ac:dyDescent="0.25">
      <c r="A72" s="17"/>
      <c r="B72" s="29" t="s">
        <v>1093</v>
      </c>
      <c r="C72" s="30" t="s">
        <v>382</v>
      </c>
      <c r="D72" s="30"/>
      <c r="E72" s="36" t="s">
        <v>622</v>
      </c>
      <c r="F72" s="35" t="s">
        <v>436</v>
      </c>
      <c r="G72" s="30"/>
      <c r="H72" s="30"/>
      <c r="I72" s="36">
        <v>1</v>
      </c>
      <c r="J72" s="35" t="s">
        <v>382</v>
      </c>
      <c r="K72" s="30"/>
      <c r="L72" s="30"/>
      <c r="M72" s="36" t="s">
        <v>1094</v>
      </c>
      <c r="N72" s="35" t="s">
        <v>436</v>
      </c>
    </row>
    <row r="73" spans="1:14" x14ac:dyDescent="0.25">
      <c r="A73" s="17"/>
      <c r="B73" s="17" t="s">
        <v>1095</v>
      </c>
      <c r="C73" s="18" t="s">
        <v>382</v>
      </c>
      <c r="D73" s="18"/>
      <c r="E73" s="48" t="s">
        <v>1096</v>
      </c>
      <c r="F73" s="46" t="s">
        <v>436</v>
      </c>
      <c r="G73" s="18"/>
      <c r="H73" s="18"/>
      <c r="I73" s="48">
        <v>345</v>
      </c>
      <c r="J73" s="46" t="s">
        <v>382</v>
      </c>
      <c r="K73" s="18"/>
      <c r="L73" s="18"/>
      <c r="M73" s="48" t="s">
        <v>978</v>
      </c>
      <c r="N73" s="46" t="s">
        <v>436</v>
      </c>
    </row>
    <row r="74" spans="1:14" x14ac:dyDescent="0.25">
      <c r="A74" s="17"/>
      <c r="B74" s="17"/>
      <c r="C74" s="18"/>
      <c r="D74" s="18"/>
      <c r="E74" s="48"/>
      <c r="F74" s="46"/>
      <c r="G74" s="18"/>
      <c r="H74" s="18"/>
      <c r="I74" s="48"/>
      <c r="J74" s="46"/>
      <c r="K74" s="18"/>
      <c r="L74" s="18"/>
      <c r="M74" s="48"/>
      <c r="N74" s="46"/>
    </row>
    <row r="75" spans="1:14" x14ac:dyDescent="0.25">
      <c r="A75" s="17"/>
      <c r="B75" s="17"/>
      <c r="C75" s="18"/>
      <c r="D75" s="18"/>
      <c r="E75" s="48"/>
      <c r="F75" s="46"/>
      <c r="G75" s="18"/>
      <c r="H75" s="18"/>
      <c r="I75" s="48"/>
      <c r="J75" s="46"/>
      <c r="K75" s="18"/>
      <c r="L75" s="18"/>
      <c r="M75" s="48"/>
      <c r="N75" s="46"/>
    </row>
    <row r="76" spans="1:14" x14ac:dyDescent="0.25">
      <c r="A76" s="17"/>
      <c r="B76" s="29" t="s">
        <v>1097</v>
      </c>
      <c r="C76" s="30" t="s">
        <v>382</v>
      </c>
      <c r="D76" s="30"/>
      <c r="E76" s="36" t="s">
        <v>1098</v>
      </c>
      <c r="F76" s="35" t="s">
        <v>436</v>
      </c>
      <c r="G76" s="30"/>
      <c r="H76" s="30"/>
      <c r="I76" s="36">
        <v>97</v>
      </c>
      <c r="J76" s="35" t="s">
        <v>382</v>
      </c>
      <c r="K76" s="30"/>
      <c r="L76" s="30"/>
      <c r="M76" s="36" t="s">
        <v>1099</v>
      </c>
      <c r="N76" s="35" t="s">
        <v>436</v>
      </c>
    </row>
    <row r="77" spans="1:14" x14ac:dyDescent="0.25">
      <c r="A77" s="17"/>
      <c r="B77" s="17" t="s">
        <v>1100</v>
      </c>
      <c r="C77" s="18" t="s">
        <v>382</v>
      </c>
      <c r="D77" s="18"/>
      <c r="E77" s="48" t="s">
        <v>1101</v>
      </c>
      <c r="F77" s="46" t="s">
        <v>436</v>
      </c>
      <c r="G77" s="18"/>
      <c r="H77" s="18"/>
      <c r="I77" s="48" t="s">
        <v>1102</v>
      </c>
      <c r="J77" s="46" t="s">
        <v>436</v>
      </c>
      <c r="K77" s="18"/>
      <c r="L77" s="46"/>
      <c r="M77" s="47" t="s">
        <v>397</v>
      </c>
      <c r="N77" s="46" t="s">
        <v>382</v>
      </c>
    </row>
    <row r="78" spans="1:14" x14ac:dyDescent="0.25">
      <c r="A78" s="17"/>
      <c r="B78" s="17"/>
      <c r="C78" s="18"/>
      <c r="D78" s="18"/>
      <c r="E78" s="48"/>
      <c r="F78" s="46"/>
      <c r="G78" s="18"/>
      <c r="H78" s="18"/>
      <c r="I78" s="48"/>
      <c r="J78" s="46"/>
      <c r="K78" s="18"/>
      <c r="L78" s="46"/>
      <c r="M78" s="47"/>
      <c r="N78" s="46"/>
    </row>
    <row r="79" spans="1:14" x14ac:dyDescent="0.25">
      <c r="A79" s="17"/>
      <c r="B79" s="17"/>
      <c r="C79" s="18"/>
      <c r="D79" s="18"/>
      <c r="E79" s="48"/>
      <c r="F79" s="46"/>
      <c r="G79" s="18"/>
      <c r="H79" s="18"/>
      <c r="I79" s="48"/>
      <c r="J79" s="46"/>
      <c r="K79" s="18"/>
      <c r="L79" s="46"/>
      <c r="M79" s="47"/>
      <c r="N79" s="46"/>
    </row>
    <row r="80" spans="1:14" ht="30" x14ac:dyDescent="0.25">
      <c r="A80" s="17"/>
      <c r="B80" s="29" t="s">
        <v>175</v>
      </c>
      <c r="C80" s="30" t="s">
        <v>382</v>
      </c>
      <c r="D80" s="30"/>
      <c r="E80" s="36" t="s">
        <v>1103</v>
      </c>
      <c r="F80" s="35" t="s">
        <v>436</v>
      </c>
      <c r="G80" s="30"/>
      <c r="H80" s="30"/>
      <c r="I80" s="36" t="s">
        <v>1104</v>
      </c>
      <c r="J80" s="35" t="s">
        <v>436</v>
      </c>
      <c r="K80" s="30"/>
      <c r="L80" s="35"/>
      <c r="M80" s="37" t="s">
        <v>397</v>
      </c>
      <c r="N80" s="35" t="s">
        <v>382</v>
      </c>
    </row>
    <row r="81" spans="1:14" ht="15" customHeight="1" x14ac:dyDescent="0.25">
      <c r="A81" s="17"/>
      <c r="B81" s="17" t="s">
        <v>198</v>
      </c>
      <c r="C81" s="18" t="s">
        <v>382</v>
      </c>
      <c r="D81" s="18"/>
      <c r="E81" s="48">
        <v>11</v>
      </c>
      <c r="F81" s="46" t="s">
        <v>382</v>
      </c>
      <c r="G81" s="18"/>
      <c r="H81" s="18"/>
      <c r="I81" s="48">
        <v>11</v>
      </c>
      <c r="J81" s="46" t="s">
        <v>382</v>
      </c>
      <c r="K81" s="18"/>
      <c r="L81" s="18"/>
      <c r="M81" s="48">
        <v>11</v>
      </c>
      <c r="N81" s="46" t="s">
        <v>382</v>
      </c>
    </row>
    <row r="82" spans="1:14" x14ac:dyDescent="0.25">
      <c r="A82" s="17"/>
      <c r="B82" s="17"/>
      <c r="C82" s="18"/>
      <c r="D82" s="18"/>
      <c r="E82" s="48"/>
      <c r="F82" s="46"/>
      <c r="G82" s="18"/>
      <c r="H82" s="18"/>
      <c r="I82" s="48"/>
      <c r="J82" s="46"/>
      <c r="K82" s="18"/>
      <c r="L82" s="18"/>
      <c r="M82" s="48"/>
      <c r="N82" s="46"/>
    </row>
    <row r="83" spans="1:14" x14ac:dyDescent="0.25">
      <c r="A83" s="17"/>
      <c r="B83" s="17"/>
      <c r="C83" s="18"/>
      <c r="D83" s="18"/>
      <c r="E83" s="48"/>
      <c r="F83" s="46"/>
      <c r="G83" s="18"/>
      <c r="H83" s="18"/>
      <c r="I83" s="48"/>
      <c r="J83" s="46"/>
      <c r="K83" s="18"/>
      <c r="L83" s="18"/>
      <c r="M83" s="48"/>
      <c r="N83" s="46"/>
    </row>
    <row r="84" spans="1:14" x14ac:dyDescent="0.25">
      <c r="A84" s="17"/>
      <c r="B84" s="29" t="s">
        <v>1105</v>
      </c>
      <c r="C84" s="30" t="s">
        <v>382</v>
      </c>
      <c r="D84" s="30"/>
      <c r="E84" s="36">
        <v>103</v>
      </c>
      <c r="F84" s="35" t="s">
        <v>382</v>
      </c>
      <c r="G84" s="30"/>
      <c r="H84" s="30"/>
      <c r="I84" s="36">
        <v>38</v>
      </c>
      <c r="J84" s="35" t="s">
        <v>382</v>
      </c>
      <c r="K84" s="30"/>
      <c r="L84" s="35"/>
      <c r="M84" s="37" t="s">
        <v>397</v>
      </c>
      <c r="N84" s="35" t="s">
        <v>382</v>
      </c>
    </row>
    <row r="85" spans="1:14" ht="30.75" thickBot="1" x14ac:dyDescent="0.3">
      <c r="A85" s="17"/>
      <c r="B85" s="2" t="s">
        <v>1091</v>
      </c>
      <c r="C85" s="4" t="s">
        <v>382</v>
      </c>
      <c r="D85" s="4"/>
      <c r="E85" s="33" t="s">
        <v>1106</v>
      </c>
      <c r="F85" t="s">
        <v>436</v>
      </c>
      <c r="G85" s="4"/>
      <c r="H85" s="4"/>
      <c r="I85" s="33" t="s">
        <v>1107</v>
      </c>
      <c r="J85" t="s">
        <v>436</v>
      </c>
      <c r="K85" s="4"/>
      <c r="L85" s="4"/>
      <c r="M85" s="33" t="s">
        <v>1108</v>
      </c>
      <c r="N85" t="s">
        <v>436</v>
      </c>
    </row>
    <row r="86" spans="1:14" x14ac:dyDescent="0.25">
      <c r="A86" s="17"/>
      <c r="B86" s="23"/>
      <c r="C86" s="23" t="s">
        <v>382</v>
      </c>
      <c r="D86" s="38"/>
      <c r="E86" s="38"/>
      <c r="F86" s="23"/>
      <c r="G86" s="23"/>
      <c r="H86" s="38"/>
      <c r="I86" s="38"/>
      <c r="J86" s="23"/>
      <c r="K86" s="23"/>
      <c r="L86" s="38"/>
      <c r="M86" s="38"/>
      <c r="N86" s="23"/>
    </row>
    <row r="87" spans="1:14" ht="30.75" thickBot="1" x14ac:dyDescent="0.3">
      <c r="A87" s="17"/>
      <c r="B87" s="29" t="s">
        <v>209</v>
      </c>
      <c r="C87" s="41" t="s">
        <v>382</v>
      </c>
      <c r="D87" s="30"/>
      <c r="E87" s="34">
        <v>1990</v>
      </c>
      <c r="F87" s="35" t="s">
        <v>382</v>
      </c>
      <c r="G87" s="41"/>
      <c r="H87" s="30"/>
      <c r="I87" s="36" t="s">
        <v>1109</v>
      </c>
      <c r="J87" s="35" t="s">
        <v>436</v>
      </c>
      <c r="K87" s="41"/>
      <c r="L87" s="30"/>
      <c r="M87" s="36" t="s">
        <v>1110</v>
      </c>
      <c r="N87" s="35" t="s">
        <v>436</v>
      </c>
    </row>
    <row r="88" spans="1:14" x14ac:dyDescent="0.25">
      <c r="A88" s="17"/>
      <c r="B88" s="23"/>
      <c r="C88" s="23" t="s">
        <v>382</v>
      </c>
      <c r="D88" s="38"/>
      <c r="E88" s="38"/>
      <c r="F88" s="23"/>
      <c r="G88" s="23"/>
      <c r="H88" s="38"/>
      <c r="I88" s="38"/>
      <c r="J88" s="23"/>
      <c r="K88" s="23"/>
      <c r="L88" s="38"/>
      <c r="M88" s="38"/>
      <c r="N88" s="23"/>
    </row>
    <row r="89" spans="1:14" x14ac:dyDescent="0.25">
      <c r="A89" s="17"/>
      <c r="B89" s="17" t="s">
        <v>210</v>
      </c>
      <c r="C89" s="60" t="s">
        <v>382</v>
      </c>
      <c r="D89" s="18"/>
      <c r="E89" s="18"/>
      <c r="F89" s="18"/>
      <c r="G89" s="60"/>
      <c r="H89" s="18"/>
      <c r="I89" s="18"/>
      <c r="J89" s="18"/>
      <c r="K89" s="60"/>
      <c r="L89" s="18"/>
      <c r="M89" s="18"/>
      <c r="N89" s="18"/>
    </row>
    <row r="90" spans="1:14" x14ac:dyDescent="0.25">
      <c r="A90" s="17"/>
      <c r="B90" s="17"/>
      <c r="C90" s="60"/>
      <c r="D90" s="18"/>
      <c r="E90" s="18"/>
      <c r="F90" s="18"/>
      <c r="G90" s="60"/>
      <c r="H90" s="18"/>
      <c r="I90" s="18"/>
      <c r="J90" s="18"/>
      <c r="K90" s="60"/>
      <c r="L90" s="18"/>
      <c r="M90" s="18"/>
      <c r="N90" s="18"/>
    </row>
    <row r="91" spans="1:14" x14ac:dyDescent="0.25">
      <c r="A91" s="17"/>
      <c r="B91" s="17"/>
      <c r="C91" s="60"/>
      <c r="D91" s="18"/>
      <c r="E91" s="18"/>
      <c r="F91" s="18"/>
      <c r="G91" s="60"/>
      <c r="H91" s="18"/>
      <c r="I91" s="18"/>
      <c r="J91" s="18"/>
      <c r="K91" s="60"/>
      <c r="L91" s="18"/>
      <c r="M91" s="18"/>
      <c r="N91" s="18"/>
    </row>
    <row r="92" spans="1:14" ht="30" x14ac:dyDescent="0.25">
      <c r="A92" s="17"/>
      <c r="B92" s="29" t="s">
        <v>1070</v>
      </c>
      <c r="C92" s="41" t="s">
        <v>382</v>
      </c>
      <c r="D92" s="30"/>
      <c r="E92" s="36" t="s">
        <v>1111</v>
      </c>
      <c r="F92" s="35" t="s">
        <v>436</v>
      </c>
      <c r="G92" s="41"/>
      <c r="H92" s="30"/>
      <c r="I92" s="36" t="s">
        <v>1112</v>
      </c>
      <c r="J92" s="35" t="s">
        <v>436</v>
      </c>
      <c r="K92" s="41"/>
      <c r="L92" s="30"/>
      <c r="M92" s="36" t="s">
        <v>1113</v>
      </c>
      <c r="N92" s="35" t="s">
        <v>436</v>
      </c>
    </row>
    <row r="93" spans="1:14" ht="30.75" thickBot="1" x14ac:dyDescent="0.3">
      <c r="A93" s="17"/>
      <c r="B93" s="2" t="s">
        <v>1114</v>
      </c>
      <c r="C93" s="39" t="s">
        <v>382</v>
      </c>
      <c r="D93" s="4"/>
      <c r="E93" s="33">
        <v>45</v>
      </c>
      <c r="F93" t="s">
        <v>382</v>
      </c>
      <c r="G93" s="39"/>
      <c r="H93" s="4"/>
      <c r="I93" s="33" t="s">
        <v>1103</v>
      </c>
      <c r="J93" t="s">
        <v>436</v>
      </c>
      <c r="K93" s="39"/>
      <c r="L93" s="4"/>
      <c r="M93" s="33" t="s">
        <v>1115</v>
      </c>
      <c r="N93" t="s">
        <v>436</v>
      </c>
    </row>
    <row r="94" spans="1:14" x14ac:dyDescent="0.25">
      <c r="A94" s="17"/>
      <c r="B94" s="23"/>
      <c r="C94" s="23" t="s">
        <v>382</v>
      </c>
      <c r="D94" s="38"/>
      <c r="E94" s="38"/>
      <c r="F94" s="23"/>
      <c r="G94" s="23"/>
      <c r="H94" s="38"/>
      <c r="I94" s="38"/>
      <c r="J94" s="23"/>
      <c r="K94" s="23"/>
      <c r="L94" s="38"/>
      <c r="M94" s="38"/>
      <c r="N94" s="23"/>
    </row>
    <row r="95" spans="1:14" ht="15.75" thickBot="1" x14ac:dyDescent="0.3">
      <c r="A95" s="17"/>
      <c r="B95" s="29" t="s">
        <v>228</v>
      </c>
      <c r="C95" s="41" t="s">
        <v>382</v>
      </c>
      <c r="D95" s="30"/>
      <c r="E95" s="36" t="s">
        <v>1116</v>
      </c>
      <c r="F95" s="35" t="s">
        <v>436</v>
      </c>
      <c r="G95" s="41"/>
      <c r="H95" s="30"/>
      <c r="I95" s="36" t="s">
        <v>1117</v>
      </c>
      <c r="J95" s="35" t="s">
        <v>436</v>
      </c>
      <c r="K95" s="41"/>
      <c r="L95" s="30"/>
      <c r="M95" s="36" t="s">
        <v>1118</v>
      </c>
      <c r="N95" s="35" t="s">
        <v>436</v>
      </c>
    </row>
    <row r="96" spans="1:14" x14ac:dyDescent="0.25">
      <c r="A96" s="17"/>
      <c r="B96" s="23"/>
      <c r="C96" s="23" t="s">
        <v>382</v>
      </c>
      <c r="D96" s="38"/>
      <c r="E96" s="38"/>
      <c r="F96" s="23"/>
      <c r="G96" s="23"/>
      <c r="H96" s="38"/>
      <c r="I96" s="38"/>
      <c r="J96" s="23"/>
      <c r="K96" s="23"/>
      <c r="L96" s="38"/>
      <c r="M96" s="38"/>
      <c r="N96" s="23"/>
    </row>
    <row r="97" spans="1:14" x14ac:dyDescent="0.25">
      <c r="A97" s="17"/>
      <c r="B97" s="17" t="s">
        <v>229</v>
      </c>
      <c r="C97" s="60" t="s">
        <v>382</v>
      </c>
      <c r="D97" s="18"/>
      <c r="E97" s="18"/>
      <c r="F97" s="18"/>
      <c r="G97" s="60"/>
      <c r="H97" s="18"/>
      <c r="I97" s="18"/>
      <c r="J97" s="18"/>
      <c r="K97" s="60"/>
      <c r="L97" s="18"/>
      <c r="M97" s="18"/>
      <c r="N97" s="18"/>
    </row>
    <row r="98" spans="1:14" x14ac:dyDescent="0.25">
      <c r="A98" s="17"/>
      <c r="B98" s="17"/>
      <c r="C98" s="60"/>
      <c r="D98" s="18"/>
      <c r="E98" s="18"/>
      <c r="F98" s="18"/>
      <c r="G98" s="60"/>
      <c r="H98" s="18"/>
      <c r="I98" s="18"/>
      <c r="J98" s="18"/>
      <c r="K98" s="60"/>
      <c r="L98" s="18"/>
      <c r="M98" s="18"/>
      <c r="N98" s="18"/>
    </row>
    <row r="99" spans="1:14" x14ac:dyDescent="0.25">
      <c r="A99" s="17"/>
      <c r="B99" s="17"/>
      <c r="C99" s="60"/>
      <c r="D99" s="18"/>
      <c r="E99" s="18"/>
      <c r="F99" s="18"/>
      <c r="G99" s="60"/>
      <c r="H99" s="18"/>
      <c r="I99" s="18"/>
      <c r="J99" s="18"/>
      <c r="K99" s="60"/>
      <c r="L99" s="18"/>
      <c r="M99" s="18"/>
      <c r="N99" s="18"/>
    </row>
    <row r="100" spans="1:14" ht="30" x14ac:dyDescent="0.25">
      <c r="A100" s="17"/>
      <c r="B100" s="29" t="s">
        <v>242</v>
      </c>
      <c r="C100" s="41" t="s">
        <v>382</v>
      </c>
      <c r="D100" s="30"/>
      <c r="E100" s="36">
        <v>514</v>
      </c>
      <c r="F100" s="35" t="s">
        <v>382</v>
      </c>
      <c r="G100" s="41"/>
      <c r="H100" s="30"/>
      <c r="I100" s="36">
        <v>365</v>
      </c>
      <c r="J100" s="35" t="s">
        <v>382</v>
      </c>
      <c r="K100" s="41"/>
      <c r="L100" s="35"/>
      <c r="M100" s="37" t="s">
        <v>397</v>
      </c>
      <c r="N100" s="35" t="s">
        <v>382</v>
      </c>
    </row>
    <row r="101" spans="1:14" x14ac:dyDescent="0.25">
      <c r="A101" s="17"/>
      <c r="B101" s="17" t="s">
        <v>1119</v>
      </c>
      <c r="C101" s="60" t="s">
        <v>382</v>
      </c>
      <c r="D101" s="46"/>
      <c r="E101" s="47" t="s">
        <v>397</v>
      </c>
      <c r="F101" s="46" t="s">
        <v>382</v>
      </c>
      <c r="G101" s="60"/>
      <c r="H101" s="18"/>
      <c r="I101" s="45">
        <v>3000</v>
      </c>
      <c r="J101" s="46" t="s">
        <v>382</v>
      </c>
      <c r="K101" s="60"/>
      <c r="L101" s="18"/>
      <c r="M101" s="45">
        <v>20000</v>
      </c>
      <c r="N101" s="46" t="s">
        <v>382</v>
      </c>
    </row>
    <row r="102" spans="1:14" x14ac:dyDescent="0.25">
      <c r="A102" s="17"/>
      <c r="B102" s="17"/>
      <c r="C102" s="60"/>
      <c r="D102" s="46"/>
      <c r="E102" s="47"/>
      <c r="F102" s="46"/>
      <c r="G102" s="60"/>
      <c r="H102" s="18"/>
      <c r="I102" s="45"/>
      <c r="J102" s="46"/>
      <c r="K102" s="60"/>
      <c r="L102" s="18"/>
      <c r="M102" s="45"/>
      <c r="N102" s="46"/>
    </row>
    <row r="103" spans="1:14" x14ac:dyDescent="0.25">
      <c r="A103" s="17"/>
      <c r="B103" s="17"/>
      <c r="C103" s="60"/>
      <c r="D103" s="46"/>
      <c r="E103" s="47"/>
      <c r="F103" s="46"/>
      <c r="G103" s="60"/>
      <c r="H103" s="18"/>
      <c r="I103" s="45"/>
      <c r="J103" s="46"/>
      <c r="K103" s="60"/>
      <c r="L103" s="18"/>
      <c r="M103" s="45"/>
      <c r="N103" s="46"/>
    </row>
    <row r="104" spans="1:14" ht="45" x14ac:dyDescent="0.25">
      <c r="A104" s="17"/>
      <c r="B104" s="29" t="s">
        <v>1120</v>
      </c>
      <c r="C104" s="41" t="s">
        <v>382</v>
      </c>
      <c r="D104" s="30"/>
      <c r="E104" s="36">
        <v>202</v>
      </c>
      <c r="F104" s="35" t="s">
        <v>382</v>
      </c>
      <c r="G104" s="41"/>
      <c r="H104" s="35"/>
      <c r="I104" s="37" t="s">
        <v>397</v>
      </c>
      <c r="J104" s="35" t="s">
        <v>382</v>
      </c>
      <c r="K104" s="41"/>
      <c r="L104" s="35"/>
      <c r="M104" s="37" t="s">
        <v>397</v>
      </c>
      <c r="N104" s="35" t="s">
        <v>382</v>
      </c>
    </row>
    <row r="105" spans="1:14" x14ac:dyDescent="0.25">
      <c r="A105" s="17"/>
      <c r="B105" s="17" t="s">
        <v>167</v>
      </c>
      <c r="C105" s="60" t="s">
        <v>382</v>
      </c>
      <c r="D105" s="46"/>
      <c r="E105" s="47" t="s">
        <v>397</v>
      </c>
      <c r="F105" s="46" t="s">
        <v>382</v>
      </c>
      <c r="G105" s="60"/>
      <c r="H105" s="46"/>
      <c r="I105" s="47" t="s">
        <v>397</v>
      </c>
      <c r="J105" s="46" t="s">
        <v>382</v>
      </c>
      <c r="K105" s="60"/>
      <c r="L105" s="18"/>
      <c r="M105" s="48" t="s">
        <v>1121</v>
      </c>
      <c r="N105" s="46" t="s">
        <v>436</v>
      </c>
    </row>
    <row r="106" spans="1:14" x14ac:dyDescent="0.25">
      <c r="A106" s="17"/>
      <c r="B106" s="17"/>
      <c r="C106" s="60"/>
      <c r="D106" s="46"/>
      <c r="E106" s="47"/>
      <c r="F106" s="46"/>
      <c r="G106" s="60"/>
      <c r="H106" s="46"/>
      <c r="I106" s="47"/>
      <c r="J106" s="46"/>
      <c r="K106" s="60"/>
      <c r="L106" s="18"/>
      <c r="M106" s="48"/>
      <c r="N106" s="46"/>
    </row>
    <row r="107" spans="1:14" x14ac:dyDescent="0.25">
      <c r="A107" s="17"/>
      <c r="B107" s="17"/>
      <c r="C107" s="60"/>
      <c r="D107" s="46"/>
      <c r="E107" s="47"/>
      <c r="F107" s="46"/>
      <c r="G107" s="60"/>
      <c r="H107" s="46"/>
      <c r="I107" s="47"/>
      <c r="J107" s="46"/>
      <c r="K107" s="60"/>
      <c r="L107" s="18"/>
      <c r="M107" s="48"/>
      <c r="N107" s="46"/>
    </row>
    <row r="108" spans="1:14" ht="30" x14ac:dyDescent="0.25">
      <c r="A108" s="17"/>
      <c r="B108" s="29" t="s">
        <v>1122</v>
      </c>
      <c r="C108" s="41" t="s">
        <v>382</v>
      </c>
      <c r="D108" s="30"/>
      <c r="E108" s="34">
        <v>15985</v>
      </c>
      <c r="F108" s="35" t="s">
        <v>382</v>
      </c>
      <c r="G108" s="41"/>
      <c r="H108" s="35"/>
      <c r="I108" s="37" t="s">
        <v>397</v>
      </c>
      <c r="J108" s="35" t="s">
        <v>382</v>
      </c>
      <c r="K108" s="41"/>
      <c r="L108" s="35"/>
      <c r="M108" s="37" t="s">
        <v>397</v>
      </c>
      <c r="N108" s="35" t="s">
        <v>382</v>
      </c>
    </row>
    <row r="109" spans="1:14" x14ac:dyDescent="0.25">
      <c r="A109" s="17"/>
      <c r="B109" s="17" t="s">
        <v>1123</v>
      </c>
      <c r="C109" s="60" t="s">
        <v>382</v>
      </c>
      <c r="D109" s="46"/>
      <c r="E109" s="47" t="s">
        <v>397</v>
      </c>
      <c r="F109" s="46" t="s">
        <v>382</v>
      </c>
      <c r="G109" s="60"/>
      <c r="H109" s="18"/>
      <c r="I109" s="45">
        <v>14632</v>
      </c>
      <c r="J109" s="46" t="s">
        <v>382</v>
      </c>
      <c r="K109" s="60"/>
      <c r="L109" s="46"/>
      <c r="M109" s="47" t="s">
        <v>397</v>
      </c>
      <c r="N109" s="46" t="s">
        <v>382</v>
      </c>
    </row>
    <row r="110" spans="1:14" x14ac:dyDescent="0.25">
      <c r="A110" s="17"/>
      <c r="B110" s="17"/>
      <c r="C110" s="60"/>
      <c r="D110" s="46"/>
      <c r="E110" s="47"/>
      <c r="F110" s="46"/>
      <c r="G110" s="60"/>
      <c r="H110" s="18"/>
      <c r="I110" s="45"/>
      <c r="J110" s="46"/>
      <c r="K110" s="60"/>
      <c r="L110" s="46"/>
      <c r="M110" s="47"/>
      <c r="N110" s="46"/>
    </row>
    <row r="111" spans="1:14" x14ac:dyDescent="0.25">
      <c r="A111" s="17"/>
      <c r="B111" s="17"/>
      <c r="C111" s="60"/>
      <c r="D111" s="46"/>
      <c r="E111" s="47"/>
      <c r="F111" s="46"/>
      <c r="G111" s="60"/>
      <c r="H111" s="18"/>
      <c r="I111" s="45"/>
      <c r="J111" s="46"/>
      <c r="K111" s="60"/>
      <c r="L111" s="46"/>
      <c r="M111" s="47"/>
      <c r="N111" s="46"/>
    </row>
    <row r="112" spans="1:14" x14ac:dyDescent="0.25">
      <c r="A112" s="17"/>
      <c r="B112" s="29" t="s">
        <v>1124</v>
      </c>
      <c r="C112" s="41" t="s">
        <v>382</v>
      </c>
      <c r="D112" s="35"/>
      <c r="E112" s="37" t="s">
        <v>397</v>
      </c>
      <c r="F112" s="35" t="s">
        <v>382</v>
      </c>
      <c r="G112" s="41"/>
      <c r="H112" s="30"/>
      <c r="I112" s="36" t="s">
        <v>1125</v>
      </c>
      <c r="J112" s="35" t="s">
        <v>436</v>
      </c>
      <c r="K112" s="41"/>
      <c r="L112" s="35"/>
      <c r="M112" s="37" t="s">
        <v>397</v>
      </c>
      <c r="N112" s="35" t="s">
        <v>382</v>
      </c>
    </row>
    <row r="113" spans="1:14" x14ac:dyDescent="0.25">
      <c r="A113" s="17"/>
      <c r="B113" s="17" t="s">
        <v>1126</v>
      </c>
      <c r="C113" s="60" t="s">
        <v>382</v>
      </c>
      <c r="D113" s="46"/>
      <c r="E113" s="47" t="s">
        <v>397</v>
      </c>
      <c r="F113" s="46" t="s">
        <v>382</v>
      </c>
      <c r="G113" s="60"/>
      <c r="H113" s="18"/>
      <c r="I113" s="48" t="s">
        <v>1127</v>
      </c>
      <c r="J113" s="46" t="s">
        <v>436</v>
      </c>
      <c r="K113" s="60"/>
      <c r="L113" s="46"/>
      <c r="M113" s="47" t="s">
        <v>397</v>
      </c>
      <c r="N113" s="46" t="s">
        <v>382</v>
      </c>
    </row>
    <row r="114" spans="1:14" x14ac:dyDescent="0.25">
      <c r="A114" s="17"/>
      <c r="B114" s="17"/>
      <c r="C114" s="60"/>
      <c r="D114" s="46"/>
      <c r="E114" s="47"/>
      <c r="F114" s="46"/>
      <c r="G114" s="60"/>
      <c r="H114" s="18"/>
      <c r="I114" s="48"/>
      <c r="J114" s="46"/>
      <c r="K114" s="60"/>
      <c r="L114" s="46"/>
      <c r="M114" s="47"/>
      <c r="N114" s="46"/>
    </row>
    <row r="115" spans="1:14" x14ac:dyDescent="0.25">
      <c r="A115" s="17"/>
      <c r="B115" s="17"/>
      <c r="C115" s="60"/>
      <c r="D115" s="46"/>
      <c r="E115" s="47"/>
      <c r="F115" s="46"/>
      <c r="G115" s="60"/>
      <c r="H115" s="18"/>
      <c r="I115" s="48"/>
      <c r="J115" s="46"/>
      <c r="K115" s="60"/>
      <c r="L115" s="46"/>
      <c r="M115" s="47"/>
      <c r="N115" s="46"/>
    </row>
    <row r="116" spans="1:14" ht="30" x14ac:dyDescent="0.25">
      <c r="A116" s="17"/>
      <c r="B116" s="29" t="s">
        <v>175</v>
      </c>
      <c r="C116" s="41" t="s">
        <v>382</v>
      </c>
      <c r="D116" s="30"/>
      <c r="E116" s="36">
        <v>30</v>
      </c>
      <c r="F116" s="35" t="s">
        <v>382</v>
      </c>
      <c r="G116" s="41"/>
      <c r="H116" s="30"/>
      <c r="I116" s="36">
        <v>25</v>
      </c>
      <c r="J116" s="35" t="s">
        <v>382</v>
      </c>
      <c r="K116" s="41"/>
      <c r="L116" s="35"/>
      <c r="M116" s="37" t="s">
        <v>397</v>
      </c>
      <c r="N116" s="35" t="s">
        <v>382</v>
      </c>
    </row>
    <row r="117" spans="1:14" x14ac:dyDescent="0.25">
      <c r="A117" s="17"/>
      <c r="B117" s="17" t="s">
        <v>240</v>
      </c>
      <c r="C117" s="60" t="s">
        <v>382</v>
      </c>
      <c r="D117" s="18"/>
      <c r="E117" s="48" t="s">
        <v>924</v>
      </c>
      <c r="F117" s="46" t="s">
        <v>436</v>
      </c>
      <c r="G117" s="60"/>
      <c r="H117" s="18"/>
      <c r="I117" s="48" t="s">
        <v>1128</v>
      </c>
      <c r="J117" s="46" t="s">
        <v>436</v>
      </c>
      <c r="K117" s="60"/>
      <c r="L117" s="18"/>
      <c r="M117" s="48" t="s">
        <v>1129</v>
      </c>
      <c r="N117" s="46" t="s">
        <v>436</v>
      </c>
    </row>
    <row r="118" spans="1:14" x14ac:dyDescent="0.25">
      <c r="A118" s="17"/>
      <c r="B118" s="17"/>
      <c r="C118" s="60"/>
      <c r="D118" s="18"/>
      <c r="E118" s="48"/>
      <c r="F118" s="46"/>
      <c r="G118" s="60"/>
      <c r="H118" s="18"/>
      <c r="I118" s="48"/>
      <c r="J118" s="46"/>
      <c r="K118" s="60"/>
      <c r="L118" s="18"/>
      <c r="M118" s="48"/>
      <c r="N118" s="46"/>
    </row>
    <row r="119" spans="1:14" x14ac:dyDescent="0.25">
      <c r="A119" s="17"/>
      <c r="B119" s="17"/>
      <c r="C119" s="60"/>
      <c r="D119" s="18"/>
      <c r="E119" s="48"/>
      <c r="F119" s="46"/>
      <c r="G119" s="60"/>
      <c r="H119" s="18"/>
      <c r="I119" s="48"/>
      <c r="J119" s="46"/>
      <c r="K119" s="60"/>
      <c r="L119" s="18"/>
      <c r="M119" s="48"/>
      <c r="N119" s="46"/>
    </row>
    <row r="120" spans="1:14" ht="15.75" thickBot="1" x14ac:dyDescent="0.3">
      <c r="A120" s="17"/>
      <c r="B120" s="29" t="s">
        <v>241</v>
      </c>
      <c r="C120" s="41" t="s">
        <v>382</v>
      </c>
      <c r="D120" s="30"/>
      <c r="E120" s="36" t="s">
        <v>1130</v>
      </c>
      <c r="F120" s="35" t="s">
        <v>436</v>
      </c>
      <c r="G120" s="41"/>
      <c r="H120" s="30"/>
      <c r="I120" s="36" t="s">
        <v>1131</v>
      </c>
      <c r="J120" s="35" t="s">
        <v>436</v>
      </c>
      <c r="K120" s="41"/>
      <c r="L120" s="30"/>
      <c r="M120" s="36" t="s">
        <v>1132</v>
      </c>
      <c r="N120" s="35" t="s">
        <v>436</v>
      </c>
    </row>
    <row r="121" spans="1:14" x14ac:dyDescent="0.25">
      <c r="A121" s="17"/>
      <c r="B121" s="23"/>
      <c r="C121" s="23" t="s">
        <v>382</v>
      </c>
      <c r="D121" s="38"/>
      <c r="E121" s="38"/>
      <c r="F121" s="23"/>
      <c r="G121" s="23"/>
      <c r="H121" s="38"/>
      <c r="I121" s="38"/>
      <c r="J121" s="23"/>
      <c r="K121" s="23"/>
      <c r="L121" s="38"/>
      <c r="M121" s="38"/>
      <c r="N121" s="23"/>
    </row>
    <row r="122" spans="1:14" ht="30.75" thickBot="1" x14ac:dyDescent="0.3">
      <c r="A122" s="17"/>
      <c r="B122" s="2" t="s">
        <v>1133</v>
      </c>
      <c r="C122" s="39" t="s">
        <v>382</v>
      </c>
      <c r="D122" s="4"/>
      <c r="E122" s="31">
        <v>12731</v>
      </c>
      <c r="F122" t="s">
        <v>382</v>
      </c>
      <c r="G122" s="39"/>
      <c r="H122" s="4"/>
      <c r="I122" s="31">
        <v>12842</v>
      </c>
      <c r="J122" t="s">
        <v>382</v>
      </c>
      <c r="K122" s="39"/>
      <c r="L122" s="4"/>
      <c r="M122" s="31">
        <v>6514</v>
      </c>
      <c r="N122" t="s">
        <v>382</v>
      </c>
    </row>
    <row r="123" spans="1:14" x14ac:dyDescent="0.25">
      <c r="A123" s="17"/>
      <c r="B123" s="23"/>
      <c r="C123" s="23" t="s">
        <v>382</v>
      </c>
      <c r="D123" s="38"/>
      <c r="E123" s="38"/>
      <c r="F123" s="23"/>
      <c r="G123" s="23"/>
      <c r="H123" s="38"/>
      <c r="I123" s="38"/>
      <c r="J123" s="23"/>
      <c r="K123" s="23"/>
      <c r="L123" s="38"/>
      <c r="M123" s="38"/>
      <c r="N123" s="23"/>
    </row>
    <row r="124" spans="1:14" x14ac:dyDescent="0.25">
      <c r="A124" s="17"/>
      <c r="B124" s="29" t="s">
        <v>1134</v>
      </c>
      <c r="C124" s="41" t="s">
        <v>382</v>
      </c>
      <c r="D124" s="30"/>
      <c r="E124" s="36" t="s">
        <v>1135</v>
      </c>
      <c r="F124" s="35" t="s">
        <v>436</v>
      </c>
      <c r="G124" s="41"/>
      <c r="H124" s="30"/>
      <c r="I124" s="34">
        <v>1051</v>
      </c>
      <c r="J124" s="35" t="s">
        <v>382</v>
      </c>
      <c r="K124" s="41"/>
      <c r="L124" s="30"/>
      <c r="M124" s="36" t="s">
        <v>1136</v>
      </c>
      <c r="N124" s="35" t="s">
        <v>436</v>
      </c>
    </row>
    <row r="125" spans="1:14" ht="15.75" thickBot="1" x14ac:dyDescent="0.3">
      <c r="A125" s="17"/>
      <c r="B125" s="2" t="s">
        <v>1137</v>
      </c>
      <c r="C125" s="39" t="s">
        <v>382</v>
      </c>
      <c r="D125" s="4"/>
      <c r="E125" s="31">
        <v>3707</v>
      </c>
      <c r="F125" t="s">
        <v>382</v>
      </c>
      <c r="G125" s="39"/>
      <c r="H125" s="4"/>
      <c r="I125" s="31">
        <v>2656</v>
      </c>
      <c r="J125" t="s">
        <v>382</v>
      </c>
      <c r="K125" s="39"/>
      <c r="L125" s="4"/>
      <c r="M125" s="31">
        <v>5600</v>
      </c>
      <c r="N125" t="s">
        <v>382</v>
      </c>
    </row>
    <row r="126" spans="1:14" x14ac:dyDescent="0.25">
      <c r="A126" s="17"/>
      <c r="B126" s="23"/>
      <c r="C126" s="23" t="s">
        <v>382</v>
      </c>
      <c r="D126" s="38"/>
      <c r="E126" s="38"/>
      <c r="F126" s="23"/>
      <c r="G126" s="23"/>
      <c r="H126" s="38"/>
      <c r="I126" s="38"/>
      <c r="J126" s="23"/>
      <c r="K126" s="23"/>
      <c r="L126" s="38"/>
      <c r="M126" s="38"/>
      <c r="N126" s="23"/>
    </row>
    <row r="127" spans="1:14" ht="15.75" thickBot="1" x14ac:dyDescent="0.3">
      <c r="A127" s="17"/>
      <c r="B127" s="29" t="s">
        <v>1138</v>
      </c>
      <c r="C127" s="41" t="s">
        <v>382</v>
      </c>
      <c r="D127" s="30" t="s">
        <v>396</v>
      </c>
      <c r="E127" s="34">
        <v>2589</v>
      </c>
      <c r="F127" s="35" t="s">
        <v>382</v>
      </c>
      <c r="G127" s="41"/>
      <c r="H127" s="30" t="s">
        <v>396</v>
      </c>
      <c r="I127" s="34">
        <v>3707</v>
      </c>
      <c r="J127" s="35" t="s">
        <v>382</v>
      </c>
      <c r="K127" s="41"/>
      <c r="L127" s="30" t="s">
        <v>396</v>
      </c>
      <c r="M127" s="34">
        <v>2656</v>
      </c>
      <c r="N127" s="35" t="s">
        <v>382</v>
      </c>
    </row>
    <row r="128" spans="1:14" ht="15.75" thickTop="1" x14ac:dyDescent="0.25">
      <c r="A128" s="17"/>
      <c r="B128" s="23"/>
      <c r="C128" s="23" t="s">
        <v>382</v>
      </c>
      <c r="D128" s="40"/>
      <c r="E128" s="40"/>
      <c r="F128" s="23"/>
      <c r="G128" s="23"/>
      <c r="H128" s="40"/>
      <c r="I128" s="40"/>
      <c r="J128" s="23"/>
      <c r="K128" s="23"/>
      <c r="L128" s="40"/>
      <c r="M128" s="40"/>
      <c r="N128" s="23"/>
    </row>
  </sheetData>
  <mergeCells count="238">
    <mergeCell ref="A61:A128"/>
    <mergeCell ref="B61:N61"/>
    <mergeCell ref="B62:N62"/>
    <mergeCell ref="B63:N63"/>
    <mergeCell ref="B64:N64"/>
    <mergeCell ref="B65:N65"/>
    <mergeCell ref="A37:A60"/>
    <mergeCell ref="B37:N37"/>
    <mergeCell ref="B38:N38"/>
    <mergeCell ref="B39:N39"/>
    <mergeCell ref="B40:N40"/>
    <mergeCell ref="B41:N41"/>
    <mergeCell ref="N117:N119"/>
    <mergeCell ref="A1:A2"/>
    <mergeCell ref="B1:N1"/>
    <mergeCell ref="B2:N2"/>
    <mergeCell ref="A3:A36"/>
    <mergeCell ref="B3:N3"/>
    <mergeCell ref="B4:N4"/>
    <mergeCell ref="B5:N5"/>
    <mergeCell ref="B6:N6"/>
    <mergeCell ref="B7:N7"/>
    <mergeCell ref="H117:H119"/>
    <mergeCell ref="I117:I119"/>
    <mergeCell ref="J117:J119"/>
    <mergeCell ref="K117:K119"/>
    <mergeCell ref="L117:L119"/>
    <mergeCell ref="M117:M119"/>
    <mergeCell ref="K113:K115"/>
    <mergeCell ref="L113:L115"/>
    <mergeCell ref="M113:M115"/>
    <mergeCell ref="N113:N115"/>
    <mergeCell ref="B117:B119"/>
    <mergeCell ref="C117:C119"/>
    <mergeCell ref="D117:D119"/>
    <mergeCell ref="E117:E119"/>
    <mergeCell ref="F117:F119"/>
    <mergeCell ref="G117:G119"/>
    <mergeCell ref="N109:N111"/>
    <mergeCell ref="B113:B115"/>
    <mergeCell ref="C113:C115"/>
    <mergeCell ref="D113:D115"/>
    <mergeCell ref="E113:E115"/>
    <mergeCell ref="F113:F115"/>
    <mergeCell ref="G113:G115"/>
    <mergeCell ref="H113:H115"/>
    <mergeCell ref="I113:I115"/>
    <mergeCell ref="J113:J115"/>
    <mergeCell ref="H109:H111"/>
    <mergeCell ref="I109:I111"/>
    <mergeCell ref="J109:J111"/>
    <mergeCell ref="K109:K111"/>
    <mergeCell ref="L109:L111"/>
    <mergeCell ref="M109:M111"/>
    <mergeCell ref="K105:K107"/>
    <mergeCell ref="L105:L107"/>
    <mergeCell ref="M105:M107"/>
    <mergeCell ref="N105:N107"/>
    <mergeCell ref="B109:B111"/>
    <mergeCell ref="C109:C111"/>
    <mergeCell ref="D109:D111"/>
    <mergeCell ref="E109:E111"/>
    <mergeCell ref="F109:F111"/>
    <mergeCell ref="G109:G111"/>
    <mergeCell ref="N101:N103"/>
    <mergeCell ref="B105:B107"/>
    <mergeCell ref="C105:C107"/>
    <mergeCell ref="D105:D107"/>
    <mergeCell ref="E105:E107"/>
    <mergeCell ref="F105:F107"/>
    <mergeCell ref="G105:G107"/>
    <mergeCell ref="H105:H107"/>
    <mergeCell ref="I105:I107"/>
    <mergeCell ref="J105:J107"/>
    <mergeCell ref="H101:H103"/>
    <mergeCell ref="I101:I103"/>
    <mergeCell ref="J101:J103"/>
    <mergeCell ref="K101:K103"/>
    <mergeCell ref="L101:L103"/>
    <mergeCell ref="M101:M103"/>
    <mergeCell ref="K97:K99"/>
    <mergeCell ref="L97:L99"/>
    <mergeCell ref="M97:M99"/>
    <mergeCell ref="N97:N99"/>
    <mergeCell ref="B101:B103"/>
    <mergeCell ref="C101:C103"/>
    <mergeCell ref="D101:D103"/>
    <mergeCell ref="E101:E103"/>
    <mergeCell ref="F101:F103"/>
    <mergeCell ref="G101:G103"/>
    <mergeCell ref="N89:N91"/>
    <mergeCell ref="B97:B99"/>
    <mergeCell ref="C97:C99"/>
    <mergeCell ref="D97:D99"/>
    <mergeCell ref="E97:E99"/>
    <mergeCell ref="F97:F99"/>
    <mergeCell ref="G97:G99"/>
    <mergeCell ref="H97:H99"/>
    <mergeCell ref="I97:I99"/>
    <mergeCell ref="J97:J99"/>
    <mergeCell ref="H89:H91"/>
    <mergeCell ref="I89:I91"/>
    <mergeCell ref="J89:J91"/>
    <mergeCell ref="K89:K91"/>
    <mergeCell ref="L89:L91"/>
    <mergeCell ref="M89:M91"/>
    <mergeCell ref="K81:K83"/>
    <mergeCell ref="L81:L83"/>
    <mergeCell ref="M81:M83"/>
    <mergeCell ref="N81:N83"/>
    <mergeCell ref="B89:B91"/>
    <mergeCell ref="C89:C91"/>
    <mergeCell ref="D89:D91"/>
    <mergeCell ref="E89:E91"/>
    <mergeCell ref="F89:F91"/>
    <mergeCell ref="G89:G91"/>
    <mergeCell ref="N77:N79"/>
    <mergeCell ref="B81:B83"/>
    <mergeCell ref="C81:C83"/>
    <mergeCell ref="D81:D83"/>
    <mergeCell ref="E81:E83"/>
    <mergeCell ref="F81:F83"/>
    <mergeCell ref="G81:G83"/>
    <mergeCell ref="H81:H83"/>
    <mergeCell ref="I81:I83"/>
    <mergeCell ref="J81:J83"/>
    <mergeCell ref="H77:H79"/>
    <mergeCell ref="I77:I79"/>
    <mergeCell ref="J77:J79"/>
    <mergeCell ref="K77:K79"/>
    <mergeCell ref="L77:L79"/>
    <mergeCell ref="M77:M79"/>
    <mergeCell ref="K73:K75"/>
    <mergeCell ref="L73:L75"/>
    <mergeCell ref="M73:M75"/>
    <mergeCell ref="N73:N75"/>
    <mergeCell ref="B77:B79"/>
    <mergeCell ref="C77:C79"/>
    <mergeCell ref="D77:D79"/>
    <mergeCell ref="E77:E79"/>
    <mergeCell ref="F77:F79"/>
    <mergeCell ref="G77:G79"/>
    <mergeCell ref="N69:N71"/>
    <mergeCell ref="B73:B75"/>
    <mergeCell ref="C73:C75"/>
    <mergeCell ref="D73:D75"/>
    <mergeCell ref="E73:E75"/>
    <mergeCell ref="F73:F75"/>
    <mergeCell ref="G73:G75"/>
    <mergeCell ref="H73:H75"/>
    <mergeCell ref="I73:I75"/>
    <mergeCell ref="J73:J75"/>
    <mergeCell ref="H69:H71"/>
    <mergeCell ref="I69:I71"/>
    <mergeCell ref="J69:J71"/>
    <mergeCell ref="K69:K71"/>
    <mergeCell ref="L69:L71"/>
    <mergeCell ref="M69:M71"/>
    <mergeCell ref="N54:N56"/>
    <mergeCell ref="D67:E67"/>
    <mergeCell ref="H67:I67"/>
    <mergeCell ref="L67:M67"/>
    <mergeCell ref="B69:B71"/>
    <mergeCell ref="C69:C71"/>
    <mergeCell ref="D69:D71"/>
    <mergeCell ref="E69:E71"/>
    <mergeCell ref="F69:F71"/>
    <mergeCell ref="G69:G71"/>
    <mergeCell ref="H54:H56"/>
    <mergeCell ref="I54:I56"/>
    <mergeCell ref="J54:J56"/>
    <mergeCell ref="K54:K56"/>
    <mergeCell ref="L54:L56"/>
    <mergeCell ref="M54:M56"/>
    <mergeCell ref="K49:K51"/>
    <mergeCell ref="L49:L51"/>
    <mergeCell ref="M49:M51"/>
    <mergeCell ref="N49:N51"/>
    <mergeCell ref="B54:B56"/>
    <mergeCell ref="C54:C56"/>
    <mergeCell ref="D54:D56"/>
    <mergeCell ref="E54:E56"/>
    <mergeCell ref="F54:F56"/>
    <mergeCell ref="G54:G56"/>
    <mergeCell ref="N45:N47"/>
    <mergeCell ref="B49:B51"/>
    <mergeCell ref="C49:C51"/>
    <mergeCell ref="D49:D51"/>
    <mergeCell ref="E49:E51"/>
    <mergeCell ref="F49:F51"/>
    <mergeCell ref="G49:G51"/>
    <mergeCell ref="H49:H51"/>
    <mergeCell ref="I49:I51"/>
    <mergeCell ref="J49:J51"/>
    <mergeCell ref="H45:H47"/>
    <mergeCell ref="I45:I47"/>
    <mergeCell ref="J45:J47"/>
    <mergeCell ref="K45:K47"/>
    <mergeCell ref="L45:L47"/>
    <mergeCell ref="M45:M47"/>
    <mergeCell ref="B45:B47"/>
    <mergeCell ref="C45:C47"/>
    <mergeCell ref="D45:D47"/>
    <mergeCell ref="E45:E47"/>
    <mergeCell ref="F45:F47"/>
    <mergeCell ref="G45:G47"/>
    <mergeCell ref="H19:H21"/>
    <mergeCell ref="I19:I21"/>
    <mergeCell ref="J19:J21"/>
    <mergeCell ref="D43:E43"/>
    <mergeCell ref="H43:I43"/>
    <mergeCell ref="L43:M43"/>
    <mergeCell ref="B19:B21"/>
    <mergeCell ref="C19:C21"/>
    <mergeCell ref="D19:D21"/>
    <mergeCell ref="E19:E21"/>
    <mergeCell ref="F19:F21"/>
    <mergeCell ref="G19:G21"/>
    <mergeCell ref="J11:J13"/>
    <mergeCell ref="B15:B17"/>
    <mergeCell ref="C15:C17"/>
    <mergeCell ref="D15:D17"/>
    <mergeCell ref="E15:E17"/>
    <mergeCell ref="F15:F17"/>
    <mergeCell ref="G15:G17"/>
    <mergeCell ref="H15:H17"/>
    <mergeCell ref="I15:I17"/>
    <mergeCell ref="J15:J17"/>
    <mergeCell ref="D9:E9"/>
    <mergeCell ref="H9:I9"/>
    <mergeCell ref="B11:B13"/>
    <mergeCell ref="C11:C13"/>
    <mergeCell ref="D11:D13"/>
    <mergeCell ref="E11:E13"/>
    <mergeCell ref="F11:F13"/>
    <mergeCell ref="G11:G13"/>
    <mergeCell ref="H11:H13"/>
    <mergeCell ref="I11:I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6.42578125" customWidth="1"/>
    <col min="6" max="7" width="1.85546875" bestFit="1" customWidth="1"/>
    <col min="8" max="8" width="2" bestFit="1" customWidth="1"/>
    <col min="9" max="9" width="6" bestFit="1" customWidth="1"/>
    <col min="10" max="11" width="1.85546875" bestFit="1" customWidth="1"/>
    <col min="12" max="12" width="2" bestFit="1" customWidth="1"/>
    <col min="13" max="13" width="6"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8" t="s">
        <v>1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1253</v>
      </c>
      <c r="B3" s="18" t="s">
        <v>6</v>
      </c>
      <c r="C3" s="18"/>
      <c r="D3" s="18"/>
      <c r="E3" s="18"/>
      <c r="F3" s="18"/>
      <c r="G3" s="18"/>
      <c r="H3" s="18"/>
      <c r="I3" s="18"/>
      <c r="J3" s="18"/>
      <c r="K3" s="18"/>
      <c r="L3" s="18"/>
      <c r="M3" s="18"/>
      <c r="N3" s="18"/>
      <c r="O3" s="18"/>
      <c r="P3" s="18"/>
      <c r="Q3" s="18"/>
      <c r="R3" s="18"/>
    </row>
    <row r="4" spans="1:18" x14ac:dyDescent="0.25">
      <c r="A4" s="17"/>
      <c r="B4" s="18"/>
      <c r="C4" s="18"/>
      <c r="D4" s="18"/>
      <c r="E4" s="18"/>
      <c r="F4" s="18"/>
      <c r="G4" s="18"/>
      <c r="H4" s="18"/>
      <c r="I4" s="18"/>
      <c r="J4" s="18"/>
      <c r="K4" s="18"/>
      <c r="L4" s="18"/>
      <c r="M4" s="18"/>
      <c r="N4" s="18"/>
      <c r="O4" s="18"/>
      <c r="P4" s="18"/>
      <c r="Q4" s="18"/>
      <c r="R4" s="18"/>
    </row>
    <row r="5" spans="1:18" x14ac:dyDescent="0.25">
      <c r="A5" s="17"/>
      <c r="B5" s="63" t="s">
        <v>1143</v>
      </c>
      <c r="C5" s="63"/>
      <c r="D5" s="63"/>
      <c r="E5" s="63"/>
      <c r="F5" s="63"/>
      <c r="G5" s="63"/>
      <c r="H5" s="63"/>
      <c r="I5" s="63"/>
      <c r="J5" s="63"/>
      <c r="K5" s="63"/>
      <c r="L5" s="63"/>
      <c r="M5" s="63"/>
      <c r="N5" s="63"/>
      <c r="O5" s="63"/>
      <c r="P5" s="63"/>
      <c r="Q5" s="63"/>
      <c r="R5" s="63"/>
    </row>
    <row r="6" spans="1:18" x14ac:dyDescent="0.25">
      <c r="A6" s="17"/>
      <c r="B6" s="18"/>
      <c r="C6" s="18"/>
      <c r="D6" s="18"/>
      <c r="E6" s="18"/>
      <c r="F6" s="18"/>
      <c r="G6" s="18"/>
      <c r="H6" s="18"/>
      <c r="I6" s="18"/>
      <c r="J6" s="18"/>
      <c r="K6" s="18"/>
      <c r="L6" s="18"/>
      <c r="M6" s="18"/>
      <c r="N6" s="18"/>
      <c r="O6" s="18"/>
      <c r="P6" s="18"/>
      <c r="Q6" s="18"/>
      <c r="R6" s="18"/>
    </row>
    <row r="7" spans="1:18" ht="15.75" x14ac:dyDescent="0.25">
      <c r="A7" s="17"/>
      <c r="B7" s="64"/>
      <c r="C7" s="64"/>
      <c r="D7" s="64"/>
      <c r="E7" s="64"/>
      <c r="F7" s="64"/>
      <c r="G7" s="64"/>
      <c r="H7" s="64"/>
      <c r="I7" s="64"/>
      <c r="J7" s="64"/>
      <c r="K7" s="64"/>
      <c r="L7" s="64"/>
      <c r="M7" s="64"/>
      <c r="N7" s="64"/>
      <c r="O7" s="64"/>
      <c r="P7" s="64"/>
      <c r="Q7" s="64"/>
      <c r="R7" s="64"/>
    </row>
    <row r="8" spans="1:18" x14ac:dyDescent="0.25">
      <c r="A8" s="17"/>
      <c r="B8" s="4"/>
      <c r="C8" s="4"/>
      <c r="D8" s="4"/>
      <c r="E8" s="4"/>
      <c r="F8" s="4"/>
      <c r="G8" s="4"/>
      <c r="H8" s="4"/>
      <c r="I8" s="4"/>
      <c r="J8" s="4"/>
      <c r="K8" s="4"/>
      <c r="L8" s="4"/>
      <c r="M8" s="4"/>
      <c r="N8" s="4"/>
      <c r="O8" s="4"/>
      <c r="P8" s="4"/>
      <c r="Q8" s="4"/>
      <c r="R8" s="4"/>
    </row>
    <row r="9" spans="1:18" ht="15" customHeight="1" x14ac:dyDescent="0.25">
      <c r="A9" s="17"/>
      <c r="B9" s="4"/>
      <c r="C9" s="4" t="s">
        <v>382</v>
      </c>
      <c r="D9" s="43" t="s">
        <v>1144</v>
      </c>
      <c r="E9" s="43"/>
      <c r="F9" s="43"/>
      <c r="G9" s="43"/>
      <c r="H9" s="43"/>
      <c r="I9" s="43"/>
      <c r="J9" s="43"/>
      <c r="K9" s="43"/>
      <c r="L9" s="43"/>
      <c r="M9" s="43"/>
      <c r="N9" s="43"/>
      <c r="O9" s="43"/>
      <c r="P9" s="43"/>
      <c r="Q9" s="43"/>
      <c r="R9" s="4"/>
    </row>
    <row r="10" spans="1:18" ht="15.75" thickBot="1" x14ac:dyDescent="0.3">
      <c r="A10" s="17"/>
      <c r="B10" s="4"/>
      <c r="C10" s="4" t="s">
        <v>382</v>
      </c>
      <c r="D10" s="44" t="s">
        <v>1145</v>
      </c>
      <c r="E10" s="44"/>
      <c r="F10" s="44"/>
      <c r="G10" s="44"/>
      <c r="H10" s="44"/>
      <c r="I10" s="44"/>
      <c r="J10" s="44"/>
      <c r="K10" s="44"/>
      <c r="L10" s="44"/>
      <c r="M10" s="44"/>
      <c r="N10" s="44"/>
      <c r="O10" s="44"/>
      <c r="P10" s="44"/>
      <c r="Q10" s="44"/>
      <c r="R10" s="4"/>
    </row>
    <row r="11" spans="1:18" ht="15.75" thickBot="1" x14ac:dyDescent="0.3">
      <c r="A11" s="17"/>
      <c r="B11" s="4"/>
      <c r="C11" s="4" t="s">
        <v>382</v>
      </c>
      <c r="D11" s="66" t="s">
        <v>1146</v>
      </c>
      <c r="E11" s="66"/>
      <c r="F11" s="4"/>
      <c r="G11" s="4" t="s">
        <v>382</v>
      </c>
      <c r="H11" s="66" t="s">
        <v>1147</v>
      </c>
      <c r="I11" s="66"/>
      <c r="J11" s="4"/>
      <c r="K11" s="4" t="s">
        <v>382</v>
      </c>
      <c r="L11" s="66" t="s">
        <v>1148</v>
      </c>
      <c r="M11" s="66"/>
      <c r="N11" s="4"/>
      <c r="O11" s="4" t="s">
        <v>382</v>
      </c>
      <c r="P11" s="108">
        <v>42004</v>
      </c>
      <c r="Q11" s="108"/>
      <c r="R11" s="4"/>
    </row>
    <row r="12" spans="1:18" x14ac:dyDescent="0.25">
      <c r="A12" s="17"/>
      <c r="B12" s="29" t="s">
        <v>1149</v>
      </c>
      <c r="C12" s="30" t="s">
        <v>382</v>
      </c>
      <c r="D12" s="30" t="s">
        <v>396</v>
      </c>
      <c r="E12" s="34">
        <v>9857</v>
      </c>
      <c r="F12" s="35" t="s">
        <v>382</v>
      </c>
      <c r="G12" s="30" t="s">
        <v>382</v>
      </c>
      <c r="H12" s="30" t="s">
        <v>396</v>
      </c>
      <c r="I12" s="34">
        <v>9532</v>
      </c>
      <c r="J12" s="35" t="s">
        <v>382</v>
      </c>
      <c r="K12" s="30" t="s">
        <v>382</v>
      </c>
      <c r="L12" s="30" t="s">
        <v>396</v>
      </c>
      <c r="M12" s="34">
        <v>9573</v>
      </c>
      <c r="N12" s="35" t="s">
        <v>382</v>
      </c>
      <c r="O12" s="30" t="s">
        <v>382</v>
      </c>
      <c r="P12" s="30" t="s">
        <v>396</v>
      </c>
      <c r="Q12" s="34">
        <v>11314</v>
      </c>
      <c r="R12" s="35" t="s">
        <v>382</v>
      </c>
    </row>
    <row r="13" spans="1:18" ht="15.75" thickBot="1" x14ac:dyDescent="0.3">
      <c r="A13" s="17"/>
      <c r="B13" s="2" t="s">
        <v>1150</v>
      </c>
      <c r="C13" s="4" t="s">
        <v>382</v>
      </c>
      <c r="D13" s="4"/>
      <c r="E13" s="31">
        <v>1709</v>
      </c>
      <c r="F13" t="s">
        <v>382</v>
      </c>
      <c r="G13" s="4" t="s">
        <v>382</v>
      </c>
      <c r="H13" s="4"/>
      <c r="I13" s="31">
        <v>1717</v>
      </c>
      <c r="J13" t="s">
        <v>382</v>
      </c>
      <c r="K13" s="4" t="s">
        <v>382</v>
      </c>
      <c r="L13" s="4"/>
      <c r="M13" s="31">
        <v>1500</v>
      </c>
      <c r="N13" t="s">
        <v>382</v>
      </c>
      <c r="O13" s="4" t="s">
        <v>382</v>
      </c>
      <c r="P13" s="4"/>
      <c r="Q13" s="31">
        <v>1571</v>
      </c>
      <c r="R13" t="s">
        <v>382</v>
      </c>
    </row>
    <row r="14" spans="1:18" x14ac:dyDescent="0.25">
      <c r="A14" s="17"/>
      <c r="B14" s="23"/>
      <c r="C14" s="23" t="s">
        <v>382</v>
      </c>
      <c r="D14" s="38"/>
      <c r="E14" s="38"/>
      <c r="F14" s="23"/>
      <c r="G14" s="23" t="s">
        <v>382</v>
      </c>
      <c r="H14" s="38"/>
      <c r="I14" s="38"/>
      <c r="J14" s="23"/>
      <c r="K14" s="23" t="s">
        <v>382</v>
      </c>
      <c r="L14" s="38"/>
      <c r="M14" s="38"/>
      <c r="N14" s="23"/>
      <c r="O14" s="23" t="s">
        <v>382</v>
      </c>
      <c r="P14" s="38"/>
      <c r="Q14" s="38"/>
      <c r="R14" s="23"/>
    </row>
    <row r="15" spans="1:18" x14ac:dyDescent="0.25">
      <c r="A15" s="17"/>
      <c r="B15" s="29" t="s">
        <v>105</v>
      </c>
      <c r="C15" s="41" t="s">
        <v>382</v>
      </c>
      <c r="D15" s="30"/>
      <c r="E15" s="34">
        <v>8148</v>
      </c>
      <c r="F15" s="35" t="s">
        <v>382</v>
      </c>
      <c r="G15" s="41" t="s">
        <v>382</v>
      </c>
      <c r="H15" s="30"/>
      <c r="I15" s="34">
        <v>7815</v>
      </c>
      <c r="J15" s="35" t="s">
        <v>382</v>
      </c>
      <c r="K15" s="41" t="s">
        <v>382</v>
      </c>
      <c r="L15" s="30"/>
      <c r="M15" s="34">
        <v>8073</v>
      </c>
      <c r="N15" s="35" t="s">
        <v>382</v>
      </c>
      <c r="O15" s="41" t="s">
        <v>382</v>
      </c>
      <c r="P15" s="30"/>
      <c r="Q15" s="34">
        <v>9743</v>
      </c>
      <c r="R15" s="35" t="s">
        <v>382</v>
      </c>
    </row>
    <row r="16" spans="1:18" x14ac:dyDescent="0.25">
      <c r="A16" s="17"/>
      <c r="B16" s="17" t="s">
        <v>106</v>
      </c>
      <c r="C16" s="60" t="s">
        <v>382</v>
      </c>
      <c r="D16" s="18"/>
      <c r="E16" s="48">
        <v>414</v>
      </c>
      <c r="F16" s="46" t="s">
        <v>382</v>
      </c>
      <c r="G16" s="60" t="s">
        <v>382</v>
      </c>
      <c r="H16" s="18"/>
      <c r="I16" s="48">
        <v>162</v>
      </c>
      <c r="J16" s="46" t="s">
        <v>382</v>
      </c>
      <c r="K16" s="60" t="s">
        <v>382</v>
      </c>
      <c r="L16" s="18"/>
      <c r="M16" s="48">
        <v>118</v>
      </c>
      <c r="N16" s="46" t="s">
        <v>382</v>
      </c>
      <c r="O16" s="60" t="s">
        <v>382</v>
      </c>
      <c r="P16" s="18"/>
      <c r="Q16" s="48">
        <v>268</v>
      </c>
      <c r="R16" s="46" t="s">
        <v>382</v>
      </c>
    </row>
    <row r="17" spans="1:18" x14ac:dyDescent="0.25">
      <c r="A17" s="17"/>
      <c r="B17" s="17"/>
      <c r="C17" s="60"/>
      <c r="D17" s="18"/>
      <c r="E17" s="48"/>
      <c r="F17" s="46"/>
      <c r="G17" s="60"/>
      <c r="H17" s="18"/>
      <c r="I17" s="48"/>
      <c r="J17" s="46"/>
      <c r="K17" s="60"/>
      <c r="L17" s="18"/>
      <c r="M17" s="48"/>
      <c r="N17" s="46"/>
      <c r="O17" s="60"/>
      <c r="P17" s="18"/>
      <c r="Q17" s="48"/>
      <c r="R17" s="46"/>
    </row>
    <row r="18" spans="1:18" x14ac:dyDescent="0.25">
      <c r="A18" s="17"/>
      <c r="B18" s="17"/>
      <c r="C18" s="60"/>
      <c r="D18" s="18"/>
      <c r="E18" s="48"/>
      <c r="F18" s="46"/>
      <c r="G18" s="60"/>
      <c r="H18" s="18"/>
      <c r="I18" s="48"/>
      <c r="J18" s="46"/>
      <c r="K18" s="60"/>
      <c r="L18" s="18"/>
      <c r="M18" s="48"/>
      <c r="N18" s="46"/>
      <c r="O18" s="60"/>
      <c r="P18" s="18"/>
      <c r="Q18" s="48"/>
      <c r="R18" s="46"/>
    </row>
    <row r="19" spans="1:18" x14ac:dyDescent="0.25">
      <c r="A19" s="17"/>
      <c r="B19" s="29" t="s">
        <v>1151</v>
      </c>
      <c r="C19" s="41" t="s">
        <v>382</v>
      </c>
      <c r="D19" s="30"/>
      <c r="E19" s="34">
        <v>3180</v>
      </c>
      <c r="F19" s="35" t="s">
        <v>382</v>
      </c>
      <c r="G19" s="41" t="s">
        <v>382</v>
      </c>
      <c r="H19" s="30"/>
      <c r="I19" s="34">
        <v>3392</v>
      </c>
      <c r="J19" s="35" t="s">
        <v>382</v>
      </c>
      <c r="K19" s="41" t="s">
        <v>382</v>
      </c>
      <c r="L19" s="30"/>
      <c r="M19" s="34">
        <v>4541</v>
      </c>
      <c r="N19" s="35" t="s">
        <v>382</v>
      </c>
      <c r="O19" s="41" t="s">
        <v>382</v>
      </c>
      <c r="P19" s="30"/>
      <c r="Q19" s="34">
        <v>4562</v>
      </c>
      <c r="R19" s="35" t="s">
        <v>382</v>
      </c>
    </row>
    <row r="20" spans="1:18" ht="15.75" thickBot="1" x14ac:dyDescent="0.3">
      <c r="A20" s="17"/>
      <c r="B20" s="2" t="s">
        <v>1152</v>
      </c>
      <c r="C20" s="39" t="s">
        <v>382</v>
      </c>
      <c r="D20" s="4"/>
      <c r="E20" s="31">
        <v>8031</v>
      </c>
      <c r="F20" t="s">
        <v>382</v>
      </c>
      <c r="G20" s="39" t="s">
        <v>382</v>
      </c>
      <c r="H20" s="4"/>
      <c r="I20" s="31">
        <v>8269</v>
      </c>
      <c r="J20" t="s">
        <v>382</v>
      </c>
      <c r="K20" s="39" t="s">
        <v>382</v>
      </c>
      <c r="L20" s="4"/>
      <c r="M20" s="31">
        <v>9509</v>
      </c>
      <c r="N20" t="s">
        <v>382</v>
      </c>
      <c r="O20" s="39" t="s">
        <v>382</v>
      </c>
      <c r="P20" s="4"/>
      <c r="Q20" s="31">
        <v>11142</v>
      </c>
      <c r="R20" t="s">
        <v>382</v>
      </c>
    </row>
    <row r="21" spans="1:18" x14ac:dyDescent="0.25">
      <c r="A21" s="17"/>
      <c r="B21" s="23"/>
      <c r="C21" s="23" t="s">
        <v>382</v>
      </c>
      <c r="D21" s="38"/>
      <c r="E21" s="38"/>
      <c r="F21" s="23"/>
      <c r="G21" s="23" t="s">
        <v>382</v>
      </c>
      <c r="H21" s="38"/>
      <c r="I21" s="38"/>
      <c r="J21" s="23"/>
      <c r="K21" s="23" t="s">
        <v>382</v>
      </c>
      <c r="L21" s="38"/>
      <c r="M21" s="38"/>
      <c r="N21" s="23"/>
      <c r="O21" s="23" t="s">
        <v>382</v>
      </c>
      <c r="P21" s="38"/>
      <c r="Q21" s="38"/>
      <c r="R21" s="23"/>
    </row>
    <row r="22" spans="1:18" x14ac:dyDescent="0.25">
      <c r="A22" s="17"/>
      <c r="B22" s="29" t="s">
        <v>136</v>
      </c>
      <c r="C22" s="41" t="s">
        <v>382</v>
      </c>
      <c r="D22" s="30"/>
      <c r="E22" s="34">
        <v>2883</v>
      </c>
      <c r="F22" s="35" t="s">
        <v>382</v>
      </c>
      <c r="G22" s="41" t="s">
        <v>382</v>
      </c>
      <c r="H22" s="30"/>
      <c r="I22" s="34">
        <v>2776</v>
      </c>
      <c r="J22" s="35" t="s">
        <v>382</v>
      </c>
      <c r="K22" s="41" t="s">
        <v>382</v>
      </c>
      <c r="L22" s="30"/>
      <c r="M22" s="34">
        <v>2987</v>
      </c>
      <c r="N22" s="35" t="s">
        <v>382</v>
      </c>
      <c r="O22" s="41" t="s">
        <v>382</v>
      </c>
      <c r="P22" s="30"/>
      <c r="Q22" s="34">
        <v>2895</v>
      </c>
      <c r="R22" s="35" t="s">
        <v>382</v>
      </c>
    </row>
    <row r="23" spans="1:18" ht="15.75" thickBot="1" x14ac:dyDescent="0.3">
      <c r="A23" s="17"/>
      <c r="B23" s="2" t="s">
        <v>954</v>
      </c>
      <c r="C23" s="39" t="s">
        <v>382</v>
      </c>
      <c r="D23" s="4"/>
      <c r="E23" s="33">
        <v>831</v>
      </c>
      <c r="F23" t="s">
        <v>382</v>
      </c>
      <c r="G23" s="39" t="s">
        <v>382</v>
      </c>
      <c r="H23" s="4"/>
      <c r="I23" s="33">
        <v>981</v>
      </c>
      <c r="J23" t="s">
        <v>382</v>
      </c>
      <c r="K23" s="39" t="s">
        <v>382</v>
      </c>
      <c r="L23" s="4"/>
      <c r="M23" s="33">
        <v>415</v>
      </c>
      <c r="N23" t="s">
        <v>382</v>
      </c>
      <c r="O23" s="39" t="s">
        <v>382</v>
      </c>
      <c r="P23" s="4"/>
      <c r="Q23" s="33">
        <v>900</v>
      </c>
      <c r="R23" t="s">
        <v>382</v>
      </c>
    </row>
    <row r="24" spans="1:18" x14ac:dyDescent="0.25">
      <c r="A24" s="17"/>
      <c r="B24" s="23"/>
      <c r="C24" s="23" t="s">
        <v>382</v>
      </c>
      <c r="D24" s="38"/>
      <c r="E24" s="38"/>
      <c r="F24" s="23"/>
      <c r="G24" s="23" t="s">
        <v>382</v>
      </c>
      <c r="H24" s="38"/>
      <c r="I24" s="38"/>
      <c r="J24" s="23"/>
      <c r="K24" s="23" t="s">
        <v>382</v>
      </c>
      <c r="L24" s="38"/>
      <c r="M24" s="38"/>
      <c r="N24" s="23"/>
      <c r="O24" s="23" t="s">
        <v>382</v>
      </c>
      <c r="P24" s="38"/>
      <c r="Q24" s="38"/>
      <c r="R24" s="23"/>
    </row>
    <row r="25" spans="1:18" ht="15.75" thickBot="1" x14ac:dyDescent="0.3">
      <c r="A25" s="17"/>
      <c r="B25" s="29" t="s">
        <v>144</v>
      </c>
      <c r="C25" s="41" t="s">
        <v>382</v>
      </c>
      <c r="D25" s="30" t="s">
        <v>396</v>
      </c>
      <c r="E25" s="34">
        <v>2052</v>
      </c>
      <c r="F25" s="35" t="s">
        <v>382</v>
      </c>
      <c r="G25" s="41" t="s">
        <v>382</v>
      </c>
      <c r="H25" s="30" t="s">
        <v>396</v>
      </c>
      <c r="I25" s="34">
        <v>1795</v>
      </c>
      <c r="J25" s="35" t="s">
        <v>382</v>
      </c>
      <c r="K25" s="41" t="s">
        <v>382</v>
      </c>
      <c r="L25" s="30" t="s">
        <v>396</v>
      </c>
      <c r="M25" s="34">
        <v>2572</v>
      </c>
      <c r="N25" s="35" t="s">
        <v>382</v>
      </c>
      <c r="O25" s="41" t="s">
        <v>382</v>
      </c>
      <c r="P25" s="30" t="s">
        <v>396</v>
      </c>
      <c r="Q25" s="34">
        <v>1995</v>
      </c>
      <c r="R25" s="35" t="s">
        <v>382</v>
      </c>
    </row>
    <row r="26" spans="1:18" ht="15.75" thickTop="1" x14ac:dyDescent="0.25">
      <c r="A26" s="17"/>
      <c r="B26" s="23"/>
      <c r="C26" s="23" t="s">
        <v>382</v>
      </c>
      <c r="D26" s="40"/>
      <c r="E26" s="40"/>
      <c r="F26" s="23"/>
      <c r="G26" s="23" t="s">
        <v>382</v>
      </c>
      <c r="H26" s="40"/>
      <c r="I26" s="40"/>
      <c r="J26" s="23"/>
      <c r="K26" s="23" t="s">
        <v>382</v>
      </c>
      <c r="L26" s="40"/>
      <c r="M26" s="40"/>
      <c r="N26" s="23"/>
      <c r="O26" s="23" t="s">
        <v>382</v>
      </c>
      <c r="P26" s="40"/>
      <c r="Q26" s="40"/>
      <c r="R26" s="23"/>
    </row>
    <row r="27" spans="1:18" ht="30.75" thickBot="1" x14ac:dyDescent="0.3">
      <c r="A27" s="17"/>
      <c r="B27" s="2" t="s">
        <v>925</v>
      </c>
      <c r="C27" s="39" t="s">
        <v>382</v>
      </c>
      <c r="D27" s="4" t="s">
        <v>396</v>
      </c>
      <c r="E27" s="31">
        <v>1911</v>
      </c>
      <c r="F27" t="s">
        <v>382</v>
      </c>
      <c r="G27" s="39" t="s">
        <v>382</v>
      </c>
      <c r="H27" s="4" t="s">
        <v>396</v>
      </c>
      <c r="I27" s="31">
        <v>1735</v>
      </c>
      <c r="J27" t="s">
        <v>382</v>
      </c>
      <c r="K27" s="39" t="s">
        <v>382</v>
      </c>
      <c r="L27" s="4" t="s">
        <v>396</v>
      </c>
      <c r="M27" s="31">
        <v>2514</v>
      </c>
      <c r="N27" t="s">
        <v>382</v>
      </c>
      <c r="O27" s="39" t="s">
        <v>382</v>
      </c>
      <c r="P27" s="4" t="s">
        <v>396</v>
      </c>
      <c r="Q27" s="31">
        <v>1937</v>
      </c>
      <c r="R27" t="s">
        <v>382</v>
      </c>
    </row>
    <row r="28" spans="1:18" ht="15.75" thickTop="1" x14ac:dyDescent="0.25">
      <c r="A28" s="17"/>
      <c r="B28" s="23"/>
      <c r="C28" s="23" t="s">
        <v>382</v>
      </c>
      <c r="D28" s="40"/>
      <c r="E28" s="40"/>
      <c r="F28" s="23"/>
      <c r="G28" s="23" t="s">
        <v>382</v>
      </c>
      <c r="H28" s="40"/>
      <c r="I28" s="40"/>
      <c r="J28" s="23"/>
      <c r="K28" s="23" t="s">
        <v>382</v>
      </c>
      <c r="L28" s="40"/>
      <c r="M28" s="40"/>
      <c r="N28" s="23"/>
      <c r="O28" s="23" t="s">
        <v>382</v>
      </c>
      <c r="P28" s="40"/>
      <c r="Q28" s="40"/>
      <c r="R28" s="23"/>
    </row>
    <row r="29" spans="1:18" ht="15.75" thickBot="1" x14ac:dyDescent="0.3">
      <c r="A29" s="17"/>
      <c r="B29" s="29" t="s">
        <v>1153</v>
      </c>
      <c r="C29" s="41" t="s">
        <v>382</v>
      </c>
      <c r="D29" s="30" t="s">
        <v>396</v>
      </c>
      <c r="E29" s="36">
        <v>0.27</v>
      </c>
      <c r="F29" s="35" t="s">
        <v>382</v>
      </c>
      <c r="G29" s="41" t="s">
        <v>382</v>
      </c>
      <c r="H29" s="30" t="s">
        <v>396</v>
      </c>
      <c r="I29" s="36">
        <v>0.25</v>
      </c>
      <c r="J29" s="35" t="s">
        <v>382</v>
      </c>
      <c r="K29" s="41" t="s">
        <v>382</v>
      </c>
      <c r="L29" s="30" t="s">
        <v>396</v>
      </c>
      <c r="M29" s="36">
        <v>0.35</v>
      </c>
      <c r="N29" s="35" t="s">
        <v>382</v>
      </c>
      <c r="O29" s="41" t="s">
        <v>382</v>
      </c>
      <c r="P29" s="30" t="s">
        <v>396</v>
      </c>
      <c r="Q29" s="36">
        <v>0.24</v>
      </c>
      <c r="R29" s="35" t="s">
        <v>382</v>
      </c>
    </row>
    <row r="30" spans="1:18" ht="15.75" thickTop="1" x14ac:dyDescent="0.25">
      <c r="A30" s="17"/>
      <c r="B30" s="23"/>
      <c r="C30" s="23" t="s">
        <v>382</v>
      </c>
      <c r="D30" s="40"/>
      <c r="E30" s="40"/>
      <c r="F30" s="23"/>
      <c r="G30" s="23" t="s">
        <v>382</v>
      </c>
      <c r="H30" s="40"/>
      <c r="I30" s="40"/>
      <c r="J30" s="23"/>
      <c r="K30" s="23" t="s">
        <v>382</v>
      </c>
      <c r="L30" s="40"/>
      <c r="M30" s="40"/>
      <c r="N30" s="23"/>
      <c r="O30" s="23" t="s">
        <v>382</v>
      </c>
      <c r="P30" s="40"/>
      <c r="Q30" s="40"/>
      <c r="R30" s="23"/>
    </row>
    <row r="31" spans="1:18" ht="30.75" thickBot="1" x14ac:dyDescent="0.3">
      <c r="A31" s="17"/>
      <c r="B31" s="2" t="s">
        <v>141</v>
      </c>
      <c r="C31" s="39" t="s">
        <v>382</v>
      </c>
      <c r="D31" s="4" t="s">
        <v>396</v>
      </c>
      <c r="E31" s="33">
        <v>0.27</v>
      </c>
      <c r="F31" t="s">
        <v>382</v>
      </c>
      <c r="G31" s="39" t="s">
        <v>382</v>
      </c>
      <c r="H31" s="4" t="s">
        <v>396</v>
      </c>
      <c r="I31" s="33">
        <v>0.25</v>
      </c>
      <c r="J31" t="s">
        <v>382</v>
      </c>
      <c r="K31" s="39" t="s">
        <v>382</v>
      </c>
      <c r="L31" s="4" t="s">
        <v>396</v>
      </c>
      <c r="M31" s="33">
        <v>0.35</v>
      </c>
      <c r="N31" t="s">
        <v>382</v>
      </c>
      <c r="O31" s="39" t="s">
        <v>382</v>
      </c>
      <c r="P31" s="4" t="s">
        <v>396</v>
      </c>
      <c r="Q31" s="33">
        <v>0.24</v>
      </c>
      <c r="R31" t="s">
        <v>382</v>
      </c>
    </row>
    <row r="32" spans="1:18" ht="15.75" thickTop="1" x14ac:dyDescent="0.25">
      <c r="A32" s="17"/>
      <c r="B32" s="23"/>
      <c r="C32" s="23" t="s">
        <v>382</v>
      </c>
      <c r="D32" s="40"/>
      <c r="E32" s="40"/>
      <c r="F32" s="23"/>
      <c r="G32" s="23" t="s">
        <v>382</v>
      </c>
      <c r="H32" s="40"/>
      <c r="I32" s="40"/>
      <c r="J32" s="23"/>
      <c r="K32" s="23" t="s">
        <v>382</v>
      </c>
      <c r="L32" s="40"/>
      <c r="M32" s="40"/>
      <c r="N32" s="23"/>
      <c r="O32" s="23" t="s">
        <v>382</v>
      </c>
      <c r="P32" s="40"/>
      <c r="Q32" s="40"/>
      <c r="R32" s="23"/>
    </row>
    <row r="33" spans="1:18" x14ac:dyDescent="0.25">
      <c r="A33" s="17"/>
      <c r="B33" s="4"/>
      <c r="C33" s="18"/>
      <c r="D33" s="18"/>
      <c r="E33" s="18"/>
      <c r="F33" s="18"/>
      <c r="G33" s="18"/>
      <c r="H33" s="18"/>
      <c r="I33" s="18"/>
      <c r="J33" s="18"/>
      <c r="K33" s="18"/>
      <c r="L33" s="18"/>
      <c r="M33" s="18"/>
      <c r="N33" s="18"/>
      <c r="O33" s="18"/>
      <c r="P33" s="18"/>
      <c r="Q33" s="18"/>
      <c r="R33" s="18"/>
    </row>
    <row r="34" spans="1:18" ht="15" customHeight="1" x14ac:dyDescent="0.25">
      <c r="A34" s="17"/>
      <c r="B34" s="4"/>
      <c r="C34" s="4" t="s">
        <v>382</v>
      </c>
      <c r="D34" s="43" t="s">
        <v>1144</v>
      </c>
      <c r="E34" s="43"/>
      <c r="F34" s="43"/>
      <c r="G34" s="43"/>
      <c r="H34" s="43"/>
      <c r="I34" s="43"/>
      <c r="J34" s="43"/>
      <c r="K34" s="43"/>
      <c r="L34" s="43"/>
      <c r="M34" s="43"/>
      <c r="N34" s="43"/>
      <c r="O34" s="43"/>
      <c r="P34" s="43"/>
      <c r="Q34" s="43"/>
      <c r="R34" s="4"/>
    </row>
    <row r="35" spans="1:18" ht="15.75" thickBot="1" x14ac:dyDescent="0.3">
      <c r="A35" s="17"/>
      <c r="B35" s="4"/>
      <c r="C35" s="4" t="s">
        <v>382</v>
      </c>
      <c r="D35" s="44" t="s">
        <v>1154</v>
      </c>
      <c r="E35" s="44"/>
      <c r="F35" s="44"/>
      <c r="G35" s="44"/>
      <c r="H35" s="44"/>
      <c r="I35" s="44"/>
      <c r="J35" s="44"/>
      <c r="K35" s="44"/>
      <c r="L35" s="44"/>
      <c r="M35" s="44"/>
      <c r="N35" s="44"/>
      <c r="O35" s="44"/>
      <c r="P35" s="44"/>
      <c r="Q35" s="44"/>
      <c r="R35" s="4"/>
    </row>
    <row r="36" spans="1:18" ht="15.75" thickBot="1" x14ac:dyDescent="0.3">
      <c r="A36" s="17"/>
      <c r="B36" s="4"/>
      <c r="C36" s="4" t="s">
        <v>382</v>
      </c>
      <c r="D36" s="66" t="s">
        <v>1146</v>
      </c>
      <c r="E36" s="66"/>
      <c r="F36" s="4"/>
      <c r="G36" s="4" t="s">
        <v>382</v>
      </c>
      <c r="H36" s="66" t="s">
        <v>1147</v>
      </c>
      <c r="I36" s="66"/>
      <c r="J36" s="4"/>
      <c r="K36" s="4" t="s">
        <v>382</v>
      </c>
      <c r="L36" s="66" t="s">
        <v>1148</v>
      </c>
      <c r="M36" s="66"/>
      <c r="N36" s="4"/>
      <c r="O36" s="4" t="s">
        <v>382</v>
      </c>
      <c r="P36" s="108">
        <v>42004</v>
      </c>
      <c r="Q36" s="108"/>
      <c r="R36" s="4"/>
    </row>
    <row r="37" spans="1:18" x14ac:dyDescent="0.25">
      <c r="A37" s="17"/>
      <c r="B37" s="29" t="s">
        <v>1149</v>
      </c>
      <c r="C37" s="30" t="s">
        <v>382</v>
      </c>
      <c r="D37" s="30" t="s">
        <v>396</v>
      </c>
      <c r="E37" s="34">
        <v>9034</v>
      </c>
      <c r="F37" s="35" t="s">
        <v>382</v>
      </c>
      <c r="G37" s="30" t="s">
        <v>382</v>
      </c>
      <c r="H37" s="30" t="s">
        <v>396</v>
      </c>
      <c r="I37" s="34">
        <v>9184</v>
      </c>
      <c r="J37" s="35" t="s">
        <v>382</v>
      </c>
      <c r="K37" s="30" t="s">
        <v>382</v>
      </c>
      <c r="L37" s="30" t="s">
        <v>396</v>
      </c>
      <c r="M37" s="34">
        <v>9082</v>
      </c>
      <c r="N37" s="35" t="s">
        <v>382</v>
      </c>
      <c r="O37" s="30" t="s">
        <v>382</v>
      </c>
      <c r="P37" s="30" t="s">
        <v>396</v>
      </c>
      <c r="Q37" s="34">
        <v>9105</v>
      </c>
      <c r="R37" s="35" t="s">
        <v>382</v>
      </c>
    </row>
    <row r="38" spans="1:18" ht="15.75" thickBot="1" x14ac:dyDescent="0.3">
      <c r="A38" s="17"/>
      <c r="B38" s="2" t="s">
        <v>1150</v>
      </c>
      <c r="C38" s="4" t="s">
        <v>382</v>
      </c>
      <c r="D38" s="4"/>
      <c r="E38" s="31">
        <v>1926</v>
      </c>
      <c r="F38" t="s">
        <v>382</v>
      </c>
      <c r="G38" s="4" t="s">
        <v>382</v>
      </c>
      <c r="H38" s="4"/>
      <c r="I38" s="31">
        <v>1845</v>
      </c>
      <c r="J38" t="s">
        <v>382</v>
      </c>
      <c r="K38" s="4" t="s">
        <v>382</v>
      </c>
      <c r="L38" s="4"/>
      <c r="M38" s="31">
        <v>1827</v>
      </c>
      <c r="N38" t="s">
        <v>382</v>
      </c>
      <c r="O38" s="4" t="s">
        <v>382</v>
      </c>
      <c r="P38" s="4"/>
      <c r="Q38" s="31">
        <v>1785</v>
      </c>
      <c r="R38" t="s">
        <v>382</v>
      </c>
    </row>
    <row r="39" spans="1:18" x14ac:dyDescent="0.25">
      <c r="A39" s="17"/>
      <c r="B39" s="23"/>
      <c r="C39" s="23" t="s">
        <v>382</v>
      </c>
      <c r="D39" s="38"/>
      <c r="E39" s="38"/>
      <c r="F39" s="23"/>
      <c r="G39" s="23" t="s">
        <v>382</v>
      </c>
      <c r="H39" s="38"/>
      <c r="I39" s="38"/>
      <c r="J39" s="23"/>
      <c r="K39" s="23" t="s">
        <v>382</v>
      </c>
      <c r="L39" s="38"/>
      <c r="M39" s="38"/>
      <c r="N39" s="23"/>
      <c r="O39" s="23" t="s">
        <v>382</v>
      </c>
      <c r="P39" s="38"/>
      <c r="Q39" s="38"/>
      <c r="R39" s="23"/>
    </row>
    <row r="40" spans="1:18" x14ac:dyDescent="0.25">
      <c r="A40" s="17"/>
      <c r="B40" s="29" t="s">
        <v>105</v>
      </c>
      <c r="C40" s="41" t="s">
        <v>382</v>
      </c>
      <c r="D40" s="30"/>
      <c r="E40" s="34">
        <v>7108</v>
      </c>
      <c r="F40" s="35" t="s">
        <v>382</v>
      </c>
      <c r="G40" s="41" t="s">
        <v>382</v>
      </c>
      <c r="H40" s="30"/>
      <c r="I40" s="34">
        <v>7339</v>
      </c>
      <c r="J40" s="35" t="s">
        <v>382</v>
      </c>
      <c r="K40" s="41" t="s">
        <v>382</v>
      </c>
      <c r="L40" s="30"/>
      <c r="M40" s="34">
        <v>7255</v>
      </c>
      <c r="N40" s="35" t="s">
        <v>382</v>
      </c>
      <c r="O40" s="41" t="s">
        <v>382</v>
      </c>
      <c r="P40" s="30"/>
      <c r="Q40" s="34">
        <v>7320</v>
      </c>
      <c r="R40" s="35" t="s">
        <v>382</v>
      </c>
    </row>
    <row r="41" spans="1:18" x14ac:dyDescent="0.25">
      <c r="A41" s="17"/>
      <c r="B41" s="17" t="s">
        <v>106</v>
      </c>
      <c r="C41" s="60" t="s">
        <v>382</v>
      </c>
      <c r="D41" s="18"/>
      <c r="E41" s="48">
        <v>155</v>
      </c>
      <c r="F41" s="46" t="s">
        <v>382</v>
      </c>
      <c r="G41" s="60" t="s">
        <v>382</v>
      </c>
      <c r="H41" s="18"/>
      <c r="I41" s="45">
        <v>1074</v>
      </c>
      <c r="J41" s="46" t="s">
        <v>382</v>
      </c>
      <c r="K41" s="60" t="s">
        <v>382</v>
      </c>
      <c r="L41" s="18"/>
      <c r="M41" s="45">
        <v>1032</v>
      </c>
      <c r="N41" s="46" t="s">
        <v>382</v>
      </c>
      <c r="O41" s="60" t="s">
        <v>382</v>
      </c>
      <c r="P41" s="18"/>
      <c r="Q41" s="48">
        <v>444</v>
      </c>
      <c r="R41" s="46" t="s">
        <v>382</v>
      </c>
    </row>
    <row r="42" spans="1:18" x14ac:dyDescent="0.25">
      <c r="A42" s="17"/>
      <c r="B42" s="17"/>
      <c r="C42" s="60"/>
      <c r="D42" s="18"/>
      <c r="E42" s="48"/>
      <c r="F42" s="46"/>
      <c r="G42" s="60"/>
      <c r="H42" s="18"/>
      <c r="I42" s="45"/>
      <c r="J42" s="46"/>
      <c r="K42" s="60"/>
      <c r="L42" s="18"/>
      <c r="M42" s="45"/>
      <c r="N42" s="46"/>
      <c r="O42" s="60"/>
      <c r="P42" s="18"/>
      <c r="Q42" s="48"/>
      <c r="R42" s="46"/>
    </row>
    <row r="43" spans="1:18" x14ac:dyDescent="0.25">
      <c r="A43" s="17"/>
      <c r="B43" s="17"/>
      <c r="C43" s="60"/>
      <c r="D43" s="18"/>
      <c r="E43" s="48"/>
      <c r="F43" s="46"/>
      <c r="G43" s="60"/>
      <c r="H43" s="18"/>
      <c r="I43" s="45"/>
      <c r="J43" s="46"/>
      <c r="K43" s="60"/>
      <c r="L43" s="18"/>
      <c r="M43" s="45"/>
      <c r="N43" s="46"/>
      <c r="O43" s="60"/>
      <c r="P43" s="18"/>
      <c r="Q43" s="48"/>
      <c r="R43" s="46"/>
    </row>
    <row r="44" spans="1:18" x14ac:dyDescent="0.25">
      <c r="A44" s="17"/>
      <c r="B44" s="29" t="s">
        <v>1151</v>
      </c>
      <c r="C44" s="41" t="s">
        <v>382</v>
      </c>
      <c r="D44" s="30"/>
      <c r="E44" s="34">
        <v>3338</v>
      </c>
      <c r="F44" s="35" t="s">
        <v>382</v>
      </c>
      <c r="G44" s="41" t="s">
        <v>382</v>
      </c>
      <c r="H44" s="30"/>
      <c r="I44" s="34">
        <v>3587</v>
      </c>
      <c r="J44" s="35" t="s">
        <v>382</v>
      </c>
      <c r="K44" s="41" t="s">
        <v>382</v>
      </c>
      <c r="L44" s="30"/>
      <c r="M44" s="34">
        <v>3919</v>
      </c>
      <c r="N44" s="35" t="s">
        <v>382</v>
      </c>
      <c r="O44" s="41" t="s">
        <v>382</v>
      </c>
      <c r="P44" s="30"/>
      <c r="Q44" s="34">
        <v>3799</v>
      </c>
      <c r="R44" s="35" t="s">
        <v>382</v>
      </c>
    </row>
    <row r="45" spans="1:18" ht="15.75" thickBot="1" x14ac:dyDescent="0.3">
      <c r="A45" s="17"/>
      <c r="B45" s="2" t="s">
        <v>1152</v>
      </c>
      <c r="C45" s="39" t="s">
        <v>382</v>
      </c>
      <c r="D45" s="4"/>
      <c r="E45" s="31">
        <v>7323</v>
      </c>
      <c r="F45" t="s">
        <v>382</v>
      </c>
      <c r="G45" s="39" t="s">
        <v>382</v>
      </c>
      <c r="H45" s="4"/>
      <c r="I45" s="31">
        <v>6954</v>
      </c>
      <c r="J45" t="s">
        <v>382</v>
      </c>
      <c r="K45" s="39" t="s">
        <v>382</v>
      </c>
      <c r="L45" s="4"/>
      <c r="M45" s="31">
        <v>7267</v>
      </c>
      <c r="N45" t="s">
        <v>382</v>
      </c>
      <c r="O45" s="39" t="s">
        <v>382</v>
      </c>
      <c r="P45" s="4"/>
      <c r="Q45" s="31">
        <v>7973</v>
      </c>
      <c r="R45" t="s">
        <v>382</v>
      </c>
    </row>
    <row r="46" spans="1:18" x14ac:dyDescent="0.25">
      <c r="A46" s="17"/>
      <c r="B46" s="23"/>
      <c r="C46" s="23" t="s">
        <v>382</v>
      </c>
      <c r="D46" s="38"/>
      <c r="E46" s="38"/>
      <c r="F46" s="23"/>
      <c r="G46" s="23" t="s">
        <v>382</v>
      </c>
      <c r="H46" s="38"/>
      <c r="I46" s="38"/>
      <c r="J46" s="23"/>
      <c r="K46" s="23" t="s">
        <v>382</v>
      </c>
      <c r="L46" s="38"/>
      <c r="M46" s="38"/>
      <c r="N46" s="23"/>
      <c r="O46" s="23" t="s">
        <v>382</v>
      </c>
      <c r="P46" s="38"/>
      <c r="Q46" s="38"/>
      <c r="R46" s="23"/>
    </row>
    <row r="47" spans="1:18" x14ac:dyDescent="0.25">
      <c r="A47" s="17"/>
      <c r="B47" s="29" t="s">
        <v>136</v>
      </c>
      <c r="C47" s="41" t="s">
        <v>382</v>
      </c>
      <c r="D47" s="30"/>
      <c r="E47" s="34">
        <v>2968</v>
      </c>
      <c r="F47" s="35" t="s">
        <v>382</v>
      </c>
      <c r="G47" s="41" t="s">
        <v>382</v>
      </c>
      <c r="H47" s="30"/>
      <c r="I47" s="34">
        <v>2898</v>
      </c>
      <c r="J47" s="35" t="s">
        <v>382</v>
      </c>
      <c r="K47" s="41" t="s">
        <v>382</v>
      </c>
      <c r="L47" s="30"/>
      <c r="M47" s="34">
        <v>2875</v>
      </c>
      <c r="N47" s="35" t="s">
        <v>382</v>
      </c>
      <c r="O47" s="41" t="s">
        <v>382</v>
      </c>
      <c r="P47" s="30"/>
      <c r="Q47" s="34">
        <v>2702</v>
      </c>
      <c r="R47" s="35" t="s">
        <v>382</v>
      </c>
    </row>
    <row r="48" spans="1:18" ht="15.75" thickBot="1" x14ac:dyDescent="0.3">
      <c r="A48" s="17"/>
      <c r="B48" s="2" t="s">
        <v>954</v>
      </c>
      <c r="C48" s="39" t="s">
        <v>382</v>
      </c>
      <c r="D48" s="4"/>
      <c r="E48" s="33">
        <v>886</v>
      </c>
      <c r="F48" t="s">
        <v>382</v>
      </c>
      <c r="G48" s="39" t="s">
        <v>382</v>
      </c>
      <c r="H48" s="4"/>
      <c r="I48" s="33">
        <v>886</v>
      </c>
      <c r="J48" t="s">
        <v>382</v>
      </c>
      <c r="K48" s="39" t="s">
        <v>382</v>
      </c>
      <c r="L48" s="4"/>
      <c r="M48" s="33">
        <v>845</v>
      </c>
      <c r="N48" t="s">
        <v>382</v>
      </c>
      <c r="O48" s="39" t="s">
        <v>382</v>
      </c>
      <c r="P48" s="4"/>
      <c r="Q48" s="31">
        <v>1067</v>
      </c>
      <c r="R48" t="s">
        <v>382</v>
      </c>
    </row>
    <row r="49" spans="1:18" x14ac:dyDescent="0.25">
      <c r="A49" s="17"/>
      <c r="B49" s="23"/>
      <c r="C49" s="23" t="s">
        <v>382</v>
      </c>
      <c r="D49" s="38"/>
      <c r="E49" s="38"/>
      <c r="F49" s="23"/>
      <c r="G49" s="23" t="s">
        <v>382</v>
      </c>
      <c r="H49" s="38"/>
      <c r="I49" s="38"/>
      <c r="J49" s="23"/>
      <c r="K49" s="23" t="s">
        <v>382</v>
      </c>
      <c r="L49" s="38"/>
      <c r="M49" s="38"/>
      <c r="N49" s="23"/>
      <c r="O49" s="23" t="s">
        <v>382</v>
      </c>
      <c r="P49" s="38"/>
      <c r="Q49" s="38"/>
      <c r="R49" s="23"/>
    </row>
    <row r="50" spans="1:18" ht="15.75" thickBot="1" x14ac:dyDescent="0.3">
      <c r="A50" s="17"/>
      <c r="B50" s="29" t="s">
        <v>144</v>
      </c>
      <c r="C50" s="41" t="s">
        <v>382</v>
      </c>
      <c r="D50" s="30" t="s">
        <v>396</v>
      </c>
      <c r="E50" s="36" t="s">
        <v>1155</v>
      </c>
      <c r="F50" s="35" t="s">
        <v>382</v>
      </c>
      <c r="G50" s="41" t="s">
        <v>382</v>
      </c>
      <c r="H50" s="30" t="s">
        <v>396</v>
      </c>
      <c r="I50" s="36" t="s">
        <v>1156</v>
      </c>
      <c r="J50" s="35" t="s">
        <v>382</v>
      </c>
      <c r="K50" s="41" t="s">
        <v>382</v>
      </c>
      <c r="L50" s="30" t="s">
        <v>396</v>
      </c>
      <c r="M50" s="36" t="s">
        <v>1157</v>
      </c>
      <c r="N50" s="35" t="s">
        <v>382</v>
      </c>
      <c r="O50" s="41" t="s">
        <v>382</v>
      </c>
      <c r="P50" s="30" t="s">
        <v>396</v>
      </c>
      <c r="Q50" s="36" t="s">
        <v>1158</v>
      </c>
      <c r="R50" s="35" t="s">
        <v>382</v>
      </c>
    </row>
    <row r="51" spans="1:18" ht="15.75" thickTop="1" x14ac:dyDescent="0.25">
      <c r="A51" s="17"/>
      <c r="B51" s="23"/>
      <c r="C51" s="23" t="s">
        <v>382</v>
      </c>
      <c r="D51" s="40"/>
      <c r="E51" s="40"/>
      <c r="F51" s="23"/>
      <c r="G51" s="23" t="s">
        <v>382</v>
      </c>
      <c r="H51" s="40"/>
      <c r="I51" s="40"/>
      <c r="J51" s="23"/>
      <c r="K51" s="23" t="s">
        <v>382</v>
      </c>
      <c r="L51" s="40"/>
      <c r="M51" s="40"/>
      <c r="N51" s="23"/>
      <c r="O51" s="23" t="s">
        <v>382</v>
      </c>
      <c r="P51" s="40"/>
      <c r="Q51" s="40"/>
      <c r="R51" s="23"/>
    </row>
    <row r="52" spans="1:18" ht="30.75" thickBot="1" x14ac:dyDescent="0.3">
      <c r="A52" s="17"/>
      <c r="B52" s="2" t="s">
        <v>925</v>
      </c>
      <c r="C52" s="39" t="s">
        <v>382</v>
      </c>
      <c r="D52" s="4" t="s">
        <v>396</v>
      </c>
      <c r="E52" s="31">
        <v>1832</v>
      </c>
      <c r="F52" t="s">
        <v>382</v>
      </c>
      <c r="G52" s="39" t="s">
        <v>382</v>
      </c>
      <c r="H52" s="4" t="s">
        <v>396</v>
      </c>
      <c r="I52" s="31">
        <v>1762</v>
      </c>
      <c r="J52" t="s">
        <v>382</v>
      </c>
      <c r="K52" s="39" t="s">
        <v>382</v>
      </c>
      <c r="L52" s="4" t="s">
        <v>396</v>
      </c>
      <c r="M52" s="31">
        <v>1914</v>
      </c>
      <c r="N52" t="s">
        <v>382</v>
      </c>
      <c r="O52" s="39" t="s">
        <v>382</v>
      </c>
      <c r="P52" s="4" t="s">
        <v>396</v>
      </c>
      <c r="Q52" s="31">
        <v>1585</v>
      </c>
      <c r="R52" t="s">
        <v>382</v>
      </c>
    </row>
    <row r="53" spans="1:18" ht="15.75" thickTop="1" x14ac:dyDescent="0.25">
      <c r="A53" s="17"/>
      <c r="B53" s="23"/>
      <c r="C53" s="23" t="s">
        <v>382</v>
      </c>
      <c r="D53" s="40"/>
      <c r="E53" s="40"/>
      <c r="F53" s="23"/>
      <c r="G53" s="23" t="s">
        <v>382</v>
      </c>
      <c r="H53" s="40"/>
      <c r="I53" s="40"/>
      <c r="J53" s="23"/>
      <c r="K53" s="23" t="s">
        <v>382</v>
      </c>
      <c r="L53" s="40"/>
      <c r="M53" s="40"/>
      <c r="N53" s="23"/>
      <c r="O53" s="23" t="s">
        <v>382</v>
      </c>
      <c r="P53" s="40"/>
      <c r="Q53" s="40"/>
      <c r="R53" s="23"/>
    </row>
    <row r="54" spans="1:18" ht="15.75" thickBot="1" x14ac:dyDescent="0.3">
      <c r="A54" s="17"/>
      <c r="B54" s="29" t="s">
        <v>1153</v>
      </c>
      <c r="C54" s="41" t="s">
        <v>382</v>
      </c>
      <c r="D54" s="30" t="s">
        <v>396</v>
      </c>
      <c r="E54" s="36">
        <v>0.31</v>
      </c>
      <c r="F54" s="35" t="s">
        <v>382</v>
      </c>
      <c r="G54" s="41" t="s">
        <v>382</v>
      </c>
      <c r="H54" s="30" t="s">
        <v>396</v>
      </c>
      <c r="I54" s="36">
        <v>0.3</v>
      </c>
      <c r="J54" s="35" t="s">
        <v>382</v>
      </c>
      <c r="K54" s="41" t="s">
        <v>382</v>
      </c>
      <c r="L54" s="30" t="s">
        <v>396</v>
      </c>
      <c r="M54" s="36">
        <v>0.32</v>
      </c>
      <c r="N54" s="35" t="s">
        <v>382</v>
      </c>
      <c r="O54" s="41" t="s">
        <v>382</v>
      </c>
      <c r="P54" s="30" t="s">
        <v>396</v>
      </c>
      <c r="Q54" s="36">
        <v>0.27</v>
      </c>
      <c r="R54" s="35" t="s">
        <v>382</v>
      </c>
    </row>
    <row r="55" spans="1:18" ht="15.75" thickTop="1" x14ac:dyDescent="0.25">
      <c r="A55" s="17"/>
      <c r="B55" s="23"/>
      <c r="C55" s="23" t="s">
        <v>382</v>
      </c>
      <c r="D55" s="40"/>
      <c r="E55" s="40"/>
      <c r="F55" s="23"/>
      <c r="G55" s="23" t="s">
        <v>382</v>
      </c>
      <c r="H55" s="40"/>
      <c r="I55" s="40"/>
      <c r="J55" s="23"/>
      <c r="K55" s="23" t="s">
        <v>382</v>
      </c>
      <c r="L55" s="40"/>
      <c r="M55" s="40"/>
      <c r="N55" s="23"/>
      <c r="O55" s="23" t="s">
        <v>382</v>
      </c>
      <c r="P55" s="40"/>
      <c r="Q55" s="40"/>
      <c r="R55" s="23"/>
    </row>
    <row r="56" spans="1:18" ht="30.75" thickBot="1" x14ac:dyDescent="0.3">
      <c r="A56" s="17"/>
      <c r="B56" s="2" t="s">
        <v>141</v>
      </c>
      <c r="C56" s="39" t="s">
        <v>382</v>
      </c>
      <c r="D56" s="4" t="s">
        <v>396</v>
      </c>
      <c r="E56" s="33">
        <v>0.31</v>
      </c>
      <c r="F56" t="s">
        <v>382</v>
      </c>
      <c r="G56" s="39" t="s">
        <v>382</v>
      </c>
      <c r="H56" s="4" t="s">
        <v>396</v>
      </c>
      <c r="I56" s="33">
        <v>0.3</v>
      </c>
      <c r="J56" t="s">
        <v>382</v>
      </c>
      <c r="K56" s="39" t="s">
        <v>382</v>
      </c>
      <c r="L56" s="4" t="s">
        <v>396</v>
      </c>
      <c r="M56" s="33">
        <v>0.32</v>
      </c>
      <c r="N56" t="s">
        <v>382</v>
      </c>
      <c r="O56" s="39" t="s">
        <v>382</v>
      </c>
      <c r="P56" s="4" t="s">
        <v>396</v>
      </c>
      <c r="Q56" s="33">
        <v>0.27</v>
      </c>
      <c r="R56" t="s">
        <v>382</v>
      </c>
    </row>
    <row r="57" spans="1:18" ht="15.75" thickTop="1" x14ac:dyDescent="0.25">
      <c r="A57" s="17"/>
      <c r="B57" s="23"/>
      <c r="C57" s="23" t="s">
        <v>382</v>
      </c>
      <c r="D57" s="40"/>
      <c r="E57" s="40"/>
      <c r="F57" s="23"/>
      <c r="G57" s="23" t="s">
        <v>382</v>
      </c>
      <c r="H57" s="40"/>
      <c r="I57" s="40"/>
      <c r="J57" s="23"/>
      <c r="K57" s="23" t="s">
        <v>382</v>
      </c>
      <c r="L57" s="40"/>
      <c r="M57" s="40"/>
      <c r="N57" s="23"/>
      <c r="O57" s="23" t="s">
        <v>382</v>
      </c>
      <c r="P57" s="40"/>
      <c r="Q57" s="40"/>
      <c r="R57" s="23"/>
    </row>
  </sheetData>
  <mergeCells count="56">
    <mergeCell ref="B4:R4"/>
    <mergeCell ref="B5:R5"/>
    <mergeCell ref="B6:R6"/>
    <mergeCell ref="B7:R7"/>
    <mergeCell ref="N41:N43"/>
    <mergeCell ref="O41:O43"/>
    <mergeCell ref="P41:P43"/>
    <mergeCell ref="Q41:Q43"/>
    <mergeCell ref="R41:R43"/>
    <mergeCell ref="A1:A2"/>
    <mergeCell ref="B1:R1"/>
    <mergeCell ref="B2:R2"/>
    <mergeCell ref="A3:A57"/>
    <mergeCell ref="B3:R3"/>
    <mergeCell ref="H41:H43"/>
    <mergeCell ref="I41:I43"/>
    <mergeCell ref="J41:J43"/>
    <mergeCell ref="K41:K43"/>
    <mergeCell ref="L41:L43"/>
    <mergeCell ref="M41:M43"/>
    <mergeCell ref="B41:B43"/>
    <mergeCell ref="C41:C43"/>
    <mergeCell ref="D41:D43"/>
    <mergeCell ref="E41:E43"/>
    <mergeCell ref="F41:F43"/>
    <mergeCell ref="G41:G43"/>
    <mergeCell ref="D34:Q34"/>
    <mergeCell ref="D35:Q35"/>
    <mergeCell ref="D36:E36"/>
    <mergeCell ref="H36:I36"/>
    <mergeCell ref="L36:M36"/>
    <mergeCell ref="P36:Q36"/>
    <mergeCell ref="N16:N18"/>
    <mergeCell ref="O16:O18"/>
    <mergeCell ref="P16:P18"/>
    <mergeCell ref="Q16:Q18"/>
    <mergeCell ref="R16:R18"/>
    <mergeCell ref="C33:R33"/>
    <mergeCell ref="H16:H18"/>
    <mergeCell ref="I16:I18"/>
    <mergeCell ref="J16:J18"/>
    <mergeCell ref="K16:K18"/>
    <mergeCell ref="L16:L18"/>
    <mergeCell ref="M16:M18"/>
    <mergeCell ref="B16:B18"/>
    <mergeCell ref="C16:C18"/>
    <mergeCell ref="D16:D18"/>
    <mergeCell ref="E16:E18"/>
    <mergeCell ref="F16:F18"/>
    <mergeCell ref="G16:G18"/>
    <mergeCell ref="D9:Q9"/>
    <mergeCell ref="D10:Q10"/>
    <mergeCell ref="D11:E11"/>
    <mergeCell ref="H11:I11"/>
    <mergeCell ref="L11:M11"/>
    <mergeCell ref="P11:Q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x14ac:dyDescent="0.25">
      <c r="A1" s="8" t="s">
        <v>1254</v>
      </c>
      <c r="B1" s="1" t="s">
        <v>1</v>
      </c>
      <c r="C1" s="1"/>
      <c r="D1" s="1"/>
    </row>
    <row r="2" spans="1:4" x14ac:dyDescent="0.25">
      <c r="A2" s="8"/>
      <c r="B2" s="1" t="s">
        <v>2</v>
      </c>
      <c r="C2" s="8" t="s">
        <v>1258</v>
      </c>
      <c r="D2" s="8" t="s">
        <v>35</v>
      </c>
    </row>
    <row r="3" spans="1:4" x14ac:dyDescent="0.25">
      <c r="A3" s="8"/>
      <c r="B3" s="1" t="s">
        <v>1255</v>
      </c>
      <c r="C3" s="8"/>
      <c r="D3" s="8"/>
    </row>
    <row r="4" spans="1:4" x14ac:dyDescent="0.25">
      <c r="A4" s="8"/>
      <c r="B4" s="1" t="s">
        <v>1256</v>
      </c>
      <c r="C4" s="8"/>
      <c r="D4" s="8"/>
    </row>
    <row r="5" spans="1:4" x14ac:dyDescent="0.25">
      <c r="A5" s="8"/>
      <c r="B5" s="1" t="s">
        <v>1257</v>
      </c>
      <c r="C5" s="8"/>
      <c r="D5" s="8"/>
    </row>
    <row r="6" spans="1:4" ht="30" x14ac:dyDescent="0.25">
      <c r="A6" s="3" t="s">
        <v>1259</v>
      </c>
      <c r="B6" s="4" t="s">
        <v>6</v>
      </c>
      <c r="C6" s="4" t="s">
        <v>6</v>
      </c>
      <c r="D6" s="4" t="s">
        <v>6</v>
      </c>
    </row>
    <row r="7" spans="1:4" ht="30" x14ac:dyDescent="0.25">
      <c r="A7" s="2" t="s">
        <v>1260</v>
      </c>
      <c r="B7" s="4">
        <v>37</v>
      </c>
      <c r="C7" s="4" t="s">
        <v>6</v>
      </c>
      <c r="D7" s="4" t="s">
        <v>6</v>
      </c>
    </row>
    <row r="8" spans="1:4" x14ac:dyDescent="0.25">
      <c r="A8" s="2" t="s">
        <v>1261</v>
      </c>
      <c r="B8" s="7">
        <v>7300000</v>
      </c>
      <c r="C8" s="4" t="s">
        <v>6</v>
      </c>
      <c r="D8" s="7">
        <v>8900000</v>
      </c>
    </row>
    <row r="9" spans="1:4" ht="30" x14ac:dyDescent="0.25">
      <c r="A9" s="2" t="s">
        <v>1262</v>
      </c>
      <c r="B9" s="7">
        <v>100</v>
      </c>
      <c r="C9" s="4" t="s">
        <v>6</v>
      </c>
      <c r="D9" s="4" t="s">
        <v>6</v>
      </c>
    </row>
    <row r="10" spans="1:4" ht="45" x14ac:dyDescent="0.25">
      <c r="A10" s="2" t="s">
        <v>1263</v>
      </c>
      <c r="B10" s="119">
        <v>3.5000000000000001E-3</v>
      </c>
      <c r="C10" s="4" t="s">
        <v>6</v>
      </c>
      <c r="D10" s="4" t="s">
        <v>6</v>
      </c>
    </row>
    <row r="11" spans="1:4" ht="30" x14ac:dyDescent="0.25">
      <c r="A11" s="2" t="s">
        <v>1264</v>
      </c>
      <c r="B11" s="4" t="s">
        <v>6</v>
      </c>
      <c r="C11" s="119">
        <v>0.5</v>
      </c>
      <c r="D11" s="4" t="s">
        <v>6</v>
      </c>
    </row>
    <row r="12" spans="1:4" ht="45" x14ac:dyDescent="0.25">
      <c r="A12" s="2" t="s">
        <v>1265</v>
      </c>
      <c r="B12" s="4">
        <v>3</v>
      </c>
      <c r="C12" s="4" t="s">
        <v>6</v>
      </c>
      <c r="D12" s="4" t="s">
        <v>6</v>
      </c>
    </row>
    <row r="13" spans="1:4" ht="45" x14ac:dyDescent="0.25">
      <c r="A13" s="2" t="s">
        <v>1266</v>
      </c>
      <c r="B13" s="119">
        <v>0.8</v>
      </c>
      <c r="C13" s="4" t="s">
        <v>6</v>
      </c>
      <c r="D13" s="4" t="s">
        <v>6</v>
      </c>
    </row>
    <row r="14" spans="1:4" ht="45" x14ac:dyDescent="0.25">
      <c r="A14" s="2" t="s">
        <v>1267</v>
      </c>
      <c r="B14" s="119">
        <v>1.25</v>
      </c>
      <c r="C14" s="4" t="s">
        <v>6</v>
      </c>
      <c r="D14" s="4" t="s">
        <v>6</v>
      </c>
    </row>
    <row r="15" spans="1:4" ht="30" x14ac:dyDescent="0.25">
      <c r="A15" s="2" t="s">
        <v>1268</v>
      </c>
      <c r="B15" s="4">
        <v>2</v>
      </c>
      <c r="C15" s="4" t="s">
        <v>6</v>
      </c>
      <c r="D15" s="4" t="s">
        <v>6</v>
      </c>
    </row>
    <row r="16" spans="1:4" x14ac:dyDescent="0.25">
      <c r="A16" s="2" t="s">
        <v>1269</v>
      </c>
      <c r="B16" s="4" t="s">
        <v>6</v>
      </c>
      <c r="C16" s="4" t="s">
        <v>6</v>
      </c>
      <c r="D16" s="4" t="s">
        <v>6</v>
      </c>
    </row>
    <row r="17" spans="1:4" ht="30" x14ac:dyDescent="0.25">
      <c r="A17" s="3" t="s">
        <v>1259</v>
      </c>
      <c r="B17" s="4" t="s">
        <v>6</v>
      </c>
      <c r="C17" s="4" t="s">
        <v>6</v>
      </c>
      <c r="D17" s="4" t="s">
        <v>6</v>
      </c>
    </row>
    <row r="18" spans="1:4" ht="30" x14ac:dyDescent="0.25">
      <c r="A18" s="2" t="s">
        <v>1270</v>
      </c>
      <c r="B18" s="6">
        <v>10000</v>
      </c>
      <c r="C18" s="4" t="s">
        <v>6</v>
      </c>
      <c r="D18" s="4" t="s">
        <v>6</v>
      </c>
    </row>
    <row r="19" spans="1:4" x14ac:dyDescent="0.25">
      <c r="A19" s="2" t="s">
        <v>1271</v>
      </c>
      <c r="B19" s="4" t="s">
        <v>6</v>
      </c>
      <c r="C19" s="4" t="s">
        <v>6</v>
      </c>
      <c r="D19" s="4" t="s">
        <v>6</v>
      </c>
    </row>
    <row r="20" spans="1:4" ht="30" x14ac:dyDescent="0.25">
      <c r="A20" s="3" t="s">
        <v>1259</v>
      </c>
      <c r="B20" s="4" t="s">
        <v>6</v>
      </c>
      <c r="C20" s="4" t="s">
        <v>6</v>
      </c>
      <c r="D20" s="4" t="s">
        <v>6</v>
      </c>
    </row>
    <row r="21" spans="1:4" ht="30" x14ac:dyDescent="0.25">
      <c r="A21" s="2" t="s">
        <v>1270</v>
      </c>
      <c r="B21" s="7">
        <v>25000000</v>
      </c>
      <c r="C21" s="4" t="s">
        <v>6</v>
      </c>
      <c r="D21" s="4" t="s">
        <v>6</v>
      </c>
    </row>
    <row r="22" spans="1:4" x14ac:dyDescent="0.25">
      <c r="A22" s="2" t="s">
        <v>1272</v>
      </c>
      <c r="B22" s="4" t="s">
        <v>6</v>
      </c>
      <c r="C22" s="4" t="s">
        <v>6</v>
      </c>
      <c r="D22" s="4" t="s">
        <v>6</v>
      </c>
    </row>
    <row r="23" spans="1:4" ht="30" x14ac:dyDescent="0.25">
      <c r="A23" s="3" t="s">
        <v>1259</v>
      </c>
      <c r="B23" s="4" t="s">
        <v>6</v>
      </c>
      <c r="C23" s="4" t="s">
        <v>6</v>
      </c>
      <c r="D23" s="4" t="s">
        <v>6</v>
      </c>
    </row>
    <row r="24" spans="1:4" ht="30" x14ac:dyDescent="0.25">
      <c r="A24" s="2" t="s">
        <v>1273</v>
      </c>
      <c r="B24" s="4" t="s">
        <v>1274</v>
      </c>
      <c r="C24" s="4" t="s">
        <v>6</v>
      </c>
      <c r="D24" s="4" t="s">
        <v>6</v>
      </c>
    </row>
    <row r="25" spans="1:4" x14ac:dyDescent="0.25">
      <c r="A25" s="2" t="s">
        <v>1275</v>
      </c>
      <c r="B25" s="4" t="s">
        <v>6</v>
      </c>
      <c r="C25" s="4" t="s">
        <v>6</v>
      </c>
      <c r="D25" s="4" t="s">
        <v>6</v>
      </c>
    </row>
    <row r="26" spans="1:4" ht="30" x14ac:dyDescent="0.25">
      <c r="A26" s="3" t="s">
        <v>1259</v>
      </c>
      <c r="B26" s="4" t="s">
        <v>6</v>
      </c>
      <c r="C26" s="4" t="s">
        <v>6</v>
      </c>
      <c r="D26" s="4" t="s">
        <v>6</v>
      </c>
    </row>
    <row r="27" spans="1:4" ht="30" x14ac:dyDescent="0.25">
      <c r="A27" s="2" t="s">
        <v>1273</v>
      </c>
      <c r="B27" s="4" t="s">
        <v>1276</v>
      </c>
      <c r="C27" s="4" t="s">
        <v>6</v>
      </c>
      <c r="D27" s="4" t="s">
        <v>6</v>
      </c>
    </row>
    <row r="28" spans="1:4" ht="30" x14ac:dyDescent="0.25">
      <c r="A28" s="2" t="s">
        <v>1277</v>
      </c>
      <c r="B28" s="4" t="s">
        <v>6</v>
      </c>
      <c r="C28" s="4" t="s">
        <v>6</v>
      </c>
      <c r="D28" s="4" t="s">
        <v>6</v>
      </c>
    </row>
    <row r="29" spans="1:4" ht="30" x14ac:dyDescent="0.25">
      <c r="A29" s="3" t="s">
        <v>1259</v>
      </c>
      <c r="B29" s="4" t="s">
        <v>6</v>
      </c>
      <c r="C29" s="4" t="s">
        <v>6</v>
      </c>
      <c r="D29" s="4" t="s">
        <v>6</v>
      </c>
    </row>
    <row r="30" spans="1:4" ht="30" x14ac:dyDescent="0.25">
      <c r="A30" s="2" t="s">
        <v>1273</v>
      </c>
      <c r="B30" s="4" t="s">
        <v>1278</v>
      </c>
      <c r="C30" s="4" t="s">
        <v>6</v>
      </c>
      <c r="D30" s="4" t="s">
        <v>6</v>
      </c>
    </row>
    <row r="31" spans="1:4" ht="30" x14ac:dyDescent="0.25">
      <c r="A31" s="2" t="s">
        <v>1279</v>
      </c>
      <c r="B31" s="4" t="s">
        <v>6</v>
      </c>
      <c r="C31" s="4" t="s">
        <v>6</v>
      </c>
      <c r="D31" s="4" t="s">
        <v>6</v>
      </c>
    </row>
    <row r="32" spans="1:4" ht="30" x14ac:dyDescent="0.25">
      <c r="A32" s="3" t="s">
        <v>1259</v>
      </c>
      <c r="B32" s="4" t="s">
        <v>6</v>
      </c>
      <c r="C32" s="4" t="s">
        <v>6</v>
      </c>
      <c r="D32" s="4" t="s">
        <v>6</v>
      </c>
    </row>
    <row r="33" spans="1:4" ht="30" x14ac:dyDescent="0.25">
      <c r="A33" s="2" t="s">
        <v>1273</v>
      </c>
      <c r="B33" s="4" t="s">
        <v>1280</v>
      </c>
      <c r="C33" s="4" t="s">
        <v>6</v>
      </c>
      <c r="D33" s="4" t="s">
        <v>6</v>
      </c>
    </row>
    <row r="34" spans="1:4" x14ac:dyDescent="0.25">
      <c r="A34" s="2" t="s">
        <v>1281</v>
      </c>
      <c r="B34" s="4" t="s">
        <v>6</v>
      </c>
      <c r="C34" s="4" t="s">
        <v>6</v>
      </c>
      <c r="D34" s="4" t="s">
        <v>6</v>
      </c>
    </row>
    <row r="35" spans="1:4" ht="30" x14ac:dyDescent="0.25">
      <c r="A35" s="3" t="s">
        <v>1259</v>
      </c>
      <c r="B35" s="4" t="s">
        <v>6</v>
      </c>
      <c r="C35" s="4" t="s">
        <v>6</v>
      </c>
      <c r="D35" s="4" t="s">
        <v>6</v>
      </c>
    </row>
    <row r="36" spans="1:4" x14ac:dyDescent="0.25">
      <c r="A36" s="2" t="s">
        <v>1282</v>
      </c>
      <c r="B36" s="119">
        <v>0.8</v>
      </c>
      <c r="C36" s="4" t="s">
        <v>6</v>
      </c>
      <c r="D36" s="4" t="s">
        <v>6</v>
      </c>
    </row>
    <row r="37" spans="1:4" x14ac:dyDescent="0.25">
      <c r="A37" s="2" t="s">
        <v>1283</v>
      </c>
      <c r="B37" s="4" t="s">
        <v>6</v>
      </c>
      <c r="C37" s="4" t="s">
        <v>6</v>
      </c>
      <c r="D37" s="4" t="s">
        <v>6</v>
      </c>
    </row>
    <row r="38" spans="1:4" ht="30" x14ac:dyDescent="0.25">
      <c r="A38" s="3" t="s">
        <v>1259</v>
      </c>
      <c r="B38" s="4" t="s">
        <v>6</v>
      </c>
      <c r="C38" s="4" t="s">
        <v>6</v>
      </c>
      <c r="D38" s="4" t="s">
        <v>6</v>
      </c>
    </row>
    <row r="39" spans="1:4" ht="30" x14ac:dyDescent="0.25">
      <c r="A39" s="2" t="s">
        <v>1268</v>
      </c>
      <c r="B39" s="4">
        <v>1</v>
      </c>
      <c r="C39" s="4" t="s">
        <v>6</v>
      </c>
      <c r="D39" s="4" t="s">
        <v>6</v>
      </c>
    </row>
    <row r="40" spans="1:4" x14ac:dyDescent="0.25">
      <c r="A40" s="2" t="s">
        <v>1284</v>
      </c>
      <c r="B40" s="4" t="s">
        <v>6</v>
      </c>
      <c r="C40" s="4" t="s">
        <v>6</v>
      </c>
      <c r="D40" s="4" t="s">
        <v>6</v>
      </c>
    </row>
    <row r="41" spans="1:4" ht="30" x14ac:dyDescent="0.25">
      <c r="A41" s="3" t="s">
        <v>1259</v>
      </c>
      <c r="B41" s="4" t="s">
        <v>6</v>
      </c>
      <c r="C41" s="4" t="s">
        <v>6</v>
      </c>
      <c r="D41" s="4" t="s">
        <v>6</v>
      </c>
    </row>
    <row r="42" spans="1:4" ht="30" x14ac:dyDescent="0.25">
      <c r="A42" s="2" t="s">
        <v>1285</v>
      </c>
      <c r="B42" s="4" t="s">
        <v>1286</v>
      </c>
      <c r="C42" s="4" t="s">
        <v>6</v>
      </c>
      <c r="D42" s="4" t="s">
        <v>6</v>
      </c>
    </row>
    <row r="43" spans="1:4" x14ac:dyDescent="0.25">
      <c r="A43" s="2" t="s">
        <v>1287</v>
      </c>
      <c r="B43" s="4" t="s">
        <v>6</v>
      </c>
      <c r="C43" s="4" t="s">
        <v>6</v>
      </c>
      <c r="D43" s="4" t="s">
        <v>6</v>
      </c>
    </row>
    <row r="44" spans="1:4" ht="30" x14ac:dyDescent="0.25">
      <c r="A44" s="3" t="s">
        <v>1259</v>
      </c>
      <c r="B44" s="4" t="s">
        <v>6</v>
      </c>
      <c r="C44" s="4" t="s">
        <v>6</v>
      </c>
      <c r="D44" s="4" t="s">
        <v>6</v>
      </c>
    </row>
    <row r="45" spans="1:4" x14ac:dyDescent="0.25">
      <c r="A45" s="2" t="s">
        <v>1282</v>
      </c>
      <c r="B45" s="119">
        <v>0.8</v>
      </c>
      <c r="C45" s="4" t="s">
        <v>6</v>
      </c>
      <c r="D45" s="4" t="s">
        <v>6</v>
      </c>
    </row>
    <row r="46" spans="1:4" x14ac:dyDescent="0.25">
      <c r="A46" s="2" t="s">
        <v>430</v>
      </c>
      <c r="B46" s="4" t="s">
        <v>6</v>
      </c>
      <c r="C46" s="4" t="s">
        <v>6</v>
      </c>
      <c r="D46" s="4" t="s">
        <v>6</v>
      </c>
    </row>
    <row r="47" spans="1:4" ht="30" x14ac:dyDescent="0.25">
      <c r="A47" s="3" t="s">
        <v>1259</v>
      </c>
      <c r="B47" s="4" t="s">
        <v>6</v>
      </c>
      <c r="C47" s="4" t="s">
        <v>6</v>
      </c>
      <c r="D47" s="4" t="s">
        <v>6</v>
      </c>
    </row>
    <row r="48" spans="1:4" ht="30" x14ac:dyDescent="0.25">
      <c r="A48" s="2" t="s">
        <v>1285</v>
      </c>
      <c r="B48" s="4" t="s">
        <v>1286</v>
      </c>
      <c r="C48" s="4" t="s">
        <v>6</v>
      </c>
      <c r="D48" s="4" t="s">
        <v>6</v>
      </c>
    </row>
    <row r="49" spans="1:4" x14ac:dyDescent="0.25">
      <c r="A49" s="2" t="s">
        <v>445</v>
      </c>
      <c r="B49" s="4" t="s">
        <v>6</v>
      </c>
      <c r="C49" s="4" t="s">
        <v>6</v>
      </c>
      <c r="D49" s="4" t="s">
        <v>6</v>
      </c>
    </row>
    <row r="50" spans="1:4" ht="30" x14ac:dyDescent="0.25">
      <c r="A50" s="3" t="s">
        <v>1259</v>
      </c>
      <c r="B50" s="4" t="s">
        <v>6</v>
      </c>
      <c r="C50" s="4" t="s">
        <v>6</v>
      </c>
      <c r="D50" s="4" t="s">
        <v>6</v>
      </c>
    </row>
    <row r="51" spans="1:4" ht="30" x14ac:dyDescent="0.25">
      <c r="A51" s="2" t="s">
        <v>1285</v>
      </c>
      <c r="B51" s="4" t="s">
        <v>1286</v>
      </c>
      <c r="C51" s="4" t="s">
        <v>6</v>
      </c>
      <c r="D51" s="4" t="s">
        <v>6</v>
      </c>
    </row>
    <row r="52" spans="1:4" x14ac:dyDescent="0.25">
      <c r="A52" s="2" t="s">
        <v>1288</v>
      </c>
      <c r="B52" s="4" t="s">
        <v>6</v>
      </c>
      <c r="C52" s="4" t="s">
        <v>6</v>
      </c>
      <c r="D52" s="4" t="s">
        <v>6</v>
      </c>
    </row>
    <row r="53" spans="1:4" ht="30" x14ac:dyDescent="0.25">
      <c r="A53" s="3" t="s">
        <v>1259</v>
      </c>
      <c r="B53" s="4" t="s">
        <v>6</v>
      </c>
      <c r="C53" s="4" t="s">
        <v>6</v>
      </c>
      <c r="D53" s="4" t="s">
        <v>6</v>
      </c>
    </row>
    <row r="54" spans="1:4" ht="30" x14ac:dyDescent="0.25">
      <c r="A54" s="2" t="s">
        <v>1289</v>
      </c>
      <c r="B54" s="119">
        <v>0.03</v>
      </c>
      <c r="C54" s="4" t="s">
        <v>6</v>
      </c>
      <c r="D54" s="4" t="s">
        <v>6</v>
      </c>
    </row>
    <row r="55" spans="1:4" x14ac:dyDescent="0.25">
      <c r="A55" s="2" t="s">
        <v>1290</v>
      </c>
      <c r="B55" s="4" t="s">
        <v>6</v>
      </c>
      <c r="C55" s="4" t="s">
        <v>6</v>
      </c>
      <c r="D55" s="4" t="s">
        <v>6</v>
      </c>
    </row>
    <row r="56" spans="1:4" ht="30" x14ac:dyDescent="0.25">
      <c r="A56" s="3" t="s">
        <v>1259</v>
      </c>
      <c r="B56" s="4" t="s">
        <v>6</v>
      </c>
      <c r="C56" s="4" t="s">
        <v>6</v>
      </c>
      <c r="D56" s="4" t="s">
        <v>6</v>
      </c>
    </row>
    <row r="57" spans="1:4" ht="30" x14ac:dyDescent="0.25">
      <c r="A57" s="2" t="s">
        <v>1289</v>
      </c>
      <c r="B57" s="119">
        <v>0.04</v>
      </c>
      <c r="C57" s="4" t="s">
        <v>6</v>
      </c>
      <c r="D57" s="4" t="s">
        <v>6</v>
      </c>
    </row>
    <row r="58" spans="1:4" ht="30" x14ac:dyDescent="0.25">
      <c r="A58" s="2" t="s">
        <v>1291</v>
      </c>
      <c r="B58" s="4" t="s">
        <v>6</v>
      </c>
      <c r="C58" s="4" t="s">
        <v>6</v>
      </c>
      <c r="D58" s="4" t="s">
        <v>6</v>
      </c>
    </row>
    <row r="59" spans="1:4" ht="30" x14ac:dyDescent="0.25">
      <c r="A59" s="3" t="s">
        <v>1259</v>
      </c>
      <c r="B59" s="4" t="s">
        <v>6</v>
      </c>
      <c r="C59" s="4" t="s">
        <v>6</v>
      </c>
      <c r="D59" s="4" t="s">
        <v>6</v>
      </c>
    </row>
    <row r="60" spans="1:4" x14ac:dyDescent="0.25">
      <c r="A60" s="2" t="s">
        <v>1292</v>
      </c>
      <c r="B60" s="4" t="s">
        <v>1293</v>
      </c>
      <c r="C60" s="4" t="s">
        <v>6</v>
      </c>
      <c r="D60" s="4" t="s">
        <v>6</v>
      </c>
    </row>
    <row r="61" spans="1:4" ht="30" x14ac:dyDescent="0.25">
      <c r="A61" s="2" t="s">
        <v>1294</v>
      </c>
      <c r="B61" s="4" t="s">
        <v>6</v>
      </c>
      <c r="C61" s="4" t="s">
        <v>6</v>
      </c>
      <c r="D61" s="4" t="s">
        <v>6</v>
      </c>
    </row>
    <row r="62" spans="1:4" ht="30" x14ac:dyDescent="0.25">
      <c r="A62" s="3" t="s">
        <v>1259</v>
      </c>
      <c r="B62" s="4" t="s">
        <v>6</v>
      </c>
      <c r="C62" s="4" t="s">
        <v>6</v>
      </c>
      <c r="D62" s="4" t="s">
        <v>6</v>
      </c>
    </row>
    <row r="63" spans="1:4" x14ac:dyDescent="0.25">
      <c r="A63" s="2" t="s">
        <v>1292</v>
      </c>
      <c r="B63" s="4" t="s">
        <v>1295</v>
      </c>
      <c r="C63" s="4" t="s">
        <v>6</v>
      </c>
      <c r="D63" s="4" t="s">
        <v>6</v>
      </c>
    </row>
    <row r="64" spans="1:4" x14ac:dyDescent="0.25">
      <c r="A64" s="2" t="s">
        <v>1296</v>
      </c>
      <c r="B64" s="4" t="s">
        <v>6</v>
      </c>
      <c r="C64" s="4" t="s">
        <v>6</v>
      </c>
      <c r="D64" s="4" t="s">
        <v>6</v>
      </c>
    </row>
    <row r="65" spans="1:4" ht="30" x14ac:dyDescent="0.25">
      <c r="A65" s="3" t="s">
        <v>1259</v>
      </c>
      <c r="B65" s="4" t="s">
        <v>6</v>
      </c>
      <c r="C65" s="4" t="s">
        <v>6</v>
      </c>
      <c r="D65" s="4" t="s">
        <v>6</v>
      </c>
    </row>
    <row r="66" spans="1:4" ht="30" x14ac:dyDescent="0.25">
      <c r="A66" s="2" t="s">
        <v>1289</v>
      </c>
      <c r="B66" s="119">
        <v>4.4999999999999998E-2</v>
      </c>
      <c r="C66" s="4" t="s">
        <v>6</v>
      </c>
      <c r="D66" s="4" t="s">
        <v>6</v>
      </c>
    </row>
  </sheetData>
  <mergeCells count="3">
    <mergeCell ref="A1:A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97</v>
      </c>
      <c r="B1" s="1" t="s">
        <v>1298</v>
      </c>
    </row>
    <row r="2" spans="1:2" x14ac:dyDescent="0.25">
      <c r="A2" s="8"/>
      <c r="B2" s="1" t="s">
        <v>1299</v>
      </c>
    </row>
    <row r="3" spans="1:2" ht="30" x14ac:dyDescent="0.25">
      <c r="A3" s="2" t="s">
        <v>1300</v>
      </c>
      <c r="B3" s="4" t="s">
        <v>6</v>
      </c>
    </row>
    <row r="4" spans="1:2" ht="30" x14ac:dyDescent="0.25">
      <c r="A4" s="3" t="s">
        <v>1301</v>
      </c>
      <c r="B4" s="4" t="s">
        <v>6</v>
      </c>
    </row>
    <row r="5" spans="1:2" x14ac:dyDescent="0.25">
      <c r="A5" s="2" t="s">
        <v>1302</v>
      </c>
      <c r="B5" s="7">
        <v>10000000</v>
      </c>
    </row>
    <row r="6" spans="1:2" x14ac:dyDescent="0.25">
      <c r="A6" s="2" t="s">
        <v>1303</v>
      </c>
      <c r="B6" s="6">
        <v>160000</v>
      </c>
    </row>
    <row r="7" spans="1:2" x14ac:dyDescent="0.25">
      <c r="A7" s="2" t="s">
        <v>1304</v>
      </c>
      <c r="B7" s="7">
        <v>10</v>
      </c>
    </row>
    <row r="8" spans="1:2" ht="45" x14ac:dyDescent="0.25">
      <c r="A8" s="2" t="s">
        <v>1305</v>
      </c>
      <c r="B8" s="4" t="s">
        <v>6</v>
      </c>
    </row>
    <row r="9" spans="1:2" ht="30" x14ac:dyDescent="0.25">
      <c r="A9" s="3" t="s">
        <v>1301</v>
      </c>
      <c r="B9" s="4" t="s">
        <v>6</v>
      </c>
    </row>
    <row r="10" spans="1:2" ht="30" x14ac:dyDescent="0.25">
      <c r="A10" s="2" t="s">
        <v>1306</v>
      </c>
      <c r="B10" s="119">
        <v>2.7900000000000001E-2</v>
      </c>
    </row>
    <row r="11" spans="1:2" ht="30" x14ac:dyDescent="0.25">
      <c r="A11" s="2" t="s">
        <v>1307</v>
      </c>
      <c r="B11" s="4" t="s">
        <v>6</v>
      </c>
    </row>
    <row r="12" spans="1:2" ht="30" x14ac:dyDescent="0.25">
      <c r="A12" s="3" t="s">
        <v>1301</v>
      </c>
      <c r="B12" s="4" t="s">
        <v>6</v>
      </c>
    </row>
    <row r="13" spans="1:2" x14ac:dyDescent="0.25">
      <c r="A13" s="2" t="s">
        <v>1308</v>
      </c>
      <c r="B13" s="5">
        <v>49033</v>
      </c>
    </row>
    <row r="14" spans="1:2" ht="30" x14ac:dyDescent="0.25">
      <c r="A14" s="2" t="s">
        <v>1309</v>
      </c>
      <c r="B14" s="4" t="s">
        <v>6</v>
      </c>
    </row>
    <row r="15" spans="1:2" ht="30" x14ac:dyDescent="0.25">
      <c r="A15" s="3" t="s">
        <v>1301</v>
      </c>
      <c r="B15" s="4" t="s">
        <v>6</v>
      </c>
    </row>
    <row r="16" spans="1:2" x14ac:dyDescent="0.25">
      <c r="A16" s="2" t="s">
        <v>1302</v>
      </c>
      <c r="B16" s="6">
        <v>10000000</v>
      </c>
    </row>
    <row r="17" spans="1:2" x14ac:dyDescent="0.25">
      <c r="A17" s="2" t="s">
        <v>1303</v>
      </c>
      <c r="B17" s="7">
        <v>160000</v>
      </c>
    </row>
    <row r="18" spans="1:2" x14ac:dyDescent="0.25">
      <c r="A18" s="2" t="s">
        <v>1304</v>
      </c>
      <c r="B18" s="7">
        <v>10</v>
      </c>
    </row>
    <row r="19" spans="1:2" x14ac:dyDescent="0.25">
      <c r="A19" s="2" t="s">
        <v>1310</v>
      </c>
      <c r="B19" s="119">
        <v>6.0600000000000001E-2</v>
      </c>
    </row>
    <row r="20" spans="1:2" x14ac:dyDescent="0.25">
      <c r="A20" s="2" t="s">
        <v>1311</v>
      </c>
      <c r="B20" s="4" t="s">
        <v>1274</v>
      </c>
    </row>
    <row r="21" spans="1:2" ht="30" x14ac:dyDescent="0.25">
      <c r="A21" s="2" t="s">
        <v>1312</v>
      </c>
      <c r="B21" s="4" t="s">
        <v>6</v>
      </c>
    </row>
    <row r="22" spans="1:2" ht="30" x14ac:dyDescent="0.25">
      <c r="A22" s="3" t="s">
        <v>1301</v>
      </c>
      <c r="B22" s="4" t="s">
        <v>6</v>
      </c>
    </row>
    <row r="23" spans="1:2" ht="30" x14ac:dyDescent="0.25">
      <c r="A23" s="2" t="s">
        <v>1313</v>
      </c>
      <c r="B23" s="119">
        <v>6.0600000000000001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4</v>
      </c>
      <c r="B1" s="8" t="s">
        <v>2</v>
      </c>
      <c r="C1" s="8" t="s">
        <v>35</v>
      </c>
    </row>
    <row r="2" spans="1:3" ht="30" x14ac:dyDescent="0.25">
      <c r="A2" s="1" t="s">
        <v>34</v>
      </c>
      <c r="B2" s="8"/>
      <c r="C2" s="8"/>
    </row>
    <row r="3" spans="1:3" ht="30" x14ac:dyDescent="0.25">
      <c r="A3" s="3" t="s">
        <v>1315</v>
      </c>
      <c r="B3" s="4" t="s">
        <v>6</v>
      </c>
      <c r="C3" s="4" t="s">
        <v>6</v>
      </c>
    </row>
    <row r="4" spans="1:3" x14ac:dyDescent="0.25">
      <c r="A4" s="2" t="s">
        <v>1316</v>
      </c>
      <c r="B4" s="7">
        <v>127220</v>
      </c>
      <c r="C4" s="7">
        <v>210408</v>
      </c>
    </row>
    <row r="5" spans="1:3" x14ac:dyDescent="0.25">
      <c r="A5" s="2" t="s">
        <v>1317</v>
      </c>
      <c r="B5" s="4">
        <v>398</v>
      </c>
      <c r="C5" s="6">
        <v>2170</v>
      </c>
    </row>
    <row r="6" spans="1:3" x14ac:dyDescent="0.25">
      <c r="A6" s="2" t="s">
        <v>1318</v>
      </c>
      <c r="B6" s="6">
        <v>2380</v>
      </c>
      <c r="C6" s="4">
        <v>209</v>
      </c>
    </row>
    <row r="7" spans="1:3" x14ac:dyDescent="0.25">
      <c r="A7" s="2" t="s">
        <v>868</v>
      </c>
      <c r="B7" s="6">
        <v>125238</v>
      </c>
      <c r="C7" s="6">
        <v>212369</v>
      </c>
    </row>
    <row r="8" spans="1:3" x14ac:dyDescent="0.25">
      <c r="A8" s="2" t="s">
        <v>1319</v>
      </c>
      <c r="B8" s="4" t="s">
        <v>6</v>
      </c>
      <c r="C8" s="4" t="s">
        <v>6</v>
      </c>
    </row>
    <row r="9" spans="1:3" ht="30" x14ac:dyDescent="0.25">
      <c r="A9" s="3" t="s">
        <v>1315</v>
      </c>
      <c r="B9" s="4" t="s">
        <v>6</v>
      </c>
      <c r="C9" s="4" t="s">
        <v>6</v>
      </c>
    </row>
    <row r="10" spans="1:3" x14ac:dyDescent="0.25">
      <c r="A10" s="2" t="s">
        <v>1316</v>
      </c>
      <c r="B10" s="6">
        <v>50683</v>
      </c>
      <c r="C10" s="6">
        <v>51394</v>
      </c>
    </row>
    <row r="11" spans="1:3" x14ac:dyDescent="0.25">
      <c r="A11" s="2" t="s">
        <v>1317</v>
      </c>
      <c r="B11" s="4" t="s">
        <v>6</v>
      </c>
      <c r="C11" s="4">
        <v>29</v>
      </c>
    </row>
    <row r="12" spans="1:3" x14ac:dyDescent="0.25">
      <c r="A12" s="2" t="s">
        <v>1318</v>
      </c>
      <c r="B12" s="4">
        <v>667</v>
      </c>
      <c r="C12" s="4">
        <v>48</v>
      </c>
    </row>
    <row r="13" spans="1:3" x14ac:dyDescent="0.25">
      <c r="A13" s="2" t="s">
        <v>868</v>
      </c>
      <c r="B13" s="6">
        <v>50016</v>
      </c>
      <c r="C13" s="6">
        <v>51375</v>
      </c>
    </row>
    <row r="14" spans="1:3" ht="30" x14ac:dyDescent="0.25">
      <c r="A14" s="2" t="s">
        <v>398</v>
      </c>
      <c r="B14" s="4" t="s">
        <v>6</v>
      </c>
      <c r="C14" s="4" t="s">
        <v>6</v>
      </c>
    </row>
    <row r="15" spans="1:3" ht="30" x14ac:dyDescent="0.25">
      <c r="A15" s="3" t="s">
        <v>1315</v>
      </c>
      <c r="B15" s="4" t="s">
        <v>6</v>
      </c>
      <c r="C15" s="4" t="s">
        <v>6</v>
      </c>
    </row>
    <row r="16" spans="1:3" x14ac:dyDescent="0.25">
      <c r="A16" s="2" t="s">
        <v>1316</v>
      </c>
      <c r="B16" s="6">
        <v>7388</v>
      </c>
      <c r="C16" s="4" t="s">
        <v>6</v>
      </c>
    </row>
    <row r="17" spans="1:3" x14ac:dyDescent="0.25">
      <c r="A17" s="2" t="s">
        <v>1317</v>
      </c>
      <c r="B17" s="4">
        <v>4</v>
      </c>
      <c r="C17" s="4" t="s">
        <v>6</v>
      </c>
    </row>
    <row r="18" spans="1:3" x14ac:dyDescent="0.25">
      <c r="A18" s="2" t="s">
        <v>1318</v>
      </c>
      <c r="B18" s="4">
        <v>232</v>
      </c>
      <c r="C18" s="4" t="s">
        <v>6</v>
      </c>
    </row>
    <row r="19" spans="1:3" x14ac:dyDescent="0.25">
      <c r="A19" s="2" t="s">
        <v>868</v>
      </c>
      <c r="B19" s="6">
        <v>7160</v>
      </c>
      <c r="C19" s="4" t="s">
        <v>6</v>
      </c>
    </row>
    <row r="20" spans="1:3" x14ac:dyDescent="0.25">
      <c r="A20" s="2" t="s">
        <v>399</v>
      </c>
      <c r="B20" s="4" t="s">
        <v>6</v>
      </c>
      <c r="C20" s="4" t="s">
        <v>6</v>
      </c>
    </row>
    <row r="21" spans="1:3" ht="30" x14ac:dyDescent="0.25">
      <c r="A21" s="3" t="s">
        <v>1315</v>
      </c>
      <c r="B21" s="4" t="s">
        <v>6</v>
      </c>
      <c r="C21" s="4" t="s">
        <v>6</v>
      </c>
    </row>
    <row r="22" spans="1:3" x14ac:dyDescent="0.25">
      <c r="A22" s="2" t="s">
        <v>1316</v>
      </c>
      <c r="B22" s="6">
        <v>47612</v>
      </c>
      <c r="C22" s="6">
        <v>136342</v>
      </c>
    </row>
    <row r="23" spans="1:3" x14ac:dyDescent="0.25">
      <c r="A23" s="2" t="s">
        <v>1317</v>
      </c>
      <c r="B23" s="4">
        <v>27</v>
      </c>
      <c r="C23" s="6">
        <v>1569</v>
      </c>
    </row>
    <row r="24" spans="1:3" x14ac:dyDescent="0.25">
      <c r="A24" s="2" t="s">
        <v>1318</v>
      </c>
      <c r="B24" s="4">
        <v>992</v>
      </c>
      <c r="C24" s="4">
        <v>70</v>
      </c>
    </row>
    <row r="25" spans="1:3" x14ac:dyDescent="0.25">
      <c r="A25" s="2" t="s">
        <v>868</v>
      </c>
      <c r="B25" s="6">
        <v>46647</v>
      </c>
      <c r="C25" s="6">
        <v>137841</v>
      </c>
    </row>
    <row r="26" spans="1:3" x14ac:dyDescent="0.25">
      <c r="A26" s="2" t="s">
        <v>400</v>
      </c>
      <c r="B26" s="4" t="s">
        <v>6</v>
      </c>
      <c r="C26" s="4" t="s">
        <v>6</v>
      </c>
    </row>
    <row r="27" spans="1:3" ht="30" x14ac:dyDescent="0.25">
      <c r="A27" s="3" t="s">
        <v>1315</v>
      </c>
      <c r="B27" s="4" t="s">
        <v>6</v>
      </c>
      <c r="C27" s="4" t="s">
        <v>6</v>
      </c>
    </row>
    <row r="28" spans="1:3" x14ac:dyDescent="0.25">
      <c r="A28" s="2" t="s">
        <v>1316</v>
      </c>
      <c r="B28" s="6">
        <v>20532</v>
      </c>
      <c r="C28" s="6">
        <v>22112</v>
      </c>
    </row>
    <row r="29" spans="1:3" x14ac:dyDescent="0.25">
      <c r="A29" s="2" t="s">
        <v>1317</v>
      </c>
      <c r="B29" s="4">
        <v>63</v>
      </c>
      <c r="C29" s="4">
        <v>570</v>
      </c>
    </row>
    <row r="30" spans="1:3" x14ac:dyDescent="0.25">
      <c r="A30" s="2" t="s">
        <v>1318</v>
      </c>
      <c r="B30" s="4">
        <v>489</v>
      </c>
      <c r="C30" s="4" t="s">
        <v>6</v>
      </c>
    </row>
    <row r="31" spans="1:3" x14ac:dyDescent="0.25">
      <c r="A31" s="2" t="s">
        <v>868</v>
      </c>
      <c r="B31" s="6">
        <v>20106</v>
      </c>
      <c r="C31" s="6">
        <v>22682</v>
      </c>
    </row>
    <row r="32" spans="1:3" x14ac:dyDescent="0.25">
      <c r="A32" s="2" t="s">
        <v>401</v>
      </c>
      <c r="B32" s="4" t="s">
        <v>6</v>
      </c>
      <c r="C32" s="4" t="s">
        <v>6</v>
      </c>
    </row>
    <row r="33" spans="1:3" ht="30" x14ac:dyDescent="0.25">
      <c r="A33" s="3" t="s">
        <v>1315</v>
      </c>
      <c r="B33" s="4" t="s">
        <v>6</v>
      </c>
      <c r="C33" s="4" t="s">
        <v>6</v>
      </c>
    </row>
    <row r="34" spans="1:3" x14ac:dyDescent="0.25">
      <c r="A34" s="2" t="s">
        <v>1316</v>
      </c>
      <c r="B34" s="4">
        <v>263</v>
      </c>
      <c r="C34" s="4">
        <v>70</v>
      </c>
    </row>
    <row r="35" spans="1:3" x14ac:dyDescent="0.25">
      <c r="A35" s="2" t="s">
        <v>1317</v>
      </c>
      <c r="B35" s="4">
        <v>12</v>
      </c>
      <c r="C35" s="4" t="s">
        <v>6</v>
      </c>
    </row>
    <row r="36" spans="1:3" x14ac:dyDescent="0.25">
      <c r="A36" s="2" t="s">
        <v>868</v>
      </c>
      <c r="B36" s="4">
        <v>275</v>
      </c>
      <c r="C36" s="4">
        <v>70</v>
      </c>
    </row>
    <row r="37" spans="1:3" x14ac:dyDescent="0.25">
      <c r="A37" s="2" t="s">
        <v>402</v>
      </c>
      <c r="B37" s="4" t="s">
        <v>6</v>
      </c>
      <c r="C37" s="4" t="s">
        <v>6</v>
      </c>
    </row>
    <row r="38" spans="1:3" ht="30" x14ac:dyDescent="0.25">
      <c r="A38" s="3" t="s">
        <v>1315</v>
      </c>
      <c r="B38" s="4" t="s">
        <v>6</v>
      </c>
      <c r="C38" s="4" t="s">
        <v>6</v>
      </c>
    </row>
    <row r="39" spans="1:3" x14ac:dyDescent="0.25">
      <c r="A39" s="2" t="s">
        <v>1316</v>
      </c>
      <c r="B39" s="4">
        <v>742</v>
      </c>
      <c r="C39" s="4">
        <v>490</v>
      </c>
    </row>
    <row r="40" spans="1:3" x14ac:dyDescent="0.25">
      <c r="A40" s="2" t="s">
        <v>1317</v>
      </c>
      <c r="B40" s="4">
        <v>292</v>
      </c>
      <c r="C40" s="4">
        <v>2</v>
      </c>
    </row>
    <row r="41" spans="1:3" x14ac:dyDescent="0.25">
      <c r="A41" s="2" t="s">
        <v>1318</v>
      </c>
      <c r="B41" s="4" t="s">
        <v>6</v>
      </c>
      <c r="C41" s="4">
        <v>91</v>
      </c>
    </row>
    <row r="42" spans="1:3" x14ac:dyDescent="0.25">
      <c r="A42" s="2" t="s">
        <v>868</v>
      </c>
      <c r="B42" s="7">
        <v>1034</v>
      </c>
      <c r="C42" s="7">
        <v>4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320</v>
      </c>
      <c r="B1" s="8" t="s">
        <v>1321</v>
      </c>
      <c r="C1" s="8"/>
      <c r="D1" s="8"/>
      <c r="E1" s="8"/>
      <c r="F1" s="8"/>
      <c r="G1" s="8"/>
      <c r="H1" s="8"/>
      <c r="I1" s="8"/>
      <c r="J1" s="8" t="s">
        <v>1</v>
      </c>
      <c r="K1" s="8"/>
      <c r="L1" s="8"/>
    </row>
    <row r="2" spans="1:12" x14ac:dyDescent="0.25">
      <c r="A2" s="8"/>
      <c r="B2" s="1" t="s">
        <v>2</v>
      </c>
      <c r="C2" s="1" t="s">
        <v>1322</v>
      </c>
      <c r="D2" s="1" t="s">
        <v>4</v>
      </c>
      <c r="E2" s="1" t="s">
        <v>1323</v>
      </c>
      <c r="F2" s="1" t="s">
        <v>35</v>
      </c>
      <c r="G2" s="1" t="s">
        <v>1324</v>
      </c>
      <c r="H2" s="1" t="s">
        <v>1325</v>
      </c>
      <c r="I2" s="1" t="s">
        <v>1326</v>
      </c>
      <c r="J2" s="1" t="s">
        <v>2</v>
      </c>
      <c r="K2" s="1" t="s">
        <v>35</v>
      </c>
      <c r="L2" s="1" t="s">
        <v>91</v>
      </c>
    </row>
    <row r="3" spans="1:12" x14ac:dyDescent="0.25">
      <c r="A3" s="3" t="s">
        <v>1327</v>
      </c>
      <c r="B3" s="4" t="s">
        <v>6</v>
      </c>
      <c r="C3" s="4" t="s">
        <v>6</v>
      </c>
      <c r="D3" s="4" t="s">
        <v>6</v>
      </c>
      <c r="E3" s="4" t="s">
        <v>6</v>
      </c>
      <c r="F3" s="4" t="s">
        <v>6</v>
      </c>
      <c r="G3" s="4" t="s">
        <v>6</v>
      </c>
      <c r="H3" s="4" t="s">
        <v>6</v>
      </c>
      <c r="I3" s="4" t="s">
        <v>6</v>
      </c>
      <c r="J3" s="4" t="s">
        <v>6</v>
      </c>
      <c r="K3" s="4" t="s">
        <v>6</v>
      </c>
      <c r="L3" s="4" t="s">
        <v>6</v>
      </c>
    </row>
    <row r="4" spans="1:12" ht="30" x14ac:dyDescent="0.25">
      <c r="A4" s="2" t="s">
        <v>216</v>
      </c>
      <c r="B4" s="4" t="s">
        <v>6</v>
      </c>
      <c r="C4" s="4" t="s">
        <v>6</v>
      </c>
      <c r="D4" s="4" t="s">
        <v>6</v>
      </c>
      <c r="E4" s="4" t="s">
        <v>6</v>
      </c>
      <c r="F4" s="4" t="s">
        <v>6</v>
      </c>
      <c r="G4" s="4" t="s">
        <v>6</v>
      </c>
      <c r="H4" s="4" t="s">
        <v>6</v>
      </c>
      <c r="I4" s="4" t="s">
        <v>6</v>
      </c>
      <c r="J4" s="7">
        <v>125800000</v>
      </c>
      <c r="K4" s="7">
        <v>194300000</v>
      </c>
      <c r="L4" s="7">
        <v>102600000</v>
      </c>
    </row>
    <row r="5" spans="1:12" x14ac:dyDescent="0.25">
      <c r="A5" s="2" t="s">
        <v>1328</v>
      </c>
      <c r="B5" s="4" t="s">
        <v>6</v>
      </c>
      <c r="C5" s="4" t="s">
        <v>6</v>
      </c>
      <c r="D5" s="4" t="s">
        <v>6</v>
      </c>
      <c r="E5" s="4" t="s">
        <v>6</v>
      </c>
      <c r="F5" s="4" t="s">
        <v>6</v>
      </c>
      <c r="G5" s="4" t="s">
        <v>6</v>
      </c>
      <c r="H5" s="4" t="s">
        <v>6</v>
      </c>
      <c r="I5" s="4" t="s">
        <v>6</v>
      </c>
      <c r="J5" s="6">
        <v>1200000</v>
      </c>
      <c r="K5" s="6">
        <v>3800000</v>
      </c>
      <c r="L5" s="6">
        <v>2600000</v>
      </c>
    </row>
    <row r="6" spans="1:12" x14ac:dyDescent="0.25">
      <c r="A6" s="2" t="s">
        <v>1329</v>
      </c>
      <c r="B6" s="4" t="s">
        <v>6</v>
      </c>
      <c r="C6" s="4" t="s">
        <v>6</v>
      </c>
      <c r="D6" s="4" t="s">
        <v>6</v>
      </c>
      <c r="E6" s="4" t="s">
        <v>6</v>
      </c>
      <c r="F6" s="4" t="s">
        <v>6</v>
      </c>
      <c r="G6" s="4" t="s">
        <v>6</v>
      </c>
      <c r="H6" s="4" t="s">
        <v>6</v>
      </c>
      <c r="I6" s="4" t="s">
        <v>6</v>
      </c>
      <c r="J6" s="6">
        <v>222000</v>
      </c>
      <c r="K6" s="4">
        <v>0</v>
      </c>
      <c r="L6" s="4">
        <v>0</v>
      </c>
    </row>
    <row r="7" spans="1:12" x14ac:dyDescent="0.25">
      <c r="A7" s="2" t="s">
        <v>137</v>
      </c>
      <c r="B7" s="6">
        <v>900000</v>
      </c>
      <c r="C7" s="6">
        <v>415000</v>
      </c>
      <c r="D7" s="6">
        <v>981000</v>
      </c>
      <c r="E7" s="6">
        <v>831000</v>
      </c>
      <c r="F7" s="6">
        <v>1067000</v>
      </c>
      <c r="G7" s="6">
        <v>845000</v>
      </c>
      <c r="H7" s="6">
        <v>886000</v>
      </c>
      <c r="I7" s="6">
        <v>886000</v>
      </c>
      <c r="J7" s="6">
        <v>3127000</v>
      </c>
      <c r="K7" s="6">
        <v>3684000</v>
      </c>
      <c r="L7" s="6">
        <v>2811000</v>
      </c>
    </row>
    <row r="8" spans="1:12" ht="30" x14ac:dyDescent="0.25">
      <c r="A8" s="2" t="s">
        <v>1330</v>
      </c>
      <c r="B8" s="6">
        <v>120100000</v>
      </c>
      <c r="C8" s="4" t="s">
        <v>6</v>
      </c>
      <c r="D8" s="4" t="s">
        <v>6</v>
      </c>
      <c r="E8" s="4" t="s">
        <v>6</v>
      </c>
      <c r="F8" s="6">
        <v>152200000</v>
      </c>
      <c r="G8" s="4" t="s">
        <v>6</v>
      </c>
      <c r="H8" s="4" t="s">
        <v>6</v>
      </c>
      <c r="I8" s="4" t="s">
        <v>6</v>
      </c>
      <c r="J8" s="6">
        <v>120100000</v>
      </c>
      <c r="K8" s="6">
        <v>152200000</v>
      </c>
      <c r="L8" s="4" t="s">
        <v>6</v>
      </c>
    </row>
    <row r="9" spans="1:12" x14ac:dyDescent="0.25">
      <c r="A9" s="2" t="s">
        <v>266</v>
      </c>
      <c r="B9" s="4" t="s">
        <v>6</v>
      </c>
      <c r="C9" s="4" t="s">
        <v>6</v>
      </c>
      <c r="D9" s="4" t="s">
        <v>6</v>
      </c>
      <c r="E9" s="4" t="s">
        <v>6</v>
      </c>
      <c r="F9" s="4" t="s">
        <v>6</v>
      </c>
      <c r="G9" s="4" t="s">
        <v>6</v>
      </c>
      <c r="H9" s="4" t="s">
        <v>6</v>
      </c>
      <c r="I9" s="4" t="s">
        <v>6</v>
      </c>
      <c r="J9" s="4" t="s">
        <v>6</v>
      </c>
      <c r="K9" s="4" t="s">
        <v>6</v>
      </c>
      <c r="L9" s="4" t="s">
        <v>6</v>
      </c>
    </row>
    <row r="10" spans="1:12" x14ac:dyDescent="0.25">
      <c r="A10" s="3" t="s">
        <v>1327</v>
      </c>
      <c r="B10" s="4" t="s">
        <v>6</v>
      </c>
      <c r="C10" s="4" t="s">
        <v>6</v>
      </c>
      <c r="D10" s="4" t="s">
        <v>6</v>
      </c>
      <c r="E10" s="4" t="s">
        <v>6</v>
      </c>
      <c r="F10" s="4" t="s">
        <v>6</v>
      </c>
      <c r="G10" s="4" t="s">
        <v>6</v>
      </c>
      <c r="H10" s="4" t="s">
        <v>6</v>
      </c>
      <c r="I10" s="4" t="s">
        <v>6</v>
      </c>
      <c r="J10" s="4" t="s">
        <v>6</v>
      </c>
      <c r="K10" s="4" t="s">
        <v>6</v>
      </c>
      <c r="L10" s="4" t="s">
        <v>6</v>
      </c>
    </row>
    <row r="11" spans="1:12" x14ac:dyDescent="0.25">
      <c r="A11" s="2" t="s">
        <v>137</v>
      </c>
      <c r="B11" s="4" t="s">
        <v>6</v>
      </c>
      <c r="C11" s="4" t="s">
        <v>6</v>
      </c>
      <c r="D11" s="4" t="s">
        <v>6</v>
      </c>
      <c r="E11" s="4" t="s">
        <v>6</v>
      </c>
      <c r="F11" s="4" t="s">
        <v>6</v>
      </c>
      <c r="G11" s="4" t="s">
        <v>6</v>
      </c>
      <c r="H11" s="4" t="s">
        <v>6</v>
      </c>
      <c r="I11" s="4" t="s">
        <v>6</v>
      </c>
      <c r="J11" s="7">
        <v>382000</v>
      </c>
      <c r="K11" s="7">
        <v>1500000</v>
      </c>
      <c r="L11" s="7">
        <v>1000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1</v>
      </c>
      <c r="B1" s="8" t="s">
        <v>2</v>
      </c>
    </row>
    <row r="2" spans="1:2" ht="30" x14ac:dyDescent="0.25">
      <c r="A2" s="1" t="s">
        <v>34</v>
      </c>
      <c r="B2" s="8"/>
    </row>
    <row r="3" spans="1:2" ht="30" x14ac:dyDescent="0.25">
      <c r="A3" s="3" t="s">
        <v>1315</v>
      </c>
      <c r="B3" s="4" t="s">
        <v>6</v>
      </c>
    </row>
    <row r="4" spans="1:2" x14ac:dyDescent="0.25">
      <c r="A4" s="2" t="s">
        <v>408</v>
      </c>
      <c r="B4" s="7">
        <v>20039</v>
      </c>
    </row>
    <row r="5" spans="1:2" ht="30" x14ac:dyDescent="0.25">
      <c r="A5" s="2" t="s">
        <v>410</v>
      </c>
      <c r="B5" s="6">
        <v>36747</v>
      </c>
    </row>
    <row r="6" spans="1:2" ht="30" x14ac:dyDescent="0.25">
      <c r="A6" s="2" t="s">
        <v>411</v>
      </c>
      <c r="B6" s="6">
        <v>12430</v>
      </c>
    </row>
    <row r="7" spans="1:2" x14ac:dyDescent="0.25">
      <c r="A7" s="2" t="s">
        <v>412</v>
      </c>
      <c r="B7" s="6">
        <v>8341</v>
      </c>
    </row>
    <row r="8" spans="1:2" x14ac:dyDescent="0.25">
      <c r="A8" s="2" t="s">
        <v>1319</v>
      </c>
      <c r="B8" s="4" t="s">
        <v>6</v>
      </c>
    </row>
    <row r="9" spans="1:2" ht="30" x14ac:dyDescent="0.25">
      <c r="A9" s="3" t="s">
        <v>1315</v>
      </c>
      <c r="B9" s="4" t="s">
        <v>6</v>
      </c>
    </row>
    <row r="10" spans="1:2" x14ac:dyDescent="0.25">
      <c r="A10" s="2" t="s">
        <v>408</v>
      </c>
      <c r="B10" s="6">
        <v>20039</v>
      </c>
    </row>
    <row r="11" spans="1:2" ht="30" x14ac:dyDescent="0.25">
      <c r="A11" s="2" t="s">
        <v>410</v>
      </c>
      <c r="B11" s="6">
        <v>29977</v>
      </c>
    </row>
    <row r="12" spans="1:2" ht="30" x14ac:dyDescent="0.25">
      <c r="A12" s="2" t="s">
        <v>398</v>
      </c>
      <c r="B12" s="4" t="s">
        <v>6</v>
      </c>
    </row>
    <row r="13" spans="1:2" ht="30" x14ac:dyDescent="0.25">
      <c r="A13" s="3" t="s">
        <v>1315</v>
      </c>
      <c r="B13" s="4" t="s">
        <v>6</v>
      </c>
    </row>
    <row r="14" spans="1:2" ht="30" x14ac:dyDescent="0.25">
      <c r="A14" s="2" t="s">
        <v>410</v>
      </c>
      <c r="B14" s="6">
        <v>6770</v>
      </c>
    </row>
    <row r="15" spans="1:2" x14ac:dyDescent="0.25">
      <c r="A15" s="2" t="s">
        <v>412</v>
      </c>
      <c r="B15" s="4">
        <v>390</v>
      </c>
    </row>
    <row r="16" spans="1:2" x14ac:dyDescent="0.25">
      <c r="A16" s="2" t="s">
        <v>400</v>
      </c>
      <c r="B16" s="4" t="s">
        <v>6</v>
      </c>
    </row>
    <row r="17" spans="1:2" ht="30" x14ac:dyDescent="0.25">
      <c r="A17" s="3" t="s">
        <v>1315</v>
      </c>
      <c r="B17" s="4" t="s">
        <v>6</v>
      </c>
    </row>
    <row r="18" spans="1:2" ht="30" x14ac:dyDescent="0.25">
      <c r="A18" s="2" t="s">
        <v>411</v>
      </c>
      <c r="B18" s="6">
        <v>12430</v>
      </c>
    </row>
    <row r="19" spans="1:2" x14ac:dyDescent="0.25">
      <c r="A19" s="2" t="s">
        <v>412</v>
      </c>
      <c r="B19" s="6">
        <v>7676</v>
      </c>
    </row>
    <row r="20" spans="1:2" x14ac:dyDescent="0.25">
      <c r="A20" s="2" t="s">
        <v>401</v>
      </c>
      <c r="B20" s="4" t="s">
        <v>6</v>
      </c>
    </row>
    <row r="21" spans="1:2" ht="30" x14ac:dyDescent="0.25">
      <c r="A21" s="3" t="s">
        <v>1315</v>
      </c>
      <c r="B21" s="4" t="s">
        <v>6</v>
      </c>
    </row>
    <row r="22" spans="1:2" x14ac:dyDescent="0.25">
      <c r="A22" s="2" t="s">
        <v>412</v>
      </c>
      <c r="B22" s="7">
        <v>27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9" bestFit="1" customWidth="1"/>
    <col min="3" max="3" width="16.42578125" bestFit="1" customWidth="1"/>
    <col min="4" max="4" width="27.28515625" bestFit="1" customWidth="1"/>
    <col min="5" max="5" width="11.28515625" bestFit="1" customWidth="1"/>
    <col min="6" max="6" width="15.85546875" bestFit="1" customWidth="1"/>
    <col min="7" max="7" width="27.28515625" bestFit="1" customWidth="1"/>
    <col min="8" max="8" width="34.140625" bestFit="1" customWidth="1"/>
    <col min="9" max="9" width="15.85546875" bestFit="1" customWidth="1"/>
    <col min="10" max="10" width="19.7109375" bestFit="1" customWidth="1"/>
    <col min="11" max="12" width="36.5703125" bestFit="1" customWidth="1"/>
    <col min="13" max="13" width="16.42578125" bestFit="1" customWidth="1"/>
  </cols>
  <sheetData>
    <row r="1" spans="1:13" ht="15" customHeight="1" x14ac:dyDescent="0.25">
      <c r="A1" s="1" t="s">
        <v>150</v>
      </c>
      <c r="B1" s="8" t="s">
        <v>152</v>
      </c>
      <c r="C1" s="8" t="s">
        <v>153</v>
      </c>
      <c r="D1" s="1" t="s">
        <v>153</v>
      </c>
      <c r="E1" s="8" t="s">
        <v>155</v>
      </c>
      <c r="F1" s="8" t="s">
        <v>156</v>
      </c>
      <c r="G1" s="1" t="s">
        <v>156</v>
      </c>
      <c r="H1" s="1" t="s">
        <v>156</v>
      </c>
      <c r="I1" s="1" t="s">
        <v>156</v>
      </c>
      <c r="J1" s="8" t="s">
        <v>159</v>
      </c>
      <c r="K1" s="8" t="s">
        <v>160</v>
      </c>
      <c r="L1" s="8" t="s">
        <v>161</v>
      </c>
      <c r="M1" s="8" t="s">
        <v>162</v>
      </c>
    </row>
    <row r="2" spans="1:13" x14ac:dyDescent="0.25">
      <c r="A2" s="1" t="s">
        <v>151</v>
      </c>
      <c r="B2" s="8"/>
      <c r="C2" s="8"/>
      <c r="D2" s="1" t="s">
        <v>154</v>
      </c>
      <c r="E2" s="8"/>
      <c r="F2" s="8"/>
      <c r="G2" s="1" t="s">
        <v>154</v>
      </c>
      <c r="H2" s="1" t="s">
        <v>157</v>
      </c>
      <c r="I2" s="1" t="s">
        <v>158</v>
      </c>
      <c r="J2" s="8"/>
      <c r="K2" s="8"/>
      <c r="L2" s="8"/>
      <c r="M2" s="8"/>
    </row>
    <row r="3" spans="1:13" ht="30" x14ac:dyDescent="0.25">
      <c r="A3" s="2" t="s">
        <v>163</v>
      </c>
      <c r="B3" s="4" t="s">
        <v>6</v>
      </c>
      <c r="C3" s="7">
        <v>62</v>
      </c>
      <c r="D3" s="4" t="s">
        <v>6</v>
      </c>
      <c r="E3" s="7">
        <v>85</v>
      </c>
      <c r="F3" s="7">
        <v>55921</v>
      </c>
      <c r="G3" s="4" t="s">
        <v>6</v>
      </c>
      <c r="H3" s="4" t="s">
        <v>6</v>
      </c>
      <c r="I3" s="4" t="s">
        <v>6</v>
      </c>
      <c r="J3" s="7">
        <v>46001</v>
      </c>
      <c r="K3" s="4" t="s">
        <v>6</v>
      </c>
      <c r="L3" s="7">
        <v>-2527</v>
      </c>
      <c r="M3" s="7">
        <v>-7151</v>
      </c>
    </row>
    <row r="4" spans="1:13" x14ac:dyDescent="0.25">
      <c r="A4" s="2" t="s">
        <v>144</v>
      </c>
      <c r="B4" s="6">
        <v>7669</v>
      </c>
      <c r="C4" s="4" t="s">
        <v>6</v>
      </c>
      <c r="D4" s="4" t="s">
        <v>6</v>
      </c>
      <c r="E4" s="4" t="s">
        <v>6</v>
      </c>
      <c r="F4" s="4" t="s">
        <v>6</v>
      </c>
      <c r="G4" s="4" t="s">
        <v>6</v>
      </c>
      <c r="H4" s="4" t="s">
        <v>6</v>
      </c>
      <c r="I4" s="4" t="s">
        <v>6</v>
      </c>
      <c r="J4" s="6">
        <v>7669</v>
      </c>
      <c r="K4" s="4" t="s">
        <v>6</v>
      </c>
      <c r="L4" s="4" t="s">
        <v>6</v>
      </c>
      <c r="M4" s="4" t="s">
        <v>6</v>
      </c>
    </row>
    <row r="5" spans="1:13" ht="30" x14ac:dyDescent="0.25">
      <c r="A5" s="2" t="s">
        <v>164</v>
      </c>
      <c r="B5" s="6">
        <v>1640</v>
      </c>
      <c r="C5" s="4" t="s">
        <v>6</v>
      </c>
      <c r="D5" s="4" t="s">
        <v>6</v>
      </c>
      <c r="E5" s="4" t="s">
        <v>6</v>
      </c>
      <c r="F5" s="4" t="s">
        <v>6</v>
      </c>
      <c r="G5" s="4" t="s">
        <v>6</v>
      </c>
      <c r="H5" s="4" t="s">
        <v>6</v>
      </c>
      <c r="I5" s="4" t="s">
        <v>6</v>
      </c>
      <c r="J5" s="4" t="s">
        <v>6</v>
      </c>
      <c r="K5" s="4" t="s">
        <v>6</v>
      </c>
      <c r="L5" s="6">
        <v>1640</v>
      </c>
      <c r="M5" s="4" t="s">
        <v>6</v>
      </c>
    </row>
    <row r="6" spans="1:13" x14ac:dyDescent="0.25">
      <c r="A6" s="2" t="s">
        <v>165</v>
      </c>
      <c r="B6" s="4" t="s">
        <v>6</v>
      </c>
      <c r="C6" s="4" t="s">
        <v>6</v>
      </c>
      <c r="D6" s="4" t="s">
        <v>6</v>
      </c>
      <c r="E6" s="4" t="s">
        <v>6</v>
      </c>
      <c r="F6" s="4" t="s">
        <v>6</v>
      </c>
      <c r="G6" s="4" t="s">
        <v>6</v>
      </c>
      <c r="H6" s="4">
        <v>684</v>
      </c>
      <c r="I6" s="4" t="s">
        <v>6</v>
      </c>
      <c r="J6" s="4" t="s">
        <v>6</v>
      </c>
      <c r="K6" s="4" t="s">
        <v>6</v>
      </c>
      <c r="L6" s="4" t="s">
        <v>6</v>
      </c>
      <c r="M6" s="4" t="s">
        <v>6</v>
      </c>
    </row>
    <row r="7" spans="1:13" x14ac:dyDescent="0.25">
      <c r="A7" s="2" t="s">
        <v>166</v>
      </c>
      <c r="B7" s="4" t="s">
        <v>6</v>
      </c>
      <c r="C7" s="4">
        <v>1</v>
      </c>
      <c r="D7" s="4" t="s">
        <v>6</v>
      </c>
      <c r="E7" s="4" t="s">
        <v>6</v>
      </c>
      <c r="F7" s="6">
        <v>20000</v>
      </c>
      <c r="G7" s="4" t="s">
        <v>6</v>
      </c>
      <c r="H7" s="4" t="s">
        <v>6</v>
      </c>
      <c r="I7" s="4" t="s">
        <v>6</v>
      </c>
      <c r="J7" s="4" t="s">
        <v>6</v>
      </c>
      <c r="K7" s="4" t="s">
        <v>6</v>
      </c>
      <c r="L7" s="4" t="s">
        <v>6</v>
      </c>
      <c r="M7" s="4" t="s">
        <v>6</v>
      </c>
    </row>
    <row r="8" spans="1:13" x14ac:dyDescent="0.25">
      <c r="A8" s="2" t="s">
        <v>167</v>
      </c>
      <c r="B8" s="4" t="s">
        <v>6</v>
      </c>
      <c r="C8" s="4" t="s">
        <v>6</v>
      </c>
      <c r="D8" s="4" t="s">
        <v>6</v>
      </c>
      <c r="E8" s="4" t="s">
        <v>6</v>
      </c>
      <c r="F8" s="6">
        <v>-10000</v>
      </c>
      <c r="G8" s="4" t="s">
        <v>6</v>
      </c>
      <c r="H8" s="4" t="s">
        <v>6</v>
      </c>
      <c r="I8" s="4" t="s">
        <v>6</v>
      </c>
      <c r="J8" s="4" t="s">
        <v>6</v>
      </c>
      <c r="K8" s="4" t="s">
        <v>6</v>
      </c>
      <c r="L8" s="4" t="s">
        <v>6</v>
      </c>
      <c r="M8" s="4" t="s">
        <v>6</v>
      </c>
    </row>
    <row r="9" spans="1:13" x14ac:dyDescent="0.25">
      <c r="A9" s="2" t="s">
        <v>168</v>
      </c>
      <c r="B9" s="4">
        <v>53</v>
      </c>
      <c r="C9" s="4" t="s">
        <v>6</v>
      </c>
      <c r="D9" s="4" t="s">
        <v>6</v>
      </c>
      <c r="E9" s="4" t="s">
        <v>6</v>
      </c>
      <c r="F9" s="4">
        <v>53</v>
      </c>
      <c r="G9" s="4" t="s">
        <v>6</v>
      </c>
      <c r="H9" s="4" t="s">
        <v>6</v>
      </c>
      <c r="I9" s="4" t="s">
        <v>6</v>
      </c>
      <c r="J9" s="4">
        <v>-53</v>
      </c>
      <c r="K9" s="4" t="s">
        <v>6</v>
      </c>
      <c r="L9" s="4" t="s">
        <v>6</v>
      </c>
      <c r="M9" s="4" t="s">
        <v>6</v>
      </c>
    </row>
    <row r="10" spans="1:13" ht="30" x14ac:dyDescent="0.25">
      <c r="A10" s="2" t="s">
        <v>169</v>
      </c>
      <c r="B10" s="4">
        <v>-660</v>
      </c>
      <c r="C10" s="4" t="s">
        <v>6</v>
      </c>
      <c r="D10" s="4" t="s">
        <v>6</v>
      </c>
      <c r="E10" s="4" t="s">
        <v>6</v>
      </c>
      <c r="F10" s="4" t="s">
        <v>6</v>
      </c>
      <c r="G10" s="4" t="s">
        <v>6</v>
      </c>
      <c r="H10" s="4" t="s">
        <v>6</v>
      </c>
      <c r="I10" s="4" t="s">
        <v>6</v>
      </c>
      <c r="J10" s="4">
        <v>-723</v>
      </c>
      <c r="K10" s="4" t="s">
        <v>6</v>
      </c>
      <c r="L10" s="4" t="s">
        <v>6</v>
      </c>
      <c r="M10" s="4" t="s">
        <v>6</v>
      </c>
    </row>
    <row r="11" spans="1:13" x14ac:dyDescent="0.25">
      <c r="A11" s="2" t="s">
        <v>170</v>
      </c>
      <c r="B11" s="4" t="s">
        <v>6</v>
      </c>
      <c r="C11" s="4" t="s">
        <v>6</v>
      </c>
      <c r="D11" s="4" t="s">
        <v>6</v>
      </c>
      <c r="E11" s="4" t="s">
        <v>6</v>
      </c>
      <c r="F11" s="4" t="s">
        <v>6</v>
      </c>
      <c r="G11" s="4" t="s">
        <v>6</v>
      </c>
      <c r="H11" s="4" t="s">
        <v>6</v>
      </c>
      <c r="I11" s="4" t="s">
        <v>6</v>
      </c>
      <c r="J11" s="6">
        <v>-3002</v>
      </c>
      <c r="K11" s="4" t="s">
        <v>6</v>
      </c>
      <c r="L11" s="4" t="s">
        <v>6</v>
      </c>
      <c r="M11" s="4" t="s">
        <v>6</v>
      </c>
    </row>
    <row r="12" spans="1:13" x14ac:dyDescent="0.25">
      <c r="A12" s="2" t="s">
        <v>171</v>
      </c>
      <c r="B12" s="4" t="s">
        <v>6</v>
      </c>
      <c r="C12" s="4">
        <v>63</v>
      </c>
      <c r="D12" s="4" t="s">
        <v>6</v>
      </c>
      <c r="E12" s="4">
        <v>85</v>
      </c>
      <c r="F12" s="6">
        <v>66658</v>
      </c>
      <c r="G12" s="4" t="s">
        <v>6</v>
      </c>
      <c r="H12" s="4" t="s">
        <v>6</v>
      </c>
      <c r="I12" s="4" t="s">
        <v>6</v>
      </c>
      <c r="J12" s="6">
        <v>49892</v>
      </c>
      <c r="K12" s="4" t="s">
        <v>6</v>
      </c>
      <c r="L12" s="4">
        <v>-887</v>
      </c>
      <c r="M12" s="6">
        <v>-7151</v>
      </c>
    </row>
    <row r="13" spans="1:13" ht="30" x14ac:dyDescent="0.25">
      <c r="A13" s="2" t="s">
        <v>172</v>
      </c>
      <c r="B13" s="4" t="s">
        <v>6</v>
      </c>
      <c r="C13" s="4" t="s">
        <v>6</v>
      </c>
      <c r="D13" s="4" t="s">
        <v>6</v>
      </c>
      <c r="E13" s="4" t="s">
        <v>6</v>
      </c>
      <c r="F13" s="4">
        <v>365</v>
      </c>
      <c r="G13" s="4" t="s">
        <v>6</v>
      </c>
      <c r="H13" s="4" t="s">
        <v>6</v>
      </c>
      <c r="I13" s="4" t="s">
        <v>6</v>
      </c>
      <c r="J13" s="4" t="s">
        <v>6</v>
      </c>
      <c r="K13" s="4" t="s">
        <v>6</v>
      </c>
      <c r="L13" s="4" t="s">
        <v>6</v>
      </c>
      <c r="M13" s="4" t="s">
        <v>6</v>
      </c>
    </row>
    <row r="14" spans="1:13" x14ac:dyDescent="0.25">
      <c r="A14" s="2" t="s">
        <v>144</v>
      </c>
      <c r="B14" s="6">
        <v>7759</v>
      </c>
      <c r="C14" s="4" t="s">
        <v>6</v>
      </c>
      <c r="D14" s="4" t="s">
        <v>6</v>
      </c>
      <c r="E14" s="4" t="s">
        <v>6</v>
      </c>
      <c r="F14" s="4" t="s">
        <v>6</v>
      </c>
      <c r="G14" s="4" t="s">
        <v>6</v>
      </c>
      <c r="H14" s="4" t="s">
        <v>6</v>
      </c>
      <c r="I14" s="4" t="s">
        <v>6</v>
      </c>
      <c r="J14" s="6">
        <v>7759</v>
      </c>
      <c r="K14" s="4" t="s">
        <v>6</v>
      </c>
      <c r="L14" s="4" t="s">
        <v>6</v>
      </c>
      <c r="M14" s="4" t="s">
        <v>6</v>
      </c>
    </row>
    <row r="15" spans="1:13" ht="30" x14ac:dyDescent="0.25">
      <c r="A15" s="2" t="s">
        <v>173</v>
      </c>
      <c r="B15" s="4" t="s">
        <v>6</v>
      </c>
      <c r="C15" s="4" t="s">
        <v>6</v>
      </c>
      <c r="D15" s="4" t="s">
        <v>6</v>
      </c>
      <c r="E15" s="4" t="s">
        <v>6</v>
      </c>
      <c r="F15" s="4" t="s">
        <v>6</v>
      </c>
      <c r="G15" s="4" t="s">
        <v>6</v>
      </c>
      <c r="H15" s="4" t="s">
        <v>6</v>
      </c>
      <c r="I15" s="4" t="s">
        <v>6</v>
      </c>
      <c r="J15" s="4" t="s">
        <v>6</v>
      </c>
      <c r="K15" s="4">
        <v>-440</v>
      </c>
      <c r="L15" s="4" t="s">
        <v>6</v>
      </c>
      <c r="M15" s="4" t="s">
        <v>6</v>
      </c>
    </row>
    <row r="16" spans="1:13" x14ac:dyDescent="0.25">
      <c r="A16" s="2" t="s">
        <v>174</v>
      </c>
      <c r="B16" s="4" t="s">
        <v>6</v>
      </c>
      <c r="C16" s="4" t="s">
        <v>6</v>
      </c>
      <c r="D16" s="4" t="s">
        <v>6</v>
      </c>
      <c r="E16" s="4" t="s">
        <v>6</v>
      </c>
      <c r="F16" s="4" t="s">
        <v>6</v>
      </c>
      <c r="G16" s="4" t="s">
        <v>6</v>
      </c>
      <c r="H16" s="4" t="s">
        <v>6</v>
      </c>
      <c r="I16" s="4" t="s">
        <v>6</v>
      </c>
      <c r="J16" s="4" t="s">
        <v>6</v>
      </c>
      <c r="K16" s="4" t="s">
        <v>6</v>
      </c>
      <c r="L16" s="4" t="s">
        <v>6</v>
      </c>
      <c r="M16" s="4">
        <v>544</v>
      </c>
    </row>
    <row r="17" spans="1:13" ht="30" x14ac:dyDescent="0.25">
      <c r="A17" s="2" t="s">
        <v>164</v>
      </c>
      <c r="B17" s="4">
        <v>-557</v>
      </c>
      <c r="C17" s="4" t="s">
        <v>6</v>
      </c>
      <c r="D17" s="4" t="s">
        <v>6</v>
      </c>
      <c r="E17" s="4" t="s">
        <v>6</v>
      </c>
      <c r="F17" s="4" t="s">
        <v>6</v>
      </c>
      <c r="G17" s="4" t="s">
        <v>6</v>
      </c>
      <c r="H17" s="4" t="s">
        <v>6</v>
      </c>
      <c r="I17" s="4" t="s">
        <v>6</v>
      </c>
      <c r="J17" s="4" t="s">
        <v>6</v>
      </c>
      <c r="K17" s="4" t="s">
        <v>6</v>
      </c>
      <c r="L17" s="4">
        <v>-557</v>
      </c>
      <c r="M17" s="4" t="s">
        <v>6</v>
      </c>
    </row>
    <row r="18" spans="1:13" ht="30" x14ac:dyDescent="0.25">
      <c r="A18" s="2" t="s">
        <v>175</v>
      </c>
      <c r="B18" s="4" t="s">
        <v>6</v>
      </c>
      <c r="C18" s="4" t="s">
        <v>6</v>
      </c>
      <c r="D18" s="4" t="s">
        <v>6</v>
      </c>
      <c r="E18" s="4" t="s">
        <v>6</v>
      </c>
      <c r="F18" s="4">
        <v>25</v>
      </c>
      <c r="G18" s="4" t="s">
        <v>6</v>
      </c>
      <c r="H18" s="4" t="s">
        <v>6</v>
      </c>
      <c r="I18" s="4" t="s">
        <v>6</v>
      </c>
      <c r="J18" s="4" t="s">
        <v>6</v>
      </c>
      <c r="K18" s="4" t="s">
        <v>6</v>
      </c>
      <c r="L18" s="4" t="s">
        <v>6</v>
      </c>
      <c r="M18" s="4" t="s">
        <v>6</v>
      </c>
    </row>
    <row r="19" spans="1:13" ht="30" x14ac:dyDescent="0.25">
      <c r="A19" s="2" t="s">
        <v>176</v>
      </c>
      <c r="B19" s="4" t="s">
        <v>6</v>
      </c>
      <c r="C19" s="4" t="s">
        <v>6</v>
      </c>
      <c r="D19" s="4" t="s">
        <v>6</v>
      </c>
      <c r="E19" s="4" t="s">
        <v>6</v>
      </c>
      <c r="F19" s="4" t="s">
        <v>6</v>
      </c>
      <c r="G19" s="4" t="s">
        <v>6</v>
      </c>
      <c r="H19" s="4" t="s">
        <v>6</v>
      </c>
      <c r="I19" s="4" t="s">
        <v>6</v>
      </c>
      <c r="J19" s="4" t="s">
        <v>6</v>
      </c>
      <c r="K19" s="4">
        <v>63</v>
      </c>
      <c r="L19" s="4" t="s">
        <v>6</v>
      </c>
      <c r="M19" s="4" t="s">
        <v>6</v>
      </c>
    </row>
    <row r="20" spans="1:13" ht="30" x14ac:dyDescent="0.25">
      <c r="A20" s="2" t="s">
        <v>177</v>
      </c>
      <c r="B20" s="4" t="s">
        <v>6</v>
      </c>
      <c r="C20" s="4" t="s">
        <v>6</v>
      </c>
      <c r="D20" s="4" t="s">
        <v>6</v>
      </c>
      <c r="E20" s="4" t="s">
        <v>6</v>
      </c>
      <c r="F20" s="4">
        <v>-104</v>
      </c>
      <c r="G20" s="4" t="s">
        <v>6</v>
      </c>
      <c r="H20" s="4" t="s">
        <v>6</v>
      </c>
      <c r="I20" s="4" t="s">
        <v>6</v>
      </c>
      <c r="J20" s="4" t="s">
        <v>6</v>
      </c>
      <c r="K20" s="4" t="s">
        <v>6</v>
      </c>
      <c r="L20" s="4" t="s">
        <v>6</v>
      </c>
      <c r="M20" s="4" t="s">
        <v>6</v>
      </c>
    </row>
    <row r="21" spans="1:13" x14ac:dyDescent="0.25">
      <c r="A21" s="2" t="s">
        <v>178</v>
      </c>
      <c r="B21" s="4" t="s">
        <v>6</v>
      </c>
      <c r="C21" s="4" t="s">
        <v>6</v>
      </c>
      <c r="D21" s="4" t="s">
        <v>6</v>
      </c>
      <c r="E21" s="4" t="s">
        <v>6</v>
      </c>
      <c r="F21" s="4" t="s">
        <v>6</v>
      </c>
      <c r="G21" s="4" t="s">
        <v>6</v>
      </c>
      <c r="H21" s="4" t="s">
        <v>6</v>
      </c>
      <c r="I21" s="4" t="s">
        <v>6</v>
      </c>
      <c r="J21" s="4" t="s">
        <v>6</v>
      </c>
      <c r="K21" s="4" t="s">
        <v>6</v>
      </c>
      <c r="L21" s="4" t="s">
        <v>6</v>
      </c>
      <c r="M21" s="4">
        <v>-63</v>
      </c>
    </row>
    <row r="22" spans="1:13" x14ac:dyDescent="0.25">
      <c r="A22" s="2" t="s">
        <v>165</v>
      </c>
      <c r="B22" s="4" t="s">
        <v>6</v>
      </c>
      <c r="C22" s="4" t="s">
        <v>6</v>
      </c>
      <c r="D22" s="4" t="s">
        <v>6</v>
      </c>
      <c r="E22" s="4" t="s">
        <v>6</v>
      </c>
      <c r="F22" s="4" t="s">
        <v>6</v>
      </c>
      <c r="G22" s="4" t="s">
        <v>6</v>
      </c>
      <c r="H22" s="4">
        <v>53</v>
      </c>
      <c r="I22" s="6">
        <v>14632</v>
      </c>
      <c r="J22" s="4" t="s">
        <v>6</v>
      </c>
      <c r="K22" s="4" t="s">
        <v>6</v>
      </c>
      <c r="L22" s="4" t="s">
        <v>6</v>
      </c>
      <c r="M22" s="4" t="s">
        <v>6</v>
      </c>
    </row>
    <row r="23" spans="1:13" x14ac:dyDescent="0.25">
      <c r="A23" s="2" t="s">
        <v>179</v>
      </c>
      <c r="B23" s="4" t="s">
        <v>6</v>
      </c>
      <c r="C23" s="4" t="s">
        <v>6</v>
      </c>
      <c r="D23" s="4" t="s">
        <v>6</v>
      </c>
      <c r="E23" s="4">
        <v>-85</v>
      </c>
      <c r="F23" s="4">
        <v>-652</v>
      </c>
      <c r="G23" s="4" t="s">
        <v>6</v>
      </c>
      <c r="H23" s="4" t="s">
        <v>6</v>
      </c>
      <c r="I23" s="4" t="s">
        <v>6</v>
      </c>
      <c r="J23" s="4" t="s">
        <v>6</v>
      </c>
      <c r="K23" s="4" t="s">
        <v>6</v>
      </c>
      <c r="L23" s="4" t="s">
        <v>6</v>
      </c>
      <c r="M23" s="4" t="s">
        <v>6</v>
      </c>
    </row>
    <row r="24" spans="1:13" x14ac:dyDescent="0.25">
      <c r="A24" s="2" t="s">
        <v>166</v>
      </c>
      <c r="B24" s="4" t="s">
        <v>6</v>
      </c>
      <c r="C24" s="4">
        <v>12</v>
      </c>
      <c r="D24" s="4" t="s">
        <v>6</v>
      </c>
      <c r="E24" s="4" t="s">
        <v>6</v>
      </c>
      <c r="F24" s="6">
        <v>3000</v>
      </c>
      <c r="G24" s="4" t="s">
        <v>6</v>
      </c>
      <c r="H24" s="4" t="s">
        <v>6</v>
      </c>
      <c r="I24" s="4" t="s">
        <v>6</v>
      </c>
      <c r="J24" s="4" t="s">
        <v>6</v>
      </c>
      <c r="K24" s="4" t="s">
        <v>6</v>
      </c>
      <c r="L24" s="4" t="s">
        <v>6</v>
      </c>
      <c r="M24" s="4" t="s">
        <v>6</v>
      </c>
    </row>
    <row r="25" spans="1:13" ht="30" x14ac:dyDescent="0.25">
      <c r="A25" s="2" t="s">
        <v>169</v>
      </c>
      <c r="B25" s="4">
        <v>-666</v>
      </c>
      <c r="C25" s="4" t="s">
        <v>6</v>
      </c>
      <c r="D25" s="4" t="s">
        <v>6</v>
      </c>
      <c r="E25" s="4" t="s">
        <v>6</v>
      </c>
      <c r="F25" s="4" t="s">
        <v>6</v>
      </c>
      <c r="G25" s="4" t="s">
        <v>6</v>
      </c>
      <c r="H25" s="4" t="s">
        <v>6</v>
      </c>
      <c r="I25" s="4" t="s">
        <v>6</v>
      </c>
      <c r="J25" s="4">
        <v>-666</v>
      </c>
      <c r="K25" s="4" t="s">
        <v>6</v>
      </c>
      <c r="L25" s="4" t="s">
        <v>6</v>
      </c>
      <c r="M25" s="4" t="s">
        <v>6</v>
      </c>
    </row>
    <row r="26" spans="1:13" x14ac:dyDescent="0.25">
      <c r="A26" s="2" t="s">
        <v>170</v>
      </c>
      <c r="B26" s="4" t="s">
        <v>6</v>
      </c>
      <c r="C26" s="4" t="s">
        <v>6</v>
      </c>
      <c r="D26" s="4" t="s">
        <v>6</v>
      </c>
      <c r="E26" s="4" t="s">
        <v>6</v>
      </c>
      <c r="F26" s="4" t="s">
        <v>6</v>
      </c>
      <c r="G26" s="4" t="s">
        <v>6</v>
      </c>
      <c r="H26" s="4" t="s">
        <v>6</v>
      </c>
      <c r="I26" s="4" t="s">
        <v>6</v>
      </c>
      <c r="J26" s="6">
        <v>-3052</v>
      </c>
      <c r="K26" s="4" t="s">
        <v>6</v>
      </c>
      <c r="L26" s="4" t="s">
        <v>6</v>
      </c>
      <c r="M26" s="4" t="s">
        <v>6</v>
      </c>
    </row>
    <row r="27" spans="1:13" x14ac:dyDescent="0.25">
      <c r="A27" s="2" t="s">
        <v>180</v>
      </c>
      <c r="B27" s="6">
        <v>129494</v>
      </c>
      <c r="C27" s="4">
        <v>75</v>
      </c>
      <c r="D27" s="4" t="s">
        <v>6</v>
      </c>
      <c r="E27" s="4" t="s">
        <v>6</v>
      </c>
      <c r="F27" s="6">
        <v>83977</v>
      </c>
      <c r="G27" s="4" t="s">
        <v>6</v>
      </c>
      <c r="H27" s="4" t="s">
        <v>6</v>
      </c>
      <c r="I27" s="4" t="s">
        <v>6</v>
      </c>
      <c r="J27" s="6">
        <v>53933</v>
      </c>
      <c r="K27" s="4">
        <v>-377</v>
      </c>
      <c r="L27" s="6">
        <v>-1444</v>
      </c>
      <c r="M27" s="6">
        <v>-6670</v>
      </c>
    </row>
    <row r="28" spans="1:13" ht="30" x14ac:dyDescent="0.25">
      <c r="A28" s="2" t="s">
        <v>172</v>
      </c>
      <c r="B28" s="4" t="s">
        <v>6</v>
      </c>
      <c r="C28" s="4" t="s">
        <v>6</v>
      </c>
      <c r="D28" s="4" t="s">
        <v>6</v>
      </c>
      <c r="E28" s="4" t="s">
        <v>6</v>
      </c>
      <c r="F28" s="4">
        <v>513</v>
      </c>
      <c r="G28" s="4" t="s">
        <v>6</v>
      </c>
      <c r="H28" s="4" t="s">
        <v>6</v>
      </c>
      <c r="I28" s="4" t="s">
        <v>6</v>
      </c>
      <c r="J28" s="4" t="s">
        <v>6</v>
      </c>
      <c r="K28" s="4" t="s">
        <v>6</v>
      </c>
      <c r="L28" s="4" t="s">
        <v>6</v>
      </c>
      <c r="M28" s="4" t="s">
        <v>6</v>
      </c>
    </row>
    <row r="29" spans="1:13" x14ac:dyDescent="0.25">
      <c r="A29" s="2" t="s">
        <v>144</v>
      </c>
      <c r="B29" s="6">
        <v>8414</v>
      </c>
      <c r="C29" s="4" t="s">
        <v>6</v>
      </c>
      <c r="D29" s="4" t="s">
        <v>6</v>
      </c>
      <c r="E29" s="4" t="s">
        <v>6</v>
      </c>
      <c r="F29" s="4" t="s">
        <v>6</v>
      </c>
      <c r="G29" s="4" t="s">
        <v>6</v>
      </c>
      <c r="H29" s="4" t="s">
        <v>6</v>
      </c>
      <c r="I29" s="4" t="s">
        <v>6</v>
      </c>
      <c r="J29" s="6">
        <v>8414</v>
      </c>
      <c r="K29" s="4" t="s">
        <v>6</v>
      </c>
      <c r="L29" s="4" t="s">
        <v>6</v>
      </c>
      <c r="M29" s="4" t="s">
        <v>6</v>
      </c>
    </row>
    <row r="30" spans="1:13" ht="30" x14ac:dyDescent="0.25">
      <c r="A30" s="2" t="s">
        <v>173</v>
      </c>
      <c r="B30" s="4" t="s">
        <v>6</v>
      </c>
      <c r="C30" s="4" t="s">
        <v>6</v>
      </c>
      <c r="D30" s="4" t="s">
        <v>6</v>
      </c>
      <c r="E30" s="4" t="s">
        <v>6</v>
      </c>
      <c r="F30" s="4" t="s">
        <v>6</v>
      </c>
      <c r="G30" s="4" t="s">
        <v>6</v>
      </c>
      <c r="H30" s="4" t="s">
        <v>6</v>
      </c>
      <c r="I30" s="4" t="s">
        <v>6</v>
      </c>
      <c r="J30" s="4" t="s">
        <v>6</v>
      </c>
      <c r="K30" s="4">
        <v>-189</v>
      </c>
      <c r="L30" s="4" t="s">
        <v>6</v>
      </c>
      <c r="M30" s="4" t="s">
        <v>6</v>
      </c>
    </row>
    <row r="31" spans="1:13" x14ac:dyDescent="0.25">
      <c r="A31" s="2" t="s">
        <v>174</v>
      </c>
      <c r="B31" s="4" t="s">
        <v>6</v>
      </c>
      <c r="C31" s="4" t="s">
        <v>6</v>
      </c>
      <c r="D31" s="4" t="s">
        <v>6</v>
      </c>
      <c r="E31" s="4" t="s">
        <v>6</v>
      </c>
      <c r="F31" s="4" t="s">
        <v>6</v>
      </c>
      <c r="G31" s="4" t="s">
        <v>6</v>
      </c>
      <c r="H31" s="4" t="s">
        <v>6</v>
      </c>
      <c r="I31" s="4" t="s">
        <v>6</v>
      </c>
      <c r="J31" s="4" t="s">
        <v>6</v>
      </c>
      <c r="K31" s="4" t="s">
        <v>6</v>
      </c>
      <c r="L31" s="4" t="s">
        <v>6</v>
      </c>
      <c r="M31" s="4">
        <v>189</v>
      </c>
    </row>
    <row r="32" spans="1:13" ht="30" x14ac:dyDescent="0.25">
      <c r="A32" s="2" t="s">
        <v>164</v>
      </c>
      <c r="B32" s="6">
        <v>-1453</v>
      </c>
      <c r="C32" s="4" t="s">
        <v>6</v>
      </c>
      <c r="D32" s="4" t="s">
        <v>6</v>
      </c>
      <c r="E32" s="4" t="s">
        <v>6</v>
      </c>
      <c r="F32" s="4" t="s">
        <v>6</v>
      </c>
      <c r="G32" s="4" t="s">
        <v>6</v>
      </c>
      <c r="H32" s="4" t="s">
        <v>6</v>
      </c>
      <c r="I32" s="4" t="s">
        <v>6</v>
      </c>
      <c r="J32" s="4" t="s">
        <v>6</v>
      </c>
      <c r="K32" s="4" t="s">
        <v>6</v>
      </c>
      <c r="L32" s="6">
        <v>-1453</v>
      </c>
      <c r="M32" s="4" t="s">
        <v>6</v>
      </c>
    </row>
    <row r="33" spans="1:13" ht="30" x14ac:dyDescent="0.25">
      <c r="A33" s="2" t="s">
        <v>175</v>
      </c>
      <c r="B33" s="4" t="s">
        <v>6</v>
      </c>
      <c r="C33" s="4" t="s">
        <v>6</v>
      </c>
      <c r="D33" s="4" t="s">
        <v>6</v>
      </c>
      <c r="E33" s="4" t="s">
        <v>6</v>
      </c>
      <c r="F33" s="4">
        <v>30</v>
      </c>
      <c r="G33" s="4" t="s">
        <v>6</v>
      </c>
      <c r="H33" s="4" t="s">
        <v>6</v>
      </c>
      <c r="I33" s="4" t="s">
        <v>6</v>
      </c>
      <c r="J33" s="4" t="s">
        <v>6</v>
      </c>
      <c r="K33" s="4" t="s">
        <v>6</v>
      </c>
      <c r="L33" s="4" t="s">
        <v>6</v>
      </c>
      <c r="M33" s="4" t="s">
        <v>6</v>
      </c>
    </row>
    <row r="34" spans="1:13" ht="30" x14ac:dyDescent="0.25">
      <c r="A34" s="2" t="s">
        <v>181</v>
      </c>
      <c r="B34" s="4" t="s">
        <v>6</v>
      </c>
      <c r="C34" s="4" t="s">
        <v>6</v>
      </c>
      <c r="D34" s="4" t="s">
        <v>6</v>
      </c>
      <c r="E34" s="4" t="s">
        <v>6</v>
      </c>
      <c r="F34" s="4">
        <v>202</v>
      </c>
      <c r="G34" s="4" t="s">
        <v>6</v>
      </c>
      <c r="H34" s="4" t="s">
        <v>6</v>
      </c>
      <c r="I34" s="4" t="s">
        <v>6</v>
      </c>
      <c r="J34" s="4" t="s">
        <v>6</v>
      </c>
      <c r="K34" s="4" t="s">
        <v>6</v>
      </c>
      <c r="L34" s="4" t="s">
        <v>6</v>
      </c>
      <c r="M34" s="4" t="s">
        <v>6</v>
      </c>
    </row>
    <row r="35" spans="1:13" x14ac:dyDescent="0.25">
      <c r="A35" s="2" t="s">
        <v>182</v>
      </c>
      <c r="B35" s="4" t="s">
        <v>6</v>
      </c>
      <c r="C35" s="4" t="s">
        <v>6</v>
      </c>
      <c r="D35" s="4" t="s">
        <v>6</v>
      </c>
      <c r="E35" s="4" t="s">
        <v>6</v>
      </c>
      <c r="F35" s="4" t="s">
        <v>6</v>
      </c>
      <c r="G35" s="4" t="s">
        <v>6</v>
      </c>
      <c r="H35" s="4" t="s">
        <v>6</v>
      </c>
      <c r="I35" s="4" t="s">
        <v>6</v>
      </c>
      <c r="J35" s="4" t="s">
        <v>6</v>
      </c>
      <c r="K35" s="4">
        <v>76</v>
      </c>
      <c r="L35" s="4" t="s">
        <v>6</v>
      </c>
      <c r="M35" s="4" t="s">
        <v>6</v>
      </c>
    </row>
    <row r="36" spans="1:13" x14ac:dyDescent="0.25">
      <c r="A36" s="2" t="s">
        <v>183</v>
      </c>
      <c r="B36" s="4" t="s">
        <v>6</v>
      </c>
      <c r="C36" s="4" t="s">
        <v>6</v>
      </c>
      <c r="D36" s="4" t="s">
        <v>6</v>
      </c>
      <c r="E36" s="4" t="s">
        <v>6</v>
      </c>
      <c r="F36" s="4">
        <v>265</v>
      </c>
      <c r="G36" s="4" t="s">
        <v>6</v>
      </c>
      <c r="H36" s="4" t="s">
        <v>6</v>
      </c>
      <c r="I36" s="4" t="s">
        <v>6</v>
      </c>
      <c r="J36" s="4" t="s">
        <v>6</v>
      </c>
      <c r="K36" s="4" t="s">
        <v>6</v>
      </c>
      <c r="L36" s="4" t="s">
        <v>6</v>
      </c>
      <c r="M36" s="4">
        <v>-270</v>
      </c>
    </row>
    <row r="37" spans="1:13" x14ac:dyDescent="0.25">
      <c r="A37" s="2" t="s">
        <v>165</v>
      </c>
      <c r="B37" s="4" t="s">
        <v>6</v>
      </c>
      <c r="C37" s="4" t="s">
        <v>6</v>
      </c>
      <c r="D37" s="4">
        <v>11</v>
      </c>
      <c r="E37" s="4" t="s">
        <v>6</v>
      </c>
      <c r="F37" s="4" t="s">
        <v>6</v>
      </c>
      <c r="G37" s="6">
        <v>15974</v>
      </c>
      <c r="H37" s="4" t="s">
        <v>6</v>
      </c>
      <c r="I37" s="4" t="s">
        <v>6</v>
      </c>
      <c r="J37" s="4" t="s">
        <v>6</v>
      </c>
      <c r="K37" s="4" t="s">
        <v>6</v>
      </c>
      <c r="L37" s="4" t="s">
        <v>6</v>
      </c>
      <c r="M37" s="4" t="s">
        <v>6</v>
      </c>
    </row>
    <row r="38" spans="1:13" ht="45" x14ac:dyDescent="0.25">
      <c r="A38" s="2" t="s">
        <v>184</v>
      </c>
      <c r="B38" s="4" t="s">
        <v>6</v>
      </c>
      <c r="C38" s="4">
        <v>1</v>
      </c>
      <c r="D38" s="4" t="s">
        <v>6</v>
      </c>
      <c r="E38" s="4" t="s">
        <v>6</v>
      </c>
      <c r="F38" s="4" t="s">
        <v>6</v>
      </c>
      <c r="G38" s="4" t="s">
        <v>6</v>
      </c>
      <c r="H38" s="4" t="s">
        <v>6</v>
      </c>
      <c r="I38" s="4" t="s">
        <v>6</v>
      </c>
      <c r="J38" s="4" t="s">
        <v>6</v>
      </c>
      <c r="K38" s="4" t="s">
        <v>6</v>
      </c>
      <c r="L38" s="4" t="s">
        <v>6</v>
      </c>
      <c r="M38" s="4" t="s">
        <v>6</v>
      </c>
    </row>
    <row r="39" spans="1:13" ht="30" x14ac:dyDescent="0.25">
      <c r="A39" s="2" t="s">
        <v>169</v>
      </c>
      <c r="B39" s="4">
        <v>-316</v>
      </c>
      <c r="C39" s="4" t="s">
        <v>6</v>
      </c>
      <c r="D39" s="4" t="s">
        <v>6</v>
      </c>
      <c r="E39" s="4" t="s">
        <v>6</v>
      </c>
      <c r="F39" s="4" t="s">
        <v>6</v>
      </c>
      <c r="G39" s="4" t="s">
        <v>6</v>
      </c>
      <c r="H39" s="4" t="s">
        <v>6</v>
      </c>
      <c r="I39" s="4" t="s">
        <v>6</v>
      </c>
      <c r="J39" s="4">
        <v>-316</v>
      </c>
      <c r="K39" s="4" t="s">
        <v>6</v>
      </c>
      <c r="L39" s="4" t="s">
        <v>6</v>
      </c>
      <c r="M39" s="4" t="s">
        <v>6</v>
      </c>
    </row>
    <row r="40" spans="1:13" x14ac:dyDescent="0.25">
      <c r="A40" s="2" t="s">
        <v>170</v>
      </c>
      <c r="B40" s="4" t="s">
        <v>6</v>
      </c>
      <c r="C40" s="4" t="s">
        <v>6</v>
      </c>
      <c r="D40" s="4" t="s">
        <v>6</v>
      </c>
      <c r="E40" s="4" t="s">
        <v>6</v>
      </c>
      <c r="F40" s="4" t="s">
        <v>6</v>
      </c>
      <c r="G40" s="4" t="s">
        <v>6</v>
      </c>
      <c r="H40" s="4" t="s">
        <v>6</v>
      </c>
      <c r="I40" s="4" t="s">
        <v>6</v>
      </c>
      <c r="J40" s="6">
        <v>-3684</v>
      </c>
      <c r="K40" s="4" t="s">
        <v>6</v>
      </c>
      <c r="L40" s="4" t="s">
        <v>6</v>
      </c>
      <c r="M40" s="4" t="s">
        <v>6</v>
      </c>
    </row>
    <row r="41" spans="1:13" x14ac:dyDescent="0.25">
      <c r="A41" s="2" t="s">
        <v>185</v>
      </c>
      <c r="B41" s="7">
        <v>149257</v>
      </c>
      <c r="C41" s="7">
        <v>87</v>
      </c>
      <c r="D41" s="4" t="s">
        <v>6</v>
      </c>
      <c r="E41" s="4" t="s">
        <v>6</v>
      </c>
      <c r="F41" s="7">
        <v>100961</v>
      </c>
      <c r="G41" s="4" t="s">
        <v>6</v>
      </c>
      <c r="H41" s="4" t="s">
        <v>6</v>
      </c>
      <c r="I41" s="4" t="s">
        <v>6</v>
      </c>
      <c r="J41" s="7">
        <v>58347</v>
      </c>
      <c r="K41" s="7">
        <v>-490</v>
      </c>
      <c r="L41" s="7">
        <v>-2897</v>
      </c>
      <c r="M41" s="7">
        <v>-6751</v>
      </c>
    </row>
  </sheetData>
  <mergeCells count="8">
    <mergeCell ref="L1:L2"/>
    <mergeCell ref="M1:M2"/>
    <mergeCell ref="B1:B2"/>
    <mergeCell ref="C1:C2"/>
    <mergeCell ref="E1:E2"/>
    <mergeCell ref="F1:F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2</v>
      </c>
      <c r="B1" s="8" t="s">
        <v>1</v>
      </c>
      <c r="C1" s="8"/>
    </row>
    <row r="2" spans="1:3" ht="30" x14ac:dyDescent="0.25">
      <c r="A2" s="1" t="s">
        <v>34</v>
      </c>
      <c r="B2" s="1" t="s">
        <v>2</v>
      </c>
      <c r="C2" s="1" t="s">
        <v>35</v>
      </c>
    </row>
    <row r="3" spans="1:3" ht="30" x14ac:dyDescent="0.25">
      <c r="A3" s="3" t="s">
        <v>1315</v>
      </c>
      <c r="B3" s="4" t="s">
        <v>6</v>
      </c>
      <c r="C3" s="4" t="s">
        <v>6</v>
      </c>
    </row>
    <row r="4" spans="1:3" x14ac:dyDescent="0.25">
      <c r="A4" s="2" t="s">
        <v>1333</v>
      </c>
      <c r="B4" s="7">
        <v>85629</v>
      </c>
      <c r="C4" s="7">
        <v>34519</v>
      </c>
    </row>
    <row r="5" spans="1:3" x14ac:dyDescent="0.25">
      <c r="A5" s="2" t="s">
        <v>1334</v>
      </c>
      <c r="B5" s="6">
        <v>1657</v>
      </c>
      <c r="C5" s="4">
        <v>118</v>
      </c>
    </row>
    <row r="6" spans="1:3" x14ac:dyDescent="0.25">
      <c r="A6" s="2" t="s">
        <v>1335</v>
      </c>
      <c r="B6" s="6">
        <v>16032</v>
      </c>
      <c r="C6" s="4">
        <v>379</v>
      </c>
    </row>
    <row r="7" spans="1:3" x14ac:dyDescent="0.25">
      <c r="A7" s="2" t="s">
        <v>1336</v>
      </c>
      <c r="B7" s="4">
        <v>723</v>
      </c>
      <c r="C7" s="4">
        <v>91</v>
      </c>
    </row>
    <row r="8" spans="1:3" x14ac:dyDescent="0.25">
      <c r="A8" s="2" t="s">
        <v>1337</v>
      </c>
      <c r="B8" s="6">
        <v>101661</v>
      </c>
      <c r="C8" s="6">
        <v>34898</v>
      </c>
    </row>
    <row r="9" spans="1:3" x14ac:dyDescent="0.25">
      <c r="A9" s="2" t="s">
        <v>1338</v>
      </c>
      <c r="B9" s="6">
        <v>2380</v>
      </c>
      <c r="C9" s="4">
        <v>209</v>
      </c>
    </row>
    <row r="10" spans="1:3" x14ac:dyDescent="0.25">
      <c r="A10" s="2" t="s">
        <v>1319</v>
      </c>
      <c r="B10" s="4" t="s">
        <v>6</v>
      </c>
      <c r="C10" s="4" t="s">
        <v>6</v>
      </c>
    </row>
    <row r="11" spans="1:3" ht="30" x14ac:dyDescent="0.25">
      <c r="A11" s="3" t="s">
        <v>1315</v>
      </c>
      <c r="B11" s="4" t="s">
        <v>6</v>
      </c>
      <c r="C11" s="4" t="s">
        <v>6</v>
      </c>
    </row>
    <row r="12" spans="1:3" x14ac:dyDescent="0.25">
      <c r="A12" s="2" t="s">
        <v>1333</v>
      </c>
      <c r="B12" s="6">
        <v>29961</v>
      </c>
      <c r="C12" s="6">
        <v>10494</v>
      </c>
    </row>
    <row r="13" spans="1:3" x14ac:dyDescent="0.25">
      <c r="A13" s="2" t="s">
        <v>1334</v>
      </c>
      <c r="B13" s="4">
        <v>273</v>
      </c>
      <c r="C13" s="4">
        <v>48</v>
      </c>
    </row>
    <row r="14" spans="1:3" x14ac:dyDescent="0.25">
      <c r="A14" s="2" t="s">
        <v>1335</v>
      </c>
      <c r="B14" s="6">
        <v>10056</v>
      </c>
      <c r="C14" s="4" t="s">
        <v>6</v>
      </c>
    </row>
    <row r="15" spans="1:3" x14ac:dyDescent="0.25">
      <c r="A15" s="2" t="s">
        <v>1336</v>
      </c>
      <c r="B15" s="4">
        <v>394</v>
      </c>
      <c r="C15" s="4" t="s">
        <v>6</v>
      </c>
    </row>
    <row r="16" spans="1:3" x14ac:dyDescent="0.25">
      <c r="A16" s="2" t="s">
        <v>1337</v>
      </c>
      <c r="B16" s="6">
        <v>40017</v>
      </c>
      <c r="C16" s="6">
        <v>10494</v>
      </c>
    </row>
    <row r="17" spans="1:3" x14ac:dyDescent="0.25">
      <c r="A17" s="2" t="s">
        <v>1338</v>
      </c>
      <c r="B17" s="4">
        <v>667</v>
      </c>
      <c r="C17" s="4">
        <v>48</v>
      </c>
    </row>
    <row r="18" spans="1:3" ht="30" x14ac:dyDescent="0.25">
      <c r="A18" s="2" t="s">
        <v>398</v>
      </c>
      <c r="B18" s="4" t="s">
        <v>6</v>
      </c>
      <c r="C18" s="4" t="s">
        <v>6</v>
      </c>
    </row>
    <row r="19" spans="1:3" ht="30" x14ac:dyDescent="0.25">
      <c r="A19" s="3" t="s">
        <v>1315</v>
      </c>
      <c r="B19" s="4" t="s">
        <v>6</v>
      </c>
      <c r="C19" s="4" t="s">
        <v>6</v>
      </c>
    </row>
    <row r="20" spans="1:3" x14ac:dyDescent="0.25">
      <c r="A20" s="2" t="s">
        <v>1333</v>
      </c>
      <c r="B20" s="6">
        <v>6954</v>
      </c>
      <c r="C20" s="4" t="s">
        <v>6</v>
      </c>
    </row>
    <row r="21" spans="1:3" x14ac:dyDescent="0.25">
      <c r="A21" s="2" t="s">
        <v>1334</v>
      </c>
      <c r="B21" s="4">
        <v>232</v>
      </c>
      <c r="C21" s="4" t="s">
        <v>6</v>
      </c>
    </row>
    <row r="22" spans="1:3" x14ac:dyDescent="0.25">
      <c r="A22" s="2" t="s">
        <v>1337</v>
      </c>
      <c r="B22" s="6">
        <v>6954</v>
      </c>
      <c r="C22" s="4" t="s">
        <v>6</v>
      </c>
    </row>
    <row r="23" spans="1:3" x14ac:dyDescent="0.25">
      <c r="A23" s="2" t="s">
        <v>1338</v>
      </c>
      <c r="B23" s="4">
        <v>232</v>
      </c>
      <c r="C23" s="4" t="s">
        <v>6</v>
      </c>
    </row>
    <row r="24" spans="1:3" x14ac:dyDescent="0.25">
      <c r="A24" s="2" t="s">
        <v>399</v>
      </c>
      <c r="B24" s="4" t="s">
        <v>6</v>
      </c>
      <c r="C24" s="4" t="s">
        <v>6</v>
      </c>
    </row>
    <row r="25" spans="1:3" ht="30" x14ac:dyDescent="0.25">
      <c r="A25" s="3" t="s">
        <v>1315</v>
      </c>
      <c r="B25" s="4" t="s">
        <v>6</v>
      </c>
      <c r="C25" s="4" t="s">
        <v>6</v>
      </c>
    </row>
    <row r="26" spans="1:3" x14ac:dyDescent="0.25">
      <c r="A26" s="2" t="s">
        <v>1333</v>
      </c>
      <c r="B26" s="6">
        <v>38574</v>
      </c>
      <c r="C26" s="6">
        <v>24025</v>
      </c>
    </row>
    <row r="27" spans="1:3" x14ac:dyDescent="0.25">
      <c r="A27" s="2" t="s">
        <v>1334</v>
      </c>
      <c r="B27" s="4">
        <v>663</v>
      </c>
      <c r="C27" s="4">
        <v>70</v>
      </c>
    </row>
    <row r="28" spans="1:3" x14ac:dyDescent="0.25">
      <c r="A28" s="2" t="s">
        <v>1335</v>
      </c>
      <c r="B28" s="6">
        <v>5976</v>
      </c>
      <c r="C28" s="4">
        <v>2</v>
      </c>
    </row>
    <row r="29" spans="1:3" x14ac:dyDescent="0.25">
      <c r="A29" s="2" t="s">
        <v>1336</v>
      </c>
      <c r="B29" s="4">
        <v>329</v>
      </c>
      <c r="C29" s="4" t="s">
        <v>6</v>
      </c>
    </row>
    <row r="30" spans="1:3" x14ac:dyDescent="0.25">
      <c r="A30" s="2" t="s">
        <v>1337</v>
      </c>
      <c r="B30" s="6">
        <v>44550</v>
      </c>
      <c r="C30" s="6">
        <v>24027</v>
      </c>
    </row>
    <row r="31" spans="1:3" x14ac:dyDescent="0.25">
      <c r="A31" s="2" t="s">
        <v>1338</v>
      </c>
      <c r="B31" s="4">
        <v>992</v>
      </c>
      <c r="C31" s="4">
        <v>70</v>
      </c>
    </row>
    <row r="32" spans="1:3" x14ac:dyDescent="0.25">
      <c r="A32" s="2" t="s">
        <v>400</v>
      </c>
      <c r="B32" s="4" t="s">
        <v>6</v>
      </c>
      <c r="C32" s="4" t="s">
        <v>6</v>
      </c>
    </row>
    <row r="33" spans="1:3" ht="30" x14ac:dyDescent="0.25">
      <c r="A33" s="3" t="s">
        <v>1315</v>
      </c>
      <c r="B33" s="4" t="s">
        <v>6</v>
      </c>
      <c r="C33" s="4" t="s">
        <v>6</v>
      </c>
    </row>
    <row r="34" spans="1:3" x14ac:dyDescent="0.25">
      <c r="A34" s="2" t="s">
        <v>1333</v>
      </c>
      <c r="B34" s="6">
        <v>10140</v>
      </c>
      <c r="C34" s="4" t="s">
        <v>6</v>
      </c>
    </row>
    <row r="35" spans="1:3" x14ac:dyDescent="0.25">
      <c r="A35" s="2" t="s">
        <v>1334</v>
      </c>
      <c r="B35" s="4">
        <v>489</v>
      </c>
      <c r="C35" s="4" t="s">
        <v>6</v>
      </c>
    </row>
    <row r="36" spans="1:3" x14ac:dyDescent="0.25">
      <c r="A36" s="2" t="s">
        <v>1337</v>
      </c>
      <c r="B36" s="6">
        <v>10140</v>
      </c>
      <c r="C36" s="4" t="s">
        <v>6</v>
      </c>
    </row>
    <row r="37" spans="1:3" x14ac:dyDescent="0.25">
      <c r="A37" s="2" t="s">
        <v>1338</v>
      </c>
      <c r="B37" s="4">
        <v>489</v>
      </c>
      <c r="C37" s="4" t="s">
        <v>6</v>
      </c>
    </row>
    <row r="38" spans="1:3" x14ac:dyDescent="0.25">
      <c r="A38" s="2" t="s">
        <v>402</v>
      </c>
      <c r="B38" s="4" t="s">
        <v>6</v>
      </c>
      <c r="C38" s="4" t="s">
        <v>6</v>
      </c>
    </row>
    <row r="39" spans="1:3" ht="30" x14ac:dyDescent="0.25">
      <c r="A39" s="3" t="s">
        <v>1315</v>
      </c>
      <c r="B39" s="4" t="s">
        <v>6</v>
      </c>
      <c r="C39" s="4" t="s">
        <v>6</v>
      </c>
    </row>
    <row r="40" spans="1:3" x14ac:dyDescent="0.25">
      <c r="A40" s="2" t="s">
        <v>1335</v>
      </c>
      <c r="B40" s="4" t="s">
        <v>6</v>
      </c>
      <c r="C40" s="4">
        <v>377</v>
      </c>
    </row>
    <row r="41" spans="1:3" x14ac:dyDescent="0.25">
      <c r="A41" s="2" t="s">
        <v>1336</v>
      </c>
      <c r="B41" s="4" t="s">
        <v>6</v>
      </c>
      <c r="C41" s="4">
        <v>91</v>
      </c>
    </row>
    <row r="42" spans="1:3" x14ac:dyDescent="0.25">
      <c r="A42" s="2" t="s">
        <v>1337</v>
      </c>
      <c r="B42" s="4" t="s">
        <v>6</v>
      </c>
      <c r="C42" s="4">
        <v>377</v>
      </c>
    </row>
    <row r="43" spans="1:3" x14ac:dyDescent="0.25">
      <c r="A43" s="2" t="s">
        <v>1338</v>
      </c>
      <c r="B43" s="4" t="s">
        <v>6</v>
      </c>
      <c r="C43" s="7">
        <v>9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39</v>
      </c>
      <c r="B1" s="8" t="s">
        <v>2</v>
      </c>
      <c r="C1" s="8" t="s">
        <v>35</v>
      </c>
      <c r="D1" s="8" t="s">
        <v>91</v>
      </c>
      <c r="E1" s="8" t="s">
        <v>1340</v>
      </c>
    </row>
    <row r="2" spans="1:5" ht="30" x14ac:dyDescent="0.25">
      <c r="A2" s="1" t="s">
        <v>34</v>
      </c>
      <c r="B2" s="8"/>
      <c r="C2" s="8"/>
      <c r="D2" s="8"/>
      <c r="E2" s="8"/>
    </row>
    <row r="3" spans="1:5" x14ac:dyDescent="0.25">
      <c r="A3" s="3" t="s">
        <v>1341</v>
      </c>
      <c r="B3" s="4" t="s">
        <v>6</v>
      </c>
      <c r="C3" s="4" t="s">
        <v>6</v>
      </c>
      <c r="D3" s="4" t="s">
        <v>6</v>
      </c>
      <c r="E3" s="4" t="s">
        <v>6</v>
      </c>
    </row>
    <row r="4" spans="1:5" x14ac:dyDescent="0.25">
      <c r="A4" s="2" t="s">
        <v>431</v>
      </c>
      <c r="B4" s="7">
        <v>9817</v>
      </c>
      <c r="C4" s="7">
        <v>7304</v>
      </c>
      <c r="D4" s="4" t="s">
        <v>6</v>
      </c>
      <c r="E4" s="4" t="s">
        <v>6</v>
      </c>
    </row>
    <row r="5" spans="1:5" x14ac:dyDescent="0.25">
      <c r="A5" s="2" t="s">
        <v>432</v>
      </c>
      <c r="B5" s="6">
        <v>140071</v>
      </c>
      <c r="C5" s="6">
        <v>107750</v>
      </c>
      <c r="D5" s="4" t="s">
        <v>6</v>
      </c>
      <c r="E5" s="4" t="s">
        <v>6</v>
      </c>
    </row>
    <row r="6" spans="1:5" x14ac:dyDescent="0.25">
      <c r="A6" s="2" t="s">
        <v>433</v>
      </c>
      <c r="B6" s="6">
        <v>1140257</v>
      </c>
      <c r="C6" s="6">
        <v>909470</v>
      </c>
      <c r="D6" s="6">
        <v>722434</v>
      </c>
      <c r="E6" s="4" t="s">
        <v>6</v>
      </c>
    </row>
    <row r="7" spans="1:5" x14ac:dyDescent="0.25">
      <c r="A7" s="2" t="s">
        <v>434</v>
      </c>
      <c r="B7" s="6">
        <v>-9757</v>
      </c>
      <c r="C7" s="6">
        <v>-9923</v>
      </c>
      <c r="D7" s="4" t="s">
        <v>6</v>
      </c>
      <c r="E7" s="4" t="s">
        <v>6</v>
      </c>
    </row>
    <row r="8" spans="1:5" x14ac:dyDescent="0.25">
      <c r="A8" s="2" t="s">
        <v>438</v>
      </c>
      <c r="B8" s="6">
        <v>3610</v>
      </c>
      <c r="C8" s="6">
        <v>2689</v>
      </c>
      <c r="D8" s="4" t="s">
        <v>6</v>
      </c>
      <c r="E8" s="4" t="s">
        <v>6</v>
      </c>
    </row>
    <row r="9" spans="1:5" x14ac:dyDescent="0.25">
      <c r="A9" s="2" t="s">
        <v>440</v>
      </c>
      <c r="B9" s="6">
        <v>1134110</v>
      </c>
      <c r="C9" s="6">
        <v>902236</v>
      </c>
      <c r="D9" s="4" t="s">
        <v>6</v>
      </c>
      <c r="E9" s="4" t="s">
        <v>6</v>
      </c>
    </row>
    <row r="10" spans="1:5" x14ac:dyDescent="0.25">
      <c r="A10" s="2" t="s">
        <v>427</v>
      </c>
      <c r="B10" s="4" t="s">
        <v>6</v>
      </c>
      <c r="C10" s="4" t="s">
        <v>6</v>
      </c>
      <c r="D10" s="4" t="s">
        <v>6</v>
      </c>
      <c r="E10" s="4" t="s">
        <v>6</v>
      </c>
    </row>
    <row r="11" spans="1:5" x14ac:dyDescent="0.25">
      <c r="A11" s="3" t="s">
        <v>1341</v>
      </c>
      <c r="B11" s="4" t="s">
        <v>6</v>
      </c>
      <c r="C11" s="4" t="s">
        <v>6</v>
      </c>
      <c r="D11" s="4" t="s">
        <v>6</v>
      </c>
      <c r="E11" s="4" t="s">
        <v>6</v>
      </c>
    </row>
    <row r="12" spans="1:5" x14ac:dyDescent="0.25">
      <c r="A12" s="2" t="s">
        <v>433</v>
      </c>
      <c r="B12" s="6">
        <v>672834</v>
      </c>
      <c r="C12" s="4" t="s">
        <v>6</v>
      </c>
      <c r="D12" s="6">
        <v>470013</v>
      </c>
      <c r="E12" s="4" t="s">
        <v>6</v>
      </c>
    </row>
    <row r="13" spans="1:5" x14ac:dyDescent="0.25">
      <c r="A13" s="2" t="s">
        <v>429</v>
      </c>
      <c r="B13" s="4" t="s">
        <v>6</v>
      </c>
      <c r="C13" s="4" t="s">
        <v>6</v>
      </c>
      <c r="D13" s="4" t="s">
        <v>6</v>
      </c>
      <c r="E13" s="4" t="s">
        <v>6</v>
      </c>
    </row>
    <row r="14" spans="1:5" x14ac:dyDescent="0.25">
      <c r="A14" s="3" t="s">
        <v>1341</v>
      </c>
      <c r="B14" s="4" t="s">
        <v>6</v>
      </c>
      <c r="C14" s="4" t="s">
        <v>6</v>
      </c>
      <c r="D14" s="4" t="s">
        <v>6</v>
      </c>
      <c r="E14" s="4" t="s">
        <v>6</v>
      </c>
    </row>
    <row r="15" spans="1:5" x14ac:dyDescent="0.25">
      <c r="A15" s="2" t="s">
        <v>433</v>
      </c>
      <c r="B15" s="6">
        <v>29722</v>
      </c>
      <c r="C15" s="4" t="s">
        <v>6</v>
      </c>
      <c r="D15" s="6">
        <v>12731</v>
      </c>
      <c r="E15" s="4" t="s">
        <v>6</v>
      </c>
    </row>
    <row r="16" spans="1:5" x14ac:dyDescent="0.25">
      <c r="A16" s="2" t="s">
        <v>1342</v>
      </c>
      <c r="B16" s="4" t="s">
        <v>6</v>
      </c>
      <c r="C16" s="4" t="s">
        <v>6</v>
      </c>
      <c r="D16" s="4" t="s">
        <v>6</v>
      </c>
      <c r="E16" s="4" t="s">
        <v>6</v>
      </c>
    </row>
    <row r="17" spans="1:5" x14ac:dyDescent="0.25">
      <c r="A17" s="3" t="s">
        <v>1341</v>
      </c>
      <c r="B17" s="4" t="s">
        <v>6</v>
      </c>
      <c r="C17" s="4" t="s">
        <v>6</v>
      </c>
      <c r="D17" s="4" t="s">
        <v>6</v>
      </c>
      <c r="E17" s="4" t="s">
        <v>6</v>
      </c>
    </row>
    <row r="18" spans="1:5" x14ac:dyDescent="0.25">
      <c r="A18" s="2" t="s">
        <v>433</v>
      </c>
      <c r="B18" s="6">
        <v>287813</v>
      </c>
      <c r="C18" s="6">
        <v>234264</v>
      </c>
      <c r="D18" s="6">
        <v>148343</v>
      </c>
      <c r="E18" s="4" t="s">
        <v>6</v>
      </c>
    </row>
    <row r="19" spans="1:5" x14ac:dyDescent="0.25">
      <c r="A19" s="2" t="s">
        <v>1343</v>
      </c>
      <c r="B19" s="4" t="s">
        <v>6</v>
      </c>
      <c r="C19" s="4" t="s">
        <v>6</v>
      </c>
      <c r="D19" s="4" t="s">
        <v>6</v>
      </c>
      <c r="E19" s="4" t="s">
        <v>6</v>
      </c>
    </row>
    <row r="20" spans="1:5" x14ac:dyDescent="0.25">
      <c r="A20" s="3" t="s">
        <v>1341</v>
      </c>
      <c r="B20" s="4" t="s">
        <v>6</v>
      </c>
      <c r="C20" s="4" t="s">
        <v>6</v>
      </c>
      <c r="D20" s="4" t="s">
        <v>6</v>
      </c>
      <c r="E20" s="4" t="s">
        <v>6</v>
      </c>
    </row>
    <row r="21" spans="1:5" x14ac:dyDescent="0.25">
      <c r="A21" s="2" t="s">
        <v>433</v>
      </c>
      <c r="B21" s="6">
        <v>990369</v>
      </c>
      <c r="C21" s="6">
        <v>794416</v>
      </c>
      <c r="D21" s="4" t="s">
        <v>6</v>
      </c>
      <c r="E21" s="4" t="s">
        <v>6</v>
      </c>
    </row>
    <row r="22" spans="1:5" ht="30" x14ac:dyDescent="0.25">
      <c r="A22" s="2" t="s">
        <v>1344</v>
      </c>
      <c r="B22" s="4" t="s">
        <v>6</v>
      </c>
      <c r="C22" s="4" t="s">
        <v>6</v>
      </c>
      <c r="D22" s="4" t="s">
        <v>6</v>
      </c>
      <c r="E22" s="4" t="s">
        <v>6</v>
      </c>
    </row>
    <row r="23" spans="1:5" x14ac:dyDescent="0.25">
      <c r="A23" s="3" t="s">
        <v>1341</v>
      </c>
      <c r="B23" s="4" t="s">
        <v>6</v>
      </c>
      <c r="C23" s="4" t="s">
        <v>6</v>
      </c>
      <c r="D23" s="4" t="s">
        <v>6</v>
      </c>
      <c r="E23" s="4" t="s">
        <v>6</v>
      </c>
    </row>
    <row r="24" spans="1:5" x14ac:dyDescent="0.25">
      <c r="A24" s="2" t="s">
        <v>433</v>
      </c>
      <c r="B24" s="6">
        <v>602270</v>
      </c>
      <c r="C24" s="6">
        <v>471449</v>
      </c>
      <c r="D24" s="4" t="s">
        <v>6</v>
      </c>
      <c r="E24" s="4" t="s">
        <v>6</v>
      </c>
    </row>
    <row r="25" spans="1:5" ht="30" x14ac:dyDescent="0.25">
      <c r="A25" s="2" t="s">
        <v>1345</v>
      </c>
      <c r="B25" s="4" t="s">
        <v>6</v>
      </c>
      <c r="C25" s="4" t="s">
        <v>6</v>
      </c>
      <c r="D25" s="4" t="s">
        <v>6</v>
      </c>
      <c r="E25" s="4" t="s">
        <v>6</v>
      </c>
    </row>
    <row r="26" spans="1:5" x14ac:dyDescent="0.25">
      <c r="A26" s="3" t="s">
        <v>1341</v>
      </c>
      <c r="B26" s="4" t="s">
        <v>6</v>
      </c>
      <c r="C26" s="4" t="s">
        <v>6</v>
      </c>
      <c r="D26" s="4" t="s">
        <v>6</v>
      </c>
      <c r="E26" s="4" t="s">
        <v>6</v>
      </c>
    </row>
    <row r="27" spans="1:5" x14ac:dyDescent="0.25">
      <c r="A27" s="2" t="s">
        <v>433</v>
      </c>
      <c r="B27" s="6">
        <v>70564</v>
      </c>
      <c r="C27" s="6">
        <v>69291</v>
      </c>
      <c r="D27" s="4" t="s">
        <v>6</v>
      </c>
      <c r="E27" s="4" t="s">
        <v>6</v>
      </c>
    </row>
    <row r="28" spans="1:5" ht="30" x14ac:dyDescent="0.25">
      <c r="A28" s="2" t="s">
        <v>1346</v>
      </c>
      <c r="B28" s="4" t="s">
        <v>6</v>
      </c>
      <c r="C28" s="4" t="s">
        <v>6</v>
      </c>
      <c r="D28" s="4" t="s">
        <v>6</v>
      </c>
      <c r="E28" s="4" t="s">
        <v>6</v>
      </c>
    </row>
    <row r="29" spans="1:5" x14ac:dyDescent="0.25">
      <c r="A29" s="3" t="s">
        <v>1341</v>
      </c>
      <c r="B29" s="4" t="s">
        <v>6</v>
      </c>
      <c r="C29" s="4" t="s">
        <v>6</v>
      </c>
      <c r="D29" s="4" t="s">
        <v>6</v>
      </c>
      <c r="E29" s="4" t="s">
        <v>6</v>
      </c>
    </row>
    <row r="30" spans="1:5" x14ac:dyDescent="0.25">
      <c r="A30" s="2" t="s">
        <v>433</v>
      </c>
      <c r="B30" s="6">
        <v>29722</v>
      </c>
      <c r="C30" s="6">
        <v>19412</v>
      </c>
      <c r="D30" s="4" t="s">
        <v>6</v>
      </c>
      <c r="E30" s="4" t="s">
        <v>6</v>
      </c>
    </row>
    <row r="31" spans="1:5" ht="30" x14ac:dyDescent="0.25">
      <c r="A31" s="2" t="s">
        <v>1347</v>
      </c>
      <c r="B31" s="4" t="s">
        <v>6</v>
      </c>
      <c r="C31" s="4" t="s">
        <v>6</v>
      </c>
      <c r="D31" s="4" t="s">
        <v>6</v>
      </c>
      <c r="E31" s="4" t="s">
        <v>6</v>
      </c>
    </row>
    <row r="32" spans="1:5" x14ac:dyDescent="0.25">
      <c r="A32" s="3" t="s">
        <v>1341</v>
      </c>
      <c r="B32" s="4" t="s">
        <v>6</v>
      </c>
      <c r="C32" s="4" t="s">
        <v>6</v>
      </c>
      <c r="D32" s="4" t="s">
        <v>6</v>
      </c>
      <c r="E32" s="4" t="s">
        <v>6</v>
      </c>
    </row>
    <row r="33" spans="1:5" x14ac:dyDescent="0.25">
      <c r="A33" s="2" t="s">
        <v>433</v>
      </c>
      <c r="B33" s="6">
        <v>287813</v>
      </c>
      <c r="C33" s="6">
        <v>234264</v>
      </c>
      <c r="D33" s="4" t="s">
        <v>6</v>
      </c>
      <c r="E33" s="4" t="s">
        <v>6</v>
      </c>
    </row>
    <row r="34" spans="1:5" x14ac:dyDescent="0.25">
      <c r="A34" s="2" t="s">
        <v>424</v>
      </c>
      <c r="B34" s="4" t="s">
        <v>6</v>
      </c>
      <c r="C34" s="4" t="s">
        <v>6</v>
      </c>
      <c r="D34" s="4" t="s">
        <v>6</v>
      </c>
      <c r="E34" s="4" t="s">
        <v>6</v>
      </c>
    </row>
    <row r="35" spans="1:5" x14ac:dyDescent="0.25">
      <c r="A35" s="3" t="s">
        <v>1341</v>
      </c>
      <c r="B35" s="4" t="s">
        <v>6</v>
      </c>
      <c r="C35" s="4" t="s">
        <v>6</v>
      </c>
      <c r="D35" s="4" t="s">
        <v>6</v>
      </c>
      <c r="E35" s="4" t="s">
        <v>6</v>
      </c>
    </row>
    <row r="36" spans="1:5" x14ac:dyDescent="0.25">
      <c r="A36" s="2" t="s">
        <v>431</v>
      </c>
      <c r="B36" s="6">
        <v>6829</v>
      </c>
      <c r="C36" s="6">
        <v>6595</v>
      </c>
      <c r="D36" s="4" t="s">
        <v>6</v>
      </c>
      <c r="E36" s="4" t="s">
        <v>6</v>
      </c>
    </row>
    <row r="37" spans="1:5" x14ac:dyDescent="0.25">
      <c r="A37" s="2" t="s">
        <v>432</v>
      </c>
      <c r="B37" s="6">
        <v>121256</v>
      </c>
      <c r="C37" s="6">
        <v>93680</v>
      </c>
      <c r="D37" s="4" t="s">
        <v>6</v>
      </c>
      <c r="E37" s="4" t="s">
        <v>6</v>
      </c>
    </row>
    <row r="38" spans="1:5" x14ac:dyDescent="0.25">
      <c r="A38" s="2" t="s">
        <v>433</v>
      </c>
      <c r="B38" s="6">
        <v>953212</v>
      </c>
      <c r="C38" s="6">
        <v>820463</v>
      </c>
      <c r="D38" s="4" t="s">
        <v>6</v>
      </c>
      <c r="E38" s="4" t="s">
        <v>6</v>
      </c>
    </row>
    <row r="39" spans="1:5" x14ac:dyDescent="0.25">
      <c r="A39" s="2" t="s">
        <v>434</v>
      </c>
      <c r="B39" s="6">
        <v>-9757</v>
      </c>
      <c r="C39" s="6">
        <v>-9923</v>
      </c>
      <c r="D39" s="6">
        <v>-9131</v>
      </c>
      <c r="E39" s="6">
        <v>-9864</v>
      </c>
    </row>
    <row r="40" spans="1:5" x14ac:dyDescent="0.25">
      <c r="A40" s="2" t="s">
        <v>438</v>
      </c>
      <c r="B40" s="6">
        <v>3610</v>
      </c>
      <c r="C40" s="6">
        <v>2767</v>
      </c>
      <c r="D40" s="4" t="s">
        <v>6</v>
      </c>
      <c r="E40" s="4" t="s">
        <v>6</v>
      </c>
    </row>
    <row r="41" spans="1:5" x14ac:dyDescent="0.25">
      <c r="A41" s="2" t="s">
        <v>440</v>
      </c>
      <c r="B41" s="6">
        <v>947065</v>
      </c>
      <c r="C41" s="6">
        <v>813307</v>
      </c>
      <c r="D41" s="4" t="s">
        <v>6</v>
      </c>
      <c r="E41" s="4" t="s">
        <v>6</v>
      </c>
    </row>
    <row r="42" spans="1:5" x14ac:dyDescent="0.25">
      <c r="A42" s="2" t="s">
        <v>1348</v>
      </c>
      <c r="B42" s="4" t="s">
        <v>6</v>
      </c>
      <c r="C42" s="4" t="s">
        <v>6</v>
      </c>
      <c r="D42" s="4" t="s">
        <v>6</v>
      </c>
      <c r="E42" s="4" t="s">
        <v>6</v>
      </c>
    </row>
    <row r="43" spans="1:5" x14ac:dyDescent="0.25">
      <c r="A43" s="3" t="s">
        <v>1341</v>
      </c>
      <c r="B43" s="4" t="s">
        <v>6</v>
      </c>
      <c r="C43" s="4" t="s">
        <v>6</v>
      </c>
      <c r="D43" s="4" t="s">
        <v>6</v>
      </c>
      <c r="E43" s="4" t="s">
        <v>6</v>
      </c>
    </row>
    <row r="44" spans="1:5" x14ac:dyDescent="0.25">
      <c r="A44" s="2" t="s">
        <v>433</v>
      </c>
      <c r="B44" s="6">
        <v>600324</v>
      </c>
      <c r="C44" s="6">
        <v>526381</v>
      </c>
      <c r="D44" s="4" t="s">
        <v>6</v>
      </c>
      <c r="E44" s="4" t="s">
        <v>6</v>
      </c>
    </row>
    <row r="45" spans="1:5" x14ac:dyDescent="0.25">
      <c r="A45" s="2" t="s">
        <v>434</v>
      </c>
      <c r="B45" s="6">
        <v>-5385</v>
      </c>
      <c r="C45" s="6">
        <v>-4897</v>
      </c>
      <c r="D45" s="6">
        <v>-4845</v>
      </c>
      <c r="E45" s="6">
        <v>-3982</v>
      </c>
    </row>
    <row r="46" spans="1:5" x14ac:dyDescent="0.25">
      <c r="A46" s="2" t="s">
        <v>1349</v>
      </c>
      <c r="B46" s="4" t="s">
        <v>6</v>
      </c>
      <c r="C46" s="4" t="s">
        <v>6</v>
      </c>
      <c r="D46" s="4" t="s">
        <v>6</v>
      </c>
      <c r="E46" s="4" t="s">
        <v>6</v>
      </c>
    </row>
    <row r="47" spans="1:5" x14ac:dyDescent="0.25">
      <c r="A47" s="3" t="s">
        <v>1341</v>
      </c>
      <c r="B47" s="4" t="s">
        <v>6</v>
      </c>
      <c r="C47" s="4" t="s">
        <v>6</v>
      </c>
      <c r="D47" s="4" t="s">
        <v>6</v>
      </c>
      <c r="E47" s="4" t="s">
        <v>6</v>
      </c>
    </row>
    <row r="48" spans="1:5" x14ac:dyDescent="0.25">
      <c r="A48" s="2" t="s">
        <v>433</v>
      </c>
      <c r="B48" s="6">
        <v>26062</v>
      </c>
      <c r="C48" s="6">
        <v>15233</v>
      </c>
      <c r="D48" s="4" t="s">
        <v>6</v>
      </c>
      <c r="E48" s="4" t="s">
        <v>6</v>
      </c>
    </row>
    <row r="49" spans="1:5" x14ac:dyDescent="0.25">
      <c r="A49" s="2" t="s">
        <v>434</v>
      </c>
      <c r="B49" s="4">
        <v>-353</v>
      </c>
      <c r="C49" s="4">
        <v>-208</v>
      </c>
      <c r="D49" s="4">
        <v>-222</v>
      </c>
      <c r="E49" s="4">
        <v>-567</v>
      </c>
    </row>
    <row r="50" spans="1:5" x14ac:dyDescent="0.25">
      <c r="A50" s="2" t="s">
        <v>1350</v>
      </c>
      <c r="B50" s="4" t="s">
        <v>6</v>
      </c>
      <c r="C50" s="4" t="s">
        <v>6</v>
      </c>
      <c r="D50" s="4" t="s">
        <v>6</v>
      </c>
      <c r="E50" s="4" t="s">
        <v>6</v>
      </c>
    </row>
    <row r="51" spans="1:5" x14ac:dyDescent="0.25">
      <c r="A51" s="3" t="s">
        <v>1341</v>
      </c>
      <c r="B51" s="4" t="s">
        <v>6</v>
      </c>
      <c r="C51" s="4" t="s">
        <v>6</v>
      </c>
      <c r="D51" s="4" t="s">
        <v>6</v>
      </c>
      <c r="E51" s="4" t="s">
        <v>6</v>
      </c>
    </row>
    <row r="52" spans="1:5" x14ac:dyDescent="0.25">
      <c r="A52" s="2" t="s">
        <v>433</v>
      </c>
      <c r="B52" s="6">
        <v>198741</v>
      </c>
      <c r="C52" s="6">
        <v>178574</v>
      </c>
      <c r="D52" s="4" t="s">
        <v>6</v>
      </c>
      <c r="E52" s="4" t="s">
        <v>6</v>
      </c>
    </row>
    <row r="53" spans="1:5" x14ac:dyDescent="0.25">
      <c r="A53" s="2" t="s">
        <v>434</v>
      </c>
      <c r="B53" s="6">
        <v>-2143</v>
      </c>
      <c r="C53" s="6">
        <v>-3616</v>
      </c>
      <c r="D53" s="6">
        <v>-3146</v>
      </c>
      <c r="E53" s="6">
        <v>-2920</v>
      </c>
    </row>
    <row r="54" spans="1:5" ht="30" x14ac:dyDescent="0.25">
      <c r="A54" s="2" t="s">
        <v>1351</v>
      </c>
      <c r="B54" s="4" t="s">
        <v>6</v>
      </c>
      <c r="C54" s="4" t="s">
        <v>6</v>
      </c>
      <c r="D54" s="4" t="s">
        <v>6</v>
      </c>
      <c r="E54" s="4" t="s">
        <v>6</v>
      </c>
    </row>
    <row r="55" spans="1:5" x14ac:dyDescent="0.25">
      <c r="A55" s="3" t="s">
        <v>1341</v>
      </c>
      <c r="B55" s="4" t="s">
        <v>6</v>
      </c>
      <c r="C55" s="4" t="s">
        <v>6</v>
      </c>
      <c r="D55" s="4" t="s">
        <v>6</v>
      </c>
      <c r="E55" s="4" t="s">
        <v>6</v>
      </c>
    </row>
    <row r="56" spans="1:5" x14ac:dyDescent="0.25">
      <c r="A56" s="2" t="s">
        <v>433</v>
      </c>
      <c r="B56" s="6">
        <v>825127</v>
      </c>
      <c r="C56" s="6">
        <v>720188</v>
      </c>
      <c r="D56" s="4" t="s">
        <v>6</v>
      </c>
      <c r="E56" s="4" t="s">
        <v>6</v>
      </c>
    </row>
    <row r="57" spans="1:5" ht="30" x14ac:dyDescent="0.25">
      <c r="A57" s="2" t="s">
        <v>1352</v>
      </c>
      <c r="B57" s="4" t="s">
        <v>6</v>
      </c>
      <c r="C57" s="4" t="s">
        <v>6</v>
      </c>
      <c r="D57" s="4" t="s">
        <v>6</v>
      </c>
      <c r="E57" s="4" t="s">
        <v>6</v>
      </c>
    </row>
    <row r="58" spans="1:5" x14ac:dyDescent="0.25">
      <c r="A58" s="3" t="s">
        <v>1341</v>
      </c>
      <c r="B58" s="4" t="s">
        <v>6</v>
      </c>
      <c r="C58" s="4" t="s">
        <v>6</v>
      </c>
      <c r="D58" s="4" t="s">
        <v>6</v>
      </c>
      <c r="E58" s="4" t="s">
        <v>6</v>
      </c>
    </row>
    <row r="59" spans="1:5" x14ac:dyDescent="0.25">
      <c r="A59" s="2" t="s">
        <v>433</v>
      </c>
      <c r="B59" s="6">
        <v>536588</v>
      </c>
      <c r="C59" s="6">
        <v>458206</v>
      </c>
      <c r="D59" s="4" t="s">
        <v>6</v>
      </c>
      <c r="E59" s="4" t="s">
        <v>6</v>
      </c>
    </row>
    <row r="60" spans="1:5" ht="30" x14ac:dyDescent="0.25">
      <c r="A60" s="2" t="s">
        <v>1353</v>
      </c>
      <c r="B60" s="4" t="s">
        <v>6</v>
      </c>
      <c r="C60" s="4" t="s">
        <v>6</v>
      </c>
      <c r="D60" s="4" t="s">
        <v>6</v>
      </c>
      <c r="E60" s="4" t="s">
        <v>6</v>
      </c>
    </row>
    <row r="61" spans="1:5" x14ac:dyDescent="0.25">
      <c r="A61" s="3" t="s">
        <v>1341</v>
      </c>
      <c r="B61" s="4" t="s">
        <v>6</v>
      </c>
      <c r="C61" s="4" t="s">
        <v>6</v>
      </c>
      <c r="D61" s="4" t="s">
        <v>6</v>
      </c>
      <c r="E61" s="4" t="s">
        <v>6</v>
      </c>
    </row>
    <row r="62" spans="1:5" x14ac:dyDescent="0.25">
      <c r="A62" s="2" t="s">
        <v>433</v>
      </c>
      <c r="B62" s="6">
        <v>63736</v>
      </c>
      <c r="C62" s="6">
        <v>68175</v>
      </c>
      <c r="D62" s="4" t="s">
        <v>6</v>
      </c>
      <c r="E62" s="4" t="s">
        <v>6</v>
      </c>
    </row>
    <row r="63" spans="1:5" ht="30" x14ac:dyDescent="0.25">
      <c r="A63" s="2" t="s">
        <v>1354</v>
      </c>
      <c r="B63" s="4" t="s">
        <v>6</v>
      </c>
      <c r="C63" s="4" t="s">
        <v>6</v>
      </c>
      <c r="D63" s="4" t="s">
        <v>6</v>
      </c>
      <c r="E63" s="4" t="s">
        <v>6</v>
      </c>
    </row>
    <row r="64" spans="1:5" x14ac:dyDescent="0.25">
      <c r="A64" s="3" t="s">
        <v>1341</v>
      </c>
      <c r="B64" s="4" t="s">
        <v>6</v>
      </c>
      <c r="C64" s="4" t="s">
        <v>6</v>
      </c>
      <c r="D64" s="4" t="s">
        <v>6</v>
      </c>
      <c r="E64" s="4" t="s">
        <v>6</v>
      </c>
    </row>
    <row r="65" spans="1:5" x14ac:dyDescent="0.25">
      <c r="A65" s="2" t="s">
        <v>433</v>
      </c>
      <c r="B65" s="6">
        <v>26062</v>
      </c>
      <c r="C65" s="6">
        <v>15233</v>
      </c>
      <c r="D65" s="4" t="s">
        <v>6</v>
      </c>
      <c r="E65" s="4" t="s">
        <v>6</v>
      </c>
    </row>
    <row r="66" spans="1:5" ht="30" x14ac:dyDescent="0.25">
      <c r="A66" s="2" t="s">
        <v>1355</v>
      </c>
      <c r="B66" s="4" t="s">
        <v>6</v>
      </c>
      <c r="C66" s="4" t="s">
        <v>6</v>
      </c>
      <c r="D66" s="4" t="s">
        <v>6</v>
      </c>
      <c r="E66" s="4" t="s">
        <v>6</v>
      </c>
    </row>
    <row r="67" spans="1:5" x14ac:dyDescent="0.25">
      <c r="A67" s="3" t="s">
        <v>1341</v>
      </c>
      <c r="B67" s="4" t="s">
        <v>6</v>
      </c>
      <c r="C67" s="4" t="s">
        <v>6</v>
      </c>
      <c r="D67" s="4" t="s">
        <v>6</v>
      </c>
      <c r="E67" s="4" t="s">
        <v>6</v>
      </c>
    </row>
    <row r="68" spans="1:5" x14ac:dyDescent="0.25">
      <c r="A68" s="2" t="s">
        <v>433</v>
      </c>
      <c r="B68" s="6">
        <v>198741</v>
      </c>
      <c r="C68" s="6">
        <v>178574</v>
      </c>
      <c r="D68" s="4" t="s">
        <v>6</v>
      </c>
      <c r="E68" s="4" t="s">
        <v>6</v>
      </c>
    </row>
    <row r="69" spans="1:5" x14ac:dyDescent="0.25">
      <c r="A69" s="2" t="s">
        <v>425</v>
      </c>
      <c r="B69" s="4" t="s">
        <v>6</v>
      </c>
      <c r="C69" s="4" t="s">
        <v>6</v>
      </c>
      <c r="D69" s="4" t="s">
        <v>6</v>
      </c>
      <c r="E69" s="4" t="s">
        <v>6</v>
      </c>
    </row>
    <row r="70" spans="1:5" x14ac:dyDescent="0.25">
      <c r="A70" s="3" t="s">
        <v>1341</v>
      </c>
      <c r="B70" s="4" t="s">
        <v>6</v>
      </c>
      <c r="C70" s="4" t="s">
        <v>6</v>
      </c>
      <c r="D70" s="4" t="s">
        <v>6</v>
      </c>
      <c r="E70" s="4" t="s">
        <v>6</v>
      </c>
    </row>
    <row r="71" spans="1:5" x14ac:dyDescent="0.25">
      <c r="A71" s="2" t="s">
        <v>431</v>
      </c>
      <c r="B71" s="6">
        <v>2988</v>
      </c>
      <c r="C71" s="4">
        <v>709</v>
      </c>
      <c r="D71" s="4" t="s">
        <v>6</v>
      </c>
      <c r="E71" s="4" t="s">
        <v>6</v>
      </c>
    </row>
    <row r="72" spans="1:5" x14ac:dyDescent="0.25">
      <c r="A72" s="2" t="s">
        <v>432</v>
      </c>
      <c r="B72" s="6">
        <v>18815</v>
      </c>
      <c r="C72" s="6">
        <v>14070</v>
      </c>
      <c r="D72" s="4" t="s">
        <v>6</v>
      </c>
      <c r="E72" s="4" t="s">
        <v>6</v>
      </c>
    </row>
    <row r="73" spans="1:5" x14ac:dyDescent="0.25">
      <c r="A73" s="2" t="s">
        <v>433</v>
      </c>
      <c r="B73" s="6">
        <v>187045</v>
      </c>
      <c r="C73" s="6">
        <v>89007</v>
      </c>
      <c r="D73" s="4" t="s">
        <v>6</v>
      </c>
      <c r="E73" s="4" t="s">
        <v>6</v>
      </c>
    </row>
    <row r="74" spans="1:5" x14ac:dyDescent="0.25">
      <c r="A74" s="2" t="s">
        <v>438</v>
      </c>
      <c r="B74" s="4" t="s">
        <v>6</v>
      </c>
      <c r="C74" s="4">
        <v>-78</v>
      </c>
      <c r="D74" s="4" t="s">
        <v>6</v>
      </c>
      <c r="E74" s="4" t="s">
        <v>6</v>
      </c>
    </row>
    <row r="75" spans="1:5" x14ac:dyDescent="0.25">
      <c r="A75" s="2" t="s">
        <v>440</v>
      </c>
      <c r="B75" s="6">
        <v>187045</v>
      </c>
      <c r="C75" s="6">
        <v>88929</v>
      </c>
      <c r="D75" s="4" t="s">
        <v>6</v>
      </c>
      <c r="E75" s="4" t="s">
        <v>6</v>
      </c>
    </row>
    <row r="76" spans="1:5" x14ac:dyDescent="0.25">
      <c r="A76" s="2" t="s">
        <v>1356</v>
      </c>
      <c r="B76" s="4" t="s">
        <v>6</v>
      </c>
      <c r="C76" s="4" t="s">
        <v>6</v>
      </c>
      <c r="D76" s="4" t="s">
        <v>6</v>
      </c>
      <c r="E76" s="4" t="s">
        <v>6</v>
      </c>
    </row>
    <row r="77" spans="1:5" x14ac:dyDescent="0.25">
      <c r="A77" s="3" t="s">
        <v>1341</v>
      </c>
      <c r="B77" s="4" t="s">
        <v>6</v>
      </c>
      <c r="C77" s="4" t="s">
        <v>6</v>
      </c>
      <c r="D77" s="4" t="s">
        <v>6</v>
      </c>
      <c r="E77" s="4" t="s">
        <v>6</v>
      </c>
    </row>
    <row r="78" spans="1:5" x14ac:dyDescent="0.25">
      <c r="A78" s="2" t="s">
        <v>433</v>
      </c>
      <c r="B78" s="6">
        <v>72510</v>
      </c>
      <c r="C78" s="6">
        <v>14359</v>
      </c>
      <c r="D78" s="4" t="s">
        <v>6</v>
      </c>
      <c r="E78" s="4" t="s">
        <v>6</v>
      </c>
    </row>
    <row r="79" spans="1:5" x14ac:dyDescent="0.25">
      <c r="A79" s="2" t="s">
        <v>1357</v>
      </c>
      <c r="B79" s="4" t="s">
        <v>6</v>
      </c>
      <c r="C79" s="4" t="s">
        <v>6</v>
      </c>
      <c r="D79" s="4" t="s">
        <v>6</v>
      </c>
      <c r="E79" s="4" t="s">
        <v>6</v>
      </c>
    </row>
    <row r="80" spans="1:5" x14ac:dyDescent="0.25">
      <c r="A80" s="3" t="s">
        <v>1341</v>
      </c>
      <c r="B80" s="4" t="s">
        <v>6</v>
      </c>
      <c r="C80" s="4" t="s">
        <v>6</v>
      </c>
      <c r="D80" s="4" t="s">
        <v>6</v>
      </c>
      <c r="E80" s="4" t="s">
        <v>6</v>
      </c>
    </row>
    <row r="81" spans="1:5" x14ac:dyDescent="0.25">
      <c r="A81" s="2" t="s">
        <v>433</v>
      </c>
      <c r="B81" s="6">
        <v>3660</v>
      </c>
      <c r="C81" s="6">
        <v>4179</v>
      </c>
      <c r="D81" s="4" t="s">
        <v>6</v>
      </c>
      <c r="E81" s="4" t="s">
        <v>6</v>
      </c>
    </row>
    <row r="82" spans="1:5" x14ac:dyDescent="0.25">
      <c r="A82" s="2" t="s">
        <v>1358</v>
      </c>
      <c r="B82" s="4" t="s">
        <v>6</v>
      </c>
      <c r="C82" s="4" t="s">
        <v>6</v>
      </c>
      <c r="D82" s="4" t="s">
        <v>6</v>
      </c>
      <c r="E82" s="4" t="s">
        <v>6</v>
      </c>
    </row>
    <row r="83" spans="1:5" x14ac:dyDescent="0.25">
      <c r="A83" s="3" t="s">
        <v>1341</v>
      </c>
      <c r="B83" s="4" t="s">
        <v>6</v>
      </c>
      <c r="C83" s="4" t="s">
        <v>6</v>
      </c>
      <c r="D83" s="4" t="s">
        <v>6</v>
      </c>
      <c r="E83" s="4" t="s">
        <v>6</v>
      </c>
    </row>
    <row r="84" spans="1:5" x14ac:dyDescent="0.25">
      <c r="A84" s="2" t="s">
        <v>433</v>
      </c>
      <c r="B84" s="6">
        <v>89072</v>
      </c>
      <c r="C84" s="6">
        <v>55690</v>
      </c>
      <c r="D84" s="4" t="s">
        <v>6</v>
      </c>
      <c r="E84" s="4" t="s">
        <v>6</v>
      </c>
    </row>
    <row r="85" spans="1:5" ht="30" x14ac:dyDescent="0.25">
      <c r="A85" s="2" t="s">
        <v>1359</v>
      </c>
      <c r="B85" s="4" t="s">
        <v>6</v>
      </c>
      <c r="C85" s="4" t="s">
        <v>6</v>
      </c>
      <c r="D85" s="4" t="s">
        <v>6</v>
      </c>
      <c r="E85" s="4" t="s">
        <v>6</v>
      </c>
    </row>
    <row r="86" spans="1:5" x14ac:dyDescent="0.25">
      <c r="A86" s="3" t="s">
        <v>1341</v>
      </c>
      <c r="B86" s="4" t="s">
        <v>6</v>
      </c>
      <c r="C86" s="4" t="s">
        <v>6</v>
      </c>
      <c r="D86" s="4" t="s">
        <v>6</v>
      </c>
      <c r="E86" s="4" t="s">
        <v>6</v>
      </c>
    </row>
    <row r="87" spans="1:5" x14ac:dyDescent="0.25">
      <c r="A87" s="2" t="s">
        <v>433</v>
      </c>
      <c r="B87" s="6">
        <v>165242</v>
      </c>
      <c r="C87" s="6">
        <v>74228</v>
      </c>
      <c r="D87" s="4" t="s">
        <v>6</v>
      </c>
      <c r="E87" s="4" t="s">
        <v>6</v>
      </c>
    </row>
    <row r="88" spans="1:5" ht="30" x14ac:dyDescent="0.25">
      <c r="A88" s="2" t="s">
        <v>1360</v>
      </c>
      <c r="B88" s="4" t="s">
        <v>6</v>
      </c>
      <c r="C88" s="4" t="s">
        <v>6</v>
      </c>
      <c r="D88" s="4" t="s">
        <v>6</v>
      </c>
      <c r="E88" s="4" t="s">
        <v>6</v>
      </c>
    </row>
    <row r="89" spans="1:5" x14ac:dyDescent="0.25">
      <c r="A89" s="3" t="s">
        <v>1341</v>
      </c>
      <c r="B89" s="4" t="s">
        <v>6</v>
      </c>
      <c r="C89" s="4" t="s">
        <v>6</v>
      </c>
      <c r="D89" s="4" t="s">
        <v>6</v>
      </c>
      <c r="E89" s="4" t="s">
        <v>6</v>
      </c>
    </row>
    <row r="90" spans="1:5" x14ac:dyDescent="0.25">
      <c r="A90" s="2" t="s">
        <v>433</v>
      </c>
      <c r="B90" s="6">
        <v>65682</v>
      </c>
      <c r="C90" s="6">
        <v>13243</v>
      </c>
      <c r="D90" s="4" t="s">
        <v>6</v>
      </c>
      <c r="E90" s="4" t="s">
        <v>6</v>
      </c>
    </row>
    <row r="91" spans="1:5" ht="30" x14ac:dyDescent="0.25">
      <c r="A91" s="2" t="s">
        <v>1361</v>
      </c>
      <c r="B91" s="4" t="s">
        <v>6</v>
      </c>
      <c r="C91" s="4" t="s">
        <v>6</v>
      </c>
      <c r="D91" s="4" t="s">
        <v>6</v>
      </c>
      <c r="E91" s="4" t="s">
        <v>6</v>
      </c>
    </row>
    <row r="92" spans="1:5" x14ac:dyDescent="0.25">
      <c r="A92" s="3" t="s">
        <v>1341</v>
      </c>
      <c r="B92" s="4" t="s">
        <v>6</v>
      </c>
      <c r="C92" s="4" t="s">
        <v>6</v>
      </c>
      <c r="D92" s="4" t="s">
        <v>6</v>
      </c>
      <c r="E92" s="4" t="s">
        <v>6</v>
      </c>
    </row>
    <row r="93" spans="1:5" x14ac:dyDescent="0.25">
      <c r="A93" s="2" t="s">
        <v>433</v>
      </c>
      <c r="B93" s="6">
        <v>6828</v>
      </c>
      <c r="C93" s="6">
        <v>1116</v>
      </c>
      <c r="D93" s="4" t="s">
        <v>6</v>
      </c>
      <c r="E93" s="4" t="s">
        <v>6</v>
      </c>
    </row>
    <row r="94" spans="1:5" ht="30" x14ac:dyDescent="0.25">
      <c r="A94" s="2" t="s">
        <v>1362</v>
      </c>
      <c r="B94" s="4" t="s">
        <v>6</v>
      </c>
      <c r="C94" s="4" t="s">
        <v>6</v>
      </c>
      <c r="D94" s="4" t="s">
        <v>6</v>
      </c>
      <c r="E94" s="4" t="s">
        <v>6</v>
      </c>
    </row>
    <row r="95" spans="1:5" x14ac:dyDescent="0.25">
      <c r="A95" s="3" t="s">
        <v>1341</v>
      </c>
      <c r="B95" s="4" t="s">
        <v>6</v>
      </c>
      <c r="C95" s="4" t="s">
        <v>6</v>
      </c>
      <c r="D95" s="4" t="s">
        <v>6</v>
      </c>
      <c r="E95" s="4" t="s">
        <v>6</v>
      </c>
    </row>
    <row r="96" spans="1:5" x14ac:dyDescent="0.25">
      <c r="A96" s="2" t="s">
        <v>433</v>
      </c>
      <c r="B96" s="6">
        <v>3660</v>
      </c>
      <c r="C96" s="6">
        <v>4179</v>
      </c>
      <c r="D96" s="4" t="s">
        <v>6</v>
      </c>
      <c r="E96" s="4" t="s">
        <v>6</v>
      </c>
    </row>
    <row r="97" spans="1:5" ht="30" x14ac:dyDescent="0.25">
      <c r="A97" s="2" t="s">
        <v>1363</v>
      </c>
      <c r="B97" s="4" t="s">
        <v>6</v>
      </c>
      <c r="C97" s="4" t="s">
        <v>6</v>
      </c>
      <c r="D97" s="4" t="s">
        <v>6</v>
      </c>
      <c r="E97" s="4" t="s">
        <v>6</v>
      </c>
    </row>
    <row r="98" spans="1:5" x14ac:dyDescent="0.25">
      <c r="A98" s="3" t="s">
        <v>1341</v>
      </c>
      <c r="B98" s="4" t="s">
        <v>6</v>
      </c>
      <c r="C98" s="4" t="s">
        <v>6</v>
      </c>
      <c r="D98" s="4" t="s">
        <v>6</v>
      </c>
      <c r="E98" s="4" t="s">
        <v>6</v>
      </c>
    </row>
    <row r="99" spans="1:5" x14ac:dyDescent="0.25">
      <c r="A99" s="2" t="s">
        <v>433</v>
      </c>
      <c r="B99" s="7">
        <v>89072</v>
      </c>
      <c r="C99" s="7">
        <v>55690</v>
      </c>
      <c r="D99" s="4" t="s">
        <v>6</v>
      </c>
      <c r="E99" s="4" t="s">
        <v>6</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4</v>
      </c>
      <c r="B1" s="8" t="s">
        <v>1</v>
      </c>
      <c r="C1" s="8"/>
      <c r="D1" s="8"/>
    </row>
    <row r="2" spans="1:4" x14ac:dyDescent="0.25">
      <c r="A2" s="8"/>
      <c r="B2" s="1" t="s">
        <v>2</v>
      </c>
      <c r="C2" s="1" t="s">
        <v>35</v>
      </c>
      <c r="D2" s="8" t="s">
        <v>91</v>
      </c>
    </row>
    <row r="3" spans="1:4" x14ac:dyDescent="0.25">
      <c r="A3" s="8"/>
      <c r="B3" s="1" t="s">
        <v>1365</v>
      </c>
      <c r="C3" s="1" t="s">
        <v>1365</v>
      </c>
      <c r="D3" s="8"/>
    </row>
    <row r="4" spans="1:4" x14ac:dyDescent="0.25">
      <c r="A4" s="3" t="s">
        <v>1366</v>
      </c>
      <c r="B4" s="4" t="s">
        <v>6</v>
      </c>
      <c r="C4" s="4" t="s">
        <v>6</v>
      </c>
      <c r="D4" s="4" t="s">
        <v>6</v>
      </c>
    </row>
    <row r="5" spans="1:4" ht="30" x14ac:dyDescent="0.25">
      <c r="A5" s="2" t="s">
        <v>1367</v>
      </c>
      <c r="B5" s="7">
        <v>2900000</v>
      </c>
      <c r="C5" s="4" t="s">
        <v>6</v>
      </c>
      <c r="D5" s="4" t="s">
        <v>6</v>
      </c>
    </row>
    <row r="6" spans="1:4" x14ac:dyDescent="0.25">
      <c r="A6" s="2" t="s">
        <v>1368</v>
      </c>
      <c r="B6" s="6">
        <v>275000</v>
      </c>
      <c r="C6" s="4" t="s">
        <v>6</v>
      </c>
      <c r="D6" s="4" t="s">
        <v>6</v>
      </c>
    </row>
    <row r="7" spans="1:4" ht="30" x14ac:dyDescent="0.25">
      <c r="A7" s="2" t="s">
        <v>1369</v>
      </c>
      <c r="B7" s="6">
        <v>1200000</v>
      </c>
      <c r="C7" s="4" t="s">
        <v>6</v>
      </c>
      <c r="D7" s="4" t="s">
        <v>6</v>
      </c>
    </row>
    <row r="8" spans="1:4" ht="30" x14ac:dyDescent="0.25">
      <c r="A8" s="2" t="s">
        <v>1370</v>
      </c>
      <c r="B8" s="4">
        <v>5</v>
      </c>
      <c r="C8" s="4">
        <v>6</v>
      </c>
      <c r="D8" s="4" t="s">
        <v>6</v>
      </c>
    </row>
    <row r="9" spans="1:4" x14ac:dyDescent="0.25">
      <c r="A9" s="2" t="s">
        <v>1371</v>
      </c>
      <c r="B9" s="6">
        <v>16000</v>
      </c>
      <c r="C9" s="4" t="s">
        <v>6</v>
      </c>
      <c r="D9" s="4" t="s">
        <v>6</v>
      </c>
    </row>
    <row r="10" spans="1:4" ht="30" x14ac:dyDescent="0.25">
      <c r="A10" s="2" t="s">
        <v>1372</v>
      </c>
      <c r="B10" s="6">
        <v>250000</v>
      </c>
      <c r="C10" s="4" t="s">
        <v>6</v>
      </c>
      <c r="D10" s="4" t="s">
        <v>6</v>
      </c>
    </row>
    <row r="11" spans="1:4" ht="45" x14ac:dyDescent="0.25">
      <c r="A11" s="2" t="s">
        <v>1373</v>
      </c>
      <c r="B11" s="6">
        <v>2700000</v>
      </c>
      <c r="C11" s="6">
        <v>2100000</v>
      </c>
      <c r="D11" s="4" t="s">
        <v>6</v>
      </c>
    </row>
    <row r="12" spans="1:4" x14ac:dyDescent="0.25">
      <c r="A12" s="2" t="s">
        <v>1374</v>
      </c>
      <c r="B12" s="6">
        <v>1600000</v>
      </c>
      <c r="C12" s="6">
        <v>1400000</v>
      </c>
      <c r="D12" s="6">
        <v>651000</v>
      </c>
    </row>
    <row r="13" spans="1:4" ht="30" x14ac:dyDescent="0.25">
      <c r="A13" s="2" t="s">
        <v>1375</v>
      </c>
      <c r="B13" s="6">
        <v>1000000</v>
      </c>
      <c r="C13" s="6">
        <v>1000000</v>
      </c>
      <c r="D13" s="6">
        <v>811000</v>
      </c>
    </row>
    <row r="14" spans="1:4" x14ac:dyDescent="0.25">
      <c r="A14" s="2" t="s">
        <v>1376</v>
      </c>
      <c r="B14" s="7">
        <v>4100000</v>
      </c>
      <c r="C14" s="7">
        <v>3000000</v>
      </c>
      <c r="D14" s="4" t="s">
        <v>6</v>
      </c>
    </row>
    <row r="15" spans="1:4" x14ac:dyDescent="0.25">
      <c r="A15" s="2" t="s">
        <v>1377</v>
      </c>
      <c r="B15" s="4" t="s">
        <v>6</v>
      </c>
      <c r="C15" s="4" t="s">
        <v>6</v>
      </c>
      <c r="D15" s="4" t="s">
        <v>6</v>
      </c>
    </row>
    <row r="16" spans="1:4" x14ac:dyDescent="0.25">
      <c r="A16" s="3" t="s">
        <v>1366</v>
      </c>
      <c r="B16" s="4" t="s">
        <v>6</v>
      </c>
      <c r="C16" s="4" t="s">
        <v>6</v>
      </c>
      <c r="D16" s="4" t="s">
        <v>6</v>
      </c>
    </row>
    <row r="17" spans="1:4" ht="30" x14ac:dyDescent="0.25">
      <c r="A17" s="2" t="s">
        <v>1370</v>
      </c>
      <c r="B17" s="4">
        <v>2</v>
      </c>
      <c r="C17" s="4">
        <v>6</v>
      </c>
      <c r="D17" s="4" t="s">
        <v>6</v>
      </c>
    </row>
    <row r="18" spans="1:4" x14ac:dyDescent="0.25">
      <c r="A18" s="2" t="s">
        <v>1378</v>
      </c>
      <c r="B18" s="4" t="s">
        <v>6</v>
      </c>
      <c r="C18" s="4" t="s">
        <v>6</v>
      </c>
      <c r="D18" s="4" t="s">
        <v>6</v>
      </c>
    </row>
    <row r="19" spans="1:4" x14ac:dyDescent="0.25">
      <c r="A19" s="3" t="s">
        <v>1366</v>
      </c>
      <c r="B19" s="4" t="s">
        <v>6</v>
      </c>
      <c r="C19" s="4" t="s">
        <v>6</v>
      </c>
      <c r="D19" s="4" t="s">
        <v>6</v>
      </c>
    </row>
    <row r="20" spans="1:4" ht="30" x14ac:dyDescent="0.25">
      <c r="A20" s="2" t="s">
        <v>1370</v>
      </c>
      <c r="B20" s="4">
        <v>1</v>
      </c>
      <c r="C20" s="4">
        <v>0</v>
      </c>
      <c r="D20" s="4" t="s">
        <v>6</v>
      </c>
    </row>
  </sheetData>
  <mergeCells count="3">
    <mergeCell ref="A1:A3"/>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8" t="s">
        <v>1</v>
      </c>
      <c r="C1" s="8"/>
      <c r="D1" s="8"/>
    </row>
    <row r="2" spans="1:4" ht="30" x14ac:dyDescent="0.25">
      <c r="A2" s="1" t="s">
        <v>34</v>
      </c>
      <c r="B2" s="1" t="s">
        <v>2</v>
      </c>
      <c r="C2" s="1" t="s">
        <v>35</v>
      </c>
      <c r="D2" s="1" t="s">
        <v>91</v>
      </c>
    </row>
    <row r="3" spans="1:4" x14ac:dyDescent="0.25">
      <c r="A3" s="3" t="s">
        <v>493</v>
      </c>
      <c r="B3" s="4" t="s">
        <v>6</v>
      </c>
      <c r="C3" s="4" t="s">
        <v>6</v>
      </c>
      <c r="D3" s="4" t="s">
        <v>6</v>
      </c>
    </row>
    <row r="4" spans="1:4" ht="30" x14ac:dyDescent="0.25">
      <c r="A4" s="2" t="s">
        <v>463</v>
      </c>
      <c r="B4" s="7">
        <v>187045</v>
      </c>
      <c r="C4" s="7">
        <v>89007</v>
      </c>
      <c r="D4" s="4" t="s">
        <v>6</v>
      </c>
    </row>
    <row r="5" spans="1:4" x14ac:dyDescent="0.25">
      <c r="A5" s="2" t="s">
        <v>466</v>
      </c>
      <c r="B5" s="6">
        <v>1140257</v>
      </c>
      <c r="C5" s="6">
        <v>909470</v>
      </c>
      <c r="D5" s="6">
        <v>722434</v>
      </c>
    </row>
    <row r="6" spans="1:4" x14ac:dyDescent="0.25">
      <c r="A6" s="3" t="s">
        <v>447</v>
      </c>
      <c r="B6" s="4" t="s">
        <v>6</v>
      </c>
      <c r="C6" s="4" t="s">
        <v>6</v>
      </c>
      <c r="D6" s="4" t="s">
        <v>6</v>
      </c>
    </row>
    <row r="7" spans="1:4" x14ac:dyDescent="0.25">
      <c r="A7" s="2" t="s">
        <v>449</v>
      </c>
      <c r="B7" s="6">
        <v>9923</v>
      </c>
      <c r="C7" s="4" t="s">
        <v>6</v>
      </c>
      <c r="D7" s="4" t="s">
        <v>6</v>
      </c>
    </row>
    <row r="8" spans="1:4" x14ac:dyDescent="0.25">
      <c r="A8" s="2" t="s">
        <v>457</v>
      </c>
      <c r="B8" s="4">
        <v>962</v>
      </c>
      <c r="C8" s="6">
        <v>2705</v>
      </c>
      <c r="D8" s="6">
        <v>1351</v>
      </c>
    </row>
    <row r="9" spans="1:4" x14ac:dyDescent="0.25">
      <c r="A9" s="2" t="s">
        <v>459</v>
      </c>
      <c r="B9" s="6">
        <v>9757</v>
      </c>
      <c r="C9" s="6">
        <v>9923</v>
      </c>
      <c r="D9" s="4" t="s">
        <v>6</v>
      </c>
    </row>
    <row r="10" spans="1:4" ht="30" x14ac:dyDescent="0.25">
      <c r="A10" s="2" t="s">
        <v>464</v>
      </c>
      <c r="B10" s="6">
        <v>9757</v>
      </c>
      <c r="C10" s="4" t="s">
        <v>6</v>
      </c>
      <c r="D10" s="6">
        <v>9131</v>
      </c>
    </row>
    <row r="11" spans="1:4" x14ac:dyDescent="0.25">
      <c r="A11" s="2" t="s">
        <v>424</v>
      </c>
      <c r="B11" s="4" t="s">
        <v>6</v>
      </c>
      <c r="C11" s="4" t="s">
        <v>6</v>
      </c>
      <c r="D11" s="4" t="s">
        <v>6</v>
      </c>
    </row>
    <row r="12" spans="1:4" x14ac:dyDescent="0.25">
      <c r="A12" s="3" t="s">
        <v>493</v>
      </c>
      <c r="B12" s="4" t="s">
        <v>6</v>
      </c>
      <c r="C12" s="4" t="s">
        <v>6</v>
      </c>
      <c r="D12" s="4" t="s">
        <v>6</v>
      </c>
    </row>
    <row r="13" spans="1:4" x14ac:dyDescent="0.25">
      <c r="A13" s="2" t="s">
        <v>461</v>
      </c>
      <c r="B13" s="6">
        <v>21155</v>
      </c>
      <c r="C13" s="6">
        <v>18881</v>
      </c>
      <c r="D13" s="6">
        <v>16616</v>
      </c>
    </row>
    <row r="14" spans="1:4" x14ac:dyDescent="0.25">
      <c r="A14" s="2" t="s">
        <v>462</v>
      </c>
      <c r="B14" s="6">
        <v>932057</v>
      </c>
      <c r="C14" s="6">
        <v>801582</v>
      </c>
      <c r="D14" s="6">
        <v>705818</v>
      </c>
    </row>
    <row r="15" spans="1:4" x14ac:dyDescent="0.25">
      <c r="A15" s="2" t="s">
        <v>466</v>
      </c>
      <c r="B15" s="6">
        <v>953212</v>
      </c>
      <c r="C15" s="6">
        <v>820463</v>
      </c>
      <c r="D15" s="4" t="s">
        <v>6</v>
      </c>
    </row>
    <row r="16" spans="1:4" x14ac:dyDescent="0.25">
      <c r="A16" s="3" t="s">
        <v>447</v>
      </c>
      <c r="B16" s="4" t="s">
        <v>6</v>
      </c>
      <c r="C16" s="4" t="s">
        <v>6</v>
      </c>
      <c r="D16" s="4" t="s">
        <v>6</v>
      </c>
    </row>
    <row r="17" spans="1:4" x14ac:dyDescent="0.25">
      <c r="A17" s="2" t="s">
        <v>449</v>
      </c>
      <c r="B17" s="6">
        <v>9923</v>
      </c>
      <c r="C17" s="6">
        <v>9131</v>
      </c>
      <c r="D17" s="6">
        <v>9864</v>
      </c>
    </row>
    <row r="18" spans="1:4" x14ac:dyDescent="0.25">
      <c r="A18" s="2" t="s">
        <v>450</v>
      </c>
      <c r="B18" s="6">
        <v>-1976</v>
      </c>
      <c r="C18" s="6">
        <v>-2509</v>
      </c>
      <c r="D18" s="6">
        <v>-2449</v>
      </c>
    </row>
    <row r="19" spans="1:4" x14ac:dyDescent="0.25">
      <c r="A19" s="2" t="s">
        <v>456</v>
      </c>
      <c r="B19" s="4">
        <v>848</v>
      </c>
      <c r="C19" s="4">
        <v>596</v>
      </c>
      <c r="D19" s="4">
        <v>365</v>
      </c>
    </row>
    <row r="20" spans="1:4" x14ac:dyDescent="0.25">
      <c r="A20" s="2" t="s">
        <v>457</v>
      </c>
      <c r="B20" s="4">
        <v>962</v>
      </c>
      <c r="C20" s="6">
        <v>2705</v>
      </c>
      <c r="D20" s="6">
        <v>1351</v>
      </c>
    </row>
    <row r="21" spans="1:4" x14ac:dyDescent="0.25">
      <c r="A21" s="2" t="s">
        <v>459</v>
      </c>
      <c r="B21" s="6">
        <v>9757</v>
      </c>
      <c r="C21" s="6">
        <v>9923</v>
      </c>
      <c r="D21" s="6">
        <v>9131</v>
      </c>
    </row>
    <row r="22" spans="1:4" x14ac:dyDescent="0.25">
      <c r="A22" s="2" t="s">
        <v>461</v>
      </c>
      <c r="B22" s="4">
        <v>197</v>
      </c>
      <c r="C22" s="4">
        <v>361</v>
      </c>
      <c r="D22" s="4">
        <v>308</v>
      </c>
    </row>
    <row r="23" spans="1:4" x14ac:dyDescent="0.25">
      <c r="A23" s="2" t="s">
        <v>462</v>
      </c>
      <c r="B23" s="6">
        <v>9560</v>
      </c>
      <c r="C23" s="6">
        <v>9562</v>
      </c>
      <c r="D23" s="6">
        <v>8823</v>
      </c>
    </row>
    <row r="24" spans="1:4" ht="30" x14ac:dyDescent="0.25">
      <c r="A24" s="2" t="s">
        <v>463</v>
      </c>
      <c r="B24" s="4" t="s">
        <v>66</v>
      </c>
      <c r="C24" s="4" t="s">
        <v>66</v>
      </c>
      <c r="D24" s="4" t="s">
        <v>6</v>
      </c>
    </row>
    <row r="25" spans="1:4" ht="30" x14ac:dyDescent="0.25">
      <c r="A25" s="2" t="s">
        <v>464</v>
      </c>
      <c r="B25" s="4" t="s">
        <v>6</v>
      </c>
      <c r="C25" s="6">
        <v>9923</v>
      </c>
      <c r="D25" s="4" t="s">
        <v>6</v>
      </c>
    </row>
    <row r="26" spans="1:4" x14ac:dyDescent="0.25">
      <c r="A26" s="2" t="s">
        <v>427</v>
      </c>
      <c r="B26" s="4" t="s">
        <v>6</v>
      </c>
      <c r="C26" s="4" t="s">
        <v>6</v>
      </c>
      <c r="D26" s="4" t="s">
        <v>6</v>
      </c>
    </row>
    <row r="27" spans="1:4" x14ac:dyDescent="0.25">
      <c r="A27" s="3" t="s">
        <v>493</v>
      </c>
      <c r="B27" s="4" t="s">
        <v>6</v>
      </c>
      <c r="C27" s="4" t="s">
        <v>6</v>
      </c>
      <c r="D27" s="4" t="s">
        <v>6</v>
      </c>
    </row>
    <row r="28" spans="1:4" ht="30" x14ac:dyDescent="0.25">
      <c r="A28" s="2" t="s">
        <v>463</v>
      </c>
      <c r="B28" s="6">
        <v>72510</v>
      </c>
      <c r="C28" s="4" t="s">
        <v>6</v>
      </c>
      <c r="D28" s="4" t="s">
        <v>6</v>
      </c>
    </row>
    <row r="29" spans="1:4" x14ac:dyDescent="0.25">
      <c r="A29" s="2" t="s">
        <v>466</v>
      </c>
      <c r="B29" s="6">
        <v>672834</v>
      </c>
      <c r="C29" s="4" t="s">
        <v>6</v>
      </c>
      <c r="D29" s="6">
        <v>470013</v>
      </c>
    </row>
    <row r="30" spans="1:4" x14ac:dyDescent="0.25">
      <c r="A30" s="3" t="s">
        <v>447</v>
      </c>
      <c r="B30" s="4" t="s">
        <v>6</v>
      </c>
      <c r="C30" s="4" t="s">
        <v>6</v>
      </c>
      <c r="D30" s="4" t="s">
        <v>6</v>
      </c>
    </row>
    <row r="31" spans="1:4" ht="30" x14ac:dyDescent="0.25">
      <c r="A31" s="2" t="s">
        <v>464</v>
      </c>
      <c r="B31" s="6">
        <v>5385</v>
      </c>
      <c r="C31" s="4" t="s">
        <v>6</v>
      </c>
      <c r="D31" s="6">
        <v>4845</v>
      </c>
    </row>
    <row r="32" spans="1:4" x14ac:dyDescent="0.25">
      <c r="A32" s="2" t="s">
        <v>1380</v>
      </c>
      <c r="B32" s="4" t="s">
        <v>6</v>
      </c>
      <c r="C32" s="4" t="s">
        <v>6</v>
      </c>
      <c r="D32" s="4" t="s">
        <v>6</v>
      </c>
    </row>
    <row r="33" spans="1:4" x14ac:dyDescent="0.25">
      <c r="A33" s="3" t="s">
        <v>493</v>
      </c>
      <c r="B33" s="4" t="s">
        <v>6</v>
      </c>
      <c r="C33" s="4" t="s">
        <v>6</v>
      </c>
      <c r="D33" s="4" t="s">
        <v>6</v>
      </c>
    </row>
    <row r="34" spans="1:4" x14ac:dyDescent="0.25">
      <c r="A34" s="2" t="s">
        <v>461</v>
      </c>
      <c r="B34" s="6">
        <v>6716</v>
      </c>
      <c r="C34" s="4" t="s">
        <v>6</v>
      </c>
      <c r="D34" s="6">
        <v>5489</v>
      </c>
    </row>
    <row r="35" spans="1:4" x14ac:dyDescent="0.25">
      <c r="A35" s="2" t="s">
        <v>462</v>
      </c>
      <c r="B35" s="6">
        <v>593608</v>
      </c>
      <c r="C35" s="4" t="s">
        <v>6</v>
      </c>
      <c r="D35" s="6">
        <v>464524</v>
      </c>
    </row>
    <row r="36" spans="1:4" x14ac:dyDescent="0.25">
      <c r="A36" s="2" t="s">
        <v>466</v>
      </c>
      <c r="B36" s="6">
        <v>600324</v>
      </c>
      <c r="C36" s="6">
        <v>526381</v>
      </c>
      <c r="D36" s="4" t="s">
        <v>6</v>
      </c>
    </row>
    <row r="37" spans="1:4" x14ac:dyDescent="0.25">
      <c r="A37" s="3" t="s">
        <v>447</v>
      </c>
      <c r="B37" s="4" t="s">
        <v>6</v>
      </c>
      <c r="C37" s="4" t="s">
        <v>6</v>
      </c>
      <c r="D37" s="4" t="s">
        <v>6</v>
      </c>
    </row>
    <row r="38" spans="1:4" x14ac:dyDescent="0.25">
      <c r="A38" s="2" t="s">
        <v>449</v>
      </c>
      <c r="B38" s="6">
        <v>4897</v>
      </c>
      <c r="C38" s="6">
        <v>4845</v>
      </c>
      <c r="D38" s="6">
        <v>3982</v>
      </c>
    </row>
    <row r="39" spans="1:4" x14ac:dyDescent="0.25">
      <c r="A39" s="2" t="s">
        <v>450</v>
      </c>
      <c r="B39" s="4">
        <v>-851</v>
      </c>
      <c r="C39" s="6">
        <v>-1239</v>
      </c>
      <c r="D39" s="6">
        <v>-1187</v>
      </c>
    </row>
    <row r="40" spans="1:4" x14ac:dyDescent="0.25">
      <c r="A40" s="2" t="s">
        <v>456</v>
      </c>
      <c r="B40" s="4">
        <v>268</v>
      </c>
      <c r="C40" s="4">
        <v>167</v>
      </c>
      <c r="D40" s="4">
        <v>132</v>
      </c>
    </row>
    <row r="41" spans="1:4" x14ac:dyDescent="0.25">
      <c r="A41" s="2" t="s">
        <v>457</v>
      </c>
      <c r="B41" s="6">
        <v>1071</v>
      </c>
      <c r="C41" s="6">
        <v>1124</v>
      </c>
      <c r="D41" s="6">
        <v>1918</v>
      </c>
    </row>
    <row r="42" spans="1:4" x14ac:dyDescent="0.25">
      <c r="A42" s="2" t="s">
        <v>459</v>
      </c>
      <c r="B42" s="6">
        <v>5385</v>
      </c>
      <c r="C42" s="6">
        <v>4897</v>
      </c>
      <c r="D42" s="6">
        <v>4845</v>
      </c>
    </row>
    <row r="43" spans="1:4" x14ac:dyDescent="0.25">
      <c r="A43" s="2" t="s">
        <v>461</v>
      </c>
      <c r="B43" s="4">
        <v>71</v>
      </c>
      <c r="C43" s="4">
        <v>232</v>
      </c>
      <c r="D43" s="4">
        <v>77</v>
      </c>
    </row>
    <row r="44" spans="1:4" x14ac:dyDescent="0.25">
      <c r="A44" s="2" t="s">
        <v>462</v>
      </c>
      <c r="B44" s="6">
        <v>5314</v>
      </c>
      <c r="C44" s="6">
        <v>4665</v>
      </c>
      <c r="D44" s="6">
        <v>4768</v>
      </c>
    </row>
    <row r="45" spans="1:4" ht="30" x14ac:dyDescent="0.25">
      <c r="A45" s="2" t="s">
        <v>463</v>
      </c>
      <c r="B45" s="4" t="s">
        <v>66</v>
      </c>
      <c r="C45" s="4" t="s">
        <v>66</v>
      </c>
      <c r="D45" s="4" t="s">
        <v>6</v>
      </c>
    </row>
    <row r="46" spans="1:4" ht="30" x14ac:dyDescent="0.25">
      <c r="A46" s="2" t="s">
        <v>464</v>
      </c>
      <c r="B46" s="4" t="s">
        <v>6</v>
      </c>
      <c r="C46" s="6">
        <v>4897</v>
      </c>
      <c r="D46" s="4" t="s">
        <v>6</v>
      </c>
    </row>
    <row r="47" spans="1:4" x14ac:dyDescent="0.25">
      <c r="A47" s="2" t="s">
        <v>1342</v>
      </c>
      <c r="B47" s="4" t="s">
        <v>6</v>
      </c>
      <c r="C47" s="4" t="s">
        <v>6</v>
      </c>
      <c r="D47" s="4" t="s">
        <v>6</v>
      </c>
    </row>
    <row r="48" spans="1:4" x14ac:dyDescent="0.25">
      <c r="A48" s="3" t="s">
        <v>493</v>
      </c>
      <c r="B48" s="4" t="s">
        <v>6</v>
      </c>
      <c r="C48" s="4" t="s">
        <v>6</v>
      </c>
      <c r="D48" s="4" t="s">
        <v>6</v>
      </c>
    </row>
    <row r="49" spans="1:4" ht="30" x14ac:dyDescent="0.25">
      <c r="A49" s="2" t="s">
        <v>463</v>
      </c>
      <c r="B49" s="6">
        <v>89072</v>
      </c>
      <c r="C49" s="6">
        <v>55690</v>
      </c>
      <c r="D49" s="4" t="s">
        <v>6</v>
      </c>
    </row>
    <row r="50" spans="1:4" x14ac:dyDescent="0.25">
      <c r="A50" s="2" t="s">
        <v>466</v>
      </c>
      <c r="B50" s="6">
        <v>287813</v>
      </c>
      <c r="C50" s="6">
        <v>234264</v>
      </c>
      <c r="D50" s="6">
        <v>148343</v>
      </c>
    </row>
    <row r="51" spans="1:4" x14ac:dyDescent="0.25">
      <c r="A51" s="3" t="s">
        <v>447</v>
      </c>
      <c r="B51" s="4" t="s">
        <v>6</v>
      </c>
      <c r="C51" s="4" t="s">
        <v>6</v>
      </c>
      <c r="D51" s="4" t="s">
        <v>6</v>
      </c>
    </row>
    <row r="52" spans="1:4" ht="30" x14ac:dyDescent="0.25">
      <c r="A52" s="2" t="s">
        <v>464</v>
      </c>
      <c r="B52" s="6">
        <v>2143</v>
      </c>
      <c r="C52" s="4" t="s">
        <v>6</v>
      </c>
      <c r="D52" s="6">
        <v>3146</v>
      </c>
    </row>
    <row r="53" spans="1:4" x14ac:dyDescent="0.25">
      <c r="A53" s="2" t="s">
        <v>1381</v>
      </c>
      <c r="B53" s="4" t="s">
        <v>6</v>
      </c>
      <c r="C53" s="4" t="s">
        <v>6</v>
      </c>
      <c r="D53" s="4" t="s">
        <v>6</v>
      </c>
    </row>
    <row r="54" spans="1:4" x14ac:dyDescent="0.25">
      <c r="A54" s="3" t="s">
        <v>493</v>
      </c>
      <c r="B54" s="4" t="s">
        <v>6</v>
      </c>
      <c r="C54" s="4" t="s">
        <v>6</v>
      </c>
      <c r="D54" s="4" t="s">
        <v>6</v>
      </c>
    </row>
    <row r="55" spans="1:4" x14ac:dyDescent="0.25">
      <c r="A55" s="2" t="s">
        <v>461</v>
      </c>
      <c r="B55" s="6">
        <v>11363</v>
      </c>
      <c r="C55" s="6">
        <v>9988</v>
      </c>
      <c r="D55" s="6">
        <v>8910</v>
      </c>
    </row>
    <row r="56" spans="1:4" x14ac:dyDescent="0.25">
      <c r="A56" s="2" t="s">
        <v>462</v>
      </c>
      <c r="B56" s="6">
        <v>187378</v>
      </c>
      <c r="C56" s="6">
        <v>168586</v>
      </c>
      <c r="D56" s="6">
        <v>139433</v>
      </c>
    </row>
    <row r="57" spans="1:4" x14ac:dyDescent="0.25">
      <c r="A57" s="2" t="s">
        <v>466</v>
      </c>
      <c r="B57" s="6">
        <v>198741</v>
      </c>
      <c r="C57" s="6">
        <v>178574</v>
      </c>
      <c r="D57" s="4" t="s">
        <v>6</v>
      </c>
    </row>
    <row r="58" spans="1:4" x14ac:dyDescent="0.25">
      <c r="A58" s="3" t="s">
        <v>447</v>
      </c>
      <c r="B58" s="4" t="s">
        <v>6</v>
      </c>
      <c r="C58" s="4" t="s">
        <v>6</v>
      </c>
      <c r="D58" s="4" t="s">
        <v>6</v>
      </c>
    </row>
    <row r="59" spans="1:4" x14ac:dyDescent="0.25">
      <c r="A59" s="2" t="s">
        <v>449</v>
      </c>
      <c r="B59" s="6">
        <v>3616</v>
      </c>
      <c r="C59" s="6">
        <v>3146</v>
      </c>
      <c r="D59" s="6">
        <v>2920</v>
      </c>
    </row>
    <row r="60" spans="1:4" x14ac:dyDescent="0.25">
      <c r="A60" s="2" t="s">
        <v>450</v>
      </c>
      <c r="B60" s="4">
        <v>-593</v>
      </c>
      <c r="C60" s="4">
        <v>-474</v>
      </c>
      <c r="D60" s="4">
        <v>-548</v>
      </c>
    </row>
    <row r="61" spans="1:4" x14ac:dyDescent="0.25">
      <c r="A61" s="2" t="s">
        <v>456</v>
      </c>
      <c r="B61" s="4">
        <v>284</v>
      </c>
      <c r="C61" s="4">
        <v>56</v>
      </c>
      <c r="D61" s="4" t="s">
        <v>6</v>
      </c>
    </row>
    <row r="62" spans="1:4" x14ac:dyDescent="0.25">
      <c r="A62" s="2" t="s">
        <v>457</v>
      </c>
      <c r="B62" s="6">
        <v>-1164</v>
      </c>
      <c r="C62" s="4">
        <v>888</v>
      </c>
      <c r="D62" s="4">
        <v>774</v>
      </c>
    </row>
    <row r="63" spans="1:4" x14ac:dyDescent="0.25">
      <c r="A63" s="2" t="s">
        <v>459</v>
      </c>
      <c r="B63" s="6">
        <v>2143</v>
      </c>
      <c r="C63" s="6">
        <v>3616</v>
      </c>
      <c r="D63" s="6">
        <v>3146</v>
      </c>
    </row>
    <row r="64" spans="1:4" x14ac:dyDescent="0.25">
      <c r="A64" s="2" t="s">
        <v>461</v>
      </c>
      <c r="B64" s="4">
        <v>116</v>
      </c>
      <c r="C64" s="4">
        <v>129</v>
      </c>
      <c r="D64" s="4">
        <v>231</v>
      </c>
    </row>
    <row r="65" spans="1:4" x14ac:dyDescent="0.25">
      <c r="A65" s="2" t="s">
        <v>462</v>
      </c>
      <c r="B65" s="6">
        <v>2027</v>
      </c>
      <c r="C65" s="6">
        <v>3487</v>
      </c>
      <c r="D65" s="6">
        <v>2915</v>
      </c>
    </row>
    <row r="66" spans="1:4" ht="30" x14ac:dyDescent="0.25">
      <c r="A66" s="2" t="s">
        <v>463</v>
      </c>
      <c r="B66" s="4" t="s">
        <v>66</v>
      </c>
      <c r="C66" s="4" t="s">
        <v>66</v>
      </c>
      <c r="D66" s="4" t="s">
        <v>6</v>
      </c>
    </row>
    <row r="67" spans="1:4" ht="30" x14ac:dyDescent="0.25">
      <c r="A67" s="2" t="s">
        <v>464</v>
      </c>
      <c r="B67" s="4" t="s">
        <v>6</v>
      </c>
      <c r="C67" s="6">
        <v>3616</v>
      </c>
      <c r="D67" s="4" t="s">
        <v>6</v>
      </c>
    </row>
    <row r="68" spans="1:4" x14ac:dyDescent="0.25">
      <c r="A68" s="2" t="s">
        <v>429</v>
      </c>
      <c r="B68" s="4" t="s">
        <v>6</v>
      </c>
      <c r="C68" s="4" t="s">
        <v>6</v>
      </c>
      <c r="D68" s="4" t="s">
        <v>6</v>
      </c>
    </row>
    <row r="69" spans="1:4" x14ac:dyDescent="0.25">
      <c r="A69" s="3" t="s">
        <v>493</v>
      </c>
      <c r="B69" s="4" t="s">
        <v>6</v>
      </c>
      <c r="C69" s="4" t="s">
        <v>6</v>
      </c>
      <c r="D69" s="4" t="s">
        <v>6</v>
      </c>
    </row>
    <row r="70" spans="1:4" ht="30" x14ac:dyDescent="0.25">
      <c r="A70" s="2" t="s">
        <v>463</v>
      </c>
      <c r="B70" s="6">
        <v>3660</v>
      </c>
      <c r="C70" s="4" t="s">
        <v>6</v>
      </c>
      <c r="D70" s="4" t="s">
        <v>6</v>
      </c>
    </row>
    <row r="71" spans="1:4" x14ac:dyDescent="0.25">
      <c r="A71" s="2" t="s">
        <v>466</v>
      </c>
      <c r="B71" s="6">
        <v>29722</v>
      </c>
      <c r="C71" s="4" t="s">
        <v>6</v>
      </c>
      <c r="D71" s="6">
        <v>12731</v>
      </c>
    </row>
    <row r="72" spans="1:4" x14ac:dyDescent="0.25">
      <c r="A72" s="3" t="s">
        <v>447</v>
      </c>
      <c r="B72" s="4" t="s">
        <v>6</v>
      </c>
      <c r="C72" s="4" t="s">
        <v>6</v>
      </c>
      <c r="D72" s="4" t="s">
        <v>6</v>
      </c>
    </row>
    <row r="73" spans="1:4" ht="30" x14ac:dyDescent="0.25">
      <c r="A73" s="2" t="s">
        <v>464</v>
      </c>
      <c r="B73" s="4">
        <v>353</v>
      </c>
      <c r="C73" s="4" t="s">
        <v>6</v>
      </c>
      <c r="D73" s="4">
        <v>222</v>
      </c>
    </row>
    <row r="74" spans="1:4" x14ac:dyDescent="0.25">
      <c r="A74" s="2" t="s">
        <v>1382</v>
      </c>
      <c r="B74" s="4" t="s">
        <v>6</v>
      </c>
      <c r="C74" s="4" t="s">
        <v>6</v>
      </c>
      <c r="D74" s="4" t="s">
        <v>6</v>
      </c>
    </row>
    <row r="75" spans="1:4" x14ac:dyDescent="0.25">
      <c r="A75" s="3" t="s">
        <v>493</v>
      </c>
      <c r="B75" s="4" t="s">
        <v>6</v>
      </c>
      <c r="C75" s="4" t="s">
        <v>6</v>
      </c>
      <c r="D75" s="4" t="s">
        <v>6</v>
      </c>
    </row>
    <row r="76" spans="1:4" x14ac:dyDescent="0.25">
      <c r="A76" s="2" t="s">
        <v>461</v>
      </c>
      <c r="B76" s="6">
        <v>1494</v>
      </c>
      <c r="C76" s="4" t="s">
        <v>6</v>
      </c>
      <c r="D76" s="6">
        <v>1006</v>
      </c>
    </row>
    <row r="77" spans="1:4" x14ac:dyDescent="0.25">
      <c r="A77" s="2" t="s">
        <v>462</v>
      </c>
      <c r="B77" s="6">
        <v>24568</v>
      </c>
      <c r="C77" s="4" t="s">
        <v>6</v>
      </c>
      <c r="D77" s="6">
        <v>11725</v>
      </c>
    </row>
    <row r="78" spans="1:4" x14ac:dyDescent="0.25">
      <c r="A78" s="2" t="s">
        <v>466</v>
      </c>
      <c r="B78" s="6">
        <v>26062</v>
      </c>
      <c r="C78" s="6">
        <v>15233</v>
      </c>
      <c r="D78" s="4" t="s">
        <v>6</v>
      </c>
    </row>
    <row r="79" spans="1:4" x14ac:dyDescent="0.25">
      <c r="A79" s="3" t="s">
        <v>447</v>
      </c>
      <c r="B79" s="4" t="s">
        <v>6</v>
      </c>
      <c r="C79" s="4" t="s">
        <v>6</v>
      </c>
      <c r="D79" s="4" t="s">
        <v>6</v>
      </c>
    </row>
    <row r="80" spans="1:4" x14ac:dyDescent="0.25">
      <c r="A80" s="2" t="s">
        <v>449</v>
      </c>
      <c r="B80" s="4">
        <v>208</v>
      </c>
      <c r="C80" s="4">
        <v>222</v>
      </c>
      <c r="D80" s="4">
        <v>567</v>
      </c>
    </row>
    <row r="81" spans="1:4" x14ac:dyDescent="0.25">
      <c r="A81" s="2" t="s">
        <v>450</v>
      </c>
      <c r="B81" s="4" t="s">
        <v>6</v>
      </c>
      <c r="C81" s="4">
        <v>-138</v>
      </c>
      <c r="D81" s="4">
        <v>-303</v>
      </c>
    </row>
    <row r="82" spans="1:4" x14ac:dyDescent="0.25">
      <c r="A82" s="2" t="s">
        <v>456</v>
      </c>
      <c r="B82" s="4" t="s">
        <v>6</v>
      </c>
      <c r="C82" s="4">
        <v>68</v>
      </c>
      <c r="D82" s="4" t="s">
        <v>6</v>
      </c>
    </row>
    <row r="83" spans="1:4" x14ac:dyDescent="0.25">
      <c r="A83" s="2" t="s">
        <v>457</v>
      </c>
      <c r="B83" s="4">
        <v>145</v>
      </c>
      <c r="C83" s="4">
        <v>56</v>
      </c>
      <c r="D83" s="4">
        <v>-42</v>
      </c>
    </row>
    <row r="84" spans="1:4" x14ac:dyDescent="0.25">
      <c r="A84" s="2" t="s">
        <v>459</v>
      </c>
      <c r="B84" s="4">
        <v>353</v>
      </c>
      <c r="C84" s="4">
        <v>208</v>
      </c>
      <c r="D84" s="4">
        <v>222</v>
      </c>
    </row>
    <row r="85" spans="1:4" x14ac:dyDescent="0.25">
      <c r="A85" s="2" t="s">
        <v>462</v>
      </c>
      <c r="B85" s="4">
        <v>353</v>
      </c>
      <c r="C85" s="4">
        <v>208</v>
      </c>
      <c r="D85" s="4">
        <v>222</v>
      </c>
    </row>
    <row r="86" spans="1:4" ht="30" x14ac:dyDescent="0.25">
      <c r="A86" s="2" t="s">
        <v>463</v>
      </c>
      <c r="B86" s="4" t="s">
        <v>66</v>
      </c>
      <c r="C86" s="4" t="s">
        <v>66</v>
      </c>
      <c r="D86" s="4" t="s">
        <v>6</v>
      </c>
    </row>
    <row r="87" spans="1:4" ht="30" x14ac:dyDescent="0.25">
      <c r="A87" s="2" t="s">
        <v>464</v>
      </c>
      <c r="B87" s="4" t="s">
        <v>6</v>
      </c>
      <c r="C87" s="4">
        <v>208</v>
      </c>
      <c r="D87" s="4" t="s">
        <v>6</v>
      </c>
    </row>
    <row r="88" spans="1:4" x14ac:dyDescent="0.25">
      <c r="A88" s="2" t="s">
        <v>1383</v>
      </c>
      <c r="B88" s="4" t="s">
        <v>6</v>
      </c>
      <c r="C88" s="4" t="s">
        <v>6</v>
      </c>
      <c r="D88" s="4" t="s">
        <v>6</v>
      </c>
    </row>
    <row r="89" spans="1:4" x14ac:dyDescent="0.25">
      <c r="A89" s="3" t="s">
        <v>493</v>
      </c>
      <c r="B89" s="4" t="s">
        <v>6</v>
      </c>
      <c r="C89" s="4" t="s">
        <v>6</v>
      </c>
      <c r="D89" s="4" t="s">
        <v>6</v>
      </c>
    </row>
    <row r="90" spans="1:4" ht="30" x14ac:dyDescent="0.25">
      <c r="A90" s="2" t="s">
        <v>463</v>
      </c>
      <c r="B90" s="6">
        <v>18815</v>
      </c>
      <c r="C90" s="6">
        <v>14070</v>
      </c>
      <c r="D90" s="4" t="s">
        <v>6</v>
      </c>
    </row>
    <row r="91" spans="1:4" x14ac:dyDescent="0.25">
      <c r="A91" s="2" t="s">
        <v>466</v>
      </c>
      <c r="B91" s="6">
        <v>140071</v>
      </c>
      <c r="C91" s="6">
        <v>107750</v>
      </c>
      <c r="D91" s="6">
        <v>83982</v>
      </c>
    </row>
    <row r="92" spans="1:4" x14ac:dyDescent="0.25">
      <c r="A92" s="3" t="s">
        <v>447</v>
      </c>
      <c r="B92" s="4" t="s">
        <v>6</v>
      </c>
      <c r="C92" s="4" t="s">
        <v>6</v>
      </c>
      <c r="D92" s="4" t="s">
        <v>6</v>
      </c>
    </row>
    <row r="93" spans="1:4" ht="30" x14ac:dyDescent="0.25">
      <c r="A93" s="2" t="s">
        <v>464</v>
      </c>
      <c r="B93" s="6">
        <v>1561</v>
      </c>
      <c r="C93" s="4" t="s">
        <v>6</v>
      </c>
      <c r="D93" s="4">
        <v>721</v>
      </c>
    </row>
    <row r="94" spans="1:4" ht="30" x14ac:dyDescent="0.25">
      <c r="A94" s="2" t="s">
        <v>1384</v>
      </c>
      <c r="B94" s="4" t="s">
        <v>6</v>
      </c>
      <c r="C94" s="4" t="s">
        <v>6</v>
      </c>
      <c r="D94" s="4" t="s">
        <v>6</v>
      </c>
    </row>
    <row r="95" spans="1:4" x14ac:dyDescent="0.25">
      <c r="A95" s="3" t="s">
        <v>493</v>
      </c>
      <c r="B95" s="4" t="s">
        <v>6</v>
      </c>
      <c r="C95" s="4" t="s">
        <v>6</v>
      </c>
      <c r="D95" s="4" t="s">
        <v>6</v>
      </c>
    </row>
    <row r="96" spans="1:4" x14ac:dyDescent="0.25">
      <c r="A96" s="2" t="s">
        <v>461</v>
      </c>
      <c r="B96" s="6">
        <v>1582</v>
      </c>
      <c r="C96" s="4">
        <v>402</v>
      </c>
      <c r="D96" s="6">
        <v>1211</v>
      </c>
    </row>
    <row r="97" spans="1:4" x14ac:dyDescent="0.25">
      <c r="A97" s="2" t="s">
        <v>462</v>
      </c>
      <c r="B97" s="6">
        <v>119674</v>
      </c>
      <c r="C97" s="6">
        <v>93278</v>
      </c>
      <c r="D97" s="6">
        <v>82771</v>
      </c>
    </row>
    <row r="98" spans="1:4" x14ac:dyDescent="0.25">
      <c r="A98" s="2" t="s">
        <v>466</v>
      </c>
      <c r="B98" s="6">
        <v>121256</v>
      </c>
      <c r="C98" s="6">
        <v>93680</v>
      </c>
      <c r="D98" s="4" t="s">
        <v>6</v>
      </c>
    </row>
    <row r="99" spans="1:4" x14ac:dyDescent="0.25">
      <c r="A99" s="3" t="s">
        <v>447</v>
      </c>
      <c r="B99" s="4" t="s">
        <v>6</v>
      </c>
      <c r="C99" s="4" t="s">
        <v>6</v>
      </c>
      <c r="D99" s="4" t="s">
        <v>6</v>
      </c>
    </row>
    <row r="100" spans="1:4" x14ac:dyDescent="0.25">
      <c r="A100" s="2" t="s">
        <v>449</v>
      </c>
      <c r="B100" s="4">
        <v>918</v>
      </c>
      <c r="C100" s="4">
        <v>721</v>
      </c>
      <c r="D100" s="6">
        <v>2168</v>
      </c>
    </row>
    <row r="101" spans="1:4" x14ac:dyDescent="0.25">
      <c r="A101" s="2" t="s">
        <v>450</v>
      </c>
      <c r="B101" s="4">
        <v>-302</v>
      </c>
      <c r="C101" s="4">
        <v>-438</v>
      </c>
      <c r="D101" s="4">
        <v>-147</v>
      </c>
    </row>
    <row r="102" spans="1:4" x14ac:dyDescent="0.25">
      <c r="A102" s="2" t="s">
        <v>456</v>
      </c>
      <c r="B102" s="4">
        <v>154</v>
      </c>
      <c r="C102" s="4">
        <v>142</v>
      </c>
      <c r="D102" s="4">
        <v>61</v>
      </c>
    </row>
    <row r="103" spans="1:4" x14ac:dyDescent="0.25">
      <c r="A103" s="2" t="s">
        <v>457</v>
      </c>
      <c r="B103" s="4">
        <v>791</v>
      </c>
      <c r="C103" s="4">
        <v>493</v>
      </c>
      <c r="D103" s="6">
        <v>-1361</v>
      </c>
    </row>
    <row r="104" spans="1:4" x14ac:dyDescent="0.25">
      <c r="A104" s="2" t="s">
        <v>459</v>
      </c>
      <c r="B104" s="6">
        <v>1561</v>
      </c>
      <c r="C104" s="4">
        <v>918</v>
      </c>
      <c r="D104" s="4">
        <v>721</v>
      </c>
    </row>
    <row r="105" spans="1:4" x14ac:dyDescent="0.25">
      <c r="A105" s="2" t="s">
        <v>461</v>
      </c>
      <c r="B105" s="4">
        <v>10</v>
      </c>
      <c r="C105" s="4" t="s">
        <v>6</v>
      </c>
      <c r="D105" s="4" t="s">
        <v>6</v>
      </c>
    </row>
    <row r="106" spans="1:4" x14ac:dyDescent="0.25">
      <c r="A106" s="2" t="s">
        <v>462</v>
      </c>
      <c r="B106" s="6">
        <v>1551</v>
      </c>
      <c r="C106" s="4">
        <v>918</v>
      </c>
      <c r="D106" s="4">
        <v>721</v>
      </c>
    </row>
    <row r="107" spans="1:4" ht="30" x14ac:dyDescent="0.25">
      <c r="A107" s="2" t="s">
        <v>463</v>
      </c>
      <c r="B107" s="4" t="s">
        <v>66</v>
      </c>
      <c r="C107" s="4" t="s">
        <v>66</v>
      </c>
      <c r="D107" s="4" t="s">
        <v>6</v>
      </c>
    </row>
    <row r="108" spans="1:4" ht="30" x14ac:dyDescent="0.25">
      <c r="A108" s="2" t="s">
        <v>464</v>
      </c>
      <c r="B108" s="4" t="s">
        <v>6</v>
      </c>
      <c r="C108" s="4">
        <v>918</v>
      </c>
      <c r="D108" s="4" t="s">
        <v>6</v>
      </c>
    </row>
    <row r="109" spans="1:4" x14ac:dyDescent="0.25">
      <c r="A109" s="2" t="s">
        <v>445</v>
      </c>
      <c r="B109" s="4" t="s">
        <v>6</v>
      </c>
      <c r="C109" s="4" t="s">
        <v>6</v>
      </c>
      <c r="D109" s="4" t="s">
        <v>6</v>
      </c>
    </row>
    <row r="110" spans="1:4" x14ac:dyDescent="0.25">
      <c r="A110" s="3" t="s">
        <v>493</v>
      </c>
      <c r="B110" s="4" t="s">
        <v>6</v>
      </c>
      <c r="C110" s="4" t="s">
        <v>6</v>
      </c>
      <c r="D110" s="4" t="s">
        <v>6</v>
      </c>
    </row>
    <row r="111" spans="1:4" ht="30" x14ac:dyDescent="0.25">
      <c r="A111" s="2" t="s">
        <v>463</v>
      </c>
      <c r="B111" s="6">
        <v>2988</v>
      </c>
      <c r="C111" s="4">
        <v>709</v>
      </c>
      <c r="D111" s="4" t="s">
        <v>6</v>
      </c>
    </row>
    <row r="112" spans="1:4" x14ac:dyDescent="0.25">
      <c r="A112" s="2" t="s">
        <v>466</v>
      </c>
      <c r="B112" s="6">
        <v>9817</v>
      </c>
      <c r="C112" s="6">
        <v>7304</v>
      </c>
      <c r="D112" s="6">
        <v>7365</v>
      </c>
    </row>
    <row r="113" spans="1:4" x14ac:dyDescent="0.25">
      <c r="A113" s="3" t="s">
        <v>447</v>
      </c>
      <c r="B113" s="4" t="s">
        <v>6</v>
      </c>
      <c r="C113" s="4" t="s">
        <v>6</v>
      </c>
      <c r="D113" s="4" t="s">
        <v>6</v>
      </c>
    </row>
    <row r="114" spans="1:4" ht="30" x14ac:dyDescent="0.25">
      <c r="A114" s="2" t="s">
        <v>464</v>
      </c>
      <c r="B114" s="4">
        <v>75</v>
      </c>
      <c r="C114" s="4" t="s">
        <v>6</v>
      </c>
      <c r="D114" s="4">
        <v>58</v>
      </c>
    </row>
    <row r="115" spans="1:4" x14ac:dyDescent="0.25">
      <c r="A115" s="2" t="s">
        <v>1385</v>
      </c>
      <c r="B115" s="4" t="s">
        <v>6</v>
      </c>
      <c r="C115" s="4" t="s">
        <v>6</v>
      </c>
      <c r="D115" s="4" t="s">
        <v>6</v>
      </c>
    </row>
    <row r="116" spans="1:4" x14ac:dyDescent="0.25">
      <c r="A116" s="3" t="s">
        <v>493</v>
      </c>
      <c r="B116" s="4" t="s">
        <v>6</v>
      </c>
      <c r="C116" s="4" t="s">
        <v>6</v>
      </c>
      <c r="D116" s="4" t="s">
        <v>6</v>
      </c>
    </row>
    <row r="117" spans="1:4" x14ac:dyDescent="0.25">
      <c r="A117" s="2" t="s">
        <v>462</v>
      </c>
      <c r="B117" s="6">
        <v>6829</v>
      </c>
      <c r="C117" s="6">
        <v>6595</v>
      </c>
      <c r="D117" s="6">
        <v>7365</v>
      </c>
    </row>
    <row r="118" spans="1:4" x14ac:dyDescent="0.25">
      <c r="A118" s="2" t="s">
        <v>466</v>
      </c>
      <c r="B118" s="6">
        <v>6829</v>
      </c>
      <c r="C118" s="6">
        <v>6595</v>
      </c>
      <c r="D118" s="4" t="s">
        <v>6</v>
      </c>
    </row>
    <row r="119" spans="1:4" x14ac:dyDescent="0.25">
      <c r="A119" s="3" t="s">
        <v>447</v>
      </c>
      <c r="B119" s="4" t="s">
        <v>6</v>
      </c>
      <c r="C119" s="4" t="s">
        <v>6</v>
      </c>
      <c r="D119" s="4" t="s">
        <v>6</v>
      </c>
    </row>
    <row r="120" spans="1:4" x14ac:dyDescent="0.25">
      <c r="A120" s="2" t="s">
        <v>449</v>
      </c>
      <c r="B120" s="4">
        <v>58</v>
      </c>
      <c r="C120" s="4">
        <v>58</v>
      </c>
      <c r="D120" s="4">
        <v>92</v>
      </c>
    </row>
    <row r="121" spans="1:4" x14ac:dyDescent="0.25">
      <c r="A121" s="2" t="s">
        <v>450</v>
      </c>
      <c r="B121" s="4">
        <v>-230</v>
      </c>
      <c r="C121" s="4">
        <v>-220</v>
      </c>
      <c r="D121" s="4">
        <v>-264</v>
      </c>
    </row>
    <row r="122" spans="1:4" x14ac:dyDescent="0.25">
      <c r="A122" s="2" t="s">
        <v>456</v>
      </c>
      <c r="B122" s="4">
        <v>142</v>
      </c>
      <c r="C122" s="4">
        <v>163</v>
      </c>
      <c r="D122" s="4">
        <v>172</v>
      </c>
    </row>
    <row r="123" spans="1:4" x14ac:dyDescent="0.25">
      <c r="A123" s="2" t="s">
        <v>457</v>
      </c>
      <c r="B123" s="4">
        <v>105</v>
      </c>
      <c r="C123" s="4">
        <v>57</v>
      </c>
      <c r="D123" s="4">
        <v>58</v>
      </c>
    </row>
    <row r="124" spans="1:4" x14ac:dyDescent="0.25">
      <c r="A124" s="2" t="s">
        <v>459</v>
      </c>
      <c r="B124" s="4">
        <v>75</v>
      </c>
      <c r="C124" s="4">
        <v>58</v>
      </c>
      <c r="D124" s="4">
        <v>58</v>
      </c>
    </row>
    <row r="125" spans="1:4" x14ac:dyDescent="0.25">
      <c r="A125" s="2" t="s">
        <v>462</v>
      </c>
      <c r="B125" s="4">
        <v>75</v>
      </c>
      <c r="C125" s="4">
        <v>58</v>
      </c>
      <c r="D125" s="4">
        <v>58</v>
      </c>
    </row>
    <row r="126" spans="1:4" ht="30" x14ac:dyDescent="0.25">
      <c r="A126" s="2" t="s">
        <v>463</v>
      </c>
      <c r="B126" s="4" t="s">
        <v>66</v>
      </c>
      <c r="C126" s="4" t="s">
        <v>66</v>
      </c>
      <c r="D126" s="4" t="s">
        <v>6</v>
      </c>
    </row>
    <row r="127" spans="1:4" ht="30" x14ac:dyDescent="0.25">
      <c r="A127" s="2" t="s">
        <v>464</v>
      </c>
      <c r="B127" s="4" t="s">
        <v>6</v>
      </c>
      <c r="C127" s="4">
        <v>58</v>
      </c>
      <c r="D127" s="4" t="s">
        <v>6</v>
      </c>
    </row>
    <row r="128" spans="1:4" x14ac:dyDescent="0.25">
      <c r="A128" s="2" t="s">
        <v>1386</v>
      </c>
      <c r="B128" s="4" t="s">
        <v>6</v>
      </c>
      <c r="C128" s="4" t="s">
        <v>6</v>
      </c>
      <c r="D128" s="4" t="s">
        <v>6</v>
      </c>
    </row>
    <row r="129" spans="1:4" x14ac:dyDescent="0.25">
      <c r="A129" s="3" t="s">
        <v>447</v>
      </c>
      <c r="B129" s="4" t="s">
        <v>6</v>
      </c>
      <c r="C129" s="4" t="s">
        <v>6</v>
      </c>
      <c r="D129" s="4" t="s">
        <v>6</v>
      </c>
    </row>
    <row r="130" spans="1:4" ht="30" x14ac:dyDescent="0.25">
      <c r="A130" s="2" t="s">
        <v>464</v>
      </c>
      <c r="B130" s="4">
        <v>240</v>
      </c>
      <c r="C130" s="4" t="s">
        <v>6</v>
      </c>
      <c r="D130" s="4">
        <v>139</v>
      </c>
    </row>
    <row r="131" spans="1:4" ht="30" x14ac:dyDescent="0.25">
      <c r="A131" s="2" t="s">
        <v>1387</v>
      </c>
      <c r="B131" s="4" t="s">
        <v>6</v>
      </c>
      <c r="C131" s="4" t="s">
        <v>6</v>
      </c>
      <c r="D131" s="4" t="s">
        <v>6</v>
      </c>
    </row>
    <row r="132" spans="1:4" x14ac:dyDescent="0.25">
      <c r="A132" s="3" t="s">
        <v>447</v>
      </c>
      <c r="B132" s="4" t="s">
        <v>6</v>
      </c>
      <c r="C132" s="4" t="s">
        <v>6</v>
      </c>
      <c r="D132" s="4" t="s">
        <v>6</v>
      </c>
    </row>
    <row r="133" spans="1:4" x14ac:dyDescent="0.25">
      <c r="A133" s="2" t="s">
        <v>449</v>
      </c>
      <c r="B133" s="4">
        <v>226</v>
      </c>
      <c r="C133" s="4">
        <v>139</v>
      </c>
      <c r="D133" s="4">
        <v>135</v>
      </c>
    </row>
    <row r="134" spans="1:4" x14ac:dyDescent="0.25">
      <c r="A134" s="2" t="s">
        <v>457</v>
      </c>
      <c r="B134" s="4">
        <v>14</v>
      </c>
      <c r="C134" s="4">
        <v>87</v>
      </c>
      <c r="D134" s="4">
        <v>4</v>
      </c>
    </row>
    <row r="135" spans="1:4" x14ac:dyDescent="0.25">
      <c r="A135" s="2" t="s">
        <v>459</v>
      </c>
      <c r="B135" s="4">
        <v>240</v>
      </c>
      <c r="C135" s="4">
        <v>226</v>
      </c>
      <c r="D135" s="4">
        <v>139</v>
      </c>
    </row>
    <row r="136" spans="1:4" x14ac:dyDescent="0.25">
      <c r="A136" s="2" t="s">
        <v>462</v>
      </c>
      <c r="B136" s="4">
        <v>240</v>
      </c>
      <c r="C136" s="4">
        <v>226</v>
      </c>
      <c r="D136" s="4">
        <v>139</v>
      </c>
    </row>
    <row r="137" spans="1:4" ht="30" x14ac:dyDescent="0.25">
      <c r="A137" s="2" t="s">
        <v>463</v>
      </c>
      <c r="B137" s="4" t="s">
        <v>66</v>
      </c>
      <c r="C137" s="4" t="s">
        <v>66</v>
      </c>
      <c r="D137" s="4" t="s">
        <v>6</v>
      </c>
    </row>
    <row r="138" spans="1:4" ht="30" x14ac:dyDescent="0.25">
      <c r="A138" s="2" t="s">
        <v>464</v>
      </c>
      <c r="B138" s="4" t="s">
        <v>6</v>
      </c>
      <c r="C138" s="4">
        <v>226</v>
      </c>
      <c r="D138" s="4" t="s">
        <v>6</v>
      </c>
    </row>
    <row r="139" spans="1:4" x14ac:dyDescent="0.25">
      <c r="A139" s="2" t="s">
        <v>1284</v>
      </c>
      <c r="B139" s="4" t="s">
        <v>6</v>
      </c>
      <c r="C139" s="4" t="s">
        <v>6</v>
      </c>
      <c r="D139" s="4" t="s">
        <v>6</v>
      </c>
    </row>
    <row r="140" spans="1:4" x14ac:dyDescent="0.25">
      <c r="A140" s="3" t="s">
        <v>493</v>
      </c>
      <c r="B140" s="4" t="s">
        <v>6</v>
      </c>
      <c r="C140" s="4" t="s">
        <v>6</v>
      </c>
      <c r="D140" s="4" t="s">
        <v>6</v>
      </c>
    </row>
    <row r="141" spans="1:4" ht="30" x14ac:dyDescent="0.25">
      <c r="A141" s="2" t="s">
        <v>463</v>
      </c>
      <c r="B141" s="4" t="s">
        <v>6</v>
      </c>
      <c r="C141" s="6">
        <v>14359</v>
      </c>
      <c r="D141" s="4" t="s">
        <v>6</v>
      </c>
    </row>
    <row r="142" spans="1:4" x14ac:dyDescent="0.25">
      <c r="A142" s="2" t="s">
        <v>466</v>
      </c>
      <c r="B142" s="4" t="s">
        <v>6</v>
      </c>
      <c r="C142" s="6">
        <v>540740</v>
      </c>
      <c r="D142" s="4" t="s">
        <v>6</v>
      </c>
    </row>
    <row r="143" spans="1:4" x14ac:dyDescent="0.25">
      <c r="A143" s="2" t="s">
        <v>1388</v>
      </c>
      <c r="B143" s="4" t="s">
        <v>6</v>
      </c>
      <c r="C143" s="4" t="s">
        <v>6</v>
      </c>
      <c r="D143" s="4" t="s">
        <v>6</v>
      </c>
    </row>
    <row r="144" spans="1:4" x14ac:dyDescent="0.25">
      <c r="A144" s="3" t="s">
        <v>493</v>
      </c>
      <c r="B144" s="4" t="s">
        <v>6</v>
      </c>
      <c r="C144" s="4" t="s">
        <v>6</v>
      </c>
      <c r="D144" s="4" t="s">
        <v>6</v>
      </c>
    </row>
    <row r="145" spans="1:4" x14ac:dyDescent="0.25">
      <c r="A145" s="2" t="s">
        <v>461</v>
      </c>
      <c r="B145" s="4" t="s">
        <v>6</v>
      </c>
      <c r="C145" s="6">
        <v>6964</v>
      </c>
      <c r="D145" s="4" t="s">
        <v>6</v>
      </c>
    </row>
    <row r="146" spans="1:4" x14ac:dyDescent="0.25">
      <c r="A146" s="2" t="s">
        <v>462</v>
      </c>
      <c r="B146" s="4" t="s">
        <v>6</v>
      </c>
      <c r="C146" s="6">
        <v>519417</v>
      </c>
      <c r="D146" s="4" t="s">
        <v>6</v>
      </c>
    </row>
    <row r="147" spans="1:4" x14ac:dyDescent="0.25">
      <c r="A147" s="2" t="s">
        <v>1389</v>
      </c>
      <c r="B147" s="4" t="s">
        <v>6</v>
      </c>
      <c r="C147" s="4" t="s">
        <v>6</v>
      </c>
      <c r="D147" s="4" t="s">
        <v>6</v>
      </c>
    </row>
    <row r="148" spans="1:4" x14ac:dyDescent="0.25">
      <c r="A148" s="3" t="s">
        <v>493</v>
      </c>
      <c r="B148" s="4" t="s">
        <v>6</v>
      </c>
      <c r="C148" s="4" t="s">
        <v>6</v>
      </c>
      <c r="D148" s="4" t="s">
        <v>6</v>
      </c>
    </row>
    <row r="149" spans="1:4" ht="30" x14ac:dyDescent="0.25">
      <c r="A149" s="2" t="s">
        <v>463</v>
      </c>
      <c r="B149" s="4" t="s">
        <v>6</v>
      </c>
      <c r="C149" s="6">
        <v>4179</v>
      </c>
      <c r="D149" s="4" t="s">
        <v>6</v>
      </c>
    </row>
    <row r="150" spans="1:4" x14ac:dyDescent="0.25">
      <c r="A150" s="2" t="s">
        <v>466</v>
      </c>
      <c r="B150" s="4" t="s">
        <v>6</v>
      </c>
      <c r="C150" s="6">
        <v>19412</v>
      </c>
      <c r="D150" s="4" t="s">
        <v>6</v>
      </c>
    </row>
    <row r="151" spans="1:4" ht="30" x14ac:dyDescent="0.25">
      <c r="A151" s="2" t="s">
        <v>1390</v>
      </c>
      <c r="B151" s="4" t="s">
        <v>6</v>
      </c>
      <c r="C151" s="4" t="s">
        <v>6</v>
      </c>
      <c r="D151" s="4" t="s">
        <v>6</v>
      </c>
    </row>
    <row r="152" spans="1:4" x14ac:dyDescent="0.25">
      <c r="A152" s="3" t="s">
        <v>493</v>
      </c>
      <c r="B152" s="4" t="s">
        <v>6</v>
      </c>
      <c r="C152" s="4" t="s">
        <v>6</v>
      </c>
      <c r="D152" s="4" t="s">
        <v>6</v>
      </c>
    </row>
    <row r="153" spans="1:4" x14ac:dyDescent="0.25">
      <c r="A153" s="2" t="s">
        <v>461</v>
      </c>
      <c r="B153" s="4" t="s">
        <v>6</v>
      </c>
      <c r="C153" s="6">
        <v>1527</v>
      </c>
      <c r="D153" s="4" t="s">
        <v>6</v>
      </c>
    </row>
    <row r="154" spans="1:4" x14ac:dyDescent="0.25">
      <c r="A154" s="2" t="s">
        <v>462</v>
      </c>
      <c r="B154" s="4" t="s">
        <v>6</v>
      </c>
      <c r="C154" s="7">
        <v>13706</v>
      </c>
      <c r="D154"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1</v>
      </c>
      <c r="B1" s="8" t="s">
        <v>2</v>
      </c>
      <c r="C1" s="8" t="s">
        <v>35</v>
      </c>
    </row>
    <row r="2" spans="1:3" ht="30" x14ac:dyDescent="0.25">
      <c r="A2" s="1" t="s">
        <v>34</v>
      </c>
      <c r="B2" s="8"/>
      <c r="C2" s="8"/>
    </row>
    <row r="3" spans="1:3" ht="30" x14ac:dyDescent="0.25">
      <c r="A3" s="3" t="s">
        <v>1392</v>
      </c>
      <c r="B3" s="4" t="s">
        <v>6</v>
      </c>
      <c r="C3" s="4" t="s">
        <v>6</v>
      </c>
    </row>
    <row r="4" spans="1:3" x14ac:dyDescent="0.25">
      <c r="A4" s="2" t="s">
        <v>1393</v>
      </c>
      <c r="B4" s="7">
        <v>4823</v>
      </c>
      <c r="C4" s="7">
        <v>7689</v>
      </c>
    </row>
    <row r="5" spans="1:3" x14ac:dyDescent="0.25">
      <c r="A5" s="2" t="s">
        <v>1394</v>
      </c>
      <c r="B5" s="4">
        <v>892</v>
      </c>
      <c r="C5" s="6">
        <v>2011</v>
      </c>
    </row>
    <row r="6" spans="1:3" x14ac:dyDescent="0.25">
      <c r="A6" s="2" t="s">
        <v>1395</v>
      </c>
      <c r="B6" s="6">
        <v>3941</v>
      </c>
      <c r="C6" s="6">
        <v>3158</v>
      </c>
    </row>
    <row r="7" spans="1:3" x14ac:dyDescent="0.25">
      <c r="A7" s="2" t="s">
        <v>1396</v>
      </c>
      <c r="B7" s="6">
        <v>9656</v>
      </c>
      <c r="C7" s="6">
        <v>12858</v>
      </c>
    </row>
    <row r="8" spans="1:3" x14ac:dyDescent="0.25">
      <c r="A8" s="2" t="s">
        <v>490</v>
      </c>
      <c r="B8" s="6">
        <v>1130601</v>
      </c>
      <c r="C8" s="6">
        <v>807605</v>
      </c>
    </row>
    <row r="9" spans="1:3" x14ac:dyDescent="0.25">
      <c r="A9" s="2" t="s">
        <v>152</v>
      </c>
      <c r="B9" s="6">
        <v>1140257</v>
      </c>
      <c r="C9" s="6">
        <v>820463</v>
      </c>
    </row>
    <row r="10" spans="1:3" x14ac:dyDescent="0.25">
      <c r="A10" s="2" t="s">
        <v>1397</v>
      </c>
      <c r="B10" s="4" t="s">
        <v>66</v>
      </c>
      <c r="C10" s="4" t="s">
        <v>66</v>
      </c>
    </row>
    <row r="11" spans="1:3" x14ac:dyDescent="0.25">
      <c r="A11" s="2" t="s">
        <v>1377</v>
      </c>
      <c r="B11" s="6">
        <v>9303</v>
      </c>
      <c r="C11" s="6">
        <v>17001</v>
      </c>
    </row>
    <row r="12" spans="1:3" x14ac:dyDescent="0.25">
      <c r="A12" s="2" t="s">
        <v>427</v>
      </c>
      <c r="B12" s="4" t="s">
        <v>6</v>
      </c>
      <c r="C12" s="4" t="s">
        <v>6</v>
      </c>
    </row>
    <row r="13" spans="1:3" ht="30" x14ac:dyDescent="0.25">
      <c r="A13" s="3" t="s">
        <v>1392</v>
      </c>
      <c r="B13" s="4" t="s">
        <v>6</v>
      </c>
      <c r="C13" s="4" t="s">
        <v>6</v>
      </c>
    </row>
    <row r="14" spans="1:3" x14ac:dyDescent="0.25">
      <c r="A14" s="2" t="s">
        <v>1393</v>
      </c>
      <c r="B14" s="6">
        <v>2654</v>
      </c>
      <c r="C14" s="6">
        <v>3869</v>
      </c>
    </row>
    <row r="15" spans="1:3" x14ac:dyDescent="0.25">
      <c r="A15" s="2" t="s">
        <v>1394</v>
      </c>
      <c r="B15" s="4">
        <v>498</v>
      </c>
      <c r="C15" s="6">
        <v>1327</v>
      </c>
    </row>
    <row r="16" spans="1:3" x14ac:dyDescent="0.25">
      <c r="A16" s="2" t="s">
        <v>1395</v>
      </c>
      <c r="B16" s="6">
        <v>2812</v>
      </c>
      <c r="C16" s="6">
        <v>2461</v>
      </c>
    </row>
    <row r="17" spans="1:3" x14ac:dyDescent="0.25">
      <c r="A17" s="2" t="s">
        <v>1396</v>
      </c>
      <c r="B17" s="6">
        <v>5964</v>
      </c>
      <c r="C17" s="6">
        <v>7657</v>
      </c>
    </row>
    <row r="18" spans="1:3" x14ac:dyDescent="0.25">
      <c r="A18" s="2" t="s">
        <v>490</v>
      </c>
      <c r="B18" s="6">
        <v>596306</v>
      </c>
      <c r="C18" s="6">
        <v>450549</v>
      </c>
    </row>
    <row r="19" spans="1:3" x14ac:dyDescent="0.25">
      <c r="A19" s="2" t="s">
        <v>152</v>
      </c>
      <c r="B19" s="6">
        <v>602270</v>
      </c>
      <c r="C19" s="6">
        <v>458206</v>
      </c>
    </row>
    <row r="20" spans="1:3" x14ac:dyDescent="0.25">
      <c r="A20" s="2" t="s">
        <v>1397</v>
      </c>
      <c r="B20" s="4" t="s">
        <v>66</v>
      </c>
      <c r="C20" s="4" t="s">
        <v>66</v>
      </c>
    </row>
    <row r="21" spans="1:3" x14ac:dyDescent="0.25">
      <c r="A21" s="2" t="s">
        <v>1377</v>
      </c>
      <c r="B21" s="6">
        <v>3821</v>
      </c>
      <c r="C21" s="6">
        <v>6250</v>
      </c>
    </row>
    <row r="22" spans="1:3" x14ac:dyDescent="0.25">
      <c r="A22" s="2" t="s">
        <v>1342</v>
      </c>
      <c r="B22" s="4" t="s">
        <v>6</v>
      </c>
      <c r="C22" s="4" t="s">
        <v>6</v>
      </c>
    </row>
    <row r="23" spans="1:3" ht="30" x14ac:dyDescent="0.25">
      <c r="A23" s="3" t="s">
        <v>1392</v>
      </c>
      <c r="B23" s="4" t="s">
        <v>6</v>
      </c>
      <c r="C23" s="4" t="s">
        <v>6</v>
      </c>
    </row>
    <row r="24" spans="1:3" x14ac:dyDescent="0.25">
      <c r="A24" s="2" t="s">
        <v>1393</v>
      </c>
      <c r="B24" s="6">
        <v>1859</v>
      </c>
      <c r="C24" s="6">
        <v>3019</v>
      </c>
    </row>
    <row r="25" spans="1:3" x14ac:dyDescent="0.25">
      <c r="A25" s="2" t="s">
        <v>1394</v>
      </c>
      <c r="B25" s="4">
        <v>267</v>
      </c>
      <c r="C25" s="4">
        <v>236</v>
      </c>
    </row>
    <row r="26" spans="1:3" x14ac:dyDescent="0.25">
      <c r="A26" s="2" t="s">
        <v>1395</v>
      </c>
      <c r="B26" s="4">
        <v>903</v>
      </c>
      <c r="C26" s="4">
        <v>358</v>
      </c>
    </row>
    <row r="27" spans="1:3" x14ac:dyDescent="0.25">
      <c r="A27" s="2" t="s">
        <v>1396</v>
      </c>
      <c r="B27" s="6">
        <v>3029</v>
      </c>
      <c r="C27" s="6">
        <v>3613</v>
      </c>
    </row>
    <row r="28" spans="1:3" x14ac:dyDescent="0.25">
      <c r="A28" s="2" t="s">
        <v>490</v>
      </c>
      <c r="B28" s="6">
        <v>284784</v>
      </c>
      <c r="C28" s="6">
        <v>174961</v>
      </c>
    </row>
    <row r="29" spans="1:3" x14ac:dyDescent="0.25">
      <c r="A29" s="2" t="s">
        <v>152</v>
      </c>
      <c r="B29" s="6">
        <v>287813</v>
      </c>
      <c r="C29" s="6">
        <v>178574</v>
      </c>
    </row>
    <row r="30" spans="1:3" x14ac:dyDescent="0.25">
      <c r="A30" s="2" t="s">
        <v>1397</v>
      </c>
      <c r="B30" s="4" t="s">
        <v>66</v>
      </c>
      <c r="C30" s="4" t="s">
        <v>66</v>
      </c>
    </row>
    <row r="31" spans="1:3" x14ac:dyDescent="0.25">
      <c r="A31" s="2" t="s">
        <v>1377</v>
      </c>
      <c r="B31" s="6">
        <v>4512</v>
      </c>
      <c r="C31" s="6">
        <v>9304</v>
      </c>
    </row>
    <row r="32" spans="1:3" x14ac:dyDescent="0.25">
      <c r="A32" s="2" t="s">
        <v>1398</v>
      </c>
      <c r="B32" s="4" t="s">
        <v>6</v>
      </c>
      <c r="C32" s="4" t="s">
        <v>6</v>
      </c>
    </row>
    <row r="33" spans="1:3" ht="30" x14ac:dyDescent="0.25">
      <c r="A33" s="3" t="s">
        <v>1392</v>
      </c>
      <c r="B33" s="4" t="s">
        <v>6</v>
      </c>
      <c r="C33" s="4" t="s">
        <v>6</v>
      </c>
    </row>
    <row r="34" spans="1:3" x14ac:dyDescent="0.25">
      <c r="A34" s="2" t="s">
        <v>1393</v>
      </c>
      <c r="B34" s="4">
        <v>53</v>
      </c>
      <c r="C34" s="4">
        <v>555</v>
      </c>
    </row>
    <row r="35" spans="1:3" x14ac:dyDescent="0.25">
      <c r="A35" s="2" t="s">
        <v>1394</v>
      </c>
      <c r="B35" s="4">
        <v>57</v>
      </c>
      <c r="C35" s="4">
        <v>172</v>
      </c>
    </row>
    <row r="36" spans="1:3" x14ac:dyDescent="0.25">
      <c r="A36" s="2" t="s">
        <v>1395</v>
      </c>
      <c r="B36" s="4">
        <v>52</v>
      </c>
      <c r="C36" s="4">
        <v>144</v>
      </c>
    </row>
    <row r="37" spans="1:3" x14ac:dyDescent="0.25">
      <c r="A37" s="2" t="s">
        <v>1396</v>
      </c>
      <c r="B37" s="4">
        <v>162</v>
      </c>
      <c r="C37" s="4">
        <v>871</v>
      </c>
    </row>
    <row r="38" spans="1:3" x14ac:dyDescent="0.25">
      <c r="A38" s="2" t="s">
        <v>490</v>
      </c>
      <c r="B38" s="6">
        <v>70402</v>
      </c>
      <c r="C38" s="6">
        <v>67304</v>
      </c>
    </row>
    <row r="39" spans="1:3" x14ac:dyDescent="0.25">
      <c r="A39" s="2" t="s">
        <v>152</v>
      </c>
      <c r="B39" s="6">
        <v>70564</v>
      </c>
      <c r="C39" s="6">
        <v>68175</v>
      </c>
    </row>
    <row r="40" spans="1:3" x14ac:dyDescent="0.25">
      <c r="A40" s="2" t="s">
        <v>1397</v>
      </c>
      <c r="B40" s="4" t="s">
        <v>66</v>
      </c>
      <c r="C40" s="4" t="s">
        <v>66</v>
      </c>
    </row>
    <row r="41" spans="1:3" x14ac:dyDescent="0.25">
      <c r="A41" s="2" t="s">
        <v>1377</v>
      </c>
      <c r="B41" s="4">
        <v>104</v>
      </c>
      <c r="C41" s="4">
        <v>158</v>
      </c>
    </row>
    <row r="42" spans="1:3" x14ac:dyDescent="0.25">
      <c r="A42" s="2" t="s">
        <v>429</v>
      </c>
      <c r="B42" s="4" t="s">
        <v>6</v>
      </c>
      <c r="C42" s="4" t="s">
        <v>6</v>
      </c>
    </row>
    <row r="43" spans="1:3" ht="30" x14ac:dyDescent="0.25">
      <c r="A43" s="3" t="s">
        <v>1392</v>
      </c>
      <c r="B43" s="4" t="s">
        <v>6</v>
      </c>
      <c r="C43" s="4" t="s">
        <v>6</v>
      </c>
    </row>
    <row r="44" spans="1:3" x14ac:dyDescent="0.25">
      <c r="A44" s="2" t="s">
        <v>1393</v>
      </c>
      <c r="B44" s="4">
        <v>95</v>
      </c>
      <c r="C44" s="4">
        <v>10</v>
      </c>
    </row>
    <row r="45" spans="1:3" x14ac:dyDescent="0.25">
      <c r="A45" s="2" t="s">
        <v>1396</v>
      </c>
      <c r="B45" s="4">
        <v>95</v>
      </c>
      <c r="C45" s="4">
        <v>10</v>
      </c>
    </row>
    <row r="46" spans="1:3" x14ac:dyDescent="0.25">
      <c r="A46" s="2" t="s">
        <v>490</v>
      </c>
      <c r="B46" s="6">
        <v>29627</v>
      </c>
      <c r="C46" s="6">
        <v>15223</v>
      </c>
    </row>
    <row r="47" spans="1:3" x14ac:dyDescent="0.25">
      <c r="A47" s="2" t="s">
        <v>152</v>
      </c>
      <c r="B47" s="6">
        <v>29722</v>
      </c>
      <c r="C47" s="6">
        <v>15233</v>
      </c>
    </row>
    <row r="48" spans="1:3" x14ac:dyDescent="0.25">
      <c r="A48" s="2" t="s">
        <v>1397</v>
      </c>
      <c r="B48" s="4" t="s">
        <v>66</v>
      </c>
      <c r="C48" s="4" t="s">
        <v>66</v>
      </c>
    </row>
    <row r="49" spans="1:3" x14ac:dyDescent="0.25">
      <c r="A49" s="2" t="s">
        <v>1377</v>
      </c>
      <c r="B49" s="4">
        <v>230</v>
      </c>
      <c r="C49" s="4">
        <v>887</v>
      </c>
    </row>
    <row r="50" spans="1:3" x14ac:dyDescent="0.25">
      <c r="A50" s="2" t="s">
        <v>1383</v>
      </c>
      <c r="B50" s="4" t="s">
        <v>6</v>
      </c>
      <c r="C50" s="4" t="s">
        <v>6</v>
      </c>
    </row>
    <row r="51" spans="1:3" ht="30" x14ac:dyDescent="0.25">
      <c r="A51" s="3" t="s">
        <v>1392</v>
      </c>
      <c r="B51" s="4" t="s">
        <v>6</v>
      </c>
      <c r="C51" s="4" t="s">
        <v>6</v>
      </c>
    </row>
    <row r="52" spans="1:3" x14ac:dyDescent="0.25">
      <c r="A52" s="2" t="s">
        <v>1393</v>
      </c>
      <c r="B52" s="4">
        <v>133</v>
      </c>
      <c r="C52" s="4">
        <v>224</v>
      </c>
    </row>
    <row r="53" spans="1:3" x14ac:dyDescent="0.25">
      <c r="A53" s="2" t="s">
        <v>1394</v>
      </c>
      <c r="B53" s="4">
        <v>10</v>
      </c>
      <c r="C53" s="4">
        <v>276</v>
      </c>
    </row>
    <row r="54" spans="1:3" x14ac:dyDescent="0.25">
      <c r="A54" s="2" t="s">
        <v>1395</v>
      </c>
      <c r="B54" s="4">
        <v>159</v>
      </c>
      <c r="C54" s="4">
        <v>195</v>
      </c>
    </row>
    <row r="55" spans="1:3" x14ac:dyDescent="0.25">
      <c r="A55" s="2" t="s">
        <v>1396</v>
      </c>
      <c r="B55" s="4">
        <v>302</v>
      </c>
      <c r="C55" s="4">
        <v>695</v>
      </c>
    </row>
    <row r="56" spans="1:3" x14ac:dyDescent="0.25">
      <c r="A56" s="2" t="s">
        <v>490</v>
      </c>
      <c r="B56" s="6">
        <v>139769</v>
      </c>
      <c r="C56" s="6">
        <v>92985</v>
      </c>
    </row>
    <row r="57" spans="1:3" x14ac:dyDescent="0.25">
      <c r="A57" s="2" t="s">
        <v>152</v>
      </c>
      <c r="B57" s="6">
        <v>140071</v>
      </c>
      <c r="C57" s="6">
        <v>93680</v>
      </c>
    </row>
    <row r="58" spans="1:3" x14ac:dyDescent="0.25">
      <c r="A58" s="2" t="s">
        <v>1397</v>
      </c>
      <c r="B58" s="4" t="s">
        <v>66</v>
      </c>
      <c r="C58" s="4" t="s">
        <v>66</v>
      </c>
    </row>
    <row r="59" spans="1:3" x14ac:dyDescent="0.25">
      <c r="A59" s="2" t="s">
        <v>1377</v>
      </c>
      <c r="B59" s="4">
        <v>621</v>
      </c>
      <c r="C59" s="4">
        <v>402</v>
      </c>
    </row>
    <row r="60" spans="1:3" x14ac:dyDescent="0.25">
      <c r="A60" s="2" t="s">
        <v>445</v>
      </c>
      <c r="B60" s="4" t="s">
        <v>6</v>
      </c>
      <c r="C60" s="4" t="s">
        <v>6</v>
      </c>
    </row>
    <row r="61" spans="1:3" ht="30" x14ac:dyDescent="0.25">
      <c r="A61" s="3" t="s">
        <v>1392</v>
      </c>
      <c r="B61" s="4" t="s">
        <v>6</v>
      </c>
      <c r="C61" s="4" t="s">
        <v>6</v>
      </c>
    </row>
    <row r="62" spans="1:3" x14ac:dyDescent="0.25">
      <c r="A62" s="2" t="s">
        <v>1393</v>
      </c>
      <c r="B62" s="4">
        <v>29</v>
      </c>
      <c r="C62" s="4">
        <v>12</v>
      </c>
    </row>
    <row r="63" spans="1:3" x14ac:dyDescent="0.25">
      <c r="A63" s="2" t="s">
        <v>1394</v>
      </c>
      <c r="B63" s="4">
        <v>60</v>
      </c>
      <c r="C63" s="4" t="s">
        <v>6</v>
      </c>
    </row>
    <row r="64" spans="1:3" x14ac:dyDescent="0.25">
      <c r="A64" s="2" t="s">
        <v>1395</v>
      </c>
      <c r="B64" s="4">
        <v>15</v>
      </c>
      <c r="C64" s="4" t="s">
        <v>6</v>
      </c>
    </row>
    <row r="65" spans="1:3" x14ac:dyDescent="0.25">
      <c r="A65" s="2" t="s">
        <v>1396</v>
      </c>
      <c r="B65" s="4">
        <v>104</v>
      </c>
      <c r="C65" s="4">
        <v>12</v>
      </c>
    </row>
    <row r="66" spans="1:3" x14ac:dyDescent="0.25">
      <c r="A66" s="2" t="s">
        <v>490</v>
      </c>
      <c r="B66" s="6">
        <v>9713</v>
      </c>
      <c r="C66" s="6">
        <v>6583</v>
      </c>
    </row>
    <row r="67" spans="1:3" x14ac:dyDescent="0.25">
      <c r="A67" s="2" t="s">
        <v>152</v>
      </c>
      <c r="B67" s="6">
        <v>9817</v>
      </c>
      <c r="C67" s="6">
        <v>6595</v>
      </c>
    </row>
    <row r="68" spans="1:3" x14ac:dyDescent="0.25">
      <c r="A68" s="2" t="s">
        <v>1397</v>
      </c>
      <c r="B68" s="4" t="s">
        <v>66</v>
      </c>
      <c r="C68" s="4" t="s">
        <v>66</v>
      </c>
    </row>
    <row r="69" spans="1:3" x14ac:dyDescent="0.25">
      <c r="A69" s="2" t="s">
        <v>1377</v>
      </c>
      <c r="B69" s="7">
        <v>15</v>
      </c>
      <c r="C69"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9</v>
      </c>
      <c r="B1" s="8" t="s">
        <v>1</v>
      </c>
      <c r="C1" s="8"/>
    </row>
    <row r="2" spans="1:3" ht="30" x14ac:dyDescent="0.25">
      <c r="A2" s="1" t="s">
        <v>34</v>
      </c>
      <c r="B2" s="1" t="s">
        <v>2</v>
      </c>
      <c r="C2" s="1" t="s">
        <v>35</v>
      </c>
    </row>
    <row r="3" spans="1:3" ht="30" x14ac:dyDescent="0.25">
      <c r="A3" s="3" t="s">
        <v>1400</v>
      </c>
      <c r="B3" s="4" t="s">
        <v>6</v>
      </c>
      <c r="C3" s="4" t="s">
        <v>6</v>
      </c>
    </row>
    <row r="4" spans="1:3" ht="30" x14ac:dyDescent="0.25">
      <c r="A4" s="2" t="s">
        <v>1401</v>
      </c>
      <c r="B4" s="7">
        <v>18637</v>
      </c>
      <c r="C4" s="7">
        <v>17148</v>
      </c>
    </row>
    <row r="5" spans="1:3" ht="30" x14ac:dyDescent="0.25">
      <c r="A5" s="2" t="s">
        <v>1402</v>
      </c>
      <c r="B5" s="6">
        <v>20429</v>
      </c>
      <c r="C5" s="6">
        <v>18775</v>
      </c>
    </row>
    <row r="6" spans="1:3" ht="30" x14ac:dyDescent="0.25">
      <c r="A6" s="2" t="s">
        <v>1403</v>
      </c>
      <c r="B6" s="4" t="s">
        <v>66</v>
      </c>
      <c r="C6" s="4" t="s">
        <v>66</v>
      </c>
    </row>
    <row r="7" spans="1:3" ht="30" x14ac:dyDescent="0.25">
      <c r="A7" s="2" t="s">
        <v>1404</v>
      </c>
      <c r="B7" s="6">
        <v>18800</v>
      </c>
      <c r="C7" s="6">
        <v>17848</v>
      </c>
    </row>
    <row r="8" spans="1:3" ht="30" x14ac:dyDescent="0.25">
      <c r="A8" s="2" t="s">
        <v>1405</v>
      </c>
      <c r="B8" s="4">
        <v>938</v>
      </c>
      <c r="C8" s="4">
        <v>917</v>
      </c>
    </row>
    <row r="9" spans="1:3" ht="30" x14ac:dyDescent="0.25">
      <c r="A9" s="2" t="s">
        <v>1406</v>
      </c>
      <c r="B9" s="6">
        <v>2518</v>
      </c>
      <c r="C9" s="6">
        <v>1733</v>
      </c>
    </row>
    <row r="10" spans="1:3" ht="30" x14ac:dyDescent="0.25">
      <c r="A10" s="2" t="s">
        <v>1407</v>
      </c>
      <c r="B10" s="6">
        <v>2551</v>
      </c>
      <c r="C10" s="6">
        <v>1766</v>
      </c>
    </row>
    <row r="11" spans="1:3" ht="30" x14ac:dyDescent="0.25">
      <c r="A11" s="2" t="s">
        <v>1408</v>
      </c>
      <c r="B11" s="4">
        <v>197</v>
      </c>
      <c r="C11" s="4">
        <v>361</v>
      </c>
    </row>
    <row r="12" spans="1:3" ht="30" x14ac:dyDescent="0.25">
      <c r="A12" s="2" t="s">
        <v>1409</v>
      </c>
      <c r="B12" s="6">
        <v>2767</v>
      </c>
      <c r="C12" s="6">
        <v>1758</v>
      </c>
    </row>
    <row r="13" spans="1:3" ht="30" x14ac:dyDescent="0.25">
      <c r="A13" s="2" t="s">
        <v>1410</v>
      </c>
      <c r="B13" s="4">
        <v>152</v>
      </c>
      <c r="C13" s="4">
        <v>83</v>
      </c>
    </row>
    <row r="14" spans="1:3" x14ac:dyDescent="0.25">
      <c r="A14" s="2" t="s">
        <v>1411</v>
      </c>
      <c r="B14" s="6">
        <v>21155</v>
      </c>
      <c r="C14" s="6">
        <v>18881</v>
      </c>
    </row>
    <row r="15" spans="1:3" x14ac:dyDescent="0.25">
      <c r="A15" s="2" t="s">
        <v>1412</v>
      </c>
      <c r="B15" s="6">
        <v>22980</v>
      </c>
      <c r="C15" s="6">
        <v>20541</v>
      </c>
    </row>
    <row r="16" spans="1:3" ht="30" x14ac:dyDescent="0.25">
      <c r="A16" s="2" t="s">
        <v>1408</v>
      </c>
      <c r="B16" s="4">
        <v>197</v>
      </c>
      <c r="C16" s="4">
        <v>361</v>
      </c>
    </row>
    <row r="17" spans="1:3" x14ac:dyDescent="0.25">
      <c r="A17" s="2" t="s">
        <v>1413</v>
      </c>
      <c r="B17" s="6">
        <v>21567</v>
      </c>
      <c r="C17" s="6">
        <v>19606</v>
      </c>
    </row>
    <row r="18" spans="1:3" x14ac:dyDescent="0.25">
      <c r="A18" s="2" t="s">
        <v>1414</v>
      </c>
      <c r="B18" s="6">
        <v>1090</v>
      </c>
      <c r="C18" s="6">
        <v>1000</v>
      </c>
    </row>
    <row r="19" spans="1:3" x14ac:dyDescent="0.25">
      <c r="A19" s="2" t="s">
        <v>427</v>
      </c>
      <c r="B19" s="4" t="s">
        <v>6</v>
      </c>
      <c r="C19" s="4" t="s">
        <v>6</v>
      </c>
    </row>
    <row r="20" spans="1:3" ht="30" x14ac:dyDescent="0.25">
      <c r="A20" s="3" t="s">
        <v>1400</v>
      </c>
      <c r="B20" s="4" t="s">
        <v>6</v>
      </c>
      <c r="C20" s="4" t="s">
        <v>6</v>
      </c>
    </row>
    <row r="21" spans="1:3" ht="30" x14ac:dyDescent="0.25">
      <c r="A21" s="2" t="s">
        <v>1401</v>
      </c>
      <c r="B21" s="6">
        <v>6084</v>
      </c>
      <c r="C21" s="6">
        <v>6057</v>
      </c>
    </row>
    <row r="22" spans="1:3" ht="30" x14ac:dyDescent="0.25">
      <c r="A22" s="2" t="s">
        <v>1402</v>
      </c>
      <c r="B22" s="6">
        <v>7029</v>
      </c>
      <c r="C22" s="6">
        <v>6979</v>
      </c>
    </row>
    <row r="23" spans="1:3" ht="30" x14ac:dyDescent="0.25">
      <c r="A23" s="2" t="s">
        <v>1403</v>
      </c>
      <c r="B23" s="4" t="s">
        <v>66</v>
      </c>
      <c r="C23" s="4" t="s">
        <v>66</v>
      </c>
    </row>
    <row r="24" spans="1:3" ht="30" x14ac:dyDescent="0.25">
      <c r="A24" s="2" t="s">
        <v>1404</v>
      </c>
      <c r="B24" s="6">
        <v>5387</v>
      </c>
      <c r="C24" s="6">
        <v>6315</v>
      </c>
    </row>
    <row r="25" spans="1:3" ht="30" x14ac:dyDescent="0.25">
      <c r="A25" s="2" t="s">
        <v>1405</v>
      </c>
      <c r="B25" s="4">
        <v>261</v>
      </c>
      <c r="C25" s="4">
        <v>252</v>
      </c>
    </row>
    <row r="26" spans="1:3" ht="30" x14ac:dyDescent="0.25">
      <c r="A26" s="2" t="s">
        <v>1406</v>
      </c>
      <c r="B26" s="4">
        <v>479</v>
      </c>
      <c r="C26" s="4">
        <v>749</v>
      </c>
    </row>
    <row r="27" spans="1:3" ht="30" x14ac:dyDescent="0.25">
      <c r="A27" s="2" t="s">
        <v>1407</v>
      </c>
      <c r="B27" s="4">
        <v>512</v>
      </c>
      <c r="C27" s="4">
        <v>782</v>
      </c>
    </row>
    <row r="28" spans="1:3" ht="30" x14ac:dyDescent="0.25">
      <c r="A28" s="2" t="s">
        <v>1408</v>
      </c>
      <c r="B28" s="4">
        <v>71</v>
      </c>
      <c r="C28" s="4">
        <v>232</v>
      </c>
    </row>
    <row r="29" spans="1:3" ht="30" x14ac:dyDescent="0.25">
      <c r="A29" s="2" t="s">
        <v>1409</v>
      </c>
      <c r="B29" s="4">
        <v>618</v>
      </c>
      <c r="C29" s="4">
        <v>772</v>
      </c>
    </row>
    <row r="30" spans="1:3" ht="30" x14ac:dyDescent="0.25">
      <c r="A30" s="2" t="s">
        <v>1410</v>
      </c>
      <c r="B30" s="4">
        <v>23</v>
      </c>
      <c r="C30" s="4">
        <v>38</v>
      </c>
    </row>
    <row r="31" spans="1:3" x14ac:dyDescent="0.25">
      <c r="A31" s="2" t="s">
        <v>1411</v>
      </c>
      <c r="B31" s="6">
        <v>6563</v>
      </c>
      <c r="C31" s="6">
        <v>6806</v>
      </c>
    </row>
    <row r="32" spans="1:3" x14ac:dyDescent="0.25">
      <c r="A32" s="2" t="s">
        <v>1412</v>
      </c>
      <c r="B32" s="6">
        <v>7541</v>
      </c>
      <c r="C32" s="6">
        <v>7761</v>
      </c>
    </row>
    <row r="33" spans="1:3" ht="30" x14ac:dyDescent="0.25">
      <c r="A33" s="2" t="s">
        <v>1408</v>
      </c>
      <c r="B33" s="4">
        <v>71</v>
      </c>
      <c r="C33" s="4">
        <v>232</v>
      </c>
    </row>
    <row r="34" spans="1:3" x14ac:dyDescent="0.25">
      <c r="A34" s="2" t="s">
        <v>1413</v>
      </c>
      <c r="B34" s="6">
        <v>6005</v>
      </c>
      <c r="C34" s="6">
        <v>7087</v>
      </c>
    </row>
    <row r="35" spans="1:3" x14ac:dyDescent="0.25">
      <c r="A35" s="2" t="s">
        <v>1414</v>
      </c>
      <c r="B35" s="4">
        <v>284</v>
      </c>
      <c r="C35" s="4">
        <v>290</v>
      </c>
    </row>
    <row r="36" spans="1:3" x14ac:dyDescent="0.25">
      <c r="A36" s="2" t="s">
        <v>1398</v>
      </c>
      <c r="B36" s="4" t="s">
        <v>6</v>
      </c>
      <c r="C36" s="4" t="s">
        <v>6</v>
      </c>
    </row>
    <row r="37" spans="1:3" ht="30" x14ac:dyDescent="0.25">
      <c r="A37" s="3" t="s">
        <v>1400</v>
      </c>
      <c r="B37" s="4" t="s">
        <v>6</v>
      </c>
      <c r="C37" s="4" t="s">
        <v>6</v>
      </c>
    </row>
    <row r="38" spans="1:3" ht="30" x14ac:dyDescent="0.25">
      <c r="A38" s="2" t="s">
        <v>1401</v>
      </c>
      <c r="B38" s="4">
        <v>153</v>
      </c>
      <c r="C38" s="4">
        <v>158</v>
      </c>
    </row>
    <row r="39" spans="1:3" ht="30" x14ac:dyDescent="0.25">
      <c r="A39" s="2" t="s">
        <v>1402</v>
      </c>
      <c r="B39" s="4">
        <v>312</v>
      </c>
      <c r="C39" s="4">
        <v>211</v>
      </c>
    </row>
    <row r="40" spans="1:3" ht="30" x14ac:dyDescent="0.25">
      <c r="A40" s="2" t="s">
        <v>1403</v>
      </c>
      <c r="B40" s="4" t="s">
        <v>66</v>
      </c>
      <c r="C40" s="4" t="s">
        <v>66</v>
      </c>
    </row>
    <row r="41" spans="1:3" ht="30" x14ac:dyDescent="0.25">
      <c r="A41" s="2" t="s">
        <v>1404</v>
      </c>
      <c r="B41" s="4">
        <v>104</v>
      </c>
      <c r="C41" s="4">
        <v>168</v>
      </c>
    </row>
    <row r="42" spans="1:3" ht="30" x14ac:dyDescent="0.25">
      <c r="A42" s="2" t="s">
        <v>1405</v>
      </c>
      <c r="B42" s="4">
        <v>9</v>
      </c>
      <c r="C42" s="4">
        <v>6</v>
      </c>
    </row>
    <row r="43" spans="1:3" x14ac:dyDescent="0.25">
      <c r="A43" s="2" t="s">
        <v>1411</v>
      </c>
      <c r="B43" s="4">
        <v>153</v>
      </c>
      <c r="C43" s="4">
        <v>158</v>
      </c>
    </row>
    <row r="44" spans="1:3" x14ac:dyDescent="0.25">
      <c r="A44" s="2" t="s">
        <v>1412</v>
      </c>
      <c r="B44" s="4">
        <v>312</v>
      </c>
      <c r="C44" s="4">
        <v>211</v>
      </c>
    </row>
    <row r="45" spans="1:3" x14ac:dyDescent="0.25">
      <c r="A45" s="2" t="s">
        <v>1413</v>
      </c>
      <c r="B45" s="4">
        <v>104</v>
      </c>
      <c r="C45" s="4">
        <v>168</v>
      </c>
    </row>
    <row r="46" spans="1:3" x14ac:dyDescent="0.25">
      <c r="A46" s="2" t="s">
        <v>1414</v>
      </c>
      <c r="B46" s="4">
        <v>9</v>
      </c>
      <c r="C46" s="4">
        <v>6</v>
      </c>
    </row>
    <row r="47" spans="1:3" x14ac:dyDescent="0.25">
      <c r="A47" s="2" t="s">
        <v>1342</v>
      </c>
      <c r="B47" s="4" t="s">
        <v>6</v>
      </c>
      <c r="C47" s="4" t="s">
        <v>6</v>
      </c>
    </row>
    <row r="48" spans="1:3" ht="30" x14ac:dyDescent="0.25">
      <c r="A48" s="3" t="s">
        <v>1400</v>
      </c>
      <c r="B48" s="4" t="s">
        <v>6</v>
      </c>
      <c r="C48" s="4" t="s">
        <v>6</v>
      </c>
    </row>
    <row r="49" spans="1:3" ht="30" x14ac:dyDescent="0.25">
      <c r="A49" s="2" t="s">
        <v>1401</v>
      </c>
      <c r="B49" s="6">
        <v>9807</v>
      </c>
      <c r="C49" s="6">
        <v>9004</v>
      </c>
    </row>
    <row r="50" spans="1:3" ht="30" x14ac:dyDescent="0.25">
      <c r="A50" s="2" t="s">
        <v>1402</v>
      </c>
      <c r="B50" s="6">
        <v>10432</v>
      </c>
      <c r="C50" s="6">
        <v>9603</v>
      </c>
    </row>
    <row r="51" spans="1:3" ht="30" x14ac:dyDescent="0.25">
      <c r="A51" s="2" t="s">
        <v>1403</v>
      </c>
      <c r="B51" s="4" t="s">
        <v>66</v>
      </c>
      <c r="C51" s="4" t="s">
        <v>66</v>
      </c>
    </row>
    <row r="52" spans="1:3" ht="30" x14ac:dyDescent="0.25">
      <c r="A52" s="2" t="s">
        <v>1404</v>
      </c>
      <c r="B52" s="6">
        <v>10832</v>
      </c>
      <c r="C52" s="6">
        <v>9245</v>
      </c>
    </row>
    <row r="53" spans="1:3" ht="30" x14ac:dyDescent="0.25">
      <c r="A53" s="2" t="s">
        <v>1405</v>
      </c>
      <c r="B53" s="4">
        <v>534</v>
      </c>
      <c r="C53" s="4">
        <v>554</v>
      </c>
    </row>
    <row r="54" spans="1:3" ht="30" x14ac:dyDescent="0.25">
      <c r="A54" s="2" t="s">
        <v>1406</v>
      </c>
      <c r="B54" s="6">
        <v>1556</v>
      </c>
      <c r="C54" s="4">
        <v>984</v>
      </c>
    </row>
    <row r="55" spans="1:3" ht="30" x14ac:dyDescent="0.25">
      <c r="A55" s="2" t="s">
        <v>1407</v>
      </c>
      <c r="B55" s="6">
        <v>1556</v>
      </c>
      <c r="C55" s="4">
        <v>984</v>
      </c>
    </row>
    <row r="56" spans="1:3" ht="30" x14ac:dyDescent="0.25">
      <c r="A56" s="2" t="s">
        <v>1408</v>
      </c>
      <c r="B56" s="4">
        <v>116</v>
      </c>
      <c r="C56" s="4">
        <v>129</v>
      </c>
    </row>
    <row r="57" spans="1:3" ht="30" x14ac:dyDescent="0.25">
      <c r="A57" s="2" t="s">
        <v>1409</v>
      </c>
      <c r="B57" s="6">
        <v>1622</v>
      </c>
      <c r="C57" s="4">
        <v>986</v>
      </c>
    </row>
    <row r="58" spans="1:3" ht="30" x14ac:dyDescent="0.25">
      <c r="A58" s="2" t="s">
        <v>1410</v>
      </c>
      <c r="B58" s="4">
        <v>105</v>
      </c>
      <c r="C58" s="4">
        <v>45</v>
      </c>
    </row>
    <row r="59" spans="1:3" x14ac:dyDescent="0.25">
      <c r="A59" s="2" t="s">
        <v>1411</v>
      </c>
      <c r="B59" s="6">
        <v>11363</v>
      </c>
      <c r="C59" s="6">
        <v>9988</v>
      </c>
    </row>
    <row r="60" spans="1:3" x14ac:dyDescent="0.25">
      <c r="A60" s="2" t="s">
        <v>1412</v>
      </c>
      <c r="B60" s="6">
        <v>11988</v>
      </c>
      <c r="C60" s="6">
        <v>10587</v>
      </c>
    </row>
    <row r="61" spans="1:3" ht="30" x14ac:dyDescent="0.25">
      <c r="A61" s="2" t="s">
        <v>1408</v>
      </c>
      <c r="B61" s="4">
        <v>116</v>
      </c>
      <c r="C61" s="4">
        <v>129</v>
      </c>
    </row>
    <row r="62" spans="1:3" x14ac:dyDescent="0.25">
      <c r="A62" s="2" t="s">
        <v>1413</v>
      </c>
      <c r="B62" s="6">
        <v>12454</v>
      </c>
      <c r="C62" s="6">
        <v>10231</v>
      </c>
    </row>
    <row r="63" spans="1:3" x14ac:dyDescent="0.25">
      <c r="A63" s="2" t="s">
        <v>1414</v>
      </c>
      <c r="B63" s="4">
        <v>639</v>
      </c>
      <c r="C63" s="4">
        <v>599</v>
      </c>
    </row>
    <row r="64" spans="1:3" x14ac:dyDescent="0.25">
      <c r="A64" s="2" t="s">
        <v>429</v>
      </c>
      <c r="B64" s="4" t="s">
        <v>6</v>
      </c>
      <c r="C64" s="4" t="s">
        <v>6</v>
      </c>
    </row>
    <row r="65" spans="1:3" ht="30" x14ac:dyDescent="0.25">
      <c r="A65" s="3" t="s">
        <v>1400</v>
      </c>
      <c r="B65" s="4" t="s">
        <v>6</v>
      </c>
      <c r="C65" s="4" t="s">
        <v>6</v>
      </c>
    </row>
    <row r="66" spans="1:3" ht="30" x14ac:dyDescent="0.25">
      <c r="A66" s="2" t="s">
        <v>1401</v>
      </c>
      <c r="B66" s="6">
        <v>1494</v>
      </c>
      <c r="C66" s="6">
        <v>1527</v>
      </c>
    </row>
    <row r="67" spans="1:3" ht="30" x14ac:dyDescent="0.25">
      <c r="A67" s="2" t="s">
        <v>1402</v>
      </c>
      <c r="B67" s="6">
        <v>1515</v>
      </c>
      <c r="C67" s="6">
        <v>1527</v>
      </c>
    </row>
    <row r="68" spans="1:3" ht="30" x14ac:dyDescent="0.25">
      <c r="A68" s="2" t="s">
        <v>1403</v>
      </c>
      <c r="B68" s="4" t="s">
        <v>66</v>
      </c>
      <c r="C68" s="4" t="s">
        <v>66</v>
      </c>
    </row>
    <row r="69" spans="1:3" ht="30" x14ac:dyDescent="0.25">
      <c r="A69" s="2" t="s">
        <v>1404</v>
      </c>
      <c r="B69" s="6">
        <v>1749</v>
      </c>
      <c r="C69" s="6">
        <v>1547</v>
      </c>
    </row>
    <row r="70" spans="1:3" ht="30" x14ac:dyDescent="0.25">
      <c r="A70" s="2" t="s">
        <v>1405</v>
      </c>
      <c r="B70" s="4">
        <v>69</v>
      </c>
      <c r="C70" s="4">
        <v>67</v>
      </c>
    </row>
    <row r="71" spans="1:3" x14ac:dyDescent="0.25">
      <c r="A71" s="2" t="s">
        <v>1411</v>
      </c>
      <c r="B71" s="6">
        <v>1494</v>
      </c>
      <c r="C71" s="6">
        <v>1527</v>
      </c>
    </row>
    <row r="72" spans="1:3" x14ac:dyDescent="0.25">
      <c r="A72" s="2" t="s">
        <v>1412</v>
      </c>
      <c r="B72" s="6">
        <v>1515</v>
      </c>
      <c r="C72" s="6">
        <v>1527</v>
      </c>
    </row>
    <row r="73" spans="1:3" x14ac:dyDescent="0.25">
      <c r="A73" s="2" t="s">
        <v>1413</v>
      </c>
      <c r="B73" s="6">
        <v>1749</v>
      </c>
      <c r="C73" s="6">
        <v>1547</v>
      </c>
    </row>
    <row r="74" spans="1:3" x14ac:dyDescent="0.25">
      <c r="A74" s="2" t="s">
        <v>1414</v>
      </c>
      <c r="B74" s="4">
        <v>69</v>
      </c>
      <c r="C74" s="4">
        <v>67</v>
      </c>
    </row>
    <row r="75" spans="1:3" x14ac:dyDescent="0.25">
      <c r="A75" s="2" t="s">
        <v>1383</v>
      </c>
      <c r="B75" s="4" t="s">
        <v>6</v>
      </c>
      <c r="C75" s="4" t="s">
        <v>6</v>
      </c>
    </row>
    <row r="76" spans="1:3" ht="30" x14ac:dyDescent="0.25">
      <c r="A76" s="3" t="s">
        <v>1400</v>
      </c>
      <c r="B76" s="4" t="s">
        <v>6</v>
      </c>
      <c r="C76" s="4" t="s">
        <v>6</v>
      </c>
    </row>
    <row r="77" spans="1:3" ht="30" x14ac:dyDescent="0.25">
      <c r="A77" s="2" t="s">
        <v>1401</v>
      </c>
      <c r="B77" s="6">
        <v>1099</v>
      </c>
      <c r="C77" s="4">
        <v>402</v>
      </c>
    </row>
    <row r="78" spans="1:3" ht="30" x14ac:dyDescent="0.25">
      <c r="A78" s="2" t="s">
        <v>1402</v>
      </c>
      <c r="B78" s="6">
        <v>1141</v>
      </c>
      <c r="C78" s="4">
        <v>455</v>
      </c>
    </row>
    <row r="79" spans="1:3" ht="30" x14ac:dyDescent="0.25">
      <c r="A79" s="2" t="s">
        <v>1403</v>
      </c>
      <c r="B79" s="4" t="s">
        <v>66</v>
      </c>
      <c r="C79" s="4" t="s">
        <v>66</v>
      </c>
    </row>
    <row r="80" spans="1:3" ht="30" x14ac:dyDescent="0.25">
      <c r="A80" s="2" t="s">
        <v>1404</v>
      </c>
      <c r="B80" s="4">
        <v>728</v>
      </c>
      <c r="C80" s="4">
        <v>573</v>
      </c>
    </row>
    <row r="81" spans="1:3" ht="30" x14ac:dyDescent="0.25">
      <c r="A81" s="2" t="s">
        <v>1405</v>
      </c>
      <c r="B81" s="4">
        <v>65</v>
      </c>
      <c r="C81" s="4">
        <v>38</v>
      </c>
    </row>
    <row r="82" spans="1:3" ht="30" x14ac:dyDescent="0.25">
      <c r="A82" s="2" t="s">
        <v>1406</v>
      </c>
      <c r="B82" s="4">
        <v>483</v>
      </c>
      <c r="C82" s="4" t="s">
        <v>6</v>
      </c>
    </row>
    <row r="83" spans="1:3" ht="30" x14ac:dyDescent="0.25">
      <c r="A83" s="2" t="s">
        <v>1407</v>
      </c>
      <c r="B83" s="4">
        <v>483</v>
      </c>
      <c r="C83" s="4" t="s">
        <v>6</v>
      </c>
    </row>
    <row r="84" spans="1:3" ht="30" x14ac:dyDescent="0.25">
      <c r="A84" s="2" t="s">
        <v>1408</v>
      </c>
      <c r="B84" s="4">
        <v>10</v>
      </c>
      <c r="C84" s="4" t="s">
        <v>6</v>
      </c>
    </row>
    <row r="85" spans="1:3" ht="30" x14ac:dyDescent="0.25">
      <c r="A85" s="2" t="s">
        <v>1409</v>
      </c>
      <c r="B85" s="4">
        <v>527</v>
      </c>
      <c r="C85" s="4" t="s">
        <v>6</v>
      </c>
    </row>
    <row r="86" spans="1:3" ht="30" x14ac:dyDescent="0.25">
      <c r="A86" s="2" t="s">
        <v>1410</v>
      </c>
      <c r="B86" s="4">
        <v>24</v>
      </c>
      <c r="C86" s="4" t="s">
        <v>6</v>
      </c>
    </row>
    <row r="87" spans="1:3" x14ac:dyDescent="0.25">
      <c r="A87" s="2" t="s">
        <v>1411</v>
      </c>
      <c r="B87" s="6">
        <v>1582</v>
      </c>
      <c r="C87" s="4">
        <v>402</v>
      </c>
    </row>
    <row r="88" spans="1:3" x14ac:dyDescent="0.25">
      <c r="A88" s="2" t="s">
        <v>1412</v>
      </c>
      <c r="B88" s="6">
        <v>1624</v>
      </c>
      <c r="C88" s="4">
        <v>455</v>
      </c>
    </row>
    <row r="89" spans="1:3" ht="30" x14ac:dyDescent="0.25">
      <c r="A89" s="2" t="s">
        <v>1408</v>
      </c>
      <c r="B89" s="4">
        <v>10</v>
      </c>
      <c r="C89" s="4" t="s">
        <v>6</v>
      </c>
    </row>
    <row r="90" spans="1:3" x14ac:dyDescent="0.25">
      <c r="A90" s="2" t="s">
        <v>1413</v>
      </c>
      <c r="B90" s="6">
        <v>1255</v>
      </c>
      <c r="C90" s="4">
        <v>573</v>
      </c>
    </row>
    <row r="91" spans="1:3" x14ac:dyDescent="0.25">
      <c r="A91" s="2" t="s">
        <v>1414</v>
      </c>
      <c r="B91" s="7">
        <v>89</v>
      </c>
      <c r="C91" s="7">
        <v>3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5</v>
      </c>
      <c r="B1" s="8" t="s">
        <v>2</v>
      </c>
      <c r="C1" s="8" t="s">
        <v>35</v>
      </c>
    </row>
    <row r="2" spans="1:3" ht="30" x14ac:dyDescent="0.25">
      <c r="A2" s="1" t="s">
        <v>34</v>
      </c>
      <c r="B2" s="8"/>
      <c r="C2" s="8"/>
    </row>
    <row r="3" spans="1:3" ht="45" x14ac:dyDescent="0.25">
      <c r="A3" s="2" t="s">
        <v>1416</v>
      </c>
      <c r="B3" s="4" t="s">
        <v>6</v>
      </c>
      <c r="C3" s="4" t="s">
        <v>6</v>
      </c>
    </row>
    <row r="4" spans="1:3" ht="30" x14ac:dyDescent="0.25">
      <c r="A4" s="3" t="s">
        <v>1400</v>
      </c>
      <c r="B4" s="4" t="s">
        <v>6</v>
      </c>
      <c r="C4" s="4" t="s">
        <v>6</v>
      </c>
    </row>
    <row r="5" spans="1:3" ht="30" x14ac:dyDescent="0.25">
      <c r="A5" s="2" t="s">
        <v>522</v>
      </c>
      <c r="B5" s="7">
        <v>1604</v>
      </c>
      <c r="C5" s="4" t="s">
        <v>6</v>
      </c>
    </row>
    <row r="6" spans="1:3" x14ac:dyDescent="0.25">
      <c r="A6" s="2" t="s">
        <v>523</v>
      </c>
      <c r="B6" s="4" t="s">
        <v>66</v>
      </c>
      <c r="C6" s="4" t="s">
        <v>6</v>
      </c>
    </row>
    <row r="7" spans="1:3" x14ac:dyDescent="0.25">
      <c r="A7" s="2" t="s">
        <v>524</v>
      </c>
      <c r="B7" s="6">
        <v>1604</v>
      </c>
      <c r="C7" s="4" t="s">
        <v>6</v>
      </c>
    </row>
    <row r="8" spans="1:3" x14ac:dyDescent="0.25">
      <c r="A8" s="2" t="s">
        <v>525</v>
      </c>
      <c r="B8" s="4" t="s">
        <v>66</v>
      </c>
      <c r="C8" s="4" t="s">
        <v>6</v>
      </c>
    </row>
    <row r="9" spans="1:3" ht="30" x14ac:dyDescent="0.25">
      <c r="A9" s="2" t="s">
        <v>526</v>
      </c>
      <c r="B9" s="6">
        <v>1604</v>
      </c>
      <c r="C9" s="4" t="s">
        <v>6</v>
      </c>
    </row>
    <row r="10" spans="1:3" ht="30" x14ac:dyDescent="0.25">
      <c r="A10" s="2" t="s">
        <v>1417</v>
      </c>
      <c r="B10" s="4" t="s">
        <v>6</v>
      </c>
      <c r="C10" s="4" t="s">
        <v>6</v>
      </c>
    </row>
    <row r="11" spans="1:3" ht="30" x14ac:dyDescent="0.25">
      <c r="A11" s="3" t="s">
        <v>1400</v>
      </c>
      <c r="B11" s="4" t="s">
        <v>6</v>
      </c>
      <c r="C11" s="4" t="s">
        <v>6</v>
      </c>
    </row>
    <row r="12" spans="1:3" ht="30" x14ac:dyDescent="0.25">
      <c r="A12" s="2" t="s">
        <v>522</v>
      </c>
      <c r="B12" s="4">
        <v>984</v>
      </c>
      <c r="C12" s="4" t="s">
        <v>6</v>
      </c>
    </row>
    <row r="13" spans="1:3" x14ac:dyDescent="0.25">
      <c r="A13" s="2" t="s">
        <v>523</v>
      </c>
      <c r="B13" s="4" t="s">
        <v>66</v>
      </c>
      <c r="C13" s="4" t="s">
        <v>6</v>
      </c>
    </row>
    <row r="14" spans="1:3" x14ac:dyDescent="0.25">
      <c r="A14" s="2" t="s">
        <v>524</v>
      </c>
      <c r="B14" s="4">
        <v>984</v>
      </c>
      <c r="C14" s="4" t="s">
        <v>6</v>
      </c>
    </row>
    <row r="15" spans="1:3" x14ac:dyDescent="0.25">
      <c r="A15" s="2" t="s">
        <v>525</v>
      </c>
      <c r="B15" s="4" t="s">
        <v>66</v>
      </c>
      <c r="C15" s="4" t="s">
        <v>6</v>
      </c>
    </row>
    <row r="16" spans="1:3" ht="30" x14ac:dyDescent="0.25">
      <c r="A16" s="2" t="s">
        <v>526</v>
      </c>
      <c r="B16" s="4">
        <v>984</v>
      </c>
      <c r="C16" s="4" t="s">
        <v>6</v>
      </c>
    </row>
    <row r="17" spans="1:3" ht="30" x14ac:dyDescent="0.25">
      <c r="A17" s="2" t="s">
        <v>1418</v>
      </c>
      <c r="B17" s="4" t="s">
        <v>6</v>
      </c>
      <c r="C17" s="4" t="s">
        <v>6</v>
      </c>
    </row>
    <row r="18" spans="1:3" ht="30" x14ac:dyDescent="0.25">
      <c r="A18" s="3" t="s">
        <v>1400</v>
      </c>
      <c r="B18" s="4" t="s">
        <v>6</v>
      </c>
      <c r="C18" s="4" t="s">
        <v>6</v>
      </c>
    </row>
    <row r="19" spans="1:3" ht="30" x14ac:dyDescent="0.25">
      <c r="A19" s="2" t="s">
        <v>522</v>
      </c>
      <c r="B19" s="6">
        <v>1012</v>
      </c>
      <c r="C19" s="6">
        <v>1408</v>
      </c>
    </row>
    <row r="20" spans="1:3" x14ac:dyDescent="0.25">
      <c r="A20" s="2" t="s">
        <v>523</v>
      </c>
      <c r="B20" s="4" t="s">
        <v>66</v>
      </c>
      <c r="C20" s="4" t="s">
        <v>66</v>
      </c>
    </row>
    <row r="21" spans="1:3" x14ac:dyDescent="0.25">
      <c r="A21" s="2" t="s">
        <v>524</v>
      </c>
      <c r="B21" s="6">
        <v>1012</v>
      </c>
      <c r="C21" s="6">
        <v>1408</v>
      </c>
    </row>
    <row r="22" spans="1:3" x14ac:dyDescent="0.25">
      <c r="A22" s="2" t="s">
        <v>525</v>
      </c>
      <c r="B22" s="4" t="s">
        <v>66</v>
      </c>
      <c r="C22" s="4" t="s">
        <v>66</v>
      </c>
    </row>
    <row r="23" spans="1:3" ht="30" x14ac:dyDescent="0.25">
      <c r="A23" s="2" t="s">
        <v>526</v>
      </c>
      <c r="B23" s="7">
        <v>1012</v>
      </c>
      <c r="C23" s="7">
        <v>14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9</v>
      </c>
      <c r="B1" s="8" t="s">
        <v>1</v>
      </c>
      <c r="C1" s="8"/>
    </row>
    <row r="2" spans="1:3" ht="30" x14ac:dyDescent="0.25">
      <c r="A2" s="1" t="s">
        <v>34</v>
      </c>
      <c r="B2" s="1" t="s">
        <v>2</v>
      </c>
      <c r="C2" s="1" t="s">
        <v>35</v>
      </c>
    </row>
    <row r="3" spans="1:3" x14ac:dyDescent="0.25">
      <c r="A3" s="1"/>
      <c r="B3" s="1" t="s">
        <v>1365</v>
      </c>
      <c r="C3" s="1" t="s">
        <v>1365</v>
      </c>
    </row>
    <row r="4" spans="1:3" ht="30" x14ac:dyDescent="0.25">
      <c r="A4" s="3" t="s">
        <v>1420</v>
      </c>
      <c r="B4" s="4" t="s">
        <v>6</v>
      </c>
      <c r="C4" s="4" t="s">
        <v>6</v>
      </c>
    </row>
    <row r="5" spans="1:3" x14ac:dyDescent="0.25">
      <c r="A5" s="2" t="s">
        <v>1421</v>
      </c>
      <c r="B5" s="4">
        <v>28</v>
      </c>
      <c r="C5" s="4">
        <v>38</v>
      </c>
    </row>
    <row r="6" spans="1:3" ht="30" x14ac:dyDescent="0.25">
      <c r="A6" s="2" t="s">
        <v>1422</v>
      </c>
      <c r="B6" s="7">
        <v>6958</v>
      </c>
      <c r="C6" s="7">
        <v>7999</v>
      </c>
    </row>
    <row r="7" spans="1:3" ht="30" x14ac:dyDescent="0.25">
      <c r="A7" s="2" t="s">
        <v>1423</v>
      </c>
      <c r="B7" s="6">
        <v>6958</v>
      </c>
      <c r="C7" s="6">
        <v>7466</v>
      </c>
    </row>
    <row r="8" spans="1:3" ht="30" x14ac:dyDescent="0.25">
      <c r="A8" s="2" t="s">
        <v>1370</v>
      </c>
      <c r="B8" s="4">
        <v>5</v>
      </c>
      <c r="C8" s="4">
        <v>6</v>
      </c>
    </row>
    <row r="9" spans="1:3" x14ac:dyDescent="0.25">
      <c r="A9" s="2" t="s">
        <v>1424</v>
      </c>
      <c r="B9" s="4">
        <v>564</v>
      </c>
      <c r="C9" s="4">
        <v>931</v>
      </c>
    </row>
    <row r="10" spans="1:3" x14ac:dyDescent="0.25">
      <c r="A10" s="2" t="s">
        <v>427</v>
      </c>
      <c r="B10" s="4" t="s">
        <v>6</v>
      </c>
      <c r="C10" s="4" t="s">
        <v>6</v>
      </c>
    </row>
    <row r="11" spans="1:3" ht="30" x14ac:dyDescent="0.25">
      <c r="A11" s="3" t="s">
        <v>1420</v>
      </c>
      <c r="B11" s="4" t="s">
        <v>6</v>
      </c>
      <c r="C11" s="4" t="s">
        <v>6</v>
      </c>
    </row>
    <row r="12" spans="1:3" x14ac:dyDescent="0.25">
      <c r="A12" s="2" t="s">
        <v>1421</v>
      </c>
      <c r="B12" s="4">
        <v>15</v>
      </c>
      <c r="C12" s="4">
        <v>13</v>
      </c>
    </row>
    <row r="13" spans="1:3" ht="30" x14ac:dyDescent="0.25">
      <c r="A13" s="2" t="s">
        <v>1422</v>
      </c>
      <c r="B13" s="6">
        <v>2680</v>
      </c>
      <c r="C13" s="6">
        <v>1480</v>
      </c>
    </row>
    <row r="14" spans="1:3" ht="30" x14ac:dyDescent="0.25">
      <c r="A14" s="2" t="s">
        <v>1423</v>
      </c>
      <c r="B14" s="6">
        <v>2680</v>
      </c>
      <c r="C14" s="6">
        <v>1456</v>
      </c>
    </row>
    <row r="15" spans="1:3" ht="30" x14ac:dyDescent="0.25">
      <c r="A15" s="2" t="s">
        <v>1370</v>
      </c>
      <c r="B15" s="4">
        <v>4</v>
      </c>
      <c r="C15" s="4">
        <v>3</v>
      </c>
    </row>
    <row r="16" spans="1:3" x14ac:dyDescent="0.25">
      <c r="A16" s="2" t="s">
        <v>1424</v>
      </c>
      <c r="B16" s="4">
        <v>541</v>
      </c>
      <c r="C16" s="4">
        <v>442</v>
      </c>
    </row>
    <row r="17" spans="1:3" x14ac:dyDescent="0.25">
      <c r="A17" s="2" t="s">
        <v>1342</v>
      </c>
      <c r="B17" s="4" t="s">
        <v>6</v>
      </c>
      <c r="C17" s="4" t="s">
        <v>6</v>
      </c>
    </row>
    <row r="18" spans="1:3" ht="30" x14ac:dyDescent="0.25">
      <c r="A18" s="3" t="s">
        <v>1420</v>
      </c>
      <c r="B18" s="4" t="s">
        <v>6</v>
      </c>
      <c r="C18" s="4" t="s">
        <v>6</v>
      </c>
    </row>
    <row r="19" spans="1:3" x14ac:dyDescent="0.25">
      <c r="A19" s="2" t="s">
        <v>1421</v>
      </c>
      <c r="B19" s="4">
        <v>5</v>
      </c>
      <c r="C19" s="4">
        <v>17</v>
      </c>
    </row>
    <row r="20" spans="1:3" ht="30" x14ac:dyDescent="0.25">
      <c r="A20" s="2" t="s">
        <v>1422</v>
      </c>
      <c r="B20" s="6">
        <v>3018</v>
      </c>
      <c r="C20" s="6">
        <v>5022</v>
      </c>
    </row>
    <row r="21" spans="1:3" ht="30" x14ac:dyDescent="0.25">
      <c r="A21" s="2" t="s">
        <v>1423</v>
      </c>
      <c r="B21" s="6">
        <v>3018</v>
      </c>
      <c r="C21" s="6">
        <v>4582</v>
      </c>
    </row>
    <row r="22" spans="1:3" ht="30" x14ac:dyDescent="0.25">
      <c r="A22" s="2" t="s">
        <v>1370</v>
      </c>
      <c r="B22" s="4" t="s">
        <v>6</v>
      </c>
      <c r="C22" s="4">
        <v>2</v>
      </c>
    </row>
    <row r="23" spans="1:3" x14ac:dyDescent="0.25">
      <c r="A23" s="2" t="s">
        <v>1424</v>
      </c>
      <c r="B23" s="4" t="s">
        <v>6</v>
      </c>
      <c r="C23" s="4">
        <v>458</v>
      </c>
    </row>
    <row r="24" spans="1:3" x14ac:dyDescent="0.25">
      <c r="A24" s="2" t="s">
        <v>429</v>
      </c>
      <c r="B24" s="4" t="s">
        <v>6</v>
      </c>
      <c r="C24" s="4" t="s">
        <v>6</v>
      </c>
    </row>
    <row r="25" spans="1:3" ht="30" x14ac:dyDescent="0.25">
      <c r="A25" s="3" t="s">
        <v>1420</v>
      </c>
      <c r="B25" s="4" t="s">
        <v>6</v>
      </c>
      <c r="C25" s="4" t="s">
        <v>6</v>
      </c>
    </row>
    <row r="26" spans="1:3" x14ac:dyDescent="0.25">
      <c r="A26" s="2" t="s">
        <v>1421</v>
      </c>
      <c r="B26" s="4">
        <v>3</v>
      </c>
      <c r="C26" s="4">
        <v>4</v>
      </c>
    </row>
    <row r="27" spans="1:3" ht="30" x14ac:dyDescent="0.25">
      <c r="A27" s="2" t="s">
        <v>1422</v>
      </c>
      <c r="B27" s="4">
        <v>700</v>
      </c>
      <c r="C27" s="6">
        <v>1340</v>
      </c>
    </row>
    <row r="28" spans="1:3" ht="30" x14ac:dyDescent="0.25">
      <c r="A28" s="2" t="s">
        <v>1423</v>
      </c>
      <c r="B28" s="4">
        <v>700</v>
      </c>
      <c r="C28" s="6">
        <v>1317</v>
      </c>
    </row>
    <row r="29" spans="1:3" ht="30" x14ac:dyDescent="0.25">
      <c r="A29" s="2" t="s">
        <v>1370</v>
      </c>
      <c r="B29" s="4">
        <v>1</v>
      </c>
      <c r="C29" s="4" t="s">
        <v>6</v>
      </c>
    </row>
    <row r="30" spans="1:3" x14ac:dyDescent="0.25">
      <c r="A30" s="2" t="s">
        <v>1424</v>
      </c>
      <c r="B30" s="4">
        <v>23</v>
      </c>
      <c r="C30" s="4" t="s">
        <v>6</v>
      </c>
    </row>
    <row r="31" spans="1:3" x14ac:dyDescent="0.25">
      <c r="A31" s="2" t="s">
        <v>1383</v>
      </c>
      <c r="B31" s="4" t="s">
        <v>6</v>
      </c>
      <c r="C31" s="4" t="s">
        <v>6</v>
      </c>
    </row>
    <row r="32" spans="1:3" ht="30" x14ac:dyDescent="0.25">
      <c r="A32" s="3" t="s">
        <v>1420</v>
      </c>
      <c r="B32" s="4" t="s">
        <v>6</v>
      </c>
      <c r="C32" s="4" t="s">
        <v>6</v>
      </c>
    </row>
    <row r="33" spans="1:3" x14ac:dyDescent="0.25">
      <c r="A33" s="2" t="s">
        <v>1421</v>
      </c>
      <c r="B33" s="4">
        <v>5</v>
      </c>
      <c r="C33" s="4">
        <v>4</v>
      </c>
    </row>
    <row r="34" spans="1:3" ht="30" x14ac:dyDescent="0.25">
      <c r="A34" s="2" t="s">
        <v>1422</v>
      </c>
      <c r="B34" s="4">
        <v>560</v>
      </c>
      <c r="C34" s="4">
        <v>157</v>
      </c>
    </row>
    <row r="35" spans="1:3" ht="30" x14ac:dyDescent="0.25">
      <c r="A35" s="2" t="s">
        <v>1423</v>
      </c>
      <c r="B35" s="4">
        <v>560</v>
      </c>
      <c r="C35" s="4">
        <v>111</v>
      </c>
    </row>
    <row r="36" spans="1:3" ht="30" x14ac:dyDescent="0.25">
      <c r="A36" s="2" t="s">
        <v>1370</v>
      </c>
      <c r="B36" s="4" t="s">
        <v>6</v>
      </c>
      <c r="C36" s="4">
        <v>1</v>
      </c>
    </row>
    <row r="37" spans="1:3" x14ac:dyDescent="0.25">
      <c r="A37" s="2" t="s">
        <v>1424</v>
      </c>
      <c r="B37" s="4" t="s">
        <v>6</v>
      </c>
      <c r="C37" s="7">
        <v>3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7.140625" customWidth="1"/>
    <col min="3" max="3" width="9.5703125" customWidth="1"/>
    <col min="4" max="4" width="27.140625" customWidth="1"/>
    <col min="5" max="5" width="9.5703125" customWidth="1"/>
  </cols>
  <sheetData>
    <row r="1" spans="1:5" ht="15" customHeight="1" x14ac:dyDescent="0.25">
      <c r="A1" s="1" t="s">
        <v>1425</v>
      </c>
      <c r="B1" s="8" t="s">
        <v>1</v>
      </c>
      <c r="C1" s="8"/>
      <c r="D1" s="8"/>
      <c r="E1" s="8"/>
    </row>
    <row r="2" spans="1:5" ht="30" x14ac:dyDescent="0.25">
      <c r="A2" s="1" t="s">
        <v>34</v>
      </c>
      <c r="B2" s="8" t="s">
        <v>2</v>
      </c>
      <c r="C2" s="8"/>
      <c r="D2" s="8" t="s">
        <v>35</v>
      </c>
      <c r="E2" s="8"/>
    </row>
    <row r="3" spans="1:5" ht="30" x14ac:dyDescent="0.25">
      <c r="A3" s="3" t="s">
        <v>1420</v>
      </c>
      <c r="B3" s="4" t="s">
        <v>6</v>
      </c>
      <c r="C3" s="4"/>
      <c r="D3" s="4" t="s">
        <v>6</v>
      </c>
      <c r="E3" s="4"/>
    </row>
    <row r="4" spans="1:5" ht="30" x14ac:dyDescent="0.25">
      <c r="A4" s="2" t="s">
        <v>1426</v>
      </c>
      <c r="B4" s="7">
        <v>1464</v>
      </c>
      <c r="C4" s="4"/>
      <c r="D4" s="7">
        <v>3531</v>
      </c>
      <c r="E4" s="4"/>
    </row>
    <row r="5" spans="1:5" ht="30" x14ac:dyDescent="0.25">
      <c r="A5" s="2" t="s">
        <v>1427</v>
      </c>
      <c r="B5" s="4" t="s">
        <v>6</v>
      </c>
      <c r="C5" s="4"/>
      <c r="D5" s="4">
        <v>466</v>
      </c>
      <c r="E5" s="4"/>
    </row>
    <row r="6" spans="1:5" ht="45" x14ac:dyDescent="0.25">
      <c r="A6" s="2" t="s">
        <v>1428</v>
      </c>
      <c r="B6" s="6">
        <v>2139</v>
      </c>
      <c r="C6" s="4"/>
      <c r="D6" s="4">
        <v>433</v>
      </c>
      <c r="E6" s="4"/>
    </row>
    <row r="7" spans="1:5" ht="30" x14ac:dyDescent="0.25">
      <c r="A7" s="2" t="s">
        <v>1429</v>
      </c>
      <c r="B7" s="6">
        <v>2908</v>
      </c>
      <c r="C7" s="4"/>
      <c r="D7" s="4" t="s">
        <v>6</v>
      </c>
      <c r="E7" s="4"/>
    </row>
    <row r="8" spans="1:5" ht="45" x14ac:dyDescent="0.25">
      <c r="A8" s="2" t="s">
        <v>1430</v>
      </c>
      <c r="B8" s="4">
        <v>219</v>
      </c>
      <c r="C8" s="4"/>
      <c r="D8" s="4" t="s">
        <v>6</v>
      </c>
      <c r="E8" s="4"/>
    </row>
    <row r="9" spans="1:5" ht="30" x14ac:dyDescent="0.25">
      <c r="A9" s="2" t="s">
        <v>1431</v>
      </c>
      <c r="B9" s="4">
        <v>228</v>
      </c>
      <c r="C9" s="120" t="s">
        <v>1432</v>
      </c>
      <c r="D9" s="6">
        <v>3036</v>
      </c>
      <c r="E9" s="120" t="s">
        <v>1432</v>
      </c>
    </row>
    <row r="10" spans="1:5" ht="30" x14ac:dyDescent="0.25">
      <c r="A10" s="2" t="s">
        <v>1433</v>
      </c>
      <c r="B10" s="6">
        <v>6958</v>
      </c>
      <c r="C10" s="4"/>
      <c r="D10" s="6">
        <v>7466</v>
      </c>
      <c r="E10" s="4"/>
    </row>
    <row r="11" spans="1:5" x14ac:dyDescent="0.25">
      <c r="A11" s="2" t="s">
        <v>427</v>
      </c>
      <c r="B11" s="4" t="s">
        <v>6</v>
      </c>
      <c r="C11" s="4"/>
      <c r="D11" s="4" t="s">
        <v>6</v>
      </c>
      <c r="E11" s="4"/>
    </row>
    <row r="12" spans="1:5" ht="30" x14ac:dyDescent="0.25">
      <c r="A12" s="3" t="s">
        <v>1420</v>
      </c>
      <c r="B12" s="4" t="s">
        <v>6</v>
      </c>
      <c r="C12" s="4"/>
      <c r="D12" s="4" t="s">
        <v>6</v>
      </c>
      <c r="E12" s="4"/>
    </row>
    <row r="13" spans="1:5" ht="30" x14ac:dyDescent="0.25">
      <c r="A13" s="2" t="s">
        <v>1426</v>
      </c>
      <c r="B13" s="4" t="s">
        <v>6</v>
      </c>
      <c r="C13" s="4"/>
      <c r="D13" s="4">
        <v>219</v>
      </c>
      <c r="E13" s="4"/>
    </row>
    <row r="14" spans="1:5" ht="30" x14ac:dyDescent="0.25">
      <c r="A14" s="2" t="s">
        <v>1427</v>
      </c>
      <c r="B14" s="4" t="s">
        <v>6</v>
      </c>
      <c r="C14" s="4"/>
      <c r="D14" s="4">
        <v>466</v>
      </c>
      <c r="E14" s="4"/>
    </row>
    <row r="15" spans="1:5" ht="45" x14ac:dyDescent="0.25">
      <c r="A15" s="2" t="s">
        <v>1428</v>
      </c>
      <c r="B15" s="4">
        <v>996</v>
      </c>
      <c r="C15" s="4"/>
      <c r="D15" s="4">
        <v>418</v>
      </c>
      <c r="E15" s="4"/>
    </row>
    <row r="16" spans="1:5" ht="30" x14ac:dyDescent="0.25">
      <c r="A16" s="2" t="s">
        <v>1429</v>
      </c>
      <c r="B16" s="6">
        <v>1273</v>
      </c>
      <c r="C16" s="4"/>
      <c r="D16" s="4" t="s">
        <v>6</v>
      </c>
      <c r="E16" s="4"/>
    </row>
    <row r="17" spans="1:5" ht="45" x14ac:dyDescent="0.25">
      <c r="A17" s="2" t="s">
        <v>1430</v>
      </c>
      <c r="B17" s="4">
        <v>219</v>
      </c>
      <c r="C17" s="4"/>
      <c r="D17" s="4" t="s">
        <v>6</v>
      </c>
      <c r="E17" s="4"/>
    </row>
    <row r="18" spans="1:5" ht="30" x14ac:dyDescent="0.25">
      <c r="A18" s="2" t="s">
        <v>1431</v>
      </c>
      <c r="B18" s="4">
        <v>192</v>
      </c>
      <c r="C18" s="120" t="s">
        <v>1432</v>
      </c>
      <c r="D18" s="4">
        <v>353</v>
      </c>
      <c r="E18" s="120" t="s">
        <v>1432</v>
      </c>
    </row>
    <row r="19" spans="1:5" ht="30" x14ac:dyDescent="0.25">
      <c r="A19" s="2" t="s">
        <v>1433</v>
      </c>
      <c r="B19" s="6">
        <v>2680</v>
      </c>
      <c r="C19" s="4"/>
      <c r="D19" s="6">
        <v>1456</v>
      </c>
      <c r="E19" s="4"/>
    </row>
    <row r="20" spans="1:5" x14ac:dyDescent="0.25">
      <c r="A20" s="2" t="s">
        <v>1342</v>
      </c>
      <c r="B20" s="4" t="s">
        <v>6</v>
      </c>
      <c r="C20" s="4"/>
      <c r="D20" s="4" t="s">
        <v>6</v>
      </c>
      <c r="E20" s="4"/>
    </row>
    <row r="21" spans="1:5" ht="30" x14ac:dyDescent="0.25">
      <c r="A21" s="3" t="s">
        <v>1420</v>
      </c>
      <c r="B21" s="4" t="s">
        <v>6</v>
      </c>
      <c r="C21" s="4"/>
      <c r="D21" s="4" t="s">
        <v>6</v>
      </c>
      <c r="E21" s="4"/>
    </row>
    <row r="22" spans="1:5" ht="30" x14ac:dyDescent="0.25">
      <c r="A22" s="2" t="s">
        <v>1426</v>
      </c>
      <c r="B22" s="4">
        <v>764</v>
      </c>
      <c r="C22" s="4"/>
      <c r="D22" s="6">
        <v>1931</v>
      </c>
      <c r="E22" s="4"/>
    </row>
    <row r="23" spans="1:5" ht="45" x14ac:dyDescent="0.25">
      <c r="A23" s="2" t="s">
        <v>1428</v>
      </c>
      <c r="B23" s="6">
        <v>1143</v>
      </c>
      <c r="C23" s="4"/>
      <c r="D23" s="4" t="s">
        <v>6</v>
      </c>
      <c r="E23" s="4"/>
    </row>
    <row r="24" spans="1:5" ht="30" x14ac:dyDescent="0.25">
      <c r="A24" s="2" t="s">
        <v>1429</v>
      </c>
      <c r="B24" s="6">
        <v>1111</v>
      </c>
      <c r="C24" s="4"/>
      <c r="D24" s="4" t="s">
        <v>6</v>
      </c>
      <c r="E24" s="4"/>
    </row>
    <row r="25" spans="1:5" ht="30" x14ac:dyDescent="0.25">
      <c r="A25" s="2" t="s">
        <v>1431</v>
      </c>
      <c r="B25" s="4" t="s">
        <v>6</v>
      </c>
      <c r="C25" s="4"/>
      <c r="D25" s="6">
        <v>2651</v>
      </c>
      <c r="E25" s="120" t="s">
        <v>1432</v>
      </c>
    </row>
    <row r="26" spans="1:5" ht="30" x14ac:dyDescent="0.25">
      <c r="A26" s="2" t="s">
        <v>1433</v>
      </c>
      <c r="B26" s="6">
        <v>3018</v>
      </c>
      <c r="C26" s="4"/>
      <c r="D26" s="6">
        <v>4582</v>
      </c>
      <c r="E26" s="4"/>
    </row>
    <row r="27" spans="1:5" x14ac:dyDescent="0.25">
      <c r="A27" s="2" t="s">
        <v>429</v>
      </c>
      <c r="B27" s="4" t="s">
        <v>6</v>
      </c>
      <c r="C27" s="4"/>
      <c r="D27" s="4" t="s">
        <v>6</v>
      </c>
      <c r="E27" s="4"/>
    </row>
    <row r="28" spans="1:5" ht="30" x14ac:dyDescent="0.25">
      <c r="A28" s="3" t="s">
        <v>1420</v>
      </c>
      <c r="B28" s="4" t="s">
        <v>6</v>
      </c>
      <c r="C28" s="4"/>
      <c r="D28" s="4" t="s">
        <v>6</v>
      </c>
      <c r="E28" s="4"/>
    </row>
    <row r="29" spans="1:5" ht="30" x14ac:dyDescent="0.25">
      <c r="A29" s="2" t="s">
        <v>1426</v>
      </c>
      <c r="B29" s="4">
        <v>700</v>
      </c>
      <c r="C29" s="4"/>
      <c r="D29" s="6">
        <v>1317</v>
      </c>
      <c r="E29" s="4"/>
    </row>
    <row r="30" spans="1:5" ht="30" x14ac:dyDescent="0.25">
      <c r="A30" s="2" t="s">
        <v>1433</v>
      </c>
      <c r="B30" s="4">
        <v>700</v>
      </c>
      <c r="C30" s="4"/>
      <c r="D30" s="6">
        <v>1317</v>
      </c>
      <c r="E30" s="4"/>
    </row>
    <row r="31" spans="1:5" x14ac:dyDescent="0.25">
      <c r="A31" s="2" t="s">
        <v>1383</v>
      </c>
      <c r="B31" s="4" t="s">
        <v>6</v>
      </c>
      <c r="C31" s="4"/>
      <c r="D31" s="4" t="s">
        <v>6</v>
      </c>
      <c r="E31" s="4"/>
    </row>
    <row r="32" spans="1:5" ht="30" x14ac:dyDescent="0.25">
      <c r="A32" s="3" t="s">
        <v>1420</v>
      </c>
      <c r="B32" s="4" t="s">
        <v>6</v>
      </c>
      <c r="C32" s="4"/>
      <c r="D32" s="4" t="s">
        <v>6</v>
      </c>
      <c r="E32" s="4"/>
    </row>
    <row r="33" spans="1:5" ht="30" x14ac:dyDescent="0.25">
      <c r="A33" s="2" t="s">
        <v>1426</v>
      </c>
      <c r="B33" s="4" t="s">
        <v>6</v>
      </c>
      <c r="C33" s="4"/>
      <c r="D33" s="4">
        <v>64</v>
      </c>
      <c r="E33" s="4"/>
    </row>
    <row r="34" spans="1:5" ht="45" x14ac:dyDescent="0.25">
      <c r="A34" s="2" t="s">
        <v>1428</v>
      </c>
      <c r="B34" s="4" t="s">
        <v>6</v>
      </c>
      <c r="C34" s="4"/>
      <c r="D34" s="4">
        <v>15</v>
      </c>
      <c r="E34" s="4"/>
    </row>
    <row r="35" spans="1:5" ht="30" x14ac:dyDescent="0.25">
      <c r="A35" s="2" t="s">
        <v>1429</v>
      </c>
      <c r="B35" s="4">
        <v>524</v>
      </c>
      <c r="C35" s="4"/>
      <c r="D35" s="4" t="s">
        <v>6</v>
      </c>
      <c r="E35" s="4"/>
    </row>
    <row r="36" spans="1:5" ht="30" x14ac:dyDescent="0.25">
      <c r="A36" s="2" t="s">
        <v>1431</v>
      </c>
      <c r="B36" s="4">
        <v>36</v>
      </c>
      <c r="C36" s="120" t="s">
        <v>1432</v>
      </c>
      <c r="D36" s="4">
        <v>32</v>
      </c>
      <c r="E36" s="120" t="s">
        <v>1432</v>
      </c>
    </row>
    <row r="37" spans="1:5" ht="30" x14ac:dyDescent="0.25">
      <c r="A37" s="2" t="s">
        <v>1433</v>
      </c>
      <c r="B37" s="7">
        <v>560</v>
      </c>
      <c r="C37" s="4"/>
      <c r="D37" s="7">
        <v>111</v>
      </c>
      <c r="E37" s="4"/>
    </row>
    <row r="38" spans="1:5" x14ac:dyDescent="0.25">
      <c r="A38" s="18"/>
      <c r="B38" s="18"/>
      <c r="C38" s="18"/>
      <c r="D38" s="18"/>
      <c r="E38" s="18"/>
    </row>
    <row r="39" spans="1:5" ht="15" customHeight="1" x14ac:dyDescent="0.25">
      <c r="A39" s="2" t="s">
        <v>1432</v>
      </c>
      <c r="B39" s="17" t="s">
        <v>559</v>
      </c>
      <c r="C39" s="17"/>
      <c r="D39" s="17"/>
      <c r="E39" s="17"/>
    </row>
  </sheetData>
  <mergeCells count="5">
    <mergeCell ref="B1:E1"/>
    <mergeCell ref="B2:C2"/>
    <mergeCell ref="D2:E2"/>
    <mergeCell ref="A38:E38"/>
    <mergeCell ref="B39:E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34</v>
      </c>
      <c r="B1" s="8" t="s">
        <v>2</v>
      </c>
      <c r="C1" s="8" t="s">
        <v>35</v>
      </c>
      <c r="D1" s="8" t="s">
        <v>91</v>
      </c>
    </row>
    <row r="2" spans="1:4" ht="30" x14ac:dyDescent="0.25">
      <c r="A2" s="1" t="s">
        <v>34</v>
      </c>
      <c r="B2" s="8"/>
      <c r="C2" s="8"/>
      <c r="D2" s="8"/>
    </row>
    <row r="3" spans="1:4" ht="30" x14ac:dyDescent="0.25">
      <c r="A3" s="3" t="s">
        <v>1435</v>
      </c>
      <c r="B3" s="4" t="s">
        <v>6</v>
      </c>
      <c r="C3" s="4" t="s">
        <v>6</v>
      </c>
      <c r="D3" s="4" t="s">
        <v>6</v>
      </c>
    </row>
    <row r="4" spans="1:4" x14ac:dyDescent="0.25">
      <c r="A4" s="2" t="s">
        <v>433</v>
      </c>
      <c r="B4" s="7">
        <v>1140257</v>
      </c>
      <c r="C4" s="7">
        <v>909470</v>
      </c>
      <c r="D4" s="7">
        <v>722434</v>
      </c>
    </row>
    <row r="5" spans="1:4" x14ac:dyDescent="0.25">
      <c r="A5" s="2" t="s">
        <v>424</v>
      </c>
      <c r="B5" s="4" t="s">
        <v>6</v>
      </c>
      <c r="C5" s="4" t="s">
        <v>6</v>
      </c>
      <c r="D5" s="4" t="s">
        <v>6</v>
      </c>
    </row>
    <row r="6" spans="1:4" ht="30" x14ac:dyDescent="0.25">
      <c r="A6" s="3" t="s">
        <v>1435</v>
      </c>
      <c r="B6" s="4" t="s">
        <v>6</v>
      </c>
      <c r="C6" s="4" t="s">
        <v>6</v>
      </c>
      <c r="D6" s="4" t="s">
        <v>6</v>
      </c>
    </row>
    <row r="7" spans="1:4" x14ac:dyDescent="0.25">
      <c r="A7" s="2" t="s">
        <v>433</v>
      </c>
      <c r="B7" s="6">
        <v>953212</v>
      </c>
      <c r="C7" s="6">
        <v>820463</v>
      </c>
      <c r="D7" s="4" t="s">
        <v>6</v>
      </c>
    </row>
    <row r="8" spans="1:4" x14ac:dyDescent="0.25">
      <c r="A8" s="2" t="s">
        <v>1436</v>
      </c>
      <c r="B8" s="4" t="s">
        <v>6</v>
      </c>
      <c r="C8" s="4" t="s">
        <v>6</v>
      </c>
      <c r="D8" s="4" t="s">
        <v>6</v>
      </c>
    </row>
    <row r="9" spans="1:4" ht="30" x14ac:dyDescent="0.25">
      <c r="A9" s="3" t="s">
        <v>1435</v>
      </c>
      <c r="B9" s="4" t="s">
        <v>6</v>
      </c>
      <c r="C9" s="4" t="s">
        <v>6</v>
      </c>
      <c r="D9" s="4" t="s">
        <v>6</v>
      </c>
    </row>
    <row r="10" spans="1:4" x14ac:dyDescent="0.25">
      <c r="A10" s="2" t="s">
        <v>433</v>
      </c>
      <c r="B10" s="6">
        <v>276360</v>
      </c>
      <c r="C10" s="6">
        <v>212497</v>
      </c>
      <c r="D10" s="4" t="s">
        <v>6</v>
      </c>
    </row>
    <row r="11" spans="1:4" x14ac:dyDescent="0.25">
      <c r="A11" s="2" t="s">
        <v>1437</v>
      </c>
      <c r="B11" s="4" t="s">
        <v>6</v>
      </c>
      <c r="C11" s="4" t="s">
        <v>6</v>
      </c>
      <c r="D11" s="4" t="s">
        <v>6</v>
      </c>
    </row>
    <row r="12" spans="1:4" ht="30" x14ac:dyDescent="0.25">
      <c r="A12" s="3" t="s">
        <v>1435</v>
      </c>
      <c r="B12" s="4" t="s">
        <v>6</v>
      </c>
      <c r="C12" s="4" t="s">
        <v>6</v>
      </c>
      <c r="D12" s="4" t="s">
        <v>6</v>
      </c>
    </row>
    <row r="13" spans="1:4" x14ac:dyDescent="0.25">
      <c r="A13" s="2" t="s">
        <v>433</v>
      </c>
      <c r="B13" s="6">
        <v>5371</v>
      </c>
      <c r="C13" s="6">
        <v>2241</v>
      </c>
      <c r="D13" s="4" t="s">
        <v>6</v>
      </c>
    </row>
    <row r="14" spans="1:4" x14ac:dyDescent="0.25">
      <c r="A14" s="2" t="s">
        <v>1438</v>
      </c>
      <c r="B14" s="4" t="s">
        <v>6</v>
      </c>
      <c r="C14" s="4" t="s">
        <v>6</v>
      </c>
      <c r="D14" s="4" t="s">
        <v>6</v>
      </c>
    </row>
    <row r="15" spans="1:4" ht="30" x14ac:dyDescent="0.25">
      <c r="A15" s="3" t="s">
        <v>1435</v>
      </c>
      <c r="B15" s="4" t="s">
        <v>6</v>
      </c>
      <c r="C15" s="4" t="s">
        <v>6</v>
      </c>
      <c r="D15" s="4" t="s">
        <v>6</v>
      </c>
    </row>
    <row r="16" spans="1:4" x14ac:dyDescent="0.25">
      <c r="A16" s="2" t="s">
        <v>433</v>
      </c>
      <c r="B16" s="6">
        <v>21154</v>
      </c>
      <c r="C16" s="6">
        <v>23887</v>
      </c>
      <c r="D16" s="4" t="s">
        <v>6</v>
      </c>
    </row>
    <row r="17" spans="1:4" x14ac:dyDescent="0.25">
      <c r="A17" s="2" t="s">
        <v>1439</v>
      </c>
      <c r="B17" s="4" t="s">
        <v>6</v>
      </c>
      <c r="C17" s="4" t="s">
        <v>6</v>
      </c>
      <c r="D17" s="4" t="s">
        <v>6</v>
      </c>
    </row>
    <row r="18" spans="1:4" ht="30" x14ac:dyDescent="0.25">
      <c r="A18" s="3" t="s">
        <v>1435</v>
      </c>
      <c r="B18" s="4" t="s">
        <v>6</v>
      </c>
      <c r="C18" s="4" t="s">
        <v>6</v>
      </c>
      <c r="D18" s="4" t="s">
        <v>6</v>
      </c>
    </row>
    <row r="19" spans="1:4" x14ac:dyDescent="0.25">
      <c r="A19" s="2" t="s">
        <v>433</v>
      </c>
      <c r="B19" s="6">
        <v>650327</v>
      </c>
      <c r="C19" s="6">
        <v>581838</v>
      </c>
      <c r="D19" s="4" t="s">
        <v>6</v>
      </c>
    </row>
    <row r="20" spans="1:4" x14ac:dyDescent="0.25">
      <c r="A20" s="2" t="s">
        <v>425</v>
      </c>
      <c r="B20" s="4" t="s">
        <v>6</v>
      </c>
      <c r="C20" s="4" t="s">
        <v>6</v>
      </c>
      <c r="D20" s="4" t="s">
        <v>6</v>
      </c>
    </row>
    <row r="21" spans="1:4" ht="30" x14ac:dyDescent="0.25">
      <c r="A21" s="3" t="s">
        <v>1435</v>
      </c>
      <c r="B21" s="4" t="s">
        <v>6</v>
      </c>
      <c r="C21" s="4" t="s">
        <v>6</v>
      </c>
      <c r="D21" s="4" t="s">
        <v>6</v>
      </c>
    </row>
    <row r="22" spans="1:4" x14ac:dyDescent="0.25">
      <c r="A22" s="2" t="s">
        <v>433</v>
      </c>
      <c r="B22" s="6">
        <v>187045</v>
      </c>
      <c r="C22" s="6">
        <v>89007</v>
      </c>
      <c r="D22" s="4" t="s">
        <v>6</v>
      </c>
    </row>
    <row r="23" spans="1:4" x14ac:dyDescent="0.25">
      <c r="A23" s="2" t="s">
        <v>1440</v>
      </c>
      <c r="B23" s="4" t="s">
        <v>6</v>
      </c>
      <c r="C23" s="4" t="s">
        <v>6</v>
      </c>
      <c r="D23" s="4" t="s">
        <v>6</v>
      </c>
    </row>
    <row r="24" spans="1:4" ht="30" x14ac:dyDescent="0.25">
      <c r="A24" s="3" t="s">
        <v>1435</v>
      </c>
      <c r="B24" s="4" t="s">
        <v>6</v>
      </c>
      <c r="C24" s="4" t="s">
        <v>6</v>
      </c>
      <c r="D24" s="4" t="s">
        <v>6</v>
      </c>
    </row>
    <row r="25" spans="1:4" x14ac:dyDescent="0.25">
      <c r="A25" s="2" t="s">
        <v>433</v>
      </c>
      <c r="B25" s="6">
        <v>99455</v>
      </c>
      <c r="C25" s="6">
        <v>57953</v>
      </c>
      <c r="D25" s="4" t="s">
        <v>6</v>
      </c>
    </row>
    <row r="26" spans="1:4" x14ac:dyDescent="0.25">
      <c r="A26" s="2" t="s">
        <v>1441</v>
      </c>
      <c r="B26" s="4" t="s">
        <v>6</v>
      </c>
      <c r="C26" s="4" t="s">
        <v>6</v>
      </c>
      <c r="D26" s="4" t="s">
        <v>6</v>
      </c>
    </row>
    <row r="27" spans="1:4" ht="30" x14ac:dyDescent="0.25">
      <c r="A27" s="3" t="s">
        <v>1435</v>
      </c>
      <c r="B27" s="4" t="s">
        <v>6</v>
      </c>
      <c r="C27" s="4" t="s">
        <v>6</v>
      </c>
      <c r="D27" s="4" t="s">
        <v>6</v>
      </c>
    </row>
    <row r="28" spans="1:4" x14ac:dyDescent="0.25">
      <c r="A28" s="2" t="s">
        <v>433</v>
      </c>
      <c r="B28" s="6">
        <v>1341</v>
      </c>
      <c r="C28" s="4">
        <v>799</v>
      </c>
      <c r="D28" s="4" t="s">
        <v>6</v>
      </c>
    </row>
    <row r="29" spans="1:4" x14ac:dyDescent="0.25">
      <c r="A29" s="2" t="s">
        <v>1442</v>
      </c>
      <c r="B29" s="4" t="s">
        <v>6</v>
      </c>
      <c r="C29" s="4" t="s">
        <v>6</v>
      </c>
      <c r="D29" s="4" t="s">
        <v>6</v>
      </c>
    </row>
    <row r="30" spans="1:4" ht="30" x14ac:dyDescent="0.25">
      <c r="A30" s="3" t="s">
        <v>1435</v>
      </c>
      <c r="B30" s="4" t="s">
        <v>6</v>
      </c>
      <c r="C30" s="4" t="s">
        <v>6</v>
      </c>
      <c r="D30" s="4" t="s">
        <v>6</v>
      </c>
    </row>
    <row r="31" spans="1:4" x14ac:dyDescent="0.25">
      <c r="A31" s="2" t="s">
        <v>433</v>
      </c>
      <c r="B31" s="6">
        <v>9143</v>
      </c>
      <c r="C31" s="6">
        <v>2418</v>
      </c>
      <c r="D31" s="4" t="s">
        <v>6</v>
      </c>
    </row>
    <row r="32" spans="1:4" x14ac:dyDescent="0.25">
      <c r="A32" s="2" t="s">
        <v>1443</v>
      </c>
      <c r="B32" s="4" t="s">
        <v>6</v>
      </c>
      <c r="C32" s="4" t="s">
        <v>6</v>
      </c>
      <c r="D32" s="4" t="s">
        <v>6</v>
      </c>
    </row>
    <row r="33" spans="1:4" ht="30" x14ac:dyDescent="0.25">
      <c r="A33" s="3" t="s">
        <v>1435</v>
      </c>
      <c r="B33" s="4" t="s">
        <v>6</v>
      </c>
      <c r="C33" s="4" t="s">
        <v>6</v>
      </c>
      <c r="D33" s="4" t="s">
        <v>6</v>
      </c>
    </row>
    <row r="34" spans="1:4" x14ac:dyDescent="0.25">
      <c r="A34" s="2" t="s">
        <v>433</v>
      </c>
      <c r="B34" s="6">
        <v>77106</v>
      </c>
      <c r="C34" s="6">
        <v>27837</v>
      </c>
      <c r="D34" s="4" t="s">
        <v>6</v>
      </c>
    </row>
    <row r="35" spans="1:4" x14ac:dyDescent="0.25">
      <c r="A35" s="2" t="s">
        <v>427</v>
      </c>
      <c r="B35" s="4" t="s">
        <v>6</v>
      </c>
      <c r="C35" s="4" t="s">
        <v>6</v>
      </c>
      <c r="D35" s="4" t="s">
        <v>6</v>
      </c>
    </row>
    <row r="36" spans="1:4" ht="30" x14ac:dyDescent="0.25">
      <c r="A36" s="3" t="s">
        <v>1435</v>
      </c>
      <c r="B36" s="4" t="s">
        <v>6</v>
      </c>
      <c r="C36" s="4" t="s">
        <v>6</v>
      </c>
      <c r="D36" s="4" t="s">
        <v>6</v>
      </c>
    </row>
    <row r="37" spans="1:4" x14ac:dyDescent="0.25">
      <c r="A37" s="2" t="s">
        <v>433</v>
      </c>
      <c r="B37" s="6">
        <v>672834</v>
      </c>
      <c r="C37" s="4" t="s">
        <v>6</v>
      </c>
      <c r="D37" s="6">
        <v>470013</v>
      </c>
    </row>
    <row r="38" spans="1:4" x14ac:dyDescent="0.25">
      <c r="A38" s="2" t="s">
        <v>1380</v>
      </c>
      <c r="B38" s="4" t="s">
        <v>6</v>
      </c>
      <c r="C38" s="4" t="s">
        <v>6</v>
      </c>
      <c r="D38" s="4" t="s">
        <v>6</v>
      </c>
    </row>
    <row r="39" spans="1:4" ht="30" x14ac:dyDescent="0.25">
      <c r="A39" s="3" t="s">
        <v>1435</v>
      </c>
      <c r="B39" s="4" t="s">
        <v>6</v>
      </c>
      <c r="C39" s="4" t="s">
        <v>6</v>
      </c>
      <c r="D39" s="4" t="s">
        <v>6</v>
      </c>
    </row>
    <row r="40" spans="1:4" x14ac:dyDescent="0.25">
      <c r="A40" s="2" t="s">
        <v>433</v>
      </c>
      <c r="B40" s="6">
        <v>600324</v>
      </c>
      <c r="C40" s="6">
        <v>526381</v>
      </c>
      <c r="D40" s="4" t="s">
        <v>6</v>
      </c>
    </row>
    <row r="41" spans="1:4" ht="30" x14ac:dyDescent="0.25">
      <c r="A41" s="2" t="s">
        <v>1444</v>
      </c>
      <c r="B41" s="4" t="s">
        <v>6</v>
      </c>
      <c r="C41" s="4" t="s">
        <v>6</v>
      </c>
      <c r="D41" s="4" t="s">
        <v>6</v>
      </c>
    </row>
    <row r="42" spans="1:4" ht="30" x14ac:dyDescent="0.25">
      <c r="A42" s="3" t="s">
        <v>1435</v>
      </c>
      <c r="B42" s="4" t="s">
        <v>6</v>
      </c>
      <c r="C42" s="4" t="s">
        <v>6</v>
      </c>
      <c r="D42" s="4" t="s">
        <v>6</v>
      </c>
    </row>
    <row r="43" spans="1:4" x14ac:dyDescent="0.25">
      <c r="A43" s="2" t="s">
        <v>433</v>
      </c>
      <c r="B43" s="4" t="s">
        <v>6</v>
      </c>
      <c r="C43" s="4">
        <v>112</v>
      </c>
      <c r="D43" s="4" t="s">
        <v>6</v>
      </c>
    </row>
    <row r="44" spans="1:4" ht="30" x14ac:dyDescent="0.25">
      <c r="A44" s="2" t="s">
        <v>1445</v>
      </c>
      <c r="B44" s="4" t="s">
        <v>6</v>
      </c>
      <c r="C44" s="4" t="s">
        <v>6</v>
      </c>
      <c r="D44" s="4" t="s">
        <v>6</v>
      </c>
    </row>
    <row r="45" spans="1:4" ht="30" x14ac:dyDescent="0.25">
      <c r="A45" s="3" t="s">
        <v>1435</v>
      </c>
      <c r="B45" s="4" t="s">
        <v>6</v>
      </c>
      <c r="C45" s="4" t="s">
        <v>6</v>
      </c>
      <c r="D45" s="4" t="s">
        <v>6</v>
      </c>
    </row>
    <row r="46" spans="1:4" x14ac:dyDescent="0.25">
      <c r="A46" s="2" t="s">
        <v>433</v>
      </c>
      <c r="B46" s="6">
        <v>5708</v>
      </c>
      <c r="C46" s="6">
        <v>6871</v>
      </c>
      <c r="D46" s="4" t="s">
        <v>6</v>
      </c>
    </row>
    <row r="47" spans="1:4" ht="30" x14ac:dyDescent="0.25">
      <c r="A47" s="2" t="s">
        <v>1446</v>
      </c>
      <c r="B47" s="4" t="s">
        <v>6</v>
      </c>
      <c r="C47" s="4" t="s">
        <v>6</v>
      </c>
      <c r="D47" s="4" t="s">
        <v>6</v>
      </c>
    </row>
    <row r="48" spans="1:4" ht="30" x14ac:dyDescent="0.25">
      <c r="A48" s="3" t="s">
        <v>1435</v>
      </c>
      <c r="B48" s="4" t="s">
        <v>6</v>
      </c>
      <c r="C48" s="4" t="s">
        <v>6</v>
      </c>
      <c r="D48" s="4" t="s">
        <v>6</v>
      </c>
    </row>
    <row r="49" spans="1:4" x14ac:dyDescent="0.25">
      <c r="A49" s="2" t="s">
        <v>433</v>
      </c>
      <c r="B49" s="6">
        <v>594616</v>
      </c>
      <c r="C49" s="6">
        <v>519398</v>
      </c>
      <c r="D49" s="4" t="s">
        <v>6</v>
      </c>
    </row>
    <row r="50" spans="1:4" x14ac:dyDescent="0.25">
      <c r="A50" s="2" t="s">
        <v>1447</v>
      </c>
      <c r="B50" s="4" t="s">
        <v>6</v>
      </c>
      <c r="C50" s="4" t="s">
        <v>6</v>
      </c>
      <c r="D50" s="4" t="s">
        <v>6</v>
      </c>
    </row>
    <row r="51" spans="1:4" ht="30" x14ac:dyDescent="0.25">
      <c r="A51" s="3" t="s">
        <v>1435</v>
      </c>
      <c r="B51" s="4" t="s">
        <v>6</v>
      </c>
      <c r="C51" s="4" t="s">
        <v>6</v>
      </c>
      <c r="D51" s="4" t="s">
        <v>6</v>
      </c>
    </row>
    <row r="52" spans="1:4" x14ac:dyDescent="0.25">
      <c r="A52" s="2" t="s">
        <v>433</v>
      </c>
      <c r="B52" s="6">
        <v>72510</v>
      </c>
      <c r="C52" s="6">
        <v>14359</v>
      </c>
      <c r="D52" s="4" t="s">
        <v>6</v>
      </c>
    </row>
    <row r="53" spans="1:4" x14ac:dyDescent="0.25">
      <c r="A53" s="2" t="s">
        <v>1448</v>
      </c>
      <c r="B53" s="4" t="s">
        <v>6</v>
      </c>
      <c r="C53" s="4" t="s">
        <v>6</v>
      </c>
      <c r="D53" s="4" t="s">
        <v>6</v>
      </c>
    </row>
    <row r="54" spans="1:4" ht="30" x14ac:dyDescent="0.25">
      <c r="A54" s="3" t="s">
        <v>1435</v>
      </c>
      <c r="B54" s="4" t="s">
        <v>6</v>
      </c>
      <c r="C54" s="4" t="s">
        <v>6</v>
      </c>
      <c r="D54" s="4" t="s">
        <v>6</v>
      </c>
    </row>
    <row r="55" spans="1:4" x14ac:dyDescent="0.25">
      <c r="A55" s="2" t="s">
        <v>433</v>
      </c>
      <c r="B55" s="6">
        <v>1521</v>
      </c>
      <c r="C55" s="4">
        <v>381</v>
      </c>
      <c r="D55" s="4" t="s">
        <v>6</v>
      </c>
    </row>
    <row r="56" spans="1:4" ht="30" x14ac:dyDescent="0.25">
      <c r="A56" s="2" t="s">
        <v>1449</v>
      </c>
      <c r="B56" s="4" t="s">
        <v>6</v>
      </c>
      <c r="C56" s="4" t="s">
        <v>6</v>
      </c>
      <c r="D56" s="4" t="s">
        <v>6</v>
      </c>
    </row>
    <row r="57" spans="1:4" ht="30" x14ac:dyDescent="0.25">
      <c r="A57" s="3" t="s">
        <v>1435</v>
      </c>
      <c r="B57" s="4" t="s">
        <v>6</v>
      </c>
      <c r="C57" s="4" t="s">
        <v>6</v>
      </c>
      <c r="D57" s="4" t="s">
        <v>6</v>
      </c>
    </row>
    <row r="58" spans="1:4" x14ac:dyDescent="0.25">
      <c r="A58" s="2" t="s">
        <v>433</v>
      </c>
      <c r="B58" s="6">
        <v>70989</v>
      </c>
      <c r="C58" s="6">
        <v>13978</v>
      </c>
      <c r="D58" s="4" t="s">
        <v>6</v>
      </c>
    </row>
    <row r="59" spans="1:4" x14ac:dyDescent="0.25">
      <c r="A59" s="2" t="s">
        <v>1342</v>
      </c>
      <c r="B59" s="4" t="s">
        <v>6</v>
      </c>
      <c r="C59" s="4" t="s">
        <v>6</v>
      </c>
      <c r="D59" s="4" t="s">
        <v>6</v>
      </c>
    </row>
    <row r="60" spans="1:4" ht="30" x14ac:dyDescent="0.25">
      <c r="A60" s="3" t="s">
        <v>1435</v>
      </c>
      <c r="B60" s="4" t="s">
        <v>6</v>
      </c>
      <c r="C60" s="4" t="s">
        <v>6</v>
      </c>
      <c r="D60" s="4" t="s">
        <v>6</v>
      </c>
    </row>
    <row r="61" spans="1:4" x14ac:dyDescent="0.25">
      <c r="A61" s="2" t="s">
        <v>433</v>
      </c>
      <c r="B61" s="6">
        <v>287813</v>
      </c>
      <c r="C61" s="6">
        <v>234264</v>
      </c>
      <c r="D61" s="6">
        <v>148343</v>
      </c>
    </row>
    <row r="62" spans="1:4" x14ac:dyDescent="0.25">
      <c r="A62" s="2" t="s">
        <v>1381</v>
      </c>
      <c r="B62" s="4" t="s">
        <v>6</v>
      </c>
      <c r="C62" s="4" t="s">
        <v>6</v>
      </c>
      <c r="D62" s="4" t="s">
        <v>6</v>
      </c>
    </row>
    <row r="63" spans="1:4" ht="30" x14ac:dyDescent="0.25">
      <c r="A63" s="3" t="s">
        <v>1435</v>
      </c>
      <c r="B63" s="4" t="s">
        <v>6</v>
      </c>
      <c r="C63" s="4" t="s">
        <v>6</v>
      </c>
      <c r="D63" s="4" t="s">
        <v>6</v>
      </c>
    </row>
    <row r="64" spans="1:4" x14ac:dyDescent="0.25">
      <c r="A64" s="2" t="s">
        <v>433</v>
      </c>
      <c r="B64" s="6">
        <v>198741</v>
      </c>
      <c r="C64" s="6">
        <v>178574</v>
      </c>
      <c r="D64" s="4" t="s">
        <v>6</v>
      </c>
    </row>
    <row r="65" spans="1:4" ht="30" x14ac:dyDescent="0.25">
      <c r="A65" s="2" t="s">
        <v>1450</v>
      </c>
      <c r="B65" s="4" t="s">
        <v>6</v>
      </c>
      <c r="C65" s="4" t="s">
        <v>6</v>
      </c>
      <c r="D65" s="4" t="s">
        <v>6</v>
      </c>
    </row>
    <row r="66" spans="1:4" ht="30" x14ac:dyDescent="0.25">
      <c r="A66" s="3" t="s">
        <v>1435</v>
      </c>
      <c r="B66" s="4" t="s">
        <v>6</v>
      </c>
      <c r="C66" s="4" t="s">
        <v>6</v>
      </c>
      <c r="D66" s="4" t="s">
        <v>6</v>
      </c>
    </row>
    <row r="67" spans="1:4" x14ac:dyDescent="0.25">
      <c r="A67" s="2" t="s">
        <v>433</v>
      </c>
      <c r="B67" s="6">
        <v>164554</v>
      </c>
      <c r="C67" s="6">
        <v>152162</v>
      </c>
      <c r="D67" s="4" t="s">
        <v>6</v>
      </c>
    </row>
    <row r="68" spans="1:4" ht="30" x14ac:dyDescent="0.25">
      <c r="A68" s="2" t="s">
        <v>1451</v>
      </c>
      <c r="B68" s="4" t="s">
        <v>6</v>
      </c>
      <c r="C68" s="4" t="s">
        <v>6</v>
      </c>
      <c r="D68" s="4" t="s">
        <v>6</v>
      </c>
    </row>
    <row r="69" spans="1:4" ht="30" x14ac:dyDescent="0.25">
      <c r="A69" s="3" t="s">
        <v>1435</v>
      </c>
      <c r="B69" s="4" t="s">
        <v>6</v>
      </c>
      <c r="C69" s="4" t="s">
        <v>6</v>
      </c>
      <c r="D69" s="4" t="s">
        <v>6</v>
      </c>
    </row>
    <row r="70" spans="1:4" x14ac:dyDescent="0.25">
      <c r="A70" s="2" t="s">
        <v>433</v>
      </c>
      <c r="B70" s="6">
        <v>3885</v>
      </c>
      <c r="C70" s="6">
        <v>1212</v>
      </c>
      <c r="D70" s="4" t="s">
        <v>6</v>
      </c>
    </row>
    <row r="71" spans="1:4" ht="30" x14ac:dyDescent="0.25">
      <c r="A71" s="2" t="s">
        <v>1452</v>
      </c>
      <c r="B71" s="4" t="s">
        <v>6</v>
      </c>
      <c r="C71" s="4" t="s">
        <v>6</v>
      </c>
      <c r="D71" s="4" t="s">
        <v>6</v>
      </c>
    </row>
    <row r="72" spans="1:4" ht="30" x14ac:dyDescent="0.25">
      <c r="A72" s="3" t="s">
        <v>1435</v>
      </c>
      <c r="B72" s="4" t="s">
        <v>6</v>
      </c>
      <c r="C72" s="4" t="s">
        <v>6</v>
      </c>
      <c r="D72" s="4" t="s">
        <v>6</v>
      </c>
    </row>
    <row r="73" spans="1:4" x14ac:dyDescent="0.25">
      <c r="A73" s="2" t="s">
        <v>433</v>
      </c>
      <c r="B73" s="6">
        <v>12373</v>
      </c>
      <c r="C73" s="6">
        <v>14732</v>
      </c>
      <c r="D73" s="4" t="s">
        <v>6</v>
      </c>
    </row>
    <row r="74" spans="1:4" ht="30" x14ac:dyDescent="0.25">
      <c r="A74" s="2" t="s">
        <v>1453</v>
      </c>
      <c r="B74" s="4" t="s">
        <v>6</v>
      </c>
      <c r="C74" s="4" t="s">
        <v>6</v>
      </c>
      <c r="D74" s="4" t="s">
        <v>6</v>
      </c>
    </row>
    <row r="75" spans="1:4" ht="30" x14ac:dyDescent="0.25">
      <c r="A75" s="3" t="s">
        <v>1435</v>
      </c>
      <c r="B75" s="4" t="s">
        <v>6</v>
      </c>
      <c r="C75" s="4" t="s">
        <v>6</v>
      </c>
      <c r="D75" s="4" t="s">
        <v>6</v>
      </c>
    </row>
    <row r="76" spans="1:4" x14ac:dyDescent="0.25">
      <c r="A76" s="2" t="s">
        <v>433</v>
      </c>
      <c r="B76" s="6">
        <v>17929</v>
      </c>
      <c r="C76" s="6">
        <v>10468</v>
      </c>
      <c r="D76" s="4" t="s">
        <v>6</v>
      </c>
    </row>
    <row r="77" spans="1:4" x14ac:dyDescent="0.25">
      <c r="A77" s="2" t="s">
        <v>1454</v>
      </c>
      <c r="B77" s="4" t="s">
        <v>6</v>
      </c>
      <c r="C77" s="4" t="s">
        <v>6</v>
      </c>
      <c r="D77" s="4" t="s">
        <v>6</v>
      </c>
    </row>
    <row r="78" spans="1:4" ht="30" x14ac:dyDescent="0.25">
      <c r="A78" s="3" t="s">
        <v>1435</v>
      </c>
      <c r="B78" s="4" t="s">
        <v>6</v>
      </c>
      <c r="C78" s="4" t="s">
        <v>6</v>
      </c>
      <c r="D78" s="4" t="s">
        <v>6</v>
      </c>
    </row>
    <row r="79" spans="1:4" x14ac:dyDescent="0.25">
      <c r="A79" s="2" t="s">
        <v>433</v>
      </c>
      <c r="B79" s="6">
        <v>89072</v>
      </c>
      <c r="C79" s="6">
        <v>55690</v>
      </c>
      <c r="D79" s="4" t="s">
        <v>6</v>
      </c>
    </row>
    <row r="80" spans="1:4" ht="30" x14ac:dyDescent="0.25">
      <c r="A80" s="2" t="s">
        <v>1455</v>
      </c>
      <c r="B80" s="4" t="s">
        <v>6</v>
      </c>
      <c r="C80" s="4" t="s">
        <v>6</v>
      </c>
      <c r="D80" s="4" t="s">
        <v>6</v>
      </c>
    </row>
    <row r="81" spans="1:4" ht="30" x14ac:dyDescent="0.25">
      <c r="A81" s="3" t="s">
        <v>1435</v>
      </c>
      <c r="B81" s="4" t="s">
        <v>6</v>
      </c>
      <c r="C81" s="4" t="s">
        <v>6</v>
      </c>
      <c r="D81" s="4" t="s">
        <v>6</v>
      </c>
    </row>
    <row r="82" spans="1:4" x14ac:dyDescent="0.25">
      <c r="A82" s="2" t="s">
        <v>433</v>
      </c>
      <c r="B82" s="6">
        <v>80730</v>
      </c>
      <c r="C82" s="6">
        <v>45644</v>
      </c>
      <c r="D82" s="4" t="s">
        <v>6</v>
      </c>
    </row>
    <row r="83" spans="1:4" ht="30" x14ac:dyDescent="0.25">
      <c r="A83" s="2" t="s">
        <v>1456</v>
      </c>
      <c r="B83" s="4" t="s">
        <v>6</v>
      </c>
      <c r="C83" s="4" t="s">
        <v>6</v>
      </c>
      <c r="D83" s="4" t="s">
        <v>6</v>
      </c>
    </row>
    <row r="84" spans="1:4" ht="30" x14ac:dyDescent="0.25">
      <c r="A84" s="3" t="s">
        <v>1435</v>
      </c>
      <c r="B84" s="4" t="s">
        <v>6</v>
      </c>
      <c r="C84" s="4" t="s">
        <v>6</v>
      </c>
      <c r="D84" s="4" t="s">
        <v>6</v>
      </c>
    </row>
    <row r="85" spans="1:4" x14ac:dyDescent="0.25">
      <c r="A85" s="2" t="s">
        <v>433</v>
      </c>
      <c r="B85" s="6">
        <v>1341</v>
      </c>
      <c r="C85" s="4">
        <v>300</v>
      </c>
      <c r="D85" s="4" t="s">
        <v>6</v>
      </c>
    </row>
    <row r="86" spans="1:4" ht="30" x14ac:dyDescent="0.25">
      <c r="A86" s="2" t="s">
        <v>1457</v>
      </c>
      <c r="B86" s="4" t="s">
        <v>6</v>
      </c>
      <c r="C86" s="4" t="s">
        <v>6</v>
      </c>
      <c r="D86" s="4" t="s">
        <v>6</v>
      </c>
    </row>
    <row r="87" spans="1:4" ht="30" x14ac:dyDescent="0.25">
      <c r="A87" s="3" t="s">
        <v>1435</v>
      </c>
      <c r="B87" s="4" t="s">
        <v>6</v>
      </c>
      <c r="C87" s="4" t="s">
        <v>6</v>
      </c>
      <c r="D87" s="4" t="s">
        <v>6</v>
      </c>
    </row>
    <row r="88" spans="1:4" x14ac:dyDescent="0.25">
      <c r="A88" s="2" t="s">
        <v>433</v>
      </c>
      <c r="B88" s="6">
        <v>5518</v>
      </c>
      <c r="C88" s="6">
        <v>2037</v>
      </c>
      <c r="D88" s="4" t="s">
        <v>6</v>
      </c>
    </row>
    <row r="89" spans="1:4" ht="30" x14ac:dyDescent="0.25">
      <c r="A89" s="2" t="s">
        <v>1458</v>
      </c>
      <c r="B89" s="4" t="s">
        <v>6</v>
      </c>
      <c r="C89" s="4" t="s">
        <v>6</v>
      </c>
      <c r="D89" s="4" t="s">
        <v>6</v>
      </c>
    </row>
    <row r="90" spans="1:4" ht="30" x14ac:dyDescent="0.25">
      <c r="A90" s="3" t="s">
        <v>1435</v>
      </c>
      <c r="B90" s="4" t="s">
        <v>6</v>
      </c>
      <c r="C90" s="4" t="s">
        <v>6</v>
      </c>
      <c r="D90" s="4" t="s">
        <v>6</v>
      </c>
    </row>
    <row r="91" spans="1:4" x14ac:dyDescent="0.25">
      <c r="A91" s="2" t="s">
        <v>433</v>
      </c>
      <c r="B91" s="6">
        <v>1483</v>
      </c>
      <c r="C91" s="6">
        <v>7709</v>
      </c>
      <c r="D91" s="4" t="s">
        <v>6</v>
      </c>
    </row>
    <row r="92" spans="1:4" x14ac:dyDescent="0.25">
      <c r="A92" s="2" t="s">
        <v>429</v>
      </c>
      <c r="B92" s="4" t="s">
        <v>6</v>
      </c>
      <c r="C92" s="4" t="s">
        <v>6</v>
      </c>
      <c r="D92" s="4" t="s">
        <v>6</v>
      </c>
    </row>
    <row r="93" spans="1:4" ht="30" x14ac:dyDescent="0.25">
      <c r="A93" s="3" t="s">
        <v>1435</v>
      </c>
      <c r="B93" s="4" t="s">
        <v>6</v>
      </c>
      <c r="C93" s="4" t="s">
        <v>6</v>
      </c>
      <c r="D93" s="4" t="s">
        <v>6</v>
      </c>
    </row>
    <row r="94" spans="1:4" x14ac:dyDescent="0.25">
      <c r="A94" s="2" t="s">
        <v>433</v>
      </c>
      <c r="B94" s="6">
        <v>29722</v>
      </c>
      <c r="C94" s="4" t="s">
        <v>6</v>
      </c>
      <c r="D94" s="6">
        <v>12731</v>
      </c>
    </row>
    <row r="95" spans="1:4" x14ac:dyDescent="0.25">
      <c r="A95" s="2" t="s">
        <v>1382</v>
      </c>
      <c r="B95" s="4" t="s">
        <v>6</v>
      </c>
      <c r="C95" s="4" t="s">
        <v>6</v>
      </c>
      <c r="D95" s="4" t="s">
        <v>6</v>
      </c>
    </row>
    <row r="96" spans="1:4" ht="30" x14ac:dyDescent="0.25">
      <c r="A96" s="3" t="s">
        <v>1435</v>
      </c>
      <c r="B96" s="4" t="s">
        <v>6</v>
      </c>
      <c r="C96" s="4" t="s">
        <v>6</v>
      </c>
      <c r="D96" s="4" t="s">
        <v>6</v>
      </c>
    </row>
    <row r="97" spans="1:4" x14ac:dyDescent="0.25">
      <c r="A97" s="2" t="s">
        <v>433</v>
      </c>
      <c r="B97" s="6">
        <v>26062</v>
      </c>
      <c r="C97" s="6">
        <v>15233</v>
      </c>
      <c r="D97" s="4" t="s">
        <v>6</v>
      </c>
    </row>
    <row r="98" spans="1:4" x14ac:dyDescent="0.25">
      <c r="A98" s="2" t="s">
        <v>1459</v>
      </c>
      <c r="B98" s="4" t="s">
        <v>6</v>
      </c>
      <c r="C98" s="4" t="s">
        <v>6</v>
      </c>
      <c r="D98" s="4" t="s">
        <v>6</v>
      </c>
    </row>
    <row r="99" spans="1:4" ht="30" x14ac:dyDescent="0.25">
      <c r="A99" s="3" t="s">
        <v>1435</v>
      </c>
      <c r="B99" s="4" t="s">
        <v>6</v>
      </c>
      <c r="C99" s="4" t="s">
        <v>6</v>
      </c>
      <c r="D99" s="4" t="s">
        <v>6</v>
      </c>
    </row>
    <row r="100" spans="1:4" x14ac:dyDescent="0.25">
      <c r="A100" s="2" t="s">
        <v>433</v>
      </c>
      <c r="B100" s="6">
        <v>13337</v>
      </c>
      <c r="C100" s="6">
        <v>5834</v>
      </c>
      <c r="D100" s="4" t="s">
        <v>6</v>
      </c>
    </row>
    <row r="101" spans="1:4" ht="30" x14ac:dyDescent="0.25">
      <c r="A101" s="2" t="s">
        <v>1460</v>
      </c>
      <c r="B101" s="4" t="s">
        <v>6</v>
      </c>
      <c r="C101" s="4" t="s">
        <v>6</v>
      </c>
      <c r="D101" s="4" t="s">
        <v>6</v>
      </c>
    </row>
    <row r="102" spans="1:4" ht="30" x14ac:dyDescent="0.25">
      <c r="A102" s="3" t="s">
        <v>1435</v>
      </c>
      <c r="B102" s="4" t="s">
        <v>6</v>
      </c>
      <c r="C102" s="4" t="s">
        <v>6</v>
      </c>
      <c r="D102" s="4" t="s">
        <v>6</v>
      </c>
    </row>
    <row r="103" spans="1:4" x14ac:dyDescent="0.25">
      <c r="A103" s="2" t="s">
        <v>433</v>
      </c>
      <c r="B103" s="4">
        <v>812</v>
      </c>
      <c r="C103" s="4">
        <v>761</v>
      </c>
      <c r="D103" s="4" t="s">
        <v>6</v>
      </c>
    </row>
    <row r="104" spans="1:4" ht="30" x14ac:dyDescent="0.25">
      <c r="A104" s="2" t="s">
        <v>1461</v>
      </c>
      <c r="B104" s="4" t="s">
        <v>6</v>
      </c>
      <c r="C104" s="4" t="s">
        <v>6</v>
      </c>
      <c r="D104" s="4" t="s">
        <v>6</v>
      </c>
    </row>
    <row r="105" spans="1:4" ht="30" x14ac:dyDescent="0.25">
      <c r="A105" s="3" t="s">
        <v>1435</v>
      </c>
      <c r="B105" s="4" t="s">
        <v>6</v>
      </c>
      <c r="C105" s="4" t="s">
        <v>6</v>
      </c>
      <c r="D105" s="4" t="s">
        <v>6</v>
      </c>
    </row>
    <row r="106" spans="1:4" x14ac:dyDescent="0.25">
      <c r="A106" s="2" t="s">
        <v>433</v>
      </c>
      <c r="B106" s="6">
        <v>1880</v>
      </c>
      <c r="C106" s="6">
        <v>1527</v>
      </c>
      <c r="D106" s="4" t="s">
        <v>6</v>
      </c>
    </row>
    <row r="107" spans="1:4" ht="30" x14ac:dyDescent="0.25">
      <c r="A107" s="2" t="s">
        <v>1462</v>
      </c>
      <c r="B107" s="4" t="s">
        <v>6</v>
      </c>
      <c r="C107" s="4" t="s">
        <v>6</v>
      </c>
      <c r="D107" s="4" t="s">
        <v>6</v>
      </c>
    </row>
    <row r="108" spans="1:4" ht="30" x14ac:dyDescent="0.25">
      <c r="A108" s="3" t="s">
        <v>1435</v>
      </c>
      <c r="B108" s="4" t="s">
        <v>6</v>
      </c>
      <c r="C108" s="4" t="s">
        <v>6</v>
      </c>
      <c r="D108" s="4" t="s">
        <v>6</v>
      </c>
    </row>
    <row r="109" spans="1:4" x14ac:dyDescent="0.25">
      <c r="A109" s="2" t="s">
        <v>433</v>
      </c>
      <c r="B109" s="6">
        <v>10033</v>
      </c>
      <c r="C109" s="6">
        <v>7111</v>
      </c>
      <c r="D109" s="4" t="s">
        <v>6</v>
      </c>
    </row>
    <row r="110" spans="1:4" x14ac:dyDescent="0.25">
      <c r="A110" s="2" t="s">
        <v>1463</v>
      </c>
      <c r="B110" s="4" t="s">
        <v>6</v>
      </c>
      <c r="C110" s="4" t="s">
        <v>6</v>
      </c>
      <c r="D110" s="4" t="s">
        <v>6</v>
      </c>
    </row>
    <row r="111" spans="1:4" ht="30" x14ac:dyDescent="0.25">
      <c r="A111" s="3" t="s">
        <v>1435</v>
      </c>
      <c r="B111" s="4" t="s">
        <v>6</v>
      </c>
      <c r="C111" s="4" t="s">
        <v>6</v>
      </c>
      <c r="D111" s="4" t="s">
        <v>6</v>
      </c>
    </row>
    <row r="112" spans="1:4" x14ac:dyDescent="0.25">
      <c r="A112" s="2" t="s">
        <v>433</v>
      </c>
      <c r="B112" s="6">
        <v>3660</v>
      </c>
      <c r="C112" s="6">
        <v>4179</v>
      </c>
      <c r="D112" s="4" t="s">
        <v>6</v>
      </c>
    </row>
    <row r="113" spans="1:4" x14ac:dyDescent="0.25">
      <c r="A113" s="2" t="s">
        <v>1464</v>
      </c>
      <c r="B113" s="4" t="s">
        <v>6</v>
      </c>
      <c r="C113" s="4" t="s">
        <v>6</v>
      </c>
      <c r="D113" s="4" t="s">
        <v>6</v>
      </c>
    </row>
    <row r="114" spans="1:4" ht="30" x14ac:dyDescent="0.25">
      <c r="A114" s="3" t="s">
        <v>1435</v>
      </c>
      <c r="B114" s="4" t="s">
        <v>6</v>
      </c>
      <c r="C114" s="4" t="s">
        <v>6</v>
      </c>
      <c r="D114" s="4" t="s">
        <v>6</v>
      </c>
    </row>
    <row r="115" spans="1:4" x14ac:dyDescent="0.25">
      <c r="A115" s="2" t="s">
        <v>433</v>
      </c>
      <c r="B115" s="6">
        <v>2148</v>
      </c>
      <c r="C115" s="6">
        <v>1922</v>
      </c>
      <c r="D115" s="4" t="s">
        <v>6</v>
      </c>
    </row>
    <row r="116" spans="1:4" ht="30" x14ac:dyDescent="0.25">
      <c r="A116" s="2" t="s">
        <v>1465</v>
      </c>
      <c r="B116" s="4" t="s">
        <v>6</v>
      </c>
      <c r="C116" s="4" t="s">
        <v>6</v>
      </c>
      <c r="D116" s="4" t="s">
        <v>6</v>
      </c>
    </row>
    <row r="117" spans="1:4" ht="30" x14ac:dyDescent="0.25">
      <c r="A117" s="3" t="s">
        <v>1435</v>
      </c>
      <c r="B117" s="4" t="s">
        <v>6</v>
      </c>
      <c r="C117" s="4" t="s">
        <v>6</v>
      </c>
      <c r="D117" s="4" t="s">
        <v>6</v>
      </c>
    </row>
    <row r="118" spans="1:4" x14ac:dyDescent="0.25">
      <c r="A118" s="2" t="s">
        <v>433</v>
      </c>
      <c r="B118" s="4" t="s">
        <v>6</v>
      </c>
      <c r="C118" s="4">
        <v>239</v>
      </c>
      <c r="D118" s="4" t="s">
        <v>6</v>
      </c>
    </row>
    <row r="119" spans="1:4" x14ac:dyDescent="0.25">
      <c r="A119" s="2" t="s">
        <v>1466</v>
      </c>
      <c r="B119" s="4" t="s">
        <v>6</v>
      </c>
      <c r="C119" s="4" t="s">
        <v>6</v>
      </c>
      <c r="D119" s="4" t="s">
        <v>6</v>
      </c>
    </row>
    <row r="120" spans="1:4" ht="30" x14ac:dyDescent="0.25">
      <c r="A120" s="3" t="s">
        <v>1435</v>
      </c>
      <c r="B120" s="4" t="s">
        <v>6</v>
      </c>
      <c r="C120" s="4" t="s">
        <v>6</v>
      </c>
      <c r="D120" s="4" t="s">
        <v>6</v>
      </c>
    </row>
    <row r="121" spans="1:4" x14ac:dyDescent="0.25">
      <c r="A121" s="2" t="s">
        <v>433</v>
      </c>
      <c r="B121" s="4">
        <v>228</v>
      </c>
      <c r="C121" s="4" t="s">
        <v>6</v>
      </c>
      <c r="D121" s="4" t="s">
        <v>6</v>
      </c>
    </row>
    <row r="122" spans="1:4" ht="30" x14ac:dyDescent="0.25">
      <c r="A122" s="2" t="s">
        <v>1467</v>
      </c>
      <c r="B122" s="4" t="s">
        <v>6</v>
      </c>
      <c r="C122" s="4" t="s">
        <v>6</v>
      </c>
      <c r="D122" s="4" t="s">
        <v>6</v>
      </c>
    </row>
    <row r="123" spans="1:4" ht="30" x14ac:dyDescent="0.25">
      <c r="A123" s="3" t="s">
        <v>1435</v>
      </c>
      <c r="B123" s="4" t="s">
        <v>6</v>
      </c>
      <c r="C123" s="4" t="s">
        <v>6</v>
      </c>
      <c r="D123" s="4" t="s">
        <v>6</v>
      </c>
    </row>
    <row r="124" spans="1:4" x14ac:dyDescent="0.25">
      <c r="A124" s="2" t="s">
        <v>433</v>
      </c>
      <c r="B124" s="6">
        <v>1284</v>
      </c>
      <c r="C124" s="6">
        <v>2018</v>
      </c>
      <c r="D124" s="4" t="s">
        <v>6</v>
      </c>
    </row>
    <row r="125" spans="1:4" x14ac:dyDescent="0.25">
      <c r="A125" s="2" t="s">
        <v>1383</v>
      </c>
      <c r="B125" s="4" t="s">
        <v>6</v>
      </c>
      <c r="C125" s="4" t="s">
        <v>6</v>
      </c>
      <c r="D125" s="4" t="s">
        <v>6</v>
      </c>
    </row>
    <row r="126" spans="1:4" ht="30" x14ac:dyDescent="0.25">
      <c r="A126" s="3" t="s">
        <v>1435</v>
      </c>
      <c r="B126" s="4" t="s">
        <v>6</v>
      </c>
      <c r="C126" s="4" t="s">
        <v>6</v>
      </c>
      <c r="D126" s="4" t="s">
        <v>6</v>
      </c>
    </row>
    <row r="127" spans="1:4" x14ac:dyDescent="0.25">
      <c r="A127" s="2" t="s">
        <v>433</v>
      </c>
      <c r="B127" s="6">
        <v>140071</v>
      </c>
      <c r="C127" s="6">
        <v>107750</v>
      </c>
      <c r="D127" s="6">
        <v>83982</v>
      </c>
    </row>
    <row r="128" spans="1:4" ht="30" x14ac:dyDescent="0.25">
      <c r="A128" s="2" t="s">
        <v>1384</v>
      </c>
      <c r="B128" s="4" t="s">
        <v>6</v>
      </c>
      <c r="C128" s="4" t="s">
        <v>6</v>
      </c>
      <c r="D128" s="4" t="s">
        <v>6</v>
      </c>
    </row>
    <row r="129" spans="1:4" ht="30" x14ac:dyDescent="0.25">
      <c r="A129" s="3" t="s">
        <v>1435</v>
      </c>
      <c r="B129" s="4" t="s">
        <v>6</v>
      </c>
      <c r="C129" s="4" t="s">
        <v>6</v>
      </c>
      <c r="D129" s="4" t="s">
        <v>6</v>
      </c>
    </row>
    <row r="130" spans="1:4" x14ac:dyDescent="0.25">
      <c r="A130" s="2" t="s">
        <v>433</v>
      </c>
      <c r="B130" s="6">
        <v>121256</v>
      </c>
      <c r="C130" s="6">
        <v>93680</v>
      </c>
      <c r="D130" s="4" t="s">
        <v>6</v>
      </c>
    </row>
    <row r="131" spans="1:4" ht="30" x14ac:dyDescent="0.25">
      <c r="A131" s="2" t="s">
        <v>1468</v>
      </c>
      <c r="B131" s="4" t="s">
        <v>6</v>
      </c>
      <c r="C131" s="4" t="s">
        <v>6</v>
      </c>
      <c r="D131" s="4" t="s">
        <v>6</v>
      </c>
    </row>
    <row r="132" spans="1:4" ht="30" x14ac:dyDescent="0.25">
      <c r="A132" s="3" t="s">
        <v>1435</v>
      </c>
      <c r="B132" s="4" t="s">
        <v>6</v>
      </c>
      <c r="C132" s="4" t="s">
        <v>6</v>
      </c>
      <c r="D132" s="4" t="s">
        <v>6</v>
      </c>
    </row>
    <row r="133" spans="1:4" x14ac:dyDescent="0.25">
      <c r="A133" s="2" t="s">
        <v>433</v>
      </c>
      <c r="B133" s="6">
        <v>98469</v>
      </c>
      <c r="C133" s="6">
        <v>54501</v>
      </c>
      <c r="D133" s="4" t="s">
        <v>6</v>
      </c>
    </row>
    <row r="134" spans="1:4" ht="30" x14ac:dyDescent="0.25">
      <c r="A134" s="2" t="s">
        <v>1469</v>
      </c>
      <c r="B134" s="4" t="s">
        <v>6</v>
      </c>
      <c r="C134" s="4" t="s">
        <v>6</v>
      </c>
      <c r="D134" s="4" t="s">
        <v>6</v>
      </c>
    </row>
    <row r="135" spans="1:4" ht="30" x14ac:dyDescent="0.25">
      <c r="A135" s="3" t="s">
        <v>1435</v>
      </c>
      <c r="B135" s="4" t="s">
        <v>6</v>
      </c>
      <c r="C135" s="4" t="s">
        <v>6</v>
      </c>
      <c r="D135" s="4" t="s">
        <v>6</v>
      </c>
    </row>
    <row r="136" spans="1:4" x14ac:dyDescent="0.25">
      <c r="A136" s="2" t="s">
        <v>433</v>
      </c>
      <c r="B136" s="4">
        <v>674</v>
      </c>
      <c r="C136" s="4">
        <v>156</v>
      </c>
      <c r="D136" s="4" t="s">
        <v>6</v>
      </c>
    </row>
    <row r="137" spans="1:4" ht="30" x14ac:dyDescent="0.25">
      <c r="A137" s="2" t="s">
        <v>1470</v>
      </c>
      <c r="B137" s="4" t="s">
        <v>6</v>
      </c>
      <c r="C137" s="4" t="s">
        <v>6</v>
      </c>
      <c r="D137" s="4" t="s">
        <v>6</v>
      </c>
    </row>
    <row r="138" spans="1:4" ht="30" x14ac:dyDescent="0.25">
      <c r="A138" s="3" t="s">
        <v>1435</v>
      </c>
      <c r="B138" s="4" t="s">
        <v>6</v>
      </c>
      <c r="C138" s="4" t="s">
        <v>6</v>
      </c>
      <c r="D138" s="4" t="s">
        <v>6</v>
      </c>
    </row>
    <row r="139" spans="1:4" x14ac:dyDescent="0.25">
      <c r="A139" s="2" t="s">
        <v>433</v>
      </c>
      <c r="B139" s="6">
        <v>1193</v>
      </c>
      <c r="C139" s="4">
        <v>757</v>
      </c>
      <c r="D139" s="4" t="s">
        <v>6</v>
      </c>
    </row>
    <row r="140" spans="1:4" ht="30" x14ac:dyDescent="0.25">
      <c r="A140" s="2" t="s">
        <v>1471</v>
      </c>
      <c r="B140" s="4" t="s">
        <v>6</v>
      </c>
      <c r="C140" s="4" t="s">
        <v>6</v>
      </c>
      <c r="D140" s="4" t="s">
        <v>6</v>
      </c>
    </row>
    <row r="141" spans="1:4" ht="30" x14ac:dyDescent="0.25">
      <c r="A141" s="3" t="s">
        <v>1435</v>
      </c>
      <c r="B141" s="4" t="s">
        <v>6</v>
      </c>
      <c r="C141" s="4" t="s">
        <v>6</v>
      </c>
      <c r="D141" s="4" t="s">
        <v>6</v>
      </c>
    </row>
    <row r="142" spans="1:4" x14ac:dyDescent="0.25">
      <c r="A142" s="2" t="s">
        <v>433</v>
      </c>
      <c r="B142" s="6">
        <v>20920</v>
      </c>
      <c r="C142" s="6">
        <v>38266</v>
      </c>
      <c r="D142" s="4" t="s">
        <v>6</v>
      </c>
    </row>
    <row r="143" spans="1:4" ht="30" x14ac:dyDescent="0.25">
      <c r="A143" s="2" t="s">
        <v>1472</v>
      </c>
      <c r="B143" s="4" t="s">
        <v>6</v>
      </c>
      <c r="C143" s="4" t="s">
        <v>6</v>
      </c>
      <c r="D143" s="4" t="s">
        <v>6</v>
      </c>
    </row>
    <row r="144" spans="1:4" ht="30" x14ac:dyDescent="0.25">
      <c r="A144" s="3" t="s">
        <v>1435</v>
      </c>
      <c r="B144" s="4" t="s">
        <v>6</v>
      </c>
      <c r="C144" s="4" t="s">
        <v>6</v>
      </c>
      <c r="D144" s="4" t="s">
        <v>6</v>
      </c>
    </row>
    <row r="145" spans="1:4" x14ac:dyDescent="0.25">
      <c r="A145" s="2" t="s">
        <v>433</v>
      </c>
      <c r="B145" s="6">
        <v>18815</v>
      </c>
      <c r="C145" s="6">
        <v>14070</v>
      </c>
      <c r="D145" s="4" t="s">
        <v>6</v>
      </c>
    </row>
    <row r="146" spans="1:4" ht="30" x14ac:dyDescent="0.25">
      <c r="A146" s="2" t="s">
        <v>1473</v>
      </c>
      <c r="B146" s="4" t="s">
        <v>6</v>
      </c>
      <c r="C146" s="4" t="s">
        <v>6</v>
      </c>
      <c r="D146" s="4" t="s">
        <v>6</v>
      </c>
    </row>
    <row r="147" spans="1:4" ht="30" x14ac:dyDescent="0.25">
      <c r="A147" s="3" t="s">
        <v>1435</v>
      </c>
      <c r="B147" s="4" t="s">
        <v>6</v>
      </c>
      <c r="C147" s="4" t="s">
        <v>6</v>
      </c>
      <c r="D147" s="4" t="s">
        <v>6</v>
      </c>
    </row>
    <row r="148" spans="1:4" x14ac:dyDescent="0.25">
      <c r="A148" s="2" t="s">
        <v>433</v>
      </c>
      <c r="B148" s="6">
        <v>16577</v>
      </c>
      <c r="C148" s="6">
        <v>10387</v>
      </c>
      <c r="D148" s="4" t="s">
        <v>6</v>
      </c>
    </row>
    <row r="149" spans="1:4" ht="30" x14ac:dyDescent="0.25">
      <c r="A149" s="2" t="s">
        <v>1474</v>
      </c>
      <c r="B149" s="4" t="s">
        <v>6</v>
      </c>
      <c r="C149" s="4" t="s">
        <v>6</v>
      </c>
      <c r="D149" s="4" t="s">
        <v>6</v>
      </c>
    </row>
    <row r="150" spans="1:4" ht="30" x14ac:dyDescent="0.25">
      <c r="A150" s="3" t="s">
        <v>1435</v>
      </c>
      <c r="B150" s="4" t="s">
        <v>6</v>
      </c>
      <c r="C150" s="4" t="s">
        <v>6</v>
      </c>
      <c r="D150" s="4" t="s">
        <v>6</v>
      </c>
    </row>
    <row r="151" spans="1:4" x14ac:dyDescent="0.25">
      <c r="A151" s="2" t="s">
        <v>433</v>
      </c>
      <c r="B151" s="4" t="s">
        <v>6</v>
      </c>
      <c r="C151" s="4">
        <v>260</v>
      </c>
      <c r="D151" s="4" t="s">
        <v>6</v>
      </c>
    </row>
    <row r="152" spans="1:4" ht="30" x14ac:dyDescent="0.25">
      <c r="A152" s="2" t="s">
        <v>1475</v>
      </c>
      <c r="B152" s="4" t="s">
        <v>6</v>
      </c>
      <c r="C152" s="4" t="s">
        <v>6</v>
      </c>
      <c r="D152" s="4" t="s">
        <v>6</v>
      </c>
    </row>
    <row r="153" spans="1:4" ht="30" x14ac:dyDescent="0.25">
      <c r="A153" s="3" t="s">
        <v>1435</v>
      </c>
      <c r="B153" s="4" t="s">
        <v>6</v>
      </c>
      <c r="C153" s="4" t="s">
        <v>6</v>
      </c>
      <c r="D153" s="4" t="s">
        <v>6</v>
      </c>
    </row>
    <row r="154" spans="1:4" x14ac:dyDescent="0.25">
      <c r="A154" s="2" t="s">
        <v>433</v>
      </c>
      <c r="B154" s="6">
        <v>1876</v>
      </c>
      <c r="C154" s="4" t="s">
        <v>6</v>
      </c>
      <c r="D154" s="4" t="s">
        <v>6</v>
      </c>
    </row>
    <row r="155" spans="1:4" ht="30" x14ac:dyDescent="0.25">
      <c r="A155" s="2" t="s">
        <v>1476</v>
      </c>
      <c r="B155" s="4" t="s">
        <v>6</v>
      </c>
      <c r="C155" s="4" t="s">
        <v>6</v>
      </c>
      <c r="D155" s="4" t="s">
        <v>6</v>
      </c>
    </row>
    <row r="156" spans="1:4" ht="30" x14ac:dyDescent="0.25">
      <c r="A156" s="3" t="s">
        <v>1435</v>
      </c>
      <c r="B156" s="4" t="s">
        <v>6</v>
      </c>
      <c r="C156" s="4" t="s">
        <v>6</v>
      </c>
      <c r="D156" s="4" t="s">
        <v>6</v>
      </c>
    </row>
    <row r="157" spans="1:4" x14ac:dyDescent="0.25">
      <c r="A157" s="2" t="s">
        <v>433</v>
      </c>
      <c r="B157" s="4">
        <v>362</v>
      </c>
      <c r="C157" s="6">
        <v>3423</v>
      </c>
      <c r="D157" s="4" t="s">
        <v>6</v>
      </c>
    </row>
    <row r="158" spans="1:4" x14ac:dyDescent="0.25">
      <c r="A158" s="2" t="s">
        <v>445</v>
      </c>
      <c r="B158" s="4" t="s">
        <v>6</v>
      </c>
      <c r="C158" s="4" t="s">
        <v>6</v>
      </c>
      <c r="D158" s="4" t="s">
        <v>6</v>
      </c>
    </row>
    <row r="159" spans="1:4" ht="30" x14ac:dyDescent="0.25">
      <c r="A159" s="3" t="s">
        <v>1435</v>
      </c>
      <c r="B159" s="4" t="s">
        <v>6</v>
      </c>
      <c r="C159" s="4" t="s">
        <v>6</v>
      </c>
      <c r="D159" s="4" t="s">
        <v>6</v>
      </c>
    </row>
    <row r="160" spans="1:4" x14ac:dyDescent="0.25">
      <c r="A160" s="2" t="s">
        <v>433</v>
      </c>
      <c r="B160" s="6">
        <v>9817</v>
      </c>
      <c r="C160" s="6">
        <v>7304</v>
      </c>
      <c r="D160" s="6">
        <v>7365</v>
      </c>
    </row>
    <row r="161" spans="1:4" x14ac:dyDescent="0.25">
      <c r="A161" s="2" t="s">
        <v>1385</v>
      </c>
      <c r="B161" s="4" t="s">
        <v>6</v>
      </c>
      <c r="C161" s="4" t="s">
        <v>6</v>
      </c>
      <c r="D161" s="4" t="s">
        <v>6</v>
      </c>
    </row>
    <row r="162" spans="1:4" ht="30" x14ac:dyDescent="0.25">
      <c r="A162" s="3" t="s">
        <v>1435</v>
      </c>
      <c r="B162" s="4" t="s">
        <v>6</v>
      </c>
      <c r="C162" s="4" t="s">
        <v>6</v>
      </c>
      <c r="D162" s="4" t="s">
        <v>6</v>
      </c>
    </row>
    <row r="163" spans="1:4" x14ac:dyDescent="0.25">
      <c r="A163" s="2" t="s">
        <v>433</v>
      </c>
      <c r="B163" s="6">
        <v>6829</v>
      </c>
      <c r="C163" s="6">
        <v>6595</v>
      </c>
      <c r="D163" s="4" t="s">
        <v>6</v>
      </c>
    </row>
    <row r="164" spans="1:4" ht="30" x14ac:dyDescent="0.25">
      <c r="A164" s="2" t="s">
        <v>1477</v>
      </c>
      <c r="B164" s="4" t="s">
        <v>6</v>
      </c>
      <c r="C164" s="4" t="s">
        <v>6</v>
      </c>
      <c r="D164" s="4" t="s">
        <v>6</v>
      </c>
    </row>
    <row r="165" spans="1:4" ht="30" x14ac:dyDescent="0.25">
      <c r="A165" s="3" t="s">
        <v>1435</v>
      </c>
      <c r="B165" s="4" t="s">
        <v>6</v>
      </c>
      <c r="C165" s="4" t="s">
        <v>6</v>
      </c>
      <c r="D165" s="4" t="s">
        <v>6</v>
      </c>
    </row>
    <row r="166" spans="1:4" x14ac:dyDescent="0.25">
      <c r="A166" s="2" t="s">
        <v>433</v>
      </c>
      <c r="B166" s="6">
        <v>6829</v>
      </c>
      <c r="C166" s="6">
        <v>6595</v>
      </c>
      <c r="D166" s="4" t="s">
        <v>6</v>
      </c>
    </row>
    <row r="167" spans="1:4" x14ac:dyDescent="0.25">
      <c r="A167" s="2" t="s">
        <v>1478</v>
      </c>
      <c r="B167" s="4" t="s">
        <v>6</v>
      </c>
      <c r="C167" s="4" t="s">
        <v>6</v>
      </c>
      <c r="D167" s="4" t="s">
        <v>6</v>
      </c>
    </row>
    <row r="168" spans="1:4" ht="30" x14ac:dyDescent="0.25">
      <c r="A168" s="3" t="s">
        <v>1435</v>
      </c>
      <c r="B168" s="4" t="s">
        <v>6</v>
      </c>
      <c r="C168" s="4" t="s">
        <v>6</v>
      </c>
      <c r="D168" s="4" t="s">
        <v>6</v>
      </c>
    </row>
    <row r="169" spans="1:4" x14ac:dyDescent="0.25">
      <c r="A169" s="2" t="s">
        <v>433</v>
      </c>
      <c r="B169" s="6">
        <v>2988</v>
      </c>
      <c r="C169" s="4">
        <v>709</v>
      </c>
      <c r="D169" s="4" t="s">
        <v>6</v>
      </c>
    </row>
    <row r="170" spans="1:4" ht="30" x14ac:dyDescent="0.25">
      <c r="A170" s="2" t="s">
        <v>1479</v>
      </c>
      <c r="B170" s="4" t="s">
        <v>6</v>
      </c>
      <c r="C170" s="4" t="s">
        <v>6</v>
      </c>
      <c r="D170" s="4" t="s">
        <v>6</v>
      </c>
    </row>
    <row r="171" spans="1:4" ht="30" x14ac:dyDescent="0.25">
      <c r="A171" s="3" t="s">
        <v>1435</v>
      </c>
      <c r="B171" s="4" t="s">
        <v>6</v>
      </c>
      <c r="C171" s="4" t="s">
        <v>6</v>
      </c>
      <c r="D171" s="4" t="s">
        <v>6</v>
      </c>
    </row>
    <row r="172" spans="1:4" x14ac:dyDescent="0.25">
      <c r="A172" s="2" t="s">
        <v>433</v>
      </c>
      <c r="B172" s="7">
        <v>2988</v>
      </c>
      <c r="C172" s="7">
        <v>709</v>
      </c>
      <c r="D172"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v>
      </c>
      <c r="B1" s="8" t="s">
        <v>1</v>
      </c>
      <c r="C1" s="8"/>
      <c r="D1" s="8"/>
    </row>
    <row r="2" spans="1:4" x14ac:dyDescent="0.25">
      <c r="A2" s="8"/>
      <c r="B2" s="1" t="s">
        <v>2</v>
      </c>
      <c r="C2" s="1" t="s">
        <v>35</v>
      </c>
      <c r="D2" s="1" t="s">
        <v>91</v>
      </c>
    </row>
    <row r="3" spans="1:4" x14ac:dyDescent="0.25">
      <c r="A3" s="2" t="s">
        <v>187</v>
      </c>
      <c r="B3" s="6">
        <v>103400</v>
      </c>
      <c r="C3" s="6">
        <v>40042</v>
      </c>
      <c r="D3" s="4" t="s">
        <v>6</v>
      </c>
    </row>
    <row r="4" spans="1:4" x14ac:dyDescent="0.25">
      <c r="A4" s="2" t="s">
        <v>153</v>
      </c>
      <c r="B4" s="4" t="s">
        <v>6</v>
      </c>
      <c r="C4" s="4" t="s">
        <v>6</v>
      </c>
      <c r="D4" s="4" t="s">
        <v>6</v>
      </c>
    </row>
    <row r="5" spans="1:4" x14ac:dyDescent="0.25">
      <c r="A5" s="2" t="s">
        <v>187</v>
      </c>
      <c r="B5" s="6">
        <v>103400</v>
      </c>
      <c r="C5" s="6">
        <v>40042</v>
      </c>
      <c r="D5" s="4" t="s">
        <v>66</v>
      </c>
    </row>
    <row r="6" spans="1:4" ht="30" x14ac:dyDescent="0.25">
      <c r="A6" s="2" t="s">
        <v>160</v>
      </c>
      <c r="B6" s="4" t="s">
        <v>6</v>
      </c>
      <c r="C6" s="4" t="s">
        <v>6</v>
      </c>
      <c r="D6" s="4" t="s">
        <v>6</v>
      </c>
    </row>
    <row r="7" spans="1:4" x14ac:dyDescent="0.25">
      <c r="A7" s="2" t="s">
        <v>188</v>
      </c>
      <c r="B7" s="6">
        <v>14500</v>
      </c>
      <c r="C7" s="6">
        <v>35000</v>
      </c>
      <c r="D7" s="4" t="s">
        <v>6</v>
      </c>
    </row>
    <row r="8" spans="1:4" x14ac:dyDescent="0.25">
      <c r="A8" s="2" t="s">
        <v>189</v>
      </c>
      <c r="B8" s="4" t="s">
        <v>66</v>
      </c>
      <c r="C8" s="6">
        <v>5000</v>
      </c>
      <c r="D8" s="4" t="s">
        <v>6</v>
      </c>
    </row>
    <row r="9" spans="1:4" x14ac:dyDescent="0.25">
      <c r="A9" s="2" t="s">
        <v>162</v>
      </c>
      <c r="B9" s="4" t="s">
        <v>6</v>
      </c>
      <c r="C9" s="4" t="s">
        <v>6</v>
      </c>
      <c r="D9" s="4" t="s">
        <v>6</v>
      </c>
    </row>
    <row r="10" spans="1:4" ht="30" x14ac:dyDescent="0.25">
      <c r="A10" s="2" t="s">
        <v>190</v>
      </c>
      <c r="B10" s="6">
        <v>14500</v>
      </c>
      <c r="C10" s="6">
        <v>35000</v>
      </c>
      <c r="D10" s="4" t="s">
        <v>66</v>
      </c>
    </row>
    <row r="11" spans="1:4" x14ac:dyDescent="0.25">
      <c r="A11" s="2" t="s">
        <v>191</v>
      </c>
      <c r="B11" s="4" t="s">
        <v>6</v>
      </c>
      <c r="C11" s="6">
        <v>5000</v>
      </c>
      <c r="D11"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0</v>
      </c>
      <c r="B1" s="8" t="s">
        <v>2</v>
      </c>
      <c r="C1" s="8" t="s">
        <v>35</v>
      </c>
    </row>
    <row r="2" spans="1:3" ht="30" x14ac:dyDescent="0.25">
      <c r="A2" s="1" t="s">
        <v>34</v>
      </c>
      <c r="B2" s="8"/>
      <c r="C2" s="8"/>
    </row>
    <row r="3" spans="1:3" x14ac:dyDescent="0.25">
      <c r="A3" s="2" t="s">
        <v>1481</v>
      </c>
      <c r="B3" s="4" t="s">
        <v>6</v>
      </c>
      <c r="C3" s="4" t="s">
        <v>6</v>
      </c>
    </row>
    <row r="4" spans="1:3" x14ac:dyDescent="0.25">
      <c r="A4" s="3" t="s">
        <v>1482</v>
      </c>
      <c r="B4" s="4" t="s">
        <v>6</v>
      </c>
      <c r="C4" s="4" t="s">
        <v>6</v>
      </c>
    </row>
    <row r="5" spans="1:3" x14ac:dyDescent="0.25">
      <c r="A5" s="2" t="s">
        <v>1483</v>
      </c>
      <c r="B5" s="7">
        <v>417274</v>
      </c>
      <c r="C5" s="7">
        <v>385425</v>
      </c>
    </row>
    <row r="6" spans="1:3" x14ac:dyDescent="0.25">
      <c r="A6" s="2" t="s">
        <v>1484</v>
      </c>
      <c r="B6" s="4" t="s">
        <v>6</v>
      </c>
      <c r="C6" s="4" t="s">
        <v>6</v>
      </c>
    </row>
    <row r="7" spans="1:3" x14ac:dyDescent="0.25">
      <c r="A7" s="3" t="s">
        <v>1482</v>
      </c>
      <c r="B7" s="4" t="s">
        <v>6</v>
      </c>
      <c r="C7" s="4" t="s">
        <v>6</v>
      </c>
    </row>
    <row r="8" spans="1:3" x14ac:dyDescent="0.25">
      <c r="A8" s="2" t="s">
        <v>1483</v>
      </c>
      <c r="B8" s="7">
        <v>30022</v>
      </c>
      <c r="C8" s="7">
        <v>314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5</v>
      </c>
      <c r="B1" s="8" t="s">
        <v>1</v>
      </c>
      <c r="C1" s="8"/>
    </row>
    <row r="2" spans="1:3" ht="30" x14ac:dyDescent="0.25">
      <c r="A2" s="1" t="s">
        <v>34</v>
      </c>
      <c r="B2" s="1" t="s">
        <v>2</v>
      </c>
      <c r="C2" s="1" t="s">
        <v>35</v>
      </c>
    </row>
    <row r="3" spans="1:3" ht="45" x14ac:dyDescent="0.25">
      <c r="A3" s="3" t="s">
        <v>1486</v>
      </c>
      <c r="B3" s="4" t="s">
        <v>6</v>
      </c>
      <c r="C3" s="4" t="s">
        <v>6</v>
      </c>
    </row>
    <row r="4" spans="1:3" x14ac:dyDescent="0.25">
      <c r="A4" s="2" t="s">
        <v>449</v>
      </c>
      <c r="B4" s="7">
        <v>69</v>
      </c>
      <c r="C4" s="7">
        <v>58</v>
      </c>
    </row>
    <row r="5" spans="1:3" x14ac:dyDescent="0.25">
      <c r="A5" s="2" t="s">
        <v>584</v>
      </c>
      <c r="B5" s="4">
        <v>155</v>
      </c>
      <c r="C5" s="4">
        <v>224</v>
      </c>
    </row>
    <row r="6" spans="1:3" x14ac:dyDescent="0.25">
      <c r="A6" s="2" t="s">
        <v>585</v>
      </c>
      <c r="B6" s="4">
        <v>-159</v>
      </c>
      <c r="C6" s="4">
        <v>-213</v>
      </c>
    </row>
    <row r="7" spans="1:3" x14ac:dyDescent="0.25">
      <c r="A7" s="2" t="s">
        <v>459</v>
      </c>
      <c r="B7" s="7">
        <v>65</v>
      </c>
      <c r="C7" s="7">
        <v>6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7</v>
      </c>
      <c r="B1" s="8" t="s">
        <v>2</v>
      </c>
      <c r="C1" s="8" t="s">
        <v>35</v>
      </c>
    </row>
    <row r="2" spans="1:3" ht="30" x14ac:dyDescent="0.25">
      <c r="A2" s="1" t="s">
        <v>34</v>
      </c>
      <c r="B2" s="8"/>
      <c r="C2" s="8"/>
    </row>
    <row r="3" spans="1:3" ht="30" x14ac:dyDescent="0.25">
      <c r="A3" s="3" t="s">
        <v>1488</v>
      </c>
      <c r="B3" s="4" t="s">
        <v>6</v>
      </c>
      <c r="C3" s="4" t="s">
        <v>6</v>
      </c>
    </row>
    <row r="4" spans="1:3" x14ac:dyDescent="0.25">
      <c r="A4" s="2" t="s">
        <v>593</v>
      </c>
      <c r="B4" s="7">
        <v>3235</v>
      </c>
      <c r="C4" s="7">
        <v>2694</v>
      </c>
    </row>
    <row r="5" spans="1:3" x14ac:dyDescent="0.25">
      <c r="A5" s="2" t="s">
        <v>594</v>
      </c>
      <c r="B5" s="6">
        <v>25653</v>
      </c>
      <c r="C5" s="6">
        <v>20030</v>
      </c>
    </row>
    <row r="6" spans="1:3" x14ac:dyDescent="0.25">
      <c r="A6" s="2" t="s">
        <v>595</v>
      </c>
      <c r="B6" s="6">
        <v>12566</v>
      </c>
      <c r="C6" s="6">
        <v>10664</v>
      </c>
    </row>
    <row r="7" spans="1:3" x14ac:dyDescent="0.25">
      <c r="A7" s="2" t="s">
        <v>1489</v>
      </c>
      <c r="B7" s="6">
        <v>41454</v>
      </c>
      <c r="C7" s="6">
        <v>33388</v>
      </c>
    </row>
    <row r="8" spans="1:3" x14ac:dyDescent="0.25">
      <c r="A8" s="2" t="s">
        <v>1490</v>
      </c>
      <c r="B8" s="6">
        <v>17612</v>
      </c>
      <c r="C8" s="6">
        <v>16127</v>
      </c>
    </row>
    <row r="9" spans="1:3" x14ac:dyDescent="0.25">
      <c r="A9" s="2" t="s">
        <v>1491</v>
      </c>
      <c r="B9" s="7">
        <v>23842</v>
      </c>
      <c r="C9" s="7">
        <v>1726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1</v>
      </c>
      <c r="C1" s="8"/>
      <c r="D1" s="8"/>
    </row>
    <row r="2" spans="1:4" x14ac:dyDescent="0.25">
      <c r="A2" s="1" t="s">
        <v>1493</v>
      </c>
      <c r="B2" s="1" t="s">
        <v>2</v>
      </c>
      <c r="C2" s="1" t="s">
        <v>35</v>
      </c>
      <c r="D2" s="1" t="s">
        <v>91</v>
      </c>
    </row>
    <row r="3" spans="1:4" ht="30" x14ac:dyDescent="0.25">
      <c r="A3" s="3" t="s">
        <v>1488</v>
      </c>
      <c r="B3" s="4" t="s">
        <v>6</v>
      </c>
      <c r="C3" s="4" t="s">
        <v>6</v>
      </c>
      <c r="D3" s="4" t="s">
        <v>6</v>
      </c>
    </row>
    <row r="4" spans="1:4" x14ac:dyDescent="0.25">
      <c r="A4" s="2" t="s">
        <v>1494</v>
      </c>
      <c r="B4" s="9">
        <v>1.5</v>
      </c>
      <c r="C4" s="9">
        <v>1.2</v>
      </c>
      <c r="D4" s="9">
        <v>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5</v>
      </c>
      <c r="B1" s="8" t="s">
        <v>2</v>
      </c>
      <c r="C1" s="8" t="s">
        <v>35</v>
      </c>
    </row>
    <row r="2" spans="1:3" ht="30" x14ac:dyDescent="0.25">
      <c r="A2" s="1" t="s">
        <v>34</v>
      </c>
      <c r="B2" s="8"/>
      <c r="C2" s="8"/>
    </row>
    <row r="3" spans="1:3" x14ac:dyDescent="0.25">
      <c r="A3" s="3" t="s">
        <v>1496</v>
      </c>
      <c r="B3" s="4" t="s">
        <v>6</v>
      </c>
      <c r="C3" s="4" t="s">
        <v>6</v>
      </c>
    </row>
    <row r="4" spans="1:3" x14ac:dyDescent="0.25">
      <c r="A4" s="2" t="s">
        <v>593</v>
      </c>
      <c r="B4" s="7">
        <v>3235</v>
      </c>
      <c r="C4" s="7">
        <v>2694</v>
      </c>
    </row>
    <row r="5" spans="1:3" x14ac:dyDescent="0.25">
      <c r="A5" s="2" t="s">
        <v>47</v>
      </c>
      <c r="B5" s="6">
        <v>3681</v>
      </c>
      <c r="C5" s="6">
        <v>4074</v>
      </c>
    </row>
    <row r="6" spans="1:3" x14ac:dyDescent="0.25">
      <c r="A6" s="2" t="s">
        <v>521</v>
      </c>
      <c r="B6" s="4" t="s">
        <v>6</v>
      </c>
      <c r="C6" s="4" t="s">
        <v>6</v>
      </c>
    </row>
    <row r="7" spans="1:3" x14ac:dyDescent="0.25">
      <c r="A7" s="3" t="s">
        <v>1496</v>
      </c>
      <c r="B7" s="4" t="s">
        <v>6</v>
      </c>
      <c r="C7" s="4" t="s">
        <v>6</v>
      </c>
    </row>
    <row r="8" spans="1:3" x14ac:dyDescent="0.25">
      <c r="A8" s="2" t="s">
        <v>593</v>
      </c>
      <c r="B8" s="4">
        <v>412</v>
      </c>
      <c r="C8" s="4">
        <v>551</v>
      </c>
    </row>
    <row r="9" spans="1:3" x14ac:dyDescent="0.25">
      <c r="A9" s="2" t="s">
        <v>594</v>
      </c>
      <c r="B9" s="6">
        <v>4163</v>
      </c>
      <c r="C9" s="6">
        <v>4269</v>
      </c>
    </row>
    <row r="10" spans="1:3" ht="30" x14ac:dyDescent="0.25">
      <c r="A10" s="2" t="s">
        <v>1497</v>
      </c>
      <c r="B10" s="6">
        <v>4575</v>
      </c>
      <c r="C10" s="6">
        <v>4820</v>
      </c>
    </row>
    <row r="11" spans="1:3" x14ac:dyDescent="0.25">
      <c r="A11" s="2" t="s">
        <v>1490</v>
      </c>
      <c r="B11" s="4">
        <v>894</v>
      </c>
      <c r="C11" s="4">
        <v>746</v>
      </c>
    </row>
    <row r="12" spans="1:3" x14ac:dyDescent="0.25">
      <c r="A12" s="2" t="s">
        <v>47</v>
      </c>
      <c r="B12" s="7">
        <v>3681</v>
      </c>
      <c r="C12" s="7">
        <v>407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8" t="s">
        <v>1</v>
      </c>
      <c r="C1" s="8"/>
      <c r="D1" s="8"/>
    </row>
    <row r="2" spans="1:4" ht="30" x14ac:dyDescent="0.25">
      <c r="A2" s="1" t="s">
        <v>34</v>
      </c>
      <c r="B2" s="1" t="s">
        <v>2</v>
      </c>
      <c r="C2" s="1" t="s">
        <v>35</v>
      </c>
      <c r="D2" s="1" t="s">
        <v>91</v>
      </c>
    </row>
    <row r="3" spans="1:4" ht="45" x14ac:dyDescent="0.25">
      <c r="A3" s="3" t="s">
        <v>1499</v>
      </c>
      <c r="B3" s="4" t="s">
        <v>6</v>
      </c>
      <c r="C3" s="4" t="s">
        <v>6</v>
      </c>
      <c r="D3" s="4" t="s">
        <v>6</v>
      </c>
    </row>
    <row r="4" spans="1:4" ht="30" x14ac:dyDescent="0.25">
      <c r="A4" s="2" t="s">
        <v>1500</v>
      </c>
      <c r="B4" s="7">
        <v>309</v>
      </c>
      <c r="C4" s="7">
        <v>283</v>
      </c>
      <c r="D4" s="7">
        <v>241</v>
      </c>
    </row>
    <row r="5" spans="1:4" x14ac:dyDescent="0.25">
      <c r="A5" s="2" t="s">
        <v>1501</v>
      </c>
      <c r="B5" s="7">
        <v>153</v>
      </c>
      <c r="C5" s="7">
        <v>129</v>
      </c>
      <c r="D5" s="7">
        <v>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2</v>
      </c>
      <c r="B1" s="8" t="s">
        <v>2</v>
      </c>
      <c r="C1" s="8" t="s">
        <v>35</v>
      </c>
    </row>
    <row r="2" spans="1:3" ht="30" x14ac:dyDescent="0.25">
      <c r="A2" s="1" t="s">
        <v>34</v>
      </c>
      <c r="B2" s="8"/>
      <c r="C2" s="8"/>
    </row>
    <row r="3" spans="1:3" x14ac:dyDescent="0.25">
      <c r="A3" s="3" t="s">
        <v>1503</v>
      </c>
      <c r="B3" s="4" t="s">
        <v>6</v>
      </c>
      <c r="C3" s="4" t="s">
        <v>6</v>
      </c>
    </row>
    <row r="4" spans="1:3" x14ac:dyDescent="0.25">
      <c r="A4" s="2" t="s">
        <v>606</v>
      </c>
      <c r="B4" s="7">
        <v>101446</v>
      </c>
      <c r="C4" s="7">
        <v>74132</v>
      </c>
    </row>
    <row r="5" spans="1:3" x14ac:dyDescent="0.25">
      <c r="A5" s="2" t="s">
        <v>607</v>
      </c>
      <c r="B5" s="6">
        <v>218100</v>
      </c>
      <c r="C5" s="6">
        <v>190467</v>
      </c>
    </row>
    <row r="6" spans="1:3" x14ac:dyDescent="0.25">
      <c r="A6" s="2" t="s">
        <v>608</v>
      </c>
      <c r="B6" s="6">
        <v>303054</v>
      </c>
      <c r="C6" s="6">
        <v>248330</v>
      </c>
    </row>
    <row r="7" spans="1:3" x14ac:dyDescent="0.25">
      <c r="A7" s="2" t="s">
        <v>609</v>
      </c>
      <c r="B7" s="6">
        <v>104755</v>
      </c>
      <c r="C7" s="6">
        <v>82608</v>
      </c>
    </row>
    <row r="8" spans="1:3" x14ac:dyDescent="0.25">
      <c r="A8" s="2" t="s">
        <v>610</v>
      </c>
      <c r="B8" s="6">
        <v>360737</v>
      </c>
      <c r="C8" s="6">
        <v>353804</v>
      </c>
    </row>
    <row r="9" spans="1:3" x14ac:dyDescent="0.25">
      <c r="A9" s="2" t="s">
        <v>58</v>
      </c>
      <c r="B9" s="7">
        <v>1088092</v>
      </c>
      <c r="C9" s="7">
        <v>94934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4</v>
      </c>
      <c r="B1" s="8" t="s">
        <v>2</v>
      </c>
      <c r="C1" s="8" t="s">
        <v>35</v>
      </c>
    </row>
    <row r="2" spans="1:3" ht="30" x14ac:dyDescent="0.25">
      <c r="A2" s="1" t="s">
        <v>34</v>
      </c>
      <c r="B2" s="8"/>
      <c r="C2" s="8"/>
    </row>
    <row r="3" spans="1:3" x14ac:dyDescent="0.25">
      <c r="A3" s="3" t="s">
        <v>1505</v>
      </c>
      <c r="B3" s="4" t="s">
        <v>6</v>
      </c>
      <c r="C3" s="4" t="s">
        <v>6</v>
      </c>
    </row>
    <row r="4" spans="1:3" x14ac:dyDescent="0.25">
      <c r="A4" s="2">
        <v>2014</v>
      </c>
      <c r="B4" s="7">
        <v>238004</v>
      </c>
      <c r="C4" s="4" t="s">
        <v>6</v>
      </c>
    </row>
    <row r="5" spans="1:3" x14ac:dyDescent="0.25">
      <c r="A5" s="2">
        <v>2015</v>
      </c>
      <c r="B5" s="6">
        <v>63611</v>
      </c>
      <c r="C5" s="4" t="s">
        <v>6</v>
      </c>
    </row>
    <row r="6" spans="1:3" x14ac:dyDescent="0.25">
      <c r="A6" s="2">
        <v>2016</v>
      </c>
      <c r="B6" s="6">
        <v>36783</v>
      </c>
      <c r="C6" s="4" t="s">
        <v>6</v>
      </c>
    </row>
    <row r="7" spans="1:3" x14ac:dyDescent="0.25">
      <c r="A7" s="2">
        <v>2017</v>
      </c>
      <c r="B7" s="6">
        <v>12767</v>
      </c>
      <c r="C7" s="4" t="s">
        <v>6</v>
      </c>
    </row>
    <row r="8" spans="1:3" x14ac:dyDescent="0.25">
      <c r="A8" s="2">
        <v>2018</v>
      </c>
      <c r="B8" s="6">
        <v>9572</v>
      </c>
      <c r="C8" s="4" t="s">
        <v>6</v>
      </c>
    </row>
    <row r="9" spans="1:3" x14ac:dyDescent="0.25">
      <c r="A9" s="2" t="s">
        <v>152</v>
      </c>
      <c r="B9" s="7">
        <v>360737</v>
      </c>
      <c r="C9" s="7">
        <v>35380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ht="30" x14ac:dyDescent="0.25">
      <c r="A2" s="1" t="s">
        <v>34</v>
      </c>
      <c r="B2" s="1" t="s">
        <v>2</v>
      </c>
      <c r="C2" s="1" t="s">
        <v>35</v>
      </c>
      <c r="D2" s="1" t="s">
        <v>91</v>
      </c>
    </row>
    <row r="3" spans="1:4" ht="30" x14ac:dyDescent="0.25">
      <c r="A3" s="3" t="s">
        <v>1507</v>
      </c>
      <c r="B3" s="4" t="s">
        <v>6</v>
      </c>
      <c r="C3" s="4" t="s">
        <v>6</v>
      </c>
      <c r="D3" s="4" t="s">
        <v>6</v>
      </c>
    </row>
    <row r="4" spans="1:4" x14ac:dyDescent="0.25">
      <c r="A4" s="2" t="s">
        <v>610</v>
      </c>
      <c r="B4" s="7">
        <v>3283</v>
      </c>
      <c r="C4" s="7">
        <v>3762</v>
      </c>
      <c r="D4" s="7">
        <v>5044</v>
      </c>
    </row>
    <row r="5" spans="1:4" x14ac:dyDescent="0.25">
      <c r="A5" s="2" t="s">
        <v>608</v>
      </c>
      <c r="B5" s="4">
        <v>248</v>
      </c>
      <c r="C5" s="4">
        <v>209</v>
      </c>
      <c r="D5" s="4">
        <v>261</v>
      </c>
    </row>
    <row r="6" spans="1:4" x14ac:dyDescent="0.25">
      <c r="A6" s="2" t="s">
        <v>609</v>
      </c>
      <c r="B6" s="4">
        <v>297</v>
      </c>
      <c r="C6" s="4">
        <v>137</v>
      </c>
      <c r="D6" s="4">
        <v>164</v>
      </c>
    </row>
    <row r="7" spans="1:4" x14ac:dyDescent="0.25">
      <c r="A7" s="2" t="s">
        <v>607</v>
      </c>
      <c r="B7" s="4">
        <v>227</v>
      </c>
      <c r="C7" s="4">
        <v>273</v>
      </c>
      <c r="D7" s="4">
        <v>302</v>
      </c>
    </row>
    <row r="8" spans="1:4" x14ac:dyDescent="0.25">
      <c r="A8" s="2" t="s">
        <v>152</v>
      </c>
      <c r="B8" s="7">
        <v>4055</v>
      </c>
      <c r="C8" s="7">
        <v>4381</v>
      </c>
      <c r="D8" s="7">
        <v>577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8</v>
      </c>
      <c r="B1" s="1" t="s">
        <v>2</v>
      </c>
      <c r="C1" s="1" t="s">
        <v>35</v>
      </c>
    </row>
    <row r="2" spans="1:3" x14ac:dyDescent="0.25">
      <c r="A2" s="3" t="s">
        <v>1503</v>
      </c>
      <c r="B2" s="4" t="s">
        <v>6</v>
      </c>
      <c r="C2" s="4" t="s">
        <v>6</v>
      </c>
    </row>
    <row r="3" spans="1:3" x14ac:dyDescent="0.25">
      <c r="A3" s="2" t="s">
        <v>1509</v>
      </c>
      <c r="B3" s="7">
        <v>3100000</v>
      </c>
      <c r="C3" s="7">
        <v>4200000</v>
      </c>
    </row>
    <row r="4" spans="1:3" ht="30" x14ac:dyDescent="0.25">
      <c r="A4" s="2" t="s">
        <v>1510</v>
      </c>
      <c r="B4" s="6">
        <v>157000000</v>
      </c>
      <c r="C4" s="6">
        <v>183600000</v>
      </c>
    </row>
    <row r="5" spans="1:3" ht="30" x14ac:dyDescent="0.25">
      <c r="A5" s="2" t="s">
        <v>1511</v>
      </c>
      <c r="B5" s="6">
        <v>20800000</v>
      </c>
      <c r="C5" s="6">
        <v>25000000</v>
      </c>
    </row>
    <row r="6" spans="1:3" ht="45" x14ac:dyDescent="0.25">
      <c r="A6" s="2" t="s">
        <v>1512</v>
      </c>
      <c r="B6" s="6">
        <v>20000000</v>
      </c>
      <c r="C6" s="4" t="s">
        <v>6</v>
      </c>
    </row>
    <row r="7" spans="1:3" ht="45" x14ac:dyDescent="0.25">
      <c r="A7" s="2" t="s">
        <v>1513</v>
      </c>
      <c r="B7" s="6">
        <v>595000</v>
      </c>
      <c r="C7" s="4" t="s">
        <v>6</v>
      </c>
    </row>
    <row r="8" spans="1:3" x14ac:dyDescent="0.25">
      <c r="A8" s="2" t="s">
        <v>1271</v>
      </c>
      <c r="B8" s="4" t="s">
        <v>6</v>
      </c>
      <c r="C8" s="4" t="s">
        <v>6</v>
      </c>
    </row>
    <row r="9" spans="1:3" x14ac:dyDescent="0.25">
      <c r="A9" s="3" t="s">
        <v>1503</v>
      </c>
      <c r="B9" s="4" t="s">
        <v>6</v>
      </c>
      <c r="C9" s="4" t="s">
        <v>6</v>
      </c>
    </row>
    <row r="10" spans="1:3" x14ac:dyDescent="0.25">
      <c r="A10" s="2" t="s">
        <v>1514</v>
      </c>
      <c r="B10" s="7">
        <v>250000</v>
      </c>
      <c r="C10"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8" t="s">
        <v>1</v>
      </c>
      <c r="C1" s="8"/>
      <c r="D1" s="8"/>
    </row>
    <row r="2" spans="1:4" ht="30" x14ac:dyDescent="0.25">
      <c r="A2" s="1" t="s">
        <v>34</v>
      </c>
      <c r="B2" s="1" t="s">
        <v>2</v>
      </c>
      <c r="C2" s="1" t="s">
        <v>35</v>
      </c>
      <c r="D2" s="1" t="s">
        <v>91</v>
      </c>
    </row>
    <row r="3" spans="1:4" x14ac:dyDescent="0.25">
      <c r="A3" s="3" t="s">
        <v>193</v>
      </c>
      <c r="B3" s="4" t="s">
        <v>6</v>
      </c>
      <c r="C3" s="4" t="s">
        <v>6</v>
      </c>
      <c r="D3" s="4" t="s">
        <v>6</v>
      </c>
    </row>
    <row r="4" spans="1:4" x14ac:dyDescent="0.25">
      <c r="A4" s="2" t="s">
        <v>144</v>
      </c>
      <c r="B4" s="7">
        <v>8414</v>
      </c>
      <c r="C4" s="7">
        <v>7759</v>
      </c>
      <c r="D4" s="7">
        <v>7669</v>
      </c>
    </row>
    <row r="5" spans="1:4" ht="45" x14ac:dyDescent="0.25">
      <c r="A5" s="3" t="s">
        <v>194</v>
      </c>
      <c r="B5" s="4" t="s">
        <v>6</v>
      </c>
      <c r="C5" s="4" t="s">
        <v>6</v>
      </c>
      <c r="D5" s="4" t="s">
        <v>6</v>
      </c>
    </row>
    <row r="6" spans="1:4" x14ac:dyDescent="0.25">
      <c r="A6" s="2" t="s">
        <v>195</v>
      </c>
      <c r="B6" s="6">
        <v>1806</v>
      </c>
      <c r="C6" s="6">
        <v>1431</v>
      </c>
      <c r="D6" s="6">
        <v>1410</v>
      </c>
    </row>
    <row r="7" spans="1:4" ht="30" x14ac:dyDescent="0.25">
      <c r="A7" s="2" t="s">
        <v>196</v>
      </c>
      <c r="B7" s="4">
        <v>-532</v>
      </c>
      <c r="C7" s="4">
        <v>-337</v>
      </c>
      <c r="D7" s="4">
        <v>173</v>
      </c>
    </row>
    <row r="8" spans="1:4" x14ac:dyDescent="0.25">
      <c r="A8" s="2" t="s">
        <v>197</v>
      </c>
      <c r="B8" s="4">
        <v>781</v>
      </c>
      <c r="C8" s="6">
        <v>1038</v>
      </c>
      <c r="D8" s="6">
        <v>1180</v>
      </c>
    </row>
    <row r="9" spans="1:4" ht="45" x14ac:dyDescent="0.25">
      <c r="A9" s="2" t="s">
        <v>198</v>
      </c>
      <c r="B9" s="4">
        <v>11</v>
      </c>
      <c r="C9" s="4">
        <v>11</v>
      </c>
      <c r="D9" s="4">
        <v>11</v>
      </c>
    </row>
    <row r="10" spans="1:4" ht="45" x14ac:dyDescent="0.25">
      <c r="A10" s="2" t="s">
        <v>199</v>
      </c>
      <c r="B10" s="4">
        <v>-761</v>
      </c>
      <c r="C10" s="4">
        <v>122</v>
      </c>
      <c r="D10" s="4">
        <v>109</v>
      </c>
    </row>
    <row r="11" spans="1:4" x14ac:dyDescent="0.25">
      <c r="A11" s="2" t="s">
        <v>133</v>
      </c>
      <c r="B11" s="6">
        <v>1000</v>
      </c>
      <c r="C11" s="4">
        <v>425</v>
      </c>
      <c r="D11" s="4">
        <v>424</v>
      </c>
    </row>
    <row r="12" spans="1:4" ht="30" x14ac:dyDescent="0.25">
      <c r="A12" s="2" t="s">
        <v>200</v>
      </c>
      <c r="B12" s="6">
        <v>11303</v>
      </c>
      <c r="C12" s="6">
        <v>-8549</v>
      </c>
      <c r="D12" s="6">
        <v>2453</v>
      </c>
    </row>
    <row r="13" spans="1:4" ht="60" x14ac:dyDescent="0.25">
      <c r="A13" s="2" t="s">
        <v>201</v>
      </c>
      <c r="B13" s="4">
        <v>-6</v>
      </c>
      <c r="C13" s="4">
        <v>-40</v>
      </c>
      <c r="D13" s="4">
        <v>-27</v>
      </c>
    </row>
    <row r="14" spans="1:4" ht="30" x14ac:dyDescent="0.25">
      <c r="A14" s="2" t="s">
        <v>202</v>
      </c>
      <c r="B14" s="4" t="s">
        <v>6</v>
      </c>
      <c r="C14" s="4">
        <v>183</v>
      </c>
      <c r="D14" s="4" t="s">
        <v>6</v>
      </c>
    </row>
    <row r="15" spans="1:4" x14ac:dyDescent="0.25">
      <c r="A15" s="2" t="s">
        <v>110</v>
      </c>
      <c r="B15" s="4">
        <v>-964</v>
      </c>
      <c r="C15" s="6">
        <v>-3819</v>
      </c>
      <c r="D15" s="6">
        <v>-2588</v>
      </c>
    </row>
    <row r="16" spans="1:4" ht="30" x14ac:dyDescent="0.25">
      <c r="A16" s="2" t="s">
        <v>113</v>
      </c>
      <c r="B16" s="6">
        <v>-1369</v>
      </c>
      <c r="C16" s="4" t="s">
        <v>6</v>
      </c>
      <c r="D16" s="4" t="s">
        <v>6</v>
      </c>
    </row>
    <row r="17" spans="1:4" ht="30" x14ac:dyDescent="0.25">
      <c r="A17" s="2" t="s">
        <v>203</v>
      </c>
      <c r="B17" s="4">
        <v>-294</v>
      </c>
      <c r="C17" s="4">
        <v>-444</v>
      </c>
      <c r="D17" s="4">
        <v>-573</v>
      </c>
    </row>
    <row r="18" spans="1:4" x14ac:dyDescent="0.25">
      <c r="A18" s="2" t="s">
        <v>106</v>
      </c>
      <c r="B18" s="4">
        <v>962</v>
      </c>
      <c r="C18" s="6">
        <v>2705</v>
      </c>
      <c r="D18" s="6">
        <v>1351</v>
      </c>
    </row>
    <row r="19" spans="1:4" x14ac:dyDescent="0.25">
      <c r="A19" s="2" t="s">
        <v>204</v>
      </c>
      <c r="B19" s="4">
        <v>592</v>
      </c>
      <c r="C19" s="4">
        <v>479</v>
      </c>
      <c r="D19" s="4">
        <v>791</v>
      </c>
    </row>
    <row r="20" spans="1:4" ht="30" x14ac:dyDescent="0.25">
      <c r="A20" s="2" t="s">
        <v>175</v>
      </c>
      <c r="B20" s="4">
        <v>-30</v>
      </c>
      <c r="C20" s="4">
        <v>-25</v>
      </c>
      <c r="D20" s="4" t="s">
        <v>6</v>
      </c>
    </row>
    <row r="21" spans="1:4" ht="30" x14ac:dyDescent="0.25">
      <c r="A21" s="2" t="s">
        <v>205</v>
      </c>
      <c r="B21" s="4">
        <v>-626</v>
      </c>
      <c r="C21" s="4">
        <v>-545</v>
      </c>
      <c r="D21" s="4">
        <v>-462</v>
      </c>
    </row>
    <row r="22" spans="1:4" ht="30" x14ac:dyDescent="0.25">
      <c r="A22" s="2" t="s">
        <v>206</v>
      </c>
      <c r="B22" s="4">
        <v>26</v>
      </c>
      <c r="C22" s="6">
        <v>1082</v>
      </c>
      <c r="D22" s="4">
        <v>590</v>
      </c>
    </row>
    <row r="23" spans="1:4" ht="30" x14ac:dyDescent="0.25">
      <c r="A23" s="2" t="s">
        <v>207</v>
      </c>
      <c r="B23" s="4">
        <v>-921</v>
      </c>
      <c r="C23" s="6">
        <v>-1118</v>
      </c>
      <c r="D23" s="4">
        <v>-381</v>
      </c>
    </row>
    <row r="24" spans="1:4" ht="30" x14ac:dyDescent="0.25">
      <c r="A24" s="2" t="s">
        <v>208</v>
      </c>
      <c r="B24" s="6">
        <v>1091</v>
      </c>
      <c r="C24" s="4">
        <v>713</v>
      </c>
      <c r="D24" s="6">
        <v>-1509</v>
      </c>
    </row>
    <row r="25" spans="1:4" ht="30" x14ac:dyDescent="0.25">
      <c r="A25" s="2" t="s">
        <v>209</v>
      </c>
      <c r="B25" s="6">
        <v>20483</v>
      </c>
      <c r="C25" s="6">
        <v>1071</v>
      </c>
      <c r="D25" s="6">
        <v>10621</v>
      </c>
    </row>
    <row r="26" spans="1:4" x14ac:dyDescent="0.25">
      <c r="A26" s="3" t="s">
        <v>210</v>
      </c>
      <c r="B26" s="4" t="s">
        <v>6</v>
      </c>
      <c r="C26" s="4" t="s">
        <v>6</v>
      </c>
      <c r="D26" s="4" t="s">
        <v>6</v>
      </c>
    </row>
    <row r="27" spans="1:4" ht="30" x14ac:dyDescent="0.25">
      <c r="A27" s="2" t="s">
        <v>211</v>
      </c>
      <c r="B27" s="4">
        <v>-5</v>
      </c>
      <c r="C27" s="4">
        <v>-503</v>
      </c>
      <c r="D27" s="4" t="s">
        <v>6</v>
      </c>
    </row>
    <row r="28" spans="1:4" x14ac:dyDescent="0.25">
      <c r="A28" s="2" t="s">
        <v>212</v>
      </c>
      <c r="B28" s="4">
        <v>-286</v>
      </c>
      <c r="C28" s="4">
        <v>-70</v>
      </c>
      <c r="D28" s="4">
        <v>-192</v>
      </c>
    </row>
    <row r="29" spans="1:4" ht="30" x14ac:dyDescent="0.25">
      <c r="A29" s="2" t="s">
        <v>213</v>
      </c>
      <c r="B29" s="6">
        <v>-4312</v>
      </c>
      <c r="C29" s="6">
        <v>-1297</v>
      </c>
      <c r="D29" s="4">
        <v>-925</v>
      </c>
    </row>
    <row r="30" spans="1:4" ht="30" x14ac:dyDescent="0.25">
      <c r="A30" s="2" t="s">
        <v>214</v>
      </c>
      <c r="B30" s="4" t="s">
        <v>6</v>
      </c>
      <c r="C30" s="4">
        <v>-250</v>
      </c>
      <c r="D30" s="4" t="s">
        <v>6</v>
      </c>
    </row>
    <row r="31" spans="1:4" ht="30" x14ac:dyDescent="0.25">
      <c r="A31" s="2" t="s">
        <v>215</v>
      </c>
      <c r="B31" s="4">
        <v>499</v>
      </c>
      <c r="C31" s="4" t="s">
        <v>6</v>
      </c>
      <c r="D31" s="4" t="s">
        <v>6</v>
      </c>
    </row>
    <row r="32" spans="1:4" ht="30" x14ac:dyDescent="0.25">
      <c r="A32" s="2" t="s">
        <v>216</v>
      </c>
      <c r="B32" s="6">
        <v>125773</v>
      </c>
      <c r="C32" s="6">
        <v>194347</v>
      </c>
      <c r="D32" s="6">
        <v>102632</v>
      </c>
    </row>
    <row r="33" spans="1:4" ht="30" x14ac:dyDescent="0.25">
      <c r="A33" s="2" t="s">
        <v>217</v>
      </c>
      <c r="B33" s="6">
        <v>-124587</v>
      </c>
      <c r="C33" s="6">
        <v>-223664</v>
      </c>
      <c r="D33" s="6">
        <v>-156667</v>
      </c>
    </row>
    <row r="34" spans="1:4" ht="30" x14ac:dyDescent="0.25">
      <c r="A34" s="2" t="s">
        <v>218</v>
      </c>
      <c r="B34" s="6">
        <v>89312</v>
      </c>
      <c r="C34" s="6">
        <v>50022</v>
      </c>
      <c r="D34" s="6">
        <v>44290</v>
      </c>
    </row>
    <row r="35" spans="1:4" ht="30" x14ac:dyDescent="0.25">
      <c r="A35" s="2" t="s">
        <v>219</v>
      </c>
      <c r="B35" s="4">
        <v>213</v>
      </c>
      <c r="C35" s="4">
        <v>119</v>
      </c>
      <c r="D35" s="4" t="s">
        <v>6</v>
      </c>
    </row>
    <row r="36" spans="1:4" ht="30" x14ac:dyDescent="0.25">
      <c r="A36" s="2" t="s">
        <v>220</v>
      </c>
      <c r="B36" s="4" t="s">
        <v>6</v>
      </c>
      <c r="C36" s="6">
        <v>-1627</v>
      </c>
      <c r="D36" s="4" t="s">
        <v>6</v>
      </c>
    </row>
    <row r="37" spans="1:4" ht="30" x14ac:dyDescent="0.25">
      <c r="A37" s="2" t="s">
        <v>221</v>
      </c>
      <c r="B37" s="4">
        <v>340</v>
      </c>
      <c r="C37" s="4">
        <v>438</v>
      </c>
      <c r="D37" s="4">
        <v>545</v>
      </c>
    </row>
    <row r="38" spans="1:4" ht="30" x14ac:dyDescent="0.25">
      <c r="A38" s="2" t="s">
        <v>222</v>
      </c>
      <c r="B38" s="6">
        <v>-94515</v>
      </c>
      <c r="C38" s="6">
        <v>-96888</v>
      </c>
      <c r="D38" s="6">
        <v>-35885</v>
      </c>
    </row>
    <row r="39" spans="1:4" x14ac:dyDescent="0.25">
      <c r="A39" s="2" t="s">
        <v>223</v>
      </c>
      <c r="B39" s="6">
        <v>-10479</v>
      </c>
      <c r="C39" s="6">
        <v>-4799</v>
      </c>
      <c r="D39" s="6">
        <v>-6372</v>
      </c>
    </row>
    <row r="40" spans="1:4" ht="30" x14ac:dyDescent="0.25">
      <c r="A40" s="2" t="s">
        <v>224</v>
      </c>
      <c r="B40" s="4">
        <v>848</v>
      </c>
      <c r="C40" s="4">
        <v>596</v>
      </c>
      <c r="D40" s="4">
        <v>365</v>
      </c>
    </row>
    <row r="41" spans="1:4" ht="60" x14ac:dyDescent="0.25">
      <c r="A41" s="2" t="s">
        <v>225</v>
      </c>
      <c r="B41" s="4">
        <v>874</v>
      </c>
      <c r="C41" s="6">
        <v>1409</v>
      </c>
      <c r="D41" s="4">
        <v>135</v>
      </c>
    </row>
    <row r="42" spans="1:4" ht="30" x14ac:dyDescent="0.25">
      <c r="A42" s="2" t="s">
        <v>226</v>
      </c>
      <c r="B42" s="4" t="s">
        <v>6</v>
      </c>
      <c r="C42" s="6">
        <v>-5000</v>
      </c>
      <c r="D42" s="6">
        <v>-2500</v>
      </c>
    </row>
    <row r="43" spans="1:4" ht="30" x14ac:dyDescent="0.25">
      <c r="A43" s="2" t="s">
        <v>227</v>
      </c>
      <c r="B43" s="4">
        <v>-13</v>
      </c>
      <c r="C43" s="4">
        <v>-13</v>
      </c>
      <c r="D43" s="4">
        <v>-12</v>
      </c>
    </row>
    <row r="44" spans="1:4" x14ac:dyDescent="0.25">
      <c r="A44" s="2" t="s">
        <v>228</v>
      </c>
      <c r="B44" s="6">
        <v>-1931</v>
      </c>
      <c r="C44" s="6">
        <v>-88803</v>
      </c>
      <c r="D44" s="6">
        <v>-54761</v>
      </c>
    </row>
    <row r="45" spans="1:4" x14ac:dyDescent="0.25">
      <c r="A45" s="3" t="s">
        <v>229</v>
      </c>
      <c r="B45" s="4" t="s">
        <v>6</v>
      </c>
      <c r="C45" s="4" t="s">
        <v>6</v>
      </c>
      <c r="D45" s="4" t="s">
        <v>6</v>
      </c>
    </row>
    <row r="46" spans="1:4" ht="30" x14ac:dyDescent="0.25">
      <c r="A46" s="2" t="s">
        <v>230</v>
      </c>
      <c r="B46" s="6">
        <v>19985</v>
      </c>
      <c r="C46" s="6">
        <v>64159</v>
      </c>
      <c r="D46" s="6">
        <v>40482</v>
      </c>
    </row>
    <row r="47" spans="1:4" x14ac:dyDescent="0.25">
      <c r="A47" s="2" t="s">
        <v>231</v>
      </c>
      <c r="B47" s="6">
        <v>-30531</v>
      </c>
      <c r="C47" s="6">
        <v>-16320</v>
      </c>
      <c r="D47" s="6">
        <v>-15678</v>
      </c>
    </row>
    <row r="48" spans="1:4" ht="45" x14ac:dyDescent="0.25">
      <c r="A48" s="2" t="s">
        <v>232</v>
      </c>
      <c r="B48" s="6">
        <v>-15000</v>
      </c>
      <c r="C48" s="6">
        <v>15000</v>
      </c>
      <c r="D48" s="6">
        <v>15000</v>
      </c>
    </row>
    <row r="49" spans="1:4" ht="30" x14ac:dyDescent="0.25">
      <c r="A49" s="2" t="s">
        <v>233</v>
      </c>
      <c r="B49" s="6">
        <v>45000</v>
      </c>
      <c r="C49" s="6">
        <v>45000</v>
      </c>
      <c r="D49" s="6">
        <v>5000</v>
      </c>
    </row>
    <row r="50" spans="1:4" ht="30" x14ac:dyDescent="0.25">
      <c r="A50" s="2" t="s">
        <v>234</v>
      </c>
      <c r="B50" s="6">
        <v>-51000</v>
      </c>
      <c r="C50" s="4" t="s">
        <v>6</v>
      </c>
      <c r="D50" s="6">
        <v>-15000</v>
      </c>
    </row>
    <row r="51" spans="1:4" x14ac:dyDescent="0.25">
      <c r="A51" s="2" t="s">
        <v>235</v>
      </c>
      <c r="B51" s="4" t="s">
        <v>6</v>
      </c>
      <c r="C51" s="4">
        <v>-543</v>
      </c>
      <c r="D51" s="4" t="s">
        <v>6</v>
      </c>
    </row>
    <row r="52" spans="1:4" ht="30" x14ac:dyDescent="0.25">
      <c r="A52" s="2" t="s">
        <v>236</v>
      </c>
      <c r="B52" s="6">
        <v>10664</v>
      </c>
      <c r="C52" s="4">
        <v>-895</v>
      </c>
      <c r="D52" s="4">
        <v>-651</v>
      </c>
    </row>
    <row r="53" spans="1:4" ht="30" x14ac:dyDescent="0.25">
      <c r="A53" s="2" t="s">
        <v>237</v>
      </c>
      <c r="B53" s="4">
        <v>202</v>
      </c>
      <c r="C53" s="4" t="s">
        <v>6</v>
      </c>
      <c r="D53" s="4" t="s">
        <v>6</v>
      </c>
    </row>
    <row r="54" spans="1:4" x14ac:dyDescent="0.25">
      <c r="A54" s="2" t="s">
        <v>238</v>
      </c>
      <c r="B54" s="4" t="s">
        <v>6</v>
      </c>
      <c r="C54" s="4">
        <v>-737</v>
      </c>
      <c r="D54" s="4" t="s">
        <v>6</v>
      </c>
    </row>
    <row r="55" spans="1:4" ht="30" x14ac:dyDescent="0.25">
      <c r="A55" s="2" t="s">
        <v>239</v>
      </c>
      <c r="B55" s="4" t="s">
        <v>6</v>
      </c>
      <c r="C55" s="4" t="s">
        <v>6</v>
      </c>
      <c r="D55" s="6">
        <v>20000</v>
      </c>
    </row>
    <row r="56" spans="1:4" x14ac:dyDescent="0.25">
      <c r="A56" s="2" t="s">
        <v>167</v>
      </c>
      <c r="B56" s="4" t="s">
        <v>6</v>
      </c>
      <c r="C56" s="4" t="s">
        <v>6</v>
      </c>
      <c r="D56" s="6">
        <v>-10000</v>
      </c>
    </row>
    <row r="57" spans="1:4" x14ac:dyDescent="0.25">
      <c r="A57" s="2" t="s">
        <v>240</v>
      </c>
      <c r="B57" s="4">
        <v>-316</v>
      </c>
      <c r="C57" s="4">
        <v>-848</v>
      </c>
      <c r="D57" s="4">
        <v>-484</v>
      </c>
    </row>
    <row r="58" spans="1:4" x14ac:dyDescent="0.25">
      <c r="A58" s="2" t="s">
        <v>241</v>
      </c>
      <c r="B58" s="6">
        <v>-3684</v>
      </c>
      <c r="C58" s="6">
        <v>-3052</v>
      </c>
      <c r="D58" s="6">
        <v>-3002</v>
      </c>
    </row>
    <row r="59" spans="1:4" ht="30" x14ac:dyDescent="0.25">
      <c r="A59" s="2" t="s">
        <v>242</v>
      </c>
      <c r="B59" s="4">
        <v>514</v>
      </c>
      <c r="C59" s="4">
        <v>365</v>
      </c>
      <c r="D59" s="4" t="s">
        <v>6</v>
      </c>
    </row>
    <row r="60" spans="1:4" ht="30" x14ac:dyDescent="0.25">
      <c r="A60" s="2" t="s">
        <v>175</v>
      </c>
      <c r="B60" s="4">
        <v>30</v>
      </c>
      <c r="C60" s="4">
        <v>25</v>
      </c>
      <c r="D60" s="4" t="s">
        <v>6</v>
      </c>
    </row>
    <row r="61" spans="1:4" ht="30" x14ac:dyDescent="0.25">
      <c r="A61" s="2" t="s">
        <v>243</v>
      </c>
      <c r="B61" s="6">
        <v>-24136</v>
      </c>
      <c r="C61" s="6">
        <v>102154</v>
      </c>
      <c r="D61" s="6">
        <v>35667</v>
      </c>
    </row>
    <row r="62" spans="1:4" ht="30" x14ac:dyDescent="0.25">
      <c r="A62" s="2" t="s">
        <v>244</v>
      </c>
      <c r="B62" s="6">
        <v>-5584</v>
      </c>
      <c r="C62" s="6">
        <v>14422</v>
      </c>
      <c r="D62" s="6">
        <v>-8473</v>
      </c>
    </row>
    <row r="63" spans="1:4" ht="30" x14ac:dyDescent="0.25">
      <c r="A63" s="2" t="s">
        <v>245</v>
      </c>
      <c r="B63" s="6">
        <v>39162</v>
      </c>
      <c r="C63" s="6">
        <v>24740</v>
      </c>
      <c r="D63" s="6">
        <v>33213</v>
      </c>
    </row>
    <row r="64" spans="1:4" ht="30" x14ac:dyDescent="0.25">
      <c r="A64" s="2" t="s">
        <v>246</v>
      </c>
      <c r="B64" s="6">
        <v>33578</v>
      </c>
      <c r="C64" s="6">
        <v>39162</v>
      </c>
      <c r="D64" s="6">
        <v>24740</v>
      </c>
    </row>
    <row r="65" spans="1:4" ht="30" x14ac:dyDescent="0.25">
      <c r="A65" s="3" t="s">
        <v>247</v>
      </c>
      <c r="B65" s="4" t="s">
        <v>6</v>
      </c>
      <c r="C65" s="4" t="s">
        <v>6</v>
      </c>
      <c r="D65" s="4" t="s">
        <v>6</v>
      </c>
    </row>
    <row r="66" spans="1:4" x14ac:dyDescent="0.25">
      <c r="A66" s="2" t="s">
        <v>248</v>
      </c>
      <c r="B66" s="6">
        <v>6588</v>
      </c>
      <c r="C66" s="6">
        <v>7396</v>
      </c>
      <c r="D66" s="6">
        <v>8763</v>
      </c>
    </row>
    <row r="67" spans="1:4" x14ac:dyDescent="0.25">
      <c r="A67" s="2" t="s">
        <v>249</v>
      </c>
      <c r="B67" s="6">
        <v>2902</v>
      </c>
      <c r="C67" s="6">
        <v>3633</v>
      </c>
      <c r="D67" s="6">
        <v>1850</v>
      </c>
    </row>
    <row r="68" spans="1:4" ht="30" x14ac:dyDescent="0.25">
      <c r="A68" s="2" t="s">
        <v>250</v>
      </c>
      <c r="B68" s="4">
        <v>330</v>
      </c>
      <c r="C68" s="4">
        <v>547</v>
      </c>
      <c r="D68" s="6">
        <v>1891</v>
      </c>
    </row>
    <row r="69" spans="1:4" ht="30" x14ac:dyDescent="0.25">
      <c r="A69" s="2" t="s">
        <v>251</v>
      </c>
      <c r="B69" s="4" t="s">
        <v>6</v>
      </c>
      <c r="C69" s="4">
        <v>237</v>
      </c>
      <c r="D69" s="4">
        <v>508</v>
      </c>
    </row>
    <row r="70" spans="1:4" ht="30" x14ac:dyDescent="0.25">
      <c r="A70" s="2" t="s">
        <v>252</v>
      </c>
      <c r="B70" s="4">
        <v>41</v>
      </c>
      <c r="C70" s="4" t="s">
        <v>6</v>
      </c>
      <c r="D70" s="4" t="s">
        <v>6</v>
      </c>
    </row>
    <row r="71" spans="1:4" x14ac:dyDescent="0.25">
      <c r="A71" s="3" t="s">
        <v>253</v>
      </c>
      <c r="B71" s="4" t="s">
        <v>6</v>
      </c>
      <c r="C71" s="4" t="s">
        <v>6</v>
      </c>
      <c r="D71" s="4" t="s">
        <v>6</v>
      </c>
    </row>
    <row r="72" spans="1:4" x14ac:dyDescent="0.25">
      <c r="A72" s="2" t="s">
        <v>254</v>
      </c>
      <c r="B72" s="6">
        <v>1365</v>
      </c>
      <c r="C72" s="4">
        <v>729</v>
      </c>
      <c r="D72" s="4">
        <v>34</v>
      </c>
    </row>
    <row r="73" spans="1:4" x14ac:dyDescent="0.25">
      <c r="A73" s="2" t="s">
        <v>255</v>
      </c>
      <c r="B73" s="4" t="s">
        <v>6</v>
      </c>
      <c r="C73" s="6">
        <v>2086</v>
      </c>
      <c r="D73" s="4" t="s">
        <v>6</v>
      </c>
    </row>
    <row r="74" spans="1:4" x14ac:dyDescent="0.25">
      <c r="A74" s="2" t="s">
        <v>54</v>
      </c>
      <c r="B74" s="6">
        <v>10540</v>
      </c>
      <c r="C74" s="6">
        <v>115762</v>
      </c>
      <c r="D74" s="4">
        <v>837</v>
      </c>
    </row>
    <row r="75" spans="1:4" x14ac:dyDescent="0.25">
      <c r="A75" s="2" t="s">
        <v>256</v>
      </c>
      <c r="B75" s="4" t="s">
        <v>6</v>
      </c>
      <c r="C75" s="6">
        <v>98479</v>
      </c>
      <c r="D75" s="4" t="s">
        <v>6</v>
      </c>
    </row>
    <row r="76" spans="1:4" ht="30" x14ac:dyDescent="0.25">
      <c r="A76" s="2" t="s">
        <v>257</v>
      </c>
      <c r="B76" s="4" t="s">
        <v>6</v>
      </c>
      <c r="C76" s="6">
        <v>1754</v>
      </c>
      <c r="D76" s="4" t="s">
        <v>6</v>
      </c>
    </row>
    <row r="77" spans="1:4" x14ac:dyDescent="0.25">
      <c r="A77" s="2" t="s">
        <v>258</v>
      </c>
      <c r="B77" s="6">
        <v>2706</v>
      </c>
      <c r="C77" s="4">
        <v>897</v>
      </c>
      <c r="D77" s="4">
        <v>372</v>
      </c>
    </row>
    <row r="78" spans="1:4" x14ac:dyDescent="0.25">
      <c r="A78" s="2" t="s">
        <v>259</v>
      </c>
      <c r="B78" s="6">
        <v>2706</v>
      </c>
      <c r="C78" s="6">
        <v>101130</v>
      </c>
      <c r="D78" s="4">
        <v>372</v>
      </c>
    </row>
    <row r="79" spans="1:4" x14ac:dyDescent="0.25">
      <c r="A79" s="2" t="s">
        <v>260</v>
      </c>
      <c r="B79" s="6">
        <v>7834</v>
      </c>
      <c r="C79" s="6">
        <v>14632</v>
      </c>
      <c r="D79" s="4">
        <v>465</v>
      </c>
    </row>
    <row r="80" spans="1:4" x14ac:dyDescent="0.25">
      <c r="A80" s="2" t="s">
        <v>261</v>
      </c>
      <c r="B80" s="6">
        <v>12400</v>
      </c>
      <c r="C80" s="6">
        <v>21378</v>
      </c>
      <c r="D80" s="6">
        <v>1769</v>
      </c>
    </row>
    <row r="81" spans="1:4" x14ac:dyDescent="0.25">
      <c r="A81" s="2" t="s">
        <v>262</v>
      </c>
      <c r="B81" s="4" t="s">
        <v>6</v>
      </c>
      <c r="C81" s="4" t="s">
        <v>6</v>
      </c>
      <c r="D81" s="4" t="s">
        <v>6</v>
      </c>
    </row>
    <row r="82" spans="1:4" ht="45" x14ac:dyDescent="0.25">
      <c r="A82" s="3" t="s">
        <v>194</v>
      </c>
      <c r="B82" s="4" t="s">
        <v>6</v>
      </c>
      <c r="C82" s="4" t="s">
        <v>6</v>
      </c>
      <c r="D82" s="4" t="s">
        <v>6</v>
      </c>
    </row>
    <row r="83" spans="1:4" ht="30" x14ac:dyDescent="0.25">
      <c r="A83" s="2" t="s">
        <v>113</v>
      </c>
      <c r="B83" s="6">
        <v>-1369</v>
      </c>
      <c r="C83" s="4" t="s">
        <v>6</v>
      </c>
      <c r="D83" s="4" t="s">
        <v>6</v>
      </c>
    </row>
    <row r="84" spans="1:4" x14ac:dyDescent="0.25">
      <c r="A84" s="3" t="s">
        <v>210</v>
      </c>
      <c r="B84" s="4" t="s">
        <v>6</v>
      </c>
      <c r="C84" s="4" t="s">
        <v>6</v>
      </c>
      <c r="D84" s="4" t="s">
        <v>6</v>
      </c>
    </row>
    <row r="85" spans="1:4" ht="30" x14ac:dyDescent="0.25">
      <c r="A85" s="2" t="s">
        <v>263</v>
      </c>
      <c r="B85" s="6">
        <v>-3105</v>
      </c>
      <c r="C85" s="4" t="s">
        <v>6</v>
      </c>
      <c r="D85" s="4" t="s">
        <v>6</v>
      </c>
    </row>
    <row r="86" spans="1:4" x14ac:dyDescent="0.25">
      <c r="A86" s="2" t="s">
        <v>157</v>
      </c>
      <c r="B86" s="4" t="s">
        <v>6</v>
      </c>
      <c r="C86" s="4" t="s">
        <v>6</v>
      </c>
      <c r="D86" s="4" t="s">
        <v>6</v>
      </c>
    </row>
    <row r="87" spans="1:4" x14ac:dyDescent="0.25">
      <c r="A87" s="3" t="s">
        <v>210</v>
      </c>
      <c r="B87" s="4" t="s">
        <v>6</v>
      </c>
      <c r="C87" s="4" t="s">
        <v>6</v>
      </c>
      <c r="D87" s="4" t="s">
        <v>6</v>
      </c>
    </row>
    <row r="88" spans="1:4" ht="30" x14ac:dyDescent="0.25">
      <c r="A88" s="2" t="s">
        <v>263</v>
      </c>
      <c r="B88" s="4" t="s">
        <v>6</v>
      </c>
      <c r="C88" s="4" t="s">
        <v>6</v>
      </c>
      <c r="D88" s="4">
        <v>-175</v>
      </c>
    </row>
    <row r="89" spans="1:4" x14ac:dyDescent="0.25">
      <c r="A89" s="2" t="s">
        <v>158</v>
      </c>
      <c r="B89" s="4" t="s">
        <v>6</v>
      </c>
      <c r="C89" s="4" t="s">
        <v>6</v>
      </c>
      <c r="D89" s="4" t="s">
        <v>6</v>
      </c>
    </row>
    <row r="90" spans="1:4" x14ac:dyDescent="0.25">
      <c r="A90" s="3" t="s">
        <v>210</v>
      </c>
      <c r="B90" s="4" t="s">
        <v>6</v>
      </c>
      <c r="C90" s="4" t="s">
        <v>6</v>
      </c>
      <c r="D90" s="4" t="s">
        <v>6</v>
      </c>
    </row>
    <row r="91" spans="1:4" ht="30" x14ac:dyDescent="0.25">
      <c r="A91" s="2" t="s">
        <v>263</v>
      </c>
      <c r="B91" s="4" t="s">
        <v>6</v>
      </c>
      <c r="C91" s="6">
        <v>-1623</v>
      </c>
      <c r="D91" s="4" t="s">
        <v>6</v>
      </c>
    </row>
    <row r="92" spans="1:4" x14ac:dyDescent="0.25">
      <c r="A92" s="2" t="s">
        <v>264</v>
      </c>
      <c r="B92" s="4" t="s">
        <v>6</v>
      </c>
      <c r="C92" s="4" t="s">
        <v>6</v>
      </c>
      <c r="D92" s="4" t="s">
        <v>6</v>
      </c>
    </row>
    <row r="93" spans="1:4" x14ac:dyDescent="0.25">
      <c r="A93" s="3" t="s">
        <v>253</v>
      </c>
      <c r="B93" s="4" t="s">
        <v>6</v>
      </c>
      <c r="C93" s="4" t="s">
        <v>6</v>
      </c>
      <c r="D93" s="4" t="s">
        <v>6</v>
      </c>
    </row>
    <row r="94" spans="1:4" x14ac:dyDescent="0.25">
      <c r="A94" s="2" t="s">
        <v>265</v>
      </c>
      <c r="B94" s="6">
        <v>3095</v>
      </c>
      <c r="C94" s="6">
        <v>2790</v>
      </c>
      <c r="D94" s="4">
        <v>97</v>
      </c>
    </row>
    <row r="95" spans="1:4" x14ac:dyDescent="0.25">
      <c r="A95" s="2" t="s">
        <v>266</v>
      </c>
      <c r="B95" s="4" t="s">
        <v>6</v>
      </c>
      <c r="C95" s="4" t="s">
        <v>6</v>
      </c>
      <c r="D95" s="4" t="s">
        <v>6</v>
      </c>
    </row>
    <row r="96" spans="1:4" x14ac:dyDescent="0.25">
      <c r="A96" s="3" t="s">
        <v>253</v>
      </c>
      <c r="B96" s="4" t="s">
        <v>6</v>
      </c>
      <c r="C96" s="4" t="s">
        <v>6</v>
      </c>
      <c r="D96" s="4" t="s">
        <v>6</v>
      </c>
    </row>
    <row r="97" spans="1:4" x14ac:dyDescent="0.25">
      <c r="A97" s="2" t="s">
        <v>267</v>
      </c>
      <c r="B97" s="4">
        <v>633</v>
      </c>
      <c r="C97" s="6">
        <v>20852</v>
      </c>
      <c r="D97" s="4">
        <v>25</v>
      </c>
    </row>
    <row r="98" spans="1:4" x14ac:dyDescent="0.25">
      <c r="A98" s="2" t="s">
        <v>268</v>
      </c>
      <c r="B98" s="4" t="s">
        <v>6</v>
      </c>
      <c r="C98" s="4" t="s">
        <v>6</v>
      </c>
      <c r="D98" s="4" t="s">
        <v>6</v>
      </c>
    </row>
    <row r="99" spans="1:4" x14ac:dyDescent="0.25">
      <c r="A99" s="3" t="s">
        <v>253</v>
      </c>
      <c r="B99" s="4" t="s">
        <v>6</v>
      </c>
      <c r="C99" s="4" t="s">
        <v>6</v>
      </c>
      <c r="D99" s="4" t="s">
        <v>6</v>
      </c>
    </row>
    <row r="100" spans="1:4" x14ac:dyDescent="0.25">
      <c r="A100" s="2" t="s">
        <v>267</v>
      </c>
      <c r="B100" s="4" t="s">
        <v>6</v>
      </c>
      <c r="C100" s="4">
        <v>383</v>
      </c>
      <c r="D100" s="4" t="s">
        <v>6</v>
      </c>
    </row>
    <row r="101" spans="1:4" x14ac:dyDescent="0.25">
      <c r="A101" s="2" t="s">
        <v>269</v>
      </c>
      <c r="B101" s="4" t="s">
        <v>6</v>
      </c>
      <c r="C101" s="4" t="s">
        <v>6</v>
      </c>
      <c r="D101" s="4" t="s">
        <v>6</v>
      </c>
    </row>
    <row r="102" spans="1:4" x14ac:dyDescent="0.25">
      <c r="A102" s="3" t="s">
        <v>253</v>
      </c>
      <c r="B102" s="4" t="s">
        <v>6</v>
      </c>
      <c r="C102" s="4" t="s">
        <v>6</v>
      </c>
      <c r="D102" s="4" t="s">
        <v>6</v>
      </c>
    </row>
    <row r="103" spans="1:4" x14ac:dyDescent="0.25">
      <c r="A103" s="2" t="s">
        <v>270</v>
      </c>
      <c r="B103" s="4" t="s">
        <v>6</v>
      </c>
      <c r="C103" s="6">
        <v>88203</v>
      </c>
      <c r="D103" s="4" t="s">
        <v>6</v>
      </c>
    </row>
    <row r="104" spans="1:4" x14ac:dyDescent="0.25">
      <c r="A104" s="2" t="s">
        <v>271</v>
      </c>
      <c r="B104" s="4" t="s">
        <v>6</v>
      </c>
      <c r="C104" s="4" t="s">
        <v>6</v>
      </c>
      <c r="D104" s="4" t="s">
        <v>6</v>
      </c>
    </row>
    <row r="105" spans="1:4" x14ac:dyDescent="0.25">
      <c r="A105" s="3" t="s">
        <v>253</v>
      </c>
      <c r="B105" s="4" t="s">
        <v>6</v>
      </c>
      <c r="C105" s="4" t="s">
        <v>6</v>
      </c>
      <c r="D105" s="4" t="s">
        <v>6</v>
      </c>
    </row>
    <row r="106" spans="1:4" x14ac:dyDescent="0.25">
      <c r="A106" s="2" t="s">
        <v>267</v>
      </c>
      <c r="B106" s="4" t="s">
        <v>6</v>
      </c>
      <c r="C106" s="4">
        <v>249</v>
      </c>
      <c r="D106" s="4" t="s">
        <v>6</v>
      </c>
    </row>
    <row r="107" spans="1:4" x14ac:dyDescent="0.25">
      <c r="A107" s="2" t="s">
        <v>272</v>
      </c>
      <c r="B107" s="4" t="s">
        <v>6</v>
      </c>
      <c r="C107" s="4" t="s">
        <v>6</v>
      </c>
      <c r="D107" s="4" t="s">
        <v>6</v>
      </c>
    </row>
    <row r="108" spans="1:4" x14ac:dyDescent="0.25">
      <c r="A108" s="3" t="s">
        <v>253</v>
      </c>
      <c r="B108" s="4" t="s">
        <v>6</v>
      </c>
      <c r="C108" s="4" t="s">
        <v>6</v>
      </c>
      <c r="D108" s="4" t="s">
        <v>6</v>
      </c>
    </row>
    <row r="109" spans="1:4" x14ac:dyDescent="0.25">
      <c r="A109" s="2" t="s">
        <v>270</v>
      </c>
      <c r="B109" s="4" t="s">
        <v>6</v>
      </c>
      <c r="C109" s="4">
        <v>375</v>
      </c>
      <c r="D109" s="4" t="s">
        <v>6</v>
      </c>
    </row>
    <row r="110" spans="1:4" x14ac:dyDescent="0.25">
      <c r="A110" s="2" t="s">
        <v>273</v>
      </c>
      <c r="B110" s="4" t="s">
        <v>6</v>
      </c>
      <c r="C110" s="4" t="s">
        <v>6</v>
      </c>
      <c r="D110" s="4" t="s">
        <v>6</v>
      </c>
    </row>
    <row r="111" spans="1:4" x14ac:dyDescent="0.25">
      <c r="A111" s="3" t="s">
        <v>253</v>
      </c>
      <c r="B111" s="4" t="s">
        <v>6</v>
      </c>
      <c r="C111" s="4" t="s">
        <v>6</v>
      </c>
      <c r="D111" s="4" t="s">
        <v>6</v>
      </c>
    </row>
    <row r="112" spans="1:4" x14ac:dyDescent="0.25">
      <c r="A112" s="2" t="s">
        <v>267</v>
      </c>
      <c r="B112" s="4" t="s">
        <v>6</v>
      </c>
      <c r="C112" s="4" t="s">
        <v>6</v>
      </c>
      <c r="D112" s="4">
        <v>15</v>
      </c>
    </row>
    <row r="113" spans="1:4" x14ac:dyDescent="0.25">
      <c r="A113" s="2" t="s">
        <v>274</v>
      </c>
      <c r="B113" s="4" t="s">
        <v>6</v>
      </c>
      <c r="C113" s="4" t="s">
        <v>6</v>
      </c>
      <c r="D113" s="4" t="s">
        <v>6</v>
      </c>
    </row>
    <row r="114" spans="1:4" x14ac:dyDescent="0.25">
      <c r="A114" s="3" t="s">
        <v>253</v>
      </c>
      <c r="B114" s="4" t="s">
        <v>6</v>
      </c>
      <c r="C114" s="4" t="s">
        <v>6</v>
      </c>
      <c r="D114" s="4" t="s">
        <v>6</v>
      </c>
    </row>
    <row r="115" spans="1:4" x14ac:dyDescent="0.25">
      <c r="A115" s="2" t="s">
        <v>265</v>
      </c>
      <c r="B115" s="6">
        <v>1411</v>
      </c>
      <c r="C115" s="4">
        <v>95</v>
      </c>
      <c r="D115" s="4">
        <v>37</v>
      </c>
    </row>
    <row r="116" spans="1:4" x14ac:dyDescent="0.25">
      <c r="A116" s="2" t="s">
        <v>275</v>
      </c>
      <c r="B116" s="4" t="s">
        <v>6</v>
      </c>
      <c r="C116" s="4" t="s">
        <v>6</v>
      </c>
      <c r="D116" s="4" t="s">
        <v>6</v>
      </c>
    </row>
    <row r="117" spans="1:4" x14ac:dyDescent="0.25">
      <c r="A117" s="3" t="s">
        <v>253</v>
      </c>
      <c r="B117" s="4" t="s">
        <v>6</v>
      </c>
      <c r="C117" s="4" t="s">
        <v>6</v>
      </c>
      <c r="D117" s="4" t="s">
        <v>6</v>
      </c>
    </row>
    <row r="118" spans="1:4" x14ac:dyDescent="0.25">
      <c r="A118" s="2" t="s">
        <v>255</v>
      </c>
      <c r="B118" s="6">
        <v>4036</v>
      </c>
      <c r="C118" s="4" t="s">
        <v>6</v>
      </c>
      <c r="D118" s="4">
        <v>629</v>
      </c>
    </row>
    <row r="119" spans="1:4" x14ac:dyDescent="0.25">
      <c r="A119" s="2" t="s">
        <v>49</v>
      </c>
      <c r="B119" s="4" t="s">
        <v>6</v>
      </c>
      <c r="C119" s="4" t="s">
        <v>6</v>
      </c>
      <c r="D119" s="4" t="s">
        <v>6</v>
      </c>
    </row>
    <row r="120" spans="1:4" x14ac:dyDescent="0.25">
      <c r="A120" s="3" t="s">
        <v>253</v>
      </c>
      <c r="B120" s="4" t="s">
        <v>6</v>
      </c>
      <c r="C120" s="4" t="s">
        <v>6</v>
      </c>
      <c r="D120" s="4" t="s">
        <v>6</v>
      </c>
    </row>
    <row r="121" spans="1:4" x14ac:dyDescent="0.25">
      <c r="A121" s="2" t="s">
        <v>265</v>
      </c>
      <c r="B121" s="6">
        <v>4566</v>
      </c>
      <c r="C121" s="6">
        <v>6746</v>
      </c>
      <c r="D121" s="6">
        <v>1304</v>
      </c>
    </row>
    <row r="122" spans="1:4" x14ac:dyDescent="0.25">
      <c r="A122" s="2" t="s">
        <v>154</v>
      </c>
      <c r="B122" s="4" t="s">
        <v>6</v>
      </c>
      <c r="C122" s="4" t="s">
        <v>6</v>
      </c>
      <c r="D122" s="4" t="s">
        <v>6</v>
      </c>
    </row>
    <row r="123" spans="1:4" x14ac:dyDescent="0.25">
      <c r="A123" s="3" t="s">
        <v>210</v>
      </c>
      <c r="B123" s="4" t="s">
        <v>6</v>
      </c>
      <c r="C123" s="4" t="s">
        <v>6</v>
      </c>
      <c r="D123" s="4" t="s">
        <v>6</v>
      </c>
    </row>
    <row r="124" spans="1:4" ht="30" x14ac:dyDescent="0.25">
      <c r="A124" s="2" t="s">
        <v>263</v>
      </c>
      <c r="B124" s="6">
        <v>17512</v>
      </c>
      <c r="C124" s="4" t="s">
        <v>6</v>
      </c>
      <c r="D124" s="4" t="s">
        <v>6</v>
      </c>
    </row>
    <row r="125" spans="1:4" x14ac:dyDescent="0.25">
      <c r="A125" s="3" t="s">
        <v>253</v>
      </c>
      <c r="B125" s="4" t="s">
        <v>6</v>
      </c>
      <c r="C125" s="4" t="s">
        <v>6</v>
      </c>
      <c r="D125" s="4" t="s">
        <v>6</v>
      </c>
    </row>
    <row r="126" spans="1:4" x14ac:dyDescent="0.25">
      <c r="A126" s="2" t="s">
        <v>254</v>
      </c>
      <c r="B126" s="6">
        <v>2532</v>
      </c>
      <c r="C126" s="4" t="s">
        <v>6</v>
      </c>
      <c r="D126" s="4" t="s">
        <v>6</v>
      </c>
    </row>
    <row r="127" spans="1:4" x14ac:dyDescent="0.25">
      <c r="A127" s="2" t="s">
        <v>255</v>
      </c>
      <c r="B127" s="6">
        <v>4568</v>
      </c>
      <c r="C127" s="4" t="s">
        <v>6</v>
      </c>
      <c r="D127" s="4" t="s">
        <v>6</v>
      </c>
    </row>
    <row r="128" spans="1:4" x14ac:dyDescent="0.25">
      <c r="A128" s="2" t="s">
        <v>54</v>
      </c>
      <c r="B128" s="6">
        <v>164432</v>
      </c>
      <c r="C128" s="4" t="s">
        <v>6</v>
      </c>
      <c r="D128" s="4" t="s">
        <v>6</v>
      </c>
    </row>
    <row r="129" spans="1:4" x14ac:dyDescent="0.25">
      <c r="A129" s="2" t="s">
        <v>256</v>
      </c>
      <c r="B129" s="6">
        <v>149684</v>
      </c>
      <c r="C129" s="4" t="s">
        <v>6</v>
      </c>
      <c r="D129" s="4" t="s">
        <v>6</v>
      </c>
    </row>
    <row r="130" spans="1:4" ht="30" x14ac:dyDescent="0.25">
      <c r="A130" s="2" t="s">
        <v>60</v>
      </c>
      <c r="B130" s="6">
        <v>2602</v>
      </c>
      <c r="C130" s="4" t="s">
        <v>6</v>
      </c>
      <c r="D130" s="4" t="s">
        <v>6</v>
      </c>
    </row>
    <row r="131" spans="1:4" x14ac:dyDescent="0.25">
      <c r="A131" s="2" t="s">
        <v>258</v>
      </c>
      <c r="B131" s="4">
        <v>791</v>
      </c>
      <c r="C131" s="4" t="s">
        <v>6</v>
      </c>
      <c r="D131" s="4" t="s">
        <v>6</v>
      </c>
    </row>
    <row r="132" spans="1:4" x14ac:dyDescent="0.25">
      <c r="A132" s="2" t="s">
        <v>259</v>
      </c>
      <c r="B132" s="6">
        <v>153077</v>
      </c>
      <c r="C132" s="4" t="s">
        <v>6</v>
      </c>
      <c r="D132" s="4" t="s">
        <v>6</v>
      </c>
    </row>
    <row r="133" spans="1:4" x14ac:dyDescent="0.25">
      <c r="A133" s="2" t="s">
        <v>260</v>
      </c>
      <c r="B133" s="6">
        <v>11355</v>
      </c>
      <c r="C133" s="4" t="s">
        <v>6</v>
      </c>
      <c r="D133" s="4" t="s">
        <v>6</v>
      </c>
    </row>
    <row r="134" spans="1:4" x14ac:dyDescent="0.25">
      <c r="A134" s="2" t="s">
        <v>261</v>
      </c>
      <c r="B134" s="6">
        <v>15985</v>
      </c>
      <c r="C134" s="4" t="s">
        <v>6</v>
      </c>
      <c r="D134" s="4" t="s">
        <v>6</v>
      </c>
    </row>
    <row r="135" spans="1:4" ht="30" x14ac:dyDescent="0.25">
      <c r="A135" s="2" t="s">
        <v>276</v>
      </c>
      <c r="B135" s="4" t="s">
        <v>6</v>
      </c>
      <c r="C135" s="4" t="s">
        <v>6</v>
      </c>
      <c r="D135" s="4" t="s">
        <v>6</v>
      </c>
    </row>
    <row r="136" spans="1:4" x14ac:dyDescent="0.25">
      <c r="A136" s="3" t="s">
        <v>253</v>
      </c>
      <c r="B136" s="4" t="s">
        <v>6</v>
      </c>
      <c r="C136" s="4" t="s">
        <v>6</v>
      </c>
      <c r="D136" s="4" t="s">
        <v>6</v>
      </c>
    </row>
    <row r="137" spans="1:4" x14ac:dyDescent="0.25">
      <c r="A137" s="2" t="s">
        <v>265</v>
      </c>
      <c r="B137" s="6">
        <v>17512</v>
      </c>
      <c r="C137" s="4" t="s">
        <v>6</v>
      </c>
      <c r="D137" s="4" t="s">
        <v>6</v>
      </c>
    </row>
    <row r="138" spans="1:4" ht="30" x14ac:dyDescent="0.25">
      <c r="A138" s="2" t="s">
        <v>277</v>
      </c>
      <c r="B138" s="4" t="s">
        <v>6</v>
      </c>
      <c r="C138" s="4" t="s">
        <v>6</v>
      </c>
      <c r="D138" s="4" t="s">
        <v>6</v>
      </c>
    </row>
    <row r="139" spans="1:4" x14ac:dyDescent="0.25">
      <c r="A139" s="3" t="s">
        <v>253</v>
      </c>
      <c r="B139" s="4" t="s">
        <v>6</v>
      </c>
      <c r="C139" s="4" t="s">
        <v>6</v>
      </c>
      <c r="D139" s="4" t="s">
        <v>6</v>
      </c>
    </row>
    <row r="140" spans="1:4" x14ac:dyDescent="0.25">
      <c r="A140" s="2" t="s">
        <v>267</v>
      </c>
      <c r="B140" s="6">
        <v>6494</v>
      </c>
      <c r="C140" s="4" t="s">
        <v>6</v>
      </c>
      <c r="D140" s="4" t="s">
        <v>6</v>
      </c>
    </row>
    <row r="141" spans="1:4" ht="30" x14ac:dyDescent="0.25">
      <c r="A141" s="2" t="s">
        <v>278</v>
      </c>
      <c r="B141" s="4" t="s">
        <v>6</v>
      </c>
      <c r="C141" s="4" t="s">
        <v>6</v>
      </c>
      <c r="D141" s="4" t="s">
        <v>6</v>
      </c>
    </row>
    <row r="142" spans="1:4" x14ac:dyDescent="0.25">
      <c r="A142" s="3" t="s">
        <v>253</v>
      </c>
      <c r="B142" s="4" t="s">
        <v>6</v>
      </c>
      <c r="C142" s="4" t="s">
        <v>6</v>
      </c>
      <c r="D142" s="4" t="s">
        <v>6</v>
      </c>
    </row>
    <row r="143" spans="1:4" x14ac:dyDescent="0.25">
      <c r="A143" s="2" t="s">
        <v>267</v>
      </c>
      <c r="B143" s="4">
        <v>467</v>
      </c>
      <c r="C143" s="4" t="s">
        <v>6</v>
      </c>
      <c r="D143" s="4" t="s">
        <v>6</v>
      </c>
    </row>
    <row r="144" spans="1:4" ht="30" x14ac:dyDescent="0.25">
      <c r="A144" s="2" t="s">
        <v>279</v>
      </c>
      <c r="B144" s="4" t="s">
        <v>6</v>
      </c>
      <c r="C144" s="4" t="s">
        <v>6</v>
      </c>
      <c r="D144" s="4" t="s">
        <v>6</v>
      </c>
    </row>
    <row r="145" spans="1:4" x14ac:dyDescent="0.25">
      <c r="A145" s="3" t="s">
        <v>253</v>
      </c>
      <c r="B145" s="4" t="s">
        <v>6</v>
      </c>
      <c r="C145" s="4" t="s">
        <v>6</v>
      </c>
      <c r="D145" s="4" t="s">
        <v>6</v>
      </c>
    </row>
    <row r="146" spans="1:4" x14ac:dyDescent="0.25">
      <c r="A146" s="2" t="s">
        <v>270</v>
      </c>
      <c r="B146" s="6">
        <v>127721</v>
      </c>
      <c r="C146" s="4" t="s">
        <v>6</v>
      </c>
      <c r="D146" s="4" t="s">
        <v>6</v>
      </c>
    </row>
    <row r="147" spans="1:4" ht="30" x14ac:dyDescent="0.25">
      <c r="A147" s="2" t="s">
        <v>280</v>
      </c>
      <c r="B147" s="4" t="s">
        <v>6</v>
      </c>
      <c r="C147" s="4" t="s">
        <v>6</v>
      </c>
      <c r="D147" s="4" t="s">
        <v>6</v>
      </c>
    </row>
    <row r="148" spans="1:4" x14ac:dyDescent="0.25">
      <c r="A148" s="3" t="s">
        <v>253</v>
      </c>
      <c r="B148" s="4" t="s">
        <v>6</v>
      </c>
      <c r="C148" s="4" t="s">
        <v>6</v>
      </c>
      <c r="D148" s="4" t="s">
        <v>6</v>
      </c>
    </row>
    <row r="149" spans="1:4" x14ac:dyDescent="0.25">
      <c r="A149" s="2" t="s">
        <v>270</v>
      </c>
      <c r="B149" s="4">
        <v>23</v>
      </c>
      <c r="C149" s="4" t="s">
        <v>6</v>
      </c>
      <c r="D149" s="4" t="s">
        <v>6</v>
      </c>
    </row>
    <row r="150" spans="1:4" ht="30" x14ac:dyDescent="0.25">
      <c r="A150" s="2" t="s">
        <v>281</v>
      </c>
      <c r="B150" s="4" t="s">
        <v>6</v>
      </c>
      <c r="C150" s="4" t="s">
        <v>6</v>
      </c>
      <c r="D150" s="4" t="s">
        <v>6</v>
      </c>
    </row>
    <row r="151" spans="1:4" x14ac:dyDescent="0.25">
      <c r="A151" s="3" t="s">
        <v>253</v>
      </c>
      <c r="B151" s="4" t="s">
        <v>6</v>
      </c>
      <c r="C151" s="4" t="s">
        <v>6</v>
      </c>
      <c r="D151" s="4" t="s">
        <v>6</v>
      </c>
    </row>
    <row r="152" spans="1:4" x14ac:dyDescent="0.25">
      <c r="A152" s="2" t="s">
        <v>265</v>
      </c>
      <c r="B152" s="6">
        <v>1646</v>
      </c>
      <c r="C152" s="4" t="s">
        <v>6</v>
      </c>
      <c r="D152" s="4" t="s">
        <v>6</v>
      </c>
    </row>
    <row r="153" spans="1:4" ht="30" x14ac:dyDescent="0.25">
      <c r="A153" s="2" t="s">
        <v>282</v>
      </c>
      <c r="B153" s="4" t="s">
        <v>6</v>
      </c>
      <c r="C153" s="4" t="s">
        <v>6</v>
      </c>
      <c r="D153" s="4" t="s">
        <v>6</v>
      </c>
    </row>
    <row r="154" spans="1:4" x14ac:dyDescent="0.25">
      <c r="A154" s="3" t="s">
        <v>253</v>
      </c>
      <c r="B154" s="4" t="s">
        <v>6</v>
      </c>
      <c r="C154" s="4" t="s">
        <v>6</v>
      </c>
      <c r="D154" s="4" t="s">
        <v>6</v>
      </c>
    </row>
    <row r="155" spans="1:4" x14ac:dyDescent="0.25">
      <c r="A155" s="2" t="s">
        <v>265</v>
      </c>
      <c r="B155" s="6">
        <v>4630</v>
      </c>
      <c r="C155" s="4" t="s">
        <v>6</v>
      </c>
      <c r="D155" s="4" t="s">
        <v>6</v>
      </c>
    </row>
    <row r="156" spans="1:4" ht="30" x14ac:dyDescent="0.25">
      <c r="A156" s="2" t="s">
        <v>283</v>
      </c>
      <c r="B156" s="4" t="s">
        <v>6</v>
      </c>
      <c r="C156" s="4" t="s">
        <v>6</v>
      </c>
      <c r="D156" s="4" t="s">
        <v>6</v>
      </c>
    </row>
    <row r="157" spans="1:4" x14ac:dyDescent="0.25">
      <c r="A157" s="3" t="s">
        <v>253</v>
      </c>
      <c r="B157" s="4" t="s">
        <v>6</v>
      </c>
      <c r="C157" s="4" t="s">
        <v>6</v>
      </c>
      <c r="D157" s="4" t="s">
        <v>6</v>
      </c>
    </row>
    <row r="158" spans="1:4" x14ac:dyDescent="0.25">
      <c r="A158" s="2" t="s">
        <v>267</v>
      </c>
      <c r="B158" s="6">
        <v>1992</v>
      </c>
      <c r="C158" s="4" t="s">
        <v>6</v>
      </c>
      <c r="D158" s="4" t="s">
        <v>6</v>
      </c>
    </row>
    <row r="159" spans="1:4" ht="30" x14ac:dyDescent="0.25">
      <c r="A159" s="2" t="s">
        <v>284</v>
      </c>
      <c r="B159" s="4" t="s">
        <v>6</v>
      </c>
      <c r="C159" s="4" t="s">
        <v>6</v>
      </c>
      <c r="D159" s="4" t="s">
        <v>6</v>
      </c>
    </row>
    <row r="160" spans="1:4" x14ac:dyDescent="0.25">
      <c r="A160" s="3" t="s">
        <v>253</v>
      </c>
      <c r="B160" s="4" t="s">
        <v>6</v>
      </c>
      <c r="C160" s="4" t="s">
        <v>6</v>
      </c>
      <c r="D160" s="4" t="s">
        <v>6</v>
      </c>
    </row>
    <row r="161" spans="1:4" x14ac:dyDescent="0.25">
      <c r="A161" s="2" t="s">
        <v>265</v>
      </c>
      <c r="B161" s="7">
        <v>1477</v>
      </c>
      <c r="C161" s="4" t="s">
        <v>6</v>
      </c>
      <c r="D161"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5</v>
      </c>
      <c r="B1" s="1" t="s">
        <v>1</v>
      </c>
    </row>
    <row r="2" spans="1:2" ht="30" x14ac:dyDescent="0.25">
      <c r="A2" s="1" t="s">
        <v>34</v>
      </c>
      <c r="B2" s="1" t="s">
        <v>2</v>
      </c>
    </row>
    <row r="3" spans="1:2" x14ac:dyDescent="0.25">
      <c r="A3" s="3" t="s">
        <v>1516</v>
      </c>
      <c r="B3" s="4" t="s">
        <v>6</v>
      </c>
    </row>
    <row r="4" spans="1:2" x14ac:dyDescent="0.25">
      <c r="A4" s="2">
        <v>2014</v>
      </c>
      <c r="B4" s="7">
        <v>70750</v>
      </c>
    </row>
    <row r="5" spans="1:2" x14ac:dyDescent="0.25">
      <c r="A5" s="2">
        <v>2015</v>
      </c>
      <c r="B5" s="6">
        <v>26000</v>
      </c>
    </row>
    <row r="6" spans="1:2" x14ac:dyDescent="0.25">
      <c r="A6" s="2">
        <v>2016</v>
      </c>
      <c r="B6" s="6">
        <v>15000</v>
      </c>
    </row>
    <row r="7" spans="1:2" x14ac:dyDescent="0.25">
      <c r="A7" s="2">
        <v>2018</v>
      </c>
      <c r="B7" s="6">
        <v>10000</v>
      </c>
    </row>
    <row r="8" spans="1:2" x14ac:dyDescent="0.25">
      <c r="A8" s="2" t="s">
        <v>621</v>
      </c>
      <c r="B8" s="4">
        <v>-16</v>
      </c>
    </row>
    <row r="9" spans="1:2" x14ac:dyDescent="0.25">
      <c r="A9" s="2" t="s">
        <v>152</v>
      </c>
      <c r="B9" s="7">
        <v>12173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60" x14ac:dyDescent="0.25">
      <c r="A1" s="1" t="s">
        <v>1517</v>
      </c>
      <c r="B1" s="8" t="s">
        <v>2</v>
      </c>
      <c r="C1" s="8" t="s">
        <v>35</v>
      </c>
      <c r="D1" s="1" t="s">
        <v>2</v>
      </c>
    </row>
    <row r="2" spans="1:4" ht="30" x14ac:dyDescent="0.25">
      <c r="A2" s="1" t="s">
        <v>34</v>
      </c>
      <c r="B2" s="8"/>
      <c r="C2" s="8"/>
      <c r="D2" s="1" t="s">
        <v>1518</v>
      </c>
    </row>
    <row r="3" spans="1:4" ht="30" x14ac:dyDescent="0.25">
      <c r="A3" s="3" t="s">
        <v>1519</v>
      </c>
      <c r="B3" s="4" t="s">
        <v>6</v>
      </c>
      <c r="C3" s="4" t="s">
        <v>6</v>
      </c>
      <c r="D3" s="4" t="s">
        <v>6</v>
      </c>
    </row>
    <row r="4" spans="1:4" x14ac:dyDescent="0.25">
      <c r="A4" s="2" t="s">
        <v>1520</v>
      </c>
      <c r="B4" s="4" t="s">
        <v>6</v>
      </c>
      <c r="C4" s="4" t="s">
        <v>6</v>
      </c>
      <c r="D4" s="5">
        <v>43220</v>
      </c>
    </row>
    <row r="5" spans="1:4" ht="30" x14ac:dyDescent="0.25">
      <c r="A5" s="2" t="s">
        <v>1521</v>
      </c>
      <c r="B5" s="4" t="s">
        <v>6</v>
      </c>
      <c r="C5" s="4" t="s">
        <v>6</v>
      </c>
      <c r="D5" s="4" t="s">
        <v>1522</v>
      </c>
    </row>
    <row r="6" spans="1:4" x14ac:dyDescent="0.25">
      <c r="A6" s="2" t="s">
        <v>1521</v>
      </c>
      <c r="B6" s="4" t="s">
        <v>6</v>
      </c>
      <c r="C6" s="4" t="s">
        <v>6</v>
      </c>
      <c r="D6" s="5">
        <v>41667</v>
      </c>
    </row>
    <row r="7" spans="1:4" x14ac:dyDescent="0.25">
      <c r="A7" s="2" t="s">
        <v>869</v>
      </c>
      <c r="B7" s="7">
        <v>121734</v>
      </c>
      <c r="C7" s="7">
        <v>142730</v>
      </c>
      <c r="D7" s="7">
        <v>100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36.5703125" bestFit="1" customWidth="1"/>
  </cols>
  <sheetData>
    <row r="1" spans="1:5" ht="45" x14ac:dyDescent="0.25">
      <c r="A1" s="1" t="s">
        <v>1523</v>
      </c>
      <c r="B1" s="8" t="s">
        <v>2</v>
      </c>
      <c r="C1" s="8" t="s">
        <v>35</v>
      </c>
      <c r="D1" s="1" t="s">
        <v>2</v>
      </c>
      <c r="E1" s="1" t="s">
        <v>2</v>
      </c>
    </row>
    <row r="2" spans="1:5" ht="30" x14ac:dyDescent="0.25">
      <c r="A2" s="1" t="s">
        <v>34</v>
      </c>
      <c r="B2" s="8"/>
      <c r="C2" s="8"/>
      <c r="D2" s="1" t="s">
        <v>1524</v>
      </c>
      <c r="E2" s="1" t="s">
        <v>1525</v>
      </c>
    </row>
    <row r="3" spans="1:5" x14ac:dyDescent="0.25">
      <c r="A3" s="3" t="s">
        <v>1516</v>
      </c>
      <c r="B3" s="4" t="s">
        <v>6</v>
      </c>
      <c r="C3" s="4" t="s">
        <v>6</v>
      </c>
      <c r="D3" s="4" t="s">
        <v>6</v>
      </c>
      <c r="E3" s="4" t="s">
        <v>6</v>
      </c>
    </row>
    <row r="4" spans="1:5" x14ac:dyDescent="0.25">
      <c r="A4" s="2" t="s">
        <v>59</v>
      </c>
      <c r="B4" s="7">
        <v>121734</v>
      </c>
      <c r="C4" s="7">
        <v>142730</v>
      </c>
      <c r="D4" s="4" t="s">
        <v>6</v>
      </c>
      <c r="E4" s="7">
        <v>1000</v>
      </c>
    </row>
    <row r="5" spans="1:5" x14ac:dyDescent="0.25">
      <c r="A5" s="2" t="s">
        <v>1520</v>
      </c>
      <c r="B5" s="4" t="s">
        <v>6</v>
      </c>
      <c r="C5" s="4" t="s">
        <v>6</v>
      </c>
      <c r="D5" s="4" t="s">
        <v>6</v>
      </c>
      <c r="E5" s="5">
        <v>42248</v>
      </c>
    </row>
    <row r="6" spans="1:5" ht="30" x14ac:dyDescent="0.25">
      <c r="A6" s="2" t="s">
        <v>1526</v>
      </c>
      <c r="B6" s="4" t="s">
        <v>6</v>
      </c>
      <c r="C6" s="4" t="s">
        <v>6</v>
      </c>
      <c r="D6" s="4" t="s">
        <v>6</v>
      </c>
      <c r="E6" s="5">
        <v>41701</v>
      </c>
    </row>
    <row r="7" spans="1:5" ht="30" x14ac:dyDescent="0.25">
      <c r="A7" s="2" t="s">
        <v>1527</v>
      </c>
      <c r="B7" s="4" t="s">
        <v>6</v>
      </c>
      <c r="C7" s="4" t="s">
        <v>6</v>
      </c>
      <c r="D7" s="4" t="s">
        <v>6</v>
      </c>
      <c r="E7" s="119">
        <v>4.1300000000000003E-2</v>
      </c>
    </row>
    <row r="8" spans="1:5" x14ac:dyDescent="0.25">
      <c r="A8" s="2" t="s">
        <v>1528</v>
      </c>
      <c r="B8" s="4" t="s">
        <v>6</v>
      </c>
      <c r="C8" s="4" t="s">
        <v>6</v>
      </c>
      <c r="D8" s="4" t="s">
        <v>6</v>
      </c>
      <c r="E8" s="119">
        <v>6.7500000000000004E-2</v>
      </c>
    </row>
    <row r="9" spans="1:5" x14ac:dyDescent="0.25">
      <c r="A9" s="2" t="s">
        <v>1529</v>
      </c>
      <c r="B9" s="4" t="s">
        <v>6</v>
      </c>
      <c r="C9" s="4" t="s">
        <v>6</v>
      </c>
      <c r="D9" s="4" t="s">
        <v>6</v>
      </c>
      <c r="E9" s="119">
        <v>2.5000000000000001E-3</v>
      </c>
    </row>
    <row r="10" spans="1:5" ht="30" x14ac:dyDescent="0.25">
      <c r="A10" s="2" t="s">
        <v>1530</v>
      </c>
      <c r="B10" s="119">
        <v>2.8E-3</v>
      </c>
      <c r="C10" s="4" t="s">
        <v>6</v>
      </c>
      <c r="D10" s="4" t="s">
        <v>6</v>
      </c>
      <c r="E10" s="4" t="s">
        <v>6</v>
      </c>
    </row>
    <row r="11" spans="1:5" ht="30" x14ac:dyDescent="0.25">
      <c r="A11" s="2" t="s">
        <v>1531</v>
      </c>
      <c r="B11" s="119">
        <v>4.1300000000000003E-2</v>
      </c>
      <c r="C11" s="4" t="s">
        <v>6</v>
      </c>
      <c r="D11" s="4" t="s">
        <v>6</v>
      </c>
      <c r="E11" s="4" t="s">
        <v>6</v>
      </c>
    </row>
    <row r="12" spans="1:5" ht="30" x14ac:dyDescent="0.25">
      <c r="A12" s="2" t="s">
        <v>1532</v>
      </c>
      <c r="B12" s="119">
        <v>1.15E-2</v>
      </c>
      <c r="C12" s="4" t="s">
        <v>6</v>
      </c>
      <c r="D12" s="4" t="s">
        <v>6</v>
      </c>
      <c r="E12" s="4" t="s">
        <v>6</v>
      </c>
    </row>
    <row r="13" spans="1:5" x14ac:dyDescent="0.25">
      <c r="A13" s="2" t="s">
        <v>1036</v>
      </c>
      <c r="B13" s="7">
        <v>1065</v>
      </c>
      <c r="C13" s="7">
        <v>1395</v>
      </c>
      <c r="D13" s="7">
        <v>46300</v>
      </c>
      <c r="E13"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3</v>
      </c>
      <c r="B1" s="8" t="s">
        <v>1321</v>
      </c>
      <c r="C1" s="8"/>
      <c r="D1" s="8"/>
      <c r="E1" s="8"/>
      <c r="F1" s="8"/>
      <c r="G1" s="8"/>
      <c r="H1" s="8"/>
      <c r="I1" s="8"/>
      <c r="J1" s="8" t="s">
        <v>1</v>
      </c>
      <c r="K1" s="8"/>
      <c r="L1" s="8"/>
    </row>
    <row r="2" spans="1:12" ht="30" x14ac:dyDescent="0.25">
      <c r="A2" s="1" t="s">
        <v>34</v>
      </c>
      <c r="B2" s="1" t="s">
        <v>2</v>
      </c>
      <c r="C2" s="1" t="s">
        <v>1322</v>
      </c>
      <c r="D2" s="1" t="s">
        <v>4</v>
      </c>
      <c r="E2" s="1" t="s">
        <v>1323</v>
      </c>
      <c r="F2" s="1" t="s">
        <v>35</v>
      </c>
      <c r="G2" s="1" t="s">
        <v>1324</v>
      </c>
      <c r="H2" s="1" t="s">
        <v>1325</v>
      </c>
      <c r="I2" s="1" t="s">
        <v>1326</v>
      </c>
      <c r="J2" s="1" t="s">
        <v>2</v>
      </c>
      <c r="K2" s="1" t="s">
        <v>35</v>
      </c>
      <c r="L2" s="1" t="s">
        <v>91</v>
      </c>
    </row>
    <row r="3" spans="1:12" x14ac:dyDescent="0.25">
      <c r="A3" s="3" t="s">
        <v>1534</v>
      </c>
      <c r="B3" s="4" t="s">
        <v>6</v>
      </c>
      <c r="C3" s="4" t="s">
        <v>6</v>
      </c>
      <c r="D3" s="4" t="s">
        <v>6</v>
      </c>
      <c r="E3" s="4" t="s">
        <v>6</v>
      </c>
      <c r="F3" s="4" t="s">
        <v>6</v>
      </c>
      <c r="G3" s="4" t="s">
        <v>6</v>
      </c>
      <c r="H3" s="4" t="s">
        <v>6</v>
      </c>
      <c r="I3" s="4" t="s">
        <v>6</v>
      </c>
      <c r="J3" s="4" t="s">
        <v>6</v>
      </c>
      <c r="K3" s="4" t="s">
        <v>6</v>
      </c>
      <c r="L3" s="4" t="s">
        <v>6</v>
      </c>
    </row>
    <row r="4" spans="1:12" x14ac:dyDescent="0.25">
      <c r="A4" s="2" t="s">
        <v>640</v>
      </c>
      <c r="B4" s="4" t="s">
        <v>6</v>
      </c>
      <c r="C4" s="4" t="s">
        <v>6</v>
      </c>
      <c r="D4" s="4" t="s">
        <v>6</v>
      </c>
      <c r="E4" s="4" t="s">
        <v>6</v>
      </c>
      <c r="F4" s="4" t="s">
        <v>6</v>
      </c>
      <c r="G4" s="4" t="s">
        <v>6</v>
      </c>
      <c r="H4" s="4" t="s">
        <v>6</v>
      </c>
      <c r="I4" s="4" t="s">
        <v>6</v>
      </c>
      <c r="J4" s="7">
        <v>2535</v>
      </c>
      <c r="K4" s="7">
        <v>3205</v>
      </c>
      <c r="L4" s="7">
        <v>2020</v>
      </c>
    </row>
    <row r="5" spans="1:12" x14ac:dyDescent="0.25">
      <c r="A5" s="2" t="s">
        <v>204</v>
      </c>
      <c r="B5" s="4" t="s">
        <v>6</v>
      </c>
      <c r="C5" s="4" t="s">
        <v>6</v>
      </c>
      <c r="D5" s="4" t="s">
        <v>6</v>
      </c>
      <c r="E5" s="4" t="s">
        <v>6</v>
      </c>
      <c r="F5" s="4" t="s">
        <v>6</v>
      </c>
      <c r="G5" s="4" t="s">
        <v>6</v>
      </c>
      <c r="H5" s="4" t="s">
        <v>6</v>
      </c>
      <c r="I5" s="4" t="s">
        <v>6</v>
      </c>
      <c r="J5" s="4">
        <v>592</v>
      </c>
      <c r="K5" s="4">
        <v>479</v>
      </c>
      <c r="L5" s="4">
        <v>791</v>
      </c>
    </row>
    <row r="6" spans="1:12" x14ac:dyDescent="0.25">
      <c r="A6" s="2" t="s">
        <v>641</v>
      </c>
      <c r="B6" s="7">
        <v>900</v>
      </c>
      <c r="C6" s="7">
        <v>415</v>
      </c>
      <c r="D6" s="7">
        <v>981</v>
      </c>
      <c r="E6" s="7">
        <v>831</v>
      </c>
      <c r="F6" s="7">
        <v>1067</v>
      </c>
      <c r="G6" s="7">
        <v>845</v>
      </c>
      <c r="H6" s="7">
        <v>886</v>
      </c>
      <c r="I6" s="7">
        <v>886</v>
      </c>
      <c r="J6" s="7">
        <v>3127</v>
      </c>
      <c r="K6" s="7">
        <v>3684</v>
      </c>
      <c r="L6" s="7">
        <v>281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5</v>
      </c>
      <c r="B1" s="8" t="s">
        <v>1</v>
      </c>
      <c r="C1" s="8"/>
      <c r="D1" s="8"/>
    </row>
    <row r="2" spans="1:4" x14ac:dyDescent="0.25">
      <c r="A2" s="8"/>
      <c r="B2" s="1" t="s">
        <v>2</v>
      </c>
      <c r="C2" s="1" t="s">
        <v>35</v>
      </c>
      <c r="D2" s="1" t="s">
        <v>91</v>
      </c>
    </row>
    <row r="3" spans="1:4" ht="30" x14ac:dyDescent="0.25">
      <c r="A3" s="3" t="s">
        <v>1536</v>
      </c>
      <c r="B3" s="4" t="s">
        <v>6</v>
      </c>
      <c r="C3" s="4" t="s">
        <v>6</v>
      </c>
      <c r="D3" s="4" t="s">
        <v>6</v>
      </c>
    </row>
    <row r="4" spans="1:4" x14ac:dyDescent="0.25">
      <c r="A4" s="2" t="s">
        <v>644</v>
      </c>
      <c r="B4" s="119">
        <v>0.34</v>
      </c>
      <c r="C4" s="119">
        <v>0.34</v>
      </c>
      <c r="D4" s="119">
        <v>0.34</v>
      </c>
    </row>
    <row r="5" spans="1:4" x14ac:dyDescent="0.25">
      <c r="A5" s="2" t="s">
        <v>647</v>
      </c>
      <c r="B5" s="119">
        <v>-6.8000000000000005E-2</v>
      </c>
      <c r="C5" s="119">
        <v>-5.5E-2</v>
      </c>
      <c r="D5" s="119">
        <v>-7.4999999999999997E-2</v>
      </c>
    </row>
    <row r="6" spans="1:4" x14ac:dyDescent="0.25">
      <c r="A6" s="2" t="s">
        <v>651</v>
      </c>
      <c r="B6" s="119">
        <v>-0.01</v>
      </c>
      <c r="C6" s="119">
        <v>-1.2E-2</v>
      </c>
      <c r="D6" s="119">
        <v>-1.4E-2</v>
      </c>
    </row>
    <row r="7" spans="1:4" x14ac:dyDescent="0.25">
      <c r="A7" s="2" t="s">
        <v>655</v>
      </c>
      <c r="B7" s="119">
        <v>-3.0000000000000001E-3</v>
      </c>
      <c r="C7" s="119">
        <v>-3.0000000000000001E-3</v>
      </c>
      <c r="D7" s="119">
        <v>-3.0000000000000001E-3</v>
      </c>
    </row>
    <row r="8" spans="1:4" x14ac:dyDescent="0.25">
      <c r="A8" s="2" t="s">
        <v>657</v>
      </c>
      <c r="B8" s="119">
        <v>2.3E-2</v>
      </c>
      <c r="C8" s="119">
        <v>2.1999999999999999E-2</v>
      </c>
      <c r="D8" s="4" t="s">
        <v>6</v>
      </c>
    </row>
    <row r="9" spans="1:4" x14ac:dyDescent="0.25">
      <c r="A9" s="2" t="s">
        <v>658</v>
      </c>
      <c r="B9" s="119">
        <v>-1.0999999999999999E-2</v>
      </c>
      <c r="C9" s="119">
        <v>0.03</v>
      </c>
      <c r="D9" s="119">
        <v>0.02</v>
      </c>
    </row>
    <row r="10" spans="1:4" x14ac:dyDescent="0.25">
      <c r="A10" s="2" t="s">
        <v>660</v>
      </c>
      <c r="B10" s="119">
        <v>0.27100000000000002</v>
      </c>
      <c r="C10" s="119">
        <v>0.32200000000000001</v>
      </c>
      <c r="D10" s="119">
        <v>0.2680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7</v>
      </c>
      <c r="B1" s="8" t="s">
        <v>2</v>
      </c>
      <c r="C1" s="8" t="s">
        <v>35</v>
      </c>
    </row>
    <row r="2" spans="1:3" ht="30" x14ac:dyDescent="0.25">
      <c r="A2" s="1" t="s">
        <v>34</v>
      </c>
      <c r="B2" s="8"/>
      <c r="C2" s="8"/>
    </row>
    <row r="3" spans="1:3" x14ac:dyDescent="0.25">
      <c r="A3" s="3" t="s">
        <v>662</v>
      </c>
      <c r="B3" s="4" t="s">
        <v>6</v>
      </c>
      <c r="C3" s="4" t="s">
        <v>6</v>
      </c>
    </row>
    <row r="4" spans="1:3" x14ac:dyDescent="0.25">
      <c r="A4" s="2" t="s">
        <v>663</v>
      </c>
      <c r="B4" s="7">
        <v>134</v>
      </c>
      <c r="C4" s="7">
        <v>139</v>
      </c>
    </row>
    <row r="5" spans="1:3" x14ac:dyDescent="0.25">
      <c r="A5" s="2" t="s">
        <v>434</v>
      </c>
      <c r="B5" s="6">
        <v>3505</v>
      </c>
      <c r="C5" s="6">
        <v>3554</v>
      </c>
    </row>
    <row r="6" spans="1:3" x14ac:dyDescent="0.25">
      <c r="A6" s="2" t="s">
        <v>664</v>
      </c>
      <c r="B6" s="6">
        <v>1150</v>
      </c>
      <c r="C6" s="4">
        <v>714</v>
      </c>
    </row>
    <row r="7" spans="1:3" x14ac:dyDescent="0.25">
      <c r="A7" s="2" t="s">
        <v>665</v>
      </c>
      <c r="B7" s="6">
        <v>1330</v>
      </c>
      <c r="C7" s="4">
        <v>951</v>
      </c>
    </row>
    <row r="8" spans="1:3" x14ac:dyDescent="0.25">
      <c r="A8" s="2" t="s">
        <v>666</v>
      </c>
      <c r="B8" s="4">
        <v>26</v>
      </c>
      <c r="C8" s="4">
        <v>15</v>
      </c>
    </row>
    <row r="9" spans="1:3" x14ac:dyDescent="0.25">
      <c r="A9" s="2" t="s">
        <v>1538</v>
      </c>
      <c r="B9" s="4">
        <v>21</v>
      </c>
      <c r="C9" s="4">
        <v>27</v>
      </c>
    </row>
    <row r="10" spans="1:3" x14ac:dyDescent="0.25">
      <c r="A10" s="2" t="s">
        <v>668</v>
      </c>
      <c r="B10" s="4">
        <v>32</v>
      </c>
      <c r="C10" s="4">
        <v>52</v>
      </c>
    </row>
    <row r="11" spans="1:3" x14ac:dyDescent="0.25">
      <c r="A11" s="2" t="s">
        <v>669</v>
      </c>
      <c r="B11" s="4">
        <v>48</v>
      </c>
      <c r="C11" s="4" t="s">
        <v>6</v>
      </c>
    </row>
    <row r="12" spans="1:3" ht="30" x14ac:dyDescent="0.25">
      <c r="A12" s="2" t="s">
        <v>670</v>
      </c>
      <c r="B12" s="4">
        <v>784</v>
      </c>
      <c r="C12" s="4" t="s">
        <v>6</v>
      </c>
    </row>
    <row r="13" spans="1:3" x14ac:dyDescent="0.25">
      <c r="A13" s="2" t="s">
        <v>671</v>
      </c>
      <c r="B13" s="4" t="s">
        <v>6</v>
      </c>
      <c r="C13" s="4">
        <v>65</v>
      </c>
    </row>
    <row r="14" spans="1:3" ht="30" x14ac:dyDescent="0.25">
      <c r="A14" s="2" t="s">
        <v>672</v>
      </c>
      <c r="B14" s="6">
        <v>1113</v>
      </c>
      <c r="C14" s="6">
        <v>1680</v>
      </c>
    </row>
    <row r="15" spans="1:3" x14ac:dyDescent="0.25">
      <c r="A15" s="2" t="s">
        <v>97</v>
      </c>
      <c r="B15" s="4" t="s">
        <v>6</v>
      </c>
      <c r="C15" s="4">
        <v>252</v>
      </c>
    </row>
    <row r="16" spans="1:3" x14ac:dyDescent="0.25">
      <c r="A16" s="2" t="s">
        <v>673</v>
      </c>
      <c r="B16" s="6">
        <v>8143</v>
      </c>
      <c r="C16" s="6">
        <v>7449</v>
      </c>
    </row>
    <row r="17" spans="1:3" x14ac:dyDescent="0.25">
      <c r="A17" s="3" t="s">
        <v>674</v>
      </c>
      <c r="B17" s="4" t="s">
        <v>6</v>
      </c>
      <c r="C17" s="4" t="s">
        <v>6</v>
      </c>
    </row>
    <row r="18" spans="1:3" x14ac:dyDescent="0.25">
      <c r="A18" s="2" t="s">
        <v>675</v>
      </c>
      <c r="B18" s="6">
        <v>-1485</v>
      </c>
      <c r="C18" s="6">
        <v>-1149</v>
      </c>
    </row>
    <row r="19" spans="1:3" x14ac:dyDescent="0.25">
      <c r="A19" s="2" t="s">
        <v>678</v>
      </c>
      <c r="B19" s="6">
        <v>-1643</v>
      </c>
      <c r="C19" s="6">
        <v>-1621</v>
      </c>
    </row>
    <row r="20" spans="1:3" x14ac:dyDescent="0.25">
      <c r="A20" s="2" t="s">
        <v>681</v>
      </c>
      <c r="B20" s="4">
        <v>-721</v>
      </c>
      <c r="C20" s="4">
        <v>-611</v>
      </c>
    </row>
    <row r="21" spans="1:3" x14ac:dyDescent="0.25">
      <c r="A21" s="2" t="s">
        <v>684</v>
      </c>
      <c r="B21" s="6">
        <v>-3447</v>
      </c>
      <c r="C21" s="6">
        <v>-3257</v>
      </c>
    </row>
    <row r="22" spans="1:3" x14ac:dyDescent="0.25">
      <c r="A22" s="2" t="s">
        <v>687</v>
      </c>
      <c r="B22" s="6">
        <v>-1002</v>
      </c>
      <c r="C22" s="4">
        <v>-851</v>
      </c>
    </row>
    <row r="23" spans="1:3" ht="30" x14ac:dyDescent="0.25">
      <c r="A23" s="2" t="s">
        <v>689</v>
      </c>
      <c r="B23" s="4" t="s">
        <v>6</v>
      </c>
      <c r="C23" s="4">
        <v>-777</v>
      </c>
    </row>
    <row r="24" spans="1:3" ht="30" x14ac:dyDescent="0.25">
      <c r="A24" s="2" t="s">
        <v>691</v>
      </c>
      <c r="B24" s="6">
        <v>-1984</v>
      </c>
      <c r="C24" s="6">
        <v>-1180</v>
      </c>
    </row>
    <row r="25" spans="1:3" x14ac:dyDescent="0.25">
      <c r="A25" s="2" t="s">
        <v>97</v>
      </c>
      <c r="B25" s="4">
        <v>-168</v>
      </c>
      <c r="C25" s="4" t="s">
        <v>6</v>
      </c>
    </row>
    <row r="26" spans="1:3" x14ac:dyDescent="0.25">
      <c r="A26" s="2" t="s">
        <v>695</v>
      </c>
      <c r="B26" s="6">
        <v>-10450</v>
      </c>
      <c r="C26" s="6">
        <v>-9446</v>
      </c>
    </row>
    <row r="27" spans="1:3" x14ac:dyDescent="0.25">
      <c r="A27" s="2" t="s">
        <v>698</v>
      </c>
      <c r="B27" s="7">
        <v>-2307</v>
      </c>
      <c r="C27" s="7">
        <v>-199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6.42578125" bestFit="1" customWidth="1"/>
    <col min="3" max="3" width="27.28515625" bestFit="1" customWidth="1"/>
    <col min="4" max="4" width="12.28515625" bestFit="1" customWidth="1"/>
  </cols>
  <sheetData>
    <row r="1" spans="1:4" ht="15" customHeight="1" x14ac:dyDescent="0.25">
      <c r="A1" s="1" t="s">
        <v>1539</v>
      </c>
      <c r="B1" s="8" t="s">
        <v>1</v>
      </c>
      <c r="C1" s="8"/>
      <c r="D1" s="8"/>
    </row>
    <row r="2" spans="1:4" ht="30" x14ac:dyDescent="0.25">
      <c r="A2" s="1" t="s">
        <v>34</v>
      </c>
      <c r="B2" s="1" t="s">
        <v>2</v>
      </c>
      <c r="C2" s="1" t="s">
        <v>2</v>
      </c>
      <c r="D2" s="1" t="s">
        <v>35</v>
      </c>
    </row>
    <row r="3" spans="1:4" x14ac:dyDescent="0.25">
      <c r="A3" s="1"/>
      <c r="B3" s="1" t="s">
        <v>262</v>
      </c>
      <c r="C3" s="1" t="s">
        <v>154</v>
      </c>
      <c r="D3" s="1" t="s">
        <v>158</v>
      </c>
    </row>
    <row r="4" spans="1:4" x14ac:dyDescent="0.25">
      <c r="A4" s="3" t="s">
        <v>1540</v>
      </c>
      <c r="B4" s="4" t="s">
        <v>6</v>
      </c>
      <c r="C4" s="4" t="s">
        <v>6</v>
      </c>
      <c r="D4" s="4" t="s">
        <v>6</v>
      </c>
    </row>
    <row r="5" spans="1:4" x14ac:dyDescent="0.25">
      <c r="A5" s="2" t="s">
        <v>1541</v>
      </c>
      <c r="B5" s="7">
        <v>-1300</v>
      </c>
      <c r="C5" s="7">
        <v>691</v>
      </c>
      <c r="D5" s="7">
        <v>-22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6.42578125" bestFit="1" customWidth="1"/>
    <col min="7" max="7" width="15.28515625" bestFit="1" customWidth="1"/>
    <col min="8" max="8" width="23.7109375" bestFit="1" customWidth="1"/>
    <col min="9" max="9" width="23.42578125" bestFit="1" customWidth="1"/>
    <col min="10" max="10" width="16.28515625" bestFit="1" customWidth="1"/>
    <col min="11" max="11" width="15.28515625" bestFit="1" customWidth="1"/>
    <col min="12" max="12" width="12.28515625" bestFit="1" customWidth="1"/>
  </cols>
  <sheetData>
    <row r="1" spans="1:12" ht="15" customHeight="1" x14ac:dyDescent="0.25">
      <c r="A1" s="1" t="s">
        <v>1542</v>
      </c>
      <c r="B1" s="1" t="s">
        <v>1</v>
      </c>
      <c r="C1" s="1"/>
      <c r="D1" s="1"/>
      <c r="E1" s="1"/>
      <c r="F1" s="1" t="s">
        <v>1</v>
      </c>
      <c r="G1" s="1"/>
      <c r="H1" s="8" t="s">
        <v>1</v>
      </c>
      <c r="I1" s="8"/>
      <c r="J1" s="8"/>
      <c r="K1" s="8"/>
      <c r="L1" s="1"/>
    </row>
    <row r="2" spans="1:12" ht="30" x14ac:dyDescent="0.25">
      <c r="A2" s="1" t="s">
        <v>76</v>
      </c>
      <c r="B2" s="1" t="s">
        <v>2</v>
      </c>
      <c r="C2" s="8" t="s">
        <v>35</v>
      </c>
      <c r="D2" s="8" t="s">
        <v>91</v>
      </c>
      <c r="E2" s="8" t="s">
        <v>1340</v>
      </c>
      <c r="F2" s="1" t="s">
        <v>2</v>
      </c>
      <c r="G2" s="1" t="s">
        <v>2</v>
      </c>
      <c r="H2" s="1" t="s">
        <v>2</v>
      </c>
      <c r="I2" s="1" t="s">
        <v>2</v>
      </c>
      <c r="J2" s="1" t="s">
        <v>2</v>
      </c>
      <c r="K2" s="1" t="s">
        <v>35</v>
      </c>
      <c r="L2" s="1" t="s">
        <v>2</v>
      </c>
    </row>
    <row r="3" spans="1:12" x14ac:dyDescent="0.25">
      <c r="A3" s="1"/>
      <c r="B3" s="1" t="s">
        <v>1255</v>
      </c>
      <c r="C3" s="8"/>
      <c r="D3" s="8"/>
      <c r="E3" s="8"/>
      <c r="F3" s="1" t="s">
        <v>1543</v>
      </c>
      <c r="G3" s="1" t="s">
        <v>1543</v>
      </c>
      <c r="H3" s="1" t="s">
        <v>1543</v>
      </c>
      <c r="I3" s="1" t="s">
        <v>1543</v>
      </c>
      <c r="J3" s="1" t="s">
        <v>1543</v>
      </c>
      <c r="K3" s="1" t="s">
        <v>1543</v>
      </c>
      <c r="L3" s="1" t="s">
        <v>1548</v>
      </c>
    </row>
    <row r="4" spans="1:12" x14ac:dyDescent="0.25">
      <c r="A4" s="1"/>
      <c r="B4" s="1"/>
      <c r="C4" s="8"/>
      <c r="D4" s="8"/>
      <c r="E4" s="8"/>
      <c r="F4" s="1"/>
      <c r="G4" s="1" t="s">
        <v>1544</v>
      </c>
      <c r="H4" s="1" t="s">
        <v>1544</v>
      </c>
      <c r="I4" s="1" t="s">
        <v>1544</v>
      </c>
      <c r="J4" s="1" t="s">
        <v>1544</v>
      </c>
      <c r="K4" s="1" t="s">
        <v>1544</v>
      </c>
      <c r="L4" s="1"/>
    </row>
    <row r="5" spans="1:12" x14ac:dyDescent="0.25">
      <c r="A5" s="1"/>
      <c r="B5" s="1"/>
      <c r="C5" s="8"/>
      <c r="D5" s="8"/>
      <c r="E5" s="8"/>
      <c r="F5" s="1"/>
      <c r="G5" s="1"/>
      <c r="H5" s="1" t="s">
        <v>1545</v>
      </c>
      <c r="I5" s="1" t="s">
        <v>1546</v>
      </c>
      <c r="J5" s="1" t="s">
        <v>1547</v>
      </c>
      <c r="K5" s="1" t="s">
        <v>1547</v>
      </c>
      <c r="L5" s="1"/>
    </row>
    <row r="6" spans="1:12" x14ac:dyDescent="0.25">
      <c r="A6" s="3" t="s">
        <v>1549</v>
      </c>
      <c r="B6" s="4" t="s">
        <v>6</v>
      </c>
      <c r="C6" s="4" t="s">
        <v>6</v>
      </c>
      <c r="D6" s="4" t="s">
        <v>6</v>
      </c>
      <c r="E6" s="4" t="s">
        <v>6</v>
      </c>
      <c r="F6" s="4" t="s">
        <v>6</v>
      </c>
      <c r="G6" s="4" t="s">
        <v>6</v>
      </c>
      <c r="H6" s="4" t="s">
        <v>6</v>
      </c>
      <c r="I6" s="4" t="s">
        <v>6</v>
      </c>
      <c r="J6" s="4" t="s">
        <v>6</v>
      </c>
      <c r="K6" s="4" t="s">
        <v>6</v>
      </c>
      <c r="L6" s="4" t="s">
        <v>6</v>
      </c>
    </row>
    <row r="7" spans="1:12" ht="30" x14ac:dyDescent="0.25">
      <c r="A7" s="2" t="s">
        <v>1268</v>
      </c>
      <c r="B7" s="4">
        <v>2</v>
      </c>
      <c r="C7" s="4" t="s">
        <v>6</v>
      </c>
      <c r="D7" s="4" t="s">
        <v>6</v>
      </c>
      <c r="E7" s="4" t="s">
        <v>6</v>
      </c>
      <c r="F7" s="4" t="s">
        <v>6</v>
      </c>
      <c r="G7" s="4" t="s">
        <v>6</v>
      </c>
      <c r="H7" s="4" t="s">
        <v>6</v>
      </c>
      <c r="I7" s="4" t="s">
        <v>6</v>
      </c>
      <c r="J7" s="4" t="s">
        <v>6</v>
      </c>
      <c r="K7" s="4" t="s">
        <v>6</v>
      </c>
      <c r="L7" s="4" t="s">
        <v>6</v>
      </c>
    </row>
    <row r="8" spans="1:12" x14ac:dyDescent="0.25">
      <c r="A8" s="2" t="s">
        <v>1550</v>
      </c>
      <c r="B8" s="4" t="s">
        <v>6</v>
      </c>
      <c r="C8" s="4" t="s">
        <v>6</v>
      </c>
      <c r="D8" s="4" t="s">
        <v>6</v>
      </c>
      <c r="E8" s="4" t="s">
        <v>6</v>
      </c>
      <c r="F8" s="6">
        <v>159500</v>
      </c>
      <c r="G8" s="4" t="s">
        <v>6</v>
      </c>
      <c r="H8" s="4" t="s">
        <v>6</v>
      </c>
      <c r="I8" s="4" t="s">
        <v>6</v>
      </c>
      <c r="J8" s="4" t="s">
        <v>6</v>
      </c>
      <c r="K8" s="4" t="s">
        <v>6</v>
      </c>
      <c r="L8" s="4" t="s">
        <v>6</v>
      </c>
    </row>
    <row r="9" spans="1:12" x14ac:dyDescent="0.25">
      <c r="A9" s="2" t="s">
        <v>1551</v>
      </c>
      <c r="B9" s="6">
        <v>123000</v>
      </c>
      <c r="C9" s="6">
        <v>245000</v>
      </c>
      <c r="D9" s="6">
        <v>304042</v>
      </c>
      <c r="E9" s="6">
        <v>306042</v>
      </c>
      <c r="F9" s="6">
        <v>123000</v>
      </c>
      <c r="G9" s="4" t="s">
        <v>6</v>
      </c>
      <c r="H9" s="4" t="s">
        <v>6</v>
      </c>
      <c r="I9" s="4" t="s">
        <v>6</v>
      </c>
      <c r="J9" s="4" t="s">
        <v>6</v>
      </c>
      <c r="K9" s="4" t="s">
        <v>6</v>
      </c>
      <c r="L9" s="4">
        <v>0</v>
      </c>
    </row>
    <row r="10" spans="1:12" x14ac:dyDescent="0.25">
      <c r="A10" s="2" t="s">
        <v>1552</v>
      </c>
      <c r="B10" s="4" t="s">
        <v>6</v>
      </c>
      <c r="C10" s="4" t="s">
        <v>6</v>
      </c>
      <c r="D10" s="4" t="s">
        <v>6</v>
      </c>
      <c r="E10" s="4" t="s">
        <v>6</v>
      </c>
      <c r="F10" s="4" t="s">
        <v>6</v>
      </c>
      <c r="G10" s="6">
        <v>44500</v>
      </c>
      <c r="H10" s="4" t="s">
        <v>6</v>
      </c>
      <c r="I10" s="4" t="s">
        <v>6</v>
      </c>
      <c r="J10" s="6">
        <v>30000</v>
      </c>
      <c r="K10" s="4" t="s">
        <v>6</v>
      </c>
      <c r="L10" s="4" t="s">
        <v>6</v>
      </c>
    </row>
    <row r="11" spans="1:12" x14ac:dyDescent="0.25">
      <c r="A11" s="2" t="s">
        <v>1553</v>
      </c>
      <c r="B11" s="4" t="s">
        <v>6</v>
      </c>
      <c r="C11" s="4" t="s">
        <v>6</v>
      </c>
      <c r="D11" s="4" t="s">
        <v>6</v>
      </c>
      <c r="E11" s="4" t="s">
        <v>6</v>
      </c>
      <c r="F11" s="4" t="s">
        <v>1554</v>
      </c>
      <c r="G11" s="4" t="s">
        <v>6</v>
      </c>
      <c r="H11" s="4" t="s">
        <v>6</v>
      </c>
      <c r="I11" s="4" t="s">
        <v>6</v>
      </c>
      <c r="J11" s="4" t="s">
        <v>6</v>
      </c>
      <c r="K11" s="4" t="s">
        <v>6</v>
      </c>
      <c r="L11" s="4" t="s">
        <v>6</v>
      </c>
    </row>
    <row r="12" spans="1:12" x14ac:dyDescent="0.25">
      <c r="A12" s="2" t="s">
        <v>1555</v>
      </c>
      <c r="B12" s="4" t="s">
        <v>6</v>
      </c>
      <c r="C12" s="4" t="s">
        <v>6</v>
      </c>
      <c r="D12" s="4" t="s">
        <v>6</v>
      </c>
      <c r="E12" s="4" t="s">
        <v>6</v>
      </c>
      <c r="F12" s="4" t="s">
        <v>6</v>
      </c>
      <c r="G12" s="4" t="s">
        <v>6</v>
      </c>
      <c r="H12" s="6">
        <v>4500</v>
      </c>
      <c r="I12" s="6">
        <v>10000</v>
      </c>
      <c r="J12" s="4" t="s">
        <v>6</v>
      </c>
      <c r="K12" s="6">
        <v>35000</v>
      </c>
      <c r="L12" s="4" t="s">
        <v>6</v>
      </c>
    </row>
    <row r="13" spans="1:12" x14ac:dyDescent="0.25">
      <c r="A13" s="2" t="s">
        <v>1556</v>
      </c>
      <c r="B13" s="4" t="s">
        <v>6</v>
      </c>
      <c r="C13" s="4" t="s">
        <v>6</v>
      </c>
      <c r="D13" s="4" t="s">
        <v>6</v>
      </c>
      <c r="E13" s="4" t="s">
        <v>6</v>
      </c>
      <c r="F13" s="4" t="s">
        <v>6</v>
      </c>
      <c r="G13" s="4" t="s">
        <v>6</v>
      </c>
      <c r="H13" s="4" t="s">
        <v>1274</v>
      </c>
      <c r="I13" s="4" t="s">
        <v>1274</v>
      </c>
      <c r="J13" s="4" t="s">
        <v>6</v>
      </c>
      <c r="K13" s="4" t="s">
        <v>1274</v>
      </c>
      <c r="L13" s="4" t="s">
        <v>6</v>
      </c>
    </row>
    <row r="14" spans="1:12" x14ac:dyDescent="0.25">
      <c r="A14" s="2" t="s">
        <v>1557</v>
      </c>
      <c r="B14" s="4" t="s">
        <v>6</v>
      </c>
      <c r="C14" s="4" t="s">
        <v>6</v>
      </c>
      <c r="D14" s="4" t="s">
        <v>6</v>
      </c>
      <c r="E14" s="4" t="s">
        <v>6</v>
      </c>
      <c r="F14" s="4" t="s">
        <v>6</v>
      </c>
      <c r="G14" s="4" t="s">
        <v>6</v>
      </c>
      <c r="H14" s="9">
        <v>13.5</v>
      </c>
      <c r="I14" s="9">
        <v>12.81</v>
      </c>
      <c r="J14" s="4" t="s">
        <v>6</v>
      </c>
      <c r="K14" s="9">
        <v>12.56</v>
      </c>
      <c r="L14" s="4" t="s">
        <v>6</v>
      </c>
    </row>
    <row r="15" spans="1:12" x14ac:dyDescent="0.25">
      <c r="A15" s="2" t="s">
        <v>1558</v>
      </c>
      <c r="B15" s="4" t="s">
        <v>6</v>
      </c>
      <c r="C15" s="4" t="s">
        <v>6</v>
      </c>
      <c r="D15" s="4" t="s">
        <v>6</v>
      </c>
      <c r="E15" s="4" t="s">
        <v>6</v>
      </c>
      <c r="F15" s="4" t="s">
        <v>6</v>
      </c>
      <c r="G15" s="4" t="s">
        <v>6</v>
      </c>
      <c r="H15" s="7">
        <v>10</v>
      </c>
      <c r="I15" s="7">
        <v>17</v>
      </c>
      <c r="J15" s="7">
        <v>75</v>
      </c>
      <c r="K15" s="7">
        <v>38</v>
      </c>
      <c r="L15" s="4" t="s">
        <v>6</v>
      </c>
    </row>
    <row r="16" spans="1:12" ht="30" x14ac:dyDescent="0.25">
      <c r="A16" s="2" t="s">
        <v>1559</v>
      </c>
      <c r="B16" s="4" t="s">
        <v>6</v>
      </c>
      <c r="C16" s="4" t="s">
        <v>6</v>
      </c>
      <c r="D16" s="4" t="s">
        <v>6</v>
      </c>
      <c r="E16" s="4" t="s">
        <v>6</v>
      </c>
      <c r="F16" s="4" t="s">
        <v>6</v>
      </c>
      <c r="G16" s="4" t="s">
        <v>6</v>
      </c>
      <c r="H16" s="7">
        <v>51</v>
      </c>
      <c r="I16" s="7">
        <v>111</v>
      </c>
      <c r="J16" s="7">
        <v>264</v>
      </c>
      <c r="K16" s="4" t="s">
        <v>6</v>
      </c>
      <c r="L16" s="4" t="s">
        <v>6</v>
      </c>
    </row>
    <row r="17" spans="1:12" ht="45" x14ac:dyDescent="0.25">
      <c r="A17" s="2" t="s">
        <v>1560</v>
      </c>
      <c r="B17" s="4" t="s">
        <v>6</v>
      </c>
      <c r="C17" s="4" t="s">
        <v>6</v>
      </c>
      <c r="D17" s="4" t="s">
        <v>6</v>
      </c>
      <c r="E17" s="4" t="s">
        <v>6</v>
      </c>
      <c r="F17" s="4" t="s">
        <v>6</v>
      </c>
      <c r="G17" s="4" t="s">
        <v>6</v>
      </c>
      <c r="H17" s="4" t="s">
        <v>1561</v>
      </c>
      <c r="I17" s="4" t="s">
        <v>1562</v>
      </c>
      <c r="J17" s="4" t="s">
        <v>1563</v>
      </c>
      <c r="K17" s="4" t="s">
        <v>6</v>
      </c>
      <c r="L17" s="4" t="s">
        <v>6</v>
      </c>
    </row>
    <row r="18" spans="1:12" ht="30" x14ac:dyDescent="0.25">
      <c r="A18" s="2" t="s">
        <v>1564</v>
      </c>
      <c r="B18" s="4" t="s">
        <v>6</v>
      </c>
      <c r="C18" s="4" t="s">
        <v>6</v>
      </c>
      <c r="D18" s="4" t="s">
        <v>6</v>
      </c>
      <c r="E18" s="4" t="s">
        <v>6</v>
      </c>
      <c r="F18" s="4" t="s">
        <v>6</v>
      </c>
      <c r="G18" s="4" t="s">
        <v>6</v>
      </c>
      <c r="H18" s="4" t="s">
        <v>6</v>
      </c>
      <c r="I18" s="4" t="s">
        <v>6</v>
      </c>
      <c r="J18" s="4" t="s">
        <v>6</v>
      </c>
      <c r="K18" s="4">
        <v>7</v>
      </c>
      <c r="L18" s="4" t="s">
        <v>6</v>
      </c>
    </row>
    <row r="19" spans="1:12" x14ac:dyDescent="0.25">
      <c r="A19" s="2" t="s">
        <v>1565</v>
      </c>
      <c r="B19" s="4" t="s">
        <v>6</v>
      </c>
      <c r="C19" s="4" t="s">
        <v>6</v>
      </c>
      <c r="D19" s="4" t="s">
        <v>6</v>
      </c>
      <c r="E19" s="4" t="s">
        <v>6</v>
      </c>
      <c r="F19" s="4" t="s">
        <v>6</v>
      </c>
      <c r="G19" s="4" t="s">
        <v>6</v>
      </c>
      <c r="H19" s="4" t="s">
        <v>6</v>
      </c>
      <c r="I19" s="4" t="s">
        <v>6</v>
      </c>
      <c r="J19" s="4" t="s">
        <v>6</v>
      </c>
      <c r="K19" s="6">
        <v>5000</v>
      </c>
      <c r="L19" s="4" t="s">
        <v>6</v>
      </c>
    </row>
  </sheetData>
  <mergeCells count="4">
    <mergeCell ref="H1:K1"/>
    <mergeCell ref="C2:C5"/>
    <mergeCell ref="D2:D5"/>
    <mergeCell ref="E2:E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6</v>
      </c>
      <c r="B1" s="8" t="s">
        <v>1</v>
      </c>
      <c r="C1" s="8"/>
      <c r="D1" s="8"/>
    </row>
    <row r="2" spans="1:4" x14ac:dyDescent="0.25">
      <c r="A2" s="8"/>
      <c r="B2" s="1" t="s">
        <v>2</v>
      </c>
      <c r="C2" s="1" t="s">
        <v>35</v>
      </c>
      <c r="D2" s="1" t="s">
        <v>91</v>
      </c>
    </row>
    <row r="3" spans="1:4" x14ac:dyDescent="0.25">
      <c r="A3" s="3" t="s">
        <v>713</v>
      </c>
      <c r="B3" s="4" t="s">
        <v>6</v>
      </c>
      <c r="C3" s="4" t="s">
        <v>6</v>
      </c>
      <c r="D3" s="4" t="s">
        <v>6</v>
      </c>
    </row>
    <row r="4" spans="1:4" x14ac:dyDescent="0.25">
      <c r="A4" s="2" t="s">
        <v>715</v>
      </c>
      <c r="B4" s="6">
        <v>245000</v>
      </c>
      <c r="C4" s="6">
        <v>304042</v>
      </c>
      <c r="D4" s="6">
        <v>306042</v>
      </c>
    </row>
    <row r="5" spans="1:4" x14ac:dyDescent="0.25">
      <c r="A5" s="2" t="s">
        <v>716</v>
      </c>
      <c r="B5" s="6">
        <v>-18600</v>
      </c>
      <c r="C5" s="6">
        <v>-19000</v>
      </c>
      <c r="D5" s="6">
        <v>-2000</v>
      </c>
    </row>
    <row r="6" spans="1:4" x14ac:dyDescent="0.25">
      <c r="A6" s="2" t="s">
        <v>720</v>
      </c>
      <c r="B6" s="6">
        <v>-103400</v>
      </c>
      <c r="C6" s="6">
        <v>-40042</v>
      </c>
      <c r="D6" s="4" t="s">
        <v>6</v>
      </c>
    </row>
    <row r="7" spans="1:4" x14ac:dyDescent="0.25">
      <c r="A7" s="2" t="s">
        <v>723</v>
      </c>
      <c r="B7" s="6">
        <v>123000</v>
      </c>
      <c r="C7" s="6">
        <v>245000</v>
      </c>
      <c r="D7" s="6">
        <v>304042</v>
      </c>
    </row>
    <row r="8" spans="1:4" x14ac:dyDescent="0.25">
      <c r="A8" s="2" t="s">
        <v>724</v>
      </c>
      <c r="B8" s="6">
        <v>123000</v>
      </c>
      <c r="C8" s="6">
        <v>245000</v>
      </c>
      <c r="D8" s="6">
        <v>304042</v>
      </c>
    </row>
    <row r="9" spans="1:4" ht="30" x14ac:dyDescent="0.25">
      <c r="A9" s="2" t="s">
        <v>725</v>
      </c>
      <c r="B9" s="4" t="s">
        <v>66</v>
      </c>
      <c r="C9" s="4" t="s">
        <v>66</v>
      </c>
      <c r="D9" s="4" t="s">
        <v>66</v>
      </c>
    </row>
    <row r="10" spans="1:4" x14ac:dyDescent="0.25">
      <c r="A10" s="3" t="s">
        <v>1567</v>
      </c>
      <c r="B10" s="4" t="s">
        <v>6</v>
      </c>
      <c r="C10" s="4" t="s">
        <v>6</v>
      </c>
      <c r="D10" s="4" t="s">
        <v>6</v>
      </c>
    </row>
    <row r="11" spans="1:4" x14ac:dyDescent="0.25">
      <c r="A11" s="2" t="s">
        <v>715</v>
      </c>
      <c r="B11" s="9">
        <v>13.23</v>
      </c>
      <c r="C11" s="9">
        <v>12.66</v>
      </c>
      <c r="D11" s="9">
        <v>12.66</v>
      </c>
    </row>
    <row r="12" spans="1:4" x14ac:dyDescent="0.25">
      <c r="A12" s="2" t="s">
        <v>716</v>
      </c>
      <c r="B12" s="9">
        <v>13.15</v>
      </c>
      <c r="C12" s="9">
        <v>12.74</v>
      </c>
      <c r="D12" s="9">
        <v>13.25</v>
      </c>
    </row>
    <row r="13" spans="1:4" x14ac:dyDescent="0.25">
      <c r="A13" s="2" t="s">
        <v>720</v>
      </c>
      <c r="B13" s="9">
        <v>13.07</v>
      </c>
      <c r="C13" s="9">
        <v>9.1300000000000008</v>
      </c>
      <c r="D13" s="4" t="s">
        <v>6</v>
      </c>
    </row>
    <row r="14" spans="1:4" x14ac:dyDescent="0.25">
      <c r="A14" s="2" t="s">
        <v>723</v>
      </c>
      <c r="B14" s="9">
        <v>13.38</v>
      </c>
      <c r="C14" s="9">
        <v>13.23</v>
      </c>
      <c r="D14" s="9">
        <v>12.66</v>
      </c>
    </row>
    <row r="15" spans="1:4" x14ac:dyDescent="0.25">
      <c r="A15" s="2" t="s">
        <v>724</v>
      </c>
      <c r="B15" s="4" t="s">
        <v>66</v>
      </c>
      <c r="C15" s="4" t="s">
        <v>66</v>
      </c>
      <c r="D15" s="4" t="s">
        <v>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1568</v>
      </c>
      <c r="B1" s="1" t="s">
        <v>1</v>
      </c>
    </row>
    <row r="2" spans="1:2" x14ac:dyDescent="0.25">
      <c r="A2" s="8"/>
      <c r="B2" s="1" t="s">
        <v>2</v>
      </c>
    </row>
    <row r="3" spans="1:2" ht="45" x14ac:dyDescent="0.25">
      <c r="A3" s="3" t="s">
        <v>1569</v>
      </c>
      <c r="B3" s="4" t="s">
        <v>6</v>
      </c>
    </row>
    <row r="4" spans="1:2" x14ac:dyDescent="0.25">
      <c r="A4" s="2" t="s">
        <v>1570</v>
      </c>
      <c r="B4" s="9">
        <v>13.38</v>
      </c>
    </row>
    <row r="5" spans="1:2" x14ac:dyDescent="0.25">
      <c r="A5" s="2" t="s">
        <v>1571</v>
      </c>
      <c r="B5" s="6">
        <v>123000</v>
      </c>
    </row>
    <row r="6" spans="1:2" x14ac:dyDescent="0.25">
      <c r="A6" s="2" t="s">
        <v>1572</v>
      </c>
      <c r="B6" s="4" t="s">
        <v>1573</v>
      </c>
    </row>
    <row r="7" spans="1:2" x14ac:dyDescent="0.25">
      <c r="A7" s="2" t="s">
        <v>1574</v>
      </c>
      <c r="B7" s="4" t="s">
        <v>6</v>
      </c>
    </row>
    <row r="8" spans="1:2" ht="45" x14ac:dyDescent="0.25">
      <c r="A8" s="3" t="s">
        <v>1569</v>
      </c>
      <c r="B8" s="4" t="s">
        <v>6</v>
      </c>
    </row>
    <row r="9" spans="1:2" x14ac:dyDescent="0.25">
      <c r="A9" s="2" t="s">
        <v>1570</v>
      </c>
      <c r="B9" s="9">
        <v>13.25</v>
      </c>
    </row>
    <row r="10" spans="1:2" x14ac:dyDescent="0.25">
      <c r="A10" s="2" t="s">
        <v>1571</v>
      </c>
      <c r="B10" s="6">
        <v>115500</v>
      </c>
    </row>
    <row r="11" spans="1:2" x14ac:dyDescent="0.25">
      <c r="A11" s="2" t="s">
        <v>1572</v>
      </c>
      <c r="B11" s="4" t="s">
        <v>1573</v>
      </c>
    </row>
    <row r="12" spans="1:2" x14ac:dyDescent="0.25">
      <c r="A12" s="2" t="s">
        <v>1575</v>
      </c>
      <c r="B12" s="4" t="s">
        <v>6</v>
      </c>
    </row>
    <row r="13" spans="1:2" ht="45" x14ac:dyDescent="0.25">
      <c r="A13" s="3" t="s">
        <v>1569</v>
      </c>
      <c r="B13" s="4" t="s">
        <v>6</v>
      </c>
    </row>
    <row r="14" spans="1:2" x14ac:dyDescent="0.25">
      <c r="A14" s="2" t="s">
        <v>1570</v>
      </c>
      <c r="B14" s="9">
        <v>15.3</v>
      </c>
    </row>
    <row r="15" spans="1:2" x14ac:dyDescent="0.25">
      <c r="A15" s="2" t="s">
        <v>1571</v>
      </c>
      <c r="B15" s="6">
        <v>7500</v>
      </c>
    </row>
    <row r="16" spans="1:2" x14ac:dyDescent="0.25">
      <c r="A16" s="2" t="s">
        <v>1572</v>
      </c>
      <c r="B16" s="4" t="s">
        <v>157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7.7109375" customWidth="1"/>
    <col min="3" max="3" width="36.140625" customWidth="1"/>
    <col min="4" max="5" width="36.5703125" bestFit="1" customWidth="1"/>
  </cols>
  <sheetData>
    <row r="1" spans="1:5" ht="15" customHeight="1" x14ac:dyDescent="0.25">
      <c r="A1" s="8" t="s">
        <v>285</v>
      </c>
      <c r="B1" s="8" t="s">
        <v>1</v>
      </c>
      <c r="C1" s="8"/>
      <c r="D1" s="8"/>
      <c r="E1" s="8"/>
    </row>
    <row r="2" spans="1:5" ht="15" customHeight="1" x14ac:dyDescent="0.25">
      <c r="A2" s="8"/>
      <c r="B2" s="8" t="s">
        <v>2</v>
      </c>
      <c r="C2" s="8"/>
      <c r="D2" s="8"/>
      <c r="E2" s="8"/>
    </row>
    <row r="3" spans="1:5" ht="15" customHeight="1" x14ac:dyDescent="0.25">
      <c r="A3" s="17" t="s">
        <v>285</v>
      </c>
      <c r="B3" s="18" t="s">
        <v>6</v>
      </c>
      <c r="C3" s="18"/>
      <c r="D3" s="18"/>
      <c r="E3" s="18"/>
    </row>
    <row r="4" spans="1:5" x14ac:dyDescent="0.25">
      <c r="A4" s="17"/>
      <c r="B4" s="11" t="s">
        <v>286</v>
      </c>
      <c r="C4" s="11" t="s">
        <v>287</v>
      </c>
    </row>
    <row r="5" spans="1:5" ht="63.75" customHeight="1" x14ac:dyDescent="0.25">
      <c r="A5" s="17"/>
      <c r="B5" s="19" t="s">
        <v>288</v>
      </c>
      <c r="C5" s="19"/>
      <c r="D5" s="19"/>
      <c r="E5" s="19"/>
    </row>
    <row r="6" spans="1:5" ht="51" customHeight="1" x14ac:dyDescent="0.25">
      <c r="A6" s="17"/>
      <c r="B6" s="19" t="s">
        <v>289</v>
      </c>
      <c r="C6" s="19"/>
      <c r="D6" s="19"/>
      <c r="E6" s="19"/>
    </row>
    <row r="7" spans="1:5" ht="76.5" customHeight="1" x14ac:dyDescent="0.25">
      <c r="A7" s="17"/>
      <c r="B7" s="19" t="s">
        <v>290</v>
      </c>
      <c r="C7" s="19"/>
      <c r="D7" s="19"/>
      <c r="E7" s="19"/>
    </row>
    <row r="8" spans="1:5" ht="38.25" customHeight="1" x14ac:dyDescent="0.25">
      <c r="A8" s="17"/>
      <c r="B8" s="20" t="s">
        <v>291</v>
      </c>
      <c r="C8" s="20"/>
      <c r="D8" s="20"/>
      <c r="E8" s="20"/>
    </row>
    <row r="9" spans="1:5" ht="38.25" customHeight="1" x14ac:dyDescent="0.25">
      <c r="A9" s="17"/>
      <c r="B9" s="19" t="s">
        <v>292</v>
      </c>
      <c r="C9" s="19"/>
      <c r="D9" s="19"/>
      <c r="E9" s="19"/>
    </row>
    <row r="10" spans="1:5" ht="38.25" customHeight="1" x14ac:dyDescent="0.25">
      <c r="A10" s="17"/>
      <c r="B10" s="19" t="s">
        <v>293</v>
      </c>
      <c r="C10" s="19"/>
      <c r="D10" s="19"/>
      <c r="E10" s="19"/>
    </row>
    <row r="11" spans="1:5" ht="38.25" customHeight="1" x14ac:dyDescent="0.25">
      <c r="A11" s="17"/>
      <c r="B11" s="19" t="s">
        <v>294</v>
      </c>
      <c r="C11" s="19"/>
      <c r="D11" s="19"/>
      <c r="E11" s="19"/>
    </row>
    <row r="12" spans="1:5" ht="63.75" customHeight="1" x14ac:dyDescent="0.25">
      <c r="A12" s="17"/>
      <c r="B12" s="20" t="s">
        <v>295</v>
      </c>
      <c r="C12" s="20"/>
      <c r="D12" s="20"/>
      <c r="E12" s="20"/>
    </row>
    <row r="13" spans="1:5" x14ac:dyDescent="0.25">
      <c r="A13" s="17"/>
      <c r="B13" s="20" t="s">
        <v>296</v>
      </c>
      <c r="C13" s="20"/>
      <c r="D13" s="20"/>
      <c r="E13" s="20"/>
    </row>
    <row r="14" spans="1:5" ht="25.5" customHeight="1" x14ac:dyDescent="0.25">
      <c r="A14" s="17"/>
      <c r="B14" s="19" t="s">
        <v>297</v>
      </c>
      <c r="C14" s="19"/>
      <c r="D14" s="19"/>
      <c r="E14" s="19"/>
    </row>
    <row r="15" spans="1:5" ht="140.25" customHeight="1" x14ac:dyDescent="0.25">
      <c r="A15" s="17"/>
      <c r="B15" s="19" t="s">
        <v>298</v>
      </c>
      <c r="C15" s="19"/>
      <c r="D15" s="19"/>
      <c r="E15" s="19"/>
    </row>
    <row r="16" spans="1:5" ht="63.75" customHeight="1" x14ac:dyDescent="0.25">
      <c r="A16" s="17"/>
      <c r="B16" s="19" t="s">
        <v>299</v>
      </c>
      <c r="C16" s="19"/>
      <c r="D16" s="19"/>
      <c r="E16" s="19"/>
    </row>
    <row r="17" spans="1:5" ht="63.75" customHeight="1" x14ac:dyDescent="0.25">
      <c r="A17" s="17"/>
      <c r="B17" s="20" t="s">
        <v>300</v>
      </c>
      <c r="C17" s="20"/>
      <c r="D17" s="20"/>
      <c r="E17" s="20"/>
    </row>
    <row r="18" spans="1:5" ht="25.5" customHeight="1" x14ac:dyDescent="0.25">
      <c r="A18" s="17"/>
      <c r="B18" s="19" t="s">
        <v>301</v>
      </c>
      <c r="C18" s="19"/>
      <c r="D18" s="19"/>
      <c r="E18" s="19"/>
    </row>
    <row r="19" spans="1:5" ht="76.5" customHeight="1" x14ac:dyDescent="0.25">
      <c r="A19" s="17"/>
      <c r="B19" s="19" t="s">
        <v>302</v>
      </c>
      <c r="C19" s="19"/>
      <c r="D19" s="19"/>
      <c r="E19" s="19"/>
    </row>
    <row r="20" spans="1:5" ht="89.25" customHeight="1" x14ac:dyDescent="0.25">
      <c r="A20" s="17"/>
      <c r="B20" s="19" t="s">
        <v>303</v>
      </c>
      <c r="C20" s="19"/>
      <c r="D20" s="19"/>
      <c r="E20" s="19"/>
    </row>
    <row r="21" spans="1:5" ht="102" customHeight="1" x14ac:dyDescent="0.25">
      <c r="A21" s="17"/>
      <c r="B21" s="20" t="s">
        <v>304</v>
      </c>
      <c r="C21" s="20"/>
      <c r="D21" s="20"/>
      <c r="E21" s="20"/>
    </row>
    <row r="22" spans="1:5" ht="38.25" customHeight="1" x14ac:dyDescent="0.25">
      <c r="A22" s="17"/>
      <c r="B22" s="20" t="s">
        <v>305</v>
      </c>
      <c r="C22" s="20"/>
      <c r="D22" s="20"/>
      <c r="E22" s="20"/>
    </row>
    <row r="23" spans="1:5" x14ac:dyDescent="0.25">
      <c r="A23" s="17"/>
      <c r="B23" s="21"/>
      <c r="C23" s="21"/>
      <c r="D23" s="21"/>
      <c r="E23" s="21"/>
    </row>
    <row r="24" spans="1:5" ht="102" x14ac:dyDescent="0.25">
      <c r="A24" s="17"/>
      <c r="B24" s="12"/>
      <c r="C24" s="14" t="s">
        <v>306</v>
      </c>
      <c r="D24" s="15"/>
      <c r="E24" s="16" t="s">
        <v>307</v>
      </c>
    </row>
    <row r="25" spans="1:5" x14ac:dyDescent="0.25">
      <c r="A25" s="17"/>
      <c r="B25" s="21"/>
      <c r="C25" s="21"/>
      <c r="D25" s="21"/>
      <c r="E25" s="21"/>
    </row>
    <row r="26" spans="1:5" ht="63.75" x14ac:dyDescent="0.25">
      <c r="A26" s="17"/>
      <c r="B26" s="12"/>
      <c r="C26" s="14" t="s">
        <v>306</v>
      </c>
      <c r="D26" s="15"/>
      <c r="E26" s="16" t="s">
        <v>308</v>
      </c>
    </row>
    <row r="27" spans="1:5" x14ac:dyDescent="0.25">
      <c r="A27" s="17"/>
      <c r="B27" s="21"/>
      <c r="C27" s="21"/>
      <c r="D27" s="21"/>
      <c r="E27" s="21"/>
    </row>
    <row r="28" spans="1:5" ht="63.75" x14ac:dyDescent="0.25">
      <c r="A28" s="17"/>
      <c r="B28" s="12"/>
      <c r="C28" s="14" t="s">
        <v>306</v>
      </c>
      <c r="D28" s="15"/>
      <c r="E28" s="16" t="s">
        <v>309</v>
      </c>
    </row>
    <row r="29" spans="1:5" ht="25.5" customHeight="1" x14ac:dyDescent="0.25">
      <c r="A29" s="17"/>
      <c r="B29" s="20" t="s">
        <v>310</v>
      </c>
      <c r="C29" s="20"/>
      <c r="D29" s="20"/>
      <c r="E29" s="20"/>
    </row>
    <row r="30" spans="1:5" ht="38.25" customHeight="1" x14ac:dyDescent="0.25">
      <c r="A30" s="17"/>
      <c r="B30" s="19" t="s">
        <v>311</v>
      </c>
      <c r="C30" s="19"/>
      <c r="D30" s="19"/>
      <c r="E30" s="19"/>
    </row>
    <row r="31" spans="1:5" ht="51" customHeight="1" x14ac:dyDescent="0.25">
      <c r="A31" s="17"/>
      <c r="B31" s="20" t="s">
        <v>312</v>
      </c>
      <c r="C31" s="20"/>
      <c r="D31" s="20"/>
      <c r="E31" s="20"/>
    </row>
    <row r="32" spans="1:5" ht="89.25" customHeight="1" x14ac:dyDescent="0.25">
      <c r="A32" s="17"/>
      <c r="B32" s="19" t="s">
        <v>313</v>
      </c>
      <c r="C32" s="19"/>
      <c r="D32" s="19"/>
      <c r="E32" s="19"/>
    </row>
    <row r="33" spans="1:5" ht="25.5" customHeight="1" x14ac:dyDescent="0.25">
      <c r="A33" s="17"/>
      <c r="B33" s="20" t="s">
        <v>314</v>
      </c>
      <c r="C33" s="20"/>
      <c r="D33" s="20"/>
      <c r="E33" s="20"/>
    </row>
    <row r="34" spans="1:5" ht="51" customHeight="1" x14ac:dyDescent="0.25">
      <c r="A34" s="17"/>
      <c r="B34" s="20" t="s">
        <v>315</v>
      </c>
      <c r="C34" s="20"/>
      <c r="D34" s="20"/>
      <c r="E34" s="20"/>
    </row>
    <row r="35" spans="1:5" ht="38.25" customHeight="1" x14ac:dyDescent="0.25">
      <c r="A35" s="17"/>
      <c r="B35" s="20" t="s">
        <v>316</v>
      </c>
      <c r="C35" s="20"/>
      <c r="D35" s="20"/>
      <c r="E35" s="20"/>
    </row>
    <row r="36" spans="1:5" ht="63.75" customHeight="1" x14ac:dyDescent="0.25">
      <c r="A36" s="17"/>
      <c r="B36" s="20" t="s">
        <v>317</v>
      </c>
      <c r="C36" s="20"/>
      <c r="D36" s="20"/>
      <c r="E36" s="20"/>
    </row>
    <row r="37" spans="1:5" ht="25.5" customHeight="1" x14ac:dyDescent="0.25">
      <c r="A37" s="17"/>
      <c r="B37" s="20" t="s">
        <v>318</v>
      </c>
      <c r="C37" s="20"/>
      <c r="D37" s="20"/>
      <c r="E37" s="20"/>
    </row>
    <row r="38" spans="1:5" ht="25.5" customHeight="1" x14ac:dyDescent="0.25">
      <c r="A38" s="17"/>
      <c r="B38" s="20" t="s">
        <v>319</v>
      </c>
      <c r="C38" s="20"/>
      <c r="D38" s="20"/>
      <c r="E38" s="20"/>
    </row>
    <row r="39" spans="1:5" ht="76.5" customHeight="1" x14ac:dyDescent="0.25">
      <c r="A39" s="17"/>
      <c r="B39" s="19" t="s">
        <v>320</v>
      </c>
      <c r="C39" s="19"/>
      <c r="D39" s="19"/>
      <c r="E39" s="19"/>
    </row>
    <row r="40" spans="1:5" ht="114.75" customHeight="1" x14ac:dyDescent="0.25">
      <c r="A40" s="17"/>
      <c r="B40" s="20" t="s">
        <v>321</v>
      </c>
      <c r="C40" s="20"/>
      <c r="D40" s="20"/>
      <c r="E40" s="20"/>
    </row>
    <row r="41" spans="1:5" ht="25.5" customHeight="1" x14ac:dyDescent="0.25">
      <c r="A41" s="17"/>
      <c r="B41" s="20" t="s">
        <v>322</v>
      </c>
      <c r="C41" s="20"/>
      <c r="D41" s="20"/>
      <c r="E41" s="20"/>
    </row>
    <row r="42" spans="1:5" ht="38.25" customHeight="1" x14ac:dyDescent="0.25">
      <c r="A42" s="17"/>
      <c r="B42" s="19" t="s">
        <v>323</v>
      </c>
      <c r="C42" s="19"/>
      <c r="D42" s="19"/>
      <c r="E42" s="19"/>
    </row>
    <row r="43" spans="1:5" ht="25.5" customHeight="1" x14ac:dyDescent="0.25">
      <c r="A43" s="17"/>
      <c r="B43" s="19" t="s">
        <v>324</v>
      </c>
      <c r="C43" s="19"/>
      <c r="D43" s="19"/>
      <c r="E43" s="19"/>
    </row>
    <row r="44" spans="1:5" ht="76.5" customHeight="1" x14ac:dyDescent="0.25">
      <c r="A44" s="17"/>
      <c r="B44" s="19" t="s">
        <v>325</v>
      </c>
      <c r="C44" s="19"/>
      <c r="D44" s="19"/>
      <c r="E44" s="19"/>
    </row>
    <row r="45" spans="1:5" ht="63.75" customHeight="1" x14ac:dyDescent="0.25">
      <c r="A45" s="17"/>
      <c r="B45" s="20" t="s">
        <v>326</v>
      </c>
      <c r="C45" s="20"/>
      <c r="D45" s="20"/>
      <c r="E45" s="20"/>
    </row>
    <row r="46" spans="1:5" ht="38.25" customHeight="1" x14ac:dyDescent="0.25">
      <c r="A46" s="17"/>
      <c r="B46" s="19" t="s">
        <v>327</v>
      </c>
      <c r="C46" s="19"/>
      <c r="D46" s="19"/>
      <c r="E46" s="19"/>
    </row>
    <row r="47" spans="1:5" ht="63.75" customHeight="1" x14ac:dyDescent="0.25">
      <c r="A47" s="17"/>
      <c r="B47" s="19" t="s">
        <v>328</v>
      </c>
      <c r="C47" s="19"/>
      <c r="D47" s="19"/>
      <c r="E47" s="19"/>
    </row>
    <row r="48" spans="1:5" ht="38.25" customHeight="1" x14ac:dyDescent="0.25">
      <c r="A48" s="17"/>
      <c r="B48" s="19" t="s">
        <v>329</v>
      </c>
      <c r="C48" s="19"/>
      <c r="D48" s="19"/>
      <c r="E48" s="19"/>
    </row>
    <row r="49" spans="1:5" ht="51" customHeight="1" x14ac:dyDescent="0.25">
      <c r="A49" s="17"/>
      <c r="B49" s="19" t="s">
        <v>330</v>
      </c>
      <c r="C49" s="19"/>
      <c r="D49" s="19"/>
      <c r="E49" s="19"/>
    </row>
    <row r="50" spans="1:5" ht="63.75" customHeight="1" x14ac:dyDescent="0.25">
      <c r="A50" s="17"/>
      <c r="B50" s="19" t="s">
        <v>331</v>
      </c>
      <c r="C50" s="19"/>
      <c r="D50" s="19"/>
      <c r="E50" s="19"/>
    </row>
    <row r="51" spans="1:5" x14ac:dyDescent="0.25">
      <c r="A51" s="17"/>
      <c r="B51" s="19" t="s">
        <v>332</v>
      </c>
      <c r="C51" s="19"/>
      <c r="D51" s="19"/>
      <c r="E51" s="19"/>
    </row>
    <row r="52" spans="1:5" ht="38.25" customHeight="1" x14ac:dyDescent="0.25">
      <c r="A52" s="17"/>
      <c r="B52" s="19" t="s">
        <v>333</v>
      </c>
      <c r="C52" s="19"/>
      <c r="D52" s="19"/>
      <c r="E52" s="19"/>
    </row>
    <row r="53" spans="1:5" ht="25.5" customHeight="1" x14ac:dyDescent="0.25">
      <c r="A53" s="17"/>
      <c r="B53" s="19" t="s">
        <v>334</v>
      </c>
      <c r="C53" s="19"/>
      <c r="D53" s="19"/>
      <c r="E53" s="19"/>
    </row>
    <row r="54" spans="1:5" x14ac:dyDescent="0.25">
      <c r="A54" s="17"/>
      <c r="B54" s="22" t="s">
        <v>335</v>
      </c>
      <c r="C54" s="22"/>
      <c r="D54" s="22"/>
      <c r="E54" s="22"/>
    </row>
    <row r="55" spans="1:5" ht="25.5" customHeight="1" x14ac:dyDescent="0.25">
      <c r="A55" s="17"/>
      <c r="B55" s="22" t="s">
        <v>336</v>
      </c>
      <c r="C55" s="22"/>
      <c r="D55" s="22"/>
      <c r="E55" s="22"/>
    </row>
    <row r="56" spans="1:5" x14ac:dyDescent="0.25">
      <c r="A56" s="17"/>
      <c r="B56" s="22" t="s">
        <v>337</v>
      </c>
      <c r="C56" s="22"/>
      <c r="D56" s="22"/>
      <c r="E56" s="22"/>
    </row>
    <row r="57" spans="1:5" x14ac:dyDescent="0.25">
      <c r="A57" s="17"/>
      <c r="B57" s="22" t="s">
        <v>338</v>
      </c>
      <c r="C57" s="22"/>
      <c r="D57" s="22"/>
      <c r="E57" s="22"/>
    </row>
    <row r="58" spans="1:5" ht="51" customHeight="1" x14ac:dyDescent="0.25">
      <c r="A58" s="17"/>
      <c r="B58" s="22" t="s">
        <v>339</v>
      </c>
      <c r="C58" s="22"/>
      <c r="D58" s="22"/>
      <c r="E58" s="22"/>
    </row>
    <row r="59" spans="1:5" ht="25.5" customHeight="1" x14ac:dyDescent="0.25">
      <c r="A59" s="17"/>
      <c r="B59" s="22" t="s">
        <v>340</v>
      </c>
      <c r="C59" s="22"/>
      <c r="D59" s="22"/>
      <c r="E59" s="22"/>
    </row>
    <row r="60" spans="1:5" x14ac:dyDescent="0.25">
      <c r="A60" s="17"/>
      <c r="B60" s="22" t="s">
        <v>341</v>
      </c>
      <c r="C60" s="22"/>
      <c r="D60" s="22"/>
      <c r="E60" s="22"/>
    </row>
    <row r="61" spans="1:5" ht="51" customHeight="1" x14ac:dyDescent="0.25">
      <c r="A61" s="17"/>
      <c r="B61" s="22" t="s">
        <v>342</v>
      </c>
      <c r="C61" s="22"/>
      <c r="D61" s="22"/>
      <c r="E61" s="22"/>
    </row>
    <row r="62" spans="1:5" ht="25.5" customHeight="1" x14ac:dyDescent="0.25">
      <c r="A62" s="17"/>
      <c r="B62" s="22" t="s">
        <v>343</v>
      </c>
      <c r="C62" s="22"/>
      <c r="D62" s="22"/>
      <c r="E62" s="22"/>
    </row>
    <row r="63" spans="1:5" ht="25.5" customHeight="1" x14ac:dyDescent="0.25">
      <c r="A63" s="17"/>
      <c r="B63" s="22" t="s">
        <v>344</v>
      </c>
      <c r="C63" s="22"/>
      <c r="D63" s="22"/>
      <c r="E63" s="22"/>
    </row>
    <row r="64" spans="1:5" ht="25.5" customHeight="1" x14ac:dyDescent="0.25">
      <c r="A64" s="17"/>
      <c r="B64" s="22" t="s">
        <v>345</v>
      </c>
      <c r="C64" s="22"/>
      <c r="D64" s="22"/>
      <c r="E64" s="22"/>
    </row>
    <row r="65" spans="1:5" x14ac:dyDescent="0.25">
      <c r="A65" s="17"/>
      <c r="B65" s="22" t="s">
        <v>346</v>
      </c>
      <c r="C65" s="22"/>
      <c r="D65" s="22"/>
      <c r="E65" s="22"/>
    </row>
    <row r="66" spans="1:5" ht="25.5" customHeight="1" x14ac:dyDescent="0.25">
      <c r="A66" s="17"/>
      <c r="B66" s="22" t="s">
        <v>347</v>
      </c>
      <c r="C66" s="22"/>
      <c r="D66" s="22"/>
      <c r="E66" s="22"/>
    </row>
    <row r="67" spans="1:5" ht="51" customHeight="1" x14ac:dyDescent="0.25">
      <c r="A67" s="17"/>
      <c r="B67" s="19" t="s">
        <v>348</v>
      </c>
      <c r="C67" s="19"/>
      <c r="D67" s="19"/>
      <c r="E67" s="19"/>
    </row>
    <row r="68" spans="1:5" ht="38.25" customHeight="1" x14ac:dyDescent="0.25">
      <c r="A68" s="17"/>
      <c r="B68" s="20" t="s">
        <v>349</v>
      </c>
      <c r="C68" s="20"/>
      <c r="D68" s="20"/>
      <c r="E68" s="20"/>
    </row>
    <row r="69" spans="1:5" ht="38.25" customHeight="1" x14ac:dyDescent="0.25">
      <c r="A69" s="17"/>
      <c r="B69" s="20" t="s">
        <v>350</v>
      </c>
      <c r="C69" s="20"/>
      <c r="D69" s="20"/>
      <c r="E69" s="20"/>
    </row>
    <row r="70" spans="1:5" ht="114.75" customHeight="1" x14ac:dyDescent="0.25">
      <c r="A70" s="17"/>
      <c r="B70" s="20" t="s">
        <v>351</v>
      </c>
      <c r="C70" s="20"/>
      <c r="D70" s="20"/>
      <c r="E70" s="20"/>
    </row>
    <row r="71" spans="1:5" ht="51" customHeight="1" x14ac:dyDescent="0.25">
      <c r="A71" s="17"/>
      <c r="B71" s="20" t="s">
        <v>352</v>
      </c>
      <c r="C71" s="20"/>
      <c r="D71" s="20"/>
      <c r="E71" s="20"/>
    </row>
    <row r="72" spans="1:5" ht="25.5" customHeight="1" x14ac:dyDescent="0.25">
      <c r="A72" s="17"/>
      <c r="B72" s="20" t="s">
        <v>353</v>
      </c>
      <c r="C72" s="20"/>
      <c r="D72" s="20"/>
      <c r="E72" s="20"/>
    </row>
    <row r="73" spans="1:5" ht="25.5" customHeight="1" x14ac:dyDescent="0.25">
      <c r="A73" s="17"/>
      <c r="B73" s="19" t="s">
        <v>354</v>
      </c>
      <c r="C73" s="19"/>
      <c r="D73" s="19"/>
      <c r="E73" s="19"/>
    </row>
    <row r="74" spans="1:5" ht="89.25" customHeight="1" x14ac:dyDescent="0.25">
      <c r="A74" s="17"/>
      <c r="B74" s="19" t="s">
        <v>355</v>
      </c>
      <c r="C74" s="19"/>
      <c r="D74" s="19"/>
      <c r="E74" s="19"/>
    </row>
    <row r="75" spans="1:5" ht="63.75" customHeight="1" x14ac:dyDescent="0.25">
      <c r="A75" s="17"/>
      <c r="B75" s="20" t="s">
        <v>356</v>
      </c>
      <c r="C75" s="20"/>
      <c r="D75" s="20"/>
      <c r="E75" s="20"/>
    </row>
    <row r="76" spans="1:5" ht="127.5" customHeight="1" x14ac:dyDescent="0.25">
      <c r="A76" s="17"/>
      <c r="B76" s="20" t="s">
        <v>357</v>
      </c>
      <c r="C76" s="20"/>
      <c r="D76" s="20"/>
      <c r="E76" s="20"/>
    </row>
    <row r="77" spans="1:5" ht="114.75" customHeight="1" x14ac:dyDescent="0.25">
      <c r="A77" s="17"/>
      <c r="B77" s="20" t="s">
        <v>358</v>
      </c>
      <c r="C77" s="20"/>
      <c r="D77" s="20"/>
      <c r="E77" s="20"/>
    </row>
    <row r="78" spans="1:5" ht="102" customHeight="1" x14ac:dyDescent="0.25">
      <c r="A78" s="17"/>
      <c r="B78" s="20" t="s">
        <v>359</v>
      </c>
      <c r="C78" s="20"/>
      <c r="D78" s="20"/>
      <c r="E78" s="20"/>
    </row>
    <row r="79" spans="1:5" ht="89.25" customHeight="1" x14ac:dyDescent="0.25">
      <c r="A79" s="17"/>
      <c r="B79" s="20" t="s">
        <v>360</v>
      </c>
      <c r="C79" s="20"/>
      <c r="D79" s="20"/>
      <c r="E79" s="20"/>
    </row>
    <row r="80" spans="1:5" ht="114.75" customHeight="1" x14ac:dyDescent="0.25">
      <c r="A80" s="17"/>
      <c r="B80" s="20" t="s">
        <v>361</v>
      </c>
      <c r="C80" s="20"/>
      <c r="D80" s="20"/>
      <c r="E80" s="20"/>
    </row>
    <row r="81" spans="1:5" ht="38.25" customHeight="1" x14ac:dyDescent="0.25">
      <c r="A81" s="17"/>
      <c r="B81" s="20" t="s">
        <v>362</v>
      </c>
      <c r="C81" s="20"/>
      <c r="D81" s="20"/>
      <c r="E81" s="20"/>
    </row>
    <row r="82" spans="1:5" x14ac:dyDescent="0.25">
      <c r="A82" s="17"/>
      <c r="B82" s="21"/>
      <c r="C82" s="21"/>
      <c r="D82" s="21"/>
      <c r="E82" s="21"/>
    </row>
    <row r="83" spans="1:5" ht="76.5" x14ac:dyDescent="0.25">
      <c r="A83" s="17"/>
      <c r="B83" s="12"/>
      <c r="C83" s="14">
        <v>1</v>
      </c>
      <c r="D83" s="14" t="s">
        <v>363</v>
      </c>
    </row>
    <row r="84" spans="1:5" x14ac:dyDescent="0.25">
      <c r="A84" s="17"/>
      <c r="B84" s="21"/>
      <c r="C84" s="21"/>
      <c r="D84" s="21"/>
      <c r="E84" s="21"/>
    </row>
    <row r="85" spans="1:5" ht="63.75" x14ac:dyDescent="0.25">
      <c r="A85" s="17"/>
      <c r="B85" s="12"/>
      <c r="C85" s="14">
        <v>2</v>
      </c>
      <c r="D85" s="14" t="s">
        <v>364</v>
      </c>
    </row>
    <row r="86" spans="1:5" ht="127.5" customHeight="1" x14ac:dyDescent="0.25">
      <c r="A86" s="17"/>
      <c r="B86" s="20" t="s">
        <v>365</v>
      </c>
      <c r="C86" s="20"/>
      <c r="D86" s="20"/>
      <c r="E86" s="20"/>
    </row>
    <row r="87" spans="1:5" ht="178.5" customHeight="1" x14ac:dyDescent="0.25">
      <c r="A87" s="17"/>
      <c r="B87" s="20" t="s">
        <v>366</v>
      </c>
      <c r="C87" s="20"/>
      <c r="D87" s="20"/>
      <c r="E87" s="20"/>
    </row>
  </sheetData>
  <mergeCells count="83">
    <mergeCell ref="B87:E87"/>
    <mergeCell ref="B79:E79"/>
    <mergeCell ref="B80:E80"/>
    <mergeCell ref="B81:E81"/>
    <mergeCell ref="B82:E82"/>
    <mergeCell ref="B84:E84"/>
    <mergeCell ref="B86:E86"/>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2:E22"/>
    <mergeCell ref="B23:E23"/>
    <mergeCell ref="B25:E25"/>
    <mergeCell ref="B27:E27"/>
    <mergeCell ref="B29:E29"/>
    <mergeCell ref="B30:E30"/>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87"/>
    <mergeCell ref="B3:E3"/>
    <mergeCell ref="B5:E5"/>
    <mergeCell ref="B6:E6"/>
    <mergeCell ref="B7:E7"/>
    <mergeCell ref="B8:E8"/>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12.28515625" bestFit="1" customWidth="1"/>
    <col min="7" max="9" width="29.85546875" bestFit="1" customWidth="1"/>
    <col min="10" max="12" width="36.5703125" bestFit="1" customWidth="1"/>
    <col min="13" max="13" width="18.7109375" bestFit="1" customWidth="1"/>
    <col min="14" max="14" width="12" bestFit="1" customWidth="1"/>
    <col min="15" max="16" width="15.7109375" bestFit="1" customWidth="1"/>
    <col min="17" max="18" width="16.42578125" bestFit="1" customWidth="1"/>
  </cols>
  <sheetData>
    <row r="1" spans="1:18" ht="15" customHeight="1" x14ac:dyDescent="0.25">
      <c r="A1" s="8" t="s">
        <v>1577</v>
      </c>
      <c r="B1" s="8" t="s">
        <v>1298</v>
      </c>
      <c r="C1" s="8"/>
      <c r="D1" s="8" t="s">
        <v>1</v>
      </c>
      <c r="E1" s="8"/>
      <c r="F1" s="8"/>
      <c r="G1" s="8"/>
      <c r="H1" s="8"/>
      <c r="I1" s="8"/>
      <c r="J1" s="8"/>
      <c r="K1" s="8"/>
      <c r="L1" s="8"/>
      <c r="M1" s="8" t="s">
        <v>1298</v>
      </c>
      <c r="N1" s="8"/>
      <c r="O1" s="8" t="s">
        <v>1</v>
      </c>
      <c r="P1" s="8"/>
      <c r="Q1" s="8"/>
      <c r="R1" s="8"/>
    </row>
    <row r="2" spans="1:18" x14ac:dyDescent="0.25">
      <c r="A2" s="8"/>
      <c r="B2" s="8" t="s">
        <v>1578</v>
      </c>
      <c r="C2" s="8" t="s">
        <v>1579</v>
      </c>
      <c r="D2" s="1" t="s">
        <v>2</v>
      </c>
      <c r="E2" s="8" t="s">
        <v>35</v>
      </c>
      <c r="F2" s="8" t="s">
        <v>91</v>
      </c>
      <c r="G2" s="1" t="s">
        <v>2</v>
      </c>
      <c r="H2" s="1" t="s">
        <v>35</v>
      </c>
      <c r="I2" s="1" t="s">
        <v>91</v>
      </c>
      <c r="J2" s="1" t="s">
        <v>2</v>
      </c>
      <c r="K2" s="1" t="s">
        <v>35</v>
      </c>
      <c r="L2" s="1" t="s">
        <v>91</v>
      </c>
      <c r="M2" s="1" t="s">
        <v>1584</v>
      </c>
      <c r="N2" s="1" t="s">
        <v>1584</v>
      </c>
      <c r="O2" s="1" t="s">
        <v>2</v>
      </c>
      <c r="P2" s="1" t="s">
        <v>35</v>
      </c>
      <c r="Q2" s="1" t="s">
        <v>2</v>
      </c>
      <c r="R2" s="1" t="s">
        <v>35</v>
      </c>
    </row>
    <row r="3" spans="1:18" ht="30" x14ac:dyDescent="0.25">
      <c r="A3" s="8"/>
      <c r="B3" s="8"/>
      <c r="C3" s="8"/>
      <c r="D3" s="1" t="s">
        <v>1580</v>
      </c>
      <c r="E3" s="8"/>
      <c r="F3" s="8"/>
      <c r="G3" s="1" t="s">
        <v>1582</v>
      </c>
      <c r="H3" s="1" t="s">
        <v>1582</v>
      </c>
      <c r="I3" s="1" t="s">
        <v>1582</v>
      </c>
      <c r="J3" s="1" t="s">
        <v>1583</v>
      </c>
      <c r="K3" s="1" t="s">
        <v>1583</v>
      </c>
      <c r="L3" s="1" t="s">
        <v>1583</v>
      </c>
      <c r="M3" s="1" t="s">
        <v>1546</v>
      </c>
      <c r="N3" s="1" t="s">
        <v>1585</v>
      </c>
      <c r="O3" s="1" t="s">
        <v>402</v>
      </c>
      <c r="P3" s="1" t="s">
        <v>402</v>
      </c>
      <c r="Q3" s="1" t="s">
        <v>402</v>
      </c>
      <c r="R3" s="1" t="s">
        <v>402</v>
      </c>
    </row>
    <row r="4" spans="1:18" x14ac:dyDescent="0.25">
      <c r="A4" s="8"/>
      <c r="B4" s="8"/>
      <c r="C4" s="8"/>
      <c r="D4" s="1" t="s">
        <v>1581</v>
      </c>
      <c r="E4" s="8"/>
      <c r="F4" s="8"/>
      <c r="G4" s="1"/>
      <c r="H4" s="1"/>
      <c r="I4" s="1"/>
      <c r="J4" s="1"/>
      <c r="K4" s="1"/>
      <c r="L4" s="1"/>
      <c r="M4" s="1"/>
      <c r="N4" s="1"/>
      <c r="O4" s="1"/>
      <c r="P4" s="1"/>
      <c r="Q4" s="1" t="s">
        <v>153</v>
      </c>
      <c r="R4" s="1" t="s">
        <v>153</v>
      </c>
    </row>
    <row r="5" spans="1:18" ht="45" x14ac:dyDescent="0.25">
      <c r="A5" s="3" t="s">
        <v>15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587</v>
      </c>
      <c r="B6" s="4" t="s">
        <v>6</v>
      </c>
      <c r="C6" s="4" t="s">
        <v>6</v>
      </c>
      <c r="D6" s="4">
        <v>21</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588</v>
      </c>
      <c r="B7" s="4" t="s">
        <v>6</v>
      </c>
      <c r="C7" s="4" t="s">
        <v>6</v>
      </c>
      <c r="D7" s="4" t="s">
        <v>1589</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590</v>
      </c>
      <c r="B8" s="4" t="s">
        <v>6</v>
      </c>
      <c r="C8" s="4" t="s">
        <v>6</v>
      </c>
      <c r="D8" s="7">
        <v>2800000</v>
      </c>
      <c r="E8" s="7">
        <v>4200000</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591</v>
      </c>
      <c r="B9" s="4" t="s">
        <v>6</v>
      </c>
      <c r="C9" s="4" t="s">
        <v>6</v>
      </c>
      <c r="D9" s="119">
        <v>0.05</v>
      </c>
      <c r="E9" s="119">
        <v>4.4999999999999998E-2</v>
      </c>
      <c r="F9" s="119">
        <v>5.2499999999999998E-2</v>
      </c>
      <c r="G9" s="4" t="s">
        <v>6</v>
      </c>
      <c r="H9" s="4" t="s">
        <v>6</v>
      </c>
      <c r="I9" s="4" t="s">
        <v>6</v>
      </c>
      <c r="J9" s="4" t="s">
        <v>6</v>
      </c>
      <c r="K9" s="4" t="s">
        <v>6</v>
      </c>
      <c r="L9" s="4" t="s">
        <v>6</v>
      </c>
      <c r="M9" s="4" t="s">
        <v>6</v>
      </c>
      <c r="N9" s="4" t="s">
        <v>6</v>
      </c>
      <c r="O9" s="4" t="s">
        <v>6</v>
      </c>
      <c r="P9" s="4" t="s">
        <v>6</v>
      </c>
      <c r="Q9" s="4" t="s">
        <v>6</v>
      </c>
      <c r="R9" s="4" t="s">
        <v>6</v>
      </c>
    </row>
    <row r="10" spans="1:18" ht="30" x14ac:dyDescent="0.25">
      <c r="A10" s="2" t="s">
        <v>1592</v>
      </c>
      <c r="B10" s="4" t="s">
        <v>6</v>
      </c>
      <c r="C10" s="4" t="s">
        <v>6</v>
      </c>
      <c r="D10" s="119">
        <v>0</v>
      </c>
      <c r="E10" s="119">
        <v>0</v>
      </c>
      <c r="F10" s="119">
        <v>0</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593</v>
      </c>
      <c r="B11" s="4" t="s">
        <v>6</v>
      </c>
      <c r="C11" s="4" t="s">
        <v>6</v>
      </c>
      <c r="D11" s="6">
        <v>7000000</v>
      </c>
      <c r="E11" s="6">
        <v>7500000</v>
      </c>
      <c r="F11" s="4" t="s">
        <v>6</v>
      </c>
      <c r="G11" s="4" t="s">
        <v>6</v>
      </c>
      <c r="H11" s="4" t="s">
        <v>6</v>
      </c>
      <c r="I11" s="4" t="s">
        <v>6</v>
      </c>
      <c r="J11" s="4" t="s">
        <v>6</v>
      </c>
      <c r="K11" s="4" t="s">
        <v>6</v>
      </c>
      <c r="L11" s="4" t="s">
        <v>6</v>
      </c>
      <c r="M11" s="4" t="s">
        <v>6</v>
      </c>
      <c r="N11" s="4" t="s">
        <v>6</v>
      </c>
      <c r="O11" s="4" t="s">
        <v>6</v>
      </c>
      <c r="P11" s="4" t="s">
        <v>6</v>
      </c>
      <c r="Q11" s="4" t="s">
        <v>6</v>
      </c>
      <c r="R11" s="4" t="s">
        <v>6</v>
      </c>
    </row>
    <row r="12" spans="1:18" ht="60" x14ac:dyDescent="0.25">
      <c r="A12" s="2" t="s">
        <v>1594</v>
      </c>
      <c r="B12" s="4" t="s">
        <v>6</v>
      </c>
      <c r="C12" s="4" t="s">
        <v>6</v>
      </c>
      <c r="D12" s="6">
        <v>173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595</v>
      </c>
      <c r="B13" s="4" t="s">
        <v>6</v>
      </c>
      <c r="C13" s="4" t="s">
        <v>6</v>
      </c>
      <c r="D13" s="119">
        <v>0.03</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786</v>
      </c>
      <c r="B14" s="4" t="s">
        <v>6</v>
      </c>
      <c r="C14" s="4" t="s">
        <v>6</v>
      </c>
      <c r="D14" s="119">
        <v>0.08</v>
      </c>
      <c r="E14" s="119">
        <v>0.08</v>
      </c>
      <c r="F14" s="119">
        <v>0.08</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87</v>
      </c>
      <c r="B15" s="4" t="s">
        <v>6</v>
      </c>
      <c r="C15" s="4" t="s">
        <v>6</v>
      </c>
      <c r="D15" s="6">
        <v>8216747</v>
      </c>
      <c r="E15" s="6">
        <v>7055946</v>
      </c>
      <c r="F15" s="4" t="s">
        <v>6</v>
      </c>
      <c r="G15" s="4" t="s">
        <v>6</v>
      </c>
      <c r="H15" s="4" t="s">
        <v>6</v>
      </c>
      <c r="I15" s="4" t="s">
        <v>6</v>
      </c>
      <c r="J15" s="4" t="s">
        <v>6</v>
      </c>
      <c r="K15" s="4" t="s">
        <v>6</v>
      </c>
      <c r="L15" s="4" t="s">
        <v>6</v>
      </c>
      <c r="M15" s="4" t="s">
        <v>6</v>
      </c>
      <c r="N15" s="4" t="s">
        <v>6</v>
      </c>
      <c r="O15" s="4" t="s">
        <v>6</v>
      </c>
      <c r="P15" s="4" t="s">
        <v>6</v>
      </c>
      <c r="Q15" s="6">
        <v>30294</v>
      </c>
      <c r="R15" s="6">
        <v>30294</v>
      </c>
    </row>
    <row r="16" spans="1:18" x14ac:dyDescent="0.25">
      <c r="A16" s="2" t="s">
        <v>15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462000</v>
      </c>
      <c r="R16" s="6">
        <v>385000</v>
      </c>
    </row>
    <row r="17" spans="1:18" ht="30" x14ac:dyDescent="0.25">
      <c r="A17" s="2" t="s">
        <v>1597</v>
      </c>
      <c r="B17" s="4" t="s">
        <v>6</v>
      </c>
      <c r="C17" s="4" t="s">
        <v>6</v>
      </c>
      <c r="D17" s="4" t="s">
        <v>6</v>
      </c>
      <c r="E17" s="4" t="s">
        <v>6</v>
      </c>
      <c r="F17" s="4" t="s">
        <v>6</v>
      </c>
      <c r="G17" s="4" t="s">
        <v>6</v>
      </c>
      <c r="H17" s="4" t="s">
        <v>6</v>
      </c>
      <c r="I17" s="4" t="s">
        <v>6</v>
      </c>
      <c r="J17" s="4" t="s">
        <v>6</v>
      </c>
      <c r="K17" s="4" t="s">
        <v>6</v>
      </c>
      <c r="L17" s="4" t="s">
        <v>6</v>
      </c>
      <c r="M17" s="4" t="s">
        <v>6</v>
      </c>
      <c r="N17" s="4" t="s">
        <v>6</v>
      </c>
      <c r="O17" s="119">
        <v>0.47</v>
      </c>
      <c r="P17" s="119">
        <v>0.43</v>
      </c>
      <c r="Q17" s="119">
        <v>5.6000000000000001E-2</v>
      </c>
      <c r="R17" s="119">
        <v>5.1999999999999998E-2</v>
      </c>
    </row>
    <row r="18" spans="1:18" ht="30" x14ac:dyDescent="0.25">
      <c r="A18" s="2" t="s">
        <v>1598</v>
      </c>
      <c r="B18" s="4" t="s">
        <v>6</v>
      </c>
      <c r="C18" s="4" t="s">
        <v>6</v>
      </c>
      <c r="D18" s="6">
        <v>954000</v>
      </c>
      <c r="E18" s="6">
        <v>812000</v>
      </c>
      <c r="F18" s="6">
        <v>709000</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1599</v>
      </c>
      <c r="B19" s="4" t="s">
        <v>6</v>
      </c>
      <c r="C19" s="4" t="s">
        <v>6</v>
      </c>
      <c r="D19" s="6">
        <v>802000</v>
      </c>
      <c r="E19" s="6">
        <v>652000</v>
      </c>
      <c r="F19" s="6">
        <v>591000</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1600</v>
      </c>
      <c r="B20" s="4" t="s">
        <v>6</v>
      </c>
      <c r="C20" s="119">
        <v>0.0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1601</v>
      </c>
      <c r="B21" s="4" t="s">
        <v>6</v>
      </c>
      <c r="C21" s="119">
        <v>0.04</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1602</v>
      </c>
      <c r="B22" s="4" t="s">
        <v>6</v>
      </c>
      <c r="C22" s="4" t="s">
        <v>6</v>
      </c>
      <c r="D22" s="4" t="s">
        <v>6</v>
      </c>
      <c r="E22" s="4" t="s">
        <v>6</v>
      </c>
      <c r="F22" s="4" t="s">
        <v>6</v>
      </c>
      <c r="G22" s="6">
        <v>4100000</v>
      </c>
      <c r="H22" s="6">
        <v>3100000</v>
      </c>
      <c r="I22" s="4" t="s">
        <v>6</v>
      </c>
      <c r="J22" s="6">
        <v>364000</v>
      </c>
      <c r="K22" s="6">
        <v>350000</v>
      </c>
      <c r="L22" s="4" t="s">
        <v>6</v>
      </c>
      <c r="M22" s="4" t="s">
        <v>6</v>
      </c>
      <c r="N22" s="4" t="s">
        <v>6</v>
      </c>
      <c r="O22" s="4" t="s">
        <v>6</v>
      </c>
      <c r="P22" s="4" t="s">
        <v>6</v>
      </c>
      <c r="Q22" s="4" t="s">
        <v>6</v>
      </c>
      <c r="R22" s="4" t="s">
        <v>6</v>
      </c>
    </row>
    <row r="23" spans="1:18" ht="30" x14ac:dyDescent="0.25">
      <c r="A23" s="2" t="s">
        <v>1603</v>
      </c>
      <c r="B23" s="4" t="s">
        <v>6</v>
      </c>
      <c r="C23" s="4" t="s">
        <v>6</v>
      </c>
      <c r="D23" s="4" t="s">
        <v>6</v>
      </c>
      <c r="E23" s="4" t="s">
        <v>6</v>
      </c>
      <c r="F23" s="4" t="s">
        <v>6</v>
      </c>
      <c r="G23" s="6">
        <v>690000</v>
      </c>
      <c r="H23" s="6">
        <v>492000</v>
      </c>
      <c r="I23" s="6">
        <v>514000</v>
      </c>
      <c r="J23" s="6">
        <v>14000</v>
      </c>
      <c r="K23" s="6">
        <v>15000</v>
      </c>
      <c r="L23" s="6">
        <v>136000</v>
      </c>
      <c r="M23" s="4" t="s">
        <v>6</v>
      </c>
      <c r="N23" s="4" t="s">
        <v>6</v>
      </c>
      <c r="O23" s="4" t="s">
        <v>6</v>
      </c>
      <c r="P23" s="4" t="s">
        <v>6</v>
      </c>
      <c r="Q23" s="4" t="s">
        <v>6</v>
      </c>
      <c r="R23" s="4" t="s">
        <v>6</v>
      </c>
    </row>
    <row r="24" spans="1:18" ht="30" x14ac:dyDescent="0.25">
      <c r="A24" s="2" t="s">
        <v>1604</v>
      </c>
      <c r="B24" s="4" t="s">
        <v>6</v>
      </c>
      <c r="C24" s="4" t="s">
        <v>6</v>
      </c>
      <c r="D24" s="4" t="s">
        <v>6</v>
      </c>
      <c r="E24" s="4" t="s">
        <v>6</v>
      </c>
      <c r="F24" s="4" t="s">
        <v>6</v>
      </c>
      <c r="G24" s="7">
        <v>219000</v>
      </c>
      <c r="H24" s="7">
        <v>45000</v>
      </c>
      <c r="I24" s="7">
        <v>45000</v>
      </c>
      <c r="J24" s="4" t="s">
        <v>6</v>
      </c>
      <c r="K24" s="4" t="s">
        <v>6</v>
      </c>
      <c r="L24" s="4" t="s">
        <v>6</v>
      </c>
      <c r="M24" s="4" t="s">
        <v>6</v>
      </c>
      <c r="N24" s="4" t="s">
        <v>6</v>
      </c>
      <c r="O24" s="4" t="s">
        <v>6</v>
      </c>
      <c r="P24" s="4" t="s">
        <v>6</v>
      </c>
      <c r="Q24" s="4" t="s">
        <v>6</v>
      </c>
      <c r="R24" s="4" t="s">
        <v>6</v>
      </c>
    </row>
    <row r="25" spans="1:18" x14ac:dyDescent="0.25">
      <c r="A25" s="2" t="s">
        <v>1605</v>
      </c>
      <c r="B25" s="4" t="s">
        <v>6</v>
      </c>
      <c r="C25" s="4" t="s">
        <v>6</v>
      </c>
      <c r="D25" s="4" t="s">
        <v>6</v>
      </c>
      <c r="E25" s="4" t="s">
        <v>6</v>
      </c>
      <c r="F25" s="4" t="s">
        <v>6</v>
      </c>
      <c r="G25" s="4" t="s">
        <v>6</v>
      </c>
      <c r="H25" s="4" t="s">
        <v>6</v>
      </c>
      <c r="I25" s="4" t="s">
        <v>6</v>
      </c>
      <c r="J25" s="4" t="s">
        <v>6</v>
      </c>
      <c r="K25" s="4" t="s">
        <v>6</v>
      </c>
      <c r="L25" s="4" t="s">
        <v>6</v>
      </c>
      <c r="M25" s="5">
        <v>41395</v>
      </c>
      <c r="N25" s="4" t="s">
        <v>6</v>
      </c>
      <c r="O25" s="4" t="s">
        <v>6</v>
      </c>
      <c r="P25" s="4" t="s">
        <v>6</v>
      </c>
      <c r="Q25" s="4" t="s">
        <v>6</v>
      </c>
      <c r="R25" s="4" t="s">
        <v>6</v>
      </c>
    </row>
    <row r="26" spans="1:18" x14ac:dyDescent="0.25">
      <c r="A26" s="2" t="s">
        <v>1606</v>
      </c>
      <c r="B26" s="4" t="s">
        <v>1278</v>
      </c>
      <c r="C26" s="4" t="s">
        <v>6</v>
      </c>
      <c r="D26" s="4" t="s">
        <v>6</v>
      </c>
      <c r="E26" s="4" t="s">
        <v>6</v>
      </c>
      <c r="F26" s="4" t="s">
        <v>6</v>
      </c>
      <c r="G26" s="4" t="s">
        <v>6</v>
      </c>
      <c r="H26" s="4" t="s">
        <v>6</v>
      </c>
      <c r="I26" s="4" t="s">
        <v>6</v>
      </c>
      <c r="J26" s="4" t="s">
        <v>6</v>
      </c>
      <c r="K26" s="4" t="s">
        <v>6</v>
      </c>
      <c r="L26" s="4" t="s">
        <v>6</v>
      </c>
      <c r="M26" s="4" t="s">
        <v>6</v>
      </c>
      <c r="N26" s="4" t="s">
        <v>1278</v>
      </c>
      <c r="O26" s="4" t="s">
        <v>6</v>
      </c>
      <c r="P26" s="4" t="s">
        <v>6</v>
      </c>
      <c r="Q26" s="4" t="s">
        <v>6</v>
      </c>
      <c r="R26" s="4" t="s">
        <v>6</v>
      </c>
    </row>
    <row r="27" spans="1:18" ht="30" x14ac:dyDescent="0.25">
      <c r="A27" s="2" t="s">
        <v>1607</v>
      </c>
      <c r="B27" s="4" t="s">
        <v>1278</v>
      </c>
      <c r="C27" s="4" t="s">
        <v>6</v>
      </c>
      <c r="D27" s="4" t="s">
        <v>6</v>
      </c>
      <c r="E27" s="4" t="s">
        <v>6</v>
      </c>
      <c r="F27" s="4" t="s">
        <v>6</v>
      </c>
      <c r="G27" s="4" t="s">
        <v>6</v>
      </c>
      <c r="H27" s="4" t="s">
        <v>6</v>
      </c>
      <c r="I27" s="4" t="s">
        <v>6</v>
      </c>
      <c r="J27" s="4" t="s">
        <v>6</v>
      </c>
      <c r="K27" s="4" t="s">
        <v>6</v>
      </c>
      <c r="L27" s="4" t="s">
        <v>6</v>
      </c>
      <c r="M27" s="4" t="s">
        <v>6</v>
      </c>
      <c r="N27" s="4" t="s">
        <v>1589</v>
      </c>
      <c r="O27" s="4" t="s">
        <v>6</v>
      </c>
      <c r="P27" s="4" t="s">
        <v>6</v>
      </c>
      <c r="Q27" s="4" t="s">
        <v>6</v>
      </c>
      <c r="R27" s="4" t="s">
        <v>6</v>
      </c>
    </row>
    <row r="28" spans="1:18" ht="30" x14ac:dyDescent="0.25">
      <c r="A28" s="2" t="s">
        <v>1608</v>
      </c>
      <c r="B28" s="4" t="s">
        <v>6</v>
      </c>
      <c r="C28" s="4" t="s">
        <v>6</v>
      </c>
      <c r="D28" s="4">
        <v>5</v>
      </c>
      <c r="E28" s="4" t="s">
        <v>6</v>
      </c>
      <c r="F28" s="4" t="s">
        <v>6</v>
      </c>
      <c r="G28" s="4" t="s">
        <v>6</v>
      </c>
      <c r="H28" s="4" t="s">
        <v>6</v>
      </c>
      <c r="I28" s="4" t="s">
        <v>6</v>
      </c>
      <c r="J28" s="4" t="s">
        <v>6</v>
      </c>
      <c r="K28" s="4" t="s">
        <v>6</v>
      </c>
      <c r="L28" s="4" t="s">
        <v>6</v>
      </c>
      <c r="M28" s="4" t="s">
        <v>6</v>
      </c>
      <c r="N28" s="4" t="s">
        <v>6</v>
      </c>
      <c r="O28" s="4" t="s">
        <v>6</v>
      </c>
      <c r="P28" s="4" t="s">
        <v>6</v>
      </c>
      <c r="Q28" s="4" t="s">
        <v>6</v>
      </c>
      <c r="R28" s="4" t="s">
        <v>6</v>
      </c>
    </row>
  </sheetData>
  <mergeCells count="9">
    <mergeCell ref="A1:A4"/>
    <mergeCell ref="B1:C1"/>
    <mergeCell ref="D1:L1"/>
    <mergeCell ref="M1:N1"/>
    <mergeCell ref="O1:R1"/>
    <mergeCell ref="B2:B4"/>
    <mergeCell ref="C2:C4"/>
    <mergeCell ref="E2:E4"/>
    <mergeCell ref="F2:F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8" t="s">
        <v>1</v>
      </c>
      <c r="C1" s="8"/>
      <c r="D1" s="8"/>
    </row>
    <row r="2" spans="1:4" ht="30" x14ac:dyDescent="0.25">
      <c r="A2" s="1" t="s">
        <v>34</v>
      </c>
      <c r="B2" s="1" t="s">
        <v>2</v>
      </c>
      <c r="C2" s="1" t="s">
        <v>35</v>
      </c>
      <c r="D2" s="1" t="s">
        <v>91</v>
      </c>
    </row>
    <row r="3" spans="1:4" ht="45" x14ac:dyDescent="0.25">
      <c r="A3" s="3" t="s">
        <v>1586</v>
      </c>
      <c r="B3" s="4" t="s">
        <v>6</v>
      </c>
      <c r="C3" s="4" t="s">
        <v>6</v>
      </c>
      <c r="D3" s="4" t="s">
        <v>6</v>
      </c>
    </row>
    <row r="4" spans="1:4" x14ac:dyDescent="0.25">
      <c r="A4" s="2" t="s">
        <v>746</v>
      </c>
      <c r="B4" s="7">
        <v>7507</v>
      </c>
      <c r="C4" s="7">
        <v>6560</v>
      </c>
      <c r="D4" s="7">
        <v>6022</v>
      </c>
    </row>
    <row r="5" spans="1:4" x14ac:dyDescent="0.25">
      <c r="A5" s="2" t="s">
        <v>747</v>
      </c>
      <c r="B5" s="4">
        <v>332</v>
      </c>
      <c r="C5" s="4">
        <v>338</v>
      </c>
      <c r="D5" s="4">
        <v>327</v>
      </c>
    </row>
    <row r="6" spans="1:4" x14ac:dyDescent="0.25">
      <c r="A6" s="2" t="s">
        <v>748</v>
      </c>
      <c r="B6" s="4">
        <v>-648</v>
      </c>
      <c r="C6" s="4">
        <v>838</v>
      </c>
      <c r="D6" s="4">
        <v>377</v>
      </c>
    </row>
    <row r="7" spans="1:4" x14ac:dyDescent="0.25">
      <c r="A7" s="2" t="s">
        <v>750</v>
      </c>
      <c r="B7" s="4">
        <v>-220</v>
      </c>
      <c r="C7" s="4">
        <v>-229</v>
      </c>
      <c r="D7" s="4">
        <v>-166</v>
      </c>
    </row>
    <row r="8" spans="1:4" x14ac:dyDescent="0.25">
      <c r="A8" s="2" t="s">
        <v>753</v>
      </c>
      <c r="B8" s="4">
        <v>-10</v>
      </c>
      <c r="C8" s="4" t="s">
        <v>6</v>
      </c>
      <c r="D8" s="4" t="s">
        <v>6</v>
      </c>
    </row>
    <row r="9" spans="1:4" x14ac:dyDescent="0.25">
      <c r="A9" s="2" t="s">
        <v>755</v>
      </c>
      <c r="B9" s="6">
        <v>6961</v>
      </c>
      <c r="C9" s="6">
        <v>7507</v>
      </c>
      <c r="D9" s="6">
        <v>6560</v>
      </c>
    </row>
    <row r="10" spans="1:4" ht="30" x14ac:dyDescent="0.25">
      <c r="A10" s="2" t="s">
        <v>757</v>
      </c>
      <c r="B10" s="6">
        <v>7361</v>
      </c>
      <c r="C10" s="6">
        <v>6828</v>
      </c>
      <c r="D10" s="6">
        <v>6354</v>
      </c>
    </row>
    <row r="11" spans="1:4" x14ac:dyDescent="0.25">
      <c r="A11" s="2" t="s">
        <v>758</v>
      </c>
      <c r="B11" s="6">
        <v>1055</v>
      </c>
      <c r="C11" s="4">
        <v>756</v>
      </c>
      <c r="D11" s="4">
        <v>40</v>
      </c>
    </row>
    <row r="12" spans="1:4" x14ac:dyDescent="0.25">
      <c r="A12" s="2" t="s">
        <v>750</v>
      </c>
      <c r="B12" s="4">
        <v>-220</v>
      </c>
      <c r="C12" s="4">
        <v>-229</v>
      </c>
      <c r="D12" s="4">
        <v>-166</v>
      </c>
    </row>
    <row r="13" spans="1:4" x14ac:dyDescent="0.25">
      <c r="A13" s="2" t="s">
        <v>753</v>
      </c>
      <c r="B13" s="4">
        <v>-10</v>
      </c>
      <c r="C13" s="4" t="s">
        <v>6</v>
      </c>
      <c r="D13" s="4" t="s">
        <v>6</v>
      </c>
    </row>
    <row r="14" spans="1:4" x14ac:dyDescent="0.25">
      <c r="A14" s="2" t="s">
        <v>759</v>
      </c>
      <c r="B14" s="4" t="s">
        <v>6</v>
      </c>
      <c r="C14" s="4">
        <v>6</v>
      </c>
      <c r="D14" s="4">
        <v>600</v>
      </c>
    </row>
    <row r="15" spans="1:4" x14ac:dyDescent="0.25">
      <c r="A15" s="2" t="s">
        <v>760</v>
      </c>
      <c r="B15" s="6">
        <v>8186</v>
      </c>
      <c r="C15" s="6">
        <v>7361</v>
      </c>
      <c r="D15" s="6">
        <v>6828</v>
      </c>
    </row>
    <row r="16" spans="1:4" x14ac:dyDescent="0.25">
      <c r="A16" s="2" t="s">
        <v>761</v>
      </c>
      <c r="B16" s="7">
        <v>1225</v>
      </c>
      <c r="C16" s="7">
        <v>-146</v>
      </c>
      <c r="D16" s="7">
        <v>26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8" t="s">
        <v>1</v>
      </c>
      <c r="C1" s="8"/>
      <c r="D1" s="8"/>
    </row>
    <row r="2" spans="1:4" ht="30" x14ac:dyDescent="0.25">
      <c r="A2" s="1" t="s">
        <v>34</v>
      </c>
      <c r="B2" s="1" t="s">
        <v>2</v>
      </c>
      <c r="C2" s="1" t="s">
        <v>35</v>
      </c>
      <c r="D2" s="1" t="s">
        <v>91</v>
      </c>
    </row>
    <row r="3" spans="1:4" ht="45" x14ac:dyDescent="0.25">
      <c r="A3" s="3" t="s">
        <v>1586</v>
      </c>
      <c r="B3" s="4" t="s">
        <v>6</v>
      </c>
      <c r="C3" s="4" t="s">
        <v>6</v>
      </c>
      <c r="D3" s="4" t="s">
        <v>6</v>
      </c>
    </row>
    <row r="4" spans="1:4" x14ac:dyDescent="0.25">
      <c r="A4" s="2" t="s">
        <v>767</v>
      </c>
      <c r="B4" s="7">
        <v>332</v>
      </c>
      <c r="C4" s="7">
        <v>338</v>
      </c>
      <c r="D4" s="7">
        <v>327</v>
      </c>
    </row>
    <row r="5" spans="1:4" x14ac:dyDescent="0.25">
      <c r="A5" s="2" t="s">
        <v>768</v>
      </c>
      <c r="B5" s="4">
        <v>-579</v>
      </c>
      <c r="C5" s="4">
        <v>-536</v>
      </c>
      <c r="D5" s="4">
        <v>-501</v>
      </c>
    </row>
    <row r="6" spans="1:4" ht="30" x14ac:dyDescent="0.25">
      <c r="A6" s="2" t="s">
        <v>772</v>
      </c>
      <c r="B6" s="4">
        <v>303</v>
      </c>
      <c r="C6" s="4">
        <v>258</v>
      </c>
      <c r="D6" s="4">
        <v>206</v>
      </c>
    </row>
    <row r="7" spans="1:4" x14ac:dyDescent="0.25">
      <c r="A7" s="2" t="s">
        <v>773</v>
      </c>
      <c r="B7" s="4">
        <v>56</v>
      </c>
      <c r="C7" s="4">
        <v>60</v>
      </c>
      <c r="D7" s="4">
        <v>32</v>
      </c>
    </row>
    <row r="8" spans="1:4" ht="60" x14ac:dyDescent="0.25">
      <c r="A8" s="3" t="s">
        <v>774</v>
      </c>
      <c r="B8" s="4" t="s">
        <v>6</v>
      </c>
      <c r="C8" s="4" t="s">
        <v>6</v>
      </c>
      <c r="D8" s="4" t="s">
        <v>6</v>
      </c>
    </row>
    <row r="9" spans="1:4" x14ac:dyDescent="0.25">
      <c r="A9" s="2" t="s">
        <v>748</v>
      </c>
      <c r="B9" s="6">
        <v>-1124</v>
      </c>
      <c r="C9" s="4">
        <v>618</v>
      </c>
      <c r="D9" s="4">
        <v>838</v>
      </c>
    </row>
    <row r="10" spans="1:4" ht="30" x14ac:dyDescent="0.25">
      <c r="A10" s="2" t="s">
        <v>772</v>
      </c>
      <c r="B10" s="4">
        <v>-303</v>
      </c>
      <c r="C10" s="4">
        <v>-258</v>
      </c>
      <c r="D10" s="4">
        <v>-206</v>
      </c>
    </row>
    <row r="11" spans="1:4" ht="30" x14ac:dyDescent="0.25">
      <c r="A11" s="2" t="s">
        <v>778</v>
      </c>
      <c r="B11" s="6">
        <v>-1427</v>
      </c>
      <c r="C11" s="4">
        <v>360</v>
      </c>
      <c r="D11" s="4">
        <v>632</v>
      </c>
    </row>
    <row r="12" spans="1:4" ht="45" x14ac:dyDescent="0.25">
      <c r="A12" s="2" t="s">
        <v>780</v>
      </c>
      <c r="B12" s="7">
        <v>-1371</v>
      </c>
      <c r="C12" s="7">
        <v>420</v>
      </c>
      <c r="D12" s="7">
        <v>66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1</v>
      </c>
      <c r="B1" s="8" t="s">
        <v>1</v>
      </c>
      <c r="C1" s="8"/>
      <c r="D1" s="8"/>
    </row>
    <row r="2" spans="1:4" x14ac:dyDescent="0.25">
      <c r="A2" s="8"/>
      <c r="B2" s="1" t="s">
        <v>2</v>
      </c>
      <c r="C2" s="1" t="s">
        <v>35</v>
      </c>
      <c r="D2" s="1" t="s">
        <v>91</v>
      </c>
    </row>
    <row r="3" spans="1:4" ht="45" x14ac:dyDescent="0.25">
      <c r="A3" s="3" t="s">
        <v>1586</v>
      </c>
      <c r="B3" s="4" t="s">
        <v>6</v>
      </c>
      <c r="C3" s="4" t="s">
        <v>6</v>
      </c>
      <c r="D3" s="4" t="s">
        <v>6</v>
      </c>
    </row>
    <row r="4" spans="1:4" x14ac:dyDescent="0.25">
      <c r="A4" s="2" t="s">
        <v>784</v>
      </c>
      <c r="B4" s="119">
        <v>4.4999999999999998E-2</v>
      </c>
      <c r="C4" s="119">
        <v>5.2499999999999998E-2</v>
      </c>
      <c r="D4" s="119">
        <v>5.5E-2</v>
      </c>
    </row>
    <row r="5" spans="1:4" x14ac:dyDescent="0.25">
      <c r="A5" s="2" t="s">
        <v>785</v>
      </c>
      <c r="B5" s="4" t="s">
        <v>66</v>
      </c>
      <c r="C5" s="4" t="s">
        <v>66</v>
      </c>
      <c r="D5" s="4" t="s">
        <v>66</v>
      </c>
    </row>
    <row r="6" spans="1:4" ht="30" x14ac:dyDescent="0.25">
      <c r="A6" s="2" t="s">
        <v>786</v>
      </c>
      <c r="B6" s="119">
        <v>0.08</v>
      </c>
      <c r="C6" s="119">
        <v>0.08</v>
      </c>
      <c r="D6" s="119">
        <v>0.0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4.85546875" customWidth="1"/>
    <col min="3" max="3" width="5.28515625" customWidth="1"/>
    <col min="4" max="4" width="14.85546875" customWidth="1"/>
    <col min="5" max="5" width="5.28515625" customWidth="1"/>
    <col min="6" max="7" width="20.5703125" customWidth="1"/>
  </cols>
  <sheetData>
    <row r="1" spans="1:7" ht="45" x14ac:dyDescent="0.25">
      <c r="A1" s="1" t="s">
        <v>1612</v>
      </c>
      <c r="B1" s="8" t="s">
        <v>2</v>
      </c>
      <c r="C1" s="8"/>
      <c r="D1" s="8" t="s">
        <v>35</v>
      </c>
      <c r="E1" s="8"/>
      <c r="F1" s="8" t="s">
        <v>91</v>
      </c>
      <c r="G1" s="8" t="s">
        <v>1340</v>
      </c>
    </row>
    <row r="2" spans="1:7" ht="30" x14ac:dyDescent="0.25">
      <c r="A2" s="1" t="s">
        <v>34</v>
      </c>
      <c r="B2" s="8"/>
      <c r="C2" s="8"/>
      <c r="D2" s="8"/>
      <c r="E2" s="8"/>
      <c r="F2" s="8"/>
      <c r="G2" s="8"/>
    </row>
    <row r="3" spans="1:7" ht="45" x14ac:dyDescent="0.25">
      <c r="A3" s="3" t="s">
        <v>1586</v>
      </c>
      <c r="B3" s="4" t="s">
        <v>6</v>
      </c>
      <c r="C3" s="4"/>
      <c r="D3" s="4" t="s">
        <v>6</v>
      </c>
      <c r="E3" s="4"/>
      <c r="F3" s="4" t="s">
        <v>6</v>
      </c>
      <c r="G3" s="4" t="s">
        <v>6</v>
      </c>
    </row>
    <row r="4" spans="1:7" x14ac:dyDescent="0.25">
      <c r="A4" s="2" t="s">
        <v>1613</v>
      </c>
      <c r="B4" s="7">
        <v>8186</v>
      </c>
      <c r="C4" s="4"/>
      <c r="D4" s="7">
        <v>7361</v>
      </c>
      <c r="E4" s="4"/>
      <c r="F4" s="7">
        <v>6828</v>
      </c>
      <c r="G4" s="7">
        <v>6354</v>
      </c>
    </row>
    <row r="5" spans="1:7" x14ac:dyDescent="0.25">
      <c r="A5" s="2" t="s">
        <v>1614</v>
      </c>
      <c r="B5" s="4" t="s">
        <v>6</v>
      </c>
      <c r="C5" s="4"/>
      <c r="D5" s="4" t="s">
        <v>6</v>
      </c>
      <c r="E5" s="4"/>
      <c r="F5" s="4" t="s">
        <v>6</v>
      </c>
      <c r="G5" s="4" t="s">
        <v>6</v>
      </c>
    </row>
    <row r="6" spans="1:7" ht="45" x14ac:dyDescent="0.25">
      <c r="A6" s="3" t="s">
        <v>1586</v>
      </c>
      <c r="B6" s="4" t="s">
        <v>6</v>
      </c>
      <c r="C6" s="4"/>
      <c r="D6" s="4" t="s">
        <v>6</v>
      </c>
      <c r="E6" s="4"/>
      <c r="F6" s="4" t="s">
        <v>6</v>
      </c>
      <c r="G6" s="4" t="s">
        <v>6</v>
      </c>
    </row>
    <row r="7" spans="1:7" x14ac:dyDescent="0.25">
      <c r="A7" s="2" t="s">
        <v>1613</v>
      </c>
      <c r="B7" s="4">
        <v>857</v>
      </c>
      <c r="C7" s="4"/>
      <c r="D7" s="6">
        <v>1052</v>
      </c>
      <c r="E7" s="4"/>
      <c r="F7" s="4" t="s">
        <v>6</v>
      </c>
      <c r="G7" s="4" t="s">
        <v>6</v>
      </c>
    </row>
    <row r="8" spans="1:7" x14ac:dyDescent="0.25">
      <c r="A8" s="2" t="s">
        <v>1615</v>
      </c>
      <c r="B8" s="4" t="s">
        <v>6</v>
      </c>
      <c r="C8" s="4"/>
      <c r="D8" s="4" t="s">
        <v>6</v>
      </c>
      <c r="E8" s="4"/>
      <c r="F8" s="4" t="s">
        <v>6</v>
      </c>
      <c r="G8" s="4" t="s">
        <v>6</v>
      </c>
    </row>
    <row r="9" spans="1:7" ht="45" x14ac:dyDescent="0.25">
      <c r="A9" s="3" t="s">
        <v>1586</v>
      </c>
      <c r="B9" s="4" t="s">
        <v>6</v>
      </c>
      <c r="C9" s="4"/>
      <c r="D9" s="4" t="s">
        <v>6</v>
      </c>
      <c r="E9" s="4"/>
      <c r="F9" s="4" t="s">
        <v>6</v>
      </c>
      <c r="G9" s="4" t="s">
        <v>6</v>
      </c>
    </row>
    <row r="10" spans="1:7" ht="17.25" x14ac:dyDescent="0.25">
      <c r="A10" s="2" t="s">
        <v>1613</v>
      </c>
      <c r="B10" s="6">
        <v>7184</v>
      </c>
      <c r="C10" s="120" t="s">
        <v>1432</v>
      </c>
      <c r="D10" s="6">
        <v>6176</v>
      </c>
      <c r="E10" s="120" t="s">
        <v>1616</v>
      </c>
      <c r="F10" s="4" t="s">
        <v>6</v>
      </c>
      <c r="G10" s="4" t="s">
        <v>6</v>
      </c>
    </row>
    <row r="11" spans="1:7" x14ac:dyDescent="0.25">
      <c r="A11" s="2" t="s">
        <v>1617</v>
      </c>
      <c r="B11" s="4" t="s">
        <v>6</v>
      </c>
      <c r="C11" s="4"/>
      <c r="D11" s="4" t="s">
        <v>6</v>
      </c>
      <c r="E11" s="4"/>
      <c r="F11" s="4" t="s">
        <v>6</v>
      </c>
      <c r="G11" s="4" t="s">
        <v>6</v>
      </c>
    </row>
    <row r="12" spans="1:7" ht="45" x14ac:dyDescent="0.25">
      <c r="A12" s="3" t="s">
        <v>1586</v>
      </c>
      <c r="B12" s="4" t="s">
        <v>6</v>
      </c>
      <c r="C12" s="4"/>
      <c r="D12" s="4" t="s">
        <v>6</v>
      </c>
      <c r="E12" s="4"/>
      <c r="F12" s="4" t="s">
        <v>6</v>
      </c>
      <c r="G12" s="4" t="s">
        <v>6</v>
      </c>
    </row>
    <row r="13" spans="1:7" x14ac:dyDescent="0.25">
      <c r="A13" s="2" t="s">
        <v>1613</v>
      </c>
      <c r="B13" s="4">
        <v>145</v>
      </c>
      <c r="C13" s="4"/>
      <c r="D13" s="4">
        <v>133</v>
      </c>
      <c r="E13" s="4"/>
      <c r="F13" s="4" t="s">
        <v>6</v>
      </c>
      <c r="G13" s="4" t="s">
        <v>6</v>
      </c>
    </row>
    <row r="14" spans="1:7" ht="30" x14ac:dyDescent="0.25">
      <c r="A14" s="2" t="s">
        <v>1618</v>
      </c>
      <c r="B14" s="4" t="s">
        <v>6</v>
      </c>
      <c r="C14" s="4"/>
      <c r="D14" s="4" t="s">
        <v>6</v>
      </c>
      <c r="E14" s="4"/>
      <c r="F14" s="4" t="s">
        <v>6</v>
      </c>
      <c r="G14" s="4" t="s">
        <v>6</v>
      </c>
    </row>
    <row r="15" spans="1:7" ht="45" x14ac:dyDescent="0.25">
      <c r="A15" s="3" t="s">
        <v>1586</v>
      </c>
      <c r="B15" s="4" t="s">
        <v>6</v>
      </c>
      <c r="C15" s="4"/>
      <c r="D15" s="4" t="s">
        <v>6</v>
      </c>
      <c r="E15" s="4"/>
      <c r="F15" s="4" t="s">
        <v>6</v>
      </c>
      <c r="G15" s="4" t="s">
        <v>6</v>
      </c>
    </row>
    <row r="16" spans="1:7" x14ac:dyDescent="0.25">
      <c r="A16" s="2" t="s">
        <v>1613</v>
      </c>
      <c r="B16" s="6">
        <v>7791</v>
      </c>
      <c r="C16" s="4"/>
      <c r="D16" s="6">
        <v>6694</v>
      </c>
      <c r="E16" s="4"/>
      <c r="F16" s="4" t="s">
        <v>6</v>
      </c>
      <c r="G16" s="4" t="s">
        <v>6</v>
      </c>
    </row>
    <row r="17" spans="1:7" ht="45" x14ac:dyDescent="0.25">
      <c r="A17" s="2" t="s">
        <v>1619</v>
      </c>
      <c r="B17" s="4" t="s">
        <v>6</v>
      </c>
      <c r="C17" s="4"/>
      <c r="D17" s="4" t="s">
        <v>6</v>
      </c>
      <c r="E17" s="4"/>
      <c r="F17" s="4" t="s">
        <v>6</v>
      </c>
      <c r="G17" s="4" t="s">
        <v>6</v>
      </c>
    </row>
    <row r="18" spans="1:7" ht="45" x14ac:dyDescent="0.25">
      <c r="A18" s="3" t="s">
        <v>1586</v>
      </c>
      <c r="B18" s="4" t="s">
        <v>6</v>
      </c>
      <c r="C18" s="4"/>
      <c r="D18" s="4" t="s">
        <v>6</v>
      </c>
      <c r="E18" s="4"/>
      <c r="F18" s="4" t="s">
        <v>6</v>
      </c>
      <c r="G18" s="4" t="s">
        <v>6</v>
      </c>
    </row>
    <row r="19" spans="1:7" x14ac:dyDescent="0.25">
      <c r="A19" s="2" t="s">
        <v>1613</v>
      </c>
      <c r="B19" s="4">
        <v>462</v>
      </c>
      <c r="C19" s="4"/>
      <c r="D19" s="4">
        <v>385</v>
      </c>
      <c r="E19" s="4"/>
      <c r="F19" s="4" t="s">
        <v>6</v>
      </c>
      <c r="G19" s="4" t="s">
        <v>6</v>
      </c>
    </row>
    <row r="20" spans="1:7" ht="45" x14ac:dyDescent="0.25">
      <c r="A20" s="2" t="s">
        <v>1620</v>
      </c>
      <c r="B20" s="4" t="s">
        <v>6</v>
      </c>
      <c r="C20" s="4"/>
      <c r="D20" s="4" t="s">
        <v>6</v>
      </c>
      <c r="E20" s="4"/>
      <c r="F20" s="4" t="s">
        <v>6</v>
      </c>
      <c r="G20" s="4" t="s">
        <v>6</v>
      </c>
    </row>
    <row r="21" spans="1:7" ht="45" x14ac:dyDescent="0.25">
      <c r="A21" s="3" t="s">
        <v>1586</v>
      </c>
      <c r="B21" s="4" t="s">
        <v>6</v>
      </c>
      <c r="C21" s="4"/>
      <c r="D21" s="4" t="s">
        <v>6</v>
      </c>
      <c r="E21" s="4"/>
      <c r="F21" s="4" t="s">
        <v>6</v>
      </c>
      <c r="G21" s="4" t="s">
        <v>6</v>
      </c>
    </row>
    <row r="22" spans="1:7" ht="17.25" x14ac:dyDescent="0.25">
      <c r="A22" s="2" t="s">
        <v>1613</v>
      </c>
      <c r="B22" s="6">
        <v>7184</v>
      </c>
      <c r="C22" s="120" t="s">
        <v>1432</v>
      </c>
      <c r="D22" s="6">
        <v>6176</v>
      </c>
      <c r="E22" s="120" t="s">
        <v>1616</v>
      </c>
      <c r="F22" s="4" t="s">
        <v>6</v>
      </c>
      <c r="G22" s="4" t="s">
        <v>6</v>
      </c>
    </row>
    <row r="23" spans="1:7" ht="45" x14ac:dyDescent="0.25">
      <c r="A23" s="2" t="s">
        <v>1621</v>
      </c>
      <c r="B23" s="4" t="s">
        <v>6</v>
      </c>
      <c r="C23" s="4"/>
      <c r="D23" s="4" t="s">
        <v>6</v>
      </c>
      <c r="E23" s="4"/>
      <c r="F23" s="4" t="s">
        <v>6</v>
      </c>
      <c r="G23" s="4" t="s">
        <v>6</v>
      </c>
    </row>
    <row r="24" spans="1:7" ht="45" x14ac:dyDescent="0.25">
      <c r="A24" s="3" t="s">
        <v>1586</v>
      </c>
      <c r="B24" s="4" t="s">
        <v>6</v>
      </c>
      <c r="C24" s="4"/>
      <c r="D24" s="4" t="s">
        <v>6</v>
      </c>
      <c r="E24" s="4"/>
      <c r="F24" s="4" t="s">
        <v>6</v>
      </c>
      <c r="G24" s="4" t="s">
        <v>6</v>
      </c>
    </row>
    <row r="25" spans="1:7" x14ac:dyDescent="0.25">
      <c r="A25" s="2" t="s">
        <v>1613</v>
      </c>
      <c r="B25" s="4">
        <v>145</v>
      </c>
      <c r="C25" s="4"/>
      <c r="D25" s="4">
        <v>133</v>
      </c>
      <c r="E25" s="4"/>
      <c r="F25" s="4" t="s">
        <v>6</v>
      </c>
      <c r="G25" s="4" t="s">
        <v>6</v>
      </c>
    </row>
    <row r="26" spans="1:7" ht="30" x14ac:dyDescent="0.25">
      <c r="A26" s="2" t="s">
        <v>1622</v>
      </c>
      <c r="B26" s="4" t="s">
        <v>6</v>
      </c>
      <c r="C26" s="4"/>
      <c r="D26" s="4" t="s">
        <v>6</v>
      </c>
      <c r="E26" s="4"/>
      <c r="F26" s="4" t="s">
        <v>6</v>
      </c>
      <c r="G26" s="4" t="s">
        <v>6</v>
      </c>
    </row>
    <row r="27" spans="1:7" ht="45" x14ac:dyDescent="0.25">
      <c r="A27" s="3" t="s">
        <v>1586</v>
      </c>
      <c r="B27" s="4" t="s">
        <v>6</v>
      </c>
      <c r="C27" s="4"/>
      <c r="D27" s="4" t="s">
        <v>6</v>
      </c>
      <c r="E27" s="4"/>
      <c r="F27" s="4" t="s">
        <v>6</v>
      </c>
      <c r="G27" s="4" t="s">
        <v>6</v>
      </c>
    </row>
    <row r="28" spans="1:7" x14ac:dyDescent="0.25">
      <c r="A28" s="2" t="s">
        <v>1613</v>
      </c>
      <c r="B28" s="4">
        <v>395</v>
      </c>
      <c r="C28" s="4"/>
      <c r="D28" s="4">
        <v>667</v>
      </c>
      <c r="E28" s="4"/>
      <c r="F28" s="4" t="s">
        <v>6</v>
      </c>
      <c r="G28" s="4" t="s">
        <v>6</v>
      </c>
    </row>
    <row r="29" spans="1:7" ht="30" x14ac:dyDescent="0.25">
      <c r="A29" s="2" t="s">
        <v>1623</v>
      </c>
      <c r="B29" s="4" t="s">
        <v>6</v>
      </c>
      <c r="C29" s="4"/>
      <c r="D29" s="4" t="s">
        <v>6</v>
      </c>
      <c r="E29" s="4"/>
      <c r="F29" s="4" t="s">
        <v>6</v>
      </c>
      <c r="G29" s="4" t="s">
        <v>6</v>
      </c>
    </row>
    <row r="30" spans="1:7" ht="45" x14ac:dyDescent="0.25">
      <c r="A30" s="3" t="s">
        <v>1586</v>
      </c>
      <c r="B30" s="4" t="s">
        <v>6</v>
      </c>
      <c r="C30" s="4"/>
      <c r="D30" s="4" t="s">
        <v>6</v>
      </c>
      <c r="E30" s="4"/>
      <c r="F30" s="4" t="s">
        <v>6</v>
      </c>
      <c r="G30" s="4" t="s">
        <v>6</v>
      </c>
    </row>
    <row r="31" spans="1:7" x14ac:dyDescent="0.25">
      <c r="A31" s="2" t="s">
        <v>1613</v>
      </c>
      <c r="B31" s="7">
        <v>395</v>
      </c>
      <c r="C31" s="4"/>
      <c r="D31" s="7">
        <v>667</v>
      </c>
      <c r="E31" s="4"/>
      <c r="F31" s="4" t="s">
        <v>6</v>
      </c>
      <c r="G31" s="4" t="s">
        <v>6</v>
      </c>
    </row>
    <row r="32" spans="1:7" x14ac:dyDescent="0.25">
      <c r="A32" s="18"/>
      <c r="B32" s="18"/>
      <c r="C32" s="18"/>
      <c r="D32" s="18"/>
      <c r="E32" s="18"/>
      <c r="F32" s="18"/>
      <c r="G32" s="18"/>
    </row>
    <row r="33" spans="1:7" ht="15" customHeight="1" x14ac:dyDescent="0.25">
      <c r="A33" s="2" t="s">
        <v>1432</v>
      </c>
      <c r="B33" s="17" t="s">
        <v>805</v>
      </c>
      <c r="C33" s="17"/>
      <c r="D33" s="17"/>
      <c r="E33" s="17"/>
      <c r="F33" s="17"/>
      <c r="G33" s="17"/>
    </row>
    <row r="34" spans="1:7" ht="15" customHeight="1" x14ac:dyDescent="0.25">
      <c r="A34" s="2" t="s">
        <v>1616</v>
      </c>
      <c r="B34" s="17" t="s">
        <v>807</v>
      </c>
      <c r="C34" s="17"/>
      <c r="D34" s="17"/>
      <c r="E34" s="17"/>
      <c r="F34" s="17"/>
      <c r="G34" s="17"/>
    </row>
  </sheetData>
  <mergeCells count="7">
    <mergeCell ref="B34:G34"/>
    <mergeCell ref="B1:C2"/>
    <mergeCell ref="D1:E2"/>
    <mergeCell ref="F1:F2"/>
    <mergeCell ref="G1:G2"/>
    <mergeCell ref="A32:G32"/>
    <mergeCell ref="B33:G3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24</v>
      </c>
      <c r="B1" s="8" t="s">
        <v>1</v>
      </c>
      <c r="C1" s="8"/>
    </row>
    <row r="2" spans="1:3" x14ac:dyDescent="0.25">
      <c r="A2" s="8"/>
      <c r="B2" s="1" t="s">
        <v>2</v>
      </c>
      <c r="C2" s="1" t="s">
        <v>35</v>
      </c>
    </row>
    <row r="3" spans="1:3" x14ac:dyDescent="0.25">
      <c r="A3" s="2" t="s">
        <v>1625</v>
      </c>
      <c r="B3" s="4" t="s">
        <v>6</v>
      </c>
      <c r="C3" s="4" t="s">
        <v>6</v>
      </c>
    </row>
    <row r="4" spans="1:3" ht="45" x14ac:dyDescent="0.25">
      <c r="A4" s="3" t="s">
        <v>1586</v>
      </c>
      <c r="B4" s="4" t="s">
        <v>6</v>
      </c>
      <c r="C4" s="4" t="s">
        <v>6</v>
      </c>
    </row>
    <row r="5" spans="1:3" ht="30" x14ac:dyDescent="0.25">
      <c r="A5" s="2" t="s">
        <v>1597</v>
      </c>
      <c r="B5" s="119">
        <v>0.53</v>
      </c>
      <c r="C5" s="119">
        <v>0.56999999999999995</v>
      </c>
    </row>
    <row r="6" spans="1:3" x14ac:dyDescent="0.25">
      <c r="A6" s="2" t="s">
        <v>402</v>
      </c>
      <c r="B6" s="4" t="s">
        <v>6</v>
      </c>
      <c r="C6" s="4" t="s">
        <v>6</v>
      </c>
    </row>
    <row r="7" spans="1:3" ht="45" x14ac:dyDescent="0.25">
      <c r="A7" s="3" t="s">
        <v>1586</v>
      </c>
      <c r="B7" s="4" t="s">
        <v>6</v>
      </c>
      <c r="C7" s="4" t="s">
        <v>6</v>
      </c>
    </row>
    <row r="8" spans="1:3" ht="30" x14ac:dyDescent="0.25">
      <c r="A8" s="2" t="s">
        <v>1597</v>
      </c>
      <c r="B8" s="119">
        <v>0.47</v>
      </c>
      <c r="C8" s="119">
        <v>0.4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6</v>
      </c>
      <c r="B1" s="1" t="s">
        <v>1</v>
      </c>
    </row>
    <row r="2" spans="1:2" x14ac:dyDescent="0.25">
      <c r="A2" s="8"/>
      <c r="B2" s="1" t="s">
        <v>2</v>
      </c>
    </row>
    <row r="3" spans="1:2" x14ac:dyDescent="0.25">
      <c r="A3" s="2" t="s">
        <v>402</v>
      </c>
      <c r="B3" s="4" t="s">
        <v>6</v>
      </c>
    </row>
    <row r="4" spans="1:2" ht="45" x14ac:dyDescent="0.25">
      <c r="A4" s="3" t="s">
        <v>1586</v>
      </c>
      <c r="B4" s="4" t="s">
        <v>6</v>
      </c>
    </row>
    <row r="5" spans="1:2" x14ac:dyDescent="0.25">
      <c r="A5" s="2" t="s">
        <v>1627</v>
      </c>
      <c r="B5" s="119">
        <v>0.38</v>
      </c>
    </row>
    <row r="6" spans="1:2" x14ac:dyDescent="0.25">
      <c r="A6" s="2" t="s">
        <v>1628</v>
      </c>
      <c r="B6" s="119">
        <v>0.57999999999999996</v>
      </c>
    </row>
    <row r="7" spans="1:2" x14ac:dyDescent="0.25">
      <c r="A7" s="2" t="s">
        <v>1625</v>
      </c>
      <c r="B7" s="4" t="s">
        <v>6</v>
      </c>
    </row>
    <row r="8" spans="1:2" ht="45" x14ac:dyDescent="0.25">
      <c r="A8" s="3" t="s">
        <v>1586</v>
      </c>
      <c r="B8" s="4" t="s">
        <v>6</v>
      </c>
    </row>
    <row r="9" spans="1:2" x14ac:dyDescent="0.25">
      <c r="A9" s="2" t="s">
        <v>1627</v>
      </c>
      <c r="B9" s="119">
        <v>0.25</v>
      </c>
    </row>
    <row r="10" spans="1:2" x14ac:dyDescent="0.25">
      <c r="A10" s="2" t="s">
        <v>1628</v>
      </c>
      <c r="B10" s="119">
        <v>0.6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9</v>
      </c>
      <c r="B1" s="8" t="s">
        <v>2</v>
      </c>
    </row>
    <row r="2" spans="1:2" ht="30" x14ac:dyDescent="0.25">
      <c r="A2" s="1" t="s">
        <v>34</v>
      </c>
      <c r="B2" s="8"/>
    </row>
    <row r="3" spans="1:2" ht="45" x14ac:dyDescent="0.25">
      <c r="A3" s="3" t="s">
        <v>1586</v>
      </c>
      <c r="B3" s="4" t="s">
        <v>6</v>
      </c>
    </row>
    <row r="4" spans="1:2" x14ac:dyDescent="0.25">
      <c r="A4" s="2">
        <v>2014</v>
      </c>
      <c r="B4" s="7">
        <v>274</v>
      </c>
    </row>
    <row r="5" spans="1:2" x14ac:dyDescent="0.25">
      <c r="A5" s="2">
        <v>2015</v>
      </c>
      <c r="B5" s="4">
        <v>337</v>
      </c>
    </row>
    <row r="6" spans="1:2" x14ac:dyDescent="0.25">
      <c r="A6" s="2">
        <v>2016</v>
      </c>
      <c r="B6" s="4">
        <v>334</v>
      </c>
    </row>
    <row r="7" spans="1:2" x14ac:dyDescent="0.25">
      <c r="A7" s="2">
        <v>2017</v>
      </c>
      <c r="B7" s="4">
        <v>358</v>
      </c>
    </row>
    <row r="8" spans="1:2" x14ac:dyDescent="0.25">
      <c r="A8" s="2">
        <v>2018</v>
      </c>
      <c r="B8" s="4">
        <v>372</v>
      </c>
    </row>
    <row r="9" spans="1:2" x14ac:dyDescent="0.25">
      <c r="A9" s="2" t="s">
        <v>819</v>
      </c>
      <c r="B9" s="7">
        <v>213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8" t="s">
        <v>1</v>
      </c>
      <c r="C1" s="8"/>
      <c r="D1" s="8"/>
    </row>
    <row r="2" spans="1:4" ht="30" x14ac:dyDescent="0.25">
      <c r="A2" s="1" t="s">
        <v>34</v>
      </c>
      <c r="B2" s="1" t="s">
        <v>2</v>
      </c>
      <c r="C2" s="1" t="s">
        <v>35</v>
      </c>
      <c r="D2" s="1" t="s">
        <v>91</v>
      </c>
    </row>
    <row r="3" spans="1:4" ht="30" x14ac:dyDescent="0.25">
      <c r="A3" s="3" t="s">
        <v>1631</v>
      </c>
      <c r="B3" s="4" t="s">
        <v>6</v>
      </c>
      <c r="C3" s="4" t="s">
        <v>6</v>
      </c>
      <c r="D3" s="4" t="s">
        <v>6</v>
      </c>
    </row>
    <row r="4" spans="1:4" ht="30" x14ac:dyDescent="0.25">
      <c r="A4" s="2" t="s">
        <v>1632</v>
      </c>
      <c r="B4" s="5">
        <v>45107</v>
      </c>
      <c r="C4" s="4" t="s">
        <v>6</v>
      </c>
      <c r="D4" s="4" t="s">
        <v>6</v>
      </c>
    </row>
    <row r="5" spans="1:4" x14ac:dyDescent="0.25">
      <c r="A5" s="2" t="s">
        <v>1633</v>
      </c>
      <c r="B5" s="7">
        <v>603</v>
      </c>
      <c r="C5" s="7">
        <v>506</v>
      </c>
      <c r="D5" s="7">
        <v>47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4</v>
      </c>
      <c r="B1" s="8" t="s">
        <v>2</v>
      </c>
    </row>
    <row r="2" spans="1:2" ht="30" x14ac:dyDescent="0.25">
      <c r="A2" s="1" t="s">
        <v>34</v>
      </c>
      <c r="B2" s="8"/>
    </row>
    <row r="3" spans="1:2" ht="30" x14ac:dyDescent="0.25">
      <c r="A3" s="3" t="s">
        <v>1635</v>
      </c>
      <c r="B3" s="4" t="s">
        <v>6</v>
      </c>
    </row>
    <row r="4" spans="1:2" x14ac:dyDescent="0.25">
      <c r="A4" s="2">
        <v>2014</v>
      </c>
      <c r="B4" s="7">
        <v>716</v>
      </c>
    </row>
    <row r="5" spans="1:2" x14ac:dyDescent="0.25">
      <c r="A5" s="2">
        <v>2015</v>
      </c>
      <c r="B5" s="4">
        <v>491</v>
      </c>
    </row>
    <row r="6" spans="1:2" x14ac:dyDescent="0.25">
      <c r="A6" s="2">
        <v>2016</v>
      </c>
      <c r="B6" s="4">
        <v>402</v>
      </c>
    </row>
    <row r="7" spans="1:2" x14ac:dyDescent="0.25">
      <c r="A7" s="2">
        <v>2017</v>
      </c>
      <c r="B7" s="4">
        <v>260</v>
      </c>
    </row>
    <row r="8" spans="1:2" x14ac:dyDescent="0.25">
      <c r="A8" s="2">
        <v>2018</v>
      </c>
      <c r="B8" s="4">
        <v>182</v>
      </c>
    </row>
    <row r="9" spans="1:2" x14ac:dyDescent="0.25">
      <c r="A9" s="2" t="s">
        <v>838</v>
      </c>
      <c r="B9" s="4">
        <v>355</v>
      </c>
    </row>
    <row r="10" spans="1:2" x14ac:dyDescent="0.25">
      <c r="A10" s="2" t="s">
        <v>839</v>
      </c>
      <c r="B10" s="7">
        <v>240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ssuance_of_capital_securities</vt:lpstr>
      <vt:lpstr>Securities</vt:lpstr>
      <vt:lpstr>Loans_receivable</vt:lpstr>
      <vt:lpstr>Premises_and_equipment</vt:lpstr>
      <vt:lpstr>Investment_in_real_estate</vt:lpstr>
      <vt:lpstr>Deposits</vt:lpstr>
      <vt:lpstr>Federal_Home_Loan_Bank_Advance</vt:lpstr>
      <vt:lpstr>Securities_sold_under_agreemen</vt:lpstr>
      <vt:lpstr>Income_taxes</vt:lpstr>
      <vt:lpstr>Stock_compensation_plans</vt:lpstr>
      <vt:lpstr>Employee_benefit_plans</vt:lpstr>
      <vt:lpstr>Commitments_and_contingencies</vt:lpstr>
      <vt:lpstr>Fair_value_measurements</vt:lpstr>
      <vt:lpstr>Acquisitions</vt:lpstr>
      <vt:lpstr>Shareholders_equity</vt:lpstr>
      <vt:lpstr>Earnings_per_share_EPS</vt:lpstr>
      <vt:lpstr>Other_comprehensive_loss_incom</vt:lpstr>
      <vt:lpstr>Regulatory_matters</vt:lpstr>
      <vt:lpstr>Preferred_stock</vt:lpstr>
      <vt:lpstr>Financial_instruments</vt:lpstr>
      <vt:lpstr>Goodwill_and_intangible_assets</vt:lpstr>
      <vt:lpstr>Condensed_parent_company_only_</vt:lpstr>
      <vt:lpstr>Quarterly_Results_of_Operation</vt:lpstr>
      <vt:lpstr>Subsequent_Events</vt:lpstr>
      <vt:lpstr>Reclassification</vt:lpstr>
      <vt:lpstr>Summary_of_significant_account1</vt:lpstr>
      <vt:lpstr>Securities_Tables</vt:lpstr>
      <vt:lpstr>Loans_receivable_Tables</vt:lpstr>
      <vt:lpstr>Premises_and_equipment_Tables</vt:lpstr>
      <vt:lpstr>Investment_in_real_estate_Tabl</vt:lpstr>
      <vt:lpstr>Deposits_Tables</vt:lpstr>
      <vt:lpstr>Federal_Home_Loan_Bank_Advance1</vt:lpstr>
      <vt:lpstr>Income_taxes_Tables</vt:lpstr>
      <vt:lpstr>Stock_compensation_plans_Table</vt:lpstr>
      <vt:lpstr>Employee_benefit_plans_Tables</vt:lpstr>
      <vt:lpstr>Commitments_and_contingencies_</vt:lpstr>
      <vt:lpstr>Fair_value_measurements_Tables</vt:lpstr>
      <vt:lpstr>Acquisitions_Tables</vt:lpstr>
      <vt:lpstr>Earnings_per_share_EPS_Tables</vt:lpstr>
      <vt:lpstr>Other_comprehensive_loss_incom1</vt:lpstr>
      <vt:lpstr>Regulatory_matters_Tables</vt:lpstr>
      <vt:lpstr>Financial_instruments_Tables</vt:lpstr>
      <vt:lpstr>Goodwill_and_intangible_assets1</vt:lpstr>
      <vt:lpstr>Condensed_parent_company_only_1</vt:lpstr>
      <vt:lpstr>Quarterly_Results_of_Operation1</vt:lpstr>
      <vt:lpstr>Recovered_Sheet1</vt:lpstr>
      <vt:lpstr>Recovered_Sheet2</vt:lpstr>
      <vt:lpstr>Amortized_Cost_of_Securities_A</vt:lpstr>
      <vt:lpstr>Securities_Additional_Informat</vt:lpstr>
      <vt:lpstr>Maturities_of_Debt_Securities_</vt:lpstr>
      <vt:lpstr>Aggregate_Fair_Value_and_Unrea</vt:lpstr>
      <vt:lpstr>Loans_Receivable_Detail</vt:lpstr>
      <vt:lpstr>Loans_Receivable_Additional_In</vt:lpstr>
      <vt:lpstr>Information_Regarding_Allowanc</vt:lpstr>
      <vt:lpstr>NonAccrual_Loans_and_PastDue_L</vt:lpstr>
      <vt:lpstr>Summary_of_Class_of_Loan_with_</vt:lpstr>
      <vt:lpstr>Summary_of_Credit_Impaired_Loa</vt:lpstr>
      <vt:lpstr>Modified_Loans_by_Class_of_Tro</vt:lpstr>
      <vt:lpstr>PreModification_Balance_Inform</vt:lpstr>
      <vt:lpstr>Loans_by_Risk_Ratings_Detail</vt:lpstr>
      <vt:lpstr>Amount_of_Loans_Sold_and_Parti</vt:lpstr>
      <vt:lpstr>Analysis_of_Aggregate_Changes_</vt:lpstr>
      <vt:lpstr>Premises_and_Equipment_Detail</vt:lpstr>
      <vt:lpstr>Premises_and_Equipment_Additio</vt:lpstr>
      <vt:lpstr>Investment_in_Real_Estate_Deta</vt:lpstr>
      <vt:lpstr>Investment_in_Real_Estate_Addi</vt:lpstr>
      <vt:lpstr>Deposits_Detail</vt:lpstr>
      <vt:lpstr>Maturities_of_Time_Deposits_De</vt:lpstr>
      <vt:lpstr>Interest_Expense_by_Major_Cate</vt:lpstr>
      <vt:lpstr>Deposits_Additional_Informatio</vt:lpstr>
      <vt:lpstr>Maturities_of_Advances_from_Fe</vt:lpstr>
      <vt:lpstr>Advances_of_Federal_Home_Loan_</vt:lpstr>
      <vt:lpstr>Federal_Home_Loan_Bank_Advance2</vt:lpstr>
      <vt:lpstr>Components_of_Income_Tax_Expen</vt:lpstr>
      <vt:lpstr>Reconciliation_of_Statutory_Fe</vt:lpstr>
      <vt:lpstr>Deferred_Tax_Assets_and_Liabil</vt:lpstr>
      <vt:lpstr>Income_Taxes_Additional_Inform</vt:lpstr>
      <vt:lpstr>Stock_compensation_plans_Addit</vt:lpstr>
      <vt:lpstr>Summary_of_Options_Issued_Purs</vt:lpstr>
      <vt:lpstr>Fixed_Stock_Options_Outstandin</vt:lpstr>
      <vt:lpstr>Employee_Benefit_Plans_Additio</vt:lpstr>
      <vt:lpstr>Change_in_Projected_Benefit_Ob</vt:lpstr>
      <vt:lpstr>Components_of_Net_Periodic_Cos</vt:lpstr>
      <vt:lpstr>Assumptions_Used_to_Determine_</vt:lpstr>
      <vt:lpstr>Pension_Plan_Assets_Measured_a</vt:lpstr>
      <vt:lpstr>Pension_Plan_Assets_Measured_a1</vt:lpstr>
      <vt:lpstr>Target_Allocation_Based_on_Mar</vt:lpstr>
      <vt:lpstr>Estimated_Future_Benefit_Payme</vt:lpstr>
      <vt:lpstr>Recovered_Sheet3</vt:lpstr>
      <vt:lpstr>Minimum_Rent_Commitments_Due_i</vt:lpstr>
      <vt:lpstr>Assets_and_Liabilities_Measure</vt:lpstr>
      <vt:lpstr>Financial_Instruments_Measured</vt:lpstr>
      <vt:lpstr>Estimated_Fair_Values_of_Compa</vt:lpstr>
      <vt:lpstr>Acquisitions_Additional_Inform</vt:lpstr>
      <vt:lpstr>Fair_Values_of_Assets_Acquired</vt:lpstr>
      <vt:lpstr>Proforma_Information_Detail</vt:lpstr>
      <vt:lpstr>Shareholders_Equity_Additional</vt:lpstr>
      <vt:lpstr>Basic_and_Diluted_Net_Income_P</vt:lpstr>
      <vt:lpstr>Components_of_Other_Comprehens</vt:lpstr>
      <vt:lpstr>Accumulated_Other_Comprehensiv</vt:lpstr>
      <vt:lpstr>Schedule_of_Regulatory_Assets_</vt:lpstr>
      <vt:lpstr>Reconciliation_of_Total_Equity</vt:lpstr>
      <vt:lpstr>Preferred_Stock_Additional_Inf</vt:lpstr>
      <vt:lpstr>Financial_Instruments_Addition</vt:lpstr>
      <vt:lpstr>Notional_Amounts_of_Financial_</vt:lpstr>
      <vt:lpstr>Recovered_Sheet4</vt:lpstr>
      <vt:lpstr>Summary_of_Acquired_Amortizing</vt:lpstr>
      <vt:lpstr>Recovered_Sheet5</vt:lpstr>
      <vt:lpstr>Estimated_Amortization_Expense</vt:lpstr>
      <vt:lpstr>Condensed_Balance_Sheet_of_Par</vt:lpstr>
      <vt:lpstr>Condensed_Statement_of_Income_</vt:lpstr>
      <vt:lpstr>Condensed_Statements_of_Cash_F</vt:lpstr>
      <vt:lpstr>Quarterly_Financial_Data_Deta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9:39Z</dcterms:created>
  <dcterms:modified xsi:type="dcterms:W3CDTF">2014-03-17T21:09:40Z</dcterms:modified>
</cp:coreProperties>
</file>